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Statements_of_Com" sheetId="3" r:id="rId3"/>
    <sheet name="Consolidated_Balance_Sheets" sheetId="139" r:id="rId4"/>
    <sheet name="Consolidated_Balance_Sheets_Pa" sheetId="5" r:id="rId5"/>
    <sheet name="Consolidated_Statements_of_Equ" sheetId="140" r:id="rId6"/>
    <sheet name="Consolidated_Statements_of_Equ1" sheetId="7" r:id="rId7"/>
    <sheet name="Consolidated_Statements_of_Cas" sheetId="8" r:id="rId8"/>
    <sheet name="Summary_of_Significant_Account" sheetId="141" r:id="rId9"/>
    <sheet name="Divestitures" sheetId="142" r:id="rId10"/>
    <sheet name="Employee_Separation_Asset_Rela" sheetId="143" r:id="rId11"/>
    <sheet name="Danisco_Acquisition" sheetId="144" r:id="rId12"/>
    <sheet name="Other_Income_Net" sheetId="145" r:id="rId13"/>
    <sheet name="Provision_for_Income_Taxes" sheetId="146" r:id="rId14"/>
    <sheet name="Earnings_Per_Share_of_Common_S" sheetId="147" r:id="rId15"/>
    <sheet name="Accounts_and_Notes_Receivable_" sheetId="148" r:id="rId16"/>
    <sheet name="Inventories" sheetId="149" r:id="rId17"/>
    <sheet name="Property_Plant_and_Equipment" sheetId="150" r:id="rId18"/>
    <sheet name="Goodwill_and_Other_Intangible_" sheetId="151" r:id="rId19"/>
    <sheet name="ShortTerm_Borrowings_and_Capit" sheetId="152" r:id="rId20"/>
    <sheet name="Other_Accrued_Liabilities" sheetId="153" r:id="rId21"/>
    <sheet name="LongTerm_Borrowings_and_Capita" sheetId="154" r:id="rId22"/>
    <sheet name="Other_Liabilities" sheetId="155" r:id="rId23"/>
    <sheet name="Commitments_and_Contingent_Lia" sheetId="156" r:id="rId24"/>
    <sheet name="Stockholders_Equity" sheetId="157" r:id="rId25"/>
    <sheet name="LongTerm_Employee_Benefits" sheetId="158" r:id="rId26"/>
    <sheet name="Compensation_Plans" sheetId="159" r:id="rId27"/>
    <sheet name="Derivatives_and_Other_Hedging_" sheetId="160" r:id="rId28"/>
    <sheet name="Geographic_Information" sheetId="161" r:id="rId29"/>
    <sheet name="Segment_Information" sheetId="162" r:id="rId30"/>
    <sheet name="Quarterly_Financial_Data" sheetId="163" r:id="rId31"/>
    <sheet name="Subsequent_Event" sheetId="164" r:id="rId32"/>
    <sheet name="Schedule_II_Valuation_and_Qual" sheetId="165" r:id="rId33"/>
    <sheet name="Summary_of_Significant_Account1" sheetId="166" r:id="rId34"/>
    <sheet name="Summary_of_Significant_Account2" sheetId="167" r:id="rId35"/>
    <sheet name="Divestitures_Tables" sheetId="168" r:id="rId36"/>
    <sheet name="Employee_Separation_Asset_Rela1" sheetId="169" r:id="rId37"/>
    <sheet name="Other_Income_Net_Tables" sheetId="170" r:id="rId38"/>
    <sheet name="Provision_for_Income_Taxes_Tab" sheetId="171" r:id="rId39"/>
    <sheet name="Earnings_Per_Share_of_Common_S1" sheetId="172" r:id="rId40"/>
    <sheet name="Accounts_and_Notes_Receivable_1" sheetId="173" r:id="rId41"/>
    <sheet name="Inventories_Tables" sheetId="174" r:id="rId42"/>
    <sheet name="Property_Plant_and_Equipment_T" sheetId="175" r:id="rId43"/>
    <sheet name="Goodwill_and_Other_Intangible_1" sheetId="176" r:id="rId44"/>
    <sheet name="ShortTerm_Borrowings_and_Capit1" sheetId="177" r:id="rId45"/>
    <sheet name="Other_Accrued_Liabilities_Tabl" sheetId="178" r:id="rId46"/>
    <sheet name="LongTerm_Borrowings_and_Capita1" sheetId="179" r:id="rId47"/>
    <sheet name="Other_Liabilities_Tables" sheetId="180" r:id="rId48"/>
    <sheet name="Commitments_and_Contingent_Lia1" sheetId="181" r:id="rId49"/>
    <sheet name="Stockholders_Equity_Tables" sheetId="182" r:id="rId50"/>
    <sheet name="LongTerm_Employee_Benefits_Tab" sheetId="183" r:id="rId51"/>
    <sheet name="Compensation_Plans_Tables" sheetId="184" r:id="rId52"/>
    <sheet name="Derivatives_and_Other_Hedging_1" sheetId="185" r:id="rId53"/>
    <sheet name="Geographic_Information_Tables" sheetId="186" r:id="rId54"/>
    <sheet name="Segment_Information_Tables" sheetId="187" r:id="rId55"/>
    <sheet name="Quarterly_Financial_Data_Table" sheetId="188" r:id="rId56"/>
    <sheet name="Summary_of_Significant_Account3" sheetId="189" r:id="rId57"/>
    <sheet name="Summary_of_Significant_Account4" sheetId="58" r:id="rId58"/>
    <sheet name="Summary_of_Significant_Account5" sheetId="59" r:id="rId59"/>
    <sheet name="Summary_of_Significant_Account6" sheetId="60" r:id="rId60"/>
    <sheet name="Divestitures_Performance_Coati" sheetId="190" r:id="rId61"/>
    <sheet name="Divestitures_Performance_Coati1" sheetId="62" r:id="rId62"/>
    <sheet name="Divestitures_Performance_Coati2" sheetId="191" r:id="rId63"/>
    <sheet name="Employee_Separation_Asset_Rela2" sheetId="192" r:id="rId64"/>
    <sheet name="Employee_Separation_Asset_Rela3" sheetId="65" r:id="rId65"/>
    <sheet name="Employee_Separation_Asset_Rela4" sheetId="66" r:id="rId66"/>
    <sheet name="Danisco_Acquisition_Details" sheetId="193" r:id="rId67"/>
    <sheet name="Other_Income_Net_Schedule_of_O" sheetId="68" r:id="rId68"/>
    <sheet name="Provision_for_Income_Taxes_Nar" sheetId="69" r:id="rId69"/>
    <sheet name="Provision_for_Income_Taxes_Sch" sheetId="70" r:id="rId70"/>
    <sheet name="Provision_for_Income_Taxes_Sch1" sheetId="194" r:id="rId71"/>
    <sheet name="Provision_for_Income_Taxes_Sch2" sheetId="72" r:id="rId72"/>
    <sheet name="Provision_for_Income_Taxes_Sch3" sheetId="73" r:id="rId73"/>
    <sheet name="Provision_for_Income_Taxes_Rec" sheetId="74" r:id="rId74"/>
    <sheet name="Earnings_Per_Share_of_Common_S2" sheetId="75" r:id="rId75"/>
    <sheet name="Earnings_Per_Share_of_Common_S3" sheetId="76" r:id="rId76"/>
    <sheet name="Accounts_and_Notes_Receivable_2" sheetId="195" r:id="rId77"/>
    <sheet name="Inventories_Schedule_of_Invent" sheetId="196" r:id="rId78"/>
    <sheet name="Property_Plant_and_Equipment_S" sheetId="197" r:id="rId79"/>
    <sheet name="Goodwill_and_Other_Intangible_2" sheetId="80" r:id="rId80"/>
    <sheet name="Goodwill_and_Other_Intangible_3" sheetId="81" r:id="rId81"/>
    <sheet name="Goodwill_and_Other_Intangible_4" sheetId="198" r:id="rId82"/>
    <sheet name="ShortTerm_Borrowings_and_Capit2" sheetId="199" r:id="rId83"/>
    <sheet name="ShortTerm_Borrowings_and_Capit3" sheetId="200" r:id="rId84"/>
    <sheet name="Other_Accrued_Liabilities_Sche" sheetId="201" r:id="rId85"/>
    <sheet name="LongTerm_Borrowings_and_Capita2" sheetId="202" r:id="rId86"/>
    <sheet name="LongTerm_Borrowings_and_Capita3" sheetId="203" r:id="rId87"/>
    <sheet name="Other_Liabilities_Schedule_of_" sheetId="204" r:id="rId88"/>
    <sheet name="Commitments_and_Contingent_Lia2" sheetId="89" r:id="rId89"/>
    <sheet name="Commitments_and_Contingent_Lia3" sheetId="90" r:id="rId90"/>
    <sheet name="Commitments_and_Contingent_Lia4" sheetId="205" r:id="rId91"/>
    <sheet name="Commitments_and_Contingent_Lia5" sheetId="206" r:id="rId92"/>
    <sheet name="Commitments_and_Contingent_Lia6" sheetId="207" r:id="rId93"/>
    <sheet name="Commitments_and_Contingent_Lia7" sheetId="94" r:id="rId94"/>
    <sheet name="Stockholders_Equity_Share_Repu" sheetId="208" r:id="rId95"/>
    <sheet name="Stockholders_Equity_Reconcilia" sheetId="96" r:id="rId96"/>
    <sheet name="Stockholders_Equity_Stockholde" sheetId="209" r:id="rId97"/>
    <sheet name="Stockholders_Equity_Schedule_o" sheetId="98" r:id="rId98"/>
    <sheet name="Stockholders_Equity_Stockholde1" sheetId="99" r:id="rId99"/>
    <sheet name="Stockholders_Equity_Schedule_o1" sheetId="100" r:id="rId100"/>
    <sheet name="LongTerm_Employee_Benefits_Nar" sheetId="101" r:id="rId101"/>
    <sheet name="LongTerm_Employee_Benefits_Sum" sheetId="102" r:id="rId102"/>
    <sheet name="LongTerm_Employee_Benefits_Sch" sheetId="210" r:id="rId103"/>
    <sheet name="LongTerm_Employee_Benefits_Sch1" sheetId="211" r:id="rId104"/>
    <sheet name="LongTerm_Employee_Benefits_Sch2" sheetId="212" r:id="rId105"/>
    <sheet name="LongTerm_Employee_Benefits_Sch3" sheetId="106" r:id="rId106"/>
    <sheet name="LongTerm_Employee_Benefits_Sch4" sheetId="107" r:id="rId107"/>
    <sheet name="LongTerm_Employee_Benefits_Sch5" sheetId="108" r:id="rId108"/>
    <sheet name="LongTerm_Employee_Benefits_Sch6" sheetId="109" r:id="rId109"/>
    <sheet name="LongTerm_Employee_Benefits_Sch7" sheetId="110" r:id="rId110"/>
    <sheet name="LongTerm_Employee_Benefits_Sch8" sheetId="111" r:id="rId111"/>
    <sheet name="LongTerm_Employee_Benefits_Pla" sheetId="112" r:id="rId112"/>
    <sheet name="LongTerm_Employee_Benefits_Sch9" sheetId="113" r:id="rId113"/>
    <sheet name="Recovered_Sheet1" sheetId="114" r:id="rId114"/>
    <sheet name="LongTerm_Employee_Benefits_Con" sheetId="115" r:id="rId115"/>
    <sheet name="Recovered_Sheet2" sheetId="213" r:id="rId116"/>
    <sheet name="LongTerm_Employee_Benefits_Def" sheetId="214" r:id="rId117"/>
    <sheet name="Compensation_Plans_Narrative_D" sheetId="215" r:id="rId118"/>
    <sheet name="Compensation_Plans_Stock_Optio" sheetId="119" r:id="rId119"/>
    <sheet name="Compensation_Plans_Schedule_of" sheetId="120" r:id="rId120"/>
    <sheet name="Compensation_Plans_Schedule_of1" sheetId="121" r:id="rId121"/>
    <sheet name="Compensation_Plans_RSUs_and_PS" sheetId="122" r:id="rId122"/>
    <sheet name="Compensation_Plans_Schedule_of2" sheetId="123" r:id="rId123"/>
    <sheet name="Compensation_Plans_Other_CashB" sheetId="124" r:id="rId124"/>
    <sheet name="Derivatives_and_Other_Hedging_2" sheetId="216" r:id="rId125"/>
    <sheet name="Derivatives_and_Other_Hedging_3" sheetId="217" r:id="rId126"/>
    <sheet name="Derivatives_and_Other_Hedging_4" sheetId="218" r:id="rId127"/>
    <sheet name="Derivatives_and_Other_Hedging_5" sheetId="128" r:id="rId128"/>
    <sheet name="Geographic_Information_Schedul" sheetId="129" r:id="rId129"/>
    <sheet name="Segment_Information_Narrative_" sheetId="130" r:id="rId130"/>
    <sheet name="Segment_Information_Schedule_o" sheetId="131" r:id="rId131"/>
    <sheet name="Segment_Information_Reconcilia" sheetId="132" r:id="rId132"/>
    <sheet name="Segment_Information_Reconcilia1" sheetId="133" r:id="rId133"/>
    <sheet name="Segment_Information_Details" sheetId="219" r:id="rId134"/>
    <sheet name="Quarterly_Financial_Data_Sched" sheetId="135" r:id="rId135"/>
    <sheet name="Quarterly_Financial_Data_Sched1" sheetId="220" r:id="rId136"/>
    <sheet name="Subsequent_Event_Subsequent_Ev" sheetId="137" r:id="rId137"/>
    <sheet name="Schedule_II_Valuation_and_Qual1" sheetId="138" r:id="rId138"/>
  </sheets>
  <calcPr calcId="0"/>
</workbook>
</file>

<file path=xl/sharedStrings.xml><?xml version="1.0" encoding="utf-8"?>
<sst xmlns="http://schemas.openxmlformats.org/spreadsheetml/2006/main" count="16290" uniqueCount="2323">
  <si>
    <t>Document and Entity Information (USD $)</t>
  </si>
  <si>
    <t>In Billions, except Share data, unless otherwise specified</t>
  </si>
  <si>
    <t>12 Months Ended</t>
  </si>
  <si>
    <t>Dec. 31, 2013</t>
  </si>
  <si>
    <t>Jan. 31, 2014</t>
  </si>
  <si>
    <t>Jun. 30, 2013</t>
  </si>
  <si>
    <t>Document and Entity Information [Abstract]</t>
  </si>
  <si>
    <t>'</t>
  </si>
  <si>
    <t>Document Type</t>
  </si>
  <si>
    <t>'10-K</t>
  </si>
  <si>
    <t>Amendment Flag</t>
  </si>
  <si>
    <t>'false</t>
  </si>
  <si>
    <t>Document Period End Date</t>
  </si>
  <si>
    <t>Entity Registrant Name</t>
  </si>
  <si>
    <t>'DUPONT E I DE NEMOURS &amp; CO</t>
  </si>
  <si>
    <t>Entity Central Index Key</t>
  </si>
  <si>
    <t>'0000030554</t>
  </si>
  <si>
    <t>Current Fiscal Year End Date</t>
  </si>
  <si>
    <t>'--12-31</t>
  </si>
  <si>
    <t>Document Fiscal Year Focus</t>
  </si>
  <si>
    <t>'2013</t>
  </si>
  <si>
    <t>Document Fiscal Period Focus</t>
  </si>
  <si>
    <t>'FY</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Income Statements (USD $)</t>
  </si>
  <si>
    <t>In Millions, except Per Share data, unless otherwise specified</t>
  </si>
  <si>
    <t>Dec. 31, 2012</t>
  </si>
  <si>
    <t>Dec. 31, 2011</t>
  </si>
  <si>
    <t>Net sales</t>
  </si>
  <si>
    <t>Other income, net</t>
  </si>
  <si>
    <t>Total</t>
  </si>
  <si>
    <t>Cost of goods sold</t>
  </si>
  <si>
    <t>Other operating charges</t>
  </si>
  <si>
    <t>Selling, general and administrative expenses</t>
  </si>
  <si>
    <t>Research and development expense</t>
  </si>
  <si>
    <t>Interest expense</t>
  </si>
  <si>
    <t>Employee separation / asset related charges, net</t>
  </si>
  <si>
    <t>Income from continuing operations before income taxes</t>
  </si>
  <si>
    <t>Provision for income taxes on continuing operations</t>
  </si>
  <si>
    <t>Income from continuing operations after income taxes</t>
  </si>
  <si>
    <t>Income from discontinued operations after income taxes</t>
  </si>
  <si>
    <t>Net income</t>
  </si>
  <si>
    <t>Less: Net income attributable to noncontrolling interests</t>
  </si>
  <si>
    <t>Net income attributable to DuPont</t>
  </si>
  <si>
    <t>Basic earnings per share of common stock from continuing operations</t>
  </si>
  <si>
    <t>Basic earnings per share of common stock from discontinued operations</t>
  </si>
  <si>
    <t>Basic earnings per share of common stock</t>
  </si>
  <si>
    <t>Diluted earnings per share of common stock from continuing operations</t>
  </si>
  <si>
    <t>Diluted earnings per share of common stock from discontinued operations</t>
  </si>
  <si>
    <t>Diluted earnings per share of common stock</t>
  </si>
  <si>
    <t>Dividends per share of common stock</t>
  </si>
  <si>
    <t>Consolidated Statements of Comprehensive Income (USD $)</t>
  </si>
  <si>
    <t>In Millions, unless otherwise specified</t>
  </si>
  <si>
    <t>Cumulative translation adjustment</t>
  </si>
  <si>
    <t>Additions and revaluations of derivatives designated as cash flow hedges</t>
  </si>
  <si>
    <t>[1]</t>
  </si>
  <si>
    <t>Clearance of hedge results to earnings</t>
  </si>
  <si>
    <t>Net revaluation and clearance of cash flow hedges to earnings</t>
  </si>
  <si>
    <t>Net unrealized (loss) gain on securities</t>
  </si>
  <si>
    <t>Other comprehensive income (loss), before tax</t>
  </si>
  <si>
    <t>Income tax (expense) benefit related to items of other comprehensive income</t>
  </si>
  <si>
    <t>Other comprehensive income (loss), net of tax</t>
  </si>
  <si>
    <t>Comprehensive income</t>
  </si>
  <si>
    <t>Less: Comprehensive income attributable to noncontrolling interests</t>
  </si>
  <si>
    <t>Comprehensive income attributable to DuPont</t>
  </si>
  <si>
    <t>Pension Plans, Defined Benefit [Member]</t>
  </si>
  <si>
    <t>Net gain (loss)</t>
  </si>
  <si>
    <t>Prior service benefit (cost)</t>
  </si>
  <si>
    <t>Amortization of prior service cost (benefit)</t>
  </si>
  <si>
    <t>Amortization of loss</t>
  </si>
  <si>
    <t>Curtailment / settlement (gain) loss</t>
  </si>
  <si>
    <t>Benefit plans, net</t>
  </si>
  <si>
    <t>Other Long-Term Employee Benefit Plans [Member]</t>
  </si>
  <si>
    <t>These amounts represent changes in accumulated other comprehensive income excluding changes due to reclassifying amounts to the Consolidated Income Statements.</t>
  </si>
  <si>
    <t>Consolidated Balance Sheets (USD $)</t>
  </si>
  <si>
    <t>Assets</t>
  </si>
  <si>
    <t>Cash and cash equivalents</t>
  </si>
  <si>
    <t>Marketable securities</t>
  </si>
  <si>
    <t>Accounts and notes receivable, net</t>
  </si>
  <si>
    <t>Inventories</t>
  </si>
  <si>
    <t>Prepaid expenses</t>
  </si>
  <si>
    <t>Deferred income taxes</t>
  </si>
  <si>
    <t>Assets held for sale</t>
  </si>
  <si>
    <t>Total current assets</t>
  </si>
  <si>
    <t>Property, plant and equipment</t>
  </si>
  <si>
    <t>Less: Accumulated depreciation</t>
  </si>
  <si>
    <t>Net property, plant and equipment</t>
  </si>
  <si>
    <t>Goodwill</t>
  </si>
  <si>
    <t>Other intangible assets</t>
  </si>
  <si>
    <t>Investments in affiliates</t>
  </si>
  <si>
    <t>Other assets</t>
  </si>
  <si>
    <t>Liabilities and Equity</t>
  </si>
  <si>
    <t>Accounts payable</t>
  </si>
  <si>
    <t>Short-term borrowings and capital lease obligations</t>
  </si>
  <si>
    <t>Income taxes</t>
  </si>
  <si>
    <t>Other accrued liabilities</t>
  </si>
  <si>
    <t>Liabilities related to assets held for sale</t>
  </si>
  <si>
    <t>Total current liabilities</t>
  </si>
  <si>
    <t>Long-term borrowings and capital lease obligations</t>
  </si>
  <si>
    <t>Other liabilities</t>
  </si>
  <si>
    <t>Total liabilities</t>
  </si>
  <si>
    <t>Commitments and contingent liabilities</t>
  </si>
  <si>
    <t>'  </t>
  </si>
  <si>
    <t>Stockholders' equity</t>
  </si>
  <si>
    <t>Common stock, $0.30 par value; 1,800,000,000 shares authorized; Issued at December 31, 2013 - 1,014,027,000; 2012 - 1,020,057,000</t>
  </si>
  <si>
    <t>Additional paid-in capital</t>
  </si>
  <si>
    <t>Reinvested earnings</t>
  </si>
  <si>
    <t>Accumulated other comprehensive loss</t>
  </si>
  <si>
    <t>Common stock held in treasury, at cost (Shares: December 31, 2013 and 2012 - 87,041,000)</t>
  </si>
  <si>
    <t>Total DuPont stockholders' equity</t>
  </si>
  <si>
    <t>Noncontrolling interests</t>
  </si>
  <si>
    <t>Total equity</t>
  </si>
  <si>
    <t>$4.50 Series-1,673,000 shares (callable at $120) [Member]</t>
  </si>
  <si>
    <t>Preferred stock, without par value-cumulative; 23,000,000 shares authorized; issued at December 31, 2013 and 2012; $4.50 Series- 1,673,000 shares (callable at $120) $3.50 Series- 700,000 shares (callable at $102)</t>
  </si>
  <si>
    <t>$3.50 Series-700,000 shares (callable at $102) [Member]</t>
  </si>
  <si>
    <t>See Note 1 for additional information on the presentation of the Performance Coatings business which met the criteria for discontinued operations during 2012.</t>
  </si>
  <si>
    <t>Consolidated Balance Sheets (Parenthetical) (USD $)</t>
  </si>
  <si>
    <t>Common stock, par value</t>
  </si>
  <si>
    <t>Common stock, shares authorized</t>
  </si>
  <si>
    <t>Common stock, shares issued</t>
  </si>
  <si>
    <t>Common stock held in treasury, shares</t>
  </si>
  <si>
    <t>Preferred stock, no par value</t>
  </si>
  <si>
    <t>Preferred stock, shares authorized</t>
  </si>
  <si>
    <t>Preferred stock, shares issued</t>
  </si>
  <si>
    <t>Preferred Stock, Redemption Amount</t>
  </si>
  <si>
    <t>Consolidated Statements of Equity (USD $)</t>
  </si>
  <si>
    <t>Preferred Stock [Member]</t>
  </si>
  <si>
    <t>Common Stock [Member]</t>
  </si>
  <si>
    <t>Additional Paid-in Capital [Member]</t>
  </si>
  <si>
    <t>Reinvested Earnings [Member]</t>
  </si>
  <si>
    <t>Accumulated Other Comprehensive Income (Loss) [Member]</t>
  </si>
  <si>
    <t>Treasury Stock [Member]</t>
  </si>
  <si>
    <t>Noncontrolling Interest [Member]</t>
  </si>
  <si>
    <t>Balance at Dec. 31, 2010</t>
  </si>
  <si>
    <t>Sale of a majority interest in a consolidated subsidiary</t>
  </si>
  <si>
    <t>Other comphrehensive income (loss)</t>
  </si>
  <si>
    <t>Common dividends</t>
  </si>
  <si>
    <t>Preferred dividends</t>
  </si>
  <si>
    <t>Common Stock</t>
  </si>
  <si>
    <t>Issued - compensation plans</t>
  </si>
  <si>
    <t>Repurchased</t>
  </si>
  <si>
    <t>Retired</t>
  </si>
  <si>
    <t>Balance at Dec. 31, 2011</t>
  </si>
  <si>
    <t>Acquisitions of a noncontrolling interest in consolidated subsidiaries</t>
  </si>
  <si>
    <t>Balance at Dec. 31, 2012</t>
  </si>
  <si>
    <t>Balance at Dec. 31, 2013</t>
  </si>
  <si>
    <t>Consolidated Statements of Equity (Parenthetical) (USD $)</t>
  </si>
  <si>
    <t>Statement of Stockholders' Equity [Abstract]</t>
  </si>
  <si>
    <t>Common stock, dividends, per share, declared</t>
  </si>
  <si>
    <t>Consolidated Statements of Cash Flows (USD $)</t>
  </si>
  <si>
    <t>Operating activities</t>
  </si>
  <si>
    <t>Adjustments to reconcile net income to cash provided by operating activities:</t>
  </si>
  <si>
    <t>Depreciation</t>
  </si>
  <si>
    <t>Amortization of intangible Assets</t>
  </si>
  <si>
    <t>Other operating charges and credits - net</t>
  </si>
  <si>
    <t>Contributions to pension plans</t>
  </si>
  <si>
    <t>Gain on sale of a business</t>
  </si>
  <si>
    <t>(Increase) decrease in operating assets:</t>
  </si>
  <si>
    <t>Accounts and notes receivable</t>
  </si>
  <si>
    <t>Inventories and other operating assets</t>
  </si>
  <si>
    <t>Increase (decrease) in operating liabilities:</t>
  </si>
  <si>
    <t>Accounts payable and other operating liabilities</t>
  </si>
  <si>
    <t>Accrued interest and income taxes</t>
  </si>
  <si>
    <t>Cash provided by operating activities</t>
  </si>
  <si>
    <t>Investing activities</t>
  </si>
  <si>
    <t>Purchases of property, plant and equipment</t>
  </si>
  <si>
    <t>Payments for businesses - net of cash acquired</t>
  </si>
  <si>
    <t>Proceeds from sale of business - net</t>
  </si>
  <si>
    <t>Proceeds from sale of assets, net</t>
  </si>
  <si>
    <t>Net decrease (increase) in short-term financial instruments</t>
  </si>
  <si>
    <t>Forward exchange contract settlements</t>
  </si>
  <si>
    <t>Other investing activities - net</t>
  </si>
  <si>
    <t>Cash (provided by) used for investing activities</t>
  </si>
  <si>
    <t>Financing activities</t>
  </si>
  <si>
    <t>Dividends paid to stockholders</t>
  </si>
  <si>
    <t>Net (decrease) increase in short-term (less than 90 days) borrowings</t>
  </si>
  <si>
    <t>Long-term and other borrowings:</t>
  </si>
  <si>
    <t>Receipts</t>
  </si>
  <si>
    <t>Payments</t>
  </si>
  <si>
    <t>Repurchase of common stock</t>
  </si>
  <si>
    <t>Proceeds from exercise of stock options</t>
  </si>
  <si>
    <t>Payments for noncontrolling interests</t>
  </si>
  <si>
    <t>Other financing activities - net</t>
  </si>
  <si>
    <t>Cash (used for) provided by financing activities</t>
  </si>
  <si>
    <t>Effect of exchange rate changes on cash</t>
  </si>
  <si>
    <t>Cash reclassified as held for sale</t>
  </si>
  <si>
    <t>Increase (decrease) in cash and cash equivalents</t>
  </si>
  <si>
    <t>Cash and cash equivalents at beginning of year</t>
  </si>
  <si>
    <t>Cash and cash equivalents at end of year</t>
  </si>
  <si>
    <t>Cash and cash equivalents at end of year, excluding held for sale</t>
  </si>
  <si>
    <t>Supplemental cash flow information:</t>
  </si>
  <si>
    <t>Interest, net of amounts capitalized</t>
  </si>
  <si>
    <t>Summary of Significant Accounting Policies</t>
  </si>
  <si>
    <t>Organization, Consolidation and Presentation of Financial Statements [Abstract]</t>
  </si>
  <si>
    <t>SUMMARY OF SIGNIFICANT ACCOUNTING POLICIES</t>
  </si>
  <si>
    <t>The company follows generally accepted accounting principles in the United States of America (GAAP). The significant accounting policies described below, together with the other notes that follow, are an integral part of the Consolidated Financial Statements.</t>
  </si>
  <si>
    <t>Preparation of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s of Consolidation</t>
  </si>
  <si>
    <r>
      <t xml:space="preserve">The Consolidated Financial Statements include the accounts of the company, subsidiaries in which a controlling interest is maintained and variable interest entities (VIEs) for which DuPont is the primary beneficiary. For those consolidated subsidiaries in which the company's ownership is less than 100 percent, the outside stockholders' interests are shown as noncontrolling interests. Investments in affiliates over which the company has significant influence but not a controlling interest are carried on the equity method. At </t>
    </r>
    <r>
      <rPr>
        <sz val="10"/>
        <color rgb="FF000000"/>
        <rFont val="Times New Roman"/>
        <family val="1"/>
      </rPr>
      <t>December 31, 2013</t>
    </r>
    <r>
      <rPr>
        <sz val="10"/>
        <color theme="1"/>
        <rFont val="Inherit"/>
      </rPr>
      <t xml:space="preserve">, the assets, liabilities and operations of VIEs for which DuPont is the primary beneficiary were not material to the Consolidated Financial Statements of the company. </t>
    </r>
  </si>
  <si>
    <r>
      <t xml:space="preserve">The company is also involved with certain joint ventures accounted for under the equity method of accounting that are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t>
    </r>
    <r>
      <rPr>
        <sz val="10"/>
        <color rgb="FF000000"/>
        <rFont val="Times New Roman"/>
        <family val="1"/>
      </rPr>
      <t>December 31, 2013</t>
    </r>
    <r>
      <rPr>
        <sz val="10"/>
        <color theme="1"/>
        <rFont val="Inherit"/>
      </rPr>
      <t xml:space="preserve">, the maximum exposure to loss related to the unconsolidated VIEs is not considered material to the Consolidated Financial Statements of the company. </t>
    </r>
  </si>
  <si>
    <t>Basis of Presentation</t>
  </si>
  <si>
    <t>Certain reclassifications of prior year's data have been made to conform to current year's presentation, including separately stating cost of goods sold and other operating charges on the Consolidated Income Statements. In the third quarter 2012, the company signed a definitive agreement to sell its Performance Coatings business (which represented a reportable segment). In accordance with GAAP, the results of Performance Coatings are presented as discontinued operations and, as such, have been excluded from continuing operations and segment results for all periods presented. The sum of the individual earnings per share amounts from continuing and discontinued operations may not equal the total company earnings per share amounts due to rounding. The assets and liabilities of Performance Coatings at December 31, 2012 are presented as held for sale in the Consolidated Balance Sheet. The cash flows and comprehensive income related to Performance Coatings have not been segregated and are included in the Consolidated Statements of Cash Flows and Comprehensive Income, respectively, for all periods presented. Amounts related to Performance Coatings are consistently included in or excluded from the Notes to the Consolidated Financial Statements based on the financial statement line item and period of each disclosure.</t>
  </si>
  <si>
    <t>In November 2013, DuPont entered into a definitive agreement to sell Glass Laminating Solutions/Vinyls (GLS/Vinyls). The assets related to GLS/Vinyls at December 31, 2013 are presented as held for sale in the Consolidated Balance Sheet. The sale of GLS/Vinyls does not meet the criteria for discontinued operations and as such, earnings are included in the company’s income from continuing operations.</t>
  </si>
  <si>
    <t>See Note 2 to the Consolidated Financial Statements for further information relating to the above matters.</t>
  </si>
  <si>
    <t>Revenue Recognition</t>
  </si>
  <si>
    <t>The company recognizes revenue when the earnings process is complete. The company's revenues are from the sale of a wide range of products to a diversified base of customers around the world. Revenue for product sales is recognized upon delivery, when title and risk of loss have been transferred, collectability is reasonably assured and pricing is fixed or determinable. Substantially all product sales are sold FOB (free on board) shipping point or, with respect to non United States of America (U.S.) customers, an equivalent basis. Accruals are made for sales returns and other allowances based on the company's experience. The company accounts for cash sales incentives as a reduction in sales and noncash sales incentives as a charge to cost of goods sold or selling expense, depending on the nature of the incentive. Amounts billed to customers for shipping and handling fees are included in net sales and costs incurred by the company for the delivery of goods are classified as cost of goods sold in the Consolidated Income Statements. Taxes on revenue-producing transactions are excluded from net sales.</t>
  </si>
  <si>
    <t>The company periodically enters into prepayment contracts with customers in the Agriculture segment and receives advance payments for product to be delivered in future periods. These advance payments are recorded as deferred revenue (classified as other accrued liabilities) or debt, depending on the nature of the program. Revenue associated with advance payments is recognized as shipments are made and title, ownership and risk of loss pass to the customer.</t>
  </si>
  <si>
    <t>Licensing and royalty income is recognized in accordance with agreed upon terms, when performance obligations are satisfied, the amount is fixed or determinable and collectability is reasonably assured.</t>
  </si>
  <si>
    <t>Cash and Cash Equivalents</t>
  </si>
  <si>
    <t xml:space="preserve">Cash equivalents represent investments with maturities of three months or less from time of purchase. They are carried at cost plus accrued interest. The estimated fair value of the company's cash equivalents was determined using level 1 and level 2 inputs within the fair value hierarchy, as described below. The company held $5,116 and $0 of money market funds (level 1 measurements) as of December 31, 2013 and 2012, respectively.  The company held $2,256 and $2,026 of other cash equivalents (level 2 measurements) as of December 31, 2013 and 2012, respectively.  </t>
  </si>
  <si>
    <t>Based on observed net asset values and current interest rates for similar investments with comparable credit risk and time to maturity, the fair value of the company's cash equivalents approximates its stated value as of December 31, 2013 and 2012.</t>
  </si>
  <si>
    <t>  </t>
  </si>
  <si>
    <t>Marketable Securities</t>
  </si>
  <si>
    <r>
      <t xml:space="preserve">Marketable securities represent investments in fixed and floating rate financial instruments with maturities greater than </t>
    </r>
    <r>
      <rPr>
        <sz val="10"/>
        <color rgb="FF000000"/>
        <rFont val="Times New Roman"/>
        <family val="1"/>
      </rPr>
      <t>three</t>
    </r>
    <r>
      <rPr>
        <sz val="10"/>
        <color theme="1"/>
        <rFont val="Inherit"/>
      </rPr>
      <t xml:space="preserve"> months and up to </t>
    </r>
    <r>
      <rPr>
        <sz val="10"/>
        <color rgb="FF000000"/>
        <rFont val="Times New Roman"/>
        <family val="1"/>
      </rPr>
      <t>twelve</t>
    </r>
    <r>
      <rPr>
        <sz val="10"/>
        <color theme="1"/>
        <rFont val="Inherit"/>
      </rPr>
      <t xml:space="preserve"> months at time of purchase. They are classified as held-to-maturity and recorded at amortized cost. The carrying value approximates fair value due to the short-term nature of the investments. </t>
    </r>
  </si>
  <si>
    <t>Fair Value Measurements</t>
  </si>
  <si>
    <t>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t>
  </si>
  <si>
    <t>The company uses the following valuation techniques to measure fair value for its assets and liabilities:</t>
  </si>
  <si>
    <t>Level 1</t>
  </si>
  <si>
    <t>–</t>
  </si>
  <si>
    <t>Quoted market prices in active markets for identical assets or liabilities;</t>
  </si>
  <si>
    <t>Level 2</t>
  </si>
  <si>
    <t>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t>
  </si>
  <si>
    <t>Level 3</t>
  </si>
  <si>
    <t>Unobservable inputs for the asset or liability, which are valued based on management's estimates of assumptions that market participants would use in pricing the asset or liability.</t>
  </si>
  <si>
    <t>The company's inventories are valued at the lower of cost or market. Elements of cost in inventories include raw materials, direct labor and manufacturing overhead. Stores and supplies are valued at cost or market, whichever is lower; cost is generally determined by the average cost method.</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pproximately </t>
    </r>
    <r>
      <rPr>
        <sz val="10"/>
        <color rgb="FF000000"/>
        <rFont val="Times New Roman"/>
        <family val="1"/>
      </rPr>
      <t>50 percent</t>
    </r>
    <r>
      <rPr>
        <sz val="10"/>
        <color theme="1"/>
        <rFont val="Inherit"/>
      </rPr>
      <t xml:space="preserve">, </t>
    </r>
    <r>
      <rPr>
        <sz val="10"/>
        <color rgb="FF000000"/>
        <rFont val="Times New Roman"/>
        <family val="1"/>
      </rPr>
      <t>25 percent</t>
    </r>
    <r>
      <rPr>
        <sz val="10"/>
        <color theme="1"/>
        <rFont val="Inherit"/>
      </rPr>
      <t xml:space="preserve"> and </t>
    </r>
    <r>
      <rPr>
        <sz val="10"/>
        <color rgb="FF000000"/>
        <rFont val="Times New Roman"/>
        <family val="1"/>
      </rPr>
      <t>25 percent</t>
    </r>
    <r>
      <rPr>
        <sz val="10"/>
        <color theme="1"/>
        <rFont val="Inherit"/>
      </rPr>
      <t xml:space="preserve"> of the company’s inventories were accounted for under the first-in first out (FIFO), last-in first out (LIFO) and average cost methods, respectively. Inventories accounted for under the FIFO method are primarily comprised of products with shorter shelf lives such as seeds, certain food-ingredients and enzymes. </t>
    </r>
  </si>
  <si>
    <t>Change in Accounting Policy</t>
  </si>
  <si>
    <t xml:space="preserve">Effective January 1, 2013, the company changed its method of valuing inventory held at a majority of its foreign and certain U.S. locations from the LIFO method to the average cost method. The company believes that the average cost method is preferable to the LIFO method as it more clearly aligns with how the company actually manages its inventory and will improve financial reporting by better matching revenues and expenses, for these inventories. In addition, the change from LIFO to average cost will enhance the comparability of our financial results with our peer companies. As described in the guidance for accounting changes, the comparative Consolidated Financial Statements of prior periods are adjusted to apply the new accounting method retrospectively. </t>
  </si>
  <si>
    <r>
      <t xml:space="preserve">The following line items within the Consolidated Income Statements were affected by the change in accounting polic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s reported</t>
  </si>
  <si>
    <t>As reported under LIFO</t>
  </si>
  <si>
    <t>Change:</t>
  </si>
  <si>
    <t>(Decrease)/Increase</t>
  </si>
  <si>
    <t>$</t>
  </si>
  <si>
    <t>(30</t>
  </si>
  <si>
    <t>)</t>
  </si>
  <si>
    <t>(98</t>
  </si>
  <si>
    <t>(27</t>
  </si>
  <si>
    <t>(6</t>
  </si>
  <si>
    <t>(21</t>
  </si>
  <si>
    <t>—</t>
  </si>
  <si>
    <t>(12</t>
  </si>
  <si>
    <t>(33</t>
  </si>
  <si>
    <r>
      <t xml:space="preserve">Income from noncontrolling interest increased by </t>
    </r>
    <r>
      <rPr>
        <sz val="10"/>
        <color rgb="FF000000"/>
        <rFont val="Inherit"/>
      </rPr>
      <t>$4</t>
    </r>
    <r>
      <rPr>
        <sz val="10"/>
        <color theme="1"/>
        <rFont val="Inherit"/>
      </rPr>
      <t xml:space="preserve"> for the year ended </t>
    </r>
    <r>
      <rPr>
        <sz val="10"/>
        <color rgb="FF000000"/>
        <rFont val="Inherit"/>
      </rPr>
      <t>December 31, 2011</t>
    </r>
    <r>
      <rPr>
        <sz val="10"/>
        <color theme="1"/>
        <rFont val="Inherit"/>
      </rPr>
      <t>, as a result of the above accounting policy change.</t>
    </r>
  </si>
  <si>
    <r>
      <t xml:space="preserve">Basic earnings per share from continuing operations increased/(decreased) by </t>
    </r>
    <r>
      <rPr>
        <sz val="10"/>
        <color rgb="FF000000"/>
        <rFont val="Inherit"/>
      </rPr>
      <t>$0.02</t>
    </r>
    <r>
      <rPr>
        <sz val="10"/>
        <color theme="1"/>
        <rFont val="Inherit"/>
      </rPr>
      <t xml:space="preserve">, </t>
    </r>
    <r>
      <rPr>
        <sz val="10"/>
        <color rgb="FF000000"/>
        <rFont val="Inherit"/>
      </rPr>
      <t>$(0.02)</t>
    </r>
    <r>
      <rPr>
        <sz val="10"/>
        <color theme="1"/>
        <rFont val="Inherit"/>
      </rPr>
      <t xml:space="preserve"> and </t>
    </r>
    <r>
      <rPr>
        <sz val="10"/>
        <color rgb="FF000000"/>
        <rFont val="Inherit"/>
      </rPr>
      <t>$0.08</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a result of the above accounting policy change. </t>
    </r>
  </si>
  <si>
    <r>
      <t xml:space="preserve">Diluted earnings per share from continuing operations increased/(decreased) by </t>
    </r>
    <r>
      <rPr>
        <sz val="10"/>
        <color rgb="FF000000"/>
        <rFont val="Inherit"/>
      </rPr>
      <t>$0.02</t>
    </r>
    <r>
      <rPr>
        <sz val="10"/>
        <color theme="1"/>
        <rFont val="Inherit"/>
      </rPr>
      <t xml:space="preserve">, </t>
    </r>
    <r>
      <rPr>
        <sz val="10"/>
        <color rgb="FF000000"/>
        <rFont val="Inherit"/>
      </rPr>
      <t>$(0.02)</t>
    </r>
    <r>
      <rPr>
        <sz val="10"/>
        <color theme="1"/>
        <rFont val="Inherit"/>
      </rPr>
      <t xml:space="preserve"> and </t>
    </r>
    <r>
      <rPr>
        <sz val="10"/>
        <color rgb="FF000000"/>
        <rFont val="Inherit"/>
      </rPr>
      <t>$0.08</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a result of the above accounting policy change. </t>
    </r>
  </si>
  <si>
    <r>
      <t xml:space="preserve">Inventory and Stockholder's Equity increased by </t>
    </r>
    <r>
      <rPr>
        <sz val="10"/>
        <color rgb="FF000000"/>
        <rFont val="Inherit"/>
      </rPr>
      <t>$91</t>
    </r>
    <r>
      <rPr>
        <sz val="10"/>
        <color theme="1"/>
        <rFont val="Inherit"/>
      </rPr>
      <t xml:space="preserve"> and </t>
    </r>
    <r>
      <rPr>
        <sz val="10"/>
        <color rgb="FF000000"/>
        <rFont val="Inherit"/>
      </rPr>
      <t>$45</t>
    </r>
    <r>
      <rPr>
        <sz val="10"/>
        <color theme="1"/>
        <rFont val="Inherit"/>
      </rPr>
      <t>, respectively, as of January 1, 2011, as a result of the above accounting policy change.</t>
    </r>
  </si>
  <si>
    <t>There was no impact on cash provided by operating activities as a result of the above change.</t>
  </si>
  <si>
    <t>Property, Plant and Equipment</t>
  </si>
  <si>
    <r>
      <t xml:space="preserve">Property, plant and equipment is carried at cost and is depreciated using the straight-line method. Property, plant and equipment placed in service prior to 1995 is depreciated under the sum-of-the-years' digits method or other substantially similar methods. Substantially all equipment and buildings are depreciated over useful lives ranging from </t>
    </r>
    <r>
      <rPr>
        <sz val="10"/>
        <color rgb="FF000000"/>
        <rFont val="Times New Roman"/>
        <family val="1"/>
      </rPr>
      <t>15</t>
    </r>
    <r>
      <rPr>
        <sz val="10"/>
        <color theme="1"/>
        <rFont val="Inherit"/>
      </rPr>
      <t xml:space="preserve"> to </t>
    </r>
    <r>
      <rPr>
        <sz val="10"/>
        <color rgb="FF000000"/>
        <rFont val="Times New Roman"/>
        <family val="1"/>
      </rPr>
      <t>25</t>
    </r>
    <r>
      <rPr>
        <sz val="10"/>
        <color theme="1"/>
        <rFont val="Inherit"/>
      </rPr>
      <t xml:space="preserve"> years. Capitalizable costs associated with computer software for internal use are amortized on a straight-line basis over </t>
    </r>
    <r>
      <rPr>
        <sz val="10"/>
        <color rgb="FF000000"/>
        <rFont val="Times New Roman"/>
        <family val="1"/>
      </rPr>
      <t>5</t>
    </r>
    <r>
      <rPr>
        <sz val="10"/>
        <color theme="1"/>
        <rFont val="Inherit"/>
      </rPr>
      <t xml:space="preserve"> to </t>
    </r>
    <r>
      <rPr>
        <sz val="10"/>
        <color rgb="FF000000"/>
        <rFont val="Times New Roman"/>
        <family val="1"/>
      </rPr>
      <t>7</t>
    </r>
    <r>
      <rPr>
        <sz val="10"/>
        <color theme="1"/>
        <rFont val="Inherit"/>
      </rPr>
      <t> years. When assets are surrendered, retired, sold or otherwise disposed of, their gross carrying values and related accumulated depreciation are removed from the accounts and included in determining gain or loss on such disposals.</t>
    </r>
  </si>
  <si>
    <t>Maintenance and repairs are charged to operations; replacements and improvements are capitalized.</t>
  </si>
  <si>
    <t>Goodwill and Other Intangible Assets</t>
  </si>
  <si>
    <t xml:space="preserve">Goodwill represents the future economic benefits arising from other assets acquired in a business combination that are not individually identified and separately recognized. Goodwill and indefinite-lived intangible assets are tested for impairment at least annually; however, these tests are performed more frequently when events or changes in circumstances indicate that the asset may be impaired. Impairment exists when carrying value exceeds fair value. The company's fair value methodology is based on prices of similar assets or other valuation methodologies including discounted cash flow techniques. </t>
  </si>
  <si>
    <r>
      <t xml:space="preserve">Definite-lived intangible assets, such as purchased and licensed technology, patents and customer lists are amortized over their estimated useful lives, generally for periods ranging from </t>
    </r>
    <r>
      <rPr>
        <sz val="10"/>
        <color rgb="FF000000"/>
        <rFont val="Times New Roman"/>
        <family val="1"/>
      </rPr>
      <t>1</t>
    </r>
    <r>
      <rPr>
        <sz val="10"/>
        <color theme="1"/>
        <rFont val="Inherit"/>
      </rPr>
      <t xml:space="preserve"> to </t>
    </r>
    <r>
      <rPr>
        <sz val="10"/>
        <color rgb="FF000000"/>
        <rFont val="Times New Roman"/>
        <family val="1"/>
      </rPr>
      <t>20</t>
    </r>
    <r>
      <rPr>
        <sz val="10"/>
        <color theme="1"/>
        <rFont val="Inherit"/>
      </rPr>
      <t> years. The company continually evaluates the reasonableness of the useful lives of these assets. Once these assets are fully amortized, they are removed from the Consolidated Balance Sheets.</t>
    </r>
  </si>
  <si>
    <t>Impairment of Long-Lived Assets</t>
  </si>
  <si>
    <t>The company evaluates the carrying value of long-lived assets to be held and used when events or changes in circumstances indicate the carrying value may not be recoverable. The carrying value of a long-lived asset is considered impaired when the total projected undiscounted cash flows from the asset are separately identifiable and are less than its carrying value. In that event, a loss is recognized based on the amount by which the carrying value exceeds the fair value of the long-lived asset. The company's fair value methodology is an estimate of fair market value which is made based on prices of similar assets or other valuation methodologies including present value techniques. Long-lived assets to be disposed of other than by sale are classified as held for use until their disposal. Long-lived assets to be disposed of by sale are classified as held for sale and are reported at the lower of carrying amount or fair market value less cost to sell. Depreciation is discontinued for long-lived assets classified as held for sale.</t>
  </si>
  <si>
    <t>Research and Development</t>
  </si>
  <si>
    <t>Research and development costs are expensed as incurred. Research and development expenses include costs (primarily consisting of employee costs, materials, contract services, research agreements, and other external spend) relating to the discovery and development of new products, enhancement of existing products and regulatory approval of new and existing products.</t>
  </si>
  <si>
    <t>Environmental</t>
  </si>
  <si>
    <t>Accruals for environmental matters are recorded in operating expenses when it is probable that a liability has been incurred and the amount of the liability can be reasonably estimated. Accrued liabilities do not include claims against third parties and are not discounted.</t>
  </si>
  <si>
    <t>Costs related to environmental remediation and restoration are charged to expense. Other environmental costs are also charged to expense unless they increase the value of the property or reduce or prevent contamination from future operations, in which case, they are capitalized.</t>
  </si>
  <si>
    <t>Asset Retirement Obligations</t>
  </si>
  <si>
    <r>
      <t xml:space="preserve">The company records asset retirement obligations at fair value at the time the liability is incurred. Accretion expense is recognized as an operating expense using the credit-adjusted risk-free interest rate in effect when the liability was recognized. The associated asset retirement obligations are capitalized as part of the carrying amount of the long-lived asset and depreciated over the estimated remaining useful life of the asset, generally for periods ranging from </t>
    </r>
    <r>
      <rPr>
        <sz val="10"/>
        <color rgb="FF000000"/>
        <rFont val="Times New Roman"/>
        <family val="1"/>
      </rPr>
      <t>1</t>
    </r>
    <r>
      <rPr>
        <sz val="10"/>
        <color theme="1"/>
        <rFont val="Inherit"/>
      </rPr>
      <t xml:space="preserve"> to </t>
    </r>
    <r>
      <rPr>
        <sz val="10"/>
        <color rgb="FF000000"/>
        <rFont val="Times New Roman"/>
        <family val="1"/>
      </rPr>
      <t>25</t>
    </r>
    <r>
      <rPr>
        <sz val="10"/>
        <color theme="1"/>
        <rFont val="Inherit"/>
      </rPr>
      <t> years.</t>
    </r>
  </si>
  <si>
    <t>Litigation</t>
  </si>
  <si>
    <t>The company accrues for liabilities related to litigation matters when the information available indicates that it is probable that a liability has been incurred and the amount of the liability can be reasonably estimated. Legal costs such as outside counsel fees and expenses are charged to expense in the period incurred.</t>
  </si>
  <si>
    <t>Insurance/Self-Insurance</t>
  </si>
  <si>
    <t>The company self-insures certain risks where permitted by law or regulation, including workers' compensation, vehicle liability and employee related benefits. Liabilities associated with these risks are estimated in part by considering historical claims experience, demographic factors and other actuarial assumptions. For other risks, the company uses a combination of insurance and self-insurance, reflecting comprehensive reviews of relevant risks. A receivable for an insurance recovery is generally recognized when the loss has occurred and collection is considered probable.</t>
  </si>
  <si>
    <t>Income Taxes</t>
  </si>
  <si>
    <t xml:space="preserve">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Provision has been made for income taxes on unremitted earnings of subsidiaries and affiliates, except for subsidiaries in which earnings are deemed to be indefinitely invested. Investment tax credits or grants are accounted for in the period earned (the flow-through method). Interest accrued related to unrecognized tax benefits is included in miscellaneous income and expenses, net, under other income, net. Income tax related penalties are included in the provision for income taxes. </t>
  </si>
  <si>
    <t>Foreign Currency Translation</t>
  </si>
  <si>
    <t>The company's worldwide operations utilize the U.S. dollar or local currency as the functional currency, where applicable. For subsidiaries where the U.S. dollar (USD) is the functional currency, all foreign currency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t>
  </si>
  <si>
    <t>For subsidiar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incom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t>
  </si>
  <si>
    <t>Hedging and Trading Activities</t>
  </si>
  <si>
    <t>Derivative instruments are reported in the Consolidated Balance Sheets at their fair values. For derivative instruments designated as fair value hedges, changes in the fair values of the derivative instruments will generally be offset in the income statement by changes in the fair value of the hedged items. For derivative instruments designated as cash flow hedges, the effective portion of any hedge is reported in accumulated other comprehensive income (loss) until it is cleared to earnings during the same period in which the hedged item affects earnings. The ineffective portion of all hedges is recognized in current period earnings. Changes in the fair values of derivative instruments that are not designated as hedges are recorded in current period earnings.</t>
  </si>
  <si>
    <t>In the event that a derivative designated as a hedge of a firm commitment or an anticipated transaction is terminated prior to the maturation of the hedged transaction, gains or losses realized at termination are deferred and included in the measurement of the hedged transaction.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a hedge of an anticipated transaction are reclassified as for trading purposes if the anticipated transaction is no longer probable.</t>
  </si>
  <si>
    <t>Cash flows from derivative instruments accounted for as either fair value hedges or cash flow hedges are reported in the same category as the cash flows from the items being hedged. Cash flows from all other derivative instruments are generally reported as investing activities in the Consolidated Statements of Cash Flows. See Note 20 for additional discussion regarding the company's objectives and strategies for derivative instruments.</t>
  </si>
  <si>
    <t>Divestitures</t>
  </si>
  <si>
    <t>Discontinued Operations and Disposal Groups [Abstract]</t>
  </si>
  <si>
    <t>Disposal Groups, Including Discontinued Operations, Disclosure [Text Block]</t>
  </si>
  <si>
    <t>DIVESTITURES</t>
  </si>
  <si>
    <t xml:space="preserve">Glass Laminating Solutions/Vinyls </t>
  </si>
  <si>
    <r>
      <t xml:space="preserve">In November 2013, DuPont entered into a definitive agreement to sell GLS/Vinyls, a part of Packaging &amp; Industrial Polymers, to Kuraray Co. Ltd. for </t>
    </r>
    <r>
      <rPr>
        <sz val="10"/>
        <color rgb="FF000000"/>
        <rFont val="Times New Roman"/>
        <family val="1"/>
      </rPr>
      <t>$543</t>
    </r>
    <r>
      <rPr>
        <sz val="10"/>
        <color theme="1"/>
        <rFont val="Inherit"/>
      </rPr>
      <t>, plus the value of the inventories. The sale is expected to close about mid-2014 pending customary closing conditions, including timing of antitrust clearance.</t>
    </r>
  </si>
  <si>
    <t>The assets classified as held for sale at December 31, 2013 related to GLS/Vinyls primarily consist of inventory and property, plant and equipment.</t>
  </si>
  <si>
    <t>Performance Coatings</t>
  </si>
  <si>
    <r>
      <t xml:space="preserve">In February 2013, the company sold its Performance Coatings business to Flash Bermuda Co. Ltd., a Bermuda exempted limited liability company formed by affiliates of The Carlyle Group (collectively referred to as "Carlyle"). The sale resulted in approximately </t>
    </r>
    <r>
      <rPr>
        <sz val="10"/>
        <color rgb="FF000000"/>
        <rFont val="Inherit"/>
      </rPr>
      <t>$4,200</t>
    </r>
    <r>
      <rPr>
        <sz val="10"/>
        <color theme="1"/>
        <rFont val="Inherit"/>
      </rPr>
      <t xml:space="preserve"> in after-tax proceeds and a pre-tax gain of $2,687 ($1,962 net of tax). The gain was recorded in income from discontinued operations after income taxes in the company's Consolidated Income Statements for the year ended December 31, 2013. The results of discontinued operations are summarized below:</t>
    </r>
  </si>
  <si>
    <t>For the year ended December 31,</t>
  </si>
  <si>
    <t>Income before income taxes</t>
  </si>
  <si>
    <r>
      <t>Provision for income taxes</t>
    </r>
    <r>
      <rPr>
        <sz val="7"/>
        <color theme="1"/>
        <rFont val="Inherit"/>
      </rPr>
      <t>1</t>
    </r>
  </si>
  <si>
    <r>
      <t>1.</t>
    </r>
    <r>
      <rPr>
        <sz val="8"/>
        <color theme="1"/>
        <rFont val="Inherit"/>
      </rPr>
      <t> </t>
    </r>
  </si>
  <si>
    <r>
      <t xml:space="preserve">Full year 2012 includes expense of </t>
    </r>
    <r>
      <rPr>
        <sz val="8"/>
        <color rgb="FF000000"/>
        <rFont val="Inherit"/>
      </rPr>
      <t>$70</t>
    </r>
    <r>
      <rPr>
        <sz val="8"/>
        <color theme="1"/>
        <rFont val="Inherit"/>
      </rPr>
      <t xml:space="preserve"> to accrue taxes associated with earnings of certain Performance Coatings subsidiaries that were previously considered permanently reinvested as these entities have been reclassified as held for sale.</t>
    </r>
  </si>
  <si>
    <t>The key components of the assets and liabilities classified as held for sale at December 31, 2012 related to Performance Coatings consisted of the following:</t>
  </si>
  <si>
    <t>December 31,</t>
  </si>
  <si>
    <t>Deferred income taxes - current</t>
  </si>
  <si>
    <t>Property, plant and equipment, net of accumulated depreciation</t>
  </si>
  <si>
    <t>Deferred income taxes - noncurrent</t>
  </si>
  <si>
    <t>Other assets - noncurrent</t>
  </si>
  <si>
    <t>Total assets held for sale</t>
  </si>
  <si>
    <t>Other liabilities - noncurrent</t>
  </si>
  <si>
    <t>Total liabilities related to assets held for sale</t>
  </si>
  <si>
    <t>Employee Separation / Asset Related Charges, Net</t>
  </si>
  <si>
    <t>Restructuring Charges [Abstract]</t>
  </si>
  <si>
    <t>EMPLOYEE SEPARATION/ASSET RELATED CHARGES, NET</t>
  </si>
  <si>
    <r>
      <t xml:space="preserve">At </t>
    </r>
    <r>
      <rPr>
        <sz val="10"/>
        <color rgb="FF000000"/>
        <rFont val="Times New Roman"/>
        <family val="1"/>
      </rPr>
      <t>December 31, 2013</t>
    </r>
    <r>
      <rPr>
        <sz val="10"/>
        <color theme="1"/>
        <rFont val="Inherit"/>
      </rPr>
      <t xml:space="preserve">, total liabilities related to restructuring activities were </t>
    </r>
    <r>
      <rPr>
        <sz val="10"/>
        <color rgb="FF000000"/>
        <rFont val="Times New Roman"/>
        <family val="1"/>
      </rPr>
      <t>$57</t>
    </r>
    <r>
      <rPr>
        <sz val="10"/>
        <color theme="1"/>
        <rFont val="Inherit"/>
      </rPr>
      <t xml:space="preserve">, primarily relating to the 2012 restructuring program. In addition to the programs discussed below, a charge of $19, which included $9 recorded in employee separation / asset related charges, net and $10 recorded in other income, net, was taken in the fourth quarter 2013. This charge was a result of restructuring actions including employee separation and asset related costs related to a joint venture in the Performance Materials segment. </t>
    </r>
  </si>
  <si>
    <t>2012 Restructuring Program</t>
  </si>
  <si>
    <r>
      <t xml:space="preserve">In 2012, the company commenced a restructuring plan to increase productivity, enhance competitiveness and accelerate growth. The plan was designed to eliminate corporate costs previously allocated to the Performance Coatings business as well as utilize additional cost-cutting actions to improve competitiveness. As a result, pre-tax charges of </t>
    </r>
    <r>
      <rPr>
        <sz val="10"/>
        <color rgb="FF000000"/>
        <rFont val="Inherit"/>
      </rPr>
      <t>$234</t>
    </r>
    <r>
      <rPr>
        <sz val="10"/>
        <color theme="1"/>
        <rFont val="Inherit"/>
      </rPr>
      <t xml:space="preserve"> were recorded in employee separation / asset related charges, net. The 2012 charges consisted of </t>
    </r>
    <r>
      <rPr>
        <sz val="10"/>
        <color rgb="FF000000"/>
        <rFont val="Inherit"/>
      </rPr>
      <t>$157</t>
    </r>
    <r>
      <rPr>
        <sz val="10"/>
        <color theme="1"/>
        <rFont val="Inherit"/>
      </rPr>
      <t xml:space="preserve"> of employee separation costs, </t>
    </r>
    <r>
      <rPr>
        <sz val="10"/>
        <color rgb="FF000000"/>
        <rFont val="Inherit"/>
      </rPr>
      <t>$8</t>
    </r>
    <r>
      <rPr>
        <sz val="10"/>
        <color theme="1"/>
        <rFont val="Inherit"/>
      </rPr>
      <t xml:space="preserve"> of other non-personnel charges, and </t>
    </r>
    <r>
      <rPr>
        <sz val="10"/>
        <color rgb="FF000000"/>
        <rFont val="Inherit"/>
      </rPr>
      <t>$69</t>
    </r>
    <r>
      <rPr>
        <sz val="10"/>
        <color theme="1"/>
        <rFont val="Inherit"/>
      </rPr>
      <t xml:space="preserve"> of asset related charges, which included </t>
    </r>
    <r>
      <rPr>
        <sz val="10"/>
        <color rgb="FF000000"/>
        <rFont val="Inherit"/>
      </rPr>
      <t>$30</t>
    </r>
    <r>
      <rPr>
        <sz val="10"/>
        <color theme="1"/>
        <rFont val="Inherit"/>
      </rPr>
      <t xml:space="preserve"> of asset impairments and </t>
    </r>
    <r>
      <rPr>
        <sz val="10"/>
        <color rgb="FF000000"/>
        <rFont val="Inherit"/>
      </rPr>
      <t>$39</t>
    </r>
    <r>
      <rPr>
        <sz val="10"/>
        <color theme="1"/>
        <rFont val="Inherit"/>
      </rPr>
      <t xml:space="preserve"> of asset shut downs. </t>
    </r>
  </si>
  <si>
    <r>
      <t xml:space="preserve">The 2012 restructuring program charges impacted segment earnings as follows: Agriculture - </t>
    </r>
    <r>
      <rPr>
        <sz val="10"/>
        <color rgb="FF000000"/>
        <rFont val="Inherit"/>
      </rPr>
      <t>$11</t>
    </r>
    <r>
      <rPr>
        <sz val="10"/>
        <color theme="1"/>
        <rFont val="Inherit"/>
      </rPr>
      <t xml:space="preserve">, Electronics &amp; Communications - </t>
    </r>
    <r>
      <rPr>
        <sz val="10"/>
        <color rgb="FF000000"/>
        <rFont val="Inherit"/>
      </rPr>
      <t>$9</t>
    </r>
    <r>
      <rPr>
        <sz val="10"/>
        <color theme="1"/>
        <rFont val="Inherit"/>
      </rPr>
      <t xml:space="preserve">, Industrial Biosciences - </t>
    </r>
    <r>
      <rPr>
        <sz val="10"/>
        <color rgb="FF000000"/>
        <rFont val="Inherit"/>
      </rPr>
      <t>$3</t>
    </r>
    <r>
      <rPr>
        <sz val="10"/>
        <color theme="1"/>
        <rFont val="Inherit"/>
      </rPr>
      <t xml:space="preserve">, Nutrition &amp; Health - </t>
    </r>
    <r>
      <rPr>
        <sz val="10"/>
        <color rgb="FF000000"/>
        <rFont val="Inherit"/>
      </rPr>
      <t>$53</t>
    </r>
    <r>
      <rPr>
        <sz val="10"/>
        <color theme="1"/>
        <rFont val="Inherit"/>
      </rPr>
      <t xml:space="preserve">, Performance Chemicals - </t>
    </r>
    <r>
      <rPr>
        <sz val="10"/>
        <color rgb="FF000000"/>
        <rFont val="Inherit"/>
      </rPr>
      <t>$3</t>
    </r>
    <r>
      <rPr>
        <sz val="10"/>
        <color theme="1"/>
        <rFont val="Inherit"/>
      </rPr>
      <t xml:space="preserve">, Performance Materials - </t>
    </r>
    <r>
      <rPr>
        <sz val="10"/>
        <color rgb="FF000000"/>
        <rFont val="Inherit"/>
      </rPr>
      <t>$13</t>
    </r>
    <r>
      <rPr>
        <sz val="10"/>
        <color theme="1"/>
        <rFont val="Inherit"/>
      </rPr>
      <t xml:space="preserve">, and Safety &amp; Protection - </t>
    </r>
    <r>
      <rPr>
        <sz val="10"/>
        <color rgb="FF000000"/>
        <rFont val="Inherit"/>
      </rPr>
      <t>$58</t>
    </r>
    <r>
      <rPr>
        <sz val="10"/>
        <color theme="1"/>
        <rFont val="Inherit"/>
      </rPr>
      <t xml:space="preserve">, as well as Corporate expenses - </t>
    </r>
    <r>
      <rPr>
        <sz val="10"/>
        <color rgb="FF000000"/>
        <rFont val="Inherit"/>
      </rPr>
      <t>$84</t>
    </r>
    <r>
      <rPr>
        <sz val="10"/>
        <color theme="1"/>
        <rFont val="Inherit"/>
      </rPr>
      <t xml:space="preserve">. </t>
    </r>
  </si>
  <si>
    <r>
      <t xml:space="preserve">In the fourth quarter 2013, the company recorded a net reduction of </t>
    </r>
    <r>
      <rPr>
        <sz val="10"/>
        <color rgb="FF000000"/>
        <rFont val="Times New Roman"/>
        <family val="1"/>
      </rPr>
      <t>$(17)</t>
    </r>
    <r>
      <rPr>
        <sz val="10"/>
        <color theme="1"/>
        <rFont val="Inherit"/>
      </rPr>
      <t xml:space="preserve"> in the estimated costs associated with the 2012 restructuring program. This net reduction was primarily due to lower than estimated individual severance costs and workforce reductions through non-severance programs. The net reduction impacted segment earnings for the year ended December 31, 2013 as follows: Agriculture - </t>
    </r>
    <r>
      <rPr>
        <sz val="10"/>
        <color rgb="FF000000"/>
        <rFont val="Times New Roman"/>
        <family val="1"/>
      </rPr>
      <t>$(2)</t>
    </r>
    <r>
      <rPr>
        <sz val="10"/>
        <color theme="1"/>
        <rFont val="Inherit"/>
      </rPr>
      <t xml:space="preserve">, Electronics &amp; Communications - </t>
    </r>
    <r>
      <rPr>
        <sz val="10"/>
        <color rgb="FF000000"/>
        <rFont val="Times New Roman"/>
        <family val="1"/>
      </rPr>
      <t>$2</t>
    </r>
    <r>
      <rPr>
        <sz val="10"/>
        <color theme="1"/>
        <rFont val="Inherit"/>
      </rPr>
      <t xml:space="preserve">, Industrial Biosciences - </t>
    </r>
    <r>
      <rPr>
        <sz val="10"/>
        <color rgb="FF000000"/>
        <rFont val="Times New Roman"/>
        <family val="1"/>
      </rPr>
      <t>$(1)</t>
    </r>
    <r>
      <rPr>
        <sz val="10"/>
        <color theme="1"/>
        <rFont val="Inherit"/>
      </rPr>
      <t xml:space="preserve">, Nutrition &amp; Health - </t>
    </r>
    <r>
      <rPr>
        <sz val="10"/>
        <color rgb="FF000000"/>
        <rFont val="Times New Roman"/>
        <family val="1"/>
      </rPr>
      <t>$(3)</t>
    </r>
    <r>
      <rPr>
        <sz val="10"/>
        <color theme="1"/>
        <rFont val="Inherit"/>
      </rPr>
      <t xml:space="preserve">, Performance Chemicals - </t>
    </r>
    <r>
      <rPr>
        <sz val="10"/>
        <color rgb="FF000000"/>
        <rFont val="Times New Roman"/>
        <family val="1"/>
      </rPr>
      <t>$1</t>
    </r>
    <r>
      <rPr>
        <sz val="10"/>
        <color theme="1"/>
        <rFont val="Inherit"/>
      </rPr>
      <t xml:space="preserve">, Performance Materials - </t>
    </r>
    <r>
      <rPr>
        <sz val="10"/>
        <color rgb="FF000000"/>
        <rFont val="Times New Roman"/>
        <family val="1"/>
      </rPr>
      <t>$(1)</t>
    </r>
    <r>
      <rPr>
        <sz val="10"/>
        <color theme="1"/>
        <rFont val="Inherit"/>
      </rPr>
      <t xml:space="preserve">, and Safety &amp; Protection - </t>
    </r>
    <r>
      <rPr>
        <sz val="10"/>
        <color rgb="FF000000"/>
        <rFont val="Times New Roman"/>
        <family val="1"/>
      </rPr>
      <t>$(2)</t>
    </r>
    <r>
      <rPr>
        <sz val="10"/>
        <color theme="1"/>
        <rFont val="Inherit"/>
      </rPr>
      <t xml:space="preserve">, Other - (2), as well as Corporate expenses - </t>
    </r>
    <r>
      <rPr>
        <sz val="10"/>
        <color rgb="FF000000"/>
        <rFont val="Times New Roman"/>
        <family val="1"/>
      </rPr>
      <t>$(9)</t>
    </r>
    <r>
      <rPr>
        <sz val="10"/>
        <color theme="1"/>
        <rFont val="Inherit"/>
      </rPr>
      <t xml:space="preserve">. </t>
    </r>
  </si>
  <si>
    <t>The actions and payments related to the 2012 restructuring program were substantially complete as of December 31, 2013.</t>
  </si>
  <si>
    <t>Account balances and activity for the 2012 restructuring program are summarized below:</t>
  </si>
  <si>
    <t>Asset Related</t>
  </si>
  <si>
    <t>Employee Separation Costs</t>
  </si>
  <si>
    <r>
      <t>Other Non-Personnel Charges</t>
    </r>
    <r>
      <rPr>
        <b/>
        <sz val="5"/>
        <color theme="1"/>
        <rFont val="Inherit"/>
      </rPr>
      <t>1</t>
    </r>
  </si>
  <si>
    <t>Charges to income in 2012</t>
  </si>
  <si>
    <t>Charges to accounts:</t>
  </si>
  <si>
    <t>(4</t>
  </si>
  <si>
    <t>(1</t>
  </si>
  <si>
    <t>(5</t>
  </si>
  <si>
    <t>Net translation adjustment</t>
  </si>
  <si>
    <t>Asset write-offs and adjustments</t>
  </si>
  <si>
    <t>(69</t>
  </si>
  <si>
    <t>Balance as of December 31, 2012</t>
  </si>
  <si>
    <t>(82</t>
  </si>
  <si>
    <t>(87</t>
  </si>
  <si>
    <t>(19</t>
  </si>
  <si>
    <t>(17</t>
  </si>
  <si>
    <t>Balance as of December 31, 2013</t>
  </si>
  <si>
    <r>
      <t>1.    </t>
    </r>
    <r>
      <rPr>
        <sz val="8"/>
        <color theme="1"/>
        <rFont val="Inherit"/>
      </rPr>
      <t>Other non-personnel charges consist of contractual obligation costs.</t>
    </r>
  </si>
  <si>
    <t>Asset Impairments</t>
  </si>
  <si>
    <r>
      <t xml:space="preserve">In the fourth quarter 2013, as a result of strategic decisions related to the thin film photovoltaic market, and during 2012, as a result of deteriorating conditions in the thin film photovoltaic market, the company determined that impairment triggering events had occurred and that assessments of the asset group related to its thin film photovoltaic modules and systems were warranted. These assessments determined that the carrying value of the asset group exceeded its fair value. As a result of the impairment tests, $129 and </t>
    </r>
    <r>
      <rPr>
        <sz val="10"/>
        <color rgb="FF000000"/>
        <rFont val="Times New Roman"/>
        <family val="1"/>
      </rPr>
      <t>$150</t>
    </r>
    <r>
      <rPr>
        <sz val="10"/>
        <color theme="1"/>
        <rFont val="Inherit"/>
      </rPr>
      <t xml:space="preserve"> of pre-tax impairment charges were recorded during 2013 and 2012, respectively, within the Electronics &amp; Communications segment.</t>
    </r>
  </si>
  <si>
    <r>
      <t xml:space="preserve">During 2012, as a result of strategic decisions related to deteriorating conditions within a specific industrial chemicals market, the company determined that an impairment triggering event had occurred and that an assessment of the asset group related to this industrial chemical was warranted. This assessment determined that the carrying value of the asset group exceeded its fair value. As a result of the impairment test, a </t>
    </r>
    <r>
      <rPr>
        <sz val="10"/>
        <color rgb="FF000000"/>
        <rFont val="Times New Roman"/>
        <family val="1"/>
      </rPr>
      <t>$33</t>
    </r>
    <r>
      <rPr>
        <sz val="10"/>
        <color theme="1"/>
        <rFont val="Inherit"/>
      </rPr>
      <t xml:space="preserve"> pre-tax impairment charge was recorded within the Performance Chemicals segment.</t>
    </r>
  </si>
  <si>
    <r>
      <t xml:space="preserve">During 2012, as a result of deteriorating conditions in an industrial polymer market, the company determined that an impairment triggering event had occurred and that an assessment of the asset group related to this polymer product was warranted. This assessment determined that the carrying value of the asset group exceeded its fair value. As a result of the impairment test, a </t>
    </r>
    <r>
      <rPr>
        <sz val="10"/>
        <color rgb="FF000000"/>
        <rFont val="Times New Roman"/>
        <family val="1"/>
      </rPr>
      <t>$92</t>
    </r>
    <r>
      <rPr>
        <sz val="10"/>
        <color theme="1"/>
        <rFont val="Inherit"/>
      </rPr>
      <t xml:space="preserve"> pre-tax impairment charge was recorded within the Performance Materials segment. </t>
    </r>
  </si>
  <si>
    <r>
      <t xml:space="preserve">The bases of the fair value for the charges above were calculated utilizing a discounted cash flow approach which included assumptions concerning future operating performance and economic conditions that may differ from actual cash flows. In connection with the matters discussed above, as of December 31, 2013 and 2012, the company had long-lived assets with a remaining net book value of approximately $90 and </t>
    </r>
    <r>
      <rPr>
        <sz val="10"/>
        <color rgb="FF000000"/>
        <rFont val="Times New Roman"/>
        <family val="1"/>
      </rPr>
      <t>$150</t>
    </r>
    <r>
      <rPr>
        <sz val="10"/>
        <color theme="1"/>
        <rFont val="Inherit"/>
      </rPr>
      <t>, respectively, accounted for at fair value on a nonrecurring basis after initial recognition. These nonrecurring fair value measurements were determined using level 3 inputs within the fair value hierarchy, as described in Note 1 to the Consolidated Financial Statements.</t>
    </r>
  </si>
  <si>
    <t>Danisco Acquisition</t>
  </si>
  <si>
    <t>Danisco Acquisition [Abstract]</t>
  </si>
  <si>
    <t>DANISCO ACQUISITION</t>
  </si>
  <si>
    <r>
      <t xml:space="preserve">In January 2011, DuPont and its wholly owned subsidiary, DuPont Denmark Holding ApS (DDHA), entered into a definitive agreement with Danisco A/S (Danisco), a global enzyme and specialty food ingredients company, for DDHA to make a public tender offer for all of Danisco's outstanding shares at a price of </t>
    </r>
    <r>
      <rPr>
        <sz val="10"/>
        <color rgb="FF000000"/>
        <rFont val="Times New Roman"/>
        <family val="1"/>
      </rPr>
      <t>665</t>
    </r>
    <r>
      <rPr>
        <sz val="10"/>
        <color theme="1"/>
        <rFont val="Inherit"/>
      </rPr>
      <t xml:space="preserve"> Danish Kroner (DKK) in cash per share. On April 29, 2011, DDHA increased the price of its tender offer to acquire all of the outstanding shares of Danisco to DKK </t>
    </r>
    <r>
      <rPr>
        <sz val="10"/>
        <color rgb="FF000000"/>
        <rFont val="Times New Roman"/>
        <family val="1"/>
      </rPr>
      <t>700</t>
    </r>
    <r>
      <rPr>
        <sz val="10"/>
        <color theme="1"/>
        <rFont val="Inherit"/>
      </rPr>
      <t xml:space="preserve"> in cash per share. </t>
    </r>
  </si>
  <si>
    <r>
      <t xml:space="preserve">On May 19, 2011, the company acquired approximately </t>
    </r>
    <r>
      <rPr>
        <sz val="10"/>
        <color rgb="FF000000"/>
        <rFont val="Times New Roman"/>
        <family val="1"/>
      </rPr>
      <t>92.2 percent</t>
    </r>
    <r>
      <rPr>
        <sz val="10"/>
        <color theme="1"/>
        <rFont val="Inherit"/>
      </rPr>
      <t xml:space="preserve"> of Danisco's outstanding shares, excluding treasury shares, pursuant to the previously announced tender offer. From May 19, 2011 to September 22, 2011, DuPont acquired all of Danisco's remaining outstanding shares. This acquisition has established DuPont as a leader in industrial biotechnology with science-intensive innovations that address global challenges in food production and reduced fossil fuel consumption. The Danisco acquisition was valued at </t>
    </r>
    <r>
      <rPr>
        <sz val="10"/>
        <color rgb="FF000000"/>
        <rFont val="Times New Roman"/>
        <family val="1"/>
      </rPr>
      <t>$6,417</t>
    </r>
    <r>
      <rPr>
        <sz val="10"/>
        <color theme="1"/>
        <rFont val="Inherit"/>
      </rPr>
      <t xml:space="preserve">, plus net debt assumed of </t>
    </r>
    <r>
      <rPr>
        <sz val="10"/>
        <color rgb="FF000000"/>
        <rFont val="Times New Roman"/>
        <family val="1"/>
      </rPr>
      <t>$617</t>
    </r>
    <r>
      <rPr>
        <sz val="10"/>
        <color theme="1"/>
        <rFont val="Inherit"/>
      </rPr>
      <t>.</t>
    </r>
  </si>
  <si>
    <r>
      <t xml:space="preserve">As part of the Danisco acquisition, DuPont incurred </t>
    </r>
    <r>
      <rPr>
        <sz val="10"/>
        <color rgb="FF000000"/>
        <rFont val="Times New Roman"/>
        <family val="1"/>
      </rPr>
      <t>$85</t>
    </r>
    <r>
      <rPr>
        <sz val="10"/>
        <color theme="1"/>
        <rFont val="Inherit"/>
      </rPr>
      <t xml:space="preserve"> in transaction related costs during 2011, which were recorded in other operating charges. In 2011, Danisco contributed net sales of </t>
    </r>
    <r>
      <rPr>
        <sz val="10"/>
        <color rgb="FF000000"/>
        <rFont val="Times New Roman"/>
        <family val="1"/>
      </rPr>
      <t>$1,713</t>
    </r>
    <r>
      <rPr>
        <sz val="10"/>
        <color theme="1"/>
        <rFont val="Inherit"/>
      </rPr>
      <t xml:space="preserve"> and net income attributable to DuPont of </t>
    </r>
    <r>
      <rPr>
        <sz val="10"/>
        <color rgb="FF000000"/>
        <rFont val="Times New Roman"/>
        <family val="1"/>
      </rPr>
      <t>$(7)</t>
    </r>
    <r>
      <rPr>
        <sz val="10"/>
        <color theme="1"/>
        <rFont val="Inherit"/>
      </rPr>
      <t xml:space="preserve">, which excludes </t>
    </r>
    <r>
      <rPr>
        <sz val="10"/>
        <color rgb="FF000000"/>
        <rFont val="Times New Roman"/>
        <family val="1"/>
      </rPr>
      <t>$30</t>
    </r>
    <r>
      <rPr>
        <sz val="10"/>
        <color theme="1"/>
        <rFont val="Inherit"/>
      </rPr>
      <t xml:space="preserve"> after-tax (</t>
    </r>
    <r>
      <rPr>
        <sz val="10"/>
        <color rgb="FF000000"/>
        <rFont val="Times New Roman"/>
        <family val="1"/>
      </rPr>
      <t>$39</t>
    </r>
    <r>
      <rPr>
        <sz val="10"/>
        <color theme="1"/>
        <rFont val="Inherit"/>
      </rPr>
      <t xml:space="preserve"> pre-tax) of additional interest expense related to the debt issued to finance the acquisition. Danisco's contributions included a </t>
    </r>
    <r>
      <rPr>
        <sz val="10"/>
        <color rgb="FF000000"/>
        <rFont val="Times New Roman"/>
        <family val="1"/>
      </rPr>
      <t>$125</t>
    </r>
    <r>
      <rPr>
        <sz val="10"/>
        <color theme="1"/>
        <rFont val="Inherit"/>
      </rPr>
      <t xml:space="preserve"> after-tax (</t>
    </r>
    <r>
      <rPr>
        <sz val="10"/>
        <color rgb="FF000000"/>
        <rFont val="Times New Roman"/>
        <family val="1"/>
      </rPr>
      <t>$175</t>
    </r>
    <r>
      <rPr>
        <sz val="10"/>
        <color theme="1"/>
        <rFont val="Inherit"/>
      </rPr>
      <t xml:space="preserve"> pre-tax) charge related to the fair value step-up of inventories acquired and sold during 2011.</t>
    </r>
  </si>
  <si>
    <t>Other Income, Net</t>
  </si>
  <si>
    <t>Other Income and Expenses [Abstract]</t>
  </si>
  <si>
    <t>OTHER INCOME, NET</t>
  </si>
  <si>
    <r>
      <t>Cozaar</t>
    </r>
    <r>
      <rPr>
        <sz val="7"/>
        <color theme="1"/>
        <rFont val="Inherit"/>
      </rPr>
      <t>®</t>
    </r>
    <r>
      <rPr>
        <sz val="10"/>
        <color theme="1"/>
        <rFont val="Inherit"/>
      </rPr>
      <t>/Hyzaar</t>
    </r>
    <r>
      <rPr>
        <sz val="7"/>
        <color theme="1"/>
        <rFont val="Inherit"/>
      </rPr>
      <t>®</t>
    </r>
    <r>
      <rPr>
        <sz val="10"/>
        <color theme="1"/>
        <rFont val="Inherit"/>
      </rPr>
      <t> income</t>
    </r>
  </si>
  <si>
    <t>Royalty income</t>
  </si>
  <si>
    <t>Interest income</t>
  </si>
  <si>
    <r>
      <t>Equity in earnings of affiliates, excluding exchange gains/losses</t>
    </r>
    <r>
      <rPr>
        <sz val="7"/>
        <color theme="1"/>
        <rFont val="Inherit"/>
      </rPr>
      <t>1</t>
    </r>
  </si>
  <si>
    <t>Gain on sale of equity method investment</t>
  </si>
  <si>
    <t>Net gains on sales of other assets</t>
  </si>
  <si>
    <r>
      <t>Net exchange losses</t>
    </r>
    <r>
      <rPr>
        <sz val="7"/>
        <color theme="1"/>
        <rFont val="Inherit"/>
      </rPr>
      <t>1</t>
    </r>
  </si>
  <si>
    <t>(128</t>
  </si>
  <si>
    <t>(215</t>
  </si>
  <si>
    <t>(146</t>
  </si>
  <si>
    <r>
      <t>Miscellaneous income and expenses, net</t>
    </r>
    <r>
      <rPr>
        <sz val="7"/>
        <color theme="1"/>
        <rFont val="Inherit"/>
      </rPr>
      <t>2</t>
    </r>
  </si>
  <si>
    <r>
      <t xml:space="preserve">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net pre-tax exchange gains and losses are recorded in other income, net and the related tax impact is recorded in provision for income taxes on continuing operations on the Consolidated Income Statements. Exchange gains (losses) related to earnings of affiliates was </t>
    </r>
    <r>
      <rPr>
        <sz val="8"/>
        <color rgb="FF000000"/>
        <rFont val="Times New Roman"/>
        <family val="1"/>
      </rPr>
      <t>$4</t>
    </r>
    <r>
      <rPr>
        <sz val="8"/>
        <color theme="1"/>
        <rFont val="Inherit"/>
      </rPr>
      <t xml:space="preserve">, </t>
    </r>
    <r>
      <rPr>
        <sz val="8"/>
        <color rgb="FF000000"/>
        <rFont val="Times New Roman"/>
        <family val="1"/>
      </rPr>
      <t>$3</t>
    </r>
    <r>
      <rPr>
        <sz val="8"/>
        <color theme="1"/>
        <rFont val="Inherit"/>
      </rPr>
      <t xml:space="preserve"> and </t>
    </r>
    <r>
      <rPr>
        <sz val="8"/>
        <color rgb="FF000000"/>
        <rFont val="Times New Roman"/>
        <family val="1"/>
      </rPr>
      <t>$1</t>
    </r>
    <r>
      <rPr>
        <sz val="8"/>
        <color theme="1"/>
        <rFont val="Inherit"/>
      </rPr>
      <t xml:space="preserve"> for </t>
    </r>
    <r>
      <rPr>
        <sz val="8"/>
        <color rgb="FF000000"/>
        <rFont val="Times New Roman"/>
        <family val="1"/>
      </rPr>
      <t>2013</t>
    </r>
    <r>
      <rPr>
        <sz val="8"/>
        <color theme="1"/>
        <rFont val="Inherit"/>
      </rPr>
      <t xml:space="preserve">, </t>
    </r>
    <r>
      <rPr>
        <sz val="8"/>
        <color rgb="FF000000"/>
        <rFont val="Times New Roman"/>
        <family val="1"/>
      </rPr>
      <t>2012</t>
    </r>
    <r>
      <rPr>
        <sz val="8"/>
        <color theme="1"/>
        <rFont val="Inherit"/>
      </rPr>
      <t xml:space="preserve"> and </t>
    </r>
    <r>
      <rPr>
        <sz val="8"/>
        <color rgb="FF000000"/>
        <rFont val="Times New Roman"/>
        <family val="1"/>
      </rPr>
      <t>2011</t>
    </r>
    <r>
      <rPr>
        <sz val="8"/>
        <color theme="1"/>
        <rFont val="Inherit"/>
      </rPr>
      <t>, respectively. The $(128) net exchange loss for the year ended December 31, 2013, includes a $(33) exchange loss, associated with the devaluation of the Venezuelan bolivar.</t>
    </r>
  </si>
  <si>
    <r>
      <t>2.</t>
    </r>
    <r>
      <rPr>
        <sz val="8"/>
        <color theme="1"/>
        <rFont val="Inherit"/>
      </rPr>
      <t> </t>
    </r>
  </si>
  <si>
    <t>Miscellaneous income and expenses, net, generally includes interest items, certain insurance recoveries and litigation settlements, and other items.</t>
  </si>
  <si>
    <t>Provision for Income Taxes</t>
  </si>
  <si>
    <t>Income Tax Disclosure [Abstract]</t>
  </si>
  <si>
    <t>PROVISION FOR INCOME TAXES</t>
  </si>
  <si>
    <t>Current tax expense (benefit) on continuing operations:</t>
  </si>
  <si>
    <t>U.S. federal</t>
  </si>
  <si>
    <t>U.S. state and local</t>
  </si>
  <si>
    <t>(20</t>
  </si>
  <si>
    <t>International</t>
  </si>
  <si>
    <t>Total current tax expense on continuing operations</t>
  </si>
  <si>
    <t>Deferred tax expense (benefit) on continuing operations:</t>
  </si>
  <si>
    <t>(193</t>
  </si>
  <si>
    <t>(105</t>
  </si>
  <si>
    <t>(143</t>
  </si>
  <si>
    <t>(65</t>
  </si>
  <si>
    <t>(46</t>
  </si>
  <si>
    <t>Total deferred tax (benefit) expense on continuing operations</t>
  </si>
  <si>
    <t>(234</t>
  </si>
  <si>
    <t>(184</t>
  </si>
  <si>
    <t>(168</t>
  </si>
  <si>
    <r>
      <t xml:space="preserve">The significant components of deferred tax assets and liabilitie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are as follows:</t>
    </r>
  </si>
  <si>
    <t>Asset</t>
  </si>
  <si>
    <t>Liability</t>
  </si>
  <si>
    <t>Accrued employee benefits</t>
  </si>
  <si>
    <t>Other accrued expenses</t>
  </si>
  <si>
    <t>Unrealized exchange gains/losses</t>
  </si>
  <si>
    <t>Tax loss/tax credit carryforwards/backs</t>
  </si>
  <si>
    <t>Investment in subsidiaries and affiliates</t>
  </si>
  <si>
    <t>Amortization of intangibles</t>
  </si>
  <si>
    <t>Other</t>
  </si>
  <si>
    <t>Valuation allowance</t>
  </si>
  <si>
    <t>(1,764</t>
  </si>
  <si>
    <t>(1,914</t>
  </si>
  <si>
    <t>          </t>
  </si>
  <si>
    <t>Net deferred tax asset</t>
  </si>
  <si>
    <t>An analysis of the company's effective income tax rate (EITR) on continuing operations is as follows:</t>
  </si>
  <si>
    <t>Statutory U.S. federal income tax rate</t>
  </si>
  <si>
    <t> %</t>
  </si>
  <si>
    <r>
      <t>Exchange gains/losses</t>
    </r>
    <r>
      <rPr>
        <sz val="7"/>
        <color theme="1"/>
        <rFont val="Inherit"/>
      </rPr>
      <t>1</t>
    </r>
  </si>
  <si>
    <t>(0.8</t>
  </si>
  <si>
    <t>Domestic operations</t>
  </si>
  <si>
    <t>(3.2</t>
  </si>
  <si>
    <t>(2.3</t>
  </si>
  <si>
    <t>(2.5</t>
  </si>
  <si>
    <r>
      <t>Lower effective tax rates on international operations-net</t>
    </r>
    <r>
      <rPr>
        <sz val="7"/>
        <color theme="1"/>
        <rFont val="Inherit"/>
      </rPr>
      <t>2</t>
    </r>
  </si>
  <si>
    <t>(12.3</t>
  </si>
  <si>
    <t>(10.9</t>
  </si>
  <si>
    <t>(11.6</t>
  </si>
  <si>
    <t>Tax settlements</t>
  </si>
  <si>
    <t>(0.2</t>
  </si>
  <si>
    <t>(2.0</t>
  </si>
  <si>
    <t>Sale of a business</t>
  </si>
  <si>
    <r>
      <t xml:space="preserve">U.S. research &amp; development credit </t>
    </r>
    <r>
      <rPr>
        <sz val="7"/>
        <color theme="1"/>
        <rFont val="Inherit"/>
      </rPr>
      <t>2</t>
    </r>
  </si>
  <si>
    <t>(2.2</t>
  </si>
  <si>
    <t>(0.9</t>
  </si>
  <si>
    <t>Principally reflects the impact of non-taxable exchange gains and losses resulting from remeasurement of foreign currency-denominated monetary assets and liabilities. Further information about the company's foreign currency hedging program is included in Note 20 under the heading Foreign Currency Risk.</t>
  </si>
  <si>
    <t xml:space="preserve">On January 2, 2013, U.S. tax law was enacted which extended through 2013 (and retroactive to 2012) several expired or expiring temporary business tax provisions. In accordance with GAAP, this extension was taken into account in the quarter in which the legislation was enacted (i.e. first quarter 2013). </t>
  </si>
  <si>
    <t>Consolidated income from continuing operations before income taxes for U.S. and international operations was as follows:</t>
  </si>
  <si>
    <t>U.S. (including exports)</t>
  </si>
  <si>
    <r>
      <t>The increase in pre-tax earnings from continuing operations from 2013 to 2012 is primarily driven by higher worldwide sales volume, lower Imprelis</t>
    </r>
    <r>
      <rPr>
        <sz val="7"/>
        <color theme="1"/>
        <rFont val="Inherit"/>
      </rPr>
      <t>®</t>
    </r>
    <r>
      <rPr>
        <sz val="10"/>
        <color theme="1"/>
        <rFont val="Inherit"/>
      </rPr>
      <t xml:space="preserve"> herbicide claims, net of insurance recoveries, and lower employee separation/asset related charges in 2013, partly offset by lower local selling prices and negative currency impact. See Note 16 and Note 3 for additional information relating to Imprelis</t>
    </r>
    <r>
      <rPr>
        <sz val="7"/>
        <color theme="1"/>
        <rFont val="Inherit"/>
      </rPr>
      <t>®</t>
    </r>
    <r>
      <rPr>
        <sz val="10"/>
        <color theme="1"/>
        <rFont val="Inherit"/>
      </rPr>
      <t xml:space="preserve"> claims and employee separation/asset related charges, respectively. In 2013 and 2012, the U.S. recorded exchange gain (loss) associated with the hedging program of $35 and $(157), respectively. While the taxation of the amounts reflected on the chart above does not correspond precisely to the jurisdiction of taxation (due to taxation in multiple countries, exchange gains/losses, etc.), it represents a reasonable approximation of the income before income taxes split between U.S. and international jurisdictions. See Note 20 for additional information regarding the company's hedging program.</t>
    </r>
  </si>
  <si>
    <r>
      <t xml:space="preserve">Under the tax laws of various jurisdictions in which the company operates, deductions or credits that cannot be fully utilized for tax purposes during the current year may be carried forward or back, subject to statutory limitations, to reduce taxable income or taxes payable in future or prior years. At </t>
    </r>
    <r>
      <rPr>
        <sz val="10"/>
        <color rgb="FF000000"/>
        <rFont val="Times New Roman"/>
        <family val="1"/>
      </rPr>
      <t>December 31, 2013</t>
    </r>
    <r>
      <rPr>
        <sz val="10"/>
        <color theme="1"/>
        <rFont val="Inherit"/>
      </rPr>
      <t>, the tax effect of such carryforwards/backs, net of valuation allowance approximated $1,199. Of this amount, $1,009 has no expiration date, $19 expires after 2013 but before the end of 2018 and $171 expires after 2018.</t>
    </r>
  </si>
  <si>
    <r>
      <t xml:space="preserve">At </t>
    </r>
    <r>
      <rPr>
        <sz val="10"/>
        <color rgb="FF000000"/>
        <rFont val="Times New Roman"/>
        <family val="1"/>
      </rPr>
      <t>December 31, 2013</t>
    </r>
    <r>
      <rPr>
        <sz val="10"/>
        <color theme="1"/>
        <rFont val="Inherit"/>
      </rPr>
      <t>, unremitted earnings of subsidiaries outside the U.S. totaling $15,978 were deemed to be indefinitely reinvested. No deferred tax liability has been recognized with regard to the remittance of such earnings. It is not practical to estimate the income tax liability that might be incurred if such earnings were remitted to the U.S.</t>
    </r>
  </si>
  <si>
    <t>Each year the company files hundreds of tax returns in the various national, state and local income taxing jurisdictions in which it operates. These tax returns are subject to examination and possible challenge by the taxing authorities. Positions challenged by the taxing authorities may be settled or appealed by the company. As a result, there is an uncertainty in income taxes recognized in the company's financial statements in accordance with accounting for income taxes and accounting for uncertainty in income taxes. It is reasonably possible that changes to the company's global unrecognized tax benefits could be significant, however, due to the uncertainty regarding the timing of completion of audits and possible outcomes, a current estimate of the range of increases or decreases that may occur within the next twelve months cannot be made.</t>
  </si>
  <si>
    <t>The company and/or its subsidiaries files income tax returns in the U.S. federal jurisdiction, and various states and non-U.S. jurisdictions. With few exceptions, the company is no longer subject to U.S. federal, state and local, or non-U.S. income tax examinations by tax authorities for years before 2004. A reconciliation of the beginning and ending amounts of unrecognized tax benefits is as follows:</t>
  </si>
  <si>
    <t>Total unrecognized tax benefits as of January 1</t>
  </si>
  <si>
    <t xml:space="preserve">Gross amounts of decreases in unrecognized tax benefits as a result of tax positions </t>
  </si>
  <si>
    <t>     taken during the prior period</t>
  </si>
  <si>
    <t>(28</t>
  </si>
  <si>
    <t>(94</t>
  </si>
  <si>
    <t xml:space="preserve">Gross amounts of increases in unrecognized tax benefits as a result of tax positions </t>
  </si>
  <si>
    <t>     taken during the current period</t>
  </si>
  <si>
    <t xml:space="preserve">Amount of decreases in the unrecognized tax benefits relating to settlements with taxing </t>
  </si>
  <si>
    <t>     authorities</t>
  </si>
  <si>
    <t>(29</t>
  </si>
  <si>
    <t xml:space="preserve">Reduction to unrecognized tax benefits as a result of a lapse of the applicable statute of </t>
  </si>
  <si>
    <t>     limitations</t>
  </si>
  <si>
    <t>(10</t>
  </si>
  <si>
    <t>(32</t>
  </si>
  <si>
    <t>Exchange gain (loss)</t>
  </si>
  <si>
    <t>(13</t>
  </si>
  <si>
    <t>(22</t>
  </si>
  <si>
    <t>Total unrecognized tax benefits as of December 31</t>
  </si>
  <si>
    <t>Total unrecognized tax benefits that, if recognized, would impact the effective tax rate</t>
  </si>
  <si>
    <t>Total amount of interest and penalties recognized in the Consolidated Income Statements</t>
  </si>
  <si>
    <t>Total amount of interest and penalties recognized in the Consolidated Balance Sheets</t>
  </si>
  <si>
    <t>Earnings Per Share of Common Stock</t>
  </si>
  <si>
    <t>Earnings Per Share [Abstract]</t>
  </si>
  <si>
    <t>EARNINGS PER SHARE OF COMMON STOCK</t>
  </si>
  <si>
    <t>Set forth below is a reconciliation of the numerator and denominator for basic and diluted earnings per share calculations for the periods indicated:</t>
  </si>
  <si>
    <t>Numerator:</t>
  </si>
  <si>
    <t>Income from continuing operations after income taxes attributable to DuPont</t>
  </si>
  <si>
    <t>Income from continuing operations after income taxes available to DuPont common stockholders</t>
  </si>
  <si>
    <t>Net income available to common stockholders</t>
  </si>
  <si>
    <t>Denominator:</t>
  </si>
  <si>
    <t>Weighted-average number of common shares outstanding – Basic</t>
  </si>
  <si>
    <t>Dilutive effect of the company's employee compensation plans</t>
  </si>
  <si>
    <t>Weighted average number of common shares outstanding – Diluted</t>
  </si>
  <si>
    <r>
      <t xml:space="preserve">The weighted-average number of common shares outstanding in </t>
    </r>
    <r>
      <rPr>
        <sz val="10"/>
        <color rgb="FF000000"/>
        <rFont val="Times New Roman"/>
        <family val="1"/>
      </rPr>
      <t>2013</t>
    </r>
    <r>
      <rPr>
        <sz val="10"/>
        <color theme="1"/>
        <rFont val="Inherit"/>
      </rPr>
      <t xml:space="preserve"> decreased as a result of the company's repurchase and retirement of its common stock, partially offset by the issuance of new shares from the company's equity compensation plans. The weighted-average number of common shares outstanding in </t>
    </r>
    <r>
      <rPr>
        <sz val="10"/>
        <color rgb="FF000000"/>
        <rFont val="Times New Roman"/>
        <family val="1"/>
      </rPr>
      <t>2012</t>
    </r>
    <r>
      <rPr>
        <sz val="10"/>
        <color theme="1"/>
        <rFont val="Inherit"/>
      </rPr>
      <t xml:space="preserve"> increased as a result of the issuance of new shares from the company's equity compensation plans, partially offset by the company's repurchase and retirement of its common stock (see Notes 19 and 17, respectively). </t>
    </r>
  </si>
  <si>
    <t>The following average number of stock options are antidilutive and therefore, are not included in the diluted earnings per share calculation:</t>
  </si>
  <si>
    <t>Average number of stock options</t>
  </si>
  <si>
    <r>
      <t xml:space="preserve">The change in the average number of stock options that were antidilutive in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primarily due to changes in the company's average stock price.</t>
    </r>
  </si>
  <si>
    <t>Accounts and Notes Receivable, Net</t>
  </si>
  <si>
    <t>Accounts, Notes, Loans and Financing Receivable, Gross, Allowance, and Net [Abstract]</t>
  </si>
  <si>
    <t>ACCOUNTS AND NOTES RECEIVABLE, NET</t>
  </si>
  <si>
    <t>December 31,</t>
  </si>
  <si>
    <r>
      <t>Accounts receivable – trade</t>
    </r>
    <r>
      <rPr>
        <sz val="7"/>
        <color theme="1"/>
        <rFont val="Inherit"/>
      </rPr>
      <t>1</t>
    </r>
  </si>
  <si>
    <r>
      <t>Notes receivable – trade</t>
    </r>
    <r>
      <rPr>
        <sz val="7"/>
        <color theme="1"/>
        <rFont val="Inherit"/>
      </rPr>
      <t>1,2</t>
    </r>
  </si>
  <si>
    <r>
      <t>Other</t>
    </r>
    <r>
      <rPr>
        <sz val="7"/>
        <color theme="1"/>
        <rFont val="Inherit"/>
      </rPr>
      <t>3</t>
    </r>
  </si>
  <si>
    <r>
      <t xml:space="preserve">Accounts and notes receivable – trade are net of allowances of </t>
    </r>
    <r>
      <rPr>
        <sz val="8"/>
        <color rgb="FF000000"/>
        <rFont val="Times New Roman"/>
        <family val="1"/>
      </rPr>
      <t>$269</t>
    </r>
    <r>
      <rPr>
        <sz val="8"/>
        <color theme="1"/>
        <rFont val="Inherit"/>
      </rPr>
      <t xml:space="preserve"> in </t>
    </r>
    <r>
      <rPr>
        <sz val="8"/>
        <color rgb="FF000000"/>
        <rFont val="Times New Roman"/>
        <family val="1"/>
      </rPr>
      <t>2013</t>
    </r>
    <r>
      <rPr>
        <sz val="8"/>
        <color theme="1"/>
        <rFont val="Inherit"/>
      </rPr>
      <t xml:space="preserve"> and </t>
    </r>
    <r>
      <rPr>
        <sz val="8"/>
        <color rgb="FF000000"/>
        <rFont val="Times New Roman"/>
        <family val="1"/>
      </rPr>
      <t>$243</t>
    </r>
    <r>
      <rPr>
        <sz val="8"/>
        <color theme="1"/>
        <rFont val="Inherit"/>
      </rPr>
      <t xml:space="preserve"> in </t>
    </r>
    <r>
      <rPr>
        <sz val="8"/>
        <color rgb="FF000000"/>
        <rFont val="Times New Roman"/>
        <family val="1"/>
      </rPr>
      <t>2012</t>
    </r>
    <r>
      <rPr>
        <sz val="8"/>
        <color theme="1"/>
        <rFont val="Inherit"/>
      </rPr>
      <t>. Allowances are equal to the estimated uncollectible amounts. That estimate is based on historical collection experience, current economic and market conditions, and review of the current status of customers' accounts.</t>
    </r>
  </si>
  <si>
    <r>
      <t xml:space="preserve">Notes receivable – trade primarily consists of receivables within the Agriculture segment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t>
    </r>
    <r>
      <rPr>
        <sz val="8"/>
        <color rgb="FF000000"/>
        <rFont val="Times New Roman"/>
        <family val="1"/>
      </rPr>
      <t>December 31, 2013</t>
    </r>
    <r>
      <rPr>
        <sz val="8"/>
        <color theme="1"/>
        <rFont val="Inherit"/>
      </rPr>
      <t xml:space="preserve"> and </t>
    </r>
    <r>
      <rPr>
        <sz val="8"/>
        <color rgb="FF000000"/>
        <rFont val="Times New Roman"/>
        <family val="1"/>
      </rPr>
      <t>2012</t>
    </r>
    <r>
      <rPr>
        <sz val="8"/>
        <color theme="1"/>
        <rFont val="Inherit"/>
      </rPr>
      <t>, there were no significant past due notes receivable, nor were there any significant impairments related to current loan agreements.</t>
    </r>
  </si>
  <si>
    <r>
      <t>3.</t>
    </r>
    <r>
      <rPr>
        <sz val="8"/>
        <color theme="1"/>
        <rFont val="Inherit"/>
      </rPr>
      <t> </t>
    </r>
  </si>
  <si>
    <r>
      <t>Other includes receivables in relation to Cozaar</t>
    </r>
    <r>
      <rPr>
        <sz val="5"/>
        <color theme="1"/>
        <rFont val="Inherit"/>
      </rPr>
      <t>®</t>
    </r>
    <r>
      <rPr>
        <sz val="8"/>
        <color theme="1"/>
        <rFont val="Inherit"/>
      </rPr>
      <t>/Hyzaar</t>
    </r>
    <r>
      <rPr>
        <sz val="5"/>
        <color theme="1"/>
        <rFont val="Inherit"/>
      </rPr>
      <t>®</t>
    </r>
    <r>
      <rPr>
        <sz val="8"/>
        <color theme="1"/>
        <rFont val="Inherit"/>
      </rPr>
      <t xml:space="preserve"> interests, fair value of derivative instruments, value added tax, general sales tax and other taxes.</t>
    </r>
  </si>
  <si>
    <t xml:space="preserve">Accounts and notes receivable are carried at amounts that approximate fair value. </t>
  </si>
  <si>
    <t>Inventory, Net [Abstract]</t>
  </si>
  <si>
    <t>INVENTORIES</t>
  </si>
  <si>
    <t>Finished products</t>
  </si>
  <si>
    <t>Semifinished products</t>
  </si>
  <si>
    <t>Raw materials, stores and supplies</t>
  </si>
  <si>
    <t>Adjustment of inventories to a LIFO basis</t>
  </si>
  <si>
    <t>(539</t>
  </si>
  <si>
    <t>(604</t>
  </si>
  <si>
    <t>         </t>
  </si>
  <si>
    <t>Property, Plant and Equipment [Abstract]</t>
  </si>
  <si>
    <t>PROPERTY, PLANT AND EQUIPMENT</t>
  </si>
  <si>
    <t>Buildings</t>
  </si>
  <si>
    <t>Equipment</t>
  </si>
  <si>
    <t>Land</t>
  </si>
  <si>
    <t>Construction</t>
  </si>
  <si>
    <t>Goodwill and Intangible Assets Disclosure [Abstract]</t>
  </si>
  <si>
    <t>GOODWILL AND OTHER INTANGIBLE ASSETS</t>
  </si>
  <si>
    <r>
      <t xml:space="preserve">The following table summarizes changes in the carrying amount of goodwill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by reportable segment:</t>
    </r>
  </si>
  <si>
    <t>Adjustments</t>
  </si>
  <si>
    <t>and</t>
  </si>
  <si>
    <t>Acquisitions</t>
  </si>
  <si>
    <t>Balance as of December 31, 2011</t>
  </si>
  <si>
    <t>Agriculture</t>
  </si>
  <si>
    <t>Electronics &amp; Communications</t>
  </si>
  <si>
    <t>Industrial Biosciences</t>
  </si>
  <si>
    <t>Nutrition &amp; Health</t>
  </si>
  <si>
    <t>(8</t>
  </si>
  <si>
    <t>Performance Chemicals</t>
  </si>
  <si>
    <t>(809</t>
  </si>
  <si>
    <t>Performance Materials</t>
  </si>
  <si>
    <t>(3</t>
  </si>
  <si>
    <t>Safety &amp; Protection</t>
  </si>
  <si>
    <t>(797</t>
  </si>
  <si>
    <r>
      <t xml:space="preserve">Changes in goodwill in </t>
    </r>
    <r>
      <rPr>
        <sz val="10"/>
        <color rgb="FF000000"/>
        <rFont val="Times New Roman"/>
        <family val="1"/>
      </rPr>
      <t>2013</t>
    </r>
    <r>
      <rPr>
        <sz val="10"/>
        <color theme="1"/>
        <rFont val="Inherit"/>
      </rPr>
      <t xml:space="preserve"> primarily relate to goodwill associated with an acquisition in the Agriculture segment. Changes in goodwill in </t>
    </r>
    <r>
      <rPr>
        <sz val="10"/>
        <color rgb="FF000000"/>
        <rFont val="Times New Roman"/>
        <family val="1"/>
      </rPr>
      <t>2012</t>
    </r>
    <r>
      <rPr>
        <sz val="10"/>
        <color theme="1"/>
        <rFont val="Inherit"/>
      </rPr>
      <t xml:space="preserve"> primarily relate to goodwill associated with the Performance Coatings business that was reclassified as held for sale (see Note 2). In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he company performed impairment tests for goodwill and determined that no goodwill impairments existed.</t>
    </r>
  </si>
  <si>
    <t>Other Intangible Assets</t>
  </si>
  <si>
    <t>The following table summarizes the gross carrying amounts and accumulated amortization of other intangible assets by major class:</t>
  </si>
  <si>
    <t>December 31, 2013</t>
  </si>
  <si>
    <t>December 31, 2012</t>
  </si>
  <si>
    <t>Gross</t>
  </si>
  <si>
    <t>Accumulated</t>
  </si>
  <si>
    <t>Amortization</t>
  </si>
  <si>
    <t>Net</t>
  </si>
  <si>
    <t xml:space="preserve">Intangible assets subject to amortization </t>
  </si>
  <si>
    <t>     (Definite-lived)</t>
  </si>
  <si>
    <t>Customer lists</t>
  </si>
  <si>
    <t>(393</t>
  </si>
  <si>
    <t>(330</t>
  </si>
  <si>
    <t>Patents</t>
  </si>
  <si>
    <t>(160</t>
  </si>
  <si>
    <t>(127</t>
  </si>
  <si>
    <t>Purchased and licensed technology</t>
  </si>
  <si>
    <t>(1,129</t>
  </si>
  <si>
    <t>(1,016</t>
  </si>
  <si>
    <t>Trademarks</t>
  </si>
  <si>
    <r>
      <t>Other</t>
    </r>
    <r>
      <rPr>
        <sz val="7"/>
        <color theme="1"/>
        <rFont val="Inherit"/>
      </rPr>
      <t>1</t>
    </r>
  </si>
  <si>
    <t>(106</t>
  </si>
  <si>
    <t>(1,805</t>
  </si>
  <si>
    <t>(1,600</t>
  </si>
  <si>
    <t xml:space="preserve">Intangible assets not subject to amortization </t>
  </si>
  <si>
    <t>     (Indefinite-lived)</t>
  </si>
  <si>
    <t>In-process research and development</t>
  </si>
  <si>
    <r>
      <t>Microbial cell factories</t>
    </r>
    <r>
      <rPr>
        <sz val="7"/>
        <color theme="1"/>
        <rFont val="Inherit"/>
      </rPr>
      <t>2</t>
    </r>
  </si>
  <si>
    <r>
      <t>Pioneer germplasm</t>
    </r>
    <r>
      <rPr>
        <sz val="7"/>
        <color theme="1"/>
        <rFont val="Inherit"/>
      </rPr>
      <t>3</t>
    </r>
  </si>
  <si>
    <t>Trademarks/tradenames</t>
  </si>
  <si>
    <t>Primarily consists of sales and grower networks, marketing and manufacturing alliances and noncompetition agreements.</t>
  </si>
  <si>
    <t>Microbial cell factories, derived from natural microbes, are used to sustainably produce enzymes, peptides and chemicals using natural metabolic processes. The company recognized the microbial cell factories as an intangible asset upon the acquisition of Danisco. This intangible asset is expected to contribute to cash flows beyond the foreseeable future and there are no legal, regulatory, contractual, or other factors which limit its useful life.</t>
  </si>
  <si>
    <t>Pioneer germplasm is the pool of genetic source material and body of knowledge gained from the development and delivery stage of plant breeding. The company recognized germplasm as an intangible asset upon the acquisition of Pioneer. This intangible asset is expected to contribute to cash flows beyond the foreseeable future and there are no legal, regulatory, contractual, or other factors which limit its useful life.</t>
  </si>
  <si>
    <r>
      <t xml:space="preserve">The aggregate pre-tax amortization expense from continuing operations for definite-lived intangible assets was </t>
    </r>
    <r>
      <rPr>
        <sz val="10"/>
        <color rgb="FF000000"/>
        <rFont val="Inherit"/>
      </rPr>
      <t>$323</t>
    </r>
    <r>
      <rPr>
        <sz val="10"/>
        <color theme="1"/>
        <rFont val="Inherit"/>
      </rPr>
      <t xml:space="preserve">, </t>
    </r>
    <r>
      <rPr>
        <sz val="10"/>
        <color rgb="FF000000"/>
        <rFont val="Inherit"/>
      </rPr>
      <t>$312</t>
    </r>
    <r>
      <rPr>
        <sz val="10"/>
        <color theme="1"/>
        <rFont val="Inherit"/>
      </rPr>
      <t xml:space="preserve"> and </t>
    </r>
    <r>
      <rPr>
        <sz val="10"/>
        <color rgb="FF000000"/>
        <rFont val="Inherit"/>
      </rPr>
      <t>$253</t>
    </r>
    <r>
      <rPr>
        <sz val="10"/>
        <color theme="1"/>
        <rFont val="Inherit"/>
      </rPr>
      <t xml:space="preserve">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e estimated aggregate pre-tax amortization expense from continuing operations for </t>
    </r>
    <r>
      <rPr>
        <sz val="10"/>
        <color rgb="FF000000"/>
        <rFont val="Times New Roman"/>
        <family val="1"/>
      </rPr>
      <t>2014</t>
    </r>
    <r>
      <rPr>
        <sz val="10"/>
        <color theme="1"/>
        <rFont val="Inherit"/>
      </rPr>
      <t xml:space="preserve">, </t>
    </r>
    <r>
      <rPr>
        <sz val="10"/>
        <color rgb="FF000000"/>
        <rFont val="Times New Roman"/>
        <family val="1"/>
      </rPr>
      <t>2015</t>
    </r>
    <r>
      <rPr>
        <sz val="10"/>
        <color theme="1"/>
        <rFont val="Inherit"/>
      </rPr>
      <t xml:space="preserve">, </t>
    </r>
    <r>
      <rPr>
        <sz val="10"/>
        <color rgb="FF000000"/>
        <rFont val="Times New Roman"/>
        <family val="1"/>
      </rPr>
      <t>2016</t>
    </r>
    <r>
      <rPr>
        <sz val="10"/>
        <color theme="1"/>
        <rFont val="Inherit"/>
      </rPr>
      <t xml:space="preserve">, </t>
    </r>
    <r>
      <rPr>
        <sz val="10"/>
        <color rgb="FF000000"/>
        <rFont val="Times New Roman"/>
        <family val="1"/>
      </rPr>
      <t>2017</t>
    </r>
    <r>
      <rPr>
        <sz val="10"/>
        <color theme="1"/>
        <rFont val="Inherit"/>
      </rPr>
      <t xml:space="preserve"> and </t>
    </r>
    <r>
      <rPr>
        <sz val="10"/>
        <color rgb="FF000000"/>
        <rFont val="Times New Roman"/>
        <family val="1"/>
      </rPr>
      <t>2018</t>
    </r>
    <r>
      <rPr>
        <sz val="10"/>
        <color theme="1"/>
        <rFont val="Inherit"/>
      </rPr>
      <t xml:space="preserve"> is </t>
    </r>
    <r>
      <rPr>
        <sz val="10"/>
        <color rgb="FF000000"/>
        <rFont val="Inherit"/>
      </rPr>
      <t>$371</t>
    </r>
    <r>
      <rPr>
        <sz val="10"/>
        <color theme="1"/>
        <rFont val="Inherit"/>
      </rPr>
      <t xml:space="preserve">, </t>
    </r>
    <r>
      <rPr>
        <sz val="10"/>
        <color rgb="FF000000"/>
        <rFont val="Inherit"/>
      </rPr>
      <t>$377</t>
    </r>
    <r>
      <rPr>
        <sz val="10"/>
        <color theme="1"/>
        <rFont val="Inherit"/>
      </rPr>
      <t xml:space="preserve">, </t>
    </r>
    <r>
      <rPr>
        <sz val="10"/>
        <color rgb="FF000000"/>
        <rFont val="Inherit"/>
      </rPr>
      <t>$339</t>
    </r>
    <r>
      <rPr>
        <sz val="10"/>
        <color theme="1"/>
        <rFont val="Inherit"/>
      </rPr>
      <t xml:space="preserve">, </t>
    </r>
    <r>
      <rPr>
        <sz val="10"/>
        <color rgb="FF000000"/>
        <rFont val="Inherit"/>
      </rPr>
      <t>$212</t>
    </r>
    <r>
      <rPr>
        <sz val="10"/>
        <color theme="1"/>
        <rFont val="Inherit"/>
      </rPr>
      <t xml:space="preserve"> and </t>
    </r>
    <r>
      <rPr>
        <sz val="10"/>
        <color rgb="FF000000"/>
        <rFont val="Inherit"/>
      </rPr>
      <t>$209</t>
    </r>
    <r>
      <rPr>
        <sz val="10"/>
        <color theme="1"/>
        <rFont val="Inherit"/>
      </rPr>
      <t>, respectively, which are primarily reported in cost of goods sold.</t>
    </r>
  </si>
  <si>
    <t>Short-Term Borrowings and Capital Lease Obligations</t>
  </si>
  <si>
    <t>Debt Disclosure [Abstract]</t>
  </si>
  <si>
    <t>SHORT-TERM BORROWINGS AND CAPITAL LEASE OBLIGATIONS</t>
  </si>
  <si>
    <t>Other loans-various currencies</t>
  </si>
  <si>
    <t>Long-term debt payable within one year</t>
  </si>
  <si>
    <t>Capital lease obligations</t>
  </si>
  <si>
    <r>
      <t xml:space="preserve">The estimated fair value of the company's short-term borrowings, including interest rate financial instruments, was determined using level 2 inputs within the fair value hierarchy, as described in Note 1 to the Consolidated Financial Statements. Based on quoted market prices for the same or similar issues, or on current rates offered to the company for debt of the same remaining maturities, the fair value of the company's short-term borrowings was </t>
    </r>
    <r>
      <rPr>
        <sz val="10"/>
        <color rgb="FF000000"/>
        <rFont val="Times New Roman"/>
        <family val="1"/>
      </rPr>
      <t>$1,730</t>
    </r>
    <r>
      <rPr>
        <sz val="10"/>
        <color theme="1"/>
        <rFont val="Inherit"/>
      </rPr>
      <t xml:space="preserve"> and </t>
    </r>
    <r>
      <rPr>
        <sz val="10"/>
        <color rgb="FF000000"/>
        <rFont val="Times New Roman"/>
        <family val="1"/>
      </rPr>
      <t>$1,300</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r>
      <t xml:space="preserve">Unused bank credit lines were approximately </t>
    </r>
    <r>
      <rPr>
        <sz val="10"/>
        <color rgb="FF000000"/>
        <rFont val="Times New Roman"/>
        <family val="1"/>
      </rPr>
      <t>$4,400</t>
    </r>
    <r>
      <rPr>
        <sz val="10"/>
        <color theme="1"/>
        <rFont val="Inherit"/>
      </rPr>
      <t xml:space="preserve"> and </t>
    </r>
    <r>
      <rPr>
        <sz val="10"/>
        <color rgb="FF000000"/>
        <rFont val="Times New Roman"/>
        <family val="1"/>
      </rPr>
      <t>$4,300</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hese lines are available to support short-term liquidity needs and general corporate purposes including letters of credit. Outstanding letters of credit were </t>
    </r>
    <r>
      <rPr>
        <sz val="10"/>
        <color rgb="FF000000"/>
        <rFont val="Times New Roman"/>
        <family val="1"/>
      </rPr>
      <t>$352</t>
    </r>
    <r>
      <rPr>
        <sz val="10"/>
        <color theme="1"/>
        <rFont val="Inherit"/>
      </rPr>
      <t xml:space="preserve"> and </t>
    </r>
    <r>
      <rPr>
        <sz val="10"/>
        <color rgb="FF000000"/>
        <rFont val="Times New Roman"/>
        <family val="1"/>
      </rPr>
      <t>$503</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 These letters of credit support commitments made in the ordinary course of business.</t>
    </r>
  </si>
  <si>
    <r>
      <t xml:space="preserve">The weighted-average interest rate on short-term borrowings outstanding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3.0%</t>
    </r>
    <r>
      <rPr>
        <sz val="10"/>
        <color theme="1"/>
        <rFont val="Inherit"/>
      </rPr>
      <t xml:space="preserve"> and </t>
    </r>
    <r>
      <rPr>
        <sz val="10"/>
        <color rgb="FF000000"/>
        <rFont val="Times New Roman"/>
        <family val="1"/>
      </rPr>
      <t>4.8%</t>
    </r>
    <r>
      <rPr>
        <sz val="10"/>
        <color theme="1"/>
        <rFont val="Inherit"/>
      </rPr>
      <t xml:space="preserve">, respectively. The decrease in the interest rate for </t>
    </r>
    <r>
      <rPr>
        <sz val="10"/>
        <color rgb="FF000000"/>
        <rFont val="Times New Roman"/>
        <family val="1"/>
      </rPr>
      <t>2013</t>
    </r>
    <r>
      <rPr>
        <sz val="10"/>
        <color theme="1"/>
        <rFont val="Inherit"/>
      </rPr>
      <t xml:space="preserve"> was primarily due to long-term debt maturing within one year.</t>
    </r>
  </si>
  <si>
    <t>Other Accrued Liabilities</t>
  </si>
  <si>
    <t>Accrued Liabilities, Current [Abstract]</t>
  </si>
  <si>
    <t>Other Accrued Liabilities Text Block</t>
  </si>
  <si>
    <t>OTHER ACCRUED LIABILITIES</t>
  </si>
  <si>
    <t>Compensation and other employee-related costs</t>
  </si>
  <si>
    <t>Deferred revenue</t>
  </si>
  <si>
    <t>Employee benefits (Note 18)</t>
  </si>
  <si>
    <t>Discounts and rebates</t>
  </si>
  <si>
    <t>Derivative instruments</t>
  </si>
  <si>
    <t>Miscellaneous</t>
  </si>
  <si>
    <t>Deferred revenue principally includes advance customer payments within the Agriculture segment. Miscellaneous other accrued liabilities principally includes accrued plant and operating expenses, accrued litigation costs, employee separation costs in connection with the company's restructuring programs, the estimated value of certain guarantees and accrued environmental remediation costs.</t>
  </si>
  <si>
    <t>Long-Term Borrowings and Capital Lease Obligations</t>
  </si>
  <si>
    <t>Long-term Debt and Capital Lease Obligations [Abstract]</t>
  </si>
  <si>
    <t>LONG-TERM BORROWINGS AND CAPITAL LEASE OBLIGATIONS</t>
  </si>
  <si>
    <t>U.S. dollar:</t>
  </si>
  <si>
    <r>
      <t>Medium-term notes due 2013 – 2041</t>
    </r>
    <r>
      <rPr>
        <sz val="7"/>
        <color theme="1"/>
        <rFont val="Inherit"/>
      </rPr>
      <t>1,2</t>
    </r>
  </si>
  <si>
    <r>
      <t>5.00% notes due 2013</t>
    </r>
    <r>
      <rPr>
        <sz val="7"/>
        <color theme="1"/>
        <rFont val="Inherit"/>
      </rPr>
      <t>2</t>
    </r>
  </si>
  <si>
    <r>
      <t>5.875% notes due 2014</t>
    </r>
    <r>
      <rPr>
        <sz val="7"/>
        <color theme="1"/>
        <rFont val="Inherit"/>
      </rPr>
      <t>2</t>
    </r>
  </si>
  <si>
    <r>
      <t>1.75% notes due 2014</t>
    </r>
    <r>
      <rPr>
        <sz val="7"/>
        <color theme="1"/>
        <rFont val="Inherit"/>
      </rPr>
      <t>2</t>
    </r>
  </si>
  <si>
    <r>
      <t>Floating rate notes due 2014</t>
    </r>
    <r>
      <rPr>
        <sz val="7"/>
        <color theme="1"/>
        <rFont val="Inherit"/>
      </rPr>
      <t>2,3</t>
    </r>
  </si>
  <si>
    <r>
      <t>4.875% notes due 2014</t>
    </r>
    <r>
      <rPr>
        <sz val="7"/>
        <color theme="1"/>
        <rFont val="Inherit"/>
      </rPr>
      <t>2</t>
    </r>
  </si>
  <si>
    <r>
      <t>3.25% notes due 2015</t>
    </r>
    <r>
      <rPr>
        <sz val="7"/>
        <color theme="1"/>
        <rFont val="Inherit"/>
      </rPr>
      <t>4</t>
    </r>
  </si>
  <si>
    <t>4.75% notes due 2015</t>
  </si>
  <si>
    <t>1.95% notes due 2016</t>
  </si>
  <si>
    <t>2.75% notes due 2016</t>
  </si>
  <si>
    <t>5.25% notes due 2016</t>
  </si>
  <si>
    <r>
      <t>6.00% notes due 2018</t>
    </r>
    <r>
      <rPr>
        <sz val="7"/>
        <color theme="1"/>
        <rFont val="Inherit"/>
      </rPr>
      <t>5</t>
    </r>
  </si>
  <si>
    <t>5.75% notes due 2019</t>
  </si>
  <si>
    <t>4.625% notes due 2020</t>
  </si>
  <si>
    <t>3.625% notes due 2021</t>
  </si>
  <si>
    <t>4.25% notes due 2021</t>
  </si>
  <si>
    <t>2.80% notes due 2023</t>
  </si>
  <si>
    <t>6.50% debentures due 2028</t>
  </si>
  <si>
    <t>5.60% notes due 2036</t>
  </si>
  <si>
    <t>4.90% notes due 2041</t>
  </si>
  <si>
    <t>4.15% notes due 2043</t>
  </si>
  <si>
    <r>
      <t>Other loans (average interest rate of 4.2 percent)</t>
    </r>
    <r>
      <rPr>
        <sz val="7"/>
        <color theme="1"/>
        <rFont val="Inherit"/>
      </rPr>
      <t>2</t>
    </r>
  </si>
  <si>
    <r>
      <t>Other loans-various currencies</t>
    </r>
    <r>
      <rPr>
        <sz val="7"/>
        <color theme="1"/>
        <rFont val="Inherit"/>
      </rPr>
      <t>2</t>
    </r>
  </si>
  <si>
    <t>Less short-term portion of long-term debt</t>
  </si>
  <si>
    <r>
      <t xml:space="preserve">Average interest rates on medium-term notes at </t>
    </r>
    <r>
      <rPr>
        <sz val="8"/>
        <color rgb="FF000000"/>
        <rFont val="Times New Roman"/>
        <family val="1"/>
      </rPr>
      <t>December 31, 2013</t>
    </r>
    <r>
      <rPr>
        <sz val="8"/>
        <color theme="1"/>
        <rFont val="Inherit"/>
      </rPr>
      <t xml:space="preserve"> and </t>
    </r>
    <r>
      <rPr>
        <sz val="8"/>
        <color rgb="FF000000"/>
        <rFont val="Times New Roman"/>
        <family val="1"/>
      </rPr>
      <t>2012</t>
    </r>
    <r>
      <rPr>
        <sz val="8"/>
        <color theme="1"/>
        <rFont val="Inherit"/>
      </rPr>
      <t xml:space="preserve"> were </t>
    </r>
    <r>
      <rPr>
        <sz val="8"/>
        <color rgb="FF000000"/>
        <rFont val="Times New Roman"/>
        <family val="1"/>
      </rPr>
      <t>0.0%</t>
    </r>
    <r>
      <rPr>
        <sz val="8"/>
        <color theme="1"/>
        <rFont val="Inherit"/>
      </rPr>
      <t xml:space="preserve"> and </t>
    </r>
    <r>
      <rPr>
        <sz val="8"/>
        <color rgb="FF000000"/>
        <rFont val="Times New Roman"/>
        <family val="1"/>
      </rPr>
      <t>4.0%</t>
    </r>
    <r>
      <rPr>
        <sz val="8"/>
        <color theme="1"/>
        <rFont val="Inherit"/>
      </rPr>
      <t>, respectively.</t>
    </r>
  </si>
  <si>
    <t>Includes long-term debt due within one year.</t>
  </si>
  <si>
    <r>
      <t xml:space="preserve">Interest rate on floating rate notes at </t>
    </r>
    <r>
      <rPr>
        <sz val="8"/>
        <color rgb="FF000000"/>
        <rFont val="Times New Roman"/>
        <family val="1"/>
      </rPr>
      <t>December 31, 2013</t>
    </r>
    <r>
      <rPr>
        <sz val="8"/>
        <color theme="1"/>
        <rFont val="Inherit"/>
      </rPr>
      <t xml:space="preserve"> and </t>
    </r>
    <r>
      <rPr>
        <sz val="8"/>
        <color rgb="FF000000"/>
        <rFont val="Times New Roman"/>
        <family val="1"/>
      </rPr>
      <t>2012</t>
    </r>
    <r>
      <rPr>
        <sz val="8"/>
        <color theme="1"/>
        <rFont val="Inherit"/>
      </rPr>
      <t xml:space="preserve"> was </t>
    </r>
    <r>
      <rPr>
        <sz val="8"/>
        <color rgb="FF000000"/>
        <rFont val="Inherit"/>
      </rPr>
      <t>0.7%</t>
    </r>
    <r>
      <rPr>
        <sz val="8"/>
        <color theme="1"/>
        <rFont val="Inherit"/>
      </rPr>
      <t xml:space="preserve">. </t>
    </r>
  </si>
  <si>
    <r>
      <t>4.</t>
    </r>
    <r>
      <rPr>
        <sz val="8"/>
        <color theme="1"/>
        <rFont val="Inherit"/>
      </rPr>
      <t> </t>
    </r>
  </si>
  <si>
    <r>
      <t xml:space="preserve">At </t>
    </r>
    <r>
      <rPr>
        <sz val="8"/>
        <color rgb="FF000000"/>
        <rFont val="Times New Roman"/>
        <family val="1"/>
      </rPr>
      <t>December 31, 2013</t>
    </r>
    <r>
      <rPr>
        <sz val="8"/>
        <color theme="1"/>
        <rFont val="Inherit"/>
      </rPr>
      <t xml:space="preserve"> and </t>
    </r>
    <r>
      <rPr>
        <sz val="8"/>
        <color rgb="FF000000"/>
        <rFont val="Times New Roman"/>
        <family val="1"/>
      </rPr>
      <t>2012</t>
    </r>
    <r>
      <rPr>
        <sz val="8"/>
        <color theme="1"/>
        <rFont val="Inherit"/>
      </rPr>
      <t xml:space="preserve">, the company had outstanding interest rate swap agreements with gross notional amounts of $1,000. Over the remaining terms of the notes, the company will receive fixed payments equivalent to the underlying debt and pay floating payments based on USD LIBOR (London Interbank Offered Rate). The fair value of outstanding swaps was an asset of </t>
    </r>
    <r>
      <rPr>
        <sz val="8"/>
        <color rgb="FF000000"/>
        <rFont val="Inherit"/>
      </rPr>
      <t>$29</t>
    </r>
    <r>
      <rPr>
        <sz val="8"/>
        <color theme="1"/>
        <rFont val="Inherit"/>
      </rPr>
      <t xml:space="preserve"> and </t>
    </r>
    <r>
      <rPr>
        <sz val="8"/>
        <color rgb="FF000000"/>
        <rFont val="Inherit"/>
      </rPr>
      <t>$55</t>
    </r>
    <r>
      <rPr>
        <sz val="8"/>
        <color theme="1"/>
        <rFont val="Inherit"/>
      </rPr>
      <t xml:space="preserve"> at </t>
    </r>
    <r>
      <rPr>
        <sz val="8"/>
        <color rgb="FF000000"/>
        <rFont val="Times New Roman"/>
        <family val="1"/>
      </rPr>
      <t>December 31, 2013</t>
    </r>
    <r>
      <rPr>
        <sz val="8"/>
        <color theme="1"/>
        <rFont val="Inherit"/>
      </rPr>
      <t xml:space="preserve"> and </t>
    </r>
    <r>
      <rPr>
        <sz val="8"/>
        <color rgb="FF000000"/>
        <rFont val="Times New Roman"/>
        <family val="1"/>
      </rPr>
      <t>2012</t>
    </r>
    <r>
      <rPr>
        <sz val="8"/>
        <color theme="1"/>
        <rFont val="Inherit"/>
      </rPr>
      <t>, respectively.</t>
    </r>
  </si>
  <si>
    <r>
      <t>5.</t>
    </r>
    <r>
      <rPr>
        <sz val="8"/>
        <color theme="1"/>
        <rFont val="Inherit"/>
      </rPr>
      <t> </t>
    </r>
  </si>
  <si>
    <r>
      <t xml:space="preserve">During 2008, the interest rate swap agreement associated with these notes was terminated. The gain will be amortized over the remaining life of the bond, resulting in an effective yield of </t>
    </r>
    <r>
      <rPr>
        <sz val="8"/>
        <color rgb="FF000000"/>
        <rFont val="Times New Roman"/>
        <family val="1"/>
      </rPr>
      <t>3.85%</t>
    </r>
    <r>
      <rPr>
        <sz val="8"/>
        <color theme="1"/>
        <rFont val="Inherit"/>
      </rPr>
      <t>.</t>
    </r>
  </si>
  <si>
    <t>In 2013, the company issued $1,250 of 2.80% Notes due February 15, 2023 and $750 of 4.15% Notes due February 15, 2043.</t>
  </si>
  <si>
    <r>
      <t xml:space="preserve">Maturities of long-term borrowings are </t>
    </r>
    <r>
      <rPr>
        <sz val="10"/>
        <color rgb="FF000000"/>
        <rFont val="Times New Roman"/>
        <family val="1"/>
      </rPr>
      <t>$1,429</t>
    </r>
    <r>
      <rPr>
        <sz val="10"/>
        <color theme="1"/>
        <rFont val="Inherit"/>
      </rPr>
      <t xml:space="preserve">, </t>
    </r>
    <r>
      <rPr>
        <sz val="10"/>
        <color rgb="FF000000"/>
        <rFont val="Times New Roman"/>
        <family val="1"/>
      </rPr>
      <t>$1,597</t>
    </r>
    <r>
      <rPr>
        <sz val="10"/>
        <color theme="1"/>
        <rFont val="Inherit"/>
      </rPr>
      <t xml:space="preserve">, </t>
    </r>
    <r>
      <rPr>
        <sz val="10"/>
        <color rgb="FF000000"/>
        <rFont val="Times New Roman"/>
        <family val="1"/>
      </rPr>
      <t>$0</t>
    </r>
    <r>
      <rPr>
        <sz val="10"/>
        <color theme="1"/>
        <rFont val="Inherit"/>
      </rPr>
      <t xml:space="preserve"> and </t>
    </r>
    <r>
      <rPr>
        <sz val="10"/>
        <color rgb="FF000000"/>
        <rFont val="Times New Roman"/>
        <family val="1"/>
      </rPr>
      <t>$1,361</t>
    </r>
    <r>
      <rPr>
        <sz val="10"/>
        <color theme="1"/>
        <rFont val="Inherit"/>
      </rPr>
      <t xml:space="preserve"> for the years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and </t>
    </r>
    <r>
      <rPr>
        <sz val="10"/>
        <color rgb="FF000000"/>
        <rFont val="Inherit"/>
      </rPr>
      <t>2018</t>
    </r>
    <r>
      <rPr>
        <sz val="10"/>
        <color theme="1"/>
        <rFont val="Inherit"/>
      </rPr>
      <t xml:space="preserve">, respectively, and </t>
    </r>
    <r>
      <rPr>
        <sz val="10"/>
        <color rgb="FF000000"/>
        <rFont val="Times New Roman"/>
        <family val="1"/>
      </rPr>
      <t>$6,331</t>
    </r>
    <r>
      <rPr>
        <sz val="10"/>
        <color theme="1"/>
        <rFont val="Inherit"/>
      </rPr>
      <t xml:space="preserve"> thereafter.</t>
    </r>
  </si>
  <si>
    <r>
      <t xml:space="preserve">The estimated fair value of the company's long-term borrowings, including interest rate financial instruments, was determined using level 2 inputs within the fair value hierarchy, as described in Note 1 to the Consolidated Financial Statements. Based on quoted market prices for the same or similar issues, or on current rates offered to the company for debt of the same remaining maturities, the fair value of the company's long-term borrowings was </t>
    </r>
    <r>
      <rPr>
        <sz val="10"/>
        <color rgb="FF000000"/>
        <rFont val="Times New Roman"/>
        <family val="1"/>
      </rPr>
      <t>$11,130</t>
    </r>
    <r>
      <rPr>
        <sz val="10"/>
        <color theme="1"/>
        <rFont val="Inherit"/>
      </rPr>
      <t xml:space="preserve"> and </t>
    </r>
    <r>
      <rPr>
        <sz val="10"/>
        <color rgb="FF000000"/>
        <rFont val="Times New Roman"/>
        <family val="1"/>
      </rPr>
      <t>$11,715</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t>Other Liabilities</t>
  </si>
  <si>
    <t>Other Liabilities [Abstract]</t>
  </si>
  <si>
    <t>Schedule of Other Liabilities</t>
  </si>
  <si>
    <t>OTHER LIABILITIES</t>
  </si>
  <si>
    <t>Employee benefits:</t>
  </si>
  <si>
    <t>Accrued other long-term benefit costs (Note 18)</t>
  </si>
  <si>
    <t>Accrued pension benefit costs (Note 18)</t>
  </si>
  <si>
    <t>Accrued environmental remediation costs</t>
  </si>
  <si>
    <t>Miscellaneous includes asset retirement obligations, litigation accruals, tax contingencies, royalty payables and certain obligations related to divested businesses.</t>
  </si>
  <si>
    <t>Commitments and Contingent Liabilities</t>
  </si>
  <si>
    <t>Commitments and Contingencies Disclosure [Abstract]</t>
  </si>
  <si>
    <t>COMMITMENTS AND CONTINGENT LIABILITIES</t>
  </si>
  <si>
    <t>Guarantees</t>
  </si>
  <si>
    <t>Indemnifications</t>
  </si>
  <si>
    <t>In connection with acquisitions and divestitures, the company has indemnified respective parties against certain liabilities that may arise in connection with these transactions and business activities prior to the completion of the transaction. The term of these indemnifications, which typically pertain to environmental, tax and product liabilities, is generally indefinite. In addition, the company indemnifies its duly elected or appointed directors and officers to the fullest extent permitted by Delaware law, against liabilities incurred as a result of their activities for the company, such as adverse judgments relating to litigation matters. If the indemnified party were to incur a liability or have a liability increase as a result of a successful claim, pursuant to the terms of the indemnification, the company would be required to reimburse the indemnified party. The maximum amount of potential future payments is generally unlimited.</t>
  </si>
  <si>
    <t>Obligations for Equity Affiliates &amp; Others</t>
  </si>
  <si>
    <r>
      <t xml:space="preserve">The company has directly guaranteed various debt obligations under agreements with third parties related to equity affiliates, customers and suppliers. At </t>
    </r>
    <r>
      <rPr>
        <sz val="10"/>
        <color rgb="FF000000"/>
        <rFont val="Times New Roman"/>
        <family val="1"/>
      </rPr>
      <t>December 31, 2013</t>
    </r>
    <r>
      <rPr>
        <sz val="10"/>
        <color theme="1"/>
        <rFont val="Inherit"/>
      </rPr>
      <t>, the company had directly guaranteed $561 of such obligations. This amount represents the maximum potential amount of future (undiscounted) payments that the company could be required to make under the guarantees. The company would be required to perform on these guarantees in the event of default by the guaranteed party.</t>
    </r>
  </si>
  <si>
    <t>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t>
  </si>
  <si>
    <r>
      <t xml:space="preserve">In certain cases, the company has recourse to assets held as collateral, as well as personal guarantees from customers and suppliers. Assuming liquidation, these assets are estimated to cover approximately </t>
    </r>
    <r>
      <rPr>
        <sz val="10"/>
        <color rgb="FF000000"/>
        <rFont val="Times New Roman"/>
        <family val="1"/>
      </rPr>
      <t>54%</t>
    </r>
    <r>
      <rPr>
        <sz val="10"/>
        <color theme="1"/>
        <rFont val="Inherit"/>
      </rPr>
      <t xml:space="preserve"> of the </t>
    </r>
    <r>
      <rPr>
        <sz val="10"/>
        <color rgb="FF000000"/>
        <rFont val="Times New Roman"/>
        <family val="1"/>
      </rPr>
      <t>$376</t>
    </r>
    <r>
      <rPr>
        <sz val="10"/>
        <color theme="1"/>
        <rFont val="Inherit"/>
      </rPr>
      <t xml:space="preserve"> of guaranteed obligations of customers and suppliers. Set forth below are the company's guaranteed obligations at </t>
    </r>
    <r>
      <rPr>
        <sz val="10"/>
        <color rgb="FF000000"/>
        <rFont val="Times New Roman"/>
        <family val="1"/>
      </rPr>
      <t>December 31, 2013</t>
    </r>
    <r>
      <rPr>
        <sz val="10"/>
        <color theme="1"/>
        <rFont val="Inherit"/>
      </rPr>
      <t>:</t>
    </r>
  </si>
  <si>
    <t>Short-Term</t>
  </si>
  <si>
    <t>Long-Term</t>
  </si>
  <si>
    <r>
      <t>Obligations for customers and suppliers</t>
    </r>
    <r>
      <rPr>
        <b/>
        <sz val="7"/>
        <color theme="1"/>
        <rFont val="Inherit"/>
      </rPr>
      <t>1</t>
    </r>
    <r>
      <rPr>
        <b/>
        <sz val="10"/>
        <color theme="1"/>
        <rFont val="Inherit"/>
      </rPr>
      <t>:</t>
    </r>
  </si>
  <si>
    <t>Bank borrowings (terms up to 7 years)</t>
  </si>
  <si>
    <t>Leases on equipment and facilities (terms up to 5 years)</t>
  </si>
  <si>
    <r>
      <t>Obligations for equity affiliates</t>
    </r>
    <r>
      <rPr>
        <b/>
        <sz val="7"/>
        <color theme="1"/>
        <rFont val="Inherit"/>
      </rPr>
      <t>2</t>
    </r>
    <r>
      <rPr>
        <b/>
        <sz val="10"/>
        <color theme="1"/>
        <rFont val="Inherit"/>
      </rPr>
      <t>:</t>
    </r>
  </si>
  <si>
    <t>Bank borrowings (terms up to 1 year)</t>
  </si>
  <si>
    <r>
      <t>1</t>
    </r>
    <r>
      <rPr>
        <sz val="8"/>
        <color theme="1"/>
        <rFont val="Inherit"/>
      </rPr>
      <t> </t>
    </r>
  </si>
  <si>
    <t>Existing guarantees for customers and suppliers, as part of contractual agreements.</t>
  </si>
  <si>
    <r>
      <t>2</t>
    </r>
    <r>
      <rPr>
        <sz val="8"/>
        <color theme="1"/>
        <rFont val="Inherit"/>
      </rPr>
      <t>   </t>
    </r>
  </si>
  <si>
    <t>Existing guarantees for equity affiliates' liquidity needs in normal operations.</t>
  </si>
  <si>
    <t>Operating Leases</t>
  </si>
  <si>
    <t>The company uses various leased facilities and equipment in its operations. The terms for these leased assets vary depending on the lease agreement.</t>
  </si>
  <si>
    <r>
      <t xml:space="preserve">Future minimum lease payments (including residual value guarantee amounts) under non-cancelable operating leases are </t>
    </r>
    <r>
      <rPr>
        <sz val="10"/>
        <color rgb="FF000000"/>
        <rFont val="Inherit"/>
      </rPr>
      <t>$288</t>
    </r>
    <r>
      <rPr>
        <sz val="10"/>
        <color theme="1"/>
        <rFont val="Inherit"/>
      </rPr>
      <t xml:space="preserve">, </t>
    </r>
    <r>
      <rPr>
        <sz val="10"/>
        <color rgb="FF000000"/>
        <rFont val="Inherit"/>
      </rPr>
      <t>$262</t>
    </r>
    <r>
      <rPr>
        <sz val="10"/>
        <color theme="1"/>
        <rFont val="Inherit"/>
      </rPr>
      <t xml:space="preserve">, </t>
    </r>
    <r>
      <rPr>
        <sz val="10"/>
        <color rgb="FF000000"/>
        <rFont val="Inherit"/>
      </rPr>
      <t>$239</t>
    </r>
    <r>
      <rPr>
        <sz val="10"/>
        <color theme="1"/>
        <rFont val="Inherit"/>
      </rPr>
      <t xml:space="preserve">, </t>
    </r>
    <r>
      <rPr>
        <sz val="10"/>
        <color rgb="FF000000"/>
        <rFont val="Inherit"/>
      </rPr>
      <t>$208</t>
    </r>
    <r>
      <rPr>
        <sz val="10"/>
        <color theme="1"/>
        <rFont val="Inherit"/>
      </rPr>
      <t xml:space="preserve"> and </t>
    </r>
    <r>
      <rPr>
        <sz val="10"/>
        <color rgb="FF000000"/>
        <rFont val="Inherit"/>
      </rPr>
      <t>$180</t>
    </r>
    <r>
      <rPr>
        <sz val="10"/>
        <color theme="1"/>
        <rFont val="Inherit"/>
      </rPr>
      <t xml:space="preserve"> for the years </t>
    </r>
    <r>
      <rPr>
        <sz val="10"/>
        <color rgb="FF000000"/>
        <rFont val="Times New Roman"/>
        <family val="1"/>
      </rPr>
      <t>2014</t>
    </r>
    <r>
      <rPr>
        <sz val="10"/>
        <color theme="1"/>
        <rFont val="Inherit"/>
      </rPr>
      <t xml:space="preserve">, </t>
    </r>
    <r>
      <rPr>
        <sz val="10"/>
        <color rgb="FF000000"/>
        <rFont val="Times New Roman"/>
        <family val="1"/>
      </rPr>
      <t>2015</t>
    </r>
    <r>
      <rPr>
        <sz val="10"/>
        <color theme="1"/>
        <rFont val="Inherit"/>
      </rPr>
      <t xml:space="preserve">, </t>
    </r>
    <r>
      <rPr>
        <sz val="10"/>
        <color rgb="FF000000"/>
        <rFont val="Times New Roman"/>
        <family val="1"/>
      </rPr>
      <t>2016</t>
    </r>
    <r>
      <rPr>
        <sz val="10"/>
        <color theme="1"/>
        <rFont val="Inherit"/>
      </rPr>
      <t xml:space="preserve">, </t>
    </r>
    <r>
      <rPr>
        <sz val="10"/>
        <color rgb="FF000000"/>
        <rFont val="Times New Roman"/>
        <family val="1"/>
      </rPr>
      <t>2017</t>
    </r>
    <r>
      <rPr>
        <sz val="10"/>
        <color theme="1"/>
        <rFont val="Inherit"/>
      </rPr>
      <t xml:space="preserve"> and </t>
    </r>
    <r>
      <rPr>
        <sz val="10"/>
        <color rgb="FF000000"/>
        <rFont val="Times New Roman"/>
        <family val="1"/>
      </rPr>
      <t>2018</t>
    </r>
    <r>
      <rPr>
        <sz val="10"/>
        <color theme="1"/>
        <rFont val="Inherit"/>
      </rPr>
      <t xml:space="preserve">, respectively, and </t>
    </r>
    <r>
      <rPr>
        <sz val="10"/>
        <color rgb="FF000000"/>
        <rFont val="Inherit"/>
      </rPr>
      <t>$347</t>
    </r>
    <r>
      <rPr>
        <sz val="10"/>
        <color theme="1"/>
        <rFont val="Inherit"/>
      </rPr>
      <t xml:space="preserve"> for subsequent years and are not reduced by non-cancelable minimum sublease rentals due in the future in the amount of </t>
    </r>
    <r>
      <rPr>
        <sz val="10"/>
        <color rgb="FF000000"/>
        <rFont val="Inherit"/>
      </rPr>
      <t>$1</t>
    </r>
    <r>
      <rPr>
        <sz val="10"/>
        <color theme="1"/>
        <rFont val="Inherit"/>
      </rPr>
      <t xml:space="preserve">. Net rental expense under operating leases was </t>
    </r>
    <r>
      <rPr>
        <sz val="10"/>
        <color rgb="FF000000"/>
        <rFont val="Inherit"/>
      </rPr>
      <t>$303</t>
    </r>
    <r>
      <rPr>
        <sz val="10"/>
        <color theme="1"/>
        <rFont val="Inherit"/>
      </rPr>
      <t xml:space="preserve">, </t>
    </r>
    <r>
      <rPr>
        <sz val="10"/>
        <color rgb="FF000000"/>
        <rFont val="Inherit"/>
      </rPr>
      <t>$316</t>
    </r>
    <r>
      <rPr>
        <sz val="10"/>
        <color theme="1"/>
        <rFont val="Inherit"/>
      </rPr>
      <t xml:space="preserve"> and </t>
    </r>
    <r>
      <rPr>
        <sz val="10"/>
        <color rgb="FF000000"/>
        <rFont val="Inherit"/>
      </rPr>
      <t>$268</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 xml:space="preserve">The company has recorded asset retirement obligations primarily associated with closure, reclamation and removal costs for mining operations related to the production of titanium dioxide in Performance Chemicals. The company's asset retirement obligation liabilities were </t>
    </r>
    <r>
      <rPr>
        <sz val="10"/>
        <color rgb="FF000000"/>
        <rFont val="Times New Roman"/>
        <family val="1"/>
      </rPr>
      <t>$63</t>
    </r>
    <r>
      <rPr>
        <sz val="10"/>
        <color theme="1"/>
        <rFont val="Inherit"/>
      </rPr>
      <t xml:space="preserve"> and </t>
    </r>
    <r>
      <rPr>
        <sz val="10"/>
        <color rgb="FF000000"/>
        <rFont val="Times New Roman"/>
        <family val="1"/>
      </rPr>
      <t>$64</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r>
      <t>Imprelis</t>
    </r>
    <r>
      <rPr>
        <b/>
        <sz val="7"/>
        <color theme="1"/>
        <rFont val="Inherit"/>
      </rPr>
      <t>®</t>
    </r>
    <r>
      <rPr>
        <b/>
        <sz val="10"/>
        <color theme="1"/>
        <rFont val="Inherit"/>
      </rPr>
      <t> </t>
    </r>
  </si>
  <si>
    <r>
      <t>The company has received claims and has been served with multiple lawsuits alleging that the use of Imprelis</t>
    </r>
    <r>
      <rPr>
        <sz val="7"/>
        <color theme="1"/>
        <rFont val="Inherit"/>
      </rPr>
      <t>®</t>
    </r>
    <r>
      <rPr>
        <sz val="10"/>
        <color theme="1"/>
        <rFont val="Inherit"/>
      </rPr>
      <t xml:space="preserve"> herbicide caused damage to certain trees. Sales of Imprelis</t>
    </r>
    <r>
      <rPr>
        <sz val="7"/>
        <color theme="1"/>
        <rFont val="Inherit"/>
      </rPr>
      <t>®</t>
    </r>
    <r>
      <rPr>
        <sz val="10"/>
        <color theme="1"/>
        <rFont val="Inherit"/>
      </rPr>
      <t xml:space="preserve"> were suspended in August 2011 and the product was last applied during the 2011 spring application season. The lawsuits seeking class action status have been consolidated in multidistrict litigation in federal court in Philadelphia, Pennsylvania. </t>
    </r>
  </si>
  <si>
    <r>
      <t>In February 2013, the court granted preliminary approval of a class action settlement. The settlement incorporates the company's existing claims process and provides certain additional relief. The proposed settlement class includes affected property owners and lawn care companies who do not "opt out" of the settlement. As part of the settlement, DuPont has paid $7 in plaintiffs' attorney fees and expenses. In addition, DuPont is providing a warranty against new damage, if any, caused by the use of Imprelis</t>
    </r>
    <r>
      <rPr>
        <sz val="7"/>
        <color theme="1"/>
        <rFont val="Inherit"/>
      </rPr>
      <t>®</t>
    </r>
    <r>
      <rPr>
        <sz val="10"/>
        <color theme="1"/>
        <rFont val="Inherit"/>
      </rPr>
      <t xml:space="preserve"> on class members' properties through May 2015. The settlement notification process began on March 25, 2013 and ended on June 28, 2013 which was also the last day to “opt out” of the settlement or file a new claim. The final approval hearing was held on September 27, 2013 and on October 17, 2013, the court issued an order approving the settlement. One class member has appealed the order. In addition, about 125 individual actions encompassing about 400 claims for property damage have been filed in state court in various jurisdictions. DuPont has removed most of these cases to federal court in Philadelphia, Pennsylvania. Once removed to federal court, the individual actions remain stayed pending further action by the court.</t>
    </r>
  </si>
  <si>
    <t xml:space="preserve">The company has established review processes to verify and evaluate damage claims. There are several variables that impact the evaluation process including the number of trees on a property, the species of tree with reported damage, the height of the tree, the extent of damage and the possibility for trees to naturally recover over time. Upon receiving claims, DuPont verifies their accuracy and validity which often requires physical review of the property. </t>
  </si>
  <si>
    <t>At December 31, 2013, DuPont had recorded charges of $1,175, within other operating charges, which represents the company's best estimate of the loss associated with resolving these claims. The year ended December 31, 2013, included net charges of $352, consisting of a $425 charge offset by $73 of insurance recoveries. The years ended December 31, 2012 and 2011, included charges of $575 and $175, respectively. At December 31, 2013, DuPont had accruals of $489 related to these claims. The company has an applicable insurance program with a deductible equal to the first $100 of costs and expenses. The insurance program limits are $725 for costs and expenses in excess of the $100. DuPont has submitted and will continue to submit requests for payment to its insurance carriers for costs associated with this matter. The company has begun to receive payment from its insurance carriers and continues to seek recovery although the timing and outcome remain uncertain.</t>
  </si>
  <si>
    <t>The company is subject to various legal proceedings arising out of the normal course of its business including product liability, intellectual property, commercial, environmental and antitrust lawsuits. It is not possible to predict the outcome of these various proceedings. Except as otherwise noted, management does not anticipate their resolution will have a materially adverse effect on the company's consolidated financial position or liquidity.  However, the ultimate liabilities could be significant to results of operations in the period recognized.  </t>
  </si>
  <si>
    <t>PFOA</t>
  </si>
  <si>
    <r>
      <t xml:space="preserve">DuPont used PFOA (collectively, perfluorooctanoic acids and its salts, including the ammonium salt), as a processing aid to manufacture some fluoropolymer resins at various sites around the world including its Washington Works plant in West Virginia. At </t>
    </r>
    <r>
      <rPr>
        <sz val="10"/>
        <color rgb="FF000000"/>
        <rFont val="Times New Roman"/>
        <family val="1"/>
      </rPr>
      <t>December 31, 2013</t>
    </r>
    <r>
      <rPr>
        <sz val="10"/>
        <color theme="1"/>
        <rFont val="Inherit"/>
      </rPr>
      <t xml:space="preserve">, DuPont has accruals of </t>
    </r>
    <r>
      <rPr>
        <sz val="10"/>
        <color rgb="FF000000"/>
        <rFont val="Inherit"/>
      </rPr>
      <t>$15</t>
    </r>
    <r>
      <rPr>
        <sz val="10"/>
        <color theme="1"/>
        <rFont val="Inherit"/>
      </rPr>
      <t xml:space="preserve"> related to the PFOA matters discussed below.</t>
    </r>
  </si>
  <si>
    <t>The accrual includes charges related to DuPont's obligations under agreements with the U.S. Environmental Protection Agency and voluntary commitments to the New Jersey Department of Environmental Protection.  These obligations include surveying, sampling and testing drinking water in and around certain company sites and offering treatment or an alternative supply of drinking water if tests indicate the presence of PFOA in drinking water at or greater than the national Provisional Health Advisory.</t>
  </si>
  <si>
    <t>Drinking Water Actions</t>
  </si>
  <si>
    <t>In August 2001, a class action, captioned Leach v DuPont, was filed in West Virginia state court alleging that residents living near the Washington Works facility had suffered, or may suffer, deleterious health effects from exposure to PFOA in drinking water.</t>
  </si>
  <si>
    <r>
      <t xml:space="preserve">DuPont and attorneys for the class reached a settlement in 2004 that binds about </t>
    </r>
    <r>
      <rPr>
        <sz val="10"/>
        <color rgb="FF000000"/>
        <rFont val="Times New Roman"/>
        <family val="1"/>
      </rPr>
      <t>80,000</t>
    </r>
    <r>
      <rPr>
        <sz val="10"/>
        <color theme="1"/>
        <rFont val="Inherit"/>
      </rPr>
      <t xml:space="preserve"> residents. In 2005, DuPont paid the plaintiffs’ attorneys’ fees and expenses of </t>
    </r>
    <r>
      <rPr>
        <sz val="10"/>
        <color rgb="FF000000"/>
        <rFont val="Times New Roman"/>
        <family val="1"/>
      </rPr>
      <t>$23</t>
    </r>
    <r>
      <rPr>
        <sz val="10"/>
        <color theme="1"/>
        <rFont val="Inherit"/>
      </rPr>
      <t xml:space="preserve"> and made a payment of </t>
    </r>
    <r>
      <rPr>
        <sz val="10"/>
        <color rgb="FF000000"/>
        <rFont val="Times New Roman"/>
        <family val="1"/>
      </rPr>
      <t>$70</t>
    </r>
    <r>
      <rPr>
        <sz val="10"/>
        <color theme="1"/>
        <rFont val="Inherit"/>
      </rPr>
      <t xml:space="preserve">, which class counsel designated to fund a community health project.  The company funded a series of health studies which were completed in October 2012 by an independent science panel of experts (the “C8 Science Panel”). The studies were conducted in communities exposed to PFOA to evaluate available scientific evidence on whether any probable link exists, as defined in the settlement agreement, between exposure to PFOA and human disease. </t>
    </r>
  </si>
  <si>
    <t xml:space="preserve">The C8 Science Panel found probable links, as defined in the settlement agreement, between exposure to PFOA and pregnancy-induced hypertension, including preeclampsia; kidney cancer; testicular cancer; thyroid disease; ulcerative colitis; and diagnosed high cholesterol. </t>
  </si>
  <si>
    <r>
      <t xml:space="preserve">In May 2013, a panel of three independent medical doctors released its initial recommendations for screening and diagnostic testing of eligible class members. The medical panel is expected to address monitoring and may make additional recommendations in a subsequent report. The medical panel has not communicated its anticipated schedule for completion. The company is obligated to fund up to </t>
    </r>
    <r>
      <rPr>
        <sz val="10"/>
        <color rgb="FF000000"/>
        <rFont val="Times New Roman"/>
        <family val="1"/>
      </rPr>
      <t>$235</t>
    </r>
    <r>
      <rPr>
        <sz val="10"/>
        <color theme="1"/>
        <rFont val="Inherit"/>
      </rPr>
      <t xml:space="preserve"> for a medical monitoring program for eligible class members.  In January 2012, the company put </t>
    </r>
    <r>
      <rPr>
        <sz val="10"/>
        <color rgb="FF000000"/>
        <rFont val="Inherit"/>
      </rPr>
      <t>$1</t>
    </r>
    <r>
      <rPr>
        <sz val="10"/>
        <color theme="1"/>
        <rFont val="Inherit"/>
      </rPr>
      <t xml:space="preserve"> in an escrow account to fund medical monitoring as required by the settlement agreement.  The court has appointed a Medical Monitoring Director to implement the medical panel's recommendations who is in the process of setting up a program.  Testing has not yet begun and no money has been disbursed from the fund.  While it is probable that the company will incur losses related to funding the medical monitoring program, such losses cannot be reasonably estimated due to uncertainties surrounding implementation.</t>
    </r>
  </si>
  <si>
    <t>In addition, the company must continue to provide water treatment designed to reduce the level of PFOA in water to six area water districts, including the Little Hocking Water Association (LHWA), and private well users.</t>
  </si>
  <si>
    <t>Additional Actions</t>
  </si>
  <si>
    <t>An Ohio action brought by the LHWA is ongoing. In addition to general claims of PFOA contamination of drinking water, the action claims “imminent and substantial endangerment to health and or the environment” under the Resource Conservation and Recovery Act (RCRA). DuPont denies these claims and is defending itself vigorously.</t>
  </si>
  <si>
    <r>
      <t xml:space="preserve">Class members may pursue personal injury claims against DuPont only for those human diseases for which the C8 Science Panel determined a probable link exists. At </t>
    </r>
    <r>
      <rPr>
        <sz val="10"/>
        <color rgb="FF000000"/>
        <rFont val="Inherit"/>
      </rPr>
      <t>December 31, 2013</t>
    </r>
    <r>
      <rPr>
        <sz val="10"/>
        <color theme="1"/>
        <rFont val="Inherit"/>
      </rPr>
      <t xml:space="preserve">, </t>
    </r>
    <r>
      <rPr>
        <sz val="10"/>
        <color rgb="FF000000"/>
        <rFont val="Inherit"/>
      </rPr>
      <t>eighty-three</t>
    </r>
    <r>
      <rPr>
        <sz val="10"/>
        <color theme="1"/>
        <rFont val="Inherit"/>
      </rPr>
      <t xml:space="preserve"> lawsuits alleging personal injury including </t>
    </r>
    <r>
      <rPr>
        <sz val="10"/>
        <color rgb="FF000000"/>
        <rFont val="Inherit"/>
      </rPr>
      <t>five</t>
    </r>
    <r>
      <rPr>
        <sz val="10"/>
        <color theme="1"/>
        <rFont val="Inherit"/>
      </rPr>
      <t xml:space="preserve"> lawsuits alleging wrongful death from exposure to PFOA in drinking water are pending in federal court in Ohio and West Virginia. This is an increase in pending cases of fifty-seven over year end 2012. These cases have been consolidated for discovery purposes in multi-district litigation in Ohio federal court. DuPont denies the allegations in these lawsuits and is defending itself vigorously.</t>
    </r>
  </si>
  <si>
    <t>While DuPont believes that it is reasonably possible that it could incur losses related to these additional actions, a range of such losses, if any, cannot be reasonably estimated at this time.</t>
  </si>
  <si>
    <t>Monsanto Patent Dispute</t>
  </si>
  <si>
    <r>
      <t xml:space="preserve">On August 1, 2012, a St. Louis, Missouri jury awarded </t>
    </r>
    <r>
      <rPr>
        <sz val="10"/>
        <color rgb="FF000000"/>
        <rFont val="Inherit"/>
      </rPr>
      <t>$1,000</t>
    </r>
    <r>
      <rPr>
        <sz val="10"/>
        <color theme="1"/>
        <rFont val="Inherit"/>
      </rPr>
      <t xml:space="preserve"> in damages to Monsanto on its claims that the company willfully infringed Monsanto's RE 39,247 patent directed to Roundup</t>
    </r>
    <r>
      <rPr>
        <sz val="7"/>
        <color theme="1"/>
        <rFont val="Inherit"/>
      </rPr>
      <t xml:space="preserve">® </t>
    </r>
    <r>
      <rPr>
        <sz val="10"/>
        <color theme="1"/>
        <rFont val="Inherit"/>
      </rPr>
      <t>Ready</t>
    </r>
    <r>
      <rPr>
        <sz val="7"/>
        <color theme="1"/>
        <rFont val="Inherit"/>
      </rPr>
      <t xml:space="preserve">® </t>
    </r>
    <r>
      <rPr>
        <sz val="10"/>
        <color theme="1"/>
        <rFont val="Inherit"/>
      </rPr>
      <t>1 glyphosate herbicide tolerance</t>
    </r>
    <r>
      <rPr>
        <sz val="7"/>
        <color theme="1"/>
        <rFont val="Inherit"/>
      </rPr>
      <t xml:space="preserve"> </t>
    </r>
    <r>
      <rPr>
        <sz val="10"/>
        <color theme="1"/>
        <rFont val="Inherit"/>
      </rPr>
      <t xml:space="preserve">soybean seed technology. </t>
    </r>
  </si>
  <si>
    <r>
      <t>Monsanto alleged that by combining Pioneer's Optimum</t>
    </r>
    <r>
      <rPr>
        <sz val="7"/>
        <color theme="1"/>
        <rFont val="Inherit"/>
      </rPr>
      <t>®</t>
    </r>
    <r>
      <rPr>
        <sz val="10"/>
        <color theme="1"/>
        <rFont val="Inherit"/>
      </rPr>
      <t xml:space="preserve"> GAT</t>
    </r>
    <r>
      <rPr>
        <sz val="7"/>
        <color theme="1"/>
        <rFont val="Inherit"/>
      </rPr>
      <t>®</t>
    </r>
    <r>
      <rPr>
        <sz val="10"/>
        <color theme="1"/>
        <rFont val="Inherit"/>
      </rPr>
      <t xml:space="preserve"> trait with Monsanto's patented Roundup</t>
    </r>
    <r>
      <rPr>
        <sz val="7"/>
        <color theme="1"/>
        <rFont val="Inherit"/>
      </rPr>
      <t xml:space="preserve">® </t>
    </r>
    <r>
      <rPr>
        <sz val="10"/>
        <color theme="1"/>
        <rFont val="Inherit"/>
      </rPr>
      <t>Ready</t>
    </r>
    <r>
      <rPr>
        <sz val="7"/>
        <color theme="1"/>
        <rFont val="Inherit"/>
      </rPr>
      <t xml:space="preserve">® </t>
    </r>
    <r>
      <rPr>
        <sz val="10"/>
        <color theme="1"/>
        <rFont val="Inherit"/>
      </rPr>
      <t>trait, Pioneer violated its 2002 Amended and Restated Roundup</t>
    </r>
    <r>
      <rPr>
        <sz val="7"/>
        <color theme="1"/>
        <rFont val="Inherit"/>
      </rPr>
      <t xml:space="preserve">® </t>
    </r>
    <r>
      <rPr>
        <sz val="10"/>
        <color theme="1"/>
        <rFont val="Inherit"/>
      </rPr>
      <t>Ready</t>
    </r>
    <r>
      <rPr>
        <sz val="7"/>
        <color theme="1"/>
        <rFont val="Inherit"/>
      </rPr>
      <t xml:space="preserve">® </t>
    </r>
    <r>
      <rPr>
        <sz val="10"/>
        <color theme="1"/>
        <rFont val="Inherit"/>
      </rPr>
      <t>Soybean License Agreement and, in doing so, infringed Monsanto's RE 39,247 patent. The company has never sold soybeans containing a combination of the Optimum</t>
    </r>
    <r>
      <rPr>
        <sz val="7"/>
        <color theme="1"/>
        <rFont val="Inherit"/>
      </rPr>
      <t>®</t>
    </r>
    <r>
      <rPr>
        <sz val="10"/>
        <color theme="1"/>
        <rFont val="Inherit"/>
      </rPr>
      <t xml:space="preserve"> GAT</t>
    </r>
    <r>
      <rPr>
        <sz val="7"/>
        <color theme="1"/>
        <rFont val="Inherit"/>
      </rPr>
      <t>®</t>
    </r>
    <r>
      <rPr>
        <sz val="10"/>
        <color theme="1"/>
        <rFont val="Inherit"/>
      </rPr>
      <t xml:space="preserve"> and Roundup</t>
    </r>
    <r>
      <rPr>
        <sz val="7"/>
        <color theme="1"/>
        <rFont val="Inherit"/>
      </rPr>
      <t xml:space="preserve">® </t>
    </r>
    <r>
      <rPr>
        <sz val="10"/>
        <color theme="1"/>
        <rFont val="Inherit"/>
      </rPr>
      <t>Ready</t>
    </r>
    <r>
      <rPr>
        <sz val="7"/>
        <color theme="1"/>
        <rFont val="Inherit"/>
      </rPr>
      <t>®</t>
    </r>
    <r>
      <rPr>
        <sz val="10"/>
        <color theme="1"/>
        <rFont val="Inherit"/>
      </rPr>
      <t xml:space="preserve"> traits and discontinued in 2011 its commercialization efforts for such soybeans.</t>
    </r>
  </si>
  <si>
    <r>
      <t>In March 2013, Pioneer and Monsanto entered into technology license agreements. As part of those agreements, the company received, among other things, a non-exclusive royalty bearing license in the United States and Canada for Monsanto's Genuity</t>
    </r>
    <r>
      <rPr>
        <sz val="7"/>
        <color theme="1"/>
        <rFont val="Inherit"/>
      </rPr>
      <t>®</t>
    </r>
    <r>
      <rPr>
        <sz val="10"/>
        <color theme="1"/>
        <rFont val="Inherit"/>
      </rPr>
      <t xml:space="preserve"> Roundup Ready 2 Yield</t>
    </r>
    <r>
      <rPr>
        <sz val="7"/>
        <color theme="1"/>
        <rFont val="Inherit"/>
      </rPr>
      <t>®</t>
    </r>
    <r>
      <rPr>
        <sz val="10"/>
        <color theme="1"/>
        <rFont val="Inherit"/>
      </rPr>
      <t xml:space="preserve"> glyphosate tolerance trait and its dicamba tolerance trait for soybeans, post-patent regulatory access and maintenance support for Roundup</t>
    </r>
    <r>
      <rPr>
        <sz val="7"/>
        <color theme="1"/>
        <rFont val="Inherit"/>
      </rPr>
      <t xml:space="preserve"> </t>
    </r>
    <r>
      <rPr>
        <sz val="10"/>
        <color theme="1"/>
        <rFont val="Inherit"/>
      </rPr>
      <t>Ready</t>
    </r>
    <r>
      <rPr>
        <sz val="7"/>
        <color theme="1"/>
        <rFont val="Inherit"/>
      </rPr>
      <t xml:space="preserve">® </t>
    </r>
    <r>
      <rPr>
        <sz val="10"/>
        <color theme="1"/>
        <rFont val="Inherit"/>
      </rPr>
      <t>1 glyphosate tolerance trait for soybeans, Genuity</t>
    </r>
    <r>
      <rPr>
        <sz val="7"/>
        <color theme="1"/>
        <rFont val="Inherit"/>
      </rPr>
      <t>®</t>
    </r>
    <r>
      <rPr>
        <sz val="10"/>
        <color theme="1"/>
        <rFont val="Inherit"/>
      </rPr>
      <t xml:space="preserve"> Roundup Ready 2 glyphosate tolerance trait for corn and YieldGard</t>
    </r>
    <r>
      <rPr>
        <sz val="7"/>
        <color theme="1"/>
        <rFont val="Inherit"/>
      </rPr>
      <t>®</t>
    </r>
    <r>
      <rPr>
        <sz val="10"/>
        <color theme="1"/>
        <rFont val="Inherit"/>
      </rPr>
      <t xml:space="preserve"> corn borer insect resistance trait. The agreements require the company to make a series of up-front and variable payments subject to Monsanto delivering enabling soybean genetic material.</t>
    </r>
    <r>
      <rPr>
        <sz val="11"/>
        <color theme="1"/>
        <rFont val="Inherit"/>
      </rPr>
      <t xml:space="preserve"> </t>
    </r>
    <r>
      <rPr>
        <sz val="10"/>
        <color theme="1"/>
        <rFont val="Inherit"/>
      </rPr>
      <t>Total annual fixed royalty payments of $802 contemplated under the arrangement for trait technology, associated data and soybean lines to support commercial introduction are expected to come due in years 2014 - 2017. Additionally, beginning in 2018, DuPont will pay royalties on a per unit basis related to the Genuity</t>
    </r>
    <r>
      <rPr>
        <sz val="7"/>
        <color theme="1"/>
        <rFont val="Inherit"/>
      </rPr>
      <t>®</t>
    </r>
    <r>
      <rPr>
        <sz val="10"/>
        <color theme="1"/>
        <rFont val="Inherit"/>
      </rPr>
      <t xml:space="preserve"> Roundup Ready 2 Yield</t>
    </r>
    <r>
      <rPr>
        <sz val="7"/>
        <color theme="1"/>
        <rFont val="Inherit"/>
      </rPr>
      <t>®</t>
    </r>
    <r>
      <rPr>
        <sz val="10"/>
        <color theme="1"/>
        <rFont val="Inherit"/>
      </rPr>
      <t xml:space="preserve"> and dicamba tolerance traits for the life of the license, subject to annual minimum payments through 2023 totaling $950. </t>
    </r>
  </si>
  <si>
    <t>In a separate agreement, the company agreed to dismiss with prejudice its antitrust claims against Monsanto in exchange for a dismissal with prejudice of Monsanto's patent infringement claims and the related damages verdict. Accordingly, as of the first quarter 2013 this matter was resolved, but for the court-ordered sanctions against the company for “fraud against the court.” The court unsealed the order in November 2012. The parties agreed to present the sanctions and related rulings for immediate appeal and those matters are presently on appeal.</t>
  </si>
  <si>
    <t>Titanium Dioxide Antitrust Litigation</t>
  </si>
  <si>
    <t xml:space="preserve">In February 2010, two suits were filed in Maryland federal district court alleging conspiracy among DuPont, Huntsman International LLC, Kronos Worldwide Inc., Millenium Inorganics Chemicals Inc. and others to fix prices of titanium dioxide sold in the United States between March 2002 and the present. The cases were subsequently consolidated and in August 2012, the court certified a class consisting of U.S. customers that have directly purchased titanium dioxide since February 1, 2003. </t>
  </si>
  <si>
    <t>During the third quarter 2013, DuPont and plaintiffs agreed to settle this matter, subject to court approval. In connection therewith, the company has recorded charges of $72, within other operating charges, at December 31, 2013. The settlement explicitly acknowledges that DuPont denies all allegations and does not admit liability. The court entered the order granting final approval to the settlement on December 13, 2013. The settlement was paid in January 2014.</t>
  </si>
  <si>
    <r>
      <t>Environmental</t>
    </r>
    <r>
      <rPr>
        <sz val="10"/>
        <color theme="1"/>
        <rFont val="Inherit"/>
      </rPr>
      <t> </t>
    </r>
  </si>
  <si>
    <t>The company is also subject to contingencies pursuant to environmental laws and regulations that in the future may require the company to take further action to correct the effects on the environment of prior disposal practices or releases of chemical or petroleum substances by the company or other parties. The company accrues for environmental remediation activities consistent with the policy set forth in Note 1. Much of this liability results from the Comprehensive Environmental Response, Compensation and Liability Act (CERCLA, often referred to as Superfund), RCRA and similar state and global laws. These laws require the company to undertake certain investigative, remediation and restoration activities at sites where the company conducts or once conducted operations or at sites where company-generated waste was disposed. The accrual also includes estimated costs related to a number of sites identified by the company for which it is probable that environmental remediation will be required, but which are not currently the subject of enforcement activities.</t>
  </si>
  <si>
    <r>
      <t xml:space="preserve">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potentially responsible parties. At </t>
    </r>
    <r>
      <rPr>
        <sz val="10"/>
        <color rgb="FF000000"/>
        <rFont val="Times New Roman"/>
        <family val="1"/>
      </rPr>
      <t>December 31, 2013</t>
    </r>
    <r>
      <rPr>
        <sz val="10"/>
        <color theme="1"/>
        <rFont val="Inherit"/>
      </rPr>
      <t xml:space="preserve">, the Consolidated Balance Sheet included a liability of </t>
    </r>
    <r>
      <rPr>
        <sz val="10"/>
        <color rgb="FF000000"/>
        <rFont val="Times New Roman"/>
        <family val="1"/>
      </rPr>
      <t>$458</t>
    </r>
    <r>
      <rPr>
        <sz val="10"/>
        <color theme="1"/>
        <rFont val="Inherit"/>
      </rPr>
      <t xml:space="preserve">, relating to these matters and, in management's opinion, is appropriate based on existing facts and circumstances. The average time frame, over which the accrued or presently unrecognized amounts may be paid, based on past history, is estimated to be </t>
    </r>
    <r>
      <rPr>
        <sz val="10"/>
        <color rgb="FF000000"/>
        <rFont val="Inherit"/>
      </rPr>
      <t>15</t>
    </r>
    <r>
      <rPr>
        <sz val="10"/>
        <color theme="1"/>
        <rFont val="Inherit"/>
      </rPr>
      <t>-</t>
    </r>
    <r>
      <rPr>
        <sz val="10"/>
        <color rgb="FF000000"/>
        <rFont val="Inherit"/>
      </rPr>
      <t>20</t>
    </r>
    <r>
      <rPr>
        <sz val="10"/>
        <color theme="1"/>
        <rFont val="Inherit"/>
      </rPr>
      <t xml:space="preserve"> years. Considerable uncertainty exists with respect to these costs and, under adverse changes in circumstances, potential liability may range up to </t>
    </r>
    <r>
      <rPr>
        <sz val="10"/>
        <color rgb="FF000000"/>
        <rFont val="Inherit"/>
      </rPr>
      <t>three</t>
    </r>
    <r>
      <rPr>
        <sz val="10"/>
        <color theme="1"/>
        <rFont val="Inherit"/>
      </rPr>
      <t xml:space="preserve"> times the amount accrued as of </t>
    </r>
    <r>
      <rPr>
        <sz val="10"/>
        <color rgb="FF000000"/>
        <rFont val="Times New Roman"/>
        <family val="1"/>
      </rPr>
      <t>December 31, 2013</t>
    </r>
    <r>
      <rPr>
        <sz val="10"/>
        <color theme="1"/>
        <rFont val="Inherit"/>
      </rPr>
      <t>.</t>
    </r>
  </si>
  <si>
    <t>Stockholders' Equity</t>
  </si>
  <si>
    <t>Stockholders' Equity Note [Abstract]</t>
  </si>
  <si>
    <t>STOCKHOLDERS' EQUITY</t>
  </si>
  <si>
    <t>Share Repurchase Program</t>
  </si>
  <si>
    <r>
      <t xml:space="preserve">In January 2014, the company’s Board of Directors authorized a </t>
    </r>
    <r>
      <rPr>
        <sz val="10"/>
        <color rgb="FF000000"/>
        <rFont val="Times New Roman"/>
        <family val="1"/>
      </rPr>
      <t>$5,000</t>
    </r>
    <r>
      <rPr>
        <sz val="10"/>
        <color theme="1"/>
        <rFont val="Inherit"/>
      </rPr>
      <t xml:space="preserve"> share buyback plan that will replace the company’s 2011 plan. There is no required completion date for purchases under the 2014 plan.</t>
    </r>
  </si>
  <si>
    <t>In December 2012, the company's Board of Directors authorized a $1,000 share buyback plan. In February 2013, the company entered into an accelerated share repurchase (ASR) agreement with a financial institution under which the company used $1,000 of the proceeds from the sale of Performance Coatings for the purchase of shares of common stock. The 2012 $1,000 share buyback plan was completed in the second quarter 2013 through the ASR agreement, under which the company purchased and retired 20.4 million shares.</t>
  </si>
  <si>
    <t xml:space="preserve">During 2012, the company purchased and retired 7.8 million shares at a total cost of $400. These purchases completed the 2001 $2,000 share buyback plan and began purchases under a $2,000 share buyback plan authorized by the company's Board of Directors in April 2011. Under the completed 2001 plan, the company purchased a total of 42.0 million shares. Under the 2011 plan, the company has purchased 5.5 million shares at a total cost of $284 as of December 31, 2013. </t>
  </si>
  <si>
    <t>Common stock held in treasury is recorded at cost. When retired, the excess of the cost of treasury stock over its par value is allocated between reinvested earnings and additional paid-in capital.</t>
  </si>
  <si>
    <r>
      <t xml:space="preserve">Set forth below is a reconciliation of common stock share activity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Shares of common stock</t>
  </si>
  <si>
    <t>Issued</t>
  </si>
  <si>
    <t>Held In Treasury</t>
  </si>
  <si>
    <t>Balance January 1, 2011</t>
  </si>
  <si>
    <t>(87,041,000</t>
  </si>
  <si>
    <t>(13,837,000</t>
  </si>
  <si>
    <t>Balance December 31, 2011</t>
  </si>
  <si>
    <t>(7,778,000</t>
  </si>
  <si>
    <t>Balance December 31, 2012</t>
  </si>
  <si>
    <t>(20,400,000</t>
  </si>
  <si>
    <t>Balance December 31, 2013</t>
  </si>
  <si>
    <t>Noncontrolling Interest</t>
  </si>
  <si>
    <r>
      <t xml:space="preserve">In May 2012, the company completed the acquisition of the remaining </t>
    </r>
    <r>
      <rPr>
        <sz val="10"/>
        <color rgb="FF000000"/>
        <rFont val="Inherit"/>
      </rPr>
      <t>28 percent</t>
    </r>
    <r>
      <rPr>
        <sz val="10"/>
        <color theme="1"/>
        <rFont val="Inherit"/>
      </rPr>
      <t xml:space="preserve"> interest in the Solae, LLC joint venture from Bunge Limited for </t>
    </r>
    <r>
      <rPr>
        <sz val="10"/>
        <color rgb="FF000000"/>
        <rFont val="Inherit"/>
      </rPr>
      <t>$447</t>
    </r>
    <r>
      <rPr>
        <sz val="10"/>
        <color theme="1"/>
        <rFont val="Inherit"/>
      </rPr>
      <t xml:space="preserve">. As the purchase of the remaining interest did not result in a change of control, the difference between the carrying value of the noncontrolling interest of </t>
    </r>
    <r>
      <rPr>
        <sz val="10"/>
        <color rgb="FF000000"/>
        <rFont val="Inherit"/>
      </rPr>
      <t>$378</t>
    </r>
    <r>
      <rPr>
        <sz val="10"/>
        <color theme="1"/>
        <rFont val="Inherit"/>
      </rPr>
      <t xml:space="preserve"> and the consideration paid, net of taxes of </t>
    </r>
    <r>
      <rPr>
        <sz val="10"/>
        <color rgb="FF000000"/>
        <rFont val="Inherit"/>
      </rPr>
      <t>$78</t>
    </r>
    <r>
      <rPr>
        <sz val="10"/>
        <color theme="1"/>
        <rFont val="Inherit"/>
      </rPr>
      <t xml:space="preserve">, was recorded as a </t>
    </r>
    <r>
      <rPr>
        <sz val="10"/>
        <color rgb="FF000000"/>
        <rFont val="Inherit"/>
      </rPr>
      <t>$9</t>
    </r>
    <r>
      <rPr>
        <sz val="10"/>
        <color theme="1"/>
        <rFont val="Inherit"/>
      </rPr>
      <t xml:space="preserve"> increase to additional paid-in capital. </t>
    </r>
  </si>
  <si>
    <t>Other Comprehensive Income</t>
  </si>
  <si>
    <t>A summary of the pre-tax, tax, and after-tax effects of the components of other comprehensive income for the years ended December 31, 2013, 2012, and 2011 is provided as follows:</t>
  </si>
  <si>
    <r>
      <t>Affected Line Item in Consolidated Income Statements</t>
    </r>
    <r>
      <rPr>
        <b/>
        <sz val="5"/>
        <color theme="1"/>
        <rFont val="Inherit"/>
      </rPr>
      <t>1</t>
    </r>
  </si>
  <si>
    <t>Pre-Tax</t>
  </si>
  <si>
    <t>Tax</t>
  </si>
  <si>
    <t>After-Tax</t>
  </si>
  <si>
    <t>(457</t>
  </si>
  <si>
    <t>Net revaluation and clearance of cash flow hedges to earnings:</t>
  </si>
  <si>
    <t>(58</t>
  </si>
  <si>
    <t>(36</t>
  </si>
  <si>
    <t>See (2) below</t>
  </si>
  <si>
    <t>Clearance of hedge results to earnings:</t>
  </si>
  <si>
    <t>Foreign currency contracts</t>
  </si>
  <si>
    <t>Commodity contracts</t>
  </si>
  <si>
    <t>(24</t>
  </si>
  <si>
    <t>(14</t>
  </si>
  <si>
    <t>(44</t>
  </si>
  <si>
    <t>(31</t>
  </si>
  <si>
    <t>(83</t>
  </si>
  <si>
    <t>(51</t>
  </si>
  <si>
    <t>(57</t>
  </si>
  <si>
    <t>(35</t>
  </si>
  <si>
    <t>(41</t>
  </si>
  <si>
    <t>Pension benefit plans:</t>
  </si>
  <si>
    <t>(1,136</t>
  </si>
  <si>
    <t>(1,433</t>
  </si>
  <si>
    <t>(996</t>
  </si>
  <si>
    <t>(4,069</t>
  </si>
  <si>
    <t>(2,667</t>
  </si>
  <si>
    <t>(2</t>
  </si>
  <si>
    <t>Reclassifications to net income:</t>
  </si>
  <si>
    <t>Amortization of prior service cost</t>
  </si>
  <si>
    <t>See (3) below</t>
  </si>
  <si>
    <t>(331</t>
  </si>
  <si>
    <t>(305</t>
  </si>
  <si>
    <t>(210</t>
  </si>
  <si>
    <t>Curtailment loss</t>
  </si>
  <si>
    <t>Settlement loss</t>
  </si>
  <si>
    <t>(45</t>
  </si>
  <si>
    <t>Pension benefit plans, net</t>
  </si>
  <si>
    <t>(1,536</t>
  </si>
  <si>
    <t>(504</t>
  </si>
  <si>
    <t>(386</t>
  </si>
  <si>
    <t>(3,442</t>
  </si>
  <si>
    <t>(2,255</t>
  </si>
  <si>
    <t>Other benefit plans:</t>
  </si>
  <si>
    <t>(60</t>
  </si>
  <si>
    <t>(43</t>
  </si>
  <si>
    <t>(437</t>
  </si>
  <si>
    <t>(286</t>
  </si>
  <si>
    <t>(72</t>
  </si>
  <si>
    <t>(299</t>
  </si>
  <si>
    <t>(11</t>
  </si>
  <si>
    <t>(7</t>
  </si>
  <si>
    <t>Amortization of prior service benefit</t>
  </si>
  <si>
    <t>(195</t>
  </si>
  <si>
    <t>(126</t>
  </si>
  <si>
    <t>(155</t>
  </si>
  <si>
    <t>(101</t>
  </si>
  <si>
    <t>(121</t>
  </si>
  <si>
    <t>(78</t>
  </si>
  <si>
    <t>Curtailment (gain) loss</t>
  </si>
  <si>
    <t>(154</t>
  </si>
  <si>
    <t>(100</t>
  </si>
  <si>
    <t>Other benefit plans, net</t>
  </si>
  <si>
    <t>(262</t>
  </si>
  <si>
    <t>(509</t>
  </si>
  <si>
    <t>(332</t>
  </si>
  <si>
    <t>Other comprehensive income (loss)</t>
  </si>
  <si>
    <t>(1,665</t>
  </si>
  <si>
    <t>(4,300</t>
  </si>
  <si>
    <t>(2,978</t>
  </si>
  <si>
    <t>Represents the income statement line item within the Consolidated Income Statement affected by the pre-tax reclassification out of other comprehensive income (loss).</t>
  </si>
  <si>
    <r>
      <t>2</t>
    </r>
    <r>
      <rPr>
        <sz val="8"/>
        <color theme="1"/>
        <rFont val="Inherit"/>
      </rPr>
      <t> </t>
    </r>
  </si>
  <si>
    <r>
      <t>3</t>
    </r>
    <r>
      <rPr>
        <sz val="8"/>
        <color theme="1"/>
        <rFont val="Inherit"/>
      </rPr>
      <t> </t>
    </r>
  </si>
  <si>
    <t>These accumulated other comprehensive income components are included in the computation of net periodic benefit cost of the company's pension and other long-term employee benefit plans. See Note 18 for additional information.</t>
  </si>
  <si>
    <r>
      <t xml:space="preserve">Tax (expense) benefit recorded in Stockholders' Equity was $(1,617), $(70) and $1,365 for the years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Included in these amounts were tax benefits of $48, $51 and $43 for the years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associated with stock compensation programs. The remainder consists of amounts recorded within other comprehensive income (loss) as shown in the table above.</t>
    </r>
  </si>
  <si>
    <t>The changes and after-tax balances of components comprising accumulated other comprehensive income (loss) are summarized below:</t>
  </si>
  <si>
    <t>Cumulative Translation Adjustment</t>
  </si>
  <si>
    <t>Net Revaluation and Clearance of Cash Flow Hedges to Earnings</t>
  </si>
  <si>
    <t>Pension Benefit Plans</t>
  </si>
  <si>
    <t>Other Benefit Plans</t>
  </si>
  <si>
    <t>Unrealized Gain (Loss) on Securities</t>
  </si>
  <si>
    <t xml:space="preserve">Total </t>
  </si>
  <si>
    <t>(6,032</t>
  </si>
  <si>
    <t>(5,790</t>
  </si>
  <si>
    <t>Other comprehensive income (loss) before reclassifications</t>
  </si>
  <si>
    <t>(2,658</t>
  </si>
  <si>
    <t>(293</t>
  </si>
  <si>
    <t>(3,395</t>
  </si>
  <si>
    <t>Amounts reclassified from accumulated other comprehensive income (loss)</t>
  </si>
  <si>
    <t>(39</t>
  </si>
  <si>
    <t>(244</t>
  </si>
  <si>
    <t>(8,276</t>
  </si>
  <si>
    <t>(274</t>
  </si>
  <si>
    <t>(8,750</t>
  </si>
  <si>
    <t>(1,006</t>
  </si>
  <si>
    <t>(417</t>
  </si>
  <si>
    <t>(37</t>
  </si>
  <si>
    <t>(38</t>
  </si>
  <si>
    <t>(167</t>
  </si>
  <si>
    <t>(8,686</t>
  </si>
  <si>
    <t>(8,646</t>
  </si>
  <si>
    <t>(15</t>
  </si>
  <si>
    <t>(176</t>
  </si>
  <si>
    <t>(140</t>
  </si>
  <si>
    <t>(48</t>
  </si>
  <si>
    <t>(5,749</t>
  </si>
  <si>
    <t>(5,441</t>
  </si>
  <si>
    <t>Long-Term Employee Benefits</t>
  </si>
  <si>
    <t>General Discussion of Pension and Other Postretirement Benefits [Abstract]</t>
  </si>
  <si>
    <t>Long Term Employee Benefits</t>
  </si>
  <si>
    <t>LONG-TERM EMPLOYEE BENEFITS</t>
  </si>
  <si>
    <t>The company offers various long-term benefits to its employees. Where permitted by applicable law, the company reserves the right to change, modify or discontinue the plans.</t>
  </si>
  <si>
    <t>Defined Benefit Pensions</t>
  </si>
  <si>
    <t xml:space="preserve">The company has both funded and unfunded noncontributory defined benefit pension plans covering a majority of the U.S. employees hired prior to January 1, 2007. The benefits under these plans are based primarily on years of service and employees' pay near retirement. The company's funding policy is consistent with the funding requirements of federal laws and regulations. Pension coverage for employees of the company's non-U.S. consolidated subsidiaries is provided, to the extent deemed appropriate, through separate plans. Obligations under such plans are funded by depositing funds with trustees, covered by insurance contracts, or remain unfunded. </t>
  </si>
  <si>
    <t>Other Long-term Employee Benefits</t>
  </si>
  <si>
    <t xml:space="preserve">The parent company and certain subsidiaries provide medical, dental and life insurance benefits to pensioners and survivors. The associated plans for retiree benefits are unfunded and the cost of the approved claims is paid from company funds. Essentially all of the cost and liabilities for these retiree benefit plans are attributable to the U.S. parent company plans. The non-Medicare eligible retiree medical plan is contributory with pensioners and survivors' contributions adjusted annually to achieve a 50/50 target sharing of cost increases between the company and pensioners and survivors. In addition, limits are applied to the company's portion of the retiree medical cost coverage. For Medicare eligible pensioners and survivors the company provides a company-funded Health Reimbursement Arrangement (HRA). Beginning January 1, 2015, eligible employees who retire on and after that date will receive the same one-time life insurance benefit payment, regardless of age. The majority of U.S. employees hired on or after January 1, 2007 are not eligible to participate in the post retirement medical, dental and life insurance plans. </t>
  </si>
  <si>
    <t>The company also provides disability benefits to employees. Employee disability benefit plans are insured in many countries. However, primarily in the U.S., such plans are generally self-insured. Obligations and expenses for self-insured plans are reflected in the figures below.</t>
  </si>
  <si>
    <t>Summarized information on the company's pension and other long-term employee benefit plans is as follows:</t>
  </si>
  <si>
    <t>Pension Benefits</t>
  </si>
  <si>
    <t>Other Benefits</t>
  </si>
  <si>
    <t>Obligations and Funded Status at December 31,</t>
  </si>
  <si>
    <t>Change in benefit obligation</t>
  </si>
  <si>
    <t>Benefit obligation at beginning of year</t>
  </si>
  <si>
    <t>Service cost</t>
  </si>
  <si>
    <t>Interest cost</t>
  </si>
  <si>
    <t>Plan participants' contributions</t>
  </si>
  <si>
    <t>Actuarial (gain) loss</t>
  </si>
  <si>
    <t>(2,104</t>
  </si>
  <si>
    <t>(515</t>
  </si>
  <si>
    <t>Benefits paid</t>
  </si>
  <si>
    <t>(1,626</t>
  </si>
  <si>
    <t>(1,593</t>
  </si>
  <si>
    <t>(240</t>
  </si>
  <si>
    <t>(371</t>
  </si>
  <si>
    <t>Amendments</t>
  </si>
  <si>
    <t>(62</t>
  </si>
  <si>
    <t>(211</t>
  </si>
  <si>
    <r>
      <t>1</t>
    </r>
    <r>
      <rPr>
        <sz val="10"/>
        <color theme="1"/>
        <rFont val="Inherit"/>
      </rPr>
      <t> </t>
    </r>
  </si>
  <si>
    <t>(857</t>
  </si>
  <si>
    <r>
      <t>2</t>
    </r>
    <r>
      <rPr>
        <sz val="10"/>
        <color theme="1"/>
        <rFont val="Inherit"/>
      </rPr>
      <t> </t>
    </r>
  </si>
  <si>
    <t>Net effects of acquisitions/divestitures</t>
  </si>
  <si>
    <t>(480</t>
  </si>
  <si>
    <t>Benefit obligation at end of year</t>
  </si>
  <si>
    <t>Change in plan assets</t>
  </si>
  <si>
    <t>Fair value of plan assets at beginning of year</t>
  </si>
  <si>
    <t>Actual gain on plan assets</t>
  </si>
  <si>
    <t>Employer contributions</t>
  </si>
  <si>
    <t>(209</t>
  </si>
  <si>
    <t>Fair value of plan assets at end of year</t>
  </si>
  <si>
    <t>Funded status</t>
  </si>
  <si>
    <t>U.S. plans with plan assets</t>
  </si>
  <si>
    <t>(3,546</t>
  </si>
  <si>
    <t>(6,625</t>
  </si>
  <si>
    <t>Non-U.S. plans with plan assets</t>
  </si>
  <si>
    <t>(686</t>
  </si>
  <si>
    <t>(1,443</t>
  </si>
  <si>
    <t>All other plans</t>
  </si>
  <si>
    <r>
      <t>3</t>
    </r>
    <r>
      <rPr>
        <sz val="10"/>
        <color theme="1"/>
        <rFont val="Inherit"/>
      </rPr>
      <t> </t>
    </r>
  </si>
  <si>
    <t>(1,712</t>
  </si>
  <si>
    <t>(2,754</t>
  </si>
  <si>
    <t>(3,532</t>
  </si>
  <si>
    <t>(5,675</t>
  </si>
  <si>
    <t>(9,780</t>
  </si>
  <si>
    <t xml:space="preserve">Amounts recognized in the Consolidated Balance </t>
  </si>
  <si>
    <t>     Sheets consist of:</t>
  </si>
  <si>
    <t>Other accrued liabilities (Note 13)</t>
  </si>
  <si>
    <t>(111</t>
  </si>
  <si>
    <t>(110</t>
  </si>
  <si>
    <t>(224</t>
  </si>
  <si>
    <t>(257</t>
  </si>
  <si>
    <t>Other liabilities (Note 15)</t>
  </si>
  <si>
    <t>(5,575</t>
  </si>
  <si>
    <t>(9,303</t>
  </si>
  <si>
    <t>(2,530</t>
  </si>
  <si>
    <t>(3,271</t>
  </si>
  <si>
    <t>(372</t>
  </si>
  <si>
    <t>Net amount recognized</t>
  </si>
  <si>
    <t>Primarily due to amendments in 2013 to the company's U.S. parent company retiree life insurance plan for employees retiring on and after January 1, 2015 and subsidiaries retiree health care plans.</t>
  </si>
  <si>
    <t>Primarily due to an amendment in 2012 to the company's U.S. parent company retiree medical and dental plans for Medicare eligible pensioners and survivors from the company sponsored group plans to a company-funded Health Reimbursement Arrangement (HRA).</t>
  </si>
  <si>
    <t>Includes pension plans maintained around the world where funding is not customary.</t>
  </si>
  <si>
    <t>The pre-tax amounts recognized in accumulated other comprehensive loss are summarized below:</t>
  </si>
  <si>
    <t>Net loss</t>
  </si>
  <si>
    <t>(8,640</t>
  </si>
  <si>
    <t>(13,042</t>
  </si>
  <si>
    <t>(647</t>
  </si>
  <si>
    <t>(1,233</t>
  </si>
  <si>
    <t>(8,631</t>
  </si>
  <si>
    <t>(13,104</t>
  </si>
  <si>
    <r>
      <t xml:space="preserve">The accumulated benefit obligation for all pension plans was </t>
    </r>
    <r>
      <rPr>
        <sz val="10"/>
        <color rgb="FF000000"/>
        <rFont val="Times New Roman"/>
        <family val="1"/>
      </rPr>
      <t>$24,685</t>
    </r>
    <r>
      <rPr>
        <sz val="10"/>
        <color theme="1"/>
        <rFont val="Inherit"/>
      </rPr>
      <t xml:space="preserve"> and </t>
    </r>
    <r>
      <rPr>
        <sz val="10"/>
        <color rgb="FF000000"/>
        <rFont val="Times New Roman"/>
        <family val="1"/>
      </rPr>
      <t>$27,243</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t>Information for pension plans with projected benefit obligation in excess of plan assets</t>
  </si>
  <si>
    <t>Projected benefit obligation</t>
  </si>
  <si>
    <t>Accumulated benefit obligation</t>
  </si>
  <si>
    <t>Fair value of plan assets</t>
  </si>
  <si>
    <t>Information for pension plans with accumulated benefit obligations in excess of plan assets</t>
  </si>
  <si>
    <t xml:space="preserve">Components of net periodic benefit cost (credit) and amounts recognized in other </t>
  </si>
  <si>
    <t>     comprehensive income</t>
  </si>
  <si>
    <t>Net periodic benefit cost</t>
  </si>
  <si>
    <t>Expected return on plan assets</t>
  </si>
  <si>
    <t>(1,524</t>
  </si>
  <si>
    <t>(1,517</t>
  </si>
  <si>
    <t>(1,475</t>
  </si>
  <si>
    <r>
      <t>Net periodic benefit cost</t>
    </r>
    <r>
      <rPr>
        <sz val="7"/>
        <color theme="1"/>
        <rFont val="Inherit"/>
      </rPr>
      <t>1</t>
    </r>
  </si>
  <si>
    <t xml:space="preserve">Changes in plan assets and benefit obligations recognized in other </t>
  </si>
  <si>
    <t>Net (gain) loss</t>
  </si>
  <si>
    <t>(3,293</t>
  </si>
  <si>
    <t>(957</t>
  </si>
  <si>
    <t>(887</t>
  </si>
  <si>
    <t>(613</t>
  </si>
  <si>
    <t>Prior service (benefit) cost</t>
  </si>
  <si>
    <t>(16</t>
  </si>
  <si>
    <t>(152</t>
  </si>
  <si>
    <t>Total (benefit) loss recognized in other comprehensive income</t>
  </si>
  <si>
    <t>(4,473</t>
  </si>
  <si>
    <t xml:space="preserve">Noncontrolling interest </t>
  </si>
  <si>
    <t>Accumulated other comprehensive income assumed from purchase of noncontrolling interest</t>
  </si>
  <si>
    <t>Total (benefit) loss recognized in other comprehensive income, attributable to DuPont</t>
  </si>
  <si>
    <t>Total recognized in net periodic benefit cost and other comprehensive income</t>
  </si>
  <si>
    <t>(3,520</t>
  </si>
  <si>
    <r>
      <t xml:space="preserve">The above amounts include net periodic benefit cost relating to discontinued operations for </t>
    </r>
    <r>
      <rPr>
        <sz val="8"/>
        <color rgb="FF000000"/>
        <rFont val="Inherit"/>
      </rPr>
      <t>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xml:space="preserve"> of </t>
    </r>
    <r>
      <rPr>
        <sz val="8"/>
        <color rgb="FF000000"/>
        <rFont val="Inherit"/>
      </rPr>
      <t>$3</t>
    </r>
    <r>
      <rPr>
        <sz val="8"/>
        <color theme="1"/>
        <rFont val="Inherit"/>
      </rPr>
      <t xml:space="preserve">, </t>
    </r>
    <r>
      <rPr>
        <sz val="8"/>
        <color rgb="FF000000"/>
        <rFont val="Inherit"/>
      </rPr>
      <t>$42</t>
    </r>
    <r>
      <rPr>
        <sz val="8"/>
        <color theme="1"/>
        <rFont val="Inherit"/>
      </rPr>
      <t xml:space="preserve"> and </t>
    </r>
    <r>
      <rPr>
        <sz val="8"/>
        <color rgb="FF000000"/>
        <rFont val="Inherit"/>
      </rPr>
      <t>$41</t>
    </r>
    <r>
      <rPr>
        <sz val="8"/>
        <color theme="1"/>
        <rFont val="Inherit"/>
      </rPr>
      <t xml:space="preserve">, respectively. </t>
    </r>
  </si>
  <si>
    <r>
      <t xml:space="preserve">The estimated pre-tax net loss and prior service cost for the defined benefit pension plans that will be amortized from accumulated other comprehensive loss into net periodic benefit cost during </t>
    </r>
    <r>
      <rPr>
        <sz val="10"/>
        <color rgb="FF000000"/>
        <rFont val="Times New Roman"/>
        <family val="1"/>
      </rPr>
      <t>2014</t>
    </r>
    <r>
      <rPr>
        <sz val="10"/>
        <color theme="1"/>
        <rFont val="Inherit"/>
      </rPr>
      <t xml:space="preserve"> are </t>
    </r>
    <r>
      <rPr>
        <sz val="10"/>
        <color rgb="FF000000"/>
        <rFont val="Inherit"/>
      </rPr>
      <t>$597</t>
    </r>
    <r>
      <rPr>
        <sz val="10"/>
        <color theme="1"/>
        <rFont val="Inherit"/>
      </rPr>
      <t xml:space="preserve"> and </t>
    </r>
    <r>
      <rPr>
        <sz val="10"/>
        <color rgb="FF000000"/>
        <rFont val="Inherit"/>
      </rPr>
      <t>$3</t>
    </r>
    <r>
      <rPr>
        <sz val="10"/>
        <color theme="1"/>
        <rFont val="Inherit"/>
      </rPr>
      <t>, respectively.</t>
    </r>
  </si>
  <si>
    <r>
      <t>Net periodic benefit (credit) cost</t>
    </r>
    <r>
      <rPr>
        <sz val="7"/>
        <color theme="1"/>
        <rFont val="Inherit"/>
      </rPr>
      <t>1</t>
    </r>
  </si>
  <si>
    <t>(113</t>
  </si>
  <si>
    <t>(513</t>
  </si>
  <si>
    <t>(76</t>
  </si>
  <si>
    <t>Curtailment gain (loss)</t>
  </si>
  <si>
    <t>(452</t>
  </si>
  <si>
    <t>(739</t>
  </si>
  <si>
    <t>(738</t>
  </si>
  <si>
    <t>(565</t>
  </si>
  <si>
    <t>(585</t>
  </si>
  <si>
    <r>
      <t xml:space="preserve">The above amounts include net periodic benefit cost relating to discontinued operations for </t>
    </r>
    <r>
      <rPr>
        <sz val="8"/>
        <color rgb="FF000000"/>
        <rFont val="Inherit"/>
      </rPr>
      <t>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xml:space="preserve"> of </t>
    </r>
    <r>
      <rPr>
        <sz val="8"/>
        <color rgb="FF000000"/>
        <rFont val="Inherit"/>
      </rPr>
      <t>$0</t>
    </r>
    <r>
      <rPr>
        <sz val="8"/>
        <color theme="1"/>
        <rFont val="Inherit"/>
      </rPr>
      <t xml:space="preserve">, </t>
    </r>
    <r>
      <rPr>
        <sz val="8"/>
        <color rgb="FF000000"/>
        <rFont val="Inherit"/>
      </rPr>
      <t>$2</t>
    </r>
    <r>
      <rPr>
        <sz val="8"/>
        <color theme="1"/>
        <rFont val="Inherit"/>
      </rPr>
      <t xml:space="preserve"> and </t>
    </r>
    <r>
      <rPr>
        <sz val="8"/>
        <color rgb="FF000000"/>
        <rFont val="Inherit"/>
      </rPr>
      <t>$2</t>
    </r>
    <r>
      <rPr>
        <sz val="8"/>
        <color theme="1"/>
        <rFont val="Inherit"/>
      </rPr>
      <t xml:space="preserve">, respectively. </t>
    </r>
  </si>
  <si>
    <r>
      <t xml:space="preserve">The estimated pre-tax net loss and prior service benefit for the other long-term employee benefit plans that will be amortized from accumulated other comprehensive loss into net periodic benefit cost during </t>
    </r>
    <r>
      <rPr>
        <sz val="10"/>
        <color rgb="FF000000"/>
        <rFont val="Times New Roman"/>
        <family val="1"/>
      </rPr>
      <t>2014</t>
    </r>
    <r>
      <rPr>
        <sz val="10"/>
        <color theme="1"/>
        <rFont val="Inherit"/>
      </rPr>
      <t xml:space="preserve"> are </t>
    </r>
    <r>
      <rPr>
        <sz val="10"/>
        <color rgb="FF000000"/>
        <rFont val="Inherit"/>
      </rPr>
      <t>$55</t>
    </r>
    <r>
      <rPr>
        <sz val="10"/>
        <color theme="1"/>
        <rFont val="Inherit"/>
      </rPr>
      <t xml:space="preserve"> and </t>
    </r>
    <r>
      <rPr>
        <sz val="10"/>
        <color rgb="FF000000"/>
        <rFont val="Inherit"/>
      </rPr>
      <t>$(212)</t>
    </r>
    <r>
      <rPr>
        <sz val="10"/>
        <color theme="1"/>
        <rFont val="Inherit"/>
      </rPr>
      <t>, respectively.</t>
    </r>
  </si>
  <si>
    <t>Weighted-average assumptions used to determine benefit obligations at December 31,</t>
  </si>
  <si>
    <t>Discount rate</t>
  </si>
  <si>
    <t>%</t>
  </si>
  <si>
    <r>
      <t>Rate of compensation increase</t>
    </r>
    <r>
      <rPr>
        <sz val="7"/>
        <color theme="1"/>
        <rFont val="Inherit"/>
      </rPr>
      <t>1</t>
    </r>
  </si>
  <si>
    <t xml:space="preserve">The rate of compensation increase represents the single annual effective salary increase that an average plan participant would receive during the participant's entire career at the company. </t>
  </si>
  <si>
    <t xml:space="preserve">Weighted-average assumptions used to determine net </t>
  </si>
  <si>
    <t>     periodic benefit cost for the years ended December 31,</t>
  </si>
  <si>
    <t>Rate of compensation increase</t>
  </si>
  <si>
    <r>
      <t xml:space="preserve">For determining U.S. pension plans' net periodic benefit costs, the discount rate, expected return on plan assets and the rate of compensation increase were </t>
    </r>
    <r>
      <rPr>
        <sz val="10"/>
        <color rgb="FF000000"/>
        <rFont val="Inherit"/>
      </rPr>
      <t>4.10 percent</t>
    </r>
    <r>
      <rPr>
        <sz val="10"/>
        <color theme="1"/>
        <rFont val="Inherit"/>
      </rPr>
      <t xml:space="preserve">, </t>
    </r>
    <r>
      <rPr>
        <sz val="10"/>
        <color rgb="FF000000"/>
        <rFont val="Inherit"/>
      </rPr>
      <t>8.75 percent</t>
    </r>
    <r>
      <rPr>
        <sz val="10"/>
        <color theme="1"/>
        <rFont val="Inherit"/>
      </rPr>
      <t xml:space="preserve"> and </t>
    </r>
    <r>
      <rPr>
        <sz val="10"/>
        <color rgb="FF000000"/>
        <rFont val="Inherit"/>
      </rPr>
      <t>4.40 percent</t>
    </r>
    <r>
      <rPr>
        <sz val="10"/>
        <color theme="1"/>
        <rFont val="Inherit"/>
      </rPr>
      <t xml:space="preserve"> for </t>
    </r>
    <r>
      <rPr>
        <sz val="10"/>
        <color rgb="FF000000"/>
        <rFont val="Inherit"/>
      </rPr>
      <t>2013</t>
    </r>
    <r>
      <rPr>
        <sz val="10"/>
        <color theme="1"/>
        <rFont val="Inherit"/>
      </rPr>
      <t>.</t>
    </r>
  </si>
  <si>
    <r>
      <t xml:space="preserve">In connection with the planned sale of the Performance Coatings business (See Note 2), the company updated the discount rate and expected return on plan assets for the U.S. pension plans during 2012. For determining the U.S. pension plans' net periodic benefit costs, the weighted discount rate, weighted expected return on plan assets and the rate of compensation increase were </t>
    </r>
    <r>
      <rPr>
        <sz val="10"/>
        <color rgb="FF000000"/>
        <rFont val="Inherit"/>
      </rPr>
      <t>4.38 percent</t>
    </r>
    <r>
      <rPr>
        <sz val="10"/>
        <color theme="1"/>
        <rFont val="Inherit"/>
      </rPr>
      <t xml:space="preserve">, </t>
    </r>
    <r>
      <rPr>
        <sz val="10"/>
        <color rgb="FF000000"/>
        <rFont val="Inherit"/>
      </rPr>
      <t>8.96 percent</t>
    </r>
    <r>
      <rPr>
        <sz val="10"/>
        <color theme="1"/>
        <rFont val="Inherit"/>
      </rPr>
      <t xml:space="preserve"> and </t>
    </r>
    <r>
      <rPr>
        <sz val="10"/>
        <color rgb="FF000000"/>
        <rFont val="Inherit"/>
      </rPr>
      <t>4.40 percent</t>
    </r>
    <r>
      <rPr>
        <sz val="10"/>
        <color theme="1"/>
        <rFont val="Inherit"/>
      </rPr>
      <t xml:space="preserve"> for 2012. With the continuing challenges in the global economy, the company lowered its long-term expected return on plan assets during 2012. </t>
    </r>
  </si>
  <si>
    <r>
      <t xml:space="preserve">For determining U.S. pension plans' net periodic benefit costs, the discount rate, expected return on plan assets and the rate of compensation increase were </t>
    </r>
    <r>
      <rPr>
        <sz val="10"/>
        <color rgb="FF000000"/>
        <rFont val="Inherit"/>
      </rPr>
      <t>5.50 percent</t>
    </r>
    <r>
      <rPr>
        <sz val="10"/>
        <color theme="1"/>
        <rFont val="Inherit"/>
      </rPr>
      <t xml:space="preserve">, </t>
    </r>
    <r>
      <rPr>
        <sz val="10"/>
        <color rgb="FF000000"/>
        <rFont val="Inherit"/>
      </rPr>
      <t>9.00 percent</t>
    </r>
    <r>
      <rPr>
        <sz val="10"/>
        <color theme="1"/>
        <rFont val="Inherit"/>
      </rPr>
      <t xml:space="preserve"> and </t>
    </r>
    <r>
      <rPr>
        <sz val="10"/>
        <color rgb="FF000000"/>
        <rFont val="Inherit"/>
      </rPr>
      <t>4.50 percent</t>
    </r>
    <r>
      <rPr>
        <sz val="10"/>
        <color theme="1"/>
        <rFont val="Inherit"/>
      </rPr>
      <t xml:space="preserve"> for </t>
    </r>
    <r>
      <rPr>
        <sz val="10"/>
        <color rgb="FF000000"/>
        <rFont val="Inherit"/>
      </rPr>
      <t>2011</t>
    </r>
    <r>
      <rPr>
        <sz val="10"/>
        <color theme="1"/>
        <rFont val="Inherit"/>
      </rPr>
      <t>.</t>
    </r>
  </si>
  <si>
    <t xml:space="preserve">In the U.S., the discount rate is developed by matching the expected cash flow of the benefit plans to a yield curve constructed from a portfolio of high quality fixed-income instruments provided by the plan's actuary as of the measurement date. For non-U.S. benefit plans, the company utilizes prevailing long-term high quality corporate bond indices to determine the discount rate applicable to each country at the measurement date. </t>
  </si>
  <si>
    <t>The long-term rate of return on assets in the U.S. was selected from within the reasonable range of rates determined by historical real returns (net of inflation) for the asset classes covered by the investment policy, expected performance, and projections of inflation over the long-term period during which benefits are payable to plan participants. Consistent with prior years, the long-term rate of return on plan assets in the U.S. reflects the asset allocation of the plan and the effect of the company's active management of the plans' assets. For non-U.S. plans, assumptions reflect economic assumptions applicable to each country.</t>
  </si>
  <si>
    <t>Assumed health care cost trend rates at December 31,</t>
  </si>
  <si>
    <t>Health care cost trend rate assumed for next year</t>
  </si>
  <si>
    <t>Rate to which the cost trend rate is assumed to decline (the ultimate trend rate)</t>
  </si>
  <si>
    <t>Year that the rate reaches the ultimate trend rate</t>
  </si>
  <si>
    <t>Assumed health care cost trend rates have a modest effect on the amount reported for the health care plan. A one-percentage point change in assumed health care cost trend rates would have the following effects:</t>
  </si>
  <si>
    <t>1-Percentage</t>
  </si>
  <si>
    <t>Point Increase</t>
  </si>
  <si>
    <t>Point Decrease</t>
  </si>
  <si>
    <t>Increase (decrease) on total of service and interest cost</t>
  </si>
  <si>
    <t>Increase (decrease) on post-retirement benefit obligation</t>
  </si>
  <si>
    <t>(75</t>
  </si>
  <si>
    <t>Plan Assets</t>
  </si>
  <si>
    <t>All pension plan assets in the U.S. are invested through a single master trust fund. The strategic asset allocation for this trust fund is selected by management, reflecting the results of comprehensive asset liability modeling. The general principles guiding U.S. pension asset investment policies are those embodied in the Employee Retirement Income Security Act of 1974 (ERISA). These principles include discharging the company's investment responsibilities for the exclusive benefit of plan participants and in accordance with the "prudent expert" standard and other ERISA rules and regulations. The company establishes strategic asset allocation percentage targets and appropriate benchmarks for significant asset classes with the aim of achieving a prudent balance between return and risk. Strategic asset allocations in other countries are selected in accordance with the laws and practices of those countries. Where appropriate, asset liability studies are utilized in this process. U.S. plan assets and a portion of non-U.S. plan assets are managed by investment professionals employed by the company. The remaining assets are managed by professional investment firms unrelated to the company. The company's pension investment professionals have discretion to manage the assets within established asset allocation ranges approved by senior management of the company. Additionally, pension trust funds are permitted to enter into certain contractual arrangements generally described as "derivatives." Derivatives are primarily used to reduce specific market risks, hedge currency and adjust portfolio duration and asset allocation in a cost-effective manner.</t>
  </si>
  <si>
    <t>The weighted-average target allocation for plan assets of the company's U.S. and non-U.S. pension plan is summarized as follows:</t>
  </si>
  <si>
    <t>Target allocation for plan assets at December 31,</t>
  </si>
  <si>
    <t>U.S. equity securities</t>
  </si>
  <si>
    <t>Non-U.S. equity securities</t>
  </si>
  <si>
    <t>Fixed income securities</t>
  </si>
  <si>
    <t>Hedge funds</t>
  </si>
  <si>
    <t>Private market securities</t>
  </si>
  <si>
    <t>Real estate</t>
  </si>
  <si>
    <t>Equity securities include varying market capitalization levels. U.S. equity investments are primarily large-cap companies. Fixed income investments include corporate-issued, government-issued and asset-backed securities. Corporate debt investments include a range of credit risk and industry diversification. U.S. fixed income investments are weighted heavier than non-U.S fixed income securities. Other investments include hedge funds, real estate and private market securities such as interests in private equity and venture capital partnerships.</t>
  </si>
  <si>
    <t>Fair value calculation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r>
      <t xml:space="preserve">The tables below presents the fair values of the company's pension assets by level within the fair value hierarchy, as described in Note 1,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t>Fair Value Measurements at December 31, 2013</t>
  </si>
  <si>
    <t>Asset Category</t>
  </si>
  <si>
    <r>
      <t>U.S. equity securities</t>
    </r>
    <r>
      <rPr>
        <sz val="7"/>
        <color theme="1"/>
        <rFont val="Inherit"/>
      </rPr>
      <t>1</t>
    </r>
  </si>
  <si>
    <t>Debt – government-issued</t>
  </si>
  <si>
    <t>Debt – corporate-issued</t>
  </si>
  <si>
    <t>Debt – asset-backed</t>
  </si>
  <si>
    <t>Derivatives – asset position</t>
  </si>
  <si>
    <t>Derivatives – liability position</t>
  </si>
  <si>
    <t>(71</t>
  </si>
  <si>
    <r>
      <t>Pension trust receivables</t>
    </r>
    <r>
      <rPr>
        <sz val="7"/>
        <color theme="1"/>
        <rFont val="Inherit"/>
      </rPr>
      <t>2</t>
    </r>
  </si>
  <si>
    <r>
      <t>Pension trust payables</t>
    </r>
    <r>
      <rPr>
        <sz val="7"/>
        <color theme="1"/>
        <rFont val="Inherit"/>
      </rPr>
      <t>3</t>
    </r>
  </si>
  <si>
    <t>(470</t>
  </si>
  <si>
    <t>Fair Value Measurements at December 31, 2012</t>
  </si>
  <si>
    <t>(80</t>
  </si>
  <si>
    <t>(79</t>
  </si>
  <si>
    <t>(710</t>
  </si>
  <si>
    <r>
      <t xml:space="preserve">The company's pension plans directly held </t>
    </r>
    <r>
      <rPr>
        <sz val="8"/>
        <color rgb="FF000000"/>
        <rFont val="Times New Roman"/>
        <family val="1"/>
      </rPr>
      <t>$648</t>
    </r>
    <r>
      <rPr>
        <sz val="8"/>
        <color theme="1"/>
        <rFont val="Inherit"/>
      </rPr>
      <t xml:space="preserve"> (</t>
    </r>
    <r>
      <rPr>
        <sz val="8"/>
        <color rgb="FF000000"/>
        <rFont val="Times New Roman"/>
        <family val="1"/>
      </rPr>
      <t>3 percent</t>
    </r>
    <r>
      <rPr>
        <sz val="8"/>
        <color theme="1"/>
        <rFont val="Inherit"/>
      </rPr>
      <t xml:space="preserve"> of total plan assets) and </t>
    </r>
    <r>
      <rPr>
        <sz val="8"/>
        <color rgb="FF000000"/>
        <rFont val="Times New Roman"/>
        <family val="1"/>
      </rPr>
      <t>$449</t>
    </r>
    <r>
      <rPr>
        <sz val="8"/>
        <color theme="1"/>
        <rFont val="Inherit"/>
      </rPr>
      <t xml:space="preserve"> (</t>
    </r>
    <r>
      <rPr>
        <sz val="8"/>
        <color rgb="FF000000"/>
        <rFont val="Times New Roman"/>
        <family val="1"/>
      </rPr>
      <t>2 percent</t>
    </r>
    <r>
      <rPr>
        <sz val="8"/>
        <color theme="1"/>
        <rFont val="Inherit"/>
      </rPr>
      <t xml:space="preserve"> of total plan assets) of DuPont common stock at </t>
    </r>
    <r>
      <rPr>
        <sz val="8"/>
        <color rgb="FF000000"/>
        <rFont val="Times New Roman"/>
        <family val="1"/>
      </rPr>
      <t>December 31, 2013</t>
    </r>
    <r>
      <rPr>
        <sz val="8"/>
        <color theme="1"/>
        <rFont val="Inherit"/>
      </rPr>
      <t xml:space="preserve"> and </t>
    </r>
    <r>
      <rPr>
        <sz val="8"/>
        <color rgb="FF000000"/>
        <rFont val="Times New Roman"/>
        <family val="1"/>
      </rPr>
      <t>2012</t>
    </r>
    <r>
      <rPr>
        <sz val="8"/>
        <color theme="1"/>
        <rFont val="Inherit"/>
      </rPr>
      <t>, respectively.</t>
    </r>
  </si>
  <si>
    <t>Primarily receivables for investment securities sold.</t>
  </si>
  <si>
    <t xml:space="preserve">Primarily payables for investment securities purchased. </t>
  </si>
  <si>
    <r>
      <t xml:space="preserve">The company's pension plans hold Level 3 assets which are primarily ownership interests in investment partnerships and trusts that own private market securities and real estate. Fair value is generally based on the company's units of ownership and net asset value of the investment entity or the company's share of the investment entity's total equity. The table below presents a rollforward of activity for these assets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    </t>
  </si>
  <si>
    <t>Level 3 Assets</t>
  </si>
  <si>
    <t>U.S. Equity</t>
  </si>
  <si>
    <t>Securities</t>
  </si>
  <si>
    <t>Non-U.S. Equity</t>
  </si>
  <si>
    <t>Debt-</t>
  </si>
  <si>
    <t>Corporate</t>
  </si>
  <si>
    <t>Asset-</t>
  </si>
  <si>
    <t>Backed</t>
  </si>
  <si>
    <t>Hedge Funds</t>
  </si>
  <si>
    <t>Private</t>
  </si>
  <si>
    <t>Market</t>
  </si>
  <si>
    <t>Real</t>
  </si>
  <si>
    <t>Estate</t>
  </si>
  <si>
    <t>Beginning balance at December 31, 2011</t>
  </si>
  <si>
    <t>Realized gain (loss)</t>
  </si>
  <si>
    <t>Change in unrealized gain (loss)</t>
  </si>
  <si>
    <t>Purchases, sales and settlements, net</t>
  </si>
  <si>
    <t>(134</t>
  </si>
  <si>
    <t>(114</t>
  </si>
  <si>
    <t>Transfers (out) in of Level 3</t>
  </si>
  <si>
    <t>(123</t>
  </si>
  <si>
    <t>(125</t>
  </si>
  <si>
    <t>Ending balance at December 31, 2012</t>
  </si>
  <si>
    <t>(278</t>
  </si>
  <si>
    <t>(181</t>
  </si>
  <si>
    <t>Transfers in (out) of Level 3</t>
  </si>
  <si>
    <t>Ending balance at December 31, 2013</t>
  </si>
  <si>
    <t>Cash Flow</t>
  </si>
  <si>
    <t>Contributions</t>
  </si>
  <si>
    <r>
      <t xml:space="preserve">The company made a contribution of $500 to its principal U.S. pension plan in 2012 and no contributions were made in 2011 or 2013. </t>
    </r>
    <r>
      <rPr>
        <sz val="10"/>
        <color rgb="FF000000"/>
        <rFont val="Times New Roman"/>
        <family val="1"/>
      </rPr>
      <t>No</t>
    </r>
    <r>
      <rPr>
        <sz val="10"/>
        <color theme="1"/>
        <rFont val="Inherit"/>
      </rPr>
      <t xml:space="preserve"> contributions are expected to be made to the principal U.S. pension plan in 2014. The company contributed </t>
    </r>
    <r>
      <rPr>
        <sz val="10"/>
        <color rgb="FF000000"/>
        <rFont val="Times New Roman"/>
        <family val="1"/>
      </rPr>
      <t>$313</t>
    </r>
    <r>
      <rPr>
        <sz val="10"/>
        <color theme="1"/>
        <rFont val="Inherit"/>
      </rPr>
      <t xml:space="preserve"> and </t>
    </r>
    <r>
      <rPr>
        <sz val="10"/>
        <color rgb="FF000000"/>
        <rFont val="Times New Roman"/>
        <family val="1"/>
      </rPr>
      <t>$207</t>
    </r>
    <r>
      <rPr>
        <sz val="10"/>
        <color theme="1"/>
        <rFont val="Inherit"/>
      </rPr>
      <t xml:space="preserve"> to its pension plans other than the principal U.S. pension plan and its other long-term employee benefit plans, respectively, in 2013. The company expects to contribute approximately $344 and $224 to its pension plans other than the principal U.S. pension plan and its other long-term employee benefit plans, respectively, in 2014. </t>
    </r>
  </si>
  <si>
    <t>Estimated Future Benefit Payments</t>
  </si>
  <si>
    <t>The following benefit payments, which reflect future service, as appropriate, are expected to be paid:</t>
  </si>
  <si>
    <t>Pension</t>
  </si>
  <si>
    <t>Benefits</t>
  </si>
  <si>
    <t>Years 2019-2023</t>
  </si>
  <si>
    <t>Defined Contribution Plan</t>
  </si>
  <si>
    <r>
      <t xml:space="preserve">The company sponsors several defined contribution plans, which cover substantially all U.S. employees. The most significant is the U.S. parent company's Retirement Savings Plan (the Plan), which reflects the 2009 merger of the Retirement Savings Plan and the Savings and Investment Plan. This Plan includes a non-leveraged Employee Stock Ownership Plan (ESOP). Employees are not required to participate in the ESOP and those who do are free to diversify out of the ESOP. The purpose of the Plan is to provide retirement savings benefits for employees and to provide employees an opportunity to become stockholders of the company. The Plan is a tax qualified contributory profit sharing plan, with cash or deferred arrangement and any eligible employee of the company may participate. The company contributes </t>
    </r>
    <r>
      <rPr>
        <sz val="10"/>
        <color rgb="FF000000"/>
        <rFont val="Times New Roman"/>
        <family val="1"/>
      </rPr>
      <t>100 percent</t>
    </r>
    <r>
      <rPr>
        <sz val="10"/>
        <color theme="1"/>
        <rFont val="Inherit"/>
      </rPr>
      <t xml:space="preserve"> of the first </t>
    </r>
    <r>
      <rPr>
        <sz val="10"/>
        <color rgb="FF000000"/>
        <rFont val="Times New Roman"/>
        <family val="1"/>
      </rPr>
      <t>6 percent</t>
    </r>
    <r>
      <rPr>
        <sz val="10"/>
        <color theme="1"/>
        <rFont val="Inherit"/>
      </rPr>
      <t xml:space="preserve"> of the employee's contribution election and also contributes </t>
    </r>
    <r>
      <rPr>
        <sz val="10"/>
        <color rgb="FF000000"/>
        <rFont val="Times New Roman"/>
        <family val="1"/>
      </rPr>
      <t>3 percent</t>
    </r>
    <r>
      <rPr>
        <sz val="10"/>
        <color theme="1"/>
        <rFont val="Inherit"/>
      </rPr>
      <t xml:space="preserve"> of each eligible employee's eligible compensation regardless of the employee's contribution.</t>
    </r>
  </si>
  <si>
    <r>
      <t xml:space="preserve">The company's contributions to the U.S. parent company's defined contribution plans were </t>
    </r>
    <r>
      <rPr>
        <sz val="10"/>
        <color rgb="FF000000"/>
        <rFont val="Times New Roman"/>
        <family val="1"/>
      </rPr>
      <t>$208</t>
    </r>
    <r>
      <rPr>
        <sz val="10"/>
        <color theme="1"/>
        <rFont val="Inherit"/>
      </rPr>
      <t xml:space="preserve">, </t>
    </r>
    <r>
      <rPr>
        <sz val="10"/>
        <color rgb="FF000000"/>
        <rFont val="Times New Roman"/>
        <family val="1"/>
      </rPr>
      <t>$212</t>
    </r>
    <r>
      <rPr>
        <sz val="10"/>
        <color theme="1"/>
        <rFont val="Inherit"/>
      </rPr>
      <t xml:space="preserve"> and </t>
    </r>
    <r>
      <rPr>
        <sz val="10"/>
        <color rgb="FF000000"/>
        <rFont val="Times New Roman"/>
        <family val="1"/>
      </rPr>
      <t>$210</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e company's matching contributions vest immediately upon contribution. The </t>
    </r>
    <r>
      <rPr>
        <sz val="10"/>
        <color rgb="FF000000"/>
        <rFont val="Times New Roman"/>
        <family val="1"/>
      </rPr>
      <t>3 percent</t>
    </r>
    <r>
      <rPr>
        <sz val="10"/>
        <color theme="1"/>
        <rFont val="Inherit"/>
      </rPr>
      <t xml:space="preserve"> nonmatching company contribution vests for employees with at least </t>
    </r>
    <r>
      <rPr>
        <sz val="10"/>
        <color rgb="FF000000"/>
        <rFont val="Times New Roman"/>
        <family val="1"/>
      </rPr>
      <t>three</t>
    </r>
    <r>
      <rPr>
        <sz val="10"/>
        <color theme="1"/>
        <rFont val="Inherit"/>
      </rPr>
      <t xml:space="preserve"> years of service. In addition, the company made contributions to other defined contribution plans of </t>
    </r>
    <r>
      <rPr>
        <sz val="10"/>
        <color rgb="FF000000"/>
        <rFont val="Times New Roman"/>
        <family val="1"/>
      </rPr>
      <t>$105</t>
    </r>
    <r>
      <rPr>
        <sz val="10"/>
        <color theme="1"/>
        <rFont val="Inherit"/>
      </rPr>
      <t xml:space="preserve">, </t>
    </r>
    <r>
      <rPr>
        <sz val="10"/>
        <color rgb="FF000000"/>
        <rFont val="Times New Roman"/>
        <family val="1"/>
      </rPr>
      <t>$124</t>
    </r>
    <r>
      <rPr>
        <sz val="10"/>
        <color theme="1"/>
        <rFont val="Inherit"/>
      </rPr>
      <t xml:space="preserve"> and </t>
    </r>
    <r>
      <rPr>
        <sz val="10"/>
        <color rgb="FF000000"/>
        <rFont val="Times New Roman"/>
        <family val="1"/>
      </rPr>
      <t>$84</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Included in the company's contributions are amounts related to discontinued operations of </t>
    </r>
    <r>
      <rPr>
        <sz val="10"/>
        <color rgb="FF000000"/>
        <rFont val="Inherit"/>
      </rPr>
      <t>$2</t>
    </r>
    <r>
      <rPr>
        <sz val="10"/>
        <color theme="1"/>
        <rFont val="Inherit"/>
      </rPr>
      <t xml:space="preserve">, </t>
    </r>
    <r>
      <rPr>
        <sz val="10"/>
        <color rgb="FF000000"/>
        <rFont val="Inherit"/>
      </rPr>
      <t>$30</t>
    </r>
    <r>
      <rPr>
        <sz val="10"/>
        <color theme="1"/>
        <rFont val="Inherit"/>
      </rPr>
      <t xml:space="preserve"> and </t>
    </r>
    <r>
      <rPr>
        <sz val="10"/>
        <color rgb="FF000000"/>
        <rFont val="Inherit"/>
      </rPr>
      <t>$29</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e company expects to contribute about </t>
    </r>
    <r>
      <rPr>
        <sz val="10"/>
        <color rgb="FF000000"/>
        <rFont val="Times New Roman"/>
        <family val="1"/>
      </rPr>
      <t>$320</t>
    </r>
    <r>
      <rPr>
        <sz val="10"/>
        <color theme="1"/>
        <rFont val="Inherit"/>
      </rPr>
      <t xml:space="preserve"> to its defined contribution plans in </t>
    </r>
    <r>
      <rPr>
        <sz val="10"/>
        <color rgb="FF000000"/>
        <rFont val="Times New Roman"/>
        <family val="1"/>
      </rPr>
      <t>2014</t>
    </r>
    <r>
      <rPr>
        <sz val="10"/>
        <color theme="1"/>
        <rFont val="Inherit"/>
      </rPr>
      <t>.</t>
    </r>
  </si>
  <si>
    <t>Compensation Plans</t>
  </si>
  <si>
    <t>Compensation Plans [Abstract]</t>
  </si>
  <si>
    <t>COMPENSATION PLANS</t>
  </si>
  <si>
    <r>
      <t xml:space="preserve">The total stock-based compensation cost included in the Consolidated Income Statements was </t>
    </r>
    <r>
      <rPr>
        <sz val="10"/>
        <color rgb="FF000000"/>
        <rFont val="Times New Roman"/>
        <family val="1"/>
      </rPr>
      <t>$129</t>
    </r>
    <r>
      <rPr>
        <sz val="10"/>
        <color theme="1"/>
        <rFont val="Inherit"/>
      </rPr>
      <t xml:space="preserve">, </t>
    </r>
    <r>
      <rPr>
        <sz val="10"/>
        <color rgb="FF000000"/>
        <rFont val="Times New Roman"/>
        <family val="1"/>
      </rPr>
      <t>$105</t>
    </r>
    <r>
      <rPr>
        <sz val="10"/>
        <color theme="1"/>
        <rFont val="Inherit"/>
      </rPr>
      <t xml:space="preserve"> and </t>
    </r>
    <r>
      <rPr>
        <sz val="10"/>
        <color rgb="FF000000"/>
        <rFont val="Times New Roman"/>
        <family val="1"/>
      </rPr>
      <t>$113</t>
    </r>
    <r>
      <rPr>
        <sz val="10"/>
        <color theme="1"/>
        <rFont val="Inherit"/>
      </rPr>
      <t xml:space="preserve">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e income tax benefits related to stock-based compensation arrangements were </t>
    </r>
    <r>
      <rPr>
        <sz val="10"/>
        <color rgb="FF000000"/>
        <rFont val="Times New Roman"/>
        <family val="1"/>
      </rPr>
      <t>$43</t>
    </r>
    <r>
      <rPr>
        <sz val="10"/>
        <color theme="1"/>
        <rFont val="Inherit"/>
      </rPr>
      <t xml:space="preserve">, </t>
    </r>
    <r>
      <rPr>
        <sz val="10"/>
        <color rgb="FF000000"/>
        <rFont val="Times New Roman"/>
        <family val="1"/>
      </rPr>
      <t>$35</t>
    </r>
    <r>
      <rPr>
        <sz val="10"/>
        <color theme="1"/>
        <rFont val="Inherit"/>
      </rPr>
      <t xml:space="preserve"> and </t>
    </r>
    <r>
      <rPr>
        <sz val="10"/>
        <color rgb="FF000000"/>
        <rFont val="Times New Roman"/>
        <family val="1"/>
      </rPr>
      <t>$37</t>
    </r>
    <r>
      <rPr>
        <sz val="10"/>
        <color theme="1"/>
        <rFont val="Inherit"/>
      </rPr>
      <t xml:space="preserve">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 xml:space="preserve">In April 2011, the shareholders approved amendments to the DuPont Equity and Incentive Plan (EIP). The EIP provides for equity-based and cash incentive awards to certain employees, directors, and consultants. Under the amended EIP, the maximum number of shares reserved for the grant or settlement of awards is </t>
    </r>
    <r>
      <rPr>
        <sz val="10"/>
        <color rgb="FF000000"/>
        <rFont val="Times New Roman"/>
        <family val="1"/>
      </rPr>
      <t>110 million</t>
    </r>
    <r>
      <rPr>
        <sz val="10"/>
        <color theme="1"/>
        <rFont val="Inherit"/>
      </rPr>
      <t xml:space="preserve"> shares, provided that each share in excess of </t>
    </r>
    <r>
      <rPr>
        <sz val="10"/>
        <color rgb="FF000000"/>
        <rFont val="Times New Roman"/>
        <family val="1"/>
      </rPr>
      <t>30 million</t>
    </r>
    <r>
      <rPr>
        <sz val="10"/>
        <color theme="1"/>
        <rFont val="Inherit"/>
      </rPr>
      <t xml:space="preserve"> that is issued with respect to any award that is not an option or stock appreciation right will be counted against the </t>
    </r>
    <r>
      <rPr>
        <sz val="10"/>
        <color rgb="FF000000"/>
        <rFont val="Times New Roman"/>
        <family val="1"/>
      </rPr>
      <t>110 million</t>
    </r>
    <r>
      <rPr>
        <sz val="10"/>
        <color theme="1"/>
        <rFont val="Inherit"/>
      </rPr>
      <t xml:space="preserve"> share limit as four and one-half shares. At </t>
    </r>
    <r>
      <rPr>
        <sz val="10"/>
        <color rgb="FF000000"/>
        <rFont val="Times New Roman"/>
        <family val="1"/>
      </rPr>
      <t>December 31, 2013</t>
    </r>
    <r>
      <rPr>
        <sz val="10"/>
        <color theme="1"/>
        <rFont val="Inherit"/>
      </rPr>
      <t xml:space="preserve">, approximately </t>
    </r>
    <r>
      <rPr>
        <sz val="10"/>
        <color rgb="FF000000"/>
        <rFont val="Times New Roman"/>
        <family val="1"/>
      </rPr>
      <t>51 million</t>
    </r>
    <r>
      <rPr>
        <sz val="10"/>
        <color theme="1"/>
        <rFont val="Inherit"/>
      </rPr>
      <t xml:space="preserve"> shares were authorized for future grants under the company's EIP. The company satisfies stock option exercises and vesting of time-vested restricted stock units (RSUs) and performance-based restricted stock units (PSUs) with newly issued shares of DuPont common stock. </t>
    </r>
  </si>
  <si>
    <t>The company's Compensation Committee determines the long-term incentive mix, including stock options, RSUs and PSUs and may authorize new grants annually.</t>
  </si>
  <si>
    <t>Stock Options</t>
  </si>
  <si>
    <r>
      <t xml:space="preserve">The exercise price of shares subject to option is equal to the market price of the company's stock on the date of grant. Options granted prior to 2004 expire 10 years from date of grant; options granted between 2004 and 2008 serially vested over a three-year period and carry a </t>
    </r>
    <r>
      <rPr>
        <sz val="10"/>
        <color rgb="FF000000"/>
        <rFont val="Times New Roman"/>
        <family val="1"/>
      </rPr>
      <t>six</t>
    </r>
    <r>
      <rPr>
        <sz val="10"/>
        <color theme="1"/>
        <rFont val="Inherit"/>
      </rPr>
      <t>-year option term. Stock option awards granted between 2009 and 2013 expire seven years after the grant date. The plan allows retirement eligible employees to retain any granted awards upon retirement provided the employee has rendered at least six months of service following grant date.</t>
    </r>
  </si>
  <si>
    <r>
      <t xml:space="preserve">For purposes of determining the fair value of stock options awards, the company uses the Black-Scholes option pricing model and the assumptions set forth in the table below. The weighted-average grant-date fair value of options granted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10.40</t>
    </r>
    <r>
      <rPr>
        <sz val="10"/>
        <color theme="1"/>
        <rFont val="Inherit"/>
      </rPr>
      <t xml:space="preserve">, </t>
    </r>
    <r>
      <rPr>
        <sz val="10"/>
        <color rgb="FF000000"/>
        <rFont val="Times New Roman"/>
        <family val="1"/>
      </rPr>
      <t>$11.81</t>
    </r>
    <r>
      <rPr>
        <sz val="10"/>
        <color theme="1"/>
        <rFont val="Inherit"/>
      </rPr>
      <t xml:space="preserve"> and </t>
    </r>
    <r>
      <rPr>
        <sz val="10"/>
        <color rgb="FF000000"/>
        <rFont val="Times New Roman"/>
        <family val="1"/>
      </rPr>
      <t>$12.32</t>
    </r>
    <r>
      <rPr>
        <sz val="10"/>
        <color theme="1"/>
        <rFont val="Inherit"/>
      </rPr>
      <t>, respectively.</t>
    </r>
  </si>
  <si>
    <t>Dividend yield</t>
  </si>
  <si>
    <t>Volatility</t>
  </si>
  <si>
    <t>Risk-free interest rate</t>
  </si>
  <si>
    <t>Expected life (years)</t>
  </si>
  <si>
    <t>The company determines the dividend yield by dividing the current annual dividend on the company's stock by the option exercise price. A historical daily measurement of volatility is determined based on the expected life of the option granted. The risk-free interest rate is determined by reference to the yield on an outstanding U.S. Treasury note with a term equal to the expected life of the option granted. Expected life is determined by reference to the company's historical experience.</t>
  </si>
  <si>
    <r>
      <t xml:space="preserve">Stock option awards as of </t>
    </r>
    <r>
      <rPr>
        <sz val="10"/>
        <color rgb="FF000000"/>
        <rFont val="Times New Roman"/>
        <family val="1"/>
      </rPr>
      <t>December 31, 2013</t>
    </r>
    <r>
      <rPr>
        <sz val="10"/>
        <color theme="1"/>
        <rFont val="Inherit"/>
      </rPr>
      <t>, and changes during the year then ended were as follows:</t>
    </r>
  </si>
  <si>
    <t>Number of</t>
  </si>
  <si>
    <t>Shares</t>
  </si>
  <si>
    <t>(in thousands)</t>
  </si>
  <si>
    <t>Weighted</t>
  </si>
  <si>
    <t>Average</t>
  </si>
  <si>
    <t>Exercise Price</t>
  </si>
  <si>
    <t>(per share)</t>
  </si>
  <si>
    <t>Remaining</t>
  </si>
  <si>
    <t>Contractual</t>
  </si>
  <si>
    <t>Term (years)</t>
  </si>
  <si>
    <t>Aggregate</t>
  </si>
  <si>
    <t>Intrinsic</t>
  </si>
  <si>
    <t>Value</t>
  </si>
  <si>
    <t>Outstanding, December 31, 2012</t>
  </si>
  <si>
    <t>Granted</t>
  </si>
  <si>
    <t>Exercised</t>
  </si>
  <si>
    <t>(13,012</t>
  </si>
  <si>
    <t>Forfeited</t>
  </si>
  <si>
    <t>(253</t>
  </si>
  <si>
    <t>Cancelled</t>
  </si>
  <si>
    <t>(4,281</t>
  </si>
  <si>
    <t>Outstanding, December 31, 2013</t>
  </si>
  <si>
    <t>Exercisable, December 31, 2013</t>
  </si>
  <si>
    <r>
      <t xml:space="preserve">The aggregate intrinsic values in the table above represent the total pre-tax intrinsic value (the difference between the company's closing stock price on the last trading day of 2013 and the exercise price, multiplied by the number of in-the-money options) that would have been received by the option holders had all option holders exercised their in-the-money options at year end. The amount changes based on the fair market value of the company's stock. Total intrinsic value of options exercised for 2013, 2012 and 2011 were </t>
    </r>
    <r>
      <rPr>
        <sz val="10"/>
        <color rgb="FF000000"/>
        <rFont val="Times New Roman"/>
        <family val="1"/>
      </rPr>
      <t>$230</t>
    </r>
    <r>
      <rPr>
        <sz val="10"/>
        <color theme="1"/>
        <rFont val="Inherit"/>
      </rPr>
      <t xml:space="preserve">, </t>
    </r>
    <r>
      <rPr>
        <sz val="10"/>
        <color rgb="FF000000"/>
        <rFont val="Times New Roman"/>
        <family val="1"/>
      </rPr>
      <t>$147</t>
    </r>
    <r>
      <rPr>
        <sz val="10"/>
        <color theme="1"/>
        <rFont val="Inherit"/>
      </rPr>
      <t xml:space="preserve"> and </t>
    </r>
    <r>
      <rPr>
        <sz val="10"/>
        <color rgb="FF000000"/>
        <rFont val="Times New Roman"/>
        <family val="1"/>
      </rPr>
      <t>$216</t>
    </r>
    <r>
      <rPr>
        <sz val="10"/>
        <color theme="1"/>
        <rFont val="Inherit"/>
      </rPr>
      <t xml:space="preserve">, respectively. In 2013, the company realized a tax benefit of </t>
    </r>
    <r>
      <rPr>
        <sz val="10"/>
        <color rgb="FF000000"/>
        <rFont val="Times New Roman"/>
        <family val="1"/>
      </rPr>
      <t>$74</t>
    </r>
    <r>
      <rPr>
        <sz val="10"/>
        <color theme="1"/>
        <rFont val="Inherit"/>
      </rPr>
      <t xml:space="preserve"> from options exercised.</t>
    </r>
  </si>
  <si>
    <r>
      <t xml:space="preserve">As of </t>
    </r>
    <r>
      <rPr>
        <sz val="10"/>
        <color rgb="FF000000"/>
        <rFont val="Times New Roman"/>
        <family val="1"/>
      </rPr>
      <t>December 31, 2013</t>
    </r>
    <r>
      <rPr>
        <sz val="10"/>
        <color theme="1"/>
        <rFont val="Inherit"/>
      </rPr>
      <t xml:space="preserve">, </t>
    </r>
    <r>
      <rPr>
        <sz val="10"/>
        <color rgb="FF000000"/>
        <rFont val="Times New Roman"/>
        <family val="1"/>
      </rPr>
      <t>$34</t>
    </r>
    <r>
      <rPr>
        <sz val="10"/>
        <color theme="1"/>
        <rFont val="Inherit"/>
      </rPr>
      <t xml:space="preserve"> of total unrecognized compensation cost related to stock options is expected to be recognized over a weighted-average period of </t>
    </r>
    <r>
      <rPr>
        <sz val="10"/>
        <color rgb="FF000000"/>
        <rFont val="Times New Roman"/>
        <family val="1"/>
      </rPr>
      <t>1.73</t>
    </r>
    <r>
      <rPr>
        <sz val="10"/>
        <color theme="1"/>
        <rFont val="Inherit"/>
      </rPr>
      <t> years.</t>
    </r>
  </si>
  <si>
    <t>RSUs and PSUs</t>
  </si>
  <si>
    <r>
      <t xml:space="preserve">The company issues RSUs that serially vest over a three-year period and, upon vesting, convert one-for-one to DuPont common stock. A retirement eligible employee retains any granted awards upon retirement provided the employee has rendered at least six months of service following the grant date. Additional RSUs are also granted periodically to key senior management employees. These RSUs generally vest over periods ranging from </t>
    </r>
    <r>
      <rPr>
        <sz val="10"/>
        <color rgb="FF000000"/>
        <rFont val="Times New Roman"/>
        <family val="1"/>
      </rPr>
      <t>two</t>
    </r>
    <r>
      <rPr>
        <sz val="10"/>
        <color theme="1"/>
        <rFont val="Inherit"/>
      </rPr>
      <t xml:space="preserve"> to </t>
    </r>
    <r>
      <rPr>
        <sz val="10"/>
        <color rgb="FF000000"/>
        <rFont val="Times New Roman"/>
        <family val="1"/>
      </rPr>
      <t>five</t>
    </r>
    <r>
      <rPr>
        <sz val="10"/>
        <color theme="1"/>
        <rFont val="Inherit"/>
      </rPr>
      <t xml:space="preserve"> years. The fair value of all stock-settled RSUs is based upon the market price of the underlying common stock as of the grant date.</t>
    </r>
  </si>
  <si>
    <r>
      <t xml:space="preserve">The company also grants PSUs to senior leadership. In </t>
    </r>
    <r>
      <rPr>
        <sz val="10"/>
        <color rgb="FF000000"/>
        <rFont val="Times New Roman"/>
        <family val="1"/>
      </rPr>
      <t>2013</t>
    </r>
    <r>
      <rPr>
        <sz val="10"/>
        <color theme="1"/>
        <rFont val="Inherit"/>
      </rPr>
      <t xml:space="preserve">, there were </t>
    </r>
    <r>
      <rPr>
        <sz val="10"/>
        <color rgb="FF000000"/>
        <rFont val="Times New Roman"/>
        <family val="1"/>
      </rPr>
      <t>313,324</t>
    </r>
    <r>
      <rPr>
        <sz val="10"/>
        <color theme="1"/>
        <rFont val="Inherit"/>
      </rPr>
      <t xml:space="preserve"> PSUs granted. Vesting for PSUs granted in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is equally based upon corporate revenue growth relative to peer companies and total shareholder return (TSR) relative to peer companies. Performance and payouts are determined independently for each metric. The actual award, delivered as DuPont common stock, can range from </t>
    </r>
    <r>
      <rPr>
        <sz val="10"/>
        <color rgb="FF000000"/>
        <rFont val="Times New Roman"/>
        <family val="1"/>
      </rPr>
      <t>zero percent</t>
    </r>
    <r>
      <rPr>
        <sz val="10"/>
        <color theme="1"/>
        <rFont val="Inherit"/>
      </rPr>
      <t xml:space="preserve"> to </t>
    </r>
    <r>
      <rPr>
        <sz val="10"/>
        <color rgb="FF000000"/>
        <rFont val="Times New Roman"/>
        <family val="1"/>
      </rPr>
      <t>200 percent</t>
    </r>
    <r>
      <rPr>
        <sz val="10"/>
        <color theme="1"/>
        <rFont val="Inherit"/>
      </rPr>
      <t xml:space="preserve"> of the original grant. The grant-date fair value of the PSUs granted in </t>
    </r>
    <r>
      <rPr>
        <sz val="10"/>
        <color rgb="FF000000"/>
        <rFont val="Times New Roman"/>
        <family val="1"/>
      </rPr>
      <t>2013</t>
    </r>
    <r>
      <rPr>
        <sz val="10"/>
        <color theme="1"/>
        <rFont val="Inherit"/>
      </rPr>
      <t xml:space="preserve">, subject to the TSR metric, was </t>
    </r>
    <r>
      <rPr>
        <sz val="10"/>
        <color rgb="FF000000"/>
        <rFont val="Times New Roman"/>
        <family val="1"/>
      </rPr>
      <t>$59.05</t>
    </r>
    <r>
      <rPr>
        <sz val="10"/>
        <color theme="1"/>
        <rFont val="Inherit"/>
      </rPr>
      <t>, estimated using a Monte Carlo simulation. The grant-date fair value of the PSUs, subject to the revenue metric, was based upon the market price of the underlying common stock as of the grant date.</t>
    </r>
  </si>
  <si>
    <r>
      <t xml:space="preserve">Non-vested awards of RSUs and PSU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re shown below. The weighted-average grant-date fair value of RSUs and PSUs granted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48.06</t>
    </r>
    <r>
      <rPr>
        <sz val="10"/>
        <color theme="1"/>
        <rFont val="Inherit"/>
      </rPr>
      <t xml:space="preserve">, </t>
    </r>
    <r>
      <rPr>
        <sz val="10"/>
        <color rgb="FF000000"/>
        <rFont val="Times New Roman"/>
        <family val="1"/>
      </rPr>
      <t>$47.17</t>
    </r>
    <r>
      <rPr>
        <sz val="10"/>
        <color theme="1"/>
        <rFont val="Inherit"/>
      </rPr>
      <t xml:space="preserve"> and </t>
    </r>
    <r>
      <rPr>
        <sz val="10"/>
        <color rgb="FF000000"/>
        <rFont val="Times New Roman"/>
        <family val="1"/>
      </rPr>
      <t>$53.19</t>
    </r>
    <r>
      <rPr>
        <sz val="10"/>
        <color theme="1"/>
        <rFont val="Inherit"/>
      </rPr>
      <t xml:space="preserve">, respectively. </t>
    </r>
  </si>
  <si>
    <t>Grant Date</t>
  </si>
  <si>
    <t>Fair Value</t>
  </si>
  <si>
    <t>Nonvested, December 31, 2012</t>
  </si>
  <si>
    <t>Vested</t>
  </si>
  <si>
    <t>(1,744</t>
  </si>
  <si>
    <t>(50</t>
  </si>
  <si>
    <t>Nonvested, December 31, 2013</t>
  </si>
  <si>
    <r>
      <t xml:space="preserve">As of </t>
    </r>
    <r>
      <rPr>
        <sz val="10"/>
        <color rgb="FF000000"/>
        <rFont val="Times New Roman"/>
        <family val="1"/>
      </rPr>
      <t>December 31, 2013</t>
    </r>
    <r>
      <rPr>
        <sz val="10"/>
        <color theme="1"/>
        <rFont val="Inherit"/>
      </rPr>
      <t xml:space="preserve">, there was </t>
    </r>
    <r>
      <rPr>
        <sz val="10"/>
        <color rgb="FF000000"/>
        <rFont val="Times New Roman"/>
        <family val="1"/>
      </rPr>
      <t>$73</t>
    </r>
    <r>
      <rPr>
        <sz val="10"/>
        <color theme="1"/>
        <rFont val="Inherit"/>
      </rPr>
      <t xml:space="preserve"> of unrecognized stock-based compensation expense related to nonvested awards. That cost is expected to be recognized over a weighted-average period of </t>
    </r>
    <r>
      <rPr>
        <sz val="10"/>
        <color rgb="FF000000"/>
        <rFont val="Times New Roman"/>
        <family val="1"/>
      </rPr>
      <t>2.14</t>
    </r>
    <r>
      <rPr>
        <sz val="10"/>
        <color theme="1"/>
        <rFont val="Inherit"/>
      </rPr>
      <t xml:space="preserve"> years. The total fair value of stock units vested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75</t>
    </r>
    <r>
      <rPr>
        <sz val="10"/>
        <color theme="1"/>
        <rFont val="Inherit"/>
      </rPr>
      <t xml:space="preserve">, </t>
    </r>
    <r>
      <rPr>
        <sz val="10"/>
        <color rgb="FF000000"/>
        <rFont val="Times New Roman"/>
        <family val="1"/>
      </rPr>
      <t>$68</t>
    </r>
    <r>
      <rPr>
        <sz val="10"/>
        <color theme="1"/>
        <rFont val="Inherit"/>
      </rPr>
      <t xml:space="preserve"> and </t>
    </r>
    <r>
      <rPr>
        <sz val="10"/>
        <color rgb="FF000000"/>
        <rFont val="Times New Roman"/>
        <family val="1"/>
      </rPr>
      <t>$74</t>
    </r>
    <r>
      <rPr>
        <sz val="10"/>
        <color theme="1"/>
        <rFont val="Inherit"/>
      </rPr>
      <t>, respectively.</t>
    </r>
  </si>
  <si>
    <t>Other Cash-based Awards</t>
  </si>
  <si>
    <r>
      <t xml:space="preserve">Cash awards under the EIP plan may be granted to employees who have contributed most to the company's success, with consideration being given to the ability to succeed to more important managerial responsibility. Such awards were </t>
    </r>
    <r>
      <rPr>
        <sz val="10"/>
        <color rgb="FF000000"/>
        <rFont val="Times New Roman"/>
        <family val="1"/>
      </rPr>
      <t>$60</t>
    </r>
    <r>
      <rPr>
        <sz val="10"/>
        <color theme="1"/>
        <rFont val="Inherit"/>
      </rPr>
      <t xml:space="preserve">, </t>
    </r>
    <r>
      <rPr>
        <sz val="10"/>
        <color rgb="FF000000"/>
        <rFont val="Times New Roman"/>
        <family val="1"/>
      </rPr>
      <t>$60</t>
    </r>
    <r>
      <rPr>
        <sz val="10"/>
        <color theme="1"/>
        <rFont val="Inherit"/>
      </rPr>
      <t xml:space="preserve"> and </t>
    </r>
    <r>
      <rPr>
        <sz val="10"/>
        <color rgb="FF000000"/>
        <rFont val="Times New Roman"/>
        <family val="1"/>
      </rPr>
      <t>$85</t>
    </r>
    <r>
      <rPr>
        <sz val="10"/>
        <color theme="1"/>
        <rFont val="Inherit"/>
      </rPr>
      <t xml:space="preserve">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The amounts of the awards are dependent on company earnings and are subject to maximum limits as defined under the governing plans.</t>
    </r>
  </si>
  <si>
    <r>
      <t xml:space="preserve">In addition, the company has other variable compensation plans under which cash awards may be granted. These plans include the company's regional and local variable compensation plans and Pioneer's Annual Reward Program. Such awards were </t>
    </r>
    <r>
      <rPr>
        <sz val="10"/>
        <color rgb="FF000000"/>
        <rFont val="Times New Roman"/>
        <family val="1"/>
      </rPr>
      <t>$317</t>
    </r>
    <r>
      <rPr>
        <sz val="10"/>
        <color theme="1"/>
        <rFont val="Inherit"/>
      </rPr>
      <t xml:space="preserve">, </t>
    </r>
    <r>
      <rPr>
        <sz val="10"/>
        <color rgb="FF000000"/>
        <rFont val="Times New Roman"/>
        <family val="1"/>
      </rPr>
      <t>$379</t>
    </r>
    <r>
      <rPr>
        <sz val="10"/>
        <color theme="1"/>
        <rFont val="Inherit"/>
      </rPr>
      <t xml:space="preserve"> and </t>
    </r>
    <r>
      <rPr>
        <sz val="10"/>
        <color rgb="FF000000"/>
        <rFont val="Times New Roman"/>
        <family val="1"/>
      </rPr>
      <t>$386</t>
    </r>
    <r>
      <rPr>
        <sz val="10"/>
        <color theme="1"/>
        <rFont val="Inherit"/>
      </rPr>
      <t xml:space="preserve">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Derivatives and Other Hedging Instruments</t>
  </si>
  <si>
    <t>Derivative Instruments and Hedging Activities Disclosure [Abstract]</t>
  </si>
  <si>
    <t>DERIVATIVES AND OTHER HEDGING INSTRUMENTS</t>
  </si>
  <si>
    <t>Objectives and Strategies for Holding Derivative Instruments</t>
  </si>
  <si>
    <t xml:space="preserve">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t>
  </si>
  <si>
    <t>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t>
  </si>
  <si>
    <t>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s derivative assets and liabilities are reported on a gross basis in the Consolidated Balance Sheets. The company anticipates performance by counterparties to these contracts and therefore no material loss is expected. Market and counterparty credit risks associated with these instruments are regularly reported to management.</t>
  </si>
  <si>
    <t>The notional amounts of the company's derivative instruments were as follows:</t>
  </si>
  <si>
    <t>Derivatives designated as hedging instruments:</t>
  </si>
  <si>
    <t>Interest rate swaps</t>
  </si>
  <si>
    <t>Derivatives not designated as hedging instruments:</t>
  </si>
  <si>
    <t>Foreign Currency Risk</t>
  </si>
  <si>
    <t>The company's objective in managing exposure to foreign currency fluctuations is to reduce earnings and cash flow volatility associated with foreign currency rate changes. Accordingly, the company enters into various contracts that change in value as foreign exchange rates change to protect the value of its existing foreign currency-denominated assets, liabilities, commitments and cash flows.</t>
  </si>
  <si>
    <t>The company routinely uses forward exchange contracts to offset its net exposures, by currency, related to the foreign currency-denominated monetary assets and liabilities of its operations. The primary business objective of this hedging program is to maintain an approximately balanced position in foreign currencies so that exchange gains and losses resulting from exchange rate changes, net of related tax effects, are minimized. The company also uses foreign currency exchange contracts to offset a portion of the company's exposure to certain foreign currency-denominated revenues so that gains and losses on these contracts offset changes in the USD value of the related foreign currency-denominated revenues. The objective of the hedge program is to reduce earnings and cash flow volatility related to changes in foreign currency exchange rates.</t>
  </si>
  <si>
    <t>Interest Rate Risk</t>
  </si>
  <si>
    <t>The company uses interest rate swaps to manage the interest rate mix of the total debt portfolio and related overall cost of borrowing.</t>
  </si>
  <si>
    <t>Interest rate swaps involve the exchange of fixed for floating rate interest payments to effectively convert fixed rate debt into floating rate debt based on USD LIBOR. Interest rate swaps allow the company to achieve a target range of floating rate debt.</t>
  </si>
  <si>
    <t>Commodity Price Risk</t>
  </si>
  <si>
    <t>Commodity price risk management programs serve to reduce exposure to price fluctuations on purchases of inventory such as copper, corn, soybeans and soybean meal. The company enters into over-the-counter and exchange-traded derivative commodity instruments to hedge the commodity price risk associated with energy feedstock and agricultural commodity exposures.</t>
  </si>
  <si>
    <t>Fair Value Hedges</t>
  </si>
  <si>
    <t>Interest Rate Swaps</t>
  </si>
  <si>
    <r>
      <t xml:space="preserve">At </t>
    </r>
    <r>
      <rPr>
        <sz val="10"/>
        <color rgb="FF000000"/>
        <rFont val="Times New Roman"/>
        <family val="1"/>
      </rPr>
      <t>December 31, 2013</t>
    </r>
    <r>
      <rPr>
        <sz val="10"/>
        <color theme="1"/>
        <rFont val="Inherit"/>
      </rPr>
      <t xml:space="preserve">, the company maintained a number of interest rate swaps, which were implemented at the time debt instruments were issued. All interest rate swaps qualify for the shortcut method of hedge accounting, thus there is no ineffectiveness related to these hedges. </t>
    </r>
  </si>
  <si>
    <t>Cash Flow Hedges</t>
  </si>
  <si>
    <t>Foreign Currency Contracts</t>
  </si>
  <si>
    <t>The company uses foreign currency exchange instruments such as forwards and options to offset a portion of the company's exposure to certain foreign currency-denominated revenues so that gains and losses on these contracts offset changes in the USD value of the related foreign currency-denominated revenues.</t>
  </si>
  <si>
    <t>Commodity Contracts</t>
  </si>
  <si>
    <t>The company enters into over-the-counter and exchange-traded derivative commodity instruments, including options, futures and swaps, to hedge the commodity price risk associated with energy feedstock and agriculture commodity exposures.</t>
  </si>
  <si>
    <r>
      <t xml:space="preserve">While each risk management program has a different time maturity period, most programs currently do not extend beyond the next two-year period. Cash flow hedge results are reclassified into earnings during the same period in which the related exposure impacts earnings. Reclassifications are made sooner if it appears that a forecasted transaction will not materialize. The following table summarizes the after-tax effect of cash flow hedges on accumulated other comprehensive income (loss)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Beginning balance</t>
  </si>
  <si>
    <t>Ending balance</t>
  </si>
  <si>
    <r>
      <t xml:space="preserve">During the next 12 months, the after-tax amount expected to be reclassified from accumulated other comprehensive income (loss) into earnings is </t>
    </r>
    <r>
      <rPr>
        <sz val="10"/>
        <color rgb="FF000000"/>
        <rFont val="Times New Roman"/>
        <family val="1"/>
      </rPr>
      <t>$(36)</t>
    </r>
    <r>
      <rPr>
        <sz val="10"/>
        <color theme="1"/>
        <rFont val="Inherit"/>
      </rPr>
      <t xml:space="preserve">. </t>
    </r>
  </si>
  <si>
    <t>Derivatives not Designated in Hedging Relationships</t>
  </si>
  <si>
    <t xml:space="preserve">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Additionally, the company utilized cross-currency swaps to hedge foreign currency fluctuations on long-term intercompany loans. These swaps matured during 2013. </t>
  </si>
  <si>
    <t xml:space="preserve">In 2012, the company initiated a program to utilize forward exchange contracts to reduce the net exposure related to foreign currency-denominated monetary assets and liabilities of its discontinued operations. </t>
  </si>
  <si>
    <t xml:space="preserve">The company utilizes options, futures and swaps that are not designated as hedging instruments to reduce exposure to commodity price fluctuations on purchases of inventory such as corn, soybeans and soybean meal. </t>
  </si>
  <si>
    <t>Fair Values of Derivative Instruments</t>
  </si>
  <si>
    <r>
      <t xml:space="preserve">The table below presents the fair values of the company's derivative assets and liabilities within the fair value hierarchy, as described in Note 1,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
    </r>
  </si>
  <si>
    <t>Fair Value at December 31</t>
  </si>
  <si>
    <t>Using Level 2 Inputs</t>
  </si>
  <si>
    <t>Balance Sheet Location</t>
  </si>
  <si>
    <t>Asset derivatives:</t>
  </si>
  <si>
    <r>
      <t>Interest rate swaps</t>
    </r>
    <r>
      <rPr>
        <sz val="7"/>
        <color theme="1"/>
        <rFont val="Inherit"/>
      </rPr>
      <t>1</t>
    </r>
  </si>
  <si>
    <r>
      <t>Foreign currency contracts</t>
    </r>
    <r>
      <rPr>
        <sz val="7"/>
        <color theme="1"/>
        <rFont val="Inherit"/>
      </rPr>
      <t>2</t>
    </r>
  </si>
  <si>
    <r>
      <t>Total asset derivatives</t>
    </r>
    <r>
      <rPr>
        <sz val="7"/>
        <color theme="1"/>
        <rFont val="Inherit"/>
      </rPr>
      <t>3</t>
    </r>
  </si>
  <si>
    <r>
      <t>Cash collateral</t>
    </r>
    <r>
      <rPr>
        <sz val="7"/>
        <color theme="1"/>
        <rFont val="Inherit"/>
      </rPr>
      <t>1,2</t>
    </r>
  </si>
  <si>
    <t>Liability derivatives:</t>
  </si>
  <si>
    <r>
      <t>Total liability derivatives</t>
    </r>
    <r>
      <rPr>
        <sz val="7"/>
        <color theme="1"/>
        <rFont val="Inherit"/>
      </rPr>
      <t>3</t>
    </r>
  </si>
  <si>
    <t>Cash collateral held as of December 31, 2013 and 2012 represents $17 and $13, respectively, related to interest rate swap derivatives designated as hedging instruments.</t>
  </si>
  <si>
    <t>Cash collateral held as of December 31, 2013 and 2012 represents $13 and $31, respectively, related to foreign currency derivatives not designated as hedging instruments.</t>
  </si>
  <si>
    <t>The company's derivative assets and liabilities subject to enforceable master netting arrangements totaled $54 at December 31, 2013 and $40 at December 31, 2012.</t>
  </si>
  <si>
    <t>Effect of Derivative Instruments</t>
  </si>
  <si>
    <t>Amount of Gain (Loss)</t>
  </si>
  <si>
    <r>
      <t>Recognized in OCI</t>
    </r>
    <r>
      <rPr>
        <b/>
        <sz val="5"/>
        <color theme="1"/>
        <rFont val="Inherit"/>
      </rPr>
      <t xml:space="preserve">1 </t>
    </r>
  </si>
  <si>
    <t>(Effective Portion)</t>
  </si>
  <si>
    <t xml:space="preserve">Amount of Gain (Loss) </t>
  </si>
  <si>
    <r>
      <t>Recognized in Income</t>
    </r>
    <r>
      <rPr>
        <b/>
        <sz val="5"/>
        <color theme="1"/>
        <rFont val="Inherit"/>
      </rPr>
      <t>2</t>
    </r>
  </si>
  <si>
    <t>Income Statement Classification</t>
  </si>
  <si>
    <t>Fair value hedges:</t>
  </si>
  <si>
    <t>(26</t>
  </si>
  <si>
    <r>
      <t>Interest expense</t>
    </r>
    <r>
      <rPr>
        <sz val="7"/>
        <color theme="1"/>
        <rFont val="Inherit"/>
      </rPr>
      <t>3</t>
    </r>
  </si>
  <si>
    <t>Cash flow hedges:</t>
  </si>
  <si>
    <t>(67</t>
  </si>
  <si>
    <t>(81</t>
  </si>
  <si>
    <t>(70</t>
  </si>
  <si>
    <t>(157</t>
  </si>
  <si>
    <t>(133</t>
  </si>
  <si>
    <r>
      <t>Other income, net</t>
    </r>
    <r>
      <rPr>
        <sz val="7"/>
        <color theme="1"/>
        <rFont val="Inherit"/>
      </rPr>
      <t>4</t>
    </r>
  </si>
  <si>
    <t>(179</t>
  </si>
  <si>
    <t>(131</t>
  </si>
  <si>
    <t>Total derivatives</t>
  </si>
  <si>
    <t>(201</t>
  </si>
  <si>
    <t>OCI is defined as other comprehensive income (loss).</t>
  </si>
  <si>
    <r>
      <t xml:space="preserve">For cash flow hedges, this represents the effective portion of the gain (loss) reclassified from accumulated OCI into income during the period. For the years ended </t>
    </r>
    <r>
      <rPr>
        <sz val="8"/>
        <color rgb="FF000000"/>
        <rFont val="Times New Roman"/>
        <family val="1"/>
      </rPr>
      <t>December 31, 2013</t>
    </r>
    <r>
      <rPr>
        <sz val="8"/>
        <color theme="1"/>
        <rFont val="Inherit"/>
      </rPr>
      <t xml:space="preserve">, </t>
    </r>
    <r>
      <rPr>
        <sz val="8"/>
        <color rgb="FF000000"/>
        <rFont val="Times New Roman"/>
        <family val="1"/>
      </rPr>
      <t>2012</t>
    </r>
    <r>
      <rPr>
        <sz val="8"/>
        <color theme="1"/>
        <rFont val="Inherit"/>
      </rPr>
      <t xml:space="preserve"> and </t>
    </r>
    <r>
      <rPr>
        <sz val="8"/>
        <color rgb="FF000000"/>
        <rFont val="Inherit"/>
      </rPr>
      <t>2011</t>
    </r>
    <r>
      <rPr>
        <sz val="8"/>
        <color theme="1"/>
        <rFont val="Inherit"/>
      </rPr>
      <t>, there was no material ineffectiveness with regard to the company's cash flow hedges.</t>
    </r>
  </si>
  <si>
    <r>
      <t xml:space="preserve">Gain (loss) recognized in income of derivative is offset to </t>
    </r>
    <r>
      <rPr>
        <sz val="8"/>
        <color rgb="FF000000"/>
        <rFont val="Inherit"/>
      </rPr>
      <t>$0</t>
    </r>
    <r>
      <rPr>
        <sz val="8"/>
        <color theme="1"/>
        <rFont val="Inherit"/>
      </rPr>
      <t xml:space="preserve"> by gain (loss) recognized in income of the hedged item. </t>
    </r>
  </si>
  <si>
    <r>
      <t xml:space="preserve">Gain (loss) recognized in other income, net, was partially offset by the related gain (loss) on the foreign currency-denominated monetary assets and liabilities of the company's operations, which were </t>
    </r>
    <r>
      <rPr>
        <sz val="8"/>
        <color rgb="FF000000"/>
        <rFont val="Times New Roman"/>
        <family val="1"/>
      </rPr>
      <t>$(163)</t>
    </r>
    <r>
      <rPr>
        <sz val="8"/>
        <color theme="1"/>
        <rFont val="Inherit"/>
      </rPr>
      <t xml:space="preserve">, </t>
    </r>
    <r>
      <rPr>
        <sz val="8"/>
        <color rgb="FF000000"/>
        <rFont val="Times New Roman"/>
        <family val="1"/>
      </rPr>
      <t>$(58)</t>
    </r>
    <r>
      <rPr>
        <sz val="8"/>
        <color theme="1"/>
        <rFont val="Inherit"/>
      </rPr>
      <t xml:space="preserve"> and </t>
    </r>
    <r>
      <rPr>
        <sz val="8"/>
        <color rgb="FF000000"/>
        <rFont val="Times New Roman"/>
        <family val="1"/>
      </rPr>
      <t>$(13)</t>
    </r>
    <r>
      <rPr>
        <sz val="8"/>
        <color theme="1"/>
        <rFont val="Inherit"/>
      </rPr>
      <t xml:space="preserve"> for </t>
    </r>
    <r>
      <rPr>
        <sz val="8"/>
        <color rgb="FF000000"/>
        <rFont val="Times New Roman"/>
        <family val="1"/>
      </rPr>
      <t>2013</t>
    </r>
    <r>
      <rPr>
        <sz val="8"/>
        <color theme="1"/>
        <rFont val="Inherit"/>
      </rPr>
      <t xml:space="preserve">, </t>
    </r>
    <r>
      <rPr>
        <sz val="8"/>
        <color rgb="FF000000"/>
        <rFont val="Times New Roman"/>
        <family val="1"/>
      </rPr>
      <t>2012</t>
    </r>
    <r>
      <rPr>
        <sz val="8"/>
        <color theme="1"/>
        <rFont val="Inherit"/>
      </rPr>
      <t xml:space="preserve"> and </t>
    </r>
    <r>
      <rPr>
        <sz val="8"/>
        <color rgb="FF000000"/>
        <rFont val="Times New Roman"/>
        <family val="1"/>
      </rPr>
      <t>2011</t>
    </r>
    <r>
      <rPr>
        <sz val="8"/>
        <color theme="1"/>
        <rFont val="Inherit"/>
      </rPr>
      <t>, respectively.</t>
    </r>
  </si>
  <si>
    <t>Geographic Information</t>
  </si>
  <si>
    <t>Geographic Information [Abstract]</t>
  </si>
  <si>
    <t>GEOGRAPHIC INFORMATION</t>
  </si>
  <si>
    <r>
      <t>Net Sales</t>
    </r>
    <r>
      <rPr>
        <b/>
        <sz val="5"/>
        <color theme="1"/>
        <rFont val="Inherit"/>
      </rPr>
      <t>1</t>
    </r>
  </si>
  <si>
    <r>
      <t>Net Property</t>
    </r>
    <r>
      <rPr>
        <b/>
        <sz val="5"/>
        <color theme="1"/>
        <rFont val="Inherit"/>
      </rPr>
      <t>2</t>
    </r>
  </si>
  <si>
    <t>United States</t>
  </si>
  <si>
    <t>Canada</t>
  </si>
  <si>
    <r>
      <t>EMEA</t>
    </r>
    <r>
      <rPr>
        <b/>
        <sz val="7"/>
        <color theme="1"/>
        <rFont val="Inherit"/>
      </rPr>
      <t>3</t>
    </r>
  </si>
  <si>
    <t>Belgium</t>
  </si>
  <si>
    <t>Denmark</t>
  </si>
  <si>
    <t>Finland</t>
  </si>
  <si>
    <t>France</t>
  </si>
  <si>
    <t>Germany</t>
  </si>
  <si>
    <t>Italy</t>
  </si>
  <si>
    <t>Luxembourg</t>
  </si>
  <si>
    <t>Russia</t>
  </si>
  <si>
    <t>Spain</t>
  </si>
  <si>
    <t>Switzerland</t>
  </si>
  <si>
    <t>The Netherlands</t>
  </si>
  <si>
    <t>United Kingdom</t>
  </si>
  <si>
    <t>Total EMEA</t>
  </si>
  <si>
    <t>Asia Pacific</t>
  </si>
  <si>
    <t>Australia</t>
  </si>
  <si>
    <t>China/Hong Kong</t>
  </si>
  <si>
    <t>India</t>
  </si>
  <si>
    <t>Japan</t>
  </si>
  <si>
    <t>Korea</t>
  </si>
  <si>
    <t>Malaysia</t>
  </si>
  <si>
    <t>Singapore</t>
  </si>
  <si>
    <t>Taiwan</t>
  </si>
  <si>
    <t>Thailand</t>
  </si>
  <si>
    <t>Total Asia Pacific</t>
  </si>
  <si>
    <t>Latin America</t>
  </si>
  <si>
    <t>Argentina</t>
  </si>
  <si>
    <t>Brazil</t>
  </si>
  <si>
    <t>Mexico</t>
  </si>
  <si>
    <t>Total Latin America</t>
  </si>
  <si>
    <t>Net sales are attributed to countries based on the location of the customer.</t>
  </si>
  <si>
    <t>Includes property, plant and equipment less accumulated depreciation.</t>
  </si>
  <si>
    <t>Europe, Middle East, and Africa (EMEA).</t>
  </si>
  <si>
    <t>Segment Information</t>
  </si>
  <si>
    <t>Segment Reporting [Abstract]</t>
  </si>
  <si>
    <t>SEGMENT INFORMATION</t>
  </si>
  <si>
    <r>
      <t xml:space="preserve">The company consists of </t>
    </r>
    <r>
      <rPr>
        <sz val="10"/>
        <color rgb="FF000000"/>
        <rFont val="Times New Roman"/>
        <family val="1"/>
      </rPr>
      <t>13</t>
    </r>
    <r>
      <rPr>
        <sz val="10"/>
        <color theme="1"/>
        <rFont val="Inherit"/>
      </rPr>
      <t xml:space="preserve"> businesses which are aggregated into </t>
    </r>
    <r>
      <rPr>
        <sz val="10"/>
        <color rgb="FF000000"/>
        <rFont val="Inherit"/>
      </rPr>
      <t>eight</t>
    </r>
    <r>
      <rPr>
        <sz val="10"/>
        <color theme="1"/>
        <rFont val="Inherit"/>
      </rPr>
      <t xml:space="preserve"> reportable segments based on similar economic characteristics, the nature of the products and production processes, end-use markets, channels of distribution and regulatory environment. The company's reportable segments are Agriculture, Electronics &amp; Communications, Industrial Biosciences, Nutrition &amp; Health, Performance Chemicals, Performance Materials, Safety &amp; Protection and Pharmaceuticals. The company includes certain embryonic businesses not included in the reportable segments, such as pre-commercial programs, and nonaligned businesses in Other.</t>
    </r>
  </si>
  <si>
    <r>
      <t>Major products by segment include: Agriculture (corn hybrids and soybean varieties, herbicides, fungicides and insecticides); Electronics &amp; Communications (photopolymers and electronic materials); Industrial Biosciences (enzymes and bio-based materials); Nutrition &amp; Health (cultures, emulsifiers, texturants, natural sweeteners and soy-based food ingredients); Performance Chemicals (fluorochemicals, fluoropolymers, specialty and industrial chemicals, and white pigments); Performance Materials (engineering polymers, packaging and industrial polymers, films and elastomers); Safety &amp; Protection (nonwovens, aramids and solid surfaces); and Pharmaceuticals (representing the company's interest in the collaboration relating to Cozaar</t>
    </r>
    <r>
      <rPr>
        <sz val="7"/>
        <color theme="1"/>
        <rFont val="Inherit"/>
      </rPr>
      <t>®</t>
    </r>
    <r>
      <rPr>
        <sz val="10"/>
        <color theme="1"/>
        <rFont val="Inherit"/>
      </rPr>
      <t>/Hyzaar</t>
    </r>
    <r>
      <rPr>
        <sz val="7"/>
        <color theme="1"/>
        <rFont val="Inherit"/>
      </rPr>
      <t>®</t>
    </r>
    <r>
      <rPr>
        <sz val="10"/>
        <color theme="1"/>
        <rFont val="Inherit"/>
      </rPr>
      <t xml:space="preserve"> antihypertensive drugs, which is reported as other income). The company operates globally in substantially all of its product lines.</t>
    </r>
  </si>
  <si>
    <t>In general, the accounting policies of the segments are the same as those described in Note 1. Exceptions are noted as follows and are shown in the reconciliations below. Segment sales include transfers to another business segment. Products are transferred between segments on a basis intended to reflect, as nearly as practicable, the market value of the products. Segment net assets includes net working capital, net property, plant and equipment, and other noncurrent operating assets and liabilities of the segment. Affiliate net assets (pro rata share) excludes borrowing and other long-term liabilities. Depreciation and amortization includes depreciation on research and development facilities and amortization of other intangible assets, excluding write-down of assets. Prior years' data have been reclassified to reflect the current organizational structure.</t>
  </si>
  <si>
    <t>Effective January 1, 2013, to better indicate operating performance, the company eliminated the allocation of non-operating pension and other postretirement employee benefit costs from segment pre-tax operating income (loss) (PTOI). Segment PTOI is defined as income (loss) from continuing operations before income taxes excluding non-operating pension and other postretirement employee benefit costs, exchange gains (losses), corporate expenses and interest. Certain reclassifications of prior year data have been made to conform to current year classifications.</t>
  </si>
  <si>
    <t>Electronics &amp;</t>
  </si>
  <si>
    <t>Communications</t>
  </si>
  <si>
    <t>Performance</t>
  </si>
  <si>
    <t>Chemicals</t>
  </si>
  <si>
    <t>Materials</t>
  </si>
  <si>
    <t>Safety &amp;</t>
  </si>
  <si>
    <t>Protection</t>
  </si>
  <si>
    <t>Pharma-</t>
  </si>
  <si>
    <t>ceuticals</t>
  </si>
  <si>
    <t>Segment sales</t>
  </si>
  <si>
    <t>Less: Transfers</t>
  </si>
  <si>
    <t>PTOI</t>
  </si>
  <si>
    <t xml:space="preserve">Depreciation and </t>
  </si>
  <si>
    <t>    amortization</t>
  </si>
  <si>
    <t xml:space="preserve">Equity in earnings of </t>
  </si>
  <si>
    <t>    affiliates</t>
  </si>
  <si>
    <t>(49</t>
  </si>
  <si>
    <t>Segment net assets</t>
  </si>
  <si>
    <t>Affiliate net assets</t>
  </si>
  <si>
    <t xml:space="preserve">Purchases of property, </t>
  </si>
  <si>
    <t>    plant and equipment</t>
  </si>
  <si>
    <t>(474</t>
  </si>
  <si>
    <t>(53</t>
  </si>
  <si>
    <t>(18</t>
  </si>
  <si>
    <t>(344</t>
  </si>
  <si>
    <t>(47</t>
  </si>
  <si>
    <t xml:space="preserve">Includes assets held for sale related to GLS/Vinyls of $228 as of December 31, 2013. See Note 2 for additional information. </t>
  </si>
  <si>
    <t>Reconciliation to Consolidated Financial Statements</t>
  </si>
  <si>
    <t>PTOI to income from continuing operations before income taxes</t>
  </si>
  <si>
    <t>Total segment PTOI</t>
  </si>
  <si>
    <t>Non-operating pension and other postretirement employee benefit costs</t>
  </si>
  <si>
    <t>(654</t>
  </si>
  <si>
    <t>(540</t>
  </si>
  <si>
    <t>Net exchange losses, including affiliates</t>
  </si>
  <si>
    <t>Corporate expenses</t>
  </si>
  <si>
    <t>(765</t>
  </si>
  <si>
    <t>(948</t>
  </si>
  <si>
    <t>(869</t>
  </si>
  <si>
    <t>(448</t>
  </si>
  <si>
    <t>(464</t>
  </si>
  <si>
    <t>(447</t>
  </si>
  <si>
    <t>Segment net assets to total assets at December 31,</t>
  </si>
  <si>
    <t>Total segment net assets</t>
  </si>
  <si>
    <r>
      <t>Corporate assets</t>
    </r>
    <r>
      <rPr>
        <sz val="7"/>
        <color theme="1"/>
        <rFont val="Inherit"/>
      </rPr>
      <t>1</t>
    </r>
  </si>
  <si>
    <t>Liabilities included in segment net assets</t>
  </si>
  <si>
    <r>
      <t>Assets related to discontinued operations</t>
    </r>
    <r>
      <rPr>
        <sz val="7"/>
        <color theme="1"/>
        <rFont val="Inherit"/>
      </rPr>
      <t>2</t>
    </r>
  </si>
  <si>
    <t>Total assets</t>
  </si>
  <si>
    <t>Pension assets are included in corporate assets.</t>
  </si>
  <si>
    <t>See Note 1 for additional information on the presentation of the Performance Coatings which met the criteria for discontinued operations during 2012.</t>
  </si>
  <si>
    <r>
      <t>Other items</t>
    </r>
    <r>
      <rPr>
        <b/>
        <sz val="5"/>
        <color theme="1"/>
        <rFont val="Inherit"/>
      </rPr>
      <t>1</t>
    </r>
  </si>
  <si>
    <t>Segment</t>
  </si>
  <si>
    <t>Totals</t>
  </si>
  <si>
    <t>Consolidated</t>
  </si>
  <si>
    <t>Depreciation and amortization</t>
  </si>
  <si>
    <t>Equity in earnings of affiliates</t>
  </si>
  <si>
    <t>(258</t>
  </si>
  <si>
    <t>(254</t>
  </si>
  <si>
    <t xml:space="preserve">See Note 1 for additional information on the presentation of the Performance Coatings business which met the criteria for discontinued operations during 2012. </t>
  </si>
  <si>
    <t>Additional Segment Details</t>
  </si>
  <si>
    <r>
      <t>2013</t>
    </r>
    <r>
      <rPr>
        <sz val="10"/>
        <color theme="1"/>
        <rFont val="Inherit"/>
      </rPr>
      <t xml:space="preserve"> included the following pre-tax benefits (charges):</t>
    </r>
  </si>
  <si>
    <r>
      <t>Agriculture</t>
    </r>
    <r>
      <rPr>
        <sz val="7"/>
        <color theme="1"/>
        <rFont val="Inherit"/>
      </rPr>
      <t>1,3</t>
    </r>
  </si>
  <si>
    <t>(351</t>
  </si>
  <si>
    <r>
      <t>Electronics &amp; Communications</t>
    </r>
    <r>
      <rPr>
        <sz val="7"/>
        <color theme="1"/>
        <rFont val="Inherit"/>
      </rPr>
      <t>3,4</t>
    </r>
  </si>
  <si>
    <r>
      <t>Industrial Biosciences</t>
    </r>
    <r>
      <rPr>
        <sz val="7"/>
        <color theme="1"/>
        <rFont val="Inherit"/>
      </rPr>
      <t>3</t>
    </r>
  </si>
  <si>
    <r>
      <t>Nutrition &amp; Health</t>
    </r>
    <r>
      <rPr>
        <sz val="7"/>
        <color theme="1"/>
        <rFont val="Inherit"/>
      </rPr>
      <t>3</t>
    </r>
  </si>
  <si>
    <r>
      <t>Performance Chemicals</t>
    </r>
    <r>
      <rPr>
        <sz val="7"/>
        <color theme="1"/>
        <rFont val="Inherit"/>
      </rPr>
      <t>2,3</t>
    </r>
  </si>
  <si>
    <t>(74</t>
  </si>
  <si>
    <r>
      <t>Performance Materials</t>
    </r>
    <r>
      <rPr>
        <sz val="7"/>
        <color theme="1"/>
        <rFont val="Inherit"/>
      </rPr>
      <t>3</t>
    </r>
  </si>
  <si>
    <r>
      <t>Safety &amp; Protection</t>
    </r>
    <r>
      <rPr>
        <sz val="7"/>
        <color theme="1"/>
        <rFont val="Inherit"/>
      </rPr>
      <t>3</t>
    </r>
  </si>
  <si>
    <t>(556</t>
  </si>
  <si>
    <r>
      <t>Included charges of $(425), offset by $73 of insurance recoveries, recorded in Other operating charges associated with the company's process to fairly resolve claims related to the use of Imprelis</t>
    </r>
    <r>
      <rPr>
        <sz val="5"/>
        <color theme="1"/>
        <rFont val="Inherit"/>
      </rPr>
      <t>®</t>
    </r>
    <r>
      <rPr>
        <sz val="8"/>
        <color theme="1"/>
        <rFont val="Inherit"/>
      </rPr>
      <t xml:space="preserve">. See Note 16 for additional information. </t>
    </r>
  </si>
  <si>
    <t>Included a $(72) charge recorded in Other operating charges related to the titanium dioxide antitrust litigation. See Note 16 for additional information.</t>
  </si>
  <si>
    <r>
      <t xml:space="preserve">Included a net </t>
    </r>
    <r>
      <rPr>
        <sz val="8"/>
        <color rgb="FF000000"/>
        <rFont val="Times New Roman"/>
        <family val="1"/>
      </rPr>
      <t>$(3)</t>
    </r>
    <r>
      <rPr>
        <sz val="8"/>
        <color theme="1"/>
        <rFont val="Inherit"/>
      </rPr>
      <t xml:space="preserve"> restructuring adjustment consisting of a </t>
    </r>
    <r>
      <rPr>
        <sz val="8"/>
        <color rgb="FF000000"/>
        <rFont val="Times New Roman"/>
        <family val="1"/>
      </rPr>
      <t>$16</t>
    </r>
    <r>
      <rPr>
        <sz val="8"/>
        <color theme="1"/>
        <rFont val="Inherit"/>
      </rPr>
      <t xml:space="preserve"> benefit associated with prior year restructuring programs and a </t>
    </r>
    <r>
      <rPr>
        <sz val="8"/>
        <color rgb="FF000000"/>
        <rFont val="Times New Roman"/>
        <family val="1"/>
      </rPr>
      <t>$(19)</t>
    </r>
    <r>
      <rPr>
        <sz val="8"/>
        <color theme="1"/>
        <rFont val="Inherit"/>
      </rPr>
      <t xml:space="preserve"> charge associated with restructuring actions related to a joint venture. The majority of the </t>
    </r>
    <r>
      <rPr>
        <sz val="8"/>
        <color rgb="FF000000"/>
        <rFont val="Times New Roman"/>
        <family val="1"/>
      </rPr>
      <t>$16</t>
    </r>
    <r>
      <rPr>
        <sz val="8"/>
        <color theme="1"/>
        <rFont val="Inherit"/>
      </rPr>
      <t xml:space="preserve"> net reduction recorded in Employee separation/asset related charges, net was due to the achievement of work force reductions through non-severance programs associated with the 2012 restructuring program. The charge of </t>
    </r>
    <r>
      <rPr>
        <sz val="8"/>
        <color rgb="FF000000"/>
        <rFont val="Times New Roman"/>
        <family val="1"/>
      </rPr>
      <t>$(19)</t>
    </r>
    <r>
      <rPr>
        <sz val="8"/>
        <color theme="1"/>
        <rFont val="Inherit"/>
      </rPr>
      <t xml:space="preserve"> included </t>
    </r>
    <r>
      <rPr>
        <sz val="8"/>
        <color rgb="FF000000"/>
        <rFont val="Times New Roman"/>
        <family val="1"/>
      </rPr>
      <t>$(9)</t>
    </r>
    <r>
      <rPr>
        <sz val="8"/>
        <color theme="1"/>
        <rFont val="Inherit"/>
      </rPr>
      <t xml:space="preserve"> recorded in Employee separation/asset related charges, net and </t>
    </r>
    <r>
      <rPr>
        <sz val="8"/>
        <color rgb="FF000000"/>
        <rFont val="Times New Roman"/>
        <family val="1"/>
      </rPr>
      <t>$(10)</t>
    </r>
    <r>
      <rPr>
        <sz val="8"/>
        <color theme="1"/>
        <rFont val="Inherit"/>
      </rPr>
      <t xml:space="preserve"> recorded in Other income, net and was the result of restructuring actions related to a joint venture within the Performance Materials segment. Pre-tax amounts by segment were: Agriculture - </t>
    </r>
    <r>
      <rPr>
        <sz val="8"/>
        <color rgb="FF000000"/>
        <rFont val="Times New Roman"/>
        <family val="1"/>
      </rPr>
      <t>$1</t>
    </r>
    <r>
      <rPr>
        <sz val="8"/>
        <color theme="1"/>
        <rFont val="Inherit"/>
      </rPr>
      <t xml:space="preserve">, Electronics &amp; Communications - </t>
    </r>
    <r>
      <rPr>
        <sz val="8"/>
        <color rgb="FF000000"/>
        <rFont val="Times New Roman"/>
        <family val="1"/>
      </rPr>
      <t>$(2)</t>
    </r>
    <r>
      <rPr>
        <sz val="8"/>
        <color theme="1"/>
        <rFont val="Inherit"/>
      </rPr>
      <t xml:space="preserve">, Industrial Biosciences - </t>
    </r>
    <r>
      <rPr>
        <sz val="8"/>
        <color rgb="FF000000"/>
        <rFont val="Times New Roman"/>
        <family val="1"/>
      </rPr>
      <t>$1</t>
    </r>
    <r>
      <rPr>
        <sz val="8"/>
        <color theme="1"/>
        <rFont val="Inherit"/>
      </rPr>
      <t xml:space="preserve">, Nutrition &amp; Health - </t>
    </r>
    <r>
      <rPr>
        <sz val="8"/>
        <color rgb="FF000000"/>
        <rFont val="Times New Roman"/>
        <family val="1"/>
      </rPr>
      <t>$6</t>
    </r>
    <r>
      <rPr>
        <sz val="8"/>
        <color theme="1"/>
        <rFont val="Inherit"/>
      </rPr>
      <t xml:space="preserve">, Performance Chemicals - </t>
    </r>
    <r>
      <rPr>
        <sz val="8"/>
        <color rgb="FF000000"/>
        <rFont val="Times New Roman"/>
        <family val="1"/>
      </rPr>
      <t>$(2)</t>
    </r>
    <r>
      <rPr>
        <sz val="8"/>
        <color theme="1"/>
        <rFont val="Inherit"/>
      </rPr>
      <t xml:space="preserve">, Performance Materials - </t>
    </r>
    <r>
      <rPr>
        <sz val="8"/>
        <color rgb="FF000000"/>
        <rFont val="Times New Roman"/>
        <family val="1"/>
      </rPr>
      <t>$(16)</t>
    </r>
    <r>
      <rPr>
        <sz val="8"/>
        <color theme="1"/>
        <rFont val="Inherit"/>
      </rPr>
      <t xml:space="preserve">, Safety &amp; Protection - </t>
    </r>
    <r>
      <rPr>
        <sz val="8"/>
        <color rgb="FF000000"/>
        <rFont val="Times New Roman"/>
        <family val="1"/>
      </rPr>
      <t>$4</t>
    </r>
    <r>
      <rPr>
        <sz val="8"/>
        <color theme="1"/>
        <rFont val="Inherit"/>
      </rPr>
      <t xml:space="preserve">; and Other - </t>
    </r>
    <r>
      <rPr>
        <sz val="8"/>
        <color rgb="FF000000"/>
        <rFont val="Times New Roman"/>
        <family val="1"/>
      </rPr>
      <t>$5</t>
    </r>
    <r>
      <rPr>
        <sz val="8"/>
        <color theme="1"/>
        <rFont val="Inherit"/>
      </rPr>
      <t xml:space="preserve">. See Note 3 for additional information. </t>
    </r>
  </si>
  <si>
    <r>
      <t xml:space="preserve">Included a </t>
    </r>
    <r>
      <rPr>
        <sz val="8"/>
        <color rgb="FF000000"/>
        <rFont val="Times New Roman"/>
        <family val="1"/>
      </rPr>
      <t>$(129)</t>
    </r>
    <r>
      <rPr>
        <sz val="8"/>
        <color theme="1"/>
        <rFont val="Inherit"/>
      </rPr>
      <t xml:space="preserve"> impairment charge recorded in Employee separation/asset related charges, net related to an asset grouping within the Electronics &amp; Communications segment. See Note 3 for additional information. </t>
    </r>
  </si>
  <si>
    <r>
      <t>2012</t>
    </r>
    <r>
      <rPr>
        <sz val="10"/>
        <color theme="1"/>
        <rFont val="Inherit"/>
      </rPr>
      <t xml:space="preserve"> included the following pre-tax benefits (charges):</t>
    </r>
  </si>
  <si>
    <r>
      <t>Agriculture</t>
    </r>
    <r>
      <rPr>
        <sz val="7"/>
        <color theme="1"/>
        <rFont val="Inherit"/>
      </rPr>
      <t>1,2,3</t>
    </r>
  </si>
  <si>
    <t>(469</t>
  </si>
  <si>
    <r>
      <t>Electronics &amp; Communications</t>
    </r>
    <r>
      <rPr>
        <sz val="7"/>
        <color theme="1"/>
        <rFont val="Inherit"/>
      </rPr>
      <t>3,4,5</t>
    </r>
  </si>
  <si>
    <r>
      <t>Performance Chemicals</t>
    </r>
    <r>
      <rPr>
        <sz val="7"/>
        <color theme="1"/>
        <rFont val="Inherit"/>
      </rPr>
      <t>3,5</t>
    </r>
  </si>
  <si>
    <r>
      <t>Performance Materials</t>
    </r>
    <r>
      <rPr>
        <sz val="7"/>
        <color theme="1"/>
        <rFont val="Inherit"/>
      </rPr>
      <t>3,5</t>
    </r>
  </si>
  <si>
    <t>(104</t>
  </si>
  <si>
    <r>
      <t>Other</t>
    </r>
    <r>
      <rPr>
        <sz val="7"/>
        <color theme="1"/>
        <rFont val="Inherit"/>
      </rPr>
      <t>3,6</t>
    </r>
  </si>
  <si>
    <t>(882</t>
  </si>
  <si>
    <r>
      <t>Included a $(575) charge recorded in Other operating charges associated with the company's process to fairly resolve claims related to the use of Imprelis</t>
    </r>
    <r>
      <rPr>
        <sz val="5"/>
        <color theme="1"/>
        <rFont val="Inherit"/>
      </rPr>
      <t>®</t>
    </r>
    <r>
      <rPr>
        <sz val="8"/>
        <color theme="1"/>
        <rFont val="Inherit"/>
      </rPr>
      <t xml:space="preserve">. See Note 16 for additional information. </t>
    </r>
  </si>
  <si>
    <t>Included a $117 gain recorded in Other income, net associated with the sale of a business.</t>
  </si>
  <si>
    <t xml:space="preserve">Included a $(134) restructuring charge recorded in Employee separation/asset related charges, net primarily as a result of the company's plan to eliminate corporate costs previously allocated to Performance Coatings and cost-cutting actions to improve competitiveness, partially offset by a reversal of prior year restructuring accruals. Charges by segment were: Agriculture - $(11); Electronics &amp; Communications - $(9); Industrial Biosciences - $(3); Nutrition &amp; Health - $(49); Performance Chemicals - $(3); Performance Materials - $(12); Safety &amp; Protection - $(58); and Other - $11. See Note 3 for additional information. </t>
  </si>
  <si>
    <t>Included a $122 gain recorded in Other income, net associated with the sale of an equity method investment.</t>
  </si>
  <si>
    <t xml:space="preserve">Included a $(275) impairment charge recorded in Employee separation/asset related charges, net related to asset groupings, which impacted the segments as follows: Electronics &amp; Communications - $(150); Performance Chemicals - $(33); and Performance Materials - $(92). See Note 3 for additional information. </t>
  </si>
  <si>
    <r>
      <t>6.</t>
    </r>
    <r>
      <rPr>
        <sz val="8"/>
        <color theme="1"/>
        <rFont val="Inherit"/>
      </rPr>
      <t> </t>
    </r>
  </si>
  <si>
    <t xml:space="preserve">Included a $(137) charge in Other operating charges primarily related to the company's settlement of litigation with INVISTA. </t>
  </si>
  <si>
    <r>
      <t>2011</t>
    </r>
    <r>
      <rPr>
        <sz val="10"/>
        <color theme="1"/>
        <rFont val="Inherit"/>
      </rPr>
      <t xml:space="preserve"> included the following pre-tax benefits (charges):</t>
    </r>
  </si>
  <si>
    <r>
      <t>Agriculture</t>
    </r>
    <r>
      <rPr>
        <sz val="7"/>
        <color theme="1"/>
        <rFont val="Inherit"/>
      </rPr>
      <t>1,2</t>
    </r>
  </si>
  <si>
    <t>(225</t>
  </si>
  <si>
    <r>
      <t>Industrial Biosciences</t>
    </r>
    <r>
      <rPr>
        <sz val="7"/>
        <color theme="1"/>
        <rFont val="Inherit"/>
      </rPr>
      <t>3,4</t>
    </r>
  </si>
  <si>
    <r>
      <t>Nutrition &amp; Health</t>
    </r>
    <r>
      <rPr>
        <sz val="7"/>
        <color theme="1"/>
        <rFont val="Inherit"/>
      </rPr>
      <t>3,4</t>
    </r>
  </si>
  <si>
    <r>
      <t>Performance Materials</t>
    </r>
    <r>
      <rPr>
        <sz val="7"/>
        <color theme="1"/>
        <rFont val="Inherit"/>
      </rPr>
      <t>4,5</t>
    </r>
  </si>
  <si>
    <r>
      <t>Other</t>
    </r>
    <r>
      <rPr>
        <sz val="7"/>
        <color theme="1"/>
        <rFont val="Inherit"/>
      </rPr>
      <t>4</t>
    </r>
  </si>
  <si>
    <t>(411</t>
  </si>
  <si>
    <t>Included a $(50) charge recorded in Research and development expense in connection with a milestone payment associated with a Pioneer licensing agreement. Since this milestone was reached before regulatory approval was secured by Pioneer, it was charged to Research and development expense.</t>
  </si>
  <si>
    <r>
      <t>Included a $(175) charge recorded in Other operating charges associated with the company's process to fairly resolve claims associated with the use of Imprelis</t>
    </r>
    <r>
      <rPr>
        <sz val="5"/>
        <color theme="1"/>
        <rFont val="Inherit"/>
      </rPr>
      <t>®</t>
    </r>
    <r>
      <rPr>
        <sz val="8"/>
        <color theme="1"/>
        <rFont val="Inherit"/>
      </rPr>
      <t xml:space="preserve">. See Note 16 for additional information. </t>
    </r>
  </si>
  <si>
    <t>Included a $(182) charge for transaction related costs and the fair value step-up of inventories that were acquired as part of the Danisco transaction, which impacted the segments as follows: Industrial Biosciences - $(70) and Nutrition &amp; Health - $(112).</t>
  </si>
  <si>
    <t>Included a $(53) restructuring charge primarily related to severance and related benefit costs associated with the Danisco acquisition impacting the segments as follows: Industrial Biosciences - $(9); Nutrition &amp; Health - $(14); Performance Materials - $(2); and Other - $(28).</t>
  </si>
  <si>
    <t>Included a $49 benefit recorded in Other income, net associated with the sale of a business.</t>
  </si>
  <si>
    <t>Quarterly Financial Data</t>
  </si>
  <si>
    <t>Quarterly Financial Data [Abstract]</t>
  </si>
  <si>
    <t>QUARTERLY FINANCIAL DATA</t>
  </si>
  <si>
    <t>Unaudited</t>
  </si>
  <si>
    <t>For the quarter ended</t>
  </si>
  <si>
    <t>March 31,</t>
  </si>
  <si>
    <t>June 30,</t>
  </si>
  <si>
    <t>September 30,</t>
  </si>
  <si>
    <r>
      <t> </t>
    </r>
    <r>
      <rPr>
        <sz val="10"/>
        <color theme="1"/>
        <rFont val="Inherit"/>
      </rPr>
      <t> </t>
    </r>
  </si>
  <si>
    <t xml:space="preserve">Income from continuing operations before </t>
  </si>
  <si>
    <t>income taxes</t>
  </si>
  <si>
    <r>
      <t>3,4</t>
    </r>
    <r>
      <rPr>
        <sz val="10"/>
        <color theme="1"/>
        <rFont val="Inherit"/>
      </rPr>
      <t> </t>
    </r>
  </si>
  <si>
    <r>
      <t>3,6</t>
    </r>
    <r>
      <rPr>
        <sz val="10"/>
        <color theme="1"/>
        <rFont val="Inherit"/>
      </rPr>
      <t> </t>
    </r>
  </si>
  <si>
    <r>
      <t>3,7,8</t>
    </r>
    <r>
      <rPr>
        <sz val="10"/>
        <color theme="1"/>
        <rFont val="Inherit"/>
      </rPr>
      <t> </t>
    </r>
  </si>
  <si>
    <r>
      <t>5</t>
    </r>
    <r>
      <rPr>
        <sz val="10"/>
        <color theme="1"/>
        <rFont val="Inherit"/>
      </rPr>
      <t> </t>
    </r>
  </si>
  <si>
    <r>
      <t>Basic earnings per share of common stock from continuing operations</t>
    </r>
    <r>
      <rPr>
        <sz val="7"/>
        <color theme="1"/>
        <rFont val="Inherit"/>
      </rPr>
      <t>1</t>
    </r>
  </si>
  <si>
    <r>
      <t>Diluted earnings per share of common stock from continuing operations</t>
    </r>
    <r>
      <rPr>
        <sz val="7"/>
        <color theme="1"/>
        <rFont val="Inherit"/>
      </rPr>
      <t>1</t>
    </r>
  </si>
  <si>
    <t>Income (loss) from continuing operations before income taxes</t>
  </si>
  <si>
    <r>
      <t>9</t>
    </r>
    <r>
      <rPr>
        <sz val="10"/>
        <color theme="1"/>
        <rFont val="Inherit"/>
      </rPr>
      <t> </t>
    </r>
  </si>
  <si>
    <r>
      <t>9,10,11</t>
    </r>
    <r>
      <rPr>
        <sz val="10"/>
        <color theme="1"/>
        <rFont val="Inherit"/>
      </rPr>
      <t> </t>
    </r>
  </si>
  <si>
    <t>(175</t>
  </si>
  <si>
    <r>
      <t>9,12,13</t>
    </r>
    <r>
      <rPr>
        <sz val="10"/>
        <color theme="1"/>
        <rFont val="Inherit"/>
      </rPr>
      <t> </t>
    </r>
  </si>
  <si>
    <t>(34</t>
  </si>
  <si>
    <r>
      <t>9, 12, 13,14</t>
    </r>
    <r>
      <rPr>
        <sz val="10"/>
        <color theme="1"/>
        <rFont val="Inherit"/>
      </rPr>
      <t> </t>
    </r>
  </si>
  <si>
    <r>
      <t>Basic earnings (loss) per share of common stock from continuing operations</t>
    </r>
    <r>
      <rPr>
        <sz val="7"/>
        <color theme="1"/>
        <rFont val="Inherit"/>
      </rPr>
      <t>1</t>
    </r>
  </si>
  <si>
    <t>(0.05</t>
  </si>
  <si>
    <r>
      <t>Diluted earnings (loss) per share of common stock from continuing operations</t>
    </r>
    <r>
      <rPr>
        <sz val="7"/>
        <color theme="1"/>
        <rFont val="Inherit"/>
      </rPr>
      <t>1</t>
    </r>
  </si>
  <si>
    <t>Earnings per share for the year may not equal the sum of quarterly earnings per share due to changes in average share calculations.</t>
  </si>
  <si>
    <r>
      <t xml:space="preserve">First quarter 2013 included a net tax benefit of </t>
    </r>
    <r>
      <rPr>
        <sz val="8"/>
        <color rgb="FF000000"/>
        <rFont val="Times New Roman"/>
        <family val="1"/>
      </rPr>
      <t>$42</t>
    </r>
    <r>
      <rPr>
        <sz val="8"/>
        <color theme="1"/>
        <rFont val="Inherit"/>
      </rPr>
      <t xml:space="preserve"> consisting of a </t>
    </r>
    <r>
      <rPr>
        <sz val="8"/>
        <color rgb="FF000000"/>
        <rFont val="Times New Roman"/>
        <family val="1"/>
      </rPr>
      <t>$68</t>
    </r>
    <r>
      <rPr>
        <sz val="8"/>
        <color theme="1"/>
        <rFont val="Inherit"/>
      </rPr>
      <t xml:space="preserve"> benefit for the 2013 extension of certain U.S business tax provisions offset by a </t>
    </r>
    <r>
      <rPr>
        <sz val="8"/>
        <color rgb="FF000000"/>
        <rFont val="Times New Roman"/>
        <family val="1"/>
      </rPr>
      <t>$(26)</t>
    </r>
    <r>
      <rPr>
        <sz val="8"/>
        <color theme="1"/>
        <rFont val="Inherit"/>
      </rPr>
      <t xml:space="preserve"> charge related to the global distribution of Performance Coatings cash proceeds.</t>
    </r>
  </si>
  <si>
    <r>
      <t>First and second quarter 2013 included charges of $(35) and $(80), respectively, recorded in Other operating charges associated with the company's process to fairly resolve claims related to the use of Imprelis</t>
    </r>
    <r>
      <rPr>
        <sz val="5"/>
        <color theme="1"/>
        <rFont val="Inherit"/>
      </rPr>
      <t>®</t>
    </r>
    <r>
      <rPr>
        <sz val="8"/>
        <color theme="1"/>
        <rFont val="Inherit"/>
      </rPr>
      <t xml:space="preserve">. Third and fourth quarter 2013 included charges of $(65) and $(245), respectively, offset by $25 and $48 of insurance recoveries, respectively. See description in Note 16 for further details. </t>
    </r>
  </si>
  <si>
    <r>
      <t xml:space="preserve">Second quarter 2013 included a charge of </t>
    </r>
    <r>
      <rPr>
        <sz val="8"/>
        <color rgb="FF000000"/>
        <rFont val="Times New Roman"/>
        <family val="1"/>
      </rPr>
      <t>$(11)</t>
    </r>
    <r>
      <rPr>
        <sz val="8"/>
        <color theme="1"/>
        <rFont val="Inherit"/>
      </rPr>
      <t xml:space="preserve"> in Other income, net related to interest on a prior year tax position. </t>
    </r>
  </si>
  <si>
    <r>
      <t xml:space="preserve">Second quarter 2013 included a charge of </t>
    </r>
    <r>
      <rPr>
        <sz val="8"/>
        <color rgb="FF000000"/>
        <rFont val="Times New Roman"/>
        <family val="1"/>
      </rPr>
      <t>$(49)</t>
    </r>
    <r>
      <rPr>
        <sz val="8"/>
        <color theme="1"/>
        <rFont val="Inherit"/>
      </rPr>
      <t xml:space="preserve"> associated with a change in accrual for a prior year tax position (inclusive of a benefit associated with interest on a prior year tax position) offset by a </t>
    </r>
    <r>
      <rPr>
        <sz val="8"/>
        <color rgb="FF000000"/>
        <rFont val="Times New Roman"/>
        <family val="1"/>
      </rPr>
      <t>$33</t>
    </r>
    <r>
      <rPr>
        <sz val="8"/>
        <color theme="1"/>
        <rFont val="Inherit"/>
      </rPr>
      <t xml:space="preserve"> benefit for an enacted tax law change.</t>
    </r>
  </si>
  <si>
    <t>Third quarter 2013 included a $(72) charge recorded in Other operating charges related to the titanium dioxide antitrust litigation. See description in Note 16 for further details.</t>
  </si>
  <si>
    <r>
      <t>7.</t>
    </r>
    <r>
      <rPr>
        <sz val="8"/>
        <color theme="1"/>
        <rFont val="Inherit"/>
      </rPr>
      <t> </t>
    </r>
  </si>
  <si>
    <t xml:space="preserve">Fourth quarter 2013 included a net $5 restructuring adjustment consisting of a $24 benefit associated with prior year restructuring programs and a $(19) charge associated with restructuring actions related to a joint venture. The majority of the $24 net reduction recorded in Employee separation/asset related charges, net was due to the achievement of work force reductions through non-severance programs associated with the 2012 restructuring program. The charge of $(19) included $(9) recorded in Employee separation/asset related charges, net and $(10) recorded in Other income, net and was the result of restructuring actions related to a joint venture within the Performance Materials segment. See Note 3 for additional information. </t>
  </si>
  <si>
    <r>
      <t>8.</t>
    </r>
    <r>
      <rPr>
        <sz val="8"/>
        <color theme="1"/>
        <rFont val="Inherit"/>
      </rPr>
      <t> </t>
    </r>
  </si>
  <si>
    <t xml:space="preserve">Fourth quarter 2013 included a $(129) impairment charge recorded in Employee separation/asset related charges, net related to an asset grouping within the Electronics &amp; Communications segment. See Note 3 for additional information. </t>
  </si>
  <si>
    <r>
      <t>9.</t>
    </r>
    <r>
      <rPr>
        <sz val="8"/>
        <color theme="1"/>
        <rFont val="Inherit"/>
      </rPr>
      <t> </t>
    </r>
  </si>
  <si>
    <r>
      <t>First quarter, second quarter, third quarter, and fourth quarter 2012 included charges of $(50), $(265), $(125), and $(135), respectively, recorded in Other operating charges associated with the company's process to fairly resolve claims related to the use of Imprelis</t>
    </r>
    <r>
      <rPr>
        <sz val="5"/>
        <color theme="1"/>
        <rFont val="Inherit"/>
      </rPr>
      <t>®</t>
    </r>
    <r>
      <rPr>
        <sz val="8"/>
        <color theme="1"/>
        <rFont val="Inherit"/>
      </rPr>
      <t xml:space="preserve">. See description in Note 16 for further details. </t>
    </r>
  </si>
  <si>
    <r>
      <t>10.</t>
    </r>
    <r>
      <rPr>
        <sz val="8"/>
        <color theme="1"/>
        <rFont val="Inherit"/>
      </rPr>
      <t> </t>
    </r>
  </si>
  <si>
    <t>Second quarter 2012 included a $(137) charge recorded in Other operating charges primarily related to the company's settlement of litigation with INVISTA.</t>
  </si>
  <si>
    <r>
      <t>11.</t>
    </r>
    <r>
      <rPr>
        <sz val="8"/>
        <color theme="1"/>
        <rFont val="Inherit"/>
      </rPr>
      <t> </t>
    </r>
  </si>
  <si>
    <t>Second quarter 2012 included a pre-tax gain of $122 recorded in Other income, net associated with the sale of an equity method investment in the Electronics &amp; Communications segment.</t>
  </si>
  <si>
    <r>
      <t>12.</t>
    </r>
    <r>
      <rPr>
        <sz val="8"/>
        <color theme="1"/>
        <rFont val="Inherit"/>
      </rPr>
      <t> </t>
    </r>
  </si>
  <si>
    <t>Third quarter 2012 included a $(152) restructuring charge recorded in Employee separation/asset related charges, net related to the 2012 restructuring program. Fourth quarter 2012 included a net $(66) charge recorded in Employee separation/asset related charges, net related to costs associated with the 2012 restructuring program partially offset by a reversal of prior years restructuring accruals. See description in Note 3 for further details.</t>
  </si>
  <si>
    <r>
      <t>13.</t>
    </r>
    <r>
      <rPr>
        <sz val="8"/>
        <color theme="1"/>
        <rFont val="Inherit"/>
      </rPr>
      <t> </t>
    </r>
  </si>
  <si>
    <t>Third and fourth quarter 2012 included asset impairment charges of $(242) and $(33), respectively, recorded in Employee separation/asset related charges, net related to certain asset groupings. See descriptions in Note 3 for further details.</t>
  </si>
  <si>
    <r>
      <t>14.</t>
    </r>
    <r>
      <rPr>
        <sz val="8"/>
        <color theme="1"/>
        <rFont val="Inherit"/>
      </rPr>
      <t> </t>
    </r>
  </si>
  <si>
    <r>
      <t xml:space="preserve">Fourth quarter 2012 included a pre-tax gain of </t>
    </r>
    <r>
      <rPr>
        <sz val="8"/>
        <color rgb="FF000000"/>
        <rFont val="Inherit"/>
      </rPr>
      <t>$117</t>
    </r>
    <r>
      <rPr>
        <sz val="8"/>
        <color theme="1"/>
        <rFont val="Inherit"/>
      </rPr>
      <t xml:space="preserve"> recorded in Other income, net associated with the sale of a business within the Agriculture segment.</t>
    </r>
  </si>
  <si>
    <t>Subsequent Event</t>
  </si>
  <si>
    <t>Subsequent Events [Abstract]</t>
  </si>
  <si>
    <t>Subsequent Events [Text Block]</t>
  </si>
  <si>
    <t>SUBSEQUENT EVENTS</t>
  </si>
  <si>
    <r>
      <t xml:space="preserve">In January 2014, the company’s Board of Directors authorized a </t>
    </r>
    <r>
      <rPr>
        <sz val="10"/>
        <color rgb="FF000000"/>
        <rFont val="Times New Roman"/>
        <family val="1"/>
      </rPr>
      <t>$5,000</t>
    </r>
    <r>
      <rPr>
        <sz val="10"/>
        <color theme="1"/>
        <rFont val="Inherit"/>
      </rPr>
      <t xml:space="preserve"> share buyback plan. See Note 17 for additional details.</t>
    </r>
  </si>
  <si>
    <t>Schedule II - Valuation and Qualifying Accounts</t>
  </si>
  <si>
    <t>Valuation and Qualifying Accounts [Abstract]</t>
  </si>
  <si>
    <t>Schedule II—Valuation and Qualifying Accounts</t>
  </si>
  <si>
    <t>(Dollars in millions)</t>
  </si>
  <si>
    <t>Year Ended December 31,</t>
  </si>
  <si>
    <t>Accounts Receivable—Allowance for Doubtful Receivables</t>
  </si>
  <si>
    <t>Balance at beginning of period</t>
  </si>
  <si>
    <t>Additions charged to cost and expenses</t>
  </si>
  <si>
    <t>Deductions from reserves</t>
  </si>
  <si>
    <t>(64</t>
  </si>
  <si>
    <t>(107</t>
  </si>
  <si>
    <t>Amounts related to the Performance Coatings business</t>
  </si>
  <si>
    <t>Balance at end of period</t>
  </si>
  <si>
    <t>Deferred Tax Assets—Valuation Allowance</t>
  </si>
  <si>
    <t>Net charges (benefits) to income tax expense</t>
  </si>
  <si>
    <t>(77</t>
  </si>
  <si>
    <t>Additions charged to other comprehensive income (loss)</t>
  </si>
  <si>
    <t>(205</t>
  </si>
  <si>
    <t>Currency translation</t>
  </si>
  <si>
    <t>Summary of Significant Accounting Policies (Policy)</t>
  </si>
  <si>
    <r>
      <t xml:space="preserve">Marketable securities represent investments in fixed and floating rate financial instruments with maturities greater than </t>
    </r>
    <r>
      <rPr>
        <sz val="10"/>
        <color rgb="FF000000"/>
        <rFont val="Times New Roman"/>
        <family val="1"/>
      </rPr>
      <t>three</t>
    </r>
    <r>
      <rPr>
        <sz val="10"/>
        <color theme="1"/>
        <rFont val="Inherit"/>
      </rPr>
      <t xml:space="preserve"> months and up to </t>
    </r>
    <r>
      <rPr>
        <sz val="10"/>
        <color rgb="FF000000"/>
        <rFont val="Times New Roman"/>
        <family val="1"/>
      </rPr>
      <t>twelve</t>
    </r>
    <r>
      <rPr>
        <sz val="10"/>
        <color theme="1"/>
        <rFont val="Inherit"/>
      </rPr>
      <t xml:space="preserve"> months at time of purchase. They are classified as held-to-maturity and recorded at amortized cost. The carrying value approximates fair value due to the short-term nature of the investments.</t>
    </r>
  </si>
  <si>
    <t>Segment Reporting Policy</t>
  </si>
  <si>
    <t>Summary of Significant Accounting Policies Summary of Significant Accounting Policies (Tables)</t>
  </si>
  <si>
    <t>New Accounting Pronouncements and Changes in Accounting Principles [Abstract]</t>
  </si>
  <si>
    <t>Schedule of Changes in Accounting Principles [Table Text Block]</t>
  </si>
  <si>
    <t>Divestitures (Tables)</t>
  </si>
  <si>
    <t>Schedule of Disposal Groups, Including Discontinued Operations, Income Statement, Balance Sheet and Additional Disclosures [Table Text Block]</t>
  </si>
  <si>
    <t>Employee Separation / Asset Related Charges, Net (Tables)</t>
  </si>
  <si>
    <t>Schedule of Restructuring Program</t>
  </si>
  <si>
    <t>Other Income, Net (Tables)</t>
  </si>
  <si>
    <t>Schedule of Other Income</t>
  </si>
  <si>
    <t>Provision for Income Taxes (Tables)</t>
  </si>
  <si>
    <t>Schedule of Current and Deferred Income Tax Expense</t>
  </si>
  <si>
    <t>Schedule of Significant Components of Deferred Tax Assets and Liabilities</t>
  </si>
  <si>
    <t>Analysis of the Company's Effective Income Tax Rate</t>
  </si>
  <si>
    <t>Consolidated Income Before Income Taxes for U.S. and International Operations</t>
  </si>
  <si>
    <t>Reconciliation of the Beginning and Ending Amounts of Unrecognized Tax Benefit</t>
  </si>
  <si>
    <t>Earnings Per Share of Common Stock (Tables)</t>
  </si>
  <si>
    <t>Earnings Per Share of Common Stock Reconciliation</t>
  </si>
  <si>
    <t>Average Number of Anitdilutive Stock Options</t>
  </si>
  <si>
    <t>Accounts and Notes Receivable, Net (Tables)</t>
  </si>
  <si>
    <t>Schedule of Accounts and Notes Receivable</t>
  </si>
  <si>
    <t>Inventories (Tables)</t>
  </si>
  <si>
    <t>Schedule of Inventories</t>
  </si>
  <si>
    <t>Property, Plant and Equipment (Tables)</t>
  </si>
  <si>
    <t>Schedule of Property, Plant and Equipment</t>
  </si>
  <si>
    <t>Goodwill and Other Intangible Assets (Tables)</t>
  </si>
  <si>
    <t>Schedule of Changes in Carrying Amount of Goodwill</t>
  </si>
  <si>
    <t>Schedule of Other Intangible Assets</t>
  </si>
  <si>
    <t>Short-Term Borrowings and Capital Lease Obligations (Tables)</t>
  </si>
  <si>
    <t>Schedule of Short-Term Borrowings and Capital Lease Obligations</t>
  </si>
  <si>
    <t>Other Accrued Liabilities (Tables)</t>
  </si>
  <si>
    <t>Schedule of Other Accrued Liabilities</t>
  </si>
  <si>
    <t>Long-Term Borrowings and Capital Lease Obligations (Tables)</t>
  </si>
  <si>
    <t>Schedule of Long-Term Borrowings and Capital Lease Obligations</t>
  </si>
  <si>
    <r>
      <t xml:space="preserve">During 2008, the interest rate swap agreement associated with these notes was terminated. The gain will be amortized over the remaining life of the bond, resulting in an effective yield of </t>
    </r>
    <r>
      <rPr>
        <sz val="8"/>
        <color rgb="FF000000"/>
        <rFont val="Times New Roman"/>
        <family val="1"/>
      </rPr>
      <t>3.85%</t>
    </r>
  </si>
  <si>
    <t>Other Liabilities (Tables)</t>
  </si>
  <si>
    <t>Other Liabilities [Table Text Block]</t>
  </si>
  <si>
    <t>Commitments and Contingent Liabilities (Tables)</t>
  </si>
  <si>
    <t>Schedule of Guaranteed Obligations</t>
  </si>
  <si>
    <t>Stockholders' Equity (Tables)</t>
  </si>
  <si>
    <t>Reconciliation of Common Stock Share Activity</t>
  </si>
  <si>
    <t>Schedule of Components of Other Comprehensive Income / (Loss)</t>
  </si>
  <si>
    <t>Schedule of Accumulated Other Comprehensive Loss</t>
  </si>
  <si>
    <t>Long-Term Employee Benefits (Tables)</t>
  </si>
  <si>
    <t>Defined Benefit Plan Disclosure [Line Items]</t>
  </si>
  <si>
    <t>Summarized Information on Pension and Other Long-Term Benefits Plans</t>
  </si>
  <si>
    <t>Schedule of Amounts Recognized in Accumulated Other Comprehensive Loss</t>
  </si>
  <si>
    <t>Schedule of Information for Pension Plans with Projected Benefit Obligation in Excess of Plan Assets</t>
  </si>
  <si>
    <t>Schedule of Information for Pension Plans with Accumulated Benefit Obligation in Excess of Plan Assets</t>
  </si>
  <si>
    <t>Schedule of Assumptions Used to Determine Benefit Obligations</t>
  </si>
  <si>
    <t>Schedule of Assumptions Used to Determine Net Periodic Benefit Cost [Text Block]</t>
  </si>
  <si>
    <t>Schedule of Assumed Health Care Cost Trend Rates</t>
  </si>
  <si>
    <t>Schedule of a One-Percentage Point Change in Assumed Health Care Cost Trend Rates</t>
  </si>
  <si>
    <t>Schedule of Weighted Average Target Allocations for Plan Assets</t>
  </si>
  <si>
    <t>Schedule of Fair Value of Pension Assets</t>
  </si>
  <si>
    <t>Schedule of Fair Value of Plan Assets Held in Level 3</t>
  </si>
  <si>
    <t>Schedule of Estimated Future Benefit Payments</t>
  </si>
  <si>
    <t>Schedule of Net Benefit Costs and Other Comprehensive Income Tables [Table Text Block]</t>
  </si>
  <si>
    <t>Compensation Plans (Tables)</t>
  </si>
  <si>
    <t>Schedule of Assumptions Used in Calculating the Fair Value of Stock Options</t>
  </si>
  <si>
    <t>Schedule of Stock Option Awards</t>
  </si>
  <si>
    <t>Schedule of Restricted Stock Units and Performance Stock Units</t>
  </si>
  <si>
    <t>Derivatives and Other Hedging Instruments (Tables)</t>
  </si>
  <si>
    <t>Schedule of Notional Amounts of Outstanding Derivative Positions</t>
  </si>
  <si>
    <t>Schedule of Cash Flows Hedges Included in Accumulated Other Comprehensive Income (Loss)</t>
  </si>
  <si>
    <t>Schedule of Derivative Instruments in Statement of Financial Position, Fair Value</t>
  </si>
  <si>
    <t>Schedule of Derivative Instruments, Gain (Loss) in Statement of Financial Performance</t>
  </si>
  <si>
    <t>Geographic Information (Tables)</t>
  </si>
  <si>
    <t>Schedule of Geographic Information</t>
  </si>
  <si>
    <t>Segment Information (Tables)</t>
  </si>
  <si>
    <t>Schedule of Segment Reporting Information</t>
  </si>
  <si>
    <t>Includes assets held for sale related to GLS/Vinyls of $228 as of December 31, 2013. See Note 2 for additional information.</t>
  </si>
  <si>
    <t>Reconciliation of Segment PTOI to income from continuing operations before income taxes</t>
  </si>
  <si>
    <t>Schedule of Reconciliation of Segment Net Assets to Total Assets</t>
  </si>
  <si>
    <t>See Note 1 for additional information on the presentation of the Performance Coatings which met the criteria for discontinued operations during 2012</t>
  </si>
  <si>
    <t>Reconciliation of Other Significant Reconciling Items from Segments to Consolidated</t>
  </si>
  <si>
    <t>Schedule of Additional Segment Details</t>
  </si>
  <si>
    <t>Quarterly Financial Data (Tables)</t>
  </si>
  <si>
    <t>Schedule of Quarterly Financial Data</t>
  </si>
  <si>
    <t>Summary of Significant Accounting Policies Summary of Significant Accounting Policies (Narrative) (Details) (USD $)</t>
  </si>
  <si>
    <t>Minimum [Member]</t>
  </si>
  <si>
    <t>Equipment and Buildings [Member]</t>
  </si>
  <si>
    <t>Computer Software, Intangible Asset [Member]</t>
  </si>
  <si>
    <t>Maximum [Member]</t>
  </si>
  <si>
    <t>Fair Value, Inputs, Level 1 [Member]</t>
  </si>
  <si>
    <t>Level 2 Inputs [Member]</t>
  </si>
  <si>
    <t>Summary of Significant Accounting Policies [Line Items]</t>
  </si>
  <si>
    <t>Fair value of cash equivalents</t>
  </si>
  <si>
    <t>Held-to-maturity, marketable securities, maturity timing in months</t>
  </si>
  <si>
    <t>'3 months</t>
  </si>
  <si>
    <t>'12 months</t>
  </si>
  <si>
    <t>Property, Plant and Equipment, Useful Life</t>
  </si>
  <si>
    <t>'15 years</t>
  </si>
  <si>
    <t>'5 years</t>
  </si>
  <si>
    <t>'25 years</t>
  </si>
  <si>
    <t>'7 years</t>
  </si>
  <si>
    <t>Definite-lived intangible assets, useful life</t>
  </si>
  <si>
    <t>'1 year</t>
  </si>
  <si>
    <t>'20 years</t>
  </si>
  <si>
    <t>Asset retirement obligations, useful life</t>
  </si>
  <si>
    <t>Summary of Significant Accounting Policies - Impact of Accounting Policy Change (Details) (USD $)</t>
  </si>
  <si>
    <t>3 Months Ended</t>
  </si>
  <si>
    <t>Sep. 30, 2013</t>
  </si>
  <si>
    <t>Mar. 31, 2013</t>
  </si>
  <si>
    <t>Sep. 30, 2012</t>
  </si>
  <si>
    <t>Jun. 30, 2012</t>
  </si>
  <si>
    <t>Mar. 31, 2012</t>
  </si>
  <si>
    <t>Change in Accounting Principle [Line Items]</t>
  </si>
  <si>
    <t>[1],[2],[3]</t>
  </si>
  <si>
    <t>[1],[4]</t>
  </si>
  <si>
    <t>[1],[5]</t>
  </si>
  <si>
    <t>[6],[7],[8],[9]</t>
  </si>
  <si>
    <t>[6],[7],[8]</t>
  </si>
  <si>
    <t>[10],[11],[6]</t>
  </si>
  <si>
    <t>[6]</t>
  </si>
  <si>
    <t>[12]</t>
  </si>
  <si>
    <t>[13]</t>
  </si>
  <si>
    <t>As Reported [Member]</t>
  </si>
  <si>
    <t>As computed under LIFO [Member]</t>
  </si>
  <si>
    <t>Impact change in accounting principle [Member]</t>
  </si>
  <si>
    <t>(Decrease) increase to cost of goods sold</t>
  </si>
  <si>
    <t>(Decrease) increase to income from continuing operations before income taxes</t>
  </si>
  <si>
    <t>(Decrease) increase to provision for income taxes on continuing operations</t>
  </si>
  <si>
    <t>(Decrease) increase to income from continuing operations after income taxes</t>
  </si>
  <si>
    <t>(Decrease) increase to income from discontinued operations after income taxes</t>
  </si>
  <si>
    <t>(Decrease) increase to net income</t>
  </si>
  <si>
    <t>First and second quarter 2013 included charges of $(35) and $(80), respectively, recorded in Other operating charges associated with the company's process to fairly resolve claims related to the use of ImprelisB.. Third and fourth quarter 2013 included charges of $(65) and $(245), respectively, offset by $25 and $48 of insurance recoveries, respectively. See description in NoteB 16 for further details.</t>
  </si>
  <si>
    <t>[2]</t>
  </si>
  <si>
    <t>Fourth quarter 2013 included a $(129) impairment charge recorded in Employee separation/asset related charges, net related to an asset grouping within the Electronics &amp; Communications segment. See Note 3 for additional information.</t>
  </si>
  <si>
    <t>[3]</t>
  </si>
  <si>
    <t>Fourth quarter 2013 included a net $5 restructuring adjustment consisting of a $24 benefit associated with prior year restructuring programs and a $(19) charge associated with restructuring actions related to a joint venture. The majority of the $24 net reduction recorded in Employee separation/asset related charges, net was due to the achievement of work force reductions through non-severance programs associated with the 2012 restructuring program. The charge of $(19) included $(9) recorded in Employee separation/asset related charges, net and $(10) recorded in Other income, net and was the result of restructuring actions related to a joint venture within the Performance Materials segment. See Note 3 for additional information.</t>
  </si>
  <si>
    <t>[4]</t>
  </si>
  <si>
    <t>Third quarter 2013 included a $(72) charge recorded in Other operating charges related to the titanium dioxide antitrust litigation. See description in NoteB 16 for further details.</t>
  </si>
  <si>
    <t>[5]</t>
  </si>
  <si>
    <t>Second quarter 2013 included a charge of $(11) in Other income, net related to interest on a prior year tax position.</t>
  </si>
  <si>
    <t>First quarter, second quarter, third quarter, and fourth quarter 2012 included charges of $(50), $(265), $(125), and $(135), respectively, recorded in Other operating charges associated with the company's process to fairly resolve claims related to the use of ImprelisB.. See description in NoteB 16 for further details.</t>
  </si>
  <si>
    <t>[7]</t>
  </si>
  <si>
    <t>[8]</t>
  </si>
  <si>
    <t>[9]</t>
  </si>
  <si>
    <t>Fourth quarter 2012 included a pre-tax gain of $117 recorded in Other income, net associated with the sale of a business within the Agriculture segment.</t>
  </si>
  <si>
    <t>[10]</t>
  </si>
  <si>
    <t>[11]</t>
  </si>
  <si>
    <t>Second quarter 2013 included a charge of $(49) associated with a change in accrual for a prior year tax position (inclusive of a benefit associated with interest on a prior year tax position) offset by a $33 benefit for an enacted tax law change.</t>
  </si>
  <si>
    <t>First quarter 2013 included a net tax benefit of $42 consisting of a $68 benefit for the 2013 extension of certain U.S business tax provisions offset by a $(26) charge related to the global distribution of Performance Coatings cash proceeds.</t>
  </si>
  <si>
    <t>Summary of Significant Accounting Policies Summary of Significant Accounting Policies - Inventory (Narrative) (Details)</t>
  </si>
  <si>
    <t>Inventory Policy [Abstract]</t>
  </si>
  <si>
    <t>Percentage of FIFO Inventory</t>
  </si>
  <si>
    <t>Percentage of LIFO Inventory</t>
  </si>
  <si>
    <t>Percentage of average cost inventory</t>
  </si>
  <si>
    <t>Summary of Significant Accounting Policies Summary of Significant Accounting Policies - Impact of Accounting Policy Change (Narrative) (Details) (USD $)</t>
  </si>
  <si>
    <t>Jan. 02, 2011</t>
  </si>
  <si>
    <t>Change in Accounting Principle, Effect of Change on Net Income From Noncontrolling Interest</t>
  </si>
  <si>
    <t>Change in Accounting Principle Effect of Change on Basic Earnings Per Share from Continuing Operations</t>
  </si>
  <si>
    <t>Change in Accounting Principle, Effect of Change on Diluted Earnings Per Share from Continuing Operations</t>
  </si>
  <si>
    <t>Change in accounting principle, cumulative effect on inventory</t>
  </si>
  <si>
    <t>Change in accounting principle, cumulative effect on stockholder's equity</t>
  </si>
  <si>
    <t>Divestitures - Performance Coatings and GLS/Vinyls (Narrative) (Details) (USD $)</t>
  </si>
  <si>
    <t>1 Months Ended</t>
  </si>
  <si>
    <t>Feb. 28, 2013</t>
  </si>
  <si>
    <t>Performance Coatings [Member]</t>
  </si>
  <si>
    <t>Discontinued Operations [Member]</t>
  </si>
  <si>
    <t>Nov. 30, 2013</t>
  </si>
  <si>
    <t>GLS/Vinyls [Member]</t>
  </si>
  <si>
    <t>Additional Disclosures by Disposal Groups, Including Discontinued Operations [Line Items]</t>
  </si>
  <si>
    <t>Proceeds from Divestiture of Businesses</t>
  </si>
  <si>
    <t>Proceeds from sale of business, after-tax</t>
  </si>
  <si>
    <t>Pre-tax gain on sale of discontinued operation</t>
  </si>
  <si>
    <t>After tax gain on sale of discontinued operation</t>
  </si>
  <si>
    <t>Divestitures - Performance Coatings (Summarized Financial Info) (Details) (USD $)</t>
  </si>
  <si>
    <t>Income Statement Disclosures by Disposal Groups, Including Discontinued Operations [Line Items]</t>
  </si>
  <si>
    <t>Performance Coatings [Member] | Discontinued Operations [Member]</t>
  </si>
  <si>
    <t>Provision for income taxes</t>
  </si>
  <si>
    <t>Tax expense on earnings of permanently invested foreign subsidiaries</t>
  </si>
  <si>
    <t>Full year 2012 includes expense of $70 to accrue taxes associated with earnings of certain Performance Coatings subsidiaries that were previously considered permanently reinvested as these entities have been reclassified as held for sale.</t>
  </si>
  <si>
    <t>Divestitures - Performance Coatings (Assets and Liabilities of Disposal Group) (Details) (USD $)</t>
  </si>
  <si>
    <t>Balance Sheet Disclosures by Disposal Groups, Including Discontinued Operations [Line Items]</t>
  </si>
  <si>
    <t>Employee Separation / Asset Related Charges, Net Employee Separation / Asset Related Charges, Net (Narrative) (Details) (Details) (USD $)</t>
  </si>
  <si>
    <t>Restructuring Program 2012 [Member]</t>
  </si>
  <si>
    <t>Agriculture [Member]</t>
  </si>
  <si>
    <t>Electronics and Communications [Member]</t>
  </si>
  <si>
    <t>Industrial Biosciences [Member]</t>
  </si>
  <si>
    <t>Nutrition and Health [Member]</t>
  </si>
  <si>
    <t>Performance Chemicals [Member]</t>
  </si>
  <si>
    <t>Performance Materials [Member]</t>
  </si>
  <si>
    <t>Safety and Protection [Member]</t>
  </si>
  <si>
    <t>Other [Member]</t>
  </si>
  <si>
    <t>Employee Separation / Asset Related Charges, Net [Member]</t>
  </si>
  <si>
    <t>Other income, net [Member]</t>
  </si>
  <si>
    <t>Corporate Expenses [Member]</t>
  </si>
  <si>
    <t>Employee Severance [Member]</t>
  </si>
  <si>
    <t>Other Non-Personnel Charges [Member]</t>
  </si>
  <si>
    <t>Asset Related [Member]</t>
  </si>
  <si>
    <t>Asset Impairment Charges [Member]</t>
  </si>
  <si>
    <t>Asset Shut Down Charges [Member]</t>
  </si>
  <si>
    <t>Restructuring Cost and Reserve [Line Items]</t>
  </si>
  <si>
    <t>Restructuring reserve</t>
  </si>
  <si>
    <t>Charge associated with restructuring actions</t>
  </si>
  <si>
    <t>Restructuring charges</t>
  </si>
  <si>
    <t>Restructuring reserve, accrual adjustment</t>
  </si>
  <si>
    <t>Other non-personnel charges consist of contractual obligation costs.</t>
  </si>
  <si>
    <t>Employee Separation / Asset Related Charges, Net (2012 Restructuring Program)-(Table) (Details) (USD $)</t>
  </si>
  <si>
    <t>Restructuring reserve, payments</t>
  </si>
  <si>
    <t>Restructuring reserve, net translation adjustment</t>
  </si>
  <si>
    <t>Restructuring Program 2012 [Member] | Asset Related [Member]</t>
  </si>
  <si>
    <t>Restructuring Program 2012 [Member] | Employee Severance [Member]</t>
  </si>
  <si>
    <t>Restructuring Program 2012 [Member] | Other Non-Personnel Charges [Member]</t>
  </si>
  <si>
    <t>Employee Separation / Asset Related Charges, Net Employee Separation / Asset Related Charges, Net (Asset Impairments) (Details) (USD $)</t>
  </si>
  <si>
    <t>Impaired Long-Lived Assets Held and Used [Line Items]</t>
  </si>
  <si>
    <t>Asset impairment charges</t>
  </si>
  <si>
    <t>Nonrecurring fair value measurement</t>
  </si>
  <si>
    <t>Danisco Acquisition (Details) (Danisco [Member])</t>
  </si>
  <si>
    <t>USD ($)</t>
  </si>
  <si>
    <t>DKK</t>
  </si>
  <si>
    <t>Business Acquisition [Line Items]</t>
  </si>
  <si>
    <t>Public tender offer cash price per share</t>
  </si>
  <si>
    <t>Increased Offer Price Per Share</t>
  </si>
  <si>
    <t>Percentage of voting interests acquired</t>
  </si>
  <si>
    <t>Danisco acquisition value</t>
  </si>
  <si>
    <t>Net debt assumed</t>
  </si>
  <si>
    <t>Transaction related costs</t>
  </si>
  <si>
    <t>Business combination revenue of acquiree since acquisition date, actual</t>
  </si>
  <si>
    <t>Business combination earnings or loss of acquiree since acquisition date, actual</t>
  </si>
  <si>
    <t>Interest expense, debt, net of tax</t>
  </si>
  <si>
    <t>Interest expense, debt, before tax</t>
  </si>
  <si>
    <t>Business combination acquisition inventory step-up value portion expensed (after-tax)</t>
  </si>
  <si>
    <t>Business combination acquisition inventory step-up value portion expensed (pre-tax)</t>
  </si>
  <si>
    <t>Other Income, Net (Schedule of Other Income) (Details) (USD $)</t>
  </si>
  <si>
    <t>Other Income and Expenses [Line Items]</t>
  </si>
  <si>
    <t>Cozaar/Hyzaar income</t>
  </si>
  <si>
    <t>Equity in earnings of affiliates, excluding exchange gains/losses</t>
  </si>
  <si>
    <t>Net gains on sales of assets</t>
  </si>
  <si>
    <t>Net exchange losses</t>
  </si>
  <si>
    <t>Miscellaneous income and expenses, net</t>
  </si>
  <si>
    <t>Exchange gains (losses) related to earnings of affiliates</t>
  </si>
  <si>
    <t>Foreign currency loss due to devaluation [Member]</t>
  </si>
  <si>
    <t>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net pre-tax exchange gains and losses are recorded in other income, net and the related tax impact is recorded in provision for income taxes on continuing operations on the Consolidated Income Statements. Exchange gains (losses) related to earnings of affiliates was $4, $3 and $1 for 2013, 2012 and 2011, respectively. The $(128) net exchange loss for the year ended DecemberB 31, 2013, includes a $(33) exchange loss, associated with the devaluation of the Venezuelan bolivar.</t>
  </si>
  <si>
    <t>Provision for Income Taxes (Narrative) (Details) (USD $)</t>
  </si>
  <si>
    <t>Income Taxes Information [Line Items]</t>
  </si>
  <si>
    <t>Exchange gain (loss) associated with hedging program</t>
  </si>
  <si>
    <t>Tax credit carryforward/back, net</t>
  </si>
  <si>
    <t>Tax effect of net carryforwards/backs, net of valuation allowances, not subject to expiration</t>
  </si>
  <si>
    <t>Unremitted earnings of subsidiaries outside the U.S.</t>
  </si>
  <si>
    <t>Expires after 2013 but before 2018 [Member]</t>
  </si>
  <si>
    <t>Expiration date of net carryforwards/backs</t>
  </si>
  <si>
    <t>'before the end of 2018</t>
  </si>
  <si>
    <t>Expires after 2018 [Member]</t>
  </si>
  <si>
    <t>'after 2018</t>
  </si>
  <si>
    <t>Provision for Income Taxes (Schedule of Current and Deferred income Tax Expense) (Details) (USD $)</t>
  </si>
  <si>
    <t>Current U.S. federal tax expense (benefit), on continuing operations</t>
  </si>
  <si>
    <t>Current U.S. state and local tax expense (benefit), on continuing operations</t>
  </si>
  <si>
    <t>Current international tax expense (benefit), on continuing operations</t>
  </si>
  <si>
    <t>Deferred U.S. federal tax expense (benefit), on continuing operations</t>
  </si>
  <si>
    <t>Deferred U.S. state and local tax expense (benefit), on continuing operations</t>
  </si>
  <si>
    <t>Deferred international tax expense (benefit), on continuing operations</t>
  </si>
  <si>
    <t>Provision for Income Taxes (Schedule of Significant Components of Deferred Tax Assets and Liabilities) (Details) (USD $)</t>
  </si>
  <si>
    <t>Deferred tax assets, depreciation</t>
  </si>
  <si>
    <t>Deferred tax asset, accrued employee benefits</t>
  </si>
  <si>
    <t>Deferred tax asset, other accrued expenses</t>
  </si>
  <si>
    <t>Deferred tax asset, inventories</t>
  </si>
  <si>
    <t>Deferred tax asset, unrealized exchange gains/losses</t>
  </si>
  <si>
    <t>Deferred tax asset, tax loss tax credit carryforwards and backs</t>
  </si>
  <si>
    <t>Deferred tax asset, investment in subsidiaries and affiliates</t>
  </si>
  <si>
    <t>Deferred tax asset, amortization of intangibles</t>
  </si>
  <si>
    <t>Deferred tax asset, other</t>
  </si>
  <si>
    <t>Deferred tax asset</t>
  </si>
  <si>
    <t>Deferred tax liability, depreciation</t>
  </si>
  <si>
    <t>Deferred tax liability, accrued employee benefits</t>
  </si>
  <si>
    <t>Deferred tax liability, other accrued expenses</t>
  </si>
  <si>
    <t>Deferred tax liability, inventories</t>
  </si>
  <si>
    <t>Deferred tax liability, unrealized exchange gains/losses</t>
  </si>
  <si>
    <t>Deferred tax liability, tax loss tax credit carryforwards and backs</t>
  </si>
  <si>
    <t>Deferred tax liability, investment in subsidiaries and affiliates</t>
  </si>
  <si>
    <t>Deferred tax liability, amortization of intangibles</t>
  </si>
  <si>
    <t>Deferred tax liability, other</t>
  </si>
  <si>
    <t>Deferred tax liability</t>
  </si>
  <si>
    <t>Provision for Income Taxes (Schedule of the Effective Income Tax Rate) (Details)</t>
  </si>
  <si>
    <t>Exchange gains/losses</t>
  </si>
  <si>
    <t>Lower effective tax rates on international operations-net</t>
  </si>
  <si>
    <t>U.S. research and development credit</t>
  </si>
  <si>
    <t>Effective income tax rate on continuing operations</t>
  </si>
  <si>
    <t>Principally reflects the impact of non-taxable exchange gains and losses resulting from remeasurement of foreign currency-denominated monetary assets and liabilities. Further information about the company's foreign currency hedging program is included in NoteB 20 under the heading Foreign Currency Risk.</t>
  </si>
  <si>
    <t>On January 2, 2013, U.S. tax law was enacted which extended through 2013 (and retroactive to 2012) several expired or expiring temporary business tax provisions. In accordance with GAAP, this extension was taken into account in the quarter in which the legislation was enacted (i.e. first quarter 2013).</t>
  </si>
  <si>
    <t>Provision for Income Taxes (Schedule of Consolidated Income For U.S. and International Operations) (Details) (USD $)</t>
  </si>
  <si>
    <t>Provision for Income Taxes (Reconciliation of Amounts of Unrecognized Tax Benefits) (Details) (USD $)</t>
  </si>
  <si>
    <t>Reconciliation of Unrecognized Tax Benefits, Excluding Amounts Pertaining to Examined Tax Returns [Roll Forward]</t>
  </si>
  <si>
    <t>Total Unrecognized Tax Benefits as of January 1</t>
  </si>
  <si>
    <t>Gross amounts of decreases in unrecognized tax benefits as a result of tax positions taken during the prior period</t>
  </si>
  <si>
    <t>Gross amounts of increases in unrecognized tax benefits as a result of tax positions taken during the prior period</t>
  </si>
  <si>
    <t>Gross amounts of increases in unrecognized tax benefits as a result of tax positions taken during the current period</t>
  </si>
  <si>
    <t>Amount of decreases in unrecognized tax benefits relating to settlements with taxing authorities</t>
  </si>
  <si>
    <t>Reduction to unrecognized tax benefits as a result of a lapse of the applicable statute of limitations</t>
  </si>
  <si>
    <t>Total Unrecognized Tax Benefits as of December 31</t>
  </si>
  <si>
    <t>Earnings Per Share of Common Stock (Earnings Per Share of Common Stock Reconciliation) (Details) (USD $)</t>
  </si>
  <si>
    <t>In Millions, except Share data in Thousands, unless otherwise specified</t>
  </si>
  <si>
    <t>Income from continuing operations after income taxes available to DuPont common shareholders</t>
  </si>
  <si>
    <t>Weighted-average number of common shares outstanding - Basic</t>
  </si>
  <si>
    <t>Weighted average number of common shares outstanding - Diluted</t>
  </si>
  <si>
    <t>Earnings Per Share of Common Stock (Schedule of Average Number of Antidilutive Stock Options) (Details) (Stock Options [Member])</t>
  </si>
  <si>
    <t>In Thousands, unless otherwise specified</t>
  </si>
  <si>
    <t>Stock Options [Member]</t>
  </si>
  <si>
    <t>Antidilutive Securities Excluded from Computation of Earnings Per Share [Line Items]</t>
  </si>
  <si>
    <t>Accounts and Notes Receivable, Net (Schedule of Accounts and Notes Receivable) (Details) (USD $)</t>
  </si>
  <si>
    <t>Accounts receivable - trade</t>
  </si>
  <si>
    <t>Notes receivable - trade</t>
  </si>
  <si>
    <t>[1],[2]</t>
  </si>
  <si>
    <t>Accounts and notes receivable - trade, allowance</t>
  </si>
  <si>
    <t>Accounts and notes receivableB b_x0013_B trade are net of allowances of $269 in 2013 and $243 in 2012. Allowances are equal to the estimated uncollectible amounts. That estimate is based on historical collection experience, current economic and market conditions, and review of the current status of customers' accounts.</t>
  </si>
  <si>
    <t>Notes receivableB b_x0013_B trade primarily consists of receivables within the AgricultureB segment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DecemberB 31, 2013 and 2012, there were no significant past due notes receivable, nor were there any significant impairments related to current loan agreements.</t>
  </si>
  <si>
    <t>Other includes receivables in relation to CozaarB./HyzaarB. interests, fair value of derivative instruments, value added tax, general sales tax and other taxes.</t>
  </si>
  <si>
    <t>Inventories (Schedule of Inventories) (Details) (USD $)</t>
  </si>
  <si>
    <t>Total inventories before LIFO adjustment</t>
  </si>
  <si>
    <t>Property, Plant and Equipment (Schedule of Property, Plant And Equipment) (Details) (USD $)</t>
  </si>
  <si>
    <t>Property, Plant and Equipment [Line Items]</t>
  </si>
  <si>
    <t>Total property, plant and equipment</t>
  </si>
  <si>
    <t>Building [Member]</t>
  </si>
  <si>
    <t>Equipment [Member]</t>
  </si>
  <si>
    <t>Land [Member]</t>
  </si>
  <si>
    <t>Construction in Progress [Member]</t>
  </si>
  <si>
    <t>Goodwill and Other Intangible Assets (Narrative) (Details) (USD $)</t>
  </si>
  <si>
    <t>Goodwill and Other Intangible Assets [Line Items]</t>
  </si>
  <si>
    <t>Goodwill impairment</t>
  </si>
  <si>
    <t>Aggregate pre-tax amortization expense</t>
  </si>
  <si>
    <t>Continuing Operations [Member]</t>
  </si>
  <si>
    <t>Pre-tax amortization expense, 2014</t>
  </si>
  <si>
    <t>Pre-tax amortization expense, 2015</t>
  </si>
  <si>
    <t>Pre-tax amortization expense, 2016</t>
  </si>
  <si>
    <t>Pre-tax amortization expense, 2017</t>
  </si>
  <si>
    <t>Pre-tax amortization expense, 2018</t>
  </si>
  <si>
    <t>Goodwill and Other Intangible Assets (Schedule of Goodwill) (Details) (USD $)</t>
  </si>
  <si>
    <t>Goodwill [Line Items]</t>
  </si>
  <si>
    <t>Goodwill balance</t>
  </si>
  <si>
    <t>Goodwill adjustments and acquisitions</t>
  </si>
  <si>
    <t>Goodwill and Other Intangible Assets (Schedule of Other Intangible Assets) (Details) (USD $)</t>
  </si>
  <si>
    <t>Finite-Lived and Indefinite-Lived Intangible Assets [Line Items]</t>
  </si>
  <si>
    <t>Definite-lived Intangible Assets, Gross</t>
  </si>
  <si>
    <t>Definite-lived Intangible Assets, Accumulated Amortization</t>
  </si>
  <si>
    <t>Definite-lived Intangible Assets, Net</t>
  </si>
  <si>
    <t>Indefinite-lived Intangible Assets, Gross</t>
  </si>
  <si>
    <t>Indefinite-lived Intangible Assets, Net</t>
  </si>
  <si>
    <t>Total Intangible Assets, Gross</t>
  </si>
  <si>
    <t>Total Intangible Assets, Accumulated Amortization</t>
  </si>
  <si>
    <t>Intangible Assets Net Excluding Goodwill</t>
  </si>
  <si>
    <t>In-process research and development [Member]</t>
  </si>
  <si>
    <t>Microbial Cell Factories [Member]</t>
  </si>
  <si>
    <t>Pioneer Germplasm [Member]</t>
  </si>
  <si>
    <t>Trademarks/Tradenames [Member]</t>
  </si>
  <si>
    <t>Customer Lists [Member]</t>
  </si>
  <si>
    <t>Patents [Member]</t>
  </si>
  <si>
    <t>Purchased and Licensed Technology [Member]</t>
  </si>
  <si>
    <t>Trademarks [Member]</t>
  </si>
  <si>
    <t>Other Intangible Assets [Member]</t>
  </si>
  <si>
    <t>Short-Term Borrowings and Capital Lease Obligations (Schedule of Short-Term Borrowings and Capital Lease Obligations) (Details) (USD $)</t>
  </si>
  <si>
    <t>Total short term borrowings and capital lease obligations</t>
  </si>
  <si>
    <t>Short-Term Borrowings and Capital Lease Obligations (Narrative) (Details) (USD $)</t>
  </si>
  <si>
    <t>Short-term Debt [Line Items]</t>
  </si>
  <si>
    <t>Unused bank credit lines</t>
  </si>
  <si>
    <t>Outstanding letters of credit</t>
  </si>
  <si>
    <t>Weighted-average interest rate</t>
  </si>
  <si>
    <t>Fair value of short-term borrowings</t>
  </si>
  <si>
    <t>Other Accrued Liabilities (Schedule of Other Accrued Liabilities) (Details) (USD $)</t>
  </si>
  <si>
    <t>Employee benefits (Note 18)</t>
  </si>
  <si>
    <t>Total other accrued liabilities</t>
  </si>
  <si>
    <t>Long-Term Borrowings and Capital Lease Obligations (Details) (USD $)</t>
  </si>
  <si>
    <t>Medium-term notes due 2013-2041 [Member]</t>
  </si>
  <si>
    <t>5.00% notes due 2013, Note 1 [Member]</t>
  </si>
  <si>
    <t>5.00% notes due 2013, Note 2 [Member]</t>
  </si>
  <si>
    <t>5.875% notes due 2014 [Member]</t>
  </si>
  <si>
    <t>1.75% notes due 2014 [Member]</t>
  </si>
  <si>
    <t>Floating rate notes due 2014 [Member]</t>
  </si>
  <si>
    <t>4.875% notes due 2014 [Member]</t>
  </si>
  <si>
    <t>3.25% notes due 2015 [Member]</t>
  </si>
  <si>
    <t>Interest Rate Swap [Member]</t>
  </si>
  <si>
    <t>4.75% notes due 2015 [Member]</t>
  </si>
  <si>
    <t>1.95% notes due 2016 [Member]</t>
  </si>
  <si>
    <t>2.75% notes due 2016 [Member]</t>
  </si>
  <si>
    <t>5.25% notes due 2016 [Member]</t>
  </si>
  <si>
    <t>6.00% notes due 2018 [Member]</t>
  </si>
  <si>
    <t>Dec. 31, 2008</t>
  </si>
  <si>
    <t>5.75% notes due 2019 [Member]</t>
  </si>
  <si>
    <t>4.625% notes due 2020 [Member]</t>
  </si>
  <si>
    <t>3.625% notes due 2021 [Member]</t>
  </si>
  <si>
    <t>4.25% notes due 2021 [Member]</t>
  </si>
  <si>
    <t>2.80% notes due 2023 [Member]</t>
  </si>
  <si>
    <t>6.50% debentures due 2028 [Member]</t>
  </si>
  <si>
    <t>5.60% notes due 2036 [Member]</t>
  </si>
  <si>
    <t>4.90% notes due 2041 [Member]</t>
  </si>
  <si>
    <t>4.15% notes due 2043 [Member]</t>
  </si>
  <si>
    <t>Other Loans [Member]</t>
  </si>
  <si>
    <t>Other Loans, Various Currencies [Member]</t>
  </si>
  <si>
    <t>Debt Instrument [Line Items]</t>
  </si>
  <si>
    <t>Debt Instrument, Interest Rate, Stated Percentage</t>
  </si>
  <si>
    <t>Medium-term notes</t>
  </si>
  <si>
    <t>Senior notes</t>
  </si>
  <si>
    <t>[2],[3]</t>
  </si>
  <si>
    <t>Debenture notes</t>
  </si>
  <si>
    <t>Other loans</t>
  </si>
  <si>
    <t>Total long-term debt</t>
  </si>
  <si>
    <t>Total long-term debt less current maturities</t>
  </si>
  <si>
    <t>Total long-term debt and capital lease obligations</t>
  </si>
  <si>
    <t>Average interest rate</t>
  </si>
  <si>
    <t>Interest rate on floating rate notes</t>
  </si>
  <si>
    <t>Notional amount of interest rate swaps</t>
  </si>
  <si>
    <t>Fair value of interest rate swaps, asset</t>
  </si>
  <si>
    <t>Effective yield of interest rate swap</t>
  </si>
  <si>
    <t>Average interest rates on medium-term notes at DecemberB 31, 2013 and 2012 were 0.0% and 4.0%, respectively.</t>
  </si>
  <si>
    <t>Interest rate on floating rate notes at DecemberB 31, 2013 and 2012 was 0.7%.</t>
  </si>
  <si>
    <t>At DecemberB 31, 2013 and 2012, the company had outstanding interest rate swap agreements with gross notional amounts of $1,000. Over the remaining terms of the notes, the company will receive fixed payments equivalent to the underlying debt and pay floating payments based on USD LIBOR (London Interbank Offered Rate). The fair value of outstanding swaps was an asset of $29 and $55 at DecemberB 31, 2013 and 2012, respectively.</t>
  </si>
  <si>
    <t>During 2008, the interest rate swap agreement associated with these notes was terminated. The gain will be amortized over the remaining life of the bond, resulting in an effective yield of 3.85%.</t>
  </si>
  <si>
    <t>Long-Term Borrowings and Capital Lease Obligations Long-Term Borrowings and Capital Lease Obligations (Narrative) (Details) (USD $)</t>
  </si>
  <si>
    <t>Maturities of long-term borrowings, 2015</t>
  </si>
  <si>
    <t>Maturities of long-term borrowings, 2016</t>
  </si>
  <si>
    <t>Maturities of long-term borrowings, 2017</t>
  </si>
  <si>
    <t>Maturities of long-term borrowings, 2018</t>
  </si>
  <si>
    <t>Maturities of long-term borrowings, thereafter</t>
  </si>
  <si>
    <t>Fair value of long-term borrowings</t>
  </si>
  <si>
    <t>Other Liabilities (Schedule of Other Liabilities) (Details) (USD $)</t>
  </si>
  <si>
    <t>Other Liabilities [Line Items]</t>
  </si>
  <si>
    <t>Total other liabilities</t>
  </si>
  <si>
    <t>Accrued benefit costs (Note 18)</t>
  </si>
  <si>
    <t>Commitments and Contingent Liabilities (Guarantees) (Details) (USD $)</t>
  </si>
  <si>
    <t>Guarantor Obligations [Line Items]</t>
  </si>
  <si>
    <t>Guarantee obligations</t>
  </si>
  <si>
    <t>Guaranteed Obligations, Short-Term [Member]</t>
  </si>
  <si>
    <t>Guarantee Obligations, Long-Term [Member]</t>
  </si>
  <si>
    <t>Customer and Supplier Guarantee, Bank Borrowings [Member]</t>
  </si>
  <si>
    <t>Guaranteed obligations maximum term</t>
  </si>
  <si>
    <t>Customer and Supplier Guarantee, Bank Borrowings [Member] | Guaranteed Obligations, Short-Term [Member]</t>
  </si>
  <si>
    <t>Customer and Supplier Guarantee, Bank Borrowings [Member] | Guarantee Obligations, Long-Term [Member]</t>
  </si>
  <si>
    <t>Customer and Supplier Guarantee, Leases on Equipment and Facilities [Member]</t>
  </si>
  <si>
    <t>Customer and Supplier Guarantee, Leases on Equipment and Facilities [Member] | Guaranteed Obligations, Short-Term [Member]</t>
  </si>
  <si>
    <t>Customer and Supplier Guarantee, Leases on Equipment and Facilities [Member] | Guarantee Obligations, Long-Term [Member]</t>
  </si>
  <si>
    <t>Equity Affiliates Guarantee, Bank Borrowings [Member]</t>
  </si>
  <si>
    <t>Equity Affiliates Guarantee, Bank Borrowings [Member] | Guaranteed Obligations, Short-Term [Member]</t>
  </si>
  <si>
    <t>Equity Affiliates Guarantee, Bank Borrowings [Member] | Guarantee Obligations, Long-Term [Member]</t>
  </si>
  <si>
    <t>Customer and Supplier Guarantee [Member]</t>
  </si>
  <si>
    <t>Collateral assets and personal guarantees percentage</t>
  </si>
  <si>
    <t>Commitments and Contingent Liabilities (Operating Leases) (Narrative) (Details) (USD $)</t>
  </si>
  <si>
    <t>Future minimum lease payments for 2014</t>
  </si>
  <si>
    <t>Future minimum lease payments for 2015</t>
  </si>
  <si>
    <t>Future minimum lease payments for 2016</t>
  </si>
  <si>
    <t>Future minimum lease payments for 2017</t>
  </si>
  <si>
    <t>Future minimum lease payments for 2018</t>
  </si>
  <si>
    <t>Future minimum lease payments for subsequent years</t>
  </si>
  <si>
    <t>Future minimum sublease rental income</t>
  </si>
  <si>
    <t>Net rental expense under operating leases</t>
  </si>
  <si>
    <t>Commitments and Contingent Liabilities (Asset Retirement Obligations) (Narrative) (Details) (USD $)</t>
  </si>
  <si>
    <t>Asset retirement obligation liabilities</t>
  </si>
  <si>
    <t>Commitments and Contingent Liabilities (Imprelis) (Details) (USD $)</t>
  </si>
  <si>
    <t>30 Months Ended</t>
  </si>
  <si>
    <t>actions</t>
  </si>
  <si>
    <t>Product Liability Contingency [Line Items]</t>
  </si>
  <si>
    <t>Insurance deductible</t>
  </si>
  <si>
    <t>Insurance program limits</t>
  </si>
  <si>
    <t>Imprelis [Member]</t>
  </si>
  <si>
    <t>Plaintiffs' attorney fees paid as part of settlement</t>
  </si>
  <si>
    <t>Individual actions filed</t>
  </si>
  <si>
    <t>Claims filed</t>
  </si>
  <si>
    <t>Loss Contingency</t>
  </si>
  <si>
    <t>Litigation claims, net</t>
  </si>
  <si>
    <t>Insurance recoveries</t>
  </si>
  <si>
    <t>Accrual balance</t>
  </si>
  <si>
    <t>Commitments and Contingent Liabilities (Loss Contingencies) (Details) (USD $)</t>
  </si>
  <si>
    <t>PFOA Matters [Member]</t>
  </si>
  <si>
    <t>Dec. 31, 2004</t>
  </si>
  <si>
    <t>PFOA Matters: Drinking Water Actions [Member]</t>
  </si>
  <si>
    <t>Jan. 31, 2012</t>
  </si>
  <si>
    <t>PFOA Matters: Additional Actions [Member]</t>
  </si>
  <si>
    <t>Monsanto Patent Dispute [Member]</t>
  </si>
  <si>
    <t>Monsanto Fixed Royalty Payments 2014 - 2017 [Member]</t>
  </si>
  <si>
    <t>Monsanto per Unit Royalty Payments 2018 - 2023 [Member]</t>
  </si>
  <si>
    <t>Titanium Dioxide Antitrust Litigation [Member]</t>
  </si>
  <si>
    <t>Feb. 01, 2010</t>
  </si>
  <si>
    <t>Dec. 31, 2005</t>
  </si>
  <si>
    <t>Payment for Plaintiffs Attorney Fees [Member]</t>
  </si>
  <si>
    <t>Payment to fund community health project [Member]</t>
  </si>
  <si>
    <t>Loss Contingencies [Line Items]</t>
  </si>
  <si>
    <t>Binding settlement agreement, class size</t>
  </si>
  <si>
    <t>Settlement payments</t>
  </si>
  <si>
    <t>Escrow deposit</t>
  </si>
  <si>
    <t>Loss contingency, potential additional loss</t>
  </si>
  <si>
    <t>Lawsuits alleging personal injury</t>
  </si>
  <si>
    <t>Lawsuits alleging wrongful death</t>
  </si>
  <si>
    <t>Increase in lawsuits</t>
  </si>
  <si>
    <t>Jury awarded damages</t>
  </si>
  <si>
    <t>Payments under license agreements</t>
  </si>
  <si>
    <t>Lawsuits alleging antitrust violations</t>
  </si>
  <si>
    <t>Commitments and Contingent Liabilities (Environmental) (Narrative) (Details) (USD $)</t>
  </si>
  <si>
    <t>Site Contingency [Line Items]</t>
  </si>
  <si>
    <t>Accrual for environmental remediation activities</t>
  </si>
  <si>
    <t>Potential liability multiplier in excess of accrued amount</t>
  </si>
  <si>
    <t>Average time frame of disbursements of environmental site remediation</t>
  </si>
  <si>
    <t>Stockholders' Equity (Share Repurchase Program) (Narrative) (Details) (USD $)</t>
  </si>
  <si>
    <t>132 Months Ended</t>
  </si>
  <si>
    <t>33 Months Ended</t>
  </si>
  <si>
    <t>6 Months Ended</t>
  </si>
  <si>
    <t>January 2014 Buyback Plan [Member]</t>
  </si>
  <si>
    <t>Jun. 30, 2001</t>
  </si>
  <si>
    <t>June 2001 Buyback Plan [Member]</t>
  </si>
  <si>
    <t>Apr. 30, 2011</t>
  </si>
  <si>
    <t>April 2011 Buyback Plan [Member]</t>
  </si>
  <si>
    <t>December 2012 Buyback Plan [Member]</t>
  </si>
  <si>
    <t>Equity, Class of Treasury Stock [Line Items]</t>
  </si>
  <si>
    <t>Share buyback plan, authorized amount</t>
  </si>
  <si>
    <t>Payments for Repurchase of Common Stock</t>
  </si>
  <si>
    <t>Repurchased and retired, shares</t>
  </si>
  <si>
    <t>Stockholders' Equity (Reconciliation of Common Stock Share Activity) (Details)</t>
  </si>
  <si>
    <t>Common stock, beginning balance</t>
  </si>
  <si>
    <t>Common stock, issued</t>
  </si>
  <si>
    <t>Common stock, retired</t>
  </si>
  <si>
    <t>Common stock, ending balance</t>
  </si>
  <si>
    <t>Held in treasury, beginning balance</t>
  </si>
  <si>
    <t>Held in treasury, repurchased</t>
  </si>
  <si>
    <t>Held in treasury, retired</t>
  </si>
  <si>
    <t>Held in treasury, ending balance</t>
  </si>
  <si>
    <t>Stockholders' Equity Stockholders' Equity (Noncontrolling Interest) (Narrative) (Details) (USD $)</t>
  </si>
  <si>
    <t>Solae LLC Joint Venture [Member]</t>
  </si>
  <si>
    <t>Noncontrolling Interest [Line Items]</t>
  </si>
  <si>
    <t>Noncontrolling interest, ownership percentage by noncontrolling owners</t>
  </si>
  <si>
    <t>Carrying value of noncontrolling interest in joint venture</t>
  </si>
  <si>
    <t>Increase to additional paid-in capital</t>
  </si>
  <si>
    <t>Stockholders' Equity (Schedule of Components of Other Comprehensive Income / (Loss)) (Details) (USD $)</t>
  </si>
  <si>
    <t>Accumulated Other Comprehensive Income (Loss) [Line Items]</t>
  </si>
  <si>
    <t>Cumulative translation adjustment, pre-tax</t>
  </si>
  <si>
    <t>Cumulative translation adjustment, tax</t>
  </si>
  <si>
    <t>Cumulative translation adjustment, after-tax</t>
  </si>
  <si>
    <t>Additions and revaluations of derivatives designated as cash flow hedges, pre-tax</t>
  </si>
  <si>
    <t>Additions and revaluations of derivatives designated as cash flow hedges, tax</t>
  </si>
  <si>
    <t>Additions and revaluations of derivatives designated as cash flow hedges, after-tax</t>
  </si>
  <si>
    <t>Clearance of hedge results to earnings, pre-tax</t>
  </si>
  <si>
    <t>Net revaluation and clearance of cash flow hedges to earnings, pre-tax</t>
  </si>
  <si>
    <t>Net revaluation and clearance of cash flow hedges to earnings, tax</t>
  </si>
  <si>
    <t>Net revaluation and clearance of cash flow hedges to earnings, after-tax</t>
  </si>
  <si>
    <t>Net unrealized (loss) gain on securities, pre-tax</t>
  </si>
  <si>
    <t>Net unrealized (loss) gain on securities, tax</t>
  </si>
  <si>
    <t>Net unrealized (loss) gain on securities, after-tax</t>
  </si>
  <si>
    <t>Other comprehensive income (loss), tax</t>
  </si>
  <si>
    <t>Other comprehensive income (loss), after-tax</t>
  </si>
  <si>
    <t>Net gain (loss), pre-tax</t>
  </si>
  <si>
    <t>Net gain (loss), tax</t>
  </si>
  <si>
    <t>Net gain (loss), after-tax</t>
  </si>
  <si>
    <t>Prior service benefit (cost), pre-tax</t>
  </si>
  <si>
    <t>Prior service benefit (cost), tax</t>
  </si>
  <si>
    <t>Prior service benefit (cost), after-tax</t>
  </si>
  <si>
    <t>Amortization of prior service cost (benefit), pre-tax</t>
  </si>
  <si>
    <t>Amortization of prior service cost (benefit), tax</t>
  </si>
  <si>
    <t>Amortization of prior service cost (benefit), after-tax</t>
  </si>
  <si>
    <t>Amortization of loss, pre-tax</t>
  </si>
  <si>
    <t>Amortization of loss, tax</t>
  </si>
  <si>
    <t>Amortization of loss, after-tax</t>
  </si>
  <si>
    <t>Curtailment (gain) loss, pre-tax</t>
  </si>
  <si>
    <t>Curtailment (gain) loss, tax</t>
  </si>
  <si>
    <t>Curtailment (gain) loss, after-tax</t>
  </si>
  <si>
    <t>Settlement loss, pre-tax</t>
  </si>
  <si>
    <t>Settlement loss, tax</t>
  </si>
  <si>
    <t>Settlement loss, after-tax</t>
  </si>
  <si>
    <t>Benefit plans, net, pre-tax</t>
  </si>
  <si>
    <t>Benefit plans, net, tax</t>
  </si>
  <si>
    <t>Benefit plans, net, after-tax</t>
  </si>
  <si>
    <t>Foreign Currency Contract [Member] | Net sales [Member]</t>
  </si>
  <si>
    <t>Clearance of hedge results to earnings, tax</t>
  </si>
  <si>
    <t>Clearance of hedge results to earnings, after-tax</t>
  </si>
  <si>
    <t>Commodity Contract [Member] | Cost of goods sold [Member]</t>
  </si>
  <si>
    <t>Stockholders' Equity Stockholders' Equity (Schedule of Components of Other Comprehensive Income / (Loss)) (Narrative) (Details) (USD $)</t>
  </si>
  <si>
    <t>Tax (expense) benefit recorded in Stockholders' Equity</t>
  </si>
  <si>
    <t>Tax benefits associated with stock compensation programs</t>
  </si>
  <si>
    <t>Stockholders' Equity (Schedule of Accumulated Other Comprehensive Loss) (Details) (USD $)</t>
  </si>
  <si>
    <t>AOCI [Roll Forward]</t>
  </si>
  <si>
    <t>Accumulated other comprehensive loss, beginning balance</t>
  </si>
  <si>
    <t>Accumulated other comprehensive loss, ending balance</t>
  </si>
  <si>
    <t>Cumulative Translation Adjustment [Member]</t>
  </si>
  <si>
    <t>Other comprehensive income (loss) before reclassifications, CTA</t>
  </si>
  <si>
    <t>Net Revaluation and Clearance of Cash Flow Hedges to Earnings [Member]</t>
  </si>
  <si>
    <t>Other comprehensive income (loss) before reclassifications, cash flow hedges</t>
  </si>
  <si>
    <t>Amounts reclassified from accumulated other comprehensive income (loss), cash flow hedges</t>
  </si>
  <si>
    <t>Other comprehensive income (loss) before reclassifications, pension and other benefit plans</t>
  </si>
  <si>
    <t>Amounts reclassified from accumulated other comprehensive income (loss), pension and other benefit plans</t>
  </si>
  <si>
    <t>Unrealized Gain (Loss) on Securities [Member]</t>
  </si>
  <si>
    <t>Other comprehensive income (loss) before reclassifications, securities</t>
  </si>
  <si>
    <t>Amounts reclassified from accumulated other comprehensive income (loss), securities</t>
  </si>
  <si>
    <t>Long-Term Employee Benefits (Narrative) (Details) (USD $)</t>
  </si>
  <si>
    <t>Pre-tax net loss that will be amortized from accumulated other comprehensive income in next fiscal year</t>
  </si>
  <si>
    <t>Pre-tax prior service cost/(credit) that will be amortized from accumulated other comprehensive income in next fiscal year</t>
  </si>
  <si>
    <t>Net periodic benefit costs, discount rate</t>
  </si>
  <si>
    <t>Net periodic benefit costs, expected return on plan assets</t>
  </si>
  <si>
    <t>U.S. Pension Plans</t>
  </si>
  <si>
    <t>Long-Term Employee Benefits (Summarized Information on Pension and Other Long-Term Benefits Plans) (Details) (USD $)</t>
  </si>
  <si>
    <t>Defined Benefit Plan, Change in Benefit Obligation [Roll Forward]</t>
  </si>
  <si>
    <t>Funded status of plan</t>
  </si>
  <si>
    <t>Other liabilities (Note 15)</t>
  </si>
  <si>
    <t>Change In Benefit Obligation [Member] | Pension Plans, Defined Benefit [Member]</t>
  </si>
  <si>
    <t>Actuarial loss (gain)</t>
  </si>
  <si>
    <t>Change In Benefit Obligation [Member] | Other Long-Term Employee Benefit Plans [Member]</t>
  </si>
  <si>
    <t>Change In Plan Assets [Member] | Pension Plans, Defined Benefit [Member]</t>
  </si>
  <si>
    <t>Change In Plan Assets [Member] | Other Long-Term Employee Benefit Plans [Member]</t>
  </si>
  <si>
    <t>U.S. Pension Plans | Pension Plans, Defined Benefit [Member]</t>
  </si>
  <si>
    <t>U.S. Pension Plans | Other Long-Term Employee Benefit Plans [Member]</t>
  </si>
  <si>
    <t>Non U.S. plans [Member] | Pension Plans, Defined Benefit [Member]</t>
  </si>
  <si>
    <t>Non U.S. plans [Member] | Other Long-Term Employee Benefit Plans [Member]</t>
  </si>
  <si>
    <t>All Other Plans [Member] | Pension Plans, Defined Benefit [Member]</t>
  </si>
  <si>
    <t>All Other Plans [Member] | Other Long-Term Employee Benefit Plans [Member]</t>
  </si>
  <si>
    <t>Other assets [Member] | Pension Plans, Defined Benefit [Member]</t>
  </si>
  <si>
    <t>Other assets [Member] | Other Long-Term Employee Benefit Plans [Member]</t>
  </si>
  <si>
    <t>Other accrued liabilities [Member] | Pension Plans, Defined Benefit [Member]</t>
  </si>
  <si>
    <t>Other accrued liabilities (Note 13)</t>
  </si>
  <si>
    <t>Other accrued liabilities [Member] | Other Long-Term Employee Benefit Plans [Member]</t>
  </si>
  <si>
    <t>Other liabilities [Member] | Pension Plans, Defined Benefit [Member]</t>
  </si>
  <si>
    <t>Other liabilities [Member] | Other Long-Term Employee Benefit Plans [Member]</t>
  </si>
  <si>
    <t>Liabilities related to assets held for sale [Member] | Pension Plans, Defined Benefit [Member]</t>
  </si>
  <si>
    <t>Liabilities related to assets held for sale [Member] | Other Long-Term Employee Benefit Plans [Member]</t>
  </si>
  <si>
    <t>Long-Term Employee Benefits (Schedule of Amounts Recognized in Accumulated Other Comprehensive Loss) (Details) (USD $)</t>
  </si>
  <si>
    <t>Prior service (cost) benefit</t>
  </si>
  <si>
    <t>Pre-tax amounts recognized in accumulated other comprehensive income</t>
  </si>
  <si>
    <t>Long-Term Employee Benefits (Schedule of Information for Pension Plans with Projected Benefit Obligation in Excess of Plan Assets) (Details) (Pension Plans, Defined Benefit [Member], USD $)</t>
  </si>
  <si>
    <t>Long-Term Employee Benefits (Schedule of Information for Pension Plans with Accumulated Benefit Obligation in Excess of Plan Assets) (Details) (Pension Plans, Defined Benefit [Member], USD $)</t>
  </si>
  <si>
    <t>Long-Term Employee Benefits (Schedules of Net Periodic Benefit Cost of Pension Benefits) (Details) (Pension Plans, Defined Benefit [Member], USD $)</t>
  </si>
  <si>
    <t>Net Periodic Benefit (Credit) Cost [Member]</t>
  </si>
  <si>
    <t>Amortization of prior service (benefit) cost</t>
  </si>
  <si>
    <t>Net periodic benefit (credit) cost</t>
  </si>
  <si>
    <t>Changes in Plan Assets and Benefit Obligations Recognized in OCI [Member]</t>
  </si>
  <si>
    <t>Net loss (gain)</t>
  </si>
  <si>
    <t>Amortization of prior service benefit (cost)</t>
  </si>
  <si>
    <t>Curtailment (loss) gain</t>
  </si>
  <si>
    <t>The above amounts include net periodic benefit cost relating to discontinued operations for 2013, 2012 and 2011 of $3, $42 and $41, respectively.</t>
  </si>
  <si>
    <t>Long-Term Employee Benefits (Schedules of Net Periodic Benefit Costs) (Details) (Other Long-Term Employee Benefit Plans [Member], USD $)</t>
  </si>
  <si>
    <t>Curtailment loss (gain)</t>
  </si>
  <si>
    <t>Net (gain) / loss</t>
  </si>
  <si>
    <t>The above amounts include net periodic benefit cost relating to discontinued operations for 2013, 2012 and 2011 of $0, $2 and $2, respectively.</t>
  </si>
  <si>
    <t>Long-Term Employee Benefits (Schedule of Assumptions Used to Determine Benefit Obligations) (Details)</t>
  </si>
  <si>
    <t>The rate of compensation increase represents the single annual effective salary increase that an average plan participant would receive during the participant's entire career at the company.</t>
  </si>
  <si>
    <t>Long-Term Employee Benefits (Schedule of Assumptions Used to Determine Net Periodic Benefit Cost) (Details)</t>
  </si>
  <si>
    <t>Long-Term Employee Benefits (Schedule of Assumed Health Care Cost Trend Rates) (Details)</t>
  </si>
  <si>
    <t>'2022</t>
  </si>
  <si>
    <t>'2016</t>
  </si>
  <si>
    <t>Long-Term Employee Benefits (Schedule of a One-Percentage Point Change in Assumed Health Care Cost Trend Rates) (Details) (USD $)</t>
  </si>
  <si>
    <t>Effect of a 1-percentage point increase on total of service and interest cost</t>
  </si>
  <si>
    <t>Effect of a 1-percentage point decrease on total of service and interest cost</t>
  </si>
  <si>
    <t>Effect of a 1-percentage point increase on postretirement benefit obligation</t>
  </si>
  <si>
    <t>Effect of a 1-percentage point decrease on postretirement benefit obligation</t>
  </si>
  <si>
    <t>Long-Term Employee Benefits (Plan Assets) (Details)</t>
  </si>
  <si>
    <t>U.S. Equity Securities [Member]</t>
  </si>
  <si>
    <t>Weighted average target plan asset allocations</t>
  </si>
  <si>
    <t>Non-U.S. Equity Securities [Member]</t>
  </si>
  <si>
    <t>Fixed Income Securities [Member]</t>
  </si>
  <si>
    <t>Hedge Funds [Member]</t>
  </si>
  <si>
    <t>Private market securities [Member]</t>
  </si>
  <si>
    <t>Real Estate [Member]</t>
  </si>
  <si>
    <t>Long-Term Employee Benefits (Schedule of Fair Value of Pension Assets) (Details) (USD $)</t>
  </si>
  <si>
    <t>Fair value of plan assets excluding trust receivables and payables</t>
  </si>
  <si>
    <t>Pension trust receivables</t>
  </si>
  <si>
    <t>Pension trust payables</t>
  </si>
  <si>
    <t>DuPont securities held in plan assets</t>
  </si>
  <si>
    <t>Percent of plan assets which are DuPont securities</t>
  </si>
  <si>
    <t>Cash and Cash Equivalents [Member]</t>
  </si>
  <si>
    <t>Debt - government issued [Member]</t>
  </si>
  <si>
    <t>Debt - corporate issued [Member]</t>
  </si>
  <si>
    <t>Debt - Asset-backed [Member]</t>
  </si>
  <si>
    <t>Hedge funds [Member]</t>
  </si>
  <si>
    <t>Derivatives - Asset Position [Member]</t>
  </si>
  <si>
    <t>Derivatives - Liability Position [Member]</t>
  </si>
  <si>
    <t>Fair Value, Inputs, Level 1 [Member] | Cash and Cash Equivalents [Member]</t>
  </si>
  <si>
    <t>Fair Value, Inputs, Level 1 [Member] | U.S. Equity Securities [Member]</t>
  </si>
  <si>
    <t>Fair Value, Inputs, Level 1 [Member] | Non-U.S. Equity Securities [Member]</t>
  </si>
  <si>
    <t>Fair Value, Inputs, Level 1 [Member] | Debt - government issued [Member]</t>
  </si>
  <si>
    <t>Fair Value, Inputs, Level 1 [Member] | Debt - corporate issued [Member]</t>
  </si>
  <si>
    <t>Fair Value, Inputs, Level 1 [Member] | Debt - Asset-backed [Member]</t>
  </si>
  <si>
    <t>Fair Value, Inputs, Level 1 [Member] | Hedge funds [Member]</t>
  </si>
  <si>
    <t>Fair Value, Inputs, Level 1 [Member] | Private market securities [Member]</t>
  </si>
  <si>
    <t>Fair Value, Inputs, Level 1 [Member] | Real Estate [Member]</t>
  </si>
  <si>
    <t>Fair Value, Inputs, Level 1 [Member] | Derivatives - Asset Position [Member]</t>
  </si>
  <si>
    <t>Fair Value, Inputs, Level 1 [Member] | Derivatives - Liability Position [Member]</t>
  </si>
  <si>
    <t>Level 2 Inputs [Member] | Cash and Cash Equivalents [Member]</t>
  </si>
  <si>
    <t>Level 2 Inputs [Member] | U.S. Equity Securities [Member]</t>
  </si>
  <si>
    <t>Level 2 Inputs [Member] | Non-U.S. Equity Securities [Member]</t>
  </si>
  <si>
    <t>Level 2 Inputs [Member] | Debt - government issued [Member]</t>
  </si>
  <si>
    <t>Level 2 Inputs [Member] | Debt - corporate issued [Member]</t>
  </si>
  <si>
    <t>Level 2 Inputs [Member] | Debt - Asset-backed [Member]</t>
  </si>
  <si>
    <t>Level 2 Inputs [Member] | Hedge funds [Member]</t>
  </si>
  <si>
    <t>Level 2 Inputs [Member] | Private market securities [Member]</t>
  </si>
  <si>
    <t>Level 2 Inputs [Member] | Real Estate [Member]</t>
  </si>
  <si>
    <t>Level 2 Inputs [Member] | Derivatives - Asset Position [Member]</t>
  </si>
  <si>
    <t>Level 2 Inputs [Member] | Derivatives - Liability Position [Member]</t>
  </si>
  <si>
    <t>Level 3 Inputs [Member]</t>
  </si>
  <si>
    <t>Level 3 Inputs [Member] | Cash and Cash Equivalents [Member]</t>
  </si>
  <si>
    <t>Level 3 Inputs [Member] | U.S. Equity Securities [Member]</t>
  </si>
  <si>
    <t>Level 3 Inputs [Member] | Non-U.S. Equity Securities [Member]</t>
  </si>
  <si>
    <t>Level 3 Inputs [Member] | Debt - government issued [Member]</t>
  </si>
  <si>
    <t>Level 3 Inputs [Member] | Debt - corporate issued [Member]</t>
  </si>
  <si>
    <t>Level 3 Inputs [Member] | Debt - Asset-backed [Member]</t>
  </si>
  <si>
    <t>Level 3 Inputs [Member] | Hedge funds [Member]</t>
  </si>
  <si>
    <t>Level 3 Inputs [Member] | Private market securities [Member]</t>
  </si>
  <si>
    <t>Level 3 Inputs [Member] | Real Estate [Member]</t>
  </si>
  <si>
    <t>Level 3 Inputs [Member] | Derivatives - Asset Position [Member]</t>
  </si>
  <si>
    <t>Level 3 Inputs [Member] | Derivatives - Liability Position [Member]</t>
  </si>
  <si>
    <t>Primarily payables for investment securities purchased.</t>
  </si>
  <si>
    <t>The company's pension plans directly held $648 (3 percent of total plan assets) and $449 (2 percent of total plan assets) of DuPont common stock at DecemberB 31, 2013 and 2012, respectively.</t>
  </si>
  <si>
    <t>Long-Term Employee Benefits (Schedule of Fair Value of Plan Assets Held in Level 3) (Details) (Level 3 Inputs [Member], USD $)</t>
  </si>
  <si>
    <t>Fair Value, Assets Measured on Recurring Basis, Unobservable Input Reconciliation, Calculation [Roll Forward]</t>
  </si>
  <si>
    <t>Transfers (out) in of Level 3</t>
  </si>
  <si>
    <t>Long-Term Employee Benefits (Contributions) (Narrative) (Details) (USD $)</t>
  </si>
  <si>
    <t>Dec. 31, 2014</t>
  </si>
  <si>
    <t>Principal U.S. Pension Plan [Member]</t>
  </si>
  <si>
    <t>Expected contributions in next fiscal year</t>
  </si>
  <si>
    <t>Pension Plan Other Than Principal U.S. Plan [Member]</t>
  </si>
  <si>
    <t>Long-Term Employee Benefits (Schedule of Estimated Future Benefit Payments) (Details) (USD $)</t>
  </si>
  <si>
    <t>Years 2019 - 2023</t>
  </si>
  <si>
    <t>Long-Term Employee Benefits (Defined Contribution Plan) (Narrative) (Details) (USD $)</t>
  </si>
  <si>
    <t>US Retirement Savings Plan [Member]</t>
  </si>
  <si>
    <t>U.S. Defined Contribution Plans [Member]</t>
  </si>
  <si>
    <t>Other Defined Contribution Plans [Member]</t>
  </si>
  <si>
    <t>Defined Contribution Plans [Member]</t>
  </si>
  <si>
    <t>Percent of portion of employee's contribution matched by the employer</t>
  </si>
  <si>
    <t>Maximum percent of eligible compensation matched by employer</t>
  </si>
  <si>
    <t>Percent of eligible compensation contributed to defined contribution plan</t>
  </si>
  <si>
    <t>Employer contribution</t>
  </si>
  <si>
    <t>Requisite service period, years</t>
  </si>
  <si>
    <t>'three</t>
  </si>
  <si>
    <t>Defined contribution plan estimated future employer contributions in next fiscal year</t>
  </si>
  <si>
    <t>Compensation Plans (Narrative) (Details) (USD $)</t>
  </si>
  <si>
    <t>In Millions, except Share data, unless otherwise specified</t>
  </si>
  <si>
    <t>Equity and Incentive Plan [Member]</t>
  </si>
  <si>
    <t>Share-based Compensation Arrangement by Share-based Payment Award [Line Items]</t>
  </si>
  <si>
    <t>Total stock based compensation cost</t>
  </si>
  <si>
    <t>Income tax benefits related to stock-based compensation arrangements</t>
  </si>
  <si>
    <t>Maximum Number Of Shares Reserved For Grant Or Settlement Of Awards</t>
  </si>
  <si>
    <t>Shares in excess must be counted against maximum number of shares granted</t>
  </si>
  <si>
    <t>Number of shares each share counts against maximum once base threshold is exceeded</t>
  </si>
  <si>
    <t>Shares authorized for future grants</t>
  </si>
  <si>
    <t>Compensation Plans (Stock Options) (Narrative) (Details) (USD $)</t>
  </si>
  <si>
    <t>Realized tax benefit from stock options exercised</t>
  </si>
  <si>
    <t>Stock Options Granted Between 2004 and 2008 [Member]</t>
  </si>
  <si>
    <t>Option term</t>
  </si>
  <si>
    <t>'6 years</t>
  </si>
  <si>
    <t>Vesting period</t>
  </si>
  <si>
    <t>'3 years</t>
  </si>
  <si>
    <t>Stock Options Granted Prior to 2004 [Member]</t>
  </si>
  <si>
    <t>'10 years</t>
  </si>
  <si>
    <t>Stock Options Granted Between 2009 and 2013 [Member]</t>
  </si>
  <si>
    <t>Requisite service period for retirement eligible employees</t>
  </si>
  <si>
    <t>'6 months</t>
  </si>
  <si>
    <t>Weighted-average grant date fair value of options granted</t>
  </si>
  <si>
    <t>Total intrinsic value of options exercised</t>
  </si>
  <si>
    <t>Unrecognized stock-based compensation expense</t>
  </si>
  <si>
    <t>Unrecognized stock-based compensation expense, weighted-average recognition period, in years</t>
  </si>
  <si>
    <t>'1 year 8 months 23 days</t>
  </si>
  <si>
    <t>Compensation Plans (Schedule of Assumptions Used in Determining Fair Value of Stock Options) (Details) (Stock Options [Member])</t>
  </si>
  <si>
    <t>'5 years 3 months 18 days</t>
  </si>
  <si>
    <t>Compensation Plans (Schedule of Stock Option Awards) (Details) (USD $)</t>
  </si>
  <si>
    <t>In Thousands, except Per Share data, unless otherwise specified</t>
  </si>
  <si>
    <t>Options outstanding, December 31, 2012</t>
  </si>
  <si>
    <t>Number of shares, granted</t>
  </si>
  <si>
    <t>Number of shares, exercised</t>
  </si>
  <si>
    <t>Number of shares, forfeited</t>
  </si>
  <si>
    <t>Number of shares, cancelled</t>
  </si>
  <si>
    <t>Options outstanding, December 31, 2013</t>
  </si>
  <si>
    <t>Number of shares, exercisable, December 31, 2013</t>
  </si>
  <si>
    <t>Weighted average exercise price outstanding, December 31, 2012</t>
  </si>
  <si>
    <t>Weighted average exercise price, granted</t>
  </si>
  <si>
    <t>Weighted average exercise price, exercised</t>
  </si>
  <si>
    <t>Weighted average exercise price, forfeited</t>
  </si>
  <si>
    <t>Weighted average exercise price, cancelled</t>
  </si>
  <si>
    <t>Weighted average exercise price outstanding, December 31, 2013</t>
  </si>
  <si>
    <t>Weighted average exercise price, exercisable, December 31, 2013</t>
  </si>
  <si>
    <t>Weighted average remaining contractual term, outstanding, years</t>
  </si>
  <si>
    <t>'4 years 1 month 19 days</t>
  </si>
  <si>
    <t>Weighted average remaining contractual term, exercisable, years</t>
  </si>
  <si>
    <t>'2 years 11 months 13 days</t>
  </si>
  <si>
    <t>Aggregate intrinsic value, outstanding</t>
  </si>
  <si>
    <t>Aggregate intrinsic value, exercisable</t>
  </si>
  <si>
    <t>Compensation Plans (RSUs and PSUs) (Narrative) (Details) (USD $)</t>
  </si>
  <si>
    <t>Weighted-average grant date fair value per share, granted</t>
  </si>
  <si>
    <t>Restricted Stock [Member]</t>
  </si>
  <si>
    <t>Senior Management Restricted Stock Units [Member] | Minimum [Member]</t>
  </si>
  <si>
    <t>'2 years</t>
  </si>
  <si>
    <t>Senior Management Restricted Stock Units [Member] | Maximum [Member]</t>
  </si>
  <si>
    <t>Performance Stock Units [Member]</t>
  </si>
  <si>
    <t>Grant date fair value</t>
  </si>
  <si>
    <t>Performance Stock Units [Member] | Minimum [Member]</t>
  </si>
  <si>
    <t>Percentage that will ultimately vest</t>
  </si>
  <si>
    <t>Performance Stock Units [Member] | Maximum [Member]</t>
  </si>
  <si>
    <t>Restricted Stock Units and Performance Stock Units [Member]</t>
  </si>
  <si>
    <t>'2 years 1 month 19 days</t>
  </si>
  <si>
    <t>Total fair value of stock units vested</t>
  </si>
  <si>
    <t>Compensation Plans (Schedule of Non-Vested Awards of RSUs and PSUs) (Details) (USD $)</t>
  </si>
  <si>
    <t>Nonvested, December 31, 2012</t>
  </si>
  <si>
    <t>Nonvested, December 31, 2013</t>
  </si>
  <si>
    <t>Nonvested weighted-average grant date fair value per share, December 31, 2012</t>
  </si>
  <si>
    <t>Weighted-average grant date fair value per share, vested</t>
  </si>
  <si>
    <t>Weighted-average grant date fair value per share, forfeited</t>
  </si>
  <si>
    <t>Nonvested weighted-average grant date fair value per share, December 31, 2013</t>
  </si>
  <si>
    <t>Compensation Plans (Other Cash-Based Awards) (Narrative) (Details) (USD $)</t>
  </si>
  <si>
    <t>Cash Awards Under the EIP Plan [Member]</t>
  </si>
  <si>
    <t>Deferred Compensation Arrangement with Individual, Excluding Share-based Payments and Postretirement Benefits [Line Items]</t>
  </si>
  <si>
    <t>Cash awards</t>
  </si>
  <si>
    <t>Other Variable Compensation Programs [Member]</t>
  </si>
  <si>
    <t>Derivatives and Other Hedging Instruments (Notional Amounts of Derivatives) (Details) (USD $)</t>
  </si>
  <si>
    <t>Designated as Hedging Instrument [Member] | Interest Rate Swap [Member]</t>
  </si>
  <si>
    <t>Derivative [Line Items]</t>
  </si>
  <si>
    <t>Derivative notional amounts</t>
  </si>
  <si>
    <t>Designated as Hedging Instrument [Member] | Foreign Currency Contract [Member]</t>
  </si>
  <si>
    <t>Designated as Hedging Instrument [Member] | Commodity Contract [Member]</t>
  </si>
  <si>
    <t>Not Designated as Hedging Instrument [Member] | Foreign Currency Contract [Member]</t>
  </si>
  <si>
    <t>Not Designated as Hedging Instrument [Member] | Commodity Contract [Member]</t>
  </si>
  <si>
    <t>Derivatives and Other Hedging Instruments (Effect of Cash Flow Hedges on Accumulated Other Comprehensive Income (Loss)) (Details) (USD $)</t>
  </si>
  <si>
    <t>Cash Flow Hedging [Member]</t>
  </si>
  <si>
    <t>Beginning balance, after-tax</t>
  </si>
  <si>
    <t>Ending balance, after-tax</t>
  </si>
  <si>
    <t>Portion of ending balance expected to be reclassified into earnings over the next twelve months, after-tax</t>
  </si>
  <si>
    <t>Derivatives and Other Hedging Instruments (Schedule of the Fair Value of Derivative Instruments) (Details) (Fair Value, Measurements, Recurring [Member], Level 2 Inputs [Member], USD $)</t>
  </si>
  <si>
    <t>Fair Value, Assets and Liabilities Measured on Recurring and Nonrecurring Basis [Line Items]</t>
  </si>
  <si>
    <t>Asset derivatives</t>
  </si>
  <si>
    <t>Liability derivatives</t>
  </si>
  <si>
    <t>Derivative assets and liabilities subject to master netting arrangement</t>
  </si>
  <si>
    <t>Other accrued liabilities [Member]</t>
  </si>
  <si>
    <t>Cash collateral</t>
  </si>
  <si>
    <t>Designated as Hedging Instrument [Member]</t>
  </si>
  <si>
    <t>Designated as Hedging Instrument [Member] | Interest Rate Swap [Member] | Other Assets [Member]</t>
  </si>
  <si>
    <t>Designated as Hedging Instrument [Member] | Foreign Currency Contract [Member] | Accounts and Notes Receivable, Net [Member]</t>
  </si>
  <si>
    <t>Designated as Hedging Instrument [Member] | Foreign Currency Contract [Member] | Other accrued liabilities [Member]</t>
  </si>
  <si>
    <t>Not Designated as Hedging Instrument [Member]</t>
  </si>
  <si>
    <t>Not Designated as Hedging Instrument [Member] | Foreign Currency Contract [Member] | Accounts and Notes Receivable, Net [Member]</t>
  </si>
  <si>
    <t>Not Designated as Hedging Instrument [Member] | Foreign Currency Contract [Member] | Other accrued liabilities [Member]</t>
  </si>
  <si>
    <t>Not Designated as Hedging Instrument [Member] | Commodity Contract [Member] | Other accrued liabilities [Member]</t>
  </si>
  <si>
    <t>The company's derivative assets and liabilities subject to enforceable master netting arrangements totaled $54 at DecemberB 31, 2013 and $40 at DecemberB 31, 2012.</t>
  </si>
  <si>
    <t>Cash collateral held as of DecemberB 31, 2013 and 2012 represents $13 and $31, respectively, related to foreign currency derivatives not designated as hedging instruments.</t>
  </si>
  <si>
    <t>Cash collateral held as of DecemberB 31, 2013 and 2012 represents $17 and $13, respectively, related to interest rate swap derivatives designated as hedging instruments.</t>
  </si>
  <si>
    <t>Derivatives and Other Hedging Instruments (Effect of Derivative Instruments) (Details) (USD $)</t>
  </si>
  <si>
    <t>Derivative Instruments, Gain (Loss) [Line Items]</t>
  </si>
  <si>
    <t>Amount of Gain (Loss) Recognized in OCI (Effective Portion)</t>
  </si>
  <si>
    <t>Amount of Gain (Loss) Recognized in Income</t>
  </si>
  <si>
    <t>Gain (loss) on foreign currency denominated monetary assets and liabilities</t>
  </si>
  <si>
    <t>Designated as Hedging Instrument [Member] | Interest Rate Swap [Member] | Fair Value Hedging [Member]</t>
  </si>
  <si>
    <t>Designated as Hedging Instrument [Member] | Interest Rate Swap [Member] | Interest Expense [Member] | Fair Value Hedging [Member]</t>
  </si>
  <si>
    <t>Gain (loss) recognized in interest expense, offset</t>
  </si>
  <si>
    <t>Designated as Hedging Instrument [Member] | Foreign Currency Contract [Member] | Cash Flow Hedging [Member]</t>
  </si>
  <si>
    <t>Designated as Hedging Instrument [Member] | Foreign Currency Contract [Member] | Net sales [Member] | Cash Flow Hedging [Member]</t>
  </si>
  <si>
    <t>Designated as Hedging Instrument [Member] | Commodity Contract [Member] | Cash Flow Hedging [Member]</t>
  </si>
  <si>
    <t>Designated as Hedging Instrument [Member] | Commodity Contract [Member] | Cost of goods sold [Member] | Cash Flow Hedging [Member]</t>
  </si>
  <si>
    <t>Not Designated as Hedging Instrument [Member] | Interest Rate Swap [Member]</t>
  </si>
  <si>
    <t>Not Designated as Hedging Instrument [Member] | Interest Rate Swap [Member] | Interest Expense [Member]</t>
  </si>
  <si>
    <t>Not Designated as Hedging Instrument [Member] | Foreign Currency Contract [Member] | Other income, net [Member]</t>
  </si>
  <si>
    <t>[2],[4]</t>
  </si>
  <si>
    <t>Not Designated as Hedging Instrument [Member] | Commodity Contract [Member] | Cost of goods sold [Member]</t>
  </si>
  <si>
    <t>For cash flow hedges, this represents the effective portion of the gain (loss) reclassified from accumulated OCI into income during the period. For the years ended DecemberB 31, 2013, 2012 and 2011, there was no material ineffectiveness with regard to the company's cash flow hedges.</t>
  </si>
  <si>
    <t>Gain (loss) recognized in income of derivative is offset to $0 by gain (loss) recognized in income of the hedged item.</t>
  </si>
  <si>
    <t>Gain (loss) recognized in other income, net, was partially offset by the related gain (loss) on the foreign currency-denominated monetary assets and liabilities of the company's operations, which were $(163), $(58) and $(13) for 2013, 2012 and 2011, respectively.</t>
  </si>
  <si>
    <t>Geographic Information (Schedule of Geographic Information) (Details) (USD $)</t>
  </si>
  <si>
    <t>Geographic Information [Line Items]</t>
  </si>
  <si>
    <t>Net property</t>
  </si>
  <si>
    <t>United States [Member]</t>
  </si>
  <si>
    <t>Canada [Member]</t>
  </si>
  <si>
    <t>Belgium [Member]</t>
  </si>
  <si>
    <t>[1],[3]</t>
  </si>
  <si>
    <t>Denmark [Member]</t>
  </si>
  <si>
    <t>Finland [Member]</t>
  </si>
  <si>
    <t>France [Member]</t>
  </si>
  <si>
    <t>Germany [Member]</t>
  </si>
  <si>
    <t>Italy [Member]</t>
  </si>
  <si>
    <t>Luxembourg [Member]</t>
  </si>
  <si>
    <t>Russia [Member]</t>
  </si>
  <si>
    <t>Spain [Member]</t>
  </si>
  <si>
    <t>Switzerland [Member]</t>
  </si>
  <si>
    <t>The Netherlands [Member]</t>
  </si>
  <si>
    <t>United Kingdom [Member]</t>
  </si>
  <si>
    <t>Europe, Middle East, and Africa, Other [Member]</t>
  </si>
  <si>
    <t>Europe, Middle East, and Africa [Member]</t>
  </si>
  <si>
    <t>Australia [Member]</t>
  </si>
  <si>
    <t>China/Hong Kong [Member]</t>
  </si>
  <si>
    <t>India [Member]</t>
  </si>
  <si>
    <t>Japan [Member]</t>
  </si>
  <si>
    <t>Korea [Member]</t>
  </si>
  <si>
    <t>Malaysia [Member]</t>
  </si>
  <si>
    <t>Singapore [Member]</t>
  </si>
  <si>
    <t>Taiwan [Member]</t>
  </si>
  <si>
    <t>Thailand [Member]</t>
  </si>
  <si>
    <t>Asia Pacific, Other [Member]</t>
  </si>
  <si>
    <t>Asia Pacific [Member]</t>
  </si>
  <si>
    <t>Argentina [Member]</t>
  </si>
  <si>
    <t>Brazil [Member]</t>
  </si>
  <si>
    <t>Mexico [Member]</t>
  </si>
  <si>
    <t>Latin America, Other [Member]</t>
  </si>
  <si>
    <t>Latin America [Member]</t>
  </si>
  <si>
    <t>Segment Information (Narrative) (Details)</t>
  </si>
  <si>
    <t>Number of Businesses</t>
  </si>
  <si>
    <t>Number of Reportable Segments</t>
  </si>
  <si>
    <t>Segment Information (Schedule of Segment Information) (Details) (USD $)</t>
  </si>
  <si>
    <t>Segment Reporting Information [Line Items]</t>
  </si>
  <si>
    <t>Assets, Net</t>
  </si>
  <si>
    <t>Operating Segments [Member]</t>
  </si>
  <si>
    <t>Pharmaceuticals [Member]</t>
  </si>
  <si>
    <t>Includes assets held for sale related to GLS/Vinyls of $228 as of DecemberB 31, 2013. See Note 2 for additional information.</t>
  </si>
  <si>
    <t>Segment Information (Reconciliation to Consolidated Financial Statements) (Details) (USD $)</t>
  </si>
  <si>
    <t>[2],[3],[4]</t>
  </si>
  <si>
    <t>[2],[5]</t>
  </si>
  <si>
    <t>[2],[6]</t>
  </si>
  <si>
    <t>[10],[7],[8],[9]</t>
  </si>
  <si>
    <t>[7],[8],[9]</t>
  </si>
  <si>
    <t>[11],[12],[7]</t>
  </si>
  <si>
    <t>Assets related to discontinued operations</t>
  </si>
  <si>
    <t>Divestitures [Member]</t>
  </si>
  <si>
    <t>Corporate assets [Member]</t>
  </si>
  <si>
    <t>Corporate assets</t>
  </si>
  <si>
    <t>[14]</t>
  </si>
  <si>
    <t>Segment Information (Reconciliation of Other Items) (Details) (USD $)</t>
  </si>
  <si>
    <t>Segment Totals [Member]</t>
  </si>
  <si>
    <t>Segment Reconciling Items [Member]</t>
  </si>
  <si>
    <t>Segment Information (Details) (USD $)</t>
  </si>
  <si>
    <t>Danisco [Member]</t>
  </si>
  <si>
    <t>INVISTA [Member]</t>
  </si>
  <si>
    <t>Pretax benefits (charges)</t>
  </si>
  <si>
    <t>[3],[4],[5]</t>
  </si>
  <si>
    <t>[6],[7]</t>
  </si>
  <si>
    <t>[1],[8]</t>
  </si>
  <si>
    <t>[10],[3],[9]</t>
  </si>
  <si>
    <t>[11],[12]</t>
  </si>
  <si>
    <t>[1],[13]</t>
  </si>
  <si>
    <t>[3],[9]</t>
  </si>
  <si>
    <t>[12],[14]</t>
  </si>
  <si>
    <t>[15],[3]</t>
  </si>
  <si>
    <t>Net restructuring adjustment</t>
  </si>
  <si>
    <t>Benefit associated with prior year restructuring programs</t>
  </si>
  <si>
    <t>Charge related to litigation settlement</t>
  </si>
  <si>
    <t>Milestone payment associated with licensing agreement</t>
  </si>
  <si>
    <t>Acquisition related charges</t>
  </si>
  <si>
    <t>Included a net $(3) restructuring adjustment consisting of a $16 benefit associated with prior year restructuring programs and a $(19) charge associated with restructuring actions related to a joint venture. The majority of the $16 net reduction recorded in Employee separation/asset related charges, net was due to the achievement of work force reductions through non-severance programs associated with the 2012 restructuring program. The charge of $(19) included $(9) recorded in Employee separation/asset related charges, net and $(10) recorded in Other income, net and was the result of restructuring actions related to a joint venture within the Performance Materials segment. Pre-tax amounts by segment were: Agriculture - $1, Electronics &amp; Communications - $(2), Industrial Biosciences - $1, Nutrition &amp; Health - $6, Performance Chemicals - $(2), Performance Materials - $(16), Safety &amp; Protection - $4; and Other - $5. See Note 3 for additional information.</t>
  </si>
  <si>
    <t>Included charges of $(425), offset by $73 of insurance recoveries, recorded in Other operating charges associated with the company's process to fairly resolve claims related to the use of ImprelisB.. See Note 16 for additional information.</t>
  </si>
  <si>
    <t>Included a $(134) restructuring charge recorded in Employee separation/asset related charges, net primarily as a result of the company's plan to eliminate corporate costs previously allocated to Performance Coatings and cost-cutting actions to improve competitiveness, partially offset by a reversal of prior year restructuring accruals. Charges by segment were: Agriculture - $(11); ElectronicsB &amp; CommunicationsB - $(9); Industrial Biosciences - $(3); Nutrition &amp; Health - $(49); Performance ChemicalsB - $(3); Performance MaterialsB - $(12); SafetyB &amp; ProtectionB - $(58); and OtherB - $11. See Note 3 for additional information.</t>
  </si>
  <si>
    <t>Included a $(575) charge recorded in Other operating charges associated with the company's process to fairly resolve claims related to the use of ImprelisB.. See Note 16 for additional information.</t>
  </si>
  <si>
    <t>Included a $(175) charge recorded in Other operating charges associated with the company's process to fairly resolve claims associated with the use of ImprelisB.. See Note 16 for additional information.</t>
  </si>
  <si>
    <t>ncluded a $(129) impairment charge recorded in Employee separation/asset related charges, net related to an asset grouping within the Electronics &amp; Communications segment. See Note 3 for additional information.</t>
  </si>
  <si>
    <t>Included a $(275) impairment charge recorded in Employee separation/asset related charges, net related to asset groupings, which impacted the segments as follows: ElectronicsB &amp; CommunicationsB - $(150); Performance ChemicalsB - $(33); and Performance MaterialsB - $(92). See Note 3 for additional information.</t>
  </si>
  <si>
    <t>[15]</t>
  </si>
  <si>
    <t>Included a $(137) charge in Other operating charges primarily related to the company's settlement of litigation with INVISTA.</t>
  </si>
  <si>
    <t>Quarterly Financial Data (Schedule of Quarterly Financial Data) (Details) (USD $)</t>
  </si>
  <si>
    <t>Basic earnings (loss) per share of common stock from continuing operations</t>
  </si>
  <si>
    <t>Diluted earnings (loss) per share of common stock from continuing operations</t>
  </si>
  <si>
    <t>Quarterly Financial Data (Schedule of Quarterly Financial Data) (Parenthetical) (Details) (USD $)</t>
  </si>
  <si>
    <t>Other operating charges [Member]</t>
  </si>
  <si>
    <t>Schedule of Quarterly Financial Data [Line Items]</t>
  </si>
  <si>
    <t>Net tax benefit derived from 2013 tax extension and tax on distribution of proceeds from DPC sale</t>
  </si>
  <si>
    <t>2013 extension tax benefit</t>
  </si>
  <si>
    <t>Tax expense on distribution of proceeds from DPC Sale</t>
  </si>
  <si>
    <t>Interest expense associated with change in prior year tax accrual</t>
  </si>
  <si>
    <t>Tax expense related to changes in accruals for prior year tax positions</t>
  </si>
  <si>
    <t>Tax benefit related to foreign tax law change</t>
  </si>
  <si>
    <t>Subsequent Event Subsequent Event (Details) (January 2014 Buyback Plan [Member], USD $)</t>
  </si>
  <si>
    <t>Subsequent Event [Line Items]</t>
  </si>
  <si>
    <t>Schedule II - Valuation and Qualifying Accounts (Details) (USD $)</t>
  </si>
  <si>
    <t>Accounts Receivable - Allowance for Doubtful Accounts [Member]</t>
  </si>
  <si>
    <t>Valuation and Qualifying Accounts Disclosure [Line Items]</t>
  </si>
  <si>
    <t>Deferred Tax Assets -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sz val="10"/>
      <color rgb="FF000000"/>
      <name val="Inherit"/>
    </font>
    <font>
      <b/>
      <sz val="8"/>
      <color theme="1"/>
      <name val="Inherit"/>
    </font>
    <font>
      <sz val="7"/>
      <color theme="1"/>
      <name val="Inherit"/>
    </font>
    <font>
      <sz val="8"/>
      <color theme="1"/>
      <name val="Inherit"/>
    </font>
    <font>
      <sz val="5"/>
      <color theme="1"/>
      <name val="Inherit"/>
    </font>
    <font>
      <sz val="8"/>
      <color rgb="FF000000"/>
      <name val="Inherit"/>
    </font>
    <font>
      <b/>
      <sz val="5"/>
      <color theme="1"/>
      <name val="Inherit"/>
    </font>
    <font>
      <sz val="8"/>
      <color rgb="FF000000"/>
      <name val="Times New Roman"/>
      <family val="1"/>
    </font>
    <font>
      <b/>
      <sz val="7"/>
      <color theme="1"/>
      <name val="Inherit"/>
    </font>
    <font>
      <u/>
      <sz val="10"/>
      <color theme="1"/>
      <name val="Inherit"/>
    </font>
    <font>
      <sz val="11"/>
      <color theme="1"/>
      <name val="Inherit"/>
    </font>
    <font>
      <b/>
      <sz val="6"/>
      <color theme="1"/>
      <name val="Inherit"/>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3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style="medium">
        <color rgb="FF000000"/>
      </top>
      <bottom/>
      <diagonal/>
    </border>
    <border>
      <left/>
      <right/>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top/>
      <bottom/>
      <diagonal/>
    </border>
    <border>
      <left/>
      <right style="medium">
        <color rgb="FF000000"/>
      </right>
      <top/>
      <bottom/>
      <diagonal/>
    </border>
    <border>
      <left style="medium">
        <color rgb="FF000000"/>
      </left>
      <right style="medium">
        <color rgb="FF000000"/>
      </right>
      <top/>
      <bottom/>
      <diagonal/>
    </border>
    <border>
      <left/>
      <right style="medium">
        <color rgb="FF000000"/>
      </right>
      <top style="medium">
        <color rgb="FF000000"/>
      </top>
      <bottom style="thick">
        <color rgb="FF000000"/>
      </bottom>
      <diagonal/>
    </border>
    <border>
      <left/>
      <right style="medium">
        <color rgb="FF000000"/>
      </right>
      <top/>
      <bottom style="thick">
        <color rgb="FF000000"/>
      </bottom>
      <diagonal/>
    </border>
    <border>
      <left/>
      <right/>
      <top style="medium">
        <color rgb="FF000000"/>
      </top>
      <bottom style="thick">
        <color rgb="FF000000"/>
      </bottom>
      <diagonal/>
    </border>
    <border>
      <left/>
      <right/>
      <top/>
      <bottom style="thick">
        <color rgb="FF000000"/>
      </bottom>
      <diagonal/>
    </border>
    <border>
      <left style="medium">
        <color rgb="FF000000"/>
      </left>
      <right/>
      <top/>
      <bottom style="thick">
        <color rgb="FF000000"/>
      </bottom>
      <diagonal/>
    </border>
    <border>
      <left/>
      <right/>
      <top style="thick">
        <color rgb="FF000000"/>
      </top>
      <bottom/>
      <diagonal/>
    </border>
    <border>
      <left style="medium">
        <color rgb="FF000000"/>
      </left>
      <right style="medium">
        <color rgb="FF000000"/>
      </right>
      <top/>
      <bottom style="medium">
        <color rgb="FF000000"/>
      </bottom>
      <diagonal/>
    </border>
    <border>
      <left style="medium">
        <color rgb="FF000000"/>
      </left>
      <right style="medium">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center" vertical="top"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wrapText="1"/>
    </xf>
    <xf numFmtId="0" fontId="25" fillId="0" borderId="18" xfId="0" applyFont="1" applyBorder="1" applyAlignment="1">
      <alignment horizontal="center" wrapText="1"/>
    </xf>
    <xf numFmtId="0" fontId="21" fillId="0" borderId="15" xfId="0" applyFont="1" applyBorder="1" applyAlignment="1">
      <alignment horizontal="left" wrapText="1"/>
    </xf>
    <xf numFmtId="0" fontId="21" fillId="0" borderId="21"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21" xfId="0" applyFont="1" applyFill="1" applyBorder="1" applyAlignment="1">
      <alignment wrapText="1"/>
    </xf>
    <xf numFmtId="0" fontId="21" fillId="33" borderId="0" xfId="0" applyFont="1" applyFill="1" applyAlignment="1">
      <alignment horizontal="right" wrapText="1"/>
    </xf>
    <xf numFmtId="0" fontId="21" fillId="33" borderId="20" xfId="0" applyFont="1" applyFill="1" applyBorder="1" applyAlignment="1">
      <alignment horizontal="right" wrapText="1"/>
    </xf>
    <xf numFmtId="0" fontId="21" fillId="33" borderId="21" xfId="0" applyFont="1" applyFill="1" applyBorder="1" applyAlignment="1">
      <alignment horizontal="left" wrapText="1"/>
    </xf>
    <xf numFmtId="0" fontId="21" fillId="0" borderId="20" xfId="0" applyFont="1" applyBorder="1" applyAlignment="1">
      <alignment horizontal="right" wrapText="1"/>
    </xf>
    <xf numFmtId="0" fontId="21" fillId="0" borderId="19" xfId="0" applyFont="1" applyBorder="1" applyAlignment="1">
      <alignment wrapText="1"/>
    </xf>
    <xf numFmtId="0" fontId="21" fillId="0" borderId="21" xfId="0" applyFont="1" applyBorder="1" applyAlignment="1">
      <alignment horizontal="left" wrapText="1"/>
    </xf>
    <xf numFmtId="0" fontId="21" fillId="33" borderId="16" xfId="0" applyFont="1" applyFill="1" applyBorder="1" applyAlignment="1">
      <alignment wrapText="1"/>
    </xf>
    <xf numFmtId="0" fontId="21" fillId="33" borderId="15" xfId="0" applyFont="1" applyFill="1" applyBorder="1" applyAlignment="1">
      <alignment horizontal="right" wrapText="1"/>
    </xf>
    <xf numFmtId="0" fontId="21" fillId="33" borderId="10" xfId="0" applyFont="1" applyFill="1" applyBorder="1" applyAlignment="1">
      <alignment horizontal="left" wrapText="1"/>
    </xf>
    <xf numFmtId="0" fontId="21" fillId="33" borderId="15" xfId="0" applyFont="1" applyFill="1" applyBorder="1" applyAlignment="1">
      <alignment horizontal="left" wrapText="1"/>
    </xf>
    <xf numFmtId="0" fontId="21" fillId="33" borderId="10" xfId="0" applyFont="1" applyFill="1" applyBorder="1" applyAlignment="1">
      <alignment horizontal="right" wrapText="1"/>
    </xf>
    <xf numFmtId="0" fontId="21" fillId="33" borderId="19" xfId="0" applyFont="1" applyFill="1" applyBorder="1" applyAlignment="1">
      <alignment wrapText="1"/>
    </xf>
    <xf numFmtId="0" fontId="21" fillId="33" borderId="16" xfId="0" applyFont="1" applyFill="1" applyBorder="1" applyAlignment="1">
      <alignment horizontal="lef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25" fillId="0" borderId="15" xfId="0" applyFont="1" applyBorder="1" applyAlignment="1">
      <alignment horizontal="center" wrapText="1"/>
    </xf>
    <xf numFmtId="0" fontId="21" fillId="0" borderId="0" xfId="0" applyFont="1" applyAlignment="1">
      <alignment wrapText="1"/>
    </xf>
    <xf numFmtId="0" fontId="21" fillId="0" borderId="21" xfId="0" applyFont="1" applyBorder="1" applyAlignment="1">
      <alignment wrapText="1"/>
    </xf>
    <xf numFmtId="0" fontId="21" fillId="0" borderId="19" xfId="0" applyFont="1" applyBorder="1" applyAlignment="1">
      <alignment wrapText="1"/>
    </xf>
    <xf numFmtId="0" fontId="25" fillId="0" borderId="10" xfId="0" applyFont="1" applyBorder="1" applyAlignment="1">
      <alignment horizontal="center" wrapText="1"/>
    </xf>
    <xf numFmtId="0" fontId="25" fillId="0" borderId="16" xfId="0" applyFont="1" applyBorder="1" applyAlignment="1">
      <alignment horizontal="center" wrapText="1"/>
    </xf>
    <xf numFmtId="0" fontId="25" fillId="0" borderId="18" xfId="0" applyFont="1" applyBorder="1" applyAlignment="1">
      <alignment horizontal="center" wrapText="1"/>
    </xf>
    <xf numFmtId="0" fontId="25" fillId="0" borderId="17" xfId="0" applyFont="1" applyBorder="1" applyAlignment="1">
      <alignment horizontal="center" wrapText="1"/>
    </xf>
    <xf numFmtId="0" fontId="25" fillId="0" borderId="19" xfId="0" applyFont="1" applyBorder="1" applyAlignment="1">
      <alignment horizontal="center" wrapText="1"/>
    </xf>
    <xf numFmtId="0" fontId="21" fillId="0" borderId="0" xfId="0" applyFont="1" applyAlignment="1">
      <alignment horizontal="left" wrapText="1"/>
    </xf>
    <xf numFmtId="0" fontId="21" fillId="0" borderId="16" xfId="0" applyFont="1" applyBorder="1" applyAlignment="1">
      <alignment horizontal="left" wrapText="1"/>
    </xf>
    <xf numFmtId="0" fontId="21" fillId="0" borderId="21" xfId="0" applyFont="1" applyBorder="1" applyAlignment="1">
      <alignment horizontal="left" wrapText="1"/>
    </xf>
    <xf numFmtId="0" fontId="21" fillId="0" borderId="15" xfId="0" applyFont="1" applyBorder="1" applyAlignment="1">
      <alignment horizontal="left" wrapText="1"/>
    </xf>
    <xf numFmtId="0" fontId="21" fillId="0" borderId="20" xfId="0" applyFont="1" applyBorder="1" applyAlignment="1">
      <alignment horizontal="left" wrapText="1"/>
    </xf>
    <xf numFmtId="3" fontId="21" fillId="0" borderId="10"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6" xfId="0" applyFont="1" applyBorder="1" applyAlignment="1">
      <alignment wrapText="1"/>
    </xf>
    <xf numFmtId="0" fontId="21" fillId="0" borderId="10" xfId="0" applyFont="1" applyBorder="1" applyAlignment="1">
      <alignment horizontal="right" wrapText="1"/>
    </xf>
    <xf numFmtId="0" fontId="21" fillId="0" borderId="0" xfId="0" applyFont="1" applyBorder="1" applyAlignment="1">
      <alignment horizontal="right" wrapText="1"/>
    </xf>
    <xf numFmtId="0" fontId="21" fillId="33" borderId="0" xfId="0" applyFont="1" applyFill="1" applyAlignment="1">
      <alignment horizontal="left" wrapText="1"/>
    </xf>
    <xf numFmtId="0" fontId="21" fillId="33" borderId="21" xfId="0" applyFont="1" applyFill="1" applyBorder="1" applyAlignment="1">
      <alignment horizontal="left" wrapText="1"/>
    </xf>
    <xf numFmtId="3" fontId="21" fillId="33" borderId="2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21" xfId="0" applyFont="1" applyFill="1" applyBorder="1" applyAlignment="1">
      <alignment wrapText="1"/>
    </xf>
    <xf numFmtId="0" fontId="21" fillId="33" borderId="20" xfId="0" applyFont="1" applyFill="1" applyBorder="1" applyAlignment="1">
      <alignment horizontal="right" wrapText="1"/>
    </xf>
    <xf numFmtId="0" fontId="21" fillId="33" borderId="0" xfId="0" applyFont="1" applyFill="1" applyBorder="1" applyAlignment="1">
      <alignment horizontal="right" wrapText="1"/>
    </xf>
    <xf numFmtId="0" fontId="21" fillId="0" borderId="19" xfId="0" applyFont="1" applyBorder="1" applyAlignment="1">
      <alignment horizontal="left" wrapText="1"/>
    </xf>
    <xf numFmtId="0" fontId="21" fillId="0" borderId="20" xfId="0" applyFont="1" applyBorder="1" applyAlignment="1">
      <alignment horizontal="right" wrapText="1"/>
    </xf>
    <xf numFmtId="0" fontId="21" fillId="0" borderId="18" xfId="0" applyFont="1" applyBorder="1" applyAlignment="1">
      <alignment horizontal="right" wrapText="1"/>
    </xf>
    <xf numFmtId="0" fontId="21" fillId="0" borderId="17" xfId="0" applyFont="1" applyBorder="1" applyAlignment="1">
      <alignment horizontal="right" wrapText="1"/>
    </xf>
    <xf numFmtId="0" fontId="21" fillId="33" borderId="16" xfId="0" applyFont="1" applyFill="1" applyBorder="1" applyAlignment="1">
      <alignment horizontal="left" wrapText="1"/>
    </xf>
    <xf numFmtId="3" fontId="21" fillId="33" borderId="15"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6" xfId="0" applyFont="1" applyFill="1" applyBorder="1" applyAlignment="1">
      <alignment wrapText="1"/>
    </xf>
    <xf numFmtId="0" fontId="21" fillId="33" borderId="15" xfId="0" applyFont="1" applyFill="1" applyBorder="1" applyAlignment="1">
      <alignment horizontal="right" wrapText="1"/>
    </xf>
    <xf numFmtId="0" fontId="21" fillId="33" borderId="10" xfId="0" applyFont="1" applyFill="1" applyBorder="1" applyAlignment="1">
      <alignment horizontal="right" wrapText="1"/>
    </xf>
    <xf numFmtId="3" fontId="21" fillId="0" borderId="20" xfId="0" applyNumberFormat="1" applyFont="1" applyBorder="1" applyAlignment="1">
      <alignment horizontal="right" wrapText="1"/>
    </xf>
    <xf numFmtId="3" fontId="21" fillId="0" borderId="18" xfId="0" applyNumberFormat="1" applyFont="1" applyBorder="1" applyAlignment="1">
      <alignment horizontal="right" wrapText="1"/>
    </xf>
    <xf numFmtId="3" fontId="21" fillId="0" borderId="17" xfId="0" applyNumberFormat="1" applyFont="1" applyBorder="1" applyAlignment="1">
      <alignment horizontal="right" wrapText="1"/>
    </xf>
    <xf numFmtId="0" fontId="21" fillId="33" borderId="10" xfId="0" applyFont="1" applyFill="1" applyBorder="1" applyAlignment="1">
      <alignment horizontal="left" wrapText="1"/>
    </xf>
    <xf numFmtId="0" fontId="21" fillId="33" borderId="19" xfId="0" applyFont="1" applyFill="1" applyBorder="1" applyAlignment="1">
      <alignment horizontal="left" wrapText="1"/>
    </xf>
    <xf numFmtId="0" fontId="21" fillId="33" borderId="15" xfId="0" applyFont="1" applyFill="1" applyBorder="1" applyAlignment="1">
      <alignment horizontal="left" wrapText="1"/>
    </xf>
    <xf numFmtId="0" fontId="21" fillId="33" borderId="18" xfId="0" applyFont="1" applyFill="1" applyBorder="1" applyAlignment="1">
      <alignment horizontal="left" wrapText="1"/>
    </xf>
    <xf numFmtId="3" fontId="21" fillId="33" borderId="17" xfId="0" applyNumberFormat="1" applyFont="1" applyFill="1" applyBorder="1" applyAlignment="1">
      <alignment horizontal="right" wrapText="1"/>
    </xf>
    <xf numFmtId="0" fontId="21" fillId="33" borderId="10" xfId="0" applyFont="1" applyFill="1" applyBorder="1" applyAlignment="1">
      <alignment wrapText="1"/>
    </xf>
    <xf numFmtId="0" fontId="21" fillId="33" borderId="19" xfId="0" applyFont="1" applyFill="1" applyBorder="1" applyAlignment="1">
      <alignment wrapText="1"/>
    </xf>
    <xf numFmtId="0" fontId="21" fillId="33" borderId="17" xfId="0"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1" fillId="0" borderId="10" xfId="0" applyFont="1" applyBorder="1" applyAlignment="1">
      <alignment horizontal="justify" wrapText="1"/>
    </xf>
    <xf numFmtId="0" fontId="25" fillId="0" borderId="13" xfId="0" applyFont="1" applyBorder="1" applyAlignment="1">
      <alignment horizontal="left"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8" xfId="0" applyFont="1" applyFill="1" applyBorder="1" applyAlignment="1">
      <alignment horizontal="right" wrapText="1"/>
    </xf>
    <xf numFmtId="0" fontId="21" fillId="0" borderId="16" xfId="0" applyFont="1" applyBorder="1" applyAlignment="1">
      <alignment horizontal="left" wrapText="1" indent="1"/>
    </xf>
    <xf numFmtId="0" fontId="21" fillId="0" borderId="19" xfId="0" applyFont="1" applyBorder="1" applyAlignment="1">
      <alignment horizontal="left" wrapText="1" indent="1"/>
    </xf>
    <xf numFmtId="0" fontId="21" fillId="0" borderId="18" xfId="0" applyFont="1" applyBorder="1" applyAlignment="1">
      <alignment horizontal="left" wrapText="1"/>
    </xf>
    <xf numFmtId="0" fontId="28" fillId="0" borderId="0" xfId="0" applyFont="1" applyAlignment="1">
      <alignment vertical="top" wrapText="1"/>
    </xf>
    <xf numFmtId="0" fontId="27" fillId="0" borderId="0" xfId="0" applyFont="1" applyAlignment="1">
      <alignment horizontal="justify" vertical="top" wrapText="1"/>
    </xf>
    <xf numFmtId="0" fontId="21" fillId="33" borderId="0" xfId="0" applyFont="1" applyFill="1" applyAlignment="1">
      <alignment horizontal="left" wrapText="1" indent="1"/>
    </xf>
    <xf numFmtId="0" fontId="25" fillId="0" borderId="20" xfId="0" applyFont="1" applyBorder="1" applyAlignment="1">
      <alignment horizontal="center" wrapText="1"/>
    </xf>
    <xf numFmtId="0" fontId="21" fillId="33" borderId="20" xfId="0" applyFont="1" applyFill="1" applyBorder="1" applyAlignment="1">
      <alignment horizontal="left" wrapText="1"/>
    </xf>
    <xf numFmtId="0" fontId="21" fillId="33" borderId="16" xfId="0" applyFont="1" applyFill="1" applyBorder="1" applyAlignment="1">
      <alignment horizontal="left" wrapText="1" indent="1"/>
    </xf>
    <xf numFmtId="0" fontId="21" fillId="33" borderId="19" xfId="0" applyFont="1" applyFill="1" applyBorder="1" applyAlignment="1">
      <alignment horizontal="left" wrapText="1" indent="1"/>
    </xf>
    <xf numFmtId="0" fontId="21" fillId="0" borderId="12" xfId="0" applyFont="1" applyBorder="1" applyAlignment="1">
      <alignment wrapText="1"/>
    </xf>
    <xf numFmtId="0" fontId="21" fillId="33" borderId="20" xfId="0" applyFont="1" applyFill="1" applyBorder="1" applyAlignment="1">
      <alignment horizontal="left" wrapText="1"/>
    </xf>
    <xf numFmtId="0" fontId="21" fillId="33" borderId="21" xfId="0" applyFont="1" applyFill="1" applyBorder="1" applyAlignment="1">
      <alignment horizontal="left" wrapText="1" indent="1"/>
    </xf>
    <xf numFmtId="0" fontId="21" fillId="0" borderId="21" xfId="0" applyFont="1" applyBorder="1" applyAlignment="1">
      <alignment horizontal="left" wrapText="1" indent="1"/>
    </xf>
    <xf numFmtId="0" fontId="21" fillId="33" borderId="0" xfId="0" applyFont="1" applyFill="1" applyAlignment="1">
      <alignment horizontal="right" wrapText="1"/>
    </xf>
    <xf numFmtId="0" fontId="21" fillId="0" borderId="20" xfId="0" applyFont="1" applyBorder="1" applyAlignment="1">
      <alignment wrapText="1"/>
    </xf>
    <xf numFmtId="0" fontId="21" fillId="0" borderId="0" xfId="0" applyFont="1" applyBorder="1" applyAlignment="1">
      <alignment wrapText="1"/>
    </xf>
    <xf numFmtId="0" fontId="21" fillId="33" borderId="21" xfId="0" applyFont="1" applyFill="1" applyBorder="1" applyAlignment="1">
      <alignment horizontal="left" wrapText="1" indent="1"/>
    </xf>
    <xf numFmtId="0" fontId="21" fillId="0" borderId="21" xfId="0" applyFont="1" applyBorder="1" applyAlignment="1">
      <alignment horizontal="left" wrapText="1" indent="1"/>
    </xf>
    <xf numFmtId="0" fontId="0" fillId="0" borderId="10" xfId="0" applyBorder="1" applyAlignment="1">
      <alignment wrapText="1"/>
    </xf>
    <xf numFmtId="0" fontId="28" fillId="0" borderId="0" xfId="0" applyFont="1" applyAlignment="1">
      <alignment horizontal="justify" wrapText="1"/>
    </xf>
    <xf numFmtId="0" fontId="25" fillId="0" borderId="16" xfId="0" applyFont="1" applyBorder="1" applyAlignment="1">
      <alignment horizontal="center" wrapText="1"/>
    </xf>
    <xf numFmtId="0" fontId="21" fillId="0" borderId="0" xfId="0" applyFont="1" applyAlignment="1">
      <alignment horizontal="right" wrapText="1"/>
    </xf>
    <xf numFmtId="0" fontId="21" fillId="33" borderId="24" xfId="0" applyFont="1" applyFill="1" applyBorder="1" applyAlignment="1">
      <alignment horizontal="left" wrapText="1" indent="1"/>
    </xf>
    <xf numFmtId="0" fontId="21" fillId="33" borderId="27" xfId="0" applyFont="1" applyFill="1" applyBorder="1" applyAlignment="1">
      <alignment horizontal="left" wrapText="1"/>
    </xf>
    <xf numFmtId="0" fontId="21" fillId="33" borderId="26" xfId="0" applyFont="1" applyFill="1" applyBorder="1" applyAlignment="1">
      <alignment horizontal="right" wrapText="1"/>
    </xf>
    <xf numFmtId="0" fontId="21" fillId="33" borderId="24" xfId="0" applyFont="1" applyFill="1" applyBorder="1" applyAlignment="1">
      <alignment wrapText="1"/>
    </xf>
    <xf numFmtId="0" fontId="21" fillId="0" borderId="28" xfId="0" applyFont="1" applyBorder="1" applyAlignment="1">
      <alignment wrapText="1"/>
    </xf>
    <xf numFmtId="0" fontId="21" fillId="0" borderId="20" xfId="0" applyFont="1" applyBorder="1" applyAlignment="1">
      <alignment horizontal="left" wrapText="1"/>
    </xf>
    <xf numFmtId="0" fontId="21" fillId="0" borderId="13" xfId="0" applyFont="1" applyBorder="1" applyAlignment="1">
      <alignment horizontal="left" wrapText="1" indent="2"/>
    </xf>
    <xf numFmtId="0" fontId="21" fillId="0" borderId="13" xfId="0" applyFont="1" applyBorder="1" applyAlignment="1">
      <alignment horizontal="left" wrapText="1"/>
    </xf>
    <xf numFmtId="0" fontId="21" fillId="33" borderId="16" xfId="0" applyFont="1" applyFill="1" applyBorder="1" applyAlignment="1">
      <alignment horizontal="left" wrapText="1" indent="2"/>
    </xf>
    <xf numFmtId="0" fontId="21" fillId="33" borderId="19" xfId="0" applyFont="1" applyFill="1" applyBorder="1" applyAlignment="1">
      <alignment horizontal="left" wrapText="1" indent="2"/>
    </xf>
    <xf numFmtId="0" fontId="21" fillId="0" borderId="15" xfId="0" applyFont="1" applyBorder="1" applyAlignment="1">
      <alignment wrapText="1"/>
    </xf>
    <xf numFmtId="0" fontId="21" fillId="0" borderId="15"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24" xfId="0" applyFont="1" applyFill="1" applyBorder="1" applyAlignment="1">
      <alignment horizontal="left" wrapText="1"/>
    </xf>
    <xf numFmtId="0" fontId="20" fillId="0" borderId="13" xfId="0" applyFont="1" applyBorder="1" applyAlignment="1">
      <alignment horizontal="center" wrapText="1"/>
    </xf>
    <xf numFmtId="0" fontId="25" fillId="0" borderId="21" xfId="0" applyFont="1" applyBorder="1" applyAlignment="1">
      <alignment horizontal="center" wrapText="1"/>
    </xf>
    <xf numFmtId="0" fontId="21" fillId="0" borderId="24" xfId="0" applyFont="1" applyBorder="1" applyAlignment="1">
      <alignment wrapText="1"/>
    </xf>
    <xf numFmtId="0" fontId="25" fillId="0" borderId="0" xfId="0" applyFont="1" applyAlignment="1">
      <alignment horizontal="center" wrapText="1"/>
    </xf>
    <xf numFmtId="3" fontId="21" fillId="33" borderId="0" xfId="0" applyNumberFormat="1" applyFont="1" applyFill="1" applyAlignment="1">
      <alignment horizontal="right" wrapText="1"/>
    </xf>
    <xf numFmtId="0" fontId="21" fillId="0" borderId="24" xfId="0" applyFont="1" applyBorder="1" applyAlignment="1">
      <alignment horizontal="left" wrapText="1"/>
    </xf>
    <xf numFmtId="0" fontId="21" fillId="0" borderId="27" xfId="0" applyFont="1" applyBorder="1" applyAlignment="1">
      <alignment horizontal="left" wrapText="1"/>
    </xf>
    <xf numFmtId="3" fontId="21" fillId="0" borderId="0" xfId="0" applyNumberFormat="1" applyFont="1" applyAlignment="1">
      <alignment horizontal="right" wrapText="1"/>
    </xf>
    <xf numFmtId="3" fontId="21" fillId="0" borderId="26" xfId="0" applyNumberFormat="1" applyFont="1" applyBorder="1" applyAlignment="1">
      <alignment horizontal="right" wrapText="1"/>
    </xf>
    <xf numFmtId="0" fontId="21" fillId="0" borderId="24" xfId="0" applyFont="1" applyBorder="1" applyAlignment="1">
      <alignment wrapText="1"/>
    </xf>
    <xf numFmtId="0" fontId="21" fillId="0" borderId="27" xfId="0" applyFont="1" applyBorder="1" applyAlignment="1">
      <alignment horizontal="right" wrapText="1"/>
    </xf>
    <xf numFmtId="0" fontId="21" fillId="0" borderId="26" xfId="0" applyFont="1" applyBorder="1" applyAlignment="1">
      <alignment horizontal="right" wrapText="1"/>
    </xf>
    <xf numFmtId="0" fontId="21" fillId="0" borderId="24" xfId="0" applyFont="1" applyBorder="1" applyAlignment="1">
      <alignment horizontal="left" wrapText="1"/>
    </xf>
    <xf numFmtId="0" fontId="21" fillId="0" borderId="25" xfId="0" applyFont="1" applyBorder="1" applyAlignment="1">
      <alignment horizontal="right" wrapText="1"/>
    </xf>
    <xf numFmtId="0" fontId="21" fillId="0" borderId="23" xfId="0" applyFont="1" applyBorder="1" applyAlignment="1">
      <alignment horizontal="left" wrapText="1"/>
    </xf>
    <xf numFmtId="0" fontId="21" fillId="33" borderId="27" xfId="0" applyFont="1" applyFill="1" applyBorder="1" applyAlignment="1">
      <alignment horizontal="right" wrapText="1"/>
    </xf>
    <xf numFmtId="3" fontId="21" fillId="33" borderId="26" xfId="0" applyNumberFormat="1" applyFont="1" applyFill="1" applyBorder="1" applyAlignment="1">
      <alignment horizontal="right" wrapText="1"/>
    </xf>
    <xf numFmtId="0" fontId="0" fillId="0" borderId="28" xfId="0" applyBorder="1" applyAlignment="1">
      <alignment wrapText="1"/>
    </xf>
    <xf numFmtId="0" fontId="20" fillId="33" borderId="0" xfId="0" applyFont="1" applyFill="1" applyAlignment="1">
      <alignment horizontal="left" wrapText="1"/>
    </xf>
    <xf numFmtId="0" fontId="21" fillId="33" borderId="20" xfId="0" applyFont="1" applyFill="1" applyBorder="1" applyAlignment="1">
      <alignment wrapText="1"/>
    </xf>
    <xf numFmtId="0" fontId="20" fillId="0" borderId="0" xfId="0" applyFont="1" applyAlignment="1">
      <alignment horizontal="left" wrapText="1"/>
    </xf>
    <xf numFmtId="0" fontId="20" fillId="33" borderId="16" xfId="0" applyFont="1" applyFill="1" applyBorder="1" applyAlignment="1">
      <alignment horizontal="left" wrapText="1"/>
    </xf>
    <xf numFmtId="0" fontId="20" fillId="33" borderId="21" xfId="0" applyFont="1" applyFill="1" applyBorder="1" applyAlignment="1">
      <alignment horizontal="left" wrapText="1"/>
    </xf>
    <xf numFmtId="0" fontId="21" fillId="33" borderId="20" xfId="0" applyFont="1" applyFill="1" applyBorder="1" applyAlignment="1">
      <alignment wrapText="1"/>
    </xf>
    <xf numFmtId="0" fontId="21" fillId="33" borderId="15" xfId="0" applyFont="1" applyFill="1" applyBorder="1" applyAlignment="1">
      <alignment wrapText="1"/>
    </xf>
    <xf numFmtId="0" fontId="21" fillId="33" borderId="18" xfId="0" applyFont="1" applyFill="1" applyBorder="1" applyAlignment="1">
      <alignment wrapText="1"/>
    </xf>
    <xf numFmtId="0" fontId="21" fillId="33" borderId="17" xfId="0" applyFont="1" applyFill="1" applyBorder="1" applyAlignment="1">
      <alignment wrapText="1"/>
    </xf>
    <xf numFmtId="0" fontId="21" fillId="33" borderId="0" xfId="0" applyFont="1" applyFill="1" applyBorder="1" applyAlignment="1">
      <alignment wrapText="1"/>
    </xf>
    <xf numFmtId="0" fontId="20" fillId="0" borderId="21" xfId="0" applyFont="1" applyBorder="1" applyAlignment="1">
      <alignment horizontal="left" wrapText="1"/>
    </xf>
    <xf numFmtId="3" fontId="21" fillId="33" borderId="27" xfId="0" applyNumberFormat="1" applyFont="1" applyFill="1" applyBorder="1" applyAlignment="1">
      <alignment horizontal="right" wrapText="1"/>
    </xf>
    <xf numFmtId="3" fontId="21" fillId="33" borderId="18" xfId="0" applyNumberFormat="1" applyFont="1" applyFill="1" applyBorder="1" applyAlignment="1">
      <alignment horizontal="right" wrapText="1"/>
    </xf>
    <xf numFmtId="0" fontId="27" fillId="0" borderId="0" xfId="0" applyFont="1" applyAlignment="1">
      <alignment wrapText="1"/>
    </xf>
    <xf numFmtId="0" fontId="27" fillId="0" borderId="28" xfId="0" applyFont="1" applyBorder="1" applyAlignment="1">
      <alignment wrapText="1"/>
    </xf>
    <xf numFmtId="3" fontId="21" fillId="0" borderId="15" xfId="0" applyNumberFormat="1" applyFont="1" applyBorder="1" applyAlignment="1">
      <alignment horizontal="right" wrapText="1"/>
    </xf>
    <xf numFmtId="0" fontId="25" fillId="0" borderId="21" xfId="0" applyFont="1" applyBorder="1" applyAlignment="1">
      <alignment horizontal="center" wrapText="1"/>
    </xf>
    <xf numFmtId="0" fontId="25" fillId="0" borderId="0" xfId="0" applyFont="1" applyBorder="1" applyAlignment="1">
      <alignment horizontal="center" wrapText="1"/>
    </xf>
    <xf numFmtId="0" fontId="20" fillId="33" borderId="16" xfId="0" applyFont="1" applyFill="1" applyBorder="1" applyAlignment="1">
      <alignment wrapText="1"/>
    </xf>
    <xf numFmtId="0" fontId="20" fillId="33" borderId="21" xfId="0" applyFont="1" applyFill="1" applyBorder="1" applyAlignment="1">
      <alignment wrapText="1"/>
    </xf>
    <xf numFmtId="0" fontId="21" fillId="0" borderId="21" xfId="0" applyFont="1" applyBorder="1" applyAlignment="1">
      <alignment horizontal="left" wrapText="1" indent="2"/>
    </xf>
    <xf numFmtId="0" fontId="21" fillId="33" borderId="21" xfId="0" applyFont="1" applyFill="1" applyBorder="1" applyAlignment="1">
      <alignment horizontal="left" wrapText="1" indent="2"/>
    </xf>
    <xf numFmtId="0" fontId="20" fillId="0" borderId="16" xfId="0" applyFont="1" applyBorder="1" applyAlignment="1">
      <alignment wrapText="1"/>
    </xf>
    <xf numFmtId="0" fontId="20" fillId="0" borderId="21" xfId="0" applyFont="1" applyBorder="1" applyAlignment="1">
      <alignment wrapText="1"/>
    </xf>
    <xf numFmtId="0" fontId="21" fillId="33" borderId="0" xfId="0" applyFont="1" applyFill="1" applyBorder="1" applyAlignment="1">
      <alignment horizontal="left" wrapText="1"/>
    </xf>
    <xf numFmtId="0" fontId="21" fillId="0" borderId="21" xfId="0" applyFont="1" applyBorder="1" applyAlignment="1">
      <alignment horizontal="left" wrapText="1" indent="2"/>
    </xf>
    <xf numFmtId="0" fontId="21" fillId="33" borderId="21" xfId="0" applyFont="1" applyFill="1" applyBorder="1" applyAlignment="1">
      <alignment horizontal="left" wrapText="1" indent="2"/>
    </xf>
    <xf numFmtId="0" fontId="21" fillId="0" borderId="19" xfId="0" applyFont="1" applyBorder="1" applyAlignment="1">
      <alignment horizontal="left" wrapText="1" indent="2"/>
    </xf>
    <xf numFmtId="0" fontId="21" fillId="0" borderId="0" xfId="0" applyFont="1" applyBorder="1" applyAlignment="1">
      <alignment horizontal="left" wrapText="1"/>
    </xf>
    <xf numFmtId="0" fontId="20" fillId="0" borderId="0" xfId="0" applyFont="1" applyAlignment="1">
      <alignment horizontal="left" wrapText="1"/>
    </xf>
    <xf numFmtId="0" fontId="21" fillId="0" borderId="13" xfId="0" applyFont="1" applyBorder="1" applyAlignment="1">
      <alignment wrapText="1"/>
    </xf>
    <xf numFmtId="0" fontId="20" fillId="33" borderId="21" xfId="0" applyFont="1" applyFill="1" applyBorder="1" applyAlignment="1">
      <alignment horizontal="left" wrapText="1"/>
    </xf>
    <xf numFmtId="0" fontId="20" fillId="0" borderId="0" xfId="0" applyFont="1" applyAlignment="1">
      <alignment wrapText="1"/>
    </xf>
    <xf numFmtId="0" fontId="33" fillId="0" borderId="0" xfId="0" applyFont="1" applyAlignment="1">
      <alignment wrapText="1"/>
    </xf>
    <xf numFmtId="0" fontId="33" fillId="0" borderId="0" xfId="0" applyFont="1" applyAlignment="1">
      <alignment horizontal="justify" wrapText="1"/>
    </xf>
    <xf numFmtId="0" fontId="25" fillId="0" borderId="16" xfId="0" applyFont="1" applyBorder="1" applyAlignment="1">
      <alignment horizontal="left" wrapText="1"/>
    </xf>
    <xf numFmtId="0" fontId="25" fillId="33" borderId="16" xfId="0" applyFont="1" applyFill="1" applyBorder="1" applyAlignment="1">
      <alignment horizontal="left" wrapText="1"/>
    </xf>
    <xf numFmtId="0" fontId="21" fillId="0" borderId="22" xfId="0" applyFont="1" applyBorder="1" applyAlignment="1">
      <alignment wrapText="1"/>
    </xf>
    <xf numFmtId="0" fontId="27" fillId="33" borderId="21" xfId="0" applyFont="1" applyFill="1" applyBorder="1" applyAlignment="1">
      <alignment horizontal="left" wrapText="1"/>
    </xf>
    <xf numFmtId="0" fontId="27" fillId="0" borderId="21" xfId="0" applyFont="1" applyBorder="1" applyAlignment="1">
      <alignment horizontal="left" wrapText="1"/>
    </xf>
    <xf numFmtId="0" fontId="21" fillId="33" borderId="22" xfId="0" applyFont="1" applyFill="1" applyBorder="1" applyAlignment="1">
      <alignment wrapText="1"/>
    </xf>
    <xf numFmtId="0" fontId="25" fillId="0" borderId="21" xfId="0" applyFont="1" applyBorder="1" applyAlignment="1">
      <alignment horizontal="left" wrapText="1"/>
    </xf>
    <xf numFmtId="0" fontId="27" fillId="0" borderId="16" xfId="0" applyFont="1" applyBorder="1" applyAlignment="1">
      <alignment horizontal="left" wrapText="1"/>
    </xf>
    <xf numFmtId="0" fontId="25" fillId="33" borderId="21" xfId="0" applyFont="1" applyFill="1" applyBorder="1" applyAlignment="1">
      <alignment horizontal="left" wrapText="1"/>
    </xf>
    <xf numFmtId="0" fontId="25" fillId="0" borderId="14" xfId="0" applyFont="1" applyBorder="1" applyAlignment="1">
      <alignment horizontal="center" wrapText="1"/>
    </xf>
    <xf numFmtId="0" fontId="25" fillId="0" borderId="29" xfId="0" applyFont="1" applyBorder="1" applyAlignment="1">
      <alignment horizontal="center" wrapText="1"/>
    </xf>
    <xf numFmtId="0" fontId="25" fillId="33" borderId="16" xfId="0" applyFont="1" applyFill="1" applyBorder="1" applyAlignment="1">
      <alignment horizontal="left" wrapText="1"/>
    </xf>
    <xf numFmtId="0" fontId="25" fillId="33" borderId="19" xfId="0" applyFont="1" applyFill="1" applyBorder="1" applyAlignment="1">
      <alignment horizontal="left" wrapText="1"/>
    </xf>
    <xf numFmtId="0" fontId="27" fillId="33" borderId="15" xfId="0" applyFont="1" applyFill="1" applyBorder="1" applyAlignment="1">
      <alignment horizontal="left" wrapText="1"/>
    </xf>
    <xf numFmtId="0" fontId="27" fillId="33" borderId="18" xfId="0" applyFont="1" applyFill="1" applyBorder="1" applyAlignment="1">
      <alignment horizontal="left" wrapText="1"/>
    </xf>
    <xf numFmtId="0" fontId="27" fillId="33" borderId="10" xfId="0" applyFont="1" applyFill="1" applyBorder="1" applyAlignment="1">
      <alignment horizontal="right" wrapText="1"/>
    </xf>
    <xf numFmtId="0" fontId="27" fillId="33" borderId="17" xfId="0" applyFont="1" applyFill="1" applyBorder="1" applyAlignment="1">
      <alignment horizontal="right" wrapText="1"/>
    </xf>
    <xf numFmtId="0" fontId="27" fillId="33" borderId="16" xfId="0" applyFont="1" applyFill="1" applyBorder="1" applyAlignment="1">
      <alignment horizontal="left" wrapText="1"/>
    </xf>
    <xf numFmtId="0" fontId="27" fillId="33" borderId="19" xfId="0" applyFont="1" applyFill="1" applyBorder="1" applyAlignment="1">
      <alignment horizontal="left" wrapText="1"/>
    </xf>
    <xf numFmtId="0" fontId="21" fillId="33" borderId="14" xfId="0" applyFont="1" applyFill="1" applyBorder="1" applyAlignment="1">
      <alignment wrapText="1"/>
    </xf>
    <xf numFmtId="0" fontId="21" fillId="33" borderId="29" xfId="0" applyFont="1" applyFill="1" applyBorder="1" applyAlignment="1">
      <alignment wrapText="1"/>
    </xf>
    <xf numFmtId="0" fontId="25" fillId="0" borderId="21" xfId="0" applyFont="1" applyBorder="1" applyAlignment="1">
      <alignment horizontal="left" wrapText="1" indent="1"/>
    </xf>
    <xf numFmtId="0" fontId="25" fillId="0" borderId="16" xfId="0" applyFont="1" applyBorder="1" applyAlignment="1">
      <alignment horizontal="left" wrapText="1" indent="1"/>
    </xf>
    <xf numFmtId="0" fontId="27" fillId="0" borderId="20" xfId="0" applyFont="1" applyBorder="1" applyAlignment="1">
      <alignment wrapText="1"/>
    </xf>
    <xf numFmtId="0" fontId="27" fillId="0" borderId="15" xfId="0" applyFont="1" applyBorder="1" applyAlignment="1">
      <alignment wrapText="1"/>
    </xf>
    <xf numFmtId="0" fontId="27" fillId="0" borderId="10" xfId="0" applyFont="1" applyBorder="1" applyAlignment="1">
      <alignment wrapText="1"/>
    </xf>
    <xf numFmtId="0" fontId="27" fillId="0" borderId="16" xfId="0" applyFont="1" applyBorder="1" applyAlignment="1">
      <alignment wrapText="1"/>
    </xf>
    <xf numFmtId="0" fontId="27" fillId="0" borderId="0" xfId="0" applyFont="1" applyBorder="1" applyAlignment="1">
      <alignment wrapText="1"/>
    </xf>
    <xf numFmtId="0" fontId="27" fillId="0" borderId="21" xfId="0" applyFont="1" applyBorder="1" applyAlignment="1">
      <alignment wrapText="1"/>
    </xf>
    <xf numFmtId="0" fontId="21" fillId="0" borderId="22" xfId="0" applyFont="1" applyBorder="1" applyAlignment="1">
      <alignment wrapText="1"/>
    </xf>
    <xf numFmtId="0" fontId="21" fillId="0" borderId="14" xfId="0" applyFont="1" applyBorder="1" applyAlignment="1">
      <alignment wrapText="1"/>
    </xf>
    <xf numFmtId="0" fontId="27" fillId="33" borderId="21" xfId="0" applyFont="1" applyFill="1" applyBorder="1" applyAlignment="1">
      <alignment horizontal="left" wrapText="1" indent="1"/>
    </xf>
    <xf numFmtId="0" fontId="27" fillId="33" borderId="20" xfId="0" applyFont="1" applyFill="1" applyBorder="1" applyAlignment="1">
      <alignment horizontal="right" wrapText="1"/>
    </xf>
    <xf numFmtId="0" fontId="27" fillId="33" borderId="0" xfId="0" applyFont="1" applyFill="1" applyBorder="1" applyAlignment="1">
      <alignment horizontal="right" wrapText="1"/>
    </xf>
    <xf numFmtId="0" fontId="27" fillId="33" borderId="21" xfId="0" applyFont="1" applyFill="1" applyBorder="1" applyAlignment="1">
      <alignment horizontal="left" wrapText="1"/>
    </xf>
    <xf numFmtId="0" fontId="27" fillId="33" borderId="22" xfId="0" applyFont="1" applyFill="1" applyBorder="1" applyAlignment="1">
      <alignment horizontal="left" wrapText="1"/>
    </xf>
    <xf numFmtId="0" fontId="27" fillId="0" borderId="21" xfId="0" applyFont="1" applyBorder="1" applyAlignment="1">
      <alignment horizontal="left" wrapText="1" indent="1"/>
    </xf>
    <xf numFmtId="0" fontId="27" fillId="0" borderId="19" xfId="0" applyFont="1" applyBorder="1" applyAlignment="1">
      <alignment horizontal="left" wrapText="1" indent="1"/>
    </xf>
    <xf numFmtId="0" fontId="27" fillId="0" borderId="20" xfId="0" applyFont="1" applyBorder="1" applyAlignment="1">
      <alignment horizontal="right" wrapText="1"/>
    </xf>
    <xf numFmtId="0" fontId="27" fillId="0" borderId="0" xfId="0" applyFont="1" applyBorder="1" applyAlignment="1">
      <alignment horizontal="right" wrapText="1"/>
    </xf>
    <xf numFmtId="0" fontId="27" fillId="0" borderId="18" xfId="0" applyFont="1" applyBorder="1" applyAlignment="1">
      <alignment horizontal="right" wrapText="1"/>
    </xf>
    <xf numFmtId="0" fontId="27" fillId="0" borderId="17" xfId="0" applyFont="1" applyBorder="1" applyAlignment="1">
      <alignment horizontal="right" wrapText="1"/>
    </xf>
    <xf numFmtId="0" fontId="27" fillId="0" borderId="21" xfId="0" applyFont="1" applyBorder="1" applyAlignment="1">
      <alignment horizontal="left" wrapText="1"/>
    </xf>
    <xf numFmtId="0" fontId="27" fillId="0" borderId="19" xfId="0" applyFont="1" applyBorder="1" applyAlignment="1">
      <alignment horizontal="left" wrapText="1"/>
    </xf>
    <xf numFmtId="0" fontId="27" fillId="0" borderId="22" xfId="0" applyFont="1" applyBorder="1" applyAlignment="1">
      <alignment horizontal="left" wrapText="1"/>
    </xf>
    <xf numFmtId="0" fontId="27" fillId="0" borderId="29" xfId="0" applyFont="1" applyBorder="1" applyAlignment="1">
      <alignment horizontal="left" wrapText="1"/>
    </xf>
    <xf numFmtId="0" fontId="27" fillId="33" borderId="16" xfId="0" applyFont="1" applyFill="1" applyBorder="1" applyAlignment="1">
      <alignment horizontal="left" wrapText="1" indent="1"/>
    </xf>
    <xf numFmtId="0" fontId="27" fillId="33" borderId="19" xfId="0" applyFont="1" applyFill="1" applyBorder="1" applyAlignment="1">
      <alignment horizontal="left" wrapText="1" indent="1"/>
    </xf>
    <xf numFmtId="0" fontId="27" fillId="33" borderId="15" xfId="0" applyFont="1" applyFill="1" applyBorder="1" applyAlignment="1">
      <alignment horizontal="right" wrapText="1"/>
    </xf>
    <xf numFmtId="0" fontId="27" fillId="33" borderId="18" xfId="0" applyFont="1" applyFill="1" applyBorder="1" applyAlignment="1">
      <alignment horizontal="right" wrapText="1"/>
    </xf>
    <xf numFmtId="0" fontId="21" fillId="33" borderId="22" xfId="0" applyFont="1" applyFill="1" applyBorder="1" applyAlignment="1">
      <alignment wrapText="1"/>
    </xf>
    <xf numFmtId="0" fontId="25" fillId="0" borderId="21" xfId="0" applyFont="1" applyBorder="1" applyAlignment="1">
      <alignment horizontal="left" wrapText="1"/>
    </xf>
    <xf numFmtId="0" fontId="25" fillId="0" borderId="16" xfId="0" applyFont="1" applyBorder="1" applyAlignment="1">
      <alignment horizontal="left" wrapText="1"/>
    </xf>
    <xf numFmtId="3" fontId="27" fillId="33" borderId="20"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29" xfId="0" applyFont="1" applyFill="1" applyBorder="1" applyAlignment="1">
      <alignment horizontal="left" wrapText="1"/>
    </xf>
    <xf numFmtId="0" fontId="27" fillId="0" borderId="16" xfId="0" applyFont="1" applyBorder="1" applyAlignment="1">
      <alignment horizontal="left" wrapText="1"/>
    </xf>
    <xf numFmtId="3" fontId="27" fillId="0" borderId="20" xfId="0" applyNumberFormat="1" applyFont="1" applyBorder="1" applyAlignment="1">
      <alignment horizontal="right" wrapText="1"/>
    </xf>
    <xf numFmtId="3" fontId="27" fillId="0" borderId="15" xfId="0" applyNumberFormat="1" applyFont="1" applyBorder="1" applyAlignment="1">
      <alignment horizontal="right" wrapText="1"/>
    </xf>
    <xf numFmtId="3" fontId="27" fillId="0" borderId="10" xfId="0" applyNumberFormat="1" applyFont="1" applyBorder="1" applyAlignment="1">
      <alignment horizontal="right" wrapText="1"/>
    </xf>
    <xf numFmtId="3" fontId="27" fillId="0" borderId="18" xfId="0" applyNumberFormat="1" applyFont="1" applyBorder="1" applyAlignment="1">
      <alignment horizontal="right" wrapText="1"/>
    </xf>
    <xf numFmtId="3" fontId="27" fillId="0" borderId="17" xfId="0" applyNumberFormat="1" applyFont="1" applyBorder="1" applyAlignment="1">
      <alignment horizontal="right" wrapText="1"/>
    </xf>
    <xf numFmtId="0" fontId="27" fillId="0" borderId="15" xfId="0" applyFont="1" applyBorder="1" applyAlignment="1">
      <alignment horizontal="right" wrapText="1"/>
    </xf>
    <xf numFmtId="0" fontId="27" fillId="0" borderId="10" xfId="0" applyFont="1" applyBorder="1" applyAlignment="1">
      <alignment horizontal="right" wrapText="1"/>
    </xf>
    <xf numFmtId="0" fontId="21" fillId="0" borderId="29" xfId="0" applyFont="1" applyBorder="1" applyAlignment="1">
      <alignment wrapText="1"/>
    </xf>
    <xf numFmtId="0" fontId="25" fillId="33" borderId="21" xfId="0" applyFont="1" applyFill="1" applyBorder="1" applyAlignment="1">
      <alignment horizontal="left" wrapText="1"/>
    </xf>
    <xf numFmtId="0" fontId="27" fillId="33" borderId="20" xfId="0" applyFont="1" applyFill="1" applyBorder="1" applyAlignment="1">
      <alignment wrapText="1"/>
    </xf>
    <xf numFmtId="0" fontId="27" fillId="33" borderId="15" xfId="0" applyFont="1" applyFill="1" applyBorder="1" applyAlignment="1">
      <alignment wrapText="1"/>
    </xf>
    <xf numFmtId="0" fontId="27" fillId="33" borderId="10" xfId="0" applyFont="1" applyFill="1" applyBorder="1" applyAlignment="1">
      <alignment wrapText="1"/>
    </xf>
    <xf numFmtId="0" fontId="27" fillId="33" borderId="16" xfId="0" applyFont="1" applyFill="1" applyBorder="1" applyAlignment="1">
      <alignment wrapText="1"/>
    </xf>
    <xf numFmtId="0" fontId="27" fillId="33" borderId="0" xfId="0" applyFont="1" applyFill="1" applyBorder="1" applyAlignment="1">
      <alignment wrapText="1"/>
    </xf>
    <xf numFmtId="0" fontId="27" fillId="33" borderId="21" xfId="0" applyFont="1" applyFill="1" applyBorder="1" applyAlignment="1">
      <alignment wrapText="1"/>
    </xf>
    <xf numFmtId="0" fontId="25" fillId="0" borderId="19" xfId="0" applyFont="1" applyBorder="1" applyAlignment="1">
      <alignment horizontal="left" wrapText="1"/>
    </xf>
    <xf numFmtId="0" fontId="25" fillId="33" borderId="24" xfId="0" applyFont="1" applyFill="1" applyBorder="1" applyAlignment="1">
      <alignment horizontal="left" wrapText="1"/>
    </xf>
    <xf numFmtId="0" fontId="27" fillId="33" borderId="27" xfId="0" applyFont="1" applyFill="1" applyBorder="1" applyAlignment="1">
      <alignment horizontal="left" wrapText="1"/>
    </xf>
    <xf numFmtId="3" fontId="27" fillId="33" borderId="10" xfId="0" applyNumberFormat="1" applyFont="1" applyFill="1" applyBorder="1" applyAlignment="1">
      <alignment horizontal="right" wrapText="1"/>
    </xf>
    <xf numFmtId="3" fontId="27" fillId="33" borderId="26" xfId="0" applyNumberFormat="1" applyFont="1" applyFill="1" applyBorder="1" applyAlignment="1">
      <alignment horizontal="right" wrapText="1"/>
    </xf>
    <xf numFmtId="0" fontId="27" fillId="33" borderId="26" xfId="0" applyFont="1" applyFill="1" applyBorder="1" applyAlignment="1">
      <alignment horizontal="right" wrapText="1"/>
    </xf>
    <xf numFmtId="0" fontId="27" fillId="33" borderId="24" xfId="0" applyFont="1" applyFill="1" applyBorder="1" applyAlignment="1">
      <alignment horizontal="left" wrapText="1"/>
    </xf>
    <xf numFmtId="0" fontId="21" fillId="33" borderId="30" xfId="0" applyFont="1" applyFill="1" applyBorder="1" applyAlignment="1">
      <alignment wrapText="1"/>
    </xf>
    <xf numFmtId="0" fontId="20" fillId="0" borderId="16" xfId="0" applyFont="1" applyBorder="1" applyAlignment="1">
      <alignment horizontal="right" wrapText="1"/>
    </xf>
    <xf numFmtId="0" fontId="32" fillId="0" borderId="11" xfId="0" applyFont="1" applyBorder="1" applyAlignment="1">
      <alignment horizontal="center" wrapText="1"/>
    </xf>
    <xf numFmtId="0" fontId="32" fillId="0" borderId="12" xfId="0" applyFont="1" applyBorder="1" applyAlignment="1">
      <alignment horizontal="center" wrapText="1"/>
    </xf>
    <xf numFmtId="0" fontId="32" fillId="0" borderId="13" xfId="0" applyFont="1" applyBorder="1" applyAlignment="1">
      <alignment horizontal="center" wrapText="1"/>
    </xf>
    <xf numFmtId="0" fontId="20" fillId="0" borderId="16" xfId="0" applyFont="1" applyBorder="1" applyAlignment="1">
      <alignment horizontal="left" wrapText="1"/>
    </xf>
    <xf numFmtId="0" fontId="25" fillId="0" borderId="19" xfId="0" applyFont="1" applyBorder="1" applyAlignment="1">
      <alignment horizontal="left" wrapText="1"/>
    </xf>
    <xf numFmtId="0" fontId="26" fillId="0" borderId="21" xfId="0" applyFont="1" applyBorder="1" applyAlignment="1">
      <alignment horizontal="left" wrapText="1"/>
    </xf>
    <xf numFmtId="0" fontId="21" fillId="33" borderId="13" xfId="0" applyFont="1" applyFill="1" applyBorder="1" applyAlignment="1">
      <alignment horizontal="left"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wrapText="1"/>
    </xf>
    <xf numFmtId="0" fontId="21" fillId="33" borderId="23" xfId="0" applyFont="1" applyFill="1" applyBorder="1" applyAlignment="1">
      <alignment horizontal="left" wrapText="1"/>
    </xf>
    <xf numFmtId="0" fontId="21" fillId="33" borderId="25" xfId="0" applyFont="1" applyFill="1" applyBorder="1" applyAlignment="1">
      <alignment horizontal="left" wrapText="1"/>
    </xf>
    <xf numFmtId="0" fontId="21" fillId="33" borderId="25" xfId="0" applyFont="1" applyFill="1" applyBorder="1" applyAlignment="1">
      <alignment horizontal="right" wrapText="1"/>
    </xf>
    <xf numFmtId="0" fontId="21" fillId="33" borderId="23" xfId="0" applyFont="1" applyFill="1" applyBorder="1" applyAlignment="1">
      <alignment wrapText="1"/>
    </xf>
    <xf numFmtId="0" fontId="21" fillId="33" borderId="17" xfId="0" applyFont="1" applyFill="1" applyBorder="1" applyAlignment="1">
      <alignment horizontal="left" wrapText="1"/>
    </xf>
    <xf numFmtId="0" fontId="21" fillId="0" borderId="17" xfId="0" applyFont="1" applyBorder="1" applyAlignment="1">
      <alignment wrapText="1"/>
    </xf>
    <xf numFmtId="0" fontId="21" fillId="0" borderId="17" xfId="0" applyFont="1" applyBorder="1" applyAlignment="1">
      <alignment horizontal="left" wrapText="1"/>
    </xf>
    <xf numFmtId="0" fontId="26" fillId="0" borderId="0" xfId="0" applyFont="1" applyAlignment="1">
      <alignment horizontal="right" wrapText="1"/>
    </xf>
    <xf numFmtId="0" fontId="26" fillId="0" borderId="17" xfId="0" applyFont="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33" borderId="25" xfId="0" applyFont="1" applyFill="1" applyBorder="1" applyAlignment="1">
      <alignment wrapText="1"/>
    </xf>
    <xf numFmtId="0" fontId="21" fillId="33" borderId="23" xfId="0" applyFont="1" applyFill="1" applyBorder="1" applyAlignment="1">
      <alignment wrapText="1"/>
    </xf>
    <xf numFmtId="0" fontId="25" fillId="0" borderId="13" xfId="0" applyFont="1" applyBorder="1" applyAlignment="1">
      <alignment horizontal="center" wrapText="1"/>
    </xf>
    <xf numFmtId="0" fontId="25" fillId="0" borderId="21" xfId="0" applyFont="1" applyBorder="1" applyAlignment="1">
      <alignment wrapText="1"/>
    </xf>
    <xf numFmtId="0" fontId="25" fillId="0" borderId="19" xfId="0" applyFont="1" applyBorder="1" applyAlignment="1">
      <alignment wrapText="1"/>
    </xf>
    <xf numFmtId="0" fontId="21" fillId="0" borderId="26" xfId="0" applyFont="1" applyBorder="1" applyAlignment="1">
      <alignment horizontal="right" wrapText="1"/>
    </xf>
    <xf numFmtId="0" fontId="21" fillId="33" borderId="24" xfId="0" applyFont="1" applyFill="1" applyBorder="1" applyAlignment="1">
      <alignment horizontal="left" wrapText="1"/>
    </xf>
    <xf numFmtId="0" fontId="21" fillId="33" borderId="26" xfId="0" applyFont="1" applyFill="1" applyBorder="1" applyAlignment="1">
      <alignment horizontal="right" wrapText="1"/>
    </xf>
    <xf numFmtId="0" fontId="20" fillId="0" borderId="16" xfId="0" applyFont="1" applyBorder="1" applyAlignment="1">
      <alignment horizontal="center" wrapText="1"/>
    </xf>
    <xf numFmtId="0" fontId="20" fillId="0" borderId="19" xfId="0" applyFont="1" applyBorder="1" applyAlignment="1">
      <alignment horizontal="center" wrapText="1"/>
    </xf>
    <xf numFmtId="0" fontId="21" fillId="33" borderId="27" xfId="0" applyFont="1" applyFill="1" applyBorder="1" applyAlignment="1">
      <alignment horizontal="right" wrapText="1"/>
    </xf>
    <xf numFmtId="0" fontId="20" fillId="0" borderId="13" xfId="0" applyFont="1" applyBorder="1" applyAlignment="1">
      <alignment horizontal="left" wrapText="1"/>
    </xf>
    <xf numFmtId="0" fontId="0" fillId="0" borderId="18" xfId="0" applyBorder="1" applyAlignment="1">
      <alignment wrapText="1"/>
    </xf>
    <xf numFmtId="0" fontId="0" fillId="0" borderId="17" xfId="0" applyBorder="1" applyAlignment="1">
      <alignment wrapText="1"/>
    </xf>
    <xf numFmtId="0" fontId="0" fillId="0" borderId="19" xfId="0" applyBorder="1" applyAlignment="1">
      <alignment wrapText="1"/>
    </xf>
    <xf numFmtId="0" fontId="27" fillId="33" borderId="10" xfId="0" applyFont="1" applyFill="1" applyBorder="1" applyAlignment="1">
      <alignment horizontal="left" wrapText="1"/>
    </xf>
    <xf numFmtId="0" fontId="27" fillId="33" borderId="20" xfId="0" applyFont="1" applyFill="1" applyBorder="1" applyAlignment="1">
      <alignment horizontal="left" wrapText="1"/>
    </xf>
    <xf numFmtId="0" fontId="27" fillId="0" borderId="0" xfId="0" applyFont="1" applyAlignment="1">
      <alignment horizontal="right" wrapText="1"/>
    </xf>
    <xf numFmtId="0" fontId="27" fillId="33" borderId="0" xfId="0" applyFont="1" applyFill="1" applyAlignment="1">
      <alignment horizontal="right" wrapText="1"/>
    </xf>
    <xf numFmtId="0" fontId="27" fillId="0" borderId="15" xfId="0" applyFont="1" applyBorder="1" applyAlignment="1">
      <alignment horizontal="left" wrapText="1"/>
    </xf>
    <xf numFmtId="0" fontId="27" fillId="0" borderId="20" xfId="0" applyFont="1" applyBorder="1" applyAlignment="1">
      <alignment horizontal="left" wrapText="1"/>
    </xf>
    <xf numFmtId="3" fontId="27" fillId="0" borderId="0" xfId="0" applyNumberFormat="1" applyFont="1" applyBorder="1" applyAlignment="1">
      <alignment horizontal="right" wrapText="1"/>
    </xf>
    <xf numFmtId="3" fontId="21" fillId="0" borderId="27" xfId="0" applyNumberFormat="1" applyFont="1" applyBorder="1" applyAlignment="1">
      <alignment horizontal="right" wrapText="1"/>
    </xf>
    <xf numFmtId="0" fontId="19" fillId="0" borderId="0" xfId="0" applyFont="1" applyAlignment="1">
      <alignment horizontal="center" wrapText="1"/>
    </xf>
    <xf numFmtId="0" fontId="27" fillId="0" borderId="0" xfId="0" applyFont="1" applyAlignment="1">
      <alignment horizontal="justify" wrapText="1"/>
    </xf>
    <xf numFmtId="0" fontId="25" fillId="0" borderId="19" xfId="0" applyFont="1" applyBorder="1" applyAlignment="1">
      <alignment horizontal="center" wrapText="1"/>
    </xf>
    <xf numFmtId="0" fontId="0" fillId="0" borderId="20" xfId="0" applyBorder="1" applyAlignment="1">
      <alignment wrapText="1"/>
    </xf>
    <xf numFmtId="0" fontId="0" fillId="0" borderId="21" xfId="0" applyBorder="1" applyAlignment="1">
      <alignment wrapText="1"/>
    </xf>
    <xf numFmtId="0" fontId="21" fillId="33" borderId="14" xfId="0" applyFont="1" applyFill="1" applyBorder="1" applyAlignment="1">
      <alignment horizontal="right" wrapText="1"/>
    </xf>
    <xf numFmtId="0" fontId="21" fillId="33" borderId="22" xfId="0" applyFont="1" applyFill="1" applyBorder="1" applyAlignment="1">
      <alignment horizontal="right" wrapText="1"/>
    </xf>
    <xf numFmtId="0" fontId="21" fillId="0" borderId="22" xfId="0" applyFont="1" applyBorder="1" applyAlignment="1">
      <alignment horizontal="right" wrapText="1"/>
    </xf>
    <xf numFmtId="0" fontId="21" fillId="33" borderId="29" xfId="0" applyFont="1" applyFill="1" applyBorder="1" applyAlignment="1">
      <alignment horizontal="right" wrapText="1"/>
    </xf>
    <xf numFmtId="0" fontId="21" fillId="0" borderId="14" xfId="0" applyFont="1" applyBorder="1" applyAlignment="1">
      <alignment horizontal="right" wrapText="1"/>
    </xf>
    <xf numFmtId="0" fontId="21" fillId="0" borderId="29" xfId="0" applyFont="1" applyBorder="1" applyAlignment="1">
      <alignment horizontal="right" wrapText="1"/>
    </xf>
    <xf numFmtId="0" fontId="21" fillId="33" borderId="30" xfId="0" applyFont="1" applyFill="1" applyBorder="1" applyAlignment="1">
      <alignment horizontal="right" wrapText="1"/>
    </xf>
    <xf numFmtId="0" fontId="25" fillId="0" borderId="12" xfId="0" applyFont="1" applyBorder="1" applyAlignment="1">
      <alignment horizontal="left" wrapText="1"/>
    </xf>
    <xf numFmtId="0" fontId="21" fillId="33" borderId="19" xfId="0" applyFont="1" applyFill="1" applyBorder="1" applyAlignment="1">
      <alignment horizontal="left" wrapText="1"/>
    </xf>
    <xf numFmtId="0" fontId="25" fillId="0" borderId="17" xfId="0" applyFont="1" applyBorder="1" applyAlignment="1">
      <alignment horizontal="left" wrapText="1"/>
    </xf>
    <xf numFmtId="0" fontId="25" fillId="0" borderId="10" xfId="0" applyFont="1" applyBorder="1" applyAlignment="1">
      <alignment horizontal="left" wrapText="1"/>
    </xf>
    <xf numFmtId="0" fontId="25" fillId="0" borderId="17" xfId="0" applyFont="1" applyBorder="1" applyAlignment="1">
      <alignment horizontal="left" wrapText="1"/>
    </xf>
    <xf numFmtId="0" fontId="21" fillId="33" borderId="22" xfId="0" applyFont="1" applyFill="1" applyBorder="1" applyAlignment="1">
      <alignment horizontal="left" wrapText="1"/>
    </xf>
    <xf numFmtId="0" fontId="21" fillId="0" borderId="22" xfId="0" applyFont="1" applyBorder="1" applyAlignment="1">
      <alignment horizontal="left" wrapText="1"/>
    </xf>
    <xf numFmtId="0" fontId="21" fillId="0" borderId="29" xfId="0" applyFont="1" applyBorder="1" applyAlignment="1">
      <alignment horizontal="left" wrapText="1"/>
    </xf>
    <xf numFmtId="0" fontId="21" fillId="33" borderId="14" xfId="0" applyFont="1" applyFill="1" applyBorder="1" applyAlignment="1">
      <alignment horizontal="left" wrapText="1"/>
    </xf>
    <xf numFmtId="0" fontId="21" fillId="33" borderId="29" xfId="0" applyFont="1" applyFill="1" applyBorder="1" applyAlignment="1">
      <alignment horizontal="left" wrapText="1"/>
    </xf>
    <xf numFmtId="0" fontId="21" fillId="0" borderId="11" xfId="0" applyFont="1" applyBorder="1" applyAlignment="1">
      <alignment wrapText="1"/>
    </xf>
    <xf numFmtId="0" fontId="21" fillId="0" borderId="12" xfId="0" applyFont="1" applyBorder="1" applyAlignment="1">
      <alignment wrapText="1"/>
    </xf>
    <xf numFmtId="0" fontId="21" fillId="0" borderId="13" xfId="0" applyFont="1" applyBorder="1" applyAlignment="1">
      <alignment wrapText="1"/>
    </xf>
    <xf numFmtId="0" fontId="21" fillId="0" borderId="14" xfId="0" applyFont="1" applyBorder="1" applyAlignment="1">
      <alignment horizontal="left" wrapText="1"/>
    </xf>
    <xf numFmtId="0" fontId="21" fillId="33" borderId="11" xfId="0" applyFont="1" applyFill="1" applyBorder="1" applyAlignment="1">
      <alignment wrapText="1"/>
    </xf>
    <xf numFmtId="0" fontId="21" fillId="0" borderId="24" xfId="0" applyFont="1" applyBorder="1" applyAlignment="1">
      <alignment horizontal="left" wrapText="1" indent="1"/>
    </xf>
    <xf numFmtId="0" fontId="21" fillId="0" borderId="30" xfId="0" applyFont="1" applyBorder="1" applyAlignment="1">
      <alignment horizontal="left" wrapText="1"/>
    </xf>
    <xf numFmtId="0" fontId="21" fillId="0" borderId="17" xfId="0" applyFont="1" applyBorder="1" applyAlignment="1">
      <alignment horizontal="left" wrapText="1"/>
    </xf>
    <xf numFmtId="0" fontId="21" fillId="33" borderId="30" xfId="0" applyFont="1" applyFill="1" applyBorder="1" applyAlignment="1">
      <alignment horizontal="left" wrapText="1"/>
    </xf>
    <xf numFmtId="0" fontId="20" fillId="33" borderId="19" xfId="0" applyFont="1" applyFill="1" applyBorder="1" applyAlignment="1">
      <alignment horizontal="left" wrapText="1"/>
    </xf>
    <xf numFmtId="0" fontId="20" fillId="0" borderId="19" xfId="0" applyFont="1" applyBorder="1" applyAlignment="1">
      <alignment horizontal="left" wrapText="1"/>
    </xf>
    <xf numFmtId="0" fontId="20" fillId="33" borderId="16" xfId="0" applyFont="1" applyFill="1" applyBorder="1" applyAlignment="1">
      <alignment wrapText="1"/>
    </xf>
    <xf numFmtId="0" fontId="20" fillId="33" borderId="21" xfId="0" applyFont="1" applyFill="1" applyBorder="1" applyAlignment="1">
      <alignment wrapText="1"/>
    </xf>
    <xf numFmtId="0" fontId="20" fillId="0" borderId="24" xfId="0" applyFont="1" applyBorder="1" applyAlignment="1">
      <alignment horizontal="left" wrapText="1"/>
    </xf>
    <xf numFmtId="0" fontId="27" fillId="0" borderId="0" xfId="0" applyFont="1" applyAlignment="1">
      <alignment horizontal="left" vertical="top" wrapText="1"/>
    </xf>
    <xf numFmtId="0" fontId="27" fillId="0" borderId="0" xfId="0" applyFont="1" applyAlignment="1">
      <alignment horizontal="left" vertical="top" wrapText="1" indent="2"/>
    </xf>
    <xf numFmtId="0" fontId="27" fillId="0" borderId="21" xfId="0" applyFont="1" applyBorder="1" applyAlignment="1">
      <alignment wrapText="1"/>
    </xf>
    <xf numFmtId="0" fontId="27" fillId="33" borderId="21" xfId="0" applyFont="1" applyFill="1" applyBorder="1" applyAlignment="1">
      <alignment wrapText="1"/>
    </xf>
    <xf numFmtId="0" fontId="27" fillId="0" borderId="19" xfId="0" applyFont="1" applyBorder="1" applyAlignment="1">
      <alignment wrapText="1"/>
    </xf>
    <xf numFmtId="0" fontId="27" fillId="0" borderId="24" xfId="0" applyFont="1" applyBorder="1" applyAlignment="1">
      <alignment wrapText="1"/>
    </xf>
    <xf numFmtId="0" fontId="35" fillId="0" borderId="16" xfId="0" applyFont="1" applyBorder="1" applyAlignment="1">
      <alignment horizontal="center" wrapText="1"/>
    </xf>
    <xf numFmtId="0" fontId="35" fillId="0" borderId="19" xfId="0" applyFont="1" applyBorder="1" applyAlignment="1">
      <alignment horizontal="center" wrapText="1"/>
    </xf>
    <xf numFmtId="0" fontId="35" fillId="0" borderId="10" xfId="0" applyFont="1" applyBorder="1" applyAlignment="1">
      <alignment horizontal="center" wrapText="1"/>
    </xf>
    <xf numFmtId="0" fontId="35" fillId="0" borderId="15" xfId="0" applyFont="1" applyBorder="1" applyAlignment="1">
      <alignment horizontal="center" wrapText="1"/>
    </xf>
    <xf numFmtId="0" fontId="35" fillId="0" borderId="18" xfId="0" applyFont="1" applyBorder="1" applyAlignment="1">
      <alignment horizontal="center" wrapText="1"/>
    </xf>
    <xf numFmtId="0" fontId="35" fillId="0" borderId="17" xfId="0" applyFont="1" applyBorder="1" applyAlignment="1">
      <alignment horizontal="center" wrapText="1"/>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left" wrapText="1"/>
    </xf>
    <xf numFmtId="0" fontId="28" fillId="0" borderId="21" xfId="0" applyFont="1" applyBorder="1" applyAlignment="1">
      <alignment horizontal="left" wrapText="1"/>
    </xf>
    <xf numFmtId="0" fontId="27" fillId="0" borderId="27" xfId="0" applyFont="1" applyBorder="1" applyAlignment="1">
      <alignment horizontal="right" wrapText="1"/>
    </xf>
    <xf numFmtId="0" fontId="27" fillId="0" borderId="26" xfId="0" applyFont="1" applyBorder="1" applyAlignment="1">
      <alignment horizontal="right" wrapText="1"/>
    </xf>
    <xf numFmtId="0" fontId="21" fillId="0" borderId="26" xfId="0" applyFont="1" applyBorder="1" applyAlignment="1">
      <alignment wrapText="1"/>
    </xf>
    <xf numFmtId="3" fontId="27" fillId="0" borderId="27" xfId="0" applyNumberFormat="1" applyFont="1" applyBorder="1" applyAlignment="1">
      <alignment horizontal="right" wrapText="1"/>
    </xf>
    <xf numFmtId="3" fontId="27" fillId="0" borderId="26" xfId="0" applyNumberFormat="1" applyFont="1" applyBorder="1" applyAlignment="1">
      <alignment horizontal="right" wrapText="1"/>
    </xf>
    <xf numFmtId="0" fontId="21" fillId="0" borderId="19" xfId="0" applyFont="1" applyBorder="1" applyAlignment="1">
      <alignment horizontal="left" wrapText="1"/>
    </xf>
    <xf numFmtId="0" fontId="21" fillId="0" borderId="25" xfId="0" applyFont="1" applyBorder="1" applyAlignment="1">
      <alignment horizontal="left" wrapText="1"/>
    </xf>
    <xf numFmtId="0" fontId="22" fillId="0" borderId="0" xfId="0" applyFont="1" applyAlignment="1">
      <alignment horizontal="justify" wrapText="1"/>
    </xf>
    <xf numFmtId="0" fontId="26" fillId="33" borderId="16" xfId="0" applyFont="1" applyFill="1" applyBorder="1" applyAlignment="1">
      <alignment horizontal="left" wrapText="1"/>
    </xf>
    <xf numFmtId="0" fontId="26" fillId="33" borderId="21" xfId="0" applyFont="1" applyFill="1" applyBorder="1" applyAlignment="1">
      <alignment horizontal="left" wrapText="1"/>
    </xf>
    <xf numFmtId="0" fontId="26" fillId="0" borderId="21" xfId="0" applyFont="1" applyBorder="1" applyAlignment="1">
      <alignment horizontal="left" wrapText="1"/>
    </xf>
    <xf numFmtId="0" fontId="26" fillId="33" borderId="0" xfId="0" applyFont="1" applyFill="1" applyAlignment="1">
      <alignment horizontal="right" wrapText="1"/>
    </xf>
    <xf numFmtId="0" fontId="26" fillId="33" borderId="19" xfId="0" applyFont="1" applyFill="1" applyBorder="1" applyAlignment="1">
      <alignment horizontal="left" wrapText="1"/>
    </xf>
    <xf numFmtId="0" fontId="26" fillId="0" borderId="16" xfId="0" applyFont="1" applyBorder="1" applyAlignment="1">
      <alignment horizontal="left" wrapText="1"/>
    </xf>
    <xf numFmtId="0" fontId="26" fillId="33" borderId="21" xfId="0" applyFont="1" applyFill="1" applyBorder="1" applyAlignment="1">
      <alignment horizontal="right" wrapText="1"/>
    </xf>
    <xf numFmtId="0" fontId="26" fillId="0" borderId="24" xfId="0" applyFont="1" applyBorder="1" applyAlignment="1">
      <alignment horizontal="left" wrapText="1"/>
    </xf>
    <xf numFmtId="0" fontId="21" fillId="0" borderId="26" xfId="0" applyFont="1" applyBorder="1" applyAlignment="1">
      <alignment horizontal="left" wrapText="1"/>
    </xf>
    <xf numFmtId="0" fontId="3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9"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48.4</v>
      </c>
    </row>
    <row r="17" spans="1:4" ht="30">
      <c r="A17" s="2" t="s">
        <v>31</v>
      </c>
      <c r="B17" s="4" t="s">
        <v>7</v>
      </c>
      <c r="C17" s="7">
        <v>927717000</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3" width="36.5703125" bestFit="1" customWidth="1"/>
    <col min="4" max="4" width="12.85546875" customWidth="1"/>
    <col min="5" max="5" width="21.140625" customWidth="1"/>
    <col min="6" max="6" width="4.5703125" customWidth="1"/>
    <col min="7" max="7" width="12.85546875" customWidth="1"/>
    <col min="8" max="8" width="21.140625" customWidth="1"/>
    <col min="9" max="9" width="4.5703125" customWidth="1"/>
    <col min="10" max="10" width="12.85546875" customWidth="1"/>
    <col min="11" max="11" width="21.140625" customWidth="1"/>
  </cols>
  <sheetData>
    <row r="1" spans="1:11" ht="15" customHeight="1">
      <c r="A1" s="9" t="s">
        <v>285</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286</v>
      </c>
      <c r="B3" s="11" t="s">
        <v>7</v>
      </c>
      <c r="C3" s="11"/>
      <c r="D3" s="11"/>
      <c r="E3" s="11"/>
      <c r="F3" s="11"/>
      <c r="G3" s="11"/>
      <c r="H3" s="11"/>
      <c r="I3" s="11"/>
      <c r="J3" s="11"/>
      <c r="K3" s="11"/>
    </row>
    <row r="4" spans="1:11" ht="15" customHeight="1">
      <c r="A4" s="12" t="s">
        <v>287</v>
      </c>
      <c r="B4" s="11" t="s">
        <v>7</v>
      </c>
      <c r="C4" s="11"/>
      <c r="D4" s="11"/>
      <c r="E4" s="11"/>
      <c r="F4" s="11"/>
      <c r="G4" s="11"/>
      <c r="H4" s="11"/>
      <c r="I4" s="11"/>
      <c r="J4" s="11"/>
      <c r="K4" s="11"/>
    </row>
    <row r="5" spans="1:11">
      <c r="A5" s="12"/>
      <c r="B5" s="93" t="s">
        <v>288</v>
      </c>
      <c r="C5" s="93"/>
      <c r="D5" s="93"/>
      <c r="E5" s="93"/>
      <c r="F5" s="93"/>
      <c r="G5" s="93"/>
      <c r="H5" s="93"/>
      <c r="I5" s="93"/>
      <c r="J5" s="93"/>
      <c r="K5" s="93"/>
    </row>
    <row r="6" spans="1:11">
      <c r="A6" s="12"/>
      <c r="B6" s="93" t="s">
        <v>289</v>
      </c>
      <c r="C6" s="93"/>
      <c r="D6" s="93"/>
      <c r="E6" s="93"/>
      <c r="F6" s="93"/>
      <c r="G6" s="93"/>
      <c r="H6" s="93"/>
      <c r="I6" s="93"/>
      <c r="J6" s="93"/>
      <c r="K6" s="93"/>
    </row>
    <row r="7" spans="1:11" ht="25.5" customHeight="1">
      <c r="A7" s="12"/>
      <c r="B7" s="94" t="s">
        <v>290</v>
      </c>
      <c r="C7" s="94"/>
      <c r="D7" s="94"/>
      <c r="E7" s="94"/>
      <c r="F7" s="94"/>
      <c r="G7" s="94"/>
      <c r="H7" s="94"/>
      <c r="I7" s="94"/>
      <c r="J7" s="94"/>
      <c r="K7" s="94"/>
    </row>
    <row r="8" spans="1:11">
      <c r="A8" s="12"/>
      <c r="B8" s="11"/>
      <c r="C8" s="11"/>
      <c r="D8" s="11"/>
      <c r="E8" s="11"/>
      <c r="F8" s="11"/>
      <c r="G8" s="11"/>
      <c r="H8" s="11"/>
      <c r="I8" s="11"/>
      <c r="J8" s="11"/>
      <c r="K8" s="11"/>
    </row>
    <row r="9" spans="1:11">
      <c r="A9" s="12"/>
      <c r="B9" s="94" t="s">
        <v>291</v>
      </c>
      <c r="C9" s="94"/>
      <c r="D9" s="94"/>
      <c r="E9" s="94"/>
      <c r="F9" s="94"/>
      <c r="G9" s="94"/>
      <c r="H9" s="94"/>
      <c r="I9" s="94"/>
      <c r="J9" s="94"/>
      <c r="K9" s="94"/>
    </row>
    <row r="10" spans="1:11">
      <c r="A10" s="12"/>
      <c r="B10" s="11"/>
      <c r="C10" s="11"/>
      <c r="D10" s="11"/>
      <c r="E10" s="11"/>
      <c r="F10" s="11"/>
      <c r="G10" s="11"/>
      <c r="H10" s="11"/>
      <c r="I10" s="11"/>
      <c r="J10" s="11"/>
      <c r="K10" s="11"/>
    </row>
    <row r="11" spans="1:11">
      <c r="A11" s="12"/>
      <c r="B11" s="93" t="s">
        <v>292</v>
      </c>
      <c r="C11" s="93"/>
      <c r="D11" s="93"/>
      <c r="E11" s="93"/>
      <c r="F11" s="93"/>
      <c r="G11" s="93"/>
      <c r="H11" s="93"/>
      <c r="I11" s="93"/>
      <c r="J11" s="93"/>
      <c r="K11" s="93"/>
    </row>
    <row r="12" spans="1:11" ht="38.25" customHeight="1">
      <c r="A12" s="12"/>
      <c r="B12" s="94" t="s">
        <v>293</v>
      </c>
      <c r="C12" s="94"/>
      <c r="D12" s="94"/>
      <c r="E12" s="94"/>
      <c r="F12" s="94"/>
      <c r="G12" s="94"/>
      <c r="H12" s="94"/>
      <c r="I12" s="94"/>
      <c r="J12" s="94"/>
      <c r="K12" s="94"/>
    </row>
    <row r="13" spans="1:11">
      <c r="A13" s="12"/>
      <c r="B13" s="19"/>
      <c r="C13" s="19"/>
      <c r="D13" s="19"/>
      <c r="E13" s="19"/>
      <c r="F13" s="19"/>
      <c r="G13" s="19"/>
      <c r="H13" s="19"/>
      <c r="I13" s="19"/>
      <c r="J13" s="19"/>
      <c r="K13" s="19"/>
    </row>
    <row r="14" spans="1:11" ht="15.75" thickBot="1">
      <c r="A14" s="12"/>
      <c r="B14" s="15"/>
      <c r="C14" s="15"/>
      <c r="D14" s="15"/>
      <c r="E14" s="15"/>
      <c r="F14" s="15"/>
      <c r="G14" s="15"/>
      <c r="H14" s="15"/>
      <c r="I14" s="15"/>
      <c r="J14" s="15"/>
      <c r="K14" s="15"/>
    </row>
    <row r="15" spans="1:11" ht="15.75" thickBot="1">
      <c r="A15" s="12"/>
      <c r="B15" s="97" t="s">
        <v>294</v>
      </c>
      <c r="C15" s="42">
        <v>2013</v>
      </c>
      <c r="D15" s="43"/>
      <c r="E15" s="44"/>
      <c r="F15" s="42">
        <v>2012</v>
      </c>
      <c r="G15" s="43"/>
      <c r="H15" s="44"/>
      <c r="I15" s="42">
        <v>2011</v>
      </c>
      <c r="J15" s="43"/>
      <c r="K15" s="44"/>
    </row>
    <row r="16" spans="1:11">
      <c r="A16" s="12"/>
      <c r="B16" s="75" t="s">
        <v>36</v>
      </c>
      <c r="C16" s="87" t="s">
        <v>242</v>
      </c>
      <c r="D16" s="81">
        <v>331</v>
      </c>
      <c r="E16" s="79"/>
      <c r="F16" s="87" t="s">
        <v>242</v>
      </c>
      <c r="G16" s="77">
        <v>4218</v>
      </c>
      <c r="H16" s="79"/>
      <c r="I16" s="87" t="s">
        <v>242</v>
      </c>
      <c r="J16" s="77">
        <v>4280</v>
      </c>
      <c r="K16" s="79"/>
    </row>
    <row r="17" spans="1:11" ht="15.75" thickBot="1">
      <c r="A17" s="12"/>
      <c r="B17" s="86"/>
      <c r="C17" s="88"/>
      <c r="D17" s="92"/>
      <c r="E17" s="91"/>
      <c r="F17" s="88"/>
      <c r="G17" s="89"/>
      <c r="H17" s="91"/>
      <c r="I17" s="88"/>
      <c r="J17" s="89"/>
      <c r="K17" s="91"/>
    </row>
    <row r="18" spans="1:11">
      <c r="A18" s="12"/>
      <c r="B18" s="55" t="s">
        <v>295</v>
      </c>
      <c r="C18" s="57" t="s">
        <v>242</v>
      </c>
      <c r="D18" s="59">
        <v>2717</v>
      </c>
      <c r="E18" s="61"/>
      <c r="F18" s="57" t="s">
        <v>242</v>
      </c>
      <c r="G18" s="62">
        <v>551</v>
      </c>
      <c r="H18" s="61"/>
      <c r="I18" s="57" t="s">
        <v>242</v>
      </c>
      <c r="J18" s="62">
        <v>518</v>
      </c>
      <c r="K18" s="61"/>
    </row>
    <row r="19" spans="1:11">
      <c r="A19" s="12"/>
      <c r="B19" s="56"/>
      <c r="C19" s="58"/>
      <c r="D19" s="60"/>
      <c r="E19" s="47"/>
      <c r="F19" s="58"/>
      <c r="G19" s="63"/>
      <c r="H19" s="47"/>
      <c r="I19" s="58"/>
      <c r="J19" s="63"/>
      <c r="K19" s="47"/>
    </row>
    <row r="20" spans="1:11">
      <c r="A20" s="12"/>
      <c r="B20" s="68" t="s">
        <v>296</v>
      </c>
      <c r="C20" s="69">
        <v>718</v>
      </c>
      <c r="D20" s="70"/>
      <c r="E20" s="68"/>
      <c r="F20" s="69">
        <v>243</v>
      </c>
      <c r="G20" s="70"/>
      <c r="H20" s="68"/>
      <c r="I20" s="69">
        <v>151</v>
      </c>
      <c r="J20" s="70"/>
      <c r="K20" s="68"/>
    </row>
    <row r="21" spans="1:11" ht="15.75" thickBot="1">
      <c r="A21" s="12"/>
      <c r="B21" s="91"/>
      <c r="C21" s="102"/>
      <c r="D21" s="92"/>
      <c r="E21" s="91"/>
      <c r="F21" s="102"/>
      <c r="G21" s="92"/>
      <c r="H21" s="91"/>
      <c r="I21" s="102"/>
      <c r="J21" s="92"/>
      <c r="K21" s="91"/>
    </row>
    <row r="22" spans="1:11">
      <c r="A22" s="12"/>
      <c r="B22" s="103" t="s">
        <v>48</v>
      </c>
      <c r="C22" s="57" t="s">
        <v>242</v>
      </c>
      <c r="D22" s="59">
        <v>1999</v>
      </c>
      <c r="E22" s="61"/>
      <c r="F22" s="57" t="s">
        <v>242</v>
      </c>
      <c r="G22" s="62">
        <v>308</v>
      </c>
      <c r="H22" s="61"/>
      <c r="I22" s="57" t="s">
        <v>242</v>
      </c>
      <c r="J22" s="62">
        <v>367</v>
      </c>
      <c r="K22" s="61"/>
    </row>
    <row r="23" spans="1:11" ht="15.75" thickBot="1">
      <c r="A23" s="12"/>
      <c r="B23" s="104"/>
      <c r="C23" s="105"/>
      <c r="D23" s="84"/>
      <c r="E23" s="48"/>
      <c r="F23" s="105"/>
      <c r="G23" s="74"/>
      <c r="H23" s="48"/>
      <c r="I23" s="105"/>
      <c r="J23" s="74"/>
      <c r="K23" s="48"/>
    </row>
    <row r="24" spans="1:11">
      <c r="A24" s="12"/>
      <c r="B24" s="101"/>
      <c r="C24" s="101"/>
      <c r="D24" s="101"/>
      <c r="E24" s="101"/>
      <c r="F24" s="101"/>
      <c r="G24" s="101"/>
      <c r="H24" s="101"/>
      <c r="I24" s="101"/>
      <c r="J24" s="101"/>
      <c r="K24" s="101"/>
    </row>
    <row r="25" spans="1:11">
      <c r="A25" s="12"/>
      <c r="B25" s="15"/>
      <c r="C25" s="15"/>
    </row>
    <row r="26" spans="1:11" ht="67.5">
      <c r="A26" s="12"/>
      <c r="B26" s="106" t="s">
        <v>297</v>
      </c>
      <c r="C26" s="107" t="s">
        <v>298</v>
      </c>
    </row>
    <row r="27" spans="1:11">
      <c r="A27" s="12"/>
      <c r="B27" s="11"/>
      <c r="C27" s="11"/>
      <c r="D27" s="11"/>
      <c r="E27" s="11"/>
      <c r="F27" s="11"/>
      <c r="G27" s="11"/>
      <c r="H27" s="11"/>
      <c r="I27" s="11"/>
      <c r="J27" s="11"/>
      <c r="K27" s="11"/>
    </row>
    <row r="28" spans="1:11">
      <c r="A28" s="12"/>
      <c r="B28" s="94" t="s">
        <v>299</v>
      </c>
      <c r="C28" s="94"/>
      <c r="D28" s="94"/>
      <c r="E28" s="94"/>
      <c r="F28" s="94"/>
      <c r="G28" s="94"/>
      <c r="H28" s="94"/>
      <c r="I28" s="94"/>
      <c r="J28" s="94"/>
      <c r="K28" s="94"/>
    </row>
    <row r="29" spans="1:11">
      <c r="A29" s="12"/>
      <c r="B29" s="19"/>
      <c r="C29" s="19"/>
      <c r="D29" s="19"/>
      <c r="E29" s="19"/>
    </row>
    <row r="30" spans="1:11" ht="15.75" thickBot="1">
      <c r="A30" s="12"/>
      <c r="B30" s="15"/>
      <c r="C30" s="15"/>
      <c r="D30" s="15"/>
      <c r="E30" s="15"/>
    </row>
    <row r="31" spans="1:11">
      <c r="A31" s="12"/>
      <c r="B31" s="61"/>
      <c r="C31" s="45" t="s">
        <v>300</v>
      </c>
      <c r="D31" s="49"/>
      <c r="E31" s="50"/>
    </row>
    <row r="32" spans="1:11" ht="15.75" thickBot="1">
      <c r="A32" s="12"/>
      <c r="B32" s="48"/>
      <c r="C32" s="51">
        <v>2012</v>
      </c>
      <c r="D32" s="52"/>
      <c r="E32" s="53"/>
    </row>
    <row r="33" spans="1:5">
      <c r="A33" s="12"/>
      <c r="B33" s="75" t="s">
        <v>84</v>
      </c>
      <c r="C33" s="87" t="s">
        <v>242</v>
      </c>
      <c r="D33" s="81">
        <v>95</v>
      </c>
      <c r="E33" s="79"/>
    </row>
    <row r="34" spans="1:5">
      <c r="A34" s="12"/>
      <c r="B34" s="65"/>
      <c r="C34" s="110"/>
      <c r="D34" s="70"/>
      <c r="E34" s="68"/>
    </row>
    <row r="35" spans="1:5">
      <c r="A35" s="12"/>
      <c r="B35" s="56" t="s">
        <v>86</v>
      </c>
      <c r="C35" s="72">
        <v>783</v>
      </c>
      <c r="D35" s="63"/>
      <c r="E35" s="47"/>
    </row>
    <row r="36" spans="1:5">
      <c r="A36" s="12"/>
      <c r="B36" s="56"/>
      <c r="C36" s="72"/>
      <c r="D36" s="63"/>
      <c r="E36" s="47"/>
    </row>
    <row r="37" spans="1:5">
      <c r="A37" s="12"/>
      <c r="B37" s="65" t="s">
        <v>87</v>
      </c>
      <c r="C37" s="69">
        <v>488</v>
      </c>
      <c r="D37" s="70"/>
      <c r="E37" s="68"/>
    </row>
    <row r="38" spans="1:5">
      <c r="A38" s="12"/>
      <c r="B38" s="65"/>
      <c r="C38" s="69"/>
      <c r="D38" s="70"/>
      <c r="E38" s="68"/>
    </row>
    <row r="39" spans="1:5">
      <c r="A39" s="12"/>
      <c r="B39" s="56" t="s">
        <v>88</v>
      </c>
      <c r="C39" s="72">
        <v>6</v>
      </c>
      <c r="D39" s="63"/>
      <c r="E39" s="47"/>
    </row>
    <row r="40" spans="1:5">
      <c r="A40" s="12"/>
      <c r="B40" s="56"/>
      <c r="C40" s="72"/>
      <c r="D40" s="63"/>
      <c r="E40" s="47"/>
    </row>
    <row r="41" spans="1:5">
      <c r="A41" s="12"/>
      <c r="B41" s="65" t="s">
        <v>301</v>
      </c>
      <c r="C41" s="69">
        <v>32</v>
      </c>
      <c r="D41" s="70"/>
      <c r="E41" s="68"/>
    </row>
    <row r="42" spans="1:5">
      <c r="A42" s="12"/>
      <c r="B42" s="65"/>
      <c r="C42" s="69"/>
      <c r="D42" s="70"/>
      <c r="E42" s="68"/>
    </row>
    <row r="43" spans="1:5">
      <c r="A43" s="12"/>
      <c r="B43" s="56" t="s">
        <v>302</v>
      </c>
      <c r="C43" s="72">
        <v>749</v>
      </c>
      <c r="D43" s="63"/>
      <c r="E43" s="47"/>
    </row>
    <row r="44" spans="1:5">
      <c r="A44" s="12"/>
      <c r="B44" s="56"/>
      <c r="C44" s="72"/>
      <c r="D44" s="63"/>
      <c r="E44" s="47"/>
    </row>
    <row r="45" spans="1:5">
      <c r="A45" s="12"/>
      <c r="B45" s="65" t="s">
        <v>95</v>
      </c>
      <c r="C45" s="69">
        <v>808</v>
      </c>
      <c r="D45" s="70"/>
      <c r="E45" s="68"/>
    </row>
    <row r="46" spans="1:5">
      <c r="A46" s="12"/>
      <c r="B46" s="65"/>
      <c r="C46" s="69"/>
      <c r="D46" s="70"/>
      <c r="E46" s="68"/>
    </row>
    <row r="47" spans="1:5">
      <c r="A47" s="12"/>
      <c r="B47" s="56" t="s">
        <v>96</v>
      </c>
      <c r="C47" s="72">
        <v>67</v>
      </c>
      <c r="D47" s="63"/>
      <c r="E47" s="47"/>
    </row>
    <row r="48" spans="1:5">
      <c r="A48" s="12"/>
      <c r="B48" s="56"/>
      <c r="C48" s="72"/>
      <c r="D48" s="63"/>
      <c r="E48" s="47"/>
    </row>
    <row r="49" spans="1:5">
      <c r="A49" s="12"/>
      <c r="B49" s="65" t="s">
        <v>303</v>
      </c>
      <c r="C49" s="69">
        <v>14</v>
      </c>
      <c r="D49" s="70"/>
      <c r="E49" s="68"/>
    </row>
    <row r="50" spans="1:5">
      <c r="A50" s="12"/>
      <c r="B50" s="65"/>
      <c r="C50" s="69"/>
      <c r="D50" s="70"/>
      <c r="E50" s="68"/>
    </row>
    <row r="51" spans="1:5">
      <c r="A51" s="12"/>
      <c r="B51" s="56" t="s">
        <v>304</v>
      </c>
      <c r="C51" s="72">
        <v>34</v>
      </c>
      <c r="D51" s="63"/>
      <c r="E51" s="47"/>
    </row>
    <row r="52" spans="1:5" ht="15.75" thickBot="1">
      <c r="A52" s="12"/>
      <c r="B52" s="71"/>
      <c r="C52" s="73"/>
      <c r="D52" s="74"/>
      <c r="E52" s="48"/>
    </row>
    <row r="53" spans="1:5">
      <c r="A53" s="12"/>
      <c r="B53" s="111" t="s">
        <v>305</v>
      </c>
      <c r="C53" s="87" t="s">
        <v>242</v>
      </c>
      <c r="D53" s="77">
        <v>3076</v>
      </c>
      <c r="E53" s="79"/>
    </row>
    <row r="54" spans="1:5" ht="15.75" thickBot="1">
      <c r="A54" s="12"/>
      <c r="B54" s="112"/>
      <c r="C54" s="88"/>
      <c r="D54" s="89"/>
      <c r="E54" s="91"/>
    </row>
    <row r="55" spans="1:5">
      <c r="A55" s="12"/>
      <c r="B55" s="55" t="s">
        <v>100</v>
      </c>
      <c r="C55" s="57" t="s">
        <v>242</v>
      </c>
      <c r="D55" s="62">
        <v>408</v>
      </c>
      <c r="E55" s="61"/>
    </row>
    <row r="56" spans="1:5">
      <c r="A56" s="12"/>
      <c r="B56" s="56"/>
      <c r="C56" s="58"/>
      <c r="D56" s="63"/>
      <c r="E56" s="47"/>
    </row>
    <row r="57" spans="1:5">
      <c r="A57" s="12"/>
      <c r="B57" s="65" t="s">
        <v>102</v>
      </c>
      <c r="C57" s="69">
        <v>17</v>
      </c>
      <c r="D57" s="70"/>
      <c r="E57" s="68"/>
    </row>
    <row r="58" spans="1:5">
      <c r="A58" s="12"/>
      <c r="B58" s="65"/>
      <c r="C58" s="69"/>
      <c r="D58" s="70"/>
      <c r="E58" s="68"/>
    </row>
    <row r="59" spans="1:5">
      <c r="A59" s="12"/>
      <c r="B59" s="56" t="s">
        <v>103</v>
      </c>
      <c r="C59" s="72">
        <v>237</v>
      </c>
      <c r="D59" s="63"/>
      <c r="E59" s="47"/>
    </row>
    <row r="60" spans="1:5">
      <c r="A60" s="12"/>
      <c r="B60" s="56"/>
      <c r="C60" s="72"/>
      <c r="D60" s="63"/>
      <c r="E60" s="47"/>
    </row>
    <row r="61" spans="1:5">
      <c r="A61" s="12"/>
      <c r="B61" s="65" t="s">
        <v>306</v>
      </c>
      <c r="C61" s="69">
        <v>388</v>
      </c>
      <c r="D61" s="70"/>
      <c r="E61" s="68"/>
    </row>
    <row r="62" spans="1:5">
      <c r="A62" s="12"/>
      <c r="B62" s="65"/>
      <c r="C62" s="69"/>
      <c r="D62" s="70"/>
      <c r="E62" s="68"/>
    </row>
    <row r="63" spans="1:5">
      <c r="A63" s="12"/>
      <c r="B63" s="56" t="s">
        <v>303</v>
      </c>
      <c r="C63" s="72">
        <v>34</v>
      </c>
      <c r="D63" s="63"/>
      <c r="E63" s="47"/>
    </row>
    <row r="64" spans="1:5" ht="15.75" thickBot="1">
      <c r="A64" s="12"/>
      <c r="B64" s="71"/>
      <c r="C64" s="73"/>
      <c r="D64" s="74"/>
      <c r="E64" s="48"/>
    </row>
    <row r="65" spans="1:5">
      <c r="A65" s="12"/>
      <c r="B65" s="111" t="s">
        <v>307</v>
      </c>
      <c r="C65" s="87" t="s">
        <v>242</v>
      </c>
      <c r="D65" s="77">
        <v>1084</v>
      </c>
      <c r="E65" s="79"/>
    </row>
    <row r="66" spans="1:5" ht="15.75" thickBot="1">
      <c r="A66" s="12"/>
      <c r="B66" s="112"/>
      <c r="C66" s="88"/>
      <c r="D66" s="89"/>
      <c r="E66" s="91"/>
    </row>
  </sheetData>
  <mergeCells count="117">
    <mergeCell ref="B9:K9"/>
    <mergeCell ref="B10:K10"/>
    <mergeCell ref="B11:K11"/>
    <mergeCell ref="B12:K12"/>
    <mergeCell ref="B24:K24"/>
    <mergeCell ref="B27:K27"/>
    <mergeCell ref="A1:A2"/>
    <mergeCell ref="B1:K1"/>
    <mergeCell ref="B2:K2"/>
    <mergeCell ref="B3:K3"/>
    <mergeCell ref="A4:A66"/>
    <mergeCell ref="B4:K4"/>
    <mergeCell ref="B5:K5"/>
    <mergeCell ref="B6:K6"/>
    <mergeCell ref="B7:K7"/>
    <mergeCell ref="B8:K8"/>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K22:K23"/>
    <mergeCell ref="B29:E29"/>
    <mergeCell ref="B31:B32"/>
    <mergeCell ref="C31:E31"/>
    <mergeCell ref="C32:E32"/>
    <mergeCell ref="B33:B34"/>
    <mergeCell ref="C33:C34"/>
    <mergeCell ref="D33:D34"/>
    <mergeCell ref="E33:E34"/>
    <mergeCell ref="B28:K28"/>
    <mergeCell ref="K20:K21"/>
    <mergeCell ref="B22:B23"/>
    <mergeCell ref="C22:C23"/>
    <mergeCell ref="D22:D23"/>
    <mergeCell ref="E22:E23"/>
    <mergeCell ref="F22:F23"/>
    <mergeCell ref="G22:G23"/>
    <mergeCell ref="H22:H23"/>
    <mergeCell ref="I22:I23"/>
    <mergeCell ref="J22:J23"/>
    <mergeCell ref="H18:H19"/>
    <mergeCell ref="I18:I19"/>
    <mergeCell ref="J18:J19"/>
    <mergeCell ref="K18:K19"/>
    <mergeCell ref="B20:B21"/>
    <mergeCell ref="C20:D21"/>
    <mergeCell ref="E20:E21"/>
    <mergeCell ref="F20:G21"/>
    <mergeCell ref="H20:H21"/>
    <mergeCell ref="I20:J21"/>
    <mergeCell ref="H16:H17"/>
    <mergeCell ref="I16:I17"/>
    <mergeCell ref="J16:J17"/>
    <mergeCell ref="K16:K17"/>
    <mergeCell ref="B18:B19"/>
    <mergeCell ref="C18:C19"/>
    <mergeCell ref="D18:D19"/>
    <mergeCell ref="E18:E19"/>
    <mergeCell ref="F18:F19"/>
    <mergeCell ref="G18:G19"/>
    <mergeCell ref="B13:K13"/>
    <mergeCell ref="C15:E15"/>
    <mergeCell ref="F15:H15"/>
    <mergeCell ref="I15:K15"/>
    <mergeCell ref="B16:B17"/>
    <mergeCell ref="C16:C17"/>
    <mergeCell ref="D16:D17"/>
    <mergeCell ref="E16:E17"/>
    <mergeCell ref="F16:F17"/>
    <mergeCell ref="G16:G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938</v>
      </c>
      <c r="B1" s="9" t="s">
        <v>2</v>
      </c>
      <c r="C1" s="9"/>
      <c r="D1" s="9"/>
    </row>
    <row r="2" spans="1:4">
      <c r="A2" s="1" t="s">
        <v>60</v>
      </c>
      <c r="B2" s="1" t="s">
        <v>3</v>
      </c>
      <c r="C2" s="1" t="s">
        <v>34</v>
      </c>
      <c r="D2" s="1" t="s">
        <v>35</v>
      </c>
    </row>
    <row r="3" spans="1:4">
      <c r="A3" s="3" t="s">
        <v>1939</v>
      </c>
      <c r="B3" s="4" t="s">
        <v>7</v>
      </c>
      <c r="C3" s="4" t="s">
        <v>7</v>
      </c>
      <c r="D3" s="4" t="s">
        <v>7</v>
      </c>
    </row>
    <row r="4" spans="1:4" ht="30">
      <c r="A4" s="2" t="s">
        <v>1940</v>
      </c>
      <c r="B4" s="8">
        <v>-8646</v>
      </c>
      <c r="C4" s="8">
        <v>-8750</v>
      </c>
      <c r="D4" s="8">
        <v>-5790</v>
      </c>
    </row>
    <row r="5" spans="1:4" ht="30">
      <c r="A5" s="2" t="s">
        <v>774</v>
      </c>
      <c r="B5" s="7">
        <v>2656</v>
      </c>
      <c r="C5" s="4">
        <v>-417</v>
      </c>
      <c r="D5" s="7">
        <v>-3395</v>
      </c>
    </row>
    <row r="6" spans="1:4" ht="45">
      <c r="A6" s="2" t="s">
        <v>778</v>
      </c>
      <c r="B6" s="4">
        <v>549</v>
      </c>
      <c r="C6" s="4">
        <v>521</v>
      </c>
      <c r="D6" s="4">
        <v>435</v>
      </c>
    </row>
    <row r="7" spans="1:4" ht="30">
      <c r="A7" s="2" t="s">
        <v>1941</v>
      </c>
      <c r="B7" s="7">
        <v>-5441</v>
      </c>
      <c r="C7" s="7">
        <v>-8646</v>
      </c>
      <c r="D7" s="7">
        <v>-8750</v>
      </c>
    </row>
    <row r="8" spans="1:4" ht="30">
      <c r="A8" s="2" t="s">
        <v>1942</v>
      </c>
      <c r="B8" s="4" t="s">
        <v>7</v>
      </c>
      <c r="C8" s="4" t="s">
        <v>7</v>
      </c>
      <c r="D8" s="4" t="s">
        <v>7</v>
      </c>
    </row>
    <row r="9" spans="1:4">
      <c r="A9" s="3" t="s">
        <v>1939</v>
      </c>
      <c r="B9" s="4" t="s">
        <v>7</v>
      </c>
      <c r="C9" s="4" t="s">
        <v>7</v>
      </c>
      <c r="D9" s="4" t="s">
        <v>7</v>
      </c>
    </row>
    <row r="10" spans="1:4" ht="30">
      <c r="A10" s="2" t="s">
        <v>1940</v>
      </c>
      <c r="B10" s="4">
        <v>-167</v>
      </c>
      <c r="C10" s="4">
        <v>-244</v>
      </c>
      <c r="D10" s="4">
        <v>213</v>
      </c>
    </row>
    <row r="11" spans="1:4" ht="30">
      <c r="A11" s="2" t="s">
        <v>1943</v>
      </c>
      <c r="B11" s="4">
        <v>27</v>
      </c>
      <c r="C11" s="4">
        <v>77</v>
      </c>
      <c r="D11" s="4">
        <v>-457</v>
      </c>
    </row>
    <row r="12" spans="1:4" ht="45">
      <c r="A12" s="2" t="s">
        <v>778</v>
      </c>
      <c r="B12" s="4">
        <v>0</v>
      </c>
      <c r="C12" s="4">
        <v>0</v>
      </c>
      <c r="D12" s="4">
        <v>0</v>
      </c>
    </row>
    <row r="13" spans="1:4" ht="30">
      <c r="A13" s="2" t="s">
        <v>1941</v>
      </c>
      <c r="B13" s="4">
        <v>-140</v>
      </c>
      <c r="C13" s="4">
        <v>-167</v>
      </c>
      <c r="D13" s="4">
        <v>-244</v>
      </c>
    </row>
    <row r="14" spans="1:4" ht="30">
      <c r="A14" s="2" t="s">
        <v>1944</v>
      </c>
      <c r="B14" s="4" t="s">
        <v>7</v>
      </c>
      <c r="C14" s="4" t="s">
        <v>7</v>
      </c>
      <c r="D14" s="4" t="s">
        <v>7</v>
      </c>
    </row>
    <row r="15" spans="1:4">
      <c r="A15" s="3" t="s">
        <v>1939</v>
      </c>
      <c r="B15" s="4" t="s">
        <v>7</v>
      </c>
      <c r="C15" s="4" t="s">
        <v>7</v>
      </c>
      <c r="D15" s="4" t="s">
        <v>7</v>
      </c>
    </row>
    <row r="16" spans="1:4" ht="30">
      <c r="A16" s="2" t="s">
        <v>1940</v>
      </c>
      <c r="B16" s="4">
        <v>3</v>
      </c>
      <c r="C16" s="4">
        <v>41</v>
      </c>
      <c r="D16" s="4">
        <v>-31</v>
      </c>
    </row>
    <row r="17" spans="1:4" ht="45">
      <c r="A17" s="2" t="s">
        <v>1945</v>
      </c>
      <c r="B17" s="4">
        <v>-36</v>
      </c>
      <c r="C17" s="4">
        <v>-1</v>
      </c>
      <c r="D17" s="4">
        <v>12</v>
      </c>
    </row>
    <row r="18" spans="1:4" ht="45">
      <c r="A18" s="2" t="s">
        <v>1946</v>
      </c>
      <c r="B18" s="4">
        <v>-15</v>
      </c>
      <c r="C18" s="4">
        <v>-37</v>
      </c>
      <c r="D18" s="4">
        <v>60</v>
      </c>
    </row>
    <row r="19" spans="1:4" ht="30">
      <c r="A19" s="2" t="s">
        <v>1941</v>
      </c>
      <c r="B19" s="4">
        <v>-48</v>
      </c>
      <c r="C19" s="4">
        <v>3</v>
      </c>
      <c r="D19" s="4">
        <v>41</v>
      </c>
    </row>
    <row r="20" spans="1:4" ht="30">
      <c r="A20" s="2" t="s">
        <v>73</v>
      </c>
      <c r="B20" s="4" t="s">
        <v>7</v>
      </c>
      <c r="C20" s="4" t="s">
        <v>7</v>
      </c>
      <c r="D20" s="4" t="s">
        <v>7</v>
      </c>
    </row>
    <row r="21" spans="1:4">
      <c r="A21" s="3" t="s">
        <v>1939</v>
      </c>
      <c r="B21" s="4" t="s">
        <v>7</v>
      </c>
      <c r="C21" s="4" t="s">
        <v>7</v>
      </c>
      <c r="D21" s="4" t="s">
        <v>7</v>
      </c>
    </row>
    <row r="22" spans="1:4" ht="30">
      <c r="A22" s="2" t="s">
        <v>1940</v>
      </c>
      <c r="B22" s="7">
        <v>-8686</v>
      </c>
      <c r="C22" s="7">
        <v>-8276</v>
      </c>
      <c r="D22" s="7">
        <v>-6032</v>
      </c>
    </row>
    <row r="23" spans="1:4" ht="45">
      <c r="A23" s="2" t="s">
        <v>1947</v>
      </c>
      <c r="B23" s="7">
        <v>2197</v>
      </c>
      <c r="C23" s="7">
        <v>-1006</v>
      </c>
      <c r="D23" s="7">
        <v>-2658</v>
      </c>
    </row>
    <row r="24" spans="1:4" ht="60">
      <c r="A24" s="2" t="s">
        <v>1948</v>
      </c>
      <c r="B24" s="4">
        <v>740</v>
      </c>
      <c r="C24" s="4">
        <v>596</v>
      </c>
      <c r="D24" s="4">
        <v>414</v>
      </c>
    </row>
    <row r="25" spans="1:4" ht="30">
      <c r="A25" s="2" t="s">
        <v>1941</v>
      </c>
      <c r="B25" s="7">
        <v>-5749</v>
      </c>
      <c r="C25" s="7">
        <v>-8686</v>
      </c>
      <c r="D25" s="7">
        <v>-8276</v>
      </c>
    </row>
    <row r="26" spans="1:4" ht="30">
      <c r="A26" s="2" t="s">
        <v>80</v>
      </c>
      <c r="B26" s="4" t="s">
        <v>7</v>
      </c>
      <c r="C26" s="4" t="s">
        <v>7</v>
      </c>
      <c r="D26" s="4" t="s">
        <v>7</v>
      </c>
    </row>
    <row r="27" spans="1:4">
      <c r="A27" s="3" t="s">
        <v>1939</v>
      </c>
      <c r="B27" s="4" t="s">
        <v>7</v>
      </c>
      <c r="C27" s="4" t="s">
        <v>7</v>
      </c>
      <c r="D27" s="4" t="s">
        <v>7</v>
      </c>
    </row>
    <row r="28" spans="1:4" ht="30">
      <c r="A28" s="2" t="s">
        <v>1940</v>
      </c>
      <c r="B28" s="4">
        <v>202</v>
      </c>
      <c r="C28" s="4">
        <v>-274</v>
      </c>
      <c r="D28" s="4">
        <v>58</v>
      </c>
    </row>
    <row r="29" spans="1:4" ht="45">
      <c r="A29" s="2" t="s">
        <v>1947</v>
      </c>
      <c r="B29" s="4">
        <v>468</v>
      </c>
      <c r="C29" s="4">
        <v>514</v>
      </c>
      <c r="D29" s="4">
        <v>-293</v>
      </c>
    </row>
    <row r="30" spans="1:4" ht="60">
      <c r="A30" s="2" t="s">
        <v>1948</v>
      </c>
      <c r="B30" s="4">
        <v>-176</v>
      </c>
      <c r="C30" s="4">
        <v>-38</v>
      </c>
      <c r="D30" s="4">
        <v>-39</v>
      </c>
    </row>
    <row r="31" spans="1:4" ht="30">
      <c r="A31" s="2" t="s">
        <v>1941</v>
      </c>
      <c r="B31" s="4">
        <v>494</v>
      </c>
      <c r="C31" s="4">
        <v>202</v>
      </c>
      <c r="D31" s="4">
        <v>-274</v>
      </c>
    </row>
    <row r="32" spans="1:4" ht="30">
      <c r="A32" s="2" t="s">
        <v>1949</v>
      </c>
      <c r="B32" s="4" t="s">
        <v>7</v>
      </c>
      <c r="C32" s="4" t="s">
        <v>7</v>
      </c>
      <c r="D32" s="4" t="s">
        <v>7</v>
      </c>
    </row>
    <row r="33" spans="1:4">
      <c r="A33" s="3" t="s">
        <v>1939</v>
      </c>
      <c r="B33" s="4" t="s">
        <v>7</v>
      </c>
      <c r="C33" s="4" t="s">
        <v>7</v>
      </c>
      <c r="D33" s="4" t="s">
        <v>7</v>
      </c>
    </row>
    <row r="34" spans="1:4" ht="30">
      <c r="A34" s="2" t="s">
        <v>1940</v>
      </c>
      <c r="B34" s="4">
        <v>2</v>
      </c>
      <c r="C34" s="4">
        <v>3</v>
      </c>
      <c r="D34" s="4">
        <v>2</v>
      </c>
    </row>
    <row r="35" spans="1:4" ht="30">
      <c r="A35" s="2" t="s">
        <v>1950</v>
      </c>
      <c r="B35" s="4">
        <v>0</v>
      </c>
      <c r="C35" s="4">
        <v>-1</v>
      </c>
      <c r="D35" s="4">
        <v>1</v>
      </c>
    </row>
    <row r="36" spans="1:4" ht="45">
      <c r="A36" s="2" t="s">
        <v>1951</v>
      </c>
      <c r="B36" s="4">
        <v>0</v>
      </c>
      <c r="C36" s="4">
        <v>0</v>
      </c>
      <c r="D36" s="4">
        <v>0</v>
      </c>
    </row>
    <row r="37" spans="1:4" ht="30">
      <c r="A37" s="2" t="s">
        <v>1941</v>
      </c>
      <c r="B37" s="8">
        <v>2</v>
      </c>
      <c r="C37" s="8">
        <v>2</v>
      </c>
      <c r="D37" s="8">
        <v>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952</v>
      </c>
      <c r="B1" s="9" t="s">
        <v>2</v>
      </c>
      <c r="C1" s="9"/>
      <c r="D1" s="9"/>
    </row>
    <row r="2" spans="1:4">
      <c r="A2" s="1" t="s">
        <v>60</v>
      </c>
      <c r="B2" s="1" t="s">
        <v>3</v>
      </c>
      <c r="C2" s="1" t="s">
        <v>34</v>
      </c>
      <c r="D2" s="1" t="s">
        <v>35</v>
      </c>
    </row>
    <row r="3" spans="1:4" ht="30">
      <c r="A3" s="2" t="s">
        <v>73</v>
      </c>
      <c r="B3" s="4" t="s">
        <v>7</v>
      </c>
      <c r="C3" s="4" t="s">
        <v>7</v>
      </c>
      <c r="D3" s="4" t="s">
        <v>7</v>
      </c>
    </row>
    <row r="4" spans="1:4" ht="30">
      <c r="A4" s="3" t="s">
        <v>1417</v>
      </c>
      <c r="B4" s="4" t="s">
        <v>7</v>
      </c>
      <c r="C4" s="4" t="s">
        <v>7</v>
      </c>
      <c r="D4" s="4" t="s">
        <v>7</v>
      </c>
    </row>
    <row r="5" spans="1:4">
      <c r="A5" s="2" t="s">
        <v>881</v>
      </c>
      <c r="B5" s="8">
        <v>24685</v>
      </c>
      <c r="C5" s="8">
        <v>27243</v>
      </c>
      <c r="D5" s="4" t="s">
        <v>7</v>
      </c>
    </row>
    <row r="6" spans="1:4" ht="60">
      <c r="A6" s="2" t="s">
        <v>1953</v>
      </c>
      <c r="B6" s="4">
        <v>597</v>
      </c>
      <c r="C6" s="4" t="s">
        <v>7</v>
      </c>
      <c r="D6" s="4" t="s">
        <v>7</v>
      </c>
    </row>
    <row r="7" spans="1:4" ht="60">
      <c r="A7" s="2" t="s">
        <v>1954</v>
      </c>
      <c r="B7" s="4">
        <v>3</v>
      </c>
      <c r="C7" s="4" t="s">
        <v>7</v>
      </c>
      <c r="D7" s="4" t="s">
        <v>7</v>
      </c>
    </row>
    <row r="8" spans="1:4" ht="30">
      <c r="A8" s="2" t="s">
        <v>1955</v>
      </c>
      <c r="B8" s="389">
        <v>3.9E-2</v>
      </c>
      <c r="C8" s="389">
        <v>4.3200000000000002E-2</v>
      </c>
      <c r="D8" s="389">
        <v>5.3199999999999997E-2</v>
      </c>
    </row>
    <row r="9" spans="1:4" ht="30">
      <c r="A9" s="2" t="s">
        <v>1956</v>
      </c>
      <c r="B9" s="389">
        <v>8.3900000000000002E-2</v>
      </c>
      <c r="C9" s="389">
        <v>8.6099999999999996E-2</v>
      </c>
      <c r="D9" s="389">
        <v>8.7300000000000003E-2</v>
      </c>
    </row>
    <row r="10" spans="1:4">
      <c r="A10" s="2" t="s">
        <v>929</v>
      </c>
      <c r="B10" s="389">
        <v>4.1399999999999999E-2</v>
      </c>
      <c r="C10" s="389">
        <v>4.1799999999999997E-2</v>
      </c>
      <c r="D10" s="389">
        <v>4.24E-2</v>
      </c>
    </row>
    <row r="11" spans="1:4" ht="30">
      <c r="A11" s="2" t="s">
        <v>80</v>
      </c>
      <c r="B11" s="4" t="s">
        <v>7</v>
      </c>
      <c r="C11" s="4" t="s">
        <v>7</v>
      </c>
      <c r="D11" s="4" t="s">
        <v>7</v>
      </c>
    </row>
    <row r="12" spans="1:4" ht="30">
      <c r="A12" s="3" t="s">
        <v>1417</v>
      </c>
      <c r="B12" s="4" t="s">
        <v>7</v>
      </c>
      <c r="C12" s="4" t="s">
        <v>7</v>
      </c>
      <c r="D12" s="4" t="s">
        <v>7</v>
      </c>
    </row>
    <row r="13" spans="1:4" ht="60">
      <c r="A13" s="2" t="s">
        <v>1953</v>
      </c>
      <c r="B13" s="4">
        <v>55</v>
      </c>
      <c r="C13" s="4" t="s">
        <v>7</v>
      </c>
      <c r="D13" s="4" t="s">
        <v>7</v>
      </c>
    </row>
    <row r="14" spans="1:4" ht="60">
      <c r="A14" s="2" t="s">
        <v>1954</v>
      </c>
      <c r="B14" s="8">
        <v>-212</v>
      </c>
      <c r="C14" s="4" t="s">
        <v>7</v>
      </c>
      <c r="D14" s="4" t="s">
        <v>7</v>
      </c>
    </row>
    <row r="15" spans="1:4" ht="30">
      <c r="A15" s="2" t="s">
        <v>1955</v>
      </c>
      <c r="B15" s="389">
        <v>3.85E-2</v>
      </c>
      <c r="C15" s="389">
        <v>4.4900000000000002E-2</v>
      </c>
      <c r="D15" s="389">
        <v>5.5E-2</v>
      </c>
    </row>
    <row r="16" spans="1:4" ht="30">
      <c r="A16" s="2" t="s">
        <v>1956</v>
      </c>
      <c r="B16" s="389">
        <v>0</v>
      </c>
      <c r="C16" s="389">
        <v>0</v>
      </c>
      <c r="D16" s="389">
        <v>0</v>
      </c>
    </row>
    <row r="17" spans="1:4">
      <c r="A17" s="2" t="s">
        <v>929</v>
      </c>
      <c r="B17" s="389">
        <v>4.3999999999999997E-2</v>
      </c>
      <c r="C17" s="389">
        <v>4.3999999999999997E-2</v>
      </c>
      <c r="D17" s="389">
        <v>4.4999999999999998E-2</v>
      </c>
    </row>
    <row r="18" spans="1:4">
      <c r="A18" s="2" t="s">
        <v>1957</v>
      </c>
      <c r="B18" s="4" t="s">
        <v>7</v>
      </c>
      <c r="C18" s="4" t="s">
        <v>7</v>
      </c>
      <c r="D18" s="4" t="s">
        <v>7</v>
      </c>
    </row>
    <row r="19" spans="1:4" ht="30">
      <c r="A19" s="3" t="s">
        <v>1417</v>
      </c>
      <c r="B19" s="4" t="s">
        <v>7</v>
      </c>
      <c r="C19" s="4" t="s">
        <v>7</v>
      </c>
      <c r="D19" s="4" t="s">
        <v>7</v>
      </c>
    </row>
    <row r="20" spans="1:4" ht="30">
      <c r="A20" s="2" t="s">
        <v>1955</v>
      </c>
      <c r="B20" s="389">
        <v>4.1000000000000002E-2</v>
      </c>
      <c r="C20" s="389">
        <v>4.3799999999999999E-2</v>
      </c>
      <c r="D20" s="389">
        <v>5.5E-2</v>
      </c>
    </row>
    <row r="21" spans="1:4" ht="30">
      <c r="A21" s="2" t="s">
        <v>1956</v>
      </c>
      <c r="B21" s="389">
        <v>8.7499999999999994E-2</v>
      </c>
      <c r="C21" s="389">
        <v>8.9599999999999999E-2</v>
      </c>
      <c r="D21" s="389">
        <v>0.09</v>
      </c>
    </row>
    <row r="22" spans="1:4">
      <c r="A22" s="2" t="s">
        <v>929</v>
      </c>
      <c r="B22" s="389">
        <v>4.3999999999999997E-2</v>
      </c>
      <c r="C22" s="389">
        <v>4.3999999999999997E-2</v>
      </c>
      <c r="D22" s="389">
        <v>4.4999999999999998E-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958</v>
      </c>
      <c r="B1" s="9" t="s">
        <v>2</v>
      </c>
      <c r="C1" s="9"/>
      <c r="D1" s="9"/>
      <c r="E1" s="9"/>
    </row>
    <row r="2" spans="1:5" ht="15" customHeight="1">
      <c r="A2" s="1" t="s">
        <v>60</v>
      </c>
      <c r="B2" s="9" t="s">
        <v>3</v>
      </c>
      <c r="C2" s="9"/>
      <c r="D2" s="9" t="s">
        <v>34</v>
      </c>
      <c r="E2" s="9"/>
    </row>
    <row r="3" spans="1:5" ht="30">
      <c r="A3" s="3" t="s">
        <v>1959</v>
      </c>
      <c r="B3" s="4" t="s">
        <v>7</v>
      </c>
      <c r="C3" s="4"/>
      <c r="D3" s="4" t="s">
        <v>7</v>
      </c>
      <c r="E3" s="4"/>
    </row>
    <row r="4" spans="1:5">
      <c r="A4" s="2" t="s">
        <v>838</v>
      </c>
      <c r="B4" s="8">
        <v>20614</v>
      </c>
      <c r="C4" s="4"/>
      <c r="D4" s="8">
        <v>19399</v>
      </c>
      <c r="E4" s="4"/>
    </row>
    <row r="5" spans="1:5" ht="30">
      <c r="A5" s="2" t="s">
        <v>73</v>
      </c>
      <c r="B5" s="4" t="s">
        <v>7</v>
      </c>
      <c r="C5" s="4"/>
      <c r="D5" s="4" t="s">
        <v>7</v>
      </c>
      <c r="E5" s="4"/>
    </row>
    <row r="6" spans="1:5" ht="30">
      <c r="A6" s="3" t="s">
        <v>1959</v>
      </c>
      <c r="B6" s="4" t="s">
        <v>7</v>
      </c>
      <c r="C6" s="4"/>
      <c r="D6" s="4" t="s">
        <v>7</v>
      </c>
      <c r="E6" s="4"/>
    </row>
    <row r="7" spans="1:5">
      <c r="A7" s="2" t="s">
        <v>1960</v>
      </c>
      <c r="B7" s="7">
        <v>-5675</v>
      </c>
      <c r="C7" s="4"/>
      <c r="D7" s="7">
        <v>-9780</v>
      </c>
      <c r="E7" s="4"/>
    </row>
    <row r="8" spans="1:5">
      <c r="A8" s="2" t="s">
        <v>1961</v>
      </c>
      <c r="B8" s="7">
        <v>-5575</v>
      </c>
      <c r="C8" s="4"/>
      <c r="D8" s="7">
        <v>-9303</v>
      </c>
      <c r="E8" s="4"/>
    </row>
    <row r="9" spans="1:5">
      <c r="A9" s="2" t="s">
        <v>866</v>
      </c>
      <c r="B9" s="7">
        <v>-5675</v>
      </c>
      <c r="C9" s="4"/>
      <c r="D9" s="7">
        <v>-9780</v>
      </c>
      <c r="E9" s="4"/>
    </row>
    <row r="10" spans="1:5" ht="30">
      <c r="A10" s="2" t="s">
        <v>80</v>
      </c>
      <c r="B10" s="4" t="s">
        <v>7</v>
      </c>
      <c r="C10" s="4"/>
      <c r="D10" s="4" t="s">
        <v>7</v>
      </c>
      <c r="E10" s="4"/>
    </row>
    <row r="11" spans="1:5" ht="30">
      <c r="A11" s="3" t="s">
        <v>1959</v>
      </c>
      <c r="B11" s="4" t="s">
        <v>7</v>
      </c>
      <c r="C11" s="4"/>
      <c r="D11" s="4" t="s">
        <v>7</v>
      </c>
      <c r="E11" s="4"/>
    </row>
    <row r="12" spans="1:5">
      <c r="A12" s="2" t="s">
        <v>836</v>
      </c>
      <c r="B12" s="4">
        <v>207</v>
      </c>
      <c r="C12" s="4"/>
      <c r="D12" s="4" t="s">
        <v>7</v>
      </c>
      <c r="E12" s="4"/>
    </row>
    <row r="13" spans="1:5">
      <c r="A13" s="2" t="s">
        <v>1960</v>
      </c>
      <c r="B13" s="7">
        <v>-2754</v>
      </c>
      <c r="C13" s="4"/>
      <c r="D13" s="7">
        <v>-3532</v>
      </c>
      <c r="E13" s="4"/>
    </row>
    <row r="14" spans="1:5">
      <c r="A14" s="2" t="s">
        <v>1961</v>
      </c>
      <c r="B14" s="7">
        <v>-2530</v>
      </c>
      <c r="C14" s="4"/>
      <c r="D14" s="7">
        <v>-3271</v>
      </c>
      <c r="E14" s="4"/>
    </row>
    <row r="15" spans="1:5">
      <c r="A15" s="2" t="s">
        <v>866</v>
      </c>
      <c r="B15" s="7">
        <v>-2754</v>
      </c>
      <c r="C15" s="4"/>
      <c r="D15" s="7">
        <v>-3532</v>
      </c>
      <c r="E15" s="4"/>
    </row>
    <row r="16" spans="1:5" ht="45">
      <c r="A16" s="2" t="s">
        <v>1962</v>
      </c>
      <c r="B16" s="4" t="s">
        <v>7</v>
      </c>
      <c r="C16" s="4"/>
      <c r="D16" s="4" t="s">
        <v>7</v>
      </c>
      <c r="E16" s="4"/>
    </row>
    <row r="17" spans="1:5" ht="30">
      <c r="A17" s="3" t="s">
        <v>1959</v>
      </c>
      <c r="B17" s="4" t="s">
        <v>7</v>
      </c>
      <c r="C17" s="4"/>
      <c r="D17" s="4" t="s">
        <v>7</v>
      </c>
      <c r="E17" s="4"/>
    </row>
    <row r="18" spans="1:5">
      <c r="A18" s="2" t="s">
        <v>812</v>
      </c>
      <c r="B18" s="7">
        <v>29179</v>
      </c>
      <c r="C18" s="4"/>
      <c r="D18" s="7">
        <v>27083</v>
      </c>
      <c r="E18" s="4"/>
    </row>
    <row r="19" spans="1:5">
      <c r="A19" s="2" t="s">
        <v>813</v>
      </c>
      <c r="B19" s="4">
        <v>271</v>
      </c>
      <c r="C19" s="4"/>
      <c r="D19" s="4">
        <v>277</v>
      </c>
      <c r="E19" s="4"/>
    </row>
    <row r="20" spans="1:5">
      <c r="A20" s="2" t="s">
        <v>814</v>
      </c>
      <c r="B20" s="7">
        <v>1088</v>
      </c>
      <c r="C20" s="4"/>
      <c r="D20" s="7">
        <v>1165</v>
      </c>
      <c r="E20" s="4"/>
    </row>
    <row r="21" spans="1:5">
      <c r="A21" s="2" t="s">
        <v>815</v>
      </c>
      <c r="B21" s="4">
        <v>23</v>
      </c>
      <c r="C21" s="4"/>
      <c r="D21" s="4">
        <v>24</v>
      </c>
      <c r="E21" s="4"/>
    </row>
    <row r="22" spans="1:5">
      <c r="A22" s="2" t="s">
        <v>1963</v>
      </c>
      <c r="B22" s="7">
        <v>-2104</v>
      </c>
      <c r="C22" s="4"/>
      <c r="D22" s="7">
        <v>2245</v>
      </c>
      <c r="E22" s="4"/>
    </row>
    <row r="23" spans="1:5">
      <c r="A23" s="2" t="s">
        <v>819</v>
      </c>
      <c r="B23" s="7">
        <v>-1626</v>
      </c>
      <c r="C23" s="4"/>
      <c r="D23" s="7">
        <v>-1593</v>
      </c>
      <c r="E23" s="4"/>
    </row>
    <row r="24" spans="1:5">
      <c r="A24" s="2" t="s">
        <v>824</v>
      </c>
      <c r="B24" s="4">
        <v>-62</v>
      </c>
      <c r="C24" s="4"/>
      <c r="D24" s="4">
        <v>-22</v>
      </c>
      <c r="E24" s="4"/>
    </row>
    <row r="25" spans="1:5">
      <c r="A25" s="2" t="s">
        <v>830</v>
      </c>
      <c r="B25" s="4">
        <v>-480</v>
      </c>
      <c r="C25" s="4"/>
      <c r="D25" s="4">
        <v>0</v>
      </c>
      <c r="E25" s="4"/>
    </row>
    <row r="26" spans="1:5">
      <c r="A26" s="2" t="s">
        <v>832</v>
      </c>
      <c r="B26" s="7">
        <v>26289</v>
      </c>
      <c r="C26" s="4"/>
      <c r="D26" s="7">
        <v>29179</v>
      </c>
      <c r="E26" s="4"/>
    </row>
    <row r="27" spans="1:5" ht="45">
      <c r="A27" s="2" t="s">
        <v>1964</v>
      </c>
      <c r="B27" s="4" t="s">
        <v>7</v>
      </c>
      <c r="C27" s="4"/>
      <c r="D27" s="4" t="s">
        <v>7</v>
      </c>
      <c r="E27" s="4"/>
    </row>
    <row r="28" spans="1:5" ht="30">
      <c r="A28" s="3" t="s">
        <v>1959</v>
      </c>
      <c r="B28" s="4" t="s">
        <v>7</v>
      </c>
      <c r="C28" s="4"/>
      <c r="D28" s="4" t="s">
        <v>7</v>
      </c>
      <c r="E28" s="4"/>
    </row>
    <row r="29" spans="1:5">
      <c r="A29" s="2" t="s">
        <v>812</v>
      </c>
      <c r="B29" s="7">
        <v>3532</v>
      </c>
      <c r="C29" s="4"/>
      <c r="D29" s="7">
        <v>4379</v>
      </c>
      <c r="E29" s="4"/>
    </row>
    <row r="30" spans="1:5">
      <c r="A30" s="2" t="s">
        <v>813</v>
      </c>
      <c r="B30" s="4">
        <v>29</v>
      </c>
      <c r="C30" s="4"/>
      <c r="D30" s="4">
        <v>37</v>
      </c>
      <c r="E30" s="4"/>
    </row>
    <row r="31" spans="1:5">
      <c r="A31" s="2" t="s">
        <v>814</v>
      </c>
      <c r="B31" s="4">
        <v>130</v>
      </c>
      <c r="C31" s="4"/>
      <c r="D31" s="4">
        <v>174</v>
      </c>
      <c r="E31" s="4"/>
    </row>
    <row r="32" spans="1:5">
      <c r="A32" s="2" t="s">
        <v>815</v>
      </c>
      <c r="B32" s="4">
        <v>33</v>
      </c>
      <c r="C32" s="4"/>
      <c r="D32" s="4">
        <v>110</v>
      </c>
      <c r="E32" s="4"/>
    </row>
    <row r="33" spans="1:5">
      <c r="A33" s="2" t="s">
        <v>1963</v>
      </c>
      <c r="B33" s="4">
        <v>-515</v>
      </c>
      <c r="C33" s="4"/>
      <c r="D33" s="4">
        <v>60</v>
      </c>
      <c r="E33" s="4"/>
    </row>
    <row r="34" spans="1:5">
      <c r="A34" s="2" t="s">
        <v>819</v>
      </c>
      <c r="B34" s="4">
        <v>-240</v>
      </c>
      <c r="C34" s="4"/>
      <c r="D34" s="4">
        <v>-371</v>
      </c>
      <c r="E34" s="4"/>
    </row>
    <row r="35" spans="1:5" ht="17.25">
      <c r="A35" s="2" t="s">
        <v>824</v>
      </c>
      <c r="B35" s="4">
        <v>-211</v>
      </c>
      <c r="C35" s="10" t="s">
        <v>63</v>
      </c>
      <c r="D35" s="4">
        <v>-857</v>
      </c>
      <c r="E35" s="10" t="s">
        <v>1500</v>
      </c>
    </row>
    <row r="36" spans="1:5">
      <c r="A36" s="2" t="s">
        <v>830</v>
      </c>
      <c r="B36" s="4">
        <v>-4</v>
      </c>
      <c r="C36" s="4"/>
      <c r="D36" s="4">
        <v>0</v>
      </c>
      <c r="E36" s="4"/>
    </row>
    <row r="37" spans="1:5">
      <c r="A37" s="2" t="s">
        <v>832</v>
      </c>
      <c r="B37" s="7">
        <v>2754</v>
      </c>
      <c r="C37" s="4"/>
      <c r="D37" s="7">
        <v>3532</v>
      </c>
      <c r="E37" s="4"/>
    </row>
    <row r="38" spans="1:5" ht="45">
      <c r="A38" s="2" t="s">
        <v>1965</v>
      </c>
      <c r="B38" s="4" t="s">
        <v>7</v>
      </c>
      <c r="C38" s="4"/>
      <c r="D38" s="4" t="s">
        <v>7</v>
      </c>
      <c r="E38" s="4"/>
    </row>
    <row r="39" spans="1:5" ht="30">
      <c r="A39" s="3" t="s">
        <v>1959</v>
      </c>
      <c r="B39" s="4" t="s">
        <v>7</v>
      </c>
      <c r="C39" s="4"/>
      <c r="D39" s="4" t="s">
        <v>7</v>
      </c>
      <c r="E39" s="4"/>
    </row>
    <row r="40" spans="1:5" ht="30">
      <c r="A40" s="2" t="s">
        <v>834</v>
      </c>
      <c r="B40" s="7">
        <v>19399</v>
      </c>
      <c r="C40" s="4"/>
      <c r="D40" s="7">
        <v>17794</v>
      </c>
      <c r="E40" s="4"/>
    </row>
    <row r="41" spans="1:5">
      <c r="A41" s="2" t="s">
        <v>835</v>
      </c>
      <c r="B41" s="7">
        <v>2714</v>
      </c>
      <c r="C41" s="4"/>
      <c r="D41" s="7">
        <v>2326</v>
      </c>
      <c r="E41" s="4"/>
    </row>
    <row r="42" spans="1:5">
      <c r="A42" s="2" t="s">
        <v>836</v>
      </c>
      <c r="B42" s="4">
        <v>313</v>
      </c>
      <c r="C42" s="4"/>
      <c r="D42" s="4">
        <v>848</v>
      </c>
      <c r="E42" s="4"/>
    </row>
    <row r="43" spans="1:5">
      <c r="A43" s="2" t="s">
        <v>815</v>
      </c>
      <c r="B43" s="4">
        <v>23</v>
      </c>
      <c r="C43" s="4"/>
      <c r="D43" s="4">
        <v>24</v>
      </c>
      <c r="E43" s="4"/>
    </row>
    <row r="44" spans="1:5">
      <c r="A44" s="2" t="s">
        <v>819</v>
      </c>
      <c r="B44" s="7">
        <v>-1626</v>
      </c>
      <c r="C44" s="4"/>
      <c r="D44" s="7">
        <v>-1593</v>
      </c>
      <c r="E44" s="4"/>
    </row>
    <row r="45" spans="1:5">
      <c r="A45" s="2" t="s">
        <v>830</v>
      </c>
      <c r="B45" s="4">
        <v>-209</v>
      </c>
      <c r="C45" s="4"/>
      <c r="D45" s="4">
        <v>0</v>
      </c>
      <c r="E45" s="4"/>
    </row>
    <row r="46" spans="1:5">
      <c r="A46" s="2" t="s">
        <v>838</v>
      </c>
      <c r="B46" s="7">
        <v>20614</v>
      </c>
      <c r="C46" s="4"/>
      <c r="D46" s="7">
        <v>19399</v>
      </c>
      <c r="E46" s="4"/>
    </row>
    <row r="47" spans="1:5" ht="45">
      <c r="A47" s="2" t="s">
        <v>1966</v>
      </c>
      <c r="B47" s="4" t="s">
        <v>7</v>
      </c>
      <c r="C47" s="4"/>
      <c r="D47" s="4" t="s">
        <v>7</v>
      </c>
      <c r="E47" s="4"/>
    </row>
    <row r="48" spans="1:5" ht="30">
      <c r="A48" s="3" t="s">
        <v>1959</v>
      </c>
      <c r="B48" s="4" t="s">
        <v>7</v>
      </c>
      <c r="C48" s="4"/>
      <c r="D48" s="4" t="s">
        <v>7</v>
      </c>
      <c r="E48" s="4"/>
    </row>
    <row r="49" spans="1:5" ht="30">
      <c r="A49" s="2" t="s">
        <v>834</v>
      </c>
      <c r="B49" s="4">
        <v>0</v>
      </c>
      <c r="C49" s="4"/>
      <c r="D49" s="4">
        <v>0</v>
      </c>
      <c r="E49" s="4"/>
    </row>
    <row r="50" spans="1:5">
      <c r="A50" s="2" t="s">
        <v>835</v>
      </c>
      <c r="B50" s="4">
        <v>0</v>
      </c>
      <c r="C50" s="4"/>
      <c r="D50" s="4">
        <v>0</v>
      </c>
      <c r="E50" s="4"/>
    </row>
    <row r="51" spans="1:5">
      <c r="A51" s="2" t="s">
        <v>836</v>
      </c>
      <c r="B51" s="4">
        <v>207</v>
      </c>
      <c r="C51" s="4"/>
      <c r="D51" s="4">
        <v>261</v>
      </c>
      <c r="E51" s="4"/>
    </row>
    <row r="52" spans="1:5">
      <c r="A52" s="2" t="s">
        <v>815</v>
      </c>
      <c r="B52" s="4">
        <v>33</v>
      </c>
      <c r="C52" s="4"/>
      <c r="D52" s="4">
        <v>110</v>
      </c>
      <c r="E52" s="4"/>
    </row>
    <row r="53" spans="1:5">
      <c r="A53" s="2" t="s">
        <v>819</v>
      </c>
      <c r="B53" s="4">
        <v>-240</v>
      </c>
      <c r="C53" s="4"/>
      <c r="D53" s="4">
        <v>-371</v>
      </c>
      <c r="E53" s="4"/>
    </row>
    <row r="54" spans="1:5">
      <c r="A54" s="2" t="s">
        <v>830</v>
      </c>
      <c r="B54" s="4">
        <v>0</v>
      </c>
      <c r="C54" s="4"/>
      <c r="D54" s="4">
        <v>0</v>
      </c>
      <c r="E54" s="4"/>
    </row>
    <row r="55" spans="1:5">
      <c r="A55" s="2" t="s">
        <v>838</v>
      </c>
      <c r="B55" s="4">
        <v>0</v>
      </c>
      <c r="C55" s="4"/>
      <c r="D55" s="4">
        <v>0</v>
      </c>
      <c r="E55" s="4"/>
    </row>
    <row r="56" spans="1:5" ht="30">
      <c r="A56" s="2" t="s">
        <v>1967</v>
      </c>
      <c r="B56" s="4" t="s">
        <v>7</v>
      </c>
      <c r="C56" s="4"/>
      <c r="D56" s="4" t="s">
        <v>7</v>
      </c>
      <c r="E56" s="4"/>
    </row>
    <row r="57" spans="1:5" ht="30">
      <c r="A57" s="3" t="s">
        <v>1959</v>
      </c>
      <c r="B57" s="4" t="s">
        <v>7</v>
      </c>
      <c r="C57" s="4"/>
      <c r="D57" s="4" t="s">
        <v>7</v>
      </c>
      <c r="E57" s="4"/>
    </row>
    <row r="58" spans="1:5">
      <c r="A58" s="2" t="s">
        <v>1960</v>
      </c>
      <c r="B58" s="7">
        <v>-3546</v>
      </c>
      <c r="C58" s="4"/>
      <c r="D58" s="7">
        <v>-6625</v>
      </c>
      <c r="E58" s="4"/>
    </row>
    <row r="59" spans="1:5" ht="30">
      <c r="A59" s="2" t="s">
        <v>1968</v>
      </c>
      <c r="B59" s="4" t="s">
        <v>7</v>
      </c>
      <c r="C59" s="4"/>
      <c r="D59" s="4" t="s">
        <v>7</v>
      </c>
      <c r="E59" s="4"/>
    </row>
    <row r="60" spans="1:5" ht="30">
      <c r="A60" s="3" t="s">
        <v>1959</v>
      </c>
      <c r="B60" s="4" t="s">
        <v>7</v>
      </c>
      <c r="C60" s="4"/>
      <c r="D60" s="4" t="s">
        <v>7</v>
      </c>
      <c r="E60" s="4"/>
    </row>
    <row r="61" spans="1:5">
      <c r="A61" s="2" t="s">
        <v>1960</v>
      </c>
      <c r="B61" s="4">
        <v>0</v>
      </c>
      <c r="C61" s="4"/>
      <c r="D61" s="4">
        <v>0</v>
      </c>
      <c r="E61" s="4"/>
    </row>
    <row r="62" spans="1:5" ht="30">
      <c r="A62" s="2" t="s">
        <v>1969</v>
      </c>
      <c r="B62" s="4" t="s">
        <v>7</v>
      </c>
      <c r="C62" s="4"/>
      <c r="D62" s="4" t="s">
        <v>7</v>
      </c>
      <c r="E62" s="4"/>
    </row>
    <row r="63" spans="1:5" ht="30">
      <c r="A63" s="3" t="s">
        <v>1959</v>
      </c>
      <c r="B63" s="4" t="s">
        <v>7</v>
      </c>
      <c r="C63" s="4"/>
      <c r="D63" s="4" t="s">
        <v>7</v>
      </c>
      <c r="E63" s="4"/>
    </row>
    <row r="64" spans="1:5">
      <c r="A64" s="2" t="s">
        <v>1960</v>
      </c>
      <c r="B64" s="4">
        <v>-686</v>
      </c>
      <c r="C64" s="4"/>
      <c r="D64" s="7">
        <v>-1443</v>
      </c>
      <c r="E64" s="4"/>
    </row>
    <row r="65" spans="1:5" ht="45">
      <c r="A65" s="2" t="s">
        <v>1970</v>
      </c>
      <c r="B65" s="4" t="s">
        <v>7</v>
      </c>
      <c r="C65" s="4"/>
      <c r="D65" s="4" t="s">
        <v>7</v>
      </c>
      <c r="E65" s="4"/>
    </row>
    <row r="66" spans="1:5" ht="30">
      <c r="A66" s="3" t="s">
        <v>1959</v>
      </c>
      <c r="B66" s="4" t="s">
        <v>7</v>
      </c>
      <c r="C66" s="4"/>
      <c r="D66" s="4" t="s">
        <v>7</v>
      </c>
      <c r="E66" s="4"/>
    </row>
    <row r="67" spans="1:5">
      <c r="A67" s="2" t="s">
        <v>1960</v>
      </c>
      <c r="B67" s="4">
        <v>0</v>
      </c>
      <c r="C67" s="4"/>
      <c r="D67" s="4">
        <v>0</v>
      </c>
      <c r="E67" s="4"/>
    </row>
    <row r="68" spans="1:5" ht="30">
      <c r="A68" s="2" t="s">
        <v>1971</v>
      </c>
      <c r="B68" s="4" t="s">
        <v>7</v>
      </c>
      <c r="C68" s="4"/>
      <c r="D68" s="4" t="s">
        <v>7</v>
      </c>
      <c r="E68" s="4"/>
    </row>
    <row r="69" spans="1:5" ht="30">
      <c r="A69" s="3" t="s">
        <v>1959</v>
      </c>
      <c r="B69" s="4" t="s">
        <v>7</v>
      </c>
      <c r="C69" s="4"/>
      <c r="D69" s="4" t="s">
        <v>7</v>
      </c>
      <c r="E69" s="4"/>
    </row>
    <row r="70" spans="1:5" ht="17.25">
      <c r="A70" s="2" t="s">
        <v>1960</v>
      </c>
      <c r="B70" s="7">
        <v>-1443</v>
      </c>
      <c r="C70" s="10" t="s">
        <v>1502</v>
      </c>
      <c r="D70" s="7">
        <v>-1712</v>
      </c>
      <c r="E70" s="10" t="s">
        <v>1502</v>
      </c>
    </row>
    <row r="71" spans="1:5" ht="45">
      <c r="A71" s="2" t="s">
        <v>1972</v>
      </c>
      <c r="B71" s="4" t="s">
        <v>7</v>
      </c>
      <c r="C71" s="4"/>
      <c r="D71" s="4" t="s">
        <v>7</v>
      </c>
      <c r="E71" s="4"/>
    </row>
    <row r="72" spans="1:5" ht="30">
      <c r="A72" s="3" t="s">
        <v>1959</v>
      </c>
      <c r="B72" s="4" t="s">
        <v>7</v>
      </c>
      <c r="C72" s="4"/>
      <c r="D72" s="4" t="s">
        <v>7</v>
      </c>
      <c r="E72" s="4"/>
    </row>
    <row r="73" spans="1:5">
      <c r="A73" s="2" t="s">
        <v>1960</v>
      </c>
      <c r="B73" s="7">
        <v>-2754</v>
      </c>
      <c r="C73" s="4"/>
      <c r="D73" s="7">
        <v>-3532</v>
      </c>
      <c r="E73" s="4"/>
    </row>
    <row r="74" spans="1:5" ht="30">
      <c r="A74" s="2" t="s">
        <v>1973</v>
      </c>
      <c r="B74" s="4" t="s">
        <v>7</v>
      </c>
      <c r="C74" s="4"/>
      <c r="D74" s="4" t="s">
        <v>7</v>
      </c>
      <c r="E74" s="4"/>
    </row>
    <row r="75" spans="1:5" ht="30">
      <c r="A75" s="3" t="s">
        <v>1959</v>
      </c>
      <c r="B75" s="4" t="s">
        <v>7</v>
      </c>
      <c r="C75" s="4"/>
      <c r="D75" s="4" t="s">
        <v>7</v>
      </c>
      <c r="E75" s="4"/>
    </row>
    <row r="76" spans="1:5">
      <c r="A76" s="2" t="s">
        <v>98</v>
      </c>
      <c r="B76" s="4">
        <v>11</v>
      </c>
      <c r="C76" s="4"/>
      <c r="D76" s="4">
        <v>5</v>
      </c>
      <c r="E76" s="4"/>
    </row>
    <row r="77" spans="1:5" ht="45">
      <c r="A77" s="2" t="s">
        <v>1974</v>
      </c>
      <c r="B77" s="4" t="s">
        <v>7</v>
      </c>
      <c r="C77" s="4"/>
      <c r="D77" s="4" t="s">
        <v>7</v>
      </c>
      <c r="E77" s="4"/>
    </row>
    <row r="78" spans="1:5" ht="30">
      <c r="A78" s="3" t="s">
        <v>1959</v>
      </c>
      <c r="B78" s="4" t="s">
        <v>7</v>
      </c>
      <c r="C78" s="4"/>
      <c r="D78" s="4" t="s">
        <v>7</v>
      </c>
      <c r="E78" s="4"/>
    </row>
    <row r="79" spans="1:5">
      <c r="A79" s="2" t="s">
        <v>98</v>
      </c>
      <c r="B79" s="4">
        <v>0</v>
      </c>
      <c r="C79" s="4"/>
      <c r="D79" s="4">
        <v>0</v>
      </c>
      <c r="E79" s="4"/>
    </row>
    <row r="80" spans="1:5" ht="45">
      <c r="A80" s="2" t="s">
        <v>1975</v>
      </c>
      <c r="B80" s="4" t="s">
        <v>7</v>
      </c>
      <c r="C80" s="4"/>
      <c r="D80" s="4" t="s">
        <v>7</v>
      </c>
      <c r="E80" s="4"/>
    </row>
    <row r="81" spans="1:5" ht="30">
      <c r="A81" s="3" t="s">
        <v>1959</v>
      </c>
      <c r="B81" s="4" t="s">
        <v>7</v>
      </c>
      <c r="C81" s="4"/>
      <c r="D81" s="4" t="s">
        <v>7</v>
      </c>
      <c r="E81" s="4"/>
    </row>
    <row r="82" spans="1:5">
      <c r="A82" s="2" t="s">
        <v>1976</v>
      </c>
      <c r="B82" s="4">
        <v>-111</v>
      </c>
      <c r="C82" s="4"/>
      <c r="D82" s="4">
        <v>-110</v>
      </c>
      <c r="E82" s="4"/>
    </row>
    <row r="83" spans="1:5" ht="45">
      <c r="A83" s="2" t="s">
        <v>1977</v>
      </c>
      <c r="B83" s="4" t="s">
        <v>7</v>
      </c>
      <c r="C83" s="4"/>
      <c r="D83" s="4" t="s">
        <v>7</v>
      </c>
      <c r="E83" s="4"/>
    </row>
    <row r="84" spans="1:5" ht="30">
      <c r="A84" s="3" t="s">
        <v>1959</v>
      </c>
      <c r="B84" s="4" t="s">
        <v>7</v>
      </c>
      <c r="C84" s="4"/>
      <c r="D84" s="4" t="s">
        <v>7</v>
      </c>
      <c r="E84" s="4"/>
    </row>
    <row r="85" spans="1:5">
      <c r="A85" s="2" t="s">
        <v>1976</v>
      </c>
      <c r="B85" s="4">
        <v>-224</v>
      </c>
      <c r="C85" s="4"/>
      <c r="D85" s="4">
        <v>-257</v>
      </c>
      <c r="E85" s="4"/>
    </row>
    <row r="86" spans="1:5" ht="30">
      <c r="A86" s="2" t="s">
        <v>1978</v>
      </c>
      <c r="B86" s="4" t="s">
        <v>7</v>
      </c>
      <c r="C86" s="4"/>
      <c r="D86" s="4" t="s">
        <v>7</v>
      </c>
      <c r="E86" s="4"/>
    </row>
    <row r="87" spans="1:5" ht="30">
      <c r="A87" s="3" t="s">
        <v>1959</v>
      </c>
      <c r="B87" s="4" t="s">
        <v>7</v>
      </c>
      <c r="C87" s="4"/>
      <c r="D87" s="4" t="s">
        <v>7</v>
      </c>
      <c r="E87" s="4"/>
    </row>
    <row r="88" spans="1:5">
      <c r="A88" s="2" t="s">
        <v>1961</v>
      </c>
      <c r="B88" s="7">
        <v>-5575</v>
      </c>
      <c r="C88" s="4"/>
      <c r="D88" s="7">
        <v>-9303</v>
      </c>
      <c r="E88" s="4"/>
    </row>
    <row r="89" spans="1:5" ht="45">
      <c r="A89" s="2" t="s">
        <v>1979</v>
      </c>
      <c r="B89" s="4" t="s">
        <v>7</v>
      </c>
      <c r="C89" s="4"/>
      <c r="D89" s="4" t="s">
        <v>7</v>
      </c>
      <c r="E89" s="4"/>
    </row>
    <row r="90" spans="1:5" ht="30">
      <c r="A90" s="3" t="s">
        <v>1959</v>
      </c>
      <c r="B90" s="4" t="s">
        <v>7</v>
      </c>
      <c r="C90" s="4"/>
      <c r="D90" s="4" t="s">
        <v>7</v>
      </c>
      <c r="E90" s="4"/>
    </row>
    <row r="91" spans="1:5">
      <c r="A91" s="2" t="s">
        <v>1961</v>
      </c>
      <c r="B91" s="7">
        <v>-2530</v>
      </c>
      <c r="C91" s="4"/>
      <c r="D91" s="7">
        <v>-3271</v>
      </c>
      <c r="E91" s="4"/>
    </row>
    <row r="92" spans="1:5" ht="45">
      <c r="A92" s="2" t="s">
        <v>1980</v>
      </c>
      <c r="B92" s="4" t="s">
        <v>7</v>
      </c>
      <c r="C92" s="4"/>
      <c r="D92" s="4" t="s">
        <v>7</v>
      </c>
      <c r="E92" s="4"/>
    </row>
    <row r="93" spans="1:5" ht="30">
      <c r="A93" s="3" t="s">
        <v>1959</v>
      </c>
      <c r="B93" s="4" t="s">
        <v>7</v>
      </c>
      <c r="C93" s="4"/>
      <c r="D93" s="4" t="s">
        <v>7</v>
      </c>
      <c r="E93" s="4"/>
    </row>
    <row r="94" spans="1:5" ht="30">
      <c r="A94" s="2" t="s">
        <v>104</v>
      </c>
      <c r="B94" s="4">
        <v>0</v>
      </c>
      <c r="C94" s="4"/>
      <c r="D94" s="4">
        <v>-372</v>
      </c>
      <c r="E94" s="4"/>
    </row>
    <row r="95" spans="1:5" ht="45">
      <c r="A95" s="2" t="s">
        <v>1981</v>
      </c>
      <c r="B95" s="4" t="s">
        <v>7</v>
      </c>
      <c r="C95" s="4"/>
      <c r="D95" s="4" t="s">
        <v>7</v>
      </c>
      <c r="E95" s="4"/>
    </row>
    <row r="96" spans="1:5" ht="30">
      <c r="A96" s="3" t="s">
        <v>1959</v>
      </c>
      <c r="B96" s="4" t="s">
        <v>7</v>
      </c>
      <c r="C96" s="4"/>
      <c r="D96" s="4" t="s">
        <v>7</v>
      </c>
      <c r="E96" s="4"/>
    </row>
    <row r="97" spans="1:5" ht="30">
      <c r="A97" s="2" t="s">
        <v>104</v>
      </c>
      <c r="B97" s="8">
        <v>0</v>
      </c>
      <c r="C97" s="4"/>
      <c r="D97" s="8">
        <v>-4</v>
      </c>
      <c r="E97" s="4"/>
    </row>
    <row r="98" spans="1:5">
      <c r="A98" s="11"/>
      <c r="B98" s="11"/>
      <c r="C98" s="11"/>
      <c r="D98" s="11"/>
      <c r="E98" s="11"/>
    </row>
    <row r="99" spans="1:5" ht="30" customHeight="1">
      <c r="A99" s="2" t="s">
        <v>63</v>
      </c>
      <c r="B99" s="12" t="s">
        <v>867</v>
      </c>
      <c r="C99" s="12"/>
      <c r="D99" s="12"/>
      <c r="E99" s="12"/>
    </row>
    <row r="100" spans="1:5" ht="45" customHeight="1">
      <c r="A100" s="2" t="s">
        <v>1500</v>
      </c>
      <c r="B100" s="12" t="s">
        <v>868</v>
      </c>
      <c r="C100" s="12"/>
      <c r="D100" s="12"/>
      <c r="E100" s="12"/>
    </row>
    <row r="101" spans="1:5" ht="15" customHeight="1">
      <c r="A101" s="2" t="s">
        <v>1502</v>
      </c>
      <c r="B101" s="12" t="s">
        <v>869</v>
      </c>
      <c r="C101" s="12"/>
      <c r="D101" s="12"/>
      <c r="E101" s="12"/>
    </row>
  </sheetData>
  <mergeCells count="7">
    <mergeCell ref="B101:E101"/>
    <mergeCell ref="B1:E1"/>
    <mergeCell ref="B2:C2"/>
    <mergeCell ref="D2:E2"/>
    <mergeCell ref="A98:E98"/>
    <mergeCell ref="B99:E99"/>
    <mergeCell ref="B100:E100"/>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982</v>
      </c>
      <c r="B1" s="9" t="s">
        <v>3</v>
      </c>
      <c r="C1" s="9" t="s">
        <v>34</v>
      </c>
    </row>
    <row r="2" spans="1:3">
      <c r="A2" s="1" t="s">
        <v>60</v>
      </c>
      <c r="B2" s="9"/>
      <c r="C2" s="9"/>
    </row>
    <row r="3" spans="1:3" ht="30">
      <c r="A3" s="2" t="s">
        <v>73</v>
      </c>
      <c r="B3" s="4" t="s">
        <v>7</v>
      </c>
      <c r="C3" s="4" t="s">
        <v>7</v>
      </c>
    </row>
    <row r="4" spans="1:3" ht="30">
      <c r="A4" s="3" t="s">
        <v>1417</v>
      </c>
      <c r="B4" s="4" t="s">
        <v>7</v>
      </c>
      <c r="C4" s="4" t="s">
        <v>7</v>
      </c>
    </row>
    <row r="5" spans="1:3">
      <c r="A5" s="2" t="s">
        <v>871</v>
      </c>
      <c r="B5" s="8">
        <v>-8640</v>
      </c>
      <c r="C5" s="8">
        <v>-13042</v>
      </c>
    </row>
    <row r="6" spans="1:3">
      <c r="A6" s="2" t="s">
        <v>1983</v>
      </c>
      <c r="B6" s="4">
        <v>9</v>
      </c>
      <c r="C6" s="4">
        <v>-62</v>
      </c>
    </row>
    <row r="7" spans="1:3" ht="45">
      <c r="A7" s="2" t="s">
        <v>1984</v>
      </c>
      <c r="B7" s="7">
        <v>-8631</v>
      </c>
      <c r="C7" s="7">
        <v>-13104</v>
      </c>
    </row>
    <row r="8" spans="1:3" ht="30">
      <c r="A8" s="2" t="s">
        <v>80</v>
      </c>
      <c r="B8" s="4" t="s">
        <v>7</v>
      </c>
      <c r="C8" s="4" t="s">
        <v>7</v>
      </c>
    </row>
    <row r="9" spans="1:3" ht="30">
      <c r="A9" s="3" t="s">
        <v>1417</v>
      </c>
      <c r="B9" s="4" t="s">
        <v>7</v>
      </c>
      <c r="C9" s="4" t="s">
        <v>7</v>
      </c>
    </row>
    <row r="10" spans="1:3">
      <c r="A10" s="2" t="s">
        <v>871</v>
      </c>
      <c r="B10" s="4">
        <v>-647</v>
      </c>
      <c r="C10" s="7">
        <v>-1233</v>
      </c>
    </row>
    <row r="11" spans="1:3">
      <c r="A11" s="2" t="s">
        <v>1983</v>
      </c>
      <c r="B11" s="7">
        <v>1433</v>
      </c>
      <c r="C11" s="7">
        <v>1567</v>
      </c>
    </row>
    <row r="12" spans="1:3" ht="45">
      <c r="A12" s="2" t="s">
        <v>1984</v>
      </c>
      <c r="B12" s="8">
        <v>786</v>
      </c>
      <c r="C12" s="8">
        <v>334</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90">
      <c r="A1" s="1" t="s">
        <v>1985</v>
      </c>
      <c r="B1" s="9" t="s">
        <v>3</v>
      </c>
      <c r="C1" s="9" t="s">
        <v>34</v>
      </c>
    </row>
    <row r="2" spans="1:3">
      <c r="A2" s="1" t="s">
        <v>60</v>
      </c>
      <c r="B2" s="9"/>
      <c r="C2" s="9"/>
    </row>
    <row r="3" spans="1:3" ht="30">
      <c r="A3" s="2" t="s">
        <v>73</v>
      </c>
      <c r="B3" s="4" t="s">
        <v>7</v>
      </c>
      <c r="C3" s="4" t="s">
        <v>7</v>
      </c>
    </row>
    <row r="4" spans="1:3" ht="30">
      <c r="A4" s="3" t="s">
        <v>1417</v>
      </c>
      <c r="B4" s="4" t="s">
        <v>7</v>
      </c>
      <c r="C4" s="4" t="s">
        <v>7</v>
      </c>
    </row>
    <row r="5" spans="1:3">
      <c r="A5" s="2" t="s">
        <v>880</v>
      </c>
      <c r="B5" s="8">
        <v>26158</v>
      </c>
      <c r="C5" s="8">
        <v>29043</v>
      </c>
    </row>
    <row r="6" spans="1:3">
      <c r="A6" s="2" t="s">
        <v>881</v>
      </c>
      <c r="B6" s="7">
        <v>24574</v>
      </c>
      <c r="C6" s="7">
        <v>27130</v>
      </c>
    </row>
    <row r="7" spans="1:3">
      <c r="A7" s="2" t="s">
        <v>882</v>
      </c>
      <c r="B7" s="8">
        <v>20472</v>
      </c>
      <c r="C7" s="8">
        <v>19258</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90">
      <c r="A1" s="1" t="s">
        <v>1986</v>
      </c>
      <c r="B1" s="9" t="s">
        <v>3</v>
      </c>
      <c r="C1" s="9" t="s">
        <v>34</v>
      </c>
    </row>
    <row r="2" spans="1:3">
      <c r="A2" s="1" t="s">
        <v>60</v>
      </c>
      <c r="B2" s="9"/>
      <c r="C2" s="9"/>
    </row>
    <row r="3" spans="1:3" ht="30">
      <c r="A3" s="2" t="s">
        <v>73</v>
      </c>
      <c r="B3" s="4" t="s">
        <v>7</v>
      </c>
      <c r="C3" s="4" t="s">
        <v>7</v>
      </c>
    </row>
    <row r="4" spans="1:3" ht="30">
      <c r="A4" s="3" t="s">
        <v>1417</v>
      </c>
      <c r="B4" s="4" t="s">
        <v>7</v>
      </c>
      <c r="C4" s="4" t="s">
        <v>7</v>
      </c>
    </row>
    <row r="5" spans="1:3">
      <c r="A5" s="2" t="s">
        <v>880</v>
      </c>
      <c r="B5" s="8">
        <v>25350</v>
      </c>
      <c r="C5" s="8">
        <v>28925</v>
      </c>
    </row>
    <row r="6" spans="1:3">
      <c r="A6" s="2" t="s">
        <v>881</v>
      </c>
      <c r="B6" s="7">
        <v>23906</v>
      </c>
      <c r="C6" s="7">
        <v>27064</v>
      </c>
    </row>
    <row r="7" spans="1:3">
      <c r="A7" s="2" t="s">
        <v>882</v>
      </c>
      <c r="B7" s="8">
        <v>19744</v>
      </c>
      <c r="C7" s="8">
        <v>19179</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3.42578125" customWidth="1"/>
    <col min="3" max="3" width="10.42578125" customWidth="1"/>
    <col min="4" max="4" width="31.28515625" customWidth="1"/>
    <col min="5" max="5" width="12.42578125" customWidth="1"/>
    <col min="6" max="6" width="32.42578125" customWidth="1"/>
    <col min="7" max="7" width="11.42578125" customWidth="1"/>
  </cols>
  <sheetData>
    <row r="1" spans="1:7" ht="15" customHeight="1">
      <c r="A1" s="1" t="s">
        <v>1987</v>
      </c>
      <c r="B1" s="9" t="s">
        <v>2</v>
      </c>
      <c r="C1" s="9"/>
      <c r="D1" s="9"/>
      <c r="E1" s="9"/>
      <c r="F1" s="9"/>
      <c r="G1" s="9"/>
    </row>
    <row r="2" spans="1:7" ht="15" customHeight="1">
      <c r="A2" s="1" t="s">
        <v>60</v>
      </c>
      <c r="B2" s="9" t="s">
        <v>3</v>
      </c>
      <c r="C2" s="9"/>
      <c r="D2" s="9" t="s">
        <v>34</v>
      </c>
      <c r="E2" s="9"/>
      <c r="F2" s="9" t="s">
        <v>35</v>
      </c>
      <c r="G2" s="9"/>
    </row>
    <row r="3" spans="1:7" ht="30">
      <c r="A3" s="3" t="s">
        <v>1417</v>
      </c>
      <c r="B3" s="4" t="s">
        <v>7</v>
      </c>
      <c r="C3" s="4"/>
      <c r="D3" s="4" t="s">
        <v>7</v>
      </c>
      <c r="E3" s="4"/>
      <c r="F3" s="4" t="s">
        <v>7</v>
      </c>
      <c r="G3" s="4"/>
    </row>
    <row r="4" spans="1:7">
      <c r="A4" s="2" t="s">
        <v>686</v>
      </c>
      <c r="B4" s="8">
        <v>0</v>
      </c>
      <c r="C4" s="4"/>
      <c r="D4" s="8">
        <v>-1</v>
      </c>
      <c r="E4" s="4"/>
      <c r="F4" s="8">
        <v>-11</v>
      </c>
      <c r="G4" s="4"/>
    </row>
    <row r="5" spans="1:7" ht="45">
      <c r="A5" s="2" t="s">
        <v>904</v>
      </c>
      <c r="B5" s="4">
        <v>0</v>
      </c>
      <c r="C5" s="4"/>
      <c r="D5" s="4">
        <v>25</v>
      </c>
      <c r="E5" s="4"/>
      <c r="F5" s="4">
        <v>0</v>
      </c>
      <c r="G5" s="4"/>
    </row>
    <row r="6" spans="1:7" ht="45">
      <c r="A6" s="2" t="s">
        <v>905</v>
      </c>
      <c r="B6" s="7">
        <v>-4473</v>
      </c>
      <c r="C6" s="4"/>
      <c r="D6" s="4">
        <v>528</v>
      </c>
      <c r="E6" s="4"/>
      <c r="F6" s="7">
        <v>3431</v>
      </c>
      <c r="G6" s="4"/>
    </row>
    <row r="7" spans="1:7" ht="45">
      <c r="A7" s="2" t="s">
        <v>906</v>
      </c>
      <c r="B7" s="7">
        <v>-3520</v>
      </c>
      <c r="C7" s="4"/>
      <c r="D7" s="7">
        <v>1360</v>
      </c>
      <c r="E7" s="4"/>
      <c r="F7" s="7">
        <v>4087</v>
      </c>
      <c r="G7" s="4"/>
    </row>
    <row r="8" spans="1:7" ht="30">
      <c r="A8" s="2" t="s">
        <v>1988</v>
      </c>
      <c r="B8" s="4" t="s">
        <v>7</v>
      </c>
      <c r="C8" s="4"/>
      <c r="D8" s="4" t="s">
        <v>7</v>
      </c>
      <c r="E8" s="4"/>
      <c r="F8" s="4" t="s">
        <v>7</v>
      </c>
      <c r="G8" s="4"/>
    </row>
    <row r="9" spans="1:7" ht="30">
      <c r="A9" s="3" t="s">
        <v>1417</v>
      </c>
      <c r="B9" s="4" t="s">
        <v>7</v>
      </c>
      <c r="C9" s="4"/>
      <c r="D9" s="4" t="s">
        <v>7</v>
      </c>
      <c r="E9" s="4"/>
      <c r="F9" s="4" t="s">
        <v>7</v>
      </c>
      <c r="G9" s="4"/>
    </row>
    <row r="10" spans="1:7">
      <c r="A10" s="2" t="s">
        <v>813</v>
      </c>
      <c r="B10" s="4">
        <v>271</v>
      </c>
      <c r="C10" s="4"/>
      <c r="D10" s="4">
        <v>277</v>
      </c>
      <c r="E10" s="4"/>
      <c r="F10" s="4">
        <v>249</v>
      </c>
      <c r="G10" s="4"/>
    </row>
    <row r="11" spans="1:7">
      <c r="A11" s="2" t="s">
        <v>814</v>
      </c>
      <c r="B11" s="7">
        <v>1088</v>
      </c>
      <c r="C11" s="4"/>
      <c r="D11" s="7">
        <v>1165</v>
      </c>
      <c r="E11" s="4"/>
      <c r="F11" s="7">
        <v>1253</v>
      </c>
      <c r="G11" s="4"/>
    </row>
    <row r="12" spans="1:7">
      <c r="A12" s="2" t="s">
        <v>887</v>
      </c>
      <c r="B12" s="7">
        <v>-1524</v>
      </c>
      <c r="C12" s="4"/>
      <c r="D12" s="7">
        <v>-1517</v>
      </c>
      <c r="E12" s="4"/>
      <c r="F12" s="7">
        <v>-1475</v>
      </c>
      <c r="G12" s="4"/>
    </row>
    <row r="13" spans="1:7">
      <c r="A13" s="2" t="s">
        <v>77</v>
      </c>
      <c r="B13" s="4">
        <v>957</v>
      </c>
      <c r="C13" s="4"/>
      <c r="D13" s="4">
        <v>887</v>
      </c>
      <c r="E13" s="4"/>
      <c r="F13" s="4">
        <v>613</v>
      </c>
      <c r="G13" s="4"/>
    </row>
    <row r="14" spans="1:7" ht="30">
      <c r="A14" s="2" t="s">
        <v>1989</v>
      </c>
      <c r="B14" s="4">
        <v>8</v>
      </c>
      <c r="C14" s="4"/>
      <c r="D14" s="4">
        <v>13</v>
      </c>
      <c r="E14" s="4"/>
      <c r="F14" s="4">
        <v>16</v>
      </c>
      <c r="G14" s="4"/>
    </row>
    <row r="15" spans="1:7">
      <c r="A15" s="2" t="s">
        <v>724</v>
      </c>
      <c r="B15" s="4">
        <v>1</v>
      </c>
      <c r="C15" s="4"/>
      <c r="D15" s="4">
        <v>2</v>
      </c>
      <c r="E15" s="4"/>
      <c r="F15" s="4">
        <v>0</v>
      </c>
      <c r="G15" s="4"/>
    </row>
    <row r="16" spans="1:7">
      <c r="A16" s="2" t="s">
        <v>725</v>
      </c>
      <c r="B16" s="4">
        <v>152</v>
      </c>
      <c r="C16" s="4"/>
      <c r="D16" s="4">
        <v>5</v>
      </c>
      <c r="E16" s="4"/>
      <c r="F16" s="4">
        <v>0</v>
      </c>
      <c r="G16" s="4"/>
    </row>
    <row r="17" spans="1:7" ht="17.25">
      <c r="A17" s="2" t="s">
        <v>1990</v>
      </c>
      <c r="B17" s="4">
        <v>953</v>
      </c>
      <c r="C17" s="10" t="s">
        <v>63</v>
      </c>
      <c r="D17" s="4">
        <v>832</v>
      </c>
      <c r="E17" s="10" t="s">
        <v>63</v>
      </c>
      <c r="F17" s="4">
        <v>656</v>
      </c>
      <c r="G17" s="10" t="s">
        <v>63</v>
      </c>
    </row>
    <row r="18" spans="1:7">
      <c r="A18" s="2" t="s">
        <v>1533</v>
      </c>
      <c r="B18" s="4" t="s">
        <v>7</v>
      </c>
      <c r="C18" s="4"/>
      <c r="D18" s="4" t="s">
        <v>7</v>
      </c>
      <c r="E18" s="4"/>
      <c r="F18" s="4" t="s">
        <v>7</v>
      </c>
      <c r="G18" s="4"/>
    </row>
    <row r="19" spans="1:7" ht="30">
      <c r="A19" s="3" t="s">
        <v>1417</v>
      </c>
      <c r="B19" s="4" t="s">
        <v>7</v>
      </c>
      <c r="C19" s="4"/>
      <c r="D19" s="4" t="s">
        <v>7</v>
      </c>
      <c r="E19" s="4"/>
      <c r="F19" s="4" t="s">
        <v>7</v>
      </c>
      <c r="G19" s="4"/>
    </row>
    <row r="20" spans="1:7">
      <c r="A20" s="2" t="s">
        <v>1990</v>
      </c>
      <c r="B20" s="4">
        <v>3</v>
      </c>
      <c r="C20" s="4"/>
      <c r="D20" s="4">
        <v>42</v>
      </c>
      <c r="E20" s="4"/>
      <c r="F20" s="4">
        <v>41</v>
      </c>
      <c r="G20" s="4"/>
    </row>
    <row r="21" spans="1:7" ht="45">
      <c r="A21" s="2" t="s">
        <v>1991</v>
      </c>
      <c r="B21" s="4" t="s">
        <v>7</v>
      </c>
      <c r="C21" s="4"/>
      <c r="D21" s="4" t="s">
        <v>7</v>
      </c>
      <c r="E21" s="4"/>
      <c r="F21" s="4" t="s">
        <v>7</v>
      </c>
      <c r="G21" s="4"/>
    </row>
    <row r="22" spans="1:7" ht="30">
      <c r="A22" s="3" t="s">
        <v>1417</v>
      </c>
      <c r="B22" s="4" t="s">
        <v>7</v>
      </c>
      <c r="C22" s="4"/>
      <c r="D22" s="4" t="s">
        <v>7</v>
      </c>
      <c r="E22" s="4"/>
      <c r="F22" s="4" t="s">
        <v>7</v>
      </c>
      <c r="G22" s="4"/>
    </row>
    <row r="23" spans="1:7">
      <c r="A23" s="2" t="s">
        <v>1992</v>
      </c>
      <c r="B23" s="7">
        <v>-3293</v>
      </c>
      <c r="C23" s="4"/>
      <c r="D23" s="7">
        <v>1433</v>
      </c>
      <c r="E23" s="4"/>
      <c r="F23" s="7">
        <v>4069</v>
      </c>
      <c r="G23" s="4"/>
    </row>
    <row r="24" spans="1:7">
      <c r="A24" s="2" t="s">
        <v>77</v>
      </c>
      <c r="B24" s="4">
        <v>-957</v>
      </c>
      <c r="C24" s="4"/>
      <c r="D24" s="4">
        <v>-887</v>
      </c>
      <c r="E24" s="4"/>
      <c r="F24" s="4">
        <v>-613</v>
      </c>
      <c r="G24" s="4"/>
    </row>
    <row r="25" spans="1:7">
      <c r="A25" s="2" t="s">
        <v>898</v>
      </c>
      <c r="B25" s="4">
        <v>-62</v>
      </c>
      <c r="C25" s="4"/>
      <c r="D25" s="4">
        <v>-22</v>
      </c>
      <c r="E25" s="4"/>
      <c r="F25" s="4">
        <v>2</v>
      </c>
      <c r="G25" s="4"/>
    </row>
    <row r="26" spans="1:7" ht="30">
      <c r="A26" s="2" t="s">
        <v>1993</v>
      </c>
      <c r="B26" s="4">
        <v>-8</v>
      </c>
      <c r="C26" s="4"/>
      <c r="D26" s="4">
        <v>-13</v>
      </c>
      <c r="E26" s="4"/>
      <c r="F26" s="4">
        <v>-16</v>
      </c>
      <c r="G26" s="4"/>
    </row>
    <row r="27" spans="1:7">
      <c r="A27" s="2" t="s">
        <v>1994</v>
      </c>
      <c r="B27" s="4">
        <v>-1</v>
      </c>
      <c r="C27" s="4"/>
      <c r="D27" s="4">
        <v>-2</v>
      </c>
      <c r="E27" s="4"/>
      <c r="F27" s="4">
        <v>0</v>
      </c>
      <c r="G27" s="4"/>
    </row>
    <row r="28" spans="1:7">
      <c r="A28" s="2" t="s">
        <v>725</v>
      </c>
      <c r="B28" s="4">
        <v>-152</v>
      </c>
      <c r="C28" s="4"/>
      <c r="D28" s="4">
        <v>-5</v>
      </c>
      <c r="E28" s="4"/>
      <c r="F28" s="4">
        <v>0</v>
      </c>
      <c r="G28" s="4"/>
    </row>
    <row r="29" spans="1:7" ht="30">
      <c r="A29" s="2" t="s">
        <v>901</v>
      </c>
      <c r="B29" s="8">
        <v>-4473</v>
      </c>
      <c r="C29" s="4"/>
      <c r="D29" s="8">
        <v>504</v>
      </c>
      <c r="E29" s="4"/>
      <c r="F29" s="8">
        <v>3442</v>
      </c>
      <c r="G29" s="4"/>
    </row>
    <row r="30" spans="1:7">
      <c r="A30" s="11"/>
      <c r="B30" s="11"/>
      <c r="C30" s="11"/>
      <c r="D30" s="11"/>
      <c r="E30" s="11"/>
      <c r="F30" s="11"/>
      <c r="G30" s="11"/>
    </row>
    <row r="31" spans="1:7" ht="15" customHeight="1">
      <c r="A31" s="2" t="s">
        <v>63</v>
      </c>
      <c r="B31" s="12" t="s">
        <v>1995</v>
      </c>
      <c r="C31" s="12"/>
      <c r="D31" s="12"/>
      <c r="E31" s="12"/>
      <c r="F31" s="12"/>
      <c r="G31" s="12"/>
    </row>
  </sheetData>
  <mergeCells count="6">
    <mergeCell ref="B1:G1"/>
    <mergeCell ref="B2:C2"/>
    <mergeCell ref="D2:E2"/>
    <mergeCell ref="F2:G2"/>
    <mergeCell ref="A30:G30"/>
    <mergeCell ref="B31:G3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0.85546875" customWidth="1"/>
    <col min="3" max="3" width="12.28515625" customWidth="1"/>
    <col min="4" max="4" width="30.85546875" customWidth="1"/>
    <col min="5" max="5" width="12.28515625" customWidth="1"/>
    <col min="6" max="6" width="29.28515625" customWidth="1"/>
    <col min="7" max="7" width="13.85546875" customWidth="1"/>
  </cols>
  <sheetData>
    <row r="1" spans="1:7" ht="15" customHeight="1">
      <c r="A1" s="1" t="s">
        <v>1996</v>
      </c>
      <c r="B1" s="9" t="s">
        <v>2</v>
      </c>
      <c r="C1" s="9"/>
      <c r="D1" s="9"/>
      <c r="E1" s="9"/>
      <c r="F1" s="9"/>
      <c r="G1" s="9"/>
    </row>
    <row r="2" spans="1:7" ht="15" customHeight="1">
      <c r="A2" s="1" t="s">
        <v>60</v>
      </c>
      <c r="B2" s="9" t="s">
        <v>3</v>
      </c>
      <c r="C2" s="9"/>
      <c r="D2" s="9" t="s">
        <v>34</v>
      </c>
      <c r="E2" s="9"/>
      <c r="F2" s="9" t="s">
        <v>35</v>
      </c>
      <c r="G2" s="9"/>
    </row>
    <row r="3" spans="1:7" ht="30">
      <c r="A3" s="3" t="s">
        <v>1417</v>
      </c>
      <c r="B3" s="4" t="s">
        <v>7</v>
      </c>
      <c r="C3" s="4"/>
      <c r="D3" s="4" t="s">
        <v>7</v>
      </c>
      <c r="E3" s="4"/>
      <c r="F3" s="4" t="s">
        <v>7</v>
      </c>
      <c r="G3" s="4"/>
    </row>
    <row r="4" spans="1:7" ht="45">
      <c r="A4" s="2" t="s">
        <v>904</v>
      </c>
      <c r="B4" s="8">
        <v>0</v>
      </c>
      <c r="C4" s="4"/>
      <c r="D4" s="8">
        <v>1</v>
      </c>
      <c r="E4" s="4"/>
      <c r="F4" s="8">
        <v>0</v>
      </c>
      <c r="G4" s="4"/>
    </row>
    <row r="5" spans="1:7" ht="45">
      <c r="A5" s="2" t="s">
        <v>905</v>
      </c>
      <c r="B5" s="4">
        <v>-452</v>
      </c>
      <c r="C5" s="4"/>
      <c r="D5" s="4">
        <v>-738</v>
      </c>
      <c r="E5" s="4"/>
      <c r="F5" s="4">
        <v>509</v>
      </c>
      <c r="G5" s="4"/>
    </row>
    <row r="6" spans="1:7" ht="45">
      <c r="A6" s="2" t="s">
        <v>906</v>
      </c>
      <c r="B6" s="4">
        <v>-565</v>
      </c>
      <c r="C6" s="4"/>
      <c r="D6" s="4">
        <v>-585</v>
      </c>
      <c r="E6" s="4"/>
      <c r="F6" s="4">
        <v>693</v>
      </c>
      <c r="G6" s="4"/>
    </row>
    <row r="7" spans="1:7" ht="30">
      <c r="A7" s="2" t="s">
        <v>1988</v>
      </c>
      <c r="B7" s="4" t="s">
        <v>7</v>
      </c>
      <c r="C7" s="4"/>
      <c r="D7" s="4" t="s">
        <v>7</v>
      </c>
      <c r="E7" s="4"/>
      <c r="F7" s="4" t="s">
        <v>7</v>
      </c>
      <c r="G7" s="4"/>
    </row>
    <row r="8" spans="1:7" ht="30">
      <c r="A8" s="3" t="s">
        <v>1417</v>
      </c>
      <c r="B8" s="4" t="s">
        <v>7</v>
      </c>
      <c r="C8" s="4"/>
      <c r="D8" s="4" t="s">
        <v>7</v>
      </c>
      <c r="E8" s="4"/>
      <c r="F8" s="4" t="s">
        <v>7</v>
      </c>
      <c r="G8" s="4"/>
    </row>
    <row r="9" spans="1:7">
      <c r="A9" s="2" t="s">
        <v>813</v>
      </c>
      <c r="B9" s="4">
        <v>29</v>
      </c>
      <c r="C9" s="4"/>
      <c r="D9" s="4">
        <v>37</v>
      </c>
      <c r="E9" s="4"/>
      <c r="F9" s="4">
        <v>33</v>
      </c>
      <c r="G9" s="4"/>
    </row>
    <row r="10" spans="1:7">
      <c r="A10" s="2" t="s">
        <v>814</v>
      </c>
      <c r="B10" s="4">
        <v>130</v>
      </c>
      <c r="C10" s="4"/>
      <c r="D10" s="4">
        <v>174</v>
      </c>
      <c r="E10" s="4"/>
      <c r="F10" s="4">
        <v>212</v>
      </c>
      <c r="G10" s="4"/>
    </row>
    <row r="11" spans="1:7">
      <c r="A11" s="2" t="s">
        <v>77</v>
      </c>
      <c r="B11" s="4">
        <v>76</v>
      </c>
      <c r="C11" s="4"/>
      <c r="D11" s="4">
        <v>94</v>
      </c>
      <c r="E11" s="4"/>
      <c r="F11" s="4">
        <v>60</v>
      </c>
      <c r="G11" s="4"/>
    </row>
    <row r="12" spans="1:7" ht="30">
      <c r="A12" s="2" t="s">
        <v>1989</v>
      </c>
      <c r="B12" s="4">
        <v>-195</v>
      </c>
      <c r="C12" s="4"/>
      <c r="D12" s="4">
        <v>-155</v>
      </c>
      <c r="E12" s="4"/>
      <c r="F12" s="4">
        <v>-121</v>
      </c>
      <c r="G12" s="4"/>
    </row>
    <row r="13" spans="1:7">
      <c r="A13" s="2" t="s">
        <v>1997</v>
      </c>
      <c r="B13" s="4">
        <v>-154</v>
      </c>
      <c r="C13" s="4"/>
      <c r="D13" s="4">
        <v>3</v>
      </c>
      <c r="E13" s="4"/>
      <c r="F13" s="4">
        <v>0</v>
      </c>
      <c r="G13" s="4"/>
    </row>
    <row r="14" spans="1:7">
      <c r="A14" s="2" t="s">
        <v>725</v>
      </c>
      <c r="B14" s="4">
        <v>1</v>
      </c>
      <c r="C14" s="4"/>
      <c r="D14" s="4">
        <v>0</v>
      </c>
      <c r="E14" s="4"/>
      <c r="F14" s="4">
        <v>0</v>
      </c>
      <c r="G14" s="4"/>
    </row>
    <row r="15" spans="1:7" ht="17.25">
      <c r="A15" s="2" t="s">
        <v>1990</v>
      </c>
      <c r="B15" s="4">
        <v>-113</v>
      </c>
      <c r="C15" s="10" t="s">
        <v>63</v>
      </c>
      <c r="D15" s="4">
        <v>153</v>
      </c>
      <c r="E15" s="10" t="s">
        <v>63</v>
      </c>
      <c r="F15" s="4">
        <v>184</v>
      </c>
      <c r="G15" s="10" t="s">
        <v>63</v>
      </c>
    </row>
    <row r="16" spans="1:7">
      <c r="A16" s="2" t="s">
        <v>1533</v>
      </c>
      <c r="B16" s="4" t="s">
        <v>7</v>
      </c>
      <c r="C16" s="4"/>
      <c r="D16" s="4" t="s">
        <v>7</v>
      </c>
      <c r="E16" s="4"/>
      <c r="F16" s="4" t="s">
        <v>7</v>
      </c>
      <c r="G16" s="4"/>
    </row>
    <row r="17" spans="1:7" ht="30">
      <c r="A17" s="3" t="s">
        <v>1417</v>
      </c>
      <c r="B17" s="4" t="s">
        <v>7</v>
      </c>
      <c r="C17" s="4"/>
      <c r="D17" s="4" t="s">
        <v>7</v>
      </c>
      <c r="E17" s="4"/>
      <c r="F17" s="4" t="s">
        <v>7</v>
      </c>
      <c r="G17" s="4"/>
    </row>
    <row r="18" spans="1:7">
      <c r="A18" s="2" t="s">
        <v>1990</v>
      </c>
      <c r="B18" s="4">
        <v>0</v>
      </c>
      <c r="C18" s="4"/>
      <c r="D18" s="4">
        <v>2</v>
      </c>
      <c r="E18" s="4"/>
      <c r="F18" s="4">
        <v>2</v>
      </c>
      <c r="G18" s="4"/>
    </row>
    <row r="19" spans="1:7" ht="45">
      <c r="A19" s="2" t="s">
        <v>1991</v>
      </c>
      <c r="B19" s="4" t="s">
        <v>7</v>
      </c>
      <c r="C19" s="4"/>
      <c r="D19" s="4" t="s">
        <v>7</v>
      </c>
      <c r="E19" s="4"/>
      <c r="F19" s="4" t="s">
        <v>7</v>
      </c>
      <c r="G19" s="4"/>
    </row>
    <row r="20" spans="1:7" ht="30">
      <c r="A20" s="3" t="s">
        <v>1417</v>
      </c>
      <c r="B20" s="4" t="s">
        <v>7</v>
      </c>
      <c r="C20" s="4"/>
      <c r="D20" s="4" t="s">
        <v>7</v>
      </c>
      <c r="E20" s="4"/>
      <c r="F20" s="4" t="s">
        <v>7</v>
      </c>
      <c r="G20" s="4"/>
    </row>
    <row r="21" spans="1:7">
      <c r="A21" s="2" t="s">
        <v>1998</v>
      </c>
      <c r="B21" s="4">
        <v>-513</v>
      </c>
      <c r="C21" s="4"/>
      <c r="D21" s="4">
        <v>60</v>
      </c>
      <c r="E21" s="4"/>
      <c r="F21" s="4">
        <v>437</v>
      </c>
      <c r="G21" s="4"/>
    </row>
    <row r="22" spans="1:7">
      <c r="A22" s="2" t="s">
        <v>77</v>
      </c>
      <c r="B22" s="4">
        <v>-76</v>
      </c>
      <c r="C22" s="4"/>
      <c r="D22" s="4">
        <v>-94</v>
      </c>
      <c r="E22" s="4"/>
      <c r="F22" s="4">
        <v>-60</v>
      </c>
      <c r="G22" s="4"/>
    </row>
    <row r="23" spans="1:7">
      <c r="A23" s="2" t="s">
        <v>898</v>
      </c>
      <c r="B23" s="4">
        <v>-211</v>
      </c>
      <c r="C23" s="4"/>
      <c r="D23" s="4">
        <v>-857</v>
      </c>
      <c r="E23" s="4"/>
      <c r="F23" s="4">
        <v>11</v>
      </c>
      <c r="G23" s="4"/>
    </row>
    <row r="24" spans="1:7" ht="30">
      <c r="A24" s="2" t="s">
        <v>1993</v>
      </c>
      <c r="B24" s="4">
        <v>195</v>
      </c>
      <c r="C24" s="4"/>
      <c r="D24" s="4">
        <v>155</v>
      </c>
      <c r="E24" s="4"/>
      <c r="F24" s="4">
        <v>121</v>
      </c>
      <c r="G24" s="4"/>
    </row>
    <row r="25" spans="1:7">
      <c r="A25" s="2" t="s">
        <v>1994</v>
      </c>
      <c r="B25" s="4">
        <v>154</v>
      </c>
      <c r="C25" s="4"/>
      <c r="D25" s="4">
        <v>-3</v>
      </c>
      <c r="E25" s="4"/>
      <c r="F25" s="4">
        <v>0</v>
      </c>
      <c r="G25" s="4"/>
    </row>
    <row r="26" spans="1:7">
      <c r="A26" s="2" t="s">
        <v>725</v>
      </c>
      <c r="B26" s="4">
        <v>-1</v>
      </c>
      <c r="C26" s="4"/>
      <c r="D26" s="4">
        <v>0</v>
      </c>
      <c r="E26" s="4"/>
      <c r="F26" s="4">
        <v>0</v>
      </c>
      <c r="G26" s="4"/>
    </row>
    <row r="27" spans="1:7" ht="30">
      <c r="A27" s="2" t="s">
        <v>901</v>
      </c>
      <c r="B27" s="8">
        <v>-452</v>
      </c>
      <c r="C27" s="4"/>
      <c r="D27" s="8">
        <v>-739</v>
      </c>
      <c r="E27" s="4"/>
      <c r="F27" s="8">
        <v>509</v>
      </c>
      <c r="G27" s="4"/>
    </row>
    <row r="28" spans="1:7">
      <c r="A28" s="11"/>
      <c r="B28" s="11"/>
      <c r="C28" s="11"/>
      <c r="D28" s="11"/>
      <c r="E28" s="11"/>
      <c r="F28" s="11"/>
      <c r="G28" s="11"/>
    </row>
    <row r="29" spans="1:7" ht="15" customHeight="1">
      <c r="A29" s="2" t="s">
        <v>63</v>
      </c>
      <c r="B29" s="12" t="s">
        <v>1999</v>
      </c>
      <c r="C29" s="12"/>
      <c r="D29" s="12"/>
      <c r="E29" s="12"/>
      <c r="F29" s="12"/>
      <c r="G29" s="12"/>
    </row>
  </sheetData>
  <mergeCells count="6">
    <mergeCell ref="B1:G1"/>
    <mergeCell ref="B2:C2"/>
    <mergeCell ref="D2:E2"/>
    <mergeCell ref="F2:G2"/>
    <mergeCell ref="A28:G28"/>
    <mergeCell ref="B29:G29"/>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15" customHeight="1">
      <c r="A1" s="1" t="s">
        <v>2000</v>
      </c>
      <c r="B1" s="9" t="s">
        <v>3</v>
      </c>
      <c r="C1" s="9"/>
      <c r="D1" s="9" t="s">
        <v>34</v>
      </c>
      <c r="E1" s="9"/>
    </row>
    <row r="2" spans="1:5" ht="30">
      <c r="A2" s="2" t="s">
        <v>73</v>
      </c>
      <c r="B2" s="4" t="s">
        <v>7</v>
      </c>
      <c r="C2" s="4"/>
      <c r="D2" s="4" t="s">
        <v>7</v>
      </c>
      <c r="E2" s="4"/>
    </row>
    <row r="3" spans="1:5" ht="30">
      <c r="A3" s="3" t="s">
        <v>1417</v>
      </c>
      <c r="B3" s="4" t="s">
        <v>7</v>
      </c>
      <c r="C3" s="4"/>
      <c r="D3" s="4" t="s">
        <v>7</v>
      </c>
      <c r="E3" s="4"/>
    </row>
    <row r="4" spans="1:5">
      <c r="A4" s="2" t="s">
        <v>923</v>
      </c>
      <c r="B4" s="389">
        <v>4.58E-2</v>
      </c>
      <c r="C4" s="4"/>
      <c r="D4" s="389">
        <v>3.8899999999999997E-2</v>
      </c>
      <c r="E4" s="4"/>
    </row>
    <row r="5" spans="1:5" ht="17.25">
      <c r="A5" s="2" t="s">
        <v>929</v>
      </c>
      <c r="B5" s="389">
        <v>4.2200000000000001E-2</v>
      </c>
      <c r="C5" s="10" t="s">
        <v>63</v>
      </c>
      <c r="D5" s="389">
        <v>4.1300000000000003E-2</v>
      </c>
      <c r="E5" s="10" t="s">
        <v>63</v>
      </c>
    </row>
    <row r="6" spans="1:5" ht="30">
      <c r="A6" s="2" t="s">
        <v>80</v>
      </c>
      <c r="B6" s="4" t="s">
        <v>7</v>
      </c>
      <c r="C6" s="4"/>
      <c r="D6" s="4" t="s">
        <v>7</v>
      </c>
      <c r="E6" s="4"/>
    </row>
    <row r="7" spans="1:5" ht="30">
      <c r="A7" s="3" t="s">
        <v>1417</v>
      </c>
      <c r="B7" s="4" t="s">
        <v>7</v>
      </c>
      <c r="C7" s="4"/>
      <c r="D7" s="4" t="s">
        <v>7</v>
      </c>
      <c r="E7" s="4"/>
    </row>
    <row r="8" spans="1:5">
      <c r="A8" s="2" t="s">
        <v>923</v>
      </c>
      <c r="B8" s="389">
        <v>4.5999999999999999E-2</v>
      </c>
      <c r="C8" s="4"/>
      <c r="D8" s="389">
        <v>3.85E-2</v>
      </c>
      <c r="E8" s="4"/>
    </row>
    <row r="9" spans="1:5" ht="17.25">
      <c r="A9" s="2" t="s">
        <v>929</v>
      </c>
      <c r="B9" s="389">
        <v>0</v>
      </c>
      <c r="C9" s="10" t="s">
        <v>63</v>
      </c>
      <c r="D9" s="389">
        <v>4.3999999999999997E-2</v>
      </c>
      <c r="E9" s="10" t="s">
        <v>63</v>
      </c>
    </row>
    <row r="10" spans="1:5">
      <c r="A10" s="11"/>
      <c r="B10" s="11"/>
      <c r="C10" s="11"/>
      <c r="D10" s="11"/>
      <c r="E10" s="11"/>
    </row>
    <row r="11" spans="1:5" ht="30" customHeight="1">
      <c r="A11" s="2" t="s">
        <v>63</v>
      </c>
      <c r="B11" s="12" t="s">
        <v>2001</v>
      </c>
      <c r="C11" s="12"/>
      <c r="D11" s="12"/>
      <c r="E11" s="12"/>
    </row>
  </sheetData>
  <mergeCells count="4">
    <mergeCell ref="B1:C1"/>
    <mergeCell ref="D1:E1"/>
    <mergeCell ref="A10:E10"/>
    <mergeCell ref="B11:E1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9" t="s">
        <v>2002</v>
      </c>
      <c r="B1" s="9" t="s">
        <v>2</v>
      </c>
      <c r="C1" s="9"/>
      <c r="D1" s="9"/>
    </row>
    <row r="2" spans="1:4">
      <c r="A2" s="9"/>
      <c r="B2" s="1" t="s">
        <v>3</v>
      </c>
      <c r="C2" s="1" t="s">
        <v>34</v>
      </c>
      <c r="D2" s="1" t="s">
        <v>35</v>
      </c>
    </row>
    <row r="3" spans="1:4" ht="30">
      <c r="A3" s="2" t="s">
        <v>73</v>
      </c>
      <c r="B3" s="4" t="s">
        <v>7</v>
      </c>
      <c r="C3" s="4" t="s">
        <v>7</v>
      </c>
      <c r="D3" s="4" t="s">
        <v>7</v>
      </c>
    </row>
    <row r="4" spans="1:4" ht="30">
      <c r="A4" s="3" t="s">
        <v>1417</v>
      </c>
      <c r="B4" s="4" t="s">
        <v>7</v>
      </c>
      <c r="C4" s="4" t="s">
        <v>7</v>
      </c>
      <c r="D4" s="4" t="s">
        <v>7</v>
      </c>
    </row>
    <row r="5" spans="1:4">
      <c r="A5" s="2" t="s">
        <v>923</v>
      </c>
      <c r="B5" s="389">
        <v>3.9E-2</v>
      </c>
      <c r="C5" s="389">
        <v>4.3200000000000002E-2</v>
      </c>
      <c r="D5" s="389">
        <v>5.3199999999999997E-2</v>
      </c>
    </row>
    <row r="6" spans="1:4">
      <c r="A6" s="2" t="s">
        <v>887</v>
      </c>
      <c r="B6" s="389">
        <v>8.3900000000000002E-2</v>
      </c>
      <c r="C6" s="389">
        <v>8.6099999999999996E-2</v>
      </c>
      <c r="D6" s="389">
        <v>8.7300000000000003E-2</v>
      </c>
    </row>
    <row r="7" spans="1:4">
      <c r="A7" s="2" t="s">
        <v>929</v>
      </c>
      <c r="B7" s="389">
        <v>4.1399999999999999E-2</v>
      </c>
      <c r="C7" s="389">
        <v>4.1799999999999997E-2</v>
      </c>
      <c r="D7" s="389">
        <v>4.24E-2</v>
      </c>
    </row>
    <row r="8" spans="1:4" ht="30">
      <c r="A8" s="2" t="s">
        <v>80</v>
      </c>
      <c r="B8" s="4" t="s">
        <v>7</v>
      </c>
      <c r="C8" s="4" t="s">
        <v>7</v>
      </c>
      <c r="D8" s="4" t="s">
        <v>7</v>
      </c>
    </row>
    <row r="9" spans="1:4" ht="30">
      <c r="A9" s="3" t="s">
        <v>1417</v>
      </c>
      <c r="B9" s="4" t="s">
        <v>7</v>
      </c>
      <c r="C9" s="4" t="s">
        <v>7</v>
      </c>
      <c r="D9" s="4" t="s">
        <v>7</v>
      </c>
    </row>
    <row r="10" spans="1:4">
      <c r="A10" s="2" t="s">
        <v>923</v>
      </c>
      <c r="B10" s="389">
        <v>3.85E-2</v>
      </c>
      <c r="C10" s="389">
        <v>4.4900000000000002E-2</v>
      </c>
      <c r="D10" s="389">
        <v>5.5E-2</v>
      </c>
    </row>
    <row r="11" spans="1:4">
      <c r="A11" s="2" t="s">
        <v>887</v>
      </c>
      <c r="B11" s="389">
        <v>0</v>
      </c>
      <c r="C11" s="389">
        <v>0</v>
      </c>
      <c r="D11" s="389">
        <v>0</v>
      </c>
    </row>
    <row r="12" spans="1:4">
      <c r="A12" s="2" t="s">
        <v>929</v>
      </c>
      <c r="B12" s="389">
        <v>4.3999999999999997E-2</v>
      </c>
      <c r="C12" s="389">
        <v>4.3999999999999997E-2</v>
      </c>
      <c r="D12" s="389">
        <v>4.4999999999999998E-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36.5703125" customWidth="1"/>
    <col min="3" max="3" width="14.85546875" customWidth="1"/>
    <col min="4" max="4" width="22.28515625" customWidth="1"/>
    <col min="5" max="5" width="11.5703125" customWidth="1"/>
    <col min="6" max="6" width="14.85546875" customWidth="1"/>
    <col min="7" max="7" width="29.7109375" customWidth="1"/>
    <col min="8" max="8" width="11.5703125" customWidth="1"/>
    <col min="9" max="10" width="14.85546875" customWidth="1"/>
    <col min="11" max="11" width="11.5703125" customWidth="1"/>
    <col min="12" max="12" width="14.85546875" customWidth="1"/>
    <col min="13" max="13" width="29.7109375" customWidth="1"/>
    <col min="14" max="14" width="11.5703125" customWidth="1"/>
  </cols>
  <sheetData>
    <row r="1" spans="1:14" ht="15" customHeight="1">
      <c r="A1" s="9" t="s">
        <v>30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09</v>
      </c>
      <c r="B3" s="11" t="s">
        <v>7</v>
      </c>
      <c r="C3" s="11"/>
      <c r="D3" s="11"/>
      <c r="E3" s="11"/>
      <c r="F3" s="11"/>
      <c r="G3" s="11"/>
      <c r="H3" s="11"/>
      <c r="I3" s="11"/>
      <c r="J3" s="11"/>
      <c r="K3" s="11"/>
      <c r="L3" s="11"/>
      <c r="M3" s="11"/>
      <c r="N3" s="11"/>
    </row>
    <row r="4" spans="1:14" ht="15" customHeight="1">
      <c r="A4" s="12" t="s">
        <v>308</v>
      </c>
      <c r="B4" s="11" t="s">
        <v>7</v>
      </c>
      <c r="C4" s="11"/>
      <c r="D4" s="11"/>
      <c r="E4" s="11"/>
      <c r="F4" s="11"/>
      <c r="G4" s="11"/>
      <c r="H4" s="11"/>
      <c r="I4" s="11"/>
      <c r="J4" s="11"/>
      <c r="K4" s="11"/>
      <c r="L4" s="11"/>
      <c r="M4" s="11"/>
      <c r="N4" s="11"/>
    </row>
    <row r="5" spans="1:14">
      <c r="A5" s="12"/>
      <c r="B5" s="93" t="s">
        <v>310</v>
      </c>
      <c r="C5" s="93"/>
      <c r="D5" s="93"/>
      <c r="E5" s="93"/>
      <c r="F5" s="93"/>
      <c r="G5" s="93"/>
      <c r="H5" s="93"/>
      <c r="I5" s="93"/>
      <c r="J5" s="93"/>
      <c r="K5" s="93"/>
      <c r="L5" s="93"/>
      <c r="M5" s="93"/>
      <c r="N5" s="93"/>
    </row>
    <row r="6" spans="1:14" ht="25.5" customHeight="1">
      <c r="A6" s="12"/>
      <c r="B6" s="94" t="s">
        <v>311</v>
      </c>
      <c r="C6" s="94"/>
      <c r="D6" s="94"/>
      <c r="E6" s="94"/>
      <c r="F6" s="94"/>
      <c r="G6" s="94"/>
      <c r="H6" s="94"/>
      <c r="I6" s="94"/>
      <c r="J6" s="94"/>
      <c r="K6" s="94"/>
      <c r="L6" s="94"/>
      <c r="M6" s="94"/>
      <c r="N6" s="94"/>
    </row>
    <row r="7" spans="1:14">
      <c r="A7" s="12"/>
      <c r="B7" s="11"/>
      <c r="C7" s="11"/>
      <c r="D7" s="11"/>
      <c r="E7" s="11"/>
      <c r="F7" s="11"/>
      <c r="G7" s="11"/>
      <c r="H7" s="11"/>
      <c r="I7" s="11"/>
      <c r="J7" s="11"/>
      <c r="K7" s="11"/>
      <c r="L7" s="11"/>
      <c r="M7" s="11"/>
      <c r="N7" s="11"/>
    </row>
    <row r="8" spans="1:14">
      <c r="A8" s="12"/>
      <c r="B8" s="93" t="s">
        <v>312</v>
      </c>
      <c r="C8" s="93"/>
      <c r="D8" s="93"/>
      <c r="E8" s="93"/>
      <c r="F8" s="93"/>
      <c r="G8" s="93"/>
      <c r="H8" s="93"/>
      <c r="I8" s="93"/>
      <c r="J8" s="93"/>
      <c r="K8" s="93"/>
      <c r="L8" s="93"/>
      <c r="M8" s="93"/>
      <c r="N8" s="93"/>
    </row>
    <row r="9" spans="1:14" ht="38.25" customHeight="1">
      <c r="A9" s="12"/>
      <c r="B9" s="94" t="s">
        <v>313</v>
      </c>
      <c r="C9" s="94"/>
      <c r="D9" s="94"/>
      <c r="E9" s="94"/>
      <c r="F9" s="94"/>
      <c r="G9" s="94"/>
      <c r="H9" s="94"/>
      <c r="I9" s="94"/>
      <c r="J9" s="94"/>
      <c r="K9" s="94"/>
      <c r="L9" s="94"/>
      <c r="M9" s="94"/>
      <c r="N9" s="94"/>
    </row>
    <row r="10" spans="1:14">
      <c r="A10" s="12"/>
      <c r="B10" s="11"/>
      <c r="C10" s="11"/>
      <c r="D10" s="11"/>
      <c r="E10" s="11"/>
      <c r="F10" s="11"/>
      <c r="G10" s="11"/>
      <c r="H10" s="11"/>
      <c r="I10" s="11"/>
      <c r="J10" s="11"/>
      <c r="K10" s="11"/>
      <c r="L10" s="11"/>
      <c r="M10" s="11"/>
      <c r="N10" s="11"/>
    </row>
    <row r="11" spans="1:14" ht="25.5" customHeight="1">
      <c r="A11" s="12"/>
      <c r="B11" s="94" t="s">
        <v>314</v>
      </c>
      <c r="C11" s="94"/>
      <c r="D11" s="94"/>
      <c r="E11" s="94"/>
      <c r="F11" s="94"/>
      <c r="G11" s="94"/>
      <c r="H11" s="94"/>
      <c r="I11" s="94"/>
      <c r="J11" s="94"/>
      <c r="K11" s="94"/>
      <c r="L11" s="94"/>
      <c r="M11" s="94"/>
      <c r="N11" s="94"/>
    </row>
    <row r="12" spans="1:14">
      <c r="A12" s="12"/>
      <c r="B12" s="11"/>
      <c r="C12" s="11"/>
      <c r="D12" s="11"/>
      <c r="E12" s="11"/>
      <c r="F12" s="11"/>
      <c r="G12" s="11"/>
      <c r="H12" s="11"/>
      <c r="I12" s="11"/>
      <c r="J12" s="11"/>
      <c r="K12" s="11"/>
      <c r="L12" s="11"/>
      <c r="M12" s="11"/>
      <c r="N12" s="11"/>
    </row>
    <row r="13" spans="1:14" ht="38.25" customHeight="1">
      <c r="A13" s="12"/>
      <c r="B13" s="94" t="s">
        <v>315</v>
      </c>
      <c r="C13" s="94"/>
      <c r="D13" s="94"/>
      <c r="E13" s="94"/>
      <c r="F13" s="94"/>
      <c r="G13" s="94"/>
      <c r="H13" s="94"/>
      <c r="I13" s="94"/>
      <c r="J13" s="94"/>
      <c r="K13" s="94"/>
      <c r="L13" s="94"/>
      <c r="M13" s="94"/>
      <c r="N13" s="94"/>
    </row>
    <row r="14" spans="1:14">
      <c r="A14" s="12"/>
      <c r="B14" s="11"/>
      <c r="C14" s="11"/>
      <c r="D14" s="11"/>
      <c r="E14" s="11"/>
      <c r="F14" s="11"/>
      <c r="G14" s="11"/>
      <c r="H14" s="11"/>
      <c r="I14" s="11"/>
      <c r="J14" s="11"/>
      <c r="K14" s="11"/>
      <c r="L14" s="11"/>
      <c r="M14" s="11"/>
      <c r="N14" s="11"/>
    </row>
    <row r="15" spans="1:14">
      <c r="A15" s="12"/>
      <c r="B15" s="94" t="s">
        <v>316</v>
      </c>
      <c r="C15" s="94"/>
      <c r="D15" s="94"/>
      <c r="E15" s="94"/>
      <c r="F15" s="94"/>
      <c r="G15" s="94"/>
      <c r="H15" s="94"/>
      <c r="I15" s="94"/>
      <c r="J15" s="94"/>
      <c r="K15" s="94"/>
      <c r="L15" s="94"/>
      <c r="M15" s="94"/>
      <c r="N15" s="94"/>
    </row>
    <row r="16" spans="1:14">
      <c r="A16" s="12"/>
      <c r="B16" s="11"/>
      <c r="C16" s="11"/>
      <c r="D16" s="11"/>
      <c r="E16" s="11"/>
      <c r="F16" s="11"/>
      <c r="G16" s="11"/>
      <c r="H16" s="11"/>
      <c r="I16" s="11"/>
      <c r="J16" s="11"/>
      <c r="K16" s="11"/>
      <c r="L16" s="11"/>
      <c r="M16" s="11"/>
      <c r="N16" s="11"/>
    </row>
    <row r="17" spans="1:14">
      <c r="A17" s="12"/>
      <c r="B17" s="94" t="s">
        <v>317</v>
      </c>
      <c r="C17" s="94"/>
      <c r="D17" s="94"/>
      <c r="E17" s="94"/>
      <c r="F17" s="94"/>
      <c r="G17" s="94"/>
      <c r="H17" s="94"/>
      <c r="I17" s="94"/>
      <c r="J17" s="94"/>
      <c r="K17" s="94"/>
      <c r="L17" s="94"/>
      <c r="M17" s="94"/>
      <c r="N17" s="94"/>
    </row>
    <row r="18" spans="1:14">
      <c r="A18" s="12"/>
      <c r="B18" s="19"/>
      <c r="C18" s="19"/>
      <c r="D18" s="19"/>
      <c r="E18" s="19"/>
      <c r="F18" s="19"/>
      <c r="G18" s="19"/>
      <c r="H18" s="19"/>
      <c r="I18" s="19"/>
      <c r="J18" s="19"/>
      <c r="K18" s="19"/>
      <c r="L18" s="19"/>
      <c r="M18" s="19"/>
      <c r="N18" s="19"/>
    </row>
    <row r="19" spans="1:14" ht="15.75" thickBot="1">
      <c r="A19" s="12"/>
      <c r="B19" s="15"/>
      <c r="C19" s="15"/>
      <c r="D19" s="15"/>
      <c r="E19" s="15"/>
      <c r="F19" s="15"/>
      <c r="G19" s="15"/>
      <c r="H19" s="15"/>
      <c r="I19" s="15"/>
      <c r="J19" s="15"/>
      <c r="K19" s="15"/>
      <c r="L19" s="15"/>
      <c r="M19" s="15"/>
      <c r="N19" s="15"/>
    </row>
    <row r="20" spans="1:14" ht="15.75" thickBot="1">
      <c r="A20" s="12"/>
      <c r="B20" s="113"/>
      <c r="C20" s="42" t="s">
        <v>318</v>
      </c>
      <c r="D20" s="43"/>
      <c r="E20" s="44"/>
      <c r="F20" s="42" t="s">
        <v>319</v>
      </c>
      <c r="G20" s="43"/>
      <c r="H20" s="44"/>
      <c r="I20" s="42" t="s">
        <v>320</v>
      </c>
      <c r="J20" s="43"/>
      <c r="K20" s="44"/>
      <c r="L20" s="42" t="s">
        <v>38</v>
      </c>
      <c r="M20" s="43"/>
      <c r="N20" s="44"/>
    </row>
    <row r="21" spans="1:14">
      <c r="A21" s="12"/>
      <c r="B21" s="75" t="s">
        <v>321</v>
      </c>
      <c r="C21" s="87" t="s">
        <v>242</v>
      </c>
      <c r="D21" s="81">
        <v>69</v>
      </c>
      <c r="E21" s="79"/>
      <c r="F21" s="87" t="s">
        <v>242</v>
      </c>
      <c r="G21" s="81">
        <v>157</v>
      </c>
      <c r="H21" s="79"/>
      <c r="I21" s="87" t="s">
        <v>242</v>
      </c>
      <c r="J21" s="81">
        <v>8</v>
      </c>
      <c r="K21" s="79"/>
      <c r="L21" s="87" t="s">
        <v>242</v>
      </c>
      <c r="M21" s="81">
        <v>234</v>
      </c>
      <c r="N21" s="79"/>
    </row>
    <row r="22" spans="1:14">
      <c r="A22" s="12"/>
      <c r="B22" s="65"/>
      <c r="C22" s="110"/>
      <c r="D22" s="70"/>
      <c r="E22" s="68"/>
      <c r="F22" s="110"/>
      <c r="G22" s="70"/>
      <c r="H22" s="68"/>
      <c r="I22" s="110"/>
      <c r="J22" s="70"/>
      <c r="K22" s="68"/>
      <c r="L22" s="110"/>
      <c r="M22" s="117"/>
      <c r="N22" s="68"/>
    </row>
    <row r="23" spans="1:14">
      <c r="A23" s="12"/>
      <c r="B23" s="20" t="s">
        <v>322</v>
      </c>
      <c r="C23" s="118"/>
      <c r="D23" s="119"/>
      <c r="E23" s="47"/>
      <c r="F23" s="118"/>
      <c r="G23" s="119"/>
      <c r="H23" s="47"/>
      <c r="I23" s="118"/>
      <c r="J23" s="119"/>
      <c r="K23" s="47"/>
      <c r="L23" s="118"/>
      <c r="M23" s="119"/>
      <c r="N23" s="47"/>
    </row>
    <row r="24" spans="1:14">
      <c r="A24" s="12"/>
      <c r="B24" s="120" t="s">
        <v>186</v>
      </c>
      <c r="C24" s="69" t="s">
        <v>249</v>
      </c>
      <c r="D24" s="70"/>
      <c r="E24" s="68"/>
      <c r="F24" s="69" t="s">
        <v>323</v>
      </c>
      <c r="G24" s="70"/>
      <c r="H24" s="65" t="s">
        <v>244</v>
      </c>
      <c r="I24" s="69" t="s">
        <v>324</v>
      </c>
      <c r="J24" s="70"/>
      <c r="K24" s="65" t="s">
        <v>244</v>
      </c>
      <c r="L24" s="69" t="s">
        <v>325</v>
      </c>
      <c r="M24" s="70"/>
      <c r="N24" s="65" t="s">
        <v>244</v>
      </c>
    </row>
    <row r="25" spans="1:14">
      <c r="A25" s="12"/>
      <c r="B25" s="120"/>
      <c r="C25" s="69"/>
      <c r="D25" s="70"/>
      <c r="E25" s="68"/>
      <c r="F25" s="69"/>
      <c r="G25" s="70"/>
      <c r="H25" s="65"/>
      <c r="I25" s="69"/>
      <c r="J25" s="70"/>
      <c r="K25" s="65"/>
      <c r="L25" s="69"/>
      <c r="M25" s="70"/>
      <c r="N25" s="65"/>
    </row>
    <row r="26" spans="1:14">
      <c r="A26" s="12"/>
      <c r="B26" s="121" t="s">
        <v>326</v>
      </c>
      <c r="C26" s="72" t="s">
        <v>249</v>
      </c>
      <c r="D26" s="63"/>
      <c r="E26" s="47"/>
      <c r="F26" s="72">
        <v>1</v>
      </c>
      <c r="G26" s="63"/>
      <c r="H26" s="47"/>
      <c r="I26" s="72" t="s">
        <v>249</v>
      </c>
      <c r="J26" s="63"/>
      <c r="K26" s="47"/>
      <c r="L26" s="72">
        <v>1</v>
      </c>
      <c r="M26" s="63"/>
      <c r="N26" s="47"/>
    </row>
    <row r="27" spans="1:14">
      <c r="A27" s="12"/>
      <c r="B27" s="121"/>
      <c r="C27" s="72"/>
      <c r="D27" s="63"/>
      <c r="E27" s="47"/>
      <c r="F27" s="72"/>
      <c r="G27" s="63"/>
      <c r="H27" s="47"/>
      <c r="I27" s="72"/>
      <c r="J27" s="63"/>
      <c r="K27" s="47"/>
      <c r="L27" s="72"/>
      <c r="M27" s="63"/>
      <c r="N27" s="47"/>
    </row>
    <row r="28" spans="1:14">
      <c r="A28" s="12"/>
      <c r="B28" s="120" t="s">
        <v>327</v>
      </c>
      <c r="C28" s="69" t="s">
        <v>328</v>
      </c>
      <c r="D28" s="70"/>
      <c r="E28" s="65" t="s">
        <v>244</v>
      </c>
      <c r="F28" s="69" t="s">
        <v>249</v>
      </c>
      <c r="G28" s="70"/>
      <c r="H28" s="68"/>
      <c r="I28" s="69" t="s">
        <v>249</v>
      </c>
      <c r="J28" s="70"/>
      <c r="K28" s="68"/>
      <c r="L28" s="69" t="s">
        <v>328</v>
      </c>
      <c r="M28" s="70"/>
      <c r="N28" s="65" t="s">
        <v>244</v>
      </c>
    </row>
    <row r="29" spans="1:14" ht="15.75" thickBot="1">
      <c r="A29" s="12"/>
      <c r="B29" s="112"/>
      <c r="C29" s="102"/>
      <c r="D29" s="92"/>
      <c r="E29" s="86"/>
      <c r="F29" s="102"/>
      <c r="G29" s="92"/>
      <c r="H29" s="91"/>
      <c r="I29" s="102"/>
      <c r="J29" s="92"/>
      <c r="K29" s="91"/>
      <c r="L29" s="102"/>
      <c r="M29" s="92"/>
      <c r="N29" s="86"/>
    </row>
    <row r="30" spans="1:14">
      <c r="A30" s="12"/>
      <c r="B30" s="55" t="s">
        <v>329</v>
      </c>
      <c r="C30" s="57" t="s">
        <v>242</v>
      </c>
      <c r="D30" s="62" t="s">
        <v>249</v>
      </c>
      <c r="E30" s="61"/>
      <c r="F30" s="57" t="s">
        <v>242</v>
      </c>
      <c r="G30" s="62">
        <v>154</v>
      </c>
      <c r="H30" s="61"/>
      <c r="I30" s="57" t="s">
        <v>242</v>
      </c>
      <c r="J30" s="62">
        <v>7</v>
      </c>
      <c r="K30" s="61"/>
      <c r="L30" s="57" t="s">
        <v>242</v>
      </c>
      <c r="M30" s="62">
        <v>161</v>
      </c>
      <c r="N30" s="61"/>
    </row>
    <row r="31" spans="1:14" ht="15.75" thickBot="1">
      <c r="A31" s="12"/>
      <c r="B31" s="71"/>
      <c r="C31" s="105"/>
      <c r="D31" s="74"/>
      <c r="E31" s="48"/>
      <c r="F31" s="105"/>
      <c r="G31" s="74"/>
      <c r="H31" s="48"/>
      <c r="I31" s="105"/>
      <c r="J31" s="74"/>
      <c r="K31" s="48"/>
      <c r="L31" s="105"/>
      <c r="M31" s="74"/>
      <c r="N31" s="48"/>
    </row>
    <row r="32" spans="1:14">
      <c r="A32" s="12"/>
      <c r="B32" s="111" t="s">
        <v>186</v>
      </c>
      <c r="C32" s="80" t="s">
        <v>249</v>
      </c>
      <c r="D32" s="81"/>
      <c r="E32" s="79"/>
      <c r="F32" s="80" t="s">
        <v>330</v>
      </c>
      <c r="G32" s="81"/>
      <c r="H32" s="75" t="s">
        <v>244</v>
      </c>
      <c r="I32" s="80" t="s">
        <v>325</v>
      </c>
      <c r="J32" s="81"/>
      <c r="K32" s="75" t="s">
        <v>244</v>
      </c>
      <c r="L32" s="80" t="s">
        <v>331</v>
      </c>
      <c r="M32" s="81"/>
      <c r="N32" s="75" t="s">
        <v>244</v>
      </c>
    </row>
    <row r="33" spans="1:14">
      <c r="A33" s="12"/>
      <c r="B33" s="120"/>
      <c r="C33" s="69"/>
      <c r="D33" s="70"/>
      <c r="E33" s="68"/>
      <c r="F33" s="69"/>
      <c r="G33" s="70"/>
      <c r="H33" s="65"/>
      <c r="I33" s="69"/>
      <c r="J33" s="70"/>
      <c r="K33" s="65"/>
      <c r="L33" s="69"/>
      <c r="M33" s="70"/>
      <c r="N33" s="65"/>
    </row>
    <row r="34" spans="1:14">
      <c r="A34" s="12"/>
      <c r="B34" s="121" t="s">
        <v>326</v>
      </c>
      <c r="C34" s="72" t="s">
        <v>249</v>
      </c>
      <c r="D34" s="63"/>
      <c r="E34" s="47"/>
      <c r="F34" s="72" t="s">
        <v>324</v>
      </c>
      <c r="G34" s="63"/>
      <c r="H34" s="56" t="s">
        <v>244</v>
      </c>
      <c r="I34" s="72" t="s">
        <v>249</v>
      </c>
      <c r="J34" s="63"/>
      <c r="K34" s="47"/>
      <c r="L34" s="72" t="s">
        <v>324</v>
      </c>
      <c r="M34" s="63"/>
      <c r="N34" s="56" t="s">
        <v>244</v>
      </c>
    </row>
    <row r="35" spans="1:14">
      <c r="A35" s="12"/>
      <c r="B35" s="121"/>
      <c r="C35" s="72"/>
      <c r="D35" s="63"/>
      <c r="E35" s="47"/>
      <c r="F35" s="72"/>
      <c r="G35" s="63"/>
      <c r="H35" s="56"/>
      <c r="I35" s="72"/>
      <c r="J35" s="63"/>
      <c r="K35" s="47"/>
      <c r="L35" s="72"/>
      <c r="M35" s="63"/>
      <c r="N35" s="56"/>
    </row>
    <row r="36" spans="1:14">
      <c r="A36" s="12"/>
      <c r="B36" s="120" t="s">
        <v>327</v>
      </c>
      <c r="C36" s="69" t="s">
        <v>249</v>
      </c>
      <c r="D36" s="70"/>
      <c r="E36" s="68"/>
      <c r="F36" s="69" t="s">
        <v>332</v>
      </c>
      <c r="G36" s="70"/>
      <c r="H36" s="65" t="s">
        <v>244</v>
      </c>
      <c r="I36" s="69">
        <v>2</v>
      </c>
      <c r="J36" s="70"/>
      <c r="K36" s="68"/>
      <c r="L36" s="69" t="s">
        <v>333</v>
      </c>
      <c r="M36" s="70"/>
      <c r="N36" s="65" t="s">
        <v>244</v>
      </c>
    </row>
    <row r="37" spans="1:14" ht="15.75" thickBot="1">
      <c r="A37" s="12"/>
      <c r="B37" s="112"/>
      <c r="C37" s="102"/>
      <c r="D37" s="92"/>
      <c r="E37" s="91"/>
      <c r="F37" s="102"/>
      <c r="G37" s="92"/>
      <c r="H37" s="86"/>
      <c r="I37" s="102"/>
      <c r="J37" s="92"/>
      <c r="K37" s="91"/>
      <c r="L37" s="102"/>
      <c r="M37" s="92"/>
      <c r="N37" s="86"/>
    </row>
    <row r="38" spans="1:14">
      <c r="A38" s="12"/>
      <c r="B38" s="55" t="s">
        <v>334</v>
      </c>
      <c r="C38" s="57" t="s">
        <v>242</v>
      </c>
      <c r="D38" s="62" t="s">
        <v>249</v>
      </c>
      <c r="E38" s="61"/>
      <c r="F38" s="57" t="s">
        <v>242</v>
      </c>
      <c r="G38" s="62">
        <v>52</v>
      </c>
      <c r="H38" s="61"/>
      <c r="I38" s="57" t="s">
        <v>242</v>
      </c>
      <c r="J38" s="62">
        <v>4</v>
      </c>
      <c r="K38" s="61"/>
      <c r="L38" s="57" t="s">
        <v>242</v>
      </c>
      <c r="M38" s="62">
        <v>56</v>
      </c>
      <c r="N38" s="61"/>
    </row>
    <row r="39" spans="1:14" ht="15.75" thickBot="1">
      <c r="A39" s="12"/>
      <c r="B39" s="71"/>
      <c r="C39" s="105"/>
      <c r="D39" s="74"/>
      <c r="E39" s="48"/>
      <c r="F39" s="105"/>
      <c r="G39" s="74"/>
      <c r="H39" s="48"/>
      <c r="I39" s="105"/>
      <c r="J39" s="74"/>
      <c r="K39" s="48"/>
      <c r="L39" s="105"/>
      <c r="M39" s="74"/>
      <c r="N39" s="48"/>
    </row>
    <row r="40" spans="1:14">
      <c r="A40" s="12"/>
      <c r="B40" s="122"/>
      <c r="C40" s="122"/>
      <c r="D40" s="122"/>
      <c r="E40" s="122"/>
      <c r="F40" s="122"/>
      <c r="G40" s="122"/>
      <c r="H40" s="122"/>
      <c r="I40" s="122"/>
      <c r="J40" s="122"/>
      <c r="K40" s="122"/>
      <c r="L40" s="122"/>
      <c r="M40" s="122"/>
      <c r="N40" s="122"/>
    </row>
    <row r="41" spans="1:14">
      <c r="A41" s="12"/>
      <c r="B41" s="123" t="s">
        <v>335</v>
      </c>
      <c r="C41" s="123"/>
      <c r="D41" s="123"/>
      <c r="E41" s="123"/>
      <c r="F41" s="123"/>
      <c r="G41" s="123"/>
      <c r="H41" s="123"/>
      <c r="I41" s="123"/>
      <c r="J41" s="123"/>
      <c r="K41" s="123"/>
      <c r="L41" s="123"/>
      <c r="M41" s="123"/>
      <c r="N41" s="123"/>
    </row>
    <row r="42" spans="1:14">
      <c r="A42" s="12"/>
      <c r="B42" s="11"/>
      <c r="C42" s="11"/>
      <c r="D42" s="11"/>
      <c r="E42" s="11"/>
      <c r="F42" s="11"/>
      <c r="G42" s="11"/>
      <c r="H42" s="11"/>
      <c r="I42" s="11"/>
      <c r="J42" s="11"/>
      <c r="K42" s="11"/>
      <c r="L42" s="11"/>
      <c r="M42" s="11"/>
      <c r="N42" s="11"/>
    </row>
    <row r="43" spans="1:14">
      <c r="A43" s="12"/>
      <c r="B43" s="93" t="s">
        <v>336</v>
      </c>
      <c r="C43" s="93"/>
      <c r="D43" s="93"/>
      <c r="E43" s="93"/>
      <c r="F43" s="93"/>
      <c r="G43" s="93"/>
      <c r="H43" s="93"/>
      <c r="I43" s="93"/>
      <c r="J43" s="93"/>
      <c r="K43" s="93"/>
      <c r="L43" s="93"/>
      <c r="M43" s="93"/>
      <c r="N43" s="93"/>
    </row>
    <row r="44" spans="1:14" ht="38.25" customHeight="1">
      <c r="A44" s="12"/>
      <c r="B44" s="94" t="s">
        <v>337</v>
      </c>
      <c r="C44" s="94"/>
      <c r="D44" s="94"/>
      <c r="E44" s="94"/>
      <c r="F44" s="94"/>
      <c r="G44" s="94"/>
      <c r="H44" s="94"/>
      <c r="I44" s="94"/>
      <c r="J44" s="94"/>
      <c r="K44" s="94"/>
      <c r="L44" s="94"/>
      <c r="M44" s="94"/>
      <c r="N44" s="94"/>
    </row>
    <row r="45" spans="1:14">
      <c r="A45" s="12"/>
      <c r="B45" s="11"/>
      <c r="C45" s="11"/>
      <c r="D45" s="11"/>
      <c r="E45" s="11"/>
      <c r="F45" s="11"/>
      <c r="G45" s="11"/>
      <c r="H45" s="11"/>
      <c r="I45" s="11"/>
      <c r="J45" s="11"/>
      <c r="K45" s="11"/>
      <c r="L45" s="11"/>
      <c r="M45" s="11"/>
      <c r="N45" s="11"/>
    </row>
    <row r="46" spans="1:14" ht="25.5" customHeight="1">
      <c r="A46" s="12"/>
      <c r="B46" s="94" t="s">
        <v>338</v>
      </c>
      <c r="C46" s="94"/>
      <c r="D46" s="94"/>
      <c r="E46" s="94"/>
      <c r="F46" s="94"/>
      <c r="G46" s="94"/>
      <c r="H46" s="94"/>
      <c r="I46" s="94"/>
      <c r="J46" s="94"/>
      <c r="K46" s="94"/>
      <c r="L46" s="94"/>
      <c r="M46" s="94"/>
      <c r="N46" s="94"/>
    </row>
    <row r="47" spans="1:14">
      <c r="A47" s="12"/>
      <c r="B47" s="11"/>
      <c r="C47" s="11"/>
      <c r="D47" s="11"/>
      <c r="E47" s="11"/>
      <c r="F47" s="11"/>
      <c r="G47" s="11"/>
      <c r="H47" s="11"/>
      <c r="I47" s="11"/>
      <c r="J47" s="11"/>
      <c r="K47" s="11"/>
      <c r="L47" s="11"/>
      <c r="M47" s="11"/>
      <c r="N47" s="11"/>
    </row>
    <row r="48" spans="1:14" ht="25.5" customHeight="1">
      <c r="A48" s="12"/>
      <c r="B48" s="94" t="s">
        <v>339</v>
      </c>
      <c r="C48" s="94"/>
      <c r="D48" s="94"/>
      <c r="E48" s="94"/>
      <c r="F48" s="94"/>
      <c r="G48" s="94"/>
      <c r="H48" s="94"/>
      <c r="I48" s="94"/>
      <c r="J48" s="94"/>
      <c r="K48" s="94"/>
      <c r="L48" s="94"/>
      <c r="M48" s="94"/>
      <c r="N48" s="94"/>
    </row>
    <row r="49" spans="1:14">
      <c r="A49" s="12"/>
      <c r="B49" s="11"/>
      <c r="C49" s="11"/>
      <c r="D49" s="11"/>
      <c r="E49" s="11"/>
      <c r="F49" s="11"/>
      <c r="G49" s="11"/>
      <c r="H49" s="11"/>
      <c r="I49" s="11"/>
      <c r="J49" s="11"/>
      <c r="K49" s="11"/>
      <c r="L49" s="11"/>
      <c r="M49" s="11"/>
      <c r="N49" s="11"/>
    </row>
    <row r="50" spans="1:14" ht="38.25" customHeight="1">
      <c r="A50" s="12"/>
      <c r="B50" s="94" t="s">
        <v>340</v>
      </c>
      <c r="C50" s="94"/>
      <c r="D50" s="94"/>
      <c r="E50" s="94"/>
      <c r="F50" s="94"/>
      <c r="G50" s="94"/>
      <c r="H50" s="94"/>
      <c r="I50" s="94"/>
      <c r="J50" s="94"/>
      <c r="K50" s="94"/>
      <c r="L50" s="94"/>
      <c r="M50" s="94"/>
      <c r="N50" s="94"/>
    </row>
  </sheetData>
  <mergeCells count="132">
    <mergeCell ref="B45:N45"/>
    <mergeCell ref="B46:N46"/>
    <mergeCell ref="B47:N47"/>
    <mergeCell ref="B48:N48"/>
    <mergeCell ref="B49:N49"/>
    <mergeCell ref="B50:N50"/>
    <mergeCell ref="B17:N17"/>
    <mergeCell ref="B40:N40"/>
    <mergeCell ref="B41:N41"/>
    <mergeCell ref="B42:N42"/>
    <mergeCell ref="B43:N43"/>
    <mergeCell ref="B44:N44"/>
    <mergeCell ref="B11:N11"/>
    <mergeCell ref="B12:N12"/>
    <mergeCell ref="B13:N13"/>
    <mergeCell ref="B14:N14"/>
    <mergeCell ref="B15:N15"/>
    <mergeCell ref="B16:N16"/>
    <mergeCell ref="B5:N5"/>
    <mergeCell ref="B6:N6"/>
    <mergeCell ref="B7:N7"/>
    <mergeCell ref="B8:N8"/>
    <mergeCell ref="B9:N9"/>
    <mergeCell ref="B10:N10"/>
    <mergeCell ref="K38:K39"/>
    <mergeCell ref="L38:L39"/>
    <mergeCell ref="M38:M39"/>
    <mergeCell ref="N38:N39"/>
    <mergeCell ref="A1:A2"/>
    <mergeCell ref="B1:N1"/>
    <mergeCell ref="B2:N2"/>
    <mergeCell ref="B3:N3"/>
    <mergeCell ref="A4:A50"/>
    <mergeCell ref="B4:N4"/>
    <mergeCell ref="N36:N37"/>
    <mergeCell ref="B38:B39"/>
    <mergeCell ref="C38:C39"/>
    <mergeCell ref="D38:D39"/>
    <mergeCell ref="E38:E39"/>
    <mergeCell ref="F38:F39"/>
    <mergeCell ref="G38:G39"/>
    <mergeCell ref="H38:H39"/>
    <mergeCell ref="I38:I39"/>
    <mergeCell ref="J38:J39"/>
    <mergeCell ref="L34:M35"/>
    <mergeCell ref="N34:N35"/>
    <mergeCell ref="B36:B37"/>
    <mergeCell ref="C36:D37"/>
    <mergeCell ref="E36:E37"/>
    <mergeCell ref="F36:G37"/>
    <mergeCell ref="H36:H37"/>
    <mergeCell ref="I36:J37"/>
    <mergeCell ref="K36:K37"/>
    <mergeCell ref="L36:M37"/>
    <mergeCell ref="K32:K33"/>
    <mergeCell ref="L32:M33"/>
    <mergeCell ref="N32:N33"/>
    <mergeCell ref="B34:B35"/>
    <mergeCell ref="C34:D35"/>
    <mergeCell ref="E34:E35"/>
    <mergeCell ref="F34:G35"/>
    <mergeCell ref="H34:H35"/>
    <mergeCell ref="I34:J35"/>
    <mergeCell ref="K34:K35"/>
    <mergeCell ref="K30:K31"/>
    <mergeCell ref="L30:L31"/>
    <mergeCell ref="M30:M31"/>
    <mergeCell ref="N30:N31"/>
    <mergeCell ref="B32:B33"/>
    <mergeCell ref="C32:D33"/>
    <mergeCell ref="E32:E33"/>
    <mergeCell ref="F32:G33"/>
    <mergeCell ref="H32:H33"/>
    <mergeCell ref="I32:J33"/>
    <mergeCell ref="N28:N29"/>
    <mergeCell ref="B30:B31"/>
    <mergeCell ref="C30:C31"/>
    <mergeCell ref="D30:D31"/>
    <mergeCell ref="E30:E31"/>
    <mergeCell ref="F30:F31"/>
    <mergeCell ref="G30:G31"/>
    <mergeCell ref="H30:H31"/>
    <mergeCell ref="I30:I31"/>
    <mergeCell ref="J30:J31"/>
    <mergeCell ref="L26:M27"/>
    <mergeCell ref="N26:N27"/>
    <mergeCell ref="B28:B29"/>
    <mergeCell ref="C28:D29"/>
    <mergeCell ref="E28:E29"/>
    <mergeCell ref="F28:G29"/>
    <mergeCell ref="H28:H29"/>
    <mergeCell ref="I28:J29"/>
    <mergeCell ref="K28:K29"/>
    <mergeCell ref="L28:M29"/>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M21:M22"/>
    <mergeCell ref="N21:N22"/>
    <mergeCell ref="C23:E23"/>
    <mergeCell ref="F23:H23"/>
    <mergeCell ref="I23:K23"/>
    <mergeCell ref="L23:N23"/>
    <mergeCell ref="G21:G22"/>
    <mergeCell ref="H21:H22"/>
    <mergeCell ref="I21:I22"/>
    <mergeCell ref="J21:J22"/>
    <mergeCell ref="K21:K22"/>
    <mergeCell ref="L21:L22"/>
    <mergeCell ref="B18:N18"/>
    <mergeCell ref="C20:E20"/>
    <mergeCell ref="F20:H20"/>
    <mergeCell ref="I20:K20"/>
    <mergeCell ref="L20:N20"/>
    <mergeCell ref="B21:B22"/>
    <mergeCell ref="C21:C22"/>
    <mergeCell ref="D21:D22"/>
    <mergeCell ref="E21:E22"/>
    <mergeCell ref="F21:F2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9" t="s">
        <v>2003</v>
      </c>
      <c r="B1" s="9" t="s">
        <v>2</v>
      </c>
      <c r="C1" s="9"/>
    </row>
    <row r="2" spans="1:3">
      <c r="A2" s="9"/>
      <c r="B2" s="1" t="s">
        <v>3</v>
      </c>
      <c r="C2" s="1" t="s">
        <v>34</v>
      </c>
    </row>
    <row r="3" spans="1:3" ht="45">
      <c r="A3" s="3" t="s">
        <v>798</v>
      </c>
      <c r="B3" s="4" t="s">
        <v>7</v>
      </c>
      <c r="C3" s="4" t="s">
        <v>7</v>
      </c>
    </row>
    <row r="4" spans="1:3" ht="30">
      <c r="A4" s="2" t="s">
        <v>936</v>
      </c>
      <c r="B4" s="389">
        <v>7.0000000000000007E-2</v>
      </c>
      <c r="C4" s="389">
        <v>0.08</v>
      </c>
    </row>
    <row r="5" spans="1:3" ht="45">
      <c r="A5" s="2" t="s">
        <v>937</v>
      </c>
      <c r="B5" s="389">
        <v>0.05</v>
      </c>
      <c r="C5" s="389">
        <v>0.05</v>
      </c>
    </row>
    <row r="6" spans="1:3" ht="30">
      <c r="A6" s="2" t="s">
        <v>938</v>
      </c>
      <c r="B6" s="4" t="s">
        <v>2004</v>
      </c>
      <c r="C6" s="4" t="s">
        <v>200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2006</v>
      </c>
      <c r="B1" s="1" t="s">
        <v>2</v>
      </c>
    </row>
    <row r="2" spans="1:2">
      <c r="A2" s="1" t="s">
        <v>60</v>
      </c>
      <c r="B2" s="1" t="s">
        <v>3</v>
      </c>
    </row>
    <row r="3" spans="1:2" ht="45">
      <c r="A3" s="3" t="s">
        <v>798</v>
      </c>
      <c r="B3" s="4" t="s">
        <v>7</v>
      </c>
    </row>
    <row r="4" spans="1:2" ht="30">
      <c r="A4" s="2" t="s">
        <v>2007</v>
      </c>
      <c r="B4" s="8">
        <v>7</v>
      </c>
    </row>
    <row r="5" spans="1:2" ht="30">
      <c r="A5" s="2" t="s">
        <v>2008</v>
      </c>
      <c r="B5" s="4">
        <v>-6</v>
      </c>
    </row>
    <row r="6" spans="1:2" ht="30">
      <c r="A6" s="2" t="s">
        <v>2009</v>
      </c>
      <c r="B6" s="4">
        <v>87</v>
      </c>
    </row>
    <row r="7" spans="1:2" ht="30">
      <c r="A7" s="2" t="s">
        <v>2010</v>
      </c>
      <c r="B7" s="8">
        <v>-75</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9" t="s">
        <v>2011</v>
      </c>
      <c r="B1" s="9" t="s">
        <v>2</v>
      </c>
      <c r="C1" s="9"/>
    </row>
    <row r="2" spans="1:3">
      <c r="A2" s="9"/>
      <c r="B2" s="1" t="s">
        <v>3</v>
      </c>
      <c r="C2" s="1" t="s">
        <v>34</v>
      </c>
    </row>
    <row r="3" spans="1:3" ht="30">
      <c r="A3" s="3" t="s">
        <v>1417</v>
      </c>
      <c r="B3" s="4" t="s">
        <v>7</v>
      </c>
      <c r="C3" s="4" t="s">
        <v>7</v>
      </c>
    </row>
    <row r="4" spans="1:3">
      <c r="A4" s="2" t="s">
        <v>38</v>
      </c>
      <c r="B4" s="389">
        <v>1</v>
      </c>
      <c r="C4" s="389">
        <v>1</v>
      </c>
    </row>
    <row r="5" spans="1:3">
      <c r="A5" s="2" t="s">
        <v>2012</v>
      </c>
      <c r="B5" s="4" t="s">
        <v>7</v>
      </c>
      <c r="C5" s="4" t="s">
        <v>7</v>
      </c>
    </row>
    <row r="6" spans="1:3" ht="30">
      <c r="A6" s="3" t="s">
        <v>1417</v>
      </c>
      <c r="B6" s="4" t="s">
        <v>7</v>
      </c>
      <c r="C6" s="4" t="s">
        <v>7</v>
      </c>
    </row>
    <row r="7" spans="1:3" ht="30">
      <c r="A7" s="2" t="s">
        <v>2013</v>
      </c>
      <c r="B7" s="389">
        <v>0.27</v>
      </c>
      <c r="C7" s="389">
        <v>0.28000000000000003</v>
      </c>
    </row>
    <row r="8" spans="1:3">
      <c r="A8" s="2" t="s">
        <v>2014</v>
      </c>
      <c r="B8" s="4" t="s">
        <v>7</v>
      </c>
      <c r="C8" s="4" t="s">
        <v>7</v>
      </c>
    </row>
    <row r="9" spans="1:3" ht="30">
      <c r="A9" s="3" t="s">
        <v>1417</v>
      </c>
      <c r="B9" s="4" t="s">
        <v>7</v>
      </c>
      <c r="C9" s="4" t="s">
        <v>7</v>
      </c>
    </row>
    <row r="10" spans="1:3" ht="30">
      <c r="A10" s="2" t="s">
        <v>2013</v>
      </c>
      <c r="B10" s="389">
        <v>0.21</v>
      </c>
      <c r="C10" s="389">
        <v>0.21</v>
      </c>
    </row>
    <row r="11" spans="1:3">
      <c r="A11" s="2" t="s">
        <v>2015</v>
      </c>
      <c r="B11" s="4" t="s">
        <v>7</v>
      </c>
      <c r="C11" s="4" t="s">
        <v>7</v>
      </c>
    </row>
    <row r="12" spans="1:3" ht="30">
      <c r="A12" s="3" t="s">
        <v>1417</v>
      </c>
      <c r="B12" s="4" t="s">
        <v>7</v>
      </c>
      <c r="C12" s="4" t="s">
        <v>7</v>
      </c>
    </row>
    <row r="13" spans="1:3" ht="30">
      <c r="A13" s="2" t="s">
        <v>2013</v>
      </c>
      <c r="B13" s="389">
        <v>0.32</v>
      </c>
      <c r="C13" s="389">
        <v>0.28999999999999998</v>
      </c>
    </row>
    <row r="14" spans="1:3">
      <c r="A14" s="2" t="s">
        <v>2016</v>
      </c>
      <c r="B14" s="4" t="s">
        <v>7</v>
      </c>
      <c r="C14" s="4" t="s">
        <v>7</v>
      </c>
    </row>
    <row r="15" spans="1:3" ht="30">
      <c r="A15" s="3" t="s">
        <v>1417</v>
      </c>
      <c r="B15" s="4" t="s">
        <v>7</v>
      </c>
      <c r="C15" s="4" t="s">
        <v>7</v>
      </c>
    </row>
    <row r="16" spans="1:3" ht="30">
      <c r="A16" s="2" t="s">
        <v>2013</v>
      </c>
      <c r="B16" s="389">
        <v>0.02</v>
      </c>
      <c r="C16" s="389">
        <v>0.02</v>
      </c>
    </row>
    <row r="17" spans="1:3">
      <c r="A17" s="2" t="s">
        <v>2017</v>
      </c>
      <c r="B17" s="4" t="s">
        <v>7</v>
      </c>
      <c r="C17" s="4" t="s">
        <v>7</v>
      </c>
    </row>
    <row r="18" spans="1:3" ht="30">
      <c r="A18" s="3" t="s">
        <v>1417</v>
      </c>
      <c r="B18" s="4" t="s">
        <v>7</v>
      </c>
      <c r="C18" s="4" t="s">
        <v>7</v>
      </c>
    </row>
    <row r="19" spans="1:3" ht="30">
      <c r="A19" s="2" t="s">
        <v>2013</v>
      </c>
      <c r="B19" s="389">
        <v>0.11</v>
      </c>
      <c r="C19" s="389">
        <v>0.13</v>
      </c>
    </row>
    <row r="20" spans="1:3">
      <c r="A20" s="2" t="s">
        <v>2018</v>
      </c>
      <c r="B20" s="4" t="s">
        <v>7</v>
      </c>
      <c r="C20" s="4" t="s">
        <v>7</v>
      </c>
    </row>
    <row r="21" spans="1:3" ht="30">
      <c r="A21" s="3" t="s">
        <v>1417</v>
      </c>
      <c r="B21" s="4" t="s">
        <v>7</v>
      </c>
      <c r="C21" s="4" t="s">
        <v>7</v>
      </c>
    </row>
    <row r="22" spans="1:3" ht="30">
      <c r="A22" s="2" t="s">
        <v>2013</v>
      </c>
      <c r="B22" s="389">
        <v>7.0000000000000007E-2</v>
      </c>
      <c r="C22" s="389">
        <v>7.0000000000000007E-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cols>
    <col min="1" max="1" width="36.5703125" bestFit="1" customWidth="1"/>
    <col min="2" max="2" width="36.42578125" customWidth="1"/>
    <col min="3" max="3" width="11.140625" customWidth="1"/>
    <col min="4" max="4" width="36.42578125" customWidth="1"/>
    <col min="5" max="5" width="11.140625" customWidth="1"/>
  </cols>
  <sheetData>
    <row r="1" spans="1:5" ht="15" customHeight="1">
      <c r="A1" s="1" t="s">
        <v>2019</v>
      </c>
      <c r="B1" s="9" t="s">
        <v>2</v>
      </c>
      <c r="C1" s="9"/>
      <c r="D1" s="9"/>
      <c r="E1" s="9"/>
    </row>
    <row r="2" spans="1:5" ht="15" customHeight="1">
      <c r="A2" s="1" t="s">
        <v>60</v>
      </c>
      <c r="B2" s="9" t="s">
        <v>3</v>
      </c>
      <c r="C2" s="9"/>
      <c r="D2" s="9" t="s">
        <v>34</v>
      </c>
      <c r="E2" s="9"/>
    </row>
    <row r="3" spans="1:5" ht="30">
      <c r="A3" s="3" t="s">
        <v>1417</v>
      </c>
      <c r="B3" s="4" t="s">
        <v>7</v>
      </c>
      <c r="C3" s="4"/>
      <c r="D3" s="4" t="s">
        <v>7</v>
      </c>
      <c r="E3" s="4"/>
    </row>
    <row r="4" spans="1:5">
      <c r="A4" s="2" t="s">
        <v>882</v>
      </c>
      <c r="B4" s="8">
        <v>20614</v>
      </c>
      <c r="C4" s="4"/>
      <c r="D4" s="8">
        <v>19399</v>
      </c>
      <c r="E4" s="4"/>
    </row>
    <row r="5" spans="1:5" ht="30">
      <c r="A5" s="2" t="s">
        <v>2020</v>
      </c>
      <c r="B5" s="7">
        <v>20884</v>
      </c>
      <c r="C5" s="4"/>
      <c r="D5" s="7">
        <v>19797</v>
      </c>
      <c r="E5" s="4"/>
    </row>
    <row r="6" spans="1:5" ht="17.25">
      <c r="A6" s="2" t="s">
        <v>2021</v>
      </c>
      <c r="B6" s="4">
        <v>200</v>
      </c>
      <c r="C6" s="10" t="s">
        <v>63</v>
      </c>
      <c r="D6" s="4">
        <v>312</v>
      </c>
      <c r="E6" s="10" t="s">
        <v>63</v>
      </c>
    </row>
    <row r="7" spans="1:5" ht="17.25">
      <c r="A7" s="2" t="s">
        <v>2022</v>
      </c>
      <c r="B7" s="4">
        <v>-470</v>
      </c>
      <c r="C7" s="10" t="s">
        <v>1500</v>
      </c>
      <c r="D7" s="4">
        <v>-710</v>
      </c>
      <c r="E7" s="10" t="s">
        <v>1500</v>
      </c>
    </row>
    <row r="8" spans="1:5">
      <c r="A8" s="2" t="s">
        <v>2023</v>
      </c>
      <c r="B8" s="4">
        <v>648</v>
      </c>
      <c r="C8" s="4"/>
      <c r="D8" s="4">
        <v>449</v>
      </c>
      <c r="E8" s="4"/>
    </row>
    <row r="9" spans="1:5" ht="30">
      <c r="A9" s="2" t="s">
        <v>2024</v>
      </c>
      <c r="B9" s="389">
        <v>0.03</v>
      </c>
      <c r="C9" s="4"/>
      <c r="D9" s="389">
        <v>0.02</v>
      </c>
      <c r="E9" s="4"/>
    </row>
    <row r="10" spans="1:5">
      <c r="A10" s="2" t="s">
        <v>2025</v>
      </c>
      <c r="B10" s="4" t="s">
        <v>7</v>
      </c>
      <c r="C10" s="4"/>
      <c r="D10" s="4" t="s">
        <v>7</v>
      </c>
      <c r="E10" s="4"/>
    </row>
    <row r="11" spans="1:5" ht="30">
      <c r="A11" s="3" t="s">
        <v>1417</v>
      </c>
      <c r="B11" s="4" t="s">
        <v>7</v>
      </c>
      <c r="C11" s="4"/>
      <c r="D11" s="4" t="s">
        <v>7</v>
      </c>
      <c r="E11" s="4"/>
    </row>
    <row r="12" spans="1:5">
      <c r="A12" s="2" t="s">
        <v>882</v>
      </c>
      <c r="B12" s="7">
        <v>3076</v>
      </c>
      <c r="C12" s="4"/>
      <c r="D12" s="7">
        <v>2613</v>
      </c>
      <c r="E12" s="4"/>
    </row>
    <row r="13" spans="1:5">
      <c r="A13" s="2" t="s">
        <v>2012</v>
      </c>
      <c r="B13" s="4" t="s">
        <v>7</v>
      </c>
      <c r="C13" s="4"/>
      <c r="D13" s="4" t="s">
        <v>7</v>
      </c>
      <c r="E13" s="4"/>
    </row>
    <row r="14" spans="1:5" ht="30">
      <c r="A14" s="3" t="s">
        <v>1417</v>
      </c>
      <c r="B14" s="4" t="s">
        <v>7</v>
      </c>
      <c r="C14" s="4"/>
      <c r="D14" s="4" t="s">
        <v>7</v>
      </c>
      <c r="E14" s="4"/>
    </row>
    <row r="15" spans="1:5" ht="17.25">
      <c r="A15" s="2" t="s">
        <v>882</v>
      </c>
      <c r="B15" s="7">
        <v>4432</v>
      </c>
      <c r="C15" s="10" t="s">
        <v>1502</v>
      </c>
      <c r="D15" s="7">
        <v>3647</v>
      </c>
      <c r="E15" s="10" t="s">
        <v>1502</v>
      </c>
    </row>
    <row r="16" spans="1:5">
      <c r="A16" s="2" t="s">
        <v>2014</v>
      </c>
      <c r="B16" s="4" t="s">
        <v>7</v>
      </c>
      <c r="C16" s="4"/>
      <c r="D16" s="4" t="s">
        <v>7</v>
      </c>
      <c r="E16" s="4"/>
    </row>
    <row r="17" spans="1:5" ht="30">
      <c r="A17" s="3" t="s">
        <v>1417</v>
      </c>
      <c r="B17" s="4" t="s">
        <v>7</v>
      </c>
      <c r="C17" s="4"/>
      <c r="D17" s="4" t="s">
        <v>7</v>
      </c>
      <c r="E17" s="4"/>
    </row>
    <row r="18" spans="1:5">
      <c r="A18" s="2" t="s">
        <v>882</v>
      </c>
      <c r="B18" s="7">
        <v>4005</v>
      </c>
      <c r="C18" s="4"/>
      <c r="D18" s="7">
        <v>3928</v>
      </c>
      <c r="E18" s="4"/>
    </row>
    <row r="19" spans="1:5">
      <c r="A19" s="2" t="s">
        <v>2026</v>
      </c>
      <c r="B19" s="4" t="s">
        <v>7</v>
      </c>
      <c r="C19" s="4"/>
      <c r="D19" s="4" t="s">
        <v>7</v>
      </c>
      <c r="E19" s="4"/>
    </row>
    <row r="20" spans="1:5" ht="30">
      <c r="A20" s="3" t="s">
        <v>1417</v>
      </c>
      <c r="B20" s="4" t="s">
        <v>7</v>
      </c>
      <c r="C20" s="4"/>
      <c r="D20" s="4" t="s">
        <v>7</v>
      </c>
      <c r="E20" s="4"/>
    </row>
    <row r="21" spans="1:5">
      <c r="A21" s="2" t="s">
        <v>882</v>
      </c>
      <c r="B21" s="7">
        <v>1970</v>
      </c>
      <c r="C21" s="4"/>
      <c r="D21" s="7">
        <v>1714</v>
      </c>
      <c r="E21" s="4"/>
    </row>
    <row r="22" spans="1:5">
      <c r="A22" s="2" t="s">
        <v>2027</v>
      </c>
      <c r="B22" s="4" t="s">
        <v>7</v>
      </c>
      <c r="C22" s="4"/>
      <c r="D22" s="4" t="s">
        <v>7</v>
      </c>
      <c r="E22" s="4"/>
    </row>
    <row r="23" spans="1:5" ht="30">
      <c r="A23" s="3" t="s">
        <v>1417</v>
      </c>
      <c r="B23" s="4" t="s">
        <v>7</v>
      </c>
      <c r="C23" s="4"/>
      <c r="D23" s="4" t="s">
        <v>7</v>
      </c>
      <c r="E23" s="4"/>
    </row>
    <row r="24" spans="1:5">
      <c r="A24" s="2" t="s">
        <v>882</v>
      </c>
      <c r="B24" s="7">
        <v>1961</v>
      </c>
      <c r="C24" s="4"/>
      <c r="D24" s="7">
        <v>2236</v>
      </c>
      <c r="E24" s="4"/>
    </row>
    <row r="25" spans="1:5">
      <c r="A25" s="2" t="s">
        <v>2028</v>
      </c>
      <c r="B25" s="4" t="s">
        <v>7</v>
      </c>
      <c r="C25" s="4"/>
      <c r="D25" s="4" t="s">
        <v>7</v>
      </c>
      <c r="E25" s="4"/>
    </row>
    <row r="26" spans="1:5" ht="30">
      <c r="A26" s="3" t="s">
        <v>1417</v>
      </c>
      <c r="B26" s="4" t="s">
        <v>7</v>
      </c>
      <c r="C26" s="4"/>
      <c r="D26" s="4" t="s">
        <v>7</v>
      </c>
      <c r="E26" s="4"/>
    </row>
    <row r="27" spans="1:5">
      <c r="A27" s="2" t="s">
        <v>882</v>
      </c>
      <c r="B27" s="4">
        <v>925</v>
      </c>
      <c r="C27" s="4"/>
      <c r="D27" s="7">
        <v>1059</v>
      </c>
      <c r="E27" s="4"/>
    </row>
    <row r="28" spans="1:5">
      <c r="A28" s="2" t="s">
        <v>2029</v>
      </c>
      <c r="B28" s="4" t="s">
        <v>7</v>
      </c>
      <c r="C28" s="4"/>
      <c r="D28" s="4" t="s">
        <v>7</v>
      </c>
      <c r="E28" s="4"/>
    </row>
    <row r="29" spans="1:5" ht="30">
      <c r="A29" s="3" t="s">
        <v>1417</v>
      </c>
      <c r="B29" s="4" t="s">
        <v>7</v>
      </c>
      <c r="C29" s="4"/>
      <c r="D29" s="4" t="s">
        <v>7</v>
      </c>
      <c r="E29" s="4"/>
    </row>
    <row r="30" spans="1:5">
      <c r="A30" s="2" t="s">
        <v>882</v>
      </c>
      <c r="B30" s="4">
        <v>435</v>
      </c>
      <c r="C30" s="4"/>
      <c r="D30" s="4">
        <v>389</v>
      </c>
      <c r="E30" s="4"/>
    </row>
    <row r="31" spans="1:5">
      <c r="A31" s="2" t="s">
        <v>2017</v>
      </c>
      <c r="B31" s="4" t="s">
        <v>7</v>
      </c>
      <c r="C31" s="4"/>
      <c r="D31" s="4" t="s">
        <v>7</v>
      </c>
      <c r="E31" s="4"/>
    </row>
    <row r="32" spans="1:5" ht="30">
      <c r="A32" s="3" t="s">
        <v>1417</v>
      </c>
      <c r="B32" s="4" t="s">
        <v>7</v>
      </c>
      <c r="C32" s="4"/>
      <c r="D32" s="4" t="s">
        <v>7</v>
      </c>
      <c r="E32" s="4"/>
    </row>
    <row r="33" spans="1:5">
      <c r="A33" s="2" t="s">
        <v>882</v>
      </c>
      <c r="B33" s="7">
        <v>2882</v>
      </c>
      <c r="C33" s="4"/>
      <c r="D33" s="7">
        <v>2926</v>
      </c>
      <c r="E33" s="4"/>
    </row>
    <row r="34" spans="1:5">
      <c r="A34" s="2" t="s">
        <v>2018</v>
      </c>
      <c r="B34" s="4" t="s">
        <v>7</v>
      </c>
      <c r="C34" s="4"/>
      <c r="D34" s="4" t="s">
        <v>7</v>
      </c>
      <c r="E34" s="4"/>
    </row>
    <row r="35" spans="1:5" ht="30">
      <c r="A35" s="3" t="s">
        <v>1417</v>
      </c>
      <c r="B35" s="4" t="s">
        <v>7</v>
      </c>
      <c r="C35" s="4"/>
      <c r="D35" s="4" t="s">
        <v>7</v>
      </c>
      <c r="E35" s="4"/>
    </row>
    <row r="36" spans="1:5">
      <c r="A36" s="2" t="s">
        <v>882</v>
      </c>
      <c r="B36" s="7">
        <v>1179</v>
      </c>
      <c r="C36" s="4"/>
      <c r="D36" s="7">
        <v>1236</v>
      </c>
      <c r="E36" s="4"/>
    </row>
    <row r="37" spans="1:5">
      <c r="A37" s="2" t="s">
        <v>2030</v>
      </c>
      <c r="B37" s="4" t="s">
        <v>7</v>
      </c>
      <c r="C37" s="4"/>
      <c r="D37" s="4" t="s">
        <v>7</v>
      </c>
      <c r="E37" s="4"/>
    </row>
    <row r="38" spans="1:5" ht="30">
      <c r="A38" s="3" t="s">
        <v>1417</v>
      </c>
      <c r="B38" s="4" t="s">
        <v>7</v>
      </c>
      <c r="C38" s="4"/>
      <c r="D38" s="4" t="s">
        <v>7</v>
      </c>
      <c r="E38" s="4"/>
    </row>
    <row r="39" spans="1:5">
      <c r="A39" s="2" t="s">
        <v>882</v>
      </c>
      <c r="B39" s="4">
        <v>97</v>
      </c>
      <c r="C39" s="4"/>
      <c r="D39" s="4">
        <v>129</v>
      </c>
      <c r="E39" s="4"/>
    </row>
    <row r="40" spans="1:5" ht="30">
      <c r="A40" s="2" t="s">
        <v>2031</v>
      </c>
      <c r="B40" s="4" t="s">
        <v>7</v>
      </c>
      <c r="C40" s="4"/>
      <c r="D40" s="4" t="s">
        <v>7</v>
      </c>
      <c r="E40" s="4"/>
    </row>
    <row r="41" spans="1:5" ht="30">
      <c r="A41" s="3" t="s">
        <v>1417</v>
      </c>
      <c r="B41" s="4" t="s">
        <v>7</v>
      </c>
      <c r="C41" s="4"/>
      <c r="D41" s="4" t="s">
        <v>7</v>
      </c>
      <c r="E41" s="4"/>
    </row>
    <row r="42" spans="1:5">
      <c r="A42" s="2" t="s">
        <v>882</v>
      </c>
      <c r="B42" s="4">
        <v>-78</v>
      </c>
      <c r="C42" s="4"/>
      <c r="D42" s="4">
        <v>-80</v>
      </c>
      <c r="E42" s="4"/>
    </row>
    <row r="43" spans="1:5">
      <c r="A43" s="2" t="s">
        <v>1457</v>
      </c>
      <c r="B43" s="4" t="s">
        <v>7</v>
      </c>
      <c r="C43" s="4"/>
      <c r="D43" s="4" t="s">
        <v>7</v>
      </c>
      <c r="E43" s="4"/>
    </row>
    <row r="44" spans="1:5" ht="30">
      <c r="A44" s="3" t="s">
        <v>1417</v>
      </c>
      <c r="B44" s="4" t="s">
        <v>7</v>
      </c>
      <c r="C44" s="4"/>
      <c r="D44" s="4" t="s">
        <v>7</v>
      </c>
      <c r="E44" s="4"/>
    </row>
    <row r="45" spans="1:5">
      <c r="A45" s="2" t="s">
        <v>882</v>
      </c>
      <c r="B45" s="7">
        <v>12328</v>
      </c>
      <c r="C45" s="4"/>
      <c r="D45" s="7">
        <v>10978</v>
      </c>
      <c r="E45" s="4"/>
    </row>
    <row r="46" spans="1:5" ht="30">
      <c r="A46" s="2" t="s">
        <v>2032</v>
      </c>
      <c r="B46" s="4" t="s">
        <v>7</v>
      </c>
      <c r="C46" s="4"/>
      <c r="D46" s="4" t="s">
        <v>7</v>
      </c>
      <c r="E46" s="4"/>
    </row>
    <row r="47" spans="1:5" ht="30">
      <c r="A47" s="3" t="s">
        <v>1417</v>
      </c>
      <c r="B47" s="4" t="s">
        <v>7</v>
      </c>
      <c r="C47" s="4"/>
      <c r="D47" s="4" t="s">
        <v>7</v>
      </c>
      <c r="E47" s="4"/>
    </row>
    <row r="48" spans="1:5">
      <c r="A48" s="2" t="s">
        <v>882</v>
      </c>
      <c r="B48" s="7">
        <v>3073</v>
      </c>
      <c r="C48" s="4"/>
      <c r="D48" s="7">
        <v>2584</v>
      </c>
      <c r="E48" s="4"/>
    </row>
    <row r="49" spans="1:5" ht="30">
      <c r="A49" s="2" t="s">
        <v>2033</v>
      </c>
      <c r="B49" s="4" t="s">
        <v>7</v>
      </c>
      <c r="C49" s="4"/>
      <c r="D49" s="4" t="s">
        <v>7</v>
      </c>
      <c r="E49" s="4"/>
    </row>
    <row r="50" spans="1:5" ht="30">
      <c r="A50" s="3" t="s">
        <v>1417</v>
      </c>
      <c r="B50" s="4" t="s">
        <v>7</v>
      </c>
      <c r="C50" s="4"/>
      <c r="D50" s="4" t="s">
        <v>7</v>
      </c>
      <c r="E50" s="4"/>
    </row>
    <row r="51" spans="1:5" ht="17.25">
      <c r="A51" s="2" t="s">
        <v>882</v>
      </c>
      <c r="B51" s="7">
        <v>4383</v>
      </c>
      <c r="C51" s="10" t="s">
        <v>1502</v>
      </c>
      <c r="D51" s="7">
        <v>3604</v>
      </c>
      <c r="E51" s="10" t="s">
        <v>1502</v>
      </c>
    </row>
    <row r="52" spans="1:5" ht="30">
      <c r="A52" s="2" t="s">
        <v>2034</v>
      </c>
      <c r="B52" s="4" t="s">
        <v>7</v>
      </c>
      <c r="C52" s="4"/>
      <c r="D52" s="4" t="s">
        <v>7</v>
      </c>
      <c r="E52" s="4"/>
    </row>
    <row r="53" spans="1:5" ht="30">
      <c r="A53" s="3" t="s">
        <v>1417</v>
      </c>
      <c r="B53" s="4" t="s">
        <v>7</v>
      </c>
      <c r="C53" s="4"/>
      <c r="D53" s="4" t="s">
        <v>7</v>
      </c>
      <c r="E53" s="4"/>
    </row>
    <row r="54" spans="1:5">
      <c r="A54" s="2" t="s">
        <v>882</v>
      </c>
      <c r="B54" s="7">
        <v>3965</v>
      </c>
      <c r="C54" s="4"/>
      <c r="D54" s="7">
        <v>3842</v>
      </c>
      <c r="E54" s="4"/>
    </row>
    <row r="55" spans="1:5" ht="30">
      <c r="A55" s="2" t="s">
        <v>2035</v>
      </c>
      <c r="B55" s="4" t="s">
        <v>7</v>
      </c>
      <c r="C55" s="4"/>
      <c r="D55" s="4" t="s">
        <v>7</v>
      </c>
      <c r="E55" s="4"/>
    </row>
    <row r="56" spans="1:5" ht="30">
      <c r="A56" s="3" t="s">
        <v>1417</v>
      </c>
      <c r="B56" s="4" t="s">
        <v>7</v>
      </c>
      <c r="C56" s="4"/>
      <c r="D56" s="4" t="s">
        <v>7</v>
      </c>
      <c r="E56" s="4"/>
    </row>
    <row r="57" spans="1:5">
      <c r="A57" s="2" t="s">
        <v>882</v>
      </c>
      <c r="B57" s="4">
        <v>396</v>
      </c>
      <c r="C57" s="4"/>
      <c r="D57" s="4">
        <v>443</v>
      </c>
      <c r="E57" s="4"/>
    </row>
    <row r="58" spans="1:5" ht="30">
      <c r="A58" s="2" t="s">
        <v>2036</v>
      </c>
      <c r="B58" s="4" t="s">
        <v>7</v>
      </c>
      <c r="C58" s="4"/>
      <c r="D58" s="4" t="s">
        <v>7</v>
      </c>
      <c r="E58" s="4"/>
    </row>
    <row r="59" spans="1:5" ht="30">
      <c r="A59" s="3" t="s">
        <v>1417</v>
      </c>
      <c r="B59" s="4" t="s">
        <v>7</v>
      </c>
      <c r="C59" s="4"/>
      <c r="D59" s="4" t="s">
        <v>7</v>
      </c>
      <c r="E59" s="4"/>
    </row>
    <row r="60" spans="1:5">
      <c r="A60" s="2" t="s">
        <v>882</v>
      </c>
      <c r="B60" s="4">
        <v>376</v>
      </c>
      <c r="C60" s="4"/>
      <c r="D60" s="4">
        <v>378</v>
      </c>
      <c r="E60" s="4"/>
    </row>
    <row r="61" spans="1:5" ht="30">
      <c r="A61" s="2" t="s">
        <v>2037</v>
      </c>
      <c r="B61" s="4" t="s">
        <v>7</v>
      </c>
      <c r="C61" s="4"/>
      <c r="D61" s="4" t="s">
        <v>7</v>
      </c>
      <c r="E61" s="4"/>
    </row>
    <row r="62" spans="1:5" ht="30">
      <c r="A62" s="3" t="s">
        <v>1417</v>
      </c>
      <c r="B62" s="4" t="s">
        <v>7</v>
      </c>
      <c r="C62" s="4"/>
      <c r="D62" s="4" t="s">
        <v>7</v>
      </c>
      <c r="E62" s="4"/>
    </row>
    <row r="63" spans="1:5">
      <c r="A63" s="2" t="s">
        <v>882</v>
      </c>
      <c r="B63" s="4">
        <v>51</v>
      </c>
      <c r="C63" s="4"/>
      <c r="D63" s="4">
        <v>40</v>
      </c>
      <c r="E63" s="4"/>
    </row>
    <row r="64" spans="1:5" ht="30">
      <c r="A64" s="2" t="s">
        <v>2038</v>
      </c>
      <c r="B64" s="4" t="s">
        <v>7</v>
      </c>
      <c r="C64" s="4"/>
      <c r="D64" s="4" t="s">
        <v>7</v>
      </c>
      <c r="E64" s="4"/>
    </row>
    <row r="65" spans="1:5" ht="30">
      <c r="A65" s="3" t="s">
        <v>1417</v>
      </c>
      <c r="B65" s="4" t="s">
        <v>7</v>
      </c>
      <c r="C65" s="4"/>
      <c r="D65" s="4" t="s">
        <v>7</v>
      </c>
      <c r="E65" s="4"/>
    </row>
    <row r="66" spans="1:5">
      <c r="A66" s="2" t="s">
        <v>882</v>
      </c>
      <c r="B66" s="4">
        <v>0</v>
      </c>
      <c r="C66" s="4"/>
      <c r="D66" s="4">
        <v>0</v>
      </c>
      <c r="E66" s="4"/>
    </row>
    <row r="67" spans="1:5" ht="30">
      <c r="A67" s="2" t="s">
        <v>2039</v>
      </c>
      <c r="B67" s="4" t="s">
        <v>7</v>
      </c>
      <c r="C67" s="4"/>
      <c r="D67" s="4" t="s">
        <v>7</v>
      </c>
      <c r="E67" s="4"/>
    </row>
    <row r="68" spans="1:5" ht="30">
      <c r="A68" s="3" t="s">
        <v>1417</v>
      </c>
      <c r="B68" s="4" t="s">
        <v>7</v>
      </c>
      <c r="C68" s="4"/>
      <c r="D68" s="4" t="s">
        <v>7</v>
      </c>
      <c r="E68" s="4"/>
    </row>
    <row r="69" spans="1:5">
      <c r="A69" s="2" t="s">
        <v>882</v>
      </c>
      <c r="B69" s="4">
        <v>0</v>
      </c>
      <c r="C69" s="4"/>
      <c r="D69" s="4">
        <v>0</v>
      </c>
      <c r="E69" s="4"/>
    </row>
    <row r="70" spans="1:5" ht="30">
      <c r="A70" s="2" t="s">
        <v>2040</v>
      </c>
      <c r="B70" s="4" t="s">
        <v>7</v>
      </c>
      <c r="C70" s="4"/>
      <c r="D70" s="4" t="s">
        <v>7</v>
      </c>
      <c r="E70" s="4"/>
    </row>
    <row r="71" spans="1:5" ht="30">
      <c r="A71" s="3" t="s">
        <v>1417</v>
      </c>
      <c r="B71" s="4" t="s">
        <v>7</v>
      </c>
      <c r="C71" s="4"/>
      <c r="D71" s="4" t="s">
        <v>7</v>
      </c>
      <c r="E71" s="4"/>
    </row>
    <row r="72" spans="1:5">
      <c r="A72" s="2" t="s">
        <v>882</v>
      </c>
      <c r="B72" s="4">
        <v>73</v>
      </c>
      <c r="C72" s="4"/>
      <c r="D72" s="4">
        <v>82</v>
      </c>
      <c r="E72" s="4"/>
    </row>
    <row r="73" spans="1:5" ht="30">
      <c r="A73" s="2" t="s">
        <v>2041</v>
      </c>
      <c r="B73" s="4" t="s">
        <v>7</v>
      </c>
      <c r="C73" s="4"/>
      <c r="D73" s="4" t="s">
        <v>7</v>
      </c>
      <c r="E73" s="4"/>
    </row>
    <row r="74" spans="1:5" ht="30">
      <c r="A74" s="3" t="s">
        <v>1417</v>
      </c>
      <c r="B74" s="4" t="s">
        <v>7</v>
      </c>
      <c r="C74" s="4"/>
      <c r="D74" s="4" t="s">
        <v>7</v>
      </c>
      <c r="E74" s="4"/>
    </row>
    <row r="75" spans="1:5">
      <c r="A75" s="2" t="s">
        <v>882</v>
      </c>
      <c r="B75" s="4">
        <v>18</v>
      </c>
      <c r="C75" s="4"/>
      <c r="D75" s="4">
        <v>6</v>
      </c>
      <c r="E75" s="4"/>
    </row>
    <row r="76" spans="1:5" ht="45">
      <c r="A76" s="2" t="s">
        <v>2042</v>
      </c>
      <c r="B76" s="4" t="s">
        <v>7</v>
      </c>
      <c r="C76" s="4"/>
      <c r="D76" s="4" t="s">
        <v>7</v>
      </c>
      <c r="E76" s="4"/>
    </row>
    <row r="77" spans="1:5" ht="30">
      <c r="A77" s="3" t="s">
        <v>1417</v>
      </c>
      <c r="B77" s="4" t="s">
        <v>7</v>
      </c>
      <c r="C77" s="4"/>
      <c r="D77" s="4" t="s">
        <v>7</v>
      </c>
      <c r="E77" s="4"/>
    </row>
    <row r="78" spans="1:5">
      <c r="A78" s="2" t="s">
        <v>882</v>
      </c>
      <c r="B78" s="4">
        <v>-7</v>
      </c>
      <c r="C78" s="4"/>
      <c r="D78" s="4">
        <v>-1</v>
      </c>
      <c r="E78" s="4"/>
    </row>
    <row r="79" spans="1:5">
      <c r="A79" s="2" t="s">
        <v>1458</v>
      </c>
      <c r="B79" s="4" t="s">
        <v>7</v>
      </c>
      <c r="C79" s="4"/>
      <c r="D79" s="4" t="s">
        <v>7</v>
      </c>
      <c r="E79" s="4"/>
    </row>
    <row r="80" spans="1:5" ht="30">
      <c r="A80" s="3" t="s">
        <v>1417</v>
      </c>
      <c r="B80" s="4" t="s">
        <v>7</v>
      </c>
      <c r="C80" s="4"/>
      <c r="D80" s="4" t="s">
        <v>7</v>
      </c>
      <c r="E80" s="4"/>
    </row>
    <row r="81" spans="1:5">
      <c r="A81" s="2" t="s">
        <v>882</v>
      </c>
      <c r="B81" s="7">
        <v>4086</v>
      </c>
      <c r="C81" s="4"/>
      <c r="D81" s="7">
        <v>4309</v>
      </c>
      <c r="E81" s="4"/>
    </row>
    <row r="82" spans="1:5" ht="30">
      <c r="A82" s="2" t="s">
        <v>2043</v>
      </c>
      <c r="B82" s="4" t="s">
        <v>7</v>
      </c>
      <c r="C82" s="4"/>
      <c r="D82" s="4" t="s">
        <v>7</v>
      </c>
      <c r="E82" s="4"/>
    </row>
    <row r="83" spans="1:5" ht="30">
      <c r="A83" s="3" t="s">
        <v>1417</v>
      </c>
      <c r="B83" s="4" t="s">
        <v>7</v>
      </c>
      <c r="C83" s="4"/>
      <c r="D83" s="4" t="s">
        <v>7</v>
      </c>
      <c r="E83" s="4"/>
    </row>
    <row r="84" spans="1:5">
      <c r="A84" s="2" t="s">
        <v>882</v>
      </c>
      <c r="B84" s="4">
        <v>3</v>
      </c>
      <c r="C84" s="4"/>
      <c r="D84" s="4">
        <v>29</v>
      </c>
      <c r="E84" s="4"/>
    </row>
    <row r="85" spans="1:5" ht="30">
      <c r="A85" s="2" t="s">
        <v>2044</v>
      </c>
      <c r="B85" s="4" t="s">
        <v>7</v>
      </c>
      <c r="C85" s="4"/>
      <c r="D85" s="4" t="s">
        <v>7</v>
      </c>
      <c r="E85" s="4"/>
    </row>
    <row r="86" spans="1:5" ht="30">
      <c r="A86" s="3" t="s">
        <v>1417</v>
      </c>
      <c r="B86" s="4" t="s">
        <v>7</v>
      </c>
      <c r="C86" s="4"/>
      <c r="D86" s="4" t="s">
        <v>7</v>
      </c>
      <c r="E86" s="4"/>
    </row>
    <row r="87" spans="1:5" ht="17.25">
      <c r="A87" s="2" t="s">
        <v>882</v>
      </c>
      <c r="B87" s="4">
        <v>22</v>
      </c>
      <c r="C87" s="10" t="s">
        <v>1502</v>
      </c>
      <c r="D87" s="4">
        <v>25</v>
      </c>
      <c r="E87" s="10" t="s">
        <v>1502</v>
      </c>
    </row>
    <row r="88" spans="1:5" ht="30">
      <c r="A88" s="2" t="s">
        <v>2045</v>
      </c>
      <c r="B88" s="4" t="s">
        <v>7</v>
      </c>
      <c r="C88" s="4"/>
      <c r="D88" s="4" t="s">
        <v>7</v>
      </c>
      <c r="E88" s="4"/>
    </row>
    <row r="89" spans="1:5" ht="30">
      <c r="A89" s="3" t="s">
        <v>1417</v>
      </c>
      <c r="B89" s="4" t="s">
        <v>7</v>
      </c>
      <c r="C89" s="4"/>
      <c r="D89" s="4" t="s">
        <v>7</v>
      </c>
      <c r="E89" s="4"/>
    </row>
    <row r="90" spans="1:5">
      <c r="A90" s="2" t="s">
        <v>882</v>
      </c>
      <c r="B90" s="4">
        <v>37</v>
      </c>
      <c r="C90" s="4"/>
      <c r="D90" s="4">
        <v>86</v>
      </c>
      <c r="E90" s="4"/>
    </row>
    <row r="91" spans="1:5" ht="30">
      <c r="A91" s="2" t="s">
        <v>2046</v>
      </c>
      <c r="B91" s="4" t="s">
        <v>7</v>
      </c>
      <c r="C91" s="4"/>
      <c r="D91" s="4" t="s">
        <v>7</v>
      </c>
      <c r="E91" s="4"/>
    </row>
    <row r="92" spans="1:5" ht="30">
      <c r="A92" s="3" t="s">
        <v>1417</v>
      </c>
      <c r="B92" s="4" t="s">
        <v>7</v>
      </c>
      <c r="C92" s="4"/>
      <c r="D92" s="4" t="s">
        <v>7</v>
      </c>
      <c r="E92" s="4"/>
    </row>
    <row r="93" spans="1:5">
      <c r="A93" s="2" t="s">
        <v>882</v>
      </c>
      <c r="B93" s="7">
        <v>1574</v>
      </c>
      <c r="C93" s="4"/>
      <c r="D93" s="7">
        <v>1271</v>
      </c>
      <c r="E93" s="4"/>
    </row>
    <row r="94" spans="1:5" ht="30">
      <c r="A94" s="2" t="s">
        <v>2047</v>
      </c>
      <c r="B94" s="4" t="s">
        <v>7</v>
      </c>
      <c r="C94" s="4"/>
      <c r="D94" s="4" t="s">
        <v>7</v>
      </c>
      <c r="E94" s="4"/>
    </row>
    <row r="95" spans="1:5" ht="30">
      <c r="A95" s="3" t="s">
        <v>1417</v>
      </c>
      <c r="B95" s="4" t="s">
        <v>7</v>
      </c>
      <c r="C95" s="4"/>
      <c r="D95" s="4" t="s">
        <v>7</v>
      </c>
      <c r="E95" s="4"/>
    </row>
    <row r="96" spans="1:5">
      <c r="A96" s="2" t="s">
        <v>882</v>
      </c>
      <c r="B96" s="7">
        <v>1566</v>
      </c>
      <c r="C96" s="4"/>
      <c r="D96" s="7">
        <v>1831</v>
      </c>
      <c r="E96" s="4"/>
    </row>
    <row r="97" spans="1:5" ht="30">
      <c r="A97" s="2" t="s">
        <v>2048</v>
      </c>
      <c r="B97" s="4" t="s">
        <v>7</v>
      </c>
      <c r="C97" s="4"/>
      <c r="D97" s="4" t="s">
        <v>7</v>
      </c>
      <c r="E97" s="4"/>
    </row>
    <row r="98" spans="1:5" ht="30">
      <c r="A98" s="3" t="s">
        <v>1417</v>
      </c>
      <c r="B98" s="4" t="s">
        <v>7</v>
      </c>
      <c r="C98" s="4"/>
      <c r="D98" s="4" t="s">
        <v>7</v>
      </c>
      <c r="E98" s="4"/>
    </row>
    <row r="99" spans="1:5">
      <c r="A99" s="2" t="s">
        <v>882</v>
      </c>
      <c r="B99" s="4">
        <v>870</v>
      </c>
      <c r="C99" s="4"/>
      <c r="D99" s="7">
        <v>1017</v>
      </c>
      <c r="E99" s="4"/>
    </row>
    <row r="100" spans="1:5" ht="30">
      <c r="A100" s="2" t="s">
        <v>2049</v>
      </c>
      <c r="B100" s="4" t="s">
        <v>7</v>
      </c>
      <c r="C100" s="4"/>
      <c r="D100" s="4" t="s">
        <v>7</v>
      </c>
      <c r="E100" s="4"/>
    </row>
    <row r="101" spans="1:5" ht="30">
      <c r="A101" s="3" t="s">
        <v>1417</v>
      </c>
      <c r="B101" s="4" t="s">
        <v>7</v>
      </c>
      <c r="C101" s="4"/>
      <c r="D101" s="4" t="s">
        <v>7</v>
      </c>
      <c r="E101" s="4"/>
    </row>
    <row r="102" spans="1:5">
      <c r="A102" s="2" t="s">
        <v>882</v>
      </c>
      <c r="B102" s="4">
        <v>1</v>
      </c>
      <c r="C102" s="4"/>
      <c r="D102" s="4">
        <v>2</v>
      </c>
      <c r="E102" s="4"/>
    </row>
    <row r="103" spans="1:5" ht="30">
      <c r="A103" s="2" t="s">
        <v>2050</v>
      </c>
      <c r="B103" s="4" t="s">
        <v>7</v>
      </c>
      <c r="C103" s="4"/>
      <c r="D103" s="4" t="s">
        <v>7</v>
      </c>
      <c r="E103" s="4"/>
    </row>
    <row r="104" spans="1:5" ht="30">
      <c r="A104" s="3" t="s">
        <v>1417</v>
      </c>
      <c r="B104" s="4" t="s">
        <v>7</v>
      </c>
      <c r="C104" s="4"/>
      <c r="D104" s="4" t="s">
        <v>7</v>
      </c>
      <c r="E104" s="4"/>
    </row>
    <row r="105" spans="1:5">
      <c r="A105" s="2" t="s">
        <v>882</v>
      </c>
      <c r="B105" s="4">
        <v>5</v>
      </c>
      <c r="C105" s="4"/>
      <c r="D105" s="4">
        <v>4</v>
      </c>
      <c r="E105" s="4"/>
    </row>
    <row r="106" spans="1:5" ht="30">
      <c r="A106" s="2" t="s">
        <v>2051</v>
      </c>
      <c r="B106" s="4" t="s">
        <v>7</v>
      </c>
      <c r="C106" s="4"/>
      <c r="D106" s="4" t="s">
        <v>7</v>
      </c>
      <c r="E106" s="4"/>
    </row>
    <row r="107" spans="1:5" ht="30">
      <c r="A107" s="3" t="s">
        <v>1417</v>
      </c>
      <c r="B107" s="4" t="s">
        <v>7</v>
      </c>
      <c r="C107" s="4"/>
      <c r="D107" s="4" t="s">
        <v>7</v>
      </c>
      <c r="E107" s="4"/>
    </row>
    <row r="108" spans="1:5">
      <c r="A108" s="2" t="s">
        <v>882</v>
      </c>
      <c r="B108" s="4">
        <v>0</v>
      </c>
      <c r="C108" s="4"/>
      <c r="D108" s="4">
        <v>0</v>
      </c>
      <c r="E108" s="4"/>
    </row>
    <row r="109" spans="1:5" ht="30">
      <c r="A109" s="2" t="s">
        <v>2052</v>
      </c>
      <c r="B109" s="4" t="s">
        <v>7</v>
      </c>
      <c r="C109" s="4"/>
      <c r="D109" s="4" t="s">
        <v>7</v>
      </c>
      <c r="E109" s="4"/>
    </row>
    <row r="110" spans="1:5" ht="30">
      <c r="A110" s="3" t="s">
        <v>1417</v>
      </c>
      <c r="B110" s="4" t="s">
        <v>7</v>
      </c>
      <c r="C110" s="4"/>
      <c r="D110" s="4" t="s">
        <v>7</v>
      </c>
      <c r="E110" s="4"/>
    </row>
    <row r="111" spans="1:5">
      <c r="A111" s="2" t="s">
        <v>882</v>
      </c>
      <c r="B111" s="4">
        <v>79</v>
      </c>
      <c r="C111" s="4"/>
      <c r="D111" s="4">
        <v>123</v>
      </c>
      <c r="E111" s="4"/>
    </row>
    <row r="112" spans="1:5" ht="30">
      <c r="A112" s="2" t="s">
        <v>2053</v>
      </c>
      <c r="B112" s="4" t="s">
        <v>7</v>
      </c>
      <c r="C112" s="4"/>
      <c r="D112" s="4" t="s">
        <v>7</v>
      </c>
      <c r="E112" s="4"/>
    </row>
    <row r="113" spans="1:5" ht="30">
      <c r="A113" s="3" t="s">
        <v>1417</v>
      </c>
      <c r="B113" s="4" t="s">
        <v>7</v>
      </c>
      <c r="C113" s="4"/>
      <c r="D113" s="4" t="s">
        <v>7</v>
      </c>
      <c r="E113" s="4"/>
    </row>
    <row r="114" spans="1:5">
      <c r="A114" s="2" t="s">
        <v>882</v>
      </c>
      <c r="B114" s="4">
        <v>-71</v>
      </c>
      <c r="C114" s="4"/>
      <c r="D114" s="4">
        <v>-79</v>
      </c>
      <c r="E114" s="4"/>
    </row>
    <row r="115" spans="1:5">
      <c r="A115" s="2" t="s">
        <v>2054</v>
      </c>
      <c r="B115" s="4" t="s">
        <v>7</v>
      </c>
      <c r="C115" s="4"/>
      <c r="D115" s="4" t="s">
        <v>7</v>
      </c>
      <c r="E115" s="4"/>
    </row>
    <row r="116" spans="1:5" ht="30">
      <c r="A116" s="3" t="s">
        <v>1417</v>
      </c>
      <c r="B116" s="4" t="s">
        <v>7</v>
      </c>
      <c r="C116" s="4"/>
      <c r="D116" s="4" t="s">
        <v>7</v>
      </c>
      <c r="E116" s="4"/>
    </row>
    <row r="117" spans="1:5">
      <c r="A117" s="2" t="s">
        <v>882</v>
      </c>
      <c r="B117" s="7">
        <v>4470</v>
      </c>
      <c r="C117" s="4"/>
      <c r="D117" s="7">
        <v>4510</v>
      </c>
      <c r="E117" s="4"/>
    </row>
    <row r="118" spans="1:5" ht="30">
      <c r="A118" s="2" t="s">
        <v>2055</v>
      </c>
      <c r="B118" s="4" t="s">
        <v>7</v>
      </c>
      <c r="C118" s="4"/>
      <c r="D118" s="4" t="s">
        <v>7</v>
      </c>
      <c r="E118" s="4"/>
    </row>
    <row r="119" spans="1:5" ht="30">
      <c r="A119" s="3" t="s">
        <v>1417</v>
      </c>
      <c r="B119" s="4" t="s">
        <v>7</v>
      </c>
      <c r="C119" s="4"/>
      <c r="D119" s="4" t="s">
        <v>7</v>
      </c>
      <c r="E119" s="4"/>
    </row>
    <row r="120" spans="1:5">
      <c r="A120" s="2" t="s">
        <v>882</v>
      </c>
      <c r="B120" s="4">
        <v>0</v>
      </c>
      <c r="C120" s="4"/>
      <c r="D120" s="4">
        <v>0</v>
      </c>
      <c r="E120" s="4"/>
    </row>
    <row r="121" spans="1:5" ht="30">
      <c r="A121" s="2" t="s">
        <v>2056</v>
      </c>
      <c r="B121" s="4" t="s">
        <v>7</v>
      </c>
      <c r="C121" s="4"/>
      <c r="D121" s="4" t="s">
        <v>7</v>
      </c>
      <c r="E121" s="4"/>
    </row>
    <row r="122" spans="1:5" ht="30">
      <c r="A122" s="3" t="s">
        <v>1417</v>
      </c>
      <c r="B122" s="4" t="s">
        <v>7</v>
      </c>
      <c r="C122" s="4"/>
      <c r="D122" s="4" t="s">
        <v>7</v>
      </c>
      <c r="E122" s="4"/>
    </row>
    <row r="123" spans="1:5" ht="17.25">
      <c r="A123" s="2" t="s">
        <v>882</v>
      </c>
      <c r="B123" s="4">
        <v>27</v>
      </c>
      <c r="C123" s="10" t="s">
        <v>1502</v>
      </c>
      <c r="D123" s="4">
        <v>18</v>
      </c>
      <c r="E123" s="10" t="s">
        <v>1502</v>
      </c>
    </row>
    <row r="124" spans="1:5" ht="30">
      <c r="A124" s="2" t="s">
        <v>2057</v>
      </c>
      <c r="B124" s="4" t="s">
        <v>7</v>
      </c>
      <c r="C124" s="4"/>
      <c r="D124" s="4" t="s">
        <v>7</v>
      </c>
      <c r="E124" s="4"/>
    </row>
    <row r="125" spans="1:5" ht="30">
      <c r="A125" s="3" t="s">
        <v>1417</v>
      </c>
      <c r="B125" s="4" t="s">
        <v>7</v>
      </c>
      <c r="C125" s="4"/>
      <c r="D125" s="4" t="s">
        <v>7</v>
      </c>
      <c r="E125" s="4"/>
    </row>
    <row r="126" spans="1:5">
      <c r="A126" s="2" t="s">
        <v>882</v>
      </c>
      <c r="B126" s="4">
        <v>3</v>
      </c>
      <c r="C126" s="4"/>
      <c r="D126" s="4">
        <v>0</v>
      </c>
      <c r="E126" s="4"/>
    </row>
    <row r="127" spans="1:5" ht="30">
      <c r="A127" s="2" t="s">
        <v>2058</v>
      </c>
      <c r="B127" s="4" t="s">
        <v>7</v>
      </c>
      <c r="C127" s="4"/>
      <c r="D127" s="4" t="s">
        <v>7</v>
      </c>
      <c r="E127" s="4"/>
    </row>
    <row r="128" spans="1:5" ht="30">
      <c r="A128" s="3" t="s">
        <v>1417</v>
      </c>
      <c r="B128" s="4" t="s">
        <v>7</v>
      </c>
      <c r="C128" s="4"/>
      <c r="D128" s="4" t="s">
        <v>7</v>
      </c>
      <c r="E128" s="4"/>
    </row>
    <row r="129" spans="1:5">
      <c r="A129" s="2" t="s">
        <v>882</v>
      </c>
      <c r="B129" s="4">
        <v>0</v>
      </c>
      <c r="C129" s="4"/>
      <c r="D129" s="4">
        <v>0</v>
      </c>
      <c r="E129" s="4"/>
    </row>
    <row r="130" spans="1:5" ht="30">
      <c r="A130" s="2" t="s">
        <v>2059</v>
      </c>
      <c r="B130" s="4" t="s">
        <v>7</v>
      </c>
      <c r="C130" s="4"/>
      <c r="D130" s="4" t="s">
        <v>7</v>
      </c>
      <c r="E130" s="4"/>
    </row>
    <row r="131" spans="1:5" ht="30">
      <c r="A131" s="3" t="s">
        <v>1417</v>
      </c>
      <c r="B131" s="4" t="s">
        <v>7</v>
      </c>
      <c r="C131" s="4"/>
      <c r="D131" s="4" t="s">
        <v>7</v>
      </c>
      <c r="E131" s="4"/>
    </row>
    <row r="132" spans="1:5">
      <c r="A132" s="2" t="s">
        <v>882</v>
      </c>
      <c r="B132" s="4">
        <v>19</v>
      </c>
      <c r="C132" s="4"/>
      <c r="D132" s="4">
        <v>27</v>
      </c>
      <c r="E132" s="4"/>
    </row>
    <row r="133" spans="1:5" ht="30">
      <c r="A133" s="2" t="s">
        <v>2060</v>
      </c>
      <c r="B133" s="4" t="s">
        <v>7</v>
      </c>
      <c r="C133" s="4"/>
      <c r="D133" s="4" t="s">
        <v>7</v>
      </c>
      <c r="E133" s="4"/>
    </row>
    <row r="134" spans="1:5" ht="30">
      <c r="A134" s="3" t="s">
        <v>1417</v>
      </c>
      <c r="B134" s="4" t="s">
        <v>7</v>
      </c>
      <c r="C134" s="4"/>
      <c r="D134" s="4" t="s">
        <v>7</v>
      </c>
      <c r="E134" s="4"/>
    </row>
    <row r="135" spans="1:5">
      <c r="A135" s="2" t="s">
        <v>882</v>
      </c>
      <c r="B135" s="4">
        <v>4</v>
      </c>
      <c r="C135" s="4"/>
      <c r="D135" s="4">
        <v>2</v>
      </c>
      <c r="E135" s="4"/>
    </row>
    <row r="136" spans="1:5" ht="30">
      <c r="A136" s="2" t="s">
        <v>2061</v>
      </c>
      <c r="B136" s="4" t="s">
        <v>7</v>
      </c>
      <c r="C136" s="4"/>
      <c r="D136" s="4" t="s">
        <v>7</v>
      </c>
      <c r="E136" s="4"/>
    </row>
    <row r="137" spans="1:5" ht="30">
      <c r="A137" s="3" t="s">
        <v>1417</v>
      </c>
      <c r="B137" s="4" t="s">
        <v>7</v>
      </c>
      <c r="C137" s="4"/>
      <c r="D137" s="4" t="s">
        <v>7</v>
      </c>
      <c r="E137" s="4"/>
    </row>
    <row r="138" spans="1:5">
      <c r="A138" s="2" t="s">
        <v>882</v>
      </c>
      <c r="B138" s="4">
        <v>434</v>
      </c>
      <c r="C138" s="4"/>
      <c r="D138" s="4">
        <v>387</v>
      </c>
      <c r="E138" s="4"/>
    </row>
    <row r="139" spans="1:5" ht="30">
      <c r="A139" s="2" t="s">
        <v>2062</v>
      </c>
      <c r="B139" s="4" t="s">
        <v>7</v>
      </c>
      <c r="C139" s="4"/>
      <c r="D139" s="4" t="s">
        <v>7</v>
      </c>
      <c r="E139" s="4"/>
    </row>
    <row r="140" spans="1:5" ht="30">
      <c r="A140" s="3" t="s">
        <v>1417</v>
      </c>
      <c r="B140" s="4" t="s">
        <v>7</v>
      </c>
      <c r="C140" s="4"/>
      <c r="D140" s="4" t="s">
        <v>7</v>
      </c>
      <c r="E140" s="4"/>
    </row>
    <row r="141" spans="1:5">
      <c r="A141" s="2" t="s">
        <v>882</v>
      </c>
      <c r="B141" s="7">
        <v>2877</v>
      </c>
      <c r="C141" s="4"/>
      <c r="D141" s="7">
        <v>2922</v>
      </c>
      <c r="E141" s="4"/>
    </row>
    <row r="142" spans="1:5" ht="30">
      <c r="A142" s="2" t="s">
        <v>2063</v>
      </c>
      <c r="B142" s="4" t="s">
        <v>7</v>
      </c>
      <c r="C142" s="4"/>
      <c r="D142" s="4" t="s">
        <v>7</v>
      </c>
      <c r="E142" s="4"/>
    </row>
    <row r="143" spans="1:5" ht="30">
      <c r="A143" s="3" t="s">
        <v>1417</v>
      </c>
      <c r="B143" s="4" t="s">
        <v>7</v>
      </c>
      <c r="C143" s="4"/>
      <c r="D143" s="4" t="s">
        <v>7</v>
      </c>
      <c r="E143" s="4"/>
    </row>
    <row r="144" spans="1:5">
      <c r="A144" s="2" t="s">
        <v>882</v>
      </c>
      <c r="B144" s="7">
        <v>1106</v>
      </c>
      <c r="C144" s="4"/>
      <c r="D144" s="7">
        <v>1154</v>
      </c>
      <c r="E144" s="4"/>
    </row>
    <row r="145" spans="1:5" ht="30">
      <c r="A145" s="2" t="s">
        <v>2064</v>
      </c>
      <c r="B145" s="4" t="s">
        <v>7</v>
      </c>
      <c r="C145" s="4"/>
      <c r="D145" s="4" t="s">
        <v>7</v>
      </c>
      <c r="E145" s="4"/>
    </row>
    <row r="146" spans="1:5" ht="30">
      <c r="A146" s="3" t="s">
        <v>1417</v>
      </c>
      <c r="B146" s="4" t="s">
        <v>7</v>
      </c>
      <c r="C146" s="4"/>
      <c r="D146" s="4" t="s">
        <v>7</v>
      </c>
      <c r="E146" s="4"/>
    </row>
    <row r="147" spans="1:5">
      <c r="A147" s="2" t="s">
        <v>882</v>
      </c>
      <c r="B147" s="4">
        <v>0</v>
      </c>
      <c r="C147" s="4"/>
      <c r="D147" s="4">
        <v>0</v>
      </c>
      <c r="E147" s="4"/>
    </row>
    <row r="148" spans="1:5" ht="30">
      <c r="A148" s="2" t="s">
        <v>2065</v>
      </c>
      <c r="B148" s="4" t="s">
        <v>7</v>
      </c>
      <c r="C148" s="4"/>
      <c r="D148" s="4" t="s">
        <v>7</v>
      </c>
      <c r="E148" s="4"/>
    </row>
    <row r="149" spans="1:5" ht="30">
      <c r="A149" s="3" t="s">
        <v>1417</v>
      </c>
      <c r="B149" s="4" t="s">
        <v>7</v>
      </c>
      <c r="C149" s="4"/>
      <c r="D149" s="4" t="s">
        <v>7</v>
      </c>
      <c r="E149" s="4"/>
    </row>
    <row r="150" spans="1:5">
      <c r="A150" s="2" t="s">
        <v>882</v>
      </c>
      <c r="B150" s="8">
        <v>0</v>
      </c>
      <c r="C150" s="4"/>
      <c r="D150" s="8">
        <v>0</v>
      </c>
      <c r="E150" s="4"/>
    </row>
    <row r="151" spans="1:5">
      <c r="A151" s="11"/>
      <c r="B151" s="11"/>
      <c r="C151" s="11"/>
      <c r="D151" s="11"/>
      <c r="E151" s="11"/>
    </row>
    <row r="152" spans="1:5" ht="15" customHeight="1">
      <c r="A152" s="2" t="s">
        <v>63</v>
      </c>
      <c r="B152" s="12" t="s">
        <v>976</v>
      </c>
      <c r="C152" s="12"/>
      <c r="D152" s="12"/>
      <c r="E152" s="12"/>
    </row>
    <row r="153" spans="1:5" ht="15" customHeight="1">
      <c r="A153" s="2" t="s">
        <v>1500</v>
      </c>
      <c r="B153" s="12" t="s">
        <v>2066</v>
      </c>
      <c r="C153" s="12"/>
      <c r="D153" s="12"/>
      <c r="E153" s="12"/>
    </row>
    <row r="154" spans="1:5" ht="30" customHeight="1">
      <c r="A154" s="2" t="s">
        <v>1502</v>
      </c>
      <c r="B154" s="12" t="s">
        <v>2067</v>
      </c>
      <c r="C154" s="12"/>
      <c r="D154" s="12"/>
      <c r="E154" s="12"/>
    </row>
  </sheetData>
  <mergeCells count="7">
    <mergeCell ref="B154:E154"/>
    <mergeCell ref="B1:E1"/>
    <mergeCell ref="B2:C2"/>
    <mergeCell ref="D2:E2"/>
    <mergeCell ref="A151:E151"/>
    <mergeCell ref="B152:E152"/>
    <mergeCell ref="B153:E15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15" customHeight="1">
      <c r="A1" s="1" t="s">
        <v>2068</v>
      </c>
      <c r="B1" s="9" t="s">
        <v>2</v>
      </c>
      <c r="C1" s="9"/>
    </row>
    <row r="2" spans="1:3">
      <c r="A2" s="1" t="s">
        <v>60</v>
      </c>
      <c r="B2" s="1" t="s">
        <v>3</v>
      </c>
      <c r="C2" s="1" t="s">
        <v>34</v>
      </c>
    </row>
    <row r="3" spans="1:3" ht="60">
      <c r="A3" s="3" t="s">
        <v>2069</v>
      </c>
      <c r="B3" s="4" t="s">
        <v>7</v>
      </c>
      <c r="C3" s="4" t="s">
        <v>7</v>
      </c>
    </row>
    <row r="4" spans="1:3">
      <c r="A4" s="2" t="s">
        <v>1101</v>
      </c>
      <c r="B4" s="8">
        <v>4510</v>
      </c>
      <c r="C4" s="8">
        <v>4500</v>
      </c>
    </row>
    <row r="5" spans="1:3">
      <c r="A5" s="2" t="s">
        <v>994</v>
      </c>
      <c r="B5" s="4">
        <v>42</v>
      </c>
      <c r="C5" s="4">
        <v>14</v>
      </c>
    </row>
    <row r="6" spans="1:3">
      <c r="A6" s="2" t="s">
        <v>995</v>
      </c>
      <c r="B6" s="4">
        <v>192</v>
      </c>
      <c r="C6" s="4">
        <v>253</v>
      </c>
    </row>
    <row r="7" spans="1:3">
      <c r="A7" s="2" t="s">
        <v>996</v>
      </c>
      <c r="B7" s="4">
        <v>-278</v>
      </c>
      <c r="C7" s="4">
        <v>-134</v>
      </c>
    </row>
    <row r="8" spans="1:3">
      <c r="A8" s="2" t="s">
        <v>2070</v>
      </c>
      <c r="B8" s="4">
        <v>4</v>
      </c>
      <c r="C8" s="4">
        <v>-123</v>
      </c>
    </row>
    <row r="9" spans="1:3">
      <c r="A9" s="2" t="s">
        <v>1102</v>
      </c>
      <c r="B9" s="7">
        <v>4470</v>
      </c>
      <c r="C9" s="7">
        <v>4510</v>
      </c>
    </row>
    <row r="10" spans="1:3">
      <c r="A10" s="2" t="s">
        <v>2012</v>
      </c>
      <c r="B10" s="4" t="s">
        <v>7</v>
      </c>
      <c r="C10" s="4" t="s">
        <v>7</v>
      </c>
    </row>
    <row r="11" spans="1:3" ht="60">
      <c r="A11" s="3" t="s">
        <v>2069</v>
      </c>
      <c r="B11" s="4" t="s">
        <v>7</v>
      </c>
      <c r="C11" s="4" t="s">
        <v>7</v>
      </c>
    </row>
    <row r="12" spans="1:3">
      <c r="A12" s="2" t="s">
        <v>1101</v>
      </c>
      <c r="B12" s="4">
        <v>18</v>
      </c>
      <c r="C12" s="4">
        <v>28</v>
      </c>
    </row>
    <row r="13" spans="1:3">
      <c r="A13" s="2" t="s">
        <v>994</v>
      </c>
      <c r="B13" s="4">
        <v>0</v>
      </c>
      <c r="C13" s="4">
        <v>-3</v>
      </c>
    </row>
    <row r="14" spans="1:3">
      <c r="A14" s="2" t="s">
        <v>995</v>
      </c>
      <c r="B14" s="4">
        <v>5</v>
      </c>
      <c r="C14" s="4">
        <v>-8</v>
      </c>
    </row>
    <row r="15" spans="1:3">
      <c r="A15" s="2" t="s">
        <v>996</v>
      </c>
      <c r="B15" s="4">
        <v>6</v>
      </c>
      <c r="C15" s="4">
        <v>-1</v>
      </c>
    </row>
    <row r="16" spans="1:3">
      <c r="A16" s="2" t="s">
        <v>2070</v>
      </c>
      <c r="B16" s="4">
        <v>-2</v>
      </c>
      <c r="C16" s="4">
        <v>2</v>
      </c>
    </row>
    <row r="17" spans="1:3">
      <c r="A17" s="2" t="s">
        <v>1102</v>
      </c>
      <c r="B17" s="4">
        <v>27</v>
      </c>
      <c r="C17" s="4">
        <v>18</v>
      </c>
    </row>
    <row r="18" spans="1:3">
      <c r="A18" s="2" t="s">
        <v>2014</v>
      </c>
      <c r="B18" s="4" t="s">
        <v>7</v>
      </c>
      <c r="C18" s="4" t="s">
        <v>7</v>
      </c>
    </row>
    <row r="19" spans="1:3" ht="60">
      <c r="A19" s="3" t="s">
        <v>2069</v>
      </c>
      <c r="B19" s="4" t="s">
        <v>7</v>
      </c>
      <c r="C19" s="4" t="s">
        <v>7</v>
      </c>
    </row>
    <row r="20" spans="1:3">
      <c r="A20" s="2" t="s">
        <v>1101</v>
      </c>
      <c r="B20" s="4">
        <v>0</v>
      </c>
      <c r="C20" s="4">
        <v>0</v>
      </c>
    </row>
    <row r="21" spans="1:3">
      <c r="A21" s="2" t="s">
        <v>994</v>
      </c>
      <c r="B21" s="4">
        <v>0</v>
      </c>
      <c r="C21" s="4">
        <v>0</v>
      </c>
    </row>
    <row r="22" spans="1:3">
      <c r="A22" s="2" t="s">
        <v>995</v>
      </c>
      <c r="B22" s="4">
        <v>1</v>
      </c>
      <c r="C22" s="4">
        <v>0</v>
      </c>
    </row>
    <row r="23" spans="1:3">
      <c r="A23" s="2" t="s">
        <v>996</v>
      </c>
      <c r="B23" s="4">
        <v>1</v>
      </c>
      <c r="C23" s="4">
        <v>0</v>
      </c>
    </row>
    <row r="24" spans="1:3">
      <c r="A24" s="2" t="s">
        <v>2070</v>
      </c>
      <c r="B24" s="4">
        <v>1</v>
      </c>
      <c r="C24" s="4">
        <v>0</v>
      </c>
    </row>
    <row r="25" spans="1:3">
      <c r="A25" s="2" t="s">
        <v>1102</v>
      </c>
      <c r="B25" s="4">
        <v>3</v>
      </c>
      <c r="C25" s="4">
        <v>0</v>
      </c>
    </row>
    <row r="26" spans="1:3">
      <c r="A26" s="2" t="s">
        <v>2027</v>
      </c>
      <c r="B26" s="4" t="s">
        <v>7</v>
      </c>
      <c r="C26" s="4" t="s">
        <v>7</v>
      </c>
    </row>
    <row r="27" spans="1:3" ht="60">
      <c r="A27" s="3" t="s">
        <v>2069</v>
      </c>
      <c r="B27" s="4" t="s">
        <v>7</v>
      </c>
      <c r="C27" s="4" t="s">
        <v>7</v>
      </c>
    </row>
    <row r="28" spans="1:3">
      <c r="A28" s="2" t="s">
        <v>1101</v>
      </c>
      <c r="B28" s="4">
        <v>27</v>
      </c>
      <c r="C28" s="4">
        <v>30</v>
      </c>
    </row>
    <row r="29" spans="1:3">
      <c r="A29" s="2" t="s">
        <v>994</v>
      </c>
      <c r="B29" s="4">
        <v>0</v>
      </c>
      <c r="C29" s="4">
        <v>0</v>
      </c>
    </row>
    <row r="30" spans="1:3">
      <c r="A30" s="2" t="s">
        <v>995</v>
      </c>
      <c r="B30" s="4">
        <v>-8</v>
      </c>
      <c r="C30" s="4">
        <v>-10</v>
      </c>
    </row>
    <row r="31" spans="1:3">
      <c r="A31" s="2" t="s">
        <v>996</v>
      </c>
      <c r="B31" s="4">
        <v>-1</v>
      </c>
      <c r="C31" s="4">
        <v>7</v>
      </c>
    </row>
    <row r="32" spans="1:3">
      <c r="A32" s="2" t="s">
        <v>2070</v>
      </c>
      <c r="B32" s="4">
        <v>1</v>
      </c>
      <c r="C32" s="4">
        <v>0</v>
      </c>
    </row>
    <row r="33" spans="1:3">
      <c r="A33" s="2" t="s">
        <v>1102</v>
      </c>
      <c r="B33" s="4">
        <v>19</v>
      </c>
      <c r="C33" s="4">
        <v>27</v>
      </c>
    </row>
    <row r="34" spans="1:3">
      <c r="A34" s="2" t="s">
        <v>2028</v>
      </c>
      <c r="B34" s="4" t="s">
        <v>7</v>
      </c>
      <c r="C34" s="4" t="s">
        <v>7</v>
      </c>
    </row>
    <row r="35" spans="1:3" ht="60">
      <c r="A35" s="3" t="s">
        <v>2069</v>
      </c>
      <c r="B35" s="4" t="s">
        <v>7</v>
      </c>
      <c r="C35" s="4" t="s">
        <v>7</v>
      </c>
    </row>
    <row r="36" spans="1:3">
      <c r="A36" s="2" t="s">
        <v>1101</v>
      </c>
      <c r="B36" s="4">
        <v>2</v>
      </c>
      <c r="C36" s="4">
        <v>4</v>
      </c>
    </row>
    <row r="37" spans="1:3">
      <c r="A37" s="2" t="s">
        <v>994</v>
      </c>
      <c r="B37" s="4">
        <v>0</v>
      </c>
      <c r="C37" s="4">
        <v>0</v>
      </c>
    </row>
    <row r="38" spans="1:3">
      <c r="A38" s="2" t="s">
        <v>995</v>
      </c>
      <c r="B38" s="4">
        <v>0</v>
      </c>
      <c r="C38" s="4">
        <v>0</v>
      </c>
    </row>
    <row r="39" spans="1:3">
      <c r="A39" s="2" t="s">
        <v>996</v>
      </c>
      <c r="B39" s="4">
        <v>0</v>
      </c>
      <c r="C39" s="4">
        <v>-2</v>
      </c>
    </row>
    <row r="40" spans="1:3">
      <c r="A40" s="2" t="s">
        <v>2070</v>
      </c>
      <c r="B40" s="4">
        <v>2</v>
      </c>
      <c r="C40" s="4">
        <v>0</v>
      </c>
    </row>
    <row r="41" spans="1:3">
      <c r="A41" s="2" t="s">
        <v>1102</v>
      </c>
      <c r="B41" s="4">
        <v>4</v>
      </c>
      <c r="C41" s="4">
        <v>2</v>
      </c>
    </row>
    <row r="42" spans="1:3">
      <c r="A42" s="2" t="s">
        <v>2029</v>
      </c>
      <c r="B42" s="4" t="s">
        <v>7</v>
      </c>
      <c r="C42" s="4" t="s">
        <v>7</v>
      </c>
    </row>
    <row r="43" spans="1:3" ht="60">
      <c r="A43" s="3" t="s">
        <v>2069</v>
      </c>
      <c r="B43" s="4" t="s">
        <v>7</v>
      </c>
      <c r="C43" s="4" t="s">
        <v>7</v>
      </c>
    </row>
    <row r="44" spans="1:3">
      <c r="A44" s="2" t="s">
        <v>1101</v>
      </c>
      <c r="B44" s="4">
        <v>387</v>
      </c>
      <c r="C44" s="4">
        <v>392</v>
      </c>
    </row>
    <row r="45" spans="1:3">
      <c r="A45" s="2" t="s">
        <v>994</v>
      </c>
      <c r="B45" s="4">
        <v>3</v>
      </c>
      <c r="C45" s="4">
        <v>-6</v>
      </c>
    </row>
    <row r="46" spans="1:3">
      <c r="A46" s="2" t="s">
        <v>995</v>
      </c>
      <c r="B46" s="4">
        <v>22</v>
      </c>
      <c r="C46" s="4">
        <v>17</v>
      </c>
    </row>
    <row r="47" spans="1:3">
      <c r="A47" s="2" t="s">
        <v>996</v>
      </c>
      <c r="B47" s="4">
        <v>22</v>
      </c>
      <c r="C47" s="4">
        <v>-16</v>
      </c>
    </row>
    <row r="48" spans="1:3">
      <c r="A48" s="2" t="s">
        <v>2070</v>
      </c>
      <c r="B48" s="4">
        <v>0</v>
      </c>
      <c r="C48" s="4">
        <v>0</v>
      </c>
    </row>
    <row r="49" spans="1:3">
      <c r="A49" s="2" t="s">
        <v>1102</v>
      </c>
      <c r="B49" s="4">
        <v>434</v>
      </c>
      <c r="C49" s="4">
        <v>387</v>
      </c>
    </row>
    <row r="50" spans="1:3">
      <c r="A50" s="2" t="s">
        <v>2017</v>
      </c>
      <c r="B50" s="4" t="s">
        <v>7</v>
      </c>
      <c r="C50" s="4" t="s">
        <v>7</v>
      </c>
    </row>
    <row r="51" spans="1:3" ht="60">
      <c r="A51" s="3" t="s">
        <v>2069</v>
      </c>
      <c r="B51" s="4" t="s">
        <v>7</v>
      </c>
      <c r="C51" s="4" t="s">
        <v>7</v>
      </c>
    </row>
    <row r="52" spans="1:3">
      <c r="A52" s="2" t="s">
        <v>1101</v>
      </c>
      <c r="B52" s="7">
        <v>2922</v>
      </c>
      <c r="C52" s="7">
        <v>2959</v>
      </c>
    </row>
    <row r="53" spans="1:3">
      <c r="A53" s="2" t="s">
        <v>994</v>
      </c>
      <c r="B53" s="4">
        <v>39</v>
      </c>
      <c r="C53" s="4">
        <v>23</v>
      </c>
    </row>
    <row r="54" spans="1:3">
      <c r="A54" s="2" t="s">
        <v>995</v>
      </c>
      <c r="B54" s="4">
        <v>95</v>
      </c>
      <c r="C54" s="4">
        <v>179</v>
      </c>
    </row>
    <row r="55" spans="1:3">
      <c r="A55" s="2" t="s">
        <v>996</v>
      </c>
      <c r="B55" s="4">
        <v>-181</v>
      </c>
      <c r="C55" s="4">
        <v>-114</v>
      </c>
    </row>
    <row r="56" spans="1:3">
      <c r="A56" s="2" t="s">
        <v>2070</v>
      </c>
      <c r="B56" s="4">
        <v>2</v>
      </c>
      <c r="C56" s="4">
        <v>-125</v>
      </c>
    </row>
    <row r="57" spans="1:3">
      <c r="A57" s="2" t="s">
        <v>1102</v>
      </c>
      <c r="B57" s="7">
        <v>2877</v>
      </c>
      <c r="C57" s="7">
        <v>2922</v>
      </c>
    </row>
    <row r="58" spans="1:3">
      <c r="A58" s="2" t="s">
        <v>2018</v>
      </c>
      <c r="B58" s="4" t="s">
        <v>7</v>
      </c>
      <c r="C58" s="4" t="s">
        <v>7</v>
      </c>
    </row>
    <row r="59" spans="1:3" ht="60">
      <c r="A59" s="3" t="s">
        <v>2069</v>
      </c>
      <c r="B59" s="4" t="s">
        <v>7</v>
      </c>
      <c r="C59" s="4" t="s">
        <v>7</v>
      </c>
    </row>
    <row r="60" spans="1:3">
      <c r="A60" s="2" t="s">
        <v>1101</v>
      </c>
      <c r="B60" s="7">
        <v>1154</v>
      </c>
      <c r="C60" s="7">
        <v>1087</v>
      </c>
    </row>
    <row r="61" spans="1:3">
      <c r="A61" s="2" t="s">
        <v>994</v>
      </c>
      <c r="B61" s="4">
        <v>0</v>
      </c>
      <c r="C61" s="4">
        <v>0</v>
      </c>
    </row>
    <row r="62" spans="1:3">
      <c r="A62" s="2" t="s">
        <v>995</v>
      </c>
      <c r="B62" s="4">
        <v>77</v>
      </c>
      <c r="C62" s="4">
        <v>75</v>
      </c>
    </row>
    <row r="63" spans="1:3">
      <c r="A63" s="2" t="s">
        <v>996</v>
      </c>
      <c r="B63" s="4">
        <v>-125</v>
      </c>
      <c r="C63" s="4">
        <v>-8</v>
      </c>
    </row>
    <row r="64" spans="1:3">
      <c r="A64" s="2" t="s">
        <v>2070</v>
      </c>
      <c r="B64" s="4">
        <v>0</v>
      </c>
      <c r="C64" s="4">
        <v>0</v>
      </c>
    </row>
    <row r="65" spans="1:3">
      <c r="A65" s="2" t="s">
        <v>1102</v>
      </c>
      <c r="B65" s="8">
        <v>1106</v>
      </c>
      <c r="C65" s="8">
        <v>1154</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2071</v>
      </c>
      <c r="B1" s="9" t="s">
        <v>2</v>
      </c>
      <c r="C1" s="9"/>
      <c r="D1" s="9"/>
      <c r="E1" s="9"/>
    </row>
    <row r="2" spans="1:5">
      <c r="A2" s="1" t="s">
        <v>60</v>
      </c>
      <c r="B2" s="1" t="s">
        <v>2072</v>
      </c>
      <c r="C2" s="1" t="s">
        <v>3</v>
      </c>
      <c r="D2" s="1" t="s">
        <v>34</v>
      </c>
      <c r="E2" s="1" t="s">
        <v>35</v>
      </c>
    </row>
    <row r="3" spans="1:5">
      <c r="A3" s="2" t="s">
        <v>2073</v>
      </c>
      <c r="B3" s="4" t="s">
        <v>7</v>
      </c>
      <c r="C3" s="4" t="s">
        <v>7</v>
      </c>
      <c r="D3" s="4" t="s">
        <v>7</v>
      </c>
      <c r="E3" s="4" t="s">
        <v>7</v>
      </c>
    </row>
    <row r="4" spans="1:5" ht="30">
      <c r="A4" s="3" t="s">
        <v>1417</v>
      </c>
      <c r="B4" s="4" t="s">
        <v>7</v>
      </c>
      <c r="C4" s="4" t="s">
        <v>7</v>
      </c>
      <c r="D4" s="4" t="s">
        <v>7</v>
      </c>
      <c r="E4" s="4" t="s">
        <v>7</v>
      </c>
    </row>
    <row r="5" spans="1:5">
      <c r="A5" s="2" t="s">
        <v>836</v>
      </c>
      <c r="B5" s="4" t="s">
        <v>7</v>
      </c>
      <c r="C5" s="8">
        <v>0</v>
      </c>
      <c r="D5" s="8">
        <v>500</v>
      </c>
      <c r="E5" s="8">
        <v>0</v>
      </c>
    </row>
    <row r="6" spans="1:5" ht="30">
      <c r="A6" s="2" t="s">
        <v>2074</v>
      </c>
      <c r="B6" s="4">
        <v>0</v>
      </c>
      <c r="C6" s="4" t="s">
        <v>7</v>
      </c>
      <c r="D6" s="4" t="s">
        <v>7</v>
      </c>
      <c r="E6" s="4" t="s">
        <v>7</v>
      </c>
    </row>
    <row r="7" spans="1:5" ht="30">
      <c r="A7" s="2" t="s">
        <v>2075</v>
      </c>
      <c r="B7" s="4" t="s">
        <v>7</v>
      </c>
      <c r="C7" s="4" t="s">
        <v>7</v>
      </c>
      <c r="D7" s="4" t="s">
        <v>7</v>
      </c>
      <c r="E7" s="4" t="s">
        <v>7</v>
      </c>
    </row>
    <row r="8" spans="1:5" ht="30">
      <c r="A8" s="3" t="s">
        <v>1417</v>
      </c>
      <c r="B8" s="4" t="s">
        <v>7</v>
      </c>
      <c r="C8" s="4" t="s">
        <v>7</v>
      </c>
      <c r="D8" s="4" t="s">
        <v>7</v>
      </c>
      <c r="E8" s="4" t="s">
        <v>7</v>
      </c>
    </row>
    <row r="9" spans="1:5">
      <c r="A9" s="2" t="s">
        <v>836</v>
      </c>
      <c r="B9" s="4" t="s">
        <v>7</v>
      </c>
      <c r="C9" s="4">
        <v>313</v>
      </c>
      <c r="D9" s="4" t="s">
        <v>7</v>
      </c>
      <c r="E9" s="4" t="s">
        <v>7</v>
      </c>
    </row>
    <row r="10" spans="1:5" ht="30">
      <c r="A10" s="2" t="s">
        <v>2074</v>
      </c>
      <c r="B10" s="4">
        <v>344</v>
      </c>
      <c r="C10" s="4" t="s">
        <v>7</v>
      </c>
      <c r="D10" s="4" t="s">
        <v>7</v>
      </c>
      <c r="E10" s="4" t="s">
        <v>7</v>
      </c>
    </row>
    <row r="11" spans="1:5" ht="30">
      <c r="A11" s="2" t="s">
        <v>80</v>
      </c>
      <c r="B11" s="4" t="s">
        <v>7</v>
      </c>
      <c r="C11" s="4" t="s">
        <v>7</v>
      </c>
      <c r="D11" s="4" t="s">
        <v>7</v>
      </c>
      <c r="E11" s="4" t="s">
        <v>7</v>
      </c>
    </row>
    <row r="12" spans="1:5" ht="30">
      <c r="A12" s="3" t="s">
        <v>1417</v>
      </c>
      <c r="B12" s="4" t="s">
        <v>7</v>
      </c>
      <c r="C12" s="4" t="s">
        <v>7</v>
      </c>
      <c r="D12" s="4" t="s">
        <v>7</v>
      </c>
      <c r="E12" s="4" t="s">
        <v>7</v>
      </c>
    </row>
    <row r="13" spans="1:5">
      <c r="A13" s="2" t="s">
        <v>836</v>
      </c>
      <c r="B13" s="4" t="s">
        <v>7</v>
      </c>
      <c r="C13" s="4">
        <v>207</v>
      </c>
      <c r="D13" s="4" t="s">
        <v>7</v>
      </c>
      <c r="E13" s="4" t="s">
        <v>7</v>
      </c>
    </row>
    <row r="14" spans="1:5" ht="30">
      <c r="A14" s="2" t="s">
        <v>2074</v>
      </c>
      <c r="B14" s="8">
        <v>224</v>
      </c>
      <c r="C14" s="4" t="s">
        <v>7</v>
      </c>
      <c r="D14" s="4" t="s">
        <v>7</v>
      </c>
      <c r="E14" s="4" t="s">
        <v>7</v>
      </c>
    </row>
  </sheetData>
  <mergeCells count="1">
    <mergeCell ref="B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076</v>
      </c>
      <c r="B1" s="9" t="s">
        <v>3</v>
      </c>
    </row>
    <row r="2" spans="1:2">
      <c r="A2" s="1" t="s">
        <v>60</v>
      </c>
      <c r="B2" s="9"/>
    </row>
    <row r="3" spans="1:2" ht="30">
      <c r="A3" s="2" t="s">
        <v>73</v>
      </c>
      <c r="B3" s="4" t="s">
        <v>7</v>
      </c>
    </row>
    <row r="4" spans="1:2" ht="30">
      <c r="A4" s="3" t="s">
        <v>1417</v>
      </c>
      <c r="B4" s="4" t="s">
        <v>7</v>
      </c>
    </row>
    <row r="5" spans="1:2">
      <c r="A5" s="2">
        <v>2014</v>
      </c>
      <c r="B5" s="8">
        <v>1620</v>
      </c>
    </row>
    <row r="6" spans="1:2">
      <c r="A6" s="2">
        <v>2015</v>
      </c>
      <c r="B6" s="7">
        <v>1611</v>
      </c>
    </row>
    <row r="7" spans="1:2">
      <c r="A7" s="2">
        <v>2016</v>
      </c>
      <c r="B7" s="7">
        <v>1618</v>
      </c>
    </row>
    <row r="8" spans="1:2">
      <c r="A8" s="2">
        <v>2017</v>
      </c>
      <c r="B8" s="7">
        <v>1639</v>
      </c>
    </row>
    <row r="9" spans="1:2">
      <c r="A9" s="2">
        <v>2018</v>
      </c>
      <c r="B9" s="7">
        <v>1648</v>
      </c>
    </row>
    <row r="10" spans="1:2">
      <c r="A10" s="2" t="s">
        <v>2077</v>
      </c>
      <c r="B10" s="7">
        <v>8482</v>
      </c>
    </row>
    <row r="11" spans="1:2" ht="30">
      <c r="A11" s="2" t="s">
        <v>80</v>
      </c>
      <c r="B11" s="4" t="s">
        <v>7</v>
      </c>
    </row>
    <row r="12" spans="1:2" ht="30">
      <c r="A12" s="3" t="s">
        <v>1417</v>
      </c>
      <c r="B12" s="4" t="s">
        <v>7</v>
      </c>
    </row>
    <row r="13" spans="1:2">
      <c r="A13" s="2">
        <v>2014</v>
      </c>
      <c r="B13" s="4">
        <v>224</v>
      </c>
    </row>
    <row r="14" spans="1:2">
      <c r="A14" s="2">
        <v>2015</v>
      </c>
      <c r="B14" s="4">
        <v>219</v>
      </c>
    </row>
    <row r="15" spans="1:2">
      <c r="A15" s="2">
        <v>2016</v>
      </c>
      <c r="B15" s="4">
        <v>214</v>
      </c>
    </row>
    <row r="16" spans="1:2">
      <c r="A16" s="2">
        <v>2017</v>
      </c>
      <c r="B16" s="4">
        <v>209</v>
      </c>
    </row>
    <row r="17" spans="1:2">
      <c r="A17" s="2">
        <v>2018</v>
      </c>
      <c r="B17" s="4">
        <v>205</v>
      </c>
    </row>
    <row r="18" spans="1:2">
      <c r="A18" s="2" t="s">
        <v>2077</v>
      </c>
      <c r="B18" s="8">
        <v>937</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35.7109375" bestFit="1" customWidth="1"/>
    <col min="3" max="8" width="36.5703125" bestFit="1" customWidth="1"/>
    <col min="9" max="11" width="33.28515625" bestFit="1" customWidth="1"/>
    <col min="12" max="12" width="35.42578125" bestFit="1" customWidth="1"/>
  </cols>
  <sheetData>
    <row r="1" spans="1:12" ht="15" customHeight="1">
      <c r="A1" s="1" t="s">
        <v>2078</v>
      </c>
      <c r="B1" s="9" t="s">
        <v>2</v>
      </c>
      <c r="C1" s="9"/>
      <c r="D1" s="9"/>
      <c r="E1" s="9"/>
      <c r="F1" s="9"/>
      <c r="G1" s="9"/>
      <c r="H1" s="9"/>
      <c r="I1" s="9"/>
      <c r="J1" s="9"/>
      <c r="K1" s="9"/>
      <c r="L1" s="9"/>
    </row>
    <row r="2" spans="1:12">
      <c r="A2" s="1" t="s">
        <v>60</v>
      </c>
      <c r="B2" s="1" t="s">
        <v>3</v>
      </c>
      <c r="C2" s="1" t="s">
        <v>3</v>
      </c>
      <c r="D2" s="1" t="s">
        <v>34</v>
      </c>
      <c r="E2" s="1" t="s">
        <v>35</v>
      </c>
      <c r="F2" s="1" t="s">
        <v>3</v>
      </c>
      <c r="G2" s="1" t="s">
        <v>34</v>
      </c>
      <c r="H2" s="1" t="s">
        <v>35</v>
      </c>
      <c r="I2" s="1" t="s">
        <v>3</v>
      </c>
      <c r="J2" s="1" t="s">
        <v>34</v>
      </c>
      <c r="K2" s="1" t="s">
        <v>35</v>
      </c>
      <c r="L2" s="1" t="s">
        <v>2072</v>
      </c>
    </row>
    <row r="3" spans="1:12" ht="30">
      <c r="A3" s="1"/>
      <c r="B3" s="1" t="s">
        <v>2079</v>
      </c>
      <c r="C3" s="1" t="s">
        <v>2080</v>
      </c>
      <c r="D3" s="1" t="s">
        <v>2080</v>
      </c>
      <c r="E3" s="1" t="s">
        <v>2080</v>
      </c>
      <c r="F3" s="1" t="s">
        <v>2081</v>
      </c>
      <c r="G3" s="1" t="s">
        <v>2081</v>
      </c>
      <c r="H3" s="1" t="s">
        <v>2081</v>
      </c>
      <c r="I3" s="1" t="s">
        <v>1533</v>
      </c>
      <c r="J3" s="1" t="s">
        <v>1533</v>
      </c>
      <c r="K3" s="1" t="s">
        <v>1533</v>
      </c>
      <c r="L3" s="1" t="s">
        <v>2082</v>
      </c>
    </row>
    <row r="4" spans="1:12" ht="30">
      <c r="A4" s="3" t="s">
        <v>1417</v>
      </c>
      <c r="B4" s="4" t="s">
        <v>7</v>
      </c>
      <c r="C4" s="4" t="s">
        <v>7</v>
      </c>
      <c r="D4" s="4" t="s">
        <v>7</v>
      </c>
      <c r="E4" s="4" t="s">
        <v>7</v>
      </c>
      <c r="F4" s="4" t="s">
        <v>7</v>
      </c>
      <c r="G4" s="4" t="s">
        <v>7</v>
      </c>
      <c r="H4" s="4" t="s">
        <v>7</v>
      </c>
      <c r="I4" s="4" t="s">
        <v>7</v>
      </c>
      <c r="J4" s="4" t="s">
        <v>7</v>
      </c>
      <c r="K4" s="4" t="s">
        <v>7</v>
      </c>
      <c r="L4" s="4" t="s">
        <v>7</v>
      </c>
    </row>
    <row r="5" spans="1:12" ht="30">
      <c r="A5" s="2" t="s">
        <v>2083</v>
      </c>
      <c r="B5" s="389">
        <v>1</v>
      </c>
      <c r="C5" s="4" t="s">
        <v>7</v>
      </c>
      <c r="D5" s="4" t="s">
        <v>7</v>
      </c>
      <c r="E5" s="4" t="s">
        <v>7</v>
      </c>
      <c r="F5" s="4" t="s">
        <v>7</v>
      </c>
      <c r="G5" s="4" t="s">
        <v>7</v>
      </c>
      <c r="H5" s="4" t="s">
        <v>7</v>
      </c>
      <c r="I5" s="4" t="s">
        <v>7</v>
      </c>
      <c r="J5" s="4" t="s">
        <v>7</v>
      </c>
      <c r="K5" s="4" t="s">
        <v>7</v>
      </c>
      <c r="L5" s="4" t="s">
        <v>7</v>
      </c>
    </row>
    <row r="6" spans="1:12" ht="30">
      <c r="A6" s="2" t="s">
        <v>2084</v>
      </c>
      <c r="B6" s="389">
        <v>0.06</v>
      </c>
      <c r="C6" s="4" t="s">
        <v>7</v>
      </c>
      <c r="D6" s="4" t="s">
        <v>7</v>
      </c>
      <c r="E6" s="4" t="s">
        <v>7</v>
      </c>
      <c r="F6" s="4" t="s">
        <v>7</v>
      </c>
      <c r="G6" s="4" t="s">
        <v>7</v>
      </c>
      <c r="H6" s="4" t="s">
        <v>7</v>
      </c>
      <c r="I6" s="4" t="s">
        <v>7</v>
      </c>
      <c r="J6" s="4" t="s">
        <v>7</v>
      </c>
      <c r="K6" s="4" t="s">
        <v>7</v>
      </c>
      <c r="L6" s="4" t="s">
        <v>7</v>
      </c>
    </row>
    <row r="7" spans="1:12" ht="45">
      <c r="A7" s="2" t="s">
        <v>2085</v>
      </c>
      <c r="B7" s="389">
        <v>0.03</v>
      </c>
      <c r="C7" s="4" t="s">
        <v>7</v>
      </c>
      <c r="D7" s="4" t="s">
        <v>7</v>
      </c>
      <c r="E7" s="4" t="s">
        <v>7</v>
      </c>
      <c r="F7" s="4" t="s">
        <v>7</v>
      </c>
      <c r="G7" s="4" t="s">
        <v>7</v>
      </c>
      <c r="H7" s="4" t="s">
        <v>7</v>
      </c>
      <c r="I7" s="4" t="s">
        <v>7</v>
      </c>
      <c r="J7" s="4" t="s">
        <v>7</v>
      </c>
      <c r="K7" s="4" t="s">
        <v>7</v>
      </c>
      <c r="L7" s="4" t="s">
        <v>7</v>
      </c>
    </row>
    <row r="8" spans="1:12">
      <c r="A8" s="2" t="s">
        <v>2086</v>
      </c>
      <c r="B8" s="4" t="s">
        <v>7</v>
      </c>
      <c r="C8" s="8">
        <v>208</v>
      </c>
      <c r="D8" s="8">
        <v>212</v>
      </c>
      <c r="E8" s="8">
        <v>210</v>
      </c>
      <c r="F8" s="8">
        <v>105</v>
      </c>
      <c r="G8" s="8">
        <v>124</v>
      </c>
      <c r="H8" s="8">
        <v>84</v>
      </c>
      <c r="I8" s="8">
        <v>2</v>
      </c>
      <c r="J8" s="8">
        <v>30</v>
      </c>
      <c r="K8" s="8">
        <v>29</v>
      </c>
      <c r="L8" s="4" t="s">
        <v>7</v>
      </c>
    </row>
    <row r="9" spans="1:12">
      <c r="A9" s="2" t="s">
        <v>2087</v>
      </c>
      <c r="B9" s="4" t="s">
        <v>2088</v>
      </c>
      <c r="C9" s="4" t="s">
        <v>7</v>
      </c>
      <c r="D9" s="4" t="s">
        <v>7</v>
      </c>
      <c r="E9" s="4" t="s">
        <v>7</v>
      </c>
      <c r="F9" s="4" t="s">
        <v>7</v>
      </c>
      <c r="G9" s="4" t="s">
        <v>7</v>
      </c>
      <c r="H9" s="4" t="s">
        <v>7</v>
      </c>
      <c r="I9" s="4" t="s">
        <v>7</v>
      </c>
      <c r="J9" s="4" t="s">
        <v>7</v>
      </c>
      <c r="K9" s="4" t="s">
        <v>7</v>
      </c>
      <c r="L9" s="4" t="s">
        <v>7</v>
      </c>
    </row>
    <row r="10" spans="1:12" ht="45">
      <c r="A10" s="2" t="s">
        <v>2089</v>
      </c>
      <c r="B10" s="4" t="s">
        <v>7</v>
      </c>
      <c r="C10" s="4" t="s">
        <v>7</v>
      </c>
      <c r="D10" s="4" t="s">
        <v>7</v>
      </c>
      <c r="E10" s="4" t="s">
        <v>7</v>
      </c>
      <c r="F10" s="4" t="s">
        <v>7</v>
      </c>
      <c r="G10" s="4" t="s">
        <v>7</v>
      </c>
      <c r="H10" s="4" t="s">
        <v>7</v>
      </c>
      <c r="I10" s="4" t="s">
        <v>7</v>
      </c>
      <c r="J10" s="4" t="s">
        <v>7</v>
      </c>
      <c r="K10" s="4" t="s">
        <v>7</v>
      </c>
      <c r="L10" s="8">
        <v>320</v>
      </c>
    </row>
  </sheetData>
  <mergeCells count="1">
    <mergeCell ref="B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28515625" bestFit="1" customWidth="1"/>
    <col min="5" max="7" width="33.5703125" bestFit="1" customWidth="1"/>
  </cols>
  <sheetData>
    <row r="1" spans="1:7" ht="15" customHeight="1">
      <c r="A1" s="1" t="s">
        <v>2090</v>
      </c>
      <c r="B1" s="9" t="s">
        <v>2</v>
      </c>
      <c r="C1" s="9"/>
      <c r="D1" s="9"/>
      <c r="E1" s="9" t="s">
        <v>1530</v>
      </c>
      <c r="F1" s="9"/>
      <c r="G1" s="1"/>
    </row>
    <row r="2" spans="1:7" ht="30">
      <c r="A2" s="1" t="s">
        <v>2091</v>
      </c>
      <c r="B2" s="9" t="s">
        <v>3</v>
      </c>
      <c r="C2" s="9" t="s">
        <v>34</v>
      </c>
      <c r="D2" s="9" t="s">
        <v>35</v>
      </c>
      <c r="E2" s="1" t="s">
        <v>1871</v>
      </c>
      <c r="F2" s="1" t="s">
        <v>1871</v>
      </c>
      <c r="G2" s="1" t="s">
        <v>3</v>
      </c>
    </row>
    <row r="3" spans="1:7">
      <c r="A3" s="1"/>
      <c r="B3" s="9"/>
      <c r="C3" s="9"/>
      <c r="D3" s="9"/>
      <c r="E3" s="1" t="s">
        <v>2092</v>
      </c>
      <c r="F3" s="1" t="s">
        <v>2092</v>
      </c>
      <c r="G3" s="1" t="s">
        <v>2092</v>
      </c>
    </row>
    <row r="4" spans="1:7" ht="45">
      <c r="A4" s="3" t="s">
        <v>2093</v>
      </c>
      <c r="B4" s="4" t="s">
        <v>7</v>
      </c>
      <c r="C4" s="4" t="s">
        <v>7</v>
      </c>
      <c r="D4" s="4" t="s">
        <v>7</v>
      </c>
      <c r="E4" s="4" t="s">
        <v>7</v>
      </c>
      <c r="F4" s="4" t="s">
        <v>7</v>
      </c>
      <c r="G4" s="4" t="s">
        <v>7</v>
      </c>
    </row>
    <row r="5" spans="1:7">
      <c r="A5" s="2" t="s">
        <v>2094</v>
      </c>
      <c r="B5" s="8">
        <v>129</v>
      </c>
      <c r="C5" s="8">
        <v>105</v>
      </c>
      <c r="D5" s="8">
        <v>113</v>
      </c>
      <c r="E5" s="4" t="s">
        <v>7</v>
      </c>
      <c r="F5" s="4" t="s">
        <v>7</v>
      </c>
      <c r="G5" s="4" t="s">
        <v>7</v>
      </c>
    </row>
    <row r="6" spans="1:7" ht="30">
      <c r="A6" s="2" t="s">
        <v>2095</v>
      </c>
      <c r="B6" s="8">
        <v>43</v>
      </c>
      <c r="C6" s="8">
        <v>35</v>
      </c>
      <c r="D6" s="8">
        <v>37</v>
      </c>
      <c r="E6" s="4" t="s">
        <v>7</v>
      </c>
      <c r="F6" s="4" t="s">
        <v>7</v>
      </c>
      <c r="G6" s="4" t="s">
        <v>7</v>
      </c>
    </row>
    <row r="7" spans="1:7" ht="30">
      <c r="A7" s="2" t="s">
        <v>2096</v>
      </c>
      <c r="B7" s="4" t="s">
        <v>7</v>
      </c>
      <c r="C7" s="4" t="s">
        <v>7</v>
      </c>
      <c r="D7" s="4" t="s">
        <v>7</v>
      </c>
      <c r="E7" s="4" t="s">
        <v>7</v>
      </c>
      <c r="F7" s="7">
        <v>110000000</v>
      </c>
      <c r="G7" s="4" t="s">
        <v>7</v>
      </c>
    </row>
    <row r="8" spans="1:7" ht="45">
      <c r="A8" s="2" t="s">
        <v>2097</v>
      </c>
      <c r="B8" s="4" t="s">
        <v>7</v>
      </c>
      <c r="C8" s="4" t="s">
        <v>7</v>
      </c>
      <c r="D8" s="4" t="s">
        <v>7</v>
      </c>
      <c r="E8" s="4" t="s">
        <v>7</v>
      </c>
      <c r="F8" s="7">
        <v>30000000</v>
      </c>
      <c r="G8" s="4" t="s">
        <v>7</v>
      </c>
    </row>
    <row r="9" spans="1:7" ht="45">
      <c r="A9" s="2" t="s">
        <v>2098</v>
      </c>
      <c r="B9" s="4" t="s">
        <v>7</v>
      </c>
      <c r="C9" s="4" t="s">
        <v>7</v>
      </c>
      <c r="D9" s="4" t="s">
        <v>7</v>
      </c>
      <c r="E9" s="4">
        <v>4.5</v>
      </c>
      <c r="F9" s="4" t="s">
        <v>7</v>
      </c>
      <c r="G9" s="4" t="s">
        <v>7</v>
      </c>
    </row>
    <row r="10" spans="1:7">
      <c r="A10" s="2" t="s">
        <v>2099</v>
      </c>
      <c r="B10" s="4" t="s">
        <v>7</v>
      </c>
      <c r="C10" s="4" t="s">
        <v>7</v>
      </c>
      <c r="D10" s="4" t="s">
        <v>7</v>
      </c>
      <c r="E10" s="4" t="s">
        <v>7</v>
      </c>
      <c r="F10" s="4" t="s">
        <v>7</v>
      </c>
      <c r="G10" s="7">
        <v>51000000</v>
      </c>
    </row>
  </sheetData>
  <mergeCells count="5">
    <mergeCell ref="B1:D1"/>
    <mergeCell ref="E1:F1"/>
    <mergeCell ref="B2:B3"/>
    <mergeCell ref="C2:C3"/>
    <mergeCell ref="D2:D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9" t="s">
        <v>2100</v>
      </c>
      <c r="B1" s="9" t="s">
        <v>2</v>
      </c>
      <c r="C1" s="9"/>
      <c r="D1" s="9"/>
    </row>
    <row r="2" spans="1:4">
      <c r="A2" s="9"/>
      <c r="B2" s="1" t="s">
        <v>3</v>
      </c>
      <c r="C2" s="1" t="s">
        <v>34</v>
      </c>
      <c r="D2" s="1" t="s">
        <v>35</v>
      </c>
    </row>
    <row r="3" spans="1:4" ht="45">
      <c r="A3" s="3" t="s">
        <v>2093</v>
      </c>
      <c r="B3" s="4" t="s">
        <v>7</v>
      </c>
      <c r="C3" s="4" t="s">
        <v>7</v>
      </c>
      <c r="D3" s="4" t="s">
        <v>7</v>
      </c>
    </row>
    <row r="4" spans="1:4" ht="30">
      <c r="A4" s="2" t="s">
        <v>2101</v>
      </c>
      <c r="B4" s="8">
        <v>43000000</v>
      </c>
      <c r="C4" s="8">
        <v>35000000</v>
      </c>
      <c r="D4" s="8">
        <v>37000000</v>
      </c>
    </row>
    <row r="5" spans="1:4" ht="30">
      <c r="A5" s="2" t="s">
        <v>2102</v>
      </c>
      <c r="B5" s="4" t="s">
        <v>7</v>
      </c>
      <c r="C5" s="4" t="s">
        <v>7</v>
      </c>
      <c r="D5" s="4" t="s">
        <v>7</v>
      </c>
    </row>
    <row r="6" spans="1:4" ht="45">
      <c r="A6" s="3" t="s">
        <v>2093</v>
      </c>
      <c r="B6" s="4" t="s">
        <v>7</v>
      </c>
      <c r="C6" s="4" t="s">
        <v>7</v>
      </c>
      <c r="D6" s="4" t="s">
        <v>7</v>
      </c>
    </row>
    <row r="7" spans="1:4">
      <c r="A7" s="2" t="s">
        <v>2103</v>
      </c>
      <c r="B7" s="4" t="s">
        <v>2104</v>
      </c>
      <c r="C7" s="4" t="s">
        <v>7</v>
      </c>
      <c r="D7" s="4" t="s">
        <v>7</v>
      </c>
    </row>
    <row r="8" spans="1:4">
      <c r="A8" s="2" t="s">
        <v>2105</v>
      </c>
      <c r="B8" s="4" t="s">
        <v>2106</v>
      </c>
      <c r="C8" s="4" t="s">
        <v>7</v>
      </c>
      <c r="D8" s="4" t="s">
        <v>7</v>
      </c>
    </row>
    <row r="9" spans="1:4" ht="30">
      <c r="A9" s="2" t="s">
        <v>2107</v>
      </c>
      <c r="B9" s="4" t="s">
        <v>7</v>
      </c>
      <c r="C9" s="4" t="s">
        <v>7</v>
      </c>
      <c r="D9" s="4" t="s">
        <v>7</v>
      </c>
    </row>
    <row r="10" spans="1:4" ht="45">
      <c r="A10" s="3" t="s">
        <v>2093</v>
      </c>
      <c r="B10" s="4" t="s">
        <v>7</v>
      </c>
      <c r="C10" s="4" t="s">
        <v>7</v>
      </c>
      <c r="D10" s="4" t="s">
        <v>7</v>
      </c>
    </row>
    <row r="11" spans="1:4">
      <c r="A11" s="2" t="s">
        <v>2103</v>
      </c>
      <c r="B11" s="4" t="s">
        <v>2108</v>
      </c>
      <c r="C11" s="4" t="s">
        <v>7</v>
      </c>
      <c r="D11" s="4" t="s">
        <v>7</v>
      </c>
    </row>
    <row r="12" spans="1:4" ht="30">
      <c r="A12" s="2" t="s">
        <v>2109</v>
      </c>
      <c r="B12" s="4" t="s">
        <v>7</v>
      </c>
      <c r="C12" s="4" t="s">
        <v>7</v>
      </c>
      <c r="D12" s="4" t="s">
        <v>7</v>
      </c>
    </row>
    <row r="13" spans="1:4" ht="45">
      <c r="A13" s="3" t="s">
        <v>2093</v>
      </c>
      <c r="B13" s="4" t="s">
        <v>7</v>
      </c>
      <c r="C13" s="4" t="s">
        <v>7</v>
      </c>
      <c r="D13" s="4" t="s">
        <v>7</v>
      </c>
    </row>
    <row r="14" spans="1:4">
      <c r="A14" s="2" t="s">
        <v>2103</v>
      </c>
      <c r="B14" s="4" t="s">
        <v>1468</v>
      </c>
      <c r="C14" s="4" t="s">
        <v>7</v>
      </c>
      <c r="D14" s="4" t="s">
        <v>7</v>
      </c>
    </row>
    <row r="15" spans="1:4">
      <c r="A15" s="2" t="s">
        <v>1672</v>
      </c>
      <c r="B15" s="4" t="s">
        <v>7</v>
      </c>
      <c r="C15" s="4" t="s">
        <v>7</v>
      </c>
      <c r="D15" s="4" t="s">
        <v>7</v>
      </c>
    </row>
    <row r="16" spans="1:4" ht="45">
      <c r="A16" s="3" t="s">
        <v>2093</v>
      </c>
      <c r="B16" s="4" t="s">
        <v>7</v>
      </c>
      <c r="C16" s="4" t="s">
        <v>7</v>
      </c>
      <c r="D16" s="4" t="s">
        <v>7</v>
      </c>
    </row>
    <row r="17" spans="1:4" ht="30">
      <c r="A17" s="2" t="s">
        <v>2110</v>
      </c>
      <c r="B17" s="4" t="s">
        <v>2111</v>
      </c>
      <c r="C17" s="4" t="s">
        <v>7</v>
      </c>
      <c r="D17" s="4" t="s">
        <v>7</v>
      </c>
    </row>
    <row r="18" spans="1:4" ht="30">
      <c r="A18" s="2" t="s">
        <v>2112</v>
      </c>
      <c r="B18" s="6">
        <v>10.4</v>
      </c>
      <c r="C18" s="6">
        <v>11.81</v>
      </c>
      <c r="D18" s="6">
        <v>12.32</v>
      </c>
    </row>
    <row r="19" spans="1:4" ht="30">
      <c r="A19" s="2" t="s">
        <v>2113</v>
      </c>
      <c r="B19" s="7">
        <v>230000000</v>
      </c>
      <c r="C19" s="7">
        <v>147000000</v>
      </c>
      <c r="D19" s="7">
        <v>216000000</v>
      </c>
    </row>
    <row r="20" spans="1:4" ht="30">
      <c r="A20" s="2" t="s">
        <v>2101</v>
      </c>
      <c r="B20" s="7">
        <v>74000000</v>
      </c>
      <c r="C20" s="4" t="s">
        <v>7</v>
      </c>
      <c r="D20" s="4" t="s">
        <v>7</v>
      </c>
    </row>
    <row r="21" spans="1:4" ht="30">
      <c r="A21" s="2" t="s">
        <v>2114</v>
      </c>
      <c r="B21" s="8">
        <v>34000000</v>
      </c>
      <c r="C21" s="4" t="s">
        <v>7</v>
      </c>
      <c r="D21" s="4" t="s">
        <v>7</v>
      </c>
    </row>
    <row r="22" spans="1:4" ht="45">
      <c r="A22" s="2" t="s">
        <v>2115</v>
      </c>
      <c r="B22" s="4" t="s">
        <v>2116</v>
      </c>
      <c r="C22" s="4" t="s">
        <v>7</v>
      </c>
      <c r="D22" s="4" t="s">
        <v>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8" bestFit="1" customWidth="1"/>
    <col min="2" max="2" width="36.5703125" bestFit="1" customWidth="1"/>
  </cols>
  <sheetData>
    <row r="1" spans="1:2">
      <c r="A1" s="9" t="s">
        <v>341</v>
      </c>
      <c r="B1" s="1" t="s">
        <v>2</v>
      </c>
    </row>
    <row r="2" spans="1:2">
      <c r="A2" s="9"/>
      <c r="B2" s="1" t="s">
        <v>3</v>
      </c>
    </row>
    <row r="3" spans="1:2">
      <c r="A3" s="3" t="s">
        <v>342</v>
      </c>
      <c r="B3" s="4" t="s">
        <v>7</v>
      </c>
    </row>
    <row r="4" spans="1:2">
      <c r="A4" s="12" t="s">
        <v>341</v>
      </c>
      <c r="B4" s="4" t="s">
        <v>7</v>
      </c>
    </row>
    <row r="5" spans="1:2">
      <c r="A5" s="12"/>
      <c r="B5" s="13" t="s">
        <v>343</v>
      </c>
    </row>
    <row r="6" spans="1:2" ht="166.5">
      <c r="A6" s="12"/>
      <c r="B6" s="14" t="s">
        <v>344</v>
      </c>
    </row>
    <row r="7" spans="1:2">
      <c r="A7" s="12"/>
      <c r="B7" s="4"/>
    </row>
    <row r="8" spans="1:2" ht="192">
      <c r="A8" s="12"/>
      <c r="B8" s="14" t="s">
        <v>345</v>
      </c>
    </row>
    <row r="9" spans="1:2">
      <c r="A9" s="12"/>
      <c r="B9" s="4"/>
    </row>
    <row r="10" spans="1:2" ht="166.5">
      <c r="A10" s="12"/>
      <c r="B10" s="14" t="s">
        <v>346</v>
      </c>
    </row>
  </sheetData>
  <mergeCells count="2">
    <mergeCell ref="A1:A2"/>
    <mergeCell ref="A4:A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3.42578125" bestFit="1" customWidth="1"/>
  </cols>
  <sheetData>
    <row r="1" spans="1:4" ht="45" customHeight="1">
      <c r="A1" s="9" t="s">
        <v>2117</v>
      </c>
      <c r="B1" s="9" t="s">
        <v>2</v>
      </c>
      <c r="C1" s="9"/>
      <c r="D1" s="9"/>
    </row>
    <row r="2" spans="1:4">
      <c r="A2" s="9"/>
      <c r="B2" s="1" t="s">
        <v>3</v>
      </c>
      <c r="C2" s="1" t="s">
        <v>34</v>
      </c>
      <c r="D2" s="1" t="s">
        <v>35</v>
      </c>
    </row>
    <row r="3" spans="1:4">
      <c r="A3" s="2" t="s">
        <v>1672</v>
      </c>
      <c r="B3" s="4" t="s">
        <v>7</v>
      </c>
      <c r="C3" s="4" t="s">
        <v>7</v>
      </c>
      <c r="D3" s="4" t="s">
        <v>7</v>
      </c>
    </row>
    <row r="4" spans="1:4" ht="45">
      <c r="A4" s="3" t="s">
        <v>2093</v>
      </c>
      <c r="B4" s="4" t="s">
        <v>7</v>
      </c>
      <c r="C4" s="4" t="s">
        <v>7</v>
      </c>
      <c r="D4" s="4" t="s">
        <v>7</v>
      </c>
    </row>
    <row r="5" spans="1:4">
      <c r="A5" s="2" t="s">
        <v>1027</v>
      </c>
      <c r="B5" s="389">
        <v>3.5999999999999997E-2</v>
      </c>
      <c r="C5" s="389">
        <v>3.2000000000000001E-2</v>
      </c>
      <c r="D5" s="389">
        <v>3.2000000000000001E-2</v>
      </c>
    </row>
    <row r="6" spans="1:4">
      <c r="A6" s="2" t="s">
        <v>1028</v>
      </c>
      <c r="B6" s="389">
        <v>0.34860000000000002</v>
      </c>
      <c r="C6" s="389">
        <v>0.34870000000000001</v>
      </c>
      <c r="D6" s="389">
        <v>0.33260000000000001</v>
      </c>
    </row>
    <row r="7" spans="1:4">
      <c r="A7" s="2" t="s">
        <v>1029</v>
      </c>
      <c r="B7" s="389">
        <v>0.01</v>
      </c>
      <c r="C7" s="389">
        <v>8.9999999999999993E-3</v>
      </c>
      <c r="D7" s="389">
        <v>2.3E-2</v>
      </c>
    </row>
    <row r="8" spans="1:4">
      <c r="A8" s="2" t="s">
        <v>1030</v>
      </c>
      <c r="B8" s="4" t="s">
        <v>2118</v>
      </c>
      <c r="C8" s="4" t="s">
        <v>2118</v>
      </c>
      <c r="D8" s="4" t="s">
        <v>211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4.42578125" bestFit="1" customWidth="1"/>
  </cols>
  <sheetData>
    <row r="1" spans="1:2" ht="30">
      <c r="A1" s="1" t="s">
        <v>2119</v>
      </c>
      <c r="B1" s="1" t="s">
        <v>2</v>
      </c>
    </row>
    <row r="2" spans="1:2" ht="30">
      <c r="A2" s="1" t="s">
        <v>2120</v>
      </c>
      <c r="B2" s="1" t="s">
        <v>3</v>
      </c>
    </row>
    <row r="3" spans="1:2">
      <c r="A3" s="3" t="s">
        <v>1019</v>
      </c>
      <c r="B3" s="4" t="s">
        <v>7</v>
      </c>
    </row>
    <row r="4" spans="1:2" ht="30">
      <c r="A4" s="2" t="s">
        <v>2121</v>
      </c>
      <c r="B4" s="7">
        <v>33359</v>
      </c>
    </row>
    <row r="5" spans="1:2">
      <c r="A5" s="2" t="s">
        <v>2122</v>
      </c>
      <c r="B5" s="7">
        <v>5758</v>
      </c>
    </row>
    <row r="6" spans="1:2">
      <c r="A6" s="2" t="s">
        <v>2123</v>
      </c>
      <c r="B6" s="7">
        <v>-13012</v>
      </c>
    </row>
    <row r="7" spans="1:2">
      <c r="A7" s="2" t="s">
        <v>2124</v>
      </c>
      <c r="B7" s="4">
        <v>-253</v>
      </c>
    </row>
    <row r="8" spans="1:2">
      <c r="A8" s="2" t="s">
        <v>2125</v>
      </c>
      <c r="B8" s="7">
        <v>-4281</v>
      </c>
    </row>
    <row r="9" spans="1:2" ht="30">
      <c r="A9" s="2" t="s">
        <v>2126</v>
      </c>
      <c r="B9" s="7">
        <v>21571</v>
      </c>
    </row>
    <row r="10" spans="1:2" ht="30">
      <c r="A10" s="2" t="s">
        <v>2127</v>
      </c>
      <c r="B10" s="7">
        <v>11765</v>
      </c>
    </row>
    <row r="11" spans="1:2" ht="30">
      <c r="A11" s="2" t="s">
        <v>2128</v>
      </c>
      <c r="B11" s="6">
        <v>39.700000000000003</v>
      </c>
    </row>
    <row r="12" spans="1:2" ht="30">
      <c r="A12" s="2" t="s">
        <v>2129</v>
      </c>
      <c r="B12" s="6">
        <v>47.68</v>
      </c>
    </row>
    <row r="13" spans="1:2" ht="30">
      <c r="A13" s="2" t="s">
        <v>2130</v>
      </c>
      <c r="B13" s="6">
        <v>36.31</v>
      </c>
    </row>
    <row r="14" spans="1:2" ht="30">
      <c r="A14" s="2" t="s">
        <v>2131</v>
      </c>
      <c r="B14" s="6">
        <v>50.1</v>
      </c>
    </row>
    <row r="15" spans="1:2" ht="30">
      <c r="A15" s="2" t="s">
        <v>2132</v>
      </c>
      <c r="B15" s="6">
        <v>50.64</v>
      </c>
    </row>
    <row r="16" spans="1:2" ht="30">
      <c r="A16" s="2" t="s">
        <v>2133</v>
      </c>
      <c r="B16" s="6">
        <v>41.58</v>
      </c>
    </row>
    <row r="17" spans="1:2" ht="30">
      <c r="A17" s="2" t="s">
        <v>2134</v>
      </c>
      <c r="B17" s="6">
        <v>35.020000000000003</v>
      </c>
    </row>
    <row r="18" spans="1:2" ht="30">
      <c r="A18" s="2" t="s">
        <v>2135</v>
      </c>
      <c r="B18" s="4" t="s">
        <v>2136</v>
      </c>
    </row>
    <row r="19" spans="1:2" ht="30">
      <c r="A19" s="2" t="s">
        <v>2137</v>
      </c>
      <c r="B19" s="4" t="s">
        <v>2138</v>
      </c>
    </row>
    <row r="20" spans="1:2">
      <c r="A20" s="2" t="s">
        <v>2139</v>
      </c>
      <c r="B20" s="8">
        <v>505136</v>
      </c>
    </row>
    <row r="21" spans="1:2">
      <c r="A21" s="2" t="s">
        <v>2140</v>
      </c>
      <c r="B21" s="8">
        <v>352427</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9" t="s">
        <v>2141</v>
      </c>
      <c r="B1" s="9" t="s">
        <v>2</v>
      </c>
      <c r="C1" s="9"/>
      <c r="D1" s="9"/>
    </row>
    <row r="2" spans="1:4">
      <c r="A2" s="9"/>
      <c r="B2" s="1" t="s">
        <v>3</v>
      </c>
      <c r="C2" s="1" t="s">
        <v>34</v>
      </c>
      <c r="D2" s="1" t="s">
        <v>35</v>
      </c>
    </row>
    <row r="3" spans="1:4" ht="45">
      <c r="A3" s="3" t="s">
        <v>2093</v>
      </c>
      <c r="B3" s="4" t="s">
        <v>7</v>
      </c>
      <c r="C3" s="4" t="s">
        <v>7</v>
      </c>
      <c r="D3" s="4" t="s">
        <v>7</v>
      </c>
    </row>
    <row r="4" spans="1:4">
      <c r="A4" s="2" t="s">
        <v>1047</v>
      </c>
      <c r="B4" s="7">
        <v>2439000</v>
      </c>
      <c r="C4" s="4" t="s">
        <v>7</v>
      </c>
      <c r="D4" s="4" t="s">
        <v>7</v>
      </c>
    </row>
    <row r="5" spans="1:4" ht="30">
      <c r="A5" s="2" t="s">
        <v>2142</v>
      </c>
      <c r="B5" s="6">
        <v>48.06</v>
      </c>
      <c r="C5" s="4" t="s">
        <v>7</v>
      </c>
      <c r="D5" s="4" t="s">
        <v>7</v>
      </c>
    </row>
    <row r="6" spans="1:4">
      <c r="A6" s="2" t="s">
        <v>2143</v>
      </c>
      <c r="B6" s="4" t="s">
        <v>7</v>
      </c>
      <c r="C6" s="4" t="s">
        <v>7</v>
      </c>
      <c r="D6" s="4" t="s">
        <v>7</v>
      </c>
    </row>
    <row r="7" spans="1:4" ht="45">
      <c r="A7" s="3" t="s">
        <v>2093</v>
      </c>
      <c r="B7" s="4" t="s">
        <v>7</v>
      </c>
      <c r="C7" s="4" t="s">
        <v>7</v>
      </c>
      <c r="D7" s="4" t="s">
        <v>7</v>
      </c>
    </row>
    <row r="8" spans="1:4">
      <c r="A8" s="2" t="s">
        <v>2105</v>
      </c>
      <c r="B8" s="4" t="s">
        <v>2106</v>
      </c>
      <c r="C8" s="4" t="s">
        <v>7</v>
      </c>
      <c r="D8" s="4" t="s">
        <v>7</v>
      </c>
    </row>
    <row r="9" spans="1:4" ht="30">
      <c r="A9" s="2" t="s">
        <v>2110</v>
      </c>
      <c r="B9" s="4" t="s">
        <v>2111</v>
      </c>
      <c r="C9" s="4" t="s">
        <v>7</v>
      </c>
      <c r="D9" s="4" t="s">
        <v>7</v>
      </c>
    </row>
    <row r="10" spans="1:4" ht="30">
      <c r="A10" s="2" t="s">
        <v>2144</v>
      </c>
      <c r="B10" s="4" t="s">
        <v>7</v>
      </c>
      <c r="C10" s="4" t="s">
        <v>7</v>
      </c>
      <c r="D10" s="4" t="s">
        <v>7</v>
      </c>
    </row>
    <row r="11" spans="1:4" ht="45">
      <c r="A11" s="3" t="s">
        <v>2093</v>
      </c>
      <c r="B11" s="4" t="s">
        <v>7</v>
      </c>
      <c r="C11" s="4" t="s">
        <v>7</v>
      </c>
      <c r="D11" s="4" t="s">
        <v>7</v>
      </c>
    </row>
    <row r="12" spans="1:4">
      <c r="A12" s="2" t="s">
        <v>2105</v>
      </c>
      <c r="B12" s="4" t="s">
        <v>2145</v>
      </c>
      <c r="C12" s="4" t="s">
        <v>7</v>
      </c>
      <c r="D12" s="4" t="s">
        <v>7</v>
      </c>
    </row>
    <row r="13" spans="1:4" ht="30">
      <c r="A13" s="2" t="s">
        <v>2146</v>
      </c>
      <c r="B13" s="4" t="s">
        <v>7</v>
      </c>
      <c r="C13" s="4" t="s">
        <v>7</v>
      </c>
      <c r="D13" s="4" t="s">
        <v>7</v>
      </c>
    </row>
    <row r="14" spans="1:4" ht="45">
      <c r="A14" s="3" t="s">
        <v>2093</v>
      </c>
      <c r="B14" s="4" t="s">
        <v>7</v>
      </c>
      <c r="C14" s="4" t="s">
        <v>7</v>
      </c>
      <c r="D14" s="4" t="s">
        <v>7</v>
      </c>
    </row>
    <row r="15" spans="1:4">
      <c r="A15" s="2" t="s">
        <v>2105</v>
      </c>
      <c r="B15" s="4" t="s">
        <v>1466</v>
      </c>
      <c r="C15" s="4" t="s">
        <v>7</v>
      </c>
      <c r="D15" s="4" t="s">
        <v>7</v>
      </c>
    </row>
    <row r="16" spans="1:4">
      <c r="A16" s="2" t="s">
        <v>2147</v>
      </c>
      <c r="B16" s="4" t="s">
        <v>7</v>
      </c>
      <c r="C16" s="4" t="s">
        <v>7</v>
      </c>
      <c r="D16" s="4" t="s">
        <v>7</v>
      </c>
    </row>
    <row r="17" spans="1:4" ht="45">
      <c r="A17" s="3" t="s">
        <v>2093</v>
      </c>
      <c r="B17" s="4" t="s">
        <v>7</v>
      </c>
      <c r="C17" s="4" t="s">
        <v>7</v>
      </c>
      <c r="D17" s="4" t="s">
        <v>7</v>
      </c>
    </row>
    <row r="18" spans="1:4">
      <c r="A18" s="2" t="s">
        <v>1047</v>
      </c>
      <c r="B18" s="7">
        <v>313324</v>
      </c>
      <c r="C18" s="4" t="s">
        <v>7</v>
      </c>
      <c r="D18" s="4" t="s">
        <v>7</v>
      </c>
    </row>
    <row r="19" spans="1:4">
      <c r="A19" s="2" t="s">
        <v>2148</v>
      </c>
      <c r="B19" s="6">
        <v>59.05</v>
      </c>
      <c r="C19" s="4" t="s">
        <v>7</v>
      </c>
      <c r="D19" s="4" t="s">
        <v>7</v>
      </c>
    </row>
    <row r="20" spans="1:4" ht="30">
      <c r="A20" s="2" t="s">
        <v>2149</v>
      </c>
      <c r="B20" s="4" t="s">
        <v>7</v>
      </c>
      <c r="C20" s="4" t="s">
        <v>7</v>
      </c>
      <c r="D20" s="4" t="s">
        <v>7</v>
      </c>
    </row>
    <row r="21" spans="1:4" ht="45">
      <c r="A21" s="3" t="s">
        <v>2093</v>
      </c>
      <c r="B21" s="4" t="s">
        <v>7</v>
      </c>
      <c r="C21" s="4" t="s">
        <v>7</v>
      </c>
      <c r="D21" s="4" t="s">
        <v>7</v>
      </c>
    </row>
    <row r="22" spans="1:4">
      <c r="A22" s="2" t="s">
        <v>2150</v>
      </c>
      <c r="B22" s="389">
        <v>0</v>
      </c>
      <c r="C22" s="4" t="s">
        <v>7</v>
      </c>
      <c r="D22" s="4" t="s">
        <v>7</v>
      </c>
    </row>
    <row r="23" spans="1:4" ht="30">
      <c r="A23" s="2" t="s">
        <v>2151</v>
      </c>
      <c r="B23" s="4" t="s">
        <v>7</v>
      </c>
      <c r="C23" s="4" t="s">
        <v>7</v>
      </c>
      <c r="D23" s="4" t="s">
        <v>7</v>
      </c>
    </row>
    <row r="24" spans="1:4" ht="45">
      <c r="A24" s="3" t="s">
        <v>2093</v>
      </c>
      <c r="B24" s="4" t="s">
        <v>7</v>
      </c>
      <c r="C24" s="4" t="s">
        <v>7</v>
      </c>
      <c r="D24" s="4" t="s">
        <v>7</v>
      </c>
    </row>
    <row r="25" spans="1:4">
      <c r="A25" s="2" t="s">
        <v>2150</v>
      </c>
      <c r="B25" s="389">
        <v>2</v>
      </c>
      <c r="C25" s="4" t="s">
        <v>7</v>
      </c>
      <c r="D25" s="4" t="s">
        <v>7</v>
      </c>
    </row>
    <row r="26" spans="1:4" ht="30">
      <c r="A26" s="2" t="s">
        <v>2152</v>
      </c>
      <c r="B26" s="4" t="s">
        <v>7</v>
      </c>
      <c r="C26" s="4" t="s">
        <v>7</v>
      </c>
      <c r="D26" s="4" t="s">
        <v>7</v>
      </c>
    </row>
    <row r="27" spans="1:4" ht="45">
      <c r="A27" s="3" t="s">
        <v>2093</v>
      </c>
      <c r="B27" s="4" t="s">
        <v>7</v>
      </c>
      <c r="C27" s="4" t="s">
        <v>7</v>
      </c>
      <c r="D27" s="4" t="s">
        <v>7</v>
      </c>
    </row>
    <row r="28" spans="1:4" ht="30">
      <c r="A28" s="2" t="s">
        <v>2142</v>
      </c>
      <c r="B28" s="6">
        <v>48.06</v>
      </c>
      <c r="C28" s="6">
        <v>47.17</v>
      </c>
      <c r="D28" s="6">
        <v>53.19</v>
      </c>
    </row>
    <row r="29" spans="1:4" ht="30">
      <c r="A29" s="2" t="s">
        <v>2114</v>
      </c>
      <c r="B29" s="8">
        <v>73</v>
      </c>
      <c r="C29" s="4" t="s">
        <v>7</v>
      </c>
      <c r="D29" s="4" t="s">
        <v>7</v>
      </c>
    </row>
    <row r="30" spans="1:4" ht="45">
      <c r="A30" s="2" t="s">
        <v>2115</v>
      </c>
      <c r="B30" s="4" t="s">
        <v>2153</v>
      </c>
      <c r="C30" s="4" t="s">
        <v>7</v>
      </c>
      <c r="D30" s="4" t="s">
        <v>7</v>
      </c>
    </row>
    <row r="31" spans="1:4">
      <c r="A31" s="2" t="s">
        <v>2154</v>
      </c>
      <c r="B31" s="8">
        <v>75</v>
      </c>
      <c r="C31" s="8">
        <v>68</v>
      </c>
      <c r="D31" s="8">
        <v>7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2155</v>
      </c>
      <c r="B1" s="1" t="s">
        <v>2</v>
      </c>
    </row>
    <row r="2" spans="1:2" ht="30">
      <c r="A2" s="1" t="s">
        <v>2120</v>
      </c>
      <c r="B2" s="1" t="s">
        <v>3</v>
      </c>
    </row>
    <row r="3" spans="1:2">
      <c r="A3" s="3" t="s">
        <v>1019</v>
      </c>
      <c r="B3" s="4" t="s">
        <v>7</v>
      </c>
    </row>
    <row r="4" spans="1:2">
      <c r="A4" s="2" t="s">
        <v>2156</v>
      </c>
      <c r="B4" s="7">
        <v>3120</v>
      </c>
    </row>
    <row r="5" spans="1:2">
      <c r="A5" s="2" t="s">
        <v>1047</v>
      </c>
      <c r="B5" s="7">
        <v>2439</v>
      </c>
    </row>
    <row r="6" spans="1:2">
      <c r="A6" s="2" t="s">
        <v>1065</v>
      </c>
      <c r="B6" s="7">
        <v>-1744</v>
      </c>
    </row>
    <row r="7" spans="1:2">
      <c r="A7" s="2" t="s">
        <v>1050</v>
      </c>
      <c r="B7" s="4">
        <v>-50</v>
      </c>
    </row>
    <row r="8" spans="1:2">
      <c r="A8" s="2" t="s">
        <v>2157</v>
      </c>
      <c r="B8" s="7">
        <v>3765</v>
      </c>
    </row>
    <row r="9" spans="1:2" ht="45">
      <c r="A9" s="2" t="s">
        <v>2158</v>
      </c>
      <c r="B9" s="6">
        <v>49.42</v>
      </c>
    </row>
    <row r="10" spans="1:2" ht="30">
      <c r="A10" s="2" t="s">
        <v>2142</v>
      </c>
      <c r="B10" s="6">
        <v>48.06</v>
      </c>
    </row>
    <row r="11" spans="1:2" ht="30">
      <c r="A11" s="2" t="s">
        <v>2159</v>
      </c>
      <c r="B11" s="6">
        <v>43.22</v>
      </c>
    </row>
    <row r="12" spans="1:2" ht="30">
      <c r="A12" s="2" t="s">
        <v>2160</v>
      </c>
      <c r="B12" s="6">
        <v>43.69</v>
      </c>
    </row>
    <row r="13" spans="1:2" ht="45">
      <c r="A13" s="2" t="s">
        <v>2161</v>
      </c>
      <c r="B13" s="6">
        <v>52.41</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2162</v>
      </c>
      <c r="B1" s="1" t="s">
        <v>3</v>
      </c>
      <c r="C1" s="1" t="s">
        <v>34</v>
      </c>
      <c r="D1" s="1" t="s">
        <v>35</v>
      </c>
    </row>
    <row r="2" spans="1:4" ht="30">
      <c r="A2" s="2" t="s">
        <v>2163</v>
      </c>
      <c r="B2" s="4" t="s">
        <v>7</v>
      </c>
      <c r="C2" s="4" t="s">
        <v>7</v>
      </c>
      <c r="D2" s="4" t="s">
        <v>7</v>
      </c>
    </row>
    <row r="3" spans="1:4" ht="60">
      <c r="A3" s="3" t="s">
        <v>2164</v>
      </c>
      <c r="B3" s="4" t="s">
        <v>7</v>
      </c>
      <c r="C3" s="4" t="s">
        <v>7</v>
      </c>
      <c r="D3" s="4" t="s">
        <v>7</v>
      </c>
    </row>
    <row r="4" spans="1:4">
      <c r="A4" s="2" t="s">
        <v>2165</v>
      </c>
      <c r="B4" s="8">
        <v>60</v>
      </c>
      <c r="C4" s="8">
        <v>60</v>
      </c>
      <c r="D4" s="8">
        <v>85</v>
      </c>
    </row>
    <row r="5" spans="1:4" ht="30">
      <c r="A5" s="2" t="s">
        <v>2166</v>
      </c>
      <c r="B5" s="4" t="s">
        <v>7</v>
      </c>
      <c r="C5" s="4" t="s">
        <v>7</v>
      </c>
      <c r="D5" s="4" t="s">
        <v>7</v>
      </c>
    </row>
    <row r="6" spans="1:4" ht="60">
      <c r="A6" s="3" t="s">
        <v>2164</v>
      </c>
      <c r="B6" s="4" t="s">
        <v>7</v>
      </c>
      <c r="C6" s="4" t="s">
        <v>7</v>
      </c>
      <c r="D6" s="4" t="s">
        <v>7</v>
      </c>
    </row>
    <row r="7" spans="1:4">
      <c r="A7" s="2" t="s">
        <v>2165</v>
      </c>
      <c r="B7" s="8">
        <v>317</v>
      </c>
      <c r="C7" s="8">
        <v>379</v>
      </c>
      <c r="D7" s="8">
        <v>386</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2167</v>
      </c>
      <c r="B1" s="9" t="s">
        <v>3</v>
      </c>
      <c r="C1" s="9" t="s">
        <v>34</v>
      </c>
    </row>
    <row r="2" spans="1:3">
      <c r="A2" s="1" t="s">
        <v>60</v>
      </c>
      <c r="B2" s="9"/>
      <c r="C2" s="9"/>
    </row>
    <row r="3" spans="1:3" ht="45">
      <c r="A3" s="2" t="s">
        <v>2168</v>
      </c>
      <c r="B3" s="4" t="s">
        <v>7</v>
      </c>
      <c r="C3" s="4" t="s">
        <v>7</v>
      </c>
    </row>
    <row r="4" spans="1:3">
      <c r="A4" s="3" t="s">
        <v>2169</v>
      </c>
      <c r="B4" s="4" t="s">
        <v>7</v>
      </c>
      <c r="C4" s="4" t="s">
        <v>7</v>
      </c>
    </row>
    <row r="5" spans="1:3">
      <c r="A5" s="2" t="s">
        <v>2170</v>
      </c>
      <c r="B5" s="8">
        <v>1000</v>
      </c>
      <c r="C5" s="8">
        <v>1000</v>
      </c>
    </row>
    <row r="6" spans="1:3" ht="45">
      <c r="A6" s="2" t="s">
        <v>2171</v>
      </c>
      <c r="B6" s="4" t="s">
        <v>7</v>
      </c>
      <c r="C6" s="4" t="s">
        <v>7</v>
      </c>
    </row>
    <row r="7" spans="1:3">
      <c r="A7" s="3" t="s">
        <v>2169</v>
      </c>
      <c r="B7" s="4" t="s">
        <v>7</v>
      </c>
      <c r="C7" s="4" t="s">
        <v>7</v>
      </c>
    </row>
    <row r="8" spans="1:3">
      <c r="A8" s="2" t="s">
        <v>2170</v>
      </c>
      <c r="B8" s="7">
        <v>1107</v>
      </c>
      <c r="C8" s="7">
        <v>1083</v>
      </c>
    </row>
    <row r="9" spans="1:3" ht="45">
      <c r="A9" s="2" t="s">
        <v>2172</v>
      </c>
      <c r="B9" s="4" t="s">
        <v>7</v>
      </c>
      <c r="C9" s="4" t="s">
        <v>7</v>
      </c>
    </row>
    <row r="10" spans="1:3">
      <c r="A10" s="3" t="s">
        <v>2169</v>
      </c>
      <c r="B10" s="4" t="s">
        <v>7</v>
      </c>
      <c r="C10" s="4" t="s">
        <v>7</v>
      </c>
    </row>
    <row r="11" spans="1:3">
      <c r="A11" s="2" t="s">
        <v>2170</v>
      </c>
      <c r="B11" s="4">
        <v>606</v>
      </c>
      <c r="C11" s="4">
        <v>753</v>
      </c>
    </row>
    <row r="12" spans="1:3" ht="45">
      <c r="A12" s="2" t="s">
        <v>2173</v>
      </c>
      <c r="B12" s="4" t="s">
        <v>7</v>
      </c>
      <c r="C12" s="4" t="s">
        <v>7</v>
      </c>
    </row>
    <row r="13" spans="1:3">
      <c r="A13" s="3" t="s">
        <v>2169</v>
      </c>
      <c r="B13" s="4" t="s">
        <v>7</v>
      </c>
      <c r="C13" s="4" t="s">
        <v>7</v>
      </c>
    </row>
    <row r="14" spans="1:3">
      <c r="A14" s="2" t="s">
        <v>2170</v>
      </c>
      <c r="B14" s="7">
        <v>9553</v>
      </c>
      <c r="C14" s="7">
        <v>6733</v>
      </c>
    </row>
    <row r="15" spans="1:3" ht="45">
      <c r="A15" s="2" t="s">
        <v>2174</v>
      </c>
      <c r="B15" s="4" t="s">
        <v>7</v>
      </c>
      <c r="C15" s="4" t="s">
        <v>7</v>
      </c>
    </row>
    <row r="16" spans="1:3">
      <c r="A16" s="3" t="s">
        <v>2169</v>
      </c>
      <c r="B16" s="4" t="s">
        <v>7</v>
      </c>
      <c r="C16" s="4" t="s">
        <v>7</v>
      </c>
    </row>
    <row r="17" spans="1:3">
      <c r="A17" s="2" t="s">
        <v>2170</v>
      </c>
      <c r="B17" s="8">
        <v>281</v>
      </c>
      <c r="C17" s="8">
        <v>242</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4" width="27.7109375" bestFit="1" customWidth="1"/>
  </cols>
  <sheetData>
    <row r="1" spans="1:4" ht="15" customHeight="1">
      <c r="A1" s="1" t="s">
        <v>2175</v>
      </c>
      <c r="B1" s="9" t="s">
        <v>2</v>
      </c>
      <c r="C1" s="9"/>
      <c r="D1" s="9"/>
    </row>
    <row r="2" spans="1:4">
      <c r="A2" s="1" t="s">
        <v>60</v>
      </c>
      <c r="B2" s="9" t="s">
        <v>2072</v>
      </c>
      <c r="C2" s="1" t="s">
        <v>3</v>
      </c>
      <c r="D2" s="1" t="s">
        <v>34</v>
      </c>
    </row>
    <row r="3" spans="1:4">
      <c r="A3" s="1"/>
      <c r="B3" s="9"/>
      <c r="C3" s="1" t="s">
        <v>2176</v>
      </c>
      <c r="D3" s="1" t="s">
        <v>2176</v>
      </c>
    </row>
    <row r="4" spans="1:4">
      <c r="A4" s="3" t="s">
        <v>2169</v>
      </c>
      <c r="B4" s="4" t="s">
        <v>7</v>
      </c>
      <c r="C4" s="4" t="s">
        <v>7</v>
      </c>
      <c r="D4" s="4" t="s">
        <v>7</v>
      </c>
    </row>
    <row r="5" spans="1:4">
      <c r="A5" s="2" t="s">
        <v>2177</v>
      </c>
      <c r="B5" s="4" t="s">
        <v>7</v>
      </c>
      <c r="C5" s="8">
        <v>3</v>
      </c>
      <c r="D5" s="8">
        <v>41</v>
      </c>
    </row>
    <row r="6" spans="1:4" ht="45">
      <c r="A6" s="2" t="s">
        <v>1900</v>
      </c>
      <c r="B6" s="4" t="s">
        <v>7</v>
      </c>
      <c r="C6" s="4">
        <v>-36</v>
      </c>
      <c r="D6" s="4">
        <v>-1</v>
      </c>
    </row>
    <row r="7" spans="1:4" ht="30">
      <c r="A7" s="2" t="s">
        <v>1933</v>
      </c>
      <c r="B7" s="4" t="s">
        <v>7</v>
      </c>
      <c r="C7" s="4">
        <v>-15</v>
      </c>
      <c r="D7" s="4">
        <v>-37</v>
      </c>
    </row>
    <row r="8" spans="1:4">
      <c r="A8" s="2" t="s">
        <v>2178</v>
      </c>
      <c r="B8" s="4" t="s">
        <v>7</v>
      </c>
      <c r="C8" s="4">
        <v>-48</v>
      </c>
      <c r="D8" s="4">
        <v>3</v>
      </c>
    </row>
    <row r="9" spans="1:4" ht="45">
      <c r="A9" s="2" t="s">
        <v>2179</v>
      </c>
      <c r="B9" s="8">
        <v>-36</v>
      </c>
      <c r="C9" s="4" t="s">
        <v>7</v>
      </c>
      <c r="D9" s="4" t="s">
        <v>7</v>
      </c>
    </row>
  </sheetData>
  <mergeCells count="2">
    <mergeCell ref="B1:D1"/>
    <mergeCell ref="B2:B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3.42578125" customWidth="1"/>
    <col min="3" max="3" width="27.5703125" customWidth="1"/>
    <col min="4" max="4" width="33.42578125" customWidth="1"/>
    <col min="5" max="5" width="27.5703125" customWidth="1"/>
  </cols>
  <sheetData>
    <row r="1" spans="1:5" ht="90">
      <c r="A1" s="1" t="s">
        <v>2180</v>
      </c>
      <c r="B1" s="9" t="s">
        <v>3</v>
      </c>
      <c r="C1" s="9"/>
      <c r="D1" s="9" t="s">
        <v>34</v>
      </c>
      <c r="E1" s="9"/>
    </row>
    <row r="2" spans="1:5">
      <c r="A2" s="1" t="s">
        <v>60</v>
      </c>
      <c r="B2" s="9"/>
      <c r="C2" s="9"/>
      <c r="D2" s="9"/>
      <c r="E2" s="9"/>
    </row>
    <row r="3" spans="1:5" ht="45">
      <c r="A3" s="3" t="s">
        <v>2181</v>
      </c>
      <c r="B3" s="4" t="s">
        <v>7</v>
      </c>
      <c r="C3" s="4"/>
      <c r="D3" s="4" t="s">
        <v>7</v>
      </c>
      <c r="E3" s="4"/>
    </row>
    <row r="4" spans="1:5" ht="17.25">
      <c r="A4" s="2" t="s">
        <v>2182</v>
      </c>
      <c r="B4" s="8">
        <v>121</v>
      </c>
      <c r="C4" s="10" t="s">
        <v>63</v>
      </c>
      <c r="D4" s="8">
        <v>150</v>
      </c>
      <c r="E4" s="10" t="s">
        <v>63</v>
      </c>
    </row>
    <row r="5" spans="1:5">
      <c r="A5" s="2" t="s">
        <v>2183</v>
      </c>
      <c r="B5" s="4">
        <v>75</v>
      </c>
      <c r="C5" s="4"/>
      <c r="D5" s="4">
        <v>87</v>
      </c>
      <c r="E5" s="4"/>
    </row>
    <row r="6" spans="1:5" ht="30">
      <c r="A6" s="2" t="s">
        <v>2184</v>
      </c>
      <c r="B6" s="4">
        <v>54</v>
      </c>
      <c r="C6" s="4"/>
      <c r="D6" s="4">
        <v>40</v>
      </c>
      <c r="E6" s="4"/>
    </row>
    <row r="7" spans="1:5">
      <c r="A7" s="2" t="s">
        <v>2185</v>
      </c>
      <c r="B7" s="4" t="s">
        <v>7</v>
      </c>
      <c r="C7" s="4"/>
      <c r="D7" s="4" t="s">
        <v>7</v>
      </c>
      <c r="E7" s="4"/>
    </row>
    <row r="8" spans="1:5" ht="45">
      <c r="A8" s="3" t="s">
        <v>2181</v>
      </c>
      <c r="B8" s="4" t="s">
        <v>7</v>
      </c>
      <c r="C8" s="4"/>
      <c r="D8" s="4" t="s">
        <v>7</v>
      </c>
      <c r="E8" s="4"/>
    </row>
    <row r="9" spans="1:5" ht="17.25">
      <c r="A9" s="2" t="s">
        <v>2186</v>
      </c>
      <c r="B9" s="4">
        <v>30</v>
      </c>
      <c r="C9" s="10" t="s">
        <v>1766</v>
      </c>
      <c r="D9" s="4">
        <v>44</v>
      </c>
      <c r="E9" s="10" t="s">
        <v>1766</v>
      </c>
    </row>
    <row r="10" spans="1:5" ht="30">
      <c r="A10" s="2" t="s">
        <v>2187</v>
      </c>
      <c r="B10" s="4" t="s">
        <v>7</v>
      </c>
      <c r="C10" s="4"/>
      <c r="D10" s="4" t="s">
        <v>7</v>
      </c>
      <c r="E10" s="4"/>
    </row>
    <row r="11" spans="1:5" ht="45">
      <c r="A11" s="3" t="s">
        <v>2181</v>
      </c>
      <c r="B11" s="4" t="s">
        <v>7</v>
      </c>
      <c r="C11" s="4"/>
      <c r="D11" s="4" t="s">
        <v>7</v>
      </c>
      <c r="E11" s="4"/>
    </row>
    <row r="12" spans="1:5">
      <c r="A12" s="2" t="s">
        <v>2182</v>
      </c>
      <c r="B12" s="4">
        <v>35</v>
      </c>
      <c r="C12" s="4"/>
      <c r="D12" s="4">
        <v>62</v>
      </c>
      <c r="E12" s="4"/>
    </row>
    <row r="13" spans="1:5" ht="45">
      <c r="A13" s="2" t="s">
        <v>2168</v>
      </c>
      <c r="B13" s="4" t="s">
        <v>7</v>
      </c>
      <c r="C13" s="4"/>
      <c r="D13" s="4" t="s">
        <v>7</v>
      </c>
      <c r="E13" s="4"/>
    </row>
    <row r="14" spans="1:5" ht="45">
      <c r="A14" s="3" t="s">
        <v>2181</v>
      </c>
      <c r="B14" s="4" t="s">
        <v>7</v>
      </c>
      <c r="C14" s="4"/>
      <c r="D14" s="4" t="s">
        <v>7</v>
      </c>
      <c r="E14" s="4"/>
    </row>
    <row r="15" spans="1:5">
      <c r="A15" s="2" t="s">
        <v>2186</v>
      </c>
      <c r="B15" s="4">
        <v>17</v>
      </c>
      <c r="C15" s="4"/>
      <c r="D15" s="4">
        <v>13</v>
      </c>
      <c r="E15" s="4"/>
    </row>
    <row r="16" spans="1:5" ht="45">
      <c r="A16" s="2" t="s">
        <v>2188</v>
      </c>
      <c r="B16" s="4" t="s">
        <v>7</v>
      </c>
      <c r="C16" s="4"/>
      <c r="D16" s="4" t="s">
        <v>7</v>
      </c>
      <c r="E16" s="4"/>
    </row>
    <row r="17" spans="1:5" ht="45">
      <c r="A17" s="3" t="s">
        <v>2181</v>
      </c>
      <c r="B17" s="4" t="s">
        <v>7</v>
      </c>
      <c r="C17" s="4"/>
      <c r="D17" s="4" t="s">
        <v>7</v>
      </c>
      <c r="E17" s="4"/>
    </row>
    <row r="18" spans="1:5" ht="17.25">
      <c r="A18" s="2" t="s">
        <v>2182</v>
      </c>
      <c r="B18" s="4">
        <v>29</v>
      </c>
      <c r="C18" s="10" t="s">
        <v>1502</v>
      </c>
      <c r="D18" s="4">
        <v>55</v>
      </c>
      <c r="E18" s="10" t="s">
        <v>1502</v>
      </c>
    </row>
    <row r="19" spans="1:5" ht="60">
      <c r="A19" s="2" t="s">
        <v>2189</v>
      </c>
      <c r="B19" s="4" t="s">
        <v>7</v>
      </c>
      <c r="C19" s="4"/>
      <c r="D19" s="4" t="s">
        <v>7</v>
      </c>
      <c r="E19" s="4"/>
    </row>
    <row r="20" spans="1:5" ht="45">
      <c r="A20" s="3" t="s">
        <v>2181</v>
      </c>
      <c r="B20" s="4" t="s">
        <v>7</v>
      </c>
      <c r="C20" s="4"/>
      <c r="D20" s="4" t="s">
        <v>7</v>
      </c>
      <c r="E20" s="4"/>
    </row>
    <row r="21" spans="1:5">
      <c r="A21" s="2" t="s">
        <v>2182</v>
      </c>
      <c r="B21" s="4">
        <v>6</v>
      </c>
      <c r="C21" s="4"/>
      <c r="D21" s="4">
        <v>7</v>
      </c>
      <c r="E21" s="4"/>
    </row>
    <row r="22" spans="1:5" ht="60">
      <c r="A22" s="2" t="s">
        <v>2190</v>
      </c>
      <c r="B22" s="4" t="s">
        <v>7</v>
      </c>
      <c r="C22" s="4"/>
      <c r="D22" s="4" t="s">
        <v>7</v>
      </c>
      <c r="E22" s="4"/>
    </row>
    <row r="23" spans="1:5" ht="45">
      <c r="A23" s="3" t="s">
        <v>2181</v>
      </c>
      <c r="B23" s="4" t="s">
        <v>7</v>
      </c>
      <c r="C23" s="4"/>
      <c r="D23" s="4" t="s">
        <v>7</v>
      </c>
      <c r="E23" s="4"/>
    </row>
    <row r="24" spans="1:5">
      <c r="A24" s="2" t="s">
        <v>2183</v>
      </c>
      <c r="B24" s="4">
        <v>4</v>
      </c>
      <c r="C24" s="4"/>
      <c r="D24" s="4">
        <v>10</v>
      </c>
      <c r="E24" s="4"/>
    </row>
    <row r="25" spans="1:5" ht="30">
      <c r="A25" s="2" t="s">
        <v>2191</v>
      </c>
      <c r="B25" s="4" t="s">
        <v>7</v>
      </c>
      <c r="C25" s="4"/>
      <c r="D25" s="4" t="s">
        <v>7</v>
      </c>
      <c r="E25" s="4"/>
    </row>
    <row r="26" spans="1:5" ht="45">
      <c r="A26" s="3" t="s">
        <v>2181</v>
      </c>
      <c r="B26" s="4" t="s">
        <v>7</v>
      </c>
      <c r="C26" s="4"/>
      <c r="D26" s="4" t="s">
        <v>7</v>
      </c>
      <c r="E26" s="4"/>
    </row>
    <row r="27" spans="1:5">
      <c r="A27" s="2" t="s">
        <v>2183</v>
      </c>
      <c r="B27" s="4">
        <v>71</v>
      </c>
      <c r="C27" s="4"/>
      <c r="D27" s="4">
        <v>77</v>
      </c>
      <c r="E27" s="4"/>
    </row>
    <row r="28" spans="1:5" ht="45">
      <c r="A28" s="2" t="s">
        <v>2173</v>
      </c>
      <c r="B28" s="4" t="s">
        <v>7</v>
      </c>
      <c r="C28" s="4"/>
      <c r="D28" s="4" t="s">
        <v>7</v>
      </c>
      <c r="E28" s="4"/>
    </row>
    <row r="29" spans="1:5" ht="45">
      <c r="A29" s="3" t="s">
        <v>2181</v>
      </c>
      <c r="B29" s="4" t="s">
        <v>7</v>
      </c>
      <c r="C29" s="4"/>
      <c r="D29" s="4" t="s">
        <v>7</v>
      </c>
      <c r="E29" s="4"/>
    </row>
    <row r="30" spans="1:5">
      <c r="A30" s="2" t="s">
        <v>2186</v>
      </c>
      <c r="B30" s="4">
        <v>13</v>
      </c>
      <c r="C30" s="4"/>
      <c r="D30" s="4">
        <v>31</v>
      </c>
      <c r="E30" s="4"/>
    </row>
    <row r="31" spans="1:5" ht="60">
      <c r="A31" s="2" t="s">
        <v>2192</v>
      </c>
      <c r="B31" s="4" t="s">
        <v>7</v>
      </c>
      <c r="C31" s="4"/>
      <c r="D31" s="4" t="s">
        <v>7</v>
      </c>
      <c r="E31" s="4"/>
    </row>
    <row r="32" spans="1:5" ht="45">
      <c r="A32" s="3" t="s">
        <v>2181</v>
      </c>
      <c r="B32" s="4" t="s">
        <v>7</v>
      </c>
      <c r="C32" s="4"/>
      <c r="D32" s="4" t="s">
        <v>7</v>
      </c>
      <c r="E32" s="4"/>
    </row>
    <row r="33" spans="1:5" ht="17.25">
      <c r="A33" s="2" t="s">
        <v>2182</v>
      </c>
      <c r="B33" s="4">
        <v>86</v>
      </c>
      <c r="C33" s="10" t="s">
        <v>1500</v>
      </c>
      <c r="D33" s="4">
        <v>88</v>
      </c>
      <c r="E33" s="10" t="s">
        <v>1500</v>
      </c>
    </row>
    <row r="34" spans="1:5" ht="60">
      <c r="A34" s="2" t="s">
        <v>2193</v>
      </c>
      <c r="B34" s="4" t="s">
        <v>7</v>
      </c>
      <c r="C34" s="4"/>
      <c r="D34" s="4" t="s">
        <v>7</v>
      </c>
      <c r="E34" s="4"/>
    </row>
    <row r="35" spans="1:5" ht="45">
      <c r="A35" s="3" t="s">
        <v>2181</v>
      </c>
      <c r="B35" s="4" t="s">
        <v>7</v>
      </c>
      <c r="C35" s="4"/>
      <c r="D35" s="4" t="s">
        <v>7</v>
      </c>
      <c r="E35" s="4"/>
    </row>
    <row r="36" spans="1:5">
      <c r="A36" s="2" t="s">
        <v>2183</v>
      </c>
      <c r="B36" s="4">
        <v>70</v>
      </c>
      <c r="C36" s="4"/>
      <c r="D36" s="4">
        <v>76</v>
      </c>
      <c r="E36" s="4"/>
    </row>
    <row r="37" spans="1:5" ht="60">
      <c r="A37" s="2" t="s">
        <v>2194</v>
      </c>
      <c r="B37" s="4" t="s">
        <v>7</v>
      </c>
      <c r="C37" s="4"/>
      <c r="D37" s="4" t="s">
        <v>7</v>
      </c>
      <c r="E37" s="4"/>
    </row>
    <row r="38" spans="1:5" ht="45">
      <c r="A38" s="3" t="s">
        <v>2181</v>
      </c>
      <c r="B38" s="4" t="s">
        <v>7</v>
      </c>
      <c r="C38" s="4"/>
      <c r="D38" s="4" t="s">
        <v>7</v>
      </c>
      <c r="E38" s="4"/>
    </row>
    <row r="39" spans="1:5">
      <c r="A39" s="2" t="s">
        <v>2183</v>
      </c>
      <c r="B39" s="8">
        <v>1</v>
      </c>
      <c r="C39" s="4"/>
      <c r="D39" s="8">
        <v>1</v>
      </c>
      <c r="E39" s="4"/>
    </row>
    <row r="40" spans="1:5">
      <c r="A40" s="11"/>
      <c r="B40" s="11"/>
      <c r="C40" s="11"/>
      <c r="D40" s="11"/>
      <c r="E40" s="11"/>
    </row>
    <row r="41" spans="1:5" ht="30" customHeight="1">
      <c r="A41" s="2" t="s">
        <v>63</v>
      </c>
      <c r="B41" s="12" t="s">
        <v>2195</v>
      </c>
      <c r="C41" s="12"/>
      <c r="D41" s="12"/>
      <c r="E41" s="12"/>
    </row>
    <row r="42" spans="1:5" ht="30" customHeight="1">
      <c r="A42" s="2" t="s">
        <v>1500</v>
      </c>
      <c r="B42" s="12" t="s">
        <v>2196</v>
      </c>
      <c r="C42" s="12"/>
      <c r="D42" s="12"/>
      <c r="E42" s="12"/>
    </row>
    <row r="43" spans="1:5" ht="30" customHeight="1">
      <c r="A43" s="2" t="s">
        <v>1502</v>
      </c>
      <c r="B43" s="12" t="s">
        <v>2197</v>
      </c>
      <c r="C43" s="12"/>
      <c r="D43" s="12"/>
      <c r="E43" s="12"/>
    </row>
  </sheetData>
  <mergeCells count="6">
    <mergeCell ref="B1:C2"/>
    <mergeCell ref="D1:E2"/>
    <mergeCell ref="A40:E40"/>
    <mergeCell ref="B41:E41"/>
    <mergeCell ref="B42:E42"/>
    <mergeCell ref="B43:E4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1.140625" customWidth="1"/>
    <col min="3" max="3" width="25.7109375" customWidth="1"/>
    <col min="4" max="4" width="31.140625" customWidth="1"/>
    <col min="5" max="5" width="25.7109375" customWidth="1"/>
    <col min="6" max="6" width="29.140625" customWidth="1"/>
    <col min="7" max="7" width="27.7109375" customWidth="1"/>
  </cols>
  <sheetData>
    <row r="1" spans="1:7" ht="15" customHeight="1">
      <c r="A1" s="1" t="s">
        <v>2198</v>
      </c>
      <c r="B1" s="9" t="s">
        <v>2</v>
      </c>
      <c r="C1" s="9"/>
      <c r="D1" s="9"/>
      <c r="E1" s="9"/>
      <c r="F1" s="9"/>
      <c r="G1" s="9"/>
    </row>
    <row r="2" spans="1:7" ht="15" customHeight="1">
      <c r="A2" s="1" t="s">
        <v>60</v>
      </c>
      <c r="B2" s="9" t="s">
        <v>3</v>
      </c>
      <c r="C2" s="9"/>
      <c r="D2" s="9" t="s">
        <v>34</v>
      </c>
      <c r="E2" s="9"/>
      <c r="F2" s="9" t="s">
        <v>35</v>
      </c>
      <c r="G2" s="9"/>
    </row>
    <row r="3" spans="1:7" ht="30">
      <c r="A3" s="3" t="s">
        <v>2199</v>
      </c>
      <c r="B3" s="4" t="s">
        <v>7</v>
      </c>
      <c r="C3" s="4"/>
      <c r="D3" s="4" t="s">
        <v>7</v>
      </c>
      <c r="E3" s="4"/>
      <c r="F3" s="4" t="s">
        <v>7</v>
      </c>
      <c r="G3" s="4"/>
    </row>
    <row r="4" spans="1:7" ht="30">
      <c r="A4" s="2" t="s">
        <v>2200</v>
      </c>
      <c r="B4" s="8">
        <v>-58</v>
      </c>
      <c r="C4" s="10" t="s">
        <v>63</v>
      </c>
      <c r="D4" s="8">
        <v>5</v>
      </c>
      <c r="E4" s="10" t="s">
        <v>63</v>
      </c>
      <c r="F4" s="8">
        <v>17</v>
      </c>
      <c r="G4" s="10" t="s">
        <v>63</v>
      </c>
    </row>
    <row r="5" spans="1:7" ht="30">
      <c r="A5" s="2" t="s">
        <v>2201</v>
      </c>
      <c r="B5" s="4">
        <v>24</v>
      </c>
      <c r="C5" s="10" t="s">
        <v>1500</v>
      </c>
      <c r="D5" s="4">
        <v>-125</v>
      </c>
      <c r="E5" s="10" t="s">
        <v>1500</v>
      </c>
      <c r="F5" s="4">
        <v>-201</v>
      </c>
      <c r="G5" s="10" t="s">
        <v>1500</v>
      </c>
    </row>
    <row r="6" spans="1:7">
      <c r="A6" s="2" t="s">
        <v>1560</v>
      </c>
      <c r="B6" s="4" t="s">
        <v>7</v>
      </c>
      <c r="C6" s="4"/>
      <c r="D6" s="4" t="s">
        <v>7</v>
      </c>
      <c r="E6" s="4"/>
      <c r="F6" s="4" t="s">
        <v>7</v>
      </c>
      <c r="G6" s="4"/>
    </row>
    <row r="7" spans="1:7" ht="30">
      <c r="A7" s="3" t="s">
        <v>2199</v>
      </c>
      <c r="B7" s="4" t="s">
        <v>7</v>
      </c>
      <c r="C7" s="4"/>
      <c r="D7" s="4" t="s">
        <v>7</v>
      </c>
      <c r="E7" s="4"/>
      <c r="F7" s="4" t="s">
        <v>7</v>
      </c>
      <c r="G7" s="4"/>
    </row>
    <row r="8" spans="1:7" ht="45">
      <c r="A8" s="2" t="s">
        <v>2202</v>
      </c>
      <c r="B8" s="4">
        <v>-163</v>
      </c>
      <c r="C8" s="4"/>
      <c r="D8" s="4">
        <v>-58</v>
      </c>
      <c r="E8" s="4"/>
      <c r="F8" s="4">
        <v>-13</v>
      </c>
      <c r="G8" s="4"/>
    </row>
    <row r="9" spans="1:7" ht="30">
      <c r="A9" s="2" t="s">
        <v>2187</v>
      </c>
      <c r="B9" s="4" t="s">
        <v>7</v>
      </c>
      <c r="C9" s="4"/>
      <c r="D9" s="4" t="s">
        <v>7</v>
      </c>
      <c r="E9" s="4"/>
      <c r="F9" s="4" t="s">
        <v>7</v>
      </c>
      <c r="G9" s="4"/>
    </row>
    <row r="10" spans="1:7" ht="30">
      <c r="A10" s="3" t="s">
        <v>2199</v>
      </c>
      <c r="B10" s="4" t="s">
        <v>7</v>
      </c>
      <c r="C10" s="4"/>
      <c r="D10" s="4" t="s">
        <v>7</v>
      </c>
      <c r="E10" s="4"/>
      <c r="F10" s="4" t="s">
        <v>7</v>
      </c>
      <c r="G10" s="4"/>
    </row>
    <row r="11" spans="1:7" ht="30">
      <c r="A11" s="2" t="s">
        <v>2200</v>
      </c>
      <c r="B11" s="4">
        <v>-58</v>
      </c>
      <c r="C11" s="10" t="s">
        <v>63</v>
      </c>
      <c r="D11" s="4">
        <v>5</v>
      </c>
      <c r="E11" s="10" t="s">
        <v>63</v>
      </c>
      <c r="F11" s="4">
        <v>17</v>
      </c>
      <c r="G11" s="10" t="s">
        <v>63</v>
      </c>
    </row>
    <row r="12" spans="1:7" ht="30">
      <c r="A12" s="2" t="s">
        <v>2201</v>
      </c>
      <c r="B12" s="4">
        <v>-1</v>
      </c>
      <c r="C12" s="10" t="s">
        <v>1500</v>
      </c>
      <c r="D12" s="4">
        <v>54</v>
      </c>
      <c r="E12" s="10" t="s">
        <v>1500</v>
      </c>
      <c r="F12" s="4">
        <v>-70</v>
      </c>
      <c r="G12" s="10" t="s">
        <v>1500</v>
      </c>
    </row>
    <row r="13" spans="1:7" ht="60">
      <c r="A13" s="2" t="s">
        <v>2203</v>
      </c>
      <c r="B13" s="4" t="s">
        <v>7</v>
      </c>
      <c r="C13" s="4"/>
      <c r="D13" s="4" t="s">
        <v>7</v>
      </c>
      <c r="E13" s="4"/>
      <c r="F13" s="4" t="s">
        <v>7</v>
      </c>
      <c r="G13" s="4"/>
    </row>
    <row r="14" spans="1:7" ht="30">
      <c r="A14" s="3" t="s">
        <v>2199</v>
      </c>
      <c r="B14" s="4" t="s">
        <v>7</v>
      </c>
      <c r="C14" s="4"/>
      <c r="D14" s="4" t="s">
        <v>7</v>
      </c>
      <c r="E14" s="4"/>
      <c r="F14" s="4" t="s">
        <v>7</v>
      </c>
      <c r="G14" s="4"/>
    </row>
    <row r="15" spans="1:7" ht="30">
      <c r="A15" s="2" t="s">
        <v>2200</v>
      </c>
      <c r="B15" s="4">
        <v>0</v>
      </c>
      <c r="C15" s="10" t="s">
        <v>63</v>
      </c>
      <c r="D15" s="4">
        <v>0</v>
      </c>
      <c r="E15" s="10" t="s">
        <v>63</v>
      </c>
      <c r="F15" s="4">
        <v>0</v>
      </c>
      <c r="G15" s="10" t="s">
        <v>63</v>
      </c>
    </row>
    <row r="16" spans="1:7" ht="75">
      <c r="A16" s="2" t="s">
        <v>2204</v>
      </c>
      <c r="B16" s="4" t="s">
        <v>7</v>
      </c>
      <c r="C16" s="4"/>
      <c r="D16" s="4" t="s">
        <v>7</v>
      </c>
      <c r="E16" s="4"/>
      <c r="F16" s="4" t="s">
        <v>7</v>
      </c>
      <c r="G16" s="4"/>
    </row>
    <row r="17" spans="1:7" ht="30">
      <c r="A17" s="3" t="s">
        <v>2199</v>
      </c>
      <c r="B17" s="4" t="s">
        <v>7</v>
      </c>
      <c r="C17" s="4"/>
      <c r="D17" s="4" t="s">
        <v>7</v>
      </c>
      <c r="E17" s="4"/>
      <c r="F17" s="4" t="s">
        <v>7</v>
      </c>
      <c r="G17" s="4"/>
    </row>
    <row r="18" spans="1:7" ht="30">
      <c r="A18" s="2" t="s">
        <v>2201</v>
      </c>
      <c r="B18" s="4">
        <v>-26</v>
      </c>
      <c r="C18" s="10" t="s">
        <v>1766</v>
      </c>
      <c r="D18" s="4">
        <v>-11</v>
      </c>
      <c r="E18" s="10" t="s">
        <v>1766</v>
      </c>
      <c r="F18" s="4">
        <v>26</v>
      </c>
      <c r="G18" s="10" t="s">
        <v>1766</v>
      </c>
    </row>
    <row r="19" spans="1:7" ht="30">
      <c r="A19" s="2" t="s">
        <v>2205</v>
      </c>
      <c r="B19" s="4">
        <v>0</v>
      </c>
      <c r="C19" s="4"/>
      <c r="D19" s="4">
        <v>0</v>
      </c>
      <c r="E19" s="4"/>
      <c r="F19" s="4">
        <v>0</v>
      </c>
      <c r="G19" s="4"/>
    </row>
    <row r="20" spans="1:7" ht="60">
      <c r="A20" s="2" t="s">
        <v>2206</v>
      </c>
      <c r="B20" s="4" t="s">
        <v>7</v>
      </c>
      <c r="C20" s="4"/>
      <c r="D20" s="4" t="s">
        <v>7</v>
      </c>
      <c r="E20" s="4"/>
      <c r="F20" s="4" t="s">
        <v>7</v>
      </c>
      <c r="G20" s="4"/>
    </row>
    <row r="21" spans="1:7" ht="30">
      <c r="A21" s="3" t="s">
        <v>2199</v>
      </c>
      <c r="B21" s="4" t="s">
        <v>7</v>
      </c>
      <c r="C21" s="4"/>
      <c r="D21" s="4" t="s">
        <v>7</v>
      </c>
      <c r="E21" s="4"/>
      <c r="F21" s="4" t="s">
        <v>7</v>
      </c>
      <c r="G21" s="4"/>
    </row>
    <row r="22" spans="1:7" ht="30">
      <c r="A22" s="2" t="s">
        <v>2200</v>
      </c>
      <c r="B22" s="4">
        <v>9</v>
      </c>
      <c r="C22" s="10" t="s">
        <v>63</v>
      </c>
      <c r="D22" s="4">
        <v>-2</v>
      </c>
      <c r="E22" s="10" t="s">
        <v>63</v>
      </c>
      <c r="F22" s="4">
        <v>-6</v>
      </c>
      <c r="G22" s="10" t="s">
        <v>63</v>
      </c>
    </row>
    <row r="23" spans="1:7" ht="60">
      <c r="A23" s="2" t="s">
        <v>2207</v>
      </c>
      <c r="B23" s="4" t="s">
        <v>7</v>
      </c>
      <c r="C23" s="4"/>
      <c r="D23" s="4" t="s">
        <v>7</v>
      </c>
      <c r="E23" s="4"/>
      <c r="F23" s="4" t="s">
        <v>7</v>
      </c>
      <c r="G23" s="4"/>
    </row>
    <row r="24" spans="1:7" ht="30">
      <c r="A24" s="3" t="s">
        <v>2199</v>
      </c>
      <c r="B24" s="4" t="s">
        <v>7</v>
      </c>
      <c r="C24" s="4"/>
      <c r="D24" s="4" t="s">
        <v>7</v>
      </c>
      <c r="E24" s="4"/>
      <c r="F24" s="4" t="s">
        <v>7</v>
      </c>
      <c r="G24" s="4"/>
    </row>
    <row r="25" spans="1:7" ht="30">
      <c r="A25" s="2" t="s">
        <v>2201</v>
      </c>
      <c r="B25" s="4">
        <v>1</v>
      </c>
      <c r="C25" s="10" t="s">
        <v>1500</v>
      </c>
      <c r="D25" s="4">
        <v>21</v>
      </c>
      <c r="E25" s="10" t="s">
        <v>1500</v>
      </c>
      <c r="F25" s="4">
        <v>-15</v>
      </c>
      <c r="G25" s="10" t="s">
        <v>1500</v>
      </c>
    </row>
    <row r="26" spans="1:7" ht="60">
      <c r="A26" s="2" t="s">
        <v>2208</v>
      </c>
      <c r="B26" s="4" t="s">
        <v>7</v>
      </c>
      <c r="C26" s="4"/>
      <c r="D26" s="4" t="s">
        <v>7</v>
      </c>
      <c r="E26" s="4"/>
      <c r="F26" s="4" t="s">
        <v>7</v>
      </c>
      <c r="G26" s="4"/>
    </row>
    <row r="27" spans="1:7" ht="30">
      <c r="A27" s="3" t="s">
        <v>2199</v>
      </c>
      <c r="B27" s="4" t="s">
        <v>7</v>
      </c>
      <c r="C27" s="4"/>
      <c r="D27" s="4" t="s">
        <v>7</v>
      </c>
      <c r="E27" s="4"/>
      <c r="F27" s="4" t="s">
        <v>7</v>
      </c>
      <c r="G27" s="4"/>
    </row>
    <row r="28" spans="1:7" ht="30">
      <c r="A28" s="2" t="s">
        <v>2200</v>
      </c>
      <c r="B28" s="4">
        <v>-67</v>
      </c>
      <c r="C28" s="10" t="s">
        <v>63</v>
      </c>
      <c r="D28" s="4">
        <v>7</v>
      </c>
      <c r="E28" s="10" t="s">
        <v>63</v>
      </c>
      <c r="F28" s="4">
        <v>23</v>
      </c>
      <c r="G28" s="10" t="s">
        <v>63</v>
      </c>
    </row>
    <row r="29" spans="1:7" ht="75">
      <c r="A29" s="2" t="s">
        <v>2209</v>
      </c>
      <c r="B29" s="4" t="s">
        <v>7</v>
      </c>
      <c r="C29" s="4"/>
      <c r="D29" s="4" t="s">
        <v>7</v>
      </c>
      <c r="E29" s="4"/>
      <c r="F29" s="4" t="s">
        <v>7</v>
      </c>
      <c r="G29" s="4"/>
    </row>
    <row r="30" spans="1:7" ht="30">
      <c r="A30" s="3" t="s">
        <v>2199</v>
      </c>
      <c r="B30" s="4" t="s">
        <v>7</v>
      </c>
      <c r="C30" s="4"/>
      <c r="D30" s="4" t="s">
        <v>7</v>
      </c>
      <c r="E30" s="4"/>
      <c r="F30" s="4" t="s">
        <v>7</v>
      </c>
      <c r="G30" s="4"/>
    </row>
    <row r="31" spans="1:7" ht="30">
      <c r="A31" s="2" t="s">
        <v>2201</v>
      </c>
      <c r="B31" s="4">
        <v>24</v>
      </c>
      <c r="C31" s="10" t="s">
        <v>1500</v>
      </c>
      <c r="D31" s="4">
        <v>44</v>
      </c>
      <c r="E31" s="10" t="s">
        <v>1500</v>
      </c>
      <c r="F31" s="4">
        <v>-81</v>
      </c>
      <c r="G31" s="10" t="s">
        <v>1500</v>
      </c>
    </row>
    <row r="32" spans="1:7" ht="30">
      <c r="A32" s="2" t="s">
        <v>2191</v>
      </c>
      <c r="B32" s="4" t="s">
        <v>7</v>
      </c>
      <c r="C32" s="4"/>
      <c r="D32" s="4" t="s">
        <v>7</v>
      </c>
      <c r="E32" s="4"/>
      <c r="F32" s="4" t="s">
        <v>7</v>
      </c>
      <c r="G32" s="4"/>
    </row>
    <row r="33" spans="1:7" ht="30">
      <c r="A33" s="3" t="s">
        <v>2199</v>
      </c>
      <c r="B33" s="4" t="s">
        <v>7</v>
      </c>
      <c r="C33" s="4"/>
      <c r="D33" s="4" t="s">
        <v>7</v>
      </c>
      <c r="E33" s="4"/>
      <c r="F33" s="4" t="s">
        <v>7</v>
      </c>
      <c r="G33" s="4"/>
    </row>
    <row r="34" spans="1:7" ht="30">
      <c r="A34" s="2" t="s">
        <v>2200</v>
      </c>
      <c r="B34" s="4">
        <v>0</v>
      </c>
      <c r="C34" s="10" t="s">
        <v>63</v>
      </c>
      <c r="D34" s="4">
        <v>0</v>
      </c>
      <c r="E34" s="10" t="s">
        <v>63</v>
      </c>
      <c r="F34" s="4">
        <v>0</v>
      </c>
      <c r="G34" s="10" t="s">
        <v>63</v>
      </c>
    </row>
    <row r="35" spans="1:7" ht="30">
      <c r="A35" s="2" t="s">
        <v>2201</v>
      </c>
      <c r="B35" s="4">
        <v>25</v>
      </c>
      <c r="C35" s="10" t="s">
        <v>1500</v>
      </c>
      <c r="D35" s="4">
        <v>-179</v>
      </c>
      <c r="E35" s="10" t="s">
        <v>1500</v>
      </c>
      <c r="F35" s="4">
        <v>-131</v>
      </c>
      <c r="G35" s="10" t="s">
        <v>1500</v>
      </c>
    </row>
    <row r="36" spans="1:7" ht="45">
      <c r="A36" s="2" t="s">
        <v>2210</v>
      </c>
      <c r="B36" s="4" t="s">
        <v>7</v>
      </c>
      <c r="C36" s="4"/>
      <c r="D36" s="4" t="s">
        <v>7</v>
      </c>
      <c r="E36" s="4"/>
      <c r="F36" s="4" t="s">
        <v>7</v>
      </c>
      <c r="G36" s="4"/>
    </row>
    <row r="37" spans="1:7" ht="30">
      <c r="A37" s="3" t="s">
        <v>2199</v>
      </c>
      <c r="B37" s="4" t="s">
        <v>7</v>
      </c>
      <c r="C37" s="4"/>
      <c r="D37" s="4" t="s">
        <v>7</v>
      </c>
      <c r="E37" s="4"/>
      <c r="F37" s="4" t="s">
        <v>7</v>
      </c>
      <c r="G37" s="4"/>
    </row>
    <row r="38" spans="1:7" ht="30">
      <c r="A38" s="2" t="s">
        <v>2200</v>
      </c>
      <c r="B38" s="4">
        <v>0</v>
      </c>
      <c r="C38" s="10" t="s">
        <v>63</v>
      </c>
      <c r="D38" s="4">
        <v>0</v>
      </c>
      <c r="E38" s="10" t="s">
        <v>63</v>
      </c>
      <c r="F38" s="4">
        <v>0</v>
      </c>
      <c r="G38" s="10" t="s">
        <v>63</v>
      </c>
    </row>
    <row r="39" spans="1:7" ht="60">
      <c r="A39" s="2" t="s">
        <v>2211</v>
      </c>
      <c r="B39" s="4" t="s">
        <v>7</v>
      </c>
      <c r="C39" s="4"/>
      <c r="D39" s="4" t="s">
        <v>7</v>
      </c>
      <c r="E39" s="4"/>
      <c r="F39" s="4" t="s">
        <v>7</v>
      </c>
      <c r="G39" s="4"/>
    </row>
    <row r="40" spans="1:7" ht="30">
      <c r="A40" s="3" t="s">
        <v>2199</v>
      </c>
      <c r="B40" s="4" t="s">
        <v>7</v>
      </c>
      <c r="C40" s="4"/>
      <c r="D40" s="4" t="s">
        <v>7</v>
      </c>
      <c r="E40" s="4"/>
      <c r="F40" s="4" t="s">
        <v>7</v>
      </c>
      <c r="G40" s="4"/>
    </row>
    <row r="41" spans="1:7" ht="30">
      <c r="A41" s="2" t="s">
        <v>2201</v>
      </c>
      <c r="B41" s="4">
        <v>0</v>
      </c>
      <c r="C41" s="10" t="s">
        <v>1500</v>
      </c>
      <c r="D41" s="4">
        <v>0</v>
      </c>
      <c r="E41" s="10" t="s">
        <v>1500</v>
      </c>
      <c r="F41" s="4">
        <v>-1</v>
      </c>
      <c r="G41" s="10" t="s">
        <v>1500</v>
      </c>
    </row>
    <row r="42" spans="1:7" ht="45">
      <c r="A42" s="2" t="s">
        <v>2173</v>
      </c>
      <c r="B42" s="4" t="s">
        <v>7</v>
      </c>
      <c r="C42" s="4"/>
      <c r="D42" s="4" t="s">
        <v>7</v>
      </c>
      <c r="E42" s="4"/>
      <c r="F42" s="4" t="s">
        <v>7</v>
      </c>
      <c r="G42" s="4"/>
    </row>
    <row r="43" spans="1:7" ht="30">
      <c r="A43" s="3" t="s">
        <v>2199</v>
      </c>
      <c r="B43" s="4" t="s">
        <v>7</v>
      </c>
      <c r="C43" s="4"/>
      <c r="D43" s="4" t="s">
        <v>7</v>
      </c>
      <c r="E43" s="4"/>
      <c r="F43" s="4" t="s">
        <v>7</v>
      </c>
      <c r="G43" s="4"/>
    </row>
    <row r="44" spans="1:7" ht="30">
      <c r="A44" s="2" t="s">
        <v>2200</v>
      </c>
      <c r="B44" s="4">
        <v>0</v>
      </c>
      <c r="C44" s="10" t="s">
        <v>63</v>
      </c>
      <c r="D44" s="4">
        <v>0</v>
      </c>
      <c r="E44" s="10" t="s">
        <v>63</v>
      </c>
      <c r="F44" s="4">
        <v>0</v>
      </c>
      <c r="G44" s="10" t="s">
        <v>63</v>
      </c>
    </row>
    <row r="45" spans="1:7" ht="60">
      <c r="A45" s="2" t="s">
        <v>2212</v>
      </c>
      <c r="B45" s="4" t="s">
        <v>7</v>
      </c>
      <c r="C45" s="4"/>
      <c r="D45" s="4" t="s">
        <v>7</v>
      </c>
      <c r="E45" s="4"/>
      <c r="F45" s="4" t="s">
        <v>7</v>
      </c>
      <c r="G45" s="4"/>
    </row>
    <row r="46" spans="1:7" ht="30">
      <c r="A46" s="3" t="s">
        <v>2199</v>
      </c>
      <c r="B46" s="4" t="s">
        <v>7</v>
      </c>
      <c r="C46" s="4"/>
      <c r="D46" s="4" t="s">
        <v>7</v>
      </c>
      <c r="E46" s="4"/>
      <c r="F46" s="4" t="s">
        <v>7</v>
      </c>
      <c r="G46" s="4"/>
    </row>
    <row r="47" spans="1:7" ht="30">
      <c r="A47" s="2" t="s">
        <v>2201</v>
      </c>
      <c r="B47" s="4">
        <v>35</v>
      </c>
      <c r="C47" s="10" t="s">
        <v>2213</v>
      </c>
      <c r="D47" s="4">
        <v>-157</v>
      </c>
      <c r="E47" s="10" t="s">
        <v>2213</v>
      </c>
      <c r="F47" s="4">
        <v>-133</v>
      </c>
      <c r="G47" s="10" t="s">
        <v>2213</v>
      </c>
    </row>
    <row r="48" spans="1:7" ht="45">
      <c r="A48" s="2" t="s">
        <v>2174</v>
      </c>
      <c r="B48" s="4" t="s">
        <v>7</v>
      </c>
      <c r="C48" s="4"/>
      <c r="D48" s="4" t="s">
        <v>7</v>
      </c>
      <c r="E48" s="4"/>
      <c r="F48" s="4" t="s">
        <v>7</v>
      </c>
      <c r="G48" s="4"/>
    </row>
    <row r="49" spans="1:7" ht="30">
      <c r="A49" s="3" t="s">
        <v>2199</v>
      </c>
      <c r="B49" s="4" t="s">
        <v>7</v>
      </c>
      <c r="C49" s="4"/>
      <c r="D49" s="4" t="s">
        <v>7</v>
      </c>
      <c r="E49" s="4"/>
      <c r="F49" s="4" t="s">
        <v>7</v>
      </c>
      <c r="G49" s="4"/>
    </row>
    <row r="50" spans="1:7" ht="30">
      <c r="A50" s="2" t="s">
        <v>2200</v>
      </c>
      <c r="B50" s="4">
        <v>0</v>
      </c>
      <c r="C50" s="10" t="s">
        <v>63</v>
      </c>
      <c r="D50" s="4">
        <v>0</v>
      </c>
      <c r="E50" s="10" t="s">
        <v>63</v>
      </c>
      <c r="F50" s="4">
        <v>0</v>
      </c>
      <c r="G50" s="10" t="s">
        <v>63</v>
      </c>
    </row>
    <row r="51" spans="1:7" ht="60">
      <c r="A51" s="2" t="s">
        <v>2214</v>
      </c>
      <c r="B51" s="4" t="s">
        <v>7</v>
      </c>
      <c r="C51" s="4"/>
      <c r="D51" s="4" t="s">
        <v>7</v>
      </c>
      <c r="E51" s="4"/>
      <c r="F51" s="4" t="s">
        <v>7</v>
      </c>
      <c r="G51" s="4"/>
    </row>
    <row r="52" spans="1:7" ht="30">
      <c r="A52" s="3" t="s">
        <v>2199</v>
      </c>
      <c r="B52" s="4" t="s">
        <v>7</v>
      </c>
      <c r="C52" s="4"/>
      <c r="D52" s="4" t="s">
        <v>7</v>
      </c>
      <c r="E52" s="4"/>
      <c r="F52" s="4" t="s">
        <v>7</v>
      </c>
      <c r="G52" s="4"/>
    </row>
    <row r="53" spans="1:7" ht="30">
      <c r="A53" s="2" t="s">
        <v>2201</v>
      </c>
      <c r="B53" s="8">
        <v>-10</v>
      </c>
      <c r="C53" s="10" t="s">
        <v>1500</v>
      </c>
      <c r="D53" s="8">
        <v>-22</v>
      </c>
      <c r="E53" s="10" t="s">
        <v>1500</v>
      </c>
      <c r="F53" s="8">
        <v>3</v>
      </c>
      <c r="G53" s="10" t="s">
        <v>1500</v>
      </c>
    </row>
    <row r="54" spans="1:7">
      <c r="A54" s="11"/>
      <c r="B54" s="11"/>
      <c r="C54" s="11"/>
      <c r="D54" s="11"/>
      <c r="E54" s="11"/>
      <c r="F54" s="11"/>
      <c r="G54" s="11"/>
    </row>
    <row r="55" spans="1:7" ht="15" customHeight="1">
      <c r="A55" s="2" t="s">
        <v>63</v>
      </c>
      <c r="B55" s="12" t="s">
        <v>1144</v>
      </c>
      <c r="C55" s="12"/>
      <c r="D55" s="12"/>
      <c r="E55" s="12"/>
      <c r="F55" s="12"/>
      <c r="G55" s="12"/>
    </row>
    <row r="56" spans="1:7" ht="30" customHeight="1">
      <c r="A56" s="2" t="s">
        <v>1500</v>
      </c>
      <c r="B56" s="12" t="s">
        <v>2215</v>
      </c>
      <c r="C56" s="12"/>
      <c r="D56" s="12"/>
      <c r="E56" s="12"/>
      <c r="F56" s="12"/>
      <c r="G56" s="12"/>
    </row>
    <row r="57" spans="1:7" ht="15" customHeight="1">
      <c r="A57" s="2" t="s">
        <v>1502</v>
      </c>
      <c r="B57" s="12" t="s">
        <v>2216</v>
      </c>
      <c r="C57" s="12"/>
      <c r="D57" s="12"/>
      <c r="E57" s="12"/>
      <c r="F57" s="12"/>
      <c r="G57" s="12"/>
    </row>
    <row r="58" spans="1:7" ht="30" customHeight="1">
      <c r="A58" s="2" t="s">
        <v>1504</v>
      </c>
      <c r="B58" s="12" t="s">
        <v>2217</v>
      </c>
      <c r="C58" s="12"/>
      <c r="D58" s="12"/>
      <c r="E58" s="12"/>
      <c r="F58" s="12"/>
      <c r="G58" s="12"/>
    </row>
  </sheetData>
  <mergeCells count="9">
    <mergeCell ref="B56:G56"/>
    <mergeCell ref="B57:G57"/>
    <mergeCell ref="B58:G58"/>
    <mergeCell ref="B1:G1"/>
    <mergeCell ref="B2:C2"/>
    <mergeCell ref="D2:E2"/>
    <mergeCell ref="F2:G2"/>
    <mergeCell ref="A54:G54"/>
    <mergeCell ref="B55:G55"/>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1" width="36.5703125" bestFit="1" customWidth="1"/>
    <col min="2" max="2" width="7.28515625" customWidth="1"/>
    <col min="3" max="3" width="4.7109375" customWidth="1"/>
    <col min="4" max="4" width="12.28515625" bestFit="1" customWidth="1"/>
    <col min="5" max="5" width="12" bestFit="1" customWidth="1"/>
    <col min="6" max="6" width="12.5703125" bestFit="1" customWidth="1"/>
    <col min="7" max="7" width="7.28515625" customWidth="1"/>
    <col min="8" max="8" width="4.7109375" customWidth="1"/>
    <col min="9" max="9" width="12.28515625" bestFit="1" customWidth="1"/>
    <col min="10" max="10" width="12" bestFit="1" customWidth="1"/>
    <col min="11" max="11" width="12.5703125" bestFit="1" customWidth="1"/>
    <col min="12" max="12" width="8" bestFit="1" customWidth="1"/>
    <col min="13" max="13" width="4.5703125" bestFit="1" customWidth="1"/>
    <col min="14" max="14" width="8" bestFit="1" customWidth="1"/>
    <col min="15" max="15" width="4.5703125" bestFit="1" customWidth="1"/>
    <col min="16" max="16" width="8" bestFit="1" customWidth="1"/>
    <col min="17" max="17" width="4.5703125" bestFit="1" customWidth="1"/>
  </cols>
  <sheetData>
    <row r="1" spans="1:17" ht="15" customHeight="1">
      <c r="A1" s="1" t="s">
        <v>2218</v>
      </c>
      <c r="B1" s="9" t="s">
        <v>1474</v>
      </c>
      <c r="C1" s="9"/>
      <c r="D1" s="9"/>
      <c r="E1" s="9"/>
      <c r="F1" s="9"/>
      <c r="G1" s="9"/>
      <c r="H1" s="9"/>
      <c r="I1" s="9"/>
      <c r="J1" s="9"/>
      <c r="K1" s="9"/>
      <c r="L1" s="9" t="s">
        <v>2</v>
      </c>
      <c r="M1" s="9"/>
      <c r="N1" s="9"/>
      <c r="O1" s="9"/>
      <c r="P1" s="9"/>
      <c r="Q1" s="9"/>
    </row>
    <row r="2" spans="1:17" ht="15" customHeight="1">
      <c r="A2" s="1" t="s">
        <v>60</v>
      </c>
      <c r="B2" s="9" t="s">
        <v>3</v>
      </c>
      <c r="C2" s="9"/>
      <c r="D2" s="1" t="s">
        <v>1475</v>
      </c>
      <c r="E2" s="1" t="s">
        <v>5</v>
      </c>
      <c r="F2" s="1" t="s">
        <v>1476</v>
      </c>
      <c r="G2" s="9" t="s">
        <v>34</v>
      </c>
      <c r="H2" s="9"/>
      <c r="I2" s="1" t="s">
        <v>1477</v>
      </c>
      <c r="J2" s="1" t="s">
        <v>1478</v>
      </c>
      <c r="K2" s="1" t="s">
        <v>1479</v>
      </c>
      <c r="L2" s="9" t="s">
        <v>3</v>
      </c>
      <c r="M2" s="9"/>
      <c r="N2" s="9" t="s">
        <v>34</v>
      </c>
      <c r="O2" s="9"/>
      <c r="P2" s="9" t="s">
        <v>35</v>
      </c>
      <c r="Q2" s="9"/>
    </row>
    <row r="3" spans="1:17">
      <c r="A3" s="3" t="s">
        <v>2219</v>
      </c>
      <c r="B3" s="4" t="s">
        <v>7</v>
      </c>
      <c r="C3" s="4"/>
      <c r="D3" s="4" t="s">
        <v>7</v>
      </c>
      <c r="E3" s="4" t="s">
        <v>7</v>
      </c>
      <c r="F3" s="4" t="s">
        <v>7</v>
      </c>
      <c r="G3" s="4" t="s">
        <v>7</v>
      </c>
      <c r="H3" s="4"/>
      <c r="I3" s="4" t="s">
        <v>7</v>
      </c>
      <c r="J3" s="4" t="s">
        <v>7</v>
      </c>
      <c r="K3" s="4" t="s">
        <v>7</v>
      </c>
      <c r="L3" s="4" t="s">
        <v>7</v>
      </c>
      <c r="M3" s="4"/>
      <c r="N3" s="4" t="s">
        <v>7</v>
      </c>
      <c r="O3" s="4"/>
      <c r="P3" s="4" t="s">
        <v>7</v>
      </c>
      <c r="Q3" s="4"/>
    </row>
    <row r="4" spans="1:17">
      <c r="A4" s="2" t="s">
        <v>36</v>
      </c>
      <c r="B4" s="8">
        <v>7747</v>
      </c>
      <c r="C4" s="4"/>
      <c r="D4" s="8">
        <v>7735</v>
      </c>
      <c r="E4" s="8">
        <v>9844</v>
      </c>
      <c r="F4" s="8">
        <v>10408</v>
      </c>
      <c r="G4" s="8">
        <v>7325</v>
      </c>
      <c r="H4" s="4"/>
      <c r="I4" s="8">
        <v>7390</v>
      </c>
      <c r="J4" s="8">
        <v>9917</v>
      </c>
      <c r="K4" s="8">
        <v>10180</v>
      </c>
      <c r="L4" s="8">
        <v>35734</v>
      </c>
      <c r="M4" s="4"/>
      <c r="N4" s="8">
        <v>34812</v>
      </c>
      <c r="O4" s="4"/>
      <c r="P4" s="8">
        <v>33681</v>
      </c>
      <c r="Q4" s="4"/>
    </row>
    <row r="5" spans="1:17">
      <c r="A5" s="2" t="s">
        <v>2220</v>
      </c>
      <c r="B5" s="7">
        <v>12993</v>
      </c>
      <c r="C5" s="4"/>
      <c r="D5" s="4" t="s">
        <v>7</v>
      </c>
      <c r="E5" s="4" t="s">
        <v>7</v>
      </c>
      <c r="F5" s="4" t="s">
        <v>7</v>
      </c>
      <c r="G5" s="7">
        <v>12741</v>
      </c>
      <c r="H5" s="4"/>
      <c r="I5" s="4" t="s">
        <v>7</v>
      </c>
      <c r="J5" s="4" t="s">
        <v>7</v>
      </c>
      <c r="K5" s="4" t="s">
        <v>7</v>
      </c>
      <c r="L5" s="7">
        <v>12993</v>
      </c>
      <c r="M5" s="4"/>
      <c r="N5" s="7">
        <v>12741</v>
      </c>
      <c r="O5" s="4"/>
      <c r="P5" s="7">
        <v>13412</v>
      </c>
      <c r="Q5" s="4"/>
    </row>
    <row r="6" spans="1:17">
      <c r="A6" s="2" t="s">
        <v>2221</v>
      </c>
      <c r="B6" s="4" t="s">
        <v>7</v>
      </c>
      <c r="C6" s="4"/>
      <c r="D6" s="4" t="s">
        <v>7</v>
      </c>
      <c r="E6" s="4" t="s">
        <v>7</v>
      </c>
      <c r="F6" s="4" t="s">
        <v>7</v>
      </c>
      <c r="G6" s="4" t="s">
        <v>7</v>
      </c>
      <c r="H6" s="4"/>
      <c r="I6" s="4" t="s">
        <v>7</v>
      </c>
      <c r="J6" s="4" t="s">
        <v>7</v>
      </c>
      <c r="K6" s="4" t="s">
        <v>7</v>
      </c>
      <c r="L6" s="4" t="s">
        <v>7</v>
      </c>
      <c r="M6" s="4"/>
      <c r="N6" s="4" t="s">
        <v>7</v>
      </c>
      <c r="O6" s="4"/>
      <c r="P6" s="4" t="s">
        <v>7</v>
      </c>
      <c r="Q6" s="4"/>
    </row>
    <row r="7" spans="1:17">
      <c r="A7" s="3" t="s">
        <v>2219</v>
      </c>
      <c r="B7" s="4" t="s">
        <v>7</v>
      </c>
      <c r="C7" s="4"/>
      <c r="D7" s="4" t="s">
        <v>7</v>
      </c>
      <c r="E7" s="4" t="s">
        <v>7</v>
      </c>
      <c r="F7" s="4" t="s">
        <v>7</v>
      </c>
      <c r="G7" s="4" t="s">
        <v>7</v>
      </c>
      <c r="H7" s="4"/>
      <c r="I7" s="4" t="s">
        <v>7</v>
      </c>
      <c r="J7" s="4" t="s">
        <v>7</v>
      </c>
      <c r="K7" s="4" t="s">
        <v>7</v>
      </c>
      <c r="L7" s="4" t="s">
        <v>7</v>
      </c>
      <c r="M7" s="4"/>
      <c r="N7" s="4" t="s">
        <v>7</v>
      </c>
      <c r="O7" s="4"/>
      <c r="P7" s="4" t="s">
        <v>7</v>
      </c>
      <c r="Q7" s="4"/>
    </row>
    <row r="8" spans="1:17" ht="17.25">
      <c r="A8" s="2" t="s">
        <v>36</v>
      </c>
      <c r="B8" s="4" t="s">
        <v>7</v>
      </c>
      <c r="C8" s="4"/>
      <c r="D8" s="4" t="s">
        <v>7</v>
      </c>
      <c r="E8" s="4" t="s">
        <v>7</v>
      </c>
      <c r="F8" s="4" t="s">
        <v>7</v>
      </c>
      <c r="G8" s="4" t="s">
        <v>7</v>
      </c>
      <c r="H8" s="4"/>
      <c r="I8" s="4" t="s">
        <v>7</v>
      </c>
      <c r="J8" s="4" t="s">
        <v>7</v>
      </c>
      <c r="K8" s="4" t="s">
        <v>7</v>
      </c>
      <c r="L8" s="7">
        <v>13763</v>
      </c>
      <c r="M8" s="10" t="s">
        <v>63</v>
      </c>
      <c r="N8" s="7">
        <v>13284</v>
      </c>
      <c r="O8" s="10" t="s">
        <v>63</v>
      </c>
      <c r="P8" s="7">
        <v>12234</v>
      </c>
      <c r="Q8" s="10" t="s">
        <v>63</v>
      </c>
    </row>
    <row r="9" spans="1:17" ht="17.25">
      <c r="A9" s="2" t="s">
        <v>2220</v>
      </c>
      <c r="B9" s="7">
        <v>8598</v>
      </c>
      <c r="C9" s="10" t="s">
        <v>1500</v>
      </c>
      <c r="D9" s="4" t="s">
        <v>7</v>
      </c>
      <c r="E9" s="4" t="s">
        <v>7</v>
      </c>
      <c r="F9" s="4" t="s">
        <v>7</v>
      </c>
      <c r="G9" s="7">
        <v>8512</v>
      </c>
      <c r="H9" s="10" t="s">
        <v>1500</v>
      </c>
      <c r="I9" s="4" t="s">
        <v>7</v>
      </c>
      <c r="J9" s="4" t="s">
        <v>7</v>
      </c>
      <c r="K9" s="4" t="s">
        <v>7</v>
      </c>
      <c r="L9" s="7">
        <v>8598</v>
      </c>
      <c r="M9" s="10" t="s">
        <v>1500</v>
      </c>
      <c r="N9" s="7">
        <v>8512</v>
      </c>
      <c r="O9" s="10" t="s">
        <v>1500</v>
      </c>
      <c r="P9" s="7">
        <v>8668</v>
      </c>
      <c r="Q9" s="10" t="s">
        <v>1500</v>
      </c>
    </row>
    <row r="10" spans="1:17">
      <c r="A10" s="2" t="s">
        <v>2222</v>
      </c>
      <c r="B10" s="4" t="s">
        <v>7</v>
      </c>
      <c r="C10" s="4"/>
      <c r="D10" s="4" t="s">
        <v>7</v>
      </c>
      <c r="E10" s="4" t="s">
        <v>7</v>
      </c>
      <c r="F10" s="4" t="s">
        <v>7</v>
      </c>
      <c r="G10" s="4" t="s">
        <v>7</v>
      </c>
      <c r="H10" s="4"/>
      <c r="I10" s="4" t="s">
        <v>7</v>
      </c>
      <c r="J10" s="4" t="s">
        <v>7</v>
      </c>
      <c r="K10" s="4" t="s">
        <v>7</v>
      </c>
      <c r="L10" s="4" t="s">
        <v>7</v>
      </c>
      <c r="M10" s="4"/>
      <c r="N10" s="4" t="s">
        <v>7</v>
      </c>
      <c r="O10" s="4"/>
      <c r="P10" s="4" t="s">
        <v>7</v>
      </c>
      <c r="Q10" s="4"/>
    </row>
    <row r="11" spans="1:17">
      <c r="A11" s="3" t="s">
        <v>2219</v>
      </c>
      <c r="B11" s="4" t="s">
        <v>7</v>
      </c>
      <c r="C11" s="4"/>
      <c r="D11" s="4" t="s">
        <v>7</v>
      </c>
      <c r="E11" s="4" t="s">
        <v>7</v>
      </c>
      <c r="F11" s="4" t="s">
        <v>7</v>
      </c>
      <c r="G11" s="4" t="s">
        <v>7</v>
      </c>
      <c r="H11" s="4"/>
      <c r="I11" s="4" t="s">
        <v>7</v>
      </c>
      <c r="J11" s="4" t="s">
        <v>7</v>
      </c>
      <c r="K11" s="4" t="s">
        <v>7</v>
      </c>
      <c r="L11" s="4" t="s">
        <v>7</v>
      </c>
      <c r="M11" s="4"/>
      <c r="N11" s="4" t="s">
        <v>7</v>
      </c>
      <c r="O11" s="4"/>
      <c r="P11" s="4" t="s">
        <v>7</v>
      </c>
      <c r="Q11" s="4"/>
    </row>
    <row r="12" spans="1:17" ht="17.25">
      <c r="A12" s="2" t="s">
        <v>36</v>
      </c>
      <c r="B12" s="4" t="s">
        <v>7</v>
      </c>
      <c r="C12" s="4"/>
      <c r="D12" s="4" t="s">
        <v>7</v>
      </c>
      <c r="E12" s="4" t="s">
        <v>7</v>
      </c>
      <c r="F12" s="4" t="s">
        <v>7</v>
      </c>
      <c r="G12" s="4" t="s">
        <v>7</v>
      </c>
      <c r="H12" s="4"/>
      <c r="I12" s="4" t="s">
        <v>7</v>
      </c>
      <c r="J12" s="4" t="s">
        <v>7</v>
      </c>
      <c r="K12" s="4" t="s">
        <v>7</v>
      </c>
      <c r="L12" s="7">
        <v>1025</v>
      </c>
      <c r="M12" s="10" t="s">
        <v>63</v>
      </c>
      <c r="N12" s="4">
        <v>921</v>
      </c>
      <c r="O12" s="10" t="s">
        <v>63</v>
      </c>
      <c r="P12" s="4">
        <v>880</v>
      </c>
      <c r="Q12" s="10" t="s">
        <v>63</v>
      </c>
    </row>
    <row r="13" spans="1:17" ht="17.25">
      <c r="A13" s="2" t="s">
        <v>2220</v>
      </c>
      <c r="B13" s="4">
        <v>142</v>
      </c>
      <c r="C13" s="10" t="s">
        <v>1500</v>
      </c>
      <c r="D13" s="4" t="s">
        <v>7</v>
      </c>
      <c r="E13" s="4" t="s">
        <v>7</v>
      </c>
      <c r="F13" s="4" t="s">
        <v>7</v>
      </c>
      <c r="G13" s="4">
        <v>149</v>
      </c>
      <c r="H13" s="10" t="s">
        <v>1500</v>
      </c>
      <c r="I13" s="4" t="s">
        <v>7</v>
      </c>
      <c r="J13" s="4" t="s">
        <v>7</v>
      </c>
      <c r="K13" s="4" t="s">
        <v>7</v>
      </c>
      <c r="L13" s="4">
        <v>142</v>
      </c>
      <c r="M13" s="10" t="s">
        <v>1500</v>
      </c>
      <c r="N13" s="4">
        <v>149</v>
      </c>
      <c r="O13" s="10" t="s">
        <v>1500</v>
      </c>
      <c r="P13" s="4">
        <v>173</v>
      </c>
      <c r="Q13" s="10" t="s">
        <v>1500</v>
      </c>
    </row>
    <row r="14" spans="1:17">
      <c r="A14" s="2" t="s">
        <v>2223</v>
      </c>
      <c r="B14" s="4" t="s">
        <v>7</v>
      </c>
      <c r="C14" s="4"/>
      <c r="D14" s="4" t="s">
        <v>7</v>
      </c>
      <c r="E14" s="4" t="s">
        <v>7</v>
      </c>
      <c r="F14" s="4" t="s">
        <v>7</v>
      </c>
      <c r="G14" s="4" t="s">
        <v>7</v>
      </c>
      <c r="H14" s="4"/>
      <c r="I14" s="4" t="s">
        <v>7</v>
      </c>
      <c r="J14" s="4" t="s">
        <v>7</v>
      </c>
      <c r="K14" s="4" t="s">
        <v>7</v>
      </c>
      <c r="L14" s="4" t="s">
        <v>7</v>
      </c>
      <c r="M14" s="4"/>
      <c r="N14" s="4" t="s">
        <v>7</v>
      </c>
      <c r="O14" s="4"/>
      <c r="P14" s="4" t="s">
        <v>7</v>
      </c>
      <c r="Q14" s="4"/>
    </row>
    <row r="15" spans="1:17">
      <c r="A15" s="3" t="s">
        <v>2219</v>
      </c>
      <c r="B15" s="4" t="s">
        <v>7</v>
      </c>
      <c r="C15" s="4"/>
      <c r="D15" s="4" t="s">
        <v>7</v>
      </c>
      <c r="E15" s="4" t="s">
        <v>7</v>
      </c>
      <c r="F15" s="4" t="s">
        <v>7</v>
      </c>
      <c r="G15" s="4" t="s">
        <v>7</v>
      </c>
      <c r="H15" s="4"/>
      <c r="I15" s="4" t="s">
        <v>7</v>
      </c>
      <c r="J15" s="4" t="s">
        <v>7</v>
      </c>
      <c r="K15" s="4" t="s">
        <v>7</v>
      </c>
      <c r="L15" s="4" t="s">
        <v>7</v>
      </c>
      <c r="M15" s="4"/>
      <c r="N15" s="4" t="s">
        <v>7</v>
      </c>
      <c r="O15" s="4"/>
      <c r="P15" s="4" t="s">
        <v>7</v>
      </c>
      <c r="Q15" s="4"/>
    </row>
    <row r="16" spans="1:17" ht="17.25">
      <c r="A16" s="2" t="s">
        <v>36</v>
      </c>
      <c r="B16" s="4" t="s">
        <v>7</v>
      </c>
      <c r="C16" s="4"/>
      <c r="D16" s="4" t="s">
        <v>7</v>
      </c>
      <c r="E16" s="4" t="s">
        <v>7</v>
      </c>
      <c r="F16" s="4" t="s">
        <v>7</v>
      </c>
      <c r="G16" s="4" t="s">
        <v>7</v>
      </c>
      <c r="H16" s="4"/>
      <c r="I16" s="4" t="s">
        <v>7</v>
      </c>
      <c r="J16" s="4" t="s">
        <v>7</v>
      </c>
      <c r="K16" s="4" t="s">
        <v>7</v>
      </c>
      <c r="L16" s="4">
        <v>257</v>
      </c>
      <c r="M16" s="10" t="s">
        <v>2224</v>
      </c>
      <c r="N16" s="4">
        <v>257</v>
      </c>
      <c r="O16" s="10" t="s">
        <v>2224</v>
      </c>
      <c r="P16" s="4">
        <v>304</v>
      </c>
      <c r="Q16" s="10" t="s">
        <v>2224</v>
      </c>
    </row>
    <row r="17" spans="1:17" ht="17.25">
      <c r="A17" s="2" t="s">
        <v>2220</v>
      </c>
      <c r="B17" s="4">
        <v>136</v>
      </c>
      <c r="C17" s="10" t="s">
        <v>1766</v>
      </c>
      <c r="D17" s="4" t="s">
        <v>7</v>
      </c>
      <c r="E17" s="4" t="s">
        <v>7</v>
      </c>
      <c r="F17" s="4" t="s">
        <v>7</v>
      </c>
      <c r="G17" s="4">
        <v>133</v>
      </c>
      <c r="H17" s="10" t="s">
        <v>1766</v>
      </c>
      <c r="I17" s="4" t="s">
        <v>7</v>
      </c>
      <c r="J17" s="4" t="s">
        <v>7</v>
      </c>
      <c r="K17" s="4" t="s">
        <v>7</v>
      </c>
      <c r="L17" s="4">
        <v>136</v>
      </c>
      <c r="M17" s="10" t="s">
        <v>1766</v>
      </c>
      <c r="N17" s="4">
        <v>133</v>
      </c>
      <c r="O17" s="10" t="s">
        <v>1766</v>
      </c>
      <c r="P17" s="4">
        <v>190</v>
      </c>
      <c r="Q17" s="10" t="s">
        <v>1766</v>
      </c>
    </row>
    <row r="18" spans="1:17">
      <c r="A18" s="2" t="s">
        <v>2225</v>
      </c>
      <c r="B18" s="4" t="s">
        <v>7</v>
      </c>
      <c r="C18" s="4"/>
      <c r="D18" s="4" t="s">
        <v>7</v>
      </c>
      <c r="E18" s="4" t="s">
        <v>7</v>
      </c>
      <c r="F18" s="4" t="s">
        <v>7</v>
      </c>
      <c r="G18" s="4" t="s">
        <v>7</v>
      </c>
      <c r="H18" s="4"/>
      <c r="I18" s="4" t="s">
        <v>7</v>
      </c>
      <c r="J18" s="4" t="s">
        <v>7</v>
      </c>
      <c r="K18" s="4" t="s">
        <v>7</v>
      </c>
      <c r="L18" s="4" t="s">
        <v>7</v>
      </c>
      <c r="M18" s="4"/>
      <c r="N18" s="4" t="s">
        <v>7</v>
      </c>
      <c r="O18" s="4"/>
      <c r="P18" s="4" t="s">
        <v>7</v>
      </c>
      <c r="Q18" s="4"/>
    </row>
    <row r="19" spans="1:17">
      <c r="A19" s="3" t="s">
        <v>2219</v>
      </c>
      <c r="B19" s="4" t="s">
        <v>7</v>
      </c>
      <c r="C19" s="4"/>
      <c r="D19" s="4" t="s">
        <v>7</v>
      </c>
      <c r="E19" s="4" t="s">
        <v>7</v>
      </c>
      <c r="F19" s="4" t="s">
        <v>7</v>
      </c>
      <c r="G19" s="4" t="s">
        <v>7</v>
      </c>
      <c r="H19" s="4"/>
      <c r="I19" s="4" t="s">
        <v>7</v>
      </c>
      <c r="J19" s="4" t="s">
        <v>7</v>
      </c>
      <c r="K19" s="4" t="s">
        <v>7</v>
      </c>
      <c r="L19" s="4" t="s">
        <v>7</v>
      </c>
      <c r="M19" s="4"/>
      <c r="N19" s="4" t="s">
        <v>7</v>
      </c>
      <c r="O19" s="4"/>
      <c r="P19" s="4" t="s">
        <v>7</v>
      </c>
      <c r="Q19" s="4"/>
    </row>
    <row r="20" spans="1:17" ht="17.25">
      <c r="A20" s="2" t="s">
        <v>36</v>
      </c>
      <c r="B20" s="4" t="s">
        <v>7</v>
      </c>
      <c r="C20" s="4"/>
      <c r="D20" s="4" t="s">
        <v>7</v>
      </c>
      <c r="E20" s="4" t="s">
        <v>7</v>
      </c>
      <c r="F20" s="4" t="s">
        <v>7</v>
      </c>
      <c r="G20" s="4" t="s">
        <v>7</v>
      </c>
      <c r="H20" s="4"/>
      <c r="I20" s="4" t="s">
        <v>7</v>
      </c>
      <c r="J20" s="4" t="s">
        <v>7</v>
      </c>
      <c r="K20" s="4" t="s">
        <v>7</v>
      </c>
      <c r="L20" s="4">
        <v>88</v>
      </c>
      <c r="M20" s="10" t="s">
        <v>2224</v>
      </c>
      <c r="N20" s="4">
        <v>83</v>
      </c>
      <c r="O20" s="10" t="s">
        <v>2224</v>
      </c>
      <c r="P20" s="4">
        <v>83</v>
      </c>
      <c r="Q20" s="10" t="s">
        <v>2224</v>
      </c>
    </row>
    <row r="21" spans="1:17" ht="17.25">
      <c r="A21" s="2" t="s">
        <v>2220</v>
      </c>
      <c r="B21" s="4">
        <v>280</v>
      </c>
      <c r="C21" s="10" t="s">
        <v>1766</v>
      </c>
      <c r="D21" s="4" t="s">
        <v>7</v>
      </c>
      <c r="E21" s="4" t="s">
        <v>7</v>
      </c>
      <c r="F21" s="4" t="s">
        <v>7</v>
      </c>
      <c r="G21" s="4">
        <v>320</v>
      </c>
      <c r="H21" s="10" t="s">
        <v>1766</v>
      </c>
      <c r="I21" s="4" t="s">
        <v>7</v>
      </c>
      <c r="J21" s="4" t="s">
        <v>7</v>
      </c>
      <c r="K21" s="4" t="s">
        <v>7</v>
      </c>
      <c r="L21" s="4">
        <v>280</v>
      </c>
      <c r="M21" s="10" t="s">
        <v>1766</v>
      </c>
      <c r="N21" s="4">
        <v>320</v>
      </c>
      <c r="O21" s="10" t="s">
        <v>1766</v>
      </c>
      <c r="P21" s="4">
        <v>323</v>
      </c>
      <c r="Q21" s="10" t="s">
        <v>1766</v>
      </c>
    </row>
    <row r="22" spans="1:17">
      <c r="A22" s="2" t="s">
        <v>2226</v>
      </c>
      <c r="B22" s="4" t="s">
        <v>7</v>
      </c>
      <c r="C22" s="4"/>
      <c r="D22" s="4" t="s">
        <v>7</v>
      </c>
      <c r="E22" s="4" t="s">
        <v>7</v>
      </c>
      <c r="F22" s="4" t="s">
        <v>7</v>
      </c>
      <c r="G22" s="4" t="s">
        <v>7</v>
      </c>
      <c r="H22" s="4"/>
      <c r="I22" s="4" t="s">
        <v>7</v>
      </c>
      <c r="J22" s="4" t="s">
        <v>7</v>
      </c>
      <c r="K22" s="4" t="s">
        <v>7</v>
      </c>
      <c r="L22" s="4" t="s">
        <v>7</v>
      </c>
      <c r="M22" s="4"/>
      <c r="N22" s="4" t="s">
        <v>7</v>
      </c>
      <c r="O22" s="4"/>
      <c r="P22" s="4" t="s">
        <v>7</v>
      </c>
      <c r="Q22" s="4"/>
    </row>
    <row r="23" spans="1:17">
      <c r="A23" s="3" t="s">
        <v>2219</v>
      </c>
      <c r="B23" s="4" t="s">
        <v>7</v>
      </c>
      <c r="C23" s="4"/>
      <c r="D23" s="4" t="s">
        <v>7</v>
      </c>
      <c r="E23" s="4" t="s">
        <v>7</v>
      </c>
      <c r="F23" s="4" t="s">
        <v>7</v>
      </c>
      <c r="G23" s="4" t="s">
        <v>7</v>
      </c>
      <c r="H23" s="4"/>
      <c r="I23" s="4" t="s">
        <v>7</v>
      </c>
      <c r="J23" s="4" t="s">
        <v>7</v>
      </c>
      <c r="K23" s="4" t="s">
        <v>7</v>
      </c>
      <c r="L23" s="4" t="s">
        <v>7</v>
      </c>
      <c r="M23" s="4"/>
      <c r="N23" s="4" t="s">
        <v>7</v>
      </c>
      <c r="O23" s="4"/>
      <c r="P23" s="4" t="s">
        <v>7</v>
      </c>
      <c r="Q23" s="4"/>
    </row>
    <row r="24" spans="1:17" ht="17.25">
      <c r="A24" s="2" t="s">
        <v>36</v>
      </c>
      <c r="B24" s="4" t="s">
        <v>7</v>
      </c>
      <c r="C24" s="4"/>
      <c r="D24" s="4" t="s">
        <v>7</v>
      </c>
      <c r="E24" s="4" t="s">
        <v>7</v>
      </c>
      <c r="F24" s="4" t="s">
        <v>7</v>
      </c>
      <c r="G24" s="4" t="s">
        <v>7</v>
      </c>
      <c r="H24" s="4"/>
      <c r="I24" s="4" t="s">
        <v>7</v>
      </c>
      <c r="J24" s="4" t="s">
        <v>7</v>
      </c>
      <c r="K24" s="4" t="s">
        <v>7</v>
      </c>
      <c r="L24" s="4">
        <v>72</v>
      </c>
      <c r="M24" s="10" t="s">
        <v>2224</v>
      </c>
      <c r="N24" s="4">
        <v>69</v>
      </c>
      <c r="O24" s="10" t="s">
        <v>2224</v>
      </c>
      <c r="P24" s="4">
        <v>65</v>
      </c>
      <c r="Q24" s="10" t="s">
        <v>2224</v>
      </c>
    </row>
    <row r="25" spans="1:17" ht="17.25">
      <c r="A25" s="2" t="s">
        <v>2220</v>
      </c>
      <c r="B25" s="4">
        <v>166</v>
      </c>
      <c r="C25" s="10" t="s">
        <v>1766</v>
      </c>
      <c r="D25" s="4" t="s">
        <v>7</v>
      </c>
      <c r="E25" s="4" t="s">
        <v>7</v>
      </c>
      <c r="F25" s="4" t="s">
        <v>7</v>
      </c>
      <c r="G25" s="4">
        <v>170</v>
      </c>
      <c r="H25" s="10" t="s">
        <v>1766</v>
      </c>
      <c r="I25" s="4" t="s">
        <v>7</v>
      </c>
      <c r="J25" s="4" t="s">
        <v>7</v>
      </c>
      <c r="K25" s="4" t="s">
        <v>7</v>
      </c>
      <c r="L25" s="4">
        <v>166</v>
      </c>
      <c r="M25" s="10" t="s">
        <v>1766</v>
      </c>
      <c r="N25" s="4">
        <v>170</v>
      </c>
      <c r="O25" s="10" t="s">
        <v>1766</v>
      </c>
      <c r="P25" s="4">
        <v>176</v>
      </c>
      <c r="Q25" s="10" t="s">
        <v>1766</v>
      </c>
    </row>
    <row r="26" spans="1:17">
      <c r="A26" s="2" t="s">
        <v>2227</v>
      </c>
      <c r="B26" s="4" t="s">
        <v>7</v>
      </c>
      <c r="C26" s="4"/>
      <c r="D26" s="4" t="s">
        <v>7</v>
      </c>
      <c r="E26" s="4" t="s">
        <v>7</v>
      </c>
      <c r="F26" s="4" t="s">
        <v>7</v>
      </c>
      <c r="G26" s="4" t="s">
        <v>7</v>
      </c>
      <c r="H26" s="4"/>
      <c r="I26" s="4" t="s">
        <v>7</v>
      </c>
      <c r="J26" s="4" t="s">
        <v>7</v>
      </c>
      <c r="K26" s="4" t="s">
        <v>7</v>
      </c>
      <c r="L26" s="4" t="s">
        <v>7</v>
      </c>
      <c r="M26" s="4"/>
      <c r="N26" s="4" t="s">
        <v>7</v>
      </c>
      <c r="O26" s="4"/>
      <c r="P26" s="4" t="s">
        <v>7</v>
      </c>
      <c r="Q26" s="4"/>
    </row>
    <row r="27" spans="1:17">
      <c r="A27" s="3" t="s">
        <v>2219</v>
      </c>
      <c r="B27" s="4" t="s">
        <v>7</v>
      </c>
      <c r="C27" s="4"/>
      <c r="D27" s="4" t="s">
        <v>7</v>
      </c>
      <c r="E27" s="4" t="s">
        <v>7</v>
      </c>
      <c r="F27" s="4" t="s">
        <v>7</v>
      </c>
      <c r="G27" s="4" t="s">
        <v>7</v>
      </c>
      <c r="H27" s="4"/>
      <c r="I27" s="4" t="s">
        <v>7</v>
      </c>
      <c r="J27" s="4" t="s">
        <v>7</v>
      </c>
      <c r="K27" s="4" t="s">
        <v>7</v>
      </c>
      <c r="L27" s="4" t="s">
        <v>7</v>
      </c>
      <c r="M27" s="4"/>
      <c r="N27" s="4" t="s">
        <v>7</v>
      </c>
      <c r="O27" s="4"/>
      <c r="P27" s="4" t="s">
        <v>7</v>
      </c>
      <c r="Q27" s="4"/>
    </row>
    <row r="28" spans="1:17" ht="17.25">
      <c r="A28" s="2" t="s">
        <v>36</v>
      </c>
      <c r="B28" s="4" t="s">
        <v>7</v>
      </c>
      <c r="C28" s="4"/>
      <c r="D28" s="4" t="s">
        <v>7</v>
      </c>
      <c r="E28" s="4" t="s">
        <v>7</v>
      </c>
      <c r="F28" s="4" t="s">
        <v>7</v>
      </c>
      <c r="G28" s="4" t="s">
        <v>7</v>
      </c>
      <c r="H28" s="4"/>
      <c r="I28" s="4" t="s">
        <v>7</v>
      </c>
      <c r="J28" s="4" t="s">
        <v>7</v>
      </c>
      <c r="K28" s="4" t="s">
        <v>7</v>
      </c>
      <c r="L28" s="4">
        <v>749</v>
      </c>
      <c r="M28" s="10" t="s">
        <v>2224</v>
      </c>
      <c r="N28" s="4">
        <v>765</v>
      </c>
      <c r="O28" s="10" t="s">
        <v>2224</v>
      </c>
      <c r="P28" s="4">
        <v>774</v>
      </c>
      <c r="Q28" s="10" t="s">
        <v>2224</v>
      </c>
    </row>
    <row r="29" spans="1:17" ht="17.25">
      <c r="A29" s="2" t="s">
        <v>2220</v>
      </c>
      <c r="B29" s="4">
        <v>269</v>
      </c>
      <c r="C29" s="10" t="s">
        <v>1766</v>
      </c>
      <c r="D29" s="4" t="s">
        <v>7</v>
      </c>
      <c r="E29" s="4" t="s">
        <v>7</v>
      </c>
      <c r="F29" s="4" t="s">
        <v>7</v>
      </c>
      <c r="G29" s="4">
        <v>243</v>
      </c>
      <c r="H29" s="10" t="s">
        <v>1766</v>
      </c>
      <c r="I29" s="4" t="s">
        <v>7</v>
      </c>
      <c r="J29" s="4" t="s">
        <v>7</v>
      </c>
      <c r="K29" s="4" t="s">
        <v>7</v>
      </c>
      <c r="L29" s="4">
        <v>269</v>
      </c>
      <c r="M29" s="10" t="s">
        <v>1766</v>
      </c>
      <c r="N29" s="4">
        <v>243</v>
      </c>
      <c r="O29" s="10" t="s">
        <v>1766</v>
      </c>
      <c r="P29" s="4">
        <v>252</v>
      </c>
      <c r="Q29" s="10" t="s">
        <v>1766</v>
      </c>
    </row>
    <row r="30" spans="1:17">
      <c r="A30" s="2" t="s">
        <v>2228</v>
      </c>
      <c r="B30" s="4" t="s">
        <v>7</v>
      </c>
      <c r="C30" s="4"/>
      <c r="D30" s="4" t="s">
        <v>7</v>
      </c>
      <c r="E30" s="4" t="s">
        <v>7</v>
      </c>
      <c r="F30" s="4" t="s">
        <v>7</v>
      </c>
      <c r="G30" s="4" t="s">
        <v>7</v>
      </c>
      <c r="H30" s="4"/>
      <c r="I30" s="4" t="s">
        <v>7</v>
      </c>
      <c r="J30" s="4" t="s">
        <v>7</v>
      </c>
      <c r="K30" s="4" t="s">
        <v>7</v>
      </c>
      <c r="L30" s="4" t="s">
        <v>7</v>
      </c>
      <c r="M30" s="4"/>
      <c r="N30" s="4" t="s">
        <v>7</v>
      </c>
      <c r="O30" s="4"/>
      <c r="P30" s="4" t="s">
        <v>7</v>
      </c>
      <c r="Q30" s="4"/>
    </row>
    <row r="31" spans="1:17">
      <c r="A31" s="3" t="s">
        <v>2219</v>
      </c>
      <c r="B31" s="4" t="s">
        <v>7</v>
      </c>
      <c r="C31" s="4"/>
      <c r="D31" s="4" t="s">
        <v>7</v>
      </c>
      <c r="E31" s="4" t="s">
        <v>7</v>
      </c>
      <c r="F31" s="4" t="s">
        <v>7</v>
      </c>
      <c r="G31" s="4" t="s">
        <v>7</v>
      </c>
      <c r="H31" s="4"/>
      <c r="I31" s="4" t="s">
        <v>7</v>
      </c>
      <c r="J31" s="4" t="s">
        <v>7</v>
      </c>
      <c r="K31" s="4" t="s">
        <v>7</v>
      </c>
      <c r="L31" s="4" t="s">
        <v>7</v>
      </c>
      <c r="M31" s="4"/>
      <c r="N31" s="4" t="s">
        <v>7</v>
      </c>
      <c r="O31" s="4"/>
      <c r="P31" s="4" t="s">
        <v>7</v>
      </c>
      <c r="Q31" s="4"/>
    </row>
    <row r="32" spans="1:17" ht="17.25">
      <c r="A32" s="2" t="s">
        <v>36</v>
      </c>
      <c r="B32" s="4" t="s">
        <v>7</v>
      </c>
      <c r="C32" s="4"/>
      <c r="D32" s="4" t="s">
        <v>7</v>
      </c>
      <c r="E32" s="4" t="s">
        <v>7</v>
      </c>
      <c r="F32" s="4" t="s">
        <v>7</v>
      </c>
      <c r="G32" s="4" t="s">
        <v>7</v>
      </c>
      <c r="H32" s="4"/>
      <c r="I32" s="4" t="s">
        <v>7</v>
      </c>
      <c r="J32" s="4" t="s">
        <v>7</v>
      </c>
      <c r="K32" s="4" t="s">
        <v>7</v>
      </c>
      <c r="L32" s="7">
        <v>1502</v>
      </c>
      <c r="M32" s="10" t="s">
        <v>2224</v>
      </c>
      <c r="N32" s="7">
        <v>1557</v>
      </c>
      <c r="O32" s="10" t="s">
        <v>2224</v>
      </c>
      <c r="P32" s="7">
        <v>1736</v>
      </c>
      <c r="Q32" s="10" t="s">
        <v>2224</v>
      </c>
    </row>
    <row r="33" spans="1:17" ht="17.25">
      <c r="A33" s="2" t="s">
        <v>2220</v>
      </c>
      <c r="B33" s="4">
        <v>152</v>
      </c>
      <c r="C33" s="10" t="s">
        <v>1766</v>
      </c>
      <c r="D33" s="4" t="s">
        <v>7</v>
      </c>
      <c r="E33" s="4" t="s">
        <v>7</v>
      </c>
      <c r="F33" s="4" t="s">
        <v>7</v>
      </c>
      <c r="G33" s="4">
        <v>161</v>
      </c>
      <c r="H33" s="10" t="s">
        <v>1766</v>
      </c>
      <c r="I33" s="4" t="s">
        <v>7</v>
      </c>
      <c r="J33" s="4" t="s">
        <v>7</v>
      </c>
      <c r="K33" s="4" t="s">
        <v>7</v>
      </c>
      <c r="L33" s="4">
        <v>152</v>
      </c>
      <c r="M33" s="10" t="s">
        <v>1766</v>
      </c>
      <c r="N33" s="4">
        <v>161</v>
      </c>
      <c r="O33" s="10" t="s">
        <v>1766</v>
      </c>
      <c r="P33" s="4">
        <v>337</v>
      </c>
      <c r="Q33" s="10" t="s">
        <v>1766</v>
      </c>
    </row>
    <row r="34" spans="1:17">
      <c r="A34" s="2" t="s">
        <v>2229</v>
      </c>
      <c r="B34" s="4" t="s">
        <v>7</v>
      </c>
      <c r="C34" s="4"/>
      <c r="D34" s="4" t="s">
        <v>7</v>
      </c>
      <c r="E34" s="4" t="s">
        <v>7</v>
      </c>
      <c r="F34" s="4" t="s">
        <v>7</v>
      </c>
      <c r="G34" s="4" t="s">
        <v>7</v>
      </c>
      <c r="H34" s="4"/>
      <c r="I34" s="4" t="s">
        <v>7</v>
      </c>
      <c r="J34" s="4" t="s">
        <v>7</v>
      </c>
      <c r="K34" s="4" t="s">
        <v>7</v>
      </c>
      <c r="L34" s="4" t="s">
        <v>7</v>
      </c>
      <c r="M34" s="4"/>
      <c r="N34" s="4" t="s">
        <v>7</v>
      </c>
      <c r="O34" s="4"/>
      <c r="P34" s="4" t="s">
        <v>7</v>
      </c>
      <c r="Q34" s="4"/>
    </row>
    <row r="35" spans="1:17">
      <c r="A35" s="3" t="s">
        <v>2219</v>
      </c>
      <c r="B35" s="4" t="s">
        <v>7</v>
      </c>
      <c r="C35" s="4"/>
      <c r="D35" s="4" t="s">
        <v>7</v>
      </c>
      <c r="E35" s="4" t="s">
        <v>7</v>
      </c>
      <c r="F35" s="4" t="s">
        <v>7</v>
      </c>
      <c r="G35" s="4" t="s">
        <v>7</v>
      </c>
      <c r="H35" s="4"/>
      <c r="I35" s="4" t="s">
        <v>7</v>
      </c>
      <c r="J35" s="4" t="s">
        <v>7</v>
      </c>
      <c r="K35" s="4" t="s">
        <v>7</v>
      </c>
      <c r="L35" s="4" t="s">
        <v>7</v>
      </c>
      <c r="M35" s="4"/>
      <c r="N35" s="4" t="s">
        <v>7</v>
      </c>
      <c r="O35" s="4"/>
      <c r="P35" s="4" t="s">
        <v>7</v>
      </c>
      <c r="Q35" s="4"/>
    </row>
    <row r="36" spans="1:17" ht="17.25">
      <c r="A36" s="2" t="s">
        <v>36</v>
      </c>
      <c r="B36" s="4" t="s">
        <v>7</v>
      </c>
      <c r="C36" s="4"/>
      <c r="D36" s="4" t="s">
        <v>7</v>
      </c>
      <c r="E36" s="4" t="s">
        <v>7</v>
      </c>
      <c r="F36" s="4" t="s">
        <v>7</v>
      </c>
      <c r="G36" s="4" t="s">
        <v>7</v>
      </c>
      <c r="H36" s="4"/>
      <c r="I36" s="4" t="s">
        <v>7</v>
      </c>
      <c r="J36" s="4" t="s">
        <v>7</v>
      </c>
      <c r="K36" s="4" t="s">
        <v>7</v>
      </c>
      <c r="L36" s="4">
        <v>728</v>
      </c>
      <c r="M36" s="10" t="s">
        <v>2224</v>
      </c>
      <c r="N36" s="4">
        <v>764</v>
      </c>
      <c r="O36" s="10" t="s">
        <v>2224</v>
      </c>
      <c r="P36" s="4">
        <v>824</v>
      </c>
      <c r="Q36" s="10" t="s">
        <v>2224</v>
      </c>
    </row>
    <row r="37" spans="1:17" ht="17.25">
      <c r="A37" s="2" t="s">
        <v>2220</v>
      </c>
      <c r="B37" s="4">
        <v>38</v>
      </c>
      <c r="C37" s="10" t="s">
        <v>1766</v>
      </c>
      <c r="D37" s="4" t="s">
        <v>7</v>
      </c>
      <c r="E37" s="4" t="s">
        <v>7</v>
      </c>
      <c r="F37" s="4" t="s">
        <v>7</v>
      </c>
      <c r="G37" s="4">
        <v>33</v>
      </c>
      <c r="H37" s="10" t="s">
        <v>1766</v>
      </c>
      <c r="I37" s="4" t="s">
        <v>7</v>
      </c>
      <c r="J37" s="4" t="s">
        <v>7</v>
      </c>
      <c r="K37" s="4" t="s">
        <v>7</v>
      </c>
      <c r="L37" s="4">
        <v>38</v>
      </c>
      <c r="M37" s="10" t="s">
        <v>1766</v>
      </c>
      <c r="N37" s="4">
        <v>33</v>
      </c>
      <c r="O37" s="10" t="s">
        <v>1766</v>
      </c>
      <c r="P37" s="4">
        <v>35</v>
      </c>
      <c r="Q37" s="10" t="s">
        <v>1766</v>
      </c>
    </row>
    <row r="38" spans="1:17">
      <c r="A38" s="2" t="s">
        <v>2230</v>
      </c>
      <c r="B38" s="4" t="s">
        <v>7</v>
      </c>
      <c r="C38" s="4"/>
      <c r="D38" s="4" t="s">
        <v>7</v>
      </c>
      <c r="E38" s="4" t="s">
        <v>7</v>
      </c>
      <c r="F38" s="4" t="s">
        <v>7</v>
      </c>
      <c r="G38" s="4" t="s">
        <v>7</v>
      </c>
      <c r="H38" s="4"/>
      <c r="I38" s="4" t="s">
        <v>7</v>
      </c>
      <c r="J38" s="4" t="s">
        <v>7</v>
      </c>
      <c r="K38" s="4" t="s">
        <v>7</v>
      </c>
      <c r="L38" s="4" t="s">
        <v>7</v>
      </c>
      <c r="M38" s="4"/>
      <c r="N38" s="4" t="s">
        <v>7</v>
      </c>
      <c r="O38" s="4"/>
      <c r="P38" s="4" t="s">
        <v>7</v>
      </c>
      <c r="Q38" s="4"/>
    </row>
    <row r="39" spans="1:17">
      <c r="A39" s="3" t="s">
        <v>2219</v>
      </c>
      <c r="B39" s="4" t="s">
        <v>7</v>
      </c>
      <c r="C39" s="4"/>
      <c r="D39" s="4" t="s">
        <v>7</v>
      </c>
      <c r="E39" s="4" t="s">
        <v>7</v>
      </c>
      <c r="F39" s="4" t="s">
        <v>7</v>
      </c>
      <c r="G39" s="4" t="s">
        <v>7</v>
      </c>
      <c r="H39" s="4"/>
      <c r="I39" s="4" t="s">
        <v>7</v>
      </c>
      <c r="J39" s="4" t="s">
        <v>7</v>
      </c>
      <c r="K39" s="4" t="s">
        <v>7</v>
      </c>
      <c r="L39" s="4" t="s">
        <v>7</v>
      </c>
      <c r="M39" s="4"/>
      <c r="N39" s="4" t="s">
        <v>7</v>
      </c>
      <c r="O39" s="4"/>
      <c r="P39" s="4" t="s">
        <v>7</v>
      </c>
      <c r="Q39" s="4"/>
    </row>
    <row r="40" spans="1:17" ht="17.25">
      <c r="A40" s="2" t="s">
        <v>36</v>
      </c>
      <c r="B40" s="4" t="s">
        <v>7</v>
      </c>
      <c r="C40" s="4"/>
      <c r="D40" s="4" t="s">
        <v>7</v>
      </c>
      <c r="E40" s="4" t="s">
        <v>7</v>
      </c>
      <c r="F40" s="4" t="s">
        <v>7</v>
      </c>
      <c r="G40" s="4" t="s">
        <v>7</v>
      </c>
      <c r="H40" s="4"/>
      <c r="I40" s="4" t="s">
        <v>7</v>
      </c>
      <c r="J40" s="4" t="s">
        <v>7</v>
      </c>
      <c r="K40" s="4" t="s">
        <v>7</v>
      </c>
      <c r="L40" s="4">
        <v>86</v>
      </c>
      <c r="M40" s="10" t="s">
        <v>2224</v>
      </c>
      <c r="N40" s="4">
        <v>75</v>
      </c>
      <c r="O40" s="10" t="s">
        <v>2224</v>
      </c>
      <c r="P40" s="4">
        <v>74</v>
      </c>
      <c r="Q40" s="10" t="s">
        <v>2224</v>
      </c>
    </row>
    <row r="41" spans="1:17" ht="17.25">
      <c r="A41" s="2" t="s">
        <v>2220</v>
      </c>
      <c r="B41" s="4">
        <v>250</v>
      </c>
      <c r="C41" s="10" t="s">
        <v>1766</v>
      </c>
      <c r="D41" s="4" t="s">
        <v>7</v>
      </c>
      <c r="E41" s="4" t="s">
        <v>7</v>
      </c>
      <c r="F41" s="4" t="s">
        <v>7</v>
      </c>
      <c r="G41" s="4">
        <v>252</v>
      </c>
      <c r="H41" s="10" t="s">
        <v>1766</v>
      </c>
      <c r="I41" s="4" t="s">
        <v>7</v>
      </c>
      <c r="J41" s="4" t="s">
        <v>7</v>
      </c>
      <c r="K41" s="4" t="s">
        <v>7</v>
      </c>
      <c r="L41" s="4">
        <v>250</v>
      </c>
      <c r="M41" s="10" t="s">
        <v>1766</v>
      </c>
      <c r="N41" s="4">
        <v>252</v>
      </c>
      <c r="O41" s="10" t="s">
        <v>1766</v>
      </c>
      <c r="P41" s="4">
        <v>250</v>
      </c>
      <c r="Q41" s="10" t="s">
        <v>1766</v>
      </c>
    </row>
    <row r="42" spans="1:17">
      <c r="A42" s="2" t="s">
        <v>2231</v>
      </c>
      <c r="B42" s="4" t="s">
        <v>7</v>
      </c>
      <c r="C42" s="4"/>
      <c r="D42" s="4" t="s">
        <v>7</v>
      </c>
      <c r="E42" s="4" t="s">
        <v>7</v>
      </c>
      <c r="F42" s="4" t="s">
        <v>7</v>
      </c>
      <c r="G42" s="4" t="s">
        <v>7</v>
      </c>
      <c r="H42" s="4"/>
      <c r="I42" s="4" t="s">
        <v>7</v>
      </c>
      <c r="J42" s="4" t="s">
        <v>7</v>
      </c>
      <c r="K42" s="4" t="s">
        <v>7</v>
      </c>
      <c r="L42" s="4" t="s">
        <v>7</v>
      </c>
      <c r="M42" s="4"/>
      <c r="N42" s="4" t="s">
        <v>7</v>
      </c>
      <c r="O42" s="4"/>
      <c r="P42" s="4" t="s">
        <v>7</v>
      </c>
      <c r="Q42" s="4"/>
    </row>
    <row r="43" spans="1:17">
      <c r="A43" s="3" t="s">
        <v>2219</v>
      </c>
      <c r="B43" s="4" t="s">
        <v>7</v>
      </c>
      <c r="C43" s="4"/>
      <c r="D43" s="4" t="s">
        <v>7</v>
      </c>
      <c r="E43" s="4" t="s">
        <v>7</v>
      </c>
      <c r="F43" s="4" t="s">
        <v>7</v>
      </c>
      <c r="G43" s="4" t="s">
        <v>7</v>
      </c>
      <c r="H43" s="4"/>
      <c r="I43" s="4" t="s">
        <v>7</v>
      </c>
      <c r="J43" s="4" t="s">
        <v>7</v>
      </c>
      <c r="K43" s="4" t="s">
        <v>7</v>
      </c>
      <c r="L43" s="4" t="s">
        <v>7</v>
      </c>
      <c r="M43" s="4"/>
      <c r="N43" s="4" t="s">
        <v>7</v>
      </c>
      <c r="O43" s="4"/>
      <c r="P43" s="4" t="s">
        <v>7</v>
      </c>
      <c r="Q43" s="4"/>
    </row>
    <row r="44" spans="1:17" ht="17.25">
      <c r="A44" s="2" t="s">
        <v>36</v>
      </c>
      <c r="B44" s="4" t="s">
        <v>7</v>
      </c>
      <c r="C44" s="4"/>
      <c r="D44" s="4" t="s">
        <v>7</v>
      </c>
      <c r="E44" s="4" t="s">
        <v>7</v>
      </c>
      <c r="F44" s="4" t="s">
        <v>7</v>
      </c>
      <c r="G44" s="4" t="s">
        <v>7</v>
      </c>
      <c r="H44" s="4"/>
      <c r="I44" s="4" t="s">
        <v>7</v>
      </c>
      <c r="J44" s="4" t="s">
        <v>7</v>
      </c>
      <c r="K44" s="4" t="s">
        <v>7</v>
      </c>
      <c r="L44" s="4">
        <v>365</v>
      </c>
      <c r="M44" s="10" t="s">
        <v>2224</v>
      </c>
      <c r="N44" s="4">
        <v>355</v>
      </c>
      <c r="O44" s="10" t="s">
        <v>2224</v>
      </c>
      <c r="P44" s="4">
        <v>357</v>
      </c>
      <c r="Q44" s="10" t="s">
        <v>2224</v>
      </c>
    </row>
    <row r="45" spans="1:17" ht="17.25">
      <c r="A45" s="2" t="s">
        <v>2220</v>
      </c>
      <c r="B45" s="4">
        <v>7</v>
      </c>
      <c r="C45" s="10" t="s">
        <v>1766</v>
      </c>
      <c r="D45" s="4" t="s">
        <v>7</v>
      </c>
      <c r="E45" s="4" t="s">
        <v>7</v>
      </c>
      <c r="F45" s="4" t="s">
        <v>7</v>
      </c>
      <c r="G45" s="4">
        <v>7</v>
      </c>
      <c r="H45" s="10" t="s">
        <v>1766</v>
      </c>
      <c r="I45" s="4" t="s">
        <v>7</v>
      </c>
      <c r="J45" s="4" t="s">
        <v>7</v>
      </c>
      <c r="K45" s="4" t="s">
        <v>7</v>
      </c>
      <c r="L45" s="4">
        <v>7</v>
      </c>
      <c r="M45" s="10" t="s">
        <v>1766</v>
      </c>
      <c r="N45" s="4">
        <v>7</v>
      </c>
      <c r="O45" s="10" t="s">
        <v>1766</v>
      </c>
      <c r="P45" s="4">
        <v>8</v>
      </c>
      <c r="Q45" s="10" t="s">
        <v>1766</v>
      </c>
    </row>
    <row r="46" spans="1:17">
      <c r="A46" s="2" t="s">
        <v>2232</v>
      </c>
      <c r="B46" s="4" t="s">
        <v>7</v>
      </c>
      <c r="C46" s="4"/>
      <c r="D46" s="4" t="s">
        <v>7</v>
      </c>
      <c r="E46" s="4" t="s">
        <v>7</v>
      </c>
      <c r="F46" s="4" t="s">
        <v>7</v>
      </c>
      <c r="G46" s="4" t="s">
        <v>7</v>
      </c>
      <c r="H46" s="4"/>
      <c r="I46" s="4" t="s">
        <v>7</v>
      </c>
      <c r="J46" s="4" t="s">
        <v>7</v>
      </c>
      <c r="K46" s="4" t="s">
        <v>7</v>
      </c>
      <c r="L46" s="4" t="s">
        <v>7</v>
      </c>
      <c r="M46" s="4"/>
      <c r="N46" s="4" t="s">
        <v>7</v>
      </c>
      <c r="O46" s="4"/>
      <c r="P46" s="4" t="s">
        <v>7</v>
      </c>
      <c r="Q46" s="4"/>
    </row>
    <row r="47" spans="1:17">
      <c r="A47" s="3" t="s">
        <v>2219</v>
      </c>
      <c r="B47" s="4" t="s">
        <v>7</v>
      </c>
      <c r="C47" s="4"/>
      <c r="D47" s="4" t="s">
        <v>7</v>
      </c>
      <c r="E47" s="4" t="s">
        <v>7</v>
      </c>
      <c r="F47" s="4" t="s">
        <v>7</v>
      </c>
      <c r="G47" s="4" t="s">
        <v>7</v>
      </c>
      <c r="H47" s="4"/>
      <c r="I47" s="4" t="s">
        <v>7</v>
      </c>
      <c r="J47" s="4" t="s">
        <v>7</v>
      </c>
      <c r="K47" s="4" t="s">
        <v>7</v>
      </c>
      <c r="L47" s="4" t="s">
        <v>7</v>
      </c>
      <c r="M47" s="4"/>
      <c r="N47" s="4" t="s">
        <v>7</v>
      </c>
      <c r="O47" s="4"/>
      <c r="P47" s="4" t="s">
        <v>7</v>
      </c>
      <c r="Q47" s="4"/>
    </row>
    <row r="48" spans="1:17" ht="17.25">
      <c r="A48" s="2" t="s">
        <v>36</v>
      </c>
      <c r="B48" s="4" t="s">
        <v>7</v>
      </c>
      <c r="C48" s="4"/>
      <c r="D48" s="4" t="s">
        <v>7</v>
      </c>
      <c r="E48" s="4" t="s">
        <v>7</v>
      </c>
      <c r="F48" s="4" t="s">
        <v>7</v>
      </c>
      <c r="G48" s="4" t="s">
        <v>7</v>
      </c>
      <c r="H48" s="4"/>
      <c r="I48" s="4" t="s">
        <v>7</v>
      </c>
      <c r="J48" s="4" t="s">
        <v>7</v>
      </c>
      <c r="K48" s="4" t="s">
        <v>7</v>
      </c>
      <c r="L48" s="4">
        <v>369</v>
      </c>
      <c r="M48" s="10" t="s">
        <v>2224</v>
      </c>
      <c r="N48" s="4">
        <v>331</v>
      </c>
      <c r="O48" s="10" t="s">
        <v>2224</v>
      </c>
      <c r="P48" s="4">
        <v>390</v>
      </c>
      <c r="Q48" s="10" t="s">
        <v>2224</v>
      </c>
    </row>
    <row r="49" spans="1:17" ht="17.25">
      <c r="A49" s="2" t="s">
        <v>2220</v>
      </c>
      <c r="B49" s="4">
        <v>270</v>
      </c>
      <c r="C49" s="10" t="s">
        <v>1766</v>
      </c>
      <c r="D49" s="4" t="s">
        <v>7</v>
      </c>
      <c r="E49" s="4" t="s">
        <v>7</v>
      </c>
      <c r="F49" s="4" t="s">
        <v>7</v>
      </c>
      <c r="G49" s="4">
        <v>269</v>
      </c>
      <c r="H49" s="10" t="s">
        <v>1766</v>
      </c>
      <c r="I49" s="4" t="s">
        <v>7</v>
      </c>
      <c r="J49" s="4" t="s">
        <v>7</v>
      </c>
      <c r="K49" s="4" t="s">
        <v>7</v>
      </c>
      <c r="L49" s="4">
        <v>270</v>
      </c>
      <c r="M49" s="10" t="s">
        <v>1766</v>
      </c>
      <c r="N49" s="4">
        <v>269</v>
      </c>
      <c r="O49" s="10" t="s">
        <v>1766</v>
      </c>
      <c r="P49" s="4">
        <v>266</v>
      </c>
      <c r="Q49" s="10" t="s">
        <v>1766</v>
      </c>
    </row>
    <row r="50" spans="1:17">
      <c r="A50" s="2" t="s">
        <v>2233</v>
      </c>
      <c r="B50" s="4" t="s">
        <v>7</v>
      </c>
      <c r="C50" s="4"/>
      <c r="D50" s="4" t="s">
        <v>7</v>
      </c>
      <c r="E50" s="4" t="s">
        <v>7</v>
      </c>
      <c r="F50" s="4" t="s">
        <v>7</v>
      </c>
      <c r="G50" s="4" t="s">
        <v>7</v>
      </c>
      <c r="H50" s="4"/>
      <c r="I50" s="4" t="s">
        <v>7</v>
      </c>
      <c r="J50" s="4" t="s">
        <v>7</v>
      </c>
      <c r="K50" s="4" t="s">
        <v>7</v>
      </c>
      <c r="L50" s="4" t="s">
        <v>7</v>
      </c>
      <c r="M50" s="4"/>
      <c r="N50" s="4" t="s">
        <v>7</v>
      </c>
      <c r="O50" s="4"/>
      <c r="P50" s="4" t="s">
        <v>7</v>
      </c>
      <c r="Q50" s="4"/>
    </row>
    <row r="51" spans="1:17">
      <c r="A51" s="3" t="s">
        <v>2219</v>
      </c>
      <c r="B51" s="4" t="s">
        <v>7</v>
      </c>
      <c r="C51" s="4"/>
      <c r="D51" s="4" t="s">
        <v>7</v>
      </c>
      <c r="E51" s="4" t="s">
        <v>7</v>
      </c>
      <c r="F51" s="4" t="s">
        <v>7</v>
      </c>
      <c r="G51" s="4" t="s">
        <v>7</v>
      </c>
      <c r="H51" s="4"/>
      <c r="I51" s="4" t="s">
        <v>7</v>
      </c>
      <c r="J51" s="4" t="s">
        <v>7</v>
      </c>
      <c r="K51" s="4" t="s">
        <v>7</v>
      </c>
      <c r="L51" s="4" t="s">
        <v>7</v>
      </c>
      <c r="M51" s="4"/>
      <c r="N51" s="4" t="s">
        <v>7</v>
      </c>
      <c r="O51" s="4"/>
      <c r="P51" s="4" t="s">
        <v>7</v>
      </c>
      <c r="Q51" s="4"/>
    </row>
    <row r="52" spans="1:17" ht="17.25">
      <c r="A52" s="2" t="s">
        <v>36</v>
      </c>
      <c r="B52" s="4" t="s">
        <v>7</v>
      </c>
      <c r="C52" s="4"/>
      <c r="D52" s="4" t="s">
        <v>7</v>
      </c>
      <c r="E52" s="4" t="s">
        <v>7</v>
      </c>
      <c r="F52" s="4" t="s">
        <v>7</v>
      </c>
      <c r="G52" s="4" t="s">
        <v>7</v>
      </c>
      <c r="H52" s="4"/>
      <c r="I52" s="4" t="s">
        <v>7</v>
      </c>
      <c r="J52" s="4" t="s">
        <v>7</v>
      </c>
      <c r="K52" s="4" t="s">
        <v>7</v>
      </c>
      <c r="L52" s="4">
        <v>105</v>
      </c>
      <c r="M52" s="10" t="s">
        <v>2224</v>
      </c>
      <c r="N52" s="4">
        <v>111</v>
      </c>
      <c r="O52" s="10" t="s">
        <v>2224</v>
      </c>
      <c r="P52" s="4">
        <v>116</v>
      </c>
      <c r="Q52" s="10" t="s">
        <v>2224</v>
      </c>
    </row>
    <row r="53" spans="1:17" ht="17.25">
      <c r="A53" s="2" t="s">
        <v>2220</v>
      </c>
      <c r="B53" s="4">
        <v>129</v>
      </c>
      <c r="C53" s="10" t="s">
        <v>1766</v>
      </c>
      <c r="D53" s="4" t="s">
        <v>7</v>
      </c>
      <c r="E53" s="4" t="s">
        <v>7</v>
      </c>
      <c r="F53" s="4" t="s">
        <v>7</v>
      </c>
      <c r="G53" s="4">
        <v>79</v>
      </c>
      <c r="H53" s="10" t="s">
        <v>1766</v>
      </c>
      <c r="I53" s="4" t="s">
        <v>7</v>
      </c>
      <c r="J53" s="4" t="s">
        <v>7</v>
      </c>
      <c r="K53" s="4" t="s">
        <v>7</v>
      </c>
      <c r="L53" s="4">
        <v>129</v>
      </c>
      <c r="M53" s="10" t="s">
        <v>1766</v>
      </c>
      <c r="N53" s="4">
        <v>79</v>
      </c>
      <c r="O53" s="10" t="s">
        <v>1766</v>
      </c>
      <c r="P53" s="4">
        <v>69</v>
      </c>
      <c r="Q53" s="10" t="s">
        <v>1766</v>
      </c>
    </row>
    <row r="54" spans="1:17">
      <c r="A54" s="2" t="s">
        <v>2234</v>
      </c>
      <c r="B54" s="4" t="s">
        <v>7</v>
      </c>
      <c r="C54" s="4"/>
      <c r="D54" s="4" t="s">
        <v>7</v>
      </c>
      <c r="E54" s="4" t="s">
        <v>7</v>
      </c>
      <c r="F54" s="4" t="s">
        <v>7</v>
      </c>
      <c r="G54" s="4" t="s">
        <v>7</v>
      </c>
      <c r="H54" s="4"/>
      <c r="I54" s="4" t="s">
        <v>7</v>
      </c>
      <c r="J54" s="4" t="s">
        <v>7</v>
      </c>
      <c r="K54" s="4" t="s">
        <v>7</v>
      </c>
      <c r="L54" s="4" t="s">
        <v>7</v>
      </c>
      <c r="M54" s="4"/>
      <c r="N54" s="4" t="s">
        <v>7</v>
      </c>
      <c r="O54" s="4"/>
      <c r="P54" s="4" t="s">
        <v>7</v>
      </c>
      <c r="Q54" s="4"/>
    </row>
    <row r="55" spans="1:17">
      <c r="A55" s="3" t="s">
        <v>2219</v>
      </c>
      <c r="B55" s="4" t="s">
        <v>7</v>
      </c>
      <c r="C55" s="4"/>
      <c r="D55" s="4" t="s">
        <v>7</v>
      </c>
      <c r="E55" s="4" t="s">
        <v>7</v>
      </c>
      <c r="F55" s="4" t="s">
        <v>7</v>
      </c>
      <c r="G55" s="4" t="s">
        <v>7</v>
      </c>
      <c r="H55" s="4"/>
      <c r="I55" s="4" t="s">
        <v>7</v>
      </c>
      <c r="J55" s="4" t="s">
        <v>7</v>
      </c>
      <c r="K55" s="4" t="s">
        <v>7</v>
      </c>
      <c r="L55" s="4" t="s">
        <v>7</v>
      </c>
      <c r="M55" s="4"/>
      <c r="N55" s="4" t="s">
        <v>7</v>
      </c>
      <c r="O55" s="4"/>
      <c r="P55" s="4" t="s">
        <v>7</v>
      </c>
      <c r="Q55" s="4"/>
    </row>
    <row r="56" spans="1:17" ht="17.25">
      <c r="A56" s="2" t="s">
        <v>36</v>
      </c>
      <c r="B56" s="4" t="s">
        <v>7</v>
      </c>
      <c r="C56" s="4"/>
      <c r="D56" s="4" t="s">
        <v>7</v>
      </c>
      <c r="E56" s="4" t="s">
        <v>7</v>
      </c>
      <c r="F56" s="4" t="s">
        <v>7</v>
      </c>
      <c r="G56" s="4" t="s">
        <v>7</v>
      </c>
      <c r="H56" s="4"/>
      <c r="I56" s="4" t="s">
        <v>7</v>
      </c>
      <c r="J56" s="4" t="s">
        <v>7</v>
      </c>
      <c r="K56" s="4" t="s">
        <v>7</v>
      </c>
      <c r="L56" s="4">
        <v>278</v>
      </c>
      <c r="M56" s="10" t="s">
        <v>2224</v>
      </c>
      <c r="N56" s="4">
        <v>290</v>
      </c>
      <c r="O56" s="10" t="s">
        <v>2224</v>
      </c>
      <c r="P56" s="4">
        <v>277</v>
      </c>
      <c r="Q56" s="10" t="s">
        <v>2224</v>
      </c>
    </row>
    <row r="57" spans="1:17" ht="17.25">
      <c r="A57" s="2" t="s">
        <v>2220</v>
      </c>
      <c r="B57" s="4">
        <v>308</v>
      </c>
      <c r="C57" s="10" t="s">
        <v>1766</v>
      </c>
      <c r="D57" s="4" t="s">
        <v>7</v>
      </c>
      <c r="E57" s="4" t="s">
        <v>7</v>
      </c>
      <c r="F57" s="4" t="s">
        <v>7</v>
      </c>
      <c r="G57" s="4">
        <v>289</v>
      </c>
      <c r="H57" s="10" t="s">
        <v>1766</v>
      </c>
      <c r="I57" s="4" t="s">
        <v>7</v>
      </c>
      <c r="J57" s="4" t="s">
        <v>7</v>
      </c>
      <c r="K57" s="4" t="s">
        <v>7</v>
      </c>
      <c r="L57" s="4">
        <v>308</v>
      </c>
      <c r="M57" s="10" t="s">
        <v>1766</v>
      </c>
      <c r="N57" s="4">
        <v>289</v>
      </c>
      <c r="O57" s="10" t="s">
        <v>1766</v>
      </c>
      <c r="P57" s="4">
        <v>237</v>
      </c>
      <c r="Q57" s="10" t="s">
        <v>1766</v>
      </c>
    </row>
    <row r="58" spans="1:17">
      <c r="A58" s="2" t="s">
        <v>2235</v>
      </c>
      <c r="B58" s="4" t="s">
        <v>7</v>
      </c>
      <c r="C58" s="4"/>
      <c r="D58" s="4" t="s">
        <v>7</v>
      </c>
      <c r="E58" s="4" t="s">
        <v>7</v>
      </c>
      <c r="F58" s="4" t="s">
        <v>7</v>
      </c>
      <c r="G58" s="4" t="s">
        <v>7</v>
      </c>
      <c r="H58" s="4"/>
      <c r="I58" s="4" t="s">
        <v>7</v>
      </c>
      <c r="J58" s="4" t="s">
        <v>7</v>
      </c>
      <c r="K58" s="4" t="s">
        <v>7</v>
      </c>
      <c r="L58" s="4" t="s">
        <v>7</v>
      </c>
      <c r="M58" s="4"/>
      <c r="N58" s="4" t="s">
        <v>7</v>
      </c>
      <c r="O58" s="4"/>
      <c r="P58" s="4" t="s">
        <v>7</v>
      </c>
      <c r="Q58" s="4"/>
    </row>
    <row r="59" spans="1:17">
      <c r="A59" s="3" t="s">
        <v>2219</v>
      </c>
      <c r="B59" s="4" t="s">
        <v>7</v>
      </c>
      <c r="C59" s="4"/>
      <c r="D59" s="4" t="s">
        <v>7</v>
      </c>
      <c r="E59" s="4" t="s">
        <v>7</v>
      </c>
      <c r="F59" s="4" t="s">
        <v>7</v>
      </c>
      <c r="G59" s="4" t="s">
        <v>7</v>
      </c>
      <c r="H59" s="4"/>
      <c r="I59" s="4" t="s">
        <v>7</v>
      </c>
      <c r="J59" s="4" t="s">
        <v>7</v>
      </c>
      <c r="K59" s="4" t="s">
        <v>7</v>
      </c>
      <c r="L59" s="4" t="s">
        <v>7</v>
      </c>
      <c r="M59" s="4"/>
      <c r="N59" s="4" t="s">
        <v>7</v>
      </c>
      <c r="O59" s="4"/>
      <c r="P59" s="4" t="s">
        <v>7</v>
      </c>
      <c r="Q59" s="4"/>
    </row>
    <row r="60" spans="1:17" ht="17.25">
      <c r="A60" s="2" t="s">
        <v>36</v>
      </c>
      <c r="B60" s="4" t="s">
        <v>7</v>
      </c>
      <c r="C60" s="4"/>
      <c r="D60" s="4" t="s">
        <v>7</v>
      </c>
      <c r="E60" s="4" t="s">
        <v>7</v>
      </c>
      <c r="F60" s="4" t="s">
        <v>7</v>
      </c>
      <c r="G60" s="4" t="s">
        <v>7</v>
      </c>
      <c r="H60" s="4"/>
      <c r="I60" s="4" t="s">
        <v>7</v>
      </c>
      <c r="J60" s="4" t="s">
        <v>7</v>
      </c>
      <c r="K60" s="4" t="s">
        <v>7</v>
      </c>
      <c r="L60" s="4">
        <v>506</v>
      </c>
      <c r="M60" s="10" t="s">
        <v>2224</v>
      </c>
      <c r="N60" s="4">
        <v>516</v>
      </c>
      <c r="O60" s="10" t="s">
        <v>2224</v>
      </c>
      <c r="P60" s="4">
        <v>493</v>
      </c>
      <c r="Q60" s="10" t="s">
        <v>2224</v>
      </c>
    </row>
    <row r="61" spans="1:17" ht="17.25">
      <c r="A61" s="2" t="s">
        <v>2220</v>
      </c>
      <c r="B61" s="4">
        <v>87</v>
      </c>
      <c r="C61" s="10" t="s">
        <v>1766</v>
      </c>
      <c r="D61" s="4" t="s">
        <v>7</v>
      </c>
      <c r="E61" s="4" t="s">
        <v>7</v>
      </c>
      <c r="F61" s="4" t="s">
        <v>7</v>
      </c>
      <c r="G61" s="4">
        <v>96</v>
      </c>
      <c r="H61" s="10" t="s">
        <v>1766</v>
      </c>
      <c r="I61" s="4" t="s">
        <v>7</v>
      </c>
      <c r="J61" s="4" t="s">
        <v>7</v>
      </c>
      <c r="K61" s="4" t="s">
        <v>7</v>
      </c>
      <c r="L61" s="4">
        <v>87</v>
      </c>
      <c r="M61" s="10" t="s">
        <v>1766</v>
      </c>
      <c r="N61" s="4">
        <v>96</v>
      </c>
      <c r="O61" s="10" t="s">
        <v>1766</v>
      </c>
      <c r="P61" s="4">
        <v>110</v>
      </c>
      <c r="Q61" s="10" t="s">
        <v>1766</v>
      </c>
    </row>
    <row r="62" spans="1:17" ht="30">
      <c r="A62" s="2" t="s">
        <v>2236</v>
      </c>
      <c r="B62" s="4" t="s">
        <v>7</v>
      </c>
      <c r="C62" s="4"/>
      <c r="D62" s="4" t="s">
        <v>7</v>
      </c>
      <c r="E62" s="4" t="s">
        <v>7</v>
      </c>
      <c r="F62" s="4" t="s">
        <v>7</v>
      </c>
      <c r="G62" s="4" t="s">
        <v>7</v>
      </c>
      <c r="H62" s="4"/>
      <c r="I62" s="4" t="s">
        <v>7</v>
      </c>
      <c r="J62" s="4" t="s">
        <v>7</v>
      </c>
      <c r="K62" s="4" t="s">
        <v>7</v>
      </c>
      <c r="L62" s="4" t="s">
        <v>7</v>
      </c>
      <c r="M62" s="4"/>
      <c r="N62" s="4" t="s">
        <v>7</v>
      </c>
      <c r="O62" s="4"/>
      <c r="P62" s="4" t="s">
        <v>7</v>
      </c>
      <c r="Q62" s="4"/>
    </row>
    <row r="63" spans="1:17">
      <c r="A63" s="3" t="s">
        <v>2219</v>
      </c>
      <c r="B63" s="4" t="s">
        <v>7</v>
      </c>
      <c r="C63" s="4"/>
      <c r="D63" s="4" t="s">
        <v>7</v>
      </c>
      <c r="E63" s="4" t="s">
        <v>7</v>
      </c>
      <c r="F63" s="4" t="s">
        <v>7</v>
      </c>
      <c r="G63" s="4" t="s">
        <v>7</v>
      </c>
      <c r="H63" s="4"/>
      <c r="I63" s="4" t="s">
        <v>7</v>
      </c>
      <c r="J63" s="4" t="s">
        <v>7</v>
      </c>
      <c r="K63" s="4" t="s">
        <v>7</v>
      </c>
      <c r="L63" s="4" t="s">
        <v>7</v>
      </c>
      <c r="M63" s="4"/>
      <c r="N63" s="4" t="s">
        <v>7</v>
      </c>
      <c r="O63" s="4"/>
      <c r="P63" s="4" t="s">
        <v>7</v>
      </c>
      <c r="Q63" s="4"/>
    </row>
    <row r="64" spans="1:17" ht="17.25">
      <c r="A64" s="2" t="s">
        <v>36</v>
      </c>
      <c r="B64" s="4" t="s">
        <v>7</v>
      </c>
      <c r="C64" s="4"/>
      <c r="D64" s="4" t="s">
        <v>7</v>
      </c>
      <c r="E64" s="4" t="s">
        <v>7</v>
      </c>
      <c r="F64" s="4" t="s">
        <v>7</v>
      </c>
      <c r="G64" s="4" t="s">
        <v>7</v>
      </c>
      <c r="H64" s="4"/>
      <c r="I64" s="4" t="s">
        <v>7</v>
      </c>
      <c r="J64" s="4" t="s">
        <v>7</v>
      </c>
      <c r="K64" s="4" t="s">
        <v>7</v>
      </c>
      <c r="L64" s="7">
        <v>3274</v>
      </c>
      <c r="M64" s="10" t="s">
        <v>2224</v>
      </c>
      <c r="N64" s="7">
        <v>2867</v>
      </c>
      <c r="O64" s="10" t="s">
        <v>2224</v>
      </c>
      <c r="P64" s="7">
        <v>2624</v>
      </c>
      <c r="Q64" s="10" t="s">
        <v>2224</v>
      </c>
    </row>
    <row r="65" spans="1:17" ht="17.25">
      <c r="A65" s="2" t="s">
        <v>2220</v>
      </c>
      <c r="B65" s="4">
        <v>290</v>
      </c>
      <c r="C65" s="10" t="s">
        <v>1766</v>
      </c>
      <c r="D65" s="4" t="s">
        <v>7</v>
      </c>
      <c r="E65" s="4" t="s">
        <v>7</v>
      </c>
      <c r="F65" s="4" t="s">
        <v>7</v>
      </c>
      <c r="G65" s="4">
        <v>251</v>
      </c>
      <c r="H65" s="10" t="s">
        <v>1766</v>
      </c>
      <c r="I65" s="4" t="s">
        <v>7</v>
      </c>
      <c r="J65" s="4" t="s">
        <v>7</v>
      </c>
      <c r="K65" s="4" t="s">
        <v>7</v>
      </c>
      <c r="L65" s="4">
        <v>290</v>
      </c>
      <c r="M65" s="10" t="s">
        <v>1766</v>
      </c>
      <c r="N65" s="4">
        <v>251</v>
      </c>
      <c r="O65" s="10" t="s">
        <v>1766</v>
      </c>
      <c r="P65" s="4">
        <v>349</v>
      </c>
      <c r="Q65" s="10" t="s">
        <v>1766</v>
      </c>
    </row>
    <row r="66" spans="1:17" ht="30">
      <c r="A66" s="2" t="s">
        <v>2237</v>
      </c>
      <c r="B66" s="4" t="s">
        <v>7</v>
      </c>
      <c r="C66" s="4"/>
      <c r="D66" s="4" t="s">
        <v>7</v>
      </c>
      <c r="E66" s="4" t="s">
        <v>7</v>
      </c>
      <c r="F66" s="4" t="s">
        <v>7</v>
      </c>
      <c r="G66" s="4" t="s">
        <v>7</v>
      </c>
      <c r="H66" s="4"/>
      <c r="I66" s="4" t="s">
        <v>7</v>
      </c>
      <c r="J66" s="4" t="s">
        <v>7</v>
      </c>
      <c r="K66" s="4" t="s">
        <v>7</v>
      </c>
      <c r="L66" s="4" t="s">
        <v>7</v>
      </c>
      <c r="M66" s="4"/>
      <c r="N66" s="4" t="s">
        <v>7</v>
      </c>
      <c r="O66" s="4"/>
      <c r="P66" s="4" t="s">
        <v>7</v>
      </c>
      <c r="Q66" s="4"/>
    </row>
    <row r="67" spans="1:17">
      <c r="A67" s="3" t="s">
        <v>2219</v>
      </c>
      <c r="B67" s="4" t="s">
        <v>7</v>
      </c>
      <c r="C67" s="4"/>
      <c r="D67" s="4" t="s">
        <v>7</v>
      </c>
      <c r="E67" s="4" t="s">
        <v>7</v>
      </c>
      <c r="F67" s="4" t="s">
        <v>7</v>
      </c>
      <c r="G67" s="4" t="s">
        <v>7</v>
      </c>
      <c r="H67" s="4"/>
      <c r="I67" s="4" t="s">
        <v>7</v>
      </c>
      <c r="J67" s="4" t="s">
        <v>7</v>
      </c>
      <c r="K67" s="4" t="s">
        <v>7</v>
      </c>
      <c r="L67" s="4" t="s">
        <v>7</v>
      </c>
      <c r="M67" s="4"/>
      <c r="N67" s="4" t="s">
        <v>7</v>
      </c>
      <c r="O67" s="4"/>
      <c r="P67" s="4" t="s">
        <v>7</v>
      </c>
      <c r="Q67" s="4"/>
    </row>
    <row r="68" spans="1:17" ht="17.25">
      <c r="A68" s="2" t="s">
        <v>36</v>
      </c>
      <c r="B68" s="4" t="s">
        <v>7</v>
      </c>
      <c r="C68" s="4"/>
      <c r="D68" s="4" t="s">
        <v>7</v>
      </c>
      <c r="E68" s="4" t="s">
        <v>7</v>
      </c>
      <c r="F68" s="4" t="s">
        <v>7</v>
      </c>
      <c r="G68" s="4" t="s">
        <v>7</v>
      </c>
      <c r="H68" s="4"/>
      <c r="I68" s="4" t="s">
        <v>7</v>
      </c>
      <c r="J68" s="4" t="s">
        <v>7</v>
      </c>
      <c r="K68" s="4" t="s">
        <v>7</v>
      </c>
      <c r="L68" s="7">
        <v>8379</v>
      </c>
      <c r="M68" s="10" t="s">
        <v>2224</v>
      </c>
      <c r="N68" s="7">
        <v>8040</v>
      </c>
      <c r="O68" s="10" t="s">
        <v>2224</v>
      </c>
      <c r="P68" s="7">
        <v>8117</v>
      </c>
      <c r="Q68" s="10" t="s">
        <v>2224</v>
      </c>
    </row>
    <row r="69" spans="1:17" ht="17.25">
      <c r="A69" s="2" t="s">
        <v>2220</v>
      </c>
      <c r="B69" s="7">
        <v>2382</v>
      </c>
      <c r="C69" s="10" t="s">
        <v>1766</v>
      </c>
      <c r="D69" s="4" t="s">
        <v>7</v>
      </c>
      <c r="E69" s="4" t="s">
        <v>7</v>
      </c>
      <c r="F69" s="4" t="s">
        <v>7</v>
      </c>
      <c r="G69" s="7">
        <v>2303</v>
      </c>
      <c r="H69" s="10" t="s">
        <v>1766</v>
      </c>
      <c r="I69" s="4" t="s">
        <v>7</v>
      </c>
      <c r="J69" s="4" t="s">
        <v>7</v>
      </c>
      <c r="K69" s="4" t="s">
        <v>7</v>
      </c>
      <c r="L69" s="7">
        <v>2382</v>
      </c>
      <c r="M69" s="10" t="s">
        <v>1766</v>
      </c>
      <c r="N69" s="7">
        <v>2303</v>
      </c>
      <c r="O69" s="10" t="s">
        <v>1766</v>
      </c>
      <c r="P69" s="7">
        <v>2602</v>
      </c>
      <c r="Q69" s="10" t="s">
        <v>1766</v>
      </c>
    </row>
    <row r="70" spans="1:17">
      <c r="A70" s="2" t="s">
        <v>2238</v>
      </c>
      <c r="B70" s="4" t="s">
        <v>7</v>
      </c>
      <c r="C70" s="4"/>
      <c r="D70" s="4" t="s">
        <v>7</v>
      </c>
      <c r="E70" s="4" t="s">
        <v>7</v>
      </c>
      <c r="F70" s="4" t="s">
        <v>7</v>
      </c>
      <c r="G70" s="4" t="s">
        <v>7</v>
      </c>
      <c r="H70" s="4"/>
      <c r="I70" s="4" t="s">
        <v>7</v>
      </c>
      <c r="J70" s="4" t="s">
        <v>7</v>
      </c>
      <c r="K70" s="4" t="s">
        <v>7</v>
      </c>
      <c r="L70" s="4" t="s">
        <v>7</v>
      </c>
      <c r="M70" s="4"/>
      <c r="N70" s="4" t="s">
        <v>7</v>
      </c>
      <c r="O70" s="4"/>
      <c r="P70" s="4" t="s">
        <v>7</v>
      </c>
      <c r="Q70" s="4"/>
    </row>
    <row r="71" spans="1:17">
      <c r="A71" s="3" t="s">
        <v>2219</v>
      </c>
      <c r="B71" s="4" t="s">
        <v>7</v>
      </c>
      <c r="C71" s="4"/>
      <c r="D71" s="4" t="s">
        <v>7</v>
      </c>
      <c r="E71" s="4" t="s">
        <v>7</v>
      </c>
      <c r="F71" s="4" t="s">
        <v>7</v>
      </c>
      <c r="G71" s="4" t="s">
        <v>7</v>
      </c>
      <c r="H71" s="4"/>
      <c r="I71" s="4" t="s">
        <v>7</v>
      </c>
      <c r="J71" s="4" t="s">
        <v>7</v>
      </c>
      <c r="K71" s="4" t="s">
        <v>7</v>
      </c>
      <c r="L71" s="4" t="s">
        <v>7</v>
      </c>
      <c r="M71" s="4"/>
      <c r="N71" s="4" t="s">
        <v>7</v>
      </c>
      <c r="O71" s="4"/>
      <c r="P71" s="4" t="s">
        <v>7</v>
      </c>
      <c r="Q71" s="4"/>
    </row>
    <row r="72" spans="1:17" ht="17.25">
      <c r="A72" s="2" t="s">
        <v>36</v>
      </c>
      <c r="B72" s="4" t="s">
        <v>7</v>
      </c>
      <c r="C72" s="4"/>
      <c r="D72" s="4" t="s">
        <v>7</v>
      </c>
      <c r="E72" s="4" t="s">
        <v>7</v>
      </c>
      <c r="F72" s="4" t="s">
        <v>7</v>
      </c>
      <c r="G72" s="4" t="s">
        <v>7</v>
      </c>
      <c r="H72" s="4"/>
      <c r="I72" s="4" t="s">
        <v>7</v>
      </c>
      <c r="J72" s="4" t="s">
        <v>7</v>
      </c>
      <c r="K72" s="4" t="s">
        <v>7</v>
      </c>
      <c r="L72" s="4">
        <v>251</v>
      </c>
      <c r="M72" s="10" t="s">
        <v>63</v>
      </c>
      <c r="N72" s="4">
        <v>269</v>
      </c>
      <c r="O72" s="10" t="s">
        <v>63</v>
      </c>
      <c r="P72" s="4">
        <v>247</v>
      </c>
      <c r="Q72" s="10" t="s">
        <v>63</v>
      </c>
    </row>
    <row r="73" spans="1:17" ht="17.25">
      <c r="A73" s="2" t="s">
        <v>2220</v>
      </c>
      <c r="B73" s="4">
        <v>16</v>
      </c>
      <c r="C73" s="10" t="s">
        <v>1500</v>
      </c>
      <c r="D73" s="4" t="s">
        <v>7</v>
      </c>
      <c r="E73" s="4" t="s">
        <v>7</v>
      </c>
      <c r="F73" s="4" t="s">
        <v>7</v>
      </c>
      <c r="G73" s="4">
        <v>20</v>
      </c>
      <c r="H73" s="10" t="s">
        <v>1500</v>
      </c>
      <c r="I73" s="4" t="s">
        <v>7</v>
      </c>
      <c r="J73" s="4" t="s">
        <v>7</v>
      </c>
      <c r="K73" s="4" t="s">
        <v>7</v>
      </c>
      <c r="L73" s="4">
        <v>16</v>
      </c>
      <c r="M73" s="10" t="s">
        <v>1500</v>
      </c>
      <c r="N73" s="4">
        <v>20</v>
      </c>
      <c r="O73" s="10" t="s">
        <v>1500</v>
      </c>
      <c r="P73" s="4">
        <v>19</v>
      </c>
      <c r="Q73" s="10" t="s">
        <v>1500</v>
      </c>
    </row>
    <row r="74" spans="1:17">
      <c r="A74" s="2" t="s">
        <v>2239</v>
      </c>
      <c r="B74" s="4" t="s">
        <v>7</v>
      </c>
      <c r="C74" s="4"/>
      <c r="D74" s="4" t="s">
        <v>7</v>
      </c>
      <c r="E74" s="4" t="s">
        <v>7</v>
      </c>
      <c r="F74" s="4" t="s">
        <v>7</v>
      </c>
      <c r="G74" s="4" t="s">
        <v>7</v>
      </c>
      <c r="H74" s="4"/>
      <c r="I74" s="4" t="s">
        <v>7</v>
      </c>
      <c r="J74" s="4" t="s">
        <v>7</v>
      </c>
      <c r="K74" s="4" t="s">
        <v>7</v>
      </c>
      <c r="L74" s="4" t="s">
        <v>7</v>
      </c>
      <c r="M74" s="4"/>
      <c r="N74" s="4" t="s">
        <v>7</v>
      </c>
      <c r="O74" s="4"/>
      <c r="P74" s="4" t="s">
        <v>7</v>
      </c>
      <c r="Q74" s="4"/>
    </row>
    <row r="75" spans="1:17">
      <c r="A75" s="3" t="s">
        <v>2219</v>
      </c>
      <c r="B75" s="4" t="s">
        <v>7</v>
      </c>
      <c r="C75" s="4"/>
      <c r="D75" s="4" t="s">
        <v>7</v>
      </c>
      <c r="E75" s="4" t="s">
        <v>7</v>
      </c>
      <c r="F75" s="4" t="s">
        <v>7</v>
      </c>
      <c r="G75" s="4" t="s">
        <v>7</v>
      </c>
      <c r="H75" s="4"/>
      <c r="I75" s="4" t="s">
        <v>7</v>
      </c>
      <c r="J75" s="4" t="s">
        <v>7</v>
      </c>
      <c r="K75" s="4" t="s">
        <v>7</v>
      </c>
      <c r="L75" s="4" t="s">
        <v>7</v>
      </c>
      <c r="M75" s="4"/>
      <c r="N75" s="4" t="s">
        <v>7</v>
      </c>
      <c r="O75" s="4"/>
      <c r="P75" s="4" t="s">
        <v>7</v>
      </c>
      <c r="Q75" s="4"/>
    </row>
    <row r="76" spans="1:17" ht="17.25">
      <c r="A76" s="2" t="s">
        <v>36</v>
      </c>
      <c r="B76" s="4" t="s">
        <v>7</v>
      </c>
      <c r="C76" s="4"/>
      <c r="D76" s="4" t="s">
        <v>7</v>
      </c>
      <c r="E76" s="4" t="s">
        <v>7</v>
      </c>
      <c r="F76" s="4" t="s">
        <v>7</v>
      </c>
      <c r="G76" s="4" t="s">
        <v>7</v>
      </c>
      <c r="H76" s="4"/>
      <c r="I76" s="4" t="s">
        <v>7</v>
      </c>
      <c r="J76" s="4" t="s">
        <v>7</v>
      </c>
      <c r="K76" s="4" t="s">
        <v>7</v>
      </c>
      <c r="L76" s="7">
        <v>2987</v>
      </c>
      <c r="M76" s="10" t="s">
        <v>63</v>
      </c>
      <c r="N76" s="7">
        <v>2944</v>
      </c>
      <c r="O76" s="10" t="s">
        <v>63</v>
      </c>
      <c r="P76" s="7">
        <v>2996</v>
      </c>
      <c r="Q76" s="10" t="s">
        <v>63</v>
      </c>
    </row>
    <row r="77" spans="1:17" ht="17.25">
      <c r="A77" s="2" t="s">
        <v>2220</v>
      </c>
      <c r="B77" s="4">
        <v>356</v>
      </c>
      <c r="C77" s="10" t="s">
        <v>1500</v>
      </c>
      <c r="D77" s="4" t="s">
        <v>7</v>
      </c>
      <c r="E77" s="4" t="s">
        <v>7</v>
      </c>
      <c r="F77" s="4" t="s">
        <v>7</v>
      </c>
      <c r="G77" s="4">
        <v>423</v>
      </c>
      <c r="H77" s="10" t="s">
        <v>1500</v>
      </c>
      <c r="I77" s="4" t="s">
        <v>7</v>
      </c>
      <c r="J77" s="4" t="s">
        <v>7</v>
      </c>
      <c r="K77" s="4" t="s">
        <v>7</v>
      </c>
      <c r="L77" s="4">
        <v>356</v>
      </c>
      <c r="M77" s="10" t="s">
        <v>1500</v>
      </c>
      <c r="N77" s="4">
        <v>423</v>
      </c>
      <c r="O77" s="10" t="s">
        <v>1500</v>
      </c>
      <c r="P77" s="4">
        <v>628</v>
      </c>
      <c r="Q77" s="10" t="s">
        <v>1500</v>
      </c>
    </row>
    <row r="78" spans="1:17">
      <c r="A78" s="2" t="s">
        <v>2240</v>
      </c>
      <c r="B78" s="4" t="s">
        <v>7</v>
      </c>
      <c r="C78" s="4"/>
      <c r="D78" s="4" t="s">
        <v>7</v>
      </c>
      <c r="E78" s="4" t="s">
        <v>7</v>
      </c>
      <c r="F78" s="4" t="s">
        <v>7</v>
      </c>
      <c r="G78" s="4" t="s">
        <v>7</v>
      </c>
      <c r="H78" s="4"/>
      <c r="I78" s="4" t="s">
        <v>7</v>
      </c>
      <c r="J78" s="4" t="s">
        <v>7</v>
      </c>
      <c r="K78" s="4" t="s">
        <v>7</v>
      </c>
      <c r="L78" s="4" t="s">
        <v>7</v>
      </c>
      <c r="M78" s="4"/>
      <c r="N78" s="4" t="s">
        <v>7</v>
      </c>
      <c r="O78" s="4"/>
      <c r="P78" s="4" t="s">
        <v>7</v>
      </c>
      <c r="Q78" s="4"/>
    </row>
    <row r="79" spans="1:17">
      <c r="A79" s="3" t="s">
        <v>2219</v>
      </c>
      <c r="B79" s="4" t="s">
        <v>7</v>
      </c>
      <c r="C79" s="4"/>
      <c r="D79" s="4" t="s">
        <v>7</v>
      </c>
      <c r="E79" s="4" t="s">
        <v>7</v>
      </c>
      <c r="F79" s="4" t="s">
        <v>7</v>
      </c>
      <c r="G79" s="4" t="s">
        <v>7</v>
      </c>
      <c r="H79" s="4"/>
      <c r="I79" s="4" t="s">
        <v>7</v>
      </c>
      <c r="J79" s="4" t="s">
        <v>7</v>
      </c>
      <c r="K79" s="4" t="s">
        <v>7</v>
      </c>
      <c r="L79" s="4" t="s">
        <v>7</v>
      </c>
      <c r="M79" s="4"/>
      <c r="N79" s="4" t="s">
        <v>7</v>
      </c>
      <c r="O79" s="4"/>
      <c r="P79" s="4" t="s">
        <v>7</v>
      </c>
      <c r="Q79" s="4"/>
    </row>
    <row r="80" spans="1:17" ht="17.25">
      <c r="A80" s="2" t="s">
        <v>36</v>
      </c>
      <c r="B80" s="4" t="s">
        <v>7</v>
      </c>
      <c r="C80" s="4"/>
      <c r="D80" s="4" t="s">
        <v>7</v>
      </c>
      <c r="E80" s="4" t="s">
        <v>7</v>
      </c>
      <c r="F80" s="4" t="s">
        <v>7</v>
      </c>
      <c r="G80" s="4" t="s">
        <v>7</v>
      </c>
      <c r="H80" s="4"/>
      <c r="I80" s="4" t="s">
        <v>7</v>
      </c>
      <c r="J80" s="4" t="s">
        <v>7</v>
      </c>
      <c r="K80" s="4" t="s">
        <v>7</v>
      </c>
      <c r="L80" s="4">
        <v>740</v>
      </c>
      <c r="M80" s="10" t="s">
        <v>63</v>
      </c>
      <c r="N80" s="4">
        <v>745</v>
      </c>
      <c r="O80" s="10" t="s">
        <v>63</v>
      </c>
      <c r="P80" s="4">
        <v>815</v>
      </c>
      <c r="Q80" s="10" t="s">
        <v>63</v>
      </c>
    </row>
    <row r="81" spans="1:17" ht="17.25">
      <c r="A81" s="2" t="s">
        <v>2220</v>
      </c>
      <c r="B81" s="4">
        <v>131</v>
      </c>
      <c r="C81" s="10" t="s">
        <v>1500</v>
      </c>
      <c r="D81" s="4" t="s">
        <v>7</v>
      </c>
      <c r="E81" s="4" t="s">
        <v>7</v>
      </c>
      <c r="F81" s="4" t="s">
        <v>7</v>
      </c>
      <c r="G81" s="4">
        <v>111</v>
      </c>
      <c r="H81" s="10" t="s">
        <v>1500</v>
      </c>
      <c r="I81" s="4" t="s">
        <v>7</v>
      </c>
      <c r="J81" s="4" t="s">
        <v>7</v>
      </c>
      <c r="K81" s="4" t="s">
        <v>7</v>
      </c>
      <c r="L81" s="4">
        <v>131</v>
      </c>
      <c r="M81" s="10" t="s">
        <v>1500</v>
      </c>
      <c r="N81" s="4">
        <v>111</v>
      </c>
      <c r="O81" s="10" t="s">
        <v>1500</v>
      </c>
      <c r="P81" s="4">
        <v>97</v>
      </c>
      <c r="Q81" s="10" t="s">
        <v>1500</v>
      </c>
    </row>
    <row r="82" spans="1:17">
      <c r="A82" s="2" t="s">
        <v>2241</v>
      </c>
      <c r="B82" s="4" t="s">
        <v>7</v>
      </c>
      <c r="C82" s="4"/>
      <c r="D82" s="4" t="s">
        <v>7</v>
      </c>
      <c r="E82" s="4" t="s">
        <v>7</v>
      </c>
      <c r="F82" s="4" t="s">
        <v>7</v>
      </c>
      <c r="G82" s="4" t="s">
        <v>7</v>
      </c>
      <c r="H82" s="4"/>
      <c r="I82" s="4" t="s">
        <v>7</v>
      </c>
      <c r="J82" s="4" t="s">
        <v>7</v>
      </c>
      <c r="K82" s="4" t="s">
        <v>7</v>
      </c>
      <c r="L82" s="4" t="s">
        <v>7</v>
      </c>
      <c r="M82" s="4"/>
      <c r="N82" s="4" t="s">
        <v>7</v>
      </c>
      <c r="O82" s="4"/>
      <c r="P82" s="4" t="s">
        <v>7</v>
      </c>
      <c r="Q82" s="4"/>
    </row>
    <row r="83" spans="1:17">
      <c r="A83" s="3" t="s">
        <v>2219</v>
      </c>
      <c r="B83" s="4" t="s">
        <v>7</v>
      </c>
      <c r="C83" s="4"/>
      <c r="D83" s="4" t="s">
        <v>7</v>
      </c>
      <c r="E83" s="4" t="s">
        <v>7</v>
      </c>
      <c r="F83" s="4" t="s">
        <v>7</v>
      </c>
      <c r="G83" s="4" t="s">
        <v>7</v>
      </c>
      <c r="H83" s="4"/>
      <c r="I83" s="4" t="s">
        <v>7</v>
      </c>
      <c r="J83" s="4" t="s">
        <v>7</v>
      </c>
      <c r="K83" s="4" t="s">
        <v>7</v>
      </c>
      <c r="L83" s="4" t="s">
        <v>7</v>
      </c>
      <c r="M83" s="4"/>
      <c r="N83" s="4" t="s">
        <v>7</v>
      </c>
      <c r="O83" s="4"/>
      <c r="P83" s="4" t="s">
        <v>7</v>
      </c>
      <c r="Q83" s="4"/>
    </row>
    <row r="84" spans="1:17" ht="17.25">
      <c r="A84" s="2" t="s">
        <v>36</v>
      </c>
      <c r="B84" s="4" t="s">
        <v>7</v>
      </c>
      <c r="C84" s="4"/>
      <c r="D84" s="4" t="s">
        <v>7</v>
      </c>
      <c r="E84" s="4" t="s">
        <v>7</v>
      </c>
      <c r="F84" s="4" t="s">
        <v>7</v>
      </c>
      <c r="G84" s="4" t="s">
        <v>7</v>
      </c>
      <c r="H84" s="4"/>
      <c r="I84" s="4" t="s">
        <v>7</v>
      </c>
      <c r="J84" s="4" t="s">
        <v>7</v>
      </c>
      <c r="K84" s="4" t="s">
        <v>7</v>
      </c>
      <c r="L84" s="7">
        <v>1292</v>
      </c>
      <c r="M84" s="10" t="s">
        <v>63</v>
      </c>
      <c r="N84" s="7">
        <v>1577</v>
      </c>
      <c r="O84" s="10" t="s">
        <v>63</v>
      </c>
      <c r="P84" s="7">
        <v>1749</v>
      </c>
      <c r="Q84" s="10" t="s">
        <v>63</v>
      </c>
    </row>
    <row r="85" spans="1:17" ht="17.25">
      <c r="A85" s="2" t="s">
        <v>2220</v>
      </c>
      <c r="B85" s="4">
        <v>85</v>
      </c>
      <c r="C85" s="10" t="s">
        <v>1500</v>
      </c>
      <c r="D85" s="4" t="s">
        <v>7</v>
      </c>
      <c r="E85" s="4" t="s">
        <v>7</v>
      </c>
      <c r="F85" s="4" t="s">
        <v>7</v>
      </c>
      <c r="G85" s="4">
        <v>101</v>
      </c>
      <c r="H85" s="10" t="s">
        <v>1500</v>
      </c>
      <c r="I85" s="4" t="s">
        <v>7</v>
      </c>
      <c r="J85" s="4" t="s">
        <v>7</v>
      </c>
      <c r="K85" s="4" t="s">
        <v>7</v>
      </c>
      <c r="L85" s="4">
        <v>85</v>
      </c>
      <c r="M85" s="10" t="s">
        <v>1500</v>
      </c>
      <c r="N85" s="4">
        <v>101</v>
      </c>
      <c r="O85" s="10" t="s">
        <v>1500</v>
      </c>
      <c r="P85" s="4">
        <v>106</v>
      </c>
      <c r="Q85" s="10" t="s">
        <v>1500</v>
      </c>
    </row>
    <row r="86" spans="1:17">
      <c r="A86" s="2" t="s">
        <v>2242</v>
      </c>
      <c r="B86" s="4" t="s">
        <v>7</v>
      </c>
      <c r="C86" s="4"/>
      <c r="D86" s="4" t="s">
        <v>7</v>
      </c>
      <c r="E86" s="4" t="s">
        <v>7</v>
      </c>
      <c r="F86" s="4" t="s">
        <v>7</v>
      </c>
      <c r="G86" s="4" t="s">
        <v>7</v>
      </c>
      <c r="H86" s="4"/>
      <c r="I86" s="4" t="s">
        <v>7</v>
      </c>
      <c r="J86" s="4" t="s">
        <v>7</v>
      </c>
      <c r="K86" s="4" t="s">
        <v>7</v>
      </c>
      <c r="L86" s="4" t="s">
        <v>7</v>
      </c>
      <c r="M86" s="4"/>
      <c r="N86" s="4" t="s">
        <v>7</v>
      </c>
      <c r="O86" s="4"/>
      <c r="P86" s="4" t="s">
        <v>7</v>
      </c>
      <c r="Q86" s="4"/>
    </row>
    <row r="87" spans="1:17">
      <c r="A87" s="3" t="s">
        <v>2219</v>
      </c>
      <c r="B87" s="4" t="s">
        <v>7</v>
      </c>
      <c r="C87" s="4"/>
      <c r="D87" s="4" t="s">
        <v>7</v>
      </c>
      <c r="E87" s="4" t="s">
        <v>7</v>
      </c>
      <c r="F87" s="4" t="s">
        <v>7</v>
      </c>
      <c r="G87" s="4" t="s">
        <v>7</v>
      </c>
      <c r="H87" s="4"/>
      <c r="I87" s="4" t="s">
        <v>7</v>
      </c>
      <c r="J87" s="4" t="s">
        <v>7</v>
      </c>
      <c r="K87" s="4" t="s">
        <v>7</v>
      </c>
      <c r="L87" s="4" t="s">
        <v>7</v>
      </c>
      <c r="M87" s="4"/>
      <c r="N87" s="4" t="s">
        <v>7</v>
      </c>
      <c r="O87" s="4"/>
      <c r="P87" s="4" t="s">
        <v>7</v>
      </c>
      <c r="Q87" s="4"/>
    </row>
    <row r="88" spans="1:17" ht="17.25">
      <c r="A88" s="2" t="s">
        <v>36</v>
      </c>
      <c r="B88" s="4" t="s">
        <v>7</v>
      </c>
      <c r="C88" s="4"/>
      <c r="D88" s="4" t="s">
        <v>7</v>
      </c>
      <c r="E88" s="4" t="s">
        <v>7</v>
      </c>
      <c r="F88" s="4" t="s">
        <v>7</v>
      </c>
      <c r="G88" s="4" t="s">
        <v>7</v>
      </c>
      <c r="H88" s="4"/>
      <c r="I88" s="4" t="s">
        <v>7</v>
      </c>
      <c r="J88" s="4" t="s">
        <v>7</v>
      </c>
      <c r="K88" s="4" t="s">
        <v>7</v>
      </c>
      <c r="L88" s="4">
        <v>623</v>
      </c>
      <c r="M88" s="10" t="s">
        <v>63</v>
      </c>
      <c r="N88" s="4">
        <v>662</v>
      </c>
      <c r="O88" s="10" t="s">
        <v>63</v>
      </c>
      <c r="P88" s="4">
        <v>694</v>
      </c>
      <c r="Q88" s="10" t="s">
        <v>63</v>
      </c>
    </row>
    <row r="89" spans="1:17" ht="17.25">
      <c r="A89" s="2" t="s">
        <v>2220</v>
      </c>
      <c r="B89" s="4">
        <v>49</v>
      </c>
      <c r="C89" s="10" t="s">
        <v>1500</v>
      </c>
      <c r="D89" s="4" t="s">
        <v>7</v>
      </c>
      <c r="E89" s="4" t="s">
        <v>7</v>
      </c>
      <c r="F89" s="4" t="s">
        <v>7</v>
      </c>
      <c r="G89" s="4">
        <v>61</v>
      </c>
      <c r="H89" s="10" t="s">
        <v>1500</v>
      </c>
      <c r="I89" s="4" t="s">
        <v>7</v>
      </c>
      <c r="J89" s="4" t="s">
        <v>7</v>
      </c>
      <c r="K89" s="4" t="s">
        <v>7</v>
      </c>
      <c r="L89" s="4">
        <v>49</v>
      </c>
      <c r="M89" s="10" t="s">
        <v>1500</v>
      </c>
      <c r="N89" s="4">
        <v>61</v>
      </c>
      <c r="O89" s="10" t="s">
        <v>1500</v>
      </c>
      <c r="P89" s="4">
        <v>64</v>
      </c>
      <c r="Q89" s="10" t="s">
        <v>1500</v>
      </c>
    </row>
    <row r="90" spans="1:17">
      <c r="A90" s="2" t="s">
        <v>2243</v>
      </c>
      <c r="B90" s="4" t="s">
        <v>7</v>
      </c>
      <c r="C90" s="4"/>
      <c r="D90" s="4" t="s">
        <v>7</v>
      </c>
      <c r="E90" s="4" t="s">
        <v>7</v>
      </c>
      <c r="F90" s="4" t="s">
        <v>7</v>
      </c>
      <c r="G90" s="4" t="s">
        <v>7</v>
      </c>
      <c r="H90" s="4"/>
      <c r="I90" s="4" t="s">
        <v>7</v>
      </c>
      <c r="J90" s="4" t="s">
        <v>7</v>
      </c>
      <c r="K90" s="4" t="s">
        <v>7</v>
      </c>
      <c r="L90" s="4" t="s">
        <v>7</v>
      </c>
      <c r="M90" s="4"/>
      <c r="N90" s="4" t="s">
        <v>7</v>
      </c>
      <c r="O90" s="4"/>
      <c r="P90" s="4" t="s">
        <v>7</v>
      </c>
      <c r="Q90" s="4"/>
    </row>
    <row r="91" spans="1:17">
      <c r="A91" s="3" t="s">
        <v>2219</v>
      </c>
      <c r="B91" s="4" t="s">
        <v>7</v>
      </c>
      <c r="C91" s="4"/>
      <c r="D91" s="4" t="s">
        <v>7</v>
      </c>
      <c r="E91" s="4" t="s">
        <v>7</v>
      </c>
      <c r="F91" s="4" t="s">
        <v>7</v>
      </c>
      <c r="G91" s="4" t="s">
        <v>7</v>
      </c>
      <c r="H91" s="4"/>
      <c r="I91" s="4" t="s">
        <v>7</v>
      </c>
      <c r="J91" s="4" t="s">
        <v>7</v>
      </c>
      <c r="K91" s="4" t="s">
        <v>7</v>
      </c>
      <c r="L91" s="4" t="s">
        <v>7</v>
      </c>
      <c r="M91" s="4"/>
      <c r="N91" s="4" t="s">
        <v>7</v>
      </c>
      <c r="O91" s="4"/>
      <c r="P91" s="4" t="s">
        <v>7</v>
      </c>
      <c r="Q91" s="4"/>
    </row>
    <row r="92" spans="1:17" ht="17.25">
      <c r="A92" s="2" t="s">
        <v>36</v>
      </c>
      <c r="B92" s="4" t="s">
        <v>7</v>
      </c>
      <c r="C92" s="4"/>
      <c r="D92" s="4" t="s">
        <v>7</v>
      </c>
      <c r="E92" s="4" t="s">
        <v>7</v>
      </c>
      <c r="F92" s="4" t="s">
        <v>7</v>
      </c>
      <c r="G92" s="4" t="s">
        <v>7</v>
      </c>
      <c r="H92" s="4"/>
      <c r="I92" s="4" t="s">
        <v>7</v>
      </c>
      <c r="J92" s="4" t="s">
        <v>7</v>
      </c>
      <c r="K92" s="4" t="s">
        <v>7</v>
      </c>
      <c r="L92" s="4">
        <v>143</v>
      </c>
      <c r="M92" s="10" t="s">
        <v>63</v>
      </c>
      <c r="N92" s="4">
        <v>108</v>
      </c>
      <c r="O92" s="10" t="s">
        <v>63</v>
      </c>
      <c r="P92" s="4">
        <v>99</v>
      </c>
      <c r="Q92" s="10" t="s">
        <v>63</v>
      </c>
    </row>
    <row r="93" spans="1:17" ht="17.25">
      <c r="A93" s="2" t="s">
        <v>2220</v>
      </c>
      <c r="B93" s="4">
        <v>52</v>
      </c>
      <c r="C93" s="10" t="s">
        <v>1500</v>
      </c>
      <c r="D93" s="4" t="s">
        <v>7</v>
      </c>
      <c r="E93" s="4" t="s">
        <v>7</v>
      </c>
      <c r="F93" s="4" t="s">
        <v>7</v>
      </c>
      <c r="G93" s="4">
        <v>53</v>
      </c>
      <c r="H93" s="10" t="s">
        <v>1500</v>
      </c>
      <c r="I93" s="4" t="s">
        <v>7</v>
      </c>
      <c r="J93" s="4" t="s">
        <v>7</v>
      </c>
      <c r="K93" s="4" t="s">
        <v>7</v>
      </c>
      <c r="L93" s="4">
        <v>52</v>
      </c>
      <c r="M93" s="10" t="s">
        <v>1500</v>
      </c>
      <c r="N93" s="4">
        <v>53</v>
      </c>
      <c r="O93" s="10" t="s">
        <v>1500</v>
      </c>
      <c r="P93" s="4">
        <v>52</v>
      </c>
      <c r="Q93" s="10" t="s">
        <v>1500</v>
      </c>
    </row>
    <row r="94" spans="1:17">
      <c r="A94" s="2" t="s">
        <v>2244</v>
      </c>
      <c r="B94" s="4" t="s">
        <v>7</v>
      </c>
      <c r="C94" s="4"/>
      <c r="D94" s="4" t="s">
        <v>7</v>
      </c>
      <c r="E94" s="4" t="s">
        <v>7</v>
      </c>
      <c r="F94" s="4" t="s">
        <v>7</v>
      </c>
      <c r="G94" s="4" t="s">
        <v>7</v>
      </c>
      <c r="H94" s="4"/>
      <c r="I94" s="4" t="s">
        <v>7</v>
      </c>
      <c r="J94" s="4" t="s">
        <v>7</v>
      </c>
      <c r="K94" s="4" t="s">
        <v>7</v>
      </c>
      <c r="L94" s="4" t="s">
        <v>7</v>
      </c>
      <c r="M94" s="4"/>
      <c r="N94" s="4" t="s">
        <v>7</v>
      </c>
      <c r="O94" s="4"/>
      <c r="P94" s="4" t="s">
        <v>7</v>
      </c>
      <c r="Q94" s="4"/>
    </row>
    <row r="95" spans="1:17">
      <c r="A95" s="3" t="s">
        <v>2219</v>
      </c>
      <c r="B95" s="4" t="s">
        <v>7</v>
      </c>
      <c r="C95" s="4"/>
      <c r="D95" s="4" t="s">
        <v>7</v>
      </c>
      <c r="E95" s="4" t="s">
        <v>7</v>
      </c>
      <c r="F95" s="4" t="s">
        <v>7</v>
      </c>
      <c r="G95" s="4" t="s">
        <v>7</v>
      </c>
      <c r="H95" s="4"/>
      <c r="I95" s="4" t="s">
        <v>7</v>
      </c>
      <c r="J95" s="4" t="s">
        <v>7</v>
      </c>
      <c r="K95" s="4" t="s">
        <v>7</v>
      </c>
      <c r="L95" s="4" t="s">
        <v>7</v>
      </c>
      <c r="M95" s="4"/>
      <c r="N95" s="4" t="s">
        <v>7</v>
      </c>
      <c r="O95" s="4"/>
      <c r="P95" s="4" t="s">
        <v>7</v>
      </c>
      <c r="Q95" s="4"/>
    </row>
    <row r="96" spans="1:17" ht="17.25">
      <c r="A96" s="2" t="s">
        <v>36</v>
      </c>
      <c r="B96" s="4" t="s">
        <v>7</v>
      </c>
      <c r="C96" s="4"/>
      <c r="D96" s="4" t="s">
        <v>7</v>
      </c>
      <c r="E96" s="4" t="s">
        <v>7</v>
      </c>
      <c r="F96" s="4" t="s">
        <v>7</v>
      </c>
      <c r="G96" s="4" t="s">
        <v>7</v>
      </c>
      <c r="H96" s="4"/>
      <c r="I96" s="4" t="s">
        <v>7</v>
      </c>
      <c r="J96" s="4" t="s">
        <v>7</v>
      </c>
      <c r="K96" s="4" t="s">
        <v>7</v>
      </c>
      <c r="L96" s="4">
        <v>184</v>
      </c>
      <c r="M96" s="10" t="s">
        <v>63</v>
      </c>
      <c r="N96" s="4">
        <v>154</v>
      </c>
      <c r="O96" s="10" t="s">
        <v>63</v>
      </c>
      <c r="P96" s="4">
        <v>186</v>
      </c>
      <c r="Q96" s="10" t="s">
        <v>63</v>
      </c>
    </row>
    <row r="97" spans="1:17" ht="17.25">
      <c r="A97" s="2" t="s">
        <v>2220</v>
      </c>
      <c r="B97" s="4">
        <v>74</v>
      </c>
      <c r="C97" s="10" t="s">
        <v>1500</v>
      </c>
      <c r="D97" s="4" t="s">
        <v>7</v>
      </c>
      <c r="E97" s="4" t="s">
        <v>7</v>
      </c>
      <c r="F97" s="4" t="s">
        <v>7</v>
      </c>
      <c r="G97" s="4">
        <v>55</v>
      </c>
      <c r="H97" s="10" t="s">
        <v>1500</v>
      </c>
      <c r="I97" s="4" t="s">
        <v>7</v>
      </c>
      <c r="J97" s="4" t="s">
        <v>7</v>
      </c>
      <c r="K97" s="4" t="s">
        <v>7</v>
      </c>
      <c r="L97" s="4">
        <v>74</v>
      </c>
      <c r="M97" s="10" t="s">
        <v>1500</v>
      </c>
      <c r="N97" s="4">
        <v>55</v>
      </c>
      <c r="O97" s="10" t="s">
        <v>1500</v>
      </c>
      <c r="P97" s="4">
        <v>42</v>
      </c>
      <c r="Q97" s="10" t="s">
        <v>1500</v>
      </c>
    </row>
    <row r="98" spans="1:17">
      <c r="A98" s="2" t="s">
        <v>2245</v>
      </c>
      <c r="B98" s="4" t="s">
        <v>7</v>
      </c>
      <c r="C98" s="4"/>
      <c r="D98" s="4" t="s">
        <v>7</v>
      </c>
      <c r="E98" s="4" t="s">
        <v>7</v>
      </c>
      <c r="F98" s="4" t="s">
        <v>7</v>
      </c>
      <c r="G98" s="4" t="s">
        <v>7</v>
      </c>
      <c r="H98" s="4"/>
      <c r="I98" s="4" t="s">
        <v>7</v>
      </c>
      <c r="J98" s="4" t="s">
        <v>7</v>
      </c>
      <c r="K98" s="4" t="s">
        <v>7</v>
      </c>
      <c r="L98" s="4" t="s">
        <v>7</v>
      </c>
      <c r="M98" s="4"/>
      <c r="N98" s="4" t="s">
        <v>7</v>
      </c>
      <c r="O98" s="4"/>
      <c r="P98" s="4" t="s">
        <v>7</v>
      </c>
      <c r="Q98" s="4"/>
    </row>
    <row r="99" spans="1:17">
      <c r="A99" s="3" t="s">
        <v>2219</v>
      </c>
      <c r="B99" s="4" t="s">
        <v>7</v>
      </c>
      <c r="C99" s="4"/>
      <c r="D99" s="4" t="s">
        <v>7</v>
      </c>
      <c r="E99" s="4" t="s">
        <v>7</v>
      </c>
      <c r="F99" s="4" t="s">
        <v>7</v>
      </c>
      <c r="G99" s="4" t="s">
        <v>7</v>
      </c>
      <c r="H99" s="4"/>
      <c r="I99" s="4" t="s">
        <v>7</v>
      </c>
      <c r="J99" s="4" t="s">
        <v>7</v>
      </c>
      <c r="K99" s="4" t="s">
        <v>7</v>
      </c>
      <c r="L99" s="4" t="s">
        <v>7</v>
      </c>
      <c r="M99" s="4"/>
      <c r="N99" s="4" t="s">
        <v>7</v>
      </c>
      <c r="O99" s="4"/>
      <c r="P99" s="4" t="s">
        <v>7</v>
      </c>
      <c r="Q99" s="4"/>
    </row>
    <row r="100" spans="1:17" ht="17.25">
      <c r="A100" s="2" t="s">
        <v>36</v>
      </c>
      <c r="B100" s="4" t="s">
        <v>7</v>
      </c>
      <c r="C100" s="4"/>
      <c r="D100" s="4" t="s">
        <v>7</v>
      </c>
      <c r="E100" s="4" t="s">
        <v>7</v>
      </c>
      <c r="F100" s="4" t="s">
        <v>7</v>
      </c>
      <c r="G100" s="4" t="s">
        <v>7</v>
      </c>
      <c r="H100" s="4"/>
      <c r="I100" s="4" t="s">
        <v>7</v>
      </c>
      <c r="J100" s="4" t="s">
        <v>7</v>
      </c>
      <c r="K100" s="4" t="s">
        <v>7</v>
      </c>
      <c r="L100" s="4">
        <v>579</v>
      </c>
      <c r="M100" s="10" t="s">
        <v>63</v>
      </c>
      <c r="N100" s="4">
        <v>594</v>
      </c>
      <c r="O100" s="10" t="s">
        <v>63</v>
      </c>
      <c r="P100" s="4">
        <v>654</v>
      </c>
      <c r="Q100" s="10" t="s">
        <v>63</v>
      </c>
    </row>
    <row r="101" spans="1:17" ht="17.25">
      <c r="A101" s="2" t="s">
        <v>2220</v>
      </c>
      <c r="B101" s="4">
        <v>135</v>
      </c>
      <c r="C101" s="10" t="s">
        <v>1500</v>
      </c>
      <c r="D101" s="4" t="s">
        <v>7</v>
      </c>
      <c r="E101" s="4" t="s">
        <v>7</v>
      </c>
      <c r="F101" s="4" t="s">
        <v>7</v>
      </c>
      <c r="G101" s="4">
        <v>135</v>
      </c>
      <c r="H101" s="10" t="s">
        <v>1500</v>
      </c>
      <c r="I101" s="4" t="s">
        <v>7</v>
      </c>
      <c r="J101" s="4" t="s">
        <v>7</v>
      </c>
      <c r="K101" s="4" t="s">
        <v>7</v>
      </c>
      <c r="L101" s="4">
        <v>135</v>
      </c>
      <c r="M101" s="10" t="s">
        <v>1500</v>
      </c>
      <c r="N101" s="4">
        <v>135</v>
      </c>
      <c r="O101" s="10" t="s">
        <v>1500</v>
      </c>
      <c r="P101" s="4">
        <v>133</v>
      </c>
      <c r="Q101" s="10" t="s">
        <v>1500</v>
      </c>
    </row>
    <row r="102" spans="1:17">
      <c r="A102" s="2" t="s">
        <v>2246</v>
      </c>
      <c r="B102" s="4" t="s">
        <v>7</v>
      </c>
      <c r="C102" s="4"/>
      <c r="D102" s="4" t="s">
        <v>7</v>
      </c>
      <c r="E102" s="4" t="s">
        <v>7</v>
      </c>
      <c r="F102" s="4" t="s">
        <v>7</v>
      </c>
      <c r="G102" s="4" t="s">
        <v>7</v>
      </c>
      <c r="H102" s="4"/>
      <c r="I102" s="4" t="s">
        <v>7</v>
      </c>
      <c r="J102" s="4" t="s">
        <v>7</v>
      </c>
      <c r="K102" s="4" t="s">
        <v>7</v>
      </c>
      <c r="L102" s="4" t="s">
        <v>7</v>
      </c>
      <c r="M102" s="4"/>
      <c r="N102" s="4" t="s">
        <v>7</v>
      </c>
      <c r="O102" s="4"/>
      <c r="P102" s="4" t="s">
        <v>7</v>
      </c>
      <c r="Q102" s="4"/>
    </row>
    <row r="103" spans="1:17">
      <c r="A103" s="3" t="s">
        <v>2219</v>
      </c>
      <c r="B103" s="4" t="s">
        <v>7</v>
      </c>
      <c r="C103" s="4"/>
      <c r="D103" s="4" t="s">
        <v>7</v>
      </c>
      <c r="E103" s="4" t="s">
        <v>7</v>
      </c>
      <c r="F103" s="4" t="s">
        <v>7</v>
      </c>
      <c r="G103" s="4" t="s">
        <v>7</v>
      </c>
      <c r="H103" s="4"/>
      <c r="I103" s="4" t="s">
        <v>7</v>
      </c>
      <c r="J103" s="4" t="s">
        <v>7</v>
      </c>
      <c r="K103" s="4" t="s">
        <v>7</v>
      </c>
      <c r="L103" s="4" t="s">
        <v>7</v>
      </c>
      <c r="M103" s="4"/>
      <c r="N103" s="4" t="s">
        <v>7</v>
      </c>
      <c r="O103" s="4"/>
      <c r="P103" s="4" t="s">
        <v>7</v>
      </c>
      <c r="Q103" s="4"/>
    </row>
    <row r="104" spans="1:17" ht="17.25">
      <c r="A104" s="2" t="s">
        <v>36</v>
      </c>
      <c r="B104" s="4" t="s">
        <v>7</v>
      </c>
      <c r="C104" s="4"/>
      <c r="D104" s="4" t="s">
        <v>7</v>
      </c>
      <c r="E104" s="4" t="s">
        <v>7</v>
      </c>
      <c r="F104" s="4" t="s">
        <v>7</v>
      </c>
      <c r="G104" s="4" t="s">
        <v>7</v>
      </c>
      <c r="H104" s="4"/>
      <c r="I104" s="4" t="s">
        <v>7</v>
      </c>
      <c r="J104" s="4" t="s">
        <v>7</v>
      </c>
      <c r="K104" s="4" t="s">
        <v>7</v>
      </c>
      <c r="L104" s="4">
        <v>299</v>
      </c>
      <c r="M104" s="10" t="s">
        <v>63</v>
      </c>
      <c r="N104" s="4">
        <v>324</v>
      </c>
      <c r="O104" s="10" t="s">
        <v>63</v>
      </c>
      <c r="P104" s="4">
        <v>309</v>
      </c>
      <c r="Q104" s="10" t="s">
        <v>63</v>
      </c>
    </row>
    <row r="105" spans="1:17" ht="17.25">
      <c r="A105" s="2" t="s">
        <v>2220</v>
      </c>
      <c r="B105" s="4">
        <v>30</v>
      </c>
      <c r="C105" s="10" t="s">
        <v>1500</v>
      </c>
      <c r="D105" s="4" t="s">
        <v>7</v>
      </c>
      <c r="E105" s="4" t="s">
        <v>7</v>
      </c>
      <c r="F105" s="4" t="s">
        <v>7</v>
      </c>
      <c r="G105" s="4">
        <v>26</v>
      </c>
      <c r="H105" s="10" t="s">
        <v>1500</v>
      </c>
      <c r="I105" s="4" t="s">
        <v>7</v>
      </c>
      <c r="J105" s="4" t="s">
        <v>7</v>
      </c>
      <c r="K105" s="4" t="s">
        <v>7</v>
      </c>
      <c r="L105" s="4">
        <v>30</v>
      </c>
      <c r="M105" s="10" t="s">
        <v>1500</v>
      </c>
      <c r="N105" s="4">
        <v>26</v>
      </c>
      <c r="O105" s="10" t="s">
        <v>1500</v>
      </c>
      <c r="P105" s="4">
        <v>24</v>
      </c>
      <c r="Q105" s="10" t="s">
        <v>1500</v>
      </c>
    </row>
    <row r="106" spans="1:17">
      <c r="A106" s="2" t="s">
        <v>2247</v>
      </c>
      <c r="B106" s="4" t="s">
        <v>7</v>
      </c>
      <c r="C106" s="4"/>
      <c r="D106" s="4" t="s">
        <v>7</v>
      </c>
      <c r="E106" s="4" t="s">
        <v>7</v>
      </c>
      <c r="F106" s="4" t="s">
        <v>7</v>
      </c>
      <c r="G106" s="4" t="s">
        <v>7</v>
      </c>
      <c r="H106" s="4"/>
      <c r="I106" s="4" t="s">
        <v>7</v>
      </c>
      <c r="J106" s="4" t="s">
        <v>7</v>
      </c>
      <c r="K106" s="4" t="s">
        <v>7</v>
      </c>
      <c r="L106" s="4" t="s">
        <v>7</v>
      </c>
      <c r="M106" s="4"/>
      <c r="N106" s="4" t="s">
        <v>7</v>
      </c>
      <c r="O106" s="4"/>
      <c r="P106" s="4" t="s">
        <v>7</v>
      </c>
      <c r="Q106" s="4"/>
    </row>
    <row r="107" spans="1:17">
      <c r="A107" s="3" t="s">
        <v>2219</v>
      </c>
      <c r="B107" s="4" t="s">
        <v>7</v>
      </c>
      <c r="C107" s="4"/>
      <c r="D107" s="4" t="s">
        <v>7</v>
      </c>
      <c r="E107" s="4" t="s">
        <v>7</v>
      </c>
      <c r="F107" s="4" t="s">
        <v>7</v>
      </c>
      <c r="G107" s="4" t="s">
        <v>7</v>
      </c>
      <c r="H107" s="4"/>
      <c r="I107" s="4" t="s">
        <v>7</v>
      </c>
      <c r="J107" s="4" t="s">
        <v>7</v>
      </c>
      <c r="K107" s="4" t="s">
        <v>7</v>
      </c>
      <c r="L107" s="4" t="s">
        <v>7</v>
      </c>
      <c r="M107" s="4"/>
      <c r="N107" s="4" t="s">
        <v>7</v>
      </c>
      <c r="O107" s="4"/>
      <c r="P107" s="4" t="s">
        <v>7</v>
      </c>
      <c r="Q107" s="4"/>
    </row>
    <row r="108" spans="1:17" ht="17.25">
      <c r="A108" s="2" t="s">
        <v>36</v>
      </c>
      <c r="B108" s="4" t="s">
        <v>7</v>
      </c>
      <c r="C108" s="4"/>
      <c r="D108" s="4" t="s">
        <v>7</v>
      </c>
      <c r="E108" s="4" t="s">
        <v>7</v>
      </c>
      <c r="F108" s="4" t="s">
        <v>7</v>
      </c>
      <c r="G108" s="4" t="s">
        <v>7</v>
      </c>
      <c r="H108" s="4"/>
      <c r="I108" s="4" t="s">
        <v>7</v>
      </c>
      <c r="J108" s="4" t="s">
        <v>7</v>
      </c>
      <c r="K108" s="4" t="s">
        <v>7</v>
      </c>
      <c r="L108" s="4">
        <v>677</v>
      </c>
      <c r="M108" s="10" t="s">
        <v>63</v>
      </c>
      <c r="N108" s="4">
        <v>650</v>
      </c>
      <c r="O108" s="10" t="s">
        <v>63</v>
      </c>
      <c r="P108" s="4">
        <v>599</v>
      </c>
      <c r="Q108" s="10" t="s">
        <v>63</v>
      </c>
    </row>
    <row r="109" spans="1:17" ht="17.25">
      <c r="A109" s="2" t="s">
        <v>2220</v>
      </c>
      <c r="B109" s="4">
        <v>66</v>
      </c>
      <c r="C109" s="10" t="s">
        <v>1500</v>
      </c>
      <c r="D109" s="4" t="s">
        <v>7</v>
      </c>
      <c r="E109" s="4" t="s">
        <v>7</v>
      </c>
      <c r="F109" s="4" t="s">
        <v>7</v>
      </c>
      <c r="G109" s="4">
        <v>62</v>
      </c>
      <c r="H109" s="10" t="s">
        <v>1500</v>
      </c>
      <c r="I109" s="4" t="s">
        <v>7</v>
      </c>
      <c r="J109" s="4" t="s">
        <v>7</v>
      </c>
      <c r="K109" s="4" t="s">
        <v>7</v>
      </c>
      <c r="L109" s="4">
        <v>66</v>
      </c>
      <c r="M109" s="10" t="s">
        <v>1500</v>
      </c>
      <c r="N109" s="4">
        <v>62</v>
      </c>
      <c r="O109" s="10" t="s">
        <v>1500</v>
      </c>
      <c r="P109" s="4">
        <v>63</v>
      </c>
      <c r="Q109" s="10" t="s">
        <v>1500</v>
      </c>
    </row>
    <row r="110" spans="1:17">
      <c r="A110" s="2" t="s">
        <v>2248</v>
      </c>
      <c r="B110" s="4" t="s">
        <v>7</v>
      </c>
      <c r="C110" s="4"/>
      <c r="D110" s="4" t="s">
        <v>7</v>
      </c>
      <c r="E110" s="4" t="s">
        <v>7</v>
      </c>
      <c r="F110" s="4" t="s">
        <v>7</v>
      </c>
      <c r="G110" s="4" t="s">
        <v>7</v>
      </c>
      <c r="H110" s="4"/>
      <c r="I110" s="4" t="s">
        <v>7</v>
      </c>
      <c r="J110" s="4" t="s">
        <v>7</v>
      </c>
      <c r="K110" s="4" t="s">
        <v>7</v>
      </c>
      <c r="L110" s="4" t="s">
        <v>7</v>
      </c>
      <c r="M110" s="4"/>
      <c r="N110" s="4" t="s">
        <v>7</v>
      </c>
      <c r="O110" s="4"/>
      <c r="P110" s="4" t="s">
        <v>7</v>
      </c>
      <c r="Q110" s="4"/>
    </row>
    <row r="111" spans="1:17">
      <c r="A111" s="3" t="s">
        <v>2219</v>
      </c>
      <c r="B111" s="4" t="s">
        <v>7</v>
      </c>
      <c r="C111" s="4"/>
      <c r="D111" s="4" t="s">
        <v>7</v>
      </c>
      <c r="E111" s="4" t="s">
        <v>7</v>
      </c>
      <c r="F111" s="4" t="s">
        <v>7</v>
      </c>
      <c r="G111" s="4" t="s">
        <v>7</v>
      </c>
      <c r="H111" s="4"/>
      <c r="I111" s="4" t="s">
        <v>7</v>
      </c>
      <c r="J111" s="4" t="s">
        <v>7</v>
      </c>
      <c r="K111" s="4" t="s">
        <v>7</v>
      </c>
      <c r="L111" s="4" t="s">
        <v>7</v>
      </c>
      <c r="M111" s="4"/>
      <c r="N111" s="4" t="s">
        <v>7</v>
      </c>
      <c r="O111" s="4"/>
      <c r="P111" s="4" t="s">
        <v>7</v>
      </c>
      <c r="Q111" s="4"/>
    </row>
    <row r="112" spans="1:17" ht="17.25">
      <c r="A112" s="2" t="s">
        <v>36</v>
      </c>
      <c r="B112" s="4" t="s">
        <v>7</v>
      </c>
      <c r="C112" s="4"/>
      <c r="D112" s="4" t="s">
        <v>7</v>
      </c>
      <c r="E112" s="4" t="s">
        <v>7</v>
      </c>
      <c r="F112" s="4" t="s">
        <v>7</v>
      </c>
      <c r="G112" s="4" t="s">
        <v>7</v>
      </c>
      <c r="H112" s="4"/>
      <c r="I112" s="4" t="s">
        <v>7</v>
      </c>
      <c r="J112" s="4" t="s">
        <v>7</v>
      </c>
      <c r="K112" s="4" t="s">
        <v>7</v>
      </c>
      <c r="L112" s="7">
        <v>7775</v>
      </c>
      <c r="M112" s="10" t="s">
        <v>63</v>
      </c>
      <c r="N112" s="7">
        <v>8027</v>
      </c>
      <c r="O112" s="10" t="s">
        <v>63</v>
      </c>
      <c r="P112" s="7">
        <v>8348</v>
      </c>
      <c r="Q112" s="10" t="s">
        <v>63</v>
      </c>
    </row>
    <row r="113" spans="1:17" ht="17.25">
      <c r="A113" s="2" t="s">
        <v>2220</v>
      </c>
      <c r="B113" s="4">
        <v>994</v>
      </c>
      <c r="C113" s="10" t="s">
        <v>1500</v>
      </c>
      <c r="D113" s="4" t="s">
        <v>7</v>
      </c>
      <c r="E113" s="4" t="s">
        <v>7</v>
      </c>
      <c r="F113" s="4" t="s">
        <v>7</v>
      </c>
      <c r="G113" s="7">
        <v>1047</v>
      </c>
      <c r="H113" s="10" t="s">
        <v>1500</v>
      </c>
      <c r="I113" s="4" t="s">
        <v>7</v>
      </c>
      <c r="J113" s="4" t="s">
        <v>7</v>
      </c>
      <c r="K113" s="4" t="s">
        <v>7</v>
      </c>
      <c r="L113" s="4">
        <v>994</v>
      </c>
      <c r="M113" s="10" t="s">
        <v>1500</v>
      </c>
      <c r="N113" s="7">
        <v>1047</v>
      </c>
      <c r="O113" s="10" t="s">
        <v>1500</v>
      </c>
      <c r="P113" s="7">
        <v>1228</v>
      </c>
      <c r="Q113" s="10" t="s">
        <v>1500</v>
      </c>
    </row>
    <row r="114" spans="1:17">
      <c r="A114" s="2" t="s">
        <v>2249</v>
      </c>
      <c r="B114" s="4" t="s">
        <v>7</v>
      </c>
      <c r="C114" s="4"/>
      <c r="D114" s="4" t="s">
        <v>7</v>
      </c>
      <c r="E114" s="4" t="s">
        <v>7</v>
      </c>
      <c r="F114" s="4" t="s">
        <v>7</v>
      </c>
      <c r="G114" s="4" t="s">
        <v>7</v>
      </c>
      <c r="H114" s="4"/>
      <c r="I114" s="4" t="s">
        <v>7</v>
      </c>
      <c r="J114" s="4" t="s">
        <v>7</v>
      </c>
      <c r="K114" s="4" t="s">
        <v>7</v>
      </c>
      <c r="L114" s="4" t="s">
        <v>7</v>
      </c>
      <c r="M114" s="4"/>
      <c r="N114" s="4" t="s">
        <v>7</v>
      </c>
      <c r="O114" s="4"/>
      <c r="P114" s="4" t="s">
        <v>7</v>
      </c>
      <c r="Q114" s="4"/>
    </row>
    <row r="115" spans="1:17">
      <c r="A115" s="3" t="s">
        <v>2219</v>
      </c>
      <c r="B115" s="4" t="s">
        <v>7</v>
      </c>
      <c r="C115" s="4"/>
      <c r="D115" s="4" t="s">
        <v>7</v>
      </c>
      <c r="E115" s="4" t="s">
        <v>7</v>
      </c>
      <c r="F115" s="4" t="s">
        <v>7</v>
      </c>
      <c r="G115" s="4" t="s">
        <v>7</v>
      </c>
      <c r="H115" s="4"/>
      <c r="I115" s="4" t="s">
        <v>7</v>
      </c>
      <c r="J115" s="4" t="s">
        <v>7</v>
      </c>
      <c r="K115" s="4" t="s">
        <v>7</v>
      </c>
      <c r="L115" s="4" t="s">
        <v>7</v>
      </c>
      <c r="M115" s="4"/>
      <c r="N115" s="4" t="s">
        <v>7</v>
      </c>
      <c r="O115" s="4"/>
      <c r="P115" s="4" t="s">
        <v>7</v>
      </c>
      <c r="Q115" s="4"/>
    </row>
    <row r="116" spans="1:17" ht="17.25">
      <c r="A116" s="2" t="s">
        <v>36</v>
      </c>
      <c r="B116" s="4" t="s">
        <v>7</v>
      </c>
      <c r="C116" s="4"/>
      <c r="D116" s="4" t="s">
        <v>7</v>
      </c>
      <c r="E116" s="4" t="s">
        <v>7</v>
      </c>
      <c r="F116" s="4" t="s">
        <v>7</v>
      </c>
      <c r="G116" s="4" t="s">
        <v>7</v>
      </c>
      <c r="H116" s="4"/>
      <c r="I116" s="4" t="s">
        <v>7</v>
      </c>
      <c r="J116" s="4" t="s">
        <v>7</v>
      </c>
      <c r="K116" s="4" t="s">
        <v>7</v>
      </c>
      <c r="L116" s="4">
        <v>435</v>
      </c>
      <c r="M116" s="10" t="s">
        <v>63</v>
      </c>
      <c r="N116" s="4">
        <v>406</v>
      </c>
      <c r="O116" s="10" t="s">
        <v>63</v>
      </c>
      <c r="P116" s="4">
        <v>403</v>
      </c>
      <c r="Q116" s="10" t="s">
        <v>63</v>
      </c>
    </row>
    <row r="117" spans="1:17" ht="17.25">
      <c r="A117" s="2" t="s">
        <v>2220</v>
      </c>
      <c r="B117" s="4">
        <v>45</v>
      </c>
      <c r="C117" s="10" t="s">
        <v>1500</v>
      </c>
      <c r="D117" s="4" t="s">
        <v>7</v>
      </c>
      <c r="E117" s="4" t="s">
        <v>7</v>
      </c>
      <c r="F117" s="4" t="s">
        <v>7</v>
      </c>
      <c r="G117" s="4">
        <v>43</v>
      </c>
      <c r="H117" s="10" t="s">
        <v>1500</v>
      </c>
      <c r="I117" s="4" t="s">
        <v>7</v>
      </c>
      <c r="J117" s="4" t="s">
        <v>7</v>
      </c>
      <c r="K117" s="4" t="s">
        <v>7</v>
      </c>
      <c r="L117" s="4">
        <v>45</v>
      </c>
      <c r="M117" s="10" t="s">
        <v>1500</v>
      </c>
      <c r="N117" s="4">
        <v>43</v>
      </c>
      <c r="O117" s="10" t="s">
        <v>1500</v>
      </c>
      <c r="P117" s="4">
        <v>40</v>
      </c>
      <c r="Q117" s="10" t="s">
        <v>1500</v>
      </c>
    </row>
    <row r="118" spans="1:17">
      <c r="A118" s="2" t="s">
        <v>2250</v>
      </c>
      <c r="B118" s="4" t="s">
        <v>7</v>
      </c>
      <c r="C118" s="4"/>
      <c r="D118" s="4" t="s">
        <v>7</v>
      </c>
      <c r="E118" s="4" t="s">
        <v>7</v>
      </c>
      <c r="F118" s="4" t="s">
        <v>7</v>
      </c>
      <c r="G118" s="4" t="s">
        <v>7</v>
      </c>
      <c r="H118" s="4"/>
      <c r="I118" s="4" t="s">
        <v>7</v>
      </c>
      <c r="J118" s="4" t="s">
        <v>7</v>
      </c>
      <c r="K118" s="4" t="s">
        <v>7</v>
      </c>
      <c r="L118" s="4" t="s">
        <v>7</v>
      </c>
      <c r="M118" s="4"/>
      <c r="N118" s="4" t="s">
        <v>7</v>
      </c>
      <c r="O118" s="4"/>
      <c r="P118" s="4" t="s">
        <v>7</v>
      </c>
      <c r="Q118" s="4"/>
    </row>
    <row r="119" spans="1:17">
      <c r="A119" s="3" t="s">
        <v>2219</v>
      </c>
      <c r="B119" s="4" t="s">
        <v>7</v>
      </c>
      <c r="C119" s="4"/>
      <c r="D119" s="4" t="s">
        <v>7</v>
      </c>
      <c r="E119" s="4" t="s">
        <v>7</v>
      </c>
      <c r="F119" s="4" t="s">
        <v>7</v>
      </c>
      <c r="G119" s="4" t="s">
        <v>7</v>
      </c>
      <c r="H119" s="4"/>
      <c r="I119" s="4" t="s">
        <v>7</v>
      </c>
      <c r="J119" s="4" t="s">
        <v>7</v>
      </c>
      <c r="K119" s="4" t="s">
        <v>7</v>
      </c>
      <c r="L119" s="4" t="s">
        <v>7</v>
      </c>
      <c r="M119" s="4"/>
      <c r="N119" s="4" t="s">
        <v>7</v>
      </c>
      <c r="O119" s="4"/>
      <c r="P119" s="4" t="s">
        <v>7</v>
      </c>
      <c r="Q119" s="4"/>
    </row>
    <row r="120" spans="1:17" ht="17.25">
      <c r="A120" s="2" t="s">
        <v>36</v>
      </c>
      <c r="B120" s="4" t="s">
        <v>7</v>
      </c>
      <c r="C120" s="4"/>
      <c r="D120" s="4" t="s">
        <v>7</v>
      </c>
      <c r="E120" s="4" t="s">
        <v>7</v>
      </c>
      <c r="F120" s="4" t="s">
        <v>7</v>
      </c>
      <c r="G120" s="4" t="s">
        <v>7</v>
      </c>
      <c r="H120" s="4"/>
      <c r="I120" s="4" t="s">
        <v>7</v>
      </c>
      <c r="J120" s="4" t="s">
        <v>7</v>
      </c>
      <c r="K120" s="4" t="s">
        <v>7</v>
      </c>
      <c r="L120" s="7">
        <v>2565</v>
      </c>
      <c r="M120" s="10" t="s">
        <v>63</v>
      </c>
      <c r="N120" s="7">
        <v>2363</v>
      </c>
      <c r="O120" s="10" t="s">
        <v>63</v>
      </c>
      <c r="P120" s="7">
        <v>2072</v>
      </c>
      <c r="Q120" s="10" t="s">
        <v>63</v>
      </c>
    </row>
    <row r="121" spans="1:17" ht="17.25">
      <c r="A121" s="2" t="s">
        <v>2220</v>
      </c>
      <c r="B121" s="4">
        <v>394</v>
      </c>
      <c r="C121" s="10" t="s">
        <v>1500</v>
      </c>
      <c r="D121" s="4" t="s">
        <v>7</v>
      </c>
      <c r="E121" s="4" t="s">
        <v>7</v>
      </c>
      <c r="F121" s="4" t="s">
        <v>7</v>
      </c>
      <c r="G121" s="4">
        <v>348</v>
      </c>
      <c r="H121" s="10" t="s">
        <v>1500</v>
      </c>
      <c r="I121" s="4" t="s">
        <v>7</v>
      </c>
      <c r="J121" s="4" t="s">
        <v>7</v>
      </c>
      <c r="K121" s="4" t="s">
        <v>7</v>
      </c>
      <c r="L121" s="4">
        <v>394</v>
      </c>
      <c r="M121" s="10" t="s">
        <v>1500</v>
      </c>
      <c r="N121" s="4">
        <v>348</v>
      </c>
      <c r="O121" s="10" t="s">
        <v>1500</v>
      </c>
      <c r="P121" s="4">
        <v>394</v>
      </c>
      <c r="Q121" s="10" t="s">
        <v>1500</v>
      </c>
    </row>
    <row r="122" spans="1:17">
      <c r="A122" s="2" t="s">
        <v>2251</v>
      </c>
      <c r="B122" s="4" t="s">
        <v>7</v>
      </c>
      <c r="C122" s="4"/>
      <c r="D122" s="4" t="s">
        <v>7</v>
      </c>
      <c r="E122" s="4" t="s">
        <v>7</v>
      </c>
      <c r="F122" s="4" t="s">
        <v>7</v>
      </c>
      <c r="G122" s="4" t="s">
        <v>7</v>
      </c>
      <c r="H122" s="4"/>
      <c r="I122" s="4" t="s">
        <v>7</v>
      </c>
      <c r="J122" s="4" t="s">
        <v>7</v>
      </c>
      <c r="K122" s="4" t="s">
        <v>7</v>
      </c>
      <c r="L122" s="4" t="s">
        <v>7</v>
      </c>
      <c r="M122" s="4"/>
      <c r="N122" s="4" t="s">
        <v>7</v>
      </c>
      <c r="O122" s="4"/>
      <c r="P122" s="4" t="s">
        <v>7</v>
      </c>
      <c r="Q122" s="4"/>
    </row>
    <row r="123" spans="1:17">
      <c r="A123" s="3" t="s">
        <v>2219</v>
      </c>
      <c r="B123" s="4" t="s">
        <v>7</v>
      </c>
      <c r="C123" s="4"/>
      <c r="D123" s="4" t="s">
        <v>7</v>
      </c>
      <c r="E123" s="4" t="s">
        <v>7</v>
      </c>
      <c r="F123" s="4" t="s">
        <v>7</v>
      </c>
      <c r="G123" s="4" t="s">
        <v>7</v>
      </c>
      <c r="H123" s="4"/>
      <c r="I123" s="4" t="s">
        <v>7</v>
      </c>
      <c r="J123" s="4" t="s">
        <v>7</v>
      </c>
      <c r="K123" s="4" t="s">
        <v>7</v>
      </c>
      <c r="L123" s="4" t="s">
        <v>7</v>
      </c>
      <c r="M123" s="4"/>
      <c r="N123" s="4" t="s">
        <v>7</v>
      </c>
      <c r="O123" s="4"/>
      <c r="P123" s="4" t="s">
        <v>7</v>
      </c>
      <c r="Q123" s="4"/>
    </row>
    <row r="124" spans="1:17" ht="17.25">
      <c r="A124" s="2" t="s">
        <v>36</v>
      </c>
      <c r="B124" s="4" t="s">
        <v>7</v>
      </c>
      <c r="C124" s="4"/>
      <c r="D124" s="4" t="s">
        <v>7</v>
      </c>
      <c r="E124" s="4" t="s">
        <v>7</v>
      </c>
      <c r="F124" s="4" t="s">
        <v>7</v>
      </c>
      <c r="G124" s="4" t="s">
        <v>7</v>
      </c>
      <c r="H124" s="4"/>
      <c r="I124" s="4" t="s">
        <v>7</v>
      </c>
      <c r="J124" s="4" t="s">
        <v>7</v>
      </c>
      <c r="K124" s="4" t="s">
        <v>7</v>
      </c>
      <c r="L124" s="7">
        <v>1070</v>
      </c>
      <c r="M124" s="10" t="s">
        <v>63</v>
      </c>
      <c r="N124" s="7">
        <v>1044</v>
      </c>
      <c r="O124" s="10" t="s">
        <v>63</v>
      </c>
      <c r="P124" s="4">
        <v>972</v>
      </c>
      <c r="Q124" s="10" t="s">
        <v>63</v>
      </c>
    </row>
    <row r="125" spans="1:17" ht="17.25">
      <c r="A125" s="2" t="s">
        <v>2220</v>
      </c>
      <c r="B125" s="4">
        <v>421</v>
      </c>
      <c r="C125" s="10" t="s">
        <v>1500</v>
      </c>
      <c r="D125" s="4" t="s">
        <v>7</v>
      </c>
      <c r="E125" s="4" t="s">
        <v>7</v>
      </c>
      <c r="F125" s="4" t="s">
        <v>7</v>
      </c>
      <c r="G125" s="4">
        <v>307</v>
      </c>
      <c r="H125" s="10" t="s">
        <v>1500</v>
      </c>
      <c r="I125" s="4" t="s">
        <v>7</v>
      </c>
      <c r="J125" s="4" t="s">
        <v>7</v>
      </c>
      <c r="K125" s="4" t="s">
        <v>7</v>
      </c>
      <c r="L125" s="4">
        <v>421</v>
      </c>
      <c r="M125" s="10" t="s">
        <v>1500</v>
      </c>
      <c r="N125" s="4">
        <v>307</v>
      </c>
      <c r="O125" s="10" t="s">
        <v>1500</v>
      </c>
      <c r="P125" s="4">
        <v>276</v>
      </c>
      <c r="Q125" s="10" t="s">
        <v>1500</v>
      </c>
    </row>
    <row r="126" spans="1:17">
      <c r="A126" s="2" t="s">
        <v>2252</v>
      </c>
      <c r="B126" s="4" t="s">
        <v>7</v>
      </c>
      <c r="C126" s="4"/>
      <c r="D126" s="4" t="s">
        <v>7</v>
      </c>
      <c r="E126" s="4" t="s">
        <v>7</v>
      </c>
      <c r="F126" s="4" t="s">
        <v>7</v>
      </c>
      <c r="G126" s="4" t="s">
        <v>7</v>
      </c>
      <c r="H126" s="4"/>
      <c r="I126" s="4" t="s">
        <v>7</v>
      </c>
      <c r="J126" s="4" t="s">
        <v>7</v>
      </c>
      <c r="K126" s="4" t="s">
        <v>7</v>
      </c>
      <c r="L126" s="4" t="s">
        <v>7</v>
      </c>
      <c r="M126" s="4"/>
      <c r="N126" s="4" t="s">
        <v>7</v>
      </c>
      <c r="O126" s="4"/>
      <c r="P126" s="4" t="s">
        <v>7</v>
      </c>
      <c r="Q126" s="4"/>
    </row>
    <row r="127" spans="1:17">
      <c r="A127" s="3" t="s">
        <v>2219</v>
      </c>
      <c r="B127" s="4" t="s">
        <v>7</v>
      </c>
      <c r="C127" s="4"/>
      <c r="D127" s="4" t="s">
        <v>7</v>
      </c>
      <c r="E127" s="4" t="s">
        <v>7</v>
      </c>
      <c r="F127" s="4" t="s">
        <v>7</v>
      </c>
      <c r="G127" s="4" t="s">
        <v>7</v>
      </c>
      <c r="H127" s="4"/>
      <c r="I127" s="4" t="s">
        <v>7</v>
      </c>
      <c r="J127" s="4" t="s">
        <v>7</v>
      </c>
      <c r="K127" s="4" t="s">
        <v>7</v>
      </c>
      <c r="L127" s="4" t="s">
        <v>7</v>
      </c>
      <c r="M127" s="4"/>
      <c r="N127" s="4" t="s">
        <v>7</v>
      </c>
      <c r="O127" s="4"/>
      <c r="P127" s="4" t="s">
        <v>7</v>
      </c>
      <c r="Q127" s="4"/>
    </row>
    <row r="128" spans="1:17" ht="17.25">
      <c r="A128" s="2" t="s">
        <v>36</v>
      </c>
      <c r="B128" s="4" t="s">
        <v>7</v>
      </c>
      <c r="C128" s="4"/>
      <c r="D128" s="4" t="s">
        <v>7</v>
      </c>
      <c r="E128" s="4" t="s">
        <v>7</v>
      </c>
      <c r="F128" s="4" t="s">
        <v>7</v>
      </c>
      <c r="G128" s="4" t="s">
        <v>7</v>
      </c>
      <c r="H128" s="4"/>
      <c r="I128" s="4" t="s">
        <v>7</v>
      </c>
      <c r="J128" s="4" t="s">
        <v>7</v>
      </c>
      <c r="K128" s="4" t="s">
        <v>7</v>
      </c>
      <c r="L128" s="4">
        <v>722</v>
      </c>
      <c r="M128" s="10" t="s">
        <v>63</v>
      </c>
      <c r="N128" s="4">
        <v>727</v>
      </c>
      <c r="O128" s="10" t="s">
        <v>63</v>
      </c>
      <c r="P128" s="4">
        <v>655</v>
      </c>
      <c r="Q128" s="10" t="s">
        <v>63</v>
      </c>
    </row>
    <row r="129" spans="1:17" ht="17.25">
      <c r="A129" s="2" t="s">
        <v>2220</v>
      </c>
      <c r="B129" s="4">
        <v>17</v>
      </c>
      <c r="C129" s="10" t="s">
        <v>1500</v>
      </c>
      <c r="D129" s="4" t="s">
        <v>7</v>
      </c>
      <c r="E129" s="4" t="s">
        <v>7</v>
      </c>
      <c r="F129" s="4" t="s">
        <v>7</v>
      </c>
      <c r="G129" s="4">
        <v>32</v>
      </c>
      <c r="H129" s="10" t="s">
        <v>1500</v>
      </c>
      <c r="I129" s="4" t="s">
        <v>7</v>
      </c>
      <c r="J129" s="4" t="s">
        <v>7</v>
      </c>
      <c r="K129" s="4" t="s">
        <v>7</v>
      </c>
      <c r="L129" s="4">
        <v>17</v>
      </c>
      <c r="M129" s="10" t="s">
        <v>1500</v>
      </c>
      <c r="N129" s="4">
        <v>32</v>
      </c>
      <c r="O129" s="10" t="s">
        <v>1500</v>
      </c>
      <c r="P129" s="4">
        <v>31</v>
      </c>
      <c r="Q129" s="10" t="s">
        <v>1500</v>
      </c>
    </row>
    <row r="130" spans="1:17">
      <c r="A130" s="2" t="s">
        <v>2253</v>
      </c>
      <c r="B130" s="4" t="s">
        <v>7</v>
      </c>
      <c r="C130" s="4"/>
      <c r="D130" s="4" t="s">
        <v>7</v>
      </c>
      <c r="E130" s="4" t="s">
        <v>7</v>
      </c>
      <c r="F130" s="4" t="s">
        <v>7</v>
      </c>
      <c r="G130" s="4" t="s">
        <v>7</v>
      </c>
      <c r="H130" s="4"/>
      <c r="I130" s="4" t="s">
        <v>7</v>
      </c>
      <c r="J130" s="4" t="s">
        <v>7</v>
      </c>
      <c r="K130" s="4" t="s">
        <v>7</v>
      </c>
      <c r="L130" s="4" t="s">
        <v>7</v>
      </c>
      <c r="M130" s="4"/>
      <c r="N130" s="4" t="s">
        <v>7</v>
      </c>
      <c r="O130" s="4"/>
      <c r="P130" s="4" t="s">
        <v>7</v>
      </c>
      <c r="Q130" s="4"/>
    </row>
    <row r="131" spans="1:17">
      <c r="A131" s="3" t="s">
        <v>2219</v>
      </c>
      <c r="B131" s="4" t="s">
        <v>7</v>
      </c>
      <c r="C131" s="4"/>
      <c r="D131" s="4" t="s">
        <v>7</v>
      </c>
      <c r="E131" s="4" t="s">
        <v>7</v>
      </c>
      <c r="F131" s="4" t="s">
        <v>7</v>
      </c>
      <c r="G131" s="4" t="s">
        <v>7</v>
      </c>
      <c r="H131" s="4"/>
      <c r="I131" s="4" t="s">
        <v>7</v>
      </c>
      <c r="J131" s="4" t="s">
        <v>7</v>
      </c>
      <c r="K131" s="4" t="s">
        <v>7</v>
      </c>
      <c r="L131" s="4" t="s">
        <v>7</v>
      </c>
      <c r="M131" s="4"/>
      <c r="N131" s="4" t="s">
        <v>7</v>
      </c>
      <c r="O131" s="4"/>
      <c r="P131" s="4" t="s">
        <v>7</v>
      </c>
      <c r="Q131" s="4"/>
    </row>
    <row r="132" spans="1:17" ht="17.25">
      <c r="A132" s="2" t="s">
        <v>36</v>
      </c>
      <c r="B132" s="4" t="s">
        <v>7</v>
      </c>
      <c r="C132" s="4"/>
      <c r="D132" s="4" t="s">
        <v>7</v>
      </c>
      <c r="E132" s="4" t="s">
        <v>7</v>
      </c>
      <c r="F132" s="4" t="s">
        <v>7</v>
      </c>
      <c r="G132" s="4" t="s">
        <v>7</v>
      </c>
      <c r="H132" s="4"/>
      <c r="I132" s="4" t="s">
        <v>7</v>
      </c>
      <c r="J132" s="4" t="s">
        <v>7</v>
      </c>
      <c r="K132" s="4" t="s">
        <v>7</v>
      </c>
      <c r="L132" s="7">
        <v>4792</v>
      </c>
      <c r="M132" s="10" t="s">
        <v>63</v>
      </c>
      <c r="N132" s="7">
        <v>4540</v>
      </c>
      <c r="O132" s="10" t="s">
        <v>63</v>
      </c>
      <c r="P132" s="7">
        <v>4102</v>
      </c>
      <c r="Q132" s="10" t="s">
        <v>63</v>
      </c>
    </row>
    <row r="133" spans="1:17" ht="17.25">
      <c r="A133" s="2" t="s">
        <v>2220</v>
      </c>
      <c r="B133" s="8">
        <v>877</v>
      </c>
      <c r="C133" s="10" t="s">
        <v>1500</v>
      </c>
      <c r="D133" s="4" t="s">
        <v>7</v>
      </c>
      <c r="E133" s="4" t="s">
        <v>7</v>
      </c>
      <c r="F133" s="4" t="s">
        <v>7</v>
      </c>
      <c r="G133" s="8">
        <v>730</v>
      </c>
      <c r="H133" s="10" t="s">
        <v>1500</v>
      </c>
      <c r="I133" s="4" t="s">
        <v>7</v>
      </c>
      <c r="J133" s="4" t="s">
        <v>7</v>
      </c>
      <c r="K133" s="4" t="s">
        <v>7</v>
      </c>
      <c r="L133" s="8">
        <v>877</v>
      </c>
      <c r="M133" s="10" t="s">
        <v>1500</v>
      </c>
      <c r="N133" s="8">
        <v>730</v>
      </c>
      <c r="O133" s="10" t="s">
        <v>1500</v>
      </c>
      <c r="P133" s="8">
        <v>741</v>
      </c>
      <c r="Q133" s="10" t="s">
        <v>1500</v>
      </c>
    </row>
    <row r="134" spans="1:17">
      <c r="A134" s="11"/>
      <c r="B134" s="11"/>
      <c r="C134" s="11"/>
      <c r="D134" s="11"/>
      <c r="E134" s="11"/>
      <c r="F134" s="11"/>
      <c r="G134" s="11"/>
      <c r="H134" s="11"/>
      <c r="I134" s="11"/>
      <c r="J134" s="11"/>
      <c r="K134" s="11"/>
      <c r="L134" s="11"/>
      <c r="M134" s="11"/>
      <c r="N134" s="11"/>
      <c r="O134" s="11"/>
      <c r="P134" s="11"/>
      <c r="Q134" s="11"/>
    </row>
    <row r="135" spans="1:17" ht="15" customHeight="1">
      <c r="A135" s="2" t="s">
        <v>63</v>
      </c>
      <c r="B135" s="12" t="s">
        <v>1185</v>
      </c>
      <c r="C135" s="12"/>
      <c r="D135" s="12"/>
      <c r="E135" s="12"/>
      <c r="F135" s="12"/>
      <c r="G135" s="12"/>
      <c r="H135" s="12"/>
      <c r="I135" s="12"/>
      <c r="J135" s="12"/>
      <c r="K135" s="12"/>
      <c r="L135" s="12"/>
      <c r="M135" s="12"/>
      <c r="N135" s="12"/>
      <c r="O135" s="12"/>
      <c r="P135" s="12"/>
      <c r="Q135" s="12"/>
    </row>
    <row r="136" spans="1:17" ht="15" customHeight="1">
      <c r="A136" s="2" t="s">
        <v>1500</v>
      </c>
      <c r="B136" s="12" t="s">
        <v>1186</v>
      </c>
      <c r="C136" s="12"/>
      <c r="D136" s="12"/>
      <c r="E136" s="12"/>
      <c r="F136" s="12"/>
      <c r="G136" s="12"/>
      <c r="H136" s="12"/>
      <c r="I136" s="12"/>
      <c r="J136" s="12"/>
      <c r="K136" s="12"/>
      <c r="L136" s="12"/>
      <c r="M136" s="12"/>
      <c r="N136" s="12"/>
      <c r="O136" s="12"/>
      <c r="P136" s="12"/>
      <c r="Q136" s="12"/>
    </row>
    <row r="137" spans="1:17" ht="15" customHeight="1">
      <c r="A137" s="2" t="s">
        <v>1502</v>
      </c>
      <c r="B137" s="12" t="s">
        <v>1187</v>
      </c>
      <c r="C137" s="12"/>
      <c r="D137" s="12"/>
      <c r="E137" s="12"/>
      <c r="F137" s="12"/>
      <c r="G137" s="12"/>
      <c r="H137" s="12"/>
      <c r="I137" s="12"/>
      <c r="J137" s="12"/>
      <c r="K137" s="12"/>
      <c r="L137" s="12"/>
      <c r="M137" s="12"/>
      <c r="N137" s="12"/>
      <c r="O137" s="12"/>
      <c r="P137" s="12"/>
      <c r="Q137" s="12"/>
    </row>
  </sheetData>
  <mergeCells count="11">
    <mergeCell ref="A134:Q134"/>
    <mergeCell ref="B135:Q135"/>
    <mergeCell ref="B136:Q136"/>
    <mergeCell ref="B137:Q137"/>
    <mergeCell ref="B1:K1"/>
    <mergeCell ref="L1:Q1"/>
    <mergeCell ref="B2:C2"/>
    <mergeCell ref="G2:H2"/>
    <mergeCell ref="L2:M2"/>
    <mergeCell ref="N2:O2"/>
    <mergeCell ref="P2:Q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5.5703125" bestFit="1" customWidth="1"/>
    <col min="2" max="3" width="36.5703125" bestFit="1" customWidth="1"/>
    <col min="4" max="4" width="4" bestFit="1" customWidth="1"/>
    <col min="5" max="5" width="1.5703125" bestFit="1" customWidth="1"/>
    <col min="6" max="6" width="2" bestFit="1" customWidth="1"/>
    <col min="7" max="7" width="4" bestFit="1" customWidth="1"/>
    <col min="8" max="8" width="1.5703125" bestFit="1" customWidth="1"/>
    <col min="9" max="9" width="2" bestFit="1" customWidth="1"/>
    <col min="10" max="10" width="4" bestFit="1" customWidth="1"/>
    <col min="11" max="11" width="1.5703125" bestFit="1" customWidth="1"/>
  </cols>
  <sheetData>
    <row r="1" spans="1:11" ht="15" customHeight="1">
      <c r="A1" s="9" t="s">
        <v>347</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348</v>
      </c>
      <c r="B3" s="11" t="s">
        <v>7</v>
      </c>
      <c r="C3" s="11"/>
      <c r="D3" s="11"/>
      <c r="E3" s="11"/>
      <c r="F3" s="11"/>
      <c r="G3" s="11"/>
      <c r="H3" s="11"/>
      <c r="I3" s="11"/>
      <c r="J3" s="11"/>
      <c r="K3" s="11"/>
    </row>
    <row r="4" spans="1:11" ht="15" customHeight="1">
      <c r="A4" s="12" t="s">
        <v>347</v>
      </c>
      <c r="B4" s="11" t="s">
        <v>7</v>
      </c>
      <c r="C4" s="11"/>
      <c r="D4" s="11"/>
      <c r="E4" s="11"/>
      <c r="F4" s="11"/>
      <c r="G4" s="11"/>
      <c r="H4" s="11"/>
      <c r="I4" s="11"/>
      <c r="J4" s="11"/>
      <c r="K4" s="11"/>
    </row>
    <row r="5" spans="1:11">
      <c r="A5" s="12"/>
      <c r="B5" s="93" t="s">
        <v>349</v>
      </c>
      <c r="C5" s="93"/>
      <c r="D5" s="93"/>
      <c r="E5" s="93"/>
      <c r="F5" s="93"/>
      <c r="G5" s="93"/>
      <c r="H5" s="93"/>
      <c r="I5" s="93"/>
      <c r="J5" s="93"/>
      <c r="K5" s="93"/>
    </row>
    <row r="6" spans="1:11">
      <c r="A6" s="12"/>
      <c r="B6" s="19"/>
      <c r="C6" s="19"/>
      <c r="D6" s="19"/>
      <c r="E6" s="19"/>
      <c r="F6" s="19"/>
      <c r="G6" s="19"/>
      <c r="H6" s="19"/>
      <c r="I6" s="19"/>
      <c r="J6" s="19"/>
      <c r="K6" s="19"/>
    </row>
    <row r="7" spans="1:11" ht="15.75" thickBot="1">
      <c r="A7" s="12"/>
      <c r="B7" s="15"/>
      <c r="C7" s="15"/>
      <c r="D7" s="15"/>
      <c r="E7" s="15"/>
      <c r="F7" s="15"/>
      <c r="G7" s="15"/>
      <c r="H7" s="15"/>
      <c r="I7" s="15"/>
      <c r="J7" s="15"/>
      <c r="K7" s="15"/>
    </row>
    <row r="8" spans="1:11" ht="15.75" thickBot="1">
      <c r="A8" s="12"/>
      <c r="B8" s="124"/>
      <c r="C8" s="42">
        <v>2013</v>
      </c>
      <c r="D8" s="43"/>
      <c r="E8" s="44"/>
      <c r="F8" s="42">
        <v>2012</v>
      </c>
      <c r="G8" s="43"/>
      <c r="H8" s="44"/>
      <c r="I8" s="42">
        <v>2011</v>
      </c>
      <c r="J8" s="43"/>
      <c r="K8" s="44"/>
    </row>
    <row r="9" spans="1:11">
      <c r="A9" s="12"/>
      <c r="B9" s="79" t="s">
        <v>350</v>
      </c>
      <c r="C9" s="87" t="s">
        <v>242</v>
      </c>
      <c r="D9" s="81">
        <v>14</v>
      </c>
      <c r="E9" s="79"/>
      <c r="F9" s="87" t="s">
        <v>242</v>
      </c>
      <c r="G9" s="81">
        <v>54</v>
      </c>
      <c r="H9" s="79"/>
      <c r="I9" s="87" t="s">
        <v>242</v>
      </c>
      <c r="J9" s="81">
        <v>282</v>
      </c>
      <c r="K9" s="79"/>
    </row>
    <row r="10" spans="1:11">
      <c r="A10" s="12"/>
      <c r="B10" s="68"/>
      <c r="C10" s="110"/>
      <c r="D10" s="70"/>
      <c r="E10" s="68"/>
      <c r="F10" s="110"/>
      <c r="G10" s="70"/>
      <c r="H10" s="68"/>
      <c r="I10" s="110"/>
      <c r="J10" s="70"/>
      <c r="K10" s="68"/>
    </row>
    <row r="11" spans="1:11">
      <c r="A11" s="12"/>
      <c r="B11" s="56" t="s">
        <v>351</v>
      </c>
      <c r="C11" s="72">
        <v>187</v>
      </c>
      <c r="D11" s="63"/>
      <c r="E11" s="47"/>
      <c r="F11" s="72">
        <v>177</v>
      </c>
      <c r="G11" s="125"/>
      <c r="H11" s="47"/>
      <c r="I11" s="72">
        <v>189</v>
      </c>
      <c r="J11" s="125"/>
      <c r="K11" s="47"/>
    </row>
    <row r="12" spans="1:11">
      <c r="A12" s="12"/>
      <c r="B12" s="56"/>
      <c r="C12" s="72"/>
      <c r="D12" s="63"/>
      <c r="E12" s="47"/>
      <c r="F12" s="72"/>
      <c r="G12" s="125"/>
      <c r="H12" s="47"/>
      <c r="I12" s="72"/>
      <c r="J12" s="125"/>
      <c r="K12" s="47"/>
    </row>
    <row r="13" spans="1:11">
      <c r="A13" s="12"/>
      <c r="B13" s="65" t="s">
        <v>352</v>
      </c>
      <c r="C13" s="69">
        <v>136</v>
      </c>
      <c r="D13" s="70"/>
      <c r="E13" s="68"/>
      <c r="F13" s="69">
        <v>109</v>
      </c>
      <c r="G13" s="117"/>
      <c r="H13" s="68"/>
      <c r="I13" s="69">
        <v>110</v>
      </c>
      <c r="J13" s="117"/>
      <c r="K13" s="68"/>
    </row>
    <row r="14" spans="1:11">
      <c r="A14" s="12"/>
      <c r="B14" s="65"/>
      <c r="C14" s="69"/>
      <c r="D14" s="70"/>
      <c r="E14" s="68"/>
      <c r="F14" s="69"/>
      <c r="G14" s="117"/>
      <c r="H14" s="68"/>
      <c r="I14" s="69"/>
      <c r="J14" s="117"/>
      <c r="K14" s="68"/>
    </row>
    <row r="15" spans="1:11">
      <c r="A15" s="12"/>
      <c r="B15" s="47" t="s">
        <v>353</v>
      </c>
      <c r="C15" s="72">
        <v>37</v>
      </c>
      <c r="D15" s="63"/>
      <c r="E15" s="47"/>
      <c r="F15" s="72">
        <v>99</v>
      </c>
      <c r="G15" s="125"/>
      <c r="H15" s="47"/>
      <c r="I15" s="72">
        <v>191</v>
      </c>
      <c r="J15" s="125"/>
      <c r="K15" s="47"/>
    </row>
    <row r="16" spans="1:11">
      <c r="A16" s="12"/>
      <c r="B16" s="47"/>
      <c r="C16" s="72"/>
      <c r="D16" s="63"/>
      <c r="E16" s="47"/>
      <c r="F16" s="72"/>
      <c r="G16" s="125"/>
      <c r="H16" s="47"/>
      <c r="I16" s="72"/>
      <c r="J16" s="125"/>
      <c r="K16" s="47"/>
    </row>
    <row r="17" spans="1:11">
      <c r="A17" s="12"/>
      <c r="B17" s="65" t="s">
        <v>354</v>
      </c>
      <c r="C17" s="69">
        <v>9</v>
      </c>
      <c r="D17" s="70"/>
      <c r="E17" s="68"/>
      <c r="F17" s="69">
        <v>122</v>
      </c>
      <c r="G17" s="117"/>
      <c r="H17" s="68"/>
      <c r="I17" s="69" t="s">
        <v>249</v>
      </c>
      <c r="J17" s="117"/>
      <c r="K17" s="68"/>
    </row>
    <row r="18" spans="1:11">
      <c r="A18" s="12"/>
      <c r="B18" s="65"/>
      <c r="C18" s="69"/>
      <c r="D18" s="70"/>
      <c r="E18" s="68"/>
      <c r="F18" s="69"/>
      <c r="G18" s="117"/>
      <c r="H18" s="68"/>
      <c r="I18" s="69"/>
      <c r="J18" s="117"/>
      <c r="K18" s="68"/>
    </row>
    <row r="19" spans="1:11">
      <c r="A19" s="12"/>
      <c r="B19" s="56" t="s">
        <v>355</v>
      </c>
      <c r="C19" s="72">
        <v>25</v>
      </c>
      <c r="D19" s="63"/>
      <c r="E19" s="47"/>
      <c r="F19" s="72">
        <v>130</v>
      </c>
      <c r="G19" s="125"/>
      <c r="H19" s="47"/>
      <c r="I19" s="72">
        <v>89</v>
      </c>
      <c r="J19" s="125"/>
      <c r="K19" s="47"/>
    </row>
    <row r="20" spans="1:11">
      <c r="A20" s="12"/>
      <c r="B20" s="56"/>
      <c r="C20" s="72"/>
      <c r="D20" s="63"/>
      <c r="E20" s="47"/>
      <c r="F20" s="72"/>
      <c r="G20" s="125"/>
      <c r="H20" s="47"/>
      <c r="I20" s="72"/>
      <c r="J20" s="125"/>
      <c r="K20" s="47"/>
    </row>
    <row r="21" spans="1:11">
      <c r="A21" s="12"/>
      <c r="B21" s="28" t="s">
        <v>356</v>
      </c>
      <c r="C21" s="69" t="s">
        <v>357</v>
      </c>
      <c r="D21" s="70"/>
      <c r="E21" s="31" t="s">
        <v>244</v>
      </c>
      <c r="F21" s="69" t="s">
        <v>358</v>
      </c>
      <c r="G21" s="117"/>
      <c r="H21" s="31" t="s">
        <v>244</v>
      </c>
      <c r="I21" s="69" t="s">
        <v>359</v>
      </c>
      <c r="J21" s="117"/>
      <c r="K21" s="31" t="s">
        <v>244</v>
      </c>
    </row>
    <row r="22" spans="1:11">
      <c r="A22" s="12"/>
      <c r="B22" s="47" t="s">
        <v>360</v>
      </c>
      <c r="C22" s="72">
        <v>130</v>
      </c>
      <c r="D22" s="63"/>
      <c r="E22" s="47"/>
      <c r="F22" s="72">
        <v>22</v>
      </c>
      <c r="G22" s="125"/>
      <c r="H22" s="47"/>
      <c r="I22" s="72">
        <v>27</v>
      </c>
      <c r="J22" s="125"/>
      <c r="K22" s="47"/>
    </row>
    <row r="23" spans="1:11" ht="15.75" thickBot="1">
      <c r="A23" s="12"/>
      <c r="B23" s="48"/>
      <c r="C23" s="73"/>
      <c r="D23" s="74"/>
      <c r="E23" s="48"/>
      <c r="F23" s="73"/>
      <c r="G23" s="74"/>
      <c r="H23" s="48"/>
      <c r="I23" s="73"/>
      <c r="J23" s="74"/>
      <c r="K23" s="48"/>
    </row>
    <row r="24" spans="1:11">
      <c r="A24" s="12"/>
      <c r="B24" s="111" t="s">
        <v>37</v>
      </c>
      <c r="C24" s="87" t="s">
        <v>242</v>
      </c>
      <c r="D24" s="81">
        <v>410</v>
      </c>
      <c r="E24" s="79"/>
      <c r="F24" s="87" t="s">
        <v>242</v>
      </c>
      <c r="G24" s="81">
        <v>498</v>
      </c>
      <c r="H24" s="79"/>
      <c r="I24" s="87" t="s">
        <v>242</v>
      </c>
      <c r="J24" s="81">
        <v>742</v>
      </c>
      <c r="K24" s="79"/>
    </row>
    <row r="25" spans="1:11" ht="15.75" thickBot="1">
      <c r="A25" s="12"/>
      <c r="B25" s="126"/>
      <c r="C25" s="127"/>
      <c r="D25" s="128"/>
      <c r="E25" s="129"/>
      <c r="F25" s="127"/>
      <c r="G25" s="128"/>
      <c r="H25" s="129"/>
      <c r="I25" s="127"/>
      <c r="J25" s="128"/>
      <c r="K25" s="129"/>
    </row>
    <row r="26" spans="1:11" ht="15.75" thickTop="1">
      <c r="A26" s="12"/>
      <c r="B26" s="130"/>
      <c r="C26" s="130"/>
      <c r="D26" s="130"/>
      <c r="E26" s="130"/>
      <c r="F26" s="130"/>
      <c r="G26" s="130"/>
      <c r="H26" s="130"/>
      <c r="I26" s="130"/>
      <c r="J26" s="130"/>
      <c r="K26" s="130"/>
    </row>
    <row r="27" spans="1:11">
      <c r="A27" s="12"/>
      <c r="B27" s="15"/>
      <c r="C27" s="15"/>
    </row>
    <row r="28" spans="1:11" ht="213.75">
      <c r="A28" s="12"/>
      <c r="B28" s="106" t="s">
        <v>297</v>
      </c>
      <c r="C28" s="107" t="s">
        <v>361</v>
      </c>
    </row>
    <row r="29" spans="1:11">
      <c r="A29" s="12"/>
      <c r="B29" s="15"/>
      <c r="C29" s="15"/>
    </row>
    <row r="30" spans="1:11" ht="45">
      <c r="A30" s="12"/>
      <c r="B30" s="106" t="s">
        <v>362</v>
      </c>
      <c r="C30" s="107" t="s">
        <v>363</v>
      </c>
    </row>
  </sheetData>
  <mergeCells count="77">
    <mergeCell ref="K24:K25"/>
    <mergeCell ref="A1:A2"/>
    <mergeCell ref="B1:K1"/>
    <mergeCell ref="B2:K2"/>
    <mergeCell ref="B3:K3"/>
    <mergeCell ref="A4:A30"/>
    <mergeCell ref="B4:K4"/>
    <mergeCell ref="B5:K5"/>
    <mergeCell ref="B26:K26"/>
    <mergeCell ref="K22:K23"/>
    <mergeCell ref="B24:B25"/>
    <mergeCell ref="C24:C25"/>
    <mergeCell ref="D24:D25"/>
    <mergeCell ref="E24:E25"/>
    <mergeCell ref="F24:F25"/>
    <mergeCell ref="G24:G25"/>
    <mergeCell ref="H24:H25"/>
    <mergeCell ref="I24:I25"/>
    <mergeCell ref="J24:J25"/>
    <mergeCell ref="K19:K20"/>
    <mergeCell ref="C21:D21"/>
    <mergeCell ref="F21:G21"/>
    <mergeCell ref="I21:J21"/>
    <mergeCell ref="B22:B23"/>
    <mergeCell ref="C22:D23"/>
    <mergeCell ref="E22:E23"/>
    <mergeCell ref="F22:G23"/>
    <mergeCell ref="H22:H23"/>
    <mergeCell ref="I22:J23"/>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9" t="s">
        <v>2254</v>
      </c>
      <c r="B1" s="1" t="s">
        <v>2</v>
      </c>
    </row>
    <row r="2" spans="1:2">
      <c r="A2" s="9"/>
      <c r="B2" s="1" t="s">
        <v>3</v>
      </c>
    </row>
    <row r="3" spans="1:2">
      <c r="A3" s="3" t="s">
        <v>1189</v>
      </c>
      <c r="B3" s="4" t="s">
        <v>7</v>
      </c>
    </row>
    <row r="4" spans="1:2">
      <c r="A4" s="2" t="s">
        <v>2255</v>
      </c>
      <c r="B4" s="4">
        <v>13</v>
      </c>
    </row>
    <row r="5" spans="1:2">
      <c r="A5" s="2" t="s">
        <v>2256</v>
      </c>
      <c r="B5" s="4">
        <v>8</v>
      </c>
    </row>
  </sheetData>
  <mergeCells count="1">
    <mergeCell ref="A1:A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1" width="36.5703125" bestFit="1" customWidth="1"/>
    <col min="2" max="2" width="9.5703125" customWidth="1"/>
    <col min="3" max="3" width="3.42578125" customWidth="1"/>
    <col min="4" max="4" width="13.42578125" customWidth="1"/>
    <col min="5" max="5" width="13" customWidth="1"/>
    <col min="6" max="6" width="13.7109375" customWidth="1"/>
    <col min="7" max="7" width="9.5703125" customWidth="1"/>
    <col min="8" max="8" width="3.42578125" customWidth="1"/>
    <col min="9" max="9" width="13.42578125" customWidth="1"/>
    <col min="10" max="10" width="13" customWidth="1"/>
    <col min="11" max="11" width="13.7109375" customWidth="1"/>
    <col min="12" max="12" width="10" customWidth="1"/>
    <col min="13" max="13" width="3" customWidth="1"/>
    <col min="14" max="14" width="10" customWidth="1"/>
    <col min="15" max="15" width="3" customWidth="1"/>
    <col min="16" max="16" width="10" customWidth="1"/>
    <col min="17" max="17" width="3" customWidth="1"/>
  </cols>
  <sheetData>
    <row r="1" spans="1:17" ht="15" customHeight="1">
      <c r="A1" s="1" t="s">
        <v>2257</v>
      </c>
      <c r="B1" s="9" t="s">
        <v>1474</v>
      </c>
      <c r="C1" s="9"/>
      <c r="D1" s="9"/>
      <c r="E1" s="9"/>
      <c r="F1" s="9"/>
      <c r="G1" s="9"/>
      <c r="H1" s="9"/>
      <c r="I1" s="9"/>
      <c r="J1" s="9"/>
      <c r="K1" s="9"/>
      <c r="L1" s="9" t="s">
        <v>2</v>
      </c>
      <c r="M1" s="9"/>
      <c r="N1" s="9"/>
      <c r="O1" s="9"/>
      <c r="P1" s="9"/>
      <c r="Q1" s="9"/>
    </row>
    <row r="2" spans="1:17" ht="15" customHeight="1">
      <c r="A2" s="1" t="s">
        <v>60</v>
      </c>
      <c r="B2" s="9" t="s">
        <v>3</v>
      </c>
      <c r="C2" s="9"/>
      <c r="D2" s="1" t="s">
        <v>1475</v>
      </c>
      <c r="E2" s="1" t="s">
        <v>5</v>
      </c>
      <c r="F2" s="1" t="s">
        <v>1476</v>
      </c>
      <c r="G2" s="9" t="s">
        <v>34</v>
      </c>
      <c r="H2" s="9"/>
      <c r="I2" s="1" t="s">
        <v>1477</v>
      </c>
      <c r="J2" s="1" t="s">
        <v>1478</v>
      </c>
      <c r="K2" s="1" t="s">
        <v>1479</v>
      </c>
      <c r="L2" s="9" t="s">
        <v>3</v>
      </c>
      <c r="M2" s="9"/>
      <c r="N2" s="9" t="s">
        <v>34</v>
      </c>
      <c r="O2" s="9"/>
      <c r="P2" s="9" t="s">
        <v>35</v>
      </c>
      <c r="Q2" s="9"/>
    </row>
    <row r="3" spans="1:17" ht="30">
      <c r="A3" s="3" t="s">
        <v>2258</v>
      </c>
      <c r="B3" s="4" t="s">
        <v>7</v>
      </c>
      <c r="C3" s="4"/>
      <c r="D3" s="4" t="s">
        <v>7</v>
      </c>
      <c r="E3" s="4" t="s">
        <v>7</v>
      </c>
      <c r="F3" s="4" t="s">
        <v>7</v>
      </c>
      <c r="G3" s="4" t="s">
        <v>7</v>
      </c>
      <c r="H3" s="4"/>
      <c r="I3" s="4" t="s">
        <v>7</v>
      </c>
      <c r="J3" s="4" t="s">
        <v>7</v>
      </c>
      <c r="K3" s="4" t="s">
        <v>7</v>
      </c>
      <c r="L3" s="4" t="s">
        <v>7</v>
      </c>
      <c r="M3" s="4"/>
      <c r="N3" s="4" t="s">
        <v>7</v>
      </c>
      <c r="O3" s="4"/>
      <c r="P3" s="4" t="s">
        <v>7</v>
      </c>
      <c r="Q3" s="4"/>
    </row>
    <row r="4" spans="1:17">
      <c r="A4" s="2" t="s">
        <v>36</v>
      </c>
      <c r="B4" s="8">
        <v>7747</v>
      </c>
      <c r="C4" s="4"/>
      <c r="D4" s="8">
        <v>7735</v>
      </c>
      <c r="E4" s="8">
        <v>9844</v>
      </c>
      <c r="F4" s="8">
        <v>10408</v>
      </c>
      <c r="G4" s="8">
        <v>7325</v>
      </c>
      <c r="H4" s="4"/>
      <c r="I4" s="8">
        <v>7390</v>
      </c>
      <c r="J4" s="8">
        <v>9917</v>
      </c>
      <c r="K4" s="8">
        <v>10180</v>
      </c>
      <c r="L4" s="8">
        <v>35734</v>
      </c>
      <c r="M4" s="4"/>
      <c r="N4" s="8">
        <v>34812</v>
      </c>
      <c r="O4" s="4"/>
      <c r="P4" s="8">
        <v>33681</v>
      </c>
      <c r="Q4" s="4"/>
    </row>
    <row r="5" spans="1:17">
      <c r="A5" s="2" t="s">
        <v>1206</v>
      </c>
      <c r="B5" s="4" t="s">
        <v>7</v>
      </c>
      <c r="C5" s="4"/>
      <c r="D5" s="4" t="s">
        <v>7</v>
      </c>
      <c r="E5" s="4" t="s">
        <v>7</v>
      </c>
      <c r="F5" s="4" t="s">
        <v>7</v>
      </c>
      <c r="G5" s="4" t="s">
        <v>7</v>
      </c>
      <c r="H5" s="4"/>
      <c r="I5" s="4" t="s">
        <v>7</v>
      </c>
      <c r="J5" s="4" t="s">
        <v>7</v>
      </c>
      <c r="K5" s="4" t="s">
        <v>7</v>
      </c>
      <c r="L5" s="7">
        <v>5369</v>
      </c>
      <c r="M5" s="4"/>
      <c r="N5" s="7">
        <v>5369</v>
      </c>
      <c r="O5" s="4"/>
      <c r="P5" s="7">
        <v>5881</v>
      </c>
      <c r="Q5" s="4"/>
    </row>
    <row r="6" spans="1:17" ht="17.25">
      <c r="A6" s="2" t="s">
        <v>1248</v>
      </c>
      <c r="B6" s="4" t="s">
        <v>7</v>
      </c>
      <c r="C6" s="4"/>
      <c r="D6" s="4" t="s">
        <v>7</v>
      </c>
      <c r="E6" s="4" t="s">
        <v>7</v>
      </c>
      <c r="F6" s="4" t="s">
        <v>7</v>
      </c>
      <c r="G6" s="4" t="s">
        <v>7</v>
      </c>
      <c r="H6" s="4"/>
      <c r="I6" s="4" t="s">
        <v>7</v>
      </c>
      <c r="J6" s="4" t="s">
        <v>7</v>
      </c>
      <c r="K6" s="4" t="s">
        <v>7</v>
      </c>
      <c r="L6" s="7">
        <v>1603</v>
      </c>
      <c r="M6" s="10" t="s">
        <v>63</v>
      </c>
      <c r="N6" s="7">
        <v>1713</v>
      </c>
      <c r="O6" s="10" t="s">
        <v>63</v>
      </c>
      <c r="P6" s="7">
        <v>1560</v>
      </c>
      <c r="Q6" s="10" t="s">
        <v>63</v>
      </c>
    </row>
    <row r="7" spans="1:17" ht="17.25">
      <c r="A7" s="2" t="s">
        <v>1249</v>
      </c>
      <c r="B7" s="4" t="s">
        <v>7</v>
      </c>
      <c r="C7" s="4"/>
      <c r="D7" s="4" t="s">
        <v>7</v>
      </c>
      <c r="E7" s="4" t="s">
        <v>7</v>
      </c>
      <c r="F7" s="4" t="s">
        <v>7</v>
      </c>
      <c r="G7" s="4" t="s">
        <v>7</v>
      </c>
      <c r="H7" s="4"/>
      <c r="I7" s="4" t="s">
        <v>7</v>
      </c>
      <c r="J7" s="4" t="s">
        <v>7</v>
      </c>
      <c r="K7" s="4" t="s">
        <v>7</v>
      </c>
      <c r="L7" s="4">
        <v>41</v>
      </c>
      <c r="M7" s="10" t="s">
        <v>63</v>
      </c>
      <c r="N7" s="4">
        <v>102</v>
      </c>
      <c r="O7" s="10" t="s">
        <v>63</v>
      </c>
      <c r="P7" s="4">
        <v>192</v>
      </c>
      <c r="Q7" s="10" t="s">
        <v>63</v>
      </c>
    </row>
    <row r="8" spans="1:17">
      <c r="A8" s="2" t="s">
        <v>2259</v>
      </c>
      <c r="B8" s="7">
        <v>27361</v>
      </c>
      <c r="C8" s="4"/>
      <c r="D8" s="4" t="s">
        <v>7</v>
      </c>
      <c r="E8" s="4" t="s">
        <v>7</v>
      </c>
      <c r="F8" s="4" t="s">
        <v>7</v>
      </c>
      <c r="G8" s="7">
        <v>26513</v>
      </c>
      <c r="H8" s="4"/>
      <c r="I8" s="4" t="s">
        <v>7</v>
      </c>
      <c r="J8" s="4" t="s">
        <v>7</v>
      </c>
      <c r="K8" s="4" t="s">
        <v>7</v>
      </c>
      <c r="L8" s="7">
        <v>27361</v>
      </c>
      <c r="M8" s="4"/>
      <c r="N8" s="7">
        <v>26513</v>
      </c>
      <c r="O8" s="4"/>
      <c r="P8" s="7">
        <v>26668</v>
      </c>
      <c r="Q8" s="4"/>
    </row>
    <row r="9" spans="1:17" ht="17.25">
      <c r="A9" s="2" t="s">
        <v>1213</v>
      </c>
      <c r="B9" s="7">
        <v>1011</v>
      </c>
      <c r="C9" s="10" t="s">
        <v>63</v>
      </c>
      <c r="D9" s="4" t="s">
        <v>7</v>
      </c>
      <c r="E9" s="4" t="s">
        <v>7</v>
      </c>
      <c r="F9" s="4" t="s">
        <v>7</v>
      </c>
      <c r="G9" s="7">
        <v>1163</v>
      </c>
      <c r="H9" s="10" t="s">
        <v>63</v>
      </c>
      <c r="I9" s="4" t="s">
        <v>7</v>
      </c>
      <c r="J9" s="4" t="s">
        <v>7</v>
      </c>
      <c r="K9" s="4" t="s">
        <v>7</v>
      </c>
      <c r="L9" s="7">
        <v>1011</v>
      </c>
      <c r="M9" s="10" t="s">
        <v>63</v>
      </c>
      <c r="N9" s="7">
        <v>1163</v>
      </c>
      <c r="O9" s="10" t="s">
        <v>63</v>
      </c>
      <c r="P9" s="7">
        <v>1117</v>
      </c>
      <c r="Q9" s="10" t="s">
        <v>63</v>
      </c>
    </row>
    <row r="10" spans="1:17" ht="30">
      <c r="A10" s="2" t="s">
        <v>173</v>
      </c>
      <c r="B10" s="4" t="s">
        <v>7</v>
      </c>
      <c r="C10" s="4"/>
      <c r="D10" s="4" t="s">
        <v>7</v>
      </c>
      <c r="E10" s="4" t="s">
        <v>7</v>
      </c>
      <c r="F10" s="4" t="s">
        <v>7</v>
      </c>
      <c r="G10" s="4" t="s">
        <v>7</v>
      </c>
      <c r="H10" s="4"/>
      <c r="I10" s="4" t="s">
        <v>7</v>
      </c>
      <c r="J10" s="4" t="s">
        <v>7</v>
      </c>
      <c r="K10" s="4" t="s">
        <v>7</v>
      </c>
      <c r="L10" s="7">
        <v>1882</v>
      </c>
      <c r="M10" s="10" t="s">
        <v>63</v>
      </c>
      <c r="N10" s="7">
        <v>1793</v>
      </c>
      <c r="O10" s="10" t="s">
        <v>63</v>
      </c>
      <c r="P10" s="7">
        <v>1843</v>
      </c>
      <c r="Q10" s="10" t="s">
        <v>63</v>
      </c>
    </row>
    <row r="11" spans="1:17">
      <c r="A11" s="2" t="s">
        <v>90</v>
      </c>
      <c r="B11" s="4">
        <v>228</v>
      </c>
      <c r="C11" s="4"/>
      <c r="D11" s="4" t="s">
        <v>7</v>
      </c>
      <c r="E11" s="4" t="s">
        <v>7</v>
      </c>
      <c r="F11" s="4" t="s">
        <v>7</v>
      </c>
      <c r="G11" s="7">
        <v>3076</v>
      </c>
      <c r="H11" s="4"/>
      <c r="I11" s="4" t="s">
        <v>7</v>
      </c>
      <c r="J11" s="4" t="s">
        <v>7</v>
      </c>
      <c r="K11" s="4" t="s">
        <v>7</v>
      </c>
      <c r="L11" s="4">
        <v>228</v>
      </c>
      <c r="M11" s="4"/>
      <c r="N11" s="7">
        <v>3076</v>
      </c>
      <c r="O11" s="4"/>
      <c r="P11" s="4" t="s">
        <v>7</v>
      </c>
      <c r="Q11" s="4"/>
    </row>
    <row r="12" spans="1:17">
      <c r="A12" s="2" t="s">
        <v>2260</v>
      </c>
      <c r="B12" s="4" t="s">
        <v>7</v>
      </c>
      <c r="C12" s="4"/>
      <c r="D12" s="4" t="s">
        <v>7</v>
      </c>
      <c r="E12" s="4" t="s">
        <v>7</v>
      </c>
      <c r="F12" s="4" t="s">
        <v>7</v>
      </c>
      <c r="G12" s="4" t="s">
        <v>7</v>
      </c>
      <c r="H12" s="4"/>
      <c r="I12" s="4" t="s">
        <v>7</v>
      </c>
      <c r="J12" s="4" t="s">
        <v>7</v>
      </c>
      <c r="K12" s="4" t="s">
        <v>7</v>
      </c>
      <c r="L12" s="4" t="s">
        <v>7</v>
      </c>
      <c r="M12" s="4"/>
      <c r="N12" s="4" t="s">
        <v>7</v>
      </c>
      <c r="O12" s="4"/>
      <c r="P12" s="4" t="s">
        <v>7</v>
      </c>
      <c r="Q12" s="4"/>
    </row>
    <row r="13" spans="1:17" ht="30">
      <c r="A13" s="3" t="s">
        <v>2258</v>
      </c>
      <c r="B13" s="4" t="s">
        <v>7</v>
      </c>
      <c r="C13" s="4"/>
      <c r="D13" s="4" t="s">
        <v>7</v>
      </c>
      <c r="E13" s="4" t="s">
        <v>7</v>
      </c>
      <c r="F13" s="4" t="s">
        <v>7</v>
      </c>
      <c r="G13" s="4" t="s">
        <v>7</v>
      </c>
      <c r="H13" s="4"/>
      <c r="I13" s="4" t="s">
        <v>7</v>
      </c>
      <c r="J13" s="4" t="s">
        <v>7</v>
      </c>
      <c r="K13" s="4" t="s">
        <v>7</v>
      </c>
      <c r="L13" s="4" t="s">
        <v>7</v>
      </c>
      <c r="M13" s="4"/>
      <c r="N13" s="4" t="s">
        <v>7</v>
      </c>
      <c r="O13" s="4"/>
      <c r="P13" s="4" t="s">
        <v>7</v>
      </c>
      <c r="Q13" s="4"/>
    </row>
    <row r="14" spans="1:17">
      <c r="A14" s="2" t="s">
        <v>1204</v>
      </c>
      <c r="B14" s="4" t="s">
        <v>7</v>
      </c>
      <c r="C14" s="4"/>
      <c r="D14" s="4" t="s">
        <v>7</v>
      </c>
      <c r="E14" s="4" t="s">
        <v>7</v>
      </c>
      <c r="F14" s="4" t="s">
        <v>7</v>
      </c>
      <c r="G14" s="4" t="s">
        <v>7</v>
      </c>
      <c r="H14" s="4"/>
      <c r="I14" s="4" t="s">
        <v>7</v>
      </c>
      <c r="J14" s="4" t="s">
        <v>7</v>
      </c>
      <c r="K14" s="4" t="s">
        <v>7</v>
      </c>
      <c r="L14" s="7">
        <v>36046</v>
      </c>
      <c r="M14" s="4"/>
      <c r="N14" s="7">
        <v>35194</v>
      </c>
      <c r="O14" s="4"/>
      <c r="P14" s="7">
        <v>34087</v>
      </c>
      <c r="Q14" s="4"/>
    </row>
    <row r="15" spans="1:17">
      <c r="A15" s="2" t="s">
        <v>1205</v>
      </c>
      <c r="B15" s="4" t="s">
        <v>7</v>
      </c>
      <c r="C15" s="4"/>
      <c r="D15" s="4" t="s">
        <v>7</v>
      </c>
      <c r="E15" s="4" t="s">
        <v>7</v>
      </c>
      <c r="F15" s="4" t="s">
        <v>7</v>
      </c>
      <c r="G15" s="4" t="s">
        <v>7</v>
      </c>
      <c r="H15" s="4"/>
      <c r="I15" s="4" t="s">
        <v>7</v>
      </c>
      <c r="J15" s="4" t="s">
        <v>7</v>
      </c>
      <c r="K15" s="4" t="s">
        <v>7</v>
      </c>
      <c r="L15" s="4">
        <v>312</v>
      </c>
      <c r="M15" s="4"/>
      <c r="N15" s="4">
        <v>382</v>
      </c>
      <c r="O15" s="4"/>
      <c r="P15" s="4">
        <v>406</v>
      </c>
      <c r="Q15" s="4"/>
    </row>
    <row r="16" spans="1:17">
      <c r="A16" s="2" t="s">
        <v>36</v>
      </c>
      <c r="B16" s="4" t="s">
        <v>7</v>
      </c>
      <c r="C16" s="4"/>
      <c r="D16" s="4" t="s">
        <v>7</v>
      </c>
      <c r="E16" s="4" t="s">
        <v>7</v>
      </c>
      <c r="F16" s="4" t="s">
        <v>7</v>
      </c>
      <c r="G16" s="4" t="s">
        <v>7</v>
      </c>
      <c r="H16" s="4"/>
      <c r="I16" s="4" t="s">
        <v>7</v>
      </c>
      <c r="J16" s="4" t="s">
        <v>7</v>
      </c>
      <c r="K16" s="4" t="s">
        <v>7</v>
      </c>
      <c r="L16" s="7">
        <v>35734</v>
      </c>
      <c r="M16" s="4"/>
      <c r="N16" s="7">
        <v>34812</v>
      </c>
      <c r="O16" s="4"/>
      <c r="P16" s="7">
        <v>33681</v>
      </c>
      <c r="Q16" s="4"/>
    </row>
    <row r="17" spans="1:17">
      <c r="A17" s="2" t="s">
        <v>1206</v>
      </c>
      <c r="B17" s="4" t="s">
        <v>7</v>
      </c>
      <c r="C17" s="4"/>
      <c r="D17" s="4" t="s">
        <v>7</v>
      </c>
      <c r="E17" s="4" t="s">
        <v>7</v>
      </c>
      <c r="F17" s="4" t="s">
        <v>7</v>
      </c>
      <c r="G17" s="4" t="s">
        <v>7</v>
      </c>
      <c r="H17" s="4"/>
      <c r="I17" s="4" t="s">
        <v>7</v>
      </c>
      <c r="J17" s="4" t="s">
        <v>7</v>
      </c>
      <c r="K17" s="4" t="s">
        <v>7</v>
      </c>
      <c r="L17" s="7">
        <v>5369</v>
      </c>
      <c r="M17" s="4"/>
      <c r="N17" s="7">
        <v>5369</v>
      </c>
      <c r="O17" s="4"/>
      <c r="P17" s="7">
        <v>5881</v>
      </c>
      <c r="Q17" s="4"/>
    </row>
    <row r="18" spans="1:17">
      <c r="A18" s="2" t="s">
        <v>1248</v>
      </c>
      <c r="B18" s="4" t="s">
        <v>7</v>
      </c>
      <c r="C18" s="4"/>
      <c r="D18" s="4" t="s">
        <v>7</v>
      </c>
      <c r="E18" s="4" t="s">
        <v>7</v>
      </c>
      <c r="F18" s="4" t="s">
        <v>7</v>
      </c>
      <c r="G18" s="4" t="s">
        <v>7</v>
      </c>
      <c r="H18" s="4"/>
      <c r="I18" s="4" t="s">
        <v>7</v>
      </c>
      <c r="J18" s="4" t="s">
        <v>7</v>
      </c>
      <c r="K18" s="4" t="s">
        <v>7</v>
      </c>
      <c r="L18" s="7">
        <v>1429</v>
      </c>
      <c r="M18" s="4"/>
      <c r="N18" s="7">
        <v>1442</v>
      </c>
      <c r="O18" s="4"/>
      <c r="P18" s="7">
        <v>1273</v>
      </c>
      <c r="Q18" s="4"/>
    </row>
    <row r="19" spans="1:17">
      <c r="A19" s="2" t="s">
        <v>1249</v>
      </c>
      <c r="B19" s="4" t="s">
        <v>7</v>
      </c>
      <c r="C19" s="4"/>
      <c r="D19" s="4" t="s">
        <v>7</v>
      </c>
      <c r="E19" s="4" t="s">
        <v>7</v>
      </c>
      <c r="F19" s="4" t="s">
        <v>7</v>
      </c>
      <c r="G19" s="4" t="s">
        <v>7</v>
      </c>
      <c r="H19" s="4"/>
      <c r="I19" s="4" t="s">
        <v>7</v>
      </c>
      <c r="J19" s="4" t="s">
        <v>7</v>
      </c>
      <c r="K19" s="4" t="s">
        <v>7</v>
      </c>
      <c r="L19" s="4">
        <v>37</v>
      </c>
      <c r="M19" s="4"/>
      <c r="N19" s="4">
        <v>99</v>
      </c>
      <c r="O19" s="4"/>
      <c r="P19" s="4">
        <v>191</v>
      </c>
      <c r="Q19" s="4"/>
    </row>
    <row r="20" spans="1:17">
      <c r="A20" s="2" t="s">
        <v>2259</v>
      </c>
      <c r="B20" s="7">
        <v>27361</v>
      </c>
      <c r="C20" s="4"/>
      <c r="D20" s="4" t="s">
        <v>7</v>
      </c>
      <c r="E20" s="4" t="s">
        <v>7</v>
      </c>
      <c r="F20" s="4" t="s">
        <v>7</v>
      </c>
      <c r="G20" s="7">
        <v>26513</v>
      </c>
      <c r="H20" s="4"/>
      <c r="I20" s="4" t="s">
        <v>7</v>
      </c>
      <c r="J20" s="4" t="s">
        <v>7</v>
      </c>
      <c r="K20" s="4" t="s">
        <v>7</v>
      </c>
      <c r="L20" s="7">
        <v>27361</v>
      </c>
      <c r="M20" s="4"/>
      <c r="N20" s="7">
        <v>26513</v>
      </c>
      <c r="O20" s="4"/>
      <c r="P20" s="7">
        <v>26668</v>
      </c>
      <c r="Q20" s="4"/>
    </row>
    <row r="21" spans="1:17">
      <c r="A21" s="2" t="s">
        <v>1213</v>
      </c>
      <c r="B21" s="7">
        <v>1269</v>
      </c>
      <c r="C21" s="4"/>
      <c r="D21" s="4" t="s">
        <v>7</v>
      </c>
      <c r="E21" s="4" t="s">
        <v>7</v>
      </c>
      <c r="F21" s="4" t="s">
        <v>7</v>
      </c>
      <c r="G21" s="7">
        <v>1468</v>
      </c>
      <c r="H21" s="4"/>
      <c r="I21" s="4" t="s">
        <v>7</v>
      </c>
      <c r="J21" s="4" t="s">
        <v>7</v>
      </c>
      <c r="K21" s="4" t="s">
        <v>7</v>
      </c>
      <c r="L21" s="7">
        <v>1269</v>
      </c>
      <c r="M21" s="4"/>
      <c r="N21" s="7">
        <v>1468</v>
      </c>
      <c r="O21" s="4"/>
      <c r="P21" s="7">
        <v>1371</v>
      </c>
      <c r="Q21" s="4"/>
    </row>
    <row r="22" spans="1:17" ht="30">
      <c r="A22" s="2" t="s">
        <v>173</v>
      </c>
      <c r="B22" s="4" t="s">
        <v>7</v>
      </c>
      <c r="C22" s="4"/>
      <c r="D22" s="4" t="s">
        <v>7</v>
      </c>
      <c r="E22" s="4" t="s">
        <v>7</v>
      </c>
      <c r="F22" s="4" t="s">
        <v>7</v>
      </c>
      <c r="G22" s="4" t="s">
        <v>7</v>
      </c>
      <c r="H22" s="4"/>
      <c r="I22" s="4" t="s">
        <v>7</v>
      </c>
      <c r="J22" s="4" t="s">
        <v>7</v>
      </c>
      <c r="K22" s="4" t="s">
        <v>7</v>
      </c>
      <c r="L22" s="7">
        <v>1602</v>
      </c>
      <c r="M22" s="4"/>
      <c r="N22" s="7">
        <v>1431</v>
      </c>
      <c r="O22" s="4"/>
      <c r="P22" s="7">
        <v>1530</v>
      </c>
      <c r="Q22" s="4"/>
    </row>
    <row r="23" spans="1:17">
      <c r="A23" s="2" t="s">
        <v>1551</v>
      </c>
      <c r="B23" s="4" t="s">
        <v>7</v>
      </c>
      <c r="C23" s="4"/>
      <c r="D23" s="4" t="s">
        <v>7</v>
      </c>
      <c r="E23" s="4" t="s">
        <v>7</v>
      </c>
      <c r="F23" s="4" t="s">
        <v>7</v>
      </c>
      <c r="G23" s="4" t="s">
        <v>7</v>
      </c>
      <c r="H23" s="4"/>
      <c r="I23" s="4" t="s">
        <v>7</v>
      </c>
      <c r="J23" s="4" t="s">
        <v>7</v>
      </c>
      <c r="K23" s="4" t="s">
        <v>7</v>
      </c>
      <c r="L23" s="4" t="s">
        <v>7</v>
      </c>
      <c r="M23" s="4"/>
      <c r="N23" s="4" t="s">
        <v>7</v>
      </c>
      <c r="O23" s="4"/>
      <c r="P23" s="4" t="s">
        <v>7</v>
      </c>
      <c r="Q23" s="4"/>
    </row>
    <row r="24" spans="1:17" ht="30">
      <c r="A24" s="3" t="s">
        <v>2258</v>
      </c>
      <c r="B24" s="4" t="s">
        <v>7</v>
      </c>
      <c r="C24" s="4"/>
      <c r="D24" s="4" t="s">
        <v>7</v>
      </c>
      <c r="E24" s="4" t="s">
        <v>7</v>
      </c>
      <c r="F24" s="4" t="s">
        <v>7</v>
      </c>
      <c r="G24" s="4" t="s">
        <v>7</v>
      </c>
      <c r="H24" s="4"/>
      <c r="I24" s="4" t="s">
        <v>7</v>
      </c>
      <c r="J24" s="4" t="s">
        <v>7</v>
      </c>
      <c r="K24" s="4" t="s">
        <v>7</v>
      </c>
      <c r="L24" s="4" t="s">
        <v>7</v>
      </c>
      <c r="M24" s="4"/>
      <c r="N24" s="4" t="s">
        <v>7</v>
      </c>
      <c r="O24" s="4"/>
      <c r="P24" s="4" t="s">
        <v>7</v>
      </c>
      <c r="Q24" s="4"/>
    </row>
    <row r="25" spans="1:17">
      <c r="A25" s="2" t="s">
        <v>1204</v>
      </c>
      <c r="B25" s="4" t="s">
        <v>7</v>
      </c>
      <c r="C25" s="4"/>
      <c r="D25" s="4" t="s">
        <v>7</v>
      </c>
      <c r="E25" s="4" t="s">
        <v>7</v>
      </c>
      <c r="F25" s="4" t="s">
        <v>7</v>
      </c>
      <c r="G25" s="4" t="s">
        <v>7</v>
      </c>
      <c r="H25" s="4"/>
      <c r="I25" s="4" t="s">
        <v>7</v>
      </c>
      <c r="J25" s="4" t="s">
        <v>7</v>
      </c>
      <c r="K25" s="4" t="s">
        <v>7</v>
      </c>
      <c r="L25" s="7">
        <v>11739</v>
      </c>
      <c r="M25" s="4"/>
      <c r="N25" s="7">
        <v>10426</v>
      </c>
      <c r="O25" s="4"/>
      <c r="P25" s="7">
        <v>9166</v>
      </c>
      <c r="Q25" s="4"/>
    </row>
    <row r="26" spans="1:17">
      <c r="A26" s="2" t="s">
        <v>1205</v>
      </c>
      <c r="B26" s="4" t="s">
        <v>7</v>
      </c>
      <c r="C26" s="4"/>
      <c r="D26" s="4" t="s">
        <v>7</v>
      </c>
      <c r="E26" s="4" t="s">
        <v>7</v>
      </c>
      <c r="F26" s="4" t="s">
        <v>7</v>
      </c>
      <c r="G26" s="4" t="s">
        <v>7</v>
      </c>
      <c r="H26" s="4"/>
      <c r="I26" s="4" t="s">
        <v>7</v>
      </c>
      <c r="J26" s="4" t="s">
        <v>7</v>
      </c>
      <c r="K26" s="4" t="s">
        <v>7</v>
      </c>
      <c r="L26" s="4">
        <v>11</v>
      </c>
      <c r="M26" s="4"/>
      <c r="N26" s="4">
        <v>5</v>
      </c>
      <c r="O26" s="4"/>
      <c r="P26" s="4">
        <v>1</v>
      </c>
      <c r="Q26" s="4"/>
    </row>
    <row r="27" spans="1:17">
      <c r="A27" s="2" t="s">
        <v>36</v>
      </c>
      <c r="B27" s="4" t="s">
        <v>7</v>
      </c>
      <c r="C27" s="4"/>
      <c r="D27" s="4" t="s">
        <v>7</v>
      </c>
      <c r="E27" s="4" t="s">
        <v>7</v>
      </c>
      <c r="F27" s="4" t="s">
        <v>7</v>
      </c>
      <c r="G27" s="4" t="s">
        <v>7</v>
      </c>
      <c r="H27" s="4"/>
      <c r="I27" s="4" t="s">
        <v>7</v>
      </c>
      <c r="J27" s="4" t="s">
        <v>7</v>
      </c>
      <c r="K27" s="4" t="s">
        <v>7</v>
      </c>
      <c r="L27" s="7">
        <v>11728</v>
      </c>
      <c r="M27" s="4"/>
      <c r="N27" s="7">
        <v>10421</v>
      </c>
      <c r="O27" s="4"/>
      <c r="P27" s="7">
        <v>9165</v>
      </c>
      <c r="Q27" s="4"/>
    </row>
    <row r="28" spans="1:17">
      <c r="A28" s="2" t="s">
        <v>1206</v>
      </c>
      <c r="B28" s="4" t="s">
        <v>7</v>
      </c>
      <c r="C28" s="4"/>
      <c r="D28" s="4" t="s">
        <v>7</v>
      </c>
      <c r="E28" s="4" t="s">
        <v>7</v>
      </c>
      <c r="F28" s="4" t="s">
        <v>7</v>
      </c>
      <c r="G28" s="4" t="s">
        <v>7</v>
      </c>
      <c r="H28" s="4"/>
      <c r="I28" s="4" t="s">
        <v>7</v>
      </c>
      <c r="J28" s="4" t="s">
        <v>7</v>
      </c>
      <c r="K28" s="4" t="s">
        <v>7</v>
      </c>
      <c r="L28" s="7">
        <v>2132</v>
      </c>
      <c r="M28" s="4"/>
      <c r="N28" s="7">
        <v>1669</v>
      </c>
      <c r="O28" s="4"/>
      <c r="P28" s="7">
        <v>1566</v>
      </c>
      <c r="Q28" s="4"/>
    </row>
    <row r="29" spans="1:17">
      <c r="A29" s="2" t="s">
        <v>1248</v>
      </c>
      <c r="B29" s="4" t="s">
        <v>7</v>
      </c>
      <c r="C29" s="4"/>
      <c r="D29" s="4" t="s">
        <v>7</v>
      </c>
      <c r="E29" s="4" t="s">
        <v>7</v>
      </c>
      <c r="F29" s="4" t="s">
        <v>7</v>
      </c>
      <c r="G29" s="4" t="s">
        <v>7</v>
      </c>
      <c r="H29" s="4"/>
      <c r="I29" s="4" t="s">
        <v>7</v>
      </c>
      <c r="J29" s="4" t="s">
        <v>7</v>
      </c>
      <c r="K29" s="4" t="s">
        <v>7</v>
      </c>
      <c r="L29" s="4">
        <v>358</v>
      </c>
      <c r="M29" s="4"/>
      <c r="N29" s="4">
        <v>337</v>
      </c>
      <c r="O29" s="4"/>
      <c r="P29" s="4">
        <v>295</v>
      </c>
      <c r="Q29" s="4"/>
    </row>
    <row r="30" spans="1:17">
      <c r="A30" s="2" t="s">
        <v>1249</v>
      </c>
      <c r="B30" s="4" t="s">
        <v>7</v>
      </c>
      <c r="C30" s="4"/>
      <c r="D30" s="4" t="s">
        <v>7</v>
      </c>
      <c r="E30" s="4" t="s">
        <v>7</v>
      </c>
      <c r="F30" s="4" t="s">
        <v>7</v>
      </c>
      <c r="G30" s="4" t="s">
        <v>7</v>
      </c>
      <c r="H30" s="4"/>
      <c r="I30" s="4" t="s">
        <v>7</v>
      </c>
      <c r="J30" s="4" t="s">
        <v>7</v>
      </c>
      <c r="K30" s="4" t="s">
        <v>7</v>
      </c>
      <c r="L30" s="4">
        <v>36</v>
      </c>
      <c r="M30" s="4"/>
      <c r="N30" s="4">
        <v>30</v>
      </c>
      <c r="O30" s="4"/>
      <c r="P30" s="4">
        <v>58</v>
      </c>
      <c r="Q30" s="4"/>
    </row>
    <row r="31" spans="1:17">
      <c r="A31" s="2" t="s">
        <v>2259</v>
      </c>
      <c r="B31" s="7">
        <v>5883</v>
      </c>
      <c r="C31" s="4"/>
      <c r="D31" s="4" t="s">
        <v>7</v>
      </c>
      <c r="E31" s="4" t="s">
        <v>7</v>
      </c>
      <c r="F31" s="4" t="s">
        <v>7</v>
      </c>
      <c r="G31" s="7">
        <v>4756</v>
      </c>
      <c r="H31" s="4"/>
      <c r="I31" s="4" t="s">
        <v>7</v>
      </c>
      <c r="J31" s="4" t="s">
        <v>7</v>
      </c>
      <c r="K31" s="4" t="s">
        <v>7</v>
      </c>
      <c r="L31" s="7">
        <v>5883</v>
      </c>
      <c r="M31" s="4"/>
      <c r="N31" s="7">
        <v>4756</v>
      </c>
      <c r="O31" s="4"/>
      <c r="P31" s="7">
        <v>4975</v>
      </c>
      <c r="Q31" s="4"/>
    </row>
    <row r="32" spans="1:17">
      <c r="A32" s="2" t="s">
        <v>1213</v>
      </c>
      <c r="B32" s="4">
        <v>281</v>
      </c>
      <c r="C32" s="4"/>
      <c r="D32" s="4" t="s">
        <v>7</v>
      </c>
      <c r="E32" s="4" t="s">
        <v>7</v>
      </c>
      <c r="F32" s="4" t="s">
        <v>7</v>
      </c>
      <c r="G32" s="4">
        <v>389</v>
      </c>
      <c r="H32" s="4"/>
      <c r="I32" s="4" t="s">
        <v>7</v>
      </c>
      <c r="J32" s="4" t="s">
        <v>7</v>
      </c>
      <c r="K32" s="4" t="s">
        <v>7</v>
      </c>
      <c r="L32" s="4">
        <v>281</v>
      </c>
      <c r="M32" s="4"/>
      <c r="N32" s="4">
        <v>389</v>
      </c>
      <c r="O32" s="4"/>
      <c r="P32" s="4">
        <v>330</v>
      </c>
      <c r="Q32" s="4"/>
    </row>
    <row r="33" spans="1:17" ht="30">
      <c r="A33" s="2" t="s">
        <v>173</v>
      </c>
      <c r="B33" s="4" t="s">
        <v>7</v>
      </c>
      <c r="C33" s="4"/>
      <c r="D33" s="4" t="s">
        <v>7</v>
      </c>
      <c r="E33" s="4" t="s">
        <v>7</v>
      </c>
      <c r="F33" s="4" t="s">
        <v>7</v>
      </c>
      <c r="G33" s="4" t="s">
        <v>7</v>
      </c>
      <c r="H33" s="4"/>
      <c r="I33" s="4" t="s">
        <v>7</v>
      </c>
      <c r="J33" s="4" t="s">
        <v>7</v>
      </c>
      <c r="K33" s="4" t="s">
        <v>7</v>
      </c>
      <c r="L33" s="4">
        <v>485</v>
      </c>
      <c r="M33" s="4"/>
      <c r="N33" s="4">
        <v>432</v>
      </c>
      <c r="O33" s="4"/>
      <c r="P33" s="4">
        <v>420</v>
      </c>
      <c r="Q33" s="4"/>
    </row>
    <row r="34" spans="1:17" ht="30">
      <c r="A34" s="2" t="s">
        <v>1552</v>
      </c>
      <c r="B34" s="4" t="s">
        <v>7</v>
      </c>
      <c r="C34" s="4"/>
      <c r="D34" s="4" t="s">
        <v>7</v>
      </c>
      <c r="E34" s="4" t="s">
        <v>7</v>
      </c>
      <c r="F34" s="4" t="s">
        <v>7</v>
      </c>
      <c r="G34" s="4" t="s">
        <v>7</v>
      </c>
      <c r="H34" s="4"/>
      <c r="I34" s="4" t="s">
        <v>7</v>
      </c>
      <c r="J34" s="4" t="s">
        <v>7</v>
      </c>
      <c r="K34" s="4" t="s">
        <v>7</v>
      </c>
      <c r="L34" s="4" t="s">
        <v>7</v>
      </c>
      <c r="M34" s="4"/>
      <c r="N34" s="4" t="s">
        <v>7</v>
      </c>
      <c r="O34" s="4"/>
      <c r="P34" s="4" t="s">
        <v>7</v>
      </c>
      <c r="Q34" s="4"/>
    </row>
    <row r="35" spans="1:17" ht="30">
      <c r="A35" s="3" t="s">
        <v>2258</v>
      </c>
      <c r="B35" s="4" t="s">
        <v>7</v>
      </c>
      <c r="C35" s="4"/>
      <c r="D35" s="4" t="s">
        <v>7</v>
      </c>
      <c r="E35" s="4" t="s">
        <v>7</v>
      </c>
      <c r="F35" s="4" t="s">
        <v>7</v>
      </c>
      <c r="G35" s="4" t="s">
        <v>7</v>
      </c>
      <c r="H35" s="4"/>
      <c r="I35" s="4" t="s">
        <v>7</v>
      </c>
      <c r="J35" s="4" t="s">
        <v>7</v>
      </c>
      <c r="K35" s="4" t="s">
        <v>7</v>
      </c>
      <c r="L35" s="4" t="s">
        <v>7</v>
      </c>
      <c r="M35" s="4"/>
      <c r="N35" s="4" t="s">
        <v>7</v>
      </c>
      <c r="O35" s="4"/>
      <c r="P35" s="4" t="s">
        <v>7</v>
      </c>
      <c r="Q35" s="4"/>
    </row>
    <row r="36" spans="1:17">
      <c r="A36" s="2" t="s">
        <v>1204</v>
      </c>
      <c r="B36" s="4" t="s">
        <v>7</v>
      </c>
      <c r="C36" s="4"/>
      <c r="D36" s="4" t="s">
        <v>7</v>
      </c>
      <c r="E36" s="4" t="s">
        <v>7</v>
      </c>
      <c r="F36" s="4" t="s">
        <v>7</v>
      </c>
      <c r="G36" s="4" t="s">
        <v>7</v>
      </c>
      <c r="H36" s="4"/>
      <c r="I36" s="4" t="s">
        <v>7</v>
      </c>
      <c r="J36" s="4" t="s">
        <v>7</v>
      </c>
      <c r="K36" s="4" t="s">
        <v>7</v>
      </c>
      <c r="L36" s="7">
        <v>2549</v>
      </c>
      <c r="M36" s="4"/>
      <c r="N36" s="7">
        <v>2701</v>
      </c>
      <c r="O36" s="4"/>
      <c r="P36" s="7">
        <v>3173</v>
      </c>
      <c r="Q36" s="4"/>
    </row>
    <row r="37" spans="1:17">
      <c r="A37" s="2" t="s">
        <v>1205</v>
      </c>
      <c r="B37" s="4" t="s">
        <v>7</v>
      </c>
      <c r="C37" s="4"/>
      <c r="D37" s="4" t="s">
        <v>7</v>
      </c>
      <c r="E37" s="4" t="s">
        <v>7</v>
      </c>
      <c r="F37" s="4" t="s">
        <v>7</v>
      </c>
      <c r="G37" s="4" t="s">
        <v>7</v>
      </c>
      <c r="H37" s="4"/>
      <c r="I37" s="4" t="s">
        <v>7</v>
      </c>
      <c r="J37" s="4" t="s">
        <v>7</v>
      </c>
      <c r="K37" s="4" t="s">
        <v>7</v>
      </c>
      <c r="L37" s="4">
        <v>15</v>
      </c>
      <c r="M37" s="4"/>
      <c r="N37" s="4">
        <v>17</v>
      </c>
      <c r="O37" s="4"/>
      <c r="P37" s="4">
        <v>19</v>
      </c>
      <c r="Q37" s="4"/>
    </row>
    <row r="38" spans="1:17">
      <c r="A38" s="2" t="s">
        <v>36</v>
      </c>
      <c r="B38" s="4" t="s">
        <v>7</v>
      </c>
      <c r="C38" s="4"/>
      <c r="D38" s="4" t="s">
        <v>7</v>
      </c>
      <c r="E38" s="4" t="s">
        <v>7</v>
      </c>
      <c r="F38" s="4" t="s">
        <v>7</v>
      </c>
      <c r="G38" s="4" t="s">
        <v>7</v>
      </c>
      <c r="H38" s="4"/>
      <c r="I38" s="4" t="s">
        <v>7</v>
      </c>
      <c r="J38" s="4" t="s">
        <v>7</v>
      </c>
      <c r="K38" s="4" t="s">
        <v>7</v>
      </c>
      <c r="L38" s="7">
        <v>2534</v>
      </c>
      <c r="M38" s="4"/>
      <c r="N38" s="7">
        <v>2684</v>
      </c>
      <c r="O38" s="4"/>
      <c r="P38" s="7">
        <v>3154</v>
      </c>
      <c r="Q38" s="4"/>
    </row>
    <row r="39" spans="1:17">
      <c r="A39" s="2" t="s">
        <v>1206</v>
      </c>
      <c r="B39" s="4" t="s">
        <v>7</v>
      </c>
      <c r="C39" s="4"/>
      <c r="D39" s="4" t="s">
        <v>7</v>
      </c>
      <c r="E39" s="4" t="s">
        <v>7</v>
      </c>
      <c r="F39" s="4" t="s">
        <v>7</v>
      </c>
      <c r="G39" s="4" t="s">
        <v>7</v>
      </c>
      <c r="H39" s="4"/>
      <c r="I39" s="4" t="s">
        <v>7</v>
      </c>
      <c r="J39" s="4" t="s">
        <v>7</v>
      </c>
      <c r="K39" s="4" t="s">
        <v>7</v>
      </c>
      <c r="L39" s="4">
        <v>203</v>
      </c>
      <c r="M39" s="4"/>
      <c r="N39" s="4">
        <v>222</v>
      </c>
      <c r="O39" s="4"/>
      <c r="P39" s="4">
        <v>438</v>
      </c>
      <c r="Q39" s="4"/>
    </row>
    <row r="40" spans="1:17">
      <c r="A40" s="2" t="s">
        <v>1248</v>
      </c>
      <c r="B40" s="4" t="s">
        <v>7</v>
      </c>
      <c r="C40" s="4"/>
      <c r="D40" s="4" t="s">
        <v>7</v>
      </c>
      <c r="E40" s="4" t="s">
        <v>7</v>
      </c>
      <c r="F40" s="4" t="s">
        <v>7</v>
      </c>
      <c r="G40" s="4" t="s">
        <v>7</v>
      </c>
      <c r="H40" s="4"/>
      <c r="I40" s="4" t="s">
        <v>7</v>
      </c>
      <c r="J40" s="4" t="s">
        <v>7</v>
      </c>
      <c r="K40" s="4" t="s">
        <v>7</v>
      </c>
      <c r="L40" s="4">
        <v>105</v>
      </c>
      <c r="M40" s="4"/>
      <c r="N40" s="4">
        <v>113</v>
      </c>
      <c r="O40" s="4"/>
      <c r="P40" s="4">
        <v>99</v>
      </c>
      <c r="Q40" s="4"/>
    </row>
    <row r="41" spans="1:17">
      <c r="A41" s="2" t="s">
        <v>1249</v>
      </c>
      <c r="B41" s="4" t="s">
        <v>7</v>
      </c>
      <c r="C41" s="4"/>
      <c r="D41" s="4" t="s">
        <v>7</v>
      </c>
      <c r="E41" s="4" t="s">
        <v>7</v>
      </c>
      <c r="F41" s="4" t="s">
        <v>7</v>
      </c>
      <c r="G41" s="4" t="s">
        <v>7</v>
      </c>
      <c r="H41" s="4"/>
      <c r="I41" s="4" t="s">
        <v>7</v>
      </c>
      <c r="J41" s="4" t="s">
        <v>7</v>
      </c>
      <c r="K41" s="4" t="s">
        <v>7</v>
      </c>
      <c r="L41" s="4">
        <v>22</v>
      </c>
      <c r="M41" s="4"/>
      <c r="N41" s="4">
        <v>19</v>
      </c>
      <c r="O41" s="4"/>
      <c r="P41" s="4">
        <v>19</v>
      </c>
      <c r="Q41" s="4"/>
    </row>
    <row r="42" spans="1:17">
      <c r="A42" s="2" t="s">
        <v>2259</v>
      </c>
      <c r="B42" s="7">
        <v>1435</v>
      </c>
      <c r="C42" s="4"/>
      <c r="D42" s="4" t="s">
        <v>7</v>
      </c>
      <c r="E42" s="4" t="s">
        <v>7</v>
      </c>
      <c r="F42" s="4" t="s">
        <v>7</v>
      </c>
      <c r="G42" s="7">
        <v>1622</v>
      </c>
      <c r="H42" s="4"/>
      <c r="I42" s="4" t="s">
        <v>7</v>
      </c>
      <c r="J42" s="4" t="s">
        <v>7</v>
      </c>
      <c r="K42" s="4" t="s">
        <v>7</v>
      </c>
      <c r="L42" s="7">
        <v>1435</v>
      </c>
      <c r="M42" s="4"/>
      <c r="N42" s="7">
        <v>1622</v>
      </c>
      <c r="O42" s="4"/>
      <c r="P42" s="7">
        <v>1954</v>
      </c>
      <c r="Q42" s="4"/>
    </row>
    <row r="43" spans="1:17">
      <c r="A43" s="2" t="s">
        <v>1213</v>
      </c>
      <c r="B43" s="4">
        <v>145</v>
      </c>
      <c r="C43" s="4"/>
      <c r="D43" s="4" t="s">
        <v>7</v>
      </c>
      <c r="E43" s="4" t="s">
        <v>7</v>
      </c>
      <c r="F43" s="4" t="s">
        <v>7</v>
      </c>
      <c r="G43" s="4">
        <v>151</v>
      </c>
      <c r="H43" s="4"/>
      <c r="I43" s="4" t="s">
        <v>7</v>
      </c>
      <c r="J43" s="4" t="s">
        <v>7</v>
      </c>
      <c r="K43" s="4" t="s">
        <v>7</v>
      </c>
      <c r="L43" s="4">
        <v>145</v>
      </c>
      <c r="M43" s="4"/>
      <c r="N43" s="4">
        <v>151</v>
      </c>
      <c r="O43" s="4"/>
      <c r="P43" s="4">
        <v>197</v>
      </c>
      <c r="Q43" s="4"/>
    </row>
    <row r="44" spans="1:17" ht="30">
      <c r="A44" s="2" t="s">
        <v>173</v>
      </c>
      <c r="B44" s="4" t="s">
        <v>7</v>
      </c>
      <c r="C44" s="4"/>
      <c r="D44" s="4" t="s">
        <v>7</v>
      </c>
      <c r="E44" s="4" t="s">
        <v>7</v>
      </c>
      <c r="F44" s="4" t="s">
        <v>7</v>
      </c>
      <c r="G44" s="4" t="s">
        <v>7</v>
      </c>
      <c r="H44" s="4"/>
      <c r="I44" s="4" t="s">
        <v>7</v>
      </c>
      <c r="J44" s="4" t="s">
        <v>7</v>
      </c>
      <c r="K44" s="4" t="s">
        <v>7</v>
      </c>
      <c r="L44" s="4">
        <v>73</v>
      </c>
      <c r="M44" s="4"/>
      <c r="N44" s="4">
        <v>71</v>
      </c>
      <c r="O44" s="4"/>
      <c r="P44" s="4">
        <v>198</v>
      </c>
      <c r="Q44" s="4"/>
    </row>
    <row r="45" spans="1:17">
      <c r="A45" s="2" t="s">
        <v>1553</v>
      </c>
      <c r="B45" s="4" t="s">
        <v>7</v>
      </c>
      <c r="C45" s="4"/>
      <c r="D45" s="4" t="s">
        <v>7</v>
      </c>
      <c r="E45" s="4" t="s">
        <v>7</v>
      </c>
      <c r="F45" s="4" t="s">
        <v>7</v>
      </c>
      <c r="G45" s="4" t="s">
        <v>7</v>
      </c>
      <c r="H45" s="4"/>
      <c r="I45" s="4" t="s">
        <v>7</v>
      </c>
      <c r="J45" s="4" t="s">
        <v>7</v>
      </c>
      <c r="K45" s="4" t="s">
        <v>7</v>
      </c>
      <c r="L45" s="4" t="s">
        <v>7</v>
      </c>
      <c r="M45" s="4"/>
      <c r="N45" s="4" t="s">
        <v>7</v>
      </c>
      <c r="O45" s="4"/>
      <c r="P45" s="4" t="s">
        <v>7</v>
      </c>
      <c r="Q45" s="4"/>
    </row>
    <row r="46" spans="1:17" ht="30">
      <c r="A46" s="3" t="s">
        <v>2258</v>
      </c>
      <c r="B46" s="4" t="s">
        <v>7</v>
      </c>
      <c r="C46" s="4"/>
      <c r="D46" s="4" t="s">
        <v>7</v>
      </c>
      <c r="E46" s="4" t="s">
        <v>7</v>
      </c>
      <c r="F46" s="4" t="s">
        <v>7</v>
      </c>
      <c r="G46" s="4" t="s">
        <v>7</v>
      </c>
      <c r="H46" s="4"/>
      <c r="I46" s="4" t="s">
        <v>7</v>
      </c>
      <c r="J46" s="4" t="s">
        <v>7</v>
      </c>
      <c r="K46" s="4" t="s">
        <v>7</v>
      </c>
      <c r="L46" s="4" t="s">
        <v>7</v>
      </c>
      <c r="M46" s="4"/>
      <c r="N46" s="4" t="s">
        <v>7</v>
      </c>
      <c r="O46" s="4"/>
      <c r="P46" s="4" t="s">
        <v>7</v>
      </c>
      <c r="Q46" s="4"/>
    </row>
    <row r="47" spans="1:17">
      <c r="A47" s="2" t="s">
        <v>1204</v>
      </c>
      <c r="B47" s="4" t="s">
        <v>7</v>
      </c>
      <c r="C47" s="4"/>
      <c r="D47" s="4" t="s">
        <v>7</v>
      </c>
      <c r="E47" s="4" t="s">
        <v>7</v>
      </c>
      <c r="F47" s="4" t="s">
        <v>7</v>
      </c>
      <c r="G47" s="4" t="s">
        <v>7</v>
      </c>
      <c r="H47" s="4"/>
      <c r="I47" s="4" t="s">
        <v>7</v>
      </c>
      <c r="J47" s="4" t="s">
        <v>7</v>
      </c>
      <c r="K47" s="4" t="s">
        <v>7</v>
      </c>
      <c r="L47" s="7">
        <v>1224</v>
      </c>
      <c r="M47" s="4"/>
      <c r="N47" s="7">
        <v>1180</v>
      </c>
      <c r="O47" s="4"/>
      <c r="P47" s="4">
        <v>705</v>
      </c>
      <c r="Q47" s="4"/>
    </row>
    <row r="48" spans="1:17">
      <c r="A48" s="2" t="s">
        <v>1205</v>
      </c>
      <c r="B48" s="4" t="s">
        <v>7</v>
      </c>
      <c r="C48" s="4"/>
      <c r="D48" s="4" t="s">
        <v>7</v>
      </c>
      <c r="E48" s="4" t="s">
        <v>7</v>
      </c>
      <c r="F48" s="4" t="s">
        <v>7</v>
      </c>
      <c r="G48" s="4" t="s">
        <v>7</v>
      </c>
      <c r="H48" s="4"/>
      <c r="I48" s="4" t="s">
        <v>7</v>
      </c>
      <c r="J48" s="4" t="s">
        <v>7</v>
      </c>
      <c r="K48" s="4" t="s">
        <v>7</v>
      </c>
      <c r="L48" s="4">
        <v>13</v>
      </c>
      <c r="M48" s="4"/>
      <c r="N48" s="4">
        <v>11</v>
      </c>
      <c r="O48" s="4"/>
      <c r="P48" s="4">
        <v>7</v>
      </c>
      <c r="Q48" s="4"/>
    </row>
    <row r="49" spans="1:17">
      <c r="A49" s="2" t="s">
        <v>36</v>
      </c>
      <c r="B49" s="4" t="s">
        <v>7</v>
      </c>
      <c r="C49" s="4"/>
      <c r="D49" s="4" t="s">
        <v>7</v>
      </c>
      <c r="E49" s="4" t="s">
        <v>7</v>
      </c>
      <c r="F49" s="4" t="s">
        <v>7</v>
      </c>
      <c r="G49" s="4" t="s">
        <v>7</v>
      </c>
      <c r="H49" s="4"/>
      <c r="I49" s="4" t="s">
        <v>7</v>
      </c>
      <c r="J49" s="4" t="s">
        <v>7</v>
      </c>
      <c r="K49" s="4" t="s">
        <v>7</v>
      </c>
      <c r="L49" s="7">
        <v>1211</v>
      </c>
      <c r="M49" s="4"/>
      <c r="N49" s="7">
        <v>1169</v>
      </c>
      <c r="O49" s="4"/>
      <c r="P49" s="4">
        <v>698</v>
      </c>
      <c r="Q49" s="4"/>
    </row>
    <row r="50" spans="1:17">
      <c r="A50" s="2" t="s">
        <v>1206</v>
      </c>
      <c r="B50" s="4" t="s">
        <v>7</v>
      </c>
      <c r="C50" s="4"/>
      <c r="D50" s="4" t="s">
        <v>7</v>
      </c>
      <c r="E50" s="4" t="s">
        <v>7</v>
      </c>
      <c r="F50" s="4" t="s">
        <v>7</v>
      </c>
      <c r="G50" s="4" t="s">
        <v>7</v>
      </c>
      <c r="H50" s="4"/>
      <c r="I50" s="4" t="s">
        <v>7</v>
      </c>
      <c r="J50" s="4" t="s">
        <v>7</v>
      </c>
      <c r="K50" s="4" t="s">
        <v>7</v>
      </c>
      <c r="L50" s="4">
        <v>170</v>
      </c>
      <c r="M50" s="4"/>
      <c r="N50" s="4">
        <v>159</v>
      </c>
      <c r="O50" s="4"/>
      <c r="P50" s="4">
        <v>2</v>
      </c>
      <c r="Q50" s="4"/>
    </row>
    <row r="51" spans="1:17">
      <c r="A51" s="2" t="s">
        <v>1248</v>
      </c>
      <c r="B51" s="4" t="s">
        <v>7</v>
      </c>
      <c r="C51" s="4"/>
      <c r="D51" s="4" t="s">
        <v>7</v>
      </c>
      <c r="E51" s="4" t="s">
        <v>7</v>
      </c>
      <c r="F51" s="4" t="s">
        <v>7</v>
      </c>
      <c r="G51" s="4" t="s">
        <v>7</v>
      </c>
      <c r="H51" s="4"/>
      <c r="I51" s="4" t="s">
        <v>7</v>
      </c>
      <c r="J51" s="4" t="s">
        <v>7</v>
      </c>
      <c r="K51" s="4" t="s">
        <v>7</v>
      </c>
      <c r="L51" s="4">
        <v>81</v>
      </c>
      <c r="M51" s="4"/>
      <c r="N51" s="4">
        <v>79</v>
      </c>
      <c r="O51" s="4"/>
      <c r="P51" s="4">
        <v>47</v>
      </c>
      <c r="Q51" s="4"/>
    </row>
    <row r="52" spans="1:17">
      <c r="A52" s="2" t="s">
        <v>1249</v>
      </c>
      <c r="B52" s="4" t="s">
        <v>7</v>
      </c>
      <c r="C52" s="4"/>
      <c r="D52" s="4" t="s">
        <v>7</v>
      </c>
      <c r="E52" s="4" t="s">
        <v>7</v>
      </c>
      <c r="F52" s="4" t="s">
        <v>7</v>
      </c>
      <c r="G52" s="4" t="s">
        <v>7</v>
      </c>
      <c r="H52" s="4"/>
      <c r="I52" s="4" t="s">
        <v>7</v>
      </c>
      <c r="J52" s="4" t="s">
        <v>7</v>
      </c>
      <c r="K52" s="4" t="s">
        <v>7</v>
      </c>
      <c r="L52" s="4">
        <v>2</v>
      </c>
      <c r="M52" s="4"/>
      <c r="N52" s="4">
        <v>1</v>
      </c>
      <c r="O52" s="4"/>
      <c r="P52" s="4">
        <v>-3</v>
      </c>
      <c r="Q52" s="4"/>
    </row>
    <row r="53" spans="1:17">
      <c r="A53" s="2" t="s">
        <v>2259</v>
      </c>
      <c r="B53" s="7">
        <v>2640</v>
      </c>
      <c r="C53" s="4"/>
      <c r="D53" s="4" t="s">
        <v>7</v>
      </c>
      <c r="E53" s="4" t="s">
        <v>7</v>
      </c>
      <c r="F53" s="4" t="s">
        <v>7</v>
      </c>
      <c r="G53" s="7">
        <v>2602</v>
      </c>
      <c r="H53" s="4"/>
      <c r="I53" s="4" t="s">
        <v>7</v>
      </c>
      <c r="J53" s="4" t="s">
        <v>7</v>
      </c>
      <c r="K53" s="4" t="s">
        <v>7</v>
      </c>
      <c r="L53" s="7">
        <v>2640</v>
      </c>
      <c r="M53" s="4"/>
      <c r="N53" s="7">
        <v>2602</v>
      </c>
      <c r="O53" s="4"/>
      <c r="P53" s="7">
        <v>2542</v>
      </c>
      <c r="Q53" s="4"/>
    </row>
    <row r="54" spans="1:17">
      <c r="A54" s="2" t="s">
        <v>1213</v>
      </c>
      <c r="B54" s="4">
        <v>48</v>
      </c>
      <c r="C54" s="4"/>
      <c r="D54" s="4" t="s">
        <v>7</v>
      </c>
      <c r="E54" s="4" t="s">
        <v>7</v>
      </c>
      <c r="F54" s="4" t="s">
        <v>7</v>
      </c>
      <c r="G54" s="4">
        <v>53</v>
      </c>
      <c r="H54" s="4"/>
      <c r="I54" s="4" t="s">
        <v>7</v>
      </c>
      <c r="J54" s="4" t="s">
        <v>7</v>
      </c>
      <c r="K54" s="4" t="s">
        <v>7</v>
      </c>
      <c r="L54" s="4">
        <v>48</v>
      </c>
      <c r="M54" s="4"/>
      <c r="N54" s="4">
        <v>53</v>
      </c>
      <c r="O54" s="4"/>
      <c r="P54" s="4">
        <v>52</v>
      </c>
      <c r="Q54" s="4"/>
    </row>
    <row r="55" spans="1:17" ht="30">
      <c r="A55" s="2" t="s">
        <v>173</v>
      </c>
      <c r="B55" s="4" t="s">
        <v>7</v>
      </c>
      <c r="C55" s="4"/>
      <c r="D55" s="4" t="s">
        <v>7</v>
      </c>
      <c r="E55" s="4" t="s">
        <v>7</v>
      </c>
      <c r="F55" s="4" t="s">
        <v>7</v>
      </c>
      <c r="G55" s="4" t="s">
        <v>7</v>
      </c>
      <c r="H55" s="4"/>
      <c r="I55" s="4" t="s">
        <v>7</v>
      </c>
      <c r="J55" s="4" t="s">
        <v>7</v>
      </c>
      <c r="K55" s="4" t="s">
        <v>7</v>
      </c>
      <c r="L55" s="4">
        <v>77</v>
      </c>
      <c r="M55" s="4"/>
      <c r="N55" s="4">
        <v>80</v>
      </c>
      <c r="O55" s="4"/>
      <c r="P55" s="4">
        <v>61</v>
      </c>
      <c r="Q55" s="4"/>
    </row>
    <row r="56" spans="1:17">
      <c r="A56" s="2" t="s">
        <v>1554</v>
      </c>
      <c r="B56" s="4" t="s">
        <v>7</v>
      </c>
      <c r="C56" s="4"/>
      <c r="D56" s="4" t="s">
        <v>7</v>
      </c>
      <c r="E56" s="4" t="s">
        <v>7</v>
      </c>
      <c r="F56" s="4" t="s">
        <v>7</v>
      </c>
      <c r="G56" s="4" t="s">
        <v>7</v>
      </c>
      <c r="H56" s="4"/>
      <c r="I56" s="4" t="s">
        <v>7</v>
      </c>
      <c r="J56" s="4" t="s">
        <v>7</v>
      </c>
      <c r="K56" s="4" t="s">
        <v>7</v>
      </c>
      <c r="L56" s="4" t="s">
        <v>7</v>
      </c>
      <c r="M56" s="4"/>
      <c r="N56" s="4" t="s">
        <v>7</v>
      </c>
      <c r="O56" s="4"/>
      <c r="P56" s="4" t="s">
        <v>7</v>
      </c>
      <c r="Q56" s="4"/>
    </row>
    <row r="57" spans="1:17" ht="30">
      <c r="A57" s="3" t="s">
        <v>2258</v>
      </c>
      <c r="B57" s="4" t="s">
        <v>7</v>
      </c>
      <c r="C57" s="4"/>
      <c r="D57" s="4" t="s">
        <v>7</v>
      </c>
      <c r="E57" s="4" t="s">
        <v>7</v>
      </c>
      <c r="F57" s="4" t="s">
        <v>7</v>
      </c>
      <c r="G57" s="4" t="s">
        <v>7</v>
      </c>
      <c r="H57" s="4"/>
      <c r="I57" s="4" t="s">
        <v>7</v>
      </c>
      <c r="J57" s="4" t="s">
        <v>7</v>
      </c>
      <c r="K57" s="4" t="s">
        <v>7</v>
      </c>
      <c r="L57" s="4" t="s">
        <v>7</v>
      </c>
      <c r="M57" s="4"/>
      <c r="N57" s="4" t="s">
        <v>7</v>
      </c>
      <c r="O57" s="4"/>
      <c r="P57" s="4" t="s">
        <v>7</v>
      </c>
      <c r="Q57" s="4"/>
    </row>
    <row r="58" spans="1:17">
      <c r="A58" s="2" t="s">
        <v>1204</v>
      </c>
      <c r="B58" s="4" t="s">
        <v>7</v>
      </c>
      <c r="C58" s="4"/>
      <c r="D58" s="4" t="s">
        <v>7</v>
      </c>
      <c r="E58" s="4" t="s">
        <v>7</v>
      </c>
      <c r="F58" s="4" t="s">
        <v>7</v>
      </c>
      <c r="G58" s="4" t="s">
        <v>7</v>
      </c>
      <c r="H58" s="4"/>
      <c r="I58" s="4" t="s">
        <v>7</v>
      </c>
      <c r="J58" s="4" t="s">
        <v>7</v>
      </c>
      <c r="K58" s="4" t="s">
        <v>7</v>
      </c>
      <c r="L58" s="7">
        <v>3473</v>
      </c>
      <c r="M58" s="4"/>
      <c r="N58" s="7">
        <v>3422</v>
      </c>
      <c r="O58" s="4"/>
      <c r="P58" s="7">
        <v>2460</v>
      </c>
      <c r="Q58" s="4"/>
    </row>
    <row r="59" spans="1:17">
      <c r="A59" s="2" t="s">
        <v>1205</v>
      </c>
      <c r="B59" s="4" t="s">
        <v>7</v>
      </c>
      <c r="C59" s="4"/>
      <c r="D59" s="4" t="s">
        <v>7</v>
      </c>
      <c r="E59" s="4" t="s">
        <v>7</v>
      </c>
      <c r="F59" s="4" t="s">
        <v>7</v>
      </c>
      <c r="G59" s="4" t="s">
        <v>7</v>
      </c>
      <c r="H59" s="4"/>
      <c r="I59" s="4" t="s">
        <v>7</v>
      </c>
      <c r="J59" s="4" t="s">
        <v>7</v>
      </c>
      <c r="K59" s="4" t="s">
        <v>7</v>
      </c>
      <c r="L59" s="4">
        <v>0</v>
      </c>
      <c r="M59" s="4"/>
      <c r="N59" s="4">
        <v>0</v>
      </c>
      <c r="O59" s="4"/>
      <c r="P59" s="4">
        <v>0</v>
      </c>
      <c r="Q59" s="4"/>
    </row>
    <row r="60" spans="1:17">
      <c r="A60" s="2" t="s">
        <v>36</v>
      </c>
      <c r="B60" s="4" t="s">
        <v>7</v>
      </c>
      <c r="C60" s="4"/>
      <c r="D60" s="4" t="s">
        <v>7</v>
      </c>
      <c r="E60" s="4" t="s">
        <v>7</v>
      </c>
      <c r="F60" s="4" t="s">
        <v>7</v>
      </c>
      <c r="G60" s="4" t="s">
        <v>7</v>
      </c>
      <c r="H60" s="4"/>
      <c r="I60" s="4" t="s">
        <v>7</v>
      </c>
      <c r="J60" s="4" t="s">
        <v>7</v>
      </c>
      <c r="K60" s="4" t="s">
        <v>7</v>
      </c>
      <c r="L60" s="7">
        <v>3473</v>
      </c>
      <c r="M60" s="4"/>
      <c r="N60" s="7">
        <v>3422</v>
      </c>
      <c r="O60" s="4"/>
      <c r="P60" s="7">
        <v>2460</v>
      </c>
      <c r="Q60" s="4"/>
    </row>
    <row r="61" spans="1:17">
      <c r="A61" s="2" t="s">
        <v>1206</v>
      </c>
      <c r="B61" s="4" t="s">
        <v>7</v>
      </c>
      <c r="C61" s="4"/>
      <c r="D61" s="4" t="s">
        <v>7</v>
      </c>
      <c r="E61" s="4" t="s">
        <v>7</v>
      </c>
      <c r="F61" s="4" t="s">
        <v>7</v>
      </c>
      <c r="G61" s="4" t="s">
        <v>7</v>
      </c>
      <c r="H61" s="4"/>
      <c r="I61" s="4" t="s">
        <v>7</v>
      </c>
      <c r="J61" s="4" t="s">
        <v>7</v>
      </c>
      <c r="K61" s="4" t="s">
        <v>7</v>
      </c>
      <c r="L61" s="4">
        <v>305</v>
      </c>
      <c r="M61" s="4"/>
      <c r="N61" s="4">
        <v>270</v>
      </c>
      <c r="O61" s="4"/>
      <c r="P61" s="4">
        <v>76</v>
      </c>
      <c r="Q61" s="4"/>
    </row>
    <row r="62" spans="1:17">
      <c r="A62" s="2" t="s">
        <v>1248</v>
      </c>
      <c r="B62" s="4" t="s">
        <v>7</v>
      </c>
      <c r="C62" s="4"/>
      <c r="D62" s="4" t="s">
        <v>7</v>
      </c>
      <c r="E62" s="4" t="s">
        <v>7</v>
      </c>
      <c r="F62" s="4" t="s">
        <v>7</v>
      </c>
      <c r="G62" s="4" t="s">
        <v>7</v>
      </c>
      <c r="H62" s="4"/>
      <c r="I62" s="4" t="s">
        <v>7</v>
      </c>
      <c r="J62" s="4" t="s">
        <v>7</v>
      </c>
      <c r="K62" s="4" t="s">
        <v>7</v>
      </c>
      <c r="L62" s="4">
        <v>271</v>
      </c>
      <c r="M62" s="4"/>
      <c r="N62" s="4">
        <v>288</v>
      </c>
      <c r="O62" s="4"/>
      <c r="P62" s="4">
        <v>207</v>
      </c>
      <c r="Q62" s="4"/>
    </row>
    <row r="63" spans="1:17">
      <c r="A63" s="2" t="s">
        <v>1249</v>
      </c>
      <c r="B63" s="4" t="s">
        <v>7</v>
      </c>
      <c r="C63" s="4"/>
      <c r="D63" s="4" t="s">
        <v>7</v>
      </c>
      <c r="E63" s="4" t="s">
        <v>7</v>
      </c>
      <c r="F63" s="4" t="s">
        <v>7</v>
      </c>
      <c r="G63" s="4" t="s">
        <v>7</v>
      </c>
      <c r="H63" s="4"/>
      <c r="I63" s="4" t="s">
        <v>7</v>
      </c>
      <c r="J63" s="4" t="s">
        <v>7</v>
      </c>
      <c r="K63" s="4" t="s">
        <v>7</v>
      </c>
      <c r="L63" s="4">
        <v>0</v>
      </c>
      <c r="M63" s="4"/>
      <c r="N63" s="4">
        <v>0</v>
      </c>
      <c r="O63" s="4"/>
      <c r="P63" s="4">
        <v>0</v>
      </c>
      <c r="Q63" s="4"/>
    </row>
    <row r="64" spans="1:17">
      <c r="A64" s="2" t="s">
        <v>2259</v>
      </c>
      <c r="B64" s="7">
        <v>6455</v>
      </c>
      <c r="C64" s="4"/>
      <c r="D64" s="4" t="s">
        <v>7</v>
      </c>
      <c r="E64" s="4" t="s">
        <v>7</v>
      </c>
      <c r="F64" s="4" t="s">
        <v>7</v>
      </c>
      <c r="G64" s="7">
        <v>6641</v>
      </c>
      <c r="H64" s="4"/>
      <c r="I64" s="4" t="s">
        <v>7</v>
      </c>
      <c r="J64" s="4" t="s">
        <v>7</v>
      </c>
      <c r="K64" s="4" t="s">
        <v>7</v>
      </c>
      <c r="L64" s="7">
        <v>6455</v>
      </c>
      <c r="M64" s="4"/>
      <c r="N64" s="7">
        <v>6641</v>
      </c>
      <c r="O64" s="4"/>
      <c r="P64" s="7">
        <v>6279</v>
      </c>
      <c r="Q64" s="4"/>
    </row>
    <row r="65" spans="1:17">
      <c r="A65" s="2" t="s">
        <v>1213</v>
      </c>
      <c r="B65" s="4">
        <v>7</v>
      </c>
      <c r="C65" s="4"/>
      <c r="D65" s="4" t="s">
        <v>7</v>
      </c>
      <c r="E65" s="4" t="s">
        <v>7</v>
      </c>
      <c r="F65" s="4" t="s">
        <v>7</v>
      </c>
      <c r="G65" s="4">
        <v>8</v>
      </c>
      <c r="H65" s="4"/>
      <c r="I65" s="4" t="s">
        <v>7</v>
      </c>
      <c r="J65" s="4" t="s">
        <v>7</v>
      </c>
      <c r="K65" s="4" t="s">
        <v>7</v>
      </c>
      <c r="L65" s="4">
        <v>7</v>
      </c>
      <c r="M65" s="4"/>
      <c r="N65" s="4">
        <v>8</v>
      </c>
      <c r="O65" s="4"/>
      <c r="P65" s="4">
        <v>1</v>
      </c>
      <c r="Q65" s="4"/>
    </row>
    <row r="66" spans="1:17" ht="30">
      <c r="A66" s="2" t="s">
        <v>173</v>
      </c>
      <c r="B66" s="4" t="s">
        <v>7</v>
      </c>
      <c r="C66" s="4"/>
      <c r="D66" s="4" t="s">
        <v>7</v>
      </c>
      <c r="E66" s="4" t="s">
        <v>7</v>
      </c>
      <c r="F66" s="4" t="s">
        <v>7</v>
      </c>
      <c r="G66" s="4" t="s">
        <v>7</v>
      </c>
      <c r="H66" s="4"/>
      <c r="I66" s="4" t="s">
        <v>7</v>
      </c>
      <c r="J66" s="4" t="s">
        <v>7</v>
      </c>
      <c r="K66" s="4" t="s">
        <v>7</v>
      </c>
      <c r="L66" s="4">
        <v>138</v>
      </c>
      <c r="M66" s="4"/>
      <c r="N66" s="4">
        <v>148</v>
      </c>
      <c r="O66" s="4"/>
      <c r="P66" s="4">
        <v>115</v>
      </c>
      <c r="Q66" s="4"/>
    </row>
    <row r="67" spans="1:17">
      <c r="A67" s="2" t="s">
        <v>1555</v>
      </c>
      <c r="B67" s="4" t="s">
        <v>7</v>
      </c>
      <c r="C67" s="4"/>
      <c r="D67" s="4" t="s">
        <v>7</v>
      </c>
      <c r="E67" s="4" t="s">
        <v>7</v>
      </c>
      <c r="F67" s="4" t="s">
        <v>7</v>
      </c>
      <c r="G67" s="4" t="s">
        <v>7</v>
      </c>
      <c r="H67" s="4"/>
      <c r="I67" s="4" t="s">
        <v>7</v>
      </c>
      <c r="J67" s="4" t="s">
        <v>7</v>
      </c>
      <c r="K67" s="4" t="s">
        <v>7</v>
      </c>
      <c r="L67" s="4" t="s">
        <v>7</v>
      </c>
      <c r="M67" s="4"/>
      <c r="N67" s="4" t="s">
        <v>7</v>
      </c>
      <c r="O67" s="4"/>
      <c r="P67" s="4" t="s">
        <v>7</v>
      </c>
      <c r="Q67" s="4"/>
    </row>
    <row r="68" spans="1:17" ht="30">
      <c r="A68" s="3" t="s">
        <v>2258</v>
      </c>
      <c r="B68" s="4" t="s">
        <v>7</v>
      </c>
      <c r="C68" s="4"/>
      <c r="D68" s="4" t="s">
        <v>7</v>
      </c>
      <c r="E68" s="4" t="s">
        <v>7</v>
      </c>
      <c r="F68" s="4" t="s">
        <v>7</v>
      </c>
      <c r="G68" s="4" t="s">
        <v>7</v>
      </c>
      <c r="H68" s="4"/>
      <c r="I68" s="4" t="s">
        <v>7</v>
      </c>
      <c r="J68" s="4" t="s">
        <v>7</v>
      </c>
      <c r="K68" s="4" t="s">
        <v>7</v>
      </c>
      <c r="L68" s="4" t="s">
        <v>7</v>
      </c>
      <c r="M68" s="4"/>
      <c r="N68" s="4" t="s">
        <v>7</v>
      </c>
      <c r="O68" s="4"/>
      <c r="P68" s="4" t="s">
        <v>7</v>
      </c>
      <c r="Q68" s="4"/>
    </row>
    <row r="69" spans="1:17">
      <c r="A69" s="2" t="s">
        <v>1204</v>
      </c>
      <c r="B69" s="4" t="s">
        <v>7</v>
      </c>
      <c r="C69" s="4"/>
      <c r="D69" s="4" t="s">
        <v>7</v>
      </c>
      <c r="E69" s="4" t="s">
        <v>7</v>
      </c>
      <c r="F69" s="4" t="s">
        <v>7</v>
      </c>
      <c r="G69" s="4" t="s">
        <v>7</v>
      </c>
      <c r="H69" s="4"/>
      <c r="I69" s="4" t="s">
        <v>7</v>
      </c>
      <c r="J69" s="4" t="s">
        <v>7</v>
      </c>
      <c r="K69" s="4" t="s">
        <v>7</v>
      </c>
      <c r="L69" s="7">
        <v>6703</v>
      </c>
      <c r="M69" s="4"/>
      <c r="N69" s="7">
        <v>7188</v>
      </c>
      <c r="O69" s="4"/>
      <c r="P69" s="7">
        <v>7794</v>
      </c>
      <c r="Q69" s="4"/>
    </row>
    <row r="70" spans="1:17">
      <c r="A70" s="2" t="s">
        <v>1205</v>
      </c>
      <c r="B70" s="4" t="s">
        <v>7</v>
      </c>
      <c r="C70" s="4"/>
      <c r="D70" s="4" t="s">
        <v>7</v>
      </c>
      <c r="E70" s="4" t="s">
        <v>7</v>
      </c>
      <c r="F70" s="4" t="s">
        <v>7</v>
      </c>
      <c r="G70" s="4" t="s">
        <v>7</v>
      </c>
      <c r="H70" s="4"/>
      <c r="I70" s="4" t="s">
        <v>7</v>
      </c>
      <c r="J70" s="4" t="s">
        <v>7</v>
      </c>
      <c r="K70" s="4" t="s">
        <v>7</v>
      </c>
      <c r="L70" s="4">
        <v>196</v>
      </c>
      <c r="M70" s="4"/>
      <c r="N70" s="4">
        <v>247</v>
      </c>
      <c r="O70" s="4"/>
      <c r="P70" s="4">
        <v>257</v>
      </c>
      <c r="Q70" s="4"/>
    </row>
    <row r="71" spans="1:17">
      <c r="A71" s="2" t="s">
        <v>36</v>
      </c>
      <c r="B71" s="4" t="s">
        <v>7</v>
      </c>
      <c r="C71" s="4"/>
      <c r="D71" s="4" t="s">
        <v>7</v>
      </c>
      <c r="E71" s="4" t="s">
        <v>7</v>
      </c>
      <c r="F71" s="4" t="s">
        <v>7</v>
      </c>
      <c r="G71" s="4" t="s">
        <v>7</v>
      </c>
      <c r="H71" s="4"/>
      <c r="I71" s="4" t="s">
        <v>7</v>
      </c>
      <c r="J71" s="4" t="s">
        <v>7</v>
      </c>
      <c r="K71" s="4" t="s">
        <v>7</v>
      </c>
      <c r="L71" s="7">
        <v>6507</v>
      </c>
      <c r="M71" s="4"/>
      <c r="N71" s="7">
        <v>6941</v>
      </c>
      <c r="O71" s="4"/>
      <c r="P71" s="7">
        <v>7537</v>
      </c>
      <c r="Q71" s="4"/>
    </row>
    <row r="72" spans="1:17">
      <c r="A72" s="2" t="s">
        <v>1206</v>
      </c>
      <c r="B72" s="4" t="s">
        <v>7</v>
      </c>
      <c r="C72" s="4"/>
      <c r="D72" s="4" t="s">
        <v>7</v>
      </c>
      <c r="E72" s="4" t="s">
        <v>7</v>
      </c>
      <c r="F72" s="4" t="s">
        <v>7</v>
      </c>
      <c r="G72" s="4" t="s">
        <v>7</v>
      </c>
      <c r="H72" s="4"/>
      <c r="I72" s="4" t="s">
        <v>7</v>
      </c>
      <c r="J72" s="4" t="s">
        <v>7</v>
      </c>
      <c r="K72" s="4" t="s">
        <v>7</v>
      </c>
      <c r="L72" s="4">
        <v>924</v>
      </c>
      <c r="M72" s="4"/>
      <c r="N72" s="7">
        <v>1778</v>
      </c>
      <c r="O72" s="4"/>
      <c r="P72" s="7">
        <v>2114</v>
      </c>
      <c r="Q72" s="4"/>
    </row>
    <row r="73" spans="1:17">
      <c r="A73" s="2" t="s">
        <v>1248</v>
      </c>
      <c r="B73" s="4" t="s">
        <v>7</v>
      </c>
      <c r="C73" s="4"/>
      <c r="D73" s="4" t="s">
        <v>7</v>
      </c>
      <c r="E73" s="4" t="s">
        <v>7</v>
      </c>
      <c r="F73" s="4" t="s">
        <v>7</v>
      </c>
      <c r="G73" s="4" t="s">
        <v>7</v>
      </c>
      <c r="H73" s="4"/>
      <c r="I73" s="4" t="s">
        <v>7</v>
      </c>
      <c r="J73" s="4" t="s">
        <v>7</v>
      </c>
      <c r="K73" s="4" t="s">
        <v>7</v>
      </c>
      <c r="L73" s="4">
        <v>242</v>
      </c>
      <c r="M73" s="4"/>
      <c r="N73" s="4">
        <v>245</v>
      </c>
      <c r="O73" s="4"/>
      <c r="P73" s="4">
        <v>252</v>
      </c>
      <c r="Q73" s="4"/>
    </row>
    <row r="74" spans="1:17">
      <c r="A74" s="2" t="s">
        <v>1249</v>
      </c>
      <c r="B74" s="4" t="s">
        <v>7</v>
      </c>
      <c r="C74" s="4"/>
      <c r="D74" s="4" t="s">
        <v>7</v>
      </c>
      <c r="E74" s="4" t="s">
        <v>7</v>
      </c>
      <c r="F74" s="4" t="s">
        <v>7</v>
      </c>
      <c r="G74" s="4" t="s">
        <v>7</v>
      </c>
      <c r="H74" s="4"/>
      <c r="I74" s="4" t="s">
        <v>7</v>
      </c>
      <c r="J74" s="4" t="s">
        <v>7</v>
      </c>
      <c r="K74" s="4" t="s">
        <v>7</v>
      </c>
      <c r="L74" s="4">
        <v>19</v>
      </c>
      <c r="M74" s="4"/>
      <c r="N74" s="4">
        <v>28</v>
      </c>
      <c r="O74" s="4"/>
      <c r="P74" s="4">
        <v>43</v>
      </c>
      <c r="Q74" s="4"/>
    </row>
    <row r="75" spans="1:17">
      <c r="A75" s="2" t="s">
        <v>2259</v>
      </c>
      <c r="B75" s="7">
        <v>3933</v>
      </c>
      <c r="C75" s="4"/>
      <c r="D75" s="4" t="s">
        <v>7</v>
      </c>
      <c r="E75" s="4" t="s">
        <v>7</v>
      </c>
      <c r="F75" s="4" t="s">
        <v>7</v>
      </c>
      <c r="G75" s="7">
        <v>3910</v>
      </c>
      <c r="H75" s="4"/>
      <c r="I75" s="4" t="s">
        <v>7</v>
      </c>
      <c r="J75" s="4" t="s">
        <v>7</v>
      </c>
      <c r="K75" s="4" t="s">
        <v>7</v>
      </c>
      <c r="L75" s="7">
        <v>3933</v>
      </c>
      <c r="M75" s="4"/>
      <c r="N75" s="7">
        <v>3910</v>
      </c>
      <c r="O75" s="4"/>
      <c r="P75" s="7">
        <v>3812</v>
      </c>
      <c r="Q75" s="4"/>
    </row>
    <row r="76" spans="1:17">
      <c r="A76" s="2" t="s">
        <v>1213</v>
      </c>
      <c r="B76" s="4">
        <v>169</v>
      </c>
      <c r="C76" s="4"/>
      <c r="D76" s="4" t="s">
        <v>7</v>
      </c>
      <c r="E76" s="4" t="s">
        <v>7</v>
      </c>
      <c r="F76" s="4" t="s">
        <v>7</v>
      </c>
      <c r="G76" s="4">
        <v>180</v>
      </c>
      <c r="H76" s="4"/>
      <c r="I76" s="4" t="s">
        <v>7</v>
      </c>
      <c r="J76" s="4" t="s">
        <v>7</v>
      </c>
      <c r="K76" s="4" t="s">
        <v>7</v>
      </c>
      <c r="L76" s="4">
        <v>169</v>
      </c>
      <c r="M76" s="4"/>
      <c r="N76" s="4">
        <v>180</v>
      </c>
      <c r="O76" s="4"/>
      <c r="P76" s="4">
        <v>201</v>
      </c>
      <c r="Q76" s="4"/>
    </row>
    <row r="77" spans="1:17" ht="30">
      <c r="A77" s="2" t="s">
        <v>173</v>
      </c>
      <c r="B77" s="4" t="s">
        <v>7</v>
      </c>
      <c r="C77" s="4"/>
      <c r="D77" s="4" t="s">
        <v>7</v>
      </c>
      <c r="E77" s="4" t="s">
        <v>7</v>
      </c>
      <c r="F77" s="4" t="s">
        <v>7</v>
      </c>
      <c r="G77" s="4" t="s">
        <v>7</v>
      </c>
      <c r="H77" s="4"/>
      <c r="I77" s="4" t="s">
        <v>7</v>
      </c>
      <c r="J77" s="4" t="s">
        <v>7</v>
      </c>
      <c r="K77" s="4" t="s">
        <v>7</v>
      </c>
      <c r="L77" s="4">
        <v>424</v>
      </c>
      <c r="M77" s="4"/>
      <c r="N77" s="4">
        <v>389</v>
      </c>
      <c r="O77" s="4"/>
      <c r="P77" s="4">
        <v>326</v>
      </c>
      <c r="Q77" s="4"/>
    </row>
    <row r="78" spans="1:17">
      <c r="A78" s="2" t="s">
        <v>1556</v>
      </c>
      <c r="B78" s="4" t="s">
        <v>7</v>
      </c>
      <c r="C78" s="4"/>
      <c r="D78" s="4" t="s">
        <v>7</v>
      </c>
      <c r="E78" s="4" t="s">
        <v>7</v>
      </c>
      <c r="F78" s="4" t="s">
        <v>7</v>
      </c>
      <c r="G78" s="4" t="s">
        <v>7</v>
      </c>
      <c r="H78" s="4"/>
      <c r="I78" s="4" t="s">
        <v>7</v>
      </c>
      <c r="J78" s="4" t="s">
        <v>7</v>
      </c>
      <c r="K78" s="4" t="s">
        <v>7</v>
      </c>
      <c r="L78" s="4" t="s">
        <v>7</v>
      </c>
      <c r="M78" s="4"/>
      <c r="N78" s="4" t="s">
        <v>7</v>
      </c>
      <c r="O78" s="4"/>
      <c r="P78" s="4" t="s">
        <v>7</v>
      </c>
      <c r="Q78" s="4"/>
    </row>
    <row r="79" spans="1:17" ht="30">
      <c r="A79" s="3" t="s">
        <v>2258</v>
      </c>
      <c r="B79" s="4" t="s">
        <v>7</v>
      </c>
      <c r="C79" s="4"/>
      <c r="D79" s="4" t="s">
        <v>7</v>
      </c>
      <c r="E79" s="4" t="s">
        <v>7</v>
      </c>
      <c r="F79" s="4" t="s">
        <v>7</v>
      </c>
      <c r="G79" s="4" t="s">
        <v>7</v>
      </c>
      <c r="H79" s="4"/>
      <c r="I79" s="4" t="s">
        <v>7</v>
      </c>
      <c r="J79" s="4" t="s">
        <v>7</v>
      </c>
      <c r="K79" s="4" t="s">
        <v>7</v>
      </c>
      <c r="L79" s="4" t="s">
        <v>7</v>
      </c>
      <c r="M79" s="4"/>
      <c r="N79" s="4" t="s">
        <v>7</v>
      </c>
      <c r="O79" s="4"/>
      <c r="P79" s="4" t="s">
        <v>7</v>
      </c>
      <c r="Q79" s="4"/>
    </row>
    <row r="80" spans="1:17">
      <c r="A80" s="2" t="s">
        <v>1204</v>
      </c>
      <c r="B80" s="4" t="s">
        <v>7</v>
      </c>
      <c r="C80" s="4"/>
      <c r="D80" s="4" t="s">
        <v>7</v>
      </c>
      <c r="E80" s="4" t="s">
        <v>7</v>
      </c>
      <c r="F80" s="4" t="s">
        <v>7</v>
      </c>
      <c r="G80" s="4" t="s">
        <v>7</v>
      </c>
      <c r="H80" s="4"/>
      <c r="I80" s="4" t="s">
        <v>7</v>
      </c>
      <c r="J80" s="4" t="s">
        <v>7</v>
      </c>
      <c r="K80" s="4" t="s">
        <v>7</v>
      </c>
      <c r="L80" s="7">
        <v>6468</v>
      </c>
      <c r="M80" s="4"/>
      <c r="N80" s="7">
        <v>6447</v>
      </c>
      <c r="O80" s="4"/>
      <c r="P80" s="7">
        <v>6815</v>
      </c>
      <c r="Q80" s="4"/>
    </row>
    <row r="81" spans="1:17">
      <c r="A81" s="2" t="s">
        <v>1205</v>
      </c>
      <c r="B81" s="4" t="s">
        <v>7</v>
      </c>
      <c r="C81" s="4"/>
      <c r="D81" s="4" t="s">
        <v>7</v>
      </c>
      <c r="E81" s="4" t="s">
        <v>7</v>
      </c>
      <c r="F81" s="4" t="s">
        <v>7</v>
      </c>
      <c r="G81" s="4" t="s">
        <v>7</v>
      </c>
      <c r="H81" s="4"/>
      <c r="I81" s="4" t="s">
        <v>7</v>
      </c>
      <c r="J81" s="4" t="s">
        <v>7</v>
      </c>
      <c r="K81" s="4" t="s">
        <v>7</v>
      </c>
      <c r="L81" s="4">
        <v>73</v>
      </c>
      <c r="M81" s="4"/>
      <c r="N81" s="4">
        <v>91</v>
      </c>
      <c r="O81" s="4"/>
      <c r="P81" s="4">
        <v>109</v>
      </c>
      <c r="Q81" s="4"/>
    </row>
    <row r="82" spans="1:17">
      <c r="A82" s="2" t="s">
        <v>36</v>
      </c>
      <c r="B82" s="4" t="s">
        <v>7</v>
      </c>
      <c r="C82" s="4"/>
      <c r="D82" s="4" t="s">
        <v>7</v>
      </c>
      <c r="E82" s="4" t="s">
        <v>7</v>
      </c>
      <c r="F82" s="4" t="s">
        <v>7</v>
      </c>
      <c r="G82" s="4" t="s">
        <v>7</v>
      </c>
      <c r="H82" s="4"/>
      <c r="I82" s="4" t="s">
        <v>7</v>
      </c>
      <c r="J82" s="4" t="s">
        <v>7</v>
      </c>
      <c r="K82" s="4" t="s">
        <v>7</v>
      </c>
      <c r="L82" s="7">
        <v>6395</v>
      </c>
      <c r="M82" s="4"/>
      <c r="N82" s="7">
        <v>6356</v>
      </c>
      <c r="O82" s="4"/>
      <c r="P82" s="7">
        <v>6706</v>
      </c>
      <c r="Q82" s="4"/>
    </row>
    <row r="83" spans="1:17">
      <c r="A83" s="2" t="s">
        <v>1206</v>
      </c>
      <c r="B83" s="4" t="s">
        <v>7</v>
      </c>
      <c r="C83" s="4"/>
      <c r="D83" s="4" t="s">
        <v>7</v>
      </c>
      <c r="E83" s="4" t="s">
        <v>7</v>
      </c>
      <c r="F83" s="4" t="s">
        <v>7</v>
      </c>
      <c r="G83" s="4" t="s">
        <v>7</v>
      </c>
      <c r="H83" s="4"/>
      <c r="I83" s="4" t="s">
        <v>7</v>
      </c>
      <c r="J83" s="4" t="s">
        <v>7</v>
      </c>
      <c r="K83" s="4" t="s">
        <v>7</v>
      </c>
      <c r="L83" s="7">
        <v>1281</v>
      </c>
      <c r="M83" s="4"/>
      <c r="N83" s="7">
        <v>1121</v>
      </c>
      <c r="O83" s="4"/>
      <c r="P83" s="7">
        <v>1079</v>
      </c>
      <c r="Q83" s="4"/>
    </row>
    <row r="84" spans="1:17">
      <c r="A84" s="2" t="s">
        <v>1248</v>
      </c>
      <c r="B84" s="4" t="s">
        <v>7</v>
      </c>
      <c r="C84" s="4"/>
      <c r="D84" s="4" t="s">
        <v>7</v>
      </c>
      <c r="E84" s="4" t="s">
        <v>7</v>
      </c>
      <c r="F84" s="4" t="s">
        <v>7</v>
      </c>
      <c r="G84" s="4" t="s">
        <v>7</v>
      </c>
      <c r="H84" s="4"/>
      <c r="I84" s="4" t="s">
        <v>7</v>
      </c>
      <c r="J84" s="4" t="s">
        <v>7</v>
      </c>
      <c r="K84" s="4" t="s">
        <v>7</v>
      </c>
      <c r="L84" s="4">
        <v>173</v>
      </c>
      <c r="M84" s="4"/>
      <c r="N84" s="4">
        <v>182</v>
      </c>
      <c r="O84" s="4"/>
      <c r="P84" s="4">
        <v>199</v>
      </c>
      <c r="Q84" s="4"/>
    </row>
    <row r="85" spans="1:17">
      <c r="A85" s="2" t="s">
        <v>1249</v>
      </c>
      <c r="B85" s="4" t="s">
        <v>7</v>
      </c>
      <c r="C85" s="4"/>
      <c r="D85" s="4" t="s">
        <v>7</v>
      </c>
      <c r="E85" s="4" t="s">
        <v>7</v>
      </c>
      <c r="F85" s="4" t="s">
        <v>7</v>
      </c>
      <c r="G85" s="4" t="s">
        <v>7</v>
      </c>
      <c r="H85" s="4"/>
      <c r="I85" s="4" t="s">
        <v>7</v>
      </c>
      <c r="J85" s="4" t="s">
        <v>7</v>
      </c>
      <c r="K85" s="4" t="s">
        <v>7</v>
      </c>
      <c r="L85" s="4">
        <v>-16</v>
      </c>
      <c r="M85" s="4"/>
      <c r="N85" s="4">
        <v>42</v>
      </c>
      <c r="O85" s="4"/>
      <c r="P85" s="4">
        <v>74</v>
      </c>
      <c r="Q85" s="4"/>
    </row>
    <row r="86" spans="1:17" ht="17.25">
      <c r="A86" s="2" t="s">
        <v>2259</v>
      </c>
      <c r="B86" s="7">
        <v>3724</v>
      </c>
      <c r="C86" s="10" t="s">
        <v>1500</v>
      </c>
      <c r="D86" s="4" t="s">
        <v>7</v>
      </c>
      <c r="E86" s="4" t="s">
        <v>7</v>
      </c>
      <c r="F86" s="4" t="s">
        <v>7</v>
      </c>
      <c r="G86" s="7">
        <v>3770</v>
      </c>
      <c r="H86" s="4"/>
      <c r="I86" s="4" t="s">
        <v>7</v>
      </c>
      <c r="J86" s="4" t="s">
        <v>7</v>
      </c>
      <c r="K86" s="4" t="s">
        <v>7</v>
      </c>
      <c r="L86" s="7">
        <v>3724</v>
      </c>
      <c r="M86" s="10" t="s">
        <v>1500</v>
      </c>
      <c r="N86" s="7">
        <v>3770</v>
      </c>
      <c r="O86" s="4"/>
      <c r="P86" s="7">
        <v>3757</v>
      </c>
      <c r="Q86" s="4"/>
    </row>
    <row r="87" spans="1:17">
      <c r="A87" s="2" t="s">
        <v>1213</v>
      </c>
      <c r="B87" s="4">
        <v>492</v>
      </c>
      <c r="C87" s="4"/>
      <c r="D87" s="4" t="s">
        <v>7</v>
      </c>
      <c r="E87" s="4" t="s">
        <v>7</v>
      </c>
      <c r="F87" s="4" t="s">
        <v>7</v>
      </c>
      <c r="G87" s="4">
        <v>567</v>
      </c>
      <c r="H87" s="4"/>
      <c r="I87" s="4" t="s">
        <v>7</v>
      </c>
      <c r="J87" s="4" t="s">
        <v>7</v>
      </c>
      <c r="K87" s="4" t="s">
        <v>7</v>
      </c>
      <c r="L87" s="4">
        <v>492</v>
      </c>
      <c r="M87" s="4"/>
      <c r="N87" s="4">
        <v>567</v>
      </c>
      <c r="O87" s="4"/>
      <c r="P87" s="4">
        <v>445</v>
      </c>
      <c r="Q87" s="4"/>
    </row>
    <row r="88" spans="1:17" ht="30">
      <c r="A88" s="2" t="s">
        <v>173</v>
      </c>
      <c r="B88" s="4" t="s">
        <v>7</v>
      </c>
      <c r="C88" s="4"/>
      <c r="D88" s="4" t="s">
        <v>7</v>
      </c>
      <c r="E88" s="4" t="s">
        <v>7</v>
      </c>
      <c r="F88" s="4" t="s">
        <v>7</v>
      </c>
      <c r="G88" s="4" t="s">
        <v>7</v>
      </c>
      <c r="H88" s="4"/>
      <c r="I88" s="4" t="s">
        <v>7</v>
      </c>
      <c r="J88" s="4" t="s">
        <v>7</v>
      </c>
      <c r="K88" s="4" t="s">
        <v>7</v>
      </c>
      <c r="L88" s="4">
        <v>184</v>
      </c>
      <c r="M88" s="4"/>
      <c r="N88" s="4">
        <v>186</v>
      </c>
      <c r="O88" s="4"/>
      <c r="P88" s="4">
        <v>197</v>
      </c>
      <c r="Q88" s="4"/>
    </row>
    <row r="89" spans="1:17">
      <c r="A89" s="2" t="s">
        <v>1557</v>
      </c>
      <c r="B89" s="4" t="s">
        <v>7</v>
      </c>
      <c r="C89" s="4"/>
      <c r="D89" s="4" t="s">
        <v>7</v>
      </c>
      <c r="E89" s="4" t="s">
        <v>7</v>
      </c>
      <c r="F89" s="4" t="s">
        <v>7</v>
      </c>
      <c r="G89" s="4" t="s">
        <v>7</v>
      </c>
      <c r="H89" s="4"/>
      <c r="I89" s="4" t="s">
        <v>7</v>
      </c>
      <c r="J89" s="4" t="s">
        <v>7</v>
      </c>
      <c r="K89" s="4" t="s">
        <v>7</v>
      </c>
      <c r="L89" s="4" t="s">
        <v>7</v>
      </c>
      <c r="M89" s="4"/>
      <c r="N89" s="4" t="s">
        <v>7</v>
      </c>
      <c r="O89" s="4"/>
      <c r="P89" s="4" t="s">
        <v>7</v>
      </c>
      <c r="Q89" s="4"/>
    </row>
    <row r="90" spans="1:17" ht="30">
      <c r="A90" s="3" t="s">
        <v>2258</v>
      </c>
      <c r="B90" s="4" t="s">
        <v>7</v>
      </c>
      <c r="C90" s="4"/>
      <c r="D90" s="4" t="s">
        <v>7</v>
      </c>
      <c r="E90" s="4" t="s">
        <v>7</v>
      </c>
      <c r="F90" s="4" t="s">
        <v>7</v>
      </c>
      <c r="G90" s="4" t="s">
        <v>7</v>
      </c>
      <c r="H90" s="4"/>
      <c r="I90" s="4" t="s">
        <v>7</v>
      </c>
      <c r="J90" s="4" t="s">
        <v>7</v>
      </c>
      <c r="K90" s="4" t="s">
        <v>7</v>
      </c>
      <c r="L90" s="4" t="s">
        <v>7</v>
      </c>
      <c r="M90" s="4"/>
      <c r="N90" s="4" t="s">
        <v>7</v>
      </c>
      <c r="O90" s="4"/>
      <c r="P90" s="4" t="s">
        <v>7</v>
      </c>
      <c r="Q90" s="4"/>
    </row>
    <row r="91" spans="1:17">
      <c r="A91" s="2" t="s">
        <v>1204</v>
      </c>
      <c r="B91" s="4" t="s">
        <v>7</v>
      </c>
      <c r="C91" s="4"/>
      <c r="D91" s="4" t="s">
        <v>7</v>
      </c>
      <c r="E91" s="4" t="s">
        <v>7</v>
      </c>
      <c r="F91" s="4" t="s">
        <v>7</v>
      </c>
      <c r="G91" s="4" t="s">
        <v>7</v>
      </c>
      <c r="H91" s="4"/>
      <c r="I91" s="4" t="s">
        <v>7</v>
      </c>
      <c r="J91" s="4" t="s">
        <v>7</v>
      </c>
      <c r="K91" s="4" t="s">
        <v>7</v>
      </c>
      <c r="L91" s="7">
        <v>3884</v>
      </c>
      <c r="M91" s="4"/>
      <c r="N91" s="7">
        <v>3825</v>
      </c>
      <c r="O91" s="4"/>
      <c r="P91" s="7">
        <v>3934</v>
      </c>
      <c r="Q91" s="4"/>
    </row>
    <row r="92" spans="1:17">
      <c r="A92" s="2" t="s">
        <v>1205</v>
      </c>
      <c r="B92" s="4" t="s">
        <v>7</v>
      </c>
      <c r="C92" s="4"/>
      <c r="D92" s="4" t="s">
        <v>7</v>
      </c>
      <c r="E92" s="4" t="s">
        <v>7</v>
      </c>
      <c r="F92" s="4" t="s">
        <v>7</v>
      </c>
      <c r="G92" s="4" t="s">
        <v>7</v>
      </c>
      <c r="H92" s="4"/>
      <c r="I92" s="4" t="s">
        <v>7</v>
      </c>
      <c r="J92" s="4" t="s">
        <v>7</v>
      </c>
      <c r="K92" s="4" t="s">
        <v>7</v>
      </c>
      <c r="L92" s="4">
        <v>4</v>
      </c>
      <c r="M92" s="4"/>
      <c r="N92" s="4">
        <v>11</v>
      </c>
      <c r="O92" s="4"/>
      <c r="P92" s="4">
        <v>13</v>
      </c>
      <c r="Q92" s="4"/>
    </row>
    <row r="93" spans="1:17">
      <c r="A93" s="2" t="s">
        <v>36</v>
      </c>
      <c r="B93" s="4" t="s">
        <v>7</v>
      </c>
      <c r="C93" s="4"/>
      <c r="D93" s="4" t="s">
        <v>7</v>
      </c>
      <c r="E93" s="4" t="s">
        <v>7</v>
      </c>
      <c r="F93" s="4" t="s">
        <v>7</v>
      </c>
      <c r="G93" s="4" t="s">
        <v>7</v>
      </c>
      <c r="H93" s="4"/>
      <c r="I93" s="4" t="s">
        <v>7</v>
      </c>
      <c r="J93" s="4" t="s">
        <v>7</v>
      </c>
      <c r="K93" s="4" t="s">
        <v>7</v>
      </c>
      <c r="L93" s="7">
        <v>3880</v>
      </c>
      <c r="M93" s="4"/>
      <c r="N93" s="7">
        <v>3814</v>
      </c>
      <c r="O93" s="4"/>
      <c r="P93" s="7">
        <v>3921</v>
      </c>
      <c r="Q93" s="4"/>
    </row>
    <row r="94" spans="1:17">
      <c r="A94" s="2" t="s">
        <v>1206</v>
      </c>
      <c r="B94" s="4" t="s">
        <v>7</v>
      </c>
      <c r="C94" s="4"/>
      <c r="D94" s="4" t="s">
        <v>7</v>
      </c>
      <c r="E94" s="4" t="s">
        <v>7</v>
      </c>
      <c r="F94" s="4" t="s">
        <v>7</v>
      </c>
      <c r="G94" s="4" t="s">
        <v>7</v>
      </c>
      <c r="H94" s="4"/>
      <c r="I94" s="4" t="s">
        <v>7</v>
      </c>
      <c r="J94" s="4" t="s">
        <v>7</v>
      </c>
      <c r="K94" s="4" t="s">
        <v>7</v>
      </c>
      <c r="L94" s="4">
        <v>694</v>
      </c>
      <c r="M94" s="4"/>
      <c r="N94" s="4">
        <v>562</v>
      </c>
      <c r="O94" s="4"/>
      <c r="P94" s="4">
        <v>661</v>
      </c>
      <c r="Q94" s="4"/>
    </row>
    <row r="95" spans="1:17">
      <c r="A95" s="2" t="s">
        <v>1248</v>
      </c>
      <c r="B95" s="4" t="s">
        <v>7</v>
      </c>
      <c r="C95" s="4"/>
      <c r="D95" s="4" t="s">
        <v>7</v>
      </c>
      <c r="E95" s="4" t="s">
        <v>7</v>
      </c>
      <c r="F95" s="4" t="s">
        <v>7</v>
      </c>
      <c r="G95" s="4" t="s">
        <v>7</v>
      </c>
      <c r="H95" s="4"/>
      <c r="I95" s="4" t="s">
        <v>7</v>
      </c>
      <c r="J95" s="4" t="s">
        <v>7</v>
      </c>
      <c r="K95" s="4" t="s">
        <v>7</v>
      </c>
      <c r="L95" s="4">
        <v>198</v>
      </c>
      <c r="M95" s="4"/>
      <c r="N95" s="4">
        <v>197</v>
      </c>
      <c r="O95" s="4"/>
      <c r="P95" s="4">
        <v>172</v>
      </c>
      <c r="Q95" s="4"/>
    </row>
    <row r="96" spans="1:17">
      <c r="A96" s="2" t="s">
        <v>1249</v>
      </c>
      <c r="B96" s="4" t="s">
        <v>7</v>
      </c>
      <c r="C96" s="4"/>
      <c r="D96" s="4" t="s">
        <v>7</v>
      </c>
      <c r="E96" s="4" t="s">
        <v>7</v>
      </c>
      <c r="F96" s="4" t="s">
        <v>7</v>
      </c>
      <c r="G96" s="4" t="s">
        <v>7</v>
      </c>
      <c r="H96" s="4"/>
      <c r="I96" s="4" t="s">
        <v>7</v>
      </c>
      <c r="J96" s="4" t="s">
        <v>7</v>
      </c>
      <c r="K96" s="4" t="s">
        <v>7</v>
      </c>
      <c r="L96" s="4">
        <v>23</v>
      </c>
      <c r="M96" s="4"/>
      <c r="N96" s="4">
        <v>32</v>
      </c>
      <c r="O96" s="4"/>
      <c r="P96" s="4">
        <v>47</v>
      </c>
      <c r="Q96" s="4"/>
    </row>
    <row r="97" spans="1:17">
      <c r="A97" s="2" t="s">
        <v>2259</v>
      </c>
      <c r="B97" s="7">
        <v>3138</v>
      </c>
      <c r="C97" s="4"/>
      <c r="D97" s="4" t="s">
        <v>7</v>
      </c>
      <c r="E97" s="4" t="s">
        <v>7</v>
      </c>
      <c r="F97" s="4" t="s">
        <v>7</v>
      </c>
      <c r="G97" s="7">
        <v>3153</v>
      </c>
      <c r="H97" s="4"/>
      <c r="I97" s="4" t="s">
        <v>7</v>
      </c>
      <c r="J97" s="4" t="s">
        <v>7</v>
      </c>
      <c r="K97" s="4" t="s">
        <v>7</v>
      </c>
      <c r="L97" s="7">
        <v>3138</v>
      </c>
      <c r="M97" s="4"/>
      <c r="N97" s="7">
        <v>3153</v>
      </c>
      <c r="O97" s="4"/>
      <c r="P97" s="7">
        <v>3239</v>
      </c>
      <c r="Q97" s="4"/>
    </row>
    <row r="98" spans="1:17">
      <c r="A98" s="2" t="s">
        <v>1213</v>
      </c>
      <c r="B98" s="4">
        <v>106</v>
      </c>
      <c r="C98" s="4"/>
      <c r="D98" s="4" t="s">
        <v>7</v>
      </c>
      <c r="E98" s="4" t="s">
        <v>7</v>
      </c>
      <c r="F98" s="4" t="s">
        <v>7</v>
      </c>
      <c r="G98" s="4">
        <v>106</v>
      </c>
      <c r="H98" s="4"/>
      <c r="I98" s="4" t="s">
        <v>7</v>
      </c>
      <c r="J98" s="4" t="s">
        <v>7</v>
      </c>
      <c r="K98" s="4" t="s">
        <v>7</v>
      </c>
      <c r="L98" s="4">
        <v>106</v>
      </c>
      <c r="M98" s="4"/>
      <c r="N98" s="4">
        <v>106</v>
      </c>
      <c r="O98" s="4"/>
      <c r="P98" s="4">
        <v>111</v>
      </c>
      <c r="Q98" s="4"/>
    </row>
    <row r="99" spans="1:17" ht="30">
      <c r="A99" s="2" t="s">
        <v>173</v>
      </c>
      <c r="B99" s="4" t="s">
        <v>7</v>
      </c>
      <c r="C99" s="4"/>
      <c r="D99" s="4" t="s">
        <v>7</v>
      </c>
      <c r="E99" s="4" t="s">
        <v>7</v>
      </c>
      <c r="F99" s="4" t="s">
        <v>7</v>
      </c>
      <c r="G99" s="4" t="s">
        <v>7</v>
      </c>
      <c r="H99" s="4"/>
      <c r="I99" s="4" t="s">
        <v>7</v>
      </c>
      <c r="J99" s="4" t="s">
        <v>7</v>
      </c>
      <c r="K99" s="4" t="s">
        <v>7</v>
      </c>
      <c r="L99" s="4">
        <v>109</v>
      </c>
      <c r="M99" s="4"/>
      <c r="N99" s="4">
        <v>118</v>
      </c>
      <c r="O99" s="4"/>
      <c r="P99" s="4">
        <v>208</v>
      </c>
      <c r="Q99" s="4"/>
    </row>
    <row r="100" spans="1:17">
      <c r="A100" s="2" t="s">
        <v>2261</v>
      </c>
      <c r="B100" s="4" t="s">
        <v>7</v>
      </c>
      <c r="C100" s="4"/>
      <c r="D100" s="4" t="s">
        <v>7</v>
      </c>
      <c r="E100" s="4" t="s">
        <v>7</v>
      </c>
      <c r="F100" s="4" t="s">
        <v>7</v>
      </c>
      <c r="G100" s="4" t="s">
        <v>7</v>
      </c>
      <c r="H100" s="4"/>
      <c r="I100" s="4" t="s">
        <v>7</v>
      </c>
      <c r="J100" s="4" t="s">
        <v>7</v>
      </c>
      <c r="K100" s="4" t="s">
        <v>7</v>
      </c>
      <c r="L100" s="4" t="s">
        <v>7</v>
      </c>
      <c r="M100" s="4"/>
      <c r="N100" s="4" t="s">
        <v>7</v>
      </c>
      <c r="O100" s="4"/>
      <c r="P100" s="4" t="s">
        <v>7</v>
      </c>
      <c r="Q100" s="4"/>
    </row>
    <row r="101" spans="1:17" ht="30">
      <c r="A101" s="3" t="s">
        <v>2258</v>
      </c>
      <c r="B101" s="4" t="s">
        <v>7</v>
      </c>
      <c r="C101" s="4"/>
      <c r="D101" s="4" t="s">
        <v>7</v>
      </c>
      <c r="E101" s="4" t="s">
        <v>7</v>
      </c>
      <c r="F101" s="4" t="s">
        <v>7</v>
      </c>
      <c r="G101" s="4" t="s">
        <v>7</v>
      </c>
      <c r="H101" s="4"/>
      <c r="I101" s="4" t="s">
        <v>7</v>
      </c>
      <c r="J101" s="4" t="s">
        <v>7</v>
      </c>
      <c r="K101" s="4" t="s">
        <v>7</v>
      </c>
      <c r="L101" s="4" t="s">
        <v>7</v>
      </c>
      <c r="M101" s="4"/>
      <c r="N101" s="4" t="s">
        <v>7</v>
      </c>
      <c r="O101" s="4"/>
      <c r="P101" s="4" t="s">
        <v>7</v>
      </c>
      <c r="Q101" s="4"/>
    </row>
    <row r="102" spans="1:17">
      <c r="A102" s="2" t="s">
        <v>1204</v>
      </c>
      <c r="B102" s="4" t="s">
        <v>7</v>
      </c>
      <c r="C102" s="4"/>
      <c r="D102" s="4" t="s">
        <v>7</v>
      </c>
      <c r="E102" s="4" t="s">
        <v>7</v>
      </c>
      <c r="F102" s="4" t="s">
        <v>7</v>
      </c>
      <c r="G102" s="4" t="s">
        <v>7</v>
      </c>
      <c r="H102" s="4"/>
      <c r="I102" s="4" t="s">
        <v>7</v>
      </c>
      <c r="J102" s="4" t="s">
        <v>7</v>
      </c>
      <c r="K102" s="4" t="s">
        <v>7</v>
      </c>
      <c r="L102" s="4">
        <v>0</v>
      </c>
      <c r="M102" s="4"/>
      <c r="N102" s="4">
        <v>0</v>
      </c>
      <c r="O102" s="4"/>
      <c r="P102" s="4">
        <v>0</v>
      </c>
      <c r="Q102" s="4"/>
    </row>
    <row r="103" spans="1:17">
      <c r="A103" s="2" t="s">
        <v>1205</v>
      </c>
      <c r="B103" s="4" t="s">
        <v>7</v>
      </c>
      <c r="C103" s="4"/>
      <c r="D103" s="4" t="s">
        <v>7</v>
      </c>
      <c r="E103" s="4" t="s">
        <v>7</v>
      </c>
      <c r="F103" s="4" t="s">
        <v>7</v>
      </c>
      <c r="G103" s="4" t="s">
        <v>7</v>
      </c>
      <c r="H103" s="4"/>
      <c r="I103" s="4" t="s">
        <v>7</v>
      </c>
      <c r="J103" s="4" t="s">
        <v>7</v>
      </c>
      <c r="K103" s="4" t="s">
        <v>7</v>
      </c>
      <c r="L103" s="4">
        <v>0</v>
      </c>
      <c r="M103" s="4"/>
      <c r="N103" s="4">
        <v>0</v>
      </c>
      <c r="O103" s="4"/>
      <c r="P103" s="4">
        <v>0</v>
      </c>
      <c r="Q103" s="4"/>
    </row>
    <row r="104" spans="1:17">
      <c r="A104" s="2" t="s">
        <v>36</v>
      </c>
      <c r="B104" s="4" t="s">
        <v>7</v>
      </c>
      <c r="C104" s="4"/>
      <c r="D104" s="4" t="s">
        <v>7</v>
      </c>
      <c r="E104" s="4" t="s">
        <v>7</v>
      </c>
      <c r="F104" s="4" t="s">
        <v>7</v>
      </c>
      <c r="G104" s="4" t="s">
        <v>7</v>
      </c>
      <c r="H104" s="4"/>
      <c r="I104" s="4" t="s">
        <v>7</v>
      </c>
      <c r="J104" s="4" t="s">
        <v>7</v>
      </c>
      <c r="K104" s="4" t="s">
        <v>7</v>
      </c>
      <c r="L104" s="4">
        <v>0</v>
      </c>
      <c r="M104" s="4"/>
      <c r="N104" s="4">
        <v>0</v>
      </c>
      <c r="O104" s="4"/>
      <c r="P104" s="4">
        <v>0</v>
      </c>
      <c r="Q104" s="4"/>
    </row>
    <row r="105" spans="1:17">
      <c r="A105" s="2" t="s">
        <v>1206</v>
      </c>
      <c r="B105" s="4" t="s">
        <v>7</v>
      </c>
      <c r="C105" s="4"/>
      <c r="D105" s="4" t="s">
        <v>7</v>
      </c>
      <c r="E105" s="4" t="s">
        <v>7</v>
      </c>
      <c r="F105" s="4" t="s">
        <v>7</v>
      </c>
      <c r="G105" s="4" t="s">
        <v>7</v>
      </c>
      <c r="H105" s="4"/>
      <c r="I105" s="4" t="s">
        <v>7</v>
      </c>
      <c r="J105" s="4" t="s">
        <v>7</v>
      </c>
      <c r="K105" s="4" t="s">
        <v>7</v>
      </c>
      <c r="L105" s="4">
        <v>32</v>
      </c>
      <c r="M105" s="4"/>
      <c r="N105" s="4">
        <v>62</v>
      </c>
      <c r="O105" s="4"/>
      <c r="P105" s="4">
        <v>289</v>
      </c>
      <c r="Q105" s="4"/>
    </row>
    <row r="106" spans="1:17">
      <c r="A106" s="2" t="s">
        <v>1248</v>
      </c>
      <c r="B106" s="4" t="s">
        <v>7</v>
      </c>
      <c r="C106" s="4"/>
      <c r="D106" s="4" t="s">
        <v>7</v>
      </c>
      <c r="E106" s="4" t="s">
        <v>7</v>
      </c>
      <c r="F106" s="4" t="s">
        <v>7</v>
      </c>
      <c r="G106" s="4" t="s">
        <v>7</v>
      </c>
      <c r="H106" s="4"/>
      <c r="I106" s="4" t="s">
        <v>7</v>
      </c>
      <c r="J106" s="4" t="s">
        <v>7</v>
      </c>
      <c r="K106" s="4" t="s">
        <v>7</v>
      </c>
      <c r="L106" s="4">
        <v>0</v>
      </c>
      <c r="M106" s="4"/>
      <c r="N106" s="4">
        <v>0</v>
      </c>
      <c r="O106" s="4"/>
      <c r="P106" s="4">
        <v>0</v>
      </c>
      <c r="Q106" s="4"/>
    </row>
    <row r="107" spans="1:17">
      <c r="A107" s="2" t="s">
        <v>1249</v>
      </c>
      <c r="B107" s="4" t="s">
        <v>7</v>
      </c>
      <c r="C107" s="4"/>
      <c r="D107" s="4" t="s">
        <v>7</v>
      </c>
      <c r="E107" s="4" t="s">
        <v>7</v>
      </c>
      <c r="F107" s="4" t="s">
        <v>7</v>
      </c>
      <c r="G107" s="4" t="s">
        <v>7</v>
      </c>
      <c r="H107" s="4"/>
      <c r="I107" s="4" t="s">
        <v>7</v>
      </c>
      <c r="J107" s="4" t="s">
        <v>7</v>
      </c>
      <c r="K107" s="4" t="s">
        <v>7</v>
      </c>
      <c r="L107" s="4">
        <v>0</v>
      </c>
      <c r="M107" s="4"/>
      <c r="N107" s="4">
        <v>0</v>
      </c>
      <c r="O107" s="4"/>
      <c r="P107" s="4">
        <v>0</v>
      </c>
      <c r="Q107" s="4"/>
    </row>
    <row r="108" spans="1:17">
      <c r="A108" s="2" t="s">
        <v>2259</v>
      </c>
      <c r="B108" s="4">
        <v>-3</v>
      </c>
      <c r="C108" s="4"/>
      <c r="D108" s="4" t="s">
        <v>7</v>
      </c>
      <c r="E108" s="4" t="s">
        <v>7</v>
      </c>
      <c r="F108" s="4" t="s">
        <v>7</v>
      </c>
      <c r="G108" s="4">
        <v>-18</v>
      </c>
      <c r="H108" s="4"/>
      <c r="I108" s="4" t="s">
        <v>7</v>
      </c>
      <c r="J108" s="4" t="s">
        <v>7</v>
      </c>
      <c r="K108" s="4" t="s">
        <v>7</v>
      </c>
      <c r="L108" s="4">
        <v>-3</v>
      </c>
      <c r="M108" s="4"/>
      <c r="N108" s="4">
        <v>-18</v>
      </c>
      <c r="O108" s="4"/>
      <c r="P108" s="4">
        <v>35</v>
      </c>
      <c r="Q108" s="4"/>
    </row>
    <row r="109" spans="1:17">
      <c r="A109" s="2" t="s">
        <v>1213</v>
      </c>
      <c r="B109" s="4">
        <v>0</v>
      </c>
      <c r="C109" s="4"/>
      <c r="D109" s="4" t="s">
        <v>7</v>
      </c>
      <c r="E109" s="4" t="s">
        <v>7</v>
      </c>
      <c r="F109" s="4" t="s">
        <v>7</v>
      </c>
      <c r="G109" s="4">
        <v>0</v>
      </c>
      <c r="H109" s="4"/>
      <c r="I109" s="4" t="s">
        <v>7</v>
      </c>
      <c r="J109" s="4" t="s">
        <v>7</v>
      </c>
      <c r="K109" s="4" t="s">
        <v>7</v>
      </c>
      <c r="L109" s="4">
        <v>0</v>
      </c>
      <c r="M109" s="4"/>
      <c r="N109" s="4">
        <v>0</v>
      </c>
      <c r="O109" s="4"/>
      <c r="P109" s="4">
        <v>0</v>
      </c>
      <c r="Q109" s="4"/>
    </row>
    <row r="110" spans="1:17" ht="30">
      <c r="A110" s="2" t="s">
        <v>173</v>
      </c>
      <c r="B110" s="4" t="s">
        <v>7</v>
      </c>
      <c r="C110" s="4"/>
      <c r="D110" s="4" t="s">
        <v>7</v>
      </c>
      <c r="E110" s="4" t="s">
        <v>7</v>
      </c>
      <c r="F110" s="4" t="s">
        <v>7</v>
      </c>
      <c r="G110" s="4" t="s">
        <v>7</v>
      </c>
      <c r="H110" s="4"/>
      <c r="I110" s="4" t="s">
        <v>7</v>
      </c>
      <c r="J110" s="4" t="s">
        <v>7</v>
      </c>
      <c r="K110" s="4" t="s">
        <v>7</v>
      </c>
      <c r="L110" s="4">
        <v>0</v>
      </c>
      <c r="M110" s="4"/>
      <c r="N110" s="4">
        <v>0</v>
      </c>
      <c r="O110" s="4"/>
      <c r="P110" s="4">
        <v>0</v>
      </c>
      <c r="Q110" s="4"/>
    </row>
    <row r="111" spans="1:17">
      <c r="A111" s="2" t="s">
        <v>1558</v>
      </c>
      <c r="B111" s="4" t="s">
        <v>7</v>
      </c>
      <c r="C111" s="4"/>
      <c r="D111" s="4" t="s">
        <v>7</v>
      </c>
      <c r="E111" s="4" t="s">
        <v>7</v>
      </c>
      <c r="F111" s="4" t="s">
        <v>7</v>
      </c>
      <c r="G111" s="4" t="s">
        <v>7</v>
      </c>
      <c r="H111" s="4"/>
      <c r="I111" s="4" t="s">
        <v>7</v>
      </c>
      <c r="J111" s="4" t="s">
        <v>7</v>
      </c>
      <c r="K111" s="4" t="s">
        <v>7</v>
      </c>
      <c r="L111" s="4" t="s">
        <v>7</v>
      </c>
      <c r="M111" s="4"/>
      <c r="N111" s="4" t="s">
        <v>7</v>
      </c>
      <c r="O111" s="4"/>
      <c r="P111" s="4" t="s">
        <v>7</v>
      </c>
      <c r="Q111" s="4"/>
    </row>
    <row r="112" spans="1:17" ht="30">
      <c r="A112" s="3" t="s">
        <v>2258</v>
      </c>
      <c r="B112" s="4" t="s">
        <v>7</v>
      </c>
      <c r="C112" s="4"/>
      <c r="D112" s="4" t="s">
        <v>7</v>
      </c>
      <c r="E112" s="4" t="s">
        <v>7</v>
      </c>
      <c r="F112" s="4" t="s">
        <v>7</v>
      </c>
      <c r="G112" s="4" t="s">
        <v>7</v>
      </c>
      <c r="H112" s="4"/>
      <c r="I112" s="4" t="s">
        <v>7</v>
      </c>
      <c r="J112" s="4" t="s">
        <v>7</v>
      </c>
      <c r="K112" s="4" t="s">
        <v>7</v>
      </c>
      <c r="L112" s="4" t="s">
        <v>7</v>
      </c>
      <c r="M112" s="4"/>
      <c r="N112" s="4" t="s">
        <v>7</v>
      </c>
      <c r="O112" s="4"/>
      <c r="P112" s="4" t="s">
        <v>7</v>
      </c>
      <c r="Q112" s="4"/>
    </row>
    <row r="113" spans="1:17">
      <c r="A113" s="2" t="s">
        <v>1204</v>
      </c>
      <c r="B113" s="4" t="s">
        <v>7</v>
      </c>
      <c r="C113" s="4"/>
      <c r="D113" s="4" t="s">
        <v>7</v>
      </c>
      <c r="E113" s="4" t="s">
        <v>7</v>
      </c>
      <c r="F113" s="4" t="s">
        <v>7</v>
      </c>
      <c r="G113" s="4" t="s">
        <v>7</v>
      </c>
      <c r="H113" s="4"/>
      <c r="I113" s="4" t="s">
        <v>7</v>
      </c>
      <c r="J113" s="4" t="s">
        <v>7</v>
      </c>
      <c r="K113" s="4" t="s">
        <v>7</v>
      </c>
      <c r="L113" s="4">
        <v>6</v>
      </c>
      <c r="M113" s="4"/>
      <c r="N113" s="4">
        <v>5</v>
      </c>
      <c r="O113" s="4"/>
      <c r="P113" s="4">
        <v>40</v>
      </c>
      <c r="Q113" s="4"/>
    </row>
    <row r="114" spans="1:17">
      <c r="A114" s="2" t="s">
        <v>1205</v>
      </c>
      <c r="B114" s="4" t="s">
        <v>7</v>
      </c>
      <c r="C114" s="4"/>
      <c r="D114" s="4" t="s">
        <v>7</v>
      </c>
      <c r="E114" s="4" t="s">
        <v>7</v>
      </c>
      <c r="F114" s="4" t="s">
        <v>7</v>
      </c>
      <c r="G114" s="4" t="s">
        <v>7</v>
      </c>
      <c r="H114" s="4"/>
      <c r="I114" s="4" t="s">
        <v>7</v>
      </c>
      <c r="J114" s="4" t="s">
        <v>7</v>
      </c>
      <c r="K114" s="4" t="s">
        <v>7</v>
      </c>
      <c r="L114" s="4">
        <v>0</v>
      </c>
      <c r="M114" s="4"/>
      <c r="N114" s="4">
        <v>0</v>
      </c>
      <c r="O114" s="4"/>
      <c r="P114" s="4">
        <v>0</v>
      </c>
      <c r="Q114" s="4"/>
    </row>
    <row r="115" spans="1:17">
      <c r="A115" s="2" t="s">
        <v>36</v>
      </c>
      <c r="B115" s="4" t="s">
        <v>7</v>
      </c>
      <c r="C115" s="4"/>
      <c r="D115" s="4" t="s">
        <v>7</v>
      </c>
      <c r="E115" s="4" t="s">
        <v>7</v>
      </c>
      <c r="F115" s="4" t="s">
        <v>7</v>
      </c>
      <c r="G115" s="4" t="s">
        <v>7</v>
      </c>
      <c r="H115" s="4"/>
      <c r="I115" s="4" t="s">
        <v>7</v>
      </c>
      <c r="J115" s="4" t="s">
        <v>7</v>
      </c>
      <c r="K115" s="4" t="s">
        <v>7</v>
      </c>
      <c r="L115" s="4">
        <v>6</v>
      </c>
      <c r="M115" s="4"/>
      <c r="N115" s="4">
        <v>5</v>
      </c>
      <c r="O115" s="4"/>
      <c r="P115" s="4">
        <v>40</v>
      </c>
      <c r="Q115" s="4"/>
    </row>
    <row r="116" spans="1:17">
      <c r="A116" s="2" t="s">
        <v>1206</v>
      </c>
      <c r="B116" s="4" t="s">
        <v>7</v>
      </c>
      <c r="C116" s="4"/>
      <c r="D116" s="4" t="s">
        <v>7</v>
      </c>
      <c r="E116" s="4" t="s">
        <v>7</v>
      </c>
      <c r="F116" s="4" t="s">
        <v>7</v>
      </c>
      <c r="G116" s="4" t="s">
        <v>7</v>
      </c>
      <c r="H116" s="4"/>
      <c r="I116" s="4" t="s">
        <v>7</v>
      </c>
      <c r="J116" s="4" t="s">
        <v>7</v>
      </c>
      <c r="K116" s="4" t="s">
        <v>7</v>
      </c>
      <c r="L116" s="4">
        <v>-372</v>
      </c>
      <c r="M116" s="4"/>
      <c r="N116" s="4">
        <v>-474</v>
      </c>
      <c r="O116" s="4"/>
      <c r="P116" s="4">
        <v>-344</v>
      </c>
      <c r="Q116" s="4"/>
    </row>
    <row r="117" spans="1:17">
      <c r="A117" s="2" t="s">
        <v>1248</v>
      </c>
      <c r="B117" s="4" t="s">
        <v>7</v>
      </c>
      <c r="C117" s="4"/>
      <c r="D117" s="4" t="s">
        <v>7</v>
      </c>
      <c r="E117" s="4" t="s">
        <v>7</v>
      </c>
      <c r="F117" s="4" t="s">
        <v>7</v>
      </c>
      <c r="G117" s="4" t="s">
        <v>7</v>
      </c>
      <c r="H117" s="4"/>
      <c r="I117" s="4" t="s">
        <v>7</v>
      </c>
      <c r="J117" s="4" t="s">
        <v>7</v>
      </c>
      <c r="K117" s="4" t="s">
        <v>7</v>
      </c>
      <c r="L117" s="4">
        <v>1</v>
      </c>
      <c r="M117" s="4"/>
      <c r="N117" s="4">
        <v>1</v>
      </c>
      <c r="O117" s="4"/>
      <c r="P117" s="4">
        <v>2</v>
      </c>
      <c r="Q117" s="4"/>
    </row>
    <row r="118" spans="1:17">
      <c r="A118" s="2" t="s">
        <v>1249</v>
      </c>
      <c r="B118" s="4" t="s">
        <v>7</v>
      </c>
      <c r="C118" s="4"/>
      <c r="D118" s="4" t="s">
        <v>7</v>
      </c>
      <c r="E118" s="4" t="s">
        <v>7</v>
      </c>
      <c r="F118" s="4" t="s">
        <v>7</v>
      </c>
      <c r="G118" s="4" t="s">
        <v>7</v>
      </c>
      <c r="H118" s="4"/>
      <c r="I118" s="4" t="s">
        <v>7</v>
      </c>
      <c r="J118" s="4" t="s">
        <v>7</v>
      </c>
      <c r="K118" s="4" t="s">
        <v>7</v>
      </c>
      <c r="L118" s="4">
        <v>-49</v>
      </c>
      <c r="M118" s="4"/>
      <c r="N118" s="4">
        <v>-53</v>
      </c>
      <c r="O118" s="4"/>
      <c r="P118" s="4">
        <v>-47</v>
      </c>
      <c r="Q118" s="4"/>
    </row>
    <row r="119" spans="1:17">
      <c r="A119" s="2" t="s">
        <v>2259</v>
      </c>
      <c r="B119" s="4">
        <v>156</v>
      </c>
      <c r="C119" s="4"/>
      <c r="D119" s="4" t="s">
        <v>7</v>
      </c>
      <c r="E119" s="4" t="s">
        <v>7</v>
      </c>
      <c r="F119" s="4" t="s">
        <v>7</v>
      </c>
      <c r="G119" s="4">
        <v>77</v>
      </c>
      <c r="H119" s="4"/>
      <c r="I119" s="4" t="s">
        <v>7</v>
      </c>
      <c r="J119" s="4" t="s">
        <v>7</v>
      </c>
      <c r="K119" s="4" t="s">
        <v>7</v>
      </c>
      <c r="L119" s="4">
        <v>156</v>
      </c>
      <c r="M119" s="4"/>
      <c r="N119" s="4">
        <v>77</v>
      </c>
      <c r="O119" s="4"/>
      <c r="P119" s="4">
        <v>75</v>
      </c>
      <c r="Q119" s="4"/>
    </row>
    <row r="120" spans="1:17">
      <c r="A120" s="2" t="s">
        <v>1213</v>
      </c>
      <c r="B120" s="4">
        <v>21</v>
      </c>
      <c r="C120" s="4"/>
      <c r="D120" s="4" t="s">
        <v>7</v>
      </c>
      <c r="E120" s="4" t="s">
        <v>7</v>
      </c>
      <c r="F120" s="4" t="s">
        <v>7</v>
      </c>
      <c r="G120" s="4">
        <v>14</v>
      </c>
      <c r="H120" s="4"/>
      <c r="I120" s="4" t="s">
        <v>7</v>
      </c>
      <c r="J120" s="4" t="s">
        <v>7</v>
      </c>
      <c r="K120" s="4" t="s">
        <v>7</v>
      </c>
      <c r="L120" s="4">
        <v>21</v>
      </c>
      <c r="M120" s="4"/>
      <c r="N120" s="4">
        <v>14</v>
      </c>
      <c r="O120" s="4"/>
      <c r="P120" s="4">
        <v>34</v>
      </c>
      <c r="Q120" s="4"/>
    </row>
    <row r="121" spans="1:17" ht="30">
      <c r="A121" s="2" t="s">
        <v>173</v>
      </c>
      <c r="B121" s="4" t="s">
        <v>7</v>
      </c>
      <c r="C121" s="4"/>
      <c r="D121" s="4" t="s">
        <v>7</v>
      </c>
      <c r="E121" s="4" t="s">
        <v>7</v>
      </c>
      <c r="F121" s="4" t="s">
        <v>7</v>
      </c>
      <c r="G121" s="4" t="s">
        <v>7</v>
      </c>
      <c r="H121" s="4"/>
      <c r="I121" s="4" t="s">
        <v>7</v>
      </c>
      <c r="J121" s="4" t="s">
        <v>7</v>
      </c>
      <c r="K121" s="4" t="s">
        <v>7</v>
      </c>
      <c r="L121" s="4">
        <v>112</v>
      </c>
      <c r="M121" s="4"/>
      <c r="N121" s="4">
        <v>7</v>
      </c>
      <c r="O121" s="4"/>
      <c r="P121" s="4">
        <v>5</v>
      </c>
      <c r="Q121" s="4"/>
    </row>
    <row r="122" spans="1:17">
      <c r="A122" s="2" t="s">
        <v>1535</v>
      </c>
      <c r="B122" s="4" t="s">
        <v>7</v>
      </c>
      <c r="C122" s="4"/>
      <c r="D122" s="4" t="s">
        <v>7</v>
      </c>
      <c r="E122" s="4" t="s">
        <v>7</v>
      </c>
      <c r="F122" s="4" t="s">
        <v>7</v>
      </c>
      <c r="G122" s="4" t="s">
        <v>7</v>
      </c>
      <c r="H122" s="4"/>
      <c r="I122" s="4" t="s">
        <v>7</v>
      </c>
      <c r="J122" s="4" t="s">
        <v>7</v>
      </c>
      <c r="K122" s="4" t="s">
        <v>7</v>
      </c>
      <c r="L122" s="4" t="s">
        <v>7</v>
      </c>
      <c r="M122" s="4"/>
      <c r="N122" s="4" t="s">
        <v>7</v>
      </c>
      <c r="O122" s="4"/>
      <c r="P122" s="4" t="s">
        <v>7</v>
      </c>
      <c r="Q122" s="4"/>
    </row>
    <row r="123" spans="1:17" ht="30">
      <c r="A123" s="3" t="s">
        <v>2258</v>
      </c>
      <c r="B123" s="4" t="s">
        <v>7</v>
      </c>
      <c r="C123" s="4"/>
      <c r="D123" s="4" t="s">
        <v>7</v>
      </c>
      <c r="E123" s="4" t="s">
        <v>7</v>
      </c>
      <c r="F123" s="4" t="s">
        <v>7</v>
      </c>
      <c r="G123" s="4" t="s">
        <v>7</v>
      </c>
      <c r="H123" s="4"/>
      <c r="I123" s="4" t="s">
        <v>7</v>
      </c>
      <c r="J123" s="4" t="s">
        <v>7</v>
      </c>
      <c r="K123" s="4" t="s">
        <v>7</v>
      </c>
      <c r="L123" s="4" t="s">
        <v>7</v>
      </c>
      <c r="M123" s="4"/>
      <c r="N123" s="4" t="s">
        <v>7</v>
      </c>
      <c r="O123" s="4"/>
      <c r="P123" s="4" t="s">
        <v>7</v>
      </c>
      <c r="Q123" s="4"/>
    </row>
    <row r="124" spans="1:17">
      <c r="A124" s="2" t="s">
        <v>90</v>
      </c>
      <c r="B124" s="8">
        <v>228</v>
      </c>
      <c r="C124" s="4"/>
      <c r="D124" s="4" t="s">
        <v>7</v>
      </c>
      <c r="E124" s="4" t="s">
        <v>7</v>
      </c>
      <c r="F124" s="4" t="s">
        <v>7</v>
      </c>
      <c r="G124" s="4" t="s">
        <v>7</v>
      </c>
      <c r="H124" s="4"/>
      <c r="I124" s="4" t="s">
        <v>7</v>
      </c>
      <c r="J124" s="4" t="s">
        <v>7</v>
      </c>
      <c r="K124" s="4" t="s">
        <v>7</v>
      </c>
      <c r="L124" s="8">
        <v>228</v>
      </c>
      <c r="M124" s="4"/>
      <c r="N124" s="4" t="s">
        <v>7</v>
      </c>
      <c r="O124" s="4"/>
      <c r="P124" s="4" t="s">
        <v>7</v>
      </c>
      <c r="Q124" s="4"/>
    </row>
    <row r="125" spans="1:17">
      <c r="A125" s="11"/>
      <c r="B125" s="11"/>
      <c r="C125" s="11"/>
      <c r="D125" s="11"/>
      <c r="E125" s="11"/>
      <c r="F125" s="11"/>
      <c r="G125" s="11"/>
      <c r="H125" s="11"/>
      <c r="I125" s="11"/>
      <c r="J125" s="11"/>
      <c r="K125" s="11"/>
      <c r="L125" s="11"/>
      <c r="M125" s="11"/>
      <c r="N125" s="11"/>
      <c r="O125" s="11"/>
      <c r="P125" s="11"/>
      <c r="Q125" s="11"/>
    </row>
    <row r="126" spans="1:17" ht="15" customHeight="1">
      <c r="A126" s="2" t="s">
        <v>63</v>
      </c>
      <c r="B126" s="12" t="s">
        <v>123</v>
      </c>
      <c r="C126" s="12"/>
      <c r="D126" s="12"/>
      <c r="E126" s="12"/>
      <c r="F126" s="12"/>
      <c r="G126" s="12"/>
      <c r="H126" s="12"/>
      <c r="I126" s="12"/>
      <c r="J126" s="12"/>
      <c r="K126" s="12"/>
      <c r="L126" s="12"/>
      <c r="M126" s="12"/>
      <c r="N126" s="12"/>
      <c r="O126" s="12"/>
      <c r="P126" s="12"/>
      <c r="Q126" s="12"/>
    </row>
    <row r="127" spans="1:17" ht="15" customHeight="1">
      <c r="A127" s="2" t="s">
        <v>1500</v>
      </c>
      <c r="B127" s="12" t="s">
        <v>2262</v>
      </c>
      <c r="C127" s="12"/>
      <c r="D127" s="12"/>
      <c r="E127" s="12"/>
      <c r="F127" s="12"/>
      <c r="G127" s="12"/>
      <c r="H127" s="12"/>
      <c r="I127" s="12"/>
      <c r="J127" s="12"/>
      <c r="K127" s="12"/>
      <c r="L127" s="12"/>
      <c r="M127" s="12"/>
      <c r="N127" s="12"/>
      <c r="O127" s="12"/>
      <c r="P127" s="12"/>
      <c r="Q127" s="12"/>
    </row>
  </sheetData>
  <mergeCells count="10">
    <mergeCell ref="A125:Q125"/>
    <mergeCell ref="B126:Q126"/>
    <mergeCell ref="B127:Q127"/>
    <mergeCell ref="B1:K1"/>
    <mergeCell ref="L1:Q1"/>
    <mergeCell ref="B2:C2"/>
    <mergeCell ref="G2:H2"/>
    <mergeCell ref="L2:M2"/>
    <mergeCell ref="N2:O2"/>
    <mergeCell ref="P2:Q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1" width="36.5703125" bestFit="1" customWidth="1"/>
    <col min="2" max="2" width="36.5703125" customWidth="1"/>
    <col min="3" max="3" width="30.7109375" customWidth="1"/>
    <col min="4" max="4" width="26" customWidth="1"/>
    <col min="5" max="6" width="30" customWidth="1"/>
    <col min="7" max="7" width="24.7109375" customWidth="1"/>
    <col min="8" max="8" width="36.5703125" customWidth="1"/>
    <col min="9" max="9" width="18" customWidth="1"/>
    <col min="10" max="11" width="36.5703125" customWidth="1"/>
    <col min="12" max="12" width="23.28515625" customWidth="1"/>
    <col min="13" max="13" width="32.7109375" customWidth="1"/>
    <col min="14" max="14" width="26" customWidth="1"/>
    <col min="15" max="16" width="36.5703125" customWidth="1"/>
    <col min="17" max="17" width="18" customWidth="1"/>
    <col min="18" max="18" width="36.5703125" customWidth="1"/>
    <col min="19" max="19" width="16" customWidth="1"/>
    <col min="20" max="20" width="36.5703125" customWidth="1"/>
    <col min="21" max="21" width="16" customWidth="1"/>
    <col min="22" max="22" width="36.5703125" customWidth="1"/>
    <col min="23" max="23" width="18" customWidth="1"/>
  </cols>
  <sheetData>
    <row r="1" spans="1:23" ht="15" customHeight="1">
      <c r="A1" s="1" t="s">
        <v>2263</v>
      </c>
      <c r="B1" s="9" t="s">
        <v>1474</v>
      </c>
      <c r="C1" s="9"/>
      <c r="D1" s="9"/>
      <c r="E1" s="9"/>
      <c r="F1" s="9"/>
      <c r="G1" s="9"/>
      <c r="H1" s="9"/>
      <c r="I1" s="9"/>
      <c r="J1" s="9"/>
      <c r="K1" s="9"/>
      <c r="L1" s="9"/>
      <c r="M1" s="9"/>
      <c r="N1" s="9"/>
      <c r="O1" s="9"/>
      <c r="P1" s="9"/>
      <c r="Q1" s="9"/>
      <c r="R1" s="9" t="s">
        <v>2</v>
      </c>
      <c r="S1" s="9"/>
      <c r="T1" s="9"/>
      <c r="U1" s="9"/>
      <c r="V1" s="9"/>
      <c r="W1" s="9"/>
    </row>
    <row r="2" spans="1:23" ht="15" customHeight="1">
      <c r="A2" s="1" t="s">
        <v>60</v>
      </c>
      <c r="B2" s="9" t="s">
        <v>3</v>
      </c>
      <c r="C2" s="9"/>
      <c r="D2" s="9" t="s">
        <v>1475</v>
      </c>
      <c r="E2" s="9"/>
      <c r="F2" s="9" t="s">
        <v>5</v>
      </c>
      <c r="G2" s="9"/>
      <c r="H2" s="9" t="s">
        <v>1476</v>
      </c>
      <c r="I2" s="9"/>
      <c r="J2" s="9" t="s">
        <v>34</v>
      </c>
      <c r="K2" s="9"/>
      <c r="L2" s="9" t="s">
        <v>1477</v>
      </c>
      <c r="M2" s="9"/>
      <c r="N2" s="9" t="s">
        <v>1478</v>
      </c>
      <c r="O2" s="9"/>
      <c r="P2" s="9" t="s">
        <v>1479</v>
      </c>
      <c r="Q2" s="9"/>
      <c r="R2" s="9" t="s">
        <v>3</v>
      </c>
      <c r="S2" s="9"/>
      <c r="T2" s="9" t="s">
        <v>34</v>
      </c>
      <c r="U2" s="9"/>
      <c r="V2" s="9" t="s">
        <v>35</v>
      </c>
      <c r="W2" s="9"/>
    </row>
    <row r="3" spans="1:23" ht="30">
      <c r="A3" s="3" t="s">
        <v>2258</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c r="A4" s="2" t="s">
        <v>1224</v>
      </c>
      <c r="B4" s="4" t="s">
        <v>7</v>
      </c>
      <c r="C4" s="4"/>
      <c r="D4" s="4" t="s">
        <v>7</v>
      </c>
      <c r="E4" s="4"/>
      <c r="F4" s="4" t="s">
        <v>7</v>
      </c>
      <c r="G4" s="4"/>
      <c r="H4" s="4" t="s">
        <v>7</v>
      </c>
      <c r="I4" s="4"/>
      <c r="J4" s="4" t="s">
        <v>7</v>
      </c>
      <c r="K4" s="4"/>
      <c r="L4" s="4" t="s">
        <v>7</v>
      </c>
      <c r="M4" s="4"/>
      <c r="N4" s="4" t="s">
        <v>7</v>
      </c>
      <c r="O4" s="4"/>
      <c r="P4" s="4" t="s">
        <v>7</v>
      </c>
      <c r="Q4" s="4"/>
      <c r="R4" s="8">
        <v>5369</v>
      </c>
      <c r="S4" s="4"/>
      <c r="T4" s="8">
        <v>5369</v>
      </c>
      <c r="U4" s="4"/>
      <c r="V4" s="8">
        <v>5881</v>
      </c>
      <c r="W4" s="4"/>
    </row>
    <row r="5" spans="1:23" ht="45">
      <c r="A5" s="2" t="s">
        <v>1225</v>
      </c>
      <c r="B5" s="4" t="s">
        <v>7</v>
      </c>
      <c r="C5" s="4"/>
      <c r="D5" s="4" t="s">
        <v>7</v>
      </c>
      <c r="E5" s="4"/>
      <c r="F5" s="4" t="s">
        <v>7</v>
      </c>
      <c r="G5" s="4"/>
      <c r="H5" s="4" t="s">
        <v>7</v>
      </c>
      <c r="I5" s="4"/>
      <c r="J5" s="4" t="s">
        <v>7</v>
      </c>
      <c r="K5" s="4"/>
      <c r="L5" s="4" t="s">
        <v>7</v>
      </c>
      <c r="M5" s="4"/>
      <c r="N5" s="4" t="s">
        <v>7</v>
      </c>
      <c r="O5" s="4"/>
      <c r="P5" s="4" t="s">
        <v>7</v>
      </c>
      <c r="Q5" s="4"/>
      <c r="R5" s="4">
        <v>-539</v>
      </c>
      <c r="S5" s="4"/>
      <c r="T5" s="4">
        <v>-654</v>
      </c>
      <c r="U5" s="4"/>
      <c r="V5" s="4">
        <v>-540</v>
      </c>
      <c r="W5" s="4"/>
    </row>
    <row r="6" spans="1:23" ht="30">
      <c r="A6" s="2" t="s">
        <v>1228</v>
      </c>
      <c r="B6" s="4" t="s">
        <v>7</v>
      </c>
      <c r="C6" s="4"/>
      <c r="D6" s="4" t="s">
        <v>7</v>
      </c>
      <c r="E6" s="4"/>
      <c r="F6" s="4" t="s">
        <v>7</v>
      </c>
      <c r="G6" s="4"/>
      <c r="H6" s="4" t="s">
        <v>7</v>
      </c>
      <c r="I6" s="4"/>
      <c r="J6" s="4" t="s">
        <v>7</v>
      </c>
      <c r="K6" s="4"/>
      <c r="L6" s="4" t="s">
        <v>7</v>
      </c>
      <c r="M6" s="4"/>
      <c r="N6" s="4" t="s">
        <v>7</v>
      </c>
      <c r="O6" s="4"/>
      <c r="P6" s="4" t="s">
        <v>7</v>
      </c>
      <c r="Q6" s="4"/>
      <c r="R6" s="4">
        <v>-128</v>
      </c>
      <c r="S6" s="10" t="s">
        <v>63</v>
      </c>
      <c r="T6" s="4">
        <v>-215</v>
      </c>
      <c r="U6" s="10" t="s">
        <v>63</v>
      </c>
      <c r="V6" s="4">
        <v>-146</v>
      </c>
      <c r="W6" s="10" t="s">
        <v>63</v>
      </c>
    </row>
    <row r="7" spans="1:23">
      <c r="A7" s="2" t="s">
        <v>1229</v>
      </c>
      <c r="B7" s="4" t="s">
        <v>7</v>
      </c>
      <c r="C7" s="4"/>
      <c r="D7" s="4" t="s">
        <v>7</v>
      </c>
      <c r="E7" s="4"/>
      <c r="F7" s="4" t="s">
        <v>7</v>
      </c>
      <c r="G7" s="4"/>
      <c r="H7" s="4" t="s">
        <v>7</v>
      </c>
      <c r="I7" s="4"/>
      <c r="J7" s="4" t="s">
        <v>7</v>
      </c>
      <c r="K7" s="4"/>
      <c r="L7" s="4" t="s">
        <v>7</v>
      </c>
      <c r="M7" s="4"/>
      <c r="N7" s="4" t="s">
        <v>7</v>
      </c>
      <c r="O7" s="4"/>
      <c r="P7" s="4" t="s">
        <v>7</v>
      </c>
      <c r="Q7" s="4"/>
      <c r="R7" s="4">
        <v>-765</v>
      </c>
      <c r="S7" s="4"/>
      <c r="T7" s="4">
        <v>-948</v>
      </c>
      <c r="U7" s="4"/>
      <c r="V7" s="4">
        <v>-869</v>
      </c>
      <c r="W7" s="4"/>
    </row>
    <row r="8" spans="1:23">
      <c r="A8" s="2" t="s">
        <v>43</v>
      </c>
      <c r="B8" s="4" t="s">
        <v>7</v>
      </c>
      <c r="C8" s="4"/>
      <c r="D8" s="4" t="s">
        <v>7</v>
      </c>
      <c r="E8" s="4"/>
      <c r="F8" s="4" t="s">
        <v>7</v>
      </c>
      <c r="G8" s="4"/>
      <c r="H8" s="4" t="s">
        <v>7</v>
      </c>
      <c r="I8" s="4"/>
      <c r="J8" s="4" t="s">
        <v>7</v>
      </c>
      <c r="K8" s="4"/>
      <c r="L8" s="4" t="s">
        <v>7</v>
      </c>
      <c r="M8" s="4"/>
      <c r="N8" s="4" t="s">
        <v>7</v>
      </c>
      <c r="O8" s="4"/>
      <c r="P8" s="4" t="s">
        <v>7</v>
      </c>
      <c r="Q8" s="4"/>
      <c r="R8" s="4">
        <v>-448</v>
      </c>
      <c r="S8" s="4"/>
      <c r="T8" s="4">
        <v>-464</v>
      </c>
      <c r="U8" s="4"/>
      <c r="V8" s="4">
        <v>-447</v>
      </c>
      <c r="W8" s="4"/>
    </row>
    <row r="9" spans="1:23" ht="30">
      <c r="A9" s="2" t="s">
        <v>45</v>
      </c>
      <c r="B9" s="4">
        <v>122</v>
      </c>
      <c r="C9" s="10" t="s">
        <v>2264</v>
      </c>
      <c r="D9" s="4">
        <v>228</v>
      </c>
      <c r="E9" s="10" t="s">
        <v>2265</v>
      </c>
      <c r="F9" s="7">
        <v>1365</v>
      </c>
      <c r="G9" s="10" t="s">
        <v>2266</v>
      </c>
      <c r="H9" s="7">
        <v>1774</v>
      </c>
      <c r="I9" s="10" t="s">
        <v>1500</v>
      </c>
      <c r="J9" s="4">
        <v>-34</v>
      </c>
      <c r="K9" s="10" t="s">
        <v>2267</v>
      </c>
      <c r="L9" s="4">
        <v>-175</v>
      </c>
      <c r="M9" s="10" t="s">
        <v>2268</v>
      </c>
      <c r="N9" s="7">
        <v>1496</v>
      </c>
      <c r="O9" s="10" t="s">
        <v>2269</v>
      </c>
      <c r="P9" s="7">
        <v>1801</v>
      </c>
      <c r="Q9" s="10" t="s">
        <v>1509</v>
      </c>
      <c r="R9" s="7">
        <v>3489</v>
      </c>
      <c r="S9" s="4"/>
      <c r="T9" s="7">
        <v>3088</v>
      </c>
      <c r="U9" s="4"/>
      <c r="V9" s="7">
        <v>3879</v>
      </c>
      <c r="W9" s="4"/>
    </row>
    <row r="10" spans="1:23">
      <c r="A10" s="2" t="s">
        <v>1237</v>
      </c>
      <c r="B10" s="7">
        <v>27361</v>
      </c>
      <c r="C10" s="4"/>
      <c r="D10" s="4" t="s">
        <v>7</v>
      </c>
      <c r="E10" s="4"/>
      <c r="F10" s="4" t="s">
        <v>7</v>
      </c>
      <c r="G10" s="4"/>
      <c r="H10" s="4" t="s">
        <v>7</v>
      </c>
      <c r="I10" s="4"/>
      <c r="J10" s="7">
        <v>26513</v>
      </c>
      <c r="K10" s="4"/>
      <c r="L10" s="4" t="s">
        <v>7</v>
      </c>
      <c r="M10" s="4"/>
      <c r="N10" s="4" t="s">
        <v>7</v>
      </c>
      <c r="O10" s="4"/>
      <c r="P10" s="4" t="s">
        <v>7</v>
      </c>
      <c r="Q10" s="4"/>
      <c r="R10" s="7">
        <v>27361</v>
      </c>
      <c r="S10" s="4"/>
      <c r="T10" s="7">
        <v>26513</v>
      </c>
      <c r="U10" s="4"/>
      <c r="V10" s="7">
        <v>26668</v>
      </c>
      <c r="W10" s="4"/>
    </row>
    <row r="11" spans="1:23" ht="30">
      <c r="A11" s="2" t="s">
        <v>1239</v>
      </c>
      <c r="B11" s="7">
        <v>10640</v>
      </c>
      <c r="C11" s="4"/>
      <c r="D11" s="4" t="s">
        <v>7</v>
      </c>
      <c r="E11" s="4"/>
      <c r="F11" s="4" t="s">
        <v>7</v>
      </c>
      <c r="G11" s="4"/>
      <c r="H11" s="4" t="s">
        <v>7</v>
      </c>
      <c r="I11" s="4"/>
      <c r="J11" s="7">
        <v>10009</v>
      </c>
      <c r="K11" s="4"/>
      <c r="L11" s="4" t="s">
        <v>7</v>
      </c>
      <c r="M11" s="4"/>
      <c r="N11" s="4" t="s">
        <v>7</v>
      </c>
      <c r="O11" s="4"/>
      <c r="P11" s="4" t="s">
        <v>7</v>
      </c>
      <c r="Q11" s="4"/>
      <c r="R11" s="7">
        <v>10640</v>
      </c>
      <c r="S11" s="4"/>
      <c r="T11" s="7">
        <v>10009</v>
      </c>
      <c r="U11" s="4"/>
      <c r="V11" s="7">
        <v>9250</v>
      </c>
      <c r="W11" s="4"/>
    </row>
    <row r="12" spans="1:23" ht="30">
      <c r="A12" s="2" t="s">
        <v>2270</v>
      </c>
      <c r="B12" s="4">
        <v>228</v>
      </c>
      <c r="C12" s="4"/>
      <c r="D12" s="4" t="s">
        <v>7</v>
      </c>
      <c r="E12" s="4"/>
      <c r="F12" s="4" t="s">
        <v>7</v>
      </c>
      <c r="G12" s="4"/>
      <c r="H12" s="4" t="s">
        <v>7</v>
      </c>
      <c r="I12" s="4"/>
      <c r="J12" s="7">
        <v>3076</v>
      </c>
      <c r="K12" s="4"/>
      <c r="L12" s="4" t="s">
        <v>7</v>
      </c>
      <c r="M12" s="4"/>
      <c r="N12" s="4" t="s">
        <v>7</v>
      </c>
      <c r="O12" s="4"/>
      <c r="P12" s="4" t="s">
        <v>7</v>
      </c>
      <c r="Q12" s="4"/>
      <c r="R12" s="4">
        <v>228</v>
      </c>
      <c r="S12" s="4"/>
      <c r="T12" s="7">
        <v>3076</v>
      </c>
      <c r="U12" s="4"/>
      <c r="V12" s="4" t="s">
        <v>7</v>
      </c>
      <c r="W12" s="4"/>
    </row>
    <row r="13" spans="1:23">
      <c r="A13" s="2" t="s">
        <v>1241</v>
      </c>
      <c r="B13" s="7">
        <v>51499</v>
      </c>
      <c r="C13" s="4"/>
      <c r="D13" s="4" t="s">
        <v>7</v>
      </c>
      <c r="E13" s="4"/>
      <c r="F13" s="4" t="s">
        <v>7</v>
      </c>
      <c r="G13" s="4"/>
      <c r="H13" s="4" t="s">
        <v>7</v>
      </c>
      <c r="I13" s="4"/>
      <c r="J13" s="7">
        <v>49859</v>
      </c>
      <c r="K13" s="4"/>
      <c r="L13" s="4" t="s">
        <v>7</v>
      </c>
      <c r="M13" s="4"/>
      <c r="N13" s="4" t="s">
        <v>7</v>
      </c>
      <c r="O13" s="4"/>
      <c r="P13" s="4" t="s">
        <v>7</v>
      </c>
      <c r="Q13" s="4"/>
      <c r="R13" s="7">
        <v>51499</v>
      </c>
      <c r="S13" s="4"/>
      <c r="T13" s="7">
        <v>49859</v>
      </c>
      <c r="U13" s="4"/>
      <c r="V13" s="7">
        <v>48643</v>
      </c>
      <c r="W13" s="4"/>
    </row>
    <row r="14" spans="1:23">
      <c r="A14" s="2" t="s">
        <v>2271</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c r="W14" s="4"/>
    </row>
    <row r="15" spans="1:23" ht="30">
      <c r="A15" s="3" t="s">
        <v>2258</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row>
    <row r="16" spans="1:23" ht="30">
      <c r="A16" s="2" t="s">
        <v>2270</v>
      </c>
      <c r="B16" s="4">
        <v>0</v>
      </c>
      <c r="C16" s="10" t="s">
        <v>1489</v>
      </c>
      <c r="D16" s="4" t="s">
        <v>7</v>
      </c>
      <c r="E16" s="4"/>
      <c r="F16" s="4" t="s">
        <v>7</v>
      </c>
      <c r="G16" s="4"/>
      <c r="H16" s="4" t="s">
        <v>7</v>
      </c>
      <c r="I16" s="4"/>
      <c r="J16" s="7">
        <v>3076</v>
      </c>
      <c r="K16" s="10" t="s">
        <v>1489</v>
      </c>
      <c r="L16" s="4" t="s">
        <v>7</v>
      </c>
      <c r="M16" s="4"/>
      <c r="N16" s="4" t="s">
        <v>7</v>
      </c>
      <c r="O16" s="4"/>
      <c r="P16" s="4" t="s">
        <v>7</v>
      </c>
      <c r="Q16" s="4"/>
      <c r="R16" s="4">
        <v>0</v>
      </c>
      <c r="S16" s="10" t="s">
        <v>1489</v>
      </c>
      <c r="T16" s="7">
        <v>3076</v>
      </c>
      <c r="U16" s="10" t="s">
        <v>1489</v>
      </c>
      <c r="V16" s="7">
        <v>3088</v>
      </c>
      <c r="W16" s="10" t="s">
        <v>1489</v>
      </c>
    </row>
    <row r="17" spans="1:23">
      <c r="A17" s="2" t="s">
        <v>2272</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c r="W17" s="4"/>
    </row>
    <row r="18" spans="1:23" ht="30">
      <c r="A18" s="3" t="s">
        <v>2258</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row>
    <row r="19" spans="1:23" ht="17.25">
      <c r="A19" s="2" t="s">
        <v>2273</v>
      </c>
      <c r="B19" s="8">
        <v>13498</v>
      </c>
      <c r="C19" s="10" t="s">
        <v>2274</v>
      </c>
      <c r="D19" s="4" t="s">
        <v>7</v>
      </c>
      <c r="E19" s="4"/>
      <c r="F19" s="4" t="s">
        <v>7</v>
      </c>
      <c r="G19" s="4"/>
      <c r="H19" s="4" t="s">
        <v>7</v>
      </c>
      <c r="I19" s="4"/>
      <c r="J19" s="8">
        <v>10261</v>
      </c>
      <c r="K19" s="10" t="s">
        <v>2274</v>
      </c>
      <c r="L19" s="4" t="s">
        <v>7</v>
      </c>
      <c r="M19" s="4"/>
      <c r="N19" s="4" t="s">
        <v>7</v>
      </c>
      <c r="O19" s="4"/>
      <c r="P19" s="4" t="s">
        <v>7</v>
      </c>
      <c r="Q19" s="4"/>
      <c r="R19" s="8">
        <v>13498</v>
      </c>
      <c r="S19" s="10" t="s">
        <v>2274</v>
      </c>
      <c r="T19" s="8">
        <v>10261</v>
      </c>
      <c r="U19" s="10" t="s">
        <v>2274</v>
      </c>
      <c r="V19" s="8">
        <v>9637</v>
      </c>
      <c r="W19" s="10" t="s">
        <v>2274</v>
      </c>
    </row>
    <row r="20" spans="1:23">
      <c r="A20" s="11"/>
      <c r="B20" s="11"/>
      <c r="C20" s="11"/>
      <c r="D20" s="11"/>
      <c r="E20" s="11"/>
      <c r="F20" s="11"/>
      <c r="G20" s="11"/>
      <c r="H20" s="11"/>
      <c r="I20" s="11"/>
      <c r="J20" s="11"/>
      <c r="K20" s="11"/>
      <c r="L20" s="11"/>
      <c r="M20" s="11"/>
      <c r="N20" s="11"/>
      <c r="O20" s="11"/>
      <c r="P20" s="11"/>
      <c r="Q20" s="11"/>
      <c r="R20" s="11"/>
      <c r="S20" s="11"/>
      <c r="T20" s="11"/>
      <c r="U20" s="11"/>
      <c r="V20" s="11"/>
      <c r="W20" s="11"/>
    </row>
    <row r="21" spans="1:23" ht="30" customHeight="1">
      <c r="A21" s="2" t="s">
        <v>63</v>
      </c>
      <c r="B21" s="12" t="s">
        <v>1608</v>
      </c>
      <c r="C21" s="12"/>
      <c r="D21" s="12"/>
      <c r="E21" s="12"/>
      <c r="F21" s="12"/>
      <c r="G21" s="12"/>
      <c r="H21" s="12"/>
      <c r="I21" s="12"/>
      <c r="J21" s="12"/>
      <c r="K21" s="12"/>
      <c r="L21" s="12"/>
      <c r="M21" s="12"/>
      <c r="N21" s="12"/>
      <c r="O21" s="12"/>
      <c r="P21" s="12"/>
      <c r="Q21" s="12"/>
      <c r="R21" s="12"/>
      <c r="S21" s="12"/>
      <c r="T21" s="12"/>
      <c r="U21" s="12"/>
      <c r="V21" s="12"/>
      <c r="W21" s="12"/>
    </row>
    <row r="22" spans="1:23" ht="15" customHeight="1">
      <c r="A22" s="2" t="s">
        <v>1500</v>
      </c>
      <c r="B22" s="12" t="s">
        <v>1499</v>
      </c>
      <c r="C22" s="12"/>
      <c r="D22" s="12"/>
      <c r="E22" s="12"/>
      <c r="F22" s="12"/>
      <c r="G22" s="12"/>
      <c r="H22" s="12"/>
      <c r="I22" s="12"/>
      <c r="J22" s="12"/>
      <c r="K22" s="12"/>
      <c r="L22" s="12"/>
      <c r="M22" s="12"/>
      <c r="N22" s="12"/>
      <c r="O22" s="12"/>
      <c r="P22" s="12"/>
      <c r="Q22" s="12"/>
      <c r="R22" s="12"/>
      <c r="S22" s="12"/>
      <c r="T22" s="12"/>
      <c r="U22" s="12"/>
      <c r="V22" s="12"/>
      <c r="W22" s="12"/>
    </row>
    <row r="23" spans="1:23" ht="15" customHeight="1">
      <c r="A23" s="2" t="s">
        <v>1502</v>
      </c>
      <c r="B23" s="12" t="s">
        <v>1501</v>
      </c>
      <c r="C23" s="12"/>
      <c r="D23" s="12"/>
      <c r="E23" s="12"/>
      <c r="F23" s="12"/>
      <c r="G23" s="12"/>
      <c r="H23" s="12"/>
      <c r="I23" s="12"/>
      <c r="J23" s="12"/>
      <c r="K23" s="12"/>
      <c r="L23" s="12"/>
      <c r="M23" s="12"/>
      <c r="N23" s="12"/>
      <c r="O23" s="12"/>
      <c r="P23" s="12"/>
      <c r="Q23" s="12"/>
      <c r="R23" s="12"/>
      <c r="S23" s="12"/>
      <c r="T23" s="12"/>
      <c r="U23" s="12"/>
      <c r="V23" s="12"/>
      <c r="W23" s="12"/>
    </row>
    <row r="24" spans="1:23" ht="30" customHeight="1">
      <c r="A24" s="2" t="s">
        <v>1504</v>
      </c>
      <c r="B24" s="12" t="s">
        <v>1503</v>
      </c>
      <c r="C24" s="12"/>
      <c r="D24" s="12"/>
      <c r="E24" s="12"/>
      <c r="F24" s="12"/>
      <c r="G24" s="12"/>
      <c r="H24" s="12"/>
      <c r="I24" s="12"/>
      <c r="J24" s="12"/>
      <c r="K24" s="12"/>
      <c r="L24" s="12"/>
      <c r="M24" s="12"/>
      <c r="N24" s="12"/>
      <c r="O24" s="12"/>
      <c r="P24" s="12"/>
      <c r="Q24" s="12"/>
      <c r="R24" s="12"/>
      <c r="S24" s="12"/>
      <c r="T24" s="12"/>
      <c r="U24" s="12"/>
      <c r="V24" s="12"/>
      <c r="W24" s="12"/>
    </row>
    <row r="25" spans="1:23" ht="15" customHeight="1">
      <c r="A25" s="2" t="s">
        <v>1506</v>
      </c>
      <c r="B25" s="12" t="s">
        <v>1505</v>
      </c>
      <c r="C25" s="12"/>
      <c r="D25" s="12"/>
      <c r="E25" s="12"/>
      <c r="F25" s="12"/>
      <c r="G25" s="12"/>
      <c r="H25" s="12"/>
      <c r="I25" s="12"/>
      <c r="J25" s="12"/>
      <c r="K25" s="12"/>
      <c r="L25" s="12"/>
      <c r="M25" s="12"/>
      <c r="N25" s="12"/>
      <c r="O25" s="12"/>
      <c r="P25" s="12"/>
      <c r="Q25" s="12"/>
      <c r="R25" s="12"/>
      <c r="S25" s="12"/>
      <c r="T25" s="12"/>
      <c r="U25" s="12"/>
      <c r="V25" s="12"/>
      <c r="W25" s="12"/>
    </row>
    <row r="26" spans="1:23" ht="15" customHeight="1">
      <c r="A26" s="2" t="s">
        <v>1487</v>
      </c>
      <c r="B26" s="12" t="s">
        <v>1507</v>
      </c>
      <c r="C26" s="12"/>
      <c r="D26" s="12"/>
      <c r="E26" s="12"/>
      <c r="F26" s="12"/>
      <c r="G26" s="12"/>
      <c r="H26" s="12"/>
      <c r="I26" s="12"/>
      <c r="J26" s="12"/>
      <c r="K26" s="12"/>
      <c r="L26" s="12"/>
      <c r="M26" s="12"/>
      <c r="N26" s="12"/>
      <c r="O26" s="12"/>
      <c r="P26" s="12"/>
      <c r="Q26" s="12"/>
      <c r="R26" s="12"/>
      <c r="S26" s="12"/>
      <c r="T26" s="12"/>
      <c r="U26" s="12"/>
      <c r="V26" s="12"/>
      <c r="W26" s="12"/>
    </row>
    <row r="27" spans="1:23" ht="15" customHeight="1">
      <c r="A27" s="2" t="s">
        <v>1509</v>
      </c>
      <c r="B27" s="12" t="s">
        <v>1508</v>
      </c>
      <c r="C27" s="12"/>
      <c r="D27" s="12"/>
      <c r="E27" s="12"/>
      <c r="F27" s="12"/>
      <c r="G27" s="12"/>
      <c r="H27" s="12"/>
      <c r="I27" s="12"/>
      <c r="J27" s="12"/>
      <c r="K27" s="12"/>
      <c r="L27" s="12"/>
      <c r="M27" s="12"/>
      <c r="N27" s="12"/>
      <c r="O27" s="12"/>
      <c r="P27" s="12"/>
      <c r="Q27" s="12"/>
      <c r="R27" s="12"/>
      <c r="S27" s="12"/>
      <c r="T27" s="12"/>
      <c r="U27" s="12"/>
      <c r="V27" s="12"/>
      <c r="W27" s="12"/>
    </row>
    <row r="28" spans="1:23" ht="15" customHeight="1">
      <c r="A28" s="2" t="s">
        <v>1510</v>
      </c>
      <c r="B28" s="12" t="s">
        <v>1342</v>
      </c>
      <c r="C28" s="12"/>
      <c r="D28" s="12"/>
      <c r="E28" s="12"/>
      <c r="F28" s="12"/>
      <c r="G28" s="12"/>
      <c r="H28" s="12"/>
      <c r="I28" s="12"/>
      <c r="J28" s="12"/>
      <c r="K28" s="12"/>
      <c r="L28" s="12"/>
      <c r="M28" s="12"/>
      <c r="N28" s="12"/>
      <c r="O28" s="12"/>
      <c r="P28" s="12"/>
      <c r="Q28" s="12"/>
      <c r="R28" s="12"/>
      <c r="S28" s="12"/>
      <c r="T28" s="12"/>
      <c r="U28" s="12"/>
      <c r="V28" s="12"/>
      <c r="W28" s="12"/>
    </row>
    <row r="29" spans="1:23" ht="15" customHeight="1">
      <c r="A29" s="2" t="s">
        <v>1511</v>
      </c>
      <c r="B29" s="12" t="s">
        <v>1344</v>
      </c>
      <c r="C29" s="12"/>
      <c r="D29" s="12"/>
      <c r="E29" s="12"/>
      <c r="F29" s="12"/>
      <c r="G29" s="12"/>
      <c r="H29" s="12"/>
      <c r="I29" s="12"/>
      <c r="J29" s="12"/>
      <c r="K29" s="12"/>
      <c r="L29" s="12"/>
      <c r="M29" s="12"/>
      <c r="N29" s="12"/>
      <c r="O29" s="12"/>
      <c r="P29" s="12"/>
      <c r="Q29" s="12"/>
      <c r="R29" s="12"/>
      <c r="S29" s="12"/>
      <c r="T29" s="12"/>
      <c r="U29" s="12"/>
      <c r="V29" s="12"/>
      <c r="W29" s="12"/>
    </row>
    <row r="30" spans="1:23" ht="15" customHeight="1">
      <c r="A30" s="2" t="s">
        <v>1513</v>
      </c>
      <c r="B30" s="12" t="s">
        <v>1512</v>
      </c>
      <c r="C30" s="12"/>
      <c r="D30" s="12"/>
      <c r="E30" s="12"/>
      <c r="F30" s="12"/>
      <c r="G30" s="12"/>
      <c r="H30" s="12"/>
      <c r="I30" s="12"/>
      <c r="J30" s="12"/>
      <c r="K30" s="12"/>
      <c r="L30" s="12"/>
      <c r="M30" s="12"/>
      <c r="N30" s="12"/>
      <c r="O30" s="12"/>
      <c r="P30" s="12"/>
      <c r="Q30" s="12"/>
      <c r="R30" s="12"/>
      <c r="S30" s="12"/>
      <c r="T30" s="12"/>
      <c r="U30" s="12"/>
      <c r="V30" s="12"/>
      <c r="W30" s="12"/>
    </row>
    <row r="31" spans="1:23" ht="15" customHeight="1">
      <c r="A31" s="2" t="s">
        <v>1514</v>
      </c>
      <c r="B31" s="12" t="s">
        <v>1340</v>
      </c>
      <c r="C31" s="12"/>
      <c r="D31" s="12"/>
      <c r="E31" s="12"/>
      <c r="F31" s="12"/>
      <c r="G31" s="12"/>
      <c r="H31" s="12"/>
      <c r="I31" s="12"/>
      <c r="J31" s="12"/>
      <c r="K31" s="12"/>
      <c r="L31" s="12"/>
      <c r="M31" s="12"/>
      <c r="N31" s="12"/>
      <c r="O31" s="12"/>
      <c r="P31" s="12"/>
      <c r="Q31" s="12"/>
      <c r="R31" s="12"/>
      <c r="S31" s="12"/>
      <c r="T31" s="12"/>
      <c r="U31" s="12"/>
      <c r="V31" s="12"/>
      <c r="W31" s="12"/>
    </row>
    <row r="32" spans="1:23" ht="15" customHeight="1">
      <c r="A32" s="2" t="s">
        <v>1488</v>
      </c>
      <c r="B32" s="12" t="s">
        <v>1338</v>
      </c>
      <c r="C32" s="12"/>
      <c r="D32" s="12"/>
      <c r="E32" s="12"/>
      <c r="F32" s="12"/>
      <c r="G32" s="12"/>
      <c r="H32" s="12"/>
      <c r="I32" s="12"/>
      <c r="J32" s="12"/>
      <c r="K32" s="12"/>
      <c r="L32" s="12"/>
      <c r="M32" s="12"/>
      <c r="N32" s="12"/>
      <c r="O32" s="12"/>
      <c r="P32" s="12"/>
      <c r="Q32" s="12"/>
      <c r="R32" s="12"/>
      <c r="S32" s="12"/>
      <c r="T32" s="12"/>
      <c r="U32" s="12"/>
      <c r="V32" s="12"/>
      <c r="W32" s="12"/>
    </row>
    <row r="33" spans="1:23" ht="15" customHeight="1">
      <c r="A33" s="2" t="s">
        <v>1489</v>
      </c>
      <c r="B33" s="12" t="s">
        <v>1447</v>
      </c>
      <c r="C33" s="12"/>
      <c r="D33" s="12"/>
      <c r="E33" s="12"/>
      <c r="F33" s="12"/>
      <c r="G33" s="12"/>
      <c r="H33" s="12"/>
      <c r="I33" s="12"/>
      <c r="J33" s="12"/>
      <c r="K33" s="12"/>
      <c r="L33" s="12"/>
      <c r="M33" s="12"/>
      <c r="N33" s="12"/>
      <c r="O33" s="12"/>
      <c r="P33" s="12"/>
      <c r="Q33" s="12"/>
      <c r="R33" s="12"/>
      <c r="S33" s="12"/>
      <c r="T33" s="12"/>
      <c r="U33" s="12"/>
      <c r="V33" s="12"/>
      <c r="W33" s="12"/>
    </row>
    <row r="34" spans="1:23" ht="15" customHeight="1">
      <c r="A34" s="2" t="s">
        <v>2274</v>
      </c>
      <c r="B34" s="12" t="s">
        <v>1242</v>
      </c>
      <c r="C34" s="12"/>
      <c r="D34" s="12"/>
      <c r="E34" s="12"/>
      <c r="F34" s="12"/>
      <c r="G34" s="12"/>
      <c r="H34" s="12"/>
      <c r="I34" s="12"/>
      <c r="J34" s="12"/>
      <c r="K34" s="12"/>
      <c r="L34" s="12"/>
      <c r="M34" s="12"/>
      <c r="N34" s="12"/>
      <c r="O34" s="12"/>
      <c r="P34" s="12"/>
      <c r="Q34" s="12"/>
      <c r="R34" s="12"/>
      <c r="S34" s="12"/>
      <c r="T34" s="12"/>
      <c r="U34" s="12"/>
      <c r="V34" s="12"/>
      <c r="W34" s="12"/>
    </row>
  </sheetData>
  <mergeCells count="28">
    <mergeCell ref="B29:W29"/>
    <mergeCell ref="B30:W30"/>
    <mergeCell ref="B31:W31"/>
    <mergeCell ref="B32:W32"/>
    <mergeCell ref="B33:W33"/>
    <mergeCell ref="B34:W34"/>
    <mergeCell ref="B23:W23"/>
    <mergeCell ref="B24:W24"/>
    <mergeCell ref="B25:W25"/>
    <mergeCell ref="B26:W26"/>
    <mergeCell ref="B27:W27"/>
    <mergeCell ref="B28:W28"/>
    <mergeCell ref="R2:S2"/>
    <mergeCell ref="T2:U2"/>
    <mergeCell ref="V2:W2"/>
    <mergeCell ref="A20:W20"/>
    <mergeCell ref="B21:W21"/>
    <mergeCell ref="B22:W2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5.85546875" customWidth="1"/>
    <col min="3" max="3" width="12.7109375" customWidth="1"/>
    <col min="4" max="4" width="35.85546875" customWidth="1"/>
    <col min="5" max="5" width="12.7109375" customWidth="1"/>
    <col min="6" max="6" width="35.85546875" customWidth="1"/>
    <col min="7" max="7" width="12.7109375" customWidth="1"/>
  </cols>
  <sheetData>
    <row r="1" spans="1:7" ht="15" customHeight="1">
      <c r="A1" s="1" t="s">
        <v>2275</v>
      </c>
      <c r="B1" s="9" t="s">
        <v>2</v>
      </c>
      <c r="C1" s="9"/>
      <c r="D1" s="9"/>
      <c r="E1" s="9"/>
      <c r="F1" s="9"/>
      <c r="G1" s="9"/>
    </row>
    <row r="2" spans="1:7" ht="15" customHeight="1">
      <c r="A2" s="1" t="s">
        <v>60</v>
      </c>
      <c r="B2" s="9" t="s">
        <v>3</v>
      </c>
      <c r="C2" s="9"/>
      <c r="D2" s="9" t="s">
        <v>34</v>
      </c>
      <c r="E2" s="9"/>
      <c r="F2" s="9" t="s">
        <v>35</v>
      </c>
      <c r="G2" s="9"/>
    </row>
    <row r="3" spans="1:7" ht="30">
      <c r="A3" s="3" t="s">
        <v>2258</v>
      </c>
      <c r="B3" s="4" t="s">
        <v>7</v>
      </c>
      <c r="C3" s="4"/>
      <c r="D3" s="4" t="s">
        <v>7</v>
      </c>
      <c r="E3" s="4"/>
      <c r="F3" s="4" t="s">
        <v>7</v>
      </c>
      <c r="G3" s="4"/>
    </row>
    <row r="4" spans="1:7" ht="17.25">
      <c r="A4" s="2" t="s">
        <v>1248</v>
      </c>
      <c r="B4" s="8">
        <v>1603</v>
      </c>
      <c r="C4" s="10" t="s">
        <v>63</v>
      </c>
      <c r="D4" s="8">
        <v>1713</v>
      </c>
      <c r="E4" s="10" t="s">
        <v>63</v>
      </c>
      <c r="F4" s="8">
        <v>1560</v>
      </c>
      <c r="G4" s="10" t="s">
        <v>63</v>
      </c>
    </row>
    <row r="5" spans="1:7" ht="17.25">
      <c r="A5" s="2" t="s">
        <v>1249</v>
      </c>
      <c r="B5" s="4">
        <v>41</v>
      </c>
      <c r="C5" s="10" t="s">
        <v>63</v>
      </c>
      <c r="D5" s="4">
        <v>102</v>
      </c>
      <c r="E5" s="10" t="s">
        <v>63</v>
      </c>
      <c r="F5" s="4">
        <v>192</v>
      </c>
      <c r="G5" s="10" t="s">
        <v>63</v>
      </c>
    </row>
    <row r="6" spans="1:7" ht="17.25">
      <c r="A6" s="2" t="s">
        <v>1213</v>
      </c>
      <c r="B6" s="7">
        <v>1011</v>
      </c>
      <c r="C6" s="10" t="s">
        <v>63</v>
      </c>
      <c r="D6" s="7">
        <v>1163</v>
      </c>
      <c r="E6" s="10" t="s">
        <v>63</v>
      </c>
      <c r="F6" s="7">
        <v>1117</v>
      </c>
      <c r="G6" s="10" t="s">
        <v>63</v>
      </c>
    </row>
    <row r="7" spans="1:7" ht="30">
      <c r="A7" s="2" t="s">
        <v>173</v>
      </c>
      <c r="B7" s="7">
        <v>1882</v>
      </c>
      <c r="C7" s="10" t="s">
        <v>63</v>
      </c>
      <c r="D7" s="7">
        <v>1793</v>
      </c>
      <c r="E7" s="10" t="s">
        <v>63</v>
      </c>
      <c r="F7" s="7">
        <v>1843</v>
      </c>
      <c r="G7" s="10" t="s">
        <v>63</v>
      </c>
    </row>
    <row r="8" spans="1:7">
      <c r="A8" s="2" t="s">
        <v>2276</v>
      </c>
      <c r="B8" s="4" t="s">
        <v>7</v>
      </c>
      <c r="C8" s="4"/>
      <c r="D8" s="4" t="s">
        <v>7</v>
      </c>
      <c r="E8" s="4"/>
      <c r="F8" s="4" t="s">
        <v>7</v>
      </c>
      <c r="G8" s="4"/>
    </row>
    <row r="9" spans="1:7" ht="30">
      <c r="A9" s="3" t="s">
        <v>2258</v>
      </c>
      <c r="B9" s="4" t="s">
        <v>7</v>
      </c>
      <c r="C9" s="4"/>
      <c r="D9" s="4" t="s">
        <v>7</v>
      </c>
      <c r="E9" s="4"/>
      <c r="F9" s="4" t="s">
        <v>7</v>
      </c>
      <c r="G9" s="4"/>
    </row>
    <row r="10" spans="1:7">
      <c r="A10" s="2" t="s">
        <v>1248</v>
      </c>
      <c r="B10" s="7">
        <v>1429</v>
      </c>
      <c r="C10" s="4"/>
      <c r="D10" s="7">
        <v>1442</v>
      </c>
      <c r="E10" s="4"/>
      <c r="F10" s="7">
        <v>1273</v>
      </c>
      <c r="G10" s="4"/>
    </row>
    <row r="11" spans="1:7">
      <c r="A11" s="2" t="s">
        <v>1249</v>
      </c>
      <c r="B11" s="4">
        <v>37</v>
      </c>
      <c r="C11" s="4"/>
      <c r="D11" s="4">
        <v>99</v>
      </c>
      <c r="E11" s="4"/>
      <c r="F11" s="4">
        <v>191</v>
      </c>
      <c r="G11" s="4"/>
    </row>
    <row r="12" spans="1:7">
      <c r="A12" s="2" t="s">
        <v>1213</v>
      </c>
      <c r="B12" s="7">
        <v>1269</v>
      </c>
      <c r="C12" s="4"/>
      <c r="D12" s="7">
        <v>1468</v>
      </c>
      <c r="E12" s="4"/>
      <c r="F12" s="7">
        <v>1371</v>
      </c>
      <c r="G12" s="4"/>
    </row>
    <row r="13" spans="1:7" ht="30">
      <c r="A13" s="2" t="s">
        <v>173</v>
      </c>
      <c r="B13" s="7">
        <v>1602</v>
      </c>
      <c r="C13" s="4"/>
      <c r="D13" s="7">
        <v>1431</v>
      </c>
      <c r="E13" s="4"/>
      <c r="F13" s="7">
        <v>1530</v>
      </c>
      <c r="G13" s="4"/>
    </row>
    <row r="14" spans="1:7">
      <c r="A14" s="2" t="s">
        <v>2277</v>
      </c>
      <c r="B14" s="4" t="s">
        <v>7</v>
      </c>
      <c r="C14" s="4"/>
      <c r="D14" s="4" t="s">
        <v>7</v>
      </c>
      <c r="E14" s="4"/>
      <c r="F14" s="4" t="s">
        <v>7</v>
      </c>
      <c r="G14" s="4"/>
    </row>
    <row r="15" spans="1:7" ht="30">
      <c r="A15" s="3" t="s">
        <v>2258</v>
      </c>
      <c r="B15" s="4" t="s">
        <v>7</v>
      </c>
      <c r="C15" s="4"/>
      <c r="D15" s="4" t="s">
        <v>7</v>
      </c>
      <c r="E15" s="4"/>
      <c r="F15" s="4" t="s">
        <v>7</v>
      </c>
      <c r="G15" s="4"/>
    </row>
    <row r="16" spans="1:7" ht="17.25">
      <c r="A16" s="2" t="s">
        <v>1248</v>
      </c>
      <c r="B16" s="4">
        <v>174</v>
      </c>
      <c r="C16" s="10" t="s">
        <v>63</v>
      </c>
      <c r="D16" s="4">
        <v>271</v>
      </c>
      <c r="E16" s="10" t="s">
        <v>63</v>
      </c>
      <c r="F16" s="4">
        <v>287</v>
      </c>
      <c r="G16" s="10" t="s">
        <v>63</v>
      </c>
    </row>
    <row r="17" spans="1:7" ht="17.25">
      <c r="A17" s="2" t="s">
        <v>1249</v>
      </c>
      <c r="B17" s="4">
        <v>4</v>
      </c>
      <c r="C17" s="10" t="s">
        <v>63</v>
      </c>
      <c r="D17" s="4">
        <v>3</v>
      </c>
      <c r="E17" s="10" t="s">
        <v>63</v>
      </c>
      <c r="F17" s="4">
        <v>1</v>
      </c>
      <c r="G17" s="10" t="s">
        <v>63</v>
      </c>
    </row>
    <row r="18" spans="1:7" ht="17.25">
      <c r="A18" s="2" t="s">
        <v>1213</v>
      </c>
      <c r="B18" s="4">
        <v>-258</v>
      </c>
      <c r="C18" s="10" t="s">
        <v>63</v>
      </c>
      <c r="D18" s="4">
        <v>-305</v>
      </c>
      <c r="E18" s="10" t="s">
        <v>63</v>
      </c>
      <c r="F18" s="4">
        <v>-254</v>
      </c>
      <c r="G18" s="10" t="s">
        <v>63</v>
      </c>
    </row>
    <row r="19" spans="1:7" ht="30">
      <c r="A19" s="2" t="s">
        <v>173</v>
      </c>
      <c r="B19" s="8">
        <v>280</v>
      </c>
      <c r="C19" s="10" t="s">
        <v>63</v>
      </c>
      <c r="D19" s="8">
        <v>362</v>
      </c>
      <c r="E19" s="10" t="s">
        <v>63</v>
      </c>
      <c r="F19" s="8">
        <v>313</v>
      </c>
      <c r="G19" s="10" t="s">
        <v>63</v>
      </c>
    </row>
    <row r="20" spans="1:7">
      <c r="A20" s="11"/>
      <c r="B20" s="11"/>
      <c r="C20" s="11"/>
      <c r="D20" s="11"/>
      <c r="E20" s="11"/>
      <c r="F20" s="11"/>
      <c r="G20" s="11"/>
    </row>
    <row r="21" spans="1:7" ht="15" customHeight="1">
      <c r="A21" s="2" t="s">
        <v>63</v>
      </c>
      <c r="B21" s="12" t="s">
        <v>123</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34"/>
  <sheetViews>
    <sheetView showGridLines="0" workbookViewId="0"/>
  </sheetViews>
  <sheetFormatPr defaultRowHeight="15"/>
  <cols>
    <col min="1" max="1" width="36.5703125" bestFit="1" customWidth="1"/>
    <col min="2" max="2" width="15.42578125" bestFit="1" customWidth="1"/>
    <col min="3" max="5" width="12.28515625" bestFit="1" customWidth="1"/>
    <col min="6" max="6" width="17.7109375" bestFit="1" customWidth="1"/>
    <col min="7" max="10" width="18.140625" bestFit="1" customWidth="1"/>
    <col min="11" max="11" width="12" customWidth="1"/>
    <col min="12" max="12" width="8.5703125" customWidth="1"/>
    <col min="13" max="13" width="10.140625" customWidth="1"/>
    <col min="14" max="14" width="10.28515625" customWidth="1"/>
    <col min="15" max="15" width="12" customWidth="1"/>
    <col min="16" max="16" width="8.5703125" customWidth="1"/>
    <col min="17" max="19" width="20.7109375" bestFit="1" customWidth="1"/>
    <col min="20" max="20" width="36.5703125" bestFit="1" customWidth="1"/>
    <col min="21" max="21" width="23.28515625" customWidth="1"/>
    <col min="22" max="22" width="16.5703125" customWidth="1"/>
    <col min="23" max="23" width="17" customWidth="1"/>
    <col min="24" max="24" width="22.85546875" customWidth="1"/>
    <col min="25" max="25" width="17.28515625" customWidth="1"/>
    <col min="26" max="26" width="12.85546875" customWidth="1"/>
    <col min="27" max="27" width="19" customWidth="1"/>
    <col min="28" max="28" width="11.140625" customWidth="1"/>
    <col min="29" max="29" width="14.28515625" customWidth="1"/>
    <col min="30" max="30" width="15.85546875" customWidth="1"/>
    <col min="31" max="31" width="30.42578125" bestFit="1" customWidth="1"/>
    <col min="32" max="32" width="16.5703125" customWidth="1"/>
    <col min="33" max="33" width="12.42578125" customWidth="1"/>
    <col min="34" max="34" width="19.7109375" customWidth="1"/>
    <col min="35" max="35" width="9.28515625" customWidth="1"/>
    <col min="36" max="36" width="15" customWidth="1"/>
    <col min="37" max="37" width="14" customWidth="1"/>
    <col min="38" max="38" width="29.28515625" bestFit="1" customWidth="1"/>
    <col min="39" max="39" width="16.28515625" customWidth="1"/>
    <col min="40" max="40" width="15.5703125" customWidth="1"/>
    <col min="41" max="41" width="17.42578125" customWidth="1"/>
    <col min="42" max="42" width="14.42578125" customWidth="1"/>
    <col min="43" max="43" width="36.5703125" bestFit="1" customWidth="1"/>
    <col min="44" max="44" width="31.5703125" bestFit="1" customWidth="1"/>
    <col min="45" max="45" width="21.28515625" customWidth="1"/>
    <col min="46" max="46" width="10" customWidth="1"/>
    <col min="47" max="47" width="18.28515625" customWidth="1"/>
    <col min="48" max="48" width="13" customWidth="1"/>
    <col min="49" max="49" width="13.42578125" customWidth="1"/>
    <col min="50" max="50" width="17.85546875" customWidth="1"/>
    <col min="51" max="51" width="17.140625" customWidth="1"/>
    <col min="52" max="52" width="12.85546875" customWidth="1"/>
    <col min="53" max="53" width="20.42578125" customWidth="1"/>
    <col min="54" max="54" width="9.5703125" customWidth="1"/>
    <col min="55" max="55" width="8.85546875" customWidth="1"/>
    <col min="56" max="56" width="6.7109375" customWidth="1"/>
    <col min="57" max="57" width="8.5703125" customWidth="1"/>
    <col min="58" max="58" width="7" customWidth="1"/>
    <col min="59" max="59" width="9.7109375" customWidth="1"/>
    <col min="60" max="60" width="5.85546875" customWidth="1"/>
    <col min="61" max="61" width="18" bestFit="1" customWidth="1"/>
    <col min="62" max="66" width="36.5703125" bestFit="1" customWidth="1"/>
    <col min="67" max="69" width="27.28515625" bestFit="1" customWidth="1"/>
    <col min="70" max="71" width="31.5703125" bestFit="1" customWidth="1"/>
  </cols>
  <sheetData>
    <row r="1" spans="1:71" ht="15" customHeight="1">
      <c r="A1" s="1" t="s">
        <v>2278</v>
      </c>
      <c r="B1" s="1" t="s">
        <v>1474</v>
      </c>
      <c r="C1" s="9" t="s">
        <v>2</v>
      </c>
      <c r="D1" s="9"/>
      <c r="E1" s="9"/>
      <c r="F1" s="9"/>
      <c r="G1" s="9"/>
      <c r="H1" s="9"/>
      <c r="I1" s="9"/>
      <c r="J1" s="1" t="s">
        <v>1821</v>
      </c>
      <c r="K1" s="9" t="s">
        <v>2</v>
      </c>
      <c r="L1" s="9"/>
      <c r="M1" s="9"/>
      <c r="N1" s="9"/>
      <c r="O1" s="9"/>
      <c r="P1" s="9"/>
      <c r="Q1" s="9"/>
      <c r="R1" s="9"/>
      <c r="S1" s="9"/>
      <c r="T1" s="1" t="s">
        <v>1474</v>
      </c>
      <c r="U1" s="9" t="s">
        <v>2</v>
      </c>
      <c r="V1" s="9"/>
      <c r="W1" s="9"/>
      <c r="X1" s="9"/>
      <c r="Y1" s="9"/>
      <c r="Z1" s="9"/>
      <c r="AA1" s="9"/>
      <c r="AB1" s="9"/>
      <c r="AC1" s="9"/>
      <c r="AD1" s="9"/>
      <c r="AE1" s="9"/>
      <c r="AF1" s="9"/>
      <c r="AG1" s="9"/>
      <c r="AH1" s="9"/>
      <c r="AI1" s="9"/>
      <c r="AJ1" s="9"/>
      <c r="AK1" s="9"/>
      <c r="AL1" s="9"/>
      <c r="AM1" s="9"/>
      <c r="AN1" s="9"/>
      <c r="AO1" s="9"/>
      <c r="AP1" s="9"/>
      <c r="AQ1" s="9"/>
      <c r="AR1" s="1" t="s">
        <v>1474</v>
      </c>
      <c r="AS1" s="9" t="s">
        <v>2</v>
      </c>
      <c r="AT1" s="9"/>
      <c r="AU1" s="9"/>
      <c r="AV1" s="9"/>
      <c r="AW1" s="9"/>
      <c r="AX1" s="9"/>
      <c r="AY1" s="9"/>
      <c r="AZ1" s="9"/>
      <c r="BA1" s="9"/>
      <c r="BB1" s="9"/>
      <c r="BC1" s="9"/>
      <c r="BD1" s="9"/>
      <c r="BE1" s="9"/>
      <c r="BF1" s="9"/>
      <c r="BG1" s="9"/>
      <c r="BH1" s="9"/>
      <c r="BI1" s="9"/>
      <c r="BJ1" s="9" t="s">
        <v>1474</v>
      </c>
      <c r="BK1" s="9"/>
      <c r="BL1" s="9"/>
      <c r="BM1" s="9"/>
      <c r="BN1" s="1" t="s">
        <v>2</v>
      </c>
      <c r="BO1" s="9" t="s">
        <v>1474</v>
      </c>
      <c r="BP1" s="9"/>
      <c r="BQ1" s="9"/>
      <c r="BR1" s="9"/>
      <c r="BS1" s="1" t="s">
        <v>2</v>
      </c>
    </row>
    <row r="2" spans="1:71" ht="15" customHeight="1">
      <c r="A2" s="1" t="s">
        <v>60</v>
      </c>
      <c r="B2" s="9" t="s">
        <v>3</v>
      </c>
      <c r="C2" s="9" t="s">
        <v>3</v>
      </c>
      <c r="D2" s="9" t="s">
        <v>34</v>
      </c>
      <c r="E2" s="9" t="s">
        <v>35</v>
      </c>
      <c r="F2" s="1" t="s">
        <v>35</v>
      </c>
      <c r="G2" s="1" t="s">
        <v>3</v>
      </c>
      <c r="H2" s="1" t="s">
        <v>34</v>
      </c>
      <c r="I2" s="1" t="s">
        <v>35</v>
      </c>
      <c r="J2" s="1" t="s">
        <v>3</v>
      </c>
      <c r="K2" s="9" t="s">
        <v>3</v>
      </c>
      <c r="L2" s="9"/>
      <c r="M2" s="9" t="s">
        <v>34</v>
      </c>
      <c r="N2" s="9"/>
      <c r="O2" s="9" t="s">
        <v>35</v>
      </c>
      <c r="P2" s="9"/>
      <c r="Q2" s="1" t="s">
        <v>3</v>
      </c>
      <c r="R2" s="1" t="s">
        <v>34</v>
      </c>
      <c r="S2" s="1" t="s">
        <v>35</v>
      </c>
      <c r="T2" s="1" t="s">
        <v>3</v>
      </c>
      <c r="U2" s="9" t="s">
        <v>3</v>
      </c>
      <c r="V2" s="9"/>
      <c r="W2" s="9" t="s">
        <v>34</v>
      </c>
      <c r="X2" s="9"/>
      <c r="Y2" s="9" t="s">
        <v>3</v>
      </c>
      <c r="Z2" s="9"/>
      <c r="AA2" s="9" t="s">
        <v>34</v>
      </c>
      <c r="AB2" s="9"/>
      <c r="AC2" s="9" t="s">
        <v>35</v>
      </c>
      <c r="AD2" s="9"/>
      <c r="AE2" s="1" t="s">
        <v>35</v>
      </c>
      <c r="AF2" s="9" t="s">
        <v>3</v>
      </c>
      <c r="AG2" s="9"/>
      <c r="AH2" s="9" t="s">
        <v>34</v>
      </c>
      <c r="AI2" s="9"/>
      <c r="AJ2" s="9" t="s">
        <v>35</v>
      </c>
      <c r="AK2" s="9"/>
      <c r="AL2" s="1" t="s">
        <v>35</v>
      </c>
      <c r="AM2" s="9" t="s">
        <v>3</v>
      </c>
      <c r="AN2" s="9"/>
      <c r="AO2" s="9" t="s">
        <v>34</v>
      </c>
      <c r="AP2" s="9"/>
      <c r="AQ2" s="1" t="s">
        <v>3</v>
      </c>
      <c r="AR2" s="1" t="s">
        <v>3</v>
      </c>
      <c r="AS2" s="9" t="s">
        <v>3</v>
      </c>
      <c r="AT2" s="9"/>
      <c r="AU2" s="9" t="s">
        <v>34</v>
      </c>
      <c r="AV2" s="9"/>
      <c r="AW2" s="9" t="s">
        <v>35</v>
      </c>
      <c r="AX2" s="9"/>
      <c r="AY2" s="9" t="s">
        <v>3</v>
      </c>
      <c r="AZ2" s="9"/>
      <c r="BA2" s="9" t="s">
        <v>34</v>
      </c>
      <c r="BB2" s="9"/>
      <c r="BC2" s="9" t="s">
        <v>3</v>
      </c>
      <c r="BD2" s="9"/>
      <c r="BE2" s="9" t="s">
        <v>34</v>
      </c>
      <c r="BF2" s="9"/>
      <c r="BG2" s="9" t="s">
        <v>35</v>
      </c>
      <c r="BH2" s="9"/>
      <c r="BI2" s="1" t="s">
        <v>34</v>
      </c>
      <c r="BJ2" s="1" t="s">
        <v>3</v>
      </c>
      <c r="BK2" s="1" t="s">
        <v>34</v>
      </c>
      <c r="BL2" s="1" t="s">
        <v>1477</v>
      </c>
      <c r="BM2" s="1" t="s">
        <v>3</v>
      </c>
      <c r="BN2" s="1" t="s">
        <v>3</v>
      </c>
      <c r="BO2" s="1" t="s">
        <v>3</v>
      </c>
      <c r="BP2" s="1" t="s">
        <v>34</v>
      </c>
      <c r="BQ2" s="1" t="s">
        <v>1478</v>
      </c>
      <c r="BR2" s="1" t="s">
        <v>3</v>
      </c>
      <c r="BS2" s="1" t="s">
        <v>3</v>
      </c>
    </row>
    <row r="3" spans="1:71" ht="30">
      <c r="A3" s="1"/>
      <c r="B3" s="9"/>
      <c r="C3" s="9"/>
      <c r="D3" s="9"/>
      <c r="E3" s="9"/>
      <c r="F3" s="1" t="s">
        <v>2279</v>
      </c>
      <c r="G3" s="1" t="s">
        <v>1826</v>
      </c>
      <c r="H3" s="1" t="s">
        <v>1826</v>
      </c>
      <c r="I3" s="1" t="s">
        <v>1826</v>
      </c>
      <c r="J3" s="1" t="s">
        <v>1826</v>
      </c>
      <c r="K3" s="9" t="s">
        <v>1551</v>
      </c>
      <c r="L3" s="9"/>
      <c r="M3" s="9" t="s">
        <v>1551</v>
      </c>
      <c r="N3" s="9"/>
      <c r="O3" s="9" t="s">
        <v>1551</v>
      </c>
      <c r="P3" s="9"/>
      <c r="Q3" s="1" t="s">
        <v>1551</v>
      </c>
      <c r="R3" s="1" t="s">
        <v>1551</v>
      </c>
      <c r="S3" s="1" t="s">
        <v>1551</v>
      </c>
      <c r="T3" s="1" t="s">
        <v>1552</v>
      </c>
      <c r="U3" s="9" t="s">
        <v>1552</v>
      </c>
      <c r="V3" s="9"/>
      <c r="W3" s="9" t="s">
        <v>1552</v>
      </c>
      <c r="X3" s="9"/>
      <c r="Y3" s="9" t="s">
        <v>1553</v>
      </c>
      <c r="Z3" s="9"/>
      <c r="AA3" s="9" t="s">
        <v>1553</v>
      </c>
      <c r="AB3" s="9"/>
      <c r="AC3" s="9" t="s">
        <v>1553</v>
      </c>
      <c r="AD3" s="9"/>
      <c r="AE3" s="1" t="s">
        <v>1553</v>
      </c>
      <c r="AF3" s="9" t="s">
        <v>1554</v>
      </c>
      <c r="AG3" s="9"/>
      <c r="AH3" s="9" t="s">
        <v>1554</v>
      </c>
      <c r="AI3" s="9"/>
      <c r="AJ3" s="9" t="s">
        <v>1554</v>
      </c>
      <c r="AK3" s="9"/>
      <c r="AL3" s="1" t="s">
        <v>1554</v>
      </c>
      <c r="AM3" s="9" t="s">
        <v>1555</v>
      </c>
      <c r="AN3" s="9"/>
      <c r="AO3" s="9" t="s">
        <v>1555</v>
      </c>
      <c r="AP3" s="9"/>
      <c r="AQ3" s="1" t="s">
        <v>1555</v>
      </c>
      <c r="AR3" s="1" t="s">
        <v>1556</v>
      </c>
      <c r="AS3" s="9" t="s">
        <v>1556</v>
      </c>
      <c r="AT3" s="9"/>
      <c r="AU3" s="9" t="s">
        <v>1556</v>
      </c>
      <c r="AV3" s="9"/>
      <c r="AW3" s="9" t="s">
        <v>1556</v>
      </c>
      <c r="AX3" s="9"/>
      <c r="AY3" s="9" t="s">
        <v>1557</v>
      </c>
      <c r="AZ3" s="9"/>
      <c r="BA3" s="9" t="s">
        <v>1557</v>
      </c>
      <c r="BB3" s="9"/>
      <c r="BC3" s="9" t="s">
        <v>1558</v>
      </c>
      <c r="BD3" s="9"/>
      <c r="BE3" s="9" t="s">
        <v>1558</v>
      </c>
      <c r="BF3" s="9"/>
      <c r="BG3" s="9" t="s">
        <v>1558</v>
      </c>
      <c r="BH3" s="9"/>
      <c r="BI3" s="1" t="s">
        <v>1558</v>
      </c>
      <c r="BJ3" s="1" t="s">
        <v>1559</v>
      </c>
      <c r="BK3" s="1" t="s">
        <v>1559</v>
      </c>
      <c r="BL3" s="1" t="s">
        <v>1559</v>
      </c>
      <c r="BM3" s="1" t="s">
        <v>1559</v>
      </c>
      <c r="BN3" s="1" t="s">
        <v>1559</v>
      </c>
      <c r="BO3" s="1" t="s">
        <v>1560</v>
      </c>
      <c r="BP3" s="1" t="s">
        <v>1560</v>
      </c>
      <c r="BQ3" s="1" t="s">
        <v>1560</v>
      </c>
      <c r="BR3" s="1" t="s">
        <v>1560</v>
      </c>
      <c r="BS3" s="1" t="s">
        <v>1560</v>
      </c>
    </row>
    <row r="4" spans="1:71" ht="30">
      <c r="A4" s="1"/>
      <c r="B4" s="9"/>
      <c r="C4" s="9"/>
      <c r="D4" s="9"/>
      <c r="E4" s="9"/>
      <c r="F4" s="1"/>
      <c r="G4" s="1"/>
      <c r="H4" s="1"/>
      <c r="I4" s="1"/>
      <c r="J4" s="1"/>
      <c r="K4" s="9"/>
      <c r="L4" s="9"/>
      <c r="M4" s="9"/>
      <c r="N4" s="9"/>
      <c r="O4" s="9"/>
      <c r="P4" s="9"/>
      <c r="Q4" s="1" t="s">
        <v>1826</v>
      </c>
      <c r="R4" s="1" t="s">
        <v>1826</v>
      </c>
      <c r="S4" s="1" t="s">
        <v>1826</v>
      </c>
      <c r="T4" s="1"/>
      <c r="U4" s="9"/>
      <c r="V4" s="9"/>
      <c r="W4" s="9"/>
      <c r="X4" s="9"/>
      <c r="Y4" s="9"/>
      <c r="Z4" s="9"/>
      <c r="AA4" s="9"/>
      <c r="AB4" s="9"/>
      <c r="AC4" s="9"/>
      <c r="AD4" s="9"/>
      <c r="AE4" s="1" t="s">
        <v>2279</v>
      </c>
      <c r="AF4" s="9"/>
      <c r="AG4" s="9"/>
      <c r="AH4" s="9"/>
      <c r="AI4" s="9"/>
      <c r="AJ4" s="9"/>
      <c r="AK4" s="9"/>
      <c r="AL4" s="1" t="s">
        <v>2279</v>
      </c>
      <c r="AM4" s="9"/>
      <c r="AN4" s="9"/>
      <c r="AO4" s="9"/>
      <c r="AP4" s="9"/>
      <c r="AQ4" s="1" t="s">
        <v>1843</v>
      </c>
      <c r="AR4" s="1"/>
      <c r="AS4" s="9"/>
      <c r="AT4" s="9"/>
      <c r="AU4" s="9"/>
      <c r="AV4" s="9"/>
      <c r="AW4" s="9"/>
      <c r="AX4" s="9"/>
      <c r="AY4" s="9"/>
      <c r="AZ4" s="9"/>
      <c r="BA4" s="9"/>
      <c r="BB4" s="9"/>
      <c r="BC4" s="9"/>
      <c r="BD4" s="9"/>
      <c r="BE4" s="9"/>
      <c r="BF4" s="9"/>
      <c r="BG4" s="9"/>
      <c r="BH4" s="9"/>
      <c r="BI4" s="1" t="s">
        <v>2280</v>
      </c>
      <c r="BJ4" s="1"/>
      <c r="BK4" s="1"/>
      <c r="BL4" s="1"/>
      <c r="BM4" s="1" t="s">
        <v>1556</v>
      </c>
      <c r="BN4" s="1" t="s">
        <v>1556</v>
      </c>
      <c r="BO4" s="1"/>
      <c r="BP4" s="1"/>
      <c r="BQ4" s="1"/>
      <c r="BR4" s="1" t="s">
        <v>1556</v>
      </c>
      <c r="BS4" s="1" t="s">
        <v>1556</v>
      </c>
    </row>
    <row r="5" spans="1:71" ht="30">
      <c r="A5" s="3" t="s">
        <v>2258</v>
      </c>
      <c r="B5" s="4" t="s">
        <v>7</v>
      </c>
      <c r="C5" s="4" t="s">
        <v>7</v>
      </c>
      <c r="D5" s="4" t="s">
        <v>7</v>
      </c>
      <c r="E5" s="4" t="s">
        <v>7</v>
      </c>
      <c r="F5" s="4" t="s">
        <v>7</v>
      </c>
      <c r="G5" s="4" t="s">
        <v>7</v>
      </c>
      <c r="H5" s="4" t="s">
        <v>7</v>
      </c>
      <c r="I5" s="4" t="s">
        <v>7</v>
      </c>
      <c r="J5" s="4" t="s">
        <v>7</v>
      </c>
      <c r="K5" s="4" t="s">
        <v>7</v>
      </c>
      <c r="L5" s="4"/>
      <c r="M5" s="4" t="s">
        <v>7</v>
      </c>
      <c r="N5" s="4"/>
      <c r="O5" s="4" t="s">
        <v>7</v>
      </c>
      <c r="P5" s="4"/>
      <c r="Q5" s="4" t="s">
        <v>7</v>
      </c>
      <c r="R5" s="4" t="s">
        <v>7</v>
      </c>
      <c r="S5" s="4" t="s">
        <v>7</v>
      </c>
      <c r="T5" s="4" t="s">
        <v>7</v>
      </c>
      <c r="U5" s="4" t="s">
        <v>7</v>
      </c>
      <c r="V5" s="4"/>
      <c r="W5" s="4" t="s">
        <v>7</v>
      </c>
      <c r="X5" s="4"/>
      <c r="Y5" s="4" t="s">
        <v>7</v>
      </c>
      <c r="Z5" s="4"/>
      <c r="AA5" s="4" t="s">
        <v>7</v>
      </c>
      <c r="AB5" s="4"/>
      <c r="AC5" s="4" t="s">
        <v>7</v>
      </c>
      <c r="AD5" s="4"/>
      <c r="AE5" s="4" t="s">
        <v>7</v>
      </c>
      <c r="AF5" s="4" t="s">
        <v>7</v>
      </c>
      <c r="AG5" s="4"/>
      <c r="AH5" s="4" t="s">
        <v>7</v>
      </c>
      <c r="AI5" s="4"/>
      <c r="AJ5" s="4" t="s">
        <v>7</v>
      </c>
      <c r="AK5" s="4"/>
      <c r="AL5" s="4" t="s">
        <v>7</v>
      </c>
      <c r="AM5" s="4" t="s">
        <v>7</v>
      </c>
      <c r="AN5" s="4"/>
      <c r="AO5" s="4" t="s">
        <v>7</v>
      </c>
      <c r="AP5" s="4"/>
      <c r="AQ5" s="4" t="s">
        <v>7</v>
      </c>
      <c r="AR5" s="4" t="s">
        <v>7</v>
      </c>
      <c r="AS5" s="4" t="s">
        <v>7</v>
      </c>
      <c r="AT5" s="4"/>
      <c r="AU5" s="4" t="s">
        <v>7</v>
      </c>
      <c r="AV5" s="4"/>
      <c r="AW5" s="4" t="s">
        <v>7</v>
      </c>
      <c r="AX5" s="4"/>
      <c r="AY5" s="4" t="s">
        <v>7</v>
      </c>
      <c r="AZ5" s="4"/>
      <c r="BA5" s="4" t="s">
        <v>7</v>
      </c>
      <c r="BB5" s="4"/>
      <c r="BC5" s="4" t="s">
        <v>7</v>
      </c>
      <c r="BD5" s="4"/>
      <c r="BE5" s="4" t="s">
        <v>7</v>
      </c>
      <c r="BF5" s="4"/>
      <c r="BG5" s="4" t="s">
        <v>7</v>
      </c>
      <c r="BH5" s="4"/>
      <c r="BI5" s="4" t="s">
        <v>7</v>
      </c>
      <c r="BJ5" s="4" t="s">
        <v>7</v>
      </c>
      <c r="BK5" s="4" t="s">
        <v>7</v>
      </c>
      <c r="BL5" s="4" t="s">
        <v>7</v>
      </c>
      <c r="BM5" s="4" t="s">
        <v>7</v>
      </c>
      <c r="BN5" s="4" t="s">
        <v>7</v>
      </c>
      <c r="BO5" s="4" t="s">
        <v>7</v>
      </c>
      <c r="BP5" s="4" t="s">
        <v>7</v>
      </c>
      <c r="BQ5" s="4" t="s">
        <v>7</v>
      </c>
      <c r="BR5" s="4" t="s">
        <v>7</v>
      </c>
      <c r="BS5" s="4" t="s">
        <v>7</v>
      </c>
    </row>
    <row r="6" spans="1:71" ht="17.25">
      <c r="A6" s="2" t="s">
        <v>2281</v>
      </c>
      <c r="B6" s="4" t="s">
        <v>7</v>
      </c>
      <c r="C6" s="8">
        <v>-556</v>
      </c>
      <c r="D6" s="8">
        <v>-882</v>
      </c>
      <c r="E6" s="8">
        <v>-411</v>
      </c>
      <c r="F6" s="4" t="s">
        <v>7</v>
      </c>
      <c r="G6" s="4" t="s">
        <v>7</v>
      </c>
      <c r="H6" s="4" t="s">
        <v>7</v>
      </c>
      <c r="I6" s="4" t="s">
        <v>7</v>
      </c>
      <c r="J6" s="4" t="s">
        <v>7</v>
      </c>
      <c r="K6" s="8">
        <v>-351</v>
      </c>
      <c r="L6" s="10" t="s">
        <v>1677</v>
      </c>
      <c r="M6" s="8">
        <v>-469</v>
      </c>
      <c r="N6" s="10" t="s">
        <v>2282</v>
      </c>
      <c r="O6" s="8">
        <v>-225</v>
      </c>
      <c r="P6" s="10" t="s">
        <v>2283</v>
      </c>
      <c r="Q6" s="4" t="s">
        <v>7</v>
      </c>
      <c r="R6" s="4" t="s">
        <v>7</v>
      </c>
      <c r="S6" s="4" t="s">
        <v>7</v>
      </c>
      <c r="T6" s="4" t="s">
        <v>7</v>
      </c>
      <c r="U6" s="8">
        <v>-131</v>
      </c>
      <c r="V6" s="10" t="s">
        <v>2284</v>
      </c>
      <c r="W6" s="8">
        <v>-37</v>
      </c>
      <c r="X6" s="10" t="s">
        <v>2285</v>
      </c>
      <c r="Y6" s="8">
        <v>1</v>
      </c>
      <c r="Z6" s="10" t="s">
        <v>63</v>
      </c>
      <c r="AA6" s="8">
        <v>-3</v>
      </c>
      <c r="AB6" s="10" t="s">
        <v>1502</v>
      </c>
      <c r="AC6" s="8">
        <v>-79</v>
      </c>
      <c r="AD6" s="10" t="s">
        <v>2286</v>
      </c>
      <c r="AE6" s="4" t="s">
        <v>7</v>
      </c>
      <c r="AF6" s="8">
        <v>6</v>
      </c>
      <c r="AG6" s="10" t="s">
        <v>63</v>
      </c>
      <c r="AH6" s="8">
        <v>-49</v>
      </c>
      <c r="AI6" s="10" t="s">
        <v>1502</v>
      </c>
      <c r="AJ6" s="8">
        <v>-126</v>
      </c>
      <c r="AK6" s="10" t="s">
        <v>2286</v>
      </c>
      <c r="AL6" s="4" t="s">
        <v>7</v>
      </c>
      <c r="AM6" s="8">
        <v>-74</v>
      </c>
      <c r="AN6" s="10" t="s">
        <v>2287</v>
      </c>
      <c r="AO6" s="8">
        <v>-36</v>
      </c>
      <c r="AP6" s="10" t="s">
        <v>2288</v>
      </c>
      <c r="AQ6" s="4" t="s">
        <v>7</v>
      </c>
      <c r="AR6" s="4" t="s">
        <v>7</v>
      </c>
      <c r="AS6" s="8">
        <v>-16</v>
      </c>
      <c r="AT6" s="10" t="s">
        <v>63</v>
      </c>
      <c r="AU6" s="8">
        <v>-104</v>
      </c>
      <c r="AV6" s="10" t="s">
        <v>2288</v>
      </c>
      <c r="AW6" s="8">
        <v>47</v>
      </c>
      <c r="AX6" s="10" t="s">
        <v>2289</v>
      </c>
      <c r="AY6" s="8">
        <v>4</v>
      </c>
      <c r="AZ6" s="10" t="s">
        <v>63</v>
      </c>
      <c r="BA6" s="8">
        <v>-58</v>
      </c>
      <c r="BB6" s="10" t="s">
        <v>1502</v>
      </c>
      <c r="BC6" s="8">
        <v>5</v>
      </c>
      <c r="BD6" s="10" t="s">
        <v>63</v>
      </c>
      <c r="BE6" s="8">
        <v>-126</v>
      </c>
      <c r="BF6" s="10" t="s">
        <v>2290</v>
      </c>
      <c r="BG6" s="8">
        <v>-28</v>
      </c>
      <c r="BH6" s="10" t="s">
        <v>1488</v>
      </c>
      <c r="BI6" s="4" t="s">
        <v>7</v>
      </c>
      <c r="BJ6" s="4" t="s">
        <v>7</v>
      </c>
      <c r="BK6" s="4" t="s">
        <v>7</v>
      </c>
      <c r="BL6" s="4" t="s">
        <v>7</v>
      </c>
      <c r="BM6" s="4" t="s">
        <v>7</v>
      </c>
      <c r="BN6" s="4" t="s">
        <v>7</v>
      </c>
      <c r="BO6" s="4" t="s">
        <v>7</v>
      </c>
      <c r="BP6" s="4" t="s">
        <v>7</v>
      </c>
      <c r="BQ6" s="4" t="s">
        <v>7</v>
      </c>
      <c r="BR6" s="4" t="s">
        <v>7</v>
      </c>
      <c r="BS6" s="4" t="s">
        <v>7</v>
      </c>
    </row>
    <row r="7" spans="1:71">
      <c r="A7" s="2" t="s">
        <v>1830</v>
      </c>
      <c r="B7" s="4" t="s">
        <v>7</v>
      </c>
      <c r="C7" s="4" t="s">
        <v>7</v>
      </c>
      <c r="D7" s="4" t="s">
        <v>7</v>
      </c>
      <c r="E7" s="4" t="s">
        <v>7</v>
      </c>
      <c r="F7" s="4" t="s">
        <v>7</v>
      </c>
      <c r="G7" s="4">
        <v>-425</v>
      </c>
      <c r="H7" s="4">
        <v>-575</v>
      </c>
      <c r="I7" s="4">
        <v>-175</v>
      </c>
      <c r="J7" s="7">
        <v>-1175</v>
      </c>
      <c r="K7" s="4" t="s">
        <v>7</v>
      </c>
      <c r="L7" s="4"/>
      <c r="M7" s="4" t="s">
        <v>7</v>
      </c>
      <c r="N7" s="4"/>
      <c r="O7" s="4" t="s">
        <v>7</v>
      </c>
      <c r="P7" s="4"/>
      <c r="Q7" s="4">
        <v>-425</v>
      </c>
      <c r="R7" s="4">
        <v>-575</v>
      </c>
      <c r="S7" s="4">
        <v>-175</v>
      </c>
      <c r="T7" s="4" t="s">
        <v>7</v>
      </c>
      <c r="U7" s="4" t="s">
        <v>7</v>
      </c>
      <c r="V7" s="4"/>
      <c r="W7" s="4" t="s">
        <v>7</v>
      </c>
      <c r="X7" s="4"/>
      <c r="Y7" s="4" t="s">
        <v>7</v>
      </c>
      <c r="Z7" s="4"/>
      <c r="AA7" s="4" t="s">
        <v>7</v>
      </c>
      <c r="AB7" s="4"/>
      <c r="AC7" s="4" t="s">
        <v>7</v>
      </c>
      <c r="AD7" s="4"/>
      <c r="AE7" s="4" t="s">
        <v>7</v>
      </c>
      <c r="AF7" s="4" t="s">
        <v>7</v>
      </c>
      <c r="AG7" s="4"/>
      <c r="AH7" s="4" t="s">
        <v>7</v>
      </c>
      <c r="AI7" s="4"/>
      <c r="AJ7" s="4" t="s">
        <v>7</v>
      </c>
      <c r="AK7" s="4"/>
      <c r="AL7" s="4" t="s">
        <v>7</v>
      </c>
      <c r="AM7" s="4" t="s">
        <v>7</v>
      </c>
      <c r="AN7" s="4"/>
      <c r="AO7" s="4" t="s">
        <v>7</v>
      </c>
      <c r="AP7" s="4"/>
      <c r="AQ7" s="4">
        <v>-72</v>
      </c>
      <c r="AR7" s="4" t="s">
        <v>7</v>
      </c>
      <c r="AS7" s="4" t="s">
        <v>7</v>
      </c>
      <c r="AT7" s="4"/>
      <c r="AU7" s="4" t="s">
        <v>7</v>
      </c>
      <c r="AV7" s="4"/>
      <c r="AW7" s="4" t="s">
        <v>7</v>
      </c>
      <c r="AX7" s="4"/>
      <c r="AY7" s="4" t="s">
        <v>7</v>
      </c>
      <c r="AZ7" s="4"/>
      <c r="BA7" s="4" t="s">
        <v>7</v>
      </c>
      <c r="BB7" s="4"/>
      <c r="BC7" s="4" t="s">
        <v>7</v>
      </c>
      <c r="BD7" s="4"/>
      <c r="BE7" s="4" t="s">
        <v>7</v>
      </c>
      <c r="BF7" s="4"/>
      <c r="BG7" s="4" t="s">
        <v>7</v>
      </c>
      <c r="BH7" s="4"/>
      <c r="BI7" s="4" t="s">
        <v>7</v>
      </c>
      <c r="BJ7" s="4" t="s">
        <v>7</v>
      </c>
      <c r="BK7" s="4" t="s">
        <v>7</v>
      </c>
      <c r="BL7" s="4" t="s">
        <v>7</v>
      </c>
      <c r="BM7" s="4" t="s">
        <v>7</v>
      </c>
      <c r="BN7" s="4" t="s">
        <v>7</v>
      </c>
      <c r="BO7" s="4" t="s">
        <v>7</v>
      </c>
      <c r="BP7" s="4" t="s">
        <v>7</v>
      </c>
      <c r="BQ7" s="4" t="s">
        <v>7</v>
      </c>
      <c r="BR7" s="4" t="s">
        <v>7</v>
      </c>
      <c r="BS7" s="4" t="s">
        <v>7</v>
      </c>
    </row>
    <row r="8" spans="1:71">
      <c r="A8" s="2" t="s">
        <v>1832</v>
      </c>
      <c r="B8" s="4" t="s">
        <v>7</v>
      </c>
      <c r="C8" s="4" t="s">
        <v>7</v>
      </c>
      <c r="D8" s="4" t="s">
        <v>7</v>
      </c>
      <c r="E8" s="4" t="s">
        <v>7</v>
      </c>
      <c r="F8" s="4" t="s">
        <v>7</v>
      </c>
      <c r="G8" s="4">
        <v>73</v>
      </c>
      <c r="H8" s="4" t="s">
        <v>7</v>
      </c>
      <c r="I8" s="4" t="s">
        <v>7</v>
      </c>
      <c r="J8" s="4" t="s">
        <v>7</v>
      </c>
      <c r="K8" s="4" t="s">
        <v>7</v>
      </c>
      <c r="L8" s="4"/>
      <c r="M8" s="4" t="s">
        <v>7</v>
      </c>
      <c r="N8" s="4"/>
      <c r="O8" s="4" t="s">
        <v>7</v>
      </c>
      <c r="P8" s="4"/>
      <c r="Q8" s="4">
        <v>73</v>
      </c>
      <c r="R8" s="4" t="s">
        <v>7</v>
      </c>
      <c r="S8" s="4" t="s">
        <v>7</v>
      </c>
      <c r="T8" s="4" t="s">
        <v>7</v>
      </c>
      <c r="U8" s="4" t="s">
        <v>7</v>
      </c>
      <c r="V8" s="4"/>
      <c r="W8" s="4" t="s">
        <v>7</v>
      </c>
      <c r="X8" s="4"/>
      <c r="Y8" s="4" t="s">
        <v>7</v>
      </c>
      <c r="Z8" s="4"/>
      <c r="AA8" s="4" t="s">
        <v>7</v>
      </c>
      <c r="AB8" s="4"/>
      <c r="AC8" s="4" t="s">
        <v>7</v>
      </c>
      <c r="AD8" s="4"/>
      <c r="AE8" s="4" t="s">
        <v>7</v>
      </c>
      <c r="AF8" s="4" t="s">
        <v>7</v>
      </c>
      <c r="AG8" s="4"/>
      <c r="AH8" s="4" t="s">
        <v>7</v>
      </c>
      <c r="AI8" s="4"/>
      <c r="AJ8" s="4" t="s">
        <v>7</v>
      </c>
      <c r="AK8" s="4"/>
      <c r="AL8" s="4" t="s">
        <v>7</v>
      </c>
      <c r="AM8" s="4" t="s">
        <v>7</v>
      </c>
      <c r="AN8" s="4"/>
      <c r="AO8" s="4" t="s">
        <v>7</v>
      </c>
      <c r="AP8" s="4"/>
      <c r="AQ8" s="4" t="s">
        <v>7</v>
      </c>
      <c r="AR8" s="4" t="s">
        <v>7</v>
      </c>
      <c r="AS8" s="4" t="s">
        <v>7</v>
      </c>
      <c r="AT8" s="4"/>
      <c r="AU8" s="4" t="s">
        <v>7</v>
      </c>
      <c r="AV8" s="4"/>
      <c r="AW8" s="4" t="s">
        <v>7</v>
      </c>
      <c r="AX8" s="4"/>
      <c r="AY8" s="4" t="s">
        <v>7</v>
      </c>
      <c r="AZ8" s="4"/>
      <c r="BA8" s="4" t="s">
        <v>7</v>
      </c>
      <c r="BB8" s="4"/>
      <c r="BC8" s="4" t="s">
        <v>7</v>
      </c>
      <c r="BD8" s="4"/>
      <c r="BE8" s="4" t="s">
        <v>7</v>
      </c>
      <c r="BF8" s="4"/>
      <c r="BG8" s="4" t="s">
        <v>7</v>
      </c>
      <c r="BH8" s="4"/>
      <c r="BI8" s="4" t="s">
        <v>7</v>
      </c>
      <c r="BJ8" s="4" t="s">
        <v>7</v>
      </c>
      <c r="BK8" s="4" t="s">
        <v>7</v>
      </c>
      <c r="BL8" s="4" t="s">
        <v>7</v>
      </c>
      <c r="BM8" s="4" t="s">
        <v>7</v>
      </c>
      <c r="BN8" s="4" t="s">
        <v>7</v>
      </c>
      <c r="BO8" s="4" t="s">
        <v>7</v>
      </c>
      <c r="BP8" s="4" t="s">
        <v>7</v>
      </c>
      <c r="BQ8" s="4" t="s">
        <v>7</v>
      </c>
      <c r="BR8" s="4" t="s">
        <v>7</v>
      </c>
      <c r="BS8" s="4" t="s">
        <v>7</v>
      </c>
    </row>
    <row r="9" spans="1:71">
      <c r="A9" s="2" t="s">
        <v>2291</v>
      </c>
      <c r="B9" s="4">
        <v>5</v>
      </c>
      <c r="C9" s="4">
        <v>-3</v>
      </c>
      <c r="D9" s="4" t="s">
        <v>7</v>
      </c>
      <c r="E9" s="4" t="s">
        <v>7</v>
      </c>
      <c r="F9" s="4" t="s">
        <v>7</v>
      </c>
      <c r="G9" s="4" t="s">
        <v>7</v>
      </c>
      <c r="H9" s="4" t="s">
        <v>7</v>
      </c>
      <c r="I9" s="4" t="s">
        <v>7</v>
      </c>
      <c r="J9" s="4" t="s">
        <v>7</v>
      </c>
      <c r="K9" s="4">
        <v>1</v>
      </c>
      <c r="L9" s="4"/>
      <c r="M9" s="4" t="s">
        <v>7</v>
      </c>
      <c r="N9" s="4"/>
      <c r="O9" s="4" t="s">
        <v>7</v>
      </c>
      <c r="P9" s="4"/>
      <c r="Q9" s="4" t="s">
        <v>7</v>
      </c>
      <c r="R9" s="4" t="s">
        <v>7</v>
      </c>
      <c r="S9" s="4" t="s">
        <v>7</v>
      </c>
      <c r="T9" s="4" t="s">
        <v>7</v>
      </c>
      <c r="U9" s="4">
        <v>-2</v>
      </c>
      <c r="V9" s="4"/>
      <c r="W9" s="4" t="s">
        <v>7</v>
      </c>
      <c r="X9" s="4"/>
      <c r="Y9" s="4">
        <v>1</v>
      </c>
      <c r="Z9" s="4"/>
      <c r="AA9" s="4" t="s">
        <v>7</v>
      </c>
      <c r="AB9" s="4"/>
      <c r="AC9" s="4" t="s">
        <v>7</v>
      </c>
      <c r="AD9" s="4"/>
      <c r="AE9" s="4" t="s">
        <v>7</v>
      </c>
      <c r="AF9" s="4">
        <v>6</v>
      </c>
      <c r="AG9" s="4"/>
      <c r="AH9" s="4" t="s">
        <v>7</v>
      </c>
      <c r="AI9" s="4"/>
      <c r="AJ9" s="4" t="s">
        <v>7</v>
      </c>
      <c r="AK9" s="4"/>
      <c r="AL9" s="4" t="s">
        <v>7</v>
      </c>
      <c r="AM9" s="4">
        <v>-2</v>
      </c>
      <c r="AN9" s="4"/>
      <c r="AO9" s="4" t="s">
        <v>7</v>
      </c>
      <c r="AP9" s="4"/>
      <c r="AQ9" s="4" t="s">
        <v>7</v>
      </c>
      <c r="AR9" s="4" t="s">
        <v>7</v>
      </c>
      <c r="AS9" s="4">
        <v>-16</v>
      </c>
      <c r="AT9" s="4"/>
      <c r="AU9" s="4" t="s">
        <v>7</v>
      </c>
      <c r="AV9" s="4"/>
      <c r="AW9" s="4" t="s">
        <v>7</v>
      </c>
      <c r="AX9" s="4"/>
      <c r="AY9" s="4">
        <v>4</v>
      </c>
      <c r="AZ9" s="4"/>
      <c r="BA9" s="4" t="s">
        <v>7</v>
      </c>
      <c r="BB9" s="4"/>
      <c r="BC9" s="4">
        <v>5</v>
      </c>
      <c r="BD9" s="4"/>
      <c r="BE9" s="4" t="s">
        <v>7</v>
      </c>
      <c r="BF9" s="4"/>
      <c r="BG9" s="4" t="s">
        <v>7</v>
      </c>
      <c r="BH9" s="4"/>
      <c r="BI9" s="4" t="s">
        <v>7</v>
      </c>
      <c r="BJ9" s="4" t="s">
        <v>7</v>
      </c>
      <c r="BK9" s="4" t="s">
        <v>7</v>
      </c>
      <c r="BL9" s="4" t="s">
        <v>7</v>
      </c>
      <c r="BM9" s="4" t="s">
        <v>7</v>
      </c>
      <c r="BN9" s="4" t="s">
        <v>7</v>
      </c>
      <c r="BO9" s="4" t="s">
        <v>7</v>
      </c>
      <c r="BP9" s="4" t="s">
        <v>7</v>
      </c>
      <c r="BQ9" s="4" t="s">
        <v>7</v>
      </c>
      <c r="BR9" s="4" t="s">
        <v>7</v>
      </c>
      <c r="BS9" s="4" t="s">
        <v>7</v>
      </c>
    </row>
    <row r="10" spans="1:71" ht="30">
      <c r="A10" s="2" t="s">
        <v>2292</v>
      </c>
      <c r="B10" s="4" t="s">
        <v>7</v>
      </c>
      <c r="C10" s="4">
        <v>16</v>
      </c>
      <c r="D10" s="4" t="s">
        <v>7</v>
      </c>
      <c r="E10" s="4" t="s">
        <v>7</v>
      </c>
      <c r="F10" s="4" t="s">
        <v>7</v>
      </c>
      <c r="G10" s="4" t="s">
        <v>7</v>
      </c>
      <c r="H10" s="4" t="s">
        <v>7</v>
      </c>
      <c r="I10" s="4" t="s">
        <v>7</v>
      </c>
      <c r="J10" s="4" t="s">
        <v>7</v>
      </c>
      <c r="K10" s="4" t="s">
        <v>7</v>
      </c>
      <c r="L10" s="4"/>
      <c r="M10" s="4" t="s">
        <v>7</v>
      </c>
      <c r="N10" s="4"/>
      <c r="O10" s="4" t="s">
        <v>7</v>
      </c>
      <c r="P10" s="4"/>
      <c r="Q10" s="4" t="s">
        <v>7</v>
      </c>
      <c r="R10" s="4" t="s">
        <v>7</v>
      </c>
      <c r="S10" s="4" t="s">
        <v>7</v>
      </c>
      <c r="T10" s="4" t="s">
        <v>7</v>
      </c>
      <c r="U10" s="4" t="s">
        <v>7</v>
      </c>
      <c r="V10" s="4"/>
      <c r="W10" s="4" t="s">
        <v>7</v>
      </c>
      <c r="X10" s="4"/>
      <c r="Y10" s="4" t="s">
        <v>7</v>
      </c>
      <c r="Z10" s="4"/>
      <c r="AA10" s="4" t="s">
        <v>7</v>
      </c>
      <c r="AB10" s="4"/>
      <c r="AC10" s="4" t="s">
        <v>7</v>
      </c>
      <c r="AD10" s="4"/>
      <c r="AE10" s="4" t="s">
        <v>7</v>
      </c>
      <c r="AF10" s="4" t="s">
        <v>7</v>
      </c>
      <c r="AG10" s="4"/>
      <c r="AH10" s="4" t="s">
        <v>7</v>
      </c>
      <c r="AI10" s="4"/>
      <c r="AJ10" s="4" t="s">
        <v>7</v>
      </c>
      <c r="AK10" s="4"/>
      <c r="AL10" s="4" t="s">
        <v>7</v>
      </c>
      <c r="AM10" s="4" t="s">
        <v>7</v>
      </c>
      <c r="AN10" s="4"/>
      <c r="AO10" s="4" t="s">
        <v>7</v>
      </c>
      <c r="AP10" s="4"/>
      <c r="AQ10" s="4" t="s">
        <v>7</v>
      </c>
      <c r="AR10" s="4" t="s">
        <v>7</v>
      </c>
      <c r="AS10" s="4" t="s">
        <v>7</v>
      </c>
      <c r="AT10" s="4"/>
      <c r="AU10" s="4" t="s">
        <v>7</v>
      </c>
      <c r="AV10" s="4"/>
      <c r="AW10" s="4" t="s">
        <v>7</v>
      </c>
      <c r="AX10" s="4"/>
      <c r="AY10" s="4" t="s">
        <v>7</v>
      </c>
      <c r="AZ10" s="4"/>
      <c r="BA10" s="4" t="s">
        <v>7</v>
      </c>
      <c r="BB10" s="4"/>
      <c r="BC10" s="4" t="s">
        <v>7</v>
      </c>
      <c r="BD10" s="4"/>
      <c r="BE10" s="4" t="s">
        <v>7</v>
      </c>
      <c r="BF10" s="4"/>
      <c r="BG10" s="4" t="s">
        <v>7</v>
      </c>
      <c r="BH10" s="4"/>
      <c r="BI10" s="4" t="s">
        <v>7</v>
      </c>
      <c r="BJ10" s="4">
        <v>24</v>
      </c>
      <c r="BK10" s="4" t="s">
        <v>7</v>
      </c>
      <c r="BL10" s="4" t="s">
        <v>7</v>
      </c>
      <c r="BM10" s="4" t="s">
        <v>7</v>
      </c>
      <c r="BN10" s="4" t="s">
        <v>7</v>
      </c>
      <c r="BO10" s="4" t="s">
        <v>7</v>
      </c>
      <c r="BP10" s="4" t="s">
        <v>7</v>
      </c>
      <c r="BQ10" s="4" t="s">
        <v>7</v>
      </c>
      <c r="BR10" s="4" t="s">
        <v>7</v>
      </c>
      <c r="BS10" s="4" t="s">
        <v>7</v>
      </c>
    </row>
    <row r="11" spans="1:71" ht="30">
      <c r="A11" s="2" t="s">
        <v>1569</v>
      </c>
      <c r="B11" s="4">
        <v>-19</v>
      </c>
      <c r="C11" s="4" t="s">
        <v>7</v>
      </c>
      <c r="D11" s="4" t="s">
        <v>7</v>
      </c>
      <c r="E11" s="4" t="s">
        <v>7</v>
      </c>
      <c r="F11" s="4" t="s">
        <v>7</v>
      </c>
      <c r="G11" s="4" t="s">
        <v>7</v>
      </c>
      <c r="H11" s="4" t="s">
        <v>7</v>
      </c>
      <c r="I11" s="4" t="s">
        <v>7</v>
      </c>
      <c r="J11" s="4" t="s">
        <v>7</v>
      </c>
      <c r="K11" s="4" t="s">
        <v>7</v>
      </c>
      <c r="L11" s="4"/>
      <c r="M11" s="4" t="s">
        <v>7</v>
      </c>
      <c r="N11" s="4"/>
      <c r="O11" s="4" t="s">
        <v>7</v>
      </c>
      <c r="P11" s="4"/>
      <c r="Q11" s="4" t="s">
        <v>7</v>
      </c>
      <c r="R11" s="4" t="s">
        <v>7</v>
      </c>
      <c r="S11" s="4" t="s">
        <v>7</v>
      </c>
      <c r="T11" s="4" t="s">
        <v>7</v>
      </c>
      <c r="U11" s="4" t="s">
        <v>7</v>
      </c>
      <c r="V11" s="4"/>
      <c r="W11" s="4" t="s">
        <v>7</v>
      </c>
      <c r="X11" s="4"/>
      <c r="Y11" s="4" t="s">
        <v>7</v>
      </c>
      <c r="Z11" s="4"/>
      <c r="AA11" s="4" t="s">
        <v>7</v>
      </c>
      <c r="AB11" s="4"/>
      <c r="AC11" s="4" t="s">
        <v>7</v>
      </c>
      <c r="AD11" s="4"/>
      <c r="AE11" s="4" t="s">
        <v>7</v>
      </c>
      <c r="AF11" s="4" t="s">
        <v>7</v>
      </c>
      <c r="AG11" s="4"/>
      <c r="AH11" s="4" t="s">
        <v>7</v>
      </c>
      <c r="AI11" s="4"/>
      <c r="AJ11" s="4" t="s">
        <v>7</v>
      </c>
      <c r="AK11" s="4"/>
      <c r="AL11" s="4" t="s">
        <v>7</v>
      </c>
      <c r="AM11" s="4" t="s">
        <v>7</v>
      </c>
      <c r="AN11" s="4"/>
      <c r="AO11" s="4" t="s">
        <v>7</v>
      </c>
      <c r="AP11" s="4"/>
      <c r="AQ11" s="4" t="s">
        <v>7</v>
      </c>
      <c r="AR11" s="4">
        <v>-19</v>
      </c>
      <c r="AS11" s="4">
        <v>-19</v>
      </c>
      <c r="AT11" s="4"/>
      <c r="AU11" s="4" t="s">
        <v>7</v>
      </c>
      <c r="AV11" s="4"/>
      <c r="AW11" s="4" t="s">
        <v>7</v>
      </c>
      <c r="AX11" s="4"/>
      <c r="AY11" s="4" t="s">
        <v>7</v>
      </c>
      <c r="AZ11" s="4"/>
      <c r="BA11" s="4" t="s">
        <v>7</v>
      </c>
      <c r="BB11" s="4"/>
      <c r="BC11" s="4" t="s">
        <v>7</v>
      </c>
      <c r="BD11" s="4"/>
      <c r="BE11" s="4" t="s">
        <v>7</v>
      </c>
      <c r="BF11" s="4"/>
      <c r="BG11" s="4" t="s">
        <v>7</v>
      </c>
      <c r="BH11" s="4"/>
      <c r="BI11" s="4" t="s">
        <v>7</v>
      </c>
      <c r="BJ11" s="4">
        <v>-9</v>
      </c>
      <c r="BK11" s="4" t="s">
        <v>7</v>
      </c>
      <c r="BL11" s="4" t="s">
        <v>7</v>
      </c>
      <c r="BM11" s="4">
        <v>-9</v>
      </c>
      <c r="BN11" s="4">
        <v>-9</v>
      </c>
      <c r="BO11" s="4">
        <v>-10</v>
      </c>
      <c r="BP11" s="4" t="s">
        <v>7</v>
      </c>
      <c r="BQ11" s="4" t="s">
        <v>7</v>
      </c>
      <c r="BR11" s="4">
        <v>-10</v>
      </c>
      <c r="BS11" s="4">
        <v>-10</v>
      </c>
    </row>
    <row r="12" spans="1:71">
      <c r="A12" s="2" t="s">
        <v>164</v>
      </c>
      <c r="B12" s="4" t="s">
        <v>7</v>
      </c>
      <c r="C12" s="7">
        <v>2687</v>
      </c>
      <c r="D12" s="4">
        <v>0</v>
      </c>
      <c r="E12" s="4">
        <v>0</v>
      </c>
      <c r="F12" s="4" t="s">
        <v>7</v>
      </c>
      <c r="G12" s="4" t="s">
        <v>7</v>
      </c>
      <c r="H12" s="4" t="s">
        <v>7</v>
      </c>
      <c r="I12" s="4" t="s">
        <v>7</v>
      </c>
      <c r="J12" s="4" t="s">
        <v>7</v>
      </c>
      <c r="K12" s="4" t="s">
        <v>7</v>
      </c>
      <c r="L12" s="4"/>
      <c r="M12" s="4">
        <v>117</v>
      </c>
      <c r="N12" s="4"/>
      <c r="O12" s="4" t="s">
        <v>7</v>
      </c>
      <c r="P12" s="4"/>
      <c r="Q12" s="4" t="s">
        <v>7</v>
      </c>
      <c r="R12" s="4" t="s">
        <v>7</v>
      </c>
      <c r="S12" s="4" t="s">
        <v>7</v>
      </c>
      <c r="T12" s="4" t="s">
        <v>7</v>
      </c>
      <c r="U12" s="4" t="s">
        <v>7</v>
      </c>
      <c r="V12" s="4"/>
      <c r="W12" s="4" t="s">
        <v>7</v>
      </c>
      <c r="X12" s="4"/>
      <c r="Y12" s="4" t="s">
        <v>7</v>
      </c>
      <c r="Z12" s="4"/>
      <c r="AA12" s="4" t="s">
        <v>7</v>
      </c>
      <c r="AB12" s="4"/>
      <c r="AC12" s="4" t="s">
        <v>7</v>
      </c>
      <c r="AD12" s="4"/>
      <c r="AE12" s="4" t="s">
        <v>7</v>
      </c>
      <c r="AF12" s="4" t="s">
        <v>7</v>
      </c>
      <c r="AG12" s="4"/>
      <c r="AH12" s="4" t="s">
        <v>7</v>
      </c>
      <c r="AI12" s="4"/>
      <c r="AJ12" s="4" t="s">
        <v>7</v>
      </c>
      <c r="AK12" s="4"/>
      <c r="AL12" s="4" t="s">
        <v>7</v>
      </c>
      <c r="AM12" s="4" t="s">
        <v>7</v>
      </c>
      <c r="AN12" s="4"/>
      <c r="AO12" s="4" t="s">
        <v>7</v>
      </c>
      <c r="AP12" s="4"/>
      <c r="AQ12" s="4" t="s">
        <v>7</v>
      </c>
      <c r="AR12" s="4" t="s">
        <v>7</v>
      </c>
      <c r="AS12" s="4" t="s">
        <v>7</v>
      </c>
      <c r="AT12" s="4"/>
      <c r="AU12" s="4" t="s">
        <v>7</v>
      </c>
      <c r="AV12" s="4"/>
      <c r="AW12" s="4">
        <v>49</v>
      </c>
      <c r="AX12" s="4"/>
      <c r="AY12" s="4" t="s">
        <v>7</v>
      </c>
      <c r="AZ12" s="4"/>
      <c r="BA12" s="4" t="s">
        <v>7</v>
      </c>
      <c r="BB12" s="4"/>
      <c r="BC12" s="4" t="s">
        <v>7</v>
      </c>
      <c r="BD12" s="4"/>
      <c r="BE12" s="4" t="s">
        <v>7</v>
      </c>
      <c r="BF12" s="4"/>
      <c r="BG12" s="4" t="s">
        <v>7</v>
      </c>
      <c r="BH12" s="4"/>
      <c r="BI12" s="4" t="s">
        <v>7</v>
      </c>
      <c r="BJ12" s="4" t="s">
        <v>7</v>
      </c>
      <c r="BK12" s="4" t="s">
        <v>7</v>
      </c>
      <c r="BL12" s="4" t="s">
        <v>7</v>
      </c>
      <c r="BM12" s="4" t="s">
        <v>7</v>
      </c>
      <c r="BN12" s="4" t="s">
        <v>7</v>
      </c>
      <c r="BO12" s="4" t="s">
        <v>7</v>
      </c>
      <c r="BP12" s="4">
        <v>117</v>
      </c>
      <c r="BQ12" s="4" t="s">
        <v>7</v>
      </c>
      <c r="BR12" s="4" t="s">
        <v>7</v>
      </c>
      <c r="BS12" s="4" t="s">
        <v>7</v>
      </c>
    </row>
    <row r="13" spans="1:71">
      <c r="A13" s="2" t="s">
        <v>1570</v>
      </c>
      <c r="B13" s="4" t="s">
        <v>7</v>
      </c>
      <c r="C13" s="4" t="s">
        <v>7</v>
      </c>
      <c r="D13" s="4">
        <v>-134</v>
      </c>
      <c r="E13" s="4">
        <v>-53</v>
      </c>
      <c r="F13" s="4" t="s">
        <v>7</v>
      </c>
      <c r="G13" s="4" t="s">
        <v>7</v>
      </c>
      <c r="H13" s="4" t="s">
        <v>7</v>
      </c>
      <c r="I13" s="4" t="s">
        <v>7</v>
      </c>
      <c r="J13" s="4" t="s">
        <v>7</v>
      </c>
      <c r="K13" s="4" t="s">
        <v>7</v>
      </c>
      <c r="L13" s="4"/>
      <c r="M13" s="4">
        <v>-11</v>
      </c>
      <c r="N13" s="4"/>
      <c r="O13" s="4" t="s">
        <v>7</v>
      </c>
      <c r="P13" s="4"/>
      <c r="Q13" s="4" t="s">
        <v>7</v>
      </c>
      <c r="R13" s="4" t="s">
        <v>7</v>
      </c>
      <c r="S13" s="4" t="s">
        <v>7</v>
      </c>
      <c r="T13" s="4" t="s">
        <v>7</v>
      </c>
      <c r="U13" s="4" t="s">
        <v>7</v>
      </c>
      <c r="V13" s="4"/>
      <c r="W13" s="4">
        <v>-9</v>
      </c>
      <c r="X13" s="4"/>
      <c r="Y13" s="4" t="s">
        <v>7</v>
      </c>
      <c r="Z13" s="4"/>
      <c r="AA13" s="4">
        <v>-3</v>
      </c>
      <c r="AB13" s="4"/>
      <c r="AC13" s="4">
        <v>-9</v>
      </c>
      <c r="AD13" s="4"/>
      <c r="AE13" s="4" t="s">
        <v>7</v>
      </c>
      <c r="AF13" s="4" t="s">
        <v>7</v>
      </c>
      <c r="AG13" s="4"/>
      <c r="AH13" s="4">
        <v>-49</v>
      </c>
      <c r="AI13" s="4"/>
      <c r="AJ13" s="4">
        <v>-14</v>
      </c>
      <c r="AK13" s="4"/>
      <c r="AL13" s="4" t="s">
        <v>7</v>
      </c>
      <c r="AM13" s="4" t="s">
        <v>7</v>
      </c>
      <c r="AN13" s="4"/>
      <c r="AO13" s="4">
        <v>-3</v>
      </c>
      <c r="AP13" s="4"/>
      <c r="AQ13" s="4" t="s">
        <v>7</v>
      </c>
      <c r="AR13" s="4" t="s">
        <v>7</v>
      </c>
      <c r="AS13" s="4" t="s">
        <v>7</v>
      </c>
      <c r="AT13" s="4"/>
      <c r="AU13" s="4">
        <v>-12</v>
      </c>
      <c r="AV13" s="4"/>
      <c r="AW13" s="4">
        <v>-2</v>
      </c>
      <c r="AX13" s="4"/>
      <c r="AY13" s="4" t="s">
        <v>7</v>
      </c>
      <c r="AZ13" s="4"/>
      <c r="BA13" s="4">
        <v>-58</v>
      </c>
      <c r="BB13" s="4"/>
      <c r="BC13" s="4" t="s">
        <v>7</v>
      </c>
      <c r="BD13" s="4"/>
      <c r="BE13" s="4">
        <v>11</v>
      </c>
      <c r="BF13" s="4"/>
      <c r="BG13" s="4">
        <v>-28</v>
      </c>
      <c r="BH13" s="4"/>
      <c r="BI13" s="4" t="s">
        <v>7</v>
      </c>
      <c r="BJ13" s="4" t="s">
        <v>7</v>
      </c>
      <c r="BK13" s="4">
        <v>-66</v>
      </c>
      <c r="BL13" s="4" t="s">
        <v>7</v>
      </c>
      <c r="BM13" s="4" t="s">
        <v>7</v>
      </c>
      <c r="BN13" s="4" t="s">
        <v>7</v>
      </c>
      <c r="BO13" s="4" t="s">
        <v>7</v>
      </c>
      <c r="BP13" s="4" t="s">
        <v>7</v>
      </c>
      <c r="BQ13" s="4" t="s">
        <v>7</v>
      </c>
      <c r="BR13" s="4" t="s">
        <v>7</v>
      </c>
      <c r="BS13" s="4" t="s">
        <v>7</v>
      </c>
    </row>
    <row r="14" spans="1:71" ht="30">
      <c r="A14" s="2" t="s">
        <v>354</v>
      </c>
      <c r="B14" s="4" t="s">
        <v>7</v>
      </c>
      <c r="C14" s="4">
        <v>9</v>
      </c>
      <c r="D14" s="4">
        <v>122</v>
      </c>
      <c r="E14" s="4">
        <v>0</v>
      </c>
      <c r="F14" s="4" t="s">
        <v>7</v>
      </c>
      <c r="G14" s="4" t="s">
        <v>7</v>
      </c>
      <c r="H14" s="4" t="s">
        <v>7</v>
      </c>
      <c r="I14" s="4" t="s">
        <v>7</v>
      </c>
      <c r="J14" s="4" t="s">
        <v>7</v>
      </c>
      <c r="K14" s="4" t="s">
        <v>7</v>
      </c>
      <c r="L14" s="4"/>
      <c r="M14" s="4" t="s">
        <v>7</v>
      </c>
      <c r="N14" s="4"/>
      <c r="O14" s="4" t="s">
        <v>7</v>
      </c>
      <c r="P14" s="4"/>
      <c r="Q14" s="4" t="s">
        <v>7</v>
      </c>
      <c r="R14" s="4" t="s">
        <v>7</v>
      </c>
      <c r="S14" s="4" t="s">
        <v>7</v>
      </c>
      <c r="T14" s="4" t="s">
        <v>7</v>
      </c>
      <c r="U14" s="4" t="s">
        <v>7</v>
      </c>
      <c r="V14" s="4"/>
      <c r="W14" s="4">
        <v>122</v>
      </c>
      <c r="X14" s="4"/>
      <c r="Y14" s="4" t="s">
        <v>7</v>
      </c>
      <c r="Z14" s="4"/>
      <c r="AA14" s="4" t="s">
        <v>7</v>
      </c>
      <c r="AB14" s="4"/>
      <c r="AC14" s="4" t="s">
        <v>7</v>
      </c>
      <c r="AD14" s="4"/>
      <c r="AE14" s="4" t="s">
        <v>7</v>
      </c>
      <c r="AF14" s="4" t="s">
        <v>7</v>
      </c>
      <c r="AG14" s="4"/>
      <c r="AH14" s="4" t="s">
        <v>7</v>
      </c>
      <c r="AI14" s="4"/>
      <c r="AJ14" s="4" t="s">
        <v>7</v>
      </c>
      <c r="AK14" s="4"/>
      <c r="AL14" s="4" t="s">
        <v>7</v>
      </c>
      <c r="AM14" s="4" t="s">
        <v>7</v>
      </c>
      <c r="AN14" s="4"/>
      <c r="AO14" s="4" t="s">
        <v>7</v>
      </c>
      <c r="AP14" s="4"/>
      <c r="AQ14" s="4" t="s">
        <v>7</v>
      </c>
      <c r="AR14" s="4" t="s">
        <v>7</v>
      </c>
      <c r="AS14" s="4" t="s">
        <v>7</v>
      </c>
      <c r="AT14" s="4"/>
      <c r="AU14" s="4" t="s">
        <v>7</v>
      </c>
      <c r="AV14" s="4"/>
      <c r="AW14" s="4" t="s">
        <v>7</v>
      </c>
      <c r="AX14" s="4"/>
      <c r="AY14" s="4" t="s">
        <v>7</v>
      </c>
      <c r="AZ14" s="4"/>
      <c r="BA14" s="4" t="s">
        <v>7</v>
      </c>
      <c r="BB14" s="4"/>
      <c r="BC14" s="4" t="s">
        <v>7</v>
      </c>
      <c r="BD14" s="4"/>
      <c r="BE14" s="4" t="s">
        <v>7</v>
      </c>
      <c r="BF14" s="4"/>
      <c r="BG14" s="4" t="s">
        <v>7</v>
      </c>
      <c r="BH14" s="4"/>
      <c r="BI14" s="4" t="s">
        <v>7</v>
      </c>
      <c r="BJ14" s="4" t="s">
        <v>7</v>
      </c>
      <c r="BK14" s="4" t="s">
        <v>7</v>
      </c>
      <c r="BL14" s="4" t="s">
        <v>7</v>
      </c>
      <c r="BM14" s="4" t="s">
        <v>7</v>
      </c>
      <c r="BN14" s="4" t="s">
        <v>7</v>
      </c>
      <c r="BO14" s="4" t="s">
        <v>7</v>
      </c>
      <c r="BP14" s="4" t="s">
        <v>7</v>
      </c>
      <c r="BQ14" s="4">
        <v>122</v>
      </c>
      <c r="BR14" s="4" t="s">
        <v>7</v>
      </c>
      <c r="BS14" s="4" t="s">
        <v>7</v>
      </c>
    </row>
    <row r="15" spans="1:71">
      <c r="A15" s="2" t="s">
        <v>1581</v>
      </c>
      <c r="B15" s="4" t="s">
        <v>7</v>
      </c>
      <c r="C15" s="4" t="s">
        <v>7</v>
      </c>
      <c r="D15" s="4">
        <v>-275</v>
      </c>
      <c r="E15" s="4" t="s">
        <v>7</v>
      </c>
      <c r="F15" s="4" t="s">
        <v>7</v>
      </c>
      <c r="G15" s="4" t="s">
        <v>7</v>
      </c>
      <c r="H15" s="4" t="s">
        <v>7</v>
      </c>
      <c r="I15" s="4" t="s">
        <v>7</v>
      </c>
      <c r="J15" s="4" t="s">
        <v>7</v>
      </c>
      <c r="K15" s="4" t="s">
        <v>7</v>
      </c>
      <c r="L15" s="4"/>
      <c r="M15" s="4" t="s">
        <v>7</v>
      </c>
      <c r="N15" s="4"/>
      <c r="O15" s="4" t="s">
        <v>7</v>
      </c>
      <c r="P15" s="4"/>
      <c r="Q15" s="4" t="s">
        <v>7</v>
      </c>
      <c r="R15" s="4" t="s">
        <v>7</v>
      </c>
      <c r="S15" s="4" t="s">
        <v>7</v>
      </c>
      <c r="T15" s="4">
        <v>-129</v>
      </c>
      <c r="U15" s="4">
        <v>-129</v>
      </c>
      <c r="V15" s="4"/>
      <c r="W15" s="4">
        <v>-150</v>
      </c>
      <c r="X15" s="4"/>
      <c r="Y15" s="4" t="s">
        <v>7</v>
      </c>
      <c r="Z15" s="4"/>
      <c r="AA15" s="4" t="s">
        <v>7</v>
      </c>
      <c r="AB15" s="4"/>
      <c r="AC15" s="4" t="s">
        <v>7</v>
      </c>
      <c r="AD15" s="4"/>
      <c r="AE15" s="4" t="s">
        <v>7</v>
      </c>
      <c r="AF15" s="4" t="s">
        <v>7</v>
      </c>
      <c r="AG15" s="4"/>
      <c r="AH15" s="4" t="s">
        <v>7</v>
      </c>
      <c r="AI15" s="4"/>
      <c r="AJ15" s="4" t="s">
        <v>7</v>
      </c>
      <c r="AK15" s="4"/>
      <c r="AL15" s="4" t="s">
        <v>7</v>
      </c>
      <c r="AM15" s="4" t="s">
        <v>7</v>
      </c>
      <c r="AN15" s="4"/>
      <c r="AO15" s="4">
        <v>-33</v>
      </c>
      <c r="AP15" s="4"/>
      <c r="AQ15" s="4" t="s">
        <v>7</v>
      </c>
      <c r="AR15" s="4" t="s">
        <v>7</v>
      </c>
      <c r="AS15" s="4" t="s">
        <v>7</v>
      </c>
      <c r="AT15" s="4"/>
      <c r="AU15" s="4">
        <v>-92</v>
      </c>
      <c r="AV15" s="4"/>
      <c r="AW15" s="4" t="s">
        <v>7</v>
      </c>
      <c r="AX15" s="4"/>
      <c r="AY15" s="4" t="s">
        <v>7</v>
      </c>
      <c r="AZ15" s="4"/>
      <c r="BA15" s="4" t="s">
        <v>7</v>
      </c>
      <c r="BB15" s="4"/>
      <c r="BC15" s="4" t="s">
        <v>7</v>
      </c>
      <c r="BD15" s="4"/>
      <c r="BE15" s="4" t="s">
        <v>7</v>
      </c>
      <c r="BF15" s="4"/>
      <c r="BG15" s="4" t="s">
        <v>7</v>
      </c>
      <c r="BH15" s="4"/>
      <c r="BI15" s="4" t="s">
        <v>7</v>
      </c>
      <c r="BJ15" s="4">
        <v>-129</v>
      </c>
      <c r="BK15" s="4">
        <v>-33</v>
      </c>
      <c r="BL15" s="4">
        <v>-242</v>
      </c>
      <c r="BM15" s="4" t="s">
        <v>7</v>
      </c>
      <c r="BN15" s="4" t="s">
        <v>7</v>
      </c>
      <c r="BO15" s="4" t="s">
        <v>7</v>
      </c>
      <c r="BP15" s="4" t="s">
        <v>7</v>
      </c>
      <c r="BQ15" s="4" t="s">
        <v>7</v>
      </c>
      <c r="BR15" s="4" t="s">
        <v>7</v>
      </c>
      <c r="BS15" s="4" t="s">
        <v>7</v>
      </c>
    </row>
    <row r="16" spans="1:71">
      <c r="A16" s="2" t="s">
        <v>2293</v>
      </c>
      <c r="B16" s="4" t="s">
        <v>7</v>
      </c>
      <c r="C16" s="4" t="s">
        <v>7</v>
      </c>
      <c r="D16" s="4" t="s">
        <v>7</v>
      </c>
      <c r="E16" s="4" t="s">
        <v>7</v>
      </c>
      <c r="F16" s="4" t="s">
        <v>7</v>
      </c>
      <c r="G16" s="4" t="s">
        <v>7</v>
      </c>
      <c r="H16" s="4" t="s">
        <v>7</v>
      </c>
      <c r="I16" s="4" t="s">
        <v>7</v>
      </c>
      <c r="J16" s="4" t="s">
        <v>7</v>
      </c>
      <c r="K16" s="4" t="s">
        <v>7</v>
      </c>
      <c r="L16" s="4"/>
      <c r="M16" s="4" t="s">
        <v>7</v>
      </c>
      <c r="N16" s="4"/>
      <c r="O16" s="4" t="s">
        <v>7</v>
      </c>
      <c r="P16" s="4"/>
      <c r="Q16" s="4" t="s">
        <v>7</v>
      </c>
      <c r="R16" s="4" t="s">
        <v>7</v>
      </c>
      <c r="S16" s="4" t="s">
        <v>7</v>
      </c>
      <c r="T16" s="4" t="s">
        <v>7</v>
      </c>
      <c r="U16" s="4" t="s">
        <v>7</v>
      </c>
      <c r="V16" s="4"/>
      <c r="W16" s="4" t="s">
        <v>7</v>
      </c>
      <c r="X16" s="4"/>
      <c r="Y16" s="4" t="s">
        <v>7</v>
      </c>
      <c r="Z16" s="4"/>
      <c r="AA16" s="4" t="s">
        <v>7</v>
      </c>
      <c r="AB16" s="4"/>
      <c r="AC16" s="4" t="s">
        <v>7</v>
      </c>
      <c r="AD16" s="4"/>
      <c r="AE16" s="4" t="s">
        <v>7</v>
      </c>
      <c r="AF16" s="4" t="s">
        <v>7</v>
      </c>
      <c r="AG16" s="4"/>
      <c r="AH16" s="4" t="s">
        <v>7</v>
      </c>
      <c r="AI16" s="4"/>
      <c r="AJ16" s="4" t="s">
        <v>7</v>
      </c>
      <c r="AK16" s="4"/>
      <c r="AL16" s="4" t="s">
        <v>7</v>
      </c>
      <c r="AM16" s="4" t="s">
        <v>7</v>
      </c>
      <c r="AN16" s="4"/>
      <c r="AO16" s="4" t="s">
        <v>7</v>
      </c>
      <c r="AP16" s="4"/>
      <c r="AQ16" s="4" t="s">
        <v>7</v>
      </c>
      <c r="AR16" s="4" t="s">
        <v>7</v>
      </c>
      <c r="AS16" s="4" t="s">
        <v>7</v>
      </c>
      <c r="AT16" s="4"/>
      <c r="AU16" s="4" t="s">
        <v>7</v>
      </c>
      <c r="AV16" s="4"/>
      <c r="AW16" s="4" t="s">
        <v>7</v>
      </c>
      <c r="AX16" s="4"/>
      <c r="AY16" s="4" t="s">
        <v>7</v>
      </c>
      <c r="AZ16" s="4"/>
      <c r="BA16" s="4" t="s">
        <v>7</v>
      </c>
      <c r="BB16" s="4"/>
      <c r="BC16" s="4" t="s">
        <v>7</v>
      </c>
      <c r="BD16" s="4"/>
      <c r="BE16" s="4" t="s">
        <v>7</v>
      </c>
      <c r="BF16" s="4"/>
      <c r="BG16" s="4" t="s">
        <v>7</v>
      </c>
      <c r="BH16" s="4"/>
      <c r="BI16" s="4">
        <v>-137</v>
      </c>
      <c r="BJ16" s="4" t="s">
        <v>7</v>
      </c>
      <c r="BK16" s="4" t="s">
        <v>7</v>
      </c>
      <c r="BL16" s="4" t="s">
        <v>7</v>
      </c>
      <c r="BM16" s="4" t="s">
        <v>7</v>
      </c>
      <c r="BN16" s="4" t="s">
        <v>7</v>
      </c>
      <c r="BO16" s="4" t="s">
        <v>7</v>
      </c>
      <c r="BP16" s="4" t="s">
        <v>7</v>
      </c>
      <c r="BQ16" s="4" t="s">
        <v>7</v>
      </c>
      <c r="BR16" s="4" t="s">
        <v>7</v>
      </c>
      <c r="BS16" s="4" t="s">
        <v>7</v>
      </c>
    </row>
    <row r="17" spans="1:71" ht="30">
      <c r="A17" s="2" t="s">
        <v>2294</v>
      </c>
      <c r="B17" s="4" t="s">
        <v>7</v>
      </c>
      <c r="C17" s="4" t="s">
        <v>7</v>
      </c>
      <c r="D17" s="4" t="s">
        <v>7</v>
      </c>
      <c r="E17" s="4" t="s">
        <v>7</v>
      </c>
      <c r="F17" s="4" t="s">
        <v>7</v>
      </c>
      <c r="G17" s="4" t="s">
        <v>7</v>
      </c>
      <c r="H17" s="4" t="s">
        <v>7</v>
      </c>
      <c r="I17" s="4" t="s">
        <v>7</v>
      </c>
      <c r="J17" s="4" t="s">
        <v>7</v>
      </c>
      <c r="K17" s="4" t="s">
        <v>7</v>
      </c>
      <c r="L17" s="4"/>
      <c r="M17" s="4" t="s">
        <v>7</v>
      </c>
      <c r="N17" s="4"/>
      <c r="O17" s="4">
        <v>-50</v>
      </c>
      <c r="P17" s="4"/>
      <c r="Q17" s="4" t="s">
        <v>7</v>
      </c>
      <c r="R17" s="4" t="s">
        <v>7</v>
      </c>
      <c r="S17" s="4" t="s">
        <v>7</v>
      </c>
      <c r="T17" s="4" t="s">
        <v>7</v>
      </c>
      <c r="U17" s="4" t="s">
        <v>7</v>
      </c>
      <c r="V17" s="4"/>
      <c r="W17" s="4" t="s">
        <v>7</v>
      </c>
      <c r="X17" s="4"/>
      <c r="Y17" s="4" t="s">
        <v>7</v>
      </c>
      <c r="Z17" s="4"/>
      <c r="AA17" s="4" t="s">
        <v>7</v>
      </c>
      <c r="AB17" s="4"/>
      <c r="AC17" s="4" t="s">
        <v>7</v>
      </c>
      <c r="AD17" s="4"/>
      <c r="AE17" s="4" t="s">
        <v>7</v>
      </c>
      <c r="AF17" s="4" t="s">
        <v>7</v>
      </c>
      <c r="AG17" s="4"/>
      <c r="AH17" s="4" t="s">
        <v>7</v>
      </c>
      <c r="AI17" s="4"/>
      <c r="AJ17" s="4" t="s">
        <v>7</v>
      </c>
      <c r="AK17" s="4"/>
      <c r="AL17" s="4" t="s">
        <v>7</v>
      </c>
      <c r="AM17" s="4" t="s">
        <v>7</v>
      </c>
      <c r="AN17" s="4"/>
      <c r="AO17" s="4" t="s">
        <v>7</v>
      </c>
      <c r="AP17" s="4"/>
      <c r="AQ17" s="4" t="s">
        <v>7</v>
      </c>
      <c r="AR17" s="4" t="s">
        <v>7</v>
      </c>
      <c r="AS17" s="4" t="s">
        <v>7</v>
      </c>
      <c r="AT17" s="4"/>
      <c r="AU17" s="4" t="s">
        <v>7</v>
      </c>
      <c r="AV17" s="4"/>
      <c r="AW17" s="4" t="s">
        <v>7</v>
      </c>
      <c r="AX17" s="4"/>
      <c r="AY17" s="4" t="s">
        <v>7</v>
      </c>
      <c r="AZ17" s="4"/>
      <c r="BA17" s="4" t="s">
        <v>7</v>
      </c>
      <c r="BB17" s="4"/>
      <c r="BC17" s="4" t="s">
        <v>7</v>
      </c>
      <c r="BD17" s="4"/>
      <c r="BE17" s="4" t="s">
        <v>7</v>
      </c>
      <c r="BF17" s="4"/>
      <c r="BG17" s="4" t="s">
        <v>7</v>
      </c>
      <c r="BH17" s="4"/>
      <c r="BI17" s="4" t="s">
        <v>7</v>
      </c>
      <c r="BJ17" s="4" t="s">
        <v>7</v>
      </c>
      <c r="BK17" s="4" t="s">
        <v>7</v>
      </c>
      <c r="BL17" s="4" t="s">
        <v>7</v>
      </c>
      <c r="BM17" s="4" t="s">
        <v>7</v>
      </c>
      <c r="BN17" s="4" t="s">
        <v>7</v>
      </c>
      <c r="BO17" s="4" t="s">
        <v>7</v>
      </c>
      <c r="BP17" s="4" t="s">
        <v>7</v>
      </c>
      <c r="BQ17" s="4" t="s">
        <v>7</v>
      </c>
      <c r="BR17" s="4" t="s">
        <v>7</v>
      </c>
      <c r="BS17" s="4" t="s">
        <v>7</v>
      </c>
    </row>
    <row r="18" spans="1:71">
      <c r="A18" s="2" t="s">
        <v>2295</v>
      </c>
      <c r="B18" s="4" t="s">
        <v>7</v>
      </c>
      <c r="C18" s="4" t="s">
        <v>7</v>
      </c>
      <c r="D18" s="4" t="s">
        <v>7</v>
      </c>
      <c r="E18" s="4" t="s">
        <v>7</v>
      </c>
      <c r="F18" s="8">
        <v>-182</v>
      </c>
      <c r="G18" s="4" t="s">
        <v>7</v>
      </c>
      <c r="H18" s="4" t="s">
        <v>7</v>
      </c>
      <c r="I18" s="4" t="s">
        <v>7</v>
      </c>
      <c r="J18" s="4" t="s">
        <v>7</v>
      </c>
      <c r="K18" s="4" t="s">
        <v>7</v>
      </c>
      <c r="L18" s="4"/>
      <c r="M18" s="4" t="s">
        <v>7</v>
      </c>
      <c r="N18" s="4"/>
      <c r="O18" s="4" t="s">
        <v>7</v>
      </c>
      <c r="P18" s="4"/>
      <c r="Q18" s="4" t="s">
        <v>7</v>
      </c>
      <c r="R18" s="4" t="s">
        <v>7</v>
      </c>
      <c r="S18" s="4" t="s">
        <v>7</v>
      </c>
      <c r="T18" s="4" t="s">
        <v>7</v>
      </c>
      <c r="U18" s="4" t="s">
        <v>7</v>
      </c>
      <c r="V18" s="4"/>
      <c r="W18" s="4" t="s">
        <v>7</v>
      </c>
      <c r="X18" s="4"/>
      <c r="Y18" s="4" t="s">
        <v>7</v>
      </c>
      <c r="Z18" s="4"/>
      <c r="AA18" s="4" t="s">
        <v>7</v>
      </c>
      <c r="AB18" s="4"/>
      <c r="AC18" s="4" t="s">
        <v>7</v>
      </c>
      <c r="AD18" s="4"/>
      <c r="AE18" s="8">
        <v>-70</v>
      </c>
      <c r="AF18" s="4" t="s">
        <v>7</v>
      </c>
      <c r="AG18" s="4"/>
      <c r="AH18" s="4" t="s">
        <v>7</v>
      </c>
      <c r="AI18" s="4"/>
      <c r="AJ18" s="4" t="s">
        <v>7</v>
      </c>
      <c r="AK18" s="4"/>
      <c r="AL18" s="8">
        <v>-112</v>
      </c>
      <c r="AM18" s="4" t="s">
        <v>7</v>
      </c>
      <c r="AN18" s="4"/>
      <c r="AO18" s="4" t="s">
        <v>7</v>
      </c>
      <c r="AP18" s="4"/>
      <c r="AQ18" s="4" t="s">
        <v>7</v>
      </c>
      <c r="AR18" s="4" t="s">
        <v>7</v>
      </c>
      <c r="AS18" s="4" t="s">
        <v>7</v>
      </c>
      <c r="AT18" s="4"/>
      <c r="AU18" s="4" t="s">
        <v>7</v>
      </c>
      <c r="AV18" s="4"/>
      <c r="AW18" s="4" t="s">
        <v>7</v>
      </c>
      <c r="AX18" s="4"/>
      <c r="AY18" s="4" t="s">
        <v>7</v>
      </c>
      <c r="AZ18" s="4"/>
      <c r="BA18" s="4" t="s">
        <v>7</v>
      </c>
      <c r="BB18" s="4"/>
      <c r="BC18" s="4" t="s">
        <v>7</v>
      </c>
      <c r="BD18" s="4"/>
      <c r="BE18" s="4" t="s">
        <v>7</v>
      </c>
      <c r="BF18" s="4"/>
      <c r="BG18" s="4" t="s">
        <v>7</v>
      </c>
      <c r="BH18" s="4"/>
      <c r="BI18" s="4" t="s">
        <v>7</v>
      </c>
      <c r="BJ18" s="4" t="s">
        <v>7</v>
      </c>
      <c r="BK18" s="4" t="s">
        <v>7</v>
      </c>
      <c r="BL18" s="4" t="s">
        <v>7</v>
      </c>
      <c r="BM18" s="4" t="s">
        <v>7</v>
      </c>
      <c r="BN18" s="4" t="s">
        <v>7</v>
      </c>
      <c r="BO18" s="4" t="s">
        <v>7</v>
      </c>
      <c r="BP18" s="4" t="s">
        <v>7</v>
      </c>
      <c r="BQ18" s="4" t="s">
        <v>7</v>
      </c>
      <c r="BR18" s="4" t="s">
        <v>7</v>
      </c>
      <c r="BS18" s="4" t="s">
        <v>7</v>
      </c>
    </row>
    <row r="19" spans="1:71">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row>
    <row r="20" spans="1:71" ht="15" customHeight="1">
      <c r="A20" s="2" t="s">
        <v>63</v>
      </c>
      <c r="B20" s="12" t="s">
        <v>2296</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row>
    <row r="21" spans="1:71" ht="15" customHeight="1">
      <c r="A21" s="2" t="s">
        <v>1500</v>
      </c>
      <c r="B21" s="12" t="s">
        <v>2297</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row>
    <row r="22" spans="1:71" ht="15" customHeight="1">
      <c r="A22" s="2" t="s">
        <v>1502</v>
      </c>
      <c r="B22" s="12" t="s">
        <v>2298</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row>
    <row r="23" spans="1:71" ht="15" customHeight="1">
      <c r="A23" s="2" t="s">
        <v>1504</v>
      </c>
      <c r="B23" s="12" t="s">
        <v>1279</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row>
    <row r="24" spans="1:71" ht="15" customHeight="1">
      <c r="A24" s="2" t="s">
        <v>1506</v>
      </c>
      <c r="B24" s="12" t="s">
        <v>2299</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row>
    <row r="25" spans="1:71" ht="15" customHeight="1">
      <c r="A25" s="2" t="s">
        <v>1487</v>
      </c>
      <c r="B25" s="12" t="s">
        <v>2300</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row>
    <row r="26" spans="1:71" ht="15" customHeight="1">
      <c r="A26" s="2" t="s">
        <v>1509</v>
      </c>
      <c r="B26" s="12" t="s">
        <v>1293</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row>
    <row r="27" spans="1:71" ht="15" customHeight="1">
      <c r="A27" s="2" t="s">
        <v>1510</v>
      </c>
      <c r="B27" s="12" t="s">
        <v>2301</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row>
    <row r="28" spans="1:71" ht="15" customHeight="1">
      <c r="A28" s="2" t="s">
        <v>1511</v>
      </c>
      <c r="B28" s="12" t="s">
        <v>2302</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row>
    <row r="29" spans="1:71" ht="15" customHeight="1">
      <c r="A29" s="2" t="s">
        <v>1513</v>
      </c>
      <c r="B29" s="12" t="s">
        <v>1281</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row>
    <row r="30" spans="1:71" ht="15" customHeight="1">
      <c r="A30" s="2" t="s">
        <v>1514</v>
      </c>
      <c r="B30" s="12" t="s">
        <v>1295</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c r="BQ30" s="12"/>
      <c r="BR30" s="12"/>
      <c r="BS30" s="12"/>
    </row>
    <row r="31" spans="1:71" ht="15" customHeight="1">
      <c r="A31" s="2" t="s">
        <v>1488</v>
      </c>
      <c r="B31" s="12" t="s">
        <v>1296</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row>
    <row r="32" spans="1:71" ht="15" customHeight="1">
      <c r="A32" s="2" t="s">
        <v>1489</v>
      </c>
      <c r="B32" s="12" t="s">
        <v>1266</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row>
    <row r="33" spans="1:71" ht="15" customHeight="1">
      <c r="A33" s="2" t="s">
        <v>2274</v>
      </c>
      <c r="B33" s="12" t="s">
        <v>1297</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c r="BM33" s="12"/>
      <c r="BN33" s="12"/>
      <c r="BO33" s="12"/>
      <c r="BP33" s="12"/>
      <c r="BQ33" s="12"/>
      <c r="BR33" s="12"/>
      <c r="BS33" s="12"/>
    </row>
    <row r="34" spans="1:71" ht="15" customHeight="1">
      <c r="A34" s="2" t="s">
        <v>2303</v>
      </c>
      <c r="B34" s="12" t="s">
        <v>2304</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c r="BK34" s="12"/>
      <c r="BL34" s="12"/>
      <c r="BM34" s="12"/>
      <c r="BN34" s="12"/>
      <c r="BO34" s="12"/>
      <c r="BP34" s="12"/>
      <c r="BQ34" s="12"/>
      <c r="BR34" s="12"/>
      <c r="BS34" s="12"/>
    </row>
  </sheetData>
  <mergeCells count="89">
    <mergeCell ref="B31:BS31"/>
    <mergeCell ref="B32:BS32"/>
    <mergeCell ref="B33:BS33"/>
    <mergeCell ref="B34:BS34"/>
    <mergeCell ref="B25:BS25"/>
    <mergeCell ref="B26:BS26"/>
    <mergeCell ref="B27:BS27"/>
    <mergeCell ref="B28:BS28"/>
    <mergeCell ref="B29:BS29"/>
    <mergeCell ref="B30:BS30"/>
    <mergeCell ref="A19:BS19"/>
    <mergeCell ref="B20:BS20"/>
    <mergeCell ref="B21:BS21"/>
    <mergeCell ref="B22:BS22"/>
    <mergeCell ref="B23:BS23"/>
    <mergeCell ref="B24:BS24"/>
    <mergeCell ref="BE2:BF2"/>
    <mergeCell ref="BE3:BF3"/>
    <mergeCell ref="BE4:BF4"/>
    <mergeCell ref="BG2:BH2"/>
    <mergeCell ref="BG3:BH3"/>
    <mergeCell ref="BG4:BH4"/>
    <mergeCell ref="BA2:BB2"/>
    <mergeCell ref="BA3:BB3"/>
    <mergeCell ref="BA4:BB4"/>
    <mergeCell ref="BC2:BD2"/>
    <mergeCell ref="BC3:BD3"/>
    <mergeCell ref="BC4:BD4"/>
    <mergeCell ref="AW2:AX2"/>
    <mergeCell ref="AW3:AX3"/>
    <mergeCell ref="AW4:AX4"/>
    <mergeCell ref="AY2:AZ2"/>
    <mergeCell ref="AY3:AZ3"/>
    <mergeCell ref="AY4:AZ4"/>
    <mergeCell ref="AS2:AT2"/>
    <mergeCell ref="AS3:AT3"/>
    <mergeCell ref="AS4:AT4"/>
    <mergeCell ref="AU2:AV2"/>
    <mergeCell ref="AU3:AV3"/>
    <mergeCell ref="AU4:AV4"/>
    <mergeCell ref="AM2:AN2"/>
    <mergeCell ref="AM3:AN3"/>
    <mergeCell ref="AM4:AN4"/>
    <mergeCell ref="AO2:AP2"/>
    <mergeCell ref="AO3:AP3"/>
    <mergeCell ref="AO4:AP4"/>
    <mergeCell ref="AH2:AI2"/>
    <mergeCell ref="AH3:AI3"/>
    <mergeCell ref="AH4:AI4"/>
    <mergeCell ref="AJ2:AK2"/>
    <mergeCell ref="AJ3:AK3"/>
    <mergeCell ref="AJ4:AK4"/>
    <mergeCell ref="AC2:AD2"/>
    <mergeCell ref="AC3:AD3"/>
    <mergeCell ref="AC4:AD4"/>
    <mergeCell ref="AF2:AG2"/>
    <mergeCell ref="AF3:AG3"/>
    <mergeCell ref="AF4:AG4"/>
    <mergeCell ref="Y2:Z2"/>
    <mergeCell ref="Y3:Z3"/>
    <mergeCell ref="Y4:Z4"/>
    <mergeCell ref="AA2:AB2"/>
    <mergeCell ref="AA3:AB3"/>
    <mergeCell ref="AA4:AB4"/>
    <mergeCell ref="U2:V2"/>
    <mergeCell ref="U3:V3"/>
    <mergeCell ref="U4:V4"/>
    <mergeCell ref="W2:X2"/>
    <mergeCell ref="W3:X3"/>
    <mergeCell ref="W4:X4"/>
    <mergeCell ref="M2:N2"/>
    <mergeCell ref="M3:N3"/>
    <mergeCell ref="M4:N4"/>
    <mergeCell ref="O2:P2"/>
    <mergeCell ref="O3:P3"/>
    <mergeCell ref="O4:P4"/>
    <mergeCell ref="B2:B4"/>
    <mergeCell ref="C2:C4"/>
    <mergeCell ref="D2:D4"/>
    <mergeCell ref="E2:E4"/>
    <mergeCell ref="K2:L2"/>
    <mergeCell ref="K3:L3"/>
    <mergeCell ref="K4:L4"/>
    <mergeCell ref="C1:I1"/>
    <mergeCell ref="K1:S1"/>
    <mergeCell ref="U1:AQ1"/>
    <mergeCell ref="AS1:BI1"/>
    <mergeCell ref="BJ1:BM1"/>
    <mergeCell ref="BO1:BR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17.7109375" customWidth="1"/>
    <col min="3" max="3" width="16.5703125" customWidth="1"/>
    <col min="4" max="4" width="18.42578125" customWidth="1"/>
    <col min="5" max="5" width="11.85546875" customWidth="1"/>
    <col min="6" max="6" width="18" customWidth="1"/>
    <col min="7" max="7" width="11.5703125" customWidth="1"/>
    <col min="8" max="8" width="22" customWidth="1"/>
    <col min="9" max="9" width="9" customWidth="1"/>
    <col min="10" max="10" width="17.7109375" customWidth="1"/>
    <col min="11" max="11" width="21.5703125" customWidth="1"/>
    <col min="12" max="12" width="17.7109375" customWidth="1"/>
    <col min="13" max="13" width="16.5703125" customWidth="1"/>
    <col min="14" max="14" width="17.7109375" customWidth="1"/>
    <col min="15" max="15" width="20.140625" customWidth="1"/>
    <col min="16" max="16" width="22" customWidth="1"/>
    <col min="17" max="17" width="9" customWidth="1"/>
    <col min="18" max="20" width="31" customWidth="1"/>
  </cols>
  <sheetData>
    <row r="1" spans="1:20" ht="15" customHeight="1">
      <c r="A1" s="1" t="s">
        <v>2305</v>
      </c>
      <c r="B1" s="9" t="s">
        <v>1474</v>
      </c>
      <c r="C1" s="9"/>
      <c r="D1" s="9"/>
      <c r="E1" s="9"/>
      <c r="F1" s="9"/>
      <c r="G1" s="9"/>
      <c r="H1" s="9"/>
      <c r="I1" s="9"/>
      <c r="J1" s="9"/>
      <c r="K1" s="9"/>
      <c r="L1" s="9"/>
      <c r="M1" s="9"/>
      <c r="N1" s="9"/>
      <c r="O1" s="9"/>
      <c r="P1" s="9"/>
      <c r="Q1" s="9"/>
      <c r="R1" s="9" t="s">
        <v>2</v>
      </c>
      <c r="S1" s="9"/>
      <c r="T1" s="9"/>
    </row>
    <row r="2" spans="1:20" ht="30">
      <c r="A2" s="1" t="s">
        <v>33</v>
      </c>
      <c r="B2" s="9" t="s">
        <v>3</v>
      </c>
      <c r="C2" s="9"/>
      <c r="D2" s="9" t="s">
        <v>1475</v>
      </c>
      <c r="E2" s="9"/>
      <c r="F2" s="9" t="s">
        <v>5</v>
      </c>
      <c r="G2" s="9"/>
      <c r="H2" s="9" t="s">
        <v>1476</v>
      </c>
      <c r="I2" s="9"/>
      <c r="J2" s="9" t="s">
        <v>34</v>
      </c>
      <c r="K2" s="9"/>
      <c r="L2" s="9" t="s">
        <v>1477</v>
      </c>
      <c r="M2" s="9"/>
      <c r="N2" s="9" t="s">
        <v>1478</v>
      </c>
      <c r="O2" s="9"/>
      <c r="P2" s="9" t="s">
        <v>1479</v>
      </c>
      <c r="Q2" s="9"/>
      <c r="R2" s="1" t="s">
        <v>3</v>
      </c>
      <c r="S2" s="1" t="s">
        <v>34</v>
      </c>
      <c r="T2" s="1" t="s">
        <v>35</v>
      </c>
    </row>
    <row r="3" spans="1:20">
      <c r="A3" s="3" t="s">
        <v>1299</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36</v>
      </c>
      <c r="B4" s="8">
        <v>7747</v>
      </c>
      <c r="C4" s="4"/>
      <c r="D4" s="8">
        <v>7735</v>
      </c>
      <c r="E4" s="4"/>
      <c r="F4" s="8">
        <v>9844</v>
      </c>
      <c r="G4" s="4"/>
      <c r="H4" s="8">
        <v>10408</v>
      </c>
      <c r="I4" s="4"/>
      <c r="J4" s="8">
        <v>7325</v>
      </c>
      <c r="K4" s="4"/>
      <c r="L4" s="8">
        <v>7390</v>
      </c>
      <c r="M4" s="4"/>
      <c r="N4" s="8">
        <v>9917</v>
      </c>
      <c r="O4" s="4"/>
      <c r="P4" s="8">
        <v>10180</v>
      </c>
      <c r="Q4" s="4"/>
      <c r="R4" s="8">
        <v>35734</v>
      </c>
      <c r="S4" s="8">
        <v>34812</v>
      </c>
      <c r="T4" s="8">
        <v>33681</v>
      </c>
    </row>
    <row r="5" spans="1:20">
      <c r="A5" s="2" t="s">
        <v>39</v>
      </c>
      <c r="B5" s="7">
        <v>5133</v>
      </c>
      <c r="C5" s="4"/>
      <c r="D5" s="7">
        <v>5165</v>
      </c>
      <c r="E5" s="4"/>
      <c r="F5" s="7">
        <v>6057</v>
      </c>
      <c r="G5" s="4"/>
      <c r="H5" s="7">
        <v>6193</v>
      </c>
      <c r="I5" s="4"/>
      <c r="J5" s="7">
        <v>4980</v>
      </c>
      <c r="K5" s="4"/>
      <c r="L5" s="7">
        <v>4779</v>
      </c>
      <c r="M5" s="4"/>
      <c r="N5" s="7">
        <v>5844</v>
      </c>
      <c r="O5" s="4"/>
      <c r="P5" s="7">
        <v>5935</v>
      </c>
      <c r="Q5" s="4"/>
      <c r="R5" s="7">
        <v>22548</v>
      </c>
      <c r="S5" s="7">
        <v>21538</v>
      </c>
      <c r="T5" s="7">
        <v>21264</v>
      </c>
    </row>
    <row r="6" spans="1:20" ht="30">
      <c r="A6" s="2" t="s">
        <v>1315</v>
      </c>
      <c r="B6" s="4">
        <v>122</v>
      </c>
      <c r="C6" s="10" t="s">
        <v>1481</v>
      </c>
      <c r="D6" s="4">
        <v>228</v>
      </c>
      <c r="E6" s="10" t="s">
        <v>1482</v>
      </c>
      <c r="F6" s="7">
        <v>1365</v>
      </c>
      <c r="G6" s="10" t="s">
        <v>1483</v>
      </c>
      <c r="H6" s="7">
        <v>1774</v>
      </c>
      <c r="I6" s="10" t="s">
        <v>63</v>
      </c>
      <c r="J6" s="4">
        <v>-34</v>
      </c>
      <c r="K6" s="10" t="s">
        <v>1484</v>
      </c>
      <c r="L6" s="4">
        <v>-175</v>
      </c>
      <c r="M6" s="10" t="s">
        <v>1485</v>
      </c>
      <c r="N6" s="7">
        <v>1496</v>
      </c>
      <c r="O6" s="10" t="s">
        <v>1486</v>
      </c>
      <c r="P6" s="7">
        <v>1801</v>
      </c>
      <c r="Q6" s="10" t="s">
        <v>1487</v>
      </c>
      <c r="R6" s="7">
        <v>3489</v>
      </c>
      <c r="S6" s="7">
        <v>3088</v>
      </c>
      <c r="T6" s="7">
        <v>3879</v>
      </c>
    </row>
    <row r="7" spans="1:20" ht="17.25">
      <c r="A7" s="2" t="s">
        <v>49</v>
      </c>
      <c r="B7" s="8">
        <v>185</v>
      </c>
      <c r="C7" s="4"/>
      <c r="D7" s="8">
        <v>288</v>
      </c>
      <c r="E7" s="4"/>
      <c r="F7" s="8">
        <v>1034</v>
      </c>
      <c r="G7" s="10" t="s">
        <v>1488</v>
      </c>
      <c r="H7" s="8">
        <v>3355</v>
      </c>
      <c r="I7" s="10" t="s">
        <v>1489</v>
      </c>
      <c r="J7" s="8">
        <v>93</v>
      </c>
      <c r="K7" s="4"/>
      <c r="L7" s="8">
        <v>8</v>
      </c>
      <c r="M7" s="4"/>
      <c r="N7" s="8">
        <v>1175</v>
      </c>
      <c r="O7" s="4"/>
      <c r="P7" s="8">
        <v>1504</v>
      </c>
      <c r="Q7" s="4"/>
      <c r="R7" s="8">
        <v>4862</v>
      </c>
      <c r="S7" s="8">
        <v>2780</v>
      </c>
      <c r="T7" s="8">
        <v>3599</v>
      </c>
    </row>
    <row r="8" spans="1:20" ht="45">
      <c r="A8" s="2" t="s">
        <v>2306</v>
      </c>
      <c r="B8" s="6">
        <v>0.19</v>
      </c>
      <c r="C8" s="10" t="s">
        <v>2274</v>
      </c>
      <c r="D8" s="6">
        <v>0.28000000000000003</v>
      </c>
      <c r="E8" s="10" t="s">
        <v>2274</v>
      </c>
      <c r="F8" s="6">
        <v>1.1100000000000001</v>
      </c>
      <c r="G8" s="10" t="s">
        <v>2274</v>
      </c>
      <c r="H8" s="6">
        <v>1.48</v>
      </c>
      <c r="I8" s="10" t="s">
        <v>2274</v>
      </c>
      <c r="J8" s="8">
        <v>0</v>
      </c>
      <c r="K8" s="10" t="s">
        <v>2274</v>
      </c>
      <c r="L8" s="6">
        <v>-0.05</v>
      </c>
      <c r="M8" s="10" t="s">
        <v>2274</v>
      </c>
      <c r="N8" s="6">
        <v>1.1599999999999999</v>
      </c>
      <c r="O8" s="10" t="s">
        <v>2274</v>
      </c>
      <c r="P8" s="6">
        <v>1.49</v>
      </c>
      <c r="Q8" s="10" t="s">
        <v>2274</v>
      </c>
      <c r="R8" s="6">
        <v>3.07</v>
      </c>
      <c r="S8" s="6">
        <v>2.61</v>
      </c>
      <c r="T8" s="6">
        <v>3.43</v>
      </c>
    </row>
    <row r="9" spans="1:20" ht="45">
      <c r="A9" s="2" t="s">
        <v>2307</v>
      </c>
      <c r="B9" s="6">
        <v>0.19</v>
      </c>
      <c r="C9" s="10" t="s">
        <v>2274</v>
      </c>
      <c r="D9" s="6">
        <v>0.28000000000000003</v>
      </c>
      <c r="E9" s="10" t="s">
        <v>2274</v>
      </c>
      <c r="F9" s="6">
        <v>1.1000000000000001</v>
      </c>
      <c r="G9" s="10" t="s">
        <v>2274</v>
      </c>
      <c r="H9" s="6">
        <v>1.47</v>
      </c>
      <c r="I9" s="10" t="s">
        <v>2274</v>
      </c>
      <c r="J9" s="8">
        <v>0</v>
      </c>
      <c r="K9" s="10" t="s">
        <v>2274</v>
      </c>
      <c r="L9" s="6">
        <v>-0.05</v>
      </c>
      <c r="M9" s="10" t="s">
        <v>2274</v>
      </c>
      <c r="N9" s="6">
        <v>1.1499999999999999</v>
      </c>
      <c r="O9" s="10" t="s">
        <v>2274</v>
      </c>
      <c r="P9" s="6">
        <v>1.48</v>
      </c>
      <c r="Q9" s="10" t="s">
        <v>2274</v>
      </c>
      <c r="R9" s="6">
        <v>3.04</v>
      </c>
      <c r="S9" s="6">
        <v>2.59</v>
      </c>
      <c r="T9" s="6">
        <v>3.38</v>
      </c>
    </row>
    <row r="10" spans="1:20">
      <c r="A10" s="11"/>
      <c r="B10" s="11"/>
      <c r="C10" s="11"/>
      <c r="D10" s="11"/>
      <c r="E10" s="11"/>
      <c r="F10" s="11"/>
      <c r="G10" s="11"/>
      <c r="H10" s="11"/>
      <c r="I10" s="11"/>
      <c r="J10" s="11"/>
      <c r="K10" s="11"/>
      <c r="L10" s="11"/>
      <c r="M10" s="11"/>
      <c r="N10" s="11"/>
      <c r="O10" s="11"/>
      <c r="P10" s="11"/>
      <c r="Q10" s="11"/>
      <c r="R10" s="11"/>
      <c r="S10" s="11"/>
      <c r="T10" s="11"/>
    </row>
    <row r="11" spans="1:20" ht="15" customHeight="1">
      <c r="A11" s="2" t="s">
        <v>63</v>
      </c>
      <c r="B11" s="12" t="s">
        <v>1499</v>
      </c>
      <c r="C11" s="12"/>
      <c r="D11" s="12"/>
      <c r="E11" s="12"/>
      <c r="F11" s="12"/>
      <c r="G11" s="12"/>
      <c r="H11" s="12"/>
      <c r="I11" s="12"/>
      <c r="J11" s="12"/>
      <c r="K11" s="12"/>
      <c r="L11" s="12"/>
      <c r="M11" s="12"/>
      <c r="N11" s="12"/>
      <c r="O11" s="12"/>
      <c r="P11" s="12"/>
      <c r="Q11" s="12"/>
      <c r="R11" s="12"/>
      <c r="S11" s="12"/>
      <c r="T11" s="12"/>
    </row>
    <row r="12" spans="1:20" ht="15" customHeight="1">
      <c r="A12" s="2" t="s">
        <v>1500</v>
      </c>
      <c r="B12" s="12" t="s">
        <v>1501</v>
      </c>
      <c r="C12" s="12"/>
      <c r="D12" s="12"/>
      <c r="E12" s="12"/>
      <c r="F12" s="12"/>
      <c r="G12" s="12"/>
      <c r="H12" s="12"/>
      <c r="I12" s="12"/>
      <c r="J12" s="12"/>
      <c r="K12" s="12"/>
      <c r="L12" s="12"/>
      <c r="M12" s="12"/>
      <c r="N12" s="12"/>
      <c r="O12" s="12"/>
      <c r="P12" s="12"/>
      <c r="Q12" s="12"/>
      <c r="R12" s="12"/>
      <c r="S12" s="12"/>
      <c r="T12" s="12"/>
    </row>
    <row r="13" spans="1:20" ht="30" customHeight="1">
      <c r="A13" s="2" t="s">
        <v>1502</v>
      </c>
      <c r="B13" s="12" t="s">
        <v>1503</v>
      </c>
      <c r="C13" s="12"/>
      <c r="D13" s="12"/>
      <c r="E13" s="12"/>
      <c r="F13" s="12"/>
      <c r="G13" s="12"/>
      <c r="H13" s="12"/>
      <c r="I13" s="12"/>
      <c r="J13" s="12"/>
      <c r="K13" s="12"/>
      <c r="L13" s="12"/>
      <c r="M13" s="12"/>
      <c r="N13" s="12"/>
      <c r="O13" s="12"/>
      <c r="P13" s="12"/>
      <c r="Q13" s="12"/>
      <c r="R13" s="12"/>
      <c r="S13" s="12"/>
      <c r="T13" s="12"/>
    </row>
    <row r="14" spans="1:20" ht="15" customHeight="1">
      <c r="A14" s="2" t="s">
        <v>1504</v>
      </c>
      <c r="B14" s="12" t="s">
        <v>1505</v>
      </c>
      <c r="C14" s="12"/>
      <c r="D14" s="12"/>
      <c r="E14" s="12"/>
      <c r="F14" s="12"/>
      <c r="G14" s="12"/>
      <c r="H14" s="12"/>
      <c r="I14" s="12"/>
      <c r="J14" s="12"/>
      <c r="K14" s="12"/>
      <c r="L14" s="12"/>
      <c r="M14" s="12"/>
      <c r="N14" s="12"/>
      <c r="O14" s="12"/>
      <c r="P14" s="12"/>
      <c r="Q14" s="12"/>
      <c r="R14" s="12"/>
      <c r="S14" s="12"/>
      <c r="T14" s="12"/>
    </row>
    <row r="15" spans="1:20" ht="15" customHeight="1">
      <c r="A15" s="2" t="s">
        <v>1506</v>
      </c>
      <c r="B15" s="12" t="s">
        <v>1507</v>
      </c>
      <c r="C15" s="12"/>
      <c r="D15" s="12"/>
      <c r="E15" s="12"/>
      <c r="F15" s="12"/>
      <c r="G15" s="12"/>
      <c r="H15" s="12"/>
      <c r="I15" s="12"/>
      <c r="J15" s="12"/>
      <c r="K15" s="12"/>
      <c r="L15" s="12"/>
      <c r="M15" s="12"/>
      <c r="N15" s="12"/>
      <c r="O15" s="12"/>
      <c r="P15" s="12"/>
      <c r="Q15" s="12"/>
      <c r="R15" s="12"/>
      <c r="S15" s="12"/>
      <c r="T15" s="12"/>
    </row>
    <row r="16" spans="1:20" ht="15" customHeight="1">
      <c r="A16" s="2" t="s">
        <v>1487</v>
      </c>
      <c r="B16" s="12" t="s">
        <v>1508</v>
      </c>
      <c r="C16" s="12"/>
      <c r="D16" s="12"/>
      <c r="E16" s="12"/>
      <c r="F16" s="12"/>
      <c r="G16" s="12"/>
      <c r="H16" s="12"/>
      <c r="I16" s="12"/>
      <c r="J16" s="12"/>
      <c r="K16" s="12"/>
      <c r="L16" s="12"/>
      <c r="M16" s="12"/>
      <c r="N16" s="12"/>
      <c r="O16" s="12"/>
      <c r="P16" s="12"/>
      <c r="Q16" s="12"/>
      <c r="R16" s="12"/>
      <c r="S16" s="12"/>
      <c r="T16" s="12"/>
    </row>
    <row r="17" spans="1:20" ht="30" customHeight="1">
      <c r="A17" s="2" t="s">
        <v>1509</v>
      </c>
      <c r="B17" s="12" t="s">
        <v>1342</v>
      </c>
      <c r="C17" s="12"/>
      <c r="D17" s="12"/>
      <c r="E17" s="12"/>
      <c r="F17" s="12"/>
      <c r="G17" s="12"/>
      <c r="H17" s="12"/>
      <c r="I17" s="12"/>
      <c r="J17" s="12"/>
      <c r="K17" s="12"/>
      <c r="L17" s="12"/>
      <c r="M17" s="12"/>
      <c r="N17" s="12"/>
      <c r="O17" s="12"/>
      <c r="P17" s="12"/>
      <c r="Q17" s="12"/>
      <c r="R17" s="12"/>
      <c r="S17" s="12"/>
      <c r="T17" s="12"/>
    </row>
    <row r="18" spans="1:20" ht="15" customHeight="1">
      <c r="A18" s="2" t="s">
        <v>1510</v>
      </c>
      <c r="B18" s="12" t="s">
        <v>1344</v>
      </c>
      <c r="C18" s="12"/>
      <c r="D18" s="12"/>
      <c r="E18" s="12"/>
      <c r="F18" s="12"/>
      <c r="G18" s="12"/>
      <c r="H18" s="12"/>
      <c r="I18" s="12"/>
      <c r="J18" s="12"/>
      <c r="K18" s="12"/>
      <c r="L18" s="12"/>
      <c r="M18" s="12"/>
      <c r="N18" s="12"/>
      <c r="O18" s="12"/>
      <c r="P18" s="12"/>
      <c r="Q18" s="12"/>
      <c r="R18" s="12"/>
      <c r="S18" s="12"/>
      <c r="T18" s="12"/>
    </row>
    <row r="19" spans="1:20" ht="15" customHeight="1">
      <c r="A19" s="2" t="s">
        <v>1511</v>
      </c>
      <c r="B19" s="12" t="s">
        <v>1512</v>
      </c>
      <c r="C19" s="12"/>
      <c r="D19" s="12"/>
      <c r="E19" s="12"/>
      <c r="F19" s="12"/>
      <c r="G19" s="12"/>
      <c r="H19" s="12"/>
      <c r="I19" s="12"/>
      <c r="J19" s="12"/>
      <c r="K19" s="12"/>
      <c r="L19" s="12"/>
      <c r="M19" s="12"/>
      <c r="N19" s="12"/>
      <c r="O19" s="12"/>
      <c r="P19" s="12"/>
      <c r="Q19" s="12"/>
      <c r="R19" s="12"/>
      <c r="S19" s="12"/>
      <c r="T19" s="12"/>
    </row>
    <row r="20" spans="1:20" ht="15" customHeight="1">
      <c r="A20" s="2" t="s">
        <v>1513</v>
      </c>
      <c r="B20" s="12" t="s">
        <v>1340</v>
      </c>
      <c r="C20" s="12"/>
      <c r="D20" s="12"/>
      <c r="E20" s="12"/>
      <c r="F20" s="12"/>
      <c r="G20" s="12"/>
      <c r="H20" s="12"/>
      <c r="I20" s="12"/>
      <c r="J20" s="12"/>
      <c r="K20" s="12"/>
      <c r="L20" s="12"/>
      <c r="M20" s="12"/>
      <c r="N20" s="12"/>
      <c r="O20" s="12"/>
      <c r="P20" s="12"/>
      <c r="Q20" s="12"/>
      <c r="R20" s="12"/>
      <c r="S20" s="12"/>
      <c r="T20" s="12"/>
    </row>
    <row r="21" spans="1:20" ht="15" customHeight="1">
      <c r="A21" s="2" t="s">
        <v>1514</v>
      </c>
      <c r="B21" s="12" t="s">
        <v>1338</v>
      </c>
      <c r="C21" s="12"/>
      <c r="D21" s="12"/>
      <c r="E21" s="12"/>
      <c r="F21" s="12"/>
      <c r="G21" s="12"/>
      <c r="H21" s="12"/>
      <c r="I21" s="12"/>
      <c r="J21" s="12"/>
      <c r="K21" s="12"/>
      <c r="L21" s="12"/>
      <c r="M21" s="12"/>
      <c r="N21" s="12"/>
      <c r="O21" s="12"/>
      <c r="P21" s="12"/>
      <c r="Q21" s="12"/>
      <c r="R21" s="12"/>
      <c r="S21" s="12"/>
      <c r="T21" s="12"/>
    </row>
    <row r="22" spans="1:20" ht="15" customHeight="1">
      <c r="A22" s="2" t="s">
        <v>1488</v>
      </c>
      <c r="B22" s="12" t="s">
        <v>1515</v>
      </c>
      <c r="C22" s="12"/>
      <c r="D22" s="12"/>
      <c r="E22" s="12"/>
      <c r="F22" s="12"/>
      <c r="G22" s="12"/>
      <c r="H22" s="12"/>
      <c r="I22" s="12"/>
      <c r="J22" s="12"/>
      <c r="K22" s="12"/>
      <c r="L22" s="12"/>
      <c r="M22" s="12"/>
      <c r="N22" s="12"/>
      <c r="O22" s="12"/>
      <c r="P22" s="12"/>
      <c r="Q22" s="12"/>
      <c r="R22" s="12"/>
      <c r="S22" s="12"/>
      <c r="T22" s="12"/>
    </row>
    <row r="23" spans="1:20" ht="15" customHeight="1">
      <c r="A23" s="2" t="s">
        <v>1489</v>
      </c>
      <c r="B23" s="12" t="s">
        <v>1516</v>
      </c>
      <c r="C23" s="12"/>
      <c r="D23" s="12"/>
      <c r="E23" s="12"/>
      <c r="F23" s="12"/>
      <c r="G23" s="12"/>
      <c r="H23" s="12"/>
      <c r="I23" s="12"/>
      <c r="J23" s="12"/>
      <c r="K23" s="12"/>
      <c r="L23" s="12"/>
      <c r="M23" s="12"/>
      <c r="N23" s="12"/>
      <c r="O23" s="12"/>
      <c r="P23" s="12"/>
      <c r="Q23" s="12"/>
      <c r="R23" s="12"/>
      <c r="S23" s="12"/>
      <c r="T23" s="12"/>
    </row>
    <row r="24" spans="1:20" ht="15" customHeight="1">
      <c r="A24" s="2" t="s">
        <v>2274</v>
      </c>
      <c r="B24" s="12" t="s">
        <v>1325</v>
      </c>
      <c r="C24" s="12"/>
      <c r="D24" s="12"/>
      <c r="E24" s="12"/>
      <c r="F24" s="12"/>
      <c r="G24" s="12"/>
      <c r="H24" s="12"/>
      <c r="I24" s="12"/>
      <c r="J24" s="12"/>
      <c r="K24" s="12"/>
      <c r="L24" s="12"/>
      <c r="M24" s="12"/>
      <c r="N24" s="12"/>
      <c r="O24" s="12"/>
      <c r="P24" s="12"/>
      <c r="Q24" s="12"/>
      <c r="R24" s="12"/>
      <c r="S24" s="12"/>
      <c r="T24" s="12"/>
    </row>
  </sheetData>
  <mergeCells count="25">
    <mergeCell ref="B22:T22"/>
    <mergeCell ref="B23:T23"/>
    <mergeCell ref="B24:T24"/>
    <mergeCell ref="B16:T16"/>
    <mergeCell ref="B17:T17"/>
    <mergeCell ref="B18:T18"/>
    <mergeCell ref="B19:T19"/>
    <mergeCell ref="B20:T20"/>
    <mergeCell ref="B21:T21"/>
    <mergeCell ref="A10:T10"/>
    <mergeCell ref="B11:T11"/>
    <mergeCell ref="B12:T12"/>
    <mergeCell ref="B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 min="8" max="11" width="18.140625" bestFit="1" customWidth="1"/>
    <col min="12" max="20" width="32.5703125" bestFit="1" customWidth="1"/>
    <col min="21" max="21" width="36.5703125" bestFit="1" customWidth="1"/>
    <col min="22" max="25" width="27.28515625" bestFit="1" customWidth="1"/>
    <col min="26" max="28" width="36.5703125" bestFit="1" customWidth="1"/>
    <col min="29" max="30" width="35.5703125" bestFit="1" customWidth="1"/>
    <col min="31" max="31" width="36.5703125" bestFit="1" customWidth="1"/>
  </cols>
  <sheetData>
    <row r="1" spans="1:31" ht="15" customHeight="1">
      <c r="A1" s="1" t="s">
        <v>2308</v>
      </c>
      <c r="B1" s="9" t="s">
        <v>1474</v>
      </c>
      <c r="C1" s="9"/>
      <c r="D1" s="9"/>
      <c r="E1" s="9" t="s">
        <v>2</v>
      </c>
      <c r="F1" s="9"/>
      <c r="G1" s="9"/>
      <c r="H1" s="9"/>
      <c r="I1" s="9"/>
      <c r="J1" s="9"/>
      <c r="K1" s="1" t="s">
        <v>1821</v>
      </c>
      <c r="L1" s="9" t="s">
        <v>1474</v>
      </c>
      <c r="M1" s="9"/>
      <c r="N1" s="9"/>
      <c r="O1" s="9"/>
      <c r="P1" s="9"/>
      <c r="Q1" s="9"/>
      <c r="R1" s="9"/>
      <c r="S1" s="9"/>
      <c r="T1" s="9"/>
      <c r="U1" s="9"/>
      <c r="V1" s="9"/>
      <c r="W1" s="9"/>
      <c r="X1" s="9"/>
      <c r="Y1" s="9"/>
      <c r="Z1" s="9"/>
      <c r="AA1" s="9"/>
      <c r="AB1" s="9"/>
      <c r="AC1" s="9" t="s">
        <v>2</v>
      </c>
      <c r="AD1" s="9"/>
      <c r="AE1" s="1" t="s">
        <v>1474</v>
      </c>
    </row>
    <row r="2" spans="1:31">
      <c r="A2" s="1" t="s">
        <v>60</v>
      </c>
      <c r="B2" s="9" t="s">
        <v>3</v>
      </c>
      <c r="C2" s="9" t="s">
        <v>5</v>
      </c>
      <c r="D2" s="9" t="s">
        <v>1476</v>
      </c>
      <c r="E2" s="9" t="s">
        <v>3</v>
      </c>
      <c r="F2" s="9" t="s">
        <v>34</v>
      </c>
      <c r="G2" s="9" t="s">
        <v>35</v>
      </c>
      <c r="H2" s="1" t="s">
        <v>3</v>
      </c>
      <c r="I2" s="1" t="s">
        <v>34</v>
      </c>
      <c r="J2" s="1" t="s">
        <v>35</v>
      </c>
      <c r="K2" s="1" t="s">
        <v>3</v>
      </c>
      <c r="L2" s="1" t="s">
        <v>1478</v>
      </c>
      <c r="M2" s="1" t="s">
        <v>3</v>
      </c>
      <c r="N2" s="1" t="s">
        <v>1475</v>
      </c>
      <c r="O2" s="1" t="s">
        <v>5</v>
      </c>
      <c r="P2" s="1" t="s">
        <v>1476</v>
      </c>
      <c r="Q2" s="1" t="s">
        <v>34</v>
      </c>
      <c r="R2" s="1" t="s">
        <v>1477</v>
      </c>
      <c r="S2" s="1" t="s">
        <v>1478</v>
      </c>
      <c r="T2" s="1" t="s">
        <v>1479</v>
      </c>
      <c r="U2" s="1" t="s">
        <v>1475</v>
      </c>
      <c r="V2" s="1" t="s">
        <v>3</v>
      </c>
      <c r="W2" s="1" t="s">
        <v>5</v>
      </c>
      <c r="X2" s="1" t="s">
        <v>34</v>
      </c>
      <c r="Y2" s="1" t="s">
        <v>1478</v>
      </c>
      <c r="Z2" s="1" t="s">
        <v>3</v>
      </c>
      <c r="AA2" s="1" t="s">
        <v>34</v>
      </c>
      <c r="AB2" s="1" t="s">
        <v>1477</v>
      </c>
      <c r="AC2" s="1" t="s">
        <v>3</v>
      </c>
      <c r="AD2" s="1" t="s">
        <v>34</v>
      </c>
      <c r="AE2" s="1" t="s">
        <v>1477</v>
      </c>
    </row>
    <row r="3" spans="1:31" ht="30">
      <c r="A3" s="1"/>
      <c r="B3" s="9"/>
      <c r="C3" s="9"/>
      <c r="D3" s="9"/>
      <c r="E3" s="9"/>
      <c r="F3" s="9"/>
      <c r="G3" s="9"/>
      <c r="H3" s="1" t="s">
        <v>1826</v>
      </c>
      <c r="I3" s="1" t="s">
        <v>1826</v>
      </c>
      <c r="J3" s="1" t="s">
        <v>1826</v>
      </c>
      <c r="K3" s="1" t="s">
        <v>1826</v>
      </c>
      <c r="L3" s="1" t="s">
        <v>2309</v>
      </c>
      <c r="M3" s="1" t="s">
        <v>2309</v>
      </c>
      <c r="N3" s="1" t="s">
        <v>2309</v>
      </c>
      <c r="O3" s="1" t="s">
        <v>2309</v>
      </c>
      <c r="P3" s="1" t="s">
        <v>2309</v>
      </c>
      <c r="Q3" s="1" t="s">
        <v>2309</v>
      </c>
      <c r="R3" s="1" t="s">
        <v>2309</v>
      </c>
      <c r="S3" s="1" t="s">
        <v>2309</v>
      </c>
      <c r="T3" s="1" t="s">
        <v>2309</v>
      </c>
      <c r="U3" s="1" t="s">
        <v>2309</v>
      </c>
      <c r="V3" s="1" t="s">
        <v>1560</v>
      </c>
      <c r="W3" s="1" t="s">
        <v>1560</v>
      </c>
      <c r="X3" s="1" t="s">
        <v>1560</v>
      </c>
      <c r="Y3" s="1" t="s">
        <v>1560</v>
      </c>
      <c r="Z3" s="1" t="s">
        <v>1559</v>
      </c>
      <c r="AA3" s="1" t="s">
        <v>1559</v>
      </c>
      <c r="AB3" s="1" t="s">
        <v>1559</v>
      </c>
      <c r="AC3" s="1" t="s">
        <v>1550</v>
      </c>
      <c r="AD3" s="1" t="s">
        <v>1550</v>
      </c>
      <c r="AE3" s="1" t="s">
        <v>1550</v>
      </c>
    </row>
    <row r="4" spans="1:31" ht="30">
      <c r="A4" s="1"/>
      <c r="B4" s="9"/>
      <c r="C4" s="9"/>
      <c r="D4" s="9"/>
      <c r="E4" s="9"/>
      <c r="F4" s="9"/>
      <c r="G4" s="9"/>
      <c r="H4" s="1"/>
      <c r="I4" s="1"/>
      <c r="J4" s="1"/>
      <c r="K4" s="1"/>
      <c r="L4" s="1" t="s">
        <v>2280</v>
      </c>
      <c r="M4" s="1" t="s">
        <v>1826</v>
      </c>
      <c r="N4" s="1" t="s">
        <v>1826</v>
      </c>
      <c r="O4" s="1" t="s">
        <v>1826</v>
      </c>
      <c r="P4" s="1" t="s">
        <v>1826</v>
      </c>
      <c r="Q4" s="1" t="s">
        <v>1826</v>
      </c>
      <c r="R4" s="1" t="s">
        <v>1826</v>
      </c>
      <c r="S4" s="1" t="s">
        <v>1826</v>
      </c>
      <c r="T4" s="1" t="s">
        <v>1826</v>
      </c>
      <c r="U4" s="1" t="s">
        <v>1843</v>
      </c>
      <c r="V4" s="1"/>
      <c r="W4" s="1"/>
      <c r="X4" s="1"/>
      <c r="Y4" s="1"/>
      <c r="Z4" s="1"/>
      <c r="AA4" s="1"/>
      <c r="AB4" s="1"/>
      <c r="AC4" s="1"/>
      <c r="AD4" s="1"/>
      <c r="AE4" s="1" t="s">
        <v>1559</v>
      </c>
    </row>
    <row r="5" spans="1:31" ht="30">
      <c r="A5" s="3" t="s">
        <v>231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ht="45">
      <c r="A6" s="2" t="s">
        <v>2311</v>
      </c>
      <c r="B6" s="4" t="s">
        <v>7</v>
      </c>
      <c r="C6" s="4" t="s">
        <v>7</v>
      </c>
      <c r="D6" s="8">
        <v>42</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c r="A7" s="2" t="s">
        <v>1830</v>
      </c>
      <c r="B7" s="4" t="s">
        <v>7</v>
      </c>
      <c r="C7" s="4" t="s">
        <v>7</v>
      </c>
      <c r="D7" s="4" t="s">
        <v>7</v>
      </c>
      <c r="E7" s="4" t="s">
        <v>7</v>
      </c>
      <c r="F7" s="4" t="s">
        <v>7</v>
      </c>
      <c r="G7" s="4" t="s">
        <v>7</v>
      </c>
      <c r="H7" s="4">
        <v>-425</v>
      </c>
      <c r="I7" s="4">
        <v>-575</v>
      </c>
      <c r="J7" s="4">
        <v>-175</v>
      </c>
      <c r="K7" s="7">
        <v>-1175</v>
      </c>
      <c r="L7" s="4" t="s">
        <v>7</v>
      </c>
      <c r="M7" s="4">
        <v>-245</v>
      </c>
      <c r="N7" s="4">
        <v>-65</v>
      </c>
      <c r="O7" s="4">
        <v>-80</v>
      </c>
      <c r="P7" s="4">
        <v>-35</v>
      </c>
      <c r="Q7" s="4">
        <v>-135</v>
      </c>
      <c r="R7" s="4">
        <v>-125</v>
      </c>
      <c r="S7" s="4">
        <v>-265</v>
      </c>
      <c r="T7" s="4">
        <v>-50</v>
      </c>
      <c r="U7" s="4">
        <v>-72</v>
      </c>
      <c r="V7" s="4" t="s">
        <v>7</v>
      </c>
      <c r="W7" s="4" t="s">
        <v>7</v>
      </c>
      <c r="X7" s="4" t="s">
        <v>7</v>
      </c>
      <c r="Y7" s="4" t="s">
        <v>7</v>
      </c>
      <c r="Z7" s="4" t="s">
        <v>7</v>
      </c>
      <c r="AA7" s="4" t="s">
        <v>7</v>
      </c>
      <c r="AB7" s="4" t="s">
        <v>7</v>
      </c>
      <c r="AC7" s="4" t="s">
        <v>7</v>
      </c>
      <c r="AD7" s="4" t="s">
        <v>7</v>
      </c>
      <c r="AE7" s="4" t="s">
        <v>7</v>
      </c>
    </row>
    <row r="8" spans="1:31">
      <c r="A8" s="2" t="s">
        <v>2312</v>
      </c>
      <c r="B8" s="4" t="s">
        <v>7</v>
      </c>
      <c r="C8" s="4" t="s">
        <v>7</v>
      </c>
      <c r="D8" s="4">
        <v>68</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row>
    <row r="9" spans="1:31" ht="30">
      <c r="A9" s="2" t="s">
        <v>2313</v>
      </c>
      <c r="B9" s="4" t="s">
        <v>7</v>
      </c>
      <c r="C9" s="4" t="s">
        <v>7</v>
      </c>
      <c r="D9" s="4">
        <v>-26</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row>
    <row r="10" spans="1:31">
      <c r="A10" s="2" t="s">
        <v>1832</v>
      </c>
      <c r="B10" s="4" t="s">
        <v>7</v>
      </c>
      <c r="C10" s="4" t="s">
        <v>7</v>
      </c>
      <c r="D10" s="4" t="s">
        <v>7</v>
      </c>
      <c r="E10" s="4" t="s">
        <v>7</v>
      </c>
      <c r="F10" s="4" t="s">
        <v>7</v>
      </c>
      <c r="G10" s="4" t="s">
        <v>7</v>
      </c>
      <c r="H10" s="4">
        <v>73</v>
      </c>
      <c r="I10" s="4" t="s">
        <v>7</v>
      </c>
      <c r="J10" s="4" t="s">
        <v>7</v>
      </c>
      <c r="K10" s="4" t="s">
        <v>7</v>
      </c>
      <c r="L10" s="4" t="s">
        <v>7</v>
      </c>
      <c r="M10" s="4">
        <v>48</v>
      </c>
      <c r="N10" s="4">
        <v>25</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row>
    <row r="11" spans="1:31" ht="30">
      <c r="A11" s="2" t="s">
        <v>231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v>-11</v>
      </c>
      <c r="X11" s="4" t="s">
        <v>7</v>
      </c>
      <c r="Y11" s="4" t="s">
        <v>7</v>
      </c>
      <c r="Z11" s="4" t="s">
        <v>7</v>
      </c>
      <c r="AA11" s="4" t="s">
        <v>7</v>
      </c>
      <c r="AB11" s="4" t="s">
        <v>7</v>
      </c>
      <c r="AC11" s="4" t="s">
        <v>7</v>
      </c>
      <c r="AD11" s="4" t="s">
        <v>7</v>
      </c>
      <c r="AE11" s="4" t="s">
        <v>7</v>
      </c>
    </row>
    <row r="12" spans="1:31" ht="30">
      <c r="A12" s="2" t="s">
        <v>2315</v>
      </c>
      <c r="B12" s="4" t="s">
        <v>7</v>
      </c>
      <c r="C12" s="4">
        <v>-49</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row>
    <row r="13" spans="1:31" ht="30">
      <c r="A13" s="2" t="s">
        <v>2316</v>
      </c>
      <c r="B13" s="4" t="s">
        <v>7</v>
      </c>
      <c r="C13" s="4">
        <v>33</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row>
    <row r="14" spans="1:31">
      <c r="A14" s="2" t="s">
        <v>2293</v>
      </c>
      <c r="B14" s="4" t="s">
        <v>7</v>
      </c>
      <c r="C14" s="4" t="s">
        <v>7</v>
      </c>
      <c r="D14" s="4" t="s">
        <v>7</v>
      </c>
      <c r="E14" s="4" t="s">
        <v>7</v>
      </c>
      <c r="F14" s="4" t="s">
        <v>7</v>
      </c>
      <c r="G14" s="4" t="s">
        <v>7</v>
      </c>
      <c r="H14" s="4" t="s">
        <v>7</v>
      </c>
      <c r="I14" s="4" t="s">
        <v>7</v>
      </c>
      <c r="J14" s="4" t="s">
        <v>7</v>
      </c>
      <c r="K14" s="4" t="s">
        <v>7</v>
      </c>
      <c r="L14" s="4">
        <v>-13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row>
    <row r="15" spans="1:31" ht="30">
      <c r="A15" s="2" t="s">
        <v>354</v>
      </c>
      <c r="B15" s="4" t="s">
        <v>7</v>
      </c>
      <c r="C15" s="4" t="s">
        <v>7</v>
      </c>
      <c r="D15" s="4" t="s">
        <v>7</v>
      </c>
      <c r="E15" s="4">
        <v>9</v>
      </c>
      <c r="F15" s="4">
        <v>122</v>
      </c>
      <c r="G15" s="4">
        <v>0</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v>122</v>
      </c>
      <c r="Z15" s="4" t="s">
        <v>7</v>
      </c>
      <c r="AA15" s="4" t="s">
        <v>7</v>
      </c>
      <c r="AB15" s="4" t="s">
        <v>7</v>
      </c>
      <c r="AC15" s="4" t="s">
        <v>7</v>
      </c>
      <c r="AD15" s="4" t="s">
        <v>7</v>
      </c>
      <c r="AE15" s="4" t="s">
        <v>7</v>
      </c>
    </row>
    <row r="16" spans="1:31">
      <c r="A16" s="2" t="s">
        <v>1570</v>
      </c>
      <c r="B16" s="4" t="s">
        <v>7</v>
      </c>
      <c r="C16" s="4" t="s">
        <v>7</v>
      </c>
      <c r="D16" s="4" t="s">
        <v>7</v>
      </c>
      <c r="E16" s="4" t="s">
        <v>7</v>
      </c>
      <c r="F16" s="4">
        <v>-134</v>
      </c>
      <c r="G16" s="4">
        <v>-53</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v>-66</v>
      </c>
      <c r="AB16" s="4" t="s">
        <v>7</v>
      </c>
      <c r="AC16" s="4" t="s">
        <v>7</v>
      </c>
      <c r="AD16" s="4">
        <v>-234</v>
      </c>
      <c r="AE16" s="4">
        <v>-152</v>
      </c>
    </row>
    <row r="17" spans="1:31">
      <c r="A17" s="2" t="s">
        <v>1581</v>
      </c>
      <c r="B17" s="4" t="s">
        <v>7</v>
      </c>
      <c r="C17" s="4" t="s">
        <v>7</v>
      </c>
      <c r="D17" s="4" t="s">
        <v>7</v>
      </c>
      <c r="E17" s="4" t="s">
        <v>7</v>
      </c>
      <c r="F17" s="4">
        <v>-275</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v>-129</v>
      </c>
      <c r="AA17" s="4">
        <v>-33</v>
      </c>
      <c r="AB17" s="4">
        <v>-242</v>
      </c>
      <c r="AC17" s="4" t="s">
        <v>7</v>
      </c>
      <c r="AD17" s="4" t="s">
        <v>7</v>
      </c>
      <c r="AE17" s="4" t="s">
        <v>7</v>
      </c>
    </row>
    <row r="18" spans="1:31">
      <c r="A18" s="2" t="s">
        <v>164</v>
      </c>
      <c r="B18" s="4" t="s">
        <v>7</v>
      </c>
      <c r="C18" s="4" t="s">
        <v>7</v>
      </c>
      <c r="D18" s="4" t="s">
        <v>7</v>
      </c>
      <c r="E18" s="7">
        <v>2687</v>
      </c>
      <c r="F18" s="4">
        <v>0</v>
      </c>
      <c r="G18" s="4">
        <v>0</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v>117</v>
      </c>
      <c r="Y18" s="4" t="s">
        <v>7</v>
      </c>
      <c r="Z18" s="4" t="s">
        <v>7</v>
      </c>
      <c r="AA18" s="4" t="s">
        <v>7</v>
      </c>
      <c r="AB18" s="4" t="s">
        <v>7</v>
      </c>
      <c r="AC18" s="4" t="s">
        <v>7</v>
      </c>
      <c r="AD18" s="4" t="s">
        <v>7</v>
      </c>
      <c r="AE18" s="4" t="s">
        <v>7</v>
      </c>
    </row>
    <row r="19" spans="1:31">
      <c r="A19" s="2" t="s">
        <v>2291</v>
      </c>
      <c r="B19" s="4">
        <v>5</v>
      </c>
      <c r="C19" s="4" t="s">
        <v>7</v>
      </c>
      <c r="D19" s="4" t="s">
        <v>7</v>
      </c>
      <c r="E19" s="4">
        <v>-3</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ht="30">
      <c r="A20" s="2" t="s">
        <v>2292</v>
      </c>
      <c r="B20" s="4" t="s">
        <v>7</v>
      </c>
      <c r="C20" s="4" t="s">
        <v>7</v>
      </c>
      <c r="D20" s="4" t="s">
        <v>7</v>
      </c>
      <c r="E20" s="4">
        <v>16</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v>24</v>
      </c>
      <c r="AA20" s="4" t="s">
        <v>7</v>
      </c>
      <c r="AB20" s="4" t="s">
        <v>7</v>
      </c>
      <c r="AC20" s="4">
        <v>17</v>
      </c>
      <c r="AD20" s="4">
        <v>69</v>
      </c>
      <c r="AE20" s="4" t="s">
        <v>7</v>
      </c>
    </row>
    <row r="21" spans="1:31" ht="30">
      <c r="A21" s="2" t="s">
        <v>1569</v>
      </c>
      <c r="B21" s="8">
        <v>-19</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8">
        <v>-10</v>
      </c>
      <c r="W21" s="4" t="s">
        <v>7</v>
      </c>
      <c r="X21" s="4" t="s">
        <v>7</v>
      </c>
      <c r="Y21" s="4" t="s">
        <v>7</v>
      </c>
      <c r="Z21" s="8">
        <v>-9</v>
      </c>
      <c r="AA21" s="4" t="s">
        <v>7</v>
      </c>
      <c r="AB21" s="4" t="s">
        <v>7</v>
      </c>
      <c r="AC21" s="4" t="s">
        <v>7</v>
      </c>
      <c r="AD21" s="4" t="s">
        <v>7</v>
      </c>
      <c r="AE21" s="4" t="s">
        <v>7</v>
      </c>
    </row>
  </sheetData>
  <mergeCells count="10">
    <mergeCell ref="B1:D1"/>
    <mergeCell ref="E1:J1"/>
    <mergeCell ref="L1:AB1"/>
    <mergeCell ref="AC1:AD1"/>
    <mergeCell ref="B2:B4"/>
    <mergeCell ref="C2:C4"/>
    <mergeCell ref="D2:D4"/>
    <mergeCell ref="E2:E4"/>
    <mergeCell ref="F2:F4"/>
    <mergeCell ref="G2:G4"/>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2317</v>
      </c>
      <c r="B1" s="1" t="s">
        <v>1530</v>
      </c>
    </row>
    <row r="2" spans="1:2">
      <c r="A2" s="1" t="s">
        <v>60</v>
      </c>
      <c r="B2" s="1" t="s">
        <v>4</v>
      </c>
    </row>
    <row r="3" spans="1:2">
      <c r="A3" s="2" t="s">
        <v>1868</v>
      </c>
      <c r="B3" s="4" t="s">
        <v>7</v>
      </c>
    </row>
    <row r="4" spans="1:2">
      <c r="A4" s="3" t="s">
        <v>2318</v>
      </c>
      <c r="B4" s="4" t="s">
        <v>7</v>
      </c>
    </row>
    <row r="5" spans="1:2" ht="30">
      <c r="A5" s="2" t="s">
        <v>1875</v>
      </c>
      <c r="B5" s="8">
        <v>5000</v>
      </c>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319</v>
      </c>
      <c r="B1" s="9" t="s">
        <v>2</v>
      </c>
      <c r="C1" s="9"/>
      <c r="D1" s="9"/>
    </row>
    <row r="2" spans="1:4">
      <c r="A2" s="1" t="s">
        <v>60</v>
      </c>
      <c r="B2" s="1" t="s">
        <v>3</v>
      </c>
      <c r="C2" s="1" t="s">
        <v>34</v>
      </c>
      <c r="D2" s="1" t="s">
        <v>35</v>
      </c>
    </row>
    <row r="3" spans="1:4" ht="30">
      <c r="A3" s="2" t="s">
        <v>2320</v>
      </c>
      <c r="B3" s="4" t="s">
        <v>7</v>
      </c>
      <c r="C3" s="4" t="s">
        <v>7</v>
      </c>
      <c r="D3" s="4" t="s">
        <v>7</v>
      </c>
    </row>
    <row r="4" spans="1:4" ht="30">
      <c r="A4" s="3" t="s">
        <v>2321</v>
      </c>
      <c r="B4" s="4" t="s">
        <v>7</v>
      </c>
      <c r="C4" s="4" t="s">
        <v>7</v>
      </c>
      <c r="D4" s="4" t="s">
        <v>7</v>
      </c>
    </row>
    <row r="5" spans="1:4">
      <c r="A5" s="2" t="s">
        <v>1358</v>
      </c>
      <c r="B5" s="8">
        <v>243</v>
      </c>
      <c r="C5" s="8">
        <v>292</v>
      </c>
      <c r="D5" s="8">
        <v>326</v>
      </c>
    </row>
    <row r="6" spans="1:4" ht="30">
      <c r="A6" s="2" t="s">
        <v>1359</v>
      </c>
      <c r="B6" s="4">
        <v>72</v>
      </c>
      <c r="C6" s="4">
        <v>33</v>
      </c>
      <c r="D6" s="4">
        <v>73</v>
      </c>
    </row>
    <row r="7" spans="1:4">
      <c r="A7" s="2" t="s">
        <v>1360</v>
      </c>
      <c r="B7" s="4">
        <v>-46</v>
      </c>
      <c r="C7" s="4">
        <v>-64</v>
      </c>
      <c r="D7" s="4">
        <v>-107</v>
      </c>
    </row>
    <row r="8" spans="1:4" ht="30">
      <c r="A8" s="2" t="s">
        <v>1363</v>
      </c>
      <c r="B8" s="4">
        <v>0</v>
      </c>
      <c r="C8" s="4">
        <v>-18</v>
      </c>
      <c r="D8" s="4">
        <v>0</v>
      </c>
    </row>
    <row r="9" spans="1:4">
      <c r="A9" s="2" t="s">
        <v>1364</v>
      </c>
      <c r="B9" s="4">
        <v>269</v>
      </c>
      <c r="C9" s="4">
        <v>243</v>
      </c>
      <c r="D9" s="4">
        <v>292</v>
      </c>
    </row>
    <row r="10" spans="1:4" ht="30">
      <c r="A10" s="2" t="s">
        <v>2322</v>
      </c>
      <c r="B10" s="4" t="s">
        <v>7</v>
      </c>
      <c r="C10" s="4" t="s">
        <v>7</v>
      </c>
      <c r="D10" s="4" t="s">
        <v>7</v>
      </c>
    </row>
    <row r="11" spans="1:4" ht="30">
      <c r="A11" s="3" t="s">
        <v>2321</v>
      </c>
      <c r="B11" s="4" t="s">
        <v>7</v>
      </c>
      <c r="C11" s="4" t="s">
        <v>7</v>
      </c>
      <c r="D11" s="4" t="s">
        <v>7</v>
      </c>
    </row>
    <row r="12" spans="1:4">
      <c r="A12" s="2" t="s">
        <v>1358</v>
      </c>
      <c r="B12" s="7">
        <v>1914</v>
      </c>
      <c r="C12" s="7">
        <v>1971</v>
      </c>
      <c r="D12" s="7">
        <v>1666</v>
      </c>
    </row>
    <row r="13" spans="1:4" ht="30">
      <c r="A13" s="2" t="s">
        <v>1359</v>
      </c>
      <c r="B13" s="4">
        <v>29</v>
      </c>
      <c r="C13" s="4">
        <v>-77</v>
      </c>
      <c r="D13" s="4">
        <v>73</v>
      </c>
    </row>
    <row r="14" spans="1:4" ht="30">
      <c r="A14" s="2" t="s">
        <v>1368</v>
      </c>
      <c r="B14" s="4">
        <v>-205</v>
      </c>
      <c r="C14" s="4">
        <v>10</v>
      </c>
      <c r="D14" s="4">
        <v>236</v>
      </c>
    </row>
    <row r="15" spans="1:4">
      <c r="A15" s="2" t="s">
        <v>1370</v>
      </c>
      <c r="B15" s="4">
        <v>26</v>
      </c>
      <c r="C15" s="4">
        <v>10</v>
      </c>
      <c r="D15" s="4">
        <v>-4</v>
      </c>
    </row>
    <row r="16" spans="1:4">
      <c r="A16" s="2" t="s">
        <v>1364</v>
      </c>
      <c r="B16" s="8">
        <v>1764</v>
      </c>
      <c r="C16" s="8">
        <v>1914</v>
      </c>
      <c r="D16" s="8">
        <v>1971</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1" width="30.42578125" bestFit="1" customWidth="1"/>
    <col min="2" max="3" width="36.5703125" bestFit="1" customWidth="1"/>
    <col min="4" max="4" width="19.7109375" customWidth="1"/>
    <col min="5" max="5" width="18.140625" customWidth="1"/>
    <col min="6" max="6" width="11.42578125" customWidth="1"/>
    <col min="7" max="7" width="19.7109375" customWidth="1"/>
    <col min="8" max="8" width="11.42578125" customWidth="1"/>
    <col min="9" max="9" width="6.85546875" customWidth="1"/>
    <col min="10" max="10" width="19.7109375" customWidth="1"/>
    <col min="11" max="11" width="5.28515625" customWidth="1"/>
    <col min="12" max="12" width="6.85546875" customWidth="1"/>
    <col min="13" max="13" width="19.7109375" customWidth="1"/>
    <col min="14" max="14" width="32.28515625" customWidth="1"/>
  </cols>
  <sheetData>
    <row r="1" spans="1:14" ht="15" customHeight="1">
      <c r="A1" s="9" t="s">
        <v>36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65</v>
      </c>
      <c r="B3" s="11" t="s">
        <v>7</v>
      </c>
      <c r="C3" s="11"/>
      <c r="D3" s="11"/>
      <c r="E3" s="11"/>
      <c r="F3" s="11"/>
      <c r="G3" s="11"/>
      <c r="H3" s="11"/>
      <c r="I3" s="11"/>
      <c r="J3" s="11"/>
      <c r="K3" s="11"/>
      <c r="L3" s="11"/>
      <c r="M3" s="11"/>
      <c r="N3" s="11"/>
    </row>
    <row r="4" spans="1:14" ht="15" customHeight="1">
      <c r="A4" s="12" t="s">
        <v>364</v>
      </c>
      <c r="B4" s="11" t="s">
        <v>7</v>
      </c>
      <c r="C4" s="11"/>
      <c r="D4" s="11"/>
      <c r="E4" s="11"/>
      <c r="F4" s="11"/>
      <c r="G4" s="11"/>
      <c r="H4" s="11"/>
      <c r="I4" s="11"/>
      <c r="J4" s="11"/>
      <c r="K4" s="11"/>
      <c r="L4" s="11"/>
      <c r="M4" s="11"/>
      <c r="N4" s="11"/>
    </row>
    <row r="5" spans="1:14">
      <c r="A5" s="12"/>
      <c r="B5" s="93" t="s">
        <v>366</v>
      </c>
      <c r="C5" s="93"/>
      <c r="D5" s="93"/>
      <c r="E5" s="93"/>
      <c r="F5" s="93"/>
      <c r="G5" s="93"/>
      <c r="H5" s="93"/>
      <c r="I5" s="93"/>
      <c r="J5" s="93"/>
      <c r="K5" s="93"/>
      <c r="L5" s="93"/>
      <c r="M5" s="93"/>
      <c r="N5" s="93"/>
    </row>
    <row r="6" spans="1:14">
      <c r="A6" s="12"/>
      <c r="B6" s="19"/>
      <c r="C6" s="19"/>
      <c r="D6" s="19"/>
      <c r="E6" s="19"/>
      <c r="F6" s="19"/>
      <c r="G6" s="19"/>
      <c r="H6" s="19"/>
      <c r="I6" s="19"/>
      <c r="J6" s="19"/>
      <c r="K6" s="19"/>
    </row>
    <row r="7" spans="1:14" ht="15.75" thickBot="1">
      <c r="A7" s="12"/>
      <c r="B7" s="15"/>
      <c r="C7" s="15"/>
      <c r="D7" s="15"/>
      <c r="E7" s="15"/>
      <c r="F7" s="15"/>
      <c r="G7" s="15"/>
      <c r="H7" s="15"/>
      <c r="I7" s="15"/>
      <c r="J7" s="15"/>
      <c r="K7" s="15"/>
    </row>
    <row r="8" spans="1:14" ht="15.75" thickBot="1">
      <c r="A8" s="12"/>
      <c r="B8" s="124"/>
      <c r="C8" s="42">
        <v>2013</v>
      </c>
      <c r="D8" s="43"/>
      <c r="E8" s="44"/>
      <c r="F8" s="42">
        <v>2012</v>
      </c>
      <c r="G8" s="43"/>
      <c r="H8" s="44"/>
      <c r="I8" s="42">
        <v>2011</v>
      </c>
      <c r="J8" s="43"/>
      <c r="K8" s="44"/>
    </row>
    <row r="9" spans="1:14">
      <c r="A9" s="12"/>
      <c r="B9" s="75" t="s">
        <v>367</v>
      </c>
      <c r="C9" s="80"/>
      <c r="D9" s="81"/>
      <c r="E9" s="79"/>
      <c r="F9" s="80"/>
      <c r="G9" s="81"/>
      <c r="H9" s="79"/>
      <c r="I9" s="80"/>
      <c r="J9" s="81"/>
      <c r="K9" s="79"/>
    </row>
    <row r="10" spans="1:14">
      <c r="A10" s="12"/>
      <c r="B10" s="65"/>
      <c r="C10" s="69"/>
      <c r="D10" s="70"/>
      <c r="E10" s="68"/>
      <c r="F10" s="69"/>
      <c r="G10" s="70"/>
      <c r="H10" s="68"/>
      <c r="I10" s="69"/>
      <c r="J10" s="70"/>
      <c r="K10" s="68"/>
    </row>
    <row r="11" spans="1:14">
      <c r="A11" s="12"/>
      <c r="B11" s="121" t="s">
        <v>368</v>
      </c>
      <c r="C11" s="58" t="s">
        <v>242</v>
      </c>
      <c r="D11" s="125">
        <v>160</v>
      </c>
      <c r="E11" s="47"/>
      <c r="F11" s="58" t="s">
        <v>242</v>
      </c>
      <c r="G11" s="125">
        <v>121</v>
      </c>
      <c r="H11" s="47"/>
      <c r="I11" s="58" t="s">
        <v>242</v>
      </c>
      <c r="J11" s="125">
        <v>353</v>
      </c>
      <c r="K11" s="47"/>
    </row>
    <row r="12" spans="1:14">
      <c r="A12" s="12"/>
      <c r="B12" s="121"/>
      <c r="C12" s="58"/>
      <c r="D12" s="125"/>
      <c r="E12" s="47"/>
      <c r="F12" s="58"/>
      <c r="G12" s="125"/>
      <c r="H12" s="47"/>
      <c r="I12" s="58"/>
      <c r="J12" s="125"/>
      <c r="K12" s="47"/>
    </row>
    <row r="13" spans="1:14">
      <c r="A13" s="12"/>
      <c r="B13" s="120" t="s">
        <v>369</v>
      </c>
      <c r="C13" s="69">
        <v>23</v>
      </c>
      <c r="D13" s="70"/>
      <c r="E13" s="68"/>
      <c r="F13" s="69">
        <v>16</v>
      </c>
      <c r="G13" s="70"/>
      <c r="H13" s="68"/>
      <c r="I13" s="69" t="s">
        <v>370</v>
      </c>
      <c r="J13" s="70"/>
      <c r="K13" s="65" t="s">
        <v>244</v>
      </c>
    </row>
    <row r="14" spans="1:14">
      <c r="A14" s="12"/>
      <c r="B14" s="120"/>
      <c r="C14" s="69"/>
      <c r="D14" s="70"/>
      <c r="E14" s="68"/>
      <c r="F14" s="69"/>
      <c r="G14" s="70"/>
      <c r="H14" s="68"/>
      <c r="I14" s="69"/>
      <c r="J14" s="70"/>
      <c r="K14" s="65"/>
    </row>
    <row r="15" spans="1:14">
      <c r="A15" s="12"/>
      <c r="B15" s="121" t="s">
        <v>371</v>
      </c>
      <c r="C15" s="72">
        <v>677</v>
      </c>
      <c r="D15" s="63"/>
      <c r="E15" s="47"/>
      <c r="F15" s="72">
        <v>663</v>
      </c>
      <c r="G15" s="63"/>
      <c r="H15" s="47"/>
      <c r="I15" s="72">
        <v>482</v>
      </c>
      <c r="J15" s="63"/>
      <c r="K15" s="47"/>
    </row>
    <row r="16" spans="1:14" ht="15.75" thickBot="1">
      <c r="A16" s="12"/>
      <c r="B16" s="104"/>
      <c r="C16" s="73"/>
      <c r="D16" s="74"/>
      <c r="E16" s="48"/>
      <c r="F16" s="73"/>
      <c r="G16" s="74"/>
      <c r="H16" s="48"/>
      <c r="I16" s="73"/>
      <c r="J16" s="74"/>
      <c r="K16" s="48"/>
    </row>
    <row r="17" spans="1:14">
      <c r="A17" s="12"/>
      <c r="B17" s="134" t="s">
        <v>372</v>
      </c>
      <c r="C17" s="80">
        <v>860</v>
      </c>
      <c r="D17" s="81"/>
      <c r="E17" s="79"/>
      <c r="F17" s="80">
        <v>800</v>
      </c>
      <c r="G17" s="81"/>
      <c r="H17" s="79"/>
      <c r="I17" s="80">
        <v>815</v>
      </c>
      <c r="J17" s="81"/>
      <c r="K17" s="79"/>
    </row>
    <row r="18" spans="1:14" ht="15.75" thickBot="1">
      <c r="A18" s="12"/>
      <c r="B18" s="135"/>
      <c r="C18" s="102"/>
      <c r="D18" s="92"/>
      <c r="E18" s="91"/>
      <c r="F18" s="102"/>
      <c r="G18" s="92"/>
      <c r="H18" s="91"/>
      <c r="I18" s="102"/>
      <c r="J18" s="92"/>
      <c r="K18" s="91"/>
    </row>
    <row r="19" spans="1:14">
      <c r="A19" s="12"/>
      <c r="B19" s="55" t="s">
        <v>373</v>
      </c>
      <c r="C19" s="136"/>
      <c r="D19" s="101"/>
      <c r="E19" s="61"/>
      <c r="F19" s="136"/>
      <c r="G19" s="101"/>
      <c r="H19" s="61"/>
      <c r="I19" s="137"/>
      <c r="J19" s="62"/>
      <c r="K19" s="61"/>
    </row>
    <row r="20" spans="1:14">
      <c r="A20" s="12"/>
      <c r="B20" s="56"/>
      <c r="C20" s="118"/>
      <c r="D20" s="119"/>
      <c r="E20" s="47"/>
      <c r="F20" s="118"/>
      <c r="G20" s="119"/>
      <c r="H20" s="47"/>
      <c r="I20" s="72"/>
      <c r="J20" s="63"/>
      <c r="K20" s="47"/>
    </row>
    <row r="21" spans="1:14">
      <c r="A21" s="12"/>
      <c r="B21" s="115" t="s">
        <v>368</v>
      </c>
      <c r="C21" s="69" t="s">
        <v>374</v>
      </c>
      <c r="D21" s="70"/>
      <c r="E21" s="31" t="s">
        <v>244</v>
      </c>
      <c r="F21" s="69" t="s">
        <v>375</v>
      </c>
      <c r="G21" s="70"/>
      <c r="H21" s="31" t="s">
        <v>244</v>
      </c>
      <c r="I21" s="69" t="s">
        <v>376</v>
      </c>
      <c r="J21" s="70"/>
      <c r="K21" s="31" t="s">
        <v>244</v>
      </c>
    </row>
    <row r="22" spans="1:14">
      <c r="A22" s="12"/>
      <c r="B22" s="116" t="s">
        <v>369</v>
      </c>
      <c r="C22" s="72" t="s">
        <v>377</v>
      </c>
      <c r="D22" s="63"/>
      <c r="E22" s="34" t="s">
        <v>244</v>
      </c>
      <c r="F22" s="72" t="s">
        <v>378</v>
      </c>
      <c r="G22" s="63"/>
      <c r="H22" s="34" t="s">
        <v>244</v>
      </c>
      <c r="I22" s="72" t="s">
        <v>323</v>
      </c>
      <c r="J22" s="63"/>
      <c r="K22" s="34" t="s">
        <v>244</v>
      </c>
    </row>
    <row r="23" spans="1:14">
      <c r="A23" s="12"/>
      <c r="B23" s="120" t="s">
        <v>371</v>
      </c>
      <c r="C23" s="69">
        <v>24</v>
      </c>
      <c r="D23" s="70"/>
      <c r="E23" s="68"/>
      <c r="F23" s="69" t="s">
        <v>251</v>
      </c>
      <c r="G23" s="70"/>
      <c r="H23" s="65" t="s">
        <v>244</v>
      </c>
      <c r="I23" s="69" t="s">
        <v>248</v>
      </c>
      <c r="J23" s="70"/>
      <c r="K23" s="65" t="s">
        <v>244</v>
      </c>
    </row>
    <row r="24" spans="1:14" ht="15.75" thickBot="1">
      <c r="A24" s="12"/>
      <c r="B24" s="112"/>
      <c r="C24" s="102"/>
      <c r="D24" s="92"/>
      <c r="E24" s="91"/>
      <c r="F24" s="102"/>
      <c r="G24" s="92"/>
      <c r="H24" s="86"/>
      <c r="I24" s="102"/>
      <c r="J24" s="92"/>
      <c r="K24" s="86"/>
    </row>
    <row r="25" spans="1:14" ht="27" thickBot="1">
      <c r="A25" s="12"/>
      <c r="B25" s="132" t="s">
        <v>379</v>
      </c>
      <c r="C25" s="138" t="s">
        <v>380</v>
      </c>
      <c r="D25" s="139"/>
      <c r="E25" s="133" t="s">
        <v>244</v>
      </c>
      <c r="F25" s="138" t="s">
        <v>381</v>
      </c>
      <c r="G25" s="139"/>
      <c r="H25" s="133" t="s">
        <v>244</v>
      </c>
      <c r="I25" s="138" t="s">
        <v>382</v>
      </c>
      <c r="J25" s="139"/>
      <c r="K25" s="133" t="s">
        <v>244</v>
      </c>
    </row>
    <row r="26" spans="1:14">
      <c r="A26" s="12"/>
      <c r="B26" s="75" t="s">
        <v>46</v>
      </c>
      <c r="C26" s="87" t="s">
        <v>242</v>
      </c>
      <c r="D26" s="81">
        <v>626</v>
      </c>
      <c r="E26" s="79"/>
      <c r="F26" s="87" t="s">
        <v>242</v>
      </c>
      <c r="G26" s="81">
        <v>616</v>
      </c>
      <c r="H26" s="79"/>
      <c r="I26" s="87" t="s">
        <v>242</v>
      </c>
      <c r="J26" s="81">
        <v>647</v>
      </c>
      <c r="K26" s="79"/>
    </row>
    <row r="27" spans="1:14" ht="15.75" thickBot="1">
      <c r="A27" s="12"/>
      <c r="B27" s="140"/>
      <c r="C27" s="127"/>
      <c r="D27" s="128"/>
      <c r="E27" s="129"/>
      <c r="F27" s="127"/>
      <c r="G27" s="128"/>
      <c r="H27" s="129"/>
      <c r="I27" s="127"/>
      <c r="J27" s="128"/>
      <c r="K27" s="129"/>
    </row>
    <row r="28" spans="1:14" ht="15.75" thickTop="1">
      <c r="A28" s="12"/>
      <c r="B28" s="11"/>
      <c r="C28" s="11"/>
      <c r="D28" s="11"/>
      <c r="E28" s="11"/>
      <c r="F28" s="11"/>
      <c r="G28" s="11"/>
      <c r="H28" s="11"/>
      <c r="I28" s="11"/>
      <c r="J28" s="11"/>
      <c r="K28" s="11"/>
      <c r="L28" s="11"/>
      <c r="M28" s="11"/>
      <c r="N28" s="11"/>
    </row>
    <row r="29" spans="1:14">
      <c r="A29" s="12"/>
      <c r="B29" s="94" t="s">
        <v>383</v>
      </c>
      <c r="C29" s="94"/>
      <c r="D29" s="94"/>
      <c r="E29" s="94"/>
      <c r="F29" s="94"/>
      <c r="G29" s="94"/>
      <c r="H29" s="94"/>
      <c r="I29" s="94"/>
      <c r="J29" s="94"/>
      <c r="K29" s="94"/>
      <c r="L29" s="94"/>
      <c r="M29" s="94"/>
      <c r="N29" s="94"/>
    </row>
    <row r="30" spans="1:14">
      <c r="A30" s="12"/>
      <c r="B30" s="19"/>
      <c r="C30" s="19"/>
      <c r="D30" s="19"/>
      <c r="E30" s="19"/>
      <c r="F30" s="19"/>
      <c r="G30" s="19"/>
      <c r="H30" s="19"/>
      <c r="I30" s="19"/>
      <c r="J30" s="19"/>
      <c r="K30" s="19"/>
      <c r="L30" s="19"/>
      <c r="M30" s="19"/>
      <c r="N30" s="19"/>
    </row>
    <row r="31" spans="1:14" ht="15.75" thickBot="1">
      <c r="A31" s="12"/>
      <c r="B31" s="15"/>
      <c r="C31" s="15"/>
      <c r="D31" s="15"/>
      <c r="E31" s="15"/>
      <c r="F31" s="15"/>
      <c r="G31" s="15"/>
      <c r="H31" s="15"/>
      <c r="I31" s="15"/>
      <c r="J31" s="15"/>
      <c r="K31" s="15"/>
      <c r="L31" s="15"/>
      <c r="M31" s="15"/>
      <c r="N31" s="15"/>
    </row>
    <row r="32" spans="1:14" ht="15.75" thickBot="1">
      <c r="A32" s="12"/>
      <c r="B32" s="141"/>
      <c r="C32" s="42">
        <v>2013</v>
      </c>
      <c r="D32" s="43"/>
      <c r="E32" s="43"/>
      <c r="F32" s="43"/>
      <c r="G32" s="43"/>
      <c r="H32" s="44"/>
      <c r="I32" s="42">
        <v>2012</v>
      </c>
      <c r="J32" s="43"/>
      <c r="K32" s="43"/>
      <c r="L32" s="43"/>
      <c r="M32" s="43"/>
      <c r="N32" s="44"/>
    </row>
    <row r="33" spans="1:14" ht="15.75" thickBot="1">
      <c r="A33" s="12"/>
      <c r="B33" s="142"/>
      <c r="C33" s="42" t="s">
        <v>384</v>
      </c>
      <c r="D33" s="43"/>
      <c r="E33" s="44"/>
      <c r="F33" s="42" t="s">
        <v>385</v>
      </c>
      <c r="G33" s="43"/>
      <c r="H33" s="44"/>
      <c r="I33" s="42" t="s">
        <v>384</v>
      </c>
      <c r="J33" s="43"/>
      <c r="K33" s="44"/>
      <c r="L33" s="42" t="s">
        <v>385</v>
      </c>
      <c r="M33" s="43"/>
      <c r="N33" s="44"/>
    </row>
    <row r="34" spans="1:14">
      <c r="A34" s="12"/>
      <c r="B34" s="75" t="s">
        <v>160</v>
      </c>
      <c r="C34" s="87" t="s">
        <v>242</v>
      </c>
      <c r="D34" s="81" t="s">
        <v>249</v>
      </c>
      <c r="E34" s="79"/>
      <c r="F34" s="87" t="s">
        <v>242</v>
      </c>
      <c r="G34" s="77">
        <v>1707</v>
      </c>
      <c r="H34" s="79"/>
      <c r="I34" s="87" t="s">
        <v>242</v>
      </c>
      <c r="J34" s="81" t="s">
        <v>249</v>
      </c>
      <c r="K34" s="79"/>
      <c r="L34" s="87" t="s">
        <v>242</v>
      </c>
      <c r="M34" s="77">
        <v>1696</v>
      </c>
      <c r="N34" s="79"/>
    </row>
    <row r="35" spans="1:14">
      <c r="A35" s="12"/>
      <c r="B35" s="65"/>
      <c r="C35" s="110"/>
      <c r="D35" s="70"/>
      <c r="E35" s="68"/>
      <c r="F35" s="110"/>
      <c r="G35" s="67"/>
      <c r="H35" s="68"/>
      <c r="I35" s="110"/>
      <c r="J35" s="70"/>
      <c r="K35" s="68"/>
      <c r="L35" s="110"/>
      <c r="M35" s="67"/>
      <c r="N35" s="68"/>
    </row>
    <row r="36" spans="1:14">
      <c r="A36" s="12"/>
      <c r="B36" s="56" t="s">
        <v>386</v>
      </c>
      <c r="C36" s="82">
        <v>3754</v>
      </c>
      <c r="D36" s="60"/>
      <c r="E36" s="47"/>
      <c r="F36" s="72">
        <v>512</v>
      </c>
      <c r="G36" s="63"/>
      <c r="H36" s="47"/>
      <c r="I36" s="82">
        <v>5198</v>
      </c>
      <c r="J36" s="60"/>
      <c r="K36" s="47"/>
      <c r="L36" s="72">
        <v>167</v>
      </c>
      <c r="M36" s="63"/>
      <c r="N36" s="47"/>
    </row>
    <row r="37" spans="1:14">
      <c r="A37" s="12"/>
      <c r="B37" s="56"/>
      <c r="C37" s="82"/>
      <c r="D37" s="60"/>
      <c r="E37" s="47"/>
      <c r="F37" s="72"/>
      <c r="G37" s="63"/>
      <c r="H37" s="47"/>
      <c r="I37" s="82"/>
      <c r="J37" s="60"/>
      <c r="K37" s="47"/>
      <c r="L37" s="72"/>
      <c r="M37" s="63"/>
      <c r="N37" s="47"/>
    </row>
    <row r="38" spans="1:14">
      <c r="A38" s="12"/>
      <c r="B38" s="65" t="s">
        <v>387</v>
      </c>
      <c r="C38" s="69">
        <v>818</v>
      </c>
      <c r="D38" s="70"/>
      <c r="E38" s="68"/>
      <c r="F38" s="69">
        <v>87</v>
      </c>
      <c r="G38" s="70"/>
      <c r="H38" s="68"/>
      <c r="I38" s="69">
        <v>723</v>
      </c>
      <c r="J38" s="70"/>
      <c r="K38" s="68"/>
      <c r="L38" s="69">
        <v>65</v>
      </c>
      <c r="M38" s="70"/>
      <c r="N38" s="68"/>
    </row>
    <row r="39" spans="1:14">
      <c r="A39" s="12"/>
      <c r="B39" s="65"/>
      <c r="C39" s="69"/>
      <c r="D39" s="70"/>
      <c r="E39" s="68"/>
      <c r="F39" s="69"/>
      <c r="G39" s="70"/>
      <c r="H39" s="68"/>
      <c r="I39" s="69"/>
      <c r="J39" s="70"/>
      <c r="K39" s="68"/>
      <c r="L39" s="69"/>
      <c r="M39" s="70"/>
      <c r="N39" s="68"/>
    </row>
    <row r="40" spans="1:14">
      <c r="A40" s="12"/>
      <c r="B40" s="56" t="s">
        <v>87</v>
      </c>
      <c r="C40" s="72">
        <v>275</v>
      </c>
      <c r="D40" s="63"/>
      <c r="E40" s="47"/>
      <c r="F40" s="72">
        <v>151</v>
      </c>
      <c r="G40" s="63"/>
      <c r="H40" s="47"/>
      <c r="I40" s="72">
        <v>231</v>
      </c>
      <c r="J40" s="63"/>
      <c r="K40" s="47"/>
      <c r="L40" s="72">
        <v>105</v>
      </c>
      <c r="M40" s="63"/>
      <c r="N40" s="47"/>
    </row>
    <row r="41" spans="1:14">
      <c r="A41" s="12"/>
      <c r="B41" s="56"/>
      <c r="C41" s="72"/>
      <c r="D41" s="63"/>
      <c r="E41" s="47"/>
      <c r="F41" s="72"/>
      <c r="G41" s="63"/>
      <c r="H41" s="47"/>
      <c r="I41" s="72"/>
      <c r="J41" s="63"/>
      <c r="K41" s="47"/>
      <c r="L41" s="72"/>
      <c r="M41" s="63"/>
      <c r="N41" s="47"/>
    </row>
    <row r="42" spans="1:14">
      <c r="A42" s="12"/>
      <c r="B42" s="65" t="s">
        <v>388</v>
      </c>
      <c r="C42" s="69">
        <v>65</v>
      </c>
      <c r="D42" s="70"/>
      <c r="E42" s="68"/>
      <c r="F42" s="69" t="s">
        <v>249</v>
      </c>
      <c r="G42" s="70"/>
      <c r="H42" s="68"/>
      <c r="I42" s="69" t="s">
        <v>249</v>
      </c>
      <c r="J42" s="70"/>
      <c r="K42" s="68"/>
      <c r="L42" s="69">
        <v>37</v>
      </c>
      <c r="M42" s="70"/>
      <c r="N42" s="68"/>
    </row>
    <row r="43" spans="1:14">
      <c r="A43" s="12"/>
      <c r="B43" s="65"/>
      <c r="C43" s="69"/>
      <c r="D43" s="70"/>
      <c r="E43" s="68"/>
      <c r="F43" s="69"/>
      <c r="G43" s="70"/>
      <c r="H43" s="68"/>
      <c r="I43" s="69"/>
      <c r="J43" s="70"/>
      <c r="K43" s="68"/>
      <c r="L43" s="69"/>
      <c r="M43" s="70"/>
      <c r="N43" s="68"/>
    </row>
    <row r="44" spans="1:14">
      <c r="A44" s="12"/>
      <c r="B44" s="56" t="s">
        <v>389</v>
      </c>
      <c r="C44" s="82">
        <v>2615</v>
      </c>
      <c r="D44" s="60"/>
      <c r="E44" s="47"/>
      <c r="F44" s="72" t="s">
        <v>249</v>
      </c>
      <c r="G44" s="63"/>
      <c r="H44" s="47"/>
      <c r="I44" s="82">
        <v>2733</v>
      </c>
      <c r="J44" s="60"/>
      <c r="K44" s="47"/>
      <c r="L44" s="72" t="s">
        <v>249</v>
      </c>
      <c r="M44" s="63"/>
      <c r="N44" s="47"/>
    </row>
    <row r="45" spans="1:14">
      <c r="A45" s="12"/>
      <c r="B45" s="56"/>
      <c r="C45" s="82"/>
      <c r="D45" s="60"/>
      <c r="E45" s="47"/>
      <c r="F45" s="72"/>
      <c r="G45" s="63"/>
      <c r="H45" s="47"/>
      <c r="I45" s="82"/>
      <c r="J45" s="60"/>
      <c r="K45" s="47"/>
      <c r="L45" s="72"/>
      <c r="M45" s="63"/>
      <c r="N45" s="47"/>
    </row>
    <row r="46" spans="1:14">
      <c r="A46" s="12"/>
      <c r="B46" s="65" t="s">
        <v>390</v>
      </c>
      <c r="C46" s="69">
        <v>189</v>
      </c>
      <c r="D46" s="70"/>
      <c r="E46" s="68"/>
      <c r="F46" s="69">
        <v>245</v>
      </c>
      <c r="G46" s="70"/>
      <c r="H46" s="68"/>
      <c r="I46" s="69">
        <v>78</v>
      </c>
      <c r="J46" s="70"/>
      <c r="K46" s="68"/>
      <c r="L46" s="69">
        <v>92</v>
      </c>
      <c r="M46" s="70"/>
      <c r="N46" s="68"/>
    </row>
    <row r="47" spans="1:14">
      <c r="A47" s="12"/>
      <c r="B47" s="65"/>
      <c r="C47" s="69"/>
      <c r="D47" s="70"/>
      <c r="E47" s="68"/>
      <c r="F47" s="69"/>
      <c r="G47" s="70"/>
      <c r="H47" s="68"/>
      <c r="I47" s="69"/>
      <c r="J47" s="70"/>
      <c r="K47" s="68"/>
      <c r="L47" s="69"/>
      <c r="M47" s="70"/>
      <c r="N47" s="68"/>
    </row>
    <row r="48" spans="1:14">
      <c r="A48" s="12"/>
      <c r="B48" s="56" t="s">
        <v>391</v>
      </c>
      <c r="C48" s="72">
        <v>109</v>
      </c>
      <c r="D48" s="63"/>
      <c r="E48" s="47"/>
      <c r="F48" s="82">
        <v>1372</v>
      </c>
      <c r="G48" s="60"/>
      <c r="H48" s="47"/>
      <c r="I48" s="72">
        <v>58</v>
      </c>
      <c r="J48" s="63"/>
      <c r="K48" s="47"/>
      <c r="L48" s="82">
        <v>1335</v>
      </c>
      <c r="M48" s="60"/>
      <c r="N48" s="47"/>
    </row>
    <row r="49" spans="1:14">
      <c r="A49" s="12"/>
      <c r="B49" s="56"/>
      <c r="C49" s="72"/>
      <c r="D49" s="63"/>
      <c r="E49" s="47"/>
      <c r="F49" s="82"/>
      <c r="G49" s="60"/>
      <c r="H49" s="47"/>
      <c r="I49" s="72"/>
      <c r="J49" s="63"/>
      <c r="K49" s="47"/>
      <c r="L49" s="82"/>
      <c r="M49" s="60"/>
      <c r="N49" s="47"/>
    </row>
    <row r="50" spans="1:14">
      <c r="A50" s="12"/>
      <c r="B50" s="65" t="s">
        <v>392</v>
      </c>
      <c r="C50" s="69">
        <v>316</v>
      </c>
      <c r="D50" s="70"/>
      <c r="E50" s="68"/>
      <c r="F50" s="69">
        <v>159</v>
      </c>
      <c r="G50" s="70"/>
      <c r="H50" s="68"/>
      <c r="I50" s="69">
        <v>244</v>
      </c>
      <c r="J50" s="70"/>
      <c r="K50" s="68"/>
      <c r="L50" s="69">
        <v>265</v>
      </c>
      <c r="M50" s="70"/>
      <c r="N50" s="68"/>
    </row>
    <row r="51" spans="1:14">
      <c r="A51" s="12"/>
      <c r="B51" s="65"/>
      <c r="C51" s="69"/>
      <c r="D51" s="70"/>
      <c r="E51" s="68"/>
      <c r="F51" s="69"/>
      <c r="G51" s="70"/>
      <c r="H51" s="68"/>
      <c r="I51" s="69"/>
      <c r="J51" s="70"/>
      <c r="K51" s="68"/>
      <c r="L51" s="69"/>
      <c r="M51" s="70"/>
      <c r="N51" s="68"/>
    </row>
    <row r="52" spans="1:14">
      <c r="A52" s="12"/>
      <c r="B52" s="56" t="s">
        <v>393</v>
      </c>
      <c r="C52" s="72" t="s">
        <v>394</v>
      </c>
      <c r="D52" s="63"/>
      <c r="E52" s="56" t="s">
        <v>244</v>
      </c>
      <c r="F52" s="72" t="s">
        <v>249</v>
      </c>
      <c r="G52" s="63"/>
      <c r="H52" s="47"/>
      <c r="I52" s="72" t="s">
        <v>395</v>
      </c>
      <c r="J52" s="63"/>
      <c r="K52" s="56" t="s">
        <v>244</v>
      </c>
      <c r="L52" s="72" t="s">
        <v>249</v>
      </c>
      <c r="M52" s="63"/>
      <c r="N52" s="47"/>
    </row>
    <row r="53" spans="1:14" ht="15.75" thickBot="1">
      <c r="A53" s="12"/>
      <c r="B53" s="71"/>
      <c r="C53" s="73"/>
      <c r="D53" s="74"/>
      <c r="E53" s="71"/>
      <c r="F53" s="73"/>
      <c r="G53" s="74"/>
      <c r="H53" s="48"/>
      <c r="I53" s="73"/>
      <c r="J53" s="74"/>
      <c r="K53" s="71"/>
      <c r="L53" s="73"/>
      <c r="M53" s="74"/>
      <c r="N53" s="48"/>
    </row>
    <row r="54" spans="1:14">
      <c r="A54" s="12"/>
      <c r="B54" s="75" t="s">
        <v>396</v>
      </c>
      <c r="C54" s="87" t="s">
        <v>242</v>
      </c>
      <c r="D54" s="77">
        <v>6377</v>
      </c>
      <c r="E54" s="79"/>
      <c r="F54" s="87" t="s">
        <v>242</v>
      </c>
      <c r="G54" s="77">
        <v>4233</v>
      </c>
      <c r="H54" s="79"/>
      <c r="I54" s="87" t="s">
        <v>242</v>
      </c>
      <c r="J54" s="77">
        <v>7351</v>
      </c>
      <c r="K54" s="79"/>
      <c r="L54" s="87" t="s">
        <v>242</v>
      </c>
      <c r="M54" s="77">
        <v>3762</v>
      </c>
      <c r="N54" s="79"/>
    </row>
    <row r="55" spans="1:14" ht="15.75" thickBot="1">
      <c r="A55" s="12"/>
      <c r="B55" s="86"/>
      <c r="C55" s="88"/>
      <c r="D55" s="89"/>
      <c r="E55" s="91"/>
      <c r="F55" s="88"/>
      <c r="G55" s="89"/>
      <c r="H55" s="91"/>
      <c r="I55" s="88"/>
      <c r="J55" s="89"/>
      <c r="K55" s="91"/>
      <c r="L55" s="88"/>
      <c r="M55" s="89"/>
      <c r="N55" s="91"/>
    </row>
    <row r="56" spans="1:14">
      <c r="A56" s="12"/>
      <c r="B56" s="55" t="s">
        <v>397</v>
      </c>
      <c r="C56" s="57" t="s">
        <v>242</v>
      </c>
      <c r="D56" s="59">
        <v>2144</v>
      </c>
      <c r="E56" s="61"/>
      <c r="F56" s="137"/>
      <c r="G56" s="62"/>
      <c r="H56" s="61"/>
      <c r="I56" s="57" t="s">
        <v>242</v>
      </c>
      <c r="J56" s="59">
        <v>3589</v>
      </c>
      <c r="K56" s="61"/>
      <c r="L56" s="137"/>
      <c r="M56" s="62"/>
      <c r="N56" s="61"/>
    </row>
    <row r="57" spans="1:14" ht="15.75" thickBot="1">
      <c r="A57" s="12"/>
      <c r="B57" s="146"/>
      <c r="C57" s="147"/>
      <c r="D57" s="149"/>
      <c r="E57" s="150"/>
      <c r="F57" s="151"/>
      <c r="G57" s="152"/>
      <c r="H57" s="150"/>
      <c r="I57" s="147"/>
      <c r="J57" s="149"/>
      <c r="K57" s="150"/>
      <c r="L57" s="151"/>
      <c r="M57" s="152"/>
      <c r="N57" s="150"/>
    </row>
    <row r="58" spans="1:14" ht="15.75" thickTop="1">
      <c r="A58" s="12"/>
      <c r="B58" s="158"/>
      <c r="C58" s="158"/>
      <c r="D58" s="158"/>
      <c r="E58" s="158"/>
      <c r="F58" s="158"/>
      <c r="G58" s="158"/>
      <c r="H58" s="158"/>
      <c r="I58" s="158"/>
      <c r="J58" s="158"/>
      <c r="K58" s="158"/>
      <c r="L58" s="158"/>
      <c r="M58" s="158"/>
      <c r="N58" s="158"/>
    </row>
    <row r="59" spans="1:14">
      <c r="A59" s="12"/>
      <c r="B59" s="94" t="s">
        <v>398</v>
      </c>
      <c r="C59" s="94"/>
      <c r="D59" s="94"/>
      <c r="E59" s="94"/>
      <c r="F59" s="94"/>
      <c r="G59" s="94"/>
      <c r="H59" s="94"/>
      <c r="I59" s="94"/>
      <c r="J59" s="94"/>
      <c r="K59" s="94"/>
      <c r="L59" s="94"/>
      <c r="M59" s="94"/>
      <c r="N59" s="94"/>
    </row>
    <row r="60" spans="1:14">
      <c r="A60" s="12"/>
      <c r="B60" s="19"/>
      <c r="C60" s="19"/>
      <c r="D60" s="19"/>
      <c r="E60" s="19"/>
      <c r="F60" s="19"/>
      <c r="G60" s="19"/>
      <c r="H60" s="19"/>
    </row>
    <row r="61" spans="1:14" ht="15.75" thickBot="1">
      <c r="A61" s="12"/>
      <c r="B61" s="15"/>
      <c r="C61" s="15"/>
      <c r="D61" s="15"/>
      <c r="E61" s="15"/>
      <c r="F61" s="15"/>
      <c r="G61" s="15"/>
      <c r="H61" s="15"/>
    </row>
    <row r="62" spans="1:14" ht="15.75" thickBot="1">
      <c r="A62" s="12"/>
      <c r="B62" s="124"/>
      <c r="C62" s="42">
        <v>2013</v>
      </c>
      <c r="D62" s="44"/>
      <c r="E62" s="42">
        <v>2012</v>
      </c>
      <c r="F62" s="44"/>
      <c r="G62" s="42">
        <v>2011</v>
      </c>
      <c r="H62" s="44"/>
    </row>
    <row r="63" spans="1:14">
      <c r="A63" s="12"/>
      <c r="B63" s="41" t="s">
        <v>399</v>
      </c>
      <c r="C63" s="36">
        <v>35</v>
      </c>
      <c r="D63" s="41" t="s">
        <v>400</v>
      </c>
      <c r="E63" s="39">
        <v>35</v>
      </c>
      <c r="F63" s="41" t="s">
        <v>400</v>
      </c>
      <c r="G63" s="39">
        <v>35</v>
      </c>
      <c r="H63" s="41" t="s">
        <v>400</v>
      </c>
    </row>
    <row r="64" spans="1:14">
      <c r="A64" s="12"/>
      <c r="B64" s="47" t="s">
        <v>401</v>
      </c>
      <c r="C64" s="72">
        <v>0.8</v>
      </c>
      <c r="D64" s="47"/>
      <c r="E64" s="72">
        <v>0.1</v>
      </c>
      <c r="F64" s="47"/>
      <c r="G64" s="72" t="s">
        <v>402</v>
      </c>
      <c r="H64" s="56" t="s">
        <v>244</v>
      </c>
    </row>
    <row r="65" spans="1:14">
      <c r="A65" s="12"/>
      <c r="B65" s="47"/>
      <c r="C65" s="72"/>
      <c r="D65" s="47"/>
      <c r="E65" s="72"/>
      <c r="F65" s="47"/>
      <c r="G65" s="72"/>
      <c r="H65" s="56"/>
    </row>
    <row r="66" spans="1:14">
      <c r="A66" s="12"/>
      <c r="B66" s="31" t="s">
        <v>403</v>
      </c>
      <c r="C66" s="30" t="s">
        <v>404</v>
      </c>
      <c r="D66" s="31" t="s">
        <v>244</v>
      </c>
      <c r="E66" s="29" t="s">
        <v>405</v>
      </c>
      <c r="F66" s="31" t="s">
        <v>244</v>
      </c>
      <c r="G66" s="29" t="s">
        <v>406</v>
      </c>
      <c r="H66" s="31" t="s">
        <v>244</v>
      </c>
    </row>
    <row r="67" spans="1:14" ht="26.25">
      <c r="A67" s="12"/>
      <c r="B67" s="24" t="s">
        <v>407</v>
      </c>
      <c r="C67" s="32" t="s">
        <v>408</v>
      </c>
      <c r="D67" s="34" t="s">
        <v>244</v>
      </c>
      <c r="E67" s="25" t="s">
        <v>409</v>
      </c>
      <c r="F67" s="34" t="s">
        <v>244</v>
      </c>
      <c r="G67" s="25" t="s">
        <v>410</v>
      </c>
      <c r="H67" s="34" t="s">
        <v>244</v>
      </c>
    </row>
    <row r="68" spans="1:14">
      <c r="A68" s="12"/>
      <c r="B68" s="31" t="s">
        <v>411</v>
      </c>
      <c r="C68" s="30" t="s">
        <v>412</v>
      </c>
      <c r="D68" s="31" t="s">
        <v>244</v>
      </c>
      <c r="E68" s="29" t="s">
        <v>413</v>
      </c>
      <c r="F68" s="31" t="s">
        <v>244</v>
      </c>
      <c r="G68" s="29" t="s">
        <v>412</v>
      </c>
      <c r="H68" s="31" t="s">
        <v>244</v>
      </c>
    </row>
    <row r="69" spans="1:14">
      <c r="A69" s="12"/>
      <c r="B69" s="56" t="s">
        <v>414</v>
      </c>
      <c r="C69" s="72" t="s">
        <v>249</v>
      </c>
      <c r="D69" s="47"/>
      <c r="E69" s="72" t="s">
        <v>249</v>
      </c>
      <c r="F69" s="47"/>
      <c r="G69" s="72" t="s">
        <v>405</v>
      </c>
      <c r="H69" s="56" t="s">
        <v>244</v>
      </c>
    </row>
    <row r="70" spans="1:14">
      <c r="A70" s="12"/>
      <c r="B70" s="56"/>
      <c r="C70" s="72"/>
      <c r="D70" s="47"/>
      <c r="E70" s="72"/>
      <c r="F70" s="47"/>
      <c r="G70" s="72"/>
      <c r="H70" s="56"/>
    </row>
    <row r="71" spans="1:14">
      <c r="A71" s="12"/>
      <c r="B71" s="68" t="s">
        <v>415</v>
      </c>
      <c r="C71" s="69" t="s">
        <v>416</v>
      </c>
      <c r="D71" s="65" t="s">
        <v>244</v>
      </c>
      <c r="E71" s="69" t="s">
        <v>249</v>
      </c>
      <c r="F71" s="68"/>
      <c r="G71" s="69" t="s">
        <v>417</v>
      </c>
      <c r="H71" s="65" t="s">
        <v>244</v>
      </c>
    </row>
    <row r="72" spans="1:14" ht="15.75" thickBot="1">
      <c r="A72" s="12"/>
      <c r="B72" s="129"/>
      <c r="C72" s="156"/>
      <c r="D72" s="140"/>
      <c r="E72" s="156"/>
      <c r="F72" s="129"/>
      <c r="G72" s="156"/>
      <c r="H72" s="140"/>
    </row>
    <row r="73" spans="1:14" ht="16.5" thickTop="1" thickBot="1">
      <c r="A73" s="12"/>
      <c r="B73" s="153" t="s">
        <v>396</v>
      </c>
      <c r="C73" s="154">
        <v>17.899999999999999</v>
      </c>
      <c r="D73" s="155" t="s">
        <v>400</v>
      </c>
      <c r="E73" s="154">
        <v>19.899999999999999</v>
      </c>
      <c r="F73" s="155" t="s">
        <v>400</v>
      </c>
      <c r="G73" s="154">
        <v>16.7</v>
      </c>
      <c r="H73" s="155" t="s">
        <v>400</v>
      </c>
    </row>
    <row r="74" spans="1:14" ht="15.75" thickTop="1">
      <c r="A74" s="12"/>
      <c r="B74" s="46"/>
      <c r="C74" s="46"/>
      <c r="D74" s="46"/>
      <c r="E74" s="46"/>
      <c r="F74" s="46"/>
      <c r="G74" s="46"/>
      <c r="H74" s="46"/>
      <c r="I74" s="46"/>
      <c r="J74" s="46"/>
      <c r="K74" s="46"/>
      <c r="L74" s="46"/>
      <c r="M74" s="46"/>
      <c r="N74" s="46"/>
    </row>
    <row r="75" spans="1:14">
      <c r="A75" s="12"/>
      <c r="B75" s="15"/>
      <c r="C75" s="15"/>
    </row>
    <row r="76" spans="1:14" ht="78.75">
      <c r="A76" s="12"/>
      <c r="B76" s="106" t="s">
        <v>297</v>
      </c>
      <c r="C76" s="107" t="s">
        <v>418</v>
      </c>
    </row>
    <row r="77" spans="1:14">
      <c r="A77" s="12"/>
      <c r="B77" s="15"/>
      <c r="C77" s="15"/>
    </row>
    <row r="78" spans="1:14" ht="78.75">
      <c r="A78" s="12"/>
      <c r="B78" s="106" t="s">
        <v>362</v>
      </c>
      <c r="C78" s="107" t="s">
        <v>419</v>
      </c>
    </row>
    <row r="79" spans="1:14">
      <c r="A79" s="12"/>
      <c r="B79" s="11"/>
      <c r="C79" s="11"/>
      <c r="D79" s="11"/>
      <c r="E79" s="11"/>
      <c r="F79" s="11"/>
      <c r="G79" s="11"/>
      <c r="H79" s="11"/>
      <c r="I79" s="11"/>
      <c r="J79" s="11"/>
      <c r="K79" s="11"/>
      <c r="L79" s="11"/>
      <c r="M79" s="11"/>
      <c r="N79" s="11"/>
    </row>
    <row r="80" spans="1:14">
      <c r="A80" s="12"/>
      <c r="B80" s="94" t="s">
        <v>420</v>
      </c>
      <c r="C80" s="94"/>
      <c r="D80" s="94"/>
      <c r="E80" s="94"/>
      <c r="F80" s="94"/>
      <c r="G80" s="94"/>
      <c r="H80" s="94"/>
      <c r="I80" s="94"/>
      <c r="J80" s="94"/>
      <c r="K80" s="94"/>
      <c r="L80" s="94"/>
      <c r="M80" s="94"/>
      <c r="N80" s="94"/>
    </row>
    <row r="81" spans="1:14">
      <c r="A81" s="12"/>
      <c r="B81" s="19"/>
      <c r="C81" s="19"/>
      <c r="D81" s="19"/>
      <c r="E81" s="19"/>
      <c r="F81" s="19"/>
      <c r="G81" s="19"/>
      <c r="H81" s="19"/>
      <c r="I81" s="19"/>
      <c r="J81" s="19"/>
      <c r="K81" s="19"/>
    </row>
    <row r="82" spans="1:14" ht="15.75" thickBot="1">
      <c r="A82" s="12"/>
      <c r="B82" s="15"/>
      <c r="C82" s="15"/>
      <c r="D82" s="15"/>
      <c r="E82" s="15"/>
      <c r="F82" s="15"/>
      <c r="G82" s="15"/>
      <c r="H82" s="15"/>
      <c r="I82" s="15"/>
      <c r="J82" s="15"/>
      <c r="K82" s="15"/>
    </row>
    <row r="83" spans="1:14" ht="15.75" thickBot="1">
      <c r="A83" s="12"/>
      <c r="B83" s="124"/>
      <c r="C83" s="42">
        <v>2013</v>
      </c>
      <c r="D83" s="43"/>
      <c r="E83" s="44"/>
      <c r="F83" s="42">
        <v>2012</v>
      </c>
      <c r="G83" s="43"/>
      <c r="H83" s="44"/>
      <c r="I83" s="42">
        <v>2011</v>
      </c>
      <c r="J83" s="43"/>
      <c r="K83" s="44"/>
    </row>
    <row r="84" spans="1:14">
      <c r="A84" s="12"/>
      <c r="B84" s="75" t="s">
        <v>421</v>
      </c>
      <c r="C84" s="87" t="s">
        <v>242</v>
      </c>
      <c r="D84" s="81">
        <v>962</v>
      </c>
      <c r="E84" s="79"/>
      <c r="F84" s="87" t="s">
        <v>242</v>
      </c>
      <c r="G84" s="81">
        <v>640</v>
      </c>
      <c r="H84" s="79"/>
      <c r="I84" s="87" t="s">
        <v>242</v>
      </c>
      <c r="J84" s="81">
        <v>718</v>
      </c>
      <c r="K84" s="79"/>
    </row>
    <row r="85" spans="1:14">
      <c r="A85" s="12"/>
      <c r="B85" s="65"/>
      <c r="C85" s="110"/>
      <c r="D85" s="70"/>
      <c r="E85" s="68"/>
      <c r="F85" s="110"/>
      <c r="G85" s="70"/>
      <c r="H85" s="68"/>
      <c r="I85" s="110"/>
      <c r="J85" s="70"/>
      <c r="K85" s="68"/>
    </row>
    <row r="86" spans="1:14">
      <c r="A86" s="12"/>
      <c r="B86" s="56" t="s">
        <v>371</v>
      </c>
      <c r="C86" s="82">
        <v>2527</v>
      </c>
      <c r="D86" s="60"/>
      <c r="E86" s="47"/>
      <c r="F86" s="82">
        <v>2448</v>
      </c>
      <c r="G86" s="148"/>
      <c r="H86" s="47"/>
      <c r="I86" s="82">
        <v>3161</v>
      </c>
      <c r="J86" s="148"/>
      <c r="K86" s="47"/>
    </row>
    <row r="87" spans="1:14" ht="15.75" thickBot="1">
      <c r="A87" s="12"/>
      <c r="B87" s="71"/>
      <c r="C87" s="83"/>
      <c r="D87" s="84"/>
      <c r="E87" s="48"/>
      <c r="F87" s="83"/>
      <c r="G87" s="84"/>
      <c r="H87" s="48"/>
      <c r="I87" s="83"/>
      <c r="J87" s="84"/>
      <c r="K87" s="48"/>
    </row>
    <row r="88" spans="1:14">
      <c r="A88" s="12"/>
      <c r="B88" s="75" t="s">
        <v>396</v>
      </c>
      <c r="C88" s="87" t="s">
        <v>242</v>
      </c>
      <c r="D88" s="77">
        <v>3489</v>
      </c>
      <c r="E88" s="79"/>
      <c r="F88" s="87" t="s">
        <v>242</v>
      </c>
      <c r="G88" s="77">
        <v>3088</v>
      </c>
      <c r="H88" s="79"/>
      <c r="I88" s="87" t="s">
        <v>242</v>
      </c>
      <c r="J88" s="77">
        <v>3879</v>
      </c>
      <c r="K88" s="79"/>
    </row>
    <row r="89" spans="1:14" ht="15.75" thickBot="1">
      <c r="A89" s="12"/>
      <c r="B89" s="140"/>
      <c r="C89" s="127"/>
      <c r="D89" s="157"/>
      <c r="E89" s="129"/>
      <c r="F89" s="127"/>
      <c r="G89" s="157"/>
      <c r="H89" s="129"/>
      <c r="I89" s="127"/>
      <c r="J89" s="157"/>
      <c r="K89" s="129"/>
    </row>
    <row r="90" spans="1:14" ht="15.75" thickTop="1">
      <c r="A90" s="12"/>
      <c r="B90" s="11"/>
      <c r="C90" s="11"/>
      <c r="D90" s="11"/>
      <c r="E90" s="11"/>
      <c r="F90" s="11"/>
      <c r="G90" s="11"/>
      <c r="H90" s="11"/>
      <c r="I90" s="11"/>
      <c r="J90" s="11"/>
      <c r="K90" s="11"/>
      <c r="L90" s="11"/>
      <c r="M90" s="11"/>
      <c r="N90" s="11"/>
    </row>
    <row r="91" spans="1:14" ht="51" customHeight="1">
      <c r="A91" s="12"/>
      <c r="B91" s="94" t="s">
        <v>422</v>
      </c>
      <c r="C91" s="94"/>
      <c r="D91" s="94"/>
      <c r="E91" s="94"/>
      <c r="F91" s="94"/>
      <c r="G91" s="94"/>
      <c r="H91" s="94"/>
      <c r="I91" s="94"/>
      <c r="J91" s="94"/>
      <c r="K91" s="94"/>
      <c r="L91" s="94"/>
      <c r="M91" s="94"/>
      <c r="N91" s="94"/>
    </row>
    <row r="92" spans="1:14">
      <c r="A92" s="12"/>
      <c r="B92" s="11"/>
      <c r="C92" s="11"/>
      <c r="D92" s="11"/>
      <c r="E92" s="11"/>
      <c r="F92" s="11"/>
      <c r="G92" s="11"/>
      <c r="H92" s="11"/>
      <c r="I92" s="11"/>
      <c r="J92" s="11"/>
      <c r="K92" s="11"/>
      <c r="L92" s="11"/>
      <c r="M92" s="11"/>
      <c r="N92" s="11"/>
    </row>
    <row r="93" spans="1:14" ht="25.5" customHeight="1">
      <c r="A93" s="12"/>
      <c r="B93" s="94" t="s">
        <v>423</v>
      </c>
      <c r="C93" s="94"/>
      <c r="D93" s="94"/>
      <c r="E93" s="94"/>
      <c r="F93" s="94"/>
      <c r="G93" s="94"/>
      <c r="H93" s="94"/>
      <c r="I93" s="94"/>
      <c r="J93" s="94"/>
      <c r="K93" s="94"/>
      <c r="L93" s="94"/>
      <c r="M93" s="94"/>
      <c r="N93" s="94"/>
    </row>
    <row r="94" spans="1:14">
      <c r="A94" s="12"/>
      <c r="B94" s="11"/>
      <c r="C94" s="11"/>
      <c r="D94" s="11"/>
      <c r="E94" s="11"/>
      <c r="F94" s="11"/>
      <c r="G94" s="11"/>
      <c r="H94" s="11"/>
      <c r="I94" s="11"/>
      <c r="J94" s="11"/>
      <c r="K94" s="11"/>
      <c r="L94" s="11"/>
      <c r="M94" s="11"/>
      <c r="N94" s="11"/>
    </row>
    <row r="95" spans="1:14" ht="25.5" customHeight="1">
      <c r="A95" s="12"/>
      <c r="B95" s="94" t="s">
        <v>424</v>
      </c>
      <c r="C95" s="94"/>
      <c r="D95" s="94"/>
      <c r="E95" s="94"/>
      <c r="F95" s="94"/>
      <c r="G95" s="94"/>
      <c r="H95" s="94"/>
      <c r="I95" s="94"/>
      <c r="J95" s="94"/>
      <c r="K95" s="94"/>
      <c r="L95" s="94"/>
      <c r="M95" s="94"/>
      <c r="N95" s="94"/>
    </row>
    <row r="96" spans="1:14">
      <c r="A96" s="12"/>
      <c r="B96" s="11"/>
      <c r="C96" s="11"/>
      <c r="D96" s="11"/>
      <c r="E96" s="11"/>
      <c r="F96" s="11"/>
      <c r="G96" s="11"/>
      <c r="H96" s="11"/>
      <c r="I96" s="11"/>
      <c r="J96" s="11"/>
      <c r="K96" s="11"/>
      <c r="L96" s="11"/>
      <c r="M96" s="11"/>
      <c r="N96" s="11"/>
    </row>
    <row r="97" spans="1:14" ht="38.25" customHeight="1">
      <c r="A97" s="12"/>
      <c r="B97" s="94" t="s">
        <v>425</v>
      </c>
      <c r="C97" s="94"/>
      <c r="D97" s="94"/>
      <c r="E97" s="94"/>
      <c r="F97" s="94"/>
      <c r="G97" s="94"/>
      <c r="H97" s="94"/>
      <c r="I97" s="94"/>
      <c r="J97" s="94"/>
      <c r="K97" s="94"/>
      <c r="L97" s="94"/>
      <c r="M97" s="94"/>
      <c r="N97" s="94"/>
    </row>
    <row r="98" spans="1:14">
      <c r="A98" s="12"/>
      <c r="B98" s="11"/>
      <c r="C98" s="11"/>
      <c r="D98" s="11"/>
      <c r="E98" s="11"/>
      <c r="F98" s="11"/>
      <c r="G98" s="11"/>
      <c r="H98" s="11"/>
      <c r="I98" s="11"/>
      <c r="J98" s="11"/>
      <c r="K98" s="11"/>
      <c r="L98" s="11"/>
      <c r="M98" s="11"/>
      <c r="N98" s="11"/>
    </row>
    <row r="99" spans="1:14">
      <c r="A99" s="12"/>
      <c r="B99" s="11"/>
      <c r="C99" s="11"/>
      <c r="D99" s="11"/>
      <c r="E99" s="11"/>
      <c r="F99" s="11"/>
      <c r="G99" s="11"/>
      <c r="H99" s="11"/>
      <c r="I99" s="11"/>
      <c r="J99" s="11"/>
      <c r="K99" s="11"/>
      <c r="L99" s="11"/>
      <c r="M99" s="11"/>
      <c r="N99" s="11"/>
    </row>
    <row r="100" spans="1:14">
      <c r="A100" s="12"/>
      <c r="B100" s="11"/>
      <c r="C100" s="11"/>
      <c r="D100" s="11"/>
      <c r="E100" s="11"/>
      <c r="F100" s="11"/>
      <c r="G100" s="11"/>
      <c r="H100" s="11"/>
      <c r="I100" s="11"/>
      <c r="J100" s="11"/>
      <c r="K100" s="11"/>
      <c r="L100" s="11"/>
      <c r="M100" s="11"/>
      <c r="N100" s="11"/>
    </row>
    <row r="101" spans="1:14">
      <c r="A101" s="12"/>
      <c r="B101" s="11"/>
      <c r="C101" s="11"/>
      <c r="D101" s="11"/>
      <c r="E101" s="11"/>
      <c r="F101" s="11"/>
      <c r="G101" s="11"/>
      <c r="H101" s="11"/>
      <c r="I101" s="11"/>
      <c r="J101" s="11"/>
      <c r="K101" s="11"/>
      <c r="L101" s="11"/>
      <c r="M101" s="11"/>
      <c r="N101" s="11"/>
    </row>
    <row r="102" spans="1:14">
      <c r="A102" s="12"/>
      <c r="B102" s="11"/>
      <c r="C102" s="11"/>
      <c r="D102" s="11"/>
      <c r="E102" s="11"/>
      <c r="F102" s="11"/>
      <c r="G102" s="11"/>
      <c r="H102" s="11"/>
      <c r="I102" s="11"/>
      <c r="J102" s="11"/>
      <c r="K102" s="11"/>
      <c r="L102" s="11"/>
      <c r="M102" s="11"/>
      <c r="N102" s="11"/>
    </row>
    <row r="103" spans="1:14">
      <c r="A103" s="12"/>
      <c r="B103" s="11"/>
      <c r="C103" s="11"/>
      <c r="D103" s="11"/>
      <c r="E103" s="11"/>
      <c r="F103" s="11"/>
      <c r="G103" s="11"/>
      <c r="H103" s="11"/>
      <c r="I103" s="11"/>
      <c r="J103" s="11"/>
      <c r="K103" s="11"/>
      <c r="L103" s="11"/>
      <c r="M103" s="11"/>
      <c r="N103" s="11"/>
    </row>
    <row r="104" spans="1:14">
      <c r="A104" s="12"/>
      <c r="B104" s="11"/>
      <c r="C104" s="11"/>
      <c r="D104" s="11"/>
      <c r="E104" s="11"/>
      <c r="F104" s="11"/>
      <c r="G104" s="11"/>
      <c r="H104" s="11"/>
      <c r="I104" s="11"/>
      <c r="J104" s="11"/>
      <c r="K104" s="11"/>
      <c r="L104" s="11"/>
      <c r="M104" s="11"/>
      <c r="N104" s="11"/>
    </row>
    <row r="105" spans="1:14">
      <c r="A105" s="12"/>
      <c r="B105" s="11"/>
      <c r="C105" s="11"/>
      <c r="D105" s="11"/>
      <c r="E105" s="11"/>
      <c r="F105" s="11"/>
      <c r="G105" s="11"/>
      <c r="H105" s="11"/>
      <c r="I105" s="11"/>
      <c r="J105" s="11"/>
      <c r="K105" s="11"/>
      <c r="L105" s="11"/>
      <c r="M105" s="11"/>
      <c r="N105" s="11"/>
    </row>
    <row r="106" spans="1:14">
      <c r="A106" s="12"/>
      <c r="B106" s="11"/>
      <c r="C106" s="11"/>
      <c r="D106" s="11"/>
      <c r="E106" s="11"/>
      <c r="F106" s="11"/>
      <c r="G106" s="11"/>
      <c r="H106" s="11"/>
      <c r="I106" s="11"/>
      <c r="J106" s="11"/>
      <c r="K106" s="11"/>
      <c r="L106" s="11"/>
      <c r="M106" s="11"/>
      <c r="N106" s="11"/>
    </row>
    <row r="107" spans="1:14">
      <c r="A107" s="12"/>
      <c r="B107" s="11"/>
      <c r="C107" s="11"/>
      <c r="D107" s="11"/>
      <c r="E107" s="11"/>
      <c r="F107" s="11"/>
      <c r="G107" s="11"/>
      <c r="H107" s="11"/>
      <c r="I107" s="11"/>
      <c r="J107" s="11"/>
      <c r="K107" s="11"/>
      <c r="L107" s="11"/>
      <c r="M107" s="11"/>
      <c r="N107" s="11"/>
    </row>
    <row r="108" spans="1:14">
      <c r="A108" s="12"/>
      <c r="B108" s="11"/>
      <c r="C108" s="11"/>
      <c r="D108" s="11"/>
      <c r="E108" s="11"/>
      <c r="F108" s="11"/>
      <c r="G108" s="11"/>
      <c r="H108" s="11"/>
      <c r="I108" s="11"/>
      <c r="J108" s="11"/>
      <c r="K108" s="11"/>
      <c r="L108" s="11"/>
      <c r="M108" s="11"/>
      <c r="N108" s="11"/>
    </row>
    <row r="109" spans="1:14">
      <c r="A109" s="12"/>
      <c r="B109" s="11"/>
      <c r="C109" s="11"/>
      <c r="D109" s="11"/>
      <c r="E109" s="11"/>
      <c r="F109" s="11"/>
      <c r="G109" s="11"/>
      <c r="H109" s="11"/>
      <c r="I109" s="11"/>
      <c r="J109" s="11"/>
      <c r="K109" s="11"/>
      <c r="L109" s="11"/>
      <c r="M109" s="11"/>
      <c r="N109" s="11"/>
    </row>
    <row r="110" spans="1:14">
      <c r="A110" s="12"/>
      <c r="B110" s="11"/>
      <c r="C110" s="11"/>
      <c r="D110" s="11"/>
      <c r="E110" s="11"/>
      <c r="F110" s="11"/>
      <c r="G110" s="11"/>
      <c r="H110" s="11"/>
      <c r="I110" s="11"/>
      <c r="J110" s="11"/>
      <c r="K110" s="11"/>
      <c r="L110" s="11"/>
      <c r="M110" s="11"/>
      <c r="N110" s="11"/>
    </row>
    <row r="111" spans="1:14">
      <c r="A111" s="12"/>
      <c r="B111" s="11"/>
      <c r="C111" s="11"/>
      <c r="D111" s="11"/>
      <c r="E111" s="11"/>
      <c r="F111" s="11"/>
      <c r="G111" s="11"/>
      <c r="H111" s="11"/>
      <c r="I111" s="11"/>
      <c r="J111" s="11"/>
      <c r="K111" s="11"/>
      <c r="L111" s="11"/>
      <c r="M111" s="11"/>
      <c r="N111" s="11"/>
    </row>
    <row r="112" spans="1:14">
      <c r="A112" s="12"/>
      <c r="B112" s="11"/>
      <c r="C112" s="11"/>
      <c r="D112" s="11"/>
      <c r="E112" s="11"/>
      <c r="F112" s="11"/>
      <c r="G112" s="11"/>
      <c r="H112" s="11"/>
      <c r="I112" s="11"/>
      <c r="J112" s="11"/>
      <c r="K112" s="11"/>
      <c r="L112" s="11"/>
      <c r="M112" s="11"/>
      <c r="N112" s="11"/>
    </row>
    <row r="113" spans="1:14">
      <c r="A113" s="12"/>
      <c r="B113" s="11"/>
      <c r="C113" s="11"/>
      <c r="D113" s="11"/>
      <c r="E113" s="11"/>
      <c r="F113" s="11"/>
      <c r="G113" s="11"/>
      <c r="H113" s="11"/>
      <c r="I113" s="11"/>
      <c r="J113" s="11"/>
      <c r="K113" s="11"/>
      <c r="L113" s="11"/>
      <c r="M113" s="11"/>
      <c r="N113" s="11"/>
    </row>
    <row r="114" spans="1:14">
      <c r="A114" s="12"/>
      <c r="B114" s="11"/>
      <c r="C114" s="11"/>
      <c r="D114" s="11"/>
      <c r="E114" s="11"/>
      <c r="F114" s="11"/>
      <c r="G114" s="11"/>
      <c r="H114" s="11"/>
      <c r="I114" s="11"/>
      <c r="J114" s="11"/>
      <c r="K114" s="11"/>
      <c r="L114" s="11"/>
      <c r="M114" s="11"/>
      <c r="N114" s="11"/>
    </row>
    <row r="115" spans="1:14">
      <c r="A115" s="12"/>
      <c r="B115" s="11"/>
      <c r="C115" s="11"/>
      <c r="D115" s="11"/>
      <c r="E115" s="11"/>
      <c r="F115" s="11"/>
      <c r="G115" s="11"/>
      <c r="H115" s="11"/>
      <c r="I115" s="11"/>
      <c r="J115" s="11"/>
      <c r="K115" s="11"/>
      <c r="L115" s="11"/>
      <c r="M115" s="11"/>
      <c r="N115" s="11"/>
    </row>
    <row r="116" spans="1:14">
      <c r="A116" s="12"/>
      <c r="B116" s="11"/>
      <c r="C116" s="11"/>
      <c r="D116" s="11"/>
      <c r="E116" s="11"/>
      <c r="F116" s="11"/>
      <c r="G116" s="11"/>
      <c r="H116" s="11"/>
      <c r="I116" s="11"/>
      <c r="J116" s="11"/>
      <c r="K116" s="11"/>
      <c r="L116" s="11"/>
      <c r="M116" s="11"/>
      <c r="N116" s="11"/>
    </row>
    <row r="117" spans="1:14">
      <c r="A117" s="12"/>
      <c r="B117" s="11"/>
      <c r="C117" s="11"/>
      <c r="D117" s="11"/>
      <c r="E117" s="11"/>
      <c r="F117" s="11"/>
      <c r="G117" s="11"/>
      <c r="H117" s="11"/>
      <c r="I117" s="11"/>
      <c r="J117" s="11"/>
      <c r="K117" s="11"/>
      <c r="L117" s="11"/>
      <c r="M117" s="11"/>
      <c r="N117" s="11"/>
    </row>
    <row r="118" spans="1:14">
      <c r="A118" s="12"/>
      <c r="B118" s="11"/>
      <c r="C118" s="11"/>
      <c r="D118" s="11"/>
      <c r="E118" s="11"/>
      <c r="F118" s="11"/>
      <c r="G118" s="11"/>
      <c r="H118" s="11"/>
      <c r="I118" s="11"/>
      <c r="J118" s="11"/>
      <c r="K118" s="11"/>
      <c r="L118" s="11"/>
      <c r="M118" s="11"/>
      <c r="N118" s="11"/>
    </row>
    <row r="119" spans="1:14">
      <c r="A119" s="12"/>
      <c r="B119" s="11"/>
      <c r="C119" s="11"/>
      <c r="D119" s="11"/>
      <c r="E119" s="11"/>
      <c r="F119" s="11"/>
      <c r="G119" s="11"/>
      <c r="H119" s="11"/>
      <c r="I119" s="11"/>
      <c r="J119" s="11"/>
      <c r="K119" s="11"/>
      <c r="L119" s="11"/>
      <c r="M119" s="11"/>
      <c r="N119" s="11"/>
    </row>
    <row r="120" spans="1:14" ht="25.5" customHeight="1">
      <c r="A120" s="12"/>
      <c r="B120" s="94" t="s">
        <v>426</v>
      </c>
      <c r="C120" s="94"/>
      <c r="D120" s="94"/>
      <c r="E120" s="94"/>
      <c r="F120" s="94"/>
      <c r="G120" s="94"/>
      <c r="H120" s="94"/>
      <c r="I120" s="94"/>
      <c r="J120" s="94"/>
      <c r="K120" s="94"/>
      <c r="L120" s="94"/>
      <c r="M120" s="94"/>
      <c r="N120" s="94"/>
    </row>
    <row r="121" spans="1:14">
      <c r="A121" s="12"/>
      <c r="B121" s="19"/>
      <c r="C121" s="19"/>
      <c r="D121" s="19"/>
      <c r="E121" s="19"/>
      <c r="F121" s="19"/>
      <c r="G121" s="19"/>
      <c r="H121" s="19"/>
      <c r="I121" s="19"/>
      <c r="J121" s="19"/>
      <c r="K121" s="19"/>
    </row>
    <row r="122" spans="1:14" ht="15.75" thickBot="1">
      <c r="A122" s="12"/>
      <c r="B122" s="15"/>
      <c r="C122" s="15"/>
      <c r="D122" s="15"/>
      <c r="E122" s="15"/>
      <c r="F122" s="15"/>
      <c r="G122" s="15"/>
      <c r="H122" s="15"/>
      <c r="I122" s="15"/>
      <c r="J122" s="15"/>
      <c r="K122" s="15"/>
    </row>
    <row r="123" spans="1:14" ht="15.75" thickBot="1">
      <c r="A123" s="12"/>
      <c r="B123" s="124"/>
      <c r="C123" s="42">
        <v>2013</v>
      </c>
      <c r="D123" s="43"/>
      <c r="E123" s="44"/>
      <c r="F123" s="42">
        <v>2012</v>
      </c>
      <c r="G123" s="43"/>
      <c r="H123" s="44"/>
      <c r="I123" s="42">
        <v>2011</v>
      </c>
      <c r="J123" s="43"/>
      <c r="K123" s="44"/>
    </row>
    <row r="124" spans="1:14">
      <c r="A124" s="12"/>
      <c r="B124" s="75" t="s">
        <v>427</v>
      </c>
      <c r="C124" s="87" t="s">
        <v>242</v>
      </c>
      <c r="D124" s="81">
        <v>805</v>
      </c>
      <c r="E124" s="79"/>
      <c r="F124" s="87" t="s">
        <v>242</v>
      </c>
      <c r="G124" s="81">
        <v>800</v>
      </c>
      <c r="H124" s="79"/>
      <c r="I124" s="87" t="s">
        <v>242</v>
      </c>
      <c r="J124" s="81">
        <v>693</v>
      </c>
      <c r="K124" s="79"/>
    </row>
    <row r="125" spans="1:14">
      <c r="A125" s="12"/>
      <c r="B125" s="65"/>
      <c r="C125" s="110"/>
      <c r="D125" s="70"/>
      <c r="E125" s="68"/>
      <c r="F125" s="110"/>
      <c r="G125" s="70"/>
      <c r="H125" s="68"/>
      <c r="I125" s="110"/>
      <c r="J125" s="70"/>
      <c r="K125" s="68"/>
    </row>
    <row r="126" spans="1:14" ht="39">
      <c r="A126" s="12"/>
      <c r="B126" s="24" t="s">
        <v>428</v>
      </c>
      <c r="C126" s="72" t="s">
        <v>430</v>
      </c>
      <c r="D126" s="63"/>
      <c r="E126" s="56" t="s">
        <v>244</v>
      </c>
      <c r="F126" s="72" t="s">
        <v>431</v>
      </c>
      <c r="G126" s="125"/>
      <c r="H126" s="56" t="s">
        <v>244</v>
      </c>
      <c r="I126" s="72" t="s">
        <v>330</v>
      </c>
      <c r="J126" s="125"/>
      <c r="K126" s="56" t="s">
        <v>244</v>
      </c>
    </row>
    <row r="127" spans="1:14">
      <c r="A127" s="12"/>
      <c r="B127" s="24" t="s">
        <v>429</v>
      </c>
      <c r="C127" s="72"/>
      <c r="D127" s="63"/>
      <c r="E127" s="56"/>
      <c r="F127" s="72"/>
      <c r="G127" s="125"/>
      <c r="H127" s="56"/>
      <c r="I127" s="72"/>
      <c r="J127" s="125"/>
      <c r="K127" s="56"/>
    </row>
    <row r="128" spans="1:14" ht="39">
      <c r="A128" s="12"/>
      <c r="B128" s="28" t="s">
        <v>432</v>
      </c>
      <c r="C128" s="69">
        <v>76</v>
      </c>
      <c r="D128" s="70"/>
      <c r="E128" s="68"/>
      <c r="F128" s="69">
        <v>73</v>
      </c>
      <c r="G128" s="117"/>
      <c r="H128" s="68"/>
      <c r="I128" s="69">
        <v>170</v>
      </c>
      <c r="J128" s="117"/>
      <c r="K128" s="68"/>
    </row>
    <row r="129" spans="1:11">
      <c r="A129" s="12"/>
      <c r="B129" s="28" t="s">
        <v>429</v>
      </c>
      <c r="C129" s="69"/>
      <c r="D129" s="70"/>
      <c r="E129" s="68"/>
      <c r="F129" s="69"/>
      <c r="G129" s="117"/>
      <c r="H129" s="68"/>
      <c r="I129" s="69"/>
      <c r="J129" s="117"/>
      <c r="K129" s="68"/>
    </row>
    <row r="130" spans="1:11" ht="39">
      <c r="A130" s="12"/>
      <c r="B130" s="24" t="s">
        <v>432</v>
      </c>
      <c r="C130" s="72">
        <v>92</v>
      </c>
      <c r="D130" s="63"/>
      <c r="E130" s="47"/>
      <c r="F130" s="72">
        <v>78</v>
      </c>
      <c r="G130" s="125"/>
      <c r="H130" s="47"/>
      <c r="I130" s="72">
        <v>79</v>
      </c>
      <c r="J130" s="125"/>
      <c r="K130" s="47"/>
    </row>
    <row r="131" spans="1:11">
      <c r="A131" s="12"/>
      <c r="B131" s="24" t="s">
        <v>433</v>
      </c>
      <c r="C131" s="72"/>
      <c r="D131" s="63"/>
      <c r="E131" s="47"/>
      <c r="F131" s="72"/>
      <c r="G131" s="125"/>
      <c r="H131" s="47"/>
      <c r="I131" s="72"/>
      <c r="J131" s="125"/>
      <c r="K131" s="47"/>
    </row>
    <row r="132" spans="1:11" ht="39">
      <c r="A132" s="12"/>
      <c r="B132" s="28" t="s">
        <v>434</v>
      </c>
      <c r="C132" s="69" t="s">
        <v>332</v>
      </c>
      <c r="D132" s="70"/>
      <c r="E132" s="65" t="s">
        <v>244</v>
      </c>
      <c r="F132" s="69" t="s">
        <v>436</v>
      </c>
      <c r="G132" s="117"/>
      <c r="H132" s="65" t="s">
        <v>244</v>
      </c>
      <c r="I132" s="69" t="s">
        <v>247</v>
      </c>
      <c r="J132" s="117"/>
      <c r="K132" s="65" t="s">
        <v>244</v>
      </c>
    </row>
    <row r="133" spans="1:11">
      <c r="A133" s="12"/>
      <c r="B133" s="28" t="s">
        <v>435</v>
      </c>
      <c r="C133" s="69"/>
      <c r="D133" s="70"/>
      <c r="E133" s="65"/>
      <c r="F133" s="69"/>
      <c r="G133" s="117"/>
      <c r="H133" s="65"/>
      <c r="I133" s="69"/>
      <c r="J133" s="117"/>
      <c r="K133" s="65"/>
    </row>
    <row r="134" spans="1:11" ht="39">
      <c r="A134" s="12"/>
      <c r="B134" s="24" t="s">
        <v>437</v>
      </c>
      <c r="C134" s="72" t="s">
        <v>247</v>
      </c>
      <c r="D134" s="63"/>
      <c r="E134" s="56" t="s">
        <v>244</v>
      </c>
      <c r="F134" s="72" t="s">
        <v>439</v>
      </c>
      <c r="G134" s="125"/>
      <c r="H134" s="56" t="s">
        <v>244</v>
      </c>
      <c r="I134" s="72" t="s">
        <v>440</v>
      </c>
      <c r="J134" s="125"/>
      <c r="K134" s="56" t="s">
        <v>244</v>
      </c>
    </row>
    <row r="135" spans="1:11">
      <c r="A135" s="12"/>
      <c r="B135" s="24" t="s">
        <v>438</v>
      </c>
      <c r="C135" s="72"/>
      <c r="D135" s="63"/>
      <c r="E135" s="56"/>
      <c r="F135" s="72"/>
      <c r="G135" s="125"/>
      <c r="H135" s="56"/>
      <c r="I135" s="72"/>
      <c r="J135" s="125"/>
      <c r="K135" s="56"/>
    </row>
    <row r="136" spans="1:11" ht="15.75" thickBot="1">
      <c r="A136" s="12"/>
      <c r="B136" s="31" t="s">
        <v>441</v>
      </c>
      <c r="C136" s="102" t="s">
        <v>332</v>
      </c>
      <c r="D136" s="92"/>
      <c r="E136" s="31" t="s">
        <v>244</v>
      </c>
      <c r="F136" s="102" t="s">
        <v>442</v>
      </c>
      <c r="G136" s="92"/>
      <c r="H136" s="31" t="s">
        <v>244</v>
      </c>
      <c r="I136" s="102" t="s">
        <v>443</v>
      </c>
      <c r="J136" s="92"/>
      <c r="K136" s="31" t="s">
        <v>244</v>
      </c>
    </row>
    <row r="137" spans="1:11">
      <c r="A137" s="12"/>
      <c r="B137" s="55" t="s">
        <v>444</v>
      </c>
      <c r="C137" s="57" t="s">
        <v>242</v>
      </c>
      <c r="D137" s="62">
        <v>901</v>
      </c>
      <c r="E137" s="61"/>
      <c r="F137" s="57" t="s">
        <v>242</v>
      </c>
      <c r="G137" s="62">
        <v>805</v>
      </c>
      <c r="H137" s="61"/>
      <c r="I137" s="57" t="s">
        <v>242</v>
      </c>
      <c r="J137" s="62">
        <v>800</v>
      </c>
      <c r="K137" s="61"/>
    </row>
    <row r="138" spans="1:11" ht="15.75" thickBot="1">
      <c r="A138" s="12"/>
      <c r="B138" s="71"/>
      <c r="C138" s="105"/>
      <c r="D138" s="74"/>
      <c r="E138" s="48"/>
      <c r="F138" s="105"/>
      <c r="G138" s="74"/>
      <c r="H138" s="48"/>
      <c r="I138" s="105"/>
      <c r="J138" s="74"/>
      <c r="K138" s="48"/>
    </row>
    <row r="139" spans="1:11" ht="23.25" customHeight="1">
      <c r="A139" s="12"/>
      <c r="B139" s="75" t="s">
        <v>445</v>
      </c>
      <c r="C139" s="87" t="s">
        <v>242</v>
      </c>
      <c r="D139" s="81">
        <v>778</v>
      </c>
      <c r="E139" s="79"/>
      <c r="F139" s="87" t="s">
        <v>242</v>
      </c>
      <c r="G139" s="81">
        <v>693</v>
      </c>
      <c r="H139" s="79"/>
      <c r="I139" s="87" t="s">
        <v>242</v>
      </c>
      <c r="J139" s="81">
        <v>683</v>
      </c>
      <c r="K139" s="79"/>
    </row>
    <row r="140" spans="1:11">
      <c r="A140" s="12"/>
      <c r="B140" s="65"/>
      <c r="C140" s="110"/>
      <c r="D140" s="117"/>
      <c r="E140" s="68"/>
      <c r="F140" s="110"/>
      <c r="G140" s="117"/>
      <c r="H140" s="68"/>
      <c r="I140" s="110"/>
      <c r="J140" s="117"/>
      <c r="K140" s="68"/>
    </row>
    <row r="141" spans="1:11" ht="23.25" customHeight="1">
      <c r="A141" s="12"/>
      <c r="B141" s="56" t="s">
        <v>446</v>
      </c>
      <c r="C141" s="58" t="s">
        <v>242</v>
      </c>
      <c r="D141" s="125">
        <v>16</v>
      </c>
      <c r="E141" s="47"/>
      <c r="F141" s="58" t="s">
        <v>242</v>
      </c>
      <c r="G141" s="125">
        <v>4</v>
      </c>
      <c r="H141" s="47"/>
      <c r="I141" s="58" t="s">
        <v>242</v>
      </c>
      <c r="J141" s="125">
        <v>7</v>
      </c>
      <c r="K141" s="47"/>
    </row>
    <row r="142" spans="1:11">
      <c r="A142" s="12"/>
      <c r="B142" s="56"/>
      <c r="C142" s="58"/>
      <c r="D142" s="125"/>
      <c r="E142" s="47"/>
      <c r="F142" s="58"/>
      <c r="G142" s="125"/>
      <c r="H142" s="47"/>
      <c r="I142" s="58"/>
      <c r="J142" s="125"/>
      <c r="K142" s="47"/>
    </row>
    <row r="143" spans="1:11" ht="22.5" customHeight="1">
      <c r="A143" s="12"/>
      <c r="B143" s="65" t="s">
        <v>447</v>
      </c>
      <c r="C143" s="110" t="s">
        <v>242</v>
      </c>
      <c r="D143" s="117">
        <v>122</v>
      </c>
      <c r="E143" s="68"/>
      <c r="F143" s="110" t="s">
        <v>242</v>
      </c>
      <c r="G143" s="117">
        <v>116</v>
      </c>
      <c r="H143" s="68"/>
      <c r="I143" s="110" t="s">
        <v>242</v>
      </c>
      <c r="J143" s="117">
        <v>113</v>
      </c>
      <c r="K143" s="68"/>
    </row>
    <row r="144" spans="1:11" ht="15.75" thickBot="1">
      <c r="A144" s="12"/>
      <c r="B144" s="140"/>
      <c r="C144" s="127"/>
      <c r="D144" s="128"/>
      <c r="E144" s="129"/>
      <c r="F144" s="127"/>
      <c r="G144" s="128"/>
      <c r="H144" s="129"/>
      <c r="I144" s="127"/>
      <c r="J144" s="128"/>
      <c r="K144" s="129"/>
    </row>
    <row r="145" ht="15.75" thickTop="1"/>
  </sheetData>
  <mergeCells count="388">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74:N74"/>
    <mergeCell ref="B79:N79"/>
    <mergeCell ref="B80:N80"/>
    <mergeCell ref="B90:N90"/>
    <mergeCell ref="B91:N91"/>
    <mergeCell ref="B92:N92"/>
    <mergeCell ref="I143:I144"/>
    <mergeCell ref="J143:J144"/>
    <mergeCell ref="K143:K144"/>
    <mergeCell ref="A1:A2"/>
    <mergeCell ref="B1:N1"/>
    <mergeCell ref="B2:N2"/>
    <mergeCell ref="B3:N3"/>
    <mergeCell ref="A4:A144"/>
    <mergeCell ref="B4:N4"/>
    <mergeCell ref="B5:N5"/>
    <mergeCell ref="I141:I142"/>
    <mergeCell ref="J141:J142"/>
    <mergeCell ref="K141:K142"/>
    <mergeCell ref="B143:B144"/>
    <mergeCell ref="C143:C144"/>
    <mergeCell ref="D143:D144"/>
    <mergeCell ref="E143:E144"/>
    <mergeCell ref="F143:F144"/>
    <mergeCell ref="G143:G144"/>
    <mergeCell ref="H143:H144"/>
    <mergeCell ref="I139:I140"/>
    <mergeCell ref="J139:J140"/>
    <mergeCell ref="K139:K140"/>
    <mergeCell ref="B141:B142"/>
    <mergeCell ref="C141:C142"/>
    <mergeCell ref="D141:D142"/>
    <mergeCell ref="E141:E142"/>
    <mergeCell ref="F141:F142"/>
    <mergeCell ref="G141:G142"/>
    <mergeCell ref="H141:H142"/>
    <mergeCell ref="I137:I138"/>
    <mergeCell ref="J137:J138"/>
    <mergeCell ref="K137:K138"/>
    <mergeCell ref="B139:B140"/>
    <mergeCell ref="C139:C140"/>
    <mergeCell ref="D139:D140"/>
    <mergeCell ref="E139:E140"/>
    <mergeCell ref="F139:F140"/>
    <mergeCell ref="G139:G140"/>
    <mergeCell ref="H139:H140"/>
    <mergeCell ref="C136:D136"/>
    <mergeCell ref="F136:G136"/>
    <mergeCell ref="I136:J136"/>
    <mergeCell ref="B137:B138"/>
    <mergeCell ref="C137:C138"/>
    <mergeCell ref="D137:D138"/>
    <mergeCell ref="E137:E138"/>
    <mergeCell ref="F137:F138"/>
    <mergeCell ref="G137:G138"/>
    <mergeCell ref="H137:H138"/>
    <mergeCell ref="C134:D135"/>
    <mergeCell ref="E134:E135"/>
    <mergeCell ref="F134:G135"/>
    <mergeCell ref="H134:H135"/>
    <mergeCell ref="I134:J135"/>
    <mergeCell ref="K134:K135"/>
    <mergeCell ref="C132:D133"/>
    <mergeCell ref="E132:E133"/>
    <mergeCell ref="F132:G133"/>
    <mergeCell ref="H132:H133"/>
    <mergeCell ref="I132:J133"/>
    <mergeCell ref="K132:K133"/>
    <mergeCell ref="C130:D131"/>
    <mergeCell ref="E130:E131"/>
    <mergeCell ref="F130:G131"/>
    <mergeCell ref="H130:H131"/>
    <mergeCell ref="I130:J131"/>
    <mergeCell ref="K130:K131"/>
    <mergeCell ref="C128:D129"/>
    <mergeCell ref="E128:E129"/>
    <mergeCell ref="F128:G129"/>
    <mergeCell ref="H128:H129"/>
    <mergeCell ref="I128:J129"/>
    <mergeCell ref="K128:K129"/>
    <mergeCell ref="H124:H125"/>
    <mergeCell ref="I124:I125"/>
    <mergeCell ref="J124:J125"/>
    <mergeCell ref="K124:K125"/>
    <mergeCell ref="C126:D127"/>
    <mergeCell ref="E126:E127"/>
    <mergeCell ref="F126:G127"/>
    <mergeCell ref="H126:H127"/>
    <mergeCell ref="I126:J127"/>
    <mergeCell ref="K126:K127"/>
    <mergeCell ref="B124:B125"/>
    <mergeCell ref="C124:C125"/>
    <mergeCell ref="D124:D125"/>
    <mergeCell ref="E124:E125"/>
    <mergeCell ref="F124:F125"/>
    <mergeCell ref="G124:G125"/>
    <mergeCell ref="J88:J89"/>
    <mergeCell ref="K88:K89"/>
    <mergeCell ref="B121:K121"/>
    <mergeCell ref="C123:E123"/>
    <mergeCell ref="F123:H123"/>
    <mergeCell ref="I123:K123"/>
    <mergeCell ref="B93:N93"/>
    <mergeCell ref="B94:N94"/>
    <mergeCell ref="B95:N95"/>
    <mergeCell ref="B96:N96"/>
    <mergeCell ref="I86:J87"/>
    <mergeCell ref="K86:K87"/>
    <mergeCell ref="B88:B89"/>
    <mergeCell ref="C88:C89"/>
    <mergeCell ref="D88:D89"/>
    <mergeCell ref="E88:E89"/>
    <mergeCell ref="F88:F89"/>
    <mergeCell ref="G88:G89"/>
    <mergeCell ref="H88:H89"/>
    <mergeCell ref="I88:I89"/>
    <mergeCell ref="G84:G85"/>
    <mergeCell ref="H84:H85"/>
    <mergeCell ref="I84:I85"/>
    <mergeCell ref="J84:J85"/>
    <mergeCell ref="K84:K85"/>
    <mergeCell ref="B86:B87"/>
    <mergeCell ref="C86:D87"/>
    <mergeCell ref="E86:E87"/>
    <mergeCell ref="F86:G87"/>
    <mergeCell ref="H86:H87"/>
    <mergeCell ref="H71:H72"/>
    <mergeCell ref="B81:K81"/>
    <mergeCell ref="C83:E83"/>
    <mergeCell ref="F83:H83"/>
    <mergeCell ref="I83:K83"/>
    <mergeCell ref="B84:B85"/>
    <mergeCell ref="C84:C85"/>
    <mergeCell ref="D84:D85"/>
    <mergeCell ref="E84:E85"/>
    <mergeCell ref="F84:F85"/>
    <mergeCell ref="B71:B72"/>
    <mergeCell ref="C71:C72"/>
    <mergeCell ref="D71:D72"/>
    <mergeCell ref="E71:E72"/>
    <mergeCell ref="F71:F72"/>
    <mergeCell ref="G71:G72"/>
    <mergeCell ref="H64:H65"/>
    <mergeCell ref="B69:B70"/>
    <mergeCell ref="C69:C70"/>
    <mergeCell ref="D69:D70"/>
    <mergeCell ref="E69:E70"/>
    <mergeCell ref="F69:F70"/>
    <mergeCell ref="G69:G70"/>
    <mergeCell ref="H69:H70"/>
    <mergeCell ref="B64:B65"/>
    <mergeCell ref="C64:C65"/>
    <mergeCell ref="D64:D65"/>
    <mergeCell ref="E64:E65"/>
    <mergeCell ref="F64:F65"/>
    <mergeCell ref="G64:G65"/>
    <mergeCell ref="L56:M57"/>
    <mergeCell ref="N56:N57"/>
    <mergeCell ref="B60:H60"/>
    <mergeCell ref="C62:D62"/>
    <mergeCell ref="E62:F62"/>
    <mergeCell ref="G62:H62"/>
    <mergeCell ref="B58:N58"/>
    <mergeCell ref="B59:N59"/>
    <mergeCell ref="N54:N55"/>
    <mergeCell ref="B56:B57"/>
    <mergeCell ref="C56:C57"/>
    <mergeCell ref="D56:D57"/>
    <mergeCell ref="E56:E57"/>
    <mergeCell ref="F56:G57"/>
    <mergeCell ref="H56:H57"/>
    <mergeCell ref="I56:I57"/>
    <mergeCell ref="J56:J57"/>
    <mergeCell ref="K56:K57"/>
    <mergeCell ref="H54:H55"/>
    <mergeCell ref="I54:I55"/>
    <mergeCell ref="J54:J55"/>
    <mergeCell ref="K54:K55"/>
    <mergeCell ref="L54:L55"/>
    <mergeCell ref="M54:M55"/>
    <mergeCell ref="B54:B55"/>
    <mergeCell ref="C54:C55"/>
    <mergeCell ref="D54:D55"/>
    <mergeCell ref="E54:E55"/>
    <mergeCell ref="F54:F55"/>
    <mergeCell ref="G54:G55"/>
    <mergeCell ref="N50:N51"/>
    <mergeCell ref="B52:B53"/>
    <mergeCell ref="C52:D53"/>
    <mergeCell ref="E52:E53"/>
    <mergeCell ref="F52:G53"/>
    <mergeCell ref="H52:H53"/>
    <mergeCell ref="I52:J53"/>
    <mergeCell ref="K52:K53"/>
    <mergeCell ref="L52:M53"/>
    <mergeCell ref="N52:N53"/>
    <mergeCell ref="L48:M49"/>
    <mergeCell ref="N48:N49"/>
    <mergeCell ref="B50:B51"/>
    <mergeCell ref="C50:D51"/>
    <mergeCell ref="E50:E51"/>
    <mergeCell ref="F50:G51"/>
    <mergeCell ref="H50:H51"/>
    <mergeCell ref="I50:J51"/>
    <mergeCell ref="K50:K51"/>
    <mergeCell ref="L50:M51"/>
    <mergeCell ref="K46:K47"/>
    <mergeCell ref="L46:M47"/>
    <mergeCell ref="N46:N47"/>
    <mergeCell ref="B48:B49"/>
    <mergeCell ref="C48:D49"/>
    <mergeCell ref="E48:E49"/>
    <mergeCell ref="F48:G49"/>
    <mergeCell ref="H48:H49"/>
    <mergeCell ref="I48:J49"/>
    <mergeCell ref="K48:K49"/>
    <mergeCell ref="B46:B47"/>
    <mergeCell ref="C46:D47"/>
    <mergeCell ref="E46:E47"/>
    <mergeCell ref="F46:G47"/>
    <mergeCell ref="H46:H47"/>
    <mergeCell ref="I46:J47"/>
    <mergeCell ref="N42:N43"/>
    <mergeCell ref="B44:B45"/>
    <mergeCell ref="C44:D45"/>
    <mergeCell ref="E44:E45"/>
    <mergeCell ref="F44:G45"/>
    <mergeCell ref="H44:H45"/>
    <mergeCell ref="I44:J45"/>
    <mergeCell ref="K44:K45"/>
    <mergeCell ref="L44:M45"/>
    <mergeCell ref="N44:N45"/>
    <mergeCell ref="L40:M41"/>
    <mergeCell ref="N40:N41"/>
    <mergeCell ref="B42:B43"/>
    <mergeCell ref="C42:D43"/>
    <mergeCell ref="E42:E43"/>
    <mergeCell ref="F42:G43"/>
    <mergeCell ref="H42:H43"/>
    <mergeCell ref="I42:J43"/>
    <mergeCell ref="K42:K43"/>
    <mergeCell ref="L42:M43"/>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N34:N35"/>
    <mergeCell ref="B36:B37"/>
    <mergeCell ref="C36:D37"/>
    <mergeCell ref="E36:E37"/>
    <mergeCell ref="F36:G37"/>
    <mergeCell ref="H36:H37"/>
    <mergeCell ref="I36:J37"/>
    <mergeCell ref="K36:K37"/>
    <mergeCell ref="L36:M37"/>
    <mergeCell ref="N36:N37"/>
    <mergeCell ref="H34:H35"/>
    <mergeCell ref="I34:I35"/>
    <mergeCell ref="J34:J35"/>
    <mergeCell ref="K34:K35"/>
    <mergeCell ref="L34:L35"/>
    <mergeCell ref="M34:M35"/>
    <mergeCell ref="C33:E33"/>
    <mergeCell ref="F33:H33"/>
    <mergeCell ref="I33:K33"/>
    <mergeCell ref="L33:N33"/>
    <mergeCell ref="B34:B35"/>
    <mergeCell ref="C34:C35"/>
    <mergeCell ref="D34:D35"/>
    <mergeCell ref="E34:E35"/>
    <mergeCell ref="F34:F35"/>
    <mergeCell ref="G34:G35"/>
    <mergeCell ref="H26:H27"/>
    <mergeCell ref="I26:I27"/>
    <mergeCell ref="J26:J27"/>
    <mergeCell ref="K26:K27"/>
    <mergeCell ref="B30:N30"/>
    <mergeCell ref="C32:H32"/>
    <mergeCell ref="I32:N32"/>
    <mergeCell ref="B28:N28"/>
    <mergeCell ref="B29:N29"/>
    <mergeCell ref="K23:K24"/>
    <mergeCell ref="C25:D25"/>
    <mergeCell ref="F25:G25"/>
    <mergeCell ref="I25:J25"/>
    <mergeCell ref="B26:B27"/>
    <mergeCell ref="C26:C27"/>
    <mergeCell ref="D26:D27"/>
    <mergeCell ref="E26:E27"/>
    <mergeCell ref="F26:F27"/>
    <mergeCell ref="G26:G27"/>
    <mergeCell ref="B23:B24"/>
    <mergeCell ref="C23:D24"/>
    <mergeCell ref="E23:E24"/>
    <mergeCell ref="F23:G24"/>
    <mergeCell ref="H23:H24"/>
    <mergeCell ref="I23:J24"/>
    <mergeCell ref="K19:K20"/>
    <mergeCell ref="C21:D21"/>
    <mergeCell ref="F21:G21"/>
    <mergeCell ref="I21:J21"/>
    <mergeCell ref="C22:D22"/>
    <mergeCell ref="F22:G22"/>
    <mergeCell ref="I22:J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K9:K10"/>
    <mergeCell ref="B11:B12"/>
    <mergeCell ref="C11:C12"/>
    <mergeCell ref="D11:D12"/>
    <mergeCell ref="E11:E12"/>
    <mergeCell ref="F11:F12"/>
    <mergeCell ref="G11:G12"/>
    <mergeCell ref="H11:H12"/>
    <mergeCell ref="I11:I12"/>
    <mergeCell ref="J11:J12"/>
    <mergeCell ref="B6:K6"/>
    <mergeCell ref="C8:E8"/>
    <mergeCell ref="F8:H8"/>
    <mergeCell ref="I8:K8"/>
    <mergeCell ref="B9:B10"/>
    <mergeCell ref="C9:D10"/>
    <mergeCell ref="E9:E10"/>
    <mergeCell ref="F9:G10"/>
    <mergeCell ref="H9:H10"/>
    <mergeCell ref="I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34" bestFit="1" customWidth="1"/>
    <col min="2" max="2" width="36.5703125" bestFit="1" customWidth="1"/>
    <col min="3" max="3" width="33.28515625" customWidth="1"/>
    <col min="4" max="4" width="20.28515625" customWidth="1"/>
    <col min="5" max="5" width="36.5703125" customWidth="1"/>
    <col min="6" max="6" width="7" customWidth="1"/>
    <col min="7" max="7" width="33.28515625" customWidth="1"/>
    <col min="8" max="8" width="5.5703125" customWidth="1"/>
    <col min="9" max="9" width="7" customWidth="1"/>
    <col min="10" max="10" width="20.28515625" customWidth="1"/>
    <col min="11" max="11" width="5.5703125" customWidth="1"/>
  </cols>
  <sheetData>
    <row r="1" spans="1:11" ht="15" customHeight="1">
      <c r="A1" s="9" t="s">
        <v>448</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449</v>
      </c>
      <c r="B3" s="11" t="s">
        <v>7</v>
      </c>
      <c r="C3" s="11"/>
      <c r="D3" s="11"/>
      <c r="E3" s="11"/>
      <c r="F3" s="11"/>
      <c r="G3" s="11"/>
      <c r="H3" s="11"/>
      <c r="I3" s="11"/>
      <c r="J3" s="11"/>
      <c r="K3" s="11"/>
    </row>
    <row r="4" spans="1:11" ht="15" customHeight="1">
      <c r="A4" s="12" t="s">
        <v>448</v>
      </c>
      <c r="B4" s="11" t="s">
        <v>7</v>
      </c>
      <c r="C4" s="11"/>
      <c r="D4" s="11"/>
      <c r="E4" s="11"/>
      <c r="F4" s="11"/>
      <c r="G4" s="11"/>
      <c r="H4" s="11"/>
      <c r="I4" s="11"/>
      <c r="J4" s="11"/>
      <c r="K4" s="11"/>
    </row>
    <row r="5" spans="1:11">
      <c r="A5" s="12"/>
      <c r="B5" s="93" t="s">
        <v>450</v>
      </c>
      <c r="C5" s="93"/>
      <c r="D5" s="93"/>
      <c r="E5" s="93"/>
      <c r="F5" s="93"/>
      <c r="G5" s="93"/>
      <c r="H5" s="93"/>
      <c r="I5" s="93"/>
      <c r="J5" s="93"/>
      <c r="K5" s="93"/>
    </row>
    <row r="6" spans="1:11">
      <c r="A6" s="12"/>
      <c r="B6" s="94" t="s">
        <v>451</v>
      </c>
      <c r="C6" s="94"/>
      <c r="D6" s="94"/>
      <c r="E6" s="94"/>
      <c r="F6" s="94"/>
      <c r="G6" s="94"/>
      <c r="H6" s="94"/>
      <c r="I6" s="94"/>
      <c r="J6" s="94"/>
      <c r="K6" s="94"/>
    </row>
    <row r="7" spans="1:11">
      <c r="A7" s="12"/>
      <c r="B7" s="19"/>
      <c r="C7" s="19"/>
      <c r="D7" s="19"/>
      <c r="E7" s="19"/>
      <c r="F7" s="19"/>
      <c r="G7" s="19"/>
      <c r="H7" s="19"/>
      <c r="I7" s="19"/>
      <c r="J7" s="19"/>
      <c r="K7" s="19"/>
    </row>
    <row r="8" spans="1:11" ht="15.75" thickBot="1">
      <c r="A8" s="12"/>
      <c r="B8" s="15"/>
      <c r="C8" s="15"/>
      <c r="D8" s="15"/>
      <c r="E8" s="15"/>
      <c r="F8" s="15"/>
      <c r="G8" s="15"/>
      <c r="H8" s="15"/>
      <c r="I8" s="15"/>
      <c r="J8" s="15"/>
      <c r="K8" s="15"/>
    </row>
    <row r="9" spans="1:11" ht="15.75" thickBot="1">
      <c r="A9" s="12"/>
      <c r="B9" s="124"/>
      <c r="C9" s="42">
        <v>2013</v>
      </c>
      <c r="D9" s="43"/>
      <c r="E9" s="44"/>
      <c r="F9" s="42">
        <v>2012</v>
      </c>
      <c r="G9" s="43"/>
      <c r="H9" s="44"/>
      <c r="I9" s="42">
        <v>2011</v>
      </c>
      <c r="J9" s="43"/>
      <c r="K9" s="44"/>
    </row>
    <row r="10" spans="1:11">
      <c r="A10" s="12"/>
      <c r="B10" s="162" t="s">
        <v>452</v>
      </c>
      <c r="C10" s="80"/>
      <c r="D10" s="81"/>
      <c r="E10" s="79"/>
      <c r="F10" s="80"/>
      <c r="G10" s="81"/>
      <c r="H10" s="79"/>
      <c r="I10" s="80"/>
      <c r="J10" s="81"/>
      <c r="K10" s="79"/>
    </row>
    <row r="11" spans="1:11">
      <c r="A11" s="12"/>
      <c r="B11" s="163"/>
      <c r="C11" s="69"/>
      <c r="D11" s="70"/>
      <c r="E11" s="68"/>
      <c r="F11" s="69"/>
      <c r="G11" s="70"/>
      <c r="H11" s="68"/>
      <c r="I11" s="69"/>
      <c r="J11" s="70"/>
      <c r="K11" s="68"/>
    </row>
    <row r="12" spans="1:11">
      <c r="A12" s="12"/>
      <c r="B12" s="56" t="s">
        <v>453</v>
      </c>
      <c r="C12" s="58" t="s">
        <v>242</v>
      </c>
      <c r="D12" s="148">
        <v>2849</v>
      </c>
      <c r="E12" s="47"/>
      <c r="F12" s="58" t="s">
        <v>242</v>
      </c>
      <c r="G12" s="148">
        <v>2447</v>
      </c>
      <c r="H12" s="47"/>
      <c r="I12" s="58" t="s">
        <v>242</v>
      </c>
      <c r="J12" s="148">
        <v>3192</v>
      </c>
      <c r="K12" s="47"/>
    </row>
    <row r="13" spans="1:11">
      <c r="A13" s="12"/>
      <c r="B13" s="56"/>
      <c r="C13" s="58"/>
      <c r="D13" s="148"/>
      <c r="E13" s="47"/>
      <c r="F13" s="58"/>
      <c r="G13" s="148"/>
      <c r="H13" s="47"/>
      <c r="I13" s="58"/>
      <c r="J13" s="148"/>
      <c r="K13" s="47"/>
    </row>
    <row r="14" spans="1:11" ht="15.75" thickBot="1">
      <c r="A14" s="12"/>
      <c r="B14" s="31" t="s">
        <v>145</v>
      </c>
      <c r="C14" s="102" t="s">
        <v>439</v>
      </c>
      <c r="D14" s="92"/>
      <c r="E14" s="31" t="s">
        <v>244</v>
      </c>
      <c r="F14" s="102" t="s">
        <v>439</v>
      </c>
      <c r="G14" s="92"/>
      <c r="H14" s="31" t="s">
        <v>244</v>
      </c>
      <c r="I14" s="102" t="s">
        <v>439</v>
      </c>
      <c r="J14" s="92"/>
      <c r="K14" s="31" t="s">
        <v>244</v>
      </c>
    </row>
    <row r="15" spans="1:11" ht="22.5" customHeight="1">
      <c r="A15" s="12"/>
      <c r="B15" s="55" t="s">
        <v>454</v>
      </c>
      <c r="C15" s="57" t="s">
        <v>242</v>
      </c>
      <c r="D15" s="59">
        <v>2839</v>
      </c>
      <c r="E15" s="61"/>
      <c r="F15" s="57" t="s">
        <v>242</v>
      </c>
      <c r="G15" s="59">
        <v>2437</v>
      </c>
      <c r="H15" s="61"/>
      <c r="I15" s="57" t="s">
        <v>242</v>
      </c>
      <c r="J15" s="59">
        <v>3182</v>
      </c>
      <c r="K15" s="61"/>
    </row>
    <row r="16" spans="1:11" ht="15.75" thickBot="1">
      <c r="A16" s="12"/>
      <c r="B16" s="71"/>
      <c r="C16" s="105"/>
      <c r="D16" s="84"/>
      <c r="E16" s="48"/>
      <c r="F16" s="105"/>
      <c r="G16" s="84"/>
      <c r="H16" s="48"/>
      <c r="I16" s="105"/>
      <c r="J16" s="84"/>
      <c r="K16" s="48"/>
    </row>
    <row r="17" spans="1:11">
      <c r="A17" s="12"/>
      <c r="B17" s="79"/>
      <c r="C17" s="165"/>
      <c r="D17" s="90"/>
      <c r="E17" s="79"/>
      <c r="F17" s="165"/>
      <c r="G17" s="90"/>
      <c r="H17" s="79"/>
      <c r="I17" s="165"/>
      <c r="J17" s="90"/>
      <c r="K17" s="79"/>
    </row>
    <row r="18" spans="1:11" ht="15.75" thickBot="1">
      <c r="A18" s="12"/>
      <c r="B18" s="91"/>
      <c r="C18" s="166"/>
      <c r="D18" s="167"/>
      <c r="E18" s="91"/>
      <c r="F18" s="166"/>
      <c r="G18" s="167"/>
      <c r="H18" s="91"/>
      <c r="I18" s="166"/>
      <c r="J18" s="167"/>
      <c r="K18" s="91"/>
    </row>
    <row r="19" spans="1:11">
      <c r="A19" s="12"/>
      <c r="B19" s="55" t="s">
        <v>48</v>
      </c>
      <c r="C19" s="57" t="s">
        <v>242</v>
      </c>
      <c r="D19" s="59">
        <v>1999</v>
      </c>
      <c r="E19" s="61"/>
      <c r="F19" s="57" t="s">
        <v>242</v>
      </c>
      <c r="G19" s="62">
        <v>308</v>
      </c>
      <c r="H19" s="61"/>
      <c r="I19" s="57" t="s">
        <v>242</v>
      </c>
      <c r="J19" s="62">
        <v>367</v>
      </c>
      <c r="K19" s="61"/>
    </row>
    <row r="20" spans="1:11" ht="15.75" thickBot="1">
      <c r="A20" s="12"/>
      <c r="B20" s="71"/>
      <c r="C20" s="105"/>
      <c r="D20" s="84"/>
      <c r="E20" s="48"/>
      <c r="F20" s="105"/>
      <c r="G20" s="74"/>
      <c r="H20" s="48"/>
      <c r="I20" s="105"/>
      <c r="J20" s="74"/>
      <c r="K20" s="48"/>
    </row>
    <row r="21" spans="1:11">
      <c r="A21" s="12"/>
      <c r="B21" s="79"/>
      <c r="C21" s="165"/>
      <c r="D21" s="90"/>
      <c r="E21" s="79"/>
      <c r="F21" s="165"/>
      <c r="G21" s="90"/>
      <c r="H21" s="79"/>
      <c r="I21" s="165"/>
      <c r="J21" s="90"/>
      <c r="K21" s="79"/>
    </row>
    <row r="22" spans="1:11" ht="15.75" thickBot="1">
      <c r="A22" s="12"/>
      <c r="B22" s="91"/>
      <c r="C22" s="166"/>
      <c r="D22" s="167"/>
      <c r="E22" s="91"/>
      <c r="F22" s="166"/>
      <c r="G22" s="167"/>
      <c r="H22" s="91"/>
      <c r="I22" s="166"/>
      <c r="J22" s="167"/>
      <c r="K22" s="91"/>
    </row>
    <row r="23" spans="1:11">
      <c r="A23" s="12"/>
      <c r="B23" s="55" t="s">
        <v>455</v>
      </c>
      <c r="C23" s="57" t="s">
        <v>242</v>
      </c>
      <c r="D23" s="59">
        <v>4838</v>
      </c>
      <c r="E23" s="61"/>
      <c r="F23" s="57" t="s">
        <v>242</v>
      </c>
      <c r="G23" s="59">
        <v>2745</v>
      </c>
      <c r="H23" s="61"/>
      <c r="I23" s="57" t="s">
        <v>242</v>
      </c>
      <c r="J23" s="59">
        <v>3549</v>
      </c>
      <c r="K23" s="61"/>
    </row>
    <row r="24" spans="1:11" ht="15.75" thickBot="1">
      <c r="A24" s="12"/>
      <c r="B24" s="71"/>
      <c r="C24" s="105"/>
      <c r="D24" s="84"/>
      <c r="E24" s="48"/>
      <c r="F24" s="105"/>
      <c r="G24" s="84"/>
      <c r="H24" s="48"/>
      <c r="I24" s="105"/>
      <c r="J24" s="84"/>
      <c r="K24" s="48"/>
    </row>
    <row r="25" spans="1:11">
      <c r="A25" s="12"/>
      <c r="B25" s="79"/>
      <c r="C25" s="165"/>
      <c r="D25" s="90"/>
      <c r="E25" s="79"/>
      <c r="F25" s="165"/>
      <c r="G25" s="90"/>
      <c r="H25" s="79"/>
      <c r="I25" s="165"/>
      <c r="J25" s="90"/>
      <c r="K25" s="79"/>
    </row>
    <row r="26" spans="1:11">
      <c r="A26" s="12"/>
      <c r="B26" s="68"/>
      <c r="C26" s="164"/>
      <c r="D26" s="168"/>
      <c r="E26" s="68"/>
      <c r="F26" s="164"/>
      <c r="G26" s="78"/>
      <c r="H26" s="68"/>
      <c r="I26" s="164"/>
      <c r="J26" s="78"/>
      <c r="K26" s="68"/>
    </row>
    <row r="27" spans="1:11">
      <c r="A27" s="12"/>
      <c r="B27" s="169" t="s">
        <v>456</v>
      </c>
      <c r="C27" s="118"/>
      <c r="D27" s="119"/>
      <c r="E27" s="47"/>
      <c r="F27" s="118"/>
      <c r="G27" s="46"/>
      <c r="H27" s="47"/>
      <c r="I27" s="72"/>
      <c r="J27" s="125"/>
      <c r="K27" s="47"/>
    </row>
    <row r="28" spans="1:11">
      <c r="A28" s="12"/>
      <c r="B28" s="169"/>
      <c r="C28" s="118"/>
      <c r="D28" s="119"/>
      <c r="E28" s="47"/>
      <c r="F28" s="118"/>
      <c r="G28" s="46"/>
      <c r="H28" s="47"/>
      <c r="I28" s="72"/>
      <c r="J28" s="125"/>
      <c r="K28" s="47"/>
    </row>
    <row r="29" spans="1:11">
      <c r="A29" s="12"/>
      <c r="B29" s="65" t="s">
        <v>457</v>
      </c>
      <c r="C29" s="66">
        <v>925984000</v>
      </c>
      <c r="D29" s="67"/>
      <c r="E29" s="68"/>
      <c r="F29" s="66">
        <v>933275000</v>
      </c>
      <c r="G29" s="145"/>
      <c r="H29" s="68"/>
      <c r="I29" s="66">
        <v>928417000</v>
      </c>
      <c r="J29" s="145"/>
      <c r="K29" s="68"/>
    </row>
    <row r="30" spans="1:11">
      <c r="A30" s="12"/>
      <c r="B30" s="65"/>
      <c r="C30" s="66"/>
      <c r="D30" s="67"/>
      <c r="E30" s="68"/>
      <c r="F30" s="66"/>
      <c r="G30" s="145"/>
      <c r="H30" s="68"/>
      <c r="I30" s="66"/>
      <c r="J30" s="145"/>
      <c r="K30" s="68"/>
    </row>
    <row r="31" spans="1:11">
      <c r="A31" s="12"/>
      <c r="B31" s="56" t="s">
        <v>458</v>
      </c>
      <c r="C31" s="82">
        <v>7163000</v>
      </c>
      <c r="D31" s="60"/>
      <c r="E31" s="47"/>
      <c r="F31" s="82">
        <v>8922000</v>
      </c>
      <c r="G31" s="148"/>
      <c r="H31" s="47"/>
      <c r="I31" s="82">
        <v>12612000</v>
      </c>
      <c r="J31" s="148"/>
      <c r="K31" s="47"/>
    </row>
    <row r="32" spans="1:11" ht="15.75" thickBot="1">
      <c r="A32" s="12"/>
      <c r="B32" s="71"/>
      <c r="C32" s="83"/>
      <c r="D32" s="84"/>
      <c r="E32" s="48"/>
      <c r="F32" s="83"/>
      <c r="G32" s="84"/>
      <c r="H32" s="48"/>
      <c r="I32" s="83"/>
      <c r="J32" s="84"/>
      <c r="K32" s="48"/>
    </row>
    <row r="33" spans="1:11">
      <c r="A33" s="12"/>
      <c r="B33" s="75" t="s">
        <v>459</v>
      </c>
      <c r="C33" s="76">
        <v>933147000</v>
      </c>
      <c r="D33" s="77"/>
      <c r="E33" s="79"/>
      <c r="F33" s="76">
        <v>942197000</v>
      </c>
      <c r="G33" s="77"/>
      <c r="H33" s="79"/>
      <c r="I33" s="76">
        <v>941029000</v>
      </c>
      <c r="J33" s="77"/>
      <c r="K33" s="79"/>
    </row>
    <row r="34" spans="1:11" ht="15.75" thickBot="1">
      <c r="A34" s="12"/>
      <c r="B34" s="140"/>
      <c r="C34" s="170"/>
      <c r="D34" s="157"/>
      <c r="E34" s="129"/>
      <c r="F34" s="170"/>
      <c r="G34" s="157"/>
      <c r="H34" s="129"/>
      <c r="I34" s="170"/>
      <c r="J34" s="157"/>
      <c r="K34" s="129"/>
    </row>
    <row r="35" spans="1:11" ht="15.75" thickTop="1">
      <c r="A35" s="12"/>
      <c r="B35" s="158"/>
      <c r="C35" s="158"/>
      <c r="D35" s="158"/>
      <c r="E35" s="158"/>
      <c r="F35" s="158"/>
      <c r="G35" s="158"/>
      <c r="H35" s="158"/>
      <c r="I35" s="158"/>
      <c r="J35" s="158"/>
      <c r="K35" s="158"/>
    </row>
    <row r="36" spans="1:11" ht="38.25" customHeight="1">
      <c r="A36" s="12"/>
      <c r="B36" s="94" t="s">
        <v>460</v>
      </c>
      <c r="C36" s="94"/>
      <c r="D36" s="94"/>
      <c r="E36" s="94"/>
      <c r="F36" s="94"/>
      <c r="G36" s="94"/>
      <c r="H36" s="94"/>
      <c r="I36" s="94"/>
      <c r="J36" s="94"/>
      <c r="K36" s="94"/>
    </row>
    <row r="37" spans="1:11">
      <c r="A37" s="12"/>
      <c r="B37" s="11"/>
      <c r="C37" s="11"/>
      <c r="D37" s="11"/>
      <c r="E37" s="11"/>
      <c r="F37" s="11"/>
      <c r="G37" s="11"/>
      <c r="H37" s="11"/>
      <c r="I37" s="11"/>
      <c r="J37" s="11"/>
      <c r="K37" s="11"/>
    </row>
    <row r="38" spans="1:11">
      <c r="A38" s="12"/>
      <c r="B38" s="94" t="s">
        <v>461</v>
      </c>
      <c r="C38" s="94"/>
      <c r="D38" s="94"/>
      <c r="E38" s="94"/>
      <c r="F38" s="94"/>
      <c r="G38" s="94"/>
      <c r="H38" s="94"/>
      <c r="I38" s="94"/>
      <c r="J38" s="94"/>
      <c r="K38" s="94"/>
    </row>
    <row r="39" spans="1:11">
      <c r="A39" s="12"/>
      <c r="B39" s="19"/>
      <c r="C39" s="19"/>
      <c r="D39" s="19"/>
      <c r="E39" s="19"/>
      <c r="F39" s="19"/>
      <c r="G39" s="19"/>
      <c r="H39" s="19"/>
    </row>
    <row r="40" spans="1:11" ht="15.75" thickBot="1">
      <c r="A40" s="12"/>
      <c r="B40" s="15"/>
      <c r="C40" s="15"/>
      <c r="D40" s="15"/>
      <c r="E40" s="15"/>
      <c r="F40" s="15"/>
      <c r="G40" s="15"/>
      <c r="H40" s="15"/>
    </row>
    <row r="41" spans="1:11" ht="15.75" thickBot="1">
      <c r="A41" s="12"/>
      <c r="B41" s="124"/>
      <c r="C41" s="42">
        <v>2013</v>
      </c>
      <c r="D41" s="44"/>
      <c r="E41" s="42">
        <v>2012</v>
      </c>
      <c r="F41" s="44"/>
      <c r="G41" s="42">
        <v>2011</v>
      </c>
      <c r="H41" s="44"/>
    </row>
    <row r="42" spans="1:11">
      <c r="A42" s="12"/>
      <c r="B42" s="75" t="s">
        <v>462</v>
      </c>
      <c r="C42" s="76">
        <v>2596000</v>
      </c>
      <c r="D42" s="79"/>
      <c r="E42" s="76">
        <v>12158000</v>
      </c>
      <c r="F42" s="79"/>
      <c r="G42" s="76">
        <v>4361000</v>
      </c>
      <c r="H42" s="79"/>
    </row>
    <row r="43" spans="1:11" ht="15.75" thickBot="1">
      <c r="A43" s="12"/>
      <c r="B43" s="140"/>
      <c r="C43" s="170"/>
      <c r="D43" s="129"/>
      <c r="E43" s="170"/>
      <c r="F43" s="129"/>
      <c r="G43" s="170"/>
      <c r="H43" s="129"/>
    </row>
    <row r="44" spans="1:11" ht="15.75" thickTop="1">
      <c r="A44" s="12"/>
      <c r="B44" s="11"/>
      <c r="C44" s="11"/>
      <c r="D44" s="11"/>
      <c r="E44" s="11"/>
      <c r="F44" s="11"/>
      <c r="G44" s="11"/>
      <c r="H44" s="11"/>
      <c r="I44" s="11"/>
      <c r="J44" s="11"/>
      <c r="K44" s="11"/>
    </row>
    <row r="45" spans="1:11">
      <c r="A45" s="12"/>
      <c r="B45" s="94" t="s">
        <v>463</v>
      </c>
      <c r="C45" s="94"/>
      <c r="D45" s="94"/>
      <c r="E45" s="94"/>
      <c r="F45" s="94"/>
      <c r="G45" s="94"/>
      <c r="H45" s="94"/>
      <c r="I45" s="94"/>
      <c r="J45" s="94"/>
      <c r="K45" s="94"/>
    </row>
  </sheetData>
  <mergeCells count="128">
    <mergeCell ref="B35:K35"/>
    <mergeCell ref="B36:K36"/>
    <mergeCell ref="B37:K37"/>
    <mergeCell ref="B38:K38"/>
    <mergeCell ref="B44:K44"/>
    <mergeCell ref="B45:K45"/>
    <mergeCell ref="G42:G43"/>
    <mergeCell ref="H42:H43"/>
    <mergeCell ref="A1:A2"/>
    <mergeCell ref="B1:K1"/>
    <mergeCell ref="B2:K2"/>
    <mergeCell ref="B3:K3"/>
    <mergeCell ref="A4:A45"/>
    <mergeCell ref="B4:K4"/>
    <mergeCell ref="B5:K5"/>
    <mergeCell ref="B6:K6"/>
    <mergeCell ref="K33:K34"/>
    <mergeCell ref="B39:H39"/>
    <mergeCell ref="C41:D41"/>
    <mergeCell ref="E41:F41"/>
    <mergeCell ref="G41:H41"/>
    <mergeCell ref="B42:B43"/>
    <mergeCell ref="C42:C43"/>
    <mergeCell ref="D42:D43"/>
    <mergeCell ref="E42:E43"/>
    <mergeCell ref="F42:F43"/>
    <mergeCell ref="B33:B34"/>
    <mergeCell ref="C33:D34"/>
    <mergeCell ref="E33:E34"/>
    <mergeCell ref="F33:G34"/>
    <mergeCell ref="H33:H34"/>
    <mergeCell ref="I33:J34"/>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H23:H24"/>
    <mergeCell ref="I23:I24"/>
    <mergeCell ref="J23:J24"/>
    <mergeCell ref="K23:K24"/>
    <mergeCell ref="B25:B26"/>
    <mergeCell ref="C25:D26"/>
    <mergeCell ref="E25:E26"/>
    <mergeCell ref="F25:G26"/>
    <mergeCell ref="H25:H26"/>
    <mergeCell ref="I25:J26"/>
    <mergeCell ref="B23:B24"/>
    <mergeCell ref="C23:C24"/>
    <mergeCell ref="D23:D24"/>
    <mergeCell ref="E23:E24"/>
    <mergeCell ref="F23:F24"/>
    <mergeCell ref="G23:G24"/>
    <mergeCell ref="K19:K20"/>
    <mergeCell ref="B21:B22"/>
    <mergeCell ref="C21:D22"/>
    <mergeCell ref="E21:E22"/>
    <mergeCell ref="F21:G22"/>
    <mergeCell ref="H21:H22"/>
    <mergeCell ref="I21:J22"/>
    <mergeCell ref="K21:K22"/>
    <mergeCell ref="K17:K18"/>
    <mergeCell ref="B19:B20"/>
    <mergeCell ref="C19:C20"/>
    <mergeCell ref="D19:D20"/>
    <mergeCell ref="E19:E20"/>
    <mergeCell ref="F19:F20"/>
    <mergeCell ref="G19:G20"/>
    <mergeCell ref="H19:H20"/>
    <mergeCell ref="I19:I20"/>
    <mergeCell ref="J19:J20"/>
    <mergeCell ref="H15:H16"/>
    <mergeCell ref="I15:I16"/>
    <mergeCell ref="J15:J16"/>
    <mergeCell ref="K15:K16"/>
    <mergeCell ref="B17:B18"/>
    <mergeCell ref="C17:D18"/>
    <mergeCell ref="E17:E18"/>
    <mergeCell ref="F17:G18"/>
    <mergeCell ref="H17:H18"/>
    <mergeCell ref="I17:J18"/>
    <mergeCell ref="K12:K13"/>
    <mergeCell ref="C14:D14"/>
    <mergeCell ref="F14:G14"/>
    <mergeCell ref="I14:J14"/>
    <mergeCell ref="B15:B16"/>
    <mergeCell ref="C15:C16"/>
    <mergeCell ref="D15:D16"/>
    <mergeCell ref="E15:E16"/>
    <mergeCell ref="F15:F16"/>
    <mergeCell ref="G15:G16"/>
    <mergeCell ref="K10:K11"/>
    <mergeCell ref="B12:B13"/>
    <mergeCell ref="C12:C13"/>
    <mergeCell ref="D12:D13"/>
    <mergeCell ref="E12:E13"/>
    <mergeCell ref="F12:F13"/>
    <mergeCell ref="G12:G13"/>
    <mergeCell ref="H12:H13"/>
    <mergeCell ref="I12:I13"/>
    <mergeCell ref="J12:J13"/>
    <mergeCell ref="B7:K7"/>
    <mergeCell ref="C9:E9"/>
    <mergeCell ref="F9:H9"/>
    <mergeCell ref="I9:K9"/>
    <mergeCell ref="B10:B11"/>
    <mergeCell ref="C10:D11"/>
    <mergeCell ref="E10:E11"/>
    <mergeCell ref="F10:G11"/>
    <mergeCell ref="H10:H11"/>
    <mergeCell ref="I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24.7109375" bestFit="1" customWidth="1"/>
    <col min="3" max="3" width="36.5703125" bestFit="1" customWidth="1"/>
    <col min="4" max="4" width="5.5703125" bestFit="1" customWidth="1"/>
    <col min="6" max="6" width="2" bestFit="1" customWidth="1"/>
    <col min="7" max="7" width="5.5703125" bestFit="1" customWidth="1"/>
  </cols>
  <sheetData>
    <row r="1" spans="1:8" ht="15" customHeight="1">
      <c r="A1" s="9" t="s">
        <v>464</v>
      </c>
      <c r="B1" s="9" t="s">
        <v>2</v>
      </c>
      <c r="C1" s="9"/>
      <c r="D1" s="9"/>
      <c r="E1" s="9"/>
      <c r="F1" s="9"/>
      <c r="G1" s="9"/>
      <c r="H1" s="9"/>
    </row>
    <row r="2" spans="1:8" ht="15" customHeight="1">
      <c r="A2" s="9"/>
      <c r="B2" s="9" t="s">
        <v>3</v>
      </c>
      <c r="C2" s="9"/>
      <c r="D2" s="9"/>
      <c r="E2" s="9"/>
      <c r="F2" s="9"/>
      <c r="G2" s="9"/>
      <c r="H2" s="9"/>
    </row>
    <row r="3" spans="1:8" ht="45">
      <c r="A3" s="3" t="s">
        <v>465</v>
      </c>
      <c r="B3" s="11" t="s">
        <v>7</v>
      </c>
      <c r="C3" s="11"/>
      <c r="D3" s="11"/>
      <c r="E3" s="11"/>
      <c r="F3" s="11"/>
      <c r="G3" s="11"/>
      <c r="H3" s="11"/>
    </row>
    <row r="4" spans="1:8" ht="15" customHeight="1">
      <c r="A4" s="12" t="s">
        <v>464</v>
      </c>
      <c r="B4" s="11" t="s">
        <v>7</v>
      </c>
      <c r="C4" s="11"/>
      <c r="D4" s="11"/>
      <c r="E4" s="11"/>
      <c r="F4" s="11"/>
      <c r="G4" s="11"/>
      <c r="H4" s="11"/>
    </row>
    <row r="5" spans="1:8">
      <c r="A5" s="12"/>
      <c r="B5" s="93" t="s">
        <v>466</v>
      </c>
      <c r="C5" s="93"/>
      <c r="D5" s="93"/>
      <c r="E5" s="93"/>
      <c r="F5" s="93"/>
      <c r="G5" s="93"/>
      <c r="H5" s="93"/>
    </row>
    <row r="6" spans="1:8">
      <c r="A6" s="12"/>
      <c r="B6" s="19"/>
      <c r="C6" s="19"/>
      <c r="D6" s="19"/>
      <c r="E6" s="19"/>
      <c r="F6" s="19"/>
      <c r="G6" s="19"/>
      <c r="H6" s="19"/>
    </row>
    <row r="7" spans="1:8" ht="15.75" thickBot="1">
      <c r="A7" s="12"/>
      <c r="B7" s="15"/>
      <c r="C7" s="15"/>
      <c r="D7" s="15"/>
      <c r="E7" s="15"/>
      <c r="F7" s="15"/>
      <c r="G7" s="15"/>
      <c r="H7" s="15"/>
    </row>
    <row r="8" spans="1:8" ht="15.75" thickBot="1">
      <c r="A8" s="12"/>
      <c r="B8" s="97" t="s">
        <v>467</v>
      </c>
      <c r="C8" s="42">
        <v>2013</v>
      </c>
      <c r="D8" s="43"/>
      <c r="E8" s="44"/>
      <c r="F8" s="42">
        <v>2012</v>
      </c>
      <c r="G8" s="43"/>
      <c r="H8" s="44"/>
    </row>
    <row r="9" spans="1:8">
      <c r="A9" s="12"/>
      <c r="B9" s="75" t="s">
        <v>468</v>
      </c>
      <c r="C9" s="87" t="s">
        <v>242</v>
      </c>
      <c r="D9" s="77">
        <v>4575</v>
      </c>
      <c r="E9" s="79"/>
      <c r="F9" s="87" t="s">
        <v>242</v>
      </c>
      <c r="G9" s="77">
        <v>4069</v>
      </c>
      <c r="H9" s="79"/>
    </row>
    <row r="10" spans="1:8">
      <c r="A10" s="12"/>
      <c r="B10" s="65"/>
      <c r="C10" s="110"/>
      <c r="D10" s="145"/>
      <c r="E10" s="68"/>
      <c r="F10" s="110"/>
      <c r="G10" s="145"/>
      <c r="H10" s="68"/>
    </row>
    <row r="11" spans="1:8">
      <c r="A11" s="12"/>
      <c r="B11" s="56" t="s">
        <v>469</v>
      </c>
      <c r="C11" s="72">
        <v>195</v>
      </c>
      <c r="D11" s="125"/>
      <c r="E11" s="47"/>
      <c r="F11" s="72">
        <v>131</v>
      </c>
      <c r="G11" s="125"/>
      <c r="H11" s="47"/>
    </row>
    <row r="12" spans="1:8">
      <c r="A12" s="12"/>
      <c r="B12" s="56"/>
      <c r="C12" s="72"/>
      <c r="D12" s="125"/>
      <c r="E12" s="47"/>
      <c r="F12" s="72"/>
      <c r="G12" s="125"/>
      <c r="H12" s="47"/>
    </row>
    <row r="13" spans="1:8">
      <c r="A13" s="12"/>
      <c r="B13" s="65" t="s">
        <v>470</v>
      </c>
      <c r="C13" s="66">
        <v>1277</v>
      </c>
      <c r="D13" s="145"/>
      <c r="E13" s="68"/>
      <c r="F13" s="66">
        <v>1252</v>
      </c>
      <c r="G13" s="145"/>
      <c r="H13" s="68"/>
    </row>
    <row r="14" spans="1:8" ht="15.75" thickBot="1">
      <c r="A14" s="12"/>
      <c r="B14" s="86"/>
      <c r="C14" s="171"/>
      <c r="D14" s="89"/>
      <c r="E14" s="91"/>
      <c r="F14" s="171"/>
      <c r="G14" s="89"/>
      <c r="H14" s="91"/>
    </row>
    <row r="15" spans="1:8">
      <c r="A15" s="12"/>
      <c r="B15" s="55" t="s">
        <v>396</v>
      </c>
      <c r="C15" s="57" t="s">
        <v>242</v>
      </c>
      <c r="D15" s="59">
        <v>6047</v>
      </c>
      <c r="E15" s="61"/>
      <c r="F15" s="57" t="s">
        <v>242</v>
      </c>
      <c r="G15" s="59">
        <v>5452</v>
      </c>
      <c r="H15" s="61"/>
    </row>
    <row r="16" spans="1:8" ht="15.75" thickBot="1">
      <c r="A16" s="12"/>
      <c r="B16" s="146"/>
      <c r="C16" s="147"/>
      <c r="D16" s="149"/>
      <c r="E16" s="150"/>
      <c r="F16" s="147"/>
      <c r="G16" s="149"/>
      <c r="H16" s="150"/>
    </row>
    <row r="17" spans="1:8" ht="15.75" thickTop="1">
      <c r="A17" s="12"/>
      <c r="B17" s="173"/>
      <c r="C17" s="173"/>
      <c r="D17" s="173"/>
      <c r="E17" s="173"/>
      <c r="F17" s="173"/>
      <c r="G17" s="173"/>
      <c r="H17" s="173"/>
    </row>
    <row r="18" spans="1:8">
      <c r="A18" s="12"/>
      <c r="B18" s="15"/>
      <c r="C18" s="15"/>
    </row>
    <row r="19" spans="1:8" ht="78.75">
      <c r="A19" s="12"/>
      <c r="B19" s="106" t="s">
        <v>297</v>
      </c>
      <c r="C19" s="107" t="s">
        <v>471</v>
      </c>
    </row>
    <row r="20" spans="1:8">
      <c r="A20" s="12"/>
      <c r="B20" s="15"/>
      <c r="C20" s="15"/>
    </row>
    <row r="21" spans="1:8" ht="146.25">
      <c r="A21" s="12"/>
      <c r="B21" s="106" t="s">
        <v>362</v>
      </c>
      <c r="C21" s="107" t="s">
        <v>472</v>
      </c>
    </row>
    <row r="22" spans="1:8">
      <c r="A22" s="12"/>
      <c r="B22" s="15"/>
      <c r="C22" s="15"/>
    </row>
    <row r="23" spans="1:8" ht="45">
      <c r="A23" s="12"/>
      <c r="B23" s="106" t="s">
        <v>473</v>
      </c>
      <c r="C23" s="107" t="s">
        <v>474</v>
      </c>
    </row>
    <row r="24" spans="1:8">
      <c r="A24" s="12"/>
      <c r="B24" s="11"/>
      <c r="C24" s="11"/>
      <c r="D24" s="11"/>
      <c r="E24" s="11"/>
      <c r="F24" s="11"/>
      <c r="G24" s="11"/>
      <c r="H24" s="11"/>
    </row>
    <row r="25" spans="1:8">
      <c r="A25" s="12"/>
      <c r="B25" s="94" t="s">
        <v>475</v>
      </c>
      <c r="C25" s="94"/>
      <c r="D25" s="94"/>
      <c r="E25" s="94"/>
      <c r="F25" s="94"/>
      <c r="G25" s="94"/>
      <c r="H25" s="94"/>
    </row>
  </sheetData>
  <mergeCells count="37">
    <mergeCell ref="B25:H25"/>
    <mergeCell ref="H15:H16"/>
    <mergeCell ref="A1:A2"/>
    <mergeCell ref="B1:H1"/>
    <mergeCell ref="B2:H2"/>
    <mergeCell ref="B3:H3"/>
    <mergeCell ref="A4:A25"/>
    <mergeCell ref="B4:H4"/>
    <mergeCell ref="B5:H5"/>
    <mergeCell ref="B17:H17"/>
    <mergeCell ref="B24:H24"/>
    <mergeCell ref="B15:B16"/>
    <mergeCell ref="C15:C16"/>
    <mergeCell ref="D15:D16"/>
    <mergeCell ref="E15:E16"/>
    <mergeCell ref="F15:F16"/>
    <mergeCell ref="G15:G16"/>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3.42578125" bestFit="1" customWidth="1"/>
    <col min="2" max="2" width="35.85546875" bestFit="1" customWidth="1"/>
    <col min="3" max="3" width="2" customWidth="1"/>
    <col min="4" max="4" width="5.5703125" customWidth="1"/>
    <col min="5" max="5" width="1.5703125" customWidth="1"/>
    <col min="6" max="6" width="2" customWidth="1"/>
    <col min="7" max="7" width="5.5703125" customWidth="1"/>
    <col min="8" max="8" width="1.5703125" customWidth="1"/>
  </cols>
  <sheetData>
    <row r="1" spans="1:8" ht="15" customHeight="1">
      <c r="A1" s="9" t="s">
        <v>87</v>
      </c>
      <c r="B1" s="9" t="s">
        <v>2</v>
      </c>
      <c r="C1" s="9"/>
      <c r="D1" s="9"/>
      <c r="E1" s="9"/>
      <c r="F1" s="9"/>
      <c r="G1" s="9"/>
      <c r="H1" s="9"/>
    </row>
    <row r="2" spans="1:8" ht="15" customHeight="1">
      <c r="A2" s="9"/>
      <c r="B2" s="9" t="s">
        <v>3</v>
      </c>
      <c r="C2" s="9"/>
      <c r="D2" s="9"/>
      <c r="E2" s="9"/>
      <c r="F2" s="9"/>
      <c r="G2" s="9"/>
      <c r="H2" s="9"/>
    </row>
    <row r="3" spans="1:8" ht="15" customHeight="1">
      <c r="A3" s="3" t="s">
        <v>476</v>
      </c>
      <c r="B3" s="11" t="s">
        <v>7</v>
      </c>
      <c r="C3" s="11"/>
      <c r="D3" s="11"/>
      <c r="E3" s="11"/>
      <c r="F3" s="11"/>
      <c r="G3" s="11"/>
      <c r="H3" s="11"/>
    </row>
    <row r="4" spans="1:8" ht="15" customHeight="1">
      <c r="A4" s="12" t="s">
        <v>87</v>
      </c>
      <c r="B4" s="11" t="s">
        <v>7</v>
      </c>
      <c r="C4" s="11"/>
      <c r="D4" s="11"/>
      <c r="E4" s="11"/>
      <c r="F4" s="11"/>
      <c r="G4" s="11"/>
      <c r="H4" s="11"/>
    </row>
    <row r="5" spans="1:8">
      <c r="A5" s="12"/>
      <c r="B5" s="93" t="s">
        <v>477</v>
      </c>
      <c r="C5" s="93"/>
      <c r="D5" s="93"/>
      <c r="E5" s="93"/>
      <c r="F5" s="93"/>
      <c r="G5" s="93"/>
      <c r="H5" s="93"/>
    </row>
    <row r="6" spans="1:8">
      <c r="A6" s="12"/>
      <c r="B6" s="19"/>
      <c r="C6" s="19"/>
      <c r="D6" s="19"/>
      <c r="E6" s="19"/>
      <c r="F6" s="19"/>
      <c r="G6" s="19"/>
      <c r="H6" s="19"/>
    </row>
    <row r="7" spans="1:8" ht="15.75" thickBot="1">
      <c r="A7" s="12"/>
      <c r="B7" s="15"/>
      <c r="C7" s="15"/>
      <c r="D7" s="15"/>
      <c r="E7" s="15"/>
      <c r="F7" s="15"/>
      <c r="G7" s="15"/>
      <c r="H7" s="15"/>
    </row>
    <row r="8" spans="1:8" ht="15.75" thickBot="1">
      <c r="A8" s="12"/>
      <c r="B8" s="97" t="s">
        <v>467</v>
      </c>
      <c r="C8" s="42">
        <v>2013</v>
      </c>
      <c r="D8" s="43"/>
      <c r="E8" s="44"/>
      <c r="F8" s="42">
        <v>2012</v>
      </c>
      <c r="G8" s="43"/>
      <c r="H8" s="44"/>
    </row>
    <row r="9" spans="1:8">
      <c r="A9" s="12"/>
      <c r="B9" s="75" t="s">
        <v>478</v>
      </c>
      <c r="C9" s="87" t="s">
        <v>242</v>
      </c>
      <c r="D9" s="77">
        <v>4645</v>
      </c>
      <c r="E9" s="79"/>
      <c r="F9" s="87" t="s">
        <v>242</v>
      </c>
      <c r="G9" s="77">
        <v>4449</v>
      </c>
      <c r="H9" s="79"/>
    </row>
    <row r="10" spans="1:8">
      <c r="A10" s="12"/>
      <c r="B10" s="65"/>
      <c r="C10" s="110"/>
      <c r="D10" s="145"/>
      <c r="E10" s="68"/>
      <c r="F10" s="110"/>
      <c r="G10" s="145"/>
      <c r="H10" s="68"/>
    </row>
    <row r="11" spans="1:8">
      <c r="A11" s="12"/>
      <c r="B11" s="56" t="s">
        <v>479</v>
      </c>
      <c r="C11" s="82">
        <v>2576</v>
      </c>
      <c r="D11" s="148"/>
      <c r="E11" s="47"/>
      <c r="F11" s="82">
        <v>2407</v>
      </c>
      <c r="G11" s="148"/>
      <c r="H11" s="47"/>
    </row>
    <row r="12" spans="1:8">
      <c r="A12" s="12"/>
      <c r="B12" s="56"/>
      <c r="C12" s="82"/>
      <c r="D12" s="148"/>
      <c r="E12" s="47"/>
      <c r="F12" s="82"/>
      <c r="G12" s="148"/>
      <c r="H12" s="47"/>
    </row>
    <row r="13" spans="1:8">
      <c r="A13" s="12"/>
      <c r="B13" s="65" t="s">
        <v>480</v>
      </c>
      <c r="C13" s="66">
        <v>1360</v>
      </c>
      <c r="D13" s="145"/>
      <c r="E13" s="68"/>
      <c r="F13" s="66">
        <v>1313</v>
      </c>
      <c r="G13" s="145"/>
      <c r="H13" s="68"/>
    </row>
    <row r="14" spans="1:8" ht="15.75" thickBot="1">
      <c r="A14" s="12"/>
      <c r="B14" s="86"/>
      <c r="C14" s="171"/>
      <c r="D14" s="89"/>
      <c r="E14" s="91"/>
      <c r="F14" s="171"/>
      <c r="G14" s="89"/>
      <c r="H14" s="91"/>
    </row>
    <row r="15" spans="1:8">
      <c r="A15" s="12"/>
      <c r="B15" s="61"/>
      <c r="C15" s="174">
        <v>8581</v>
      </c>
      <c r="D15" s="59"/>
      <c r="E15" s="61"/>
      <c r="F15" s="174">
        <v>8169</v>
      </c>
      <c r="G15" s="59"/>
      <c r="H15" s="61"/>
    </row>
    <row r="16" spans="1:8">
      <c r="A16" s="12"/>
      <c r="B16" s="47"/>
      <c r="C16" s="82"/>
      <c r="D16" s="148"/>
      <c r="E16" s="47"/>
      <c r="F16" s="82"/>
      <c r="G16" s="148"/>
      <c r="H16" s="47"/>
    </row>
    <row r="17" spans="1:8" ht="15.75" thickBot="1">
      <c r="A17" s="12"/>
      <c r="B17" s="31" t="s">
        <v>481</v>
      </c>
      <c r="C17" s="102" t="s">
        <v>482</v>
      </c>
      <c r="D17" s="92"/>
      <c r="E17" s="31" t="s">
        <v>244</v>
      </c>
      <c r="F17" s="102" t="s">
        <v>483</v>
      </c>
      <c r="G17" s="92"/>
      <c r="H17" s="31" t="s">
        <v>244</v>
      </c>
    </row>
    <row r="18" spans="1:8">
      <c r="A18" s="12"/>
      <c r="B18" s="55" t="s">
        <v>484</v>
      </c>
      <c r="C18" s="57" t="s">
        <v>242</v>
      </c>
      <c r="D18" s="59">
        <v>8042</v>
      </c>
      <c r="E18" s="61"/>
      <c r="F18" s="57" t="s">
        <v>242</v>
      </c>
      <c r="G18" s="59">
        <v>7565</v>
      </c>
      <c r="H18" s="61"/>
    </row>
    <row r="19" spans="1:8" ht="15.75" thickBot="1">
      <c r="A19" s="12"/>
      <c r="B19" s="146"/>
      <c r="C19" s="147"/>
      <c r="D19" s="149"/>
      <c r="E19" s="150"/>
      <c r="F19" s="147"/>
      <c r="G19" s="149"/>
      <c r="H19" s="150"/>
    </row>
    <row r="20" spans="1:8" ht="15.75" thickTop="1"/>
  </sheetData>
  <mergeCells count="41">
    <mergeCell ref="H18:H19"/>
    <mergeCell ref="A1:A2"/>
    <mergeCell ref="B1:H1"/>
    <mergeCell ref="B2:H2"/>
    <mergeCell ref="B3:H3"/>
    <mergeCell ref="A4:A19"/>
    <mergeCell ref="B4:H4"/>
    <mergeCell ref="B5:H5"/>
    <mergeCell ref="B18:B19"/>
    <mergeCell ref="C18:C19"/>
    <mergeCell ref="D18:D19"/>
    <mergeCell ref="E18:E19"/>
    <mergeCell ref="F18:F19"/>
    <mergeCell ref="G18:G19"/>
    <mergeCell ref="B15:B16"/>
    <mergeCell ref="C15:D16"/>
    <mergeCell ref="E15:E16"/>
    <mergeCell ref="F15:G16"/>
    <mergeCell ref="H15:H16"/>
    <mergeCell ref="C17:D17"/>
    <mergeCell ref="F17:G17"/>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1.7109375" bestFit="1" customWidth="1"/>
    <col min="3" max="3" width="2" customWidth="1"/>
    <col min="4" max="4" width="6.5703125" customWidth="1"/>
    <col min="6" max="6" width="2" customWidth="1"/>
    <col min="7" max="7" width="6.5703125" customWidth="1"/>
  </cols>
  <sheetData>
    <row r="1" spans="1:8" ht="15" customHeight="1">
      <c r="A1" s="9" t="s">
        <v>257</v>
      </c>
      <c r="B1" s="9" t="s">
        <v>2</v>
      </c>
      <c r="C1" s="9"/>
      <c r="D1" s="9"/>
      <c r="E1" s="9"/>
      <c r="F1" s="9"/>
      <c r="G1" s="9"/>
      <c r="H1" s="9"/>
    </row>
    <row r="2" spans="1:8" ht="15" customHeight="1">
      <c r="A2" s="9"/>
      <c r="B2" s="9" t="s">
        <v>3</v>
      </c>
      <c r="C2" s="9"/>
      <c r="D2" s="9"/>
      <c r="E2" s="9"/>
      <c r="F2" s="9"/>
      <c r="G2" s="9"/>
      <c r="H2" s="9"/>
    </row>
    <row r="3" spans="1:8" ht="30">
      <c r="A3" s="3" t="s">
        <v>485</v>
      </c>
      <c r="B3" s="11" t="s">
        <v>7</v>
      </c>
      <c r="C3" s="11"/>
      <c r="D3" s="11"/>
      <c r="E3" s="11"/>
      <c r="F3" s="11"/>
      <c r="G3" s="11"/>
      <c r="H3" s="11"/>
    </row>
    <row r="4" spans="1:8" ht="15" customHeight="1">
      <c r="A4" s="12" t="s">
        <v>257</v>
      </c>
      <c r="B4" s="11" t="s">
        <v>7</v>
      </c>
      <c r="C4" s="11"/>
      <c r="D4" s="11"/>
      <c r="E4" s="11"/>
      <c r="F4" s="11"/>
      <c r="G4" s="11"/>
      <c r="H4" s="11"/>
    </row>
    <row r="5" spans="1:8">
      <c r="A5" s="12"/>
      <c r="B5" s="93" t="s">
        <v>486</v>
      </c>
      <c r="C5" s="93"/>
      <c r="D5" s="93"/>
      <c r="E5" s="93"/>
      <c r="F5" s="93"/>
      <c r="G5" s="93"/>
      <c r="H5" s="93"/>
    </row>
    <row r="6" spans="1:8">
      <c r="A6" s="12"/>
      <c r="B6" s="19"/>
      <c r="C6" s="19"/>
      <c r="D6" s="19"/>
      <c r="E6" s="19"/>
      <c r="F6" s="19"/>
      <c r="G6" s="19"/>
      <c r="H6" s="19"/>
    </row>
    <row r="7" spans="1:8" ht="15.75" thickBot="1">
      <c r="A7" s="12"/>
      <c r="B7" s="15"/>
      <c r="C7" s="15"/>
      <c r="D7" s="15"/>
      <c r="E7" s="15"/>
      <c r="F7" s="15"/>
      <c r="G7" s="15"/>
      <c r="H7" s="15"/>
    </row>
    <row r="8" spans="1:8" ht="15.75" thickBot="1">
      <c r="A8" s="12"/>
      <c r="B8" s="97" t="s">
        <v>467</v>
      </c>
      <c r="C8" s="42">
        <v>2013</v>
      </c>
      <c r="D8" s="43"/>
      <c r="E8" s="44"/>
      <c r="F8" s="42">
        <v>2012</v>
      </c>
      <c r="G8" s="43"/>
      <c r="H8" s="44"/>
    </row>
    <row r="9" spans="1:8">
      <c r="A9" s="12"/>
      <c r="B9" s="75" t="s">
        <v>487</v>
      </c>
      <c r="C9" s="87" t="s">
        <v>242</v>
      </c>
      <c r="D9" s="77">
        <v>5283</v>
      </c>
      <c r="E9" s="79"/>
      <c r="F9" s="87" t="s">
        <v>242</v>
      </c>
      <c r="G9" s="77">
        <v>5490</v>
      </c>
      <c r="H9" s="79"/>
    </row>
    <row r="10" spans="1:8">
      <c r="A10" s="12"/>
      <c r="B10" s="65"/>
      <c r="C10" s="110"/>
      <c r="D10" s="145"/>
      <c r="E10" s="68"/>
      <c r="F10" s="110"/>
      <c r="G10" s="145"/>
      <c r="H10" s="68"/>
    </row>
    <row r="11" spans="1:8">
      <c r="A11" s="12"/>
      <c r="B11" s="56" t="s">
        <v>488</v>
      </c>
      <c r="C11" s="82">
        <v>24714</v>
      </c>
      <c r="D11" s="148"/>
      <c r="E11" s="47"/>
      <c r="F11" s="82">
        <v>24090</v>
      </c>
      <c r="G11" s="148"/>
      <c r="H11" s="47"/>
    </row>
    <row r="12" spans="1:8">
      <c r="A12" s="12"/>
      <c r="B12" s="56"/>
      <c r="C12" s="82"/>
      <c r="D12" s="148"/>
      <c r="E12" s="47"/>
      <c r="F12" s="82"/>
      <c r="G12" s="148"/>
      <c r="H12" s="47"/>
    </row>
    <row r="13" spans="1:8">
      <c r="A13" s="12"/>
      <c r="B13" s="65" t="s">
        <v>489</v>
      </c>
      <c r="C13" s="69">
        <v>671</v>
      </c>
      <c r="D13" s="117"/>
      <c r="E13" s="68"/>
      <c r="F13" s="69">
        <v>691</v>
      </c>
      <c r="G13" s="117"/>
      <c r="H13" s="68"/>
    </row>
    <row r="14" spans="1:8">
      <c r="A14" s="12"/>
      <c r="B14" s="65"/>
      <c r="C14" s="69"/>
      <c r="D14" s="117"/>
      <c r="E14" s="68"/>
      <c r="F14" s="69"/>
      <c r="G14" s="117"/>
      <c r="H14" s="68"/>
    </row>
    <row r="15" spans="1:8">
      <c r="A15" s="12"/>
      <c r="B15" s="56" t="s">
        <v>490</v>
      </c>
      <c r="C15" s="82">
        <v>1763</v>
      </c>
      <c r="D15" s="148"/>
      <c r="E15" s="47"/>
      <c r="F15" s="82">
        <v>1555</v>
      </c>
      <c r="G15" s="148"/>
      <c r="H15" s="47"/>
    </row>
    <row r="16" spans="1:8" ht="15.75" thickBot="1">
      <c r="A16" s="12"/>
      <c r="B16" s="71"/>
      <c r="C16" s="83"/>
      <c r="D16" s="84"/>
      <c r="E16" s="48"/>
      <c r="F16" s="83"/>
      <c r="G16" s="84"/>
      <c r="H16" s="48"/>
    </row>
    <row r="17" spans="1:8">
      <c r="A17" s="12"/>
      <c r="B17" s="75" t="s">
        <v>396</v>
      </c>
      <c r="C17" s="87" t="s">
        <v>242</v>
      </c>
      <c r="D17" s="77">
        <v>32431</v>
      </c>
      <c r="E17" s="79"/>
      <c r="F17" s="87" t="s">
        <v>242</v>
      </c>
      <c r="G17" s="77">
        <v>31826</v>
      </c>
      <c r="H17" s="79"/>
    </row>
    <row r="18" spans="1:8" ht="15.75" thickBot="1">
      <c r="A18" s="12"/>
      <c r="B18" s="140"/>
      <c r="C18" s="127"/>
      <c r="D18" s="157"/>
      <c r="E18" s="129"/>
      <c r="F18" s="127"/>
      <c r="G18" s="157"/>
      <c r="H18" s="129"/>
    </row>
    <row r="19" spans="1:8" ht="15.75" thickTop="1"/>
  </sheetData>
  <mergeCells count="39">
    <mergeCell ref="G17:G18"/>
    <mergeCell ref="H17:H18"/>
    <mergeCell ref="A1:A2"/>
    <mergeCell ref="B1:H1"/>
    <mergeCell ref="B2:H2"/>
    <mergeCell ref="B3:H3"/>
    <mergeCell ref="A4:A18"/>
    <mergeCell ref="B4:H4"/>
    <mergeCell ref="B5:H5"/>
    <mergeCell ref="B15:B16"/>
    <mergeCell ref="C15:D16"/>
    <mergeCell ref="E15:E16"/>
    <mergeCell ref="F15:G16"/>
    <mergeCell ref="H15:H16"/>
    <mergeCell ref="B17:B18"/>
    <mergeCell ref="C17:C18"/>
    <mergeCell ref="D17:D18"/>
    <mergeCell ref="E17:E18"/>
    <mergeCell ref="F17:F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cols>
    <col min="1" max="3" width="36.5703125" bestFit="1" customWidth="1"/>
    <col min="4" max="4" width="16.7109375" customWidth="1"/>
    <col min="5" max="5" width="27.5703125" customWidth="1"/>
    <col min="6" max="6" width="5.85546875" customWidth="1"/>
    <col min="7" max="7" width="18.42578125" customWidth="1"/>
    <col min="8" max="8" width="4.5703125" customWidth="1"/>
    <col min="9" max="9" width="5.85546875" customWidth="1"/>
    <col min="10" max="10" width="16.7109375" customWidth="1"/>
    <col min="11" max="11" width="27.5703125" customWidth="1"/>
    <col min="12" max="12" width="5.85546875" customWidth="1"/>
    <col min="13" max="13" width="16.7109375" customWidth="1"/>
    <col min="14" max="14" width="4.5703125" customWidth="1"/>
    <col min="15" max="15" width="5.85546875" customWidth="1"/>
    <col min="16" max="16" width="18.42578125" customWidth="1"/>
    <col min="17" max="17" width="4.5703125" customWidth="1"/>
    <col min="18" max="18" width="5.85546875" customWidth="1"/>
    <col min="19" max="19" width="16.7109375" customWidth="1"/>
    <col min="20" max="20" width="27.5703125" customWidth="1"/>
  </cols>
  <sheetData>
    <row r="1" spans="1:20" ht="15" customHeight="1">
      <c r="A1" s="9" t="s">
        <v>260</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491</v>
      </c>
      <c r="B3" s="11" t="s">
        <v>7</v>
      </c>
      <c r="C3" s="11"/>
      <c r="D3" s="11"/>
      <c r="E3" s="11"/>
      <c r="F3" s="11"/>
      <c r="G3" s="11"/>
      <c r="H3" s="11"/>
      <c r="I3" s="11"/>
      <c r="J3" s="11"/>
      <c r="K3" s="11"/>
      <c r="L3" s="11"/>
      <c r="M3" s="11"/>
      <c r="N3" s="11"/>
      <c r="O3" s="11"/>
      <c r="P3" s="11"/>
      <c r="Q3" s="11"/>
      <c r="R3" s="11"/>
      <c r="S3" s="11"/>
      <c r="T3" s="11"/>
    </row>
    <row r="4" spans="1:20" ht="15" customHeight="1">
      <c r="A4" s="12" t="s">
        <v>260</v>
      </c>
      <c r="B4" s="11" t="s">
        <v>7</v>
      </c>
      <c r="C4" s="11"/>
      <c r="D4" s="11"/>
      <c r="E4" s="11"/>
      <c r="F4" s="11"/>
      <c r="G4" s="11"/>
      <c r="H4" s="11"/>
      <c r="I4" s="11"/>
      <c r="J4" s="11"/>
      <c r="K4" s="11"/>
      <c r="L4" s="11"/>
      <c r="M4" s="11"/>
      <c r="N4" s="11"/>
      <c r="O4" s="11"/>
      <c r="P4" s="11"/>
      <c r="Q4" s="11"/>
      <c r="R4" s="11"/>
      <c r="S4" s="11"/>
      <c r="T4" s="11"/>
    </row>
    <row r="5" spans="1:20">
      <c r="A5" s="12"/>
      <c r="B5" s="93" t="s">
        <v>492</v>
      </c>
      <c r="C5" s="93"/>
      <c r="D5" s="93"/>
      <c r="E5" s="93"/>
      <c r="F5" s="93"/>
      <c r="G5" s="93"/>
      <c r="H5" s="93"/>
      <c r="I5" s="93"/>
      <c r="J5" s="93"/>
      <c r="K5" s="93"/>
      <c r="L5" s="93"/>
      <c r="M5" s="93"/>
      <c r="N5" s="93"/>
      <c r="O5" s="93"/>
      <c r="P5" s="93"/>
      <c r="Q5" s="93"/>
      <c r="R5" s="93"/>
      <c r="S5" s="93"/>
      <c r="T5" s="93"/>
    </row>
    <row r="6" spans="1:20">
      <c r="A6" s="12"/>
      <c r="B6" s="93" t="s">
        <v>95</v>
      </c>
      <c r="C6" s="93"/>
      <c r="D6" s="93"/>
      <c r="E6" s="93"/>
      <c r="F6" s="93"/>
      <c r="G6" s="93"/>
      <c r="H6" s="93"/>
      <c r="I6" s="93"/>
      <c r="J6" s="93"/>
      <c r="K6" s="93"/>
      <c r="L6" s="93"/>
      <c r="M6" s="93"/>
      <c r="N6" s="93"/>
      <c r="O6" s="93"/>
      <c r="P6" s="93"/>
      <c r="Q6" s="93"/>
      <c r="R6" s="93"/>
      <c r="S6" s="93"/>
      <c r="T6" s="93"/>
    </row>
    <row r="7" spans="1:20">
      <c r="A7" s="12"/>
      <c r="B7" s="94" t="s">
        <v>493</v>
      </c>
      <c r="C7" s="94"/>
      <c r="D7" s="94"/>
      <c r="E7" s="94"/>
      <c r="F7" s="94"/>
      <c r="G7" s="94"/>
      <c r="H7" s="94"/>
      <c r="I7" s="94"/>
      <c r="J7" s="94"/>
      <c r="K7" s="94"/>
      <c r="L7" s="94"/>
      <c r="M7" s="94"/>
      <c r="N7" s="94"/>
      <c r="O7" s="94"/>
      <c r="P7" s="94"/>
      <c r="Q7" s="94"/>
      <c r="R7" s="94"/>
      <c r="S7" s="94"/>
      <c r="T7" s="94"/>
    </row>
    <row r="8" spans="1:20">
      <c r="A8" s="12"/>
      <c r="B8" s="19"/>
      <c r="C8" s="19"/>
      <c r="D8" s="19"/>
      <c r="E8" s="19"/>
      <c r="F8" s="19"/>
      <c r="G8" s="19"/>
      <c r="H8" s="19"/>
      <c r="I8" s="19"/>
      <c r="J8" s="19"/>
      <c r="K8" s="19"/>
      <c r="L8" s="19"/>
      <c r="M8" s="19"/>
      <c r="N8" s="19"/>
      <c r="O8" s="19"/>
      <c r="P8" s="19"/>
      <c r="Q8" s="19"/>
    </row>
    <row r="9" spans="1:20" ht="15.75" thickBot="1">
      <c r="A9" s="12"/>
      <c r="B9" s="15"/>
      <c r="C9" s="15"/>
      <c r="D9" s="15"/>
      <c r="E9" s="15"/>
      <c r="F9" s="15"/>
      <c r="G9" s="15"/>
      <c r="H9" s="15"/>
      <c r="I9" s="15"/>
      <c r="J9" s="15"/>
      <c r="K9" s="15"/>
      <c r="L9" s="15"/>
      <c r="M9" s="15"/>
      <c r="N9" s="15"/>
      <c r="O9" s="15"/>
      <c r="P9" s="15"/>
      <c r="Q9" s="15"/>
    </row>
    <row r="10" spans="1:20">
      <c r="A10" s="12"/>
      <c r="B10" s="50"/>
      <c r="C10" s="45" t="s">
        <v>334</v>
      </c>
      <c r="D10" s="49"/>
      <c r="E10" s="50"/>
      <c r="F10" s="45" t="s">
        <v>95</v>
      </c>
      <c r="G10" s="49"/>
      <c r="H10" s="50"/>
      <c r="I10" s="45" t="s">
        <v>329</v>
      </c>
      <c r="J10" s="49"/>
      <c r="K10" s="50"/>
      <c r="L10" s="45" t="s">
        <v>95</v>
      </c>
      <c r="M10" s="49"/>
      <c r="N10" s="50"/>
      <c r="O10" s="45" t="s">
        <v>497</v>
      </c>
      <c r="P10" s="49"/>
      <c r="Q10" s="50"/>
    </row>
    <row r="11" spans="1:20">
      <c r="A11" s="12"/>
      <c r="B11" s="175"/>
      <c r="C11" s="109"/>
      <c r="D11" s="176"/>
      <c r="E11" s="175"/>
      <c r="F11" s="109" t="s">
        <v>494</v>
      </c>
      <c r="G11" s="144"/>
      <c r="H11" s="175"/>
      <c r="I11" s="109"/>
      <c r="J11" s="176"/>
      <c r="K11" s="175"/>
      <c r="L11" s="109" t="s">
        <v>494</v>
      </c>
      <c r="M11" s="144"/>
      <c r="N11" s="175"/>
      <c r="O11" s="109"/>
      <c r="P11" s="176"/>
      <c r="Q11" s="175"/>
    </row>
    <row r="12" spans="1:20">
      <c r="A12" s="12"/>
      <c r="B12" s="175"/>
      <c r="C12" s="109"/>
      <c r="D12" s="176"/>
      <c r="E12" s="175"/>
      <c r="F12" s="109" t="s">
        <v>495</v>
      </c>
      <c r="G12" s="144"/>
      <c r="H12" s="175"/>
      <c r="I12" s="109"/>
      <c r="J12" s="176"/>
      <c r="K12" s="175"/>
      <c r="L12" s="109" t="s">
        <v>495</v>
      </c>
      <c r="M12" s="144"/>
      <c r="N12" s="175"/>
      <c r="O12" s="109"/>
      <c r="P12" s="176"/>
      <c r="Q12" s="175"/>
    </row>
    <row r="13" spans="1:20" ht="15.75" thickBot="1">
      <c r="A13" s="12"/>
      <c r="B13" s="53"/>
      <c r="C13" s="51"/>
      <c r="D13" s="52"/>
      <c r="E13" s="53"/>
      <c r="F13" s="51" t="s">
        <v>496</v>
      </c>
      <c r="G13" s="52"/>
      <c r="H13" s="53"/>
      <c r="I13" s="51"/>
      <c r="J13" s="52"/>
      <c r="K13" s="53"/>
      <c r="L13" s="51" t="s">
        <v>496</v>
      </c>
      <c r="M13" s="52"/>
      <c r="N13" s="53"/>
      <c r="O13" s="51"/>
      <c r="P13" s="52"/>
      <c r="Q13" s="53"/>
    </row>
    <row r="14" spans="1:20">
      <c r="A14" s="12"/>
      <c r="B14" s="75" t="s">
        <v>498</v>
      </c>
      <c r="C14" s="87" t="s">
        <v>242</v>
      </c>
      <c r="D14" s="81">
        <v>330</v>
      </c>
      <c r="E14" s="79"/>
      <c r="F14" s="87" t="s">
        <v>242</v>
      </c>
      <c r="G14" s="81">
        <v>99</v>
      </c>
      <c r="H14" s="79"/>
      <c r="I14" s="87" t="s">
        <v>242</v>
      </c>
      <c r="J14" s="81">
        <v>231</v>
      </c>
      <c r="K14" s="79"/>
      <c r="L14" s="87" t="s">
        <v>242</v>
      </c>
      <c r="M14" s="81" t="s">
        <v>324</v>
      </c>
      <c r="N14" s="75" t="s">
        <v>244</v>
      </c>
      <c r="O14" s="87" t="s">
        <v>242</v>
      </c>
      <c r="P14" s="81">
        <v>232</v>
      </c>
      <c r="Q14" s="79"/>
    </row>
    <row r="15" spans="1:20">
      <c r="A15" s="12"/>
      <c r="B15" s="65"/>
      <c r="C15" s="110"/>
      <c r="D15" s="70"/>
      <c r="E15" s="68"/>
      <c r="F15" s="110"/>
      <c r="G15" s="70"/>
      <c r="H15" s="68"/>
      <c r="I15" s="110"/>
      <c r="J15" s="70"/>
      <c r="K15" s="68"/>
      <c r="L15" s="110"/>
      <c r="M15" s="70"/>
      <c r="N15" s="65"/>
      <c r="O15" s="110"/>
      <c r="P15" s="70"/>
      <c r="Q15" s="68"/>
    </row>
    <row r="16" spans="1:20">
      <c r="A16" s="12"/>
      <c r="B16" s="56" t="s">
        <v>499</v>
      </c>
      <c r="C16" s="72">
        <v>149</v>
      </c>
      <c r="D16" s="63"/>
      <c r="E16" s="47"/>
      <c r="F16" s="72" t="s">
        <v>249</v>
      </c>
      <c r="G16" s="63"/>
      <c r="H16" s="47"/>
      <c r="I16" s="72">
        <v>149</v>
      </c>
      <c r="J16" s="63"/>
      <c r="K16" s="47"/>
      <c r="L16" s="72" t="s">
        <v>249</v>
      </c>
      <c r="M16" s="63"/>
      <c r="N16" s="47"/>
      <c r="O16" s="72">
        <v>149</v>
      </c>
      <c r="P16" s="63"/>
      <c r="Q16" s="47"/>
    </row>
    <row r="17" spans="1:20">
      <c r="A17" s="12"/>
      <c r="B17" s="56"/>
      <c r="C17" s="72"/>
      <c r="D17" s="63"/>
      <c r="E17" s="47"/>
      <c r="F17" s="72"/>
      <c r="G17" s="63"/>
      <c r="H17" s="47"/>
      <c r="I17" s="72"/>
      <c r="J17" s="63"/>
      <c r="K17" s="47"/>
      <c r="L17" s="72"/>
      <c r="M17" s="63"/>
      <c r="N17" s="47"/>
      <c r="O17" s="72"/>
      <c r="P17" s="63"/>
      <c r="Q17" s="47"/>
    </row>
    <row r="18" spans="1:20">
      <c r="A18" s="12"/>
      <c r="B18" s="65" t="s">
        <v>500</v>
      </c>
      <c r="C18" s="69">
        <v>898</v>
      </c>
      <c r="D18" s="70"/>
      <c r="E18" s="68"/>
      <c r="F18" s="69">
        <v>8</v>
      </c>
      <c r="G18" s="70"/>
      <c r="H18" s="68"/>
      <c r="I18" s="69">
        <v>890</v>
      </c>
      <c r="J18" s="70"/>
      <c r="K18" s="68"/>
      <c r="L18" s="69">
        <v>24</v>
      </c>
      <c r="M18" s="70"/>
      <c r="N18" s="68"/>
      <c r="O18" s="69">
        <v>866</v>
      </c>
      <c r="P18" s="70"/>
      <c r="Q18" s="68"/>
    </row>
    <row r="19" spans="1:20">
      <c r="A19" s="12"/>
      <c r="B19" s="65"/>
      <c r="C19" s="69"/>
      <c r="D19" s="70"/>
      <c r="E19" s="68"/>
      <c r="F19" s="69"/>
      <c r="G19" s="70"/>
      <c r="H19" s="68"/>
      <c r="I19" s="69"/>
      <c r="J19" s="70"/>
      <c r="K19" s="68"/>
      <c r="L19" s="69"/>
      <c r="M19" s="70"/>
      <c r="N19" s="68"/>
      <c r="O19" s="69"/>
      <c r="P19" s="70"/>
      <c r="Q19" s="68"/>
    </row>
    <row r="20" spans="1:20">
      <c r="A20" s="12"/>
      <c r="B20" s="56" t="s">
        <v>501</v>
      </c>
      <c r="C20" s="82">
        <v>2315</v>
      </c>
      <c r="D20" s="60"/>
      <c r="E20" s="47"/>
      <c r="F20" s="72">
        <v>1</v>
      </c>
      <c r="G20" s="63"/>
      <c r="H20" s="47"/>
      <c r="I20" s="82">
        <v>2314</v>
      </c>
      <c r="J20" s="60"/>
      <c r="K20" s="47"/>
      <c r="L20" s="72" t="s">
        <v>502</v>
      </c>
      <c r="M20" s="63"/>
      <c r="N20" s="56" t="s">
        <v>244</v>
      </c>
      <c r="O20" s="82">
        <v>2322</v>
      </c>
      <c r="P20" s="60"/>
      <c r="Q20" s="47"/>
    </row>
    <row r="21" spans="1:20">
      <c r="A21" s="12"/>
      <c r="B21" s="56"/>
      <c r="C21" s="82"/>
      <c r="D21" s="60"/>
      <c r="E21" s="47"/>
      <c r="F21" s="72"/>
      <c r="G21" s="63"/>
      <c r="H21" s="47"/>
      <c r="I21" s="82"/>
      <c r="J21" s="60"/>
      <c r="K21" s="47"/>
      <c r="L21" s="72"/>
      <c r="M21" s="63"/>
      <c r="N21" s="56"/>
      <c r="O21" s="82"/>
      <c r="P21" s="60"/>
      <c r="Q21" s="47"/>
    </row>
    <row r="22" spans="1:20">
      <c r="A22" s="12"/>
      <c r="B22" s="65" t="s">
        <v>503</v>
      </c>
      <c r="C22" s="69">
        <v>185</v>
      </c>
      <c r="D22" s="70"/>
      <c r="E22" s="68"/>
      <c r="F22" s="69" t="s">
        <v>249</v>
      </c>
      <c r="G22" s="70"/>
      <c r="H22" s="68"/>
      <c r="I22" s="69">
        <v>185</v>
      </c>
      <c r="J22" s="70"/>
      <c r="K22" s="68"/>
      <c r="L22" s="69" t="s">
        <v>249</v>
      </c>
      <c r="M22" s="70"/>
      <c r="N22" s="68"/>
      <c r="O22" s="69">
        <v>185</v>
      </c>
      <c r="P22" s="70"/>
      <c r="Q22" s="68"/>
    </row>
    <row r="23" spans="1:20">
      <c r="A23" s="12"/>
      <c r="B23" s="65"/>
      <c r="C23" s="69"/>
      <c r="D23" s="70"/>
      <c r="E23" s="68"/>
      <c r="F23" s="69"/>
      <c r="G23" s="70"/>
      <c r="H23" s="68"/>
      <c r="I23" s="69"/>
      <c r="J23" s="70"/>
      <c r="K23" s="68"/>
      <c r="L23" s="69"/>
      <c r="M23" s="70"/>
      <c r="N23" s="68"/>
      <c r="O23" s="69"/>
      <c r="P23" s="70"/>
      <c r="Q23" s="68"/>
    </row>
    <row r="24" spans="1:20">
      <c r="A24" s="12"/>
      <c r="B24" s="56" t="s">
        <v>292</v>
      </c>
      <c r="C24" s="72" t="s">
        <v>249</v>
      </c>
      <c r="D24" s="63"/>
      <c r="E24" s="47"/>
      <c r="F24" s="72" t="s">
        <v>249</v>
      </c>
      <c r="G24" s="63"/>
      <c r="H24" s="47"/>
      <c r="I24" s="72" t="s">
        <v>249</v>
      </c>
      <c r="J24" s="63"/>
      <c r="K24" s="47"/>
      <c r="L24" s="72" t="s">
        <v>504</v>
      </c>
      <c r="M24" s="63"/>
      <c r="N24" s="56" t="s">
        <v>244</v>
      </c>
      <c r="O24" s="72">
        <v>809</v>
      </c>
      <c r="P24" s="63"/>
      <c r="Q24" s="47"/>
    </row>
    <row r="25" spans="1:20">
      <c r="A25" s="12"/>
      <c r="B25" s="56"/>
      <c r="C25" s="72"/>
      <c r="D25" s="63"/>
      <c r="E25" s="47"/>
      <c r="F25" s="72"/>
      <c r="G25" s="63"/>
      <c r="H25" s="47"/>
      <c r="I25" s="72"/>
      <c r="J25" s="63"/>
      <c r="K25" s="47"/>
      <c r="L25" s="72"/>
      <c r="M25" s="63"/>
      <c r="N25" s="56"/>
      <c r="O25" s="72"/>
      <c r="P25" s="63"/>
      <c r="Q25" s="47"/>
    </row>
    <row r="26" spans="1:20">
      <c r="A26" s="12"/>
      <c r="B26" s="65" t="s">
        <v>505</v>
      </c>
      <c r="C26" s="69">
        <v>388</v>
      </c>
      <c r="D26" s="70"/>
      <c r="E26" s="68"/>
      <c r="F26" s="69" t="s">
        <v>442</v>
      </c>
      <c r="G26" s="70"/>
      <c r="H26" s="65" t="s">
        <v>244</v>
      </c>
      <c r="I26" s="69">
        <v>401</v>
      </c>
      <c r="J26" s="70"/>
      <c r="K26" s="68"/>
      <c r="L26" s="69" t="s">
        <v>506</v>
      </c>
      <c r="M26" s="70"/>
      <c r="N26" s="65" t="s">
        <v>244</v>
      </c>
      <c r="O26" s="69">
        <v>404</v>
      </c>
      <c r="P26" s="70"/>
      <c r="Q26" s="68"/>
    </row>
    <row r="27" spans="1:20">
      <c r="A27" s="12"/>
      <c r="B27" s="65"/>
      <c r="C27" s="69"/>
      <c r="D27" s="70"/>
      <c r="E27" s="68"/>
      <c r="F27" s="69"/>
      <c r="G27" s="70"/>
      <c r="H27" s="65"/>
      <c r="I27" s="69"/>
      <c r="J27" s="70"/>
      <c r="K27" s="68"/>
      <c r="L27" s="69"/>
      <c r="M27" s="70"/>
      <c r="N27" s="65"/>
      <c r="O27" s="69"/>
      <c r="P27" s="70"/>
      <c r="Q27" s="68"/>
    </row>
    <row r="28" spans="1:20">
      <c r="A28" s="12"/>
      <c r="B28" s="56" t="s">
        <v>507</v>
      </c>
      <c r="C28" s="72">
        <v>448</v>
      </c>
      <c r="D28" s="63"/>
      <c r="E28" s="47"/>
      <c r="F28" s="72">
        <v>2</v>
      </c>
      <c r="G28" s="63"/>
      <c r="H28" s="47"/>
      <c r="I28" s="72">
        <v>446</v>
      </c>
      <c r="J28" s="63"/>
      <c r="K28" s="47"/>
      <c r="L28" s="72" t="s">
        <v>249</v>
      </c>
      <c r="M28" s="63"/>
      <c r="N28" s="47"/>
      <c r="O28" s="72">
        <v>446</v>
      </c>
      <c r="P28" s="63"/>
      <c r="Q28" s="47"/>
    </row>
    <row r="29" spans="1:20" ht="15.75" thickBot="1">
      <c r="A29" s="12"/>
      <c r="B29" s="71"/>
      <c r="C29" s="73"/>
      <c r="D29" s="74"/>
      <c r="E29" s="48"/>
      <c r="F29" s="73"/>
      <c r="G29" s="74"/>
      <c r="H29" s="48"/>
      <c r="I29" s="73"/>
      <c r="J29" s="74"/>
      <c r="K29" s="48"/>
      <c r="L29" s="73"/>
      <c r="M29" s="74"/>
      <c r="N29" s="48"/>
      <c r="O29" s="73"/>
      <c r="P29" s="74"/>
      <c r="Q29" s="48"/>
    </row>
    <row r="30" spans="1:20">
      <c r="A30" s="12"/>
      <c r="B30" s="75" t="s">
        <v>38</v>
      </c>
      <c r="C30" s="87" t="s">
        <v>242</v>
      </c>
      <c r="D30" s="77">
        <v>4713</v>
      </c>
      <c r="E30" s="79"/>
      <c r="F30" s="87" t="s">
        <v>242</v>
      </c>
      <c r="G30" s="81">
        <v>97</v>
      </c>
      <c r="H30" s="79"/>
      <c r="I30" s="87" t="s">
        <v>242</v>
      </c>
      <c r="J30" s="77">
        <v>4616</v>
      </c>
      <c r="K30" s="79"/>
      <c r="L30" s="87" t="s">
        <v>242</v>
      </c>
      <c r="M30" s="81" t="s">
        <v>508</v>
      </c>
      <c r="N30" s="75" t="s">
        <v>244</v>
      </c>
      <c r="O30" s="87" t="s">
        <v>242</v>
      </c>
      <c r="P30" s="77">
        <v>5413</v>
      </c>
      <c r="Q30" s="79"/>
    </row>
    <row r="31" spans="1:20" ht="15.75" thickBot="1">
      <c r="A31" s="12"/>
      <c r="B31" s="140"/>
      <c r="C31" s="127"/>
      <c r="D31" s="157"/>
      <c r="E31" s="129"/>
      <c r="F31" s="127"/>
      <c r="G31" s="128"/>
      <c r="H31" s="129"/>
      <c r="I31" s="127"/>
      <c r="J31" s="157"/>
      <c r="K31" s="129"/>
      <c r="L31" s="127"/>
      <c r="M31" s="128"/>
      <c r="N31" s="140"/>
      <c r="O31" s="127"/>
      <c r="P31" s="157"/>
      <c r="Q31" s="129"/>
    </row>
    <row r="32" spans="1:20" ht="15.75" thickTop="1">
      <c r="A32" s="12"/>
      <c r="B32" s="11"/>
      <c r="C32" s="11"/>
      <c r="D32" s="11"/>
      <c r="E32" s="11"/>
      <c r="F32" s="11"/>
      <c r="G32" s="11"/>
      <c r="H32" s="11"/>
      <c r="I32" s="11"/>
      <c r="J32" s="11"/>
      <c r="K32" s="11"/>
      <c r="L32" s="11"/>
      <c r="M32" s="11"/>
      <c r="N32" s="11"/>
      <c r="O32" s="11"/>
      <c r="P32" s="11"/>
      <c r="Q32" s="11"/>
      <c r="R32" s="11"/>
      <c r="S32" s="11"/>
      <c r="T32" s="11"/>
    </row>
    <row r="33" spans="1:20" ht="25.5" customHeight="1">
      <c r="A33" s="12"/>
      <c r="B33" s="94" t="s">
        <v>509</v>
      </c>
      <c r="C33" s="94"/>
      <c r="D33" s="94"/>
      <c r="E33" s="94"/>
      <c r="F33" s="94"/>
      <c r="G33" s="94"/>
      <c r="H33" s="94"/>
      <c r="I33" s="94"/>
      <c r="J33" s="94"/>
      <c r="K33" s="94"/>
      <c r="L33" s="94"/>
      <c r="M33" s="94"/>
      <c r="N33" s="94"/>
      <c r="O33" s="94"/>
      <c r="P33" s="94"/>
      <c r="Q33" s="94"/>
      <c r="R33" s="94"/>
      <c r="S33" s="94"/>
      <c r="T33" s="94"/>
    </row>
    <row r="34" spans="1:20">
      <c r="A34" s="12"/>
      <c r="B34" s="11"/>
      <c r="C34" s="11"/>
      <c r="D34" s="11"/>
      <c r="E34" s="11"/>
      <c r="F34" s="11"/>
      <c r="G34" s="11"/>
      <c r="H34" s="11"/>
      <c r="I34" s="11"/>
      <c r="J34" s="11"/>
      <c r="K34" s="11"/>
      <c r="L34" s="11"/>
      <c r="M34" s="11"/>
      <c r="N34" s="11"/>
      <c r="O34" s="11"/>
      <c r="P34" s="11"/>
      <c r="Q34" s="11"/>
      <c r="R34" s="11"/>
      <c r="S34" s="11"/>
      <c r="T34" s="11"/>
    </row>
    <row r="35" spans="1:20">
      <c r="A35" s="12"/>
      <c r="B35" s="93" t="s">
        <v>510</v>
      </c>
      <c r="C35" s="93"/>
      <c r="D35" s="93"/>
      <c r="E35" s="93"/>
      <c r="F35" s="93"/>
      <c r="G35" s="93"/>
      <c r="H35" s="93"/>
      <c r="I35" s="93"/>
      <c r="J35" s="93"/>
      <c r="K35" s="93"/>
      <c r="L35" s="93"/>
      <c r="M35" s="93"/>
      <c r="N35" s="93"/>
      <c r="O35" s="93"/>
      <c r="P35" s="93"/>
      <c r="Q35" s="93"/>
      <c r="R35" s="93"/>
      <c r="S35" s="93"/>
      <c r="T35" s="93"/>
    </row>
    <row r="36" spans="1:20">
      <c r="A36" s="12"/>
      <c r="B36" s="94" t="s">
        <v>511</v>
      </c>
      <c r="C36" s="94"/>
      <c r="D36" s="94"/>
      <c r="E36" s="94"/>
      <c r="F36" s="94"/>
      <c r="G36" s="94"/>
      <c r="H36" s="94"/>
      <c r="I36" s="94"/>
      <c r="J36" s="94"/>
      <c r="K36" s="94"/>
      <c r="L36" s="94"/>
      <c r="M36" s="94"/>
      <c r="N36" s="94"/>
      <c r="O36" s="94"/>
      <c r="P36" s="94"/>
      <c r="Q36" s="94"/>
      <c r="R36" s="94"/>
      <c r="S36" s="94"/>
      <c r="T36" s="94"/>
    </row>
    <row r="37" spans="1:20">
      <c r="A37" s="12"/>
      <c r="B37" s="19"/>
      <c r="C37" s="19"/>
      <c r="D37" s="19"/>
      <c r="E37" s="19"/>
      <c r="F37" s="19"/>
      <c r="G37" s="19"/>
      <c r="H37" s="19"/>
      <c r="I37" s="19"/>
      <c r="J37" s="19"/>
      <c r="K37" s="19"/>
      <c r="L37" s="19"/>
      <c r="M37" s="19"/>
      <c r="N37" s="19"/>
      <c r="O37" s="19"/>
      <c r="P37" s="19"/>
      <c r="Q37" s="19"/>
      <c r="R37" s="19"/>
      <c r="S37" s="19"/>
      <c r="T37" s="19"/>
    </row>
    <row r="38" spans="1:20" ht="15.75" thickBot="1">
      <c r="A38" s="12"/>
      <c r="B38" s="15"/>
      <c r="C38" s="15"/>
      <c r="D38" s="15"/>
      <c r="E38" s="15"/>
      <c r="F38" s="15"/>
      <c r="G38" s="15"/>
      <c r="H38" s="15"/>
      <c r="I38" s="15"/>
      <c r="J38" s="15"/>
      <c r="K38" s="15"/>
      <c r="L38" s="15"/>
      <c r="M38" s="15"/>
      <c r="N38" s="15"/>
      <c r="O38" s="15"/>
      <c r="P38" s="15"/>
      <c r="Q38" s="15"/>
      <c r="R38" s="15"/>
      <c r="S38" s="15"/>
      <c r="T38" s="15"/>
    </row>
    <row r="39" spans="1:20" ht="15.75" thickBot="1">
      <c r="A39" s="12"/>
      <c r="B39" s="141"/>
      <c r="C39" s="42" t="s">
        <v>512</v>
      </c>
      <c r="D39" s="43"/>
      <c r="E39" s="43"/>
      <c r="F39" s="43"/>
      <c r="G39" s="43"/>
      <c r="H39" s="43"/>
      <c r="I39" s="43"/>
      <c r="J39" s="43"/>
      <c r="K39" s="44"/>
      <c r="L39" s="42" t="s">
        <v>513</v>
      </c>
      <c r="M39" s="43"/>
      <c r="N39" s="43"/>
      <c r="O39" s="43"/>
      <c r="P39" s="43"/>
      <c r="Q39" s="43"/>
      <c r="R39" s="43"/>
      <c r="S39" s="43"/>
      <c r="T39" s="44"/>
    </row>
    <row r="40" spans="1:20">
      <c r="A40" s="12"/>
      <c r="B40" s="50"/>
      <c r="C40" s="45" t="s">
        <v>514</v>
      </c>
      <c r="D40" s="49"/>
      <c r="E40" s="50"/>
      <c r="F40" s="45" t="s">
        <v>515</v>
      </c>
      <c r="G40" s="49"/>
      <c r="H40" s="50"/>
      <c r="I40" s="45" t="s">
        <v>517</v>
      </c>
      <c r="J40" s="49"/>
      <c r="K40" s="50"/>
      <c r="L40" s="45" t="s">
        <v>514</v>
      </c>
      <c r="M40" s="49"/>
      <c r="N40" s="50"/>
      <c r="O40" s="45" t="s">
        <v>515</v>
      </c>
      <c r="P40" s="49"/>
      <c r="Q40" s="50"/>
      <c r="R40" s="45" t="s">
        <v>517</v>
      </c>
      <c r="S40" s="49"/>
      <c r="T40" s="50"/>
    </row>
    <row r="41" spans="1:20" ht="15.75" thickBot="1">
      <c r="A41" s="12"/>
      <c r="B41" s="53"/>
      <c r="C41" s="51"/>
      <c r="D41" s="52"/>
      <c r="E41" s="53"/>
      <c r="F41" s="51" t="s">
        <v>516</v>
      </c>
      <c r="G41" s="52"/>
      <c r="H41" s="53"/>
      <c r="I41" s="51"/>
      <c r="J41" s="52"/>
      <c r="K41" s="53"/>
      <c r="L41" s="51"/>
      <c r="M41" s="52"/>
      <c r="N41" s="53"/>
      <c r="O41" s="51" t="s">
        <v>516</v>
      </c>
      <c r="P41" s="52"/>
      <c r="Q41" s="53"/>
      <c r="R41" s="51"/>
      <c r="S41" s="52"/>
      <c r="T41" s="53"/>
    </row>
    <row r="42" spans="1:20" ht="26.25">
      <c r="A42" s="12"/>
      <c r="B42" s="177" t="s">
        <v>518</v>
      </c>
      <c r="C42" s="87"/>
      <c r="D42" s="85"/>
      <c r="E42" s="75"/>
      <c r="F42" s="87"/>
      <c r="G42" s="85"/>
      <c r="H42" s="75"/>
      <c r="I42" s="87"/>
      <c r="J42" s="85"/>
      <c r="K42" s="75"/>
      <c r="L42" s="87"/>
      <c r="M42" s="85"/>
      <c r="N42" s="75"/>
      <c r="O42" s="87"/>
      <c r="P42" s="85"/>
      <c r="Q42" s="75"/>
      <c r="R42" s="87"/>
      <c r="S42" s="85"/>
      <c r="T42" s="75"/>
    </row>
    <row r="43" spans="1:20">
      <c r="A43" s="12"/>
      <c r="B43" s="178" t="s">
        <v>519</v>
      </c>
      <c r="C43" s="110"/>
      <c r="D43" s="183"/>
      <c r="E43" s="65"/>
      <c r="F43" s="110"/>
      <c r="G43" s="183"/>
      <c r="H43" s="65"/>
      <c r="I43" s="110"/>
      <c r="J43" s="183"/>
      <c r="K43" s="65"/>
      <c r="L43" s="110"/>
      <c r="M43" s="183"/>
      <c r="N43" s="65"/>
      <c r="O43" s="110"/>
      <c r="P43" s="183"/>
      <c r="Q43" s="65"/>
      <c r="R43" s="110"/>
      <c r="S43" s="183"/>
      <c r="T43" s="65"/>
    </row>
    <row r="44" spans="1:20">
      <c r="A44" s="12"/>
      <c r="B44" s="184" t="s">
        <v>520</v>
      </c>
      <c r="C44" s="58" t="s">
        <v>242</v>
      </c>
      <c r="D44" s="148">
        <v>1818</v>
      </c>
      <c r="E44" s="47"/>
      <c r="F44" s="58" t="s">
        <v>242</v>
      </c>
      <c r="G44" s="125" t="s">
        <v>521</v>
      </c>
      <c r="H44" s="56" t="s">
        <v>244</v>
      </c>
      <c r="I44" s="58" t="s">
        <v>242</v>
      </c>
      <c r="J44" s="148">
        <v>1425</v>
      </c>
      <c r="K44" s="47"/>
      <c r="L44" s="58" t="s">
        <v>242</v>
      </c>
      <c r="M44" s="148">
        <v>1847</v>
      </c>
      <c r="N44" s="47"/>
      <c r="O44" s="58" t="s">
        <v>242</v>
      </c>
      <c r="P44" s="125" t="s">
        <v>522</v>
      </c>
      <c r="Q44" s="56" t="s">
        <v>244</v>
      </c>
      <c r="R44" s="58" t="s">
        <v>242</v>
      </c>
      <c r="S44" s="148">
        <v>1517</v>
      </c>
      <c r="T44" s="47"/>
    </row>
    <row r="45" spans="1:20">
      <c r="A45" s="12"/>
      <c r="B45" s="184"/>
      <c r="C45" s="58"/>
      <c r="D45" s="148"/>
      <c r="E45" s="47"/>
      <c r="F45" s="58"/>
      <c r="G45" s="125"/>
      <c r="H45" s="56"/>
      <c r="I45" s="58"/>
      <c r="J45" s="148"/>
      <c r="K45" s="47"/>
      <c r="L45" s="58"/>
      <c r="M45" s="148"/>
      <c r="N45" s="47"/>
      <c r="O45" s="58"/>
      <c r="P45" s="125"/>
      <c r="Q45" s="56"/>
      <c r="R45" s="58"/>
      <c r="S45" s="148"/>
      <c r="T45" s="47"/>
    </row>
    <row r="46" spans="1:20">
      <c r="A46" s="12"/>
      <c r="B46" s="185" t="s">
        <v>523</v>
      </c>
      <c r="C46" s="69">
        <v>519</v>
      </c>
      <c r="D46" s="70"/>
      <c r="E46" s="68"/>
      <c r="F46" s="69" t="s">
        <v>524</v>
      </c>
      <c r="G46" s="70"/>
      <c r="H46" s="65" t="s">
        <v>244</v>
      </c>
      <c r="I46" s="69">
        <v>359</v>
      </c>
      <c r="J46" s="70"/>
      <c r="K46" s="68"/>
      <c r="L46" s="69">
        <v>525</v>
      </c>
      <c r="M46" s="70"/>
      <c r="N46" s="68"/>
      <c r="O46" s="69" t="s">
        <v>525</v>
      </c>
      <c r="P46" s="70"/>
      <c r="Q46" s="65" t="s">
        <v>244</v>
      </c>
      <c r="R46" s="69">
        <v>398</v>
      </c>
      <c r="S46" s="70"/>
      <c r="T46" s="68"/>
    </row>
    <row r="47" spans="1:20">
      <c r="A47" s="12"/>
      <c r="B47" s="185"/>
      <c r="C47" s="69"/>
      <c r="D47" s="70"/>
      <c r="E47" s="68"/>
      <c r="F47" s="69"/>
      <c r="G47" s="70"/>
      <c r="H47" s="65"/>
      <c r="I47" s="69"/>
      <c r="J47" s="70"/>
      <c r="K47" s="68"/>
      <c r="L47" s="69"/>
      <c r="M47" s="70"/>
      <c r="N47" s="68"/>
      <c r="O47" s="69"/>
      <c r="P47" s="70"/>
      <c r="Q47" s="65"/>
      <c r="R47" s="69"/>
      <c r="S47" s="70"/>
      <c r="T47" s="68"/>
    </row>
    <row r="48" spans="1:20">
      <c r="A48" s="12"/>
      <c r="B48" s="184" t="s">
        <v>526</v>
      </c>
      <c r="C48" s="82">
        <v>1999</v>
      </c>
      <c r="D48" s="60"/>
      <c r="E48" s="47"/>
      <c r="F48" s="72" t="s">
        <v>527</v>
      </c>
      <c r="G48" s="63"/>
      <c r="H48" s="56" t="s">
        <v>244</v>
      </c>
      <c r="I48" s="72">
        <v>870</v>
      </c>
      <c r="J48" s="63"/>
      <c r="K48" s="47"/>
      <c r="L48" s="82">
        <v>1929</v>
      </c>
      <c r="M48" s="60"/>
      <c r="N48" s="47"/>
      <c r="O48" s="72" t="s">
        <v>528</v>
      </c>
      <c r="P48" s="63"/>
      <c r="Q48" s="56" t="s">
        <v>244</v>
      </c>
      <c r="R48" s="72">
        <v>913</v>
      </c>
      <c r="S48" s="63"/>
      <c r="T48" s="47"/>
    </row>
    <row r="49" spans="1:20">
      <c r="A49" s="12"/>
      <c r="B49" s="184"/>
      <c r="C49" s="82"/>
      <c r="D49" s="60"/>
      <c r="E49" s="47"/>
      <c r="F49" s="72"/>
      <c r="G49" s="63"/>
      <c r="H49" s="56"/>
      <c r="I49" s="72"/>
      <c r="J49" s="63"/>
      <c r="K49" s="47"/>
      <c r="L49" s="82"/>
      <c r="M49" s="60"/>
      <c r="N49" s="47"/>
      <c r="O49" s="72"/>
      <c r="P49" s="63"/>
      <c r="Q49" s="56"/>
      <c r="R49" s="72"/>
      <c r="S49" s="63"/>
      <c r="T49" s="47"/>
    </row>
    <row r="50" spans="1:20">
      <c r="A50" s="12"/>
      <c r="B50" s="185" t="s">
        <v>529</v>
      </c>
      <c r="C50" s="69">
        <v>43</v>
      </c>
      <c r="D50" s="70"/>
      <c r="E50" s="68"/>
      <c r="F50" s="69" t="s">
        <v>333</v>
      </c>
      <c r="G50" s="70"/>
      <c r="H50" s="65" t="s">
        <v>244</v>
      </c>
      <c r="I50" s="69">
        <v>26</v>
      </c>
      <c r="J50" s="70"/>
      <c r="K50" s="68"/>
      <c r="L50" s="69">
        <v>57</v>
      </c>
      <c r="M50" s="70"/>
      <c r="N50" s="68"/>
      <c r="O50" s="69" t="s">
        <v>436</v>
      </c>
      <c r="P50" s="70"/>
      <c r="Q50" s="65" t="s">
        <v>244</v>
      </c>
      <c r="R50" s="69">
        <v>28</v>
      </c>
      <c r="S50" s="70"/>
      <c r="T50" s="68"/>
    </row>
    <row r="51" spans="1:20">
      <c r="A51" s="12"/>
      <c r="B51" s="185"/>
      <c r="C51" s="69"/>
      <c r="D51" s="70"/>
      <c r="E51" s="68"/>
      <c r="F51" s="69"/>
      <c r="G51" s="70"/>
      <c r="H51" s="65"/>
      <c r="I51" s="69"/>
      <c r="J51" s="70"/>
      <c r="K51" s="68"/>
      <c r="L51" s="69"/>
      <c r="M51" s="70"/>
      <c r="N51" s="68"/>
      <c r="O51" s="69"/>
      <c r="P51" s="70"/>
      <c r="Q51" s="65"/>
      <c r="R51" s="69"/>
      <c r="S51" s="70"/>
      <c r="T51" s="68"/>
    </row>
    <row r="52" spans="1:20">
      <c r="A52" s="12"/>
      <c r="B52" s="184" t="s">
        <v>530</v>
      </c>
      <c r="C52" s="72">
        <v>242</v>
      </c>
      <c r="D52" s="63"/>
      <c r="E52" s="47"/>
      <c r="F52" s="72" t="s">
        <v>531</v>
      </c>
      <c r="G52" s="63"/>
      <c r="H52" s="56" t="s">
        <v>244</v>
      </c>
      <c r="I52" s="72">
        <v>136</v>
      </c>
      <c r="J52" s="63"/>
      <c r="K52" s="47"/>
      <c r="L52" s="72">
        <v>206</v>
      </c>
      <c r="M52" s="63"/>
      <c r="N52" s="47"/>
      <c r="O52" s="72" t="s">
        <v>245</v>
      </c>
      <c r="P52" s="63"/>
      <c r="Q52" s="56" t="s">
        <v>244</v>
      </c>
      <c r="R52" s="72">
        <v>108</v>
      </c>
      <c r="S52" s="63"/>
      <c r="T52" s="47"/>
    </row>
    <row r="53" spans="1:20" ht="15.75" thickBot="1">
      <c r="A53" s="12"/>
      <c r="B53" s="186"/>
      <c r="C53" s="73"/>
      <c r="D53" s="74"/>
      <c r="E53" s="48"/>
      <c r="F53" s="73"/>
      <c r="G53" s="74"/>
      <c r="H53" s="71"/>
      <c r="I53" s="73"/>
      <c r="J53" s="74"/>
      <c r="K53" s="48"/>
      <c r="L53" s="73"/>
      <c r="M53" s="74"/>
      <c r="N53" s="48"/>
      <c r="O53" s="73"/>
      <c r="P53" s="74"/>
      <c r="Q53" s="71"/>
      <c r="R53" s="73"/>
      <c r="S53" s="74"/>
      <c r="T53" s="48"/>
    </row>
    <row r="54" spans="1:20">
      <c r="A54" s="12"/>
      <c r="B54" s="79"/>
      <c r="C54" s="76">
        <v>4621</v>
      </c>
      <c r="D54" s="77"/>
      <c r="E54" s="79"/>
      <c r="F54" s="80" t="s">
        <v>532</v>
      </c>
      <c r="G54" s="81"/>
      <c r="H54" s="75" t="s">
        <v>244</v>
      </c>
      <c r="I54" s="76">
        <v>2816</v>
      </c>
      <c r="J54" s="77"/>
      <c r="K54" s="79"/>
      <c r="L54" s="76">
        <v>4564</v>
      </c>
      <c r="M54" s="77"/>
      <c r="N54" s="79"/>
      <c r="O54" s="80" t="s">
        <v>533</v>
      </c>
      <c r="P54" s="81"/>
      <c r="Q54" s="75" t="s">
        <v>244</v>
      </c>
      <c r="R54" s="76">
        <v>2964</v>
      </c>
      <c r="S54" s="77"/>
      <c r="T54" s="79"/>
    </row>
    <row r="55" spans="1:20" ht="15.75" thickBot="1">
      <c r="A55" s="12"/>
      <c r="B55" s="91"/>
      <c r="C55" s="171"/>
      <c r="D55" s="89"/>
      <c r="E55" s="91"/>
      <c r="F55" s="102"/>
      <c r="G55" s="92"/>
      <c r="H55" s="86"/>
      <c r="I55" s="171"/>
      <c r="J55" s="89"/>
      <c r="K55" s="91"/>
      <c r="L55" s="171"/>
      <c r="M55" s="89"/>
      <c r="N55" s="91"/>
      <c r="O55" s="102"/>
      <c r="P55" s="92"/>
      <c r="Q55" s="86"/>
      <c r="R55" s="171"/>
      <c r="S55" s="89"/>
      <c r="T55" s="91"/>
    </row>
    <row r="56" spans="1:20" ht="26.25">
      <c r="A56" s="12"/>
      <c r="B56" s="181" t="s">
        <v>534</v>
      </c>
      <c r="C56" s="57"/>
      <c r="D56" s="100"/>
      <c r="E56" s="55"/>
      <c r="F56" s="57"/>
      <c r="G56" s="100"/>
      <c r="H56" s="55"/>
      <c r="I56" s="57"/>
      <c r="J56" s="100"/>
      <c r="K56" s="55"/>
      <c r="L56" s="57"/>
      <c r="M56" s="100"/>
      <c r="N56" s="55"/>
      <c r="O56" s="57"/>
      <c r="P56" s="100"/>
      <c r="Q56" s="55"/>
      <c r="R56" s="57"/>
      <c r="S56" s="100"/>
      <c r="T56" s="55"/>
    </row>
    <row r="57" spans="1:20">
      <c r="A57" s="12"/>
      <c r="B57" s="182" t="s">
        <v>535</v>
      </c>
      <c r="C57" s="58"/>
      <c r="D57" s="187"/>
      <c r="E57" s="56"/>
      <c r="F57" s="58"/>
      <c r="G57" s="187"/>
      <c r="H57" s="56"/>
      <c r="I57" s="58"/>
      <c r="J57" s="187"/>
      <c r="K57" s="56"/>
      <c r="L57" s="58"/>
      <c r="M57" s="187"/>
      <c r="N57" s="56"/>
      <c r="O57" s="58"/>
      <c r="P57" s="187"/>
      <c r="Q57" s="56"/>
      <c r="R57" s="58"/>
      <c r="S57" s="187"/>
      <c r="T57" s="56"/>
    </row>
    <row r="58" spans="1:20">
      <c r="A58" s="12"/>
      <c r="B58" s="185" t="s">
        <v>536</v>
      </c>
      <c r="C58" s="69">
        <v>43</v>
      </c>
      <c r="D58" s="70"/>
      <c r="E58" s="68"/>
      <c r="F58" s="69" t="s">
        <v>249</v>
      </c>
      <c r="G58" s="70"/>
      <c r="H58" s="68"/>
      <c r="I58" s="69">
        <v>43</v>
      </c>
      <c r="J58" s="70"/>
      <c r="K58" s="68"/>
      <c r="L58" s="69">
        <v>62</v>
      </c>
      <c r="M58" s="70"/>
      <c r="N58" s="68"/>
      <c r="O58" s="69" t="s">
        <v>249</v>
      </c>
      <c r="P58" s="70"/>
      <c r="Q58" s="68"/>
      <c r="R58" s="69">
        <v>62</v>
      </c>
      <c r="S58" s="70"/>
      <c r="T58" s="68"/>
    </row>
    <row r="59" spans="1:20">
      <c r="A59" s="12"/>
      <c r="B59" s="185"/>
      <c r="C59" s="69"/>
      <c r="D59" s="70"/>
      <c r="E59" s="68"/>
      <c r="F59" s="69"/>
      <c r="G59" s="70"/>
      <c r="H59" s="68"/>
      <c r="I59" s="69"/>
      <c r="J59" s="70"/>
      <c r="K59" s="68"/>
      <c r="L59" s="69"/>
      <c r="M59" s="70"/>
      <c r="N59" s="68"/>
      <c r="O59" s="69"/>
      <c r="P59" s="70"/>
      <c r="Q59" s="68"/>
      <c r="R59" s="69"/>
      <c r="S59" s="70"/>
      <c r="T59" s="68"/>
    </row>
    <row r="60" spans="1:20">
      <c r="A60" s="12"/>
      <c r="B60" s="184" t="s">
        <v>537</v>
      </c>
      <c r="C60" s="72">
        <v>306</v>
      </c>
      <c r="D60" s="63"/>
      <c r="E60" s="47"/>
      <c r="F60" s="72" t="s">
        <v>249</v>
      </c>
      <c r="G60" s="63"/>
      <c r="H60" s="47"/>
      <c r="I60" s="72">
        <v>306</v>
      </c>
      <c r="J60" s="63"/>
      <c r="K60" s="47"/>
      <c r="L60" s="72">
        <v>306</v>
      </c>
      <c r="M60" s="63"/>
      <c r="N60" s="47"/>
      <c r="O60" s="72" t="s">
        <v>249</v>
      </c>
      <c r="P60" s="63"/>
      <c r="Q60" s="47"/>
      <c r="R60" s="72">
        <v>306</v>
      </c>
      <c r="S60" s="63"/>
      <c r="T60" s="47"/>
    </row>
    <row r="61" spans="1:20">
      <c r="A61" s="12"/>
      <c r="B61" s="184"/>
      <c r="C61" s="72"/>
      <c r="D61" s="63"/>
      <c r="E61" s="47"/>
      <c r="F61" s="72"/>
      <c r="G61" s="63"/>
      <c r="H61" s="47"/>
      <c r="I61" s="72"/>
      <c r="J61" s="63"/>
      <c r="K61" s="47"/>
      <c r="L61" s="72"/>
      <c r="M61" s="63"/>
      <c r="N61" s="47"/>
      <c r="O61" s="72"/>
      <c r="P61" s="63"/>
      <c r="Q61" s="47"/>
      <c r="R61" s="72"/>
      <c r="S61" s="63"/>
      <c r="T61" s="47"/>
    </row>
    <row r="62" spans="1:20">
      <c r="A62" s="12"/>
      <c r="B62" s="185" t="s">
        <v>538</v>
      </c>
      <c r="C62" s="66">
        <v>1050</v>
      </c>
      <c r="D62" s="67"/>
      <c r="E62" s="68"/>
      <c r="F62" s="69" t="s">
        <v>249</v>
      </c>
      <c r="G62" s="70"/>
      <c r="H62" s="68"/>
      <c r="I62" s="66">
        <v>1050</v>
      </c>
      <c r="J62" s="67"/>
      <c r="K62" s="68"/>
      <c r="L62" s="69">
        <v>975</v>
      </c>
      <c r="M62" s="70"/>
      <c r="N62" s="68"/>
      <c r="O62" s="69" t="s">
        <v>249</v>
      </c>
      <c r="P62" s="70"/>
      <c r="Q62" s="68"/>
      <c r="R62" s="69">
        <v>975</v>
      </c>
      <c r="S62" s="70"/>
      <c r="T62" s="68"/>
    </row>
    <row r="63" spans="1:20">
      <c r="A63" s="12"/>
      <c r="B63" s="185"/>
      <c r="C63" s="66"/>
      <c r="D63" s="67"/>
      <c r="E63" s="68"/>
      <c r="F63" s="69"/>
      <c r="G63" s="70"/>
      <c r="H63" s="68"/>
      <c r="I63" s="66"/>
      <c r="J63" s="67"/>
      <c r="K63" s="68"/>
      <c r="L63" s="69"/>
      <c r="M63" s="70"/>
      <c r="N63" s="68"/>
      <c r="O63" s="69"/>
      <c r="P63" s="70"/>
      <c r="Q63" s="68"/>
      <c r="R63" s="69"/>
      <c r="S63" s="70"/>
      <c r="T63" s="68"/>
    </row>
    <row r="64" spans="1:20">
      <c r="A64" s="12"/>
      <c r="B64" s="184" t="s">
        <v>539</v>
      </c>
      <c r="C64" s="72">
        <v>881</v>
      </c>
      <c r="D64" s="63"/>
      <c r="E64" s="47"/>
      <c r="F64" s="72" t="s">
        <v>249</v>
      </c>
      <c r="G64" s="63"/>
      <c r="H64" s="47"/>
      <c r="I64" s="72">
        <v>881</v>
      </c>
      <c r="J64" s="63"/>
      <c r="K64" s="47"/>
      <c r="L64" s="72">
        <v>819</v>
      </c>
      <c r="M64" s="63"/>
      <c r="N64" s="47"/>
      <c r="O64" s="72" t="s">
        <v>249</v>
      </c>
      <c r="P64" s="63"/>
      <c r="Q64" s="47"/>
      <c r="R64" s="72">
        <v>819</v>
      </c>
      <c r="S64" s="63"/>
      <c r="T64" s="47"/>
    </row>
    <row r="65" spans="1:20" ht="15.75" thickBot="1">
      <c r="A65" s="12"/>
      <c r="B65" s="186"/>
      <c r="C65" s="73"/>
      <c r="D65" s="74"/>
      <c r="E65" s="48"/>
      <c r="F65" s="73"/>
      <c r="G65" s="74"/>
      <c r="H65" s="48"/>
      <c r="I65" s="73"/>
      <c r="J65" s="74"/>
      <c r="K65" s="48"/>
      <c r="L65" s="73"/>
      <c r="M65" s="74"/>
      <c r="N65" s="48"/>
      <c r="O65" s="73"/>
      <c r="P65" s="74"/>
      <c r="Q65" s="48"/>
      <c r="R65" s="73"/>
      <c r="S65" s="74"/>
      <c r="T65" s="48"/>
    </row>
    <row r="66" spans="1:20">
      <c r="A66" s="12"/>
      <c r="B66" s="79"/>
      <c r="C66" s="76">
        <v>2280</v>
      </c>
      <c r="D66" s="77"/>
      <c r="E66" s="79"/>
      <c r="F66" s="80" t="s">
        <v>249</v>
      </c>
      <c r="G66" s="81"/>
      <c r="H66" s="79"/>
      <c r="I66" s="76">
        <v>2280</v>
      </c>
      <c r="J66" s="77"/>
      <c r="K66" s="79"/>
      <c r="L66" s="76">
        <v>2162</v>
      </c>
      <c r="M66" s="77"/>
      <c r="N66" s="79"/>
      <c r="O66" s="80" t="s">
        <v>249</v>
      </c>
      <c r="P66" s="81"/>
      <c r="Q66" s="79"/>
      <c r="R66" s="76">
        <v>2162</v>
      </c>
      <c r="S66" s="77"/>
      <c r="T66" s="79"/>
    </row>
    <row r="67" spans="1:20" ht="15.75" thickBot="1">
      <c r="A67" s="12"/>
      <c r="B67" s="91"/>
      <c r="C67" s="171"/>
      <c r="D67" s="89"/>
      <c r="E67" s="91"/>
      <c r="F67" s="102"/>
      <c r="G67" s="92"/>
      <c r="H67" s="91"/>
      <c r="I67" s="171"/>
      <c r="J67" s="89"/>
      <c r="K67" s="91"/>
      <c r="L67" s="171"/>
      <c r="M67" s="89"/>
      <c r="N67" s="91"/>
      <c r="O67" s="102"/>
      <c r="P67" s="92"/>
      <c r="Q67" s="91"/>
      <c r="R67" s="171"/>
      <c r="S67" s="89"/>
      <c r="T67" s="91"/>
    </row>
    <row r="68" spans="1:20">
      <c r="A68" s="12"/>
      <c r="B68" s="55" t="s">
        <v>38</v>
      </c>
      <c r="C68" s="57" t="s">
        <v>242</v>
      </c>
      <c r="D68" s="59">
        <v>6901</v>
      </c>
      <c r="E68" s="61"/>
      <c r="F68" s="57" t="s">
        <v>242</v>
      </c>
      <c r="G68" s="62" t="s">
        <v>532</v>
      </c>
      <c r="H68" s="55" t="s">
        <v>244</v>
      </c>
      <c r="I68" s="57" t="s">
        <v>242</v>
      </c>
      <c r="J68" s="59">
        <v>5096</v>
      </c>
      <c r="K68" s="61"/>
      <c r="L68" s="57" t="s">
        <v>242</v>
      </c>
      <c r="M68" s="59">
        <v>6726</v>
      </c>
      <c r="N68" s="61"/>
      <c r="O68" s="57" t="s">
        <v>242</v>
      </c>
      <c r="P68" s="62" t="s">
        <v>533</v>
      </c>
      <c r="Q68" s="55" t="s">
        <v>244</v>
      </c>
      <c r="R68" s="57" t="s">
        <v>242</v>
      </c>
      <c r="S68" s="59">
        <v>5126</v>
      </c>
      <c r="T68" s="61"/>
    </row>
    <row r="69" spans="1:20" ht="15.75" thickBot="1">
      <c r="A69" s="12"/>
      <c r="B69" s="146"/>
      <c r="C69" s="147"/>
      <c r="D69" s="149"/>
      <c r="E69" s="150"/>
      <c r="F69" s="147"/>
      <c r="G69" s="152"/>
      <c r="H69" s="146"/>
      <c r="I69" s="147"/>
      <c r="J69" s="149"/>
      <c r="K69" s="150"/>
      <c r="L69" s="147"/>
      <c r="M69" s="149"/>
      <c r="N69" s="150"/>
      <c r="O69" s="147"/>
      <c r="P69" s="152"/>
      <c r="Q69" s="146"/>
      <c r="R69" s="147"/>
      <c r="S69" s="149"/>
      <c r="T69" s="150"/>
    </row>
    <row r="70" spans="1:20" ht="15.75" thickTop="1">
      <c r="A70" s="12"/>
      <c r="B70" s="130"/>
      <c r="C70" s="130"/>
      <c r="D70" s="130"/>
      <c r="E70" s="130"/>
      <c r="F70" s="130"/>
      <c r="G70" s="130"/>
      <c r="H70" s="130"/>
      <c r="I70" s="130"/>
      <c r="J70" s="130"/>
      <c r="K70" s="130"/>
      <c r="L70" s="130"/>
      <c r="M70" s="130"/>
      <c r="N70" s="130"/>
      <c r="O70" s="130"/>
      <c r="P70" s="130"/>
      <c r="Q70" s="130"/>
      <c r="R70" s="130"/>
      <c r="S70" s="130"/>
      <c r="T70" s="130"/>
    </row>
    <row r="71" spans="1:20">
      <c r="A71" s="12"/>
      <c r="B71" s="15"/>
      <c r="C71" s="15"/>
    </row>
    <row r="72" spans="1:20" ht="33.75">
      <c r="A72" s="12"/>
      <c r="B72" s="106" t="s">
        <v>297</v>
      </c>
      <c r="C72" s="107" t="s">
        <v>540</v>
      </c>
    </row>
    <row r="73" spans="1:20">
      <c r="A73" s="12"/>
      <c r="B73" s="15"/>
      <c r="C73" s="15"/>
    </row>
    <row r="74" spans="1:20" ht="112.5">
      <c r="A74" s="12"/>
      <c r="B74" s="106" t="s">
        <v>362</v>
      </c>
      <c r="C74" s="107" t="s">
        <v>541</v>
      </c>
    </row>
    <row r="75" spans="1:20">
      <c r="A75" s="12"/>
      <c r="B75" s="15"/>
      <c r="C75" s="15"/>
    </row>
    <row r="76" spans="1:20" ht="101.25">
      <c r="A76" s="12"/>
      <c r="B76" s="106" t="s">
        <v>473</v>
      </c>
      <c r="C76" s="107" t="s">
        <v>542</v>
      </c>
    </row>
    <row r="77" spans="1:20">
      <c r="A77" s="12"/>
      <c r="B77" s="11"/>
      <c r="C77" s="11"/>
      <c r="D77" s="11"/>
      <c r="E77" s="11"/>
      <c r="F77" s="11"/>
      <c r="G77" s="11"/>
      <c r="H77" s="11"/>
      <c r="I77" s="11"/>
      <c r="J77" s="11"/>
      <c r="K77" s="11"/>
      <c r="L77" s="11"/>
      <c r="M77" s="11"/>
      <c r="N77" s="11"/>
      <c r="O77" s="11"/>
      <c r="P77" s="11"/>
      <c r="Q77" s="11"/>
      <c r="R77" s="11"/>
      <c r="S77" s="11"/>
      <c r="T77" s="11"/>
    </row>
    <row r="78" spans="1:20" ht="25.5" customHeight="1">
      <c r="A78" s="12"/>
      <c r="B78" s="94" t="s">
        <v>543</v>
      </c>
      <c r="C78" s="94"/>
      <c r="D78" s="94"/>
      <c r="E78" s="94"/>
      <c r="F78" s="94"/>
      <c r="G78" s="94"/>
      <c r="H78" s="94"/>
      <c r="I78" s="94"/>
      <c r="J78" s="94"/>
      <c r="K78" s="94"/>
      <c r="L78" s="94"/>
      <c r="M78" s="94"/>
      <c r="N78" s="94"/>
      <c r="O78" s="94"/>
      <c r="P78" s="94"/>
      <c r="Q78" s="94"/>
      <c r="R78" s="94"/>
      <c r="S78" s="94"/>
      <c r="T78" s="94"/>
    </row>
  </sheetData>
  <mergeCells count="331">
    <mergeCell ref="B70:T70"/>
    <mergeCell ref="B77:T77"/>
    <mergeCell ref="B78:T78"/>
    <mergeCell ref="B5:T5"/>
    <mergeCell ref="B6:T6"/>
    <mergeCell ref="B7:T7"/>
    <mergeCell ref="B32:T32"/>
    <mergeCell ref="B33:T33"/>
    <mergeCell ref="B34:T34"/>
    <mergeCell ref="Q68:Q69"/>
    <mergeCell ref="R68:R69"/>
    <mergeCell ref="S68:S69"/>
    <mergeCell ref="T68:T69"/>
    <mergeCell ref="A1:A2"/>
    <mergeCell ref="B1:T1"/>
    <mergeCell ref="B2:T2"/>
    <mergeCell ref="B3:T3"/>
    <mergeCell ref="A4:A78"/>
    <mergeCell ref="B4:T4"/>
    <mergeCell ref="K68:K69"/>
    <mergeCell ref="L68:L69"/>
    <mergeCell ref="M68:M69"/>
    <mergeCell ref="N68:N69"/>
    <mergeCell ref="O68:O69"/>
    <mergeCell ref="P68:P69"/>
    <mergeCell ref="T66:T67"/>
    <mergeCell ref="B68:B69"/>
    <mergeCell ref="C68:C69"/>
    <mergeCell ref="D68:D69"/>
    <mergeCell ref="E68:E69"/>
    <mergeCell ref="F68:F69"/>
    <mergeCell ref="G68:G69"/>
    <mergeCell ref="H68:H69"/>
    <mergeCell ref="I68:I69"/>
    <mergeCell ref="J68:J69"/>
    <mergeCell ref="K66:K67"/>
    <mergeCell ref="L66:M67"/>
    <mergeCell ref="N66:N67"/>
    <mergeCell ref="O66:P67"/>
    <mergeCell ref="Q66:Q67"/>
    <mergeCell ref="R66:S67"/>
    <mergeCell ref="O64:P65"/>
    <mergeCell ref="Q64:Q65"/>
    <mergeCell ref="R64:S65"/>
    <mergeCell ref="T64:T65"/>
    <mergeCell ref="B66:B67"/>
    <mergeCell ref="C66:D67"/>
    <mergeCell ref="E66:E67"/>
    <mergeCell ref="F66:G67"/>
    <mergeCell ref="H66:H67"/>
    <mergeCell ref="I66:J67"/>
    <mergeCell ref="T62:T63"/>
    <mergeCell ref="B64:B65"/>
    <mergeCell ref="C64:D65"/>
    <mergeCell ref="E64:E65"/>
    <mergeCell ref="F64:G65"/>
    <mergeCell ref="H64:H65"/>
    <mergeCell ref="I64:J65"/>
    <mergeCell ref="K64:K65"/>
    <mergeCell ref="L64:M65"/>
    <mergeCell ref="N64:N65"/>
    <mergeCell ref="K62:K63"/>
    <mergeCell ref="L62:M63"/>
    <mergeCell ref="N62:N63"/>
    <mergeCell ref="O62:P63"/>
    <mergeCell ref="Q62:Q63"/>
    <mergeCell ref="R62:S63"/>
    <mergeCell ref="O60:P61"/>
    <mergeCell ref="Q60:Q61"/>
    <mergeCell ref="R60:S61"/>
    <mergeCell ref="T60:T61"/>
    <mergeCell ref="B62:B63"/>
    <mergeCell ref="C62:D63"/>
    <mergeCell ref="E62:E63"/>
    <mergeCell ref="F62:G63"/>
    <mergeCell ref="H62:H63"/>
    <mergeCell ref="I62:J63"/>
    <mergeCell ref="T58:T59"/>
    <mergeCell ref="B60:B61"/>
    <mergeCell ref="C60:D61"/>
    <mergeCell ref="E60:E61"/>
    <mergeCell ref="F60:G61"/>
    <mergeCell ref="H60:H61"/>
    <mergeCell ref="I60:J61"/>
    <mergeCell ref="K60:K61"/>
    <mergeCell ref="L60:M61"/>
    <mergeCell ref="N60:N61"/>
    <mergeCell ref="K58:K59"/>
    <mergeCell ref="L58:M59"/>
    <mergeCell ref="N58:N59"/>
    <mergeCell ref="O58:P59"/>
    <mergeCell ref="Q58:Q59"/>
    <mergeCell ref="R58:S59"/>
    <mergeCell ref="B58:B59"/>
    <mergeCell ref="C58:D59"/>
    <mergeCell ref="E58:E59"/>
    <mergeCell ref="F58:G59"/>
    <mergeCell ref="H58:H59"/>
    <mergeCell ref="I58:J59"/>
    <mergeCell ref="O54:P55"/>
    <mergeCell ref="Q54:Q55"/>
    <mergeCell ref="R54:S55"/>
    <mergeCell ref="T54:T55"/>
    <mergeCell ref="C56:E57"/>
    <mergeCell ref="F56:H57"/>
    <mergeCell ref="I56:K57"/>
    <mergeCell ref="L56:N57"/>
    <mergeCell ref="O56:Q57"/>
    <mergeCell ref="R56:T57"/>
    <mergeCell ref="T52:T53"/>
    <mergeCell ref="B54:B55"/>
    <mergeCell ref="C54:D55"/>
    <mergeCell ref="E54:E55"/>
    <mergeCell ref="F54:G55"/>
    <mergeCell ref="H54:H55"/>
    <mergeCell ref="I54:J55"/>
    <mergeCell ref="K54:K55"/>
    <mergeCell ref="L54:M55"/>
    <mergeCell ref="N54:N55"/>
    <mergeCell ref="K52:K53"/>
    <mergeCell ref="L52:M53"/>
    <mergeCell ref="N52:N53"/>
    <mergeCell ref="O52:P53"/>
    <mergeCell ref="Q52:Q53"/>
    <mergeCell ref="R52:S53"/>
    <mergeCell ref="O50:P51"/>
    <mergeCell ref="Q50:Q51"/>
    <mergeCell ref="R50:S51"/>
    <mergeCell ref="T50:T51"/>
    <mergeCell ref="B52:B53"/>
    <mergeCell ref="C52:D53"/>
    <mergeCell ref="E52:E53"/>
    <mergeCell ref="F52:G53"/>
    <mergeCell ref="H52:H53"/>
    <mergeCell ref="I52:J53"/>
    <mergeCell ref="T48:T49"/>
    <mergeCell ref="B50:B51"/>
    <mergeCell ref="C50:D51"/>
    <mergeCell ref="E50:E51"/>
    <mergeCell ref="F50:G51"/>
    <mergeCell ref="H50:H51"/>
    <mergeCell ref="I50:J51"/>
    <mergeCell ref="K50:K51"/>
    <mergeCell ref="L50:M51"/>
    <mergeCell ref="N50:N51"/>
    <mergeCell ref="K48:K49"/>
    <mergeCell ref="L48:M49"/>
    <mergeCell ref="N48:N49"/>
    <mergeCell ref="O48:P49"/>
    <mergeCell ref="Q48:Q49"/>
    <mergeCell ref="R48:S49"/>
    <mergeCell ref="O46:P47"/>
    <mergeCell ref="Q46:Q47"/>
    <mergeCell ref="R46:S47"/>
    <mergeCell ref="T46:T47"/>
    <mergeCell ref="B48:B49"/>
    <mergeCell ref="C48:D49"/>
    <mergeCell ref="E48:E49"/>
    <mergeCell ref="F48:G49"/>
    <mergeCell ref="H48:H49"/>
    <mergeCell ref="I48:J49"/>
    <mergeCell ref="T44:T45"/>
    <mergeCell ref="B46:B47"/>
    <mergeCell ref="C46:D47"/>
    <mergeCell ref="E46:E47"/>
    <mergeCell ref="F46:G47"/>
    <mergeCell ref="H46:H47"/>
    <mergeCell ref="I46:J47"/>
    <mergeCell ref="K46:K47"/>
    <mergeCell ref="L46:M47"/>
    <mergeCell ref="N46:N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O40:Q40"/>
    <mergeCell ref="O41:Q41"/>
    <mergeCell ref="R40:T41"/>
    <mergeCell ref="C42:E43"/>
    <mergeCell ref="F42:H43"/>
    <mergeCell ref="I42:K43"/>
    <mergeCell ref="L42:N43"/>
    <mergeCell ref="O42:Q43"/>
    <mergeCell ref="R42:T43"/>
    <mergeCell ref="B40:B41"/>
    <mergeCell ref="C40:E41"/>
    <mergeCell ref="F40:H40"/>
    <mergeCell ref="F41:H41"/>
    <mergeCell ref="I40:K41"/>
    <mergeCell ref="L40:N41"/>
    <mergeCell ref="N30:N31"/>
    <mergeCell ref="O30:O31"/>
    <mergeCell ref="P30:P31"/>
    <mergeCell ref="Q30:Q31"/>
    <mergeCell ref="B37:T37"/>
    <mergeCell ref="C39:K39"/>
    <mergeCell ref="L39:T39"/>
    <mergeCell ref="B35:T35"/>
    <mergeCell ref="B36:T36"/>
    <mergeCell ref="H30:H31"/>
    <mergeCell ref="I30:I31"/>
    <mergeCell ref="J30:J31"/>
    <mergeCell ref="K30:K31"/>
    <mergeCell ref="L30:L31"/>
    <mergeCell ref="M30:M31"/>
    <mergeCell ref="B30:B31"/>
    <mergeCell ref="C30:C31"/>
    <mergeCell ref="D30:D31"/>
    <mergeCell ref="E30:E31"/>
    <mergeCell ref="F30:F31"/>
    <mergeCell ref="G30:G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L16:M17"/>
    <mergeCell ref="N16:N17"/>
    <mergeCell ref="O16:P17"/>
    <mergeCell ref="Q16:Q17"/>
    <mergeCell ref="B18:B19"/>
    <mergeCell ref="C18:D19"/>
    <mergeCell ref="E18:E19"/>
    <mergeCell ref="F18:G19"/>
    <mergeCell ref="H18:H19"/>
    <mergeCell ref="I18:J19"/>
    <mergeCell ref="O14:O15"/>
    <mergeCell ref="P14:P15"/>
    <mergeCell ref="Q14:Q15"/>
    <mergeCell ref="B16:B17"/>
    <mergeCell ref="C16:D17"/>
    <mergeCell ref="E16:E17"/>
    <mergeCell ref="F16:G17"/>
    <mergeCell ref="H16:H17"/>
    <mergeCell ref="I16:J17"/>
    <mergeCell ref="K16:K17"/>
    <mergeCell ref="I14:I15"/>
    <mergeCell ref="J14:J15"/>
    <mergeCell ref="K14:K15"/>
    <mergeCell ref="L14:L15"/>
    <mergeCell ref="M14:M15"/>
    <mergeCell ref="N14:N15"/>
    <mergeCell ref="L12:N12"/>
    <mergeCell ref="L13:N13"/>
    <mergeCell ref="O10:Q13"/>
    <mergeCell ref="B14:B15"/>
    <mergeCell ref="C14:C15"/>
    <mergeCell ref="D14:D15"/>
    <mergeCell ref="E14:E15"/>
    <mergeCell ref="F14:F15"/>
    <mergeCell ref="G14:G15"/>
    <mergeCell ref="H14:H15"/>
    <mergeCell ref="B8:Q8"/>
    <mergeCell ref="B10:B13"/>
    <mergeCell ref="C10:E13"/>
    <mergeCell ref="F10:H10"/>
    <mergeCell ref="F11:H11"/>
    <mergeCell ref="F12:H12"/>
    <mergeCell ref="F13:H13"/>
    <mergeCell ref="I10:K13"/>
    <mergeCell ref="L10:N10"/>
    <mergeCell ref="L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2" t="s">
        <v>36</v>
      </c>
      <c r="B3" s="8">
        <v>35734</v>
      </c>
      <c r="C3" s="8">
        <v>34812</v>
      </c>
      <c r="D3" s="8">
        <v>33681</v>
      </c>
    </row>
    <row r="4" spans="1:4">
      <c r="A4" s="2" t="s">
        <v>37</v>
      </c>
      <c r="B4" s="4">
        <v>410</v>
      </c>
      <c r="C4" s="4">
        <v>498</v>
      </c>
      <c r="D4" s="4">
        <v>742</v>
      </c>
    </row>
    <row r="5" spans="1:4">
      <c r="A5" s="2" t="s">
        <v>38</v>
      </c>
      <c r="B5" s="7">
        <v>36144</v>
      </c>
      <c r="C5" s="7">
        <v>35310</v>
      </c>
      <c r="D5" s="7">
        <v>34423</v>
      </c>
    </row>
    <row r="6" spans="1:4">
      <c r="A6" s="2" t="s">
        <v>39</v>
      </c>
      <c r="B6" s="7">
        <v>22548</v>
      </c>
      <c r="C6" s="7">
        <v>21538</v>
      </c>
      <c r="D6" s="7">
        <v>21264</v>
      </c>
    </row>
    <row r="7" spans="1:4">
      <c r="A7" s="2" t="s">
        <v>40</v>
      </c>
      <c r="B7" s="7">
        <v>3838</v>
      </c>
      <c r="C7" s="7">
        <v>4077</v>
      </c>
      <c r="D7" s="7">
        <v>3510</v>
      </c>
    </row>
    <row r="8" spans="1:4" ht="30">
      <c r="A8" s="2" t="s">
        <v>41</v>
      </c>
      <c r="B8" s="7">
        <v>3554</v>
      </c>
      <c r="C8" s="7">
        <v>3527</v>
      </c>
      <c r="D8" s="7">
        <v>3310</v>
      </c>
    </row>
    <row r="9" spans="1:4">
      <c r="A9" s="2" t="s">
        <v>42</v>
      </c>
      <c r="B9" s="7">
        <v>2153</v>
      </c>
      <c r="C9" s="7">
        <v>2123</v>
      </c>
      <c r="D9" s="7">
        <v>1960</v>
      </c>
    </row>
    <row r="10" spans="1:4">
      <c r="A10" s="2" t="s">
        <v>43</v>
      </c>
      <c r="B10" s="4">
        <v>448</v>
      </c>
      <c r="C10" s="4">
        <v>464</v>
      </c>
      <c r="D10" s="4">
        <v>447</v>
      </c>
    </row>
    <row r="11" spans="1:4" ht="30">
      <c r="A11" s="2" t="s">
        <v>44</v>
      </c>
      <c r="B11" s="4">
        <v>114</v>
      </c>
      <c r="C11" s="4">
        <v>493</v>
      </c>
      <c r="D11" s="4">
        <v>53</v>
      </c>
    </row>
    <row r="12" spans="1:4">
      <c r="A12" s="2" t="s">
        <v>38</v>
      </c>
      <c r="B12" s="7">
        <v>32655</v>
      </c>
      <c r="C12" s="7">
        <v>32222</v>
      </c>
      <c r="D12" s="7">
        <v>30544</v>
      </c>
    </row>
    <row r="13" spans="1:4" ht="30">
      <c r="A13" s="2" t="s">
        <v>45</v>
      </c>
      <c r="B13" s="7">
        <v>3489</v>
      </c>
      <c r="C13" s="7">
        <v>3088</v>
      </c>
      <c r="D13" s="7">
        <v>3879</v>
      </c>
    </row>
    <row r="14" spans="1:4" ht="30">
      <c r="A14" s="2" t="s">
        <v>46</v>
      </c>
      <c r="B14" s="4">
        <v>626</v>
      </c>
      <c r="C14" s="4">
        <v>616</v>
      </c>
      <c r="D14" s="4">
        <v>647</v>
      </c>
    </row>
    <row r="15" spans="1:4" ht="30">
      <c r="A15" s="2" t="s">
        <v>47</v>
      </c>
      <c r="B15" s="7">
        <v>2863</v>
      </c>
      <c r="C15" s="7">
        <v>2472</v>
      </c>
      <c r="D15" s="7">
        <v>3232</v>
      </c>
    </row>
    <row r="16" spans="1:4" ht="30">
      <c r="A16" s="2" t="s">
        <v>48</v>
      </c>
      <c r="B16" s="7">
        <v>1999</v>
      </c>
      <c r="C16" s="4">
        <v>308</v>
      </c>
      <c r="D16" s="4">
        <v>367</v>
      </c>
    </row>
    <row r="17" spans="1:4">
      <c r="A17" s="2" t="s">
        <v>49</v>
      </c>
      <c r="B17" s="7">
        <v>4862</v>
      </c>
      <c r="C17" s="7">
        <v>2780</v>
      </c>
      <c r="D17" s="7">
        <v>3599</v>
      </c>
    </row>
    <row r="18" spans="1:4" ht="30">
      <c r="A18" s="2" t="s">
        <v>50</v>
      </c>
      <c r="B18" s="4">
        <v>14</v>
      </c>
      <c r="C18" s="4">
        <v>25</v>
      </c>
      <c r="D18" s="4">
        <v>40</v>
      </c>
    </row>
    <row r="19" spans="1:4">
      <c r="A19" s="2" t="s">
        <v>51</v>
      </c>
      <c r="B19" s="8">
        <v>4848</v>
      </c>
      <c r="C19" s="8">
        <v>2755</v>
      </c>
      <c r="D19" s="8">
        <v>3559</v>
      </c>
    </row>
    <row r="20" spans="1:4" ht="30">
      <c r="A20" s="2" t="s">
        <v>52</v>
      </c>
      <c r="B20" s="6">
        <v>3.07</v>
      </c>
      <c r="C20" s="6">
        <v>2.61</v>
      </c>
      <c r="D20" s="6">
        <v>3.43</v>
      </c>
    </row>
    <row r="21" spans="1:4" ht="30">
      <c r="A21" s="2" t="s">
        <v>53</v>
      </c>
      <c r="B21" s="6">
        <v>2.16</v>
      </c>
      <c r="C21" s="6">
        <v>0.33</v>
      </c>
      <c r="D21" s="6">
        <v>0.4</v>
      </c>
    </row>
    <row r="22" spans="1:4" ht="30">
      <c r="A22" s="2" t="s">
        <v>54</v>
      </c>
      <c r="B22" s="6">
        <v>5.22</v>
      </c>
      <c r="C22" s="6">
        <v>2.94</v>
      </c>
      <c r="D22" s="6">
        <v>3.82</v>
      </c>
    </row>
    <row r="23" spans="1:4" ht="30">
      <c r="A23" s="2" t="s">
        <v>55</v>
      </c>
      <c r="B23" s="6">
        <v>3.04</v>
      </c>
      <c r="C23" s="6">
        <v>2.59</v>
      </c>
      <c r="D23" s="6">
        <v>3.38</v>
      </c>
    </row>
    <row r="24" spans="1:4" ht="30">
      <c r="A24" s="2" t="s">
        <v>56</v>
      </c>
      <c r="B24" s="6">
        <v>2.14</v>
      </c>
      <c r="C24" s="6">
        <v>0.33</v>
      </c>
      <c r="D24" s="6">
        <v>0.39</v>
      </c>
    </row>
    <row r="25" spans="1:4" ht="30">
      <c r="A25" s="2" t="s">
        <v>57</v>
      </c>
      <c r="B25" s="6">
        <v>5.18</v>
      </c>
      <c r="C25" s="6">
        <v>2.91</v>
      </c>
      <c r="D25" s="6">
        <v>3.77</v>
      </c>
    </row>
    <row r="26" spans="1:4">
      <c r="A26" s="2" t="s">
        <v>58</v>
      </c>
      <c r="B26" s="6">
        <v>1.78</v>
      </c>
      <c r="C26" s="6">
        <v>1.7</v>
      </c>
      <c r="D26" s="6">
        <v>1.6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5.42578125" customWidth="1"/>
    <col min="4" max="4" width="15.42578125" customWidth="1"/>
    <col min="5" max="5" width="25.28515625" customWidth="1"/>
    <col min="6" max="6" width="5.42578125" customWidth="1"/>
    <col min="7" max="7" width="15.42578125" customWidth="1"/>
    <col min="8" max="8" width="25.28515625" customWidth="1"/>
  </cols>
  <sheetData>
    <row r="1" spans="1:8" ht="15" customHeight="1">
      <c r="A1" s="9" t="s">
        <v>544</v>
      </c>
      <c r="B1" s="9" t="s">
        <v>2</v>
      </c>
      <c r="C1" s="9"/>
      <c r="D1" s="9"/>
      <c r="E1" s="9"/>
      <c r="F1" s="9"/>
      <c r="G1" s="9"/>
      <c r="H1" s="9"/>
    </row>
    <row r="2" spans="1:8" ht="15" customHeight="1">
      <c r="A2" s="9"/>
      <c r="B2" s="9" t="s">
        <v>3</v>
      </c>
      <c r="C2" s="9"/>
      <c r="D2" s="9"/>
      <c r="E2" s="9"/>
      <c r="F2" s="9"/>
      <c r="G2" s="9"/>
      <c r="H2" s="9"/>
    </row>
    <row r="3" spans="1:8" ht="15" customHeight="1">
      <c r="A3" s="3" t="s">
        <v>545</v>
      </c>
      <c r="B3" s="11" t="s">
        <v>7</v>
      </c>
      <c r="C3" s="11"/>
      <c r="D3" s="11"/>
      <c r="E3" s="11"/>
      <c r="F3" s="11"/>
      <c r="G3" s="11"/>
      <c r="H3" s="11"/>
    </row>
    <row r="4" spans="1:8" ht="15" customHeight="1">
      <c r="A4" s="12" t="s">
        <v>544</v>
      </c>
      <c r="B4" s="11" t="s">
        <v>7</v>
      </c>
      <c r="C4" s="11"/>
      <c r="D4" s="11"/>
      <c r="E4" s="11"/>
      <c r="F4" s="11"/>
      <c r="G4" s="11"/>
      <c r="H4" s="11"/>
    </row>
    <row r="5" spans="1:8">
      <c r="A5" s="12"/>
      <c r="B5" s="93" t="s">
        <v>546</v>
      </c>
      <c r="C5" s="93"/>
      <c r="D5" s="93"/>
      <c r="E5" s="93"/>
      <c r="F5" s="93"/>
      <c r="G5" s="93"/>
      <c r="H5" s="93"/>
    </row>
    <row r="6" spans="1:8">
      <c r="A6" s="12"/>
      <c r="B6" s="19"/>
      <c r="C6" s="19"/>
      <c r="D6" s="19"/>
      <c r="E6" s="19"/>
      <c r="F6" s="19"/>
      <c r="G6" s="19"/>
      <c r="H6" s="19"/>
    </row>
    <row r="7" spans="1:8" ht="15.75" thickBot="1">
      <c r="A7" s="12"/>
      <c r="B7" s="15"/>
      <c r="C7" s="15"/>
      <c r="D7" s="15"/>
      <c r="E7" s="15"/>
      <c r="F7" s="15"/>
      <c r="G7" s="15"/>
      <c r="H7" s="15"/>
    </row>
    <row r="8" spans="1:8" ht="15.75" thickBot="1">
      <c r="A8" s="12"/>
      <c r="B8" s="97" t="s">
        <v>467</v>
      </c>
      <c r="C8" s="42">
        <v>2013</v>
      </c>
      <c r="D8" s="43"/>
      <c r="E8" s="44"/>
      <c r="F8" s="42">
        <v>2012</v>
      </c>
      <c r="G8" s="43"/>
      <c r="H8" s="44"/>
    </row>
    <row r="9" spans="1:8">
      <c r="A9" s="12"/>
      <c r="B9" s="55" t="s">
        <v>547</v>
      </c>
      <c r="C9" s="137">
        <v>44</v>
      </c>
      <c r="D9" s="62"/>
      <c r="E9" s="61"/>
      <c r="F9" s="137">
        <v>20</v>
      </c>
      <c r="G9" s="62"/>
      <c r="H9" s="61"/>
    </row>
    <row r="10" spans="1:8">
      <c r="A10" s="12"/>
      <c r="B10" s="56"/>
      <c r="C10" s="72"/>
      <c r="D10" s="63"/>
      <c r="E10" s="47"/>
      <c r="F10" s="72"/>
      <c r="G10" s="125"/>
      <c r="H10" s="47"/>
    </row>
    <row r="11" spans="1:8">
      <c r="A11" s="12"/>
      <c r="B11" s="65" t="s">
        <v>548</v>
      </c>
      <c r="C11" s="66">
        <v>1674</v>
      </c>
      <c r="D11" s="67"/>
      <c r="E11" s="68"/>
      <c r="F11" s="66">
        <v>1252</v>
      </c>
      <c r="G11" s="145"/>
      <c r="H11" s="68"/>
    </row>
    <row r="12" spans="1:8">
      <c r="A12" s="12"/>
      <c r="B12" s="65"/>
      <c r="C12" s="66"/>
      <c r="D12" s="67"/>
      <c r="E12" s="68"/>
      <c r="F12" s="66"/>
      <c r="G12" s="145"/>
      <c r="H12" s="68"/>
    </row>
    <row r="13" spans="1:8">
      <c r="A13" s="12"/>
      <c r="B13" s="56" t="s">
        <v>549</v>
      </c>
      <c r="C13" s="72">
        <v>3</v>
      </c>
      <c r="D13" s="63"/>
      <c r="E13" s="47"/>
      <c r="F13" s="72">
        <v>3</v>
      </c>
      <c r="G13" s="125"/>
      <c r="H13" s="47"/>
    </row>
    <row r="14" spans="1:8" ht="15.75" thickBot="1">
      <c r="A14" s="12"/>
      <c r="B14" s="71"/>
      <c r="C14" s="73"/>
      <c r="D14" s="74"/>
      <c r="E14" s="48"/>
      <c r="F14" s="73"/>
      <c r="G14" s="74"/>
      <c r="H14" s="48"/>
    </row>
    <row r="15" spans="1:8">
      <c r="A15" s="12"/>
      <c r="B15" s="79"/>
      <c r="C15" s="87" t="s">
        <v>242</v>
      </c>
      <c r="D15" s="77">
        <v>1721</v>
      </c>
      <c r="E15" s="79"/>
      <c r="F15" s="87" t="s">
        <v>242</v>
      </c>
      <c r="G15" s="77">
        <v>1275</v>
      </c>
      <c r="H15" s="79"/>
    </row>
    <row r="16" spans="1:8" ht="15.75" thickBot="1">
      <c r="A16" s="12"/>
      <c r="B16" s="129"/>
      <c r="C16" s="127"/>
      <c r="D16" s="157"/>
      <c r="E16" s="129"/>
      <c r="F16" s="127"/>
      <c r="G16" s="157"/>
      <c r="H16" s="129"/>
    </row>
    <row r="17" spans="1:8" ht="15.75" thickTop="1">
      <c r="A17" s="12"/>
      <c r="B17" s="158"/>
      <c r="C17" s="158"/>
      <c r="D17" s="158"/>
      <c r="E17" s="158"/>
      <c r="F17" s="158"/>
      <c r="G17" s="158"/>
      <c r="H17" s="158"/>
    </row>
    <row r="18" spans="1:8" ht="51" customHeight="1">
      <c r="A18" s="12"/>
      <c r="B18" s="94" t="s">
        <v>550</v>
      </c>
      <c r="C18" s="94"/>
      <c r="D18" s="94"/>
      <c r="E18" s="94"/>
      <c r="F18" s="94"/>
      <c r="G18" s="94"/>
      <c r="H18" s="94"/>
    </row>
    <row r="19" spans="1:8">
      <c r="A19" s="12"/>
      <c r="B19" s="11"/>
      <c r="C19" s="11"/>
      <c r="D19" s="11"/>
      <c r="E19" s="11"/>
      <c r="F19" s="11"/>
      <c r="G19" s="11"/>
      <c r="H19" s="11"/>
    </row>
    <row r="20" spans="1:8" ht="38.25" customHeight="1">
      <c r="A20" s="12"/>
      <c r="B20" s="94" t="s">
        <v>551</v>
      </c>
      <c r="C20" s="94"/>
      <c r="D20" s="94"/>
      <c r="E20" s="94"/>
      <c r="F20" s="94"/>
      <c r="G20" s="94"/>
      <c r="H20" s="94"/>
    </row>
    <row r="21" spans="1:8">
      <c r="A21" s="12"/>
      <c r="B21" s="11"/>
      <c r="C21" s="11"/>
      <c r="D21" s="11"/>
      <c r="E21" s="11"/>
      <c r="F21" s="11"/>
      <c r="G21" s="11"/>
      <c r="H21" s="11"/>
    </row>
    <row r="22" spans="1:8" ht="25.5" customHeight="1">
      <c r="A22" s="12"/>
      <c r="B22" s="94" t="s">
        <v>552</v>
      </c>
      <c r="C22" s="94"/>
      <c r="D22" s="94"/>
      <c r="E22" s="94"/>
      <c r="F22" s="94"/>
      <c r="G22" s="94"/>
      <c r="H22" s="94"/>
    </row>
  </sheetData>
  <mergeCells count="38">
    <mergeCell ref="B19:H19"/>
    <mergeCell ref="B20:H20"/>
    <mergeCell ref="B21:H21"/>
    <mergeCell ref="B22:H22"/>
    <mergeCell ref="H15:H16"/>
    <mergeCell ref="A1:A2"/>
    <mergeCell ref="B1:H1"/>
    <mergeCell ref="B2:H2"/>
    <mergeCell ref="B3:H3"/>
    <mergeCell ref="A4:A22"/>
    <mergeCell ref="B4:H4"/>
    <mergeCell ref="B5:H5"/>
    <mergeCell ref="B17:H17"/>
    <mergeCell ref="B18:H18"/>
    <mergeCell ref="B15:B16"/>
    <mergeCell ref="C15:C16"/>
    <mergeCell ref="D15:D16"/>
    <mergeCell ref="E15:E16"/>
    <mergeCell ref="F15:F16"/>
    <mergeCell ref="G15:G16"/>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D10"/>
    <mergeCell ref="E9:E10"/>
    <mergeCell ref="F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4.85546875" bestFit="1" customWidth="1"/>
    <col min="2" max="2" width="36.5703125" bestFit="1" customWidth="1"/>
    <col min="3" max="3" width="5.28515625" customWidth="1"/>
    <col min="4" max="4" width="14.7109375" customWidth="1"/>
    <col min="5" max="5" width="24.28515625" customWidth="1"/>
    <col min="6" max="6" width="5.28515625" customWidth="1"/>
    <col min="7" max="7" width="14.7109375" customWidth="1"/>
    <col min="8" max="8" width="24.28515625" customWidth="1"/>
  </cols>
  <sheetData>
    <row r="1" spans="1:8" ht="15" customHeight="1">
      <c r="A1" s="9" t="s">
        <v>553</v>
      </c>
      <c r="B1" s="9" t="s">
        <v>2</v>
      </c>
      <c r="C1" s="9"/>
      <c r="D1" s="9"/>
      <c r="E1" s="9"/>
      <c r="F1" s="9"/>
      <c r="G1" s="9"/>
      <c r="H1" s="9"/>
    </row>
    <row r="2" spans="1:8" ht="15" customHeight="1">
      <c r="A2" s="9"/>
      <c r="B2" s="9" t="s">
        <v>3</v>
      </c>
      <c r="C2" s="9"/>
      <c r="D2" s="9"/>
      <c r="E2" s="9"/>
      <c r="F2" s="9"/>
      <c r="G2" s="9"/>
      <c r="H2" s="9"/>
    </row>
    <row r="3" spans="1:8" ht="15" customHeight="1">
      <c r="A3" s="3" t="s">
        <v>554</v>
      </c>
      <c r="B3" s="11" t="s">
        <v>7</v>
      </c>
      <c r="C3" s="11"/>
      <c r="D3" s="11"/>
      <c r="E3" s="11"/>
      <c r="F3" s="11"/>
      <c r="G3" s="11"/>
      <c r="H3" s="11"/>
    </row>
    <row r="4" spans="1:8" ht="15" customHeight="1">
      <c r="A4" s="12" t="s">
        <v>555</v>
      </c>
      <c r="B4" s="11" t="s">
        <v>7</v>
      </c>
      <c r="C4" s="11"/>
      <c r="D4" s="11"/>
      <c r="E4" s="11"/>
      <c r="F4" s="11"/>
      <c r="G4" s="11"/>
      <c r="H4" s="11"/>
    </row>
    <row r="5" spans="1:8">
      <c r="A5" s="12"/>
      <c r="B5" s="93" t="s">
        <v>556</v>
      </c>
      <c r="C5" s="93"/>
      <c r="D5" s="93"/>
      <c r="E5" s="93"/>
      <c r="F5" s="93"/>
      <c r="G5" s="93"/>
      <c r="H5" s="93"/>
    </row>
    <row r="6" spans="1:8">
      <c r="A6" s="12"/>
      <c r="B6" s="19"/>
      <c r="C6" s="19"/>
      <c r="D6" s="19"/>
      <c r="E6" s="19"/>
      <c r="F6" s="19"/>
      <c r="G6" s="19"/>
      <c r="H6" s="19"/>
    </row>
    <row r="7" spans="1:8" ht="15.75" thickBot="1">
      <c r="A7" s="12"/>
      <c r="B7" s="15"/>
      <c r="C7" s="15"/>
      <c r="D7" s="15"/>
      <c r="E7" s="15"/>
      <c r="F7" s="15"/>
      <c r="G7" s="15"/>
      <c r="H7" s="15"/>
    </row>
    <row r="8" spans="1:8" ht="15.75" thickBot="1">
      <c r="A8" s="12"/>
      <c r="B8" s="97" t="s">
        <v>467</v>
      </c>
      <c r="C8" s="42">
        <v>2013</v>
      </c>
      <c r="D8" s="43"/>
      <c r="E8" s="44"/>
      <c r="F8" s="42">
        <v>2012</v>
      </c>
      <c r="G8" s="43"/>
      <c r="H8" s="44"/>
    </row>
    <row r="9" spans="1:8">
      <c r="A9" s="12"/>
      <c r="B9" s="75" t="s">
        <v>557</v>
      </c>
      <c r="C9" s="87" t="s">
        <v>242</v>
      </c>
      <c r="D9" s="77">
        <v>1045</v>
      </c>
      <c r="E9" s="79"/>
      <c r="F9" s="87" t="s">
        <v>242</v>
      </c>
      <c r="G9" s="77">
        <v>1092</v>
      </c>
      <c r="H9" s="79"/>
    </row>
    <row r="10" spans="1:8">
      <c r="A10" s="12"/>
      <c r="B10" s="65"/>
      <c r="C10" s="110"/>
      <c r="D10" s="145"/>
      <c r="E10" s="68"/>
      <c r="F10" s="110"/>
      <c r="G10" s="145"/>
      <c r="H10" s="68"/>
    </row>
    <row r="11" spans="1:8">
      <c r="A11" s="12"/>
      <c r="B11" s="56" t="s">
        <v>558</v>
      </c>
      <c r="C11" s="82">
        <v>2839</v>
      </c>
      <c r="D11" s="148"/>
      <c r="E11" s="47"/>
      <c r="F11" s="82">
        <v>2706</v>
      </c>
      <c r="G11" s="148"/>
      <c r="H11" s="47"/>
    </row>
    <row r="12" spans="1:8">
      <c r="A12" s="12"/>
      <c r="B12" s="56"/>
      <c r="C12" s="82"/>
      <c r="D12" s="148"/>
      <c r="E12" s="47"/>
      <c r="F12" s="82"/>
      <c r="G12" s="148"/>
      <c r="H12" s="47"/>
    </row>
    <row r="13" spans="1:8">
      <c r="A13" s="12"/>
      <c r="B13" s="65" t="s">
        <v>559</v>
      </c>
      <c r="C13" s="69">
        <v>335</v>
      </c>
      <c r="D13" s="117"/>
      <c r="E13" s="68"/>
      <c r="F13" s="69">
        <v>367</v>
      </c>
      <c r="G13" s="117"/>
      <c r="H13" s="68"/>
    </row>
    <row r="14" spans="1:8">
      <c r="A14" s="12"/>
      <c r="B14" s="65"/>
      <c r="C14" s="69"/>
      <c r="D14" s="117"/>
      <c r="E14" s="68"/>
      <c r="F14" s="69"/>
      <c r="G14" s="117"/>
      <c r="H14" s="68"/>
    </row>
    <row r="15" spans="1:8">
      <c r="A15" s="12"/>
      <c r="B15" s="56" t="s">
        <v>560</v>
      </c>
      <c r="C15" s="72">
        <v>328</v>
      </c>
      <c r="D15" s="125"/>
      <c r="E15" s="47"/>
      <c r="F15" s="72">
        <v>318</v>
      </c>
      <c r="G15" s="125"/>
      <c r="H15" s="47"/>
    </row>
    <row r="16" spans="1:8">
      <c r="A16" s="12"/>
      <c r="B16" s="56"/>
      <c r="C16" s="72"/>
      <c r="D16" s="125"/>
      <c r="E16" s="47"/>
      <c r="F16" s="72"/>
      <c r="G16" s="125"/>
      <c r="H16" s="47"/>
    </row>
    <row r="17" spans="1:8">
      <c r="A17" s="12"/>
      <c r="B17" s="65" t="s">
        <v>561</v>
      </c>
      <c r="C17" s="69">
        <v>105</v>
      </c>
      <c r="D17" s="117"/>
      <c r="E17" s="68"/>
      <c r="F17" s="69">
        <v>131</v>
      </c>
      <c r="G17" s="117"/>
      <c r="H17" s="68"/>
    </row>
    <row r="18" spans="1:8">
      <c r="A18" s="12"/>
      <c r="B18" s="65"/>
      <c r="C18" s="69"/>
      <c r="D18" s="117"/>
      <c r="E18" s="68"/>
      <c r="F18" s="69"/>
      <c r="G18" s="117"/>
      <c r="H18" s="68"/>
    </row>
    <row r="19" spans="1:8">
      <c r="A19" s="12"/>
      <c r="B19" s="56" t="s">
        <v>562</v>
      </c>
      <c r="C19" s="82">
        <v>1567</v>
      </c>
      <c r="D19" s="148"/>
      <c r="E19" s="47"/>
      <c r="F19" s="82">
        <v>1383</v>
      </c>
      <c r="G19" s="148"/>
      <c r="H19" s="47"/>
    </row>
    <row r="20" spans="1:8" ht="15.75" thickBot="1">
      <c r="A20" s="12"/>
      <c r="B20" s="71"/>
      <c r="C20" s="83"/>
      <c r="D20" s="84"/>
      <c r="E20" s="48"/>
      <c r="F20" s="83"/>
      <c r="G20" s="84"/>
      <c r="H20" s="48"/>
    </row>
    <row r="21" spans="1:8">
      <c r="A21" s="12"/>
      <c r="B21" s="79"/>
      <c r="C21" s="87" t="s">
        <v>242</v>
      </c>
      <c r="D21" s="77">
        <v>6219</v>
      </c>
      <c r="E21" s="79"/>
      <c r="F21" s="87" t="s">
        <v>242</v>
      </c>
      <c r="G21" s="77">
        <v>5997</v>
      </c>
      <c r="H21" s="79"/>
    </row>
    <row r="22" spans="1:8" ht="15.75" thickBot="1">
      <c r="A22" s="12"/>
      <c r="B22" s="129"/>
      <c r="C22" s="127"/>
      <c r="D22" s="157"/>
      <c r="E22" s="129"/>
      <c r="F22" s="127"/>
      <c r="G22" s="157"/>
      <c r="H22" s="129"/>
    </row>
    <row r="23" spans="1:8" ht="15.75" thickTop="1">
      <c r="A23" s="12"/>
      <c r="B23" s="158"/>
      <c r="C23" s="158"/>
      <c r="D23" s="158"/>
      <c r="E23" s="158"/>
      <c r="F23" s="158"/>
      <c r="G23" s="158"/>
      <c r="H23" s="158"/>
    </row>
    <row r="24" spans="1:8" ht="38.25" customHeight="1">
      <c r="A24" s="12"/>
      <c r="B24" s="94" t="s">
        <v>563</v>
      </c>
      <c r="C24" s="94"/>
      <c r="D24" s="94"/>
      <c r="E24" s="94"/>
      <c r="F24" s="94"/>
      <c r="G24" s="94"/>
      <c r="H24" s="94"/>
    </row>
  </sheetData>
  <mergeCells count="51">
    <mergeCell ref="B24:H24"/>
    <mergeCell ref="G21:G22"/>
    <mergeCell ref="H21:H22"/>
    <mergeCell ref="A1:A2"/>
    <mergeCell ref="B1:H1"/>
    <mergeCell ref="B2:H2"/>
    <mergeCell ref="B3:H3"/>
    <mergeCell ref="A4:A24"/>
    <mergeCell ref="B4:H4"/>
    <mergeCell ref="B5:H5"/>
    <mergeCell ref="B23:H23"/>
    <mergeCell ref="B19:B20"/>
    <mergeCell ref="C19:D20"/>
    <mergeCell ref="E19:E20"/>
    <mergeCell ref="F19:G20"/>
    <mergeCell ref="H19:H20"/>
    <mergeCell ref="B21:B22"/>
    <mergeCell ref="C21:C22"/>
    <mergeCell ref="D21:D22"/>
    <mergeCell ref="E21:E22"/>
    <mergeCell ref="F21:F22"/>
    <mergeCell ref="B15:B16"/>
    <mergeCell ref="C15:D16"/>
    <mergeCell ref="E15:E16"/>
    <mergeCell ref="F15:G16"/>
    <mergeCell ref="H15:H16"/>
    <mergeCell ref="B17:B18"/>
    <mergeCell ref="C17:D18"/>
    <mergeCell ref="E17:E18"/>
    <mergeCell ref="F17:G18"/>
    <mergeCell ref="H17:H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cols>
    <col min="1" max="3" width="36.5703125" bestFit="1" customWidth="1"/>
    <col min="4" max="4" width="9.5703125" customWidth="1"/>
    <col min="5" max="5" width="13.5703125" customWidth="1"/>
    <col min="6" max="6" width="2.7109375" customWidth="1"/>
    <col min="7" max="7" width="9.5703125" customWidth="1"/>
    <col min="8" max="8" width="13.5703125" customWidth="1"/>
  </cols>
  <sheetData>
    <row r="1" spans="1:8" ht="15" customHeight="1">
      <c r="A1" s="9" t="s">
        <v>564</v>
      </c>
      <c r="B1" s="9" t="s">
        <v>2</v>
      </c>
      <c r="C1" s="9"/>
      <c r="D1" s="9"/>
      <c r="E1" s="9"/>
      <c r="F1" s="9"/>
      <c r="G1" s="9"/>
      <c r="H1" s="9"/>
    </row>
    <row r="2" spans="1:8" ht="15" customHeight="1">
      <c r="A2" s="9"/>
      <c r="B2" s="9" t="s">
        <v>3</v>
      </c>
      <c r="C2" s="9"/>
      <c r="D2" s="9"/>
      <c r="E2" s="9"/>
      <c r="F2" s="9"/>
      <c r="G2" s="9"/>
      <c r="H2" s="9"/>
    </row>
    <row r="3" spans="1:8" ht="30">
      <c r="A3" s="3" t="s">
        <v>565</v>
      </c>
      <c r="B3" s="11" t="s">
        <v>7</v>
      </c>
      <c r="C3" s="11"/>
      <c r="D3" s="11"/>
      <c r="E3" s="11"/>
      <c r="F3" s="11"/>
      <c r="G3" s="11"/>
      <c r="H3" s="11"/>
    </row>
    <row r="4" spans="1:8" ht="15" customHeight="1">
      <c r="A4" s="12" t="s">
        <v>564</v>
      </c>
      <c r="B4" s="11" t="s">
        <v>7</v>
      </c>
      <c r="C4" s="11"/>
      <c r="D4" s="11"/>
      <c r="E4" s="11"/>
      <c r="F4" s="11"/>
      <c r="G4" s="11"/>
      <c r="H4" s="11"/>
    </row>
    <row r="5" spans="1:8">
      <c r="A5" s="12"/>
      <c r="B5" s="93" t="s">
        <v>566</v>
      </c>
      <c r="C5" s="93"/>
      <c r="D5" s="93"/>
      <c r="E5" s="93"/>
      <c r="F5" s="93"/>
      <c r="G5" s="93"/>
      <c r="H5" s="93"/>
    </row>
    <row r="6" spans="1:8">
      <c r="A6" s="12"/>
      <c r="B6" s="19"/>
      <c r="C6" s="19"/>
      <c r="D6" s="19"/>
      <c r="E6" s="19"/>
      <c r="F6" s="19"/>
      <c r="G6" s="19"/>
      <c r="H6" s="19"/>
    </row>
    <row r="7" spans="1:8" ht="15.75" thickBot="1">
      <c r="A7" s="12"/>
      <c r="B7" s="15"/>
      <c r="C7" s="15"/>
      <c r="D7" s="15"/>
      <c r="E7" s="15"/>
      <c r="F7" s="15"/>
      <c r="G7" s="15"/>
      <c r="H7" s="15"/>
    </row>
    <row r="8" spans="1:8" ht="15.75" thickBot="1">
      <c r="A8" s="12"/>
      <c r="B8" s="97" t="s">
        <v>467</v>
      </c>
      <c r="C8" s="42">
        <v>2013</v>
      </c>
      <c r="D8" s="43"/>
      <c r="E8" s="44"/>
      <c r="F8" s="42">
        <v>2012</v>
      </c>
      <c r="G8" s="43"/>
      <c r="H8" s="44"/>
    </row>
    <row r="9" spans="1:8">
      <c r="A9" s="12"/>
      <c r="B9" s="31" t="s">
        <v>567</v>
      </c>
      <c r="C9" s="87"/>
      <c r="D9" s="85"/>
      <c r="E9" s="75"/>
      <c r="F9" s="87"/>
      <c r="G9" s="85"/>
      <c r="H9" s="75"/>
    </row>
    <row r="10" spans="1:8">
      <c r="A10" s="12"/>
      <c r="B10" s="121" t="s">
        <v>568</v>
      </c>
      <c r="C10" s="58" t="s">
        <v>242</v>
      </c>
      <c r="D10" s="125">
        <v>121</v>
      </c>
      <c r="E10" s="47"/>
      <c r="F10" s="58" t="s">
        <v>242</v>
      </c>
      <c r="G10" s="125">
        <v>374</v>
      </c>
      <c r="H10" s="47"/>
    </row>
    <row r="11" spans="1:8">
      <c r="A11" s="12"/>
      <c r="B11" s="121"/>
      <c r="C11" s="58"/>
      <c r="D11" s="125"/>
      <c r="E11" s="47"/>
      <c r="F11" s="58"/>
      <c r="G11" s="125"/>
      <c r="H11" s="47"/>
    </row>
    <row r="12" spans="1:8">
      <c r="A12" s="12"/>
      <c r="B12" s="120" t="s">
        <v>569</v>
      </c>
      <c r="C12" s="69" t="s">
        <v>249</v>
      </c>
      <c r="D12" s="117"/>
      <c r="E12" s="68"/>
      <c r="F12" s="69">
        <v>250</v>
      </c>
      <c r="G12" s="117"/>
      <c r="H12" s="68"/>
    </row>
    <row r="13" spans="1:8">
      <c r="A13" s="12"/>
      <c r="B13" s="120"/>
      <c r="C13" s="69"/>
      <c r="D13" s="117"/>
      <c r="E13" s="68"/>
      <c r="F13" s="69"/>
      <c r="G13" s="117"/>
      <c r="H13" s="68"/>
    </row>
    <row r="14" spans="1:8">
      <c r="A14" s="12"/>
      <c r="B14" s="121" t="s">
        <v>569</v>
      </c>
      <c r="C14" s="72" t="s">
        <v>249</v>
      </c>
      <c r="D14" s="125"/>
      <c r="E14" s="47"/>
      <c r="F14" s="72">
        <v>749</v>
      </c>
      <c r="G14" s="125"/>
      <c r="H14" s="47"/>
    </row>
    <row r="15" spans="1:8">
      <c r="A15" s="12"/>
      <c r="B15" s="121"/>
      <c r="C15" s="72"/>
      <c r="D15" s="125"/>
      <c r="E15" s="47"/>
      <c r="F15" s="72"/>
      <c r="G15" s="125"/>
      <c r="H15" s="47"/>
    </row>
    <row r="16" spans="1:8">
      <c r="A16" s="12"/>
      <c r="B16" s="120" t="s">
        <v>570</v>
      </c>
      <c r="C16" s="69">
        <v>170</v>
      </c>
      <c r="D16" s="70"/>
      <c r="E16" s="68"/>
      <c r="F16" s="69">
        <v>170</v>
      </c>
      <c r="G16" s="117"/>
      <c r="H16" s="68"/>
    </row>
    <row r="17" spans="1:8">
      <c r="A17" s="12"/>
      <c r="B17" s="120"/>
      <c r="C17" s="69"/>
      <c r="D17" s="70"/>
      <c r="E17" s="68"/>
      <c r="F17" s="69"/>
      <c r="G17" s="117"/>
      <c r="H17" s="68"/>
    </row>
    <row r="18" spans="1:8">
      <c r="A18" s="12"/>
      <c r="B18" s="121" t="s">
        <v>571</v>
      </c>
      <c r="C18" s="72">
        <v>400</v>
      </c>
      <c r="D18" s="63"/>
      <c r="E18" s="47"/>
      <c r="F18" s="72">
        <v>400</v>
      </c>
      <c r="G18" s="125"/>
      <c r="H18" s="47"/>
    </row>
    <row r="19" spans="1:8">
      <c r="A19" s="12"/>
      <c r="B19" s="121"/>
      <c r="C19" s="72"/>
      <c r="D19" s="63"/>
      <c r="E19" s="47"/>
      <c r="F19" s="72"/>
      <c r="G19" s="125"/>
      <c r="H19" s="47"/>
    </row>
    <row r="20" spans="1:8">
      <c r="A20" s="12"/>
      <c r="B20" s="120" t="s">
        <v>572</v>
      </c>
      <c r="C20" s="69">
        <v>600</v>
      </c>
      <c r="D20" s="70"/>
      <c r="E20" s="68"/>
      <c r="F20" s="69">
        <v>600</v>
      </c>
      <c r="G20" s="117"/>
      <c r="H20" s="68"/>
    </row>
    <row r="21" spans="1:8">
      <c r="A21" s="12"/>
      <c r="B21" s="120"/>
      <c r="C21" s="69"/>
      <c r="D21" s="70"/>
      <c r="E21" s="68"/>
      <c r="F21" s="69"/>
      <c r="G21" s="117"/>
      <c r="H21" s="68"/>
    </row>
    <row r="22" spans="1:8">
      <c r="A22" s="12"/>
      <c r="B22" s="121" t="s">
        <v>573</v>
      </c>
      <c r="C22" s="72">
        <v>500</v>
      </c>
      <c r="D22" s="125"/>
      <c r="E22" s="47"/>
      <c r="F22" s="72">
        <v>499</v>
      </c>
      <c r="G22" s="125"/>
      <c r="H22" s="47"/>
    </row>
    <row r="23" spans="1:8">
      <c r="A23" s="12"/>
      <c r="B23" s="121"/>
      <c r="C23" s="72"/>
      <c r="D23" s="125"/>
      <c r="E23" s="47"/>
      <c r="F23" s="72"/>
      <c r="G23" s="125"/>
      <c r="H23" s="47"/>
    </row>
    <row r="24" spans="1:8">
      <c r="A24" s="12"/>
      <c r="B24" s="120" t="s">
        <v>574</v>
      </c>
      <c r="C24" s="66">
        <v>1028</v>
      </c>
      <c r="D24" s="145"/>
      <c r="E24" s="68"/>
      <c r="F24" s="66">
        <v>1054</v>
      </c>
      <c r="G24" s="145"/>
      <c r="H24" s="68"/>
    </row>
    <row r="25" spans="1:8">
      <c r="A25" s="12"/>
      <c r="B25" s="120"/>
      <c r="C25" s="66"/>
      <c r="D25" s="145"/>
      <c r="E25" s="68"/>
      <c r="F25" s="66"/>
      <c r="G25" s="145"/>
      <c r="H25" s="68"/>
    </row>
    <row r="26" spans="1:8">
      <c r="A26" s="12"/>
      <c r="B26" s="121" t="s">
        <v>575</v>
      </c>
      <c r="C26" s="72">
        <v>400</v>
      </c>
      <c r="D26" s="125"/>
      <c r="E26" s="47"/>
      <c r="F26" s="72">
        <v>400</v>
      </c>
      <c r="G26" s="125"/>
      <c r="H26" s="47"/>
    </row>
    <row r="27" spans="1:8">
      <c r="A27" s="12"/>
      <c r="B27" s="121"/>
      <c r="C27" s="72"/>
      <c r="D27" s="125"/>
      <c r="E27" s="47"/>
      <c r="F27" s="72"/>
      <c r="G27" s="125"/>
      <c r="H27" s="47"/>
    </row>
    <row r="28" spans="1:8">
      <c r="A28" s="12"/>
      <c r="B28" s="120" t="s">
        <v>576</v>
      </c>
      <c r="C28" s="69">
        <v>498</v>
      </c>
      <c r="D28" s="117"/>
      <c r="E28" s="68"/>
      <c r="F28" s="69">
        <v>497</v>
      </c>
      <c r="G28" s="117"/>
      <c r="H28" s="68"/>
    </row>
    <row r="29" spans="1:8">
      <c r="A29" s="12"/>
      <c r="B29" s="120"/>
      <c r="C29" s="69"/>
      <c r="D29" s="117"/>
      <c r="E29" s="68"/>
      <c r="F29" s="69"/>
      <c r="G29" s="117"/>
      <c r="H29" s="68"/>
    </row>
    <row r="30" spans="1:8">
      <c r="A30" s="12"/>
      <c r="B30" s="121" t="s">
        <v>577</v>
      </c>
      <c r="C30" s="72">
        <v>500</v>
      </c>
      <c r="D30" s="63"/>
      <c r="E30" s="47"/>
      <c r="F30" s="72">
        <v>499</v>
      </c>
      <c r="G30" s="125"/>
      <c r="H30" s="47"/>
    </row>
    <row r="31" spans="1:8">
      <c r="A31" s="12"/>
      <c r="B31" s="121"/>
      <c r="C31" s="72"/>
      <c r="D31" s="63"/>
      <c r="E31" s="47"/>
      <c r="F31" s="72"/>
      <c r="G31" s="125"/>
      <c r="H31" s="47"/>
    </row>
    <row r="32" spans="1:8">
      <c r="A32" s="12"/>
      <c r="B32" s="120" t="s">
        <v>578</v>
      </c>
      <c r="C32" s="69">
        <v>599</v>
      </c>
      <c r="D32" s="117"/>
      <c r="E32" s="68"/>
      <c r="F32" s="69">
        <v>599</v>
      </c>
      <c r="G32" s="117"/>
      <c r="H32" s="68"/>
    </row>
    <row r="33" spans="1:8">
      <c r="A33" s="12"/>
      <c r="B33" s="120"/>
      <c r="C33" s="69"/>
      <c r="D33" s="117"/>
      <c r="E33" s="68"/>
      <c r="F33" s="69"/>
      <c r="G33" s="117"/>
      <c r="H33" s="68"/>
    </row>
    <row r="34" spans="1:8">
      <c r="A34" s="12"/>
      <c r="B34" s="121" t="s">
        <v>579</v>
      </c>
      <c r="C34" s="82">
        <v>1361</v>
      </c>
      <c r="D34" s="148"/>
      <c r="E34" s="47"/>
      <c r="F34" s="82">
        <v>1383</v>
      </c>
      <c r="G34" s="148"/>
      <c r="H34" s="47"/>
    </row>
    <row r="35" spans="1:8">
      <c r="A35" s="12"/>
      <c r="B35" s="121"/>
      <c r="C35" s="82"/>
      <c r="D35" s="148"/>
      <c r="E35" s="47"/>
      <c r="F35" s="82"/>
      <c r="G35" s="148"/>
      <c r="H35" s="47"/>
    </row>
    <row r="36" spans="1:8">
      <c r="A36" s="12"/>
      <c r="B36" s="120" t="s">
        <v>580</v>
      </c>
      <c r="C36" s="69">
        <v>499</v>
      </c>
      <c r="D36" s="117"/>
      <c r="E36" s="68"/>
      <c r="F36" s="69">
        <v>499</v>
      </c>
      <c r="G36" s="117"/>
      <c r="H36" s="68"/>
    </row>
    <row r="37" spans="1:8">
      <c r="A37" s="12"/>
      <c r="B37" s="120"/>
      <c r="C37" s="69"/>
      <c r="D37" s="117"/>
      <c r="E37" s="68"/>
      <c r="F37" s="69"/>
      <c r="G37" s="117"/>
      <c r="H37" s="68"/>
    </row>
    <row r="38" spans="1:8">
      <c r="A38" s="12"/>
      <c r="B38" s="121" t="s">
        <v>581</v>
      </c>
      <c r="C38" s="72">
        <v>997</v>
      </c>
      <c r="D38" s="125"/>
      <c r="E38" s="47"/>
      <c r="F38" s="72">
        <v>997</v>
      </c>
      <c r="G38" s="125"/>
      <c r="H38" s="47"/>
    </row>
    <row r="39" spans="1:8">
      <c r="A39" s="12"/>
      <c r="B39" s="121"/>
      <c r="C39" s="72"/>
      <c r="D39" s="125"/>
      <c r="E39" s="47"/>
      <c r="F39" s="72"/>
      <c r="G39" s="125"/>
      <c r="H39" s="47"/>
    </row>
    <row r="40" spans="1:8">
      <c r="A40" s="12"/>
      <c r="B40" s="120" t="s">
        <v>582</v>
      </c>
      <c r="C40" s="69">
        <v>999</v>
      </c>
      <c r="D40" s="117"/>
      <c r="E40" s="68"/>
      <c r="F40" s="69">
        <v>999</v>
      </c>
      <c r="G40" s="117"/>
      <c r="H40" s="68"/>
    </row>
    <row r="41" spans="1:8">
      <c r="A41" s="12"/>
      <c r="B41" s="120"/>
      <c r="C41" s="69"/>
      <c r="D41" s="117"/>
      <c r="E41" s="68"/>
      <c r="F41" s="69"/>
      <c r="G41" s="117"/>
      <c r="H41" s="68"/>
    </row>
    <row r="42" spans="1:8">
      <c r="A42" s="12"/>
      <c r="B42" s="121" t="s">
        <v>583</v>
      </c>
      <c r="C42" s="72">
        <v>499</v>
      </c>
      <c r="D42" s="63"/>
      <c r="E42" s="47"/>
      <c r="F42" s="72">
        <v>499</v>
      </c>
      <c r="G42" s="125"/>
      <c r="H42" s="47"/>
    </row>
    <row r="43" spans="1:8">
      <c r="A43" s="12"/>
      <c r="B43" s="121"/>
      <c r="C43" s="72"/>
      <c r="D43" s="63"/>
      <c r="E43" s="47"/>
      <c r="F43" s="72"/>
      <c r="G43" s="125"/>
      <c r="H43" s="47"/>
    </row>
    <row r="44" spans="1:8">
      <c r="A44" s="12"/>
      <c r="B44" s="120" t="s">
        <v>584</v>
      </c>
      <c r="C44" s="66">
        <v>1250</v>
      </c>
      <c r="D44" s="145"/>
      <c r="E44" s="68"/>
      <c r="F44" s="69" t="s">
        <v>249</v>
      </c>
      <c r="G44" s="117"/>
      <c r="H44" s="68"/>
    </row>
    <row r="45" spans="1:8">
      <c r="A45" s="12"/>
      <c r="B45" s="120"/>
      <c r="C45" s="66"/>
      <c r="D45" s="145"/>
      <c r="E45" s="68"/>
      <c r="F45" s="69"/>
      <c r="G45" s="117"/>
      <c r="H45" s="68"/>
    </row>
    <row r="46" spans="1:8">
      <c r="A46" s="12"/>
      <c r="B46" s="121" t="s">
        <v>585</v>
      </c>
      <c r="C46" s="72">
        <v>299</v>
      </c>
      <c r="D46" s="125"/>
      <c r="E46" s="47"/>
      <c r="F46" s="72">
        <v>299</v>
      </c>
      <c r="G46" s="125"/>
      <c r="H46" s="47"/>
    </row>
    <row r="47" spans="1:8">
      <c r="A47" s="12"/>
      <c r="B47" s="121"/>
      <c r="C47" s="72"/>
      <c r="D47" s="125"/>
      <c r="E47" s="47"/>
      <c r="F47" s="72"/>
      <c r="G47" s="125"/>
      <c r="H47" s="47"/>
    </row>
    <row r="48" spans="1:8">
      <c r="A48" s="12"/>
      <c r="B48" s="120" t="s">
        <v>586</v>
      </c>
      <c r="C48" s="69">
        <v>395</v>
      </c>
      <c r="D48" s="117"/>
      <c r="E48" s="68"/>
      <c r="F48" s="69">
        <v>395</v>
      </c>
      <c r="G48" s="117"/>
      <c r="H48" s="68"/>
    </row>
    <row r="49" spans="1:8">
      <c r="A49" s="12"/>
      <c r="B49" s="120"/>
      <c r="C49" s="69"/>
      <c r="D49" s="117"/>
      <c r="E49" s="68"/>
      <c r="F49" s="69"/>
      <c r="G49" s="117"/>
      <c r="H49" s="68"/>
    </row>
    <row r="50" spans="1:8">
      <c r="A50" s="12"/>
      <c r="B50" s="121" t="s">
        <v>587</v>
      </c>
      <c r="C50" s="72">
        <v>494</v>
      </c>
      <c r="D50" s="125"/>
      <c r="E50" s="47"/>
      <c r="F50" s="72">
        <v>493</v>
      </c>
      <c r="G50" s="125"/>
      <c r="H50" s="47"/>
    </row>
    <row r="51" spans="1:8">
      <c r="A51" s="12"/>
      <c r="B51" s="121"/>
      <c r="C51" s="72"/>
      <c r="D51" s="125"/>
      <c r="E51" s="47"/>
      <c r="F51" s="72"/>
      <c r="G51" s="125"/>
      <c r="H51" s="47"/>
    </row>
    <row r="52" spans="1:8">
      <c r="A52" s="12"/>
      <c r="B52" s="120" t="s">
        <v>588</v>
      </c>
      <c r="C52" s="69">
        <v>749</v>
      </c>
      <c r="D52" s="117"/>
      <c r="E52" s="68"/>
      <c r="F52" s="69" t="s">
        <v>249</v>
      </c>
      <c r="G52" s="117"/>
      <c r="H52" s="68"/>
    </row>
    <row r="53" spans="1:8">
      <c r="A53" s="12"/>
      <c r="B53" s="120"/>
      <c r="C53" s="69"/>
      <c r="D53" s="117"/>
      <c r="E53" s="68"/>
      <c r="F53" s="69"/>
      <c r="G53" s="117"/>
      <c r="H53" s="68"/>
    </row>
    <row r="54" spans="1:8">
      <c r="A54" s="12"/>
      <c r="B54" s="121" t="s">
        <v>589</v>
      </c>
      <c r="C54" s="72">
        <v>33</v>
      </c>
      <c r="D54" s="125"/>
      <c r="E54" s="47"/>
      <c r="F54" s="72">
        <v>36</v>
      </c>
      <c r="G54" s="125"/>
      <c r="H54" s="47"/>
    </row>
    <row r="55" spans="1:8">
      <c r="A55" s="12"/>
      <c r="B55" s="121"/>
      <c r="C55" s="72"/>
      <c r="D55" s="125"/>
      <c r="E55" s="47"/>
      <c r="F55" s="72"/>
      <c r="G55" s="125"/>
      <c r="H55" s="47"/>
    </row>
    <row r="56" spans="1:8">
      <c r="A56" s="12"/>
      <c r="B56" s="68" t="s">
        <v>590</v>
      </c>
      <c r="C56" s="69">
        <v>1</v>
      </c>
      <c r="D56" s="70"/>
      <c r="E56" s="68"/>
      <c r="F56" s="69">
        <v>2</v>
      </c>
      <c r="G56" s="117"/>
      <c r="H56" s="68"/>
    </row>
    <row r="57" spans="1:8" ht="15.75" thickBot="1">
      <c r="A57" s="12"/>
      <c r="B57" s="91"/>
      <c r="C57" s="102"/>
      <c r="D57" s="92"/>
      <c r="E57" s="91"/>
      <c r="F57" s="102"/>
      <c r="G57" s="92"/>
      <c r="H57" s="91"/>
    </row>
    <row r="58" spans="1:8">
      <c r="A58" s="12"/>
      <c r="B58" s="61"/>
      <c r="C58" s="174">
        <v>12392</v>
      </c>
      <c r="D58" s="59"/>
      <c r="E58" s="61"/>
      <c r="F58" s="174">
        <v>11693</v>
      </c>
      <c r="G58" s="59"/>
      <c r="H58" s="61"/>
    </row>
    <row r="59" spans="1:8">
      <c r="A59" s="12"/>
      <c r="B59" s="47"/>
      <c r="C59" s="82"/>
      <c r="D59" s="148"/>
      <c r="E59" s="47"/>
      <c r="F59" s="82"/>
      <c r="G59" s="148"/>
      <c r="H59" s="47"/>
    </row>
    <row r="60" spans="1:8">
      <c r="A60" s="12"/>
      <c r="B60" s="65" t="s">
        <v>591</v>
      </c>
      <c r="C60" s="66">
        <v>1674</v>
      </c>
      <c r="D60" s="145"/>
      <c r="E60" s="68"/>
      <c r="F60" s="66">
        <v>1252</v>
      </c>
      <c r="G60" s="145"/>
      <c r="H60" s="68"/>
    </row>
    <row r="61" spans="1:8" ht="15.75" thickBot="1">
      <c r="A61" s="12"/>
      <c r="B61" s="86"/>
      <c r="C61" s="171"/>
      <c r="D61" s="89"/>
      <c r="E61" s="91"/>
      <c r="F61" s="171"/>
      <c r="G61" s="89"/>
      <c r="H61" s="91"/>
    </row>
    <row r="62" spans="1:8">
      <c r="A62" s="12"/>
      <c r="B62" s="61"/>
      <c r="C62" s="174">
        <v>10718</v>
      </c>
      <c r="D62" s="59"/>
      <c r="E62" s="61"/>
      <c r="F62" s="174">
        <v>10441</v>
      </c>
      <c r="G62" s="59"/>
      <c r="H62" s="61"/>
    </row>
    <row r="63" spans="1:8">
      <c r="A63" s="12"/>
      <c r="B63" s="47"/>
      <c r="C63" s="82"/>
      <c r="D63" s="148"/>
      <c r="E63" s="47"/>
      <c r="F63" s="82"/>
      <c r="G63" s="148"/>
      <c r="H63" s="47"/>
    </row>
    <row r="64" spans="1:8">
      <c r="A64" s="12"/>
      <c r="B64" s="65" t="s">
        <v>549</v>
      </c>
      <c r="C64" s="69">
        <v>23</v>
      </c>
      <c r="D64" s="117"/>
      <c r="E64" s="68"/>
      <c r="F64" s="69">
        <v>24</v>
      </c>
      <c r="G64" s="117"/>
      <c r="H64" s="68"/>
    </row>
    <row r="65" spans="1:8" ht="15.75" thickBot="1">
      <c r="A65" s="12"/>
      <c r="B65" s="86"/>
      <c r="C65" s="102"/>
      <c r="D65" s="92"/>
      <c r="E65" s="91"/>
      <c r="F65" s="102"/>
      <c r="G65" s="92"/>
      <c r="H65" s="91"/>
    </row>
    <row r="66" spans="1:8">
      <c r="A66" s="12"/>
      <c r="B66" s="55" t="s">
        <v>38</v>
      </c>
      <c r="C66" s="57" t="s">
        <v>242</v>
      </c>
      <c r="D66" s="59">
        <v>10741</v>
      </c>
      <c r="E66" s="61"/>
      <c r="F66" s="57" t="s">
        <v>242</v>
      </c>
      <c r="G66" s="59">
        <v>10465</v>
      </c>
      <c r="H66" s="61"/>
    </row>
    <row r="67" spans="1:8" ht="15.75" thickBot="1">
      <c r="A67" s="12"/>
      <c r="B67" s="146"/>
      <c r="C67" s="147"/>
      <c r="D67" s="149"/>
      <c r="E67" s="150"/>
      <c r="F67" s="147"/>
      <c r="G67" s="149"/>
      <c r="H67" s="150"/>
    </row>
    <row r="68" spans="1:8" ht="15.75" thickTop="1">
      <c r="A68" s="12"/>
      <c r="B68" s="130"/>
      <c r="C68" s="130"/>
      <c r="D68" s="130"/>
      <c r="E68" s="130"/>
      <c r="F68" s="130"/>
      <c r="G68" s="130"/>
      <c r="H68" s="130"/>
    </row>
    <row r="69" spans="1:8">
      <c r="A69" s="12"/>
      <c r="B69" s="15"/>
      <c r="C69" s="15"/>
    </row>
    <row r="70" spans="1:8" ht="33.75">
      <c r="A70" s="12"/>
      <c r="B70" s="106" t="s">
        <v>297</v>
      </c>
      <c r="C70" s="107" t="s">
        <v>592</v>
      </c>
    </row>
    <row r="71" spans="1:8">
      <c r="A71" s="12"/>
      <c r="B71" s="15"/>
      <c r="C71" s="15"/>
    </row>
    <row r="72" spans="1:8">
      <c r="A72" s="12"/>
      <c r="B72" s="106" t="s">
        <v>362</v>
      </c>
      <c r="C72" s="107" t="s">
        <v>593</v>
      </c>
    </row>
    <row r="73" spans="1:8">
      <c r="A73" s="12"/>
      <c r="B73" s="15"/>
      <c r="C73" s="15"/>
    </row>
    <row r="74" spans="1:8" ht="22.5">
      <c r="A74" s="12"/>
      <c r="B74" s="106" t="s">
        <v>473</v>
      </c>
      <c r="C74" s="107" t="s">
        <v>594</v>
      </c>
    </row>
    <row r="75" spans="1:8">
      <c r="A75" s="12"/>
      <c r="B75" s="15"/>
      <c r="C75" s="15"/>
    </row>
    <row r="76" spans="1:8" ht="112.5">
      <c r="A76" s="12"/>
      <c r="B76" s="106" t="s">
        <v>595</v>
      </c>
      <c r="C76" s="107" t="s">
        <v>596</v>
      </c>
    </row>
    <row r="77" spans="1:8">
      <c r="A77" s="12"/>
      <c r="B77" s="15"/>
      <c r="C77" s="15"/>
    </row>
    <row r="78" spans="1:8" ht="45">
      <c r="A78" s="12"/>
      <c r="B78" s="106" t="s">
        <v>597</v>
      </c>
      <c r="C78" s="107" t="s">
        <v>598</v>
      </c>
    </row>
    <row r="79" spans="1:8">
      <c r="A79" s="12"/>
      <c r="B79" s="11"/>
      <c r="C79" s="11"/>
      <c r="D79" s="11"/>
      <c r="E79" s="11"/>
      <c r="F79" s="11"/>
      <c r="G79" s="11"/>
      <c r="H79" s="11"/>
    </row>
    <row r="80" spans="1:8">
      <c r="A80" s="12"/>
      <c r="B80" s="94" t="s">
        <v>599</v>
      </c>
      <c r="C80" s="94"/>
      <c r="D80" s="94"/>
      <c r="E80" s="94"/>
      <c r="F80" s="94"/>
      <c r="G80" s="94"/>
      <c r="H80" s="94"/>
    </row>
    <row r="81" spans="1:8">
      <c r="A81" s="12"/>
      <c r="B81" s="11"/>
      <c r="C81" s="11"/>
      <c r="D81" s="11"/>
      <c r="E81" s="11"/>
      <c r="F81" s="11"/>
      <c r="G81" s="11"/>
      <c r="H81" s="11"/>
    </row>
    <row r="82" spans="1:8">
      <c r="A82" s="12"/>
      <c r="B82" s="94" t="s">
        <v>600</v>
      </c>
      <c r="C82" s="94"/>
      <c r="D82" s="94"/>
      <c r="E82" s="94"/>
      <c r="F82" s="94"/>
      <c r="G82" s="94"/>
      <c r="H82" s="94"/>
    </row>
    <row r="83" spans="1:8">
      <c r="A83" s="12"/>
      <c r="B83" s="11"/>
      <c r="C83" s="11"/>
      <c r="D83" s="11"/>
      <c r="E83" s="11"/>
      <c r="F83" s="11"/>
      <c r="G83" s="11"/>
      <c r="H83" s="11"/>
    </row>
    <row r="84" spans="1:8" ht="51" customHeight="1">
      <c r="A84" s="12"/>
      <c r="B84" s="94" t="s">
        <v>601</v>
      </c>
      <c r="C84" s="94"/>
      <c r="D84" s="94"/>
      <c r="E84" s="94"/>
      <c r="F84" s="94"/>
      <c r="G84" s="94"/>
      <c r="H84" s="94"/>
    </row>
  </sheetData>
  <mergeCells count="168">
    <mergeCell ref="B80:H80"/>
    <mergeCell ref="B81:H81"/>
    <mergeCell ref="B82:H82"/>
    <mergeCell ref="B83:H83"/>
    <mergeCell ref="B84:H84"/>
    <mergeCell ref="H66:H67"/>
    <mergeCell ref="A1:A2"/>
    <mergeCell ref="B1:H1"/>
    <mergeCell ref="B2:H2"/>
    <mergeCell ref="B3:H3"/>
    <mergeCell ref="A4:A84"/>
    <mergeCell ref="B4:H4"/>
    <mergeCell ref="B5:H5"/>
    <mergeCell ref="B68:H68"/>
    <mergeCell ref="B79:H79"/>
    <mergeCell ref="B66:B67"/>
    <mergeCell ref="C66:C67"/>
    <mergeCell ref="D66:D67"/>
    <mergeCell ref="E66:E67"/>
    <mergeCell ref="F66:F67"/>
    <mergeCell ref="G66:G67"/>
    <mergeCell ref="B62:B63"/>
    <mergeCell ref="C62:D63"/>
    <mergeCell ref="E62:E63"/>
    <mergeCell ref="F62:G63"/>
    <mergeCell ref="H62:H63"/>
    <mergeCell ref="B64:B65"/>
    <mergeCell ref="C64:D65"/>
    <mergeCell ref="E64:E65"/>
    <mergeCell ref="F64:G65"/>
    <mergeCell ref="H64:H65"/>
    <mergeCell ref="B58:B59"/>
    <mergeCell ref="C58:D59"/>
    <mergeCell ref="E58:E59"/>
    <mergeCell ref="F58:G59"/>
    <mergeCell ref="H58:H59"/>
    <mergeCell ref="B60:B61"/>
    <mergeCell ref="C60:D61"/>
    <mergeCell ref="E60:E61"/>
    <mergeCell ref="F60:G61"/>
    <mergeCell ref="H60:H61"/>
    <mergeCell ref="B54:B55"/>
    <mergeCell ref="C54:D55"/>
    <mergeCell ref="E54:E55"/>
    <mergeCell ref="F54:G55"/>
    <mergeCell ref="H54:H55"/>
    <mergeCell ref="B56:B57"/>
    <mergeCell ref="C56:D57"/>
    <mergeCell ref="E56:E57"/>
    <mergeCell ref="F56:G57"/>
    <mergeCell ref="H56:H57"/>
    <mergeCell ref="B50:B51"/>
    <mergeCell ref="C50:D51"/>
    <mergeCell ref="E50:E51"/>
    <mergeCell ref="F50:G51"/>
    <mergeCell ref="H50:H51"/>
    <mergeCell ref="B52:B53"/>
    <mergeCell ref="C52:D53"/>
    <mergeCell ref="E52:E53"/>
    <mergeCell ref="F52:G53"/>
    <mergeCell ref="H52:H53"/>
    <mergeCell ref="B46:B47"/>
    <mergeCell ref="C46:D47"/>
    <mergeCell ref="E46:E47"/>
    <mergeCell ref="F46:G47"/>
    <mergeCell ref="H46:H47"/>
    <mergeCell ref="B48:B49"/>
    <mergeCell ref="C48:D49"/>
    <mergeCell ref="E48:E49"/>
    <mergeCell ref="F48:G49"/>
    <mergeCell ref="H48:H49"/>
    <mergeCell ref="B42:B43"/>
    <mergeCell ref="C42:D43"/>
    <mergeCell ref="E42:E43"/>
    <mergeCell ref="F42:G43"/>
    <mergeCell ref="H42:H43"/>
    <mergeCell ref="B44:B45"/>
    <mergeCell ref="C44:D45"/>
    <mergeCell ref="E44:E45"/>
    <mergeCell ref="F44:G45"/>
    <mergeCell ref="H44:H45"/>
    <mergeCell ref="B38:B39"/>
    <mergeCell ref="C38:D39"/>
    <mergeCell ref="E38:E39"/>
    <mergeCell ref="F38:G39"/>
    <mergeCell ref="H38:H39"/>
    <mergeCell ref="B40:B41"/>
    <mergeCell ref="C40:D41"/>
    <mergeCell ref="E40:E41"/>
    <mergeCell ref="F40:G41"/>
    <mergeCell ref="H40:H41"/>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G10:G11"/>
    <mergeCell ref="H10:H11"/>
    <mergeCell ref="B12:B13"/>
    <mergeCell ref="C12:D13"/>
    <mergeCell ref="E12:E13"/>
    <mergeCell ref="F12:G13"/>
    <mergeCell ref="H12:H13"/>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26.5703125" bestFit="1" customWidth="1"/>
    <col min="2" max="2" width="36.5703125" bestFit="1" customWidth="1"/>
    <col min="3" max="3" width="3.85546875" customWidth="1"/>
    <col min="4" max="4" width="12.5703125" customWidth="1"/>
    <col min="5" max="5" width="17.5703125" customWidth="1"/>
    <col min="6" max="6" width="3.85546875" customWidth="1"/>
    <col min="7" max="7" width="12.5703125" customWidth="1"/>
    <col min="8" max="8" width="17.5703125" customWidth="1"/>
  </cols>
  <sheetData>
    <row r="1" spans="1:8" ht="15" customHeight="1">
      <c r="A1" s="9" t="s">
        <v>602</v>
      </c>
      <c r="B1" s="9" t="s">
        <v>2</v>
      </c>
      <c r="C1" s="9"/>
      <c r="D1" s="9"/>
      <c r="E1" s="9"/>
      <c r="F1" s="9"/>
      <c r="G1" s="9"/>
      <c r="H1" s="9"/>
    </row>
    <row r="2" spans="1:8" ht="15" customHeight="1">
      <c r="A2" s="9"/>
      <c r="B2" s="9" t="s">
        <v>3</v>
      </c>
      <c r="C2" s="9"/>
      <c r="D2" s="9"/>
      <c r="E2" s="9"/>
      <c r="F2" s="9"/>
      <c r="G2" s="9"/>
      <c r="H2" s="9"/>
    </row>
    <row r="3" spans="1:8" ht="15" customHeight="1">
      <c r="A3" s="3" t="s">
        <v>603</v>
      </c>
      <c r="B3" s="11" t="s">
        <v>7</v>
      </c>
      <c r="C3" s="11"/>
      <c r="D3" s="11"/>
      <c r="E3" s="11"/>
      <c r="F3" s="11"/>
      <c r="G3" s="11"/>
      <c r="H3" s="11"/>
    </row>
    <row r="4" spans="1:8" ht="15" customHeight="1">
      <c r="A4" s="12" t="s">
        <v>604</v>
      </c>
      <c r="B4" s="11" t="s">
        <v>7</v>
      </c>
      <c r="C4" s="11"/>
      <c r="D4" s="11"/>
      <c r="E4" s="11"/>
      <c r="F4" s="11"/>
      <c r="G4" s="11"/>
      <c r="H4" s="11"/>
    </row>
    <row r="5" spans="1:8">
      <c r="A5" s="12"/>
      <c r="B5" s="188" t="s">
        <v>605</v>
      </c>
      <c r="C5" s="188"/>
      <c r="D5" s="188"/>
      <c r="E5" s="188"/>
      <c r="F5" s="188"/>
      <c r="G5" s="188"/>
      <c r="H5" s="188"/>
    </row>
    <row r="6" spans="1:8">
      <c r="A6" s="12"/>
      <c r="B6" s="19"/>
      <c r="C6" s="19"/>
      <c r="D6" s="19"/>
      <c r="E6" s="19"/>
      <c r="F6" s="19"/>
      <c r="G6" s="19"/>
      <c r="H6" s="19"/>
    </row>
    <row r="7" spans="1:8" ht="15.75" thickBot="1">
      <c r="A7" s="12"/>
      <c r="B7" s="15"/>
      <c r="C7" s="15"/>
      <c r="D7" s="15"/>
      <c r="E7" s="15"/>
      <c r="F7" s="15"/>
      <c r="G7" s="15"/>
      <c r="H7" s="15"/>
    </row>
    <row r="8" spans="1:8" ht="15.75" thickBot="1">
      <c r="A8" s="12"/>
      <c r="B8" s="97" t="s">
        <v>467</v>
      </c>
      <c r="C8" s="42">
        <v>2013</v>
      </c>
      <c r="D8" s="43"/>
      <c r="E8" s="44"/>
      <c r="F8" s="42">
        <v>2012</v>
      </c>
      <c r="G8" s="43"/>
      <c r="H8" s="44"/>
    </row>
    <row r="9" spans="1:8">
      <c r="A9" s="12"/>
      <c r="B9" s="75" t="s">
        <v>606</v>
      </c>
      <c r="C9" s="80"/>
      <c r="D9" s="81"/>
      <c r="E9" s="79"/>
      <c r="F9" s="80"/>
      <c r="G9" s="81"/>
      <c r="H9" s="79"/>
    </row>
    <row r="10" spans="1:8">
      <c r="A10" s="12"/>
      <c r="B10" s="65"/>
      <c r="C10" s="69"/>
      <c r="D10" s="117"/>
      <c r="E10" s="68"/>
      <c r="F10" s="69"/>
      <c r="G10" s="117"/>
      <c r="H10" s="68"/>
    </row>
    <row r="11" spans="1:8">
      <c r="A11" s="12"/>
      <c r="B11" s="121" t="s">
        <v>607</v>
      </c>
      <c r="C11" s="58" t="s">
        <v>242</v>
      </c>
      <c r="D11" s="148">
        <v>2530</v>
      </c>
      <c r="E11" s="47"/>
      <c r="F11" s="58" t="s">
        <v>242</v>
      </c>
      <c r="G11" s="148">
        <v>3271</v>
      </c>
      <c r="H11" s="47"/>
    </row>
    <row r="12" spans="1:8">
      <c r="A12" s="12"/>
      <c r="B12" s="121"/>
      <c r="C12" s="58"/>
      <c r="D12" s="148"/>
      <c r="E12" s="47"/>
      <c r="F12" s="58"/>
      <c r="G12" s="148"/>
      <c r="H12" s="47"/>
    </row>
    <row r="13" spans="1:8">
      <c r="A13" s="12"/>
      <c r="B13" s="120" t="s">
        <v>608</v>
      </c>
      <c r="C13" s="66">
        <v>5575</v>
      </c>
      <c r="D13" s="145"/>
      <c r="E13" s="68"/>
      <c r="F13" s="66">
        <v>9303</v>
      </c>
      <c r="G13" s="145"/>
      <c r="H13" s="68"/>
    </row>
    <row r="14" spans="1:8">
      <c r="A14" s="12"/>
      <c r="B14" s="120"/>
      <c r="C14" s="66"/>
      <c r="D14" s="145"/>
      <c r="E14" s="68"/>
      <c r="F14" s="66"/>
      <c r="G14" s="145"/>
      <c r="H14" s="68"/>
    </row>
    <row r="15" spans="1:8">
      <c r="A15" s="12"/>
      <c r="B15" s="56" t="s">
        <v>609</v>
      </c>
      <c r="C15" s="72">
        <v>374</v>
      </c>
      <c r="D15" s="125"/>
      <c r="E15" s="47"/>
      <c r="F15" s="72">
        <v>353</v>
      </c>
      <c r="G15" s="125"/>
      <c r="H15" s="47"/>
    </row>
    <row r="16" spans="1:8">
      <c r="A16" s="12"/>
      <c r="B16" s="56"/>
      <c r="C16" s="72"/>
      <c r="D16" s="125"/>
      <c r="E16" s="47"/>
      <c r="F16" s="72"/>
      <c r="G16" s="125"/>
      <c r="H16" s="47"/>
    </row>
    <row r="17" spans="1:8">
      <c r="A17" s="12"/>
      <c r="B17" s="65" t="s">
        <v>562</v>
      </c>
      <c r="C17" s="66">
        <v>1700</v>
      </c>
      <c r="D17" s="145"/>
      <c r="E17" s="68"/>
      <c r="F17" s="66">
        <v>1760</v>
      </c>
      <c r="G17" s="145"/>
      <c r="H17" s="68"/>
    </row>
    <row r="18" spans="1:8" ht="15.75" thickBot="1">
      <c r="A18" s="12"/>
      <c r="B18" s="86"/>
      <c r="C18" s="171"/>
      <c r="D18" s="89"/>
      <c r="E18" s="91"/>
      <c r="F18" s="171"/>
      <c r="G18" s="89"/>
      <c r="H18" s="91"/>
    </row>
    <row r="19" spans="1:8">
      <c r="A19" s="12"/>
      <c r="B19" s="61"/>
      <c r="C19" s="57" t="s">
        <v>242</v>
      </c>
      <c r="D19" s="59">
        <v>10179</v>
      </c>
      <c r="E19" s="61"/>
      <c r="F19" s="57" t="s">
        <v>242</v>
      </c>
      <c r="G19" s="59">
        <v>14687</v>
      </c>
      <c r="H19" s="61"/>
    </row>
    <row r="20" spans="1:8" ht="15.75" thickBot="1">
      <c r="A20" s="12"/>
      <c r="B20" s="150"/>
      <c r="C20" s="147"/>
      <c r="D20" s="149"/>
      <c r="E20" s="150"/>
      <c r="F20" s="147"/>
      <c r="G20" s="149"/>
      <c r="H20" s="150"/>
    </row>
    <row r="21" spans="1:8" ht="15.75" thickTop="1">
      <c r="A21" s="12"/>
      <c r="B21" s="158"/>
      <c r="C21" s="158"/>
      <c r="D21" s="158"/>
      <c r="E21" s="158"/>
      <c r="F21" s="158"/>
      <c r="G21" s="158"/>
      <c r="H21" s="158"/>
    </row>
    <row r="22" spans="1:8" ht="25.5" customHeight="1">
      <c r="A22" s="12"/>
      <c r="B22" s="94" t="s">
        <v>610</v>
      </c>
      <c r="C22" s="94"/>
      <c r="D22" s="94"/>
      <c r="E22" s="94"/>
      <c r="F22" s="94"/>
      <c r="G22" s="94"/>
      <c r="H22" s="94"/>
    </row>
  </sheetData>
  <mergeCells count="46">
    <mergeCell ref="H19:H20"/>
    <mergeCell ref="A1:A2"/>
    <mergeCell ref="B1:H1"/>
    <mergeCell ref="B2:H2"/>
    <mergeCell ref="B3:H3"/>
    <mergeCell ref="A4:A22"/>
    <mergeCell ref="B4:H4"/>
    <mergeCell ref="B5:H5"/>
    <mergeCell ref="B21:H21"/>
    <mergeCell ref="B22:H22"/>
    <mergeCell ref="B19:B20"/>
    <mergeCell ref="C19:C20"/>
    <mergeCell ref="D19:D20"/>
    <mergeCell ref="E19:E20"/>
    <mergeCell ref="F19:F20"/>
    <mergeCell ref="G19:G20"/>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6:H6"/>
    <mergeCell ref="C8:E8"/>
    <mergeCell ref="F8:H8"/>
    <mergeCell ref="B9:B10"/>
    <mergeCell ref="C9:D10"/>
    <mergeCell ref="E9:E10"/>
    <mergeCell ref="F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cols>
    <col min="1" max="3" width="36.5703125" bestFit="1" customWidth="1"/>
    <col min="4" max="4" width="10.42578125" customWidth="1"/>
    <col min="5" max="5" width="24" customWidth="1"/>
    <col min="6" max="6" width="5.140625" customWidth="1"/>
    <col min="7" max="7" width="7.85546875" customWidth="1"/>
    <col min="8" max="8" width="24" customWidth="1"/>
    <col min="9" max="9" width="5.140625" customWidth="1"/>
    <col min="10" max="10" width="10.42578125" customWidth="1"/>
    <col min="11" max="11" width="24" customWidth="1"/>
  </cols>
  <sheetData>
    <row r="1" spans="1:11" ht="15" customHeight="1">
      <c r="A1" s="9" t="s">
        <v>611</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612</v>
      </c>
      <c r="B3" s="11" t="s">
        <v>7</v>
      </c>
      <c r="C3" s="11"/>
      <c r="D3" s="11"/>
      <c r="E3" s="11"/>
      <c r="F3" s="11"/>
      <c r="G3" s="11"/>
      <c r="H3" s="11"/>
      <c r="I3" s="11"/>
      <c r="J3" s="11"/>
      <c r="K3" s="11"/>
    </row>
    <row r="4" spans="1:11" ht="15" customHeight="1">
      <c r="A4" s="12" t="s">
        <v>611</v>
      </c>
      <c r="B4" s="11" t="s">
        <v>7</v>
      </c>
      <c r="C4" s="11"/>
      <c r="D4" s="11"/>
      <c r="E4" s="11"/>
      <c r="F4" s="11"/>
      <c r="G4" s="11"/>
      <c r="H4" s="11"/>
      <c r="I4" s="11"/>
      <c r="J4" s="11"/>
      <c r="K4" s="11"/>
    </row>
    <row r="5" spans="1:11">
      <c r="A5" s="12"/>
      <c r="B5" s="93" t="s">
        <v>613</v>
      </c>
      <c r="C5" s="93"/>
      <c r="D5" s="93"/>
      <c r="E5" s="93"/>
      <c r="F5" s="93"/>
      <c r="G5" s="93"/>
      <c r="H5" s="93"/>
      <c r="I5" s="93"/>
      <c r="J5" s="93"/>
      <c r="K5" s="93"/>
    </row>
    <row r="6" spans="1:11">
      <c r="A6" s="12"/>
      <c r="B6" s="93" t="s">
        <v>614</v>
      </c>
      <c r="C6" s="93"/>
      <c r="D6" s="93"/>
      <c r="E6" s="93"/>
      <c r="F6" s="93"/>
      <c r="G6" s="93"/>
      <c r="H6" s="93"/>
      <c r="I6" s="93"/>
      <c r="J6" s="93"/>
      <c r="K6" s="93"/>
    </row>
    <row r="7" spans="1:11">
      <c r="A7" s="12"/>
      <c r="B7" s="95" t="s">
        <v>615</v>
      </c>
      <c r="C7" s="95"/>
      <c r="D7" s="95"/>
      <c r="E7" s="95"/>
      <c r="F7" s="95"/>
      <c r="G7" s="95"/>
      <c r="H7" s="95"/>
      <c r="I7" s="95"/>
      <c r="J7" s="95"/>
      <c r="K7" s="95"/>
    </row>
    <row r="8" spans="1:11" ht="63.75" customHeight="1">
      <c r="A8" s="12"/>
      <c r="B8" s="94" t="s">
        <v>616</v>
      </c>
      <c r="C8" s="94"/>
      <c r="D8" s="94"/>
      <c r="E8" s="94"/>
      <c r="F8" s="94"/>
      <c r="G8" s="94"/>
      <c r="H8" s="94"/>
      <c r="I8" s="94"/>
      <c r="J8" s="94"/>
      <c r="K8" s="94"/>
    </row>
    <row r="9" spans="1:11">
      <c r="A9" s="12"/>
      <c r="B9" s="11"/>
      <c r="C9" s="11"/>
      <c r="D9" s="11"/>
      <c r="E9" s="11"/>
      <c r="F9" s="11"/>
      <c r="G9" s="11"/>
      <c r="H9" s="11"/>
      <c r="I9" s="11"/>
      <c r="J9" s="11"/>
      <c r="K9" s="11"/>
    </row>
    <row r="10" spans="1:11">
      <c r="A10" s="12"/>
      <c r="B10" s="95" t="s">
        <v>617</v>
      </c>
      <c r="C10" s="95"/>
      <c r="D10" s="95"/>
      <c r="E10" s="95"/>
      <c r="F10" s="95"/>
      <c r="G10" s="95"/>
      <c r="H10" s="95"/>
      <c r="I10" s="95"/>
      <c r="J10" s="95"/>
      <c r="K10" s="95"/>
    </row>
    <row r="11" spans="1:11" ht="38.25" customHeight="1">
      <c r="A11" s="12"/>
      <c r="B11" s="94" t="s">
        <v>618</v>
      </c>
      <c r="C11" s="94"/>
      <c r="D11" s="94"/>
      <c r="E11" s="94"/>
      <c r="F11" s="94"/>
      <c r="G11" s="94"/>
      <c r="H11" s="94"/>
      <c r="I11" s="94"/>
      <c r="J11" s="94"/>
      <c r="K11" s="94"/>
    </row>
    <row r="12" spans="1:11">
      <c r="A12" s="12"/>
      <c r="B12" s="11"/>
      <c r="C12" s="11"/>
      <c r="D12" s="11"/>
      <c r="E12" s="11"/>
      <c r="F12" s="11"/>
      <c r="G12" s="11"/>
      <c r="H12" s="11"/>
      <c r="I12" s="11"/>
      <c r="J12" s="11"/>
      <c r="K12" s="11"/>
    </row>
    <row r="13" spans="1:11" ht="38.25" customHeight="1">
      <c r="A13" s="12"/>
      <c r="B13" s="94" t="s">
        <v>619</v>
      </c>
      <c r="C13" s="94"/>
      <c r="D13" s="94"/>
      <c r="E13" s="94"/>
      <c r="F13" s="94"/>
      <c r="G13" s="94"/>
      <c r="H13" s="94"/>
      <c r="I13" s="94"/>
      <c r="J13" s="94"/>
      <c r="K13" s="94"/>
    </row>
    <row r="14" spans="1:11">
      <c r="A14" s="12"/>
      <c r="B14" s="11"/>
      <c r="C14" s="11"/>
      <c r="D14" s="11"/>
      <c r="E14" s="11"/>
      <c r="F14" s="11"/>
      <c r="G14" s="11"/>
      <c r="H14" s="11"/>
      <c r="I14" s="11"/>
      <c r="J14" s="11"/>
      <c r="K14" s="11"/>
    </row>
    <row r="15" spans="1:11" ht="25.5" customHeight="1">
      <c r="A15" s="12"/>
      <c r="B15" s="94" t="s">
        <v>620</v>
      </c>
      <c r="C15" s="94"/>
      <c r="D15" s="94"/>
      <c r="E15" s="94"/>
      <c r="F15" s="94"/>
      <c r="G15" s="94"/>
      <c r="H15" s="94"/>
      <c r="I15" s="94"/>
      <c r="J15" s="94"/>
      <c r="K15" s="94"/>
    </row>
    <row r="16" spans="1:11">
      <c r="A16" s="12"/>
      <c r="B16" s="19"/>
      <c r="C16" s="19"/>
      <c r="D16" s="19"/>
      <c r="E16" s="19"/>
      <c r="F16" s="19"/>
      <c r="G16" s="19"/>
      <c r="H16" s="19"/>
      <c r="I16" s="19"/>
      <c r="J16" s="19"/>
      <c r="K16" s="19"/>
    </row>
    <row r="17" spans="1:11" ht="15.75" thickBot="1">
      <c r="A17" s="12"/>
      <c r="B17" s="15"/>
      <c r="C17" s="15"/>
      <c r="D17" s="15"/>
      <c r="E17" s="15"/>
      <c r="F17" s="15"/>
      <c r="G17" s="15"/>
      <c r="H17" s="15"/>
      <c r="I17" s="15"/>
      <c r="J17" s="15"/>
      <c r="K17" s="15"/>
    </row>
    <row r="18" spans="1:11" ht="15.75" thickBot="1">
      <c r="A18" s="12"/>
      <c r="B18" s="189"/>
      <c r="C18" s="42" t="s">
        <v>621</v>
      </c>
      <c r="D18" s="43"/>
      <c r="E18" s="44"/>
      <c r="F18" s="42" t="s">
        <v>622</v>
      </c>
      <c r="G18" s="43"/>
      <c r="H18" s="44"/>
      <c r="I18" s="42" t="s">
        <v>38</v>
      </c>
      <c r="J18" s="43"/>
      <c r="K18" s="44"/>
    </row>
    <row r="19" spans="1:11">
      <c r="A19" s="12"/>
      <c r="B19" s="162" t="s">
        <v>623</v>
      </c>
      <c r="C19" s="80"/>
      <c r="D19" s="81"/>
      <c r="E19" s="79"/>
      <c r="F19" s="80"/>
      <c r="G19" s="81"/>
      <c r="H19" s="79"/>
      <c r="I19" s="80"/>
      <c r="J19" s="81"/>
      <c r="K19" s="79"/>
    </row>
    <row r="20" spans="1:11">
      <c r="A20" s="12"/>
      <c r="B20" s="163"/>
      <c r="C20" s="69"/>
      <c r="D20" s="117"/>
      <c r="E20" s="68"/>
      <c r="F20" s="69"/>
      <c r="G20" s="117"/>
      <c r="H20" s="68"/>
      <c r="I20" s="69"/>
      <c r="J20" s="117"/>
      <c r="K20" s="68"/>
    </row>
    <row r="21" spans="1:11">
      <c r="A21" s="12"/>
      <c r="B21" s="121" t="s">
        <v>624</v>
      </c>
      <c r="C21" s="58" t="s">
        <v>242</v>
      </c>
      <c r="D21" s="125">
        <v>309</v>
      </c>
      <c r="E21" s="47"/>
      <c r="F21" s="58" t="s">
        <v>242</v>
      </c>
      <c r="G21" s="125">
        <v>66</v>
      </c>
      <c r="H21" s="47"/>
      <c r="I21" s="58" t="s">
        <v>242</v>
      </c>
      <c r="J21" s="125">
        <v>375</v>
      </c>
      <c r="K21" s="47"/>
    </row>
    <row r="22" spans="1:11">
      <c r="A22" s="12"/>
      <c r="B22" s="121"/>
      <c r="C22" s="58"/>
      <c r="D22" s="125"/>
      <c r="E22" s="47"/>
      <c r="F22" s="58"/>
      <c r="G22" s="125"/>
      <c r="H22" s="47"/>
      <c r="I22" s="58"/>
      <c r="J22" s="125"/>
      <c r="K22" s="47"/>
    </row>
    <row r="23" spans="1:11">
      <c r="A23" s="12"/>
      <c r="B23" s="120" t="s">
        <v>625</v>
      </c>
      <c r="C23" s="69" t="s">
        <v>249</v>
      </c>
      <c r="D23" s="70"/>
      <c r="E23" s="68"/>
      <c r="F23" s="69">
        <v>1</v>
      </c>
      <c r="G23" s="70"/>
      <c r="H23" s="68"/>
      <c r="I23" s="69">
        <v>1</v>
      </c>
      <c r="J23" s="70"/>
      <c r="K23" s="68"/>
    </row>
    <row r="24" spans="1:11">
      <c r="A24" s="12"/>
      <c r="B24" s="120"/>
      <c r="C24" s="69"/>
      <c r="D24" s="70"/>
      <c r="E24" s="68"/>
      <c r="F24" s="69"/>
      <c r="G24" s="70"/>
      <c r="H24" s="68"/>
      <c r="I24" s="69"/>
      <c r="J24" s="70"/>
      <c r="K24" s="68"/>
    </row>
    <row r="25" spans="1:11">
      <c r="A25" s="12"/>
      <c r="B25" s="169" t="s">
        <v>626</v>
      </c>
      <c r="C25" s="72"/>
      <c r="D25" s="125"/>
      <c r="E25" s="47"/>
      <c r="F25" s="72"/>
      <c r="G25" s="125"/>
      <c r="H25" s="47"/>
      <c r="I25" s="72"/>
      <c r="J25" s="125"/>
      <c r="K25" s="47"/>
    </row>
    <row r="26" spans="1:11">
      <c r="A26" s="12"/>
      <c r="B26" s="169"/>
      <c r="C26" s="72"/>
      <c r="D26" s="125"/>
      <c r="E26" s="47"/>
      <c r="F26" s="72"/>
      <c r="G26" s="125"/>
      <c r="H26" s="47"/>
      <c r="I26" s="72"/>
      <c r="J26" s="125"/>
      <c r="K26" s="47"/>
    </row>
    <row r="27" spans="1:11">
      <c r="A27" s="12"/>
      <c r="B27" s="120" t="s">
        <v>627</v>
      </c>
      <c r="C27" s="69">
        <v>185</v>
      </c>
      <c r="D27" s="70"/>
      <c r="E27" s="68"/>
      <c r="F27" s="69" t="s">
        <v>249</v>
      </c>
      <c r="G27" s="70"/>
      <c r="H27" s="68"/>
      <c r="I27" s="69">
        <v>185</v>
      </c>
      <c r="J27" s="70"/>
      <c r="K27" s="68"/>
    </row>
    <row r="28" spans="1:11" ht="15.75" thickBot="1">
      <c r="A28" s="12"/>
      <c r="B28" s="112"/>
      <c r="C28" s="102"/>
      <c r="D28" s="92"/>
      <c r="E28" s="91"/>
      <c r="F28" s="102"/>
      <c r="G28" s="92"/>
      <c r="H28" s="91"/>
      <c r="I28" s="102"/>
      <c r="J28" s="92"/>
      <c r="K28" s="91"/>
    </row>
    <row r="29" spans="1:11">
      <c r="A29" s="12"/>
      <c r="B29" s="55" t="s">
        <v>38</v>
      </c>
      <c r="C29" s="57" t="s">
        <v>242</v>
      </c>
      <c r="D29" s="62">
        <v>494</v>
      </c>
      <c r="E29" s="61"/>
      <c r="F29" s="57" t="s">
        <v>242</v>
      </c>
      <c r="G29" s="62">
        <v>67</v>
      </c>
      <c r="H29" s="61"/>
      <c r="I29" s="57" t="s">
        <v>242</v>
      </c>
      <c r="J29" s="62">
        <v>561</v>
      </c>
      <c r="K29" s="61"/>
    </row>
    <row r="30" spans="1:11" ht="15.75" thickBot="1">
      <c r="A30" s="12"/>
      <c r="B30" s="146"/>
      <c r="C30" s="147"/>
      <c r="D30" s="152"/>
      <c r="E30" s="150"/>
      <c r="F30" s="147"/>
      <c r="G30" s="152"/>
      <c r="H30" s="150"/>
      <c r="I30" s="147"/>
      <c r="J30" s="152"/>
      <c r="K30" s="150"/>
    </row>
    <row r="31" spans="1:11" ht="15.75" thickTop="1">
      <c r="A31" s="12"/>
      <c r="B31" s="130"/>
      <c r="C31" s="130"/>
      <c r="D31" s="130"/>
      <c r="E31" s="130"/>
      <c r="F31" s="130"/>
      <c r="G31" s="130"/>
      <c r="H31" s="130"/>
      <c r="I31" s="130"/>
      <c r="J31" s="130"/>
      <c r="K31" s="130"/>
    </row>
    <row r="32" spans="1:11">
      <c r="A32" s="12"/>
      <c r="B32" s="15"/>
      <c r="C32" s="15"/>
    </row>
    <row r="33" spans="1:11" ht="22.5">
      <c r="A33" s="12"/>
      <c r="B33" s="106" t="s">
        <v>628</v>
      </c>
      <c r="C33" s="107" t="s">
        <v>629</v>
      </c>
    </row>
    <row r="34" spans="1:11">
      <c r="A34" s="12"/>
      <c r="B34" s="15"/>
      <c r="C34" s="15"/>
    </row>
    <row r="35" spans="1:11" ht="22.5">
      <c r="A35" s="12"/>
      <c r="B35" s="106" t="s">
        <v>630</v>
      </c>
      <c r="C35" s="107" t="s">
        <v>631</v>
      </c>
    </row>
    <row r="36" spans="1:11">
      <c r="A36" s="12"/>
      <c r="B36" s="11"/>
      <c r="C36" s="11"/>
      <c r="D36" s="11"/>
      <c r="E36" s="11"/>
      <c r="F36" s="11"/>
      <c r="G36" s="11"/>
      <c r="H36" s="11"/>
      <c r="I36" s="11"/>
      <c r="J36" s="11"/>
      <c r="K36" s="11"/>
    </row>
    <row r="37" spans="1:11">
      <c r="A37" s="12"/>
      <c r="B37" s="95" t="s">
        <v>632</v>
      </c>
      <c r="C37" s="95"/>
      <c r="D37" s="95"/>
      <c r="E37" s="95"/>
      <c r="F37" s="95"/>
      <c r="G37" s="95"/>
      <c r="H37" s="95"/>
      <c r="I37" s="95"/>
      <c r="J37" s="95"/>
      <c r="K37" s="95"/>
    </row>
    <row r="38" spans="1:11">
      <c r="A38" s="12"/>
      <c r="B38" s="94" t="s">
        <v>633</v>
      </c>
      <c r="C38" s="94"/>
      <c r="D38" s="94"/>
      <c r="E38" s="94"/>
      <c r="F38" s="94"/>
      <c r="G38" s="94"/>
      <c r="H38" s="94"/>
      <c r="I38" s="94"/>
      <c r="J38" s="94"/>
      <c r="K38" s="94"/>
    </row>
    <row r="39" spans="1:11">
      <c r="A39" s="12"/>
      <c r="B39" s="11"/>
      <c r="C39" s="11"/>
      <c r="D39" s="11"/>
      <c r="E39" s="11"/>
      <c r="F39" s="11"/>
      <c r="G39" s="11"/>
      <c r="H39" s="11"/>
      <c r="I39" s="11"/>
      <c r="J39" s="11"/>
      <c r="K39" s="11"/>
    </row>
    <row r="40" spans="1:11" ht="38.25" customHeight="1">
      <c r="A40" s="12"/>
      <c r="B40" s="94" t="s">
        <v>634</v>
      </c>
      <c r="C40" s="94"/>
      <c r="D40" s="94"/>
      <c r="E40" s="94"/>
      <c r="F40" s="94"/>
      <c r="G40" s="94"/>
      <c r="H40" s="94"/>
      <c r="I40" s="94"/>
      <c r="J40" s="94"/>
      <c r="K40" s="94"/>
    </row>
    <row r="41" spans="1:11">
      <c r="A41" s="12"/>
      <c r="B41" s="11"/>
      <c r="C41" s="11"/>
      <c r="D41" s="11"/>
      <c r="E41" s="11"/>
      <c r="F41" s="11"/>
      <c r="G41" s="11"/>
      <c r="H41" s="11"/>
      <c r="I41" s="11"/>
      <c r="J41" s="11"/>
      <c r="K41" s="11"/>
    </row>
    <row r="42" spans="1:11">
      <c r="A42" s="12"/>
      <c r="B42" s="93" t="s">
        <v>270</v>
      </c>
      <c r="C42" s="93"/>
      <c r="D42" s="93"/>
      <c r="E42" s="93"/>
      <c r="F42" s="93"/>
      <c r="G42" s="93"/>
      <c r="H42" s="93"/>
      <c r="I42" s="93"/>
      <c r="J42" s="93"/>
      <c r="K42" s="93"/>
    </row>
    <row r="43" spans="1:11" ht="25.5" customHeight="1">
      <c r="A43" s="12"/>
      <c r="B43" s="94" t="s">
        <v>635</v>
      </c>
      <c r="C43" s="94"/>
      <c r="D43" s="94"/>
      <c r="E43" s="94"/>
      <c r="F43" s="94"/>
      <c r="G43" s="94"/>
      <c r="H43" s="94"/>
      <c r="I43" s="94"/>
      <c r="J43" s="94"/>
      <c r="K43" s="94"/>
    </row>
    <row r="44" spans="1:11">
      <c r="A44" s="12"/>
      <c r="B44" s="11"/>
      <c r="C44" s="11"/>
      <c r="D44" s="11"/>
      <c r="E44" s="11"/>
      <c r="F44" s="11"/>
      <c r="G44" s="11"/>
      <c r="H44" s="11"/>
      <c r="I44" s="11"/>
      <c r="J44" s="11"/>
      <c r="K44" s="11"/>
    </row>
    <row r="45" spans="1:11">
      <c r="A45" s="12"/>
      <c r="B45" s="191" t="s">
        <v>636</v>
      </c>
      <c r="C45" s="191"/>
      <c r="D45" s="191"/>
      <c r="E45" s="191"/>
      <c r="F45" s="191"/>
      <c r="G45" s="191"/>
      <c r="H45" s="191"/>
      <c r="I45" s="191"/>
      <c r="J45" s="191"/>
      <c r="K45" s="191"/>
    </row>
    <row r="46" spans="1:11" ht="25.5" customHeight="1">
      <c r="A46" s="12"/>
      <c r="B46" s="94" t="s">
        <v>637</v>
      </c>
      <c r="C46" s="94"/>
      <c r="D46" s="94"/>
      <c r="E46" s="94"/>
      <c r="F46" s="94"/>
      <c r="G46" s="94"/>
      <c r="H46" s="94"/>
      <c r="I46" s="94"/>
      <c r="J46" s="94"/>
      <c r="K46" s="94"/>
    </row>
    <row r="47" spans="1:11">
      <c r="A47" s="12"/>
      <c r="B47" s="11"/>
      <c r="C47" s="11"/>
      <c r="D47" s="11"/>
      <c r="E47" s="11"/>
      <c r="F47" s="11"/>
      <c r="G47" s="11"/>
      <c r="H47" s="11"/>
      <c r="I47" s="11"/>
      <c r="J47" s="11"/>
      <c r="K47" s="11"/>
    </row>
    <row r="48" spans="1:11" ht="76.5" customHeight="1">
      <c r="A48" s="12"/>
      <c r="B48" s="94" t="s">
        <v>638</v>
      </c>
      <c r="C48" s="94"/>
      <c r="D48" s="94"/>
      <c r="E48" s="94"/>
      <c r="F48" s="94"/>
      <c r="G48" s="94"/>
      <c r="H48" s="94"/>
      <c r="I48" s="94"/>
      <c r="J48" s="94"/>
      <c r="K48" s="94"/>
    </row>
    <row r="49" spans="1:11">
      <c r="A49" s="12"/>
      <c r="B49" s="11"/>
      <c r="C49" s="11"/>
      <c r="D49" s="11"/>
      <c r="E49" s="11"/>
      <c r="F49" s="11"/>
      <c r="G49" s="11"/>
      <c r="H49" s="11"/>
      <c r="I49" s="11"/>
      <c r="J49" s="11"/>
      <c r="K49" s="11"/>
    </row>
    <row r="50" spans="1:11" ht="38.25" customHeight="1">
      <c r="A50" s="12"/>
      <c r="B50" s="94" t="s">
        <v>639</v>
      </c>
      <c r="C50" s="94"/>
      <c r="D50" s="94"/>
      <c r="E50" s="94"/>
      <c r="F50" s="94"/>
      <c r="G50" s="94"/>
      <c r="H50" s="94"/>
      <c r="I50" s="94"/>
      <c r="J50" s="94"/>
      <c r="K50" s="94"/>
    </row>
    <row r="51" spans="1:11">
      <c r="A51" s="12"/>
      <c r="B51" s="11"/>
      <c r="C51" s="11"/>
      <c r="D51" s="11"/>
      <c r="E51" s="11"/>
      <c r="F51" s="11"/>
      <c r="G51" s="11"/>
      <c r="H51" s="11"/>
      <c r="I51" s="11"/>
      <c r="J51" s="11"/>
      <c r="K51" s="11"/>
    </row>
    <row r="52" spans="1:11" ht="63.75" customHeight="1">
      <c r="A52" s="12"/>
      <c r="B52" s="94" t="s">
        <v>640</v>
      </c>
      <c r="C52" s="94"/>
      <c r="D52" s="94"/>
      <c r="E52" s="94"/>
      <c r="F52" s="94"/>
      <c r="G52" s="94"/>
      <c r="H52" s="94"/>
      <c r="I52" s="94"/>
      <c r="J52" s="94"/>
      <c r="K52" s="94"/>
    </row>
    <row r="53" spans="1:11">
      <c r="A53" s="12"/>
      <c r="B53" s="11"/>
      <c r="C53" s="11"/>
      <c r="D53" s="11"/>
      <c r="E53" s="11"/>
      <c r="F53" s="11"/>
      <c r="G53" s="11"/>
      <c r="H53" s="11"/>
      <c r="I53" s="11"/>
      <c r="J53" s="11"/>
      <c r="K53" s="11"/>
    </row>
    <row r="54" spans="1:11">
      <c r="A54" s="12"/>
      <c r="B54" s="93" t="s">
        <v>272</v>
      </c>
      <c r="C54" s="93"/>
      <c r="D54" s="93"/>
      <c r="E54" s="93"/>
      <c r="F54" s="93"/>
      <c r="G54" s="93"/>
      <c r="H54" s="93"/>
      <c r="I54" s="93"/>
      <c r="J54" s="93"/>
      <c r="K54" s="93"/>
    </row>
    <row r="55" spans="1:11" ht="38.25" customHeight="1">
      <c r="A55" s="12"/>
      <c r="B55" s="94" t="s">
        <v>641</v>
      </c>
      <c r="C55" s="94"/>
      <c r="D55" s="94"/>
      <c r="E55" s="94"/>
      <c r="F55" s="94"/>
      <c r="G55" s="94"/>
      <c r="H55" s="94"/>
      <c r="I55" s="94"/>
      <c r="J55" s="94"/>
      <c r="K55" s="94"/>
    </row>
    <row r="56" spans="1:11">
      <c r="A56" s="12"/>
      <c r="B56" s="11"/>
      <c r="C56" s="11"/>
      <c r="D56" s="11"/>
      <c r="E56" s="11"/>
      <c r="F56" s="11"/>
      <c r="G56" s="11"/>
      <c r="H56" s="11"/>
      <c r="I56" s="11"/>
      <c r="J56" s="11"/>
      <c r="K56" s="11"/>
    </row>
    <row r="57" spans="1:11">
      <c r="A57" s="12"/>
      <c r="B57" s="95" t="s">
        <v>642</v>
      </c>
      <c r="C57" s="95"/>
      <c r="D57" s="95"/>
      <c r="E57" s="95"/>
      <c r="F57" s="95"/>
      <c r="G57" s="95"/>
      <c r="H57" s="95"/>
      <c r="I57" s="95"/>
      <c r="J57" s="95"/>
      <c r="K57" s="95"/>
    </row>
    <row r="58" spans="1:11" ht="25.5" customHeight="1">
      <c r="A58" s="12"/>
      <c r="B58" s="94" t="s">
        <v>643</v>
      </c>
      <c r="C58" s="94"/>
      <c r="D58" s="94"/>
      <c r="E58" s="94"/>
      <c r="F58" s="94"/>
      <c r="G58" s="94"/>
      <c r="H58" s="94"/>
      <c r="I58" s="94"/>
      <c r="J58" s="94"/>
      <c r="K58" s="94"/>
    </row>
    <row r="59" spans="1:11">
      <c r="A59" s="12"/>
      <c r="B59" s="11"/>
      <c r="C59" s="11"/>
      <c r="D59" s="11"/>
      <c r="E59" s="11"/>
      <c r="F59" s="11"/>
      <c r="G59" s="11"/>
      <c r="H59" s="11"/>
      <c r="I59" s="11"/>
      <c r="J59" s="11"/>
      <c r="K59" s="11"/>
    </row>
    <row r="60" spans="1:11" ht="38.25" customHeight="1">
      <c r="A60" s="12"/>
      <c r="B60" s="94" t="s">
        <v>644</v>
      </c>
      <c r="C60" s="94"/>
      <c r="D60" s="94"/>
      <c r="E60" s="94"/>
      <c r="F60" s="94"/>
      <c r="G60" s="94"/>
      <c r="H60" s="94"/>
      <c r="I60" s="94"/>
      <c r="J60" s="94"/>
      <c r="K60" s="94"/>
    </row>
    <row r="61" spans="1:11">
      <c r="A61" s="12"/>
      <c r="B61" s="11"/>
      <c r="C61" s="11"/>
      <c r="D61" s="11"/>
      <c r="E61" s="11"/>
      <c r="F61" s="11"/>
      <c r="G61" s="11"/>
      <c r="H61" s="11"/>
      <c r="I61" s="11"/>
      <c r="J61" s="11"/>
      <c r="K61" s="11"/>
    </row>
    <row r="62" spans="1:11">
      <c r="A62" s="12"/>
      <c r="B62" s="192" t="s">
        <v>645</v>
      </c>
      <c r="C62" s="192"/>
      <c r="D62" s="192"/>
      <c r="E62" s="192"/>
      <c r="F62" s="192"/>
      <c r="G62" s="192"/>
      <c r="H62" s="192"/>
      <c r="I62" s="192"/>
      <c r="J62" s="192"/>
      <c r="K62" s="192"/>
    </row>
    <row r="63" spans="1:11" ht="25.5" customHeight="1">
      <c r="A63" s="12"/>
      <c r="B63" s="94" t="s">
        <v>646</v>
      </c>
      <c r="C63" s="94"/>
      <c r="D63" s="94"/>
      <c r="E63" s="94"/>
      <c r="F63" s="94"/>
      <c r="G63" s="94"/>
      <c r="H63" s="94"/>
      <c r="I63" s="94"/>
      <c r="J63" s="94"/>
      <c r="K63" s="94"/>
    </row>
    <row r="64" spans="1:11">
      <c r="A64" s="12"/>
      <c r="B64" s="11"/>
      <c r="C64" s="11"/>
      <c r="D64" s="11"/>
      <c r="E64" s="11"/>
      <c r="F64" s="11"/>
      <c r="G64" s="11"/>
      <c r="H64" s="11"/>
      <c r="I64" s="11"/>
      <c r="J64" s="11"/>
      <c r="K64" s="11"/>
    </row>
    <row r="65" spans="1:11" ht="38.25" customHeight="1">
      <c r="A65" s="12"/>
      <c r="B65" s="94" t="s">
        <v>647</v>
      </c>
      <c r="C65" s="94"/>
      <c r="D65" s="94"/>
      <c r="E65" s="94"/>
      <c r="F65" s="94"/>
      <c r="G65" s="94"/>
      <c r="H65" s="94"/>
      <c r="I65" s="94"/>
      <c r="J65" s="94"/>
      <c r="K65" s="94"/>
    </row>
    <row r="66" spans="1:11">
      <c r="A66" s="12"/>
      <c r="B66" s="11"/>
      <c r="C66" s="11"/>
      <c r="D66" s="11"/>
      <c r="E66" s="11"/>
      <c r="F66" s="11"/>
      <c r="G66" s="11"/>
      <c r="H66" s="11"/>
      <c r="I66" s="11"/>
      <c r="J66" s="11"/>
      <c r="K66" s="11"/>
    </row>
    <row r="67" spans="1:11" ht="25.5" customHeight="1">
      <c r="A67" s="12"/>
      <c r="B67" s="94" t="s">
        <v>648</v>
      </c>
      <c r="C67" s="94"/>
      <c r="D67" s="94"/>
      <c r="E67" s="94"/>
      <c r="F67" s="94"/>
      <c r="G67" s="94"/>
      <c r="H67" s="94"/>
      <c r="I67" s="94"/>
      <c r="J67" s="94"/>
      <c r="K67" s="94"/>
    </row>
    <row r="68" spans="1:11">
      <c r="A68" s="12"/>
      <c r="B68" s="11"/>
      <c r="C68" s="11"/>
      <c r="D68" s="11"/>
      <c r="E68" s="11"/>
      <c r="F68" s="11"/>
      <c r="G68" s="11"/>
      <c r="H68" s="11"/>
      <c r="I68" s="11"/>
      <c r="J68" s="11"/>
      <c r="K68" s="11"/>
    </row>
    <row r="69" spans="1:11" ht="63.75" customHeight="1">
      <c r="A69" s="12"/>
      <c r="B69" s="94" t="s">
        <v>649</v>
      </c>
      <c r="C69" s="94"/>
      <c r="D69" s="94"/>
      <c r="E69" s="94"/>
      <c r="F69" s="94"/>
      <c r="G69" s="94"/>
      <c r="H69" s="94"/>
      <c r="I69" s="94"/>
      <c r="J69" s="94"/>
      <c r="K69" s="94"/>
    </row>
    <row r="70" spans="1:11">
      <c r="A70" s="12"/>
      <c r="B70" s="11"/>
      <c r="C70" s="11"/>
      <c r="D70" s="11"/>
      <c r="E70" s="11"/>
      <c r="F70" s="11"/>
      <c r="G70" s="11"/>
      <c r="H70" s="11"/>
      <c r="I70" s="11"/>
      <c r="J70" s="11"/>
      <c r="K70" s="11"/>
    </row>
    <row r="71" spans="1:11">
      <c r="A71" s="12"/>
      <c r="B71" s="94" t="s">
        <v>650</v>
      </c>
      <c r="C71" s="94"/>
      <c r="D71" s="94"/>
      <c r="E71" s="94"/>
      <c r="F71" s="94"/>
      <c r="G71" s="94"/>
      <c r="H71" s="94"/>
      <c r="I71" s="94"/>
      <c r="J71" s="94"/>
      <c r="K71" s="94"/>
    </row>
    <row r="72" spans="1:11">
      <c r="A72" s="12"/>
      <c r="B72" s="11"/>
      <c r="C72" s="11"/>
      <c r="D72" s="11"/>
      <c r="E72" s="11"/>
      <c r="F72" s="11"/>
      <c r="G72" s="11"/>
      <c r="H72" s="11"/>
      <c r="I72" s="11"/>
      <c r="J72" s="11"/>
      <c r="K72" s="11"/>
    </row>
    <row r="73" spans="1:11">
      <c r="A73" s="12"/>
      <c r="B73" s="193" t="s">
        <v>651</v>
      </c>
      <c r="C73" s="193"/>
      <c r="D73" s="193"/>
      <c r="E73" s="193"/>
      <c r="F73" s="193"/>
      <c r="G73" s="193"/>
      <c r="H73" s="193"/>
      <c r="I73" s="193"/>
      <c r="J73" s="193"/>
      <c r="K73" s="193"/>
    </row>
    <row r="74" spans="1:11" ht="25.5" customHeight="1">
      <c r="A74" s="12"/>
      <c r="B74" s="94" t="s">
        <v>652</v>
      </c>
      <c r="C74" s="94"/>
      <c r="D74" s="94"/>
      <c r="E74" s="94"/>
      <c r="F74" s="94"/>
      <c r="G74" s="94"/>
      <c r="H74" s="94"/>
      <c r="I74" s="94"/>
      <c r="J74" s="94"/>
      <c r="K74" s="94"/>
    </row>
    <row r="75" spans="1:11">
      <c r="A75" s="12"/>
      <c r="B75" s="11"/>
      <c r="C75" s="11"/>
      <c r="D75" s="11"/>
      <c r="E75" s="11"/>
      <c r="F75" s="11"/>
      <c r="G75" s="11"/>
      <c r="H75" s="11"/>
      <c r="I75" s="11"/>
      <c r="J75" s="11"/>
      <c r="K75" s="11"/>
    </row>
    <row r="76" spans="1:11" ht="38.25" customHeight="1">
      <c r="A76" s="12"/>
      <c r="B76" s="94" t="s">
        <v>653</v>
      </c>
      <c r="C76" s="94"/>
      <c r="D76" s="94"/>
      <c r="E76" s="94"/>
      <c r="F76" s="94"/>
      <c r="G76" s="94"/>
      <c r="H76" s="94"/>
      <c r="I76" s="94"/>
      <c r="J76" s="94"/>
      <c r="K76" s="94"/>
    </row>
    <row r="77" spans="1:11">
      <c r="A77" s="12"/>
      <c r="B77" s="11"/>
      <c r="C77" s="11"/>
      <c r="D77" s="11"/>
      <c r="E77" s="11"/>
      <c r="F77" s="11"/>
      <c r="G77" s="11"/>
      <c r="H77" s="11"/>
      <c r="I77" s="11"/>
      <c r="J77" s="11"/>
      <c r="K77" s="11"/>
    </row>
    <row r="78" spans="1:11">
      <c r="A78" s="12"/>
      <c r="B78" s="94" t="s">
        <v>654</v>
      </c>
      <c r="C78" s="94"/>
      <c r="D78" s="94"/>
      <c r="E78" s="94"/>
      <c r="F78" s="94"/>
      <c r="G78" s="94"/>
      <c r="H78" s="94"/>
      <c r="I78" s="94"/>
      <c r="J78" s="94"/>
      <c r="K78" s="94"/>
    </row>
    <row r="79" spans="1:11">
      <c r="A79" s="12"/>
      <c r="B79" s="11"/>
      <c r="C79" s="11"/>
      <c r="D79" s="11"/>
      <c r="E79" s="11"/>
      <c r="F79" s="11"/>
      <c r="G79" s="11"/>
      <c r="H79" s="11"/>
      <c r="I79" s="11"/>
      <c r="J79" s="11"/>
      <c r="K79" s="11"/>
    </row>
    <row r="80" spans="1:11">
      <c r="A80" s="12"/>
      <c r="B80" s="95" t="s">
        <v>655</v>
      </c>
      <c r="C80" s="95"/>
      <c r="D80" s="95"/>
      <c r="E80" s="95"/>
      <c r="F80" s="95"/>
      <c r="G80" s="95"/>
      <c r="H80" s="95"/>
      <c r="I80" s="95"/>
      <c r="J80" s="95"/>
      <c r="K80" s="95"/>
    </row>
    <row r="81" spans="1:11" ht="25.5" customHeight="1">
      <c r="A81" s="12"/>
      <c r="B81" s="94" t="s">
        <v>656</v>
      </c>
      <c r="C81" s="94"/>
      <c r="D81" s="94"/>
      <c r="E81" s="94"/>
      <c r="F81" s="94"/>
      <c r="G81" s="94"/>
      <c r="H81" s="94"/>
      <c r="I81" s="94"/>
      <c r="J81" s="94"/>
      <c r="K81" s="94"/>
    </row>
    <row r="82" spans="1:11">
      <c r="A82" s="12"/>
      <c r="B82" s="11"/>
      <c r="C82" s="11"/>
      <c r="D82" s="11"/>
      <c r="E82" s="11"/>
      <c r="F82" s="11"/>
      <c r="G82" s="11"/>
      <c r="H82" s="11"/>
      <c r="I82" s="11"/>
      <c r="J82" s="11"/>
      <c r="K82" s="11"/>
    </row>
    <row r="83" spans="1:11" ht="38.25" customHeight="1">
      <c r="A83" s="12"/>
      <c r="B83" s="94" t="s">
        <v>657</v>
      </c>
      <c r="C83" s="94"/>
      <c r="D83" s="94"/>
      <c r="E83" s="94"/>
      <c r="F83" s="94"/>
      <c r="G83" s="94"/>
      <c r="H83" s="94"/>
      <c r="I83" s="94"/>
      <c r="J83" s="94"/>
      <c r="K83" s="94"/>
    </row>
    <row r="84" spans="1:11">
      <c r="A84" s="12"/>
      <c r="B84" s="11"/>
      <c r="C84" s="11"/>
      <c r="D84" s="11"/>
      <c r="E84" s="11"/>
      <c r="F84" s="11"/>
      <c r="G84" s="11"/>
      <c r="H84" s="11"/>
      <c r="I84" s="11"/>
      <c r="J84" s="11"/>
      <c r="K84" s="11"/>
    </row>
    <row r="85" spans="1:11" ht="78" customHeight="1">
      <c r="A85" s="12"/>
      <c r="B85" s="94" t="s">
        <v>658</v>
      </c>
      <c r="C85" s="94"/>
      <c r="D85" s="94"/>
      <c r="E85" s="94"/>
      <c r="F85" s="94"/>
      <c r="G85" s="94"/>
      <c r="H85" s="94"/>
      <c r="I85" s="94"/>
      <c r="J85" s="94"/>
      <c r="K85" s="94"/>
    </row>
    <row r="86" spans="1:11">
      <c r="A86" s="12"/>
      <c r="B86" s="11"/>
      <c r="C86" s="11"/>
      <c r="D86" s="11"/>
      <c r="E86" s="11"/>
      <c r="F86" s="11"/>
      <c r="G86" s="11"/>
      <c r="H86" s="11"/>
      <c r="I86" s="11"/>
      <c r="J86" s="11"/>
      <c r="K86" s="11"/>
    </row>
    <row r="87" spans="1:11" ht="38.25" customHeight="1">
      <c r="A87" s="12"/>
      <c r="B87" s="94" t="s">
        <v>659</v>
      </c>
      <c r="C87" s="94"/>
      <c r="D87" s="94"/>
      <c r="E87" s="94"/>
      <c r="F87" s="94"/>
      <c r="G87" s="94"/>
      <c r="H87" s="94"/>
      <c r="I87" s="94"/>
      <c r="J87" s="94"/>
      <c r="K87" s="94"/>
    </row>
    <row r="88" spans="1:11">
      <c r="A88" s="12"/>
      <c r="B88" s="11"/>
      <c r="C88" s="11"/>
      <c r="D88" s="11"/>
      <c r="E88" s="11"/>
      <c r="F88" s="11"/>
      <c r="G88" s="11"/>
      <c r="H88" s="11"/>
      <c r="I88" s="11"/>
      <c r="J88" s="11"/>
      <c r="K88" s="11"/>
    </row>
    <row r="89" spans="1:11">
      <c r="A89" s="12"/>
      <c r="B89" s="95" t="s">
        <v>660</v>
      </c>
      <c r="C89" s="95"/>
      <c r="D89" s="95"/>
      <c r="E89" s="95"/>
      <c r="F89" s="95"/>
      <c r="G89" s="95"/>
      <c r="H89" s="95"/>
      <c r="I89" s="95"/>
      <c r="J89" s="95"/>
      <c r="K89" s="95"/>
    </row>
    <row r="90" spans="1:11" ht="38.25" customHeight="1">
      <c r="A90" s="12"/>
      <c r="B90" s="94" t="s">
        <v>661</v>
      </c>
      <c r="C90" s="94"/>
      <c r="D90" s="94"/>
      <c r="E90" s="94"/>
      <c r="F90" s="94"/>
      <c r="G90" s="94"/>
      <c r="H90" s="94"/>
      <c r="I90" s="94"/>
      <c r="J90" s="94"/>
      <c r="K90" s="94"/>
    </row>
    <row r="91" spans="1:11">
      <c r="A91" s="12"/>
      <c r="B91" s="11"/>
      <c r="C91" s="11"/>
      <c r="D91" s="11"/>
      <c r="E91" s="11"/>
      <c r="F91" s="11"/>
      <c r="G91" s="11"/>
      <c r="H91" s="11"/>
      <c r="I91" s="11"/>
      <c r="J91" s="11"/>
      <c r="K91" s="11"/>
    </row>
    <row r="92" spans="1:11" ht="38.25" customHeight="1">
      <c r="A92" s="12"/>
      <c r="B92" s="94" t="s">
        <v>662</v>
      </c>
      <c r="C92" s="94"/>
      <c r="D92" s="94"/>
      <c r="E92" s="94"/>
      <c r="F92" s="94"/>
      <c r="G92" s="94"/>
      <c r="H92" s="94"/>
      <c r="I92" s="94"/>
      <c r="J92" s="94"/>
      <c r="K92" s="94"/>
    </row>
    <row r="93" spans="1:11">
      <c r="A93" s="12"/>
      <c r="B93" s="191" t="s">
        <v>663</v>
      </c>
      <c r="C93" s="191"/>
      <c r="D93" s="191"/>
      <c r="E93" s="191"/>
      <c r="F93" s="191"/>
      <c r="G93" s="191"/>
      <c r="H93" s="191"/>
      <c r="I93" s="191"/>
      <c r="J93" s="191"/>
      <c r="K93" s="191"/>
    </row>
    <row r="94" spans="1:11" ht="63.75" customHeight="1">
      <c r="A94" s="12"/>
      <c r="B94" s="94" t="s">
        <v>664</v>
      </c>
      <c r="C94" s="94"/>
      <c r="D94" s="94"/>
      <c r="E94" s="94"/>
      <c r="F94" s="94"/>
      <c r="G94" s="94"/>
      <c r="H94" s="94"/>
      <c r="I94" s="94"/>
      <c r="J94" s="94"/>
      <c r="K94" s="94"/>
    </row>
    <row r="95" spans="1:11">
      <c r="A95" s="12"/>
      <c r="B95" s="11"/>
      <c r="C95" s="11"/>
      <c r="D95" s="11"/>
      <c r="E95" s="11"/>
      <c r="F95" s="11"/>
      <c r="G95" s="11"/>
      <c r="H95" s="11"/>
      <c r="I95" s="11"/>
      <c r="J95" s="11"/>
      <c r="K95" s="11"/>
    </row>
    <row r="96" spans="1:11" ht="63.75" customHeight="1">
      <c r="A96" s="12"/>
      <c r="B96" s="94" t="s">
        <v>665</v>
      </c>
      <c r="C96" s="94"/>
      <c r="D96" s="94"/>
      <c r="E96" s="94"/>
      <c r="F96" s="94"/>
      <c r="G96" s="94"/>
      <c r="H96" s="94"/>
      <c r="I96" s="94"/>
      <c r="J96" s="94"/>
      <c r="K96" s="94"/>
    </row>
  </sheetData>
  <mergeCells count="131">
    <mergeCell ref="B96:K96"/>
    <mergeCell ref="B90:K90"/>
    <mergeCell ref="B91:K91"/>
    <mergeCell ref="B92:K92"/>
    <mergeCell ref="B93:K93"/>
    <mergeCell ref="B94:K94"/>
    <mergeCell ref="B95:K95"/>
    <mergeCell ref="B84:K84"/>
    <mergeCell ref="B85:K85"/>
    <mergeCell ref="B86:K86"/>
    <mergeCell ref="B87:K87"/>
    <mergeCell ref="B88:K88"/>
    <mergeCell ref="B89:K89"/>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11:K11"/>
    <mergeCell ref="B12:K12"/>
    <mergeCell ref="B13:K13"/>
    <mergeCell ref="B14:K14"/>
    <mergeCell ref="B15:K15"/>
    <mergeCell ref="B31:K31"/>
    <mergeCell ref="B5:K5"/>
    <mergeCell ref="B6:K6"/>
    <mergeCell ref="B7:K7"/>
    <mergeCell ref="B8:K8"/>
    <mergeCell ref="B9:K9"/>
    <mergeCell ref="B10:K10"/>
    <mergeCell ref="H29:H30"/>
    <mergeCell ref="I29:I30"/>
    <mergeCell ref="J29:J30"/>
    <mergeCell ref="K29:K30"/>
    <mergeCell ref="A1:A2"/>
    <mergeCell ref="B1:K1"/>
    <mergeCell ref="B2:K2"/>
    <mergeCell ref="B3:K3"/>
    <mergeCell ref="A4:A96"/>
    <mergeCell ref="B4:K4"/>
    <mergeCell ref="B29:B30"/>
    <mergeCell ref="C29:C30"/>
    <mergeCell ref="D29:D30"/>
    <mergeCell ref="E29:E30"/>
    <mergeCell ref="F29:F30"/>
    <mergeCell ref="G29:G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K19:K20"/>
    <mergeCell ref="B21:B22"/>
    <mergeCell ref="C21:C22"/>
    <mergeCell ref="D21:D22"/>
    <mergeCell ref="E21:E22"/>
    <mergeCell ref="F21:F22"/>
    <mergeCell ref="G21:G22"/>
    <mergeCell ref="H21:H22"/>
    <mergeCell ref="I21:I22"/>
    <mergeCell ref="J21:J22"/>
    <mergeCell ref="B16:K16"/>
    <mergeCell ref="C18:E18"/>
    <mergeCell ref="F18:H18"/>
    <mergeCell ref="I18:K18"/>
    <mergeCell ref="B19:B20"/>
    <mergeCell ref="C19:D20"/>
    <mergeCell ref="E19:E20"/>
    <mergeCell ref="F19:G20"/>
    <mergeCell ref="H19:H20"/>
    <mergeCell ref="I19:J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6"/>
  <sheetViews>
    <sheetView showGridLines="0" workbookViewId="0"/>
  </sheetViews>
  <sheetFormatPr defaultRowHeight="15"/>
  <cols>
    <col min="1" max="1" width="33.85546875" bestFit="1" customWidth="1"/>
    <col min="2" max="3" width="36.5703125" bestFit="1" customWidth="1"/>
    <col min="4" max="4" width="15" customWidth="1"/>
    <col min="5" max="5" width="33.42578125" customWidth="1"/>
    <col min="6" max="6" width="10.7109375" customWidth="1"/>
    <col min="7" max="7" width="30" customWidth="1"/>
    <col min="8" max="8" width="8.42578125" customWidth="1"/>
    <col min="9" max="9" width="6" customWidth="1"/>
    <col min="10" max="10" width="19" customWidth="1"/>
    <col min="11" max="11" width="4.7109375" customWidth="1"/>
    <col min="12" max="12" width="6" customWidth="1"/>
    <col min="13" max="13" width="14.140625" customWidth="1"/>
    <col min="14" max="14" width="4.7109375" customWidth="1"/>
    <col min="15" max="15" width="7.140625" customWidth="1"/>
    <col min="16" max="16" width="15.140625" customWidth="1"/>
    <col min="17" max="17" width="5.5703125" customWidth="1"/>
    <col min="18" max="18" width="6" customWidth="1"/>
    <col min="19" max="19" width="19" customWidth="1"/>
    <col min="20" max="20" width="4.7109375" customWidth="1"/>
    <col min="21" max="21" width="5.7109375" customWidth="1"/>
    <col min="22" max="22" width="16.7109375" customWidth="1"/>
    <col min="23" max="23" width="4.7109375" customWidth="1"/>
    <col min="24" max="24" width="5.7109375" customWidth="1"/>
    <col min="25" max="25" width="15" customWidth="1"/>
    <col min="26" max="26" width="4.7109375" customWidth="1"/>
    <col min="27" max="27" width="5.7109375" customWidth="1"/>
    <col min="28" max="28" width="16.7109375" customWidth="1"/>
    <col min="29" max="29" width="4.7109375" customWidth="1"/>
    <col min="30" max="30" width="36.5703125" bestFit="1" customWidth="1"/>
  </cols>
  <sheetData>
    <row r="1" spans="1:30" ht="15" customHeight="1">
      <c r="A1" s="9" t="s">
        <v>66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c r="A3" s="3" t="s">
        <v>66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66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93" t="s">
        <v>668</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row>
    <row r="6" spans="1:30">
      <c r="A6" s="12"/>
      <c r="B6" s="93" t="s">
        <v>669</v>
      </c>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row>
    <row r="7" spans="1:30">
      <c r="A7" s="12"/>
      <c r="B7" s="94" t="s">
        <v>670</v>
      </c>
      <c r="C7" s="94"/>
      <c r="D7" s="94"/>
      <c r="E7" s="94"/>
      <c r="F7" s="94"/>
      <c r="G7" s="94"/>
      <c r="H7" s="94"/>
      <c r="I7" s="94"/>
      <c r="J7" s="94"/>
      <c r="K7" s="94"/>
      <c r="L7" s="94"/>
      <c r="M7" s="94"/>
      <c r="N7" s="94"/>
      <c r="O7" s="94"/>
      <c r="P7" s="94"/>
      <c r="Q7" s="94"/>
      <c r="R7" s="94"/>
      <c r="S7" s="94"/>
      <c r="T7" s="94"/>
      <c r="U7" s="94"/>
      <c r="V7" s="94"/>
      <c r="W7" s="94"/>
      <c r="X7" s="94"/>
      <c r="Y7" s="94"/>
      <c r="Z7" s="94"/>
      <c r="AA7" s="94"/>
      <c r="AB7" s="94"/>
      <c r="AC7" s="94"/>
      <c r="AD7" s="94"/>
    </row>
    <row r="8" spans="1:30">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25.5" customHeight="1">
      <c r="A9" s="12"/>
      <c r="B9" s="94" t="s">
        <v>671</v>
      </c>
      <c r="C9" s="94"/>
      <c r="D9" s="94"/>
      <c r="E9" s="94"/>
      <c r="F9" s="94"/>
      <c r="G9" s="94"/>
      <c r="H9" s="94"/>
      <c r="I9" s="94"/>
      <c r="J9" s="94"/>
      <c r="K9" s="94"/>
      <c r="L9" s="94"/>
      <c r="M9" s="94"/>
      <c r="N9" s="94"/>
      <c r="O9" s="94"/>
      <c r="P9" s="94"/>
      <c r="Q9" s="94"/>
      <c r="R9" s="94"/>
      <c r="S9" s="94"/>
      <c r="T9" s="94"/>
      <c r="U9" s="94"/>
      <c r="V9" s="94"/>
      <c r="W9" s="94"/>
      <c r="X9" s="94"/>
      <c r="Y9" s="94"/>
      <c r="Z9" s="94"/>
      <c r="AA9" s="94"/>
      <c r="AB9" s="94"/>
      <c r="AC9" s="94"/>
      <c r="AD9" s="94"/>
    </row>
    <row r="10" spans="1:30">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c r="A11" s="12"/>
      <c r="B11" s="94" t="s">
        <v>672</v>
      </c>
      <c r="C11" s="94"/>
      <c r="D11" s="94"/>
      <c r="E11" s="94"/>
      <c r="F11" s="94"/>
      <c r="G11" s="94"/>
      <c r="H11" s="94"/>
      <c r="I11" s="94"/>
      <c r="J11" s="94"/>
      <c r="K11" s="94"/>
      <c r="L11" s="94"/>
      <c r="M11" s="94"/>
      <c r="N11" s="94"/>
      <c r="O11" s="94"/>
      <c r="P11" s="94"/>
      <c r="Q11" s="94"/>
      <c r="R11" s="94"/>
      <c r="S11" s="94"/>
      <c r="T11" s="94"/>
      <c r="U11" s="94"/>
      <c r="V11" s="94"/>
      <c r="W11" s="94"/>
      <c r="X11" s="94"/>
      <c r="Y11" s="94"/>
      <c r="Z11" s="94"/>
      <c r="AA11" s="94"/>
      <c r="AB11" s="94"/>
      <c r="AC11" s="94"/>
      <c r="AD11" s="94"/>
    </row>
    <row r="12" spans="1:30">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c r="A13" s="12"/>
      <c r="B13" s="94" t="s">
        <v>673</v>
      </c>
      <c r="C13" s="94"/>
      <c r="D13" s="94"/>
      <c r="E13" s="94"/>
      <c r="F13" s="94"/>
      <c r="G13" s="94"/>
      <c r="H13" s="94"/>
      <c r="I13" s="94"/>
      <c r="J13" s="94"/>
      <c r="K13" s="94"/>
      <c r="L13" s="94"/>
      <c r="M13" s="94"/>
      <c r="N13" s="94"/>
      <c r="O13" s="94"/>
      <c r="P13" s="94"/>
      <c r="Q13" s="94"/>
      <c r="R13" s="94"/>
      <c r="S13" s="94"/>
      <c r="T13" s="94"/>
      <c r="U13" s="94"/>
      <c r="V13" s="94"/>
      <c r="W13" s="94"/>
      <c r="X13" s="94"/>
      <c r="Y13" s="94"/>
      <c r="Z13" s="94"/>
      <c r="AA13" s="94"/>
      <c r="AB13" s="94"/>
      <c r="AC13" s="94"/>
      <c r="AD13" s="94"/>
    </row>
    <row r="14" spans="1:30">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c r="A15" s="12"/>
      <c r="B15" s="94" t="s">
        <v>674</v>
      </c>
      <c r="C15" s="94"/>
      <c r="D15" s="94"/>
      <c r="E15" s="94"/>
      <c r="F15" s="94"/>
      <c r="G15" s="94"/>
      <c r="H15" s="94"/>
      <c r="I15" s="94"/>
      <c r="J15" s="94"/>
      <c r="K15" s="94"/>
      <c r="L15" s="94"/>
      <c r="M15" s="94"/>
      <c r="N15" s="94"/>
      <c r="O15" s="94"/>
      <c r="P15" s="94"/>
      <c r="Q15" s="94"/>
      <c r="R15" s="94"/>
      <c r="S15" s="94"/>
      <c r="T15" s="94"/>
      <c r="U15" s="94"/>
      <c r="V15" s="94"/>
      <c r="W15" s="94"/>
      <c r="X15" s="94"/>
      <c r="Y15" s="94"/>
      <c r="Z15" s="94"/>
      <c r="AA15" s="94"/>
      <c r="AB15" s="94"/>
      <c r="AC15" s="94"/>
      <c r="AD15" s="94"/>
    </row>
    <row r="16" spans="1:30">
      <c r="A16" s="12"/>
      <c r="B16" s="19"/>
      <c r="C16" s="19"/>
      <c r="D16" s="19"/>
      <c r="E16" s="19"/>
      <c r="F16" s="19"/>
    </row>
    <row r="17" spans="1:6" ht="15.75" thickBot="1">
      <c r="A17" s="12"/>
      <c r="B17" s="15"/>
      <c r="C17" s="15"/>
      <c r="D17" s="15"/>
      <c r="E17" s="15"/>
      <c r="F17" s="15"/>
    </row>
    <row r="18" spans="1:6" ht="15.75" thickBot="1">
      <c r="A18" s="12"/>
      <c r="B18" s="194" t="s">
        <v>675</v>
      </c>
      <c r="C18" s="42" t="s">
        <v>676</v>
      </c>
      <c r="D18" s="44"/>
      <c r="E18" s="42" t="s">
        <v>677</v>
      </c>
      <c r="F18" s="44"/>
    </row>
    <row r="19" spans="1:6">
      <c r="A19" s="12"/>
      <c r="B19" s="75" t="s">
        <v>678</v>
      </c>
      <c r="C19" s="76">
        <v>1004351000</v>
      </c>
      <c r="D19" s="79"/>
      <c r="E19" s="80" t="s">
        <v>679</v>
      </c>
      <c r="F19" s="75" t="s">
        <v>244</v>
      </c>
    </row>
    <row r="20" spans="1:6">
      <c r="A20" s="12"/>
      <c r="B20" s="65"/>
      <c r="C20" s="66"/>
      <c r="D20" s="68"/>
      <c r="E20" s="69"/>
      <c r="F20" s="65"/>
    </row>
    <row r="21" spans="1:6">
      <c r="A21" s="12"/>
      <c r="B21" s="56" t="s">
        <v>676</v>
      </c>
      <c r="C21" s="82">
        <v>22650000</v>
      </c>
      <c r="D21" s="47"/>
      <c r="E21" s="72" t="s">
        <v>249</v>
      </c>
      <c r="F21" s="47"/>
    </row>
    <row r="22" spans="1:6">
      <c r="A22" s="12"/>
      <c r="B22" s="56"/>
      <c r="C22" s="82"/>
      <c r="D22" s="47"/>
      <c r="E22" s="72"/>
      <c r="F22" s="47"/>
    </row>
    <row r="23" spans="1:6">
      <c r="A23" s="12"/>
      <c r="B23" s="65" t="s">
        <v>148</v>
      </c>
      <c r="C23" s="69" t="s">
        <v>249</v>
      </c>
      <c r="D23" s="68"/>
      <c r="E23" s="69" t="s">
        <v>680</v>
      </c>
      <c r="F23" s="65" t="s">
        <v>244</v>
      </c>
    </row>
    <row r="24" spans="1:6">
      <c r="A24" s="12"/>
      <c r="B24" s="65"/>
      <c r="C24" s="69"/>
      <c r="D24" s="68"/>
      <c r="E24" s="69"/>
      <c r="F24" s="65"/>
    </row>
    <row r="25" spans="1:6">
      <c r="A25" s="12"/>
      <c r="B25" s="56" t="s">
        <v>149</v>
      </c>
      <c r="C25" s="72" t="s">
        <v>680</v>
      </c>
      <c r="D25" s="56" t="s">
        <v>244</v>
      </c>
      <c r="E25" s="82">
        <v>13837000</v>
      </c>
      <c r="F25" s="47"/>
    </row>
    <row r="26" spans="1:6" ht="15.75" thickBot="1">
      <c r="A26" s="12"/>
      <c r="B26" s="71"/>
      <c r="C26" s="73"/>
      <c r="D26" s="71"/>
      <c r="E26" s="83"/>
      <c r="F26" s="48"/>
    </row>
    <row r="27" spans="1:6">
      <c r="A27" s="12"/>
      <c r="B27" s="75" t="s">
        <v>681</v>
      </c>
      <c r="C27" s="76">
        <v>1013164000</v>
      </c>
      <c r="D27" s="79"/>
      <c r="E27" s="80" t="s">
        <v>679</v>
      </c>
      <c r="F27" s="75" t="s">
        <v>244</v>
      </c>
    </row>
    <row r="28" spans="1:6">
      <c r="A28" s="12"/>
      <c r="B28" s="65"/>
      <c r="C28" s="66"/>
      <c r="D28" s="68"/>
      <c r="E28" s="69"/>
      <c r="F28" s="65"/>
    </row>
    <row r="29" spans="1:6">
      <c r="A29" s="12"/>
      <c r="B29" s="56" t="s">
        <v>676</v>
      </c>
      <c r="C29" s="82">
        <v>14671000</v>
      </c>
      <c r="D29" s="47"/>
      <c r="E29" s="72" t="s">
        <v>249</v>
      </c>
      <c r="F29" s="47"/>
    </row>
    <row r="30" spans="1:6">
      <c r="A30" s="12"/>
      <c r="B30" s="56"/>
      <c r="C30" s="82"/>
      <c r="D30" s="47"/>
      <c r="E30" s="72"/>
      <c r="F30" s="47"/>
    </row>
    <row r="31" spans="1:6">
      <c r="A31" s="12"/>
      <c r="B31" s="65" t="s">
        <v>148</v>
      </c>
      <c r="C31" s="69" t="s">
        <v>249</v>
      </c>
      <c r="D31" s="68"/>
      <c r="E31" s="69" t="s">
        <v>682</v>
      </c>
      <c r="F31" s="65" t="s">
        <v>244</v>
      </c>
    </row>
    <row r="32" spans="1:6">
      <c r="A32" s="12"/>
      <c r="B32" s="65"/>
      <c r="C32" s="69"/>
      <c r="D32" s="68"/>
      <c r="E32" s="69"/>
      <c r="F32" s="65"/>
    </row>
    <row r="33" spans="1:30">
      <c r="A33" s="12"/>
      <c r="B33" s="56" t="s">
        <v>149</v>
      </c>
      <c r="C33" s="72" t="s">
        <v>682</v>
      </c>
      <c r="D33" s="56" t="s">
        <v>244</v>
      </c>
      <c r="E33" s="82">
        <v>7778000</v>
      </c>
      <c r="F33" s="47"/>
    </row>
    <row r="34" spans="1:30" ht="15.75" thickBot="1">
      <c r="A34" s="12"/>
      <c r="B34" s="71"/>
      <c r="C34" s="73"/>
      <c r="D34" s="71"/>
      <c r="E34" s="83"/>
      <c r="F34" s="48"/>
    </row>
    <row r="35" spans="1:30">
      <c r="A35" s="12"/>
      <c r="B35" s="75" t="s">
        <v>683</v>
      </c>
      <c r="C35" s="76">
        <v>1020057000</v>
      </c>
      <c r="D35" s="79"/>
      <c r="E35" s="80" t="s">
        <v>679</v>
      </c>
      <c r="F35" s="75" t="s">
        <v>244</v>
      </c>
    </row>
    <row r="36" spans="1:30">
      <c r="A36" s="12"/>
      <c r="B36" s="65"/>
      <c r="C36" s="66"/>
      <c r="D36" s="68"/>
      <c r="E36" s="69"/>
      <c r="F36" s="65"/>
    </row>
    <row r="37" spans="1:30">
      <c r="A37" s="12"/>
      <c r="B37" s="56" t="s">
        <v>676</v>
      </c>
      <c r="C37" s="82">
        <v>14370000</v>
      </c>
      <c r="D37" s="47"/>
      <c r="E37" s="72" t="s">
        <v>249</v>
      </c>
      <c r="F37" s="47"/>
    </row>
    <row r="38" spans="1:30">
      <c r="A38" s="12"/>
      <c r="B38" s="56"/>
      <c r="C38" s="82"/>
      <c r="D38" s="47"/>
      <c r="E38" s="72"/>
      <c r="F38" s="47"/>
    </row>
    <row r="39" spans="1:30">
      <c r="A39" s="12"/>
      <c r="B39" s="65" t="s">
        <v>148</v>
      </c>
      <c r="C39" s="69" t="s">
        <v>249</v>
      </c>
      <c r="D39" s="68"/>
      <c r="E39" s="69" t="s">
        <v>684</v>
      </c>
      <c r="F39" s="65" t="s">
        <v>244</v>
      </c>
    </row>
    <row r="40" spans="1:30">
      <c r="A40" s="12"/>
      <c r="B40" s="65"/>
      <c r="C40" s="69"/>
      <c r="D40" s="68"/>
      <c r="E40" s="69"/>
      <c r="F40" s="65"/>
    </row>
    <row r="41" spans="1:30">
      <c r="A41" s="12"/>
      <c r="B41" s="56" t="s">
        <v>149</v>
      </c>
      <c r="C41" s="72" t="s">
        <v>684</v>
      </c>
      <c r="D41" s="56" t="s">
        <v>244</v>
      </c>
      <c r="E41" s="82">
        <v>20400000</v>
      </c>
      <c r="F41" s="47"/>
    </row>
    <row r="42" spans="1:30" ht="15.75" thickBot="1">
      <c r="A42" s="12"/>
      <c r="B42" s="71"/>
      <c r="C42" s="73"/>
      <c r="D42" s="71"/>
      <c r="E42" s="83"/>
      <c r="F42" s="48"/>
    </row>
    <row r="43" spans="1:30">
      <c r="A43" s="12"/>
      <c r="B43" s="75" t="s">
        <v>685</v>
      </c>
      <c r="C43" s="76">
        <v>1014027000</v>
      </c>
      <c r="D43" s="79"/>
      <c r="E43" s="80" t="s">
        <v>679</v>
      </c>
      <c r="F43" s="75" t="s">
        <v>244</v>
      </c>
    </row>
    <row r="44" spans="1:30" ht="15.75" thickBot="1">
      <c r="A44" s="12"/>
      <c r="B44" s="140"/>
      <c r="C44" s="170"/>
      <c r="D44" s="129"/>
      <c r="E44" s="156"/>
      <c r="F44" s="140"/>
    </row>
    <row r="45" spans="1:30" ht="15.75" thickTop="1">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c r="A46" s="12"/>
      <c r="B46" s="93" t="s">
        <v>686</v>
      </c>
      <c r="C46" s="93"/>
      <c r="D46" s="93"/>
      <c r="E46" s="93"/>
      <c r="F46" s="93"/>
      <c r="G46" s="93"/>
      <c r="H46" s="93"/>
      <c r="I46" s="93"/>
      <c r="J46" s="93"/>
      <c r="K46" s="93"/>
      <c r="L46" s="93"/>
      <c r="M46" s="93"/>
      <c r="N46" s="93"/>
      <c r="O46" s="93"/>
      <c r="P46" s="93"/>
      <c r="Q46" s="93"/>
      <c r="R46" s="93"/>
      <c r="S46" s="93"/>
      <c r="T46" s="93"/>
      <c r="U46" s="93"/>
      <c r="V46" s="93"/>
      <c r="W46" s="93"/>
      <c r="X46" s="93"/>
      <c r="Y46" s="93"/>
      <c r="Z46" s="93"/>
      <c r="AA46" s="93"/>
      <c r="AB46" s="93"/>
      <c r="AC46" s="93"/>
      <c r="AD46" s="93"/>
    </row>
    <row r="47" spans="1:30">
      <c r="A47" s="12"/>
      <c r="B47" s="94" t="s">
        <v>687</v>
      </c>
      <c r="C47" s="94"/>
      <c r="D47" s="94"/>
      <c r="E47" s="94"/>
      <c r="F47" s="94"/>
      <c r="G47" s="94"/>
      <c r="H47" s="94"/>
      <c r="I47" s="94"/>
      <c r="J47" s="94"/>
      <c r="K47" s="94"/>
      <c r="L47" s="94"/>
      <c r="M47" s="94"/>
      <c r="N47" s="94"/>
      <c r="O47" s="94"/>
      <c r="P47" s="94"/>
      <c r="Q47" s="94"/>
      <c r="R47" s="94"/>
      <c r="S47" s="94"/>
      <c r="T47" s="94"/>
      <c r="U47" s="94"/>
      <c r="V47" s="94"/>
      <c r="W47" s="94"/>
      <c r="X47" s="94"/>
      <c r="Y47" s="94"/>
      <c r="Z47" s="94"/>
      <c r="AA47" s="94"/>
      <c r="AB47" s="94"/>
      <c r="AC47" s="94"/>
      <c r="AD47" s="94"/>
    </row>
    <row r="48" spans="1:30">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c r="A49" s="12"/>
      <c r="B49" s="93" t="s">
        <v>688</v>
      </c>
      <c r="C49" s="93"/>
      <c r="D49" s="93"/>
      <c r="E49" s="93"/>
      <c r="F49" s="93"/>
      <c r="G49" s="93"/>
      <c r="H49" s="93"/>
      <c r="I49" s="93"/>
      <c r="J49" s="93"/>
      <c r="K49" s="93"/>
      <c r="L49" s="93"/>
      <c r="M49" s="93"/>
      <c r="N49" s="93"/>
      <c r="O49" s="93"/>
      <c r="P49" s="93"/>
      <c r="Q49" s="93"/>
      <c r="R49" s="93"/>
      <c r="S49" s="93"/>
      <c r="T49" s="93"/>
      <c r="U49" s="93"/>
      <c r="V49" s="93"/>
      <c r="W49" s="93"/>
      <c r="X49" s="93"/>
      <c r="Y49" s="93"/>
      <c r="Z49" s="93"/>
      <c r="AA49" s="93"/>
      <c r="AB49" s="93"/>
      <c r="AC49" s="93"/>
      <c r="AD49" s="93"/>
    </row>
    <row r="50" spans="1:30">
      <c r="A50" s="12"/>
      <c r="B50" s="94" t="s">
        <v>689</v>
      </c>
      <c r="C50" s="94"/>
      <c r="D50" s="94"/>
      <c r="E50" s="94"/>
      <c r="F50" s="94"/>
      <c r="G50" s="94"/>
      <c r="H50" s="94"/>
      <c r="I50" s="94"/>
      <c r="J50" s="94"/>
      <c r="K50" s="94"/>
      <c r="L50" s="94"/>
      <c r="M50" s="94"/>
      <c r="N50" s="94"/>
      <c r="O50" s="94"/>
      <c r="P50" s="94"/>
      <c r="Q50" s="94"/>
      <c r="R50" s="94"/>
      <c r="S50" s="94"/>
      <c r="T50" s="94"/>
      <c r="U50" s="94"/>
      <c r="V50" s="94"/>
      <c r="W50" s="94"/>
      <c r="X50" s="94"/>
      <c r="Y50" s="94"/>
      <c r="Z50" s="94"/>
      <c r="AA50" s="94"/>
      <c r="AB50" s="94"/>
      <c r="AC50" s="94"/>
      <c r="AD50" s="94"/>
    </row>
    <row r="51" spans="1:30">
      <c r="A51" s="12"/>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row>
    <row r="52" spans="1:30" ht="15.75" thickBot="1">
      <c r="A52" s="12"/>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row>
    <row r="53" spans="1:30" ht="15.75" thickBot="1">
      <c r="A53" s="12"/>
      <c r="B53" s="97" t="s">
        <v>294</v>
      </c>
      <c r="C53" s="42">
        <v>2013</v>
      </c>
      <c r="D53" s="43"/>
      <c r="E53" s="43"/>
      <c r="F53" s="43"/>
      <c r="G53" s="43"/>
      <c r="H53" s="43"/>
      <c r="I53" s="43"/>
      <c r="J53" s="43"/>
      <c r="K53" s="44"/>
      <c r="L53" s="42">
        <v>2012</v>
      </c>
      <c r="M53" s="43"/>
      <c r="N53" s="43"/>
      <c r="O53" s="43"/>
      <c r="P53" s="43"/>
      <c r="Q53" s="43"/>
      <c r="R53" s="43"/>
      <c r="S53" s="43"/>
      <c r="T53" s="44"/>
      <c r="U53" s="42">
        <v>2011</v>
      </c>
      <c r="V53" s="43"/>
      <c r="W53" s="43"/>
      <c r="X53" s="43"/>
      <c r="Y53" s="43"/>
      <c r="Z53" s="43"/>
      <c r="AA53" s="43"/>
      <c r="AB53" s="43"/>
      <c r="AC53" s="44"/>
      <c r="AD53" s="203" t="s">
        <v>690</v>
      </c>
    </row>
    <row r="54" spans="1:30" ht="15.75" thickBot="1">
      <c r="A54" s="12"/>
      <c r="B54" s="24"/>
      <c r="C54" s="42" t="s">
        <v>691</v>
      </c>
      <c r="D54" s="43"/>
      <c r="E54" s="44"/>
      <c r="F54" s="42" t="s">
        <v>692</v>
      </c>
      <c r="G54" s="43"/>
      <c r="H54" s="44"/>
      <c r="I54" s="42" t="s">
        <v>693</v>
      </c>
      <c r="J54" s="43"/>
      <c r="K54" s="44"/>
      <c r="L54" s="42" t="s">
        <v>691</v>
      </c>
      <c r="M54" s="43"/>
      <c r="N54" s="44"/>
      <c r="O54" s="42" t="s">
        <v>692</v>
      </c>
      <c r="P54" s="43"/>
      <c r="Q54" s="44"/>
      <c r="R54" s="42" t="s">
        <v>693</v>
      </c>
      <c r="S54" s="43"/>
      <c r="T54" s="44"/>
      <c r="U54" s="42" t="s">
        <v>691</v>
      </c>
      <c r="V54" s="43"/>
      <c r="W54" s="44"/>
      <c r="X54" s="42" t="s">
        <v>692</v>
      </c>
      <c r="Y54" s="43"/>
      <c r="Z54" s="44"/>
      <c r="AA54" s="42" t="s">
        <v>693</v>
      </c>
      <c r="AB54" s="43"/>
      <c r="AC54" s="44"/>
      <c r="AD54" s="204"/>
    </row>
    <row r="55" spans="1:30">
      <c r="A55" s="12"/>
      <c r="B55" s="205" t="s">
        <v>61</v>
      </c>
      <c r="C55" s="207" t="s">
        <v>242</v>
      </c>
      <c r="D55" s="209">
        <v>25</v>
      </c>
      <c r="E55" s="79"/>
      <c r="F55" s="207" t="s">
        <v>242</v>
      </c>
      <c r="G55" s="209" t="s">
        <v>249</v>
      </c>
      <c r="H55" s="79"/>
      <c r="I55" s="207" t="s">
        <v>242</v>
      </c>
      <c r="J55" s="209">
        <v>25</v>
      </c>
      <c r="K55" s="79"/>
      <c r="L55" s="207" t="s">
        <v>242</v>
      </c>
      <c r="M55" s="209">
        <v>77</v>
      </c>
      <c r="N55" s="79"/>
      <c r="O55" s="207" t="s">
        <v>242</v>
      </c>
      <c r="P55" s="209" t="s">
        <v>249</v>
      </c>
      <c r="Q55" s="79"/>
      <c r="R55" s="207" t="s">
        <v>242</v>
      </c>
      <c r="S55" s="209">
        <v>77</v>
      </c>
      <c r="T55" s="79"/>
      <c r="U55" s="207" t="s">
        <v>242</v>
      </c>
      <c r="V55" s="209" t="s">
        <v>694</v>
      </c>
      <c r="W55" s="211" t="s">
        <v>244</v>
      </c>
      <c r="X55" s="207" t="s">
        <v>242</v>
      </c>
      <c r="Y55" s="209" t="s">
        <v>249</v>
      </c>
      <c r="Z55" s="79"/>
      <c r="AA55" s="207" t="s">
        <v>242</v>
      </c>
      <c r="AB55" s="209" t="s">
        <v>694</v>
      </c>
      <c r="AC55" s="211" t="s">
        <v>244</v>
      </c>
      <c r="AD55" s="213"/>
    </row>
    <row r="56" spans="1:30" ht="15.75" thickBot="1">
      <c r="A56" s="12"/>
      <c r="B56" s="206"/>
      <c r="C56" s="208"/>
      <c r="D56" s="210"/>
      <c r="E56" s="91"/>
      <c r="F56" s="208"/>
      <c r="G56" s="210"/>
      <c r="H56" s="91"/>
      <c r="I56" s="208"/>
      <c r="J56" s="210"/>
      <c r="K56" s="91"/>
      <c r="L56" s="208"/>
      <c r="M56" s="210"/>
      <c r="N56" s="91"/>
      <c r="O56" s="208"/>
      <c r="P56" s="210"/>
      <c r="Q56" s="91"/>
      <c r="R56" s="208"/>
      <c r="S56" s="210"/>
      <c r="T56" s="91"/>
      <c r="U56" s="208"/>
      <c r="V56" s="210"/>
      <c r="W56" s="212"/>
      <c r="X56" s="208"/>
      <c r="Y56" s="210"/>
      <c r="Z56" s="91"/>
      <c r="AA56" s="208"/>
      <c r="AB56" s="210"/>
      <c r="AC56" s="212"/>
      <c r="AD56" s="214"/>
    </row>
    <row r="57" spans="1:30">
      <c r="A57" s="12"/>
      <c r="B57" s="216" t="s">
        <v>695</v>
      </c>
      <c r="C57" s="218"/>
      <c r="D57" s="219"/>
      <c r="E57" s="220"/>
      <c r="F57" s="218"/>
      <c r="G57" s="219"/>
      <c r="H57" s="220"/>
      <c r="I57" s="218"/>
      <c r="J57" s="219"/>
      <c r="K57" s="220"/>
      <c r="L57" s="218"/>
      <c r="M57" s="219"/>
      <c r="N57" s="220"/>
      <c r="O57" s="218"/>
      <c r="P57" s="219"/>
      <c r="Q57" s="220"/>
      <c r="R57" s="218"/>
      <c r="S57" s="219"/>
      <c r="T57" s="220"/>
      <c r="U57" s="218"/>
      <c r="V57" s="219"/>
      <c r="W57" s="220"/>
      <c r="X57" s="218"/>
      <c r="Y57" s="219"/>
      <c r="Z57" s="220"/>
      <c r="AA57" s="218"/>
      <c r="AB57" s="219"/>
      <c r="AC57" s="220"/>
      <c r="AD57" s="224"/>
    </row>
    <row r="58" spans="1:30">
      <c r="A58" s="12"/>
      <c r="B58" s="215"/>
      <c r="C58" s="217"/>
      <c r="D58" s="221"/>
      <c r="E58" s="222"/>
      <c r="F58" s="217"/>
      <c r="G58" s="221"/>
      <c r="H58" s="222"/>
      <c r="I58" s="217"/>
      <c r="J58" s="221"/>
      <c r="K58" s="222"/>
      <c r="L58" s="217"/>
      <c r="M58" s="221"/>
      <c r="N58" s="222"/>
      <c r="O58" s="217"/>
      <c r="P58" s="221"/>
      <c r="Q58" s="222"/>
      <c r="R58" s="217"/>
      <c r="S58" s="221"/>
      <c r="T58" s="222"/>
      <c r="U58" s="217"/>
      <c r="V58" s="221"/>
      <c r="W58" s="222"/>
      <c r="X58" s="217"/>
      <c r="Y58" s="221"/>
      <c r="Z58" s="222"/>
      <c r="AA58" s="217"/>
      <c r="AB58" s="221"/>
      <c r="AC58" s="222"/>
      <c r="AD58" s="223"/>
    </row>
    <row r="59" spans="1:30">
      <c r="A59" s="12"/>
      <c r="B59" s="225" t="s">
        <v>62</v>
      </c>
      <c r="C59" s="226" t="s">
        <v>696</v>
      </c>
      <c r="D59" s="227"/>
      <c r="E59" s="228" t="s">
        <v>244</v>
      </c>
      <c r="F59" s="226">
        <v>22</v>
      </c>
      <c r="G59" s="227"/>
      <c r="H59" s="68"/>
      <c r="I59" s="226" t="s">
        <v>697</v>
      </c>
      <c r="J59" s="227"/>
      <c r="K59" s="228" t="s">
        <v>244</v>
      </c>
      <c r="L59" s="226">
        <v>8</v>
      </c>
      <c r="M59" s="227"/>
      <c r="N59" s="68"/>
      <c r="O59" s="226" t="s">
        <v>247</v>
      </c>
      <c r="P59" s="227"/>
      <c r="Q59" s="228" t="s">
        <v>244</v>
      </c>
      <c r="R59" s="226">
        <v>2</v>
      </c>
      <c r="S59" s="227"/>
      <c r="T59" s="68"/>
      <c r="U59" s="226">
        <v>10</v>
      </c>
      <c r="V59" s="227"/>
      <c r="W59" s="68"/>
      <c r="X59" s="226" t="s">
        <v>325</v>
      </c>
      <c r="Y59" s="227"/>
      <c r="Z59" s="228" t="s">
        <v>244</v>
      </c>
      <c r="AA59" s="226">
        <v>5</v>
      </c>
      <c r="AB59" s="227"/>
      <c r="AC59" s="68"/>
      <c r="AD59" s="229" t="s">
        <v>698</v>
      </c>
    </row>
    <row r="60" spans="1:30">
      <c r="A60" s="12"/>
      <c r="B60" s="225"/>
      <c r="C60" s="226"/>
      <c r="D60" s="227"/>
      <c r="E60" s="228"/>
      <c r="F60" s="226"/>
      <c r="G60" s="227"/>
      <c r="H60" s="68"/>
      <c r="I60" s="226"/>
      <c r="J60" s="227"/>
      <c r="K60" s="228"/>
      <c r="L60" s="226"/>
      <c r="M60" s="227"/>
      <c r="N60" s="68"/>
      <c r="O60" s="226"/>
      <c r="P60" s="227"/>
      <c r="Q60" s="228"/>
      <c r="R60" s="226"/>
      <c r="S60" s="227"/>
      <c r="T60" s="68"/>
      <c r="U60" s="226"/>
      <c r="V60" s="227"/>
      <c r="W60" s="68"/>
      <c r="X60" s="226"/>
      <c r="Y60" s="227"/>
      <c r="Z60" s="228"/>
      <c r="AA60" s="226"/>
      <c r="AB60" s="227"/>
      <c r="AC60" s="68"/>
      <c r="AD60" s="229"/>
    </row>
    <row r="61" spans="1:30">
      <c r="A61" s="12"/>
      <c r="B61" s="198" t="s">
        <v>699</v>
      </c>
      <c r="C61" s="118"/>
      <c r="D61" s="119"/>
      <c r="E61" s="47"/>
      <c r="F61" s="118"/>
      <c r="G61" s="119"/>
      <c r="H61" s="47"/>
      <c r="I61" s="118"/>
      <c r="J61" s="119"/>
      <c r="K61" s="47"/>
      <c r="L61" s="118"/>
      <c r="M61" s="119"/>
      <c r="N61" s="47"/>
      <c r="O61" s="118"/>
      <c r="P61" s="119"/>
      <c r="Q61" s="47"/>
      <c r="R61" s="118"/>
      <c r="S61" s="119"/>
      <c r="T61" s="47"/>
      <c r="U61" s="118"/>
      <c r="V61" s="119"/>
      <c r="W61" s="47"/>
      <c r="X61" s="118"/>
      <c r="Y61" s="119"/>
      <c r="Z61" s="47"/>
      <c r="AA61" s="118"/>
      <c r="AB61" s="119"/>
      <c r="AC61" s="47"/>
      <c r="AD61" s="196"/>
    </row>
    <row r="62" spans="1:30">
      <c r="A62" s="12"/>
      <c r="B62" s="225" t="s">
        <v>700</v>
      </c>
      <c r="C62" s="226" t="s">
        <v>324</v>
      </c>
      <c r="D62" s="227"/>
      <c r="E62" s="228" t="s">
        <v>244</v>
      </c>
      <c r="F62" s="226" t="s">
        <v>249</v>
      </c>
      <c r="G62" s="227"/>
      <c r="H62" s="68"/>
      <c r="I62" s="226" t="s">
        <v>324</v>
      </c>
      <c r="J62" s="227"/>
      <c r="K62" s="228" t="s">
        <v>244</v>
      </c>
      <c r="L62" s="226" t="s">
        <v>248</v>
      </c>
      <c r="M62" s="227"/>
      <c r="N62" s="228" t="s">
        <v>244</v>
      </c>
      <c r="O62" s="226">
        <v>8</v>
      </c>
      <c r="P62" s="227"/>
      <c r="Q62" s="68"/>
      <c r="R62" s="226" t="s">
        <v>442</v>
      </c>
      <c r="S62" s="227"/>
      <c r="T62" s="228" t="s">
        <v>244</v>
      </c>
      <c r="U62" s="226">
        <v>15</v>
      </c>
      <c r="V62" s="227"/>
      <c r="W62" s="68"/>
      <c r="X62" s="226" t="s">
        <v>325</v>
      </c>
      <c r="Y62" s="227"/>
      <c r="Z62" s="228" t="s">
        <v>244</v>
      </c>
      <c r="AA62" s="226">
        <v>10</v>
      </c>
      <c r="AB62" s="227"/>
      <c r="AC62" s="68"/>
      <c r="AD62" s="229" t="s">
        <v>36</v>
      </c>
    </row>
    <row r="63" spans="1:30">
      <c r="A63" s="12"/>
      <c r="B63" s="225"/>
      <c r="C63" s="226"/>
      <c r="D63" s="227"/>
      <c r="E63" s="228"/>
      <c r="F63" s="226"/>
      <c r="G63" s="227"/>
      <c r="H63" s="68"/>
      <c r="I63" s="226"/>
      <c r="J63" s="227"/>
      <c r="K63" s="228"/>
      <c r="L63" s="226"/>
      <c r="M63" s="227"/>
      <c r="N63" s="228"/>
      <c r="O63" s="226"/>
      <c r="P63" s="227"/>
      <c r="Q63" s="68"/>
      <c r="R63" s="226"/>
      <c r="S63" s="227"/>
      <c r="T63" s="228"/>
      <c r="U63" s="226"/>
      <c r="V63" s="227"/>
      <c r="W63" s="68"/>
      <c r="X63" s="226"/>
      <c r="Y63" s="227"/>
      <c r="Z63" s="228"/>
      <c r="AA63" s="226"/>
      <c r="AB63" s="227"/>
      <c r="AC63" s="68"/>
      <c r="AD63" s="229"/>
    </row>
    <row r="64" spans="1:30">
      <c r="A64" s="12"/>
      <c r="B64" s="230" t="s">
        <v>701</v>
      </c>
      <c r="C64" s="232" t="s">
        <v>702</v>
      </c>
      <c r="D64" s="233"/>
      <c r="E64" s="236" t="s">
        <v>244</v>
      </c>
      <c r="F64" s="232">
        <v>10</v>
      </c>
      <c r="G64" s="233"/>
      <c r="H64" s="47"/>
      <c r="I64" s="232" t="s">
        <v>703</v>
      </c>
      <c r="J64" s="233"/>
      <c r="K64" s="236" t="s">
        <v>244</v>
      </c>
      <c r="L64" s="232" t="s">
        <v>704</v>
      </c>
      <c r="M64" s="233"/>
      <c r="N64" s="236" t="s">
        <v>244</v>
      </c>
      <c r="O64" s="232">
        <v>20</v>
      </c>
      <c r="P64" s="233"/>
      <c r="Q64" s="47"/>
      <c r="R64" s="232" t="s">
        <v>702</v>
      </c>
      <c r="S64" s="233"/>
      <c r="T64" s="236" t="s">
        <v>244</v>
      </c>
      <c r="U64" s="232">
        <v>81</v>
      </c>
      <c r="V64" s="233"/>
      <c r="W64" s="47"/>
      <c r="X64" s="232" t="s">
        <v>705</v>
      </c>
      <c r="Y64" s="233"/>
      <c r="Z64" s="236" t="s">
        <v>244</v>
      </c>
      <c r="AA64" s="232">
        <v>50</v>
      </c>
      <c r="AB64" s="233"/>
      <c r="AC64" s="47"/>
      <c r="AD64" s="238" t="s">
        <v>39</v>
      </c>
    </row>
    <row r="65" spans="1:30" ht="15.75" thickBot="1">
      <c r="A65" s="12"/>
      <c r="B65" s="231"/>
      <c r="C65" s="234"/>
      <c r="D65" s="235"/>
      <c r="E65" s="237"/>
      <c r="F65" s="234"/>
      <c r="G65" s="235"/>
      <c r="H65" s="48"/>
      <c r="I65" s="234"/>
      <c r="J65" s="235"/>
      <c r="K65" s="237"/>
      <c r="L65" s="234"/>
      <c r="M65" s="235"/>
      <c r="N65" s="237"/>
      <c r="O65" s="234"/>
      <c r="P65" s="235"/>
      <c r="Q65" s="48"/>
      <c r="R65" s="234"/>
      <c r="S65" s="235"/>
      <c r="T65" s="237"/>
      <c r="U65" s="234"/>
      <c r="V65" s="235"/>
      <c r="W65" s="48"/>
      <c r="X65" s="234"/>
      <c r="Y65" s="235"/>
      <c r="Z65" s="237"/>
      <c r="AA65" s="234"/>
      <c r="AB65" s="235"/>
      <c r="AC65" s="48"/>
      <c r="AD65" s="239"/>
    </row>
    <row r="66" spans="1:30">
      <c r="A66" s="12"/>
      <c r="B66" s="240" t="s">
        <v>65</v>
      </c>
      <c r="C66" s="242" t="s">
        <v>706</v>
      </c>
      <c r="D66" s="209"/>
      <c r="E66" s="211" t="s">
        <v>244</v>
      </c>
      <c r="F66" s="242">
        <v>32</v>
      </c>
      <c r="G66" s="209"/>
      <c r="H66" s="79"/>
      <c r="I66" s="242" t="s">
        <v>707</v>
      </c>
      <c r="J66" s="209"/>
      <c r="K66" s="211" t="s">
        <v>244</v>
      </c>
      <c r="L66" s="242" t="s">
        <v>708</v>
      </c>
      <c r="M66" s="209"/>
      <c r="N66" s="211" t="s">
        <v>244</v>
      </c>
      <c r="O66" s="242">
        <v>22</v>
      </c>
      <c r="P66" s="209"/>
      <c r="Q66" s="79"/>
      <c r="R66" s="242" t="s">
        <v>709</v>
      </c>
      <c r="S66" s="209"/>
      <c r="T66" s="211" t="s">
        <v>244</v>
      </c>
      <c r="U66" s="242">
        <v>106</v>
      </c>
      <c r="V66" s="209"/>
      <c r="W66" s="79"/>
      <c r="X66" s="242" t="s">
        <v>710</v>
      </c>
      <c r="Y66" s="209"/>
      <c r="Z66" s="211" t="s">
        <v>244</v>
      </c>
      <c r="AA66" s="242">
        <v>65</v>
      </c>
      <c r="AB66" s="209"/>
      <c r="AC66" s="79"/>
      <c r="AD66" s="213"/>
    </row>
    <row r="67" spans="1:30" ht="15.75" thickBot="1">
      <c r="A67" s="12"/>
      <c r="B67" s="241"/>
      <c r="C67" s="243"/>
      <c r="D67" s="210"/>
      <c r="E67" s="212"/>
      <c r="F67" s="243"/>
      <c r="G67" s="210"/>
      <c r="H67" s="91"/>
      <c r="I67" s="243"/>
      <c r="J67" s="210"/>
      <c r="K67" s="212"/>
      <c r="L67" s="243"/>
      <c r="M67" s="210"/>
      <c r="N67" s="212"/>
      <c r="O67" s="243"/>
      <c r="P67" s="210"/>
      <c r="Q67" s="91"/>
      <c r="R67" s="243"/>
      <c r="S67" s="210"/>
      <c r="T67" s="212"/>
      <c r="U67" s="243"/>
      <c r="V67" s="210"/>
      <c r="W67" s="91"/>
      <c r="X67" s="243"/>
      <c r="Y67" s="210"/>
      <c r="Z67" s="212"/>
      <c r="AA67" s="243"/>
      <c r="AB67" s="210"/>
      <c r="AC67" s="91"/>
      <c r="AD67" s="214"/>
    </row>
    <row r="68" spans="1:30">
      <c r="A68" s="12"/>
      <c r="B68" s="246" t="s">
        <v>711</v>
      </c>
      <c r="C68" s="218"/>
      <c r="D68" s="219"/>
      <c r="E68" s="220"/>
      <c r="F68" s="218"/>
      <c r="G68" s="219"/>
      <c r="H68" s="220"/>
      <c r="I68" s="218"/>
      <c r="J68" s="219"/>
      <c r="K68" s="220"/>
      <c r="L68" s="218"/>
      <c r="M68" s="219"/>
      <c r="N68" s="220"/>
      <c r="O68" s="218"/>
      <c r="P68" s="219"/>
      <c r="Q68" s="220"/>
      <c r="R68" s="218"/>
      <c r="S68" s="219"/>
      <c r="T68" s="220"/>
      <c r="U68" s="218"/>
      <c r="V68" s="219"/>
      <c r="W68" s="220"/>
      <c r="X68" s="218"/>
      <c r="Y68" s="219"/>
      <c r="Z68" s="220"/>
      <c r="AA68" s="218"/>
      <c r="AB68" s="219"/>
      <c r="AC68" s="220"/>
      <c r="AD68" s="224"/>
    </row>
    <row r="69" spans="1:30">
      <c r="A69" s="12"/>
      <c r="B69" s="245"/>
      <c r="C69" s="217"/>
      <c r="D69" s="221"/>
      <c r="E69" s="222"/>
      <c r="F69" s="217"/>
      <c r="G69" s="221"/>
      <c r="H69" s="222"/>
      <c r="I69" s="217"/>
      <c r="J69" s="221"/>
      <c r="K69" s="222"/>
      <c r="L69" s="217"/>
      <c r="M69" s="221"/>
      <c r="N69" s="222"/>
      <c r="O69" s="217"/>
      <c r="P69" s="221"/>
      <c r="Q69" s="222"/>
      <c r="R69" s="217"/>
      <c r="S69" s="221"/>
      <c r="T69" s="222"/>
      <c r="U69" s="217"/>
      <c r="V69" s="221"/>
      <c r="W69" s="222"/>
      <c r="X69" s="217"/>
      <c r="Y69" s="221"/>
      <c r="Z69" s="222"/>
      <c r="AA69" s="217"/>
      <c r="AB69" s="221"/>
      <c r="AC69" s="222"/>
      <c r="AD69" s="223"/>
    </row>
    <row r="70" spans="1:30">
      <c r="A70" s="12"/>
      <c r="B70" s="228" t="s">
        <v>74</v>
      </c>
      <c r="C70" s="247">
        <v>3293</v>
      </c>
      <c r="D70" s="248"/>
      <c r="E70" s="68"/>
      <c r="F70" s="226" t="s">
        <v>712</v>
      </c>
      <c r="G70" s="227"/>
      <c r="H70" s="228" t="s">
        <v>244</v>
      </c>
      <c r="I70" s="247">
        <v>2157</v>
      </c>
      <c r="J70" s="248"/>
      <c r="K70" s="68"/>
      <c r="L70" s="226" t="s">
        <v>713</v>
      </c>
      <c r="M70" s="227"/>
      <c r="N70" s="228" t="s">
        <v>244</v>
      </c>
      <c r="O70" s="226">
        <v>437</v>
      </c>
      <c r="P70" s="227"/>
      <c r="Q70" s="68"/>
      <c r="R70" s="226" t="s">
        <v>714</v>
      </c>
      <c r="S70" s="227"/>
      <c r="T70" s="228" t="s">
        <v>244</v>
      </c>
      <c r="U70" s="226" t="s">
        <v>715</v>
      </c>
      <c r="V70" s="227"/>
      <c r="W70" s="228" t="s">
        <v>244</v>
      </c>
      <c r="X70" s="247">
        <v>1402</v>
      </c>
      <c r="Y70" s="248"/>
      <c r="Z70" s="68"/>
      <c r="AA70" s="226" t="s">
        <v>716</v>
      </c>
      <c r="AB70" s="227"/>
      <c r="AC70" s="228" t="s">
        <v>244</v>
      </c>
      <c r="AD70" s="229" t="s">
        <v>698</v>
      </c>
    </row>
    <row r="71" spans="1:30">
      <c r="A71" s="12"/>
      <c r="B71" s="228"/>
      <c r="C71" s="247"/>
      <c r="D71" s="248"/>
      <c r="E71" s="68"/>
      <c r="F71" s="226"/>
      <c r="G71" s="227"/>
      <c r="H71" s="228"/>
      <c r="I71" s="247"/>
      <c r="J71" s="248"/>
      <c r="K71" s="68"/>
      <c r="L71" s="226"/>
      <c r="M71" s="227"/>
      <c r="N71" s="228"/>
      <c r="O71" s="226"/>
      <c r="P71" s="227"/>
      <c r="Q71" s="68"/>
      <c r="R71" s="226"/>
      <c r="S71" s="227"/>
      <c r="T71" s="228"/>
      <c r="U71" s="226"/>
      <c r="V71" s="227"/>
      <c r="W71" s="228"/>
      <c r="X71" s="247"/>
      <c r="Y71" s="248"/>
      <c r="Z71" s="68"/>
      <c r="AA71" s="226"/>
      <c r="AB71" s="227"/>
      <c r="AC71" s="228"/>
      <c r="AD71" s="229"/>
    </row>
    <row r="72" spans="1:30">
      <c r="A72" s="12"/>
      <c r="B72" s="236" t="s">
        <v>75</v>
      </c>
      <c r="C72" s="232">
        <v>62</v>
      </c>
      <c r="D72" s="233"/>
      <c r="E72" s="47"/>
      <c r="F72" s="232" t="s">
        <v>443</v>
      </c>
      <c r="G72" s="233"/>
      <c r="H72" s="236" t="s">
        <v>244</v>
      </c>
      <c r="I72" s="232">
        <v>40</v>
      </c>
      <c r="J72" s="233"/>
      <c r="K72" s="47"/>
      <c r="L72" s="232">
        <v>22</v>
      </c>
      <c r="M72" s="233"/>
      <c r="N72" s="47"/>
      <c r="O72" s="232" t="s">
        <v>502</v>
      </c>
      <c r="P72" s="233"/>
      <c r="Q72" s="236" t="s">
        <v>244</v>
      </c>
      <c r="R72" s="232">
        <v>14</v>
      </c>
      <c r="S72" s="233"/>
      <c r="T72" s="47"/>
      <c r="U72" s="232" t="s">
        <v>717</v>
      </c>
      <c r="V72" s="233"/>
      <c r="W72" s="236" t="s">
        <v>244</v>
      </c>
      <c r="X72" s="232" t="s">
        <v>249</v>
      </c>
      <c r="Y72" s="233"/>
      <c r="Z72" s="47"/>
      <c r="AA72" s="232" t="s">
        <v>717</v>
      </c>
      <c r="AB72" s="233"/>
      <c r="AC72" s="236" t="s">
        <v>244</v>
      </c>
      <c r="AD72" s="238" t="s">
        <v>698</v>
      </c>
    </row>
    <row r="73" spans="1:30">
      <c r="A73" s="12"/>
      <c r="B73" s="236"/>
      <c r="C73" s="232"/>
      <c r="D73" s="233"/>
      <c r="E73" s="47"/>
      <c r="F73" s="232"/>
      <c r="G73" s="233"/>
      <c r="H73" s="236"/>
      <c r="I73" s="232"/>
      <c r="J73" s="233"/>
      <c r="K73" s="47"/>
      <c r="L73" s="232"/>
      <c r="M73" s="233"/>
      <c r="N73" s="47"/>
      <c r="O73" s="232"/>
      <c r="P73" s="233"/>
      <c r="Q73" s="236"/>
      <c r="R73" s="232"/>
      <c r="S73" s="233"/>
      <c r="T73" s="47"/>
      <c r="U73" s="232"/>
      <c r="V73" s="233"/>
      <c r="W73" s="236"/>
      <c r="X73" s="232"/>
      <c r="Y73" s="233"/>
      <c r="Z73" s="47"/>
      <c r="AA73" s="232"/>
      <c r="AB73" s="233"/>
      <c r="AC73" s="236"/>
      <c r="AD73" s="238"/>
    </row>
    <row r="74" spans="1:30">
      <c r="A74" s="12"/>
      <c r="B74" s="197" t="s">
        <v>718</v>
      </c>
      <c r="C74" s="164"/>
      <c r="D74" s="168"/>
      <c r="E74" s="68"/>
      <c r="F74" s="164"/>
      <c r="G74" s="168"/>
      <c r="H74" s="68"/>
      <c r="I74" s="164"/>
      <c r="J74" s="168"/>
      <c r="K74" s="68"/>
      <c r="L74" s="164"/>
      <c r="M74" s="168"/>
      <c r="N74" s="68"/>
      <c r="O74" s="164"/>
      <c r="P74" s="168"/>
      <c r="Q74" s="68"/>
      <c r="R74" s="164"/>
      <c r="S74" s="168"/>
      <c r="T74" s="68"/>
      <c r="U74" s="164"/>
      <c r="V74" s="168"/>
      <c r="W74" s="68"/>
      <c r="X74" s="164"/>
      <c r="Y74" s="168"/>
      <c r="Z74" s="68"/>
      <c r="AA74" s="164"/>
      <c r="AB74" s="168"/>
      <c r="AC74" s="68"/>
      <c r="AD74" s="199"/>
    </row>
    <row r="75" spans="1:30">
      <c r="A75" s="12"/>
      <c r="B75" s="230" t="s">
        <v>719</v>
      </c>
      <c r="C75" s="232">
        <v>8</v>
      </c>
      <c r="D75" s="233"/>
      <c r="E75" s="47"/>
      <c r="F75" s="232" t="s">
        <v>717</v>
      </c>
      <c r="G75" s="233"/>
      <c r="H75" s="236" t="s">
        <v>244</v>
      </c>
      <c r="I75" s="232">
        <v>6</v>
      </c>
      <c r="J75" s="233"/>
      <c r="K75" s="47"/>
      <c r="L75" s="232">
        <v>13</v>
      </c>
      <c r="M75" s="233"/>
      <c r="N75" s="47"/>
      <c r="O75" s="232" t="s">
        <v>323</v>
      </c>
      <c r="P75" s="233"/>
      <c r="Q75" s="236" t="s">
        <v>244</v>
      </c>
      <c r="R75" s="232">
        <v>9</v>
      </c>
      <c r="S75" s="233"/>
      <c r="T75" s="47"/>
      <c r="U75" s="232">
        <v>16</v>
      </c>
      <c r="V75" s="233"/>
      <c r="W75" s="47"/>
      <c r="X75" s="232" t="s">
        <v>325</v>
      </c>
      <c r="Y75" s="233"/>
      <c r="Z75" s="236" t="s">
        <v>244</v>
      </c>
      <c r="AA75" s="232">
        <v>11</v>
      </c>
      <c r="AB75" s="233"/>
      <c r="AC75" s="47"/>
      <c r="AD75" s="238" t="s">
        <v>720</v>
      </c>
    </row>
    <row r="76" spans="1:30">
      <c r="A76" s="12"/>
      <c r="B76" s="230"/>
      <c r="C76" s="232"/>
      <c r="D76" s="233"/>
      <c r="E76" s="47"/>
      <c r="F76" s="232"/>
      <c r="G76" s="233"/>
      <c r="H76" s="236"/>
      <c r="I76" s="232"/>
      <c r="J76" s="233"/>
      <c r="K76" s="47"/>
      <c r="L76" s="232"/>
      <c r="M76" s="233"/>
      <c r="N76" s="47"/>
      <c r="O76" s="232"/>
      <c r="P76" s="233"/>
      <c r="Q76" s="236"/>
      <c r="R76" s="232"/>
      <c r="S76" s="233"/>
      <c r="T76" s="47"/>
      <c r="U76" s="232"/>
      <c r="V76" s="233"/>
      <c r="W76" s="47"/>
      <c r="X76" s="232"/>
      <c r="Y76" s="233"/>
      <c r="Z76" s="236"/>
      <c r="AA76" s="232"/>
      <c r="AB76" s="233"/>
      <c r="AC76" s="47"/>
      <c r="AD76" s="238"/>
    </row>
    <row r="77" spans="1:30">
      <c r="A77" s="12"/>
      <c r="B77" s="225" t="s">
        <v>77</v>
      </c>
      <c r="C77" s="226">
        <v>957</v>
      </c>
      <c r="D77" s="227"/>
      <c r="E77" s="68"/>
      <c r="F77" s="226" t="s">
        <v>721</v>
      </c>
      <c r="G77" s="227"/>
      <c r="H77" s="228" t="s">
        <v>244</v>
      </c>
      <c r="I77" s="226">
        <v>626</v>
      </c>
      <c r="J77" s="227"/>
      <c r="K77" s="68"/>
      <c r="L77" s="226">
        <v>887</v>
      </c>
      <c r="M77" s="227"/>
      <c r="N77" s="68"/>
      <c r="O77" s="226" t="s">
        <v>722</v>
      </c>
      <c r="P77" s="227"/>
      <c r="Q77" s="228" t="s">
        <v>244</v>
      </c>
      <c r="R77" s="226">
        <v>582</v>
      </c>
      <c r="S77" s="227"/>
      <c r="T77" s="68"/>
      <c r="U77" s="226">
        <v>613</v>
      </c>
      <c r="V77" s="227"/>
      <c r="W77" s="68"/>
      <c r="X77" s="226" t="s">
        <v>723</v>
      </c>
      <c r="Y77" s="227"/>
      <c r="Z77" s="228" t="s">
        <v>244</v>
      </c>
      <c r="AA77" s="226">
        <v>403</v>
      </c>
      <c r="AB77" s="227"/>
      <c r="AC77" s="68"/>
      <c r="AD77" s="229" t="s">
        <v>720</v>
      </c>
    </row>
    <row r="78" spans="1:30">
      <c r="A78" s="12"/>
      <c r="B78" s="225"/>
      <c r="C78" s="226"/>
      <c r="D78" s="227"/>
      <c r="E78" s="68"/>
      <c r="F78" s="226"/>
      <c r="G78" s="227"/>
      <c r="H78" s="228"/>
      <c r="I78" s="226"/>
      <c r="J78" s="227"/>
      <c r="K78" s="68"/>
      <c r="L78" s="226"/>
      <c r="M78" s="227"/>
      <c r="N78" s="68"/>
      <c r="O78" s="226"/>
      <c r="P78" s="227"/>
      <c r="Q78" s="228"/>
      <c r="R78" s="226"/>
      <c r="S78" s="227"/>
      <c r="T78" s="68"/>
      <c r="U78" s="226"/>
      <c r="V78" s="227"/>
      <c r="W78" s="68"/>
      <c r="X78" s="226"/>
      <c r="Y78" s="227"/>
      <c r="Z78" s="228"/>
      <c r="AA78" s="226"/>
      <c r="AB78" s="227"/>
      <c r="AC78" s="68"/>
      <c r="AD78" s="229"/>
    </row>
    <row r="79" spans="1:30">
      <c r="A79" s="12"/>
      <c r="B79" s="230" t="s">
        <v>724</v>
      </c>
      <c r="C79" s="232">
        <v>1</v>
      </c>
      <c r="D79" s="233"/>
      <c r="E79" s="47"/>
      <c r="F79" s="232" t="s">
        <v>249</v>
      </c>
      <c r="G79" s="233"/>
      <c r="H79" s="47"/>
      <c r="I79" s="232">
        <v>1</v>
      </c>
      <c r="J79" s="233"/>
      <c r="K79" s="47"/>
      <c r="L79" s="232">
        <v>2</v>
      </c>
      <c r="M79" s="233"/>
      <c r="N79" s="47"/>
      <c r="O79" s="232" t="s">
        <v>249</v>
      </c>
      <c r="P79" s="233"/>
      <c r="Q79" s="47"/>
      <c r="R79" s="232">
        <v>2</v>
      </c>
      <c r="S79" s="233"/>
      <c r="T79" s="47"/>
      <c r="U79" s="232" t="s">
        <v>249</v>
      </c>
      <c r="V79" s="233"/>
      <c r="W79" s="47"/>
      <c r="X79" s="232" t="s">
        <v>249</v>
      </c>
      <c r="Y79" s="233"/>
      <c r="Z79" s="47"/>
      <c r="AA79" s="232" t="s">
        <v>249</v>
      </c>
      <c r="AB79" s="233"/>
      <c r="AC79" s="47"/>
      <c r="AD79" s="238" t="s">
        <v>720</v>
      </c>
    </row>
    <row r="80" spans="1:30">
      <c r="A80" s="12"/>
      <c r="B80" s="230"/>
      <c r="C80" s="232"/>
      <c r="D80" s="233"/>
      <c r="E80" s="47"/>
      <c r="F80" s="232"/>
      <c r="G80" s="233"/>
      <c r="H80" s="47"/>
      <c r="I80" s="232"/>
      <c r="J80" s="233"/>
      <c r="K80" s="47"/>
      <c r="L80" s="232"/>
      <c r="M80" s="233"/>
      <c r="N80" s="47"/>
      <c r="O80" s="232"/>
      <c r="P80" s="233"/>
      <c r="Q80" s="47"/>
      <c r="R80" s="232"/>
      <c r="S80" s="233"/>
      <c r="T80" s="47"/>
      <c r="U80" s="232"/>
      <c r="V80" s="233"/>
      <c r="W80" s="47"/>
      <c r="X80" s="232"/>
      <c r="Y80" s="233"/>
      <c r="Z80" s="47"/>
      <c r="AA80" s="232"/>
      <c r="AB80" s="233"/>
      <c r="AC80" s="47"/>
      <c r="AD80" s="238"/>
    </row>
    <row r="81" spans="1:30">
      <c r="A81" s="12"/>
      <c r="B81" s="225" t="s">
        <v>725</v>
      </c>
      <c r="C81" s="226">
        <v>152</v>
      </c>
      <c r="D81" s="227"/>
      <c r="E81" s="68"/>
      <c r="F81" s="226" t="s">
        <v>726</v>
      </c>
      <c r="G81" s="227"/>
      <c r="H81" s="228" t="s">
        <v>244</v>
      </c>
      <c r="I81" s="226">
        <v>107</v>
      </c>
      <c r="J81" s="227"/>
      <c r="K81" s="68"/>
      <c r="L81" s="226">
        <v>5</v>
      </c>
      <c r="M81" s="227"/>
      <c r="N81" s="68"/>
      <c r="O81" s="226" t="s">
        <v>717</v>
      </c>
      <c r="P81" s="227"/>
      <c r="Q81" s="228" t="s">
        <v>244</v>
      </c>
      <c r="R81" s="226">
        <v>3</v>
      </c>
      <c r="S81" s="227"/>
      <c r="T81" s="68"/>
      <c r="U81" s="226" t="s">
        <v>249</v>
      </c>
      <c r="V81" s="227"/>
      <c r="W81" s="68"/>
      <c r="X81" s="226" t="s">
        <v>249</v>
      </c>
      <c r="Y81" s="227"/>
      <c r="Z81" s="68"/>
      <c r="AA81" s="226" t="s">
        <v>249</v>
      </c>
      <c r="AB81" s="227"/>
      <c r="AC81" s="68"/>
      <c r="AD81" s="229" t="s">
        <v>720</v>
      </c>
    </row>
    <row r="82" spans="1:30" ht="15.75" thickBot="1">
      <c r="A82" s="12"/>
      <c r="B82" s="241"/>
      <c r="C82" s="243"/>
      <c r="D82" s="210"/>
      <c r="E82" s="91"/>
      <c r="F82" s="243"/>
      <c r="G82" s="210"/>
      <c r="H82" s="212"/>
      <c r="I82" s="243"/>
      <c r="J82" s="210"/>
      <c r="K82" s="91"/>
      <c r="L82" s="243"/>
      <c r="M82" s="210"/>
      <c r="N82" s="91"/>
      <c r="O82" s="243"/>
      <c r="P82" s="210"/>
      <c r="Q82" s="212"/>
      <c r="R82" s="243"/>
      <c r="S82" s="210"/>
      <c r="T82" s="91"/>
      <c r="U82" s="243"/>
      <c r="V82" s="210"/>
      <c r="W82" s="91"/>
      <c r="X82" s="243"/>
      <c r="Y82" s="210"/>
      <c r="Z82" s="91"/>
      <c r="AA82" s="243"/>
      <c r="AB82" s="210"/>
      <c r="AC82" s="91"/>
      <c r="AD82" s="249"/>
    </row>
    <row r="83" spans="1:30">
      <c r="A83" s="12"/>
      <c r="B83" s="250" t="s">
        <v>727</v>
      </c>
      <c r="C83" s="252">
        <v>4473</v>
      </c>
      <c r="D83" s="253"/>
      <c r="E83" s="61"/>
      <c r="F83" s="256" t="s">
        <v>728</v>
      </c>
      <c r="G83" s="257"/>
      <c r="H83" s="250" t="s">
        <v>244</v>
      </c>
      <c r="I83" s="252">
        <v>2937</v>
      </c>
      <c r="J83" s="253"/>
      <c r="K83" s="61"/>
      <c r="L83" s="256" t="s">
        <v>729</v>
      </c>
      <c r="M83" s="257"/>
      <c r="N83" s="250" t="s">
        <v>244</v>
      </c>
      <c r="O83" s="256">
        <v>118</v>
      </c>
      <c r="P83" s="257"/>
      <c r="Q83" s="61"/>
      <c r="R83" s="256" t="s">
        <v>730</v>
      </c>
      <c r="S83" s="257"/>
      <c r="T83" s="250" t="s">
        <v>244</v>
      </c>
      <c r="U83" s="256" t="s">
        <v>731</v>
      </c>
      <c r="V83" s="257"/>
      <c r="W83" s="250" t="s">
        <v>244</v>
      </c>
      <c r="X83" s="252">
        <v>1187</v>
      </c>
      <c r="Y83" s="253"/>
      <c r="Z83" s="61"/>
      <c r="AA83" s="256" t="s">
        <v>732</v>
      </c>
      <c r="AB83" s="257"/>
      <c r="AC83" s="250" t="s">
        <v>244</v>
      </c>
      <c r="AD83" s="224"/>
    </row>
    <row r="84" spans="1:30" ht="15.75" thickBot="1">
      <c r="A84" s="12"/>
      <c r="B84" s="237"/>
      <c r="C84" s="254"/>
      <c r="D84" s="255"/>
      <c r="E84" s="48"/>
      <c r="F84" s="234"/>
      <c r="G84" s="235"/>
      <c r="H84" s="237"/>
      <c r="I84" s="254"/>
      <c r="J84" s="255"/>
      <c r="K84" s="48"/>
      <c r="L84" s="234"/>
      <c r="M84" s="235"/>
      <c r="N84" s="237"/>
      <c r="O84" s="234"/>
      <c r="P84" s="235"/>
      <c r="Q84" s="48"/>
      <c r="R84" s="234"/>
      <c r="S84" s="235"/>
      <c r="T84" s="237"/>
      <c r="U84" s="234"/>
      <c r="V84" s="235"/>
      <c r="W84" s="237"/>
      <c r="X84" s="254"/>
      <c r="Y84" s="255"/>
      <c r="Z84" s="48"/>
      <c r="AA84" s="234"/>
      <c r="AB84" s="235"/>
      <c r="AC84" s="237"/>
      <c r="AD84" s="258"/>
    </row>
    <row r="85" spans="1:30">
      <c r="A85" s="12"/>
      <c r="B85" s="205" t="s">
        <v>733</v>
      </c>
      <c r="C85" s="261"/>
      <c r="D85" s="262"/>
      <c r="E85" s="263"/>
      <c r="F85" s="261"/>
      <c r="G85" s="262"/>
      <c r="H85" s="263"/>
      <c r="I85" s="261"/>
      <c r="J85" s="262"/>
      <c r="K85" s="263"/>
      <c r="L85" s="261"/>
      <c r="M85" s="262"/>
      <c r="N85" s="263"/>
      <c r="O85" s="261"/>
      <c r="P85" s="262"/>
      <c r="Q85" s="263"/>
      <c r="R85" s="261"/>
      <c r="S85" s="262"/>
      <c r="T85" s="263"/>
      <c r="U85" s="261"/>
      <c r="V85" s="262"/>
      <c r="W85" s="263"/>
      <c r="X85" s="261"/>
      <c r="Y85" s="262"/>
      <c r="Z85" s="263"/>
      <c r="AA85" s="261"/>
      <c r="AB85" s="262"/>
      <c r="AC85" s="263"/>
      <c r="AD85" s="213"/>
    </row>
    <row r="86" spans="1:30">
      <c r="A86" s="12"/>
      <c r="B86" s="259"/>
      <c r="C86" s="260"/>
      <c r="D86" s="264"/>
      <c r="E86" s="265"/>
      <c r="F86" s="260"/>
      <c r="G86" s="264"/>
      <c r="H86" s="265"/>
      <c r="I86" s="260"/>
      <c r="J86" s="264"/>
      <c r="K86" s="265"/>
      <c r="L86" s="260"/>
      <c r="M86" s="264"/>
      <c r="N86" s="265"/>
      <c r="O86" s="260"/>
      <c r="P86" s="264"/>
      <c r="Q86" s="265"/>
      <c r="R86" s="260"/>
      <c r="S86" s="264"/>
      <c r="T86" s="265"/>
      <c r="U86" s="260"/>
      <c r="V86" s="264"/>
      <c r="W86" s="265"/>
      <c r="X86" s="260"/>
      <c r="Y86" s="264"/>
      <c r="Z86" s="265"/>
      <c r="AA86" s="260"/>
      <c r="AB86" s="264"/>
      <c r="AC86" s="265"/>
      <c r="AD86" s="244"/>
    </row>
    <row r="87" spans="1:30">
      <c r="A87" s="12"/>
      <c r="B87" s="236" t="s">
        <v>74</v>
      </c>
      <c r="C87" s="232">
        <v>513</v>
      </c>
      <c r="D87" s="233"/>
      <c r="E87" s="47"/>
      <c r="F87" s="232" t="s">
        <v>381</v>
      </c>
      <c r="G87" s="233"/>
      <c r="H87" s="236" t="s">
        <v>244</v>
      </c>
      <c r="I87" s="232">
        <v>329</v>
      </c>
      <c r="J87" s="233"/>
      <c r="K87" s="47"/>
      <c r="L87" s="232" t="s">
        <v>734</v>
      </c>
      <c r="M87" s="233"/>
      <c r="N87" s="236" t="s">
        <v>244</v>
      </c>
      <c r="O87" s="232">
        <v>17</v>
      </c>
      <c r="P87" s="233"/>
      <c r="Q87" s="47"/>
      <c r="R87" s="232" t="s">
        <v>735</v>
      </c>
      <c r="S87" s="233"/>
      <c r="T87" s="236" t="s">
        <v>244</v>
      </c>
      <c r="U87" s="232" t="s">
        <v>736</v>
      </c>
      <c r="V87" s="233"/>
      <c r="W87" s="236" t="s">
        <v>244</v>
      </c>
      <c r="X87" s="232">
        <v>151</v>
      </c>
      <c r="Y87" s="233"/>
      <c r="Z87" s="47"/>
      <c r="AA87" s="232" t="s">
        <v>737</v>
      </c>
      <c r="AB87" s="233"/>
      <c r="AC87" s="236" t="s">
        <v>244</v>
      </c>
      <c r="AD87" s="238" t="s">
        <v>698</v>
      </c>
    </row>
    <row r="88" spans="1:30">
      <c r="A88" s="12"/>
      <c r="B88" s="236"/>
      <c r="C88" s="232"/>
      <c r="D88" s="233"/>
      <c r="E88" s="47"/>
      <c r="F88" s="232"/>
      <c r="G88" s="233"/>
      <c r="H88" s="236"/>
      <c r="I88" s="232"/>
      <c r="J88" s="233"/>
      <c r="K88" s="47"/>
      <c r="L88" s="232"/>
      <c r="M88" s="233"/>
      <c r="N88" s="236"/>
      <c r="O88" s="232"/>
      <c r="P88" s="233"/>
      <c r="Q88" s="47"/>
      <c r="R88" s="232"/>
      <c r="S88" s="233"/>
      <c r="T88" s="236"/>
      <c r="U88" s="232"/>
      <c r="V88" s="233"/>
      <c r="W88" s="236"/>
      <c r="X88" s="232"/>
      <c r="Y88" s="233"/>
      <c r="Z88" s="47"/>
      <c r="AA88" s="232"/>
      <c r="AB88" s="233"/>
      <c r="AC88" s="236"/>
      <c r="AD88" s="238"/>
    </row>
    <row r="89" spans="1:30">
      <c r="A89" s="12"/>
      <c r="B89" s="228" t="s">
        <v>75</v>
      </c>
      <c r="C89" s="226">
        <v>211</v>
      </c>
      <c r="D89" s="227"/>
      <c r="E89" s="68"/>
      <c r="F89" s="226" t="s">
        <v>738</v>
      </c>
      <c r="G89" s="227"/>
      <c r="H89" s="228" t="s">
        <v>244</v>
      </c>
      <c r="I89" s="226">
        <v>139</v>
      </c>
      <c r="J89" s="227"/>
      <c r="K89" s="68"/>
      <c r="L89" s="226">
        <v>857</v>
      </c>
      <c r="M89" s="227"/>
      <c r="N89" s="68"/>
      <c r="O89" s="226" t="s">
        <v>739</v>
      </c>
      <c r="P89" s="227"/>
      <c r="Q89" s="228" t="s">
        <v>244</v>
      </c>
      <c r="R89" s="226">
        <v>558</v>
      </c>
      <c r="S89" s="227"/>
      <c r="T89" s="68"/>
      <c r="U89" s="226" t="s">
        <v>740</v>
      </c>
      <c r="V89" s="227"/>
      <c r="W89" s="228" t="s">
        <v>244</v>
      </c>
      <c r="X89" s="226">
        <v>4</v>
      </c>
      <c r="Y89" s="227"/>
      <c r="Z89" s="68"/>
      <c r="AA89" s="226" t="s">
        <v>741</v>
      </c>
      <c r="AB89" s="227"/>
      <c r="AC89" s="228" t="s">
        <v>244</v>
      </c>
      <c r="AD89" s="229" t="s">
        <v>698</v>
      </c>
    </row>
    <row r="90" spans="1:30">
      <c r="A90" s="12"/>
      <c r="B90" s="228"/>
      <c r="C90" s="226"/>
      <c r="D90" s="227"/>
      <c r="E90" s="68"/>
      <c r="F90" s="226"/>
      <c r="G90" s="227"/>
      <c r="H90" s="228"/>
      <c r="I90" s="226"/>
      <c r="J90" s="227"/>
      <c r="K90" s="68"/>
      <c r="L90" s="226"/>
      <c r="M90" s="227"/>
      <c r="N90" s="68"/>
      <c r="O90" s="226"/>
      <c r="P90" s="227"/>
      <c r="Q90" s="228"/>
      <c r="R90" s="226"/>
      <c r="S90" s="227"/>
      <c r="T90" s="68"/>
      <c r="U90" s="226"/>
      <c r="V90" s="227"/>
      <c r="W90" s="228"/>
      <c r="X90" s="226"/>
      <c r="Y90" s="227"/>
      <c r="Z90" s="68"/>
      <c r="AA90" s="226"/>
      <c r="AB90" s="227"/>
      <c r="AC90" s="228"/>
      <c r="AD90" s="229"/>
    </row>
    <row r="91" spans="1:30">
      <c r="A91" s="12"/>
      <c r="B91" s="198" t="s">
        <v>718</v>
      </c>
      <c r="C91" s="118"/>
      <c r="D91" s="119"/>
      <c r="E91" s="47"/>
      <c r="F91" s="118"/>
      <c r="G91" s="119"/>
      <c r="H91" s="47"/>
      <c r="I91" s="118"/>
      <c r="J91" s="119"/>
      <c r="K91" s="47"/>
      <c r="L91" s="118"/>
      <c r="M91" s="119"/>
      <c r="N91" s="47"/>
      <c r="O91" s="118"/>
      <c r="P91" s="119"/>
      <c r="Q91" s="47"/>
      <c r="R91" s="118"/>
      <c r="S91" s="119"/>
      <c r="T91" s="47"/>
      <c r="U91" s="118"/>
      <c r="V91" s="119"/>
      <c r="W91" s="47"/>
      <c r="X91" s="118"/>
      <c r="Y91" s="119"/>
      <c r="Z91" s="47"/>
      <c r="AA91" s="118"/>
      <c r="AB91" s="119"/>
      <c r="AC91" s="47"/>
      <c r="AD91" s="196"/>
    </row>
    <row r="92" spans="1:30">
      <c r="A92" s="12"/>
      <c r="B92" s="225" t="s">
        <v>742</v>
      </c>
      <c r="C92" s="226" t="s">
        <v>743</v>
      </c>
      <c r="D92" s="227"/>
      <c r="E92" s="228" t="s">
        <v>244</v>
      </c>
      <c r="F92" s="226">
        <v>69</v>
      </c>
      <c r="G92" s="227"/>
      <c r="H92" s="68"/>
      <c r="I92" s="226" t="s">
        <v>744</v>
      </c>
      <c r="J92" s="227"/>
      <c r="K92" s="228" t="s">
        <v>244</v>
      </c>
      <c r="L92" s="226" t="s">
        <v>745</v>
      </c>
      <c r="M92" s="227"/>
      <c r="N92" s="228" t="s">
        <v>244</v>
      </c>
      <c r="O92" s="226">
        <v>54</v>
      </c>
      <c r="P92" s="227"/>
      <c r="Q92" s="68"/>
      <c r="R92" s="226" t="s">
        <v>746</v>
      </c>
      <c r="S92" s="227"/>
      <c r="T92" s="228" t="s">
        <v>244</v>
      </c>
      <c r="U92" s="226" t="s">
        <v>747</v>
      </c>
      <c r="V92" s="227"/>
      <c r="W92" s="228" t="s">
        <v>244</v>
      </c>
      <c r="X92" s="226">
        <v>43</v>
      </c>
      <c r="Y92" s="227"/>
      <c r="Z92" s="68"/>
      <c r="AA92" s="226" t="s">
        <v>748</v>
      </c>
      <c r="AB92" s="227"/>
      <c r="AC92" s="228" t="s">
        <v>244</v>
      </c>
      <c r="AD92" s="229" t="s">
        <v>720</v>
      </c>
    </row>
    <row r="93" spans="1:30">
      <c r="A93" s="12"/>
      <c r="B93" s="225"/>
      <c r="C93" s="226"/>
      <c r="D93" s="227"/>
      <c r="E93" s="228"/>
      <c r="F93" s="226"/>
      <c r="G93" s="227"/>
      <c r="H93" s="68"/>
      <c r="I93" s="226"/>
      <c r="J93" s="227"/>
      <c r="K93" s="228"/>
      <c r="L93" s="226"/>
      <c r="M93" s="227"/>
      <c r="N93" s="228"/>
      <c r="O93" s="226"/>
      <c r="P93" s="227"/>
      <c r="Q93" s="68"/>
      <c r="R93" s="226"/>
      <c r="S93" s="227"/>
      <c r="T93" s="228"/>
      <c r="U93" s="226"/>
      <c r="V93" s="227"/>
      <c r="W93" s="228"/>
      <c r="X93" s="226"/>
      <c r="Y93" s="227"/>
      <c r="Z93" s="68"/>
      <c r="AA93" s="226"/>
      <c r="AB93" s="227"/>
      <c r="AC93" s="228"/>
      <c r="AD93" s="229"/>
    </row>
    <row r="94" spans="1:30">
      <c r="A94" s="12"/>
      <c r="B94" s="230" t="s">
        <v>77</v>
      </c>
      <c r="C94" s="232">
        <v>76</v>
      </c>
      <c r="D94" s="233"/>
      <c r="E94" s="47"/>
      <c r="F94" s="232" t="s">
        <v>246</v>
      </c>
      <c r="G94" s="233"/>
      <c r="H94" s="236" t="s">
        <v>244</v>
      </c>
      <c r="I94" s="232">
        <v>49</v>
      </c>
      <c r="J94" s="233"/>
      <c r="K94" s="47"/>
      <c r="L94" s="232">
        <v>94</v>
      </c>
      <c r="M94" s="233"/>
      <c r="N94" s="47"/>
      <c r="O94" s="232" t="s">
        <v>251</v>
      </c>
      <c r="P94" s="233"/>
      <c r="Q94" s="236" t="s">
        <v>244</v>
      </c>
      <c r="R94" s="232">
        <v>61</v>
      </c>
      <c r="S94" s="233"/>
      <c r="T94" s="47"/>
      <c r="U94" s="232">
        <v>60</v>
      </c>
      <c r="V94" s="233"/>
      <c r="W94" s="47"/>
      <c r="X94" s="232" t="s">
        <v>248</v>
      </c>
      <c r="Y94" s="233"/>
      <c r="Z94" s="236" t="s">
        <v>244</v>
      </c>
      <c r="AA94" s="232">
        <v>39</v>
      </c>
      <c r="AB94" s="233"/>
      <c r="AC94" s="47"/>
      <c r="AD94" s="238" t="s">
        <v>720</v>
      </c>
    </row>
    <row r="95" spans="1:30">
      <c r="A95" s="12"/>
      <c r="B95" s="230"/>
      <c r="C95" s="232"/>
      <c r="D95" s="233"/>
      <c r="E95" s="47"/>
      <c r="F95" s="232"/>
      <c r="G95" s="233"/>
      <c r="H95" s="236"/>
      <c r="I95" s="232"/>
      <c r="J95" s="233"/>
      <c r="K95" s="47"/>
      <c r="L95" s="232"/>
      <c r="M95" s="233"/>
      <c r="N95" s="47"/>
      <c r="O95" s="232"/>
      <c r="P95" s="233"/>
      <c r="Q95" s="236"/>
      <c r="R95" s="232"/>
      <c r="S95" s="233"/>
      <c r="T95" s="47"/>
      <c r="U95" s="232"/>
      <c r="V95" s="233"/>
      <c r="W95" s="47"/>
      <c r="X95" s="232"/>
      <c r="Y95" s="233"/>
      <c r="Z95" s="236"/>
      <c r="AA95" s="232"/>
      <c r="AB95" s="233"/>
      <c r="AC95" s="47"/>
      <c r="AD95" s="238"/>
    </row>
    <row r="96" spans="1:30">
      <c r="A96" s="12"/>
      <c r="B96" s="225" t="s">
        <v>749</v>
      </c>
      <c r="C96" s="226" t="s">
        <v>750</v>
      </c>
      <c r="D96" s="227"/>
      <c r="E96" s="228" t="s">
        <v>244</v>
      </c>
      <c r="F96" s="226">
        <v>54</v>
      </c>
      <c r="G96" s="227"/>
      <c r="H96" s="68"/>
      <c r="I96" s="226" t="s">
        <v>751</v>
      </c>
      <c r="J96" s="227"/>
      <c r="K96" s="228" t="s">
        <v>244</v>
      </c>
      <c r="L96" s="226">
        <v>3</v>
      </c>
      <c r="M96" s="227"/>
      <c r="N96" s="68"/>
      <c r="O96" s="226" t="s">
        <v>324</v>
      </c>
      <c r="P96" s="227"/>
      <c r="Q96" s="228" t="s">
        <v>244</v>
      </c>
      <c r="R96" s="226">
        <v>2</v>
      </c>
      <c r="S96" s="227"/>
      <c r="T96" s="68"/>
      <c r="U96" s="226" t="s">
        <v>249</v>
      </c>
      <c r="V96" s="227"/>
      <c r="W96" s="68"/>
      <c r="X96" s="226" t="s">
        <v>249</v>
      </c>
      <c r="Y96" s="227"/>
      <c r="Z96" s="68"/>
      <c r="AA96" s="226" t="s">
        <v>249</v>
      </c>
      <c r="AB96" s="227"/>
      <c r="AC96" s="68"/>
      <c r="AD96" s="229" t="s">
        <v>720</v>
      </c>
    </row>
    <row r="97" spans="1:30">
      <c r="A97" s="12"/>
      <c r="B97" s="225"/>
      <c r="C97" s="226"/>
      <c r="D97" s="227"/>
      <c r="E97" s="228"/>
      <c r="F97" s="226"/>
      <c r="G97" s="227"/>
      <c r="H97" s="68"/>
      <c r="I97" s="226"/>
      <c r="J97" s="227"/>
      <c r="K97" s="228"/>
      <c r="L97" s="226"/>
      <c r="M97" s="227"/>
      <c r="N97" s="68"/>
      <c r="O97" s="226"/>
      <c r="P97" s="227"/>
      <c r="Q97" s="228"/>
      <c r="R97" s="226"/>
      <c r="S97" s="227"/>
      <c r="T97" s="68"/>
      <c r="U97" s="226"/>
      <c r="V97" s="227"/>
      <c r="W97" s="68"/>
      <c r="X97" s="226"/>
      <c r="Y97" s="227"/>
      <c r="Z97" s="68"/>
      <c r="AA97" s="226"/>
      <c r="AB97" s="227"/>
      <c r="AC97" s="68"/>
      <c r="AD97" s="229"/>
    </row>
    <row r="98" spans="1:30">
      <c r="A98" s="12"/>
      <c r="B98" s="230" t="s">
        <v>725</v>
      </c>
      <c r="C98" s="232">
        <v>1</v>
      </c>
      <c r="D98" s="233"/>
      <c r="E98" s="47"/>
      <c r="F98" s="232" t="s">
        <v>249</v>
      </c>
      <c r="G98" s="233"/>
      <c r="H98" s="47"/>
      <c r="I98" s="232">
        <v>1</v>
      </c>
      <c r="J98" s="233"/>
      <c r="K98" s="47"/>
      <c r="L98" s="232" t="s">
        <v>249</v>
      </c>
      <c r="M98" s="233"/>
      <c r="N98" s="47"/>
      <c r="O98" s="232" t="s">
        <v>249</v>
      </c>
      <c r="P98" s="233"/>
      <c r="Q98" s="47"/>
      <c r="R98" s="232" t="s">
        <v>249</v>
      </c>
      <c r="S98" s="233"/>
      <c r="T98" s="47"/>
      <c r="U98" s="232" t="s">
        <v>249</v>
      </c>
      <c r="V98" s="233"/>
      <c r="W98" s="47"/>
      <c r="X98" s="232" t="s">
        <v>249</v>
      </c>
      <c r="Y98" s="233"/>
      <c r="Z98" s="47"/>
      <c r="AA98" s="232" t="s">
        <v>249</v>
      </c>
      <c r="AB98" s="233"/>
      <c r="AC98" s="47"/>
      <c r="AD98" s="238" t="s">
        <v>720</v>
      </c>
    </row>
    <row r="99" spans="1:30" ht="15.75" thickBot="1">
      <c r="A99" s="12"/>
      <c r="B99" s="231"/>
      <c r="C99" s="234"/>
      <c r="D99" s="235"/>
      <c r="E99" s="48"/>
      <c r="F99" s="234"/>
      <c r="G99" s="235"/>
      <c r="H99" s="48"/>
      <c r="I99" s="234"/>
      <c r="J99" s="235"/>
      <c r="K99" s="48"/>
      <c r="L99" s="234"/>
      <c r="M99" s="235"/>
      <c r="N99" s="48"/>
      <c r="O99" s="234"/>
      <c r="P99" s="235"/>
      <c r="Q99" s="48"/>
      <c r="R99" s="234"/>
      <c r="S99" s="235"/>
      <c r="T99" s="48"/>
      <c r="U99" s="234"/>
      <c r="V99" s="235"/>
      <c r="W99" s="48"/>
      <c r="X99" s="234"/>
      <c r="Y99" s="235"/>
      <c r="Z99" s="48"/>
      <c r="AA99" s="234"/>
      <c r="AB99" s="235"/>
      <c r="AC99" s="48"/>
      <c r="AD99" s="239"/>
    </row>
    <row r="100" spans="1:30">
      <c r="A100" s="12"/>
      <c r="B100" s="211" t="s">
        <v>752</v>
      </c>
      <c r="C100" s="242">
        <v>452</v>
      </c>
      <c r="D100" s="209"/>
      <c r="E100" s="79"/>
      <c r="F100" s="242" t="s">
        <v>524</v>
      </c>
      <c r="G100" s="209"/>
      <c r="H100" s="211" t="s">
        <v>244</v>
      </c>
      <c r="I100" s="242">
        <v>292</v>
      </c>
      <c r="J100" s="209"/>
      <c r="K100" s="79"/>
      <c r="L100" s="242">
        <v>739</v>
      </c>
      <c r="M100" s="209"/>
      <c r="N100" s="79"/>
      <c r="O100" s="242" t="s">
        <v>753</v>
      </c>
      <c r="P100" s="209"/>
      <c r="Q100" s="211" t="s">
        <v>244</v>
      </c>
      <c r="R100" s="242">
        <v>477</v>
      </c>
      <c r="S100" s="209"/>
      <c r="T100" s="79"/>
      <c r="U100" s="242" t="s">
        <v>754</v>
      </c>
      <c r="V100" s="209"/>
      <c r="W100" s="211" t="s">
        <v>244</v>
      </c>
      <c r="X100" s="242">
        <v>177</v>
      </c>
      <c r="Y100" s="209"/>
      <c r="Z100" s="79"/>
      <c r="AA100" s="242" t="s">
        <v>755</v>
      </c>
      <c r="AB100" s="209"/>
      <c r="AC100" s="211" t="s">
        <v>244</v>
      </c>
      <c r="AD100" s="213"/>
    </row>
    <row r="101" spans="1:30" ht="15.75" thickBot="1">
      <c r="A101" s="12"/>
      <c r="B101" s="212"/>
      <c r="C101" s="243"/>
      <c r="D101" s="210"/>
      <c r="E101" s="91"/>
      <c r="F101" s="243"/>
      <c r="G101" s="210"/>
      <c r="H101" s="212"/>
      <c r="I101" s="243"/>
      <c r="J101" s="210"/>
      <c r="K101" s="91"/>
      <c r="L101" s="243"/>
      <c r="M101" s="210"/>
      <c r="N101" s="91"/>
      <c r="O101" s="243"/>
      <c r="P101" s="210"/>
      <c r="Q101" s="212"/>
      <c r="R101" s="243"/>
      <c r="S101" s="210"/>
      <c r="T101" s="91"/>
      <c r="U101" s="243"/>
      <c r="V101" s="210"/>
      <c r="W101" s="212"/>
      <c r="X101" s="243"/>
      <c r="Y101" s="210"/>
      <c r="Z101" s="91"/>
      <c r="AA101" s="243"/>
      <c r="AB101" s="210"/>
      <c r="AC101" s="212"/>
      <c r="AD101" s="214"/>
    </row>
    <row r="102" spans="1:30">
      <c r="A102" s="12"/>
      <c r="B102" s="246" t="s">
        <v>66</v>
      </c>
      <c r="C102" s="256">
        <v>1</v>
      </c>
      <c r="D102" s="257"/>
      <c r="E102" s="61"/>
      <c r="F102" s="256" t="s">
        <v>324</v>
      </c>
      <c r="G102" s="257"/>
      <c r="H102" s="250" t="s">
        <v>244</v>
      </c>
      <c r="I102" s="256" t="s">
        <v>249</v>
      </c>
      <c r="J102" s="257"/>
      <c r="K102" s="61"/>
      <c r="L102" s="256" t="s">
        <v>717</v>
      </c>
      <c r="M102" s="257"/>
      <c r="N102" s="250" t="s">
        <v>244</v>
      </c>
      <c r="O102" s="256">
        <v>1</v>
      </c>
      <c r="P102" s="257"/>
      <c r="Q102" s="61"/>
      <c r="R102" s="256" t="s">
        <v>324</v>
      </c>
      <c r="S102" s="257"/>
      <c r="T102" s="250" t="s">
        <v>244</v>
      </c>
      <c r="U102" s="256">
        <v>2</v>
      </c>
      <c r="V102" s="257"/>
      <c r="W102" s="61"/>
      <c r="X102" s="256" t="s">
        <v>324</v>
      </c>
      <c r="Y102" s="257"/>
      <c r="Z102" s="250" t="s">
        <v>244</v>
      </c>
      <c r="AA102" s="256">
        <v>1</v>
      </c>
      <c r="AB102" s="257"/>
      <c r="AC102" s="61"/>
      <c r="AD102" s="224"/>
    </row>
    <row r="103" spans="1:30" ht="15.75" thickBot="1">
      <c r="A103" s="12"/>
      <c r="B103" s="266"/>
      <c r="C103" s="234"/>
      <c r="D103" s="235"/>
      <c r="E103" s="48"/>
      <c r="F103" s="234"/>
      <c r="G103" s="235"/>
      <c r="H103" s="237"/>
      <c r="I103" s="234"/>
      <c r="J103" s="235"/>
      <c r="K103" s="48"/>
      <c r="L103" s="234"/>
      <c r="M103" s="235"/>
      <c r="N103" s="237"/>
      <c r="O103" s="234"/>
      <c r="P103" s="235"/>
      <c r="Q103" s="48"/>
      <c r="R103" s="234"/>
      <c r="S103" s="235"/>
      <c r="T103" s="237"/>
      <c r="U103" s="234"/>
      <c r="V103" s="235"/>
      <c r="W103" s="48"/>
      <c r="X103" s="234"/>
      <c r="Y103" s="235"/>
      <c r="Z103" s="237"/>
      <c r="AA103" s="234"/>
      <c r="AB103" s="235"/>
      <c r="AC103" s="48"/>
      <c r="AD103" s="258"/>
    </row>
    <row r="104" spans="1:30">
      <c r="A104" s="12"/>
      <c r="B104" s="205" t="s">
        <v>756</v>
      </c>
      <c r="C104" s="207" t="s">
        <v>242</v>
      </c>
      <c r="D104" s="269">
        <v>4868</v>
      </c>
      <c r="E104" s="79"/>
      <c r="F104" s="207" t="s">
        <v>242</v>
      </c>
      <c r="G104" s="209" t="s">
        <v>757</v>
      </c>
      <c r="H104" s="211" t="s">
        <v>244</v>
      </c>
      <c r="I104" s="207" t="s">
        <v>242</v>
      </c>
      <c r="J104" s="269">
        <v>3203</v>
      </c>
      <c r="K104" s="79"/>
      <c r="L104" s="207" t="s">
        <v>242</v>
      </c>
      <c r="M104" s="209">
        <v>253</v>
      </c>
      <c r="N104" s="79"/>
      <c r="O104" s="207" t="s">
        <v>242</v>
      </c>
      <c r="P104" s="209" t="s">
        <v>747</v>
      </c>
      <c r="Q104" s="211" t="s">
        <v>244</v>
      </c>
      <c r="R104" s="207" t="s">
        <v>242</v>
      </c>
      <c r="S104" s="209">
        <v>132</v>
      </c>
      <c r="T104" s="79"/>
      <c r="U104" s="207" t="s">
        <v>242</v>
      </c>
      <c r="V104" s="209" t="s">
        <v>758</v>
      </c>
      <c r="W104" s="211" t="s">
        <v>244</v>
      </c>
      <c r="X104" s="207" t="s">
        <v>242</v>
      </c>
      <c r="Y104" s="269">
        <v>1322</v>
      </c>
      <c r="Z104" s="79"/>
      <c r="AA104" s="207" t="s">
        <v>242</v>
      </c>
      <c r="AB104" s="209" t="s">
        <v>759</v>
      </c>
      <c r="AC104" s="211" t="s">
        <v>244</v>
      </c>
      <c r="AD104" s="213"/>
    </row>
    <row r="105" spans="1:30" ht="15.75" thickBot="1">
      <c r="A105" s="12"/>
      <c r="B105" s="267"/>
      <c r="C105" s="268"/>
      <c r="D105" s="270"/>
      <c r="E105" s="129"/>
      <c r="F105" s="268"/>
      <c r="G105" s="271"/>
      <c r="H105" s="272"/>
      <c r="I105" s="268"/>
      <c r="J105" s="270"/>
      <c r="K105" s="129"/>
      <c r="L105" s="268"/>
      <c r="M105" s="271"/>
      <c r="N105" s="129"/>
      <c r="O105" s="268"/>
      <c r="P105" s="271"/>
      <c r="Q105" s="272"/>
      <c r="R105" s="268"/>
      <c r="S105" s="271"/>
      <c r="T105" s="129"/>
      <c r="U105" s="268"/>
      <c r="V105" s="271"/>
      <c r="W105" s="272"/>
      <c r="X105" s="268"/>
      <c r="Y105" s="270"/>
      <c r="Z105" s="129"/>
      <c r="AA105" s="268"/>
      <c r="AB105" s="271"/>
      <c r="AC105" s="272"/>
      <c r="AD105" s="273"/>
    </row>
    <row r="106" spans="1:30" ht="15.75" thickTop="1">
      <c r="A106" s="12"/>
      <c r="B106" s="130"/>
      <c r="C106" s="130"/>
      <c r="D106" s="130"/>
      <c r="E106" s="130"/>
      <c r="F106" s="130"/>
      <c r="G106" s="130"/>
      <c r="H106" s="130"/>
      <c r="I106" s="130"/>
      <c r="J106" s="130"/>
      <c r="K106" s="130"/>
      <c r="L106" s="130"/>
      <c r="M106" s="130"/>
      <c r="N106" s="130"/>
      <c r="O106" s="130"/>
      <c r="P106" s="130"/>
      <c r="Q106" s="130"/>
      <c r="R106" s="130"/>
      <c r="S106" s="130"/>
      <c r="T106" s="130"/>
      <c r="U106" s="130"/>
      <c r="V106" s="130"/>
      <c r="W106" s="130"/>
      <c r="X106" s="130"/>
      <c r="Y106" s="130"/>
      <c r="Z106" s="130"/>
      <c r="AA106" s="130"/>
      <c r="AB106" s="130"/>
      <c r="AC106" s="130"/>
      <c r="AD106" s="130"/>
    </row>
    <row r="107" spans="1:30">
      <c r="A107" s="12"/>
      <c r="B107" s="15"/>
      <c r="C107" s="15"/>
    </row>
    <row r="108" spans="1:30" ht="45">
      <c r="A108" s="12"/>
      <c r="B108" s="106" t="s">
        <v>628</v>
      </c>
      <c r="C108" s="107" t="s">
        <v>760</v>
      </c>
    </row>
    <row r="109" spans="1:30">
      <c r="A109" s="12"/>
      <c r="B109" s="15"/>
      <c r="C109" s="15"/>
    </row>
    <row r="110" spans="1:30" ht="45">
      <c r="A110" s="12"/>
      <c r="B110" s="106" t="s">
        <v>761</v>
      </c>
      <c r="C110" s="107" t="s">
        <v>81</v>
      </c>
    </row>
    <row r="111" spans="1:30">
      <c r="A111" s="12"/>
      <c r="B111" s="15"/>
      <c r="C111" s="15"/>
    </row>
    <row r="112" spans="1:30" ht="56.25">
      <c r="A112" s="12"/>
      <c r="B112" s="106" t="s">
        <v>762</v>
      </c>
      <c r="C112" s="107" t="s">
        <v>763</v>
      </c>
    </row>
    <row r="113" spans="1:30">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row>
    <row r="114" spans="1:30">
      <c r="A114" s="12"/>
      <c r="B114" s="94" t="s">
        <v>764</v>
      </c>
      <c r="C114" s="94"/>
      <c r="D114" s="94"/>
      <c r="E114" s="94"/>
      <c r="F114" s="94"/>
      <c r="G114" s="94"/>
      <c r="H114" s="94"/>
      <c r="I114" s="94"/>
      <c r="J114" s="94"/>
      <c r="K114" s="94"/>
      <c r="L114" s="94"/>
      <c r="M114" s="94"/>
      <c r="N114" s="94"/>
      <c r="O114" s="94"/>
      <c r="P114" s="94"/>
      <c r="Q114" s="94"/>
      <c r="R114" s="94"/>
      <c r="S114" s="94"/>
      <c r="T114" s="94"/>
      <c r="U114" s="94"/>
      <c r="V114" s="94"/>
      <c r="W114" s="94"/>
      <c r="X114" s="94"/>
      <c r="Y114" s="94"/>
      <c r="Z114" s="94"/>
      <c r="AA114" s="94"/>
      <c r="AB114" s="94"/>
      <c r="AC114" s="94"/>
      <c r="AD114" s="94"/>
    </row>
    <row r="115" spans="1:30">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row>
    <row r="116" spans="1:30">
      <c r="A116" s="12"/>
      <c r="B116" s="94" t="s">
        <v>765</v>
      </c>
      <c r="C116" s="94"/>
      <c r="D116" s="94"/>
      <c r="E116" s="94"/>
      <c r="F116" s="94"/>
      <c r="G116" s="94"/>
      <c r="H116" s="94"/>
      <c r="I116" s="94"/>
      <c r="J116" s="94"/>
      <c r="K116" s="94"/>
      <c r="L116" s="94"/>
      <c r="M116" s="94"/>
      <c r="N116" s="94"/>
      <c r="O116" s="94"/>
      <c r="P116" s="94"/>
      <c r="Q116" s="94"/>
      <c r="R116" s="94"/>
      <c r="S116" s="94"/>
      <c r="T116" s="94"/>
      <c r="U116" s="94"/>
      <c r="V116" s="94"/>
      <c r="W116" s="94"/>
      <c r="X116" s="94"/>
      <c r="Y116" s="94"/>
      <c r="Z116" s="94"/>
      <c r="AA116" s="94"/>
      <c r="AB116" s="94"/>
      <c r="AC116" s="94"/>
      <c r="AD116" s="94"/>
    </row>
    <row r="117" spans="1:30">
      <c r="A117" s="12"/>
      <c r="B117" s="19"/>
      <c r="C117" s="19"/>
      <c r="D117" s="19"/>
      <c r="E117" s="19"/>
      <c r="F117" s="19"/>
      <c r="G117" s="19"/>
      <c r="H117" s="19"/>
      <c r="I117" s="19"/>
      <c r="J117" s="19"/>
      <c r="K117" s="19"/>
      <c r="L117" s="19"/>
      <c r="M117" s="19"/>
      <c r="N117" s="19"/>
      <c r="O117" s="19"/>
      <c r="P117" s="19"/>
      <c r="Q117" s="19"/>
      <c r="R117" s="19"/>
      <c r="S117" s="19"/>
      <c r="T117" s="19"/>
    </row>
    <row r="118" spans="1:30" ht="15.75" thickBot="1">
      <c r="A118" s="12"/>
      <c r="B118" s="15"/>
      <c r="C118" s="15"/>
      <c r="D118" s="15"/>
      <c r="E118" s="15"/>
      <c r="F118" s="15"/>
      <c r="G118" s="15"/>
      <c r="H118" s="15"/>
      <c r="I118" s="15"/>
      <c r="J118" s="15"/>
      <c r="K118" s="15"/>
      <c r="L118" s="15"/>
      <c r="M118" s="15"/>
      <c r="N118" s="15"/>
      <c r="O118" s="15"/>
      <c r="P118" s="15"/>
      <c r="Q118" s="15"/>
      <c r="R118" s="15"/>
      <c r="S118" s="15"/>
      <c r="T118" s="15"/>
    </row>
    <row r="119" spans="1:30" ht="15.75" thickBot="1">
      <c r="A119" s="12"/>
      <c r="B119" s="274"/>
      <c r="C119" s="275" t="s">
        <v>766</v>
      </c>
      <c r="D119" s="276"/>
      <c r="E119" s="277"/>
      <c r="F119" s="275" t="s">
        <v>767</v>
      </c>
      <c r="G119" s="276"/>
      <c r="H119" s="277"/>
      <c r="I119" s="275" t="s">
        <v>768</v>
      </c>
      <c r="J119" s="276"/>
      <c r="K119" s="277"/>
      <c r="L119" s="275" t="s">
        <v>769</v>
      </c>
      <c r="M119" s="276"/>
      <c r="N119" s="277"/>
      <c r="O119" s="275" t="s">
        <v>770</v>
      </c>
      <c r="P119" s="276"/>
      <c r="Q119" s="277"/>
      <c r="R119" s="275" t="s">
        <v>771</v>
      </c>
      <c r="S119" s="276"/>
      <c r="T119" s="277"/>
    </row>
    <row r="120" spans="1:30">
      <c r="A120" s="12"/>
      <c r="B120" s="162">
        <v>2011</v>
      </c>
      <c r="C120" s="80"/>
      <c r="D120" s="81"/>
      <c r="E120" s="79"/>
      <c r="F120" s="80"/>
      <c r="G120" s="81"/>
      <c r="H120" s="79"/>
      <c r="I120" s="80"/>
      <c r="J120" s="81"/>
      <c r="K120" s="79"/>
      <c r="L120" s="80"/>
      <c r="M120" s="81"/>
      <c r="N120" s="79"/>
      <c r="O120" s="80"/>
      <c r="P120" s="81"/>
      <c r="Q120" s="79"/>
      <c r="R120" s="80"/>
      <c r="S120" s="81"/>
      <c r="T120" s="79"/>
    </row>
    <row r="121" spans="1:30">
      <c r="A121" s="12"/>
      <c r="B121" s="163"/>
      <c r="C121" s="69"/>
      <c r="D121" s="70"/>
      <c r="E121" s="68"/>
      <c r="F121" s="69"/>
      <c r="G121" s="70"/>
      <c r="H121" s="68"/>
      <c r="I121" s="69"/>
      <c r="J121" s="70"/>
      <c r="K121" s="68"/>
      <c r="L121" s="69"/>
      <c r="M121" s="70"/>
      <c r="N121" s="68"/>
      <c r="O121" s="69"/>
      <c r="P121" s="70"/>
      <c r="Q121" s="68"/>
      <c r="R121" s="69"/>
      <c r="S121" s="70"/>
      <c r="T121" s="68"/>
    </row>
    <row r="122" spans="1:30">
      <c r="A122" s="12"/>
      <c r="B122" s="56" t="s">
        <v>678</v>
      </c>
      <c r="C122" s="58" t="s">
        <v>242</v>
      </c>
      <c r="D122" s="125">
        <v>213</v>
      </c>
      <c r="E122" s="47"/>
      <c r="F122" s="58" t="s">
        <v>242</v>
      </c>
      <c r="G122" s="125" t="s">
        <v>705</v>
      </c>
      <c r="H122" s="56" t="s">
        <v>244</v>
      </c>
      <c r="I122" s="58" t="s">
        <v>242</v>
      </c>
      <c r="J122" s="125" t="s">
        <v>772</v>
      </c>
      <c r="K122" s="56" t="s">
        <v>244</v>
      </c>
      <c r="L122" s="58" t="s">
        <v>242</v>
      </c>
      <c r="M122" s="125">
        <v>58</v>
      </c>
      <c r="N122" s="47"/>
      <c r="O122" s="58" t="s">
        <v>242</v>
      </c>
      <c r="P122" s="125">
        <v>2</v>
      </c>
      <c r="Q122" s="47"/>
      <c r="R122" s="58" t="s">
        <v>242</v>
      </c>
      <c r="S122" s="125" t="s">
        <v>773</v>
      </c>
      <c r="T122" s="56" t="s">
        <v>244</v>
      </c>
    </row>
    <row r="123" spans="1:30">
      <c r="A123" s="12"/>
      <c r="B123" s="56"/>
      <c r="C123" s="58"/>
      <c r="D123" s="125"/>
      <c r="E123" s="47"/>
      <c r="F123" s="58"/>
      <c r="G123" s="125"/>
      <c r="H123" s="56"/>
      <c r="I123" s="58"/>
      <c r="J123" s="125"/>
      <c r="K123" s="56"/>
      <c r="L123" s="58"/>
      <c r="M123" s="125"/>
      <c r="N123" s="47"/>
      <c r="O123" s="58"/>
      <c r="P123" s="125"/>
      <c r="Q123" s="47"/>
      <c r="R123" s="58"/>
      <c r="S123" s="125"/>
      <c r="T123" s="56"/>
    </row>
    <row r="124" spans="1:30">
      <c r="A124" s="12"/>
      <c r="B124" s="120" t="s">
        <v>774</v>
      </c>
      <c r="C124" s="69" t="s">
        <v>694</v>
      </c>
      <c r="D124" s="70"/>
      <c r="E124" s="65" t="s">
        <v>244</v>
      </c>
      <c r="F124" s="69">
        <v>12</v>
      </c>
      <c r="G124" s="117"/>
      <c r="H124" s="68"/>
      <c r="I124" s="69" t="s">
        <v>775</v>
      </c>
      <c r="J124" s="117"/>
      <c r="K124" s="65" t="s">
        <v>244</v>
      </c>
      <c r="L124" s="69" t="s">
        <v>776</v>
      </c>
      <c r="M124" s="117"/>
      <c r="N124" s="65" t="s">
        <v>244</v>
      </c>
      <c r="O124" s="69">
        <v>1</v>
      </c>
      <c r="P124" s="117"/>
      <c r="Q124" s="68"/>
      <c r="R124" s="69" t="s">
        <v>777</v>
      </c>
      <c r="S124" s="117"/>
      <c r="T124" s="65" t="s">
        <v>244</v>
      </c>
    </row>
    <row r="125" spans="1:30">
      <c r="A125" s="12"/>
      <c r="B125" s="120"/>
      <c r="C125" s="69"/>
      <c r="D125" s="70"/>
      <c r="E125" s="65"/>
      <c r="F125" s="69"/>
      <c r="G125" s="117"/>
      <c r="H125" s="68"/>
      <c r="I125" s="69"/>
      <c r="J125" s="117"/>
      <c r="K125" s="65"/>
      <c r="L125" s="69"/>
      <c r="M125" s="117"/>
      <c r="N125" s="65"/>
      <c r="O125" s="69"/>
      <c r="P125" s="117"/>
      <c r="Q125" s="68"/>
      <c r="R125" s="69"/>
      <c r="S125" s="117"/>
      <c r="T125" s="65"/>
    </row>
    <row r="126" spans="1:30">
      <c r="A126" s="12"/>
      <c r="B126" s="121" t="s">
        <v>778</v>
      </c>
      <c r="C126" s="72" t="s">
        <v>249</v>
      </c>
      <c r="D126" s="63"/>
      <c r="E126" s="47"/>
      <c r="F126" s="72">
        <v>60</v>
      </c>
      <c r="G126" s="125"/>
      <c r="H126" s="47"/>
      <c r="I126" s="72">
        <v>414</v>
      </c>
      <c r="J126" s="125"/>
      <c r="K126" s="47"/>
      <c r="L126" s="72" t="s">
        <v>779</v>
      </c>
      <c r="M126" s="125"/>
      <c r="N126" s="56" t="s">
        <v>244</v>
      </c>
      <c r="O126" s="72" t="s">
        <v>249</v>
      </c>
      <c r="P126" s="125"/>
      <c r="Q126" s="47"/>
      <c r="R126" s="72">
        <v>435</v>
      </c>
      <c r="S126" s="125"/>
      <c r="T126" s="47"/>
    </row>
    <row r="127" spans="1:30" ht="15.75" thickBot="1">
      <c r="A127" s="12"/>
      <c r="B127" s="104"/>
      <c r="C127" s="73"/>
      <c r="D127" s="74"/>
      <c r="E127" s="48"/>
      <c r="F127" s="73"/>
      <c r="G127" s="74"/>
      <c r="H127" s="48"/>
      <c r="I127" s="73"/>
      <c r="J127" s="74"/>
      <c r="K127" s="48"/>
      <c r="L127" s="73"/>
      <c r="M127" s="74"/>
      <c r="N127" s="71"/>
      <c r="O127" s="73"/>
      <c r="P127" s="74"/>
      <c r="Q127" s="48"/>
      <c r="R127" s="73"/>
      <c r="S127" s="74"/>
      <c r="T127" s="48"/>
    </row>
    <row r="128" spans="1:30">
      <c r="A128" s="12"/>
      <c r="B128" s="75" t="s">
        <v>681</v>
      </c>
      <c r="C128" s="87" t="s">
        <v>242</v>
      </c>
      <c r="D128" s="81" t="s">
        <v>780</v>
      </c>
      <c r="E128" s="75" t="s">
        <v>244</v>
      </c>
      <c r="F128" s="87" t="s">
        <v>242</v>
      </c>
      <c r="G128" s="81">
        <v>41</v>
      </c>
      <c r="H128" s="79"/>
      <c r="I128" s="87" t="s">
        <v>242</v>
      </c>
      <c r="J128" s="81" t="s">
        <v>781</v>
      </c>
      <c r="K128" s="75" t="s">
        <v>244</v>
      </c>
      <c r="L128" s="87" t="s">
        <v>242</v>
      </c>
      <c r="M128" s="81" t="s">
        <v>782</v>
      </c>
      <c r="N128" s="75" t="s">
        <v>244</v>
      </c>
      <c r="O128" s="87" t="s">
        <v>242</v>
      </c>
      <c r="P128" s="81">
        <v>3</v>
      </c>
      <c r="Q128" s="79"/>
      <c r="R128" s="87" t="s">
        <v>242</v>
      </c>
      <c r="S128" s="81" t="s">
        <v>783</v>
      </c>
      <c r="T128" s="75" t="s">
        <v>244</v>
      </c>
    </row>
    <row r="129" spans="1:20" ht="15.75" thickBot="1">
      <c r="A129" s="12"/>
      <c r="B129" s="86"/>
      <c r="C129" s="88"/>
      <c r="D129" s="92"/>
      <c r="E129" s="86"/>
      <c r="F129" s="88"/>
      <c r="G129" s="92"/>
      <c r="H129" s="91"/>
      <c r="I129" s="88"/>
      <c r="J129" s="92"/>
      <c r="K129" s="86"/>
      <c r="L129" s="88"/>
      <c r="M129" s="92"/>
      <c r="N129" s="86"/>
      <c r="O129" s="88"/>
      <c r="P129" s="92"/>
      <c r="Q129" s="91"/>
      <c r="R129" s="88"/>
      <c r="S129" s="92"/>
      <c r="T129" s="86"/>
    </row>
    <row r="130" spans="1:20">
      <c r="A130" s="12"/>
      <c r="B130" s="278">
        <v>2012</v>
      </c>
      <c r="C130" s="137"/>
      <c r="D130" s="62"/>
      <c r="E130" s="61"/>
      <c r="F130" s="137"/>
      <c r="G130" s="62"/>
      <c r="H130" s="61"/>
      <c r="I130" s="137"/>
      <c r="J130" s="62"/>
      <c r="K130" s="61"/>
      <c r="L130" s="137"/>
      <c r="M130" s="62"/>
      <c r="N130" s="61"/>
      <c r="O130" s="137"/>
      <c r="P130" s="62"/>
      <c r="Q130" s="61"/>
      <c r="R130" s="137"/>
      <c r="S130" s="62"/>
      <c r="T130" s="61"/>
    </row>
    <row r="131" spans="1:20">
      <c r="A131" s="12"/>
      <c r="B131" s="169"/>
      <c r="C131" s="72"/>
      <c r="D131" s="125"/>
      <c r="E131" s="47"/>
      <c r="F131" s="72"/>
      <c r="G131" s="125"/>
      <c r="H131" s="47"/>
      <c r="I131" s="72"/>
      <c r="J131" s="125"/>
      <c r="K131" s="47"/>
      <c r="L131" s="72"/>
      <c r="M131" s="125"/>
      <c r="N131" s="47"/>
      <c r="O131" s="72"/>
      <c r="P131" s="125"/>
      <c r="Q131" s="47"/>
      <c r="R131" s="72"/>
      <c r="S131" s="125"/>
      <c r="T131" s="47"/>
    </row>
    <row r="132" spans="1:20">
      <c r="A132" s="12"/>
      <c r="B132" s="120" t="s">
        <v>774</v>
      </c>
      <c r="C132" s="69">
        <v>77</v>
      </c>
      <c r="D132" s="70"/>
      <c r="E132" s="68"/>
      <c r="F132" s="69" t="s">
        <v>324</v>
      </c>
      <c r="G132" s="117"/>
      <c r="H132" s="65" t="s">
        <v>244</v>
      </c>
      <c r="I132" s="69" t="s">
        <v>784</v>
      </c>
      <c r="J132" s="117"/>
      <c r="K132" s="65" t="s">
        <v>244</v>
      </c>
      <c r="L132" s="69">
        <v>514</v>
      </c>
      <c r="M132" s="117"/>
      <c r="N132" s="68"/>
      <c r="O132" s="69" t="s">
        <v>324</v>
      </c>
      <c r="P132" s="117"/>
      <c r="Q132" s="65" t="s">
        <v>244</v>
      </c>
      <c r="R132" s="69" t="s">
        <v>785</v>
      </c>
      <c r="S132" s="117"/>
      <c r="T132" s="65" t="s">
        <v>244</v>
      </c>
    </row>
    <row r="133" spans="1:20">
      <c r="A133" s="12"/>
      <c r="B133" s="120"/>
      <c r="C133" s="69"/>
      <c r="D133" s="70"/>
      <c r="E133" s="68"/>
      <c r="F133" s="69"/>
      <c r="G133" s="117"/>
      <c r="H133" s="65"/>
      <c r="I133" s="69"/>
      <c r="J133" s="117"/>
      <c r="K133" s="65"/>
      <c r="L133" s="69"/>
      <c r="M133" s="117"/>
      <c r="N133" s="68"/>
      <c r="O133" s="69"/>
      <c r="P133" s="117"/>
      <c r="Q133" s="65"/>
      <c r="R133" s="69"/>
      <c r="S133" s="117"/>
      <c r="T133" s="65"/>
    </row>
    <row r="134" spans="1:20">
      <c r="A134" s="12"/>
      <c r="B134" s="121" t="s">
        <v>778</v>
      </c>
      <c r="C134" s="72" t="s">
        <v>249</v>
      </c>
      <c r="D134" s="63"/>
      <c r="E134" s="47"/>
      <c r="F134" s="72" t="s">
        <v>786</v>
      </c>
      <c r="G134" s="125"/>
      <c r="H134" s="56" t="s">
        <v>244</v>
      </c>
      <c r="I134" s="72">
        <v>596</v>
      </c>
      <c r="J134" s="125"/>
      <c r="K134" s="47"/>
      <c r="L134" s="72" t="s">
        <v>787</v>
      </c>
      <c r="M134" s="125"/>
      <c r="N134" s="56" t="s">
        <v>244</v>
      </c>
      <c r="O134" s="72" t="s">
        <v>249</v>
      </c>
      <c r="P134" s="125"/>
      <c r="Q134" s="47"/>
      <c r="R134" s="72">
        <v>521</v>
      </c>
      <c r="S134" s="125"/>
      <c r="T134" s="47"/>
    </row>
    <row r="135" spans="1:20" ht="15.75" thickBot="1">
      <c r="A135" s="12"/>
      <c r="B135" s="104"/>
      <c r="C135" s="73"/>
      <c r="D135" s="74"/>
      <c r="E135" s="48"/>
      <c r="F135" s="73"/>
      <c r="G135" s="74"/>
      <c r="H135" s="71"/>
      <c r="I135" s="73"/>
      <c r="J135" s="74"/>
      <c r="K135" s="48"/>
      <c r="L135" s="73"/>
      <c r="M135" s="74"/>
      <c r="N135" s="71"/>
      <c r="O135" s="73"/>
      <c r="P135" s="74"/>
      <c r="Q135" s="48"/>
      <c r="R135" s="73"/>
      <c r="S135" s="74"/>
      <c r="T135" s="48"/>
    </row>
    <row r="136" spans="1:20">
      <c r="A136" s="12"/>
      <c r="B136" s="75" t="s">
        <v>683</v>
      </c>
      <c r="C136" s="87" t="s">
        <v>242</v>
      </c>
      <c r="D136" s="81" t="s">
        <v>788</v>
      </c>
      <c r="E136" s="75" t="s">
        <v>244</v>
      </c>
      <c r="F136" s="87" t="s">
        <v>242</v>
      </c>
      <c r="G136" s="81">
        <v>3</v>
      </c>
      <c r="H136" s="79"/>
      <c r="I136" s="87" t="s">
        <v>242</v>
      </c>
      <c r="J136" s="81" t="s">
        <v>789</v>
      </c>
      <c r="K136" s="75" t="s">
        <v>244</v>
      </c>
      <c r="L136" s="87" t="s">
        <v>242</v>
      </c>
      <c r="M136" s="81">
        <v>202</v>
      </c>
      <c r="N136" s="79"/>
      <c r="O136" s="87" t="s">
        <v>242</v>
      </c>
      <c r="P136" s="81">
        <v>2</v>
      </c>
      <c r="Q136" s="79"/>
      <c r="R136" s="87" t="s">
        <v>242</v>
      </c>
      <c r="S136" s="81" t="s">
        <v>790</v>
      </c>
      <c r="T136" s="75" t="s">
        <v>244</v>
      </c>
    </row>
    <row r="137" spans="1:20" ht="15.75" thickBot="1">
      <c r="A137" s="12"/>
      <c r="B137" s="86"/>
      <c r="C137" s="88"/>
      <c r="D137" s="92"/>
      <c r="E137" s="86"/>
      <c r="F137" s="88"/>
      <c r="G137" s="92"/>
      <c r="H137" s="91"/>
      <c r="I137" s="88"/>
      <c r="J137" s="92"/>
      <c r="K137" s="86"/>
      <c r="L137" s="88"/>
      <c r="M137" s="92"/>
      <c r="N137" s="91"/>
      <c r="O137" s="88"/>
      <c r="P137" s="92"/>
      <c r="Q137" s="91"/>
      <c r="R137" s="88"/>
      <c r="S137" s="92"/>
      <c r="T137" s="86"/>
    </row>
    <row r="138" spans="1:20">
      <c r="A138" s="12"/>
      <c r="B138" s="278">
        <v>2013</v>
      </c>
      <c r="C138" s="137"/>
      <c r="D138" s="62"/>
      <c r="E138" s="61"/>
      <c r="F138" s="137"/>
      <c r="G138" s="62"/>
      <c r="H138" s="61"/>
      <c r="I138" s="137"/>
      <c r="J138" s="62"/>
      <c r="K138" s="61"/>
      <c r="L138" s="137"/>
      <c r="M138" s="62"/>
      <c r="N138" s="61"/>
      <c r="O138" s="137"/>
      <c r="P138" s="62"/>
      <c r="Q138" s="61"/>
      <c r="R138" s="137"/>
      <c r="S138" s="62"/>
      <c r="T138" s="61"/>
    </row>
    <row r="139" spans="1:20">
      <c r="A139" s="12"/>
      <c r="B139" s="169"/>
      <c r="C139" s="72"/>
      <c r="D139" s="63"/>
      <c r="E139" s="47"/>
      <c r="F139" s="72"/>
      <c r="G139" s="63"/>
      <c r="H139" s="47"/>
      <c r="I139" s="72"/>
      <c r="J139" s="63"/>
      <c r="K139" s="47"/>
      <c r="L139" s="72"/>
      <c r="M139" s="63"/>
      <c r="N139" s="47"/>
      <c r="O139" s="72"/>
      <c r="P139" s="63"/>
      <c r="Q139" s="47"/>
      <c r="R139" s="72"/>
      <c r="S139" s="63"/>
      <c r="T139" s="47"/>
    </row>
    <row r="140" spans="1:20">
      <c r="A140" s="12"/>
      <c r="B140" s="120" t="s">
        <v>774</v>
      </c>
      <c r="C140" s="69">
        <v>27</v>
      </c>
      <c r="D140" s="70"/>
      <c r="E140" s="68"/>
      <c r="F140" s="69" t="s">
        <v>697</v>
      </c>
      <c r="G140" s="70"/>
      <c r="H140" s="65" t="s">
        <v>244</v>
      </c>
      <c r="I140" s="66">
        <v>2197</v>
      </c>
      <c r="J140" s="67"/>
      <c r="K140" s="68"/>
      <c r="L140" s="69">
        <v>468</v>
      </c>
      <c r="M140" s="70"/>
      <c r="N140" s="68"/>
      <c r="O140" s="69" t="s">
        <v>249</v>
      </c>
      <c r="P140" s="70"/>
      <c r="Q140" s="68"/>
      <c r="R140" s="66">
        <v>2656</v>
      </c>
      <c r="S140" s="67"/>
      <c r="T140" s="68"/>
    </row>
    <row r="141" spans="1:20">
      <c r="A141" s="12"/>
      <c r="B141" s="120"/>
      <c r="C141" s="69"/>
      <c r="D141" s="70"/>
      <c r="E141" s="68"/>
      <c r="F141" s="69"/>
      <c r="G141" s="70"/>
      <c r="H141" s="65"/>
      <c r="I141" s="66"/>
      <c r="J141" s="67"/>
      <c r="K141" s="68"/>
      <c r="L141" s="69"/>
      <c r="M141" s="70"/>
      <c r="N141" s="68"/>
      <c r="O141" s="69"/>
      <c r="P141" s="70"/>
      <c r="Q141" s="68"/>
      <c r="R141" s="66"/>
      <c r="S141" s="67"/>
      <c r="T141" s="68"/>
    </row>
    <row r="142" spans="1:20">
      <c r="A142" s="12"/>
      <c r="B142" s="121" t="s">
        <v>778</v>
      </c>
      <c r="C142" s="72" t="s">
        <v>249</v>
      </c>
      <c r="D142" s="63"/>
      <c r="E142" s="47"/>
      <c r="F142" s="72" t="s">
        <v>791</v>
      </c>
      <c r="G142" s="125"/>
      <c r="H142" s="56" t="s">
        <v>244</v>
      </c>
      <c r="I142" s="72">
        <v>740</v>
      </c>
      <c r="J142" s="125"/>
      <c r="K142" s="47"/>
      <c r="L142" s="72" t="s">
        <v>792</v>
      </c>
      <c r="M142" s="125"/>
      <c r="N142" s="56" t="s">
        <v>244</v>
      </c>
      <c r="O142" s="72" t="s">
        <v>249</v>
      </c>
      <c r="P142" s="63"/>
      <c r="Q142" s="47"/>
      <c r="R142" s="72">
        <v>549</v>
      </c>
      <c r="S142" s="63"/>
      <c r="T142" s="47"/>
    </row>
    <row r="143" spans="1:20" ht="15.75" thickBot="1">
      <c r="A143" s="12"/>
      <c r="B143" s="104"/>
      <c r="C143" s="73"/>
      <c r="D143" s="74"/>
      <c r="E143" s="48"/>
      <c r="F143" s="73"/>
      <c r="G143" s="74"/>
      <c r="H143" s="71"/>
      <c r="I143" s="73"/>
      <c r="J143" s="74"/>
      <c r="K143" s="48"/>
      <c r="L143" s="73"/>
      <c r="M143" s="74"/>
      <c r="N143" s="71"/>
      <c r="O143" s="73"/>
      <c r="P143" s="74"/>
      <c r="Q143" s="48"/>
      <c r="R143" s="73"/>
      <c r="S143" s="74"/>
      <c r="T143" s="48"/>
    </row>
    <row r="144" spans="1:20">
      <c r="A144" s="12"/>
      <c r="B144" s="75" t="s">
        <v>685</v>
      </c>
      <c r="C144" s="87" t="s">
        <v>242</v>
      </c>
      <c r="D144" s="81" t="s">
        <v>793</v>
      </c>
      <c r="E144" s="75" t="s">
        <v>244</v>
      </c>
      <c r="F144" s="87" t="s">
        <v>242</v>
      </c>
      <c r="G144" s="81" t="s">
        <v>794</v>
      </c>
      <c r="H144" s="75" t="s">
        <v>244</v>
      </c>
      <c r="I144" s="87" t="s">
        <v>242</v>
      </c>
      <c r="J144" s="81" t="s">
        <v>795</v>
      </c>
      <c r="K144" s="75" t="s">
        <v>244</v>
      </c>
      <c r="L144" s="87" t="s">
        <v>242</v>
      </c>
      <c r="M144" s="81">
        <v>494</v>
      </c>
      <c r="N144" s="79"/>
      <c r="O144" s="87" t="s">
        <v>242</v>
      </c>
      <c r="P144" s="81">
        <v>2</v>
      </c>
      <c r="Q144" s="79"/>
      <c r="R144" s="87" t="s">
        <v>242</v>
      </c>
      <c r="S144" s="81" t="s">
        <v>796</v>
      </c>
      <c r="T144" s="75" t="s">
        <v>244</v>
      </c>
    </row>
    <row r="145" spans="1:20" ht="15.75" thickBot="1">
      <c r="A145" s="12"/>
      <c r="B145" s="140"/>
      <c r="C145" s="127"/>
      <c r="D145" s="128"/>
      <c r="E145" s="140"/>
      <c r="F145" s="127"/>
      <c r="G145" s="128"/>
      <c r="H145" s="140"/>
      <c r="I145" s="127"/>
      <c r="J145" s="128"/>
      <c r="K145" s="140"/>
      <c r="L145" s="127"/>
      <c r="M145" s="128"/>
      <c r="N145" s="129"/>
      <c r="O145" s="127"/>
      <c r="P145" s="128"/>
      <c r="Q145" s="129"/>
      <c r="R145" s="127"/>
      <c r="S145" s="128"/>
      <c r="T145" s="140"/>
    </row>
    <row r="146" spans="1:20" ht="15.75" thickTop="1"/>
  </sheetData>
  <mergeCells count="808">
    <mergeCell ref="B113:AD113"/>
    <mergeCell ref="B114:AD114"/>
    <mergeCell ref="B115:AD115"/>
    <mergeCell ref="B116:AD116"/>
    <mergeCell ref="B46:AD46"/>
    <mergeCell ref="B47:AD47"/>
    <mergeCell ref="B48:AD48"/>
    <mergeCell ref="B49:AD49"/>
    <mergeCell ref="B50:AD50"/>
    <mergeCell ref="B106:AD106"/>
    <mergeCell ref="B11:AD11"/>
    <mergeCell ref="B12:AD12"/>
    <mergeCell ref="B13:AD13"/>
    <mergeCell ref="B14:AD14"/>
    <mergeCell ref="B15:AD15"/>
    <mergeCell ref="B45:AD45"/>
    <mergeCell ref="B5:AD5"/>
    <mergeCell ref="B6:AD6"/>
    <mergeCell ref="B7:AD7"/>
    <mergeCell ref="B8:AD8"/>
    <mergeCell ref="B9:AD9"/>
    <mergeCell ref="B10:AD10"/>
    <mergeCell ref="Q144:Q145"/>
    <mergeCell ref="R144:R145"/>
    <mergeCell ref="S144:S145"/>
    <mergeCell ref="T144:T145"/>
    <mergeCell ref="A1:A2"/>
    <mergeCell ref="B1:AD1"/>
    <mergeCell ref="B2:AD2"/>
    <mergeCell ref="B3:AD3"/>
    <mergeCell ref="A4:A145"/>
    <mergeCell ref="B4:AD4"/>
    <mergeCell ref="K144:K145"/>
    <mergeCell ref="L144:L145"/>
    <mergeCell ref="M144:M145"/>
    <mergeCell ref="N144:N145"/>
    <mergeCell ref="O144:O145"/>
    <mergeCell ref="P144:P145"/>
    <mergeCell ref="T142:T143"/>
    <mergeCell ref="B144:B145"/>
    <mergeCell ref="C144:C145"/>
    <mergeCell ref="D144:D145"/>
    <mergeCell ref="E144:E145"/>
    <mergeCell ref="F144:F145"/>
    <mergeCell ref="G144:G145"/>
    <mergeCell ref="H144:H145"/>
    <mergeCell ref="I144:I145"/>
    <mergeCell ref="J144:J145"/>
    <mergeCell ref="K142:K143"/>
    <mergeCell ref="L142:M143"/>
    <mergeCell ref="N142:N143"/>
    <mergeCell ref="O142:P143"/>
    <mergeCell ref="Q142:Q143"/>
    <mergeCell ref="R142:S143"/>
    <mergeCell ref="O140:P141"/>
    <mergeCell ref="Q140:Q141"/>
    <mergeCell ref="R140:S141"/>
    <mergeCell ref="T140:T141"/>
    <mergeCell ref="B142:B143"/>
    <mergeCell ref="C142:D143"/>
    <mergeCell ref="E142:E143"/>
    <mergeCell ref="F142:G143"/>
    <mergeCell ref="H142:H143"/>
    <mergeCell ref="I142:J143"/>
    <mergeCell ref="T138:T139"/>
    <mergeCell ref="B140:B141"/>
    <mergeCell ref="C140:D141"/>
    <mergeCell ref="E140:E141"/>
    <mergeCell ref="F140:G141"/>
    <mergeCell ref="H140:H141"/>
    <mergeCell ref="I140:J141"/>
    <mergeCell ref="K140:K141"/>
    <mergeCell ref="L140:M141"/>
    <mergeCell ref="N140:N141"/>
    <mergeCell ref="K138:K139"/>
    <mergeCell ref="L138:M139"/>
    <mergeCell ref="N138:N139"/>
    <mergeCell ref="O138:P139"/>
    <mergeCell ref="Q138:Q139"/>
    <mergeCell ref="R138:S139"/>
    <mergeCell ref="Q136:Q137"/>
    <mergeCell ref="R136:R137"/>
    <mergeCell ref="S136:S137"/>
    <mergeCell ref="T136:T137"/>
    <mergeCell ref="B138:B139"/>
    <mergeCell ref="C138:D139"/>
    <mergeCell ref="E138:E139"/>
    <mergeCell ref="F138:G139"/>
    <mergeCell ref="H138:H139"/>
    <mergeCell ref="I138:J139"/>
    <mergeCell ref="K136:K137"/>
    <mergeCell ref="L136:L137"/>
    <mergeCell ref="M136:M137"/>
    <mergeCell ref="N136:N137"/>
    <mergeCell ref="O136:O137"/>
    <mergeCell ref="P136:P137"/>
    <mergeCell ref="T134:T135"/>
    <mergeCell ref="B136:B137"/>
    <mergeCell ref="C136:C137"/>
    <mergeCell ref="D136:D137"/>
    <mergeCell ref="E136:E137"/>
    <mergeCell ref="F136:F137"/>
    <mergeCell ref="G136:G137"/>
    <mergeCell ref="H136:H137"/>
    <mergeCell ref="I136:I137"/>
    <mergeCell ref="J136:J137"/>
    <mergeCell ref="K134:K135"/>
    <mergeCell ref="L134:M135"/>
    <mergeCell ref="N134:N135"/>
    <mergeCell ref="O134:P135"/>
    <mergeCell ref="Q134:Q135"/>
    <mergeCell ref="R134:S135"/>
    <mergeCell ref="O132:P133"/>
    <mergeCell ref="Q132:Q133"/>
    <mergeCell ref="R132:S133"/>
    <mergeCell ref="T132:T133"/>
    <mergeCell ref="B134:B135"/>
    <mergeCell ref="C134:D135"/>
    <mergeCell ref="E134:E135"/>
    <mergeCell ref="F134:G135"/>
    <mergeCell ref="H134:H135"/>
    <mergeCell ref="I134:J135"/>
    <mergeCell ref="T130:T131"/>
    <mergeCell ref="B132:B133"/>
    <mergeCell ref="C132:D133"/>
    <mergeCell ref="E132:E133"/>
    <mergeCell ref="F132:G133"/>
    <mergeCell ref="H132:H133"/>
    <mergeCell ref="I132:J133"/>
    <mergeCell ref="K132:K133"/>
    <mergeCell ref="L132:M133"/>
    <mergeCell ref="N132:N133"/>
    <mergeCell ref="K130:K131"/>
    <mergeCell ref="L130:M131"/>
    <mergeCell ref="N130:N131"/>
    <mergeCell ref="O130:P131"/>
    <mergeCell ref="Q130:Q131"/>
    <mergeCell ref="R130:S131"/>
    <mergeCell ref="Q128:Q129"/>
    <mergeCell ref="R128:R129"/>
    <mergeCell ref="S128:S129"/>
    <mergeCell ref="T128:T129"/>
    <mergeCell ref="B130:B131"/>
    <mergeCell ref="C130:D131"/>
    <mergeCell ref="E130:E131"/>
    <mergeCell ref="F130:G131"/>
    <mergeCell ref="H130:H131"/>
    <mergeCell ref="I130:J131"/>
    <mergeCell ref="K128:K129"/>
    <mergeCell ref="L128:L129"/>
    <mergeCell ref="M128:M129"/>
    <mergeCell ref="N128:N129"/>
    <mergeCell ref="O128:O129"/>
    <mergeCell ref="P128:P129"/>
    <mergeCell ref="T126:T127"/>
    <mergeCell ref="B128:B129"/>
    <mergeCell ref="C128:C129"/>
    <mergeCell ref="D128:D129"/>
    <mergeCell ref="E128:E129"/>
    <mergeCell ref="F128:F129"/>
    <mergeCell ref="G128:G129"/>
    <mergeCell ref="H128:H129"/>
    <mergeCell ref="I128:I129"/>
    <mergeCell ref="J128:J129"/>
    <mergeCell ref="K126:K127"/>
    <mergeCell ref="L126:M127"/>
    <mergeCell ref="N126:N127"/>
    <mergeCell ref="O126:P127"/>
    <mergeCell ref="Q126:Q127"/>
    <mergeCell ref="R126:S127"/>
    <mergeCell ref="O124:P125"/>
    <mergeCell ref="Q124:Q125"/>
    <mergeCell ref="R124:S125"/>
    <mergeCell ref="T124:T125"/>
    <mergeCell ref="B126:B127"/>
    <mergeCell ref="C126:D127"/>
    <mergeCell ref="E126:E127"/>
    <mergeCell ref="F126:G127"/>
    <mergeCell ref="H126:H127"/>
    <mergeCell ref="I126:J127"/>
    <mergeCell ref="T122:T123"/>
    <mergeCell ref="B124:B125"/>
    <mergeCell ref="C124:D125"/>
    <mergeCell ref="E124:E125"/>
    <mergeCell ref="F124:G125"/>
    <mergeCell ref="H124:H125"/>
    <mergeCell ref="I124:J125"/>
    <mergeCell ref="K124:K125"/>
    <mergeCell ref="L124:M125"/>
    <mergeCell ref="N124:N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O120:P121"/>
    <mergeCell ref="Q120:Q121"/>
    <mergeCell ref="R120:S121"/>
    <mergeCell ref="T120:T121"/>
    <mergeCell ref="B122:B123"/>
    <mergeCell ref="C122:C123"/>
    <mergeCell ref="D122:D123"/>
    <mergeCell ref="E122:E123"/>
    <mergeCell ref="F122:F123"/>
    <mergeCell ref="G122:G123"/>
    <mergeCell ref="R119:T119"/>
    <mergeCell ref="B120:B121"/>
    <mergeCell ref="C120:D121"/>
    <mergeCell ref="E120:E121"/>
    <mergeCell ref="F120:G121"/>
    <mergeCell ref="H120:H121"/>
    <mergeCell ref="I120:J121"/>
    <mergeCell ref="K120:K121"/>
    <mergeCell ref="L120:M121"/>
    <mergeCell ref="N120:N121"/>
    <mergeCell ref="AA104:AA105"/>
    <mergeCell ref="AB104:AB105"/>
    <mergeCell ref="AC104:AC105"/>
    <mergeCell ref="AD104:AD105"/>
    <mergeCell ref="B117:T117"/>
    <mergeCell ref="C119:E119"/>
    <mergeCell ref="F119:H119"/>
    <mergeCell ref="I119:K119"/>
    <mergeCell ref="L119:N119"/>
    <mergeCell ref="O119:Q119"/>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AA102:AB103"/>
    <mergeCell ref="AC102:AC103"/>
    <mergeCell ref="AD102:AD103"/>
    <mergeCell ref="B104:B105"/>
    <mergeCell ref="C104:C105"/>
    <mergeCell ref="D104:D105"/>
    <mergeCell ref="E104:E105"/>
    <mergeCell ref="F104:F105"/>
    <mergeCell ref="G104:G105"/>
    <mergeCell ref="H104:H105"/>
    <mergeCell ref="R102:S103"/>
    <mergeCell ref="T102:T103"/>
    <mergeCell ref="U102:V103"/>
    <mergeCell ref="W102:W103"/>
    <mergeCell ref="X102:Y103"/>
    <mergeCell ref="Z102:Z103"/>
    <mergeCell ref="I102:J103"/>
    <mergeCell ref="K102:K103"/>
    <mergeCell ref="L102:M103"/>
    <mergeCell ref="N102:N103"/>
    <mergeCell ref="O102:P103"/>
    <mergeCell ref="Q102:Q103"/>
    <mergeCell ref="X100:Y101"/>
    <mergeCell ref="Z100:Z101"/>
    <mergeCell ref="AA100:AB101"/>
    <mergeCell ref="AC100:AC101"/>
    <mergeCell ref="AD100:AD101"/>
    <mergeCell ref="B102:B103"/>
    <mergeCell ref="C102:D103"/>
    <mergeCell ref="E102:E103"/>
    <mergeCell ref="F102:G103"/>
    <mergeCell ref="H102:H103"/>
    <mergeCell ref="O100:P101"/>
    <mergeCell ref="Q100:Q101"/>
    <mergeCell ref="R100:S101"/>
    <mergeCell ref="T100:T101"/>
    <mergeCell ref="U100:V101"/>
    <mergeCell ref="W100:W101"/>
    <mergeCell ref="AD98:AD99"/>
    <mergeCell ref="B100:B101"/>
    <mergeCell ref="C100:D101"/>
    <mergeCell ref="E100:E101"/>
    <mergeCell ref="F100:G101"/>
    <mergeCell ref="H100:H101"/>
    <mergeCell ref="I100:J101"/>
    <mergeCell ref="K100:K101"/>
    <mergeCell ref="L100:M101"/>
    <mergeCell ref="N100:N101"/>
    <mergeCell ref="U98:V99"/>
    <mergeCell ref="W98:W99"/>
    <mergeCell ref="X98:Y99"/>
    <mergeCell ref="Z98:Z99"/>
    <mergeCell ref="AA98:AB99"/>
    <mergeCell ref="AC98:AC99"/>
    <mergeCell ref="L98:M99"/>
    <mergeCell ref="N98:N99"/>
    <mergeCell ref="O98:P99"/>
    <mergeCell ref="Q98:Q99"/>
    <mergeCell ref="R98:S99"/>
    <mergeCell ref="T98:T99"/>
    <mergeCell ref="AA96:AB97"/>
    <mergeCell ref="AC96:AC97"/>
    <mergeCell ref="AD96:AD97"/>
    <mergeCell ref="B98:B99"/>
    <mergeCell ref="C98:D99"/>
    <mergeCell ref="E98:E99"/>
    <mergeCell ref="F98:G99"/>
    <mergeCell ref="H98:H99"/>
    <mergeCell ref="I98:J99"/>
    <mergeCell ref="K98:K99"/>
    <mergeCell ref="R96:S97"/>
    <mergeCell ref="T96:T97"/>
    <mergeCell ref="U96:V97"/>
    <mergeCell ref="W96:W97"/>
    <mergeCell ref="X96:Y97"/>
    <mergeCell ref="Z96:Z97"/>
    <mergeCell ref="I96:J97"/>
    <mergeCell ref="K96:K97"/>
    <mergeCell ref="L96:M97"/>
    <mergeCell ref="N96:N97"/>
    <mergeCell ref="O96:P97"/>
    <mergeCell ref="Q96:Q97"/>
    <mergeCell ref="X94:Y95"/>
    <mergeCell ref="Z94:Z95"/>
    <mergeCell ref="AA94:AB95"/>
    <mergeCell ref="AC94:AC95"/>
    <mergeCell ref="AD94:AD95"/>
    <mergeCell ref="B96:B97"/>
    <mergeCell ref="C96:D97"/>
    <mergeCell ref="E96:E97"/>
    <mergeCell ref="F96:G97"/>
    <mergeCell ref="H96:H97"/>
    <mergeCell ref="O94:P95"/>
    <mergeCell ref="Q94:Q95"/>
    <mergeCell ref="R94:S95"/>
    <mergeCell ref="T94:T95"/>
    <mergeCell ref="U94:V95"/>
    <mergeCell ref="W94:W95"/>
    <mergeCell ref="AD92:AD93"/>
    <mergeCell ref="B94:B95"/>
    <mergeCell ref="C94:D95"/>
    <mergeCell ref="E94:E95"/>
    <mergeCell ref="F94:G95"/>
    <mergeCell ref="H94:H95"/>
    <mergeCell ref="I94:J95"/>
    <mergeCell ref="K94:K95"/>
    <mergeCell ref="L94:M95"/>
    <mergeCell ref="N94:N95"/>
    <mergeCell ref="U92:V93"/>
    <mergeCell ref="W92:W93"/>
    <mergeCell ref="X92:Y93"/>
    <mergeCell ref="Z92:Z93"/>
    <mergeCell ref="AA92:AB93"/>
    <mergeCell ref="AC92:AC93"/>
    <mergeCell ref="L92:M93"/>
    <mergeCell ref="N92:N93"/>
    <mergeCell ref="O92:P93"/>
    <mergeCell ref="Q92:Q93"/>
    <mergeCell ref="R92:S93"/>
    <mergeCell ref="T92:T93"/>
    <mergeCell ref="U91:W91"/>
    <mergeCell ref="X91:Z91"/>
    <mergeCell ref="AA91:AC91"/>
    <mergeCell ref="B92:B93"/>
    <mergeCell ref="C92:D93"/>
    <mergeCell ref="E92:E93"/>
    <mergeCell ref="F92:G93"/>
    <mergeCell ref="H92:H93"/>
    <mergeCell ref="I92:J93"/>
    <mergeCell ref="K92:K93"/>
    <mergeCell ref="C91:E91"/>
    <mergeCell ref="F91:H91"/>
    <mergeCell ref="I91:K91"/>
    <mergeCell ref="L91:N91"/>
    <mergeCell ref="O91:Q91"/>
    <mergeCell ref="R91:T91"/>
    <mergeCell ref="W89:W90"/>
    <mergeCell ref="X89:Y90"/>
    <mergeCell ref="Z89:Z90"/>
    <mergeCell ref="AA89:AB90"/>
    <mergeCell ref="AC89:AC90"/>
    <mergeCell ref="AD89:AD90"/>
    <mergeCell ref="N89:N90"/>
    <mergeCell ref="O89:P90"/>
    <mergeCell ref="Q89:Q90"/>
    <mergeCell ref="R89:S90"/>
    <mergeCell ref="T89:T90"/>
    <mergeCell ref="U89:V90"/>
    <mergeCell ref="AC87:AC88"/>
    <mergeCell ref="AD87:AD88"/>
    <mergeCell ref="B89:B90"/>
    <mergeCell ref="C89:D90"/>
    <mergeCell ref="E89:E90"/>
    <mergeCell ref="F89:G90"/>
    <mergeCell ref="H89:H90"/>
    <mergeCell ref="I89:J90"/>
    <mergeCell ref="K89:K90"/>
    <mergeCell ref="L89:M90"/>
    <mergeCell ref="T87:T88"/>
    <mergeCell ref="U87:V88"/>
    <mergeCell ref="W87:W88"/>
    <mergeCell ref="X87:Y88"/>
    <mergeCell ref="Z87:Z88"/>
    <mergeCell ref="AA87:AB88"/>
    <mergeCell ref="K87:K88"/>
    <mergeCell ref="L87:M88"/>
    <mergeCell ref="N87:N88"/>
    <mergeCell ref="O87:P88"/>
    <mergeCell ref="Q87:Q88"/>
    <mergeCell ref="R87:S88"/>
    <mergeCell ref="U85:W86"/>
    <mergeCell ref="X85:Z86"/>
    <mergeCell ref="AA85:AC86"/>
    <mergeCell ref="AD85:AD86"/>
    <mergeCell ref="B87:B88"/>
    <mergeCell ref="C87:D88"/>
    <mergeCell ref="E87:E88"/>
    <mergeCell ref="F87:G88"/>
    <mergeCell ref="H87:H88"/>
    <mergeCell ref="I87:J88"/>
    <mergeCell ref="AA83:AB84"/>
    <mergeCell ref="AC83:AC84"/>
    <mergeCell ref="AD83:AD84"/>
    <mergeCell ref="B85:B86"/>
    <mergeCell ref="C85:E86"/>
    <mergeCell ref="F85:H86"/>
    <mergeCell ref="I85:K86"/>
    <mergeCell ref="L85:N86"/>
    <mergeCell ref="O85:Q86"/>
    <mergeCell ref="R85:T86"/>
    <mergeCell ref="R83:S84"/>
    <mergeCell ref="T83:T84"/>
    <mergeCell ref="U83:V84"/>
    <mergeCell ref="W83:W84"/>
    <mergeCell ref="X83:Y84"/>
    <mergeCell ref="Z83:Z84"/>
    <mergeCell ref="I83:J84"/>
    <mergeCell ref="K83:K84"/>
    <mergeCell ref="L83:M84"/>
    <mergeCell ref="N83:N84"/>
    <mergeCell ref="O83:P84"/>
    <mergeCell ref="Q83:Q84"/>
    <mergeCell ref="X81:Y82"/>
    <mergeCell ref="Z81:Z82"/>
    <mergeCell ref="AA81:AB82"/>
    <mergeCell ref="AC81:AC82"/>
    <mergeCell ref="AD81:AD82"/>
    <mergeCell ref="B83:B84"/>
    <mergeCell ref="C83:D84"/>
    <mergeCell ref="E83:E84"/>
    <mergeCell ref="F83:G84"/>
    <mergeCell ref="H83:H84"/>
    <mergeCell ref="O81:P82"/>
    <mergeCell ref="Q81:Q82"/>
    <mergeCell ref="R81:S82"/>
    <mergeCell ref="T81:T82"/>
    <mergeCell ref="U81:V82"/>
    <mergeCell ref="W81:W82"/>
    <mergeCell ref="AD79:AD80"/>
    <mergeCell ref="B81:B82"/>
    <mergeCell ref="C81:D82"/>
    <mergeCell ref="E81:E82"/>
    <mergeCell ref="F81:G82"/>
    <mergeCell ref="H81:H82"/>
    <mergeCell ref="I81:J82"/>
    <mergeCell ref="K81:K82"/>
    <mergeCell ref="L81:M82"/>
    <mergeCell ref="N81:N82"/>
    <mergeCell ref="U79:V80"/>
    <mergeCell ref="W79:W80"/>
    <mergeCell ref="X79:Y80"/>
    <mergeCell ref="Z79:Z80"/>
    <mergeCell ref="AA79:AB80"/>
    <mergeCell ref="AC79:AC80"/>
    <mergeCell ref="L79:M80"/>
    <mergeCell ref="N79:N80"/>
    <mergeCell ref="O79:P80"/>
    <mergeCell ref="Q79:Q80"/>
    <mergeCell ref="R79:S80"/>
    <mergeCell ref="T79:T80"/>
    <mergeCell ref="AA77:AB78"/>
    <mergeCell ref="AC77:AC78"/>
    <mergeCell ref="AD77:AD78"/>
    <mergeCell ref="B79:B80"/>
    <mergeCell ref="C79:D80"/>
    <mergeCell ref="E79:E80"/>
    <mergeCell ref="F79:G80"/>
    <mergeCell ref="H79:H80"/>
    <mergeCell ref="I79:J80"/>
    <mergeCell ref="K79:K80"/>
    <mergeCell ref="R77:S78"/>
    <mergeCell ref="T77:T78"/>
    <mergeCell ref="U77:V78"/>
    <mergeCell ref="W77:W78"/>
    <mergeCell ref="X77:Y78"/>
    <mergeCell ref="Z77:Z78"/>
    <mergeCell ref="I77:J78"/>
    <mergeCell ref="K77:K78"/>
    <mergeCell ref="L77:M78"/>
    <mergeCell ref="N77:N78"/>
    <mergeCell ref="O77:P78"/>
    <mergeCell ref="Q77:Q78"/>
    <mergeCell ref="X75:Y76"/>
    <mergeCell ref="Z75:Z76"/>
    <mergeCell ref="AA75:AB76"/>
    <mergeCell ref="AC75:AC76"/>
    <mergeCell ref="AD75:AD76"/>
    <mergeCell ref="B77:B78"/>
    <mergeCell ref="C77:D78"/>
    <mergeCell ref="E77:E78"/>
    <mergeCell ref="F77:G78"/>
    <mergeCell ref="H77:H78"/>
    <mergeCell ref="O75:P76"/>
    <mergeCell ref="Q75:Q76"/>
    <mergeCell ref="R75:S76"/>
    <mergeCell ref="T75:T76"/>
    <mergeCell ref="U75:V76"/>
    <mergeCell ref="W75:W76"/>
    <mergeCell ref="AA74:AC74"/>
    <mergeCell ref="B75:B76"/>
    <mergeCell ref="C75:D76"/>
    <mergeCell ref="E75:E76"/>
    <mergeCell ref="F75:G76"/>
    <mergeCell ref="H75:H76"/>
    <mergeCell ref="I75:J76"/>
    <mergeCell ref="K75:K76"/>
    <mergeCell ref="L75:M76"/>
    <mergeCell ref="N75:N76"/>
    <mergeCell ref="AC72:AC73"/>
    <mergeCell ref="AD72:AD73"/>
    <mergeCell ref="C74:E74"/>
    <mergeCell ref="F74:H74"/>
    <mergeCell ref="I74:K74"/>
    <mergeCell ref="L74:N74"/>
    <mergeCell ref="O74:Q74"/>
    <mergeCell ref="R74:T74"/>
    <mergeCell ref="U74:W74"/>
    <mergeCell ref="X74:Z74"/>
    <mergeCell ref="T72:T73"/>
    <mergeCell ref="U72:V73"/>
    <mergeCell ref="W72:W73"/>
    <mergeCell ref="X72:Y73"/>
    <mergeCell ref="Z72:Z73"/>
    <mergeCell ref="AA72:AB73"/>
    <mergeCell ref="K72:K73"/>
    <mergeCell ref="L72:M73"/>
    <mergeCell ref="N72:N73"/>
    <mergeCell ref="O72:P73"/>
    <mergeCell ref="Q72:Q73"/>
    <mergeCell ref="R72:S73"/>
    <mergeCell ref="B72:B73"/>
    <mergeCell ref="C72:D73"/>
    <mergeCell ref="E72:E73"/>
    <mergeCell ref="F72:G73"/>
    <mergeCell ref="H72:H73"/>
    <mergeCell ref="I72:J73"/>
    <mergeCell ref="W70:W71"/>
    <mergeCell ref="X70:Y71"/>
    <mergeCell ref="Z70:Z71"/>
    <mergeCell ref="AA70:AB71"/>
    <mergeCell ref="AC70:AC71"/>
    <mergeCell ref="AD70:AD71"/>
    <mergeCell ref="N70:N71"/>
    <mergeCell ref="O70:P71"/>
    <mergeCell ref="Q70:Q71"/>
    <mergeCell ref="R70:S71"/>
    <mergeCell ref="T70:T71"/>
    <mergeCell ref="U70:V71"/>
    <mergeCell ref="AA68:AC69"/>
    <mergeCell ref="AD68:AD69"/>
    <mergeCell ref="B70:B71"/>
    <mergeCell ref="C70:D71"/>
    <mergeCell ref="E70:E71"/>
    <mergeCell ref="F70:G71"/>
    <mergeCell ref="H70:H71"/>
    <mergeCell ref="I70:J71"/>
    <mergeCell ref="K70:K71"/>
    <mergeCell ref="L70:M71"/>
    <mergeCell ref="AD66:AD67"/>
    <mergeCell ref="B68:B69"/>
    <mergeCell ref="C68:E69"/>
    <mergeCell ref="F68:H69"/>
    <mergeCell ref="I68:K69"/>
    <mergeCell ref="L68:N69"/>
    <mergeCell ref="O68:Q69"/>
    <mergeCell ref="R68:T69"/>
    <mergeCell ref="U68:W69"/>
    <mergeCell ref="X68:Z69"/>
    <mergeCell ref="U66:V67"/>
    <mergeCell ref="W66:W67"/>
    <mergeCell ref="X66:Y67"/>
    <mergeCell ref="Z66:Z67"/>
    <mergeCell ref="AA66:AB67"/>
    <mergeCell ref="AC66:AC67"/>
    <mergeCell ref="L66:M67"/>
    <mergeCell ref="N66:N67"/>
    <mergeCell ref="O66:P67"/>
    <mergeCell ref="Q66:Q67"/>
    <mergeCell ref="R66:S67"/>
    <mergeCell ref="T66:T67"/>
    <mergeCell ref="AA64:AB65"/>
    <mergeCell ref="AC64:AC65"/>
    <mergeCell ref="AD64:AD65"/>
    <mergeCell ref="B66:B67"/>
    <mergeCell ref="C66:D67"/>
    <mergeCell ref="E66:E67"/>
    <mergeCell ref="F66:G67"/>
    <mergeCell ref="H66:H67"/>
    <mergeCell ref="I66:J67"/>
    <mergeCell ref="K66:K67"/>
    <mergeCell ref="R64:S65"/>
    <mergeCell ref="T64:T65"/>
    <mergeCell ref="U64:V65"/>
    <mergeCell ref="W64:W65"/>
    <mergeCell ref="X64:Y65"/>
    <mergeCell ref="Z64:Z65"/>
    <mergeCell ref="I64:J65"/>
    <mergeCell ref="K64:K65"/>
    <mergeCell ref="L64:M65"/>
    <mergeCell ref="N64:N65"/>
    <mergeCell ref="O64:P65"/>
    <mergeCell ref="Q64:Q65"/>
    <mergeCell ref="X62:Y63"/>
    <mergeCell ref="Z62:Z63"/>
    <mergeCell ref="AA62:AB63"/>
    <mergeCell ref="AC62:AC63"/>
    <mergeCell ref="AD62:AD63"/>
    <mergeCell ref="B64:B65"/>
    <mergeCell ref="C64:D65"/>
    <mergeCell ref="E64:E65"/>
    <mergeCell ref="F64:G65"/>
    <mergeCell ref="H64:H65"/>
    <mergeCell ref="O62:P63"/>
    <mergeCell ref="Q62:Q63"/>
    <mergeCell ref="R62:S63"/>
    <mergeCell ref="T62:T63"/>
    <mergeCell ref="U62:V63"/>
    <mergeCell ref="W62:W63"/>
    <mergeCell ref="AA61:AC61"/>
    <mergeCell ref="B62:B63"/>
    <mergeCell ref="C62:D63"/>
    <mergeCell ref="E62:E63"/>
    <mergeCell ref="F62:G63"/>
    <mergeCell ref="H62:H63"/>
    <mergeCell ref="I62:J63"/>
    <mergeCell ref="K62:K63"/>
    <mergeCell ref="L62:M63"/>
    <mergeCell ref="N62:N63"/>
    <mergeCell ref="AC59:AC60"/>
    <mergeCell ref="AD59:AD60"/>
    <mergeCell ref="C61:E61"/>
    <mergeCell ref="F61:H61"/>
    <mergeCell ref="I61:K61"/>
    <mergeCell ref="L61:N61"/>
    <mergeCell ref="O61:Q61"/>
    <mergeCell ref="R61:T61"/>
    <mergeCell ref="U61:W61"/>
    <mergeCell ref="X61:Z61"/>
    <mergeCell ref="T59:T60"/>
    <mergeCell ref="U59:V60"/>
    <mergeCell ref="W59:W60"/>
    <mergeCell ref="X59:Y60"/>
    <mergeCell ref="Z59:Z60"/>
    <mergeCell ref="AA59:AB60"/>
    <mergeCell ref="K59:K60"/>
    <mergeCell ref="L59:M60"/>
    <mergeCell ref="N59:N60"/>
    <mergeCell ref="O59:P60"/>
    <mergeCell ref="Q59:Q60"/>
    <mergeCell ref="R59:S60"/>
    <mergeCell ref="B59:B60"/>
    <mergeCell ref="C59:D60"/>
    <mergeCell ref="E59:E60"/>
    <mergeCell ref="F59:G60"/>
    <mergeCell ref="H59:H60"/>
    <mergeCell ref="I59:J60"/>
    <mergeCell ref="O57:Q58"/>
    <mergeCell ref="R57:T58"/>
    <mergeCell ref="U57:W58"/>
    <mergeCell ref="X57:Z58"/>
    <mergeCell ref="AA57:AC58"/>
    <mergeCell ref="AD57:AD58"/>
    <mergeCell ref="Z55:Z56"/>
    <mergeCell ref="AA55:AA56"/>
    <mergeCell ref="AB55:AB56"/>
    <mergeCell ref="AC55:AC56"/>
    <mergeCell ref="AD55:AD56"/>
    <mergeCell ref="B57:B58"/>
    <mergeCell ref="C57:E58"/>
    <mergeCell ref="F57:H58"/>
    <mergeCell ref="I57:K58"/>
    <mergeCell ref="L57:N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R54:T54"/>
    <mergeCell ref="U54:W54"/>
    <mergeCell ref="X54:Z54"/>
    <mergeCell ref="AA54:AC54"/>
    <mergeCell ref="B55:B56"/>
    <mergeCell ref="C55:C56"/>
    <mergeCell ref="D55:D56"/>
    <mergeCell ref="E55:E56"/>
    <mergeCell ref="F55:F56"/>
    <mergeCell ref="G55:G56"/>
    <mergeCell ref="B51:AD51"/>
    <mergeCell ref="C53:K53"/>
    <mergeCell ref="L53:T53"/>
    <mergeCell ref="U53:AC53"/>
    <mergeCell ref="AD53:AD54"/>
    <mergeCell ref="C54:E54"/>
    <mergeCell ref="F54:H54"/>
    <mergeCell ref="I54:K54"/>
    <mergeCell ref="L54:N54"/>
    <mergeCell ref="O54:Q54"/>
    <mergeCell ref="B41:B42"/>
    <mergeCell ref="C41:C42"/>
    <mergeCell ref="D41:D42"/>
    <mergeCell ref="E41:E42"/>
    <mergeCell ref="F41:F42"/>
    <mergeCell ref="B43:B44"/>
    <mergeCell ref="C43:C44"/>
    <mergeCell ref="D43:D44"/>
    <mergeCell ref="E43:E44"/>
    <mergeCell ref="F43:F44"/>
    <mergeCell ref="B37:B38"/>
    <mergeCell ref="C37:C38"/>
    <mergeCell ref="D37:D38"/>
    <mergeCell ref="E37:E38"/>
    <mergeCell ref="F37:F38"/>
    <mergeCell ref="B39:B40"/>
    <mergeCell ref="C39:C40"/>
    <mergeCell ref="D39:D40"/>
    <mergeCell ref="E39:E40"/>
    <mergeCell ref="F39:F40"/>
    <mergeCell ref="B33:B34"/>
    <mergeCell ref="C33:C34"/>
    <mergeCell ref="D33:D34"/>
    <mergeCell ref="E33:E34"/>
    <mergeCell ref="F33:F34"/>
    <mergeCell ref="B35:B36"/>
    <mergeCell ref="C35:C36"/>
    <mergeCell ref="D35:D36"/>
    <mergeCell ref="E35:E36"/>
    <mergeCell ref="F35:F36"/>
    <mergeCell ref="B29:B30"/>
    <mergeCell ref="C29:C30"/>
    <mergeCell ref="D29:D30"/>
    <mergeCell ref="E29:E30"/>
    <mergeCell ref="F29:F30"/>
    <mergeCell ref="B31:B32"/>
    <mergeCell ref="C31:C32"/>
    <mergeCell ref="D31:D32"/>
    <mergeCell ref="E31:E32"/>
    <mergeCell ref="F31:F32"/>
    <mergeCell ref="B25:B26"/>
    <mergeCell ref="C25:C26"/>
    <mergeCell ref="D25:D26"/>
    <mergeCell ref="E25:E26"/>
    <mergeCell ref="F25:F26"/>
    <mergeCell ref="B27:B28"/>
    <mergeCell ref="C27:C28"/>
    <mergeCell ref="D27:D28"/>
    <mergeCell ref="E27:E28"/>
    <mergeCell ref="F27:F28"/>
    <mergeCell ref="B21:B22"/>
    <mergeCell ref="C21:C22"/>
    <mergeCell ref="D21:D22"/>
    <mergeCell ref="E21:E22"/>
    <mergeCell ref="F21:F22"/>
    <mergeCell ref="B23:B24"/>
    <mergeCell ref="C23:C24"/>
    <mergeCell ref="D23:D24"/>
    <mergeCell ref="E23:E24"/>
    <mergeCell ref="F23:F24"/>
    <mergeCell ref="B16:F16"/>
    <mergeCell ref="C18:D18"/>
    <mergeCell ref="E18:F18"/>
    <mergeCell ref="B19:B20"/>
    <mergeCell ref="C19:C20"/>
    <mergeCell ref="D19:D20"/>
    <mergeCell ref="E19:E20"/>
    <mergeCell ref="F19:F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9"/>
  <sheetViews>
    <sheetView showGridLines="0" workbookViewId="0"/>
  </sheetViews>
  <sheetFormatPr defaultRowHeight="15"/>
  <cols>
    <col min="1" max="3" width="36.5703125" bestFit="1" customWidth="1"/>
    <col min="4" max="4" width="31" customWidth="1"/>
    <col min="5" max="5" width="23.5703125" customWidth="1"/>
    <col min="6" max="6" width="12.7109375" customWidth="1"/>
    <col min="7" max="7" width="33.85546875" customWidth="1"/>
    <col min="8" max="8" width="12.7109375" customWidth="1"/>
    <col min="9" max="9" width="31" customWidth="1"/>
    <col min="10" max="10" width="26.28515625" customWidth="1"/>
    <col min="11" max="11" width="23.5703125" customWidth="1"/>
    <col min="12" max="12" width="12.7109375" customWidth="1"/>
    <col min="13" max="14" width="29.140625" customWidth="1"/>
    <col min="15" max="15" width="8.5703125" customWidth="1"/>
    <col min="16" max="17" width="9.42578125" customWidth="1"/>
    <col min="18" max="18" width="29.140625" customWidth="1"/>
    <col min="19" max="19" width="16.85546875" customWidth="1"/>
    <col min="20" max="20" width="10.7109375" customWidth="1"/>
    <col min="21" max="21" width="8.5703125" customWidth="1"/>
    <col min="22" max="22" width="23" customWidth="1"/>
    <col min="23" max="23" width="7.28515625" customWidth="1"/>
    <col min="24" max="24" width="8.5703125" customWidth="1"/>
    <col min="25" max="25" width="23" customWidth="1"/>
    <col min="26" max="26" width="7.28515625" customWidth="1"/>
  </cols>
  <sheetData>
    <row r="1" spans="1:26" ht="15" customHeight="1">
      <c r="A1" s="9" t="s">
        <v>79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798</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9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93" t="s">
        <v>800</v>
      </c>
      <c r="C5" s="93"/>
      <c r="D5" s="93"/>
      <c r="E5" s="93"/>
      <c r="F5" s="93"/>
      <c r="G5" s="93"/>
      <c r="H5" s="93"/>
      <c r="I5" s="93"/>
      <c r="J5" s="93"/>
      <c r="K5" s="93"/>
      <c r="L5" s="93"/>
      <c r="M5" s="93"/>
      <c r="N5" s="93"/>
      <c r="O5" s="93"/>
      <c r="P5" s="93"/>
      <c r="Q5" s="93"/>
      <c r="R5" s="93"/>
      <c r="S5" s="93"/>
      <c r="T5" s="93"/>
      <c r="U5" s="93"/>
      <c r="V5" s="93"/>
      <c r="W5" s="93"/>
      <c r="X5" s="93"/>
      <c r="Y5" s="93"/>
      <c r="Z5" s="93"/>
    </row>
    <row r="6" spans="1:26">
      <c r="A6" s="12"/>
      <c r="B6" s="94" t="s">
        <v>801</v>
      </c>
      <c r="C6" s="94"/>
      <c r="D6" s="94"/>
      <c r="E6" s="94"/>
      <c r="F6" s="94"/>
      <c r="G6" s="94"/>
      <c r="H6" s="94"/>
      <c r="I6" s="94"/>
      <c r="J6" s="94"/>
      <c r="K6" s="94"/>
      <c r="L6" s="94"/>
      <c r="M6" s="94"/>
      <c r="N6" s="94"/>
      <c r="O6" s="94"/>
      <c r="P6" s="94"/>
      <c r="Q6" s="94"/>
      <c r="R6" s="94"/>
      <c r="S6" s="94"/>
      <c r="T6" s="94"/>
      <c r="U6" s="94"/>
      <c r="V6" s="94"/>
      <c r="W6" s="94"/>
      <c r="X6" s="94"/>
      <c r="Y6" s="94"/>
      <c r="Z6" s="94"/>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93" t="s">
        <v>802</v>
      </c>
      <c r="C8" s="93"/>
      <c r="D8" s="93"/>
      <c r="E8" s="93"/>
      <c r="F8" s="93"/>
      <c r="G8" s="93"/>
      <c r="H8" s="93"/>
      <c r="I8" s="93"/>
      <c r="J8" s="93"/>
      <c r="K8" s="93"/>
      <c r="L8" s="93"/>
      <c r="M8" s="93"/>
      <c r="N8" s="93"/>
      <c r="O8" s="93"/>
      <c r="P8" s="93"/>
      <c r="Q8" s="93"/>
      <c r="R8" s="93"/>
      <c r="S8" s="93"/>
      <c r="T8" s="93"/>
      <c r="U8" s="93"/>
      <c r="V8" s="93"/>
      <c r="W8" s="93"/>
      <c r="X8" s="93"/>
      <c r="Y8" s="93"/>
      <c r="Z8" s="93"/>
    </row>
    <row r="9" spans="1:26" ht="25.5" customHeight="1">
      <c r="A9" s="12"/>
      <c r="B9" s="94" t="s">
        <v>803</v>
      </c>
      <c r="C9" s="94"/>
      <c r="D9" s="94"/>
      <c r="E9" s="94"/>
      <c r="F9" s="94"/>
      <c r="G9" s="94"/>
      <c r="H9" s="94"/>
      <c r="I9" s="94"/>
      <c r="J9" s="94"/>
      <c r="K9" s="94"/>
      <c r="L9" s="94"/>
      <c r="M9" s="94"/>
      <c r="N9" s="94"/>
      <c r="O9" s="94"/>
      <c r="P9" s="94"/>
      <c r="Q9" s="94"/>
      <c r="R9" s="94"/>
      <c r="S9" s="94"/>
      <c r="T9" s="94"/>
      <c r="U9" s="94"/>
      <c r="V9" s="94"/>
      <c r="W9" s="94"/>
      <c r="X9" s="94"/>
      <c r="Y9" s="94"/>
      <c r="Z9" s="94"/>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93" t="s">
        <v>804</v>
      </c>
      <c r="C11" s="93"/>
      <c r="D11" s="93"/>
      <c r="E11" s="93"/>
      <c r="F11" s="93"/>
      <c r="G11" s="93"/>
      <c r="H11" s="93"/>
      <c r="I11" s="93"/>
      <c r="J11" s="93"/>
      <c r="K11" s="93"/>
      <c r="L11" s="93"/>
      <c r="M11" s="93"/>
      <c r="N11" s="93"/>
      <c r="O11" s="93"/>
      <c r="P11" s="93"/>
      <c r="Q11" s="93"/>
      <c r="R11" s="93"/>
      <c r="S11" s="93"/>
      <c r="T11" s="93"/>
      <c r="U11" s="93"/>
      <c r="V11" s="93"/>
      <c r="W11" s="93"/>
      <c r="X11" s="93"/>
      <c r="Y11" s="93"/>
      <c r="Z11" s="93"/>
    </row>
    <row r="12" spans="1:26" ht="25.5" customHeight="1">
      <c r="A12" s="12"/>
      <c r="B12" s="94" t="s">
        <v>805</v>
      </c>
      <c r="C12" s="94"/>
      <c r="D12" s="94"/>
      <c r="E12" s="94"/>
      <c r="F12" s="94"/>
      <c r="G12" s="94"/>
      <c r="H12" s="94"/>
      <c r="I12" s="94"/>
      <c r="J12" s="94"/>
      <c r="K12" s="94"/>
      <c r="L12" s="94"/>
      <c r="M12" s="94"/>
      <c r="N12" s="94"/>
      <c r="O12" s="94"/>
      <c r="P12" s="94"/>
      <c r="Q12" s="94"/>
      <c r="R12" s="94"/>
      <c r="S12" s="94"/>
      <c r="T12" s="94"/>
      <c r="U12" s="94"/>
      <c r="V12" s="94"/>
      <c r="W12" s="94"/>
      <c r="X12" s="94"/>
      <c r="Y12" s="94"/>
      <c r="Z12" s="94"/>
    </row>
    <row r="13" spans="1:2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c r="A14" s="12"/>
      <c r="B14" s="94" t="s">
        <v>806</v>
      </c>
      <c r="C14" s="94"/>
      <c r="D14" s="94"/>
      <c r="E14" s="94"/>
      <c r="F14" s="94"/>
      <c r="G14" s="94"/>
      <c r="H14" s="94"/>
      <c r="I14" s="94"/>
      <c r="J14" s="94"/>
      <c r="K14" s="94"/>
      <c r="L14" s="94"/>
      <c r="M14" s="94"/>
      <c r="N14" s="94"/>
      <c r="O14" s="94"/>
      <c r="P14" s="94"/>
      <c r="Q14" s="94"/>
      <c r="R14" s="94"/>
      <c r="S14" s="94"/>
      <c r="T14" s="94"/>
      <c r="U14" s="94"/>
      <c r="V14" s="94"/>
      <c r="W14" s="94"/>
      <c r="X14" s="94"/>
      <c r="Y14" s="94"/>
      <c r="Z14" s="94"/>
    </row>
    <row r="15" spans="1:26">
      <c r="A15" s="12"/>
      <c r="B15" s="94" t="s">
        <v>807</v>
      </c>
      <c r="C15" s="94"/>
      <c r="D15" s="94"/>
      <c r="E15" s="94"/>
      <c r="F15" s="94"/>
      <c r="G15" s="94"/>
      <c r="H15" s="94"/>
      <c r="I15" s="94"/>
      <c r="J15" s="94"/>
      <c r="K15" s="94"/>
      <c r="L15" s="94"/>
      <c r="M15" s="94"/>
      <c r="N15" s="94"/>
      <c r="O15" s="94"/>
      <c r="P15" s="94"/>
      <c r="Q15" s="94"/>
      <c r="R15" s="94"/>
      <c r="S15" s="94"/>
      <c r="T15" s="94"/>
      <c r="U15" s="94"/>
      <c r="V15" s="94"/>
      <c r="W15" s="94"/>
      <c r="X15" s="94"/>
      <c r="Y15" s="94"/>
      <c r="Z15" s="94"/>
    </row>
    <row r="16" spans="1:26">
      <c r="A16" s="12"/>
      <c r="B16" s="19"/>
      <c r="C16" s="19"/>
      <c r="D16" s="19"/>
      <c r="E16" s="19"/>
      <c r="F16" s="19"/>
      <c r="G16" s="19"/>
      <c r="H16" s="19"/>
      <c r="I16" s="19"/>
      <c r="J16" s="19"/>
      <c r="K16" s="19"/>
      <c r="L16" s="19"/>
      <c r="M16" s="19"/>
      <c r="N16" s="19"/>
      <c r="O16" s="19"/>
      <c r="P16" s="19"/>
      <c r="Q16" s="19"/>
      <c r="R16" s="19"/>
      <c r="S16" s="19"/>
      <c r="T16" s="19"/>
    </row>
    <row r="17" spans="1:20" ht="15.75" thickBot="1">
      <c r="A17" s="12"/>
      <c r="B17" s="15"/>
      <c r="C17" s="15"/>
      <c r="D17" s="15"/>
      <c r="E17" s="15"/>
      <c r="F17" s="15"/>
      <c r="G17" s="15"/>
      <c r="H17" s="15"/>
      <c r="I17" s="15"/>
      <c r="J17" s="15"/>
      <c r="K17" s="15"/>
      <c r="L17" s="15"/>
      <c r="M17" s="15"/>
      <c r="N17" s="15"/>
      <c r="O17" s="15"/>
      <c r="P17" s="15"/>
      <c r="Q17" s="15"/>
      <c r="R17" s="15"/>
      <c r="S17" s="15"/>
      <c r="T17" s="15"/>
    </row>
    <row r="18" spans="1:20" ht="15.75" thickBot="1">
      <c r="A18" s="12"/>
      <c r="B18" s="141"/>
      <c r="C18" s="42" t="s">
        <v>808</v>
      </c>
      <c r="D18" s="43"/>
      <c r="E18" s="43"/>
      <c r="F18" s="43"/>
      <c r="G18" s="43"/>
      <c r="H18" s="43"/>
      <c r="I18" s="43"/>
      <c r="J18" s="43"/>
      <c r="K18" s="43"/>
      <c r="L18" s="44"/>
      <c r="M18" s="42" t="s">
        <v>809</v>
      </c>
      <c r="N18" s="43"/>
      <c r="O18" s="43"/>
      <c r="P18" s="43"/>
      <c r="Q18" s="43"/>
      <c r="R18" s="43"/>
      <c r="S18" s="43"/>
      <c r="T18" s="44"/>
    </row>
    <row r="19" spans="1:20" ht="24" thickBot="1">
      <c r="A19" s="12"/>
      <c r="B19" s="279" t="s">
        <v>810</v>
      </c>
      <c r="C19" s="42">
        <v>2013</v>
      </c>
      <c r="D19" s="43"/>
      <c r="E19" s="43"/>
      <c r="F19" s="43"/>
      <c r="G19" s="44"/>
      <c r="H19" s="42">
        <v>2012</v>
      </c>
      <c r="I19" s="43"/>
      <c r="J19" s="43"/>
      <c r="K19" s="43"/>
      <c r="L19" s="44"/>
      <c r="M19" s="42">
        <v>2013</v>
      </c>
      <c r="N19" s="43"/>
      <c r="O19" s="43"/>
      <c r="P19" s="44"/>
      <c r="Q19" s="42">
        <v>2012</v>
      </c>
      <c r="R19" s="43"/>
      <c r="S19" s="43"/>
      <c r="T19" s="44"/>
    </row>
    <row r="20" spans="1:20">
      <c r="A20" s="12"/>
      <c r="B20" s="190" t="s">
        <v>811</v>
      </c>
      <c r="C20" s="87"/>
      <c r="D20" s="85"/>
      <c r="E20" s="85"/>
      <c r="F20" s="85"/>
      <c r="G20" s="75"/>
      <c r="H20" s="87"/>
      <c r="I20" s="85"/>
      <c r="J20" s="85"/>
      <c r="K20" s="90"/>
      <c r="L20" s="79"/>
      <c r="M20" s="87"/>
      <c r="N20" s="85"/>
      <c r="O20" s="85"/>
      <c r="P20" s="28"/>
      <c r="Q20" s="87"/>
      <c r="R20" s="85"/>
      <c r="S20" s="85"/>
      <c r="T20" s="28"/>
    </row>
    <row r="21" spans="1:20">
      <c r="A21" s="12"/>
      <c r="B21" s="56" t="s">
        <v>812</v>
      </c>
      <c r="C21" s="58" t="s">
        <v>242</v>
      </c>
      <c r="D21" s="148">
        <v>29179</v>
      </c>
      <c r="E21" s="46"/>
      <c r="F21" s="54"/>
      <c r="G21" s="56"/>
      <c r="H21" s="58" t="s">
        <v>242</v>
      </c>
      <c r="I21" s="148">
        <v>27083</v>
      </c>
      <c r="J21" s="46"/>
      <c r="K21" s="46"/>
      <c r="L21" s="47"/>
      <c r="M21" s="58" t="s">
        <v>242</v>
      </c>
      <c r="N21" s="148">
        <v>3532</v>
      </c>
      <c r="O21" s="46"/>
      <c r="P21" s="47"/>
      <c r="Q21" s="58" t="s">
        <v>242</v>
      </c>
      <c r="R21" s="148">
        <v>4379</v>
      </c>
      <c r="S21" s="46"/>
      <c r="T21" s="47"/>
    </row>
    <row r="22" spans="1:20">
      <c r="A22" s="12"/>
      <c r="B22" s="56"/>
      <c r="C22" s="58"/>
      <c r="D22" s="148"/>
      <c r="E22" s="46"/>
      <c r="F22" s="54"/>
      <c r="G22" s="56"/>
      <c r="H22" s="58"/>
      <c r="I22" s="148"/>
      <c r="J22" s="46"/>
      <c r="K22" s="46"/>
      <c r="L22" s="47"/>
      <c r="M22" s="58"/>
      <c r="N22" s="148"/>
      <c r="O22" s="46"/>
      <c r="P22" s="47"/>
      <c r="Q22" s="58"/>
      <c r="R22" s="148"/>
      <c r="S22" s="46"/>
      <c r="T22" s="47"/>
    </row>
    <row r="23" spans="1:20">
      <c r="A23" s="12"/>
      <c r="B23" s="65" t="s">
        <v>813</v>
      </c>
      <c r="C23" s="69">
        <v>271</v>
      </c>
      <c r="D23" s="70"/>
      <c r="E23" s="78"/>
      <c r="F23" s="64"/>
      <c r="G23" s="65"/>
      <c r="H23" s="69">
        <v>277</v>
      </c>
      <c r="I23" s="117"/>
      <c r="J23" s="78"/>
      <c r="K23" s="78"/>
      <c r="L23" s="68"/>
      <c r="M23" s="69">
        <v>29</v>
      </c>
      <c r="N23" s="117"/>
      <c r="O23" s="78"/>
      <c r="P23" s="68"/>
      <c r="Q23" s="69">
        <v>37</v>
      </c>
      <c r="R23" s="117"/>
      <c r="S23" s="78"/>
      <c r="T23" s="68"/>
    </row>
    <row r="24" spans="1:20">
      <c r="A24" s="12"/>
      <c r="B24" s="65"/>
      <c r="C24" s="69"/>
      <c r="D24" s="70"/>
      <c r="E24" s="78"/>
      <c r="F24" s="64"/>
      <c r="G24" s="65"/>
      <c r="H24" s="69"/>
      <c r="I24" s="117"/>
      <c r="J24" s="78"/>
      <c r="K24" s="78"/>
      <c r="L24" s="68"/>
      <c r="M24" s="69"/>
      <c r="N24" s="117"/>
      <c r="O24" s="78"/>
      <c r="P24" s="68"/>
      <c r="Q24" s="69"/>
      <c r="R24" s="117"/>
      <c r="S24" s="78"/>
      <c r="T24" s="68"/>
    </row>
    <row r="25" spans="1:20">
      <c r="A25" s="12"/>
      <c r="B25" s="56" t="s">
        <v>814</v>
      </c>
      <c r="C25" s="82">
        <v>1088</v>
      </c>
      <c r="D25" s="60"/>
      <c r="E25" s="46"/>
      <c r="F25" s="54"/>
      <c r="G25" s="56"/>
      <c r="H25" s="82">
        <v>1165</v>
      </c>
      <c r="I25" s="148"/>
      <c r="J25" s="46"/>
      <c r="K25" s="46"/>
      <c r="L25" s="47"/>
      <c r="M25" s="72">
        <v>130</v>
      </c>
      <c r="N25" s="125"/>
      <c r="O25" s="46"/>
      <c r="P25" s="47"/>
      <c r="Q25" s="72">
        <v>174</v>
      </c>
      <c r="R25" s="125"/>
      <c r="S25" s="46"/>
      <c r="T25" s="47"/>
    </row>
    <row r="26" spans="1:20">
      <c r="A26" s="12"/>
      <c r="B26" s="56"/>
      <c r="C26" s="82"/>
      <c r="D26" s="60"/>
      <c r="E26" s="46"/>
      <c r="F26" s="54"/>
      <c r="G26" s="56"/>
      <c r="H26" s="82"/>
      <c r="I26" s="148"/>
      <c r="J26" s="46"/>
      <c r="K26" s="46"/>
      <c r="L26" s="47"/>
      <c r="M26" s="72"/>
      <c r="N26" s="125"/>
      <c r="O26" s="46"/>
      <c r="P26" s="47"/>
      <c r="Q26" s="72"/>
      <c r="R26" s="125"/>
      <c r="S26" s="46"/>
      <c r="T26" s="47"/>
    </row>
    <row r="27" spans="1:20">
      <c r="A27" s="12"/>
      <c r="B27" s="65" t="s">
        <v>815</v>
      </c>
      <c r="C27" s="69">
        <v>23</v>
      </c>
      <c r="D27" s="70"/>
      <c r="E27" s="78"/>
      <c r="F27" s="64"/>
      <c r="G27" s="65"/>
      <c r="H27" s="69">
        <v>24</v>
      </c>
      <c r="I27" s="117"/>
      <c r="J27" s="78"/>
      <c r="K27" s="78"/>
      <c r="L27" s="68"/>
      <c r="M27" s="69">
        <v>33</v>
      </c>
      <c r="N27" s="117"/>
      <c r="O27" s="78"/>
      <c r="P27" s="68"/>
      <c r="Q27" s="69">
        <v>110</v>
      </c>
      <c r="R27" s="117"/>
      <c r="S27" s="78"/>
      <c r="T27" s="68"/>
    </row>
    <row r="28" spans="1:20">
      <c r="A28" s="12"/>
      <c r="B28" s="65"/>
      <c r="C28" s="69"/>
      <c r="D28" s="70"/>
      <c r="E28" s="78"/>
      <c r="F28" s="64"/>
      <c r="G28" s="65"/>
      <c r="H28" s="69"/>
      <c r="I28" s="117"/>
      <c r="J28" s="78"/>
      <c r="K28" s="78"/>
      <c r="L28" s="68"/>
      <c r="M28" s="69"/>
      <c r="N28" s="117"/>
      <c r="O28" s="78"/>
      <c r="P28" s="68"/>
      <c r="Q28" s="69"/>
      <c r="R28" s="117"/>
      <c r="S28" s="78"/>
      <c r="T28" s="68"/>
    </row>
    <row r="29" spans="1:20">
      <c r="A29" s="12"/>
      <c r="B29" s="56" t="s">
        <v>816</v>
      </c>
      <c r="C29" s="72" t="s">
        <v>817</v>
      </c>
      <c r="D29" s="63"/>
      <c r="E29" s="54" t="s">
        <v>244</v>
      </c>
      <c r="F29" s="46"/>
      <c r="G29" s="47"/>
      <c r="H29" s="82">
        <v>2245</v>
      </c>
      <c r="I29" s="148"/>
      <c r="J29" s="46"/>
      <c r="K29" s="46"/>
      <c r="L29" s="47"/>
      <c r="M29" s="72" t="s">
        <v>818</v>
      </c>
      <c r="N29" s="125"/>
      <c r="O29" s="54" t="s">
        <v>244</v>
      </c>
      <c r="P29" s="47"/>
      <c r="Q29" s="72">
        <v>60</v>
      </c>
      <c r="R29" s="125"/>
      <c r="S29" s="46"/>
      <c r="T29" s="47"/>
    </row>
    <row r="30" spans="1:20">
      <c r="A30" s="12"/>
      <c r="B30" s="56"/>
      <c r="C30" s="72"/>
      <c r="D30" s="63"/>
      <c r="E30" s="54"/>
      <c r="F30" s="46"/>
      <c r="G30" s="47"/>
      <c r="H30" s="82"/>
      <c r="I30" s="148"/>
      <c r="J30" s="46"/>
      <c r="K30" s="46"/>
      <c r="L30" s="47"/>
      <c r="M30" s="72"/>
      <c r="N30" s="125"/>
      <c r="O30" s="54"/>
      <c r="P30" s="47"/>
      <c r="Q30" s="72"/>
      <c r="R30" s="125"/>
      <c r="S30" s="46"/>
      <c r="T30" s="47"/>
    </row>
    <row r="31" spans="1:20">
      <c r="A31" s="12"/>
      <c r="B31" s="31" t="s">
        <v>819</v>
      </c>
      <c r="C31" s="69" t="s">
        <v>820</v>
      </c>
      <c r="D31" s="70"/>
      <c r="E31" s="26" t="s">
        <v>244</v>
      </c>
      <c r="F31" s="78"/>
      <c r="G31" s="68"/>
      <c r="H31" s="69" t="s">
        <v>821</v>
      </c>
      <c r="I31" s="117"/>
      <c r="J31" s="26" t="s">
        <v>244</v>
      </c>
      <c r="K31" s="78"/>
      <c r="L31" s="68"/>
      <c r="M31" s="69" t="s">
        <v>822</v>
      </c>
      <c r="N31" s="117"/>
      <c r="O31" s="26" t="s">
        <v>244</v>
      </c>
      <c r="P31" s="28"/>
      <c r="Q31" s="69" t="s">
        <v>823</v>
      </c>
      <c r="R31" s="117"/>
      <c r="S31" s="26" t="s">
        <v>244</v>
      </c>
      <c r="T31" s="28"/>
    </row>
    <row r="32" spans="1:20">
      <c r="A32" s="12"/>
      <c r="B32" s="34" t="s">
        <v>824</v>
      </c>
      <c r="C32" s="72" t="s">
        <v>825</v>
      </c>
      <c r="D32" s="63"/>
      <c r="E32" s="20" t="s">
        <v>244</v>
      </c>
      <c r="F32" s="46"/>
      <c r="G32" s="47"/>
      <c r="H32" s="72" t="s">
        <v>443</v>
      </c>
      <c r="I32" s="125"/>
      <c r="J32" s="20" t="s">
        <v>244</v>
      </c>
      <c r="K32" s="46"/>
      <c r="L32" s="47"/>
      <c r="M32" s="72" t="s">
        <v>826</v>
      </c>
      <c r="N32" s="63"/>
      <c r="O32" s="20" t="s">
        <v>244</v>
      </c>
      <c r="P32" s="280" t="s">
        <v>827</v>
      </c>
      <c r="Q32" s="72" t="s">
        <v>828</v>
      </c>
      <c r="R32" s="125"/>
      <c r="S32" s="20" t="s">
        <v>244</v>
      </c>
      <c r="T32" s="280" t="s">
        <v>829</v>
      </c>
    </row>
    <row r="33" spans="1:20">
      <c r="A33" s="12"/>
      <c r="B33" s="65" t="s">
        <v>830</v>
      </c>
      <c r="C33" s="69" t="s">
        <v>831</v>
      </c>
      <c r="D33" s="70"/>
      <c r="E33" s="64" t="s">
        <v>244</v>
      </c>
      <c r="F33" s="78"/>
      <c r="G33" s="68"/>
      <c r="H33" s="69" t="s">
        <v>249</v>
      </c>
      <c r="I33" s="117"/>
      <c r="J33" s="78"/>
      <c r="K33" s="78"/>
      <c r="L33" s="68"/>
      <c r="M33" s="69" t="s">
        <v>323</v>
      </c>
      <c r="N33" s="117"/>
      <c r="O33" s="64" t="s">
        <v>244</v>
      </c>
      <c r="P33" s="68"/>
      <c r="Q33" s="69" t="s">
        <v>249</v>
      </c>
      <c r="R33" s="117"/>
      <c r="S33" s="78"/>
      <c r="T33" s="68"/>
    </row>
    <row r="34" spans="1:20" ht="15.75" thickBot="1">
      <c r="A34" s="12"/>
      <c r="B34" s="86"/>
      <c r="C34" s="102"/>
      <c r="D34" s="92"/>
      <c r="E34" s="289"/>
      <c r="F34" s="167"/>
      <c r="G34" s="91"/>
      <c r="H34" s="102"/>
      <c r="I34" s="92"/>
      <c r="J34" s="167"/>
      <c r="K34" s="167"/>
      <c r="L34" s="91"/>
      <c r="M34" s="102"/>
      <c r="N34" s="92"/>
      <c r="O34" s="289"/>
      <c r="P34" s="91"/>
      <c r="Q34" s="102"/>
      <c r="R34" s="92"/>
      <c r="S34" s="167"/>
      <c r="T34" s="91"/>
    </row>
    <row r="35" spans="1:20">
      <c r="A35" s="12"/>
      <c r="B35" s="55" t="s">
        <v>832</v>
      </c>
      <c r="C35" s="57" t="s">
        <v>242</v>
      </c>
      <c r="D35" s="59">
        <v>26289</v>
      </c>
      <c r="E35" s="101"/>
      <c r="F35" s="101"/>
      <c r="G35" s="61"/>
      <c r="H35" s="57" t="s">
        <v>242</v>
      </c>
      <c r="I35" s="59">
        <v>29179</v>
      </c>
      <c r="J35" s="101"/>
      <c r="K35" s="101"/>
      <c r="L35" s="61"/>
      <c r="M35" s="57" t="s">
        <v>242</v>
      </c>
      <c r="N35" s="59">
        <v>2754</v>
      </c>
      <c r="O35" s="101"/>
      <c r="P35" s="61"/>
      <c r="Q35" s="57" t="s">
        <v>242</v>
      </c>
      <c r="R35" s="59">
        <v>3532</v>
      </c>
      <c r="S35" s="101"/>
      <c r="T35" s="61"/>
    </row>
    <row r="36" spans="1:20" ht="15.75" thickBot="1">
      <c r="A36" s="12"/>
      <c r="B36" s="71"/>
      <c r="C36" s="105"/>
      <c r="D36" s="84"/>
      <c r="E36" s="290"/>
      <c r="F36" s="290"/>
      <c r="G36" s="48"/>
      <c r="H36" s="105"/>
      <c r="I36" s="84"/>
      <c r="J36" s="290"/>
      <c r="K36" s="290"/>
      <c r="L36" s="48"/>
      <c r="M36" s="105"/>
      <c r="N36" s="84"/>
      <c r="O36" s="290"/>
      <c r="P36" s="48"/>
      <c r="Q36" s="105"/>
      <c r="R36" s="84"/>
      <c r="S36" s="290"/>
      <c r="T36" s="48"/>
    </row>
    <row r="37" spans="1:20">
      <c r="A37" s="12"/>
      <c r="B37" s="190" t="s">
        <v>833</v>
      </c>
      <c r="C37" s="87"/>
      <c r="D37" s="85"/>
      <c r="E37" s="85"/>
      <c r="F37" s="90"/>
      <c r="G37" s="79"/>
      <c r="H37" s="87"/>
      <c r="I37" s="85"/>
      <c r="J37" s="85"/>
      <c r="K37" s="90"/>
      <c r="L37" s="79"/>
      <c r="M37" s="87"/>
      <c r="N37" s="85"/>
      <c r="O37" s="85"/>
      <c r="P37" s="28"/>
      <c r="Q37" s="87"/>
      <c r="R37" s="85"/>
      <c r="S37" s="85"/>
      <c r="T37" s="28"/>
    </row>
    <row r="38" spans="1:20">
      <c r="A38" s="12"/>
      <c r="B38" s="56" t="s">
        <v>834</v>
      </c>
      <c r="C38" s="58" t="s">
        <v>242</v>
      </c>
      <c r="D38" s="148">
        <v>19399</v>
      </c>
      <c r="E38" s="46"/>
      <c r="F38" s="46"/>
      <c r="G38" s="47"/>
      <c r="H38" s="58" t="s">
        <v>242</v>
      </c>
      <c r="I38" s="148">
        <v>17794</v>
      </c>
      <c r="J38" s="46"/>
      <c r="K38" s="46"/>
      <c r="L38" s="47"/>
      <c r="M38" s="58" t="s">
        <v>242</v>
      </c>
      <c r="N38" s="125" t="s">
        <v>249</v>
      </c>
      <c r="O38" s="46"/>
      <c r="P38" s="47"/>
      <c r="Q38" s="58" t="s">
        <v>242</v>
      </c>
      <c r="R38" s="125" t="s">
        <v>249</v>
      </c>
      <c r="S38" s="46"/>
      <c r="T38" s="47"/>
    </row>
    <row r="39" spans="1:20">
      <c r="A39" s="12"/>
      <c r="B39" s="56"/>
      <c r="C39" s="58"/>
      <c r="D39" s="148"/>
      <c r="E39" s="46"/>
      <c r="F39" s="46"/>
      <c r="G39" s="47"/>
      <c r="H39" s="58"/>
      <c r="I39" s="148"/>
      <c r="J39" s="46"/>
      <c r="K39" s="46"/>
      <c r="L39" s="47"/>
      <c r="M39" s="58"/>
      <c r="N39" s="125"/>
      <c r="O39" s="46"/>
      <c r="P39" s="47"/>
      <c r="Q39" s="58"/>
      <c r="R39" s="125"/>
      <c r="S39" s="46"/>
      <c r="T39" s="47"/>
    </row>
    <row r="40" spans="1:20">
      <c r="A40" s="12"/>
      <c r="B40" s="65" t="s">
        <v>835</v>
      </c>
      <c r="C40" s="66">
        <v>2714</v>
      </c>
      <c r="D40" s="145"/>
      <c r="E40" s="78"/>
      <c r="F40" s="78"/>
      <c r="G40" s="68"/>
      <c r="H40" s="66">
        <v>2326</v>
      </c>
      <c r="I40" s="145"/>
      <c r="J40" s="78"/>
      <c r="K40" s="78"/>
      <c r="L40" s="68"/>
      <c r="M40" s="69" t="s">
        <v>249</v>
      </c>
      <c r="N40" s="117"/>
      <c r="O40" s="78"/>
      <c r="P40" s="68"/>
      <c r="Q40" s="69" t="s">
        <v>249</v>
      </c>
      <c r="R40" s="117"/>
      <c r="S40" s="78"/>
      <c r="T40" s="68"/>
    </row>
    <row r="41" spans="1:20">
      <c r="A41" s="12"/>
      <c r="B41" s="65"/>
      <c r="C41" s="66"/>
      <c r="D41" s="145"/>
      <c r="E41" s="78"/>
      <c r="F41" s="78"/>
      <c r="G41" s="68"/>
      <c r="H41" s="66"/>
      <c r="I41" s="145"/>
      <c r="J41" s="78"/>
      <c r="K41" s="78"/>
      <c r="L41" s="68"/>
      <c r="M41" s="69"/>
      <c r="N41" s="117"/>
      <c r="O41" s="78"/>
      <c r="P41" s="68"/>
      <c r="Q41" s="69"/>
      <c r="R41" s="117"/>
      <c r="S41" s="78"/>
      <c r="T41" s="68"/>
    </row>
    <row r="42" spans="1:20">
      <c r="A42" s="12"/>
      <c r="B42" s="56" t="s">
        <v>836</v>
      </c>
      <c r="C42" s="72">
        <v>313</v>
      </c>
      <c r="D42" s="125"/>
      <c r="E42" s="46"/>
      <c r="F42" s="46"/>
      <c r="G42" s="47"/>
      <c r="H42" s="72">
        <v>848</v>
      </c>
      <c r="I42" s="125"/>
      <c r="J42" s="46"/>
      <c r="K42" s="46"/>
      <c r="L42" s="47"/>
      <c r="M42" s="72">
        <v>207</v>
      </c>
      <c r="N42" s="125"/>
      <c r="O42" s="46"/>
      <c r="P42" s="47"/>
      <c r="Q42" s="72">
        <v>261</v>
      </c>
      <c r="R42" s="125"/>
      <c r="S42" s="46"/>
      <c r="T42" s="47"/>
    </row>
    <row r="43" spans="1:20">
      <c r="A43" s="12"/>
      <c r="B43" s="56"/>
      <c r="C43" s="72"/>
      <c r="D43" s="125"/>
      <c r="E43" s="46"/>
      <c r="F43" s="46"/>
      <c r="G43" s="47"/>
      <c r="H43" s="72"/>
      <c r="I43" s="125"/>
      <c r="J43" s="46"/>
      <c r="K43" s="46"/>
      <c r="L43" s="47"/>
      <c r="M43" s="72"/>
      <c r="N43" s="125"/>
      <c r="O43" s="46"/>
      <c r="P43" s="47"/>
      <c r="Q43" s="72"/>
      <c r="R43" s="125"/>
      <c r="S43" s="46"/>
      <c r="T43" s="47"/>
    </row>
    <row r="44" spans="1:20">
      <c r="A44" s="12"/>
      <c r="B44" s="65" t="s">
        <v>815</v>
      </c>
      <c r="C44" s="69">
        <v>23</v>
      </c>
      <c r="D44" s="117"/>
      <c r="E44" s="78"/>
      <c r="F44" s="78"/>
      <c r="G44" s="68"/>
      <c r="H44" s="69">
        <v>24</v>
      </c>
      <c r="I44" s="117"/>
      <c r="J44" s="78"/>
      <c r="K44" s="78"/>
      <c r="L44" s="68"/>
      <c r="M44" s="69">
        <v>33</v>
      </c>
      <c r="N44" s="117"/>
      <c r="O44" s="78"/>
      <c r="P44" s="68"/>
      <c r="Q44" s="69">
        <v>110</v>
      </c>
      <c r="R44" s="117"/>
      <c r="S44" s="78"/>
      <c r="T44" s="68"/>
    </row>
    <row r="45" spans="1:20">
      <c r="A45" s="12"/>
      <c r="B45" s="65"/>
      <c r="C45" s="69"/>
      <c r="D45" s="117"/>
      <c r="E45" s="78"/>
      <c r="F45" s="78"/>
      <c r="G45" s="68"/>
      <c r="H45" s="69"/>
      <c r="I45" s="117"/>
      <c r="J45" s="78"/>
      <c r="K45" s="78"/>
      <c r="L45" s="68"/>
      <c r="M45" s="69"/>
      <c r="N45" s="117"/>
      <c r="O45" s="78"/>
      <c r="P45" s="68"/>
      <c r="Q45" s="69"/>
      <c r="R45" s="117"/>
      <c r="S45" s="78"/>
      <c r="T45" s="68"/>
    </row>
    <row r="46" spans="1:20">
      <c r="A46" s="12"/>
      <c r="B46" s="34" t="s">
        <v>819</v>
      </c>
      <c r="C46" s="72" t="s">
        <v>820</v>
      </c>
      <c r="D46" s="125"/>
      <c r="E46" s="20" t="s">
        <v>244</v>
      </c>
      <c r="F46" s="46"/>
      <c r="G46" s="47"/>
      <c r="H46" s="72" t="s">
        <v>821</v>
      </c>
      <c r="I46" s="125"/>
      <c r="J46" s="20" t="s">
        <v>244</v>
      </c>
      <c r="K46" s="46"/>
      <c r="L46" s="47"/>
      <c r="M46" s="72" t="s">
        <v>822</v>
      </c>
      <c r="N46" s="125"/>
      <c r="O46" s="20" t="s">
        <v>244</v>
      </c>
      <c r="P46" s="24"/>
      <c r="Q46" s="72" t="s">
        <v>823</v>
      </c>
      <c r="R46" s="125"/>
      <c r="S46" s="20" t="s">
        <v>244</v>
      </c>
      <c r="T46" s="24"/>
    </row>
    <row r="47" spans="1:20">
      <c r="A47" s="12"/>
      <c r="B47" s="65" t="s">
        <v>830</v>
      </c>
      <c r="C47" s="69" t="s">
        <v>837</v>
      </c>
      <c r="D47" s="117"/>
      <c r="E47" s="64" t="s">
        <v>244</v>
      </c>
      <c r="F47" s="78"/>
      <c r="G47" s="68"/>
      <c r="H47" s="69" t="s">
        <v>249</v>
      </c>
      <c r="I47" s="117"/>
      <c r="J47" s="78"/>
      <c r="K47" s="78"/>
      <c r="L47" s="68"/>
      <c r="M47" s="69" t="s">
        <v>249</v>
      </c>
      <c r="N47" s="117"/>
      <c r="O47" s="78"/>
      <c r="P47" s="68"/>
      <c r="Q47" s="69" t="s">
        <v>249</v>
      </c>
      <c r="R47" s="117"/>
      <c r="S47" s="78"/>
      <c r="T47" s="68"/>
    </row>
    <row r="48" spans="1:20" ht="15.75" thickBot="1">
      <c r="A48" s="12"/>
      <c r="B48" s="86"/>
      <c r="C48" s="102"/>
      <c r="D48" s="92"/>
      <c r="E48" s="289"/>
      <c r="F48" s="167"/>
      <c r="G48" s="91"/>
      <c r="H48" s="102"/>
      <c r="I48" s="92"/>
      <c r="J48" s="167"/>
      <c r="K48" s="167"/>
      <c r="L48" s="91"/>
      <c r="M48" s="102"/>
      <c r="N48" s="92"/>
      <c r="O48" s="167"/>
      <c r="P48" s="91"/>
      <c r="Q48" s="102"/>
      <c r="R48" s="92"/>
      <c r="S48" s="167"/>
      <c r="T48" s="91"/>
    </row>
    <row r="49" spans="1:20">
      <c r="A49" s="12"/>
      <c r="B49" s="55" t="s">
        <v>838</v>
      </c>
      <c r="C49" s="57" t="s">
        <v>242</v>
      </c>
      <c r="D49" s="59">
        <v>20614</v>
      </c>
      <c r="E49" s="101"/>
      <c r="F49" s="101"/>
      <c r="G49" s="61"/>
      <c r="H49" s="57" t="s">
        <v>242</v>
      </c>
      <c r="I49" s="59">
        <v>19399</v>
      </c>
      <c r="J49" s="101"/>
      <c r="K49" s="101"/>
      <c r="L49" s="61"/>
      <c r="M49" s="57" t="s">
        <v>242</v>
      </c>
      <c r="N49" s="62" t="s">
        <v>249</v>
      </c>
      <c r="O49" s="101"/>
      <c r="P49" s="61"/>
      <c r="Q49" s="57" t="s">
        <v>242</v>
      </c>
      <c r="R49" s="62" t="s">
        <v>249</v>
      </c>
      <c r="S49" s="101"/>
      <c r="T49" s="61"/>
    </row>
    <row r="50" spans="1:20" ht="15.75" thickBot="1">
      <c r="A50" s="12"/>
      <c r="B50" s="71"/>
      <c r="C50" s="105"/>
      <c r="D50" s="84"/>
      <c r="E50" s="290"/>
      <c r="F50" s="290"/>
      <c r="G50" s="48"/>
      <c r="H50" s="105"/>
      <c r="I50" s="84"/>
      <c r="J50" s="290"/>
      <c r="K50" s="290"/>
      <c r="L50" s="48"/>
      <c r="M50" s="105"/>
      <c r="N50" s="74"/>
      <c r="O50" s="290"/>
      <c r="P50" s="48"/>
      <c r="Q50" s="105"/>
      <c r="R50" s="74"/>
      <c r="S50" s="290"/>
      <c r="T50" s="48"/>
    </row>
    <row r="51" spans="1:20">
      <c r="A51" s="12"/>
      <c r="B51" s="190" t="s">
        <v>839</v>
      </c>
      <c r="C51" s="87"/>
      <c r="D51" s="85"/>
      <c r="E51" s="85"/>
      <c r="F51" s="90"/>
      <c r="G51" s="79"/>
      <c r="H51" s="87"/>
      <c r="I51" s="85"/>
      <c r="J51" s="85"/>
      <c r="K51" s="90"/>
      <c r="L51" s="79"/>
      <c r="M51" s="87"/>
      <c r="N51" s="85"/>
      <c r="O51" s="85"/>
      <c r="P51" s="28"/>
      <c r="Q51" s="87"/>
      <c r="R51" s="85"/>
      <c r="S51" s="85"/>
      <c r="T51" s="28"/>
    </row>
    <row r="52" spans="1:20">
      <c r="A52" s="12"/>
      <c r="B52" s="56" t="s">
        <v>840</v>
      </c>
      <c r="C52" s="58" t="s">
        <v>242</v>
      </c>
      <c r="D52" s="125" t="s">
        <v>841</v>
      </c>
      <c r="E52" s="54" t="s">
        <v>244</v>
      </c>
      <c r="F52" s="46"/>
      <c r="G52" s="47"/>
      <c r="H52" s="58" t="s">
        <v>242</v>
      </c>
      <c r="I52" s="125" t="s">
        <v>842</v>
      </c>
      <c r="J52" s="54" t="s">
        <v>244</v>
      </c>
      <c r="K52" s="46"/>
      <c r="L52" s="47"/>
      <c r="M52" s="58" t="s">
        <v>242</v>
      </c>
      <c r="N52" s="125" t="s">
        <v>249</v>
      </c>
      <c r="O52" s="46"/>
      <c r="P52" s="47"/>
      <c r="Q52" s="58" t="s">
        <v>242</v>
      </c>
      <c r="R52" s="125" t="s">
        <v>249</v>
      </c>
      <c r="S52" s="46"/>
      <c r="T52" s="47"/>
    </row>
    <row r="53" spans="1:20">
      <c r="A53" s="12"/>
      <c r="B53" s="56"/>
      <c r="C53" s="58"/>
      <c r="D53" s="125"/>
      <c r="E53" s="54"/>
      <c r="F53" s="46"/>
      <c r="G53" s="47"/>
      <c r="H53" s="58"/>
      <c r="I53" s="125"/>
      <c r="J53" s="54"/>
      <c r="K53" s="46"/>
      <c r="L53" s="47"/>
      <c r="M53" s="58"/>
      <c r="N53" s="125"/>
      <c r="O53" s="46"/>
      <c r="P53" s="47"/>
      <c r="Q53" s="58"/>
      <c r="R53" s="125"/>
      <c r="S53" s="46"/>
      <c r="T53" s="47"/>
    </row>
    <row r="54" spans="1:20">
      <c r="A54" s="12"/>
      <c r="B54" s="65" t="s">
        <v>843</v>
      </c>
      <c r="C54" s="69" t="s">
        <v>844</v>
      </c>
      <c r="D54" s="117"/>
      <c r="E54" s="64" t="s">
        <v>244</v>
      </c>
      <c r="F54" s="78"/>
      <c r="G54" s="68"/>
      <c r="H54" s="69" t="s">
        <v>845</v>
      </c>
      <c r="I54" s="117"/>
      <c r="J54" s="64" t="s">
        <v>244</v>
      </c>
      <c r="K54" s="78"/>
      <c r="L54" s="68"/>
      <c r="M54" s="69" t="s">
        <v>249</v>
      </c>
      <c r="N54" s="117"/>
      <c r="O54" s="78"/>
      <c r="P54" s="68"/>
      <c r="Q54" s="69" t="s">
        <v>249</v>
      </c>
      <c r="R54" s="117"/>
      <c r="S54" s="78"/>
      <c r="T54" s="68"/>
    </row>
    <row r="55" spans="1:20">
      <c r="A55" s="12"/>
      <c r="B55" s="65"/>
      <c r="C55" s="69"/>
      <c r="D55" s="117"/>
      <c r="E55" s="64"/>
      <c r="F55" s="78"/>
      <c r="G55" s="68"/>
      <c r="H55" s="69"/>
      <c r="I55" s="117"/>
      <c r="J55" s="64"/>
      <c r="K55" s="78"/>
      <c r="L55" s="68"/>
      <c r="M55" s="69"/>
      <c r="N55" s="117"/>
      <c r="O55" s="78"/>
      <c r="P55" s="68"/>
      <c r="Q55" s="69"/>
      <c r="R55" s="117"/>
      <c r="S55" s="78"/>
      <c r="T55" s="68"/>
    </row>
    <row r="56" spans="1:20">
      <c r="A56" s="12"/>
      <c r="B56" s="56" t="s">
        <v>846</v>
      </c>
      <c r="C56" s="72" t="s">
        <v>845</v>
      </c>
      <c r="D56" s="125"/>
      <c r="E56" s="54" t="s">
        <v>244</v>
      </c>
      <c r="F56" s="292" t="s">
        <v>847</v>
      </c>
      <c r="G56" s="47"/>
      <c r="H56" s="72" t="s">
        <v>848</v>
      </c>
      <c r="I56" s="125"/>
      <c r="J56" s="54" t="s">
        <v>244</v>
      </c>
      <c r="K56" s="292" t="s">
        <v>847</v>
      </c>
      <c r="L56" s="47"/>
      <c r="M56" s="72" t="s">
        <v>849</v>
      </c>
      <c r="N56" s="125"/>
      <c r="O56" s="54" t="s">
        <v>244</v>
      </c>
      <c r="P56" s="47"/>
      <c r="Q56" s="72" t="s">
        <v>850</v>
      </c>
      <c r="R56" s="125"/>
      <c r="S56" s="54" t="s">
        <v>244</v>
      </c>
      <c r="T56" s="47"/>
    </row>
    <row r="57" spans="1:20" ht="15.75" thickBot="1">
      <c r="A57" s="12"/>
      <c r="B57" s="71"/>
      <c r="C57" s="73"/>
      <c r="D57" s="74"/>
      <c r="E57" s="291"/>
      <c r="F57" s="293"/>
      <c r="G57" s="48"/>
      <c r="H57" s="73"/>
      <c r="I57" s="74"/>
      <c r="J57" s="291"/>
      <c r="K57" s="293"/>
      <c r="L57" s="48"/>
      <c r="M57" s="73"/>
      <c r="N57" s="74"/>
      <c r="O57" s="291"/>
      <c r="P57" s="48"/>
      <c r="Q57" s="73"/>
      <c r="R57" s="74"/>
      <c r="S57" s="291"/>
      <c r="T57" s="48"/>
    </row>
    <row r="58" spans="1:20" ht="15.75" thickBot="1">
      <c r="A58" s="12"/>
      <c r="B58" s="281" t="s">
        <v>38</v>
      </c>
      <c r="C58" s="282" t="s">
        <v>242</v>
      </c>
      <c r="D58" s="283" t="s">
        <v>851</v>
      </c>
      <c r="E58" s="282" t="s">
        <v>244</v>
      </c>
      <c r="F58" s="294"/>
      <c r="G58" s="295"/>
      <c r="H58" s="282" t="s">
        <v>242</v>
      </c>
      <c r="I58" s="283" t="s">
        <v>852</v>
      </c>
      <c r="J58" s="282" t="s">
        <v>244</v>
      </c>
      <c r="K58" s="294"/>
      <c r="L58" s="295"/>
      <c r="M58" s="282" t="s">
        <v>242</v>
      </c>
      <c r="N58" s="283" t="s">
        <v>849</v>
      </c>
      <c r="O58" s="282" t="s">
        <v>244</v>
      </c>
      <c r="P58" s="284"/>
      <c r="Q58" s="282" t="s">
        <v>242</v>
      </c>
      <c r="R58" s="283" t="s">
        <v>850</v>
      </c>
      <c r="S58" s="282" t="s">
        <v>244</v>
      </c>
      <c r="T58" s="284"/>
    </row>
    <row r="59" spans="1:20" ht="26.25">
      <c r="A59" s="12"/>
      <c r="B59" s="24" t="s">
        <v>853</v>
      </c>
      <c r="C59" s="57"/>
      <c r="D59" s="100"/>
      <c r="E59" s="100"/>
      <c r="F59" s="101"/>
      <c r="G59" s="61"/>
      <c r="H59" s="57"/>
      <c r="I59" s="100"/>
      <c r="J59" s="100"/>
      <c r="K59" s="101"/>
      <c r="L59" s="61"/>
      <c r="M59" s="57"/>
      <c r="N59" s="100"/>
      <c r="O59" s="100"/>
      <c r="P59" s="61"/>
      <c r="Q59" s="57"/>
      <c r="R59" s="100"/>
      <c r="S59" s="100"/>
      <c r="T59" s="61"/>
    </row>
    <row r="60" spans="1:20">
      <c r="A60" s="12"/>
      <c r="B60" s="24" t="s">
        <v>854</v>
      </c>
      <c r="C60" s="58"/>
      <c r="D60" s="54"/>
      <c r="E60" s="54"/>
      <c r="F60" s="46"/>
      <c r="G60" s="47"/>
      <c r="H60" s="58"/>
      <c r="I60" s="54"/>
      <c r="J60" s="54"/>
      <c r="K60" s="46"/>
      <c r="L60" s="47"/>
      <c r="M60" s="58"/>
      <c r="N60" s="54"/>
      <c r="O60" s="54"/>
      <c r="P60" s="47"/>
      <c r="Q60" s="58"/>
      <c r="R60" s="54"/>
      <c r="S60" s="54"/>
      <c r="T60" s="47"/>
    </row>
    <row r="61" spans="1:20">
      <c r="A61" s="12"/>
      <c r="B61" s="185" t="s">
        <v>98</v>
      </c>
      <c r="C61" s="110" t="s">
        <v>242</v>
      </c>
      <c r="D61" s="117">
        <v>11</v>
      </c>
      <c r="E61" s="78"/>
      <c r="F61" s="78"/>
      <c r="G61" s="68"/>
      <c r="H61" s="110" t="s">
        <v>242</v>
      </c>
      <c r="I61" s="117">
        <v>5</v>
      </c>
      <c r="J61" s="78"/>
      <c r="K61" s="78"/>
      <c r="L61" s="68"/>
      <c r="M61" s="110" t="s">
        <v>242</v>
      </c>
      <c r="N61" s="117" t="s">
        <v>249</v>
      </c>
      <c r="O61" s="78"/>
      <c r="P61" s="68"/>
      <c r="Q61" s="110" t="s">
        <v>242</v>
      </c>
      <c r="R61" s="117" t="s">
        <v>249</v>
      </c>
      <c r="S61" s="78"/>
      <c r="T61" s="68"/>
    </row>
    <row r="62" spans="1:20">
      <c r="A62" s="12"/>
      <c r="B62" s="185"/>
      <c r="C62" s="110"/>
      <c r="D62" s="117"/>
      <c r="E62" s="78"/>
      <c r="F62" s="78"/>
      <c r="G62" s="68"/>
      <c r="H62" s="110"/>
      <c r="I62" s="117"/>
      <c r="J62" s="78"/>
      <c r="K62" s="78"/>
      <c r="L62" s="68"/>
      <c r="M62" s="110"/>
      <c r="N62" s="117"/>
      <c r="O62" s="78"/>
      <c r="P62" s="68"/>
      <c r="Q62" s="110"/>
      <c r="R62" s="117"/>
      <c r="S62" s="78"/>
      <c r="T62" s="68"/>
    </row>
    <row r="63" spans="1:20">
      <c r="A63" s="12"/>
      <c r="B63" s="179" t="s">
        <v>855</v>
      </c>
      <c r="C63" s="72" t="s">
        <v>856</v>
      </c>
      <c r="D63" s="125"/>
      <c r="E63" s="20" t="s">
        <v>244</v>
      </c>
      <c r="F63" s="46"/>
      <c r="G63" s="47"/>
      <c r="H63" s="72" t="s">
        <v>857</v>
      </c>
      <c r="I63" s="125"/>
      <c r="J63" s="20" t="s">
        <v>244</v>
      </c>
      <c r="K63" s="46"/>
      <c r="L63" s="47"/>
      <c r="M63" s="72" t="s">
        <v>858</v>
      </c>
      <c r="N63" s="125"/>
      <c r="O63" s="20" t="s">
        <v>244</v>
      </c>
      <c r="P63" s="24"/>
      <c r="Q63" s="72" t="s">
        <v>859</v>
      </c>
      <c r="R63" s="125"/>
      <c r="S63" s="20" t="s">
        <v>244</v>
      </c>
      <c r="T63" s="24"/>
    </row>
    <row r="64" spans="1:20">
      <c r="A64" s="12"/>
      <c r="B64" s="180" t="s">
        <v>860</v>
      </c>
      <c r="C64" s="69" t="s">
        <v>861</v>
      </c>
      <c r="D64" s="117"/>
      <c r="E64" s="26" t="s">
        <v>244</v>
      </c>
      <c r="F64" s="78"/>
      <c r="G64" s="68"/>
      <c r="H64" s="69" t="s">
        <v>862</v>
      </c>
      <c r="I64" s="117"/>
      <c r="J64" s="26" t="s">
        <v>244</v>
      </c>
      <c r="K64" s="78"/>
      <c r="L64" s="68"/>
      <c r="M64" s="69" t="s">
        <v>863</v>
      </c>
      <c r="N64" s="117"/>
      <c r="O64" s="26" t="s">
        <v>244</v>
      </c>
      <c r="P64" s="28"/>
      <c r="Q64" s="69" t="s">
        <v>864</v>
      </c>
      <c r="R64" s="117"/>
      <c r="S64" s="26" t="s">
        <v>244</v>
      </c>
      <c r="T64" s="28"/>
    </row>
    <row r="65" spans="1:26">
      <c r="A65" s="12"/>
      <c r="B65" s="184" t="s">
        <v>104</v>
      </c>
      <c r="C65" s="72" t="s">
        <v>249</v>
      </c>
      <c r="D65" s="125"/>
      <c r="E65" s="46"/>
      <c r="F65" s="46"/>
      <c r="G65" s="47"/>
      <c r="H65" s="72" t="s">
        <v>865</v>
      </c>
      <c r="I65" s="125"/>
      <c r="J65" s="54" t="s">
        <v>244</v>
      </c>
      <c r="K65" s="46"/>
      <c r="L65" s="47"/>
      <c r="M65" s="72" t="s">
        <v>249</v>
      </c>
      <c r="N65" s="125"/>
      <c r="O65" s="46"/>
      <c r="P65" s="47"/>
      <c r="Q65" s="72" t="s">
        <v>323</v>
      </c>
      <c r="R65" s="125"/>
      <c r="S65" s="54" t="s">
        <v>244</v>
      </c>
      <c r="T65" s="47"/>
    </row>
    <row r="66" spans="1:26" ht="15.75" thickBot="1">
      <c r="A66" s="12"/>
      <c r="B66" s="186"/>
      <c r="C66" s="73"/>
      <c r="D66" s="74"/>
      <c r="E66" s="290"/>
      <c r="F66" s="290"/>
      <c r="G66" s="48"/>
      <c r="H66" s="73"/>
      <c r="I66" s="74"/>
      <c r="J66" s="291"/>
      <c r="K66" s="290"/>
      <c r="L66" s="48"/>
      <c r="M66" s="73"/>
      <c r="N66" s="74"/>
      <c r="O66" s="290"/>
      <c r="P66" s="48"/>
      <c r="Q66" s="73"/>
      <c r="R66" s="74"/>
      <c r="S66" s="291"/>
      <c r="T66" s="48"/>
    </row>
    <row r="67" spans="1:26" ht="15.75" thickBot="1">
      <c r="A67" s="12"/>
      <c r="B67" s="285" t="s">
        <v>866</v>
      </c>
      <c r="C67" s="286" t="s">
        <v>242</v>
      </c>
      <c r="D67" s="287" t="s">
        <v>851</v>
      </c>
      <c r="E67" s="286" t="s">
        <v>244</v>
      </c>
      <c r="F67" s="296"/>
      <c r="G67" s="297"/>
      <c r="H67" s="286" t="s">
        <v>242</v>
      </c>
      <c r="I67" s="287" t="s">
        <v>852</v>
      </c>
      <c r="J67" s="286" t="s">
        <v>244</v>
      </c>
      <c r="K67" s="296"/>
      <c r="L67" s="297"/>
      <c r="M67" s="286" t="s">
        <v>242</v>
      </c>
      <c r="N67" s="287" t="s">
        <v>849</v>
      </c>
      <c r="O67" s="286" t="s">
        <v>244</v>
      </c>
      <c r="P67" s="288"/>
      <c r="Q67" s="286" t="s">
        <v>242</v>
      </c>
      <c r="R67" s="287" t="s">
        <v>850</v>
      </c>
      <c r="S67" s="286" t="s">
        <v>244</v>
      </c>
      <c r="T67" s="288"/>
    </row>
    <row r="68" spans="1:26" ht="15.75" thickTop="1">
      <c r="A68" s="12"/>
      <c r="B68" s="46"/>
      <c r="C68" s="46"/>
      <c r="D68" s="46"/>
      <c r="E68" s="46"/>
      <c r="F68" s="46"/>
      <c r="G68" s="46"/>
      <c r="H68" s="46"/>
      <c r="I68" s="46"/>
      <c r="J68" s="46"/>
      <c r="K68" s="46"/>
      <c r="L68" s="46"/>
      <c r="M68" s="46"/>
      <c r="N68" s="46"/>
      <c r="O68" s="46"/>
      <c r="P68" s="46"/>
      <c r="Q68" s="46"/>
      <c r="R68" s="46"/>
      <c r="S68" s="46"/>
      <c r="T68" s="46"/>
      <c r="U68" s="46"/>
      <c r="V68" s="46"/>
      <c r="W68" s="46"/>
      <c r="X68" s="46"/>
      <c r="Y68" s="46"/>
      <c r="Z68" s="46"/>
    </row>
    <row r="69" spans="1:26">
      <c r="A69" s="12"/>
      <c r="B69" s="15"/>
      <c r="C69" s="15"/>
    </row>
    <row r="70" spans="1:26" ht="56.25">
      <c r="A70" s="12"/>
      <c r="B70" s="106" t="s">
        <v>297</v>
      </c>
      <c r="C70" s="107" t="s">
        <v>867</v>
      </c>
    </row>
    <row r="71" spans="1:26">
      <c r="A71" s="12"/>
      <c r="B71" s="15"/>
      <c r="C71" s="15"/>
    </row>
    <row r="72" spans="1:26" ht="67.5">
      <c r="A72" s="12"/>
      <c r="B72" s="106" t="s">
        <v>362</v>
      </c>
      <c r="C72" s="107" t="s">
        <v>868</v>
      </c>
    </row>
    <row r="73" spans="1:26">
      <c r="A73" s="12"/>
      <c r="B73" s="15"/>
      <c r="C73" s="15"/>
    </row>
    <row r="74" spans="1:26" ht="22.5">
      <c r="A74" s="12"/>
      <c r="B74" s="106" t="s">
        <v>473</v>
      </c>
      <c r="C74" s="107" t="s">
        <v>869</v>
      </c>
    </row>
    <row r="75" spans="1:26">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c r="A78" s="12"/>
      <c r="B78" s="94" t="s">
        <v>870</v>
      </c>
      <c r="C78" s="94"/>
      <c r="D78" s="94"/>
      <c r="E78" s="94"/>
      <c r="F78" s="94"/>
      <c r="G78" s="94"/>
      <c r="H78" s="94"/>
      <c r="I78" s="94"/>
      <c r="J78" s="94"/>
      <c r="K78" s="94"/>
      <c r="L78" s="94"/>
      <c r="M78" s="94"/>
      <c r="N78" s="94"/>
      <c r="O78" s="94"/>
      <c r="P78" s="94"/>
      <c r="Q78" s="94"/>
      <c r="R78" s="94"/>
      <c r="S78" s="94"/>
      <c r="T78" s="94"/>
      <c r="U78" s="94"/>
      <c r="V78" s="94"/>
      <c r="W78" s="94"/>
      <c r="X78" s="94"/>
      <c r="Y78" s="94"/>
      <c r="Z78" s="94"/>
    </row>
    <row r="79" spans="1:26">
      <c r="A79" s="12"/>
      <c r="B79" s="19"/>
      <c r="C79" s="19"/>
      <c r="D79" s="19"/>
      <c r="E79" s="19"/>
      <c r="F79" s="19"/>
      <c r="G79" s="19"/>
      <c r="H79" s="19"/>
      <c r="I79" s="19"/>
      <c r="J79" s="19"/>
      <c r="K79" s="19"/>
      <c r="L79" s="19"/>
      <c r="M79" s="19"/>
      <c r="N79" s="19"/>
    </row>
    <row r="80" spans="1:26" ht="15.75" thickBot="1">
      <c r="A80" s="12"/>
      <c r="B80" s="15"/>
      <c r="C80" s="15"/>
      <c r="D80" s="15"/>
      <c r="E80" s="15"/>
      <c r="F80" s="15"/>
      <c r="G80" s="15"/>
      <c r="H80" s="15"/>
      <c r="I80" s="15"/>
      <c r="J80" s="15"/>
      <c r="K80" s="15"/>
      <c r="L80" s="15"/>
      <c r="M80" s="15"/>
      <c r="N80" s="15"/>
    </row>
    <row r="81" spans="1:26" ht="15.75" thickBot="1">
      <c r="A81" s="12"/>
      <c r="B81" s="141"/>
      <c r="C81" s="42" t="s">
        <v>808</v>
      </c>
      <c r="D81" s="43"/>
      <c r="E81" s="43"/>
      <c r="F81" s="43"/>
      <c r="G81" s="43"/>
      <c r="H81" s="44"/>
      <c r="I81" s="42" t="s">
        <v>809</v>
      </c>
      <c r="J81" s="43"/>
      <c r="K81" s="43"/>
      <c r="L81" s="43"/>
      <c r="M81" s="43"/>
      <c r="N81" s="44"/>
    </row>
    <row r="82" spans="1:26" ht="15.75" thickBot="1">
      <c r="A82" s="12"/>
      <c r="B82" s="200" t="s">
        <v>467</v>
      </c>
      <c r="C82" s="42">
        <v>2013</v>
      </c>
      <c r="D82" s="43"/>
      <c r="E82" s="44"/>
      <c r="F82" s="42">
        <v>2012</v>
      </c>
      <c r="G82" s="43"/>
      <c r="H82" s="44"/>
      <c r="I82" s="42">
        <v>2013</v>
      </c>
      <c r="J82" s="43"/>
      <c r="K82" s="44"/>
      <c r="L82" s="42">
        <v>2012</v>
      </c>
      <c r="M82" s="43"/>
      <c r="N82" s="44"/>
    </row>
    <row r="83" spans="1:26">
      <c r="A83" s="12"/>
      <c r="B83" s="41" t="s">
        <v>871</v>
      </c>
      <c r="C83" s="37" t="s">
        <v>242</v>
      </c>
      <c r="D83" s="39" t="s">
        <v>872</v>
      </c>
      <c r="E83" s="41" t="s">
        <v>244</v>
      </c>
      <c r="F83" s="37" t="s">
        <v>242</v>
      </c>
      <c r="G83" s="39" t="s">
        <v>873</v>
      </c>
      <c r="H83" s="41" t="s">
        <v>244</v>
      </c>
      <c r="I83" s="37" t="s">
        <v>242</v>
      </c>
      <c r="J83" s="39" t="s">
        <v>874</v>
      </c>
      <c r="K83" s="41" t="s">
        <v>244</v>
      </c>
      <c r="L83" s="37" t="s">
        <v>242</v>
      </c>
      <c r="M83" s="39" t="s">
        <v>875</v>
      </c>
      <c r="N83" s="41" t="s">
        <v>244</v>
      </c>
    </row>
    <row r="84" spans="1:26">
      <c r="A84" s="12"/>
      <c r="B84" s="56" t="s">
        <v>75</v>
      </c>
      <c r="C84" s="72">
        <v>9</v>
      </c>
      <c r="D84" s="125"/>
      <c r="E84" s="47"/>
      <c r="F84" s="72" t="s">
        <v>825</v>
      </c>
      <c r="G84" s="125"/>
      <c r="H84" s="56" t="s">
        <v>244</v>
      </c>
      <c r="I84" s="82">
        <v>1433</v>
      </c>
      <c r="J84" s="148"/>
      <c r="K84" s="47"/>
      <c r="L84" s="82">
        <v>1567</v>
      </c>
      <c r="M84" s="148"/>
      <c r="N84" s="47"/>
    </row>
    <row r="85" spans="1:26" ht="15.75" thickBot="1">
      <c r="A85" s="12"/>
      <c r="B85" s="71"/>
      <c r="C85" s="73"/>
      <c r="D85" s="74"/>
      <c r="E85" s="48"/>
      <c r="F85" s="73"/>
      <c r="G85" s="74"/>
      <c r="H85" s="71"/>
      <c r="I85" s="83"/>
      <c r="J85" s="84"/>
      <c r="K85" s="48"/>
      <c r="L85" s="83"/>
      <c r="M85" s="84"/>
      <c r="N85" s="48"/>
    </row>
    <row r="86" spans="1:26">
      <c r="A86" s="12"/>
      <c r="B86" s="79"/>
      <c r="C86" s="87" t="s">
        <v>242</v>
      </c>
      <c r="D86" s="81" t="s">
        <v>876</v>
      </c>
      <c r="E86" s="75" t="s">
        <v>244</v>
      </c>
      <c r="F86" s="87" t="s">
        <v>242</v>
      </c>
      <c r="G86" s="81" t="s">
        <v>877</v>
      </c>
      <c r="H86" s="75" t="s">
        <v>244</v>
      </c>
      <c r="I86" s="87" t="s">
        <v>242</v>
      </c>
      <c r="J86" s="81">
        <v>786</v>
      </c>
      <c r="K86" s="79"/>
      <c r="L86" s="87" t="s">
        <v>242</v>
      </c>
      <c r="M86" s="81">
        <v>334</v>
      </c>
      <c r="N86" s="79"/>
    </row>
    <row r="87" spans="1:26" ht="15.75" thickBot="1">
      <c r="A87" s="12"/>
      <c r="B87" s="129"/>
      <c r="C87" s="127"/>
      <c r="D87" s="128"/>
      <c r="E87" s="140"/>
      <c r="F87" s="127"/>
      <c r="G87" s="128"/>
      <c r="H87" s="140"/>
      <c r="I87" s="127"/>
      <c r="J87" s="128"/>
      <c r="K87" s="129"/>
      <c r="L87" s="127"/>
      <c r="M87" s="128"/>
      <c r="N87" s="129"/>
    </row>
    <row r="88" spans="1:26" ht="15.75" thickTop="1">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c r="A89" s="12"/>
      <c r="B89" s="94" t="s">
        <v>878</v>
      </c>
      <c r="C89" s="94"/>
      <c r="D89" s="94"/>
      <c r="E89" s="94"/>
      <c r="F89" s="94"/>
      <c r="G89" s="94"/>
      <c r="H89" s="94"/>
      <c r="I89" s="94"/>
      <c r="J89" s="94"/>
      <c r="K89" s="94"/>
      <c r="L89" s="94"/>
      <c r="M89" s="94"/>
      <c r="N89" s="94"/>
      <c r="O89" s="94"/>
      <c r="P89" s="94"/>
      <c r="Q89" s="94"/>
      <c r="R89" s="94"/>
      <c r="S89" s="94"/>
      <c r="T89" s="94"/>
      <c r="U89" s="94"/>
      <c r="V89" s="94"/>
      <c r="W89" s="94"/>
      <c r="X89" s="94"/>
      <c r="Y89" s="94"/>
      <c r="Z89" s="94"/>
    </row>
    <row r="90" spans="1:26">
      <c r="A90" s="12"/>
      <c r="B90" s="19"/>
      <c r="C90" s="19"/>
      <c r="D90" s="19"/>
      <c r="E90" s="19"/>
      <c r="F90" s="19"/>
      <c r="G90" s="19"/>
      <c r="H90" s="19"/>
    </row>
    <row r="91" spans="1:26" ht="15.75" thickBot="1">
      <c r="A91" s="12"/>
      <c r="B91" s="15"/>
      <c r="C91" s="15"/>
      <c r="D91" s="15"/>
      <c r="E91" s="15"/>
      <c r="F91" s="15"/>
      <c r="G91" s="15"/>
      <c r="H91" s="15"/>
    </row>
    <row r="92" spans="1:26" ht="35.25" thickBot="1">
      <c r="A92" s="12"/>
      <c r="B92" s="97" t="s">
        <v>879</v>
      </c>
      <c r="C92" s="42">
        <v>2013</v>
      </c>
      <c r="D92" s="43"/>
      <c r="E92" s="44"/>
      <c r="F92" s="42">
        <v>2012</v>
      </c>
      <c r="G92" s="43"/>
      <c r="H92" s="44"/>
    </row>
    <row r="93" spans="1:26">
      <c r="A93" s="12"/>
      <c r="B93" s="75" t="s">
        <v>880</v>
      </c>
      <c r="C93" s="87" t="s">
        <v>242</v>
      </c>
      <c r="D93" s="77">
        <v>26158</v>
      </c>
      <c r="E93" s="79"/>
      <c r="F93" s="87" t="s">
        <v>242</v>
      </c>
      <c r="G93" s="77">
        <v>29043</v>
      </c>
      <c r="H93" s="79"/>
    </row>
    <row r="94" spans="1:26">
      <c r="A94" s="12"/>
      <c r="B94" s="65"/>
      <c r="C94" s="110"/>
      <c r="D94" s="145"/>
      <c r="E94" s="68"/>
      <c r="F94" s="110"/>
      <c r="G94" s="145"/>
      <c r="H94" s="68"/>
    </row>
    <row r="95" spans="1:26">
      <c r="A95" s="12"/>
      <c r="B95" s="56" t="s">
        <v>881</v>
      </c>
      <c r="C95" s="82">
        <v>24574</v>
      </c>
      <c r="D95" s="148"/>
      <c r="E95" s="47"/>
      <c r="F95" s="82">
        <v>27130</v>
      </c>
      <c r="G95" s="148"/>
      <c r="H95" s="47"/>
    </row>
    <row r="96" spans="1:26">
      <c r="A96" s="12"/>
      <c r="B96" s="56"/>
      <c r="C96" s="82"/>
      <c r="D96" s="148"/>
      <c r="E96" s="47"/>
      <c r="F96" s="82"/>
      <c r="G96" s="148"/>
      <c r="H96" s="47"/>
    </row>
    <row r="97" spans="1:26">
      <c r="A97" s="12"/>
      <c r="B97" s="65" t="s">
        <v>882</v>
      </c>
      <c r="C97" s="66">
        <v>20472</v>
      </c>
      <c r="D97" s="145"/>
      <c r="E97" s="68"/>
      <c r="F97" s="66">
        <v>19258</v>
      </c>
      <c r="G97" s="145"/>
      <c r="H97" s="68"/>
    </row>
    <row r="98" spans="1:26" ht="15.75" thickBot="1">
      <c r="A98" s="12"/>
      <c r="B98" s="140"/>
      <c r="C98" s="170"/>
      <c r="D98" s="157"/>
      <c r="E98" s="129"/>
      <c r="F98" s="170"/>
      <c r="G98" s="157"/>
      <c r="H98" s="129"/>
    </row>
    <row r="99" spans="1:26" ht="15.75" thickTop="1">
      <c r="A99" s="12"/>
      <c r="B99" s="319"/>
      <c r="C99" s="319"/>
      <c r="D99" s="319"/>
      <c r="E99" s="319"/>
      <c r="F99" s="319"/>
      <c r="G99" s="319"/>
      <c r="H99" s="319"/>
      <c r="I99" s="319"/>
      <c r="J99" s="319"/>
      <c r="K99" s="319"/>
      <c r="L99" s="319"/>
      <c r="M99" s="319"/>
      <c r="N99" s="319"/>
      <c r="O99" s="319"/>
      <c r="P99" s="319"/>
      <c r="Q99" s="319"/>
      <c r="R99" s="319"/>
      <c r="S99" s="319"/>
      <c r="T99" s="319"/>
      <c r="U99" s="319"/>
      <c r="V99" s="319"/>
      <c r="W99" s="319"/>
      <c r="X99" s="319"/>
      <c r="Y99" s="319"/>
      <c r="Z99" s="319"/>
    </row>
    <row r="100" spans="1:26">
      <c r="A100" s="12"/>
      <c r="B100" s="19"/>
      <c r="C100" s="19"/>
      <c r="D100" s="19"/>
      <c r="E100" s="19"/>
      <c r="F100" s="19"/>
      <c r="G100" s="19"/>
      <c r="H100" s="19"/>
    </row>
    <row r="101" spans="1:26" ht="15.75" thickBot="1">
      <c r="A101" s="12"/>
      <c r="B101" s="15"/>
      <c r="C101" s="15"/>
      <c r="D101" s="15"/>
      <c r="E101" s="15"/>
      <c r="F101" s="15"/>
      <c r="G101" s="15"/>
      <c r="H101" s="15"/>
    </row>
    <row r="102" spans="1:26" ht="35.25" thickBot="1">
      <c r="A102" s="12"/>
      <c r="B102" s="97" t="s">
        <v>883</v>
      </c>
      <c r="C102" s="42">
        <v>2013</v>
      </c>
      <c r="D102" s="43"/>
      <c r="E102" s="44"/>
      <c r="F102" s="42">
        <v>2012</v>
      </c>
      <c r="G102" s="43"/>
      <c r="H102" s="44"/>
    </row>
    <row r="103" spans="1:26">
      <c r="A103" s="12"/>
      <c r="B103" s="75" t="s">
        <v>880</v>
      </c>
      <c r="C103" s="87" t="s">
        <v>242</v>
      </c>
      <c r="D103" s="77">
        <v>25350</v>
      </c>
      <c r="E103" s="79"/>
      <c r="F103" s="87" t="s">
        <v>242</v>
      </c>
      <c r="G103" s="77">
        <v>28925</v>
      </c>
      <c r="H103" s="79"/>
    </row>
    <row r="104" spans="1:26">
      <c r="A104" s="12"/>
      <c r="B104" s="65"/>
      <c r="C104" s="110"/>
      <c r="D104" s="145"/>
      <c r="E104" s="68"/>
      <c r="F104" s="110"/>
      <c r="G104" s="145"/>
      <c r="H104" s="68"/>
    </row>
    <row r="105" spans="1:26">
      <c r="A105" s="12"/>
      <c r="B105" s="56" t="s">
        <v>881</v>
      </c>
      <c r="C105" s="82">
        <v>23906</v>
      </c>
      <c r="D105" s="148"/>
      <c r="E105" s="47"/>
      <c r="F105" s="82">
        <v>27064</v>
      </c>
      <c r="G105" s="148"/>
      <c r="H105" s="47"/>
    </row>
    <row r="106" spans="1:26">
      <c r="A106" s="12"/>
      <c r="B106" s="56"/>
      <c r="C106" s="82"/>
      <c r="D106" s="148"/>
      <c r="E106" s="47"/>
      <c r="F106" s="82"/>
      <c r="G106" s="148"/>
      <c r="H106" s="47"/>
    </row>
    <row r="107" spans="1:26">
      <c r="A107" s="12"/>
      <c r="B107" s="65" t="s">
        <v>882</v>
      </c>
      <c r="C107" s="66">
        <v>19744</v>
      </c>
      <c r="D107" s="145"/>
      <c r="E107" s="68"/>
      <c r="F107" s="66">
        <v>19179</v>
      </c>
      <c r="G107" s="145"/>
      <c r="H107" s="68"/>
    </row>
    <row r="108" spans="1:26" ht="15.75" thickBot="1">
      <c r="A108" s="12"/>
      <c r="B108" s="140"/>
      <c r="C108" s="170"/>
      <c r="D108" s="157"/>
      <c r="E108" s="129"/>
      <c r="F108" s="170"/>
      <c r="G108" s="157"/>
      <c r="H108" s="129"/>
    </row>
    <row r="109" spans="1:26" ht="15.75" thickTop="1">
      <c r="A109" s="12"/>
      <c r="B109" s="319"/>
      <c r="C109" s="319"/>
      <c r="D109" s="319"/>
      <c r="E109" s="319"/>
      <c r="F109" s="319"/>
      <c r="G109" s="319"/>
      <c r="H109" s="319"/>
      <c r="I109" s="319"/>
      <c r="J109" s="319"/>
      <c r="K109" s="319"/>
      <c r="L109" s="319"/>
      <c r="M109" s="319"/>
      <c r="N109" s="319"/>
      <c r="O109" s="319"/>
      <c r="P109" s="319"/>
      <c r="Q109" s="319"/>
      <c r="R109" s="319"/>
      <c r="S109" s="319"/>
      <c r="T109" s="319"/>
      <c r="U109" s="319"/>
      <c r="V109" s="319"/>
      <c r="W109" s="319"/>
      <c r="X109" s="319"/>
      <c r="Y109" s="319"/>
      <c r="Z109" s="319"/>
    </row>
    <row r="110" spans="1:26">
      <c r="A110" s="12"/>
      <c r="B110" s="19"/>
      <c r="C110" s="19"/>
      <c r="D110" s="19"/>
      <c r="E110" s="19"/>
      <c r="F110" s="19"/>
      <c r="G110" s="19"/>
      <c r="H110" s="19"/>
      <c r="I110" s="19"/>
      <c r="J110" s="19"/>
      <c r="K110" s="19"/>
    </row>
    <row r="111" spans="1:26" ht="15.75" thickBot="1">
      <c r="A111" s="12"/>
      <c r="B111" s="15"/>
      <c r="C111" s="15"/>
      <c r="D111" s="15"/>
      <c r="E111" s="15"/>
      <c r="F111" s="15"/>
      <c r="G111" s="15"/>
      <c r="H111" s="15"/>
      <c r="I111" s="15"/>
      <c r="J111" s="15"/>
      <c r="K111" s="15"/>
    </row>
    <row r="112" spans="1:26" ht="15.75" thickBot="1">
      <c r="A112" s="12"/>
      <c r="B112" s="298"/>
      <c r="C112" s="42" t="s">
        <v>808</v>
      </c>
      <c r="D112" s="43"/>
      <c r="E112" s="43"/>
      <c r="F112" s="43"/>
      <c r="G112" s="43"/>
      <c r="H112" s="43"/>
      <c r="I112" s="43"/>
      <c r="J112" s="43"/>
      <c r="K112" s="44"/>
    </row>
    <row r="113" spans="1:11" ht="23.25">
      <c r="A113" s="12"/>
      <c r="B113" s="299" t="s">
        <v>884</v>
      </c>
      <c r="C113" s="45">
        <v>2013</v>
      </c>
      <c r="D113" s="49"/>
      <c r="E113" s="50"/>
      <c r="F113" s="45">
        <v>2012</v>
      </c>
      <c r="G113" s="49"/>
      <c r="H113" s="50"/>
      <c r="I113" s="45">
        <v>2011</v>
      </c>
      <c r="J113" s="49"/>
      <c r="K113" s="50"/>
    </row>
    <row r="114" spans="1:11" ht="15.75" thickBot="1">
      <c r="A114" s="12"/>
      <c r="B114" s="300" t="s">
        <v>885</v>
      </c>
      <c r="C114" s="51"/>
      <c r="D114" s="52"/>
      <c r="E114" s="53"/>
      <c r="F114" s="51"/>
      <c r="G114" s="52"/>
      <c r="H114" s="53"/>
      <c r="I114" s="51"/>
      <c r="J114" s="52"/>
      <c r="K114" s="53"/>
    </row>
    <row r="115" spans="1:11">
      <c r="A115" s="12"/>
      <c r="B115" s="190" t="s">
        <v>886</v>
      </c>
      <c r="C115" s="87"/>
      <c r="D115" s="85"/>
      <c r="E115" s="75"/>
      <c r="F115" s="87"/>
      <c r="G115" s="85"/>
      <c r="H115" s="75"/>
      <c r="I115" s="87"/>
      <c r="J115" s="85"/>
      <c r="K115" s="75"/>
    </row>
    <row r="116" spans="1:11">
      <c r="A116" s="12"/>
      <c r="B116" s="56" t="s">
        <v>813</v>
      </c>
      <c r="C116" s="58" t="s">
        <v>242</v>
      </c>
      <c r="D116" s="125">
        <v>271</v>
      </c>
      <c r="E116" s="47"/>
      <c r="F116" s="58" t="s">
        <v>242</v>
      </c>
      <c r="G116" s="125">
        <v>277</v>
      </c>
      <c r="H116" s="47"/>
      <c r="I116" s="58" t="s">
        <v>242</v>
      </c>
      <c r="J116" s="125">
        <v>249</v>
      </c>
      <c r="K116" s="47"/>
    </row>
    <row r="117" spans="1:11">
      <c r="A117" s="12"/>
      <c r="B117" s="56"/>
      <c r="C117" s="58"/>
      <c r="D117" s="125"/>
      <c r="E117" s="47"/>
      <c r="F117" s="58"/>
      <c r="G117" s="125"/>
      <c r="H117" s="47"/>
      <c r="I117" s="58"/>
      <c r="J117" s="125"/>
      <c r="K117" s="47"/>
    </row>
    <row r="118" spans="1:11">
      <c r="A118" s="12"/>
      <c r="B118" s="65" t="s">
        <v>814</v>
      </c>
      <c r="C118" s="66">
        <v>1088</v>
      </c>
      <c r="D118" s="145"/>
      <c r="E118" s="68"/>
      <c r="F118" s="66">
        <v>1165</v>
      </c>
      <c r="G118" s="145"/>
      <c r="H118" s="68"/>
      <c r="I118" s="66">
        <v>1253</v>
      </c>
      <c r="J118" s="145"/>
      <c r="K118" s="68"/>
    </row>
    <row r="119" spans="1:11">
      <c r="A119" s="12"/>
      <c r="B119" s="65"/>
      <c r="C119" s="66"/>
      <c r="D119" s="145"/>
      <c r="E119" s="68"/>
      <c r="F119" s="66"/>
      <c r="G119" s="145"/>
      <c r="H119" s="68"/>
      <c r="I119" s="66"/>
      <c r="J119" s="145"/>
      <c r="K119" s="68"/>
    </row>
    <row r="120" spans="1:11">
      <c r="A120" s="12"/>
      <c r="B120" s="34" t="s">
        <v>887</v>
      </c>
      <c r="C120" s="72" t="s">
        <v>888</v>
      </c>
      <c r="D120" s="125"/>
      <c r="E120" s="34" t="s">
        <v>244</v>
      </c>
      <c r="F120" s="72" t="s">
        <v>889</v>
      </c>
      <c r="G120" s="125"/>
      <c r="H120" s="34" t="s">
        <v>244</v>
      </c>
      <c r="I120" s="72" t="s">
        <v>890</v>
      </c>
      <c r="J120" s="125"/>
      <c r="K120" s="34" t="s">
        <v>244</v>
      </c>
    </row>
    <row r="121" spans="1:11">
      <c r="A121" s="12"/>
      <c r="B121" s="65" t="s">
        <v>77</v>
      </c>
      <c r="C121" s="69">
        <v>957</v>
      </c>
      <c r="D121" s="117"/>
      <c r="E121" s="68"/>
      <c r="F121" s="69">
        <v>887</v>
      </c>
      <c r="G121" s="117"/>
      <c r="H121" s="68"/>
      <c r="I121" s="69">
        <v>613</v>
      </c>
      <c r="J121" s="117"/>
      <c r="K121" s="68"/>
    </row>
    <row r="122" spans="1:11">
      <c r="A122" s="12"/>
      <c r="B122" s="65"/>
      <c r="C122" s="69"/>
      <c r="D122" s="117"/>
      <c r="E122" s="68"/>
      <c r="F122" s="69"/>
      <c r="G122" s="117"/>
      <c r="H122" s="68"/>
      <c r="I122" s="69"/>
      <c r="J122" s="117"/>
      <c r="K122" s="68"/>
    </row>
    <row r="123" spans="1:11">
      <c r="A123" s="12"/>
      <c r="B123" s="56" t="s">
        <v>719</v>
      </c>
      <c r="C123" s="72">
        <v>8</v>
      </c>
      <c r="D123" s="125"/>
      <c r="E123" s="47"/>
      <c r="F123" s="72">
        <v>13</v>
      </c>
      <c r="G123" s="125"/>
      <c r="H123" s="47"/>
      <c r="I123" s="72">
        <v>16</v>
      </c>
      <c r="J123" s="125"/>
      <c r="K123" s="47"/>
    </row>
    <row r="124" spans="1:11">
      <c r="A124" s="12"/>
      <c r="B124" s="56"/>
      <c r="C124" s="72"/>
      <c r="D124" s="125"/>
      <c r="E124" s="47"/>
      <c r="F124" s="72"/>
      <c r="G124" s="125"/>
      <c r="H124" s="47"/>
      <c r="I124" s="72"/>
      <c r="J124" s="125"/>
      <c r="K124" s="47"/>
    </row>
    <row r="125" spans="1:11">
      <c r="A125" s="12"/>
      <c r="B125" s="65" t="s">
        <v>724</v>
      </c>
      <c r="C125" s="69">
        <v>1</v>
      </c>
      <c r="D125" s="117"/>
      <c r="E125" s="68"/>
      <c r="F125" s="69">
        <v>2</v>
      </c>
      <c r="G125" s="70"/>
      <c r="H125" s="68"/>
      <c r="I125" s="69" t="s">
        <v>249</v>
      </c>
      <c r="J125" s="70"/>
      <c r="K125" s="68"/>
    </row>
    <row r="126" spans="1:11">
      <c r="A126" s="12"/>
      <c r="B126" s="65"/>
      <c r="C126" s="69"/>
      <c r="D126" s="117"/>
      <c r="E126" s="68"/>
      <c r="F126" s="69"/>
      <c r="G126" s="70"/>
      <c r="H126" s="68"/>
      <c r="I126" s="69"/>
      <c r="J126" s="70"/>
      <c r="K126" s="68"/>
    </row>
    <row r="127" spans="1:11">
      <c r="A127" s="12"/>
      <c r="B127" s="56" t="s">
        <v>725</v>
      </c>
      <c r="C127" s="72">
        <v>152</v>
      </c>
      <c r="D127" s="125"/>
      <c r="E127" s="47"/>
      <c r="F127" s="72">
        <v>5</v>
      </c>
      <c r="G127" s="63"/>
      <c r="H127" s="47"/>
      <c r="I127" s="72" t="s">
        <v>249</v>
      </c>
      <c r="J127" s="63"/>
      <c r="K127" s="47"/>
    </row>
    <row r="128" spans="1:11" ht="15.75" thickBot="1">
      <c r="A128" s="12"/>
      <c r="B128" s="71"/>
      <c r="C128" s="73"/>
      <c r="D128" s="74"/>
      <c r="E128" s="48"/>
      <c r="F128" s="73"/>
      <c r="G128" s="74"/>
      <c r="H128" s="48"/>
      <c r="I128" s="73"/>
      <c r="J128" s="74"/>
      <c r="K128" s="48"/>
    </row>
    <row r="129" spans="1:11">
      <c r="A129" s="12"/>
      <c r="B129" s="79" t="s">
        <v>891</v>
      </c>
      <c r="C129" s="87" t="s">
        <v>242</v>
      </c>
      <c r="D129" s="81">
        <v>953</v>
      </c>
      <c r="E129" s="79"/>
      <c r="F129" s="87" t="s">
        <v>242</v>
      </c>
      <c r="G129" s="81">
        <v>832</v>
      </c>
      <c r="H129" s="79"/>
      <c r="I129" s="87" t="s">
        <v>242</v>
      </c>
      <c r="J129" s="81">
        <v>656</v>
      </c>
      <c r="K129" s="79"/>
    </row>
    <row r="130" spans="1:11" ht="15.75" thickBot="1">
      <c r="A130" s="12"/>
      <c r="B130" s="91"/>
      <c r="C130" s="88"/>
      <c r="D130" s="92"/>
      <c r="E130" s="91"/>
      <c r="F130" s="88"/>
      <c r="G130" s="92"/>
      <c r="H130" s="91"/>
      <c r="I130" s="88"/>
      <c r="J130" s="92"/>
      <c r="K130" s="91"/>
    </row>
    <row r="131" spans="1:11" ht="26.25">
      <c r="A131" s="12"/>
      <c r="B131" s="182" t="s">
        <v>892</v>
      </c>
      <c r="C131" s="57"/>
      <c r="D131" s="100"/>
      <c r="E131" s="55"/>
      <c r="F131" s="57"/>
      <c r="G131" s="100"/>
      <c r="H131" s="55"/>
      <c r="I131" s="57"/>
      <c r="J131" s="100"/>
      <c r="K131" s="55"/>
    </row>
    <row r="132" spans="1:11">
      <c r="A132" s="12"/>
      <c r="B132" s="182" t="s">
        <v>885</v>
      </c>
      <c r="C132" s="58"/>
      <c r="D132" s="54"/>
      <c r="E132" s="56"/>
      <c r="F132" s="58"/>
      <c r="G132" s="54"/>
      <c r="H132" s="56"/>
      <c r="I132" s="58"/>
      <c r="J132" s="54"/>
      <c r="K132" s="56"/>
    </row>
    <row r="133" spans="1:11">
      <c r="A133" s="12"/>
      <c r="B133" s="65" t="s">
        <v>893</v>
      </c>
      <c r="C133" s="110" t="s">
        <v>242</v>
      </c>
      <c r="D133" s="117" t="s">
        <v>894</v>
      </c>
      <c r="E133" s="65" t="s">
        <v>244</v>
      </c>
      <c r="F133" s="110" t="s">
        <v>242</v>
      </c>
      <c r="G133" s="145">
        <v>1433</v>
      </c>
      <c r="H133" s="68"/>
      <c r="I133" s="110" t="s">
        <v>242</v>
      </c>
      <c r="J133" s="145">
        <v>4069</v>
      </c>
      <c r="K133" s="68"/>
    </row>
    <row r="134" spans="1:11">
      <c r="A134" s="12"/>
      <c r="B134" s="65"/>
      <c r="C134" s="110"/>
      <c r="D134" s="117"/>
      <c r="E134" s="65"/>
      <c r="F134" s="110"/>
      <c r="G134" s="145"/>
      <c r="H134" s="68"/>
      <c r="I134" s="110"/>
      <c r="J134" s="145"/>
      <c r="K134" s="68"/>
    </row>
    <row r="135" spans="1:11">
      <c r="A135" s="12"/>
      <c r="B135" s="34" t="s">
        <v>77</v>
      </c>
      <c r="C135" s="72" t="s">
        <v>895</v>
      </c>
      <c r="D135" s="125"/>
      <c r="E135" s="34" t="s">
        <v>244</v>
      </c>
      <c r="F135" s="72" t="s">
        <v>896</v>
      </c>
      <c r="G135" s="125"/>
      <c r="H135" s="34" t="s">
        <v>244</v>
      </c>
      <c r="I135" s="72" t="s">
        <v>897</v>
      </c>
      <c r="J135" s="125"/>
      <c r="K135" s="34" t="s">
        <v>244</v>
      </c>
    </row>
    <row r="136" spans="1:11">
      <c r="A136" s="12"/>
      <c r="B136" s="65" t="s">
        <v>898</v>
      </c>
      <c r="C136" s="69" t="s">
        <v>825</v>
      </c>
      <c r="D136" s="117"/>
      <c r="E136" s="65" t="s">
        <v>244</v>
      </c>
      <c r="F136" s="69" t="s">
        <v>443</v>
      </c>
      <c r="G136" s="117"/>
      <c r="H136" s="65" t="s">
        <v>244</v>
      </c>
      <c r="I136" s="69">
        <v>2</v>
      </c>
      <c r="J136" s="117"/>
      <c r="K136" s="68"/>
    </row>
    <row r="137" spans="1:11">
      <c r="A137" s="12"/>
      <c r="B137" s="65"/>
      <c r="C137" s="69"/>
      <c r="D137" s="117"/>
      <c r="E137" s="65"/>
      <c r="F137" s="69"/>
      <c r="G137" s="117"/>
      <c r="H137" s="65"/>
      <c r="I137" s="69"/>
      <c r="J137" s="117"/>
      <c r="K137" s="68"/>
    </row>
    <row r="138" spans="1:11">
      <c r="A138" s="12"/>
      <c r="B138" s="34" t="s">
        <v>719</v>
      </c>
      <c r="C138" s="72" t="s">
        <v>502</v>
      </c>
      <c r="D138" s="125"/>
      <c r="E138" s="34" t="s">
        <v>244</v>
      </c>
      <c r="F138" s="72" t="s">
        <v>442</v>
      </c>
      <c r="G138" s="125"/>
      <c r="H138" s="34" t="s">
        <v>244</v>
      </c>
      <c r="I138" s="72" t="s">
        <v>899</v>
      </c>
      <c r="J138" s="125"/>
      <c r="K138" s="34" t="s">
        <v>244</v>
      </c>
    </row>
    <row r="139" spans="1:11">
      <c r="A139" s="12"/>
      <c r="B139" s="65" t="s">
        <v>724</v>
      </c>
      <c r="C139" s="69" t="s">
        <v>324</v>
      </c>
      <c r="D139" s="70"/>
      <c r="E139" s="65" t="s">
        <v>244</v>
      </c>
      <c r="F139" s="69" t="s">
        <v>717</v>
      </c>
      <c r="G139" s="117"/>
      <c r="H139" s="65" t="s">
        <v>244</v>
      </c>
      <c r="I139" s="69" t="s">
        <v>249</v>
      </c>
      <c r="J139" s="117"/>
      <c r="K139" s="68"/>
    </row>
    <row r="140" spans="1:11">
      <c r="A140" s="12"/>
      <c r="B140" s="65"/>
      <c r="C140" s="69"/>
      <c r="D140" s="70"/>
      <c r="E140" s="65"/>
      <c r="F140" s="69"/>
      <c r="G140" s="117"/>
      <c r="H140" s="65"/>
      <c r="I140" s="69"/>
      <c r="J140" s="117"/>
      <c r="K140" s="68"/>
    </row>
    <row r="141" spans="1:11">
      <c r="A141" s="12"/>
      <c r="B141" s="56" t="s">
        <v>725</v>
      </c>
      <c r="C141" s="72" t="s">
        <v>900</v>
      </c>
      <c r="D141" s="125"/>
      <c r="E141" s="56" t="s">
        <v>244</v>
      </c>
      <c r="F141" s="72" t="s">
        <v>325</v>
      </c>
      <c r="G141" s="125"/>
      <c r="H141" s="56" t="s">
        <v>244</v>
      </c>
      <c r="I141" s="72" t="s">
        <v>249</v>
      </c>
      <c r="J141" s="125"/>
      <c r="K141" s="47"/>
    </row>
    <row r="142" spans="1:11" ht="15.75" thickBot="1">
      <c r="A142" s="12"/>
      <c r="B142" s="71"/>
      <c r="C142" s="73"/>
      <c r="D142" s="74"/>
      <c r="E142" s="71"/>
      <c r="F142" s="73"/>
      <c r="G142" s="74"/>
      <c r="H142" s="71"/>
      <c r="I142" s="73"/>
      <c r="J142" s="74"/>
      <c r="K142" s="48"/>
    </row>
    <row r="143" spans="1:11">
      <c r="A143" s="12"/>
      <c r="B143" s="75" t="s">
        <v>901</v>
      </c>
      <c r="C143" s="87" t="s">
        <v>242</v>
      </c>
      <c r="D143" s="81" t="s">
        <v>902</v>
      </c>
      <c r="E143" s="75" t="s">
        <v>244</v>
      </c>
      <c r="F143" s="87" t="s">
        <v>242</v>
      </c>
      <c r="G143" s="81">
        <v>504</v>
      </c>
      <c r="H143" s="79"/>
      <c r="I143" s="87" t="s">
        <v>242</v>
      </c>
      <c r="J143" s="77">
        <v>3442</v>
      </c>
      <c r="K143" s="79"/>
    </row>
    <row r="144" spans="1:11" ht="15.75" thickBot="1">
      <c r="A144" s="12"/>
      <c r="B144" s="86"/>
      <c r="C144" s="88"/>
      <c r="D144" s="92"/>
      <c r="E144" s="86"/>
      <c r="F144" s="88"/>
      <c r="G144" s="92"/>
      <c r="H144" s="91"/>
      <c r="I144" s="88"/>
      <c r="J144" s="89"/>
      <c r="K144" s="91"/>
    </row>
    <row r="145" spans="1:26">
      <c r="A145" s="12"/>
      <c r="B145" s="55" t="s">
        <v>903</v>
      </c>
      <c r="C145" s="137" t="s">
        <v>249</v>
      </c>
      <c r="D145" s="62"/>
      <c r="E145" s="61"/>
      <c r="F145" s="137" t="s">
        <v>324</v>
      </c>
      <c r="G145" s="62"/>
      <c r="H145" s="55" t="s">
        <v>244</v>
      </c>
      <c r="I145" s="137" t="s">
        <v>740</v>
      </c>
      <c r="J145" s="62"/>
      <c r="K145" s="55" t="s">
        <v>244</v>
      </c>
    </row>
    <row r="146" spans="1:26">
      <c r="A146" s="12"/>
      <c r="B146" s="56"/>
      <c r="C146" s="72"/>
      <c r="D146" s="63"/>
      <c r="E146" s="47"/>
      <c r="F146" s="72"/>
      <c r="G146" s="63"/>
      <c r="H146" s="56"/>
      <c r="I146" s="72"/>
      <c r="J146" s="63"/>
      <c r="K146" s="56"/>
    </row>
    <row r="147" spans="1:26" ht="22.5" customHeight="1">
      <c r="A147" s="12"/>
      <c r="B147" s="65" t="s">
        <v>904</v>
      </c>
      <c r="C147" s="69" t="s">
        <v>249</v>
      </c>
      <c r="D147" s="70"/>
      <c r="E147" s="68"/>
      <c r="F147" s="69">
        <v>25</v>
      </c>
      <c r="G147" s="117"/>
      <c r="H147" s="68"/>
      <c r="I147" s="69" t="s">
        <v>249</v>
      </c>
      <c r="J147" s="117"/>
      <c r="K147" s="68"/>
    </row>
    <row r="148" spans="1:26" ht="15.75" thickBot="1">
      <c r="A148" s="12"/>
      <c r="B148" s="86"/>
      <c r="C148" s="102"/>
      <c r="D148" s="92"/>
      <c r="E148" s="91"/>
      <c r="F148" s="102"/>
      <c r="G148" s="92"/>
      <c r="H148" s="91"/>
      <c r="I148" s="102"/>
      <c r="J148" s="92"/>
      <c r="K148" s="91"/>
    </row>
    <row r="149" spans="1:26" ht="22.5" customHeight="1">
      <c r="A149" s="12"/>
      <c r="B149" s="55" t="s">
        <v>905</v>
      </c>
      <c r="C149" s="57" t="s">
        <v>242</v>
      </c>
      <c r="D149" s="62" t="s">
        <v>902</v>
      </c>
      <c r="E149" s="55" t="s">
        <v>244</v>
      </c>
      <c r="F149" s="57" t="s">
        <v>242</v>
      </c>
      <c r="G149" s="62">
        <v>528</v>
      </c>
      <c r="H149" s="61"/>
      <c r="I149" s="57" t="s">
        <v>242</v>
      </c>
      <c r="J149" s="59">
        <v>3431</v>
      </c>
      <c r="K149" s="61"/>
    </row>
    <row r="150" spans="1:26" ht="15.75" thickBot="1">
      <c r="A150" s="12"/>
      <c r="B150" s="71"/>
      <c r="C150" s="105"/>
      <c r="D150" s="74"/>
      <c r="E150" s="71"/>
      <c r="F150" s="105"/>
      <c r="G150" s="74"/>
      <c r="H150" s="48"/>
      <c r="I150" s="105"/>
      <c r="J150" s="84"/>
      <c r="K150" s="48"/>
    </row>
    <row r="151" spans="1:26">
      <c r="A151" s="12"/>
      <c r="B151" s="75" t="s">
        <v>906</v>
      </c>
      <c r="C151" s="87" t="s">
        <v>242</v>
      </c>
      <c r="D151" s="81" t="s">
        <v>907</v>
      </c>
      <c r="E151" s="75" t="s">
        <v>244</v>
      </c>
      <c r="F151" s="87" t="s">
        <v>242</v>
      </c>
      <c r="G151" s="77">
        <v>1360</v>
      </c>
      <c r="H151" s="79"/>
      <c r="I151" s="87" t="s">
        <v>242</v>
      </c>
      <c r="J151" s="77">
        <v>4087</v>
      </c>
      <c r="K151" s="79"/>
    </row>
    <row r="152" spans="1:26" ht="15.75" thickBot="1">
      <c r="A152" s="12"/>
      <c r="B152" s="140"/>
      <c r="C152" s="127"/>
      <c r="D152" s="128"/>
      <c r="E152" s="140"/>
      <c r="F152" s="127"/>
      <c r="G152" s="157"/>
      <c r="H152" s="129"/>
      <c r="I152" s="127"/>
      <c r="J152" s="157"/>
      <c r="K152" s="129"/>
    </row>
    <row r="153" spans="1:26" ht="15.75" thickTop="1">
      <c r="A153" s="12"/>
      <c r="B153" s="172"/>
      <c r="C153" s="172"/>
      <c r="D153" s="172"/>
      <c r="E153" s="172"/>
      <c r="F153" s="172"/>
      <c r="G153" s="172"/>
      <c r="H153" s="172"/>
      <c r="I153" s="172"/>
      <c r="J153" s="172"/>
      <c r="K153" s="172"/>
      <c r="L153" s="172"/>
      <c r="M153" s="172"/>
      <c r="N153" s="172"/>
      <c r="O153" s="172"/>
      <c r="P153" s="172"/>
      <c r="Q153" s="172"/>
      <c r="R153" s="172"/>
      <c r="S153" s="172"/>
      <c r="T153" s="172"/>
      <c r="U153" s="172"/>
      <c r="V153" s="172"/>
      <c r="W153" s="172"/>
      <c r="X153" s="172"/>
      <c r="Y153" s="172"/>
      <c r="Z153" s="172"/>
    </row>
    <row r="154" spans="1:26">
      <c r="A154" s="12"/>
      <c r="B154" s="15"/>
      <c r="C154" s="15"/>
    </row>
    <row r="155" spans="1:26" ht="33.75">
      <c r="A155" s="12"/>
      <c r="B155" s="106" t="s">
        <v>297</v>
      </c>
      <c r="C155" s="107" t="s">
        <v>908</v>
      </c>
    </row>
    <row r="156" spans="1:26">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c r="A157" s="12"/>
      <c r="B157" s="94" t="s">
        <v>909</v>
      </c>
      <c r="C157" s="94"/>
      <c r="D157" s="94"/>
      <c r="E157" s="94"/>
      <c r="F157" s="94"/>
      <c r="G157" s="94"/>
      <c r="H157" s="94"/>
      <c r="I157" s="94"/>
      <c r="J157" s="94"/>
      <c r="K157" s="94"/>
      <c r="L157" s="94"/>
      <c r="M157" s="94"/>
      <c r="N157" s="94"/>
      <c r="O157" s="94"/>
      <c r="P157" s="94"/>
      <c r="Q157" s="94"/>
      <c r="R157" s="94"/>
      <c r="S157" s="94"/>
      <c r="T157" s="94"/>
      <c r="U157" s="94"/>
      <c r="V157" s="94"/>
      <c r="W157" s="94"/>
      <c r="X157" s="94"/>
      <c r="Y157" s="94"/>
      <c r="Z157" s="94"/>
    </row>
    <row r="158" spans="1:26">
      <c r="A158" s="12"/>
      <c r="B158" s="19"/>
      <c r="C158" s="19"/>
      <c r="D158" s="19"/>
      <c r="E158" s="19"/>
      <c r="F158" s="19"/>
      <c r="G158" s="19"/>
      <c r="H158" s="19"/>
      <c r="I158" s="19"/>
      <c r="J158" s="19"/>
      <c r="K158" s="19"/>
    </row>
    <row r="159" spans="1:26" ht="15.75" thickBot="1">
      <c r="A159" s="12"/>
      <c r="B159" s="15"/>
      <c r="C159" s="15"/>
      <c r="D159" s="15"/>
      <c r="E159" s="15"/>
      <c r="F159" s="15"/>
      <c r="G159" s="15"/>
      <c r="H159" s="15"/>
      <c r="I159" s="15"/>
      <c r="J159" s="15"/>
      <c r="K159" s="15"/>
    </row>
    <row r="160" spans="1:26" ht="15.75" thickBot="1">
      <c r="A160" s="12"/>
      <c r="B160" s="298"/>
      <c r="C160" s="42" t="s">
        <v>809</v>
      </c>
      <c r="D160" s="43"/>
      <c r="E160" s="43"/>
      <c r="F160" s="43"/>
      <c r="G160" s="43"/>
      <c r="H160" s="43"/>
      <c r="I160" s="43"/>
      <c r="J160" s="43"/>
      <c r="K160" s="44"/>
    </row>
    <row r="161" spans="1:11" ht="23.25">
      <c r="A161" s="12"/>
      <c r="B161" s="299" t="s">
        <v>884</v>
      </c>
      <c r="C161" s="45">
        <v>2013</v>
      </c>
      <c r="D161" s="49"/>
      <c r="E161" s="50"/>
      <c r="F161" s="45">
        <v>2012</v>
      </c>
      <c r="G161" s="49"/>
      <c r="H161" s="50"/>
      <c r="I161" s="45">
        <v>2011</v>
      </c>
      <c r="J161" s="49"/>
      <c r="K161" s="50"/>
    </row>
    <row r="162" spans="1:11" ht="15.75" thickBot="1">
      <c r="A162" s="12"/>
      <c r="B162" s="300" t="s">
        <v>885</v>
      </c>
      <c r="C162" s="51"/>
      <c r="D162" s="52"/>
      <c r="E162" s="53"/>
      <c r="F162" s="51"/>
      <c r="G162" s="52"/>
      <c r="H162" s="53"/>
      <c r="I162" s="51"/>
      <c r="J162" s="52"/>
      <c r="K162" s="53"/>
    </row>
    <row r="163" spans="1:11">
      <c r="A163" s="12"/>
      <c r="B163" s="190" t="s">
        <v>886</v>
      </c>
      <c r="C163" s="87"/>
      <c r="D163" s="85"/>
      <c r="E163" s="75"/>
      <c r="F163" s="87"/>
      <c r="G163" s="85"/>
      <c r="H163" s="75"/>
      <c r="I163" s="87"/>
      <c r="J163" s="85"/>
      <c r="K163" s="75"/>
    </row>
    <row r="164" spans="1:11">
      <c r="A164" s="12"/>
      <c r="B164" s="56" t="s">
        <v>813</v>
      </c>
      <c r="C164" s="58" t="s">
        <v>242</v>
      </c>
      <c r="D164" s="125">
        <v>29</v>
      </c>
      <c r="E164" s="47"/>
      <c r="F164" s="58" t="s">
        <v>242</v>
      </c>
      <c r="G164" s="125">
        <v>37</v>
      </c>
      <c r="H164" s="47"/>
      <c r="I164" s="58" t="s">
        <v>242</v>
      </c>
      <c r="J164" s="125">
        <v>33</v>
      </c>
      <c r="K164" s="47"/>
    </row>
    <row r="165" spans="1:11">
      <c r="A165" s="12"/>
      <c r="B165" s="56"/>
      <c r="C165" s="58"/>
      <c r="D165" s="125"/>
      <c r="E165" s="47"/>
      <c r="F165" s="58"/>
      <c r="G165" s="125"/>
      <c r="H165" s="47"/>
      <c r="I165" s="58"/>
      <c r="J165" s="125"/>
      <c r="K165" s="47"/>
    </row>
    <row r="166" spans="1:11">
      <c r="A166" s="12"/>
      <c r="B166" s="65" t="s">
        <v>814</v>
      </c>
      <c r="C166" s="69">
        <v>130</v>
      </c>
      <c r="D166" s="117"/>
      <c r="E166" s="68"/>
      <c r="F166" s="69">
        <v>174</v>
      </c>
      <c r="G166" s="117"/>
      <c r="H166" s="68"/>
      <c r="I166" s="69">
        <v>212</v>
      </c>
      <c r="J166" s="117"/>
      <c r="K166" s="68"/>
    </row>
    <row r="167" spans="1:11">
      <c r="A167" s="12"/>
      <c r="B167" s="65"/>
      <c r="C167" s="69"/>
      <c r="D167" s="117"/>
      <c r="E167" s="68"/>
      <c r="F167" s="69"/>
      <c r="G167" s="117"/>
      <c r="H167" s="68"/>
      <c r="I167" s="69"/>
      <c r="J167" s="117"/>
      <c r="K167" s="68"/>
    </row>
    <row r="168" spans="1:11">
      <c r="A168" s="12"/>
      <c r="B168" s="56" t="s">
        <v>77</v>
      </c>
      <c r="C168" s="72">
        <v>76</v>
      </c>
      <c r="D168" s="125"/>
      <c r="E168" s="47"/>
      <c r="F168" s="72">
        <v>94</v>
      </c>
      <c r="G168" s="125"/>
      <c r="H168" s="47"/>
      <c r="I168" s="72">
        <v>60</v>
      </c>
      <c r="J168" s="125"/>
      <c r="K168" s="47"/>
    </row>
    <row r="169" spans="1:11">
      <c r="A169" s="12"/>
      <c r="B169" s="56"/>
      <c r="C169" s="72"/>
      <c r="D169" s="125"/>
      <c r="E169" s="47"/>
      <c r="F169" s="72"/>
      <c r="G169" s="125"/>
      <c r="H169" s="47"/>
      <c r="I169" s="72"/>
      <c r="J169" s="125"/>
      <c r="K169" s="47"/>
    </row>
    <row r="170" spans="1:11">
      <c r="A170" s="12"/>
      <c r="B170" s="31" t="s">
        <v>742</v>
      </c>
      <c r="C170" s="69" t="s">
        <v>743</v>
      </c>
      <c r="D170" s="117"/>
      <c r="E170" s="31" t="s">
        <v>244</v>
      </c>
      <c r="F170" s="69" t="s">
        <v>745</v>
      </c>
      <c r="G170" s="117"/>
      <c r="H170" s="31" t="s">
        <v>244</v>
      </c>
      <c r="I170" s="69" t="s">
        <v>747</v>
      </c>
      <c r="J170" s="117"/>
      <c r="K170" s="31" t="s">
        <v>244</v>
      </c>
    </row>
    <row r="171" spans="1:11">
      <c r="A171" s="12"/>
      <c r="B171" s="56" t="s">
        <v>749</v>
      </c>
      <c r="C171" s="72" t="s">
        <v>750</v>
      </c>
      <c r="D171" s="125"/>
      <c r="E171" s="56" t="s">
        <v>244</v>
      </c>
      <c r="F171" s="72">
        <v>3</v>
      </c>
      <c r="G171" s="125"/>
      <c r="H171" s="47"/>
      <c r="I171" s="72" t="s">
        <v>249</v>
      </c>
      <c r="J171" s="125"/>
      <c r="K171" s="47"/>
    </row>
    <row r="172" spans="1:11">
      <c r="A172" s="12"/>
      <c r="B172" s="56"/>
      <c r="C172" s="72"/>
      <c r="D172" s="125"/>
      <c r="E172" s="56"/>
      <c r="F172" s="72"/>
      <c r="G172" s="125"/>
      <c r="H172" s="47"/>
      <c r="I172" s="72"/>
      <c r="J172" s="125"/>
      <c r="K172" s="47"/>
    </row>
    <row r="173" spans="1:11">
      <c r="A173" s="12"/>
      <c r="B173" s="65" t="s">
        <v>725</v>
      </c>
      <c r="C173" s="69">
        <v>1</v>
      </c>
      <c r="D173" s="117"/>
      <c r="E173" s="68"/>
      <c r="F173" s="69" t="s">
        <v>249</v>
      </c>
      <c r="G173" s="117"/>
      <c r="H173" s="68"/>
      <c r="I173" s="69" t="s">
        <v>249</v>
      </c>
      <c r="J173" s="117"/>
      <c r="K173" s="68"/>
    </row>
    <row r="174" spans="1:11" ht="15.75" thickBot="1">
      <c r="A174" s="12"/>
      <c r="B174" s="86"/>
      <c r="C174" s="102"/>
      <c r="D174" s="92"/>
      <c r="E174" s="91"/>
      <c r="F174" s="102"/>
      <c r="G174" s="92"/>
      <c r="H174" s="91"/>
      <c r="I174" s="102"/>
      <c r="J174" s="92"/>
      <c r="K174" s="91"/>
    </row>
    <row r="175" spans="1:11">
      <c r="A175" s="12"/>
      <c r="B175" s="61" t="s">
        <v>910</v>
      </c>
      <c r="C175" s="57" t="s">
        <v>242</v>
      </c>
      <c r="D175" s="62" t="s">
        <v>911</v>
      </c>
      <c r="E175" s="55" t="s">
        <v>244</v>
      </c>
      <c r="F175" s="57" t="s">
        <v>242</v>
      </c>
      <c r="G175" s="62">
        <v>153</v>
      </c>
      <c r="H175" s="61"/>
      <c r="I175" s="57" t="s">
        <v>242</v>
      </c>
      <c r="J175" s="62">
        <v>184</v>
      </c>
      <c r="K175" s="61"/>
    </row>
    <row r="176" spans="1:11" ht="15.75" thickBot="1">
      <c r="A176" s="12"/>
      <c r="B176" s="48"/>
      <c r="C176" s="105"/>
      <c r="D176" s="74"/>
      <c r="E176" s="71"/>
      <c r="F176" s="105"/>
      <c r="G176" s="74"/>
      <c r="H176" s="48"/>
      <c r="I176" s="105"/>
      <c r="J176" s="74"/>
      <c r="K176" s="48"/>
    </row>
    <row r="177" spans="1:11" ht="26.25">
      <c r="A177" s="12"/>
      <c r="B177" s="178" t="s">
        <v>892</v>
      </c>
      <c r="C177" s="87"/>
      <c r="D177" s="85"/>
      <c r="E177" s="75"/>
      <c r="F177" s="87"/>
      <c r="G177" s="85"/>
      <c r="H177" s="75"/>
      <c r="I177" s="87"/>
      <c r="J177" s="85"/>
      <c r="K177" s="75"/>
    </row>
    <row r="178" spans="1:11">
      <c r="A178" s="12"/>
      <c r="B178" s="178" t="s">
        <v>885</v>
      </c>
      <c r="C178" s="110"/>
      <c r="D178" s="64"/>
      <c r="E178" s="65"/>
      <c r="F178" s="110"/>
      <c r="G178" s="64"/>
      <c r="H178" s="65"/>
      <c r="I178" s="110"/>
      <c r="J178" s="64"/>
      <c r="K178" s="65"/>
    </row>
    <row r="179" spans="1:11">
      <c r="A179" s="12"/>
      <c r="B179" s="56" t="s">
        <v>893</v>
      </c>
      <c r="C179" s="58" t="s">
        <v>242</v>
      </c>
      <c r="D179" s="125" t="s">
        <v>912</v>
      </c>
      <c r="E179" s="56" t="s">
        <v>244</v>
      </c>
      <c r="F179" s="58" t="s">
        <v>242</v>
      </c>
      <c r="G179" s="125">
        <v>60</v>
      </c>
      <c r="H179" s="47"/>
      <c r="I179" s="58" t="s">
        <v>242</v>
      </c>
      <c r="J179" s="125">
        <v>437</v>
      </c>
      <c r="K179" s="47"/>
    </row>
    <row r="180" spans="1:11">
      <c r="A180" s="12"/>
      <c r="B180" s="56"/>
      <c r="C180" s="58"/>
      <c r="D180" s="125"/>
      <c r="E180" s="56"/>
      <c r="F180" s="58"/>
      <c r="G180" s="125"/>
      <c r="H180" s="47"/>
      <c r="I180" s="58"/>
      <c r="J180" s="125"/>
      <c r="K180" s="47"/>
    </row>
    <row r="181" spans="1:11">
      <c r="A181" s="12"/>
      <c r="B181" s="31" t="s">
        <v>77</v>
      </c>
      <c r="C181" s="69" t="s">
        <v>913</v>
      </c>
      <c r="D181" s="117"/>
      <c r="E181" s="31" t="s">
        <v>244</v>
      </c>
      <c r="F181" s="69" t="s">
        <v>431</v>
      </c>
      <c r="G181" s="117"/>
      <c r="H181" s="31" t="s">
        <v>244</v>
      </c>
      <c r="I181" s="69" t="s">
        <v>734</v>
      </c>
      <c r="J181" s="117"/>
      <c r="K181" s="31" t="s">
        <v>244</v>
      </c>
    </row>
    <row r="182" spans="1:11">
      <c r="A182" s="12"/>
      <c r="B182" s="56" t="s">
        <v>898</v>
      </c>
      <c r="C182" s="72" t="s">
        <v>826</v>
      </c>
      <c r="D182" s="125"/>
      <c r="E182" s="56" t="s">
        <v>244</v>
      </c>
      <c r="F182" s="72" t="s">
        <v>828</v>
      </c>
      <c r="G182" s="125"/>
      <c r="H182" s="56" t="s">
        <v>244</v>
      </c>
      <c r="I182" s="72">
        <v>11</v>
      </c>
      <c r="J182" s="125"/>
      <c r="K182" s="47"/>
    </row>
    <row r="183" spans="1:11">
      <c r="A183" s="12"/>
      <c r="B183" s="56"/>
      <c r="C183" s="72"/>
      <c r="D183" s="125"/>
      <c r="E183" s="56"/>
      <c r="F183" s="72"/>
      <c r="G183" s="125"/>
      <c r="H183" s="56"/>
      <c r="I183" s="72"/>
      <c r="J183" s="125"/>
      <c r="K183" s="47"/>
    </row>
    <row r="184" spans="1:11">
      <c r="A184" s="12"/>
      <c r="B184" s="65" t="s">
        <v>742</v>
      </c>
      <c r="C184" s="69">
        <v>195</v>
      </c>
      <c r="D184" s="117"/>
      <c r="E184" s="68"/>
      <c r="F184" s="69">
        <v>155</v>
      </c>
      <c r="G184" s="117"/>
      <c r="H184" s="68"/>
      <c r="I184" s="69">
        <v>121</v>
      </c>
      <c r="J184" s="117"/>
      <c r="K184" s="68"/>
    </row>
    <row r="185" spans="1:11">
      <c r="A185" s="12"/>
      <c r="B185" s="65"/>
      <c r="C185" s="69"/>
      <c r="D185" s="117"/>
      <c r="E185" s="68"/>
      <c r="F185" s="69"/>
      <c r="G185" s="117"/>
      <c r="H185" s="68"/>
      <c r="I185" s="69"/>
      <c r="J185" s="117"/>
      <c r="K185" s="68"/>
    </row>
    <row r="186" spans="1:11">
      <c r="A186" s="12"/>
      <c r="B186" s="56" t="s">
        <v>914</v>
      </c>
      <c r="C186" s="72">
        <v>154</v>
      </c>
      <c r="D186" s="125"/>
      <c r="E186" s="47"/>
      <c r="F186" s="72" t="s">
        <v>506</v>
      </c>
      <c r="G186" s="125"/>
      <c r="H186" s="56" t="s">
        <v>244</v>
      </c>
      <c r="I186" s="72" t="s">
        <v>249</v>
      </c>
      <c r="J186" s="125"/>
      <c r="K186" s="47"/>
    </row>
    <row r="187" spans="1:11">
      <c r="A187" s="12"/>
      <c r="B187" s="56"/>
      <c r="C187" s="72"/>
      <c r="D187" s="125"/>
      <c r="E187" s="47"/>
      <c r="F187" s="72"/>
      <c r="G187" s="125"/>
      <c r="H187" s="56"/>
      <c r="I187" s="72"/>
      <c r="J187" s="125"/>
      <c r="K187" s="47"/>
    </row>
    <row r="188" spans="1:11">
      <c r="A188" s="12"/>
      <c r="B188" s="65" t="s">
        <v>725</v>
      </c>
      <c r="C188" s="69" t="s">
        <v>324</v>
      </c>
      <c r="D188" s="117"/>
      <c r="E188" s="65" t="s">
        <v>244</v>
      </c>
      <c r="F188" s="69" t="s">
        <v>249</v>
      </c>
      <c r="G188" s="117"/>
      <c r="H188" s="68"/>
      <c r="I188" s="69" t="s">
        <v>249</v>
      </c>
      <c r="J188" s="117"/>
      <c r="K188" s="68"/>
    </row>
    <row r="189" spans="1:11" ht="15.75" thickBot="1">
      <c r="A189" s="12"/>
      <c r="B189" s="86"/>
      <c r="C189" s="102"/>
      <c r="D189" s="92"/>
      <c r="E189" s="86"/>
      <c r="F189" s="102"/>
      <c r="G189" s="92"/>
      <c r="H189" s="91"/>
      <c r="I189" s="102"/>
      <c r="J189" s="92"/>
      <c r="K189" s="91"/>
    </row>
    <row r="190" spans="1:11">
      <c r="A190" s="12"/>
      <c r="B190" s="55" t="s">
        <v>901</v>
      </c>
      <c r="C190" s="57" t="s">
        <v>242</v>
      </c>
      <c r="D190" s="62" t="s">
        <v>915</v>
      </c>
      <c r="E190" s="55" t="s">
        <v>244</v>
      </c>
      <c r="F190" s="57" t="s">
        <v>242</v>
      </c>
      <c r="G190" s="62" t="s">
        <v>916</v>
      </c>
      <c r="H190" s="55" t="s">
        <v>244</v>
      </c>
      <c r="I190" s="57" t="s">
        <v>242</v>
      </c>
      <c r="J190" s="62">
        <v>509</v>
      </c>
      <c r="K190" s="61"/>
    </row>
    <row r="191" spans="1:11" ht="15.75" thickBot="1">
      <c r="A191" s="12"/>
      <c r="B191" s="71"/>
      <c r="C191" s="105"/>
      <c r="D191" s="74"/>
      <c r="E191" s="71"/>
      <c r="F191" s="105"/>
      <c r="G191" s="74"/>
      <c r="H191" s="71"/>
      <c r="I191" s="105"/>
      <c r="J191" s="74"/>
      <c r="K191" s="48"/>
    </row>
    <row r="192" spans="1:11" ht="22.5" customHeight="1">
      <c r="A192" s="12"/>
      <c r="B192" s="75" t="s">
        <v>904</v>
      </c>
      <c r="C192" s="80" t="s">
        <v>249</v>
      </c>
      <c r="D192" s="81"/>
      <c r="E192" s="79"/>
      <c r="F192" s="80">
        <v>1</v>
      </c>
      <c r="G192" s="81"/>
      <c r="H192" s="79"/>
      <c r="I192" s="80" t="s">
        <v>249</v>
      </c>
      <c r="J192" s="81"/>
      <c r="K192" s="79"/>
    </row>
    <row r="193" spans="1:26" ht="15.75" thickBot="1">
      <c r="A193" s="12"/>
      <c r="B193" s="86"/>
      <c r="C193" s="102"/>
      <c r="D193" s="92"/>
      <c r="E193" s="91"/>
      <c r="F193" s="102"/>
      <c r="G193" s="92"/>
      <c r="H193" s="91"/>
      <c r="I193" s="102"/>
      <c r="J193" s="92"/>
      <c r="K193" s="91"/>
    </row>
    <row r="194" spans="1:26" ht="22.5" customHeight="1">
      <c r="A194" s="12"/>
      <c r="B194" s="55" t="s">
        <v>905</v>
      </c>
      <c r="C194" s="57" t="s">
        <v>242</v>
      </c>
      <c r="D194" s="62" t="s">
        <v>915</v>
      </c>
      <c r="E194" s="55" t="s">
        <v>244</v>
      </c>
      <c r="F194" s="57" t="s">
        <v>242</v>
      </c>
      <c r="G194" s="62" t="s">
        <v>917</v>
      </c>
      <c r="H194" s="55" t="s">
        <v>244</v>
      </c>
      <c r="I194" s="57" t="s">
        <v>242</v>
      </c>
      <c r="J194" s="62">
        <v>509</v>
      </c>
      <c r="K194" s="61"/>
    </row>
    <row r="195" spans="1:26" ht="15.75" thickBot="1">
      <c r="A195" s="12"/>
      <c r="B195" s="71"/>
      <c r="C195" s="105"/>
      <c r="D195" s="74"/>
      <c r="E195" s="71"/>
      <c r="F195" s="105"/>
      <c r="G195" s="74"/>
      <c r="H195" s="71"/>
      <c r="I195" s="105"/>
      <c r="J195" s="74"/>
      <c r="K195" s="48"/>
    </row>
    <row r="196" spans="1:26">
      <c r="A196" s="12"/>
      <c r="B196" s="75" t="s">
        <v>906</v>
      </c>
      <c r="C196" s="87" t="s">
        <v>242</v>
      </c>
      <c r="D196" s="81" t="s">
        <v>918</v>
      </c>
      <c r="E196" s="75" t="s">
        <v>244</v>
      </c>
      <c r="F196" s="87" t="s">
        <v>242</v>
      </c>
      <c r="G196" s="81" t="s">
        <v>919</v>
      </c>
      <c r="H196" s="75" t="s">
        <v>244</v>
      </c>
      <c r="I196" s="87" t="s">
        <v>242</v>
      </c>
      <c r="J196" s="81">
        <v>693</v>
      </c>
      <c r="K196" s="79"/>
    </row>
    <row r="197" spans="1:26" ht="15.75" thickBot="1">
      <c r="A197" s="12"/>
      <c r="B197" s="140"/>
      <c r="C197" s="127"/>
      <c r="D197" s="128"/>
      <c r="E197" s="140"/>
      <c r="F197" s="127"/>
      <c r="G197" s="128"/>
      <c r="H197" s="140"/>
      <c r="I197" s="127"/>
      <c r="J197" s="128"/>
      <c r="K197" s="129"/>
    </row>
    <row r="198" spans="1:26" ht="15.75" thickTop="1">
      <c r="A198" s="12"/>
      <c r="B198" s="46"/>
      <c r="C198" s="46"/>
      <c r="D198" s="46"/>
      <c r="E198" s="46"/>
      <c r="F198" s="46"/>
      <c r="G198" s="46"/>
      <c r="H198" s="46"/>
      <c r="I198" s="46"/>
      <c r="J198" s="46"/>
      <c r="K198" s="46"/>
      <c r="L198" s="46"/>
      <c r="M198" s="46"/>
      <c r="N198" s="46"/>
      <c r="O198" s="46"/>
      <c r="P198" s="46"/>
      <c r="Q198" s="46"/>
      <c r="R198" s="46"/>
      <c r="S198" s="46"/>
      <c r="T198" s="46"/>
      <c r="U198" s="46"/>
      <c r="V198" s="46"/>
      <c r="W198" s="46"/>
      <c r="X198" s="46"/>
      <c r="Y198" s="46"/>
      <c r="Z198" s="46"/>
    </row>
    <row r="199" spans="1:26">
      <c r="A199" s="12"/>
      <c r="B199" s="15"/>
      <c r="C199" s="15"/>
    </row>
    <row r="200" spans="1:26" ht="33.75">
      <c r="A200" s="12"/>
      <c r="B200" s="106" t="s">
        <v>297</v>
      </c>
      <c r="C200" s="107" t="s">
        <v>920</v>
      </c>
    </row>
    <row r="201" spans="1:26">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c r="A202" s="12"/>
      <c r="B202" s="94" t="s">
        <v>921</v>
      </c>
      <c r="C202" s="94"/>
      <c r="D202" s="94"/>
      <c r="E202" s="94"/>
      <c r="F202" s="94"/>
      <c r="G202" s="94"/>
      <c r="H202" s="94"/>
      <c r="I202" s="94"/>
      <c r="J202" s="94"/>
      <c r="K202" s="94"/>
      <c r="L202" s="94"/>
      <c r="M202" s="94"/>
      <c r="N202" s="94"/>
      <c r="O202" s="94"/>
      <c r="P202" s="94"/>
      <c r="Q202" s="94"/>
      <c r="R202" s="94"/>
      <c r="S202" s="94"/>
      <c r="T202" s="94"/>
      <c r="U202" s="94"/>
      <c r="V202" s="94"/>
      <c r="W202" s="94"/>
      <c r="X202" s="94"/>
      <c r="Y202" s="94"/>
      <c r="Z202" s="94"/>
    </row>
    <row r="203" spans="1:26">
      <c r="A203" s="12"/>
      <c r="B203" s="19"/>
      <c r="C203" s="19"/>
      <c r="D203" s="19"/>
      <c r="E203" s="19"/>
      <c r="F203" s="19"/>
      <c r="G203" s="19"/>
      <c r="H203" s="19"/>
      <c r="I203" s="19"/>
      <c r="J203" s="19"/>
    </row>
    <row r="204" spans="1:26" ht="15.75" thickBot="1">
      <c r="A204" s="12"/>
      <c r="B204" s="15"/>
      <c r="C204" s="15"/>
      <c r="D204" s="15"/>
      <c r="E204" s="15"/>
      <c r="F204" s="15"/>
      <c r="G204" s="15"/>
      <c r="H204" s="15"/>
      <c r="I204" s="15"/>
      <c r="J204" s="15"/>
    </row>
    <row r="205" spans="1:26" ht="15.75" thickBot="1">
      <c r="A205" s="12"/>
      <c r="B205" s="298"/>
      <c r="C205" s="42" t="s">
        <v>808</v>
      </c>
      <c r="D205" s="43"/>
      <c r="E205" s="43"/>
      <c r="F205" s="44"/>
      <c r="G205" s="42" t="s">
        <v>809</v>
      </c>
      <c r="H205" s="43"/>
      <c r="I205" s="43"/>
      <c r="J205" s="44"/>
    </row>
    <row r="206" spans="1:26" ht="35.25" thickBot="1">
      <c r="A206" s="12"/>
      <c r="B206" s="279" t="s">
        <v>922</v>
      </c>
      <c r="C206" s="42">
        <v>2013</v>
      </c>
      <c r="D206" s="44"/>
      <c r="E206" s="42">
        <v>2012</v>
      </c>
      <c r="F206" s="44"/>
      <c r="G206" s="42">
        <v>2013</v>
      </c>
      <c r="H206" s="44"/>
      <c r="I206" s="42">
        <v>2012</v>
      </c>
      <c r="J206" s="44"/>
    </row>
    <row r="207" spans="1:26">
      <c r="A207" s="12"/>
      <c r="B207" s="31" t="s">
        <v>923</v>
      </c>
      <c r="C207" s="29">
        <v>4.58</v>
      </c>
      <c r="D207" s="31" t="s">
        <v>924</v>
      </c>
      <c r="E207" s="29">
        <v>3.89</v>
      </c>
      <c r="F207" s="31" t="s">
        <v>924</v>
      </c>
      <c r="G207" s="29">
        <v>4.5999999999999996</v>
      </c>
      <c r="H207" s="31" t="s">
        <v>924</v>
      </c>
      <c r="I207" s="29">
        <v>3.85</v>
      </c>
      <c r="J207" s="31" t="s">
        <v>924</v>
      </c>
    </row>
    <row r="208" spans="1:26" ht="15.75" thickBot="1">
      <c r="A208" s="12"/>
      <c r="B208" s="143" t="s">
        <v>925</v>
      </c>
      <c r="C208" s="301">
        <v>4.22</v>
      </c>
      <c r="D208" s="153" t="s">
        <v>924</v>
      </c>
      <c r="E208" s="301">
        <v>4.13</v>
      </c>
      <c r="F208" s="153" t="s">
        <v>924</v>
      </c>
      <c r="G208" s="301" t="s">
        <v>249</v>
      </c>
      <c r="H208" s="153" t="s">
        <v>924</v>
      </c>
      <c r="I208" s="301">
        <v>4.4000000000000004</v>
      </c>
      <c r="J208" s="153" t="s">
        <v>924</v>
      </c>
    </row>
    <row r="209" spans="1:26" ht="15.75" thickTop="1">
      <c r="A209" s="12"/>
      <c r="B209" s="46"/>
      <c r="C209" s="46"/>
      <c r="D209" s="46"/>
      <c r="E209" s="46"/>
      <c r="F209" s="46"/>
      <c r="G209" s="46"/>
      <c r="H209" s="46"/>
      <c r="I209" s="46"/>
      <c r="J209" s="46"/>
      <c r="K209" s="46"/>
      <c r="L209" s="46"/>
      <c r="M209" s="46"/>
      <c r="N209" s="46"/>
      <c r="O209" s="46"/>
      <c r="P209" s="46"/>
      <c r="Q209" s="46"/>
      <c r="R209" s="46"/>
      <c r="S209" s="46"/>
      <c r="T209" s="46"/>
      <c r="U209" s="46"/>
      <c r="V209" s="46"/>
      <c r="W209" s="46"/>
      <c r="X209" s="46"/>
      <c r="Y209" s="46"/>
      <c r="Z209" s="46"/>
    </row>
    <row r="210" spans="1:26">
      <c r="A210" s="12"/>
      <c r="B210" s="15"/>
      <c r="C210" s="15"/>
    </row>
    <row r="211" spans="1:26" ht="45">
      <c r="A211" s="12"/>
      <c r="B211" s="106" t="s">
        <v>297</v>
      </c>
      <c r="C211" s="107" t="s">
        <v>926</v>
      </c>
    </row>
    <row r="212" spans="1:26">
      <c r="A212" s="12"/>
      <c r="B212" s="19"/>
      <c r="C212" s="19"/>
      <c r="D212" s="19"/>
      <c r="E212" s="19"/>
      <c r="F212" s="19"/>
      <c r="G212" s="19"/>
      <c r="H212" s="19"/>
      <c r="I212" s="19"/>
      <c r="J212" s="19"/>
      <c r="K212" s="19"/>
      <c r="L212" s="19"/>
      <c r="M212" s="19"/>
      <c r="N212" s="19"/>
    </row>
    <row r="213" spans="1:26" ht="15.75" thickBot="1">
      <c r="A213" s="12"/>
      <c r="B213" s="15"/>
      <c r="C213" s="15"/>
      <c r="D213" s="15"/>
      <c r="E213" s="15"/>
      <c r="F213" s="15"/>
      <c r="G213" s="15"/>
      <c r="H213" s="15"/>
      <c r="I213" s="15"/>
      <c r="J213" s="15"/>
      <c r="K213" s="15"/>
      <c r="L213" s="15"/>
      <c r="M213" s="15"/>
      <c r="N213" s="15"/>
    </row>
    <row r="214" spans="1:26" ht="15.75" thickBot="1">
      <c r="A214" s="12"/>
      <c r="B214" s="298"/>
      <c r="C214" s="42" t="s">
        <v>808</v>
      </c>
      <c r="D214" s="43"/>
      <c r="E214" s="43"/>
      <c r="F214" s="43"/>
      <c r="G214" s="43"/>
      <c r="H214" s="44"/>
      <c r="I214" s="42" t="s">
        <v>809</v>
      </c>
      <c r="J214" s="43"/>
      <c r="K214" s="43"/>
      <c r="L214" s="43"/>
      <c r="M214" s="43"/>
      <c r="N214" s="44"/>
    </row>
    <row r="215" spans="1:26" ht="23.25">
      <c r="A215" s="12"/>
      <c r="B215" s="299" t="s">
        <v>927</v>
      </c>
      <c r="C215" s="45">
        <v>2013</v>
      </c>
      <c r="D215" s="50"/>
      <c r="E215" s="45">
        <v>2012</v>
      </c>
      <c r="F215" s="50"/>
      <c r="G215" s="45">
        <v>2011</v>
      </c>
      <c r="H215" s="50"/>
      <c r="I215" s="45">
        <v>2013</v>
      </c>
      <c r="J215" s="50"/>
      <c r="K215" s="45">
        <v>2012</v>
      </c>
      <c r="L215" s="50"/>
      <c r="M215" s="45">
        <v>2011</v>
      </c>
      <c r="N215" s="50"/>
    </row>
    <row r="216" spans="1:26" ht="24" thickBot="1">
      <c r="A216" s="12"/>
      <c r="B216" s="300" t="s">
        <v>928</v>
      </c>
      <c r="C216" s="51"/>
      <c r="D216" s="53"/>
      <c r="E216" s="51"/>
      <c r="F216" s="53"/>
      <c r="G216" s="51"/>
      <c r="H216" s="53"/>
      <c r="I216" s="51"/>
      <c r="J216" s="53"/>
      <c r="K216" s="51"/>
      <c r="L216" s="53"/>
      <c r="M216" s="51"/>
      <c r="N216" s="53"/>
    </row>
    <row r="217" spans="1:26">
      <c r="A217" s="12"/>
      <c r="B217" s="31" t="s">
        <v>923</v>
      </c>
      <c r="C217" s="29">
        <v>3.9</v>
      </c>
      <c r="D217" s="31" t="s">
        <v>924</v>
      </c>
      <c r="E217" s="29">
        <v>4.32</v>
      </c>
      <c r="F217" s="31" t="s">
        <v>924</v>
      </c>
      <c r="G217" s="29">
        <v>5.32</v>
      </c>
      <c r="H217" s="31" t="s">
        <v>924</v>
      </c>
      <c r="I217" s="29">
        <v>3.85</v>
      </c>
      <c r="J217" s="31" t="s">
        <v>924</v>
      </c>
      <c r="K217" s="29">
        <v>4.49</v>
      </c>
      <c r="L217" s="31" t="s">
        <v>924</v>
      </c>
      <c r="M217" s="29">
        <v>5.5</v>
      </c>
      <c r="N217" s="31" t="s">
        <v>924</v>
      </c>
    </row>
    <row r="218" spans="1:26">
      <c r="A218" s="12"/>
      <c r="B218" s="34" t="s">
        <v>887</v>
      </c>
      <c r="C218" s="25">
        <v>8.39</v>
      </c>
      <c r="D218" s="34" t="s">
        <v>924</v>
      </c>
      <c r="E218" s="25">
        <v>8.61</v>
      </c>
      <c r="F218" s="34" t="s">
        <v>924</v>
      </c>
      <c r="G218" s="25">
        <v>8.73</v>
      </c>
      <c r="H218" s="34" t="s">
        <v>924</v>
      </c>
      <c r="I218" s="25" t="s">
        <v>249</v>
      </c>
      <c r="J218" s="34" t="s">
        <v>924</v>
      </c>
      <c r="K218" s="25" t="s">
        <v>249</v>
      </c>
      <c r="L218" s="34" t="s">
        <v>924</v>
      </c>
      <c r="M218" s="25" t="s">
        <v>249</v>
      </c>
      <c r="N218" s="34" t="s">
        <v>924</v>
      </c>
    </row>
    <row r="219" spans="1:26" ht="15.75" thickBot="1">
      <c r="A219" s="12"/>
      <c r="B219" s="302" t="s">
        <v>929</v>
      </c>
      <c r="C219" s="303">
        <v>4.1399999999999997</v>
      </c>
      <c r="D219" s="302" t="s">
        <v>924</v>
      </c>
      <c r="E219" s="303">
        <v>4.18</v>
      </c>
      <c r="F219" s="302" t="s">
        <v>924</v>
      </c>
      <c r="G219" s="303">
        <v>4.24</v>
      </c>
      <c r="H219" s="302" t="s">
        <v>924</v>
      </c>
      <c r="I219" s="303">
        <v>4.4000000000000004</v>
      </c>
      <c r="J219" s="302" t="s">
        <v>924</v>
      </c>
      <c r="K219" s="303">
        <v>4.4000000000000004</v>
      </c>
      <c r="L219" s="302" t="s">
        <v>924</v>
      </c>
      <c r="M219" s="303">
        <v>4.5</v>
      </c>
      <c r="N219" s="302" t="s">
        <v>924</v>
      </c>
    </row>
    <row r="220" spans="1:26" ht="15.75" thickTop="1">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26">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26">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26">
      <c r="A223" s="12"/>
      <c r="B223" s="94" t="s">
        <v>930</v>
      </c>
      <c r="C223" s="94"/>
      <c r="D223" s="94"/>
      <c r="E223" s="94"/>
      <c r="F223" s="94"/>
      <c r="G223" s="94"/>
      <c r="H223" s="94"/>
      <c r="I223" s="94"/>
      <c r="J223" s="94"/>
      <c r="K223" s="94"/>
      <c r="L223" s="94"/>
      <c r="M223" s="94"/>
      <c r="N223" s="94"/>
      <c r="O223" s="94"/>
      <c r="P223" s="94"/>
      <c r="Q223" s="94"/>
      <c r="R223" s="94"/>
      <c r="S223" s="94"/>
      <c r="T223" s="94"/>
      <c r="U223" s="94"/>
      <c r="V223" s="94"/>
      <c r="W223" s="94"/>
      <c r="X223" s="94"/>
      <c r="Y223" s="94"/>
      <c r="Z223" s="94"/>
    </row>
    <row r="224" spans="1:26">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c r="A225" s="12"/>
      <c r="B225" s="94" t="s">
        <v>931</v>
      </c>
      <c r="C225" s="94"/>
      <c r="D225" s="94"/>
      <c r="E225" s="94"/>
      <c r="F225" s="94"/>
      <c r="G225" s="94"/>
      <c r="H225" s="94"/>
      <c r="I225" s="94"/>
      <c r="J225" s="94"/>
      <c r="K225" s="94"/>
      <c r="L225" s="94"/>
      <c r="M225" s="94"/>
      <c r="N225" s="94"/>
      <c r="O225" s="94"/>
      <c r="P225" s="94"/>
      <c r="Q225" s="94"/>
      <c r="R225" s="94"/>
      <c r="S225" s="94"/>
      <c r="T225" s="94"/>
      <c r="U225" s="94"/>
      <c r="V225" s="94"/>
      <c r="W225" s="94"/>
      <c r="X225" s="94"/>
      <c r="Y225" s="94"/>
      <c r="Z225" s="94"/>
    </row>
    <row r="226" spans="1:26">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c r="A227" s="12"/>
      <c r="B227" s="94" t="s">
        <v>932</v>
      </c>
      <c r="C227" s="94"/>
      <c r="D227" s="94"/>
      <c r="E227" s="94"/>
      <c r="F227" s="94"/>
      <c r="G227" s="94"/>
      <c r="H227" s="94"/>
      <c r="I227" s="94"/>
      <c r="J227" s="94"/>
      <c r="K227" s="94"/>
      <c r="L227" s="94"/>
      <c r="M227" s="94"/>
      <c r="N227" s="94"/>
      <c r="O227" s="94"/>
      <c r="P227" s="94"/>
      <c r="Q227" s="94"/>
      <c r="R227" s="94"/>
      <c r="S227" s="94"/>
      <c r="T227" s="94"/>
      <c r="U227" s="94"/>
      <c r="V227" s="94"/>
      <c r="W227" s="94"/>
      <c r="X227" s="94"/>
      <c r="Y227" s="94"/>
      <c r="Z227" s="94"/>
    </row>
    <row r="228" spans="1:26">
      <c r="A228" s="12"/>
      <c r="B228" s="94"/>
      <c r="C228" s="94"/>
      <c r="D228" s="94"/>
      <c r="E228" s="94"/>
      <c r="F228" s="94"/>
      <c r="G228" s="94"/>
      <c r="H228" s="94"/>
      <c r="I228" s="94"/>
      <c r="J228" s="94"/>
      <c r="K228" s="94"/>
      <c r="L228" s="94"/>
      <c r="M228" s="94"/>
      <c r="N228" s="94"/>
      <c r="O228" s="94"/>
      <c r="P228" s="94"/>
      <c r="Q228" s="94"/>
      <c r="R228" s="94"/>
      <c r="S228" s="94"/>
      <c r="T228" s="94"/>
      <c r="U228" s="94"/>
      <c r="V228" s="94"/>
      <c r="W228" s="94"/>
      <c r="X228" s="94"/>
      <c r="Y228" s="94"/>
      <c r="Z228" s="94"/>
    </row>
    <row r="229" spans="1:26">
      <c r="A229" s="12"/>
      <c r="B229" s="94" t="s">
        <v>933</v>
      </c>
      <c r="C229" s="94"/>
      <c r="D229" s="94"/>
      <c r="E229" s="94"/>
      <c r="F229" s="94"/>
      <c r="G229" s="94"/>
      <c r="H229" s="94"/>
      <c r="I229" s="94"/>
      <c r="J229" s="94"/>
      <c r="K229" s="94"/>
      <c r="L229" s="94"/>
      <c r="M229" s="94"/>
      <c r="N229" s="94"/>
      <c r="O229" s="94"/>
      <c r="P229" s="94"/>
      <c r="Q229" s="94"/>
      <c r="R229" s="94"/>
      <c r="S229" s="94"/>
      <c r="T229" s="94"/>
      <c r="U229" s="94"/>
      <c r="V229" s="94"/>
      <c r="W229" s="94"/>
      <c r="X229" s="94"/>
      <c r="Y229" s="94"/>
      <c r="Z229" s="94"/>
    </row>
    <row r="230" spans="1:26">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row>
    <row r="231" spans="1:26" ht="25.5" customHeight="1">
      <c r="A231" s="12"/>
      <c r="B231" s="94" t="s">
        <v>934</v>
      </c>
      <c r="C231" s="94"/>
      <c r="D231" s="94"/>
      <c r="E231" s="94"/>
      <c r="F231" s="94"/>
      <c r="G231" s="94"/>
      <c r="H231" s="94"/>
      <c r="I231" s="94"/>
      <c r="J231" s="94"/>
      <c r="K231" s="94"/>
      <c r="L231" s="94"/>
      <c r="M231" s="94"/>
      <c r="N231" s="94"/>
      <c r="O231" s="94"/>
      <c r="P231" s="94"/>
      <c r="Q231" s="94"/>
      <c r="R231" s="94"/>
      <c r="S231" s="94"/>
      <c r="T231" s="94"/>
      <c r="U231" s="94"/>
      <c r="V231" s="94"/>
      <c r="W231" s="94"/>
      <c r="X231" s="94"/>
      <c r="Y231" s="94"/>
      <c r="Z231" s="94"/>
    </row>
    <row r="232" spans="1:26">
      <c r="A232" s="12"/>
      <c r="B232" s="319"/>
      <c r="C232" s="319"/>
      <c r="D232" s="319"/>
      <c r="E232" s="319"/>
      <c r="F232" s="319"/>
      <c r="G232" s="319"/>
      <c r="H232" s="319"/>
      <c r="I232" s="319"/>
      <c r="J232" s="319"/>
      <c r="K232" s="319"/>
      <c r="L232" s="319"/>
      <c r="M232" s="319"/>
      <c r="N232" s="319"/>
      <c r="O232" s="319"/>
      <c r="P232" s="319"/>
      <c r="Q232" s="319"/>
      <c r="R232" s="319"/>
      <c r="S232" s="319"/>
      <c r="T232" s="319"/>
      <c r="U232" s="319"/>
      <c r="V232" s="319"/>
      <c r="W232" s="319"/>
      <c r="X232" s="319"/>
      <c r="Y232" s="319"/>
      <c r="Z232" s="319"/>
    </row>
    <row r="233" spans="1:26">
      <c r="A233" s="12"/>
      <c r="B233" s="19"/>
      <c r="C233" s="19"/>
      <c r="D233" s="19"/>
      <c r="E233" s="19"/>
      <c r="F233" s="19"/>
    </row>
    <row r="234" spans="1:26" ht="15.75" thickBot="1">
      <c r="A234" s="12"/>
      <c r="B234" s="15"/>
      <c r="C234" s="15"/>
      <c r="D234" s="15"/>
      <c r="E234" s="15"/>
      <c r="F234" s="15"/>
    </row>
    <row r="235" spans="1:26" ht="24" thickBot="1">
      <c r="A235" s="12"/>
      <c r="B235" s="194" t="s">
        <v>935</v>
      </c>
      <c r="C235" s="42">
        <v>2013</v>
      </c>
      <c r="D235" s="44"/>
      <c r="E235" s="42">
        <v>2012</v>
      </c>
      <c r="F235" s="44"/>
    </row>
    <row r="236" spans="1:26" ht="26.25">
      <c r="A236" s="12"/>
      <c r="B236" s="41" t="s">
        <v>936</v>
      </c>
      <c r="C236" s="39">
        <v>7</v>
      </c>
      <c r="D236" s="41" t="s">
        <v>924</v>
      </c>
      <c r="E236" s="39">
        <v>8</v>
      </c>
      <c r="F236" s="41" t="s">
        <v>924</v>
      </c>
    </row>
    <row r="237" spans="1:26" ht="39">
      <c r="A237" s="12"/>
      <c r="B237" s="34" t="s">
        <v>937</v>
      </c>
      <c r="C237" s="25">
        <v>5</v>
      </c>
      <c r="D237" s="34" t="s">
        <v>924</v>
      </c>
      <c r="E237" s="25">
        <v>5</v>
      </c>
      <c r="F237" s="34" t="s">
        <v>924</v>
      </c>
    </row>
    <row r="238" spans="1:26">
      <c r="A238" s="12"/>
      <c r="B238" s="65" t="s">
        <v>938</v>
      </c>
      <c r="C238" s="69">
        <v>2022</v>
      </c>
      <c r="D238" s="68"/>
      <c r="E238" s="69">
        <v>2016</v>
      </c>
      <c r="F238" s="68"/>
    </row>
    <row r="239" spans="1:26" ht="15.75" thickBot="1">
      <c r="A239" s="12"/>
      <c r="B239" s="140"/>
      <c r="C239" s="156"/>
      <c r="D239" s="129"/>
      <c r="E239" s="156"/>
      <c r="F239" s="129"/>
    </row>
    <row r="240" spans="1:26" ht="15.75" thickTop="1">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row>
    <row r="241" spans="1:26">
      <c r="A241" s="12"/>
      <c r="B241" s="94" t="s">
        <v>939</v>
      </c>
      <c r="C241" s="94"/>
      <c r="D241" s="94"/>
      <c r="E241" s="94"/>
      <c r="F241" s="94"/>
      <c r="G241" s="94"/>
      <c r="H241" s="94"/>
      <c r="I241" s="94"/>
      <c r="J241" s="94"/>
      <c r="K241" s="94"/>
      <c r="L241" s="94"/>
      <c r="M241" s="94"/>
      <c r="N241" s="94"/>
      <c r="O241" s="94"/>
      <c r="P241" s="94"/>
      <c r="Q241" s="94"/>
      <c r="R241" s="94"/>
      <c r="S241" s="94"/>
      <c r="T241" s="94"/>
      <c r="U241" s="94"/>
      <c r="V241" s="94"/>
      <c r="W241" s="94"/>
      <c r="X241" s="94"/>
      <c r="Y241" s="94"/>
      <c r="Z241" s="94"/>
    </row>
    <row r="242" spans="1:26">
      <c r="A242" s="12"/>
      <c r="B242" s="19"/>
      <c r="C242" s="19"/>
      <c r="D242" s="19"/>
      <c r="E242" s="19"/>
      <c r="F242" s="19"/>
      <c r="G242" s="19"/>
      <c r="H242" s="19"/>
    </row>
    <row r="243" spans="1:26" ht="15.75" thickBot="1">
      <c r="A243" s="12"/>
      <c r="B243" s="15"/>
      <c r="C243" s="15"/>
      <c r="D243" s="15"/>
      <c r="E243" s="15"/>
      <c r="F243" s="15"/>
      <c r="G243" s="15"/>
      <c r="H243" s="15"/>
    </row>
    <row r="244" spans="1:26">
      <c r="A244" s="12"/>
      <c r="B244" s="304"/>
      <c r="C244" s="45" t="s">
        <v>940</v>
      </c>
      <c r="D244" s="49"/>
      <c r="E244" s="50"/>
      <c r="F244" s="45" t="s">
        <v>940</v>
      </c>
      <c r="G244" s="49"/>
      <c r="H244" s="50"/>
    </row>
    <row r="245" spans="1:26" ht="15.75" thickBot="1">
      <c r="A245" s="12"/>
      <c r="B245" s="305"/>
      <c r="C245" s="51" t="s">
        <v>941</v>
      </c>
      <c r="D245" s="52"/>
      <c r="E245" s="53"/>
      <c r="F245" s="51" t="s">
        <v>942</v>
      </c>
      <c r="G245" s="52"/>
      <c r="H245" s="53"/>
    </row>
    <row r="246" spans="1:26">
      <c r="A246" s="12"/>
      <c r="B246" s="75" t="s">
        <v>943</v>
      </c>
      <c r="C246" s="87" t="s">
        <v>242</v>
      </c>
      <c r="D246" s="81">
        <v>7</v>
      </c>
      <c r="E246" s="79"/>
      <c r="F246" s="87" t="s">
        <v>242</v>
      </c>
      <c r="G246" s="81" t="s">
        <v>247</v>
      </c>
      <c r="H246" s="75" t="s">
        <v>244</v>
      </c>
    </row>
    <row r="247" spans="1:26">
      <c r="A247" s="12"/>
      <c r="B247" s="65"/>
      <c r="C247" s="110"/>
      <c r="D247" s="70"/>
      <c r="E247" s="68"/>
      <c r="F247" s="110"/>
      <c r="G247" s="70"/>
      <c r="H247" s="65"/>
    </row>
    <row r="248" spans="1:26">
      <c r="A248" s="12"/>
      <c r="B248" s="56" t="s">
        <v>944</v>
      </c>
      <c r="C248" s="72">
        <v>87</v>
      </c>
      <c r="D248" s="125"/>
      <c r="E248" s="47"/>
      <c r="F248" s="72" t="s">
        <v>945</v>
      </c>
      <c r="G248" s="125"/>
      <c r="H248" s="56" t="s">
        <v>244</v>
      </c>
    </row>
    <row r="249" spans="1:26" ht="15.75" thickBot="1">
      <c r="A249" s="12"/>
      <c r="B249" s="146"/>
      <c r="C249" s="151"/>
      <c r="D249" s="152"/>
      <c r="E249" s="150"/>
      <c r="F249" s="151"/>
      <c r="G249" s="152"/>
      <c r="H249" s="146"/>
    </row>
    <row r="250" spans="1:26" ht="15.75" thickTop="1">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row>
    <row r="251" spans="1:26">
      <c r="A251" s="12"/>
      <c r="B251" s="93" t="s">
        <v>946</v>
      </c>
      <c r="C251" s="93"/>
      <c r="D251" s="93"/>
      <c r="E251" s="93"/>
      <c r="F251" s="93"/>
      <c r="G251" s="93"/>
      <c r="H251" s="93"/>
      <c r="I251" s="93"/>
      <c r="J251" s="93"/>
      <c r="K251" s="93"/>
      <c r="L251" s="93"/>
      <c r="M251" s="93"/>
      <c r="N251" s="93"/>
      <c r="O251" s="93"/>
      <c r="P251" s="93"/>
      <c r="Q251" s="93"/>
      <c r="R251" s="93"/>
      <c r="S251" s="93"/>
      <c r="T251" s="93"/>
      <c r="U251" s="93"/>
      <c r="V251" s="93"/>
      <c r="W251" s="93"/>
      <c r="X251" s="93"/>
      <c r="Y251" s="93"/>
      <c r="Z251" s="93"/>
    </row>
    <row r="252" spans="1:26" ht="38.25" customHeight="1">
      <c r="A252" s="12"/>
      <c r="B252" s="94" t="s">
        <v>947</v>
      </c>
      <c r="C252" s="94"/>
      <c r="D252" s="94"/>
      <c r="E252" s="94"/>
      <c r="F252" s="94"/>
      <c r="G252" s="94"/>
      <c r="H252" s="94"/>
      <c r="I252" s="94"/>
      <c r="J252" s="94"/>
      <c r="K252" s="94"/>
      <c r="L252" s="94"/>
      <c r="M252" s="94"/>
      <c r="N252" s="94"/>
      <c r="O252" s="94"/>
      <c r="P252" s="94"/>
      <c r="Q252" s="94"/>
      <c r="R252" s="94"/>
      <c r="S252" s="94"/>
      <c r="T252" s="94"/>
      <c r="U252" s="94"/>
      <c r="V252" s="94"/>
      <c r="W252" s="94"/>
      <c r="X252" s="94"/>
      <c r="Y252" s="94"/>
      <c r="Z252" s="94"/>
    </row>
    <row r="253" spans="1:26">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row>
    <row r="254" spans="1:26">
      <c r="A254" s="12"/>
      <c r="B254" s="94" t="s">
        <v>948</v>
      </c>
      <c r="C254" s="94"/>
      <c r="D254" s="94"/>
      <c r="E254" s="94"/>
      <c r="F254" s="94"/>
      <c r="G254" s="94"/>
      <c r="H254" s="94"/>
      <c r="I254" s="94"/>
      <c r="J254" s="94"/>
      <c r="K254" s="94"/>
      <c r="L254" s="94"/>
      <c r="M254" s="94"/>
      <c r="N254" s="94"/>
      <c r="O254" s="94"/>
      <c r="P254" s="94"/>
      <c r="Q254" s="94"/>
      <c r="R254" s="94"/>
      <c r="S254" s="94"/>
      <c r="T254" s="94"/>
      <c r="U254" s="94"/>
      <c r="V254" s="94"/>
      <c r="W254" s="94"/>
      <c r="X254" s="94"/>
      <c r="Y254" s="94"/>
      <c r="Z254" s="94"/>
    </row>
    <row r="255" spans="1:26">
      <c r="A255" s="12"/>
      <c r="B255" s="19"/>
      <c r="C255" s="19"/>
      <c r="D255" s="19"/>
      <c r="E255" s="19"/>
      <c r="F255" s="19"/>
    </row>
    <row r="256" spans="1:26" ht="15.75" thickBot="1">
      <c r="A256" s="12"/>
      <c r="B256" s="15"/>
      <c r="C256" s="15"/>
      <c r="D256" s="15"/>
      <c r="E256" s="15"/>
      <c r="F256" s="15"/>
    </row>
    <row r="257" spans="1:26" ht="24" thickBot="1">
      <c r="A257" s="12"/>
      <c r="B257" s="194" t="s">
        <v>949</v>
      </c>
      <c r="C257" s="42">
        <v>2013</v>
      </c>
      <c r="D257" s="44"/>
      <c r="E257" s="42">
        <v>2012</v>
      </c>
      <c r="F257" s="44"/>
    </row>
    <row r="258" spans="1:26">
      <c r="A258" s="12"/>
      <c r="B258" s="41" t="s">
        <v>950</v>
      </c>
      <c r="C258" s="39">
        <v>27</v>
      </c>
      <c r="D258" s="41" t="s">
        <v>924</v>
      </c>
      <c r="E258" s="39">
        <v>28</v>
      </c>
      <c r="F258" s="41" t="s">
        <v>924</v>
      </c>
    </row>
    <row r="259" spans="1:26">
      <c r="A259" s="12"/>
      <c r="B259" s="56" t="s">
        <v>951</v>
      </c>
      <c r="C259" s="72">
        <v>21</v>
      </c>
      <c r="D259" s="47"/>
      <c r="E259" s="72">
        <v>21</v>
      </c>
      <c r="F259" s="47"/>
    </row>
    <row r="260" spans="1:26">
      <c r="A260" s="12"/>
      <c r="B260" s="56"/>
      <c r="C260" s="72"/>
      <c r="D260" s="47"/>
      <c r="E260" s="72"/>
      <c r="F260" s="47"/>
    </row>
    <row r="261" spans="1:26">
      <c r="A261" s="12"/>
      <c r="B261" s="65" t="s">
        <v>952</v>
      </c>
      <c r="C261" s="69">
        <v>32</v>
      </c>
      <c r="D261" s="68"/>
      <c r="E261" s="69">
        <v>29</v>
      </c>
      <c r="F261" s="68"/>
    </row>
    <row r="262" spans="1:26">
      <c r="A262" s="12"/>
      <c r="B262" s="65"/>
      <c r="C262" s="69"/>
      <c r="D262" s="68"/>
      <c r="E262" s="69"/>
      <c r="F262" s="68"/>
    </row>
    <row r="263" spans="1:26">
      <c r="A263" s="12"/>
      <c r="B263" s="56" t="s">
        <v>953</v>
      </c>
      <c r="C263" s="72">
        <v>2</v>
      </c>
      <c r="D263" s="47"/>
      <c r="E263" s="72">
        <v>2</v>
      </c>
      <c r="F263" s="47"/>
    </row>
    <row r="264" spans="1:26">
      <c r="A264" s="12"/>
      <c r="B264" s="56"/>
      <c r="C264" s="72"/>
      <c r="D264" s="47"/>
      <c r="E264" s="72"/>
      <c r="F264" s="47"/>
    </row>
    <row r="265" spans="1:26">
      <c r="A265" s="12"/>
      <c r="B265" s="65" t="s">
        <v>954</v>
      </c>
      <c r="C265" s="69">
        <v>11</v>
      </c>
      <c r="D265" s="68"/>
      <c r="E265" s="69">
        <v>13</v>
      </c>
      <c r="F265" s="68"/>
    </row>
    <row r="266" spans="1:26">
      <c r="A266" s="12"/>
      <c r="B266" s="65"/>
      <c r="C266" s="69"/>
      <c r="D266" s="68"/>
      <c r="E266" s="69"/>
      <c r="F266" s="68"/>
    </row>
    <row r="267" spans="1:26">
      <c r="A267" s="12"/>
      <c r="B267" s="56" t="s">
        <v>955</v>
      </c>
      <c r="C267" s="72">
        <v>7</v>
      </c>
      <c r="D267" s="47"/>
      <c r="E267" s="72">
        <v>7</v>
      </c>
      <c r="F267" s="47"/>
    </row>
    <row r="268" spans="1:26" ht="15.75" thickBot="1">
      <c r="A268" s="12"/>
      <c r="B268" s="71"/>
      <c r="C268" s="73"/>
      <c r="D268" s="48"/>
      <c r="E268" s="73"/>
      <c r="F268" s="48"/>
    </row>
    <row r="269" spans="1:26" ht="15.75" thickBot="1">
      <c r="A269" s="12"/>
      <c r="B269" s="302" t="s">
        <v>38</v>
      </c>
      <c r="C269" s="303">
        <v>100</v>
      </c>
      <c r="D269" s="302" t="s">
        <v>924</v>
      </c>
      <c r="E269" s="306">
        <v>100</v>
      </c>
      <c r="F269" s="302" t="s">
        <v>924</v>
      </c>
    </row>
    <row r="270" spans="1:26" ht="15.75" thickTop="1">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row>
    <row r="271" spans="1:26">
      <c r="A271" s="12"/>
      <c r="B271" s="94" t="s">
        <v>956</v>
      </c>
      <c r="C271" s="94"/>
      <c r="D271" s="94"/>
      <c r="E271" s="94"/>
      <c r="F271" s="94"/>
      <c r="G271" s="94"/>
      <c r="H271" s="94"/>
      <c r="I271" s="94"/>
      <c r="J271" s="94"/>
      <c r="K271" s="94"/>
      <c r="L271" s="94"/>
      <c r="M271" s="94"/>
      <c r="N271" s="94"/>
      <c r="O271" s="94"/>
      <c r="P271" s="94"/>
      <c r="Q271" s="94"/>
      <c r="R271" s="94"/>
      <c r="S271" s="94"/>
      <c r="T271" s="94"/>
      <c r="U271" s="94"/>
      <c r="V271" s="94"/>
      <c r="W271" s="94"/>
      <c r="X271" s="94"/>
      <c r="Y271" s="94"/>
      <c r="Z271" s="94"/>
    </row>
    <row r="272" spans="1:26">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row>
    <row r="273" spans="1:26">
      <c r="A273" s="12"/>
      <c r="B273" s="94" t="s">
        <v>957</v>
      </c>
      <c r="C273" s="94"/>
      <c r="D273" s="94"/>
      <c r="E273" s="94"/>
      <c r="F273" s="94"/>
      <c r="G273" s="94"/>
      <c r="H273" s="94"/>
      <c r="I273" s="94"/>
      <c r="J273" s="94"/>
      <c r="K273" s="94"/>
      <c r="L273" s="94"/>
      <c r="M273" s="94"/>
      <c r="N273" s="94"/>
      <c r="O273" s="94"/>
      <c r="P273" s="94"/>
      <c r="Q273" s="94"/>
      <c r="R273" s="94"/>
      <c r="S273" s="94"/>
      <c r="T273" s="94"/>
      <c r="U273" s="94"/>
      <c r="V273" s="94"/>
      <c r="W273" s="94"/>
      <c r="X273" s="94"/>
      <c r="Y273" s="94"/>
      <c r="Z273" s="94"/>
    </row>
    <row r="274" spans="1:26">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row>
    <row r="275" spans="1:26">
      <c r="A275" s="12"/>
      <c r="B275" s="94" t="s">
        <v>958</v>
      </c>
      <c r="C275" s="94"/>
      <c r="D275" s="94"/>
      <c r="E275" s="94"/>
      <c r="F275" s="94"/>
      <c r="G275" s="94"/>
      <c r="H275" s="94"/>
      <c r="I275" s="94"/>
      <c r="J275" s="94"/>
      <c r="K275" s="94"/>
      <c r="L275" s="94"/>
      <c r="M275" s="94"/>
      <c r="N275" s="94"/>
      <c r="O275" s="94"/>
      <c r="P275" s="94"/>
      <c r="Q275" s="94"/>
      <c r="R275" s="94"/>
      <c r="S275" s="94"/>
      <c r="T275" s="94"/>
      <c r="U275" s="94"/>
      <c r="V275" s="94"/>
      <c r="W275" s="94"/>
      <c r="X275" s="94"/>
      <c r="Y275" s="94"/>
      <c r="Z275" s="94"/>
    </row>
    <row r="276" spans="1:26">
      <c r="A276" s="12"/>
      <c r="B276" s="19"/>
      <c r="C276" s="19"/>
      <c r="D276" s="19"/>
      <c r="E276" s="19"/>
      <c r="F276" s="19"/>
      <c r="G276" s="19"/>
      <c r="H276" s="19"/>
      <c r="I276" s="19"/>
      <c r="J276" s="19"/>
      <c r="K276" s="19"/>
      <c r="L276" s="19"/>
      <c r="M276" s="19"/>
      <c r="N276" s="19"/>
    </row>
    <row r="277" spans="1:26" ht="15.75" thickBot="1">
      <c r="A277" s="12"/>
      <c r="B277" s="15"/>
      <c r="C277" s="15"/>
      <c r="D277" s="15"/>
      <c r="E277" s="15"/>
      <c r="F277" s="15"/>
      <c r="G277" s="15"/>
      <c r="H277" s="15"/>
      <c r="I277" s="15"/>
      <c r="J277" s="15"/>
      <c r="K277" s="15"/>
      <c r="L277" s="15"/>
      <c r="M277" s="15"/>
      <c r="N277" s="15"/>
    </row>
    <row r="278" spans="1:26" ht="15.75" thickBot="1">
      <c r="A278" s="12"/>
      <c r="B278" s="307"/>
      <c r="C278" s="42" t="s">
        <v>959</v>
      </c>
      <c r="D278" s="43"/>
      <c r="E278" s="43"/>
      <c r="F278" s="43"/>
      <c r="G278" s="43"/>
      <c r="H278" s="43"/>
      <c r="I278" s="43"/>
      <c r="J278" s="43"/>
      <c r="K278" s="43"/>
      <c r="L278" s="43"/>
      <c r="M278" s="43"/>
      <c r="N278" s="44"/>
    </row>
    <row r="279" spans="1:26" ht="15.75" thickBot="1">
      <c r="A279" s="12"/>
      <c r="B279" s="200" t="s">
        <v>960</v>
      </c>
      <c r="C279" s="42" t="s">
        <v>38</v>
      </c>
      <c r="D279" s="43"/>
      <c r="E279" s="44"/>
      <c r="F279" s="42" t="s">
        <v>226</v>
      </c>
      <c r="G279" s="43"/>
      <c r="H279" s="44"/>
      <c r="I279" s="42" t="s">
        <v>229</v>
      </c>
      <c r="J279" s="43"/>
      <c r="K279" s="44"/>
      <c r="L279" s="42" t="s">
        <v>231</v>
      </c>
      <c r="M279" s="43"/>
      <c r="N279" s="44"/>
    </row>
    <row r="280" spans="1:26">
      <c r="A280" s="12"/>
      <c r="B280" s="75" t="s">
        <v>84</v>
      </c>
      <c r="C280" s="87" t="s">
        <v>242</v>
      </c>
      <c r="D280" s="77">
        <v>3076</v>
      </c>
      <c r="E280" s="79"/>
      <c r="F280" s="87" t="s">
        <v>242</v>
      </c>
      <c r="G280" s="77">
        <v>3073</v>
      </c>
      <c r="H280" s="79"/>
      <c r="I280" s="87" t="s">
        <v>242</v>
      </c>
      <c r="J280" s="81">
        <v>3</v>
      </c>
      <c r="K280" s="79"/>
      <c r="L280" s="87" t="s">
        <v>242</v>
      </c>
      <c r="M280" s="81" t="s">
        <v>249</v>
      </c>
      <c r="N280" s="79"/>
    </row>
    <row r="281" spans="1:26">
      <c r="A281" s="12"/>
      <c r="B281" s="65"/>
      <c r="C281" s="110"/>
      <c r="D281" s="67"/>
      <c r="E281" s="68"/>
      <c r="F281" s="110"/>
      <c r="G281" s="67"/>
      <c r="H281" s="68"/>
      <c r="I281" s="110"/>
      <c r="J281" s="70"/>
      <c r="K281" s="68"/>
      <c r="L281" s="110"/>
      <c r="M281" s="70"/>
      <c r="N281" s="68"/>
    </row>
    <row r="282" spans="1:26">
      <c r="A282" s="12"/>
      <c r="B282" s="47" t="s">
        <v>961</v>
      </c>
      <c r="C282" s="82">
        <v>4432</v>
      </c>
      <c r="D282" s="148"/>
      <c r="E282" s="47"/>
      <c r="F282" s="82">
        <v>4383</v>
      </c>
      <c r="G282" s="148"/>
      <c r="H282" s="47"/>
      <c r="I282" s="72">
        <v>22</v>
      </c>
      <c r="J282" s="125"/>
      <c r="K282" s="47"/>
      <c r="L282" s="72">
        <v>27</v>
      </c>
      <c r="M282" s="125"/>
      <c r="N282" s="47"/>
    </row>
    <row r="283" spans="1:26">
      <c r="A283" s="12"/>
      <c r="B283" s="47"/>
      <c r="C283" s="82"/>
      <c r="D283" s="148"/>
      <c r="E283" s="47"/>
      <c r="F283" s="82"/>
      <c r="G283" s="148"/>
      <c r="H283" s="47"/>
      <c r="I283" s="72"/>
      <c r="J283" s="125"/>
      <c r="K283" s="47"/>
      <c r="L283" s="72"/>
      <c r="M283" s="125"/>
      <c r="N283" s="47"/>
    </row>
    <row r="284" spans="1:26">
      <c r="A284" s="12"/>
      <c r="B284" s="65" t="s">
        <v>951</v>
      </c>
      <c r="C284" s="66">
        <v>4005</v>
      </c>
      <c r="D284" s="145"/>
      <c r="E284" s="68"/>
      <c r="F284" s="66">
        <v>3965</v>
      </c>
      <c r="G284" s="145"/>
      <c r="H284" s="68"/>
      <c r="I284" s="69">
        <v>37</v>
      </c>
      <c r="J284" s="117"/>
      <c r="K284" s="68"/>
      <c r="L284" s="69">
        <v>3</v>
      </c>
      <c r="M284" s="117"/>
      <c r="N284" s="68"/>
    </row>
    <row r="285" spans="1:26">
      <c r="A285" s="12"/>
      <c r="B285" s="65"/>
      <c r="C285" s="66"/>
      <c r="D285" s="145"/>
      <c r="E285" s="68"/>
      <c r="F285" s="66"/>
      <c r="G285" s="145"/>
      <c r="H285" s="68"/>
      <c r="I285" s="69"/>
      <c r="J285" s="117"/>
      <c r="K285" s="68"/>
      <c r="L285" s="69"/>
      <c r="M285" s="117"/>
      <c r="N285" s="68"/>
    </row>
    <row r="286" spans="1:26">
      <c r="A286" s="12"/>
      <c r="B286" s="56" t="s">
        <v>962</v>
      </c>
      <c r="C286" s="82">
        <v>1970</v>
      </c>
      <c r="D286" s="148"/>
      <c r="E286" s="47"/>
      <c r="F286" s="72">
        <v>396</v>
      </c>
      <c r="G286" s="125"/>
      <c r="H286" s="47"/>
      <c r="I286" s="82">
        <v>1574</v>
      </c>
      <c r="J286" s="148"/>
      <c r="K286" s="47"/>
      <c r="L286" s="72" t="s">
        <v>249</v>
      </c>
      <c r="M286" s="125"/>
      <c r="N286" s="47"/>
    </row>
    <row r="287" spans="1:26">
      <c r="A287" s="12"/>
      <c r="B287" s="56"/>
      <c r="C287" s="82"/>
      <c r="D287" s="148"/>
      <c r="E287" s="47"/>
      <c r="F287" s="72"/>
      <c r="G287" s="125"/>
      <c r="H287" s="47"/>
      <c r="I287" s="82"/>
      <c r="J287" s="148"/>
      <c r="K287" s="47"/>
      <c r="L287" s="72"/>
      <c r="M287" s="125"/>
      <c r="N287" s="47"/>
    </row>
    <row r="288" spans="1:26">
      <c r="A288" s="12"/>
      <c r="B288" s="65" t="s">
        <v>963</v>
      </c>
      <c r="C288" s="66">
        <v>1961</v>
      </c>
      <c r="D288" s="145"/>
      <c r="E288" s="68"/>
      <c r="F288" s="69">
        <v>376</v>
      </c>
      <c r="G288" s="117"/>
      <c r="H288" s="68"/>
      <c r="I288" s="66">
        <v>1566</v>
      </c>
      <c r="J288" s="145"/>
      <c r="K288" s="68"/>
      <c r="L288" s="69">
        <v>19</v>
      </c>
      <c r="M288" s="117"/>
      <c r="N288" s="68"/>
    </row>
    <row r="289" spans="1:14">
      <c r="A289" s="12"/>
      <c r="B289" s="65"/>
      <c r="C289" s="66"/>
      <c r="D289" s="145"/>
      <c r="E289" s="68"/>
      <c r="F289" s="69"/>
      <c r="G289" s="117"/>
      <c r="H289" s="68"/>
      <c r="I289" s="66"/>
      <c r="J289" s="145"/>
      <c r="K289" s="68"/>
      <c r="L289" s="69"/>
      <c r="M289" s="117"/>
      <c r="N289" s="68"/>
    </row>
    <row r="290" spans="1:14">
      <c r="A290" s="12"/>
      <c r="B290" s="56" t="s">
        <v>964</v>
      </c>
      <c r="C290" s="72">
        <v>925</v>
      </c>
      <c r="D290" s="125"/>
      <c r="E290" s="47"/>
      <c r="F290" s="72">
        <v>51</v>
      </c>
      <c r="G290" s="125"/>
      <c r="H290" s="47"/>
      <c r="I290" s="72">
        <v>870</v>
      </c>
      <c r="J290" s="125"/>
      <c r="K290" s="47"/>
      <c r="L290" s="72">
        <v>4</v>
      </c>
      <c r="M290" s="125"/>
      <c r="N290" s="47"/>
    </row>
    <row r="291" spans="1:14">
      <c r="A291" s="12"/>
      <c r="B291" s="56"/>
      <c r="C291" s="72"/>
      <c r="D291" s="125"/>
      <c r="E291" s="47"/>
      <c r="F291" s="72"/>
      <c r="G291" s="125"/>
      <c r="H291" s="47"/>
      <c r="I291" s="72"/>
      <c r="J291" s="125"/>
      <c r="K291" s="47"/>
      <c r="L291" s="72"/>
      <c r="M291" s="125"/>
      <c r="N291" s="47"/>
    </row>
    <row r="292" spans="1:14">
      <c r="A292" s="12"/>
      <c r="B292" s="65" t="s">
        <v>953</v>
      </c>
      <c r="C292" s="69">
        <v>435</v>
      </c>
      <c r="D292" s="117"/>
      <c r="E292" s="68"/>
      <c r="F292" s="69" t="s">
        <v>249</v>
      </c>
      <c r="G292" s="70"/>
      <c r="H292" s="68"/>
      <c r="I292" s="69">
        <v>1</v>
      </c>
      <c r="J292" s="70"/>
      <c r="K292" s="68"/>
      <c r="L292" s="69">
        <v>434</v>
      </c>
      <c r="M292" s="70"/>
      <c r="N292" s="68"/>
    </row>
    <row r="293" spans="1:14">
      <c r="A293" s="12"/>
      <c r="B293" s="65"/>
      <c r="C293" s="69"/>
      <c r="D293" s="117"/>
      <c r="E293" s="68"/>
      <c r="F293" s="69"/>
      <c r="G293" s="70"/>
      <c r="H293" s="68"/>
      <c r="I293" s="69"/>
      <c r="J293" s="70"/>
      <c r="K293" s="68"/>
      <c r="L293" s="69"/>
      <c r="M293" s="70"/>
      <c r="N293" s="68"/>
    </row>
    <row r="294" spans="1:14">
      <c r="A294" s="12"/>
      <c r="B294" s="56" t="s">
        <v>954</v>
      </c>
      <c r="C294" s="82">
        <v>2882</v>
      </c>
      <c r="D294" s="148"/>
      <c r="E294" s="47"/>
      <c r="F294" s="72" t="s">
        <v>249</v>
      </c>
      <c r="G294" s="125"/>
      <c r="H294" s="47"/>
      <c r="I294" s="72">
        <v>5</v>
      </c>
      <c r="J294" s="125"/>
      <c r="K294" s="47"/>
      <c r="L294" s="82">
        <v>2877</v>
      </c>
      <c r="M294" s="148"/>
      <c r="N294" s="47"/>
    </row>
    <row r="295" spans="1:14">
      <c r="A295" s="12"/>
      <c r="B295" s="56"/>
      <c r="C295" s="82"/>
      <c r="D295" s="148"/>
      <c r="E295" s="47"/>
      <c r="F295" s="72"/>
      <c r="G295" s="125"/>
      <c r="H295" s="47"/>
      <c r="I295" s="72"/>
      <c r="J295" s="125"/>
      <c r="K295" s="47"/>
      <c r="L295" s="82"/>
      <c r="M295" s="148"/>
      <c r="N295" s="47"/>
    </row>
    <row r="296" spans="1:14">
      <c r="A296" s="12"/>
      <c r="B296" s="65" t="s">
        <v>955</v>
      </c>
      <c r="C296" s="66">
        <v>1179</v>
      </c>
      <c r="D296" s="145"/>
      <c r="E296" s="68"/>
      <c r="F296" s="69">
        <v>73</v>
      </c>
      <c r="G296" s="117"/>
      <c r="H296" s="68"/>
      <c r="I296" s="69" t="s">
        <v>249</v>
      </c>
      <c r="J296" s="117"/>
      <c r="K296" s="68"/>
      <c r="L296" s="66">
        <v>1106</v>
      </c>
      <c r="M296" s="145"/>
      <c r="N296" s="68"/>
    </row>
    <row r="297" spans="1:14">
      <c r="A297" s="12"/>
      <c r="B297" s="65"/>
      <c r="C297" s="66"/>
      <c r="D297" s="145"/>
      <c r="E297" s="68"/>
      <c r="F297" s="69"/>
      <c r="G297" s="117"/>
      <c r="H297" s="68"/>
      <c r="I297" s="69"/>
      <c r="J297" s="117"/>
      <c r="K297" s="68"/>
      <c r="L297" s="66"/>
      <c r="M297" s="145"/>
      <c r="N297" s="68"/>
    </row>
    <row r="298" spans="1:14">
      <c r="A298" s="12"/>
      <c r="B298" s="56" t="s">
        <v>965</v>
      </c>
      <c r="C298" s="72">
        <v>97</v>
      </c>
      <c r="D298" s="125"/>
      <c r="E298" s="47"/>
      <c r="F298" s="72">
        <v>18</v>
      </c>
      <c r="G298" s="125"/>
      <c r="H298" s="47"/>
      <c r="I298" s="72">
        <v>79</v>
      </c>
      <c r="J298" s="125"/>
      <c r="K298" s="47"/>
      <c r="L298" s="72" t="s">
        <v>249</v>
      </c>
      <c r="M298" s="125"/>
      <c r="N298" s="47"/>
    </row>
    <row r="299" spans="1:14">
      <c r="A299" s="12"/>
      <c r="B299" s="56"/>
      <c r="C299" s="72"/>
      <c r="D299" s="125"/>
      <c r="E299" s="47"/>
      <c r="F299" s="72"/>
      <c r="G299" s="125"/>
      <c r="H299" s="47"/>
      <c r="I299" s="72"/>
      <c r="J299" s="125"/>
      <c r="K299" s="47"/>
      <c r="L299" s="72"/>
      <c r="M299" s="125"/>
      <c r="N299" s="47"/>
    </row>
    <row r="300" spans="1:14">
      <c r="A300" s="12"/>
      <c r="B300" s="65" t="s">
        <v>966</v>
      </c>
      <c r="C300" s="69" t="s">
        <v>748</v>
      </c>
      <c r="D300" s="117"/>
      <c r="E300" s="65" t="s">
        <v>244</v>
      </c>
      <c r="F300" s="69" t="s">
        <v>741</v>
      </c>
      <c r="G300" s="117"/>
      <c r="H300" s="65" t="s">
        <v>244</v>
      </c>
      <c r="I300" s="69" t="s">
        <v>967</v>
      </c>
      <c r="J300" s="117"/>
      <c r="K300" s="65" t="s">
        <v>244</v>
      </c>
      <c r="L300" s="69" t="s">
        <v>249</v>
      </c>
      <c r="M300" s="117"/>
      <c r="N300" s="68"/>
    </row>
    <row r="301" spans="1:14" ht="15.75" thickBot="1">
      <c r="A301" s="12"/>
      <c r="B301" s="86"/>
      <c r="C301" s="102"/>
      <c r="D301" s="92"/>
      <c r="E301" s="86"/>
      <c r="F301" s="102"/>
      <c r="G301" s="92"/>
      <c r="H301" s="86"/>
      <c r="I301" s="102"/>
      <c r="J301" s="92"/>
      <c r="K301" s="86"/>
      <c r="L301" s="102"/>
      <c r="M301" s="92"/>
      <c r="N301" s="91"/>
    </row>
    <row r="302" spans="1:14">
      <c r="A302" s="12"/>
      <c r="B302" s="61"/>
      <c r="C302" s="57" t="s">
        <v>242</v>
      </c>
      <c r="D302" s="59">
        <v>20884</v>
      </c>
      <c r="E302" s="61"/>
      <c r="F302" s="57" t="s">
        <v>242</v>
      </c>
      <c r="G302" s="59">
        <v>12328</v>
      </c>
      <c r="H302" s="61"/>
      <c r="I302" s="57" t="s">
        <v>242</v>
      </c>
      <c r="J302" s="59">
        <v>4086</v>
      </c>
      <c r="K302" s="61"/>
      <c r="L302" s="57" t="s">
        <v>242</v>
      </c>
      <c r="M302" s="59">
        <v>4470</v>
      </c>
      <c r="N302" s="61"/>
    </row>
    <row r="303" spans="1:14" ht="15.75" thickBot="1">
      <c r="A303" s="12"/>
      <c r="B303" s="47"/>
      <c r="C303" s="105"/>
      <c r="D303" s="84"/>
      <c r="E303" s="48"/>
      <c r="F303" s="105"/>
      <c r="G303" s="84"/>
      <c r="H303" s="48"/>
      <c r="I303" s="105"/>
      <c r="J303" s="84"/>
      <c r="K303" s="48"/>
      <c r="L303" s="105"/>
      <c r="M303" s="84"/>
      <c r="N303" s="48"/>
    </row>
    <row r="304" spans="1:14">
      <c r="A304" s="12"/>
      <c r="B304" s="68" t="s">
        <v>968</v>
      </c>
      <c r="C304" s="80">
        <v>200</v>
      </c>
      <c r="D304" s="81"/>
      <c r="E304" s="79"/>
      <c r="F304" s="137"/>
      <c r="G304" s="62"/>
      <c r="H304" s="101"/>
      <c r="I304" s="62"/>
      <c r="J304" s="62"/>
      <c r="K304" s="101"/>
      <c r="L304" s="62"/>
      <c r="M304" s="62"/>
      <c r="N304" s="101"/>
    </row>
    <row r="305" spans="1:26">
      <c r="A305" s="12"/>
      <c r="B305" s="68"/>
      <c r="C305" s="69"/>
      <c r="D305" s="70"/>
      <c r="E305" s="68"/>
      <c r="F305" s="72"/>
      <c r="G305" s="125"/>
      <c r="H305" s="46"/>
      <c r="I305" s="125"/>
      <c r="J305" s="125"/>
      <c r="K305" s="46"/>
      <c r="L305" s="125"/>
      <c r="M305" s="125"/>
      <c r="N305" s="46"/>
    </row>
    <row r="306" spans="1:26">
      <c r="A306" s="12"/>
      <c r="B306" s="47" t="s">
        <v>969</v>
      </c>
      <c r="C306" s="72" t="s">
        <v>970</v>
      </c>
      <c r="D306" s="63"/>
      <c r="E306" s="56" t="s">
        <v>244</v>
      </c>
      <c r="F306" s="72"/>
      <c r="G306" s="125"/>
      <c r="H306" s="46"/>
      <c r="I306" s="125"/>
      <c r="J306" s="125"/>
      <c r="K306" s="46"/>
      <c r="L306" s="125"/>
      <c r="M306" s="125"/>
      <c r="N306" s="46"/>
    </row>
    <row r="307" spans="1:26" ht="15.75" thickBot="1">
      <c r="A307" s="12"/>
      <c r="B307" s="48"/>
      <c r="C307" s="73"/>
      <c r="D307" s="74"/>
      <c r="E307" s="71"/>
      <c r="F307" s="72"/>
      <c r="G307" s="125"/>
      <c r="H307" s="46"/>
      <c r="I307" s="125"/>
      <c r="J307" s="125"/>
      <c r="K307" s="46"/>
      <c r="L307" s="125"/>
      <c r="M307" s="125"/>
      <c r="N307" s="46"/>
    </row>
    <row r="308" spans="1:26">
      <c r="A308" s="12"/>
      <c r="B308" s="75" t="s">
        <v>38</v>
      </c>
      <c r="C308" s="87" t="s">
        <v>242</v>
      </c>
      <c r="D308" s="77">
        <v>20614</v>
      </c>
      <c r="E308" s="79"/>
      <c r="F308" s="72"/>
      <c r="G308" s="125"/>
      <c r="H308" s="46"/>
      <c r="I308" s="125"/>
      <c r="J308" s="125"/>
      <c r="K308" s="46"/>
      <c r="L308" s="125"/>
      <c r="M308" s="125"/>
      <c r="N308" s="46"/>
    </row>
    <row r="309" spans="1:26" ht="15.75" thickBot="1">
      <c r="A309" s="12"/>
      <c r="B309" s="140"/>
      <c r="C309" s="127"/>
      <c r="D309" s="157"/>
      <c r="E309" s="129"/>
      <c r="F309" s="72"/>
      <c r="G309" s="125"/>
      <c r="H309" s="46"/>
      <c r="I309" s="125"/>
      <c r="J309" s="125"/>
      <c r="K309" s="46"/>
      <c r="L309" s="125"/>
      <c r="M309" s="125"/>
      <c r="N309" s="46"/>
    </row>
    <row r="310" spans="1:26" ht="15.75" thickTop="1">
      <c r="A310" s="12"/>
      <c r="B310" s="320"/>
      <c r="C310" s="320"/>
      <c r="D310" s="320"/>
      <c r="E310" s="320"/>
      <c r="F310" s="320"/>
      <c r="G310" s="320"/>
      <c r="H310" s="320"/>
      <c r="I310" s="320"/>
      <c r="J310" s="320"/>
      <c r="K310" s="320"/>
      <c r="L310" s="320"/>
      <c r="M310" s="320"/>
      <c r="N310" s="320"/>
      <c r="O310" s="320"/>
      <c r="P310" s="320"/>
      <c r="Q310" s="320"/>
      <c r="R310" s="320"/>
      <c r="S310" s="320"/>
      <c r="T310" s="320"/>
      <c r="U310" s="320"/>
      <c r="V310" s="320"/>
      <c r="W310" s="320"/>
      <c r="X310" s="320"/>
      <c r="Y310" s="320"/>
      <c r="Z310" s="320"/>
    </row>
    <row r="311" spans="1:26">
      <c r="A311" s="12"/>
      <c r="B311" s="19"/>
      <c r="C311" s="19"/>
      <c r="D311" s="19"/>
      <c r="E311" s="19"/>
      <c r="F311" s="19"/>
      <c r="G311" s="19"/>
      <c r="H311" s="19"/>
      <c r="I311" s="19"/>
      <c r="J311" s="19"/>
      <c r="K311" s="19"/>
      <c r="L311" s="19"/>
      <c r="M311" s="19"/>
      <c r="N311" s="19"/>
    </row>
    <row r="312" spans="1:26" ht="15.75" thickBot="1">
      <c r="A312" s="12"/>
      <c r="B312" s="15"/>
      <c r="C312" s="15"/>
      <c r="D312" s="15"/>
      <c r="E312" s="15"/>
      <c r="F312" s="15"/>
      <c r="G312" s="15"/>
      <c r="H312" s="15"/>
      <c r="I312" s="15"/>
      <c r="J312" s="15"/>
      <c r="K312" s="15"/>
      <c r="L312" s="15"/>
      <c r="M312" s="15"/>
      <c r="N312" s="15"/>
    </row>
    <row r="313" spans="1:26" ht="15.75" thickBot="1">
      <c r="A313" s="12"/>
      <c r="B313" s="307"/>
      <c r="C313" s="42" t="s">
        <v>971</v>
      </c>
      <c r="D313" s="43"/>
      <c r="E313" s="43"/>
      <c r="F313" s="43"/>
      <c r="G313" s="43"/>
      <c r="H313" s="43"/>
      <c r="I313" s="43"/>
      <c r="J313" s="43"/>
      <c r="K313" s="43"/>
      <c r="L313" s="43"/>
      <c r="M313" s="43"/>
      <c r="N313" s="44"/>
    </row>
    <row r="314" spans="1:26" ht="15.75" thickBot="1">
      <c r="A314" s="12"/>
      <c r="B314" s="200" t="s">
        <v>960</v>
      </c>
      <c r="C314" s="42" t="s">
        <v>38</v>
      </c>
      <c r="D314" s="43"/>
      <c r="E314" s="44"/>
      <c r="F314" s="42" t="s">
        <v>226</v>
      </c>
      <c r="G314" s="43"/>
      <c r="H314" s="44"/>
      <c r="I314" s="42" t="s">
        <v>229</v>
      </c>
      <c r="J314" s="43"/>
      <c r="K314" s="44"/>
      <c r="L314" s="42" t="s">
        <v>231</v>
      </c>
      <c r="M314" s="43"/>
      <c r="N314" s="44"/>
    </row>
    <row r="315" spans="1:26">
      <c r="A315" s="12"/>
      <c r="B315" s="75" t="s">
        <v>84</v>
      </c>
      <c r="C315" s="87" t="s">
        <v>242</v>
      </c>
      <c r="D315" s="77">
        <v>2613</v>
      </c>
      <c r="E315" s="79"/>
      <c r="F315" s="87" t="s">
        <v>242</v>
      </c>
      <c r="G315" s="77">
        <v>2584</v>
      </c>
      <c r="H315" s="79"/>
      <c r="I315" s="87" t="s">
        <v>242</v>
      </c>
      <c r="J315" s="81">
        <v>29</v>
      </c>
      <c r="K315" s="79"/>
      <c r="L315" s="87" t="s">
        <v>242</v>
      </c>
      <c r="M315" s="81" t="s">
        <v>249</v>
      </c>
      <c r="N315" s="79"/>
    </row>
    <row r="316" spans="1:26">
      <c r="A316" s="12"/>
      <c r="B316" s="65"/>
      <c r="C316" s="110"/>
      <c r="D316" s="67"/>
      <c r="E316" s="68"/>
      <c r="F316" s="110"/>
      <c r="G316" s="67"/>
      <c r="H316" s="68"/>
      <c r="I316" s="110"/>
      <c r="J316" s="70"/>
      <c r="K316" s="68"/>
      <c r="L316" s="110"/>
      <c r="M316" s="70"/>
      <c r="N316" s="68"/>
    </row>
    <row r="317" spans="1:26">
      <c r="A317" s="12"/>
      <c r="B317" s="47" t="s">
        <v>961</v>
      </c>
      <c r="C317" s="82">
        <v>3647</v>
      </c>
      <c r="D317" s="148"/>
      <c r="E317" s="47"/>
      <c r="F317" s="82">
        <v>3604</v>
      </c>
      <c r="G317" s="148"/>
      <c r="H317" s="47"/>
      <c r="I317" s="72">
        <v>25</v>
      </c>
      <c r="J317" s="125"/>
      <c r="K317" s="47"/>
      <c r="L317" s="72">
        <v>18</v>
      </c>
      <c r="M317" s="125"/>
      <c r="N317" s="47"/>
    </row>
    <row r="318" spans="1:26">
      <c r="A318" s="12"/>
      <c r="B318" s="47"/>
      <c r="C318" s="82"/>
      <c r="D318" s="148"/>
      <c r="E318" s="47"/>
      <c r="F318" s="82"/>
      <c r="G318" s="148"/>
      <c r="H318" s="47"/>
      <c r="I318" s="72"/>
      <c r="J318" s="125"/>
      <c r="K318" s="47"/>
      <c r="L318" s="72"/>
      <c r="M318" s="125"/>
      <c r="N318" s="47"/>
    </row>
    <row r="319" spans="1:26">
      <c r="A319" s="12"/>
      <c r="B319" s="65" t="s">
        <v>951</v>
      </c>
      <c r="C319" s="66">
        <v>3928</v>
      </c>
      <c r="D319" s="145"/>
      <c r="E319" s="68"/>
      <c r="F319" s="66">
        <v>3842</v>
      </c>
      <c r="G319" s="145"/>
      <c r="H319" s="68"/>
      <c r="I319" s="69">
        <v>86</v>
      </c>
      <c r="J319" s="117"/>
      <c r="K319" s="68"/>
      <c r="L319" s="69" t="s">
        <v>249</v>
      </c>
      <c r="M319" s="117"/>
      <c r="N319" s="68"/>
    </row>
    <row r="320" spans="1:26">
      <c r="A320" s="12"/>
      <c r="B320" s="65"/>
      <c r="C320" s="66"/>
      <c r="D320" s="145"/>
      <c r="E320" s="68"/>
      <c r="F320" s="66"/>
      <c r="G320" s="145"/>
      <c r="H320" s="68"/>
      <c r="I320" s="69"/>
      <c r="J320" s="117"/>
      <c r="K320" s="68"/>
      <c r="L320" s="69"/>
      <c r="M320" s="117"/>
      <c r="N320" s="68"/>
    </row>
    <row r="321" spans="1:14">
      <c r="A321" s="12"/>
      <c r="B321" s="56" t="s">
        <v>962</v>
      </c>
      <c r="C321" s="82">
        <v>1714</v>
      </c>
      <c r="D321" s="148"/>
      <c r="E321" s="47"/>
      <c r="F321" s="72">
        <v>443</v>
      </c>
      <c r="G321" s="125"/>
      <c r="H321" s="47"/>
      <c r="I321" s="82">
        <v>1271</v>
      </c>
      <c r="J321" s="148"/>
      <c r="K321" s="47"/>
      <c r="L321" s="72" t="s">
        <v>249</v>
      </c>
      <c r="M321" s="125"/>
      <c r="N321" s="47"/>
    </row>
    <row r="322" spans="1:14">
      <c r="A322" s="12"/>
      <c r="B322" s="56"/>
      <c r="C322" s="82"/>
      <c r="D322" s="148"/>
      <c r="E322" s="47"/>
      <c r="F322" s="72"/>
      <c r="G322" s="125"/>
      <c r="H322" s="47"/>
      <c r="I322" s="82"/>
      <c r="J322" s="148"/>
      <c r="K322" s="47"/>
      <c r="L322" s="72"/>
      <c r="M322" s="125"/>
      <c r="N322" s="47"/>
    </row>
    <row r="323" spans="1:14">
      <c r="A323" s="12"/>
      <c r="B323" s="65" t="s">
        <v>963</v>
      </c>
      <c r="C323" s="66">
        <v>2236</v>
      </c>
      <c r="D323" s="145"/>
      <c r="E323" s="68"/>
      <c r="F323" s="69">
        <v>378</v>
      </c>
      <c r="G323" s="117"/>
      <c r="H323" s="68"/>
      <c r="I323" s="66">
        <v>1831</v>
      </c>
      <c r="J323" s="145"/>
      <c r="K323" s="68"/>
      <c r="L323" s="69">
        <v>27</v>
      </c>
      <c r="M323" s="117"/>
      <c r="N323" s="68"/>
    </row>
    <row r="324" spans="1:14">
      <c r="A324" s="12"/>
      <c r="B324" s="65"/>
      <c r="C324" s="66"/>
      <c r="D324" s="145"/>
      <c r="E324" s="68"/>
      <c r="F324" s="69"/>
      <c r="G324" s="117"/>
      <c r="H324" s="68"/>
      <c r="I324" s="66"/>
      <c r="J324" s="145"/>
      <c r="K324" s="68"/>
      <c r="L324" s="69"/>
      <c r="M324" s="117"/>
      <c r="N324" s="68"/>
    </row>
    <row r="325" spans="1:14">
      <c r="A325" s="12"/>
      <c r="B325" s="56" t="s">
        <v>964</v>
      </c>
      <c r="C325" s="82">
        <v>1059</v>
      </c>
      <c r="D325" s="148"/>
      <c r="E325" s="47"/>
      <c r="F325" s="72">
        <v>40</v>
      </c>
      <c r="G325" s="125"/>
      <c r="H325" s="47"/>
      <c r="I325" s="82">
        <v>1017</v>
      </c>
      <c r="J325" s="148"/>
      <c r="K325" s="47"/>
      <c r="L325" s="72">
        <v>2</v>
      </c>
      <c r="M325" s="125"/>
      <c r="N325" s="47"/>
    </row>
    <row r="326" spans="1:14">
      <c r="A326" s="12"/>
      <c r="B326" s="56"/>
      <c r="C326" s="82"/>
      <c r="D326" s="148"/>
      <c r="E326" s="47"/>
      <c r="F326" s="72"/>
      <c r="G326" s="125"/>
      <c r="H326" s="47"/>
      <c r="I326" s="82"/>
      <c r="J326" s="148"/>
      <c r="K326" s="47"/>
      <c r="L326" s="72"/>
      <c r="M326" s="125"/>
      <c r="N326" s="47"/>
    </row>
    <row r="327" spans="1:14">
      <c r="A327" s="12"/>
      <c r="B327" s="65" t="s">
        <v>953</v>
      </c>
      <c r="C327" s="69">
        <v>389</v>
      </c>
      <c r="D327" s="70"/>
      <c r="E327" s="68"/>
      <c r="F327" s="69" t="s">
        <v>249</v>
      </c>
      <c r="G327" s="70"/>
      <c r="H327" s="68"/>
      <c r="I327" s="69">
        <v>2</v>
      </c>
      <c r="J327" s="70"/>
      <c r="K327" s="68"/>
      <c r="L327" s="69">
        <v>387</v>
      </c>
      <c r="M327" s="70"/>
      <c r="N327" s="68"/>
    </row>
    <row r="328" spans="1:14">
      <c r="A328" s="12"/>
      <c r="B328" s="65"/>
      <c r="C328" s="69"/>
      <c r="D328" s="70"/>
      <c r="E328" s="68"/>
      <c r="F328" s="69"/>
      <c r="G328" s="70"/>
      <c r="H328" s="68"/>
      <c r="I328" s="69"/>
      <c r="J328" s="70"/>
      <c r="K328" s="68"/>
      <c r="L328" s="69"/>
      <c r="M328" s="70"/>
      <c r="N328" s="68"/>
    </row>
    <row r="329" spans="1:14">
      <c r="A329" s="12"/>
      <c r="B329" s="56" t="s">
        <v>954</v>
      </c>
      <c r="C329" s="82">
        <v>2926</v>
      </c>
      <c r="D329" s="148"/>
      <c r="E329" s="47"/>
      <c r="F329" s="72" t="s">
        <v>249</v>
      </c>
      <c r="G329" s="125"/>
      <c r="H329" s="47"/>
      <c r="I329" s="72">
        <v>4</v>
      </c>
      <c r="J329" s="125"/>
      <c r="K329" s="47"/>
      <c r="L329" s="82">
        <v>2922</v>
      </c>
      <c r="M329" s="148"/>
      <c r="N329" s="47"/>
    </row>
    <row r="330" spans="1:14">
      <c r="A330" s="12"/>
      <c r="B330" s="56"/>
      <c r="C330" s="82"/>
      <c r="D330" s="148"/>
      <c r="E330" s="47"/>
      <c r="F330" s="72"/>
      <c r="G330" s="125"/>
      <c r="H330" s="47"/>
      <c r="I330" s="72"/>
      <c r="J330" s="125"/>
      <c r="K330" s="47"/>
      <c r="L330" s="82"/>
      <c r="M330" s="148"/>
      <c r="N330" s="47"/>
    </row>
    <row r="331" spans="1:14">
      <c r="A331" s="12"/>
      <c r="B331" s="65" t="s">
        <v>955</v>
      </c>
      <c r="C331" s="66">
        <v>1236</v>
      </c>
      <c r="D331" s="145"/>
      <c r="E331" s="68"/>
      <c r="F331" s="69">
        <v>82</v>
      </c>
      <c r="G331" s="117"/>
      <c r="H331" s="68"/>
      <c r="I331" s="69" t="s">
        <v>249</v>
      </c>
      <c r="J331" s="117"/>
      <c r="K331" s="68"/>
      <c r="L331" s="66">
        <v>1154</v>
      </c>
      <c r="M331" s="145"/>
      <c r="N331" s="68"/>
    </row>
    <row r="332" spans="1:14">
      <c r="A332" s="12"/>
      <c r="B332" s="65"/>
      <c r="C332" s="66"/>
      <c r="D332" s="145"/>
      <c r="E332" s="68"/>
      <c r="F332" s="69"/>
      <c r="G332" s="117"/>
      <c r="H332" s="68"/>
      <c r="I332" s="69"/>
      <c r="J332" s="117"/>
      <c r="K332" s="68"/>
      <c r="L332" s="66"/>
      <c r="M332" s="145"/>
      <c r="N332" s="68"/>
    </row>
    <row r="333" spans="1:14">
      <c r="A333" s="12"/>
      <c r="B333" s="56" t="s">
        <v>965</v>
      </c>
      <c r="C333" s="72">
        <v>129</v>
      </c>
      <c r="D333" s="125"/>
      <c r="E333" s="47"/>
      <c r="F333" s="72">
        <v>6</v>
      </c>
      <c r="G333" s="125"/>
      <c r="H333" s="47"/>
      <c r="I333" s="72">
        <v>123</v>
      </c>
      <c r="J333" s="125"/>
      <c r="K333" s="47"/>
      <c r="L333" s="72" t="s">
        <v>249</v>
      </c>
      <c r="M333" s="125"/>
      <c r="N333" s="47"/>
    </row>
    <row r="334" spans="1:14">
      <c r="A334" s="12"/>
      <c r="B334" s="56"/>
      <c r="C334" s="72"/>
      <c r="D334" s="125"/>
      <c r="E334" s="47"/>
      <c r="F334" s="72"/>
      <c r="G334" s="125"/>
      <c r="H334" s="47"/>
      <c r="I334" s="72"/>
      <c r="J334" s="125"/>
      <c r="K334" s="47"/>
      <c r="L334" s="72"/>
      <c r="M334" s="125"/>
      <c r="N334" s="47"/>
    </row>
    <row r="335" spans="1:14">
      <c r="A335" s="12"/>
      <c r="B335" s="65" t="s">
        <v>966</v>
      </c>
      <c r="C335" s="69" t="s">
        <v>972</v>
      </c>
      <c r="D335" s="117"/>
      <c r="E335" s="65" t="s">
        <v>244</v>
      </c>
      <c r="F335" s="69" t="s">
        <v>324</v>
      </c>
      <c r="G335" s="117"/>
      <c r="H335" s="65" t="s">
        <v>244</v>
      </c>
      <c r="I335" s="69" t="s">
        <v>973</v>
      </c>
      <c r="J335" s="117"/>
      <c r="K335" s="65" t="s">
        <v>244</v>
      </c>
      <c r="L335" s="69" t="s">
        <v>249</v>
      </c>
      <c r="M335" s="117"/>
      <c r="N335" s="68"/>
    </row>
    <row r="336" spans="1:14" ht="15.75" thickBot="1">
      <c r="A336" s="12"/>
      <c r="B336" s="86"/>
      <c r="C336" s="102"/>
      <c r="D336" s="92"/>
      <c r="E336" s="86"/>
      <c r="F336" s="102"/>
      <c r="G336" s="92"/>
      <c r="H336" s="86"/>
      <c r="I336" s="102"/>
      <c r="J336" s="92"/>
      <c r="K336" s="86"/>
      <c r="L336" s="102"/>
      <c r="M336" s="92"/>
      <c r="N336" s="91"/>
    </row>
    <row r="337" spans="1:26">
      <c r="A337" s="12"/>
      <c r="B337" s="61"/>
      <c r="C337" s="57" t="s">
        <v>242</v>
      </c>
      <c r="D337" s="59">
        <v>19797</v>
      </c>
      <c r="E337" s="61"/>
      <c r="F337" s="57" t="s">
        <v>242</v>
      </c>
      <c r="G337" s="59">
        <v>10978</v>
      </c>
      <c r="H337" s="61"/>
      <c r="I337" s="57" t="s">
        <v>242</v>
      </c>
      <c r="J337" s="59">
        <v>4309</v>
      </c>
      <c r="K337" s="61"/>
      <c r="L337" s="57" t="s">
        <v>242</v>
      </c>
      <c r="M337" s="59">
        <v>4510</v>
      </c>
      <c r="N337" s="61"/>
    </row>
    <row r="338" spans="1:26" ht="15.75" thickBot="1">
      <c r="A338" s="12"/>
      <c r="B338" s="47"/>
      <c r="C338" s="105"/>
      <c r="D338" s="84"/>
      <c r="E338" s="48"/>
      <c r="F338" s="105"/>
      <c r="G338" s="84"/>
      <c r="H338" s="48"/>
      <c r="I338" s="105"/>
      <c r="J338" s="84"/>
      <c r="K338" s="48"/>
      <c r="L338" s="105"/>
      <c r="M338" s="84"/>
      <c r="N338" s="48"/>
    </row>
    <row r="339" spans="1:26">
      <c r="A339" s="12"/>
      <c r="B339" s="68" t="s">
        <v>968</v>
      </c>
      <c r="C339" s="80">
        <v>312</v>
      </c>
      <c r="D339" s="81"/>
      <c r="E339" s="79"/>
      <c r="F339" s="137"/>
      <c r="G339" s="62"/>
      <c r="H339" s="101"/>
      <c r="I339" s="62"/>
      <c r="J339" s="62"/>
      <c r="K339" s="101"/>
      <c r="L339" s="62"/>
      <c r="M339" s="62"/>
      <c r="N339" s="101"/>
    </row>
    <row r="340" spans="1:26">
      <c r="A340" s="12"/>
      <c r="B340" s="68"/>
      <c r="C340" s="69"/>
      <c r="D340" s="117"/>
      <c r="E340" s="68"/>
      <c r="F340" s="72"/>
      <c r="G340" s="63"/>
      <c r="H340" s="119"/>
      <c r="I340" s="63"/>
      <c r="J340" s="63"/>
      <c r="K340" s="119"/>
      <c r="L340" s="63"/>
      <c r="M340" s="63"/>
      <c r="N340" s="119"/>
    </row>
    <row r="341" spans="1:26">
      <c r="A341" s="12"/>
      <c r="B341" s="47" t="s">
        <v>969</v>
      </c>
      <c r="C341" s="72" t="s">
        <v>974</v>
      </c>
      <c r="D341" s="125"/>
      <c r="E341" s="56" t="s">
        <v>244</v>
      </c>
      <c r="F341" s="72"/>
      <c r="G341" s="63"/>
      <c r="H341" s="46"/>
      <c r="I341" s="125"/>
      <c r="J341" s="125"/>
      <c r="K341" s="46"/>
      <c r="L341" s="125"/>
      <c r="M341" s="125"/>
      <c r="N341" s="46"/>
    </row>
    <row r="342" spans="1:26" ht="15.75" thickBot="1">
      <c r="A342" s="12"/>
      <c r="B342" s="48"/>
      <c r="C342" s="73"/>
      <c r="D342" s="74"/>
      <c r="E342" s="71"/>
      <c r="F342" s="72"/>
      <c r="G342" s="63"/>
      <c r="H342" s="46"/>
      <c r="I342" s="125"/>
      <c r="J342" s="125"/>
      <c r="K342" s="46"/>
      <c r="L342" s="125"/>
      <c r="M342" s="125"/>
      <c r="N342" s="46"/>
    </row>
    <row r="343" spans="1:26">
      <c r="A343" s="12"/>
      <c r="B343" s="75" t="s">
        <v>38</v>
      </c>
      <c r="C343" s="87" t="s">
        <v>242</v>
      </c>
      <c r="D343" s="77">
        <v>19399</v>
      </c>
      <c r="E343" s="79"/>
      <c r="F343" s="72"/>
      <c r="G343" s="63"/>
      <c r="H343" s="46"/>
      <c r="I343" s="125"/>
      <c r="J343" s="125"/>
      <c r="K343" s="46"/>
      <c r="L343" s="125"/>
      <c r="M343" s="125"/>
      <c r="N343" s="46"/>
    </row>
    <row r="344" spans="1:26" ht="15.75" thickBot="1">
      <c r="A344" s="12"/>
      <c r="B344" s="140"/>
      <c r="C344" s="127"/>
      <c r="D344" s="157"/>
      <c r="E344" s="129"/>
      <c r="F344" s="72"/>
      <c r="G344" s="63"/>
      <c r="H344" s="46"/>
      <c r="I344" s="125"/>
      <c r="J344" s="125"/>
      <c r="K344" s="46"/>
      <c r="L344" s="125"/>
      <c r="M344" s="125"/>
      <c r="N344" s="46"/>
    </row>
    <row r="345" spans="1:26" ht="15.75" thickTop="1">
      <c r="A345" s="12"/>
      <c r="B345" s="172"/>
      <c r="C345" s="172"/>
      <c r="D345" s="172"/>
      <c r="E345" s="172"/>
      <c r="F345" s="172"/>
      <c r="G345" s="172"/>
      <c r="H345" s="172"/>
      <c r="I345" s="172"/>
      <c r="J345" s="172"/>
      <c r="K345" s="172"/>
      <c r="L345" s="172"/>
      <c r="M345" s="172"/>
      <c r="N345" s="172"/>
      <c r="O345" s="172"/>
      <c r="P345" s="172"/>
      <c r="Q345" s="172"/>
      <c r="R345" s="172"/>
      <c r="S345" s="172"/>
      <c r="T345" s="172"/>
      <c r="U345" s="172"/>
      <c r="V345" s="172"/>
      <c r="W345" s="172"/>
      <c r="X345" s="172"/>
      <c r="Y345" s="172"/>
      <c r="Z345" s="172"/>
    </row>
    <row r="346" spans="1:26">
      <c r="A346" s="12"/>
      <c r="B346" s="15"/>
      <c r="C346" s="15"/>
    </row>
    <row r="347" spans="1:26" ht="56.25">
      <c r="A347" s="12"/>
      <c r="B347" s="106" t="s">
        <v>297</v>
      </c>
      <c r="C347" s="107" t="s">
        <v>975</v>
      </c>
    </row>
    <row r="348" spans="1:26">
      <c r="A348" s="12"/>
      <c r="B348" s="15"/>
      <c r="C348" s="15"/>
    </row>
    <row r="349" spans="1:26" ht="22.5">
      <c r="A349" s="12"/>
      <c r="B349" s="106" t="s">
        <v>362</v>
      </c>
      <c r="C349" s="107" t="s">
        <v>976</v>
      </c>
    </row>
    <row r="350" spans="1:26">
      <c r="A350" s="12"/>
      <c r="B350" s="15"/>
      <c r="C350" s="15"/>
    </row>
    <row r="351" spans="1:26" ht="22.5">
      <c r="A351" s="12"/>
      <c r="B351" s="106" t="s">
        <v>473</v>
      </c>
      <c r="C351" s="107" t="s">
        <v>977</v>
      </c>
    </row>
    <row r="352" spans="1:26">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row>
    <row r="353" spans="1:26">
      <c r="A353" s="12"/>
      <c r="B353" s="94" t="s">
        <v>978</v>
      </c>
      <c r="C353" s="94"/>
      <c r="D353" s="94"/>
      <c r="E353" s="94"/>
      <c r="F353" s="94"/>
      <c r="G353" s="94"/>
      <c r="H353" s="94"/>
      <c r="I353" s="94"/>
      <c r="J353" s="94"/>
      <c r="K353" s="94"/>
      <c r="L353" s="94"/>
      <c r="M353" s="94"/>
      <c r="N353" s="94"/>
      <c r="O353" s="94"/>
      <c r="P353" s="94"/>
      <c r="Q353" s="94"/>
      <c r="R353" s="94"/>
      <c r="S353" s="94"/>
      <c r="T353" s="94"/>
      <c r="U353" s="94"/>
      <c r="V353" s="94"/>
      <c r="W353" s="94"/>
      <c r="X353" s="94"/>
      <c r="Y353" s="94"/>
      <c r="Z353" s="94"/>
    </row>
    <row r="354" spans="1:26">
      <c r="A354" s="12"/>
      <c r="B354" s="19"/>
      <c r="C354" s="19"/>
      <c r="D354" s="19"/>
      <c r="E354" s="19"/>
      <c r="F354" s="19"/>
      <c r="G354" s="19"/>
      <c r="H354" s="19"/>
      <c r="I354" s="19"/>
      <c r="J354" s="19"/>
      <c r="K354" s="19"/>
      <c r="L354" s="19"/>
      <c r="M354" s="19"/>
      <c r="N354" s="19"/>
      <c r="O354" s="19"/>
      <c r="P354" s="19"/>
      <c r="Q354" s="19"/>
      <c r="R354" s="19"/>
      <c r="S354" s="19"/>
      <c r="T354" s="19"/>
      <c r="U354" s="19"/>
      <c r="V354" s="19"/>
      <c r="W354" s="19"/>
      <c r="X354" s="19"/>
      <c r="Y354" s="19"/>
      <c r="Z354" s="19"/>
    </row>
    <row r="355" spans="1:26" ht="15.75" thickBot="1">
      <c r="A355" s="12"/>
      <c r="B355" s="15"/>
      <c r="C355" s="15"/>
      <c r="D355" s="15"/>
      <c r="E355" s="15"/>
      <c r="F355" s="15"/>
      <c r="G355" s="15"/>
      <c r="H355" s="15"/>
      <c r="I355" s="15"/>
      <c r="J355" s="15"/>
      <c r="K355" s="15"/>
      <c r="L355" s="15"/>
      <c r="M355" s="15"/>
      <c r="N355" s="15"/>
      <c r="O355" s="15"/>
      <c r="P355" s="15"/>
      <c r="Q355" s="15"/>
      <c r="R355" s="15"/>
      <c r="S355" s="15"/>
      <c r="T355" s="15"/>
      <c r="U355" s="15"/>
      <c r="V355" s="15"/>
      <c r="W355" s="15"/>
      <c r="X355" s="15"/>
      <c r="Y355" s="15"/>
      <c r="Z355" s="15"/>
    </row>
    <row r="356" spans="1:26" ht="15.75" thickBot="1">
      <c r="A356" s="12"/>
      <c r="B356" s="201" t="s">
        <v>979</v>
      </c>
      <c r="C356" s="42" t="s">
        <v>980</v>
      </c>
      <c r="D356" s="43"/>
      <c r="E356" s="43"/>
      <c r="F356" s="43"/>
      <c r="G356" s="43"/>
      <c r="H356" s="43"/>
      <c r="I356" s="43"/>
      <c r="J356" s="43"/>
      <c r="K356" s="43"/>
      <c r="L356" s="43"/>
      <c r="M356" s="43"/>
      <c r="N356" s="43"/>
      <c r="O356" s="43"/>
      <c r="P356" s="43"/>
      <c r="Q356" s="43"/>
      <c r="R356" s="43"/>
      <c r="S356" s="43"/>
      <c r="T356" s="43"/>
      <c r="U356" s="43"/>
      <c r="V356" s="43"/>
      <c r="W356" s="43"/>
      <c r="X356" s="43"/>
      <c r="Y356" s="43"/>
      <c r="Z356" s="44"/>
    </row>
    <row r="357" spans="1:26">
      <c r="A357" s="12"/>
      <c r="B357" s="245" t="s">
        <v>979</v>
      </c>
      <c r="C357" s="45" t="s">
        <v>38</v>
      </c>
      <c r="D357" s="49"/>
      <c r="E357" s="50"/>
      <c r="F357" s="45" t="s">
        <v>981</v>
      </c>
      <c r="G357" s="49"/>
      <c r="H357" s="50"/>
      <c r="I357" s="45" t="s">
        <v>983</v>
      </c>
      <c r="J357" s="49"/>
      <c r="K357" s="50"/>
      <c r="L357" s="45" t="s">
        <v>984</v>
      </c>
      <c r="M357" s="49"/>
      <c r="N357" s="50"/>
      <c r="O357" s="45" t="s">
        <v>984</v>
      </c>
      <c r="P357" s="49"/>
      <c r="Q357" s="50"/>
      <c r="R357" s="45" t="s">
        <v>988</v>
      </c>
      <c r="S357" s="49"/>
      <c r="T357" s="50"/>
      <c r="U357" s="45" t="s">
        <v>989</v>
      </c>
      <c r="V357" s="49"/>
      <c r="W357" s="50"/>
      <c r="X357" s="45" t="s">
        <v>991</v>
      </c>
      <c r="Y357" s="49"/>
      <c r="Z357" s="50"/>
    </row>
    <row r="358" spans="1:26">
      <c r="A358" s="12"/>
      <c r="B358" s="245"/>
      <c r="C358" s="109"/>
      <c r="D358" s="144"/>
      <c r="E358" s="175"/>
      <c r="F358" s="109" t="s">
        <v>982</v>
      </c>
      <c r="G358" s="144"/>
      <c r="H358" s="175"/>
      <c r="I358" s="109" t="s">
        <v>982</v>
      </c>
      <c r="J358" s="144"/>
      <c r="K358" s="175"/>
      <c r="L358" s="109" t="s">
        <v>985</v>
      </c>
      <c r="M358" s="144"/>
      <c r="N358" s="175"/>
      <c r="O358" s="109" t="s">
        <v>986</v>
      </c>
      <c r="P358" s="144"/>
      <c r="Q358" s="175"/>
      <c r="R358" s="109"/>
      <c r="S358" s="176"/>
      <c r="T358" s="175"/>
      <c r="U358" s="109" t="s">
        <v>990</v>
      </c>
      <c r="V358" s="144"/>
      <c r="W358" s="175"/>
      <c r="X358" s="109" t="s">
        <v>992</v>
      </c>
      <c r="Y358" s="144"/>
      <c r="Z358" s="175"/>
    </row>
    <row r="359" spans="1:26" ht="15.75" thickBot="1">
      <c r="A359" s="12"/>
      <c r="B359" s="266"/>
      <c r="C359" s="51"/>
      <c r="D359" s="52"/>
      <c r="E359" s="53"/>
      <c r="F359" s="308"/>
      <c r="G359" s="309"/>
      <c r="H359" s="310"/>
      <c r="I359" s="308"/>
      <c r="J359" s="309"/>
      <c r="K359" s="310"/>
      <c r="L359" s="51" t="s">
        <v>676</v>
      </c>
      <c r="M359" s="52"/>
      <c r="N359" s="53"/>
      <c r="O359" s="51" t="s">
        <v>987</v>
      </c>
      <c r="P359" s="52"/>
      <c r="Q359" s="53"/>
      <c r="R359" s="51"/>
      <c r="S359" s="52"/>
      <c r="T359" s="53"/>
      <c r="U359" s="51" t="s">
        <v>982</v>
      </c>
      <c r="V359" s="52"/>
      <c r="W359" s="53"/>
      <c r="X359" s="308"/>
      <c r="Y359" s="309"/>
      <c r="Z359" s="310"/>
    </row>
    <row r="360" spans="1:26">
      <c r="A360" s="12"/>
      <c r="B360" s="211" t="s">
        <v>993</v>
      </c>
      <c r="C360" s="207" t="s">
        <v>242</v>
      </c>
      <c r="D360" s="269">
        <v>4500</v>
      </c>
      <c r="E360" s="79"/>
      <c r="F360" s="207" t="s">
        <v>242</v>
      </c>
      <c r="G360" s="209">
        <v>28</v>
      </c>
      <c r="H360" s="79"/>
      <c r="I360" s="207" t="s">
        <v>242</v>
      </c>
      <c r="J360" s="209" t="s">
        <v>249</v>
      </c>
      <c r="K360" s="79"/>
      <c r="L360" s="207" t="s">
        <v>242</v>
      </c>
      <c r="M360" s="209">
        <v>30</v>
      </c>
      <c r="N360" s="79"/>
      <c r="O360" s="207" t="s">
        <v>242</v>
      </c>
      <c r="P360" s="209">
        <v>4</v>
      </c>
      <c r="Q360" s="79"/>
      <c r="R360" s="207" t="s">
        <v>242</v>
      </c>
      <c r="S360" s="209">
        <v>392</v>
      </c>
      <c r="T360" s="79"/>
      <c r="U360" s="207" t="s">
        <v>242</v>
      </c>
      <c r="V360" s="269">
        <v>2959</v>
      </c>
      <c r="W360" s="79"/>
      <c r="X360" s="207" t="s">
        <v>242</v>
      </c>
      <c r="Y360" s="269">
        <v>1087</v>
      </c>
      <c r="Z360" s="79"/>
    </row>
    <row r="361" spans="1:26">
      <c r="A361" s="12"/>
      <c r="B361" s="228"/>
      <c r="C361" s="312"/>
      <c r="D361" s="248"/>
      <c r="E361" s="68"/>
      <c r="F361" s="312"/>
      <c r="G361" s="227"/>
      <c r="H361" s="68"/>
      <c r="I361" s="312"/>
      <c r="J361" s="227"/>
      <c r="K361" s="68"/>
      <c r="L361" s="312"/>
      <c r="M361" s="227"/>
      <c r="N361" s="68"/>
      <c r="O361" s="312"/>
      <c r="P361" s="227"/>
      <c r="Q361" s="68"/>
      <c r="R361" s="312"/>
      <c r="S361" s="227"/>
      <c r="T361" s="68"/>
      <c r="U361" s="312"/>
      <c r="V361" s="248"/>
      <c r="W361" s="68"/>
      <c r="X361" s="312"/>
      <c r="Y361" s="248"/>
      <c r="Z361" s="68"/>
    </row>
    <row r="362" spans="1:26">
      <c r="A362" s="12"/>
      <c r="B362" s="236" t="s">
        <v>994</v>
      </c>
      <c r="C362" s="232">
        <v>14</v>
      </c>
      <c r="D362" s="313"/>
      <c r="E362" s="47"/>
      <c r="F362" s="232" t="s">
        <v>506</v>
      </c>
      <c r="G362" s="313"/>
      <c r="H362" s="236" t="s">
        <v>244</v>
      </c>
      <c r="I362" s="232" t="s">
        <v>249</v>
      </c>
      <c r="J362" s="313"/>
      <c r="K362" s="47"/>
      <c r="L362" s="232" t="s">
        <v>249</v>
      </c>
      <c r="M362" s="313"/>
      <c r="N362" s="47"/>
      <c r="O362" s="232" t="s">
        <v>249</v>
      </c>
      <c r="P362" s="313"/>
      <c r="Q362" s="47"/>
      <c r="R362" s="232" t="s">
        <v>247</v>
      </c>
      <c r="S362" s="233"/>
      <c r="T362" s="236" t="s">
        <v>244</v>
      </c>
      <c r="U362" s="232">
        <v>23</v>
      </c>
      <c r="V362" s="313"/>
      <c r="W362" s="47"/>
      <c r="X362" s="232" t="s">
        <v>249</v>
      </c>
      <c r="Y362" s="313"/>
      <c r="Z362" s="47"/>
    </row>
    <row r="363" spans="1:26">
      <c r="A363" s="12"/>
      <c r="B363" s="236"/>
      <c r="C363" s="232"/>
      <c r="D363" s="313"/>
      <c r="E363" s="47"/>
      <c r="F363" s="232"/>
      <c r="G363" s="313"/>
      <c r="H363" s="236"/>
      <c r="I363" s="232"/>
      <c r="J363" s="313"/>
      <c r="K363" s="47"/>
      <c r="L363" s="232"/>
      <c r="M363" s="313"/>
      <c r="N363" s="47"/>
      <c r="O363" s="232"/>
      <c r="P363" s="313"/>
      <c r="Q363" s="47"/>
      <c r="R363" s="232"/>
      <c r="S363" s="233"/>
      <c r="T363" s="236"/>
      <c r="U363" s="232"/>
      <c r="V363" s="313"/>
      <c r="W363" s="47"/>
      <c r="X363" s="232"/>
      <c r="Y363" s="313"/>
      <c r="Z363" s="47"/>
    </row>
    <row r="364" spans="1:26">
      <c r="A364" s="12"/>
      <c r="B364" s="228" t="s">
        <v>995</v>
      </c>
      <c r="C364" s="226">
        <v>253</v>
      </c>
      <c r="D364" s="314"/>
      <c r="E364" s="68"/>
      <c r="F364" s="226" t="s">
        <v>502</v>
      </c>
      <c r="G364" s="314"/>
      <c r="H364" s="228" t="s">
        <v>244</v>
      </c>
      <c r="I364" s="226" t="s">
        <v>249</v>
      </c>
      <c r="J364" s="314"/>
      <c r="K364" s="68"/>
      <c r="L364" s="226" t="s">
        <v>439</v>
      </c>
      <c r="M364" s="314"/>
      <c r="N364" s="228" t="s">
        <v>244</v>
      </c>
      <c r="O364" s="226" t="s">
        <v>249</v>
      </c>
      <c r="P364" s="314"/>
      <c r="Q364" s="68"/>
      <c r="R364" s="226">
        <v>17</v>
      </c>
      <c r="S364" s="227"/>
      <c r="T364" s="68"/>
      <c r="U364" s="226">
        <v>179</v>
      </c>
      <c r="V364" s="314"/>
      <c r="W364" s="68"/>
      <c r="X364" s="226">
        <v>75</v>
      </c>
      <c r="Y364" s="314"/>
      <c r="Z364" s="68"/>
    </row>
    <row r="365" spans="1:26">
      <c r="A365" s="12"/>
      <c r="B365" s="228"/>
      <c r="C365" s="226"/>
      <c r="D365" s="314"/>
      <c r="E365" s="68"/>
      <c r="F365" s="226"/>
      <c r="G365" s="314"/>
      <c r="H365" s="228"/>
      <c r="I365" s="226"/>
      <c r="J365" s="314"/>
      <c r="K365" s="68"/>
      <c r="L365" s="226"/>
      <c r="M365" s="314"/>
      <c r="N365" s="228"/>
      <c r="O365" s="226"/>
      <c r="P365" s="314"/>
      <c r="Q365" s="68"/>
      <c r="R365" s="226"/>
      <c r="S365" s="227"/>
      <c r="T365" s="68"/>
      <c r="U365" s="226"/>
      <c r="V365" s="314"/>
      <c r="W365" s="68"/>
      <c r="X365" s="226"/>
      <c r="Y365" s="314"/>
      <c r="Z365" s="68"/>
    </row>
    <row r="366" spans="1:26">
      <c r="A366" s="12"/>
      <c r="B366" s="236" t="s">
        <v>996</v>
      </c>
      <c r="C366" s="232" t="s">
        <v>997</v>
      </c>
      <c r="D366" s="313"/>
      <c r="E366" s="236" t="s">
        <v>244</v>
      </c>
      <c r="F366" s="232" t="s">
        <v>324</v>
      </c>
      <c r="G366" s="313"/>
      <c r="H366" s="236" t="s">
        <v>244</v>
      </c>
      <c r="I366" s="232" t="s">
        <v>249</v>
      </c>
      <c r="J366" s="313"/>
      <c r="K366" s="47"/>
      <c r="L366" s="232">
        <v>7</v>
      </c>
      <c r="M366" s="313"/>
      <c r="N366" s="47"/>
      <c r="O366" s="232" t="s">
        <v>717</v>
      </c>
      <c r="P366" s="313"/>
      <c r="Q366" s="236" t="s">
        <v>244</v>
      </c>
      <c r="R366" s="232" t="s">
        <v>899</v>
      </c>
      <c r="S366" s="233"/>
      <c r="T366" s="236" t="s">
        <v>244</v>
      </c>
      <c r="U366" s="232" t="s">
        <v>998</v>
      </c>
      <c r="V366" s="313"/>
      <c r="W366" s="236" t="s">
        <v>244</v>
      </c>
      <c r="X366" s="232" t="s">
        <v>502</v>
      </c>
      <c r="Y366" s="313"/>
      <c r="Z366" s="236" t="s">
        <v>244</v>
      </c>
    </row>
    <row r="367" spans="1:26">
      <c r="A367" s="12"/>
      <c r="B367" s="236"/>
      <c r="C367" s="232"/>
      <c r="D367" s="313"/>
      <c r="E367" s="236"/>
      <c r="F367" s="232"/>
      <c r="G367" s="313"/>
      <c r="H367" s="236"/>
      <c r="I367" s="232"/>
      <c r="J367" s="313"/>
      <c r="K367" s="47"/>
      <c r="L367" s="232"/>
      <c r="M367" s="313"/>
      <c r="N367" s="47"/>
      <c r="O367" s="232"/>
      <c r="P367" s="313"/>
      <c r="Q367" s="236"/>
      <c r="R367" s="232"/>
      <c r="S367" s="233"/>
      <c r="T367" s="236"/>
      <c r="U367" s="232"/>
      <c r="V367" s="313"/>
      <c r="W367" s="236"/>
      <c r="X367" s="232"/>
      <c r="Y367" s="313"/>
      <c r="Z367" s="236"/>
    </row>
    <row r="368" spans="1:26">
      <c r="A368" s="12"/>
      <c r="B368" s="228" t="s">
        <v>999</v>
      </c>
      <c r="C368" s="226" t="s">
        <v>1000</v>
      </c>
      <c r="D368" s="314"/>
      <c r="E368" s="228" t="s">
        <v>244</v>
      </c>
      <c r="F368" s="226">
        <v>2</v>
      </c>
      <c r="G368" s="314"/>
      <c r="H368" s="68"/>
      <c r="I368" s="226" t="s">
        <v>249</v>
      </c>
      <c r="J368" s="314"/>
      <c r="K368" s="68"/>
      <c r="L368" s="226" t="s">
        <v>249</v>
      </c>
      <c r="M368" s="314"/>
      <c r="N368" s="68"/>
      <c r="O368" s="226" t="s">
        <v>249</v>
      </c>
      <c r="P368" s="314"/>
      <c r="Q368" s="68"/>
      <c r="R368" s="226" t="s">
        <v>249</v>
      </c>
      <c r="S368" s="227"/>
      <c r="T368" s="68"/>
      <c r="U368" s="226" t="s">
        <v>1001</v>
      </c>
      <c r="V368" s="314"/>
      <c r="W368" s="228" t="s">
        <v>244</v>
      </c>
      <c r="X368" s="226" t="s">
        <v>249</v>
      </c>
      <c r="Y368" s="314"/>
      <c r="Z368" s="68"/>
    </row>
    <row r="369" spans="1:26" ht="15.75" thickBot="1">
      <c r="A369" s="12"/>
      <c r="B369" s="212"/>
      <c r="C369" s="243"/>
      <c r="D369" s="210"/>
      <c r="E369" s="212"/>
      <c r="F369" s="243"/>
      <c r="G369" s="210"/>
      <c r="H369" s="91"/>
      <c r="I369" s="243"/>
      <c r="J369" s="210"/>
      <c r="K369" s="91"/>
      <c r="L369" s="243"/>
      <c r="M369" s="210"/>
      <c r="N369" s="91"/>
      <c r="O369" s="243"/>
      <c r="P369" s="210"/>
      <c r="Q369" s="91"/>
      <c r="R369" s="243"/>
      <c r="S369" s="210"/>
      <c r="T369" s="91"/>
      <c r="U369" s="243"/>
      <c r="V369" s="210"/>
      <c r="W369" s="212"/>
      <c r="X369" s="243"/>
      <c r="Y369" s="210"/>
      <c r="Z369" s="91"/>
    </row>
    <row r="370" spans="1:26">
      <c r="A370" s="12"/>
      <c r="B370" s="250" t="s">
        <v>1002</v>
      </c>
      <c r="C370" s="315" t="s">
        <v>242</v>
      </c>
      <c r="D370" s="253">
        <v>4510</v>
      </c>
      <c r="E370" s="61"/>
      <c r="F370" s="315" t="s">
        <v>242</v>
      </c>
      <c r="G370" s="257">
        <v>18</v>
      </c>
      <c r="H370" s="61"/>
      <c r="I370" s="315" t="s">
        <v>242</v>
      </c>
      <c r="J370" s="257" t="s">
        <v>249</v>
      </c>
      <c r="K370" s="61"/>
      <c r="L370" s="315" t="s">
        <v>242</v>
      </c>
      <c r="M370" s="257">
        <v>27</v>
      </c>
      <c r="N370" s="61"/>
      <c r="O370" s="315" t="s">
        <v>242</v>
      </c>
      <c r="P370" s="257">
        <v>2</v>
      </c>
      <c r="Q370" s="61"/>
      <c r="R370" s="315" t="s">
        <v>242</v>
      </c>
      <c r="S370" s="257">
        <v>387</v>
      </c>
      <c r="T370" s="61"/>
      <c r="U370" s="315" t="s">
        <v>242</v>
      </c>
      <c r="V370" s="253">
        <v>2922</v>
      </c>
      <c r="W370" s="61"/>
      <c r="X370" s="315" t="s">
        <v>242</v>
      </c>
      <c r="Y370" s="253">
        <v>1154</v>
      </c>
      <c r="Z370" s="61"/>
    </row>
    <row r="371" spans="1:26">
      <c r="A371" s="12"/>
      <c r="B371" s="236"/>
      <c r="C371" s="316"/>
      <c r="D371" s="317"/>
      <c r="E371" s="47"/>
      <c r="F371" s="316"/>
      <c r="G371" s="233"/>
      <c r="H371" s="47"/>
      <c r="I371" s="316"/>
      <c r="J371" s="233"/>
      <c r="K371" s="47"/>
      <c r="L371" s="316"/>
      <c r="M371" s="233"/>
      <c r="N371" s="47"/>
      <c r="O371" s="316"/>
      <c r="P371" s="233"/>
      <c r="Q371" s="47"/>
      <c r="R371" s="316"/>
      <c r="S371" s="233"/>
      <c r="T371" s="47"/>
      <c r="U371" s="316"/>
      <c r="V371" s="317"/>
      <c r="W371" s="47"/>
      <c r="X371" s="316"/>
      <c r="Y371" s="317"/>
      <c r="Z371" s="47"/>
    </row>
    <row r="372" spans="1:26">
      <c r="A372" s="12"/>
      <c r="B372" s="228" t="s">
        <v>994</v>
      </c>
      <c r="C372" s="226">
        <v>42</v>
      </c>
      <c r="D372" s="314"/>
      <c r="E372" s="68"/>
      <c r="F372" s="226" t="s">
        <v>249</v>
      </c>
      <c r="G372" s="314"/>
      <c r="H372" s="68"/>
      <c r="I372" s="226" t="s">
        <v>249</v>
      </c>
      <c r="J372" s="314"/>
      <c r="K372" s="68"/>
      <c r="L372" s="226" t="s">
        <v>249</v>
      </c>
      <c r="M372" s="314"/>
      <c r="N372" s="68"/>
      <c r="O372" s="226" t="s">
        <v>249</v>
      </c>
      <c r="P372" s="314"/>
      <c r="Q372" s="68"/>
      <c r="R372" s="226">
        <v>3</v>
      </c>
      <c r="S372" s="227"/>
      <c r="T372" s="68"/>
      <c r="U372" s="226">
        <v>39</v>
      </c>
      <c r="V372" s="314"/>
      <c r="W372" s="68"/>
      <c r="X372" s="226" t="s">
        <v>249</v>
      </c>
      <c r="Y372" s="314"/>
      <c r="Z372" s="68"/>
    </row>
    <row r="373" spans="1:26">
      <c r="A373" s="12"/>
      <c r="B373" s="228"/>
      <c r="C373" s="226"/>
      <c r="D373" s="314"/>
      <c r="E373" s="68"/>
      <c r="F373" s="226"/>
      <c r="G373" s="314"/>
      <c r="H373" s="68"/>
      <c r="I373" s="226"/>
      <c r="J373" s="314"/>
      <c r="K373" s="68"/>
      <c r="L373" s="226"/>
      <c r="M373" s="314"/>
      <c r="N373" s="68"/>
      <c r="O373" s="226"/>
      <c r="P373" s="314"/>
      <c r="Q373" s="68"/>
      <c r="R373" s="226"/>
      <c r="S373" s="227"/>
      <c r="T373" s="68"/>
      <c r="U373" s="226"/>
      <c r="V373" s="314"/>
      <c r="W373" s="68"/>
      <c r="X373" s="226"/>
      <c r="Y373" s="314"/>
      <c r="Z373" s="68"/>
    </row>
    <row r="374" spans="1:26">
      <c r="A374" s="12"/>
      <c r="B374" s="236" t="s">
        <v>995</v>
      </c>
      <c r="C374" s="232">
        <v>192</v>
      </c>
      <c r="D374" s="313"/>
      <c r="E374" s="47"/>
      <c r="F374" s="232">
        <v>5</v>
      </c>
      <c r="G374" s="313"/>
      <c r="H374" s="47"/>
      <c r="I374" s="232">
        <v>1</v>
      </c>
      <c r="J374" s="313"/>
      <c r="K374" s="47"/>
      <c r="L374" s="232" t="s">
        <v>502</v>
      </c>
      <c r="M374" s="313"/>
      <c r="N374" s="236" t="s">
        <v>244</v>
      </c>
      <c r="O374" s="232" t="s">
        <v>249</v>
      </c>
      <c r="P374" s="313"/>
      <c r="Q374" s="47"/>
      <c r="R374" s="232">
        <v>22</v>
      </c>
      <c r="S374" s="233"/>
      <c r="T374" s="47"/>
      <c r="U374" s="232">
        <v>95</v>
      </c>
      <c r="V374" s="313"/>
      <c r="W374" s="47"/>
      <c r="X374" s="232">
        <v>77</v>
      </c>
      <c r="Y374" s="313"/>
      <c r="Z374" s="47"/>
    </row>
    <row r="375" spans="1:26">
      <c r="A375" s="12"/>
      <c r="B375" s="236"/>
      <c r="C375" s="232"/>
      <c r="D375" s="313"/>
      <c r="E375" s="47"/>
      <c r="F375" s="232"/>
      <c r="G375" s="313"/>
      <c r="H375" s="47"/>
      <c r="I375" s="232"/>
      <c r="J375" s="313"/>
      <c r="K375" s="47"/>
      <c r="L375" s="232"/>
      <c r="M375" s="313"/>
      <c r="N375" s="236"/>
      <c r="O375" s="232"/>
      <c r="P375" s="313"/>
      <c r="Q375" s="47"/>
      <c r="R375" s="232"/>
      <c r="S375" s="233"/>
      <c r="T375" s="47"/>
      <c r="U375" s="232"/>
      <c r="V375" s="313"/>
      <c r="W375" s="47"/>
      <c r="X375" s="232"/>
      <c r="Y375" s="313"/>
      <c r="Z375" s="47"/>
    </row>
    <row r="376" spans="1:26">
      <c r="A376" s="12"/>
      <c r="B376" s="228" t="s">
        <v>996</v>
      </c>
      <c r="C376" s="226" t="s">
        <v>1003</v>
      </c>
      <c r="D376" s="314"/>
      <c r="E376" s="228" t="s">
        <v>244</v>
      </c>
      <c r="F376" s="226">
        <v>6</v>
      </c>
      <c r="G376" s="314"/>
      <c r="H376" s="68"/>
      <c r="I376" s="226">
        <v>1</v>
      </c>
      <c r="J376" s="314"/>
      <c r="K376" s="68"/>
      <c r="L376" s="226" t="s">
        <v>324</v>
      </c>
      <c r="M376" s="314"/>
      <c r="N376" s="228" t="s">
        <v>244</v>
      </c>
      <c r="O376" s="226" t="s">
        <v>249</v>
      </c>
      <c r="P376" s="314"/>
      <c r="Q376" s="68"/>
      <c r="R376" s="226">
        <v>22</v>
      </c>
      <c r="S376" s="227"/>
      <c r="T376" s="68"/>
      <c r="U376" s="226" t="s">
        <v>1004</v>
      </c>
      <c r="V376" s="314"/>
      <c r="W376" s="228" t="s">
        <v>244</v>
      </c>
      <c r="X376" s="226" t="s">
        <v>1001</v>
      </c>
      <c r="Y376" s="314"/>
      <c r="Z376" s="228" t="s">
        <v>244</v>
      </c>
    </row>
    <row r="377" spans="1:26">
      <c r="A377" s="12"/>
      <c r="B377" s="228"/>
      <c r="C377" s="226"/>
      <c r="D377" s="314"/>
      <c r="E377" s="228"/>
      <c r="F377" s="226"/>
      <c r="G377" s="314"/>
      <c r="H377" s="68"/>
      <c r="I377" s="226"/>
      <c r="J377" s="314"/>
      <c r="K377" s="68"/>
      <c r="L377" s="226"/>
      <c r="M377" s="314"/>
      <c r="N377" s="228"/>
      <c r="O377" s="226"/>
      <c r="P377" s="314"/>
      <c r="Q377" s="68"/>
      <c r="R377" s="226"/>
      <c r="S377" s="227"/>
      <c r="T377" s="68"/>
      <c r="U377" s="226"/>
      <c r="V377" s="314"/>
      <c r="W377" s="228"/>
      <c r="X377" s="226"/>
      <c r="Y377" s="314"/>
      <c r="Z377" s="228"/>
    </row>
    <row r="378" spans="1:26">
      <c r="A378" s="12"/>
      <c r="B378" s="236" t="s">
        <v>1005</v>
      </c>
      <c r="C378" s="232">
        <v>4</v>
      </c>
      <c r="D378" s="313"/>
      <c r="E378" s="47"/>
      <c r="F378" s="232" t="s">
        <v>717</v>
      </c>
      <c r="G378" s="313"/>
      <c r="H378" s="236" t="s">
        <v>244</v>
      </c>
      <c r="I378" s="232">
        <v>1</v>
      </c>
      <c r="J378" s="313"/>
      <c r="K378" s="47"/>
      <c r="L378" s="232">
        <v>1</v>
      </c>
      <c r="M378" s="313"/>
      <c r="N378" s="47"/>
      <c r="O378" s="232">
        <v>2</v>
      </c>
      <c r="P378" s="313"/>
      <c r="Q378" s="47"/>
      <c r="R378" s="232" t="s">
        <v>249</v>
      </c>
      <c r="S378" s="233"/>
      <c r="T378" s="47"/>
      <c r="U378" s="232">
        <v>2</v>
      </c>
      <c r="V378" s="313"/>
      <c r="W378" s="47"/>
      <c r="X378" s="232" t="s">
        <v>249</v>
      </c>
      <c r="Y378" s="313"/>
      <c r="Z378" s="47"/>
    </row>
    <row r="379" spans="1:26" ht="15.75" thickBot="1">
      <c r="A379" s="12"/>
      <c r="B379" s="237"/>
      <c r="C379" s="234"/>
      <c r="D379" s="235"/>
      <c r="E379" s="48"/>
      <c r="F379" s="234"/>
      <c r="G379" s="235"/>
      <c r="H379" s="237"/>
      <c r="I379" s="234"/>
      <c r="J379" s="235"/>
      <c r="K379" s="48"/>
      <c r="L379" s="234"/>
      <c r="M379" s="235"/>
      <c r="N379" s="48"/>
      <c r="O379" s="234"/>
      <c r="P379" s="235"/>
      <c r="Q379" s="48"/>
      <c r="R379" s="234"/>
      <c r="S379" s="235"/>
      <c r="T379" s="48"/>
      <c r="U379" s="234"/>
      <c r="V379" s="235"/>
      <c r="W379" s="48"/>
      <c r="X379" s="234"/>
      <c r="Y379" s="235"/>
      <c r="Z379" s="48"/>
    </row>
    <row r="380" spans="1:26">
      <c r="A380" s="12"/>
      <c r="B380" s="211" t="s">
        <v>1006</v>
      </c>
      <c r="C380" s="207" t="s">
        <v>242</v>
      </c>
      <c r="D380" s="269">
        <v>4470</v>
      </c>
      <c r="E380" s="79"/>
      <c r="F380" s="207" t="s">
        <v>242</v>
      </c>
      <c r="G380" s="209">
        <v>27</v>
      </c>
      <c r="H380" s="79"/>
      <c r="I380" s="207" t="s">
        <v>242</v>
      </c>
      <c r="J380" s="209">
        <v>3</v>
      </c>
      <c r="K380" s="79"/>
      <c r="L380" s="207" t="s">
        <v>242</v>
      </c>
      <c r="M380" s="209">
        <v>19</v>
      </c>
      <c r="N380" s="79"/>
      <c r="O380" s="207" t="s">
        <v>242</v>
      </c>
      <c r="P380" s="209">
        <v>4</v>
      </c>
      <c r="Q380" s="79"/>
      <c r="R380" s="207" t="s">
        <v>242</v>
      </c>
      <c r="S380" s="209">
        <v>434</v>
      </c>
      <c r="T380" s="79"/>
      <c r="U380" s="207" t="s">
        <v>242</v>
      </c>
      <c r="V380" s="269">
        <v>2877</v>
      </c>
      <c r="W380" s="79"/>
      <c r="X380" s="207" t="s">
        <v>242</v>
      </c>
      <c r="Y380" s="269">
        <v>1106</v>
      </c>
      <c r="Z380" s="79"/>
    </row>
    <row r="381" spans="1:26" ht="15.75" thickBot="1">
      <c r="A381" s="12"/>
      <c r="B381" s="272"/>
      <c r="C381" s="268"/>
      <c r="D381" s="270"/>
      <c r="E381" s="129"/>
      <c r="F381" s="268"/>
      <c r="G381" s="271"/>
      <c r="H381" s="129"/>
      <c r="I381" s="268"/>
      <c r="J381" s="271"/>
      <c r="K381" s="129"/>
      <c r="L381" s="268"/>
      <c r="M381" s="271"/>
      <c r="N381" s="129"/>
      <c r="O381" s="268"/>
      <c r="P381" s="271"/>
      <c r="Q381" s="129"/>
      <c r="R381" s="268"/>
      <c r="S381" s="271"/>
      <c r="T381" s="129"/>
      <c r="U381" s="268"/>
      <c r="V381" s="270"/>
      <c r="W381" s="129"/>
      <c r="X381" s="268"/>
      <c r="Y381" s="270"/>
      <c r="Z381" s="129"/>
    </row>
    <row r="382" spans="1:26" ht="15.75" thickTop="1">
      <c r="A382" s="12"/>
      <c r="B382" s="158"/>
      <c r="C382" s="158"/>
      <c r="D382" s="158"/>
      <c r="E382" s="158"/>
      <c r="F382" s="158"/>
      <c r="G382" s="158"/>
      <c r="H382" s="158"/>
      <c r="I382" s="158"/>
      <c r="J382" s="158"/>
      <c r="K382" s="158"/>
      <c r="L382" s="158"/>
      <c r="M382" s="158"/>
      <c r="N382" s="158"/>
      <c r="O382" s="158"/>
      <c r="P382" s="158"/>
      <c r="Q382" s="158"/>
      <c r="R382" s="158"/>
      <c r="S382" s="158"/>
      <c r="T382" s="158"/>
      <c r="U382" s="158"/>
      <c r="V382" s="158"/>
      <c r="W382" s="158"/>
      <c r="X382" s="158"/>
      <c r="Y382" s="158"/>
      <c r="Z382" s="158"/>
    </row>
    <row r="383" spans="1:26">
      <c r="A383" s="12"/>
      <c r="B383" s="93" t="s">
        <v>1007</v>
      </c>
      <c r="C383" s="93"/>
      <c r="D383" s="93"/>
      <c r="E383" s="93"/>
      <c r="F383" s="93"/>
      <c r="G383" s="93"/>
      <c r="H383" s="93"/>
      <c r="I383" s="93"/>
      <c r="J383" s="93"/>
      <c r="K383" s="93"/>
      <c r="L383" s="93"/>
      <c r="M383" s="93"/>
      <c r="N383" s="93"/>
      <c r="O383" s="93"/>
      <c r="P383" s="93"/>
      <c r="Q383" s="93"/>
      <c r="R383" s="93"/>
      <c r="S383" s="93"/>
      <c r="T383" s="93"/>
      <c r="U383" s="93"/>
      <c r="V383" s="93"/>
      <c r="W383" s="93"/>
      <c r="X383" s="93"/>
      <c r="Y383" s="93"/>
      <c r="Z383" s="93"/>
    </row>
    <row r="384" spans="1:26">
      <c r="A384" s="12"/>
      <c r="B384" s="95" t="s">
        <v>1008</v>
      </c>
      <c r="C384" s="95"/>
      <c r="D384" s="95"/>
      <c r="E384" s="95"/>
      <c r="F384" s="95"/>
      <c r="G384" s="95"/>
      <c r="H384" s="95"/>
      <c r="I384" s="95"/>
      <c r="J384" s="95"/>
      <c r="K384" s="95"/>
      <c r="L384" s="95"/>
      <c r="M384" s="95"/>
      <c r="N384" s="95"/>
      <c r="O384" s="95"/>
      <c r="P384" s="95"/>
      <c r="Q384" s="95"/>
      <c r="R384" s="95"/>
      <c r="S384" s="95"/>
      <c r="T384" s="95"/>
      <c r="U384" s="95"/>
      <c r="V384" s="95"/>
      <c r="W384" s="95"/>
      <c r="X384" s="95"/>
      <c r="Y384" s="95"/>
      <c r="Z384" s="95"/>
    </row>
    <row r="385" spans="1:26">
      <c r="A385" s="12"/>
      <c r="B385" s="94" t="s">
        <v>1009</v>
      </c>
      <c r="C385" s="94"/>
      <c r="D385" s="94"/>
      <c r="E385" s="94"/>
      <c r="F385" s="94"/>
      <c r="G385" s="94"/>
      <c r="H385" s="94"/>
      <c r="I385" s="94"/>
      <c r="J385" s="94"/>
      <c r="K385" s="94"/>
      <c r="L385" s="94"/>
      <c r="M385" s="94"/>
      <c r="N385" s="94"/>
      <c r="O385" s="94"/>
      <c r="P385" s="94"/>
      <c r="Q385" s="94"/>
      <c r="R385" s="94"/>
      <c r="S385" s="94"/>
      <c r="T385" s="94"/>
      <c r="U385" s="94"/>
      <c r="V385" s="94"/>
      <c r="W385" s="94"/>
      <c r="X385" s="94"/>
      <c r="Y385" s="94"/>
      <c r="Z385" s="94"/>
    </row>
    <row r="386" spans="1:26">
      <c r="A386" s="12"/>
      <c r="B386" s="11"/>
      <c r="C386" s="11"/>
      <c r="D386" s="11"/>
      <c r="E386" s="11"/>
      <c r="F386" s="11"/>
      <c r="G386" s="11"/>
      <c r="H386" s="11"/>
      <c r="I386" s="11"/>
      <c r="J386" s="11"/>
      <c r="K386" s="11"/>
      <c r="L386" s="11"/>
      <c r="M386" s="11"/>
      <c r="N386" s="11"/>
      <c r="O386" s="11"/>
      <c r="P386" s="11"/>
      <c r="Q386" s="11"/>
      <c r="R386" s="11"/>
      <c r="S386" s="11"/>
      <c r="T386" s="11"/>
      <c r="U386" s="11"/>
      <c r="V386" s="11"/>
      <c r="W386" s="11"/>
      <c r="X386" s="11"/>
      <c r="Y386" s="11"/>
      <c r="Z386" s="11"/>
    </row>
    <row r="387" spans="1:26">
      <c r="A387" s="12"/>
      <c r="B387" s="95" t="s">
        <v>1010</v>
      </c>
      <c r="C387" s="95"/>
      <c r="D387" s="95"/>
      <c r="E387" s="95"/>
      <c r="F387" s="95"/>
      <c r="G387" s="95"/>
      <c r="H387" s="95"/>
      <c r="I387" s="95"/>
      <c r="J387" s="95"/>
      <c r="K387" s="95"/>
      <c r="L387" s="95"/>
      <c r="M387" s="95"/>
      <c r="N387" s="95"/>
      <c r="O387" s="95"/>
      <c r="P387" s="95"/>
      <c r="Q387" s="95"/>
      <c r="R387" s="95"/>
      <c r="S387" s="95"/>
      <c r="T387" s="95"/>
      <c r="U387" s="95"/>
      <c r="V387" s="95"/>
      <c r="W387" s="95"/>
      <c r="X387" s="95"/>
      <c r="Y387" s="95"/>
      <c r="Z387" s="95"/>
    </row>
    <row r="388" spans="1:26">
      <c r="A388" s="12"/>
      <c r="B388" s="94" t="s">
        <v>1011</v>
      </c>
      <c r="C388" s="94"/>
      <c r="D388" s="94"/>
      <c r="E388" s="94"/>
      <c r="F388" s="94"/>
      <c r="G388" s="94"/>
      <c r="H388" s="94"/>
      <c r="I388" s="94"/>
      <c r="J388" s="94"/>
      <c r="K388" s="94"/>
      <c r="L388" s="94"/>
      <c r="M388" s="94"/>
      <c r="N388" s="94"/>
      <c r="O388" s="94"/>
      <c r="P388" s="94"/>
      <c r="Q388" s="94"/>
      <c r="R388" s="94"/>
      <c r="S388" s="94"/>
      <c r="T388" s="94"/>
      <c r="U388" s="94"/>
      <c r="V388" s="94"/>
      <c r="W388" s="94"/>
      <c r="X388" s="94"/>
      <c r="Y388" s="94"/>
      <c r="Z388" s="94"/>
    </row>
    <row r="389" spans="1:26">
      <c r="A389" s="12"/>
      <c r="B389" s="19"/>
      <c r="C389" s="19"/>
      <c r="D389" s="19"/>
      <c r="E389" s="19"/>
      <c r="F389" s="19"/>
      <c r="G389" s="19"/>
      <c r="H389" s="19"/>
    </row>
    <row r="390" spans="1:26" ht="15.75" thickBot="1">
      <c r="A390" s="12"/>
      <c r="B390" s="15"/>
      <c r="C390" s="15"/>
      <c r="D390" s="15"/>
      <c r="E390" s="15"/>
      <c r="F390" s="15"/>
      <c r="G390" s="15"/>
      <c r="H390" s="15"/>
    </row>
    <row r="391" spans="1:26">
      <c r="A391" s="12"/>
      <c r="B391" s="246" t="s">
        <v>979</v>
      </c>
      <c r="C391" s="45" t="s">
        <v>1012</v>
      </c>
      <c r="D391" s="49"/>
      <c r="E391" s="50"/>
      <c r="F391" s="45" t="s">
        <v>809</v>
      </c>
      <c r="G391" s="49"/>
      <c r="H391" s="50"/>
    </row>
    <row r="392" spans="1:26" ht="15.75" thickBot="1">
      <c r="A392" s="12"/>
      <c r="B392" s="266"/>
      <c r="C392" s="51" t="s">
        <v>1013</v>
      </c>
      <c r="D392" s="52"/>
      <c r="E392" s="53"/>
      <c r="F392" s="51"/>
      <c r="G392" s="52"/>
      <c r="H392" s="53"/>
    </row>
    <row r="393" spans="1:26">
      <c r="A393" s="12"/>
      <c r="B393" s="75">
        <v>2014</v>
      </c>
      <c r="C393" s="87" t="s">
        <v>242</v>
      </c>
      <c r="D393" s="77">
        <v>1620</v>
      </c>
      <c r="E393" s="79"/>
      <c r="F393" s="87" t="s">
        <v>242</v>
      </c>
      <c r="G393" s="81">
        <v>224</v>
      </c>
      <c r="H393" s="79"/>
    </row>
    <row r="394" spans="1:26">
      <c r="A394" s="12"/>
      <c r="B394" s="65"/>
      <c r="C394" s="110"/>
      <c r="D394" s="67"/>
      <c r="E394" s="68"/>
      <c r="F394" s="110"/>
      <c r="G394" s="70"/>
      <c r="H394" s="68"/>
    </row>
    <row r="395" spans="1:26">
      <c r="A395" s="12"/>
      <c r="B395" s="56">
        <v>2015</v>
      </c>
      <c r="C395" s="82">
        <v>1611</v>
      </c>
      <c r="D395" s="148"/>
      <c r="E395" s="47"/>
      <c r="F395" s="72">
        <v>219</v>
      </c>
      <c r="G395" s="125"/>
      <c r="H395" s="47"/>
    </row>
    <row r="396" spans="1:26">
      <c r="A396" s="12"/>
      <c r="B396" s="56"/>
      <c r="C396" s="82"/>
      <c r="D396" s="148"/>
      <c r="E396" s="47"/>
      <c r="F396" s="72"/>
      <c r="G396" s="125"/>
      <c r="H396" s="47"/>
    </row>
    <row r="397" spans="1:26">
      <c r="A397" s="12"/>
      <c r="B397" s="65">
        <v>2016</v>
      </c>
      <c r="C397" s="66">
        <v>1618</v>
      </c>
      <c r="D397" s="145"/>
      <c r="E397" s="68"/>
      <c r="F397" s="69">
        <v>214</v>
      </c>
      <c r="G397" s="117"/>
      <c r="H397" s="68"/>
    </row>
    <row r="398" spans="1:26">
      <c r="A398" s="12"/>
      <c r="B398" s="65"/>
      <c r="C398" s="66"/>
      <c r="D398" s="145"/>
      <c r="E398" s="68"/>
      <c r="F398" s="69"/>
      <c r="G398" s="117"/>
      <c r="H398" s="68"/>
    </row>
    <row r="399" spans="1:26">
      <c r="A399" s="12"/>
      <c r="B399" s="56">
        <v>2017</v>
      </c>
      <c r="C399" s="82">
        <v>1639</v>
      </c>
      <c r="D399" s="148"/>
      <c r="E399" s="47"/>
      <c r="F399" s="72">
        <v>209</v>
      </c>
      <c r="G399" s="125"/>
      <c r="H399" s="47"/>
    </row>
    <row r="400" spans="1:26">
      <c r="A400" s="12"/>
      <c r="B400" s="56"/>
      <c r="C400" s="82"/>
      <c r="D400" s="148"/>
      <c r="E400" s="47"/>
      <c r="F400" s="72"/>
      <c r="G400" s="125"/>
      <c r="H400" s="47"/>
    </row>
    <row r="401" spans="1:26">
      <c r="A401" s="12"/>
      <c r="B401" s="65">
        <v>2018</v>
      </c>
      <c r="C401" s="66">
        <v>1648</v>
      </c>
      <c r="D401" s="145"/>
      <c r="E401" s="68"/>
      <c r="F401" s="69">
        <v>205</v>
      </c>
      <c r="G401" s="117"/>
      <c r="H401" s="68"/>
    </row>
    <row r="402" spans="1:26">
      <c r="A402" s="12"/>
      <c r="B402" s="65"/>
      <c r="C402" s="66"/>
      <c r="D402" s="145"/>
      <c r="E402" s="68"/>
      <c r="F402" s="69"/>
      <c r="G402" s="117"/>
      <c r="H402" s="68"/>
    </row>
    <row r="403" spans="1:26">
      <c r="A403" s="12"/>
      <c r="B403" s="56" t="s">
        <v>1014</v>
      </c>
      <c r="C403" s="82">
        <v>8482</v>
      </c>
      <c r="D403" s="148"/>
      <c r="E403" s="47"/>
      <c r="F403" s="72">
        <v>937</v>
      </c>
      <c r="G403" s="125"/>
      <c r="H403" s="47"/>
    </row>
    <row r="404" spans="1:26" ht="15.75" thickBot="1">
      <c r="A404" s="12"/>
      <c r="B404" s="146"/>
      <c r="C404" s="318"/>
      <c r="D404" s="149"/>
      <c r="E404" s="150"/>
      <c r="F404" s="151"/>
      <c r="G404" s="152"/>
      <c r="H404" s="150"/>
    </row>
    <row r="405" spans="1:26" ht="15.75" thickTop="1">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row>
    <row r="406" spans="1:26">
      <c r="A406" s="12"/>
      <c r="B406" s="93" t="s">
        <v>1015</v>
      </c>
      <c r="C406" s="93"/>
      <c r="D406" s="93"/>
      <c r="E406" s="93"/>
      <c r="F406" s="93"/>
      <c r="G406" s="93"/>
      <c r="H406" s="93"/>
      <c r="I406" s="93"/>
      <c r="J406" s="93"/>
      <c r="K406" s="93"/>
      <c r="L406" s="93"/>
      <c r="M406" s="93"/>
      <c r="N406" s="93"/>
      <c r="O406" s="93"/>
      <c r="P406" s="93"/>
      <c r="Q406" s="93"/>
      <c r="R406" s="93"/>
      <c r="S406" s="93"/>
      <c r="T406" s="93"/>
      <c r="U406" s="93"/>
      <c r="V406" s="93"/>
      <c r="W406" s="93"/>
      <c r="X406" s="93"/>
      <c r="Y406" s="93"/>
      <c r="Z406" s="93"/>
    </row>
    <row r="407" spans="1:26" ht="25.5" customHeight="1">
      <c r="A407" s="12"/>
      <c r="B407" s="94" t="s">
        <v>1016</v>
      </c>
      <c r="C407" s="94"/>
      <c r="D407" s="94"/>
      <c r="E407" s="94"/>
      <c r="F407" s="94"/>
      <c r="G407" s="94"/>
      <c r="H407" s="94"/>
      <c r="I407" s="94"/>
      <c r="J407" s="94"/>
      <c r="K407" s="94"/>
      <c r="L407" s="94"/>
      <c r="M407" s="94"/>
      <c r="N407" s="94"/>
      <c r="O407" s="94"/>
      <c r="P407" s="94"/>
      <c r="Q407" s="94"/>
      <c r="R407" s="94"/>
      <c r="S407" s="94"/>
      <c r="T407" s="94"/>
      <c r="U407" s="94"/>
      <c r="V407" s="94"/>
      <c r="W407" s="94"/>
      <c r="X407" s="94"/>
      <c r="Y407" s="94"/>
      <c r="Z407" s="94"/>
    </row>
    <row r="408" spans="1:26">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row>
    <row r="409" spans="1:26" ht="25.5" customHeight="1">
      <c r="A409" s="12"/>
      <c r="B409" s="94" t="s">
        <v>1017</v>
      </c>
      <c r="C409" s="94"/>
      <c r="D409" s="94"/>
      <c r="E409" s="94"/>
      <c r="F409" s="94"/>
      <c r="G409" s="94"/>
      <c r="H409" s="94"/>
      <c r="I409" s="94"/>
      <c r="J409" s="94"/>
      <c r="K409" s="94"/>
      <c r="L409" s="94"/>
      <c r="M409" s="94"/>
      <c r="N409" s="94"/>
      <c r="O409" s="94"/>
      <c r="P409" s="94"/>
      <c r="Q409" s="94"/>
      <c r="R409" s="94"/>
      <c r="S409" s="94"/>
      <c r="T409" s="94"/>
      <c r="U409" s="94"/>
      <c r="V409" s="94"/>
      <c r="W409" s="94"/>
      <c r="X409" s="94"/>
      <c r="Y409" s="94"/>
      <c r="Z409" s="94"/>
    </row>
  </sheetData>
  <mergeCells count="1402">
    <mergeCell ref="B405:Z405"/>
    <mergeCell ref="B406:Z406"/>
    <mergeCell ref="B407:Z407"/>
    <mergeCell ref="B408:Z408"/>
    <mergeCell ref="B409:Z409"/>
    <mergeCell ref="B352:Z352"/>
    <mergeCell ref="B353:Z353"/>
    <mergeCell ref="B382:Z382"/>
    <mergeCell ref="B383:Z383"/>
    <mergeCell ref="B384:Z384"/>
    <mergeCell ref="B385:Z385"/>
    <mergeCell ref="B272:Z272"/>
    <mergeCell ref="B273:Z273"/>
    <mergeCell ref="B274:Z274"/>
    <mergeCell ref="B275:Z275"/>
    <mergeCell ref="B310:Z310"/>
    <mergeCell ref="B345:Z345"/>
    <mergeCell ref="B251:Z251"/>
    <mergeCell ref="B252:Z252"/>
    <mergeCell ref="B253:Z253"/>
    <mergeCell ref="B254:Z254"/>
    <mergeCell ref="B270:Z270"/>
    <mergeCell ref="B271:Z271"/>
    <mergeCell ref="B230:Z230"/>
    <mergeCell ref="B231:Z231"/>
    <mergeCell ref="B232:Z232"/>
    <mergeCell ref="B240:Z240"/>
    <mergeCell ref="B241:Z241"/>
    <mergeCell ref="B250:Z250"/>
    <mergeCell ref="B224:Z224"/>
    <mergeCell ref="B225:Z225"/>
    <mergeCell ref="B226:Z226"/>
    <mergeCell ref="B227:Z227"/>
    <mergeCell ref="B228:Z228"/>
    <mergeCell ref="B229:Z229"/>
    <mergeCell ref="B202:Z202"/>
    <mergeCell ref="B209:Z209"/>
    <mergeCell ref="B220:Z220"/>
    <mergeCell ref="B221:Z221"/>
    <mergeCell ref="B222:Z222"/>
    <mergeCell ref="B223:Z223"/>
    <mergeCell ref="B88:Z88"/>
    <mergeCell ref="B89:Z89"/>
    <mergeCell ref="B99:Z99"/>
    <mergeCell ref="B109:Z109"/>
    <mergeCell ref="B153:Z153"/>
    <mergeCell ref="B156:Z156"/>
    <mergeCell ref="B15:Z15"/>
    <mergeCell ref="B68:Z68"/>
    <mergeCell ref="B75:Z75"/>
    <mergeCell ref="B76:Z76"/>
    <mergeCell ref="B77:Z77"/>
    <mergeCell ref="B78:Z78"/>
    <mergeCell ref="B9:Z9"/>
    <mergeCell ref="B10:Z10"/>
    <mergeCell ref="B11:Z11"/>
    <mergeCell ref="B12:Z12"/>
    <mergeCell ref="B13:Z13"/>
    <mergeCell ref="B14:Z14"/>
    <mergeCell ref="A1:A2"/>
    <mergeCell ref="B1:Z1"/>
    <mergeCell ref="B2:Z2"/>
    <mergeCell ref="B3:Z3"/>
    <mergeCell ref="A4:A409"/>
    <mergeCell ref="B4:Z4"/>
    <mergeCell ref="B5:Z5"/>
    <mergeCell ref="B6:Z6"/>
    <mergeCell ref="B7:Z7"/>
    <mergeCell ref="B8:Z8"/>
    <mergeCell ref="B401:B402"/>
    <mergeCell ref="C401:D402"/>
    <mergeCell ref="E401:E402"/>
    <mergeCell ref="F401:G402"/>
    <mergeCell ref="H401:H402"/>
    <mergeCell ref="B403:B404"/>
    <mergeCell ref="C403:D404"/>
    <mergeCell ref="E403:E404"/>
    <mergeCell ref="F403:G404"/>
    <mergeCell ref="H403:H404"/>
    <mergeCell ref="B397:B398"/>
    <mergeCell ref="C397:D398"/>
    <mergeCell ref="E397:E398"/>
    <mergeCell ref="F397:G398"/>
    <mergeCell ref="H397:H398"/>
    <mergeCell ref="B399:B400"/>
    <mergeCell ref="C399:D400"/>
    <mergeCell ref="E399:E400"/>
    <mergeCell ref="F399:G400"/>
    <mergeCell ref="H399:H400"/>
    <mergeCell ref="H393:H394"/>
    <mergeCell ref="B395:B396"/>
    <mergeCell ref="C395:D396"/>
    <mergeCell ref="E395:E396"/>
    <mergeCell ref="F395:G396"/>
    <mergeCell ref="H395:H396"/>
    <mergeCell ref="B393:B394"/>
    <mergeCell ref="C393:C394"/>
    <mergeCell ref="D393:D394"/>
    <mergeCell ref="E393:E394"/>
    <mergeCell ref="F393:F394"/>
    <mergeCell ref="G393:G394"/>
    <mergeCell ref="Z380:Z381"/>
    <mergeCell ref="B389:H389"/>
    <mergeCell ref="B391:B392"/>
    <mergeCell ref="C391:E391"/>
    <mergeCell ref="C392:E392"/>
    <mergeCell ref="F391:H392"/>
    <mergeCell ref="B386:Z386"/>
    <mergeCell ref="B387:Z387"/>
    <mergeCell ref="B388:Z388"/>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R378:S379"/>
    <mergeCell ref="T378:T379"/>
    <mergeCell ref="U378:V379"/>
    <mergeCell ref="W378:W379"/>
    <mergeCell ref="X378:Y379"/>
    <mergeCell ref="Z378:Z379"/>
    <mergeCell ref="I378:J379"/>
    <mergeCell ref="K378:K379"/>
    <mergeCell ref="L378:M379"/>
    <mergeCell ref="N378:N379"/>
    <mergeCell ref="O378:P379"/>
    <mergeCell ref="Q378:Q379"/>
    <mergeCell ref="T376:T377"/>
    <mergeCell ref="U376:V377"/>
    <mergeCell ref="W376:W377"/>
    <mergeCell ref="X376:Y377"/>
    <mergeCell ref="Z376:Z377"/>
    <mergeCell ref="B378:B379"/>
    <mergeCell ref="C378:D379"/>
    <mergeCell ref="E378:E379"/>
    <mergeCell ref="F378:G379"/>
    <mergeCell ref="H378:H379"/>
    <mergeCell ref="K376:K377"/>
    <mergeCell ref="L376:M377"/>
    <mergeCell ref="N376:N377"/>
    <mergeCell ref="O376:P377"/>
    <mergeCell ref="Q376:Q377"/>
    <mergeCell ref="R376:S377"/>
    <mergeCell ref="U374:V375"/>
    <mergeCell ref="W374:W375"/>
    <mergeCell ref="X374:Y375"/>
    <mergeCell ref="Z374:Z375"/>
    <mergeCell ref="B376:B377"/>
    <mergeCell ref="C376:D377"/>
    <mergeCell ref="E376:E377"/>
    <mergeCell ref="F376:G377"/>
    <mergeCell ref="H376:H377"/>
    <mergeCell ref="I376:J377"/>
    <mergeCell ref="L374:M375"/>
    <mergeCell ref="N374:N375"/>
    <mergeCell ref="O374:P375"/>
    <mergeCell ref="Q374:Q375"/>
    <mergeCell ref="R374:S375"/>
    <mergeCell ref="T374:T375"/>
    <mergeCell ref="W372:W373"/>
    <mergeCell ref="X372:Y373"/>
    <mergeCell ref="Z372:Z373"/>
    <mergeCell ref="B374:B375"/>
    <mergeCell ref="C374:D375"/>
    <mergeCell ref="E374:E375"/>
    <mergeCell ref="F374:G375"/>
    <mergeCell ref="H374:H375"/>
    <mergeCell ref="I374:J375"/>
    <mergeCell ref="K374:K375"/>
    <mergeCell ref="N372:N373"/>
    <mergeCell ref="O372:P373"/>
    <mergeCell ref="Q372:Q373"/>
    <mergeCell ref="R372:S373"/>
    <mergeCell ref="T372:T373"/>
    <mergeCell ref="U372:V373"/>
    <mergeCell ref="Y370:Y371"/>
    <mergeCell ref="Z370:Z371"/>
    <mergeCell ref="B372:B373"/>
    <mergeCell ref="C372:D373"/>
    <mergeCell ref="E372:E373"/>
    <mergeCell ref="F372:G373"/>
    <mergeCell ref="H372:H373"/>
    <mergeCell ref="I372:J373"/>
    <mergeCell ref="K372:K373"/>
    <mergeCell ref="L372:M373"/>
    <mergeCell ref="S370:S371"/>
    <mergeCell ref="T370:T371"/>
    <mergeCell ref="U370:U371"/>
    <mergeCell ref="V370:V371"/>
    <mergeCell ref="W370:W371"/>
    <mergeCell ref="X370:X371"/>
    <mergeCell ref="M370:M371"/>
    <mergeCell ref="N370:N371"/>
    <mergeCell ref="O370:O371"/>
    <mergeCell ref="P370:P371"/>
    <mergeCell ref="Q370:Q371"/>
    <mergeCell ref="R370:R371"/>
    <mergeCell ref="G370:G371"/>
    <mergeCell ref="H370:H371"/>
    <mergeCell ref="I370:I371"/>
    <mergeCell ref="J370:J371"/>
    <mergeCell ref="K370:K371"/>
    <mergeCell ref="L370:L371"/>
    <mergeCell ref="T368:T369"/>
    <mergeCell ref="U368:V369"/>
    <mergeCell ref="W368:W369"/>
    <mergeCell ref="X368:Y369"/>
    <mergeCell ref="Z368:Z369"/>
    <mergeCell ref="B370:B371"/>
    <mergeCell ref="C370:C371"/>
    <mergeCell ref="D370:D371"/>
    <mergeCell ref="E370:E371"/>
    <mergeCell ref="F370:F371"/>
    <mergeCell ref="K368:K369"/>
    <mergeCell ref="L368:M369"/>
    <mergeCell ref="N368:N369"/>
    <mergeCell ref="O368:P369"/>
    <mergeCell ref="Q368:Q369"/>
    <mergeCell ref="R368:S369"/>
    <mergeCell ref="U366:V367"/>
    <mergeCell ref="W366:W367"/>
    <mergeCell ref="X366:Y367"/>
    <mergeCell ref="Z366:Z367"/>
    <mergeCell ref="B368:B369"/>
    <mergeCell ref="C368:D369"/>
    <mergeCell ref="E368:E369"/>
    <mergeCell ref="F368:G369"/>
    <mergeCell ref="H368:H369"/>
    <mergeCell ref="I368:J369"/>
    <mergeCell ref="L366:M367"/>
    <mergeCell ref="N366:N367"/>
    <mergeCell ref="O366:P367"/>
    <mergeCell ref="Q366:Q367"/>
    <mergeCell ref="R366:S367"/>
    <mergeCell ref="T366:T367"/>
    <mergeCell ref="W364:W365"/>
    <mergeCell ref="X364:Y365"/>
    <mergeCell ref="Z364:Z365"/>
    <mergeCell ref="B366:B367"/>
    <mergeCell ref="C366:D367"/>
    <mergeCell ref="E366:E367"/>
    <mergeCell ref="F366:G367"/>
    <mergeCell ref="H366:H367"/>
    <mergeCell ref="I366:J367"/>
    <mergeCell ref="K366:K367"/>
    <mergeCell ref="N364:N365"/>
    <mergeCell ref="O364:P365"/>
    <mergeCell ref="Q364:Q365"/>
    <mergeCell ref="R364:S365"/>
    <mergeCell ref="T364:T365"/>
    <mergeCell ref="U364:V365"/>
    <mergeCell ref="X362:Y363"/>
    <mergeCell ref="Z362:Z363"/>
    <mergeCell ref="B364:B365"/>
    <mergeCell ref="C364:D365"/>
    <mergeCell ref="E364:E365"/>
    <mergeCell ref="F364:G365"/>
    <mergeCell ref="H364:H365"/>
    <mergeCell ref="I364:J365"/>
    <mergeCell ref="K364:K365"/>
    <mergeCell ref="L364:M365"/>
    <mergeCell ref="O362:P363"/>
    <mergeCell ref="Q362:Q363"/>
    <mergeCell ref="R362:S363"/>
    <mergeCell ref="T362:T363"/>
    <mergeCell ref="U362:V363"/>
    <mergeCell ref="W362:W363"/>
    <mergeCell ref="Z360:Z361"/>
    <mergeCell ref="B362:B363"/>
    <mergeCell ref="C362:D363"/>
    <mergeCell ref="E362:E363"/>
    <mergeCell ref="F362:G363"/>
    <mergeCell ref="H362:H363"/>
    <mergeCell ref="I362:J363"/>
    <mergeCell ref="K362:K363"/>
    <mergeCell ref="L362:M363"/>
    <mergeCell ref="N362:N363"/>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R357:T359"/>
    <mergeCell ref="U357:W357"/>
    <mergeCell ref="U358:W358"/>
    <mergeCell ref="U359:W359"/>
    <mergeCell ref="X357:Z357"/>
    <mergeCell ref="X358:Z358"/>
    <mergeCell ref="X359:Z359"/>
    <mergeCell ref="I358:K358"/>
    <mergeCell ref="I359:K359"/>
    <mergeCell ref="L357:N357"/>
    <mergeCell ref="L358:N358"/>
    <mergeCell ref="L359:N359"/>
    <mergeCell ref="O357:Q357"/>
    <mergeCell ref="O358:Q358"/>
    <mergeCell ref="O359:Q359"/>
    <mergeCell ref="L343:M344"/>
    <mergeCell ref="N343:N344"/>
    <mergeCell ref="B354:Z354"/>
    <mergeCell ref="C356:Z356"/>
    <mergeCell ref="B357:B359"/>
    <mergeCell ref="C357:E359"/>
    <mergeCell ref="F357:H357"/>
    <mergeCell ref="F358:H358"/>
    <mergeCell ref="F359:H359"/>
    <mergeCell ref="I357:K357"/>
    <mergeCell ref="L341:M342"/>
    <mergeCell ref="N341:N342"/>
    <mergeCell ref="B343:B344"/>
    <mergeCell ref="C343:C344"/>
    <mergeCell ref="D343:D344"/>
    <mergeCell ref="E343:E344"/>
    <mergeCell ref="F343:G344"/>
    <mergeCell ref="H343:H344"/>
    <mergeCell ref="I343:J344"/>
    <mergeCell ref="K343:K344"/>
    <mergeCell ref="K339:K340"/>
    <mergeCell ref="L339:M340"/>
    <mergeCell ref="N339:N340"/>
    <mergeCell ref="B341:B342"/>
    <mergeCell ref="C341:D342"/>
    <mergeCell ref="E341:E342"/>
    <mergeCell ref="F341:G342"/>
    <mergeCell ref="H341:H342"/>
    <mergeCell ref="I341:J342"/>
    <mergeCell ref="K341:K342"/>
    <mergeCell ref="B339:B340"/>
    <mergeCell ref="C339:D340"/>
    <mergeCell ref="E339:E340"/>
    <mergeCell ref="F339:G340"/>
    <mergeCell ref="H339:H340"/>
    <mergeCell ref="I339:J340"/>
    <mergeCell ref="I337:I338"/>
    <mergeCell ref="J337:J338"/>
    <mergeCell ref="K337:K338"/>
    <mergeCell ref="L337:L338"/>
    <mergeCell ref="M337:M338"/>
    <mergeCell ref="N337:N338"/>
    <mergeCell ref="K335:K336"/>
    <mergeCell ref="L335:M336"/>
    <mergeCell ref="N335:N336"/>
    <mergeCell ref="B337:B338"/>
    <mergeCell ref="C337:C338"/>
    <mergeCell ref="D337:D338"/>
    <mergeCell ref="E337:E338"/>
    <mergeCell ref="F337:F338"/>
    <mergeCell ref="G337:G338"/>
    <mergeCell ref="H337:H338"/>
    <mergeCell ref="B335:B336"/>
    <mergeCell ref="C335:D336"/>
    <mergeCell ref="E335:E336"/>
    <mergeCell ref="F335:G336"/>
    <mergeCell ref="H335:H336"/>
    <mergeCell ref="I335:J336"/>
    <mergeCell ref="N331:N332"/>
    <mergeCell ref="B333:B334"/>
    <mergeCell ref="C333:D334"/>
    <mergeCell ref="E333:E334"/>
    <mergeCell ref="F333:G334"/>
    <mergeCell ref="H333:H334"/>
    <mergeCell ref="I333:J334"/>
    <mergeCell ref="K333:K334"/>
    <mergeCell ref="L333:M334"/>
    <mergeCell ref="N333:N334"/>
    <mergeCell ref="L329:M330"/>
    <mergeCell ref="N329:N330"/>
    <mergeCell ref="B331:B332"/>
    <mergeCell ref="C331:D332"/>
    <mergeCell ref="E331:E332"/>
    <mergeCell ref="F331:G332"/>
    <mergeCell ref="H331:H332"/>
    <mergeCell ref="I331:J332"/>
    <mergeCell ref="K331:K332"/>
    <mergeCell ref="L331:M332"/>
    <mergeCell ref="K327:K328"/>
    <mergeCell ref="L327:M328"/>
    <mergeCell ref="N327:N328"/>
    <mergeCell ref="B329:B330"/>
    <mergeCell ref="C329:D330"/>
    <mergeCell ref="E329:E330"/>
    <mergeCell ref="F329:G330"/>
    <mergeCell ref="H329:H330"/>
    <mergeCell ref="I329:J330"/>
    <mergeCell ref="K329:K330"/>
    <mergeCell ref="B327:B328"/>
    <mergeCell ref="C327:D328"/>
    <mergeCell ref="E327:E328"/>
    <mergeCell ref="F327:G328"/>
    <mergeCell ref="H327:H328"/>
    <mergeCell ref="I327:J328"/>
    <mergeCell ref="N323:N324"/>
    <mergeCell ref="B325:B326"/>
    <mergeCell ref="C325:D326"/>
    <mergeCell ref="E325:E326"/>
    <mergeCell ref="F325:G326"/>
    <mergeCell ref="H325:H326"/>
    <mergeCell ref="I325:J326"/>
    <mergeCell ref="K325:K326"/>
    <mergeCell ref="L325:M326"/>
    <mergeCell ref="N325:N326"/>
    <mergeCell ref="L321:M322"/>
    <mergeCell ref="N321:N322"/>
    <mergeCell ref="B323:B324"/>
    <mergeCell ref="C323:D324"/>
    <mergeCell ref="E323:E324"/>
    <mergeCell ref="F323:G324"/>
    <mergeCell ref="H323:H324"/>
    <mergeCell ref="I323:J324"/>
    <mergeCell ref="K323:K324"/>
    <mergeCell ref="L323:M324"/>
    <mergeCell ref="K319:K320"/>
    <mergeCell ref="L319:M320"/>
    <mergeCell ref="N319:N320"/>
    <mergeCell ref="B321:B322"/>
    <mergeCell ref="C321:D322"/>
    <mergeCell ref="E321:E322"/>
    <mergeCell ref="F321:G322"/>
    <mergeCell ref="H321:H322"/>
    <mergeCell ref="I321:J322"/>
    <mergeCell ref="K321:K322"/>
    <mergeCell ref="B319:B320"/>
    <mergeCell ref="C319:D320"/>
    <mergeCell ref="E319:E320"/>
    <mergeCell ref="F319:G320"/>
    <mergeCell ref="H319:H320"/>
    <mergeCell ref="I319:J320"/>
    <mergeCell ref="N315:N316"/>
    <mergeCell ref="B317:B318"/>
    <mergeCell ref="C317:D318"/>
    <mergeCell ref="E317:E318"/>
    <mergeCell ref="F317:G318"/>
    <mergeCell ref="H317:H318"/>
    <mergeCell ref="I317:J318"/>
    <mergeCell ref="K317:K318"/>
    <mergeCell ref="L317:M318"/>
    <mergeCell ref="N317:N318"/>
    <mergeCell ref="H315:H316"/>
    <mergeCell ref="I315:I316"/>
    <mergeCell ref="J315:J316"/>
    <mergeCell ref="K315:K316"/>
    <mergeCell ref="L315:L316"/>
    <mergeCell ref="M315:M316"/>
    <mergeCell ref="B315:B316"/>
    <mergeCell ref="C315:C316"/>
    <mergeCell ref="D315:D316"/>
    <mergeCell ref="E315:E316"/>
    <mergeCell ref="F315:F316"/>
    <mergeCell ref="G315:G316"/>
    <mergeCell ref="L308:M309"/>
    <mergeCell ref="N308:N309"/>
    <mergeCell ref="B311:N311"/>
    <mergeCell ref="C313:N313"/>
    <mergeCell ref="C314:E314"/>
    <mergeCell ref="F314:H314"/>
    <mergeCell ref="I314:K314"/>
    <mergeCell ref="L314:N314"/>
    <mergeCell ref="L306:M307"/>
    <mergeCell ref="N306:N307"/>
    <mergeCell ref="B308:B309"/>
    <mergeCell ref="C308:C309"/>
    <mergeCell ref="D308:D309"/>
    <mergeCell ref="E308:E309"/>
    <mergeCell ref="F308:G309"/>
    <mergeCell ref="H308:H309"/>
    <mergeCell ref="I308:J309"/>
    <mergeCell ref="K308:K309"/>
    <mergeCell ref="K304:K305"/>
    <mergeCell ref="L304:M305"/>
    <mergeCell ref="N304:N305"/>
    <mergeCell ref="B306:B307"/>
    <mergeCell ref="C306:D307"/>
    <mergeCell ref="E306:E307"/>
    <mergeCell ref="F306:G307"/>
    <mergeCell ref="H306:H307"/>
    <mergeCell ref="I306:J307"/>
    <mergeCell ref="K306:K307"/>
    <mergeCell ref="B304:B305"/>
    <mergeCell ref="C304:D305"/>
    <mergeCell ref="E304:E305"/>
    <mergeCell ref="F304:G305"/>
    <mergeCell ref="H304:H305"/>
    <mergeCell ref="I304:J305"/>
    <mergeCell ref="I302:I303"/>
    <mergeCell ref="J302:J303"/>
    <mergeCell ref="K302:K303"/>
    <mergeCell ref="L302:L303"/>
    <mergeCell ref="M302:M303"/>
    <mergeCell ref="N302:N303"/>
    <mergeCell ref="K300:K301"/>
    <mergeCell ref="L300:M301"/>
    <mergeCell ref="N300:N301"/>
    <mergeCell ref="B302:B303"/>
    <mergeCell ref="C302:C303"/>
    <mergeCell ref="D302:D303"/>
    <mergeCell ref="E302:E303"/>
    <mergeCell ref="F302:F303"/>
    <mergeCell ref="G302:G303"/>
    <mergeCell ref="H302:H303"/>
    <mergeCell ref="B300:B301"/>
    <mergeCell ref="C300:D301"/>
    <mergeCell ref="E300:E301"/>
    <mergeCell ref="F300:G301"/>
    <mergeCell ref="H300:H301"/>
    <mergeCell ref="I300:J301"/>
    <mergeCell ref="N296:N297"/>
    <mergeCell ref="B298:B299"/>
    <mergeCell ref="C298:D299"/>
    <mergeCell ref="E298:E299"/>
    <mergeCell ref="F298:G299"/>
    <mergeCell ref="H298:H299"/>
    <mergeCell ref="I298:J299"/>
    <mergeCell ref="K298:K299"/>
    <mergeCell ref="L298:M299"/>
    <mergeCell ref="N298:N299"/>
    <mergeCell ref="L294:M295"/>
    <mergeCell ref="N294:N295"/>
    <mergeCell ref="B296:B297"/>
    <mergeCell ref="C296:D297"/>
    <mergeCell ref="E296:E297"/>
    <mergeCell ref="F296:G297"/>
    <mergeCell ref="H296:H297"/>
    <mergeCell ref="I296:J297"/>
    <mergeCell ref="K296:K297"/>
    <mergeCell ref="L296:M297"/>
    <mergeCell ref="K292:K293"/>
    <mergeCell ref="L292:M293"/>
    <mergeCell ref="N292:N293"/>
    <mergeCell ref="B294:B295"/>
    <mergeCell ref="C294:D295"/>
    <mergeCell ref="E294:E295"/>
    <mergeCell ref="F294:G295"/>
    <mergeCell ref="H294:H295"/>
    <mergeCell ref="I294:J295"/>
    <mergeCell ref="K294:K295"/>
    <mergeCell ref="B292:B293"/>
    <mergeCell ref="C292:D293"/>
    <mergeCell ref="E292:E293"/>
    <mergeCell ref="F292:G293"/>
    <mergeCell ref="H292:H293"/>
    <mergeCell ref="I292:J293"/>
    <mergeCell ref="N288:N289"/>
    <mergeCell ref="B290:B291"/>
    <mergeCell ref="C290:D291"/>
    <mergeCell ref="E290:E291"/>
    <mergeCell ref="F290:G291"/>
    <mergeCell ref="H290:H291"/>
    <mergeCell ref="I290:J291"/>
    <mergeCell ref="K290:K291"/>
    <mergeCell ref="L290:M291"/>
    <mergeCell ref="N290:N291"/>
    <mergeCell ref="L286:M287"/>
    <mergeCell ref="N286:N287"/>
    <mergeCell ref="B288:B289"/>
    <mergeCell ref="C288:D289"/>
    <mergeCell ref="E288:E289"/>
    <mergeCell ref="F288:G289"/>
    <mergeCell ref="H288:H289"/>
    <mergeCell ref="I288:J289"/>
    <mergeCell ref="K288:K289"/>
    <mergeCell ref="L288:M289"/>
    <mergeCell ref="K284:K285"/>
    <mergeCell ref="L284:M285"/>
    <mergeCell ref="N284:N285"/>
    <mergeCell ref="B286:B287"/>
    <mergeCell ref="C286:D287"/>
    <mergeCell ref="E286:E287"/>
    <mergeCell ref="F286:G287"/>
    <mergeCell ref="H286:H287"/>
    <mergeCell ref="I286:J287"/>
    <mergeCell ref="K286:K287"/>
    <mergeCell ref="B284:B285"/>
    <mergeCell ref="C284:D285"/>
    <mergeCell ref="E284:E285"/>
    <mergeCell ref="F284:G285"/>
    <mergeCell ref="H284:H285"/>
    <mergeCell ref="I284:J285"/>
    <mergeCell ref="N280:N281"/>
    <mergeCell ref="B282:B283"/>
    <mergeCell ref="C282:D283"/>
    <mergeCell ref="E282:E283"/>
    <mergeCell ref="F282:G283"/>
    <mergeCell ref="H282:H283"/>
    <mergeCell ref="I282:J283"/>
    <mergeCell ref="K282:K283"/>
    <mergeCell ref="L282:M283"/>
    <mergeCell ref="N282:N283"/>
    <mergeCell ref="H280:H281"/>
    <mergeCell ref="I280:I281"/>
    <mergeCell ref="J280:J281"/>
    <mergeCell ref="K280:K281"/>
    <mergeCell ref="L280:L281"/>
    <mergeCell ref="M280:M281"/>
    <mergeCell ref="B280:B281"/>
    <mergeCell ref="C280:C281"/>
    <mergeCell ref="D280:D281"/>
    <mergeCell ref="E280:E281"/>
    <mergeCell ref="F280:F281"/>
    <mergeCell ref="G280:G281"/>
    <mergeCell ref="B276:N276"/>
    <mergeCell ref="C278:N278"/>
    <mergeCell ref="C279:E279"/>
    <mergeCell ref="F279:H279"/>
    <mergeCell ref="I279:K279"/>
    <mergeCell ref="L279:N279"/>
    <mergeCell ref="B265:B266"/>
    <mergeCell ref="C265:C266"/>
    <mergeCell ref="D265:D266"/>
    <mergeCell ref="E265:E266"/>
    <mergeCell ref="F265:F266"/>
    <mergeCell ref="B267:B268"/>
    <mergeCell ref="C267:C268"/>
    <mergeCell ref="D267:D268"/>
    <mergeCell ref="E267:E268"/>
    <mergeCell ref="F267:F268"/>
    <mergeCell ref="B261:B262"/>
    <mergeCell ref="C261:C262"/>
    <mergeCell ref="D261:D262"/>
    <mergeCell ref="E261:E262"/>
    <mergeCell ref="F261:F262"/>
    <mergeCell ref="B263:B264"/>
    <mergeCell ref="C263:C264"/>
    <mergeCell ref="D263:D264"/>
    <mergeCell ref="E263:E264"/>
    <mergeCell ref="F263:F264"/>
    <mergeCell ref="B255:F255"/>
    <mergeCell ref="C257:D257"/>
    <mergeCell ref="E257:F257"/>
    <mergeCell ref="B259:B260"/>
    <mergeCell ref="C259:C260"/>
    <mergeCell ref="D259:D260"/>
    <mergeCell ref="E259:E260"/>
    <mergeCell ref="F259:F260"/>
    <mergeCell ref="H246:H247"/>
    <mergeCell ref="B248:B249"/>
    <mergeCell ref="C248:D249"/>
    <mergeCell ref="E248:E249"/>
    <mergeCell ref="F248:G249"/>
    <mergeCell ref="H248:H249"/>
    <mergeCell ref="B246:B247"/>
    <mergeCell ref="C246:C247"/>
    <mergeCell ref="D246:D247"/>
    <mergeCell ref="E246:E247"/>
    <mergeCell ref="F246:F247"/>
    <mergeCell ref="G246:G247"/>
    <mergeCell ref="B242:H242"/>
    <mergeCell ref="B244:B245"/>
    <mergeCell ref="C244:E244"/>
    <mergeCell ref="C245:E245"/>
    <mergeCell ref="F244:H244"/>
    <mergeCell ref="F245:H245"/>
    <mergeCell ref="B233:F233"/>
    <mergeCell ref="C235:D235"/>
    <mergeCell ref="E235:F235"/>
    <mergeCell ref="B238:B239"/>
    <mergeCell ref="C238:C239"/>
    <mergeCell ref="D238:D239"/>
    <mergeCell ref="E238:E239"/>
    <mergeCell ref="F238:F239"/>
    <mergeCell ref="B212:N212"/>
    <mergeCell ref="C214:H214"/>
    <mergeCell ref="I214:N214"/>
    <mergeCell ref="C215:D216"/>
    <mergeCell ref="E215:F216"/>
    <mergeCell ref="G215:H216"/>
    <mergeCell ref="I215:J216"/>
    <mergeCell ref="K215:L216"/>
    <mergeCell ref="M215:N216"/>
    <mergeCell ref="K196:K197"/>
    <mergeCell ref="B203:J203"/>
    <mergeCell ref="C205:F205"/>
    <mergeCell ref="G205:J205"/>
    <mergeCell ref="C206:D206"/>
    <mergeCell ref="E206:F206"/>
    <mergeCell ref="G206:H206"/>
    <mergeCell ref="I206:J206"/>
    <mergeCell ref="B198:Z198"/>
    <mergeCell ref="B201:Z201"/>
    <mergeCell ref="K194:K195"/>
    <mergeCell ref="B196:B197"/>
    <mergeCell ref="C196:C197"/>
    <mergeCell ref="D196:D197"/>
    <mergeCell ref="E196:E197"/>
    <mergeCell ref="F196:F197"/>
    <mergeCell ref="G196:G197"/>
    <mergeCell ref="H196:H197"/>
    <mergeCell ref="I196:I197"/>
    <mergeCell ref="J196:J197"/>
    <mergeCell ref="K192:K193"/>
    <mergeCell ref="B194:B195"/>
    <mergeCell ref="C194:C195"/>
    <mergeCell ref="D194:D195"/>
    <mergeCell ref="E194:E195"/>
    <mergeCell ref="F194:F195"/>
    <mergeCell ref="G194:G195"/>
    <mergeCell ref="H194:H195"/>
    <mergeCell ref="I194:I195"/>
    <mergeCell ref="J194:J195"/>
    <mergeCell ref="H190:H191"/>
    <mergeCell ref="I190:I191"/>
    <mergeCell ref="J190:J191"/>
    <mergeCell ref="K190:K191"/>
    <mergeCell ref="B192:B193"/>
    <mergeCell ref="C192:D193"/>
    <mergeCell ref="E192:E193"/>
    <mergeCell ref="F192:G193"/>
    <mergeCell ref="H192:H193"/>
    <mergeCell ref="I192:J193"/>
    <mergeCell ref="B190:B191"/>
    <mergeCell ref="C190:C191"/>
    <mergeCell ref="D190:D191"/>
    <mergeCell ref="E190:E191"/>
    <mergeCell ref="F190:F191"/>
    <mergeCell ref="G190:G191"/>
    <mergeCell ref="K186:K187"/>
    <mergeCell ref="B188:B189"/>
    <mergeCell ref="C188:D189"/>
    <mergeCell ref="E188:E189"/>
    <mergeCell ref="F188:G189"/>
    <mergeCell ref="H188:H189"/>
    <mergeCell ref="I188:J189"/>
    <mergeCell ref="K188:K189"/>
    <mergeCell ref="B186:B187"/>
    <mergeCell ref="C186:D187"/>
    <mergeCell ref="E186:E187"/>
    <mergeCell ref="F186:G187"/>
    <mergeCell ref="H186:H187"/>
    <mergeCell ref="I186:J187"/>
    <mergeCell ref="K182:K183"/>
    <mergeCell ref="B184:B185"/>
    <mergeCell ref="C184:D185"/>
    <mergeCell ref="E184:E185"/>
    <mergeCell ref="F184:G185"/>
    <mergeCell ref="H184:H185"/>
    <mergeCell ref="I184:J185"/>
    <mergeCell ref="K184:K185"/>
    <mergeCell ref="B182:B183"/>
    <mergeCell ref="C182:D183"/>
    <mergeCell ref="E182:E183"/>
    <mergeCell ref="F182:G183"/>
    <mergeCell ref="H182:H183"/>
    <mergeCell ref="I182:J183"/>
    <mergeCell ref="H179:H180"/>
    <mergeCell ref="I179:I180"/>
    <mergeCell ref="J179:J180"/>
    <mergeCell ref="K179:K180"/>
    <mergeCell ref="C181:D181"/>
    <mergeCell ref="F181:G181"/>
    <mergeCell ref="I181:J181"/>
    <mergeCell ref="B179:B180"/>
    <mergeCell ref="C179:C180"/>
    <mergeCell ref="D179:D180"/>
    <mergeCell ref="E179:E180"/>
    <mergeCell ref="F179:F180"/>
    <mergeCell ref="G179:G180"/>
    <mergeCell ref="H175:H176"/>
    <mergeCell ref="I175:I176"/>
    <mergeCell ref="J175:J176"/>
    <mergeCell ref="K175:K176"/>
    <mergeCell ref="C177:E178"/>
    <mergeCell ref="F177:H178"/>
    <mergeCell ref="I177:K178"/>
    <mergeCell ref="B175:B176"/>
    <mergeCell ref="C175:C176"/>
    <mergeCell ref="D175:D176"/>
    <mergeCell ref="E175:E176"/>
    <mergeCell ref="F175:F176"/>
    <mergeCell ref="G175:G176"/>
    <mergeCell ref="K171:K172"/>
    <mergeCell ref="B173:B174"/>
    <mergeCell ref="C173:D174"/>
    <mergeCell ref="E173:E174"/>
    <mergeCell ref="F173:G174"/>
    <mergeCell ref="H173:H174"/>
    <mergeCell ref="I173:J174"/>
    <mergeCell ref="K173:K174"/>
    <mergeCell ref="C170:D170"/>
    <mergeCell ref="F170:G170"/>
    <mergeCell ref="I170:J170"/>
    <mergeCell ref="B171:B172"/>
    <mergeCell ref="C171:D172"/>
    <mergeCell ref="E171:E172"/>
    <mergeCell ref="F171:G172"/>
    <mergeCell ref="H171:H172"/>
    <mergeCell ref="I171:J172"/>
    <mergeCell ref="K166:K167"/>
    <mergeCell ref="B168:B169"/>
    <mergeCell ref="C168:D169"/>
    <mergeCell ref="E168:E169"/>
    <mergeCell ref="F168:G169"/>
    <mergeCell ref="H168:H169"/>
    <mergeCell ref="I168:J169"/>
    <mergeCell ref="K168:K169"/>
    <mergeCell ref="H164:H165"/>
    <mergeCell ref="I164:I165"/>
    <mergeCell ref="J164:J165"/>
    <mergeCell ref="K164:K165"/>
    <mergeCell ref="B166:B167"/>
    <mergeCell ref="C166:D167"/>
    <mergeCell ref="E166:E167"/>
    <mergeCell ref="F166:G167"/>
    <mergeCell ref="H166:H167"/>
    <mergeCell ref="I166:J167"/>
    <mergeCell ref="B164:B165"/>
    <mergeCell ref="C164:C165"/>
    <mergeCell ref="D164:D165"/>
    <mergeCell ref="E164:E165"/>
    <mergeCell ref="F164:F165"/>
    <mergeCell ref="G164:G165"/>
    <mergeCell ref="C161:E162"/>
    <mergeCell ref="F161:H162"/>
    <mergeCell ref="I161:K162"/>
    <mergeCell ref="C163:E163"/>
    <mergeCell ref="F163:H163"/>
    <mergeCell ref="I163:K163"/>
    <mergeCell ref="H151:H152"/>
    <mergeCell ref="I151:I152"/>
    <mergeCell ref="J151:J152"/>
    <mergeCell ref="K151:K152"/>
    <mergeCell ref="B158:K158"/>
    <mergeCell ref="C160:K160"/>
    <mergeCell ref="B157:Z157"/>
    <mergeCell ref="H149:H150"/>
    <mergeCell ref="I149:I150"/>
    <mergeCell ref="J149:J150"/>
    <mergeCell ref="K149:K150"/>
    <mergeCell ref="B151:B152"/>
    <mergeCell ref="C151:C152"/>
    <mergeCell ref="D151:D152"/>
    <mergeCell ref="E151:E152"/>
    <mergeCell ref="F151:F152"/>
    <mergeCell ref="G151:G152"/>
    <mergeCell ref="B149:B150"/>
    <mergeCell ref="C149:C150"/>
    <mergeCell ref="D149:D150"/>
    <mergeCell ref="E149:E150"/>
    <mergeCell ref="F149:F150"/>
    <mergeCell ref="G149:G150"/>
    <mergeCell ref="K145:K146"/>
    <mergeCell ref="B147:B148"/>
    <mergeCell ref="C147:D148"/>
    <mergeCell ref="E147:E148"/>
    <mergeCell ref="F147:G148"/>
    <mergeCell ref="H147:H148"/>
    <mergeCell ref="I147:J148"/>
    <mergeCell ref="K147:K148"/>
    <mergeCell ref="H143:H144"/>
    <mergeCell ref="I143:I144"/>
    <mergeCell ref="J143:J144"/>
    <mergeCell ref="K143:K144"/>
    <mergeCell ref="B145:B146"/>
    <mergeCell ref="C145:D146"/>
    <mergeCell ref="E145:E146"/>
    <mergeCell ref="F145:G146"/>
    <mergeCell ref="H145:H146"/>
    <mergeCell ref="I145:J146"/>
    <mergeCell ref="B143:B144"/>
    <mergeCell ref="C143:C144"/>
    <mergeCell ref="D143:D144"/>
    <mergeCell ref="E143:E144"/>
    <mergeCell ref="F143:F144"/>
    <mergeCell ref="G143:G144"/>
    <mergeCell ref="K139:K140"/>
    <mergeCell ref="B141:B142"/>
    <mergeCell ref="C141:D142"/>
    <mergeCell ref="E141:E142"/>
    <mergeCell ref="F141:G142"/>
    <mergeCell ref="H141:H142"/>
    <mergeCell ref="I141:J142"/>
    <mergeCell ref="K141:K142"/>
    <mergeCell ref="K136:K137"/>
    <mergeCell ref="C138:D138"/>
    <mergeCell ref="F138:G138"/>
    <mergeCell ref="I138:J138"/>
    <mergeCell ref="B139:B140"/>
    <mergeCell ref="C139:D140"/>
    <mergeCell ref="E139:E140"/>
    <mergeCell ref="F139:G140"/>
    <mergeCell ref="H139:H140"/>
    <mergeCell ref="I139:J140"/>
    <mergeCell ref="B136:B137"/>
    <mergeCell ref="C136:D137"/>
    <mergeCell ref="E136:E137"/>
    <mergeCell ref="F136:G137"/>
    <mergeCell ref="H136:H137"/>
    <mergeCell ref="I136:J137"/>
    <mergeCell ref="H133:H134"/>
    <mergeCell ref="I133:I134"/>
    <mergeCell ref="J133:J134"/>
    <mergeCell ref="K133:K134"/>
    <mergeCell ref="C135:D135"/>
    <mergeCell ref="F135:G135"/>
    <mergeCell ref="I135:J135"/>
    <mergeCell ref="B133:B134"/>
    <mergeCell ref="C133:C134"/>
    <mergeCell ref="D133:D134"/>
    <mergeCell ref="E133:E134"/>
    <mergeCell ref="F133:F134"/>
    <mergeCell ref="G133:G134"/>
    <mergeCell ref="H129:H130"/>
    <mergeCell ref="I129:I130"/>
    <mergeCell ref="J129:J130"/>
    <mergeCell ref="K129:K130"/>
    <mergeCell ref="C131:E132"/>
    <mergeCell ref="F131:H132"/>
    <mergeCell ref="I131:K132"/>
    <mergeCell ref="B129:B130"/>
    <mergeCell ref="C129:C130"/>
    <mergeCell ref="D129:D130"/>
    <mergeCell ref="E129:E130"/>
    <mergeCell ref="F129:F130"/>
    <mergeCell ref="G129:G130"/>
    <mergeCell ref="K125:K126"/>
    <mergeCell ref="B127:B128"/>
    <mergeCell ref="C127:D128"/>
    <mergeCell ref="E127:E128"/>
    <mergeCell ref="F127:G128"/>
    <mergeCell ref="H127:H128"/>
    <mergeCell ref="I127:J128"/>
    <mergeCell ref="K127:K128"/>
    <mergeCell ref="B125:B126"/>
    <mergeCell ref="C125:D126"/>
    <mergeCell ref="E125:E126"/>
    <mergeCell ref="F125:G126"/>
    <mergeCell ref="H125:H126"/>
    <mergeCell ref="I125:J126"/>
    <mergeCell ref="K121:K122"/>
    <mergeCell ref="B123:B124"/>
    <mergeCell ref="C123:D124"/>
    <mergeCell ref="E123:E124"/>
    <mergeCell ref="F123:G124"/>
    <mergeCell ref="H123:H124"/>
    <mergeCell ref="I123:J124"/>
    <mergeCell ref="K123:K124"/>
    <mergeCell ref="K118:K119"/>
    <mergeCell ref="C120:D120"/>
    <mergeCell ref="F120:G120"/>
    <mergeCell ref="I120:J120"/>
    <mergeCell ref="B121:B122"/>
    <mergeCell ref="C121:D122"/>
    <mergeCell ref="E121:E122"/>
    <mergeCell ref="F121:G122"/>
    <mergeCell ref="H121:H122"/>
    <mergeCell ref="I121:J122"/>
    <mergeCell ref="H116:H117"/>
    <mergeCell ref="I116:I117"/>
    <mergeCell ref="J116:J117"/>
    <mergeCell ref="K116:K117"/>
    <mergeCell ref="B118:B119"/>
    <mergeCell ref="C118:D119"/>
    <mergeCell ref="E118:E119"/>
    <mergeCell ref="F118:G119"/>
    <mergeCell ref="H118:H119"/>
    <mergeCell ref="I118:J119"/>
    <mergeCell ref="B116:B117"/>
    <mergeCell ref="C116:C117"/>
    <mergeCell ref="D116:D117"/>
    <mergeCell ref="E116:E117"/>
    <mergeCell ref="F116:F117"/>
    <mergeCell ref="G116:G117"/>
    <mergeCell ref="B110:K110"/>
    <mergeCell ref="C112:K112"/>
    <mergeCell ref="C113:E114"/>
    <mergeCell ref="F113:H114"/>
    <mergeCell ref="I113:K114"/>
    <mergeCell ref="C115:E115"/>
    <mergeCell ref="F115:H115"/>
    <mergeCell ref="I115:K115"/>
    <mergeCell ref="B105:B106"/>
    <mergeCell ref="C105:D106"/>
    <mergeCell ref="E105:E106"/>
    <mergeCell ref="F105:G106"/>
    <mergeCell ref="H105:H106"/>
    <mergeCell ref="B107:B108"/>
    <mergeCell ref="C107:D108"/>
    <mergeCell ref="E107:E108"/>
    <mergeCell ref="F107:G108"/>
    <mergeCell ref="H107:H108"/>
    <mergeCell ref="B100:H100"/>
    <mergeCell ref="C102:E102"/>
    <mergeCell ref="F102:H102"/>
    <mergeCell ref="B103:B104"/>
    <mergeCell ref="C103:C104"/>
    <mergeCell ref="D103:D104"/>
    <mergeCell ref="E103:E104"/>
    <mergeCell ref="F103:F104"/>
    <mergeCell ref="G103:G104"/>
    <mergeCell ref="H103:H104"/>
    <mergeCell ref="B95:B96"/>
    <mergeCell ref="C95:D96"/>
    <mergeCell ref="E95:E96"/>
    <mergeCell ref="F95:G96"/>
    <mergeCell ref="H95:H96"/>
    <mergeCell ref="B97:B98"/>
    <mergeCell ref="C97:D98"/>
    <mergeCell ref="E97:E98"/>
    <mergeCell ref="F97:G98"/>
    <mergeCell ref="H97:H98"/>
    <mergeCell ref="B90:H90"/>
    <mergeCell ref="C92:E92"/>
    <mergeCell ref="F92:H92"/>
    <mergeCell ref="B93:B94"/>
    <mergeCell ref="C93:C94"/>
    <mergeCell ref="D93:D94"/>
    <mergeCell ref="E93:E94"/>
    <mergeCell ref="F93:F94"/>
    <mergeCell ref="G93:G94"/>
    <mergeCell ref="H93:H94"/>
    <mergeCell ref="I86:I87"/>
    <mergeCell ref="J86:J87"/>
    <mergeCell ref="K86:K87"/>
    <mergeCell ref="L86:L87"/>
    <mergeCell ref="M86:M87"/>
    <mergeCell ref="N86:N87"/>
    <mergeCell ref="K84:K85"/>
    <mergeCell ref="L84:M85"/>
    <mergeCell ref="N84:N85"/>
    <mergeCell ref="B86:B87"/>
    <mergeCell ref="C86:C87"/>
    <mergeCell ref="D86:D87"/>
    <mergeCell ref="E86:E87"/>
    <mergeCell ref="F86:F87"/>
    <mergeCell ref="G86:G87"/>
    <mergeCell ref="H86:H87"/>
    <mergeCell ref="C82:E82"/>
    <mergeCell ref="F82:H82"/>
    <mergeCell ref="I82:K82"/>
    <mergeCell ref="L82:N82"/>
    <mergeCell ref="B84:B85"/>
    <mergeCell ref="C84:D85"/>
    <mergeCell ref="E84:E85"/>
    <mergeCell ref="F84:G85"/>
    <mergeCell ref="H84:H85"/>
    <mergeCell ref="I84:J85"/>
    <mergeCell ref="T65:T66"/>
    <mergeCell ref="F67:G67"/>
    <mergeCell ref="K67:L67"/>
    <mergeCell ref="B79:N79"/>
    <mergeCell ref="C81:H81"/>
    <mergeCell ref="I81:N81"/>
    <mergeCell ref="K65:L66"/>
    <mergeCell ref="M65:N66"/>
    <mergeCell ref="O65:O66"/>
    <mergeCell ref="P65:P66"/>
    <mergeCell ref="Q65:R66"/>
    <mergeCell ref="S65:S66"/>
    <mergeCell ref="B65:B66"/>
    <mergeCell ref="C65:D66"/>
    <mergeCell ref="E65:E66"/>
    <mergeCell ref="F65:G66"/>
    <mergeCell ref="H65:I66"/>
    <mergeCell ref="J65:J66"/>
    <mergeCell ref="C64:D64"/>
    <mergeCell ref="F64:G64"/>
    <mergeCell ref="H64:I64"/>
    <mergeCell ref="K64:L64"/>
    <mergeCell ref="M64:N64"/>
    <mergeCell ref="Q64:R64"/>
    <mergeCell ref="S61:S62"/>
    <mergeCell ref="T61:T62"/>
    <mergeCell ref="C63:D63"/>
    <mergeCell ref="F63:G63"/>
    <mergeCell ref="H63:I63"/>
    <mergeCell ref="K63:L63"/>
    <mergeCell ref="M63:N63"/>
    <mergeCell ref="Q63:R63"/>
    <mergeCell ref="M61:M62"/>
    <mergeCell ref="N61:N62"/>
    <mergeCell ref="O61:O62"/>
    <mergeCell ref="P61:P62"/>
    <mergeCell ref="Q61:Q62"/>
    <mergeCell ref="R61:R62"/>
    <mergeCell ref="T59:T60"/>
    <mergeCell ref="B61:B62"/>
    <mergeCell ref="C61:C62"/>
    <mergeCell ref="D61:D62"/>
    <mergeCell ref="E61:E62"/>
    <mergeCell ref="F61:G62"/>
    <mergeCell ref="H61:H62"/>
    <mergeCell ref="I61:I62"/>
    <mergeCell ref="J61:J62"/>
    <mergeCell ref="K61:L62"/>
    <mergeCell ref="T56:T57"/>
    <mergeCell ref="F58:G58"/>
    <mergeCell ref="K58:L58"/>
    <mergeCell ref="C59:E60"/>
    <mergeCell ref="F59:G60"/>
    <mergeCell ref="H59:J60"/>
    <mergeCell ref="K59:L60"/>
    <mergeCell ref="M59:O60"/>
    <mergeCell ref="P59:P60"/>
    <mergeCell ref="Q59:S60"/>
    <mergeCell ref="L56:L57"/>
    <mergeCell ref="M56:N57"/>
    <mergeCell ref="O56:O57"/>
    <mergeCell ref="P56:P57"/>
    <mergeCell ref="Q56:R57"/>
    <mergeCell ref="S56:S57"/>
    <mergeCell ref="S54:S55"/>
    <mergeCell ref="T54:T55"/>
    <mergeCell ref="B56:B57"/>
    <mergeCell ref="C56:D57"/>
    <mergeCell ref="E56:E57"/>
    <mergeCell ref="F56:F57"/>
    <mergeCell ref="G56:G57"/>
    <mergeCell ref="H56:I57"/>
    <mergeCell ref="J56:J57"/>
    <mergeCell ref="K56:K57"/>
    <mergeCell ref="J54:J55"/>
    <mergeCell ref="K54:L55"/>
    <mergeCell ref="M54:N55"/>
    <mergeCell ref="O54:O55"/>
    <mergeCell ref="P54:P55"/>
    <mergeCell ref="Q54:R55"/>
    <mergeCell ref="P52:P53"/>
    <mergeCell ref="Q52:Q53"/>
    <mergeCell ref="R52:R53"/>
    <mergeCell ref="S52:S53"/>
    <mergeCell ref="T52:T53"/>
    <mergeCell ref="B54:B55"/>
    <mergeCell ref="C54:D55"/>
    <mergeCell ref="E54:E55"/>
    <mergeCell ref="F54:G55"/>
    <mergeCell ref="H54:I55"/>
    <mergeCell ref="I52:I53"/>
    <mergeCell ref="J52:J53"/>
    <mergeCell ref="K52:L53"/>
    <mergeCell ref="M52:M53"/>
    <mergeCell ref="N52:N53"/>
    <mergeCell ref="O52:O53"/>
    <mergeCell ref="B52:B53"/>
    <mergeCell ref="C52:C53"/>
    <mergeCell ref="D52:D53"/>
    <mergeCell ref="E52:E53"/>
    <mergeCell ref="F52:G53"/>
    <mergeCell ref="H52:H53"/>
    <mergeCell ref="S49:S50"/>
    <mergeCell ref="T49:T50"/>
    <mergeCell ref="C51:E51"/>
    <mergeCell ref="F51:G51"/>
    <mergeCell ref="H51:J51"/>
    <mergeCell ref="K51:L51"/>
    <mergeCell ref="M51:O51"/>
    <mergeCell ref="Q51:S51"/>
    <mergeCell ref="M49:M50"/>
    <mergeCell ref="N49:N50"/>
    <mergeCell ref="O49:O50"/>
    <mergeCell ref="P49:P50"/>
    <mergeCell ref="Q49:Q50"/>
    <mergeCell ref="R49:R50"/>
    <mergeCell ref="T47:T48"/>
    <mergeCell ref="B49:B50"/>
    <mergeCell ref="C49:C50"/>
    <mergeCell ref="D49:D50"/>
    <mergeCell ref="E49:E50"/>
    <mergeCell ref="F49:G50"/>
    <mergeCell ref="H49:H50"/>
    <mergeCell ref="I49:I50"/>
    <mergeCell ref="J49:J50"/>
    <mergeCell ref="K49:L50"/>
    <mergeCell ref="K47:L48"/>
    <mergeCell ref="M47:N48"/>
    <mergeCell ref="O47:O48"/>
    <mergeCell ref="P47:P48"/>
    <mergeCell ref="Q47:R48"/>
    <mergeCell ref="S47:S48"/>
    <mergeCell ref="B47:B48"/>
    <mergeCell ref="C47:D48"/>
    <mergeCell ref="E47:E48"/>
    <mergeCell ref="F47:G48"/>
    <mergeCell ref="H47:I48"/>
    <mergeCell ref="J47:J48"/>
    <mergeCell ref="S44:S45"/>
    <mergeCell ref="T44:T45"/>
    <mergeCell ref="C46:D46"/>
    <mergeCell ref="F46:G46"/>
    <mergeCell ref="H46:I46"/>
    <mergeCell ref="K46:L46"/>
    <mergeCell ref="M46:N46"/>
    <mergeCell ref="Q46:R46"/>
    <mergeCell ref="J44:J45"/>
    <mergeCell ref="K44:L45"/>
    <mergeCell ref="M44:N45"/>
    <mergeCell ref="O44:O45"/>
    <mergeCell ref="P44:P45"/>
    <mergeCell ref="Q44:R45"/>
    <mergeCell ref="O42:O43"/>
    <mergeCell ref="P42:P43"/>
    <mergeCell ref="Q42:R43"/>
    <mergeCell ref="S42:S43"/>
    <mergeCell ref="T42:T43"/>
    <mergeCell ref="B44:B45"/>
    <mergeCell ref="C44:D45"/>
    <mergeCell ref="E44:E45"/>
    <mergeCell ref="F44:G45"/>
    <mergeCell ref="H44:I45"/>
    <mergeCell ref="S40:S41"/>
    <mergeCell ref="T40:T41"/>
    <mergeCell ref="B42:B43"/>
    <mergeCell ref="C42:D43"/>
    <mergeCell ref="E42:E43"/>
    <mergeCell ref="F42:G43"/>
    <mergeCell ref="H42:I43"/>
    <mergeCell ref="J42:J43"/>
    <mergeCell ref="K42:L43"/>
    <mergeCell ref="M42:N43"/>
    <mergeCell ref="J40:J41"/>
    <mergeCell ref="K40:L41"/>
    <mergeCell ref="M40:N41"/>
    <mergeCell ref="O40:O41"/>
    <mergeCell ref="P40:P41"/>
    <mergeCell ref="Q40:R41"/>
    <mergeCell ref="P38:P39"/>
    <mergeCell ref="Q38:Q39"/>
    <mergeCell ref="R38:R39"/>
    <mergeCell ref="S38:S39"/>
    <mergeCell ref="T38:T39"/>
    <mergeCell ref="B40:B41"/>
    <mergeCell ref="C40:D41"/>
    <mergeCell ref="E40:E41"/>
    <mergeCell ref="F40:G41"/>
    <mergeCell ref="H40:I41"/>
    <mergeCell ref="I38:I39"/>
    <mergeCell ref="J38:J39"/>
    <mergeCell ref="K38:L39"/>
    <mergeCell ref="M38:M39"/>
    <mergeCell ref="N38:N39"/>
    <mergeCell ref="O38:O39"/>
    <mergeCell ref="B38:B39"/>
    <mergeCell ref="C38:C39"/>
    <mergeCell ref="D38:D39"/>
    <mergeCell ref="E38:E39"/>
    <mergeCell ref="F38:G39"/>
    <mergeCell ref="H38:H39"/>
    <mergeCell ref="S35:S36"/>
    <mergeCell ref="T35:T36"/>
    <mergeCell ref="C37:E37"/>
    <mergeCell ref="F37:G37"/>
    <mergeCell ref="H37:J37"/>
    <mergeCell ref="K37:L37"/>
    <mergeCell ref="M37:O37"/>
    <mergeCell ref="Q37:S37"/>
    <mergeCell ref="M35:M36"/>
    <mergeCell ref="N35:N36"/>
    <mergeCell ref="O35:O36"/>
    <mergeCell ref="P35:P36"/>
    <mergeCell ref="Q35:Q36"/>
    <mergeCell ref="R35:R36"/>
    <mergeCell ref="T33:T34"/>
    <mergeCell ref="B35:B36"/>
    <mergeCell ref="C35:C36"/>
    <mergeCell ref="D35:D36"/>
    <mergeCell ref="E35:E36"/>
    <mergeCell ref="F35:G36"/>
    <mergeCell ref="H35:H36"/>
    <mergeCell ref="I35:I36"/>
    <mergeCell ref="J35:J36"/>
    <mergeCell ref="K35:L36"/>
    <mergeCell ref="K33:L34"/>
    <mergeCell ref="M33:N34"/>
    <mergeCell ref="O33:O34"/>
    <mergeCell ref="P33:P34"/>
    <mergeCell ref="Q33:R34"/>
    <mergeCell ref="S33:S34"/>
    <mergeCell ref="B33:B34"/>
    <mergeCell ref="C33:D34"/>
    <mergeCell ref="E33:E34"/>
    <mergeCell ref="F33:G34"/>
    <mergeCell ref="H33:I34"/>
    <mergeCell ref="J33:J34"/>
    <mergeCell ref="Q31:R31"/>
    <mergeCell ref="C32:D32"/>
    <mergeCell ref="F32:G32"/>
    <mergeCell ref="H32:I32"/>
    <mergeCell ref="K32:L32"/>
    <mergeCell ref="M32:N32"/>
    <mergeCell ref="Q32:R32"/>
    <mergeCell ref="O29:O30"/>
    <mergeCell ref="P29:P30"/>
    <mergeCell ref="Q29:R30"/>
    <mergeCell ref="S29:S30"/>
    <mergeCell ref="T29:T30"/>
    <mergeCell ref="C31:D31"/>
    <mergeCell ref="F31:G31"/>
    <mergeCell ref="H31:I31"/>
    <mergeCell ref="K31:L31"/>
    <mergeCell ref="M31:N31"/>
    <mergeCell ref="S27:S28"/>
    <mergeCell ref="T27:T28"/>
    <mergeCell ref="B29:B30"/>
    <mergeCell ref="C29:D30"/>
    <mergeCell ref="E29:E30"/>
    <mergeCell ref="F29:G30"/>
    <mergeCell ref="H29:I30"/>
    <mergeCell ref="J29:J30"/>
    <mergeCell ref="K29:L30"/>
    <mergeCell ref="M29:N30"/>
    <mergeCell ref="J27:J28"/>
    <mergeCell ref="K27:L28"/>
    <mergeCell ref="M27:N28"/>
    <mergeCell ref="O27:O28"/>
    <mergeCell ref="P27:P28"/>
    <mergeCell ref="Q27:R28"/>
    <mergeCell ref="O25:O26"/>
    <mergeCell ref="P25:P26"/>
    <mergeCell ref="Q25:R26"/>
    <mergeCell ref="S25:S26"/>
    <mergeCell ref="T25:T26"/>
    <mergeCell ref="B27:B28"/>
    <mergeCell ref="C27:D28"/>
    <mergeCell ref="E27:E28"/>
    <mergeCell ref="F27:G28"/>
    <mergeCell ref="H27:I28"/>
    <mergeCell ref="S23:S24"/>
    <mergeCell ref="T23:T24"/>
    <mergeCell ref="B25:B26"/>
    <mergeCell ref="C25:D26"/>
    <mergeCell ref="E25:E26"/>
    <mergeCell ref="F25:G26"/>
    <mergeCell ref="H25:I26"/>
    <mergeCell ref="J25:J26"/>
    <mergeCell ref="K25:L26"/>
    <mergeCell ref="M25:N26"/>
    <mergeCell ref="J23:J24"/>
    <mergeCell ref="K23:L24"/>
    <mergeCell ref="M23:N24"/>
    <mergeCell ref="O23:O24"/>
    <mergeCell ref="P23:P24"/>
    <mergeCell ref="Q23:R24"/>
    <mergeCell ref="P21:P22"/>
    <mergeCell ref="Q21:Q22"/>
    <mergeCell ref="R21:R22"/>
    <mergeCell ref="S21:S22"/>
    <mergeCell ref="T21:T22"/>
    <mergeCell ref="B23:B24"/>
    <mergeCell ref="C23:D24"/>
    <mergeCell ref="E23:E24"/>
    <mergeCell ref="F23:G24"/>
    <mergeCell ref="H23:I24"/>
    <mergeCell ref="I21:I22"/>
    <mergeCell ref="J21:J22"/>
    <mergeCell ref="K21:L22"/>
    <mergeCell ref="M21:M22"/>
    <mergeCell ref="N21:N22"/>
    <mergeCell ref="O21:O22"/>
    <mergeCell ref="B21:B22"/>
    <mergeCell ref="C21:C22"/>
    <mergeCell ref="D21:D22"/>
    <mergeCell ref="E21:E22"/>
    <mergeCell ref="F21:G22"/>
    <mergeCell ref="H21:H22"/>
    <mergeCell ref="C20:E20"/>
    <mergeCell ref="F20:G20"/>
    <mergeCell ref="H20:J20"/>
    <mergeCell ref="K20:L20"/>
    <mergeCell ref="M20:O20"/>
    <mergeCell ref="Q20:S20"/>
    <mergeCell ref="B16:T16"/>
    <mergeCell ref="C18:L18"/>
    <mergeCell ref="M18:T18"/>
    <mergeCell ref="C19:G19"/>
    <mergeCell ref="H19:L19"/>
    <mergeCell ref="M19:P19"/>
    <mergeCell ref="Q19:T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cols>
    <col min="1" max="1" width="28.7109375" bestFit="1" customWidth="1"/>
    <col min="2" max="2" width="36.5703125" customWidth="1"/>
    <col min="3" max="3" width="20.140625" customWidth="1"/>
    <col min="4" max="4" width="7.5703125" customWidth="1"/>
    <col min="5" max="7" width="16.85546875" customWidth="1"/>
    <col min="8" max="8" width="31.85546875" customWidth="1"/>
    <col min="9" max="9" width="5.5703125" customWidth="1"/>
    <col min="10" max="10" width="21.28515625" customWidth="1"/>
    <col min="11" max="11" width="25.85546875" customWidth="1"/>
  </cols>
  <sheetData>
    <row r="1" spans="1:11" ht="15" customHeight="1">
      <c r="A1" s="9" t="s">
        <v>1018</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019</v>
      </c>
      <c r="B3" s="11" t="s">
        <v>7</v>
      </c>
      <c r="C3" s="11"/>
      <c r="D3" s="11"/>
      <c r="E3" s="11"/>
      <c r="F3" s="11"/>
      <c r="G3" s="11"/>
      <c r="H3" s="11"/>
      <c r="I3" s="11"/>
      <c r="J3" s="11"/>
      <c r="K3" s="11"/>
    </row>
    <row r="4" spans="1:11" ht="15" customHeight="1">
      <c r="A4" s="12" t="s">
        <v>1018</v>
      </c>
      <c r="B4" s="11" t="s">
        <v>7</v>
      </c>
      <c r="C4" s="11"/>
      <c r="D4" s="11"/>
      <c r="E4" s="11"/>
      <c r="F4" s="11"/>
      <c r="G4" s="11"/>
      <c r="H4" s="11"/>
      <c r="I4" s="11"/>
      <c r="J4" s="11"/>
      <c r="K4" s="11"/>
    </row>
    <row r="5" spans="1:11">
      <c r="A5" s="12"/>
      <c r="B5" s="93" t="s">
        <v>1020</v>
      </c>
      <c r="C5" s="93"/>
      <c r="D5" s="93"/>
      <c r="E5" s="93"/>
      <c r="F5" s="93"/>
      <c r="G5" s="93"/>
      <c r="H5" s="93"/>
      <c r="I5" s="93"/>
      <c r="J5" s="93"/>
      <c r="K5" s="93"/>
    </row>
    <row r="6" spans="1:11" ht="25.5" customHeight="1">
      <c r="A6" s="12"/>
      <c r="B6" s="94" t="s">
        <v>1021</v>
      </c>
      <c r="C6" s="94"/>
      <c r="D6" s="94"/>
      <c r="E6" s="94"/>
      <c r="F6" s="94"/>
      <c r="G6" s="94"/>
      <c r="H6" s="94"/>
      <c r="I6" s="94"/>
      <c r="J6" s="94"/>
      <c r="K6" s="94"/>
    </row>
    <row r="7" spans="1:11">
      <c r="A7" s="12"/>
      <c r="B7" s="11"/>
      <c r="C7" s="11"/>
      <c r="D7" s="11"/>
      <c r="E7" s="11"/>
      <c r="F7" s="11"/>
      <c r="G7" s="11"/>
      <c r="H7" s="11"/>
      <c r="I7" s="11"/>
      <c r="J7" s="11"/>
      <c r="K7" s="11"/>
    </row>
    <row r="8" spans="1:11" ht="51" customHeight="1">
      <c r="A8" s="12"/>
      <c r="B8" s="94" t="s">
        <v>1022</v>
      </c>
      <c r="C8" s="94"/>
      <c r="D8" s="94"/>
      <c r="E8" s="94"/>
      <c r="F8" s="94"/>
      <c r="G8" s="94"/>
      <c r="H8" s="94"/>
      <c r="I8" s="94"/>
      <c r="J8" s="94"/>
      <c r="K8" s="94"/>
    </row>
    <row r="9" spans="1:11">
      <c r="A9" s="12"/>
      <c r="B9" s="11"/>
      <c r="C9" s="11"/>
      <c r="D9" s="11"/>
      <c r="E9" s="11"/>
      <c r="F9" s="11"/>
      <c r="G9" s="11"/>
      <c r="H9" s="11"/>
      <c r="I9" s="11"/>
      <c r="J9" s="11"/>
      <c r="K9" s="11"/>
    </row>
    <row r="10" spans="1:11">
      <c r="A10" s="12"/>
      <c r="B10" s="94" t="s">
        <v>1023</v>
      </c>
      <c r="C10" s="94"/>
      <c r="D10" s="94"/>
      <c r="E10" s="94"/>
      <c r="F10" s="94"/>
      <c r="G10" s="94"/>
      <c r="H10" s="94"/>
      <c r="I10" s="94"/>
      <c r="J10" s="94"/>
      <c r="K10" s="94"/>
    </row>
    <row r="11" spans="1:11">
      <c r="A11" s="12"/>
      <c r="B11" s="11"/>
      <c r="C11" s="11"/>
      <c r="D11" s="11"/>
      <c r="E11" s="11"/>
      <c r="F11" s="11"/>
      <c r="G11" s="11"/>
      <c r="H11" s="11"/>
      <c r="I11" s="11"/>
      <c r="J11" s="11"/>
      <c r="K11" s="11"/>
    </row>
    <row r="12" spans="1:11">
      <c r="A12" s="12"/>
      <c r="B12" s="93" t="s">
        <v>1024</v>
      </c>
      <c r="C12" s="93"/>
      <c r="D12" s="93"/>
      <c r="E12" s="93"/>
      <c r="F12" s="93"/>
      <c r="G12" s="93"/>
      <c r="H12" s="93"/>
      <c r="I12" s="93"/>
      <c r="J12" s="93"/>
      <c r="K12" s="93"/>
    </row>
    <row r="13" spans="1:11" ht="38.25" customHeight="1">
      <c r="A13" s="12"/>
      <c r="B13" s="94" t="s">
        <v>1025</v>
      </c>
      <c r="C13" s="94"/>
      <c r="D13" s="94"/>
      <c r="E13" s="94"/>
      <c r="F13" s="94"/>
      <c r="G13" s="94"/>
      <c r="H13" s="94"/>
      <c r="I13" s="94"/>
      <c r="J13" s="94"/>
      <c r="K13" s="94"/>
    </row>
    <row r="14" spans="1:11">
      <c r="A14" s="12"/>
      <c r="B14" s="11"/>
      <c r="C14" s="11"/>
      <c r="D14" s="11"/>
      <c r="E14" s="11"/>
      <c r="F14" s="11"/>
      <c r="G14" s="11"/>
      <c r="H14" s="11"/>
      <c r="I14" s="11"/>
      <c r="J14" s="11"/>
      <c r="K14" s="11"/>
    </row>
    <row r="15" spans="1:11" ht="25.5" customHeight="1">
      <c r="A15" s="12"/>
      <c r="B15" s="94" t="s">
        <v>1026</v>
      </c>
      <c r="C15" s="94"/>
      <c r="D15" s="94"/>
      <c r="E15" s="94"/>
      <c r="F15" s="94"/>
      <c r="G15" s="94"/>
      <c r="H15" s="94"/>
      <c r="I15" s="94"/>
      <c r="J15" s="94"/>
      <c r="K15" s="94"/>
    </row>
    <row r="16" spans="1:11">
      <c r="A16" s="12"/>
      <c r="B16" s="19"/>
      <c r="C16" s="19"/>
      <c r="D16" s="19"/>
      <c r="E16" s="19"/>
      <c r="F16" s="19"/>
      <c r="G16" s="19"/>
      <c r="H16" s="19"/>
    </row>
    <row r="17" spans="1:11" ht="15.75" thickBot="1">
      <c r="A17" s="12"/>
      <c r="B17" s="15"/>
      <c r="C17" s="15"/>
      <c r="D17" s="15"/>
      <c r="E17" s="15"/>
      <c r="F17" s="15"/>
      <c r="G17" s="15"/>
      <c r="H17" s="15"/>
    </row>
    <row r="18" spans="1:11" ht="15.75" thickBot="1">
      <c r="A18" s="12"/>
      <c r="B18" s="194" t="s">
        <v>979</v>
      </c>
      <c r="C18" s="42">
        <v>2013</v>
      </c>
      <c r="D18" s="44"/>
      <c r="E18" s="42">
        <v>2012</v>
      </c>
      <c r="F18" s="44"/>
      <c r="G18" s="42">
        <v>2011</v>
      </c>
      <c r="H18" s="44"/>
    </row>
    <row r="19" spans="1:11">
      <c r="A19" s="12"/>
      <c r="B19" s="41" t="s">
        <v>1027</v>
      </c>
      <c r="C19" s="39">
        <v>3.6</v>
      </c>
      <c r="D19" s="41" t="s">
        <v>924</v>
      </c>
      <c r="E19" s="39">
        <v>3.2</v>
      </c>
      <c r="F19" s="41" t="s">
        <v>924</v>
      </c>
      <c r="G19" s="39">
        <v>3.2</v>
      </c>
      <c r="H19" s="41" t="s">
        <v>924</v>
      </c>
    </row>
    <row r="20" spans="1:11">
      <c r="A20" s="12"/>
      <c r="B20" s="34" t="s">
        <v>1028</v>
      </c>
      <c r="C20" s="25">
        <v>34.86</v>
      </c>
      <c r="D20" s="34" t="s">
        <v>924</v>
      </c>
      <c r="E20" s="25">
        <v>34.869999999999997</v>
      </c>
      <c r="F20" s="34" t="s">
        <v>924</v>
      </c>
      <c r="G20" s="25">
        <v>33.26</v>
      </c>
      <c r="H20" s="34" t="s">
        <v>924</v>
      </c>
    </row>
    <row r="21" spans="1:11">
      <c r="A21" s="12"/>
      <c r="B21" s="31" t="s">
        <v>1029</v>
      </c>
      <c r="C21" s="29">
        <v>1</v>
      </c>
      <c r="D21" s="31" t="s">
        <v>924</v>
      </c>
      <c r="E21" s="29">
        <v>0.9</v>
      </c>
      <c r="F21" s="31" t="s">
        <v>924</v>
      </c>
      <c r="G21" s="29">
        <v>2.2999999999999998</v>
      </c>
      <c r="H21" s="31" t="s">
        <v>924</v>
      </c>
    </row>
    <row r="22" spans="1:11">
      <c r="A22" s="12"/>
      <c r="B22" s="56" t="s">
        <v>1030</v>
      </c>
      <c r="C22" s="72">
        <v>5.3</v>
      </c>
      <c r="D22" s="47"/>
      <c r="E22" s="72">
        <v>5.3</v>
      </c>
      <c r="F22" s="47"/>
      <c r="G22" s="72">
        <v>5.3</v>
      </c>
      <c r="H22" s="47"/>
    </row>
    <row r="23" spans="1:11" ht="15.75" thickBot="1">
      <c r="A23" s="12"/>
      <c r="B23" s="146"/>
      <c r="C23" s="151"/>
      <c r="D23" s="150"/>
      <c r="E23" s="151"/>
      <c r="F23" s="150"/>
      <c r="G23" s="151"/>
      <c r="H23" s="150"/>
    </row>
    <row r="24" spans="1:11" ht="15.75" thickTop="1">
      <c r="A24" s="12"/>
      <c r="B24" s="11"/>
      <c r="C24" s="11"/>
      <c r="D24" s="11"/>
      <c r="E24" s="11"/>
      <c r="F24" s="11"/>
      <c r="G24" s="11"/>
      <c r="H24" s="11"/>
      <c r="I24" s="11"/>
      <c r="J24" s="11"/>
      <c r="K24" s="11"/>
    </row>
    <row r="25" spans="1:11" ht="38.25" customHeight="1">
      <c r="A25" s="12"/>
      <c r="B25" s="94" t="s">
        <v>1031</v>
      </c>
      <c r="C25" s="94"/>
      <c r="D25" s="94"/>
      <c r="E25" s="94"/>
      <c r="F25" s="94"/>
      <c r="G25" s="94"/>
      <c r="H25" s="94"/>
      <c r="I25" s="94"/>
      <c r="J25" s="94"/>
      <c r="K25" s="94"/>
    </row>
    <row r="26" spans="1:11">
      <c r="A26" s="12"/>
      <c r="B26" s="11"/>
      <c r="C26" s="11"/>
      <c r="D26" s="11"/>
      <c r="E26" s="11"/>
      <c r="F26" s="11"/>
      <c r="G26" s="11"/>
      <c r="H26" s="11"/>
      <c r="I26" s="11"/>
      <c r="J26" s="11"/>
      <c r="K26" s="11"/>
    </row>
    <row r="27" spans="1:11">
      <c r="A27" s="12"/>
      <c r="B27" s="94" t="s">
        <v>1032</v>
      </c>
      <c r="C27" s="94"/>
      <c r="D27" s="94"/>
      <c r="E27" s="94"/>
      <c r="F27" s="94"/>
      <c r="G27" s="94"/>
      <c r="H27" s="94"/>
      <c r="I27" s="94"/>
      <c r="J27" s="94"/>
      <c r="K27" s="94"/>
    </row>
    <row r="28" spans="1:11">
      <c r="A28" s="12"/>
      <c r="B28" s="19"/>
      <c r="C28" s="19"/>
      <c r="D28" s="19"/>
      <c r="E28" s="19"/>
      <c r="F28" s="19"/>
      <c r="G28" s="19"/>
      <c r="H28" s="19"/>
      <c r="I28" s="19"/>
      <c r="J28" s="19"/>
      <c r="K28" s="19"/>
    </row>
    <row r="29" spans="1:11" ht="15.75" thickBot="1">
      <c r="A29" s="12"/>
      <c r="B29" s="15"/>
      <c r="C29" s="15"/>
      <c r="D29" s="15"/>
      <c r="E29" s="15"/>
      <c r="F29" s="15"/>
      <c r="G29" s="15"/>
      <c r="H29" s="15"/>
      <c r="I29" s="15"/>
      <c r="J29" s="15"/>
      <c r="K29" s="15"/>
    </row>
    <row r="30" spans="1:11">
      <c r="A30" s="12"/>
      <c r="B30" s="61"/>
      <c r="C30" s="45" t="s">
        <v>1033</v>
      </c>
      <c r="D30" s="50"/>
      <c r="E30" s="45" t="s">
        <v>1036</v>
      </c>
      <c r="F30" s="49"/>
      <c r="G30" s="50"/>
      <c r="H30" s="124" t="s">
        <v>1036</v>
      </c>
      <c r="I30" s="45" t="s">
        <v>1043</v>
      </c>
      <c r="J30" s="49"/>
      <c r="K30" s="50"/>
    </row>
    <row r="31" spans="1:11">
      <c r="A31" s="12"/>
      <c r="B31" s="47"/>
      <c r="C31" s="109" t="s">
        <v>1034</v>
      </c>
      <c r="D31" s="175"/>
      <c r="E31" s="109" t="s">
        <v>1037</v>
      </c>
      <c r="F31" s="144"/>
      <c r="G31" s="175"/>
      <c r="H31" s="142" t="s">
        <v>1037</v>
      </c>
      <c r="I31" s="109" t="s">
        <v>1044</v>
      </c>
      <c r="J31" s="144"/>
      <c r="K31" s="175"/>
    </row>
    <row r="32" spans="1:11">
      <c r="A32" s="12"/>
      <c r="B32" s="47"/>
      <c r="C32" s="109" t="s">
        <v>1035</v>
      </c>
      <c r="D32" s="175"/>
      <c r="E32" s="109" t="s">
        <v>1038</v>
      </c>
      <c r="F32" s="144"/>
      <c r="G32" s="175"/>
      <c r="H32" s="142" t="s">
        <v>1040</v>
      </c>
      <c r="I32" s="109" t="s">
        <v>1045</v>
      </c>
      <c r="J32" s="144"/>
      <c r="K32" s="175"/>
    </row>
    <row r="33" spans="1:11">
      <c r="A33" s="12"/>
      <c r="B33" s="47"/>
      <c r="C33" s="322"/>
      <c r="D33" s="323"/>
      <c r="E33" s="109" t="s">
        <v>1039</v>
      </c>
      <c r="F33" s="144"/>
      <c r="G33" s="175"/>
      <c r="H33" s="142" t="s">
        <v>1041</v>
      </c>
      <c r="I33" s="109" t="s">
        <v>1035</v>
      </c>
      <c r="J33" s="144"/>
      <c r="K33" s="175"/>
    </row>
    <row r="34" spans="1:11" ht="15.75" thickBot="1">
      <c r="A34" s="12"/>
      <c r="B34" s="48"/>
      <c r="C34" s="308"/>
      <c r="D34" s="310"/>
      <c r="E34" s="308"/>
      <c r="F34" s="309"/>
      <c r="G34" s="310"/>
      <c r="H34" s="321" t="s">
        <v>1042</v>
      </c>
      <c r="I34" s="308"/>
      <c r="J34" s="309"/>
      <c r="K34" s="310"/>
    </row>
    <row r="35" spans="1:11">
      <c r="A35" s="12"/>
      <c r="B35" s="75" t="s">
        <v>1046</v>
      </c>
      <c r="C35" s="76">
        <v>33359</v>
      </c>
      <c r="D35" s="79"/>
      <c r="E35" s="87" t="s">
        <v>242</v>
      </c>
      <c r="F35" s="81">
        <v>39.700000000000003</v>
      </c>
      <c r="G35" s="79"/>
      <c r="H35" s="324"/>
      <c r="I35" s="80"/>
      <c r="J35" s="81"/>
      <c r="K35" s="79"/>
    </row>
    <row r="36" spans="1:11">
      <c r="A36" s="12"/>
      <c r="B36" s="65"/>
      <c r="C36" s="66"/>
      <c r="D36" s="68"/>
      <c r="E36" s="110"/>
      <c r="F36" s="117"/>
      <c r="G36" s="68"/>
      <c r="H36" s="325"/>
      <c r="I36" s="69"/>
      <c r="J36" s="117"/>
      <c r="K36" s="68"/>
    </row>
    <row r="37" spans="1:11">
      <c r="A37" s="12"/>
      <c r="B37" s="56" t="s">
        <v>1047</v>
      </c>
      <c r="C37" s="82">
        <v>5758</v>
      </c>
      <c r="D37" s="47"/>
      <c r="E37" s="58" t="s">
        <v>242</v>
      </c>
      <c r="F37" s="125">
        <v>47.68</v>
      </c>
      <c r="G37" s="47"/>
      <c r="H37" s="326"/>
      <c r="I37" s="72"/>
      <c r="J37" s="125"/>
      <c r="K37" s="47"/>
    </row>
    <row r="38" spans="1:11">
      <c r="A38" s="12"/>
      <c r="B38" s="56"/>
      <c r="C38" s="82"/>
      <c r="D38" s="47"/>
      <c r="E38" s="58"/>
      <c r="F38" s="125"/>
      <c r="G38" s="47"/>
      <c r="H38" s="326"/>
      <c r="I38" s="72"/>
      <c r="J38" s="125"/>
      <c r="K38" s="47"/>
    </row>
    <row r="39" spans="1:11">
      <c r="A39" s="12"/>
      <c r="B39" s="65" t="s">
        <v>1048</v>
      </c>
      <c r="C39" s="69" t="s">
        <v>1049</v>
      </c>
      <c r="D39" s="65" t="s">
        <v>244</v>
      </c>
      <c r="E39" s="110" t="s">
        <v>242</v>
      </c>
      <c r="F39" s="117">
        <v>36.31</v>
      </c>
      <c r="G39" s="68"/>
      <c r="H39" s="325"/>
      <c r="I39" s="69"/>
      <c r="J39" s="117"/>
      <c r="K39" s="68"/>
    </row>
    <row r="40" spans="1:11">
      <c r="A40" s="12"/>
      <c r="B40" s="65"/>
      <c r="C40" s="69"/>
      <c r="D40" s="65"/>
      <c r="E40" s="110"/>
      <c r="F40" s="117"/>
      <c r="G40" s="68"/>
      <c r="H40" s="325"/>
      <c r="I40" s="69"/>
      <c r="J40" s="117"/>
      <c r="K40" s="68"/>
    </row>
    <row r="41" spans="1:11">
      <c r="A41" s="12"/>
      <c r="B41" s="56" t="s">
        <v>1050</v>
      </c>
      <c r="C41" s="72" t="s">
        <v>1051</v>
      </c>
      <c r="D41" s="56" t="s">
        <v>244</v>
      </c>
      <c r="E41" s="58" t="s">
        <v>242</v>
      </c>
      <c r="F41" s="125">
        <v>50.1</v>
      </c>
      <c r="G41" s="47"/>
      <c r="H41" s="326"/>
      <c r="I41" s="72"/>
      <c r="J41" s="125"/>
      <c r="K41" s="47"/>
    </row>
    <row r="42" spans="1:11">
      <c r="A42" s="12"/>
      <c r="B42" s="56"/>
      <c r="C42" s="72"/>
      <c r="D42" s="56"/>
      <c r="E42" s="58"/>
      <c r="F42" s="125"/>
      <c r="G42" s="47"/>
      <c r="H42" s="326"/>
      <c r="I42" s="72"/>
      <c r="J42" s="125"/>
      <c r="K42" s="47"/>
    </row>
    <row r="43" spans="1:11">
      <c r="A43" s="12"/>
      <c r="B43" s="65" t="s">
        <v>1052</v>
      </c>
      <c r="C43" s="69" t="s">
        <v>1053</v>
      </c>
      <c r="D43" s="65" t="s">
        <v>244</v>
      </c>
      <c r="E43" s="110" t="s">
        <v>242</v>
      </c>
      <c r="F43" s="117">
        <v>50.64</v>
      </c>
      <c r="G43" s="68"/>
      <c r="H43" s="325"/>
      <c r="I43" s="69"/>
      <c r="J43" s="117"/>
      <c r="K43" s="68"/>
    </row>
    <row r="44" spans="1:11" ht="15.75" thickBot="1">
      <c r="A44" s="12"/>
      <c r="B44" s="86"/>
      <c r="C44" s="102"/>
      <c r="D44" s="86"/>
      <c r="E44" s="88"/>
      <c r="F44" s="92"/>
      <c r="G44" s="91"/>
      <c r="H44" s="327"/>
      <c r="I44" s="102"/>
      <c r="J44" s="92"/>
      <c r="K44" s="91"/>
    </row>
    <row r="45" spans="1:11">
      <c r="A45" s="12"/>
      <c r="B45" s="55" t="s">
        <v>1054</v>
      </c>
      <c r="C45" s="174">
        <v>21571</v>
      </c>
      <c r="D45" s="61"/>
      <c r="E45" s="57" t="s">
        <v>242</v>
      </c>
      <c r="F45" s="62">
        <v>41.58</v>
      </c>
      <c r="G45" s="61"/>
      <c r="H45" s="328">
        <v>4.1399999999999997</v>
      </c>
      <c r="I45" s="57" t="s">
        <v>242</v>
      </c>
      <c r="J45" s="59">
        <v>505136</v>
      </c>
      <c r="K45" s="61"/>
    </row>
    <row r="46" spans="1:11" ht="15.75" thickBot="1">
      <c r="A46" s="12"/>
      <c r="B46" s="71"/>
      <c r="C46" s="83"/>
      <c r="D46" s="48"/>
      <c r="E46" s="105"/>
      <c r="F46" s="74"/>
      <c r="G46" s="48"/>
      <c r="H46" s="329"/>
      <c r="I46" s="105"/>
      <c r="J46" s="84"/>
      <c r="K46" s="48"/>
    </row>
    <row r="47" spans="1:11">
      <c r="A47" s="12"/>
      <c r="B47" s="75" t="s">
        <v>1055</v>
      </c>
      <c r="C47" s="76">
        <v>11765</v>
      </c>
      <c r="D47" s="79"/>
      <c r="E47" s="87" t="s">
        <v>242</v>
      </c>
      <c r="F47" s="81">
        <v>35.020000000000003</v>
      </c>
      <c r="G47" s="79"/>
      <c r="H47" s="324">
        <v>2.95</v>
      </c>
      <c r="I47" s="87" t="s">
        <v>242</v>
      </c>
      <c r="J47" s="77">
        <v>352427</v>
      </c>
      <c r="K47" s="79"/>
    </row>
    <row r="48" spans="1:11" ht="15.75" thickBot="1">
      <c r="A48" s="12"/>
      <c r="B48" s="140"/>
      <c r="C48" s="170"/>
      <c r="D48" s="129"/>
      <c r="E48" s="127"/>
      <c r="F48" s="128"/>
      <c r="G48" s="129"/>
      <c r="H48" s="330"/>
      <c r="I48" s="127"/>
      <c r="J48" s="157"/>
      <c r="K48" s="129"/>
    </row>
    <row r="49" spans="1:11" ht="15.75" thickTop="1">
      <c r="A49" s="12"/>
      <c r="B49" s="158"/>
      <c r="C49" s="158"/>
      <c r="D49" s="158"/>
      <c r="E49" s="158"/>
      <c r="F49" s="158"/>
      <c r="G49" s="158"/>
      <c r="H49" s="158"/>
      <c r="I49" s="158"/>
      <c r="J49" s="158"/>
      <c r="K49" s="158"/>
    </row>
    <row r="50" spans="1:11" ht="38.25" customHeight="1">
      <c r="A50" s="12"/>
      <c r="B50" s="94" t="s">
        <v>1056</v>
      </c>
      <c r="C50" s="94"/>
      <c r="D50" s="94"/>
      <c r="E50" s="94"/>
      <c r="F50" s="94"/>
      <c r="G50" s="94"/>
      <c r="H50" s="94"/>
      <c r="I50" s="94"/>
      <c r="J50" s="94"/>
      <c r="K50" s="94"/>
    </row>
    <row r="51" spans="1:11">
      <c r="A51" s="12"/>
      <c r="B51" s="11"/>
      <c r="C51" s="11"/>
      <c r="D51" s="11"/>
      <c r="E51" s="11"/>
      <c r="F51" s="11"/>
      <c r="G51" s="11"/>
      <c r="H51" s="11"/>
      <c r="I51" s="11"/>
      <c r="J51" s="11"/>
      <c r="K51" s="11"/>
    </row>
    <row r="52" spans="1:11">
      <c r="A52" s="12"/>
      <c r="B52" s="94" t="s">
        <v>1057</v>
      </c>
      <c r="C52" s="94"/>
      <c r="D52" s="94"/>
      <c r="E52" s="94"/>
      <c r="F52" s="94"/>
      <c r="G52" s="94"/>
      <c r="H52" s="94"/>
      <c r="I52" s="94"/>
      <c r="J52" s="94"/>
      <c r="K52" s="94"/>
    </row>
    <row r="53" spans="1:11">
      <c r="A53" s="12"/>
      <c r="B53" s="11"/>
      <c r="C53" s="11"/>
      <c r="D53" s="11"/>
      <c r="E53" s="11"/>
      <c r="F53" s="11"/>
      <c r="G53" s="11"/>
      <c r="H53" s="11"/>
      <c r="I53" s="11"/>
      <c r="J53" s="11"/>
      <c r="K53" s="11"/>
    </row>
    <row r="54" spans="1:11">
      <c r="A54" s="12"/>
      <c r="B54" s="93" t="s">
        <v>1058</v>
      </c>
      <c r="C54" s="93"/>
      <c r="D54" s="93"/>
      <c r="E54" s="93"/>
      <c r="F54" s="93"/>
      <c r="G54" s="93"/>
      <c r="H54" s="93"/>
      <c r="I54" s="93"/>
      <c r="J54" s="93"/>
      <c r="K54" s="93"/>
    </row>
    <row r="55" spans="1:11" ht="38.25" customHeight="1">
      <c r="A55" s="12"/>
      <c r="B55" s="94" t="s">
        <v>1059</v>
      </c>
      <c r="C55" s="94"/>
      <c r="D55" s="94"/>
      <c r="E55" s="94"/>
      <c r="F55" s="94"/>
      <c r="G55" s="94"/>
      <c r="H55" s="94"/>
      <c r="I55" s="94"/>
      <c r="J55" s="94"/>
      <c r="K55" s="94"/>
    </row>
    <row r="56" spans="1:11">
      <c r="A56" s="12"/>
      <c r="B56" s="11"/>
      <c r="C56" s="11"/>
      <c r="D56" s="11"/>
      <c r="E56" s="11"/>
      <c r="F56" s="11"/>
      <c r="G56" s="11"/>
      <c r="H56" s="11"/>
      <c r="I56" s="11"/>
      <c r="J56" s="11"/>
      <c r="K56" s="11"/>
    </row>
    <row r="57" spans="1:11" ht="51" customHeight="1">
      <c r="A57" s="12"/>
      <c r="B57" s="94" t="s">
        <v>1060</v>
      </c>
      <c r="C57" s="94"/>
      <c r="D57" s="94"/>
      <c r="E57" s="94"/>
      <c r="F57" s="94"/>
      <c r="G57" s="94"/>
      <c r="H57" s="94"/>
      <c r="I57" s="94"/>
      <c r="J57" s="94"/>
      <c r="K57" s="94"/>
    </row>
    <row r="58" spans="1:11">
      <c r="A58" s="12"/>
      <c r="B58" s="11"/>
      <c r="C58" s="11"/>
      <c r="D58" s="11"/>
      <c r="E58" s="11"/>
      <c r="F58" s="11"/>
      <c r="G58" s="11"/>
      <c r="H58" s="11"/>
      <c r="I58" s="11"/>
      <c r="J58" s="11"/>
      <c r="K58" s="11"/>
    </row>
    <row r="59" spans="1:11">
      <c r="A59" s="12"/>
      <c r="B59" s="94" t="s">
        <v>1061</v>
      </c>
      <c r="C59" s="94"/>
      <c r="D59" s="94"/>
      <c r="E59" s="94"/>
      <c r="F59" s="94"/>
      <c r="G59" s="94"/>
      <c r="H59" s="94"/>
      <c r="I59" s="94"/>
      <c r="J59" s="94"/>
      <c r="K59" s="94"/>
    </row>
    <row r="60" spans="1:11">
      <c r="A60" s="12"/>
      <c r="B60" s="319"/>
      <c r="C60" s="319"/>
      <c r="D60" s="319"/>
      <c r="E60" s="319"/>
      <c r="F60" s="319"/>
      <c r="G60" s="319"/>
      <c r="H60" s="319"/>
      <c r="I60" s="319"/>
      <c r="J60" s="319"/>
      <c r="K60" s="319"/>
    </row>
    <row r="61" spans="1:11">
      <c r="A61" s="12"/>
      <c r="B61" s="19"/>
      <c r="C61" s="19"/>
      <c r="D61" s="19"/>
      <c r="E61" s="19"/>
      <c r="F61" s="19"/>
      <c r="G61" s="19"/>
    </row>
    <row r="62" spans="1:11" ht="15.75" thickBot="1">
      <c r="A62" s="12"/>
      <c r="B62" s="15"/>
      <c r="C62" s="15"/>
      <c r="D62" s="15"/>
      <c r="E62" s="15"/>
      <c r="F62" s="15"/>
      <c r="G62" s="15"/>
    </row>
    <row r="63" spans="1:11">
      <c r="A63" s="12"/>
      <c r="B63" s="61"/>
      <c r="C63" s="45" t="s">
        <v>1033</v>
      </c>
      <c r="D63" s="50"/>
      <c r="E63" s="45" t="s">
        <v>1036</v>
      </c>
      <c r="F63" s="49"/>
      <c r="G63" s="50"/>
    </row>
    <row r="64" spans="1:11">
      <c r="A64" s="12"/>
      <c r="B64" s="47"/>
      <c r="C64" s="109" t="s">
        <v>1034</v>
      </c>
      <c r="D64" s="175"/>
      <c r="E64" s="109" t="s">
        <v>1037</v>
      </c>
      <c r="F64" s="144"/>
      <c r="G64" s="175"/>
    </row>
    <row r="65" spans="1:11">
      <c r="A65" s="12"/>
      <c r="B65" s="47"/>
      <c r="C65" s="109" t="s">
        <v>1035</v>
      </c>
      <c r="D65" s="175"/>
      <c r="E65" s="109" t="s">
        <v>1062</v>
      </c>
      <c r="F65" s="144"/>
      <c r="G65" s="175"/>
    </row>
    <row r="66" spans="1:11">
      <c r="A66" s="12"/>
      <c r="B66" s="47"/>
      <c r="C66" s="322"/>
      <c r="D66" s="323"/>
      <c r="E66" s="109" t="s">
        <v>1063</v>
      </c>
      <c r="F66" s="144"/>
      <c r="G66" s="175"/>
    </row>
    <row r="67" spans="1:11" ht="15.75" thickBot="1">
      <c r="A67" s="12"/>
      <c r="B67" s="48"/>
      <c r="C67" s="308"/>
      <c r="D67" s="310"/>
      <c r="E67" s="51" t="s">
        <v>1039</v>
      </c>
      <c r="F67" s="52"/>
      <c r="G67" s="53"/>
    </row>
    <row r="68" spans="1:11">
      <c r="A68" s="12"/>
      <c r="B68" s="75" t="s">
        <v>1064</v>
      </c>
      <c r="C68" s="76">
        <v>3120</v>
      </c>
      <c r="D68" s="79"/>
      <c r="E68" s="87" t="s">
        <v>242</v>
      </c>
      <c r="F68" s="81">
        <v>49.42</v>
      </c>
      <c r="G68" s="79"/>
    </row>
    <row r="69" spans="1:11" ht="15.75" thickBot="1">
      <c r="A69" s="12"/>
      <c r="B69" s="86"/>
      <c r="C69" s="171"/>
      <c r="D69" s="91"/>
      <c r="E69" s="88"/>
      <c r="F69" s="92"/>
      <c r="G69" s="91"/>
    </row>
    <row r="70" spans="1:11">
      <c r="A70" s="12"/>
      <c r="B70" s="55" t="s">
        <v>1047</v>
      </c>
      <c r="C70" s="174">
        <v>2439</v>
      </c>
      <c r="D70" s="61"/>
      <c r="E70" s="57" t="s">
        <v>242</v>
      </c>
      <c r="F70" s="62">
        <v>48.06</v>
      </c>
      <c r="G70" s="61"/>
    </row>
    <row r="71" spans="1:11">
      <c r="A71" s="12"/>
      <c r="B71" s="56"/>
      <c r="C71" s="82"/>
      <c r="D71" s="47"/>
      <c r="E71" s="58"/>
      <c r="F71" s="125"/>
      <c r="G71" s="47"/>
    </row>
    <row r="72" spans="1:11">
      <c r="A72" s="12"/>
      <c r="B72" s="65" t="s">
        <v>1065</v>
      </c>
      <c r="C72" s="69" t="s">
        <v>1066</v>
      </c>
      <c r="D72" s="65" t="s">
        <v>244</v>
      </c>
      <c r="E72" s="110" t="s">
        <v>242</v>
      </c>
      <c r="F72" s="117">
        <v>43.22</v>
      </c>
      <c r="G72" s="68"/>
    </row>
    <row r="73" spans="1:11">
      <c r="A73" s="12"/>
      <c r="B73" s="65"/>
      <c r="C73" s="69"/>
      <c r="D73" s="65"/>
      <c r="E73" s="110"/>
      <c r="F73" s="117"/>
      <c r="G73" s="68"/>
    </row>
    <row r="74" spans="1:11">
      <c r="A74" s="12"/>
      <c r="B74" s="56" t="s">
        <v>1050</v>
      </c>
      <c r="C74" s="72" t="s">
        <v>1067</v>
      </c>
      <c r="D74" s="56" t="s">
        <v>244</v>
      </c>
      <c r="E74" s="58" t="s">
        <v>242</v>
      </c>
      <c r="F74" s="125">
        <v>43.69</v>
      </c>
      <c r="G74" s="47"/>
    </row>
    <row r="75" spans="1:11" ht="15.75" thickBot="1">
      <c r="A75" s="12"/>
      <c r="B75" s="71"/>
      <c r="C75" s="73"/>
      <c r="D75" s="71"/>
      <c r="E75" s="105"/>
      <c r="F75" s="74"/>
      <c r="G75" s="48"/>
    </row>
    <row r="76" spans="1:11">
      <c r="A76" s="12"/>
      <c r="B76" s="75" t="s">
        <v>1068</v>
      </c>
      <c r="C76" s="76">
        <v>3765</v>
      </c>
      <c r="D76" s="79"/>
      <c r="E76" s="87" t="s">
        <v>242</v>
      </c>
      <c r="F76" s="81">
        <v>52.41</v>
      </c>
      <c r="G76" s="79"/>
    </row>
    <row r="77" spans="1:11" ht="15.75" thickBot="1">
      <c r="A77" s="12"/>
      <c r="B77" s="140"/>
      <c r="C77" s="170"/>
      <c r="D77" s="129"/>
      <c r="E77" s="127"/>
      <c r="F77" s="128"/>
      <c r="G77" s="129"/>
    </row>
    <row r="78" spans="1:11" ht="15.75" thickTop="1">
      <c r="A78" s="12"/>
      <c r="B78" s="11"/>
      <c r="C78" s="11"/>
      <c r="D78" s="11"/>
      <c r="E78" s="11"/>
      <c r="F78" s="11"/>
      <c r="G78" s="11"/>
      <c r="H78" s="11"/>
      <c r="I78" s="11"/>
      <c r="J78" s="11"/>
      <c r="K78" s="11"/>
    </row>
    <row r="79" spans="1:11" ht="25.5" customHeight="1">
      <c r="A79" s="12"/>
      <c r="B79" s="94" t="s">
        <v>1069</v>
      </c>
      <c r="C79" s="94"/>
      <c r="D79" s="94"/>
      <c r="E79" s="94"/>
      <c r="F79" s="94"/>
      <c r="G79" s="94"/>
      <c r="H79" s="94"/>
      <c r="I79" s="94"/>
      <c r="J79" s="94"/>
      <c r="K79" s="94"/>
    </row>
    <row r="80" spans="1:11">
      <c r="A80" s="12"/>
      <c r="B80" s="93" t="s">
        <v>1070</v>
      </c>
      <c r="C80" s="93"/>
      <c r="D80" s="93"/>
      <c r="E80" s="93"/>
      <c r="F80" s="93"/>
      <c r="G80" s="93"/>
      <c r="H80" s="93"/>
      <c r="I80" s="93"/>
      <c r="J80" s="93"/>
      <c r="K80" s="93"/>
    </row>
    <row r="81" spans="1:11" ht="25.5" customHeight="1">
      <c r="A81" s="12"/>
      <c r="B81" s="94" t="s">
        <v>1071</v>
      </c>
      <c r="C81" s="94"/>
      <c r="D81" s="94"/>
      <c r="E81" s="94"/>
      <c r="F81" s="94"/>
      <c r="G81" s="94"/>
      <c r="H81" s="94"/>
      <c r="I81" s="94"/>
      <c r="J81" s="94"/>
      <c r="K81" s="94"/>
    </row>
    <row r="82" spans="1:11">
      <c r="A82" s="12"/>
      <c r="B82" s="11"/>
      <c r="C82" s="11"/>
      <c r="D82" s="11"/>
      <c r="E82" s="11"/>
      <c r="F82" s="11"/>
      <c r="G82" s="11"/>
      <c r="H82" s="11"/>
      <c r="I82" s="11"/>
      <c r="J82" s="11"/>
      <c r="K82" s="11"/>
    </row>
    <row r="83" spans="1:11" ht="25.5" customHeight="1">
      <c r="A83" s="12"/>
      <c r="B83" s="94" t="s">
        <v>1072</v>
      </c>
      <c r="C83" s="94"/>
      <c r="D83" s="94"/>
      <c r="E83" s="94"/>
      <c r="F83" s="94"/>
      <c r="G83" s="94"/>
      <c r="H83" s="94"/>
      <c r="I83" s="94"/>
      <c r="J83" s="94"/>
      <c r="K83" s="94"/>
    </row>
  </sheetData>
  <mergeCells count="174">
    <mergeCell ref="B79:K79"/>
    <mergeCell ref="B80:K80"/>
    <mergeCell ref="B81:K81"/>
    <mergeCell ref="B82:K82"/>
    <mergeCell ref="B83:K83"/>
    <mergeCell ref="B56:K56"/>
    <mergeCell ref="B57:K57"/>
    <mergeCell ref="B58:K58"/>
    <mergeCell ref="B59:K59"/>
    <mergeCell ref="B60:K60"/>
    <mergeCell ref="B78:K78"/>
    <mergeCell ref="B50:K50"/>
    <mergeCell ref="B51:K51"/>
    <mergeCell ref="B52:K52"/>
    <mergeCell ref="B53:K53"/>
    <mergeCell ref="B54:K54"/>
    <mergeCell ref="B55:K55"/>
    <mergeCell ref="B15:K15"/>
    <mergeCell ref="B24:K24"/>
    <mergeCell ref="B25:K25"/>
    <mergeCell ref="B26:K26"/>
    <mergeCell ref="B27:K27"/>
    <mergeCell ref="B49:K49"/>
    <mergeCell ref="B9:K9"/>
    <mergeCell ref="B10:K10"/>
    <mergeCell ref="B11:K11"/>
    <mergeCell ref="B12:K12"/>
    <mergeCell ref="B13:K13"/>
    <mergeCell ref="B14:K14"/>
    <mergeCell ref="A1:A2"/>
    <mergeCell ref="B1:K1"/>
    <mergeCell ref="B2:K2"/>
    <mergeCell ref="B3:K3"/>
    <mergeCell ref="A4:A83"/>
    <mergeCell ref="B4:K4"/>
    <mergeCell ref="B5:K5"/>
    <mergeCell ref="B6:K6"/>
    <mergeCell ref="B7:K7"/>
    <mergeCell ref="B8:K8"/>
    <mergeCell ref="B76:B77"/>
    <mergeCell ref="C76:C77"/>
    <mergeCell ref="D76:D77"/>
    <mergeCell ref="E76:E77"/>
    <mergeCell ref="F76:F77"/>
    <mergeCell ref="G76:G77"/>
    <mergeCell ref="B74:B75"/>
    <mergeCell ref="C74:C75"/>
    <mergeCell ref="D74:D75"/>
    <mergeCell ref="E74:E75"/>
    <mergeCell ref="F74:F75"/>
    <mergeCell ref="G74:G75"/>
    <mergeCell ref="B72:B73"/>
    <mergeCell ref="C72:C73"/>
    <mergeCell ref="D72:D73"/>
    <mergeCell ref="E72:E73"/>
    <mergeCell ref="F72:F73"/>
    <mergeCell ref="G72:G73"/>
    <mergeCell ref="G68:G69"/>
    <mergeCell ref="B70:B71"/>
    <mergeCell ref="C70:C71"/>
    <mergeCell ref="D70:D71"/>
    <mergeCell ref="E70:E71"/>
    <mergeCell ref="F70:F71"/>
    <mergeCell ref="G70:G71"/>
    <mergeCell ref="E63:G63"/>
    <mergeCell ref="E64:G64"/>
    <mergeCell ref="E65:G65"/>
    <mergeCell ref="E66:G66"/>
    <mergeCell ref="E67:G67"/>
    <mergeCell ref="B68:B69"/>
    <mergeCell ref="C68:C69"/>
    <mergeCell ref="D68:D69"/>
    <mergeCell ref="E68:E69"/>
    <mergeCell ref="F68:F69"/>
    <mergeCell ref="I47:I48"/>
    <mergeCell ref="J47:J48"/>
    <mergeCell ref="K47:K48"/>
    <mergeCell ref="B61:G61"/>
    <mergeCell ref="B63:B67"/>
    <mergeCell ref="C63:D63"/>
    <mergeCell ref="C64:D64"/>
    <mergeCell ref="C65:D65"/>
    <mergeCell ref="C66:D66"/>
    <mergeCell ref="C67:D67"/>
    <mergeCell ref="I45:I46"/>
    <mergeCell ref="J45:J46"/>
    <mergeCell ref="K45:K46"/>
    <mergeCell ref="B47:B48"/>
    <mergeCell ref="C47:C48"/>
    <mergeCell ref="D47:D48"/>
    <mergeCell ref="E47:E48"/>
    <mergeCell ref="F47:F48"/>
    <mergeCell ref="G47:G48"/>
    <mergeCell ref="H47:H48"/>
    <mergeCell ref="H43:H44"/>
    <mergeCell ref="I43:J44"/>
    <mergeCell ref="K43:K44"/>
    <mergeCell ref="B45:B46"/>
    <mergeCell ref="C45:C46"/>
    <mergeCell ref="D45:D46"/>
    <mergeCell ref="E45:E46"/>
    <mergeCell ref="F45:F46"/>
    <mergeCell ref="G45:G46"/>
    <mergeCell ref="H45:H46"/>
    <mergeCell ref="B43:B44"/>
    <mergeCell ref="C43:C44"/>
    <mergeCell ref="D43:D44"/>
    <mergeCell ref="E43:E44"/>
    <mergeCell ref="F43:F44"/>
    <mergeCell ref="G43:G44"/>
    <mergeCell ref="K39:K40"/>
    <mergeCell ref="B41:B42"/>
    <mergeCell ref="C41:C42"/>
    <mergeCell ref="D41:D42"/>
    <mergeCell ref="E41:E42"/>
    <mergeCell ref="F41:F42"/>
    <mergeCell ref="G41:G42"/>
    <mergeCell ref="H41:H42"/>
    <mergeCell ref="I41:J42"/>
    <mergeCell ref="K41:K42"/>
    <mergeCell ref="I37:J38"/>
    <mergeCell ref="K37:K38"/>
    <mergeCell ref="B39:B40"/>
    <mergeCell ref="C39:C40"/>
    <mergeCell ref="D39:D40"/>
    <mergeCell ref="E39:E40"/>
    <mergeCell ref="F39:F40"/>
    <mergeCell ref="G39:G40"/>
    <mergeCell ref="H39:H40"/>
    <mergeCell ref="I39:J40"/>
    <mergeCell ref="H35:H36"/>
    <mergeCell ref="I35:J36"/>
    <mergeCell ref="K35:K36"/>
    <mergeCell ref="B37:B38"/>
    <mergeCell ref="C37:C38"/>
    <mergeCell ref="D37:D38"/>
    <mergeCell ref="E37:E38"/>
    <mergeCell ref="F37:F38"/>
    <mergeCell ref="G37:G38"/>
    <mergeCell ref="H37:H38"/>
    <mergeCell ref="B35:B36"/>
    <mergeCell ref="C35:C36"/>
    <mergeCell ref="D35:D36"/>
    <mergeCell ref="E35:E36"/>
    <mergeCell ref="F35:F36"/>
    <mergeCell ref="G35:G36"/>
    <mergeCell ref="E32:G32"/>
    <mergeCell ref="E33:G33"/>
    <mergeCell ref="E34:G34"/>
    <mergeCell ref="I30:K30"/>
    <mergeCell ref="I31:K31"/>
    <mergeCell ref="I32:K32"/>
    <mergeCell ref="I33:K33"/>
    <mergeCell ref="I34:K34"/>
    <mergeCell ref="H22:H23"/>
    <mergeCell ref="B28:K28"/>
    <mergeCell ref="B30:B34"/>
    <mergeCell ref="C30:D30"/>
    <mergeCell ref="C31:D31"/>
    <mergeCell ref="C32:D32"/>
    <mergeCell ref="C33:D33"/>
    <mergeCell ref="C34:D34"/>
    <mergeCell ref="E30:G30"/>
    <mergeCell ref="E31:G31"/>
    <mergeCell ref="B16:H16"/>
    <mergeCell ref="C18:D18"/>
    <mergeCell ref="E18:F18"/>
    <mergeCell ref="G18:H18"/>
    <mergeCell ref="B22:B23"/>
    <mergeCell ref="C22:C23"/>
    <mergeCell ref="D22:D23"/>
    <mergeCell ref="E22:E23"/>
    <mergeCell ref="F22:F23"/>
    <mergeCell ref="G22:G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9"/>
  <sheetViews>
    <sheetView showGridLines="0" workbookViewId="0"/>
  </sheetViews>
  <sheetFormatPr defaultRowHeight="15"/>
  <cols>
    <col min="1" max="3" width="36.5703125" bestFit="1" customWidth="1"/>
    <col min="4" max="4" width="30.140625" customWidth="1"/>
    <col min="5" max="5" width="21.5703125" customWidth="1"/>
    <col min="6" max="6" width="10.42578125" customWidth="1"/>
    <col min="7" max="7" width="30.140625" customWidth="1"/>
    <col min="8" max="8" width="21.5703125" customWidth="1"/>
    <col min="9" max="9" width="10.42578125" customWidth="1"/>
    <col min="10" max="10" width="16" customWidth="1"/>
    <col min="11" max="11" width="8" customWidth="1"/>
    <col min="12" max="12" width="10.42578125" customWidth="1"/>
    <col min="13" max="13" width="19" customWidth="1"/>
    <col min="14" max="14" width="8" customWidth="1"/>
    <col min="15" max="15" width="10.42578125" customWidth="1"/>
    <col min="16" max="16" width="24.5703125" customWidth="1"/>
    <col min="17" max="17" width="8" customWidth="1"/>
    <col min="18" max="18" width="10.42578125" customWidth="1"/>
    <col min="19" max="19" width="24.5703125" customWidth="1"/>
    <col min="20" max="20" width="8" customWidth="1"/>
    <col min="21" max="21" width="36.5703125" customWidth="1"/>
  </cols>
  <sheetData>
    <row r="1" spans="1:21" ht="15" customHeight="1">
      <c r="A1" s="9" t="s">
        <v>107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074</v>
      </c>
      <c r="B3" s="11" t="s">
        <v>7</v>
      </c>
      <c r="C3" s="11"/>
      <c r="D3" s="11"/>
      <c r="E3" s="11"/>
      <c r="F3" s="11"/>
      <c r="G3" s="11"/>
      <c r="H3" s="11"/>
      <c r="I3" s="11"/>
      <c r="J3" s="11"/>
      <c r="K3" s="11"/>
      <c r="L3" s="11"/>
      <c r="M3" s="11"/>
      <c r="N3" s="11"/>
      <c r="O3" s="11"/>
      <c r="P3" s="11"/>
      <c r="Q3" s="11"/>
      <c r="R3" s="11"/>
      <c r="S3" s="11"/>
      <c r="T3" s="11"/>
      <c r="U3" s="11"/>
    </row>
    <row r="4" spans="1:21" ht="15" customHeight="1">
      <c r="A4" s="12" t="s">
        <v>1073</v>
      </c>
      <c r="B4" s="11" t="s">
        <v>7</v>
      </c>
      <c r="C4" s="11"/>
      <c r="D4" s="11"/>
      <c r="E4" s="11"/>
      <c r="F4" s="11"/>
      <c r="G4" s="11"/>
      <c r="H4" s="11"/>
      <c r="I4" s="11"/>
      <c r="J4" s="11"/>
      <c r="K4" s="11"/>
      <c r="L4" s="11"/>
      <c r="M4" s="11"/>
      <c r="N4" s="11"/>
      <c r="O4" s="11"/>
      <c r="P4" s="11"/>
      <c r="Q4" s="11"/>
      <c r="R4" s="11"/>
      <c r="S4" s="11"/>
      <c r="T4" s="11"/>
      <c r="U4" s="11"/>
    </row>
    <row r="5" spans="1:21">
      <c r="A5" s="12"/>
      <c r="B5" s="93" t="s">
        <v>1075</v>
      </c>
      <c r="C5" s="93"/>
      <c r="D5" s="93"/>
      <c r="E5" s="93"/>
      <c r="F5" s="93"/>
      <c r="G5" s="93"/>
      <c r="H5" s="93"/>
      <c r="I5" s="93"/>
      <c r="J5" s="93"/>
      <c r="K5" s="93"/>
      <c r="L5" s="93"/>
      <c r="M5" s="93"/>
      <c r="N5" s="93"/>
      <c r="O5" s="93"/>
      <c r="P5" s="93"/>
      <c r="Q5" s="93"/>
      <c r="R5" s="93"/>
      <c r="S5" s="93"/>
      <c r="T5" s="93"/>
      <c r="U5" s="93"/>
    </row>
    <row r="6" spans="1:21">
      <c r="A6" s="12"/>
      <c r="B6" s="93" t="s">
        <v>1076</v>
      </c>
      <c r="C6" s="93"/>
      <c r="D6" s="93"/>
      <c r="E6" s="93"/>
      <c r="F6" s="93"/>
      <c r="G6" s="93"/>
      <c r="H6" s="93"/>
      <c r="I6" s="93"/>
      <c r="J6" s="93"/>
      <c r="K6" s="93"/>
      <c r="L6" s="93"/>
      <c r="M6" s="93"/>
      <c r="N6" s="93"/>
      <c r="O6" s="93"/>
      <c r="P6" s="93"/>
      <c r="Q6" s="93"/>
      <c r="R6" s="93"/>
      <c r="S6" s="93"/>
      <c r="T6" s="93"/>
      <c r="U6" s="93"/>
    </row>
    <row r="7" spans="1:21">
      <c r="A7" s="12"/>
      <c r="B7" s="94" t="s">
        <v>1077</v>
      </c>
      <c r="C7" s="94"/>
      <c r="D7" s="94"/>
      <c r="E7" s="94"/>
      <c r="F7" s="94"/>
      <c r="G7" s="94"/>
      <c r="H7" s="94"/>
      <c r="I7" s="94"/>
      <c r="J7" s="94"/>
      <c r="K7" s="94"/>
      <c r="L7" s="94"/>
      <c r="M7" s="94"/>
      <c r="N7" s="94"/>
      <c r="O7" s="94"/>
      <c r="P7" s="94"/>
      <c r="Q7" s="94"/>
      <c r="R7" s="94"/>
      <c r="S7" s="94"/>
      <c r="T7" s="94"/>
      <c r="U7" s="94"/>
    </row>
    <row r="8" spans="1:21">
      <c r="A8" s="12"/>
      <c r="B8" s="11"/>
      <c r="C8" s="11"/>
      <c r="D8" s="11"/>
      <c r="E8" s="11"/>
      <c r="F8" s="11"/>
      <c r="G8" s="11"/>
      <c r="H8" s="11"/>
      <c r="I8" s="11"/>
      <c r="J8" s="11"/>
      <c r="K8" s="11"/>
      <c r="L8" s="11"/>
      <c r="M8" s="11"/>
      <c r="N8" s="11"/>
      <c r="O8" s="11"/>
      <c r="P8" s="11"/>
      <c r="Q8" s="11"/>
      <c r="R8" s="11"/>
      <c r="S8" s="11"/>
      <c r="T8" s="11"/>
      <c r="U8" s="11"/>
    </row>
    <row r="9" spans="1:21">
      <c r="A9" s="12"/>
      <c r="B9" s="94" t="s">
        <v>1078</v>
      </c>
      <c r="C9" s="94"/>
      <c r="D9" s="94"/>
      <c r="E9" s="94"/>
      <c r="F9" s="94"/>
      <c r="G9" s="94"/>
      <c r="H9" s="94"/>
      <c r="I9" s="94"/>
      <c r="J9" s="94"/>
      <c r="K9" s="94"/>
      <c r="L9" s="94"/>
      <c r="M9" s="94"/>
      <c r="N9" s="94"/>
      <c r="O9" s="94"/>
      <c r="P9" s="94"/>
      <c r="Q9" s="94"/>
      <c r="R9" s="94"/>
      <c r="S9" s="94"/>
      <c r="T9" s="94"/>
      <c r="U9" s="94"/>
    </row>
    <row r="10" spans="1:21">
      <c r="A10" s="12"/>
      <c r="B10" s="94"/>
      <c r="C10" s="94"/>
      <c r="D10" s="94"/>
      <c r="E10" s="94"/>
      <c r="F10" s="94"/>
      <c r="G10" s="94"/>
      <c r="H10" s="94"/>
      <c r="I10" s="94"/>
      <c r="J10" s="94"/>
      <c r="K10" s="94"/>
      <c r="L10" s="94"/>
      <c r="M10" s="94"/>
      <c r="N10" s="94"/>
      <c r="O10" s="94"/>
      <c r="P10" s="94"/>
      <c r="Q10" s="94"/>
      <c r="R10" s="94"/>
      <c r="S10" s="94"/>
      <c r="T10" s="94"/>
      <c r="U10" s="94"/>
    </row>
    <row r="11" spans="1:21" ht="25.5" customHeight="1">
      <c r="A11" s="12"/>
      <c r="B11" s="94" t="s">
        <v>1079</v>
      </c>
      <c r="C11" s="94"/>
      <c r="D11" s="94"/>
      <c r="E11" s="94"/>
      <c r="F11" s="94"/>
      <c r="G11" s="94"/>
      <c r="H11" s="94"/>
      <c r="I11" s="94"/>
      <c r="J11" s="94"/>
      <c r="K11" s="94"/>
      <c r="L11" s="94"/>
      <c r="M11" s="94"/>
      <c r="N11" s="94"/>
      <c r="O11" s="94"/>
      <c r="P11" s="94"/>
      <c r="Q11" s="94"/>
      <c r="R11" s="94"/>
      <c r="S11" s="94"/>
      <c r="T11" s="94"/>
      <c r="U11" s="94"/>
    </row>
    <row r="12" spans="1:21">
      <c r="A12" s="12"/>
      <c r="B12" s="11"/>
      <c r="C12" s="11"/>
      <c r="D12" s="11"/>
      <c r="E12" s="11"/>
      <c r="F12" s="11"/>
      <c r="G12" s="11"/>
      <c r="H12" s="11"/>
      <c r="I12" s="11"/>
      <c r="J12" s="11"/>
      <c r="K12" s="11"/>
      <c r="L12" s="11"/>
      <c r="M12" s="11"/>
      <c r="N12" s="11"/>
      <c r="O12" s="11"/>
      <c r="P12" s="11"/>
      <c r="Q12" s="11"/>
      <c r="R12" s="11"/>
      <c r="S12" s="11"/>
      <c r="T12" s="11"/>
      <c r="U12" s="11"/>
    </row>
    <row r="13" spans="1:21">
      <c r="A13" s="12"/>
      <c r="B13" s="94" t="s">
        <v>1080</v>
      </c>
      <c r="C13" s="94"/>
      <c r="D13" s="94"/>
      <c r="E13" s="94"/>
      <c r="F13" s="94"/>
      <c r="G13" s="94"/>
      <c r="H13" s="94"/>
      <c r="I13" s="94"/>
      <c r="J13" s="94"/>
      <c r="K13" s="94"/>
      <c r="L13" s="94"/>
      <c r="M13" s="94"/>
      <c r="N13" s="94"/>
      <c r="O13" s="94"/>
      <c r="P13" s="94"/>
      <c r="Q13" s="94"/>
      <c r="R13" s="94"/>
      <c r="S13" s="94"/>
      <c r="T13" s="94"/>
      <c r="U13" s="94"/>
    </row>
    <row r="14" spans="1:21">
      <c r="A14" s="12"/>
      <c r="B14" s="19"/>
      <c r="C14" s="19"/>
      <c r="D14" s="19"/>
      <c r="E14" s="19"/>
      <c r="F14" s="19"/>
      <c r="G14" s="19"/>
      <c r="H14" s="19"/>
    </row>
    <row r="15" spans="1:21" ht="15.75" thickBot="1">
      <c r="A15" s="12"/>
      <c r="B15" s="15"/>
      <c r="C15" s="15"/>
      <c r="D15" s="15"/>
      <c r="E15" s="15"/>
      <c r="F15" s="15"/>
      <c r="G15" s="15"/>
      <c r="H15" s="15"/>
    </row>
    <row r="16" spans="1:21" ht="15.75" thickBot="1">
      <c r="A16" s="12"/>
      <c r="B16" s="331" t="s">
        <v>300</v>
      </c>
      <c r="C16" s="42">
        <v>2013</v>
      </c>
      <c r="D16" s="43"/>
      <c r="E16" s="44"/>
      <c r="F16" s="42">
        <v>2012</v>
      </c>
      <c r="G16" s="43"/>
      <c r="H16" s="44"/>
    </row>
    <row r="17" spans="1:21" ht="26.25">
      <c r="A17" s="12"/>
      <c r="B17" s="26" t="s">
        <v>1081</v>
      </c>
      <c r="C17" s="87"/>
      <c r="D17" s="85"/>
      <c r="E17" s="75"/>
      <c r="F17" s="87"/>
      <c r="G17" s="85"/>
      <c r="H17" s="75"/>
    </row>
    <row r="18" spans="1:21">
      <c r="A18" s="12"/>
      <c r="B18" s="121" t="s">
        <v>1082</v>
      </c>
      <c r="C18" s="58" t="s">
        <v>242</v>
      </c>
      <c r="D18" s="148">
        <v>1000</v>
      </c>
      <c r="E18" s="47"/>
      <c r="F18" s="58" t="s">
        <v>242</v>
      </c>
      <c r="G18" s="148">
        <v>1000</v>
      </c>
      <c r="H18" s="47"/>
    </row>
    <row r="19" spans="1:21">
      <c r="A19" s="12"/>
      <c r="B19" s="121"/>
      <c r="C19" s="58"/>
      <c r="D19" s="148"/>
      <c r="E19" s="47"/>
      <c r="F19" s="58"/>
      <c r="G19" s="148"/>
      <c r="H19" s="47"/>
    </row>
    <row r="20" spans="1:21">
      <c r="A20" s="12"/>
      <c r="B20" s="120" t="s">
        <v>700</v>
      </c>
      <c r="C20" s="66">
        <v>1107</v>
      </c>
      <c r="D20" s="67"/>
      <c r="E20" s="68"/>
      <c r="F20" s="66">
        <v>1083</v>
      </c>
      <c r="G20" s="67"/>
      <c r="H20" s="68"/>
    </row>
    <row r="21" spans="1:21">
      <c r="A21" s="12"/>
      <c r="B21" s="120"/>
      <c r="C21" s="66"/>
      <c r="D21" s="67"/>
      <c r="E21" s="68"/>
      <c r="F21" s="66"/>
      <c r="G21" s="67"/>
      <c r="H21" s="68"/>
    </row>
    <row r="22" spans="1:21">
      <c r="A22" s="12"/>
      <c r="B22" s="121" t="s">
        <v>701</v>
      </c>
      <c r="C22" s="72">
        <v>606</v>
      </c>
      <c r="D22" s="63"/>
      <c r="E22" s="47"/>
      <c r="F22" s="72">
        <v>753</v>
      </c>
      <c r="G22" s="63"/>
      <c r="H22" s="47"/>
    </row>
    <row r="23" spans="1:21">
      <c r="A23" s="12"/>
      <c r="B23" s="121"/>
      <c r="C23" s="72"/>
      <c r="D23" s="63"/>
      <c r="E23" s="47"/>
      <c r="F23" s="72"/>
      <c r="G23" s="63"/>
      <c r="H23" s="47"/>
    </row>
    <row r="24" spans="1:21">
      <c r="A24" s="12"/>
      <c r="B24" s="65" t="s">
        <v>1083</v>
      </c>
      <c r="C24" s="164"/>
      <c r="D24" s="168"/>
      <c r="E24" s="68"/>
      <c r="F24" s="164"/>
      <c r="G24" s="168"/>
      <c r="H24" s="68"/>
    </row>
    <row r="25" spans="1:21">
      <c r="A25" s="12"/>
      <c r="B25" s="65"/>
      <c r="C25" s="164"/>
      <c r="D25" s="168"/>
      <c r="E25" s="68"/>
      <c r="F25" s="164"/>
      <c r="G25" s="168"/>
      <c r="H25" s="68"/>
    </row>
    <row r="26" spans="1:21">
      <c r="A26" s="12"/>
      <c r="B26" s="121" t="s">
        <v>700</v>
      </c>
      <c r="C26" s="82">
        <v>9553</v>
      </c>
      <c r="D26" s="60"/>
      <c r="E26" s="47"/>
      <c r="F26" s="82">
        <v>6733</v>
      </c>
      <c r="G26" s="60"/>
      <c r="H26" s="47"/>
    </row>
    <row r="27" spans="1:21">
      <c r="A27" s="12"/>
      <c r="B27" s="121"/>
      <c r="C27" s="82"/>
      <c r="D27" s="60"/>
      <c r="E27" s="47"/>
      <c r="F27" s="82"/>
      <c r="G27" s="60"/>
      <c r="H27" s="47"/>
    </row>
    <row r="28" spans="1:21">
      <c r="A28" s="12"/>
      <c r="B28" s="120" t="s">
        <v>701</v>
      </c>
      <c r="C28" s="69">
        <v>281</v>
      </c>
      <c r="D28" s="70"/>
      <c r="E28" s="68"/>
      <c r="F28" s="69">
        <v>242</v>
      </c>
      <c r="G28" s="70"/>
      <c r="H28" s="68"/>
    </row>
    <row r="29" spans="1:21" ht="15.75" thickBot="1">
      <c r="A29" s="12"/>
      <c r="B29" s="126"/>
      <c r="C29" s="156"/>
      <c r="D29" s="128"/>
      <c r="E29" s="129"/>
      <c r="F29" s="156"/>
      <c r="G29" s="128"/>
      <c r="H29" s="129"/>
    </row>
    <row r="30" spans="1:21" ht="15.75" thickTop="1">
      <c r="A30" s="12"/>
      <c r="B30" s="11"/>
      <c r="C30" s="11"/>
      <c r="D30" s="11"/>
      <c r="E30" s="11"/>
      <c r="F30" s="11"/>
      <c r="G30" s="11"/>
      <c r="H30" s="11"/>
      <c r="I30" s="11"/>
      <c r="J30" s="11"/>
      <c r="K30" s="11"/>
      <c r="L30" s="11"/>
      <c r="M30" s="11"/>
      <c r="N30" s="11"/>
      <c r="O30" s="11"/>
      <c r="P30" s="11"/>
      <c r="Q30" s="11"/>
      <c r="R30" s="11"/>
      <c r="S30" s="11"/>
      <c r="T30" s="11"/>
      <c r="U30" s="11"/>
    </row>
    <row r="31" spans="1:21">
      <c r="A31" s="12"/>
      <c r="B31" s="95" t="s">
        <v>1084</v>
      </c>
      <c r="C31" s="95"/>
      <c r="D31" s="95"/>
      <c r="E31" s="95"/>
      <c r="F31" s="95"/>
      <c r="G31" s="95"/>
      <c r="H31" s="95"/>
      <c r="I31" s="95"/>
      <c r="J31" s="95"/>
      <c r="K31" s="95"/>
      <c r="L31" s="95"/>
      <c r="M31" s="95"/>
      <c r="N31" s="95"/>
      <c r="O31" s="95"/>
      <c r="P31" s="95"/>
      <c r="Q31" s="95"/>
      <c r="R31" s="95"/>
      <c r="S31" s="95"/>
      <c r="T31" s="95"/>
      <c r="U31" s="95"/>
    </row>
    <row r="32" spans="1:21">
      <c r="A32" s="12"/>
      <c r="B32" s="94" t="s">
        <v>1085</v>
      </c>
      <c r="C32" s="94"/>
      <c r="D32" s="94"/>
      <c r="E32" s="94"/>
      <c r="F32" s="94"/>
      <c r="G32" s="94"/>
      <c r="H32" s="94"/>
      <c r="I32" s="94"/>
      <c r="J32" s="94"/>
      <c r="K32" s="94"/>
      <c r="L32" s="94"/>
      <c r="M32" s="94"/>
      <c r="N32" s="94"/>
      <c r="O32" s="94"/>
      <c r="P32" s="94"/>
      <c r="Q32" s="94"/>
      <c r="R32" s="94"/>
      <c r="S32" s="94"/>
      <c r="T32" s="94"/>
      <c r="U32" s="94"/>
    </row>
    <row r="33" spans="1:21">
      <c r="A33" s="12"/>
      <c r="B33" s="11"/>
      <c r="C33" s="11"/>
      <c r="D33" s="11"/>
      <c r="E33" s="11"/>
      <c r="F33" s="11"/>
      <c r="G33" s="11"/>
      <c r="H33" s="11"/>
      <c r="I33" s="11"/>
      <c r="J33" s="11"/>
      <c r="K33" s="11"/>
      <c r="L33" s="11"/>
      <c r="M33" s="11"/>
      <c r="N33" s="11"/>
      <c r="O33" s="11"/>
      <c r="P33" s="11"/>
      <c r="Q33" s="11"/>
      <c r="R33" s="11"/>
      <c r="S33" s="11"/>
      <c r="T33" s="11"/>
      <c r="U33" s="11"/>
    </row>
    <row r="34" spans="1:21" ht="25.5" customHeight="1">
      <c r="A34" s="12"/>
      <c r="B34" s="94" t="s">
        <v>1086</v>
      </c>
      <c r="C34" s="94"/>
      <c r="D34" s="94"/>
      <c r="E34" s="94"/>
      <c r="F34" s="94"/>
      <c r="G34" s="94"/>
      <c r="H34" s="94"/>
      <c r="I34" s="94"/>
      <c r="J34" s="94"/>
      <c r="K34" s="94"/>
      <c r="L34" s="94"/>
      <c r="M34" s="94"/>
      <c r="N34" s="94"/>
      <c r="O34" s="94"/>
      <c r="P34" s="94"/>
      <c r="Q34" s="94"/>
      <c r="R34" s="94"/>
      <c r="S34" s="94"/>
      <c r="T34" s="94"/>
      <c r="U34" s="94"/>
    </row>
    <row r="35" spans="1:21">
      <c r="A35" s="12"/>
      <c r="B35" s="95" t="s">
        <v>1087</v>
      </c>
      <c r="C35" s="95"/>
      <c r="D35" s="95"/>
      <c r="E35" s="95"/>
      <c r="F35" s="95"/>
      <c r="G35" s="95"/>
      <c r="H35" s="95"/>
      <c r="I35" s="95"/>
      <c r="J35" s="95"/>
      <c r="K35" s="95"/>
      <c r="L35" s="95"/>
      <c r="M35" s="95"/>
      <c r="N35" s="95"/>
      <c r="O35" s="95"/>
      <c r="P35" s="95"/>
      <c r="Q35" s="95"/>
      <c r="R35" s="95"/>
      <c r="S35" s="95"/>
      <c r="T35" s="95"/>
      <c r="U35" s="95"/>
    </row>
    <row r="36" spans="1:21">
      <c r="A36" s="12"/>
      <c r="B36" s="94" t="s">
        <v>1088</v>
      </c>
      <c r="C36" s="94"/>
      <c r="D36" s="94"/>
      <c r="E36" s="94"/>
      <c r="F36" s="94"/>
      <c r="G36" s="94"/>
      <c r="H36" s="94"/>
      <c r="I36" s="94"/>
      <c r="J36" s="94"/>
      <c r="K36" s="94"/>
      <c r="L36" s="94"/>
      <c r="M36" s="94"/>
      <c r="N36" s="94"/>
      <c r="O36" s="94"/>
      <c r="P36" s="94"/>
      <c r="Q36" s="94"/>
      <c r="R36" s="94"/>
      <c r="S36" s="94"/>
      <c r="T36" s="94"/>
      <c r="U36" s="94"/>
    </row>
    <row r="37" spans="1:21">
      <c r="A37" s="12"/>
      <c r="B37" s="94" t="s">
        <v>1089</v>
      </c>
      <c r="C37" s="94"/>
      <c r="D37" s="94"/>
      <c r="E37" s="94"/>
      <c r="F37" s="94"/>
      <c r="G37" s="94"/>
      <c r="H37" s="94"/>
      <c r="I37" s="94"/>
      <c r="J37" s="94"/>
      <c r="K37" s="94"/>
      <c r="L37" s="94"/>
      <c r="M37" s="94"/>
      <c r="N37" s="94"/>
      <c r="O37" s="94"/>
      <c r="P37" s="94"/>
      <c r="Q37" s="94"/>
      <c r="R37" s="94"/>
      <c r="S37" s="94"/>
      <c r="T37" s="94"/>
      <c r="U37" s="94"/>
    </row>
    <row r="38" spans="1:21">
      <c r="A38" s="12"/>
      <c r="B38" s="11"/>
      <c r="C38" s="11"/>
      <c r="D38" s="11"/>
      <c r="E38" s="11"/>
      <c r="F38" s="11"/>
      <c r="G38" s="11"/>
      <c r="H38" s="11"/>
      <c r="I38" s="11"/>
      <c r="J38" s="11"/>
      <c r="K38" s="11"/>
      <c r="L38" s="11"/>
      <c r="M38" s="11"/>
      <c r="N38" s="11"/>
      <c r="O38" s="11"/>
      <c r="P38" s="11"/>
      <c r="Q38" s="11"/>
      <c r="R38" s="11"/>
      <c r="S38" s="11"/>
      <c r="T38" s="11"/>
      <c r="U38" s="11"/>
    </row>
    <row r="39" spans="1:21">
      <c r="A39" s="12"/>
      <c r="B39" s="95" t="s">
        <v>1090</v>
      </c>
      <c r="C39" s="95"/>
      <c r="D39" s="95"/>
      <c r="E39" s="95"/>
      <c r="F39" s="95"/>
      <c r="G39" s="95"/>
      <c r="H39" s="95"/>
      <c r="I39" s="95"/>
      <c r="J39" s="95"/>
      <c r="K39" s="95"/>
      <c r="L39" s="95"/>
      <c r="M39" s="95"/>
      <c r="N39" s="95"/>
      <c r="O39" s="95"/>
      <c r="P39" s="95"/>
      <c r="Q39" s="95"/>
      <c r="R39" s="95"/>
      <c r="S39" s="95"/>
      <c r="T39" s="95"/>
      <c r="U39" s="95"/>
    </row>
    <row r="40" spans="1:21">
      <c r="A40" s="12"/>
      <c r="B40" s="94" t="s">
        <v>1091</v>
      </c>
      <c r="C40" s="94"/>
      <c r="D40" s="94"/>
      <c r="E40" s="94"/>
      <c r="F40" s="94"/>
      <c r="G40" s="94"/>
      <c r="H40" s="94"/>
      <c r="I40" s="94"/>
      <c r="J40" s="94"/>
      <c r="K40" s="94"/>
      <c r="L40" s="94"/>
      <c r="M40" s="94"/>
      <c r="N40" s="94"/>
      <c r="O40" s="94"/>
      <c r="P40" s="94"/>
      <c r="Q40" s="94"/>
      <c r="R40" s="94"/>
      <c r="S40" s="94"/>
      <c r="T40" s="94"/>
      <c r="U40" s="94"/>
    </row>
    <row r="41" spans="1:21">
      <c r="A41" s="12"/>
      <c r="B41" s="11"/>
      <c r="C41" s="11"/>
      <c r="D41" s="11"/>
      <c r="E41" s="11"/>
      <c r="F41" s="11"/>
      <c r="G41" s="11"/>
      <c r="H41" s="11"/>
      <c r="I41" s="11"/>
      <c r="J41" s="11"/>
      <c r="K41" s="11"/>
      <c r="L41" s="11"/>
      <c r="M41" s="11"/>
      <c r="N41" s="11"/>
      <c r="O41" s="11"/>
      <c r="P41" s="11"/>
      <c r="Q41" s="11"/>
      <c r="R41" s="11"/>
      <c r="S41" s="11"/>
      <c r="T41" s="11"/>
      <c r="U41" s="11"/>
    </row>
    <row r="42" spans="1:21">
      <c r="A42" s="12"/>
      <c r="B42" s="93" t="s">
        <v>1092</v>
      </c>
      <c r="C42" s="93"/>
      <c r="D42" s="93"/>
      <c r="E42" s="93"/>
      <c r="F42" s="93"/>
      <c r="G42" s="93"/>
      <c r="H42" s="93"/>
      <c r="I42" s="93"/>
      <c r="J42" s="93"/>
      <c r="K42" s="93"/>
      <c r="L42" s="93"/>
      <c r="M42" s="93"/>
      <c r="N42" s="93"/>
      <c r="O42" s="93"/>
      <c r="P42" s="93"/>
      <c r="Q42" s="93"/>
      <c r="R42" s="93"/>
      <c r="S42" s="93"/>
      <c r="T42" s="93"/>
      <c r="U42" s="93"/>
    </row>
    <row r="43" spans="1:21">
      <c r="A43" s="12"/>
      <c r="B43" s="95" t="s">
        <v>1093</v>
      </c>
      <c r="C43" s="95"/>
      <c r="D43" s="95"/>
      <c r="E43" s="95"/>
      <c r="F43" s="95"/>
      <c r="G43" s="95"/>
      <c r="H43" s="95"/>
      <c r="I43" s="95"/>
      <c r="J43" s="95"/>
      <c r="K43" s="95"/>
      <c r="L43" s="95"/>
      <c r="M43" s="95"/>
      <c r="N43" s="95"/>
      <c r="O43" s="95"/>
      <c r="P43" s="95"/>
      <c r="Q43" s="95"/>
      <c r="R43" s="95"/>
      <c r="S43" s="95"/>
      <c r="T43" s="95"/>
      <c r="U43" s="95"/>
    </row>
    <row r="44" spans="1:21">
      <c r="A44" s="12"/>
      <c r="B44" s="94" t="s">
        <v>1094</v>
      </c>
      <c r="C44" s="94"/>
      <c r="D44" s="94"/>
      <c r="E44" s="94"/>
      <c r="F44" s="94"/>
      <c r="G44" s="94"/>
      <c r="H44" s="94"/>
      <c r="I44" s="94"/>
      <c r="J44" s="94"/>
      <c r="K44" s="94"/>
      <c r="L44" s="94"/>
      <c r="M44" s="94"/>
      <c r="N44" s="94"/>
      <c r="O44" s="94"/>
      <c r="P44" s="94"/>
      <c r="Q44" s="94"/>
      <c r="R44" s="94"/>
      <c r="S44" s="94"/>
      <c r="T44" s="94"/>
      <c r="U44" s="94"/>
    </row>
    <row r="45" spans="1:21">
      <c r="A45" s="12"/>
      <c r="B45" s="11"/>
      <c r="C45" s="11"/>
      <c r="D45" s="11"/>
      <c r="E45" s="11"/>
      <c r="F45" s="11"/>
      <c r="G45" s="11"/>
      <c r="H45" s="11"/>
      <c r="I45" s="11"/>
      <c r="J45" s="11"/>
      <c r="K45" s="11"/>
      <c r="L45" s="11"/>
      <c r="M45" s="11"/>
      <c r="N45" s="11"/>
      <c r="O45" s="11"/>
      <c r="P45" s="11"/>
      <c r="Q45" s="11"/>
      <c r="R45" s="11"/>
      <c r="S45" s="11"/>
      <c r="T45" s="11"/>
      <c r="U45" s="11"/>
    </row>
    <row r="46" spans="1:21">
      <c r="A46" s="12"/>
      <c r="B46" s="93" t="s">
        <v>1095</v>
      </c>
      <c r="C46" s="93"/>
      <c r="D46" s="93"/>
      <c r="E46" s="93"/>
      <c r="F46" s="93"/>
      <c r="G46" s="93"/>
      <c r="H46" s="93"/>
      <c r="I46" s="93"/>
      <c r="J46" s="93"/>
      <c r="K46" s="93"/>
      <c r="L46" s="93"/>
      <c r="M46" s="93"/>
      <c r="N46" s="93"/>
      <c r="O46" s="93"/>
      <c r="P46" s="93"/>
      <c r="Q46" s="93"/>
      <c r="R46" s="93"/>
      <c r="S46" s="93"/>
      <c r="T46" s="93"/>
      <c r="U46" s="93"/>
    </row>
    <row r="47" spans="1:21">
      <c r="A47" s="12"/>
      <c r="B47" s="95" t="s">
        <v>1096</v>
      </c>
      <c r="C47" s="95"/>
      <c r="D47" s="95"/>
      <c r="E47" s="95"/>
      <c r="F47" s="95"/>
      <c r="G47" s="95"/>
      <c r="H47" s="95"/>
      <c r="I47" s="95"/>
      <c r="J47" s="95"/>
      <c r="K47" s="95"/>
      <c r="L47" s="95"/>
      <c r="M47" s="95"/>
      <c r="N47" s="95"/>
      <c r="O47" s="95"/>
      <c r="P47" s="95"/>
      <c r="Q47" s="95"/>
      <c r="R47" s="95"/>
      <c r="S47" s="95"/>
      <c r="T47" s="95"/>
      <c r="U47" s="95"/>
    </row>
    <row r="48" spans="1:21">
      <c r="A48" s="12"/>
      <c r="B48" s="94" t="s">
        <v>1097</v>
      </c>
      <c r="C48" s="94"/>
      <c r="D48" s="94"/>
      <c r="E48" s="94"/>
      <c r="F48" s="94"/>
      <c r="G48" s="94"/>
      <c r="H48" s="94"/>
      <c r="I48" s="94"/>
      <c r="J48" s="94"/>
      <c r="K48" s="94"/>
      <c r="L48" s="94"/>
      <c r="M48" s="94"/>
      <c r="N48" s="94"/>
      <c r="O48" s="94"/>
      <c r="P48" s="94"/>
      <c r="Q48" s="94"/>
      <c r="R48" s="94"/>
      <c r="S48" s="94"/>
      <c r="T48" s="94"/>
      <c r="U48" s="94"/>
    </row>
    <row r="49" spans="1:21">
      <c r="A49" s="12"/>
      <c r="B49" s="11"/>
      <c r="C49" s="11"/>
      <c r="D49" s="11"/>
      <c r="E49" s="11"/>
      <c r="F49" s="11"/>
      <c r="G49" s="11"/>
      <c r="H49" s="11"/>
      <c r="I49" s="11"/>
      <c r="J49" s="11"/>
      <c r="K49" s="11"/>
      <c r="L49" s="11"/>
      <c r="M49" s="11"/>
      <c r="N49" s="11"/>
      <c r="O49" s="11"/>
      <c r="P49" s="11"/>
      <c r="Q49" s="11"/>
      <c r="R49" s="11"/>
      <c r="S49" s="11"/>
      <c r="T49" s="11"/>
      <c r="U49" s="11"/>
    </row>
    <row r="50" spans="1:21">
      <c r="A50" s="12"/>
      <c r="B50" s="95" t="s">
        <v>1098</v>
      </c>
      <c r="C50" s="95"/>
      <c r="D50" s="95"/>
      <c r="E50" s="95"/>
      <c r="F50" s="95"/>
      <c r="G50" s="95"/>
      <c r="H50" s="95"/>
      <c r="I50" s="95"/>
      <c r="J50" s="95"/>
      <c r="K50" s="95"/>
      <c r="L50" s="95"/>
      <c r="M50" s="95"/>
      <c r="N50" s="95"/>
      <c r="O50" s="95"/>
      <c r="P50" s="95"/>
      <c r="Q50" s="95"/>
      <c r="R50" s="95"/>
      <c r="S50" s="95"/>
      <c r="T50" s="95"/>
      <c r="U50" s="95"/>
    </row>
    <row r="51" spans="1:21">
      <c r="A51" s="12"/>
      <c r="B51" s="94" t="s">
        <v>1099</v>
      </c>
      <c r="C51" s="94"/>
      <c r="D51" s="94"/>
      <c r="E51" s="94"/>
      <c r="F51" s="94"/>
      <c r="G51" s="94"/>
      <c r="H51" s="94"/>
      <c r="I51" s="94"/>
      <c r="J51" s="94"/>
      <c r="K51" s="94"/>
      <c r="L51" s="94"/>
      <c r="M51" s="94"/>
      <c r="N51" s="94"/>
      <c r="O51" s="94"/>
      <c r="P51" s="94"/>
      <c r="Q51" s="94"/>
      <c r="R51" s="94"/>
      <c r="S51" s="94"/>
      <c r="T51" s="94"/>
      <c r="U51" s="94"/>
    </row>
    <row r="52" spans="1:21">
      <c r="A52" s="12"/>
      <c r="B52" s="11"/>
      <c r="C52" s="11"/>
      <c r="D52" s="11"/>
      <c r="E52" s="11"/>
      <c r="F52" s="11"/>
      <c r="G52" s="11"/>
      <c r="H52" s="11"/>
      <c r="I52" s="11"/>
      <c r="J52" s="11"/>
      <c r="K52" s="11"/>
      <c r="L52" s="11"/>
      <c r="M52" s="11"/>
      <c r="N52" s="11"/>
      <c r="O52" s="11"/>
      <c r="P52" s="11"/>
      <c r="Q52" s="11"/>
      <c r="R52" s="11"/>
      <c r="S52" s="11"/>
      <c r="T52" s="11"/>
      <c r="U52" s="11"/>
    </row>
    <row r="53" spans="1:21" ht="25.5" customHeight="1">
      <c r="A53" s="12"/>
      <c r="B53" s="94" t="s">
        <v>1100</v>
      </c>
      <c r="C53" s="94"/>
      <c r="D53" s="94"/>
      <c r="E53" s="94"/>
      <c r="F53" s="94"/>
      <c r="G53" s="94"/>
      <c r="H53" s="94"/>
      <c r="I53" s="94"/>
      <c r="J53" s="94"/>
      <c r="K53" s="94"/>
      <c r="L53" s="94"/>
      <c r="M53" s="94"/>
      <c r="N53" s="94"/>
      <c r="O53" s="94"/>
      <c r="P53" s="94"/>
      <c r="Q53" s="94"/>
      <c r="R53" s="94"/>
      <c r="S53" s="94"/>
      <c r="T53" s="94"/>
      <c r="U53" s="94"/>
    </row>
    <row r="54" spans="1:21">
      <c r="A54" s="12"/>
      <c r="B54" s="19"/>
      <c r="C54" s="19"/>
      <c r="D54" s="19"/>
      <c r="E54" s="19"/>
      <c r="F54" s="19"/>
      <c r="G54" s="19"/>
      <c r="H54" s="19"/>
    </row>
    <row r="55" spans="1:21" ht="15.75" thickBot="1">
      <c r="A55" s="12"/>
      <c r="B55" s="15"/>
      <c r="C55" s="15"/>
      <c r="D55" s="15"/>
      <c r="E55" s="15"/>
      <c r="F55" s="15"/>
      <c r="G55" s="15"/>
      <c r="H55" s="15"/>
    </row>
    <row r="56" spans="1:21" ht="15.75" thickBot="1">
      <c r="A56" s="12"/>
      <c r="B56" s="194" t="s">
        <v>300</v>
      </c>
      <c r="C56" s="42">
        <v>2013</v>
      </c>
      <c r="D56" s="43"/>
      <c r="E56" s="44"/>
      <c r="F56" s="42">
        <v>2012</v>
      </c>
      <c r="G56" s="43"/>
      <c r="H56" s="44"/>
    </row>
    <row r="57" spans="1:21">
      <c r="A57" s="12"/>
      <c r="B57" s="75" t="s">
        <v>1101</v>
      </c>
      <c r="C57" s="87" t="s">
        <v>242</v>
      </c>
      <c r="D57" s="81">
        <v>3</v>
      </c>
      <c r="E57" s="79"/>
      <c r="F57" s="87" t="s">
        <v>242</v>
      </c>
      <c r="G57" s="81">
        <v>41</v>
      </c>
      <c r="H57" s="79"/>
    </row>
    <row r="58" spans="1:21">
      <c r="A58" s="12"/>
      <c r="B58" s="65"/>
      <c r="C58" s="110"/>
      <c r="D58" s="70"/>
      <c r="E58" s="68"/>
      <c r="F58" s="110"/>
      <c r="G58" s="70"/>
      <c r="H58" s="68"/>
    </row>
    <row r="59" spans="1:21" ht="26.25">
      <c r="A59" s="12"/>
      <c r="B59" s="34" t="s">
        <v>62</v>
      </c>
      <c r="C59" s="72" t="s">
        <v>697</v>
      </c>
      <c r="D59" s="63"/>
      <c r="E59" s="34" t="s">
        <v>244</v>
      </c>
      <c r="F59" s="72" t="s">
        <v>324</v>
      </c>
      <c r="G59" s="63"/>
      <c r="H59" s="34" t="s">
        <v>244</v>
      </c>
    </row>
    <row r="60" spans="1:21" ht="15.75" thickBot="1">
      <c r="A60" s="12"/>
      <c r="B60" s="31" t="s">
        <v>64</v>
      </c>
      <c r="C60" s="102" t="s">
        <v>791</v>
      </c>
      <c r="D60" s="92"/>
      <c r="E60" s="332" t="s">
        <v>244</v>
      </c>
      <c r="F60" s="102" t="s">
        <v>786</v>
      </c>
      <c r="G60" s="92"/>
      <c r="H60" s="332" t="s">
        <v>244</v>
      </c>
    </row>
    <row r="61" spans="1:21">
      <c r="A61" s="12"/>
      <c r="B61" s="55" t="s">
        <v>1102</v>
      </c>
      <c r="C61" s="57" t="s">
        <v>242</v>
      </c>
      <c r="D61" s="62" t="s">
        <v>794</v>
      </c>
      <c r="E61" s="55" t="s">
        <v>244</v>
      </c>
      <c r="F61" s="57" t="s">
        <v>242</v>
      </c>
      <c r="G61" s="62">
        <v>3</v>
      </c>
      <c r="H61" s="61"/>
    </row>
    <row r="62" spans="1:21" ht="15.75" thickBot="1">
      <c r="A62" s="12"/>
      <c r="B62" s="146"/>
      <c r="C62" s="147"/>
      <c r="D62" s="152"/>
      <c r="E62" s="146"/>
      <c r="F62" s="147"/>
      <c r="G62" s="152"/>
      <c r="H62" s="150"/>
    </row>
    <row r="63" spans="1:21" ht="15.75" thickTop="1">
      <c r="A63" s="12"/>
      <c r="B63" s="11"/>
      <c r="C63" s="11"/>
      <c r="D63" s="11"/>
      <c r="E63" s="11"/>
      <c r="F63" s="11"/>
      <c r="G63" s="11"/>
      <c r="H63" s="11"/>
      <c r="I63" s="11"/>
      <c r="J63" s="11"/>
      <c r="K63" s="11"/>
      <c r="L63" s="11"/>
      <c r="M63" s="11"/>
      <c r="N63" s="11"/>
      <c r="O63" s="11"/>
      <c r="P63" s="11"/>
      <c r="Q63" s="11"/>
      <c r="R63" s="11"/>
      <c r="S63" s="11"/>
      <c r="T63" s="11"/>
      <c r="U63" s="11"/>
    </row>
    <row r="64" spans="1:21">
      <c r="A64" s="12"/>
      <c r="B64" s="94" t="s">
        <v>1103</v>
      </c>
      <c r="C64" s="94"/>
      <c r="D64" s="94"/>
      <c r="E64" s="94"/>
      <c r="F64" s="94"/>
      <c r="G64" s="94"/>
      <c r="H64" s="94"/>
      <c r="I64" s="94"/>
      <c r="J64" s="94"/>
      <c r="K64" s="94"/>
      <c r="L64" s="94"/>
      <c r="M64" s="94"/>
      <c r="N64" s="94"/>
      <c r="O64" s="94"/>
      <c r="P64" s="94"/>
      <c r="Q64" s="94"/>
      <c r="R64" s="94"/>
      <c r="S64" s="94"/>
      <c r="T64" s="94"/>
      <c r="U64" s="94"/>
    </row>
    <row r="65" spans="1:21">
      <c r="A65" s="12"/>
      <c r="B65" s="11"/>
      <c r="C65" s="11"/>
      <c r="D65" s="11"/>
      <c r="E65" s="11"/>
      <c r="F65" s="11"/>
      <c r="G65" s="11"/>
      <c r="H65" s="11"/>
      <c r="I65" s="11"/>
      <c r="J65" s="11"/>
      <c r="K65" s="11"/>
      <c r="L65" s="11"/>
      <c r="M65" s="11"/>
      <c r="N65" s="11"/>
      <c r="O65" s="11"/>
      <c r="P65" s="11"/>
      <c r="Q65" s="11"/>
      <c r="R65" s="11"/>
      <c r="S65" s="11"/>
      <c r="T65" s="11"/>
      <c r="U65" s="11"/>
    </row>
    <row r="66" spans="1:21">
      <c r="A66" s="12"/>
      <c r="B66" s="93" t="s">
        <v>1104</v>
      </c>
      <c r="C66" s="93"/>
      <c r="D66" s="93"/>
      <c r="E66" s="93"/>
      <c r="F66" s="93"/>
      <c r="G66" s="93"/>
      <c r="H66" s="93"/>
      <c r="I66" s="93"/>
      <c r="J66" s="93"/>
      <c r="K66" s="93"/>
      <c r="L66" s="93"/>
      <c r="M66" s="93"/>
      <c r="N66" s="93"/>
      <c r="O66" s="93"/>
      <c r="P66" s="93"/>
      <c r="Q66" s="93"/>
      <c r="R66" s="93"/>
      <c r="S66" s="93"/>
      <c r="T66" s="93"/>
      <c r="U66" s="93"/>
    </row>
    <row r="67" spans="1:21">
      <c r="A67" s="12"/>
      <c r="B67" s="95" t="s">
        <v>1096</v>
      </c>
      <c r="C67" s="95"/>
      <c r="D67" s="95"/>
      <c r="E67" s="95"/>
      <c r="F67" s="95"/>
      <c r="G67" s="95"/>
      <c r="H67" s="95"/>
      <c r="I67" s="95"/>
      <c r="J67" s="95"/>
      <c r="K67" s="95"/>
      <c r="L67" s="95"/>
      <c r="M67" s="95"/>
      <c r="N67" s="95"/>
      <c r="O67" s="95"/>
      <c r="P67" s="95"/>
      <c r="Q67" s="95"/>
      <c r="R67" s="95"/>
      <c r="S67" s="95"/>
      <c r="T67" s="95"/>
      <c r="U67" s="95"/>
    </row>
    <row r="68" spans="1:21" ht="25.5" customHeight="1">
      <c r="A68" s="12"/>
      <c r="B68" s="94" t="s">
        <v>1105</v>
      </c>
      <c r="C68" s="94"/>
      <c r="D68" s="94"/>
      <c r="E68" s="94"/>
      <c r="F68" s="94"/>
      <c r="G68" s="94"/>
      <c r="H68" s="94"/>
      <c r="I68" s="94"/>
      <c r="J68" s="94"/>
      <c r="K68" s="94"/>
      <c r="L68" s="94"/>
      <c r="M68" s="94"/>
      <c r="N68" s="94"/>
      <c r="O68" s="94"/>
      <c r="P68" s="94"/>
      <c r="Q68" s="94"/>
      <c r="R68" s="94"/>
      <c r="S68" s="94"/>
      <c r="T68" s="94"/>
      <c r="U68" s="94"/>
    </row>
    <row r="69" spans="1:21">
      <c r="A69" s="12"/>
      <c r="B69" s="11"/>
      <c r="C69" s="11"/>
      <c r="D69" s="11"/>
      <c r="E69" s="11"/>
      <c r="F69" s="11"/>
      <c r="G69" s="11"/>
      <c r="H69" s="11"/>
      <c r="I69" s="11"/>
      <c r="J69" s="11"/>
      <c r="K69" s="11"/>
      <c r="L69" s="11"/>
      <c r="M69" s="11"/>
      <c r="N69" s="11"/>
      <c r="O69" s="11"/>
      <c r="P69" s="11"/>
      <c r="Q69" s="11"/>
      <c r="R69" s="11"/>
      <c r="S69" s="11"/>
      <c r="T69" s="11"/>
      <c r="U69" s="11"/>
    </row>
    <row r="70" spans="1:21">
      <c r="A70" s="12"/>
      <c r="B70" s="94" t="s">
        <v>1106</v>
      </c>
      <c r="C70" s="94"/>
      <c r="D70" s="94"/>
      <c r="E70" s="94"/>
      <c r="F70" s="94"/>
      <c r="G70" s="94"/>
      <c r="H70" s="94"/>
      <c r="I70" s="94"/>
      <c r="J70" s="94"/>
      <c r="K70" s="94"/>
      <c r="L70" s="94"/>
      <c r="M70" s="94"/>
      <c r="N70" s="94"/>
      <c r="O70" s="94"/>
      <c r="P70" s="94"/>
      <c r="Q70" s="94"/>
      <c r="R70" s="94"/>
      <c r="S70" s="94"/>
      <c r="T70" s="94"/>
      <c r="U70" s="94"/>
    </row>
    <row r="71" spans="1:21">
      <c r="A71" s="12"/>
      <c r="B71" s="11"/>
      <c r="C71" s="11"/>
      <c r="D71" s="11"/>
      <c r="E71" s="11"/>
      <c r="F71" s="11"/>
      <c r="G71" s="11"/>
      <c r="H71" s="11"/>
      <c r="I71" s="11"/>
      <c r="J71" s="11"/>
      <c r="K71" s="11"/>
      <c r="L71" s="11"/>
      <c r="M71" s="11"/>
      <c r="N71" s="11"/>
      <c r="O71" s="11"/>
      <c r="P71" s="11"/>
      <c r="Q71" s="11"/>
      <c r="R71" s="11"/>
      <c r="S71" s="11"/>
      <c r="T71" s="11"/>
      <c r="U71" s="11"/>
    </row>
    <row r="72" spans="1:21">
      <c r="A72" s="12"/>
      <c r="B72" s="95" t="s">
        <v>1098</v>
      </c>
      <c r="C72" s="95"/>
      <c r="D72" s="95"/>
      <c r="E72" s="95"/>
      <c r="F72" s="95"/>
      <c r="G72" s="95"/>
      <c r="H72" s="95"/>
      <c r="I72" s="95"/>
      <c r="J72" s="95"/>
      <c r="K72" s="95"/>
      <c r="L72" s="95"/>
      <c r="M72" s="95"/>
      <c r="N72" s="95"/>
      <c r="O72" s="95"/>
      <c r="P72" s="95"/>
      <c r="Q72" s="95"/>
      <c r="R72" s="95"/>
      <c r="S72" s="95"/>
      <c r="T72" s="95"/>
      <c r="U72" s="95"/>
    </row>
    <row r="73" spans="1:21">
      <c r="A73" s="12"/>
      <c r="B73" s="94" t="s">
        <v>1107</v>
      </c>
      <c r="C73" s="94"/>
      <c r="D73" s="94"/>
      <c r="E73" s="94"/>
      <c r="F73" s="94"/>
      <c r="G73" s="94"/>
      <c r="H73" s="94"/>
      <c r="I73" s="94"/>
      <c r="J73" s="94"/>
      <c r="K73" s="94"/>
      <c r="L73" s="94"/>
      <c r="M73" s="94"/>
      <c r="N73" s="94"/>
      <c r="O73" s="94"/>
      <c r="P73" s="94"/>
      <c r="Q73" s="94"/>
      <c r="R73" s="94"/>
      <c r="S73" s="94"/>
      <c r="T73" s="94"/>
      <c r="U73" s="94"/>
    </row>
    <row r="74" spans="1:21">
      <c r="A74" s="12"/>
      <c r="B74" s="11"/>
      <c r="C74" s="11"/>
      <c r="D74" s="11"/>
      <c r="E74" s="11"/>
      <c r="F74" s="11"/>
      <c r="G74" s="11"/>
      <c r="H74" s="11"/>
      <c r="I74" s="11"/>
      <c r="J74" s="11"/>
      <c r="K74" s="11"/>
      <c r="L74" s="11"/>
      <c r="M74" s="11"/>
      <c r="N74" s="11"/>
      <c r="O74" s="11"/>
      <c r="P74" s="11"/>
      <c r="Q74" s="11"/>
      <c r="R74" s="11"/>
      <c r="S74" s="11"/>
      <c r="T74" s="11"/>
      <c r="U74" s="11"/>
    </row>
    <row r="75" spans="1:21">
      <c r="A75" s="12"/>
      <c r="B75" s="93" t="s">
        <v>1108</v>
      </c>
      <c r="C75" s="93"/>
      <c r="D75" s="93"/>
      <c r="E75" s="93"/>
      <c r="F75" s="93"/>
      <c r="G75" s="93"/>
      <c r="H75" s="93"/>
      <c r="I75" s="93"/>
      <c r="J75" s="93"/>
      <c r="K75" s="93"/>
      <c r="L75" s="93"/>
      <c r="M75" s="93"/>
      <c r="N75" s="93"/>
      <c r="O75" s="93"/>
      <c r="P75" s="93"/>
      <c r="Q75" s="93"/>
      <c r="R75" s="93"/>
      <c r="S75" s="93"/>
      <c r="T75" s="93"/>
      <c r="U75" s="93"/>
    </row>
    <row r="76" spans="1:21">
      <c r="A76" s="12"/>
      <c r="B76" s="94" t="s">
        <v>1109</v>
      </c>
      <c r="C76" s="94"/>
      <c r="D76" s="94"/>
      <c r="E76" s="94"/>
      <c r="F76" s="94"/>
      <c r="G76" s="94"/>
      <c r="H76" s="94"/>
      <c r="I76" s="94"/>
      <c r="J76" s="94"/>
      <c r="K76" s="94"/>
      <c r="L76" s="94"/>
      <c r="M76" s="94"/>
      <c r="N76" s="94"/>
      <c r="O76" s="94"/>
      <c r="P76" s="94"/>
      <c r="Q76" s="94"/>
      <c r="R76" s="94"/>
      <c r="S76" s="94"/>
      <c r="T76" s="94"/>
      <c r="U76" s="94"/>
    </row>
    <row r="77" spans="1:21">
      <c r="A77" s="12"/>
      <c r="B77" s="19"/>
      <c r="C77" s="19"/>
      <c r="D77" s="19"/>
      <c r="E77" s="19"/>
      <c r="F77" s="19"/>
      <c r="G77" s="19"/>
      <c r="H77" s="19"/>
      <c r="I77" s="19"/>
    </row>
    <row r="78" spans="1:21" ht="15.75" thickBot="1">
      <c r="A78" s="12"/>
      <c r="B78" s="15"/>
      <c r="C78" s="15"/>
      <c r="D78" s="15"/>
      <c r="E78" s="15"/>
      <c r="F78" s="15"/>
      <c r="G78" s="15"/>
      <c r="H78" s="15"/>
      <c r="I78" s="15"/>
    </row>
    <row r="79" spans="1:21">
      <c r="A79" s="12"/>
      <c r="B79" s="334"/>
      <c r="C79" s="246"/>
      <c r="D79" s="45" t="s">
        <v>1110</v>
      </c>
      <c r="E79" s="49"/>
      <c r="F79" s="49"/>
      <c r="G79" s="49"/>
      <c r="H79" s="49"/>
      <c r="I79" s="50"/>
    </row>
    <row r="80" spans="1:21" ht="15.75" thickBot="1">
      <c r="A80" s="12"/>
      <c r="B80" s="335"/>
      <c r="C80" s="266"/>
      <c r="D80" s="51" t="s">
        <v>1111</v>
      </c>
      <c r="E80" s="52"/>
      <c r="F80" s="52"/>
      <c r="G80" s="52"/>
      <c r="H80" s="52"/>
      <c r="I80" s="53"/>
    </row>
    <row r="81" spans="1:9" ht="15.75" thickBot="1">
      <c r="A81" s="12"/>
      <c r="B81" s="333"/>
      <c r="C81" s="22" t="s">
        <v>1112</v>
      </c>
      <c r="D81" s="42">
        <v>2013</v>
      </c>
      <c r="E81" s="43"/>
      <c r="F81" s="44"/>
      <c r="G81" s="42">
        <v>2012</v>
      </c>
      <c r="H81" s="43"/>
      <c r="I81" s="44"/>
    </row>
    <row r="82" spans="1:9">
      <c r="A82" s="12"/>
      <c r="B82" s="159" t="s">
        <v>1113</v>
      </c>
      <c r="C82" s="114"/>
      <c r="D82" s="165"/>
      <c r="E82" s="90"/>
      <c r="F82" s="79"/>
      <c r="G82" s="87"/>
      <c r="H82" s="85"/>
      <c r="I82" s="75"/>
    </row>
    <row r="83" spans="1:9" ht="26.25">
      <c r="A83" s="12"/>
      <c r="B83" s="98" t="s">
        <v>1081</v>
      </c>
      <c r="C83" s="131"/>
      <c r="D83" s="118"/>
      <c r="E83" s="119"/>
      <c r="F83" s="47"/>
      <c r="G83" s="58"/>
      <c r="H83" s="187"/>
      <c r="I83" s="56"/>
    </row>
    <row r="84" spans="1:9">
      <c r="A84" s="12"/>
      <c r="B84" s="120" t="s">
        <v>1114</v>
      </c>
      <c r="C84" s="336" t="s">
        <v>98</v>
      </c>
      <c r="D84" s="110" t="s">
        <v>242</v>
      </c>
      <c r="E84" s="117">
        <v>29</v>
      </c>
      <c r="F84" s="68"/>
      <c r="G84" s="110" t="s">
        <v>242</v>
      </c>
      <c r="H84" s="117">
        <v>55</v>
      </c>
      <c r="I84" s="68"/>
    </row>
    <row r="85" spans="1:9">
      <c r="A85" s="12"/>
      <c r="B85" s="120"/>
      <c r="C85" s="336"/>
      <c r="D85" s="110"/>
      <c r="E85" s="117"/>
      <c r="F85" s="68"/>
      <c r="G85" s="110"/>
      <c r="H85" s="117"/>
      <c r="I85" s="68"/>
    </row>
    <row r="86" spans="1:9">
      <c r="A86" s="12"/>
      <c r="B86" s="121" t="s">
        <v>700</v>
      </c>
      <c r="C86" s="337" t="s">
        <v>86</v>
      </c>
      <c r="D86" s="72">
        <v>6</v>
      </c>
      <c r="E86" s="63"/>
      <c r="F86" s="47"/>
      <c r="G86" s="72">
        <v>7</v>
      </c>
      <c r="H86" s="63"/>
      <c r="I86" s="47"/>
    </row>
    <row r="87" spans="1:9" ht="15.75" thickBot="1">
      <c r="A87" s="12"/>
      <c r="B87" s="104"/>
      <c r="C87" s="338"/>
      <c r="D87" s="73"/>
      <c r="E87" s="74"/>
      <c r="F87" s="48"/>
      <c r="G87" s="73"/>
      <c r="H87" s="74"/>
      <c r="I87" s="48"/>
    </row>
    <row r="88" spans="1:9">
      <c r="A88" s="12"/>
      <c r="B88" s="79"/>
      <c r="C88" s="339"/>
      <c r="D88" s="80">
        <v>35</v>
      </c>
      <c r="E88" s="81"/>
      <c r="F88" s="79"/>
      <c r="G88" s="80">
        <v>62</v>
      </c>
      <c r="H88" s="81"/>
      <c r="I88" s="79"/>
    </row>
    <row r="89" spans="1:9" ht="15.75" thickBot="1">
      <c r="A89" s="12"/>
      <c r="B89" s="91"/>
      <c r="C89" s="340"/>
      <c r="D89" s="102"/>
      <c r="E89" s="92"/>
      <c r="F89" s="91"/>
      <c r="G89" s="102"/>
      <c r="H89" s="92"/>
      <c r="I89" s="91"/>
    </row>
    <row r="90" spans="1:9" ht="26.25">
      <c r="A90" s="12"/>
      <c r="B90" s="98" t="s">
        <v>1083</v>
      </c>
      <c r="C90" s="131"/>
      <c r="D90" s="136"/>
      <c r="E90" s="101"/>
      <c r="F90" s="61"/>
      <c r="G90" s="57"/>
      <c r="H90" s="100"/>
      <c r="I90" s="55"/>
    </row>
    <row r="91" spans="1:9">
      <c r="A91" s="12"/>
      <c r="B91" s="120" t="s">
        <v>1115</v>
      </c>
      <c r="C91" s="336" t="s">
        <v>86</v>
      </c>
      <c r="D91" s="69">
        <v>86</v>
      </c>
      <c r="E91" s="70"/>
      <c r="F91" s="68"/>
      <c r="G91" s="69">
        <v>88</v>
      </c>
      <c r="H91" s="70"/>
      <c r="I91" s="68"/>
    </row>
    <row r="92" spans="1:9" ht="15.75" thickBot="1">
      <c r="A92" s="12"/>
      <c r="B92" s="112"/>
      <c r="C92" s="340"/>
      <c r="D92" s="102"/>
      <c r="E92" s="92"/>
      <c r="F92" s="91"/>
      <c r="G92" s="102"/>
      <c r="H92" s="92"/>
      <c r="I92" s="91"/>
    </row>
    <row r="93" spans="1:9" ht="15.75" thickBot="1">
      <c r="A93" s="12"/>
      <c r="B93" s="21"/>
      <c r="C93" s="23"/>
      <c r="D93" s="341"/>
      <c r="E93" s="342"/>
      <c r="F93" s="343"/>
      <c r="G93" s="341"/>
      <c r="H93" s="342"/>
      <c r="I93" s="343"/>
    </row>
    <row r="94" spans="1:9">
      <c r="A94" s="12"/>
      <c r="B94" s="111" t="s">
        <v>1116</v>
      </c>
      <c r="C94" s="339"/>
      <c r="D94" s="87" t="s">
        <v>242</v>
      </c>
      <c r="E94" s="81">
        <v>121</v>
      </c>
      <c r="F94" s="79"/>
      <c r="G94" s="87" t="s">
        <v>242</v>
      </c>
      <c r="H94" s="81">
        <v>150</v>
      </c>
      <c r="I94" s="79"/>
    </row>
    <row r="95" spans="1:9" ht="15.75" thickBot="1">
      <c r="A95" s="12"/>
      <c r="B95" s="112"/>
      <c r="C95" s="340"/>
      <c r="D95" s="88"/>
      <c r="E95" s="92"/>
      <c r="F95" s="91"/>
      <c r="G95" s="88"/>
      <c r="H95" s="92"/>
      <c r="I95" s="91"/>
    </row>
    <row r="96" spans="1:9">
      <c r="A96" s="12"/>
      <c r="B96" s="103" t="s">
        <v>1117</v>
      </c>
      <c r="C96" s="344" t="s">
        <v>103</v>
      </c>
      <c r="D96" s="57" t="s">
        <v>242</v>
      </c>
      <c r="E96" s="62">
        <v>30</v>
      </c>
      <c r="F96" s="61"/>
      <c r="G96" s="57" t="s">
        <v>242</v>
      </c>
      <c r="H96" s="62">
        <v>44</v>
      </c>
      <c r="I96" s="61"/>
    </row>
    <row r="97" spans="1:9" ht="15.75" thickBot="1">
      <c r="A97" s="12"/>
      <c r="B97" s="104"/>
      <c r="C97" s="338"/>
      <c r="D97" s="105"/>
      <c r="E97" s="74"/>
      <c r="F97" s="48"/>
      <c r="G97" s="105"/>
      <c r="H97" s="74"/>
      <c r="I97" s="48"/>
    </row>
    <row r="98" spans="1:9">
      <c r="A98" s="12"/>
      <c r="B98" s="27"/>
      <c r="C98" s="160"/>
      <c r="D98" s="165"/>
      <c r="E98" s="90"/>
      <c r="F98" s="79"/>
      <c r="G98" s="165"/>
      <c r="H98" s="90"/>
      <c r="I98" s="79"/>
    </row>
    <row r="99" spans="1:9">
      <c r="A99" s="12"/>
      <c r="B99" s="161" t="s">
        <v>1118</v>
      </c>
      <c r="C99" s="131"/>
      <c r="D99" s="118"/>
      <c r="E99" s="119"/>
      <c r="F99" s="47"/>
      <c r="G99" s="58"/>
      <c r="H99" s="187"/>
      <c r="I99" s="56"/>
    </row>
    <row r="100" spans="1:9" ht="26.25">
      <c r="A100" s="12"/>
      <c r="B100" s="108" t="s">
        <v>1081</v>
      </c>
      <c r="C100" s="114"/>
      <c r="D100" s="164"/>
      <c r="E100" s="168"/>
      <c r="F100" s="68"/>
      <c r="G100" s="110"/>
      <c r="H100" s="183"/>
      <c r="I100" s="65"/>
    </row>
    <row r="101" spans="1:9">
      <c r="A101" s="12"/>
      <c r="B101" s="121" t="s">
        <v>700</v>
      </c>
      <c r="C101" s="337" t="s">
        <v>103</v>
      </c>
      <c r="D101" s="58" t="s">
        <v>242</v>
      </c>
      <c r="E101" s="125">
        <v>4</v>
      </c>
      <c r="F101" s="47"/>
      <c r="G101" s="58" t="s">
        <v>242</v>
      </c>
      <c r="H101" s="125">
        <v>10</v>
      </c>
      <c r="I101" s="47"/>
    </row>
    <row r="102" spans="1:9" ht="15.75" thickBot="1">
      <c r="A102" s="12"/>
      <c r="B102" s="104"/>
      <c r="C102" s="338"/>
      <c r="D102" s="105"/>
      <c r="E102" s="74"/>
      <c r="F102" s="48"/>
      <c r="G102" s="105"/>
      <c r="H102" s="74"/>
      <c r="I102" s="48"/>
    </row>
    <row r="103" spans="1:9" ht="15.75" thickBot="1">
      <c r="A103" s="12"/>
      <c r="B103" s="27"/>
      <c r="C103" s="160"/>
      <c r="D103" s="345"/>
      <c r="E103" s="294"/>
      <c r="F103" s="295"/>
      <c r="G103" s="345"/>
      <c r="H103" s="294"/>
      <c r="I103" s="295"/>
    </row>
    <row r="104" spans="1:9" ht="26.25">
      <c r="A104" s="12"/>
      <c r="B104" s="99" t="s">
        <v>1083</v>
      </c>
      <c r="C104" s="23"/>
      <c r="D104" s="136"/>
      <c r="E104" s="101"/>
      <c r="F104" s="61"/>
      <c r="G104" s="57"/>
      <c r="H104" s="100"/>
      <c r="I104" s="55"/>
    </row>
    <row r="105" spans="1:9">
      <c r="A105" s="12"/>
      <c r="B105" s="120" t="s">
        <v>700</v>
      </c>
      <c r="C105" s="336" t="s">
        <v>103</v>
      </c>
      <c r="D105" s="69">
        <v>70</v>
      </c>
      <c r="E105" s="70"/>
      <c r="F105" s="68"/>
      <c r="G105" s="69">
        <v>76</v>
      </c>
      <c r="H105" s="70"/>
      <c r="I105" s="68"/>
    </row>
    <row r="106" spans="1:9">
      <c r="A106" s="12"/>
      <c r="B106" s="120"/>
      <c r="C106" s="336"/>
      <c r="D106" s="69"/>
      <c r="E106" s="70"/>
      <c r="F106" s="68"/>
      <c r="G106" s="69"/>
      <c r="H106" s="70"/>
      <c r="I106" s="68"/>
    </row>
    <row r="107" spans="1:9">
      <c r="A107" s="12"/>
      <c r="B107" s="121" t="s">
        <v>701</v>
      </c>
      <c r="C107" s="337" t="s">
        <v>103</v>
      </c>
      <c r="D107" s="72">
        <v>1</v>
      </c>
      <c r="E107" s="63"/>
      <c r="F107" s="47"/>
      <c r="G107" s="72">
        <v>1</v>
      </c>
      <c r="H107" s="63"/>
      <c r="I107" s="47"/>
    </row>
    <row r="108" spans="1:9" ht="15.75" thickBot="1">
      <c r="A108" s="12"/>
      <c r="B108" s="104"/>
      <c r="C108" s="338"/>
      <c r="D108" s="73"/>
      <c r="E108" s="74"/>
      <c r="F108" s="48"/>
      <c r="G108" s="73"/>
      <c r="H108" s="74"/>
      <c r="I108" s="48"/>
    </row>
    <row r="109" spans="1:9">
      <c r="A109" s="12"/>
      <c r="B109" s="79"/>
      <c r="C109" s="339"/>
      <c r="D109" s="80">
        <v>71</v>
      </c>
      <c r="E109" s="81"/>
      <c r="F109" s="79"/>
      <c r="G109" s="80">
        <v>77</v>
      </c>
      <c r="H109" s="81"/>
      <c r="I109" s="79"/>
    </row>
    <row r="110" spans="1:9" ht="15.75" thickBot="1">
      <c r="A110" s="12"/>
      <c r="B110" s="91"/>
      <c r="C110" s="340"/>
      <c r="D110" s="102"/>
      <c r="E110" s="92"/>
      <c r="F110" s="91"/>
      <c r="G110" s="102"/>
      <c r="H110" s="92"/>
      <c r="I110" s="91"/>
    </row>
    <row r="111" spans="1:9">
      <c r="A111" s="12"/>
      <c r="B111" s="103" t="s">
        <v>1119</v>
      </c>
      <c r="C111" s="344"/>
      <c r="D111" s="57" t="s">
        <v>242</v>
      </c>
      <c r="E111" s="62">
        <v>75</v>
      </c>
      <c r="F111" s="61"/>
      <c r="G111" s="57" t="s">
        <v>242</v>
      </c>
      <c r="H111" s="62">
        <v>87</v>
      </c>
      <c r="I111" s="61"/>
    </row>
    <row r="112" spans="1:9" ht="15.75" thickBot="1">
      <c r="A112" s="12"/>
      <c r="B112" s="346"/>
      <c r="C112" s="347"/>
      <c r="D112" s="147"/>
      <c r="E112" s="152"/>
      <c r="F112" s="150"/>
      <c r="G112" s="147"/>
      <c r="H112" s="152"/>
      <c r="I112" s="150"/>
    </row>
    <row r="113" spans="1:21" ht="15.75" thickTop="1">
      <c r="A113" s="12"/>
      <c r="B113" s="46"/>
      <c r="C113" s="46"/>
      <c r="D113" s="46"/>
      <c r="E113" s="46"/>
      <c r="F113" s="46"/>
      <c r="G113" s="46"/>
      <c r="H113" s="46"/>
      <c r="I113" s="46"/>
      <c r="J113" s="46"/>
      <c r="K113" s="46"/>
      <c r="L113" s="46"/>
      <c r="M113" s="46"/>
      <c r="N113" s="46"/>
      <c r="O113" s="46"/>
      <c r="P113" s="46"/>
      <c r="Q113" s="46"/>
      <c r="R113" s="46"/>
      <c r="S113" s="46"/>
      <c r="T113" s="46"/>
      <c r="U113" s="46"/>
    </row>
    <row r="114" spans="1:21">
      <c r="A114" s="12"/>
      <c r="B114" s="15"/>
      <c r="C114" s="15"/>
    </row>
    <row r="115" spans="1:21" ht="45">
      <c r="A115" s="12"/>
      <c r="B115" s="106" t="s">
        <v>297</v>
      </c>
      <c r="C115" s="107" t="s">
        <v>1120</v>
      </c>
    </row>
    <row r="116" spans="1:21">
      <c r="A116" s="12"/>
      <c r="B116" s="15"/>
      <c r="C116" s="15"/>
    </row>
    <row r="117" spans="1:21" ht="45">
      <c r="A117" s="12"/>
      <c r="B117" s="106" t="s">
        <v>761</v>
      </c>
      <c r="C117" s="107" t="s">
        <v>1121</v>
      </c>
    </row>
    <row r="118" spans="1:21">
      <c r="A118" s="12"/>
      <c r="B118" s="15"/>
      <c r="C118" s="15"/>
    </row>
    <row r="119" spans="1:21" ht="45">
      <c r="A119" s="12"/>
      <c r="B119" s="106" t="s">
        <v>762</v>
      </c>
      <c r="C119" s="107" t="s">
        <v>1122</v>
      </c>
    </row>
    <row r="120" spans="1:21">
      <c r="A120" s="12"/>
      <c r="B120" s="93" t="s">
        <v>1123</v>
      </c>
      <c r="C120" s="93"/>
      <c r="D120" s="93"/>
      <c r="E120" s="93"/>
      <c r="F120" s="93"/>
      <c r="G120" s="93"/>
      <c r="H120" s="93"/>
      <c r="I120" s="93"/>
      <c r="J120" s="93"/>
      <c r="K120" s="93"/>
      <c r="L120" s="93"/>
      <c r="M120" s="93"/>
      <c r="N120" s="93"/>
      <c r="O120" s="93"/>
      <c r="P120" s="93"/>
      <c r="Q120" s="93"/>
      <c r="R120" s="93"/>
      <c r="S120" s="93"/>
      <c r="T120" s="93"/>
      <c r="U120" s="93"/>
    </row>
    <row r="121" spans="1:21">
      <c r="A121" s="12"/>
      <c r="B121" s="19"/>
      <c r="C121" s="19"/>
      <c r="D121" s="19"/>
      <c r="E121" s="19"/>
      <c r="F121" s="19"/>
      <c r="G121" s="19"/>
      <c r="H121" s="19"/>
      <c r="I121" s="19"/>
      <c r="J121" s="19"/>
      <c r="K121" s="19"/>
      <c r="L121" s="19"/>
      <c r="M121" s="19"/>
      <c r="N121" s="19"/>
      <c r="O121" s="19"/>
      <c r="P121" s="19"/>
      <c r="Q121" s="19"/>
      <c r="R121" s="19"/>
      <c r="S121" s="19"/>
      <c r="T121" s="19"/>
      <c r="U121" s="19"/>
    </row>
    <row r="122" spans="1:21" ht="15.75" thickBot="1">
      <c r="A122" s="12"/>
      <c r="B122" s="15"/>
      <c r="C122" s="15"/>
      <c r="D122" s="15"/>
      <c r="E122" s="15"/>
      <c r="F122" s="15"/>
      <c r="G122" s="15"/>
      <c r="H122" s="15"/>
      <c r="I122" s="15"/>
      <c r="J122" s="15"/>
      <c r="K122" s="15"/>
      <c r="L122" s="15"/>
      <c r="M122" s="15"/>
      <c r="N122" s="15"/>
      <c r="O122" s="15"/>
      <c r="P122" s="15"/>
      <c r="Q122" s="15"/>
      <c r="R122" s="15"/>
      <c r="S122" s="15"/>
      <c r="T122" s="15"/>
      <c r="U122" s="15"/>
    </row>
    <row r="123" spans="1:21">
      <c r="A123" s="12"/>
      <c r="B123" s="55"/>
      <c r="C123" s="45" t="s">
        <v>1124</v>
      </c>
      <c r="D123" s="49"/>
      <c r="E123" s="49"/>
      <c r="F123" s="49"/>
      <c r="G123" s="49"/>
      <c r="H123" s="49"/>
      <c r="I123" s="49"/>
      <c r="J123" s="49"/>
      <c r="K123" s="50"/>
      <c r="L123" s="45" t="s">
        <v>1127</v>
      </c>
      <c r="M123" s="49"/>
      <c r="N123" s="49"/>
      <c r="O123" s="49"/>
      <c r="P123" s="49"/>
      <c r="Q123" s="49"/>
      <c r="R123" s="49"/>
      <c r="S123" s="49"/>
      <c r="T123" s="50"/>
      <c r="U123" s="344"/>
    </row>
    <row r="124" spans="1:21">
      <c r="A124" s="12"/>
      <c r="B124" s="56"/>
      <c r="C124" s="109" t="s">
        <v>1125</v>
      </c>
      <c r="D124" s="176"/>
      <c r="E124" s="176"/>
      <c r="F124" s="176"/>
      <c r="G124" s="176"/>
      <c r="H124" s="176"/>
      <c r="I124" s="176"/>
      <c r="J124" s="176"/>
      <c r="K124" s="175"/>
      <c r="L124" s="109" t="s">
        <v>1128</v>
      </c>
      <c r="M124" s="144"/>
      <c r="N124" s="144"/>
      <c r="O124" s="144"/>
      <c r="P124" s="144"/>
      <c r="Q124" s="144"/>
      <c r="R124" s="144"/>
      <c r="S124" s="144"/>
      <c r="T124" s="175"/>
      <c r="U124" s="337"/>
    </row>
    <row r="125" spans="1:21" ht="15.75" thickBot="1">
      <c r="A125" s="12"/>
      <c r="B125" s="71"/>
      <c r="C125" s="51" t="s">
        <v>1126</v>
      </c>
      <c r="D125" s="52"/>
      <c r="E125" s="52"/>
      <c r="F125" s="52"/>
      <c r="G125" s="52"/>
      <c r="H125" s="52"/>
      <c r="I125" s="52"/>
      <c r="J125" s="52"/>
      <c r="K125" s="53"/>
      <c r="L125" s="308"/>
      <c r="M125" s="309"/>
      <c r="N125" s="309"/>
      <c r="O125" s="309"/>
      <c r="P125" s="309"/>
      <c r="Q125" s="309"/>
      <c r="R125" s="309"/>
      <c r="S125" s="309"/>
      <c r="T125" s="310"/>
      <c r="U125" s="338"/>
    </row>
    <row r="126" spans="1:21" ht="15.75" thickBot="1">
      <c r="A126" s="12"/>
      <c r="B126" s="348"/>
      <c r="C126" s="42">
        <v>2013</v>
      </c>
      <c r="D126" s="43"/>
      <c r="E126" s="44"/>
      <c r="F126" s="42">
        <v>2012</v>
      </c>
      <c r="G126" s="43"/>
      <c r="H126" s="44"/>
      <c r="I126" s="42">
        <v>2011</v>
      </c>
      <c r="J126" s="43"/>
      <c r="K126" s="44"/>
      <c r="L126" s="42">
        <v>2013</v>
      </c>
      <c r="M126" s="43"/>
      <c r="N126" s="44"/>
      <c r="O126" s="42">
        <v>2012</v>
      </c>
      <c r="P126" s="43"/>
      <c r="Q126" s="44"/>
      <c r="R126" s="42">
        <v>2011</v>
      </c>
      <c r="S126" s="43"/>
      <c r="T126" s="44"/>
      <c r="U126" s="279" t="s">
        <v>1129</v>
      </c>
    </row>
    <row r="127" spans="1:21" ht="26.25">
      <c r="A127" s="12"/>
      <c r="B127" s="26" t="s">
        <v>1081</v>
      </c>
      <c r="C127" s="165"/>
      <c r="D127" s="90"/>
      <c r="E127" s="79"/>
      <c r="F127" s="87"/>
      <c r="G127" s="85"/>
      <c r="H127" s="75"/>
      <c r="I127" s="87"/>
      <c r="J127" s="85"/>
      <c r="K127" s="75"/>
      <c r="L127" s="165"/>
      <c r="M127" s="90"/>
      <c r="N127" s="79"/>
      <c r="O127" s="87"/>
      <c r="P127" s="85"/>
      <c r="Q127" s="75"/>
      <c r="R127" s="87"/>
      <c r="S127" s="85"/>
      <c r="T127" s="75"/>
      <c r="U127" s="31"/>
    </row>
    <row r="128" spans="1:21">
      <c r="A128" s="12"/>
      <c r="B128" s="98" t="s">
        <v>1130</v>
      </c>
      <c r="C128" s="118"/>
      <c r="D128" s="119"/>
      <c r="E128" s="47"/>
      <c r="F128" s="58"/>
      <c r="G128" s="187"/>
      <c r="H128" s="56"/>
      <c r="I128" s="58"/>
      <c r="J128" s="54"/>
      <c r="K128" s="56"/>
      <c r="L128" s="118"/>
      <c r="M128" s="119"/>
      <c r="N128" s="47"/>
      <c r="O128" s="58"/>
      <c r="P128" s="54"/>
      <c r="Q128" s="56"/>
      <c r="R128" s="58"/>
      <c r="S128" s="54"/>
      <c r="T128" s="56"/>
      <c r="U128" s="34"/>
    </row>
    <row r="129" spans="1:21">
      <c r="A129" s="12"/>
      <c r="B129" s="185" t="s">
        <v>1082</v>
      </c>
      <c r="C129" s="110" t="s">
        <v>242</v>
      </c>
      <c r="D129" s="117" t="s">
        <v>249</v>
      </c>
      <c r="E129" s="68"/>
      <c r="F129" s="110" t="s">
        <v>242</v>
      </c>
      <c r="G129" s="117" t="s">
        <v>249</v>
      </c>
      <c r="H129" s="68"/>
      <c r="I129" s="110" t="s">
        <v>242</v>
      </c>
      <c r="J129" s="117" t="s">
        <v>249</v>
      </c>
      <c r="K129" s="68"/>
      <c r="L129" s="110" t="s">
        <v>242</v>
      </c>
      <c r="M129" s="117" t="s">
        <v>1131</v>
      </c>
      <c r="N129" s="65" t="s">
        <v>244</v>
      </c>
      <c r="O129" s="110" t="s">
        <v>242</v>
      </c>
      <c r="P129" s="117" t="s">
        <v>740</v>
      </c>
      <c r="Q129" s="65" t="s">
        <v>244</v>
      </c>
      <c r="R129" s="110" t="s">
        <v>242</v>
      </c>
      <c r="S129" s="117">
        <v>26</v>
      </c>
      <c r="T129" s="68"/>
      <c r="U129" s="244" t="s">
        <v>1132</v>
      </c>
    </row>
    <row r="130" spans="1:21">
      <c r="A130" s="12"/>
      <c r="B130" s="185"/>
      <c r="C130" s="110"/>
      <c r="D130" s="117"/>
      <c r="E130" s="68"/>
      <c r="F130" s="110"/>
      <c r="G130" s="117"/>
      <c r="H130" s="68"/>
      <c r="I130" s="110"/>
      <c r="J130" s="117"/>
      <c r="K130" s="68"/>
      <c r="L130" s="110"/>
      <c r="M130" s="117"/>
      <c r="N130" s="65"/>
      <c r="O130" s="110"/>
      <c r="P130" s="117"/>
      <c r="Q130" s="65"/>
      <c r="R130" s="110"/>
      <c r="S130" s="117"/>
      <c r="T130" s="68"/>
      <c r="U130" s="244"/>
    </row>
    <row r="131" spans="1:21">
      <c r="A131" s="12"/>
      <c r="B131" s="121" t="s">
        <v>1133</v>
      </c>
      <c r="C131" s="118"/>
      <c r="D131" s="119"/>
      <c r="E131" s="47"/>
      <c r="F131" s="72"/>
      <c r="G131" s="63"/>
      <c r="H131" s="47"/>
      <c r="I131" s="72"/>
      <c r="J131" s="125"/>
      <c r="K131" s="47"/>
      <c r="L131" s="118"/>
      <c r="M131" s="119"/>
      <c r="N131" s="47"/>
      <c r="O131" s="72"/>
      <c r="P131" s="125"/>
      <c r="Q131" s="47"/>
      <c r="R131" s="72"/>
      <c r="S131" s="125"/>
      <c r="T131" s="47"/>
      <c r="U131" s="337"/>
    </row>
    <row r="132" spans="1:21">
      <c r="A132" s="12"/>
      <c r="B132" s="121"/>
      <c r="C132" s="118"/>
      <c r="D132" s="119"/>
      <c r="E132" s="47"/>
      <c r="F132" s="72"/>
      <c r="G132" s="63"/>
      <c r="H132" s="47"/>
      <c r="I132" s="72"/>
      <c r="J132" s="125"/>
      <c r="K132" s="47"/>
      <c r="L132" s="118"/>
      <c r="M132" s="119"/>
      <c r="N132" s="47"/>
      <c r="O132" s="72"/>
      <c r="P132" s="125"/>
      <c r="Q132" s="47"/>
      <c r="R132" s="72"/>
      <c r="S132" s="125"/>
      <c r="T132" s="47"/>
      <c r="U132" s="337"/>
    </row>
    <row r="133" spans="1:21">
      <c r="A133" s="12"/>
      <c r="B133" s="185" t="s">
        <v>700</v>
      </c>
      <c r="C133" s="69">
        <v>9</v>
      </c>
      <c r="D133" s="70"/>
      <c r="E133" s="68"/>
      <c r="F133" s="69" t="s">
        <v>717</v>
      </c>
      <c r="G133" s="70"/>
      <c r="H133" s="65" t="s">
        <v>244</v>
      </c>
      <c r="I133" s="69" t="s">
        <v>247</v>
      </c>
      <c r="J133" s="117"/>
      <c r="K133" s="65" t="s">
        <v>244</v>
      </c>
      <c r="L133" s="69">
        <v>1</v>
      </c>
      <c r="M133" s="70"/>
      <c r="N133" s="68"/>
      <c r="O133" s="69">
        <v>21</v>
      </c>
      <c r="P133" s="117"/>
      <c r="Q133" s="68"/>
      <c r="R133" s="69" t="s">
        <v>791</v>
      </c>
      <c r="S133" s="117"/>
      <c r="T133" s="65" t="s">
        <v>244</v>
      </c>
      <c r="U133" s="336" t="s">
        <v>36</v>
      </c>
    </row>
    <row r="134" spans="1:21">
      <c r="A134" s="12"/>
      <c r="B134" s="185"/>
      <c r="C134" s="69"/>
      <c r="D134" s="70"/>
      <c r="E134" s="68"/>
      <c r="F134" s="69"/>
      <c r="G134" s="70"/>
      <c r="H134" s="65"/>
      <c r="I134" s="69"/>
      <c r="J134" s="117"/>
      <c r="K134" s="65"/>
      <c r="L134" s="69"/>
      <c r="M134" s="70"/>
      <c r="N134" s="68"/>
      <c r="O134" s="69"/>
      <c r="P134" s="117"/>
      <c r="Q134" s="68"/>
      <c r="R134" s="69"/>
      <c r="S134" s="117"/>
      <c r="T134" s="65"/>
      <c r="U134" s="336"/>
    </row>
    <row r="135" spans="1:21">
      <c r="A135" s="12"/>
      <c r="B135" s="184" t="s">
        <v>701</v>
      </c>
      <c r="C135" s="72" t="s">
        <v>1134</v>
      </c>
      <c r="D135" s="63"/>
      <c r="E135" s="56" t="s">
        <v>244</v>
      </c>
      <c r="F135" s="72">
        <v>7</v>
      </c>
      <c r="G135" s="63"/>
      <c r="H135" s="47"/>
      <c r="I135" s="72">
        <v>23</v>
      </c>
      <c r="J135" s="125"/>
      <c r="K135" s="47"/>
      <c r="L135" s="72">
        <v>24</v>
      </c>
      <c r="M135" s="63"/>
      <c r="N135" s="47"/>
      <c r="O135" s="72">
        <v>44</v>
      </c>
      <c r="P135" s="125"/>
      <c r="Q135" s="47"/>
      <c r="R135" s="72" t="s">
        <v>1135</v>
      </c>
      <c r="S135" s="125"/>
      <c r="T135" s="56" t="s">
        <v>244</v>
      </c>
      <c r="U135" s="337" t="s">
        <v>39</v>
      </c>
    </row>
    <row r="136" spans="1:21" ht="15.75" thickBot="1">
      <c r="A136" s="12"/>
      <c r="B136" s="186"/>
      <c r="C136" s="73"/>
      <c r="D136" s="74"/>
      <c r="E136" s="71"/>
      <c r="F136" s="73"/>
      <c r="G136" s="74"/>
      <c r="H136" s="48"/>
      <c r="I136" s="73"/>
      <c r="J136" s="74"/>
      <c r="K136" s="48"/>
      <c r="L136" s="73"/>
      <c r="M136" s="74"/>
      <c r="N136" s="48"/>
      <c r="O136" s="73"/>
      <c r="P136" s="74"/>
      <c r="Q136" s="48"/>
      <c r="R136" s="73"/>
      <c r="S136" s="74"/>
      <c r="T136" s="71"/>
      <c r="U136" s="338"/>
    </row>
    <row r="137" spans="1:21">
      <c r="A137" s="12"/>
      <c r="B137" s="79"/>
      <c r="C137" s="80" t="s">
        <v>696</v>
      </c>
      <c r="D137" s="81"/>
      <c r="E137" s="75" t="s">
        <v>244</v>
      </c>
      <c r="F137" s="80">
        <v>5</v>
      </c>
      <c r="G137" s="81"/>
      <c r="H137" s="79"/>
      <c r="I137" s="80">
        <v>17</v>
      </c>
      <c r="J137" s="81"/>
      <c r="K137" s="79"/>
      <c r="L137" s="80" t="s">
        <v>324</v>
      </c>
      <c r="M137" s="81"/>
      <c r="N137" s="75" t="s">
        <v>244</v>
      </c>
      <c r="O137" s="80">
        <v>54</v>
      </c>
      <c r="P137" s="81"/>
      <c r="Q137" s="79"/>
      <c r="R137" s="80" t="s">
        <v>1136</v>
      </c>
      <c r="S137" s="81"/>
      <c r="T137" s="75" t="s">
        <v>244</v>
      </c>
      <c r="U137" s="339"/>
    </row>
    <row r="138" spans="1:21" ht="15.75" thickBot="1">
      <c r="A138" s="12"/>
      <c r="B138" s="91"/>
      <c r="C138" s="102"/>
      <c r="D138" s="92"/>
      <c r="E138" s="86"/>
      <c r="F138" s="102"/>
      <c r="G138" s="92"/>
      <c r="H138" s="91"/>
      <c r="I138" s="102"/>
      <c r="J138" s="92"/>
      <c r="K138" s="91"/>
      <c r="L138" s="102"/>
      <c r="M138" s="92"/>
      <c r="N138" s="86"/>
      <c r="O138" s="102"/>
      <c r="P138" s="92"/>
      <c r="Q138" s="91"/>
      <c r="R138" s="102"/>
      <c r="S138" s="92"/>
      <c r="T138" s="86"/>
      <c r="U138" s="340"/>
    </row>
    <row r="139" spans="1:21">
      <c r="A139" s="12"/>
      <c r="B139" s="55" t="s">
        <v>1083</v>
      </c>
      <c r="C139" s="136"/>
      <c r="D139" s="101"/>
      <c r="E139" s="61"/>
      <c r="F139" s="137"/>
      <c r="G139" s="62"/>
      <c r="H139" s="61"/>
      <c r="I139" s="137"/>
      <c r="J139" s="62"/>
      <c r="K139" s="61"/>
      <c r="L139" s="136"/>
      <c r="M139" s="101"/>
      <c r="N139" s="61"/>
      <c r="O139" s="137"/>
      <c r="P139" s="62"/>
      <c r="Q139" s="61"/>
      <c r="R139" s="137"/>
      <c r="S139" s="62"/>
      <c r="T139" s="61"/>
      <c r="U139" s="344"/>
    </row>
    <row r="140" spans="1:21">
      <c r="A140" s="12"/>
      <c r="B140" s="56"/>
      <c r="C140" s="118"/>
      <c r="D140" s="119"/>
      <c r="E140" s="47"/>
      <c r="F140" s="72"/>
      <c r="G140" s="63"/>
      <c r="H140" s="47"/>
      <c r="I140" s="72"/>
      <c r="J140" s="125"/>
      <c r="K140" s="47"/>
      <c r="L140" s="118"/>
      <c r="M140" s="119"/>
      <c r="N140" s="47"/>
      <c r="O140" s="72"/>
      <c r="P140" s="125"/>
      <c r="Q140" s="47"/>
      <c r="R140" s="72"/>
      <c r="S140" s="125"/>
      <c r="T140" s="47"/>
      <c r="U140" s="337"/>
    </row>
    <row r="141" spans="1:21">
      <c r="A141" s="12"/>
      <c r="B141" s="185" t="s">
        <v>700</v>
      </c>
      <c r="C141" s="69" t="s">
        <v>249</v>
      </c>
      <c r="D141" s="70"/>
      <c r="E141" s="68"/>
      <c r="F141" s="69" t="s">
        <v>249</v>
      </c>
      <c r="G141" s="70"/>
      <c r="H141" s="68"/>
      <c r="I141" s="69" t="s">
        <v>249</v>
      </c>
      <c r="J141" s="117"/>
      <c r="K141" s="68"/>
      <c r="L141" s="69">
        <v>35</v>
      </c>
      <c r="M141" s="70"/>
      <c r="N141" s="68"/>
      <c r="O141" s="69" t="s">
        <v>1137</v>
      </c>
      <c r="P141" s="117"/>
      <c r="Q141" s="65" t="s">
        <v>244</v>
      </c>
      <c r="R141" s="69" t="s">
        <v>1138</v>
      </c>
      <c r="S141" s="117"/>
      <c r="T141" s="65" t="s">
        <v>244</v>
      </c>
      <c r="U141" s="244" t="s">
        <v>1139</v>
      </c>
    </row>
    <row r="142" spans="1:21">
      <c r="A142" s="12"/>
      <c r="B142" s="185"/>
      <c r="C142" s="69"/>
      <c r="D142" s="70"/>
      <c r="E142" s="68"/>
      <c r="F142" s="69"/>
      <c r="G142" s="70"/>
      <c r="H142" s="68"/>
      <c r="I142" s="69"/>
      <c r="J142" s="117"/>
      <c r="K142" s="68"/>
      <c r="L142" s="69"/>
      <c r="M142" s="70"/>
      <c r="N142" s="68"/>
      <c r="O142" s="69"/>
      <c r="P142" s="117"/>
      <c r="Q142" s="65"/>
      <c r="R142" s="69"/>
      <c r="S142" s="117"/>
      <c r="T142" s="65"/>
      <c r="U142" s="244"/>
    </row>
    <row r="143" spans="1:21">
      <c r="A143" s="12"/>
      <c r="B143" s="184" t="s">
        <v>701</v>
      </c>
      <c r="C143" s="72" t="s">
        <v>249</v>
      </c>
      <c r="D143" s="63"/>
      <c r="E143" s="47"/>
      <c r="F143" s="72" t="s">
        <v>249</v>
      </c>
      <c r="G143" s="63"/>
      <c r="H143" s="47"/>
      <c r="I143" s="72" t="s">
        <v>249</v>
      </c>
      <c r="J143" s="125"/>
      <c r="K143" s="47"/>
      <c r="L143" s="72" t="s">
        <v>439</v>
      </c>
      <c r="M143" s="63"/>
      <c r="N143" s="56" t="s">
        <v>244</v>
      </c>
      <c r="O143" s="72" t="s">
        <v>443</v>
      </c>
      <c r="P143" s="125"/>
      <c r="Q143" s="56" t="s">
        <v>244</v>
      </c>
      <c r="R143" s="72">
        <v>3</v>
      </c>
      <c r="S143" s="125"/>
      <c r="T143" s="47"/>
      <c r="U143" s="337" t="s">
        <v>39</v>
      </c>
    </row>
    <row r="144" spans="1:21">
      <c r="A144" s="12"/>
      <c r="B144" s="184"/>
      <c r="C144" s="72"/>
      <c r="D144" s="63"/>
      <c r="E144" s="47"/>
      <c r="F144" s="72"/>
      <c r="G144" s="63"/>
      <c r="H144" s="47"/>
      <c r="I144" s="72"/>
      <c r="J144" s="125"/>
      <c r="K144" s="47"/>
      <c r="L144" s="72"/>
      <c r="M144" s="63"/>
      <c r="N144" s="56"/>
      <c r="O144" s="72"/>
      <c r="P144" s="125"/>
      <c r="Q144" s="56"/>
      <c r="R144" s="72"/>
      <c r="S144" s="125"/>
      <c r="T144" s="47"/>
      <c r="U144" s="337"/>
    </row>
    <row r="145" spans="1:21">
      <c r="A145" s="12"/>
      <c r="B145" s="185" t="s">
        <v>1082</v>
      </c>
      <c r="C145" s="69" t="s">
        <v>249</v>
      </c>
      <c r="D145" s="70"/>
      <c r="E145" s="68"/>
      <c r="F145" s="69" t="s">
        <v>249</v>
      </c>
      <c r="G145" s="70"/>
      <c r="H145" s="68"/>
      <c r="I145" s="69" t="s">
        <v>249</v>
      </c>
      <c r="J145" s="117"/>
      <c r="K145" s="68"/>
      <c r="L145" s="69" t="s">
        <v>249</v>
      </c>
      <c r="M145" s="70"/>
      <c r="N145" s="68"/>
      <c r="O145" s="69" t="s">
        <v>249</v>
      </c>
      <c r="P145" s="117"/>
      <c r="Q145" s="68"/>
      <c r="R145" s="69" t="s">
        <v>324</v>
      </c>
      <c r="S145" s="117"/>
      <c r="T145" s="65" t="s">
        <v>244</v>
      </c>
      <c r="U145" s="336" t="s">
        <v>43</v>
      </c>
    </row>
    <row r="146" spans="1:21" ht="15.75" thickBot="1">
      <c r="A146" s="12"/>
      <c r="B146" s="135"/>
      <c r="C146" s="102"/>
      <c r="D146" s="92"/>
      <c r="E146" s="91"/>
      <c r="F146" s="102"/>
      <c r="G146" s="92"/>
      <c r="H146" s="91"/>
      <c r="I146" s="102"/>
      <c r="J146" s="92"/>
      <c r="K146" s="91"/>
      <c r="L146" s="102"/>
      <c r="M146" s="92"/>
      <c r="N146" s="91"/>
      <c r="O146" s="102"/>
      <c r="P146" s="92"/>
      <c r="Q146" s="91"/>
      <c r="R146" s="102"/>
      <c r="S146" s="92"/>
      <c r="T146" s="86"/>
      <c r="U146" s="340"/>
    </row>
    <row r="147" spans="1:21">
      <c r="A147" s="12"/>
      <c r="B147" s="61"/>
      <c r="C147" s="137" t="s">
        <v>249</v>
      </c>
      <c r="D147" s="62"/>
      <c r="E147" s="61"/>
      <c r="F147" s="137" t="s">
        <v>249</v>
      </c>
      <c r="G147" s="62"/>
      <c r="H147" s="61"/>
      <c r="I147" s="137" t="s">
        <v>249</v>
      </c>
      <c r="J147" s="62"/>
      <c r="K147" s="61"/>
      <c r="L147" s="137">
        <v>25</v>
      </c>
      <c r="M147" s="62"/>
      <c r="N147" s="61"/>
      <c r="O147" s="137" t="s">
        <v>1140</v>
      </c>
      <c r="P147" s="62"/>
      <c r="Q147" s="55" t="s">
        <v>244</v>
      </c>
      <c r="R147" s="137" t="s">
        <v>1141</v>
      </c>
      <c r="S147" s="62"/>
      <c r="T147" s="55" t="s">
        <v>244</v>
      </c>
      <c r="U147" s="344"/>
    </row>
    <row r="148" spans="1:21" ht="15.75" thickBot="1">
      <c r="A148" s="12"/>
      <c r="B148" s="48"/>
      <c r="C148" s="73"/>
      <c r="D148" s="74"/>
      <c r="E148" s="48"/>
      <c r="F148" s="73"/>
      <c r="G148" s="74"/>
      <c r="H148" s="48"/>
      <c r="I148" s="73"/>
      <c r="J148" s="74"/>
      <c r="K148" s="48"/>
      <c r="L148" s="73"/>
      <c r="M148" s="74"/>
      <c r="N148" s="48"/>
      <c r="O148" s="73"/>
      <c r="P148" s="74"/>
      <c r="Q148" s="71"/>
      <c r="R148" s="73"/>
      <c r="S148" s="74"/>
      <c r="T148" s="71"/>
      <c r="U148" s="338"/>
    </row>
    <row r="149" spans="1:21">
      <c r="A149" s="12"/>
      <c r="B149" s="75" t="s">
        <v>1142</v>
      </c>
      <c r="C149" s="87" t="s">
        <v>242</v>
      </c>
      <c r="D149" s="81" t="s">
        <v>696</v>
      </c>
      <c r="E149" s="75" t="s">
        <v>244</v>
      </c>
      <c r="F149" s="87" t="s">
        <v>242</v>
      </c>
      <c r="G149" s="81">
        <v>5</v>
      </c>
      <c r="H149" s="79"/>
      <c r="I149" s="87" t="s">
        <v>242</v>
      </c>
      <c r="J149" s="81">
        <v>17</v>
      </c>
      <c r="K149" s="79"/>
      <c r="L149" s="87" t="s">
        <v>242</v>
      </c>
      <c r="M149" s="81">
        <v>24</v>
      </c>
      <c r="N149" s="79"/>
      <c r="O149" s="87" t="s">
        <v>242</v>
      </c>
      <c r="P149" s="81" t="s">
        <v>1001</v>
      </c>
      <c r="Q149" s="75" t="s">
        <v>244</v>
      </c>
      <c r="R149" s="87" t="s">
        <v>242</v>
      </c>
      <c r="S149" s="81" t="s">
        <v>1143</v>
      </c>
      <c r="T149" s="75" t="s">
        <v>244</v>
      </c>
      <c r="U149" s="339"/>
    </row>
    <row r="150" spans="1:21" ht="15.75" thickBot="1">
      <c r="A150" s="12"/>
      <c r="B150" s="140"/>
      <c r="C150" s="127"/>
      <c r="D150" s="128"/>
      <c r="E150" s="140"/>
      <c r="F150" s="127"/>
      <c r="G150" s="128"/>
      <c r="H150" s="129"/>
      <c r="I150" s="127"/>
      <c r="J150" s="128"/>
      <c r="K150" s="129"/>
      <c r="L150" s="127"/>
      <c r="M150" s="128"/>
      <c r="N150" s="129"/>
      <c r="O150" s="127"/>
      <c r="P150" s="128"/>
      <c r="Q150" s="140"/>
      <c r="R150" s="127"/>
      <c r="S150" s="128"/>
      <c r="T150" s="140"/>
      <c r="U150" s="349"/>
    </row>
    <row r="151" spans="1:21" ht="15.75" thickTop="1">
      <c r="A151" s="12"/>
      <c r="B151" s="130"/>
      <c r="C151" s="130"/>
      <c r="D151" s="130"/>
      <c r="E151" s="130"/>
      <c r="F151" s="130"/>
      <c r="G151" s="130"/>
      <c r="H151" s="130"/>
      <c r="I151" s="130"/>
      <c r="J151" s="130"/>
      <c r="K151" s="130"/>
      <c r="L151" s="130"/>
      <c r="M151" s="130"/>
      <c r="N151" s="130"/>
      <c r="O151" s="130"/>
      <c r="P151" s="130"/>
      <c r="Q151" s="130"/>
      <c r="R151" s="130"/>
      <c r="S151" s="130"/>
      <c r="T151" s="130"/>
      <c r="U151" s="130"/>
    </row>
    <row r="152" spans="1:21">
      <c r="A152" s="12"/>
      <c r="B152" s="15"/>
      <c r="C152" s="15"/>
    </row>
    <row r="153" spans="1:21" ht="22.5">
      <c r="A153" s="12"/>
      <c r="B153" s="106" t="s">
        <v>297</v>
      </c>
      <c r="C153" s="107" t="s">
        <v>1144</v>
      </c>
    </row>
    <row r="154" spans="1:21">
      <c r="A154" s="12"/>
      <c r="B154" s="15"/>
      <c r="C154" s="15"/>
    </row>
    <row r="155" spans="1:21" ht="78.75">
      <c r="A155" s="12"/>
      <c r="B155" s="106" t="s">
        <v>362</v>
      </c>
      <c r="C155" s="107" t="s">
        <v>1145</v>
      </c>
    </row>
    <row r="156" spans="1:21">
      <c r="A156" s="12"/>
      <c r="B156" s="15"/>
      <c r="C156" s="15"/>
    </row>
    <row r="157" spans="1:21" ht="33.75">
      <c r="A157" s="12"/>
      <c r="B157" s="106" t="s">
        <v>473</v>
      </c>
      <c r="C157" s="107" t="s">
        <v>1146</v>
      </c>
    </row>
    <row r="158" spans="1:21">
      <c r="A158" s="12"/>
      <c r="B158" s="15"/>
      <c r="C158" s="15"/>
    </row>
    <row r="159" spans="1:21" ht="67.5">
      <c r="A159" s="12"/>
      <c r="B159" s="106" t="s">
        <v>595</v>
      </c>
      <c r="C159" s="107" t="s">
        <v>1147</v>
      </c>
    </row>
  </sheetData>
  <mergeCells count="403">
    <mergeCell ref="B113:U113"/>
    <mergeCell ref="B120:U120"/>
    <mergeCell ref="B151:U151"/>
    <mergeCell ref="B71:U71"/>
    <mergeCell ref="B72:U72"/>
    <mergeCell ref="B73:U73"/>
    <mergeCell ref="B74:U74"/>
    <mergeCell ref="B75:U75"/>
    <mergeCell ref="B76:U76"/>
    <mergeCell ref="B52:U52"/>
    <mergeCell ref="B53:U53"/>
    <mergeCell ref="B63:U63"/>
    <mergeCell ref="B64:U64"/>
    <mergeCell ref="B65:U65"/>
    <mergeCell ref="B66:U66"/>
    <mergeCell ref="B46:U46"/>
    <mergeCell ref="B47:U47"/>
    <mergeCell ref="B48:U48"/>
    <mergeCell ref="B49:U49"/>
    <mergeCell ref="B50:U50"/>
    <mergeCell ref="B51:U51"/>
    <mergeCell ref="B40:U40"/>
    <mergeCell ref="B41:U41"/>
    <mergeCell ref="B42:U42"/>
    <mergeCell ref="B43:U43"/>
    <mergeCell ref="B44:U44"/>
    <mergeCell ref="B45:U45"/>
    <mergeCell ref="B34:U34"/>
    <mergeCell ref="B35:U35"/>
    <mergeCell ref="B36:U36"/>
    <mergeCell ref="B37:U37"/>
    <mergeCell ref="B38:U38"/>
    <mergeCell ref="B39:U39"/>
    <mergeCell ref="B12:U12"/>
    <mergeCell ref="B13:U13"/>
    <mergeCell ref="B30:U30"/>
    <mergeCell ref="B31:U31"/>
    <mergeCell ref="B32:U32"/>
    <mergeCell ref="B33:U33"/>
    <mergeCell ref="B6:U6"/>
    <mergeCell ref="B7:U7"/>
    <mergeCell ref="B8:U8"/>
    <mergeCell ref="B9:U9"/>
    <mergeCell ref="B10:U10"/>
    <mergeCell ref="B11:U11"/>
    <mergeCell ref="S149:S150"/>
    <mergeCell ref="T149:T150"/>
    <mergeCell ref="U149:U150"/>
    <mergeCell ref="A1:A2"/>
    <mergeCell ref="B1:U1"/>
    <mergeCell ref="B2:U2"/>
    <mergeCell ref="B3:U3"/>
    <mergeCell ref="A4:A159"/>
    <mergeCell ref="B4:U4"/>
    <mergeCell ref="B5:U5"/>
    <mergeCell ref="M149:M150"/>
    <mergeCell ref="N149:N150"/>
    <mergeCell ref="O149:O150"/>
    <mergeCell ref="P149:P150"/>
    <mergeCell ref="Q149:Q150"/>
    <mergeCell ref="R149:R150"/>
    <mergeCell ref="G149:G150"/>
    <mergeCell ref="H149:H150"/>
    <mergeCell ref="I149:I150"/>
    <mergeCell ref="J149:J150"/>
    <mergeCell ref="K149:K150"/>
    <mergeCell ref="L149:L150"/>
    <mergeCell ref="O147:P148"/>
    <mergeCell ref="Q147:Q148"/>
    <mergeCell ref="R147:S148"/>
    <mergeCell ref="T147:T148"/>
    <mergeCell ref="U147:U148"/>
    <mergeCell ref="B149:B150"/>
    <mergeCell ref="C149:C150"/>
    <mergeCell ref="D149:D150"/>
    <mergeCell ref="E149:E150"/>
    <mergeCell ref="F149:F150"/>
    <mergeCell ref="U145:U146"/>
    <mergeCell ref="B147:B148"/>
    <mergeCell ref="C147:D148"/>
    <mergeCell ref="E147:E148"/>
    <mergeCell ref="F147:G148"/>
    <mergeCell ref="H147:H148"/>
    <mergeCell ref="I147:J148"/>
    <mergeCell ref="K147:K148"/>
    <mergeCell ref="L147:M148"/>
    <mergeCell ref="N147:N148"/>
    <mergeCell ref="L145:M146"/>
    <mergeCell ref="N145:N146"/>
    <mergeCell ref="O145:P146"/>
    <mergeCell ref="Q145:Q146"/>
    <mergeCell ref="R145:S146"/>
    <mergeCell ref="T145:T146"/>
    <mergeCell ref="R143:S144"/>
    <mergeCell ref="T143:T144"/>
    <mergeCell ref="U143:U144"/>
    <mergeCell ref="B145:B146"/>
    <mergeCell ref="C145:D146"/>
    <mergeCell ref="E145:E146"/>
    <mergeCell ref="F145:G146"/>
    <mergeCell ref="H145:H146"/>
    <mergeCell ref="I145:J146"/>
    <mergeCell ref="K145:K146"/>
    <mergeCell ref="I143:J144"/>
    <mergeCell ref="K143:K144"/>
    <mergeCell ref="L143:M144"/>
    <mergeCell ref="N143:N144"/>
    <mergeCell ref="O143:P144"/>
    <mergeCell ref="Q143:Q144"/>
    <mergeCell ref="O141:P142"/>
    <mergeCell ref="Q141:Q142"/>
    <mergeCell ref="R141:S142"/>
    <mergeCell ref="T141:T142"/>
    <mergeCell ref="U141:U142"/>
    <mergeCell ref="B143:B144"/>
    <mergeCell ref="C143:D144"/>
    <mergeCell ref="E143:E144"/>
    <mergeCell ref="F143:G144"/>
    <mergeCell ref="H143:H144"/>
    <mergeCell ref="U139:U140"/>
    <mergeCell ref="B141:B142"/>
    <mergeCell ref="C141:D142"/>
    <mergeCell ref="E141:E142"/>
    <mergeCell ref="F141:G142"/>
    <mergeCell ref="H141:H142"/>
    <mergeCell ref="I141:J142"/>
    <mergeCell ref="K141:K142"/>
    <mergeCell ref="L141:M142"/>
    <mergeCell ref="N141:N142"/>
    <mergeCell ref="K139:K140"/>
    <mergeCell ref="L139:N140"/>
    <mergeCell ref="O139:P140"/>
    <mergeCell ref="Q139:Q140"/>
    <mergeCell ref="R139:S140"/>
    <mergeCell ref="T139:T140"/>
    <mergeCell ref="O137:P138"/>
    <mergeCell ref="Q137:Q138"/>
    <mergeCell ref="R137:S138"/>
    <mergeCell ref="T137:T138"/>
    <mergeCell ref="U137:U138"/>
    <mergeCell ref="B139:B140"/>
    <mergeCell ref="C139:E140"/>
    <mergeCell ref="F139:G140"/>
    <mergeCell ref="H139:H140"/>
    <mergeCell ref="I139:J140"/>
    <mergeCell ref="U135:U136"/>
    <mergeCell ref="B137:B138"/>
    <mergeCell ref="C137:D138"/>
    <mergeCell ref="E137:E138"/>
    <mergeCell ref="F137:G138"/>
    <mergeCell ref="H137:H138"/>
    <mergeCell ref="I137:J138"/>
    <mergeCell ref="K137:K138"/>
    <mergeCell ref="L137:M138"/>
    <mergeCell ref="N137:N138"/>
    <mergeCell ref="L135:M136"/>
    <mergeCell ref="N135:N136"/>
    <mergeCell ref="O135:P136"/>
    <mergeCell ref="Q135:Q136"/>
    <mergeCell ref="R135:S136"/>
    <mergeCell ref="T135:T136"/>
    <mergeCell ref="R133:S134"/>
    <mergeCell ref="T133:T134"/>
    <mergeCell ref="U133:U134"/>
    <mergeCell ref="B135:B136"/>
    <mergeCell ref="C135:D136"/>
    <mergeCell ref="E135:E136"/>
    <mergeCell ref="F135:G136"/>
    <mergeCell ref="H135:H136"/>
    <mergeCell ref="I135:J136"/>
    <mergeCell ref="K135:K136"/>
    <mergeCell ref="I133:J134"/>
    <mergeCell ref="K133:K134"/>
    <mergeCell ref="L133:M134"/>
    <mergeCell ref="N133:N134"/>
    <mergeCell ref="O133:P134"/>
    <mergeCell ref="Q133:Q134"/>
    <mergeCell ref="O131:P132"/>
    <mergeCell ref="Q131:Q132"/>
    <mergeCell ref="R131:S132"/>
    <mergeCell ref="T131:T132"/>
    <mergeCell ref="U131:U132"/>
    <mergeCell ref="B133:B134"/>
    <mergeCell ref="C133:D134"/>
    <mergeCell ref="E133:E134"/>
    <mergeCell ref="F133:G134"/>
    <mergeCell ref="H133:H134"/>
    <mergeCell ref="T129:T130"/>
    <mergeCell ref="U129:U130"/>
    <mergeCell ref="B131:B132"/>
    <mergeCell ref="C131:D132"/>
    <mergeCell ref="E131:E132"/>
    <mergeCell ref="F131:G132"/>
    <mergeCell ref="H131:H132"/>
    <mergeCell ref="I131:J132"/>
    <mergeCell ref="K131:K132"/>
    <mergeCell ref="L131:N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8:E128"/>
    <mergeCell ref="F128:H128"/>
    <mergeCell ref="I128:K128"/>
    <mergeCell ref="L128:N128"/>
    <mergeCell ref="O128:Q128"/>
    <mergeCell ref="R128:T128"/>
    <mergeCell ref="C127:E127"/>
    <mergeCell ref="F127:H127"/>
    <mergeCell ref="I127:K127"/>
    <mergeCell ref="L127:N127"/>
    <mergeCell ref="O127:Q127"/>
    <mergeCell ref="R127:T127"/>
    <mergeCell ref="U123:U125"/>
    <mergeCell ref="C126:E126"/>
    <mergeCell ref="F126:H126"/>
    <mergeCell ref="I126:K126"/>
    <mergeCell ref="L126:N126"/>
    <mergeCell ref="O126:Q126"/>
    <mergeCell ref="R126:T126"/>
    <mergeCell ref="H111:H112"/>
    <mergeCell ref="I111:I112"/>
    <mergeCell ref="B121:U121"/>
    <mergeCell ref="B123:B125"/>
    <mergeCell ref="C123:K123"/>
    <mergeCell ref="C124:K124"/>
    <mergeCell ref="C125:K125"/>
    <mergeCell ref="L123:T123"/>
    <mergeCell ref="L124:T124"/>
    <mergeCell ref="L125:T125"/>
    <mergeCell ref="B111:B112"/>
    <mergeCell ref="C111:C112"/>
    <mergeCell ref="D111:D112"/>
    <mergeCell ref="E111:E112"/>
    <mergeCell ref="F111:F112"/>
    <mergeCell ref="G111:G112"/>
    <mergeCell ref="B109:B110"/>
    <mergeCell ref="C109:C110"/>
    <mergeCell ref="D109:E110"/>
    <mergeCell ref="F109:F110"/>
    <mergeCell ref="G109:H110"/>
    <mergeCell ref="I109:I110"/>
    <mergeCell ref="B107:B108"/>
    <mergeCell ref="C107:C108"/>
    <mergeCell ref="D107:E108"/>
    <mergeCell ref="F107:F108"/>
    <mergeCell ref="G107:H108"/>
    <mergeCell ref="I107:I108"/>
    <mergeCell ref="D103:F103"/>
    <mergeCell ref="G103:I103"/>
    <mergeCell ref="D104:F104"/>
    <mergeCell ref="G104:I104"/>
    <mergeCell ref="B105:B106"/>
    <mergeCell ref="C105:C106"/>
    <mergeCell ref="D105:E106"/>
    <mergeCell ref="F105:F106"/>
    <mergeCell ref="G105:H106"/>
    <mergeCell ref="I105:I106"/>
    <mergeCell ref="D100:F100"/>
    <mergeCell ref="G100:I100"/>
    <mergeCell ref="B101:B102"/>
    <mergeCell ref="C101:C102"/>
    <mergeCell ref="D101:D102"/>
    <mergeCell ref="E101:E102"/>
    <mergeCell ref="F101:F102"/>
    <mergeCell ref="G101:G102"/>
    <mergeCell ref="H101:H102"/>
    <mergeCell ref="I101:I102"/>
    <mergeCell ref="H96:H97"/>
    <mergeCell ref="I96:I97"/>
    <mergeCell ref="D98:F98"/>
    <mergeCell ref="G98:I98"/>
    <mergeCell ref="D99:F99"/>
    <mergeCell ref="G99:I99"/>
    <mergeCell ref="B96:B97"/>
    <mergeCell ref="C96:C97"/>
    <mergeCell ref="D96:D97"/>
    <mergeCell ref="E96:E97"/>
    <mergeCell ref="F96:F97"/>
    <mergeCell ref="G96:G97"/>
    <mergeCell ref="D93:F93"/>
    <mergeCell ref="G93:I93"/>
    <mergeCell ref="B94:B95"/>
    <mergeCell ref="C94:C95"/>
    <mergeCell ref="D94:D95"/>
    <mergeCell ref="E94:E95"/>
    <mergeCell ref="F94:F95"/>
    <mergeCell ref="G94:G95"/>
    <mergeCell ref="H94:H95"/>
    <mergeCell ref="I94:I95"/>
    <mergeCell ref="D90:F90"/>
    <mergeCell ref="G90:I90"/>
    <mergeCell ref="B91:B92"/>
    <mergeCell ref="C91:C92"/>
    <mergeCell ref="D91:E92"/>
    <mergeCell ref="F91:F92"/>
    <mergeCell ref="G91:H92"/>
    <mergeCell ref="I91:I92"/>
    <mergeCell ref="B88:B89"/>
    <mergeCell ref="C88:C89"/>
    <mergeCell ref="D88:E89"/>
    <mergeCell ref="F88:F89"/>
    <mergeCell ref="G88:H89"/>
    <mergeCell ref="I88:I89"/>
    <mergeCell ref="H84:H85"/>
    <mergeCell ref="I84:I85"/>
    <mergeCell ref="B86:B87"/>
    <mergeCell ref="C86:C87"/>
    <mergeCell ref="D86:E87"/>
    <mergeCell ref="F86:F87"/>
    <mergeCell ref="G86:H87"/>
    <mergeCell ref="I86:I87"/>
    <mergeCell ref="B84:B85"/>
    <mergeCell ref="C84:C85"/>
    <mergeCell ref="D84:D85"/>
    <mergeCell ref="E84:E85"/>
    <mergeCell ref="F84:F85"/>
    <mergeCell ref="G84:G85"/>
    <mergeCell ref="D81:F81"/>
    <mergeCell ref="G81:I81"/>
    <mergeCell ref="D82:F82"/>
    <mergeCell ref="G82:I82"/>
    <mergeCell ref="D83:F83"/>
    <mergeCell ref="G83:I83"/>
    <mergeCell ref="H61:H62"/>
    <mergeCell ref="B77:I77"/>
    <mergeCell ref="B79:B80"/>
    <mergeCell ref="C79:C80"/>
    <mergeCell ref="D79:I79"/>
    <mergeCell ref="D80:I80"/>
    <mergeCell ref="B67:U67"/>
    <mergeCell ref="B68:U68"/>
    <mergeCell ref="B69:U69"/>
    <mergeCell ref="B70:U70"/>
    <mergeCell ref="C59:D59"/>
    <mergeCell ref="F59:G59"/>
    <mergeCell ref="C60:D60"/>
    <mergeCell ref="F60:G60"/>
    <mergeCell ref="B61:B62"/>
    <mergeCell ref="C61:C62"/>
    <mergeCell ref="D61:D62"/>
    <mergeCell ref="E61:E62"/>
    <mergeCell ref="F61:F62"/>
    <mergeCell ref="G61:G62"/>
    <mergeCell ref="B54:H54"/>
    <mergeCell ref="C56:E56"/>
    <mergeCell ref="F56:H56"/>
    <mergeCell ref="B57:B58"/>
    <mergeCell ref="C57:C58"/>
    <mergeCell ref="D57:D58"/>
    <mergeCell ref="E57:E58"/>
    <mergeCell ref="F57:F58"/>
    <mergeCell ref="G57:G58"/>
    <mergeCell ref="H57:H58"/>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E25"/>
    <mergeCell ref="F24:H25"/>
    <mergeCell ref="G18:G19"/>
    <mergeCell ref="H18:H19"/>
    <mergeCell ref="B20:B21"/>
    <mergeCell ref="C20:D21"/>
    <mergeCell ref="E20:E21"/>
    <mergeCell ref="F20:G21"/>
    <mergeCell ref="H20:H21"/>
    <mergeCell ref="B14:H14"/>
    <mergeCell ref="C16:E16"/>
    <mergeCell ref="F16:H16"/>
    <mergeCell ref="C17:E17"/>
    <mergeCell ref="F17:H17"/>
    <mergeCell ref="B18:B19"/>
    <mergeCell ref="C18:C19"/>
    <mergeCell ref="D18:D19"/>
    <mergeCell ref="E18:E19"/>
    <mergeCell ref="F18:F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8"/>
  <sheetViews>
    <sheetView showGridLines="0" workbookViewId="0"/>
  </sheetViews>
  <sheetFormatPr defaultRowHeight="15"/>
  <cols>
    <col min="1" max="1" width="32" bestFit="1" customWidth="1"/>
    <col min="2" max="2" width="19.85546875" bestFit="1" customWidth="1"/>
    <col min="3" max="3" width="36.5703125" bestFit="1" customWidth="1"/>
    <col min="4" max="4" width="6.5703125" bestFit="1" customWidth="1"/>
    <col min="6" max="6" width="2" bestFit="1" customWidth="1"/>
    <col min="7" max="7" width="6.5703125" bestFit="1" customWidth="1"/>
    <col min="9" max="9" width="2" bestFit="1" customWidth="1"/>
    <col min="10" max="10" width="6.5703125" bestFit="1" customWidth="1"/>
    <col min="12" max="12" width="2" bestFit="1" customWidth="1"/>
    <col min="13" max="13" width="6.5703125" bestFit="1" customWidth="1"/>
    <col min="15" max="15" width="2" bestFit="1" customWidth="1"/>
    <col min="16" max="16" width="6.5703125" bestFit="1" customWidth="1"/>
    <col min="18" max="18" width="2" bestFit="1" customWidth="1"/>
    <col min="19" max="19" width="6.5703125" bestFit="1" customWidth="1"/>
  </cols>
  <sheetData>
    <row r="1" spans="1:20" ht="15" customHeight="1">
      <c r="A1" s="9" t="s">
        <v>114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1149</v>
      </c>
      <c r="B3" s="11" t="s">
        <v>7</v>
      </c>
      <c r="C3" s="11"/>
      <c r="D3" s="11"/>
      <c r="E3" s="11"/>
      <c r="F3" s="11"/>
      <c r="G3" s="11"/>
      <c r="H3" s="11"/>
      <c r="I3" s="11"/>
      <c r="J3" s="11"/>
      <c r="K3" s="11"/>
      <c r="L3" s="11"/>
      <c r="M3" s="11"/>
      <c r="N3" s="11"/>
      <c r="O3" s="11"/>
      <c r="P3" s="11"/>
      <c r="Q3" s="11"/>
      <c r="R3" s="11"/>
      <c r="S3" s="11"/>
      <c r="T3" s="11"/>
    </row>
    <row r="4" spans="1:20" ht="15" customHeight="1">
      <c r="A4" s="12" t="s">
        <v>1148</v>
      </c>
      <c r="B4" s="11" t="s">
        <v>7</v>
      </c>
      <c r="C4" s="11"/>
      <c r="D4" s="11"/>
      <c r="E4" s="11"/>
      <c r="F4" s="11"/>
      <c r="G4" s="11"/>
      <c r="H4" s="11"/>
      <c r="I4" s="11"/>
      <c r="J4" s="11"/>
      <c r="K4" s="11"/>
      <c r="L4" s="11"/>
      <c r="M4" s="11"/>
      <c r="N4" s="11"/>
      <c r="O4" s="11"/>
      <c r="P4" s="11"/>
      <c r="Q4" s="11"/>
      <c r="R4" s="11"/>
      <c r="S4" s="11"/>
      <c r="T4" s="11"/>
    </row>
    <row r="5" spans="1:20">
      <c r="A5" s="12"/>
      <c r="B5" s="93" t="s">
        <v>1150</v>
      </c>
      <c r="C5" s="93"/>
      <c r="D5" s="93"/>
      <c r="E5" s="93"/>
      <c r="F5" s="93"/>
      <c r="G5" s="93"/>
      <c r="H5" s="93"/>
      <c r="I5" s="93"/>
      <c r="J5" s="93"/>
      <c r="K5" s="93"/>
      <c r="L5" s="93"/>
      <c r="M5" s="93"/>
      <c r="N5" s="93"/>
      <c r="O5" s="93"/>
      <c r="P5" s="93"/>
      <c r="Q5" s="93"/>
      <c r="R5" s="93"/>
      <c r="S5" s="93"/>
      <c r="T5" s="93"/>
    </row>
    <row r="6" spans="1:20">
      <c r="A6" s="12"/>
      <c r="B6" s="19"/>
      <c r="C6" s="19"/>
      <c r="D6" s="19"/>
      <c r="E6" s="19"/>
      <c r="F6" s="19"/>
      <c r="G6" s="19"/>
      <c r="H6" s="19"/>
      <c r="I6" s="19"/>
      <c r="J6" s="19"/>
      <c r="K6" s="19"/>
      <c r="L6" s="19"/>
      <c r="M6" s="19"/>
      <c r="N6" s="19"/>
      <c r="O6" s="19"/>
      <c r="P6" s="19"/>
      <c r="Q6" s="19"/>
      <c r="R6" s="19"/>
      <c r="S6" s="19"/>
      <c r="T6" s="19"/>
    </row>
    <row r="7" spans="1:20" ht="15.75" thickBot="1">
      <c r="A7" s="12"/>
      <c r="B7" s="15"/>
      <c r="C7" s="15"/>
      <c r="D7" s="15"/>
      <c r="E7" s="15"/>
      <c r="F7" s="15"/>
      <c r="G7" s="15"/>
      <c r="H7" s="15"/>
      <c r="I7" s="15"/>
      <c r="J7" s="15"/>
      <c r="K7" s="15"/>
      <c r="L7" s="15"/>
      <c r="M7" s="15"/>
      <c r="N7" s="15"/>
      <c r="O7" s="15"/>
      <c r="P7" s="15"/>
      <c r="Q7" s="15"/>
      <c r="R7" s="15"/>
      <c r="S7" s="15"/>
      <c r="T7" s="15"/>
    </row>
    <row r="8" spans="1:20" ht="15.75" thickBot="1">
      <c r="A8" s="12"/>
      <c r="B8" s="141"/>
      <c r="C8" s="42" t="s">
        <v>1151</v>
      </c>
      <c r="D8" s="43"/>
      <c r="E8" s="43"/>
      <c r="F8" s="43"/>
      <c r="G8" s="43"/>
      <c r="H8" s="43"/>
      <c r="I8" s="43"/>
      <c r="J8" s="43"/>
      <c r="K8" s="44"/>
      <c r="L8" s="42" t="s">
        <v>1152</v>
      </c>
      <c r="M8" s="43"/>
      <c r="N8" s="43"/>
      <c r="O8" s="43"/>
      <c r="P8" s="43"/>
      <c r="Q8" s="43"/>
      <c r="R8" s="43"/>
      <c r="S8" s="43"/>
      <c r="T8" s="44"/>
    </row>
    <row r="9" spans="1:20" ht="15.75" thickBot="1">
      <c r="A9" s="12"/>
      <c r="B9" s="142"/>
      <c r="C9" s="42">
        <v>2013</v>
      </c>
      <c r="D9" s="43"/>
      <c r="E9" s="44"/>
      <c r="F9" s="42">
        <v>2012</v>
      </c>
      <c r="G9" s="43"/>
      <c r="H9" s="44"/>
      <c r="I9" s="42">
        <v>2011</v>
      </c>
      <c r="J9" s="43"/>
      <c r="K9" s="44"/>
      <c r="L9" s="42">
        <v>2013</v>
      </c>
      <c r="M9" s="43"/>
      <c r="N9" s="44"/>
      <c r="O9" s="42">
        <v>2012</v>
      </c>
      <c r="P9" s="43"/>
      <c r="Q9" s="44"/>
      <c r="R9" s="42">
        <v>2011</v>
      </c>
      <c r="S9" s="43"/>
      <c r="T9" s="44"/>
    </row>
    <row r="10" spans="1:20">
      <c r="A10" s="12"/>
      <c r="B10" s="162" t="s">
        <v>1153</v>
      </c>
      <c r="C10" s="87" t="s">
        <v>242</v>
      </c>
      <c r="D10" s="77">
        <v>13763</v>
      </c>
      <c r="E10" s="79"/>
      <c r="F10" s="87" t="s">
        <v>242</v>
      </c>
      <c r="G10" s="77">
        <v>13284</v>
      </c>
      <c r="H10" s="79"/>
      <c r="I10" s="87" t="s">
        <v>242</v>
      </c>
      <c r="J10" s="77">
        <v>12234</v>
      </c>
      <c r="K10" s="79"/>
      <c r="L10" s="87" t="s">
        <v>242</v>
      </c>
      <c r="M10" s="77">
        <v>8598</v>
      </c>
      <c r="N10" s="79"/>
      <c r="O10" s="87" t="s">
        <v>242</v>
      </c>
      <c r="P10" s="77">
        <v>8512</v>
      </c>
      <c r="Q10" s="79"/>
      <c r="R10" s="87" t="s">
        <v>242</v>
      </c>
      <c r="S10" s="77">
        <v>8668</v>
      </c>
      <c r="T10" s="79"/>
    </row>
    <row r="11" spans="1:20" ht="15.75" thickBot="1">
      <c r="A11" s="12"/>
      <c r="B11" s="350"/>
      <c r="C11" s="88"/>
      <c r="D11" s="89"/>
      <c r="E11" s="91"/>
      <c r="F11" s="88"/>
      <c r="G11" s="89"/>
      <c r="H11" s="91"/>
      <c r="I11" s="88"/>
      <c r="J11" s="89"/>
      <c r="K11" s="91"/>
      <c r="L11" s="88"/>
      <c r="M11" s="89"/>
      <c r="N11" s="91"/>
      <c r="O11" s="88"/>
      <c r="P11" s="89"/>
      <c r="Q11" s="91"/>
      <c r="R11" s="88"/>
      <c r="S11" s="89"/>
      <c r="T11" s="91"/>
    </row>
    <row r="12" spans="1:20">
      <c r="A12" s="12"/>
      <c r="B12" s="278" t="s">
        <v>1154</v>
      </c>
      <c r="C12" s="57" t="s">
        <v>242</v>
      </c>
      <c r="D12" s="59">
        <v>1025</v>
      </c>
      <c r="E12" s="61"/>
      <c r="F12" s="57" t="s">
        <v>242</v>
      </c>
      <c r="G12" s="62">
        <v>921</v>
      </c>
      <c r="H12" s="61"/>
      <c r="I12" s="57" t="s">
        <v>242</v>
      </c>
      <c r="J12" s="62">
        <v>880</v>
      </c>
      <c r="K12" s="61"/>
      <c r="L12" s="57" t="s">
        <v>242</v>
      </c>
      <c r="M12" s="62">
        <v>142</v>
      </c>
      <c r="N12" s="61"/>
      <c r="O12" s="57" t="s">
        <v>242</v>
      </c>
      <c r="P12" s="62">
        <v>149</v>
      </c>
      <c r="Q12" s="61"/>
      <c r="R12" s="57" t="s">
        <v>242</v>
      </c>
      <c r="S12" s="62">
        <v>173</v>
      </c>
      <c r="T12" s="61"/>
    </row>
    <row r="13" spans="1:20" ht="15.75" thickBot="1">
      <c r="A13" s="12"/>
      <c r="B13" s="351"/>
      <c r="C13" s="105"/>
      <c r="D13" s="84"/>
      <c r="E13" s="48"/>
      <c r="F13" s="105"/>
      <c r="G13" s="74"/>
      <c r="H13" s="48"/>
      <c r="I13" s="105"/>
      <c r="J13" s="74"/>
      <c r="K13" s="48"/>
      <c r="L13" s="105"/>
      <c r="M13" s="74"/>
      <c r="N13" s="48"/>
      <c r="O13" s="105"/>
      <c r="P13" s="74"/>
      <c r="Q13" s="48"/>
      <c r="R13" s="105"/>
      <c r="S13" s="74"/>
      <c r="T13" s="48"/>
    </row>
    <row r="14" spans="1:20">
      <c r="A14" s="12"/>
      <c r="B14" s="352" t="s">
        <v>1155</v>
      </c>
      <c r="C14" s="165"/>
      <c r="D14" s="90"/>
      <c r="E14" s="79"/>
      <c r="F14" s="165"/>
      <c r="G14" s="90"/>
      <c r="H14" s="79"/>
      <c r="I14" s="165"/>
      <c r="J14" s="90"/>
      <c r="K14" s="79"/>
      <c r="L14" s="165"/>
      <c r="M14" s="90"/>
      <c r="N14" s="79"/>
      <c r="O14" s="80"/>
      <c r="P14" s="81"/>
      <c r="Q14" s="79"/>
      <c r="R14" s="80"/>
      <c r="S14" s="81"/>
      <c r="T14" s="79"/>
    </row>
    <row r="15" spans="1:20">
      <c r="A15" s="12"/>
      <c r="B15" s="353"/>
      <c r="C15" s="164"/>
      <c r="D15" s="168"/>
      <c r="E15" s="68"/>
      <c r="F15" s="164"/>
      <c r="G15" s="168"/>
      <c r="H15" s="68"/>
      <c r="I15" s="164"/>
      <c r="J15" s="168"/>
      <c r="K15" s="68"/>
      <c r="L15" s="164"/>
      <c r="M15" s="168"/>
      <c r="N15" s="68"/>
      <c r="O15" s="69"/>
      <c r="P15" s="70"/>
      <c r="Q15" s="68"/>
      <c r="R15" s="69"/>
      <c r="S15" s="70"/>
      <c r="T15" s="68"/>
    </row>
    <row r="16" spans="1:20">
      <c r="A16" s="12"/>
      <c r="B16" s="121" t="s">
        <v>1156</v>
      </c>
      <c r="C16" s="58" t="s">
        <v>242</v>
      </c>
      <c r="D16" s="125">
        <v>257</v>
      </c>
      <c r="E16" s="47"/>
      <c r="F16" s="58" t="s">
        <v>242</v>
      </c>
      <c r="G16" s="125">
        <v>257</v>
      </c>
      <c r="H16" s="47"/>
      <c r="I16" s="58" t="s">
        <v>242</v>
      </c>
      <c r="J16" s="125">
        <v>304</v>
      </c>
      <c r="K16" s="47"/>
      <c r="L16" s="58" t="s">
        <v>242</v>
      </c>
      <c r="M16" s="125">
        <v>136</v>
      </c>
      <c r="N16" s="47"/>
      <c r="O16" s="58" t="s">
        <v>242</v>
      </c>
      <c r="P16" s="125">
        <v>133</v>
      </c>
      <c r="Q16" s="47"/>
      <c r="R16" s="58" t="s">
        <v>242</v>
      </c>
      <c r="S16" s="125">
        <v>190</v>
      </c>
      <c r="T16" s="47"/>
    </row>
    <row r="17" spans="1:20">
      <c r="A17" s="12"/>
      <c r="B17" s="121"/>
      <c r="C17" s="58"/>
      <c r="D17" s="125"/>
      <c r="E17" s="47"/>
      <c r="F17" s="58"/>
      <c r="G17" s="125"/>
      <c r="H17" s="47"/>
      <c r="I17" s="58"/>
      <c r="J17" s="125"/>
      <c r="K17" s="47"/>
      <c r="L17" s="58"/>
      <c r="M17" s="125"/>
      <c r="N17" s="47"/>
      <c r="O17" s="58"/>
      <c r="P17" s="125"/>
      <c r="Q17" s="47"/>
      <c r="R17" s="58"/>
      <c r="S17" s="125"/>
      <c r="T17" s="47"/>
    </row>
    <row r="18" spans="1:20">
      <c r="A18" s="12"/>
      <c r="B18" s="120" t="s">
        <v>1157</v>
      </c>
      <c r="C18" s="69">
        <v>88</v>
      </c>
      <c r="D18" s="70"/>
      <c r="E18" s="68"/>
      <c r="F18" s="69">
        <v>83</v>
      </c>
      <c r="G18" s="70"/>
      <c r="H18" s="68"/>
      <c r="I18" s="69">
        <v>83</v>
      </c>
      <c r="J18" s="70"/>
      <c r="K18" s="68"/>
      <c r="L18" s="69">
        <v>280</v>
      </c>
      <c r="M18" s="70"/>
      <c r="N18" s="68"/>
      <c r="O18" s="69">
        <v>320</v>
      </c>
      <c r="P18" s="117"/>
      <c r="Q18" s="68"/>
      <c r="R18" s="69">
        <v>323</v>
      </c>
      <c r="S18" s="117"/>
      <c r="T18" s="68"/>
    </row>
    <row r="19" spans="1:20">
      <c r="A19" s="12"/>
      <c r="B19" s="120"/>
      <c r="C19" s="69"/>
      <c r="D19" s="70"/>
      <c r="E19" s="68"/>
      <c r="F19" s="69"/>
      <c r="G19" s="70"/>
      <c r="H19" s="68"/>
      <c r="I19" s="69"/>
      <c r="J19" s="70"/>
      <c r="K19" s="68"/>
      <c r="L19" s="69"/>
      <c r="M19" s="70"/>
      <c r="N19" s="68"/>
      <c r="O19" s="69"/>
      <c r="P19" s="117"/>
      <c r="Q19" s="68"/>
      <c r="R19" s="69"/>
      <c r="S19" s="117"/>
      <c r="T19" s="68"/>
    </row>
    <row r="20" spans="1:20">
      <c r="A20" s="12"/>
      <c r="B20" s="121" t="s">
        <v>1158</v>
      </c>
      <c r="C20" s="72">
        <v>72</v>
      </c>
      <c r="D20" s="63"/>
      <c r="E20" s="47"/>
      <c r="F20" s="72">
        <v>69</v>
      </c>
      <c r="G20" s="63"/>
      <c r="H20" s="47"/>
      <c r="I20" s="72">
        <v>65</v>
      </c>
      <c r="J20" s="63"/>
      <c r="K20" s="47"/>
      <c r="L20" s="72">
        <v>166</v>
      </c>
      <c r="M20" s="63"/>
      <c r="N20" s="47"/>
      <c r="O20" s="72">
        <v>170</v>
      </c>
      <c r="P20" s="125"/>
      <c r="Q20" s="47"/>
      <c r="R20" s="72">
        <v>176</v>
      </c>
      <c r="S20" s="125"/>
      <c r="T20" s="47"/>
    </row>
    <row r="21" spans="1:20">
      <c r="A21" s="12"/>
      <c r="B21" s="121"/>
      <c r="C21" s="72"/>
      <c r="D21" s="63"/>
      <c r="E21" s="47"/>
      <c r="F21" s="72"/>
      <c r="G21" s="63"/>
      <c r="H21" s="47"/>
      <c r="I21" s="72"/>
      <c r="J21" s="63"/>
      <c r="K21" s="47"/>
      <c r="L21" s="72"/>
      <c r="M21" s="63"/>
      <c r="N21" s="47"/>
      <c r="O21" s="72"/>
      <c r="P21" s="125"/>
      <c r="Q21" s="47"/>
      <c r="R21" s="72"/>
      <c r="S21" s="125"/>
      <c r="T21" s="47"/>
    </row>
    <row r="22" spans="1:20">
      <c r="A22" s="12"/>
      <c r="B22" s="120" t="s">
        <v>1159</v>
      </c>
      <c r="C22" s="69">
        <v>749</v>
      </c>
      <c r="D22" s="70"/>
      <c r="E22" s="68"/>
      <c r="F22" s="69">
        <v>765</v>
      </c>
      <c r="G22" s="70"/>
      <c r="H22" s="68"/>
      <c r="I22" s="69">
        <v>774</v>
      </c>
      <c r="J22" s="70"/>
      <c r="K22" s="68"/>
      <c r="L22" s="69">
        <v>269</v>
      </c>
      <c r="M22" s="70"/>
      <c r="N22" s="68"/>
      <c r="O22" s="69">
        <v>243</v>
      </c>
      <c r="P22" s="117"/>
      <c r="Q22" s="68"/>
      <c r="R22" s="69">
        <v>252</v>
      </c>
      <c r="S22" s="117"/>
      <c r="T22" s="68"/>
    </row>
    <row r="23" spans="1:20">
      <c r="A23" s="12"/>
      <c r="B23" s="120"/>
      <c r="C23" s="69"/>
      <c r="D23" s="70"/>
      <c r="E23" s="68"/>
      <c r="F23" s="69"/>
      <c r="G23" s="70"/>
      <c r="H23" s="68"/>
      <c r="I23" s="69"/>
      <c r="J23" s="70"/>
      <c r="K23" s="68"/>
      <c r="L23" s="69"/>
      <c r="M23" s="70"/>
      <c r="N23" s="68"/>
      <c r="O23" s="69"/>
      <c r="P23" s="117"/>
      <c r="Q23" s="68"/>
      <c r="R23" s="69"/>
      <c r="S23" s="117"/>
      <c r="T23" s="68"/>
    </row>
    <row r="24" spans="1:20">
      <c r="A24" s="12"/>
      <c r="B24" s="121" t="s">
        <v>1160</v>
      </c>
      <c r="C24" s="82">
        <v>1502</v>
      </c>
      <c r="D24" s="60"/>
      <c r="E24" s="47"/>
      <c r="F24" s="82">
        <v>1557</v>
      </c>
      <c r="G24" s="60"/>
      <c r="H24" s="47"/>
      <c r="I24" s="82">
        <v>1736</v>
      </c>
      <c r="J24" s="60"/>
      <c r="K24" s="47"/>
      <c r="L24" s="72">
        <v>152</v>
      </c>
      <c r="M24" s="63"/>
      <c r="N24" s="47"/>
      <c r="O24" s="72">
        <v>161</v>
      </c>
      <c r="P24" s="125"/>
      <c r="Q24" s="47"/>
      <c r="R24" s="72">
        <v>337</v>
      </c>
      <c r="S24" s="125"/>
      <c r="T24" s="47"/>
    </row>
    <row r="25" spans="1:20">
      <c r="A25" s="12"/>
      <c r="B25" s="121"/>
      <c r="C25" s="82"/>
      <c r="D25" s="60"/>
      <c r="E25" s="47"/>
      <c r="F25" s="82"/>
      <c r="G25" s="60"/>
      <c r="H25" s="47"/>
      <c r="I25" s="82"/>
      <c r="J25" s="60"/>
      <c r="K25" s="47"/>
      <c r="L25" s="72"/>
      <c r="M25" s="63"/>
      <c r="N25" s="47"/>
      <c r="O25" s="72"/>
      <c r="P25" s="125"/>
      <c r="Q25" s="47"/>
      <c r="R25" s="72"/>
      <c r="S25" s="125"/>
      <c r="T25" s="47"/>
    </row>
    <row r="26" spans="1:20">
      <c r="A26" s="12"/>
      <c r="B26" s="120" t="s">
        <v>1161</v>
      </c>
      <c r="C26" s="69">
        <v>728</v>
      </c>
      <c r="D26" s="70"/>
      <c r="E26" s="68"/>
      <c r="F26" s="69">
        <v>764</v>
      </c>
      <c r="G26" s="70"/>
      <c r="H26" s="68"/>
      <c r="I26" s="69">
        <v>824</v>
      </c>
      <c r="J26" s="70"/>
      <c r="K26" s="68"/>
      <c r="L26" s="69">
        <v>38</v>
      </c>
      <c r="M26" s="70"/>
      <c r="N26" s="68"/>
      <c r="O26" s="69">
        <v>33</v>
      </c>
      <c r="P26" s="117"/>
      <c r="Q26" s="68"/>
      <c r="R26" s="69">
        <v>35</v>
      </c>
      <c r="S26" s="117"/>
      <c r="T26" s="68"/>
    </row>
    <row r="27" spans="1:20">
      <c r="A27" s="12"/>
      <c r="B27" s="120"/>
      <c r="C27" s="69"/>
      <c r="D27" s="70"/>
      <c r="E27" s="68"/>
      <c r="F27" s="69"/>
      <c r="G27" s="70"/>
      <c r="H27" s="68"/>
      <c r="I27" s="69"/>
      <c r="J27" s="70"/>
      <c r="K27" s="68"/>
      <c r="L27" s="69"/>
      <c r="M27" s="70"/>
      <c r="N27" s="68"/>
      <c r="O27" s="69"/>
      <c r="P27" s="117"/>
      <c r="Q27" s="68"/>
      <c r="R27" s="69"/>
      <c r="S27" s="117"/>
      <c r="T27" s="68"/>
    </row>
    <row r="28" spans="1:20">
      <c r="A28" s="12"/>
      <c r="B28" s="121" t="s">
        <v>1162</v>
      </c>
      <c r="C28" s="72">
        <v>86</v>
      </c>
      <c r="D28" s="63"/>
      <c r="E28" s="47"/>
      <c r="F28" s="72">
        <v>75</v>
      </c>
      <c r="G28" s="63"/>
      <c r="H28" s="47"/>
      <c r="I28" s="72">
        <v>74</v>
      </c>
      <c r="J28" s="63"/>
      <c r="K28" s="47"/>
      <c r="L28" s="72">
        <v>250</v>
      </c>
      <c r="M28" s="63"/>
      <c r="N28" s="47"/>
      <c r="O28" s="72">
        <v>252</v>
      </c>
      <c r="P28" s="125"/>
      <c r="Q28" s="47"/>
      <c r="R28" s="72">
        <v>250</v>
      </c>
      <c r="S28" s="125"/>
      <c r="T28" s="47"/>
    </row>
    <row r="29" spans="1:20">
      <c r="A29" s="12"/>
      <c r="B29" s="121"/>
      <c r="C29" s="72"/>
      <c r="D29" s="63"/>
      <c r="E29" s="47"/>
      <c r="F29" s="72"/>
      <c r="G29" s="63"/>
      <c r="H29" s="47"/>
      <c r="I29" s="72"/>
      <c r="J29" s="63"/>
      <c r="K29" s="47"/>
      <c r="L29" s="72"/>
      <c r="M29" s="63"/>
      <c r="N29" s="47"/>
      <c r="O29" s="72"/>
      <c r="P29" s="125"/>
      <c r="Q29" s="47"/>
      <c r="R29" s="72"/>
      <c r="S29" s="125"/>
      <c r="T29" s="47"/>
    </row>
    <row r="30" spans="1:20">
      <c r="A30" s="12"/>
      <c r="B30" s="120" t="s">
        <v>1163</v>
      </c>
      <c r="C30" s="69">
        <v>365</v>
      </c>
      <c r="D30" s="70"/>
      <c r="E30" s="68"/>
      <c r="F30" s="69">
        <v>355</v>
      </c>
      <c r="G30" s="70"/>
      <c r="H30" s="68"/>
      <c r="I30" s="69">
        <v>357</v>
      </c>
      <c r="J30" s="70"/>
      <c r="K30" s="68"/>
      <c r="L30" s="69">
        <v>7</v>
      </c>
      <c r="M30" s="70"/>
      <c r="N30" s="68"/>
      <c r="O30" s="69">
        <v>7</v>
      </c>
      <c r="P30" s="117"/>
      <c r="Q30" s="68"/>
      <c r="R30" s="69">
        <v>8</v>
      </c>
      <c r="S30" s="117"/>
      <c r="T30" s="68"/>
    </row>
    <row r="31" spans="1:20">
      <c r="A31" s="12"/>
      <c r="B31" s="120"/>
      <c r="C31" s="69"/>
      <c r="D31" s="70"/>
      <c r="E31" s="68"/>
      <c r="F31" s="69"/>
      <c r="G31" s="70"/>
      <c r="H31" s="68"/>
      <c r="I31" s="69"/>
      <c r="J31" s="70"/>
      <c r="K31" s="68"/>
      <c r="L31" s="69"/>
      <c r="M31" s="70"/>
      <c r="N31" s="68"/>
      <c r="O31" s="69"/>
      <c r="P31" s="117"/>
      <c r="Q31" s="68"/>
      <c r="R31" s="69"/>
      <c r="S31" s="117"/>
      <c r="T31" s="68"/>
    </row>
    <row r="32" spans="1:20">
      <c r="A32" s="12"/>
      <c r="B32" s="121" t="s">
        <v>1164</v>
      </c>
      <c r="C32" s="72">
        <v>369</v>
      </c>
      <c r="D32" s="63"/>
      <c r="E32" s="47"/>
      <c r="F32" s="72">
        <v>331</v>
      </c>
      <c r="G32" s="63"/>
      <c r="H32" s="47"/>
      <c r="I32" s="72">
        <v>390</v>
      </c>
      <c r="J32" s="63"/>
      <c r="K32" s="47"/>
      <c r="L32" s="72">
        <v>270</v>
      </c>
      <c r="M32" s="63"/>
      <c r="N32" s="47"/>
      <c r="O32" s="72">
        <v>269</v>
      </c>
      <c r="P32" s="125"/>
      <c r="Q32" s="47"/>
      <c r="R32" s="72">
        <v>266</v>
      </c>
      <c r="S32" s="125"/>
      <c r="T32" s="47"/>
    </row>
    <row r="33" spans="1:20">
      <c r="A33" s="12"/>
      <c r="B33" s="121"/>
      <c r="C33" s="72"/>
      <c r="D33" s="63"/>
      <c r="E33" s="47"/>
      <c r="F33" s="72"/>
      <c r="G33" s="63"/>
      <c r="H33" s="47"/>
      <c r="I33" s="72"/>
      <c r="J33" s="63"/>
      <c r="K33" s="47"/>
      <c r="L33" s="72"/>
      <c r="M33" s="63"/>
      <c r="N33" s="47"/>
      <c r="O33" s="72"/>
      <c r="P33" s="125"/>
      <c r="Q33" s="47"/>
      <c r="R33" s="72"/>
      <c r="S33" s="125"/>
      <c r="T33" s="47"/>
    </row>
    <row r="34" spans="1:20">
      <c r="A34" s="12"/>
      <c r="B34" s="120" t="s">
        <v>1165</v>
      </c>
      <c r="C34" s="69">
        <v>105</v>
      </c>
      <c r="D34" s="70"/>
      <c r="E34" s="68"/>
      <c r="F34" s="69">
        <v>111</v>
      </c>
      <c r="G34" s="70"/>
      <c r="H34" s="68"/>
      <c r="I34" s="69">
        <v>116</v>
      </c>
      <c r="J34" s="70"/>
      <c r="K34" s="68"/>
      <c r="L34" s="69">
        <v>129</v>
      </c>
      <c r="M34" s="70"/>
      <c r="N34" s="68"/>
      <c r="O34" s="69">
        <v>79</v>
      </c>
      <c r="P34" s="117"/>
      <c r="Q34" s="68"/>
      <c r="R34" s="69">
        <v>69</v>
      </c>
      <c r="S34" s="117"/>
      <c r="T34" s="68"/>
    </row>
    <row r="35" spans="1:20">
      <c r="A35" s="12"/>
      <c r="B35" s="120"/>
      <c r="C35" s="69"/>
      <c r="D35" s="70"/>
      <c r="E35" s="68"/>
      <c r="F35" s="69"/>
      <c r="G35" s="70"/>
      <c r="H35" s="68"/>
      <c r="I35" s="69"/>
      <c r="J35" s="70"/>
      <c r="K35" s="68"/>
      <c r="L35" s="69"/>
      <c r="M35" s="70"/>
      <c r="N35" s="68"/>
      <c r="O35" s="69"/>
      <c r="P35" s="117"/>
      <c r="Q35" s="68"/>
      <c r="R35" s="69"/>
      <c r="S35" s="117"/>
      <c r="T35" s="68"/>
    </row>
    <row r="36" spans="1:20">
      <c r="A36" s="12"/>
      <c r="B36" s="121" t="s">
        <v>1166</v>
      </c>
      <c r="C36" s="72">
        <v>278</v>
      </c>
      <c r="D36" s="63"/>
      <c r="E36" s="47"/>
      <c r="F36" s="72">
        <v>290</v>
      </c>
      <c r="G36" s="63"/>
      <c r="H36" s="47"/>
      <c r="I36" s="72">
        <v>277</v>
      </c>
      <c r="J36" s="63"/>
      <c r="K36" s="47"/>
      <c r="L36" s="72">
        <v>308</v>
      </c>
      <c r="M36" s="63"/>
      <c r="N36" s="47"/>
      <c r="O36" s="72">
        <v>289</v>
      </c>
      <c r="P36" s="125"/>
      <c r="Q36" s="47"/>
      <c r="R36" s="72">
        <v>237</v>
      </c>
      <c r="S36" s="125"/>
      <c r="T36" s="47"/>
    </row>
    <row r="37" spans="1:20">
      <c r="A37" s="12"/>
      <c r="B37" s="121"/>
      <c r="C37" s="72"/>
      <c r="D37" s="63"/>
      <c r="E37" s="47"/>
      <c r="F37" s="72"/>
      <c r="G37" s="63"/>
      <c r="H37" s="47"/>
      <c r="I37" s="72"/>
      <c r="J37" s="63"/>
      <c r="K37" s="47"/>
      <c r="L37" s="72"/>
      <c r="M37" s="63"/>
      <c r="N37" s="47"/>
      <c r="O37" s="72"/>
      <c r="P37" s="125"/>
      <c r="Q37" s="47"/>
      <c r="R37" s="72"/>
      <c r="S37" s="125"/>
      <c r="T37" s="47"/>
    </row>
    <row r="38" spans="1:20">
      <c r="A38" s="12"/>
      <c r="B38" s="120" t="s">
        <v>1167</v>
      </c>
      <c r="C38" s="69">
        <v>506</v>
      </c>
      <c r="D38" s="70"/>
      <c r="E38" s="68"/>
      <c r="F38" s="69">
        <v>516</v>
      </c>
      <c r="G38" s="70"/>
      <c r="H38" s="68"/>
      <c r="I38" s="69">
        <v>493</v>
      </c>
      <c r="J38" s="70"/>
      <c r="K38" s="68"/>
      <c r="L38" s="69">
        <v>87</v>
      </c>
      <c r="M38" s="70"/>
      <c r="N38" s="68"/>
      <c r="O38" s="69">
        <v>96</v>
      </c>
      <c r="P38" s="117"/>
      <c r="Q38" s="68"/>
      <c r="R38" s="69">
        <v>110</v>
      </c>
      <c r="S38" s="117"/>
      <c r="T38" s="68"/>
    </row>
    <row r="39" spans="1:20">
      <c r="A39" s="12"/>
      <c r="B39" s="120"/>
      <c r="C39" s="69"/>
      <c r="D39" s="70"/>
      <c r="E39" s="68"/>
      <c r="F39" s="69"/>
      <c r="G39" s="70"/>
      <c r="H39" s="68"/>
      <c r="I39" s="69"/>
      <c r="J39" s="70"/>
      <c r="K39" s="68"/>
      <c r="L39" s="69"/>
      <c r="M39" s="70"/>
      <c r="N39" s="68"/>
      <c r="O39" s="69"/>
      <c r="P39" s="117"/>
      <c r="Q39" s="68"/>
      <c r="R39" s="69"/>
      <c r="S39" s="117"/>
      <c r="T39" s="68"/>
    </row>
    <row r="40" spans="1:20">
      <c r="A40" s="12"/>
      <c r="B40" s="121" t="s">
        <v>392</v>
      </c>
      <c r="C40" s="82">
        <v>3274</v>
      </c>
      <c r="D40" s="60"/>
      <c r="E40" s="47"/>
      <c r="F40" s="82">
        <v>2867</v>
      </c>
      <c r="G40" s="60"/>
      <c r="H40" s="47"/>
      <c r="I40" s="82">
        <v>2624</v>
      </c>
      <c r="J40" s="60"/>
      <c r="K40" s="47"/>
      <c r="L40" s="72">
        <v>290</v>
      </c>
      <c r="M40" s="63"/>
      <c r="N40" s="47"/>
      <c r="O40" s="72">
        <v>251</v>
      </c>
      <c r="P40" s="125"/>
      <c r="Q40" s="47"/>
      <c r="R40" s="72">
        <v>349</v>
      </c>
      <c r="S40" s="125"/>
      <c r="T40" s="47"/>
    </row>
    <row r="41" spans="1:20" ht="15.75" thickBot="1">
      <c r="A41" s="12"/>
      <c r="B41" s="104"/>
      <c r="C41" s="83"/>
      <c r="D41" s="84"/>
      <c r="E41" s="48"/>
      <c r="F41" s="83"/>
      <c r="G41" s="84"/>
      <c r="H41" s="48"/>
      <c r="I41" s="83"/>
      <c r="J41" s="84"/>
      <c r="K41" s="48"/>
      <c r="L41" s="73"/>
      <c r="M41" s="74"/>
      <c r="N41" s="48"/>
      <c r="O41" s="73"/>
      <c r="P41" s="74"/>
      <c r="Q41" s="48"/>
      <c r="R41" s="73"/>
      <c r="S41" s="74"/>
      <c r="T41" s="48"/>
    </row>
    <row r="42" spans="1:20">
      <c r="A42" s="12"/>
      <c r="B42" s="134" t="s">
        <v>1168</v>
      </c>
      <c r="C42" s="87" t="s">
        <v>242</v>
      </c>
      <c r="D42" s="77">
        <v>8379</v>
      </c>
      <c r="E42" s="79"/>
      <c r="F42" s="87" t="s">
        <v>242</v>
      </c>
      <c r="G42" s="77">
        <v>8040</v>
      </c>
      <c r="H42" s="79"/>
      <c r="I42" s="87" t="s">
        <v>242</v>
      </c>
      <c r="J42" s="77">
        <v>8117</v>
      </c>
      <c r="K42" s="79"/>
      <c r="L42" s="87" t="s">
        <v>242</v>
      </c>
      <c r="M42" s="77">
        <v>2382</v>
      </c>
      <c r="N42" s="79"/>
      <c r="O42" s="87" t="s">
        <v>242</v>
      </c>
      <c r="P42" s="77">
        <v>2303</v>
      </c>
      <c r="Q42" s="79"/>
      <c r="R42" s="87" t="s">
        <v>242</v>
      </c>
      <c r="S42" s="77">
        <v>2602</v>
      </c>
      <c r="T42" s="79"/>
    </row>
    <row r="43" spans="1:20" ht="15.75" thickBot="1">
      <c r="A43" s="12"/>
      <c r="B43" s="135"/>
      <c r="C43" s="88"/>
      <c r="D43" s="89"/>
      <c r="E43" s="91"/>
      <c r="F43" s="88"/>
      <c r="G43" s="89"/>
      <c r="H43" s="91"/>
      <c r="I43" s="88"/>
      <c r="J43" s="89"/>
      <c r="K43" s="91"/>
      <c r="L43" s="88"/>
      <c r="M43" s="89"/>
      <c r="N43" s="91"/>
      <c r="O43" s="88"/>
      <c r="P43" s="89"/>
      <c r="Q43" s="91"/>
      <c r="R43" s="88"/>
      <c r="S43" s="89"/>
      <c r="T43" s="91"/>
    </row>
    <row r="44" spans="1:20">
      <c r="A44" s="12"/>
      <c r="B44" s="278" t="s">
        <v>1169</v>
      </c>
      <c r="C44" s="137"/>
      <c r="D44" s="62"/>
      <c r="E44" s="61"/>
      <c r="F44" s="137"/>
      <c r="G44" s="62"/>
      <c r="H44" s="61"/>
      <c r="I44" s="137"/>
      <c r="J44" s="62"/>
      <c r="K44" s="61"/>
      <c r="L44" s="136"/>
      <c r="M44" s="101"/>
      <c r="N44" s="61"/>
      <c r="O44" s="137"/>
      <c r="P44" s="62"/>
      <c r="Q44" s="61"/>
      <c r="R44" s="137"/>
      <c r="S44" s="62"/>
      <c r="T44" s="61"/>
    </row>
    <row r="45" spans="1:20">
      <c r="A45" s="12"/>
      <c r="B45" s="169"/>
      <c r="C45" s="72"/>
      <c r="D45" s="63"/>
      <c r="E45" s="47"/>
      <c r="F45" s="72"/>
      <c r="G45" s="63"/>
      <c r="H45" s="47"/>
      <c r="I45" s="72"/>
      <c r="J45" s="63"/>
      <c r="K45" s="47"/>
      <c r="L45" s="118"/>
      <c r="M45" s="119"/>
      <c r="N45" s="47"/>
      <c r="O45" s="72"/>
      <c r="P45" s="63"/>
      <c r="Q45" s="47"/>
      <c r="R45" s="72"/>
      <c r="S45" s="63"/>
      <c r="T45" s="47"/>
    </row>
    <row r="46" spans="1:20">
      <c r="A46" s="12"/>
      <c r="B46" s="120" t="s">
        <v>1170</v>
      </c>
      <c r="C46" s="110" t="s">
        <v>242</v>
      </c>
      <c r="D46" s="117">
        <v>251</v>
      </c>
      <c r="E46" s="68"/>
      <c r="F46" s="110" t="s">
        <v>242</v>
      </c>
      <c r="G46" s="117">
        <v>269</v>
      </c>
      <c r="H46" s="68"/>
      <c r="I46" s="110" t="s">
        <v>242</v>
      </c>
      <c r="J46" s="117">
        <v>247</v>
      </c>
      <c r="K46" s="68"/>
      <c r="L46" s="110" t="s">
        <v>242</v>
      </c>
      <c r="M46" s="117">
        <v>16</v>
      </c>
      <c r="N46" s="68"/>
      <c r="O46" s="110" t="s">
        <v>242</v>
      </c>
      <c r="P46" s="117">
        <v>20</v>
      </c>
      <c r="Q46" s="68"/>
      <c r="R46" s="110" t="s">
        <v>242</v>
      </c>
      <c r="S46" s="117">
        <v>19</v>
      </c>
      <c r="T46" s="68"/>
    </row>
    <row r="47" spans="1:20">
      <c r="A47" s="12"/>
      <c r="B47" s="120"/>
      <c r="C47" s="110"/>
      <c r="D47" s="117"/>
      <c r="E47" s="68"/>
      <c r="F47" s="110"/>
      <c r="G47" s="117"/>
      <c r="H47" s="68"/>
      <c r="I47" s="110"/>
      <c r="J47" s="117"/>
      <c r="K47" s="68"/>
      <c r="L47" s="110"/>
      <c r="M47" s="117"/>
      <c r="N47" s="68"/>
      <c r="O47" s="110"/>
      <c r="P47" s="117"/>
      <c r="Q47" s="68"/>
      <c r="R47" s="110"/>
      <c r="S47" s="117"/>
      <c r="T47" s="68"/>
    </row>
    <row r="48" spans="1:20">
      <c r="A48" s="12"/>
      <c r="B48" s="121" t="s">
        <v>1171</v>
      </c>
      <c r="C48" s="82">
        <v>2987</v>
      </c>
      <c r="D48" s="60"/>
      <c r="E48" s="47"/>
      <c r="F48" s="82">
        <v>2944</v>
      </c>
      <c r="G48" s="60"/>
      <c r="H48" s="47"/>
      <c r="I48" s="82">
        <v>2996</v>
      </c>
      <c r="J48" s="60"/>
      <c r="K48" s="47"/>
      <c r="L48" s="72">
        <v>356</v>
      </c>
      <c r="M48" s="63"/>
      <c r="N48" s="47"/>
      <c r="O48" s="72">
        <v>423</v>
      </c>
      <c r="P48" s="125"/>
      <c r="Q48" s="47"/>
      <c r="R48" s="72">
        <v>628</v>
      </c>
      <c r="S48" s="125"/>
      <c r="T48" s="47"/>
    </row>
    <row r="49" spans="1:20">
      <c r="A49" s="12"/>
      <c r="B49" s="121"/>
      <c r="C49" s="82"/>
      <c r="D49" s="60"/>
      <c r="E49" s="47"/>
      <c r="F49" s="82"/>
      <c r="G49" s="60"/>
      <c r="H49" s="47"/>
      <c r="I49" s="82"/>
      <c r="J49" s="60"/>
      <c r="K49" s="47"/>
      <c r="L49" s="72"/>
      <c r="M49" s="63"/>
      <c r="N49" s="47"/>
      <c r="O49" s="72"/>
      <c r="P49" s="125"/>
      <c r="Q49" s="47"/>
      <c r="R49" s="72"/>
      <c r="S49" s="125"/>
      <c r="T49" s="47"/>
    </row>
    <row r="50" spans="1:20">
      <c r="A50" s="12"/>
      <c r="B50" s="120" t="s">
        <v>1172</v>
      </c>
      <c r="C50" s="69">
        <v>740</v>
      </c>
      <c r="D50" s="70"/>
      <c r="E50" s="68"/>
      <c r="F50" s="69">
        <v>745</v>
      </c>
      <c r="G50" s="70"/>
      <c r="H50" s="68"/>
      <c r="I50" s="69">
        <v>815</v>
      </c>
      <c r="J50" s="70"/>
      <c r="K50" s="68"/>
      <c r="L50" s="69">
        <v>131</v>
      </c>
      <c r="M50" s="70"/>
      <c r="N50" s="68"/>
      <c r="O50" s="69">
        <v>111</v>
      </c>
      <c r="P50" s="117"/>
      <c r="Q50" s="68"/>
      <c r="R50" s="69">
        <v>97</v>
      </c>
      <c r="S50" s="117"/>
      <c r="T50" s="68"/>
    </row>
    <row r="51" spans="1:20">
      <c r="A51" s="12"/>
      <c r="B51" s="120"/>
      <c r="C51" s="69"/>
      <c r="D51" s="70"/>
      <c r="E51" s="68"/>
      <c r="F51" s="69"/>
      <c r="G51" s="70"/>
      <c r="H51" s="68"/>
      <c r="I51" s="69"/>
      <c r="J51" s="70"/>
      <c r="K51" s="68"/>
      <c r="L51" s="69"/>
      <c r="M51" s="70"/>
      <c r="N51" s="68"/>
      <c r="O51" s="69"/>
      <c r="P51" s="117"/>
      <c r="Q51" s="68"/>
      <c r="R51" s="69"/>
      <c r="S51" s="117"/>
      <c r="T51" s="68"/>
    </row>
    <row r="52" spans="1:20">
      <c r="A52" s="12"/>
      <c r="B52" s="121" t="s">
        <v>1173</v>
      </c>
      <c r="C52" s="82">
        <v>1292</v>
      </c>
      <c r="D52" s="60"/>
      <c r="E52" s="47"/>
      <c r="F52" s="82">
        <v>1577</v>
      </c>
      <c r="G52" s="60"/>
      <c r="H52" s="47"/>
      <c r="I52" s="82">
        <v>1749</v>
      </c>
      <c r="J52" s="60"/>
      <c r="K52" s="47"/>
      <c r="L52" s="72">
        <v>85</v>
      </c>
      <c r="M52" s="63"/>
      <c r="N52" s="47"/>
      <c r="O52" s="72">
        <v>101</v>
      </c>
      <c r="P52" s="125"/>
      <c r="Q52" s="47"/>
      <c r="R52" s="72">
        <v>106</v>
      </c>
      <c r="S52" s="125"/>
      <c r="T52" s="47"/>
    </row>
    <row r="53" spans="1:20">
      <c r="A53" s="12"/>
      <c r="B53" s="121"/>
      <c r="C53" s="82"/>
      <c r="D53" s="60"/>
      <c r="E53" s="47"/>
      <c r="F53" s="82"/>
      <c r="G53" s="60"/>
      <c r="H53" s="47"/>
      <c r="I53" s="82"/>
      <c r="J53" s="60"/>
      <c r="K53" s="47"/>
      <c r="L53" s="72"/>
      <c r="M53" s="63"/>
      <c r="N53" s="47"/>
      <c r="O53" s="72"/>
      <c r="P53" s="125"/>
      <c r="Q53" s="47"/>
      <c r="R53" s="72"/>
      <c r="S53" s="125"/>
      <c r="T53" s="47"/>
    </row>
    <row r="54" spans="1:20">
      <c r="A54" s="12"/>
      <c r="B54" s="120" t="s">
        <v>1174</v>
      </c>
      <c r="C54" s="69">
        <v>623</v>
      </c>
      <c r="D54" s="70"/>
      <c r="E54" s="68"/>
      <c r="F54" s="69">
        <v>662</v>
      </c>
      <c r="G54" s="70"/>
      <c r="H54" s="68"/>
      <c r="I54" s="69">
        <v>694</v>
      </c>
      <c r="J54" s="70"/>
      <c r="K54" s="68"/>
      <c r="L54" s="69">
        <v>49</v>
      </c>
      <c r="M54" s="70"/>
      <c r="N54" s="68"/>
      <c r="O54" s="69">
        <v>61</v>
      </c>
      <c r="P54" s="117"/>
      <c r="Q54" s="68"/>
      <c r="R54" s="69">
        <v>64</v>
      </c>
      <c r="S54" s="117"/>
      <c r="T54" s="68"/>
    </row>
    <row r="55" spans="1:20">
      <c r="A55" s="12"/>
      <c r="B55" s="120"/>
      <c r="C55" s="69"/>
      <c r="D55" s="70"/>
      <c r="E55" s="68"/>
      <c r="F55" s="69"/>
      <c r="G55" s="70"/>
      <c r="H55" s="68"/>
      <c r="I55" s="69"/>
      <c r="J55" s="70"/>
      <c r="K55" s="68"/>
      <c r="L55" s="69"/>
      <c r="M55" s="70"/>
      <c r="N55" s="68"/>
      <c r="O55" s="69"/>
      <c r="P55" s="117"/>
      <c r="Q55" s="68"/>
      <c r="R55" s="69"/>
      <c r="S55" s="117"/>
      <c r="T55" s="68"/>
    </row>
    <row r="56" spans="1:20">
      <c r="A56" s="12"/>
      <c r="B56" s="121" t="s">
        <v>1175</v>
      </c>
      <c r="C56" s="72">
        <v>143</v>
      </c>
      <c r="D56" s="63"/>
      <c r="E56" s="47"/>
      <c r="F56" s="72">
        <v>108</v>
      </c>
      <c r="G56" s="63"/>
      <c r="H56" s="47"/>
      <c r="I56" s="72">
        <v>99</v>
      </c>
      <c r="J56" s="63"/>
      <c r="K56" s="47"/>
      <c r="L56" s="72">
        <v>52</v>
      </c>
      <c r="M56" s="63"/>
      <c r="N56" s="47"/>
      <c r="O56" s="72">
        <v>53</v>
      </c>
      <c r="P56" s="125"/>
      <c r="Q56" s="47"/>
      <c r="R56" s="72">
        <v>52</v>
      </c>
      <c r="S56" s="125"/>
      <c r="T56" s="47"/>
    </row>
    <row r="57" spans="1:20">
      <c r="A57" s="12"/>
      <c r="B57" s="121"/>
      <c r="C57" s="72"/>
      <c r="D57" s="63"/>
      <c r="E57" s="47"/>
      <c r="F57" s="72"/>
      <c r="G57" s="63"/>
      <c r="H57" s="47"/>
      <c r="I57" s="72"/>
      <c r="J57" s="63"/>
      <c r="K57" s="47"/>
      <c r="L57" s="72"/>
      <c r="M57" s="63"/>
      <c r="N57" s="47"/>
      <c r="O57" s="72"/>
      <c r="P57" s="125"/>
      <c r="Q57" s="47"/>
      <c r="R57" s="72"/>
      <c r="S57" s="125"/>
      <c r="T57" s="47"/>
    </row>
    <row r="58" spans="1:20">
      <c r="A58" s="12"/>
      <c r="B58" s="120" t="s">
        <v>1176</v>
      </c>
      <c r="C58" s="69">
        <v>184</v>
      </c>
      <c r="D58" s="70"/>
      <c r="E58" s="68"/>
      <c r="F58" s="69">
        <v>154</v>
      </c>
      <c r="G58" s="70"/>
      <c r="H58" s="68"/>
      <c r="I58" s="69">
        <v>186</v>
      </c>
      <c r="J58" s="70"/>
      <c r="K58" s="68"/>
      <c r="L58" s="69">
        <v>74</v>
      </c>
      <c r="M58" s="70"/>
      <c r="N58" s="68"/>
      <c r="O58" s="69">
        <v>55</v>
      </c>
      <c r="P58" s="117"/>
      <c r="Q58" s="68"/>
      <c r="R58" s="69">
        <v>42</v>
      </c>
      <c r="S58" s="117"/>
      <c r="T58" s="68"/>
    </row>
    <row r="59" spans="1:20">
      <c r="A59" s="12"/>
      <c r="B59" s="120"/>
      <c r="C59" s="69"/>
      <c r="D59" s="70"/>
      <c r="E59" s="68"/>
      <c r="F59" s="69"/>
      <c r="G59" s="70"/>
      <c r="H59" s="68"/>
      <c r="I59" s="69"/>
      <c r="J59" s="70"/>
      <c r="K59" s="68"/>
      <c r="L59" s="69"/>
      <c r="M59" s="70"/>
      <c r="N59" s="68"/>
      <c r="O59" s="69"/>
      <c r="P59" s="117"/>
      <c r="Q59" s="68"/>
      <c r="R59" s="69"/>
      <c r="S59" s="117"/>
      <c r="T59" s="68"/>
    </row>
    <row r="60" spans="1:20">
      <c r="A60" s="12"/>
      <c r="B60" s="121" t="s">
        <v>1177</v>
      </c>
      <c r="C60" s="72">
        <v>579</v>
      </c>
      <c r="D60" s="63"/>
      <c r="E60" s="47"/>
      <c r="F60" s="72">
        <v>594</v>
      </c>
      <c r="G60" s="63"/>
      <c r="H60" s="47"/>
      <c r="I60" s="72">
        <v>654</v>
      </c>
      <c r="J60" s="63"/>
      <c r="K60" s="47"/>
      <c r="L60" s="72">
        <v>135</v>
      </c>
      <c r="M60" s="63"/>
      <c r="N60" s="47"/>
      <c r="O60" s="72">
        <v>135</v>
      </c>
      <c r="P60" s="125"/>
      <c r="Q60" s="47"/>
      <c r="R60" s="72">
        <v>133</v>
      </c>
      <c r="S60" s="125"/>
      <c r="T60" s="47"/>
    </row>
    <row r="61" spans="1:20">
      <c r="A61" s="12"/>
      <c r="B61" s="121"/>
      <c r="C61" s="72"/>
      <c r="D61" s="63"/>
      <c r="E61" s="47"/>
      <c r="F61" s="72"/>
      <c r="G61" s="63"/>
      <c r="H61" s="47"/>
      <c r="I61" s="72"/>
      <c r="J61" s="63"/>
      <c r="K61" s="47"/>
      <c r="L61" s="72"/>
      <c r="M61" s="63"/>
      <c r="N61" s="47"/>
      <c r="O61" s="72"/>
      <c r="P61" s="125"/>
      <c r="Q61" s="47"/>
      <c r="R61" s="72"/>
      <c r="S61" s="125"/>
      <c r="T61" s="47"/>
    </row>
    <row r="62" spans="1:20">
      <c r="A62" s="12"/>
      <c r="B62" s="120" t="s">
        <v>1178</v>
      </c>
      <c r="C62" s="69">
        <v>299</v>
      </c>
      <c r="D62" s="70"/>
      <c r="E62" s="68"/>
      <c r="F62" s="69">
        <v>324</v>
      </c>
      <c r="G62" s="70"/>
      <c r="H62" s="68"/>
      <c r="I62" s="69">
        <v>309</v>
      </c>
      <c r="J62" s="70"/>
      <c r="K62" s="68"/>
      <c r="L62" s="69">
        <v>30</v>
      </c>
      <c r="M62" s="70"/>
      <c r="N62" s="68"/>
      <c r="O62" s="69">
        <v>26</v>
      </c>
      <c r="P62" s="117"/>
      <c r="Q62" s="68"/>
      <c r="R62" s="69">
        <v>24</v>
      </c>
      <c r="S62" s="117"/>
      <c r="T62" s="68"/>
    </row>
    <row r="63" spans="1:20">
      <c r="A63" s="12"/>
      <c r="B63" s="120"/>
      <c r="C63" s="69"/>
      <c r="D63" s="70"/>
      <c r="E63" s="68"/>
      <c r="F63" s="69"/>
      <c r="G63" s="70"/>
      <c r="H63" s="68"/>
      <c r="I63" s="69"/>
      <c r="J63" s="70"/>
      <c r="K63" s="68"/>
      <c r="L63" s="69"/>
      <c r="M63" s="70"/>
      <c r="N63" s="68"/>
      <c r="O63" s="69"/>
      <c r="P63" s="117"/>
      <c r="Q63" s="68"/>
      <c r="R63" s="69"/>
      <c r="S63" s="117"/>
      <c r="T63" s="68"/>
    </row>
    <row r="64" spans="1:20">
      <c r="A64" s="12"/>
      <c r="B64" s="121" t="s">
        <v>392</v>
      </c>
      <c r="C64" s="72">
        <v>677</v>
      </c>
      <c r="D64" s="63"/>
      <c r="E64" s="47"/>
      <c r="F64" s="72">
        <v>650</v>
      </c>
      <c r="G64" s="63"/>
      <c r="H64" s="47"/>
      <c r="I64" s="72">
        <v>599</v>
      </c>
      <c r="J64" s="63"/>
      <c r="K64" s="47"/>
      <c r="L64" s="72">
        <v>66</v>
      </c>
      <c r="M64" s="63"/>
      <c r="N64" s="47"/>
      <c r="O64" s="72">
        <v>62</v>
      </c>
      <c r="P64" s="125"/>
      <c r="Q64" s="47"/>
      <c r="R64" s="72">
        <v>63</v>
      </c>
      <c r="S64" s="125"/>
      <c r="T64" s="47"/>
    </row>
    <row r="65" spans="1:20" ht="15.75" thickBot="1">
      <c r="A65" s="12"/>
      <c r="B65" s="104"/>
      <c r="C65" s="73"/>
      <c r="D65" s="74"/>
      <c r="E65" s="48"/>
      <c r="F65" s="73"/>
      <c r="G65" s="74"/>
      <c r="H65" s="48"/>
      <c r="I65" s="73"/>
      <c r="J65" s="74"/>
      <c r="K65" s="48"/>
      <c r="L65" s="73"/>
      <c r="M65" s="74"/>
      <c r="N65" s="48"/>
      <c r="O65" s="73"/>
      <c r="P65" s="74"/>
      <c r="Q65" s="48"/>
      <c r="R65" s="73"/>
      <c r="S65" s="74"/>
      <c r="T65" s="48"/>
    </row>
    <row r="66" spans="1:20">
      <c r="A66" s="12"/>
      <c r="B66" s="134" t="s">
        <v>1179</v>
      </c>
      <c r="C66" s="87" t="s">
        <v>242</v>
      </c>
      <c r="D66" s="77">
        <v>7775</v>
      </c>
      <c r="E66" s="79"/>
      <c r="F66" s="87" t="s">
        <v>242</v>
      </c>
      <c r="G66" s="77">
        <v>8027</v>
      </c>
      <c r="H66" s="79"/>
      <c r="I66" s="87" t="s">
        <v>242</v>
      </c>
      <c r="J66" s="77">
        <v>8348</v>
      </c>
      <c r="K66" s="79"/>
      <c r="L66" s="87" t="s">
        <v>242</v>
      </c>
      <c r="M66" s="81">
        <v>994</v>
      </c>
      <c r="N66" s="79"/>
      <c r="O66" s="87" t="s">
        <v>242</v>
      </c>
      <c r="P66" s="77">
        <v>1047</v>
      </c>
      <c r="Q66" s="79"/>
      <c r="R66" s="87" t="s">
        <v>242</v>
      </c>
      <c r="S66" s="77">
        <v>1228</v>
      </c>
      <c r="T66" s="79"/>
    </row>
    <row r="67" spans="1:20" ht="15.75" thickBot="1">
      <c r="A67" s="12"/>
      <c r="B67" s="135"/>
      <c r="C67" s="88"/>
      <c r="D67" s="89"/>
      <c r="E67" s="91"/>
      <c r="F67" s="88"/>
      <c r="G67" s="89"/>
      <c r="H67" s="91"/>
      <c r="I67" s="88"/>
      <c r="J67" s="89"/>
      <c r="K67" s="91"/>
      <c r="L67" s="88"/>
      <c r="M67" s="92"/>
      <c r="N67" s="91"/>
      <c r="O67" s="88"/>
      <c r="P67" s="89"/>
      <c r="Q67" s="91"/>
      <c r="R67" s="88"/>
      <c r="S67" s="89"/>
      <c r="T67" s="91"/>
    </row>
    <row r="68" spans="1:20">
      <c r="A68" s="12"/>
      <c r="B68" s="278" t="s">
        <v>1180</v>
      </c>
      <c r="C68" s="137"/>
      <c r="D68" s="62"/>
      <c r="E68" s="61"/>
      <c r="F68" s="137"/>
      <c r="G68" s="62"/>
      <c r="H68" s="61"/>
      <c r="I68" s="137"/>
      <c r="J68" s="62"/>
      <c r="K68" s="61"/>
      <c r="L68" s="136"/>
      <c r="M68" s="101"/>
      <c r="N68" s="61"/>
      <c r="O68" s="137"/>
      <c r="P68" s="62"/>
      <c r="Q68" s="61"/>
      <c r="R68" s="137"/>
      <c r="S68" s="62"/>
      <c r="T68" s="61"/>
    </row>
    <row r="69" spans="1:20">
      <c r="A69" s="12"/>
      <c r="B69" s="169"/>
      <c r="C69" s="72"/>
      <c r="D69" s="63"/>
      <c r="E69" s="47"/>
      <c r="F69" s="72"/>
      <c r="G69" s="63"/>
      <c r="H69" s="47"/>
      <c r="I69" s="72"/>
      <c r="J69" s="63"/>
      <c r="K69" s="47"/>
      <c r="L69" s="118"/>
      <c r="M69" s="119"/>
      <c r="N69" s="47"/>
      <c r="O69" s="72"/>
      <c r="P69" s="63"/>
      <c r="Q69" s="47"/>
      <c r="R69" s="72"/>
      <c r="S69" s="63"/>
      <c r="T69" s="47"/>
    </row>
    <row r="70" spans="1:20">
      <c r="A70" s="12"/>
      <c r="B70" s="120" t="s">
        <v>1181</v>
      </c>
      <c r="C70" s="110" t="s">
        <v>242</v>
      </c>
      <c r="D70" s="117">
        <v>435</v>
      </c>
      <c r="E70" s="68"/>
      <c r="F70" s="110" t="s">
        <v>242</v>
      </c>
      <c r="G70" s="117">
        <v>406</v>
      </c>
      <c r="H70" s="68"/>
      <c r="I70" s="110" t="s">
        <v>242</v>
      </c>
      <c r="J70" s="117">
        <v>403</v>
      </c>
      <c r="K70" s="68"/>
      <c r="L70" s="110" t="s">
        <v>242</v>
      </c>
      <c r="M70" s="117">
        <v>45</v>
      </c>
      <c r="N70" s="68"/>
      <c r="O70" s="110" t="s">
        <v>242</v>
      </c>
      <c r="P70" s="117">
        <v>43</v>
      </c>
      <c r="Q70" s="68"/>
      <c r="R70" s="110" t="s">
        <v>242</v>
      </c>
      <c r="S70" s="117">
        <v>40</v>
      </c>
      <c r="T70" s="68"/>
    </row>
    <row r="71" spans="1:20">
      <c r="A71" s="12"/>
      <c r="B71" s="120"/>
      <c r="C71" s="110"/>
      <c r="D71" s="117"/>
      <c r="E71" s="68"/>
      <c r="F71" s="110"/>
      <c r="G71" s="117"/>
      <c r="H71" s="68"/>
      <c r="I71" s="110"/>
      <c r="J71" s="117"/>
      <c r="K71" s="68"/>
      <c r="L71" s="110"/>
      <c r="M71" s="117"/>
      <c r="N71" s="68"/>
      <c r="O71" s="110"/>
      <c r="P71" s="117"/>
      <c r="Q71" s="68"/>
      <c r="R71" s="110"/>
      <c r="S71" s="117"/>
      <c r="T71" s="68"/>
    </row>
    <row r="72" spans="1:20">
      <c r="A72" s="12"/>
      <c r="B72" s="121" t="s">
        <v>1182</v>
      </c>
      <c r="C72" s="82">
        <v>2565</v>
      </c>
      <c r="D72" s="60"/>
      <c r="E72" s="47"/>
      <c r="F72" s="82">
        <v>2363</v>
      </c>
      <c r="G72" s="60"/>
      <c r="H72" s="47"/>
      <c r="I72" s="82">
        <v>2072</v>
      </c>
      <c r="J72" s="60"/>
      <c r="K72" s="47"/>
      <c r="L72" s="72">
        <v>394</v>
      </c>
      <c r="M72" s="63"/>
      <c r="N72" s="47"/>
      <c r="O72" s="72">
        <v>348</v>
      </c>
      <c r="P72" s="125"/>
      <c r="Q72" s="47"/>
      <c r="R72" s="72">
        <v>394</v>
      </c>
      <c r="S72" s="125"/>
      <c r="T72" s="47"/>
    </row>
    <row r="73" spans="1:20">
      <c r="A73" s="12"/>
      <c r="B73" s="121"/>
      <c r="C73" s="82"/>
      <c r="D73" s="60"/>
      <c r="E73" s="47"/>
      <c r="F73" s="82"/>
      <c r="G73" s="60"/>
      <c r="H73" s="47"/>
      <c r="I73" s="82"/>
      <c r="J73" s="60"/>
      <c r="K73" s="47"/>
      <c r="L73" s="72"/>
      <c r="M73" s="63"/>
      <c r="N73" s="47"/>
      <c r="O73" s="72"/>
      <c r="P73" s="125"/>
      <c r="Q73" s="47"/>
      <c r="R73" s="72"/>
      <c r="S73" s="125"/>
      <c r="T73" s="47"/>
    </row>
    <row r="74" spans="1:20">
      <c r="A74" s="12"/>
      <c r="B74" s="120" t="s">
        <v>1183</v>
      </c>
      <c r="C74" s="66">
        <v>1070</v>
      </c>
      <c r="D74" s="67"/>
      <c r="E74" s="68"/>
      <c r="F74" s="66">
        <v>1044</v>
      </c>
      <c r="G74" s="67"/>
      <c r="H74" s="68"/>
      <c r="I74" s="69">
        <v>972</v>
      </c>
      <c r="J74" s="70"/>
      <c r="K74" s="68"/>
      <c r="L74" s="69">
        <v>421</v>
      </c>
      <c r="M74" s="70"/>
      <c r="N74" s="68"/>
      <c r="O74" s="69">
        <v>307</v>
      </c>
      <c r="P74" s="117"/>
      <c r="Q74" s="68"/>
      <c r="R74" s="69">
        <v>276</v>
      </c>
      <c r="S74" s="117"/>
      <c r="T74" s="68"/>
    </row>
    <row r="75" spans="1:20">
      <c r="A75" s="12"/>
      <c r="B75" s="120"/>
      <c r="C75" s="66"/>
      <c r="D75" s="67"/>
      <c r="E75" s="68"/>
      <c r="F75" s="66"/>
      <c r="G75" s="67"/>
      <c r="H75" s="68"/>
      <c r="I75" s="69"/>
      <c r="J75" s="70"/>
      <c r="K75" s="68"/>
      <c r="L75" s="69"/>
      <c r="M75" s="70"/>
      <c r="N75" s="68"/>
      <c r="O75" s="69"/>
      <c r="P75" s="117"/>
      <c r="Q75" s="68"/>
      <c r="R75" s="69"/>
      <c r="S75" s="117"/>
      <c r="T75" s="68"/>
    </row>
    <row r="76" spans="1:20">
      <c r="A76" s="12"/>
      <c r="B76" s="121" t="s">
        <v>392</v>
      </c>
      <c r="C76" s="72">
        <v>722</v>
      </c>
      <c r="D76" s="63"/>
      <c r="E76" s="47"/>
      <c r="F76" s="72">
        <v>727</v>
      </c>
      <c r="G76" s="63"/>
      <c r="H76" s="47"/>
      <c r="I76" s="72">
        <v>655</v>
      </c>
      <c r="J76" s="63"/>
      <c r="K76" s="47"/>
      <c r="L76" s="72">
        <v>17</v>
      </c>
      <c r="M76" s="63"/>
      <c r="N76" s="47"/>
      <c r="O76" s="72">
        <v>32</v>
      </c>
      <c r="P76" s="125"/>
      <c r="Q76" s="47"/>
      <c r="R76" s="72">
        <v>31</v>
      </c>
      <c r="S76" s="125"/>
      <c r="T76" s="47"/>
    </row>
    <row r="77" spans="1:20" ht="15.75" thickBot="1">
      <c r="A77" s="12"/>
      <c r="B77" s="104"/>
      <c r="C77" s="73"/>
      <c r="D77" s="74"/>
      <c r="E77" s="48"/>
      <c r="F77" s="73"/>
      <c r="G77" s="74"/>
      <c r="H77" s="48"/>
      <c r="I77" s="73"/>
      <c r="J77" s="74"/>
      <c r="K77" s="48"/>
      <c r="L77" s="73"/>
      <c r="M77" s="74"/>
      <c r="N77" s="48"/>
      <c r="O77" s="73"/>
      <c r="P77" s="74"/>
      <c r="Q77" s="48"/>
      <c r="R77" s="73"/>
      <c r="S77" s="74"/>
      <c r="T77" s="48"/>
    </row>
    <row r="78" spans="1:20">
      <c r="A78" s="12"/>
      <c r="B78" s="134" t="s">
        <v>1184</v>
      </c>
      <c r="C78" s="87" t="s">
        <v>242</v>
      </c>
      <c r="D78" s="77">
        <v>4792</v>
      </c>
      <c r="E78" s="79"/>
      <c r="F78" s="87" t="s">
        <v>242</v>
      </c>
      <c r="G78" s="77">
        <v>4540</v>
      </c>
      <c r="H78" s="79"/>
      <c r="I78" s="87" t="s">
        <v>242</v>
      </c>
      <c r="J78" s="77">
        <v>4102</v>
      </c>
      <c r="K78" s="79"/>
      <c r="L78" s="87" t="s">
        <v>242</v>
      </c>
      <c r="M78" s="81">
        <v>877</v>
      </c>
      <c r="N78" s="79"/>
      <c r="O78" s="87" t="s">
        <v>242</v>
      </c>
      <c r="P78" s="81">
        <v>730</v>
      </c>
      <c r="Q78" s="79"/>
      <c r="R78" s="87" t="s">
        <v>242</v>
      </c>
      <c r="S78" s="81">
        <v>741</v>
      </c>
      <c r="T78" s="79"/>
    </row>
    <row r="79" spans="1:20" ht="15.75" thickBot="1">
      <c r="A79" s="12"/>
      <c r="B79" s="135"/>
      <c r="C79" s="88"/>
      <c r="D79" s="89"/>
      <c r="E79" s="91"/>
      <c r="F79" s="88"/>
      <c r="G79" s="89"/>
      <c r="H79" s="91"/>
      <c r="I79" s="88"/>
      <c r="J79" s="89"/>
      <c r="K79" s="91"/>
      <c r="L79" s="88"/>
      <c r="M79" s="92"/>
      <c r="N79" s="91"/>
      <c r="O79" s="88"/>
      <c r="P79" s="92"/>
      <c r="Q79" s="91"/>
      <c r="R79" s="88"/>
      <c r="S79" s="92"/>
      <c r="T79" s="91"/>
    </row>
    <row r="80" spans="1:20">
      <c r="A80" s="12"/>
      <c r="B80" s="278" t="s">
        <v>38</v>
      </c>
      <c r="C80" s="57" t="s">
        <v>242</v>
      </c>
      <c r="D80" s="59">
        <v>35734</v>
      </c>
      <c r="E80" s="61"/>
      <c r="F80" s="57" t="s">
        <v>242</v>
      </c>
      <c r="G80" s="59">
        <v>34812</v>
      </c>
      <c r="H80" s="61"/>
      <c r="I80" s="57" t="s">
        <v>242</v>
      </c>
      <c r="J80" s="59">
        <v>33681</v>
      </c>
      <c r="K80" s="61"/>
      <c r="L80" s="57" t="s">
        <v>242</v>
      </c>
      <c r="M80" s="59">
        <v>12993</v>
      </c>
      <c r="N80" s="61"/>
      <c r="O80" s="57" t="s">
        <v>242</v>
      </c>
      <c r="P80" s="59">
        <v>12741</v>
      </c>
      <c r="Q80" s="61"/>
      <c r="R80" s="57" t="s">
        <v>242</v>
      </c>
      <c r="S80" s="59">
        <v>13412</v>
      </c>
      <c r="T80" s="61"/>
    </row>
    <row r="81" spans="1:20" ht="15.75" thickBot="1">
      <c r="A81" s="12"/>
      <c r="B81" s="354"/>
      <c r="C81" s="147"/>
      <c r="D81" s="149"/>
      <c r="E81" s="150"/>
      <c r="F81" s="147"/>
      <c r="G81" s="149"/>
      <c r="H81" s="150"/>
      <c r="I81" s="147"/>
      <c r="J81" s="149"/>
      <c r="K81" s="150"/>
      <c r="L81" s="147"/>
      <c r="M81" s="149"/>
      <c r="N81" s="150"/>
      <c r="O81" s="147"/>
      <c r="P81" s="149"/>
      <c r="Q81" s="150"/>
      <c r="R81" s="147"/>
      <c r="S81" s="149"/>
      <c r="T81" s="150"/>
    </row>
    <row r="82" spans="1:20" ht="15.75" thickTop="1">
      <c r="A82" s="12"/>
      <c r="B82" s="173"/>
      <c r="C82" s="173"/>
      <c r="D82" s="173"/>
      <c r="E82" s="173"/>
      <c r="F82" s="173"/>
      <c r="G82" s="173"/>
      <c r="H82" s="173"/>
      <c r="I82" s="173"/>
      <c r="J82" s="173"/>
      <c r="K82" s="173"/>
      <c r="L82" s="173"/>
      <c r="M82" s="173"/>
      <c r="N82" s="173"/>
      <c r="O82" s="173"/>
      <c r="P82" s="173"/>
      <c r="Q82" s="173"/>
      <c r="R82" s="173"/>
      <c r="S82" s="173"/>
      <c r="T82" s="173"/>
    </row>
    <row r="83" spans="1:20">
      <c r="A83" s="12"/>
      <c r="B83" s="15"/>
      <c r="C83" s="15"/>
    </row>
    <row r="84" spans="1:20" ht="22.5">
      <c r="A84" s="12"/>
      <c r="B84" s="106" t="s">
        <v>297</v>
      </c>
      <c r="C84" s="355" t="s">
        <v>1185</v>
      </c>
    </row>
    <row r="85" spans="1:20">
      <c r="A85" s="12"/>
      <c r="B85" s="15"/>
      <c r="C85" s="15"/>
    </row>
    <row r="86" spans="1:20" ht="22.5">
      <c r="A86" s="12"/>
      <c r="B86" s="106" t="s">
        <v>362</v>
      </c>
      <c r="C86" s="356" t="s">
        <v>1186</v>
      </c>
    </row>
    <row r="87" spans="1:20">
      <c r="A87" s="12"/>
      <c r="B87" s="15"/>
      <c r="C87" s="15"/>
    </row>
    <row r="88" spans="1:20">
      <c r="A88" s="12"/>
      <c r="B88" s="106" t="s">
        <v>473</v>
      </c>
      <c r="C88" s="355" t="s">
        <v>1187</v>
      </c>
    </row>
  </sheetData>
  <mergeCells count="533">
    <mergeCell ref="B5:T5"/>
    <mergeCell ref="B82:T82"/>
    <mergeCell ref="Q80:Q81"/>
    <mergeCell ref="R80:R81"/>
    <mergeCell ref="S80:S81"/>
    <mergeCell ref="T80:T81"/>
    <mergeCell ref="A1:A2"/>
    <mergeCell ref="B1:T1"/>
    <mergeCell ref="B2:T2"/>
    <mergeCell ref="B3:T3"/>
    <mergeCell ref="A4:A88"/>
    <mergeCell ref="B4:T4"/>
    <mergeCell ref="K80:K81"/>
    <mergeCell ref="L80:L81"/>
    <mergeCell ref="M80:M81"/>
    <mergeCell ref="N80:N81"/>
    <mergeCell ref="O80:O81"/>
    <mergeCell ref="P80:P81"/>
    <mergeCell ref="T78:T79"/>
    <mergeCell ref="B80:B81"/>
    <mergeCell ref="C80:C81"/>
    <mergeCell ref="D80:D81"/>
    <mergeCell ref="E80:E81"/>
    <mergeCell ref="F80:F81"/>
    <mergeCell ref="G80:G81"/>
    <mergeCell ref="H80:H81"/>
    <mergeCell ref="I80:I81"/>
    <mergeCell ref="J80:J81"/>
    <mergeCell ref="N78:N79"/>
    <mergeCell ref="O78:O79"/>
    <mergeCell ref="P78:P79"/>
    <mergeCell ref="Q78:Q79"/>
    <mergeCell ref="R78:R79"/>
    <mergeCell ref="S78:S79"/>
    <mergeCell ref="H78:H79"/>
    <mergeCell ref="I78:I79"/>
    <mergeCell ref="J78:J79"/>
    <mergeCell ref="K78:K79"/>
    <mergeCell ref="L78:L79"/>
    <mergeCell ref="M78:M79"/>
    <mergeCell ref="O76:P77"/>
    <mergeCell ref="Q76:Q77"/>
    <mergeCell ref="R76:S77"/>
    <mergeCell ref="T76:T77"/>
    <mergeCell ref="B78:B79"/>
    <mergeCell ref="C78:C79"/>
    <mergeCell ref="D78:D79"/>
    <mergeCell ref="E78:E79"/>
    <mergeCell ref="F78:F79"/>
    <mergeCell ref="G78:G79"/>
    <mergeCell ref="T74:T75"/>
    <mergeCell ref="B76:B77"/>
    <mergeCell ref="C76:D77"/>
    <mergeCell ref="E76:E77"/>
    <mergeCell ref="F76:G77"/>
    <mergeCell ref="H76:H77"/>
    <mergeCell ref="I76:J77"/>
    <mergeCell ref="K76:K77"/>
    <mergeCell ref="L76:M77"/>
    <mergeCell ref="N76:N77"/>
    <mergeCell ref="K74:K75"/>
    <mergeCell ref="L74:M75"/>
    <mergeCell ref="N74:N75"/>
    <mergeCell ref="O74:P75"/>
    <mergeCell ref="Q74:Q75"/>
    <mergeCell ref="R74:S75"/>
    <mergeCell ref="O72:P73"/>
    <mergeCell ref="Q72:Q73"/>
    <mergeCell ref="R72:S73"/>
    <mergeCell ref="T72:T73"/>
    <mergeCell ref="B74:B75"/>
    <mergeCell ref="C74:D75"/>
    <mergeCell ref="E74:E75"/>
    <mergeCell ref="F74:G75"/>
    <mergeCell ref="H74:H75"/>
    <mergeCell ref="I74:J75"/>
    <mergeCell ref="T70:T71"/>
    <mergeCell ref="B72:B73"/>
    <mergeCell ref="C72:D73"/>
    <mergeCell ref="E72:E73"/>
    <mergeCell ref="F72:G73"/>
    <mergeCell ref="H72:H73"/>
    <mergeCell ref="I72:J73"/>
    <mergeCell ref="K72:K73"/>
    <mergeCell ref="L72:M73"/>
    <mergeCell ref="N72:N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K68:K69"/>
    <mergeCell ref="L68:N69"/>
    <mergeCell ref="O68:P69"/>
    <mergeCell ref="Q68:Q69"/>
    <mergeCell ref="R68:S69"/>
    <mergeCell ref="T68:T69"/>
    <mergeCell ref="Q66:Q67"/>
    <mergeCell ref="R66:R67"/>
    <mergeCell ref="S66:S67"/>
    <mergeCell ref="T66:T67"/>
    <mergeCell ref="B68:B69"/>
    <mergeCell ref="C68:D69"/>
    <mergeCell ref="E68:E69"/>
    <mergeCell ref="F68:G69"/>
    <mergeCell ref="H68:H69"/>
    <mergeCell ref="I68:J69"/>
    <mergeCell ref="K66:K67"/>
    <mergeCell ref="L66:L67"/>
    <mergeCell ref="M66:M67"/>
    <mergeCell ref="N66:N67"/>
    <mergeCell ref="O66:O67"/>
    <mergeCell ref="P66:P67"/>
    <mergeCell ref="T64:T65"/>
    <mergeCell ref="B66:B67"/>
    <mergeCell ref="C66:C67"/>
    <mergeCell ref="D66:D67"/>
    <mergeCell ref="E66:E67"/>
    <mergeCell ref="F66:F67"/>
    <mergeCell ref="G66:G67"/>
    <mergeCell ref="H66:H67"/>
    <mergeCell ref="I66:I67"/>
    <mergeCell ref="J66:J67"/>
    <mergeCell ref="K64:K65"/>
    <mergeCell ref="L64:M65"/>
    <mergeCell ref="N64:N65"/>
    <mergeCell ref="O64:P65"/>
    <mergeCell ref="Q64:Q65"/>
    <mergeCell ref="R64:S65"/>
    <mergeCell ref="O62:P63"/>
    <mergeCell ref="Q62:Q63"/>
    <mergeCell ref="R62:S63"/>
    <mergeCell ref="T62:T63"/>
    <mergeCell ref="B64:B65"/>
    <mergeCell ref="C64:D65"/>
    <mergeCell ref="E64:E65"/>
    <mergeCell ref="F64:G65"/>
    <mergeCell ref="H64:H65"/>
    <mergeCell ref="I64:J65"/>
    <mergeCell ref="T60:T61"/>
    <mergeCell ref="B62:B63"/>
    <mergeCell ref="C62:D63"/>
    <mergeCell ref="E62:E63"/>
    <mergeCell ref="F62:G63"/>
    <mergeCell ref="H62:H63"/>
    <mergeCell ref="I62:J63"/>
    <mergeCell ref="K62:K63"/>
    <mergeCell ref="L62:M63"/>
    <mergeCell ref="N62:N63"/>
    <mergeCell ref="K60:K61"/>
    <mergeCell ref="L60:M61"/>
    <mergeCell ref="N60:N61"/>
    <mergeCell ref="O60:P61"/>
    <mergeCell ref="Q60:Q61"/>
    <mergeCell ref="R60:S61"/>
    <mergeCell ref="O58:P59"/>
    <mergeCell ref="Q58:Q59"/>
    <mergeCell ref="R58:S59"/>
    <mergeCell ref="T58:T59"/>
    <mergeCell ref="B60:B61"/>
    <mergeCell ref="C60:D61"/>
    <mergeCell ref="E60:E61"/>
    <mergeCell ref="F60:G61"/>
    <mergeCell ref="H60:H61"/>
    <mergeCell ref="I60:J61"/>
    <mergeCell ref="T56:T57"/>
    <mergeCell ref="B58:B59"/>
    <mergeCell ref="C58:D59"/>
    <mergeCell ref="E58:E59"/>
    <mergeCell ref="F58:G59"/>
    <mergeCell ref="H58:H59"/>
    <mergeCell ref="I58:J59"/>
    <mergeCell ref="K58:K59"/>
    <mergeCell ref="L58:M59"/>
    <mergeCell ref="N58:N59"/>
    <mergeCell ref="K56:K57"/>
    <mergeCell ref="L56:M57"/>
    <mergeCell ref="N56:N57"/>
    <mergeCell ref="O56:P57"/>
    <mergeCell ref="Q56:Q57"/>
    <mergeCell ref="R56:S57"/>
    <mergeCell ref="O54:P55"/>
    <mergeCell ref="Q54:Q55"/>
    <mergeCell ref="R54:S55"/>
    <mergeCell ref="T54:T55"/>
    <mergeCell ref="B56:B57"/>
    <mergeCell ref="C56:D57"/>
    <mergeCell ref="E56:E57"/>
    <mergeCell ref="F56:G57"/>
    <mergeCell ref="H56:H57"/>
    <mergeCell ref="I56:J57"/>
    <mergeCell ref="T52:T53"/>
    <mergeCell ref="B54:B55"/>
    <mergeCell ref="C54:D55"/>
    <mergeCell ref="E54:E55"/>
    <mergeCell ref="F54:G55"/>
    <mergeCell ref="H54:H55"/>
    <mergeCell ref="I54:J55"/>
    <mergeCell ref="K54:K55"/>
    <mergeCell ref="L54:M55"/>
    <mergeCell ref="N54:N55"/>
    <mergeCell ref="K52:K53"/>
    <mergeCell ref="L52:M53"/>
    <mergeCell ref="N52:N53"/>
    <mergeCell ref="O52:P53"/>
    <mergeCell ref="Q52:Q53"/>
    <mergeCell ref="R52:S53"/>
    <mergeCell ref="O50:P51"/>
    <mergeCell ref="Q50:Q51"/>
    <mergeCell ref="R50:S51"/>
    <mergeCell ref="T50:T51"/>
    <mergeCell ref="B52:B53"/>
    <mergeCell ref="C52:D53"/>
    <mergeCell ref="E52:E53"/>
    <mergeCell ref="F52:G53"/>
    <mergeCell ref="H52:H53"/>
    <mergeCell ref="I52:J53"/>
    <mergeCell ref="T48:T49"/>
    <mergeCell ref="B50:B51"/>
    <mergeCell ref="C50:D51"/>
    <mergeCell ref="E50:E51"/>
    <mergeCell ref="F50:G51"/>
    <mergeCell ref="H50:H51"/>
    <mergeCell ref="I50:J51"/>
    <mergeCell ref="K50:K51"/>
    <mergeCell ref="L50:M51"/>
    <mergeCell ref="N50:N51"/>
    <mergeCell ref="K48:K49"/>
    <mergeCell ref="L48:M49"/>
    <mergeCell ref="N48:N49"/>
    <mergeCell ref="O48:P49"/>
    <mergeCell ref="Q48:Q49"/>
    <mergeCell ref="R48:S49"/>
    <mergeCell ref="B48:B49"/>
    <mergeCell ref="C48:D49"/>
    <mergeCell ref="E48:E49"/>
    <mergeCell ref="F48:G49"/>
    <mergeCell ref="H48:H49"/>
    <mergeCell ref="I48:J49"/>
    <mergeCell ref="O46:O47"/>
    <mergeCell ref="P46:P47"/>
    <mergeCell ref="Q46:Q47"/>
    <mergeCell ref="R46:R47"/>
    <mergeCell ref="S46:S47"/>
    <mergeCell ref="T46:T47"/>
    <mergeCell ref="I46:I47"/>
    <mergeCell ref="J46:J47"/>
    <mergeCell ref="K46:K47"/>
    <mergeCell ref="L46:L47"/>
    <mergeCell ref="M46:M47"/>
    <mergeCell ref="N46:N47"/>
    <mergeCell ref="Q44:Q45"/>
    <mergeCell ref="R44:S45"/>
    <mergeCell ref="T44:T45"/>
    <mergeCell ref="B46:B47"/>
    <mergeCell ref="C46:C47"/>
    <mergeCell ref="D46:D47"/>
    <mergeCell ref="E46:E47"/>
    <mergeCell ref="F46:F47"/>
    <mergeCell ref="G46:G47"/>
    <mergeCell ref="H46:H47"/>
    <mergeCell ref="T42:T43"/>
    <mergeCell ref="B44:B45"/>
    <mergeCell ref="C44:D45"/>
    <mergeCell ref="E44:E45"/>
    <mergeCell ref="F44:G45"/>
    <mergeCell ref="H44:H45"/>
    <mergeCell ref="I44:J45"/>
    <mergeCell ref="K44:K45"/>
    <mergeCell ref="L44:N45"/>
    <mergeCell ref="O44:P45"/>
    <mergeCell ref="N42:N43"/>
    <mergeCell ref="O42:O43"/>
    <mergeCell ref="P42:P43"/>
    <mergeCell ref="Q42:Q43"/>
    <mergeCell ref="R42:R43"/>
    <mergeCell ref="S42:S43"/>
    <mergeCell ref="H42:H43"/>
    <mergeCell ref="I42:I43"/>
    <mergeCell ref="J42:J43"/>
    <mergeCell ref="K42:K43"/>
    <mergeCell ref="L42:L43"/>
    <mergeCell ref="M42:M43"/>
    <mergeCell ref="O40:P41"/>
    <mergeCell ref="Q40:Q41"/>
    <mergeCell ref="R40:S41"/>
    <mergeCell ref="T40:T41"/>
    <mergeCell ref="B42:B43"/>
    <mergeCell ref="C42:C43"/>
    <mergeCell ref="D42:D43"/>
    <mergeCell ref="E42:E43"/>
    <mergeCell ref="F42:F43"/>
    <mergeCell ref="G42:G43"/>
    <mergeCell ref="T38:T39"/>
    <mergeCell ref="B40:B41"/>
    <mergeCell ref="C40:D41"/>
    <mergeCell ref="E40:E41"/>
    <mergeCell ref="F40:G41"/>
    <mergeCell ref="H40:H41"/>
    <mergeCell ref="I40:J41"/>
    <mergeCell ref="K40:K41"/>
    <mergeCell ref="L40:M41"/>
    <mergeCell ref="N40:N41"/>
    <mergeCell ref="K38:K39"/>
    <mergeCell ref="L38:M39"/>
    <mergeCell ref="N38:N39"/>
    <mergeCell ref="O38:P39"/>
    <mergeCell ref="Q38:Q39"/>
    <mergeCell ref="R38:S39"/>
    <mergeCell ref="O36:P37"/>
    <mergeCell ref="Q36:Q37"/>
    <mergeCell ref="R36:S37"/>
    <mergeCell ref="T36:T37"/>
    <mergeCell ref="B38:B39"/>
    <mergeCell ref="C38:D39"/>
    <mergeCell ref="E38:E39"/>
    <mergeCell ref="F38:G39"/>
    <mergeCell ref="H38:H39"/>
    <mergeCell ref="I38:J39"/>
    <mergeCell ref="T34:T35"/>
    <mergeCell ref="B36:B37"/>
    <mergeCell ref="C36:D37"/>
    <mergeCell ref="E36:E37"/>
    <mergeCell ref="F36:G37"/>
    <mergeCell ref="H36:H37"/>
    <mergeCell ref="I36:J37"/>
    <mergeCell ref="K36:K37"/>
    <mergeCell ref="L36:M37"/>
    <mergeCell ref="N36:N37"/>
    <mergeCell ref="K34:K35"/>
    <mergeCell ref="L34:M35"/>
    <mergeCell ref="N34:N35"/>
    <mergeCell ref="O34:P35"/>
    <mergeCell ref="Q34:Q35"/>
    <mergeCell ref="R34:S35"/>
    <mergeCell ref="O32:P33"/>
    <mergeCell ref="Q32:Q33"/>
    <mergeCell ref="R32:S33"/>
    <mergeCell ref="T32:T33"/>
    <mergeCell ref="B34:B35"/>
    <mergeCell ref="C34:D35"/>
    <mergeCell ref="E34:E35"/>
    <mergeCell ref="F34:G35"/>
    <mergeCell ref="H34:H35"/>
    <mergeCell ref="I34:J35"/>
    <mergeCell ref="T30:T31"/>
    <mergeCell ref="B32:B33"/>
    <mergeCell ref="C32:D33"/>
    <mergeCell ref="E32:E33"/>
    <mergeCell ref="F32:G33"/>
    <mergeCell ref="H32:H33"/>
    <mergeCell ref="I32:J33"/>
    <mergeCell ref="K32:K33"/>
    <mergeCell ref="L32:M33"/>
    <mergeCell ref="N32:N33"/>
    <mergeCell ref="K30:K31"/>
    <mergeCell ref="L30:M31"/>
    <mergeCell ref="N30:N31"/>
    <mergeCell ref="O30:P31"/>
    <mergeCell ref="Q30:Q31"/>
    <mergeCell ref="R30:S31"/>
    <mergeCell ref="O28:P29"/>
    <mergeCell ref="Q28:Q29"/>
    <mergeCell ref="R28:S29"/>
    <mergeCell ref="T28:T29"/>
    <mergeCell ref="B30:B31"/>
    <mergeCell ref="C30:D31"/>
    <mergeCell ref="E30:E31"/>
    <mergeCell ref="F30:G31"/>
    <mergeCell ref="H30:H31"/>
    <mergeCell ref="I30:J31"/>
    <mergeCell ref="T26:T27"/>
    <mergeCell ref="B28:B29"/>
    <mergeCell ref="C28:D29"/>
    <mergeCell ref="E28:E29"/>
    <mergeCell ref="F28:G29"/>
    <mergeCell ref="H28:H29"/>
    <mergeCell ref="I28:J29"/>
    <mergeCell ref="K28:K29"/>
    <mergeCell ref="L28:M29"/>
    <mergeCell ref="N28:N29"/>
    <mergeCell ref="K26:K27"/>
    <mergeCell ref="L26:M27"/>
    <mergeCell ref="N26:N27"/>
    <mergeCell ref="O26:P27"/>
    <mergeCell ref="Q26:Q27"/>
    <mergeCell ref="R26:S27"/>
    <mergeCell ref="O24:P25"/>
    <mergeCell ref="Q24:Q25"/>
    <mergeCell ref="R24:S25"/>
    <mergeCell ref="T24:T25"/>
    <mergeCell ref="B26:B27"/>
    <mergeCell ref="C26:D27"/>
    <mergeCell ref="E26:E27"/>
    <mergeCell ref="F26:G27"/>
    <mergeCell ref="H26:H27"/>
    <mergeCell ref="I26:J27"/>
    <mergeCell ref="T22:T23"/>
    <mergeCell ref="B24:B25"/>
    <mergeCell ref="C24:D25"/>
    <mergeCell ref="E24:E25"/>
    <mergeCell ref="F24:G25"/>
    <mergeCell ref="H24:H25"/>
    <mergeCell ref="I24:J25"/>
    <mergeCell ref="K24:K25"/>
    <mergeCell ref="L24:M25"/>
    <mergeCell ref="N24:N25"/>
    <mergeCell ref="K22:K23"/>
    <mergeCell ref="L22:M23"/>
    <mergeCell ref="N22:N23"/>
    <mergeCell ref="O22:P23"/>
    <mergeCell ref="Q22:Q23"/>
    <mergeCell ref="R22:S23"/>
    <mergeCell ref="O20:P21"/>
    <mergeCell ref="Q20:Q21"/>
    <mergeCell ref="R20:S21"/>
    <mergeCell ref="T20:T21"/>
    <mergeCell ref="B22:B23"/>
    <mergeCell ref="C22:D23"/>
    <mergeCell ref="E22:E23"/>
    <mergeCell ref="F22:G23"/>
    <mergeCell ref="H22:H23"/>
    <mergeCell ref="I22:J23"/>
    <mergeCell ref="T18:T19"/>
    <mergeCell ref="B20:B21"/>
    <mergeCell ref="C20:D21"/>
    <mergeCell ref="E20:E21"/>
    <mergeCell ref="F20:G21"/>
    <mergeCell ref="H20:H21"/>
    <mergeCell ref="I20:J21"/>
    <mergeCell ref="K20:K21"/>
    <mergeCell ref="L20:M21"/>
    <mergeCell ref="N20:N21"/>
    <mergeCell ref="K18:K19"/>
    <mergeCell ref="L18:M19"/>
    <mergeCell ref="N18:N19"/>
    <mergeCell ref="O18:P19"/>
    <mergeCell ref="Q18:Q19"/>
    <mergeCell ref="R18:S19"/>
    <mergeCell ref="B18:B19"/>
    <mergeCell ref="C18:D19"/>
    <mergeCell ref="E18:E19"/>
    <mergeCell ref="F18:G19"/>
    <mergeCell ref="H18:H19"/>
    <mergeCell ref="I18:J19"/>
    <mergeCell ref="O16:O17"/>
    <mergeCell ref="P16:P17"/>
    <mergeCell ref="Q16:Q17"/>
    <mergeCell ref="R16:R17"/>
    <mergeCell ref="S16:S17"/>
    <mergeCell ref="T16:T17"/>
    <mergeCell ref="I16:I17"/>
    <mergeCell ref="J16:J17"/>
    <mergeCell ref="K16:K17"/>
    <mergeCell ref="L16:L17"/>
    <mergeCell ref="M16:M17"/>
    <mergeCell ref="N16:N17"/>
    <mergeCell ref="Q14:Q15"/>
    <mergeCell ref="R14:S15"/>
    <mergeCell ref="T14:T15"/>
    <mergeCell ref="B16:B17"/>
    <mergeCell ref="C16:C17"/>
    <mergeCell ref="D16:D17"/>
    <mergeCell ref="E16:E17"/>
    <mergeCell ref="F16:F17"/>
    <mergeCell ref="G16:G17"/>
    <mergeCell ref="H16:H17"/>
    <mergeCell ref="Q12:Q13"/>
    <mergeCell ref="R12:R13"/>
    <mergeCell ref="S12:S13"/>
    <mergeCell ref="T12:T13"/>
    <mergeCell ref="B14:B15"/>
    <mergeCell ref="C14:E15"/>
    <mergeCell ref="F14:H15"/>
    <mergeCell ref="I14:K15"/>
    <mergeCell ref="L14:N15"/>
    <mergeCell ref="O14:P15"/>
    <mergeCell ref="K12:K13"/>
    <mergeCell ref="L12:L13"/>
    <mergeCell ref="M12:M13"/>
    <mergeCell ref="N12:N13"/>
    <mergeCell ref="O12:O13"/>
    <mergeCell ref="P12:P13"/>
    <mergeCell ref="T10:T11"/>
    <mergeCell ref="B12:B13"/>
    <mergeCell ref="C12:C13"/>
    <mergeCell ref="D12:D13"/>
    <mergeCell ref="E12:E13"/>
    <mergeCell ref="F12:F13"/>
    <mergeCell ref="G12:G13"/>
    <mergeCell ref="H12:H13"/>
    <mergeCell ref="I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C8:K8"/>
    <mergeCell ref="L8:T8"/>
    <mergeCell ref="C9:E9"/>
    <mergeCell ref="F9:H9"/>
    <mergeCell ref="I9:K9"/>
    <mergeCell ref="L9:N9"/>
    <mergeCell ref="O9:Q9"/>
    <mergeCell ref="R9:T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s>
  <sheetData>
    <row r="1" spans="1:7" ht="15" customHeight="1">
      <c r="A1" s="1" t="s">
        <v>59</v>
      </c>
      <c r="B1" s="9" t="s">
        <v>2</v>
      </c>
      <c r="C1" s="9"/>
      <c r="D1" s="9"/>
      <c r="E1" s="9"/>
      <c r="F1" s="9"/>
      <c r="G1" s="9"/>
    </row>
    <row r="2" spans="1:7" ht="15" customHeight="1">
      <c r="A2" s="1" t="s">
        <v>60</v>
      </c>
      <c r="B2" s="9" t="s">
        <v>3</v>
      </c>
      <c r="C2" s="9"/>
      <c r="D2" s="9" t="s">
        <v>34</v>
      </c>
      <c r="E2" s="9"/>
      <c r="F2" s="9" t="s">
        <v>35</v>
      </c>
      <c r="G2" s="9"/>
    </row>
    <row r="3" spans="1:7">
      <c r="A3" s="2" t="s">
        <v>49</v>
      </c>
      <c r="B3" s="8">
        <v>4862</v>
      </c>
      <c r="C3" s="4"/>
      <c r="D3" s="8">
        <v>2780</v>
      </c>
      <c r="E3" s="4"/>
      <c r="F3" s="8">
        <v>3599</v>
      </c>
      <c r="G3" s="4"/>
    </row>
    <row r="4" spans="1:7">
      <c r="A4" s="2" t="s">
        <v>61</v>
      </c>
      <c r="B4" s="4">
        <v>25</v>
      </c>
      <c r="C4" s="4"/>
      <c r="D4" s="4">
        <v>77</v>
      </c>
      <c r="E4" s="4"/>
      <c r="F4" s="4">
        <v>-457</v>
      </c>
      <c r="G4" s="4"/>
    </row>
    <row r="5" spans="1:7" ht="45">
      <c r="A5" s="2" t="s">
        <v>62</v>
      </c>
      <c r="B5" s="4">
        <v>-58</v>
      </c>
      <c r="C5" s="10" t="s">
        <v>63</v>
      </c>
      <c r="D5" s="4">
        <v>8</v>
      </c>
      <c r="E5" s="10" t="s">
        <v>63</v>
      </c>
      <c r="F5" s="4">
        <v>10</v>
      </c>
      <c r="G5" s="10" t="s">
        <v>63</v>
      </c>
    </row>
    <row r="6" spans="1:7">
      <c r="A6" s="2" t="s">
        <v>64</v>
      </c>
      <c r="B6" s="4">
        <v>-25</v>
      </c>
      <c r="C6" s="4"/>
      <c r="D6" s="4">
        <v>-65</v>
      </c>
      <c r="E6" s="4"/>
      <c r="F6" s="4">
        <v>96</v>
      </c>
      <c r="G6" s="4"/>
    </row>
    <row r="7" spans="1:7" ht="30">
      <c r="A7" s="2" t="s">
        <v>65</v>
      </c>
      <c r="B7" s="4">
        <v>-83</v>
      </c>
      <c r="C7" s="4"/>
      <c r="D7" s="4">
        <v>-57</v>
      </c>
      <c r="E7" s="4"/>
      <c r="F7" s="4">
        <v>106</v>
      </c>
      <c r="G7" s="4"/>
    </row>
    <row r="8" spans="1:7">
      <c r="A8" s="2" t="s">
        <v>66</v>
      </c>
      <c r="B8" s="4">
        <v>1</v>
      </c>
      <c r="C8" s="4"/>
      <c r="D8" s="4">
        <v>-2</v>
      </c>
      <c r="E8" s="4"/>
      <c r="F8" s="4">
        <v>2</v>
      </c>
      <c r="G8" s="4"/>
    </row>
    <row r="9" spans="1:7" ht="30">
      <c r="A9" s="2" t="s">
        <v>67</v>
      </c>
      <c r="B9" s="7">
        <v>4868</v>
      </c>
      <c r="C9" s="4"/>
      <c r="D9" s="4">
        <v>253</v>
      </c>
      <c r="E9" s="4"/>
      <c r="F9" s="7">
        <v>-4300</v>
      </c>
      <c r="G9" s="4"/>
    </row>
    <row r="10" spans="1:7" ht="45">
      <c r="A10" s="2" t="s">
        <v>68</v>
      </c>
      <c r="B10" s="7">
        <v>-1665</v>
      </c>
      <c r="C10" s="4"/>
      <c r="D10" s="4">
        <v>-121</v>
      </c>
      <c r="E10" s="4"/>
      <c r="F10" s="7">
        <v>1322</v>
      </c>
      <c r="G10" s="4"/>
    </row>
    <row r="11" spans="1:7" ht="30">
      <c r="A11" s="2" t="s">
        <v>69</v>
      </c>
      <c r="B11" s="7">
        <v>3203</v>
      </c>
      <c r="C11" s="4"/>
      <c r="D11" s="4">
        <v>132</v>
      </c>
      <c r="E11" s="4"/>
      <c r="F11" s="7">
        <v>-2978</v>
      </c>
      <c r="G11" s="4"/>
    </row>
    <row r="12" spans="1:7">
      <c r="A12" s="2" t="s">
        <v>70</v>
      </c>
      <c r="B12" s="7">
        <v>8065</v>
      </c>
      <c r="C12" s="4"/>
      <c r="D12" s="7">
        <v>2912</v>
      </c>
      <c r="E12" s="4"/>
      <c r="F12" s="4">
        <v>621</v>
      </c>
      <c r="G12" s="4"/>
    </row>
    <row r="13" spans="1:7" ht="30">
      <c r="A13" s="2" t="s">
        <v>71</v>
      </c>
      <c r="B13" s="4">
        <v>12</v>
      </c>
      <c r="C13" s="4"/>
      <c r="D13" s="4">
        <v>53</v>
      </c>
      <c r="E13" s="4"/>
      <c r="F13" s="4">
        <v>22</v>
      </c>
      <c r="G13" s="4"/>
    </row>
    <row r="14" spans="1:7" ht="30">
      <c r="A14" s="2" t="s">
        <v>72</v>
      </c>
      <c r="B14" s="7">
        <v>8053</v>
      </c>
      <c r="C14" s="4"/>
      <c r="D14" s="7">
        <v>2859</v>
      </c>
      <c r="E14" s="4"/>
      <c r="F14" s="4">
        <v>599</v>
      </c>
      <c r="G14" s="4"/>
    </row>
    <row r="15" spans="1:7" ht="30">
      <c r="A15" s="2" t="s">
        <v>73</v>
      </c>
      <c r="B15" s="4" t="s">
        <v>7</v>
      </c>
      <c r="C15" s="4"/>
      <c r="D15" s="4" t="s">
        <v>7</v>
      </c>
      <c r="E15" s="4"/>
      <c r="F15" s="4" t="s">
        <v>7</v>
      </c>
      <c r="G15" s="4"/>
    </row>
    <row r="16" spans="1:7">
      <c r="A16" s="2" t="s">
        <v>74</v>
      </c>
      <c r="B16" s="7">
        <v>3293</v>
      </c>
      <c r="C16" s="4"/>
      <c r="D16" s="7">
        <v>-1433</v>
      </c>
      <c r="E16" s="4"/>
      <c r="F16" s="7">
        <v>-4069</v>
      </c>
      <c r="G16" s="4"/>
    </row>
    <row r="17" spans="1:7">
      <c r="A17" s="2" t="s">
        <v>75</v>
      </c>
      <c r="B17" s="4">
        <v>62</v>
      </c>
      <c r="C17" s="4"/>
      <c r="D17" s="4">
        <v>22</v>
      </c>
      <c r="E17" s="4"/>
      <c r="F17" s="4">
        <v>-2</v>
      </c>
      <c r="G17" s="4"/>
    </row>
    <row r="18" spans="1:7" ht="30">
      <c r="A18" s="2" t="s">
        <v>76</v>
      </c>
      <c r="B18" s="4">
        <v>8</v>
      </c>
      <c r="C18" s="4"/>
      <c r="D18" s="4">
        <v>13</v>
      </c>
      <c r="E18" s="4"/>
      <c r="F18" s="4">
        <v>16</v>
      </c>
      <c r="G18" s="4"/>
    </row>
    <row r="19" spans="1:7">
      <c r="A19" s="2" t="s">
        <v>77</v>
      </c>
      <c r="B19" s="4">
        <v>957</v>
      </c>
      <c r="C19" s="4"/>
      <c r="D19" s="4">
        <v>887</v>
      </c>
      <c r="E19" s="4"/>
      <c r="F19" s="4">
        <v>613</v>
      </c>
      <c r="G19" s="4"/>
    </row>
    <row r="20" spans="1:7">
      <c r="A20" s="2" t="s">
        <v>78</v>
      </c>
      <c r="B20" s="4">
        <v>153</v>
      </c>
      <c r="C20" s="4"/>
      <c r="D20" s="4">
        <v>7</v>
      </c>
      <c r="E20" s="4"/>
      <c r="F20" s="4">
        <v>0</v>
      </c>
      <c r="G20" s="4"/>
    </row>
    <row r="21" spans="1:7">
      <c r="A21" s="2" t="s">
        <v>79</v>
      </c>
      <c r="B21" s="7">
        <v>4473</v>
      </c>
      <c r="C21" s="4"/>
      <c r="D21" s="4">
        <v>-504</v>
      </c>
      <c r="E21" s="4"/>
      <c r="F21" s="7">
        <v>-3442</v>
      </c>
      <c r="G21" s="4"/>
    </row>
    <row r="22" spans="1:7" ht="30">
      <c r="A22" s="2" t="s">
        <v>80</v>
      </c>
      <c r="B22" s="4" t="s">
        <v>7</v>
      </c>
      <c r="C22" s="4"/>
      <c r="D22" s="4" t="s">
        <v>7</v>
      </c>
      <c r="E22" s="4"/>
      <c r="F22" s="4" t="s">
        <v>7</v>
      </c>
      <c r="G22" s="4"/>
    </row>
    <row r="23" spans="1:7">
      <c r="A23" s="2" t="s">
        <v>74</v>
      </c>
      <c r="B23" s="4">
        <v>513</v>
      </c>
      <c r="C23" s="4"/>
      <c r="D23" s="4">
        <v>-60</v>
      </c>
      <c r="E23" s="4"/>
      <c r="F23" s="4">
        <v>-437</v>
      </c>
      <c r="G23" s="4"/>
    </row>
    <row r="24" spans="1:7">
      <c r="A24" s="2" t="s">
        <v>75</v>
      </c>
      <c r="B24" s="4">
        <v>211</v>
      </c>
      <c r="C24" s="4"/>
      <c r="D24" s="4">
        <v>857</v>
      </c>
      <c r="E24" s="4"/>
      <c r="F24" s="4">
        <v>-11</v>
      </c>
      <c r="G24" s="4"/>
    </row>
    <row r="25" spans="1:7" ht="30">
      <c r="A25" s="2" t="s">
        <v>76</v>
      </c>
      <c r="B25" s="4">
        <v>-195</v>
      </c>
      <c r="C25" s="4"/>
      <c r="D25" s="4">
        <v>-155</v>
      </c>
      <c r="E25" s="4"/>
      <c r="F25" s="4">
        <v>-121</v>
      </c>
      <c r="G25" s="4"/>
    </row>
    <row r="26" spans="1:7">
      <c r="A26" s="2" t="s">
        <v>77</v>
      </c>
      <c r="B26" s="4">
        <v>76</v>
      </c>
      <c r="C26" s="4"/>
      <c r="D26" s="4">
        <v>94</v>
      </c>
      <c r="E26" s="4"/>
      <c r="F26" s="4">
        <v>60</v>
      </c>
      <c r="G26" s="4"/>
    </row>
    <row r="27" spans="1:7">
      <c r="A27" s="2" t="s">
        <v>78</v>
      </c>
      <c r="B27" s="4">
        <v>-153</v>
      </c>
      <c r="C27" s="4"/>
      <c r="D27" s="4">
        <v>3</v>
      </c>
      <c r="E27" s="4"/>
      <c r="F27" s="4">
        <v>0</v>
      </c>
      <c r="G27" s="4"/>
    </row>
    <row r="28" spans="1:7">
      <c r="A28" s="2" t="s">
        <v>79</v>
      </c>
      <c r="B28" s="8">
        <v>452</v>
      </c>
      <c r="C28" s="4"/>
      <c r="D28" s="8">
        <v>739</v>
      </c>
      <c r="E28" s="4"/>
      <c r="F28" s="8">
        <v>-509</v>
      </c>
      <c r="G28" s="4"/>
    </row>
    <row r="29" spans="1:7">
      <c r="A29" s="11"/>
      <c r="B29" s="11"/>
      <c r="C29" s="11"/>
      <c r="D29" s="11"/>
      <c r="E29" s="11"/>
      <c r="F29" s="11"/>
      <c r="G29" s="11"/>
    </row>
    <row r="30" spans="1:7" ht="15" customHeight="1">
      <c r="A30" s="2" t="s">
        <v>63</v>
      </c>
      <c r="B30" s="12" t="s">
        <v>81</v>
      </c>
      <c r="C30" s="12"/>
      <c r="D30" s="12"/>
      <c r="E30" s="12"/>
      <c r="F30" s="12"/>
      <c r="G30" s="12"/>
    </row>
  </sheetData>
  <mergeCells count="6">
    <mergeCell ref="B1:G1"/>
    <mergeCell ref="B2:C2"/>
    <mergeCell ref="D2:E2"/>
    <mergeCell ref="F2:G2"/>
    <mergeCell ref="A29:G29"/>
    <mergeCell ref="B30:G3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3"/>
  <sheetViews>
    <sheetView showGridLines="0" workbookViewId="0"/>
  </sheetViews>
  <sheetFormatPr defaultRowHeight="15"/>
  <cols>
    <col min="1" max="1" width="27.7109375" bestFit="1" customWidth="1"/>
    <col min="2" max="3" width="36.5703125" bestFit="1" customWidth="1"/>
    <col min="4" max="4" width="35.42578125" customWidth="1"/>
    <col min="5" max="5" width="8.28515625" customWidth="1"/>
    <col min="6" max="6" width="10.7109375" customWidth="1"/>
    <col min="7" max="7" width="35.42578125" customWidth="1"/>
    <col min="8" max="8" width="8.28515625" customWidth="1"/>
    <col min="9" max="9" width="10.7109375" customWidth="1"/>
    <col min="10" max="10" width="35.42578125" customWidth="1"/>
    <col min="11" max="11" width="8.28515625" customWidth="1"/>
    <col min="12" max="12" width="9.85546875" customWidth="1"/>
    <col min="13" max="13" width="26.28515625" customWidth="1"/>
    <col min="14" max="14" width="36.5703125" customWidth="1"/>
    <col min="15" max="15" width="9.85546875" customWidth="1"/>
    <col min="16" max="16" width="26.28515625" customWidth="1"/>
    <col min="17" max="17" width="36.5703125" customWidth="1"/>
    <col min="18" max="18" width="9.85546875" customWidth="1"/>
    <col min="19" max="19" width="26.28515625" customWidth="1"/>
    <col min="20" max="21" width="8.28515625" customWidth="1"/>
    <col min="22" max="22" width="9.85546875" customWidth="1"/>
    <col min="23" max="23" width="26.28515625" customWidth="1"/>
    <col min="24" max="24" width="36.5703125" customWidth="1"/>
    <col min="25" max="25" width="9.85546875" customWidth="1"/>
    <col min="26" max="26" width="13.85546875" customWidth="1"/>
    <col min="27" max="27" width="8.28515625" customWidth="1"/>
    <col min="28" max="28" width="9.85546875" customWidth="1"/>
    <col min="29" max="29" width="14.42578125" customWidth="1"/>
    <col min="30" max="30" width="8.28515625" customWidth="1"/>
    <col min="31" max="31" width="9.85546875" customWidth="1"/>
    <col min="32" max="32" width="30.7109375" customWidth="1"/>
    <col min="33" max="33" width="36.5703125" customWidth="1"/>
  </cols>
  <sheetData>
    <row r="1" spans="1:33" ht="15" customHeight="1">
      <c r="A1" s="9" t="s">
        <v>118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118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18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93" t="s">
        <v>1190</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row>
    <row r="6" spans="1:33">
      <c r="A6" s="12"/>
      <c r="B6" s="94" t="s">
        <v>1191</v>
      </c>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c r="AE6" s="94"/>
      <c r="AF6" s="94"/>
      <c r="AG6" s="94"/>
    </row>
    <row r="7" spans="1:33">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ht="25.5" customHeight="1">
      <c r="A8" s="12"/>
      <c r="B8" s="94" t="s">
        <v>1192</v>
      </c>
      <c r="C8" s="94"/>
      <c r="D8" s="94"/>
      <c r="E8" s="94"/>
      <c r="F8" s="94"/>
      <c r="G8" s="94"/>
      <c r="H8" s="94"/>
      <c r="I8" s="94"/>
      <c r="J8" s="94"/>
      <c r="K8" s="94"/>
      <c r="L8" s="94"/>
      <c r="M8" s="94"/>
      <c r="N8" s="94"/>
      <c r="O8" s="94"/>
      <c r="P8" s="94"/>
      <c r="Q8" s="94"/>
      <c r="R8" s="94"/>
      <c r="S8" s="94"/>
      <c r="T8" s="94"/>
      <c r="U8" s="94"/>
      <c r="V8" s="94"/>
      <c r="W8" s="94"/>
      <c r="X8" s="94"/>
      <c r="Y8" s="94"/>
      <c r="Z8" s="94"/>
      <c r="AA8" s="94"/>
      <c r="AB8" s="94"/>
      <c r="AC8" s="94"/>
      <c r="AD8" s="94"/>
      <c r="AE8" s="94"/>
      <c r="AF8" s="94"/>
      <c r="AG8" s="94"/>
    </row>
    <row r="9" spans="1:33">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row>
    <row r="10" spans="1:33" ht="25.5" customHeight="1">
      <c r="A10" s="12"/>
      <c r="B10" s="94" t="s">
        <v>1193</v>
      </c>
      <c r="C10" s="94"/>
      <c r="D10" s="94"/>
      <c r="E10" s="94"/>
      <c r="F10" s="94"/>
      <c r="G10" s="94"/>
      <c r="H10" s="94"/>
      <c r="I10" s="94"/>
      <c r="J10" s="94"/>
      <c r="K10" s="94"/>
      <c r="L10" s="94"/>
      <c r="M10" s="94"/>
      <c r="N10" s="94"/>
      <c r="O10" s="94"/>
      <c r="P10" s="94"/>
      <c r="Q10" s="94"/>
      <c r="R10" s="94"/>
      <c r="S10" s="94"/>
      <c r="T10" s="94"/>
      <c r="U10" s="94"/>
      <c r="V10" s="94"/>
      <c r="W10" s="94"/>
      <c r="X10" s="94"/>
      <c r="Y10" s="94"/>
      <c r="Z10" s="94"/>
      <c r="AA10" s="94"/>
      <c r="AB10" s="94"/>
      <c r="AC10" s="94"/>
      <c r="AD10" s="94"/>
      <c r="AE10" s="94"/>
      <c r="AF10" s="94"/>
      <c r="AG10" s="94"/>
    </row>
    <row r="11" spans="1:33">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row>
    <row r="12" spans="1:33">
      <c r="A12" s="12"/>
      <c r="B12" s="94" t="s">
        <v>1194</v>
      </c>
      <c r="C12" s="94"/>
      <c r="D12" s="94"/>
      <c r="E12" s="94"/>
      <c r="F12" s="94"/>
      <c r="G12" s="94"/>
      <c r="H12" s="94"/>
      <c r="I12" s="94"/>
      <c r="J12" s="94"/>
      <c r="K12" s="94"/>
      <c r="L12" s="94"/>
      <c r="M12" s="94"/>
      <c r="N12" s="94"/>
      <c r="O12" s="94"/>
      <c r="P12" s="94"/>
      <c r="Q12" s="94"/>
      <c r="R12" s="94"/>
      <c r="S12" s="94"/>
      <c r="T12" s="94"/>
      <c r="U12" s="94"/>
      <c r="V12" s="94"/>
      <c r="W12" s="94"/>
      <c r="X12" s="94"/>
      <c r="Y12" s="94"/>
      <c r="Z12" s="94"/>
      <c r="AA12" s="94"/>
      <c r="AB12" s="94"/>
      <c r="AC12" s="94"/>
      <c r="AD12" s="94"/>
      <c r="AE12" s="94"/>
      <c r="AF12" s="94"/>
      <c r="AG12" s="94"/>
    </row>
    <row r="13" spans="1:33">
      <c r="A13" s="12"/>
      <c r="B13" s="319"/>
      <c r="C13" s="319"/>
      <c r="D13" s="319"/>
      <c r="E13" s="319"/>
      <c r="F13" s="319"/>
      <c r="G13" s="319"/>
      <c r="H13" s="319"/>
      <c r="I13" s="319"/>
      <c r="J13" s="319"/>
      <c r="K13" s="319"/>
      <c r="L13" s="319"/>
      <c r="M13" s="319"/>
      <c r="N13" s="319"/>
      <c r="O13" s="319"/>
      <c r="P13" s="319"/>
      <c r="Q13" s="319"/>
      <c r="R13" s="319"/>
      <c r="S13" s="319"/>
      <c r="T13" s="319"/>
      <c r="U13" s="319"/>
      <c r="V13" s="319"/>
      <c r="W13" s="319"/>
      <c r="X13" s="319"/>
      <c r="Y13" s="319"/>
      <c r="Z13" s="319"/>
      <c r="AA13" s="319"/>
      <c r="AB13" s="319"/>
      <c r="AC13" s="319"/>
      <c r="AD13" s="319"/>
      <c r="AE13" s="319"/>
      <c r="AF13" s="319"/>
      <c r="AG13" s="319"/>
    </row>
    <row r="14" spans="1:33">
      <c r="A14" s="12"/>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row>
    <row r="15" spans="1:33" ht="15.75" thickBot="1">
      <c r="A15" s="12"/>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row>
    <row r="16" spans="1:33">
      <c r="A16" s="12"/>
      <c r="B16" s="361"/>
      <c r="C16" s="364" t="s">
        <v>498</v>
      </c>
      <c r="D16" s="363"/>
      <c r="E16" s="361"/>
      <c r="F16" s="364" t="s">
        <v>1195</v>
      </c>
      <c r="G16" s="363"/>
      <c r="H16" s="361"/>
      <c r="I16" s="364" t="s">
        <v>500</v>
      </c>
      <c r="J16" s="363"/>
      <c r="K16" s="361"/>
      <c r="L16" s="364" t="s">
        <v>501</v>
      </c>
      <c r="M16" s="363"/>
      <c r="N16" s="361"/>
      <c r="O16" s="364" t="s">
        <v>1197</v>
      </c>
      <c r="P16" s="363"/>
      <c r="Q16" s="361"/>
      <c r="R16" s="364" t="s">
        <v>1197</v>
      </c>
      <c r="S16" s="363"/>
      <c r="T16" s="363"/>
      <c r="U16" s="61"/>
      <c r="V16" s="364" t="s">
        <v>1200</v>
      </c>
      <c r="W16" s="363"/>
      <c r="X16" s="361"/>
      <c r="Y16" s="364" t="s">
        <v>1202</v>
      </c>
      <c r="Z16" s="363"/>
      <c r="AA16" s="361"/>
      <c r="AB16" s="364" t="s">
        <v>392</v>
      </c>
      <c r="AC16" s="363"/>
      <c r="AD16" s="361"/>
      <c r="AE16" s="364" t="s">
        <v>38</v>
      </c>
      <c r="AF16" s="363"/>
      <c r="AG16" s="361"/>
    </row>
    <row r="17" spans="1:33" ht="15.75" thickBot="1">
      <c r="A17" s="12"/>
      <c r="B17" s="362"/>
      <c r="C17" s="365"/>
      <c r="D17" s="366"/>
      <c r="E17" s="362"/>
      <c r="F17" s="365" t="s">
        <v>1196</v>
      </c>
      <c r="G17" s="366"/>
      <c r="H17" s="362"/>
      <c r="I17" s="365"/>
      <c r="J17" s="366"/>
      <c r="K17" s="362"/>
      <c r="L17" s="365"/>
      <c r="M17" s="366"/>
      <c r="N17" s="362"/>
      <c r="O17" s="365" t="s">
        <v>1198</v>
      </c>
      <c r="P17" s="366"/>
      <c r="Q17" s="362"/>
      <c r="R17" s="365" t="s">
        <v>1199</v>
      </c>
      <c r="S17" s="366"/>
      <c r="T17" s="366"/>
      <c r="U17" s="48"/>
      <c r="V17" s="365" t="s">
        <v>1201</v>
      </c>
      <c r="W17" s="366"/>
      <c r="X17" s="362"/>
      <c r="Y17" s="365" t="s">
        <v>1203</v>
      </c>
      <c r="Z17" s="366"/>
      <c r="AA17" s="362"/>
      <c r="AB17" s="365"/>
      <c r="AC17" s="366"/>
      <c r="AD17" s="362"/>
      <c r="AE17" s="365"/>
      <c r="AF17" s="366"/>
      <c r="AG17" s="362"/>
    </row>
    <row r="18" spans="1:33">
      <c r="A18" s="12"/>
      <c r="B18" s="195">
        <v>2013</v>
      </c>
      <c r="C18" s="207"/>
      <c r="D18" s="311"/>
      <c r="E18" s="211"/>
      <c r="F18" s="207"/>
      <c r="G18" s="311"/>
      <c r="H18" s="211"/>
      <c r="I18" s="165"/>
      <c r="J18" s="90"/>
      <c r="K18" s="79"/>
      <c r="L18" s="165"/>
      <c r="M18" s="90"/>
      <c r="N18" s="79"/>
      <c r="O18" s="207"/>
      <c r="P18" s="311"/>
      <c r="Q18" s="211"/>
      <c r="R18" s="207"/>
      <c r="S18" s="311"/>
      <c r="T18" s="311"/>
      <c r="U18" s="35"/>
      <c r="V18" s="207"/>
      <c r="W18" s="311"/>
      <c r="X18" s="211"/>
      <c r="Y18" s="207"/>
      <c r="Z18" s="311"/>
      <c r="AA18" s="211"/>
      <c r="AB18" s="207"/>
      <c r="AC18" s="311"/>
      <c r="AD18" s="211"/>
      <c r="AE18" s="207"/>
      <c r="AF18" s="311"/>
      <c r="AG18" s="211"/>
    </row>
    <row r="19" spans="1:33">
      <c r="A19" s="12"/>
      <c r="B19" s="236" t="s">
        <v>1204</v>
      </c>
      <c r="C19" s="316" t="s">
        <v>242</v>
      </c>
      <c r="D19" s="367">
        <v>11739</v>
      </c>
      <c r="E19" s="47"/>
      <c r="F19" s="316" t="s">
        <v>242</v>
      </c>
      <c r="G19" s="367">
        <v>2549</v>
      </c>
      <c r="H19" s="47"/>
      <c r="I19" s="316" t="s">
        <v>242</v>
      </c>
      <c r="J19" s="367">
        <v>1224</v>
      </c>
      <c r="K19" s="47"/>
      <c r="L19" s="316" t="s">
        <v>242</v>
      </c>
      <c r="M19" s="367">
        <v>3473</v>
      </c>
      <c r="N19" s="47"/>
      <c r="O19" s="316" t="s">
        <v>242</v>
      </c>
      <c r="P19" s="367">
        <v>6703</v>
      </c>
      <c r="Q19" s="47"/>
      <c r="R19" s="316" t="s">
        <v>242</v>
      </c>
      <c r="S19" s="367">
        <v>6468</v>
      </c>
      <c r="T19" s="46"/>
      <c r="U19" s="47"/>
      <c r="V19" s="316" t="s">
        <v>242</v>
      </c>
      <c r="W19" s="367">
        <v>3884</v>
      </c>
      <c r="X19" s="47"/>
      <c r="Y19" s="316" t="s">
        <v>242</v>
      </c>
      <c r="Z19" s="313" t="s">
        <v>249</v>
      </c>
      <c r="AA19" s="47"/>
      <c r="AB19" s="316" t="s">
        <v>242</v>
      </c>
      <c r="AC19" s="313">
        <v>6</v>
      </c>
      <c r="AD19" s="47"/>
      <c r="AE19" s="316" t="s">
        <v>242</v>
      </c>
      <c r="AF19" s="367">
        <v>36046</v>
      </c>
      <c r="AG19" s="47"/>
    </row>
    <row r="20" spans="1:33">
      <c r="A20" s="12"/>
      <c r="B20" s="236"/>
      <c r="C20" s="316"/>
      <c r="D20" s="367"/>
      <c r="E20" s="47"/>
      <c r="F20" s="316"/>
      <c r="G20" s="367"/>
      <c r="H20" s="47"/>
      <c r="I20" s="316"/>
      <c r="J20" s="367"/>
      <c r="K20" s="47"/>
      <c r="L20" s="316"/>
      <c r="M20" s="367"/>
      <c r="N20" s="47"/>
      <c r="O20" s="316"/>
      <c r="P20" s="367"/>
      <c r="Q20" s="47"/>
      <c r="R20" s="316"/>
      <c r="S20" s="367"/>
      <c r="T20" s="46"/>
      <c r="U20" s="47"/>
      <c r="V20" s="316"/>
      <c r="W20" s="367"/>
      <c r="X20" s="47"/>
      <c r="Y20" s="316"/>
      <c r="Z20" s="313"/>
      <c r="AA20" s="47"/>
      <c r="AB20" s="316"/>
      <c r="AC20" s="313"/>
      <c r="AD20" s="47"/>
      <c r="AE20" s="316"/>
      <c r="AF20" s="367"/>
      <c r="AG20" s="47"/>
    </row>
    <row r="21" spans="1:33">
      <c r="A21" s="12"/>
      <c r="B21" s="228" t="s">
        <v>1205</v>
      </c>
      <c r="C21" s="226">
        <v>11</v>
      </c>
      <c r="D21" s="314"/>
      <c r="E21" s="68"/>
      <c r="F21" s="226">
        <v>15</v>
      </c>
      <c r="G21" s="314"/>
      <c r="H21" s="68"/>
      <c r="I21" s="226">
        <v>13</v>
      </c>
      <c r="J21" s="227"/>
      <c r="K21" s="68"/>
      <c r="L21" s="226" t="s">
        <v>249</v>
      </c>
      <c r="M21" s="227"/>
      <c r="N21" s="68"/>
      <c r="O21" s="226">
        <v>196</v>
      </c>
      <c r="P21" s="314"/>
      <c r="Q21" s="68"/>
      <c r="R21" s="226">
        <v>73</v>
      </c>
      <c r="S21" s="314"/>
      <c r="T21" s="78"/>
      <c r="U21" s="68"/>
      <c r="V21" s="226">
        <v>4</v>
      </c>
      <c r="W21" s="314"/>
      <c r="X21" s="68"/>
      <c r="Y21" s="226" t="s">
        <v>249</v>
      </c>
      <c r="Z21" s="314"/>
      <c r="AA21" s="68"/>
      <c r="AB21" s="226" t="s">
        <v>249</v>
      </c>
      <c r="AC21" s="314"/>
      <c r="AD21" s="68"/>
      <c r="AE21" s="226">
        <v>312</v>
      </c>
      <c r="AF21" s="314"/>
      <c r="AG21" s="68"/>
    </row>
    <row r="22" spans="1:33" ht="15.75" thickBot="1">
      <c r="A22" s="12"/>
      <c r="B22" s="228"/>
      <c r="C22" s="243"/>
      <c r="D22" s="210"/>
      <c r="E22" s="91"/>
      <c r="F22" s="243"/>
      <c r="G22" s="210"/>
      <c r="H22" s="91"/>
      <c r="I22" s="243"/>
      <c r="J22" s="210"/>
      <c r="K22" s="91"/>
      <c r="L22" s="243"/>
      <c r="M22" s="210"/>
      <c r="N22" s="91"/>
      <c r="O22" s="243"/>
      <c r="P22" s="210"/>
      <c r="Q22" s="91"/>
      <c r="R22" s="243"/>
      <c r="S22" s="210"/>
      <c r="T22" s="167"/>
      <c r="U22" s="91"/>
      <c r="V22" s="243"/>
      <c r="W22" s="210"/>
      <c r="X22" s="91"/>
      <c r="Y22" s="243"/>
      <c r="Z22" s="210"/>
      <c r="AA22" s="91"/>
      <c r="AB22" s="243"/>
      <c r="AC22" s="210"/>
      <c r="AD22" s="91"/>
      <c r="AE22" s="243"/>
      <c r="AF22" s="210"/>
      <c r="AG22" s="91"/>
    </row>
    <row r="23" spans="1:33">
      <c r="A23" s="12"/>
      <c r="B23" s="236" t="s">
        <v>36</v>
      </c>
      <c r="C23" s="252">
        <v>11728</v>
      </c>
      <c r="D23" s="253"/>
      <c r="E23" s="61"/>
      <c r="F23" s="252">
        <v>2534</v>
      </c>
      <c r="G23" s="253"/>
      <c r="H23" s="61"/>
      <c r="I23" s="252">
        <v>1211</v>
      </c>
      <c r="J23" s="253"/>
      <c r="K23" s="61"/>
      <c r="L23" s="252">
        <v>3473</v>
      </c>
      <c r="M23" s="253"/>
      <c r="N23" s="61"/>
      <c r="O23" s="252">
        <v>6507</v>
      </c>
      <c r="P23" s="253"/>
      <c r="Q23" s="61"/>
      <c r="R23" s="252">
        <v>6395</v>
      </c>
      <c r="S23" s="253"/>
      <c r="T23" s="101"/>
      <c r="U23" s="61"/>
      <c r="V23" s="252">
        <v>3880</v>
      </c>
      <c r="W23" s="253"/>
      <c r="X23" s="61"/>
      <c r="Y23" s="256" t="s">
        <v>249</v>
      </c>
      <c r="Z23" s="257"/>
      <c r="AA23" s="61"/>
      <c r="AB23" s="256">
        <v>6</v>
      </c>
      <c r="AC23" s="257"/>
      <c r="AD23" s="61"/>
      <c r="AE23" s="252">
        <v>35734</v>
      </c>
      <c r="AF23" s="253"/>
      <c r="AG23" s="61"/>
    </row>
    <row r="24" spans="1:33">
      <c r="A24" s="12"/>
      <c r="B24" s="236"/>
      <c r="C24" s="251"/>
      <c r="D24" s="367"/>
      <c r="E24" s="47"/>
      <c r="F24" s="251"/>
      <c r="G24" s="317"/>
      <c r="H24" s="47"/>
      <c r="I24" s="251"/>
      <c r="J24" s="317"/>
      <c r="K24" s="47"/>
      <c r="L24" s="251"/>
      <c r="M24" s="317"/>
      <c r="N24" s="47"/>
      <c r="O24" s="251"/>
      <c r="P24" s="367"/>
      <c r="Q24" s="47"/>
      <c r="R24" s="251"/>
      <c r="S24" s="367"/>
      <c r="T24" s="46"/>
      <c r="U24" s="47"/>
      <c r="V24" s="251"/>
      <c r="W24" s="367"/>
      <c r="X24" s="47"/>
      <c r="Y24" s="232"/>
      <c r="Z24" s="313"/>
      <c r="AA24" s="47"/>
      <c r="AB24" s="232"/>
      <c r="AC24" s="313"/>
      <c r="AD24" s="47"/>
      <c r="AE24" s="251"/>
      <c r="AF24" s="367"/>
      <c r="AG24" s="47"/>
    </row>
    <row r="25" spans="1:33">
      <c r="A25" s="12"/>
      <c r="B25" s="228" t="s">
        <v>1206</v>
      </c>
      <c r="C25" s="247">
        <v>2132</v>
      </c>
      <c r="D25" s="368"/>
      <c r="E25" s="68"/>
      <c r="F25" s="226">
        <v>203</v>
      </c>
      <c r="G25" s="314"/>
      <c r="H25" s="68"/>
      <c r="I25" s="226">
        <v>170</v>
      </c>
      <c r="J25" s="227"/>
      <c r="K25" s="68"/>
      <c r="L25" s="226">
        <v>305</v>
      </c>
      <c r="M25" s="227"/>
      <c r="N25" s="68"/>
      <c r="O25" s="226">
        <v>924</v>
      </c>
      <c r="P25" s="314"/>
      <c r="Q25" s="68"/>
      <c r="R25" s="247">
        <v>1281</v>
      </c>
      <c r="S25" s="368"/>
      <c r="T25" s="78"/>
      <c r="U25" s="68"/>
      <c r="V25" s="226">
        <v>694</v>
      </c>
      <c r="W25" s="314"/>
      <c r="X25" s="68"/>
      <c r="Y25" s="226">
        <v>32</v>
      </c>
      <c r="Z25" s="314"/>
      <c r="AA25" s="68"/>
      <c r="AB25" s="226" t="s">
        <v>865</v>
      </c>
      <c r="AC25" s="314"/>
      <c r="AD25" s="228" t="s">
        <v>244</v>
      </c>
      <c r="AE25" s="247">
        <v>5369</v>
      </c>
      <c r="AF25" s="368"/>
      <c r="AG25" s="68"/>
    </row>
    <row r="26" spans="1:33">
      <c r="A26" s="12"/>
      <c r="B26" s="228"/>
      <c r="C26" s="247"/>
      <c r="D26" s="368"/>
      <c r="E26" s="68"/>
      <c r="F26" s="226"/>
      <c r="G26" s="314"/>
      <c r="H26" s="68"/>
      <c r="I26" s="226"/>
      <c r="J26" s="227"/>
      <c r="K26" s="68"/>
      <c r="L26" s="226"/>
      <c r="M26" s="227"/>
      <c r="N26" s="68"/>
      <c r="O26" s="226"/>
      <c r="P26" s="314"/>
      <c r="Q26" s="68"/>
      <c r="R26" s="247"/>
      <c r="S26" s="368"/>
      <c r="T26" s="78"/>
      <c r="U26" s="68"/>
      <c r="V26" s="226"/>
      <c r="W26" s="314"/>
      <c r="X26" s="68"/>
      <c r="Y26" s="226"/>
      <c r="Z26" s="314"/>
      <c r="AA26" s="68"/>
      <c r="AB26" s="226"/>
      <c r="AC26" s="314"/>
      <c r="AD26" s="228"/>
      <c r="AE26" s="247"/>
      <c r="AF26" s="368"/>
      <c r="AG26" s="68"/>
    </row>
    <row r="27" spans="1:33">
      <c r="A27" s="12"/>
      <c r="B27" s="357" t="s">
        <v>1207</v>
      </c>
      <c r="C27" s="232">
        <v>358</v>
      </c>
      <c r="D27" s="313"/>
      <c r="E27" s="47"/>
      <c r="F27" s="232">
        <v>105</v>
      </c>
      <c r="G27" s="313"/>
      <c r="H27" s="47"/>
      <c r="I27" s="232">
        <v>81</v>
      </c>
      <c r="J27" s="233"/>
      <c r="K27" s="47"/>
      <c r="L27" s="232">
        <v>271</v>
      </c>
      <c r="M27" s="233"/>
      <c r="N27" s="47"/>
      <c r="O27" s="232">
        <v>242</v>
      </c>
      <c r="P27" s="313"/>
      <c r="Q27" s="47"/>
      <c r="R27" s="232">
        <v>173</v>
      </c>
      <c r="S27" s="313"/>
      <c r="T27" s="46"/>
      <c r="U27" s="47"/>
      <c r="V27" s="232">
        <v>198</v>
      </c>
      <c r="W27" s="313"/>
      <c r="X27" s="47"/>
      <c r="Y27" s="232" t="s">
        <v>249</v>
      </c>
      <c r="Z27" s="313"/>
      <c r="AA27" s="47"/>
      <c r="AB27" s="232">
        <v>1</v>
      </c>
      <c r="AC27" s="313"/>
      <c r="AD27" s="47"/>
      <c r="AE27" s="251">
        <v>1429</v>
      </c>
      <c r="AF27" s="367"/>
      <c r="AG27" s="47"/>
    </row>
    <row r="28" spans="1:33">
      <c r="A28" s="12"/>
      <c r="B28" s="357" t="s">
        <v>1208</v>
      </c>
      <c r="C28" s="232"/>
      <c r="D28" s="313"/>
      <c r="E28" s="47"/>
      <c r="F28" s="232"/>
      <c r="G28" s="313"/>
      <c r="H28" s="47"/>
      <c r="I28" s="232"/>
      <c r="J28" s="233"/>
      <c r="K28" s="47"/>
      <c r="L28" s="232"/>
      <c r="M28" s="233"/>
      <c r="N28" s="47"/>
      <c r="O28" s="232"/>
      <c r="P28" s="313"/>
      <c r="Q28" s="47"/>
      <c r="R28" s="232"/>
      <c r="S28" s="313"/>
      <c r="T28" s="46"/>
      <c r="U28" s="47"/>
      <c r="V28" s="232"/>
      <c r="W28" s="313"/>
      <c r="X28" s="47"/>
      <c r="Y28" s="232"/>
      <c r="Z28" s="313"/>
      <c r="AA28" s="47"/>
      <c r="AB28" s="232"/>
      <c r="AC28" s="313"/>
      <c r="AD28" s="47"/>
      <c r="AE28" s="251"/>
      <c r="AF28" s="367"/>
      <c r="AG28" s="47"/>
    </row>
    <row r="29" spans="1:33">
      <c r="A29" s="12"/>
      <c r="B29" s="358" t="s">
        <v>1209</v>
      </c>
      <c r="C29" s="226">
        <v>36</v>
      </c>
      <c r="D29" s="314"/>
      <c r="E29" s="68"/>
      <c r="F29" s="226">
        <v>22</v>
      </c>
      <c r="G29" s="314"/>
      <c r="H29" s="68"/>
      <c r="I29" s="226">
        <v>2</v>
      </c>
      <c r="J29" s="227"/>
      <c r="K29" s="68"/>
      <c r="L29" s="226" t="s">
        <v>249</v>
      </c>
      <c r="M29" s="227"/>
      <c r="N29" s="68"/>
      <c r="O29" s="226">
        <v>19</v>
      </c>
      <c r="P29" s="314"/>
      <c r="Q29" s="68"/>
      <c r="R29" s="226" t="s">
        <v>899</v>
      </c>
      <c r="S29" s="314"/>
      <c r="T29" s="369" t="s">
        <v>244</v>
      </c>
      <c r="U29" s="68"/>
      <c r="V29" s="226">
        <v>23</v>
      </c>
      <c r="W29" s="314"/>
      <c r="X29" s="68"/>
      <c r="Y29" s="226" t="s">
        <v>249</v>
      </c>
      <c r="Z29" s="314"/>
      <c r="AA29" s="68"/>
      <c r="AB29" s="226" t="s">
        <v>1211</v>
      </c>
      <c r="AC29" s="314"/>
      <c r="AD29" s="228" t="s">
        <v>244</v>
      </c>
      <c r="AE29" s="226">
        <v>37</v>
      </c>
      <c r="AF29" s="314"/>
      <c r="AG29" s="68"/>
    </row>
    <row r="30" spans="1:33">
      <c r="A30" s="12"/>
      <c r="B30" s="358" t="s">
        <v>1210</v>
      </c>
      <c r="C30" s="226"/>
      <c r="D30" s="314"/>
      <c r="E30" s="68"/>
      <c r="F30" s="226"/>
      <c r="G30" s="314"/>
      <c r="H30" s="68"/>
      <c r="I30" s="226"/>
      <c r="J30" s="227"/>
      <c r="K30" s="68"/>
      <c r="L30" s="226"/>
      <c r="M30" s="227"/>
      <c r="N30" s="68"/>
      <c r="O30" s="226"/>
      <c r="P30" s="314"/>
      <c r="Q30" s="68"/>
      <c r="R30" s="226"/>
      <c r="S30" s="314"/>
      <c r="T30" s="369"/>
      <c r="U30" s="68"/>
      <c r="V30" s="226"/>
      <c r="W30" s="314"/>
      <c r="X30" s="68"/>
      <c r="Y30" s="226"/>
      <c r="Z30" s="314"/>
      <c r="AA30" s="68"/>
      <c r="AB30" s="226"/>
      <c r="AC30" s="314"/>
      <c r="AD30" s="228"/>
      <c r="AE30" s="226"/>
      <c r="AF30" s="314"/>
      <c r="AG30" s="68"/>
    </row>
    <row r="31" spans="1:33">
      <c r="A31" s="12"/>
      <c r="B31" s="236" t="s">
        <v>1212</v>
      </c>
      <c r="C31" s="251">
        <v>5883</v>
      </c>
      <c r="D31" s="367"/>
      <c r="E31" s="47"/>
      <c r="F31" s="251">
        <v>1435</v>
      </c>
      <c r="G31" s="367"/>
      <c r="H31" s="47"/>
      <c r="I31" s="251">
        <v>2640</v>
      </c>
      <c r="J31" s="317"/>
      <c r="K31" s="47"/>
      <c r="L31" s="251">
        <v>6455</v>
      </c>
      <c r="M31" s="317"/>
      <c r="N31" s="47"/>
      <c r="O31" s="251">
        <v>3933</v>
      </c>
      <c r="P31" s="367"/>
      <c r="Q31" s="47"/>
      <c r="R31" s="251">
        <v>3724</v>
      </c>
      <c r="S31" s="367"/>
      <c r="T31" s="46"/>
      <c r="U31" s="370" t="s">
        <v>628</v>
      </c>
      <c r="V31" s="251">
        <v>3138</v>
      </c>
      <c r="W31" s="367"/>
      <c r="X31" s="47"/>
      <c r="Y31" s="232" t="s">
        <v>506</v>
      </c>
      <c r="Z31" s="313"/>
      <c r="AA31" s="236" t="s">
        <v>244</v>
      </c>
      <c r="AB31" s="232">
        <v>156</v>
      </c>
      <c r="AC31" s="313"/>
      <c r="AD31" s="47"/>
      <c r="AE31" s="251">
        <v>27361</v>
      </c>
      <c r="AF31" s="367"/>
      <c r="AG31" s="47"/>
    </row>
    <row r="32" spans="1:33">
      <c r="A32" s="12"/>
      <c r="B32" s="236"/>
      <c r="C32" s="251"/>
      <c r="D32" s="367"/>
      <c r="E32" s="47"/>
      <c r="F32" s="251"/>
      <c r="G32" s="367"/>
      <c r="H32" s="47"/>
      <c r="I32" s="251"/>
      <c r="J32" s="317"/>
      <c r="K32" s="47"/>
      <c r="L32" s="251"/>
      <c r="M32" s="317"/>
      <c r="N32" s="47"/>
      <c r="O32" s="251"/>
      <c r="P32" s="367"/>
      <c r="Q32" s="47"/>
      <c r="R32" s="251"/>
      <c r="S32" s="367"/>
      <c r="T32" s="46"/>
      <c r="U32" s="370"/>
      <c r="V32" s="251"/>
      <c r="W32" s="367"/>
      <c r="X32" s="47"/>
      <c r="Y32" s="232"/>
      <c r="Z32" s="313"/>
      <c r="AA32" s="236"/>
      <c r="AB32" s="232"/>
      <c r="AC32" s="313"/>
      <c r="AD32" s="47"/>
      <c r="AE32" s="251"/>
      <c r="AF32" s="367"/>
      <c r="AG32" s="47"/>
    </row>
    <row r="33" spans="1:33">
      <c r="A33" s="12"/>
      <c r="B33" s="228" t="s">
        <v>1213</v>
      </c>
      <c r="C33" s="226">
        <v>281</v>
      </c>
      <c r="D33" s="314"/>
      <c r="E33" s="68"/>
      <c r="F33" s="226">
        <v>145</v>
      </c>
      <c r="G33" s="314"/>
      <c r="H33" s="68"/>
      <c r="I33" s="226">
        <v>48</v>
      </c>
      <c r="J33" s="227"/>
      <c r="K33" s="68"/>
      <c r="L33" s="226">
        <v>7</v>
      </c>
      <c r="M33" s="227"/>
      <c r="N33" s="68"/>
      <c r="O33" s="226">
        <v>169</v>
      </c>
      <c r="P33" s="314"/>
      <c r="Q33" s="68"/>
      <c r="R33" s="226">
        <v>492</v>
      </c>
      <c r="S33" s="314"/>
      <c r="T33" s="78"/>
      <c r="U33" s="68"/>
      <c r="V33" s="226">
        <v>106</v>
      </c>
      <c r="W33" s="314"/>
      <c r="X33" s="68"/>
      <c r="Y33" s="226" t="s">
        <v>249</v>
      </c>
      <c r="Z33" s="314"/>
      <c r="AA33" s="68"/>
      <c r="AB33" s="226">
        <v>21</v>
      </c>
      <c r="AC33" s="314"/>
      <c r="AD33" s="68"/>
      <c r="AE33" s="247">
        <v>1269</v>
      </c>
      <c r="AF33" s="368"/>
      <c r="AG33" s="68"/>
    </row>
    <row r="34" spans="1:33">
      <c r="A34" s="12"/>
      <c r="B34" s="228"/>
      <c r="C34" s="226"/>
      <c r="D34" s="314"/>
      <c r="E34" s="68"/>
      <c r="F34" s="226"/>
      <c r="G34" s="314"/>
      <c r="H34" s="68"/>
      <c r="I34" s="226"/>
      <c r="J34" s="227"/>
      <c r="K34" s="68"/>
      <c r="L34" s="226"/>
      <c r="M34" s="227"/>
      <c r="N34" s="68"/>
      <c r="O34" s="226"/>
      <c r="P34" s="314"/>
      <c r="Q34" s="68"/>
      <c r="R34" s="226"/>
      <c r="S34" s="314"/>
      <c r="T34" s="78"/>
      <c r="U34" s="68"/>
      <c r="V34" s="226"/>
      <c r="W34" s="314"/>
      <c r="X34" s="68"/>
      <c r="Y34" s="226"/>
      <c r="Z34" s="314"/>
      <c r="AA34" s="68"/>
      <c r="AB34" s="226"/>
      <c r="AC34" s="314"/>
      <c r="AD34" s="68"/>
      <c r="AE34" s="247"/>
      <c r="AF34" s="368"/>
      <c r="AG34" s="68"/>
    </row>
    <row r="35" spans="1:33">
      <c r="A35" s="12"/>
      <c r="B35" s="357" t="s">
        <v>1214</v>
      </c>
      <c r="C35" s="232">
        <v>485</v>
      </c>
      <c r="D35" s="313"/>
      <c r="E35" s="47"/>
      <c r="F35" s="232">
        <v>73</v>
      </c>
      <c r="G35" s="313"/>
      <c r="H35" s="47"/>
      <c r="I35" s="232">
        <v>77</v>
      </c>
      <c r="J35" s="233"/>
      <c r="K35" s="47"/>
      <c r="L35" s="232">
        <v>138</v>
      </c>
      <c r="M35" s="233"/>
      <c r="N35" s="47"/>
      <c r="O35" s="232">
        <v>424</v>
      </c>
      <c r="P35" s="313"/>
      <c r="Q35" s="47"/>
      <c r="R35" s="232">
        <v>184</v>
      </c>
      <c r="S35" s="313"/>
      <c r="T35" s="46"/>
      <c r="U35" s="47"/>
      <c r="V35" s="232">
        <v>109</v>
      </c>
      <c r="W35" s="313"/>
      <c r="X35" s="47"/>
      <c r="Y35" s="232" t="s">
        <v>249</v>
      </c>
      <c r="Z35" s="313"/>
      <c r="AA35" s="47"/>
      <c r="AB35" s="232">
        <v>112</v>
      </c>
      <c r="AC35" s="313"/>
      <c r="AD35" s="47"/>
      <c r="AE35" s="251">
        <v>1602</v>
      </c>
      <c r="AF35" s="367"/>
      <c r="AG35" s="47"/>
    </row>
    <row r="36" spans="1:33" ht="15.75" thickBot="1">
      <c r="A36" s="12"/>
      <c r="B36" s="359" t="s">
        <v>1215</v>
      </c>
      <c r="C36" s="234"/>
      <c r="D36" s="235"/>
      <c r="E36" s="48"/>
      <c r="F36" s="234"/>
      <c r="G36" s="235"/>
      <c r="H36" s="48"/>
      <c r="I36" s="234"/>
      <c r="J36" s="235"/>
      <c r="K36" s="48"/>
      <c r="L36" s="234"/>
      <c r="M36" s="235"/>
      <c r="N36" s="48"/>
      <c r="O36" s="234"/>
      <c r="P36" s="235"/>
      <c r="Q36" s="48"/>
      <c r="R36" s="234"/>
      <c r="S36" s="235"/>
      <c r="T36" s="290"/>
      <c r="U36" s="48"/>
      <c r="V36" s="234"/>
      <c r="W36" s="235"/>
      <c r="X36" s="48"/>
      <c r="Y36" s="234"/>
      <c r="Z36" s="235"/>
      <c r="AA36" s="48"/>
      <c r="AB36" s="234"/>
      <c r="AC36" s="235"/>
      <c r="AD36" s="48"/>
      <c r="AE36" s="254"/>
      <c r="AF36" s="255"/>
      <c r="AG36" s="48"/>
    </row>
    <row r="37" spans="1:33">
      <c r="A37" s="12"/>
      <c r="B37" s="205">
        <v>2012</v>
      </c>
      <c r="C37" s="207"/>
      <c r="D37" s="311"/>
      <c r="E37" s="211"/>
      <c r="F37" s="207"/>
      <c r="G37" s="311"/>
      <c r="H37" s="211"/>
      <c r="I37" s="261"/>
      <c r="J37" s="262"/>
      <c r="K37" s="263"/>
      <c r="L37" s="261"/>
      <c r="M37" s="262"/>
      <c r="N37" s="263"/>
      <c r="O37" s="207"/>
      <c r="P37" s="311"/>
      <c r="Q37" s="211"/>
      <c r="R37" s="207"/>
      <c r="S37" s="311"/>
      <c r="T37" s="311"/>
      <c r="U37" s="79"/>
      <c r="V37" s="207"/>
      <c r="W37" s="311"/>
      <c r="X37" s="211"/>
      <c r="Y37" s="207"/>
      <c r="Z37" s="311"/>
      <c r="AA37" s="211"/>
      <c r="AB37" s="207"/>
      <c r="AC37" s="311"/>
      <c r="AD37" s="211"/>
      <c r="AE37" s="165"/>
      <c r="AF37" s="90"/>
      <c r="AG37" s="79"/>
    </row>
    <row r="38" spans="1:33">
      <c r="A38" s="12"/>
      <c r="B38" s="259"/>
      <c r="C38" s="312"/>
      <c r="D38" s="369"/>
      <c r="E38" s="228"/>
      <c r="F38" s="312"/>
      <c r="G38" s="369"/>
      <c r="H38" s="228"/>
      <c r="I38" s="260"/>
      <c r="J38" s="264"/>
      <c r="K38" s="265"/>
      <c r="L38" s="260"/>
      <c r="M38" s="264"/>
      <c r="N38" s="265"/>
      <c r="O38" s="312"/>
      <c r="P38" s="369"/>
      <c r="Q38" s="228"/>
      <c r="R38" s="312"/>
      <c r="S38" s="369"/>
      <c r="T38" s="369"/>
      <c r="U38" s="68"/>
      <c r="V38" s="312"/>
      <c r="W38" s="369"/>
      <c r="X38" s="228"/>
      <c r="Y38" s="312"/>
      <c r="Z38" s="369"/>
      <c r="AA38" s="228"/>
      <c r="AB38" s="312"/>
      <c r="AC38" s="369"/>
      <c r="AD38" s="228"/>
      <c r="AE38" s="164"/>
      <c r="AF38" s="78"/>
      <c r="AG38" s="68"/>
    </row>
    <row r="39" spans="1:33">
      <c r="A39" s="12"/>
      <c r="B39" s="236" t="s">
        <v>1204</v>
      </c>
      <c r="C39" s="316" t="s">
        <v>242</v>
      </c>
      <c r="D39" s="367">
        <v>10426</v>
      </c>
      <c r="E39" s="47"/>
      <c r="F39" s="316" t="s">
        <v>242</v>
      </c>
      <c r="G39" s="367">
        <v>2701</v>
      </c>
      <c r="H39" s="47"/>
      <c r="I39" s="316" t="s">
        <v>242</v>
      </c>
      <c r="J39" s="367">
        <v>1180</v>
      </c>
      <c r="K39" s="47"/>
      <c r="L39" s="316" t="s">
        <v>242</v>
      </c>
      <c r="M39" s="367">
        <v>3422</v>
      </c>
      <c r="N39" s="47"/>
      <c r="O39" s="316" t="s">
        <v>242</v>
      </c>
      <c r="P39" s="367">
        <v>7188</v>
      </c>
      <c r="Q39" s="47"/>
      <c r="R39" s="316" t="s">
        <v>242</v>
      </c>
      <c r="S39" s="367">
        <v>6447</v>
      </c>
      <c r="T39" s="46"/>
      <c r="U39" s="47"/>
      <c r="V39" s="316" t="s">
        <v>242</v>
      </c>
      <c r="W39" s="367">
        <v>3825</v>
      </c>
      <c r="X39" s="47"/>
      <c r="Y39" s="316" t="s">
        <v>242</v>
      </c>
      <c r="Z39" s="313" t="s">
        <v>249</v>
      </c>
      <c r="AA39" s="47"/>
      <c r="AB39" s="316" t="s">
        <v>242</v>
      </c>
      <c r="AC39" s="313">
        <v>5</v>
      </c>
      <c r="AD39" s="47"/>
      <c r="AE39" s="316" t="s">
        <v>242</v>
      </c>
      <c r="AF39" s="367">
        <v>35194</v>
      </c>
      <c r="AG39" s="47"/>
    </row>
    <row r="40" spans="1:33">
      <c r="A40" s="12"/>
      <c r="B40" s="236"/>
      <c r="C40" s="316"/>
      <c r="D40" s="367"/>
      <c r="E40" s="47"/>
      <c r="F40" s="316"/>
      <c r="G40" s="367"/>
      <c r="H40" s="47"/>
      <c r="I40" s="316"/>
      <c r="J40" s="367"/>
      <c r="K40" s="47"/>
      <c r="L40" s="316"/>
      <c r="M40" s="367"/>
      <c r="N40" s="47"/>
      <c r="O40" s="316"/>
      <c r="P40" s="367"/>
      <c r="Q40" s="47"/>
      <c r="R40" s="316"/>
      <c r="S40" s="367"/>
      <c r="T40" s="46"/>
      <c r="U40" s="47"/>
      <c r="V40" s="316"/>
      <c r="W40" s="367"/>
      <c r="X40" s="47"/>
      <c r="Y40" s="316"/>
      <c r="Z40" s="313"/>
      <c r="AA40" s="47"/>
      <c r="AB40" s="316"/>
      <c r="AC40" s="313"/>
      <c r="AD40" s="47"/>
      <c r="AE40" s="316"/>
      <c r="AF40" s="367"/>
      <c r="AG40" s="47"/>
    </row>
    <row r="41" spans="1:33">
      <c r="A41" s="12"/>
      <c r="B41" s="228" t="s">
        <v>1205</v>
      </c>
      <c r="C41" s="226">
        <v>5</v>
      </c>
      <c r="D41" s="314"/>
      <c r="E41" s="68"/>
      <c r="F41" s="226">
        <v>17</v>
      </c>
      <c r="G41" s="314"/>
      <c r="H41" s="68"/>
      <c r="I41" s="226">
        <v>11</v>
      </c>
      <c r="J41" s="227"/>
      <c r="K41" s="68"/>
      <c r="L41" s="226" t="s">
        <v>249</v>
      </c>
      <c r="M41" s="227"/>
      <c r="N41" s="68"/>
      <c r="O41" s="226">
        <v>247</v>
      </c>
      <c r="P41" s="314"/>
      <c r="Q41" s="68"/>
      <c r="R41" s="226">
        <v>91</v>
      </c>
      <c r="S41" s="314"/>
      <c r="T41" s="78"/>
      <c r="U41" s="68"/>
      <c r="V41" s="226">
        <v>11</v>
      </c>
      <c r="W41" s="314"/>
      <c r="X41" s="68"/>
      <c r="Y41" s="226" t="s">
        <v>249</v>
      </c>
      <c r="Z41" s="314"/>
      <c r="AA41" s="68"/>
      <c r="AB41" s="226" t="s">
        <v>249</v>
      </c>
      <c r="AC41" s="314"/>
      <c r="AD41" s="68"/>
      <c r="AE41" s="226">
        <v>382</v>
      </c>
      <c r="AF41" s="314"/>
      <c r="AG41" s="68"/>
    </row>
    <row r="42" spans="1:33" ht="15.75" thickBot="1">
      <c r="A42" s="12"/>
      <c r="B42" s="228"/>
      <c r="C42" s="243"/>
      <c r="D42" s="210"/>
      <c r="E42" s="91"/>
      <c r="F42" s="243"/>
      <c r="G42" s="210"/>
      <c r="H42" s="91"/>
      <c r="I42" s="243"/>
      <c r="J42" s="210"/>
      <c r="K42" s="91"/>
      <c r="L42" s="243"/>
      <c r="M42" s="210"/>
      <c r="N42" s="91"/>
      <c r="O42" s="243"/>
      <c r="P42" s="210"/>
      <c r="Q42" s="91"/>
      <c r="R42" s="243"/>
      <c r="S42" s="210"/>
      <c r="T42" s="167"/>
      <c r="U42" s="91"/>
      <c r="V42" s="243"/>
      <c r="W42" s="210"/>
      <c r="X42" s="91"/>
      <c r="Y42" s="243"/>
      <c r="Z42" s="210"/>
      <c r="AA42" s="91"/>
      <c r="AB42" s="243"/>
      <c r="AC42" s="210"/>
      <c r="AD42" s="91"/>
      <c r="AE42" s="243"/>
      <c r="AF42" s="210"/>
      <c r="AG42" s="91"/>
    </row>
    <row r="43" spans="1:33">
      <c r="A43" s="12"/>
      <c r="B43" s="236" t="s">
        <v>36</v>
      </c>
      <c r="C43" s="252">
        <v>10421</v>
      </c>
      <c r="D43" s="253"/>
      <c r="E43" s="61"/>
      <c r="F43" s="252">
        <v>2684</v>
      </c>
      <c r="G43" s="253"/>
      <c r="H43" s="61"/>
      <c r="I43" s="252">
        <v>1169</v>
      </c>
      <c r="J43" s="253"/>
      <c r="K43" s="61"/>
      <c r="L43" s="252">
        <v>3422</v>
      </c>
      <c r="M43" s="253"/>
      <c r="N43" s="61"/>
      <c r="O43" s="252">
        <v>6941</v>
      </c>
      <c r="P43" s="253"/>
      <c r="Q43" s="61"/>
      <c r="R43" s="252">
        <v>6356</v>
      </c>
      <c r="S43" s="253"/>
      <c r="T43" s="101"/>
      <c r="U43" s="61"/>
      <c r="V43" s="252">
        <v>3814</v>
      </c>
      <c r="W43" s="253"/>
      <c r="X43" s="61"/>
      <c r="Y43" s="256" t="s">
        <v>249</v>
      </c>
      <c r="Z43" s="257"/>
      <c r="AA43" s="61"/>
      <c r="AB43" s="256">
        <v>5</v>
      </c>
      <c r="AC43" s="257"/>
      <c r="AD43" s="61"/>
      <c r="AE43" s="252">
        <v>34812</v>
      </c>
      <c r="AF43" s="253"/>
      <c r="AG43" s="61"/>
    </row>
    <row r="44" spans="1:33">
      <c r="A44" s="12"/>
      <c r="B44" s="236"/>
      <c r="C44" s="251"/>
      <c r="D44" s="367"/>
      <c r="E44" s="47"/>
      <c r="F44" s="251"/>
      <c r="G44" s="367"/>
      <c r="H44" s="47"/>
      <c r="I44" s="251"/>
      <c r="J44" s="317"/>
      <c r="K44" s="47"/>
      <c r="L44" s="251"/>
      <c r="M44" s="317"/>
      <c r="N44" s="47"/>
      <c r="O44" s="251"/>
      <c r="P44" s="367"/>
      <c r="Q44" s="47"/>
      <c r="R44" s="251"/>
      <c r="S44" s="367"/>
      <c r="T44" s="46"/>
      <c r="U44" s="47"/>
      <c r="V44" s="251"/>
      <c r="W44" s="367"/>
      <c r="X44" s="47"/>
      <c r="Y44" s="232"/>
      <c r="Z44" s="313"/>
      <c r="AA44" s="47"/>
      <c r="AB44" s="232"/>
      <c r="AC44" s="313"/>
      <c r="AD44" s="47"/>
      <c r="AE44" s="251"/>
      <c r="AF44" s="367"/>
      <c r="AG44" s="47"/>
    </row>
    <row r="45" spans="1:33">
      <c r="A45" s="12"/>
      <c r="B45" s="228" t="s">
        <v>1206</v>
      </c>
      <c r="C45" s="247">
        <v>1669</v>
      </c>
      <c r="D45" s="368"/>
      <c r="E45" s="68"/>
      <c r="F45" s="226">
        <v>222</v>
      </c>
      <c r="G45" s="314"/>
      <c r="H45" s="68"/>
      <c r="I45" s="226">
        <v>159</v>
      </c>
      <c r="J45" s="227"/>
      <c r="K45" s="68"/>
      <c r="L45" s="226">
        <v>270</v>
      </c>
      <c r="M45" s="227"/>
      <c r="N45" s="68"/>
      <c r="O45" s="247">
        <v>1778</v>
      </c>
      <c r="P45" s="368"/>
      <c r="Q45" s="68"/>
      <c r="R45" s="247">
        <v>1121</v>
      </c>
      <c r="S45" s="368"/>
      <c r="T45" s="78"/>
      <c r="U45" s="68"/>
      <c r="V45" s="226">
        <v>562</v>
      </c>
      <c r="W45" s="314"/>
      <c r="X45" s="68"/>
      <c r="Y45" s="226">
        <v>62</v>
      </c>
      <c r="Z45" s="314"/>
      <c r="AA45" s="68"/>
      <c r="AB45" s="226" t="s">
        <v>1216</v>
      </c>
      <c r="AC45" s="314"/>
      <c r="AD45" s="228" t="s">
        <v>244</v>
      </c>
      <c r="AE45" s="247">
        <v>5369</v>
      </c>
      <c r="AF45" s="368"/>
      <c r="AG45" s="68"/>
    </row>
    <row r="46" spans="1:33">
      <c r="A46" s="12"/>
      <c r="B46" s="228"/>
      <c r="C46" s="247"/>
      <c r="D46" s="368"/>
      <c r="E46" s="68"/>
      <c r="F46" s="226"/>
      <c r="G46" s="314"/>
      <c r="H46" s="68"/>
      <c r="I46" s="226"/>
      <c r="J46" s="227"/>
      <c r="K46" s="68"/>
      <c r="L46" s="226"/>
      <c r="M46" s="227"/>
      <c r="N46" s="68"/>
      <c r="O46" s="247"/>
      <c r="P46" s="368"/>
      <c r="Q46" s="68"/>
      <c r="R46" s="247"/>
      <c r="S46" s="368"/>
      <c r="T46" s="78"/>
      <c r="U46" s="68"/>
      <c r="V46" s="226"/>
      <c r="W46" s="314"/>
      <c r="X46" s="68"/>
      <c r="Y46" s="226"/>
      <c r="Z46" s="314"/>
      <c r="AA46" s="68"/>
      <c r="AB46" s="226"/>
      <c r="AC46" s="314"/>
      <c r="AD46" s="228"/>
      <c r="AE46" s="247"/>
      <c r="AF46" s="368"/>
      <c r="AG46" s="68"/>
    </row>
    <row r="47" spans="1:33">
      <c r="A47" s="12"/>
      <c r="B47" s="357" t="s">
        <v>1207</v>
      </c>
      <c r="C47" s="232">
        <v>337</v>
      </c>
      <c r="D47" s="313"/>
      <c r="E47" s="47"/>
      <c r="F47" s="232">
        <v>113</v>
      </c>
      <c r="G47" s="313"/>
      <c r="H47" s="47"/>
      <c r="I47" s="232">
        <v>79</v>
      </c>
      <c r="J47" s="233"/>
      <c r="K47" s="47"/>
      <c r="L47" s="232">
        <v>288</v>
      </c>
      <c r="M47" s="233"/>
      <c r="N47" s="47"/>
      <c r="O47" s="232">
        <v>245</v>
      </c>
      <c r="P47" s="313"/>
      <c r="Q47" s="47"/>
      <c r="R47" s="232">
        <v>182</v>
      </c>
      <c r="S47" s="313"/>
      <c r="T47" s="46"/>
      <c r="U47" s="47"/>
      <c r="V47" s="232">
        <v>197</v>
      </c>
      <c r="W47" s="313"/>
      <c r="X47" s="47"/>
      <c r="Y47" s="232" t="s">
        <v>249</v>
      </c>
      <c r="Z47" s="313"/>
      <c r="AA47" s="47"/>
      <c r="AB47" s="232">
        <v>1</v>
      </c>
      <c r="AC47" s="313"/>
      <c r="AD47" s="47"/>
      <c r="AE47" s="251">
        <v>1442</v>
      </c>
      <c r="AF47" s="367"/>
      <c r="AG47" s="47"/>
    </row>
    <row r="48" spans="1:33">
      <c r="A48" s="12"/>
      <c r="B48" s="357" t="s">
        <v>1208</v>
      </c>
      <c r="C48" s="232"/>
      <c r="D48" s="313"/>
      <c r="E48" s="47"/>
      <c r="F48" s="232"/>
      <c r="G48" s="313"/>
      <c r="H48" s="47"/>
      <c r="I48" s="232"/>
      <c r="J48" s="233"/>
      <c r="K48" s="47"/>
      <c r="L48" s="232"/>
      <c r="M48" s="233"/>
      <c r="N48" s="47"/>
      <c r="O48" s="232"/>
      <c r="P48" s="313"/>
      <c r="Q48" s="47"/>
      <c r="R48" s="232"/>
      <c r="S48" s="313"/>
      <c r="T48" s="46"/>
      <c r="U48" s="47"/>
      <c r="V48" s="232"/>
      <c r="W48" s="313"/>
      <c r="X48" s="47"/>
      <c r="Y48" s="232"/>
      <c r="Z48" s="313"/>
      <c r="AA48" s="47"/>
      <c r="AB48" s="232"/>
      <c r="AC48" s="313"/>
      <c r="AD48" s="47"/>
      <c r="AE48" s="251"/>
      <c r="AF48" s="367"/>
      <c r="AG48" s="47"/>
    </row>
    <row r="49" spans="1:33">
      <c r="A49" s="12"/>
      <c r="B49" s="358" t="s">
        <v>1209</v>
      </c>
      <c r="C49" s="226">
        <v>30</v>
      </c>
      <c r="D49" s="314"/>
      <c r="E49" s="68"/>
      <c r="F49" s="226">
        <v>19</v>
      </c>
      <c r="G49" s="314"/>
      <c r="H49" s="68"/>
      <c r="I49" s="226">
        <v>1</v>
      </c>
      <c r="J49" s="227"/>
      <c r="K49" s="68"/>
      <c r="L49" s="226" t="s">
        <v>249</v>
      </c>
      <c r="M49" s="227"/>
      <c r="N49" s="68"/>
      <c r="O49" s="226">
        <v>28</v>
      </c>
      <c r="P49" s="314"/>
      <c r="Q49" s="68"/>
      <c r="R49" s="226">
        <v>42</v>
      </c>
      <c r="S49" s="314"/>
      <c r="T49" s="78"/>
      <c r="U49" s="68"/>
      <c r="V49" s="226">
        <v>32</v>
      </c>
      <c r="W49" s="314"/>
      <c r="X49" s="68"/>
      <c r="Y49" s="226" t="s">
        <v>249</v>
      </c>
      <c r="Z49" s="314"/>
      <c r="AA49" s="68"/>
      <c r="AB49" s="226" t="s">
        <v>1217</v>
      </c>
      <c r="AC49" s="314"/>
      <c r="AD49" s="228" t="s">
        <v>244</v>
      </c>
      <c r="AE49" s="226">
        <v>99</v>
      </c>
      <c r="AF49" s="314"/>
      <c r="AG49" s="68"/>
    </row>
    <row r="50" spans="1:33">
      <c r="A50" s="12"/>
      <c r="B50" s="358" t="s">
        <v>1210</v>
      </c>
      <c r="C50" s="226"/>
      <c r="D50" s="314"/>
      <c r="E50" s="68"/>
      <c r="F50" s="226"/>
      <c r="G50" s="314"/>
      <c r="H50" s="68"/>
      <c r="I50" s="226"/>
      <c r="J50" s="227"/>
      <c r="K50" s="68"/>
      <c r="L50" s="226"/>
      <c r="M50" s="227"/>
      <c r="N50" s="68"/>
      <c r="O50" s="226"/>
      <c r="P50" s="314"/>
      <c r="Q50" s="68"/>
      <c r="R50" s="226"/>
      <c r="S50" s="314"/>
      <c r="T50" s="78"/>
      <c r="U50" s="68"/>
      <c r="V50" s="226"/>
      <c r="W50" s="314"/>
      <c r="X50" s="68"/>
      <c r="Y50" s="226"/>
      <c r="Z50" s="314"/>
      <c r="AA50" s="68"/>
      <c r="AB50" s="226"/>
      <c r="AC50" s="314"/>
      <c r="AD50" s="228"/>
      <c r="AE50" s="226"/>
      <c r="AF50" s="314"/>
      <c r="AG50" s="68"/>
    </row>
    <row r="51" spans="1:33">
      <c r="A51" s="12"/>
      <c r="B51" s="236" t="s">
        <v>1212</v>
      </c>
      <c r="C51" s="251">
        <v>4756</v>
      </c>
      <c r="D51" s="367"/>
      <c r="E51" s="47"/>
      <c r="F51" s="251">
        <v>1622</v>
      </c>
      <c r="G51" s="367"/>
      <c r="H51" s="47"/>
      <c r="I51" s="251">
        <v>2602</v>
      </c>
      <c r="J51" s="317"/>
      <c r="K51" s="47"/>
      <c r="L51" s="251">
        <v>6641</v>
      </c>
      <c r="M51" s="317"/>
      <c r="N51" s="47"/>
      <c r="O51" s="251">
        <v>3910</v>
      </c>
      <c r="P51" s="367"/>
      <c r="Q51" s="47"/>
      <c r="R51" s="251">
        <v>3770</v>
      </c>
      <c r="S51" s="367"/>
      <c r="T51" s="46"/>
      <c r="U51" s="47"/>
      <c r="V51" s="251">
        <v>3153</v>
      </c>
      <c r="W51" s="367"/>
      <c r="X51" s="47"/>
      <c r="Y51" s="232" t="s">
        <v>1218</v>
      </c>
      <c r="Z51" s="313"/>
      <c r="AA51" s="236" t="s">
        <v>244</v>
      </c>
      <c r="AB51" s="232">
        <v>77</v>
      </c>
      <c r="AC51" s="313"/>
      <c r="AD51" s="47"/>
      <c r="AE51" s="251">
        <v>26513</v>
      </c>
      <c r="AF51" s="367"/>
      <c r="AG51" s="47"/>
    </row>
    <row r="52" spans="1:33">
      <c r="A52" s="12"/>
      <c r="B52" s="236"/>
      <c r="C52" s="251"/>
      <c r="D52" s="367"/>
      <c r="E52" s="47"/>
      <c r="F52" s="251"/>
      <c r="G52" s="367"/>
      <c r="H52" s="47"/>
      <c r="I52" s="251"/>
      <c r="J52" s="317"/>
      <c r="K52" s="47"/>
      <c r="L52" s="251"/>
      <c r="M52" s="317"/>
      <c r="N52" s="47"/>
      <c r="O52" s="251"/>
      <c r="P52" s="367"/>
      <c r="Q52" s="47"/>
      <c r="R52" s="251"/>
      <c r="S52" s="367"/>
      <c r="T52" s="46"/>
      <c r="U52" s="47"/>
      <c r="V52" s="251"/>
      <c r="W52" s="367"/>
      <c r="X52" s="47"/>
      <c r="Y52" s="232"/>
      <c r="Z52" s="313"/>
      <c r="AA52" s="236"/>
      <c r="AB52" s="232"/>
      <c r="AC52" s="313"/>
      <c r="AD52" s="47"/>
      <c r="AE52" s="251"/>
      <c r="AF52" s="367"/>
      <c r="AG52" s="47"/>
    </row>
    <row r="53" spans="1:33">
      <c r="A53" s="12"/>
      <c r="B53" s="228" t="s">
        <v>1213</v>
      </c>
      <c r="C53" s="226">
        <v>389</v>
      </c>
      <c r="D53" s="314"/>
      <c r="E53" s="68"/>
      <c r="F53" s="226">
        <v>151</v>
      </c>
      <c r="G53" s="314"/>
      <c r="H53" s="68"/>
      <c r="I53" s="226">
        <v>53</v>
      </c>
      <c r="J53" s="227"/>
      <c r="K53" s="68"/>
      <c r="L53" s="226">
        <v>8</v>
      </c>
      <c r="M53" s="227"/>
      <c r="N53" s="68"/>
      <c r="O53" s="226">
        <v>180</v>
      </c>
      <c r="P53" s="314"/>
      <c r="Q53" s="68"/>
      <c r="R53" s="226">
        <v>567</v>
      </c>
      <c r="S53" s="314"/>
      <c r="T53" s="78"/>
      <c r="U53" s="68"/>
      <c r="V53" s="226">
        <v>106</v>
      </c>
      <c r="W53" s="314"/>
      <c r="X53" s="68"/>
      <c r="Y53" s="226" t="s">
        <v>249</v>
      </c>
      <c r="Z53" s="314"/>
      <c r="AA53" s="68"/>
      <c r="AB53" s="226">
        <v>14</v>
      </c>
      <c r="AC53" s="314"/>
      <c r="AD53" s="68"/>
      <c r="AE53" s="247">
        <v>1468</v>
      </c>
      <c r="AF53" s="368"/>
      <c r="AG53" s="68"/>
    </row>
    <row r="54" spans="1:33">
      <c r="A54" s="12"/>
      <c r="B54" s="228"/>
      <c r="C54" s="226"/>
      <c r="D54" s="314"/>
      <c r="E54" s="68"/>
      <c r="F54" s="226"/>
      <c r="G54" s="314"/>
      <c r="H54" s="68"/>
      <c r="I54" s="226"/>
      <c r="J54" s="227"/>
      <c r="K54" s="68"/>
      <c r="L54" s="226"/>
      <c r="M54" s="227"/>
      <c r="N54" s="68"/>
      <c r="O54" s="226"/>
      <c r="P54" s="314"/>
      <c r="Q54" s="68"/>
      <c r="R54" s="226"/>
      <c r="S54" s="314"/>
      <c r="T54" s="78"/>
      <c r="U54" s="68"/>
      <c r="V54" s="226"/>
      <c r="W54" s="314"/>
      <c r="X54" s="68"/>
      <c r="Y54" s="226"/>
      <c r="Z54" s="314"/>
      <c r="AA54" s="68"/>
      <c r="AB54" s="226"/>
      <c r="AC54" s="314"/>
      <c r="AD54" s="68"/>
      <c r="AE54" s="247"/>
      <c r="AF54" s="368"/>
      <c r="AG54" s="68"/>
    </row>
    <row r="55" spans="1:33">
      <c r="A55" s="12"/>
      <c r="B55" s="357" t="s">
        <v>1214</v>
      </c>
      <c r="C55" s="232">
        <v>432</v>
      </c>
      <c r="D55" s="313"/>
      <c r="E55" s="47"/>
      <c r="F55" s="232">
        <v>71</v>
      </c>
      <c r="G55" s="313"/>
      <c r="H55" s="47"/>
      <c r="I55" s="232">
        <v>80</v>
      </c>
      <c r="J55" s="233"/>
      <c r="K55" s="47"/>
      <c r="L55" s="232">
        <v>148</v>
      </c>
      <c r="M55" s="233"/>
      <c r="N55" s="47"/>
      <c r="O55" s="232">
        <v>389</v>
      </c>
      <c r="P55" s="313"/>
      <c r="Q55" s="47"/>
      <c r="R55" s="232">
        <v>186</v>
      </c>
      <c r="S55" s="313"/>
      <c r="T55" s="46"/>
      <c r="U55" s="47"/>
      <c r="V55" s="232">
        <v>118</v>
      </c>
      <c r="W55" s="313"/>
      <c r="X55" s="47"/>
      <c r="Y55" s="232" t="s">
        <v>249</v>
      </c>
      <c r="Z55" s="313"/>
      <c r="AA55" s="47"/>
      <c r="AB55" s="232">
        <v>7</v>
      </c>
      <c r="AC55" s="313"/>
      <c r="AD55" s="47"/>
      <c r="AE55" s="251">
        <v>1431</v>
      </c>
      <c r="AF55" s="367"/>
      <c r="AG55" s="47"/>
    </row>
    <row r="56" spans="1:33" ht="15.75" thickBot="1">
      <c r="A56" s="12"/>
      <c r="B56" s="359" t="s">
        <v>1215</v>
      </c>
      <c r="C56" s="234"/>
      <c r="D56" s="235"/>
      <c r="E56" s="48"/>
      <c r="F56" s="234"/>
      <c r="G56" s="235"/>
      <c r="H56" s="48"/>
      <c r="I56" s="234"/>
      <c r="J56" s="235"/>
      <c r="K56" s="48"/>
      <c r="L56" s="234"/>
      <c r="M56" s="235"/>
      <c r="N56" s="48"/>
      <c r="O56" s="234"/>
      <c r="P56" s="235"/>
      <c r="Q56" s="48"/>
      <c r="R56" s="234"/>
      <c r="S56" s="235"/>
      <c r="T56" s="290"/>
      <c r="U56" s="48"/>
      <c r="V56" s="234"/>
      <c r="W56" s="235"/>
      <c r="X56" s="48"/>
      <c r="Y56" s="234"/>
      <c r="Z56" s="235"/>
      <c r="AA56" s="48"/>
      <c r="AB56" s="234"/>
      <c r="AC56" s="235"/>
      <c r="AD56" s="48"/>
      <c r="AE56" s="254"/>
      <c r="AF56" s="255"/>
      <c r="AG56" s="48"/>
    </row>
    <row r="57" spans="1:33">
      <c r="A57" s="12"/>
      <c r="B57" s="202">
        <v>2011</v>
      </c>
      <c r="C57" s="207"/>
      <c r="D57" s="311"/>
      <c r="E57" s="211"/>
      <c r="F57" s="207"/>
      <c r="G57" s="311"/>
      <c r="H57" s="211"/>
      <c r="I57" s="207"/>
      <c r="J57" s="311"/>
      <c r="K57" s="211"/>
      <c r="L57" s="207"/>
      <c r="M57" s="311"/>
      <c r="N57" s="211"/>
      <c r="O57" s="207"/>
      <c r="P57" s="311"/>
      <c r="Q57" s="211"/>
      <c r="R57" s="207"/>
      <c r="S57" s="311"/>
      <c r="T57" s="311"/>
      <c r="U57" s="28"/>
      <c r="V57" s="207"/>
      <c r="W57" s="311"/>
      <c r="X57" s="211"/>
      <c r="Y57" s="207"/>
      <c r="Z57" s="311"/>
      <c r="AA57" s="211"/>
      <c r="AB57" s="207"/>
      <c r="AC57" s="311"/>
      <c r="AD57" s="211"/>
      <c r="AE57" s="165"/>
      <c r="AF57" s="90"/>
      <c r="AG57" s="79"/>
    </row>
    <row r="58" spans="1:33">
      <c r="A58" s="12"/>
      <c r="B58" s="236" t="s">
        <v>1204</v>
      </c>
      <c r="C58" s="316" t="s">
        <v>242</v>
      </c>
      <c r="D58" s="367">
        <v>9166</v>
      </c>
      <c r="E58" s="47"/>
      <c r="F58" s="316" t="s">
        <v>242</v>
      </c>
      <c r="G58" s="367">
        <v>3173</v>
      </c>
      <c r="H58" s="47"/>
      <c r="I58" s="316" t="s">
        <v>242</v>
      </c>
      <c r="J58" s="313">
        <v>705</v>
      </c>
      <c r="K58" s="47"/>
      <c r="L58" s="316" t="s">
        <v>242</v>
      </c>
      <c r="M58" s="367">
        <v>2460</v>
      </c>
      <c r="N58" s="47"/>
      <c r="O58" s="316" t="s">
        <v>242</v>
      </c>
      <c r="P58" s="367">
        <v>7794</v>
      </c>
      <c r="Q58" s="47"/>
      <c r="R58" s="316" t="s">
        <v>242</v>
      </c>
      <c r="S58" s="367">
        <v>6815</v>
      </c>
      <c r="T58" s="46"/>
      <c r="U58" s="47"/>
      <c r="V58" s="316" t="s">
        <v>242</v>
      </c>
      <c r="W58" s="367">
        <v>3934</v>
      </c>
      <c r="X58" s="47"/>
      <c r="Y58" s="316" t="s">
        <v>242</v>
      </c>
      <c r="Z58" s="313" t="s">
        <v>249</v>
      </c>
      <c r="AA58" s="47"/>
      <c r="AB58" s="316" t="s">
        <v>242</v>
      </c>
      <c r="AC58" s="313">
        <v>40</v>
      </c>
      <c r="AD58" s="47"/>
      <c r="AE58" s="316" t="s">
        <v>242</v>
      </c>
      <c r="AF58" s="367">
        <v>34087</v>
      </c>
      <c r="AG58" s="47"/>
    </row>
    <row r="59" spans="1:33">
      <c r="A59" s="12"/>
      <c r="B59" s="236"/>
      <c r="C59" s="316"/>
      <c r="D59" s="367"/>
      <c r="E59" s="47"/>
      <c r="F59" s="316"/>
      <c r="G59" s="367"/>
      <c r="H59" s="47"/>
      <c r="I59" s="316"/>
      <c r="J59" s="313"/>
      <c r="K59" s="47"/>
      <c r="L59" s="316"/>
      <c r="M59" s="367"/>
      <c r="N59" s="47"/>
      <c r="O59" s="316"/>
      <c r="P59" s="367"/>
      <c r="Q59" s="47"/>
      <c r="R59" s="316"/>
      <c r="S59" s="367"/>
      <c r="T59" s="46"/>
      <c r="U59" s="47"/>
      <c r="V59" s="316"/>
      <c r="W59" s="367"/>
      <c r="X59" s="47"/>
      <c r="Y59" s="316"/>
      <c r="Z59" s="313"/>
      <c r="AA59" s="47"/>
      <c r="AB59" s="316"/>
      <c r="AC59" s="313"/>
      <c r="AD59" s="47"/>
      <c r="AE59" s="316"/>
      <c r="AF59" s="367"/>
      <c r="AG59" s="47"/>
    </row>
    <row r="60" spans="1:33">
      <c r="A60" s="12"/>
      <c r="B60" s="228" t="s">
        <v>1205</v>
      </c>
      <c r="C60" s="226">
        <v>1</v>
      </c>
      <c r="D60" s="314"/>
      <c r="E60" s="68"/>
      <c r="F60" s="226">
        <v>19</v>
      </c>
      <c r="G60" s="314"/>
      <c r="H60" s="68"/>
      <c r="I60" s="226">
        <v>7</v>
      </c>
      <c r="J60" s="227"/>
      <c r="K60" s="68"/>
      <c r="L60" s="226" t="s">
        <v>249</v>
      </c>
      <c r="M60" s="227"/>
      <c r="N60" s="68"/>
      <c r="O60" s="226">
        <v>257</v>
      </c>
      <c r="P60" s="314"/>
      <c r="Q60" s="68"/>
      <c r="R60" s="226">
        <v>109</v>
      </c>
      <c r="S60" s="314"/>
      <c r="T60" s="78"/>
      <c r="U60" s="68"/>
      <c r="V60" s="226">
        <v>13</v>
      </c>
      <c r="W60" s="314"/>
      <c r="X60" s="68"/>
      <c r="Y60" s="226" t="s">
        <v>249</v>
      </c>
      <c r="Z60" s="314"/>
      <c r="AA60" s="68"/>
      <c r="AB60" s="226" t="s">
        <v>249</v>
      </c>
      <c r="AC60" s="314"/>
      <c r="AD60" s="68"/>
      <c r="AE60" s="226">
        <v>406</v>
      </c>
      <c r="AF60" s="314"/>
      <c r="AG60" s="68"/>
    </row>
    <row r="61" spans="1:33" ht="15.75" thickBot="1">
      <c r="A61" s="12"/>
      <c r="B61" s="228"/>
      <c r="C61" s="243"/>
      <c r="D61" s="210"/>
      <c r="E61" s="91"/>
      <c r="F61" s="243"/>
      <c r="G61" s="210"/>
      <c r="H61" s="91"/>
      <c r="I61" s="243"/>
      <c r="J61" s="210"/>
      <c r="K61" s="91"/>
      <c r="L61" s="243"/>
      <c r="M61" s="210"/>
      <c r="N61" s="91"/>
      <c r="O61" s="243"/>
      <c r="P61" s="210"/>
      <c r="Q61" s="91"/>
      <c r="R61" s="243"/>
      <c r="S61" s="210"/>
      <c r="T61" s="167"/>
      <c r="U61" s="91"/>
      <c r="V61" s="243"/>
      <c r="W61" s="210"/>
      <c r="X61" s="91"/>
      <c r="Y61" s="243"/>
      <c r="Z61" s="210"/>
      <c r="AA61" s="91"/>
      <c r="AB61" s="243"/>
      <c r="AC61" s="210"/>
      <c r="AD61" s="91"/>
      <c r="AE61" s="243"/>
      <c r="AF61" s="210"/>
      <c r="AG61" s="91"/>
    </row>
    <row r="62" spans="1:33">
      <c r="A62" s="12"/>
      <c r="B62" s="236" t="s">
        <v>36</v>
      </c>
      <c r="C62" s="252">
        <v>9165</v>
      </c>
      <c r="D62" s="253"/>
      <c r="E62" s="61"/>
      <c r="F62" s="252">
        <v>3154</v>
      </c>
      <c r="G62" s="253"/>
      <c r="H62" s="61"/>
      <c r="I62" s="256">
        <v>698</v>
      </c>
      <c r="J62" s="257"/>
      <c r="K62" s="61"/>
      <c r="L62" s="252">
        <v>2460</v>
      </c>
      <c r="M62" s="253"/>
      <c r="N62" s="61"/>
      <c r="O62" s="252">
        <v>7537</v>
      </c>
      <c r="P62" s="253"/>
      <c r="Q62" s="61"/>
      <c r="R62" s="252">
        <v>6706</v>
      </c>
      <c r="S62" s="253"/>
      <c r="T62" s="101"/>
      <c r="U62" s="61"/>
      <c r="V62" s="252">
        <v>3921</v>
      </c>
      <c r="W62" s="253"/>
      <c r="X62" s="61"/>
      <c r="Y62" s="256" t="s">
        <v>249</v>
      </c>
      <c r="Z62" s="257"/>
      <c r="AA62" s="61"/>
      <c r="AB62" s="256">
        <v>40</v>
      </c>
      <c r="AC62" s="257"/>
      <c r="AD62" s="61"/>
      <c r="AE62" s="252">
        <v>33681</v>
      </c>
      <c r="AF62" s="253"/>
      <c r="AG62" s="61"/>
    </row>
    <row r="63" spans="1:33">
      <c r="A63" s="12"/>
      <c r="B63" s="236"/>
      <c r="C63" s="251"/>
      <c r="D63" s="367"/>
      <c r="E63" s="47"/>
      <c r="F63" s="251"/>
      <c r="G63" s="367"/>
      <c r="H63" s="47"/>
      <c r="I63" s="232"/>
      <c r="J63" s="233"/>
      <c r="K63" s="47"/>
      <c r="L63" s="251"/>
      <c r="M63" s="317"/>
      <c r="N63" s="47"/>
      <c r="O63" s="251"/>
      <c r="P63" s="367"/>
      <c r="Q63" s="47"/>
      <c r="R63" s="251"/>
      <c r="S63" s="367"/>
      <c r="T63" s="46"/>
      <c r="U63" s="47"/>
      <c r="V63" s="251"/>
      <c r="W63" s="367"/>
      <c r="X63" s="47"/>
      <c r="Y63" s="232"/>
      <c r="Z63" s="313"/>
      <c r="AA63" s="47"/>
      <c r="AB63" s="232"/>
      <c r="AC63" s="313"/>
      <c r="AD63" s="47"/>
      <c r="AE63" s="251"/>
      <c r="AF63" s="367"/>
      <c r="AG63" s="47"/>
    </row>
    <row r="64" spans="1:33">
      <c r="A64" s="12"/>
      <c r="B64" s="228" t="s">
        <v>1206</v>
      </c>
      <c r="C64" s="247">
        <v>1566</v>
      </c>
      <c r="D64" s="368"/>
      <c r="E64" s="68"/>
      <c r="F64" s="226">
        <v>438</v>
      </c>
      <c r="G64" s="314"/>
      <c r="H64" s="68"/>
      <c r="I64" s="226">
        <v>2</v>
      </c>
      <c r="J64" s="227"/>
      <c r="K64" s="68"/>
      <c r="L64" s="226">
        <v>76</v>
      </c>
      <c r="M64" s="227"/>
      <c r="N64" s="68"/>
      <c r="O64" s="247">
        <v>2114</v>
      </c>
      <c r="P64" s="368"/>
      <c r="Q64" s="68"/>
      <c r="R64" s="247">
        <v>1079</v>
      </c>
      <c r="S64" s="368"/>
      <c r="T64" s="78"/>
      <c r="U64" s="68"/>
      <c r="V64" s="226">
        <v>661</v>
      </c>
      <c r="W64" s="314"/>
      <c r="X64" s="68"/>
      <c r="Y64" s="226">
        <v>289</v>
      </c>
      <c r="Z64" s="314"/>
      <c r="AA64" s="68"/>
      <c r="AB64" s="226" t="s">
        <v>1219</v>
      </c>
      <c r="AC64" s="314"/>
      <c r="AD64" s="228" t="s">
        <v>244</v>
      </c>
      <c r="AE64" s="247">
        <v>5881</v>
      </c>
      <c r="AF64" s="368"/>
      <c r="AG64" s="68"/>
    </row>
    <row r="65" spans="1:33">
      <c r="A65" s="12"/>
      <c r="B65" s="228"/>
      <c r="C65" s="247"/>
      <c r="D65" s="368"/>
      <c r="E65" s="68"/>
      <c r="F65" s="226"/>
      <c r="G65" s="314"/>
      <c r="H65" s="68"/>
      <c r="I65" s="226"/>
      <c r="J65" s="227"/>
      <c r="K65" s="68"/>
      <c r="L65" s="226"/>
      <c r="M65" s="227"/>
      <c r="N65" s="68"/>
      <c r="O65" s="247"/>
      <c r="P65" s="368"/>
      <c r="Q65" s="68"/>
      <c r="R65" s="247"/>
      <c r="S65" s="368"/>
      <c r="T65" s="78"/>
      <c r="U65" s="68"/>
      <c r="V65" s="226"/>
      <c r="W65" s="314"/>
      <c r="X65" s="68"/>
      <c r="Y65" s="226"/>
      <c r="Z65" s="314"/>
      <c r="AA65" s="68"/>
      <c r="AB65" s="226"/>
      <c r="AC65" s="314"/>
      <c r="AD65" s="228"/>
      <c r="AE65" s="247"/>
      <c r="AF65" s="368"/>
      <c r="AG65" s="68"/>
    </row>
    <row r="66" spans="1:33">
      <c r="A66" s="12"/>
      <c r="B66" s="357" t="s">
        <v>1207</v>
      </c>
      <c r="C66" s="232">
        <v>295</v>
      </c>
      <c r="D66" s="313"/>
      <c r="E66" s="47"/>
      <c r="F66" s="232">
        <v>99</v>
      </c>
      <c r="G66" s="313"/>
      <c r="H66" s="47"/>
      <c r="I66" s="232">
        <v>47</v>
      </c>
      <c r="J66" s="233"/>
      <c r="K66" s="47"/>
      <c r="L66" s="232">
        <v>207</v>
      </c>
      <c r="M66" s="233"/>
      <c r="N66" s="47"/>
      <c r="O66" s="232">
        <v>252</v>
      </c>
      <c r="P66" s="313"/>
      <c r="Q66" s="47"/>
      <c r="R66" s="232">
        <v>199</v>
      </c>
      <c r="S66" s="313"/>
      <c r="T66" s="46"/>
      <c r="U66" s="47"/>
      <c r="V66" s="232">
        <v>172</v>
      </c>
      <c r="W66" s="313"/>
      <c r="X66" s="47"/>
      <c r="Y66" s="232" t="s">
        <v>249</v>
      </c>
      <c r="Z66" s="313"/>
      <c r="AA66" s="47"/>
      <c r="AB66" s="232">
        <v>2</v>
      </c>
      <c r="AC66" s="313"/>
      <c r="AD66" s="47"/>
      <c r="AE66" s="251">
        <v>1273</v>
      </c>
      <c r="AF66" s="367"/>
      <c r="AG66" s="47"/>
    </row>
    <row r="67" spans="1:33">
      <c r="A67" s="12"/>
      <c r="B67" s="357" t="s">
        <v>1208</v>
      </c>
      <c r="C67" s="232"/>
      <c r="D67" s="313"/>
      <c r="E67" s="47"/>
      <c r="F67" s="232"/>
      <c r="G67" s="313"/>
      <c r="H67" s="47"/>
      <c r="I67" s="232"/>
      <c r="J67" s="233"/>
      <c r="K67" s="47"/>
      <c r="L67" s="232"/>
      <c r="M67" s="233"/>
      <c r="N67" s="47"/>
      <c r="O67" s="232"/>
      <c r="P67" s="313"/>
      <c r="Q67" s="47"/>
      <c r="R67" s="232"/>
      <c r="S67" s="313"/>
      <c r="T67" s="46"/>
      <c r="U67" s="47"/>
      <c r="V67" s="232"/>
      <c r="W67" s="313"/>
      <c r="X67" s="47"/>
      <c r="Y67" s="232"/>
      <c r="Z67" s="313"/>
      <c r="AA67" s="47"/>
      <c r="AB67" s="232"/>
      <c r="AC67" s="313"/>
      <c r="AD67" s="47"/>
      <c r="AE67" s="251"/>
      <c r="AF67" s="367"/>
      <c r="AG67" s="47"/>
    </row>
    <row r="68" spans="1:33">
      <c r="A68" s="12"/>
      <c r="B68" s="358" t="s">
        <v>1209</v>
      </c>
      <c r="C68" s="226">
        <v>58</v>
      </c>
      <c r="D68" s="314"/>
      <c r="E68" s="68"/>
      <c r="F68" s="226">
        <v>19</v>
      </c>
      <c r="G68" s="314"/>
      <c r="H68" s="68"/>
      <c r="I68" s="226" t="s">
        <v>506</v>
      </c>
      <c r="J68" s="227"/>
      <c r="K68" s="228" t="s">
        <v>244</v>
      </c>
      <c r="L68" s="226" t="s">
        <v>249</v>
      </c>
      <c r="M68" s="227"/>
      <c r="N68" s="68"/>
      <c r="O68" s="226">
        <v>43</v>
      </c>
      <c r="P68" s="314"/>
      <c r="Q68" s="68"/>
      <c r="R68" s="226">
        <v>74</v>
      </c>
      <c r="S68" s="314"/>
      <c r="T68" s="78"/>
      <c r="U68" s="68"/>
      <c r="V68" s="226">
        <v>47</v>
      </c>
      <c r="W68" s="314"/>
      <c r="X68" s="68"/>
      <c r="Y68" s="226" t="s">
        <v>249</v>
      </c>
      <c r="Z68" s="314"/>
      <c r="AA68" s="68"/>
      <c r="AB68" s="226" t="s">
        <v>1220</v>
      </c>
      <c r="AC68" s="314"/>
      <c r="AD68" s="228" t="s">
        <v>244</v>
      </c>
      <c r="AE68" s="226">
        <v>191</v>
      </c>
      <c r="AF68" s="314"/>
      <c r="AG68" s="68"/>
    </row>
    <row r="69" spans="1:33">
      <c r="A69" s="12"/>
      <c r="B69" s="358" t="s">
        <v>1210</v>
      </c>
      <c r="C69" s="226"/>
      <c r="D69" s="314"/>
      <c r="E69" s="68"/>
      <c r="F69" s="226"/>
      <c r="G69" s="314"/>
      <c r="H69" s="68"/>
      <c r="I69" s="226"/>
      <c r="J69" s="227"/>
      <c r="K69" s="228"/>
      <c r="L69" s="226"/>
      <c r="M69" s="227"/>
      <c r="N69" s="68"/>
      <c r="O69" s="226"/>
      <c r="P69" s="314"/>
      <c r="Q69" s="68"/>
      <c r="R69" s="226"/>
      <c r="S69" s="314"/>
      <c r="T69" s="78"/>
      <c r="U69" s="68"/>
      <c r="V69" s="226"/>
      <c r="W69" s="314"/>
      <c r="X69" s="68"/>
      <c r="Y69" s="226"/>
      <c r="Z69" s="314"/>
      <c r="AA69" s="68"/>
      <c r="AB69" s="226"/>
      <c r="AC69" s="314"/>
      <c r="AD69" s="228"/>
      <c r="AE69" s="226"/>
      <c r="AF69" s="314"/>
      <c r="AG69" s="68"/>
    </row>
    <row r="70" spans="1:33">
      <c r="A70" s="12"/>
      <c r="B70" s="236" t="s">
        <v>1212</v>
      </c>
      <c r="C70" s="251">
        <v>4975</v>
      </c>
      <c r="D70" s="367"/>
      <c r="E70" s="47"/>
      <c r="F70" s="251">
        <v>1954</v>
      </c>
      <c r="G70" s="367"/>
      <c r="H70" s="47"/>
      <c r="I70" s="251">
        <v>2542</v>
      </c>
      <c r="J70" s="317"/>
      <c r="K70" s="47"/>
      <c r="L70" s="251">
        <v>6279</v>
      </c>
      <c r="M70" s="317"/>
      <c r="N70" s="47"/>
      <c r="O70" s="251">
        <v>3812</v>
      </c>
      <c r="P70" s="367"/>
      <c r="Q70" s="47"/>
      <c r="R70" s="251">
        <v>3757</v>
      </c>
      <c r="S70" s="367"/>
      <c r="T70" s="46"/>
      <c r="U70" s="47"/>
      <c r="V70" s="251">
        <v>3239</v>
      </c>
      <c r="W70" s="367"/>
      <c r="X70" s="47"/>
      <c r="Y70" s="232">
        <v>35</v>
      </c>
      <c r="Z70" s="313"/>
      <c r="AA70" s="47"/>
      <c r="AB70" s="232">
        <v>75</v>
      </c>
      <c r="AC70" s="313"/>
      <c r="AD70" s="47"/>
      <c r="AE70" s="251">
        <v>26668</v>
      </c>
      <c r="AF70" s="367"/>
      <c r="AG70" s="47"/>
    </row>
    <row r="71" spans="1:33">
      <c r="A71" s="12"/>
      <c r="B71" s="236"/>
      <c r="C71" s="251"/>
      <c r="D71" s="367"/>
      <c r="E71" s="47"/>
      <c r="F71" s="251"/>
      <c r="G71" s="367"/>
      <c r="H71" s="47"/>
      <c r="I71" s="251"/>
      <c r="J71" s="317"/>
      <c r="K71" s="47"/>
      <c r="L71" s="251"/>
      <c r="M71" s="317"/>
      <c r="N71" s="47"/>
      <c r="O71" s="251"/>
      <c r="P71" s="367"/>
      <c r="Q71" s="47"/>
      <c r="R71" s="251"/>
      <c r="S71" s="367"/>
      <c r="T71" s="46"/>
      <c r="U71" s="47"/>
      <c r="V71" s="251"/>
      <c r="W71" s="367"/>
      <c r="X71" s="47"/>
      <c r="Y71" s="232"/>
      <c r="Z71" s="313"/>
      <c r="AA71" s="47"/>
      <c r="AB71" s="232"/>
      <c r="AC71" s="313"/>
      <c r="AD71" s="47"/>
      <c r="AE71" s="251"/>
      <c r="AF71" s="367"/>
      <c r="AG71" s="47"/>
    </row>
    <row r="72" spans="1:33">
      <c r="A72" s="12"/>
      <c r="B72" s="228" t="s">
        <v>1213</v>
      </c>
      <c r="C72" s="226">
        <v>330</v>
      </c>
      <c r="D72" s="314"/>
      <c r="E72" s="68"/>
      <c r="F72" s="226">
        <v>197</v>
      </c>
      <c r="G72" s="314"/>
      <c r="H72" s="68"/>
      <c r="I72" s="226">
        <v>52</v>
      </c>
      <c r="J72" s="227"/>
      <c r="K72" s="68"/>
      <c r="L72" s="226">
        <v>1</v>
      </c>
      <c r="M72" s="227"/>
      <c r="N72" s="68"/>
      <c r="O72" s="226">
        <v>201</v>
      </c>
      <c r="P72" s="314"/>
      <c r="Q72" s="68"/>
      <c r="R72" s="226">
        <v>445</v>
      </c>
      <c r="S72" s="314"/>
      <c r="T72" s="78"/>
      <c r="U72" s="68"/>
      <c r="V72" s="226">
        <v>111</v>
      </c>
      <c r="W72" s="314"/>
      <c r="X72" s="68"/>
      <c r="Y72" s="226" t="s">
        <v>249</v>
      </c>
      <c r="Z72" s="314"/>
      <c r="AA72" s="68"/>
      <c r="AB72" s="226">
        <v>34</v>
      </c>
      <c r="AC72" s="314"/>
      <c r="AD72" s="68"/>
      <c r="AE72" s="247">
        <v>1371</v>
      </c>
      <c r="AF72" s="368"/>
      <c r="AG72" s="68"/>
    </row>
    <row r="73" spans="1:33">
      <c r="A73" s="12"/>
      <c r="B73" s="228"/>
      <c r="C73" s="226"/>
      <c r="D73" s="314"/>
      <c r="E73" s="68"/>
      <c r="F73" s="226"/>
      <c r="G73" s="314"/>
      <c r="H73" s="68"/>
      <c r="I73" s="226"/>
      <c r="J73" s="227"/>
      <c r="K73" s="68"/>
      <c r="L73" s="226"/>
      <c r="M73" s="227"/>
      <c r="N73" s="68"/>
      <c r="O73" s="226"/>
      <c r="P73" s="314"/>
      <c r="Q73" s="68"/>
      <c r="R73" s="226"/>
      <c r="S73" s="314"/>
      <c r="T73" s="78"/>
      <c r="U73" s="68"/>
      <c r="V73" s="226"/>
      <c r="W73" s="314"/>
      <c r="X73" s="68"/>
      <c r="Y73" s="226"/>
      <c r="Z73" s="314"/>
      <c r="AA73" s="68"/>
      <c r="AB73" s="226"/>
      <c r="AC73" s="314"/>
      <c r="AD73" s="68"/>
      <c r="AE73" s="247"/>
      <c r="AF73" s="368"/>
      <c r="AG73" s="68"/>
    </row>
    <row r="74" spans="1:33">
      <c r="A74" s="12"/>
      <c r="B74" s="357" t="s">
        <v>1214</v>
      </c>
      <c r="C74" s="232">
        <v>420</v>
      </c>
      <c r="D74" s="313"/>
      <c r="E74" s="47"/>
      <c r="F74" s="232">
        <v>198</v>
      </c>
      <c r="G74" s="313"/>
      <c r="H74" s="47"/>
      <c r="I74" s="232">
        <v>61</v>
      </c>
      <c r="J74" s="233"/>
      <c r="K74" s="47"/>
      <c r="L74" s="232">
        <v>115</v>
      </c>
      <c r="M74" s="233"/>
      <c r="N74" s="47"/>
      <c r="O74" s="232">
        <v>326</v>
      </c>
      <c r="P74" s="313"/>
      <c r="Q74" s="47"/>
      <c r="R74" s="232">
        <v>197</v>
      </c>
      <c r="S74" s="313"/>
      <c r="T74" s="46"/>
      <c r="U74" s="47"/>
      <c r="V74" s="232">
        <v>208</v>
      </c>
      <c r="W74" s="313"/>
      <c r="X74" s="47"/>
      <c r="Y74" s="232" t="s">
        <v>249</v>
      </c>
      <c r="Z74" s="313"/>
      <c r="AA74" s="47"/>
      <c r="AB74" s="232">
        <v>5</v>
      </c>
      <c r="AC74" s="313"/>
      <c r="AD74" s="47"/>
      <c r="AE74" s="251">
        <v>1530</v>
      </c>
      <c r="AF74" s="367"/>
      <c r="AG74" s="47"/>
    </row>
    <row r="75" spans="1:33" ht="15.75" thickBot="1">
      <c r="A75" s="12"/>
      <c r="B75" s="360" t="s">
        <v>1215</v>
      </c>
      <c r="C75" s="371"/>
      <c r="D75" s="372"/>
      <c r="E75" s="150"/>
      <c r="F75" s="371"/>
      <c r="G75" s="372"/>
      <c r="H75" s="150"/>
      <c r="I75" s="371"/>
      <c r="J75" s="372"/>
      <c r="K75" s="150"/>
      <c r="L75" s="371"/>
      <c r="M75" s="372"/>
      <c r="N75" s="150"/>
      <c r="O75" s="371"/>
      <c r="P75" s="372"/>
      <c r="Q75" s="150"/>
      <c r="R75" s="371"/>
      <c r="S75" s="372"/>
      <c r="T75" s="373"/>
      <c r="U75" s="150"/>
      <c r="V75" s="371"/>
      <c r="W75" s="372"/>
      <c r="X75" s="150"/>
      <c r="Y75" s="371"/>
      <c r="Z75" s="372"/>
      <c r="AA75" s="150"/>
      <c r="AB75" s="371"/>
      <c r="AC75" s="372"/>
      <c r="AD75" s="150"/>
      <c r="AE75" s="374"/>
      <c r="AF75" s="375"/>
      <c r="AG75" s="150"/>
    </row>
    <row r="76" spans="1:33" ht="15.75" thickTop="1">
      <c r="A76" s="12"/>
      <c r="B76" s="130"/>
      <c r="C76" s="130"/>
      <c r="D76" s="130"/>
      <c r="E76" s="130"/>
      <c r="F76" s="130"/>
      <c r="G76" s="130"/>
      <c r="H76" s="130"/>
      <c r="I76" s="130"/>
      <c r="J76" s="130"/>
      <c r="K76" s="130"/>
      <c r="L76" s="130"/>
      <c r="M76" s="130"/>
      <c r="N76" s="130"/>
      <c r="O76" s="130"/>
      <c r="P76" s="130"/>
      <c r="Q76" s="130"/>
      <c r="R76" s="130"/>
      <c r="S76" s="130"/>
      <c r="T76" s="130"/>
      <c r="U76" s="130"/>
      <c r="V76" s="130"/>
      <c r="W76" s="130"/>
      <c r="X76" s="130"/>
      <c r="Y76" s="130"/>
      <c r="Z76" s="130"/>
      <c r="AA76" s="130"/>
      <c r="AB76" s="130"/>
      <c r="AC76" s="130"/>
      <c r="AD76" s="130"/>
      <c r="AE76" s="130"/>
      <c r="AF76" s="130"/>
      <c r="AG76" s="130"/>
    </row>
    <row r="77" spans="1:33">
      <c r="A77" s="12"/>
      <c r="B77" s="15"/>
      <c r="C77" s="15"/>
    </row>
    <row r="78" spans="1:33" ht="33.75">
      <c r="A78" s="12"/>
      <c r="B78" s="106" t="s">
        <v>297</v>
      </c>
      <c r="C78" s="355" t="s">
        <v>1221</v>
      </c>
    </row>
    <row r="79" spans="1:33">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row>
    <row r="80" spans="1:33">
      <c r="A80" s="12"/>
      <c r="B80" s="95" t="s">
        <v>1222</v>
      </c>
      <c r="C80" s="95"/>
      <c r="D80" s="95"/>
      <c r="E80" s="95"/>
      <c r="F80" s="95"/>
      <c r="G80" s="95"/>
      <c r="H80" s="95"/>
      <c r="I80" s="95"/>
      <c r="J80" s="95"/>
      <c r="K80" s="95"/>
      <c r="L80" s="95"/>
      <c r="M80" s="95"/>
      <c r="N80" s="95"/>
      <c r="O80" s="95"/>
      <c r="P80" s="95"/>
      <c r="Q80" s="95"/>
      <c r="R80" s="95"/>
      <c r="S80" s="95"/>
      <c r="T80" s="95"/>
      <c r="U80" s="95"/>
      <c r="V80" s="95"/>
      <c r="W80" s="95"/>
      <c r="X80" s="95"/>
      <c r="Y80" s="95"/>
      <c r="Z80" s="95"/>
      <c r="AA80" s="95"/>
      <c r="AB80" s="95"/>
      <c r="AC80" s="95"/>
      <c r="AD80" s="95"/>
      <c r="AE80" s="95"/>
      <c r="AF80" s="95"/>
      <c r="AG80" s="95"/>
    </row>
    <row r="81" spans="1:33">
      <c r="A81" s="12"/>
      <c r="B81" s="19"/>
      <c r="C81" s="19"/>
      <c r="D81" s="19"/>
      <c r="E81" s="19"/>
      <c r="F81" s="19"/>
      <c r="G81" s="19"/>
      <c r="H81" s="19"/>
      <c r="I81" s="19"/>
      <c r="J81" s="19"/>
      <c r="K81" s="19"/>
    </row>
    <row r="82" spans="1:33" ht="15.75" thickBot="1">
      <c r="A82" s="12"/>
      <c r="B82" s="15"/>
      <c r="C82" s="15"/>
      <c r="D82" s="15"/>
      <c r="E82" s="15"/>
      <c r="F82" s="15"/>
      <c r="G82" s="15"/>
      <c r="H82" s="15"/>
      <c r="I82" s="15"/>
      <c r="J82" s="15"/>
      <c r="K82" s="15"/>
    </row>
    <row r="83" spans="1:33" ht="24" thickBot="1">
      <c r="A83" s="12"/>
      <c r="B83" s="194" t="s">
        <v>1223</v>
      </c>
      <c r="C83" s="42">
        <v>2013</v>
      </c>
      <c r="D83" s="43"/>
      <c r="E83" s="44"/>
      <c r="F83" s="42">
        <v>2012</v>
      </c>
      <c r="G83" s="43"/>
      <c r="H83" s="44"/>
      <c r="I83" s="42">
        <v>2011</v>
      </c>
      <c r="J83" s="43"/>
      <c r="K83" s="44"/>
    </row>
    <row r="84" spans="1:33">
      <c r="A84" s="12"/>
      <c r="B84" s="75" t="s">
        <v>1224</v>
      </c>
      <c r="C84" s="87" t="s">
        <v>242</v>
      </c>
      <c r="D84" s="77">
        <v>5369</v>
      </c>
      <c r="E84" s="79"/>
      <c r="F84" s="87" t="s">
        <v>242</v>
      </c>
      <c r="G84" s="77">
        <v>5369</v>
      </c>
      <c r="H84" s="79"/>
      <c r="I84" s="87" t="s">
        <v>242</v>
      </c>
      <c r="J84" s="77">
        <v>5881</v>
      </c>
      <c r="K84" s="79"/>
    </row>
    <row r="85" spans="1:33">
      <c r="A85" s="12"/>
      <c r="B85" s="65"/>
      <c r="C85" s="110"/>
      <c r="D85" s="67"/>
      <c r="E85" s="68"/>
      <c r="F85" s="110"/>
      <c r="G85" s="67"/>
      <c r="H85" s="68"/>
      <c r="I85" s="110"/>
      <c r="J85" s="67"/>
      <c r="K85" s="68"/>
    </row>
    <row r="86" spans="1:33" ht="26.25">
      <c r="A86" s="12"/>
      <c r="B86" s="34" t="s">
        <v>1225</v>
      </c>
      <c r="C86" s="72" t="s">
        <v>482</v>
      </c>
      <c r="D86" s="63"/>
      <c r="E86" s="34" t="s">
        <v>244</v>
      </c>
      <c r="F86" s="72" t="s">
        <v>1226</v>
      </c>
      <c r="G86" s="125"/>
      <c r="H86" s="34" t="s">
        <v>244</v>
      </c>
      <c r="I86" s="72" t="s">
        <v>1227</v>
      </c>
      <c r="J86" s="125"/>
      <c r="K86" s="34" t="s">
        <v>244</v>
      </c>
    </row>
    <row r="87" spans="1:33">
      <c r="A87" s="12"/>
      <c r="B87" s="31" t="s">
        <v>1228</v>
      </c>
      <c r="C87" s="69" t="s">
        <v>357</v>
      </c>
      <c r="D87" s="117"/>
      <c r="E87" s="31" t="s">
        <v>244</v>
      </c>
      <c r="F87" s="69" t="s">
        <v>358</v>
      </c>
      <c r="G87" s="117"/>
      <c r="H87" s="31" t="s">
        <v>244</v>
      </c>
      <c r="I87" s="69" t="s">
        <v>359</v>
      </c>
      <c r="J87" s="117"/>
      <c r="K87" s="31" t="s">
        <v>244</v>
      </c>
    </row>
    <row r="88" spans="1:33">
      <c r="A88" s="12"/>
      <c r="B88" s="34" t="s">
        <v>1229</v>
      </c>
      <c r="C88" s="72" t="s">
        <v>1230</v>
      </c>
      <c r="D88" s="63"/>
      <c r="E88" s="34" t="s">
        <v>244</v>
      </c>
      <c r="F88" s="72" t="s">
        <v>1231</v>
      </c>
      <c r="G88" s="125"/>
      <c r="H88" s="34" t="s">
        <v>244</v>
      </c>
      <c r="I88" s="72" t="s">
        <v>1232</v>
      </c>
      <c r="J88" s="125"/>
      <c r="K88" s="34" t="s">
        <v>244</v>
      </c>
    </row>
    <row r="89" spans="1:33" ht="15.75" thickBot="1">
      <c r="A89" s="12"/>
      <c r="B89" s="332" t="s">
        <v>43</v>
      </c>
      <c r="C89" s="102" t="s">
        <v>1233</v>
      </c>
      <c r="D89" s="92"/>
      <c r="E89" s="332" t="s">
        <v>244</v>
      </c>
      <c r="F89" s="102" t="s">
        <v>1234</v>
      </c>
      <c r="G89" s="92"/>
      <c r="H89" s="332" t="s">
        <v>244</v>
      </c>
      <c r="I89" s="102" t="s">
        <v>1235</v>
      </c>
      <c r="J89" s="92"/>
      <c r="K89" s="332" t="s">
        <v>244</v>
      </c>
    </row>
    <row r="90" spans="1:33">
      <c r="A90" s="12"/>
      <c r="B90" s="55" t="s">
        <v>45</v>
      </c>
      <c r="C90" s="57" t="s">
        <v>242</v>
      </c>
      <c r="D90" s="59">
        <v>3489</v>
      </c>
      <c r="E90" s="61"/>
      <c r="F90" s="57" t="s">
        <v>242</v>
      </c>
      <c r="G90" s="59">
        <v>3088</v>
      </c>
      <c r="H90" s="61"/>
      <c r="I90" s="57" t="s">
        <v>242</v>
      </c>
      <c r="J90" s="59">
        <v>3879</v>
      </c>
      <c r="K90" s="61"/>
    </row>
    <row r="91" spans="1:33" ht="15.75" thickBot="1">
      <c r="A91" s="12"/>
      <c r="B91" s="146"/>
      <c r="C91" s="147"/>
      <c r="D91" s="149"/>
      <c r="E91" s="150"/>
      <c r="F91" s="147"/>
      <c r="G91" s="149"/>
      <c r="H91" s="150"/>
      <c r="I91" s="147"/>
      <c r="J91" s="149"/>
      <c r="K91" s="150"/>
    </row>
    <row r="92" spans="1:33" ht="15.75" thickTop="1">
      <c r="A92" s="12"/>
      <c r="B92" s="320"/>
      <c r="C92" s="320"/>
      <c r="D92" s="320"/>
      <c r="E92" s="320"/>
      <c r="F92" s="320"/>
      <c r="G92" s="320"/>
      <c r="H92" s="320"/>
      <c r="I92" s="320"/>
      <c r="J92" s="320"/>
      <c r="K92" s="320"/>
      <c r="L92" s="320"/>
      <c r="M92" s="320"/>
      <c r="N92" s="320"/>
      <c r="O92" s="320"/>
      <c r="P92" s="320"/>
      <c r="Q92" s="320"/>
      <c r="R92" s="320"/>
      <c r="S92" s="320"/>
      <c r="T92" s="320"/>
      <c r="U92" s="320"/>
      <c r="V92" s="320"/>
      <c r="W92" s="320"/>
      <c r="X92" s="320"/>
      <c r="Y92" s="320"/>
      <c r="Z92" s="320"/>
      <c r="AA92" s="320"/>
      <c r="AB92" s="320"/>
      <c r="AC92" s="320"/>
      <c r="AD92" s="320"/>
      <c r="AE92" s="320"/>
      <c r="AF92" s="320"/>
      <c r="AG92" s="320"/>
    </row>
    <row r="93" spans="1:33">
      <c r="A93" s="12"/>
      <c r="B93" s="19"/>
      <c r="C93" s="19"/>
      <c r="D93" s="19"/>
      <c r="E93" s="19"/>
      <c r="F93" s="19"/>
      <c r="G93" s="19"/>
      <c r="H93" s="19"/>
      <c r="I93" s="19"/>
      <c r="J93" s="19"/>
      <c r="K93" s="19"/>
    </row>
    <row r="94" spans="1:33" ht="15.75" thickBot="1">
      <c r="A94" s="12"/>
      <c r="B94" s="15"/>
      <c r="C94" s="15"/>
      <c r="D94" s="15"/>
      <c r="E94" s="15"/>
      <c r="F94" s="15"/>
      <c r="G94" s="15"/>
      <c r="H94" s="15"/>
      <c r="I94" s="15"/>
      <c r="J94" s="15"/>
      <c r="K94" s="15"/>
    </row>
    <row r="95" spans="1:33" ht="24" thickBot="1">
      <c r="A95" s="12"/>
      <c r="B95" s="194" t="s">
        <v>1236</v>
      </c>
      <c r="C95" s="42">
        <v>2013</v>
      </c>
      <c r="D95" s="43"/>
      <c r="E95" s="44"/>
      <c r="F95" s="42">
        <v>2012</v>
      </c>
      <c r="G95" s="43"/>
      <c r="H95" s="44"/>
      <c r="I95" s="42">
        <v>2011</v>
      </c>
      <c r="J95" s="43"/>
      <c r="K95" s="44"/>
    </row>
    <row r="96" spans="1:33">
      <c r="A96" s="12"/>
      <c r="B96" s="75" t="s">
        <v>1237</v>
      </c>
      <c r="C96" s="87" t="s">
        <v>242</v>
      </c>
      <c r="D96" s="77">
        <v>27361</v>
      </c>
      <c r="E96" s="79"/>
      <c r="F96" s="87" t="s">
        <v>242</v>
      </c>
      <c r="G96" s="77">
        <v>26513</v>
      </c>
      <c r="H96" s="79"/>
      <c r="I96" s="87" t="s">
        <v>242</v>
      </c>
      <c r="J96" s="77">
        <v>26668</v>
      </c>
      <c r="K96" s="79"/>
    </row>
    <row r="97" spans="1:33">
      <c r="A97" s="12"/>
      <c r="B97" s="65"/>
      <c r="C97" s="110"/>
      <c r="D97" s="67"/>
      <c r="E97" s="68"/>
      <c r="F97" s="110"/>
      <c r="G97" s="67"/>
      <c r="H97" s="68"/>
      <c r="I97" s="110"/>
      <c r="J97" s="67"/>
      <c r="K97" s="68"/>
    </row>
    <row r="98" spans="1:33">
      <c r="A98" s="12"/>
      <c r="B98" s="47" t="s">
        <v>1238</v>
      </c>
      <c r="C98" s="82">
        <v>13498</v>
      </c>
      <c r="D98" s="148"/>
      <c r="E98" s="47"/>
      <c r="F98" s="82">
        <v>10261</v>
      </c>
      <c r="G98" s="148"/>
      <c r="H98" s="47"/>
      <c r="I98" s="82">
        <v>9637</v>
      </c>
      <c r="J98" s="148"/>
      <c r="K98" s="47"/>
    </row>
    <row r="99" spans="1:33">
      <c r="A99" s="12"/>
      <c r="B99" s="47"/>
      <c r="C99" s="82"/>
      <c r="D99" s="148"/>
      <c r="E99" s="47"/>
      <c r="F99" s="82"/>
      <c r="G99" s="148"/>
      <c r="H99" s="47"/>
      <c r="I99" s="82"/>
      <c r="J99" s="148"/>
      <c r="K99" s="47"/>
    </row>
    <row r="100" spans="1:33">
      <c r="A100" s="12"/>
      <c r="B100" s="65" t="s">
        <v>1239</v>
      </c>
      <c r="C100" s="66">
        <v>10640</v>
      </c>
      <c r="D100" s="145"/>
      <c r="E100" s="68"/>
      <c r="F100" s="66">
        <v>10009</v>
      </c>
      <c r="G100" s="145"/>
      <c r="H100" s="68"/>
      <c r="I100" s="66">
        <v>9250</v>
      </c>
      <c r="J100" s="145"/>
      <c r="K100" s="68"/>
    </row>
    <row r="101" spans="1:33">
      <c r="A101" s="12"/>
      <c r="B101" s="65"/>
      <c r="C101" s="66"/>
      <c r="D101" s="145"/>
      <c r="E101" s="68"/>
      <c r="F101" s="66"/>
      <c r="G101" s="145"/>
      <c r="H101" s="68"/>
      <c r="I101" s="66"/>
      <c r="J101" s="145"/>
      <c r="K101" s="68"/>
    </row>
    <row r="102" spans="1:33">
      <c r="A102" s="12"/>
      <c r="B102" s="47" t="s">
        <v>1240</v>
      </c>
      <c r="C102" s="72" t="s">
        <v>249</v>
      </c>
      <c r="D102" s="63"/>
      <c r="E102" s="47"/>
      <c r="F102" s="82">
        <v>3076</v>
      </c>
      <c r="G102" s="148"/>
      <c r="H102" s="47"/>
      <c r="I102" s="82">
        <v>3088</v>
      </c>
      <c r="J102" s="148"/>
      <c r="K102" s="47"/>
    </row>
    <row r="103" spans="1:33" ht="15.75" thickBot="1">
      <c r="A103" s="12"/>
      <c r="B103" s="48"/>
      <c r="C103" s="73"/>
      <c r="D103" s="74"/>
      <c r="E103" s="48"/>
      <c r="F103" s="83"/>
      <c r="G103" s="84"/>
      <c r="H103" s="48"/>
      <c r="I103" s="83"/>
      <c r="J103" s="84"/>
      <c r="K103" s="48"/>
    </row>
    <row r="104" spans="1:33">
      <c r="A104" s="12"/>
      <c r="B104" s="75" t="s">
        <v>1241</v>
      </c>
      <c r="C104" s="87" t="s">
        <v>242</v>
      </c>
      <c r="D104" s="77">
        <v>51499</v>
      </c>
      <c r="E104" s="79"/>
      <c r="F104" s="87" t="s">
        <v>242</v>
      </c>
      <c r="G104" s="77">
        <v>49859</v>
      </c>
      <c r="H104" s="79"/>
      <c r="I104" s="87" t="s">
        <v>242</v>
      </c>
      <c r="J104" s="77">
        <v>48643</v>
      </c>
      <c r="K104" s="79"/>
    </row>
    <row r="105" spans="1:33" ht="15.75" thickBot="1">
      <c r="A105" s="12"/>
      <c r="B105" s="140"/>
      <c r="C105" s="127"/>
      <c r="D105" s="157"/>
      <c r="E105" s="129"/>
      <c r="F105" s="127"/>
      <c r="G105" s="157"/>
      <c r="H105" s="129"/>
      <c r="I105" s="127"/>
      <c r="J105" s="157"/>
      <c r="K105" s="129"/>
    </row>
    <row r="106" spans="1:33" ht="15.75" thickTop="1">
      <c r="A106" s="12"/>
      <c r="B106" s="172"/>
      <c r="C106" s="172"/>
      <c r="D106" s="172"/>
      <c r="E106" s="172"/>
      <c r="F106" s="172"/>
      <c r="G106" s="172"/>
      <c r="H106" s="172"/>
      <c r="I106" s="172"/>
      <c r="J106" s="172"/>
      <c r="K106" s="172"/>
      <c r="L106" s="172"/>
      <c r="M106" s="172"/>
      <c r="N106" s="172"/>
      <c r="O106" s="172"/>
      <c r="P106" s="172"/>
      <c r="Q106" s="172"/>
      <c r="R106" s="172"/>
      <c r="S106" s="172"/>
      <c r="T106" s="172"/>
      <c r="U106" s="172"/>
      <c r="V106" s="172"/>
      <c r="W106" s="172"/>
      <c r="X106" s="172"/>
      <c r="Y106" s="172"/>
      <c r="Z106" s="172"/>
      <c r="AA106" s="172"/>
      <c r="AB106" s="172"/>
      <c r="AC106" s="172"/>
      <c r="AD106" s="172"/>
      <c r="AE106" s="172"/>
      <c r="AF106" s="172"/>
      <c r="AG106" s="172"/>
    </row>
    <row r="107" spans="1:33">
      <c r="A107" s="12"/>
      <c r="B107" s="15"/>
      <c r="C107" s="15"/>
    </row>
    <row r="108" spans="1:33">
      <c r="A108" s="12"/>
      <c r="B108" s="106" t="s">
        <v>297</v>
      </c>
      <c r="C108" s="355" t="s">
        <v>1242</v>
      </c>
    </row>
    <row r="109" spans="1:33">
      <c r="A109" s="12"/>
      <c r="B109" s="15"/>
      <c r="C109" s="15"/>
    </row>
    <row r="110" spans="1:33" ht="45">
      <c r="A110" s="12"/>
      <c r="B110" s="106" t="s">
        <v>362</v>
      </c>
      <c r="C110" s="107" t="s">
        <v>1243</v>
      </c>
    </row>
    <row r="111" spans="1:33">
      <c r="A111" s="12"/>
      <c r="B111" s="319"/>
      <c r="C111" s="319"/>
      <c r="D111" s="319"/>
      <c r="E111" s="319"/>
      <c r="F111" s="319"/>
      <c r="G111" s="319"/>
      <c r="H111" s="319"/>
      <c r="I111" s="319"/>
      <c r="J111" s="319"/>
      <c r="K111" s="319"/>
      <c r="L111" s="319"/>
      <c r="M111" s="319"/>
      <c r="N111" s="319"/>
      <c r="O111" s="319"/>
      <c r="P111" s="319"/>
      <c r="Q111" s="319"/>
      <c r="R111" s="319"/>
      <c r="S111" s="319"/>
      <c r="T111" s="319"/>
      <c r="U111" s="319"/>
      <c r="V111" s="319"/>
      <c r="W111" s="319"/>
      <c r="X111" s="319"/>
      <c r="Y111" s="319"/>
      <c r="Z111" s="319"/>
      <c r="AA111" s="319"/>
      <c r="AB111" s="319"/>
      <c r="AC111" s="319"/>
      <c r="AD111" s="319"/>
      <c r="AE111" s="319"/>
      <c r="AF111" s="319"/>
      <c r="AG111" s="319"/>
    </row>
    <row r="112" spans="1:33">
      <c r="A112" s="12"/>
      <c r="B112" s="19"/>
      <c r="C112" s="19"/>
      <c r="D112" s="19"/>
      <c r="E112" s="19"/>
      <c r="F112" s="19"/>
      <c r="G112" s="19"/>
      <c r="H112" s="19"/>
      <c r="I112" s="19"/>
      <c r="J112" s="19"/>
      <c r="K112" s="19"/>
    </row>
    <row r="113" spans="1:11" ht="15.75" thickBot="1">
      <c r="A113" s="12"/>
      <c r="B113" s="15"/>
      <c r="C113" s="15"/>
      <c r="D113" s="15"/>
      <c r="E113" s="15"/>
      <c r="F113" s="15"/>
      <c r="G113" s="15"/>
      <c r="H113" s="15"/>
      <c r="I113" s="15"/>
      <c r="J113" s="15"/>
      <c r="K113" s="15"/>
    </row>
    <row r="114" spans="1:11">
      <c r="A114" s="12"/>
      <c r="B114" s="246" t="s">
        <v>1244</v>
      </c>
      <c r="C114" s="45" t="s">
        <v>1245</v>
      </c>
      <c r="D114" s="49"/>
      <c r="E114" s="50"/>
      <c r="F114" s="45" t="s">
        <v>494</v>
      </c>
      <c r="G114" s="49"/>
      <c r="H114" s="50"/>
      <c r="I114" s="45" t="s">
        <v>1247</v>
      </c>
      <c r="J114" s="49"/>
      <c r="K114" s="50"/>
    </row>
    <row r="115" spans="1:11" ht="15.75" thickBot="1">
      <c r="A115" s="12"/>
      <c r="B115" s="266"/>
      <c r="C115" s="51" t="s">
        <v>1246</v>
      </c>
      <c r="D115" s="52"/>
      <c r="E115" s="53"/>
      <c r="F115" s="51"/>
      <c r="G115" s="52"/>
      <c r="H115" s="53"/>
      <c r="I115" s="51" t="s">
        <v>1246</v>
      </c>
      <c r="J115" s="52"/>
      <c r="K115" s="53"/>
    </row>
    <row r="116" spans="1:11">
      <c r="A116" s="12"/>
      <c r="B116" s="162">
        <v>2013</v>
      </c>
      <c r="C116" s="80"/>
      <c r="D116" s="81"/>
      <c r="E116" s="79"/>
      <c r="F116" s="80"/>
      <c r="G116" s="81"/>
      <c r="H116" s="79"/>
      <c r="I116" s="80"/>
      <c r="J116" s="81"/>
      <c r="K116" s="79"/>
    </row>
    <row r="117" spans="1:11">
      <c r="A117" s="12"/>
      <c r="B117" s="163"/>
      <c r="C117" s="69"/>
      <c r="D117" s="70"/>
      <c r="E117" s="68"/>
      <c r="F117" s="69"/>
      <c r="G117" s="70"/>
      <c r="H117" s="68"/>
      <c r="I117" s="69"/>
      <c r="J117" s="70"/>
      <c r="K117" s="68"/>
    </row>
    <row r="118" spans="1:11">
      <c r="A118" s="12"/>
      <c r="B118" s="56" t="s">
        <v>1248</v>
      </c>
      <c r="C118" s="58" t="s">
        <v>242</v>
      </c>
      <c r="D118" s="148">
        <v>1429</v>
      </c>
      <c r="E118" s="47"/>
      <c r="F118" s="58" t="s">
        <v>242</v>
      </c>
      <c r="G118" s="125">
        <v>174</v>
      </c>
      <c r="H118" s="47"/>
      <c r="I118" s="58" t="s">
        <v>242</v>
      </c>
      <c r="J118" s="148">
        <v>1603</v>
      </c>
      <c r="K118" s="47"/>
    </row>
    <row r="119" spans="1:11">
      <c r="A119" s="12"/>
      <c r="B119" s="56"/>
      <c r="C119" s="58"/>
      <c r="D119" s="148"/>
      <c r="E119" s="47"/>
      <c r="F119" s="58"/>
      <c r="G119" s="125"/>
      <c r="H119" s="47"/>
      <c r="I119" s="58"/>
      <c r="J119" s="148"/>
      <c r="K119" s="47"/>
    </row>
    <row r="120" spans="1:11">
      <c r="A120" s="12"/>
      <c r="B120" s="65" t="s">
        <v>1249</v>
      </c>
      <c r="C120" s="69">
        <v>37</v>
      </c>
      <c r="D120" s="117"/>
      <c r="E120" s="68"/>
      <c r="F120" s="69">
        <v>4</v>
      </c>
      <c r="G120" s="117"/>
      <c r="H120" s="68"/>
      <c r="I120" s="69">
        <v>41</v>
      </c>
      <c r="J120" s="70"/>
      <c r="K120" s="68"/>
    </row>
    <row r="121" spans="1:11">
      <c r="A121" s="12"/>
      <c r="B121" s="65"/>
      <c r="C121" s="69"/>
      <c r="D121" s="117"/>
      <c r="E121" s="68"/>
      <c r="F121" s="69"/>
      <c r="G121" s="117"/>
      <c r="H121" s="68"/>
      <c r="I121" s="69"/>
      <c r="J121" s="70"/>
      <c r="K121" s="68"/>
    </row>
    <row r="122" spans="1:11">
      <c r="A122" s="12"/>
      <c r="B122" s="56" t="s">
        <v>1213</v>
      </c>
      <c r="C122" s="82">
        <v>1269</v>
      </c>
      <c r="D122" s="148"/>
      <c r="E122" s="47"/>
      <c r="F122" s="72" t="s">
        <v>1250</v>
      </c>
      <c r="G122" s="125"/>
      <c r="H122" s="56" t="s">
        <v>244</v>
      </c>
      <c r="I122" s="82">
        <v>1011</v>
      </c>
      <c r="J122" s="60"/>
      <c r="K122" s="47"/>
    </row>
    <row r="123" spans="1:11">
      <c r="A123" s="12"/>
      <c r="B123" s="56"/>
      <c r="C123" s="82"/>
      <c r="D123" s="148"/>
      <c r="E123" s="47"/>
      <c r="F123" s="72"/>
      <c r="G123" s="125"/>
      <c r="H123" s="56"/>
      <c r="I123" s="82"/>
      <c r="J123" s="60"/>
      <c r="K123" s="47"/>
    </row>
    <row r="124" spans="1:11">
      <c r="A124" s="12"/>
      <c r="B124" s="65" t="s">
        <v>173</v>
      </c>
      <c r="C124" s="66">
        <v>1602</v>
      </c>
      <c r="D124" s="145"/>
      <c r="E124" s="68"/>
      <c r="F124" s="69">
        <v>280</v>
      </c>
      <c r="G124" s="117"/>
      <c r="H124" s="68"/>
      <c r="I124" s="66">
        <v>1882</v>
      </c>
      <c r="J124" s="67"/>
      <c r="K124" s="68"/>
    </row>
    <row r="125" spans="1:11" ht="15.75" thickBot="1">
      <c r="A125" s="12"/>
      <c r="B125" s="86"/>
      <c r="C125" s="171"/>
      <c r="D125" s="89"/>
      <c r="E125" s="91"/>
      <c r="F125" s="102"/>
      <c r="G125" s="92"/>
      <c r="H125" s="91"/>
      <c r="I125" s="171"/>
      <c r="J125" s="89"/>
      <c r="K125" s="91"/>
    </row>
    <row r="126" spans="1:11">
      <c r="A126" s="12"/>
      <c r="B126" s="278">
        <v>2012</v>
      </c>
      <c r="C126" s="137"/>
      <c r="D126" s="62"/>
      <c r="E126" s="61"/>
      <c r="F126" s="137"/>
      <c r="G126" s="62"/>
      <c r="H126" s="61"/>
      <c r="I126" s="137"/>
      <c r="J126" s="62"/>
      <c r="K126" s="61"/>
    </row>
    <row r="127" spans="1:11">
      <c r="A127" s="12"/>
      <c r="B127" s="169"/>
      <c r="C127" s="72"/>
      <c r="D127" s="125"/>
      <c r="E127" s="47"/>
      <c r="F127" s="72"/>
      <c r="G127" s="125"/>
      <c r="H127" s="47"/>
      <c r="I127" s="72"/>
      <c r="J127" s="125"/>
      <c r="K127" s="47"/>
    </row>
    <row r="128" spans="1:11">
      <c r="A128" s="12"/>
      <c r="B128" s="65" t="s">
        <v>1248</v>
      </c>
      <c r="C128" s="110" t="s">
        <v>242</v>
      </c>
      <c r="D128" s="145">
        <v>1442</v>
      </c>
      <c r="E128" s="68"/>
      <c r="F128" s="110" t="s">
        <v>242</v>
      </c>
      <c r="G128" s="117">
        <v>271</v>
      </c>
      <c r="H128" s="68"/>
      <c r="I128" s="110" t="s">
        <v>242</v>
      </c>
      <c r="J128" s="145">
        <v>1713</v>
      </c>
      <c r="K128" s="68"/>
    </row>
    <row r="129" spans="1:11">
      <c r="A129" s="12"/>
      <c r="B129" s="65"/>
      <c r="C129" s="110"/>
      <c r="D129" s="145"/>
      <c r="E129" s="68"/>
      <c r="F129" s="110"/>
      <c r="G129" s="117"/>
      <c r="H129" s="68"/>
      <c r="I129" s="110"/>
      <c r="J129" s="145"/>
      <c r="K129" s="68"/>
    </row>
    <row r="130" spans="1:11">
      <c r="A130" s="12"/>
      <c r="B130" s="56" t="s">
        <v>1249</v>
      </c>
      <c r="C130" s="72">
        <v>99</v>
      </c>
      <c r="D130" s="125"/>
      <c r="E130" s="47"/>
      <c r="F130" s="72">
        <v>3</v>
      </c>
      <c r="G130" s="125"/>
      <c r="H130" s="47"/>
      <c r="I130" s="72">
        <v>102</v>
      </c>
      <c r="J130" s="125"/>
      <c r="K130" s="47"/>
    </row>
    <row r="131" spans="1:11">
      <c r="A131" s="12"/>
      <c r="B131" s="56"/>
      <c r="C131" s="72"/>
      <c r="D131" s="125"/>
      <c r="E131" s="47"/>
      <c r="F131" s="72"/>
      <c r="G131" s="125"/>
      <c r="H131" s="47"/>
      <c r="I131" s="72"/>
      <c r="J131" s="125"/>
      <c r="K131" s="47"/>
    </row>
    <row r="132" spans="1:11">
      <c r="A132" s="12"/>
      <c r="B132" s="65" t="s">
        <v>1213</v>
      </c>
      <c r="C132" s="66">
        <v>1468</v>
      </c>
      <c r="D132" s="145"/>
      <c r="E132" s="68"/>
      <c r="F132" s="69" t="s">
        <v>722</v>
      </c>
      <c r="G132" s="117"/>
      <c r="H132" s="65" t="s">
        <v>244</v>
      </c>
      <c r="I132" s="66">
        <v>1163</v>
      </c>
      <c r="J132" s="145"/>
      <c r="K132" s="68"/>
    </row>
    <row r="133" spans="1:11">
      <c r="A133" s="12"/>
      <c r="B133" s="65"/>
      <c r="C133" s="66"/>
      <c r="D133" s="145"/>
      <c r="E133" s="68"/>
      <c r="F133" s="69"/>
      <c r="G133" s="117"/>
      <c r="H133" s="65"/>
      <c r="I133" s="66"/>
      <c r="J133" s="145"/>
      <c r="K133" s="68"/>
    </row>
    <row r="134" spans="1:11">
      <c r="A134" s="12"/>
      <c r="B134" s="56" t="s">
        <v>173</v>
      </c>
      <c r="C134" s="82">
        <v>1431</v>
      </c>
      <c r="D134" s="148"/>
      <c r="E134" s="47"/>
      <c r="F134" s="72">
        <v>362</v>
      </c>
      <c r="G134" s="125"/>
      <c r="H134" s="47"/>
      <c r="I134" s="82">
        <v>1793</v>
      </c>
      <c r="J134" s="148"/>
      <c r="K134" s="47"/>
    </row>
    <row r="135" spans="1:11" ht="15.75" thickBot="1">
      <c r="A135" s="12"/>
      <c r="B135" s="71"/>
      <c r="C135" s="83"/>
      <c r="D135" s="84"/>
      <c r="E135" s="48"/>
      <c r="F135" s="73"/>
      <c r="G135" s="74"/>
      <c r="H135" s="48"/>
      <c r="I135" s="83"/>
      <c r="J135" s="84"/>
      <c r="K135" s="48"/>
    </row>
    <row r="136" spans="1:11">
      <c r="A136" s="12"/>
      <c r="B136" s="162">
        <v>2011</v>
      </c>
      <c r="C136" s="80"/>
      <c r="D136" s="81"/>
      <c r="E136" s="79"/>
      <c r="F136" s="80"/>
      <c r="G136" s="81"/>
      <c r="H136" s="79"/>
      <c r="I136" s="80"/>
      <c r="J136" s="81"/>
      <c r="K136" s="79"/>
    </row>
    <row r="137" spans="1:11">
      <c r="A137" s="12"/>
      <c r="B137" s="163"/>
      <c r="C137" s="69"/>
      <c r="D137" s="117"/>
      <c r="E137" s="68"/>
      <c r="F137" s="69"/>
      <c r="G137" s="117"/>
      <c r="H137" s="68"/>
      <c r="I137" s="69"/>
      <c r="J137" s="117"/>
      <c r="K137" s="68"/>
    </row>
    <row r="138" spans="1:11">
      <c r="A138" s="12"/>
      <c r="B138" s="56" t="s">
        <v>1248</v>
      </c>
      <c r="C138" s="58" t="s">
        <v>242</v>
      </c>
      <c r="D138" s="148">
        <v>1273</v>
      </c>
      <c r="E138" s="47"/>
      <c r="F138" s="58" t="s">
        <v>242</v>
      </c>
      <c r="G138" s="125">
        <v>287</v>
      </c>
      <c r="H138" s="47"/>
      <c r="I138" s="58" t="s">
        <v>242</v>
      </c>
      <c r="J138" s="148">
        <v>1560</v>
      </c>
      <c r="K138" s="47"/>
    </row>
    <row r="139" spans="1:11">
      <c r="A139" s="12"/>
      <c r="B139" s="56"/>
      <c r="C139" s="58"/>
      <c r="D139" s="148"/>
      <c r="E139" s="47"/>
      <c r="F139" s="58"/>
      <c r="G139" s="125"/>
      <c r="H139" s="47"/>
      <c r="I139" s="58"/>
      <c r="J139" s="148"/>
      <c r="K139" s="47"/>
    </row>
    <row r="140" spans="1:11">
      <c r="A140" s="12"/>
      <c r="B140" s="65" t="s">
        <v>1249</v>
      </c>
      <c r="C140" s="69">
        <v>191</v>
      </c>
      <c r="D140" s="117"/>
      <c r="E140" s="68"/>
      <c r="F140" s="69">
        <v>1</v>
      </c>
      <c r="G140" s="117"/>
      <c r="H140" s="68"/>
      <c r="I140" s="69">
        <v>192</v>
      </c>
      <c r="J140" s="117"/>
      <c r="K140" s="68"/>
    </row>
    <row r="141" spans="1:11">
      <c r="A141" s="12"/>
      <c r="B141" s="65"/>
      <c r="C141" s="69"/>
      <c r="D141" s="117"/>
      <c r="E141" s="68"/>
      <c r="F141" s="69"/>
      <c r="G141" s="117"/>
      <c r="H141" s="68"/>
      <c r="I141" s="69"/>
      <c r="J141" s="117"/>
      <c r="K141" s="68"/>
    </row>
    <row r="142" spans="1:11">
      <c r="A142" s="12"/>
      <c r="B142" s="56" t="s">
        <v>1213</v>
      </c>
      <c r="C142" s="82">
        <v>1371</v>
      </c>
      <c r="D142" s="148"/>
      <c r="E142" s="47"/>
      <c r="F142" s="72" t="s">
        <v>1251</v>
      </c>
      <c r="G142" s="125"/>
      <c r="H142" s="56" t="s">
        <v>244</v>
      </c>
      <c r="I142" s="82">
        <v>1117</v>
      </c>
      <c r="J142" s="148"/>
      <c r="K142" s="47"/>
    </row>
    <row r="143" spans="1:11">
      <c r="A143" s="12"/>
      <c r="B143" s="56"/>
      <c r="C143" s="82"/>
      <c r="D143" s="148"/>
      <c r="E143" s="47"/>
      <c r="F143" s="72"/>
      <c r="G143" s="125"/>
      <c r="H143" s="56"/>
      <c r="I143" s="82"/>
      <c r="J143" s="148"/>
      <c r="K143" s="47"/>
    </row>
    <row r="144" spans="1:11">
      <c r="A144" s="12"/>
      <c r="B144" s="65" t="s">
        <v>173</v>
      </c>
      <c r="C144" s="66">
        <v>1530</v>
      </c>
      <c r="D144" s="145"/>
      <c r="E144" s="68"/>
      <c r="F144" s="69">
        <v>313</v>
      </c>
      <c r="G144" s="117"/>
      <c r="H144" s="68"/>
      <c r="I144" s="66">
        <v>1843</v>
      </c>
      <c r="J144" s="145"/>
      <c r="K144" s="68"/>
    </row>
    <row r="145" spans="1:33" ht="15.75" thickBot="1">
      <c r="A145" s="12"/>
      <c r="B145" s="140"/>
      <c r="C145" s="170"/>
      <c r="D145" s="157"/>
      <c r="E145" s="129"/>
      <c r="F145" s="156"/>
      <c r="G145" s="128"/>
      <c r="H145" s="129"/>
      <c r="I145" s="170"/>
      <c r="J145" s="157"/>
      <c r="K145" s="129"/>
    </row>
    <row r="146" spans="1:33" ht="15.75" thickTop="1">
      <c r="A146" s="12"/>
      <c r="B146" s="172"/>
      <c r="C146" s="172"/>
      <c r="D146" s="172"/>
      <c r="E146" s="172"/>
      <c r="F146" s="172"/>
      <c r="G146" s="172"/>
      <c r="H146" s="172"/>
      <c r="I146" s="172"/>
      <c r="J146" s="172"/>
      <c r="K146" s="172"/>
      <c r="L146" s="172"/>
      <c r="M146" s="172"/>
      <c r="N146" s="172"/>
      <c r="O146" s="172"/>
      <c r="P146" s="172"/>
      <c r="Q146" s="172"/>
      <c r="R146" s="172"/>
      <c r="S146" s="172"/>
      <c r="T146" s="172"/>
      <c r="U146" s="172"/>
      <c r="V146" s="172"/>
      <c r="W146" s="172"/>
      <c r="X146" s="172"/>
      <c r="Y146" s="172"/>
      <c r="Z146" s="172"/>
      <c r="AA146" s="172"/>
      <c r="AB146" s="172"/>
      <c r="AC146" s="172"/>
      <c r="AD146" s="172"/>
      <c r="AE146" s="172"/>
      <c r="AF146" s="172"/>
      <c r="AG146" s="172"/>
    </row>
    <row r="147" spans="1:33">
      <c r="A147" s="12"/>
      <c r="B147" s="15"/>
      <c r="C147" s="15"/>
    </row>
    <row r="148" spans="1:33" ht="45">
      <c r="A148" s="12"/>
      <c r="B148" s="106" t="s">
        <v>297</v>
      </c>
      <c r="C148" s="355" t="s">
        <v>1252</v>
      </c>
    </row>
    <row r="149" spans="1:33">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row>
    <row r="150" spans="1:33">
      <c r="A150" s="12"/>
      <c r="B150" s="95" t="s">
        <v>1253</v>
      </c>
      <c r="C150" s="95"/>
      <c r="D150" s="95"/>
      <c r="E150" s="95"/>
      <c r="F150" s="95"/>
      <c r="G150" s="95"/>
      <c r="H150" s="95"/>
      <c r="I150" s="95"/>
      <c r="J150" s="95"/>
      <c r="K150" s="95"/>
      <c r="L150" s="95"/>
      <c r="M150" s="95"/>
      <c r="N150" s="95"/>
      <c r="O150" s="95"/>
      <c r="P150" s="95"/>
      <c r="Q150" s="95"/>
      <c r="R150" s="95"/>
      <c r="S150" s="95"/>
      <c r="T150" s="95"/>
      <c r="U150" s="95"/>
      <c r="V150" s="95"/>
      <c r="W150" s="95"/>
      <c r="X150" s="95"/>
      <c r="Y150" s="95"/>
      <c r="Z150" s="95"/>
      <c r="AA150" s="95"/>
      <c r="AB150" s="95"/>
      <c r="AC150" s="95"/>
      <c r="AD150" s="95"/>
      <c r="AE150" s="95"/>
      <c r="AF150" s="95"/>
      <c r="AG150" s="95"/>
    </row>
    <row r="151" spans="1:33">
      <c r="A151" s="12"/>
      <c r="B151" s="378" t="s">
        <v>1254</v>
      </c>
      <c r="C151" s="378"/>
      <c r="D151" s="378"/>
      <c r="E151" s="378"/>
      <c r="F151" s="378"/>
      <c r="G151" s="378"/>
      <c r="H151" s="378"/>
      <c r="I151" s="378"/>
      <c r="J151" s="378"/>
      <c r="K151" s="378"/>
      <c r="L151" s="378"/>
      <c r="M151" s="378"/>
      <c r="N151" s="378"/>
      <c r="O151" s="378"/>
      <c r="P151" s="378"/>
      <c r="Q151" s="378"/>
      <c r="R151" s="378"/>
      <c r="S151" s="378"/>
      <c r="T151" s="378"/>
      <c r="U151" s="378"/>
      <c r="V151" s="378"/>
      <c r="W151" s="378"/>
      <c r="X151" s="378"/>
      <c r="Y151" s="378"/>
      <c r="Z151" s="378"/>
      <c r="AA151" s="378"/>
      <c r="AB151" s="378"/>
      <c r="AC151" s="378"/>
      <c r="AD151" s="378"/>
      <c r="AE151" s="378"/>
      <c r="AF151" s="378"/>
      <c r="AG151" s="378"/>
    </row>
    <row r="152" spans="1:33">
      <c r="A152" s="12"/>
      <c r="B152" s="19"/>
      <c r="C152" s="19"/>
      <c r="D152" s="19"/>
      <c r="E152" s="19"/>
    </row>
    <row r="153" spans="1:33" ht="15.75" thickBot="1">
      <c r="A153" s="12"/>
      <c r="B153" s="15"/>
      <c r="C153" s="15"/>
      <c r="D153" s="15"/>
      <c r="E153" s="15"/>
    </row>
    <row r="154" spans="1:33">
      <c r="A154" s="12"/>
      <c r="B154" s="35" t="s">
        <v>1255</v>
      </c>
      <c r="C154" s="37" t="s">
        <v>242</v>
      </c>
      <c r="D154" s="39" t="s">
        <v>1256</v>
      </c>
      <c r="E154" s="41" t="s">
        <v>244</v>
      </c>
    </row>
    <row r="155" spans="1:33">
      <c r="A155" s="12"/>
      <c r="B155" s="24" t="s">
        <v>1257</v>
      </c>
      <c r="C155" s="72" t="s">
        <v>1141</v>
      </c>
      <c r="D155" s="63"/>
      <c r="E155" s="34" t="s">
        <v>244</v>
      </c>
    </row>
    <row r="156" spans="1:33">
      <c r="A156" s="12"/>
      <c r="B156" s="68" t="s">
        <v>1258</v>
      </c>
      <c r="C156" s="69">
        <v>1</v>
      </c>
      <c r="D156" s="70"/>
      <c r="E156" s="68"/>
    </row>
    <row r="157" spans="1:33">
      <c r="A157" s="12"/>
      <c r="B157" s="68"/>
      <c r="C157" s="69"/>
      <c r="D157" s="70"/>
      <c r="E157" s="68"/>
    </row>
    <row r="158" spans="1:33">
      <c r="A158" s="12"/>
      <c r="B158" s="47" t="s">
        <v>1259</v>
      </c>
      <c r="C158" s="72">
        <v>6</v>
      </c>
      <c r="D158" s="63"/>
      <c r="E158" s="47"/>
    </row>
    <row r="159" spans="1:33">
      <c r="A159" s="12"/>
      <c r="B159" s="47"/>
      <c r="C159" s="72"/>
      <c r="D159" s="63"/>
      <c r="E159" s="47"/>
    </row>
    <row r="160" spans="1:33">
      <c r="A160" s="12"/>
      <c r="B160" s="28" t="s">
        <v>1260</v>
      </c>
      <c r="C160" s="69" t="s">
        <v>1261</v>
      </c>
      <c r="D160" s="70"/>
      <c r="E160" s="31" t="s">
        <v>244</v>
      </c>
    </row>
    <row r="161" spans="1:33">
      <c r="A161" s="12"/>
      <c r="B161" s="24" t="s">
        <v>1262</v>
      </c>
      <c r="C161" s="72" t="s">
        <v>899</v>
      </c>
      <c r="D161" s="125"/>
      <c r="E161" s="34" t="s">
        <v>244</v>
      </c>
    </row>
    <row r="162" spans="1:33">
      <c r="A162" s="12"/>
      <c r="B162" s="68" t="s">
        <v>1263</v>
      </c>
      <c r="C162" s="69">
        <v>4</v>
      </c>
      <c r="D162" s="70"/>
      <c r="E162" s="68"/>
    </row>
    <row r="163" spans="1:33">
      <c r="A163" s="12"/>
      <c r="B163" s="68"/>
      <c r="C163" s="69"/>
      <c r="D163" s="70"/>
      <c r="E163" s="68"/>
    </row>
    <row r="164" spans="1:33">
      <c r="A164" s="12"/>
      <c r="B164" s="47" t="s">
        <v>470</v>
      </c>
      <c r="C164" s="72">
        <v>5</v>
      </c>
      <c r="D164" s="125"/>
      <c r="E164" s="47"/>
    </row>
    <row r="165" spans="1:33" ht="15.75" thickBot="1">
      <c r="A165" s="12"/>
      <c r="B165" s="48"/>
      <c r="C165" s="73"/>
      <c r="D165" s="74"/>
      <c r="E165" s="48"/>
    </row>
    <row r="166" spans="1:33" ht="15.75" thickBot="1">
      <c r="A166" s="12"/>
      <c r="B166" s="285" t="s">
        <v>979</v>
      </c>
      <c r="C166" s="286" t="s">
        <v>242</v>
      </c>
      <c r="D166" s="287" t="s">
        <v>1264</v>
      </c>
      <c r="E166" s="285" t="s">
        <v>244</v>
      </c>
    </row>
    <row r="167" spans="1:33" ht="15.75" thickTop="1">
      <c r="A167" s="12"/>
      <c r="B167" s="172"/>
      <c r="C167" s="172"/>
      <c r="D167" s="172"/>
      <c r="E167" s="172"/>
      <c r="F167" s="172"/>
      <c r="G167" s="172"/>
      <c r="H167" s="172"/>
      <c r="I167" s="172"/>
      <c r="J167" s="172"/>
      <c r="K167" s="172"/>
      <c r="L167" s="172"/>
      <c r="M167" s="172"/>
      <c r="N167" s="172"/>
      <c r="O167" s="172"/>
      <c r="P167" s="172"/>
      <c r="Q167" s="172"/>
      <c r="R167" s="172"/>
      <c r="S167" s="172"/>
      <c r="T167" s="172"/>
      <c r="U167" s="172"/>
      <c r="V167" s="172"/>
      <c r="W167" s="172"/>
      <c r="X167" s="172"/>
      <c r="Y167" s="172"/>
      <c r="Z167" s="172"/>
      <c r="AA167" s="172"/>
      <c r="AB167" s="172"/>
      <c r="AC167" s="172"/>
      <c r="AD167" s="172"/>
      <c r="AE167" s="172"/>
      <c r="AF167" s="172"/>
      <c r="AG167" s="172"/>
    </row>
    <row r="168" spans="1:33">
      <c r="A168" s="12"/>
      <c r="B168" s="15"/>
      <c r="C168" s="15"/>
    </row>
    <row r="169" spans="1:33" ht="56.25">
      <c r="A169" s="12"/>
      <c r="B169" s="106" t="s">
        <v>297</v>
      </c>
      <c r="C169" s="107" t="s">
        <v>1265</v>
      </c>
    </row>
    <row r="170" spans="1:33">
      <c r="A170" s="12"/>
      <c r="B170" s="15"/>
      <c r="C170" s="15"/>
    </row>
    <row r="171" spans="1:33" ht="45">
      <c r="A171" s="12"/>
      <c r="B171" s="106" t="s">
        <v>362</v>
      </c>
      <c r="C171" s="107" t="s">
        <v>1266</v>
      </c>
    </row>
    <row r="172" spans="1:33">
      <c r="A172" s="12"/>
      <c r="B172" s="15"/>
      <c r="C172" s="15"/>
    </row>
    <row r="173" spans="1:33" ht="236.25">
      <c r="A173" s="12"/>
      <c r="B173" s="106" t="s">
        <v>473</v>
      </c>
      <c r="C173" s="107" t="s">
        <v>1267</v>
      </c>
    </row>
    <row r="174" spans="1:33">
      <c r="A174" s="12"/>
      <c r="B174" s="15"/>
      <c r="C174" s="15"/>
    </row>
    <row r="175" spans="1:33" ht="56.25">
      <c r="A175" s="12"/>
      <c r="B175" s="106" t="s">
        <v>595</v>
      </c>
      <c r="C175" s="107" t="s">
        <v>1268</v>
      </c>
    </row>
    <row r="176" spans="1:33">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row>
    <row r="177" spans="1:33">
      <c r="A177" s="12"/>
      <c r="B177" s="378" t="s">
        <v>1269</v>
      </c>
      <c r="C177" s="378"/>
      <c r="D177" s="378"/>
      <c r="E177" s="378"/>
      <c r="F177" s="378"/>
      <c r="G177" s="378"/>
      <c r="H177" s="378"/>
      <c r="I177" s="378"/>
      <c r="J177" s="378"/>
      <c r="K177" s="378"/>
      <c r="L177" s="378"/>
      <c r="M177" s="378"/>
      <c r="N177" s="378"/>
      <c r="O177" s="378"/>
      <c r="P177" s="378"/>
      <c r="Q177" s="378"/>
      <c r="R177" s="378"/>
      <c r="S177" s="378"/>
      <c r="T177" s="378"/>
      <c r="U177" s="378"/>
      <c r="V177" s="378"/>
      <c r="W177" s="378"/>
      <c r="X177" s="378"/>
      <c r="Y177" s="378"/>
      <c r="Z177" s="378"/>
      <c r="AA177" s="378"/>
      <c r="AB177" s="378"/>
      <c r="AC177" s="378"/>
      <c r="AD177" s="378"/>
      <c r="AE177" s="378"/>
      <c r="AF177" s="378"/>
      <c r="AG177" s="378"/>
    </row>
    <row r="178" spans="1:33">
      <c r="A178" s="12"/>
      <c r="B178" s="19"/>
      <c r="C178" s="19"/>
      <c r="D178" s="19"/>
      <c r="E178" s="19"/>
    </row>
    <row r="179" spans="1:33" ht="15.75" thickBot="1">
      <c r="A179" s="12"/>
      <c r="B179" s="15"/>
      <c r="C179" s="15"/>
      <c r="D179" s="15"/>
      <c r="E179" s="15"/>
    </row>
    <row r="180" spans="1:33">
      <c r="A180" s="12"/>
      <c r="B180" s="35" t="s">
        <v>1270</v>
      </c>
      <c r="C180" s="37" t="s">
        <v>242</v>
      </c>
      <c r="D180" s="39" t="s">
        <v>1271</v>
      </c>
      <c r="E180" s="41" t="s">
        <v>244</v>
      </c>
    </row>
    <row r="181" spans="1:33">
      <c r="A181" s="12"/>
      <c r="B181" s="24" t="s">
        <v>1272</v>
      </c>
      <c r="C181" s="72" t="s">
        <v>786</v>
      </c>
      <c r="D181" s="63"/>
      <c r="E181" s="34" t="s">
        <v>244</v>
      </c>
    </row>
    <row r="182" spans="1:33">
      <c r="A182" s="12"/>
      <c r="B182" s="28" t="s">
        <v>1258</v>
      </c>
      <c r="C182" s="69" t="s">
        <v>506</v>
      </c>
      <c r="D182" s="70"/>
      <c r="E182" s="31" t="s">
        <v>244</v>
      </c>
    </row>
    <row r="183" spans="1:33">
      <c r="A183" s="12"/>
      <c r="B183" s="24" t="s">
        <v>1259</v>
      </c>
      <c r="C183" s="72" t="s">
        <v>1211</v>
      </c>
      <c r="D183" s="63"/>
      <c r="E183" s="34" t="s">
        <v>244</v>
      </c>
    </row>
    <row r="184" spans="1:33">
      <c r="A184" s="12"/>
      <c r="B184" s="28" t="s">
        <v>1273</v>
      </c>
      <c r="C184" s="69" t="s">
        <v>697</v>
      </c>
      <c r="D184" s="70"/>
      <c r="E184" s="31" t="s">
        <v>244</v>
      </c>
    </row>
    <row r="185" spans="1:33">
      <c r="A185" s="12"/>
      <c r="B185" s="24" t="s">
        <v>1274</v>
      </c>
      <c r="C185" s="72" t="s">
        <v>1275</v>
      </c>
      <c r="D185" s="63"/>
      <c r="E185" s="34" t="s">
        <v>244</v>
      </c>
    </row>
    <row r="186" spans="1:33">
      <c r="A186" s="12"/>
      <c r="B186" s="28" t="s">
        <v>1263</v>
      </c>
      <c r="C186" s="69" t="s">
        <v>696</v>
      </c>
      <c r="D186" s="117"/>
      <c r="E186" s="31" t="s">
        <v>244</v>
      </c>
    </row>
    <row r="187" spans="1:33" ht="15.75" thickBot="1">
      <c r="A187" s="12"/>
      <c r="B187" s="33" t="s">
        <v>1276</v>
      </c>
      <c r="C187" s="73" t="s">
        <v>744</v>
      </c>
      <c r="D187" s="74"/>
      <c r="E187" s="376" t="s">
        <v>244</v>
      </c>
    </row>
    <row r="188" spans="1:33" ht="15.75" thickBot="1">
      <c r="A188" s="12"/>
      <c r="B188" s="285" t="s">
        <v>979</v>
      </c>
      <c r="C188" s="286" t="s">
        <v>242</v>
      </c>
      <c r="D188" s="287" t="s">
        <v>1277</v>
      </c>
      <c r="E188" s="285" t="s">
        <v>244</v>
      </c>
    </row>
    <row r="189" spans="1:33" ht="15.75" thickTop="1">
      <c r="A189" s="12"/>
      <c r="B189" s="172"/>
      <c r="C189" s="172"/>
      <c r="D189" s="172"/>
      <c r="E189" s="172"/>
      <c r="F189" s="172"/>
      <c r="G189" s="172"/>
      <c r="H189" s="172"/>
      <c r="I189" s="172"/>
      <c r="J189" s="172"/>
      <c r="K189" s="172"/>
      <c r="L189" s="172"/>
      <c r="M189" s="172"/>
      <c r="N189" s="172"/>
      <c r="O189" s="172"/>
      <c r="P189" s="172"/>
      <c r="Q189" s="172"/>
      <c r="R189" s="172"/>
      <c r="S189" s="172"/>
      <c r="T189" s="172"/>
      <c r="U189" s="172"/>
      <c r="V189" s="172"/>
      <c r="W189" s="172"/>
      <c r="X189" s="172"/>
      <c r="Y189" s="172"/>
      <c r="Z189" s="172"/>
      <c r="AA189" s="172"/>
      <c r="AB189" s="172"/>
      <c r="AC189" s="172"/>
      <c r="AD189" s="172"/>
      <c r="AE189" s="172"/>
      <c r="AF189" s="172"/>
      <c r="AG189" s="172"/>
    </row>
    <row r="190" spans="1:33">
      <c r="A190" s="12"/>
      <c r="B190" s="15"/>
      <c r="C190" s="15"/>
    </row>
    <row r="191" spans="1:33" ht="45">
      <c r="A191" s="12"/>
      <c r="B191" s="106">
        <v>1</v>
      </c>
      <c r="C191" s="107" t="s">
        <v>1278</v>
      </c>
    </row>
    <row r="192" spans="1:33">
      <c r="A192" s="12"/>
      <c r="B192" s="15"/>
      <c r="C192" s="15"/>
    </row>
    <row r="193" spans="1:33" ht="22.5">
      <c r="A193" s="12"/>
      <c r="B193" s="106">
        <v>2</v>
      </c>
      <c r="C193" s="107" t="s">
        <v>1279</v>
      </c>
    </row>
    <row r="194" spans="1:33">
      <c r="A194" s="12"/>
      <c r="B194" s="15"/>
      <c r="C194" s="15"/>
    </row>
    <row r="195" spans="1:33" ht="146.25">
      <c r="A195" s="12"/>
      <c r="B195" s="106">
        <v>3</v>
      </c>
      <c r="C195" s="107" t="s">
        <v>1280</v>
      </c>
    </row>
    <row r="196" spans="1:33">
      <c r="A196" s="12"/>
      <c r="B196" s="15"/>
      <c r="C196" s="15"/>
    </row>
    <row r="197" spans="1:33" ht="33.75">
      <c r="A197" s="12"/>
      <c r="B197" s="106">
        <v>4</v>
      </c>
      <c r="C197" s="107" t="s">
        <v>1281</v>
      </c>
    </row>
    <row r="198" spans="1:33">
      <c r="A198" s="12"/>
      <c r="B198" s="15"/>
      <c r="C198" s="15"/>
    </row>
    <row r="199" spans="1:33" ht="78.75">
      <c r="A199" s="12"/>
      <c r="B199" s="106">
        <v>5</v>
      </c>
      <c r="C199" s="107" t="s">
        <v>1282</v>
      </c>
    </row>
    <row r="200" spans="1:33">
      <c r="A200" s="12"/>
      <c r="B200" s="15"/>
      <c r="C200" s="15"/>
    </row>
    <row r="201" spans="1:33" ht="33.75">
      <c r="A201" s="12"/>
      <c r="B201" s="106" t="s">
        <v>1283</v>
      </c>
      <c r="C201" s="107" t="s">
        <v>1284</v>
      </c>
    </row>
    <row r="202" spans="1:33">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row>
    <row r="203" spans="1:33">
      <c r="A203" s="12"/>
      <c r="B203" s="378" t="s">
        <v>1285</v>
      </c>
      <c r="C203" s="378"/>
      <c r="D203" s="378"/>
      <c r="E203" s="378"/>
      <c r="F203" s="378"/>
      <c r="G203" s="378"/>
      <c r="H203" s="378"/>
      <c r="I203" s="378"/>
      <c r="J203" s="378"/>
      <c r="K203" s="378"/>
      <c r="L203" s="378"/>
      <c r="M203" s="378"/>
      <c r="N203" s="378"/>
      <c r="O203" s="378"/>
      <c r="P203" s="378"/>
      <c r="Q203" s="378"/>
      <c r="R203" s="378"/>
      <c r="S203" s="378"/>
      <c r="T203" s="378"/>
      <c r="U203" s="378"/>
      <c r="V203" s="378"/>
      <c r="W203" s="378"/>
      <c r="X203" s="378"/>
      <c r="Y203" s="378"/>
      <c r="Z203" s="378"/>
      <c r="AA203" s="378"/>
      <c r="AB203" s="378"/>
      <c r="AC203" s="378"/>
      <c r="AD203" s="378"/>
      <c r="AE203" s="378"/>
      <c r="AF203" s="378"/>
      <c r="AG203" s="378"/>
    </row>
    <row r="204" spans="1:33">
      <c r="A204" s="12"/>
      <c r="B204" s="19"/>
      <c r="C204" s="19"/>
      <c r="D204" s="19"/>
      <c r="E204" s="19"/>
    </row>
    <row r="205" spans="1:33" ht="15.75" thickBot="1">
      <c r="A205" s="12"/>
      <c r="B205" s="15"/>
      <c r="C205" s="15"/>
      <c r="D205" s="15"/>
      <c r="E205" s="15"/>
    </row>
    <row r="206" spans="1:33">
      <c r="A206" s="12"/>
      <c r="B206" s="35" t="s">
        <v>1286</v>
      </c>
      <c r="C206" s="38" t="s">
        <v>242</v>
      </c>
      <c r="D206" s="39" t="s">
        <v>1287</v>
      </c>
      <c r="E206" s="41" t="s">
        <v>244</v>
      </c>
    </row>
    <row r="207" spans="1:33">
      <c r="A207" s="12"/>
      <c r="B207" s="24" t="s">
        <v>1288</v>
      </c>
      <c r="C207" s="72" t="s">
        <v>973</v>
      </c>
      <c r="D207" s="63"/>
      <c r="E207" s="34" t="s">
        <v>244</v>
      </c>
    </row>
    <row r="208" spans="1:33">
      <c r="A208" s="12"/>
      <c r="B208" s="28" t="s">
        <v>1289</v>
      </c>
      <c r="C208" s="69" t="s">
        <v>744</v>
      </c>
      <c r="D208" s="70"/>
      <c r="E208" s="31" t="s">
        <v>244</v>
      </c>
    </row>
    <row r="209" spans="1:33">
      <c r="A209" s="12"/>
      <c r="B209" s="47" t="s">
        <v>1290</v>
      </c>
      <c r="C209" s="72">
        <v>47</v>
      </c>
      <c r="D209" s="63"/>
      <c r="E209" s="47"/>
    </row>
    <row r="210" spans="1:33">
      <c r="A210" s="12"/>
      <c r="B210" s="47"/>
      <c r="C210" s="72"/>
      <c r="D210" s="63"/>
      <c r="E210" s="47"/>
    </row>
    <row r="211" spans="1:33" ht="15.75" thickBot="1">
      <c r="A211" s="12"/>
      <c r="B211" s="40" t="s">
        <v>1291</v>
      </c>
      <c r="C211" s="102" t="s">
        <v>430</v>
      </c>
      <c r="D211" s="92"/>
      <c r="E211" s="31" t="s">
        <v>244</v>
      </c>
    </row>
    <row r="212" spans="1:33" ht="15.75" thickBot="1">
      <c r="A212" s="12"/>
      <c r="B212" s="155" t="s">
        <v>979</v>
      </c>
      <c r="C212" s="377" t="s">
        <v>242</v>
      </c>
      <c r="D212" s="154" t="s">
        <v>1292</v>
      </c>
      <c r="E212" s="155" t="s">
        <v>244</v>
      </c>
    </row>
    <row r="213" spans="1:33" ht="15.75" thickTop="1">
      <c r="A213" s="12"/>
      <c r="B213" s="46"/>
      <c r="C213" s="46"/>
      <c r="D213" s="46"/>
      <c r="E213" s="46"/>
      <c r="F213" s="46"/>
      <c r="G213" s="46"/>
      <c r="H213" s="46"/>
      <c r="I213" s="46"/>
      <c r="J213" s="46"/>
      <c r="K213" s="46"/>
      <c r="L213" s="46"/>
      <c r="M213" s="46"/>
      <c r="N213" s="46"/>
      <c r="O213" s="46"/>
      <c r="P213" s="46"/>
      <c r="Q213" s="46"/>
      <c r="R213" s="46"/>
      <c r="S213" s="46"/>
      <c r="T213" s="46"/>
      <c r="U213" s="46"/>
      <c r="V213" s="46"/>
      <c r="W213" s="46"/>
      <c r="X213" s="46"/>
      <c r="Y213" s="46"/>
      <c r="Z213" s="46"/>
      <c r="AA213" s="46"/>
      <c r="AB213" s="46"/>
      <c r="AC213" s="46"/>
      <c r="AD213" s="46"/>
      <c r="AE213" s="46"/>
      <c r="AF213" s="46"/>
      <c r="AG213" s="46"/>
    </row>
    <row r="214" spans="1:33">
      <c r="A214" s="12"/>
      <c r="B214" s="15"/>
      <c r="C214" s="15"/>
    </row>
    <row r="215" spans="1:33" ht="78.75">
      <c r="A215" s="12"/>
      <c r="B215" s="106">
        <v>1</v>
      </c>
      <c r="C215" s="107" t="s">
        <v>1293</v>
      </c>
    </row>
    <row r="216" spans="1:33">
      <c r="A216" s="12"/>
      <c r="B216" s="15"/>
      <c r="C216" s="15"/>
    </row>
    <row r="217" spans="1:33" ht="56.25">
      <c r="A217" s="12"/>
      <c r="B217" s="106">
        <v>2</v>
      </c>
      <c r="C217" s="107" t="s">
        <v>1294</v>
      </c>
    </row>
    <row r="218" spans="1:33">
      <c r="A218" s="12"/>
      <c r="B218" s="15"/>
      <c r="C218" s="15"/>
    </row>
    <row r="219" spans="1:33" ht="67.5">
      <c r="A219" s="12"/>
      <c r="B219" s="106">
        <v>3</v>
      </c>
      <c r="C219" s="107" t="s">
        <v>1295</v>
      </c>
    </row>
    <row r="220" spans="1:33">
      <c r="A220" s="12"/>
      <c r="B220" s="15"/>
      <c r="C220" s="15"/>
    </row>
    <row r="221" spans="1:33" ht="67.5">
      <c r="A221" s="12"/>
      <c r="B221" s="106">
        <v>4</v>
      </c>
      <c r="C221" s="107" t="s">
        <v>1296</v>
      </c>
    </row>
    <row r="222" spans="1:33">
      <c r="A222" s="12"/>
      <c r="B222" s="15"/>
      <c r="C222" s="15"/>
    </row>
    <row r="223" spans="1:33" ht="22.5">
      <c r="A223" s="12"/>
      <c r="B223" s="106">
        <v>5</v>
      </c>
      <c r="C223" s="107" t="s">
        <v>1297</v>
      </c>
    </row>
  </sheetData>
  <mergeCells count="930">
    <mergeCell ref="B177:AG177"/>
    <mergeCell ref="B189:AG189"/>
    <mergeCell ref="B202:AG202"/>
    <mergeCell ref="B203:AG203"/>
    <mergeCell ref="B213:AG213"/>
    <mergeCell ref="B146:AG146"/>
    <mergeCell ref="B149:AG149"/>
    <mergeCell ref="B150:AG150"/>
    <mergeCell ref="B151:AG151"/>
    <mergeCell ref="B167:AG167"/>
    <mergeCell ref="B176:AG176"/>
    <mergeCell ref="B76:AG76"/>
    <mergeCell ref="B79:AG79"/>
    <mergeCell ref="B80:AG80"/>
    <mergeCell ref="B92:AG92"/>
    <mergeCell ref="B106:AG106"/>
    <mergeCell ref="B111:AG111"/>
    <mergeCell ref="B8:AG8"/>
    <mergeCell ref="B9:AG9"/>
    <mergeCell ref="B10:AG10"/>
    <mergeCell ref="B11:AG11"/>
    <mergeCell ref="B12:AG12"/>
    <mergeCell ref="B13:AG13"/>
    <mergeCell ref="C211:D211"/>
    <mergeCell ref="A1:A2"/>
    <mergeCell ref="B1:AG1"/>
    <mergeCell ref="B2:AG2"/>
    <mergeCell ref="B3:AG3"/>
    <mergeCell ref="A4:A223"/>
    <mergeCell ref="B4:AG4"/>
    <mergeCell ref="B5:AG5"/>
    <mergeCell ref="B6:AG6"/>
    <mergeCell ref="B7:AG7"/>
    <mergeCell ref="C186:D186"/>
    <mergeCell ref="C187:D187"/>
    <mergeCell ref="B204:E204"/>
    <mergeCell ref="C207:D207"/>
    <mergeCell ref="C208:D208"/>
    <mergeCell ref="B209:B210"/>
    <mergeCell ref="C209:D210"/>
    <mergeCell ref="E209:E210"/>
    <mergeCell ref="B178:E178"/>
    <mergeCell ref="C181:D181"/>
    <mergeCell ref="C182:D182"/>
    <mergeCell ref="C183:D183"/>
    <mergeCell ref="C184:D184"/>
    <mergeCell ref="C185:D185"/>
    <mergeCell ref="C160:D160"/>
    <mergeCell ref="C161:D161"/>
    <mergeCell ref="B162:B163"/>
    <mergeCell ref="C162:D163"/>
    <mergeCell ref="E162:E163"/>
    <mergeCell ref="B164:B165"/>
    <mergeCell ref="C164:D165"/>
    <mergeCell ref="E164:E165"/>
    <mergeCell ref="B152:E152"/>
    <mergeCell ref="C155:D155"/>
    <mergeCell ref="B156:B157"/>
    <mergeCell ref="C156:D157"/>
    <mergeCell ref="E156:E157"/>
    <mergeCell ref="B158:B159"/>
    <mergeCell ref="C158:D159"/>
    <mergeCell ref="E158:E159"/>
    <mergeCell ref="K142:K143"/>
    <mergeCell ref="B144:B145"/>
    <mergeCell ref="C144:D145"/>
    <mergeCell ref="E144:E145"/>
    <mergeCell ref="F144:G145"/>
    <mergeCell ref="H144:H145"/>
    <mergeCell ref="I144:J145"/>
    <mergeCell ref="K144:K145"/>
    <mergeCell ref="B142:B143"/>
    <mergeCell ref="C142:D143"/>
    <mergeCell ref="E142:E143"/>
    <mergeCell ref="F142:G143"/>
    <mergeCell ref="H142:H143"/>
    <mergeCell ref="I142:J143"/>
    <mergeCell ref="K138:K139"/>
    <mergeCell ref="B140:B141"/>
    <mergeCell ref="C140:D141"/>
    <mergeCell ref="E140:E141"/>
    <mergeCell ref="F140:G141"/>
    <mergeCell ref="H140:H141"/>
    <mergeCell ref="I140:J141"/>
    <mergeCell ref="K140:K141"/>
    <mergeCell ref="K136:K137"/>
    <mergeCell ref="B138:B139"/>
    <mergeCell ref="C138:C139"/>
    <mergeCell ref="D138:D139"/>
    <mergeCell ref="E138:E139"/>
    <mergeCell ref="F138:F139"/>
    <mergeCell ref="G138:G139"/>
    <mergeCell ref="H138:H139"/>
    <mergeCell ref="I138:I139"/>
    <mergeCell ref="J138:J139"/>
    <mergeCell ref="B136:B137"/>
    <mergeCell ref="C136:D137"/>
    <mergeCell ref="E136:E137"/>
    <mergeCell ref="F136:G137"/>
    <mergeCell ref="H136:H137"/>
    <mergeCell ref="I136:J137"/>
    <mergeCell ref="K132:K133"/>
    <mergeCell ref="B134:B135"/>
    <mergeCell ref="C134:D135"/>
    <mergeCell ref="E134:E135"/>
    <mergeCell ref="F134:G135"/>
    <mergeCell ref="H134:H135"/>
    <mergeCell ref="I134:J135"/>
    <mergeCell ref="K134:K135"/>
    <mergeCell ref="B132:B133"/>
    <mergeCell ref="C132:D133"/>
    <mergeCell ref="E132:E133"/>
    <mergeCell ref="F132:G133"/>
    <mergeCell ref="H132:H133"/>
    <mergeCell ref="I132:J133"/>
    <mergeCell ref="K128:K129"/>
    <mergeCell ref="B130:B131"/>
    <mergeCell ref="C130:D131"/>
    <mergeCell ref="E130:E131"/>
    <mergeCell ref="F130:G131"/>
    <mergeCell ref="H130:H131"/>
    <mergeCell ref="I130:J131"/>
    <mergeCell ref="K130:K131"/>
    <mergeCell ref="K126:K127"/>
    <mergeCell ref="B128:B129"/>
    <mergeCell ref="C128:C129"/>
    <mergeCell ref="D128:D129"/>
    <mergeCell ref="E128:E129"/>
    <mergeCell ref="F128:F129"/>
    <mergeCell ref="G128:G129"/>
    <mergeCell ref="H128:H129"/>
    <mergeCell ref="I128:I129"/>
    <mergeCell ref="J128:J129"/>
    <mergeCell ref="B126:B127"/>
    <mergeCell ref="C126:D127"/>
    <mergeCell ref="E126:E127"/>
    <mergeCell ref="F126:G127"/>
    <mergeCell ref="H126:H127"/>
    <mergeCell ref="I126:J127"/>
    <mergeCell ref="K122:K123"/>
    <mergeCell ref="B124:B125"/>
    <mergeCell ref="C124:D125"/>
    <mergeCell ref="E124:E125"/>
    <mergeCell ref="F124:G125"/>
    <mergeCell ref="H124:H125"/>
    <mergeCell ref="I124:J125"/>
    <mergeCell ref="K124:K125"/>
    <mergeCell ref="B122:B123"/>
    <mergeCell ref="C122:D123"/>
    <mergeCell ref="E122:E123"/>
    <mergeCell ref="F122:G123"/>
    <mergeCell ref="H122:H123"/>
    <mergeCell ref="I122:J123"/>
    <mergeCell ref="K118:K119"/>
    <mergeCell ref="B120:B121"/>
    <mergeCell ref="C120:D121"/>
    <mergeCell ref="E120:E121"/>
    <mergeCell ref="F120:G121"/>
    <mergeCell ref="H120:H121"/>
    <mergeCell ref="I120:J121"/>
    <mergeCell ref="K120:K121"/>
    <mergeCell ref="K116:K117"/>
    <mergeCell ref="B118:B119"/>
    <mergeCell ref="C118:C119"/>
    <mergeCell ref="D118:D119"/>
    <mergeCell ref="E118:E119"/>
    <mergeCell ref="F118:F119"/>
    <mergeCell ref="G118:G119"/>
    <mergeCell ref="H118:H119"/>
    <mergeCell ref="I118:I119"/>
    <mergeCell ref="J118:J119"/>
    <mergeCell ref="B116:B117"/>
    <mergeCell ref="C116:D117"/>
    <mergeCell ref="E116:E117"/>
    <mergeCell ref="F116:G117"/>
    <mergeCell ref="H116:H117"/>
    <mergeCell ref="I116:J117"/>
    <mergeCell ref="K104:K105"/>
    <mergeCell ref="B112:K112"/>
    <mergeCell ref="B114:B115"/>
    <mergeCell ref="C114:E114"/>
    <mergeCell ref="C115:E115"/>
    <mergeCell ref="F114:H115"/>
    <mergeCell ref="I114:K114"/>
    <mergeCell ref="I115:K115"/>
    <mergeCell ref="K102:K103"/>
    <mergeCell ref="B104:B105"/>
    <mergeCell ref="C104:C105"/>
    <mergeCell ref="D104:D105"/>
    <mergeCell ref="E104:E105"/>
    <mergeCell ref="F104:F105"/>
    <mergeCell ref="G104:G105"/>
    <mergeCell ref="H104:H105"/>
    <mergeCell ref="I104:I105"/>
    <mergeCell ref="J104:J105"/>
    <mergeCell ref="B102:B103"/>
    <mergeCell ref="C102:D103"/>
    <mergeCell ref="E102:E103"/>
    <mergeCell ref="F102:G103"/>
    <mergeCell ref="H102:H103"/>
    <mergeCell ref="I102:J103"/>
    <mergeCell ref="K98:K99"/>
    <mergeCell ref="B100:B101"/>
    <mergeCell ref="C100:D101"/>
    <mergeCell ref="E100:E101"/>
    <mergeCell ref="F100:G101"/>
    <mergeCell ref="H100:H101"/>
    <mergeCell ref="I100:J101"/>
    <mergeCell ref="K100:K101"/>
    <mergeCell ref="H96:H97"/>
    <mergeCell ref="I96:I97"/>
    <mergeCell ref="J96:J97"/>
    <mergeCell ref="K96:K97"/>
    <mergeCell ref="B98:B99"/>
    <mergeCell ref="C98:D99"/>
    <mergeCell ref="E98:E99"/>
    <mergeCell ref="F98:G99"/>
    <mergeCell ref="H98:H99"/>
    <mergeCell ref="I98:J99"/>
    <mergeCell ref="B96:B97"/>
    <mergeCell ref="C96:C97"/>
    <mergeCell ref="D96:D97"/>
    <mergeCell ref="E96:E97"/>
    <mergeCell ref="F96:F97"/>
    <mergeCell ref="G96:G97"/>
    <mergeCell ref="I90:I91"/>
    <mergeCell ref="J90:J91"/>
    <mergeCell ref="K90:K91"/>
    <mergeCell ref="B93:K93"/>
    <mergeCell ref="C95:E95"/>
    <mergeCell ref="F95:H95"/>
    <mergeCell ref="I95:K95"/>
    <mergeCell ref="C89:D89"/>
    <mergeCell ref="F89:G89"/>
    <mergeCell ref="I89:J89"/>
    <mergeCell ref="B90:B91"/>
    <mergeCell ref="C90:C91"/>
    <mergeCell ref="D90:D91"/>
    <mergeCell ref="E90:E91"/>
    <mergeCell ref="F90:F91"/>
    <mergeCell ref="G90:G91"/>
    <mergeCell ref="H90:H91"/>
    <mergeCell ref="C87:D87"/>
    <mergeCell ref="F87:G87"/>
    <mergeCell ref="I87:J87"/>
    <mergeCell ref="C88:D88"/>
    <mergeCell ref="F88:G88"/>
    <mergeCell ref="I88:J88"/>
    <mergeCell ref="G84:G85"/>
    <mergeCell ref="H84:H85"/>
    <mergeCell ref="I84:I85"/>
    <mergeCell ref="J84:J85"/>
    <mergeCell ref="K84:K85"/>
    <mergeCell ref="C86:D86"/>
    <mergeCell ref="F86:G86"/>
    <mergeCell ref="I86:J86"/>
    <mergeCell ref="AG74:AG75"/>
    <mergeCell ref="B81:K81"/>
    <mergeCell ref="C83:E83"/>
    <mergeCell ref="F83:H83"/>
    <mergeCell ref="I83:K83"/>
    <mergeCell ref="B84:B85"/>
    <mergeCell ref="C84:C85"/>
    <mergeCell ref="D84:D85"/>
    <mergeCell ref="E84:E85"/>
    <mergeCell ref="F84:F85"/>
    <mergeCell ref="X74:X75"/>
    <mergeCell ref="Y74:Z75"/>
    <mergeCell ref="AA74:AA75"/>
    <mergeCell ref="AB74:AC75"/>
    <mergeCell ref="AD74:AD75"/>
    <mergeCell ref="AE74:AF75"/>
    <mergeCell ref="O74:P75"/>
    <mergeCell ref="Q74:Q75"/>
    <mergeCell ref="R74:S75"/>
    <mergeCell ref="T74:T75"/>
    <mergeCell ref="U74:U75"/>
    <mergeCell ref="V74:W75"/>
    <mergeCell ref="AE72:AF73"/>
    <mergeCell ref="AG72:AG73"/>
    <mergeCell ref="C74:D75"/>
    <mergeCell ref="E74:E75"/>
    <mergeCell ref="F74:G75"/>
    <mergeCell ref="H74:H75"/>
    <mergeCell ref="I74:J75"/>
    <mergeCell ref="K74:K75"/>
    <mergeCell ref="L74:M75"/>
    <mergeCell ref="N74:N75"/>
    <mergeCell ref="V72:W73"/>
    <mergeCell ref="X72:X73"/>
    <mergeCell ref="Y72:Z73"/>
    <mergeCell ref="AA72:AA73"/>
    <mergeCell ref="AB72:AC73"/>
    <mergeCell ref="AD72:AD73"/>
    <mergeCell ref="N72:N73"/>
    <mergeCell ref="O72:P73"/>
    <mergeCell ref="Q72:Q73"/>
    <mergeCell ref="R72:S73"/>
    <mergeCell ref="T72:T73"/>
    <mergeCell ref="U72:U73"/>
    <mergeCell ref="AE70:AF71"/>
    <mergeCell ref="AG70:AG71"/>
    <mergeCell ref="B72:B73"/>
    <mergeCell ref="C72:D73"/>
    <mergeCell ref="E72:E73"/>
    <mergeCell ref="F72:G73"/>
    <mergeCell ref="H72:H73"/>
    <mergeCell ref="I72:J73"/>
    <mergeCell ref="K72:K73"/>
    <mergeCell ref="L72:M73"/>
    <mergeCell ref="V70:W71"/>
    <mergeCell ref="X70:X71"/>
    <mergeCell ref="Y70:Z71"/>
    <mergeCell ref="AA70:AA71"/>
    <mergeCell ref="AB70:AC71"/>
    <mergeCell ref="AD70:AD71"/>
    <mergeCell ref="N70:N71"/>
    <mergeCell ref="O70:P71"/>
    <mergeCell ref="Q70:Q71"/>
    <mergeCell ref="R70:S71"/>
    <mergeCell ref="T70:T71"/>
    <mergeCell ref="U70:U71"/>
    <mergeCell ref="AE68:AF69"/>
    <mergeCell ref="AG68:AG69"/>
    <mergeCell ref="B70:B71"/>
    <mergeCell ref="C70:D71"/>
    <mergeCell ref="E70:E71"/>
    <mergeCell ref="F70:G71"/>
    <mergeCell ref="H70:H71"/>
    <mergeCell ref="I70:J71"/>
    <mergeCell ref="K70:K71"/>
    <mergeCell ref="L70:M71"/>
    <mergeCell ref="V68:W69"/>
    <mergeCell ref="X68:X69"/>
    <mergeCell ref="Y68:Z69"/>
    <mergeCell ref="AA68:AA69"/>
    <mergeCell ref="AB68:AC69"/>
    <mergeCell ref="AD68:AD69"/>
    <mergeCell ref="N68:N69"/>
    <mergeCell ref="O68:P69"/>
    <mergeCell ref="Q68:Q69"/>
    <mergeCell ref="R68:S69"/>
    <mergeCell ref="T68:T69"/>
    <mergeCell ref="U68:U69"/>
    <mergeCell ref="AD66:AD67"/>
    <mergeCell ref="AE66:AF67"/>
    <mergeCell ref="AG66:AG67"/>
    <mergeCell ref="C68:D69"/>
    <mergeCell ref="E68:E69"/>
    <mergeCell ref="F68:G69"/>
    <mergeCell ref="H68:H69"/>
    <mergeCell ref="I68:J69"/>
    <mergeCell ref="K68:K69"/>
    <mergeCell ref="L68:M69"/>
    <mergeCell ref="U66:U67"/>
    <mergeCell ref="V66:W67"/>
    <mergeCell ref="X66:X67"/>
    <mergeCell ref="Y66:Z67"/>
    <mergeCell ref="AA66:AA67"/>
    <mergeCell ref="AB66:AC67"/>
    <mergeCell ref="L66:M67"/>
    <mergeCell ref="N66:N67"/>
    <mergeCell ref="O66:P67"/>
    <mergeCell ref="Q66:Q67"/>
    <mergeCell ref="R66:S67"/>
    <mergeCell ref="T66:T67"/>
    <mergeCell ref="AB64:AC65"/>
    <mergeCell ref="AD64:AD65"/>
    <mergeCell ref="AE64:AF65"/>
    <mergeCell ref="AG64:AG65"/>
    <mergeCell ref="C66:D67"/>
    <mergeCell ref="E66:E67"/>
    <mergeCell ref="F66:G67"/>
    <mergeCell ref="H66:H67"/>
    <mergeCell ref="I66:J67"/>
    <mergeCell ref="K66:K67"/>
    <mergeCell ref="T64:T65"/>
    <mergeCell ref="U64:U65"/>
    <mergeCell ref="V64:W65"/>
    <mergeCell ref="X64:X65"/>
    <mergeCell ref="Y64:Z65"/>
    <mergeCell ref="AA64:AA65"/>
    <mergeCell ref="K64:K65"/>
    <mergeCell ref="L64:M65"/>
    <mergeCell ref="N64:N65"/>
    <mergeCell ref="O64:P65"/>
    <mergeCell ref="Q64:Q65"/>
    <mergeCell ref="R64:S65"/>
    <mergeCell ref="AB62:AC63"/>
    <mergeCell ref="AD62:AD63"/>
    <mergeCell ref="AE62:AF63"/>
    <mergeCell ref="AG62:AG63"/>
    <mergeCell ref="B64:B65"/>
    <mergeCell ref="C64:D65"/>
    <mergeCell ref="E64:E65"/>
    <mergeCell ref="F64:G65"/>
    <mergeCell ref="H64:H65"/>
    <mergeCell ref="I64:J65"/>
    <mergeCell ref="T62:T63"/>
    <mergeCell ref="U62:U63"/>
    <mergeCell ref="V62:W63"/>
    <mergeCell ref="X62:X63"/>
    <mergeCell ref="Y62:Z63"/>
    <mergeCell ref="AA62:AA63"/>
    <mergeCell ref="K62:K63"/>
    <mergeCell ref="L62:M63"/>
    <mergeCell ref="N62:N63"/>
    <mergeCell ref="O62:P63"/>
    <mergeCell ref="Q62:Q63"/>
    <mergeCell ref="R62:S63"/>
    <mergeCell ref="AB60:AC61"/>
    <mergeCell ref="AD60:AD61"/>
    <mergeCell ref="AE60:AF61"/>
    <mergeCell ref="AG60:AG61"/>
    <mergeCell ref="B62:B63"/>
    <mergeCell ref="C62:D63"/>
    <mergeCell ref="E62:E63"/>
    <mergeCell ref="F62:G63"/>
    <mergeCell ref="H62:H63"/>
    <mergeCell ref="I62:J63"/>
    <mergeCell ref="T60:T61"/>
    <mergeCell ref="U60:U61"/>
    <mergeCell ref="V60:W61"/>
    <mergeCell ref="X60:X61"/>
    <mergeCell ref="Y60:Z61"/>
    <mergeCell ref="AA60:AA61"/>
    <mergeCell ref="K60:K61"/>
    <mergeCell ref="L60:M61"/>
    <mergeCell ref="N60:N61"/>
    <mergeCell ref="O60:P61"/>
    <mergeCell ref="Q60:Q61"/>
    <mergeCell ref="R60:S61"/>
    <mergeCell ref="B60:B61"/>
    <mergeCell ref="C60:D61"/>
    <mergeCell ref="E60:E61"/>
    <mergeCell ref="F60:G61"/>
    <mergeCell ref="H60:H61"/>
    <mergeCell ref="I60:J61"/>
    <mergeCell ref="AB58:AB59"/>
    <mergeCell ref="AC58:AC59"/>
    <mergeCell ref="AD58:AD59"/>
    <mergeCell ref="AE58:AE59"/>
    <mergeCell ref="AF58:AF59"/>
    <mergeCell ref="AG58:AG59"/>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B57:AD57"/>
    <mergeCell ref="AE57:AG57"/>
    <mergeCell ref="B58:B59"/>
    <mergeCell ref="C58:C59"/>
    <mergeCell ref="D58:D59"/>
    <mergeCell ref="E58:E59"/>
    <mergeCell ref="F58:F59"/>
    <mergeCell ref="G58:G59"/>
    <mergeCell ref="H58:H59"/>
    <mergeCell ref="I58:I59"/>
    <mergeCell ref="AE55:AF56"/>
    <mergeCell ref="AG55:AG56"/>
    <mergeCell ref="C57:E57"/>
    <mergeCell ref="F57:H57"/>
    <mergeCell ref="I57:K57"/>
    <mergeCell ref="L57:N57"/>
    <mergeCell ref="O57:Q57"/>
    <mergeCell ref="R57:T57"/>
    <mergeCell ref="V57:X57"/>
    <mergeCell ref="Y57:AA57"/>
    <mergeCell ref="V55:W56"/>
    <mergeCell ref="X55:X56"/>
    <mergeCell ref="Y55:Z56"/>
    <mergeCell ref="AA55:AA56"/>
    <mergeCell ref="AB55:AC56"/>
    <mergeCell ref="AD55:AD56"/>
    <mergeCell ref="N55:N56"/>
    <mergeCell ref="O55:P56"/>
    <mergeCell ref="Q55:Q56"/>
    <mergeCell ref="R55:S56"/>
    <mergeCell ref="T55:T56"/>
    <mergeCell ref="U55:U56"/>
    <mergeCell ref="AD53:AD54"/>
    <mergeCell ref="AE53:AF54"/>
    <mergeCell ref="AG53:AG54"/>
    <mergeCell ref="C55:D56"/>
    <mergeCell ref="E55:E56"/>
    <mergeCell ref="F55:G56"/>
    <mergeCell ref="H55:H56"/>
    <mergeCell ref="I55:J56"/>
    <mergeCell ref="K55:K56"/>
    <mergeCell ref="L55:M56"/>
    <mergeCell ref="U53:U54"/>
    <mergeCell ref="V53:W54"/>
    <mergeCell ref="X53:X54"/>
    <mergeCell ref="Y53:Z54"/>
    <mergeCell ref="AA53:AA54"/>
    <mergeCell ref="AB53:AC54"/>
    <mergeCell ref="L53:M54"/>
    <mergeCell ref="N53:N54"/>
    <mergeCell ref="O53:P54"/>
    <mergeCell ref="Q53:Q54"/>
    <mergeCell ref="R53:S54"/>
    <mergeCell ref="T53:T54"/>
    <mergeCell ref="AD51:AD52"/>
    <mergeCell ref="AE51:AF52"/>
    <mergeCell ref="AG51:AG52"/>
    <mergeCell ref="B53:B54"/>
    <mergeCell ref="C53:D54"/>
    <mergeCell ref="E53:E54"/>
    <mergeCell ref="F53:G54"/>
    <mergeCell ref="H53:H54"/>
    <mergeCell ref="I53:J54"/>
    <mergeCell ref="K53:K54"/>
    <mergeCell ref="U51:U52"/>
    <mergeCell ref="V51:W52"/>
    <mergeCell ref="X51:X52"/>
    <mergeCell ref="Y51:Z52"/>
    <mergeCell ref="AA51:AA52"/>
    <mergeCell ref="AB51:AC52"/>
    <mergeCell ref="L51:M52"/>
    <mergeCell ref="N51:N52"/>
    <mergeCell ref="O51:P52"/>
    <mergeCell ref="Q51:Q52"/>
    <mergeCell ref="R51:S52"/>
    <mergeCell ref="T51:T52"/>
    <mergeCell ref="AD49:AD50"/>
    <mergeCell ref="AE49:AF50"/>
    <mergeCell ref="AG49:AG50"/>
    <mergeCell ref="B51:B52"/>
    <mergeCell ref="C51:D52"/>
    <mergeCell ref="E51:E52"/>
    <mergeCell ref="F51:G52"/>
    <mergeCell ref="H51:H52"/>
    <mergeCell ref="I51:J52"/>
    <mergeCell ref="K51:K52"/>
    <mergeCell ref="U49:U50"/>
    <mergeCell ref="V49:W50"/>
    <mergeCell ref="X49:X50"/>
    <mergeCell ref="Y49:Z50"/>
    <mergeCell ref="AA49:AA50"/>
    <mergeCell ref="AB49:AC50"/>
    <mergeCell ref="L49:M50"/>
    <mergeCell ref="N49:N50"/>
    <mergeCell ref="O49:P50"/>
    <mergeCell ref="Q49:Q50"/>
    <mergeCell ref="R49:S50"/>
    <mergeCell ref="T49:T50"/>
    <mergeCell ref="C49:D50"/>
    <mergeCell ref="E49:E50"/>
    <mergeCell ref="F49:G50"/>
    <mergeCell ref="H49:H50"/>
    <mergeCell ref="I49:J50"/>
    <mergeCell ref="K49:K50"/>
    <mergeCell ref="Y47:Z48"/>
    <mergeCell ref="AA47:AA48"/>
    <mergeCell ref="AB47:AC48"/>
    <mergeCell ref="AD47:AD48"/>
    <mergeCell ref="AE47:AF48"/>
    <mergeCell ref="AG47:AG48"/>
    <mergeCell ref="Q47:Q48"/>
    <mergeCell ref="R47:S48"/>
    <mergeCell ref="T47:T48"/>
    <mergeCell ref="U47:U48"/>
    <mergeCell ref="V47:W48"/>
    <mergeCell ref="X47:X48"/>
    <mergeCell ref="AG45:AG46"/>
    <mergeCell ref="C47:D48"/>
    <mergeCell ref="E47:E48"/>
    <mergeCell ref="F47:G48"/>
    <mergeCell ref="H47:H48"/>
    <mergeCell ref="I47:J48"/>
    <mergeCell ref="K47:K48"/>
    <mergeCell ref="L47:M48"/>
    <mergeCell ref="N47:N48"/>
    <mergeCell ref="O47:P48"/>
    <mergeCell ref="X45:X46"/>
    <mergeCell ref="Y45:Z46"/>
    <mergeCell ref="AA45:AA46"/>
    <mergeCell ref="AB45:AC46"/>
    <mergeCell ref="AD45:AD46"/>
    <mergeCell ref="AE45:AF46"/>
    <mergeCell ref="O45:P46"/>
    <mergeCell ref="Q45:Q46"/>
    <mergeCell ref="R45:S46"/>
    <mergeCell ref="T45:T46"/>
    <mergeCell ref="U45:U46"/>
    <mergeCell ref="V45:W46"/>
    <mergeCell ref="AG43:AG44"/>
    <mergeCell ref="B45:B46"/>
    <mergeCell ref="C45:D46"/>
    <mergeCell ref="E45:E46"/>
    <mergeCell ref="F45:G46"/>
    <mergeCell ref="H45:H46"/>
    <mergeCell ref="I45:J46"/>
    <mergeCell ref="K45:K46"/>
    <mergeCell ref="L45:M46"/>
    <mergeCell ref="N45:N46"/>
    <mergeCell ref="X43:X44"/>
    <mergeCell ref="Y43:Z44"/>
    <mergeCell ref="AA43:AA44"/>
    <mergeCell ref="AB43:AC44"/>
    <mergeCell ref="AD43:AD44"/>
    <mergeCell ref="AE43:AF44"/>
    <mergeCell ref="O43:P44"/>
    <mergeCell ref="Q43:Q44"/>
    <mergeCell ref="R43:S44"/>
    <mergeCell ref="T43:T44"/>
    <mergeCell ref="U43:U44"/>
    <mergeCell ref="V43:W44"/>
    <mergeCell ref="AG41:AG42"/>
    <mergeCell ref="B43:B44"/>
    <mergeCell ref="C43:D44"/>
    <mergeCell ref="E43:E44"/>
    <mergeCell ref="F43:G44"/>
    <mergeCell ref="H43:H44"/>
    <mergeCell ref="I43:J44"/>
    <mergeCell ref="K43:K44"/>
    <mergeCell ref="L43:M44"/>
    <mergeCell ref="N43:N44"/>
    <mergeCell ref="X41:X42"/>
    <mergeCell ref="Y41:Z42"/>
    <mergeCell ref="AA41:AA42"/>
    <mergeCell ref="AB41:AC42"/>
    <mergeCell ref="AD41:AD42"/>
    <mergeCell ref="AE41:AF42"/>
    <mergeCell ref="O41:P42"/>
    <mergeCell ref="Q41:Q42"/>
    <mergeCell ref="R41:S42"/>
    <mergeCell ref="T41:T42"/>
    <mergeCell ref="U41:U42"/>
    <mergeCell ref="V41:W42"/>
    <mergeCell ref="AG39:AG40"/>
    <mergeCell ref="B41:B42"/>
    <mergeCell ref="C41:D42"/>
    <mergeCell ref="E41:E42"/>
    <mergeCell ref="F41:G42"/>
    <mergeCell ref="H41:H42"/>
    <mergeCell ref="I41:J42"/>
    <mergeCell ref="K41:K42"/>
    <mergeCell ref="L41:M42"/>
    <mergeCell ref="N41:N42"/>
    <mergeCell ref="AA39:AA40"/>
    <mergeCell ref="AB39:AB40"/>
    <mergeCell ref="AC39:AC40"/>
    <mergeCell ref="AD39:AD40"/>
    <mergeCell ref="AE39:AE40"/>
    <mergeCell ref="AF39:AF40"/>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Y37:AA38"/>
    <mergeCell ref="AB37:AD38"/>
    <mergeCell ref="AE37:AG38"/>
    <mergeCell ref="B39:B40"/>
    <mergeCell ref="C39:C40"/>
    <mergeCell ref="D39:D40"/>
    <mergeCell ref="E39:E40"/>
    <mergeCell ref="F39:F40"/>
    <mergeCell ref="G39:G40"/>
    <mergeCell ref="H39:H40"/>
    <mergeCell ref="AG35:AG36"/>
    <mergeCell ref="B37:B38"/>
    <mergeCell ref="C37:E38"/>
    <mergeCell ref="F37:H38"/>
    <mergeCell ref="I37:K38"/>
    <mergeCell ref="L37:N38"/>
    <mergeCell ref="O37:Q38"/>
    <mergeCell ref="R37:T38"/>
    <mergeCell ref="U37:U38"/>
    <mergeCell ref="V37:X38"/>
    <mergeCell ref="X35:X36"/>
    <mergeCell ref="Y35:Z36"/>
    <mergeCell ref="AA35:AA36"/>
    <mergeCell ref="AB35:AC36"/>
    <mergeCell ref="AD35:AD36"/>
    <mergeCell ref="AE35:AF36"/>
    <mergeCell ref="O35:P36"/>
    <mergeCell ref="Q35:Q36"/>
    <mergeCell ref="R35:S36"/>
    <mergeCell ref="T35:T36"/>
    <mergeCell ref="U35:U36"/>
    <mergeCell ref="V35:W36"/>
    <mergeCell ref="AE33:AF34"/>
    <mergeCell ref="AG33:AG34"/>
    <mergeCell ref="C35:D36"/>
    <mergeCell ref="E35:E36"/>
    <mergeCell ref="F35:G36"/>
    <mergeCell ref="H35:H36"/>
    <mergeCell ref="I35:J36"/>
    <mergeCell ref="K35:K36"/>
    <mergeCell ref="L35:M36"/>
    <mergeCell ref="N35:N36"/>
    <mergeCell ref="V33:W34"/>
    <mergeCell ref="X33:X34"/>
    <mergeCell ref="Y33:Z34"/>
    <mergeCell ref="AA33:AA34"/>
    <mergeCell ref="AB33:AC34"/>
    <mergeCell ref="AD33:AD34"/>
    <mergeCell ref="N33:N34"/>
    <mergeCell ref="O33:P34"/>
    <mergeCell ref="Q33:Q34"/>
    <mergeCell ref="R33:S34"/>
    <mergeCell ref="T33:T34"/>
    <mergeCell ref="U33:U34"/>
    <mergeCell ref="AE31:AF32"/>
    <mergeCell ref="AG31:AG32"/>
    <mergeCell ref="B33:B34"/>
    <mergeCell ref="C33:D34"/>
    <mergeCell ref="E33:E34"/>
    <mergeCell ref="F33:G34"/>
    <mergeCell ref="H33:H34"/>
    <mergeCell ref="I33:J34"/>
    <mergeCell ref="K33:K34"/>
    <mergeCell ref="L33:M34"/>
    <mergeCell ref="V31:W32"/>
    <mergeCell ref="X31:X32"/>
    <mergeCell ref="Y31:Z32"/>
    <mergeCell ref="AA31:AA32"/>
    <mergeCell ref="AB31:AC32"/>
    <mergeCell ref="AD31:AD32"/>
    <mergeCell ref="N31:N32"/>
    <mergeCell ref="O31:P32"/>
    <mergeCell ref="Q31:Q32"/>
    <mergeCell ref="R31:S32"/>
    <mergeCell ref="T31:T32"/>
    <mergeCell ref="U31:U32"/>
    <mergeCell ref="AE29:AF30"/>
    <mergeCell ref="AG29:AG30"/>
    <mergeCell ref="B31:B32"/>
    <mergeCell ref="C31:D32"/>
    <mergeCell ref="E31:E32"/>
    <mergeCell ref="F31:G32"/>
    <mergeCell ref="H31:H32"/>
    <mergeCell ref="I31:J32"/>
    <mergeCell ref="K31:K32"/>
    <mergeCell ref="L31:M32"/>
    <mergeCell ref="V29:W30"/>
    <mergeCell ref="X29:X30"/>
    <mergeCell ref="Y29:Z30"/>
    <mergeCell ref="AA29:AA30"/>
    <mergeCell ref="AB29:AC30"/>
    <mergeCell ref="AD29:AD30"/>
    <mergeCell ref="N29:N30"/>
    <mergeCell ref="O29:P30"/>
    <mergeCell ref="Q29:Q30"/>
    <mergeCell ref="R29:S30"/>
    <mergeCell ref="T29:T30"/>
    <mergeCell ref="U29:U30"/>
    <mergeCell ref="AD27:AD28"/>
    <mergeCell ref="AE27:AF28"/>
    <mergeCell ref="AG27:AG28"/>
    <mergeCell ref="C29:D30"/>
    <mergeCell ref="E29:E30"/>
    <mergeCell ref="F29:G30"/>
    <mergeCell ref="H29:H30"/>
    <mergeCell ref="I29:J30"/>
    <mergeCell ref="K29:K30"/>
    <mergeCell ref="L29:M30"/>
    <mergeCell ref="U27:U28"/>
    <mergeCell ref="V27:W28"/>
    <mergeCell ref="X27:X28"/>
    <mergeCell ref="Y27:Z28"/>
    <mergeCell ref="AA27:AA28"/>
    <mergeCell ref="AB27:AC28"/>
    <mergeCell ref="L27:M28"/>
    <mergeCell ref="N27:N28"/>
    <mergeCell ref="O27:P28"/>
    <mergeCell ref="Q27:Q28"/>
    <mergeCell ref="R27:S28"/>
    <mergeCell ref="T27:T28"/>
    <mergeCell ref="AB25:AC26"/>
    <mergeCell ref="AD25:AD26"/>
    <mergeCell ref="AE25:AF26"/>
    <mergeCell ref="AG25:AG26"/>
    <mergeCell ref="C27:D28"/>
    <mergeCell ref="E27:E28"/>
    <mergeCell ref="F27:G28"/>
    <mergeCell ref="H27:H28"/>
    <mergeCell ref="I27:J28"/>
    <mergeCell ref="K27:K28"/>
    <mergeCell ref="T25:T26"/>
    <mergeCell ref="U25:U26"/>
    <mergeCell ref="V25:W26"/>
    <mergeCell ref="X25:X26"/>
    <mergeCell ref="Y25:Z26"/>
    <mergeCell ref="AA25:AA26"/>
    <mergeCell ref="K25:K26"/>
    <mergeCell ref="L25:M26"/>
    <mergeCell ref="N25:N26"/>
    <mergeCell ref="O25:P26"/>
    <mergeCell ref="Q25:Q26"/>
    <mergeCell ref="R25:S26"/>
    <mergeCell ref="AB23:AC24"/>
    <mergeCell ref="AD23:AD24"/>
    <mergeCell ref="AE23:AF24"/>
    <mergeCell ref="AG23:AG24"/>
    <mergeCell ref="B25:B26"/>
    <mergeCell ref="C25:D26"/>
    <mergeCell ref="E25:E26"/>
    <mergeCell ref="F25:G26"/>
    <mergeCell ref="H25:H26"/>
    <mergeCell ref="I25:J26"/>
    <mergeCell ref="T23:T24"/>
    <mergeCell ref="U23:U24"/>
    <mergeCell ref="V23:W24"/>
    <mergeCell ref="X23:X24"/>
    <mergeCell ref="Y23:Z24"/>
    <mergeCell ref="AA23:AA24"/>
    <mergeCell ref="K23:K24"/>
    <mergeCell ref="L23:M24"/>
    <mergeCell ref="N23:N24"/>
    <mergeCell ref="O23:P24"/>
    <mergeCell ref="Q23:Q24"/>
    <mergeCell ref="R23:S24"/>
    <mergeCell ref="AB21:AC22"/>
    <mergeCell ref="AD21:AD22"/>
    <mergeCell ref="AE21:AF22"/>
    <mergeCell ref="AG21:AG22"/>
    <mergeCell ref="B23:B24"/>
    <mergeCell ref="C23:D24"/>
    <mergeCell ref="E23:E24"/>
    <mergeCell ref="F23:G24"/>
    <mergeCell ref="H23:H24"/>
    <mergeCell ref="I23:J24"/>
    <mergeCell ref="T21:T22"/>
    <mergeCell ref="U21:U22"/>
    <mergeCell ref="V21:W22"/>
    <mergeCell ref="X21:X22"/>
    <mergeCell ref="Y21:Z22"/>
    <mergeCell ref="AA21:AA22"/>
    <mergeCell ref="K21:K22"/>
    <mergeCell ref="L21:M22"/>
    <mergeCell ref="N21:N22"/>
    <mergeCell ref="O21:P22"/>
    <mergeCell ref="Q21:Q22"/>
    <mergeCell ref="R21:S22"/>
    <mergeCell ref="B21:B22"/>
    <mergeCell ref="C21:D22"/>
    <mergeCell ref="E21:E22"/>
    <mergeCell ref="F21:G22"/>
    <mergeCell ref="H21:H22"/>
    <mergeCell ref="I21:J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B18:AD18"/>
    <mergeCell ref="AE18:AG18"/>
    <mergeCell ref="B19:B20"/>
    <mergeCell ref="C19:C20"/>
    <mergeCell ref="D19:D20"/>
    <mergeCell ref="E19:E20"/>
    <mergeCell ref="F19:F20"/>
    <mergeCell ref="G19:G20"/>
    <mergeCell ref="H19:H20"/>
    <mergeCell ref="I19:I20"/>
    <mergeCell ref="AB16:AD17"/>
    <mergeCell ref="AE16:AG17"/>
    <mergeCell ref="C18:E18"/>
    <mergeCell ref="F18:H18"/>
    <mergeCell ref="I18:K18"/>
    <mergeCell ref="L18:N18"/>
    <mergeCell ref="O18:Q18"/>
    <mergeCell ref="R18:T18"/>
    <mergeCell ref="V18:X18"/>
    <mergeCell ref="Y18:AA18"/>
    <mergeCell ref="R17:T17"/>
    <mergeCell ref="U16:U17"/>
    <mergeCell ref="V16:X16"/>
    <mergeCell ref="V17:X17"/>
    <mergeCell ref="Y16:AA16"/>
    <mergeCell ref="Y17:AA17"/>
    <mergeCell ref="B14:AG14"/>
    <mergeCell ref="B16:B17"/>
    <mergeCell ref="C16:E17"/>
    <mergeCell ref="F16:H16"/>
    <mergeCell ref="F17:H17"/>
    <mergeCell ref="I16:K17"/>
    <mergeCell ref="L16:N17"/>
    <mergeCell ref="O16:Q16"/>
    <mergeCell ref="O17:Q17"/>
    <mergeCell ref="R16:T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cols>
    <col min="1" max="1" width="32" bestFit="1" customWidth="1"/>
    <col min="2" max="3" width="36.5703125" bestFit="1" customWidth="1"/>
    <col min="4" max="4" width="6.5703125" bestFit="1" customWidth="1"/>
    <col min="6" max="6" width="2.28515625" bestFit="1" customWidth="1"/>
    <col min="8" max="8" width="2" bestFit="1" customWidth="1"/>
    <col min="9" max="9" width="5.5703125" bestFit="1" customWidth="1"/>
    <col min="11" max="11" width="4.85546875" bestFit="1" customWidth="1"/>
    <col min="12" max="12" width="2" bestFit="1" customWidth="1"/>
    <col min="13" max="13" width="5.5703125" bestFit="1" customWidth="1"/>
    <col min="14" max="14" width="1.5703125" bestFit="1" customWidth="1"/>
    <col min="15" max="15" width="5.140625" bestFit="1" customWidth="1"/>
    <col min="16" max="16" width="2" bestFit="1" customWidth="1"/>
    <col min="17" max="17" width="5.5703125" bestFit="1" customWidth="1"/>
    <col min="18" max="18" width="1.5703125" bestFit="1" customWidth="1"/>
    <col min="19" max="19" width="7.140625" bestFit="1" customWidth="1"/>
  </cols>
  <sheetData>
    <row r="1" spans="1:19" ht="15" customHeight="1">
      <c r="A1" s="9" t="s">
        <v>129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1299</v>
      </c>
      <c r="B3" s="11" t="s">
        <v>7</v>
      </c>
      <c r="C3" s="11"/>
      <c r="D3" s="11"/>
      <c r="E3" s="11"/>
      <c r="F3" s="11"/>
      <c r="G3" s="11"/>
      <c r="H3" s="11"/>
      <c r="I3" s="11"/>
      <c r="J3" s="11"/>
      <c r="K3" s="11"/>
      <c r="L3" s="11"/>
      <c r="M3" s="11"/>
      <c r="N3" s="11"/>
      <c r="O3" s="11"/>
      <c r="P3" s="11"/>
      <c r="Q3" s="11"/>
      <c r="R3" s="11"/>
      <c r="S3" s="11"/>
    </row>
    <row r="4" spans="1:19" ht="15" customHeight="1">
      <c r="A4" s="12" t="s">
        <v>1298</v>
      </c>
      <c r="B4" s="11" t="s">
        <v>7</v>
      </c>
      <c r="C4" s="11"/>
      <c r="D4" s="11"/>
      <c r="E4" s="11"/>
      <c r="F4" s="11"/>
      <c r="G4" s="11"/>
      <c r="H4" s="11"/>
      <c r="I4" s="11"/>
      <c r="J4" s="11"/>
      <c r="K4" s="11"/>
      <c r="L4" s="11"/>
      <c r="M4" s="11"/>
      <c r="N4" s="11"/>
      <c r="O4" s="11"/>
      <c r="P4" s="11"/>
      <c r="Q4" s="11"/>
      <c r="R4" s="11"/>
      <c r="S4" s="11"/>
    </row>
    <row r="5" spans="1:19">
      <c r="A5" s="12"/>
      <c r="B5" s="93" t="s">
        <v>1300</v>
      </c>
      <c r="C5" s="93"/>
      <c r="D5" s="93"/>
      <c r="E5" s="93"/>
      <c r="F5" s="93"/>
      <c r="G5" s="93"/>
      <c r="H5" s="93"/>
      <c r="I5" s="93"/>
      <c r="J5" s="93"/>
      <c r="K5" s="93"/>
      <c r="L5" s="93"/>
      <c r="M5" s="93"/>
      <c r="N5" s="93"/>
      <c r="O5" s="93"/>
      <c r="P5" s="93"/>
      <c r="Q5" s="93"/>
      <c r="R5" s="93"/>
      <c r="S5" s="93"/>
    </row>
    <row r="6" spans="1:19">
      <c r="A6" s="12"/>
      <c r="B6" s="19"/>
      <c r="C6" s="19"/>
      <c r="D6" s="19"/>
      <c r="E6" s="19"/>
      <c r="F6" s="19"/>
      <c r="G6" s="19"/>
      <c r="H6" s="19"/>
      <c r="I6" s="19"/>
      <c r="J6" s="19"/>
      <c r="K6" s="19"/>
      <c r="L6" s="19"/>
      <c r="M6" s="19"/>
      <c r="N6" s="19"/>
      <c r="O6" s="19"/>
      <c r="P6" s="19"/>
      <c r="Q6" s="19"/>
      <c r="R6" s="19"/>
      <c r="S6" s="19"/>
    </row>
    <row r="7" spans="1:19" ht="15.75" thickBot="1">
      <c r="A7" s="12"/>
      <c r="B7" s="15"/>
      <c r="C7" s="15"/>
      <c r="D7" s="15"/>
      <c r="E7" s="15"/>
      <c r="F7" s="15"/>
      <c r="G7" s="15"/>
      <c r="H7" s="15"/>
      <c r="I7" s="15"/>
      <c r="J7" s="15"/>
      <c r="K7" s="15"/>
      <c r="L7" s="15"/>
      <c r="M7" s="15"/>
      <c r="N7" s="15"/>
      <c r="O7" s="15"/>
      <c r="P7" s="15"/>
      <c r="Q7" s="15"/>
      <c r="R7" s="15"/>
      <c r="S7" s="15"/>
    </row>
    <row r="8" spans="1:19" ht="15.75" thickBot="1">
      <c r="A8" s="12"/>
      <c r="B8" s="97" t="s">
        <v>1301</v>
      </c>
      <c r="C8" s="42" t="s">
        <v>1302</v>
      </c>
      <c r="D8" s="43"/>
      <c r="E8" s="43"/>
      <c r="F8" s="43"/>
      <c r="G8" s="43"/>
      <c r="H8" s="43"/>
      <c r="I8" s="43"/>
      <c r="J8" s="43"/>
      <c r="K8" s="43"/>
      <c r="L8" s="43"/>
      <c r="M8" s="43"/>
      <c r="N8" s="43"/>
      <c r="O8" s="43"/>
      <c r="P8" s="43"/>
      <c r="Q8" s="43"/>
      <c r="R8" s="43"/>
      <c r="S8" s="44"/>
    </row>
    <row r="9" spans="1:19" ht="15.75" thickBot="1">
      <c r="A9" s="12"/>
      <c r="B9" s="200"/>
      <c r="C9" s="42" t="s">
        <v>1303</v>
      </c>
      <c r="D9" s="43"/>
      <c r="E9" s="43"/>
      <c r="F9" s="43"/>
      <c r="G9" s="44"/>
      <c r="H9" s="42" t="s">
        <v>1304</v>
      </c>
      <c r="I9" s="43"/>
      <c r="J9" s="43"/>
      <c r="K9" s="44"/>
      <c r="L9" s="42" t="s">
        <v>1305</v>
      </c>
      <c r="M9" s="43"/>
      <c r="N9" s="43"/>
      <c r="O9" s="44"/>
      <c r="P9" s="42" t="s">
        <v>467</v>
      </c>
      <c r="Q9" s="43"/>
      <c r="R9" s="43"/>
      <c r="S9" s="44"/>
    </row>
    <row r="10" spans="1:19">
      <c r="A10" s="12"/>
      <c r="B10" s="162">
        <v>2013</v>
      </c>
      <c r="C10" s="80"/>
      <c r="D10" s="81"/>
      <c r="E10" s="90"/>
      <c r="F10" s="90"/>
      <c r="G10" s="79"/>
      <c r="H10" s="80"/>
      <c r="I10" s="81"/>
      <c r="J10" s="90"/>
      <c r="K10" s="379" t="s">
        <v>1306</v>
      </c>
      <c r="L10" s="80"/>
      <c r="M10" s="81"/>
      <c r="N10" s="90"/>
      <c r="O10" s="79"/>
      <c r="P10" s="80"/>
      <c r="Q10" s="81"/>
      <c r="R10" s="90"/>
      <c r="S10" s="379" t="s">
        <v>1306</v>
      </c>
    </row>
    <row r="11" spans="1:19">
      <c r="A11" s="12"/>
      <c r="B11" s="163"/>
      <c r="C11" s="69"/>
      <c r="D11" s="70"/>
      <c r="E11" s="168"/>
      <c r="F11" s="168"/>
      <c r="G11" s="68"/>
      <c r="H11" s="69"/>
      <c r="I11" s="70"/>
      <c r="J11" s="168"/>
      <c r="K11" s="380"/>
      <c r="L11" s="69"/>
      <c r="M11" s="70"/>
      <c r="N11" s="168"/>
      <c r="O11" s="68"/>
      <c r="P11" s="69"/>
      <c r="Q11" s="70"/>
      <c r="R11" s="168"/>
      <c r="S11" s="380"/>
    </row>
    <row r="12" spans="1:19">
      <c r="A12" s="12"/>
      <c r="B12" s="56" t="s">
        <v>36</v>
      </c>
      <c r="C12" s="58" t="s">
        <v>242</v>
      </c>
      <c r="D12" s="148">
        <v>10408</v>
      </c>
      <c r="E12" s="46"/>
      <c r="F12" s="46"/>
      <c r="G12" s="47"/>
      <c r="H12" s="58" t="s">
        <v>242</v>
      </c>
      <c r="I12" s="148">
        <v>9844</v>
      </c>
      <c r="J12" s="46"/>
      <c r="K12" s="381" t="s">
        <v>1306</v>
      </c>
      <c r="L12" s="58" t="s">
        <v>242</v>
      </c>
      <c r="M12" s="148">
        <v>7735</v>
      </c>
      <c r="N12" s="46"/>
      <c r="O12" s="47"/>
      <c r="P12" s="58" t="s">
        <v>242</v>
      </c>
      <c r="Q12" s="148">
        <v>7747</v>
      </c>
      <c r="R12" s="46"/>
      <c r="S12" s="381" t="s">
        <v>1306</v>
      </c>
    </row>
    <row r="13" spans="1:19">
      <c r="A13" s="12"/>
      <c r="B13" s="56"/>
      <c r="C13" s="58"/>
      <c r="D13" s="148"/>
      <c r="E13" s="46"/>
      <c r="F13" s="46"/>
      <c r="G13" s="47"/>
      <c r="H13" s="58"/>
      <c r="I13" s="148"/>
      <c r="J13" s="46"/>
      <c r="K13" s="381"/>
      <c r="L13" s="58"/>
      <c r="M13" s="148"/>
      <c r="N13" s="46"/>
      <c r="O13" s="47"/>
      <c r="P13" s="58"/>
      <c r="Q13" s="148"/>
      <c r="R13" s="46"/>
      <c r="S13" s="381"/>
    </row>
    <row r="14" spans="1:19">
      <c r="A14" s="12"/>
      <c r="B14" s="65" t="s">
        <v>39</v>
      </c>
      <c r="C14" s="66">
        <v>6193</v>
      </c>
      <c r="D14" s="67"/>
      <c r="E14" s="78"/>
      <c r="F14" s="78"/>
      <c r="G14" s="68"/>
      <c r="H14" s="66">
        <v>6057</v>
      </c>
      <c r="I14" s="67"/>
      <c r="J14" s="78"/>
      <c r="K14" s="68"/>
      <c r="L14" s="66">
        <v>5165</v>
      </c>
      <c r="M14" s="67"/>
      <c r="N14" s="78"/>
      <c r="O14" s="68"/>
      <c r="P14" s="66">
        <v>5133</v>
      </c>
      <c r="Q14" s="67"/>
      <c r="R14" s="78"/>
      <c r="S14" s="68"/>
    </row>
    <row r="15" spans="1:19">
      <c r="A15" s="12"/>
      <c r="B15" s="65"/>
      <c r="C15" s="66"/>
      <c r="D15" s="67"/>
      <c r="E15" s="78"/>
      <c r="F15" s="78"/>
      <c r="G15" s="68"/>
      <c r="H15" s="66"/>
      <c r="I15" s="67"/>
      <c r="J15" s="78"/>
      <c r="K15" s="68"/>
      <c r="L15" s="66"/>
      <c r="M15" s="67"/>
      <c r="N15" s="78"/>
      <c r="O15" s="68"/>
      <c r="P15" s="66"/>
      <c r="Q15" s="67"/>
      <c r="R15" s="78"/>
      <c r="S15" s="68"/>
    </row>
    <row r="16" spans="1:19">
      <c r="A16" s="12"/>
      <c r="B16" s="24" t="s">
        <v>1307</v>
      </c>
      <c r="C16" s="82">
        <v>1774</v>
      </c>
      <c r="D16" s="60"/>
      <c r="E16" s="46"/>
      <c r="F16" s="292" t="s">
        <v>847</v>
      </c>
      <c r="G16" s="47"/>
      <c r="H16" s="82">
        <v>1365</v>
      </c>
      <c r="I16" s="60"/>
      <c r="J16" s="46"/>
      <c r="K16" s="381" t="s">
        <v>1309</v>
      </c>
      <c r="L16" s="72">
        <v>228</v>
      </c>
      <c r="M16" s="63"/>
      <c r="N16" s="46"/>
      <c r="O16" s="381" t="s">
        <v>1310</v>
      </c>
      <c r="P16" s="72">
        <v>122</v>
      </c>
      <c r="Q16" s="63"/>
      <c r="R16" s="46"/>
      <c r="S16" s="381" t="s">
        <v>1311</v>
      </c>
    </row>
    <row r="17" spans="1:19">
      <c r="A17" s="12"/>
      <c r="B17" s="116" t="s">
        <v>1308</v>
      </c>
      <c r="C17" s="82"/>
      <c r="D17" s="60"/>
      <c r="E17" s="46"/>
      <c r="F17" s="292"/>
      <c r="G17" s="47"/>
      <c r="H17" s="82"/>
      <c r="I17" s="60"/>
      <c r="J17" s="46"/>
      <c r="K17" s="381"/>
      <c r="L17" s="72"/>
      <c r="M17" s="63"/>
      <c r="N17" s="46"/>
      <c r="O17" s="381"/>
      <c r="P17" s="72"/>
      <c r="Q17" s="63"/>
      <c r="R17" s="46"/>
      <c r="S17" s="381"/>
    </row>
    <row r="18" spans="1:19">
      <c r="A18" s="12"/>
      <c r="B18" s="65" t="s">
        <v>49</v>
      </c>
      <c r="C18" s="66">
        <v>3355</v>
      </c>
      <c r="D18" s="67"/>
      <c r="E18" s="78"/>
      <c r="F18" s="382" t="s">
        <v>829</v>
      </c>
      <c r="G18" s="68"/>
      <c r="H18" s="66">
        <v>1034</v>
      </c>
      <c r="I18" s="67"/>
      <c r="J18" s="78"/>
      <c r="K18" s="380" t="s">
        <v>1312</v>
      </c>
      <c r="L18" s="69">
        <v>288</v>
      </c>
      <c r="M18" s="70"/>
      <c r="N18" s="78"/>
      <c r="O18" s="68"/>
      <c r="P18" s="69">
        <v>185</v>
      </c>
      <c r="Q18" s="70"/>
      <c r="R18" s="78"/>
      <c r="S18" s="68"/>
    </row>
    <row r="19" spans="1:19">
      <c r="A19" s="12"/>
      <c r="B19" s="65"/>
      <c r="C19" s="66"/>
      <c r="D19" s="67"/>
      <c r="E19" s="78"/>
      <c r="F19" s="382"/>
      <c r="G19" s="68"/>
      <c r="H19" s="66"/>
      <c r="I19" s="67"/>
      <c r="J19" s="78"/>
      <c r="K19" s="380"/>
      <c r="L19" s="69"/>
      <c r="M19" s="70"/>
      <c r="N19" s="78"/>
      <c r="O19" s="68"/>
      <c r="P19" s="69"/>
      <c r="Q19" s="70"/>
      <c r="R19" s="78"/>
      <c r="S19" s="68"/>
    </row>
    <row r="20" spans="1:19">
      <c r="A20" s="12"/>
      <c r="B20" s="47" t="s">
        <v>1313</v>
      </c>
      <c r="C20" s="72">
        <v>1.48</v>
      </c>
      <c r="D20" s="63"/>
      <c r="E20" s="46"/>
      <c r="F20" s="46"/>
      <c r="G20" s="47"/>
      <c r="H20" s="72">
        <v>1.1100000000000001</v>
      </c>
      <c r="I20" s="63"/>
      <c r="J20" s="46"/>
      <c r="K20" s="381" t="s">
        <v>1306</v>
      </c>
      <c r="L20" s="72">
        <v>0.28000000000000003</v>
      </c>
      <c r="M20" s="63"/>
      <c r="N20" s="46"/>
      <c r="O20" s="47"/>
      <c r="P20" s="72">
        <v>0.19</v>
      </c>
      <c r="Q20" s="63"/>
      <c r="R20" s="46"/>
      <c r="S20" s="47"/>
    </row>
    <row r="21" spans="1:19">
      <c r="A21" s="12"/>
      <c r="B21" s="47"/>
      <c r="C21" s="72"/>
      <c r="D21" s="63"/>
      <c r="E21" s="46"/>
      <c r="F21" s="46"/>
      <c r="G21" s="47"/>
      <c r="H21" s="72"/>
      <c r="I21" s="63"/>
      <c r="J21" s="46"/>
      <c r="K21" s="381"/>
      <c r="L21" s="72"/>
      <c r="M21" s="63"/>
      <c r="N21" s="46"/>
      <c r="O21" s="47"/>
      <c r="P21" s="72"/>
      <c r="Q21" s="63"/>
      <c r="R21" s="46"/>
      <c r="S21" s="47"/>
    </row>
    <row r="22" spans="1:19">
      <c r="A22" s="12"/>
      <c r="B22" s="68" t="s">
        <v>1314</v>
      </c>
      <c r="C22" s="69">
        <v>1.47</v>
      </c>
      <c r="D22" s="70"/>
      <c r="E22" s="78"/>
      <c r="F22" s="78"/>
      <c r="G22" s="68"/>
      <c r="H22" s="69">
        <v>1.1000000000000001</v>
      </c>
      <c r="I22" s="70"/>
      <c r="J22" s="78"/>
      <c r="K22" s="380" t="s">
        <v>1306</v>
      </c>
      <c r="L22" s="69">
        <v>0.28000000000000003</v>
      </c>
      <c r="M22" s="70"/>
      <c r="N22" s="78"/>
      <c r="O22" s="68"/>
      <c r="P22" s="69">
        <v>0.19</v>
      </c>
      <c r="Q22" s="70"/>
      <c r="R22" s="78"/>
      <c r="S22" s="380" t="s">
        <v>1306</v>
      </c>
    </row>
    <row r="23" spans="1:19" ht="15.75" thickBot="1">
      <c r="A23" s="12"/>
      <c r="B23" s="91"/>
      <c r="C23" s="102"/>
      <c r="D23" s="92"/>
      <c r="E23" s="167"/>
      <c r="F23" s="167"/>
      <c r="G23" s="91"/>
      <c r="H23" s="102"/>
      <c r="I23" s="92"/>
      <c r="J23" s="167"/>
      <c r="K23" s="383"/>
      <c r="L23" s="102"/>
      <c r="M23" s="92"/>
      <c r="N23" s="167"/>
      <c r="O23" s="91"/>
      <c r="P23" s="102"/>
      <c r="Q23" s="92"/>
      <c r="R23" s="167"/>
      <c r="S23" s="383"/>
    </row>
    <row r="24" spans="1:19">
      <c r="A24" s="12"/>
      <c r="B24" s="278">
        <v>2012</v>
      </c>
      <c r="C24" s="137"/>
      <c r="D24" s="62"/>
      <c r="E24" s="101"/>
      <c r="F24" s="101"/>
      <c r="G24" s="61"/>
      <c r="H24" s="137"/>
      <c r="I24" s="62"/>
      <c r="J24" s="101"/>
      <c r="K24" s="384" t="s">
        <v>1306</v>
      </c>
      <c r="L24" s="137"/>
      <c r="M24" s="62"/>
      <c r="N24" s="101"/>
      <c r="O24" s="61"/>
      <c r="P24" s="137"/>
      <c r="Q24" s="62"/>
      <c r="R24" s="101"/>
      <c r="S24" s="384" t="s">
        <v>1306</v>
      </c>
    </row>
    <row r="25" spans="1:19">
      <c r="A25" s="12"/>
      <c r="B25" s="169"/>
      <c r="C25" s="72"/>
      <c r="D25" s="125"/>
      <c r="E25" s="46"/>
      <c r="F25" s="46"/>
      <c r="G25" s="47"/>
      <c r="H25" s="72"/>
      <c r="I25" s="125"/>
      <c r="J25" s="46"/>
      <c r="K25" s="381"/>
      <c r="L25" s="72"/>
      <c r="M25" s="63"/>
      <c r="N25" s="46"/>
      <c r="O25" s="47"/>
      <c r="P25" s="72"/>
      <c r="Q25" s="125"/>
      <c r="R25" s="46"/>
      <c r="S25" s="381"/>
    </row>
    <row r="26" spans="1:19">
      <c r="A26" s="12"/>
      <c r="B26" s="65" t="s">
        <v>36</v>
      </c>
      <c r="C26" s="110" t="s">
        <v>242</v>
      </c>
      <c r="D26" s="145">
        <v>10180</v>
      </c>
      <c r="E26" s="78"/>
      <c r="F26" s="78"/>
      <c r="G26" s="68"/>
      <c r="H26" s="110" t="s">
        <v>242</v>
      </c>
      <c r="I26" s="145">
        <v>9917</v>
      </c>
      <c r="J26" s="78"/>
      <c r="K26" s="380" t="s">
        <v>1306</v>
      </c>
      <c r="L26" s="110" t="s">
        <v>242</v>
      </c>
      <c r="M26" s="145">
        <v>7390</v>
      </c>
      <c r="N26" s="78"/>
      <c r="O26" s="68"/>
      <c r="P26" s="110" t="s">
        <v>242</v>
      </c>
      <c r="Q26" s="145">
        <v>7325</v>
      </c>
      <c r="R26" s="78"/>
      <c r="S26" s="380" t="s">
        <v>1306</v>
      </c>
    </row>
    <row r="27" spans="1:19">
      <c r="A27" s="12"/>
      <c r="B27" s="65"/>
      <c r="C27" s="110"/>
      <c r="D27" s="145"/>
      <c r="E27" s="78"/>
      <c r="F27" s="78"/>
      <c r="G27" s="68"/>
      <c r="H27" s="110"/>
      <c r="I27" s="145"/>
      <c r="J27" s="78"/>
      <c r="K27" s="380"/>
      <c r="L27" s="110"/>
      <c r="M27" s="145"/>
      <c r="N27" s="78"/>
      <c r="O27" s="68"/>
      <c r="P27" s="110"/>
      <c r="Q27" s="145"/>
      <c r="R27" s="78"/>
      <c r="S27" s="380"/>
    </row>
    <row r="28" spans="1:19">
      <c r="A28" s="12"/>
      <c r="B28" s="56" t="s">
        <v>39</v>
      </c>
      <c r="C28" s="82">
        <v>5935</v>
      </c>
      <c r="D28" s="60"/>
      <c r="E28" s="46"/>
      <c r="F28" s="46"/>
      <c r="G28" s="47"/>
      <c r="H28" s="82">
        <v>5844</v>
      </c>
      <c r="I28" s="60"/>
      <c r="J28" s="46"/>
      <c r="K28" s="47"/>
      <c r="L28" s="82">
        <v>4779</v>
      </c>
      <c r="M28" s="60"/>
      <c r="N28" s="46"/>
      <c r="O28" s="47"/>
      <c r="P28" s="82">
        <v>4980</v>
      </c>
      <c r="Q28" s="60"/>
      <c r="R28" s="46"/>
      <c r="S28" s="47"/>
    </row>
    <row r="29" spans="1:19">
      <c r="A29" s="12"/>
      <c r="B29" s="56"/>
      <c r="C29" s="82"/>
      <c r="D29" s="60"/>
      <c r="E29" s="46"/>
      <c r="F29" s="46"/>
      <c r="G29" s="47"/>
      <c r="H29" s="82"/>
      <c r="I29" s="60"/>
      <c r="J29" s="46"/>
      <c r="K29" s="47"/>
      <c r="L29" s="82"/>
      <c r="M29" s="60"/>
      <c r="N29" s="46"/>
      <c r="O29" s="47"/>
      <c r="P29" s="82"/>
      <c r="Q29" s="60"/>
      <c r="R29" s="46"/>
      <c r="S29" s="47"/>
    </row>
    <row r="30" spans="1:19">
      <c r="A30" s="12"/>
      <c r="B30" s="65" t="s">
        <v>1315</v>
      </c>
      <c r="C30" s="66">
        <v>1801</v>
      </c>
      <c r="D30" s="67"/>
      <c r="E30" s="78"/>
      <c r="F30" s="382" t="s">
        <v>1316</v>
      </c>
      <c r="G30" s="68"/>
      <c r="H30" s="66">
        <v>1496</v>
      </c>
      <c r="I30" s="67"/>
      <c r="J30" s="78"/>
      <c r="K30" s="385" t="s">
        <v>1317</v>
      </c>
      <c r="L30" s="69" t="s">
        <v>1318</v>
      </c>
      <c r="M30" s="70"/>
      <c r="N30" s="64" t="s">
        <v>244</v>
      </c>
      <c r="O30" s="380" t="s">
        <v>1319</v>
      </c>
      <c r="P30" s="69" t="s">
        <v>1320</v>
      </c>
      <c r="Q30" s="70"/>
      <c r="R30" s="64" t="s">
        <v>244</v>
      </c>
      <c r="S30" s="380" t="s">
        <v>1321</v>
      </c>
    </row>
    <row r="31" spans="1:19">
      <c r="A31" s="12"/>
      <c r="B31" s="65"/>
      <c r="C31" s="66"/>
      <c r="D31" s="67"/>
      <c r="E31" s="78"/>
      <c r="F31" s="382"/>
      <c r="G31" s="68"/>
      <c r="H31" s="66"/>
      <c r="I31" s="67"/>
      <c r="J31" s="78"/>
      <c r="K31" s="385"/>
      <c r="L31" s="69"/>
      <c r="M31" s="70"/>
      <c r="N31" s="64"/>
      <c r="O31" s="380"/>
      <c r="P31" s="69"/>
      <c r="Q31" s="70"/>
      <c r="R31" s="64"/>
      <c r="S31" s="380"/>
    </row>
    <row r="32" spans="1:19">
      <c r="A32" s="12"/>
      <c r="B32" s="56" t="s">
        <v>49</v>
      </c>
      <c r="C32" s="82">
        <v>1504</v>
      </c>
      <c r="D32" s="60"/>
      <c r="E32" s="46"/>
      <c r="F32" s="46"/>
      <c r="G32" s="47"/>
      <c r="H32" s="82">
        <v>1175</v>
      </c>
      <c r="I32" s="60"/>
      <c r="J32" s="46"/>
      <c r="K32" s="47"/>
      <c r="L32" s="72">
        <v>8</v>
      </c>
      <c r="M32" s="63"/>
      <c r="N32" s="46"/>
      <c r="O32" s="47"/>
      <c r="P32" s="72">
        <v>93</v>
      </c>
      <c r="Q32" s="63"/>
      <c r="R32" s="46"/>
      <c r="S32" s="47"/>
    </row>
    <row r="33" spans="1:19">
      <c r="A33" s="12"/>
      <c r="B33" s="56"/>
      <c r="C33" s="82"/>
      <c r="D33" s="60"/>
      <c r="E33" s="46"/>
      <c r="F33" s="46"/>
      <c r="G33" s="47"/>
      <c r="H33" s="82"/>
      <c r="I33" s="60"/>
      <c r="J33" s="46"/>
      <c r="K33" s="47"/>
      <c r="L33" s="72"/>
      <c r="M33" s="63"/>
      <c r="N33" s="46"/>
      <c r="O33" s="47"/>
      <c r="P33" s="72"/>
      <c r="Q33" s="63"/>
      <c r="R33" s="46"/>
      <c r="S33" s="47"/>
    </row>
    <row r="34" spans="1:19">
      <c r="A34" s="12"/>
      <c r="B34" s="68" t="s">
        <v>1322</v>
      </c>
      <c r="C34" s="69">
        <v>1.49</v>
      </c>
      <c r="D34" s="70"/>
      <c r="E34" s="78"/>
      <c r="F34" s="78"/>
      <c r="G34" s="68"/>
      <c r="H34" s="69">
        <v>1.1599999999999999</v>
      </c>
      <c r="I34" s="70"/>
      <c r="J34" s="78"/>
      <c r="K34" s="380" t="s">
        <v>1306</v>
      </c>
      <c r="L34" s="69" t="s">
        <v>1323</v>
      </c>
      <c r="M34" s="70"/>
      <c r="N34" s="64" t="s">
        <v>244</v>
      </c>
      <c r="O34" s="68"/>
      <c r="P34" s="69" t="s">
        <v>249</v>
      </c>
      <c r="Q34" s="70"/>
      <c r="R34" s="78"/>
      <c r="S34" s="380" t="s">
        <v>1306</v>
      </c>
    </row>
    <row r="35" spans="1:19">
      <c r="A35" s="12"/>
      <c r="B35" s="68"/>
      <c r="C35" s="69"/>
      <c r="D35" s="70"/>
      <c r="E35" s="78"/>
      <c r="F35" s="78"/>
      <c r="G35" s="68"/>
      <c r="H35" s="69"/>
      <c r="I35" s="70"/>
      <c r="J35" s="78"/>
      <c r="K35" s="380"/>
      <c r="L35" s="69"/>
      <c r="M35" s="70"/>
      <c r="N35" s="64"/>
      <c r="O35" s="68"/>
      <c r="P35" s="69"/>
      <c r="Q35" s="70"/>
      <c r="R35" s="78"/>
      <c r="S35" s="380"/>
    </row>
    <row r="36" spans="1:19">
      <c r="A36" s="12"/>
      <c r="B36" s="47" t="s">
        <v>1324</v>
      </c>
      <c r="C36" s="72">
        <v>1.48</v>
      </c>
      <c r="D36" s="63"/>
      <c r="E36" s="46"/>
      <c r="F36" s="46"/>
      <c r="G36" s="47"/>
      <c r="H36" s="72">
        <v>1.1499999999999999</v>
      </c>
      <c r="I36" s="63"/>
      <c r="J36" s="46"/>
      <c r="K36" s="381" t="s">
        <v>1306</v>
      </c>
      <c r="L36" s="72" t="s">
        <v>1323</v>
      </c>
      <c r="M36" s="63"/>
      <c r="N36" s="54" t="s">
        <v>244</v>
      </c>
      <c r="O36" s="47"/>
      <c r="P36" s="72" t="s">
        <v>249</v>
      </c>
      <c r="Q36" s="63"/>
      <c r="R36" s="46"/>
      <c r="S36" s="56"/>
    </row>
    <row r="37" spans="1:19" ht="15.75" thickBot="1">
      <c r="A37" s="12"/>
      <c r="B37" s="48"/>
      <c r="C37" s="151"/>
      <c r="D37" s="152"/>
      <c r="E37" s="373"/>
      <c r="F37" s="373"/>
      <c r="G37" s="150"/>
      <c r="H37" s="151"/>
      <c r="I37" s="152"/>
      <c r="J37" s="373"/>
      <c r="K37" s="386"/>
      <c r="L37" s="151"/>
      <c r="M37" s="152"/>
      <c r="N37" s="387"/>
      <c r="O37" s="150"/>
      <c r="P37" s="151"/>
      <c r="Q37" s="152"/>
      <c r="R37" s="373"/>
      <c r="S37" s="71"/>
    </row>
    <row r="38" spans="1:19">
      <c r="A38" s="12"/>
      <c r="B38" s="388"/>
      <c r="C38" s="388"/>
      <c r="D38" s="388"/>
      <c r="E38" s="388"/>
      <c r="F38" s="388"/>
      <c r="G38" s="388"/>
      <c r="H38" s="388"/>
      <c r="I38" s="388"/>
      <c r="J38" s="388"/>
      <c r="K38" s="388"/>
      <c r="L38" s="388"/>
      <c r="M38" s="388"/>
      <c r="N38" s="388"/>
      <c r="O38" s="388"/>
      <c r="P38" s="388"/>
      <c r="Q38" s="388"/>
      <c r="R38" s="388"/>
      <c r="S38" s="388"/>
    </row>
    <row r="39" spans="1:19">
      <c r="A39" s="12"/>
      <c r="B39" s="15"/>
      <c r="C39" s="15"/>
    </row>
    <row r="40" spans="1:19" ht="33.75">
      <c r="A40" s="12"/>
      <c r="B40" s="106" t="s">
        <v>297</v>
      </c>
      <c r="C40" s="107" t="s">
        <v>1325</v>
      </c>
    </row>
    <row r="41" spans="1:19">
      <c r="A41" s="12"/>
      <c r="B41" s="15"/>
      <c r="C41" s="15"/>
    </row>
    <row r="42" spans="1:19" ht="67.5">
      <c r="A42" s="12"/>
      <c r="B42" s="106" t="s">
        <v>362</v>
      </c>
      <c r="C42" s="107" t="s">
        <v>1326</v>
      </c>
    </row>
    <row r="43" spans="1:19">
      <c r="A43" s="12"/>
      <c r="B43" s="15"/>
      <c r="C43" s="15"/>
    </row>
    <row r="44" spans="1:19" ht="101.25">
      <c r="A44" s="12"/>
      <c r="B44" s="106" t="s">
        <v>473</v>
      </c>
      <c r="C44" s="107" t="s">
        <v>1327</v>
      </c>
    </row>
    <row r="45" spans="1:19">
      <c r="A45" s="12"/>
      <c r="B45" s="15"/>
      <c r="C45" s="15"/>
    </row>
    <row r="46" spans="1:19" ht="33.75">
      <c r="A46" s="12"/>
      <c r="B46" s="106" t="s">
        <v>595</v>
      </c>
      <c r="C46" s="107" t="s">
        <v>1328</v>
      </c>
    </row>
    <row r="47" spans="1:19">
      <c r="A47" s="12"/>
      <c r="B47" s="15"/>
      <c r="C47" s="15"/>
    </row>
    <row r="48" spans="1:19" ht="56.25">
      <c r="A48" s="12"/>
      <c r="B48" s="106" t="s">
        <v>597</v>
      </c>
      <c r="C48" s="107" t="s">
        <v>1329</v>
      </c>
    </row>
    <row r="49" spans="1:3">
      <c r="A49" s="12"/>
      <c r="B49" s="15"/>
      <c r="C49" s="15"/>
    </row>
    <row r="50" spans="1:3" ht="45">
      <c r="A50" s="12"/>
      <c r="B50" s="106" t="s">
        <v>1283</v>
      </c>
      <c r="C50" s="107" t="s">
        <v>1330</v>
      </c>
    </row>
    <row r="51" spans="1:3">
      <c r="A51" s="12"/>
      <c r="B51" s="15"/>
      <c r="C51" s="15"/>
    </row>
    <row r="52" spans="1:3" ht="180">
      <c r="A52" s="12"/>
      <c r="B52" s="106" t="s">
        <v>1331</v>
      </c>
      <c r="C52" s="107" t="s">
        <v>1332</v>
      </c>
    </row>
    <row r="53" spans="1:3">
      <c r="A53" s="12"/>
      <c r="B53" s="15"/>
      <c r="C53" s="15"/>
    </row>
    <row r="54" spans="1:3" ht="56.25">
      <c r="A54" s="12"/>
      <c r="B54" s="106" t="s">
        <v>1333</v>
      </c>
      <c r="C54" s="107" t="s">
        <v>1334</v>
      </c>
    </row>
    <row r="55" spans="1:3">
      <c r="A55" s="12"/>
      <c r="B55" s="15"/>
      <c r="C55" s="15"/>
    </row>
    <row r="56" spans="1:3" ht="78.75">
      <c r="A56" s="12"/>
      <c r="B56" s="106" t="s">
        <v>1335</v>
      </c>
      <c r="C56" s="107" t="s">
        <v>1336</v>
      </c>
    </row>
    <row r="57" spans="1:3">
      <c r="A57" s="12"/>
      <c r="B57" s="15"/>
      <c r="C57" s="15"/>
    </row>
    <row r="58" spans="1:3" ht="45">
      <c r="A58" s="12"/>
      <c r="B58" s="106" t="s">
        <v>1337</v>
      </c>
      <c r="C58" s="107" t="s">
        <v>1338</v>
      </c>
    </row>
    <row r="59" spans="1:3">
      <c r="A59" s="12"/>
      <c r="B59" s="15"/>
      <c r="C59" s="15"/>
    </row>
    <row r="60" spans="1:3" ht="45">
      <c r="A60" s="12"/>
      <c r="B60" s="106" t="s">
        <v>1339</v>
      </c>
      <c r="C60" s="107" t="s">
        <v>1340</v>
      </c>
    </row>
    <row r="61" spans="1:3">
      <c r="A61" s="12"/>
      <c r="B61" s="15"/>
      <c r="C61" s="15"/>
    </row>
    <row r="62" spans="1:3" ht="112.5">
      <c r="A62" s="12"/>
      <c r="B62" s="106" t="s">
        <v>1341</v>
      </c>
      <c r="C62" s="107" t="s">
        <v>1342</v>
      </c>
    </row>
    <row r="63" spans="1:3">
      <c r="A63" s="12"/>
      <c r="B63" s="15"/>
      <c r="C63" s="15"/>
    </row>
    <row r="64" spans="1:3" ht="67.5">
      <c r="A64" s="12"/>
      <c r="B64" s="106" t="s">
        <v>1343</v>
      </c>
      <c r="C64" s="107" t="s">
        <v>1344</v>
      </c>
    </row>
    <row r="65" spans="1:3">
      <c r="A65" s="12"/>
      <c r="B65" s="15"/>
      <c r="C65" s="15"/>
    </row>
    <row r="66" spans="1:3" ht="45">
      <c r="A66" s="12"/>
      <c r="B66" s="106" t="s">
        <v>1345</v>
      </c>
      <c r="C66" s="107" t="s">
        <v>1346</v>
      </c>
    </row>
  </sheetData>
  <mergeCells count="206">
    <mergeCell ref="B5:S5"/>
    <mergeCell ref="B38:S38"/>
    <mergeCell ref="O36:O37"/>
    <mergeCell ref="P36:Q37"/>
    <mergeCell ref="R36:R37"/>
    <mergeCell ref="S36:S37"/>
    <mergeCell ref="A1:A2"/>
    <mergeCell ref="B1:S1"/>
    <mergeCell ref="B2:S2"/>
    <mergeCell ref="B3:S3"/>
    <mergeCell ref="A4:A66"/>
    <mergeCell ref="B4:S4"/>
    <mergeCell ref="S34:S35"/>
    <mergeCell ref="B36:B37"/>
    <mergeCell ref="C36:D37"/>
    <mergeCell ref="E36:E37"/>
    <mergeCell ref="F36:G37"/>
    <mergeCell ref="H36:I37"/>
    <mergeCell ref="J36:J37"/>
    <mergeCell ref="K36:K37"/>
    <mergeCell ref="L36:M37"/>
    <mergeCell ref="N36:N37"/>
    <mergeCell ref="K34:K35"/>
    <mergeCell ref="L34:M35"/>
    <mergeCell ref="N34:N35"/>
    <mergeCell ref="O34:O35"/>
    <mergeCell ref="P34:Q35"/>
    <mergeCell ref="R34:R35"/>
    <mergeCell ref="B34:B35"/>
    <mergeCell ref="C34:D35"/>
    <mergeCell ref="E34:E35"/>
    <mergeCell ref="F34:G35"/>
    <mergeCell ref="H34:I35"/>
    <mergeCell ref="J34:J35"/>
    <mergeCell ref="L32:M33"/>
    <mergeCell ref="N32:N33"/>
    <mergeCell ref="O32:O33"/>
    <mergeCell ref="P32:Q33"/>
    <mergeCell ref="R32:R33"/>
    <mergeCell ref="S32:S33"/>
    <mergeCell ref="P30:Q31"/>
    <mergeCell ref="R30:R31"/>
    <mergeCell ref="S30:S31"/>
    <mergeCell ref="B32:B33"/>
    <mergeCell ref="C32:D33"/>
    <mergeCell ref="E32:E33"/>
    <mergeCell ref="F32:G33"/>
    <mergeCell ref="H32:I33"/>
    <mergeCell ref="J32:J33"/>
    <mergeCell ref="K32:K33"/>
    <mergeCell ref="H30:I31"/>
    <mergeCell ref="J30:J31"/>
    <mergeCell ref="K30:K31"/>
    <mergeCell ref="L30:M31"/>
    <mergeCell ref="N30:N31"/>
    <mergeCell ref="O30:O31"/>
    <mergeCell ref="N28:N29"/>
    <mergeCell ref="O28:O29"/>
    <mergeCell ref="P28:Q29"/>
    <mergeCell ref="R28:R29"/>
    <mergeCell ref="S28:S29"/>
    <mergeCell ref="B30:B31"/>
    <mergeCell ref="C30:D31"/>
    <mergeCell ref="E30:E31"/>
    <mergeCell ref="F30:F31"/>
    <mergeCell ref="G30:G31"/>
    <mergeCell ref="R26:R27"/>
    <mergeCell ref="S26:S27"/>
    <mergeCell ref="B28:B29"/>
    <mergeCell ref="C28:D29"/>
    <mergeCell ref="E28:E29"/>
    <mergeCell ref="F28:G29"/>
    <mergeCell ref="H28:I29"/>
    <mergeCell ref="J28:J29"/>
    <mergeCell ref="K28:K29"/>
    <mergeCell ref="L28:M29"/>
    <mergeCell ref="L26:L27"/>
    <mergeCell ref="M26:M27"/>
    <mergeCell ref="N26:N27"/>
    <mergeCell ref="O26:O27"/>
    <mergeCell ref="P26:P27"/>
    <mergeCell ref="Q26:Q27"/>
    <mergeCell ref="S24:S25"/>
    <mergeCell ref="B26:B27"/>
    <mergeCell ref="C26:C27"/>
    <mergeCell ref="D26:D27"/>
    <mergeCell ref="E26:E27"/>
    <mergeCell ref="F26:G27"/>
    <mergeCell ref="H26:H27"/>
    <mergeCell ref="I26:I27"/>
    <mergeCell ref="J26:J27"/>
    <mergeCell ref="K26:K27"/>
    <mergeCell ref="K24:K25"/>
    <mergeCell ref="L24:M25"/>
    <mergeCell ref="N24:N25"/>
    <mergeCell ref="O24:O25"/>
    <mergeCell ref="P24:Q25"/>
    <mergeCell ref="R24:R25"/>
    <mergeCell ref="O22:O23"/>
    <mergeCell ref="P22:Q23"/>
    <mergeCell ref="R22:R23"/>
    <mergeCell ref="S22:S23"/>
    <mergeCell ref="B24:B25"/>
    <mergeCell ref="C24:D25"/>
    <mergeCell ref="E24:E25"/>
    <mergeCell ref="F24:G25"/>
    <mergeCell ref="H24:I25"/>
    <mergeCell ref="J24:J25"/>
    <mergeCell ref="S20:S21"/>
    <mergeCell ref="B22:B23"/>
    <mergeCell ref="C22:D23"/>
    <mergeCell ref="E22:E23"/>
    <mergeCell ref="F22:G23"/>
    <mergeCell ref="H22:I23"/>
    <mergeCell ref="J22:J23"/>
    <mergeCell ref="K22:K23"/>
    <mergeCell ref="L22:M23"/>
    <mergeCell ref="N22:N23"/>
    <mergeCell ref="K20:K21"/>
    <mergeCell ref="L20:M21"/>
    <mergeCell ref="N20:N21"/>
    <mergeCell ref="O20:O21"/>
    <mergeCell ref="P20:Q21"/>
    <mergeCell ref="R20:R21"/>
    <mergeCell ref="B20:B21"/>
    <mergeCell ref="C20:D21"/>
    <mergeCell ref="E20:E21"/>
    <mergeCell ref="F20:G21"/>
    <mergeCell ref="H20:I21"/>
    <mergeCell ref="J20:J21"/>
    <mergeCell ref="L18:M19"/>
    <mergeCell ref="N18:N19"/>
    <mergeCell ref="O18:O19"/>
    <mergeCell ref="P18:Q19"/>
    <mergeCell ref="R18:R19"/>
    <mergeCell ref="S18:S19"/>
    <mergeCell ref="R16:R17"/>
    <mergeCell ref="S16:S17"/>
    <mergeCell ref="B18:B19"/>
    <mergeCell ref="C18:D19"/>
    <mergeCell ref="E18:E19"/>
    <mergeCell ref="F18:F19"/>
    <mergeCell ref="G18:G19"/>
    <mergeCell ref="H18:I19"/>
    <mergeCell ref="J18:J19"/>
    <mergeCell ref="K18:K19"/>
    <mergeCell ref="J16:J17"/>
    <mergeCell ref="K16:K17"/>
    <mergeCell ref="L16:M17"/>
    <mergeCell ref="N16:N17"/>
    <mergeCell ref="O16:O17"/>
    <mergeCell ref="P16:Q17"/>
    <mergeCell ref="N14:N15"/>
    <mergeCell ref="O14:O15"/>
    <mergeCell ref="P14:Q15"/>
    <mergeCell ref="R14:R15"/>
    <mergeCell ref="S14:S15"/>
    <mergeCell ref="C16:D17"/>
    <mergeCell ref="E16:E17"/>
    <mergeCell ref="F16:F17"/>
    <mergeCell ref="G16:G17"/>
    <mergeCell ref="H16:I17"/>
    <mergeCell ref="R12:R13"/>
    <mergeCell ref="S12:S13"/>
    <mergeCell ref="B14:B15"/>
    <mergeCell ref="C14:D15"/>
    <mergeCell ref="E14:E15"/>
    <mergeCell ref="F14:G15"/>
    <mergeCell ref="H14:I15"/>
    <mergeCell ref="J14:J15"/>
    <mergeCell ref="K14:K15"/>
    <mergeCell ref="L14:M15"/>
    <mergeCell ref="L12:L13"/>
    <mergeCell ref="M12:M13"/>
    <mergeCell ref="N12:N13"/>
    <mergeCell ref="O12:O13"/>
    <mergeCell ref="P12:P13"/>
    <mergeCell ref="Q12:Q13"/>
    <mergeCell ref="S10:S11"/>
    <mergeCell ref="B12:B13"/>
    <mergeCell ref="C12:C13"/>
    <mergeCell ref="D12:D13"/>
    <mergeCell ref="E12:E13"/>
    <mergeCell ref="F12:G13"/>
    <mergeCell ref="H12:H13"/>
    <mergeCell ref="I12:I13"/>
    <mergeCell ref="J12:J13"/>
    <mergeCell ref="K12:K13"/>
    <mergeCell ref="K10:K11"/>
    <mergeCell ref="L10:M11"/>
    <mergeCell ref="N10:N11"/>
    <mergeCell ref="O10:O11"/>
    <mergeCell ref="P10:Q11"/>
    <mergeCell ref="R10:R11"/>
    <mergeCell ref="B10:B11"/>
    <mergeCell ref="C10:D11"/>
    <mergeCell ref="E10:E11"/>
    <mergeCell ref="F10:G11"/>
    <mergeCell ref="H10:I11"/>
    <mergeCell ref="J10:J11"/>
    <mergeCell ref="B6:S6"/>
    <mergeCell ref="C8:S8"/>
    <mergeCell ref="C9:G9"/>
    <mergeCell ref="H9:K9"/>
    <mergeCell ref="L9:O9"/>
    <mergeCell ref="P9:S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9" t="s">
        <v>1347</v>
      </c>
      <c r="B1" s="1" t="s">
        <v>2</v>
      </c>
    </row>
    <row r="2" spans="1:2">
      <c r="A2" s="9"/>
      <c r="B2" s="1" t="s">
        <v>3</v>
      </c>
    </row>
    <row r="3" spans="1:2">
      <c r="A3" s="3" t="s">
        <v>1348</v>
      </c>
      <c r="B3" s="4" t="s">
        <v>7</v>
      </c>
    </row>
    <row r="4" spans="1:2">
      <c r="A4" s="12" t="s">
        <v>1349</v>
      </c>
      <c r="B4" s="4" t="s">
        <v>7</v>
      </c>
    </row>
    <row r="5" spans="1:2">
      <c r="A5" s="12"/>
      <c r="B5" s="13" t="s">
        <v>1350</v>
      </c>
    </row>
    <row r="6" spans="1:2" ht="51.75">
      <c r="A6" s="12"/>
      <c r="B6" s="14" t="s">
        <v>1351</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2" width="36.5703125" bestFit="1" customWidth="1"/>
    <col min="3" max="3" width="2" customWidth="1"/>
    <col min="4" max="4" width="5.5703125" customWidth="1"/>
    <col min="5" max="5" width="1.5703125" customWidth="1"/>
    <col min="6" max="6" width="2" customWidth="1"/>
    <col min="7" max="7" width="5.5703125" customWidth="1"/>
    <col min="8" max="8" width="1.5703125" customWidth="1"/>
    <col min="9" max="9" width="2" customWidth="1"/>
    <col min="10" max="10" width="5.5703125" customWidth="1"/>
    <col min="11" max="11" width="1.5703125" customWidth="1"/>
  </cols>
  <sheetData>
    <row r="1" spans="1:11" ht="15" customHeight="1">
      <c r="A1" s="9" t="s">
        <v>1352</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1353</v>
      </c>
      <c r="B3" s="11" t="s">
        <v>7</v>
      </c>
      <c r="C3" s="11"/>
      <c r="D3" s="11"/>
      <c r="E3" s="11"/>
      <c r="F3" s="11"/>
      <c r="G3" s="11"/>
      <c r="H3" s="11"/>
      <c r="I3" s="11"/>
      <c r="J3" s="11"/>
      <c r="K3" s="11"/>
    </row>
    <row r="4" spans="1:11" ht="15" customHeight="1">
      <c r="A4" s="12" t="s">
        <v>1352</v>
      </c>
      <c r="B4" s="11" t="s">
        <v>7</v>
      </c>
      <c r="C4" s="11"/>
      <c r="D4" s="11"/>
      <c r="E4" s="11"/>
      <c r="F4" s="11"/>
      <c r="G4" s="11"/>
      <c r="H4" s="11"/>
      <c r="I4" s="11"/>
      <c r="J4" s="11"/>
      <c r="K4" s="11"/>
    </row>
    <row r="5" spans="1:11">
      <c r="A5" s="12"/>
      <c r="B5" s="94" t="s">
        <v>1354</v>
      </c>
      <c r="C5" s="94"/>
      <c r="D5" s="94"/>
      <c r="E5" s="94"/>
      <c r="F5" s="94"/>
      <c r="G5" s="94"/>
      <c r="H5" s="94"/>
      <c r="I5" s="94"/>
      <c r="J5" s="94"/>
      <c r="K5" s="94"/>
    </row>
    <row r="6" spans="1:11">
      <c r="A6" s="12"/>
      <c r="B6" s="95" t="s">
        <v>1355</v>
      </c>
      <c r="C6" s="95"/>
      <c r="D6" s="95"/>
      <c r="E6" s="95"/>
      <c r="F6" s="95"/>
      <c r="G6" s="95"/>
      <c r="H6" s="95"/>
      <c r="I6" s="95"/>
      <c r="J6" s="95"/>
      <c r="K6" s="95"/>
    </row>
    <row r="7" spans="1:11">
      <c r="A7" s="12"/>
      <c r="B7" s="19"/>
      <c r="C7" s="19"/>
      <c r="D7" s="19"/>
      <c r="E7" s="19"/>
      <c r="F7" s="19"/>
      <c r="G7" s="19"/>
      <c r="H7" s="19"/>
      <c r="I7" s="19"/>
      <c r="J7" s="19"/>
      <c r="K7" s="19"/>
    </row>
    <row r="8" spans="1:11" ht="15.75" thickBot="1">
      <c r="A8" s="12"/>
      <c r="B8" s="15"/>
      <c r="C8" s="15"/>
      <c r="D8" s="15"/>
      <c r="E8" s="15"/>
      <c r="F8" s="15"/>
      <c r="G8" s="15"/>
      <c r="H8" s="15"/>
      <c r="I8" s="15"/>
      <c r="J8" s="15"/>
      <c r="K8" s="15"/>
    </row>
    <row r="9" spans="1:11" ht="15.75" thickBot="1">
      <c r="A9" s="12"/>
      <c r="B9" s="97" t="s">
        <v>1356</v>
      </c>
      <c r="C9" s="42">
        <v>2013</v>
      </c>
      <c r="D9" s="43"/>
      <c r="E9" s="44"/>
      <c r="F9" s="42">
        <v>2012</v>
      </c>
      <c r="G9" s="43"/>
      <c r="H9" s="44"/>
      <c r="I9" s="42">
        <v>2011</v>
      </c>
      <c r="J9" s="43"/>
      <c r="K9" s="44"/>
    </row>
    <row r="10" spans="1:11">
      <c r="A10" s="12"/>
      <c r="B10" s="162" t="s">
        <v>1357</v>
      </c>
      <c r="C10" s="80"/>
      <c r="D10" s="81"/>
      <c r="E10" s="79"/>
      <c r="F10" s="80"/>
      <c r="G10" s="81"/>
      <c r="H10" s="79"/>
      <c r="I10" s="80"/>
      <c r="J10" s="81"/>
      <c r="K10" s="79"/>
    </row>
    <row r="11" spans="1:11">
      <c r="A11" s="12"/>
      <c r="B11" s="163"/>
      <c r="C11" s="69"/>
      <c r="D11" s="70"/>
      <c r="E11" s="68"/>
      <c r="F11" s="69"/>
      <c r="G11" s="70"/>
      <c r="H11" s="68"/>
      <c r="I11" s="69"/>
      <c r="J11" s="70"/>
      <c r="K11" s="68"/>
    </row>
    <row r="12" spans="1:11">
      <c r="A12" s="12"/>
      <c r="B12" s="56" t="s">
        <v>1358</v>
      </c>
      <c r="C12" s="58" t="s">
        <v>242</v>
      </c>
      <c r="D12" s="125">
        <v>243</v>
      </c>
      <c r="E12" s="47"/>
      <c r="F12" s="58" t="s">
        <v>242</v>
      </c>
      <c r="G12" s="125">
        <v>292</v>
      </c>
      <c r="H12" s="47"/>
      <c r="I12" s="58" t="s">
        <v>242</v>
      </c>
      <c r="J12" s="125">
        <v>326</v>
      </c>
      <c r="K12" s="47"/>
    </row>
    <row r="13" spans="1:11">
      <c r="A13" s="12"/>
      <c r="B13" s="56"/>
      <c r="C13" s="58"/>
      <c r="D13" s="125"/>
      <c r="E13" s="47"/>
      <c r="F13" s="58"/>
      <c r="G13" s="125"/>
      <c r="H13" s="47"/>
      <c r="I13" s="58"/>
      <c r="J13" s="125"/>
      <c r="K13" s="47"/>
    </row>
    <row r="14" spans="1:11">
      <c r="A14" s="12"/>
      <c r="B14" s="65" t="s">
        <v>1359</v>
      </c>
      <c r="C14" s="69">
        <v>72</v>
      </c>
      <c r="D14" s="70"/>
      <c r="E14" s="68"/>
      <c r="F14" s="69">
        <v>33</v>
      </c>
      <c r="G14" s="70"/>
      <c r="H14" s="68"/>
      <c r="I14" s="69">
        <v>73</v>
      </c>
      <c r="J14" s="70"/>
      <c r="K14" s="68"/>
    </row>
    <row r="15" spans="1:11">
      <c r="A15" s="12"/>
      <c r="B15" s="65"/>
      <c r="C15" s="69"/>
      <c r="D15" s="70"/>
      <c r="E15" s="68"/>
      <c r="F15" s="69"/>
      <c r="G15" s="70"/>
      <c r="H15" s="68"/>
      <c r="I15" s="69"/>
      <c r="J15" s="70"/>
      <c r="K15" s="68"/>
    </row>
    <row r="16" spans="1:11">
      <c r="A16" s="12"/>
      <c r="B16" s="20" t="s">
        <v>1360</v>
      </c>
      <c r="C16" s="72" t="s">
        <v>378</v>
      </c>
      <c r="D16" s="63"/>
      <c r="E16" s="34" t="s">
        <v>244</v>
      </c>
      <c r="F16" s="72" t="s">
        <v>1361</v>
      </c>
      <c r="G16" s="63"/>
      <c r="H16" s="34" t="s">
        <v>244</v>
      </c>
      <c r="I16" s="72" t="s">
        <v>1362</v>
      </c>
      <c r="J16" s="63"/>
      <c r="K16" s="34" t="s">
        <v>244</v>
      </c>
    </row>
    <row r="17" spans="1:11">
      <c r="A17" s="12"/>
      <c r="B17" s="65" t="s">
        <v>1363</v>
      </c>
      <c r="C17" s="69" t="s">
        <v>249</v>
      </c>
      <c r="D17" s="70"/>
      <c r="E17" s="68"/>
      <c r="F17" s="69" t="s">
        <v>1218</v>
      </c>
      <c r="G17" s="70"/>
      <c r="H17" s="65" t="s">
        <v>244</v>
      </c>
      <c r="I17" s="69" t="s">
        <v>249</v>
      </c>
      <c r="J17" s="70"/>
      <c r="K17" s="68"/>
    </row>
    <row r="18" spans="1:11" ht="15.75" thickBot="1">
      <c r="A18" s="12"/>
      <c r="B18" s="86"/>
      <c r="C18" s="102"/>
      <c r="D18" s="92"/>
      <c r="E18" s="91"/>
      <c r="F18" s="102"/>
      <c r="G18" s="92"/>
      <c r="H18" s="86"/>
      <c r="I18" s="102"/>
      <c r="J18" s="92"/>
      <c r="K18" s="91"/>
    </row>
    <row r="19" spans="1:11">
      <c r="A19" s="12"/>
      <c r="B19" s="55" t="s">
        <v>1364</v>
      </c>
      <c r="C19" s="57" t="s">
        <v>242</v>
      </c>
      <c r="D19" s="62">
        <v>269</v>
      </c>
      <c r="E19" s="61"/>
      <c r="F19" s="57" t="s">
        <v>242</v>
      </c>
      <c r="G19" s="62">
        <v>243</v>
      </c>
      <c r="H19" s="61"/>
      <c r="I19" s="57" t="s">
        <v>242</v>
      </c>
      <c r="J19" s="62">
        <v>292</v>
      </c>
      <c r="K19" s="61"/>
    </row>
    <row r="20" spans="1:11" ht="15.75" thickBot="1">
      <c r="A20" s="12"/>
      <c r="B20" s="71"/>
      <c r="C20" s="105"/>
      <c r="D20" s="74"/>
      <c r="E20" s="48"/>
      <c r="F20" s="105"/>
      <c r="G20" s="74"/>
      <c r="H20" s="48"/>
      <c r="I20" s="105"/>
      <c r="J20" s="74"/>
      <c r="K20" s="48"/>
    </row>
    <row r="21" spans="1:11">
      <c r="A21" s="12"/>
      <c r="B21" s="162" t="s">
        <v>1365</v>
      </c>
      <c r="C21" s="80"/>
      <c r="D21" s="81"/>
      <c r="E21" s="79"/>
      <c r="F21" s="80"/>
      <c r="G21" s="81"/>
      <c r="H21" s="79"/>
      <c r="I21" s="80"/>
      <c r="J21" s="81"/>
      <c r="K21" s="79"/>
    </row>
    <row r="22" spans="1:11">
      <c r="A22" s="12"/>
      <c r="B22" s="163"/>
      <c r="C22" s="69"/>
      <c r="D22" s="70"/>
      <c r="E22" s="68"/>
      <c r="F22" s="69"/>
      <c r="G22" s="70"/>
      <c r="H22" s="68"/>
      <c r="I22" s="69"/>
      <c r="J22" s="70"/>
      <c r="K22" s="68"/>
    </row>
    <row r="23" spans="1:11">
      <c r="A23" s="12"/>
      <c r="B23" s="56" t="s">
        <v>1358</v>
      </c>
      <c r="C23" s="58" t="s">
        <v>242</v>
      </c>
      <c r="D23" s="148">
        <v>1914</v>
      </c>
      <c r="E23" s="47"/>
      <c r="F23" s="58" t="s">
        <v>242</v>
      </c>
      <c r="G23" s="148">
        <v>1971</v>
      </c>
      <c r="H23" s="47"/>
      <c r="I23" s="58" t="s">
        <v>242</v>
      </c>
      <c r="J23" s="148">
        <v>1666</v>
      </c>
      <c r="K23" s="47"/>
    </row>
    <row r="24" spans="1:11">
      <c r="A24" s="12"/>
      <c r="B24" s="56"/>
      <c r="C24" s="58"/>
      <c r="D24" s="148"/>
      <c r="E24" s="47"/>
      <c r="F24" s="58"/>
      <c r="G24" s="148"/>
      <c r="H24" s="47"/>
      <c r="I24" s="58"/>
      <c r="J24" s="148"/>
      <c r="K24" s="47"/>
    </row>
    <row r="25" spans="1:11">
      <c r="A25" s="12"/>
      <c r="B25" s="65" t="s">
        <v>1366</v>
      </c>
      <c r="C25" s="69">
        <v>29</v>
      </c>
      <c r="D25" s="70"/>
      <c r="E25" s="68"/>
      <c r="F25" s="69" t="s">
        <v>1367</v>
      </c>
      <c r="G25" s="70"/>
      <c r="H25" s="65" t="s">
        <v>244</v>
      </c>
      <c r="I25" s="69">
        <v>73</v>
      </c>
      <c r="J25" s="70"/>
      <c r="K25" s="68"/>
    </row>
    <row r="26" spans="1:11">
      <c r="A26" s="12"/>
      <c r="B26" s="65"/>
      <c r="C26" s="69"/>
      <c r="D26" s="70"/>
      <c r="E26" s="68"/>
      <c r="F26" s="69"/>
      <c r="G26" s="70"/>
      <c r="H26" s="65"/>
      <c r="I26" s="69"/>
      <c r="J26" s="70"/>
      <c r="K26" s="68"/>
    </row>
    <row r="27" spans="1:11">
      <c r="A27" s="12"/>
      <c r="B27" s="56" t="s">
        <v>1368</v>
      </c>
      <c r="C27" s="72" t="s">
        <v>1369</v>
      </c>
      <c r="D27" s="63"/>
      <c r="E27" s="56" t="s">
        <v>244</v>
      </c>
      <c r="F27" s="72">
        <v>10</v>
      </c>
      <c r="G27" s="63"/>
      <c r="H27" s="47"/>
      <c r="I27" s="72">
        <v>236</v>
      </c>
      <c r="J27" s="63"/>
      <c r="K27" s="47"/>
    </row>
    <row r="28" spans="1:11">
      <c r="A28" s="12"/>
      <c r="B28" s="56"/>
      <c r="C28" s="72"/>
      <c r="D28" s="63"/>
      <c r="E28" s="56"/>
      <c r="F28" s="72"/>
      <c r="G28" s="63"/>
      <c r="H28" s="47"/>
      <c r="I28" s="72"/>
      <c r="J28" s="63"/>
      <c r="K28" s="47"/>
    </row>
    <row r="29" spans="1:11">
      <c r="A29" s="12"/>
      <c r="B29" s="65" t="s">
        <v>1370</v>
      </c>
      <c r="C29" s="69">
        <v>26</v>
      </c>
      <c r="D29" s="117"/>
      <c r="E29" s="68"/>
      <c r="F29" s="69">
        <v>10</v>
      </c>
      <c r="G29" s="70"/>
      <c r="H29" s="68"/>
      <c r="I29" s="69" t="s">
        <v>323</v>
      </c>
      <c r="J29" s="70"/>
      <c r="K29" s="65" t="s">
        <v>244</v>
      </c>
    </row>
    <row r="30" spans="1:11" ht="15.75" thickBot="1">
      <c r="A30" s="12"/>
      <c r="B30" s="86"/>
      <c r="C30" s="102"/>
      <c r="D30" s="92"/>
      <c r="E30" s="91"/>
      <c r="F30" s="102"/>
      <c r="G30" s="92"/>
      <c r="H30" s="91"/>
      <c r="I30" s="102"/>
      <c r="J30" s="92"/>
      <c r="K30" s="86"/>
    </row>
    <row r="31" spans="1:11">
      <c r="A31" s="12"/>
      <c r="B31" s="55" t="s">
        <v>1364</v>
      </c>
      <c r="C31" s="57" t="s">
        <v>242</v>
      </c>
      <c r="D31" s="59">
        <v>1764</v>
      </c>
      <c r="E31" s="61"/>
      <c r="F31" s="57" t="s">
        <v>242</v>
      </c>
      <c r="G31" s="59">
        <v>1914</v>
      </c>
      <c r="H31" s="61"/>
      <c r="I31" s="57" t="s">
        <v>242</v>
      </c>
      <c r="J31" s="59">
        <v>1971</v>
      </c>
      <c r="K31" s="61"/>
    </row>
    <row r="32" spans="1:11" ht="15.75" thickBot="1">
      <c r="A32" s="12"/>
      <c r="B32" s="146"/>
      <c r="C32" s="147"/>
      <c r="D32" s="149"/>
      <c r="E32" s="150"/>
      <c r="F32" s="147"/>
      <c r="G32" s="149"/>
      <c r="H32" s="150"/>
      <c r="I32" s="147"/>
      <c r="J32" s="149"/>
      <c r="K32" s="150"/>
    </row>
    <row r="33" ht="15.75" thickTop="1"/>
  </sheetData>
  <mergeCells count="104">
    <mergeCell ref="K31:K32"/>
    <mergeCell ref="A1:A2"/>
    <mergeCell ref="B1:K1"/>
    <mergeCell ref="B2:K2"/>
    <mergeCell ref="B3:K3"/>
    <mergeCell ref="A4:A32"/>
    <mergeCell ref="B4:K4"/>
    <mergeCell ref="B5:K5"/>
    <mergeCell ref="B6:K6"/>
    <mergeCell ref="K29:K30"/>
    <mergeCell ref="B31:B32"/>
    <mergeCell ref="C31:C32"/>
    <mergeCell ref="D31:D32"/>
    <mergeCell ref="E31:E32"/>
    <mergeCell ref="F31:F32"/>
    <mergeCell ref="G31:G32"/>
    <mergeCell ref="H31:H32"/>
    <mergeCell ref="I31:I32"/>
    <mergeCell ref="J31:J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H23:H24"/>
    <mergeCell ref="I23:I24"/>
    <mergeCell ref="J23:J24"/>
    <mergeCell ref="K23:K24"/>
    <mergeCell ref="B25:B26"/>
    <mergeCell ref="C25:D26"/>
    <mergeCell ref="E25:E26"/>
    <mergeCell ref="F25:G26"/>
    <mergeCell ref="H25:H26"/>
    <mergeCell ref="I25:J26"/>
    <mergeCell ref="B23:B24"/>
    <mergeCell ref="C23:C24"/>
    <mergeCell ref="D23:D24"/>
    <mergeCell ref="E23:E24"/>
    <mergeCell ref="F23:F24"/>
    <mergeCell ref="G23:G24"/>
    <mergeCell ref="K19:K20"/>
    <mergeCell ref="B21:B22"/>
    <mergeCell ref="C21:D22"/>
    <mergeCell ref="E21:E22"/>
    <mergeCell ref="F21:G22"/>
    <mergeCell ref="H21:H22"/>
    <mergeCell ref="I21:J22"/>
    <mergeCell ref="K21:K22"/>
    <mergeCell ref="K17:K18"/>
    <mergeCell ref="B19:B20"/>
    <mergeCell ref="C19:C20"/>
    <mergeCell ref="D19:D20"/>
    <mergeCell ref="E19:E20"/>
    <mergeCell ref="F19:F20"/>
    <mergeCell ref="G19:G20"/>
    <mergeCell ref="H19:H20"/>
    <mergeCell ref="I19:I20"/>
    <mergeCell ref="J19:J20"/>
    <mergeCell ref="C16:D16"/>
    <mergeCell ref="F16:G16"/>
    <mergeCell ref="I16:J16"/>
    <mergeCell ref="B17:B18"/>
    <mergeCell ref="C17:D18"/>
    <mergeCell ref="E17:E18"/>
    <mergeCell ref="F17:G18"/>
    <mergeCell ref="H17:H18"/>
    <mergeCell ref="I17:J18"/>
    <mergeCell ref="K12:K13"/>
    <mergeCell ref="B14:B15"/>
    <mergeCell ref="C14:D15"/>
    <mergeCell ref="E14:E15"/>
    <mergeCell ref="F14:G15"/>
    <mergeCell ref="H14:H15"/>
    <mergeCell ref="I14:J15"/>
    <mergeCell ref="K14:K15"/>
    <mergeCell ref="K10:K11"/>
    <mergeCell ref="B12:B13"/>
    <mergeCell ref="C12:C13"/>
    <mergeCell ref="D12:D13"/>
    <mergeCell ref="E12:E13"/>
    <mergeCell ref="F12:F13"/>
    <mergeCell ref="G12:G13"/>
    <mergeCell ref="H12:H13"/>
    <mergeCell ref="I12:I13"/>
    <mergeCell ref="J12:J13"/>
    <mergeCell ref="B7:K7"/>
    <mergeCell ref="C9:E9"/>
    <mergeCell ref="F9:H9"/>
    <mergeCell ref="I9:K9"/>
    <mergeCell ref="B10:B11"/>
    <mergeCell ref="C10:D11"/>
    <mergeCell ref="E10:E11"/>
    <mergeCell ref="F10:G11"/>
    <mergeCell ref="H10:H11"/>
    <mergeCell ref="I10: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7"/>
  <sheetViews>
    <sheetView showGridLines="0" workbookViewId="0"/>
  </sheetViews>
  <sheetFormatPr defaultRowHeight="15"/>
  <cols>
    <col min="1" max="2" width="36.5703125" bestFit="1" customWidth="1"/>
    <col min="3" max="3" width="7.28515625" customWidth="1"/>
    <col min="4" max="4" width="36.5703125" bestFit="1" customWidth="1"/>
    <col min="5" max="5" width="33.7109375" customWidth="1"/>
    <col min="6" max="6" width="7.28515625" customWidth="1"/>
    <col min="7" max="7" width="24.28515625" customWidth="1"/>
    <col min="8" max="8" width="33.7109375" customWidth="1"/>
    <col min="9" max="9" width="7.28515625" customWidth="1"/>
    <col min="10" max="10" width="13" customWidth="1"/>
    <col min="11" max="11" width="5.7109375" customWidth="1"/>
    <col min="12" max="12" width="7.28515625" customWidth="1"/>
    <col min="13" max="13" width="24.28515625" customWidth="1"/>
    <col min="14" max="14" width="33.7109375" customWidth="1"/>
    <col min="15" max="15" width="7.28515625" customWidth="1"/>
    <col min="16" max="16" width="24.28515625" customWidth="1"/>
    <col min="17" max="17" width="33.7109375" customWidth="1"/>
    <col min="18" max="18" width="7.28515625" customWidth="1"/>
    <col min="19" max="19" width="13" customWidth="1"/>
    <col min="20" max="20" width="5.7109375" customWidth="1"/>
    <col min="21" max="21" width="7.28515625" customWidth="1"/>
    <col min="22" max="22" width="24.28515625" customWidth="1"/>
    <col min="23" max="23" width="33.7109375" customWidth="1"/>
    <col min="24" max="24" width="7.28515625" customWidth="1"/>
    <col min="25" max="25" width="24.28515625" customWidth="1"/>
    <col min="26" max="26" width="33.7109375" customWidth="1"/>
    <col min="27" max="27" width="7.28515625" customWidth="1"/>
    <col min="28" max="28" width="13" customWidth="1"/>
    <col min="29" max="29" width="5.7109375" customWidth="1"/>
  </cols>
  <sheetData>
    <row r="1" spans="1:29" ht="15" customHeight="1">
      <c r="A1" s="9" t="s">
        <v>1371</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20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0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93" t="s">
        <v>204</v>
      </c>
      <c r="C5" s="93"/>
      <c r="D5" s="93"/>
      <c r="E5" s="93"/>
      <c r="F5" s="93"/>
      <c r="G5" s="93"/>
      <c r="H5" s="93"/>
      <c r="I5" s="93"/>
      <c r="J5" s="93"/>
      <c r="K5" s="93"/>
      <c r="L5" s="93"/>
      <c r="M5" s="93"/>
      <c r="N5" s="93"/>
      <c r="O5" s="93"/>
      <c r="P5" s="93"/>
      <c r="Q5" s="93"/>
      <c r="R5" s="93"/>
      <c r="S5" s="93"/>
      <c r="T5" s="93"/>
      <c r="U5" s="93"/>
      <c r="V5" s="93"/>
      <c r="W5" s="93"/>
      <c r="X5" s="93"/>
      <c r="Y5" s="93"/>
      <c r="Z5" s="93"/>
      <c r="AA5" s="93"/>
      <c r="AB5" s="93"/>
      <c r="AC5" s="93"/>
    </row>
    <row r="6" spans="1:29">
      <c r="A6" s="12"/>
      <c r="B6" s="94" t="s">
        <v>205</v>
      </c>
      <c r="C6" s="94"/>
      <c r="D6" s="94"/>
      <c r="E6" s="94"/>
      <c r="F6" s="94"/>
      <c r="G6" s="94"/>
      <c r="H6" s="94"/>
      <c r="I6" s="94"/>
      <c r="J6" s="94"/>
      <c r="K6" s="94"/>
      <c r="L6" s="94"/>
      <c r="M6" s="94"/>
      <c r="N6" s="94"/>
      <c r="O6" s="94"/>
      <c r="P6" s="94"/>
      <c r="Q6" s="94"/>
      <c r="R6" s="94"/>
      <c r="S6" s="94"/>
      <c r="T6" s="94"/>
      <c r="U6" s="94"/>
      <c r="V6" s="94"/>
      <c r="W6" s="94"/>
      <c r="X6" s="94"/>
      <c r="Y6" s="94"/>
      <c r="Z6" s="94"/>
      <c r="AA6" s="94"/>
      <c r="AB6" s="94"/>
      <c r="AC6" s="94"/>
    </row>
    <row r="7" spans="1:29" ht="15" customHeight="1">
      <c r="A7" s="12" t="s">
        <v>206</v>
      </c>
      <c r="B7" s="11" t="s">
        <v>7</v>
      </c>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c r="A8" s="12"/>
      <c r="B8" s="93" t="s">
        <v>206</v>
      </c>
      <c r="C8" s="93"/>
      <c r="D8" s="93"/>
      <c r="E8" s="93"/>
      <c r="F8" s="93"/>
      <c r="G8" s="93"/>
      <c r="H8" s="93"/>
      <c r="I8" s="93"/>
      <c r="J8" s="93"/>
      <c r="K8" s="93"/>
      <c r="L8" s="93"/>
      <c r="M8" s="93"/>
      <c r="N8" s="93"/>
      <c r="O8" s="93"/>
      <c r="P8" s="93"/>
      <c r="Q8" s="93"/>
      <c r="R8" s="93"/>
      <c r="S8" s="93"/>
      <c r="T8" s="93"/>
      <c r="U8" s="93"/>
      <c r="V8" s="93"/>
      <c r="W8" s="93"/>
      <c r="X8" s="93"/>
      <c r="Y8" s="93"/>
      <c r="Z8" s="93"/>
      <c r="AA8" s="93"/>
      <c r="AB8" s="93"/>
      <c r="AC8" s="93"/>
    </row>
    <row r="9" spans="1:29" ht="25.5" customHeight="1">
      <c r="A9" s="12"/>
      <c r="B9" s="94" t="s">
        <v>207</v>
      </c>
      <c r="C9" s="94"/>
      <c r="D9" s="94"/>
      <c r="E9" s="94"/>
      <c r="F9" s="94"/>
      <c r="G9" s="94"/>
      <c r="H9" s="94"/>
      <c r="I9" s="94"/>
      <c r="J9" s="94"/>
      <c r="K9" s="94"/>
      <c r="L9" s="94"/>
      <c r="M9" s="94"/>
      <c r="N9" s="94"/>
      <c r="O9" s="94"/>
      <c r="P9" s="94"/>
      <c r="Q9" s="94"/>
      <c r="R9" s="94"/>
      <c r="S9" s="94"/>
      <c r="T9" s="94"/>
      <c r="U9" s="94"/>
      <c r="V9" s="94"/>
      <c r="W9" s="94"/>
      <c r="X9" s="94"/>
      <c r="Y9" s="94"/>
      <c r="Z9" s="94"/>
      <c r="AA9" s="94"/>
      <c r="AB9" s="94"/>
      <c r="AC9" s="94"/>
    </row>
    <row r="10" spans="1:29">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c r="A11" s="12"/>
      <c r="B11" s="94" t="s">
        <v>208</v>
      </c>
      <c r="C11" s="94"/>
      <c r="D11" s="94"/>
      <c r="E11" s="94"/>
      <c r="F11" s="94"/>
      <c r="G11" s="94"/>
      <c r="H11" s="94"/>
      <c r="I11" s="94"/>
      <c r="J11" s="94"/>
      <c r="K11" s="94"/>
      <c r="L11" s="94"/>
      <c r="M11" s="94"/>
      <c r="N11" s="94"/>
      <c r="O11" s="94"/>
      <c r="P11" s="94"/>
      <c r="Q11" s="94"/>
      <c r="R11" s="94"/>
      <c r="S11" s="94"/>
      <c r="T11" s="94"/>
      <c r="U11" s="94"/>
      <c r="V11" s="94"/>
      <c r="W11" s="94"/>
      <c r="X11" s="94"/>
      <c r="Y11" s="94"/>
      <c r="Z11" s="94"/>
      <c r="AA11" s="94"/>
      <c r="AB11" s="94"/>
      <c r="AC11" s="94"/>
    </row>
    <row r="12" spans="1:29" ht="15" customHeight="1">
      <c r="A12" s="12" t="s">
        <v>209</v>
      </c>
      <c r="B12" s="11" t="s">
        <v>7</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row>
    <row r="13" spans="1:29">
      <c r="A13" s="12"/>
      <c r="B13" s="93" t="s">
        <v>209</v>
      </c>
      <c r="C13" s="93"/>
      <c r="D13" s="93"/>
      <c r="E13" s="93"/>
      <c r="F13" s="93"/>
      <c r="G13" s="93"/>
      <c r="H13" s="93"/>
      <c r="I13" s="93"/>
      <c r="J13" s="93"/>
      <c r="K13" s="93"/>
      <c r="L13" s="93"/>
      <c r="M13" s="93"/>
      <c r="N13" s="93"/>
      <c r="O13" s="93"/>
      <c r="P13" s="93"/>
      <c r="Q13" s="93"/>
      <c r="R13" s="93"/>
      <c r="S13" s="93"/>
      <c r="T13" s="93"/>
      <c r="U13" s="93"/>
      <c r="V13" s="93"/>
      <c r="W13" s="93"/>
      <c r="X13" s="93"/>
      <c r="Y13" s="93"/>
      <c r="Z13" s="93"/>
      <c r="AA13" s="93"/>
      <c r="AB13" s="93"/>
      <c r="AC13" s="93"/>
    </row>
    <row r="14" spans="1:29" ht="38.25" customHeight="1">
      <c r="A14" s="12"/>
      <c r="B14" s="94" t="s">
        <v>210</v>
      </c>
      <c r="C14" s="94"/>
      <c r="D14" s="94"/>
      <c r="E14" s="94"/>
      <c r="F14" s="94"/>
      <c r="G14" s="94"/>
      <c r="H14" s="94"/>
      <c r="I14" s="94"/>
      <c r="J14" s="94"/>
      <c r="K14" s="94"/>
      <c r="L14" s="94"/>
      <c r="M14" s="94"/>
      <c r="N14" s="94"/>
      <c r="O14" s="94"/>
      <c r="P14" s="94"/>
      <c r="Q14" s="94"/>
      <c r="R14" s="94"/>
      <c r="S14" s="94"/>
      <c r="T14" s="94"/>
      <c r="U14" s="94"/>
      <c r="V14" s="94"/>
      <c r="W14" s="94"/>
      <c r="X14" s="94"/>
      <c r="Y14" s="94"/>
      <c r="Z14" s="94"/>
      <c r="AA14" s="94"/>
      <c r="AB14" s="94"/>
      <c r="AC14" s="94"/>
    </row>
    <row r="15" spans="1:29">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row>
    <row r="16" spans="1:29">
      <c r="A16" s="12"/>
      <c r="B16" s="94" t="s">
        <v>211</v>
      </c>
      <c r="C16" s="94"/>
      <c r="D16" s="94"/>
      <c r="E16" s="94"/>
      <c r="F16" s="94"/>
      <c r="G16" s="94"/>
      <c r="H16" s="94"/>
      <c r="I16" s="94"/>
      <c r="J16" s="94"/>
      <c r="K16" s="94"/>
      <c r="L16" s="94"/>
      <c r="M16" s="94"/>
      <c r="N16" s="94"/>
      <c r="O16" s="94"/>
      <c r="P16" s="94"/>
      <c r="Q16" s="94"/>
      <c r="R16" s="94"/>
      <c r="S16" s="94"/>
      <c r="T16" s="94"/>
      <c r="U16" s="94"/>
      <c r="V16" s="94"/>
      <c r="W16" s="94"/>
      <c r="X16" s="94"/>
      <c r="Y16" s="94"/>
      <c r="Z16" s="94"/>
      <c r="AA16" s="94"/>
      <c r="AB16" s="94"/>
      <c r="AC16" s="94"/>
    </row>
    <row r="17" spans="1:29">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row>
    <row r="18" spans="1:29">
      <c r="A18" s="12"/>
      <c r="B18" s="94" t="s">
        <v>212</v>
      </c>
      <c r="C18" s="94"/>
      <c r="D18" s="94"/>
      <c r="E18" s="94"/>
      <c r="F18" s="94"/>
      <c r="G18" s="94"/>
      <c r="H18" s="94"/>
      <c r="I18" s="94"/>
      <c r="J18" s="94"/>
      <c r="K18" s="94"/>
      <c r="L18" s="94"/>
      <c r="M18" s="94"/>
      <c r="N18" s="94"/>
      <c r="O18" s="94"/>
      <c r="P18" s="94"/>
      <c r="Q18" s="94"/>
      <c r="R18" s="94"/>
      <c r="S18" s="94"/>
      <c r="T18" s="94"/>
      <c r="U18" s="94"/>
      <c r="V18" s="94"/>
      <c r="W18" s="94"/>
      <c r="X18" s="94"/>
      <c r="Y18" s="94"/>
      <c r="Z18" s="94"/>
      <c r="AA18" s="94"/>
      <c r="AB18" s="94"/>
      <c r="AC18" s="94"/>
    </row>
    <row r="19" spans="1:29" ht="15" customHeight="1">
      <c r="A19" s="12" t="s">
        <v>213</v>
      </c>
      <c r="B19" s="11" t="s">
        <v>7</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row>
    <row r="20" spans="1:29">
      <c r="A20" s="12"/>
      <c r="B20" s="93" t="s">
        <v>213</v>
      </c>
      <c r="C20" s="93"/>
      <c r="D20" s="93"/>
      <c r="E20" s="93"/>
      <c r="F20" s="93"/>
      <c r="G20" s="93"/>
      <c r="H20" s="93"/>
      <c r="I20" s="93"/>
      <c r="J20" s="93"/>
      <c r="K20" s="93"/>
      <c r="L20" s="93"/>
      <c r="M20" s="93"/>
      <c r="N20" s="93"/>
      <c r="O20" s="93"/>
      <c r="P20" s="93"/>
      <c r="Q20" s="93"/>
      <c r="R20" s="93"/>
      <c r="S20" s="93"/>
      <c r="T20" s="93"/>
      <c r="U20" s="93"/>
      <c r="V20" s="93"/>
      <c r="W20" s="93"/>
      <c r="X20" s="93"/>
      <c r="Y20" s="93"/>
      <c r="Z20" s="93"/>
      <c r="AA20" s="93"/>
      <c r="AB20" s="93"/>
      <c r="AC20" s="93"/>
    </row>
    <row r="21" spans="1:29" ht="25.5" customHeight="1">
      <c r="A21" s="12"/>
      <c r="B21" s="94" t="s">
        <v>214</v>
      </c>
      <c r="C21" s="94"/>
      <c r="D21" s="94"/>
      <c r="E21" s="94"/>
      <c r="F21" s="94"/>
      <c r="G21" s="94"/>
      <c r="H21" s="94"/>
      <c r="I21" s="94"/>
      <c r="J21" s="94"/>
      <c r="K21" s="94"/>
      <c r="L21" s="94"/>
      <c r="M21" s="94"/>
      <c r="N21" s="94"/>
      <c r="O21" s="94"/>
      <c r="P21" s="94"/>
      <c r="Q21" s="94"/>
      <c r="R21" s="94"/>
      <c r="S21" s="94"/>
      <c r="T21" s="94"/>
      <c r="U21" s="94"/>
      <c r="V21" s="94"/>
      <c r="W21" s="94"/>
      <c r="X21" s="94"/>
      <c r="Y21" s="94"/>
      <c r="Z21" s="94"/>
      <c r="AA21" s="94"/>
      <c r="AB21" s="94"/>
      <c r="AC21" s="94"/>
    </row>
    <row r="22" spans="1:29">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c r="A23" s="12"/>
      <c r="B23" s="94" t="s">
        <v>215</v>
      </c>
      <c r="C23" s="94"/>
      <c r="D23" s="94"/>
      <c r="E23" s="94"/>
      <c r="F23" s="94"/>
      <c r="G23" s="94"/>
      <c r="H23" s="94"/>
      <c r="I23" s="94"/>
      <c r="J23" s="94"/>
      <c r="K23" s="94"/>
      <c r="L23" s="94"/>
      <c r="M23" s="94"/>
      <c r="N23" s="94"/>
      <c r="O23" s="94"/>
      <c r="P23" s="94"/>
      <c r="Q23" s="94"/>
      <c r="R23" s="94"/>
      <c r="S23" s="94"/>
      <c r="T23" s="94"/>
      <c r="U23" s="94"/>
      <c r="V23" s="94"/>
      <c r="W23" s="94"/>
      <c r="X23" s="94"/>
      <c r="Y23" s="94"/>
      <c r="Z23" s="94"/>
      <c r="AA23" s="94"/>
      <c r="AB23" s="94"/>
      <c r="AC23" s="94"/>
    </row>
    <row r="24" spans="1:29">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row>
    <row r="25" spans="1:29">
      <c r="A25" s="12"/>
      <c r="B25" s="94" t="s">
        <v>216</v>
      </c>
      <c r="C25" s="94"/>
      <c r="D25" s="94"/>
      <c r="E25" s="94"/>
      <c r="F25" s="94"/>
      <c r="G25" s="94"/>
      <c r="H25" s="94"/>
      <c r="I25" s="94"/>
      <c r="J25" s="94"/>
      <c r="K25" s="94"/>
      <c r="L25" s="94"/>
      <c r="M25" s="94"/>
      <c r="N25" s="94"/>
      <c r="O25" s="94"/>
      <c r="P25" s="94"/>
      <c r="Q25" s="94"/>
      <c r="R25" s="94"/>
      <c r="S25" s="94"/>
      <c r="T25" s="94"/>
      <c r="U25" s="94"/>
      <c r="V25" s="94"/>
      <c r="W25" s="94"/>
      <c r="X25" s="94"/>
      <c r="Y25" s="94"/>
      <c r="Z25" s="94"/>
      <c r="AA25" s="94"/>
      <c r="AB25" s="94"/>
      <c r="AC25" s="94"/>
    </row>
    <row r="26" spans="1:29" ht="15" customHeight="1">
      <c r="A26" s="12" t="s">
        <v>217</v>
      </c>
      <c r="B26" s="11" t="s">
        <v>7</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row>
    <row r="27" spans="1:29">
      <c r="A27" s="12"/>
      <c r="B27" s="93" t="s">
        <v>217</v>
      </c>
      <c r="C27" s="93"/>
      <c r="D27" s="93"/>
      <c r="E27" s="93"/>
      <c r="F27" s="93"/>
      <c r="G27" s="93"/>
      <c r="H27" s="93"/>
      <c r="I27" s="93"/>
      <c r="J27" s="93"/>
      <c r="K27" s="93"/>
      <c r="L27" s="93"/>
      <c r="M27" s="93"/>
      <c r="N27" s="93"/>
      <c r="O27" s="93"/>
      <c r="P27" s="93"/>
      <c r="Q27" s="93"/>
      <c r="R27" s="93"/>
      <c r="S27" s="93"/>
      <c r="T27" s="93"/>
      <c r="U27" s="93"/>
      <c r="V27" s="93"/>
      <c r="W27" s="93"/>
      <c r="X27" s="93"/>
      <c r="Y27" s="93"/>
      <c r="Z27" s="93"/>
      <c r="AA27" s="93"/>
      <c r="AB27" s="93"/>
      <c r="AC27" s="93"/>
    </row>
    <row r="28" spans="1:29">
      <c r="A28" s="12"/>
      <c r="B28" s="94" t="s">
        <v>218</v>
      </c>
      <c r="C28" s="94"/>
      <c r="D28" s="94"/>
      <c r="E28" s="94"/>
      <c r="F28" s="94"/>
      <c r="G28" s="94"/>
      <c r="H28" s="94"/>
      <c r="I28" s="94"/>
      <c r="J28" s="94"/>
      <c r="K28" s="94"/>
      <c r="L28" s="94"/>
      <c r="M28" s="94"/>
      <c r="N28" s="94"/>
      <c r="O28" s="94"/>
      <c r="P28" s="94"/>
      <c r="Q28" s="94"/>
      <c r="R28" s="94"/>
      <c r="S28" s="94"/>
      <c r="T28" s="94"/>
      <c r="U28" s="94"/>
      <c r="V28" s="94"/>
      <c r="W28" s="94"/>
      <c r="X28" s="94"/>
      <c r="Y28" s="94"/>
      <c r="Z28" s="94"/>
      <c r="AA28" s="94"/>
      <c r="AB28" s="94"/>
      <c r="AC28" s="94"/>
    </row>
    <row r="29" spans="1:29">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row>
    <row r="30" spans="1:29">
      <c r="A30" s="12"/>
      <c r="B30" s="94" t="s">
        <v>219</v>
      </c>
      <c r="C30" s="94"/>
      <c r="D30" s="94"/>
      <c r="E30" s="94"/>
      <c r="F30" s="94"/>
      <c r="G30" s="94"/>
      <c r="H30" s="94"/>
      <c r="I30" s="94"/>
      <c r="J30" s="94"/>
      <c r="K30" s="94"/>
      <c r="L30" s="94"/>
      <c r="M30" s="94"/>
      <c r="N30" s="94"/>
      <c r="O30" s="94"/>
      <c r="P30" s="94"/>
      <c r="Q30" s="94"/>
      <c r="R30" s="94"/>
      <c r="S30" s="94"/>
      <c r="T30" s="94"/>
      <c r="U30" s="94"/>
      <c r="V30" s="94"/>
      <c r="W30" s="94"/>
      <c r="X30" s="94"/>
      <c r="Y30" s="94"/>
      <c r="Z30" s="94"/>
      <c r="AA30" s="94"/>
      <c r="AB30" s="94"/>
      <c r="AC30" s="94"/>
    </row>
    <row r="31" spans="1:29" ht="15" customHeight="1">
      <c r="A31" s="12" t="s">
        <v>221</v>
      </c>
      <c r="B31" s="11" t="s">
        <v>7</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row>
    <row r="32" spans="1:29">
      <c r="A32" s="12"/>
      <c r="B32" s="93" t="s">
        <v>221</v>
      </c>
      <c r="C32" s="93"/>
      <c r="D32" s="93"/>
      <c r="E32" s="93"/>
      <c r="F32" s="93"/>
      <c r="G32" s="93"/>
      <c r="H32" s="93"/>
      <c r="I32" s="93"/>
      <c r="J32" s="93"/>
      <c r="K32" s="93"/>
      <c r="L32" s="93"/>
      <c r="M32" s="93"/>
      <c r="N32" s="93"/>
      <c r="O32" s="93"/>
      <c r="P32" s="93"/>
      <c r="Q32" s="93"/>
      <c r="R32" s="93"/>
      <c r="S32" s="93"/>
      <c r="T32" s="93"/>
      <c r="U32" s="93"/>
      <c r="V32" s="93"/>
      <c r="W32" s="93"/>
      <c r="X32" s="93"/>
      <c r="Y32" s="93"/>
      <c r="Z32" s="93"/>
      <c r="AA32" s="93"/>
      <c r="AB32" s="93"/>
      <c r="AC32" s="93"/>
    </row>
    <row r="33" spans="1:29">
      <c r="A33" s="12"/>
      <c r="B33" s="94" t="s">
        <v>1372</v>
      </c>
      <c r="C33" s="94"/>
      <c r="D33" s="94"/>
      <c r="E33" s="94"/>
      <c r="F33" s="94"/>
      <c r="G33" s="94"/>
      <c r="H33" s="94"/>
      <c r="I33" s="94"/>
      <c r="J33" s="94"/>
      <c r="K33" s="94"/>
      <c r="L33" s="94"/>
      <c r="M33" s="94"/>
      <c r="N33" s="94"/>
      <c r="O33" s="94"/>
      <c r="P33" s="94"/>
      <c r="Q33" s="94"/>
      <c r="R33" s="94"/>
      <c r="S33" s="94"/>
      <c r="T33" s="94"/>
      <c r="U33" s="94"/>
      <c r="V33" s="94"/>
      <c r="W33" s="94"/>
      <c r="X33" s="94"/>
      <c r="Y33" s="94"/>
      <c r="Z33" s="94"/>
      <c r="AA33" s="94"/>
      <c r="AB33" s="94"/>
      <c r="AC33" s="94"/>
    </row>
    <row r="34" spans="1:29" ht="15" customHeight="1">
      <c r="A34" s="12" t="s">
        <v>223</v>
      </c>
      <c r="B34" s="11" t="s">
        <v>7</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c r="A35" s="12"/>
      <c r="B35" s="93" t="s">
        <v>223</v>
      </c>
      <c r="C35" s="93"/>
      <c r="D35" s="93"/>
      <c r="E35" s="93"/>
      <c r="F35" s="93"/>
      <c r="G35" s="93"/>
      <c r="H35" s="93"/>
      <c r="I35" s="93"/>
      <c r="J35" s="93"/>
      <c r="K35" s="93"/>
      <c r="L35" s="93"/>
      <c r="M35" s="93"/>
      <c r="N35" s="93"/>
      <c r="O35" s="93"/>
      <c r="P35" s="93"/>
      <c r="Q35" s="93"/>
      <c r="R35" s="93"/>
      <c r="S35" s="93"/>
      <c r="T35" s="93"/>
      <c r="U35" s="93"/>
      <c r="V35" s="93"/>
      <c r="W35" s="93"/>
      <c r="X35" s="93"/>
      <c r="Y35" s="93"/>
      <c r="Z35" s="93"/>
      <c r="AA35" s="93"/>
      <c r="AB35" s="93"/>
      <c r="AC35" s="93"/>
    </row>
    <row r="36" spans="1:29">
      <c r="A36" s="12"/>
      <c r="B36" s="94" t="s">
        <v>224</v>
      </c>
      <c r="C36" s="94"/>
      <c r="D36" s="94"/>
      <c r="E36" s="94"/>
      <c r="F36" s="94"/>
      <c r="G36" s="94"/>
      <c r="H36" s="94"/>
      <c r="I36" s="94"/>
      <c r="J36" s="94"/>
      <c r="K36" s="94"/>
      <c r="L36" s="94"/>
      <c r="M36" s="94"/>
      <c r="N36" s="94"/>
      <c r="O36" s="94"/>
      <c r="P36" s="94"/>
      <c r="Q36" s="94"/>
      <c r="R36" s="94"/>
      <c r="S36" s="94"/>
      <c r="T36" s="94"/>
      <c r="U36" s="94"/>
      <c r="V36" s="94"/>
      <c r="W36" s="94"/>
      <c r="X36" s="94"/>
      <c r="Y36" s="94"/>
      <c r="Z36" s="94"/>
      <c r="AA36" s="94"/>
      <c r="AB36" s="94"/>
      <c r="AC36" s="94"/>
    </row>
    <row r="37" spans="1:29">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29">
      <c r="A38" s="12"/>
      <c r="B38" s="94" t="s">
        <v>225</v>
      </c>
      <c r="C38" s="94"/>
      <c r="D38" s="94"/>
      <c r="E38" s="94"/>
      <c r="F38" s="94"/>
      <c r="G38" s="94"/>
      <c r="H38" s="94"/>
      <c r="I38" s="94"/>
      <c r="J38" s="94"/>
      <c r="K38" s="94"/>
      <c r="L38" s="94"/>
      <c r="M38" s="94"/>
      <c r="N38" s="94"/>
      <c r="O38" s="94"/>
      <c r="P38" s="94"/>
      <c r="Q38" s="94"/>
      <c r="R38" s="94"/>
      <c r="S38" s="94"/>
      <c r="T38" s="94"/>
      <c r="U38" s="94"/>
      <c r="V38" s="94"/>
      <c r="W38" s="94"/>
      <c r="X38" s="94"/>
      <c r="Y38" s="94"/>
      <c r="Z38" s="94"/>
      <c r="AA38" s="94"/>
      <c r="AB38" s="94"/>
      <c r="AC38" s="94"/>
    </row>
    <row r="39" spans="1:29">
      <c r="A39" s="12"/>
      <c r="B39" s="19"/>
      <c r="C39" s="19"/>
      <c r="D39" s="19"/>
    </row>
    <row r="40" spans="1:29">
      <c r="A40" s="12"/>
      <c r="B40" s="15"/>
      <c r="C40" s="15"/>
      <c r="D40" s="15"/>
    </row>
    <row r="41" spans="1:29" ht="26.25">
      <c r="A41" s="12"/>
      <c r="B41" s="16" t="s">
        <v>226</v>
      </c>
      <c r="C41" s="17" t="s">
        <v>227</v>
      </c>
      <c r="D41" s="14" t="s">
        <v>228</v>
      </c>
    </row>
    <row r="42" spans="1:29">
      <c r="A42" s="12"/>
      <c r="B42" s="18"/>
      <c r="C42" s="18"/>
      <c r="D42" s="18"/>
    </row>
    <row r="43" spans="1:29" ht="102.75">
      <c r="A43" s="12"/>
      <c r="B43" s="16" t="s">
        <v>229</v>
      </c>
      <c r="C43" s="17" t="s">
        <v>227</v>
      </c>
      <c r="D43" s="14" t="s">
        <v>230</v>
      </c>
    </row>
    <row r="44" spans="1:29">
      <c r="A44" s="12"/>
      <c r="B44" s="18"/>
      <c r="C44" s="18"/>
      <c r="D44" s="18"/>
    </row>
    <row r="45" spans="1:29" ht="64.5">
      <c r="A45" s="12"/>
      <c r="B45" s="16" t="s">
        <v>231</v>
      </c>
      <c r="C45" s="17" t="s">
        <v>227</v>
      </c>
      <c r="D45" s="14" t="s">
        <v>232</v>
      </c>
    </row>
    <row r="46" spans="1:29" ht="15" customHeight="1">
      <c r="A46" s="12" t="s">
        <v>87</v>
      </c>
      <c r="B46" s="11" t="s">
        <v>7</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row>
    <row r="47" spans="1:29">
      <c r="A47" s="12"/>
      <c r="B47" s="93" t="s">
        <v>87</v>
      </c>
      <c r="C47" s="93"/>
      <c r="D47" s="93"/>
      <c r="E47" s="93"/>
      <c r="F47" s="93"/>
      <c r="G47" s="93"/>
      <c r="H47" s="93"/>
      <c r="I47" s="93"/>
      <c r="J47" s="93"/>
      <c r="K47" s="93"/>
      <c r="L47" s="93"/>
      <c r="M47" s="93"/>
      <c r="N47" s="93"/>
      <c r="O47" s="93"/>
      <c r="P47" s="93"/>
      <c r="Q47" s="93"/>
      <c r="R47" s="93"/>
      <c r="S47" s="93"/>
      <c r="T47" s="93"/>
      <c r="U47" s="93"/>
      <c r="V47" s="93"/>
      <c r="W47" s="93"/>
      <c r="X47" s="93"/>
      <c r="Y47" s="93"/>
      <c r="Z47" s="93"/>
      <c r="AA47" s="93"/>
      <c r="AB47" s="93"/>
      <c r="AC47" s="93"/>
    </row>
    <row r="48" spans="1:29">
      <c r="A48" s="12"/>
      <c r="B48" s="94" t="s">
        <v>233</v>
      </c>
      <c r="C48" s="94"/>
      <c r="D48" s="94"/>
      <c r="E48" s="94"/>
      <c r="F48" s="94"/>
      <c r="G48" s="94"/>
      <c r="H48" s="94"/>
      <c r="I48" s="94"/>
      <c r="J48" s="94"/>
      <c r="K48" s="94"/>
      <c r="L48" s="94"/>
      <c r="M48" s="94"/>
      <c r="N48" s="94"/>
      <c r="O48" s="94"/>
      <c r="P48" s="94"/>
      <c r="Q48" s="94"/>
      <c r="R48" s="94"/>
      <c r="S48" s="94"/>
      <c r="T48" s="94"/>
      <c r="U48" s="94"/>
      <c r="V48" s="94"/>
      <c r="W48" s="94"/>
      <c r="X48" s="94"/>
      <c r="Y48" s="94"/>
      <c r="Z48" s="94"/>
      <c r="AA48" s="94"/>
      <c r="AB48" s="94"/>
      <c r="AC48" s="94"/>
    </row>
    <row r="49" spans="1:29">
      <c r="A49" s="12"/>
      <c r="B49" s="94" t="s">
        <v>234</v>
      </c>
      <c r="C49" s="94"/>
      <c r="D49" s="94"/>
      <c r="E49" s="94"/>
      <c r="F49" s="94"/>
      <c r="G49" s="94"/>
      <c r="H49" s="94"/>
      <c r="I49" s="94"/>
      <c r="J49" s="94"/>
      <c r="K49" s="94"/>
      <c r="L49" s="94"/>
      <c r="M49" s="94"/>
      <c r="N49" s="94"/>
      <c r="O49" s="94"/>
      <c r="P49" s="94"/>
      <c r="Q49" s="94"/>
      <c r="R49" s="94"/>
      <c r="S49" s="94"/>
      <c r="T49" s="94"/>
      <c r="U49" s="94"/>
      <c r="V49" s="94"/>
      <c r="W49" s="94"/>
      <c r="X49" s="94"/>
      <c r="Y49" s="94"/>
      <c r="Z49" s="94"/>
      <c r="AA49" s="94"/>
      <c r="AB49" s="94"/>
      <c r="AC49" s="94"/>
    </row>
    <row r="50" spans="1:29">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row>
    <row r="51" spans="1:29">
      <c r="A51" s="12"/>
      <c r="B51" s="95" t="s">
        <v>235</v>
      </c>
      <c r="C51" s="95"/>
      <c r="D51" s="95"/>
      <c r="E51" s="95"/>
      <c r="F51" s="95"/>
      <c r="G51" s="95"/>
      <c r="H51" s="95"/>
      <c r="I51" s="95"/>
      <c r="J51" s="95"/>
      <c r="K51" s="95"/>
      <c r="L51" s="95"/>
      <c r="M51" s="95"/>
      <c r="N51" s="95"/>
      <c r="O51" s="95"/>
      <c r="P51" s="95"/>
      <c r="Q51" s="95"/>
      <c r="R51" s="95"/>
      <c r="S51" s="95"/>
      <c r="T51" s="95"/>
      <c r="U51" s="95"/>
      <c r="V51" s="95"/>
      <c r="W51" s="95"/>
      <c r="X51" s="95"/>
      <c r="Y51" s="95"/>
      <c r="Z51" s="95"/>
      <c r="AA51" s="95"/>
      <c r="AB51" s="95"/>
      <c r="AC51" s="95"/>
    </row>
    <row r="52" spans="1:29" ht="25.5" customHeight="1">
      <c r="A52" s="12"/>
      <c r="B52" s="94" t="s">
        <v>236</v>
      </c>
      <c r="C52" s="94"/>
      <c r="D52" s="94"/>
      <c r="E52" s="94"/>
      <c r="F52" s="94"/>
      <c r="G52" s="94"/>
      <c r="H52" s="94"/>
      <c r="I52" s="94"/>
      <c r="J52" s="94"/>
      <c r="K52" s="94"/>
      <c r="L52" s="94"/>
      <c r="M52" s="94"/>
      <c r="N52" s="94"/>
      <c r="O52" s="94"/>
      <c r="P52" s="94"/>
      <c r="Q52" s="94"/>
      <c r="R52" s="94"/>
      <c r="S52" s="94"/>
      <c r="T52" s="94"/>
      <c r="U52" s="94"/>
      <c r="V52" s="94"/>
      <c r="W52" s="94"/>
      <c r="X52" s="94"/>
      <c r="Y52" s="94"/>
      <c r="Z52" s="94"/>
      <c r="AA52" s="94"/>
      <c r="AB52" s="94"/>
      <c r="AC52" s="94"/>
    </row>
    <row r="53" spans="1:29">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row>
    <row r="54" spans="1:29">
      <c r="A54" s="12"/>
      <c r="B54" s="54" t="s">
        <v>237</v>
      </c>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row>
    <row r="55" spans="1:29">
      <c r="A55" s="12"/>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row>
    <row r="56" spans="1:29" ht="15.75" thickBot="1">
      <c r="A56" s="12"/>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row>
    <row r="57" spans="1:29" ht="15.75" thickBot="1">
      <c r="A57" s="12"/>
      <c r="B57" s="21"/>
      <c r="C57" s="42">
        <v>2013</v>
      </c>
      <c r="D57" s="43"/>
      <c r="E57" s="43"/>
      <c r="F57" s="43"/>
      <c r="G57" s="43"/>
      <c r="H57" s="43"/>
      <c r="I57" s="43"/>
      <c r="J57" s="43"/>
      <c r="K57" s="44"/>
      <c r="L57" s="42">
        <v>2012</v>
      </c>
      <c r="M57" s="43"/>
      <c r="N57" s="43"/>
      <c r="O57" s="43"/>
      <c r="P57" s="43"/>
      <c r="Q57" s="43"/>
      <c r="R57" s="43"/>
      <c r="S57" s="43"/>
      <c r="T57" s="44"/>
      <c r="U57" s="42">
        <v>2011</v>
      </c>
      <c r="V57" s="43"/>
      <c r="W57" s="43"/>
      <c r="X57" s="43"/>
      <c r="Y57" s="43"/>
      <c r="Z57" s="43"/>
      <c r="AA57" s="43"/>
      <c r="AB57" s="43"/>
      <c r="AC57" s="44"/>
    </row>
    <row r="58" spans="1:29">
      <c r="A58" s="12"/>
      <c r="B58" s="47"/>
      <c r="C58" s="45" t="s">
        <v>238</v>
      </c>
      <c r="D58" s="49"/>
      <c r="E58" s="50"/>
      <c r="F58" s="45" t="s">
        <v>239</v>
      </c>
      <c r="G58" s="49"/>
      <c r="H58" s="50"/>
      <c r="I58" s="45" t="s">
        <v>240</v>
      </c>
      <c r="J58" s="49"/>
      <c r="K58" s="50"/>
      <c r="L58" s="45" t="s">
        <v>238</v>
      </c>
      <c r="M58" s="49"/>
      <c r="N58" s="50"/>
      <c r="O58" s="45" t="s">
        <v>239</v>
      </c>
      <c r="P58" s="49"/>
      <c r="Q58" s="50"/>
      <c r="R58" s="45" t="s">
        <v>240</v>
      </c>
      <c r="S58" s="49"/>
      <c r="T58" s="50"/>
      <c r="U58" s="45" t="s">
        <v>238</v>
      </c>
      <c r="V58" s="49"/>
      <c r="W58" s="50"/>
      <c r="X58" s="45" t="s">
        <v>239</v>
      </c>
      <c r="Y58" s="49"/>
      <c r="Z58" s="50"/>
      <c r="AA58" s="45" t="s">
        <v>240</v>
      </c>
      <c r="AB58" s="49"/>
      <c r="AC58" s="50"/>
    </row>
    <row r="59" spans="1:29" ht="15.75" thickBot="1">
      <c r="A59" s="12"/>
      <c r="B59" s="48"/>
      <c r="C59" s="51"/>
      <c r="D59" s="52"/>
      <c r="E59" s="53"/>
      <c r="F59" s="51"/>
      <c r="G59" s="52"/>
      <c r="H59" s="53"/>
      <c r="I59" s="51" t="s">
        <v>241</v>
      </c>
      <c r="J59" s="52"/>
      <c r="K59" s="53"/>
      <c r="L59" s="51"/>
      <c r="M59" s="52"/>
      <c r="N59" s="53"/>
      <c r="O59" s="51"/>
      <c r="P59" s="52"/>
      <c r="Q59" s="53"/>
      <c r="R59" s="51" t="s">
        <v>241</v>
      </c>
      <c r="S59" s="52"/>
      <c r="T59" s="53"/>
      <c r="U59" s="51"/>
      <c r="V59" s="52"/>
      <c r="W59" s="53"/>
      <c r="X59" s="51"/>
      <c r="Y59" s="52"/>
      <c r="Z59" s="53"/>
      <c r="AA59" s="51" t="s">
        <v>241</v>
      </c>
      <c r="AB59" s="52"/>
      <c r="AC59" s="53"/>
    </row>
    <row r="60" spans="1:29">
      <c r="A60" s="12"/>
      <c r="B60" s="55" t="s">
        <v>39</v>
      </c>
      <c r="C60" s="57" t="s">
        <v>242</v>
      </c>
      <c r="D60" s="59">
        <v>22548</v>
      </c>
      <c r="E60" s="61"/>
      <c r="F60" s="57" t="s">
        <v>242</v>
      </c>
      <c r="G60" s="59">
        <v>22578</v>
      </c>
      <c r="H60" s="61"/>
      <c r="I60" s="57" t="s">
        <v>242</v>
      </c>
      <c r="J60" s="62" t="s">
        <v>243</v>
      </c>
      <c r="K60" s="55" t="s">
        <v>244</v>
      </c>
      <c r="L60" s="57" t="s">
        <v>242</v>
      </c>
      <c r="M60" s="59">
        <v>21538</v>
      </c>
      <c r="N60" s="61"/>
      <c r="O60" s="57" t="s">
        <v>242</v>
      </c>
      <c r="P60" s="59">
        <v>21511</v>
      </c>
      <c r="Q60" s="61"/>
      <c r="R60" s="57" t="s">
        <v>242</v>
      </c>
      <c r="S60" s="62">
        <v>27</v>
      </c>
      <c r="T60" s="61"/>
      <c r="U60" s="57" t="s">
        <v>242</v>
      </c>
      <c r="V60" s="59">
        <v>21264</v>
      </c>
      <c r="W60" s="61"/>
      <c r="X60" s="57" t="s">
        <v>242</v>
      </c>
      <c r="Y60" s="59">
        <v>21362</v>
      </c>
      <c r="Z60" s="61"/>
      <c r="AA60" s="57" t="s">
        <v>242</v>
      </c>
      <c r="AB60" s="62" t="s">
        <v>245</v>
      </c>
      <c r="AC60" s="55" t="s">
        <v>244</v>
      </c>
    </row>
    <row r="61" spans="1:29">
      <c r="A61" s="12"/>
      <c r="B61" s="56"/>
      <c r="C61" s="58"/>
      <c r="D61" s="60"/>
      <c r="E61" s="47"/>
      <c r="F61" s="58"/>
      <c r="G61" s="60"/>
      <c r="H61" s="47"/>
      <c r="I61" s="58"/>
      <c r="J61" s="63"/>
      <c r="K61" s="56"/>
      <c r="L61" s="58"/>
      <c r="M61" s="60"/>
      <c r="N61" s="47"/>
      <c r="O61" s="58"/>
      <c r="P61" s="60"/>
      <c r="Q61" s="47"/>
      <c r="R61" s="58"/>
      <c r="S61" s="63"/>
      <c r="T61" s="47"/>
      <c r="U61" s="58"/>
      <c r="V61" s="60"/>
      <c r="W61" s="47"/>
      <c r="X61" s="58"/>
      <c r="Y61" s="60"/>
      <c r="Z61" s="47"/>
      <c r="AA61" s="58"/>
      <c r="AB61" s="63"/>
      <c r="AC61" s="56"/>
    </row>
    <row r="62" spans="1:29">
      <c r="A62" s="12"/>
      <c r="B62" s="65" t="s">
        <v>45</v>
      </c>
      <c r="C62" s="66">
        <v>3489</v>
      </c>
      <c r="D62" s="67"/>
      <c r="E62" s="68"/>
      <c r="F62" s="66">
        <v>3459</v>
      </c>
      <c r="G62" s="67"/>
      <c r="H62" s="68"/>
      <c r="I62" s="69">
        <v>30</v>
      </c>
      <c r="J62" s="70"/>
      <c r="K62" s="68"/>
      <c r="L62" s="66">
        <v>3088</v>
      </c>
      <c r="M62" s="67"/>
      <c r="N62" s="68"/>
      <c r="O62" s="66">
        <v>3115</v>
      </c>
      <c r="P62" s="67"/>
      <c r="Q62" s="68"/>
      <c r="R62" s="69" t="s">
        <v>246</v>
      </c>
      <c r="S62" s="70"/>
      <c r="T62" s="65" t="s">
        <v>244</v>
      </c>
      <c r="U62" s="66">
        <v>3879</v>
      </c>
      <c r="V62" s="67"/>
      <c r="W62" s="68"/>
      <c r="X62" s="66">
        <v>3781</v>
      </c>
      <c r="Y62" s="67"/>
      <c r="Z62" s="68"/>
      <c r="AA62" s="69">
        <v>98</v>
      </c>
      <c r="AB62" s="70"/>
      <c r="AC62" s="68"/>
    </row>
    <row r="63" spans="1:29">
      <c r="A63" s="12"/>
      <c r="B63" s="65"/>
      <c r="C63" s="66"/>
      <c r="D63" s="67"/>
      <c r="E63" s="68"/>
      <c r="F63" s="66"/>
      <c r="G63" s="67"/>
      <c r="H63" s="68"/>
      <c r="I63" s="69"/>
      <c r="J63" s="70"/>
      <c r="K63" s="68"/>
      <c r="L63" s="66"/>
      <c r="M63" s="67"/>
      <c r="N63" s="68"/>
      <c r="O63" s="66"/>
      <c r="P63" s="67"/>
      <c r="Q63" s="68"/>
      <c r="R63" s="69"/>
      <c r="S63" s="70"/>
      <c r="T63" s="65"/>
      <c r="U63" s="66"/>
      <c r="V63" s="67"/>
      <c r="W63" s="68"/>
      <c r="X63" s="66"/>
      <c r="Y63" s="67"/>
      <c r="Z63" s="68"/>
      <c r="AA63" s="69"/>
      <c r="AB63" s="70"/>
      <c r="AC63" s="68"/>
    </row>
    <row r="64" spans="1:29">
      <c r="A64" s="12"/>
      <c r="B64" s="56" t="s">
        <v>46</v>
      </c>
      <c r="C64" s="72">
        <v>626</v>
      </c>
      <c r="D64" s="63"/>
      <c r="E64" s="47"/>
      <c r="F64" s="72">
        <v>617</v>
      </c>
      <c r="G64" s="63"/>
      <c r="H64" s="47"/>
      <c r="I64" s="72">
        <v>9</v>
      </c>
      <c r="J64" s="63"/>
      <c r="K64" s="47"/>
      <c r="L64" s="72">
        <v>616</v>
      </c>
      <c r="M64" s="63"/>
      <c r="N64" s="47"/>
      <c r="O64" s="72">
        <v>622</v>
      </c>
      <c r="P64" s="63"/>
      <c r="Q64" s="47"/>
      <c r="R64" s="72" t="s">
        <v>247</v>
      </c>
      <c r="S64" s="63"/>
      <c r="T64" s="56" t="s">
        <v>244</v>
      </c>
      <c r="U64" s="72">
        <v>647</v>
      </c>
      <c r="V64" s="63"/>
      <c r="W64" s="47"/>
      <c r="X64" s="72">
        <v>626</v>
      </c>
      <c r="Y64" s="63"/>
      <c r="Z64" s="47"/>
      <c r="AA64" s="72">
        <v>21</v>
      </c>
      <c r="AB64" s="63"/>
      <c r="AC64" s="47"/>
    </row>
    <row r="65" spans="1:29" ht="15.75" thickBot="1">
      <c r="A65" s="12"/>
      <c r="B65" s="71"/>
      <c r="C65" s="73"/>
      <c r="D65" s="74"/>
      <c r="E65" s="48"/>
      <c r="F65" s="73"/>
      <c r="G65" s="74"/>
      <c r="H65" s="48"/>
      <c r="I65" s="73"/>
      <c r="J65" s="74"/>
      <c r="K65" s="48"/>
      <c r="L65" s="73"/>
      <c r="M65" s="74"/>
      <c r="N65" s="48"/>
      <c r="O65" s="73"/>
      <c r="P65" s="74"/>
      <c r="Q65" s="48"/>
      <c r="R65" s="73"/>
      <c r="S65" s="74"/>
      <c r="T65" s="71"/>
      <c r="U65" s="73"/>
      <c r="V65" s="74"/>
      <c r="W65" s="48"/>
      <c r="X65" s="73"/>
      <c r="Y65" s="74"/>
      <c r="Z65" s="48"/>
      <c r="AA65" s="73"/>
      <c r="AB65" s="74"/>
      <c r="AC65" s="48"/>
    </row>
    <row r="66" spans="1:29">
      <c r="A66" s="12"/>
      <c r="B66" s="75" t="s">
        <v>47</v>
      </c>
      <c r="C66" s="76">
        <v>2863</v>
      </c>
      <c r="D66" s="77"/>
      <c r="E66" s="79"/>
      <c r="F66" s="76">
        <v>2842</v>
      </c>
      <c r="G66" s="77"/>
      <c r="H66" s="79"/>
      <c r="I66" s="80">
        <v>21</v>
      </c>
      <c r="J66" s="81"/>
      <c r="K66" s="79"/>
      <c r="L66" s="76">
        <v>2472</v>
      </c>
      <c r="M66" s="77"/>
      <c r="N66" s="79"/>
      <c r="O66" s="76">
        <v>2493</v>
      </c>
      <c r="P66" s="77"/>
      <c r="Q66" s="79"/>
      <c r="R66" s="80" t="s">
        <v>248</v>
      </c>
      <c r="S66" s="81"/>
      <c r="T66" s="75" t="s">
        <v>244</v>
      </c>
      <c r="U66" s="76">
        <v>3232</v>
      </c>
      <c r="V66" s="77"/>
      <c r="W66" s="79"/>
      <c r="X66" s="76">
        <v>3155</v>
      </c>
      <c r="Y66" s="77"/>
      <c r="Z66" s="79"/>
      <c r="AA66" s="80">
        <v>77</v>
      </c>
      <c r="AB66" s="81"/>
      <c r="AC66" s="79"/>
    </row>
    <row r="67" spans="1:29">
      <c r="A67" s="12"/>
      <c r="B67" s="65"/>
      <c r="C67" s="66"/>
      <c r="D67" s="67"/>
      <c r="E67" s="68"/>
      <c r="F67" s="66"/>
      <c r="G67" s="67"/>
      <c r="H67" s="68"/>
      <c r="I67" s="69"/>
      <c r="J67" s="70"/>
      <c r="K67" s="68"/>
      <c r="L67" s="66"/>
      <c r="M67" s="67"/>
      <c r="N67" s="68"/>
      <c r="O67" s="66"/>
      <c r="P67" s="67"/>
      <c r="Q67" s="68"/>
      <c r="R67" s="69"/>
      <c r="S67" s="70"/>
      <c r="T67" s="65"/>
      <c r="U67" s="66"/>
      <c r="V67" s="67"/>
      <c r="W67" s="68"/>
      <c r="X67" s="66"/>
      <c r="Y67" s="67"/>
      <c r="Z67" s="68"/>
      <c r="AA67" s="69"/>
      <c r="AB67" s="70"/>
      <c r="AC67" s="68"/>
    </row>
    <row r="68" spans="1:29">
      <c r="A68" s="12"/>
      <c r="B68" s="56" t="s">
        <v>48</v>
      </c>
      <c r="C68" s="82">
        <v>1999</v>
      </c>
      <c r="D68" s="60"/>
      <c r="E68" s="47"/>
      <c r="F68" s="82">
        <v>1999</v>
      </c>
      <c r="G68" s="60"/>
      <c r="H68" s="47"/>
      <c r="I68" s="72" t="s">
        <v>249</v>
      </c>
      <c r="J68" s="63"/>
      <c r="K68" s="47"/>
      <c r="L68" s="72">
        <v>308</v>
      </c>
      <c r="M68" s="63"/>
      <c r="N68" s="47"/>
      <c r="O68" s="72">
        <v>320</v>
      </c>
      <c r="P68" s="63"/>
      <c r="Q68" s="47"/>
      <c r="R68" s="72" t="s">
        <v>250</v>
      </c>
      <c r="S68" s="63"/>
      <c r="T68" s="56" t="s">
        <v>244</v>
      </c>
      <c r="U68" s="72">
        <v>367</v>
      </c>
      <c r="V68" s="63"/>
      <c r="W68" s="47"/>
      <c r="X68" s="72">
        <v>355</v>
      </c>
      <c r="Y68" s="63"/>
      <c r="Z68" s="47"/>
      <c r="AA68" s="72">
        <v>12</v>
      </c>
      <c r="AB68" s="63"/>
      <c r="AC68" s="47"/>
    </row>
    <row r="69" spans="1:29" ht="15.75" thickBot="1">
      <c r="A69" s="12"/>
      <c r="B69" s="71"/>
      <c r="C69" s="83"/>
      <c r="D69" s="84"/>
      <c r="E69" s="48"/>
      <c r="F69" s="83"/>
      <c r="G69" s="84"/>
      <c r="H69" s="48"/>
      <c r="I69" s="73"/>
      <c r="J69" s="74"/>
      <c r="K69" s="48"/>
      <c r="L69" s="73"/>
      <c r="M69" s="74"/>
      <c r="N69" s="48"/>
      <c r="O69" s="73"/>
      <c r="P69" s="74"/>
      <c r="Q69" s="48"/>
      <c r="R69" s="73"/>
      <c r="S69" s="74"/>
      <c r="T69" s="71"/>
      <c r="U69" s="73"/>
      <c r="V69" s="74"/>
      <c r="W69" s="48"/>
      <c r="X69" s="73"/>
      <c r="Y69" s="74"/>
      <c r="Z69" s="48"/>
      <c r="AA69" s="73"/>
      <c r="AB69" s="74"/>
      <c r="AC69" s="48"/>
    </row>
    <row r="70" spans="1:29">
      <c r="A70" s="12"/>
      <c r="B70" s="75" t="s">
        <v>49</v>
      </c>
      <c r="C70" s="87" t="s">
        <v>242</v>
      </c>
      <c r="D70" s="77">
        <v>4862</v>
      </c>
      <c r="E70" s="79"/>
      <c r="F70" s="87" t="s">
        <v>242</v>
      </c>
      <c r="G70" s="77">
        <v>4841</v>
      </c>
      <c r="H70" s="79"/>
      <c r="I70" s="87" t="s">
        <v>242</v>
      </c>
      <c r="J70" s="81">
        <v>21</v>
      </c>
      <c r="K70" s="79"/>
      <c r="L70" s="87" t="s">
        <v>242</v>
      </c>
      <c r="M70" s="77">
        <v>2780</v>
      </c>
      <c r="N70" s="79"/>
      <c r="O70" s="87" t="s">
        <v>242</v>
      </c>
      <c r="P70" s="77">
        <v>2813</v>
      </c>
      <c r="Q70" s="79"/>
      <c r="R70" s="87" t="s">
        <v>242</v>
      </c>
      <c r="S70" s="81" t="s">
        <v>251</v>
      </c>
      <c r="T70" s="75" t="s">
        <v>244</v>
      </c>
      <c r="U70" s="87" t="s">
        <v>242</v>
      </c>
      <c r="V70" s="77">
        <v>3599</v>
      </c>
      <c r="W70" s="79"/>
      <c r="X70" s="87" t="s">
        <v>242</v>
      </c>
      <c r="Y70" s="77">
        <v>3510</v>
      </c>
      <c r="Z70" s="79"/>
      <c r="AA70" s="87" t="s">
        <v>242</v>
      </c>
      <c r="AB70" s="81">
        <v>89</v>
      </c>
      <c r="AC70" s="79"/>
    </row>
    <row r="71" spans="1:29" ht="15.75" thickBot="1">
      <c r="A71" s="12"/>
      <c r="B71" s="86"/>
      <c r="C71" s="88"/>
      <c r="D71" s="89"/>
      <c r="E71" s="91"/>
      <c r="F71" s="88"/>
      <c r="G71" s="89"/>
      <c r="H71" s="91"/>
      <c r="I71" s="88"/>
      <c r="J71" s="92"/>
      <c r="K71" s="91"/>
      <c r="L71" s="88"/>
      <c r="M71" s="89"/>
      <c r="N71" s="91"/>
      <c r="O71" s="88"/>
      <c r="P71" s="89"/>
      <c r="Q71" s="91"/>
      <c r="R71" s="88"/>
      <c r="S71" s="92"/>
      <c r="T71" s="86"/>
      <c r="U71" s="88"/>
      <c r="V71" s="89"/>
      <c r="W71" s="91"/>
      <c r="X71" s="88"/>
      <c r="Y71" s="89"/>
      <c r="Z71" s="91"/>
      <c r="AA71" s="88"/>
      <c r="AB71" s="92"/>
      <c r="AC71" s="91"/>
    </row>
    <row r="72" spans="1:29">
      <c r="A72" s="12"/>
      <c r="B72" s="96" t="s">
        <v>252</v>
      </c>
      <c r="C72" s="96"/>
      <c r="D72" s="96"/>
      <c r="E72" s="96"/>
      <c r="F72" s="96"/>
      <c r="G72" s="96"/>
      <c r="H72" s="96"/>
      <c r="I72" s="96"/>
      <c r="J72" s="96"/>
      <c r="K72" s="96"/>
      <c r="L72" s="96"/>
      <c r="M72" s="96"/>
      <c r="N72" s="96"/>
      <c r="O72" s="96"/>
      <c r="P72" s="96"/>
      <c r="Q72" s="96"/>
      <c r="R72" s="96"/>
      <c r="S72" s="96"/>
      <c r="T72" s="96"/>
      <c r="U72" s="96"/>
      <c r="V72" s="96"/>
      <c r="W72" s="96"/>
      <c r="X72" s="96"/>
      <c r="Y72" s="96"/>
      <c r="Z72" s="96"/>
      <c r="AA72" s="96"/>
      <c r="AB72" s="96"/>
      <c r="AC72" s="96"/>
    </row>
    <row r="73" spans="1:29">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row>
    <row r="74" spans="1:29">
      <c r="A74" s="12"/>
      <c r="B74" s="94" t="s">
        <v>253</v>
      </c>
      <c r="C74" s="94"/>
      <c r="D74" s="94"/>
      <c r="E74" s="94"/>
      <c r="F74" s="94"/>
      <c r="G74" s="94"/>
      <c r="H74" s="94"/>
      <c r="I74" s="94"/>
      <c r="J74" s="94"/>
      <c r="K74" s="94"/>
      <c r="L74" s="94"/>
      <c r="M74" s="94"/>
      <c r="N74" s="94"/>
      <c r="O74" s="94"/>
      <c r="P74" s="94"/>
      <c r="Q74" s="94"/>
      <c r="R74" s="94"/>
      <c r="S74" s="94"/>
      <c r="T74" s="94"/>
      <c r="U74" s="94"/>
      <c r="V74" s="94"/>
      <c r="W74" s="94"/>
      <c r="X74" s="94"/>
      <c r="Y74" s="94"/>
      <c r="Z74" s="94"/>
      <c r="AA74" s="94"/>
      <c r="AB74" s="94"/>
      <c r="AC74" s="94"/>
    </row>
    <row r="75" spans="1:29">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row>
    <row r="76" spans="1:29">
      <c r="A76" s="12"/>
      <c r="B76" s="94" t="s">
        <v>254</v>
      </c>
      <c r="C76" s="94"/>
      <c r="D76" s="94"/>
      <c r="E76" s="94"/>
      <c r="F76" s="94"/>
      <c r="G76" s="94"/>
      <c r="H76" s="94"/>
      <c r="I76" s="94"/>
      <c r="J76" s="94"/>
      <c r="K76" s="94"/>
      <c r="L76" s="94"/>
      <c r="M76" s="94"/>
      <c r="N76" s="94"/>
      <c r="O76" s="94"/>
      <c r="P76" s="94"/>
      <c r="Q76" s="94"/>
      <c r="R76" s="94"/>
      <c r="S76" s="94"/>
      <c r="T76" s="94"/>
      <c r="U76" s="94"/>
      <c r="V76" s="94"/>
      <c r="W76" s="94"/>
      <c r="X76" s="94"/>
      <c r="Y76" s="94"/>
      <c r="Z76" s="94"/>
      <c r="AA76" s="94"/>
      <c r="AB76" s="94"/>
      <c r="AC76" s="94"/>
    </row>
    <row r="77" spans="1:29">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row>
    <row r="78" spans="1:29">
      <c r="A78" s="12"/>
      <c r="B78" s="94" t="s">
        <v>255</v>
      </c>
      <c r="C78" s="94"/>
      <c r="D78" s="94"/>
      <c r="E78" s="94"/>
      <c r="F78" s="94"/>
      <c r="G78" s="94"/>
      <c r="H78" s="94"/>
      <c r="I78" s="94"/>
      <c r="J78" s="94"/>
      <c r="K78" s="94"/>
      <c r="L78" s="94"/>
      <c r="M78" s="94"/>
      <c r="N78" s="94"/>
      <c r="O78" s="94"/>
      <c r="P78" s="94"/>
      <c r="Q78" s="94"/>
      <c r="R78" s="94"/>
      <c r="S78" s="94"/>
      <c r="T78" s="94"/>
      <c r="U78" s="94"/>
      <c r="V78" s="94"/>
      <c r="W78" s="94"/>
      <c r="X78" s="94"/>
      <c r="Y78" s="94"/>
      <c r="Z78" s="94"/>
      <c r="AA78" s="94"/>
      <c r="AB78" s="94"/>
      <c r="AC78" s="94"/>
    </row>
    <row r="79" spans="1:29">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row>
    <row r="80" spans="1:29">
      <c r="A80" s="12"/>
      <c r="B80" s="94" t="s">
        <v>256</v>
      </c>
      <c r="C80" s="94"/>
      <c r="D80" s="94"/>
      <c r="E80" s="94"/>
      <c r="F80" s="94"/>
      <c r="G80" s="94"/>
      <c r="H80" s="94"/>
      <c r="I80" s="94"/>
      <c r="J80" s="94"/>
      <c r="K80" s="94"/>
      <c r="L80" s="94"/>
      <c r="M80" s="94"/>
      <c r="N80" s="94"/>
      <c r="O80" s="94"/>
      <c r="P80" s="94"/>
      <c r="Q80" s="94"/>
      <c r="R80" s="94"/>
      <c r="S80" s="94"/>
      <c r="T80" s="94"/>
      <c r="U80" s="94"/>
      <c r="V80" s="94"/>
      <c r="W80" s="94"/>
      <c r="X80" s="94"/>
      <c r="Y80" s="94"/>
      <c r="Z80" s="94"/>
      <c r="AA80" s="94"/>
      <c r="AB80" s="94"/>
      <c r="AC80" s="94"/>
    </row>
    <row r="81" spans="1:29" ht="15" customHeight="1">
      <c r="A81" s="12" t="s">
        <v>257</v>
      </c>
      <c r="B81" s="11" t="s">
        <v>7</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row>
    <row r="82" spans="1:29">
      <c r="A82" s="12"/>
      <c r="B82" s="93" t="s">
        <v>257</v>
      </c>
      <c r="C82" s="93"/>
      <c r="D82" s="93"/>
      <c r="E82" s="93"/>
      <c r="F82" s="93"/>
      <c r="G82" s="93"/>
      <c r="H82" s="93"/>
      <c r="I82" s="93"/>
      <c r="J82" s="93"/>
      <c r="K82" s="93"/>
      <c r="L82" s="93"/>
      <c r="M82" s="93"/>
      <c r="N82" s="93"/>
      <c r="O82" s="93"/>
      <c r="P82" s="93"/>
      <c r="Q82" s="93"/>
      <c r="R82" s="93"/>
      <c r="S82" s="93"/>
      <c r="T82" s="93"/>
      <c r="U82" s="93"/>
      <c r="V82" s="93"/>
      <c r="W82" s="93"/>
      <c r="X82" s="93"/>
      <c r="Y82" s="93"/>
      <c r="Z82" s="93"/>
      <c r="AA82" s="93"/>
      <c r="AB82" s="93"/>
      <c r="AC82" s="93"/>
    </row>
    <row r="83" spans="1:29" ht="25.5" customHeight="1">
      <c r="A83" s="12"/>
      <c r="B83" s="94" t="s">
        <v>258</v>
      </c>
      <c r="C83" s="94"/>
      <c r="D83" s="94"/>
      <c r="E83" s="94"/>
      <c r="F83" s="94"/>
      <c r="G83" s="94"/>
      <c r="H83" s="94"/>
      <c r="I83" s="94"/>
      <c r="J83" s="94"/>
      <c r="K83" s="94"/>
      <c r="L83" s="94"/>
      <c r="M83" s="94"/>
      <c r="N83" s="94"/>
      <c r="O83" s="94"/>
      <c r="P83" s="94"/>
      <c r="Q83" s="94"/>
      <c r="R83" s="94"/>
      <c r="S83" s="94"/>
      <c r="T83" s="94"/>
      <c r="U83" s="94"/>
      <c r="V83" s="94"/>
      <c r="W83" s="94"/>
      <c r="X83" s="94"/>
      <c r="Y83" s="94"/>
      <c r="Z83" s="94"/>
      <c r="AA83" s="94"/>
      <c r="AB83" s="94"/>
      <c r="AC83" s="94"/>
    </row>
    <row r="84" spans="1:29">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row>
    <row r="85" spans="1:29">
      <c r="A85" s="12"/>
      <c r="B85" s="94" t="s">
        <v>259</v>
      </c>
      <c r="C85" s="94"/>
      <c r="D85" s="94"/>
      <c r="E85" s="94"/>
      <c r="F85" s="94"/>
      <c r="G85" s="94"/>
      <c r="H85" s="94"/>
      <c r="I85" s="94"/>
      <c r="J85" s="94"/>
      <c r="K85" s="94"/>
      <c r="L85" s="94"/>
      <c r="M85" s="94"/>
      <c r="N85" s="94"/>
      <c r="O85" s="94"/>
      <c r="P85" s="94"/>
      <c r="Q85" s="94"/>
      <c r="R85" s="94"/>
      <c r="S85" s="94"/>
      <c r="T85" s="94"/>
      <c r="U85" s="94"/>
      <c r="V85" s="94"/>
      <c r="W85" s="94"/>
      <c r="X85" s="94"/>
      <c r="Y85" s="94"/>
      <c r="Z85" s="94"/>
      <c r="AA85" s="94"/>
      <c r="AB85" s="94"/>
      <c r="AC85" s="94"/>
    </row>
    <row r="86" spans="1:29" ht="15" customHeight="1">
      <c r="A86" s="12" t="s">
        <v>260</v>
      </c>
      <c r="B86" s="11" t="s">
        <v>7</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row>
    <row r="87" spans="1:29">
      <c r="A87" s="12"/>
      <c r="B87" s="93" t="s">
        <v>260</v>
      </c>
      <c r="C87" s="93"/>
      <c r="D87" s="93"/>
      <c r="E87" s="93"/>
      <c r="F87" s="93"/>
      <c r="G87" s="93"/>
      <c r="H87" s="93"/>
      <c r="I87" s="93"/>
      <c r="J87" s="93"/>
      <c r="K87" s="93"/>
      <c r="L87" s="93"/>
      <c r="M87" s="93"/>
      <c r="N87" s="93"/>
      <c r="O87" s="93"/>
      <c r="P87" s="93"/>
      <c r="Q87" s="93"/>
      <c r="R87" s="93"/>
      <c r="S87" s="93"/>
      <c r="T87" s="93"/>
      <c r="U87" s="93"/>
      <c r="V87" s="93"/>
      <c r="W87" s="93"/>
      <c r="X87" s="93"/>
      <c r="Y87" s="93"/>
      <c r="Z87" s="93"/>
      <c r="AA87" s="93"/>
      <c r="AB87" s="93"/>
      <c r="AC87" s="93"/>
    </row>
    <row r="88" spans="1:29">
      <c r="A88" s="12"/>
      <c r="B88" s="94" t="s">
        <v>261</v>
      </c>
      <c r="C88" s="94"/>
      <c r="D88" s="94"/>
      <c r="E88" s="94"/>
      <c r="F88" s="94"/>
      <c r="G88" s="94"/>
      <c r="H88" s="94"/>
      <c r="I88" s="94"/>
      <c r="J88" s="94"/>
      <c r="K88" s="94"/>
      <c r="L88" s="94"/>
      <c r="M88" s="94"/>
      <c r="N88" s="94"/>
      <c r="O88" s="94"/>
      <c r="P88" s="94"/>
      <c r="Q88" s="94"/>
      <c r="R88" s="94"/>
      <c r="S88" s="94"/>
      <c r="T88" s="94"/>
      <c r="U88" s="94"/>
      <c r="V88" s="94"/>
      <c r="W88" s="94"/>
      <c r="X88" s="94"/>
      <c r="Y88" s="94"/>
      <c r="Z88" s="94"/>
      <c r="AA88" s="94"/>
      <c r="AB88" s="94"/>
      <c r="AC88" s="94"/>
    </row>
    <row r="89" spans="1:29">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row>
    <row r="90" spans="1:29">
      <c r="A90" s="12"/>
      <c r="B90" s="94" t="s">
        <v>262</v>
      </c>
      <c r="C90" s="94"/>
      <c r="D90" s="94"/>
      <c r="E90" s="94"/>
      <c r="F90" s="94"/>
      <c r="G90" s="94"/>
      <c r="H90" s="94"/>
      <c r="I90" s="94"/>
      <c r="J90" s="94"/>
      <c r="K90" s="94"/>
      <c r="L90" s="94"/>
      <c r="M90" s="94"/>
      <c r="N90" s="94"/>
      <c r="O90" s="94"/>
      <c r="P90" s="94"/>
      <c r="Q90" s="94"/>
      <c r="R90" s="94"/>
      <c r="S90" s="94"/>
      <c r="T90" s="94"/>
      <c r="U90" s="94"/>
      <c r="V90" s="94"/>
      <c r="W90" s="94"/>
      <c r="X90" s="94"/>
      <c r="Y90" s="94"/>
      <c r="Z90" s="94"/>
      <c r="AA90" s="94"/>
      <c r="AB90" s="94"/>
      <c r="AC90" s="94"/>
    </row>
    <row r="91" spans="1:29" ht="15" customHeight="1">
      <c r="A91" s="12" t="s">
        <v>263</v>
      </c>
      <c r="B91" s="11" t="s">
        <v>7</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row>
    <row r="92" spans="1:29">
      <c r="A92" s="12"/>
      <c r="B92" s="93" t="s">
        <v>263</v>
      </c>
      <c r="C92" s="93"/>
      <c r="D92" s="93"/>
      <c r="E92" s="93"/>
      <c r="F92" s="93"/>
      <c r="G92" s="93"/>
      <c r="H92" s="93"/>
      <c r="I92" s="93"/>
      <c r="J92" s="93"/>
      <c r="K92" s="93"/>
      <c r="L92" s="93"/>
      <c r="M92" s="93"/>
      <c r="N92" s="93"/>
      <c r="O92" s="93"/>
      <c r="P92" s="93"/>
      <c r="Q92" s="93"/>
      <c r="R92" s="93"/>
      <c r="S92" s="93"/>
      <c r="T92" s="93"/>
      <c r="U92" s="93"/>
      <c r="V92" s="93"/>
      <c r="W92" s="93"/>
      <c r="X92" s="93"/>
      <c r="Y92" s="93"/>
      <c r="Z92" s="93"/>
      <c r="AA92" s="93"/>
      <c r="AB92" s="93"/>
      <c r="AC92" s="93"/>
    </row>
    <row r="93" spans="1:29" ht="25.5" customHeight="1">
      <c r="A93" s="12"/>
      <c r="B93" s="94" t="s">
        <v>264</v>
      </c>
      <c r="C93" s="94"/>
      <c r="D93" s="94"/>
      <c r="E93" s="94"/>
      <c r="F93" s="94"/>
      <c r="G93" s="94"/>
      <c r="H93" s="94"/>
      <c r="I93" s="94"/>
      <c r="J93" s="94"/>
      <c r="K93" s="94"/>
      <c r="L93" s="94"/>
      <c r="M93" s="94"/>
      <c r="N93" s="94"/>
      <c r="O93" s="94"/>
      <c r="P93" s="94"/>
      <c r="Q93" s="94"/>
      <c r="R93" s="94"/>
      <c r="S93" s="94"/>
      <c r="T93" s="94"/>
      <c r="U93" s="94"/>
      <c r="V93" s="94"/>
      <c r="W93" s="94"/>
      <c r="X93" s="94"/>
      <c r="Y93" s="94"/>
      <c r="Z93" s="94"/>
      <c r="AA93" s="94"/>
      <c r="AB93" s="94"/>
      <c r="AC93" s="94"/>
    </row>
    <row r="94" spans="1:29" ht="15" customHeight="1">
      <c r="A94" s="12" t="s">
        <v>265</v>
      </c>
      <c r="B94" s="11" t="s">
        <v>7</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row>
    <row r="95" spans="1:29">
      <c r="A95" s="12"/>
      <c r="B95" s="93" t="s">
        <v>265</v>
      </c>
      <c r="C95" s="93"/>
      <c r="D95" s="93"/>
      <c r="E95" s="93"/>
      <c r="F95" s="93"/>
      <c r="G95" s="93"/>
      <c r="H95" s="93"/>
      <c r="I95" s="93"/>
      <c r="J95" s="93"/>
      <c r="K95" s="93"/>
      <c r="L95" s="93"/>
      <c r="M95" s="93"/>
      <c r="N95" s="93"/>
      <c r="O95" s="93"/>
      <c r="P95" s="93"/>
      <c r="Q95" s="93"/>
      <c r="R95" s="93"/>
      <c r="S95" s="93"/>
      <c r="T95" s="93"/>
      <c r="U95" s="93"/>
      <c r="V95" s="93"/>
      <c r="W95" s="93"/>
      <c r="X95" s="93"/>
      <c r="Y95" s="93"/>
      <c r="Z95" s="93"/>
      <c r="AA95" s="93"/>
      <c r="AB95" s="93"/>
      <c r="AC95" s="93"/>
    </row>
    <row r="96" spans="1:29">
      <c r="A96" s="12"/>
      <c r="B96" s="94" t="s">
        <v>266</v>
      </c>
      <c r="C96" s="94"/>
      <c r="D96" s="94"/>
      <c r="E96" s="94"/>
      <c r="F96" s="94"/>
      <c r="G96" s="94"/>
      <c r="H96" s="94"/>
      <c r="I96" s="94"/>
      <c r="J96" s="94"/>
      <c r="K96" s="94"/>
      <c r="L96" s="94"/>
      <c r="M96" s="94"/>
      <c r="N96" s="94"/>
      <c r="O96" s="94"/>
      <c r="P96" s="94"/>
      <c r="Q96" s="94"/>
      <c r="R96" s="94"/>
      <c r="S96" s="94"/>
      <c r="T96" s="94"/>
      <c r="U96" s="94"/>
      <c r="V96" s="94"/>
      <c r="W96" s="94"/>
      <c r="X96" s="94"/>
      <c r="Y96" s="94"/>
      <c r="Z96" s="94"/>
      <c r="AA96" s="94"/>
      <c r="AB96" s="94"/>
      <c r="AC96" s="94"/>
    </row>
    <row r="97" spans="1:29" ht="15" customHeight="1">
      <c r="A97" s="12" t="s">
        <v>267</v>
      </c>
      <c r="B97" s="11" t="s">
        <v>7</v>
      </c>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row>
    <row r="98" spans="1:29">
      <c r="A98" s="12"/>
      <c r="B98" s="93" t="s">
        <v>267</v>
      </c>
      <c r="C98" s="93"/>
      <c r="D98" s="93"/>
      <c r="E98" s="93"/>
      <c r="F98" s="93"/>
      <c r="G98" s="93"/>
      <c r="H98" s="93"/>
      <c r="I98" s="93"/>
      <c r="J98" s="93"/>
      <c r="K98" s="93"/>
      <c r="L98" s="93"/>
      <c r="M98" s="93"/>
      <c r="N98" s="93"/>
      <c r="O98" s="93"/>
      <c r="P98" s="93"/>
      <c r="Q98" s="93"/>
      <c r="R98" s="93"/>
      <c r="S98" s="93"/>
      <c r="T98" s="93"/>
      <c r="U98" s="93"/>
      <c r="V98" s="93"/>
      <c r="W98" s="93"/>
      <c r="X98" s="93"/>
      <c r="Y98" s="93"/>
      <c r="Z98" s="93"/>
      <c r="AA98" s="93"/>
      <c r="AB98" s="93"/>
      <c r="AC98" s="93"/>
    </row>
    <row r="99" spans="1:29">
      <c r="A99" s="12"/>
      <c r="B99" s="94" t="s">
        <v>268</v>
      </c>
      <c r="C99" s="94"/>
      <c r="D99" s="94"/>
      <c r="E99" s="94"/>
      <c r="F99" s="94"/>
      <c r="G99" s="94"/>
      <c r="H99" s="94"/>
      <c r="I99" s="94"/>
      <c r="J99" s="94"/>
      <c r="K99" s="94"/>
      <c r="L99" s="94"/>
      <c r="M99" s="94"/>
      <c r="N99" s="94"/>
      <c r="O99" s="94"/>
      <c r="P99" s="94"/>
      <c r="Q99" s="94"/>
      <c r="R99" s="94"/>
      <c r="S99" s="94"/>
      <c r="T99" s="94"/>
      <c r="U99" s="94"/>
      <c r="V99" s="94"/>
      <c r="W99" s="94"/>
      <c r="X99" s="94"/>
      <c r="Y99" s="94"/>
      <c r="Z99" s="94"/>
      <c r="AA99" s="94"/>
      <c r="AB99" s="94"/>
      <c r="AC99" s="94"/>
    </row>
    <row r="100" spans="1:29">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row>
    <row r="101" spans="1:29">
      <c r="A101" s="12"/>
      <c r="B101" s="94" t="s">
        <v>269</v>
      </c>
      <c r="C101" s="94"/>
      <c r="D101" s="94"/>
      <c r="E101" s="94"/>
      <c r="F101" s="94"/>
      <c r="G101" s="94"/>
      <c r="H101" s="94"/>
      <c r="I101" s="94"/>
      <c r="J101" s="94"/>
      <c r="K101" s="94"/>
      <c r="L101" s="94"/>
      <c r="M101" s="94"/>
      <c r="N101" s="94"/>
      <c r="O101" s="94"/>
      <c r="P101" s="94"/>
      <c r="Q101" s="94"/>
      <c r="R101" s="94"/>
      <c r="S101" s="94"/>
      <c r="T101" s="94"/>
      <c r="U101" s="94"/>
      <c r="V101" s="94"/>
      <c r="W101" s="94"/>
      <c r="X101" s="94"/>
      <c r="Y101" s="94"/>
      <c r="Z101" s="94"/>
      <c r="AA101" s="94"/>
      <c r="AB101" s="94"/>
      <c r="AC101" s="94"/>
    </row>
    <row r="102" spans="1:29" ht="15" customHeight="1">
      <c r="A102" s="12" t="s">
        <v>270</v>
      </c>
      <c r="B102" s="11" t="s">
        <v>7</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row>
    <row r="103" spans="1:29">
      <c r="A103" s="12"/>
      <c r="B103" s="93" t="s">
        <v>270</v>
      </c>
      <c r="C103" s="93"/>
      <c r="D103" s="93"/>
      <c r="E103" s="93"/>
      <c r="F103" s="93"/>
      <c r="G103" s="93"/>
      <c r="H103" s="93"/>
      <c r="I103" s="93"/>
      <c r="J103" s="93"/>
      <c r="K103" s="93"/>
      <c r="L103" s="93"/>
      <c r="M103" s="93"/>
      <c r="N103" s="93"/>
      <c r="O103" s="93"/>
      <c r="P103" s="93"/>
      <c r="Q103" s="93"/>
      <c r="R103" s="93"/>
      <c r="S103" s="93"/>
      <c r="T103" s="93"/>
      <c r="U103" s="93"/>
      <c r="V103" s="93"/>
      <c r="W103" s="93"/>
      <c r="X103" s="93"/>
      <c r="Y103" s="93"/>
      <c r="Z103" s="93"/>
      <c r="AA103" s="93"/>
      <c r="AB103" s="93"/>
      <c r="AC103" s="93"/>
    </row>
    <row r="104" spans="1:29">
      <c r="A104" s="12"/>
      <c r="B104" s="94" t="s">
        <v>271</v>
      </c>
      <c r="C104" s="94"/>
      <c r="D104" s="94"/>
      <c r="E104" s="94"/>
      <c r="F104" s="94"/>
      <c r="G104" s="94"/>
      <c r="H104" s="94"/>
      <c r="I104" s="94"/>
      <c r="J104" s="94"/>
      <c r="K104" s="94"/>
      <c r="L104" s="94"/>
      <c r="M104" s="94"/>
      <c r="N104" s="94"/>
      <c r="O104" s="94"/>
      <c r="P104" s="94"/>
      <c r="Q104" s="94"/>
      <c r="R104" s="94"/>
      <c r="S104" s="94"/>
      <c r="T104" s="94"/>
      <c r="U104" s="94"/>
      <c r="V104" s="94"/>
      <c r="W104" s="94"/>
      <c r="X104" s="94"/>
      <c r="Y104" s="94"/>
      <c r="Z104" s="94"/>
      <c r="AA104" s="94"/>
      <c r="AB104" s="94"/>
      <c r="AC104" s="94"/>
    </row>
    <row r="105" spans="1:29" ht="15" customHeight="1">
      <c r="A105" s="12" t="s">
        <v>272</v>
      </c>
      <c r="B105" s="11" t="s">
        <v>7</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row>
    <row r="106" spans="1:29">
      <c r="A106" s="12"/>
      <c r="B106" s="93" t="s">
        <v>272</v>
      </c>
      <c r="C106" s="93"/>
      <c r="D106" s="93"/>
      <c r="E106" s="93"/>
      <c r="F106" s="93"/>
      <c r="G106" s="93"/>
      <c r="H106" s="93"/>
      <c r="I106" s="93"/>
      <c r="J106" s="93"/>
      <c r="K106" s="93"/>
      <c r="L106" s="93"/>
      <c r="M106" s="93"/>
      <c r="N106" s="93"/>
      <c r="O106" s="93"/>
      <c r="P106" s="93"/>
      <c r="Q106" s="93"/>
      <c r="R106" s="93"/>
      <c r="S106" s="93"/>
      <c r="T106" s="93"/>
      <c r="U106" s="93"/>
      <c r="V106" s="93"/>
      <c r="W106" s="93"/>
      <c r="X106" s="93"/>
      <c r="Y106" s="93"/>
      <c r="Z106" s="93"/>
      <c r="AA106" s="93"/>
      <c r="AB106" s="93"/>
      <c r="AC106" s="93"/>
    </row>
    <row r="107" spans="1:29">
      <c r="A107" s="12"/>
      <c r="B107" s="94" t="s">
        <v>273</v>
      </c>
      <c r="C107" s="94"/>
      <c r="D107" s="94"/>
      <c r="E107" s="94"/>
      <c r="F107" s="94"/>
      <c r="G107" s="94"/>
      <c r="H107" s="94"/>
      <c r="I107" s="94"/>
      <c r="J107" s="94"/>
      <c r="K107" s="94"/>
      <c r="L107" s="94"/>
      <c r="M107" s="94"/>
      <c r="N107" s="94"/>
      <c r="O107" s="94"/>
      <c r="P107" s="94"/>
      <c r="Q107" s="94"/>
      <c r="R107" s="94"/>
      <c r="S107" s="94"/>
      <c r="T107" s="94"/>
      <c r="U107" s="94"/>
      <c r="V107" s="94"/>
      <c r="W107" s="94"/>
      <c r="X107" s="94"/>
      <c r="Y107" s="94"/>
      <c r="Z107" s="94"/>
      <c r="AA107" s="94"/>
      <c r="AB107" s="94"/>
      <c r="AC107" s="94"/>
    </row>
    <row r="108" spans="1:29" ht="15" customHeight="1">
      <c r="A108" s="12" t="s">
        <v>274</v>
      </c>
      <c r="B108" s="11" t="s">
        <v>7</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row>
    <row r="109" spans="1:29">
      <c r="A109" s="12"/>
      <c r="B109" s="93" t="s">
        <v>274</v>
      </c>
      <c r="C109" s="93"/>
      <c r="D109" s="93"/>
      <c r="E109" s="93"/>
      <c r="F109" s="93"/>
      <c r="G109" s="93"/>
      <c r="H109" s="93"/>
      <c r="I109" s="93"/>
      <c r="J109" s="93"/>
      <c r="K109" s="93"/>
      <c r="L109" s="93"/>
      <c r="M109" s="93"/>
      <c r="N109" s="93"/>
      <c r="O109" s="93"/>
      <c r="P109" s="93"/>
      <c r="Q109" s="93"/>
      <c r="R109" s="93"/>
      <c r="S109" s="93"/>
      <c r="T109" s="93"/>
      <c r="U109" s="93"/>
      <c r="V109" s="93"/>
      <c r="W109" s="93"/>
      <c r="X109" s="93"/>
      <c r="Y109" s="93"/>
      <c r="Z109" s="93"/>
      <c r="AA109" s="93"/>
      <c r="AB109" s="93"/>
      <c r="AC109" s="93"/>
    </row>
    <row r="110" spans="1:29">
      <c r="A110" s="12"/>
      <c r="B110" s="94" t="s">
        <v>275</v>
      </c>
      <c r="C110" s="94"/>
      <c r="D110" s="94"/>
      <c r="E110" s="94"/>
      <c r="F110" s="94"/>
      <c r="G110" s="94"/>
      <c r="H110" s="94"/>
      <c r="I110" s="94"/>
      <c r="J110" s="94"/>
      <c r="K110" s="94"/>
      <c r="L110" s="94"/>
      <c r="M110" s="94"/>
      <c r="N110" s="94"/>
      <c r="O110" s="94"/>
      <c r="P110" s="94"/>
      <c r="Q110" s="94"/>
      <c r="R110" s="94"/>
      <c r="S110" s="94"/>
      <c r="T110" s="94"/>
      <c r="U110" s="94"/>
      <c r="V110" s="94"/>
      <c r="W110" s="94"/>
      <c r="X110" s="94"/>
      <c r="Y110" s="94"/>
      <c r="Z110" s="94"/>
      <c r="AA110" s="94"/>
      <c r="AB110" s="94"/>
      <c r="AC110" s="94"/>
    </row>
    <row r="111" spans="1:29" ht="15" customHeight="1">
      <c r="A111" s="12" t="s">
        <v>276</v>
      </c>
      <c r="B111" s="11" t="s">
        <v>7</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row>
    <row r="112" spans="1:29">
      <c r="A112" s="12"/>
      <c r="B112" s="93" t="s">
        <v>276</v>
      </c>
      <c r="C112" s="93"/>
      <c r="D112" s="93"/>
      <c r="E112" s="93"/>
      <c r="F112" s="93"/>
      <c r="G112" s="93"/>
      <c r="H112" s="93"/>
      <c r="I112" s="93"/>
      <c r="J112" s="93"/>
      <c r="K112" s="93"/>
      <c r="L112" s="93"/>
      <c r="M112" s="93"/>
      <c r="N112" s="93"/>
      <c r="O112" s="93"/>
      <c r="P112" s="93"/>
      <c r="Q112" s="93"/>
      <c r="R112" s="93"/>
      <c r="S112" s="93"/>
      <c r="T112" s="93"/>
      <c r="U112" s="93"/>
      <c r="V112" s="93"/>
      <c r="W112" s="93"/>
      <c r="X112" s="93"/>
      <c r="Y112" s="93"/>
      <c r="Z112" s="93"/>
      <c r="AA112" s="93"/>
      <c r="AB112" s="93"/>
      <c r="AC112" s="93"/>
    </row>
    <row r="113" spans="1:29" ht="25.5" customHeight="1">
      <c r="A113" s="12"/>
      <c r="B113" s="94" t="s">
        <v>277</v>
      </c>
      <c r="C113" s="94"/>
      <c r="D113" s="94"/>
      <c r="E113" s="94"/>
      <c r="F113" s="94"/>
      <c r="G113" s="94"/>
      <c r="H113" s="94"/>
      <c r="I113" s="94"/>
      <c r="J113" s="94"/>
      <c r="K113" s="94"/>
      <c r="L113" s="94"/>
      <c r="M113" s="94"/>
      <c r="N113" s="94"/>
      <c r="O113" s="94"/>
      <c r="P113" s="94"/>
      <c r="Q113" s="94"/>
      <c r="R113" s="94"/>
      <c r="S113" s="94"/>
      <c r="T113" s="94"/>
      <c r="U113" s="94"/>
      <c r="V113" s="94"/>
      <c r="W113" s="94"/>
      <c r="X113" s="94"/>
      <c r="Y113" s="94"/>
      <c r="Z113" s="94"/>
      <c r="AA113" s="94"/>
      <c r="AB113" s="94"/>
      <c r="AC113" s="94"/>
    </row>
    <row r="114" spans="1:29" ht="15" customHeight="1">
      <c r="A114" s="12" t="s">
        <v>278</v>
      </c>
      <c r="B114" s="11" t="s">
        <v>7</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row>
    <row r="115" spans="1:29">
      <c r="A115" s="12"/>
      <c r="B115" s="93" t="s">
        <v>278</v>
      </c>
      <c r="C115" s="93"/>
      <c r="D115" s="93"/>
      <c r="E115" s="93"/>
      <c r="F115" s="93"/>
      <c r="G115" s="93"/>
      <c r="H115" s="93"/>
      <c r="I115" s="93"/>
      <c r="J115" s="93"/>
      <c r="K115" s="93"/>
      <c r="L115" s="93"/>
      <c r="M115" s="93"/>
      <c r="N115" s="93"/>
      <c r="O115" s="93"/>
      <c r="P115" s="93"/>
      <c r="Q115" s="93"/>
      <c r="R115" s="93"/>
      <c r="S115" s="93"/>
      <c r="T115" s="93"/>
      <c r="U115" s="93"/>
      <c r="V115" s="93"/>
      <c r="W115" s="93"/>
      <c r="X115" s="93"/>
      <c r="Y115" s="93"/>
      <c r="Z115" s="93"/>
      <c r="AA115" s="93"/>
      <c r="AB115" s="93"/>
      <c r="AC115" s="93"/>
    </row>
    <row r="116" spans="1:29" ht="25.5" customHeight="1">
      <c r="A116" s="12"/>
      <c r="B116" s="94" t="s">
        <v>279</v>
      </c>
      <c r="C116" s="94"/>
      <c r="D116" s="94"/>
      <c r="E116" s="94"/>
      <c r="F116" s="94"/>
      <c r="G116" s="94"/>
      <c r="H116" s="94"/>
      <c r="I116" s="94"/>
      <c r="J116" s="94"/>
      <c r="K116" s="94"/>
      <c r="L116" s="94"/>
      <c r="M116" s="94"/>
      <c r="N116" s="94"/>
      <c r="O116" s="94"/>
      <c r="P116" s="94"/>
      <c r="Q116" s="94"/>
      <c r="R116" s="94"/>
      <c r="S116" s="94"/>
      <c r="T116" s="94"/>
      <c r="U116" s="94"/>
      <c r="V116" s="94"/>
      <c r="W116" s="94"/>
      <c r="X116" s="94"/>
      <c r="Y116" s="94"/>
      <c r="Z116" s="94"/>
      <c r="AA116" s="94"/>
      <c r="AB116" s="94"/>
      <c r="AC116" s="94"/>
    </row>
    <row r="117" spans="1:29">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row>
    <row r="118" spans="1:29" ht="25.5" customHeight="1">
      <c r="A118" s="12"/>
      <c r="B118" s="94" t="s">
        <v>280</v>
      </c>
      <c r="C118" s="94"/>
      <c r="D118" s="94"/>
      <c r="E118" s="94"/>
      <c r="F118" s="94"/>
      <c r="G118" s="94"/>
      <c r="H118" s="94"/>
      <c r="I118" s="94"/>
      <c r="J118" s="94"/>
      <c r="K118" s="94"/>
      <c r="L118" s="94"/>
      <c r="M118" s="94"/>
      <c r="N118" s="94"/>
      <c r="O118" s="94"/>
      <c r="P118" s="94"/>
      <c r="Q118" s="94"/>
      <c r="R118" s="94"/>
      <c r="S118" s="94"/>
      <c r="T118" s="94"/>
      <c r="U118" s="94"/>
      <c r="V118" s="94"/>
      <c r="W118" s="94"/>
      <c r="X118" s="94"/>
      <c r="Y118" s="94"/>
      <c r="Z118" s="94"/>
      <c r="AA118" s="94"/>
      <c r="AB118" s="94"/>
      <c r="AC118" s="94"/>
    </row>
    <row r="119" spans="1:29" ht="15" customHeight="1">
      <c r="A119" s="12" t="s">
        <v>281</v>
      </c>
      <c r="B119" s="11" t="s">
        <v>7</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row>
    <row r="120" spans="1:29">
      <c r="A120" s="12"/>
      <c r="B120" s="93" t="s">
        <v>281</v>
      </c>
      <c r="C120" s="93"/>
      <c r="D120" s="93"/>
      <c r="E120" s="93"/>
      <c r="F120" s="93"/>
      <c r="G120" s="93"/>
      <c r="H120" s="93"/>
      <c r="I120" s="93"/>
      <c r="J120" s="93"/>
      <c r="K120" s="93"/>
      <c r="L120" s="93"/>
      <c r="M120" s="93"/>
      <c r="N120" s="93"/>
      <c r="O120" s="93"/>
      <c r="P120" s="93"/>
      <c r="Q120" s="93"/>
      <c r="R120" s="93"/>
      <c r="S120" s="93"/>
      <c r="T120" s="93"/>
      <c r="U120" s="93"/>
      <c r="V120" s="93"/>
      <c r="W120" s="93"/>
      <c r="X120" s="93"/>
      <c r="Y120" s="93"/>
      <c r="Z120" s="93"/>
      <c r="AA120" s="93"/>
      <c r="AB120" s="93"/>
      <c r="AC120" s="93"/>
    </row>
    <row r="121" spans="1:29" ht="25.5" customHeight="1">
      <c r="A121" s="12"/>
      <c r="B121" s="94" t="s">
        <v>282</v>
      </c>
      <c r="C121" s="94"/>
      <c r="D121" s="94"/>
      <c r="E121" s="94"/>
      <c r="F121" s="94"/>
      <c r="G121" s="94"/>
      <c r="H121" s="94"/>
      <c r="I121" s="94"/>
      <c r="J121" s="94"/>
      <c r="K121" s="94"/>
      <c r="L121" s="94"/>
      <c r="M121" s="94"/>
      <c r="N121" s="94"/>
      <c r="O121" s="94"/>
      <c r="P121" s="94"/>
      <c r="Q121" s="94"/>
      <c r="R121" s="94"/>
      <c r="S121" s="94"/>
      <c r="T121" s="94"/>
      <c r="U121" s="94"/>
      <c r="V121" s="94"/>
      <c r="W121" s="94"/>
      <c r="X121" s="94"/>
      <c r="Y121" s="94"/>
      <c r="Z121" s="94"/>
      <c r="AA121" s="94"/>
      <c r="AB121" s="94"/>
      <c r="AC121" s="94"/>
    </row>
    <row r="122" spans="1:29">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row>
    <row r="123" spans="1:29" ht="25.5" customHeight="1">
      <c r="A123" s="12"/>
      <c r="B123" s="94" t="s">
        <v>283</v>
      </c>
      <c r="C123" s="94"/>
      <c r="D123" s="94"/>
      <c r="E123" s="94"/>
      <c r="F123" s="94"/>
      <c r="G123" s="94"/>
      <c r="H123" s="94"/>
      <c r="I123" s="94"/>
      <c r="J123" s="94"/>
      <c r="K123" s="94"/>
      <c r="L123" s="94"/>
      <c r="M123" s="94"/>
      <c r="N123" s="94"/>
      <c r="O123" s="94"/>
      <c r="P123" s="94"/>
      <c r="Q123" s="94"/>
      <c r="R123" s="94"/>
      <c r="S123" s="94"/>
      <c r="T123" s="94"/>
      <c r="U123" s="94"/>
      <c r="V123" s="94"/>
      <c r="W123" s="94"/>
      <c r="X123" s="94"/>
      <c r="Y123" s="94"/>
      <c r="Z123" s="94"/>
      <c r="AA123" s="94"/>
      <c r="AB123" s="94"/>
      <c r="AC123" s="94"/>
    </row>
    <row r="124" spans="1:29">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row>
    <row r="125" spans="1:29">
      <c r="A125" s="12"/>
      <c r="B125" s="94" t="s">
        <v>284</v>
      </c>
      <c r="C125" s="94"/>
      <c r="D125" s="94"/>
      <c r="E125" s="94"/>
      <c r="F125" s="94"/>
      <c r="G125" s="94"/>
      <c r="H125" s="94"/>
      <c r="I125" s="94"/>
      <c r="J125" s="94"/>
      <c r="K125" s="94"/>
      <c r="L125" s="94"/>
      <c r="M125" s="94"/>
      <c r="N125" s="94"/>
      <c r="O125" s="94"/>
      <c r="P125" s="94"/>
      <c r="Q125" s="94"/>
      <c r="R125" s="94"/>
      <c r="S125" s="94"/>
      <c r="T125" s="94"/>
      <c r="U125" s="94"/>
      <c r="V125" s="94"/>
      <c r="W125" s="94"/>
      <c r="X125" s="94"/>
      <c r="Y125" s="94"/>
      <c r="Z125" s="94"/>
      <c r="AA125" s="94"/>
      <c r="AB125" s="94"/>
      <c r="AC125" s="94"/>
    </row>
    <row r="126" spans="1:29" ht="15" customHeight="1">
      <c r="A126" s="12" t="s">
        <v>1373</v>
      </c>
      <c r="B126" s="11" t="s">
        <v>7</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row>
    <row r="127" spans="1:29" ht="25.5" customHeight="1">
      <c r="A127" s="12"/>
      <c r="B127" s="94" t="s">
        <v>1193</v>
      </c>
      <c r="C127" s="94"/>
      <c r="D127" s="94"/>
      <c r="E127" s="94"/>
      <c r="F127" s="94"/>
      <c r="G127" s="94"/>
      <c r="H127" s="94"/>
      <c r="I127" s="94"/>
      <c r="J127" s="94"/>
      <c r="K127" s="94"/>
      <c r="L127" s="94"/>
      <c r="M127" s="94"/>
      <c r="N127" s="94"/>
      <c r="O127" s="94"/>
      <c r="P127" s="94"/>
      <c r="Q127" s="94"/>
      <c r="R127" s="94"/>
      <c r="S127" s="94"/>
      <c r="T127" s="94"/>
      <c r="U127" s="94"/>
      <c r="V127" s="94"/>
      <c r="W127" s="94"/>
      <c r="X127" s="94"/>
      <c r="Y127" s="94"/>
      <c r="Z127" s="94"/>
      <c r="AA127" s="94"/>
      <c r="AB127" s="94"/>
      <c r="AC127" s="94"/>
    </row>
  </sheetData>
  <mergeCells count="274">
    <mergeCell ref="A126:A127"/>
    <mergeCell ref="B126:AC126"/>
    <mergeCell ref="B127:AC127"/>
    <mergeCell ref="A119:A125"/>
    <mergeCell ref="B119:AC119"/>
    <mergeCell ref="B120:AC120"/>
    <mergeCell ref="B121:AC121"/>
    <mergeCell ref="B122:AC122"/>
    <mergeCell ref="B123:AC123"/>
    <mergeCell ref="B124:AC124"/>
    <mergeCell ref="B125:AC125"/>
    <mergeCell ref="A114:A118"/>
    <mergeCell ref="B114:AC114"/>
    <mergeCell ref="B115:AC115"/>
    <mergeCell ref="B116:AC116"/>
    <mergeCell ref="B117:AC117"/>
    <mergeCell ref="B118:AC118"/>
    <mergeCell ref="A108:A110"/>
    <mergeCell ref="B108:AC108"/>
    <mergeCell ref="B109:AC109"/>
    <mergeCell ref="B110:AC110"/>
    <mergeCell ref="A111:A113"/>
    <mergeCell ref="B111:AC111"/>
    <mergeCell ref="B112:AC112"/>
    <mergeCell ref="B113:AC113"/>
    <mergeCell ref="A102:A104"/>
    <mergeCell ref="B102:AC102"/>
    <mergeCell ref="B103:AC103"/>
    <mergeCell ref="B104:AC104"/>
    <mergeCell ref="A105:A107"/>
    <mergeCell ref="B105:AC105"/>
    <mergeCell ref="B106:AC106"/>
    <mergeCell ref="B107:AC107"/>
    <mergeCell ref="A97:A101"/>
    <mergeCell ref="B97:AC97"/>
    <mergeCell ref="B98:AC98"/>
    <mergeCell ref="B99:AC99"/>
    <mergeCell ref="B100:AC100"/>
    <mergeCell ref="B101:AC101"/>
    <mergeCell ref="A91:A93"/>
    <mergeCell ref="B91:AC91"/>
    <mergeCell ref="B92:AC92"/>
    <mergeCell ref="B93:AC93"/>
    <mergeCell ref="A94:A96"/>
    <mergeCell ref="B94:AC94"/>
    <mergeCell ref="B95:AC95"/>
    <mergeCell ref="B96:AC96"/>
    <mergeCell ref="A86:A90"/>
    <mergeCell ref="B86:AC86"/>
    <mergeCell ref="B87:AC87"/>
    <mergeCell ref="B88:AC88"/>
    <mergeCell ref="B89:AC89"/>
    <mergeCell ref="B90:AC90"/>
    <mergeCell ref="B78:AC78"/>
    <mergeCell ref="B79:AC79"/>
    <mergeCell ref="B80:AC80"/>
    <mergeCell ref="A81:A85"/>
    <mergeCell ref="B81:AC81"/>
    <mergeCell ref="B82:AC82"/>
    <mergeCell ref="B83:AC83"/>
    <mergeCell ref="B84:AC84"/>
    <mergeCell ref="B85:AC85"/>
    <mergeCell ref="B72:AC72"/>
    <mergeCell ref="B73:AC73"/>
    <mergeCell ref="B74:AC74"/>
    <mergeCell ref="B75:AC75"/>
    <mergeCell ref="B76:AC76"/>
    <mergeCell ref="B77:AC77"/>
    <mergeCell ref="A46:A80"/>
    <mergeCell ref="B46:AC46"/>
    <mergeCell ref="B47:AC47"/>
    <mergeCell ref="B48:AC48"/>
    <mergeCell ref="B49:AC49"/>
    <mergeCell ref="B50:AC50"/>
    <mergeCell ref="B51:AC51"/>
    <mergeCell ref="B52:AC52"/>
    <mergeCell ref="B53:AC53"/>
    <mergeCell ref="B54:AC54"/>
    <mergeCell ref="A31:A33"/>
    <mergeCell ref="B31:AC31"/>
    <mergeCell ref="B32:AC32"/>
    <mergeCell ref="B33:AC33"/>
    <mergeCell ref="A34:A45"/>
    <mergeCell ref="B34:AC34"/>
    <mergeCell ref="B35:AC35"/>
    <mergeCell ref="B36:AC36"/>
    <mergeCell ref="B37:AC37"/>
    <mergeCell ref="B38:AC38"/>
    <mergeCell ref="A26:A30"/>
    <mergeCell ref="B26:AC26"/>
    <mergeCell ref="B27:AC27"/>
    <mergeCell ref="B28:AC28"/>
    <mergeCell ref="B29:AC29"/>
    <mergeCell ref="B30:AC30"/>
    <mergeCell ref="A19:A25"/>
    <mergeCell ref="B19:AC19"/>
    <mergeCell ref="B20:AC20"/>
    <mergeCell ref="B21:AC21"/>
    <mergeCell ref="B22:AC22"/>
    <mergeCell ref="B23:AC23"/>
    <mergeCell ref="B24:AC24"/>
    <mergeCell ref="B25:AC25"/>
    <mergeCell ref="A12:A18"/>
    <mergeCell ref="B12:AC12"/>
    <mergeCell ref="B13:AC13"/>
    <mergeCell ref="B14:AC14"/>
    <mergeCell ref="B15:AC15"/>
    <mergeCell ref="B16:AC16"/>
    <mergeCell ref="B17:AC17"/>
    <mergeCell ref="B18:AC18"/>
    <mergeCell ref="A7:A11"/>
    <mergeCell ref="B7:AC7"/>
    <mergeCell ref="B8:AC8"/>
    <mergeCell ref="B9:AC9"/>
    <mergeCell ref="B10:AC10"/>
    <mergeCell ref="B11:AC11"/>
    <mergeCell ref="AB70:AB71"/>
    <mergeCell ref="AC70:AC71"/>
    <mergeCell ref="A1:A2"/>
    <mergeCell ref="B1:AC1"/>
    <mergeCell ref="B2:AC2"/>
    <mergeCell ref="B3:AC3"/>
    <mergeCell ref="A4:A6"/>
    <mergeCell ref="B4:AC4"/>
    <mergeCell ref="B5:AC5"/>
    <mergeCell ref="B6:AC6"/>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A68:AB69"/>
    <mergeCell ref="AC68:AC69"/>
    <mergeCell ref="B70:B71"/>
    <mergeCell ref="C70:C71"/>
    <mergeCell ref="D70:D71"/>
    <mergeCell ref="E70:E71"/>
    <mergeCell ref="F70:F71"/>
    <mergeCell ref="G70:G71"/>
    <mergeCell ref="H70:H71"/>
    <mergeCell ref="I70:I71"/>
    <mergeCell ref="R68:S69"/>
    <mergeCell ref="T68:T69"/>
    <mergeCell ref="U68:V69"/>
    <mergeCell ref="W68:W69"/>
    <mergeCell ref="X68:Y69"/>
    <mergeCell ref="Z68:Z69"/>
    <mergeCell ref="I68:J69"/>
    <mergeCell ref="K68:K69"/>
    <mergeCell ref="L68:M69"/>
    <mergeCell ref="N68:N69"/>
    <mergeCell ref="O68:P69"/>
    <mergeCell ref="Q68:Q69"/>
    <mergeCell ref="W66:W67"/>
    <mergeCell ref="X66:Y67"/>
    <mergeCell ref="Z66:Z67"/>
    <mergeCell ref="AA66:AB67"/>
    <mergeCell ref="AC66:AC67"/>
    <mergeCell ref="B68:B69"/>
    <mergeCell ref="C68:D69"/>
    <mergeCell ref="E68:E69"/>
    <mergeCell ref="F68:G69"/>
    <mergeCell ref="H68:H69"/>
    <mergeCell ref="N66:N67"/>
    <mergeCell ref="O66:P67"/>
    <mergeCell ref="Q66:Q67"/>
    <mergeCell ref="R66:S67"/>
    <mergeCell ref="T66:T67"/>
    <mergeCell ref="U66:V67"/>
    <mergeCell ref="AA64:AB65"/>
    <mergeCell ref="AC64:AC65"/>
    <mergeCell ref="B66:B67"/>
    <mergeCell ref="C66:D67"/>
    <mergeCell ref="E66:E67"/>
    <mergeCell ref="F66:G67"/>
    <mergeCell ref="H66:H67"/>
    <mergeCell ref="I66:J67"/>
    <mergeCell ref="K66:K67"/>
    <mergeCell ref="L66:M67"/>
    <mergeCell ref="R64:S65"/>
    <mergeCell ref="T64:T65"/>
    <mergeCell ref="U64:V65"/>
    <mergeCell ref="W64:W65"/>
    <mergeCell ref="X64:Y65"/>
    <mergeCell ref="Z64:Z65"/>
    <mergeCell ref="I64:J65"/>
    <mergeCell ref="K64:K65"/>
    <mergeCell ref="L64:M65"/>
    <mergeCell ref="N64:N65"/>
    <mergeCell ref="O64:P65"/>
    <mergeCell ref="Q64:Q65"/>
    <mergeCell ref="W62:W63"/>
    <mergeCell ref="X62:Y63"/>
    <mergeCell ref="Z62:Z63"/>
    <mergeCell ref="AA62:AB63"/>
    <mergeCell ref="AC62:AC63"/>
    <mergeCell ref="B64:B65"/>
    <mergeCell ref="C64:D65"/>
    <mergeCell ref="E64:E65"/>
    <mergeCell ref="F64:G65"/>
    <mergeCell ref="H64:H65"/>
    <mergeCell ref="N62:N63"/>
    <mergeCell ref="O62:P63"/>
    <mergeCell ref="Q62:Q63"/>
    <mergeCell ref="R62:S63"/>
    <mergeCell ref="T62:T63"/>
    <mergeCell ref="U62:V63"/>
    <mergeCell ref="AB60:AB61"/>
    <mergeCell ref="AC60:AC61"/>
    <mergeCell ref="B62:B63"/>
    <mergeCell ref="C62:D63"/>
    <mergeCell ref="E62:E63"/>
    <mergeCell ref="F62:G63"/>
    <mergeCell ref="H62:H63"/>
    <mergeCell ref="I62:J63"/>
    <mergeCell ref="K62:K63"/>
    <mergeCell ref="L62:M63"/>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A58:AC58"/>
    <mergeCell ref="AA59:AC59"/>
    <mergeCell ref="B60:B61"/>
    <mergeCell ref="C60:C61"/>
    <mergeCell ref="D60:D61"/>
    <mergeCell ref="E60:E61"/>
    <mergeCell ref="F60:F61"/>
    <mergeCell ref="G60:G61"/>
    <mergeCell ref="H60:H61"/>
    <mergeCell ref="I60:I61"/>
    <mergeCell ref="L58:N59"/>
    <mergeCell ref="O58:Q59"/>
    <mergeCell ref="R58:T58"/>
    <mergeCell ref="R59:T59"/>
    <mergeCell ref="U58:W59"/>
    <mergeCell ref="X58:Z59"/>
    <mergeCell ref="B39:D39"/>
    <mergeCell ref="B55:AC55"/>
    <mergeCell ref="C57:K57"/>
    <mergeCell ref="L57:T57"/>
    <mergeCell ref="U57:AC57"/>
    <mergeCell ref="B58:B59"/>
    <mergeCell ref="C58:E59"/>
    <mergeCell ref="F58:H59"/>
    <mergeCell ref="I58:K58"/>
    <mergeCell ref="I59:K5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2" width="36.5703125" bestFit="1" customWidth="1"/>
    <col min="3" max="3" width="2" bestFit="1" customWidth="1"/>
    <col min="4" max="4" width="6.5703125" bestFit="1" customWidth="1"/>
    <col min="6" max="6" width="2.140625" customWidth="1"/>
    <col min="7" max="7" width="7.28515625" customWidth="1"/>
    <col min="8" max="8" width="10.140625" customWidth="1"/>
    <col min="9" max="9" width="4.7109375" customWidth="1"/>
    <col min="10" max="10" width="8.42578125" customWidth="1"/>
    <col min="11" max="11" width="3.5703125" customWidth="1"/>
    <col min="12" max="12" width="2" bestFit="1" customWidth="1"/>
    <col min="13" max="13" width="6.5703125" bestFit="1" customWidth="1"/>
    <col min="15" max="15" width="2.140625" customWidth="1"/>
    <col min="16" max="16" width="7.28515625" customWidth="1"/>
    <col min="17" max="17" width="10.140625" customWidth="1"/>
    <col min="18" max="18" width="4.7109375" customWidth="1"/>
    <col min="19" max="19" width="8.42578125" customWidth="1"/>
    <col min="20" max="20" width="3.5703125" customWidth="1"/>
    <col min="21" max="21" width="2" bestFit="1" customWidth="1"/>
    <col min="22" max="22" width="6.5703125" bestFit="1" customWidth="1"/>
    <col min="24" max="24" width="2.140625" customWidth="1"/>
    <col min="25" max="25" width="7.28515625" customWidth="1"/>
    <col min="26" max="26" width="10.140625" customWidth="1"/>
    <col min="27" max="27" width="4.7109375" customWidth="1"/>
    <col min="28" max="28" width="8.42578125" customWidth="1"/>
    <col min="29" max="29" width="3.5703125" customWidth="1"/>
  </cols>
  <sheetData>
    <row r="1" spans="1:29" ht="30" customHeight="1">
      <c r="A1" s="9" t="s">
        <v>1374</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137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37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ht="15.75" thickBot="1">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75" thickBot="1">
      <c r="A7" s="12"/>
      <c r="B7" s="21"/>
      <c r="C7" s="42">
        <v>2013</v>
      </c>
      <c r="D7" s="43"/>
      <c r="E7" s="43"/>
      <c r="F7" s="43"/>
      <c r="G7" s="43"/>
      <c r="H7" s="43"/>
      <c r="I7" s="43"/>
      <c r="J7" s="43"/>
      <c r="K7" s="44"/>
      <c r="L7" s="42">
        <v>2012</v>
      </c>
      <c r="M7" s="43"/>
      <c r="N7" s="43"/>
      <c r="O7" s="43"/>
      <c r="P7" s="43"/>
      <c r="Q7" s="43"/>
      <c r="R7" s="43"/>
      <c r="S7" s="43"/>
      <c r="T7" s="44"/>
      <c r="U7" s="42">
        <v>2011</v>
      </c>
      <c r="V7" s="43"/>
      <c r="W7" s="43"/>
      <c r="X7" s="43"/>
      <c r="Y7" s="43"/>
      <c r="Z7" s="43"/>
      <c r="AA7" s="43"/>
      <c r="AB7" s="43"/>
      <c r="AC7" s="44"/>
    </row>
    <row r="8" spans="1:29">
      <c r="A8" s="12"/>
      <c r="B8" s="47"/>
      <c r="C8" s="45" t="s">
        <v>238</v>
      </c>
      <c r="D8" s="49"/>
      <c r="E8" s="50"/>
      <c r="F8" s="45" t="s">
        <v>239</v>
      </c>
      <c r="G8" s="49"/>
      <c r="H8" s="50"/>
      <c r="I8" s="45" t="s">
        <v>240</v>
      </c>
      <c r="J8" s="49"/>
      <c r="K8" s="50"/>
      <c r="L8" s="45" t="s">
        <v>238</v>
      </c>
      <c r="M8" s="49"/>
      <c r="N8" s="50"/>
      <c r="O8" s="45" t="s">
        <v>239</v>
      </c>
      <c r="P8" s="49"/>
      <c r="Q8" s="50"/>
      <c r="R8" s="45" t="s">
        <v>240</v>
      </c>
      <c r="S8" s="49"/>
      <c r="T8" s="50"/>
      <c r="U8" s="45" t="s">
        <v>238</v>
      </c>
      <c r="V8" s="49"/>
      <c r="W8" s="50"/>
      <c r="X8" s="45" t="s">
        <v>239</v>
      </c>
      <c r="Y8" s="49"/>
      <c r="Z8" s="50"/>
      <c r="AA8" s="45" t="s">
        <v>240</v>
      </c>
      <c r="AB8" s="49"/>
      <c r="AC8" s="50"/>
    </row>
    <row r="9" spans="1:29" ht="15.75" thickBot="1">
      <c r="A9" s="12"/>
      <c r="B9" s="48"/>
      <c r="C9" s="51"/>
      <c r="D9" s="52"/>
      <c r="E9" s="53"/>
      <c r="F9" s="51"/>
      <c r="G9" s="52"/>
      <c r="H9" s="53"/>
      <c r="I9" s="51" t="s">
        <v>241</v>
      </c>
      <c r="J9" s="52"/>
      <c r="K9" s="53"/>
      <c r="L9" s="51"/>
      <c r="M9" s="52"/>
      <c r="N9" s="53"/>
      <c r="O9" s="51"/>
      <c r="P9" s="52"/>
      <c r="Q9" s="53"/>
      <c r="R9" s="51" t="s">
        <v>241</v>
      </c>
      <c r="S9" s="52"/>
      <c r="T9" s="53"/>
      <c r="U9" s="51"/>
      <c r="V9" s="52"/>
      <c r="W9" s="53"/>
      <c r="X9" s="51"/>
      <c r="Y9" s="52"/>
      <c r="Z9" s="53"/>
      <c r="AA9" s="51" t="s">
        <v>241</v>
      </c>
      <c r="AB9" s="52"/>
      <c r="AC9" s="53"/>
    </row>
    <row r="10" spans="1:29">
      <c r="A10" s="12"/>
      <c r="B10" s="55" t="s">
        <v>39</v>
      </c>
      <c r="C10" s="57" t="s">
        <v>242</v>
      </c>
      <c r="D10" s="59">
        <v>22548</v>
      </c>
      <c r="E10" s="61"/>
      <c r="F10" s="57" t="s">
        <v>242</v>
      </c>
      <c r="G10" s="59">
        <v>22578</v>
      </c>
      <c r="H10" s="61"/>
      <c r="I10" s="57" t="s">
        <v>242</v>
      </c>
      <c r="J10" s="62" t="s">
        <v>243</v>
      </c>
      <c r="K10" s="55" t="s">
        <v>244</v>
      </c>
      <c r="L10" s="57" t="s">
        <v>242</v>
      </c>
      <c r="M10" s="59">
        <v>21538</v>
      </c>
      <c r="N10" s="61"/>
      <c r="O10" s="57" t="s">
        <v>242</v>
      </c>
      <c r="P10" s="59">
        <v>21511</v>
      </c>
      <c r="Q10" s="61"/>
      <c r="R10" s="57" t="s">
        <v>242</v>
      </c>
      <c r="S10" s="62">
        <v>27</v>
      </c>
      <c r="T10" s="61"/>
      <c r="U10" s="57" t="s">
        <v>242</v>
      </c>
      <c r="V10" s="59">
        <v>21264</v>
      </c>
      <c r="W10" s="61"/>
      <c r="X10" s="57" t="s">
        <v>242</v>
      </c>
      <c r="Y10" s="59">
        <v>21362</v>
      </c>
      <c r="Z10" s="61"/>
      <c r="AA10" s="57" t="s">
        <v>242</v>
      </c>
      <c r="AB10" s="62" t="s">
        <v>245</v>
      </c>
      <c r="AC10" s="55" t="s">
        <v>244</v>
      </c>
    </row>
    <row r="11" spans="1:29">
      <c r="A11" s="12"/>
      <c r="B11" s="56"/>
      <c r="C11" s="58"/>
      <c r="D11" s="60"/>
      <c r="E11" s="47"/>
      <c r="F11" s="58"/>
      <c r="G11" s="60"/>
      <c r="H11" s="47"/>
      <c r="I11" s="58"/>
      <c r="J11" s="63"/>
      <c r="K11" s="56"/>
      <c r="L11" s="58"/>
      <c r="M11" s="60"/>
      <c r="N11" s="47"/>
      <c r="O11" s="58"/>
      <c r="P11" s="60"/>
      <c r="Q11" s="47"/>
      <c r="R11" s="58"/>
      <c r="S11" s="63"/>
      <c r="T11" s="47"/>
      <c r="U11" s="58"/>
      <c r="V11" s="60"/>
      <c r="W11" s="47"/>
      <c r="X11" s="58"/>
      <c r="Y11" s="60"/>
      <c r="Z11" s="47"/>
      <c r="AA11" s="58"/>
      <c r="AB11" s="63"/>
      <c r="AC11" s="56"/>
    </row>
    <row r="12" spans="1:29">
      <c r="A12" s="12"/>
      <c r="B12" s="65" t="s">
        <v>45</v>
      </c>
      <c r="C12" s="66">
        <v>3489</v>
      </c>
      <c r="D12" s="67"/>
      <c r="E12" s="68"/>
      <c r="F12" s="66">
        <v>3459</v>
      </c>
      <c r="G12" s="67"/>
      <c r="H12" s="68"/>
      <c r="I12" s="69">
        <v>30</v>
      </c>
      <c r="J12" s="70"/>
      <c r="K12" s="68"/>
      <c r="L12" s="66">
        <v>3088</v>
      </c>
      <c r="M12" s="67"/>
      <c r="N12" s="68"/>
      <c r="O12" s="66">
        <v>3115</v>
      </c>
      <c r="P12" s="67"/>
      <c r="Q12" s="68"/>
      <c r="R12" s="69" t="s">
        <v>246</v>
      </c>
      <c r="S12" s="70"/>
      <c r="T12" s="65" t="s">
        <v>244</v>
      </c>
      <c r="U12" s="66">
        <v>3879</v>
      </c>
      <c r="V12" s="67"/>
      <c r="W12" s="68"/>
      <c r="X12" s="66">
        <v>3781</v>
      </c>
      <c r="Y12" s="67"/>
      <c r="Z12" s="68"/>
      <c r="AA12" s="69">
        <v>98</v>
      </c>
      <c r="AB12" s="70"/>
      <c r="AC12" s="68"/>
    </row>
    <row r="13" spans="1:29">
      <c r="A13" s="12"/>
      <c r="B13" s="65"/>
      <c r="C13" s="66"/>
      <c r="D13" s="67"/>
      <c r="E13" s="68"/>
      <c r="F13" s="66"/>
      <c r="G13" s="67"/>
      <c r="H13" s="68"/>
      <c r="I13" s="69"/>
      <c r="J13" s="70"/>
      <c r="K13" s="68"/>
      <c r="L13" s="66"/>
      <c r="M13" s="67"/>
      <c r="N13" s="68"/>
      <c r="O13" s="66"/>
      <c r="P13" s="67"/>
      <c r="Q13" s="68"/>
      <c r="R13" s="69"/>
      <c r="S13" s="70"/>
      <c r="T13" s="65"/>
      <c r="U13" s="66"/>
      <c r="V13" s="67"/>
      <c r="W13" s="68"/>
      <c r="X13" s="66"/>
      <c r="Y13" s="67"/>
      <c r="Z13" s="68"/>
      <c r="AA13" s="69"/>
      <c r="AB13" s="70"/>
      <c r="AC13" s="68"/>
    </row>
    <row r="14" spans="1:29">
      <c r="A14" s="12"/>
      <c r="B14" s="56" t="s">
        <v>46</v>
      </c>
      <c r="C14" s="72">
        <v>626</v>
      </c>
      <c r="D14" s="63"/>
      <c r="E14" s="47"/>
      <c r="F14" s="72">
        <v>617</v>
      </c>
      <c r="G14" s="63"/>
      <c r="H14" s="47"/>
      <c r="I14" s="72">
        <v>9</v>
      </c>
      <c r="J14" s="63"/>
      <c r="K14" s="47"/>
      <c r="L14" s="72">
        <v>616</v>
      </c>
      <c r="M14" s="63"/>
      <c r="N14" s="47"/>
      <c r="O14" s="72">
        <v>622</v>
      </c>
      <c r="P14" s="63"/>
      <c r="Q14" s="47"/>
      <c r="R14" s="72" t="s">
        <v>247</v>
      </c>
      <c r="S14" s="63"/>
      <c r="T14" s="56" t="s">
        <v>244</v>
      </c>
      <c r="U14" s="72">
        <v>647</v>
      </c>
      <c r="V14" s="63"/>
      <c r="W14" s="47"/>
      <c r="X14" s="72">
        <v>626</v>
      </c>
      <c r="Y14" s="63"/>
      <c r="Z14" s="47"/>
      <c r="AA14" s="72">
        <v>21</v>
      </c>
      <c r="AB14" s="63"/>
      <c r="AC14" s="47"/>
    </row>
    <row r="15" spans="1:29" ht="15.75" thickBot="1">
      <c r="A15" s="12"/>
      <c r="B15" s="71"/>
      <c r="C15" s="73"/>
      <c r="D15" s="74"/>
      <c r="E15" s="48"/>
      <c r="F15" s="73"/>
      <c r="G15" s="74"/>
      <c r="H15" s="48"/>
      <c r="I15" s="73"/>
      <c r="J15" s="74"/>
      <c r="K15" s="48"/>
      <c r="L15" s="73"/>
      <c r="M15" s="74"/>
      <c r="N15" s="48"/>
      <c r="O15" s="73"/>
      <c r="P15" s="74"/>
      <c r="Q15" s="48"/>
      <c r="R15" s="73"/>
      <c r="S15" s="74"/>
      <c r="T15" s="71"/>
      <c r="U15" s="73"/>
      <c r="V15" s="74"/>
      <c r="W15" s="48"/>
      <c r="X15" s="73"/>
      <c r="Y15" s="74"/>
      <c r="Z15" s="48"/>
      <c r="AA15" s="73"/>
      <c r="AB15" s="74"/>
      <c r="AC15" s="48"/>
    </row>
    <row r="16" spans="1:29">
      <c r="A16" s="12"/>
      <c r="B16" s="75" t="s">
        <v>47</v>
      </c>
      <c r="C16" s="76">
        <v>2863</v>
      </c>
      <c r="D16" s="77"/>
      <c r="E16" s="79"/>
      <c r="F16" s="76">
        <v>2842</v>
      </c>
      <c r="G16" s="77"/>
      <c r="H16" s="79"/>
      <c r="I16" s="80">
        <v>21</v>
      </c>
      <c r="J16" s="81"/>
      <c r="K16" s="79"/>
      <c r="L16" s="76">
        <v>2472</v>
      </c>
      <c r="M16" s="77"/>
      <c r="N16" s="79"/>
      <c r="O16" s="76">
        <v>2493</v>
      </c>
      <c r="P16" s="77"/>
      <c r="Q16" s="79"/>
      <c r="R16" s="80" t="s">
        <v>248</v>
      </c>
      <c r="S16" s="81"/>
      <c r="T16" s="75" t="s">
        <v>244</v>
      </c>
      <c r="U16" s="76">
        <v>3232</v>
      </c>
      <c r="V16" s="77"/>
      <c r="W16" s="79"/>
      <c r="X16" s="76">
        <v>3155</v>
      </c>
      <c r="Y16" s="77"/>
      <c r="Z16" s="79"/>
      <c r="AA16" s="80">
        <v>77</v>
      </c>
      <c r="AB16" s="81"/>
      <c r="AC16" s="79"/>
    </row>
    <row r="17" spans="1:29">
      <c r="A17" s="12"/>
      <c r="B17" s="65"/>
      <c r="C17" s="66"/>
      <c r="D17" s="67"/>
      <c r="E17" s="68"/>
      <c r="F17" s="66"/>
      <c r="G17" s="67"/>
      <c r="H17" s="68"/>
      <c r="I17" s="69"/>
      <c r="J17" s="70"/>
      <c r="K17" s="68"/>
      <c r="L17" s="66"/>
      <c r="M17" s="67"/>
      <c r="N17" s="68"/>
      <c r="O17" s="66"/>
      <c r="P17" s="67"/>
      <c r="Q17" s="68"/>
      <c r="R17" s="69"/>
      <c r="S17" s="70"/>
      <c r="T17" s="65"/>
      <c r="U17" s="66"/>
      <c r="V17" s="67"/>
      <c r="W17" s="68"/>
      <c r="X17" s="66"/>
      <c r="Y17" s="67"/>
      <c r="Z17" s="68"/>
      <c r="AA17" s="69"/>
      <c r="AB17" s="70"/>
      <c r="AC17" s="68"/>
    </row>
    <row r="18" spans="1:29">
      <c r="A18" s="12"/>
      <c r="B18" s="56" t="s">
        <v>48</v>
      </c>
      <c r="C18" s="82">
        <v>1999</v>
      </c>
      <c r="D18" s="60"/>
      <c r="E18" s="47"/>
      <c r="F18" s="82">
        <v>1999</v>
      </c>
      <c r="G18" s="60"/>
      <c r="H18" s="47"/>
      <c r="I18" s="72" t="s">
        <v>249</v>
      </c>
      <c r="J18" s="63"/>
      <c r="K18" s="47"/>
      <c r="L18" s="72">
        <v>308</v>
      </c>
      <c r="M18" s="63"/>
      <c r="N18" s="47"/>
      <c r="O18" s="72">
        <v>320</v>
      </c>
      <c r="P18" s="63"/>
      <c r="Q18" s="47"/>
      <c r="R18" s="72" t="s">
        <v>250</v>
      </c>
      <c r="S18" s="63"/>
      <c r="T18" s="56" t="s">
        <v>244</v>
      </c>
      <c r="U18" s="72">
        <v>367</v>
      </c>
      <c r="V18" s="63"/>
      <c r="W18" s="47"/>
      <c r="X18" s="72">
        <v>355</v>
      </c>
      <c r="Y18" s="63"/>
      <c r="Z18" s="47"/>
      <c r="AA18" s="72">
        <v>12</v>
      </c>
      <c r="AB18" s="63"/>
      <c r="AC18" s="47"/>
    </row>
    <row r="19" spans="1:29" ht="15.75" thickBot="1">
      <c r="A19" s="12"/>
      <c r="B19" s="71"/>
      <c r="C19" s="83"/>
      <c r="D19" s="84"/>
      <c r="E19" s="48"/>
      <c r="F19" s="83"/>
      <c r="G19" s="84"/>
      <c r="H19" s="48"/>
      <c r="I19" s="73"/>
      <c r="J19" s="74"/>
      <c r="K19" s="48"/>
      <c r="L19" s="73"/>
      <c r="M19" s="74"/>
      <c r="N19" s="48"/>
      <c r="O19" s="73"/>
      <c r="P19" s="74"/>
      <c r="Q19" s="48"/>
      <c r="R19" s="73"/>
      <c r="S19" s="74"/>
      <c r="T19" s="71"/>
      <c r="U19" s="73"/>
      <c r="V19" s="74"/>
      <c r="W19" s="48"/>
      <c r="X19" s="73"/>
      <c r="Y19" s="74"/>
      <c r="Z19" s="48"/>
      <c r="AA19" s="73"/>
      <c r="AB19" s="74"/>
      <c r="AC19" s="48"/>
    </row>
    <row r="20" spans="1:29">
      <c r="A20" s="12"/>
      <c r="B20" s="75" t="s">
        <v>49</v>
      </c>
      <c r="C20" s="87" t="s">
        <v>242</v>
      </c>
      <c r="D20" s="77">
        <v>4862</v>
      </c>
      <c r="E20" s="79"/>
      <c r="F20" s="87" t="s">
        <v>242</v>
      </c>
      <c r="G20" s="77">
        <v>4841</v>
      </c>
      <c r="H20" s="79"/>
      <c r="I20" s="87" t="s">
        <v>242</v>
      </c>
      <c r="J20" s="81">
        <v>21</v>
      </c>
      <c r="K20" s="79"/>
      <c r="L20" s="87" t="s">
        <v>242</v>
      </c>
      <c r="M20" s="77">
        <v>2780</v>
      </c>
      <c r="N20" s="79"/>
      <c r="O20" s="87" t="s">
        <v>242</v>
      </c>
      <c r="P20" s="77">
        <v>2813</v>
      </c>
      <c r="Q20" s="79"/>
      <c r="R20" s="87" t="s">
        <v>242</v>
      </c>
      <c r="S20" s="81" t="s">
        <v>251</v>
      </c>
      <c r="T20" s="75" t="s">
        <v>244</v>
      </c>
      <c r="U20" s="87" t="s">
        <v>242</v>
      </c>
      <c r="V20" s="77">
        <v>3599</v>
      </c>
      <c r="W20" s="79"/>
      <c r="X20" s="87" t="s">
        <v>242</v>
      </c>
      <c r="Y20" s="77">
        <v>3510</v>
      </c>
      <c r="Z20" s="79"/>
      <c r="AA20" s="87" t="s">
        <v>242</v>
      </c>
      <c r="AB20" s="81">
        <v>89</v>
      </c>
      <c r="AC20" s="79"/>
    </row>
    <row r="21" spans="1:29" ht="15.75" thickBot="1">
      <c r="A21" s="12"/>
      <c r="B21" s="86"/>
      <c r="C21" s="88"/>
      <c r="D21" s="89"/>
      <c r="E21" s="91"/>
      <c r="F21" s="88"/>
      <c r="G21" s="89"/>
      <c r="H21" s="91"/>
      <c r="I21" s="88"/>
      <c r="J21" s="92"/>
      <c r="K21" s="91"/>
      <c r="L21" s="88"/>
      <c r="M21" s="89"/>
      <c r="N21" s="91"/>
      <c r="O21" s="88"/>
      <c r="P21" s="89"/>
      <c r="Q21" s="91"/>
      <c r="R21" s="88"/>
      <c r="S21" s="92"/>
      <c r="T21" s="86"/>
      <c r="U21" s="88"/>
      <c r="V21" s="89"/>
      <c r="W21" s="91"/>
      <c r="X21" s="88"/>
      <c r="Y21" s="89"/>
      <c r="Z21" s="91"/>
      <c r="AA21" s="88"/>
      <c r="AB21" s="92"/>
      <c r="AC21" s="91"/>
    </row>
  </sheetData>
  <mergeCells count="155">
    <mergeCell ref="Z20:Z21"/>
    <mergeCell ref="AA20:AA21"/>
    <mergeCell ref="AB20:AB21"/>
    <mergeCell ref="AC20:AC21"/>
    <mergeCell ref="A1:A2"/>
    <mergeCell ref="B1:AC1"/>
    <mergeCell ref="B2:AC2"/>
    <mergeCell ref="B3:AC3"/>
    <mergeCell ref="A4:A21"/>
    <mergeCell ref="B4:AC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X18:Y19"/>
    <mergeCell ref="Z18:Z19"/>
    <mergeCell ref="AA18:AB19"/>
    <mergeCell ref="AC18:AC19"/>
    <mergeCell ref="B20:B21"/>
    <mergeCell ref="C20:C21"/>
    <mergeCell ref="D20:D21"/>
    <mergeCell ref="E20:E21"/>
    <mergeCell ref="F20:F21"/>
    <mergeCell ref="G20:G21"/>
    <mergeCell ref="O18:P19"/>
    <mergeCell ref="Q18:Q19"/>
    <mergeCell ref="R18:S19"/>
    <mergeCell ref="T18:T19"/>
    <mergeCell ref="U18:V19"/>
    <mergeCell ref="W18:W19"/>
    <mergeCell ref="AC16:AC17"/>
    <mergeCell ref="B18:B19"/>
    <mergeCell ref="C18:D19"/>
    <mergeCell ref="E18:E19"/>
    <mergeCell ref="F18:G19"/>
    <mergeCell ref="H18:H19"/>
    <mergeCell ref="I18:J19"/>
    <mergeCell ref="K18:K19"/>
    <mergeCell ref="L18:M19"/>
    <mergeCell ref="N18:N19"/>
    <mergeCell ref="T16:T17"/>
    <mergeCell ref="U16:V17"/>
    <mergeCell ref="W16:W17"/>
    <mergeCell ref="X16:Y17"/>
    <mergeCell ref="Z16:Z17"/>
    <mergeCell ref="AA16:AB17"/>
    <mergeCell ref="K16:K17"/>
    <mergeCell ref="L16:M17"/>
    <mergeCell ref="N16:N17"/>
    <mergeCell ref="O16:P17"/>
    <mergeCell ref="Q16:Q17"/>
    <mergeCell ref="R16:S17"/>
    <mergeCell ref="X14:Y15"/>
    <mergeCell ref="Z14:Z15"/>
    <mergeCell ref="AA14:AB15"/>
    <mergeCell ref="AC14:AC15"/>
    <mergeCell ref="B16:B17"/>
    <mergeCell ref="C16:D17"/>
    <mergeCell ref="E16:E17"/>
    <mergeCell ref="F16:G17"/>
    <mergeCell ref="H16:H17"/>
    <mergeCell ref="I16:J17"/>
    <mergeCell ref="O14:P15"/>
    <mergeCell ref="Q14:Q15"/>
    <mergeCell ref="R14:S15"/>
    <mergeCell ref="T14:T15"/>
    <mergeCell ref="U14:V15"/>
    <mergeCell ref="W14:W15"/>
    <mergeCell ref="AC12:AC13"/>
    <mergeCell ref="B14:B15"/>
    <mergeCell ref="C14:D15"/>
    <mergeCell ref="E14:E15"/>
    <mergeCell ref="F14:G15"/>
    <mergeCell ref="H14:H15"/>
    <mergeCell ref="I14:J15"/>
    <mergeCell ref="K14:K15"/>
    <mergeCell ref="L14:M15"/>
    <mergeCell ref="N14:N15"/>
    <mergeCell ref="T12:T13"/>
    <mergeCell ref="U12:V13"/>
    <mergeCell ref="W12:W13"/>
    <mergeCell ref="X12:Y13"/>
    <mergeCell ref="Z12:Z13"/>
    <mergeCell ref="AA12:AB13"/>
    <mergeCell ref="K12:K13"/>
    <mergeCell ref="L12:M13"/>
    <mergeCell ref="N12:N13"/>
    <mergeCell ref="O12:P13"/>
    <mergeCell ref="Q12:Q13"/>
    <mergeCell ref="R12:S13"/>
    <mergeCell ref="Z10:Z11"/>
    <mergeCell ref="AA10:AA11"/>
    <mergeCell ref="AB10:AB11"/>
    <mergeCell ref="AC10:AC11"/>
    <mergeCell ref="B12:B13"/>
    <mergeCell ref="C12:D13"/>
    <mergeCell ref="E12:E13"/>
    <mergeCell ref="F12:G13"/>
    <mergeCell ref="H12:H13"/>
    <mergeCell ref="I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8:Q9"/>
    <mergeCell ref="R8:T8"/>
    <mergeCell ref="R9:T9"/>
    <mergeCell ref="U8:W9"/>
    <mergeCell ref="X8:Z9"/>
    <mergeCell ref="AA8:AC8"/>
    <mergeCell ref="AA9:AC9"/>
    <mergeCell ref="B5:AC5"/>
    <mergeCell ref="C7:K7"/>
    <mergeCell ref="L7:T7"/>
    <mergeCell ref="U7:AC7"/>
    <mergeCell ref="B8:B9"/>
    <mergeCell ref="C8:E9"/>
    <mergeCell ref="F8:H9"/>
    <mergeCell ref="I8:K8"/>
    <mergeCell ref="I9:K9"/>
    <mergeCell ref="L8: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3" width="36.5703125" bestFit="1" customWidth="1"/>
    <col min="4" max="4" width="5.5703125" bestFit="1" customWidth="1"/>
    <col min="6" max="6" width="2" bestFit="1" customWidth="1"/>
    <col min="7" max="7" width="5.5703125" bestFit="1" customWidth="1"/>
    <col min="9" max="9" width="2" bestFit="1" customWidth="1"/>
    <col min="10" max="10" width="5.5703125" bestFit="1" customWidth="1"/>
  </cols>
  <sheetData>
    <row r="1" spans="1:11" ht="15" customHeight="1">
      <c r="A1" s="9" t="s">
        <v>1377</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286</v>
      </c>
      <c r="B3" s="11" t="s">
        <v>7</v>
      </c>
      <c r="C3" s="11"/>
      <c r="D3" s="11"/>
      <c r="E3" s="11"/>
      <c r="F3" s="11"/>
      <c r="G3" s="11"/>
      <c r="H3" s="11"/>
      <c r="I3" s="11"/>
      <c r="J3" s="11"/>
      <c r="K3" s="11"/>
    </row>
    <row r="4" spans="1:11" ht="15" customHeight="1">
      <c r="A4" s="12" t="s">
        <v>1378</v>
      </c>
      <c r="B4" s="11" t="s">
        <v>7</v>
      </c>
      <c r="C4" s="11"/>
      <c r="D4" s="11"/>
      <c r="E4" s="11"/>
      <c r="F4" s="11"/>
      <c r="G4" s="11"/>
      <c r="H4" s="11"/>
      <c r="I4" s="11"/>
      <c r="J4" s="11"/>
      <c r="K4" s="11"/>
    </row>
    <row r="5" spans="1:11">
      <c r="A5" s="12"/>
      <c r="B5" s="19"/>
      <c r="C5" s="19"/>
      <c r="D5" s="19"/>
      <c r="E5" s="19"/>
      <c r="F5" s="19"/>
      <c r="G5" s="19"/>
      <c r="H5" s="19"/>
      <c r="I5" s="19"/>
      <c r="J5" s="19"/>
      <c r="K5" s="19"/>
    </row>
    <row r="6" spans="1:11" ht="15.75" thickBot="1">
      <c r="A6" s="12"/>
      <c r="B6" s="15"/>
      <c r="C6" s="15"/>
      <c r="D6" s="15"/>
      <c r="E6" s="15"/>
      <c r="F6" s="15"/>
      <c r="G6" s="15"/>
      <c r="H6" s="15"/>
      <c r="I6" s="15"/>
      <c r="J6" s="15"/>
      <c r="K6" s="15"/>
    </row>
    <row r="7" spans="1:11" ht="15.75" thickBot="1">
      <c r="A7" s="12"/>
      <c r="B7" s="97" t="s">
        <v>294</v>
      </c>
      <c r="C7" s="42">
        <v>2013</v>
      </c>
      <c r="D7" s="43"/>
      <c r="E7" s="44"/>
      <c r="F7" s="42">
        <v>2012</v>
      </c>
      <c r="G7" s="43"/>
      <c r="H7" s="44"/>
      <c r="I7" s="42">
        <v>2011</v>
      </c>
      <c r="J7" s="43"/>
      <c r="K7" s="44"/>
    </row>
    <row r="8" spans="1:11">
      <c r="A8" s="12"/>
      <c r="B8" s="75" t="s">
        <v>36</v>
      </c>
      <c r="C8" s="87" t="s">
        <v>242</v>
      </c>
      <c r="D8" s="81">
        <v>331</v>
      </c>
      <c r="E8" s="79"/>
      <c r="F8" s="87" t="s">
        <v>242</v>
      </c>
      <c r="G8" s="77">
        <v>4218</v>
      </c>
      <c r="H8" s="79"/>
      <c r="I8" s="87" t="s">
        <v>242</v>
      </c>
      <c r="J8" s="77">
        <v>4280</v>
      </c>
      <c r="K8" s="79"/>
    </row>
    <row r="9" spans="1:11" ht="15.75" thickBot="1">
      <c r="A9" s="12"/>
      <c r="B9" s="86"/>
      <c r="C9" s="88"/>
      <c r="D9" s="92"/>
      <c r="E9" s="91"/>
      <c r="F9" s="88"/>
      <c r="G9" s="89"/>
      <c r="H9" s="91"/>
      <c r="I9" s="88"/>
      <c r="J9" s="89"/>
      <c r="K9" s="91"/>
    </row>
    <row r="10" spans="1:11">
      <c r="A10" s="12"/>
      <c r="B10" s="55" t="s">
        <v>295</v>
      </c>
      <c r="C10" s="57" t="s">
        <v>242</v>
      </c>
      <c r="D10" s="59">
        <v>2717</v>
      </c>
      <c r="E10" s="61"/>
      <c r="F10" s="57" t="s">
        <v>242</v>
      </c>
      <c r="G10" s="62">
        <v>551</v>
      </c>
      <c r="H10" s="61"/>
      <c r="I10" s="57" t="s">
        <v>242</v>
      </c>
      <c r="J10" s="62">
        <v>518</v>
      </c>
      <c r="K10" s="61"/>
    </row>
    <row r="11" spans="1:11">
      <c r="A11" s="12"/>
      <c r="B11" s="56"/>
      <c r="C11" s="58"/>
      <c r="D11" s="60"/>
      <c r="E11" s="47"/>
      <c r="F11" s="58"/>
      <c r="G11" s="63"/>
      <c r="H11" s="47"/>
      <c r="I11" s="58"/>
      <c r="J11" s="63"/>
      <c r="K11" s="47"/>
    </row>
    <row r="12" spans="1:11">
      <c r="A12" s="12"/>
      <c r="B12" s="68" t="s">
        <v>296</v>
      </c>
      <c r="C12" s="69">
        <v>718</v>
      </c>
      <c r="D12" s="70"/>
      <c r="E12" s="68"/>
      <c r="F12" s="69">
        <v>243</v>
      </c>
      <c r="G12" s="70"/>
      <c r="H12" s="68"/>
      <c r="I12" s="69">
        <v>151</v>
      </c>
      <c r="J12" s="70"/>
      <c r="K12" s="68"/>
    </row>
    <row r="13" spans="1:11" ht="15.75" thickBot="1">
      <c r="A13" s="12"/>
      <c r="B13" s="91"/>
      <c r="C13" s="102"/>
      <c r="D13" s="92"/>
      <c r="E13" s="91"/>
      <c r="F13" s="102"/>
      <c r="G13" s="92"/>
      <c r="H13" s="91"/>
      <c r="I13" s="102"/>
      <c r="J13" s="92"/>
      <c r="K13" s="91"/>
    </row>
    <row r="14" spans="1:11">
      <c r="A14" s="12"/>
      <c r="B14" s="103" t="s">
        <v>48</v>
      </c>
      <c r="C14" s="57" t="s">
        <v>242</v>
      </c>
      <c r="D14" s="59">
        <v>1999</v>
      </c>
      <c r="E14" s="61"/>
      <c r="F14" s="57" t="s">
        <v>242</v>
      </c>
      <c r="G14" s="62">
        <v>308</v>
      </c>
      <c r="H14" s="61"/>
      <c r="I14" s="57" t="s">
        <v>242</v>
      </c>
      <c r="J14" s="62">
        <v>367</v>
      </c>
      <c r="K14" s="61"/>
    </row>
    <row r="15" spans="1:11" ht="15.75" thickBot="1">
      <c r="A15" s="12"/>
      <c r="B15" s="104"/>
      <c r="C15" s="105"/>
      <c r="D15" s="84"/>
      <c r="E15" s="48"/>
      <c r="F15" s="105"/>
      <c r="G15" s="74"/>
      <c r="H15" s="48"/>
      <c r="I15" s="105"/>
      <c r="J15" s="74"/>
      <c r="K15" s="48"/>
    </row>
    <row r="16" spans="1:11">
      <c r="A16" s="12"/>
      <c r="B16" s="101"/>
      <c r="C16" s="101"/>
      <c r="D16" s="101"/>
      <c r="E16" s="101"/>
      <c r="F16" s="101"/>
      <c r="G16" s="101"/>
      <c r="H16" s="101"/>
      <c r="I16" s="101"/>
      <c r="J16" s="101"/>
      <c r="K16" s="101"/>
    </row>
    <row r="17" spans="1:5">
      <c r="A17" s="12"/>
      <c r="B17" s="15"/>
      <c r="C17" s="15"/>
    </row>
    <row r="18" spans="1:5" ht="67.5">
      <c r="A18" s="12"/>
      <c r="B18" s="106" t="s">
        <v>297</v>
      </c>
      <c r="C18" s="107" t="s">
        <v>298</v>
      </c>
    </row>
    <row r="19" spans="1:5">
      <c r="A19" s="12"/>
      <c r="B19" s="19"/>
      <c r="C19" s="19"/>
      <c r="D19" s="19"/>
      <c r="E19" s="19"/>
    </row>
    <row r="20" spans="1:5" ht="15.75" thickBot="1">
      <c r="A20" s="12"/>
      <c r="B20" s="15"/>
      <c r="C20" s="15"/>
      <c r="D20" s="15"/>
      <c r="E20" s="15"/>
    </row>
    <row r="21" spans="1:5">
      <c r="A21" s="12"/>
      <c r="B21" s="61"/>
      <c r="C21" s="45" t="s">
        <v>300</v>
      </c>
      <c r="D21" s="49"/>
      <c r="E21" s="50"/>
    </row>
    <row r="22" spans="1:5" ht="15.75" thickBot="1">
      <c r="A22" s="12"/>
      <c r="B22" s="48"/>
      <c r="C22" s="51">
        <v>2012</v>
      </c>
      <c r="D22" s="52"/>
      <c r="E22" s="53"/>
    </row>
    <row r="23" spans="1:5">
      <c r="A23" s="12"/>
      <c r="B23" s="75" t="s">
        <v>84</v>
      </c>
      <c r="C23" s="87" t="s">
        <v>242</v>
      </c>
      <c r="D23" s="81">
        <v>95</v>
      </c>
      <c r="E23" s="79"/>
    </row>
    <row r="24" spans="1:5">
      <c r="A24" s="12"/>
      <c r="B24" s="65"/>
      <c r="C24" s="110"/>
      <c r="D24" s="70"/>
      <c r="E24" s="68"/>
    </row>
    <row r="25" spans="1:5">
      <c r="A25" s="12"/>
      <c r="B25" s="56" t="s">
        <v>86</v>
      </c>
      <c r="C25" s="72">
        <v>783</v>
      </c>
      <c r="D25" s="63"/>
      <c r="E25" s="47"/>
    </row>
    <row r="26" spans="1:5">
      <c r="A26" s="12"/>
      <c r="B26" s="56"/>
      <c r="C26" s="72"/>
      <c r="D26" s="63"/>
      <c r="E26" s="47"/>
    </row>
    <row r="27" spans="1:5">
      <c r="A27" s="12"/>
      <c r="B27" s="65" t="s">
        <v>87</v>
      </c>
      <c r="C27" s="69">
        <v>488</v>
      </c>
      <c r="D27" s="70"/>
      <c r="E27" s="68"/>
    </row>
    <row r="28" spans="1:5">
      <c r="A28" s="12"/>
      <c r="B28" s="65"/>
      <c r="C28" s="69"/>
      <c r="D28" s="70"/>
      <c r="E28" s="68"/>
    </row>
    <row r="29" spans="1:5">
      <c r="A29" s="12"/>
      <c r="B29" s="56" t="s">
        <v>88</v>
      </c>
      <c r="C29" s="72">
        <v>6</v>
      </c>
      <c r="D29" s="63"/>
      <c r="E29" s="47"/>
    </row>
    <row r="30" spans="1:5">
      <c r="A30" s="12"/>
      <c r="B30" s="56"/>
      <c r="C30" s="72"/>
      <c r="D30" s="63"/>
      <c r="E30" s="47"/>
    </row>
    <row r="31" spans="1:5">
      <c r="A31" s="12"/>
      <c r="B31" s="65" t="s">
        <v>301</v>
      </c>
      <c r="C31" s="69">
        <v>32</v>
      </c>
      <c r="D31" s="70"/>
      <c r="E31" s="68"/>
    </row>
    <row r="32" spans="1:5">
      <c r="A32" s="12"/>
      <c r="B32" s="65"/>
      <c r="C32" s="69"/>
      <c r="D32" s="70"/>
      <c r="E32" s="68"/>
    </row>
    <row r="33" spans="1:5">
      <c r="A33" s="12"/>
      <c r="B33" s="56" t="s">
        <v>302</v>
      </c>
      <c r="C33" s="72">
        <v>749</v>
      </c>
      <c r="D33" s="63"/>
      <c r="E33" s="47"/>
    </row>
    <row r="34" spans="1:5">
      <c r="A34" s="12"/>
      <c r="B34" s="56"/>
      <c r="C34" s="72"/>
      <c r="D34" s="63"/>
      <c r="E34" s="47"/>
    </row>
    <row r="35" spans="1:5">
      <c r="A35" s="12"/>
      <c r="B35" s="65" t="s">
        <v>95</v>
      </c>
      <c r="C35" s="69">
        <v>808</v>
      </c>
      <c r="D35" s="70"/>
      <c r="E35" s="68"/>
    </row>
    <row r="36" spans="1:5">
      <c r="A36" s="12"/>
      <c r="B36" s="65"/>
      <c r="C36" s="69"/>
      <c r="D36" s="70"/>
      <c r="E36" s="68"/>
    </row>
    <row r="37" spans="1:5">
      <c r="A37" s="12"/>
      <c r="B37" s="56" t="s">
        <v>96</v>
      </c>
      <c r="C37" s="72">
        <v>67</v>
      </c>
      <c r="D37" s="63"/>
      <c r="E37" s="47"/>
    </row>
    <row r="38" spans="1:5">
      <c r="A38" s="12"/>
      <c r="B38" s="56"/>
      <c r="C38" s="72"/>
      <c r="D38" s="63"/>
      <c r="E38" s="47"/>
    </row>
    <row r="39" spans="1:5">
      <c r="A39" s="12"/>
      <c r="B39" s="65" t="s">
        <v>303</v>
      </c>
      <c r="C39" s="69">
        <v>14</v>
      </c>
      <c r="D39" s="70"/>
      <c r="E39" s="68"/>
    </row>
    <row r="40" spans="1:5">
      <c r="A40" s="12"/>
      <c r="B40" s="65"/>
      <c r="C40" s="69"/>
      <c r="D40" s="70"/>
      <c r="E40" s="68"/>
    </row>
    <row r="41" spans="1:5">
      <c r="A41" s="12"/>
      <c r="B41" s="56" t="s">
        <v>304</v>
      </c>
      <c r="C41" s="72">
        <v>34</v>
      </c>
      <c r="D41" s="63"/>
      <c r="E41" s="47"/>
    </row>
    <row r="42" spans="1:5" ht="15.75" thickBot="1">
      <c r="A42" s="12"/>
      <c r="B42" s="71"/>
      <c r="C42" s="73"/>
      <c r="D42" s="74"/>
      <c r="E42" s="48"/>
    </row>
    <row r="43" spans="1:5">
      <c r="A43" s="12"/>
      <c r="B43" s="111" t="s">
        <v>305</v>
      </c>
      <c r="C43" s="87" t="s">
        <v>242</v>
      </c>
      <c r="D43" s="77">
        <v>3076</v>
      </c>
      <c r="E43" s="79"/>
    </row>
    <row r="44" spans="1:5" ht="15.75" thickBot="1">
      <c r="A44" s="12"/>
      <c r="B44" s="112"/>
      <c r="C44" s="88"/>
      <c r="D44" s="89"/>
      <c r="E44" s="91"/>
    </row>
    <row r="45" spans="1:5">
      <c r="A45" s="12"/>
      <c r="B45" s="55" t="s">
        <v>100</v>
      </c>
      <c r="C45" s="57" t="s">
        <v>242</v>
      </c>
      <c r="D45" s="62">
        <v>408</v>
      </c>
      <c r="E45" s="61"/>
    </row>
    <row r="46" spans="1:5">
      <c r="A46" s="12"/>
      <c r="B46" s="56"/>
      <c r="C46" s="58"/>
      <c r="D46" s="63"/>
      <c r="E46" s="47"/>
    </row>
    <row r="47" spans="1:5">
      <c r="A47" s="12"/>
      <c r="B47" s="65" t="s">
        <v>102</v>
      </c>
      <c r="C47" s="69">
        <v>17</v>
      </c>
      <c r="D47" s="70"/>
      <c r="E47" s="68"/>
    </row>
    <row r="48" spans="1:5">
      <c r="A48" s="12"/>
      <c r="B48" s="65"/>
      <c r="C48" s="69"/>
      <c r="D48" s="70"/>
      <c r="E48" s="68"/>
    </row>
    <row r="49" spans="1:5">
      <c r="A49" s="12"/>
      <c r="B49" s="56" t="s">
        <v>103</v>
      </c>
      <c r="C49" s="72">
        <v>237</v>
      </c>
      <c r="D49" s="63"/>
      <c r="E49" s="47"/>
    </row>
    <row r="50" spans="1:5">
      <c r="A50" s="12"/>
      <c r="B50" s="56"/>
      <c r="C50" s="72"/>
      <c r="D50" s="63"/>
      <c r="E50" s="47"/>
    </row>
    <row r="51" spans="1:5">
      <c r="A51" s="12"/>
      <c r="B51" s="65" t="s">
        <v>306</v>
      </c>
      <c r="C51" s="69">
        <v>388</v>
      </c>
      <c r="D51" s="70"/>
      <c r="E51" s="68"/>
    </row>
    <row r="52" spans="1:5">
      <c r="A52" s="12"/>
      <c r="B52" s="65"/>
      <c r="C52" s="69"/>
      <c r="D52" s="70"/>
      <c r="E52" s="68"/>
    </row>
    <row r="53" spans="1:5">
      <c r="A53" s="12"/>
      <c r="B53" s="56" t="s">
        <v>303</v>
      </c>
      <c r="C53" s="72">
        <v>34</v>
      </c>
      <c r="D53" s="63"/>
      <c r="E53" s="47"/>
    </row>
    <row r="54" spans="1:5" ht="15.75" thickBot="1">
      <c r="A54" s="12"/>
      <c r="B54" s="71"/>
      <c r="C54" s="73"/>
      <c r="D54" s="74"/>
      <c r="E54" s="48"/>
    </row>
    <row r="55" spans="1:5">
      <c r="A55" s="12"/>
      <c r="B55" s="111" t="s">
        <v>307</v>
      </c>
      <c r="C55" s="87" t="s">
        <v>242</v>
      </c>
      <c r="D55" s="77">
        <v>1084</v>
      </c>
      <c r="E55" s="79"/>
    </row>
    <row r="56" spans="1:5" ht="15.75" thickBot="1">
      <c r="A56" s="12"/>
      <c r="B56" s="112"/>
      <c r="C56" s="88"/>
      <c r="D56" s="89"/>
      <c r="E56" s="91"/>
    </row>
  </sheetData>
  <mergeCells count="107">
    <mergeCell ref="A1:A2"/>
    <mergeCell ref="B1:K1"/>
    <mergeCell ref="B2:K2"/>
    <mergeCell ref="B3:K3"/>
    <mergeCell ref="A4:A56"/>
    <mergeCell ref="B4:K4"/>
    <mergeCell ref="B16:K16"/>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C46"/>
    <mergeCell ref="D45:D46"/>
    <mergeCell ref="E45:E46"/>
    <mergeCell ref="B47:B48"/>
    <mergeCell ref="C47:D48"/>
    <mergeCell ref="E47:E48"/>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K14:K15"/>
    <mergeCell ref="B19:E19"/>
    <mergeCell ref="B21:B22"/>
    <mergeCell ref="C21:E21"/>
    <mergeCell ref="C22:E22"/>
    <mergeCell ref="B23:B24"/>
    <mergeCell ref="C23:C24"/>
    <mergeCell ref="D23:D24"/>
    <mergeCell ref="E23:E24"/>
    <mergeCell ref="K12:K13"/>
    <mergeCell ref="B14:B15"/>
    <mergeCell ref="C14:C15"/>
    <mergeCell ref="D14:D15"/>
    <mergeCell ref="E14:E15"/>
    <mergeCell ref="F14:F15"/>
    <mergeCell ref="G14:G15"/>
    <mergeCell ref="H14:H15"/>
    <mergeCell ref="I14:I15"/>
    <mergeCell ref="J14:J15"/>
    <mergeCell ref="H10:H11"/>
    <mergeCell ref="I10:I11"/>
    <mergeCell ref="J10:J11"/>
    <mergeCell ref="K10:K11"/>
    <mergeCell ref="B12:B13"/>
    <mergeCell ref="C12:D13"/>
    <mergeCell ref="E12:E13"/>
    <mergeCell ref="F12:G13"/>
    <mergeCell ref="H12:H13"/>
    <mergeCell ref="I12:J13"/>
    <mergeCell ref="H8:H9"/>
    <mergeCell ref="I8:I9"/>
    <mergeCell ref="J8:J9"/>
    <mergeCell ref="K8:K9"/>
    <mergeCell ref="B10:B11"/>
    <mergeCell ref="C10:C11"/>
    <mergeCell ref="D10:D11"/>
    <mergeCell ref="E10:E11"/>
    <mergeCell ref="F10:F11"/>
    <mergeCell ref="G10:G11"/>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0" bestFit="1" customWidth="1"/>
    <col min="3" max="3" width="3.5703125" customWidth="1"/>
    <col min="4" max="4" width="5.28515625" customWidth="1"/>
    <col min="5" max="5" width="2.7109375" customWidth="1"/>
    <col min="6" max="6" width="6" customWidth="1"/>
    <col min="7" max="7" width="12.140625" customWidth="1"/>
    <col min="8" max="8" width="4.7109375" customWidth="1"/>
    <col min="9" max="10" width="9.140625" customWidth="1"/>
    <col min="11" max="11" width="7.28515625" customWidth="1"/>
    <col min="12" max="12" width="2" bestFit="1" customWidth="1"/>
    <col min="13" max="13" width="4" bestFit="1" customWidth="1"/>
    <col min="14" max="14" width="1.5703125" bestFit="1" customWidth="1"/>
  </cols>
  <sheetData>
    <row r="1" spans="1:14" ht="15" customHeight="1">
      <c r="A1" s="9" t="s">
        <v>137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09</v>
      </c>
      <c r="B3" s="11" t="s">
        <v>7</v>
      </c>
      <c r="C3" s="11"/>
      <c r="D3" s="11"/>
      <c r="E3" s="11"/>
      <c r="F3" s="11"/>
      <c r="G3" s="11"/>
      <c r="H3" s="11"/>
      <c r="I3" s="11"/>
      <c r="J3" s="11"/>
      <c r="K3" s="11"/>
      <c r="L3" s="11"/>
      <c r="M3" s="11"/>
      <c r="N3" s="11"/>
    </row>
    <row r="4" spans="1:14" ht="15" customHeight="1">
      <c r="A4" s="12" t="s">
        <v>1380</v>
      </c>
      <c r="B4" s="11" t="s">
        <v>7</v>
      </c>
      <c r="C4" s="11"/>
      <c r="D4" s="11"/>
      <c r="E4" s="11"/>
      <c r="F4" s="11"/>
      <c r="G4" s="11"/>
      <c r="H4" s="11"/>
      <c r="I4" s="11"/>
      <c r="J4" s="11"/>
      <c r="K4" s="11"/>
      <c r="L4" s="11"/>
      <c r="M4" s="11"/>
      <c r="N4" s="11"/>
    </row>
    <row r="5" spans="1:14">
      <c r="A5" s="12"/>
      <c r="B5" s="19"/>
      <c r="C5" s="19"/>
      <c r="D5" s="19"/>
      <c r="E5" s="19"/>
      <c r="F5" s="19"/>
      <c r="G5" s="19"/>
      <c r="H5" s="19"/>
      <c r="I5" s="19"/>
      <c r="J5" s="19"/>
      <c r="K5" s="19"/>
      <c r="L5" s="19"/>
      <c r="M5" s="19"/>
      <c r="N5" s="19"/>
    </row>
    <row r="6" spans="1:14" ht="15.75" thickBot="1">
      <c r="A6" s="12"/>
      <c r="B6" s="15"/>
      <c r="C6" s="15"/>
      <c r="D6" s="15"/>
      <c r="E6" s="15"/>
      <c r="F6" s="15"/>
      <c r="G6" s="15"/>
      <c r="H6" s="15"/>
      <c r="I6" s="15"/>
      <c r="J6" s="15"/>
      <c r="K6" s="15"/>
      <c r="L6" s="15"/>
      <c r="M6" s="15"/>
      <c r="N6" s="15"/>
    </row>
    <row r="7" spans="1:14" ht="22.5" customHeight="1" thickBot="1">
      <c r="A7" s="12"/>
      <c r="B7" s="113"/>
      <c r="C7" s="42" t="s">
        <v>318</v>
      </c>
      <c r="D7" s="43"/>
      <c r="E7" s="44"/>
      <c r="F7" s="42" t="s">
        <v>319</v>
      </c>
      <c r="G7" s="43"/>
      <c r="H7" s="44"/>
      <c r="I7" s="42" t="s">
        <v>320</v>
      </c>
      <c r="J7" s="43"/>
      <c r="K7" s="44"/>
      <c r="L7" s="42" t="s">
        <v>38</v>
      </c>
      <c r="M7" s="43"/>
      <c r="N7" s="44"/>
    </row>
    <row r="8" spans="1:14">
      <c r="A8" s="12"/>
      <c r="B8" s="75" t="s">
        <v>321</v>
      </c>
      <c r="C8" s="87" t="s">
        <v>242</v>
      </c>
      <c r="D8" s="81">
        <v>69</v>
      </c>
      <c r="E8" s="79"/>
      <c r="F8" s="87" t="s">
        <v>242</v>
      </c>
      <c r="G8" s="81">
        <v>157</v>
      </c>
      <c r="H8" s="79"/>
      <c r="I8" s="87" t="s">
        <v>242</v>
      </c>
      <c r="J8" s="81">
        <v>8</v>
      </c>
      <c r="K8" s="79"/>
      <c r="L8" s="87" t="s">
        <v>242</v>
      </c>
      <c r="M8" s="81">
        <v>234</v>
      </c>
      <c r="N8" s="79"/>
    </row>
    <row r="9" spans="1:14">
      <c r="A9" s="12"/>
      <c r="B9" s="65"/>
      <c r="C9" s="110"/>
      <c r="D9" s="70"/>
      <c r="E9" s="68"/>
      <c r="F9" s="110"/>
      <c r="G9" s="70"/>
      <c r="H9" s="68"/>
      <c r="I9" s="110"/>
      <c r="J9" s="70"/>
      <c r="K9" s="68"/>
      <c r="L9" s="110"/>
      <c r="M9" s="117"/>
      <c r="N9" s="68"/>
    </row>
    <row r="10" spans="1:14">
      <c r="A10" s="12"/>
      <c r="B10" s="20" t="s">
        <v>322</v>
      </c>
      <c r="C10" s="118"/>
      <c r="D10" s="119"/>
      <c r="E10" s="47"/>
      <c r="F10" s="118"/>
      <c r="G10" s="119"/>
      <c r="H10" s="47"/>
      <c r="I10" s="118"/>
      <c r="J10" s="119"/>
      <c r="K10" s="47"/>
      <c r="L10" s="118"/>
      <c r="M10" s="119"/>
      <c r="N10" s="47"/>
    </row>
    <row r="11" spans="1:14">
      <c r="A11" s="12"/>
      <c r="B11" s="120" t="s">
        <v>186</v>
      </c>
      <c r="C11" s="69" t="s">
        <v>249</v>
      </c>
      <c r="D11" s="70"/>
      <c r="E11" s="68"/>
      <c r="F11" s="69" t="s">
        <v>323</v>
      </c>
      <c r="G11" s="70"/>
      <c r="H11" s="65" t="s">
        <v>244</v>
      </c>
      <c r="I11" s="69" t="s">
        <v>324</v>
      </c>
      <c r="J11" s="70"/>
      <c r="K11" s="65" t="s">
        <v>244</v>
      </c>
      <c r="L11" s="69" t="s">
        <v>325</v>
      </c>
      <c r="M11" s="70"/>
      <c r="N11" s="65" t="s">
        <v>244</v>
      </c>
    </row>
    <row r="12" spans="1:14">
      <c r="A12" s="12"/>
      <c r="B12" s="120"/>
      <c r="C12" s="69"/>
      <c r="D12" s="70"/>
      <c r="E12" s="68"/>
      <c r="F12" s="69"/>
      <c r="G12" s="70"/>
      <c r="H12" s="65"/>
      <c r="I12" s="69"/>
      <c r="J12" s="70"/>
      <c r="K12" s="65"/>
      <c r="L12" s="69"/>
      <c r="M12" s="70"/>
      <c r="N12" s="65"/>
    </row>
    <row r="13" spans="1:14">
      <c r="A13" s="12"/>
      <c r="B13" s="121" t="s">
        <v>326</v>
      </c>
      <c r="C13" s="72" t="s">
        <v>249</v>
      </c>
      <c r="D13" s="63"/>
      <c r="E13" s="47"/>
      <c r="F13" s="72">
        <v>1</v>
      </c>
      <c r="G13" s="63"/>
      <c r="H13" s="47"/>
      <c r="I13" s="72" t="s">
        <v>249</v>
      </c>
      <c r="J13" s="63"/>
      <c r="K13" s="47"/>
      <c r="L13" s="72">
        <v>1</v>
      </c>
      <c r="M13" s="63"/>
      <c r="N13" s="47"/>
    </row>
    <row r="14" spans="1:14">
      <c r="A14" s="12"/>
      <c r="B14" s="121"/>
      <c r="C14" s="72"/>
      <c r="D14" s="63"/>
      <c r="E14" s="47"/>
      <c r="F14" s="72"/>
      <c r="G14" s="63"/>
      <c r="H14" s="47"/>
      <c r="I14" s="72"/>
      <c r="J14" s="63"/>
      <c r="K14" s="47"/>
      <c r="L14" s="72"/>
      <c r="M14" s="63"/>
      <c r="N14" s="47"/>
    </row>
    <row r="15" spans="1:14">
      <c r="A15" s="12"/>
      <c r="B15" s="120" t="s">
        <v>327</v>
      </c>
      <c r="C15" s="69" t="s">
        <v>328</v>
      </c>
      <c r="D15" s="70"/>
      <c r="E15" s="65" t="s">
        <v>244</v>
      </c>
      <c r="F15" s="69" t="s">
        <v>249</v>
      </c>
      <c r="G15" s="70"/>
      <c r="H15" s="68"/>
      <c r="I15" s="69" t="s">
        <v>249</v>
      </c>
      <c r="J15" s="70"/>
      <c r="K15" s="68"/>
      <c r="L15" s="69" t="s">
        <v>328</v>
      </c>
      <c r="M15" s="70"/>
      <c r="N15" s="65" t="s">
        <v>244</v>
      </c>
    </row>
    <row r="16" spans="1:14" ht="15.75" thickBot="1">
      <c r="A16" s="12"/>
      <c r="B16" s="112"/>
      <c r="C16" s="102"/>
      <c r="D16" s="92"/>
      <c r="E16" s="86"/>
      <c r="F16" s="102"/>
      <c r="G16" s="92"/>
      <c r="H16" s="91"/>
      <c r="I16" s="102"/>
      <c r="J16" s="92"/>
      <c r="K16" s="91"/>
      <c r="L16" s="102"/>
      <c r="M16" s="92"/>
      <c r="N16" s="86"/>
    </row>
    <row r="17" spans="1:14">
      <c r="A17" s="12"/>
      <c r="B17" s="55" t="s">
        <v>329</v>
      </c>
      <c r="C17" s="57" t="s">
        <v>242</v>
      </c>
      <c r="D17" s="62" t="s">
        <v>249</v>
      </c>
      <c r="E17" s="61"/>
      <c r="F17" s="57" t="s">
        <v>242</v>
      </c>
      <c r="G17" s="62">
        <v>154</v>
      </c>
      <c r="H17" s="61"/>
      <c r="I17" s="57" t="s">
        <v>242</v>
      </c>
      <c r="J17" s="62">
        <v>7</v>
      </c>
      <c r="K17" s="61"/>
      <c r="L17" s="57" t="s">
        <v>242</v>
      </c>
      <c r="M17" s="62">
        <v>161</v>
      </c>
      <c r="N17" s="61"/>
    </row>
    <row r="18" spans="1:14" ht="15.75" thickBot="1">
      <c r="A18" s="12"/>
      <c r="B18" s="71"/>
      <c r="C18" s="105"/>
      <c r="D18" s="74"/>
      <c r="E18" s="48"/>
      <c r="F18" s="105"/>
      <c r="G18" s="74"/>
      <c r="H18" s="48"/>
      <c r="I18" s="105"/>
      <c r="J18" s="74"/>
      <c r="K18" s="48"/>
      <c r="L18" s="105"/>
      <c r="M18" s="74"/>
      <c r="N18" s="48"/>
    </row>
    <row r="19" spans="1:14">
      <c r="A19" s="12"/>
      <c r="B19" s="111" t="s">
        <v>186</v>
      </c>
      <c r="C19" s="80" t="s">
        <v>249</v>
      </c>
      <c r="D19" s="81"/>
      <c r="E19" s="79"/>
      <c r="F19" s="80" t="s">
        <v>330</v>
      </c>
      <c r="G19" s="81"/>
      <c r="H19" s="75" t="s">
        <v>244</v>
      </c>
      <c r="I19" s="80" t="s">
        <v>325</v>
      </c>
      <c r="J19" s="81"/>
      <c r="K19" s="75" t="s">
        <v>244</v>
      </c>
      <c r="L19" s="80" t="s">
        <v>331</v>
      </c>
      <c r="M19" s="81"/>
      <c r="N19" s="75" t="s">
        <v>244</v>
      </c>
    </row>
    <row r="20" spans="1:14">
      <c r="A20" s="12"/>
      <c r="B20" s="120"/>
      <c r="C20" s="69"/>
      <c r="D20" s="70"/>
      <c r="E20" s="68"/>
      <c r="F20" s="69"/>
      <c r="G20" s="70"/>
      <c r="H20" s="65"/>
      <c r="I20" s="69"/>
      <c r="J20" s="70"/>
      <c r="K20" s="65"/>
      <c r="L20" s="69"/>
      <c r="M20" s="70"/>
      <c r="N20" s="65"/>
    </row>
    <row r="21" spans="1:14">
      <c r="A21" s="12"/>
      <c r="B21" s="121" t="s">
        <v>326</v>
      </c>
      <c r="C21" s="72" t="s">
        <v>249</v>
      </c>
      <c r="D21" s="63"/>
      <c r="E21" s="47"/>
      <c r="F21" s="72" t="s">
        <v>324</v>
      </c>
      <c r="G21" s="63"/>
      <c r="H21" s="56" t="s">
        <v>244</v>
      </c>
      <c r="I21" s="72" t="s">
        <v>249</v>
      </c>
      <c r="J21" s="63"/>
      <c r="K21" s="47"/>
      <c r="L21" s="72" t="s">
        <v>324</v>
      </c>
      <c r="M21" s="63"/>
      <c r="N21" s="56" t="s">
        <v>244</v>
      </c>
    </row>
    <row r="22" spans="1:14">
      <c r="A22" s="12"/>
      <c r="B22" s="121"/>
      <c r="C22" s="72"/>
      <c r="D22" s="63"/>
      <c r="E22" s="47"/>
      <c r="F22" s="72"/>
      <c r="G22" s="63"/>
      <c r="H22" s="56"/>
      <c r="I22" s="72"/>
      <c r="J22" s="63"/>
      <c r="K22" s="47"/>
      <c r="L22" s="72"/>
      <c r="M22" s="63"/>
      <c r="N22" s="56"/>
    </row>
    <row r="23" spans="1:14">
      <c r="A23" s="12"/>
      <c r="B23" s="120" t="s">
        <v>327</v>
      </c>
      <c r="C23" s="69" t="s">
        <v>249</v>
      </c>
      <c r="D23" s="70"/>
      <c r="E23" s="68"/>
      <c r="F23" s="69" t="s">
        <v>332</v>
      </c>
      <c r="G23" s="70"/>
      <c r="H23" s="65" t="s">
        <v>244</v>
      </c>
      <c r="I23" s="69">
        <v>2</v>
      </c>
      <c r="J23" s="70"/>
      <c r="K23" s="68"/>
      <c r="L23" s="69" t="s">
        <v>333</v>
      </c>
      <c r="M23" s="70"/>
      <c r="N23" s="65" t="s">
        <v>244</v>
      </c>
    </row>
    <row r="24" spans="1:14" ht="15.75" thickBot="1">
      <c r="A24" s="12"/>
      <c r="B24" s="112"/>
      <c r="C24" s="102"/>
      <c r="D24" s="92"/>
      <c r="E24" s="91"/>
      <c r="F24" s="102"/>
      <c r="G24" s="92"/>
      <c r="H24" s="86"/>
      <c r="I24" s="102"/>
      <c r="J24" s="92"/>
      <c r="K24" s="91"/>
      <c r="L24" s="102"/>
      <c r="M24" s="92"/>
      <c r="N24" s="86"/>
    </row>
    <row r="25" spans="1:14">
      <c r="A25" s="12"/>
      <c r="B25" s="55" t="s">
        <v>334</v>
      </c>
      <c r="C25" s="57" t="s">
        <v>242</v>
      </c>
      <c r="D25" s="62" t="s">
        <v>249</v>
      </c>
      <c r="E25" s="61"/>
      <c r="F25" s="57" t="s">
        <v>242</v>
      </c>
      <c r="G25" s="62">
        <v>52</v>
      </c>
      <c r="H25" s="61"/>
      <c r="I25" s="57" t="s">
        <v>242</v>
      </c>
      <c r="J25" s="62">
        <v>4</v>
      </c>
      <c r="K25" s="61"/>
      <c r="L25" s="57" t="s">
        <v>242</v>
      </c>
      <c r="M25" s="62">
        <v>56</v>
      </c>
      <c r="N25" s="61"/>
    </row>
    <row r="26" spans="1:14" ht="15.75" thickBot="1">
      <c r="A26" s="12"/>
      <c r="B26" s="71"/>
      <c r="C26" s="105"/>
      <c r="D26" s="74"/>
      <c r="E26" s="48"/>
      <c r="F26" s="105"/>
      <c r="G26" s="74"/>
      <c r="H26" s="48"/>
      <c r="I26" s="105"/>
      <c r="J26" s="74"/>
      <c r="K26" s="48"/>
      <c r="L26" s="105"/>
      <c r="M26" s="74"/>
      <c r="N26" s="48"/>
    </row>
    <row r="27" spans="1:14">
      <c r="A27" s="12"/>
      <c r="B27" s="122"/>
      <c r="C27" s="122"/>
      <c r="D27" s="122"/>
      <c r="E27" s="122"/>
      <c r="F27" s="122"/>
      <c r="G27" s="122"/>
      <c r="H27" s="122"/>
      <c r="I27" s="122"/>
      <c r="J27" s="122"/>
      <c r="K27" s="122"/>
      <c r="L27" s="122"/>
      <c r="M27" s="122"/>
      <c r="N27" s="122"/>
    </row>
    <row r="28" spans="1:14">
      <c r="A28" s="12"/>
      <c r="B28" s="123" t="s">
        <v>335</v>
      </c>
      <c r="C28" s="123"/>
      <c r="D28" s="123"/>
      <c r="E28" s="123"/>
      <c r="F28" s="123"/>
      <c r="G28" s="123"/>
      <c r="H28" s="123"/>
      <c r="I28" s="123"/>
      <c r="J28" s="123"/>
      <c r="K28" s="123"/>
      <c r="L28" s="123"/>
      <c r="M28" s="123"/>
      <c r="N28" s="123"/>
    </row>
  </sheetData>
  <mergeCells count="110">
    <mergeCell ref="B27:N27"/>
    <mergeCell ref="B28:N28"/>
    <mergeCell ref="K25:K26"/>
    <mergeCell ref="L25:L26"/>
    <mergeCell ref="M25:M26"/>
    <mergeCell ref="N25:N26"/>
    <mergeCell ref="A1:A2"/>
    <mergeCell ref="B1:N1"/>
    <mergeCell ref="B2:N2"/>
    <mergeCell ref="B3:N3"/>
    <mergeCell ref="A4:A28"/>
    <mergeCell ref="B4:N4"/>
    <mergeCell ref="N23:N24"/>
    <mergeCell ref="B25:B26"/>
    <mergeCell ref="C25:C26"/>
    <mergeCell ref="D25:D26"/>
    <mergeCell ref="E25:E26"/>
    <mergeCell ref="F25:F26"/>
    <mergeCell ref="G25:G26"/>
    <mergeCell ref="H25:H26"/>
    <mergeCell ref="I25:I26"/>
    <mergeCell ref="J25:J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K17:K18"/>
    <mergeCell ref="L17:L18"/>
    <mergeCell ref="M17:M18"/>
    <mergeCell ref="N17:N18"/>
    <mergeCell ref="B19:B20"/>
    <mergeCell ref="C19:D20"/>
    <mergeCell ref="E19:E20"/>
    <mergeCell ref="F19:G20"/>
    <mergeCell ref="H19:H20"/>
    <mergeCell ref="I19:J20"/>
    <mergeCell ref="N15:N16"/>
    <mergeCell ref="B17:B18"/>
    <mergeCell ref="C17:C18"/>
    <mergeCell ref="D17:D18"/>
    <mergeCell ref="E17:E18"/>
    <mergeCell ref="F17:F18"/>
    <mergeCell ref="G17:G18"/>
    <mergeCell ref="H17:H18"/>
    <mergeCell ref="I17:I18"/>
    <mergeCell ref="J17:J18"/>
    <mergeCell ref="L13:M14"/>
    <mergeCell ref="N13:N14"/>
    <mergeCell ref="B15:B16"/>
    <mergeCell ref="C15:D16"/>
    <mergeCell ref="E15:E16"/>
    <mergeCell ref="F15:G16"/>
    <mergeCell ref="H15:H16"/>
    <mergeCell ref="I15:J16"/>
    <mergeCell ref="K15:K16"/>
    <mergeCell ref="L15:M16"/>
    <mergeCell ref="K11:K12"/>
    <mergeCell ref="L11:M12"/>
    <mergeCell ref="N11:N12"/>
    <mergeCell ref="B13:B14"/>
    <mergeCell ref="C13:D14"/>
    <mergeCell ref="E13:E14"/>
    <mergeCell ref="F13:G14"/>
    <mergeCell ref="H13:H14"/>
    <mergeCell ref="I13:J14"/>
    <mergeCell ref="K13:K14"/>
    <mergeCell ref="B11:B12"/>
    <mergeCell ref="C11:D12"/>
    <mergeCell ref="E11:E12"/>
    <mergeCell ref="F11:G12"/>
    <mergeCell ref="H11:H12"/>
    <mergeCell ref="I11:J12"/>
    <mergeCell ref="M8:M9"/>
    <mergeCell ref="N8:N9"/>
    <mergeCell ref="C10:E10"/>
    <mergeCell ref="F10:H10"/>
    <mergeCell ref="I10:K10"/>
    <mergeCell ref="L10:N10"/>
    <mergeCell ref="G8:G9"/>
    <mergeCell ref="H8:H9"/>
    <mergeCell ref="I8:I9"/>
    <mergeCell ref="J8:J9"/>
    <mergeCell ref="K8:K9"/>
    <mergeCell ref="L8:L9"/>
    <mergeCell ref="B5:N5"/>
    <mergeCell ref="C7:E7"/>
    <mergeCell ref="F7:H7"/>
    <mergeCell ref="I7:K7"/>
    <mergeCell ref="L7:N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5.5703125" bestFit="1" customWidth="1"/>
    <col min="2" max="3" width="36.5703125" bestFit="1" customWidth="1"/>
    <col min="4" max="4" width="4" bestFit="1" customWidth="1"/>
    <col min="5" max="5" width="1.5703125" bestFit="1" customWidth="1"/>
    <col min="6" max="6" width="2" bestFit="1" customWidth="1"/>
    <col min="7" max="7" width="4" bestFit="1" customWidth="1"/>
    <col min="8" max="8" width="1.5703125" bestFit="1" customWidth="1"/>
    <col min="9" max="9" width="2" bestFit="1" customWidth="1"/>
    <col min="10" max="10" width="4" bestFit="1" customWidth="1"/>
    <col min="11" max="11" width="1.5703125" bestFit="1" customWidth="1"/>
  </cols>
  <sheetData>
    <row r="1" spans="1:11" ht="15" customHeight="1">
      <c r="A1" s="9" t="s">
        <v>1381</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348</v>
      </c>
      <c r="B3" s="11" t="s">
        <v>7</v>
      </c>
      <c r="C3" s="11"/>
      <c r="D3" s="11"/>
      <c r="E3" s="11"/>
      <c r="F3" s="11"/>
      <c r="G3" s="11"/>
      <c r="H3" s="11"/>
      <c r="I3" s="11"/>
      <c r="J3" s="11"/>
      <c r="K3" s="11"/>
    </row>
    <row r="4" spans="1:11" ht="15" customHeight="1">
      <c r="A4" s="12" t="s">
        <v>1382</v>
      </c>
      <c r="B4" s="11" t="s">
        <v>7</v>
      </c>
      <c r="C4" s="11"/>
      <c r="D4" s="11"/>
      <c r="E4" s="11"/>
      <c r="F4" s="11"/>
      <c r="G4" s="11"/>
      <c r="H4" s="11"/>
      <c r="I4" s="11"/>
      <c r="J4" s="11"/>
      <c r="K4" s="11"/>
    </row>
    <row r="5" spans="1:11">
      <c r="A5" s="12"/>
      <c r="B5" s="19"/>
      <c r="C5" s="19"/>
      <c r="D5" s="19"/>
      <c r="E5" s="19"/>
      <c r="F5" s="19"/>
      <c r="G5" s="19"/>
      <c r="H5" s="19"/>
      <c r="I5" s="19"/>
      <c r="J5" s="19"/>
      <c r="K5" s="19"/>
    </row>
    <row r="6" spans="1:11" ht="15.75" thickBot="1">
      <c r="A6" s="12"/>
      <c r="B6" s="15"/>
      <c r="C6" s="15"/>
      <c r="D6" s="15"/>
      <c r="E6" s="15"/>
      <c r="F6" s="15"/>
      <c r="G6" s="15"/>
      <c r="H6" s="15"/>
      <c r="I6" s="15"/>
      <c r="J6" s="15"/>
      <c r="K6" s="15"/>
    </row>
    <row r="7" spans="1:11" ht="15.75" thickBot="1">
      <c r="A7" s="12"/>
      <c r="B7" s="124"/>
      <c r="C7" s="42">
        <v>2013</v>
      </c>
      <c r="D7" s="43"/>
      <c r="E7" s="44"/>
      <c r="F7" s="42">
        <v>2012</v>
      </c>
      <c r="G7" s="43"/>
      <c r="H7" s="44"/>
      <c r="I7" s="42">
        <v>2011</v>
      </c>
      <c r="J7" s="43"/>
      <c r="K7" s="44"/>
    </row>
    <row r="8" spans="1:11">
      <c r="A8" s="12"/>
      <c r="B8" s="79" t="s">
        <v>350</v>
      </c>
      <c r="C8" s="87" t="s">
        <v>242</v>
      </c>
      <c r="D8" s="81">
        <v>14</v>
      </c>
      <c r="E8" s="79"/>
      <c r="F8" s="87" t="s">
        <v>242</v>
      </c>
      <c r="G8" s="81">
        <v>54</v>
      </c>
      <c r="H8" s="79"/>
      <c r="I8" s="87" t="s">
        <v>242</v>
      </c>
      <c r="J8" s="81">
        <v>282</v>
      </c>
      <c r="K8" s="79"/>
    </row>
    <row r="9" spans="1:11">
      <c r="A9" s="12"/>
      <c r="B9" s="68"/>
      <c r="C9" s="110"/>
      <c r="D9" s="70"/>
      <c r="E9" s="68"/>
      <c r="F9" s="110"/>
      <c r="G9" s="70"/>
      <c r="H9" s="68"/>
      <c r="I9" s="110"/>
      <c r="J9" s="70"/>
      <c r="K9" s="68"/>
    </row>
    <row r="10" spans="1:11">
      <c r="A10" s="12"/>
      <c r="B10" s="56" t="s">
        <v>351</v>
      </c>
      <c r="C10" s="72">
        <v>187</v>
      </c>
      <c r="D10" s="63"/>
      <c r="E10" s="47"/>
      <c r="F10" s="72">
        <v>177</v>
      </c>
      <c r="G10" s="125"/>
      <c r="H10" s="47"/>
      <c r="I10" s="72">
        <v>189</v>
      </c>
      <c r="J10" s="125"/>
      <c r="K10" s="47"/>
    </row>
    <row r="11" spans="1:11">
      <c r="A11" s="12"/>
      <c r="B11" s="56"/>
      <c r="C11" s="72"/>
      <c r="D11" s="63"/>
      <c r="E11" s="47"/>
      <c r="F11" s="72"/>
      <c r="G11" s="125"/>
      <c r="H11" s="47"/>
      <c r="I11" s="72"/>
      <c r="J11" s="125"/>
      <c r="K11" s="47"/>
    </row>
    <row r="12" spans="1:11">
      <c r="A12" s="12"/>
      <c r="B12" s="65" t="s">
        <v>352</v>
      </c>
      <c r="C12" s="69">
        <v>136</v>
      </c>
      <c r="D12" s="70"/>
      <c r="E12" s="68"/>
      <c r="F12" s="69">
        <v>109</v>
      </c>
      <c r="G12" s="117"/>
      <c r="H12" s="68"/>
      <c r="I12" s="69">
        <v>110</v>
      </c>
      <c r="J12" s="117"/>
      <c r="K12" s="68"/>
    </row>
    <row r="13" spans="1:11">
      <c r="A13" s="12"/>
      <c r="B13" s="65"/>
      <c r="C13" s="69"/>
      <c r="D13" s="70"/>
      <c r="E13" s="68"/>
      <c r="F13" s="69"/>
      <c r="G13" s="117"/>
      <c r="H13" s="68"/>
      <c r="I13" s="69"/>
      <c r="J13" s="117"/>
      <c r="K13" s="68"/>
    </row>
    <row r="14" spans="1:11">
      <c r="A14" s="12"/>
      <c r="B14" s="47" t="s">
        <v>353</v>
      </c>
      <c r="C14" s="72">
        <v>37</v>
      </c>
      <c r="D14" s="63"/>
      <c r="E14" s="47"/>
      <c r="F14" s="72">
        <v>99</v>
      </c>
      <c r="G14" s="125"/>
      <c r="H14" s="47"/>
      <c r="I14" s="72">
        <v>191</v>
      </c>
      <c r="J14" s="125"/>
      <c r="K14" s="47"/>
    </row>
    <row r="15" spans="1:11">
      <c r="A15" s="12"/>
      <c r="B15" s="47"/>
      <c r="C15" s="72"/>
      <c r="D15" s="63"/>
      <c r="E15" s="47"/>
      <c r="F15" s="72"/>
      <c r="G15" s="125"/>
      <c r="H15" s="47"/>
      <c r="I15" s="72"/>
      <c r="J15" s="125"/>
      <c r="K15" s="47"/>
    </row>
    <row r="16" spans="1:11">
      <c r="A16" s="12"/>
      <c r="B16" s="65" t="s">
        <v>354</v>
      </c>
      <c r="C16" s="69">
        <v>9</v>
      </c>
      <c r="D16" s="70"/>
      <c r="E16" s="68"/>
      <c r="F16" s="69">
        <v>122</v>
      </c>
      <c r="G16" s="117"/>
      <c r="H16" s="68"/>
      <c r="I16" s="69" t="s">
        <v>249</v>
      </c>
      <c r="J16" s="117"/>
      <c r="K16" s="68"/>
    </row>
    <row r="17" spans="1:11">
      <c r="A17" s="12"/>
      <c r="B17" s="65"/>
      <c r="C17" s="69"/>
      <c r="D17" s="70"/>
      <c r="E17" s="68"/>
      <c r="F17" s="69"/>
      <c r="G17" s="117"/>
      <c r="H17" s="68"/>
      <c r="I17" s="69"/>
      <c r="J17" s="117"/>
      <c r="K17" s="68"/>
    </row>
    <row r="18" spans="1:11">
      <c r="A18" s="12"/>
      <c r="B18" s="56" t="s">
        <v>355</v>
      </c>
      <c r="C18" s="72">
        <v>25</v>
      </c>
      <c r="D18" s="63"/>
      <c r="E18" s="47"/>
      <c r="F18" s="72">
        <v>130</v>
      </c>
      <c r="G18" s="125"/>
      <c r="H18" s="47"/>
      <c r="I18" s="72">
        <v>89</v>
      </c>
      <c r="J18" s="125"/>
      <c r="K18" s="47"/>
    </row>
    <row r="19" spans="1:11">
      <c r="A19" s="12"/>
      <c r="B19" s="56"/>
      <c r="C19" s="72"/>
      <c r="D19" s="63"/>
      <c r="E19" s="47"/>
      <c r="F19" s="72"/>
      <c r="G19" s="125"/>
      <c r="H19" s="47"/>
      <c r="I19" s="72"/>
      <c r="J19" s="125"/>
      <c r="K19" s="47"/>
    </row>
    <row r="20" spans="1:11">
      <c r="A20" s="12"/>
      <c r="B20" s="28" t="s">
        <v>356</v>
      </c>
      <c r="C20" s="69" t="s">
        <v>357</v>
      </c>
      <c r="D20" s="70"/>
      <c r="E20" s="31" t="s">
        <v>244</v>
      </c>
      <c r="F20" s="69" t="s">
        <v>358</v>
      </c>
      <c r="G20" s="117"/>
      <c r="H20" s="31" t="s">
        <v>244</v>
      </c>
      <c r="I20" s="69" t="s">
        <v>359</v>
      </c>
      <c r="J20" s="117"/>
      <c r="K20" s="31" t="s">
        <v>244</v>
      </c>
    </row>
    <row r="21" spans="1:11">
      <c r="A21" s="12"/>
      <c r="B21" s="47" t="s">
        <v>360</v>
      </c>
      <c r="C21" s="72">
        <v>130</v>
      </c>
      <c r="D21" s="63"/>
      <c r="E21" s="47"/>
      <c r="F21" s="72">
        <v>22</v>
      </c>
      <c r="G21" s="125"/>
      <c r="H21" s="47"/>
      <c r="I21" s="72">
        <v>27</v>
      </c>
      <c r="J21" s="125"/>
      <c r="K21" s="47"/>
    </row>
    <row r="22" spans="1:11" ht="15.75" thickBot="1">
      <c r="A22" s="12"/>
      <c r="B22" s="48"/>
      <c r="C22" s="73"/>
      <c r="D22" s="74"/>
      <c r="E22" s="48"/>
      <c r="F22" s="73"/>
      <c r="G22" s="74"/>
      <c r="H22" s="48"/>
      <c r="I22" s="73"/>
      <c r="J22" s="74"/>
      <c r="K22" s="48"/>
    </row>
    <row r="23" spans="1:11">
      <c r="A23" s="12"/>
      <c r="B23" s="111" t="s">
        <v>37</v>
      </c>
      <c r="C23" s="87" t="s">
        <v>242</v>
      </c>
      <c r="D23" s="81">
        <v>410</v>
      </c>
      <c r="E23" s="79"/>
      <c r="F23" s="87" t="s">
        <v>242</v>
      </c>
      <c r="G23" s="81">
        <v>498</v>
      </c>
      <c r="H23" s="79"/>
      <c r="I23" s="87" t="s">
        <v>242</v>
      </c>
      <c r="J23" s="81">
        <v>742</v>
      </c>
      <c r="K23" s="79"/>
    </row>
    <row r="24" spans="1:11" ht="15.75" thickBot="1">
      <c r="A24" s="12"/>
      <c r="B24" s="126"/>
      <c r="C24" s="127"/>
      <c r="D24" s="128"/>
      <c r="E24" s="129"/>
      <c r="F24" s="127"/>
      <c r="G24" s="128"/>
      <c r="H24" s="129"/>
      <c r="I24" s="127"/>
      <c r="J24" s="128"/>
      <c r="K24" s="129"/>
    </row>
    <row r="25" spans="1:11" ht="15.75" thickTop="1">
      <c r="A25" s="12"/>
      <c r="B25" s="130"/>
      <c r="C25" s="130"/>
      <c r="D25" s="130"/>
      <c r="E25" s="130"/>
      <c r="F25" s="130"/>
      <c r="G25" s="130"/>
      <c r="H25" s="130"/>
      <c r="I25" s="130"/>
      <c r="J25" s="130"/>
      <c r="K25" s="130"/>
    </row>
    <row r="26" spans="1:11">
      <c r="A26" s="12"/>
      <c r="B26" s="15"/>
      <c r="C26" s="15"/>
    </row>
    <row r="27" spans="1:11" ht="213.75">
      <c r="A27" s="12"/>
      <c r="B27" s="106" t="s">
        <v>297</v>
      </c>
      <c r="C27" s="107" t="s">
        <v>361</v>
      </c>
    </row>
    <row r="28" spans="1:11">
      <c r="A28" s="12"/>
      <c r="B28" s="15"/>
      <c r="C28" s="15"/>
    </row>
    <row r="29" spans="1:11" ht="45">
      <c r="A29" s="12"/>
      <c r="B29" s="106" t="s">
        <v>362</v>
      </c>
      <c r="C29" s="107" t="s">
        <v>363</v>
      </c>
    </row>
  </sheetData>
  <mergeCells count="76">
    <mergeCell ref="K23:K24"/>
    <mergeCell ref="A1:A2"/>
    <mergeCell ref="B1:K1"/>
    <mergeCell ref="B2:K2"/>
    <mergeCell ref="B3:K3"/>
    <mergeCell ref="A4:A29"/>
    <mergeCell ref="B4:K4"/>
    <mergeCell ref="B25:K25"/>
    <mergeCell ref="K21:K22"/>
    <mergeCell ref="B23:B24"/>
    <mergeCell ref="C23:C24"/>
    <mergeCell ref="D23:D24"/>
    <mergeCell ref="E23:E24"/>
    <mergeCell ref="F23:F24"/>
    <mergeCell ref="G23:G24"/>
    <mergeCell ref="H23:H24"/>
    <mergeCell ref="I23:I24"/>
    <mergeCell ref="J23:J24"/>
    <mergeCell ref="K18:K19"/>
    <mergeCell ref="C20:D20"/>
    <mergeCell ref="F20:G20"/>
    <mergeCell ref="I20:J20"/>
    <mergeCell ref="B21:B22"/>
    <mergeCell ref="C21:D22"/>
    <mergeCell ref="E21:E22"/>
    <mergeCell ref="F21:G22"/>
    <mergeCell ref="H21:H22"/>
    <mergeCell ref="I21:J22"/>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H8:H9"/>
    <mergeCell ref="I8:I9"/>
    <mergeCell ref="J8:J9"/>
    <mergeCell ref="K8:K9"/>
    <mergeCell ref="B10:B11"/>
    <mergeCell ref="C10:D11"/>
    <mergeCell ref="E10:E11"/>
    <mergeCell ref="F10:G11"/>
    <mergeCell ref="H10:H11"/>
    <mergeCell ref="I10:J11"/>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3" width="36.5703125" bestFit="1" customWidth="1"/>
    <col min="4" max="4" width="5.5703125" customWidth="1"/>
    <col min="5" max="5" width="5.140625" customWidth="1"/>
    <col min="6" max="6" width="3.28515625" customWidth="1"/>
    <col min="7" max="7" width="5.5703125" customWidth="1"/>
    <col min="8" max="8" width="3.28515625" customWidth="1"/>
    <col min="9" max="9" width="2" customWidth="1"/>
    <col min="10" max="10" width="5.5703125" customWidth="1"/>
    <col min="11" max="11" width="1.5703125" customWidth="1"/>
    <col min="12" max="12" width="2" customWidth="1"/>
    <col min="13" max="13" width="5.5703125" customWidth="1"/>
  </cols>
  <sheetData>
    <row r="1" spans="1:14" ht="15" customHeight="1">
      <c r="A1" s="9" t="s">
        <v>138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65</v>
      </c>
      <c r="B3" s="11" t="s">
        <v>7</v>
      </c>
      <c r="C3" s="11"/>
      <c r="D3" s="11"/>
      <c r="E3" s="11"/>
      <c r="F3" s="11"/>
      <c r="G3" s="11"/>
      <c r="H3" s="11"/>
      <c r="I3" s="11"/>
      <c r="J3" s="11"/>
      <c r="K3" s="11"/>
      <c r="L3" s="11"/>
      <c r="M3" s="11"/>
      <c r="N3" s="11"/>
    </row>
    <row r="4" spans="1:14" ht="15" customHeight="1">
      <c r="A4" s="12" t="s">
        <v>1384</v>
      </c>
      <c r="B4" s="11" t="s">
        <v>7</v>
      </c>
      <c r="C4" s="11"/>
      <c r="D4" s="11"/>
      <c r="E4" s="11"/>
      <c r="F4" s="11"/>
      <c r="G4" s="11"/>
      <c r="H4" s="11"/>
      <c r="I4" s="11"/>
      <c r="J4" s="11"/>
      <c r="K4" s="11"/>
      <c r="L4" s="11"/>
      <c r="M4" s="11"/>
      <c r="N4" s="11"/>
    </row>
    <row r="5" spans="1:14">
      <c r="A5" s="12"/>
      <c r="B5" s="19"/>
      <c r="C5" s="19"/>
      <c r="D5" s="19"/>
      <c r="E5" s="19"/>
      <c r="F5" s="19"/>
      <c r="G5" s="19"/>
      <c r="H5" s="19"/>
      <c r="I5" s="19"/>
      <c r="J5" s="19"/>
      <c r="K5" s="19"/>
    </row>
    <row r="6" spans="1:14" ht="15.75" thickBot="1">
      <c r="A6" s="12"/>
      <c r="B6" s="15"/>
      <c r="C6" s="15"/>
      <c r="D6" s="15"/>
      <c r="E6" s="15"/>
      <c r="F6" s="15"/>
      <c r="G6" s="15"/>
      <c r="H6" s="15"/>
      <c r="I6" s="15"/>
      <c r="J6" s="15"/>
      <c r="K6" s="15"/>
    </row>
    <row r="7" spans="1:14" ht="15.75" thickBot="1">
      <c r="A7" s="12"/>
      <c r="B7" s="124"/>
      <c r="C7" s="42">
        <v>2013</v>
      </c>
      <c r="D7" s="43"/>
      <c r="E7" s="44"/>
      <c r="F7" s="42">
        <v>2012</v>
      </c>
      <c r="G7" s="43"/>
      <c r="H7" s="44"/>
      <c r="I7" s="42">
        <v>2011</v>
      </c>
      <c r="J7" s="43"/>
      <c r="K7" s="44"/>
    </row>
    <row r="8" spans="1:14">
      <c r="A8" s="12"/>
      <c r="B8" s="75" t="s">
        <v>367</v>
      </c>
      <c r="C8" s="80"/>
      <c r="D8" s="81"/>
      <c r="E8" s="79"/>
      <c r="F8" s="80"/>
      <c r="G8" s="81"/>
      <c r="H8" s="79"/>
      <c r="I8" s="80"/>
      <c r="J8" s="81"/>
      <c r="K8" s="79"/>
    </row>
    <row r="9" spans="1:14">
      <c r="A9" s="12"/>
      <c r="B9" s="65"/>
      <c r="C9" s="69"/>
      <c r="D9" s="70"/>
      <c r="E9" s="68"/>
      <c r="F9" s="69"/>
      <c r="G9" s="70"/>
      <c r="H9" s="68"/>
      <c r="I9" s="69"/>
      <c r="J9" s="70"/>
      <c r="K9" s="68"/>
    </row>
    <row r="10" spans="1:14">
      <c r="A10" s="12"/>
      <c r="B10" s="121" t="s">
        <v>368</v>
      </c>
      <c r="C10" s="58" t="s">
        <v>242</v>
      </c>
      <c r="D10" s="125">
        <v>160</v>
      </c>
      <c r="E10" s="47"/>
      <c r="F10" s="58" t="s">
        <v>242</v>
      </c>
      <c r="G10" s="125">
        <v>121</v>
      </c>
      <c r="H10" s="47"/>
      <c r="I10" s="58" t="s">
        <v>242</v>
      </c>
      <c r="J10" s="125">
        <v>353</v>
      </c>
      <c r="K10" s="47"/>
    </row>
    <row r="11" spans="1:14">
      <c r="A11" s="12"/>
      <c r="B11" s="121"/>
      <c r="C11" s="58"/>
      <c r="D11" s="125"/>
      <c r="E11" s="47"/>
      <c r="F11" s="58"/>
      <c r="G11" s="125"/>
      <c r="H11" s="47"/>
      <c r="I11" s="58"/>
      <c r="J11" s="125"/>
      <c r="K11" s="47"/>
    </row>
    <row r="12" spans="1:14">
      <c r="A12" s="12"/>
      <c r="B12" s="120" t="s">
        <v>369</v>
      </c>
      <c r="C12" s="69">
        <v>23</v>
      </c>
      <c r="D12" s="70"/>
      <c r="E12" s="68"/>
      <c r="F12" s="69">
        <v>16</v>
      </c>
      <c r="G12" s="70"/>
      <c r="H12" s="68"/>
      <c r="I12" s="69" t="s">
        <v>370</v>
      </c>
      <c r="J12" s="70"/>
      <c r="K12" s="65" t="s">
        <v>244</v>
      </c>
    </row>
    <row r="13" spans="1:14">
      <c r="A13" s="12"/>
      <c r="B13" s="120"/>
      <c r="C13" s="69"/>
      <c r="D13" s="70"/>
      <c r="E13" s="68"/>
      <c r="F13" s="69"/>
      <c r="G13" s="70"/>
      <c r="H13" s="68"/>
      <c r="I13" s="69"/>
      <c r="J13" s="70"/>
      <c r="K13" s="65"/>
    </row>
    <row r="14" spans="1:14">
      <c r="A14" s="12"/>
      <c r="B14" s="121" t="s">
        <v>371</v>
      </c>
      <c r="C14" s="72">
        <v>677</v>
      </c>
      <c r="D14" s="63"/>
      <c r="E14" s="47"/>
      <c r="F14" s="72">
        <v>663</v>
      </c>
      <c r="G14" s="63"/>
      <c r="H14" s="47"/>
      <c r="I14" s="72">
        <v>482</v>
      </c>
      <c r="J14" s="63"/>
      <c r="K14" s="47"/>
    </row>
    <row r="15" spans="1:14" ht="15.75" thickBot="1">
      <c r="A15" s="12"/>
      <c r="B15" s="104"/>
      <c r="C15" s="73"/>
      <c r="D15" s="74"/>
      <c r="E15" s="48"/>
      <c r="F15" s="73"/>
      <c r="G15" s="74"/>
      <c r="H15" s="48"/>
      <c r="I15" s="73"/>
      <c r="J15" s="74"/>
      <c r="K15" s="48"/>
    </row>
    <row r="16" spans="1:14">
      <c r="A16" s="12"/>
      <c r="B16" s="134" t="s">
        <v>372</v>
      </c>
      <c r="C16" s="80">
        <v>860</v>
      </c>
      <c r="D16" s="81"/>
      <c r="E16" s="79"/>
      <c r="F16" s="80">
        <v>800</v>
      </c>
      <c r="G16" s="81"/>
      <c r="H16" s="79"/>
      <c r="I16" s="80">
        <v>815</v>
      </c>
      <c r="J16" s="81"/>
      <c r="K16" s="79"/>
    </row>
    <row r="17" spans="1:14" ht="15.75" thickBot="1">
      <c r="A17" s="12"/>
      <c r="B17" s="135"/>
      <c r="C17" s="102"/>
      <c r="D17" s="92"/>
      <c r="E17" s="91"/>
      <c r="F17" s="102"/>
      <c r="G17" s="92"/>
      <c r="H17" s="91"/>
      <c r="I17" s="102"/>
      <c r="J17" s="92"/>
      <c r="K17" s="91"/>
    </row>
    <row r="18" spans="1:14">
      <c r="A18" s="12"/>
      <c r="B18" s="55" t="s">
        <v>373</v>
      </c>
      <c r="C18" s="136"/>
      <c r="D18" s="101"/>
      <c r="E18" s="61"/>
      <c r="F18" s="136"/>
      <c r="G18" s="101"/>
      <c r="H18" s="61"/>
      <c r="I18" s="137"/>
      <c r="J18" s="62"/>
      <c r="K18" s="61"/>
    </row>
    <row r="19" spans="1:14">
      <c r="A19" s="12"/>
      <c r="B19" s="56"/>
      <c r="C19" s="118"/>
      <c r="D19" s="119"/>
      <c r="E19" s="47"/>
      <c r="F19" s="118"/>
      <c r="G19" s="119"/>
      <c r="H19" s="47"/>
      <c r="I19" s="72"/>
      <c r="J19" s="63"/>
      <c r="K19" s="47"/>
    </row>
    <row r="20" spans="1:14">
      <c r="A20" s="12"/>
      <c r="B20" s="115" t="s">
        <v>368</v>
      </c>
      <c r="C20" s="69" t="s">
        <v>374</v>
      </c>
      <c r="D20" s="70"/>
      <c r="E20" s="31" t="s">
        <v>244</v>
      </c>
      <c r="F20" s="69" t="s">
        <v>375</v>
      </c>
      <c r="G20" s="70"/>
      <c r="H20" s="31" t="s">
        <v>244</v>
      </c>
      <c r="I20" s="69" t="s">
        <v>376</v>
      </c>
      <c r="J20" s="70"/>
      <c r="K20" s="31" t="s">
        <v>244</v>
      </c>
    </row>
    <row r="21" spans="1:14">
      <c r="A21" s="12"/>
      <c r="B21" s="116" t="s">
        <v>369</v>
      </c>
      <c r="C21" s="72" t="s">
        <v>377</v>
      </c>
      <c r="D21" s="63"/>
      <c r="E21" s="34" t="s">
        <v>244</v>
      </c>
      <c r="F21" s="72" t="s">
        <v>378</v>
      </c>
      <c r="G21" s="63"/>
      <c r="H21" s="34" t="s">
        <v>244</v>
      </c>
      <c r="I21" s="72" t="s">
        <v>323</v>
      </c>
      <c r="J21" s="63"/>
      <c r="K21" s="34" t="s">
        <v>244</v>
      </c>
    </row>
    <row r="22" spans="1:14">
      <c r="A22" s="12"/>
      <c r="B22" s="120" t="s">
        <v>371</v>
      </c>
      <c r="C22" s="69">
        <v>24</v>
      </c>
      <c r="D22" s="70"/>
      <c r="E22" s="68"/>
      <c r="F22" s="69" t="s">
        <v>251</v>
      </c>
      <c r="G22" s="70"/>
      <c r="H22" s="65" t="s">
        <v>244</v>
      </c>
      <c r="I22" s="69" t="s">
        <v>248</v>
      </c>
      <c r="J22" s="70"/>
      <c r="K22" s="65" t="s">
        <v>244</v>
      </c>
    </row>
    <row r="23" spans="1:14" ht="15.75" thickBot="1">
      <c r="A23" s="12"/>
      <c r="B23" s="112"/>
      <c r="C23" s="102"/>
      <c r="D23" s="92"/>
      <c r="E23" s="91"/>
      <c r="F23" s="102"/>
      <c r="G23" s="92"/>
      <c r="H23" s="86"/>
      <c r="I23" s="102"/>
      <c r="J23" s="92"/>
      <c r="K23" s="86"/>
    </row>
    <row r="24" spans="1:14" ht="27" thickBot="1">
      <c r="A24" s="12"/>
      <c r="B24" s="132" t="s">
        <v>379</v>
      </c>
      <c r="C24" s="138" t="s">
        <v>380</v>
      </c>
      <c r="D24" s="139"/>
      <c r="E24" s="133" t="s">
        <v>244</v>
      </c>
      <c r="F24" s="138" t="s">
        <v>381</v>
      </c>
      <c r="G24" s="139"/>
      <c r="H24" s="133" t="s">
        <v>244</v>
      </c>
      <c r="I24" s="138" t="s">
        <v>382</v>
      </c>
      <c r="J24" s="139"/>
      <c r="K24" s="133" t="s">
        <v>244</v>
      </c>
    </row>
    <row r="25" spans="1:14">
      <c r="A25" s="12"/>
      <c r="B25" s="75" t="s">
        <v>46</v>
      </c>
      <c r="C25" s="87" t="s">
        <v>242</v>
      </c>
      <c r="D25" s="81">
        <v>626</v>
      </c>
      <c r="E25" s="79"/>
      <c r="F25" s="87" t="s">
        <v>242</v>
      </c>
      <c r="G25" s="81">
        <v>616</v>
      </c>
      <c r="H25" s="79"/>
      <c r="I25" s="87" t="s">
        <v>242</v>
      </c>
      <c r="J25" s="81">
        <v>647</v>
      </c>
      <c r="K25" s="79"/>
    </row>
    <row r="26" spans="1:14" ht="15.75" thickBot="1">
      <c r="A26" s="12"/>
      <c r="B26" s="140"/>
      <c r="C26" s="127"/>
      <c r="D26" s="128"/>
      <c r="E26" s="129"/>
      <c r="F26" s="127"/>
      <c r="G26" s="128"/>
      <c r="H26" s="129"/>
      <c r="I26" s="127"/>
      <c r="J26" s="128"/>
      <c r="K26" s="129"/>
    </row>
    <row r="27" spans="1:14" ht="15.75" thickTop="1">
      <c r="A27" s="12" t="s">
        <v>1385</v>
      </c>
      <c r="B27" s="11" t="s">
        <v>7</v>
      </c>
      <c r="C27" s="11"/>
      <c r="D27" s="11"/>
      <c r="E27" s="11"/>
      <c r="F27" s="11"/>
      <c r="G27" s="11"/>
      <c r="H27" s="11"/>
      <c r="I27" s="11"/>
      <c r="J27" s="11"/>
      <c r="K27" s="11"/>
      <c r="L27" s="11"/>
      <c r="M27" s="11"/>
      <c r="N27" s="11"/>
    </row>
    <row r="28" spans="1:14">
      <c r="A28" s="12"/>
      <c r="B28" s="19"/>
      <c r="C28" s="19"/>
      <c r="D28" s="19"/>
      <c r="E28" s="19"/>
      <c r="F28" s="19"/>
      <c r="G28" s="19"/>
      <c r="H28" s="19"/>
      <c r="I28" s="19"/>
      <c r="J28" s="19"/>
      <c r="K28" s="19"/>
      <c r="L28" s="19"/>
      <c r="M28" s="19"/>
      <c r="N28" s="19"/>
    </row>
    <row r="29" spans="1:14" ht="15.75" thickBot="1">
      <c r="A29" s="12"/>
      <c r="B29" s="15"/>
      <c r="C29" s="15"/>
      <c r="D29" s="15"/>
      <c r="E29" s="15"/>
      <c r="F29" s="15"/>
      <c r="G29" s="15"/>
      <c r="H29" s="15"/>
      <c r="I29" s="15"/>
      <c r="J29" s="15"/>
      <c r="K29" s="15"/>
      <c r="L29" s="15"/>
      <c r="M29" s="15"/>
      <c r="N29" s="15"/>
    </row>
    <row r="30" spans="1:14" ht="15.75" thickBot="1">
      <c r="A30" s="12"/>
      <c r="B30" s="141"/>
      <c r="C30" s="42">
        <v>2013</v>
      </c>
      <c r="D30" s="43"/>
      <c r="E30" s="43"/>
      <c r="F30" s="43"/>
      <c r="G30" s="43"/>
      <c r="H30" s="44"/>
      <c r="I30" s="42">
        <v>2012</v>
      </c>
      <c r="J30" s="43"/>
      <c r="K30" s="43"/>
      <c r="L30" s="43"/>
      <c r="M30" s="43"/>
      <c r="N30" s="44"/>
    </row>
    <row r="31" spans="1:14" ht="15.75" thickBot="1">
      <c r="A31" s="12"/>
      <c r="B31" s="142"/>
      <c r="C31" s="42" t="s">
        <v>384</v>
      </c>
      <c r="D31" s="43"/>
      <c r="E31" s="44"/>
      <c r="F31" s="42" t="s">
        <v>385</v>
      </c>
      <c r="G31" s="43"/>
      <c r="H31" s="44"/>
      <c r="I31" s="42" t="s">
        <v>384</v>
      </c>
      <c r="J31" s="43"/>
      <c r="K31" s="44"/>
      <c r="L31" s="42" t="s">
        <v>385</v>
      </c>
      <c r="M31" s="43"/>
      <c r="N31" s="44"/>
    </row>
    <row r="32" spans="1:14">
      <c r="A32" s="12"/>
      <c r="B32" s="75" t="s">
        <v>160</v>
      </c>
      <c r="C32" s="87" t="s">
        <v>242</v>
      </c>
      <c r="D32" s="81" t="s">
        <v>249</v>
      </c>
      <c r="E32" s="79"/>
      <c r="F32" s="87" t="s">
        <v>242</v>
      </c>
      <c r="G32" s="77">
        <v>1707</v>
      </c>
      <c r="H32" s="79"/>
      <c r="I32" s="87" t="s">
        <v>242</v>
      </c>
      <c r="J32" s="81" t="s">
        <v>249</v>
      </c>
      <c r="K32" s="79"/>
      <c r="L32" s="87" t="s">
        <v>242</v>
      </c>
      <c r="M32" s="77">
        <v>1696</v>
      </c>
      <c r="N32" s="79"/>
    </row>
    <row r="33" spans="1:14">
      <c r="A33" s="12"/>
      <c r="B33" s="65"/>
      <c r="C33" s="110"/>
      <c r="D33" s="70"/>
      <c r="E33" s="68"/>
      <c r="F33" s="110"/>
      <c r="G33" s="67"/>
      <c r="H33" s="68"/>
      <c r="I33" s="110"/>
      <c r="J33" s="70"/>
      <c r="K33" s="68"/>
      <c r="L33" s="110"/>
      <c r="M33" s="67"/>
      <c r="N33" s="68"/>
    </row>
    <row r="34" spans="1:14">
      <c r="A34" s="12"/>
      <c r="B34" s="56" t="s">
        <v>386</v>
      </c>
      <c r="C34" s="82">
        <v>3754</v>
      </c>
      <c r="D34" s="60"/>
      <c r="E34" s="47"/>
      <c r="F34" s="72">
        <v>512</v>
      </c>
      <c r="G34" s="63"/>
      <c r="H34" s="47"/>
      <c r="I34" s="82">
        <v>5198</v>
      </c>
      <c r="J34" s="60"/>
      <c r="K34" s="47"/>
      <c r="L34" s="72">
        <v>167</v>
      </c>
      <c r="M34" s="63"/>
      <c r="N34" s="47"/>
    </row>
    <row r="35" spans="1:14">
      <c r="A35" s="12"/>
      <c r="B35" s="56"/>
      <c r="C35" s="82"/>
      <c r="D35" s="60"/>
      <c r="E35" s="47"/>
      <c r="F35" s="72"/>
      <c r="G35" s="63"/>
      <c r="H35" s="47"/>
      <c r="I35" s="82"/>
      <c r="J35" s="60"/>
      <c r="K35" s="47"/>
      <c r="L35" s="72"/>
      <c r="M35" s="63"/>
      <c r="N35" s="47"/>
    </row>
    <row r="36" spans="1:14">
      <c r="A36" s="12"/>
      <c r="B36" s="65" t="s">
        <v>387</v>
      </c>
      <c r="C36" s="69">
        <v>818</v>
      </c>
      <c r="D36" s="70"/>
      <c r="E36" s="68"/>
      <c r="F36" s="69">
        <v>87</v>
      </c>
      <c r="G36" s="70"/>
      <c r="H36" s="68"/>
      <c r="I36" s="69">
        <v>723</v>
      </c>
      <c r="J36" s="70"/>
      <c r="K36" s="68"/>
      <c r="L36" s="69">
        <v>65</v>
      </c>
      <c r="M36" s="70"/>
      <c r="N36" s="68"/>
    </row>
    <row r="37" spans="1:14">
      <c r="A37" s="12"/>
      <c r="B37" s="65"/>
      <c r="C37" s="69"/>
      <c r="D37" s="70"/>
      <c r="E37" s="68"/>
      <c r="F37" s="69"/>
      <c r="G37" s="70"/>
      <c r="H37" s="68"/>
      <c r="I37" s="69"/>
      <c r="J37" s="70"/>
      <c r="K37" s="68"/>
      <c r="L37" s="69"/>
      <c r="M37" s="70"/>
      <c r="N37" s="68"/>
    </row>
    <row r="38" spans="1:14">
      <c r="A38" s="12"/>
      <c r="B38" s="56" t="s">
        <v>87</v>
      </c>
      <c r="C38" s="72">
        <v>275</v>
      </c>
      <c r="D38" s="63"/>
      <c r="E38" s="47"/>
      <c r="F38" s="72">
        <v>151</v>
      </c>
      <c r="G38" s="63"/>
      <c r="H38" s="47"/>
      <c r="I38" s="72">
        <v>231</v>
      </c>
      <c r="J38" s="63"/>
      <c r="K38" s="47"/>
      <c r="L38" s="72">
        <v>105</v>
      </c>
      <c r="M38" s="63"/>
      <c r="N38" s="47"/>
    </row>
    <row r="39" spans="1:14">
      <c r="A39" s="12"/>
      <c r="B39" s="56"/>
      <c r="C39" s="72"/>
      <c r="D39" s="63"/>
      <c r="E39" s="47"/>
      <c r="F39" s="72"/>
      <c r="G39" s="63"/>
      <c r="H39" s="47"/>
      <c r="I39" s="72"/>
      <c r="J39" s="63"/>
      <c r="K39" s="47"/>
      <c r="L39" s="72"/>
      <c r="M39" s="63"/>
      <c r="N39" s="47"/>
    </row>
    <row r="40" spans="1:14">
      <c r="A40" s="12"/>
      <c r="B40" s="65" t="s">
        <v>388</v>
      </c>
      <c r="C40" s="69">
        <v>65</v>
      </c>
      <c r="D40" s="70"/>
      <c r="E40" s="68"/>
      <c r="F40" s="69" t="s">
        <v>249</v>
      </c>
      <c r="G40" s="70"/>
      <c r="H40" s="68"/>
      <c r="I40" s="69" t="s">
        <v>249</v>
      </c>
      <c r="J40" s="70"/>
      <c r="K40" s="68"/>
      <c r="L40" s="69">
        <v>37</v>
      </c>
      <c r="M40" s="70"/>
      <c r="N40" s="68"/>
    </row>
    <row r="41" spans="1:14">
      <c r="A41" s="12"/>
      <c r="B41" s="65"/>
      <c r="C41" s="69"/>
      <c r="D41" s="70"/>
      <c r="E41" s="68"/>
      <c r="F41" s="69"/>
      <c r="G41" s="70"/>
      <c r="H41" s="68"/>
      <c r="I41" s="69"/>
      <c r="J41" s="70"/>
      <c r="K41" s="68"/>
      <c r="L41" s="69"/>
      <c r="M41" s="70"/>
      <c r="N41" s="68"/>
    </row>
    <row r="42" spans="1:14">
      <c r="A42" s="12"/>
      <c r="B42" s="56" t="s">
        <v>389</v>
      </c>
      <c r="C42" s="82">
        <v>2615</v>
      </c>
      <c r="D42" s="60"/>
      <c r="E42" s="47"/>
      <c r="F42" s="72" t="s">
        <v>249</v>
      </c>
      <c r="G42" s="63"/>
      <c r="H42" s="47"/>
      <c r="I42" s="82">
        <v>2733</v>
      </c>
      <c r="J42" s="60"/>
      <c r="K42" s="47"/>
      <c r="L42" s="72" t="s">
        <v>249</v>
      </c>
      <c r="M42" s="63"/>
      <c r="N42" s="47"/>
    </row>
    <row r="43" spans="1:14">
      <c r="A43" s="12"/>
      <c r="B43" s="56"/>
      <c r="C43" s="82"/>
      <c r="D43" s="60"/>
      <c r="E43" s="47"/>
      <c r="F43" s="72"/>
      <c r="G43" s="63"/>
      <c r="H43" s="47"/>
      <c r="I43" s="82"/>
      <c r="J43" s="60"/>
      <c r="K43" s="47"/>
      <c r="L43" s="72"/>
      <c r="M43" s="63"/>
      <c r="N43" s="47"/>
    </row>
    <row r="44" spans="1:14">
      <c r="A44" s="12"/>
      <c r="B44" s="65" t="s">
        <v>390</v>
      </c>
      <c r="C44" s="69">
        <v>189</v>
      </c>
      <c r="D44" s="70"/>
      <c r="E44" s="68"/>
      <c r="F44" s="69">
        <v>245</v>
      </c>
      <c r="G44" s="70"/>
      <c r="H44" s="68"/>
      <c r="I44" s="69">
        <v>78</v>
      </c>
      <c r="J44" s="70"/>
      <c r="K44" s="68"/>
      <c r="L44" s="69">
        <v>92</v>
      </c>
      <c r="M44" s="70"/>
      <c r="N44" s="68"/>
    </row>
    <row r="45" spans="1:14">
      <c r="A45" s="12"/>
      <c r="B45" s="65"/>
      <c r="C45" s="69"/>
      <c r="D45" s="70"/>
      <c r="E45" s="68"/>
      <c r="F45" s="69"/>
      <c r="G45" s="70"/>
      <c r="H45" s="68"/>
      <c r="I45" s="69"/>
      <c r="J45" s="70"/>
      <c r="K45" s="68"/>
      <c r="L45" s="69"/>
      <c r="M45" s="70"/>
      <c r="N45" s="68"/>
    </row>
    <row r="46" spans="1:14">
      <c r="A46" s="12"/>
      <c r="B46" s="56" t="s">
        <v>391</v>
      </c>
      <c r="C46" s="72">
        <v>109</v>
      </c>
      <c r="D46" s="63"/>
      <c r="E46" s="47"/>
      <c r="F46" s="82">
        <v>1372</v>
      </c>
      <c r="G46" s="60"/>
      <c r="H46" s="47"/>
      <c r="I46" s="72">
        <v>58</v>
      </c>
      <c r="J46" s="63"/>
      <c r="K46" s="47"/>
      <c r="L46" s="82">
        <v>1335</v>
      </c>
      <c r="M46" s="60"/>
      <c r="N46" s="47"/>
    </row>
    <row r="47" spans="1:14">
      <c r="A47" s="12"/>
      <c r="B47" s="56"/>
      <c r="C47" s="72"/>
      <c r="D47" s="63"/>
      <c r="E47" s="47"/>
      <c r="F47" s="82"/>
      <c r="G47" s="60"/>
      <c r="H47" s="47"/>
      <c r="I47" s="72"/>
      <c r="J47" s="63"/>
      <c r="K47" s="47"/>
      <c r="L47" s="82"/>
      <c r="M47" s="60"/>
      <c r="N47" s="47"/>
    </row>
    <row r="48" spans="1:14">
      <c r="A48" s="12"/>
      <c r="B48" s="65" t="s">
        <v>392</v>
      </c>
      <c r="C48" s="69">
        <v>316</v>
      </c>
      <c r="D48" s="70"/>
      <c r="E48" s="68"/>
      <c r="F48" s="69">
        <v>159</v>
      </c>
      <c r="G48" s="70"/>
      <c r="H48" s="68"/>
      <c r="I48" s="69">
        <v>244</v>
      </c>
      <c r="J48" s="70"/>
      <c r="K48" s="68"/>
      <c r="L48" s="69">
        <v>265</v>
      </c>
      <c r="M48" s="70"/>
      <c r="N48" s="68"/>
    </row>
    <row r="49" spans="1:14">
      <c r="A49" s="12"/>
      <c r="B49" s="65"/>
      <c r="C49" s="69"/>
      <c r="D49" s="70"/>
      <c r="E49" s="68"/>
      <c r="F49" s="69"/>
      <c r="G49" s="70"/>
      <c r="H49" s="68"/>
      <c r="I49" s="69"/>
      <c r="J49" s="70"/>
      <c r="K49" s="68"/>
      <c r="L49" s="69"/>
      <c r="M49" s="70"/>
      <c r="N49" s="68"/>
    </row>
    <row r="50" spans="1:14">
      <c r="A50" s="12"/>
      <c r="B50" s="56" t="s">
        <v>393</v>
      </c>
      <c r="C50" s="72" t="s">
        <v>394</v>
      </c>
      <c r="D50" s="63"/>
      <c r="E50" s="56" t="s">
        <v>244</v>
      </c>
      <c r="F50" s="72" t="s">
        <v>249</v>
      </c>
      <c r="G50" s="63"/>
      <c r="H50" s="47"/>
      <c r="I50" s="72" t="s">
        <v>395</v>
      </c>
      <c r="J50" s="63"/>
      <c r="K50" s="56" t="s">
        <v>244</v>
      </c>
      <c r="L50" s="72" t="s">
        <v>249</v>
      </c>
      <c r="M50" s="63"/>
      <c r="N50" s="47"/>
    </row>
    <row r="51" spans="1:14" ht="15.75" thickBot="1">
      <c r="A51" s="12"/>
      <c r="B51" s="71"/>
      <c r="C51" s="73"/>
      <c r="D51" s="74"/>
      <c r="E51" s="71"/>
      <c r="F51" s="73"/>
      <c r="G51" s="74"/>
      <c r="H51" s="48"/>
      <c r="I51" s="73"/>
      <c r="J51" s="74"/>
      <c r="K51" s="71"/>
      <c r="L51" s="73"/>
      <c r="M51" s="74"/>
      <c r="N51" s="48"/>
    </row>
    <row r="52" spans="1:14">
      <c r="A52" s="12"/>
      <c r="B52" s="75" t="s">
        <v>396</v>
      </c>
      <c r="C52" s="87" t="s">
        <v>242</v>
      </c>
      <c r="D52" s="77">
        <v>6377</v>
      </c>
      <c r="E52" s="79"/>
      <c r="F52" s="87" t="s">
        <v>242</v>
      </c>
      <c r="G52" s="77">
        <v>4233</v>
      </c>
      <c r="H52" s="79"/>
      <c r="I52" s="87" t="s">
        <v>242</v>
      </c>
      <c r="J52" s="77">
        <v>7351</v>
      </c>
      <c r="K52" s="79"/>
      <c r="L52" s="87" t="s">
        <v>242</v>
      </c>
      <c r="M52" s="77">
        <v>3762</v>
      </c>
      <c r="N52" s="79"/>
    </row>
    <row r="53" spans="1:14" ht="15.75" thickBot="1">
      <c r="A53" s="12"/>
      <c r="B53" s="86"/>
      <c r="C53" s="88"/>
      <c r="D53" s="89"/>
      <c r="E53" s="91"/>
      <c r="F53" s="88"/>
      <c r="G53" s="89"/>
      <c r="H53" s="91"/>
      <c r="I53" s="88"/>
      <c r="J53" s="89"/>
      <c r="K53" s="91"/>
      <c r="L53" s="88"/>
      <c r="M53" s="89"/>
      <c r="N53" s="91"/>
    </row>
    <row r="54" spans="1:14">
      <c r="A54" s="12"/>
      <c r="B54" s="55" t="s">
        <v>397</v>
      </c>
      <c r="C54" s="57" t="s">
        <v>242</v>
      </c>
      <c r="D54" s="59">
        <v>2144</v>
      </c>
      <c r="E54" s="61"/>
      <c r="F54" s="137"/>
      <c r="G54" s="62"/>
      <c r="H54" s="61"/>
      <c r="I54" s="57" t="s">
        <v>242</v>
      </c>
      <c r="J54" s="59">
        <v>3589</v>
      </c>
      <c r="K54" s="61"/>
      <c r="L54" s="137"/>
      <c r="M54" s="62"/>
      <c r="N54" s="61"/>
    </row>
    <row r="55" spans="1:14" ht="15.75" thickBot="1">
      <c r="A55" s="12"/>
      <c r="B55" s="146"/>
      <c r="C55" s="147"/>
      <c r="D55" s="149"/>
      <c r="E55" s="150"/>
      <c r="F55" s="151"/>
      <c r="G55" s="152"/>
      <c r="H55" s="150"/>
      <c r="I55" s="147"/>
      <c r="J55" s="149"/>
      <c r="K55" s="150"/>
      <c r="L55" s="151"/>
      <c r="M55" s="152"/>
      <c r="N55" s="150"/>
    </row>
    <row r="56" spans="1:14" ht="15.75" thickTop="1">
      <c r="A56" s="12" t="s">
        <v>1386</v>
      </c>
      <c r="B56" s="158" t="s">
        <v>7</v>
      </c>
      <c r="C56" s="158"/>
      <c r="D56" s="158"/>
      <c r="E56" s="158"/>
      <c r="F56" s="158"/>
      <c r="G56" s="158"/>
      <c r="H56" s="158"/>
      <c r="I56" s="158"/>
      <c r="J56" s="158"/>
      <c r="K56" s="158"/>
      <c r="L56" s="158"/>
      <c r="M56" s="158"/>
      <c r="N56" s="158"/>
    </row>
    <row r="57" spans="1:14">
      <c r="A57" s="12"/>
      <c r="B57" s="19"/>
      <c r="C57" s="19"/>
      <c r="D57" s="19"/>
      <c r="E57" s="19"/>
      <c r="F57" s="19"/>
      <c r="G57" s="19"/>
      <c r="H57" s="19"/>
    </row>
    <row r="58" spans="1:14" ht="15.75" thickBot="1">
      <c r="A58" s="12"/>
      <c r="B58" s="15"/>
      <c r="C58" s="15"/>
      <c r="D58" s="15"/>
      <c r="E58" s="15"/>
      <c r="F58" s="15"/>
      <c r="G58" s="15"/>
      <c r="H58" s="15"/>
    </row>
    <row r="59" spans="1:14" ht="15.75" thickBot="1">
      <c r="A59" s="12"/>
      <c r="B59" s="124"/>
      <c r="C59" s="42">
        <v>2013</v>
      </c>
      <c r="D59" s="44"/>
      <c r="E59" s="42">
        <v>2012</v>
      </c>
      <c r="F59" s="44"/>
      <c r="G59" s="42">
        <v>2011</v>
      </c>
      <c r="H59" s="44"/>
    </row>
    <row r="60" spans="1:14">
      <c r="A60" s="12"/>
      <c r="B60" s="41" t="s">
        <v>399</v>
      </c>
      <c r="C60" s="36">
        <v>35</v>
      </c>
      <c r="D60" s="41" t="s">
        <v>400</v>
      </c>
      <c r="E60" s="39">
        <v>35</v>
      </c>
      <c r="F60" s="41" t="s">
        <v>400</v>
      </c>
      <c r="G60" s="39">
        <v>35</v>
      </c>
      <c r="H60" s="41" t="s">
        <v>400</v>
      </c>
    </row>
    <row r="61" spans="1:14">
      <c r="A61" s="12"/>
      <c r="B61" s="47" t="s">
        <v>401</v>
      </c>
      <c r="C61" s="72">
        <v>0.8</v>
      </c>
      <c r="D61" s="47"/>
      <c r="E61" s="72">
        <v>0.1</v>
      </c>
      <c r="F61" s="47"/>
      <c r="G61" s="72" t="s">
        <v>402</v>
      </c>
      <c r="H61" s="56" t="s">
        <v>244</v>
      </c>
    </row>
    <row r="62" spans="1:14">
      <c r="A62" s="12"/>
      <c r="B62" s="47"/>
      <c r="C62" s="72"/>
      <c r="D62" s="47"/>
      <c r="E62" s="72"/>
      <c r="F62" s="47"/>
      <c r="G62" s="72"/>
      <c r="H62" s="56"/>
    </row>
    <row r="63" spans="1:14">
      <c r="A63" s="12"/>
      <c r="B63" s="31" t="s">
        <v>403</v>
      </c>
      <c r="C63" s="30" t="s">
        <v>404</v>
      </c>
      <c r="D63" s="31" t="s">
        <v>244</v>
      </c>
      <c r="E63" s="29" t="s">
        <v>405</v>
      </c>
      <c r="F63" s="31" t="s">
        <v>244</v>
      </c>
      <c r="G63" s="29" t="s">
        <v>406</v>
      </c>
      <c r="H63" s="31" t="s">
        <v>244</v>
      </c>
    </row>
    <row r="64" spans="1:14" ht="26.25">
      <c r="A64" s="12"/>
      <c r="B64" s="24" t="s">
        <v>407</v>
      </c>
      <c r="C64" s="32" t="s">
        <v>408</v>
      </c>
      <c r="D64" s="34" t="s">
        <v>244</v>
      </c>
      <c r="E64" s="25" t="s">
        <v>409</v>
      </c>
      <c r="F64" s="34" t="s">
        <v>244</v>
      </c>
      <c r="G64" s="25" t="s">
        <v>410</v>
      </c>
      <c r="H64" s="34" t="s">
        <v>244</v>
      </c>
    </row>
    <row r="65" spans="1:14">
      <c r="A65" s="12"/>
      <c r="B65" s="31" t="s">
        <v>411</v>
      </c>
      <c r="C65" s="30" t="s">
        <v>412</v>
      </c>
      <c r="D65" s="31" t="s">
        <v>244</v>
      </c>
      <c r="E65" s="29" t="s">
        <v>413</v>
      </c>
      <c r="F65" s="31" t="s">
        <v>244</v>
      </c>
      <c r="G65" s="29" t="s">
        <v>412</v>
      </c>
      <c r="H65" s="31" t="s">
        <v>244</v>
      </c>
    </row>
    <row r="66" spans="1:14">
      <c r="A66" s="12"/>
      <c r="B66" s="56" t="s">
        <v>414</v>
      </c>
      <c r="C66" s="72" t="s">
        <v>249</v>
      </c>
      <c r="D66" s="47"/>
      <c r="E66" s="72" t="s">
        <v>249</v>
      </c>
      <c r="F66" s="47"/>
      <c r="G66" s="72" t="s">
        <v>405</v>
      </c>
      <c r="H66" s="56" t="s">
        <v>244</v>
      </c>
    </row>
    <row r="67" spans="1:14">
      <c r="A67" s="12"/>
      <c r="B67" s="56"/>
      <c r="C67" s="72"/>
      <c r="D67" s="47"/>
      <c r="E67" s="72"/>
      <c r="F67" s="47"/>
      <c r="G67" s="72"/>
      <c r="H67" s="56"/>
    </row>
    <row r="68" spans="1:14">
      <c r="A68" s="12"/>
      <c r="B68" s="68" t="s">
        <v>415</v>
      </c>
      <c r="C68" s="69" t="s">
        <v>416</v>
      </c>
      <c r="D68" s="65" t="s">
        <v>244</v>
      </c>
      <c r="E68" s="69" t="s">
        <v>249</v>
      </c>
      <c r="F68" s="68"/>
      <c r="G68" s="69" t="s">
        <v>417</v>
      </c>
      <c r="H68" s="65" t="s">
        <v>244</v>
      </c>
    </row>
    <row r="69" spans="1:14" ht="15.75" thickBot="1">
      <c r="A69" s="12"/>
      <c r="B69" s="129"/>
      <c r="C69" s="156"/>
      <c r="D69" s="140"/>
      <c r="E69" s="156"/>
      <c r="F69" s="129"/>
      <c r="G69" s="156"/>
      <c r="H69" s="140"/>
    </row>
    <row r="70" spans="1:14" ht="16.5" thickTop="1" thickBot="1">
      <c r="A70" s="12"/>
      <c r="B70" s="153" t="s">
        <v>396</v>
      </c>
      <c r="C70" s="154">
        <v>17.899999999999999</v>
      </c>
      <c r="D70" s="155" t="s">
        <v>400</v>
      </c>
      <c r="E70" s="154">
        <v>19.899999999999999</v>
      </c>
      <c r="F70" s="155" t="s">
        <v>400</v>
      </c>
      <c r="G70" s="154">
        <v>16.7</v>
      </c>
      <c r="H70" s="155" t="s">
        <v>400</v>
      </c>
    </row>
    <row r="71" spans="1:14" ht="15.75" thickTop="1">
      <c r="A71" s="12"/>
      <c r="B71" s="46"/>
      <c r="C71" s="46"/>
      <c r="D71" s="46"/>
      <c r="E71" s="46"/>
      <c r="F71" s="46"/>
      <c r="G71" s="46"/>
      <c r="H71" s="46"/>
      <c r="I71" s="46"/>
      <c r="J71" s="46"/>
      <c r="K71" s="46"/>
      <c r="L71" s="46"/>
      <c r="M71" s="46"/>
      <c r="N71" s="46"/>
    </row>
    <row r="72" spans="1:14">
      <c r="A72" s="12"/>
      <c r="B72" s="15"/>
      <c r="C72" s="15"/>
    </row>
    <row r="73" spans="1:14" ht="78.75">
      <c r="A73" s="12"/>
      <c r="B73" s="106" t="s">
        <v>297</v>
      </c>
      <c r="C73" s="107" t="s">
        <v>418</v>
      </c>
    </row>
    <row r="74" spans="1:14">
      <c r="A74" s="12"/>
      <c r="B74" s="15"/>
      <c r="C74" s="15"/>
    </row>
    <row r="75" spans="1:14" ht="78.75">
      <c r="A75" s="12"/>
      <c r="B75" s="106" t="s">
        <v>362</v>
      </c>
      <c r="C75" s="107" t="s">
        <v>419</v>
      </c>
    </row>
    <row r="76" spans="1:14" ht="15" customHeight="1">
      <c r="A76" s="12" t="s">
        <v>1387</v>
      </c>
      <c r="B76" s="11" t="s">
        <v>7</v>
      </c>
      <c r="C76" s="11"/>
      <c r="D76" s="11"/>
      <c r="E76" s="11"/>
      <c r="F76" s="11"/>
      <c r="G76" s="11"/>
      <c r="H76" s="11"/>
      <c r="I76" s="11"/>
      <c r="J76" s="11"/>
      <c r="K76" s="11"/>
      <c r="L76" s="11"/>
      <c r="M76" s="11"/>
      <c r="N76" s="11"/>
    </row>
    <row r="77" spans="1:14">
      <c r="A77" s="12"/>
      <c r="B77" s="19"/>
      <c r="C77" s="19"/>
      <c r="D77" s="19"/>
      <c r="E77" s="19"/>
      <c r="F77" s="19"/>
      <c r="G77" s="19"/>
      <c r="H77" s="19"/>
      <c r="I77" s="19"/>
      <c r="J77" s="19"/>
      <c r="K77" s="19"/>
    </row>
    <row r="78" spans="1:14" ht="15.75" thickBot="1">
      <c r="A78" s="12"/>
      <c r="B78" s="15"/>
      <c r="C78" s="15"/>
      <c r="D78" s="15"/>
      <c r="E78" s="15"/>
      <c r="F78" s="15"/>
      <c r="G78" s="15"/>
      <c r="H78" s="15"/>
      <c r="I78" s="15"/>
      <c r="J78" s="15"/>
      <c r="K78" s="15"/>
    </row>
    <row r="79" spans="1:14" ht="15.75" thickBot="1">
      <c r="A79" s="12"/>
      <c r="B79" s="124"/>
      <c r="C79" s="42">
        <v>2013</v>
      </c>
      <c r="D79" s="43"/>
      <c r="E79" s="44"/>
      <c r="F79" s="42">
        <v>2012</v>
      </c>
      <c r="G79" s="43"/>
      <c r="H79" s="44"/>
      <c r="I79" s="42">
        <v>2011</v>
      </c>
      <c r="J79" s="43"/>
      <c r="K79" s="44"/>
    </row>
    <row r="80" spans="1:14">
      <c r="A80" s="12"/>
      <c r="B80" s="75" t="s">
        <v>421</v>
      </c>
      <c r="C80" s="87" t="s">
        <v>242</v>
      </c>
      <c r="D80" s="81">
        <v>962</v>
      </c>
      <c r="E80" s="79"/>
      <c r="F80" s="87" t="s">
        <v>242</v>
      </c>
      <c r="G80" s="81">
        <v>640</v>
      </c>
      <c r="H80" s="79"/>
      <c r="I80" s="87" t="s">
        <v>242</v>
      </c>
      <c r="J80" s="81">
        <v>718</v>
      </c>
      <c r="K80" s="79"/>
    </row>
    <row r="81" spans="1:14">
      <c r="A81" s="12"/>
      <c r="B81" s="65"/>
      <c r="C81" s="110"/>
      <c r="D81" s="70"/>
      <c r="E81" s="68"/>
      <c r="F81" s="110"/>
      <c r="G81" s="70"/>
      <c r="H81" s="68"/>
      <c r="I81" s="110"/>
      <c r="J81" s="70"/>
      <c r="K81" s="68"/>
    </row>
    <row r="82" spans="1:14">
      <c r="A82" s="12"/>
      <c r="B82" s="56" t="s">
        <v>371</v>
      </c>
      <c r="C82" s="82">
        <v>2527</v>
      </c>
      <c r="D82" s="60"/>
      <c r="E82" s="47"/>
      <c r="F82" s="82">
        <v>2448</v>
      </c>
      <c r="G82" s="148"/>
      <c r="H82" s="47"/>
      <c r="I82" s="82">
        <v>3161</v>
      </c>
      <c r="J82" s="148"/>
      <c r="K82" s="47"/>
    </row>
    <row r="83" spans="1:14" ht="15.75" thickBot="1">
      <c r="A83" s="12"/>
      <c r="B83" s="71"/>
      <c r="C83" s="83"/>
      <c r="D83" s="84"/>
      <c r="E83" s="48"/>
      <c r="F83" s="83"/>
      <c r="G83" s="84"/>
      <c r="H83" s="48"/>
      <c r="I83" s="83"/>
      <c r="J83" s="84"/>
      <c r="K83" s="48"/>
    </row>
    <row r="84" spans="1:14">
      <c r="A84" s="12"/>
      <c r="B84" s="75" t="s">
        <v>396</v>
      </c>
      <c r="C84" s="87" t="s">
        <v>242</v>
      </c>
      <c r="D84" s="77">
        <v>3489</v>
      </c>
      <c r="E84" s="79"/>
      <c r="F84" s="87" t="s">
        <v>242</v>
      </c>
      <c r="G84" s="77">
        <v>3088</v>
      </c>
      <c r="H84" s="79"/>
      <c r="I84" s="87" t="s">
        <v>242</v>
      </c>
      <c r="J84" s="77">
        <v>3879</v>
      </c>
      <c r="K84" s="79"/>
    </row>
    <row r="85" spans="1:14" ht="15.75" thickBot="1">
      <c r="A85" s="12"/>
      <c r="B85" s="140"/>
      <c r="C85" s="127"/>
      <c r="D85" s="157"/>
      <c r="E85" s="129"/>
      <c r="F85" s="127"/>
      <c r="G85" s="157"/>
      <c r="H85" s="129"/>
      <c r="I85" s="127"/>
      <c r="J85" s="157"/>
      <c r="K85" s="129"/>
    </row>
    <row r="86" spans="1:14" ht="15.75" thickTop="1">
      <c r="A86" s="12" t="s">
        <v>1388</v>
      </c>
      <c r="B86" s="11" t="s">
        <v>7</v>
      </c>
      <c r="C86" s="11"/>
      <c r="D86" s="11"/>
      <c r="E86" s="11"/>
      <c r="F86" s="11"/>
      <c r="G86" s="11"/>
      <c r="H86" s="11"/>
      <c r="I86" s="11"/>
      <c r="J86" s="11"/>
      <c r="K86" s="11"/>
      <c r="L86" s="11"/>
      <c r="M86" s="11"/>
      <c r="N86" s="11"/>
    </row>
    <row r="87" spans="1:14">
      <c r="A87" s="12"/>
      <c r="B87" s="19"/>
      <c r="C87" s="19"/>
      <c r="D87" s="19"/>
      <c r="E87" s="19"/>
      <c r="F87" s="19"/>
      <c r="G87" s="19"/>
      <c r="H87" s="19"/>
      <c r="I87" s="19"/>
      <c r="J87" s="19"/>
      <c r="K87" s="19"/>
    </row>
    <row r="88" spans="1:14" ht="15.75" thickBot="1">
      <c r="A88" s="12"/>
      <c r="B88" s="15"/>
      <c r="C88" s="15"/>
      <c r="D88" s="15"/>
      <c r="E88" s="15"/>
      <c r="F88" s="15"/>
      <c r="G88" s="15"/>
      <c r="H88" s="15"/>
      <c r="I88" s="15"/>
      <c r="J88" s="15"/>
      <c r="K88" s="15"/>
    </row>
    <row r="89" spans="1:14" ht="15.75" thickBot="1">
      <c r="A89" s="12"/>
      <c r="B89" s="124"/>
      <c r="C89" s="42">
        <v>2013</v>
      </c>
      <c r="D89" s="43"/>
      <c r="E89" s="44"/>
      <c r="F89" s="42">
        <v>2012</v>
      </c>
      <c r="G89" s="43"/>
      <c r="H89" s="44"/>
      <c r="I89" s="42">
        <v>2011</v>
      </c>
      <c r="J89" s="43"/>
      <c r="K89" s="44"/>
    </row>
    <row r="90" spans="1:14">
      <c r="A90" s="12"/>
      <c r="B90" s="75" t="s">
        <v>427</v>
      </c>
      <c r="C90" s="87" t="s">
        <v>242</v>
      </c>
      <c r="D90" s="81">
        <v>805</v>
      </c>
      <c r="E90" s="79"/>
      <c r="F90" s="87" t="s">
        <v>242</v>
      </c>
      <c r="G90" s="81">
        <v>800</v>
      </c>
      <c r="H90" s="79"/>
      <c r="I90" s="87" t="s">
        <v>242</v>
      </c>
      <c r="J90" s="81">
        <v>693</v>
      </c>
      <c r="K90" s="79"/>
    </row>
    <row r="91" spans="1:14">
      <c r="A91" s="12"/>
      <c r="B91" s="65"/>
      <c r="C91" s="110"/>
      <c r="D91" s="70"/>
      <c r="E91" s="68"/>
      <c r="F91" s="110"/>
      <c r="G91" s="70"/>
      <c r="H91" s="68"/>
      <c r="I91" s="110"/>
      <c r="J91" s="70"/>
      <c r="K91" s="68"/>
    </row>
    <row r="92" spans="1:14" ht="39">
      <c r="A92" s="12"/>
      <c r="B92" s="24" t="s">
        <v>428</v>
      </c>
      <c r="C92" s="72" t="s">
        <v>430</v>
      </c>
      <c r="D92" s="63"/>
      <c r="E92" s="56" t="s">
        <v>244</v>
      </c>
      <c r="F92" s="72" t="s">
        <v>431</v>
      </c>
      <c r="G92" s="125"/>
      <c r="H92" s="56" t="s">
        <v>244</v>
      </c>
      <c r="I92" s="72" t="s">
        <v>330</v>
      </c>
      <c r="J92" s="125"/>
      <c r="K92" s="56" t="s">
        <v>244</v>
      </c>
    </row>
    <row r="93" spans="1:14">
      <c r="A93" s="12"/>
      <c r="B93" s="24" t="s">
        <v>429</v>
      </c>
      <c r="C93" s="72"/>
      <c r="D93" s="63"/>
      <c r="E93" s="56"/>
      <c r="F93" s="72"/>
      <c r="G93" s="125"/>
      <c r="H93" s="56"/>
      <c r="I93" s="72"/>
      <c r="J93" s="125"/>
      <c r="K93" s="56"/>
    </row>
    <row r="94" spans="1:14" ht="39">
      <c r="A94" s="12"/>
      <c r="B94" s="28" t="s">
        <v>432</v>
      </c>
      <c r="C94" s="69">
        <v>76</v>
      </c>
      <c r="D94" s="70"/>
      <c r="E94" s="68"/>
      <c r="F94" s="69">
        <v>73</v>
      </c>
      <c r="G94" s="117"/>
      <c r="H94" s="68"/>
      <c r="I94" s="69">
        <v>170</v>
      </c>
      <c r="J94" s="117"/>
      <c r="K94" s="68"/>
    </row>
    <row r="95" spans="1:14">
      <c r="A95" s="12"/>
      <c r="B95" s="28" t="s">
        <v>429</v>
      </c>
      <c r="C95" s="69"/>
      <c r="D95" s="70"/>
      <c r="E95" s="68"/>
      <c r="F95" s="69"/>
      <c r="G95" s="117"/>
      <c r="H95" s="68"/>
      <c r="I95" s="69"/>
      <c r="J95" s="117"/>
      <c r="K95" s="68"/>
    </row>
    <row r="96" spans="1:14" ht="39">
      <c r="A96" s="12"/>
      <c r="B96" s="24" t="s">
        <v>432</v>
      </c>
      <c r="C96" s="72">
        <v>92</v>
      </c>
      <c r="D96" s="63"/>
      <c r="E96" s="47"/>
      <c r="F96" s="72">
        <v>78</v>
      </c>
      <c r="G96" s="125"/>
      <c r="H96" s="47"/>
      <c r="I96" s="72">
        <v>79</v>
      </c>
      <c r="J96" s="125"/>
      <c r="K96" s="47"/>
    </row>
    <row r="97" spans="1:11">
      <c r="A97" s="12"/>
      <c r="B97" s="24" t="s">
        <v>433</v>
      </c>
      <c r="C97" s="72"/>
      <c r="D97" s="63"/>
      <c r="E97" s="47"/>
      <c r="F97" s="72"/>
      <c r="G97" s="125"/>
      <c r="H97" s="47"/>
      <c r="I97" s="72"/>
      <c r="J97" s="125"/>
      <c r="K97" s="47"/>
    </row>
    <row r="98" spans="1:11" ht="39">
      <c r="A98" s="12"/>
      <c r="B98" s="28" t="s">
        <v>434</v>
      </c>
      <c r="C98" s="69" t="s">
        <v>332</v>
      </c>
      <c r="D98" s="70"/>
      <c r="E98" s="65" t="s">
        <v>244</v>
      </c>
      <c r="F98" s="69" t="s">
        <v>436</v>
      </c>
      <c r="G98" s="117"/>
      <c r="H98" s="65" t="s">
        <v>244</v>
      </c>
      <c r="I98" s="69" t="s">
        <v>247</v>
      </c>
      <c r="J98" s="117"/>
      <c r="K98" s="65" t="s">
        <v>244</v>
      </c>
    </row>
    <row r="99" spans="1:11">
      <c r="A99" s="12"/>
      <c r="B99" s="28" t="s">
        <v>435</v>
      </c>
      <c r="C99" s="69"/>
      <c r="D99" s="70"/>
      <c r="E99" s="65"/>
      <c r="F99" s="69"/>
      <c r="G99" s="117"/>
      <c r="H99" s="65"/>
      <c r="I99" s="69"/>
      <c r="J99" s="117"/>
      <c r="K99" s="65"/>
    </row>
    <row r="100" spans="1:11" ht="39">
      <c r="A100" s="12"/>
      <c r="B100" s="24" t="s">
        <v>437</v>
      </c>
      <c r="C100" s="72" t="s">
        <v>247</v>
      </c>
      <c r="D100" s="63"/>
      <c r="E100" s="56" t="s">
        <v>244</v>
      </c>
      <c r="F100" s="72" t="s">
        <v>439</v>
      </c>
      <c r="G100" s="125"/>
      <c r="H100" s="56" t="s">
        <v>244</v>
      </c>
      <c r="I100" s="72" t="s">
        <v>440</v>
      </c>
      <c r="J100" s="125"/>
      <c r="K100" s="56" t="s">
        <v>244</v>
      </c>
    </row>
    <row r="101" spans="1:11">
      <c r="A101" s="12"/>
      <c r="B101" s="24" t="s">
        <v>438</v>
      </c>
      <c r="C101" s="72"/>
      <c r="D101" s="63"/>
      <c r="E101" s="56"/>
      <c r="F101" s="72"/>
      <c r="G101" s="125"/>
      <c r="H101" s="56"/>
      <c r="I101" s="72"/>
      <c r="J101" s="125"/>
      <c r="K101" s="56"/>
    </row>
    <row r="102" spans="1:11" ht="15.75" thickBot="1">
      <c r="A102" s="12"/>
      <c r="B102" s="31" t="s">
        <v>441</v>
      </c>
      <c r="C102" s="102" t="s">
        <v>332</v>
      </c>
      <c r="D102" s="92"/>
      <c r="E102" s="31" t="s">
        <v>244</v>
      </c>
      <c r="F102" s="102" t="s">
        <v>442</v>
      </c>
      <c r="G102" s="92"/>
      <c r="H102" s="31" t="s">
        <v>244</v>
      </c>
      <c r="I102" s="102" t="s">
        <v>443</v>
      </c>
      <c r="J102" s="92"/>
      <c r="K102" s="31" t="s">
        <v>244</v>
      </c>
    </row>
    <row r="103" spans="1:11">
      <c r="A103" s="12"/>
      <c r="B103" s="55" t="s">
        <v>444</v>
      </c>
      <c r="C103" s="57" t="s">
        <v>242</v>
      </c>
      <c r="D103" s="62">
        <v>901</v>
      </c>
      <c r="E103" s="61"/>
      <c r="F103" s="57" t="s">
        <v>242</v>
      </c>
      <c r="G103" s="62">
        <v>805</v>
      </c>
      <c r="H103" s="61"/>
      <c r="I103" s="57" t="s">
        <v>242</v>
      </c>
      <c r="J103" s="62">
        <v>800</v>
      </c>
      <c r="K103" s="61"/>
    </row>
    <row r="104" spans="1:11" ht="15.75" thickBot="1">
      <c r="A104" s="12"/>
      <c r="B104" s="71"/>
      <c r="C104" s="105"/>
      <c r="D104" s="74"/>
      <c r="E104" s="48"/>
      <c r="F104" s="105"/>
      <c r="G104" s="74"/>
      <c r="H104" s="48"/>
      <c r="I104" s="105"/>
      <c r="J104" s="74"/>
      <c r="K104" s="48"/>
    </row>
    <row r="105" spans="1:11" ht="23.25" customHeight="1">
      <c r="A105" s="12"/>
      <c r="B105" s="75" t="s">
        <v>445</v>
      </c>
      <c r="C105" s="87" t="s">
        <v>242</v>
      </c>
      <c r="D105" s="81">
        <v>778</v>
      </c>
      <c r="E105" s="79"/>
      <c r="F105" s="87" t="s">
        <v>242</v>
      </c>
      <c r="G105" s="81">
        <v>693</v>
      </c>
      <c r="H105" s="79"/>
      <c r="I105" s="87" t="s">
        <v>242</v>
      </c>
      <c r="J105" s="81">
        <v>683</v>
      </c>
      <c r="K105" s="79"/>
    </row>
    <row r="106" spans="1:11">
      <c r="A106" s="12"/>
      <c r="B106" s="65"/>
      <c r="C106" s="110"/>
      <c r="D106" s="117"/>
      <c r="E106" s="68"/>
      <c r="F106" s="110"/>
      <c r="G106" s="117"/>
      <c r="H106" s="68"/>
      <c r="I106" s="110"/>
      <c r="J106" s="117"/>
      <c r="K106" s="68"/>
    </row>
    <row r="107" spans="1:11" ht="23.25" customHeight="1">
      <c r="A107" s="12"/>
      <c r="B107" s="56" t="s">
        <v>446</v>
      </c>
      <c r="C107" s="58" t="s">
        <v>242</v>
      </c>
      <c r="D107" s="125">
        <v>16</v>
      </c>
      <c r="E107" s="47"/>
      <c r="F107" s="58" t="s">
        <v>242</v>
      </c>
      <c r="G107" s="125">
        <v>4</v>
      </c>
      <c r="H107" s="47"/>
      <c r="I107" s="58" t="s">
        <v>242</v>
      </c>
      <c r="J107" s="125">
        <v>7</v>
      </c>
      <c r="K107" s="47"/>
    </row>
    <row r="108" spans="1:11">
      <c r="A108" s="12"/>
      <c r="B108" s="56"/>
      <c r="C108" s="58"/>
      <c r="D108" s="125"/>
      <c r="E108" s="47"/>
      <c r="F108" s="58"/>
      <c r="G108" s="125"/>
      <c r="H108" s="47"/>
      <c r="I108" s="58"/>
      <c r="J108" s="125"/>
      <c r="K108" s="47"/>
    </row>
    <row r="109" spans="1:11" ht="22.5" customHeight="1">
      <c r="A109" s="12"/>
      <c r="B109" s="65" t="s">
        <v>447</v>
      </c>
      <c r="C109" s="110" t="s">
        <v>242</v>
      </c>
      <c r="D109" s="117">
        <v>122</v>
      </c>
      <c r="E109" s="68"/>
      <c r="F109" s="110" t="s">
        <v>242</v>
      </c>
      <c r="G109" s="117">
        <v>116</v>
      </c>
      <c r="H109" s="68"/>
      <c r="I109" s="110" t="s">
        <v>242</v>
      </c>
      <c r="J109" s="117">
        <v>113</v>
      </c>
      <c r="K109" s="68"/>
    </row>
    <row r="110" spans="1:11" ht="15.75" thickBot="1">
      <c r="A110" s="12"/>
      <c r="B110" s="140"/>
      <c r="C110" s="127"/>
      <c r="D110" s="128"/>
      <c r="E110" s="129"/>
      <c r="F110" s="127"/>
      <c r="G110" s="128"/>
      <c r="H110" s="129"/>
      <c r="I110" s="127"/>
      <c r="J110" s="128"/>
      <c r="K110" s="129"/>
    </row>
    <row r="111" spans="1:11" ht="15.75" thickTop="1"/>
  </sheetData>
  <mergeCells count="358">
    <mergeCell ref="A56:A75"/>
    <mergeCell ref="B56:N56"/>
    <mergeCell ref="B71:N71"/>
    <mergeCell ref="A76:A85"/>
    <mergeCell ref="B76:N76"/>
    <mergeCell ref="A86:A110"/>
    <mergeCell ref="B86:N86"/>
    <mergeCell ref="I109:I110"/>
    <mergeCell ref="J109:J110"/>
    <mergeCell ref="K109:K110"/>
    <mergeCell ref="A1:A2"/>
    <mergeCell ref="B1:N1"/>
    <mergeCell ref="B2:N2"/>
    <mergeCell ref="B3:N3"/>
    <mergeCell ref="A4:A26"/>
    <mergeCell ref="B4:N4"/>
    <mergeCell ref="A27:A55"/>
    <mergeCell ref="I107:I108"/>
    <mergeCell ref="J107:J108"/>
    <mergeCell ref="K107:K108"/>
    <mergeCell ref="B109:B110"/>
    <mergeCell ref="C109:C110"/>
    <mergeCell ref="D109:D110"/>
    <mergeCell ref="E109:E110"/>
    <mergeCell ref="F109:F110"/>
    <mergeCell ref="G109:G110"/>
    <mergeCell ref="H109:H110"/>
    <mergeCell ref="I105:I106"/>
    <mergeCell ref="J105:J106"/>
    <mergeCell ref="K105:K106"/>
    <mergeCell ref="B107:B108"/>
    <mergeCell ref="C107:C108"/>
    <mergeCell ref="D107:D108"/>
    <mergeCell ref="E107:E108"/>
    <mergeCell ref="F107:F108"/>
    <mergeCell ref="G107:G108"/>
    <mergeCell ref="H107:H108"/>
    <mergeCell ref="I103:I104"/>
    <mergeCell ref="J103:J104"/>
    <mergeCell ref="K103:K104"/>
    <mergeCell ref="B105:B106"/>
    <mergeCell ref="C105:C106"/>
    <mergeCell ref="D105:D106"/>
    <mergeCell ref="E105:E106"/>
    <mergeCell ref="F105:F106"/>
    <mergeCell ref="G105:G106"/>
    <mergeCell ref="H105:H106"/>
    <mergeCell ref="C102:D102"/>
    <mergeCell ref="F102:G102"/>
    <mergeCell ref="I102:J102"/>
    <mergeCell ref="B103:B104"/>
    <mergeCell ref="C103:C104"/>
    <mergeCell ref="D103:D104"/>
    <mergeCell ref="E103:E104"/>
    <mergeCell ref="F103:F104"/>
    <mergeCell ref="G103:G104"/>
    <mergeCell ref="H103:H104"/>
    <mergeCell ref="C100:D101"/>
    <mergeCell ref="E100:E101"/>
    <mergeCell ref="F100:G101"/>
    <mergeCell ref="H100:H101"/>
    <mergeCell ref="I100:J101"/>
    <mergeCell ref="K100:K101"/>
    <mergeCell ref="C98:D99"/>
    <mergeCell ref="E98:E99"/>
    <mergeCell ref="F98:G99"/>
    <mergeCell ref="H98:H99"/>
    <mergeCell ref="I98:J99"/>
    <mergeCell ref="K98:K99"/>
    <mergeCell ref="C96:D97"/>
    <mergeCell ref="E96:E97"/>
    <mergeCell ref="F96:G97"/>
    <mergeCell ref="H96:H97"/>
    <mergeCell ref="I96:J97"/>
    <mergeCell ref="K96:K97"/>
    <mergeCell ref="C94:D95"/>
    <mergeCell ref="E94:E95"/>
    <mergeCell ref="F94:G95"/>
    <mergeCell ref="H94:H95"/>
    <mergeCell ref="I94:J95"/>
    <mergeCell ref="K94:K95"/>
    <mergeCell ref="H90:H91"/>
    <mergeCell ref="I90:I91"/>
    <mergeCell ref="J90:J91"/>
    <mergeCell ref="K90:K91"/>
    <mergeCell ref="C92:D93"/>
    <mergeCell ref="E92:E93"/>
    <mergeCell ref="F92:G93"/>
    <mergeCell ref="H92:H93"/>
    <mergeCell ref="I92:J93"/>
    <mergeCell ref="K92:K93"/>
    <mergeCell ref="B90:B91"/>
    <mergeCell ref="C90:C91"/>
    <mergeCell ref="D90:D91"/>
    <mergeCell ref="E90:E91"/>
    <mergeCell ref="F90:F91"/>
    <mergeCell ref="G90:G91"/>
    <mergeCell ref="J84:J85"/>
    <mergeCell ref="K84:K85"/>
    <mergeCell ref="B87:K87"/>
    <mergeCell ref="C89:E89"/>
    <mergeCell ref="F89:H89"/>
    <mergeCell ref="I89:K89"/>
    <mergeCell ref="I82:J83"/>
    <mergeCell ref="K82:K83"/>
    <mergeCell ref="B84:B85"/>
    <mergeCell ref="C84:C85"/>
    <mergeCell ref="D84:D85"/>
    <mergeCell ref="E84:E85"/>
    <mergeCell ref="F84:F85"/>
    <mergeCell ref="G84:G85"/>
    <mergeCell ref="H84:H85"/>
    <mergeCell ref="I84:I85"/>
    <mergeCell ref="G80:G81"/>
    <mergeCell ref="H80:H81"/>
    <mergeCell ref="I80:I81"/>
    <mergeCell ref="J80:J81"/>
    <mergeCell ref="K80:K81"/>
    <mergeCell ref="B82:B83"/>
    <mergeCell ref="C82:D83"/>
    <mergeCell ref="E82:E83"/>
    <mergeCell ref="F82:G83"/>
    <mergeCell ref="H82:H83"/>
    <mergeCell ref="H68:H69"/>
    <mergeCell ref="B77:K77"/>
    <mergeCell ref="C79:E79"/>
    <mergeCell ref="F79:H79"/>
    <mergeCell ref="I79:K79"/>
    <mergeCell ref="B80:B81"/>
    <mergeCell ref="C80:C81"/>
    <mergeCell ref="D80:D81"/>
    <mergeCell ref="E80:E81"/>
    <mergeCell ref="F80:F81"/>
    <mergeCell ref="B68:B69"/>
    <mergeCell ref="C68:C69"/>
    <mergeCell ref="D68:D69"/>
    <mergeCell ref="E68:E69"/>
    <mergeCell ref="F68:F69"/>
    <mergeCell ref="G68:G69"/>
    <mergeCell ref="H61:H62"/>
    <mergeCell ref="B66:B67"/>
    <mergeCell ref="C66:C67"/>
    <mergeCell ref="D66:D67"/>
    <mergeCell ref="E66:E67"/>
    <mergeCell ref="F66:F67"/>
    <mergeCell ref="G66:G67"/>
    <mergeCell ref="H66:H67"/>
    <mergeCell ref="B61:B62"/>
    <mergeCell ref="C61:C62"/>
    <mergeCell ref="D61:D62"/>
    <mergeCell ref="E61:E62"/>
    <mergeCell ref="F61:F62"/>
    <mergeCell ref="G61:G62"/>
    <mergeCell ref="L54:M55"/>
    <mergeCell ref="N54:N55"/>
    <mergeCell ref="B57:H57"/>
    <mergeCell ref="C59:D59"/>
    <mergeCell ref="E59:F59"/>
    <mergeCell ref="G59:H59"/>
    <mergeCell ref="N52:N53"/>
    <mergeCell ref="B54:B55"/>
    <mergeCell ref="C54:C55"/>
    <mergeCell ref="D54:D55"/>
    <mergeCell ref="E54:E55"/>
    <mergeCell ref="F54:G55"/>
    <mergeCell ref="H54:H55"/>
    <mergeCell ref="I54:I55"/>
    <mergeCell ref="J54:J55"/>
    <mergeCell ref="K54:K55"/>
    <mergeCell ref="H52:H53"/>
    <mergeCell ref="I52:I53"/>
    <mergeCell ref="J52:J53"/>
    <mergeCell ref="K52:K53"/>
    <mergeCell ref="L52:L53"/>
    <mergeCell ref="M52:M53"/>
    <mergeCell ref="B52:B53"/>
    <mergeCell ref="C52:C53"/>
    <mergeCell ref="D52:D53"/>
    <mergeCell ref="E52:E53"/>
    <mergeCell ref="F52:F53"/>
    <mergeCell ref="G52:G53"/>
    <mergeCell ref="N48:N49"/>
    <mergeCell ref="B50:B51"/>
    <mergeCell ref="C50:D51"/>
    <mergeCell ref="E50:E51"/>
    <mergeCell ref="F50:G51"/>
    <mergeCell ref="H50:H51"/>
    <mergeCell ref="I50:J51"/>
    <mergeCell ref="K50:K51"/>
    <mergeCell ref="L50:M51"/>
    <mergeCell ref="N50:N51"/>
    <mergeCell ref="L46:M47"/>
    <mergeCell ref="N46:N47"/>
    <mergeCell ref="B48:B49"/>
    <mergeCell ref="C48:D49"/>
    <mergeCell ref="E48:E49"/>
    <mergeCell ref="F48:G49"/>
    <mergeCell ref="H48:H49"/>
    <mergeCell ref="I48:J49"/>
    <mergeCell ref="K48:K49"/>
    <mergeCell ref="L48:M49"/>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L38:M39"/>
    <mergeCell ref="N38:N39"/>
    <mergeCell ref="B40:B41"/>
    <mergeCell ref="C40:D41"/>
    <mergeCell ref="E40:E41"/>
    <mergeCell ref="F40:G41"/>
    <mergeCell ref="H40:H41"/>
    <mergeCell ref="I40:J41"/>
    <mergeCell ref="K40:K41"/>
    <mergeCell ref="L40:M41"/>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H32:H33"/>
    <mergeCell ref="I32:I33"/>
    <mergeCell ref="J32:J33"/>
    <mergeCell ref="K32:K33"/>
    <mergeCell ref="L32:L33"/>
    <mergeCell ref="M32:M33"/>
    <mergeCell ref="C31:E31"/>
    <mergeCell ref="F31:H31"/>
    <mergeCell ref="I31:K31"/>
    <mergeCell ref="L31:N31"/>
    <mergeCell ref="B32:B33"/>
    <mergeCell ref="C32:C33"/>
    <mergeCell ref="D32:D33"/>
    <mergeCell ref="E32:E33"/>
    <mergeCell ref="F32:F33"/>
    <mergeCell ref="G32:G33"/>
    <mergeCell ref="H25:H26"/>
    <mergeCell ref="I25:I26"/>
    <mergeCell ref="J25:J26"/>
    <mergeCell ref="K25:K26"/>
    <mergeCell ref="B28:N28"/>
    <mergeCell ref="C30:H30"/>
    <mergeCell ref="I30:N30"/>
    <mergeCell ref="B27:N27"/>
    <mergeCell ref="K22:K23"/>
    <mergeCell ref="C24:D24"/>
    <mergeCell ref="F24:G24"/>
    <mergeCell ref="I24:J24"/>
    <mergeCell ref="B25:B26"/>
    <mergeCell ref="C25:C26"/>
    <mergeCell ref="D25:D26"/>
    <mergeCell ref="E25:E26"/>
    <mergeCell ref="F25:F26"/>
    <mergeCell ref="G25:G26"/>
    <mergeCell ref="B22:B23"/>
    <mergeCell ref="C22:D23"/>
    <mergeCell ref="E22:E23"/>
    <mergeCell ref="F22:G23"/>
    <mergeCell ref="H22:H23"/>
    <mergeCell ref="I22:J23"/>
    <mergeCell ref="K18:K19"/>
    <mergeCell ref="C20:D20"/>
    <mergeCell ref="F20:G20"/>
    <mergeCell ref="I20:J20"/>
    <mergeCell ref="C21:D21"/>
    <mergeCell ref="F21:G21"/>
    <mergeCell ref="I21:J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K8:K9"/>
    <mergeCell ref="B10:B11"/>
    <mergeCell ref="C10:C11"/>
    <mergeCell ref="D10:D11"/>
    <mergeCell ref="E10:E11"/>
    <mergeCell ref="F10:F11"/>
    <mergeCell ref="G10:G11"/>
    <mergeCell ref="H10:H11"/>
    <mergeCell ref="I10:I11"/>
    <mergeCell ref="J10:J11"/>
    <mergeCell ref="B5:K5"/>
    <mergeCell ref="C7:E7"/>
    <mergeCell ref="F7:H7"/>
    <mergeCell ref="I7:K7"/>
    <mergeCell ref="B8:B9"/>
    <mergeCell ref="C8:D9"/>
    <mergeCell ref="E8:E9"/>
    <mergeCell ref="F8:G9"/>
    <mergeCell ref="H8:H9"/>
    <mergeCell ref="I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c r="A1" s="1" t="s">
        <v>82</v>
      </c>
      <c r="B1" s="9" t="s">
        <v>3</v>
      </c>
      <c r="C1" s="9"/>
      <c r="D1" s="9" t="s">
        <v>34</v>
      </c>
      <c r="E1" s="9"/>
    </row>
    <row r="2" spans="1:5">
      <c r="A2" s="1" t="s">
        <v>60</v>
      </c>
      <c r="B2" s="9"/>
      <c r="C2" s="9"/>
      <c r="D2" s="9"/>
      <c r="E2" s="9"/>
    </row>
    <row r="3" spans="1:5">
      <c r="A3" s="3" t="s">
        <v>83</v>
      </c>
      <c r="B3" s="4" t="s">
        <v>7</v>
      </c>
      <c r="C3" s="4"/>
      <c r="D3" s="4" t="s">
        <v>7</v>
      </c>
      <c r="E3" s="4"/>
    </row>
    <row r="4" spans="1:5">
      <c r="A4" s="2" t="s">
        <v>84</v>
      </c>
      <c r="B4" s="8">
        <v>8941</v>
      </c>
      <c r="C4" s="4"/>
      <c r="D4" s="8">
        <v>4284</v>
      </c>
      <c r="E4" s="4"/>
    </row>
    <row r="5" spans="1:5">
      <c r="A5" s="2" t="s">
        <v>85</v>
      </c>
      <c r="B5" s="4">
        <v>145</v>
      </c>
      <c r="C5" s="4"/>
      <c r="D5" s="4">
        <v>123</v>
      </c>
      <c r="E5" s="4"/>
    </row>
    <row r="6" spans="1:5">
      <c r="A6" s="2" t="s">
        <v>86</v>
      </c>
      <c r="B6" s="7">
        <v>6047</v>
      </c>
      <c r="C6" s="4"/>
      <c r="D6" s="7">
        <v>5452</v>
      </c>
      <c r="E6" s="4"/>
    </row>
    <row r="7" spans="1:5">
      <c r="A7" s="2" t="s">
        <v>87</v>
      </c>
      <c r="B7" s="7">
        <v>8042</v>
      </c>
      <c r="C7" s="4"/>
      <c r="D7" s="7">
        <v>7565</v>
      </c>
      <c r="E7" s="4"/>
    </row>
    <row r="8" spans="1:5">
      <c r="A8" s="2" t="s">
        <v>88</v>
      </c>
      <c r="B8" s="4">
        <v>206</v>
      </c>
      <c r="C8" s="4"/>
      <c r="D8" s="4">
        <v>204</v>
      </c>
      <c r="E8" s="4"/>
    </row>
    <row r="9" spans="1:5">
      <c r="A9" s="2" t="s">
        <v>89</v>
      </c>
      <c r="B9" s="4">
        <v>775</v>
      </c>
      <c r="C9" s="4"/>
      <c r="D9" s="4">
        <v>613</v>
      </c>
      <c r="E9" s="4"/>
    </row>
    <row r="10" spans="1:5">
      <c r="A10" s="2" t="s">
        <v>90</v>
      </c>
      <c r="B10" s="4">
        <v>228</v>
      </c>
      <c r="C10" s="4"/>
      <c r="D10" s="7">
        <v>3076</v>
      </c>
      <c r="E10" s="4"/>
    </row>
    <row r="11" spans="1:5">
      <c r="A11" s="2" t="s">
        <v>91</v>
      </c>
      <c r="B11" s="7">
        <v>24384</v>
      </c>
      <c r="C11" s="4"/>
      <c r="D11" s="7">
        <v>21317</v>
      </c>
      <c r="E11" s="4"/>
    </row>
    <row r="12" spans="1:5">
      <c r="A12" s="2" t="s">
        <v>92</v>
      </c>
      <c r="B12" s="7">
        <v>32431</v>
      </c>
      <c r="C12" s="4"/>
      <c r="D12" s="7">
        <v>31826</v>
      </c>
      <c r="E12" s="4"/>
    </row>
    <row r="13" spans="1:5">
      <c r="A13" s="2" t="s">
        <v>93</v>
      </c>
      <c r="B13" s="7">
        <v>19438</v>
      </c>
      <c r="C13" s="4"/>
      <c r="D13" s="7">
        <v>19085</v>
      </c>
      <c r="E13" s="4"/>
    </row>
    <row r="14" spans="1:5">
      <c r="A14" s="2" t="s">
        <v>94</v>
      </c>
      <c r="B14" s="7">
        <v>12993</v>
      </c>
      <c r="C14" s="4"/>
      <c r="D14" s="7">
        <v>12741</v>
      </c>
      <c r="E14" s="4"/>
    </row>
    <row r="15" spans="1:5">
      <c r="A15" s="2" t="s">
        <v>95</v>
      </c>
      <c r="B15" s="7">
        <v>4713</v>
      </c>
      <c r="C15" s="4"/>
      <c r="D15" s="7">
        <v>4616</v>
      </c>
      <c r="E15" s="4"/>
    </row>
    <row r="16" spans="1:5">
      <c r="A16" s="2" t="s">
        <v>96</v>
      </c>
      <c r="B16" s="7">
        <v>5096</v>
      </c>
      <c r="C16" s="4"/>
      <c r="D16" s="7">
        <v>5126</v>
      </c>
      <c r="E16" s="4"/>
    </row>
    <row r="17" spans="1:5" ht="17.25">
      <c r="A17" s="2" t="s">
        <v>97</v>
      </c>
      <c r="B17" s="7">
        <v>1011</v>
      </c>
      <c r="C17" s="10" t="s">
        <v>63</v>
      </c>
      <c r="D17" s="7">
        <v>1163</v>
      </c>
      <c r="E17" s="10" t="s">
        <v>63</v>
      </c>
    </row>
    <row r="18" spans="1:5">
      <c r="A18" s="2" t="s">
        <v>89</v>
      </c>
      <c r="B18" s="7">
        <v>2353</v>
      </c>
      <c r="C18" s="4"/>
      <c r="D18" s="7">
        <v>3936</v>
      </c>
      <c r="E18" s="4"/>
    </row>
    <row r="19" spans="1:5">
      <c r="A19" s="2" t="s">
        <v>98</v>
      </c>
      <c r="B19" s="4">
        <v>949</v>
      </c>
      <c r="C19" s="4"/>
      <c r="D19" s="4">
        <v>960</v>
      </c>
      <c r="E19" s="4"/>
    </row>
    <row r="20" spans="1:5">
      <c r="A20" s="2" t="s">
        <v>38</v>
      </c>
      <c r="B20" s="7">
        <v>51499</v>
      </c>
      <c r="C20" s="4"/>
      <c r="D20" s="7">
        <v>49859</v>
      </c>
      <c r="E20" s="4"/>
    </row>
    <row r="21" spans="1:5">
      <c r="A21" s="3" t="s">
        <v>99</v>
      </c>
      <c r="B21" s="4" t="s">
        <v>7</v>
      </c>
      <c r="C21" s="4"/>
      <c r="D21" s="4" t="s">
        <v>7</v>
      </c>
      <c r="E21" s="4"/>
    </row>
    <row r="22" spans="1:5">
      <c r="A22" s="2" t="s">
        <v>100</v>
      </c>
      <c r="B22" s="7">
        <v>5180</v>
      </c>
      <c r="C22" s="4"/>
      <c r="D22" s="7">
        <v>4853</v>
      </c>
      <c r="E22" s="4"/>
    </row>
    <row r="23" spans="1:5" ht="30">
      <c r="A23" s="2" t="s">
        <v>101</v>
      </c>
      <c r="B23" s="7">
        <v>1721</v>
      </c>
      <c r="C23" s="4"/>
      <c r="D23" s="7">
        <v>1275</v>
      </c>
      <c r="E23" s="4"/>
    </row>
    <row r="24" spans="1:5">
      <c r="A24" s="2" t="s">
        <v>102</v>
      </c>
      <c r="B24" s="4">
        <v>247</v>
      </c>
      <c r="C24" s="4"/>
      <c r="D24" s="4">
        <v>343</v>
      </c>
      <c r="E24" s="4"/>
    </row>
    <row r="25" spans="1:5">
      <c r="A25" s="2" t="s">
        <v>103</v>
      </c>
      <c r="B25" s="7">
        <v>6219</v>
      </c>
      <c r="C25" s="4"/>
      <c r="D25" s="7">
        <v>5997</v>
      </c>
      <c r="E25" s="4"/>
    </row>
    <row r="26" spans="1:5" ht="30">
      <c r="A26" s="2" t="s">
        <v>104</v>
      </c>
      <c r="B26" s="4">
        <v>0</v>
      </c>
      <c r="C26" s="4"/>
      <c r="D26" s="7">
        <v>1084</v>
      </c>
      <c r="E26" s="4"/>
    </row>
    <row r="27" spans="1:5">
      <c r="A27" s="2" t="s">
        <v>105</v>
      </c>
      <c r="B27" s="7">
        <v>13367</v>
      </c>
      <c r="C27" s="4"/>
      <c r="D27" s="7">
        <v>13552</v>
      </c>
      <c r="E27" s="4"/>
    </row>
    <row r="28" spans="1:5" ht="30">
      <c r="A28" s="2" t="s">
        <v>106</v>
      </c>
      <c r="B28" s="7">
        <v>10741</v>
      </c>
      <c r="C28" s="4"/>
      <c r="D28" s="7">
        <v>10465</v>
      </c>
      <c r="E28" s="4"/>
    </row>
    <row r="29" spans="1:5">
      <c r="A29" s="2" t="s">
        <v>107</v>
      </c>
      <c r="B29" s="7">
        <v>10179</v>
      </c>
      <c r="C29" s="4"/>
      <c r="D29" s="7">
        <v>14687</v>
      </c>
      <c r="E29" s="4"/>
    </row>
    <row r="30" spans="1:5">
      <c r="A30" s="2" t="s">
        <v>89</v>
      </c>
      <c r="B30" s="4">
        <v>926</v>
      </c>
      <c r="C30" s="4"/>
      <c r="D30" s="4">
        <v>856</v>
      </c>
      <c r="E30" s="4"/>
    </row>
    <row r="31" spans="1:5">
      <c r="A31" s="2" t="s">
        <v>108</v>
      </c>
      <c r="B31" s="7">
        <v>35213</v>
      </c>
      <c r="C31" s="4"/>
      <c r="D31" s="7">
        <v>39560</v>
      </c>
      <c r="E31" s="4"/>
    </row>
    <row r="32" spans="1:5" ht="30">
      <c r="A32" s="2" t="s">
        <v>109</v>
      </c>
      <c r="B32" s="4" t="s">
        <v>110</v>
      </c>
      <c r="C32" s="4"/>
      <c r="D32" s="4" t="s">
        <v>110</v>
      </c>
      <c r="E32" s="4"/>
    </row>
    <row r="33" spans="1:5">
      <c r="A33" s="3" t="s">
        <v>111</v>
      </c>
      <c r="B33" s="4" t="s">
        <v>7</v>
      </c>
      <c r="C33" s="4"/>
      <c r="D33" s="4" t="s">
        <v>7</v>
      </c>
      <c r="E33" s="4"/>
    </row>
    <row r="34" spans="1:5" ht="60">
      <c r="A34" s="2" t="s">
        <v>112</v>
      </c>
      <c r="B34" s="4">
        <v>304</v>
      </c>
      <c r="C34" s="4"/>
      <c r="D34" s="4">
        <v>306</v>
      </c>
      <c r="E34" s="4"/>
    </row>
    <row r="35" spans="1:5">
      <c r="A35" s="2" t="s">
        <v>113</v>
      </c>
      <c r="B35" s="7">
        <v>11072</v>
      </c>
      <c r="C35" s="4"/>
      <c r="D35" s="7">
        <v>10655</v>
      </c>
      <c r="E35" s="4"/>
    </row>
    <row r="36" spans="1:5">
      <c r="A36" s="2" t="s">
        <v>114</v>
      </c>
      <c r="B36" s="7">
        <v>16784</v>
      </c>
      <c r="C36" s="4"/>
      <c r="D36" s="7">
        <v>14383</v>
      </c>
      <c r="E36" s="4"/>
    </row>
    <row r="37" spans="1:5" ht="30">
      <c r="A37" s="2" t="s">
        <v>115</v>
      </c>
      <c r="B37" s="7">
        <v>-5441</v>
      </c>
      <c r="C37" s="4"/>
      <c r="D37" s="7">
        <v>-8646</v>
      </c>
      <c r="E37" s="4"/>
    </row>
    <row r="38" spans="1:5" ht="45">
      <c r="A38" s="2" t="s">
        <v>116</v>
      </c>
      <c r="B38" s="7">
        <v>-6727</v>
      </c>
      <c r="C38" s="4"/>
      <c r="D38" s="7">
        <v>-6727</v>
      </c>
      <c r="E38" s="4"/>
    </row>
    <row r="39" spans="1:5">
      <c r="A39" s="2" t="s">
        <v>117</v>
      </c>
      <c r="B39" s="7">
        <v>16229</v>
      </c>
      <c r="C39" s="4"/>
      <c r="D39" s="7">
        <v>10208</v>
      </c>
      <c r="E39" s="4"/>
    </row>
    <row r="40" spans="1:5">
      <c r="A40" s="2" t="s">
        <v>118</v>
      </c>
      <c r="B40" s="4">
        <v>57</v>
      </c>
      <c r="C40" s="4"/>
      <c r="D40" s="4">
        <v>91</v>
      </c>
      <c r="E40" s="4"/>
    </row>
    <row r="41" spans="1:5">
      <c r="A41" s="2" t="s">
        <v>119</v>
      </c>
      <c r="B41" s="7">
        <v>16286</v>
      </c>
      <c r="C41" s="4"/>
      <c r="D41" s="7">
        <v>10299</v>
      </c>
      <c r="E41" s="4"/>
    </row>
    <row r="42" spans="1:5">
      <c r="A42" s="2" t="s">
        <v>38</v>
      </c>
      <c r="B42" s="7">
        <v>51499</v>
      </c>
      <c r="C42" s="4"/>
      <c r="D42" s="7">
        <v>49859</v>
      </c>
      <c r="E42" s="4"/>
    </row>
    <row r="43" spans="1:5" ht="30">
      <c r="A43" s="2" t="s">
        <v>120</v>
      </c>
      <c r="B43" s="4" t="s">
        <v>7</v>
      </c>
      <c r="C43" s="4"/>
      <c r="D43" s="4" t="s">
        <v>7</v>
      </c>
      <c r="E43" s="4"/>
    </row>
    <row r="44" spans="1:5">
      <c r="A44" s="3" t="s">
        <v>111</v>
      </c>
      <c r="B44" s="4" t="s">
        <v>7</v>
      </c>
      <c r="C44" s="4"/>
      <c r="D44" s="4" t="s">
        <v>7</v>
      </c>
      <c r="E44" s="4"/>
    </row>
    <row r="45" spans="1:5" ht="90">
      <c r="A45" s="2" t="s">
        <v>121</v>
      </c>
      <c r="B45" s="4">
        <v>167</v>
      </c>
      <c r="C45" s="4"/>
      <c r="D45" s="4">
        <v>167</v>
      </c>
      <c r="E45" s="4"/>
    </row>
    <row r="46" spans="1:5" ht="30">
      <c r="A46" s="2" t="s">
        <v>122</v>
      </c>
      <c r="B46" s="4" t="s">
        <v>7</v>
      </c>
      <c r="C46" s="4"/>
      <c r="D46" s="4" t="s">
        <v>7</v>
      </c>
      <c r="E46" s="4"/>
    </row>
    <row r="47" spans="1:5">
      <c r="A47" s="3" t="s">
        <v>111</v>
      </c>
      <c r="B47" s="4" t="s">
        <v>7</v>
      </c>
      <c r="C47" s="4"/>
      <c r="D47" s="4" t="s">
        <v>7</v>
      </c>
      <c r="E47" s="4"/>
    </row>
    <row r="48" spans="1:5" ht="90">
      <c r="A48" s="2" t="s">
        <v>121</v>
      </c>
      <c r="B48" s="8">
        <v>70</v>
      </c>
      <c r="C48" s="4"/>
      <c r="D48" s="8">
        <v>70</v>
      </c>
      <c r="E48" s="4"/>
    </row>
    <row r="49" spans="1:5">
      <c r="A49" s="11"/>
      <c r="B49" s="11"/>
      <c r="C49" s="11"/>
      <c r="D49" s="11"/>
      <c r="E49" s="11"/>
    </row>
    <row r="50" spans="1:5" ht="30" customHeight="1">
      <c r="A50" s="2" t="s">
        <v>63</v>
      </c>
      <c r="B50" s="12" t="s">
        <v>123</v>
      </c>
      <c r="C50" s="12"/>
      <c r="D50" s="12"/>
      <c r="E50" s="12"/>
    </row>
  </sheetData>
  <mergeCells count="4">
    <mergeCell ref="B1:C2"/>
    <mergeCell ref="D1:E2"/>
    <mergeCell ref="A49:E49"/>
    <mergeCell ref="B50:E5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2" width="36.5703125" bestFit="1" customWidth="1"/>
    <col min="4" max="4" width="5.5703125" customWidth="1"/>
    <col min="5" max="5" width="10.140625" bestFit="1" customWidth="1"/>
    <col min="6" max="6" width="2" customWidth="1"/>
    <col min="8" max="8" width="1.5703125" customWidth="1"/>
    <col min="9" max="9" width="2.85546875" customWidth="1"/>
    <col min="10" max="10" width="8" customWidth="1"/>
    <col min="11" max="11" width="1.5703125" customWidth="1"/>
  </cols>
  <sheetData>
    <row r="1" spans="1:11" ht="15" customHeight="1">
      <c r="A1" s="9" t="s">
        <v>1389</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449</v>
      </c>
      <c r="B3" s="11" t="s">
        <v>7</v>
      </c>
      <c r="C3" s="11"/>
      <c r="D3" s="11"/>
      <c r="E3" s="11"/>
      <c r="F3" s="11"/>
      <c r="G3" s="11"/>
      <c r="H3" s="11"/>
      <c r="I3" s="11"/>
      <c r="J3" s="11"/>
      <c r="K3" s="11"/>
    </row>
    <row r="4" spans="1:11" ht="15" customHeight="1">
      <c r="A4" s="12" t="s">
        <v>1390</v>
      </c>
      <c r="B4" s="11" t="s">
        <v>7</v>
      </c>
      <c r="C4" s="11"/>
      <c r="D4" s="11"/>
      <c r="E4" s="11"/>
      <c r="F4" s="11"/>
      <c r="G4" s="11"/>
      <c r="H4" s="11"/>
      <c r="I4" s="11"/>
      <c r="J4" s="11"/>
      <c r="K4" s="11"/>
    </row>
    <row r="5" spans="1:11">
      <c r="A5" s="12"/>
      <c r="B5" s="19"/>
      <c r="C5" s="19"/>
      <c r="D5" s="19"/>
      <c r="E5" s="19"/>
      <c r="F5" s="19"/>
      <c r="G5" s="19"/>
      <c r="H5" s="19"/>
      <c r="I5" s="19"/>
      <c r="J5" s="19"/>
      <c r="K5" s="19"/>
    </row>
    <row r="6" spans="1:11" ht="15.75" thickBot="1">
      <c r="A6" s="12"/>
      <c r="B6" s="15"/>
      <c r="C6" s="15"/>
      <c r="D6" s="15"/>
      <c r="E6" s="15"/>
      <c r="F6" s="15"/>
      <c r="G6" s="15"/>
      <c r="H6" s="15"/>
      <c r="I6" s="15"/>
      <c r="J6" s="15"/>
      <c r="K6" s="15"/>
    </row>
    <row r="7" spans="1:11" ht="15.75" thickBot="1">
      <c r="A7" s="12"/>
      <c r="B7" s="124"/>
      <c r="C7" s="42">
        <v>2013</v>
      </c>
      <c r="D7" s="43"/>
      <c r="E7" s="44"/>
      <c r="F7" s="42">
        <v>2012</v>
      </c>
      <c r="G7" s="43"/>
      <c r="H7" s="44"/>
      <c r="I7" s="42">
        <v>2011</v>
      </c>
      <c r="J7" s="43"/>
      <c r="K7" s="44"/>
    </row>
    <row r="8" spans="1:11">
      <c r="A8" s="12"/>
      <c r="B8" s="162" t="s">
        <v>452</v>
      </c>
      <c r="C8" s="80"/>
      <c r="D8" s="81"/>
      <c r="E8" s="79"/>
      <c r="F8" s="80"/>
      <c r="G8" s="81"/>
      <c r="H8" s="79"/>
      <c r="I8" s="80"/>
      <c r="J8" s="81"/>
      <c r="K8" s="79"/>
    </row>
    <row r="9" spans="1:11">
      <c r="A9" s="12"/>
      <c r="B9" s="163"/>
      <c r="C9" s="69"/>
      <c r="D9" s="70"/>
      <c r="E9" s="68"/>
      <c r="F9" s="69"/>
      <c r="G9" s="70"/>
      <c r="H9" s="68"/>
      <c r="I9" s="69"/>
      <c r="J9" s="70"/>
      <c r="K9" s="68"/>
    </row>
    <row r="10" spans="1:11">
      <c r="A10" s="12"/>
      <c r="B10" s="56" t="s">
        <v>453</v>
      </c>
      <c r="C10" s="58" t="s">
        <v>242</v>
      </c>
      <c r="D10" s="148">
        <v>2849</v>
      </c>
      <c r="E10" s="47"/>
      <c r="F10" s="58" t="s">
        <v>242</v>
      </c>
      <c r="G10" s="148">
        <v>2447</v>
      </c>
      <c r="H10" s="47"/>
      <c r="I10" s="58" t="s">
        <v>242</v>
      </c>
      <c r="J10" s="148">
        <v>3192</v>
      </c>
      <c r="K10" s="47"/>
    </row>
    <row r="11" spans="1:11">
      <c r="A11" s="12"/>
      <c r="B11" s="56"/>
      <c r="C11" s="58"/>
      <c r="D11" s="148"/>
      <c r="E11" s="47"/>
      <c r="F11" s="58"/>
      <c r="G11" s="148"/>
      <c r="H11" s="47"/>
      <c r="I11" s="58"/>
      <c r="J11" s="148"/>
      <c r="K11" s="47"/>
    </row>
    <row r="12" spans="1:11" ht="15.75" thickBot="1">
      <c r="A12" s="12"/>
      <c r="B12" s="31" t="s">
        <v>145</v>
      </c>
      <c r="C12" s="102" t="s">
        <v>439</v>
      </c>
      <c r="D12" s="92"/>
      <c r="E12" s="31" t="s">
        <v>244</v>
      </c>
      <c r="F12" s="102" t="s">
        <v>439</v>
      </c>
      <c r="G12" s="92"/>
      <c r="H12" s="31" t="s">
        <v>244</v>
      </c>
      <c r="I12" s="102" t="s">
        <v>439</v>
      </c>
      <c r="J12" s="92"/>
      <c r="K12" s="31" t="s">
        <v>244</v>
      </c>
    </row>
    <row r="13" spans="1:11" ht="22.5" customHeight="1">
      <c r="A13" s="12"/>
      <c r="B13" s="55" t="s">
        <v>454</v>
      </c>
      <c r="C13" s="57" t="s">
        <v>242</v>
      </c>
      <c r="D13" s="59">
        <v>2839</v>
      </c>
      <c r="E13" s="61"/>
      <c r="F13" s="57" t="s">
        <v>242</v>
      </c>
      <c r="G13" s="59">
        <v>2437</v>
      </c>
      <c r="H13" s="61"/>
      <c r="I13" s="57" t="s">
        <v>242</v>
      </c>
      <c r="J13" s="59">
        <v>3182</v>
      </c>
      <c r="K13" s="61"/>
    </row>
    <row r="14" spans="1:11" ht="15.75" thickBot="1">
      <c r="A14" s="12"/>
      <c r="B14" s="71"/>
      <c r="C14" s="105"/>
      <c r="D14" s="84"/>
      <c r="E14" s="48"/>
      <c r="F14" s="105"/>
      <c r="G14" s="84"/>
      <c r="H14" s="48"/>
      <c r="I14" s="105"/>
      <c r="J14" s="84"/>
      <c r="K14" s="48"/>
    </row>
    <row r="15" spans="1:11">
      <c r="A15" s="12"/>
      <c r="B15" s="79"/>
      <c r="C15" s="165"/>
      <c r="D15" s="90"/>
      <c r="E15" s="79"/>
      <c r="F15" s="165"/>
      <c r="G15" s="90"/>
      <c r="H15" s="79"/>
      <c r="I15" s="165"/>
      <c r="J15" s="90"/>
      <c r="K15" s="79"/>
    </row>
    <row r="16" spans="1:11" ht="15.75" thickBot="1">
      <c r="A16" s="12"/>
      <c r="B16" s="91"/>
      <c r="C16" s="166"/>
      <c r="D16" s="167"/>
      <c r="E16" s="91"/>
      <c r="F16" s="166"/>
      <c r="G16" s="167"/>
      <c r="H16" s="91"/>
      <c r="I16" s="166"/>
      <c r="J16" s="167"/>
      <c r="K16" s="91"/>
    </row>
    <row r="17" spans="1:11">
      <c r="A17" s="12"/>
      <c r="B17" s="55" t="s">
        <v>48</v>
      </c>
      <c r="C17" s="57" t="s">
        <v>242</v>
      </c>
      <c r="D17" s="59">
        <v>1999</v>
      </c>
      <c r="E17" s="61"/>
      <c r="F17" s="57" t="s">
        <v>242</v>
      </c>
      <c r="G17" s="62">
        <v>308</v>
      </c>
      <c r="H17" s="61"/>
      <c r="I17" s="57" t="s">
        <v>242</v>
      </c>
      <c r="J17" s="62">
        <v>367</v>
      </c>
      <c r="K17" s="61"/>
    </row>
    <row r="18" spans="1:11" ht="15.75" thickBot="1">
      <c r="A18" s="12"/>
      <c r="B18" s="71"/>
      <c r="C18" s="105"/>
      <c r="D18" s="84"/>
      <c r="E18" s="48"/>
      <c r="F18" s="105"/>
      <c r="G18" s="74"/>
      <c r="H18" s="48"/>
      <c r="I18" s="105"/>
      <c r="J18" s="74"/>
      <c r="K18" s="48"/>
    </row>
    <row r="19" spans="1:11">
      <c r="A19" s="12"/>
      <c r="B19" s="79"/>
      <c r="C19" s="165"/>
      <c r="D19" s="90"/>
      <c r="E19" s="79"/>
      <c r="F19" s="165"/>
      <c r="G19" s="90"/>
      <c r="H19" s="79"/>
      <c r="I19" s="165"/>
      <c r="J19" s="90"/>
      <c r="K19" s="79"/>
    </row>
    <row r="20" spans="1:11" ht="15.75" thickBot="1">
      <c r="A20" s="12"/>
      <c r="B20" s="91"/>
      <c r="C20" s="166"/>
      <c r="D20" s="167"/>
      <c r="E20" s="91"/>
      <c r="F20" s="166"/>
      <c r="G20" s="167"/>
      <c r="H20" s="91"/>
      <c r="I20" s="166"/>
      <c r="J20" s="167"/>
      <c r="K20" s="91"/>
    </row>
    <row r="21" spans="1:11">
      <c r="A21" s="12"/>
      <c r="B21" s="55" t="s">
        <v>455</v>
      </c>
      <c r="C21" s="57" t="s">
        <v>242</v>
      </c>
      <c r="D21" s="59">
        <v>4838</v>
      </c>
      <c r="E21" s="61"/>
      <c r="F21" s="57" t="s">
        <v>242</v>
      </c>
      <c r="G21" s="59">
        <v>2745</v>
      </c>
      <c r="H21" s="61"/>
      <c r="I21" s="57" t="s">
        <v>242</v>
      </c>
      <c r="J21" s="59">
        <v>3549</v>
      </c>
      <c r="K21" s="61"/>
    </row>
    <row r="22" spans="1:11" ht="15.75" thickBot="1">
      <c r="A22" s="12"/>
      <c r="B22" s="71"/>
      <c r="C22" s="105"/>
      <c r="D22" s="84"/>
      <c r="E22" s="48"/>
      <c r="F22" s="105"/>
      <c r="G22" s="84"/>
      <c r="H22" s="48"/>
      <c r="I22" s="105"/>
      <c r="J22" s="84"/>
      <c r="K22" s="48"/>
    </row>
    <row r="23" spans="1:11">
      <c r="A23" s="12"/>
      <c r="B23" s="79"/>
      <c r="C23" s="165"/>
      <c r="D23" s="90"/>
      <c r="E23" s="79"/>
      <c r="F23" s="165"/>
      <c r="G23" s="90"/>
      <c r="H23" s="79"/>
      <c r="I23" s="165"/>
      <c r="J23" s="90"/>
      <c r="K23" s="79"/>
    </row>
    <row r="24" spans="1:11">
      <c r="A24" s="12"/>
      <c r="B24" s="68"/>
      <c r="C24" s="164"/>
      <c r="D24" s="168"/>
      <c r="E24" s="68"/>
      <c r="F24" s="164"/>
      <c r="G24" s="78"/>
      <c r="H24" s="68"/>
      <c r="I24" s="164"/>
      <c r="J24" s="78"/>
      <c r="K24" s="68"/>
    </row>
    <row r="25" spans="1:11">
      <c r="A25" s="12"/>
      <c r="B25" s="169" t="s">
        <v>456</v>
      </c>
      <c r="C25" s="118"/>
      <c r="D25" s="119"/>
      <c r="E25" s="47"/>
      <c r="F25" s="118"/>
      <c r="G25" s="46"/>
      <c r="H25" s="47"/>
      <c r="I25" s="72"/>
      <c r="J25" s="125"/>
      <c r="K25" s="47"/>
    </row>
    <row r="26" spans="1:11">
      <c r="A26" s="12"/>
      <c r="B26" s="169"/>
      <c r="C26" s="118"/>
      <c r="D26" s="119"/>
      <c r="E26" s="47"/>
      <c r="F26" s="118"/>
      <c r="G26" s="46"/>
      <c r="H26" s="47"/>
      <c r="I26" s="72"/>
      <c r="J26" s="125"/>
      <c r="K26" s="47"/>
    </row>
    <row r="27" spans="1:11">
      <c r="A27" s="12"/>
      <c r="B27" s="65" t="s">
        <v>457</v>
      </c>
      <c r="C27" s="66">
        <v>925984000</v>
      </c>
      <c r="D27" s="67"/>
      <c r="E27" s="68"/>
      <c r="F27" s="66">
        <v>933275000</v>
      </c>
      <c r="G27" s="145"/>
      <c r="H27" s="68"/>
      <c r="I27" s="66">
        <v>928417000</v>
      </c>
      <c r="J27" s="145"/>
      <c r="K27" s="68"/>
    </row>
    <row r="28" spans="1:11">
      <c r="A28" s="12"/>
      <c r="B28" s="65"/>
      <c r="C28" s="66"/>
      <c r="D28" s="67"/>
      <c r="E28" s="68"/>
      <c r="F28" s="66"/>
      <c r="G28" s="145"/>
      <c r="H28" s="68"/>
      <c r="I28" s="66"/>
      <c r="J28" s="145"/>
      <c r="K28" s="68"/>
    </row>
    <row r="29" spans="1:11">
      <c r="A29" s="12"/>
      <c r="B29" s="56" t="s">
        <v>458</v>
      </c>
      <c r="C29" s="82">
        <v>7163000</v>
      </c>
      <c r="D29" s="60"/>
      <c r="E29" s="47"/>
      <c r="F29" s="82">
        <v>8922000</v>
      </c>
      <c r="G29" s="148"/>
      <c r="H29" s="47"/>
      <c r="I29" s="82">
        <v>12612000</v>
      </c>
      <c r="J29" s="148"/>
      <c r="K29" s="47"/>
    </row>
    <row r="30" spans="1:11" ht="15.75" thickBot="1">
      <c r="A30" s="12"/>
      <c r="B30" s="71"/>
      <c r="C30" s="83"/>
      <c r="D30" s="84"/>
      <c r="E30" s="48"/>
      <c r="F30" s="83"/>
      <c r="G30" s="84"/>
      <c r="H30" s="48"/>
      <c r="I30" s="83"/>
      <c r="J30" s="84"/>
      <c r="K30" s="48"/>
    </row>
    <row r="31" spans="1:11">
      <c r="A31" s="12"/>
      <c r="B31" s="75" t="s">
        <v>459</v>
      </c>
      <c r="C31" s="76">
        <v>933147000</v>
      </c>
      <c r="D31" s="77"/>
      <c r="E31" s="79"/>
      <c r="F31" s="76">
        <v>942197000</v>
      </c>
      <c r="G31" s="77"/>
      <c r="H31" s="79"/>
      <c r="I31" s="76">
        <v>941029000</v>
      </c>
      <c r="J31" s="77"/>
      <c r="K31" s="79"/>
    </row>
    <row r="32" spans="1:11" ht="15.75" thickBot="1">
      <c r="A32" s="12"/>
      <c r="B32" s="140"/>
      <c r="C32" s="170"/>
      <c r="D32" s="157"/>
      <c r="E32" s="129"/>
      <c r="F32" s="170"/>
      <c r="G32" s="157"/>
      <c r="H32" s="129"/>
      <c r="I32" s="170"/>
      <c r="J32" s="157"/>
      <c r="K32" s="129"/>
    </row>
    <row r="33" spans="1:11" ht="15.75" thickTop="1">
      <c r="A33" s="12" t="s">
        <v>1391</v>
      </c>
      <c r="B33" s="158" t="s">
        <v>7</v>
      </c>
      <c r="C33" s="158"/>
      <c r="D33" s="158"/>
      <c r="E33" s="158"/>
      <c r="F33" s="158"/>
      <c r="G33" s="158"/>
      <c r="H33" s="158"/>
      <c r="I33" s="158"/>
      <c r="J33" s="158"/>
      <c r="K33" s="158"/>
    </row>
    <row r="34" spans="1:11">
      <c r="A34" s="12"/>
      <c r="B34" s="19"/>
      <c r="C34" s="19"/>
      <c r="D34" s="19"/>
      <c r="E34" s="19"/>
      <c r="F34" s="19"/>
      <c r="G34" s="19"/>
      <c r="H34" s="19"/>
    </row>
    <row r="35" spans="1:11" ht="15.75" thickBot="1">
      <c r="A35" s="12"/>
      <c r="B35" s="15"/>
      <c r="C35" s="15"/>
      <c r="D35" s="15"/>
      <c r="E35" s="15"/>
      <c r="F35" s="15"/>
      <c r="G35" s="15"/>
      <c r="H35" s="15"/>
    </row>
    <row r="36" spans="1:11" ht="15.75" thickBot="1">
      <c r="A36" s="12"/>
      <c r="B36" s="124"/>
      <c r="C36" s="42">
        <v>2013</v>
      </c>
      <c r="D36" s="44"/>
      <c r="E36" s="42">
        <v>2012</v>
      </c>
      <c r="F36" s="44"/>
      <c r="G36" s="42">
        <v>2011</v>
      </c>
      <c r="H36" s="44"/>
    </row>
    <row r="37" spans="1:11">
      <c r="A37" s="12"/>
      <c r="B37" s="75" t="s">
        <v>462</v>
      </c>
      <c r="C37" s="76">
        <v>2596000</v>
      </c>
      <c r="D37" s="79"/>
      <c r="E37" s="76">
        <v>12158000</v>
      </c>
      <c r="F37" s="79"/>
      <c r="G37" s="76">
        <v>4361000</v>
      </c>
      <c r="H37" s="79"/>
    </row>
    <row r="38" spans="1:11" ht="15.75" thickBot="1">
      <c r="A38" s="12"/>
      <c r="B38" s="140"/>
      <c r="C38" s="170"/>
      <c r="D38" s="129"/>
      <c r="E38" s="170"/>
      <c r="F38" s="129"/>
      <c r="G38" s="170"/>
      <c r="H38" s="129"/>
    </row>
    <row r="39" spans="1:11" ht="15.75" thickTop="1"/>
  </sheetData>
  <mergeCells count="122">
    <mergeCell ref="G37:G38"/>
    <mergeCell ref="H37:H38"/>
    <mergeCell ref="A1:A2"/>
    <mergeCell ref="B1:K1"/>
    <mergeCell ref="B2:K2"/>
    <mergeCell ref="B3:K3"/>
    <mergeCell ref="A4:A32"/>
    <mergeCell ref="B4:K4"/>
    <mergeCell ref="A33:A38"/>
    <mergeCell ref="B33:K33"/>
    <mergeCell ref="K31:K32"/>
    <mergeCell ref="B34:H34"/>
    <mergeCell ref="C36:D36"/>
    <mergeCell ref="E36:F36"/>
    <mergeCell ref="G36:H36"/>
    <mergeCell ref="B37:B38"/>
    <mergeCell ref="C37:C38"/>
    <mergeCell ref="D37:D38"/>
    <mergeCell ref="E37:E38"/>
    <mergeCell ref="F37:F38"/>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H21:H22"/>
    <mergeCell ref="I21:I22"/>
    <mergeCell ref="J21:J22"/>
    <mergeCell ref="K21:K22"/>
    <mergeCell ref="B23:B24"/>
    <mergeCell ref="C23:D24"/>
    <mergeCell ref="E23:E24"/>
    <mergeCell ref="F23:G24"/>
    <mergeCell ref="H23:H24"/>
    <mergeCell ref="I23:J24"/>
    <mergeCell ref="B21:B22"/>
    <mergeCell ref="C21:C22"/>
    <mergeCell ref="D21:D22"/>
    <mergeCell ref="E21:E22"/>
    <mergeCell ref="F21:F22"/>
    <mergeCell ref="G21:G22"/>
    <mergeCell ref="K17:K18"/>
    <mergeCell ref="B19:B20"/>
    <mergeCell ref="C19:D20"/>
    <mergeCell ref="E19:E20"/>
    <mergeCell ref="F19:G20"/>
    <mergeCell ref="H19:H20"/>
    <mergeCell ref="I19:J20"/>
    <mergeCell ref="K19:K20"/>
    <mergeCell ref="K15:K16"/>
    <mergeCell ref="B17:B18"/>
    <mergeCell ref="C17:C18"/>
    <mergeCell ref="D17:D18"/>
    <mergeCell ref="E17:E18"/>
    <mergeCell ref="F17:F18"/>
    <mergeCell ref="G17:G18"/>
    <mergeCell ref="H17:H18"/>
    <mergeCell ref="I17:I18"/>
    <mergeCell ref="J17:J18"/>
    <mergeCell ref="H13:H14"/>
    <mergeCell ref="I13:I14"/>
    <mergeCell ref="J13:J14"/>
    <mergeCell ref="K13:K14"/>
    <mergeCell ref="B15:B16"/>
    <mergeCell ref="C15:D16"/>
    <mergeCell ref="E15:E16"/>
    <mergeCell ref="F15:G16"/>
    <mergeCell ref="H15:H16"/>
    <mergeCell ref="I15:J16"/>
    <mergeCell ref="K10:K11"/>
    <mergeCell ref="C12:D12"/>
    <mergeCell ref="F12:G12"/>
    <mergeCell ref="I12:J12"/>
    <mergeCell ref="B13:B14"/>
    <mergeCell ref="C13:C14"/>
    <mergeCell ref="D13:D14"/>
    <mergeCell ref="E13:E14"/>
    <mergeCell ref="F13:F14"/>
    <mergeCell ref="G13:G14"/>
    <mergeCell ref="K8:K9"/>
    <mergeCell ref="B10:B11"/>
    <mergeCell ref="C10:C11"/>
    <mergeCell ref="D10:D11"/>
    <mergeCell ref="E10:E11"/>
    <mergeCell ref="F10:F11"/>
    <mergeCell ref="G10:G11"/>
    <mergeCell ref="H10:H11"/>
    <mergeCell ref="I10:I11"/>
    <mergeCell ref="J10:J11"/>
    <mergeCell ref="B5:K5"/>
    <mergeCell ref="C7:E7"/>
    <mergeCell ref="F7:H7"/>
    <mergeCell ref="I7:K7"/>
    <mergeCell ref="B8:B9"/>
    <mergeCell ref="C8:D9"/>
    <mergeCell ref="E8:E9"/>
    <mergeCell ref="F8:G9"/>
    <mergeCell ref="H8:H9"/>
    <mergeCell ref="I8: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24.7109375" bestFit="1" customWidth="1"/>
    <col min="3" max="3" width="36.5703125" bestFit="1" customWidth="1"/>
    <col min="4" max="4" width="5.5703125" bestFit="1" customWidth="1"/>
    <col min="6" max="6" width="2" bestFit="1" customWidth="1"/>
    <col min="7" max="7" width="5.5703125" bestFit="1" customWidth="1"/>
  </cols>
  <sheetData>
    <row r="1" spans="1:8" ht="15" customHeight="1">
      <c r="A1" s="9" t="s">
        <v>1392</v>
      </c>
      <c r="B1" s="9" t="s">
        <v>2</v>
      </c>
      <c r="C1" s="9"/>
      <c r="D1" s="9"/>
      <c r="E1" s="9"/>
      <c r="F1" s="9"/>
      <c r="G1" s="9"/>
      <c r="H1" s="9"/>
    </row>
    <row r="2" spans="1:8" ht="15" customHeight="1">
      <c r="A2" s="9"/>
      <c r="B2" s="9" t="s">
        <v>3</v>
      </c>
      <c r="C2" s="9"/>
      <c r="D2" s="9"/>
      <c r="E2" s="9"/>
      <c r="F2" s="9"/>
      <c r="G2" s="9"/>
      <c r="H2" s="9"/>
    </row>
    <row r="3" spans="1:8" ht="45">
      <c r="A3" s="3" t="s">
        <v>465</v>
      </c>
      <c r="B3" s="11" t="s">
        <v>7</v>
      </c>
      <c r="C3" s="11"/>
      <c r="D3" s="11"/>
      <c r="E3" s="11"/>
      <c r="F3" s="11"/>
      <c r="G3" s="11"/>
      <c r="H3" s="11"/>
    </row>
    <row r="4" spans="1:8" ht="15" customHeight="1">
      <c r="A4" s="12" t="s">
        <v>1393</v>
      </c>
      <c r="B4" s="11" t="s">
        <v>7</v>
      </c>
      <c r="C4" s="11"/>
      <c r="D4" s="11"/>
      <c r="E4" s="11"/>
      <c r="F4" s="11"/>
      <c r="G4" s="11"/>
      <c r="H4" s="11"/>
    </row>
    <row r="5" spans="1:8">
      <c r="A5" s="12"/>
      <c r="B5" s="19"/>
      <c r="C5" s="19"/>
      <c r="D5" s="19"/>
      <c r="E5" s="19"/>
      <c r="F5" s="19"/>
      <c r="G5" s="19"/>
      <c r="H5" s="19"/>
    </row>
    <row r="6" spans="1:8" ht="15.75" thickBot="1">
      <c r="A6" s="12"/>
      <c r="B6" s="15"/>
      <c r="C6" s="15"/>
      <c r="D6" s="15"/>
      <c r="E6" s="15"/>
      <c r="F6" s="15"/>
      <c r="G6" s="15"/>
      <c r="H6" s="15"/>
    </row>
    <row r="7" spans="1:8" ht="15.75" thickBot="1">
      <c r="A7" s="12"/>
      <c r="B7" s="97" t="s">
        <v>467</v>
      </c>
      <c r="C7" s="42">
        <v>2013</v>
      </c>
      <c r="D7" s="43"/>
      <c r="E7" s="44"/>
      <c r="F7" s="42">
        <v>2012</v>
      </c>
      <c r="G7" s="43"/>
      <c r="H7" s="44"/>
    </row>
    <row r="8" spans="1:8">
      <c r="A8" s="12"/>
      <c r="B8" s="75" t="s">
        <v>468</v>
      </c>
      <c r="C8" s="87" t="s">
        <v>242</v>
      </c>
      <c r="D8" s="77">
        <v>4575</v>
      </c>
      <c r="E8" s="79"/>
      <c r="F8" s="87" t="s">
        <v>242</v>
      </c>
      <c r="G8" s="77">
        <v>4069</v>
      </c>
      <c r="H8" s="79"/>
    </row>
    <row r="9" spans="1:8">
      <c r="A9" s="12"/>
      <c r="B9" s="65"/>
      <c r="C9" s="110"/>
      <c r="D9" s="145"/>
      <c r="E9" s="68"/>
      <c r="F9" s="110"/>
      <c r="G9" s="145"/>
      <c r="H9" s="68"/>
    </row>
    <row r="10" spans="1:8">
      <c r="A10" s="12"/>
      <c r="B10" s="56" t="s">
        <v>469</v>
      </c>
      <c r="C10" s="72">
        <v>195</v>
      </c>
      <c r="D10" s="125"/>
      <c r="E10" s="47"/>
      <c r="F10" s="72">
        <v>131</v>
      </c>
      <c r="G10" s="125"/>
      <c r="H10" s="47"/>
    </row>
    <row r="11" spans="1:8">
      <c r="A11" s="12"/>
      <c r="B11" s="56"/>
      <c r="C11" s="72"/>
      <c r="D11" s="125"/>
      <c r="E11" s="47"/>
      <c r="F11" s="72"/>
      <c r="G11" s="125"/>
      <c r="H11" s="47"/>
    </row>
    <row r="12" spans="1:8">
      <c r="A12" s="12"/>
      <c r="B12" s="65" t="s">
        <v>470</v>
      </c>
      <c r="C12" s="66">
        <v>1277</v>
      </c>
      <c r="D12" s="145"/>
      <c r="E12" s="68"/>
      <c r="F12" s="66">
        <v>1252</v>
      </c>
      <c r="G12" s="145"/>
      <c r="H12" s="68"/>
    </row>
    <row r="13" spans="1:8" ht="15.75" thickBot="1">
      <c r="A13" s="12"/>
      <c r="B13" s="86"/>
      <c r="C13" s="171"/>
      <c r="D13" s="89"/>
      <c r="E13" s="91"/>
      <c r="F13" s="171"/>
      <c r="G13" s="89"/>
      <c r="H13" s="91"/>
    </row>
    <row r="14" spans="1:8">
      <c r="A14" s="12"/>
      <c r="B14" s="55" t="s">
        <v>396</v>
      </c>
      <c r="C14" s="57" t="s">
        <v>242</v>
      </c>
      <c r="D14" s="59">
        <v>6047</v>
      </c>
      <c r="E14" s="61"/>
      <c r="F14" s="57" t="s">
        <v>242</v>
      </c>
      <c r="G14" s="59">
        <v>5452</v>
      </c>
      <c r="H14" s="61"/>
    </row>
    <row r="15" spans="1:8" ht="15.75" thickBot="1">
      <c r="A15" s="12"/>
      <c r="B15" s="146"/>
      <c r="C15" s="147"/>
      <c r="D15" s="149"/>
      <c r="E15" s="150"/>
      <c r="F15" s="147"/>
      <c r="G15" s="149"/>
      <c r="H15" s="150"/>
    </row>
    <row r="16" spans="1:8" ht="15.75" thickTop="1">
      <c r="A16" s="12"/>
      <c r="B16" s="173"/>
      <c r="C16" s="173"/>
      <c r="D16" s="173"/>
      <c r="E16" s="173"/>
      <c r="F16" s="173"/>
      <c r="G16" s="173"/>
      <c r="H16" s="173"/>
    </row>
    <row r="17" spans="1:3">
      <c r="A17" s="12"/>
      <c r="B17" s="15"/>
      <c r="C17" s="15"/>
    </row>
    <row r="18" spans="1:3" ht="78.75">
      <c r="A18" s="12"/>
      <c r="B18" s="106" t="s">
        <v>297</v>
      </c>
      <c r="C18" s="107" t="s">
        <v>471</v>
      </c>
    </row>
    <row r="19" spans="1:3">
      <c r="A19" s="12"/>
      <c r="B19" s="15"/>
      <c r="C19" s="15"/>
    </row>
    <row r="20" spans="1:3" ht="146.25">
      <c r="A20" s="12"/>
      <c r="B20" s="106" t="s">
        <v>362</v>
      </c>
      <c r="C20" s="107" t="s">
        <v>472</v>
      </c>
    </row>
    <row r="21" spans="1:3">
      <c r="A21" s="12"/>
      <c r="B21" s="15"/>
      <c r="C21" s="15"/>
    </row>
    <row r="22" spans="1:3" ht="45">
      <c r="A22" s="12"/>
      <c r="B22" s="106" t="s">
        <v>473</v>
      </c>
      <c r="C22" s="107" t="s">
        <v>474</v>
      </c>
    </row>
  </sheetData>
  <mergeCells count="34">
    <mergeCell ref="H14:H15"/>
    <mergeCell ref="A1:A2"/>
    <mergeCell ref="B1:H1"/>
    <mergeCell ref="B2:H2"/>
    <mergeCell ref="B3:H3"/>
    <mergeCell ref="A4:A22"/>
    <mergeCell ref="B4:H4"/>
    <mergeCell ref="B16:H16"/>
    <mergeCell ref="B14:B15"/>
    <mergeCell ref="C14:C15"/>
    <mergeCell ref="D14:D15"/>
    <mergeCell ref="E14:E15"/>
    <mergeCell ref="F14:F15"/>
    <mergeCell ref="G14:G15"/>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3.42578125" bestFit="1" customWidth="1"/>
    <col min="2" max="2" width="35.85546875" bestFit="1" customWidth="1"/>
    <col min="3" max="3" width="2" customWidth="1"/>
    <col min="4" max="4" width="5.5703125" customWidth="1"/>
    <col min="5" max="5" width="1.5703125" customWidth="1"/>
    <col min="6" max="6" width="2" customWidth="1"/>
    <col min="7" max="7" width="5.5703125" customWidth="1"/>
    <col min="8" max="8" width="1.5703125" customWidth="1"/>
  </cols>
  <sheetData>
    <row r="1" spans="1:8" ht="15" customHeight="1">
      <c r="A1" s="9" t="s">
        <v>1394</v>
      </c>
      <c r="B1" s="9" t="s">
        <v>2</v>
      </c>
      <c r="C1" s="9"/>
      <c r="D1" s="9"/>
      <c r="E1" s="9"/>
      <c r="F1" s="9"/>
      <c r="G1" s="9"/>
      <c r="H1" s="9"/>
    </row>
    <row r="2" spans="1:8" ht="15" customHeight="1">
      <c r="A2" s="9"/>
      <c r="B2" s="9" t="s">
        <v>3</v>
      </c>
      <c r="C2" s="9"/>
      <c r="D2" s="9"/>
      <c r="E2" s="9"/>
      <c r="F2" s="9"/>
      <c r="G2" s="9"/>
      <c r="H2" s="9"/>
    </row>
    <row r="3" spans="1:8" ht="15" customHeight="1">
      <c r="A3" s="3" t="s">
        <v>476</v>
      </c>
      <c r="B3" s="11" t="s">
        <v>7</v>
      </c>
      <c r="C3" s="11"/>
      <c r="D3" s="11"/>
      <c r="E3" s="11"/>
      <c r="F3" s="11"/>
      <c r="G3" s="11"/>
      <c r="H3" s="11"/>
    </row>
    <row r="4" spans="1:8" ht="15" customHeight="1">
      <c r="A4" s="12" t="s">
        <v>1395</v>
      </c>
      <c r="B4" s="11" t="s">
        <v>7</v>
      </c>
      <c r="C4" s="11"/>
      <c r="D4" s="11"/>
      <c r="E4" s="11"/>
      <c r="F4" s="11"/>
      <c r="G4" s="11"/>
      <c r="H4" s="11"/>
    </row>
    <row r="5" spans="1:8">
      <c r="A5" s="12"/>
      <c r="B5" s="19"/>
      <c r="C5" s="19"/>
      <c r="D5" s="19"/>
      <c r="E5" s="19"/>
      <c r="F5" s="19"/>
      <c r="G5" s="19"/>
      <c r="H5" s="19"/>
    </row>
    <row r="6" spans="1:8" ht="15.75" thickBot="1">
      <c r="A6" s="12"/>
      <c r="B6" s="15"/>
      <c r="C6" s="15"/>
      <c r="D6" s="15"/>
      <c r="E6" s="15"/>
      <c r="F6" s="15"/>
      <c r="G6" s="15"/>
      <c r="H6" s="15"/>
    </row>
    <row r="7" spans="1:8" ht="15.75" thickBot="1">
      <c r="A7" s="12"/>
      <c r="B7" s="97" t="s">
        <v>467</v>
      </c>
      <c r="C7" s="42">
        <v>2013</v>
      </c>
      <c r="D7" s="43"/>
      <c r="E7" s="44"/>
      <c r="F7" s="42">
        <v>2012</v>
      </c>
      <c r="G7" s="43"/>
      <c r="H7" s="44"/>
    </row>
    <row r="8" spans="1:8">
      <c r="A8" s="12"/>
      <c r="B8" s="75" t="s">
        <v>478</v>
      </c>
      <c r="C8" s="87" t="s">
        <v>242</v>
      </c>
      <c r="D8" s="77">
        <v>4645</v>
      </c>
      <c r="E8" s="79"/>
      <c r="F8" s="87" t="s">
        <v>242</v>
      </c>
      <c r="G8" s="77">
        <v>4449</v>
      </c>
      <c r="H8" s="79"/>
    </row>
    <row r="9" spans="1:8">
      <c r="A9" s="12"/>
      <c r="B9" s="65"/>
      <c r="C9" s="110"/>
      <c r="D9" s="145"/>
      <c r="E9" s="68"/>
      <c r="F9" s="110"/>
      <c r="G9" s="145"/>
      <c r="H9" s="68"/>
    </row>
    <row r="10" spans="1:8">
      <c r="A10" s="12"/>
      <c r="B10" s="56" t="s">
        <v>479</v>
      </c>
      <c r="C10" s="82">
        <v>2576</v>
      </c>
      <c r="D10" s="148"/>
      <c r="E10" s="47"/>
      <c r="F10" s="82">
        <v>2407</v>
      </c>
      <c r="G10" s="148"/>
      <c r="H10" s="47"/>
    </row>
    <row r="11" spans="1:8">
      <c r="A11" s="12"/>
      <c r="B11" s="56"/>
      <c r="C11" s="82"/>
      <c r="D11" s="148"/>
      <c r="E11" s="47"/>
      <c r="F11" s="82"/>
      <c r="G11" s="148"/>
      <c r="H11" s="47"/>
    </row>
    <row r="12" spans="1:8">
      <c r="A12" s="12"/>
      <c r="B12" s="65" t="s">
        <v>480</v>
      </c>
      <c r="C12" s="66">
        <v>1360</v>
      </c>
      <c r="D12" s="145"/>
      <c r="E12" s="68"/>
      <c r="F12" s="66">
        <v>1313</v>
      </c>
      <c r="G12" s="145"/>
      <c r="H12" s="68"/>
    </row>
    <row r="13" spans="1:8" ht="15.75" thickBot="1">
      <c r="A13" s="12"/>
      <c r="B13" s="86"/>
      <c r="C13" s="171"/>
      <c r="D13" s="89"/>
      <c r="E13" s="91"/>
      <c r="F13" s="171"/>
      <c r="G13" s="89"/>
      <c r="H13" s="91"/>
    </row>
    <row r="14" spans="1:8">
      <c r="A14" s="12"/>
      <c r="B14" s="61"/>
      <c r="C14" s="174">
        <v>8581</v>
      </c>
      <c r="D14" s="59"/>
      <c r="E14" s="61"/>
      <c r="F14" s="174">
        <v>8169</v>
      </c>
      <c r="G14" s="59"/>
      <c r="H14" s="61"/>
    </row>
    <row r="15" spans="1:8">
      <c r="A15" s="12"/>
      <c r="B15" s="47"/>
      <c r="C15" s="82"/>
      <c r="D15" s="148"/>
      <c r="E15" s="47"/>
      <c r="F15" s="82"/>
      <c r="G15" s="148"/>
      <c r="H15" s="47"/>
    </row>
    <row r="16" spans="1:8" ht="15.75" thickBot="1">
      <c r="A16" s="12"/>
      <c r="B16" s="31" t="s">
        <v>481</v>
      </c>
      <c r="C16" s="102" t="s">
        <v>482</v>
      </c>
      <c r="D16" s="92"/>
      <c r="E16" s="31" t="s">
        <v>244</v>
      </c>
      <c r="F16" s="102" t="s">
        <v>483</v>
      </c>
      <c r="G16" s="92"/>
      <c r="H16" s="31" t="s">
        <v>244</v>
      </c>
    </row>
    <row r="17" spans="1:8">
      <c r="A17" s="12"/>
      <c r="B17" s="55" t="s">
        <v>484</v>
      </c>
      <c r="C17" s="57" t="s">
        <v>242</v>
      </c>
      <c r="D17" s="59">
        <v>8042</v>
      </c>
      <c r="E17" s="61"/>
      <c r="F17" s="57" t="s">
        <v>242</v>
      </c>
      <c r="G17" s="59">
        <v>7565</v>
      </c>
      <c r="H17" s="61"/>
    </row>
    <row r="18" spans="1:8" ht="15.75" thickBot="1">
      <c r="A18" s="12"/>
      <c r="B18" s="146"/>
      <c r="C18" s="147"/>
      <c r="D18" s="149"/>
      <c r="E18" s="150"/>
      <c r="F18" s="147"/>
      <c r="G18" s="149"/>
      <c r="H18" s="150"/>
    </row>
    <row r="19" spans="1:8" ht="15.75" thickTop="1"/>
  </sheetData>
  <mergeCells count="40">
    <mergeCell ref="H17:H18"/>
    <mergeCell ref="A1:A2"/>
    <mergeCell ref="B1:H1"/>
    <mergeCell ref="B2:H2"/>
    <mergeCell ref="B3:H3"/>
    <mergeCell ref="A4:A18"/>
    <mergeCell ref="B4:H4"/>
    <mergeCell ref="B17:B18"/>
    <mergeCell ref="C17:C18"/>
    <mergeCell ref="D17:D18"/>
    <mergeCell ref="E17:E18"/>
    <mergeCell ref="F17:F18"/>
    <mergeCell ref="G17:G18"/>
    <mergeCell ref="B14:B15"/>
    <mergeCell ref="C14:D15"/>
    <mergeCell ref="E14:E15"/>
    <mergeCell ref="F14:G15"/>
    <mergeCell ref="H14:H15"/>
    <mergeCell ref="C16:D16"/>
    <mergeCell ref="F16:G16"/>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1.7109375" bestFit="1" customWidth="1"/>
    <col min="3" max="3" width="2" customWidth="1"/>
    <col min="4" max="4" width="6.5703125" customWidth="1"/>
    <col min="6" max="6" width="2" customWidth="1"/>
    <col min="7" max="7" width="6.5703125" customWidth="1"/>
  </cols>
  <sheetData>
    <row r="1" spans="1:8" ht="15" customHeight="1">
      <c r="A1" s="9" t="s">
        <v>1396</v>
      </c>
      <c r="B1" s="9" t="s">
        <v>2</v>
      </c>
      <c r="C1" s="9"/>
      <c r="D1" s="9"/>
      <c r="E1" s="9"/>
      <c r="F1" s="9"/>
      <c r="G1" s="9"/>
      <c r="H1" s="9"/>
    </row>
    <row r="2" spans="1:8" ht="15" customHeight="1">
      <c r="A2" s="9"/>
      <c r="B2" s="9" t="s">
        <v>3</v>
      </c>
      <c r="C2" s="9"/>
      <c r="D2" s="9"/>
      <c r="E2" s="9"/>
      <c r="F2" s="9"/>
      <c r="G2" s="9"/>
      <c r="H2" s="9"/>
    </row>
    <row r="3" spans="1:8" ht="30">
      <c r="A3" s="3" t="s">
        <v>485</v>
      </c>
      <c r="B3" s="11" t="s">
        <v>7</v>
      </c>
      <c r="C3" s="11"/>
      <c r="D3" s="11"/>
      <c r="E3" s="11"/>
      <c r="F3" s="11"/>
      <c r="G3" s="11"/>
      <c r="H3" s="11"/>
    </row>
    <row r="4" spans="1:8" ht="15" customHeight="1">
      <c r="A4" s="12" t="s">
        <v>1397</v>
      </c>
      <c r="B4" s="11" t="s">
        <v>7</v>
      </c>
      <c r="C4" s="11"/>
      <c r="D4" s="11"/>
      <c r="E4" s="11"/>
      <c r="F4" s="11"/>
      <c r="G4" s="11"/>
      <c r="H4" s="11"/>
    </row>
    <row r="5" spans="1:8">
      <c r="A5" s="12"/>
      <c r="B5" s="19"/>
      <c r="C5" s="19"/>
      <c r="D5" s="19"/>
      <c r="E5" s="19"/>
      <c r="F5" s="19"/>
      <c r="G5" s="19"/>
      <c r="H5" s="19"/>
    </row>
    <row r="6" spans="1:8" ht="15.75" thickBot="1">
      <c r="A6" s="12"/>
      <c r="B6" s="15"/>
      <c r="C6" s="15"/>
      <c r="D6" s="15"/>
      <c r="E6" s="15"/>
      <c r="F6" s="15"/>
      <c r="G6" s="15"/>
      <c r="H6" s="15"/>
    </row>
    <row r="7" spans="1:8" ht="15.75" thickBot="1">
      <c r="A7" s="12"/>
      <c r="B7" s="97" t="s">
        <v>467</v>
      </c>
      <c r="C7" s="42">
        <v>2013</v>
      </c>
      <c r="D7" s="43"/>
      <c r="E7" s="44"/>
      <c r="F7" s="42">
        <v>2012</v>
      </c>
      <c r="G7" s="43"/>
      <c r="H7" s="44"/>
    </row>
    <row r="8" spans="1:8">
      <c r="A8" s="12"/>
      <c r="B8" s="75" t="s">
        <v>487</v>
      </c>
      <c r="C8" s="87" t="s">
        <v>242</v>
      </c>
      <c r="D8" s="77">
        <v>5283</v>
      </c>
      <c r="E8" s="79"/>
      <c r="F8" s="87" t="s">
        <v>242</v>
      </c>
      <c r="G8" s="77">
        <v>5490</v>
      </c>
      <c r="H8" s="79"/>
    </row>
    <row r="9" spans="1:8">
      <c r="A9" s="12"/>
      <c r="B9" s="65"/>
      <c r="C9" s="110"/>
      <c r="D9" s="145"/>
      <c r="E9" s="68"/>
      <c r="F9" s="110"/>
      <c r="G9" s="145"/>
      <c r="H9" s="68"/>
    </row>
    <row r="10" spans="1:8">
      <c r="A10" s="12"/>
      <c r="B10" s="56" t="s">
        <v>488</v>
      </c>
      <c r="C10" s="82">
        <v>24714</v>
      </c>
      <c r="D10" s="148"/>
      <c r="E10" s="47"/>
      <c r="F10" s="82">
        <v>24090</v>
      </c>
      <c r="G10" s="148"/>
      <c r="H10" s="47"/>
    </row>
    <row r="11" spans="1:8">
      <c r="A11" s="12"/>
      <c r="B11" s="56"/>
      <c r="C11" s="82"/>
      <c r="D11" s="148"/>
      <c r="E11" s="47"/>
      <c r="F11" s="82"/>
      <c r="G11" s="148"/>
      <c r="H11" s="47"/>
    </row>
    <row r="12" spans="1:8">
      <c r="A12" s="12"/>
      <c r="B12" s="65" t="s">
        <v>489</v>
      </c>
      <c r="C12" s="69">
        <v>671</v>
      </c>
      <c r="D12" s="117"/>
      <c r="E12" s="68"/>
      <c r="F12" s="69">
        <v>691</v>
      </c>
      <c r="G12" s="117"/>
      <c r="H12" s="68"/>
    </row>
    <row r="13" spans="1:8">
      <c r="A13" s="12"/>
      <c r="B13" s="65"/>
      <c r="C13" s="69"/>
      <c r="D13" s="117"/>
      <c r="E13" s="68"/>
      <c r="F13" s="69"/>
      <c r="G13" s="117"/>
      <c r="H13" s="68"/>
    </row>
    <row r="14" spans="1:8">
      <c r="A14" s="12"/>
      <c r="B14" s="56" t="s">
        <v>490</v>
      </c>
      <c r="C14" s="82">
        <v>1763</v>
      </c>
      <c r="D14" s="148"/>
      <c r="E14" s="47"/>
      <c r="F14" s="82">
        <v>1555</v>
      </c>
      <c r="G14" s="148"/>
      <c r="H14" s="47"/>
    </row>
    <row r="15" spans="1:8" ht="15.75" thickBot="1">
      <c r="A15" s="12"/>
      <c r="B15" s="71"/>
      <c r="C15" s="83"/>
      <c r="D15" s="84"/>
      <c r="E15" s="48"/>
      <c r="F15" s="83"/>
      <c r="G15" s="84"/>
      <c r="H15" s="48"/>
    </row>
    <row r="16" spans="1:8">
      <c r="A16" s="12"/>
      <c r="B16" s="75" t="s">
        <v>396</v>
      </c>
      <c r="C16" s="87" t="s">
        <v>242</v>
      </c>
      <c r="D16" s="77">
        <v>32431</v>
      </c>
      <c r="E16" s="79"/>
      <c r="F16" s="87" t="s">
        <v>242</v>
      </c>
      <c r="G16" s="77">
        <v>31826</v>
      </c>
      <c r="H16" s="79"/>
    </row>
    <row r="17" spans="1:8" ht="15.75" thickBot="1">
      <c r="A17" s="12"/>
      <c r="B17" s="140"/>
      <c r="C17" s="127"/>
      <c r="D17" s="157"/>
      <c r="E17" s="129"/>
      <c r="F17" s="127"/>
      <c r="G17" s="157"/>
      <c r="H17" s="129"/>
    </row>
    <row r="18" spans="1:8" ht="15.75" thickTop="1"/>
  </sheetData>
  <mergeCells count="38">
    <mergeCell ref="G16:G17"/>
    <mergeCell ref="H16:H17"/>
    <mergeCell ref="A1:A2"/>
    <mergeCell ref="B1:H1"/>
    <mergeCell ref="B2:H2"/>
    <mergeCell ref="B3:H3"/>
    <mergeCell ref="A4:A17"/>
    <mergeCell ref="B4:H4"/>
    <mergeCell ref="B14:B15"/>
    <mergeCell ref="C14:D15"/>
    <mergeCell ref="E14:E15"/>
    <mergeCell ref="F14:G15"/>
    <mergeCell ref="H14:H15"/>
    <mergeCell ref="B16:B17"/>
    <mergeCell ref="C16:C17"/>
    <mergeCell ref="D16:D17"/>
    <mergeCell ref="E16:E17"/>
    <mergeCell ref="F16:F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cols>
    <col min="1" max="3" width="36.5703125" bestFit="1" customWidth="1"/>
    <col min="4" max="4" width="5.5703125" bestFit="1" customWidth="1"/>
    <col min="6" max="6" width="2.28515625" customWidth="1"/>
    <col min="7" max="7" width="7" customWidth="1"/>
    <col min="8" max="8" width="1.7109375" customWidth="1"/>
    <col min="9" max="9" width="3.140625" customWidth="1"/>
    <col min="10" max="10" width="8.85546875" customWidth="1"/>
    <col min="11" max="11" width="14.5703125" customWidth="1"/>
    <col min="12" max="12" width="2.42578125" customWidth="1"/>
    <col min="13" max="13" width="6.7109375" customWidth="1"/>
    <col min="14" max="14" width="1.85546875" customWidth="1"/>
    <col min="15" max="15" width="5.42578125" customWidth="1"/>
    <col min="16" max="16" width="16.85546875" customWidth="1"/>
    <col min="17" max="17" width="4.28515625" customWidth="1"/>
    <col min="18" max="18" width="2" bestFit="1" customWidth="1"/>
    <col min="19" max="19" width="5.5703125" bestFit="1" customWidth="1"/>
  </cols>
  <sheetData>
    <row r="1" spans="1:20" ht="15" customHeight="1">
      <c r="A1" s="9" t="s">
        <v>139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491</v>
      </c>
      <c r="B3" s="11" t="s">
        <v>7</v>
      </c>
      <c r="C3" s="11"/>
      <c r="D3" s="11"/>
      <c r="E3" s="11"/>
      <c r="F3" s="11"/>
      <c r="G3" s="11"/>
      <c r="H3" s="11"/>
      <c r="I3" s="11"/>
      <c r="J3" s="11"/>
      <c r="K3" s="11"/>
      <c r="L3" s="11"/>
      <c r="M3" s="11"/>
      <c r="N3" s="11"/>
      <c r="O3" s="11"/>
      <c r="P3" s="11"/>
      <c r="Q3" s="11"/>
      <c r="R3" s="11"/>
      <c r="S3" s="11"/>
      <c r="T3" s="11"/>
    </row>
    <row r="4" spans="1:20" ht="15" customHeight="1">
      <c r="A4" s="12" t="s">
        <v>1399</v>
      </c>
      <c r="B4" s="11" t="s">
        <v>7</v>
      </c>
      <c r="C4" s="11"/>
      <c r="D4" s="11"/>
      <c r="E4" s="11"/>
      <c r="F4" s="11"/>
      <c r="G4" s="11"/>
      <c r="H4" s="11"/>
      <c r="I4" s="11"/>
      <c r="J4" s="11"/>
      <c r="K4" s="11"/>
      <c r="L4" s="11"/>
      <c r="M4" s="11"/>
      <c r="N4" s="11"/>
      <c r="O4" s="11"/>
      <c r="P4" s="11"/>
      <c r="Q4" s="11"/>
      <c r="R4" s="11"/>
      <c r="S4" s="11"/>
      <c r="T4" s="11"/>
    </row>
    <row r="5" spans="1:20">
      <c r="A5" s="12"/>
      <c r="B5" s="19"/>
      <c r="C5" s="19"/>
      <c r="D5" s="19"/>
      <c r="E5" s="19"/>
      <c r="F5" s="19"/>
      <c r="G5" s="19"/>
      <c r="H5" s="19"/>
      <c r="I5" s="19"/>
      <c r="J5" s="19"/>
      <c r="K5" s="19"/>
      <c r="L5" s="19"/>
      <c r="M5" s="19"/>
      <c r="N5" s="19"/>
      <c r="O5" s="19"/>
      <c r="P5" s="19"/>
      <c r="Q5" s="19"/>
    </row>
    <row r="6" spans="1:20" ht="15.75" thickBot="1">
      <c r="A6" s="12"/>
      <c r="B6" s="15"/>
      <c r="C6" s="15"/>
      <c r="D6" s="15"/>
      <c r="E6" s="15"/>
      <c r="F6" s="15"/>
      <c r="G6" s="15"/>
      <c r="H6" s="15"/>
      <c r="I6" s="15"/>
      <c r="J6" s="15"/>
      <c r="K6" s="15"/>
      <c r="L6" s="15"/>
      <c r="M6" s="15"/>
      <c r="N6" s="15"/>
      <c r="O6" s="15"/>
      <c r="P6" s="15"/>
      <c r="Q6" s="15"/>
    </row>
    <row r="7" spans="1:20">
      <c r="A7" s="12"/>
      <c r="B7" s="50"/>
      <c r="C7" s="45" t="s">
        <v>334</v>
      </c>
      <c r="D7" s="49"/>
      <c r="E7" s="50"/>
      <c r="F7" s="45" t="s">
        <v>95</v>
      </c>
      <c r="G7" s="49"/>
      <c r="H7" s="50"/>
      <c r="I7" s="45" t="s">
        <v>329</v>
      </c>
      <c r="J7" s="49"/>
      <c r="K7" s="50"/>
      <c r="L7" s="45" t="s">
        <v>95</v>
      </c>
      <c r="M7" s="49"/>
      <c r="N7" s="50"/>
      <c r="O7" s="45" t="s">
        <v>497</v>
      </c>
      <c r="P7" s="49"/>
      <c r="Q7" s="50"/>
    </row>
    <row r="8" spans="1:20">
      <c r="A8" s="12"/>
      <c r="B8" s="175"/>
      <c r="C8" s="109"/>
      <c r="D8" s="176"/>
      <c r="E8" s="175"/>
      <c r="F8" s="109" t="s">
        <v>494</v>
      </c>
      <c r="G8" s="144"/>
      <c r="H8" s="175"/>
      <c r="I8" s="109"/>
      <c r="J8" s="176"/>
      <c r="K8" s="175"/>
      <c r="L8" s="109" t="s">
        <v>494</v>
      </c>
      <c r="M8" s="144"/>
      <c r="N8" s="175"/>
      <c r="O8" s="109"/>
      <c r="P8" s="176"/>
      <c r="Q8" s="175"/>
    </row>
    <row r="9" spans="1:20">
      <c r="A9" s="12"/>
      <c r="B9" s="175"/>
      <c r="C9" s="109"/>
      <c r="D9" s="176"/>
      <c r="E9" s="175"/>
      <c r="F9" s="109" t="s">
        <v>495</v>
      </c>
      <c r="G9" s="144"/>
      <c r="H9" s="175"/>
      <c r="I9" s="109"/>
      <c r="J9" s="176"/>
      <c r="K9" s="175"/>
      <c r="L9" s="109" t="s">
        <v>495</v>
      </c>
      <c r="M9" s="144"/>
      <c r="N9" s="175"/>
      <c r="O9" s="109"/>
      <c r="P9" s="176"/>
      <c r="Q9" s="175"/>
    </row>
    <row r="10" spans="1:20" ht="15.75" thickBot="1">
      <c r="A10" s="12"/>
      <c r="B10" s="53"/>
      <c r="C10" s="51"/>
      <c r="D10" s="52"/>
      <c r="E10" s="53"/>
      <c r="F10" s="51" t="s">
        <v>496</v>
      </c>
      <c r="G10" s="52"/>
      <c r="H10" s="53"/>
      <c r="I10" s="51"/>
      <c r="J10" s="52"/>
      <c r="K10" s="53"/>
      <c r="L10" s="51" t="s">
        <v>496</v>
      </c>
      <c r="M10" s="52"/>
      <c r="N10" s="53"/>
      <c r="O10" s="51"/>
      <c r="P10" s="52"/>
      <c r="Q10" s="53"/>
    </row>
    <row r="11" spans="1:20">
      <c r="A11" s="12"/>
      <c r="B11" s="75" t="s">
        <v>498</v>
      </c>
      <c r="C11" s="87" t="s">
        <v>242</v>
      </c>
      <c r="D11" s="81">
        <v>330</v>
      </c>
      <c r="E11" s="79"/>
      <c r="F11" s="87" t="s">
        <v>242</v>
      </c>
      <c r="G11" s="81">
        <v>99</v>
      </c>
      <c r="H11" s="79"/>
      <c r="I11" s="87" t="s">
        <v>242</v>
      </c>
      <c r="J11" s="81">
        <v>231</v>
      </c>
      <c r="K11" s="79"/>
      <c r="L11" s="87" t="s">
        <v>242</v>
      </c>
      <c r="M11" s="81" t="s">
        <v>324</v>
      </c>
      <c r="N11" s="75" t="s">
        <v>244</v>
      </c>
      <c r="O11" s="87" t="s">
        <v>242</v>
      </c>
      <c r="P11" s="81">
        <v>232</v>
      </c>
      <c r="Q11" s="79"/>
    </row>
    <row r="12" spans="1:20">
      <c r="A12" s="12"/>
      <c r="B12" s="65"/>
      <c r="C12" s="110"/>
      <c r="D12" s="70"/>
      <c r="E12" s="68"/>
      <c r="F12" s="110"/>
      <c r="G12" s="70"/>
      <c r="H12" s="68"/>
      <c r="I12" s="110"/>
      <c r="J12" s="70"/>
      <c r="K12" s="68"/>
      <c r="L12" s="110"/>
      <c r="M12" s="70"/>
      <c r="N12" s="65"/>
      <c r="O12" s="110"/>
      <c r="P12" s="70"/>
      <c r="Q12" s="68"/>
    </row>
    <row r="13" spans="1:20">
      <c r="A13" s="12"/>
      <c r="B13" s="56" t="s">
        <v>499</v>
      </c>
      <c r="C13" s="72">
        <v>149</v>
      </c>
      <c r="D13" s="63"/>
      <c r="E13" s="47"/>
      <c r="F13" s="72" t="s">
        <v>249</v>
      </c>
      <c r="G13" s="63"/>
      <c r="H13" s="47"/>
      <c r="I13" s="72">
        <v>149</v>
      </c>
      <c r="J13" s="63"/>
      <c r="K13" s="47"/>
      <c r="L13" s="72" t="s">
        <v>249</v>
      </c>
      <c r="M13" s="63"/>
      <c r="N13" s="47"/>
      <c r="O13" s="72">
        <v>149</v>
      </c>
      <c r="P13" s="63"/>
      <c r="Q13" s="47"/>
    </row>
    <row r="14" spans="1:20">
      <c r="A14" s="12"/>
      <c r="B14" s="56"/>
      <c r="C14" s="72"/>
      <c r="D14" s="63"/>
      <c r="E14" s="47"/>
      <c r="F14" s="72"/>
      <c r="G14" s="63"/>
      <c r="H14" s="47"/>
      <c r="I14" s="72"/>
      <c r="J14" s="63"/>
      <c r="K14" s="47"/>
      <c r="L14" s="72"/>
      <c r="M14" s="63"/>
      <c r="N14" s="47"/>
      <c r="O14" s="72"/>
      <c r="P14" s="63"/>
      <c r="Q14" s="47"/>
    </row>
    <row r="15" spans="1:20">
      <c r="A15" s="12"/>
      <c r="B15" s="65" t="s">
        <v>500</v>
      </c>
      <c r="C15" s="69">
        <v>898</v>
      </c>
      <c r="D15" s="70"/>
      <c r="E15" s="68"/>
      <c r="F15" s="69">
        <v>8</v>
      </c>
      <c r="G15" s="70"/>
      <c r="H15" s="68"/>
      <c r="I15" s="69">
        <v>890</v>
      </c>
      <c r="J15" s="70"/>
      <c r="K15" s="68"/>
      <c r="L15" s="69">
        <v>24</v>
      </c>
      <c r="M15" s="70"/>
      <c r="N15" s="68"/>
      <c r="O15" s="69">
        <v>866</v>
      </c>
      <c r="P15" s="70"/>
      <c r="Q15" s="68"/>
    </row>
    <row r="16" spans="1:20">
      <c r="A16" s="12"/>
      <c r="B16" s="65"/>
      <c r="C16" s="69"/>
      <c r="D16" s="70"/>
      <c r="E16" s="68"/>
      <c r="F16" s="69"/>
      <c r="G16" s="70"/>
      <c r="H16" s="68"/>
      <c r="I16" s="69"/>
      <c r="J16" s="70"/>
      <c r="K16" s="68"/>
      <c r="L16" s="69"/>
      <c r="M16" s="70"/>
      <c r="N16" s="68"/>
      <c r="O16" s="69"/>
      <c r="P16" s="70"/>
      <c r="Q16" s="68"/>
    </row>
    <row r="17" spans="1:20">
      <c r="A17" s="12"/>
      <c r="B17" s="56" t="s">
        <v>501</v>
      </c>
      <c r="C17" s="82">
        <v>2315</v>
      </c>
      <c r="D17" s="60"/>
      <c r="E17" s="47"/>
      <c r="F17" s="72">
        <v>1</v>
      </c>
      <c r="G17" s="63"/>
      <c r="H17" s="47"/>
      <c r="I17" s="82">
        <v>2314</v>
      </c>
      <c r="J17" s="60"/>
      <c r="K17" s="47"/>
      <c r="L17" s="72" t="s">
        <v>502</v>
      </c>
      <c r="M17" s="63"/>
      <c r="N17" s="56" t="s">
        <v>244</v>
      </c>
      <c r="O17" s="82">
        <v>2322</v>
      </c>
      <c r="P17" s="60"/>
      <c r="Q17" s="47"/>
    </row>
    <row r="18" spans="1:20">
      <c r="A18" s="12"/>
      <c r="B18" s="56"/>
      <c r="C18" s="82"/>
      <c r="D18" s="60"/>
      <c r="E18" s="47"/>
      <c r="F18" s="72"/>
      <c r="G18" s="63"/>
      <c r="H18" s="47"/>
      <c r="I18" s="82"/>
      <c r="J18" s="60"/>
      <c r="K18" s="47"/>
      <c r="L18" s="72"/>
      <c r="M18" s="63"/>
      <c r="N18" s="56"/>
      <c r="O18" s="82"/>
      <c r="P18" s="60"/>
      <c r="Q18" s="47"/>
    </row>
    <row r="19" spans="1:20">
      <c r="A19" s="12"/>
      <c r="B19" s="65" t="s">
        <v>503</v>
      </c>
      <c r="C19" s="69">
        <v>185</v>
      </c>
      <c r="D19" s="70"/>
      <c r="E19" s="68"/>
      <c r="F19" s="69" t="s">
        <v>249</v>
      </c>
      <c r="G19" s="70"/>
      <c r="H19" s="68"/>
      <c r="I19" s="69">
        <v>185</v>
      </c>
      <c r="J19" s="70"/>
      <c r="K19" s="68"/>
      <c r="L19" s="69" t="s">
        <v>249</v>
      </c>
      <c r="M19" s="70"/>
      <c r="N19" s="68"/>
      <c r="O19" s="69">
        <v>185</v>
      </c>
      <c r="P19" s="70"/>
      <c r="Q19" s="68"/>
    </row>
    <row r="20" spans="1:20">
      <c r="A20" s="12"/>
      <c r="B20" s="65"/>
      <c r="C20" s="69"/>
      <c r="D20" s="70"/>
      <c r="E20" s="68"/>
      <c r="F20" s="69"/>
      <c r="G20" s="70"/>
      <c r="H20" s="68"/>
      <c r="I20" s="69"/>
      <c r="J20" s="70"/>
      <c r="K20" s="68"/>
      <c r="L20" s="69"/>
      <c r="M20" s="70"/>
      <c r="N20" s="68"/>
      <c r="O20" s="69"/>
      <c r="P20" s="70"/>
      <c r="Q20" s="68"/>
    </row>
    <row r="21" spans="1:20">
      <c r="A21" s="12"/>
      <c r="B21" s="56" t="s">
        <v>292</v>
      </c>
      <c r="C21" s="72" t="s">
        <v>249</v>
      </c>
      <c r="D21" s="63"/>
      <c r="E21" s="47"/>
      <c r="F21" s="72" t="s">
        <v>249</v>
      </c>
      <c r="G21" s="63"/>
      <c r="H21" s="47"/>
      <c r="I21" s="72" t="s">
        <v>249</v>
      </c>
      <c r="J21" s="63"/>
      <c r="K21" s="47"/>
      <c r="L21" s="72" t="s">
        <v>504</v>
      </c>
      <c r="M21" s="63"/>
      <c r="N21" s="56" t="s">
        <v>244</v>
      </c>
      <c r="O21" s="72">
        <v>809</v>
      </c>
      <c r="P21" s="63"/>
      <c r="Q21" s="47"/>
    </row>
    <row r="22" spans="1:20">
      <c r="A22" s="12"/>
      <c r="B22" s="56"/>
      <c r="C22" s="72"/>
      <c r="D22" s="63"/>
      <c r="E22" s="47"/>
      <c r="F22" s="72"/>
      <c r="G22" s="63"/>
      <c r="H22" s="47"/>
      <c r="I22" s="72"/>
      <c r="J22" s="63"/>
      <c r="K22" s="47"/>
      <c r="L22" s="72"/>
      <c r="M22" s="63"/>
      <c r="N22" s="56"/>
      <c r="O22" s="72"/>
      <c r="P22" s="63"/>
      <c r="Q22" s="47"/>
    </row>
    <row r="23" spans="1:20">
      <c r="A23" s="12"/>
      <c r="B23" s="65" t="s">
        <v>505</v>
      </c>
      <c r="C23" s="69">
        <v>388</v>
      </c>
      <c r="D23" s="70"/>
      <c r="E23" s="68"/>
      <c r="F23" s="69" t="s">
        <v>442</v>
      </c>
      <c r="G23" s="70"/>
      <c r="H23" s="65" t="s">
        <v>244</v>
      </c>
      <c r="I23" s="69">
        <v>401</v>
      </c>
      <c r="J23" s="70"/>
      <c r="K23" s="68"/>
      <c r="L23" s="69" t="s">
        <v>506</v>
      </c>
      <c r="M23" s="70"/>
      <c r="N23" s="65" t="s">
        <v>244</v>
      </c>
      <c r="O23" s="69">
        <v>404</v>
      </c>
      <c r="P23" s="70"/>
      <c r="Q23" s="68"/>
    </row>
    <row r="24" spans="1:20">
      <c r="A24" s="12"/>
      <c r="B24" s="65"/>
      <c r="C24" s="69"/>
      <c r="D24" s="70"/>
      <c r="E24" s="68"/>
      <c r="F24" s="69"/>
      <c r="G24" s="70"/>
      <c r="H24" s="65"/>
      <c r="I24" s="69"/>
      <c r="J24" s="70"/>
      <c r="K24" s="68"/>
      <c r="L24" s="69"/>
      <c r="M24" s="70"/>
      <c r="N24" s="65"/>
      <c r="O24" s="69"/>
      <c r="P24" s="70"/>
      <c r="Q24" s="68"/>
    </row>
    <row r="25" spans="1:20">
      <c r="A25" s="12"/>
      <c r="B25" s="56" t="s">
        <v>507</v>
      </c>
      <c r="C25" s="72">
        <v>448</v>
      </c>
      <c r="D25" s="63"/>
      <c r="E25" s="47"/>
      <c r="F25" s="72">
        <v>2</v>
      </c>
      <c r="G25" s="63"/>
      <c r="H25" s="47"/>
      <c r="I25" s="72">
        <v>446</v>
      </c>
      <c r="J25" s="63"/>
      <c r="K25" s="47"/>
      <c r="L25" s="72" t="s">
        <v>249</v>
      </c>
      <c r="M25" s="63"/>
      <c r="N25" s="47"/>
      <c r="O25" s="72">
        <v>446</v>
      </c>
      <c r="P25" s="63"/>
      <c r="Q25" s="47"/>
    </row>
    <row r="26" spans="1:20" ht="15.75" thickBot="1">
      <c r="A26" s="12"/>
      <c r="B26" s="71"/>
      <c r="C26" s="73"/>
      <c r="D26" s="74"/>
      <c r="E26" s="48"/>
      <c r="F26" s="73"/>
      <c r="G26" s="74"/>
      <c r="H26" s="48"/>
      <c r="I26" s="73"/>
      <c r="J26" s="74"/>
      <c r="K26" s="48"/>
      <c r="L26" s="73"/>
      <c r="M26" s="74"/>
      <c r="N26" s="48"/>
      <c r="O26" s="73"/>
      <c r="P26" s="74"/>
      <c r="Q26" s="48"/>
    </row>
    <row r="27" spans="1:20">
      <c r="A27" s="12"/>
      <c r="B27" s="75" t="s">
        <v>38</v>
      </c>
      <c r="C27" s="87" t="s">
        <v>242</v>
      </c>
      <c r="D27" s="77">
        <v>4713</v>
      </c>
      <c r="E27" s="79"/>
      <c r="F27" s="87" t="s">
        <v>242</v>
      </c>
      <c r="G27" s="81">
        <v>97</v>
      </c>
      <c r="H27" s="79"/>
      <c r="I27" s="87" t="s">
        <v>242</v>
      </c>
      <c r="J27" s="77">
        <v>4616</v>
      </c>
      <c r="K27" s="79"/>
      <c r="L27" s="87" t="s">
        <v>242</v>
      </c>
      <c r="M27" s="81" t="s">
        <v>508</v>
      </c>
      <c r="N27" s="75" t="s">
        <v>244</v>
      </c>
      <c r="O27" s="87" t="s">
        <v>242</v>
      </c>
      <c r="P27" s="77">
        <v>5413</v>
      </c>
      <c r="Q27" s="79"/>
    </row>
    <row r="28" spans="1:20" ht="15.75" thickBot="1">
      <c r="A28" s="12"/>
      <c r="B28" s="140"/>
      <c r="C28" s="127"/>
      <c r="D28" s="157"/>
      <c r="E28" s="129"/>
      <c r="F28" s="127"/>
      <c r="G28" s="128"/>
      <c r="H28" s="129"/>
      <c r="I28" s="127"/>
      <c r="J28" s="157"/>
      <c r="K28" s="129"/>
      <c r="L28" s="127"/>
      <c r="M28" s="128"/>
      <c r="N28" s="140"/>
      <c r="O28" s="127"/>
      <c r="P28" s="157"/>
      <c r="Q28" s="129"/>
    </row>
    <row r="29" spans="1:20" ht="15.75" thickTop="1">
      <c r="A29" s="12" t="s">
        <v>1400</v>
      </c>
      <c r="B29" s="11" t="s">
        <v>7</v>
      </c>
      <c r="C29" s="11"/>
      <c r="D29" s="11"/>
      <c r="E29" s="11"/>
      <c r="F29" s="11"/>
      <c r="G29" s="11"/>
      <c r="H29" s="11"/>
      <c r="I29" s="11"/>
      <c r="J29" s="11"/>
      <c r="K29" s="11"/>
      <c r="L29" s="11"/>
      <c r="M29" s="11"/>
      <c r="N29" s="11"/>
      <c r="O29" s="11"/>
      <c r="P29" s="11"/>
      <c r="Q29" s="11"/>
      <c r="R29" s="11"/>
      <c r="S29" s="11"/>
      <c r="T29" s="11"/>
    </row>
    <row r="30" spans="1:20">
      <c r="A30" s="12"/>
      <c r="B30" s="19"/>
      <c r="C30" s="19"/>
      <c r="D30" s="19"/>
      <c r="E30" s="19"/>
      <c r="F30" s="19"/>
      <c r="G30" s="19"/>
      <c r="H30" s="19"/>
      <c r="I30" s="19"/>
      <c r="J30" s="19"/>
      <c r="K30" s="19"/>
      <c r="L30" s="19"/>
      <c r="M30" s="19"/>
      <c r="N30" s="19"/>
      <c r="O30" s="19"/>
      <c r="P30" s="19"/>
      <c r="Q30" s="19"/>
      <c r="R30" s="19"/>
      <c r="S30" s="19"/>
      <c r="T30" s="19"/>
    </row>
    <row r="31" spans="1:20" ht="15.75" thickBot="1">
      <c r="A31" s="12"/>
      <c r="B31" s="15"/>
      <c r="C31" s="15"/>
      <c r="D31" s="15"/>
      <c r="E31" s="15"/>
      <c r="F31" s="15"/>
      <c r="G31" s="15"/>
      <c r="H31" s="15"/>
      <c r="I31" s="15"/>
      <c r="J31" s="15"/>
      <c r="K31" s="15"/>
      <c r="L31" s="15"/>
      <c r="M31" s="15"/>
      <c r="N31" s="15"/>
      <c r="O31" s="15"/>
      <c r="P31" s="15"/>
      <c r="Q31" s="15"/>
      <c r="R31" s="15"/>
      <c r="S31" s="15"/>
      <c r="T31" s="15"/>
    </row>
    <row r="32" spans="1:20" ht="15.75" thickBot="1">
      <c r="A32" s="12"/>
      <c r="B32" s="141"/>
      <c r="C32" s="42" t="s">
        <v>512</v>
      </c>
      <c r="D32" s="43"/>
      <c r="E32" s="43"/>
      <c r="F32" s="43"/>
      <c r="G32" s="43"/>
      <c r="H32" s="43"/>
      <c r="I32" s="43"/>
      <c r="J32" s="43"/>
      <c r="K32" s="44"/>
      <c r="L32" s="42" t="s">
        <v>513</v>
      </c>
      <c r="M32" s="43"/>
      <c r="N32" s="43"/>
      <c r="O32" s="43"/>
      <c r="P32" s="43"/>
      <c r="Q32" s="43"/>
      <c r="R32" s="43"/>
      <c r="S32" s="43"/>
      <c r="T32" s="44"/>
    </row>
    <row r="33" spans="1:20">
      <c r="A33" s="12"/>
      <c r="B33" s="50"/>
      <c r="C33" s="45" t="s">
        <v>514</v>
      </c>
      <c r="D33" s="49"/>
      <c r="E33" s="50"/>
      <c r="F33" s="45" t="s">
        <v>515</v>
      </c>
      <c r="G33" s="49"/>
      <c r="H33" s="50"/>
      <c r="I33" s="45" t="s">
        <v>517</v>
      </c>
      <c r="J33" s="49"/>
      <c r="K33" s="50"/>
      <c r="L33" s="45" t="s">
        <v>514</v>
      </c>
      <c r="M33" s="49"/>
      <c r="N33" s="50"/>
      <c r="O33" s="45" t="s">
        <v>515</v>
      </c>
      <c r="P33" s="49"/>
      <c r="Q33" s="50"/>
      <c r="R33" s="45" t="s">
        <v>517</v>
      </c>
      <c r="S33" s="49"/>
      <c r="T33" s="50"/>
    </row>
    <row r="34" spans="1:20" ht="15.75" thickBot="1">
      <c r="A34" s="12"/>
      <c r="B34" s="53"/>
      <c r="C34" s="51"/>
      <c r="D34" s="52"/>
      <c r="E34" s="53"/>
      <c r="F34" s="51" t="s">
        <v>516</v>
      </c>
      <c r="G34" s="52"/>
      <c r="H34" s="53"/>
      <c r="I34" s="51"/>
      <c r="J34" s="52"/>
      <c r="K34" s="53"/>
      <c r="L34" s="51"/>
      <c r="M34" s="52"/>
      <c r="N34" s="53"/>
      <c r="O34" s="51" t="s">
        <v>516</v>
      </c>
      <c r="P34" s="52"/>
      <c r="Q34" s="53"/>
      <c r="R34" s="51"/>
      <c r="S34" s="52"/>
      <c r="T34" s="53"/>
    </row>
    <row r="35" spans="1:20" ht="26.25">
      <c r="A35" s="12"/>
      <c r="B35" s="177" t="s">
        <v>518</v>
      </c>
      <c r="C35" s="87"/>
      <c r="D35" s="85"/>
      <c r="E35" s="75"/>
      <c r="F35" s="87"/>
      <c r="G35" s="85"/>
      <c r="H35" s="75"/>
      <c r="I35" s="87"/>
      <c r="J35" s="85"/>
      <c r="K35" s="75"/>
      <c r="L35" s="87"/>
      <c r="M35" s="85"/>
      <c r="N35" s="75"/>
      <c r="O35" s="87"/>
      <c r="P35" s="85"/>
      <c r="Q35" s="75"/>
      <c r="R35" s="87"/>
      <c r="S35" s="85"/>
      <c r="T35" s="75"/>
    </row>
    <row r="36" spans="1:20">
      <c r="A36" s="12"/>
      <c r="B36" s="178" t="s">
        <v>519</v>
      </c>
      <c r="C36" s="110"/>
      <c r="D36" s="183"/>
      <c r="E36" s="65"/>
      <c r="F36" s="110"/>
      <c r="G36" s="183"/>
      <c r="H36" s="65"/>
      <c r="I36" s="110"/>
      <c r="J36" s="183"/>
      <c r="K36" s="65"/>
      <c r="L36" s="110"/>
      <c r="M36" s="183"/>
      <c r="N36" s="65"/>
      <c r="O36" s="110"/>
      <c r="P36" s="183"/>
      <c r="Q36" s="65"/>
      <c r="R36" s="110"/>
      <c r="S36" s="183"/>
      <c r="T36" s="65"/>
    </row>
    <row r="37" spans="1:20">
      <c r="A37" s="12"/>
      <c r="B37" s="184" t="s">
        <v>520</v>
      </c>
      <c r="C37" s="58" t="s">
        <v>242</v>
      </c>
      <c r="D37" s="148">
        <v>1818</v>
      </c>
      <c r="E37" s="47"/>
      <c r="F37" s="58" t="s">
        <v>242</v>
      </c>
      <c r="G37" s="125" t="s">
        <v>521</v>
      </c>
      <c r="H37" s="56" t="s">
        <v>244</v>
      </c>
      <c r="I37" s="58" t="s">
        <v>242</v>
      </c>
      <c r="J37" s="148">
        <v>1425</v>
      </c>
      <c r="K37" s="47"/>
      <c r="L37" s="58" t="s">
        <v>242</v>
      </c>
      <c r="M37" s="148">
        <v>1847</v>
      </c>
      <c r="N37" s="47"/>
      <c r="O37" s="58" t="s">
        <v>242</v>
      </c>
      <c r="P37" s="125" t="s">
        <v>522</v>
      </c>
      <c r="Q37" s="56" t="s">
        <v>244</v>
      </c>
      <c r="R37" s="58" t="s">
        <v>242</v>
      </c>
      <c r="S37" s="148">
        <v>1517</v>
      </c>
      <c r="T37" s="47"/>
    </row>
    <row r="38" spans="1:20">
      <c r="A38" s="12"/>
      <c r="B38" s="184"/>
      <c r="C38" s="58"/>
      <c r="D38" s="148"/>
      <c r="E38" s="47"/>
      <c r="F38" s="58"/>
      <c r="G38" s="125"/>
      <c r="H38" s="56"/>
      <c r="I38" s="58"/>
      <c r="J38" s="148"/>
      <c r="K38" s="47"/>
      <c r="L38" s="58"/>
      <c r="M38" s="148"/>
      <c r="N38" s="47"/>
      <c r="O38" s="58"/>
      <c r="P38" s="125"/>
      <c r="Q38" s="56"/>
      <c r="R38" s="58"/>
      <c r="S38" s="148"/>
      <c r="T38" s="47"/>
    </row>
    <row r="39" spans="1:20">
      <c r="A39" s="12"/>
      <c r="B39" s="185" t="s">
        <v>523</v>
      </c>
      <c r="C39" s="69">
        <v>519</v>
      </c>
      <c r="D39" s="70"/>
      <c r="E39" s="68"/>
      <c r="F39" s="69" t="s">
        <v>524</v>
      </c>
      <c r="G39" s="70"/>
      <c r="H39" s="65" t="s">
        <v>244</v>
      </c>
      <c r="I39" s="69">
        <v>359</v>
      </c>
      <c r="J39" s="70"/>
      <c r="K39" s="68"/>
      <c r="L39" s="69">
        <v>525</v>
      </c>
      <c r="M39" s="70"/>
      <c r="N39" s="68"/>
      <c r="O39" s="69" t="s">
        <v>525</v>
      </c>
      <c r="P39" s="70"/>
      <c r="Q39" s="65" t="s">
        <v>244</v>
      </c>
      <c r="R39" s="69">
        <v>398</v>
      </c>
      <c r="S39" s="70"/>
      <c r="T39" s="68"/>
    </row>
    <row r="40" spans="1:20">
      <c r="A40" s="12"/>
      <c r="B40" s="185"/>
      <c r="C40" s="69"/>
      <c r="D40" s="70"/>
      <c r="E40" s="68"/>
      <c r="F40" s="69"/>
      <c r="G40" s="70"/>
      <c r="H40" s="65"/>
      <c r="I40" s="69"/>
      <c r="J40" s="70"/>
      <c r="K40" s="68"/>
      <c r="L40" s="69"/>
      <c r="M40" s="70"/>
      <c r="N40" s="68"/>
      <c r="O40" s="69"/>
      <c r="P40" s="70"/>
      <c r="Q40" s="65"/>
      <c r="R40" s="69"/>
      <c r="S40" s="70"/>
      <c r="T40" s="68"/>
    </row>
    <row r="41" spans="1:20">
      <c r="A41" s="12"/>
      <c r="B41" s="184" t="s">
        <v>526</v>
      </c>
      <c r="C41" s="82">
        <v>1999</v>
      </c>
      <c r="D41" s="60"/>
      <c r="E41" s="47"/>
      <c r="F41" s="72" t="s">
        <v>527</v>
      </c>
      <c r="G41" s="63"/>
      <c r="H41" s="56" t="s">
        <v>244</v>
      </c>
      <c r="I41" s="72">
        <v>870</v>
      </c>
      <c r="J41" s="63"/>
      <c r="K41" s="47"/>
      <c r="L41" s="82">
        <v>1929</v>
      </c>
      <c r="M41" s="60"/>
      <c r="N41" s="47"/>
      <c r="O41" s="72" t="s">
        <v>528</v>
      </c>
      <c r="P41" s="63"/>
      <c r="Q41" s="56" t="s">
        <v>244</v>
      </c>
      <c r="R41" s="72">
        <v>913</v>
      </c>
      <c r="S41" s="63"/>
      <c r="T41" s="47"/>
    </row>
    <row r="42" spans="1:20">
      <c r="A42" s="12"/>
      <c r="B42" s="184"/>
      <c r="C42" s="82"/>
      <c r="D42" s="60"/>
      <c r="E42" s="47"/>
      <c r="F42" s="72"/>
      <c r="G42" s="63"/>
      <c r="H42" s="56"/>
      <c r="I42" s="72"/>
      <c r="J42" s="63"/>
      <c r="K42" s="47"/>
      <c r="L42" s="82"/>
      <c r="M42" s="60"/>
      <c r="N42" s="47"/>
      <c r="O42" s="72"/>
      <c r="P42" s="63"/>
      <c r="Q42" s="56"/>
      <c r="R42" s="72"/>
      <c r="S42" s="63"/>
      <c r="T42" s="47"/>
    </row>
    <row r="43" spans="1:20">
      <c r="A43" s="12"/>
      <c r="B43" s="185" t="s">
        <v>529</v>
      </c>
      <c r="C43" s="69">
        <v>43</v>
      </c>
      <c r="D43" s="70"/>
      <c r="E43" s="68"/>
      <c r="F43" s="69" t="s">
        <v>333</v>
      </c>
      <c r="G43" s="70"/>
      <c r="H43" s="65" t="s">
        <v>244</v>
      </c>
      <c r="I43" s="69">
        <v>26</v>
      </c>
      <c r="J43" s="70"/>
      <c r="K43" s="68"/>
      <c r="L43" s="69">
        <v>57</v>
      </c>
      <c r="M43" s="70"/>
      <c r="N43" s="68"/>
      <c r="O43" s="69" t="s">
        <v>436</v>
      </c>
      <c r="P43" s="70"/>
      <c r="Q43" s="65" t="s">
        <v>244</v>
      </c>
      <c r="R43" s="69">
        <v>28</v>
      </c>
      <c r="S43" s="70"/>
      <c r="T43" s="68"/>
    </row>
    <row r="44" spans="1:20">
      <c r="A44" s="12"/>
      <c r="B44" s="185"/>
      <c r="C44" s="69"/>
      <c r="D44" s="70"/>
      <c r="E44" s="68"/>
      <c r="F44" s="69"/>
      <c r="G44" s="70"/>
      <c r="H44" s="65"/>
      <c r="I44" s="69"/>
      <c r="J44" s="70"/>
      <c r="K44" s="68"/>
      <c r="L44" s="69"/>
      <c r="M44" s="70"/>
      <c r="N44" s="68"/>
      <c r="O44" s="69"/>
      <c r="P44" s="70"/>
      <c r="Q44" s="65"/>
      <c r="R44" s="69"/>
      <c r="S44" s="70"/>
      <c r="T44" s="68"/>
    </row>
    <row r="45" spans="1:20">
      <c r="A45" s="12"/>
      <c r="B45" s="184" t="s">
        <v>530</v>
      </c>
      <c r="C45" s="72">
        <v>242</v>
      </c>
      <c r="D45" s="63"/>
      <c r="E45" s="47"/>
      <c r="F45" s="72" t="s">
        <v>531</v>
      </c>
      <c r="G45" s="63"/>
      <c r="H45" s="56" t="s">
        <v>244</v>
      </c>
      <c r="I45" s="72">
        <v>136</v>
      </c>
      <c r="J45" s="63"/>
      <c r="K45" s="47"/>
      <c r="L45" s="72">
        <v>206</v>
      </c>
      <c r="M45" s="63"/>
      <c r="N45" s="47"/>
      <c r="O45" s="72" t="s">
        <v>245</v>
      </c>
      <c r="P45" s="63"/>
      <c r="Q45" s="56" t="s">
        <v>244</v>
      </c>
      <c r="R45" s="72">
        <v>108</v>
      </c>
      <c r="S45" s="63"/>
      <c r="T45" s="47"/>
    </row>
    <row r="46" spans="1:20" ht="15.75" thickBot="1">
      <c r="A46" s="12"/>
      <c r="B46" s="186"/>
      <c r="C46" s="73"/>
      <c r="D46" s="74"/>
      <c r="E46" s="48"/>
      <c r="F46" s="73"/>
      <c r="G46" s="74"/>
      <c r="H46" s="71"/>
      <c r="I46" s="73"/>
      <c r="J46" s="74"/>
      <c r="K46" s="48"/>
      <c r="L46" s="73"/>
      <c r="M46" s="74"/>
      <c r="N46" s="48"/>
      <c r="O46" s="73"/>
      <c r="P46" s="74"/>
      <c r="Q46" s="71"/>
      <c r="R46" s="73"/>
      <c r="S46" s="74"/>
      <c r="T46" s="48"/>
    </row>
    <row r="47" spans="1:20">
      <c r="A47" s="12"/>
      <c r="B47" s="79"/>
      <c r="C47" s="76">
        <v>4621</v>
      </c>
      <c r="D47" s="77"/>
      <c r="E47" s="79"/>
      <c r="F47" s="80" t="s">
        <v>532</v>
      </c>
      <c r="G47" s="81"/>
      <c r="H47" s="75" t="s">
        <v>244</v>
      </c>
      <c r="I47" s="76">
        <v>2816</v>
      </c>
      <c r="J47" s="77"/>
      <c r="K47" s="79"/>
      <c r="L47" s="76">
        <v>4564</v>
      </c>
      <c r="M47" s="77"/>
      <c r="N47" s="79"/>
      <c r="O47" s="80" t="s">
        <v>533</v>
      </c>
      <c r="P47" s="81"/>
      <c r="Q47" s="75" t="s">
        <v>244</v>
      </c>
      <c r="R47" s="76">
        <v>2964</v>
      </c>
      <c r="S47" s="77"/>
      <c r="T47" s="79"/>
    </row>
    <row r="48" spans="1:20" ht="15.75" thickBot="1">
      <c r="A48" s="12"/>
      <c r="B48" s="91"/>
      <c r="C48" s="171"/>
      <c r="D48" s="89"/>
      <c r="E48" s="91"/>
      <c r="F48" s="102"/>
      <c r="G48" s="92"/>
      <c r="H48" s="86"/>
      <c r="I48" s="171"/>
      <c r="J48" s="89"/>
      <c r="K48" s="91"/>
      <c r="L48" s="171"/>
      <c r="M48" s="89"/>
      <c r="N48" s="91"/>
      <c r="O48" s="102"/>
      <c r="P48" s="92"/>
      <c r="Q48" s="86"/>
      <c r="R48" s="171"/>
      <c r="S48" s="89"/>
      <c r="T48" s="91"/>
    </row>
    <row r="49" spans="1:20" ht="26.25">
      <c r="A49" s="12"/>
      <c r="B49" s="181" t="s">
        <v>534</v>
      </c>
      <c r="C49" s="57"/>
      <c r="D49" s="100"/>
      <c r="E49" s="55"/>
      <c r="F49" s="57"/>
      <c r="G49" s="100"/>
      <c r="H49" s="55"/>
      <c r="I49" s="57"/>
      <c r="J49" s="100"/>
      <c r="K49" s="55"/>
      <c r="L49" s="57"/>
      <c r="M49" s="100"/>
      <c r="N49" s="55"/>
      <c r="O49" s="57"/>
      <c r="P49" s="100"/>
      <c r="Q49" s="55"/>
      <c r="R49" s="57"/>
      <c r="S49" s="100"/>
      <c r="T49" s="55"/>
    </row>
    <row r="50" spans="1:20">
      <c r="A50" s="12"/>
      <c r="B50" s="182" t="s">
        <v>535</v>
      </c>
      <c r="C50" s="58"/>
      <c r="D50" s="187"/>
      <c r="E50" s="56"/>
      <c r="F50" s="58"/>
      <c r="G50" s="187"/>
      <c r="H50" s="56"/>
      <c r="I50" s="58"/>
      <c r="J50" s="187"/>
      <c r="K50" s="56"/>
      <c r="L50" s="58"/>
      <c r="M50" s="187"/>
      <c r="N50" s="56"/>
      <c r="O50" s="58"/>
      <c r="P50" s="187"/>
      <c r="Q50" s="56"/>
      <c r="R50" s="58"/>
      <c r="S50" s="187"/>
      <c r="T50" s="56"/>
    </row>
    <row r="51" spans="1:20">
      <c r="A51" s="12"/>
      <c r="B51" s="185" t="s">
        <v>536</v>
      </c>
      <c r="C51" s="69">
        <v>43</v>
      </c>
      <c r="D51" s="70"/>
      <c r="E51" s="68"/>
      <c r="F51" s="69" t="s">
        <v>249</v>
      </c>
      <c r="G51" s="70"/>
      <c r="H51" s="68"/>
      <c r="I51" s="69">
        <v>43</v>
      </c>
      <c r="J51" s="70"/>
      <c r="K51" s="68"/>
      <c r="L51" s="69">
        <v>62</v>
      </c>
      <c r="M51" s="70"/>
      <c r="N51" s="68"/>
      <c r="O51" s="69" t="s">
        <v>249</v>
      </c>
      <c r="P51" s="70"/>
      <c r="Q51" s="68"/>
      <c r="R51" s="69">
        <v>62</v>
      </c>
      <c r="S51" s="70"/>
      <c r="T51" s="68"/>
    </row>
    <row r="52" spans="1:20">
      <c r="A52" s="12"/>
      <c r="B52" s="185"/>
      <c r="C52" s="69"/>
      <c r="D52" s="70"/>
      <c r="E52" s="68"/>
      <c r="F52" s="69"/>
      <c r="G52" s="70"/>
      <c r="H52" s="68"/>
      <c r="I52" s="69"/>
      <c r="J52" s="70"/>
      <c r="K52" s="68"/>
      <c r="L52" s="69"/>
      <c r="M52" s="70"/>
      <c r="N52" s="68"/>
      <c r="O52" s="69"/>
      <c r="P52" s="70"/>
      <c r="Q52" s="68"/>
      <c r="R52" s="69"/>
      <c r="S52" s="70"/>
      <c r="T52" s="68"/>
    </row>
    <row r="53" spans="1:20">
      <c r="A53" s="12"/>
      <c r="B53" s="184" t="s">
        <v>537</v>
      </c>
      <c r="C53" s="72">
        <v>306</v>
      </c>
      <c r="D53" s="63"/>
      <c r="E53" s="47"/>
      <c r="F53" s="72" t="s">
        <v>249</v>
      </c>
      <c r="G53" s="63"/>
      <c r="H53" s="47"/>
      <c r="I53" s="72">
        <v>306</v>
      </c>
      <c r="J53" s="63"/>
      <c r="K53" s="47"/>
      <c r="L53" s="72">
        <v>306</v>
      </c>
      <c r="M53" s="63"/>
      <c r="N53" s="47"/>
      <c r="O53" s="72" t="s">
        <v>249</v>
      </c>
      <c r="P53" s="63"/>
      <c r="Q53" s="47"/>
      <c r="R53" s="72">
        <v>306</v>
      </c>
      <c r="S53" s="63"/>
      <c r="T53" s="47"/>
    </row>
    <row r="54" spans="1:20">
      <c r="A54" s="12"/>
      <c r="B54" s="184"/>
      <c r="C54" s="72"/>
      <c r="D54" s="63"/>
      <c r="E54" s="47"/>
      <c r="F54" s="72"/>
      <c r="G54" s="63"/>
      <c r="H54" s="47"/>
      <c r="I54" s="72"/>
      <c r="J54" s="63"/>
      <c r="K54" s="47"/>
      <c r="L54" s="72"/>
      <c r="M54" s="63"/>
      <c r="N54" s="47"/>
      <c r="O54" s="72"/>
      <c r="P54" s="63"/>
      <c r="Q54" s="47"/>
      <c r="R54" s="72"/>
      <c r="S54" s="63"/>
      <c r="T54" s="47"/>
    </row>
    <row r="55" spans="1:20">
      <c r="A55" s="12"/>
      <c r="B55" s="185" t="s">
        <v>538</v>
      </c>
      <c r="C55" s="66">
        <v>1050</v>
      </c>
      <c r="D55" s="67"/>
      <c r="E55" s="68"/>
      <c r="F55" s="69" t="s">
        <v>249</v>
      </c>
      <c r="G55" s="70"/>
      <c r="H55" s="68"/>
      <c r="I55" s="66">
        <v>1050</v>
      </c>
      <c r="J55" s="67"/>
      <c r="K55" s="68"/>
      <c r="L55" s="69">
        <v>975</v>
      </c>
      <c r="M55" s="70"/>
      <c r="N55" s="68"/>
      <c r="O55" s="69" t="s">
        <v>249</v>
      </c>
      <c r="P55" s="70"/>
      <c r="Q55" s="68"/>
      <c r="R55" s="69">
        <v>975</v>
      </c>
      <c r="S55" s="70"/>
      <c r="T55" s="68"/>
    </row>
    <row r="56" spans="1:20">
      <c r="A56" s="12"/>
      <c r="B56" s="185"/>
      <c r="C56" s="66"/>
      <c r="D56" s="67"/>
      <c r="E56" s="68"/>
      <c r="F56" s="69"/>
      <c r="G56" s="70"/>
      <c r="H56" s="68"/>
      <c r="I56" s="66"/>
      <c r="J56" s="67"/>
      <c r="K56" s="68"/>
      <c r="L56" s="69"/>
      <c r="M56" s="70"/>
      <c r="N56" s="68"/>
      <c r="O56" s="69"/>
      <c r="P56" s="70"/>
      <c r="Q56" s="68"/>
      <c r="R56" s="69"/>
      <c r="S56" s="70"/>
      <c r="T56" s="68"/>
    </row>
    <row r="57" spans="1:20">
      <c r="A57" s="12"/>
      <c r="B57" s="184" t="s">
        <v>539</v>
      </c>
      <c r="C57" s="72">
        <v>881</v>
      </c>
      <c r="D57" s="63"/>
      <c r="E57" s="47"/>
      <c r="F57" s="72" t="s">
        <v>249</v>
      </c>
      <c r="G57" s="63"/>
      <c r="H57" s="47"/>
      <c r="I57" s="72">
        <v>881</v>
      </c>
      <c r="J57" s="63"/>
      <c r="K57" s="47"/>
      <c r="L57" s="72">
        <v>819</v>
      </c>
      <c r="M57" s="63"/>
      <c r="N57" s="47"/>
      <c r="O57" s="72" t="s">
        <v>249</v>
      </c>
      <c r="P57" s="63"/>
      <c r="Q57" s="47"/>
      <c r="R57" s="72">
        <v>819</v>
      </c>
      <c r="S57" s="63"/>
      <c r="T57" s="47"/>
    </row>
    <row r="58" spans="1:20" ht="15.75" thickBot="1">
      <c r="A58" s="12"/>
      <c r="B58" s="186"/>
      <c r="C58" s="73"/>
      <c r="D58" s="74"/>
      <c r="E58" s="48"/>
      <c r="F58" s="73"/>
      <c r="G58" s="74"/>
      <c r="H58" s="48"/>
      <c r="I58" s="73"/>
      <c r="J58" s="74"/>
      <c r="K58" s="48"/>
      <c r="L58" s="73"/>
      <c r="M58" s="74"/>
      <c r="N58" s="48"/>
      <c r="O58" s="73"/>
      <c r="P58" s="74"/>
      <c r="Q58" s="48"/>
      <c r="R58" s="73"/>
      <c r="S58" s="74"/>
      <c r="T58" s="48"/>
    </row>
    <row r="59" spans="1:20">
      <c r="A59" s="12"/>
      <c r="B59" s="79"/>
      <c r="C59" s="76">
        <v>2280</v>
      </c>
      <c r="D59" s="77"/>
      <c r="E59" s="79"/>
      <c r="F59" s="80" t="s">
        <v>249</v>
      </c>
      <c r="G59" s="81"/>
      <c r="H59" s="79"/>
      <c r="I59" s="76">
        <v>2280</v>
      </c>
      <c r="J59" s="77"/>
      <c r="K59" s="79"/>
      <c r="L59" s="76">
        <v>2162</v>
      </c>
      <c r="M59" s="77"/>
      <c r="N59" s="79"/>
      <c r="O59" s="80" t="s">
        <v>249</v>
      </c>
      <c r="P59" s="81"/>
      <c r="Q59" s="79"/>
      <c r="R59" s="76">
        <v>2162</v>
      </c>
      <c r="S59" s="77"/>
      <c r="T59" s="79"/>
    </row>
    <row r="60" spans="1:20" ht="15.75" thickBot="1">
      <c r="A60" s="12"/>
      <c r="B60" s="91"/>
      <c r="C60" s="171"/>
      <c r="D60" s="89"/>
      <c r="E60" s="91"/>
      <c r="F60" s="102"/>
      <c r="G60" s="92"/>
      <c r="H60" s="91"/>
      <c r="I60" s="171"/>
      <c r="J60" s="89"/>
      <c r="K60" s="91"/>
      <c r="L60" s="171"/>
      <c r="M60" s="89"/>
      <c r="N60" s="91"/>
      <c r="O60" s="102"/>
      <c r="P60" s="92"/>
      <c r="Q60" s="91"/>
      <c r="R60" s="171"/>
      <c r="S60" s="89"/>
      <c r="T60" s="91"/>
    </row>
    <row r="61" spans="1:20">
      <c r="A61" s="12"/>
      <c r="B61" s="55" t="s">
        <v>38</v>
      </c>
      <c r="C61" s="57" t="s">
        <v>242</v>
      </c>
      <c r="D61" s="59">
        <v>6901</v>
      </c>
      <c r="E61" s="61"/>
      <c r="F61" s="57" t="s">
        <v>242</v>
      </c>
      <c r="G61" s="62" t="s">
        <v>532</v>
      </c>
      <c r="H61" s="55" t="s">
        <v>244</v>
      </c>
      <c r="I61" s="57" t="s">
        <v>242</v>
      </c>
      <c r="J61" s="59">
        <v>5096</v>
      </c>
      <c r="K61" s="61"/>
      <c r="L61" s="57" t="s">
        <v>242</v>
      </c>
      <c r="M61" s="59">
        <v>6726</v>
      </c>
      <c r="N61" s="61"/>
      <c r="O61" s="57" t="s">
        <v>242</v>
      </c>
      <c r="P61" s="62" t="s">
        <v>533</v>
      </c>
      <c r="Q61" s="55" t="s">
        <v>244</v>
      </c>
      <c r="R61" s="57" t="s">
        <v>242</v>
      </c>
      <c r="S61" s="59">
        <v>5126</v>
      </c>
      <c r="T61" s="61"/>
    </row>
    <row r="62" spans="1:20" ht="15.75" thickBot="1">
      <c r="A62" s="12"/>
      <c r="B62" s="146"/>
      <c r="C62" s="147"/>
      <c r="D62" s="149"/>
      <c r="E62" s="150"/>
      <c r="F62" s="147"/>
      <c r="G62" s="152"/>
      <c r="H62" s="146"/>
      <c r="I62" s="147"/>
      <c r="J62" s="149"/>
      <c r="K62" s="150"/>
      <c r="L62" s="147"/>
      <c r="M62" s="149"/>
      <c r="N62" s="150"/>
      <c r="O62" s="147"/>
      <c r="P62" s="152"/>
      <c r="Q62" s="146"/>
      <c r="R62" s="147"/>
      <c r="S62" s="149"/>
      <c r="T62" s="150"/>
    </row>
    <row r="63" spans="1:20" ht="15.75" thickTop="1">
      <c r="A63" s="12"/>
      <c r="B63" s="130"/>
      <c r="C63" s="130"/>
      <c r="D63" s="130"/>
      <c r="E63" s="130"/>
      <c r="F63" s="130"/>
      <c r="G63" s="130"/>
      <c r="H63" s="130"/>
      <c r="I63" s="130"/>
      <c r="J63" s="130"/>
      <c r="K63" s="130"/>
      <c r="L63" s="130"/>
      <c r="M63" s="130"/>
      <c r="N63" s="130"/>
      <c r="O63" s="130"/>
      <c r="P63" s="130"/>
      <c r="Q63" s="130"/>
      <c r="R63" s="130"/>
      <c r="S63" s="130"/>
      <c r="T63" s="130"/>
    </row>
    <row r="64" spans="1:20">
      <c r="A64" s="12"/>
      <c r="B64" s="15"/>
      <c r="C64" s="15"/>
    </row>
    <row r="65" spans="1:3" ht="33.75">
      <c r="A65" s="12"/>
      <c r="B65" s="106" t="s">
        <v>297</v>
      </c>
      <c r="C65" s="107" t="s">
        <v>540</v>
      </c>
    </row>
    <row r="66" spans="1:3">
      <c r="A66" s="12"/>
      <c r="B66" s="15"/>
      <c r="C66" s="15"/>
    </row>
    <row r="67" spans="1:3" ht="112.5">
      <c r="A67" s="12"/>
      <c r="B67" s="106" t="s">
        <v>362</v>
      </c>
      <c r="C67" s="107" t="s">
        <v>541</v>
      </c>
    </row>
    <row r="68" spans="1:3">
      <c r="A68" s="12"/>
      <c r="B68" s="15"/>
      <c r="C68" s="15"/>
    </row>
    <row r="69" spans="1:3" ht="101.25">
      <c r="A69" s="12"/>
      <c r="B69" s="106" t="s">
        <v>473</v>
      </c>
      <c r="C69" s="107" t="s">
        <v>542</v>
      </c>
    </row>
  </sheetData>
  <mergeCells count="323">
    <mergeCell ref="A29:A69"/>
    <mergeCell ref="B29:T29"/>
    <mergeCell ref="B63:T63"/>
    <mergeCell ref="Q61:Q62"/>
    <mergeCell ref="R61:R62"/>
    <mergeCell ref="S61:S62"/>
    <mergeCell ref="T61:T62"/>
    <mergeCell ref="A1:A2"/>
    <mergeCell ref="B1:T1"/>
    <mergeCell ref="B2:T2"/>
    <mergeCell ref="B3:T3"/>
    <mergeCell ref="A4:A28"/>
    <mergeCell ref="B4:T4"/>
    <mergeCell ref="K61:K62"/>
    <mergeCell ref="L61:L62"/>
    <mergeCell ref="M61:M62"/>
    <mergeCell ref="N61:N62"/>
    <mergeCell ref="O61:O62"/>
    <mergeCell ref="P61:P62"/>
    <mergeCell ref="T59:T60"/>
    <mergeCell ref="B61:B62"/>
    <mergeCell ref="C61:C62"/>
    <mergeCell ref="D61:D62"/>
    <mergeCell ref="E61:E62"/>
    <mergeCell ref="F61:F62"/>
    <mergeCell ref="G61:G62"/>
    <mergeCell ref="H61:H62"/>
    <mergeCell ref="I61:I62"/>
    <mergeCell ref="J61:J62"/>
    <mergeCell ref="K59:K60"/>
    <mergeCell ref="L59:M60"/>
    <mergeCell ref="N59:N60"/>
    <mergeCell ref="O59:P60"/>
    <mergeCell ref="Q59:Q60"/>
    <mergeCell ref="R59:S60"/>
    <mergeCell ref="O57:P58"/>
    <mergeCell ref="Q57:Q58"/>
    <mergeCell ref="R57:S58"/>
    <mergeCell ref="T57:T58"/>
    <mergeCell ref="B59:B60"/>
    <mergeCell ref="C59:D60"/>
    <mergeCell ref="E59:E60"/>
    <mergeCell ref="F59:G60"/>
    <mergeCell ref="H59:H60"/>
    <mergeCell ref="I59:J60"/>
    <mergeCell ref="T55:T56"/>
    <mergeCell ref="B57:B58"/>
    <mergeCell ref="C57:D58"/>
    <mergeCell ref="E57:E58"/>
    <mergeCell ref="F57:G58"/>
    <mergeCell ref="H57:H58"/>
    <mergeCell ref="I57:J58"/>
    <mergeCell ref="K57:K58"/>
    <mergeCell ref="L57:M58"/>
    <mergeCell ref="N57:N58"/>
    <mergeCell ref="K55:K56"/>
    <mergeCell ref="L55:M56"/>
    <mergeCell ref="N55:N56"/>
    <mergeCell ref="O55:P56"/>
    <mergeCell ref="Q55:Q56"/>
    <mergeCell ref="R55:S56"/>
    <mergeCell ref="O53:P54"/>
    <mergeCell ref="Q53:Q54"/>
    <mergeCell ref="R53:S54"/>
    <mergeCell ref="T53:T54"/>
    <mergeCell ref="B55:B56"/>
    <mergeCell ref="C55:D56"/>
    <mergeCell ref="E55:E56"/>
    <mergeCell ref="F55:G56"/>
    <mergeCell ref="H55:H56"/>
    <mergeCell ref="I55:J56"/>
    <mergeCell ref="T51:T52"/>
    <mergeCell ref="B53:B54"/>
    <mergeCell ref="C53:D54"/>
    <mergeCell ref="E53:E54"/>
    <mergeCell ref="F53:G54"/>
    <mergeCell ref="H53:H54"/>
    <mergeCell ref="I53:J54"/>
    <mergeCell ref="K53:K54"/>
    <mergeCell ref="L53:M54"/>
    <mergeCell ref="N53:N54"/>
    <mergeCell ref="K51:K52"/>
    <mergeCell ref="L51:M52"/>
    <mergeCell ref="N51:N52"/>
    <mergeCell ref="O51:P52"/>
    <mergeCell ref="Q51:Q52"/>
    <mergeCell ref="R51:S52"/>
    <mergeCell ref="B51:B52"/>
    <mergeCell ref="C51:D52"/>
    <mergeCell ref="E51:E52"/>
    <mergeCell ref="F51:G52"/>
    <mergeCell ref="H51:H52"/>
    <mergeCell ref="I51:J52"/>
    <mergeCell ref="O47:P48"/>
    <mergeCell ref="Q47:Q48"/>
    <mergeCell ref="R47:S48"/>
    <mergeCell ref="T47:T48"/>
    <mergeCell ref="C49:E50"/>
    <mergeCell ref="F49:H50"/>
    <mergeCell ref="I49:K50"/>
    <mergeCell ref="L49:N50"/>
    <mergeCell ref="O49:Q50"/>
    <mergeCell ref="R49:T50"/>
    <mergeCell ref="T45:T46"/>
    <mergeCell ref="B47:B48"/>
    <mergeCell ref="C47:D48"/>
    <mergeCell ref="E47:E48"/>
    <mergeCell ref="F47:G48"/>
    <mergeCell ref="H47:H48"/>
    <mergeCell ref="I47:J48"/>
    <mergeCell ref="K47:K48"/>
    <mergeCell ref="L47:M48"/>
    <mergeCell ref="N47:N48"/>
    <mergeCell ref="K45:K46"/>
    <mergeCell ref="L45:M46"/>
    <mergeCell ref="N45:N46"/>
    <mergeCell ref="O45:P46"/>
    <mergeCell ref="Q45:Q46"/>
    <mergeCell ref="R45:S46"/>
    <mergeCell ref="O43:P44"/>
    <mergeCell ref="Q43:Q44"/>
    <mergeCell ref="R43:S44"/>
    <mergeCell ref="T43:T44"/>
    <mergeCell ref="B45:B46"/>
    <mergeCell ref="C45:D46"/>
    <mergeCell ref="E45:E46"/>
    <mergeCell ref="F45:G46"/>
    <mergeCell ref="H45:H46"/>
    <mergeCell ref="I45:J46"/>
    <mergeCell ref="T41:T42"/>
    <mergeCell ref="B43:B44"/>
    <mergeCell ref="C43:D44"/>
    <mergeCell ref="E43:E44"/>
    <mergeCell ref="F43:G44"/>
    <mergeCell ref="H43:H44"/>
    <mergeCell ref="I43:J44"/>
    <mergeCell ref="K43:K44"/>
    <mergeCell ref="L43:M44"/>
    <mergeCell ref="N43:N44"/>
    <mergeCell ref="K41:K42"/>
    <mergeCell ref="L41:M42"/>
    <mergeCell ref="N41:N42"/>
    <mergeCell ref="O41:P42"/>
    <mergeCell ref="Q41:Q42"/>
    <mergeCell ref="R41:S42"/>
    <mergeCell ref="O39:P40"/>
    <mergeCell ref="Q39:Q40"/>
    <mergeCell ref="R39:S40"/>
    <mergeCell ref="T39:T40"/>
    <mergeCell ref="B41:B42"/>
    <mergeCell ref="C41:D42"/>
    <mergeCell ref="E41:E42"/>
    <mergeCell ref="F41:G42"/>
    <mergeCell ref="H41:H42"/>
    <mergeCell ref="I41:J42"/>
    <mergeCell ref="T37:T38"/>
    <mergeCell ref="B39:B40"/>
    <mergeCell ref="C39:D40"/>
    <mergeCell ref="E39:E40"/>
    <mergeCell ref="F39:G40"/>
    <mergeCell ref="H39:H40"/>
    <mergeCell ref="I39:J40"/>
    <mergeCell ref="K39:K40"/>
    <mergeCell ref="L39:M40"/>
    <mergeCell ref="N39:N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O33:Q33"/>
    <mergeCell ref="O34:Q34"/>
    <mergeCell ref="R33:T34"/>
    <mergeCell ref="C35:E36"/>
    <mergeCell ref="F35:H36"/>
    <mergeCell ref="I35:K36"/>
    <mergeCell ref="L35:N36"/>
    <mergeCell ref="O35:Q36"/>
    <mergeCell ref="R35:T36"/>
    <mergeCell ref="B33:B34"/>
    <mergeCell ref="C33:E34"/>
    <mergeCell ref="F33:H33"/>
    <mergeCell ref="F34:H34"/>
    <mergeCell ref="I33:K34"/>
    <mergeCell ref="L33:N34"/>
    <mergeCell ref="N27:N28"/>
    <mergeCell ref="O27:O28"/>
    <mergeCell ref="P27:P28"/>
    <mergeCell ref="Q27:Q28"/>
    <mergeCell ref="B30:T30"/>
    <mergeCell ref="C32:K32"/>
    <mergeCell ref="L32:T32"/>
    <mergeCell ref="H27:H28"/>
    <mergeCell ref="I27:I28"/>
    <mergeCell ref="J27:J28"/>
    <mergeCell ref="K27:K28"/>
    <mergeCell ref="L27:L28"/>
    <mergeCell ref="M27:M28"/>
    <mergeCell ref="B27:B28"/>
    <mergeCell ref="C27:C28"/>
    <mergeCell ref="D27:D28"/>
    <mergeCell ref="E27:E28"/>
    <mergeCell ref="F27:F28"/>
    <mergeCell ref="G27:G28"/>
    <mergeCell ref="I25:J26"/>
    <mergeCell ref="K25:K26"/>
    <mergeCell ref="L25:M26"/>
    <mergeCell ref="N25:N26"/>
    <mergeCell ref="O25:P26"/>
    <mergeCell ref="Q25:Q26"/>
    <mergeCell ref="K23:K24"/>
    <mergeCell ref="L23:M24"/>
    <mergeCell ref="N23:N24"/>
    <mergeCell ref="O23:P24"/>
    <mergeCell ref="Q23:Q24"/>
    <mergeCell ref="B25:B26"/>
    <mergeCell ref="C25:D26"/>
    <mergeCell ref="E25:E26"/>
    <mergeCell ref="F25:G26"/>
    <mergeCell ref="H25:H26"/>
    <mergeCell ref="B23:B24"/>
    <mergeCell ref="C23:D24"/>
    <mergeCell ref="E23:E24"/>
    <mergeCell ref="F23:G24"/>
    <mergeCell ref="H23:H24"/>
    <mergeCell ref="I23:J24"/>
    <mergeCell ref="I21:J22"/>
    <mergeCell ref="K21:K22"/>
    <mergeCell ref="L21:M22"/>
    <mergeCell ref="N21:N22"/>
    <mergeCell ref="O21:P22"/>
    <mergeCell ref="Q21:Q22"/>
    <mergeCell ref="K19:K20"/>
    <mergeCell ref="L19:M20"/>
    <mergeCell ref="N19:N20"/>
    <mergeCell ref="O19:P20"/>
    <mergeCell ref="Q19:Q20"/>
    <mergeCell ref="B21:B22"/>
    <mergeCell ref="C21:D22"/>
    <mergeCell ref="E21:E22"/>
    <mergeCell ref="F21:G22"/>
    <mergeCell ref="H21:H22"/>
    <mergeCell ref="B19:B20"/>
    <mergeCell ref="C19:D20"/>
    <mergeCell ref="E19:E20"/>
    <mergeCell ref="F19:G20"/>
    <mergeCell ref="H19:H20"/>
    <mergeCell ref="I19:J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L13:M14"/>
    <mergeCell ref="N13:N14"/>
    <mergeCell ref="O13:P14"/>
    <mergeCell ref="Q13:Q14"/>
    <mergeCell ref="B15:B16"/>
    <mergeCell ref="C15:D16"/>
    <mergeCell ref="E15:E16"/>
    <mergeCell ref="F15:G16"/>
    <mergeCell ref="H15:H16"/>
    <mergeCell ref="I15:J16"/>
    <mergeCell ref="O11:O12"/>
    <mergeCell ref="P11:P12"/>
    <mergeCell ref="Q11:Q12"/>
    <mergeCell ref="B13:B14"/>
    <mergeCell ref="C13:D14"/>
    <mergeCell ref="E13:E14"/>
    <mergeCell ref="F13:G14"/>
    <mergeCell ref="H13:H14"/>
    <mergeCell ref="I13:J14"/>
    <mergeCell ref="K13:K14"/>
    <mergeCell ref="I11:I12"/>
    <mergeCell ref="J11:J12"/>
    <mergeCell ref="K11:K12"/>
    <mergeCell ref="L11:L12"/>
    <mergeCell ref="M11:M12"/>
    <mergeCell ref="N11:N12"/>
    <mergeCell ref="L9:N9"/>
    <mergeCell ref="L10:N10"/>
    <mergeCell ref="O7:Q10"/>
    <mergeCell ref="B11:B12"/>
    <mergeCell ref="C11:C12"/>
    <mergeCell ref="D11:D12"/>
    <mergeCell ref="E11:E12"/>
    <mergeCell ref="F11:F12"/>
    <mergeCell ref="G11:G12"/>
    <mergeCell ref="H11:H12"/>
    <mergeCell ref="B5:Q5"/>
    <mergeCell ref="B7:B10"/>
    <mergeCell ref="C7:E10"/>
    <mergeCell ref="F7:H7"/>
    <mergeCell ref="F8:H8"/>
    <mergeCell ref="F9:H9"/>
    <mergeCell ref="F10:H10"/>
    <mergeCell ref="I7:K10"/>
    <mergeCell ref="L7:N7"/>
    <mergeCell ref="L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4.28515625" bestFit="1" customWidth="1"/>
    <col min="3" max="3" width="2" customWidth="1"/>
    <col min="4" max="4" width="5.5703125" customWidth="1"/>
    <col min="6" max="6" width="2" customWidth="1"/>
    <col min="7" max="7" width="5.5703125" customWidth="1"/>
  </cols>
  <sheetData>
    <row r="1" spans="1:8" ht="15" customHeight="1">
      <c r="A1" s="9" t="s">
        <v>1401</v>
      </c>
      <c r="B1" s="9" t="s">
        <v>2</v>
      </c>
      <c r="C1" s="9"/>
      <c r="D1" s="9"/>
      <c r="E1" s="9"/>
      <c r="F1" s="9"/>
      <c r="G1" s="9"/>
      <c r="H1" s="9"/>
    </row>
    <row r="2" spans="1:8" ht="15" customHeight="1">
      <c r="A2" s="9"/>
      <c r="B2" s="9" t="s">
        <v>3</v>
      </c>
      <c r="C2" s="9"/>
      <c r="D2" s="9"/>
      <c r="E2" s="9"/>
      <c r="F2" s="9"/>
      <c r="G2" s="9"/>
      <c r="H2" s="9"/>
    </row>
    <row r="3" spans="1:8" ht="15" customHeight="1">
      <c r="A3" s="3" t="s">
        <v>545</v>
      </c>
      <c r="B3" s="11" t="s">
        <v>7</v>
      </c>
      <c r="C3" s="11"/>
      <c r="D3" s="11"/>
      <c r="E3" s="11"/>
      <c r="F3" s="11"/>
      <c r="G3" s="11"/>
      <c r="H3" s="11"/>
    </row>
    <row r="4" spans="1:8" ht="15" customHeight="1">
      <c r="A4" s="12" t="s">
        <v>1402</v>
      </c>
      <c r="B4" s="11" t="s">
        <v>7</v>
      </c>
      <c r="C4" s="11"/>
      <c r="D4" s="11"/>
      <c r="E4" s="11"/>
      <c r="F4" s="11"/>
      <c r="G4" s="11"/>
      <c r="H4" s="11"/>
    </row>
    <row r="5" spans="1:8">
      <c r="A5" s="12"/>
      <c r="B5" s="19"/>
      <c r="C5" s="19"/>
      <c r="D5" s="19"/>
      <c r="E5" s="19"/>
      <c r="F5" s="19"/>
      <c r="G5" s="19"/>
      <c r="H5" s="19"/>
    </row>
    <row r="6" spans="1:8" ht="15.75" thickBot="1">
      <c r="A6" s="12"/>
      <c r="B6" s="15"/>
      <c r="C6" s="15"/>
      <c r="D6" s="15"/>
      <c r="E6" s="15"/>
      <c r="F6" s="15"/>
      <c r="G6" s="15"/>
      <c r="H6" s="15"/>
    </row>
    <row r="7" spans="1:8" ht="15.75" thickBot="1">
      <c r="A7" s="12"/>
      <c r="B7" s="97" t="s">
        <v>467</v>
      </c>
      <c r="C7" s="42">
        <v>2013</v>
      </c>
      <c r="D7" s="43"/>
      <c r="E7" s="44"/>
      <c r="F7" s="42">
        <v>2012</v>
      </c>
      <c r="G7" s="43"/>
      <c r="H7" s="44"/>
    </row>
    <row r="8" spans="1:8">
      <c r="A8" s="12"/>
      <c r="B8" s="55" t="s">
        <v>547</v>
      </c>
      <c r="C8" s="137">
        <v>44</v>
      </c>
      <c r="D8" s="62"/>
      <c r="E8" s="61"/>
      <c r="F8" s="137">
        <v>20</v>
      </c>
      <c r="G8" s="62"/>
      <c r="H8" s="61"/>
    </row>
    <row r="9" spans="1:8">
      <c r="A9" s="12"/>
      <c r="B9" s="56"/>
      <c r="C9" s="72"/>
      <c r="D9" s="63"/>
      <c r="E9" s="47"/>
      <c r="F9" s="72"/>
      <c r="G9" s="125"/>
      <c r="H9" s="47"/>
    </row>
    <row r="10" spans="1:8">
      <c r="A10" s="12"/>
      <c r="B10" s="65" t="s">
        <v>548</v>
      </c>
      <c r="C10" s="66">
        <v>1674</v>
      </c>
      <c r="D10" s="67"/>
      <c r="E10" s="68"/>
      <c r="F10" s="66">
        <v>1252</v>
      </c>
      <c r="G10" s="145"/>
      <c r="H10" s="68"/>
    </row>
    <row r="11" spans="1:8">
      <c r="A11" s="12"/>
      <c r="B11" s="65"/>
      <c r="C11" s="66"/>
      <c r="D11" s="67"/>
      <c r="E11" s="68"/>
      <c r="F11" s="66"/>
      <c r="G11" s="145"/>
      <c r="H11" s="68"/>
    </row>
    <row r="12" spans="1:8">
      <c r="A12" s="12"/>
      <c r="B12" s="56" t="s">
        <v>549</v>
      </c>
      <c r="C12" s="72">
        <v>3</v>
      </c>
      <c r="D12" s="63"/>
      <c r="E12" s="47"/>
      <c r="F12" s="72">
        <v>3</v>
      </c>
      <c r="G12" s="125"/>
      <c r="H12" s="47"/>
    </row>
    <row r="13" spans="1:8" ht="15.75" thickBot="1">
      <c r="A13" s="12"/>
      <c r="B13" s="71"/>
      <c r="C13" s="73"/>
      <c r="D13" s="74"/>
      <c r="E13" s="48"/>
      <c r="F13" s="73"/>
      <c r="G13" s="74"/>
      <c r="H13" s="48"/>
    </row>
    <row r="14" spans="1:8">
      <c r="A14" s="12"/>
      <c r="B14" s="79"/>
      <c r="C14" s="87" t="s">
        <v>242</v>
      </c>
      <c r="D14" s="77">
        <v>1721</v>
      </c>
      <c r="E14" s="79"/>
      <c r="F14" s="87" t="s">
        <v>242</v>
      </c>
      <c r="G14" s="77">
        <v>1275</v>
      </c>
      <c r="H14" s="79"/>
    </row>
    <row r="15" spans="1:8" ht="15.75" thickBot="1">
      <c r="A15" s="12"/>
      <c r="B15" s="129"/>
      <c r="C15" s="127"/>
      <c r="D15" s="157"/>
      <c r="E15" s="129"/>
      <c r="F15" s="127"/>
      <c r="G15" s="157"/>
      <c r="H15" s="129"/>
    </row>
    <row r="16" spans="1:8" ht="15.75" thickTop="1"/>
  </sheetData>
  <mergeCells count="31">
    <mergeCell ref="H14:H15"/>
    <mergeCell ref="A1:A2"/>
    <mergeCell ref="B1:H1"/>
    <mergeCell ref="B2:H2"/>
    <mergeCell ref="B3:H3"/>
    <mergeCell ref="A4:A15"/>
    <mergeCell ref="B4:H4"/>
    <mergeCell ref="B14:B15"/>
    <mergeCell ref="C14:C15"/>
    <mergeCell ref="D14:D15"/>
    <mergeCell ref="E14:E15"/>
    <mergeCell ref="F14:F15"/>
    <mergeCell ref="G14:G15"/>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D9"/>
    <mergeCell ref="E8:E9"/>
    <mergeCell ref="F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4.85546875" bestFit="1" customWidth="1"/>
    <col min="2" max="2" width="36.5703125" bestFit="1" customWidth="1"/>
    <col min="3" max="3" width="2" customWidth="1"/>
    <col min="4" max="4" width="5.5703125" customWidth="1"/>
    <col min="6" max="6" width="2" customWidth="1"/>
    <col min="7" max="7" width="5.5703125" customWidth="1"/>
  </cols>
  <sheetData>
    <row r="1" spans="1:8" ht="15" customHeight="1">
      <c r="A1" s="9" t="s">
        <v>1403</v>
      </c>
      <c r="B1" s="9" t="s">
        <v>2</v>
      </c>
      <c r="C1" s="9"/>
      <c r="D1" s="9"/>
      <c r="E1" s="9"/>
      <c r="F1" s="9"/>
      <c r="G1" s="9"/>
      <c r="H1" s="9"/>
    </row>
    <row r="2" spans="1:8" ht="15" customHeight="1">
      <c r="A2" s="9"/>
      <c r="B2" s="9" t="s">
        <v>3</v>
      </c>
      <c r="C2" s="9"/>
      <c r="D2" s="9"/>
      <c r="E2" s="9"/>
      <c r="F2" s="9"/>
      <c r="G2" s="9"/>
      <c r="H2" s="9"/>
    </row>
    <row r="3" spans="1:8" ht="15" customHeight="1">
      <c r="A3" s="3" t="s">
        <v>554</v>
      </c>
      <c r="B3" s="11" t="s">
        <v>7</v>
      </c>
      <c r="C3" s="11"/>
      <c r="D3" s="11"/>
      <c r="E3" s="11"/>
      <c r="F3" s="11"/>
      <c r="G3" s="11"/>
      <c r="H3" s="11"/>
    </row>
    <row r="4" spans="1:8" ht="15" customHeight="1">
      <c r="A4" s="12" t="s">
        <v>1404</v>
      </c>
      <c r="B4" s="11" t="s">
        <v>7</v>
      </c>
      <c r="C4" s="11"/>
      <c r="D4" s="11"/>
      <c r="E4" s="11"/>
      <c r="F4" s="11"/>
      <c r="G4" s="11"/>
      <c r="H4" s="11"/>
    </row>
    <row r="5" spans="1:8">
      <c r="A5" s="12"/>
      <c r="B5" s="19"/>
      <c r="C5" s="19"/>
      <c r="D5" s="19"/>
      <c r="E5" s="19"/>
      <c r="F5" s="19"/>
      <c r="G5" s="19"/>
      <c r="H5" s="19"/>
    </row>
    <row r="6" spans="1:8" ht="15.75" thickBot="1">
      <c r="A6" s="12"/>
      <c r="B6" s="15"/>
      <c r="C6" s="15"/>
      <c r="D6" s="15"/>
      <c r="E6" s="15"/>
      <c r="F6" s="15"/>
      <c r="G6" s="15"/>
      <c r="H6" s="15"/>
    </row>
    <row r="7" spans="1:8" ht="15.75" thickBot="1">
      <c r="A7" s="12"/>
      <c r="B7" s="97" t="s">
        <v>467</v>
      </c>
      <c r="C7" s="42">
        <v>2013</v>
      </c>
      <c r="D7" s="43"/>
      <c r="E7" s="44"/>
      <c r="F7" s="42">
        <v>2012</v>
      </c>
      <c r="G7" s="43"/>
      <c r="H7" s="44"/>
    </row>
    <row r="8" spans="1:8">
      <c r="A8" s="12"/>
      <c r="B8" s="75" t="s">
        <v>557</v>
      </c>
      <c r="C8" s="87" t="s">
        <v>242</v>
      </c>
      <c r="D8" s="77">
        <v>1045</v>
      </c>
      <c r="E8" s="79"/>
      <c r="F8" s="87" t="s">
        <v>242</v>
      </c>
      <c r="G8" s="77">
        <v>1092</v>
      </c>
      <c r="H8" s="79"/>
    </row>
    <row r="9" spans="1:8">
      <c r="A9" s="12"/>
      <c r="B9" s="65"/>
      <c r="C9" s="110"/>
      <c r="D9" s="145"/>
      <c r="E9" s="68"/>
      <c r="F9" s="110"/>
      <c r="G9" s="145"/>
      <c r="H9" s="68"/>
    </row>
    <row r="10" spans="1:8">
      <c r="A10" s="12"/>
      <c r="B10" s="56" t="s">
        <v>558</v>
      </c>
      <c r="C10" s="82">
        <v>2839</v>
      </c>
      <c r="D10" s="148"/>
      <c r="E10" s="47"/>
      <c r="F10" s="82">
        <v>2706</v>
      </c>
      <c r="G10" s="148"/>
      <c r="H10" s="47"/>
    </row>
    <row r="11" spans="1:8">
      <c r="A11" s="12"/>
      <c r="B11" s="56"/>
      <c r="C11" s="82"/>
      <c r="D11" s="148"/>
      <c r="E11" s="47"/>
      <c r="F11" s="82"/>
      <c r="G11" s="148"/>
      <c r="H11" s="47"/>
    </row>
    <row r="12" spans="1:8">
      <c r="A12" s="12"/>
      <c r="B12" s="65" t="s">
        <v>559</v>
      </c>
      <c r="C12" s="69">
        <v>335</v>
      </c>
      <c r="D12" s="117"/>
      <c r="E12" s="68"/>
      <c r="F12" s="69">
        <v>367</v>
      </c>
      <c r="G12" s="117"/>
      <c r="H12" s="68"/>
    </row>
    <row r="13" spans="1:8">
      <c r="A13" s="12"/>
      <c r="B13" s="65"/>
      <c r="C13" s="69"/>
      <c r="D13" s="117"/>
      <c r="E13" s="68"/>
      <c r="F13" s="69"/>
      <c r="G13" s="117"/>
      <c r="H13" s="68"/>
    </row>
    <row r="14" spans="1:8">
      <c r="A14" s="12"/>
      <c r="B14" s="56" t="s">
        <v>560</v>
      </c>
      <c r="C14" s="72">
        <v>328</v>
      </c>
      <c r="D14" s="125"/>
      <c r="E14" s="47"/>
      <c r="F14" s="72">
        <v>318</v>
      </c>
      <c r="G14" s="125"/>
      <c r="H14" s="47"/>
    </row>
    <row r="15" spans="1:8">
      <c r="A15" s="12"/>
      <c r="B15" s="56"/>
      <c r="C15" s="72"/>
      <c r="D15" s="125"/>
      <c r="E15" s="47"/>
      <c r="F15" s="72"/>
      <c r="G15" s="125"/>
      <c r="H15" s="47"/>
    </row>
    <row r="16" spans="1:8">
      <c r="A16" s="12"/>
      <c r="B16" s="65" t="s">
        <v>561</v>
      </c>
      <c r="C16" s="69">
        <v>105</v>
      </c>
      <c r="D16" s="117"/>
      <c r="E16" s="68"/>
      <c r="F16" s="69">
        <v>131</v>
      </c>
      <c r="G16" s="117"/>
      <c r="H16" s="68"/>
    </row>
    <row r="17" spans="1:8">
      <c r="A17" s="12"/>
      <c r="B17" s="65"/>
      <c r="C17" s="69"/>
      <c r="D17" s="117"/>
      <c r="E17" s="68"/>
      <c r="F17" s="69"/>
      <c r="G17" s="117"/>
      <c r="H17" s="68"/>
    </row>
    <row r="18" spans="1:8">
      <c r="A18" s="12"/>
      <c r="B18" s="56" t="s">
        <v>562</v>
      </c>
      <c r="C18" s="82">
        <v>1567</v>
      </c>
      <c r="D18" s="148"/>
      <c r="E18" s="47"/>
      <c r="F18" s="82">
        <v>1383</v>
      </c>
      <c r="G18" s="148"/>
      <c r="H18" s="47"/>
    </row>
    <row r="19" spans="1:8" ht="15.75" thickBot="1">
      <c r="A19" s="12"/>
      <c r="B19" s="71"/>
      <c r="C19" s="83"/>
      <c r="D19" s="84"/>
      <c r="E19" s="48"/>
      <c r="F19" s="83"/>
      <c r="G19" s="84"/>
      <c r="H19" s="48"/>
    </row>
    <row r="20" spans="1:8">
      <c r="A20" s="12"/>
      <c r="B20" s="79"/>
      <c r="C20" s="87" t="s">
        <v>242</v>
      </c>
      <c r="D20" s="77">
        <v>6219</v>
      </c>
      <c r="E20" s="79"/>
      <c r="F20" s="87" t="s">
        <v>242</v>
      </c>
      <c r="G20" s="77">
        <v>5997</v>
      </c>
      <c r="H20" s="79"/>
    </row>
    <row r="21" spans="1:8" ht="15.75" thickBot="1">
      <c r="A21" s="12"/>
      <c r="B21" s="129"/>
      <c r="C21" s="127"/>
      <c r="D21" s="157"/>
      <c r="E21" s="129"/>
      <c r="F21" s="127"/>
      <c r="G21" s="157"/>
      <c r="H21" s="129"/>
    </row>
    <row r="22" spans="1:8" ht="15.75" thickTop="1"/>
  </sheetData>
  <mergeCells count="48">
    <mergeCell ref="G20:G21"/>
    <mergeCell ref="H20:H21"/>
    <mergeCell ref="A1:A2"/>
    <mergeCell ref="B1:H1"/>
    <mergeCell ref="B2:H2"/>
    <mergeCell ref="B3:H3"/>
    <mergeCell ref="A4:A21"/>
    <mergeCell ref="B4:H4"/>
    <mergeCell ref="B18:B19"/>
    <mergeCell ref="C18:D19"/>
    <mergeCell ref="E18:E19"/>
    <mergeCell ref="F18:G19"/>
    <mergeCell ref="H18:H19"/>
    <mergeCell ref="B20:B21"/>
    <mergeCell ref="C20:C21"/>
    <mergeCell ref="D20:D21"/>
    <mergeCell ref="E20:E21"/>
    <mergeCell ref="F20:F21"/>
    <mergeCell ref="B14:B15"/>
    <mergeCell ref="C14:D15"/>
    <mergeCell ref="E14:E15"/>
    <mergeCell ref="F14:G15"/>
    <mergeCell ref="H14:H15"/>
    <mergeCell ref="B16:B17"/>
    <mergeCell ref="C16:D17"/>
    <mergeCell ref="E16:E17"/>
    <mergeCell ref="F16:G17"/>
    <mergeCell ref="H16:H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cols>
    <col min="1" max="3" width="36.5703125" bestFit="1" customWidth="1"/>
    <col min="4" max="4" width="6.5703125" bestFit="1" customWidth="1"/>
    <col min="6" max="6" width="2" bestFit="1" customWidth="1"/>
    <col min="7" max="7" width="6.5703125" bestFit="1" customWidth="1"/>
  </cols>
  <sheetData>
    <row r="1" spans="1:8" ht="15" customHeight="1">
      <c r="A1" s="9" t="s">
        <v>1405</v>
      </c>
      <c r="B1" s="9" t="s">
        <v>2</v>
      </c>
      <c r="C1" s="9"/>
      <c r="D1" s="9"/>
      <c r="E1" s="9"/>
      <c r="F1" s="9"/>
      <c r="G1" s="9"/>
      <c r="H1" s="9"/>
    </row>
    <row r="2" spans="1:8" ht="15" customHeight="1">
      <c r="A2" s="9"/>
      <c r="B2" s="9" t="s">
        <v>3</v>
      </c>
      <c r="C2" s="9"/>
      <c r="D2" s="9"/>
      <c r="E2" s="9"/>
      <c r="F2" s="9"/>
      <c r="G2" s="9"/>
      <c r="H2" s="9"/>
    </row>
    <row r="3" spans="1:8" ht="30">
      <c r="A3" s="3" t="s">
        <v>565</v>
      </c>
      <c r="B3" s="11" t="s">
        <v>7</v>
      </c>
      <c r="C3" s="11"/>
      <c r="D3" s="11"/>
      <c r="E3" s="11"/>
      <c r="F3" s="11"/>
      <c r="G3" s="11"/>
      <c r="H3" s="11"/>
    </row>
    <row r="4" spans="1:8" ht="15" customHeight="1">
      <c r="A4" s="12" t="s">
        <v>1406</v>
      </c>
      <c r="B4" s="11" t="s">
        <v>7</v>
      </c>
      <c r="C4" s="11"/>
      <c r="D4" s="11"/>
      <c r="E4" s="11"/>
      <c r="F4" s="11"/>
      <c r="G4" s="11"/>
      <c r="H4" s="11"/>
    </row>
    <row r="5" spans="1:8">
      <c r="A5" s="12"/>
      <c r="B5" s="19"/>
      <c r="C5" s="19"/>
      <c r="D5" s="19"/>
      <c r="E5" s="19"/>
      <c r="F5" s="19"/>
      <c r="G5" s="19"/>
      <c r="H5" s="19"/>
    </row>
    <row r="6" spans="1:8" ht="15.75" thickBot="1">
      <c r="A6" s="12"/>
      <c r="B6" s="15"/>
      <c r="C6" s="15"/>
      <c r="D6" s="15"/>
      <c r="E6" s="15"/>
      <c r="F6" s="15"/>
      <c r="G6" s="15"/>
      <c r="H6" s="15"/>
    </row>
    <row r="7" spans="1:8" ht="15.75" thickBot="1">
      <c r="A7" s="12"/>
      <c r="B7" s="97" t="s">
        <v>467</v>
      </c>
      <c r="C7" s="42">
        <v>2013</v>
      </c>
      <c r="D7" s="43"/>
      <c r="E7" s="44"/>
      <c r="F7" s="42">
        <v>2012</v>
      </c>
      <c r="G7" s="43"/>
      <c r="H7" s="44"/>
    </row>
    <row r="8" spans="1:8">
      <c r="A8" s="12"/>
      <c r="B8" s="31" t="s">
        <v>567</v>
      </c>
      <c r="C8" s="87"/>
      <c r="D8" s="85"/>
      <c r="E8" s="75"/>
      <c r="F8" s="87"/>
      <c r="G8" s="85"/>
      <c r="H8" s="75"/>
    </row>
    <row r="9" spans="1:8">
      <c r="A9" s="12"/>
      <c r="B9" s="121" t="s">
        <v>568</v>
      </c>
      <c r="C9" s="58" t="s">
        <v>242</v>
      </c>
      <c r="D9" s="125">
        <v>121</v>
      </c>
      <c r="E9" s="47"/>
      <c r="F9" s="58" t="s">
        <v>242</v>
      </c>
      <c r="G9" s="125">
        <v>374</v>
      </c>
      <c r="H9" s="47"/>
    </row>
    <row r="10" spans="1:8">
      <c r="A10" s="12"/>
      <c r="B10" s="121"/>
      <c r="C10" s="58"/>
      <c r="D10" s="125"/>
      <c r="E10" s="47"/>
      <c r="F10" s="58"/>
      <c r="G10" s="125"/>
      <c r="H10" s="47"/>
    </row>
    <row r="11" spans="1:8">
      <c r="A11" s="12"/>
      <c r="B11" s="120" t="s">
        <v>569</v>
      </c>
      <c r="C11" s="69" t="s">
        <v>249</v>
      </c>
      <c r="D11" s="117"/>
      <c r="E11" s="68"/>
      <c r="F11" s="69">
        <v>250</v>
      </c>
      <c r="G11" s="117"/>
      <c r="H11" s="68"/>
    </row>
    <row r="12" spans="1:8">
      <c r="A12" s="12"/>
      <c r="B12" s="120"/>
      <c r="C12" s="69"/>
      <c r="D12" s="117"/>
      <c r="E12" s="68"/>
      <c r="F12" s="69"/>
      <c r="G12" s="117"/>
      <c r="H12" s="68"/>
    </row>
    <row r="13" spans="1:8">
      <c r="A13" s="12"/>
      <c r="B13" s="121" t="s">
        <v>569</v>
      </c>
      <c r="C13" s="72" t="s">
        <v>249</v>
      </c>
      <c r="D13" s="125"/>
      <c r="E13" s="47"/>
      <c r="F13" s="72">
        <v>749</v>
      </c>
      <c r="G13" s="125"/>
      <c r="H13" s="47"/>
    </row>
    <row r="14" spans="1:8">
      <c r="A14" s="12"/>
      <c r="B14" s="121"/>
      <c r="C14" s="72"/>
      <c r="D14" s="125"/>
      <c r="E14" s="47"/>
      <c r="F14" s="72"/>
      <c r="G14" s="125"/>
      <c r="H14" s="47"/>
    </row>
    <row r="15" spans="1:8">
      <c r="A15" s="12"/>
      <c r="B15" s="120" t="s">
        <v>570</v>
      </c>
      <c r="C15" s="69">
        <v>170</v>
      </c>
      <c r="D15" s="70"/>
      <c r="E15" s="68"/>
      <c r="F15" s="69">
        <v>170</v>
      </c>
      <c r="G15" s="117"/>
      <c r="H15" s="68"/>
    </row>
    <row r="16" spans="1:8">
      <c r="A16" s="12"/>
      <c r="B16" s="120"/>
      <c r="C16" s="69"/>
      <c r="D16" s="70"/>
      <c r="E16" s="68"/>
      <c r="F16" s="69"/>
      <c r="G16" s="117"/>
      <c r="H16" s="68"/>
    </row>
    <row r="17" spans="1:8">
      <c r="A17" s="12"/>
      <c r="B17" s="121" t="s">
        <v>571</v>
      </c>
      <c r="C17" s="72">
        <v>400</v>
      </c>
      <c r="D17" s="63"/>
      <c r="E17" s="47"/>
      <c r="F17" s="72">
        <v>400</v>
      </c>
      <c r="G17" s="125"/>
      <c r="H17" s="47"/>
    </row>
    <row r="18" spans="1:8">
      <c r="A18" s="12"/>
      <c r="B18" s="121"/>
      <c r="C18" s="72"/>
      <c r="D18" s="63"/>
      <c r="E18" s="47"/>
      <c r="F18" s="72"/>
      <c r="G18" s="125"/>
      <c r="H18" s="47"/>
    </row>
    <row r="19" spans="1:8">
      <c r="A19" s="12"/>
      <c r="B19" s="120" t="s">
        <v>572</v>
      </c>
      <c r="C19" s="69">
        <v>600</v>
      </c>
      <c r="D19" s="70"/>
      <c r="E19" s="68"/>
      <c r="F19" s="69">
        <v>600</v>
      </c>
      <c r="G19" s="117"/>
      <c r="H19" s="68"/>
    </row>
    <row r="20" spans="1:8">
      <c r="A20" s="12"/>
      <c r="B20" s="120"/>
      <c r="C20" s="69"/>
      <c r="D20" s="70"/>
      <c r="E20" s="68"/>
      <c r="F20" s="69"/>
      <c r="G20" s="117"/>
      <c r="H20" s="68"/>
    </row>
    <row r="21" spans="1:8">
      <c r="A21" s="12"/>
      <c r="B21" s="121" t="s">
        <v>573</v>
      </c>
      <c r="C21" s="72">
        <v>500</v>
      </c>
      <c r="D21" s="125"/>
      <c r="E21" s="47"/>
      <c r="F21" s="72">
        <v>499</v>
      </c>
      <c r="G21" s="125"/>
      <c r="H21" s="47"/>
    </row>
    <row r="22" spans="1:8">
      <c r="A22" s="12"/>
      <c r="B22" s="121"/>
      <c r="C22" s="72"/>
      <c r="D22" s="125"/>
      <c r="E22" s="47"/>
      <c r="F22" s="72"/>
      <c r="G22" s="125"/>
      <c r="H22" s="47"/>
    </row>
    <row r="23" spans="1:8">
      <c r="A23" s="12"/>
      <c r="B23" s="120" t="s">
        <v>574</v>
      </c>
      <c r="C23" s="66">
        <v>1028</v>
      </c>
      <c r="D23" s="145"/>
      <c r="E23" s="68"/>
      <c r="F23" s="66">
        <v>1054</v>
      </c>
      <c r="G23" s="145"/>
      <c r="H23" s="68"/>
    </row>
    <row r="24" spans="1:8">
      <c r="A24" s="12"/>
      <c r="B24" s="120"/>
      <c r="C24" s="66"/>
      <c r="D24" s="145"/>
      <c r="E24" s="68"/>
      <c r="F24" s="66"/>
      <c r="G24" s="145"/>
      <c r="H24" s="68"/>
    </row>
    <row r="25" spans="1:8">
      <c r="A25" s="12"/>
      <c r="B25" s="121" t="s">
        <v>575</v>
      </c>
      <c r="C25" s="72">
        <v>400</v>
      </c>
      <c r="D25" s="125"/>
      <c r="E25" s="47"/>
      <c r="F25" s="72">
        <v>400</v>
      </c>
      <c r="G25" s="125"/>
      <c r="H25" s="47"/>
    </row>
    <row r="26" spans="1:8">
      <c r="A26" s="12"/>
      <c r="B26" s="121"/>
      <c r="C26" s="72"/>
      <c r="D26" s="125"/>
      <c r="E26" s="47"/>
      <c r="F26" s="72"/>
      <c r="G26" s="125"/>
      <c r="H26" s="47"/>
    </row>
    <row r="27" spans="1:8">
      <c r="A27" s="12"/>
      <c r="B27" s="120" t="s">
        <v>576</v>
      </c>
      <c r="C27" s="69">
        <v>498</v>
      </c>
      <c r="D27" s="117"/>
      <c r="E27" s="68"/>
      <c r="F27" s="69">
        <v>497</v>
      </c>
      <c r="G27" s="117"/>
      <c r="H27" s="68"/>
    </row>
    <row r="28" spans="1:8">
      <c r="A28" s="12"/>
      <c r="B28" s="120"/>
      <c r="C28" s="69"/>
      <c r="D28" s="117"/>
      <c r="E28" s="68"/>
      <c r="F28" s="69"/>
      <c r="G28" s="117"/>
      <c r="H28" s="68"/>
    </row>
    <row r="29" spans="1:8">
      <c r="A29" s="12"/>
      <c r="B29" s="121" t="s">
        <v>577</v>
      </c>
      <c r="C29" s="72">
        <v>500</v>
      </c>
      <c r="D29" s="63"/>
      <c r="E29" s="47"/>
      <c r="F29" s="72">
        <v>499</v>
      </c>
      <c r="G29" s="125"/>
      <c r="H29" s="47"/>
    </row>
    <row r="30" spans="1:8">
      <c r="A30" s="12"/>
      <c r="B30" s="121"/>
      <c r="C30" s="72"/>
      <c r="D30" s="63"/>
      <c r="E30" s="47"/>
      <c r="F30" s="72"/>
      <c r="G30" s="125"/>
      <c r="H30" s="47"/>
    </row>
    <row r="31" spans="1:8">
      <c r="A31" s="12"/>
      <c r="B31" s="120" t="s">
        <v>578</v>
      </c>
      <c r="C31" s="69">
        <v>599</v>
      </c>
      <c r="D31" s="117"/>
      <c r="E31" s="68"/>
      <c r="F31" s="69">
        <v>599</v>
      </c>
      <c r="G31" s="117"/>
      <c r="H31" s="68"/>
    </row>
    <row r="32" spans="1:8">
      <c r="A32" s="12"/>
      <c r="B32" s="120"/>
      <c r="C32" s="69"/>
      <c r="D32" s="117"/>
      <c r="E32" s="68"/>
      <c r="F32" s="69"/>
      <c r="G32" s="117"/>
      <c r="H32" s="68"/>
    </row>
    <row r="33" spans="1:8">
      <c r="A33" s="12"/>
      <c r="B33" s="121" t="s">
        <v>579</v>
      </c>
      <c r="C33" s="82">
        <v>1361</v>
      </c>
      <c r="D33" s="148"/>
      <c r="E33" s="47"/>
      <c r="F33" s="82">
        <v>1383</v>
      </c>
      <c r="G33" s="148"/>
      <c r="H33" s="47"/>
    </row>
    <row r="34" spans="1:8">
      <c r="A34" s="12"/>
      <c r="B34" s="121"/>
      <c r="C34" s="82"/>
      <c r="D34" s="148"/>
      <c r="E34" s="47"/>
      <c r="F34" s="82"/>
      <c r="G34" s="148"/>
      <c r="H34" s="47"/>
    </row>
    <row r="35" spans="1:8">
      <c r="A35" s="12"/>
      <c r="B35" s="120" t="s">
        <v>580</v>
      </c>
      <c r="C35" s="69">
        <v>499</v>
      </c>
      <c r="D35" s="117"/>
      <c r="E35" s="68"/>
      <c r="F35" s="69">
        <v>499</v>
      </c>
      <c r="G35" s="117"/>
      <c r="H35" s="68"/>
    </row>
    <row r="36" spans="1:8">
      <c r="A36" s="12"/>
      <c r="B36" s="120"/>
      <c r="C36" s="69"/>
      <c r="D36" s="117"/>
      <c r="E36" s="68"/>
      <c r="F36" s="69"/>
      <c r="G36" s="117"/>
      <c r="H36" s="68"/>
    </row>
    <row r="37" spans="1:8">
      <c r="A37" s="12"/>
      <c r="B37" s="121" t="s">
        <v>581</v>
      </c>
      <c r="C37" s="72">
        <v>997</v>
      </c>
      <c r="D37" s="125"/>
      <c r="E37" s="47"/>
      <c r="F37" s="72">
        <v>997</v>
      </c>
      <c r="G37" s="125"/>
      <c r="H37" s="47"/>
    </row>
    <row r="38" spans="1:8">
      <c r="A38" s="12"/>
      <c r="B38" s="121"/>
      <c r="C38" s="72"/>
      <c r="D38" s="125"/>
      <c r="E38" s="47"/>
      <c r="F38" s="72"/>
      <c r="G38" s="125"/>
      <c r="H38" s="47"/>
    </row>
    <row r="39" spans="1:8">
      <c r="A39" s="12"/>
      <c r="B39" s="120" t="s">
        <v>582</v>
      </c>
      <c r="C39" s="69">
        <v>999</v>
      </c>
      <c r="D39" s="117"/>
      <c r="E39" s="68"/>
      <c r="F39" s="69">
        <v>999</v>
      </c>
      <c r="G39" s="117"/>
      <c r="H39" s="68"/>
    </row>
    <row r="40" spans="1:8">
      <c r="A40" s="12"/>
      <c r="B40" s="120"/>
      <c r="C40" s="69"/>
      <c r="D40" s="117"/>
      <c r="E40" s="68"/>
      <c r="F40" s="69"/>
      <c r="G40" s="117"/>
      <c r="H40" s="68"/>
    </row>
    <row r="41" spans="1:8">
      <c r="A41" s="12"/>
      <c r="B41" s="121" t="s">
        <v>583</v>
      </c>
      <c r="C41" s="72">
        <v>499</v>
      </c>
      <c r="D41" s="63"/>
      <c r="E41" s="47"/>
      <c r="F41" s="72">
        <v>499</v>
      </c>
      <c r="G41" s="125"/>
      <c r="H41" s="47"/>
    </row>
    <row r="42" spans="1:8">
      <c r="A42" s="12"/>
      <c r="B42" s="121"/>
      <c r="C42" s="72"/>
      <c r="D42" s="63"/>
      <c r="E42" s="47"/>
      <c r="F42" s="72"/>
      <c r="G42" s="125"/>
      <c r="H42" s="47"/>
    </row>
    <row r="43" spans="1:8">
      <c r="A43" s="12"/>
      <c r="B43" s="120" t="s">
        <v>584</v>
      </c>
      <c r="C43" s="66">
        <v>1250</v>
      </c>
      <c r="D43" s="145"/>
      <c r="E43" s="68"/>
      <c r="F43" s="69" t="s">
        <v>249</v>
      </c>
      <c r="G43" s="117"/>
      <c r="H43" s="68"/>
    </row>
    <row r="44" spans="1:8">
      <c r="A44" s="12"/>
      <c r="B44" s="120"/>
      <c r="C44" s="66"/>
      <c r="D44" s="145"/>
      <c r="E44" s="68"/>
      <c r="F44" s="69"/>
      <c r="G44" s="117"/>
      <c r="H44" s="68"/>
    </row>
    <row r="45" spans="1:8">
      <c r="A45" s="12"/>
      <c r="B45" s="121" t="s">
        <v>585</v>
      </c>
      <c r="C45" s="72">
        <v>299</v>
      </c>
      <c r="D45" s="125"/>
      <c r="E45" s="47"/>
      <c r="F45" s="72">
        <v>299</v>
      </c>
      <c r="G45" s="125"/>
      <c r="H45" s="47"/>
    </row>
    <row r="46" spans="1:8">
      <c r="A46" s="12"/>
      <c r="B46" s="121"/>
      <c r="C46" s="72"/>
      <c r="D46" s="125"/>
      <c r="E46" s="47"/>
      <c r="F46" s="72"/>
      <c r="G46" s="125"/>
      <c r="H46" s="47"/>
    </row>
    <row r="47" spans="1:8">
      <c r="A47" s="12"/>
      <c r="B47" s="120" t="s">
        <v>586</v>
      </c>
      <c r="C47" s="69">
        <v>395</v>
      </c>
      <c r="D47" s="117"/>
      <c r="E47" s="68"/>
      <c r="F47" s="69">
        <v>395</v>
      </c>
      <c r="G47" s="117"/>
      <c r="H47" s="68"/>
    </row>
    <row r="48" spans="1:8">
      <c r="A48" s="12"/>
      <c r="B48" s="120"/>
      <c r="C48" s="69"/>
      <c r="D48" s="117"/>
      <c r="E48" s="68"/>
      <c r="F48" s="69"/>
      <c r="G48" s="117"/>
      <c r="H48" s="68"/>
    </row>
    <row r="49" spans="1:8">
      <c r="A49" s="12"/>
      <c r="B49" s="121" t="s">
        <v>587</v>
      </c>
      <c r="C49" s="72">
        <v>494</v>
      </c>
      <c r="D49" s="125"/>
      <c r="E49" s="47"/>
      <c r="F49" s="72">
        <v>493</v>
      </c>
      <c r="G49" s="125"/>
      <c r="H49" s="47"/>
    </row>
    <row r="50" spans="1:8">
      <c r="A50" s="12"/>
      <c r="B50" s="121"/>
      <c r="C50" s="72"/>
      <c r="D50" s="125"/>
      <c r="E50" s="47"/>
      <c r="F50" s="72"/>
      <c r="G50" s="125"/>
      <c r="H50" s="47"/>
    </row>
    <row r="51" spans="1:8">
      <c r="A51" s="12"/>
      <c r="B51" s="120" t="s">
        <v>588</v>
      </c>
      <c r="C51" s="69">
        <v>749</v>
      </c>
      <c r="D51" s="117"/>
      <c r="E51" s="68"/>
      <c r="F51" s="69" t="s">
        <v>249</v>
      </c>
      <c r="G51" s="117"/>
      <c r="H51" s="68"/>
    </row>
    <row r="52" spans="1:8">
      <c r="A52" s="12"/>
      <c r="B52" s="120"/>
      <c r="C52" s="69"/>
      <c r="D52" s="117"/>
      <c r="E52" s="68"/>
      <c r="F52" s="69"/>
      <c r="G52" s="117"/>
      <c r="H52" s="68"/>
    </row>
    <row r="53" spans="1:8">
      <c r="A53" s="12"/>
      <c r="B53" s="121" t="s">
        <v>589</v>
      </c>
      <c r="C53" s="72">
        <v>33</v>
      </c>
      <c r="D53" s="125"/>
      <c r="E53" s="47"/>
      <c r="F53" s="72">
        <v>36</v>
      </c>
      <c r="G53" s="125"/>
      <c r="H53" s="47"/>
    </row>
    <row r="54" spans="1:8">
      <c r="A54" s="12"/>
      <c r="B54" s="121"/>
      <c r="C54" s="72"/>
      <c r="D54" s="125"/>
      <c r="E54" s="47"/>
      <c r="F54" s="72"/>
      <c r="G54" s="125"/>
      <c r="H54" s="47"/>
    </row>
    <row r="55" spans="1:8">
      <c r="A55" s="12"/>
      <c r="B55" s="68" t="s">
        <v>590</v>
      </c>
      <c r="C55" s="69">
        <v>1</v>
      </c>
      <c r="D55" s="70"/>
      <c r="E55" s="68"/>
      <c r="F55" s="69">
        <v>2</v>
      </c>
      <c r="G55" s="117"/>
      <c r="H55" s="68"/>
    </row>
    <row r="56" spans="1:8" ht="15.75" thickBot="1">
      <c r="A56" s="12"/>
      <c r="B56" s="91"/>
      <c r="C56" s="102"/>
      <c r="D56" s="92"/>
      <c r="E56" s="91"/>
      <c r="F56" s="102"/>
      <c r="G56" s="92"/>
      <c r="H56" s="91"/>
    </row>
    <row r="57" spans="1:8">
      <c r="A57" s="12"/>
      <c r="B57" s="61"/>
      <c r="C57" s="174">
        <v>12392</v>
      </c>
      <c r="D57" s="59"/>
      <c r="E57" s="61"/>
      <c r="F57" s="174">
        <v>11693</v>
      </c>
      <c r="G57" s="59"/>
      <c r="H57" s="61"/>
    </row>
    <row r="58" spans="1:8">
      <c r="A58" s="12"/>
      <c r="B58" s="47"/>
      <c r="C58" s="82"/>
      <c r="D58" s="148"/>
      <c r="E58" s="47"/>
      <c r="F58" s="82"/>
      <c r="G58" s="148"/>
      <c r="H58" s="47"/>
    </row>
    <row r="59" spans="1:8">
      <c r="A59" s="12"/>
      <c r="B59" s="65" t="s">
        <v>591</v>
      </c>
      <c r="C59" s="66">
        <v>1674</v>
      </c>
      <c r="D59" s="145"/>
      <c r="E59" s="68"/>
      <c r="F59" s="66">
        <v>1252</v>
      </c>
      <c r="G59" s="145"/>
      <c r="H59" s="68"/>
    </row>
    <row r="60" spans="1:8" ht="15.75" thickBot="1">
      <c r="A60" s="12"/>
      <c r="B60" s="86"/>
      <c r="C60" s="171"/>
      <c r="D60" s="89"/>
      <c r="E60" s="91"/>
      <c r="F60" s="171"/>
      <c r="G60" s="89"/>
      <c r="H60" s="91"/>
    </row>
    <row r="61" spans="1:8">
      <c r="A61" s="12"/>
      <c r="B61" s="61"/>
      <c r="C61" s="174">
        <v>10718</v>
      </c>
      <c r="D61" s="59"/>
      <c r="E61" s="61"/>
      <c r="F61" s="174">
        <v>10441</v>
      </c>
      <c r="G61" s="59"/>
      <c r="H61" s="61"/>
    </row>
    <row r="62" spans="1:8">
      <c r="A62" s="12"/>
      <c r="B62" s="47"/>
      <c r="C62" s="82"/>
      <c r="D62" s="148"/>
      <c r="E62" s="47"/>
      <c r="F62" s="82"/>
      <c r="G62" s="148"/>
      <c r="H62" s="47"/>
    </row>
    <row r="63" spans="1:8">
      <c r="A63" s="12"/>
      <c r="B63" s="65" t="s">
        <v>549</v>
      </c>
      <c r="C63" s="69">
        <v>23</v>
      </c>
      <c r="D63" s="117"/>
      <c r="E63" s="68"/>
      <c r="F63" s="69">
        <v>24</v>
      </c>
      <c r="G63" s="117"/>
      <c r="H63" s="68"/>
    </row>
    <row r="64" spans="1:8" ht="15.75" thickBot="1">
      <c r="A64" s="12"/>
      <c r="B64" s="86"/>
      <c r="C64" s="102"/>
      <c r="D64" s="92"/>
      <c r="E64" s="91"/>
      <c r="F64" s="102"/>
      <c r="G64" s="92"/>
      <c r="H64" s="91"/>
    </row>
    <row r="65" spans="1:8">
      <c r="A65" s="12"/>
      <c r="B65" s="55" t="s">
        <v>38</v>
      </c>
      <c r="C65" s="57" t="s">
        <v>242</v>
      </c>
      <c r="D65" s="59">
        <v>10741</v>
      </c>
      <c r="E65" s="61"/>
      <c r="F65" s="57" t="s">
        <v>242</v>
      </c>
      <c r="G65" s="59">
        <v>10465</v>
      </c>
      <c r="H65" s="61"/>
    </row>
    <row r="66" spans="1:8" ht="15.75" thickBot="1">
      <c r="A66" s="12"/>
      <c r="B66" s="146"/>
      <c r="C66" s="147"/>
      <c r="D66" s="149"/>
      <c r="E66" s="150"/>
      <c r="F66" s="147"/>
      <c r="G66" s="149"/>
      <c r="H66" s="150"/>
    </row>
    <row r="67" spans="1:8" ht="15.75" thickTop="1">
      <c r="A67" s="12"/>
      <c r="B67" s="130"/>
      <c r="C67" s="130"/>
      <c r="D67" s="130"/>
      <c r="E67" s="130"/>
      <c r="F67" s="130"/>
      <c r="G67" s="130"/>
      <c r="H67" s="130"/>
    </row>
    <row r="68" spans="1:8">
      <c r="A68" s="12"/>
      <c r="B68" s="15"/>
      <c r="C68" s="15"/>
    </row>
    <row r="69" spans="1:8" ht="33.75">
      <c r="A69" s="12"/>
      <c r="B69" s="106" t="s">
        <v>297</v>
      </c>
      <c r="C69" s="107" t="s">
        <v>592</v>
      </c>
    </row>
    <row r="70" spans="1:8">
      <c r="A70" s="12"/>
      <c r="B70" s="15"/>
      <c r="C70" s="15"/>
    </row>
    <row r="71" spans="1:8">
      <c r="A71" s="12"/>
      <c r="B71" s="106" t="s">
        <v>362</v>
      </c>
      <c r="C71" s="107" t="s">
        <v>593</v>
      </c>
    </row>
    <row r="72" spans="1:8">
      <c r="A72" s="12"/>
      <c r="B72" s="15"/>
      <c r="C72" s="15"/>
    </row>
    <row r="73" spans="1:8" ht="22.5">
      <c r="A73" s="12"/>
      <c r="B73" s="106" t="s">
        <v>473</v>
      </c>
      <c r="C73" s="107" t="s">
        <v>594</v>
      </c>
    </row>
    <row r="74" spans="1:8">
      <c r="A74" s="12"/>
      <c r="B74" s="15"/>
      <c r="C74" s="15"/>
    </row>
    <row r="75" spans="1:8" ht="112.5">
      <c r="A75" s="12"/>
      <c r="B75" s="106" t="s">
        <v>595</v>
      </c>
      <c r="C75" s="107" t="s">
        <v>596</v>
      </c>
    </row>
    <row r="76" spans="1:8">
      <c r="A76" s="12"/>
      <c r="B76" s="15"/>
      <c r="C76" s="15"/>
    </row>
    <row r="77" spans="1:8" ht="45">
      <c r="A77" s="12"/>
      <c r="B77" s="106" t="s">
        <v>597</v>
      </c>
      <c r="C77" s="107" t="s">
        <v>1407</v>
      </c>
    </row>
  </sheetData>
  <mergeCells count="161">
    <mergeCell ref="H65:H66"/>
    <mergeCell ref="A1:A2"/>
    <mergeCell ref="B1:H1"/>
    <mergeCell ref="B2:H2"/>
    <mergeCell ref="B3:H3"/>
    <mergeCell ref="A4:A77"/>
    <mergeCell ref="B4:H4"/>
    <mergeCell ref="B67:H67"/>
    <mergeCell ref="B65:B66"/>
    <mergeCell ref="C65:C66"/>
    <mergeCell ref="D65:D66"/>
    <mergeCell ref="E65:E66"/>
    <mergeCell ref="F65:F66"/>
    <mergeCell ref="G65:G66"/>
    <mergeCell ref="B61:B62"/>
    <mergeCell ref="C61:D62"/>
    <mergeCell ref="E61:E62"/>
    <mergeCell ref="F61:G62"/>
    <mergeCell ref="H61:H62"/>
    <mergeCell ref="B63:B64"/>
    <mergeCell ref="C63:D64"/>
    <mergeCell ref="E63:E64"/>
    <mergeCell ref="F63:G64"/>
    <mergeCell ref="H63:H64"/>
    <mergeCell ref="B57:B58"/>
    <mergeCell ref="C57:D58"/>
    <mergeCell ref="E57:E58"/>
    <mergeCell ref="F57:G58"/>
    <mergeCell ref="H57:H58"/>
    <mergeCell ref="B59:B60"/>
    <mergeCell ref="C59:D60"/>
    <mergeCell ref="E59:E60"/>
    <mergeCell ref="F59:G60"/>
    <mergeCell ref="H59:H60"/>
    <mergeCell ref="B53:B54"/>
    <mergeCell ref="C53:D54"/>
    <mergeCell ref="E53:E54"/>
    <mergeCell ref="F53:G54"/>
    <mergeCell ref="H53:H54"/>
    <mergeCell ref="B55:B56"/>
    <mergeCell ref="C55:D56"/>
    <mergeCell ref="E55:E56"/>
    <mergeCell ref="F55:G56"/>
    <mergeCell ref="H55:H56"/>
    <mergeCell ref="B49:B50"/>
    <mergeCell ref="C49:D50"/>
    <mergeCell ref="E49:E50"/>
    <mergeCell ref="F49:G50"/>
    <mergeCell ref="H49:H50"/>
    <mergeCell ref="B51:B52"/>
    <mergeCell ref="C51:D52"/>
    <mergeCell ref="E51:E52"/>
    <mergeCell ref="F51:G52"/>
    <mergeCell ref="H51:H52"/>
    <mergeCell ref="B45:B46"/>
    <mergeCell ref="C45:D46"/>
    <mergeCell ref="E45:E46"/>
    <mergeCell ref="F45:G46"/>
    <mergeCell ref="H45:H46"/>
    <mergeCell ref="B47:B48"/>
    <mergeCell ref="C47:D48"/>
    <mergeCell ref="E47:E48"/>
    <mergeCell ref="F47:G48"/>
    <mergeCell ref="H47:H48"/>
    <mergeCell ref="B41:B42"/>
    <mergeCell ref="C41:D42"/>
    <mergeCell ref="E41:E42"/>
    <mergeCell ref="F41:G42"/>
    <mergeCell ref="H41:H42"/>
    <mergeCell ref="B43:B44"/>
    <mergeCell ref="C43:D44"/>
    <mergeCell ref="E43:E44"/>
    <mergeCell ref="F43:G44"/>
    <mergeCell ref="H43:H44"/>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G9:G10"/>
    <mergeCell ref="H9:H10"/>
    <mergeCell ref="B11:B12"/>
    <mergeCell ref="C11:D12"/>
    <mergeCell ref="E11:E12"/>
    <mergeCell ref="F11:G12"/>
    <mergeCell ref="H11:H12"/>
    <mergeCell ref="B5:H5"/>
    <mergeCell ref="C7:E7"/>
    <mergeCell ref="F7:H7"/>
    <mergeCell ref="C8:E8"/>
    <mergeCell ref="F8:H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2" bestFit="1" customWidth="1"/>
    <col min="2" max="2" width="36.5703125" bestFit="1" customWidth="1"/>
    <col min="3" max="3" width="2" customWidth="1"/>
    <col min="4" max="4" width="6.5703125" customWidth="1"/>
    <col min="6" max="6" width="2" customWidth="1"/>
    <col min="7" max="7" width="6.5703125" customWidth="1"/>
  </cols>
  <sheetData>
    <row r="1" spans="1:8" ht="15" customHeight="1">
      <c r="A1" s="9" t="s">
        <v>1408</v>
      </c>
      <c r="B1" s="9" t="s">
        <v>2</v>
      </c>
      <c r="C1" s="9"/>
      <c r="D1" s="9"/>
      <c r="E1" s="9"/>
      <c r="F1" s="9"/>
      <c r="G1" s="9"/>
      <c r="H1" s="9"/>
    </row>
    <row r="2" spans="1:8" ht="15" customHeight="1">
      <c r="A2" s="9"/>
      <c r="B2" s="9" t="s">
        <v>3</v>
      </c>
      <c r="C2" s="9"/>
      <c r="D2" s="9"/>
      <c r="E2" s="9"/>
      <c r="F2" s="9"/>
      <c r="G2" s="9"/>
      <c r="H2" s="9"/>
    </row>
    <row r="3" spans="1:8" ht="15" customHeight="1">
      <c r="A3" s="3" t="s">
        <v>603</v>
      </c>
      <c r="B3" s="11" t="s">
        <v>7</v>
      </c>
      <c r="C3" s="11"/>
      <c r="D3" s="11"/>
      <c r="E3" s="11"/>
      <c r="F3" s="11"/>
      <c r="G3" s="11"/>
      <c r="H3" s="11"/>
    </row>
    <row r="4" spans="1:8" ht="15" customHeight="1">
      <c r="A4" s="12" t="s">
        <v>1409</v>
      </c>
      <c r="B4" s="11" t="s">
        <v>7</v>
      </c>
      <c r="C4" s="11"/>
      <c r="D4" s="11"/>
      <c r="E4" s="11"/>
      <c r="F4" s="11"/>
      <c r="G4" s="11"/>
      <c r="H4" s="11"/>
    </row>
    <row r="5" spans="1:8">
      <c r="A5" s="12"/>
      <c r="B5" s="19"/>
      <c r="C5" s="19"/>
      <c r="D5" s="19"/>
      <c r="E5" s="19"/>
      <c r="F5" s="19"/>
      <c r="G5" s="19"/>
      <c r="H5" s="19"/>
    </row>
    <row r="6" spans="1:8" ht="15.75" thickBot="1">
      <c r="A6" s="12"/>
      <c r="B6" s="15"/>
      <c r="C6" s="15"/>
      <c r="D6" s="15"/>
      <c r="E6" s="15"/>
      <c r="F6" s="15"/>
      <c r="G6" s="15"/>
      <c r="H6" s="15"/>
    </row>
    <row r="7" spans="1:8" ht="15.75" thickBot="1">
      <c r="A7" s="12"/>
      <c r="B7" s="97" t="s">
        <v>467</v>
      </c>
      <c r="C7" s="42">
        <v>2013</v>
      </c>
      <c r="D7" s="43"/>
      <c r="E7" s="44"/>
      <c r="F7" s="42">
        <v>2012</v>
      </c>
      <c r="G7" s="43"/>
      <c r="H7" s="44"/>
    </row>
    <row r="8" spans="1:8">
      <c r="A8" s="12"/>
      <c r="B8" s="75" t="s">
        <v>606</v>
      </c>
      <c r="C8" s="80"/>
      <c r="D8" s="81"/>
      <c r="E8" s="79"/>
      <c r="F8" s="80"/>
      <c r="G8" s="81"/>
      <c r="H8" s="79"/>
    </row>
    <row r="9" spans="1:8">
      <c r="A9" s="12"/>
      <c r="B9" s="65"/>
      <c r="C9" s="69"/>
      <c r="D9" s="117"/>
      <c r="E9" s="68"/>
      <c r="F9" s="69"/>
      <c r="G9" s="117"/>
      <c r="H9" s="68"/>
    </row>
    <row r="10" spans="1:8">
      <c r="A10" s="12"/>
      <c r="B10" s="121" t="s">
        <v>607</v>
      </c>
      <c r="C10" s="58" t="s">
        <v>242</v>
      </c>
      <c r="D10" s="148">
        <v>2530</v>
      </c>
      <c r="E10" s="47"/>
      <c r="F10" s="58" t="s">
        <v>242</v>
      </c>
      <c r="G10" s="148">
        <v>3271</v>
      </c>
      <c r="H10" s="47"/>
    </row>
    <row r="11" spans="1:8">
      <c r="A11" s="12"/>
      <c r="B11" s="121"/>
      <c r="C11" s="58"/>
      <c r="D11" s="148"/>
      <c r="E11" s="47"/>
      <c r="F11" s="58"/>
      <c r="G11" s="148"/>
      <c r="H11" s="47"/>
    </row>
    <row r="12" spans="1:8">
      <c r="A12" s="12"/>
      <c r="B12" s="120" t="s">
        <v>608</v>
      </c>
      <c r="C12" s="66">
        <v>5575</v>
      </c>
      <c r="D12" s="145"/>
      <c r="E12" s="68"/>
      <c r="F12" s="66">
        <v>9303</v>
      </c>
      <c r="G12" s="145"/>
      <c r="H12" s="68"/>
    </row>
    <row r="13" spans="1:8">
      <c r="A13" s="12"/>
      <c r="B13" s="120"/>
      <c r="C13" s="66"/>
      <c r="D13" s="145"/>
      <c r="E13" s="68"/>
      <c r="F13" s="66"/>
      <c r="G13" s="145"/>
      <c r="H13" s="68"/>
    </row>
    <row r="14" spans="1:8">
      <c r="A14" s="12"/>
      <c r="B14" s="56" t="s">
        <v>609</v>
      </c>
      <c r="C14" s="72">
        <v>374</v>
      </c>
      <c r="D14" s="125"/>
      <c r="E14" s="47"/>
      <c r="F14" s="72">
        <v>353</v>
      </c>
      <c r="G14" s="125"/>
      <c r="H14" s="47"/>
    </row>
    <row r="15" spans="1:8">
      <c r="A15" s="12"/>
      <c r="B15" s="56"/>
      <c r="C15" s="72"/>
      <c r="D15" s="125"/>
      <c r="E15" s="47"/>
      <c r="F15" s="72"/>
      <c r="G15" s="125"/>
      <c r="H15" s="47"/>
    </row>
    <row r="16" spans="1:8">
      <c r="A16" s="12"/>
      <c r="B16" s="65" t="s">
        <v>562</v>
      </c>
      <c r="C16" s="66">
        <v>1700</v>
      </c>
      <c r="D16" s="145"/>
      <c r="E16" s="68"/>
      <c r="F16" s="66">
        <v>1760</v>
      </c>
      <c r="G16" s="145"/>
      <c r="H16" s="68"/>
    </row>
    <row r="17" spans="1:8" ht="15.75" thickBot="1">
      <c r="A17" s="12"/>
      <c r="B17" s="86"/>
      <c r="C17" s="171"/>
      <c r="D17" s="89"/>
      <c r="E17" s="91"/>
      <c r="F17" s="171"/>
      <c r="G17" s="89"/>
      <c r="H17" s="91"/>
    </row>
    <row r="18" spans="1:8">
      <c r="A18" s="12"/>
      <c r="B18" s="61"/>
      <c r="C18" s="57" t="s">
        <v>242</v>
      </c>
      <c r="D18" s="59">
        <v>10179</v>
      </c>
      <c r="E18" s="61"/>
      <c r="F18" s="57" t="s">
        <v>242</v>
      </c>
      <c r="G18" s="59">
        <v>14687</v>
      </c>
      <c r="H18" s="61"/>
    </row>
    <row r="19" spans="1:8" ht="15.75" thickBot="1">
      <c r="A19" s="12"/>
      <c r="B19" s="150"/>
      <c r="C19" s="147"/>
      <c r="D19" s="149"/>
      <c r="E19" s="150"/>
      <c r="F19" s="147"/>
      <c r="G19" s="149"/>
      <c r="H19" s="150"/>
    </row>
    <row r="20" spans="1:8" ht="15.75" thickTop="1"/>
  </sheetData>
  <mergeCells count="43">
    <mergeCell ref="H18:H19"/>
    <mergeCell ref="A1:A2"/>
    <mergeCell ref="B1:H1"/>
    <mergeCell ref="B2:H2"/>
    <mergeCell ref="B3:H3"/>
    <mergeCell ref="A4:A19"/>
    <mergeCell ref="B4:H4"/>
    <mergeCell ref="B18:B19"/>
    <mergeCell ref="C18:C19"/>
    <mergeCell ref="D18:D19"/>
    <mergeCell ref="E18:E19"/>
    <mergeCell ref="F18:F19"/>
    <mergeCell ref="G18:G19"/>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5:H5"/>
    <mergeCell ref="C7:E7"/>
    <mergeCell ref="F7:H7"/>
    <mergeCell ref="B8:B9"/>
    <mergeCell ref="C8:D9"/>
    <mergeCell ref="E8:E9"/>
    <mergeCell ref="F8:G9"/>
    <mergeCell ref="H8:H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3" width="36.5703125" bestFit="1" customWidth="1"/>
    <col min="4" max="4" width="4" bestFit="1" customWidth="1"/>
    <col min="6" max="6" width="2" bestFit="1" customWidth="1"/>
    <col min="7" max="7" width="3" bestFit="1" customWidth="1"/>
    <col min="9" max="9" width="2" bestFit="1" customWidth="1"/>
    <col min="10" max="10" width="4" bestFit="1" customWidth="1"/>
  </cols>
  <sheetData>
    <row r="1" spans="1:11" ht="15" customHeight="1">
      <c r="A1" s="9" t="s">
        <v>1410</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612</v>
      </c>
      <c r="B3" s="11" t="s">
        <v>7</v>
      </c>
      <c r="C3" s="11"/>
      <c r="D3" s="11"/>
      <c r="E3" s="11"/>
      <c r="F3" s="11"/>
      <c r="G3" s="11"/>
      <c r="H3" s="11"/>
      <c r="I3" s="11"/>
      <c r="J3" s="11"/>
      <c r="K3" s="11"/>
    </row>
    <row r="4" spans="1:11" ht="15" customHeight="1">
      <c r="A4" s="12" t="s">
        <v>1411</v>
      </c>
      <c r="B4" s="11" t="s">
        <v>7</v>
      </c>
      <c r="C4" s="11"/>
      <c r="D4" s="11"/>
      <c r="E4" s="11"/>
      <c r="F4" s="11"/>
      <c r="G4" s="11"/>
      <c r="H4" s="11"/>
      <c r="I4" s="11"/>
      <c r="J4" s="11"/>
      <c r="K4" s="11"/>
    </row>
    <row r="5" spans="1:11">
      <c r="A5" s="12"/>
      <c r="B5" s="19"/>
      <c r="C5" s="19"/>
      <c r="D5" s="19"/>
      <c r="E5" s="19"/>
      <c r="F5" s="19"/>
      <c r="G5" s="19"/>
      <c r="H5" s="19"/>
      <c r="I5" s="19"/>
      <c r="J5" s="19"/>
      <c r="K5" s="19"/>
    </row>
    <row r="6" spans="1:11" ht="15.75" thickBot="1">
      <c r="A6" s="12"/>
      <c r="B6" s="15"/>
      <c r="C6" s="15"/>
      <c r="D6" s="15"/>
      <c r="E6" s="15"/>
      <c r="F6" s="15"/>
      <c r="G6" s="15"/>
      <c r="H6" s="15"/>
      <c r="I6" s="15"/>
      <c r="J6" s="15"/>
      <c r="K6" s="15"/>
    </row>
    <row r="7" spans="1:11" ht="15.75" thickBot="1">
      <c r="A7" s="12"/>
      <c r="B7" s="189"/>
      <c r="C7" s="42" t="s">
        <v>621</v>
      </c>
      <c r="D7" s="43"/>
      <c r="E7" s="44"/>
      <c r="F7" s="42" t="s">
        <v>622</v>
      </c>
      <c r="G7" s="43"/>
      <c r="H7" s="44"/>
      <c r="I7" s="42" t="s">
        <v>38</v>
      </c>
      <c r="J7" s="43"/>
      <c r="K7" s="44"/>
    </row>
    <row r="8" spans="1:11">
      <c r="A8" s="12"/>
      <c r="B8" s="162" t="s">
        <v>623</v>
      </c>
      <c r="C8" s="80"/>
      <c r="D8" s="81"/>
      <c r="E8" s="79"/>
      <c r="F8" s="80"/>
      <c r="G8" s="81"/>
      <c r="H8" s="79"/>
      <c r="I8" s="80"/>
      <c r="J8" s="81"/>
      <c r="K8" s="79"/>
    </row>
    <row r="9" spans="1:11">
      <c r="A9" s="12"/>
      <c r="B9" s="163"/>
      <c r="C9" s="69"/>
      <c r="D9" s="117"/>
      <c r="E9" s="68"/>
      <c r="F9" s="69"/>
      <c r="G9" s="117"/>
      <c r="H9" s="68"/>
      <c r="I9" s="69"/>
      <c r="J9" s="117"/>
      <c r="K9" s="68"/>
    </row>
    <row r="10" spans="1:11">
      <c r="A10" s="12"/>
      <c r="B10" s="121" t="s">
        <v>624</v>
      </c>
      <c r="C10" s="58" t="s">
        <v>242</v>
      </c>
      <c r="D10" s="125">
        <v>309</v>
      </c>
      <c r="E10" s="47"/>
      <c r="F10" s="58" t="s">
        <v>242</v>
      </c>
      <c r="G10" s="125">
        <v>66</v>
      </c>
      <c r="H10" s="47"/>
      <c r="I10" s="58" t="s">
        <v>242</v>
      </c>
      <c r="J10" s="125">
        <v>375</v>
      </c>
      <c r="K10" s="47"/>
    </row>
    <row r="11" spans="1:11">
      <c r="A11" s="12"/>
      <c r="B11" s="121"/>
      <c r="C11" s="58"/>
      <c r="D11" s="125"/>
      <c r="E11" s="47"/>
      <c r="F11" s="58"/>
      <c r="G11" s="125"/>
      <c r="H11" s="47"/>
      <c r="I11" s="58"/>
      <c r="J11" s="125"/>
      <c r="K11" s="47"/>
    </row>
    <row r="12" spans="1:11">
      <c r="A12" s="12"/>
      <c r="B12" s="120" t="s">
        <v>625</v>
      </c>
      <c r="C12" s="69" t="s">
        <v>249</v>
      </c>
      <c r="D12" s="70"/>
      <c r="E12" s="68"/>
      <c r="F12" s="69">
        <v>1</v>
      </c>
      <c r="G12" s="70"/>
      <c r="H12" s="68"/>
      <c r="I12" s="69">
        <v>1</v>
      </c>
      <c r="J12" s="70"/>
      <c r="K12" s="68"/>
    </row>
    <row r="13" spans="1:11">
      <c r="A13" s="12"/>
      <c r="B13" s="120"/>
      <c r="C13" s="69"/>
      <c r="D13" s="70"/>
      <c r="E13" s="68"/>
      <c r="F13" s="69"/>
      <c r="G13" s="70"/>
      <c r="H13" s="68"/>
      <c r="I13" s="69"/>
      <c r="J13" s="70"/>
      <c r="K13" s="68"/>
    </row>
    <row r="14" spans="1:11">
      <c r="A14" s="12"/>
      <c r="B14" s="169" t="s">
        <v>626</v>
      </c>
      <c r="C14" s="72"/>
      <c r="D14" s="125"/>
      <c r="E14" s="47"/>
      <c r="F14" s="72"/>
      <c r="G14" s="125"/>
      <c r="H14" s="47"/>
      <c r="I14" s="72"/>
      <c r="J14" s="125"/>
      <c r="K14" s="47"/>
    </row>
    <row r="15" spans="1:11">
      <c r="A15" s="12"/>
      <c r="B15" s="169"/>
      <c r="C15" s="72"/>
      <c r="D15" s="125"/>
      <c r="E15" s="47"/>
      <c r="F15" s="72"/>
      <c r="G15" s="125"/>
      <c r="H15" s="47"/>
      <c r="I15" s="72"/>
      <c r="J15" s="125"/>
      <c r="K15" s="47"/>
    </row>
    <row r="16" spans="1:11">
      <c r="A16" s="12"/>
      <c r="B16" s="120" t="s">
        <v>627</v>
      </c>
      <c r="C16" s="69">
        <v>185</v>
      </c>
      <c r="D16" s="70"/>
      <c r="E16" s="68"/>
      <c r="F16" s="69" t="s">
        <v>249</v>
      </c>
      <c r="G16" s="70"/>
      <c r="H16" s="68"/>
      <c r="I16" s="69">
        <v>185</v>
      </c>
      <c r="J16" s="70"/>
      <c r="K16" s="68"/>
    </row>
    <row r="17" spans="1:11" ht="15.75" thickBot="1">
      <c r="A17" s="12"/>
      <c r="B17" s="112"/>
      <c r="C17" s="102"/>
      <c r="D17" s="92"/>
      <c r="E17" s="91"/>
      <c r="F17" s="102"/>
      <c r="G17" s="92"/>
      <c r="H17" s="91"/>
      <c r="I17" s="102"/>
      <c r="J17" s="92"/>
      <c r="K17" s="91"/>
    </row>
    <row r="18" spans="1:11">
      <c r="A18" s="12"/>
      <c r="B18" s="55" t="s">
        <v>38</v>
      </c>
      <c r="C18" s="57" t="s">
        <v>242</v>
      </c>
      <c r="D18" s="62">
        <v>494</v>
      </c>
      <c r="E18" s="61"/>
      <c r="F18" s="57" t="s">
        <v>242</v>
      </c>
      <c r="G18" s="62">
        <v>67</v>
      </c>
      <c r="H18" s="61"/>
      <c r="I18" s="57" t="s">
        <v>242</v>
      </c>
      <c r="J18" s="62">
        <v>561</v>
      </c>
      <c r="K18" s="61"/>
    </row>
    <row r="19" spans="1:11" ht="15.75" thickBot="1">
      <c r="A19" s="12"/>
      <c r="B19" s="146"/>
      <c r="C19" s="147"/>
      <c r="D19" s="152"/>
      <c r="E19" s="150"/>
      <c r="F19" s="147"/>
      <c r="G19" s="152"/>
      <c r="H19" s="150"/>
      <c r="I19" s="147"/>
      <c r="J19" s="152"/>
      <c r="K19" s="150"/>
    </row>
    <row r="20" spans="1:11" ht="15.75" thickTop="1">
      <c r="A20" s="12"/>
      <c r="B20" s="130"/>
      <c r="C20" s="130"/>
      <c r="D20" s="130"/>
      <c r="E20" s="130"/>
      <c r="F20" s="130"/>
      <c r="G20" s="130"/>
      <c r="H20" s="130"/>
      <c r="I20" s="130"/>
      <c r="J20" s="130"/>
      <c r="K20" s="130"/>
    </row>
    <row r="21" spans="1:11">
      <c r="A21" s="12"/>
      <c r="B21" s="15"/>
      <c r="C21" s="15"/>
    </row>
    <row r="22" spans="1:11" ht="22.5">
      <c r="A22" s="12"/>
      <c r="B22" s="106" t="s">
        <v>628</v>
      </c>
      <c r="C22" s="107" t="s">
        <v>629</v>
      </c>
    </row>
    <row r="23" spans="1:11">
      <c r="A23" s="12"/>
      <c r="B23" s="15"/>
      <c r="C23" s="15"/>
    </row>
    <row r="24" spans="1:11" ht="22.5">
      <c r="A24" s="12"/>
      <c r="B24" s="106" t="s">
        <v>630</v>
      </c>
      <c r="C24" s="107" t="s">
        <v>631</v>
      </c>
    </row>
  </sheetData>
  <mergeCells count="59">
    <mergeCell ref="B20:K20"/>
    <mergeCell ref="H18:H19"/>
    <mergeCell ref="I18:I19"/>
    <mergeCell ref="J18:J19"/>
    <mergeCell ref="K18:K19"/>
    <mergeCell ref="A1:A2"/>
    <mergeCell ref="B1:K1"/>
    <mergeCell ref="B2:K2"/>
    <mergeCell ref="B3:K3"/>
    <mergeCell ref="A4:A24"/>
    <mergeCell ref="B4:K4"/>
    <mergeCell ref="B18:B19"/>
    <mergeCell ref="C18:C19"/>
    <mergeCell ref="D18:D19"/>
    <mergeCell ref="E18:E19"/>
    <mergeCell ref="F18:F19"/>
    <mergeCell ref="G18:G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K8:K9"/>
    <mergeCell ref="B10:B11"/>
    <mergeCell ref="C10:C11"/>
    <mergeCell ref="D10:D11"/>
    <mergeCell ref="E10:E11"/>
    <mergeCell ref="F10:F11"/>
    <mergeCell ref="G10:G11"/>
    <mergeCell ref="H10:H11"/>
    <mergeCell ref="I10:I11"/>
    <mergeCell ref="J10:J11"/>
    <mergeCell ref="B5:K5"/>
    <mergeCell ref="C7:E7"/>
    <mergeCell ref="F7:H7"/>
    <mergeCell ref="I7:K7"/>
    <mergeCell ref="B8:B9"/>
    <mergeCell ref="C8:D9"/>
    <mergeCell ref="E8:E9"/>
    <mergeCell ref="F8:G9"/>
    <mergeCell ref="H8:H9"/>
    <mergeCell ref="I8:J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7109375" bestFit="1" customWidth="1"/>
  </cols>
  <sheetData>
    <row r="1" spans="1:3" ht="30">
      <c r="A1" s="1" t="s">
        <v>124</v>
      </c>
      <c r="B1" s="1" t="s">
        <v>3</v>
      </c>
      <c r="C1" s="1" t="s">
        <v>34</v>
      </c>
    </row>
    <row r="2" spans="1:3">
      <c r="A2" s="2" t="s">
        <v>125</v>
      </c>
      <c r="B2" s="6">
        <v>0.3</v>
      </c>
      <c r="C2" s="6">
        <v>0.3</v>
      </c>
    </row>
    <row r="3" spans="1:3">
      <c r="A3" s="2" t="s">
        <v>126</v>
      </c>
      <c r="B3" s="7">
        <v>1800000000</v>
      </c>
      <c r="C3" s="7">
        <v>1800000000</v>
      </c>
    </row>
    <row r="4" spans="1:3">
      <c r="A4" s="2" t="s">
        <v>127</v>
      </c>
      <c r="B4" s="7">
        <v>1014027000</v>
      </c>
      <c r="C4" s="7">
        <v>1020057000</v>
      </c>
    </row>
    <row r="5" spans="1:3">
      <c r="A5" s="2" t="s">
        <v>128</v>
      </c>
      <c r="B5" s="7">
        <v>87041000</v>
      </c>
      <c r="C5" s="7">
        <v>87041000</v>
      </c>
    </row>
    <row r="6" spans="1:3" ht="30">
      <c r="A6" s="2" t="s">
        <v>120</v>
      </c>
      <c r="B6" s="4" t="s">
        <v>7</v>
      </c>
      <c r="C6" s="4" t="s">
        <v>7</v>
      </c>
    </row>
    <row r="7" spans="1:3">
      <c r="A7" s="2" t="s">
        <v>129</v>
      </c>
      <c r="B7" s="8">
        <v>0</v>
      </c>
      <c r="C7" s="8">
        <v>0</v>
      </c>
    </row>
    <row r="8" spans="1:3">
      <c r="A8" s="2" t="s">
        <v>130</v>
      </c>
      <c r="B8" s="7">
        <v>23000000</v>
      </c>
      <c r="C8" s="7">
        <v>23000000</v>
      </c>
    </row>
    <row r="9" spans="1:3">
      <c r="A9" s="2" t="s">
        <v>131</v>
      </c>
      <c r="B9" s="7">
        <v>1673000</v>
      </c>
      <c r="C9" s="7">
        <v>1673000</v>
      </c>
    </row>
    <row r="10" spans="1:3">
      <c r="A10" s="2" t="s">
        <v>132</v>
      </c>
      <c r="B10" s="8">
        <v>120</v>
      </c>
      <c r="C10" s="8">
        <v>120</v>
      </c>
    </row>
    <row r="11" spans="1:3" ht="30">
      <c r="A11" s="2" t="s">
        <v>122</v>
      </c>
      <c r="B11" s="4" t="s">
        <v>7</v>
      </c>
      <c r="C11" s="4" t="s">
        <v>7</v>
      </c>
    </row>
    <row r="12" spans="1:3">
      <c r="A12" s="2" t="s">
        <v>129</v>
      </c>
      <c r="B12" s="8">
        <v>0</v>
      </c>
      <c r="C12" s="8">
        <v>0</v>
      </c>
    </row>
    <row r="13" spans="1:3">
      <c r="A13" s="2" t="s">
        <v>130</v>
      </c>
      <c r="B13" s="7">
        <v>23000000</v>
      </c>
      <c r="C13" s="7">
        <v>23000000</v>
      </c>
    </row>
    <row r="14" spans="1:3">
      <c r="A14" s="2" t="s">
        <v>131</v>
      </c>
      <c r="B14" s="7">
        <v>700000</v>
      </c>
      <c r="C14" s="7">
        <v>700000</v>
      </c>
    </row>
    <row r="15" spans="1:3">
      <c r="A15" s="2" t="s">
        <v>132</v>
      </c>
      <c r="B15" s="8">
        <v>102</v>
      </c>
      <c r="C15" s="8">
        <v>10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7"/>
  <sheetViews>
    <sheetView showGridLines="0" workbookViewId="0"/>
  </sheetViews>
  <sheetFormatPr defaultRowHeight="15"/>
  <cols>
    <col min="1" max="3" width="36.5703125" bestFit="1" customWidth="1"/>
    <col min="4" max="4" width="4.85546875" customWidth="1"/>
    <col min="5" max="6" width="11.5703125" customWidth="1"/>
    <col min="7" max="7" width="29.28515625" customWidth="1"/>
    <col min="8" max="8" width="8.42578125" customWidth="1"/>
    <col min="9" max="9" width="3.5703125" customWidth="1"/>
    <col min="10" max="10" width="11.140625" customWidth="1"/>
    <col min="11" max="11" width="2.85546875" customWidth="1"/>
    <col min="12" max="12" width="3.7109375" customWidth="1"/>
    <col min="13" max="13" width="8.7109375" customWidth="1"/>
    <col min="14" max="14" width="3" customWidth="1"/>
    <col min="15" max="15" width="7.140625" customWidth="1"/>
    <col min="16" max="16" width="15" customWidth="1"/>
    <col min="17" max="17" width="5.5703125" customWidth="1"/>
    <col min="18" max="18" width="2" customWidth="1"/>
    <col min="19" max="19" width="6.140625" customWidth="1"/>
    <col min="20" max="20" width="1.5703125" customWidth="1"/>
    <col min="21" max="21" width="1.85546875" customWidth="1"/>
    <col min="22" max="22" width="5.42578125" customWidth="1"/>
    <col min="23" max="23" width="1.5703125" customWidth="1"/>
    <col min="24" max="24" width="1.85546875" customWidth="1"/>
    <col min="25" max="25" width="4.85546875" customWidth="1"/>
    <col min="26" max="26" width="1.5703125" customWidth="1"/>
    <col min="27" max="27" width="1.85546875" customWidth="1"/>
    <col min="28" max="28" width="5.42578125" customWidth="1"/>
    <col min="29" max="29" width="1.5703125" customWidth="1"/>
    <col min="30" max="30" width="36.5703125" bestFit="1" customWidth="1"/>
  </cols>
  <sheetData>
    <row r="1" spans="1:30" ht="15" customHeight="1">
      <c r="A1" s="9" t="s">
        <v>141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c r="A3" s="3" t="s">
        <v>66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41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19"/>
      <c r="C5" s="19"/>
      <c r="D5" s="19"/>
      <c r="E5" s="19"/>
      <c r="F5" s="19"/>
    </row>
    <row r="6" spans="1:30" ht="15.75" thickBot="1">
      <c r="A6" s="12"/>
      <c r="B6" s="15"/>
      <c r="C6" s="15"/>
      <c r="D6" s="15"/>
      <c r="E6" s="15"/>
      <c r="F6" s="15"/>
    </row>
    <row r="7" spans="1:30" ht="15.75" thickBot="1">
      <c r="A7" s="12"/>
      <c r="B7" s="194" t="s">
        <v>675</v>
      </c>
      <c r="C7" s="42" t="s">
        <v>676</v>
      </c>
      <c r="D7" s="44"/>
      <c r="E7" s="42" t="s">
        <v>677</v>
      </c>
      <c r="F7" s="44"/>
    </row>
    <row r="8" spans="1:30">
      <c r="A8" s="12"/>
      <c r="B8" s="75" t="s">
        <v>678</v>
      </c>
      <c r="C8" s="76">
        <v>1004351000</v>
      </c>
      <c r="D8" s="79"/>
      <c r="E8" s="80" t="s">
        <v>679</v>
      </c>
      <c r="F8" s="75" t="s">
        <v>244</v>
      </c>
    </row>
    <row r="9" spans="1:30">
      <c r="A9" s="12"/>
      <c r="B9" s="65"/>
      <c r="C9" s="66"/>
      <c r="D9" s="68"/>
      <c r="E9" s="69"/>
      <c r="F9" s="65"/>
    </row>
    <row r="10" spans="1:30">
      <c r="A10" s="12"/>
      <c r="B10" s="56" t="s">
        <v>676</v>
      </c>
      <c r="C10" s="82">
        <v>22650000</v>
      </c>
      <c r="D10" s="47"/>
      <c r="E10" s="72" t="s">
        <v>249</v>
      </c>
      <c r="F10" s="47"/>
    </row>
    <row r="11" spans="1:30">
      <c r="A11" s="12"/>
      <c r="B11" s="56"/>
      <c r="C11" s="82"/>
      <c r="D11" s="47"/>
      <c r="E11" s="72"/>
      <c r="F11" s="47"/>
    </row>
    <row r="12" spans="1:30">
      <c r="A12" s="12"/>
      <c r="B12" s="65" t="s">
        <v>148</v>
      </c>
      <c r="C12" s="69" t="s">
        <v>249</v>
      </c>
      <c r="D12" s="68"/>
      <c r="E12" s="69" t="s">
        <v>680</v>
      </c>
      <c r="F12" s="65" t="s">
        <v>244</v>
      </c>
    </row>
    <row r="13" spans="1:30">
      <c r="A13" s="12"/>
      <c r="B13" s="65"/>
      <c r="C13" s="69"/>
      <c r="D13" s="68"/>
      <c r="E13" s="69"/>
      <c r="F13" s="65"/>
    </row>
    <row r="14" spans="1:30">
      <c r="A14" s="12"/>
      <c r="B14" s="56" t="s">
        <v>149</v>
      </c>
      <c r="C14" s="72" t="s">
        <v>680</v>
      </c>
      <c r="D14" s="56" t="s">
        <v>244</v>
      </c>
      <c r="E14" s="82">
        <v>13837000</v>
      </c>
      <c r="F14" s="47"/>
    </row>
    <row r="15" spans="1:30" ht="15.75" thickBot="1">
      <c r="A15" s="12"/>
      <c r="B15" s="71"/>
      <c r="C15" s="73"/>
      <c r="D15" s="71"/>
      <c r="E15" s="83"/>
      <c r="F15" s="48"/>
    </row>
    <row r="16" spans="1:30">
      <c r="A16" s="12"/>
      <c r="B16" s="75" t="s">
        <v>681</v>
      </c>
      <c r="C16" s="76">
        <v>1013164000</v>
      </c>
      <c r="D16" s="79"/>
      <c r="E16" s="80" t="s">
        <v>679</v>
      </c>
      <c r="F16" s="75" t="s">
        <v>244</v>
      </c>
    </row>
    <row r="17" spans="1:6">
      <c r="A17" s="12"/>
      <c r="B17" s="65"/>
      <c r="C17" s="66"/>
      <c r="D17" s="68"/>
      <c r="E17" s="69"/>
      <c r="F17" s="65"/>
    </row>
    <row r="18" spans="1:6">
      <c r="A18" s="12"/>
      <c r="B18" s="56" t="s">
        <v>676</v>
      </c>
      <c r="C18" s="82">
        <v>14671000</v>
      </c>
      <c r="D18" s="47"/>
      <c r="E18" s="72" t="s">
        <v>249</v>
      </c>
      <c r="F18" s="47"/>
    </row>
    <row r="19" spans="1:6">
      <c r="A19" s="12"/>
      <c r="B19" s="56"/>
      <c r="C19" s="82"/>
      <c r="D19" s="47"/>
      <c r="E19" s="72"/>
      <c r="F19" s="47"/>
    </row>
    <row r="20" spans="1:6">
      <c r="A20" s="12"/>
      <c r="B20" s="65" t="s">
        <v>148</v>
      </c>
      <c r="C20" s="69" t="s">
        <v>249</v>
      </c>
      <c r="D20" s="68"/>
      <c r="E20" s="69" t="s">
        <v>682</v>
      </c>
      <c r="F20" s="65" t="s">
        <v>244</v>
      </c>
    </row>
    <row r="21" spans="1:6">
      <c r="A21" s="12"/>
      <c r="B21" s="65"/>
      <c r="C21" s="69"/>
      <c r="D21" s="68"/>
      <c r="E21" s="69"/>
      <c r="F21" s="65"/>
    </row>
    <row r="22" spans="1:6">
      <c r="A22" s="12"/>
      <c r="B22" s="56" t="s">
        <v>149</v>
      </c>
      <c r="C22" s="72" t="s">
        <v>682</v>
      </c>
      <c r="D22" s="56" t="s">
        <v>244</v>
      </c>
      <c r="E22" s="82">
        <v>7778000</v>
      </c>
      <c r="F22" s="47"/>
    </row>
    <row r="23" spans="1:6" ht="15.75" thickBot="1">
      <c r="A23" s="12"/>
      <c r="B23" s="71"/>
      <c r="C23" s="73"/>
      <c r="D23" s="71"/>
      <c r="E23" s="83"/>
      <c r="F23" s="48"/>
    </row>
    <row r="24" spans="1:6">
      <c r="A24" s="12"/>
      <c r="B24" s="75" t="s">
        <v>683</v>
      </c>
      <c r="C24" s="76">
        <v>1020057000</v>
      </c>
      <c r="D24" s="79"/>
      <c r="E24" s="80" t="s">
        <v>679</v>
      </c>
      <c r="F24" s="75" t="s">
        <v>244</v>
      </c>
    </row>
    <row r="25" spans="1:6">
      <c r="A25" s="12"/>
      <c r="B25" s="65"/>
      <c r="C25" s="66"/>
      <c r="D25" s="68"/>
      <c r="E25" s="69"/>
      <c r="F25" s="65"/>
    </row>
    <row r="26" spans="1:6">
      <c r="A26" s="12"/>
      <c r="B26" s="56" t="s">
        <v>676</v>
      </c>
      <c r="C26" s="82">
        <v>14370000</v>
      </c>
      <c r="D26" s="47"/>
      <c r="E26" s="72" t="s">
        <v>249</v>
      </c>
      <c r="F26" s="47"/>
    </row>
    <row r="27" spans="1:6">
      <c r="A27" s="12"/>
      <c r="B27" s="56"/>
      <c r="C27" s="82"/>
      <c r="D27" s="47"/>
      <c r="E27" s="72"/>
      <c r="F27" s="47"/>
    </row>
    <row r="28" spans="1:6">
      <c r="A28" s="12"/>
      <c r="B28" s="65" t="s">
        <v>148</v>
      </c>
      <c r="C28" s="69" t="s">
        <v>249</v>
      </c>
      <c r="D28" s="68"/>
      <c r="E28" s="69" t="s">
        <v>684</v>
      </c>
      <c r="F28" s="65" t="s">
        <v>244</v>
      </c>
    </row>
    <row r="29" spans="1:6">
      <c r="A29" s="12"/>
      <c r="B29" s="65"/>
      <c r="C29" s="69"/>
      <c r="D29" s="68"/>
      <c r="E29" s="69"/>
      <c r="F29" s="65"/>
    </row>
    <row r="30" spans="1:6">
      <c r="A30" s="12"/>
      <c r="B30" s="56" t="s">
        <v>149</v>
      </c>
      <c r="C30" s="72" t="s">
        <v>684</v>
      </c>
      <c r="D30" s="56" t="s">
        <v>244</v>
      </c>
      <c r="E30" s="82">
        <v>20400000</v>
      </c>
      <c r="F30" s="47"/>
    </row>
    <row r="31" spans="1:6" ht="15.75" thickBot="1">
      <c r="A31" s="12"/>
      <c r="B31" s="71"/>
      <c r="C31" s="73"/>
      <c r="D31" s="71"/>
      <c r="E31" s="83"/>
      <c r="F31" s="48"/>
    </row>
    <row r="32" spans="1:6">
      <c r="A32" s="12"/>
      <c r="B32" s="75" t="s">
        <v>685</v>
      </c>
      <c r="C32" s="76">
        <v>1014027000</v>
      </c>
      <c r="D32" s="79"/>
      <c r="E32" s="80" t="s">
        <v>679</v>
      </c>
      <c r="F32" s="75" t="s">
        <v>244</v>
      </c>
    </row>
    <row r="33" spans="1:30" ht="15.75" thickBot="1">
      <c r="A33" s="12"/>
      <c r="B33" s="140"/>
      <c r="C33" s="170"/>
      <c r="D33" s="129"/>
      <c r="E33" s="156"/>
      <c r="F33" s="140"/>
    </row>
    <row r="34" spans="1:30" ht="15.75" thickTop="1">
      <c r="A34" s="12" t="s">
        <v>1414</v>
      </c>
      <c r="B34" s="11" t="s">
        <v>7</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c r="A35" s="12"/>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row>
    <row r="36" spans="1:30" ht="15.75" thickBot="1">
      <c r="A36" s="12"/>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row>
    <row r="37" spans="1:30" ht="15.75" thickBot="1">
      <c r="A37" s="12"/>
      <c r="B37" s="97" t="s">
        <v>294</v>
      </c>
      <c r="C37" s="42">
        <v>2013</v>
      </c>
      <c r="D37" s="43"/>
      <c r="E37" s="43"/>
      <c r="F37" s="43"/>
      <c r="G37" s="43"/>
      <c r="H37" s="43"/>
      <c r="I37" s="43"/>
      <c r="J37" s="43"/>
      <c r="K37" s="44"/>
      <c r="L37" s="42">
        <v>2012</v>
      </c>
      <c r="M37" s="43"/>
      <c r="N37" s="43"/>
      <c r="O37" s="43"/>
      <c r="P37" s="43"/>
      <c r="Q37" s="43"/>
      <c r="R37" s="43"/>
      <c r="S37" s="43"/>
      <c r="T37" s="44"/>
      <c r="U37" s="42">
        <v>2011</v>
      </c>
      <c r="V37" s="43"/>
      <c r="W37" s="43"/>
      <c r="X37" s="43"/>
      <c r="Y37" s="43"/>
      <c r="Z37" s="43"/>
      <c r="AA37" s="43"/>
      <c r="AB37" s="43"/>
      <c r="AC37" s="44"/>
      <c r="AD37" s="203" t="s">
        <v>690</v>
      </c>
    </row>
    <row r="38" spans="1:30" ht="15.75" thickBot="1">
      <c r="A38" s="12"/>
      <c r="B38" s="24"/>
      <c r="C38" s="42" t="s">
        <v>691</v>
      </c>
      <c r="D38" s="43"/>
      <c r="E38" s="44"/>
      <c r="F38" s="42" t="s">
        <v>692</v>
      </c>
      <c r="G38" s="43"/>
      <c r="H38" s="44"/>
      <c r="I38" s="42" t="s">
        <v>693</v>
      </c>
      <c r="J38" s="43"/>
      <c r="K38" s="44"/>
      <c r="L38" s="42" t="s">
        <v>691</v>
      </c>
      <c r="M38" s="43"/>
      <c r="N38" s="44"/>
      <c r="O38" s="42" t="s">
        <v>692</v>
      </c>
      <c r="P38" s="43"/>
      <c r="Q38" s="44"/>
      <c r="R38" s="42" t="s">
        <v>693</v>
      </c>
      <c r="S38" s="43"/>
      <c r="T38" s="44"/>
      <c r="U38" s="42" t="s">
        <v>691</v>
      </c>
      <c r="V38" s="43"/>
      <c r="W38" s="44"/>
      <c r="X38" s="42" t="s">
        <v>692</v>
      </c>
      <c r="Y38" s="43"/>
      <c r="Z38" s="44"/>
      <c r="AA38" s="42" t="s">
        <v>693</v>
      </c>
      <c r="AB38" s="43"/>
      <c r="AC38" s="44"/>
      <c r="AD38" s="204"/>
    </row>
    <row r="39" spans="1:30">
      <c r="A39" s="12"/>
      <c r="B39" s="205" t="s">
        <v>61</v>
      </c>
      <c r="C39" s="207" t="s">
        <v>242</v>
      </c>
      <c r="D39" s="209">
        <v>25</v>
      </c>
      <c r="E39" s="79"/>
      <c r="F39" s="207" t="s">
        <v>242</v>
      </c>
      <c r="G39" s="209" t="s">
        <v>249</v>
      </c>
      <c r="H39" s="79"/>
      <c r="I39" s="207" t="s">
        <v>242</v>
      </c>
      <c r="J39" s="209">
        <v>25</v>
      </c>
      <c r="K39" s="79"/>
      <c r="L39" s="207" t="s">
        <v>242</v>
      </c>
      <c r="M39" s="209">
        <v>77</v>
      </c>
      <c r="N39" s="79"/>
      <c r="O39" s="207" t="s">
        <v>242</v>
      </c>
      <c r="P39" s="209" t="s">
        <v>249</v>
      </c>
      <c r="Q39" s="79"/>
      <c r="R39" s="207" t="s">
        <v>242</v>
      </c>
      <c r="S39" s="209">
        <v>77</v>
      </c>
      <c r="T39" s="79"/>
      <c r="U39" s="207" t="s">
        <v>242</v>
      </c>
      <c r="V39" s="209" t="s">
        <v>694</v>
      </c>
      <c r="W39" s="211" t="s">
        <v>244</v>
      </c>
      <c r="X39" s="207" t="s">
        <v>242</v>
      </c>
      <c r="Y39" s="209" t="s">
        <v>249</v>
      </c>
      <c r="Z39" s="79"/>
      <c r="AA39" s="207" t="s">
        <v>242</v>
      </c>
      <c r="AB39" s="209" t="s">
        <v>694</v>
      </c>
      <c r="AC39" s="211" t="s">
        <v>244</v>
      </c>
      <c r="AD39" s="213"/>
    </row>
    <row r="40" spans="1:30" ht="15.75" thickBot="1">
      <c r="A40" s="12"/>
      <c r="B40" s="206"/>
      <c r="C40" s="208"/>
      <c r="D40" s="210"/>
      <c r="E40" s="91"/>
      <c r="F40" s="208"/>
      <c r="G40" s="210"/>
      <c r="H40" s="91"/>
      <c r="I40" s="208"/>
      <c r="J40" s="210"/>
      <c r="K40" s="91"/>
      <c r="L40" s="208"/>
      <c r="M40" s="210"/>
      <c r="N40" s="91"/>
      <c r="O40" s="208"/>
      <c r="P40" s="210"/>
      <c r="Q40" s="91"/>
      <c r="R40" s="208"/>
      <c r="S40" s="210"/>
      <c r="T40" s="91"/>
      <c r="U40" s="208"/>
      <c r="V40" s="210"/>
      <c r="W40" s="212"/>
      <c r="X40" s="208"/>
      <c r="Y40" s="210"/>
      <c r="Z40" s="91"/>
      <c r="AA40" s="208"/>
      <c r="AB40" s="210"/>
      <c r="AC40" s="212"/>
      <c r="AD40" s="214"/>
    </row>
    <row r="41" spans="1:30">
      <c r="A41" s="12"/>
      <c r="B41" s="216" t="s">
        <v>695</v>
      </c>
      <c r="C41" s="218"/>
      <c r="D41" s="219"/>
      <c r="E41" s="220"/>
      <c r="F41" s="218"/>
      <c r="G41" s="219"/>
      <c r="H41" s="220"/>
      <c r="I41" s="218"/>
      <c r="J41" s="219"/>
      <c r="K41" s="220"/>
      <c r="L41" s="218"/>
      <c r="M41" s="219"/>
      <c r="N41" s="220"/>
      <c r="O41" s="218"/>
      <c r="P41" s="219"/>
      <c r="Q41" s="220"/>
      <c r="R41" s="218"/>
      <c r="S41" s="219"/>
      <c r="T41" s="220"/>
      <c r="U41" s="218"/>
      <c r="V41" s="219"/>
      <c r="W41" s="220"/>
      <c r="X41" s="218"/>
      <c r="Y41" s="219"/>
      <c r="Z41" s="220"/>
      <c r="AA41" s="218"/>
      <c r="AB41" s="219"/>
      <c r="AC41" s="220"/>
      <c r="AD41" s="224"/>
    </row>
    <row r="42" spans="1:30">
      <c r="A42" s="12"/>
      <c r="B42" s="215"/>
      <c r="C42" s="217"/>
      <c r="D42" s="221"/>
      <c r="E42" s="222"/>
      <c r="F42" s="217"/>
      <c r="G42" s="221"/>
      <c r="H42" s="222"/>
      <c r="I42" s="217"/>
      <c r="J42" s="221"/>
      <c r="K42" s="222"/>
      <c r="L42" s="217"/>
      <c r="M42" s="221"/>
      <c r="N42" s="222"/>
      <c r="O42" s="217"/>
      <c r="P42" s="221"/>
      <c r="Q42" s="222"/>
      <c r="R42" s="217"/>
      <c r="S42" s="221"/>
      <c r="T42" s="222"/>
      <c r="U42" s="217"/>
      <c r="V42" s="221"/>
      <c r="W42" s="222"/>
      <c r="X42" s="217"/>
      <c r="Y42" s="221"/>
      <c r="Z42" s="222"/>
      <c r="AA42" s="217"/>
      <c r="AB42" s="221"/>
      <c r="AC42" s="222"/>
      <c r="AD42" s="223"/>
    </row>
    <row r="43" spans="1:30">
      <c r="A43" s="12"/>
      <c r="B43" s="225" t="s">
        <v>62</v>
      </c>
      <c r="C43" s="226" t="s">
        <v>696</v>
      </c>
      <c r="D43" s="227"/>
      <c r="E43" s="228" t="s">
        <v>244</v>
      </c>
      <c r="F43" s="226">
        <v>22</v>
      </c>
      <c r="G43" s="227"/>
      <c r="H43" s="68"/>
      <c r="I43" s="226" t="s">
        <v>697</v>
      </c>
      <c r="J43" s="227"/>
      <c r="K43" s="228" t="s">
        <v>244</v>
      </c>
      <c r="L43" s="226">
        <v>8</v>
      </c>
      <c r="M43" s="227"/>
      <c r="N43" s="68"/>
      <c r="O43" s="226" t="s">
        <v>247</v>
      </c>
      <c r="P43" s="227"/>
      <c r="Q43" s="228" t="s">
        <v>244</v>
      </c>
      <c r="R43" s="226">
        <v>2</v>
      </c>
      <c r="S43" s="227"/>
      <c r="T43" s="68"/>
      <c r="U43" s="226">
        <v>10</v>
      </c>
      <c r="V43" s="227"/>
      <c r="W43" s="68"/>
      <c r="X43" s="226" t="s">
        <v>325</v>
      </c>
      <c r="Y43" s="227"/>
      <c r="Z43" s="228" t="s">
        <v>244</v>
      </c>
      <c r="AA43" s="226">
        <v>5</v>
      </c>
      <c r="AB43" s="227"/>
      <c r="AC43" s="68"/>
      <c r="AD43" s="229" t="s">
        <v>698</v>
      </c>
    </row>
    <row r="44" spans="1:30">
      <c r="A44" s="12"/>
      <c r="B44" s="225"/>
      <c r="C44" s="226"/>
      <c r="D44" s="227"/>
      <c r="E44" s="228"/>
      <c r="F44" s="226"/>
      <c r="G44" s="227"/>
      <c r="H44" s="68"/>
      <c r="I44" s="226"/>
      <c r="J44" s="227"/>
      <c r="K44" s="228"/>
      <c r="L44" s="226"/>
      <c r="M44" s="227"/>
      <c r="N44" s="68"/>
      <c r="O44" s="226"/>
      <c r="P44" s="227"/>
      <c r="Q44" s="228"/>
      <c r="R44" s="226"/>
      <c r="S44" s="227"/>
      <c r="T44" s="68"/>
      <c r="U44" s="226"/>
      <c r="V44" s="227"/>
      <c r="W44" s="68"/>
      <c r="X44" s="226"/>
      <c r="Y44" s="227"/>
      <c r="Z44" s="228"/>
      <c r="AA44" s="226"/>
      <c r="AB44" s="227"/>
      <c r="AC44" s="68"/>
      <c r="AD44" s="229"/>
    </row>
    <row r="45" spans="1:30">
      <c r="A45" s="12"/>
      <c r="B45" s="198" t="s">
        <v>699</v>
      </c>
      <c r="C45" s="118"/>
      <c r="D45" s="119"/>
      <c r="E45" s="47"/>
      <c r="F45" s="118"/>
      <c r="G45" s="119"/>
      <c r="H45" s="47"/>
      <c r="I45" s="118"/>
      <c r="J45" s="119"/>
      <c r="K45" s="47"/>
      <c r="L45" s="118"/>
      <c r="M45" s="119"/>
      <c r="N45" s="47"/>
      <c r="O45" s="118"/>
      <c r="P45" s="119"/>
      <c r="Q45" s="47"/>
      <c r="R45" s="118"/>
      <c r="S45" s="119"/>
      <c r="T45" s="47"/>
      <c r="U45" s="118"/>
      <c r="V45" s="119"/>
      <c r="W45" s="47"/>
      <c r="X45" s="118"/>
      <c r="Y45" s="119"/>
      <c r="Z45" s="47"/>
      <c r="AA45" s="118"/>
      <c r="AB45" s="119"/>
      <c r="AC45" s="47"/>
      <c r="AD45" s="196"/>
    </row>
    <row r="46" spans="1:30">
      <c r="A46" s="12"/>
      <c r="B46" s="225" t="s">
        <v>700</v>
      </c>
      <c r="C46" s="226" t="s">
        <v>324</v>
      </c>
      <c r="D46" s="227"/>
      <c r="E46" s="228" t="s">
        <v>244</v>
      </c>
      <c r="F46" s="226" t="s">
        <v>249</v>
      </c>
      <c r="G46" s="227"/>
      <c r="H46" s="68"/>
      <c r="I46" s="226" t="s">
        <v>324</v>
      </c>
      <c r="J46" s="227"/>
      <c r="K46" s="228" t="s">
        <v>244</v>
      </c>
      <c r="L46" s="226" t="s">
        <v>248</v>
      </c>
      <c r="M46" s="227"/>
      <c r="N46" s="228" t="s">
        <v>244</v>
      </c>
      <c r="O46" s="226">
        <v>8</v>
      </c>
      <c r="P46" s="227"/>
      <c r="Q46" s="68"/>
      <c r="R46" s="226" t="s">
        <v>442</v>
      </c>
      <c r="S46" s="227"/>
      <c r="T46" s="228" t="s">
        <v>244</v>
      </c>
      <c r="U46" s="226">
        <v>15</v>
      </c>
      <c r="V46" s="227"/>
      <c r="W46" s="68"/>
      <c r="X46" s="226" t="s">
        <v>325</v>
      </c>
      <c r="Y46" s="227"/>
      <c r="Z46" s="228" t="s">
        <v>244</v>
      </c>
      <c r="AA46" s="226">
        <v>10</v>
      </c>
      <c r="AB46" s="227"/>
      <c r="AC46" s="68"/>
      <c r="AD46" s="229" t="s">
        <v>36</v>
      </c>
    </row>
    <row r="47" spans="1:30">
      <c r="A47" s="12"/>
      <c r="B47" s="225"/>
      <c r="C47" s="226"/>
      <c r="D47" s="227"/>
      <c r="E47" s="228"/>
      <c r="F47" s="226"/>
      <c r="G47" s="227"/>
      <c r="H47" s="68"/>
      <c r="I47" s="226"/>
      <c r="J47" s="227"/>
      <c r="K47" s="228"/>
      <c r="L47" s="226"/>
      <c r="M47" s="227"/>
      <c r="N47" s="228"/>
      <c r="O47" s="226"/>
      <c r="P47" s="227"/>
      <c r="Q47" s="68"/>
      <c r="R47" s="226"/>
      <c r="S47" s="227"/>
      <c r="T47" s="228"/>
      <c r="U47" s="226"/>
      <c r="V47" s="227"/>
      <c r="W47" s="68"/>
      <c r="X47" s="226"/>
      <c r="Y47" s="227"/>
      <c r="Z47" s="228"/>
      <c r="AA47" s="226"/>
      <c r="AB47" s="227"/>
      <c r="AC47" s="68"/>
      <c r="AD47" s="229"/>
    </row>
    <row r="48" spans="1:30">
      <c r="A48" s="12"/>
      <c r="B48" s="230" t="s">
        <v>701</v>
      </c>
      <c r="C48" s="232" t="s">
        <v>702</v>
      </c>
      <c r="D48" s="233"/>
      <c r="E48" s="236" t="s">
        <v>244</v>
      </c>
      <c r="F48" s="232">
        <v>10</v>
      </c>
      <c r="G48" s="233"/>
      <c r="H48" s="47"/>
      <c r="I48" s="232" t="s">
        <v>703</v>
      </c>
      <c r="J48" s="233"/>
      <c r="K48" s="236" t="s">
        <v>244</v>
      </c>
      <c r="L48" s="232" t="s">
        <v>704</v>
      </c>
      <c r="M48" s="233"/>
      <c r="N48" s="236" t="s">
        <v>244</v>
      </c>
      <c r="O48" s="232">
        <v>20</v>
      </c>
      <c r="P48" s="233"/>
      <c r="Q48" s="47"/>
      <c r="R48" s="232" t="s">
        <v>702</v>
      </c>
      <c r="S48" s="233"/>
      <c r="T48" s="236" t="s">
        <v>244</v>
      </c>
      <c r="U48" s="232">
        <v>81</v>
      </c>
      <c r="V48" s="233"/>
      <c r="W48" s="47"/>
      <c r="X48" s="232" t="s">
        <v>705</v>
      </c>
      <c r="Y48" s="233"/>
      <c r="Z48" s="236" t="s">
        <v>244</v>
      </c>
      <c r="AA48" s="232">
        <v>50</v>
      </c>
      <c r="AB48" s="233"/>
      <c r="AC48" s="47"/>
      <c r="AD48" s="238" t="s">
        <v>39</v>
      </c>
    </row>
    <row r="49" spans="1:30" ht="15.75" thickBot="1">
      <c r="A49" s="12"/>
      <c r="B49" s="231"/>
      <c r="C49" s="234"/>
      <c r="D49" s="235"/>
      <c r="E49" s="237"/>
      <c r="F49" s="234"/>
      <c r="G49" s="235"/>
      <c r="H49" s="48"/>
      <c r="I49" s="234"/>
      <c r="J49" s="235"/>
      <c r="K49" s="237"/>
      <c r="L49" s="234"/>
      <c r="M49" s="235"/>
      <c r="N49" s="237"/>
      <c r="O49" s="234"/>
      <c r="P49" s="235"/>
      <c r="Q49" s="48"/>
      <c r="R49" s="234"/>
      <c r="S49" s="235"/>
      <c r="T49" s="237"/>
      <c r="U49" s="234"/>
      <c r="V49" s="235"/>
      <c r="W49" s="48"/>
      <c r="X49" s="234"/>
      <c r="Y49" s="235"/>
      <c r="Z49" s="237"/>
      <c r="AA49" s="234"/>
      <c r="AB49" s="235"/>
      <c r="AC49" s="48"/>
      <c r="AD49" s="239"/>
    </row>
    <row r="50" spans="1:30">
      <c r="A50" s="12"/>
      <c r="B50" s="240" t="s">
        <v>65</v>
      </c>
      <c r="C50" s="242" t="s">
        <v>706</v>
      </c>
      <c r="D50" s="209"/>
      <c r="E50" s="211" t="s">
        <v>244</v>
      </c>
      <c r="F50" s="242">
        <v>32</v>
      </c>
      <c r="G50" s="209"/>
      <c r="H50" s="79"/>
      <c r="I50" s="242" t="s">
        <v>707</v>
      </c>
      <c r="J50" s="209"/>
      <c r="K50" s="211" t="s">
        <v>244</v>
      </c>
      <c r="L50" s="242" t="s">
        <v>708</v>
      </c>
      <c r="M50" s="209"/>
      <c r="N50" s="211" t="s">
        <v>244</v>
      </c>
      <c r="O50" s="242">
        <v>22</v>
      </c>
      <c r="P50" s="209"/>
      <c r="Q50" s="79"/>
      <c r="R50" s="242" t="s">
        <v>709</v>
      </c>
      <c r="S50" s="209"/>
      <c r="T50" s="211" t="s">
        <v>244</v>
      </c>
      <c r="U50" s="242">
        <v>106</v>
      </c>
      <c r="V50" s="209"/>
      <c r="W50" s="79"/>
      <c r="X50" s="242" t="s">
        <v>710</v>
      </c>
      <c r="Y50" s="209"/>
      <c r="Z50" s="211" t="s">
        <v>244</v>
      </c>
      <c r="AA50" s="242">
        <v>65</v>
      </c>
      <c r="AB50" s="209"/>
      <c r="AC50" s="79"/>
      <c r="AD50" s="213"/>
    </row>
    <row r="51" spans="1:30" ht="15.75" thickBot="1">
      <c r="A51" s="12"/>
      <c r="B51" s="241"/>
      <c r="C51" s="243"/>
      <c r="D51" s="210"/>
      <c r="E51" s="212"/>
      <c r="F51" s="243"/>
      <c r="G51" s="210"/>
      <c r="H51" s="91"/>
      <c r="I51" s="243"/>
      <c r="J51" s="210"/>
      <c r="K51" s="212"/>
      <c r="L51" s="243"/>
      <c r="M51" s="210"/>
      <c r="N51" s="212"/>
      <c r="O51" s="243"/>
      <c r="P51" s="210"/>
      <c r="Q51" s="91"/>
      <c r="R51" s="243"/>
      <c r="S51" s="210"/>
      <c r="T51" s="212"/>
      <c r="U51" s="243"/>
      <c r="V51" s="210"/>
      <c r="W51" s="91"/>
      <c r="X51" s="243"/>
      <c r="Y51" s="210"/>
      <c r="Z51" s="212"/>
      <c r="AA51" s="243"/>
      <c r="AB51" s="210"/>
      <c r="AC51" s="91"/>
      <c r="AD51" s="214"/>
    </row>
    <row r="52" spans="1:30">
      <c r="A52" s="12"/>
      <c r="B52" s="246" t="s">
        <v>711</v>
      </c>
      <c r="C52" s="218"/>
      <c r="D52" s="219"/>
      <c r="E52" s="220"/>
      <c r="F52" s="218"/>
      <c r="G52" s="219"/>
      <c r="H52" s="220"/>
      <c r="I52" s="218"/>
      <c r="J52" s="219"/>
      <c r="K52" s="220"/>
      <c r="L52" s="218"/>
      <c r="M52" s="219"/>
      <c r="N52" s="220"/>
      <c r="O52" s="218"/>
      <c r="P52" s="219"/>
      <c r="Q52" s="220"/>
      <c r="R52" s="218"/>
      <c r="S52" s="219"/>
      <c r="T52" s="220"/>
      <c r="U52" s="218"/>
      <c r="V52" s="219"/>
      <c r="W52" s="220"/>
      <c r="X52" s="218"/>
      <c r="Y52" s="219"/>
      <c r="Z52" s="220"/>
      <c r="AA52" s="218"/>
      <c r="AB52" s="219"/>
      <c r="AC52" s="220"/>
      <c r="AD52" s="224"/>
    </row>
    <row r="53" spans="1:30">
      <c r="A53" s="12"/>
      <c r="B53" s="245"/>
      <c r="C53" s="217"/>
      <c r="D53" s="221"/>
      <c r="E53" s="222"/>
      <c r="F53" s="217"/>
      <c r="G53" s="221"/>
      <c r="H53" s="222"/>
      <c r="I53" s="217"/>
      <c r="J53" s="221"/>
      <c r="K53" s="222"/>
      <c r="L53" s="217"/>
      <c r="M53" s="221"/>
      <c r="N53" s="222"/>
      <c r="O53" s="217"/>
      <c r="P53" s="221"/>
      <c r="Q53" s="222"/>
      <c r="R53" s="217"/>
      <c r="S53" s="221"/>
      <c r="T53" s="222"/>
      <c r="U53" s="217"/>
      <c r="V53" s="221"/>
      <c r="W53" s="222"/>
      <c r="X53" s="217"/>
      <c r="Y53" s="221"/>
      <c r="Z53" s="222"/>
      <c r="AA53" s="217"/>
      <c r="AB53" s="221"/>
      <c r="AC53" s="222"/>
      <c r="AD53" s="223"/>
    </row>
    <row r="54" spans="1:30">
      <c r="A54" s="12"/>
      <c r="B54" s="228" t="s">
        <v>74</v>
      </c>
      <c r="C54" s="247">
        <v>3293</v>
      </c>
      <c r="D54" s="248"/>
      <c r="E54" s="68"/>
      <c r="F54" s="226" t="s">
        <v>712</v>
      </c>
      <c r="G54" s="227"/>
      <c r="H54" s="228" t="s">
        <v>244</v>
      </c>
      <c r="I54" s="247">
        <v>2157</v>
      </c>
      <c r="J54" s="248"/>
      <c r="K54" s="68"/>
      <c r="L54" s="226" t="s">
        <v>713</v>
      </c>
      <c r="M54" s="227"/>
      <c r="N54" s="228" t="s">
        <v>244</v>
      </c>
      <c r="O54" s="226">
        <v>437</v>
      </c>
      <c r="P54" s="227"/>
      <c r="Q54" s="68"/>
      <c r="R54" s="226" t="s">
        <v>714</v>
      </c>
      <c r="S54" s="227"/>
      <c r="T54" s="228" t="s">
        <v>244</v>
      </c>
      <c r="U54" s="226" t="s">
        <v>715</v>
      </c>
      <c r="V54" s="227"/>
      <c r="W54" s="228" t="s">
        <v>244</v>
      </c>
      <c r="X54" s="247">
        <v>1402</v>
      </c>
      <c r="Y54" s="248"/>
      <c r="Z54" s="68"/>
      <c r="AA54" s="226" t="s">
        <v>716</v>
      </c>
      <c r="AB54" s="227"/>
      <c r="AC54" s="228" t="s">
        <v>244</v>
      </c>
      <c r="AD54" s="229" t="s">
        <v>698</v>
      </c>
    </row>
    <row r="55" spans="1:30">
      <c r="A55" s="12"/>
      <c r="B55" s="228"/>
      <c r="C55" s="247"/>
      <c r="D55" s="248"/>
      <c r="E55" s="68"/>
      <c r="F55" s="226"/>
      <c r="G55" s="227"/>
      <c r="H55" s="228"/>
      <c r="I55" s="247"/>
      <c r="J55" s="248"/>
      <c r="K55" s="68"/>
      <c r="L55" s="226"/>
      <c r="M55" s="227"/>
      <c r="N55" s="228"/>
      <c r="O55" s="226"/>
      <c r="P55" s="227"/>
      <c r="Q55" s="68"/>
      <c r="R55" s="226"/>
      <c r="S55" s="227"/>
      <c r="T55" s="228"/>
      <c r="U55" s="226"/>
      <c r="V55" s="227"/>
      <c r="W55" s="228"/>
      <c r="X55" s="247"/>
      <c r="Y55" s="248"/>
      <c r="Z55" s="68"/>
      <c r="AA55" s="226"/>
      <c r="AB55" s="227"/>
      <c r="AC55" s="228"/>
      <c r="AD55" s="229"/>
    </row>
    <row r="56" spans="1:30">
      <c r="A56" s="12"/>
      <c r="B56" s="236" t="s">
        <v>75</v>
      </c>
      <c r="C56" s="232">
        <v>62</v>
      </c>
      <c r="D56" s="233"/>
      <c r="E56" s="47"/>
      <c r="F56" s="232" t="s">
        <v>443</v>
      </c>
      <c r="G56" s="233"/>
      <c r="H56" s="236" t="s">
        <v>244</v>
      </c>
      <c r="I56" s="232">
        <v>40</v>
      </c>
      <c r="J56" s="233"/>
      <c r="K56" s="47"/>
      <c r="L56" s="232">
        <v>22</v>
      </c>
      <c r="M56" s="233"/>
      <c r="N56" s="47"/>
      <c r="O56" s="232" t="s">
        <v>502</v>
      </c>
      <c r="P56" s="233"/>
      <c r="Q56" s="236" t="s">
        <v>244</v>
      </c>
      <c r="R56" s="232">
        <v>14</v>
      </c>
      <c r="S56" s="233"/>
      <c r="T56" s="47"/>
      <c r="U56" s="232" t="s">
        <v>717</v>
      </c>
      <c r="V56" s="233"/>
      <c r="W56" s="236" t="s">
        <v>244</v>
      </c>
      <c r="X56" s="232" t="s">
        <v>249</v>
      </c>
      <c r="Y56" s="233"/>
      <c r="Z56" s="47"/>
      <c r="AA56" s="232" t="s">
        <v>717</v>
      </c>
      <c r="AB56" s="233"/>
      <c r="AC56" s="236" t="s">
        <v>244</v>
      </c>
      <c r="AD56" s="238" t="s">
        <v>698</v>
      </c>
    </row>
    <row r="57" spans="1:30">
      <c r="A57" s="12"/>
      <c r="B57" s="236"/>
      <c r="C57" s="232"/>
      <c r="D57" s="233"/>
      <c r="E57" s="47"/>
      <c r="F57" s="232"/>
      <c r="G57" s="233"/>
      <c r="H57" s="236"/>
      <c r="I57" s="232"/>
      <c r="J57" s="233"/>
      <c r="K57" s="47"/>
      <c r="L57" s="232"/>
      <c r="M57" s="233"/>
      <c r="N57" s="47"/>
      <c r="O57" s="232"/>
      <c r="P57" s="233"/>
      <c r="Q57" s="236"/>
      <c r="R57" s="232"/>
      <c r="S57" s="233"/>
      <c r="T57" s="47"/>
      <c r="U57" s="232"/>
      <c r="V57" s="233"/>
      <c r="W57" s="236"/>
      <c r="X57" s="232"/>
      <c r="Y57" s="233"/>
      <c r="Z57" s="47"/>
      <c r="AA57" s="232"/>
      <c r="AB57" s="233"/>
      <c r="AC57" s="236"/>
      <c r="AD57" s="238"/>
    </row>
    <row r="58" spans="1:30">
      <c r="A58" s="12"/>
      <c r="B58" s="197" t="s">
        <v>718</v>
      </c>
      <c r="C58" s="164"/>
      <c r="D58" s="168"/>
      <c r="E58" s="68"/>
      <c r="F58" s="164"/>
      <c r="G58" s="168"/>
      <c r="H58" s="68"/>
      <c r="I58" s="164"/>
      <c r="J58" s="168"/>
      <c r="K58" s="68"/>
      <c r="L58" s="164"/>
      <c r="M58" s="168"/>
      <c r="N58" s="68"/>
      <c r="O58" s="164"/>
      <c r="P58" s="168"/>
      <c r="Q58" s="68"/>
      <c r="R58" s="164"/>
      <c r="S58" s="168"/>
      <c r="T58" s="68"/>
      <c r="U58" s="164"/>
      <c r="V58" s="168"/>
      <c r="W58" s="68"/>
      <c r="X58" s="164"/>
      <c r="Y58" s="168"/>
      <c r="Z58" s="68"/>
      <c r="AA58" s="164"/>
      <c r="AB58" s="168"/>
      <c r="AC58" s="68"/>
      <c r="AD58" s="199"/>
    </row>
    <row r="59" spans="1:30">
      <c r="A59" s="12"/>
      <c r="B59" s="230" t="s">
        <v>719</v>
      </c>
      <c r="C59" s="232">
        <v>8</v>
      </c>
      <c r="D59" s="233"/>
      <c r="E59" s="47"/>
      <c r="F59" s="232" t="s">
        <v>717</v>
      </c>
      <c r="G59" s="233"/>
      <c r="H59" s="236" t="s">
        <v>244</v>
      </c>
      <c r="I59" s="232">
        <v>6</v>
      </c>
      <c r="J59" s="233"/>
      <c r="K59" s="47"/>
      <c r="L59" s="232">
        <v>13</v>
      </c>
      <c r="M59" s="233"/>
      <c r="N59" s="47"/>
      <c r="O59" s="232" t="s">
        <v>323</v>
      </c>
      <c r="P59" s="233"/>
      <c r="Q59" s="236" t="s">
        <v>244</v>
      </c>
      <c r="R59" s="232">
        <v>9</v>
      </c>
      <c r="S59" s="233"/>
      <c r="T59" s="47"/>
      <c r="U59" s="232">
        <v>16</v>
      </c>
      <c r="V59" s="233"/>
      <c r="W59" s="47"/>
      <c r="X59" s="232" t="s">
        <v>325</v>
      </c>
      <c r="Y59" s="233"/>
      <c r="Z59" s="236" t="s">
        <v>244</v>
      </c>
      <c r="AA59" s="232">
        <v>11</v>
      </c>
      <c r="AB59" s="233"/>
      <c r="AC59" s="47"/>
      <c r="AD59" s="238" t="s">
        <v>720</v>
      </c>
    </row>
    <row r="60" spans="1:30">
      <c r="A60" s="12"/>
      <c r="B60" s="230"/>
      <c r="C60" s="232"/>
      <c r="D60" s="233"/>
      <c r="E60" s="47"/>
      <c r="F60" s="232"/>
      <c r="G60" s="233"/>
      <c r="H60" s="236"/>
      <c r="I60" s="232"/>
      <c r="J60" s="233"/>
      <c r="K60" s="47"/>
      <c r="L60" s="232"/>
      <c r="M60" s="233"/>
      <c r="N60" s="47"/>
      <c r="O60" s="232"/>
      <c r="P60" s="233"/>
      <c r="Q60" s="236"/>
      <c r="R60" s="232"/>
      <c r="S60" s="233"/>
      <c r="T60" s="47"/>
      <c r="U60" s="232"/>
      <c r="V60" s="233"/>
      <c r="W60" s="47"/>
      <c r="X60" s="232"/>
      <c r="Y60" s="233"/>
      <c r="Z60" s="236"/>
      <c r="AA60" s="232"/>
      <c r="AB60" s="233"/>
      <c r="AC60" s="47"/>
      <c r="AD60" s="238"/>
    </row>
    <row r="61" spans="1:30">
      <c r="A61" s="12"/>
      <c r="B61" s="225" t="s">
        <v>77</v>
      </c>
      <c r="C61" s="226">
        <v>957</v>
      </c>
      <c r="D61" s="227"/>
      <c r="E61" s="68"/>
      <c r="F61" s="226" t="s">
        <v>721</v>
      </c>
      <c r="G61" s="227"/>
      <c r="H61" s="228" t="s">
        <v>244</v>
      </c>
      <c r="I61" s="226">
        <v>626</v>
      </c>
      <c r="J61" s="227"/>
      <c r="K61" s="68"/>
      <c r="L61" s="226">
        <v>887</v>
      </c>
      <c r="M61" s="227"/>
      <c r="N61" s="68"/>
      <c r="O61" s="226" t="s">
        <v>722</v>
      </c>
      <c r="P61" s="227"/>
      <c r="Q61" s="228" t="s">
        <v>244</v>
      </c>
      <c r="R61" s="226">
        <v>582</v>
      </c>
      <c r="S61" s="227"/>
      <c r="T61" s="68"/>
      <c r="U61" s="226">
        <v>613</v>
      </c>
      <c r="V61" s="227"/>
      <c r="W61" s="68"/>
      <c r="X61" s="226" t="s">
        <v>723</v>
      </c>
      <c r="Y61" s="227"/>
      <c r="Z61" s="228" t="s">
        <v>244</v>
      </c>
      <c r="AA61" s="226">
        <v>403</v>
      </c>
      <c r="AB61" s="227"/>
      <c r="AC61" s="68"/>
      <c r="AD61" s="229" t="s">
        <v>720</v>
      </c>
    </row>
    <row r="62" spans="1:30">
      <c r="A62" s="12"/>
      <c r="B62" s="225"/>
      <c r="C62" s="226"/>
      <c r="D62" s="227"/>
      <c r="E62" s="68"/>
      <c r="F62" s="226"/>
      <c r="G62" s="227"/>
      <c r="H62" s="228"/>
      <c r="I62" s="226"/>
      <c r="J62" s="227"/>
      <c r="K62" s="68"/>
      <c r="L62" s="226"/>
      <c r="M62" s="227"/>
      <c r="N62" s="68"/>
      <c r="O62" s="226"/>
      <c r="P62" s="227"/>
      <c r="Q62" s="228"/>
      <c r="R62" s="226"/>
      <c r="S62" s="227"/>
      <c r="T62" s="68"/>
      <c r="U62" s="226"/>
      <c r="V62" s="227"/>
      <c r="W62" s="68"/>
      <c r="X62" s="226"/>
      <c r="Y62" s="227"/>
      <c r="Z62" s="228"/>
      <c r="AA62" s="226"/>
      <c r="AB62" s="227"/>
      <c r="AC62" s="68"/>
      <c r="AD62" s="229"/>
    </row>
    <row r="63" spans="1:30">
      <c r="A63" s="12"/>
      <c r="B63" s="230" t="s">
        <v>724</v>
      </c>
      <c r="C63" s="232">
        <v>1</v>
      </c>
      <c r="D63" s="233"/>
      <c r="E63" s="47"/>
      <c r="F63" s="232" t="s">
        <v>249</v>
      </c>
      <c r="G63" s="233"/>
      <c r="H63" s="47"/>
      <c r="I63" s="232">
        <v>1</v>
      </c>
      <c r="J63" s="233"/>
      <c r="K63" s="47"/>
      <c r="L63" s="232">
        <v>2</v>
      </c>
      <c r="M63" s="233"/>
      <c r="N63" s="47"/>
      <c r="O63" s="232" t="s">
        <v>249</v>
      </c>
      <c r="P63" s="233"/>
      <c r="Q63" s="47"/>
      <c r="R63" s="232">
        <v>2</v>
      </c>
      <c r="S63" s="233"/>
      <c r="T63" s="47"/>
      <c r="U63" s="232" t="s">
        <v>249</v>
      </c>
      <c r="V63" s="233"/>
      <c r="W63" s="47"/>
      <c r="X63" s="232" t="s">
        <v>249</v>
      </c>
      <c r="Y63" s="233"/>
      <c r="Z63" s="47"/>
      <c r="AA63" s="232" t="s">
        <v>249</v>
      </c>
      <c r="AB63" s="233"/>
      <c r="AC63" s="47"/>
      <c r="AD63" s="238" t="s">
        <v>720</v>
      </c>
    </row>
    <row r="64" spans="1:30">
      <c r="A64" s="12"/>
      <c r="B64" s="230"/>
      <c r="C64" s="232"/>
      <c r="D64" s="233"/>
      <c r="E64" s="47"/>
      <c r="F64" s="232"/>
      <c r="G64" s="233"/>
      <c r="H64" s="47"/>
      <c r="I64" s="232"/>
      <c r="J64" s="233"/>
      <c r="K64" s="47"/>
      <c r="L64" s="232"/>
      <c r="M64" s="233"/>
      <c r="N64" s="47"/>
      <c r="O64" s="232"/>
      <c r="P64" s="233"/>
      <c r="Q64" s="47"/>
      <c r="R64" s="232"/>
      <c r="S64" s="233"/>
      <c r="T64" s="47"/>
      <c r="U64" s="232"/>
      <c r="V64" s="233"/>
      <c r="W64" s="47"/>
      <c r="X64" s="232"/>
      <c r="Y64" s="233"/>
      <c r="Z64" s="47"/>
      <c r="AA64" s="232"/>
      <c r="AB64" s="233"/>
      <c r="AC64" s="47"/>
      <c r="AD64" s="238"/>
    </row>
    <row r="65" spans="1:30">
      <c r="A65" s="12"/>
      <c r="B65" s="225" t="s">
        <v>725</v>
      </c>
      <c r="C65" s="226">
        <v>152</v>
      </c>
      <c r="D65" s="227"/>
      <c r="E65" s="68"/>
      <c r="F65" s="226" t="s">
        <v>726</v>
      </c>
      <c r="G65" s="227"/>
      <c r="H65" s="228" t="s">
        <v>244</v>
      </c>
      <c r="I65" s="226">
        <v>107</v>
      </c>
      <c r="J65" s="227"/>
      <c r="K65" s="68"/>
      <c r="L65" s="226">
        <v>5</v>
      </c>
      <c r="M65" s="227"/>
      <c r="N65" s="68"/>
      <c r="O65" s="226" t="s">
        <v>717</v>
      </c>
      <c r="P65" s="227"/>
      <c r="Q65" s="228" t="s">
        <v>244</v>
      </c>
      <c r="R65" s="226">
        <v>3</v>
      </c>
      <c r="S65" s="227"/>
      <c r="T65" s="68"/>
      <c r="U65" s="226" t="s">
        <v>249</v>
      </c>
      <c r="V65" s="227"/>
      <c r="W65" s="68"/>
      <c r="X65" s="226" t="s">
        <v>249</v>
      </c>
      <c r="Y65" s="227"/>
      <c r="Z65" s="68"/>
      <c r="AA65" s="226" t="s">
        <v>249</v>
      </c>
      <c r="AB65" s="227"/>
      <c r="AC65" s="68"/>
      <c r="AD65" s="229" t="s">
        <v>720</v>
      </c>
    </row>
    <row r="66" spans="1:30" ht="15.75" thickBot="1">
      <c r="A66" s="12"/>
      <c r="B66" s="241"/>
      <c r="C66" s="243"/>
      <c r="D66" s="210"/>
      <c r="E66" s="91"/>
      <c r="F66" s="243"/>
      <c r="G66" s="210"/>
      <c r="H66" s="212"/>
      <c r="I66" s="243"/>
      <c r="J66" s="210"/>
      <c r="K66" s="91"/>
      <c r="L66" s="243"/>
      <c r="M66" s="210"/>
      <c r="N66" s="91"/>
      <c r="O66" s="243"/>
      <c r="P66" s="210"/>
      <c r="Q66" s="212"/>
      <c r="R66" s="243"/>
      <c r="S66" s="210"/>
      <c r="T66" s="91"/>
      <c r="U66" s="243"/>
      <c r="V66" s="210"/>
      <c r="W66" s="91"/>
      <c r="X66" s="243"/>
      <c r="Y66" s="210"/>
      <c r="Z66" s="91"/>
      <c r="AA66" s="243"/>
      <c r="AB66" s="210"/>
      <c r="AC66" s="91"/>
      <c r="AD66" s="249"/>
    </row>
    <row r="67" spans="1:30">
      <c r="A67" s="12"/>
      <c r="B67" s="250" t="s">
        <v>727</v>
      </c>
      <c r="C67" s="252">
        <v>4473</v>
      </c>
      <c r="D67" s="253"/>
      <c r="E67" s="61"/>
      <c r="F67" s="256" t="s">
        <v>728</v>
      </c>
      <c r="G67" s="257"/>
      <c r="H67" s="250" t="s">
        <v>244</v>
      </c>
      <c r="I67" s="252">
        <v>2937</v>
      </c>
      <c r="J67" s="253"/>
      <c r="K67" s="61"/>
      <c r="L67" s="256" t="s">
        <v>729</v>
      </c>
      <c r="M67" s="257"/>
      <c r="N67" s="250" t="s">
        <v>244</v>
      </c>
      <c r="O67" s="256">
        <v>118</v>
      </c>
      <c r="P67" s="257"/>
      <c r="Q67" s="61"/>
      <c r="R67" s="256" t="s">
        <v>730</v>
      </c>
      <c r="S67" s="257"/>
      <c r="T67" s="250" t="s">
        <v>244</v>
      </c>
      <c r="U67" s="256" t="s">
        <v>731</v>
      </c>
      <c r="V67" s="257"/>
      <c r="W67" s="250" t="s">
        <v>244</v>
      </c>
      <c r="X67" s="252">
        <v>1187</v>
      </c>
      <c r="Y67" s="253"/>
      <c r="Z67" s="61"/>
      <c r="AA67" s="256" t="s">
        <v>732</v>
      </c>
      <c r="AB67" s="257"/>
      <c r="AC67" s="250" t="s">
        <v>244</v>
      </c>
      <c r="AD67" s="224"/>
    </row>
    <row r="68" spans="1:30" ht="15.75" thickBot="1">
      <c r="A68" s="12"/>
      <c r="B68" s="237"/>
      <c r="C68" s="254"/>
      <c r="D68" s="255"/>
      <c r="E68" s="48"/>
      <c r="F68" s="234"/>
      <c r="G68" s="235"/>
      <c r="H68" s="237"/>
      <c r="I68" s="254"/>
      <c r="J68" s="255"/>
      <c r="K68" s="48"/>
      <c r="L68" s="234"/>
      <c r="M68" s="235"/>
      <c r="N68" s="237"/>
      <c r="O68" s="234"/>
      <c r="P68" s="235"/>
      <c r="Q68" s="48"/>
      <c r="R68" s="234"/>
      <c r="S68" s="235"/>
      <c r="T68" s="237"/>
      <c r="U68" s="234"/>
      <c r="V68" s="235"/>
      <c r="W68" s="237"/>
      <c r="X68" s="254"/>
      <c r="Y68" s="255"/>
      <c r="Z68" s="48"/>
      <c r="AA68" s="234"/>
      <c r="AB68" s="235"/>
      <c r="AC68" s="237"/>
      <c r="AD68" s="258"/>
    </row>
    <row r="69" spans="1:30">
      <c r="A69" s="12"/>
      <c r="B69" s="205" t="s">
        <v>733</v>
      </c>
      <c r="C69" s="261"/>
      <c r="D69" s="262"/>
      <c r="E69" s="263"/>
      <c r="F69" s="261"/>
      <c r="G69" s="262"/>
      <c r="H69" s="263"/>
      <c r="I69" s="261"/>
      <c r="J69" s="262"/>
      <c r="K69" s="263"/>
      <c r="L69" s="261"/>
      <c r="M69" s="262"/>
      <c r="N69" s="263"/>
      <c r="O69" s="261"/>
      <c r="P69" s="262"/>
      <c r="Q69" s="263"/>
      <c r="R69" s="261"/>
      <c r="S69" s="262"/>
      <c r="T69" s="263"/>
      <c r="U69" s="261"/>
      <c r="V69" s="262"/>
      <c r="W69" s="263"/>
      <c r="X69" s="261"/>
      <c r="Y69" s="262"/>
      <c r="Z69" s="263"/>
      <c r="AA69" s="261"/>
      <c r="AB69" s="262"/>
      <c r="AC69" s="263"/>
      <c r="AD69" s="213"/>
    </row>
    <row r="70" spans="1:30">
      <c r="A70" s="12"/>
      <c r="B70" s="259"/>
      <c r="C70" s="260"/>
      <c r="D70" s="264"/>
      <c r="E70" s="265"/>
      <c r="F70" s="260"/>
      <c r="G70" s="264"/>
      <c r="H70" s="265"/>
      <c r="I70" s="260"/>
      <c r="J70" s="264"/>
      <c r="K70" s="265"/>
      <c r="L70" s="260"/>
      <c r="M70" s="264"/>
      <c r="N70" s="265"/>
      <c r="O70" s="260"/>
      <c r="P70" s="264"/>
      <c r="Q70" s="265"/>
      <c r="R70" s="260"/>
      <c r="S70" s="264"/>
      <c r="T70" s="265"/>
      <c r="U70" s="260"/>
      <c r="V70" s="264"/>
      <c r="W70" s="265"/>
      <c r="X70" s="260"/>
      <c r="Y70" s="264"/>
      <c r="Z70" s="265"/>
      <c r="AA70" s="260"/>
      <c r="AB70" s="264"/>
      <c r="AC70" s="265"/>
      <c r="AD70" s="244"/>
    </row>
    <row r="71" spans="1:30">
      <c r="A71" s="12"/>
      <c r="B71" s="236" t="s">
        <v>74</v>
      </c>
      <c r="C71" s="232">
        <v>513</v>
      </c>
      <c r="D71" s="233"/>
      <c r="E71" s="47"/>
      <c r="F71" s="232" t="s">
        <v>381</v>
      </c>
      <c r="G71" s="233"/>
      <c r="H71" s="236" t="s">
        <v>244</v>
      </c>
      <c r="I71" s="232">
        <v>329</v>
      </c>
      <c r="J71" s="233"/>
      <c r="K71" s="47"/>
      <c r="L71" s="232" t="s">
        <v>734</v>
      </c>
      <c r="M71" s="233"/>
      <c r="N71" s="236" t="s">
        <v>244</v>
      </c>
      <c r="O71" s="232">
        <v>17</v>
      </c>
      <c r="P71" s="233"/>
      <c r="Q71" s="47"/>
      <c r="R71" s="232" t="s">
        <v>735</v>
      </c>
      <c r="S71" s="233"/>
      <c r="T71" s="236" t="s">
        <v>244</v>
      </c>
      <c r="U71" s="232" t="s">
        <v>736</v>
      </c>
      <c r="V71" s="233"/>
      <c r="W71" s="236" t="s">
        <v>244</v>
      </c>
      <c r="X71" s="232">
        <v>151</v>
      </c>
      <c r="Y71" s="233"/>
      <c r="Z71" s="47"/>
      <c r="AA71" s="232" t="s">
        <v>737</v>
      </c>
      <c r="AB71" s="233"/>
      <c r="AC71" s="236" t="s">
        <v>244</v>
      </c>
      <c r="AD71" s="238" t="s">
        <v>698</v>
      </c>
    </row>
    <row r="72" spans="1:30">
      <c r="A72" s="12"/>
      <c r="B72" s="236"/>
      <c r="C72" s="232"/>
      <c r="D72" s="233"/>
      <c r="E72" s="47"/>
      <c r="F72" s="232"/>
      <c r="G72" s="233"/>
      <c r="H72" s="236"/>
      <c r="I72" s="232"/>
      <c r="J72" s="233"/>
      <c r="K72" s="47"/>
      <c r="L72" s="232"/>
      <c r="M72" s="233"/>
      <c r="N72" s="236"/>
      <c r="O72" s="232"/>
      <c r="P72" s="233"/>
      <c r="Q72" s="47"/>
      <c r="R72" s="232"/>
      <c r="S72" s="233"/>
      <c r="T72" s="236"/>
      <c r="U72" s="232"/>
      <c r="V72" s="233"/>
      <c r="W72" s="236"/>
      <c r="X72" s="232"/>
      <c r="Y72" s="233"/>
      <c r="Z72" s="47"/>
      <c r="AA72" s="232"/>
      <c r="AB72" s="233"/>
      <c r="AC72" s="236"/>
      <c r="AD72" s="238"/>
    </row>
    <row r="73" spans="1:30">
      <c r="A73" s="12"/>
      <c r="B73" s="228" t="s">
        <v>75</v>
      </c>
      <c r="C73" s="226">
        <v>211</v>
      </c>
      <c r="D73" s="227"/>
      <c r="E73" s="68"/>
      <c r="F73" s="226" t="s">
        <v>738</v>
      </c>
      <c r="G73" s="227"/>
      <c r="H73" s="228" t="s">
        <v>244</v>
      </c>
      <c r="I73" s="226">
        <v>139</v>
      </c>
      <c r="J73" s="227"/>
      <c r="K73" s="68"/>
      <c r="L73" s="226">
        <v>857</v>
      </c>
      <c r="M73" s="227"/>
      <c r="N73" s="68"/>
      <c r="O73" s="226" t="s">
        <v>739</v>
      </c>
      <c r="P73" s="227"/>
      <c r="Q73" s="228" t="s">
        <v>244</v>
      </c>
      <c r="R73" s="226">
        <v>558</v>
      </c>
      <c r="S73" s="227"/>
      <c r="T73" s="68"/>
      <c r="U73" s="226" t="s">
        <v>740</v>
      </c>
      <c r="V73" s="227"/>
      <c r="W73" s="228" t="s">
        <v>244</v>
      </c>
      <c r="X73" s="226">
        <v>4</v>
      </c>
      <c r="Y73" s="227"/>
      <c r="Z73" s="68"/>
      <c r="AA73" s="226" t="s">
        <v>741</v>
      </c>
      <c r="AB73" s="227"/>
      <c r="AC73" s="228" t="s">
        <v>244</v>
      </c>
      <c r="AD73" s="229" t="s">
        <v>698</v>
      </c>
    </row>
    <row r="74" spans="1:30">
      <c r="A74" s="12"/>
      <c r="B74" s="228"/>
      <c r="C74" s="226"/>
      <c r="D74" s="227"/>
      <c r="E74" s="68"/>
      <c r="F74" s="226"/>
      <c r="G74" s="227"/>
      <c r="H74" s="228"/>
      <c r="I74" s="226"/>
      <c r="J74" s="227"/>
      <c r="K74" s="68"/>
      <c r="L74" s="226"/>
      <c r="M74" s="227"/>
      <c r="N74" s="68"/>
      <c r="O74" s="226"/>
      <c r="P74" s="227"/>
      <c r="Q74" s="228"/>
      <c r="R74" s="226"/>
      <c r="S74" s="227"/>
      <c r="T74" s="68"/>
      <c r="U74" s="226"/>
      <c r="V74" s="227"/>
      <c r="W74" s="228"/>
      <c r="X74" s="226"/>
      <c r="Y74" s="227"/>
      <c r="Z74" s="68"/>
      <c r="AA74" s="226"/>
      <c r="AB74" s="227"/>
      <c r="AC74" s="228"/>
      <c r="AD74" s="229"/>
    </row>
    <row r="75" spans="1:30">
      <c r="A75" s="12"/>
      <c r="B75" s="198" t="s">
        <v>718</v>
      </c>
      <c r="C75" s="118"/>
      <c r="D75" s="119"/>
      <c r="E75" s="47"/>
      <c r="F75" s="118"/>
      <c r="G75" s="119"/>
      <c r="H75" s="47"/>
      <c r="I75" s="118"/>
      <c r="J75" s="119"/>
      <c r="K75" s="47"/>
      <c r="L75" s="118"/>
      <c r="M75" s="119"/>
      <c r="N75" s="47"/>
      <c r="O75" s="118"/>
      <c r="P75" s="119"/>
      <c r="Q75" s="47"/>
      <c r="R75" s="118"/>
      <c r="S75" s="119"/>
      <c r="T75" s="47"/>
      <c r="U75" s="118"/>
      <c r="V75" s="119"/>
      <c r="W75" s="47"/>
      <c r="X75" s="118"/>
      <c r="Y75" s="119"/>
      <c r="Z75" s="47"/>
      <c r="AA75" s="118"/>
      <c r="AB75" s="119"/>
      <c r="AC75" s="47"/>
      <c r="AD75" s="196"/>
    </row>
    <row r="76" spans="1:30">
      <c r="A76" s="12"/>
      <c r="B76" s="225" t="s">
        <v>742</v>
      </c>
      <c r="C76" s="226" t="s">
        <v>743</v>
      </c>
      <c r="D76" s="227"/>
      <c r="E76" s="228" t="s">
        <v>244</v>
      </c>
      <c r="F76" s="226">
        <v>69</v>
      </c>
      <c r="G76" s="227"/>
      <c r="H76" s="68"/>
      <c r="I76" s="226" t="s">
        <v>744</v>
      </c>
      <c r="J76" s="227"/>
      <c r="K76" s="228" t="s">
        <v>244</v>
      </c>
      <c r="L76" s="226" t="s">
        <v>745</v>
      </c>
      <c r="M76" s="227"/>
      <c r="N76" s="228" t="s">
        <v>244</v>
      </c>
      <c r="O76" s="226">
        <v>54</v>
      </c>
      <c r="P76" s="227"/>
      <c r="Q76" s="68"/>
      <c r="R76" s="226" t="s">
        <v>746</v>
      </c>
      <c r="S76" s="227"/>
      <c r="T76" s="228" t="s">
        <v>244</v>
      </c>
      <c r="U76" s="226" t="s">
        <v>747</v>
      </c>
      <c r="V76" s="227"/>
      <c r="W76" s="228" t="s">
        <v>244</v>
      </c>
      <c r="X76" s="226">
        <v>43</v>
      </c>
      <c r="Y76" s="227"/>
      <c r="Z76" s="68"/>
      <c r="AA76" s="226" t="s">
        <v>748</v>
      </c>
      <c r="AB76" s="227"/>
      <c r="AC76" s="228" t="s">
        <v>244</v>
      </c>
      <c r="AD76" s="229" t="s">
        <v>720</v>
      </c>
    </row>
    <row r="77" spans="1:30">
      <c r="A77" s="12"/>
      <c r="B77" s="225"/>
      <c r="C77" s="226"/>
      <c r="D77" s="227"/>
      <c r="E77" s="228"/>
      <c r="F77" s="226"/>
      <c r="G77" s="227"/>
      <c r="H77" s="68"/>
      <c r="I77" s="226"/>
      <c r="J77" s="227"/>
      <c r="K77" s="228"/>
      <c r="L77" s="226"/>
      <c r="M77" s="227"/>
      <c r="N77" s="228"/>
      <c r="O77" s="226"/>
      <c r="P77" s="227"/>
      <c r="Q77" s="68"/>
      <c r="R77" s="226"/>
      <c r="S77" s="227"/>
      <c r="T77" s="228"/>
      <c r="U77" s="226"/>
      <c r="V77" s="227"/>
      <c r="W77" s="228"/>
      <c r="X77" s="226"/>
      <c r="Y77" s="227"/>
      <c r="Z77" s="68"/>
      <c r="AA77" s="226"/>
      <c r="AB77" s="227"/>
      <c r="AC77" s="228"/>
      <c r="AD77" s="229"/>
    </row>
    <row r="78" spans="1:30">
      <c r="A78" s="12"/>
      <c r="B78" s="230" t="s">
        <v>77</v>
      </c>
      <c r="C78" s="232">
        <v>76</v>
      </c>
      <c r="D78" s="233"/>
      <c r="E78" s="47"/>
      <c r="F78" s="232" t="s">
        <v>246</v>
      </c>
      <c r="G78" s="233"/>
      <c r="H78" s="236" t="s">
        <v>244</v>
      </c>
      <c r="I78" s="232">
        <v>49</v>
      </c>
      <c r="J78" s="233"/>
      <c r="K78" s="47"/>
      <c r="L78" s="232">
        <v>94</v>
      </c>
      <c r="M78" s="233"/>
      <c r="N78" s="47"/>
      <c r="O78" s="232" t="s">
        <v>251</v>
      </c>
      <c r="P78" s="233"/>
      <c r="Q78" s="236" t="s">
        <v>244</v>
      </c>
      <c r="R78" s="232">
        <v>61</v>
      </c>
      <c r="S78" s="233"/>
      <c r="T78" s="47"/>
      <c r="U78" s="232">
        <v>60</v>
      </c>
      <c r="V78" s="233"/>
      <c r="W78" s="47"/>
      <c r="X78" s="232" t="s">
        <v>248</v>
      </c>
      <c r="Y78" s="233"/>
      <c r="Z78" s="236" t="s">
        <v>244</v>
      </c>
      <c r="AA78" s="232">
        <v>39</v>
      </c>
      <c r="AB78" s="233"/>
      <c r="AC78" s="47"/>
      <c r="AD78" s="238" t="s">
        <v>720</v>
      </c>
    </row>
    <row r="79" spans="1:30">
      <c r="A79" s="12"/>
      <c r="B79" s="230"/>
      <c r="C79" s="232"/>
      <c r="D79" s="233"/>
      <c r="E79" s="47"/>
      <c r="F79" s="232"/>
      <c r="G79" s="233"/>
      <c r="H79" s="236"/>
      <c r="I79" s="232"/>
      <c r="J79" s="233"/>
      <c r="K79" s="47"/>
      <c r="L79" s="232"/>
      <c r="M79" s="233"/>
      <c r="N79" s="47"/>
      <c r="O79" s="232"/>
      <c r="P79" s="233"/>
      <c r="Q79" s="236"/>
      <c r="R79" s="232"/>
      <c r="S79" s="233"/>
      <c r="T79" s="47"/>
      <c r="U79" s="232"/>
      <c r="V79" s="233"/>
      <c r="W79" s="47"/>
      <c r="X79" s="232"/>
      <c r="Y79" s="233"/>
      <c r="Z79" s="236"/>
      <c r="AA79" s="232"/>
      <c r="AB79" s="233"/>
      <c r="AC79" s="47"/>
      <c r="AD79" s="238"/>
    </row>
    <row r="80" spans="1:30">
      <c r="A80" s="12"/>
      <c r="B80" s="225" t="s">
        <v>749</v>
      </c>
      <c r="C80" s="226" t="s">
        <v>750</v>
      </c>
      <c r="D80" s="227"/>
      <c r="E80" s="228" t="s">
        <v>244</v>
      </c>
      <c r="F80" s="226">
        <v>54</v>
      </c>
      <c r="G80" s="227"/>
      <c r="H80" s="68"/>
      <c r="I80" s="226" t="s">
        <v>751</v>
      </c>
      <c r="J80" s="227"/>
      <c r="K80" s="228" t="s">
        <v>244</v>
      </c>
      <c r="L80" s="226">
        <v>3</v>
      </c>
      <c r="M80" s="227"/>
      <c r="N80" s="68"/>
      <c r="O80" s="226" t="s">
        <v>324</v>
      </c>
      <c r="P80" s="227"/>
      <c r="Q80" s="228" t="s">
        <v>244</v>
      </c>
      <c r="R80" s="226">
        <v>2</v>
      </c>
      <c r="S80" s="227"/>
      <c r="T80" s="68"/>
      <c r="U80" s="226" t="s">
        <v>249</v>
      </c>
      <c r="V80" s="227"/>
      <c r="W80" s="68"/>
      <c r="X80" s="226" t="s">
        <v>249</v>
      </c>
      <c r="Y80" s="227"/>
      <c r="Z80" s="68"/>
      <c r="AA80" s="226" t="s">
        <v>249</v>
      </c>
      <c r="AB80" s="227"/>
      <c r="AC80" s="68"/>
      <c r="AD80" s="229" t="s">
        <v>720</v>
      </c>
    </row>
    <row r="81" spans="1:30">
      <c r="A81" s="12"/>
      <c r="B81" s="225"/>
      <c r="C81" s="226"/>
      <c r="D81" s="227"/>
      <c r="E81" s="228"/>
      <c r="F81" s="226"/>
      <c r="G81" s="227"/>
      <c r="H81" s="68"/>
      <c r="I81" s="226"/>
      <c r="J81" s="227"/>
      <c r="K81" s="228"/>
      <c r="L81" s="226"/>
      <c r="M81" s="227"/>
      <c r="N81" s="68"/>
      <c r="O81" s="226"/>
      <c r="P81" s="227"/>
      <c r="Q81" s="228"/>
      <c r="R81" s="226"/>
      <c r="S81" s="227"/>
      <c r="T81" s="68"/>
      <c r="U81" s="226"/>
      <c r="V81" s="227"/>
      <c r="W81" s="68"/>
      <c r="X81" s="226"/>
      <c r="Y81" s="227"/>
      <c r="Z81" s="68"/>
      <c r="AA81" s="226"/>
      <c r="AB81" s="227"/>
      <c r="AC81" s="68"/>
      <c r="AD81" s="229"/>
    </row>
    <row r="82" spans="1:30">
      <c r="A82" s="12"/>
      <c r="B82" s="230" t="s">
        <v>725</v>
      </c>
      <c r="C82" s="232">
        <v>1</v>
      </c>
      <c r="D82" s="233"/>
      <c r="E82" s="47"/>
      <c r="F82" s="232" t="s">
        <v>249</v>
      </c>
      <c r="G82" s="233"/>
      <c r="H82" s="47"/>
      <c r="I82" s="232">
        <v>1</v>
      </c>
      <c r="J82" s="233"/>
      <c r="K82" s="47"/>
      <c r="L82" s="232" t="s">
        <v>249</v>
      </c>
      <c r="M82" s="233"/>
      <c r="N82" s="47"/>
      <c r="O82" s="232" t="s">
        <v>249</v>
      </c>
      <c r="P82" s="233"/>
      <c r="Q82" s="47"/>
      <c r="R82" s="232" t="s">
        <v>249</v>
      </c>
      <c r="S82" s="233"/>
      <c r="T82" s="47"/>
      <c r="U82" s="232" t="s">
        <v>249</v>
      </c>
      <c r="V82" s="233"/>
      <c r="W82" s="47"/>
      <c r="X82" s="232" t="s">
        <v>249</v>
      </c>
      <c r="Y82" s="233"/>
      <c r="Z82" s="47"/>
      <c r="AA82" s="232" t="s">
        <v>249</v>
      </c>
      <c r="AB82" s="233"/>
      <c r="AC82" s="47"/>
      <c r="AD82" s="238" t="s">
        <v>720</v>
      </c>
    </row>
    <row r="83" spans="1:30" ht="15.75" thickBot="1">
      <c r="A83" s="12"/>
      <c r="B83" s="231"/>
      <c r="C83" s="234"/>
      <c r="D83" s="235"/>
      <c r="E83" s="48"/>
      <c r="F83" s="234"/>
      <c r="G83" s="235"/>
      <c r="H83" s="48"/>
      <c r="I83" s="234"/>
      <c r="J83" s="235"/>
      <c r="K83" s="48"/>
      <c r="L83" s="234"/>
      <c r="M83" s="235"/>
      <c r="N83" s="48"/>
      <c r="O83" s="234"/>
      <c r="P83" s="235"/>
      <c r="Q83" s="48"/>
      <c r="R83" s="234"/>
      <c r="S83" s="235"/>
      <c r="T83" s="48"/>
      <c r="U83" s="234"/>
      <c r="V83" s="235"/>
      <c r="W83" s="48"/>
      <c r="X83" s="234"/>
      <c r="Y83" s="235"/>
      <c r="Z83" s="48"/>
      <c r="AA83" s="234"/>
      <c r="AB83" s="235"/>
      <c r="AC83" s="48"/>
      <c r="AD83" s="239"/>
    </row>
    <row r="84" spans="1:30">
      <c r="A84" s="12"/>
      <c r="B84" s="211" t="s">
        <v>752</v>
      </c>
      <c r="C84" s="242">
        <v>452</v>
      </c>
      <c r="D84" s="209"/>
      <c r="E84" s="79"/>
      <c r="F84" s="242" t="s">
        <v>524</v>
      </c>
      <c r="G84" s="209"/>
      <c r="H84" s="211" t="s">
        <v>244</v>
      </c>
      <c r="I84" s="242">
        <v>292</v>
      </c>
      <c r="J84" s="209"/>
      <c r="K84" s="79"/>
      <c r="L84" s="242">
        <v>739</v>
      </c>
      <c r="M84" s="209"/>
      <c r="N84" s="79"/>
      <c r="O84" s="242" t="s">
        <v>753</v>
      </c>
      <c r="P84" s="209"/>
      <c r="Q84" s="211" t="s">
        <v>244</v>
      </c>
      <c r="R84" s="242">
        <v>477</v>
      </c>
      <c r="S84" s="209"/>
      <c r="T84" s="79"/>
      <c r="U84" s="242" t="s">
        <v>754</v>
      </c>
      <c r="V84" s="209"/>
      <c r="W84" s="211" t="s">
        <v>244</v>
      </c>
      <c r="X84" s="242">
        <v>177</v>
      </c>
      <c r="Y84" s="209"/>
      <c r="Z84" s="79"/>
      <c r="AA84" s="242" t="s">
        <v>755</v>
      </c>
      <c r="AB84" s="209"/>
      <c r="AC84" s="211" t="s">
        <v>244</v>
      </c>
      <c r="AD84" s="213"/>
    </row>
    <row r="85" spans="1:30" ht="15.75" thickBot="1">
      <c r="A85" s="12"/>
      <c r="B85" s="212"/>
      <c r="C85" s="243"/>
      <c r="D85" s="210"/>
      <c r="E85" s="91"/>
      <c r="F85" s="243"/>
      <c r="G85" s="210"/>
      <c r="H85" s="212"/>
      <c r="I85" s="243"/>
      <c r="J85" s="210"/>
      <c r="K85" s="91"/>
      <c r="L85" s="243"/>
      <c r="M85" s="210"/>
      <c r="N85" s="91"/>
      <c r="O85" s="243"/>
      <c r="P85" s="210"/>
      <c r="Q85" s="212"/>
      <c r="R85" s="243"/>
      <c r="S85" s="210"/>
      <c r="T85" s="91"/>
      <c r="U85" s="243"/>
      <c r="V85" s="210"/>
      <c r="W85" s="212"/>
      <c r="X85" s="243"/>
      <c r="Y85" s="210"/>
      <c r="Z85" s="91"/>
      <c r="AA85" s="243"/>
      <c r="AB85" s="210"/>
      <c r="AC85" s="212"/>
      <c r="AD85" s="214"/>
    </row>
    <row r="86" spans="1:30">
      <c r="A86" s="12"/>
      <c r="B86" s="246" t="s">
        <v>66</v>
      </c>
      <c r="C86" s="256">
        <v>1</v>
      </c>
      <c r="D86" s="257"/>
      <c r="E86" s="61"/>
      <c r="F86" s="256" t="s">
        <v>324</v>
      </c>
      <c r="G86" s="257"/>
      <c r="H86" s="250" t="s">
        <v>244</v>
      </c>
      <c r="I86" s="256" t="s">
        <v>249</v>
      </c>
      <c r="J86" s="257"/>
      <c r="K86" s="61"/>
      <c r="L86" s="256" t="s">
        <v>717</v>
      </c>
      <c r="M86" s="257"/>
      <c r="N86" s="250" t="s">
        <v>244</v>
      </c>
      <c r="O86" s="256">
        <v>1</v>
      </c>
      <c r="P86" s="257"/>
      <c r="Q86" s="61"/>
      <c r="R86" s="256" t="s">
        <v>324</v>
      </c>
      <c r="S86" s="257"/>
      <c r="T86" s="250" t="s">
        <v>244</v>
      </c>
      <c r="U86" s="256">
        <v>2</v>
      </c>
      <c r="V86" s="257"/>
      <c r="W86" s="61"/>
      <c r="X86" s="256" t="s">
        <v>324</v>
      </c>
      <c r="Y86" s="257"/>
      <c r="Z86" s="250" t="s">
        <v>244</v>
      </c>
      <c r="AA86" s="256">
        <v>1</v>
      </c>
      <c r="AB86" s="257"/>
      <c r="AC86" s="61"/>
      <c r="AD86" s="224"/>
    </row>
    <row r="87" spans="1:30" ht="15.75" thickBot="1">
      <c r="A87" s="12"/>
      <c r="B87" s="266"/>
      <c r="C87" s="234"/>
      <c r="D87" s="235"/>
      <c r="E87" s="48"/>
      <c r="F87" s="234"/>
      <c r="G87" s="235"/>
      <c r="H87" s="237"/>
      <c r="I87" s="234"/>
      <c r="J87" s="235"/>
      <c r="K87" s="48"/>
      <c r="L87" s="234"/>
      <c r="M87" s="235"/>
      <c r="N87" s="237"/>
      <c r="O87" s="234"/>
      <c r="P87" s="235"/>
      <c r="Q87" s="48"/>
      <c r="R87" s="234"/>
      <c r="S87" s="235"/>
      <c r="T87" s="237"/>
      <c r="U87" s="234"/>
      <c r="V87" s="235"/>
      <c r="W87" s="48"/>
      <c r="X87" s="234"/>
      <c r="Y87" s="235"/>
      <c r="Z87" s="237"/>
      <c r="AA87" s="234"/>
      <c r="AB87" s="235"/>
      <c r="AC87" s="48"/>
      <c r="AD87" s="258"/>
    </row>
    <row r="88" spans="1:30">
      <c r="A88" s="12"/>
      <c r="B88" s="205" t="s">
        <v>756</v>
      </c>
      <c r="C88" s="207" t="s">
        <v>242</v>
      </c>
      <c r="D88" s="269">
        <v>4868</v>
      </c>
      <c r="E88" s="79"/>
      <c r="F88" s="207" t="s">
        <v>242</v>
      </c>
      <c r="G88" s="209" t="s">
        <v>757</v>
      </c>
      <c r="H88" s="211" t="s">
        <v>244</v>
      </c>
      <c r="I88" s="207" t="s">
        <v>242</v>
      </c>
      <c r="J88" s="269">
        <v>3203</v>
      </c>
      <c r="K88" s="79"/>
      <c r="L88" s="207" t="s">
        <v>242</v>
      </c>
      <c r="M88" s="209">
        <v>253</v>
      </c>
      <c r="N88" s="79"/>
      <c r="O88" s="207" t="s">
        <v>242</v>
      </c>
      <c r="P88" s="209" t="s">
        <v>747</v>
      </c>
      <c r="Q88" s="211" t="s">
        <v>244</v>
      </c>
      <c r="R88" s="207" t="s">
        <v>242</v>
      </c>
      <c r="S88" s="209">
        <v>132</v>
      </c>
      <c r="T88" s="79"/>
      <c r="U88" s="207" t="s">
        <v>242</v>
      </c>
      <c r="V88" s="209" t="s">
        <v>758</v>
      </c>
      <c r="W88" s="211" t="s">
        <v>244</v>
      </c>
      <c r="X88" s="207" t="s">
        <v>242</v>
      </c>
      <c r="Y88" s="269">
        <v>1322</v>
      </c>
      <c r="Z88" s="79"/>
      <c r="AA88" s="207" t="s">
        <v>242</v>
      </c>
      <c r="AB88" s="209" t="s">
        <v>759</v>
      </c>
      <c r="AC88" s="211" t="s">
        <v>244</v>
      </c>
      <c r="AD88" s="213"/>
    </row>
    <row r="89" spans="1:30" ht="15.75" thickBot="1">
      <c r="A89" s="12"/>
      <c r="B89" s="267"/>
      <c r="C89" s="268"/>
      <c r="D89" s="270"/>
      <c r="E89" s="129"/>
      <c r="F89" s="268"/>
      <c r="G89" s="271"/>
      <c r="H89" s="272"/>
      <c r="I89" s="268"/>
      <c r="J89" s="270"/>
      <c r="K89" s="129"/>
      <c r="L89" s="268"/>
      <c r="M89" s="271"/>
      <c r="N89" s="129"/>
      <c r="O89" s="268"/>
      <c r="P89" s="271"/>
      <c r="Q89" s="272"/>
      <c r="R89" s="268"/>
      <c r="S89" s="271"/>
      <c r="T89" s="129"/>
      <c r="U89" s="268"/>
      <c r="V89" s="271"/>
      <c r="W89" s="272"/>
      <c r="X89" s="268"/>
      <c r="Y89" s="270"/>
      <c r="Z89" s="129"/>
      <c r="AA89" s="268"/>
      <c r="AB89" s="271"/>
      <c r="AC89" s="272"/>
      <c r="AD89" s="273"/>
    </row>
    <row r="90" spans="1:30" ht="15.75" thickTop="1">
      <c r="A90" s="12"/>
      <c r="B90" s="130"/>
      <c r="C90" s="130"/>
      <c r="D90" s="130"/>
      <c r="E90" s="130"/>
      <c r="F90" s="130"/>
      <c r="G90" s="130"/>
      <c r="H90" s="130"/>
      <c r="I90" s="130"/>
      <c r="J90" s="130"/>
      <c r="K90" s="130"/>
      <c r="L90" s="130"/>
      <c r="M90" s="130"/>
      <c r="N90" s="130"/>
      <c r="O90" s="130"/>
      <c r="P90" s="130"/>
      <c r="Q90" s="130"/>
      <c r="R90" s="130"/>
      <c r="S90" s="130"/>
      <c r="T90" s="130"/>
      <c r="U90" s="130"/>
      <c r="V90" s="130"/>
      <c r="W90" s="130"/>
      <c r="X90" s="130"/>
      <c r="Y90" s="130"/>
      <c r="Z90" s="130"/>
      <c r="AA90" s="130"/>
      <c r="AB90" s="130"/>
      <c r="AC90" s="130"/>
      <c r="AD90" s="130"/>
    </row>
    <row r="91" spans="1:30">
      <c r="A91" s="12"/>
      <c r="B91" s="15"/>
      <c r="C91" s="15"/>
    </row>
    <row r="92" spans="1:30" ht="45">
      <c r="A92" s="12"/>
      <c r="B92" s="106" t="s">
        <v>628</v>
      </c>
      <c r="C92" s="107" t="s">
        <v>760</v>
      </c>
    </row>
    <row r="93" spans="1:30">
      <c r="A93" s="12"/>
      <c r="B93" s="15"/>
      <c r="C93" s="15"/>
    </row>
    <row r="94" spans="1:30" ht="45">
      <c r="A94" s="12"/>
      <c r="B94" s="106" t="s">
        <v>761</v>
      </c>
      <c r="C94" s="107" t="s">
        <v>81</v>
      </c>
    </row>
    <row r="95" spans="1:30">
      <c r="A95" s="12"/>
      <c r="B95" s="15"/>
      <c r="C95" s="15"/>
    </row>
    <row r="96" spans="1:30" ht="56.25">
      <c r="A96" s="12"/>
      <c r="B96" s="106" t="s">
        <v>762</v>
      </c>
      <c r="C96" s="107" t="s">
        <v>763</v>
      </c>
    </row>
    <row r="97" spans="1:30" ht="15" customHeight="1">
      <c r="A97" s="12" t="s">
        <v>1415</v>
      </c>
      <c r="B97" s="11" t="s">
        <v>7</v>
      </c>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c r="A98" s="12"/>
      <c r="B98" s="19"/>
      <c r="C98" s="19"/>
      <c r="D98" s="19"/>
      <c r="E98" s="19"/>
      <c r="F98" s="19"/>
      <c r="G98" s="19"/>
      <c r="H98" s="19"/>
      <c r="I98" s="19"/>
      <c r="J98" s="19"/>
      <c r="K98" s="19"/>
      <c r="L98" s="19"/>
      <c r="M98" s="19"/>
      <c r="N98" s="19"/>
      <c r="O98" s="19"/>
      <c r="P98" s="19"/>
      <c r="Q98" s="19"/>
      <c r="R98" s="19"/>
      <c r="S98" s="19"/>
      <c r="T98" s="19"/>
    </row>
    <row r="99" spans="1:30" ht="15.75" thickBot="1">
      <c r="A99" s="12"/>
      <c r="B99" s="15"/>
      <c r="C99" s="15"/>
      <c r="D99" s="15"/>
      <c r="E99" s="15"/>
      <c r="F99" s="15"/>
      <c r="G99" s="15"/>
      <c r="H99" s="15"/>
      <c r="I99" s="15"/>
      <c r="J99" s="15"/>
      <c r="K99" s="15"/>
      <c r="L99" s="15"/>
      <c r="M99" s="15"/>
      <c r="N99" s="15"/>
      <c r="O99" s="15"/>
      <c r="P99" s="15"/>
      <c r="Q99" s="15"/>
      <c r="R99" s="15"/>
      <c r="S99" s="15"/>
      <c r="T99" s="15"/>
    </row>
    <row r="100" spans="1:30" ht="15.75" thickBot="1">
      <c r="A100" s="12"/>
      <c r="B100" s="274"/>
      <c r="C100" s="275" t="s">
        <v>766</v>
      </c>
      <c r="D100" s="276"/>
      <c r="E100" s="277"/>
      <c r="F100" s="275" t="s">
        <v>767</v>
      </c>
      <c r="G100" s="276"/>
      <c r="H100" s="277"/>
      <c r="I100" s="275" t="s">
        <v>768</v>
      </c>
      <c r="J100" s="276"/>
      <c r="K100" s="277"/>
      <c r="L100" s="275" t="s">
        <v>769</v>
      </c>
      <c r="M100" s="276"/>
      <c r="N100" s="277"/>
      <c r="O100" s="275" t="s">
        <v>770</v>
      </c>
      <c r="P100" s="276"/>
      <c r="Q100" s="277"/>
      <c r="R100" s="275" t="s">
        <v>771</v>
      </c>
      <c r="S100" s="276"/>
      <c r="T100" s="277"/>
    </row>
    <row r="101" spans="1:30">
      <c r="A101" s="12"/>
      <c r="B101" s="162">
        <v>2011</v>
      </c>
      <c r="C101" s="80"/>
      <c r="D101" s="81"/>
      <c r="E101" s="79"/>
      <c r="F101" s="80"/>
      <c r="G101" s="81"/>
      <c r="H101" s="79"/>
      <c r="I101" s="80"/>
      <c r="J101" s="81"/>
      <c r="K101" s="79"/>
      <c r="L101" s="80"/>
      <c r="M101" s="81"/>
      <c r="N101" s="79"/>
      <c r="O101" s="80"/>
      <c r="P101" s="81"/>
      <c r="Q101" s="79"/>
      <c r="R101" s="80"/>
      <c r="S101" s="81"/>
      <c r="T101" s="79"/>
    </row>
    <row r="102" spans="1:30">
      <c r="A102" s="12"/>
      <c r="B102" s="163"/>
      <c r="C102" s="69"/>
      <c r="D102" s="70"/>
      <c r="E102" s="68"/>
      <c r="F102" s="69"/>
      <c r="G102" s="70"/>
      <c r="H102" s="68"/>
      <c r="I102" s="69"/>
      <c r="J102" s="70"/>
      <c r="K102" s="68"/>
      <c r="L102" s="69"/>
      <c r="M102" s="70"/>
      <c r="N102" s="68"/>
      <c r="O102" s="69"/>
      <c r="P102" s="70"/>
      <c r="Q102" s="68"/>
      <c r="R102" s="69"/>
      <c r="S102" s="70"/>
      <c r="T102" s="68"/>
    </row>
    <row r="103" spans="1:30">
      <c r="A103" s="12"/>
      <c r="B103" s="56" t="s">
        <v>678</v>
      </c>
      <c r="C103" s="58" t="s">
        <v>242</v>
      </c>
      <c r="D103" s="125">
        <v>213</v>
      </c>
      <c r="E103" s="47"/>
      <c r="F103" s="58" t="s">
        <v>242</v>
      </c>
      <c r="G103" s="125" t="s">
        <v>705</v>
      </c>
      <c r="H103" s="56" t="s">
        <v>244</v>
      </c>
      <c r="I103" s="58" t="s">
        <v>242</v>
      </c>
      <c r="J103" s="125" t="s">
        <v>772</v>
      </c>
      <c r="K103" s="56" t="s">
        <v>244</v>
      </c>
      <c r="L103" s="58" t="s">
        <v>242</v>
      </c>
      <c r="M103" s="125">
        <v>58</v>
      </c>
      <c r="N103" s="47"/>
      <c r="O103" s="58" t="s">
        <v>242</v>
      </c>
      <c r="P103" s="125">
        <v>2</v>
      </c>
      <c r="Q103" s="47"/>
      <c r="R103" s="58" t="s">
        <v>242</v>
      </c>
      <c r="S103" s="125" t="s">
        <v>773</v>
      </c>
      <c r="T103" s="56" t="s">
        <v>244</v>
      </c>
    </row>
    <row r="104" spans="1:30">
      <c r="A104" s="12"/>
      <c r="B104" s="56"/>
      <c r="C104" s="58"/>
      <c r="D104" s="125"/>
      <c r="E104" s="47"/>
      <c r="F104" s="58"/>
      <c r="G104" s="125"/>
      <c r="H104" s="56"/>
      <c r="I104" s="58"/>
      <c r="J104" s="125"/>
      <c r="K104" s="56"/>
      <c r="L104" s="58"/>
      <c r="M104" s="125"/>
      <c r="N104" s="47"/>
      <c r="O104" s="58"/>
      <c r="P104" s="125"/>
      <c r="Q104" s="47"/>
      <c r="R104" s="58"/>
      <c r="S104" s="125"/>
      <c r="T104" s="56"/>
    </row>
    <row r="105" spans="1:30">
      <c r="A105" s="12"/>
      <c r="B105" s="120" t="s">
        <v>774</v>
      </c>
      <c r="C105" s="69" t="s">
        <v>694</v>
      </c>
      <c r="D105" s="70"/>
      <c r="E105" s="65" t="s">
        <v>244</v>
      </c>
      <c r="F105" s="69">
        <v>12</v>
      </c>
      <c r="G105" s="117"/>
      <c r="H105" s="68"/>
      <c r="I105" s="69" t="s">
        <v>775</v>
      </c>
      <c r="J105" s="117"/>
      <c r="K105" s="65" t="s">
        <v>244</v>
      </c>
      <c r="L105" s="69" t="s">
        <v>776</v>
      </c>
      <c r="M105" s="117"/>
      <c r="N105" s="65" t="s">
        <v>244</v>
      </c>
      <c r="O105" s="69">
        <v>1</v>
      </c>
      <c r="P105" s="117"/>
      <c r="Q105" s="68"/>
      <c r="R105" s="69" t="s">
        <v>777</v>
      </c>
      <c r="S105" s="117"/>
      <c r="T105" s="65" t="s">
        <v>244</v>
      </c>
    </row>
    <row r="106" spans="1:30">
      <c r="A106" s="12"/>
      <c r="B106" s="120"/>
      <c r="C106" s="69"/>
      <c r="D106" s="70"/>
      <c r="E106" s="65"/>
      <c r="F106" s="69"/>
      <c r="G106" s="117"/>
      <c r="H106" s="68"/>
      <c r="I106" s="69"/>
      <c r="J106" s="117"/>
      <c r="K106" s="65"/>
      <c r="L106" s="69"/>
      <c r="M106" s="117"/>
      <c r="N106" s="65"/>
      <c r="O106" s="69"/>
      <c r="P106" s="117"/>
      <c r="Q106" s="68"/>
      <c r="R106" s="69"/>
      <c r="S106" s="117"/>
      <c r="T106" s="65"/>
    </row>
    <row r="107" spans="1:30">
      <c r="A107" s="12"/>
      <c r="B107" s="121" t="s">
        <v>778</v>
      </c>
      <c r="C107" s="72" t="s">
        <v>249</v>
      </c>
      <c r="D107" s="63"/>
      <c r="E107" s="47"/>
      <c r="F107" s="72">
        <v>60</v>
      </c>
      <c r="G107" s="125"/>
      <c r="H107" s="47"/>
      <c r="I107" s="72">
        <v>414</v>
      </c>
      <c r="J107" s="125"/>
      <c r="K107" s="47"/>
      <c r="L107" s="72" t="s">
        <v>779</v>
      </c>
      <c r="M107" s="125"/>
      <c r="N107" s="56" t="s">
        <v>244</v>
      </c>
      <c r="O107" s="72" t="s">
        <v>249</v>
      </c>
      <c r="P107" s="125"/>
      <c r="Q107" s="47"/>
      <c r="R107" s="72">
        <v>435</v>
      </c>
      <c r="S107" s="125"/>
      <c r="T107" s="47"/>
    </row>
    <row r="108" spans="1:30" ht="15.75" thickBot="1">
      <c r="A108" s="12"/>
      <c r="B108" s="104"/>
      <c r="C108" s="73"/>
      <c r="D108" s="74"/>
      <c r="E108" s="48"/>
      <c r="F108" s="73"/>
      <c r="G108" s="74"/>
      <c r="H108" s="48"/>
      <c r="I108" s="73"/>
      <c r="J108" s="74"/>
      <c r="K108" s="48"/>
      <c r="L108" s="73"/>
      <c r="M108" s="74"/>
      <c r="N108" s="71"/>
      <c r="O108" s="73"/>
      <c r="P108" s="74"/>
      <c r="Q108" s="48"/>
      <c r="R108" s="73"/>
      <c r="S108" s="74"/>
      <c r="T108" s="48"/>
    </row>
    <row r="109" spans="1:30">
      <c r="A109" s="12"/>
      <c r="B109" s="75" t="s">
        <v>681</v>
      </c>
      <c r="C109" s="87" t="s">
        <v>242</v>
      </c>
      <c r="D109" s="81" t="s">
        <v>780</v>
      </c>
      <c r="E109" s="75" t="s">
        <v>244</v>
      </c>
      <c r="F109" s="87" t="s">
        <v>242</v>
      </c>
      <c r="G109" s="81">
        <v>41</v>
      </c>
      <c r="H109" s="79"/>
      <c r="I109" s="87" t="s">
        <v>242</v>
      </c>
      <c r="J109" s="81" t="s">
        <v>781</v>
      </c>
      <c r="K109" s="75" t="s">
        <v>244</v>
      </c>
      <c r="L109" s="87" t="s">
        <v>242</v>
      </c>
      <c r="M109" s="81" t="s">
        <v>782</v>
      </c>
      <c r="N109" s="75" t="s">
        <v>244</v>
      </c>
      <c r="O109" s="87" t="s">
        <v>242</v>
      </c>
      <c r="P109" s="81">
        <v>3</v>
      </c>
      <c r="Q109" s="79"/>
      <c r="R109" s="87" t="s">
        <v>242</v>
      </c>
      <c r="S109" s="81" t="s">
        <v>783</v>
      </c>
      <c r="T109" s="75" t="s">
        <v>244</v>
      </c>
    </row>
    <row r="110" spans="1:30" ht="15.75" thickBot="1">
      <c r="A110" s="12"/>
      <c r="B110" s="86"/>
      <c r="C110" s="88"/>
      <c r="D110" s="92"/>
      <c r="E110" s="86"/>
      <c r="F110" s="88"/>
      <c r="G110" s="92"/>
      <c r="H110" s="91"/>
      <c r="I110" s="88"/>
      <c r="J110" s="92"/>
      <c r="K110" s="86"/>
      <c r="L110" s="88"/>
      <c r="M110" s="92"/>
      <c r="N110" s="86"/>
      <c r="O110" s="88"/>
      <c r="P110" s="92"/>
      <c r="Q110" s="91"/>
      <c r="R110" s="88"/>
      <c r="S110" s="92"/>
      <c r="T110" s="86"/>
    </row>
    <row r="111" spans="1:30">
      <c r="A111" s="12"/>
      <c r="B111" s="278">
        <v>2012</v>
      </c>
      <c r="C111" s="137"/>
      <c r="D111" s="62"/>
      <c r="E111" s="61"/>
      <c r="F111" s="137"/>
      <c r="G111" s="62"/>
      <c r="H111" s="61"/>
      <c r="I111" s="137"/>
      <c r="J111" s="62"/>
      <c r="K111" s="61"/>
      <c r="L111" s="137"/>
      <c r="M111" s="62"/>
      <c r="N111" s="61"/>
      <c r="O111" s="137"/>
      <c r="P111" s="62"/>
      <c r="Q111" s="61"/>
      <c r="R111" s="137"/>
      <c r="S111" s="62"/>
      <c r="T111" s="61"/>
    </row>
    <row r="112" spans="1:30">
      <c r="A112" s="12"/>
      <c r="B112" s="169"/>
      <c r="C112" s="72"/>
      <c r="D112" s="125"/>
      <c r="E112" s="47"/>
      <c r="F112" s="72"/>
      <c r="G112" s="125"/>
      <c r="H112" s="47"/>
      <c r="I112" s="72"/>
      <c r="J112" s="125"/>
      <c r="K112" s="47"/>
      <c r="L112" s="72"/>
      <c r="M112" s="125"/>
      <c r="N112" s="47"/>
      <c r="O112" s="72"/>
      <c r="P112" s="125"/>
      <c r="Q112" s="47"/>
      <c r="R112" s="72"/>
      <c r="S112" s="125"/>
      <c r="T112" s="47"/>
    </row>
    <row r="113" spans="1:20">
      <c r="A113" s="12"/>
      <c r="B113" s="120" t="s">
        <v>774</v>
      </c>
      <c r="C113" s="69">
        <v>77</v>
      </c>
      <c r="D113" s="70"/>
      <c r="E113" s="68"/>
      <c r="F113" s="69" t="s">
        <v>324</v>
      </c>
      <c r="G113" s="117"/>
      <c r="H113" s="65" t="s">
        <v>244</v>
      </c>
      <c r="I113" s="69" t="s">
        <v>784</v>
      </c>
      <c r="J113" s="117"/>
      <c r="K113" s="65" t="s">
        <v>244</v>
      </c>
      <c r="L113" s="69">
        <v>514</v>
      </c>
      <c r="M113" s="117"/>
      <c r="N113" s="68"/>
      <c r="O113" s="69" t="s">
        <v>324</v>
      </c>
      <c r="P113" s="117"/>
      <c r="Q113" s="65" t="s">
        <v>244</v>
      </c>
      <c r="R113" s="69" t="s">
        <v>785</v>
      </c>
      <c r="S113" s="117"/>
      <c r="T113" s="65" t="s">
        <v>244</v>
      </c>
    </row>
    <row r="114" spans="1:20">
      <c r="A114" s="12"/>
      <c r="B114" s="120"/>
      <c r="C114" s="69"/>
      <c r="D114" s="70"/>
      <c r="E114" s="68"/>
      <c r="F114" s="69"/>
      <c r="G114" s="117"/>
      <c r="H114" s="65"/>
      <c r="I114" s="69"/>
      <c r="J114" s="117"/>
      <c r="K114" s="65"/>
      <c r="L114" s="69"/>
      <c r="M114" s="117"/>
      <c r="N114" s="68"/>
      <c r="O114" s="69"/>
      <c r="P114" s="117"/>
      <c r="Q114" s="65"/>
      <c r="R114" s="69"/>
      <c r="S114" s="117"/>
      <c r="T114" s="65"/>
    </row>
    <row r="115" spans="1:20">
      <c r="A115" s="12"/>
      <c r="B115" s="121" t="s">
        <v>778</v>
      </c>
      <c r="C115" s="72" t="s">
        <v>249</v>
      </c>
      <c r="D115" s="63"/>
      <c r="E115" s="47"/>
      <c r="F115" s="72" t="s">
        <v>786</v>
      </c>
      <c r="G115" s="125"/>
      <c r="H115" s="56" t="s">
        <v>244</v>
      </c>
      <c r="I115" s="72">
        <v>596</v>
      </c>
      <c r="J115" s="125"/>
      <c r="K115" s="47"/>
      <c r="L115" s="72" t="s">
        <v>787</v>
      </c>
      <c r="M115" s="125"/>
      <c r="N115" s="56" t="s">
        <v>244</v>
      </c>
      <c r="O115" s="72" t="s">
        <v>249</v>
      </c>
      <c r="P115" s="125"/>
      <c r="Q115" s="47"/>
      <c r="R115" s="72">
        <v>521</v>
      </c>
      <c r="S115" s="125"/>
      <c r="T115" s="47"/>
    </row>
    <row r="116" spans="1:20" ht="15.75" thickBot="1">
      <c r="A116" s="12"/>
      <c r="B116" s="104"/>
      <c r="C116" s="73"/>
      <c r="D116" s="74"/>
      <c r="E116" s="48"/>
      <c r="F116" s="73"/>
      <c r="G116" s="74"/>
      <c r="H116" s="71"/>
      <c r="I116" s="73"/>
      <c r="J116" s="74"/>
      <c r="K116" s="48"/>
      <c r="L116" s="73"/>
      <c r="M116" s="74"/>
      <c r="N116" s="71"/>
      <c r="O116" s="73"/>
      <c r="P116" s="74"/>
      <c r="Q116" s="48"/>
      <c r="R116" s="73"/>
      <c r="S116" s="74"/>
      <c r="T116" s="48"/>
    </row>
    <row r="117" spans="1:20">
      <c r="A117" s="12"/>
      <c r="B117" s="75" t="s">
        <v>683</v>
      </c>
      <c r="C117" s="87" t="s">
        <v>242</v>
      </c>
      <c r="D117" s="81" t="s">
        <v>788</v>
      </c>
      <c r="E117" s="75" t="s">
        <v>244</v>
      </c>
      <c r="F117" s="87" t="s">
        <v>242</v>
      </c>
      <c r="G117" s="81">
        <v>3</v>
      </c>
      <c r="H117" s="79"/>
      <c r="I117" s="87" t="s">
        <v>242</v>
      </c>
      <c r="J117" s="81" t="s">
        <v>789</v>
      </c>
      <c r="K117" s="75" t="s">
        <v>244</v>
      </c>
      <c r="L117" s="87" t="s">
        <v>242</v>
      </c>
      <c r="M117" s="81">
        <v>202</v>
      </c>
      <c r="N117" s="79"/>
      <c r="O117" s="87" t="s">
        <v>242</v>
      </c>
      <c r="P117" s="81">
        <v>2</v>
      </c>
      <c r="Q117" s="79"/>
      <c r="R117" s="87" t="s">
        <v>242</v>
      </c>
      <c r="S117" s="81" t="s">
        <v>790</v>
      </c>
      <c r="T117" s="75" t="s">
        <v>244</v>
      </c>
    </row>
    <row r="118" spans="1:20" ht="15.75" thickBot="1">
      <c r="A118" s="12"/>
      <c r="B118" s="86"/>
      <c r="C118" s="88"/>
      <c r="D118" s="92"/>
      <c r="E118" s="86"/>
      <c r="F118" s="88"/>
      <c r="G118" s="92"/>
      <c r="H118" s="91"/>
      <c r="I118" s="88"/>
      <c r="J118" s="92"/>
      <c r="K118" s="86"/>
      <c r="L118" s="88"/>
      <c r="M118" s="92"/>
      <c r="N118" s="91"/>
      <c r="O118" s="88"/>
      <c r="P118" s="92"/>
      <c r="Q118" s="91"/>
      <c r="R118" s="88"/>
      <c r="S118" s="92"/>
      <c r="T118" s="86"/>
    </row>
    <row r="119" spans="1:20">
      <c r="A119" s="12"/>
      <c r="B119" s="278">
        <v>2013</v>
      </c>
      <c r="C119" s="137"/>
      <c r="D119" s="62"/>
      <c r="E119" s="61"/>
      <c r="F119" s="137"/>
      <c r="G119" s="62"/>
      <c r="H119" s="61"/>
      <c r="I119" s="137"/>
      <c r="J119" s="62"/>
      <c r="K119" s="61"/>
      <c r="L119" s="137"/>
      <c r="M119" s="62"/>
      <c r="N119" s="61"/>
      <c r="O119" s="137"/>
      <c r="P119" s="62"/>
      <c r="Q119" s="61"/>
      <c r="R119" s="137"/>
      <c r="S119" s="62"/>
      <c r="T119" s="61"/>
    </row>
    <row r="120" spans="1:20">
      <c r="A120" s="12"/>
      <c r="B120" s="169"/>
      <c r="C120" s="72"/>
      <c r="D120" s="63"/>
      <c r="E120" s="47"/>
      <c r="F120" s="72"/>
      <c r="G120" s="63"/>
      <c r="H120" s="47"/>
      <c r="I120" s="72"/>
      <c r="J120" s="63"/>
      <c r="K120" s="47"/>
      <c r="L120" s="72"/>
      <c r="M120" s="63"/>
      <c r="N120" s="47"/>
      <c r="O120" s="72"/>
      <c r="P120" s="63"/>
      <c r="Q120" s="47"/>
      <c r="R120" s="72"/>
      <c r="S120" s="63"/>
      <c r="T120" s="47"/>
    </row>
    <row r="121" spans="1:20">
      <c r="A121" s="12"/>
      <c r="B121" s="120" t="s">
        <v>774</v>
      </c>
      <c r="C121" s="69">
        <v>27</v>
      </c>
      <c r="D121" s="70"/>
      <c r="E121" s="68"/>
      <c r="F121" s="69" t="s">
        <v>697</v>
      </c>
      <c r="G121" s="70"/>
      <c r="H121" s="65" t="s">
        <v>244</v>
      </c>
      <c r="I121" s="66">
        <v>2197</v>
      </c>
      <c r="J121" s="67"/>
      <c r="K121" s="68"/>
      <c r="L121" s="69">
        <v>468</v>
      </c>
      <c r="M121" s="70"/>
      <c r="N121" s="68"/>
      <c r="O121" s="69" t="s">
        <v>249</v>
      </c>
      <c r="P121" s="70"/>
      <c r="Q121" s="68"/>
      <c r="R121" s="66">
        <v>2656</v>
      </c>
      <c r="S121" s="67"/>
      <c r="T121" s="68"/>
    </row>
    <row r="122" spans="1:20">
      <c r="A122" s="12"/>
      <c r="B122" s="120"/>
      <c r="C122" s="69"/>
      <c r="D122" s="70"/>
      <c r="E122" s="68"/>
      <c r="F122" s="69"/>
      <c r="G122" s="70"/>
      <c r="H122" s="65"/>
      <c r="I122" s="66"/>
      <c r="J122" s="67"/>
      <c r="K122" s="68"/>
      <c r="L122" s="69"/>
      <c r="M122" s="70"/>
      <c r="N122" s="68"/>
      <c r="O122" s="69"/>
      <c r="P122" s="70"/>
      <c r="Q122" s="68"/>
      <c r="R122" s="66"/>
      <c r="S122" s="67"/>
      <c r="T122" s="68"/>
    </row>
    <row r="123" spans="1:20">
      <c r="A123" s="12"/>
      <c r="B123" s="121" t="s">
        <v>778</v>
      </c>
      <c r="C123" s="72" t="s">
        <v>249</v>
      </c>
      <c r="D123" s="63"/>
      <c r="E123" s="47"/>
      <c r="F123" s="72" t="s">
        <v>791</v>
      </c>
      <c r="G123" s="125"/>
      <c r="H123" s="56" t="s">
        <v>244</v>
      </c>
      <c r="I123" s="72">
        <v>740</v>
      </c>
      <c r="J123" s="125"/>
      <c r="K123" s="47"/>
      <c r="L123" s="72" t="s">
        <v>792</v>
      </c>
      <c r="M123" s="125"/>
      <c r="N123" s="56" t="s">
        <v>244</v>
      </c>
      <c r="O123" s="72" t="s">
        <v>249</v>
      </c>
      <c r="P123" s="63"/>
      <c r="Q123" s="47"/>
      <c r="R123" s="72">
        <v>549</v>
      </c>
      <c r="S123" s="63"/>
      <c r="T123" s="47"/>
    </row>
    <row r="124" spans="1:20" ht="15.75" thickBot="1">
      <c r="A124" s="12"/>
      <c r="B124" s="104"/>
      <c r="C124" s="73"/>
      <c r="D124" s="74"/>
      <c r="E124" s="48"/>
      <c r="F124" s="73"/>
      <c r="G124" s="74"/>
      <c r="H124" s="71"/>
      <c r="I124" s="73"/>
      <c r="J124" s="74"/>
      <c r="K124" s="48"/>
      <c r="L124" s="73"/>
      <c r="M124" s="74"/>
      <c r="N124" s="71"/>
      <c r="O124" s="73"/>
      <c r="P124" s="74"/>
      <c r="Q124" s="48"/>
      <c r="R124" s="73"/>
      <c r="S124" s="74"/>
      <c r="T124" s="48"/>
    </row>
    <row r="125" spans="1:20">
      <c r="A125" s="12"/>
      <c r="B125" s="75" t="s">
        <v>685</v>
      </c>
      <c r="C125" s="87" t="s">
        <v>242</v>
      </c>
      <c r="D125" s="81" t="s">
        <v>793</v>
      </c>
      <c r="E125" s="75" t="s">
        <v>244</v>
      </c>
      <c r="F125" s="87" t="s">
        <v>242</v>
      </c>
      <c r="G125" s="81" t="s">
        <v>794</v>
      </c>
      <c r="H125" s="75" t="s">
        <v>244</v>
      </c>
      <c r="I125" s="87" t="s">
        <v>242</v>
      </c>
      <c r="J125" s="81" t="s">
        <v>795</v>
      </c>
      <c r="K125" s="75" t="s">
        <v>244</v>
      </c>
      <c r="L125" s="87" t="s">
        <v>242</v>
      </c>
      <c r="M125" s="81">
        <v>494</v>
      </c>
      <c r="N125" s="79"/>
      <c r="O125" s="87" t="s">
        <v>242</v>
      </c>
      <c r="P125" s="81">
        <v>2</v>
      </c>
      <c r="Q125" s="79"/>
      <c r="R125" s="87" t="s">
        <v>242</v>
      </c>
      <c r="S125" s="81" t="s">
        <v>796</v>
      </c>
      <c r="T125" s="75" t="s">
        <v>244</v>
      </c>
    </row>
    <row r="126" spans="1:20" ht="15.75" thickBot="1">
      <c r="A126" s="12"/>
      <c r="B126" s="140"/>
      <c r="C126" s="127"/>
      <c r="D126" s="128"/>
      <c r="E126" s="140"/>
      <c r="F126" s="127"/>
      <c r="G126" s="128"/>
      <c r="H126" s="140"/>
      <c r="I126" s="127"/>
      <c r="J126" s="128"/>
      <c r="K126" s="140"/>
      <c r="L126" s="127"/>
      <c r="M126" s="128"/>
      <c r="N126" s="129"/>
      <c r="O126" s="127"/>
      <c r="P126" s="128"/>
      <c r="Q126" s="129"/>
      <c r="R126" s="127"/>
      <c r="S126" s="128"/>
      <c r="T126" s="140"/>
    </row>
    <row r="127" spans="1:20" ht="15.75" thickTop="1"/>
  </sheetData>
  <mergeCells count="791">
    <mergeCell ref="A34:A96"/>
    <mergeCell ref="B34:AD34"/>
    <mergeCell ref="B90:AD90"/>
    <mergeCell ref="A97:A126"/>
    <mergeCell ref="B97:AD97"/>
    <mergeCell ref="Q125:Q126"/>
    <mergeCell ref="R125:R126"/>
    <mergeCell ref="S125:S126"/>
    <mergeCell ref="T125:T126"/>
    <mergeCell ref="A1:A2"/>
    <mergeCell ref="B1:AD1"/>
    <mergeCell ref="B2:AD2"/>
    <mergeCell ref="B3:AD3"/>
    <mergeCell ref="A4:A33"/>
    <mergeCell ref="B4:AD4"/>
    <mergeCell ref="K125:K126"/>
    <mergeCell ref="L125:L126"/>
    <mergeCell ref="M125:M126"/>
    <mergeCell ref="N125:N126"/>
    <mergeCell ref="O125:O126"/>
    <mergeCell ref="P125:P126"/>
    <mergeCell ref="T123:T124"/>
    <mergeCell ref="B125:B126"/>
    <mergeCell ref="C125:C126"/>
    <mergeCell ref="D125:D126"/>
    <mergeCell ref="E125:E126"/>
    <mergeCell ref="F125:F126"/>
    <mergeCell ref="G125:G126"/>
    <mergeCell ref="H125:H126"/>
    <mergeCell ref="I125:I126"/>
    <mergeCell ref="J125:J126"/>
    <mergeCell ref="K123:K124"/>
    <mergeCell ref="L123:M124"/>
    <mergeCell ref="N123:N124"/>
    <mergeCell ref="O123:P124"/>
    <mergeCell ref="Q123:Q124"/>
    <mergeCell ref="R123:S124"/>
    <mergeCell ref="O121:P122"/>
    <mergeCell ref="Q121:Q122"/>
    <mergeCell ref="R121:S122"/>
    <mergeCell ref="T121:T122"/>
    <mergeCell ref="B123:B124"/>
    <mergeCell ref="C123:D124"/>
    <mergeCell ref="E123:E124"/>
    <mergeCell ref="F123:G124"/>
    <mergeCell ref="H123:H124"/>
    <mergeCell ref="I123:J124"/>
    <mergeCell ref="T119:T120"/>
    <mergeCell ref="B121:B122"/>
    <mergeCell ref="C121:D122"/>
    <mergeCell ref="E121:E122"/>
    <mergeCell ref="F121:G122"/>
    <mergeCell ref="H121:H122"/>
    <mergeCell ref="I121:J122"/>
    <mergeCell ref="K121:K122"/>
    <mergeCell ref="L121:M122"/>
    <mergeCell ref="N121:N122"/>
    <mergeCell ref="K119:K120"/>
    <mergeCell ref="L119:M120"/>
    <mergeCell ref="N119:N120"/>
    <mergeCell ref="O119:P120"/>
    <mergeCell ref="Q119:Q120"/>
    <mergeCell ref="R119:S120"/>
    <mergeCell ref="Q117:Q118"/>
    <mergeCell ref="R117:R118"/>
    <mergeCell ref="S117:S118"/>
    <mergeCell ref="T117:T118"/>
    <mergeCell ref="B119:B120"/>
    <mergeCell ref="C119:D120"/>
    <mergeCell ref="E119:E120"/>
    <mergeCell ref="F119:G120"/>
    <mergeCell ref="H119:H120"/>
    <mergeCell ref="I119:J120"/>
    <mergeCell ref="K117:K118"/>
    <mergeCell ref="L117:L118"/>
    <mergeCell ref="M117:M118"/>
    <mergeCell ref="N117:N118"/>
    <mergeCell ref="O117:O118"/>
    <mergeCell ref="P117:P118"/>
    <mergeCell ref="T115:T116"/>
    <mergeCell ref="B117:B118"/>
    <mergeCell ref="C117:C118"/>
    <mergeCell ref="D117:D118"/>
    <mergeCell ref="E117:E118"/>
    <mergeCell ref="F117:F118"/>
    <mergeCell ref="G117:G118"/>
    <mergeCell ref="H117:H118"/>
    <mergeCell ref="I117:I118"/>
    <mergeCell ref="J117:J118"/>
    <mergeCell ref="K115:K116"/>
    <mergeCell ref="L115:M116"/>
    <mergeCell ref="N115:N116"/>
    <mergeCell ref="O115:P116"/>
    <mergeCell ref="Q115:Q116"/>
    <mergeCell ref="R115:S116"/>
    <mergeCell ref="O113:P114"/>
    <mergeCell ref="Q113:Q114"/>
    <mergeCell ref="R113:S114"/>
    <mergeCell ref="T113:T114"/>
    <mergeCell ref="B115:B116"/>
    <mergeCell ref="C115:D116"/>
    <mergeCell ref="E115:E116"/>
    <mergeCell ref="F115:G116"/>
    <mergeCell ref="H115:H116"/>
    <mergeCell ref="I115:J116"/>
    <mergeCell ref="T111:T112"/>
    <mergeCell ref="B113:B114"/>
    <mergeCell ref="C113:D114"/>
    <mergeCell ref="E113:E114"/>
    <mergeCell ref="F113:G114"/>
    <mergeCell ref="H113:H114"/>
    <mergeCell ref="I113:J114"/>
    <mergeCell ref="K113:K114"/>
    <mergeCell ref="L113:M114"/>
    <mergeCell ref="N113:N114"/>
    <mergeCell ref="K111:K112"/>
    <mergeCell ref="L111:M112"/>
    <mergeCell ref="N111:N112"/>
    <mergeCell ref="O111:P112"/>
    <mergeCell ref="Q111:Q112"/>
    <mergeCell ref="R111:S112"/>
    <mergeCell ref="Q109:Q110"/>
    <mergeCell ref="R109:R110"/>
    <mergeCell ref="S109:S110"/>
    <mergeCell ref="T109:T110"/>
    <mergeCell ref="B111:B112"/>
    <mergeCell ref="C111:D112"/>
    <mergeCell ref="E111:E112"/>
    <mergeCell ref="F111:G112"/>
    <mergeCell ref="H111:H112"/>
    <mergeCell ref="I111:J112"/>
    <mergeCell ref="K109:K110"/>
    <mergeCell ref="L109:L110"/>
    <mergeCell ref="M109:M110"/>
    <mergeCell ref="N109:N110"/>
    <mergeCell ref="O109:O110"/>
    <mergeCell ref="P109:P110"/>
    <mergeCell ref="T107:T108"/>
    <mergeCell ref="B109:B110"/>
    <mergeCell ref="C109:C110"/>
    <mergeCell ref="D109:D110"/>
    <mergeCell ref="E109:E110"/>
    <mergeCell ref="F109:F110"/>
    <mergeCell ref="G109:G110"/>
    <mergeCell ref="H109:H110"/>
    <mergeCell ref="I109:I110"/>
    <mergeCell ref="J109:J110"/>
    <mergeCell ref="K107:K108"/>
    <mergeCell ref="L107:M108"/>
    <mergeCell ref="N107:N108"/>
    <mergeCell ref="O107:P108"/>
    <mergeCell ref="Q107:Q108"/>
    <mergeCell ref="R107:S108"/>
    <mergeCell ref="O105:P106"/>
    <mergeCell ref="Q105:Q106"/>
    <mergeCell ref="R105:S106"/>
    <mergeCell ref="T105:T106"/>
    <mergeCell ref="B107:B108"/>
    <mergeCell ref="C107:D108"/>
    <mergeCell ref="E107:E108"/>
    <mergeCell ref="F107:G108"/>
    <mergeCell ref="H107:H108"/>
    <mergeCell ref="I107:J108"/>
    <mergeCell ref="T103:T104"/>
    <mergeCell ref="B105:B106"/>
    <mergeCell ref="C105:D106"/>
    <mergeCell ref="E105:E106"/>
    <mergeCell ref="F105:G106"/>
    <mergeCell ref="H105:H106"/>
    <mergeCell ref="I105:J106"/>
    <mergeCell ref="K105:K106"/>
    <mergeCell ref="L105:M106"/>
    <mergeCell ref="N105:N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O101:P102"/>
    <mergeCell ref="Q101:Q102"/>
    <mergeCell ref="R101:S102"/>
    <mergeCell ref="T101:T102"/>
    <mergeCell ref="B103:B104"/>
    <mergeCell ref="C103:C104"/>
    <mergeCell ref="D103:D104"/>
    <mergeCell ref="E103:E104"/>
    <mergeCell ref="F103:F104"/>
    <mergeCell ref="G103:G104"/>
    <mergeCell ref="R100:T100"/>
    <mergeCell ref="B101:B102"/>
    <mergeCell ref="C101:D102"/>
    <mergeCell ref="E101:E102"/>
    <mergeCell ref="F101:G102"/>
    <mergeCell ref="H101:H102"/>
    <mergeCell ref="I101:J102"/>
    <mergeCell ref="K101:K102"/>
    <mergeCell ref="L101:M102"/>
    <mergeCell ref="N101:N102"/>
    <mergeCell ref="AA88:AA89"/>
    <mergeCell ref="AB88:AB89"/>
    <mergeCell ref="AC88:AC89"/>
    <mergeCell ref="AD88:AD89"/>
    <mergeCell ref="B98:T98"/>
    <mergeCell ref="C100:E100"/>
    <mergeCell ref="F100:H100"/>
    <mergeCell ref="I100:K100"/>
    <mergeCell ref="L100:N100"/>
    <mergeCell ref="O100:Q100"/>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AA86:AB87"/>
    <mergeCell ref="AC86:AC87"/>
    <mergeCell ref="AD86:AD87"/>
    <mergeCell ref="B88:B89"/>
    <mergeCell ref="C88:C89"/>
    <mergeCell ref="D88:D89"/>
    <mergeCell ref="E88:E89"/>
    <mergeCell ref="F88:F89"/>
    <mergeCell ref="G88:G89"/>
    <mergeCell ref="H88:H89"/>
    <mergeCell ref="R86:S87"/>
    <mergeCell ref="T86:T87"/>
    <mergeCell ref="U86:V87"/>
    <mergeCell ref="W86:W87"/>
    <mergeCell ref="X86:Y87"/>
    <mergeCell ref="Z86:Z87"/>
    <mergeCell ref="I86:J87"/>
    <mergeCell ref="K86:K87"/>
    <mergeCell ref="L86:M87"/>
    <mergeCell ref="N86:N87"/>
    <mergeCell ref="O86:P87"/>
    <mergeCell ref="Q86:Q87"/>
    <mergeCell ref="X84:Y85"/>
    <mergeCell ref="Z84:Z85"/>
    <mergeCell ref="AA84:AB85"/>
    <mergeCell ref="AC84:AC85"/>
    <mergeCell ref="AD84:AD85"/>
    <mergeCell ref="B86:B87"/>
    <mergeCell ref="C86:D87"/>
    <mergeCell ref="E86:E87"/>
    <mergeCell ref="F86:G87"/>
    <mergeCell ref="H86:H87"/>
    <mergeCell ref="O84:P85"/>
    <mergeCell ref="Q84:Q85"/>
    <mergeCell ref="R84:S85"/>
    <mergeCell ref="T84:T85"/>
    <mergeCell ref="U84:V85"/>
    <mergeCell ref="W84:W85"/>
    <mergeCell ref="AD82:AD83"/>
    <mergeCell ref="B84:B85"/>
    <mergeCell ref="C84:D85"/>
    <mergeCell ref="E84:E85"/>
    <mergeCell ref="F84:G85"/>
    <mergeCell ref="H84:H85"/>
    <mergeCell ref="I84:J85"/>
    <mergeCell ref="K84:K85"/>
    <mergeCell ref="L84:M85"/>
    <mergeCell ref="N84:N85"/>
    <mergeCell ref="U82:V83"/>
    <mergeCell ref="W82:W83"/>
    <mergeCell ref="X82:Y83"/>
    <mergeCell ref="Z82:Z83"/>
    <mergeCell ref="AA82:AB83"/>
    <mergeCell ref="AC82:AC83"/>
    <mergeCell ref="L82:M83"/>
    <mergeCell ref="N82:N83"/>
    <mergeCell ref="O82:P83"/>
    <mergeCell ref="Q82:Q83"/>
    <mergeCell ref="R82:S83"/>
    <mergeCell ref="T82:T83"/>
    <mergeCell ref="AA80:AB81"/>
    <mergeCell ref="AC80:AC81"/>
    <mergeCell ref="AD80:AD81"/>
    <mergeCell ref="B82:B83"/>
    <mergeCell ref="C82:D83"/>
    <mergeCell ref="E82:E83"/>
    <mergeCell ref="F82:G83"/>
    <mergeCell ref="H82:H83"/>
    <mergeCell ref="I82:J83"/>
    <mergeCell ref="K82:K83"/>
    <mergeCell ref="R80:S81"/>
    <mergeCell ref="T80:T81"/>
    <mergeCell ref="U80:V81"/>
    <mergeCell ref="W80:W81"/>
    <mergeCell ref="X80:Y81"/>
    <mergeCell ref="Z80:Z81"/>
    <mergeCell ref="I80:J81"/>
    <mergeCell ref="K80:K81"/>
    <mergeCell ref="L80:M81"/>
    <mergeCell ref="N80:N81"/>
    <mergeCell ref="O80:P81"/>
    <mergeCell ref="Q80:Q81"/>
    <mergeCell ref="X78:Y79"/>
    <mergeCell ref="Z78:Z79"/>
    <mergeCell ref="AA78:AB79"/>
    <mergeCell ref="AC78:AC79"/>
    <mergeCell ref="AD78:AD79"/>
    <mergeCell ref="B80:B81"/>
    <mergeCell ref="C80:D81"/>
    <mergeCell ref="E80:E81"/>
    <mergeCell ref="F80:G81"/>
    <mergeCell ref="H80:H81"/>
    <mergeCell ref="O78:P79"/>
    <mergeCell ref="Q78:Q79"/>
    <mergeCell ref="R78:S79"/>
    <mergeCell ref="T78:T79"/>
    <mergeCell ref="U78:V79"/>
    <mergeCell ref="W78:W79"/>
    <mergeCell ref="AD76:AD77"/>
    <mergeCell ref="B78:B79"/>
    <mergeCell ref="C78:D79"/>
    <mergeCell ref="E78:E79"/>
    <mergeCell ref="F78:G79"/>
    <mergeCell ref="H78:H79"/>
    <mergeCell ref="I78:J79"/>
    <mergeCell ref="K78:K79"/>
    <mergeCell ref="L78:M79"/>
    <mergeCell ref="N78:N79"/>
    <mergeCell ref="U76:V77"/>
    <mergeCell ref="W76:W77"/>
    <mergeCell ref="X76:Y77"/>
    <mergeCell ref="Z76:Z77"/>
    <mergeCell ref="AA76:AB77"/>
    <mergeCell ref="AC76:AC77"/>
    <mergeCell ref="L76:M77"/>
    <mergeCell ref="N76:N77"/>
    <mergeCell ref="O76:P77"/>
    <mergeCell ref="Q76:Q77"/>
    <mergeCell ref="R76:S77"/>
    <mergeCell ref="T76:T77"/>
    <mergeCell ref="U75:W75"/>
    <mergeCell ref="X75:Z75"/>
    <mergeCell ref="AA75:AC75"/>
    <mergeCell ref="B76:B77"/>
    <mergeCell ref="C76:D77"/>
    <mergeCell ref="E76:E77"/>
    <mergeCell ref="F76:G77"/>
    <mergeCell ref="H76:H77"/>
    <mergeCell ref="I76:J77"/>
    <mergeCell ref="K76:K77"/>
    <mergeCell ref="C75:E75"/>
    <mergeCell ref="F75:H75"/>
    <mergeCell ref="I75:K75"/>
    <mergeCell ref="L75:N75"/>
    <mergeCell ref="O75:Q75"/>
    <mergeCell ref="R75:T75"/>
    <mergeCell ref="W73:W74"/>
    <mergeCell ref="X73:Y74"/>
    <mergeCell ref="Z73:Z74"/>
    <mergeCell ref="AA73:AB74"/>
    <mergeCell ref="AC73:AC74"/>
    <mergeCell ref="AD73:AD74"/>
    <mergeCell ref="N73:N74"/>
    <mergeCell ref="O73:P74"/>
    <mergeCell ref="Q73:Q74"/>
    <mergeCell ref="R73:S74"/>
    <mergeCell ref="T73:T74"/>
    <mergeCell ref="U73:V74"/>
    <mergeCell ref="AC71:AC72"/>
    <mergeCell ref="AD71:AD72"/>
    <mergeCell ref="B73:B74"/>
    <mergeCell ref="C73:D74"/>
    <mergeCell ref="E73:E74"/>
    <mergeCell ref="F73:G74"/>
    <mergeCell ref="H73:H74"/>
    <mergeCell ref="I73:J74"/>
    <mergeCell ref="K73:K74"/>
    <mergeCell ref="L73:M74"/>
    <mergeCell ref="T71:T72"/>
    <mergeCell ref="U71:V72"/>
    <mergeCell ref="W71:W72"/>
    <mergeCell ref="X71:Y72"/>
    <mergeCell ref="Z71:Z72"/>
    <mergeCell ref="AA71:AB72"/>
    <mergeCell ref="K71:K72"/>
    <mergeCell ref="L71:M72"/>
    <mergeCell ref="N71:N72"/>
    <mergeCell ref="O71:P72"/>
    <mergeCell ref="Q71:Q72"/>
    <mergeCell ref="R71:S72"/>
    <mergeCell ref="U69:W70"/>
    <mergeCell ref="X69:Z70"/>
    <mergeCell ref="AA69:AC70"/>
    <mergeCell ref="AD69:AD70"/>
    <mergeCell ref="B71:B72"/>
    <mergeCell ref="C71:D72"/>
    <mergeCell ref="E71:E72"/>
    <mergeCell ref="F71:G72"/>
    <mergeCell ref="H71:H72"/>
    <mergeCell ref="I71:J72"/>
    <mergeCell ref="AA67:AB68"/>
    <mergeCell ref="AC67:AC68"/>
    <mergeCell ref="AD67:AD68"/>
    <mergeCell ref="B69:B70"/>
    <mergeCell ref="C69:E70"/>
    <mergeCell ref="F69:H70"/>
    <mergeCell ref="I69:K70"/>
    <mergeCell ref="L69:N70"/>
    <mergeCell ref="O69:Q70"/>
    <mergeCell ref="R69:T70"/>
    <mergeCell ref="R67:S68"/>
    <mergeCell ref="T67:T68"/>
    <mergeCell ref="U67:V68"/>
    <mergeCell ref="W67:W68"/>
    <mergeCell ref="X67:Y68"/>
    <mergeCell ref="Z67:Z68"/>
    <mergeCell ref="I67:J68"/>
    <mergeCell ref="K67:K68"/>
    <mergeCell ref="L67:M68"/>
    <mergeCell ref="N67:N68"/>
    <mergeCell ref="O67:P68"/>
    <mergeCell ref="Q67:Q68"/>
    <mergeCell ref="X65:Y66"/>
    <mergeCell ref="Z65:Z66"/>
    <mergeCell ref="AA65:AB66"/>
    <mergeCell ref="AC65:AC66"/>
    <mergeCell ref="AD65:AD66"/>
    <mergeCell ref="B67:B68"/>
    <mergeCell ref="C67:D68"/>
    <mergeCell ref="E67:E68"/>
    <mergeCell ref="F67:G68"/>
    <mergeCell ref="H67:H68"/>
    <mergeCell ref="O65:P66"/>
    <mergeCell ref="Q65:Q66"/>
    <mergeCell ref="R65:S66"/>
    <mergeCell ref="T65:T66"/>
    <mergeCell ref="U65:V66"/>
    <mergeCell ref="W65:W66"/>
    <mergeCell ref="AD63:AD64"/>
    <mergeCell ref="B65:B66"/>
    <mergeCell ref="C65:D66"/>
    <mergeCell ref="E65:E66"/>
    <mergeCell ref="F65:G66"/>
    <mergeCell ref="H65:H66"/>
    <mergeCell ref="I65:J66"/>
    <mergeCell ref="K65:K66"/>
    <mergeCell ref="L65:M66"/>
    <mergeCell ref="N65:N66"/>
    <mergeCell ref="U63:V64"/>
    <mergeCell ref="W63:W64"/>
    <mergeCell ref="X63:Y64"/>
    <mergeCell ref="Z63:Z64"/>
    <mergeCell ref="AA63:AB64"/>
    <mergeCell ref="AC63:AC64"/>
    <mergeCell ref="L63:M64"/>
    <mergeCell ref="N63:N64"/>
    <mergeCell ref="O63:P64"/>
    <mergeCell ref="Q63:Q64"/>
    <mergeCell ref="R63:S64"/>
    <mergeCell ref="T63:T64"/>
    <mergeCell ref="AA61:AB62"/>
    <mergeCell ref="AC61:AC62"/>
    <mergeCell ref="AD61:AD62"/>
    <mergeCell ref="B63:B64"/>
    <mergeCell ref="C63:D64"/>
    <mergeCell ref="E63:E64"/>
    <mergeCell ref="F63:G64"/>
    <mergeCell ref="H63:H64"/>
    <mergeCell ref="I63:J64"/>
    <mergeCell ref="K63:K64"/>
    <mergeCell ref="R61:S62"/>
    <mergeCell ref="T61:T62"/>
    <mergeCell ref="U61:V62"/>
    <mergeCell ref="W61:W62"/>
    <mergeCell ref="X61:Y62"/>
    <mergeCell ref="Z61:Z62"/>
    <mergeCell ref="I61:J62"/>
    <mergeCell ref="K61:K62"/>
    <mergeCell ref="L61:M62"/>
    <mergeCell ref="N61:N62"/>
    <mergeCell ref="O61:P62"/>
    <mergeCell ref="Q61:Q62"/>
    <mergeCell ref="X59:Y60"/>
    <mergeCell ref="Z59:Z60"/>
    <mergeCell ref="AA59:AB60"/>
    <mergeCell ref="AC59:AC60"/>
    <mergeCell ref="AD59:AD60"/>
    <mergeCell ref="B61:B62"/>
    <mergeCell ref="C61:D62"/>
    <mergeCell ref="E61:E62"/>
    <mergeCell ref="F61:G62"/>
    <mergeCell ref="H61:H62"/>
    <mergeCell ref="O59:P60"/>
    <mergeCell ref="Q59:Q60"/>
    <mergeCell ref="R59:S60"/>
    <mergeCell ref="T59:T60"/>
    <mergeCell ref="U59:V60"/>
    <mergeCell ref="W59:W60"/>
    <mergeCell ref="AA58:AC58"/>
    <mergeCell ref="B59:B60"/>
    <mergeCell ref="C59:D60"/>
    <mergeCell ref="E59:E60"/>
    <mergeCell ref="F59:G60"/>
    <mergeCell ref="H59:H60"/>
    <mergeCell ref="I59:J60"/>
    <mergeCell ref="K59:K60"/>
    <mergeCell ref="L59:M60"/>
    <mergeCell ref="N59:N60"/>
    <mergeCell ref="AC56:AC57"/>
    <mergeCell ref="AD56:AD57"/>
    <mergeCell ref="C58:E58"/>
    <mergeCell ref="F58:H58"/>
    <mergeCell ref="I58:K58"/>
    <mergeCell ref="L58:N58"/>
    <mergeCell ref="O58:Q58"/>
    <mergeCell ref="R58:T58"/>
    <mergeCell ref="U58:W58"/>
    <mergeCell ref="X58:Z58"/>
    <mergeCell ref="T56:T57"/>
    <mergeCell ref="U56:V57"/>
    <mergeCell ref="W56:W57"/>
    <mergeCell ref="X56:Y57"/>
    <mergeCell ref="Z56:Z57"/>
    <mergeCell ref="AA56:AB57"/>
    <mergeCell ref="K56:K57"/>
    <mergeCell ref="L56:M57"/>
    <mergeCell ref="N56:N57"/>
    <mergeCell ref="O56:P57"/>
    <mergeCell ref="Q56:Q57"/>
    <mergeCell ref="R56:S57"/>
    <mergeCell ref="B56:B57"/>
    <mergeCell ref="C56:D57"/>
    <mergeCell ref="E56:E57"/>
    <mergeCell ref="F56:G57"/>
    <mergeCell ref="H56:H57"/>
    <mergeCell ref="I56:J57"/>
    <mergeCell ref="W54:W55"/>
    <mergeCell ref="X54:Y55"/>
    <mergeCell ref="Z54:Z55"/>
    <mergeCell ref="AA54:AB55"/>
    <mergeCell ref="AC54:AC55"/>
    <mergeCell ref="AD54:AD55"/>
    <mergeCell ref="N54:N55"/>
    <mergeCell ref="O54:P55"/>
    <mergeCell ref="Q54:Q55"/>
    <mergeCell ref="R54:S55"/>
    <mergeCell ref="T54:T55"/>
    <mergeCell ref="U54:V55"/>
    <mergeCell ref="AA52:AC53"/>
    <mergeCell ref="AD52:AD53"/>
    <mergeCell ref="B54:B55"/>
    <mergeCell ref="C54:D55"/>
    <mergeCell ref="E54:E55"/>
    <mergeCell ref="F54:G55"/>
    <mergeCell ref="H54:H55"/>
    <mergeCell ref="I54:J55"/>
    <mergeCell ref="K54:K55"/>
    <mergeCell ref="L54:M55"/>
    <mergeCell ref="AD50:AD51"/>
    <mergeCell ref="B52:B53"/>
    <mergeCell ref="C52:E53"/>
    <mergeCell ref="F52:H53"/>
    <mergeCell ref="I52:K53"/>
    <mergeCell ref="L52:N53"/>
    <mergeCell ref="O52:Q53"/>
    <mergeCell ref="R52:T53"/>
    <mergeCell ref="U52:W53"/>
    <mergeCell ref="X52:Z53"/>
    <mergeCell ref="U50:V51"/>
    <mergeCell ref="W50:W51"/>
    <mergeCell ref="X50:Y51"/>
    <mergeCell ref="Z50:Z51"/>
    <mergeCell ref="AA50:AB51"/>
    <mergeCell ref="AC50:AC51"/>
    <mergeCell ref="L50:M51"/>
    <mergeCell ref="N50:N51"/>
    <mergeCell ref="O50:P51"/>
    <mergeCell ref="Q50:Q51"/>
    <mergeCell ref="R50:S51"/>
    <mergeCell ref="T50:T51"/>
    <mergeCell ref="AA48:AB49"/>
    <mergeCell ref="AC48:AC49"/>
    <mergeCell ref="AD48:AD49"/>
    <mergeCell ref="B50:B51"/>
    <mergeCell ref="C50:D51"/>
    <mergeCell ref="E50:E51"/>
    <mergeCell ref="F50:G51"/>
    <mergeCell ref="H50:H51"/>
    <mergeCell ref="I50:J51"/>
    <mergeCell ref="K50:K51"/>
    <mergeCell ref="R48:S49"/>
    <mergeCell ref="T48:T49"/>
    <mergeCell ref="U48:V49"/>
    <mergeCell ref="W48:W49"/>
    <mergeCell ref="X48:Y49"/>
    <mergeCell ref="Z48:Z49"/>
    <mergeCell ref="I48:J49"/>
    <mergeCell ref="K48:K49"/>
    <mergeCell ref="L48:M49"/>
    <mergeCell ref="N48:N49"/>
    <mergeCell ref="O48:P49"/>
    <mergeCell ref="Q48:Q49"/>
    <mergeCell ref="X46:Y47"/>
    <mergeCell ref="Z46:Z47"/>
    <mergeCell ref="AA46:AB47"/>
    <mergeCell ref="AC46:AC47"/>
    <mergeCell ref="AD46:AD47"/>
    <mergeCell ref="B48:B49"/>
    <mergeCell ref="C48:D49"/>
    <mergeCell ref="E48:E49"/>
    <mergeCell ref="F48:G49"/>
    <mergeCell ref="H48:H49"/>
    <mergeCell ref="O46:P47"/>
    <mergeCell ref="Q46:Q47"/>
    <mergeCell ref="R46:S47"/>
    <mergeCell ref="T46:T47"/>
    <mergeCell ref="U46:V47"/>
    <mergeCell ref="W46:W47"/>
    <mergeCell ref="AA45:AC45"/>
    <mergeCell ref="B46:B47"/>
    <mergeCell ref="C46:D47"/>
    <mergeCell ref="E46:E47"/>
    <mergeCell ref="F46:G47"/>
    <mergeCell ref="H46:H47"/>
    <mergeCell ref="I46:J47"/>
    <mergeCell ref="K46:K47"/>
    <mergeCell ref="L46:M47"/>
    <mergeCell ref="N46:N47"/>
    <mergeCell ref="AC43:AC44"/>
    <mergeCell ref="AD43:AD44"/>
    <mergeCell ref="C45:E45"/>
    <mergeCell ref="F45:H45"/>
    <mergeCell ref="I45:K45"/>
    <mergeCell ref="L45:N45"/>
    <mergeCell ref="O45:Q45"/>
    <mergeCell ref="R45:T45"/>
    <mergeCell ref="U45:W45"/>
    <mergeCell ref="X45:Z45"/>
    <mergeCell ref="T43:T44"/>
    <mergeCell ref="U43:V44"/>
    <mergeCell ref="W43:W44"/>
    <mergeCell ref="X43:Y44"/>
    <mergeCell ref="Z43:Z44"/>
    <mergeCell ref="AA43:AB44"/>
    <mergeCell ref="K43:K44"/>
    <mergeCell ref="L43:M44"/>
    <mergeCell ref="N43:N44"/>
    <mergeCell ref="O43:P44"/>
    <mergeCell ref="Q43:Q44"/>
    <mergeCell ref="R43:S44"/>
    <mergeCell ref="B43:B44"/>
    <mergeCell ref="C43:D44"/>
    <mergeCell ref="E43:E44"/>
    <mergeCell ref="F43:G44"/>
    <mergeCell ref="H43:H44"/>
    <mergeCell ref="I43:J44"/>
    <mergeCell ref="O41:Q42"/>
    <mergeCell ref="R41:T42"/>
    <mergeCell ref="U41:W42"/>
    <mergeCell ref="X41:Z42"/>
    <mergeCell ref="AA41:AC42"/>
    <mergeCell ref="AD41:AD42"/>
    <mergeCell ref="Z39:Z40"/>
    <mergeCell ref="AA39:AA40"/>
    <mergeCell ref="AB39:AB40"/>
    <mergeCell ref="AC39:AC40"/>
    <mergeCell ref="AD39:AD40"/>
    <mergeCell ref="B41:B42"/>
    <mergeCell ref="C41:E42"/>
    <mergeCell ref="F41:H42"/>
    <mergeCell ref="I41:K42"/>
    <mergeCell ref="L41:N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R38:T38"/>
    <mergeCell ref="U38:W38"/>
    <mergeCell ref="X38:Z38"/>
    <mergeCell ref="AA38:AC38"/>
    <mergeCell ref="B39:B40"/>
    <mergeCell ref="C39:C40"/>
    <mergeCell ref="D39:D40"/>
    <mergeCell ref="E39:E40"/>
    <mergeCell ref="F39:F40"/>
    <mergeCell ref="G39:G40"/>
    <mergeCell ref="B35:AD35"/>
    <mergeCell ref="C37:K37"/>
    <mergeCell ref="L37:T37"/>
    <mergeCell ref="U37:AC37"/>
    <mergeCell ref="AD37:AD38"/>
    <mergeCell ref="C38:E38"/>
    <mergeCell ref="F38:H38"/>
    <mergeCell ref="I38:K38"/>
    <mergeCell ref="L38:N38"/>
    <mergeCell ref="O38:Q38"/>
    <mergeCell ref="B30:B31"/>
    <mergeCell ref="C30:C31"/>
    <mergeCell ref="D30:D31"/>
    <mergeCell ref="E30:E31"/>
    <mergeCell ref="F30:F31"/>
    <mergeCell ref="B32:B33"/>
    <mergeCell ref="C32:C33"/>
    <mergeCell ref="D32:D33"/>
    <mergeCell ref="E32:E33"/>
    <mergeCell ref="F32:F33"/>
    <mergeCell ref="B26:B27"/>
    <mergeCell ref="C26:C27"/>
    <mergeCell ref="D26:D27"/>
    <mergeCell ref="E26:E27"/>
    <mergeCell ref="F26:F27"/>
    <mergeCell ref="B28:B29"/>
    <mergeCell ref="C28:C29"/>
    <mergeCell ref="D28:D29"/>
    <mergeCell ref="E28:E29"/>
    <mergeCell ref="F28:F29"/>
    <mergeCell ref="B22:B23"/>
    <mergeCell ref="C22:C23"/>
    <mergeCell ref="D22:D23"/>
    <mergeCell ref="E22:E23"/>
    <mergeCell ref="F22:F23"/>
    <mergeCell ref="B24:B25"/>
    <mergeCell ref="C24:C25"/>
    <mergeCell ref="D24:D25"/>
    <mergeCell ref="E24:E25"/>
    <mergeCell ref="F24:F25"/>
    <mergeCell ref="B18:B19"/>
    <mergeCell ref="C18:C19"/>
    <mergeCell ref="D18:D19"/>
    <mergeCell ref="E18:E19"/>
    <mergeCell ref="F18:F19"/>
    <mergeCell ref="B20:B21"/>
    <mergeCell ref="C20:C21"/>
    <mergeCell ref="D20:D21"/>
    <mergeCell ref="E20:E21"/>
    <mergeCell ref="F20:F21"/>
    <mergeCell ref="B14:B15"/>
    <mergeCell ref="C14:C15"/>
    <mergeCell ref="D14:D15"/>
    <mergeCell ref="E14:E15"/>
    <mergeCell ref="F14:F15"/>
    <mergeCell ref="B16:B17"/>
    <mergeCell ref="C16:C17"/>
    <mergeCell ref="D16:D17"/>
    <mergeCell ref="E16:E17"/>
    <mergeCell ref="F16:F17"/>
    <mergeCell ref="B10:B11"/>
    <mergeCell ref="C10:C11"/>
    <mergeCell ref="D10:D11"/>
    <mergeCell ref="E10:E11"/>
    <mergeCell ref="F10:F11"/>
    <mergeCell ref="B12:B13"/>
    <mergeCell ref="C12:C13"/>
    <mergeCell ref="D12:D13"/>
    <mergeCell ref="E12:E13"/>
    <mergeCell ref="F12:F13"/>
    <mergeCell ref="B5:F5"/>
    <mergeCell ref="C7:D7"/>
    <mergeCell ref="E7:F7"/>
    <mergeCell ref="B8:B9"/>
    <mergeCell ref="C8:C9"/>
    <mergeCell ref="D8:D9"/>
    <mergeCell ref="E8:E9"/>
    <mergeCell ref="F8:F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3"/>
  <sheetViews>
    <sheetView showGridLines="0" workbookViewId="0"/>
  </sheetViews>
  <sheetFormatPr defaultRowHeight="15"/>
  <cols>
    <col min="1" max="3" width="36.5703125" bestFit="1" customWidth="1"/>
    <col min="4" max="4" width="6.5703125" bestFit="1" customWidth="1"/>
    <col min="5" max="5" width="5" bestFit="1" customWidth="1"/>
    <col min="6" max="6" width="2.7109375" customWidth="1"/>
    <col min="7" max="7" width="7.140625" customWidth="1"/>
    <col min="8" max="8" width="2.7109375" customWidth="1"/>
    <col min="9" max="9" width="6.5703125" bestFit="1" customWidth="1"/>
    <col min="10" max="10" width="5.5703125" bestFit="1" customWidth="1"/>
    <col min="11" max="11" width="5" bestFit="1" customWidth="1"/>
    <col min="12" max="12" width="2.7109375" bestFit="1" customWidth="1"/>
    <col min="13" max="14" width="6.140625" bestFit="1" customWidth="1"/>
    <col min="15" max="15" width="2" customWidth="1"/>
    <col min="16" max="17" width="2.140625" customWidth="1"/>
    <col min="18" max="18" width="6.140625" bestFit="1" customWidth="1"/>
    <col min="19" max="19" width="3.5703125" bestFit="1" customWidth="1"/>
    <col min="20" max="20" width="2.28515625" bestFit="1" customWidth="1"/>
    <col min="21" max="21" width="1.85546875" customWidth="1"/>
    <col min="22" max="22" width="5.140625" customWidth="1"/>
    <col min="23" max="23" width="1.5703125" customWidth="1"/>
    <col min="24" max="24" width="1.85546875" bestFit="1" customWidth="1"/>
    <col min="25" max="25" width="4.85546875" bestFit="1" customWidth="1"/>
    <col min="26" max="26" width="1.5703125" bestFit="1" customWidth="1"/>
  </cols>
  <sheetData>
    <row r="1" spans="1:26" ht="15" customHeight="1">
      <c r="A1" s="9" t="s">
        <v>141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41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41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9"/>
      <c r="C5" s="19"/>
      <c r="D5" s="19"/>
      <c r="E5" s="19"/>
      <c r="F5" s="19"/>
      <c r="G5" s="19"/>
      <c r="H5" s="19"/>
      <c r="I5" s="19"/>
      <c r="J5" s="19"/>
      <c r="K5" s="19"/>
      <c r="L5" s="19"/>
      <c r="M5" s="19"/>
      <c r="N5" s="19"/>
      <c r="O5" s="19"/>
      <c r="P5" s="19"/>
      <c r="Q5" s="19"/>
      <c r="R5" s="19"/>
      <c r="S5" s="19"/>
      <c r="T5" s="19"/>
    </row>
    <row r="6" spans="1:26" ht="15.75" thickBot="1">
      <c r="A6" s="12"/>
      <c r="B6" s="15"/>
      <c r="C6" s="15"/>
      <c r="D6" s="15"/>
      <c r="E6" s="15"/>
      <c r="F6" s="15"/>
      <c r="G6" s="15"/>
      <c r="H6" s="15"/>
      <c r="I6" s="15"/>
      <c r="J6" s="15"/>
      <c r="K6" s="15"/>
      <c r="L6" s="15"/>
      <c r="M6" s="15"/>
      <c r="N6" s="15"/>
      <c r="O6" s="15"/>
      <c r="P6" s="15"/>
      <c r="Q6" s="15"/>
      <c r="R6" s="15"/>
      <c r="S6" s="15"/>
      <c r="T6" s="15"/>
    </row>
    <row r="7" spans="1:26" ht="15.75" thickBot="1">
      <c r="A7" s="12"/>
      <c r="B7" s="141"/>
      <c r="C7" s="42" t="s">
        <v>808</v>
      </c>
      <c r="D7" s="43"/>
      <c r="E7" s="43"/>
      <c r="F7" s="43"/>
      <c r="G7" s="43"/>
      <c r="H7" s="43"/>
      <c r="I7" s="43"/>
      <c r="J7" s="43"/>
      <c r="K7" s="43"/>
      <c r="L7" s="44"/>
      <c r="M7" s="42" t="s">
        <v>809</v>
      </c>
      <c r="N7" s="43"/>
      <c r="O7" s="43"/>
      <c r="P7" s="43"/>
      <c r="Q7" s="43"/>
      <c r="R7" s="43"/>
      <c r="S7" s="43"/>
      <c r="T7" s="44"/>
    </row>
    <row r="8" spans="1:26" ht="24" thickBot="1">
      <c r="A8" s="12"/>
      <c r="B8" s="279" t="s">
        <v>810</v>
      </c>
      <c r="C8" s="42">
        <v>2013</v>
      </c>
      <c r="D8" s="43"/>
      <c r="E8" s="43"/>
      <c r="F8" s="43"/>
      <c r="G8" s="44"/>
      <c r="H8" s="42">
        <v>2012</v>
      </c>
      <c r="I8" s="43"/>
      <c r="J8" s="43"/>
      <c r="K8" s="43"/>
      <c r="L8" s="44"/>
      <c r="M8" s="42">
        <v>2013</v>
      </c>
      <c r="N8" s="43"/>
      <c r="O8" s="43"/>
      <c r="P8" s="44"/>
      <c r="Q8" s="42">
        <v>2012</v>
      </c>
      <c r="R8" s="43"/>
      <c r="S8" s="43"/>
      <c r="T8" s="44"/>
    </row>
    <row r="9" spans="1:26">
      <c r="A9" s="12"/>
      <c r="B9" s="190" t="s">
        <v>811</v>
      </c>
      <c r="C9" s="87"/>
      <c r="D9" s="85"/>
      <c r="E9" s="85"/>
      <c r="F9" s="85"/>
      <c r="G9" s="75"/>
      <c r="H9" s="87"/>
      <c r="I9" s="85"/>
      <c r="J9" s="85"/>
      <c r="K9" s="90"/>
      <c r="L9" s="79"/>
      <c r="M9" s="87"/>
      <c r="N9" s="85"/>
      <c r="O9" s="85"/>
      <c r="P9" s="28"/>
      <c r="Q9" s="87"/>
      <c r="R9" s="85"/>
      <c r="S9" s="85"/>
      <c r="T9" s="28"/>
    </row>
    <row r="10" spans="1:26">
      <c r="A10" s="12"/>
      <c r="B10" s="56" t="s">
        <v>812</v>
      </c>
      <c r="C10" s="58" t="s">
        <v>242</v>
      </c>
      <c r="D10" s="148">
        <v>29179</v>
      </c>
      <c r="E10" s="46"/>
      <c r="F10" s="54"/>
      <c r="G10" s="56"/>
      <c r="H10" s="58" t="s">
        <v>242</v>
      </c>
      <c r="I10" s="148">
        <v>27083</v>
      </c>
      <c r="J10" s="46"/>
      <c r="K10" s="46"/>
      <c r="L10" s="47"/>
      <c r="M10" s="58" t="s">
        <v>242</v>
      </c>
      <c r="N10" s="148">
        <v>3532</v>
      </c>
      <c r="O10" s="46"/>
      <c r="P10" s="47"/>
      <c r="Q10" s="58" t="s">
        <v>242</v>
      </c>
      <c r="R10" s="148">
        <v>4379</v>
      </c>
      <c r="S10" s="46"/>
      <c r="T10" s="47"/>
    </row>
    <row r="11" spans="1:26">
      <c r="A11" s="12"/>
      <c r="B11" s="56"/>
      <c r="C11" s="58"/>
      <c r="D11" s="148"/>
      <c r="E11" s="46"/>
      <c r="F11" s="54"/>
      <c r="G11" s="56"/>
      <c r="H11" s="58"/>
      <c r="I11" s="148"/>
      <c r="J11" s="46"/>
      <c r="K11" s="46"/>
      <c r="L11" s="47"/>
      <c r="M11" s="58"/>
      <c r="N11" s="148"/>
      <c r="O11" s="46"/>
      <c r="P11" s="47"/>
      <c r="Q11" s="58"/>
      <c r="R11" s="148"/>
      <c r="S11" s="46"/>
      <c r="T11" s="47"/>
    </row>
    <row r="12" spans="1:26">
      <c r="A12" s="12"/>
      <c r="B12" s="65" t="s">
        <v>813</v>
      </c>
      <c r="C12" s="69">
        <v>271</v>
      </c>
      <c r="D12" s="70"/>
      <c r="E12" s="78"/>
      <c r="F12" s="64"/>
      <c r="G12" s="65"/>
      <c r="H12" s="69">
        <v>277</v>
      </c>
      <c r="I12" s="117"/>
      <c r="J12" s="78"/>
      <c r="K12" s="78"/>
      <c r="L12" s="68"/>
      <c r="M12" s="69">
        <v>29</v>
      </c>
      <c r="N12" s="117"/>
      <c r="O12" s="78"/>
      <c r="P12" s="68"/>
      <c r="Q12" s="69">
        <v>37</v>
      </c>
      <c r="R12" s="117"/>
      <c r="S12" s="78"/>
      <c r="T12" s="68"/>
    </row>
    <row r="13" spans="1:26">
      <c r="A13" s="12"/>
      <c r="B13" s="65"/>
      <c r="C13" s="69"/>
      <c r="D13" s="70"/>
      <c r="E13" s="78"/>
      <c r="F13" s="64"/>
      <c r="G13" s="65"/>
      <c r="H13" s="69"/>
      <c r="I13" s="117"/>
      <c r="J13" s="78"/>
      <c r="K13" s="78"/>
      <c r="L13" s="68"/>
      <c r="M13" s="69"/>
      <c r="N13" s="117"/>
      <c r="O13" s="78"/>
      <c r="P13" s="68"/>
      <c r="Q13" s="69"/>
      <c r="R13" s="117"/>
      <c r="S13" s="78"/>
      <c r="T13" s="68"/>
    </row>
    <row r="14" spans="1:26">
      <c r="A14" s="12"/>
      <c r="B14" s="56" t="s">
        <v>814</v>
      </c>
      <c r="C14" s="82">
        <v>1088</v>
      </c>
      <c r="D14" s="60"/>
      <c r="E14" s="46"/>
      <c r="F14" s="54"/>
      <c r="G14" s="56"/>
      <c r="H14" s="82">
        <v>1165</v>
      </c>
      <c r="I14" s="148"/>
      <c r="J14" s="46"/>
      <c r="K14" s="46"/>
      <c r="L14" s="47"/>
      <c r="M14" s="72">
        <v>130</v>
      </c>
      <c r="N14" s="125"/>
      <c r="O14" s="46"/>
      <c r="P14" s="47"/>
      <c r="Q14" s="72">
        <v>174</v>
      </c>
      <c r="R14" s="125"/>
      <c r="S14" s="46"/>
      <c r="T14" s="47"/>
    </row>
    <row r="15" spans="1:26">
      <c r="A15" s="12"/>
      <c r="B15" s="56"/>
      <c r="C15" s="82"/>
      <c r="D15" s="60"/>
      <c r="E15" s="46"/>
      <c r="F15" s="54"/>
      <c r="G15" s="56"/>
      <c r="H15" s="82"/>
      <c r="I15" s="148"/>
      <c r="J15" s="46"/>
      <c r="K15" s="46"/>
      <c r="L15" s="47"/>
      <c r="M15" s="72"/>
      <c r="N15" s="125"/>
      <c r="O15" s="46"/>
      <c r="P15" s="47"/>
      <c r="Q15" s="72"/>
      <c r="R15" s="125"/>
      <c r="S15" s="46"/>
      <c r="T15" s="47"/>
    </row>
    <row r="16" spans="1:26">
      <c r="A16" s="12"/>
      <c r="B16" s="65" t="s">
        <v>815</v>
      </c>
      <c r="C16" s="69">
        <v>23</v>
      </c>
      <c r="D16" s="70"/>
      <c r="E16" s="78"/>
      <c r="F16" s="64"/>
      <c r="G16" s="65"/>
      <c r="H16" s="69">
        <v>24</v>
      </c>
      <c r="I16" s="117"/>
      <c r="J16" s="78"/>
      <c r="K16" s="78"/>
      <c r="L16" s="68"/>
      <c r="M16" s="69">
        <v>33</v>
      </c>
      <c r="N16" s="117"/>
      <c r="O16" s="78"/>
      <c r="P16" s="68"/>
      <c r="Q16" s="69">
        <v>110</v>
      </c>
      <c r="R16" s="117"/>
      <c r="S16" s="78"/>
      <c r="T16" s="68"/>
    </row>
    <row r="17" spans="1:20">
      <c r="A17" s="12"/>
      <c r="B17" s="65"/>
      <c r="C17" s="69"/>
      <c r="D17" s="70"/>
      <c r="E17" s="78"/>
      <c r="F17" s="64"/>
      <c r="G17" s="65"/>
      <c r="H17" s="69"/>
      <c r="I17" s="117"/>
      <c r="J17" s="78"/>
      <c r="K17" s="78"/>
      <c r="L17" s="68"/>
      <c r="M17" s="69"/>
      <c r="N17" s="117"/>
      <c r="O17" s="78"/>
      <c r="P17" s="68"/>
      <c r="Q17" s="69"/>
      <c r="R17" s="117"/>
      <c r="S17" s="78"/>
      <c r="T17" s="68"/>
    </row>
    <row r="18" spans="1:20">
      <c r="A18" s="12"/>
      <c r="B18" s="56" t="s">
        <v>816</v>
      </c>
      <c r="C18" s="72" t="s">
        <v>817</v>
      </c>
      <c r="D18" s="63"/>
      <c r="E18" s="54" t="s">
        <v>244</v>
      </c>
      <c r="F18" s="46"/>
      <c r="G18" s="47"/>
      <c r="H18" s="82">
        <v>2245</v>
      </c>
      <c r="I18" s="148"/>
      <c r="J18" s="46"/>
      <c r="K18" s="46"/>
      <c r="L18" s="47"/>
      <c r="M18" s="72" t="s">
        <v>818</v>
      </c>
      <c r="N18" s="125"/>
      <c r="O18" s="54" t="s">
        <v>244</v>
      </c>
      <c r="P18" s="47"/>
      <c r="Q18" s="72">
        <v>60</v>
      </c>
      <c r="R18" s="125"/>
      <c r="S18" s="46"/>
      <c r="T18" s="47"/>
    </row>
    <row r="19" spans="1:20">
      <c r="A19" s="12"/>
      <c r="B19" s="56"/>
      <c r="C19" s="72"/>
      <c r="D19" s="63"/>
      <c r="E19" s="54"/>
      <c r="F19" s="46"/>
      <c r="G19" s="47"/>
      <c r="H19" s="82"/>
      <c r="I19" s="148"/>
      <c r="J19" s="46"/>
      <c r="K19" s="46"/>
      <c r="L19" s="47"/>
      <c r="M19" s="72"/>
      <c r="N19" s="125"/>
      <c r="O19" s="54"/>
      <c r="P19" s="47"/>
      <c r="Q19" s="72"/>
      <c r="R19" s="125"/>
      <c r="S19" s="46"/>
      <c r="T19" s="47"/>
    </row>
    <row r="20" spans="1:20">
      <c r="A20" s="12"/>
      <c r="B20" s="31" t="s">
        <v>819</v>
      </c>
      <c r="C20" s="69" t="s">
        <v>820</v>
      </c>
      <c r="D20" s="70"/>
      <c r="E20" s="26" t="s">
        <v>244</v>
      </c>
      <c r="F20" s="78"/>
      <c r="G20" s="68"/>
      <c r="H20" s="69" t="s">
        <v>821</v>
      </c>
      <c r="I20" s="117"/>
      <c r="J20" s="26" t="s">
        <v>244</v>
      </c>
      <c r="K20" s="78"/>
      <c r="L20" s="68"/>
      <c r="M20" s="69" t="s">
        <v>822</v>
      </c>
      <c r="N20" s="117"/>
      <c r="O20" s="26" t="s">
        <v>244</v>
      </c>
      <c r="P20" s="28"/>
      <c r="Q20" s="69" t="s">
        <v>823</v>
      </c>
      <c r="R20" s="117"/>
      <c r="S20" s="26" t="s">
        <v>244</v>
      </c>
      <c r="T20" s="28"/>
    </row>
    <row r="21" spans="1:20">
      <c r="A21" s="12"/>
      <c r="B21" s="34" t="s">
        <v>824</v>
      </c>
      <c r="C21" s="72" t="s">
        <v>825</v>
      </c>
      <c r="D21" s="63"/>
      <c r="E21" s="20" t="s">
        <v>244</v>
      </c>
      <c r="F21" s="46"/>
      <c r="G21" s="47"/>
      <c r="H21" s="72" t="s">
        <v>443</v>
      </c>
      <c r="I21" s="125"/>
      <c r="J21" s="20" t="s">
        <v>244</v>
      </c>
      <c r="K21" s="46"/>
      <c r="L21" s="47"/>
      <c r="M21" s="72" t="s">
        <v>826</v>
      </c>
      <c r="N21" s="63"/>
      <c r="O21" s="20" t="s">
        <v>244</v>
      </c>
      <c r="P21" s="280" t="s">
        <v>827</v>
      </c>
      <c r="Q21" s="72" t="s">
        <v>828</v>
      </c>
      <c r="R21" s="125"/>
      <c r="S21" s="20" t="s">
        <v>244</v>
      </c>
      <c r="T21" s="280" t="s">
        <v>829</v>
      </c>
    </row>
    <row r="22" spans="1:20">
      <c r="A22" s="12"/>
      <c r="B22" s="65" t="s">
        <v>830</v>
      </c>
      <c r="C22" s="69" t="s">
        <v>831</v>
      </c>
      <c r="D22" s="70"/>
      <c r="E22" s="64" t="s">
        <v>244</v>
      </c>
      <c r="F22" s="78"/>
      <c r="G22" s="68"/>
      <c r="H22" s="69" t="s">
        <v>249</v>
      </c>
      <c r="I22" s="117"/>
      <c r="J22" s="78"/>
      <c r="K22" s="78"/>
      <c r="L22" s="68"/>
      <c r="M22" s="69" t="s">
        <v>323</v>
      </c>
      <c r="N22" s="117"/>
      <c r="O22" s="64" t="s">
        <v>244</v>
      </c>
      <c r="P22" s="68"/>
      <c r="Q22" s="69" t="s">
        <v>249</v>
      </c>
      <c r="R22" s="117"/>
      <c r="S22" s="78"/>
      <c r="T22" s="68"/>
    </row>
    <row r="23" spans="1:20" ht="15.75" thickBot="1">
      <c r="A23" s="12"/>
      <c r="B23" s="86"/>
      <c r="C23" s="102"/>
      <c r="D23" s="92"/>
      <c r="E23" s="289"/>
      <c r="F23" s="167"/>
      <c r="G23" s="91"/>
      <c r="H23" s="102"/>
      <c r="I23" s="92"/>
      <c r="J23" s="167"/>
      <c r="K23" s="167"/>
      <c r="L23" s="91"/>
      <c r="M23" s="102"/>
      <c r="N23" s="92"/>
      <c r="O23" s="289"/>
      <c r="P23" s="91"/>
      <c r="Q23" s="102"/>
      <c r="R23" s="92"/>
      <c r="S23" s="167"/>
      <c r="T23" s="91"/>
    </row>
    <row r="24" spans="1:20">
      <c r="A24" s="12"/>
      <c r="B24" s="55" t="s">
        <v>832</v>
      </c>
      <c r="C24" s="57" t="s">
        <v>242</v>
      </c>
      <c r="D24" s="59">
        <v>26289</v>
      </c>
      <c r="E24" s="101"/>
      <c r="F24" s="101"/>
      <c r="G24" s="61"/>
      <c r="H24" s="57" t="s">
        <v>242</v>
      </c>
      <c r="I24" s="59">
        <v>29179</v>
      </c>
      <c r="J24" s="101"/>
      <c r="K24" s="101"/>
      <c r="L24" s="61"/>
      <c r="M24" s="57" t="s">
        <v>242</v>
      </c>
      <c r="N24" s="59">
        <v>2754</v>
      </c>
      <c r="O24" s="101"/>
      <c r="P24" s="61"/>
      <c r="Q24" s="57" t="s">
        <v>242</v>
      </c>
      <c r="R24" s="59">
        <v>3532</v>
      </c>
      <c r="S24" s="101"/>
      <c r="T24" s="61"/>
    </row>
    <row r="25" spans="1:20" ht="15.75" thickBot="1">
      <c r="A25" s="12"/>
      <c r="B25" s="71"/>
      <c r="C25" s="105"/>
      <c r="D25" s="84"/>
      <c r="E25" s="290"/>
      <c r="F25" s="290"/>
      <c r="G25" s="48"/>
      <c r="H25" s="105"/>
      <c r="I25" s="84"/>
      <c r="J25" s="290"/>
      <c r="K25" s="290"/>
      <c r="L25" s="48"/>
      <c r="M25" s="105"/>
      <c r="N25" s="84"/>
      <c r="O25" s="290"/>
      <c r="P25" s="48"/>
      <c r="Q25" s="105"/>
      <c r="R25" s="84"/>
      <c r="S25" s="290"/>
      <c r="T25" s="48"/>
    </row>
    <row r="26" spans="1:20">
      <c r="A26" s="12"/>
      <c r="B26" s="190" t="s">
        <v>833</v>
      </c>
      <c r="C26" s="87"/>
      <c r="D26" s="85"/>
      <c r="E26" s="85"/>
      <c r="F26" s="90"/>
      <c r="G26" s="79"/>
      <c r="H26" s="87"/>
      <c r="I26" s="85"/>
      <c r="J26" s="85"/>
      <c r="K26" s="90"/>
      <c r="L26" s="79"/>
      <c r="M26" s="87"/>
      <c r="N26" s="85"/>
      <c r="O26" s="85"/>
      <c r="P26" s="28"/>
      <c r="Q26" s="87"/>
      <c r="R26" s="85"/>
      <c r="S26" s="85"/>
      <c r="T26" s="28"/>
    </row>
    <row r="27" spans="1:20">
      <c r="A27" s="12"/>
      <c r="B27" s="56" t="s">
        <v>834</v>
      </c>
      <c r="C27" s="58" t="s">
        <v>242</v>
      </c>
      <c r="D27" s="148">
        <v>19399</v>
      </c>
      <c r="E27" s="46"/>
      <c r="F27" s="46"/>
      <c r="G27" s="47"/>
      <c r="H27" s="58" t="s">
        <v>242</v>
      </c>
      <c r="I27" s="148">
        <v>17794</v>
      </c>
      <c r="J27" s="46"/>
      <c r="K27" s="46"/>
      <c r="L27" s="47"/>
      <c r="M27" s="58" t="s">
        <v>242</v>
      </c>
      <c r="N27" s="125" t="s">
        <v>249</v>
      </c>
      <c r="O27" s="46"/>
      <c r="P27" s="47"/>
      <c r="Q27" s="58" t="s">
        <v>242</v>
      </c>
      <c r="R27" s="125" t="s">
        <v>249</v>
      </c>
      <c r="S27" s="46"/>
      <c r="T27" s="47"/>
    </row>
    <row r="28" spans="1:20">
      <c r="A28" s="12"/>
      <c r="B28" s="56"/>
      <c r="C28" s="58"/>
      <c r="D28" s="148"/>
      <c r="E28" s="46"/>
      <c r="F28" s="46"/>
      <c r="G28" s="47"/>
      <c r="H28" s="58"/>
      <c r="I28" s="148"/>
      <c r="J28" s="46"/>
      <c r="K28" s="46"/>
      <c r="L28" s="47"/>
      <c r="M28" s="58"/>
      <c r="N28" s="125"/>
      <c r="O28" s="46"/>
      <c r="P28" s="47"/>
      <c r="Q28" s="58"/>
      <c r="R28" s="125"/>
      <c r="S28" s="46"/>
      <c r="T28" s="47"/>
    </row>
    <row r="29" spans="1:20">
      <c r="A29" s="12"/>
      <c r="B29" s="65" t="s">
        <v>835</v>
      </c>
      <c r="C29" s="66">
        <v>2714</v>
      </c>
      <c r="D29" s="145"/>
      <c r="E29" s="78"/>
      <c r="F29" s="78"/>
      <c r="G29" s="68"/>
      <c r="H29" s="66">
        <v>2326</v>
      </c>
      <c r="I29" s="145"/>
      <c r="J29" s="78"/>
      <c r="K29" s="78"/>
      <c r="L29" s="68"/>
      <c r="M29" s="69" t="s">
        <v>249</v>
      </c>
      <c r="N29" s="117"/>
      <c r="O29" s="78"/>
      <c r="P29" s="68"/>
      <c r="Q29" s="69" t="s">
        <v>249</v>
      </c>
      <c r="R29" s="117"/>
      <c r="S29" s="78"/>
      <c r="T29" s="68"/>
    </row>
    <row r="30" spans="1:20">
      <c r="A30" s="12"/>
      <c r="B30" s="65"/>
      <c r="C30" s="66"/>
      <c r="D30" s="145"/>
      <c r="E30" s="78"/>
      <c r="F30" s="78"/>
      <c r="G30" s="68"/>
      <c r="H30" s="66"/>
      <c r="I30" s="145"/>
      <c r="J30" s="78"/>
      <c r="K30" s="78"/>
      <c r="L30" s="68"/>
      <c r="M30" s="69"/>
      <c r="N30" s="117"/>
      <c r="O30" s="78"/>
      <c r="P30" s="68"/>
      <c r="Q30" s="69"/>
      <c r="R30" s="117"/>
      <c r="S30" s="78"/>
      <c r="T30" s="68"/>
    </row>
    <row r="31" spans="1:20">
      <c r="A31" s="12"/>
      <c r="B31" s="56" t="s">
        <v>836</v>
      </c>
      <c r="C31" s="72">
        <v>313</v>
      </c>
      <c r="D31" s="125"/>
      <c r="E31" s="46"/>
      <c r="F31" s="46"/>
      <c r="G31" s="47"/>
      <c r="H31" s="72">
        <v>848</v>
      </c>
      <c r="I31" s="125"/>
      <c r="J31" s="46"/>
      <c r="K31" s="46"/>
      <c r="L31" s="47"/>
      <c r="M31" s="72">
        <v>207</v>
      </c>
      <c r="N31" s="125"/>
      <c r="O31" s="46"/>
      <c r="P31" s="47"/>
      <c r="Q31" s="72">
        <v>261</v>
      </c>
      <c r="R31" s="125"/>
      <c r="S31" s="46"/>
      <c r="T31" s="47"/>
    </row>
    <row r="32" spans="1:20">
      <c r="A32" s="12"/>
      <c r="B32" s="56"/>
      <c r="C32" s="72"/>
      <c r="D32" s="125"/>
      <c r="E32" s="46"/>
      <c r="F32" s="46"/>
      <c r="G32" s="47"/>
      <c r="H32" s="72"/>
      <c r="I32" s="125"/>
      <c r="J32" s="46"/>
      <c r="K32" s="46"/>
      <c r="L32" s="47"/>
      <c r="M32" s="72"/>
      <c r="N32" s="125"/>
      <c r="O32" s="46"/>
      <c r="P32" s="47"/>
      <c r="Q32" s="72"/>
      <c r="R32" s="125"/>
      <c r="S32" s="46"/>
      <c r="T32" s="47"/>
    </row>
    <row r="33" spans="1:20">
      <c r="A33" s="12"/>
      <c r="B33" s="65" t="s">
        <v>815</v>
      </c>
      <c r="C33" s="69">
        <v>23</v>
      </c>
      <c r="D33" s="117"/>
      <c r="E33" s="78"/>
      <c r="F33" s="78"/>
      <c r="G33" s="68"/>
      <c r="H33" s="69">
        <v>24</v>
      </c>
      <c r="I33" s="117"/>
      <c r="J33" s="78"/>
      <c r="K33" s="78"/>
      <c r="L33" s="68"/>
      <c r="M33" s="69">
        <v>33</v>
      </c>
      <c r="N33" s="117"/>
      <c r="O33" s="78"/>
      <c r="P33" s="68"/>
      <c r="Q33" s="69">
        <v>110</v>
      </c>
      <c r="R33" s="117"/>
      <c r="S33" s="78"/>
      <c r="T33" s="68"/>
    </row>
    <row r="34" spans="1:20">
      <c r="A34" s="12"/>
      <c r="B34" s="65"/>
      <c r="C34" s="69"/>
      <c r="D34" s="117"/>
      <c r="E34" s="78"/>
      <c r="F34" s="78"/>
      <c r="G34" s="68"/>
      <c r="H34" s="69"/>
      <c r="I34" s="117"/>
      <c r="J34" s="78"/>
      <c r="K34" s="78"/>
      <c r="L34" s="68"/>
      <c r="M34" s="69"/>
      <c r="N34" s="117"/>
      <c r="O34" s="78"/>
      <c r="P34" s="68"/>
      <c r="Q34" s="69"/>
      <c r="R34" s="117"/>
      <c r="S34" s="78"/>
      <c r="T34" s="68"/>
    </row>
    <row r="35" spans="1:20">
      <c r="A35" s="12"/>
      <c r="B35" s="34" t="s">
        <v>819</v>
      </c>
      <c r="C35" s="72" t="s">
        <v>820</v>
      </c>
      <c r="D35" s="125"/>
      <c r="E35" s="20" t="s">
        <v>244</v>
      </c>
      <c r="F35" s="46"/>
      <c r="G35" s="47"/>
      <c r="H35" s="72" t="s">
        <v>821</v>
      </c>
      <c r="I35" s="125"/>
      <c r="J35" s="20" t="s">
        <v>244</v>
      </c>
      <c r="K35" s="46"/>
      <c r="L35" s="47"/>
      <c r="M35" s="72" t="s">
        <v>822</v>
      </c>
      <c r="N35" s="125"/>
      <c r="O35" s="20" t="s">
        <v>244</v>
      </c>
      <c r="P35" s="24"/>
      <c r="Q35" s="72" t="s">
        <v>823</v>
      </c>
      <c r="R35" s="125"/>
      <c r="S35" s="20" t="s">
        <v>244</v>
      </c>
      <c r="T35" s="24"/>
    </row>
    <row r="36" spans="1:20">
      <c r="A36" s="12"/>
      <c r="B36" s="65" t="s">
        <v>830</v>
      </c>
      <c r="C36" s="69" t="s">
        <v>837</v>
      </c>
      <c r="D36" s="117"/>
      <c r="E36" s="64" t="s">
        <v>244</v>
      </c>
      <c r="F36" s="78"/>
      <c r="G36" s="68"/>
      <c r="H36" s="69" t="s">
        <v>249</v>
      </c>
      <c r="I36" s="117"/>
      <c r="J36" s="78"/>
      <c r="K36" s="78"/>
      <c r="L36" s="68"/>
      <c r="M36" s="69" t="s">
        <v>249</v>
      </c>
      <c r="N36" s="117"/>
      <c r="O36" s="78"/>
      <c r="P36" s="68"/>
      <c r="Q36" s="69" t="s">
        <v>249</v>
      </c>
      <c r="R36" s="117"/>
      <c r="S36" s="78"/>
      <c r="T36" s="68"/>
    </row>
    <row r="37" spans="1:20" ht="15.75" thickBot="1">
      <c r="A37" s="12"/>
      <c r="B37" s="86"/>
      <c r="C37" s="102"/>
      <c r="D37" s="92"/>
      <c r="E37" s="289"/>
      <c r="F37" s="167"/>
      <c r="G37" s="91"/>
      <c r="H37" s="102"/>
      <c r="I37" s="92"/>
      <c r="J37" s="167"/>
      <c r="K37" s="167"/>
      <c r="L37" s="91"/>
      <c r="M37" s="102"/>
      <c r="N37" s="92"/>
      <c r="O37" s="167"/>
      <c r="P37" s="91"/>
      <c r="Q37" s="102"/>
      <c r="R37" s="92"/>
      <c r="S37" s="167"/>
      <c r="T37" s="91"/>
    </row>
    <row r="38" spans="1:20">
      <c r="A38" s="12"/>
      <c r="B38" s="55" t="s">
        <v>838</v>
      </c>
      <c r="C38" s="57" t="s">
        <v>242</v>
      </c>
      <c r="D38" s="59">
        <v>20614</v>
      </c>
      <c r="E38" s="101"/>
      <c r="F38" s="101"/>
      <c r="G38" s="61"/>
      <c r="H38" s="57" t="s">
        <v>242</v>
      </c>
      <c r="I38" s="59">
        <v>19399</v>
      </c>
      <c r="J38" s="101"/>
      <c r="K38" s="101"/>
      <c r="L38" s="61"/>
      <c r="M38" s="57" t="s">
        <v>242</v>
      </c>
      <c r="N38" s="62" t="s">
        <v>249</v>
      </c>
      <c r="O38" s="101"/>
      <c r="P38" s="61"/>
      <c r="Q38" s="57" t="s">
        <v>242</v>
      </c>
      <c r="R38" s="62" t="s">
        <v>249</v>
      </c>
      <c r="S38" s="101"/>
      <c r="T38" s="61"/>
    </row>
    <row r="39" spans="1:20" ht="15.75" thickBot="1">
      <c r="A39" s="12"/>
      <c r="B39" s="71"/>
      <c r="C39" s="105"/>
      <c r="D39" s="84"/>
      <c r="E39" s="290"/>
      <c r="F39" s="290"/>
      <c r="G39" s="48"/>
      <c r="H39" s="105"/>
      <c r="I39" s="84"/>
      <c r="J39" s="290"/>
      <c r="K39" s="290"/>
      <c r="L39" s="48"/>
      <c r="M39" s="105"/>
      <c r="N39" s="74"/>
      <c r="O39" s="290"/>
      <c r="P39" s="48"/>
      <c r="Q39" s="105"/>
      <c r="R39" s="74"/>
      <c r="S39" s="290"/>
      <c r="T39" s="48"/>
    </row>
    <row r="40" spans="1:20">
      <c r="A40" s="12"/>
      <c r="B40" s="190" t="s">
        <v>839</v>
      </c>
      <c r="C40" s="87"/>
      <c r="D40" s="85"/>
      <c r="E40" s="85"/>
      <c r="F40" s="90"/>
      <c r="G40" s="79"/>
      <c r="H40" s="87"/>
      <c r="I40" s="85"/>
      <c r="J40" s="85"/>
      <c r="K40" s="90"/>
      <c r="L40" s="79"/>
      <c r="M40" s="87"/>
      <c r="N40" s="85"/>
      <c r="O40" s="85"/>
      <c r="P40" s="28"/>
      <c r="Q40" s="87"/>
      <c r="R40" s="85"/>
      <c r="S40" s="85"/>
      <c r="T40" s="28"/>
    </row>
    <row r="41" spans="1:20">
      <c r="A41" s="12"/>
      <c r="B41" s="56" t="s">
        <v>840</v>
      </c>
      <c r="C41" s="58" t="s">
        <v>242</v>
      </c>
      <c r="D41" s="125" t="s">
        <v>841</v>
      </c>
      <c r="E41" s="54" t="s">
        <v>244</v>
      </c>
      <c r="F41" s="46"/>
      <c r="G41" s="47"/>
      <c r="H41" s="58" t="s">
        <v>242</v>
      </c>
      <c r="I41" s="125" t="s">
        <v>842</v>
      </c>
      <c r="J41" s="54" t="s">
        <v>244</v>
      </c>
      <c r="K41" s="46"/>
      <c r="L41" s="47"/>
      <c r="M41" s="58" t="s">
        <v>242</v>
      </c>
      <c r="N41" s="125" t="s">
        <v>249</v>
      </c>
      <c r="O41" s="46"/>
      <c r="P41" s="47"/>
      <c r="Q41" s="58" t="s">
        <v>242</v>
      </c>
      <c r="R41" s="125" t="s">
        <v>249</v>
      </c>
      <c r="S41" s="46"/>
      <c r="T41" s="47"/>
    </row>
    <row r="42" spans="1:20">
      <c r="A42" s="12"/>
      <c r="B42" s="56"/>
      <c r="C42" s="58"/>
      <c r="D42" s="125"/>
      <c r="E42" s="54"/>
      <c r="F42" s="46"/>
      <c r="G42" s="47"/>
      <c r="H42" s="58"/>
      <c r="I42" s="125"/>
      <c r="J42" s="54"/>
      <c r="K42" s="46"/>
      <c r="L42" s="47"/>
      <c r="M42" s="58"/>
      <c r="N42" s="125"/>
      <c r="O42" s="46"/>
      <c r="P42" s="47"/>
      <c r="Q42" s="58"/>
      <c r="R42" s="125"/>
      <c r="S42" s="46"/>
      <c r="T42" s="47"/>
    </row>
    <row r="43" spans="1:20">
      <c r="A43" s="12"/>
      <c r="B43" s="65" t="s">
        <v>843</v>
      </c>
      <c r="C43" s="69" t="s">
        <v>844</v>
      </c>
      <c r="D43" s="117"/>
      <c r="E43" s="64" t="s">
        <v>244</v>
      </c>
      <c r="F43" s="78"/>
      <c r="G43" s="68"/>
      <c r="H43" s="69" t="s">
        <v>845</v>
      </c>
      <c r="I43" s="117"/>
      <c r="J43" s="64" t="s">
        <v>244</v>
      </c>
      <c r="K43" s="78"/>
      <c r="L43" s="68"/>
      <c r="M43" s="69" t="s">
        <v>249</v>
      </c>
      <c r="N43" s="117"/>
      <c r="O43" s="78"/>
      <c r="P43" s="68"/>
      <c r="Q43" s="69" t="s">
        <v>249</v>
      </c>
      <c r="R43" s="117"/>
      <c r="S43" s="78"/>
      <c r="T43" s="68"/>
    </row>
    <row r="44" spans="1:20">
      <c r="A44" s="12"/>
      <c r="B44" s="65"/>
      <c r="C44" s="69"/>
      <c r="D44" s="117"/>
      <c r="E44" s="64"/>
      <c r="F44" s="78"/>
      <c r="G44" s="68"/>
      <c r="H44" s="69"/>
      <c r="I44" s="117"/>
      <c r="J44" s="64"/>
      <c r="K44" s="78"/>
      <c r="L44" s="68"/>
      <c r="M44" s="69"/>
      <c r="N44" s="117"/>
      <c r="O44" s="78"/>
      <c r="P44" s="68"/>
      <c r="Q44" s="69"/>
      <c r="R44" s="117"/>
      <c r="S44" s="78"/>
      <c r="T44" s="68"/>
    </row>
    <row r="45" spans="1:20">
      <c r="A45" s="12"/>
      <c r="B45" s="56" t="s">
        <v>846</v>
      </c>
      <c r="C45" s="72" t="s">
        <v>845</v>
      </c>
      <c r="D45" s="125"/>
      <c r="E45" s="54" t="s">
        <v>244</v>
      </c>
      <c r="F45" s="292" t="s">
        <v>847</v>
      </c>
      <c r="G45" s="47"/>
      <c r="H45" s="72" t="s">
        <v>848</v>
      </c>
      <c r="I45" s="125"/>
      <c r="J45" s="54" t="s">
        <v>244</v>
      </c>
      <c r="K45" s="292" t="s">
        <v>847</v>
      </c>
      <c r="L45" s="47"/>
      <c r="M45" s="72" t="s">
        <v>849</v>
      </c>
      <c r="N45" s="125"/>
      <c r="O45" s="54" t="s">
        <v>244</v>
      </c>
      <c r="P45" s="47"/>
      <c r="Q45" s="72" t="s">
        <v>850</v>
      </c>
      <c r="R45" s="125"/>
      <c r="S45" s="54" t="s">
        <v>244</v>
      </c>
      <c r="T45" s="47"/>
    </row>
    <row r="46" spans="1:20" ht="15.75" thickBot="1">
      <c r="A46" s="12"/>
      <c r="B46" s="71"/>
      <c r="C46" s="73"/>
      <c r="D46" s="74"/>
      <c r="E46" s="291"/>
      <c r="F46" s="293"/>
      <c r="G46" s="48"/>
      <c r="H46" s="73"/>
      <c r="I46" s="74"/>
      <c r="J46" s="291"/>
      <c r="K46" s="293"/>
      <c r="L46" s="48"/>
      <c r="M46" s="73"/>
      <c r="N46" s="74"/>
      <c r="O46" s="291"/>
      <c r="P46" s="48"/>
      <c r="Q46" s="73"/>
      <c r="R46" s="74"/>
      <c r="S46" s="291"/>
      <c r="T46" s="48"/>
    </row>
    <row r="47" spans="1:20" ht="15.75" thickBot="1">
      <c r="A47" s="12"/>
      <c r="B47" s="281" t="s">
        <v>38</v>
      </c>
      <c r="C47" s="282" t="s">
        <v>242</v>
      </c>
      <c r="D47" s="283" t="s">
        <v>851</v>
      </c>
      <c r="E47" s="282" t="s">
        <v>244</v>
      </c>
      <c r="F47" s="294"/>
      <c r="G47" s="295"/>
      <c r="H47" s="282" t="s">
        <v>242</v>
      </c>
      <c r="I47" s="283" t="s">
        <v>852</v>
      </c>
      <c r="J47" s="282" t="s">
        <v>244</v>
      </c>
      <c r="K47" s="294"/>
      <c r="L47" s="295"/>
      <c r="M47" s="282" t="s">
        <v>242</v>
      </c>
      <c r="N47" s="283" t="s">
        <v>849</v>
      </c>
      <c r="O47" s="282" t="s">
        <v>244</v>
      </c>
      <c r="P47" s="284"/>
      <c r="Q47" s="282" t="s">
        <v>242</v>
      </c>
      <c r="R47" s="283" t="s">
        <v>850</v>
      </c>
      <c r="S47" s="282" t="s">
        <v>244</v>
      </c>
      <c r="T47" s="284"/>
    </row>
    <row r="48" spans="1:20" ht="26.25">
      <c r="A48" s="12"/>
      <c r="B48" s="24" t="s">
        <v>853</v>
      </c>
      <c r="C48" s="57"/>
      <c r="D48" s="100"/>
      <c r="E48" s="100"/>
      <c r="F48" s="101"/>
      <c r="G48" s="61"/>
      <c r="H48" s="57"/>
      <c r="I48" s="100"/>
      <c r="J48" s="100"/>
      <c r="K48" s="101"/>
      <c r="L48" s="61"/>
      <c r="M48" s="57"/>
      <c r="N48" s="100"/>
      <c r="O48" s="100"/>
      <c r="P48" s="61"/>
      <c r="Q48" s="57"/>
      <c r="R48" s="100"/>
      <c r="S48" s="100"/>
      <c r="T48" s="61"/>
    </row>
    <row r="49" spans="1:26">
      <c r="A49" s="12"/>
      <c r="B49" s="24" t="s">
        <v>854</v>
      </c>
      <c r="C49" s="58"/>
      <c r="D49" s="54"/>
      <c r="E49" s="54"/>
      <c r="F49" s="46"/>
      <c r="G49" s="47"/>
      <c r="H49" s="58"/>
      <c r="I49" s="54"/>
      <c r="J49" s="54"/>
      <c r="K49" s="46"/>
      <c r="L49" s="47"/>
      <c r="M49" s="58"/>
      <c r="N49" s="54"/>
      <c r="O49" s="54"/>
      <c r="P49" s="47"/>
      <c r="Q49" s="58"/>
      <c r="R49" s="54"/>
      <c r="S49" s="54"/>
      <c r="T49" s="47"/>
    </row>
    <row r="50" spans="1:26">
      <c r="A50" s="12"/>
      <c r="B50" s="185" t="s">
        <v>98</v>
      </c>
      <c r="C50" s="110" t="s">
        <v>242</v>
      </c>
      <c r="D50" s="117">
        <v>11</v>
      </c>
      <c r="E50" s="78"/>
      <c r="F50" s="78"/>
      <c r="G50" s="68"/>
      <c r="H50" s="110" t="s">
        <v>242</v>
      </c>
      <c r="I50" s="117">
        <v>5</v>
      </c>
      <c r="J50" s="78"/>
      <c r="K50" s="78"/>
      <c r="L50" s="68"/>
      <c r="M50" s="110" t="s">
        <v>242</v>
      </c>
      <c r="N50" s="117" t="s">
        <v>249</v>
      </c>
      <c r="O50" s="78"/>
      <c r="P50" s="68"/>
      <c r="Q50" s="110" t="s">
        <v>242</v>
      </c>
      <c r="R50" s="117" t="s">
        <v>249</v>
      </c>
      <c r="S50" s="78"/>
      <c r="T50" s="68"/>
    </row>
    <row r="51" spans="1:26">
      <c r="A51" s="12"/>
      <c r="B51" s="185"/>
      <c r="C51" s="110"/>
      <c r="D51" s="117"/>
      <c r="E51" s="78"/>
      <c r="F51" s="78"/>
      <c r="G51" s="68"/>
      <c r="H51" s="110"/>
      <c r="I51" s="117"/>
      <c r="J51" s="78"/>
      <c r="K51" s="78"/>
      <c r="L51" s="68"/>
      <c r="M51" s="110"/>
      <c r="N51" s="117"/>
      <c r="O51" s="78"/>
      <c r="P51" s="68"/>
      <c r="Q51" s="110"/>
      <c r="R51" s="117"/>
      <c r="S51" s="78"/>
      <c r="T51" s="68"/>
    </row>
    <row r="52" spans="1:26">
      <c r="A52" s="12"/>
      <c r="B52" s="179" t="s">
        <v>855</v>
      </c>
      <c r="C52" s="72" t="s">
        <v>856</v>
      </c>
      <c r="D52" s="125"/>
      <c r="E52" s="20" t="s">
        <v>244</v>
      </c>
      <c r="F52" s="46"/>
      <c r="G52" s="47"/>
      <c r="H52" s="72" t="s">
        <v>857</v>
      </c>
      <c r="I52" s="125"/>
      <c r="J52" s="20" t="s">
        <v>244</v>
      </c>
      <c r="K52" s="46"/>
      <c r="L52" s="47"/>
      <c r="M52" s="72" t="s">
        <v>858</v>
      </c>
      <c r="N52" s="125"/>
      <c r="O52" s="20" t="s">
        <v>244</v>
      </c>
      <c r="P52" s="24"/>
      <c r="Q52" s="72" t="s">
        <v>859</v>
      </c>
      <c r="R52" s="125"/>
      <c r="S52" s="20" t="s">
        <v>244</v>
      </c>
      <c r="T52" s="24"/>
    </row>
    <row r="53" spans="1:26">
      <c r="A53" s="12"/>
      <c r="B53" s="180" t="s">
        <v>860</v>
      </c>
      <c r="C53" s="69" t="s">
        <v>861</v>
      </c>
      <c r="D53" s="117"/>
      <c r="E53" s="26" t="s">
        <v>244</v>
      </c>
      <c r="F53" s="78"/>
      <c r="G53" s="68"/>
      <c r="H53" s="69" t="s">
        <v>862</v>
      </c>
      <c r="I53" s="117"/>
      <c r="J53" s="26" t="s">
        <v>244</v>
      </c>
      <c r="K53" s="78"/>
      <c r="L53" s="68"/>
      <c r="M53" s="69" t="s">
        <v>863</v>
      </c>
      <c r="N53" s="117"/>
      <c r="O53" s="26" t="s">
        <v>244</v>
      </c>
      <c r="P53" s="28"/>
      <c r="Q53" s="69" t="s">
        <v>864</v>
      </c>
      <c r="R53" s="117"/>
      <c r="S53" s="26" t="s">
        <v>244</v>
      </c>
      <c r="T53" s="28"/>
    </row>
    <row r="54" spans="1:26">
      <c r="A54" s="12"/>
      <c r="B54" s="184" t="s">
        <v>104</v>
      </c>
      <c r="C54" s="72" t="s">
        <v>249</v>
      </c>
      <c r="D54" s="125"/>
      <c r="E54" s="46"/>
      <c r="F54" s="46"/>
      <c r="G54" s="47"/>
      <c r="H54" s="72" t="s">
        <v>865</v>
      </c>
      <c r="I54" s="125"/>
      <c r="J54" s="54" t="s">
        <v>244</v>
      </c>
      <c r="K54" s="46"/>
      <c r="L54" s="47"/>
      <c r="M54" s="72" t="s">
        <v>249</v>
      </c>
      <c r="N54" s="125"/>
      <c r="O54" s="46"/>
      <c r="P54" s="47"/>
      <c r="Q54" s="72" t="s">
        <v>323</v>
      </c>
      <c r="R54" s="125"/>
      <c r="S54" s="54" t="s">
        <v>244</v>
      </c>
      <c r="T54" s="47"/>
    </row>
    <row r="55" spans="1:26" ht="15.75" thickBot="1">
      <c r="A55" s="12"/>
      <c r="B55" s="186"/>
      <c r="C55" s="73"/>
      <c r="D55" s="74"/>
      <c r="E55" s="290"/>
      <c r="F55" s="290"/>
      <c r="G55" s="48"/>
      <c r="H55" s="73"/>
      <c r="I55" s="74"/>
      <c r="J55" s="291"/>
      <c r="K55" s="290"/>
      <c r="L55" s="48"/>
      <c r="M55" s="73"/>
      <c r="N55" s="74"/>
      <c r="O55" s="290"/>
      <c r="P55" s="48"/>
      <c r="Q55" s="73"/>
      <c r="R55" s="74"/>
      <c r="S55" s="291"/>
      <c r="T55" s="48"/>
    </row>
    <row r="56" spans="1:26" ht="15.75" thickBot="1">
      <c r="A56" s="12"/>
      <c r="B56" s="285" t="s">
        <v>866</v>
      </c>
      <c r="C56" s="286" t="s">
        <v>242</v>
      </c>
      <c r="D56" s="287" t="s">
        <v>851</v>
      </c>
      <c r="E56" s="286" t="s">
        <v>244</v>
      </c>
      <c r="F56" s="296"/>
      <c r="G56" s="297"/>
      <c r="H56" s="286" t="s">
        <v>242</v>
      </c>
      <c r="I56" s="287" t="s">
        <v>852</v>
      </c>
      <c r="J56" s="286" t="s">
        <v>244</v>
      </c>
      <c r="K56" s="296"/>
      <c r="L56" s="297"/>
      <c r="M56" s="286" t="s">
        <v>242</v>
      </c>
      <c r="N56" s="287" t="s">
        <v>849</v>
      </c>
      <c r="O56" s="286" t="s">
        <v>244</v>
      </c>
      <c r="P56" s="288"/>
      <c r="Q56" s="286" t="s">
        <v>242</v>
      </c>
      <c r="R56" s="287" t="s">
        <v>850</v>
      </c>
      <c r="S56" s="286" t="s">
        <v>244</v>
      </c>
      <c r="T56" s="288"/>
    </row>
    <row r="57" spans="1:26" ht="15.75" thickTop="1">
      <c r="A57" s="12"/>
      <c r="B57" s="46"/>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c r="A58" s="12"/>
      <c r="B58" s="15"/>
      <c r="C58" s="15"/>
    </row>
    <row r="59" spans="1:26" ht="56.25">
      <c r="A59" s="12"/>
      <c r="B59" s="106" t="s">
        <v>297</v>
      </c>
      <c r="C59" s="107" t="s">
        <v>867</v>
      </c>
    </row>
    <row r="60" spans="1:26">
      <c r="A60" s="12"/>
      <c r="B60" s="15"/>
      <c r="C60" s="15"/>
    </row>
    <row r="61" spans="1:26" ht="67.5">
      <c r="A61" s="12"/>
      <c r="B61" s="106" t="s">
        <v>362</v>
      </c>
      <c r="C61" s="107" t="s">
        <v>868</v>
      </c>
    </row>
    <row r="62" spans="1:26">
      <c r="A62" s="12"/>
      <c r="B62" s="15"/>
      <c r="C62" s="15"/>
    </row>
    <row r="63" spans="1:26" ht="22.5">
      <c r="A63" s="12"/>
      <c r="B63" s="106" t="s">
        <v>473</v>
      </c>
      <c r="C63" s="107" t="s">
        <v>869</v>
      </c>
    </row>
    <row r="64" spans="1:26" ht="15" customHeight="1">
      <c r="A64" s="12" t="s">
        <v>1419</v>
      </c>
      <c r="B64" s="11" t="s">
        <v>7</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c r="A65" s="12"/>
      <c r="B65" s="19"/>
      <c r="C65" s="19"/>
      <c r="D65" s="19"/>
      <c r="E65" s="19"/>
      <c r="F65" s="19"/>
      <c r="G65" s="19"/>
      <c r="H65" s="19"/>
      <c r="I65" s="19"/>
      <c r="J65" s="19"/>
      <c r="K65" s="19"/>
      <c r="L65" s="19"/>
      <c r="M65" s="19"/>
      <c r="N65" s="19"/>
    </row>
    <row r="66" spans="1:26" ht="15.75" thickBot="1">
      <c r="A66" s="12"/>
      <c r="B66" s="15"/>
      <c r="C66" s="15"/>
      <c r="D66" s="15"/>
      <c r="E66" s="15"/>
      <c r="F66" s="15"/>
      <c r="G66" s="15"/>
      <c r="H66" s="15"/>
      <c r="I66" s="15"/>
      <c r="J66" s="15"/>
      <c r="K66" s="15"/>
      <c r="L66" s="15"/>
      <c r="M66" s="15"/>
      <c r="N66" s="15"/>
    </row>
    <row r="67" spans="1:26" ht="15.75" thickBot="1">
      <c r="A67" s="12"/>
      <c r="B67" s="141"/>
      <c r="C67" s="42" t="s">
        <v>808</v>
      </c>
      <c r="D67" s="43"/>
      <c r="E67" s="43"/>
      <c r="F67" s="43"/>
      <c r="G67" s="43"/>
      <c r="H67" s="44"/>
      <c r="I67" s="42" t="s">
        <v>809</v>
      </c>
      <c r="J67" s="43"/>
      <c r="K67" s="43"/>
      <c r="L67" s="43"/>
      <c r="M67" s="43"/>
      <c r="N67" s="44"/>
    </row>
    <row r="68" spans="1:26" ht="15.75" thickBot="1">
      <c r="A68" s="12"/>
      <c r="B68" s="200" t="s">
        <v>467</v>
      </c>
      <c r="C68" s="42">
        <v>2013</v>
      </c>
      <c r="D68" s="43"/>
      <c r="E68" s="44"/>
      <c r="F68" s="42">
        <v>2012</v>
      </c>
      <c r="G68" s="43"/>
      <c r="H68" s="44"/>
      <c r="I68" s="42">
        <v>2013</v>
      </c>
      <c r="J68" s="43"/>
      <c r="K68" s="44"/>
      <c r="L68" s="42">
        <v>2012</v>
      </c>
      <c r="M68" s="43"/>
      <c r="N68" s="44"/>
    </row>
    <row r="69" spans="1:26">
      <c r="A69" s="12"/>
      <c r="B69" s="41" t="s">
        <v>871</v>
      </c>
      <c r="C69" s="37" t="s">
        <v>242</v>
      </c>
      <c r="D69" s="39" t="s">
        <v>872</v>
      </c>
      <c r="E69" s="41" t="s">
        <v>244</v>
      </c>
      <c r="F69" s="37" t="s">
        <v>242</v>
      </c>
      <c r="G69" s="39" t="s">
        <v>873</v>
      </c>
      <c r="H69" s="41" t="s">
        <v>244</v>
      </c>
      <c r="I69" s="37" t="s">
        <v>242</v>
      </c>
      <c r="J69" s="39" t="s">
        <v>874</v>
      </c>
      <c r="K69" s="41" t="s">
        <v>244</v>
      </c>
      <c r="L69" s="37" t="s">
        <v>242</v>
      </c>
      <c r="M69" s="39" t="s">
        <v>875</v>
      </c>
      <c r="N69" s="41" t="s">
        <v>244</v>
      </c>
    </row>
    <row r="70" spans="1:26">
      <c r="A70" s="12"/>
      <c r="B70" s="56" t="s">
        <v>75</v>
      </c>
      <c r="C70" s="72">
        <v>9</v>
      </c>
      <c r="D70" s="125"/>
      <c r="E70" s="47"/>
      <c r="F70" s="72" t="s">
        <v>825</v>
      </c>
      <c r="G70" s="125"/>
      <c r="H70" s="56" t="s">
        <v>244</v>
      </c>
      <c r="I70" s="82">
        <v>1433</v>
      </c>
      <c r="J70" s="148"/>
      <c r="K70" s="47"/>
      <c r="L70" s="82">
        <v>1567</v>
      </c>
      <c r="M70" s="148"/>
      <c r="N70" s="47"/>
    </row>
    <row r="71" spans="1:26" ht="15.75" thickBot="1">
      <c r="A71" s="12"/>
      <c r="B71" s="71"/>
      <c r="C71" s="73"/>
      <c r="D71" s="74"/>
      <c r="E71" s="48"/>
      <c r="F71" s="73"/>
      <c r="G71" s="74"/>
      <c r="H71" s="71"/>
      <c r="I71" s="83"/>
      <c r="J71" s="84"/>
      <c r="K71" s="48"/>
      <c r="L71" s="83"/>
      <c r="M71" s="84"/>
      <c r="N71" s="48"/>
    </row>
    <row r="72" spans="1:26">
      <c r="A72" s="12"/>
      <c r="B72" s="79"/>
      <c r="C72" s="87" t="s">
        <v>242</v>
      </c>
      <c r="D72" s="81" t="s">
        <v>876</v>
      </c>
      <c r="E72" s="75" t="s">
        <v>244</v>
      </c>
      <c r="F72" s="87" t="s">
        <v>242</v>
      </c>
      <c r="G72" s="81" t="s">
        <v>877</v>
      </c>
      <c r="H72" s="75" t="s">
        <v>244</v>
      </c>
      <c r="I72" s="87" t="s">
        <v>242</v>
      </c>
      <c r="J72" s="81">
        <v>786</v>
      </c>
      <c r="K72" s="79"/>
      <c r="L72" s="87" t="s">
        <v>242</v>
      </c>
      <c r="M72" s="81">
        <v>334</v>
      </c>
      <c r="N72" s="79"/>
    </row>
    <row r="73" spans="1:26" ht="15.75" thickBot="1">
      <c r="A73" s="12"/>
      <c r="B73" s="129"/>
      <c r="C73" s="127"/>
      <c r="D73" s="128"/>
      <c r="E73" s="140"/>
      <c r="F73" s="127"/>
      <c r="G73" s="128"/>
      <c r="H73" s="140"/>
      <c r="I73" s="127"/>
      <c r="J73" s="128"/>
      <c r="K73" s="129"/>
      <c r="L73" s="127"/>
      <c r="M73" s="128"/>
      <c r="N73" s="129"/>
    </row>
    <row r="74" spans="1:26" ht="15.75" thickTop="1">
      <c r="A74" s="12" t="s">
        <v>1420</v>
      </c>
      <c r="B74" s="11" t="s">
        <v>7</v>
      </c>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c r="A75" s="12"/>
      <c r="B75" s="19"/>
      <c r="C75" s="19"/>
      <c r="D75" s="19"/>
      <c r="E75" s="19"/>
      <c r="F75" s="19"/>
      <c r="G75" s="19"/>
      <c r="H75" s="19"/>
    </row>
    <row r="76" spans="1:26" ht="15.75" thickBot="1">
      <c r="A76" s="12"/>
      <c r="B76" s="15"/>
      <c r="C76" s="15"/>
      <c r="D76" s="15"/>
      <c r="E76" s="15"/>
      <c r="F76" s="15"/>
      <c r="G76" s="15"/>
      <c r="H76" s="15"/>
    </row>
    <row r="77" spans="1:26" ht="35.25" thickBot="1">
      <c r="A77" s="12"/>
      <c r="B77" s="97" t="s">
        <v>879</v>
      </c>
      <c r="C77" s="42">
        <v>2013</v>
      </c>
      <c r="D77" s="43"/>
      <c r="E77" s="44"/>
      <c r="F77" s="42">
        <v>2012</v>
      </c>
      <c r="G77" s="43"/>
      <c r="H77" s="44"/>
    </row>
    <row r="78" spans="1:26">
      <c r="A78" s="12"/>
      <c r="B78" s="75" t="s">
        <v>880</v>
      </c>
      <c r="C78" s="87" t="s">
        <v>242</v>
      </c>
      <c r="D78" s="77">
        <v>26158</v>
      </c>
      <c r="E78" s="79"/>
      <c r="F78" s="87" t="s">
        <v>242</v>
      </c>
      <c r="G78" s="77">
        <v>29043</v>
      </c>
      <c r="H78" s="79"/>
    </row>
    <row r="79" spans="1:26">
      <c r="A79" s="12"/>
      <c r="B79" s="65"/>
      <c r="C79" s="110"/>
      <c r="D79" s="145"/>
      <c r="E79" s="68"/>
      <c r="F79" s="110"/>
      <c r="G79" s="145"/>
      <c r="H79" s="68"/>
    </row>
    <row r="80" spans="1:26">
      <c r="A80" s="12"/>
      <c r="B80" s="56" t="s">
        <v>881</v>
      </c>
      <c r="C80" s="82">
        <v>24574</v>
      </c>
      <c r="D80" s="148"/>
      <c r="E80" s="47"/>
      <c r="F80" s="82">
        <v>27130</v>
      </c>
      <c r="G80" s="148"/>
      <c r="H80" s="47"/>
    </row>
    <row r="81" spans="1:26">
      <c r="A81" s="12"/>
      <c r="B81" s="56"/>
      <c r="C81" s="82"/>
      <c r="D81" s="148"/>
      <c r="E81" s="47"/>
      <c r="F81" s="82"/>
      <c r="G81" s="148"/>
      <c r="H81" s="47"/>
    </row>
    <row r="82" spans="1:26">
      <c r="A82" s="12"/>
      <c r="B82" s="65" t="s">
        <v>882</v>
      </c>
      <c r="C82" s="66">
        <v>20472</v>
      </c>
      <c r="D82" s="145"/>
      <c r="E82" s="68"/>
      <c r="F82" s="66">
        <v>19258</v>
      </c>
      <c r="G82" s="145"/>
      <c r="H82" s="68"/>
    </row>
    <row r="83" spans="1:26" ht="15.75" thickBot="1">
      <c r="A83" s="12"/>
      <c r="B83" s="140"/>
      <c r="C83" s="170"/>
      <c r="D83" s="157"/>
      <c r="E83" s="129"/>
      <c r="F83" s="170"/>
      <c r="G83" s="157"/>
      <c r="H83" s="129"/>
    </row>
    <row r="84" spans="1:26" ht="15.75" thickTop="1">
      <c r="A84" s="12" t="s">
        <v>1421</v>
      </c>
      <c r="B84" s="11" t="s">
        <v>7</v>
      </c>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c r="A85" s="12"/>
      <c r="B85" s="19"/>
      <c r="C85" s="19"/>
      <c r="D85" s="19"/>
      <c r="E85" s="19"/>
      <c r="F85" s="19"/>
      <c r="G85" s="19"/>
      <c r="H85" s="19"/>
    </row>
    <row r="86" spans="1:26" ht="15.75" thickBot="1">
      <c r="A86" s="12"/>
      <c r="B86" s="15"/>
      <c r="C86" s="15"/>
      <c r="D86" s="15"/>
      <c r="E86" s="15"/>
      <c r="F86" s="15"/>
      <c r="G86" s="15"/>
      <c r="H86" s="15"/>
    </row>
    <row r="87" spans="1:26" ht="35.25" thickBot="1">
      <c r="A87" s="12"/>
      <c r="B87" s="97" t="s">
        <v>883</v>
      </c>
      <c r="C87" s="42">
        <v>2013</v>
      </c>
      <c r="D87" s="43"/>
      <c r="E87" s="44"/>
      <c r="F87" s="42">
        <v>2012</v>
      </c>
      <c r="G87" s="43"/>
      <c r="H87" s="44"/>
    </row>
    <row r="88" spans="1:26">
      <c r="A88" s="12"/>
      <c r="B88" s="75" t="s">
        <v>880</v>
      </c>
      <c r="C88" s="87" t="s">
        <v>242</v>
      </c>
      <c r="D88" s="77">
        <v>25350</v>
      </c>
      <c r="E88" s="79"/>
      <c r="F88" s="87" t="s">
        <v>242</v>
      </c>
      <c r="G88" s="77">
        <v>28925</v>
      </c>
      <c r="H88" s="79"/>
    </row>
    <row r="89" spans="1:26">
      <c r="A89" s="12"/>
      <c r="B89" s="65"/>
      <c r="C89" s="110"/>
      <c r="D89" s="145"/>
      <c r="E89" s="68"/>
      <c r="F89" s="110"/>
      <c r="G89" s="145"/>
      <c r="H89" s="68"/>
    </row>
    <row r="90" spans="1:26">
      <c r="A90" s="12"/>
      <c r="B90" s="56" t="s">
        <v>881</v>
      </c>
      <c r="C90" s="82">
        <v>23906</v>
      </c>
      <c r="D90" s="148"/>
      <c r="E90" s="47"/>
      <c r="F90" s="82">
        <v>27064</v>
      </c>
      <c r="G90" s="148"/>
      <c r="H90" s="47"/>
    </row>
    <row r="91" spans="1:26">
      <c r="A91" s="12"/>
      <c r="B91" s="56"/>
      <c r="C91" s="82"/>
      <c r="D91" s="148"/>
      <c r="E91" s="47"/>
      <c r="F91" s="82"/>
      <c r="G91" s="148"/>
      <c r="H91" s="47"/>
    </row>
    <row r="92" spans="1:26">
      <c r="A92" s="12"/>
      <c r="B92" s="65" t="s">
        <v>882</v>
      </c>
      <c r="C92" s="66">
        <v>19744</v>
      </c>
      <c r="D92" s="145"/>
      <c r="E92" s="68"/>
      <c r="F92" s="66">
        <v>19179</v>
      </c>
      <c r="G92" s="145"/>
      <c r="H92" s="68"/>
    </row>
    <row r="93" spans="1:26" ht="15.75" thickBot="1">
      <c r="A93" s="12"/>
      <c r="B93" s="140"/>
      <c r="C93" s="170"/>
      <c r="D93" s="157"/>
      <c r="E93" s="129"/>
      <c r="F93" s="170"/>
      <c r="G93" s="157"/>
      <c r="H93" s="129"/>
    </row>
    <row r="94" spans="1:26" ht="15.75" thickTop="1">
      <c r="A94" s="12" t="s">
        <v>1422</v>
      </c>
      <c r="B94" s="11" t="s">
        <v>7</v>
      </c>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c r="A95" s="12"/>
      <c r="B95" s="19"/>
      <c r="C95" s="19"/>
      <c r="D95" s="19"/>
      <c r="E95" s="19"/>
      <c r="F95" s="19"/>
      <c r="G95" s="19"/>
      <c r="H95" s="19"/>
      <c r="I95" s="19"/>
      <c r="J95" s="19"/>
    </row>
    <row r="96" spans="1:26" ht="15.75" thickBot="1">
      <c r="A96" s="12"/>
      <c r="B96" s="15"/>
      <c r="C96" s="15"/>
      <c r="D96" s="15"/>
      <c r="E96" s="15"/>
      <c r="F96" s="15"/>
      <c r="G96" s="15"/>
      <c r="H96" s="15"/>
      <c r="I96" s="15"/>
      <c r="J96" s="15"/>
    </row>
    <row r="97" spans="1:26" ht="15.75" thickBot="1">
      <c r="A97" s="12"/>
      <c r="B97" s="298"/>
      <c r="C97" s="42" t="s">
        <v>808</v>
      </c>
      <c r="D97" s="43"/>
      <c r="E97" s="43"/>
      <c r="F97" s="44"/>
      <c r="G97" s="42" t="s">
        <v>809</v>
      </c>
      <c r="H97" s="43"/>
      <c r="I97" s="43"/>
      <c r="J97" s="44"/>
    </row>
    <row r="98" spans="1:26" ht="35.25" thickBot="1">
      <c r="A98" s="12"/>
      <c r="B98" s="279" t="s">
        <v>922</v>
      </c>
      <c r="C98" s="42">
        <v>2013</v>
      </c>
      <c r="D98" s="44"/>
      <c r="E98" s="42">
        <v>2012</v>
      </c>
      <c r="F98" s="44"/>
      <c r="G98" s="42">
        <v>2013</v>
      </c>
      <c r="H98" s="44"/>
      <c r="I98" s="42">
        <v>2012</v>
      </c>
      <c r="J98" s="44"/>
    </row>
    <row r="99" spans="1:26">
      <c r="A99" s="12"/>
      <c r="B99" s="31" t="s">
        <v>923</v>
      </c>
      <c r="C99" s="29">
        <v>4.58</v>
      </c>
      <c r="D99" s="31" t="s">
        <v>924</v>
      </c>
      <c r="E99" s="29">
        <v>3.89</v>
      </c>
      <c r="F99" s="31" t="s">
        <v>924</v>
      </c>
      <c r="G99" s="29">
        <v>4.5999999999999996</v>
      </c>
      <c r="H99" s="31" t="s">
        <v>924</v>
      </c>
      <c r="I99" s="29">
        <v>3.85</v>
      </c>
      <c r="J99" s="31" t="s">
        <v>924</v>
      </c>
    </row>
    <row r="100" spans="1:26" ht="15.75" thickBot="1">
      <c r="A100" s="12"/>
      <c r="B100" s="143" t="s">
        <v>925</v>
      </c>
      <c r="C100" s="301">
        <v>4.22</v>
      </c>
      <c r="D100" s="153" t="s">
        <v>924</v>
      </c>
      <c r="E100" s="301">
        <v>4.13</v>
      </c>
      <c r="F100" s="153" t="s">
        <v>924</v>
      </c>
      <c r="G100" s="301" t="s">
        <v>249</v>
      </c>
      <c r="H100" s="153" t="s">
        <v>924</v>
      </c>
      <c r="I100" s="301">
        <v>4.4000000000000004</v>
      </c>
      <c r="J100" s="153" t="s">
        <v>924</v>
      </c>
    </row>
    <row r="101" spans="1:26" ht="15.75" thickTop="1">
      <c r="A101" s="12"/>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row>
    <row r="102" spans="1:26">
      <c r="A102" s="12"/>
      <c r="B102" s="15"/>
      <c r="C102" s="15"/>
    </row>
    <row r="103" spans="1:26" ht="45">
      <c r="A103" s="12"/>
      <c r="B103" s="106" t="s">
        <v>297</v>
      </c>
      <c r="C103" s="107" t="s">
        <v>926</v>
      </c>
    </row>
    <row r="104" spans="1:26" ht="15" customHeight="1">
      <c r="A104" s="12" t="s">
        <v>1423</v>
      </c>
      <c r="B104" s="11" t="s">
        <v>7</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c r="A105" s="12"/>
      <c r="B105" s="19"/>
      <c r="C105" s="19"/>
      <c r="D105" s="19"/>
      <c r="E105" s="19"/>
      <c r="F105" s="19"/>
      <c r="G105" s="19"/>
      <c r="H105" s="19"/>
      <c r="I105" s="19"/>
      <c r="J105" s="19"/>
      <c r="K105" s="19"/>
      <c r="L105" s="19"/>
      <c r="M105" s="19"/>
      <c r="N105" s="19"/>
    </row>
    <row r="106" spans="1:26" ht="15.75" thickBot="1">
      <c r="A106" s="12"/>
      <c r="B106" s="15"/>
      <c r="C106" s="15"/>
      <c r="D106" s="15"/>
      <c r="E106" s="15"/>
      <c r="F106" s="15"/>
      <c r="G106" s="15"/>
      <c r="H106" s="15"/>
      <c r="I106" s="15"/>
      <c r="J106" s="15"/>
      <c r="K106" s="15"/>
      <c r="L106" s="15"/>
      <c r="M106" s="15"/>
      <c r="N106" s="15"/>
    </row>
    <row r="107" spans="1:26" ht="15.75" thickBot="1">
      <c r="A107" s="12"/>
      <c r="B107" s="298"/>
      <c r="C107" s="42" t="s">
        <v>808</v>
      </c>
      <c r="D107" s="43"/>
      <c r="E107" s="43"/>
      <c r="F107" s="43"/>
      <c r="G107" s="43"/>
      <c r="H107" s="44"/>
      <c r="I107" s="42" t="s">
        <v>809</v>
      </c>
      <c r="J107" s="43"/>
      <c r="K107" s="43"/>
      <c r="L107" s="43"/>
      <c r="M107" s="43"/>
      <c r="N107" s="44"/>
    </row>
    <row r="108" spans="1:26" ht="23.25">
      <c r="A108" s="12"/>
      <c r="B108" s="299" t="s">
        <v>927</v>
      </c>
      <c r="C108" s="45">
        <v>2013</v>
      </c>
      <c r="D108" s="50"/>
      <c r="E108" s="45">
        <v>2012</v>
      </c>
      <c r="F108" s="50"/>
      <c r="G108" s="45">
        <v>2011</v>
      </c>
      <c r="H108" s="50"/>
      <c r="I108" s="45">
        <v>2013</v>
      </c>
      <c r="J108" s="50"/>
      <c r="K108" s="45">
        <v>2012</v>
      </c>
      <c r="L108" s="50"/>
      <c r="M108" s="45">
        <v>2011</v>
      </c>
      <c r="N108" s="50"/>
    </row>
    <row r="109" spans="1:26" ht="24" thickBot="1">
      <c r="A109" s="12"/>
      <c r="B109" s="300" t="s">
        <v>928</v>
      </c>
      <c r="C109" s="51"/>
      <c r="D109" s="53"/>
      <c r="E109" s="51"/>
      <c r="F109" s="53"/>
      <c r="G109" s="51"/>
      <c r="H109" s="53"/>
      <c r="I109" s="51"/>
      <c r="J109" s="53"/>
      <c r="K109" s="51"/>
      <c r="L109" s="53"/>
      <c r="M109" s="51"/>
      <c r="N109" s="53"/>
    </row>
    <row r="110" spans="1:26">
      <c r="A110" s="12"/>
      <c r="B110" s="31" t="s">
        <v>923</v>
      </c>
      <c r="C110" s="29">
        <v>3.9</v>
      </c>
      <c r="D110" s="31" t="s">
        <v>924</v>
      </c>
      <c r="E110" s="29">
        <v>4.32</v>
      </c>
      <c r="F110" s="31" t="s">
        <v>924</v>
      </c>
      <c r="G110" s="29">
        <v>5.32</v>
      </c>
      <c r="H110" s="31" t="s">
        <v>924</v>
      </c>
      <c r="I110" s="29">
        <v>3.85</v>
      </c>
      <c r="J110" s="31" t="s">
        <v>924</v>
      </c>
      <c r="K110" s="29">
        <v>4.49</v>
      </c>
      <c r="L110" s="31" t="s">
        <v>924</v>
      </c>
      <c r="M110" s="29">
        <v>5.5</v>
      </c>
      <c r="N110" s="31" t="s">
        <v>924</v>
      </c>
    </row>
    <row r="111" spans="1:26">
      <c r="A111" s="12"/>
      <c r="B111" s="34" t="s">
        <v>887</v>
      </c>
      <c r="C111" s="25">
        <v>8.39</v>
      </c>
      <c r="D111" s="34" t="s">
        <v>924</v>
      </c>
      <c r="E111" s="25">
        <v>8.61</v>
      </c>
      <c r="F111" s="34" t="s">
        <v>924</v>
      </c>
      <c r="G111" s="25">
        <v>8.73</v>
      </c>
      <c r="H111" s="34" t="s">
        <v>924</v>
      </c>
      <c r="I111" s="25" t="s">
        <v>249</v>
      </c>
      <c r="J111" s="34" t="s">
        <v>924</v>
      </c>
      <c r="K111" s="25" t="s">
        <v>249</v>
      </c>
      <c r="L111" s="34" t="s">
        <v>924</v>
      </c>
      <c r="M111" s="25" t="s">
        <v>249</v>
      </c>
      <c r="N111" s="34" t="s">
        <v>924</v>
      </c>
    </row>
    <row r="112" spans="1:26" ht="15.75" thickBot="1">
      <c r="A112" s="12"/>
      <c r="B112" s="302" t="s">
        <v>929</v>
      </c>
      <c r="C112" s="303">
        <v>4.1399999999999997</v>
      </c>
      <c r="D112" s="302" t="s">
        <v>924</v>
      </c>
      <c r="E112" s="303">
        <v>4.18</v>
      </c>
      <c r="F112" s="302" t="s">
        <v>924</v>
      </c>
      <c r="G112" s="303">
        <v>4.24</v>
      </c>
      <c r="H112" s="302" t="s">
        <v>924</v>
      </c>
      <c r="I112" s="303">
        <v>4.4000000000000004</v>
      </c>
      <c r="J112" s="302" t="s">
        <v>924</v>
      </c>
      <c r="K112" s="303">
        <v>4.4000000000000004</v>
      </c>
      <c r="L112" s="302" t="s">
        <v>924</v>
      </c>
      <c r="M112" s="303">
        <v>4.5</v>
      </c>
      <c r="N112" s="302" t="s">
        <v>924</v>
      </c>
    </row>
    <row r="113" spans="1:26" ht="15.75" thickTop="1">
      <c r="A113" s="12" t="s">
        <v>1424</v>
      </c>
      <c r="B113" s="11" t="s">
        <v>7</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c r="A114" s="12"/>
      <c r="B114" s="19"/>
      <c r="C114" s="19"/>
      <c r="D114" s="19"/>
      <c r="E114" s="19"/>
      <c r="F114" s="19"/>
    </row>
    <row r="115" spans="1:26" ht="15.75" thickBot="1">
      <c r="A115" s="12"/>
      <c r="B115" s="15"/>
      <c r="C115" s="15"/>
      <c r="D115" s="15"/>
      <c r="E115" s="15"/>
      <c r="F115" s="15"/>
    </row>
    <row r="116" spans="1:26" ht="24" thickBot="1">
      <c r="A116" s="12"/>
      <c r="B116" s="194" t="s">
        <v>935</v>
      </c>
      <c r="C116" s="42">
        <v>2013</v>
      </c>
      <c r="D116" s="44"/>
      <c r="E116" s="42">
        <v>2012</v>
      </c>
      <c r="F116" s="44"/>
    </row>
    <row r="117" spans="1:26" ht="26.25">
      <c r="A117" s="12"/>
      <c r="B117" s="41" t="s">
        <v>936</v>
      </c>
      <c r="C117" s="39">
        <v>7</v>
      </c>
      <c r="D117" s="41" t="s">
        <v>924</v>
      </c>
      <c r="E117" s="39">
        <v>8</v>
      </c>
      <c r="F117" s="41" t="s">
        <v>924</v>
      </c>
    </row>
    <row r="118" spans="1:26" ht="39">
      <c r="A118" s="12"/>
      <c r="B118" s="34" t="s">
        <v>937</v>
      </c>
      <c r="C118" s="25">
        <v>5</v>
      </c>
      <c r="D118" s="34" t="s">
        <v>924</v>
      </c>
      <c r="E118" s="25">
        <v>5</v>
      </c>
      <c r="F118" s="34" t="s">
        <v>924</v>
      </c>
    </row>
    <row r="119" spans="1:26">
      <c r="A119" s="12"/>
      <c r="B119" s="65" t="s">
        <v>938</v>
      </c>
      <c r="C119" s="69">
        <v>2022</v>
      </c>
      <c r="D119" s="68"/>
      <c r="E119" s="69">
        <v>2016</v>
      </c>
      <c r="F119" s="68"/>
    </row>
    <row r="120" spans="1:26" ht="15.75" thickBot="1">
      <c r="A120" s="12"/>
      <c r="B120" s="140"/>
      <c r="C120" s="156"/>
      <c r="D120" s="129"/>
      <c r="E120" s="156"/>
      <c r="F120" s="129"/>
    </row>
    <row r="121" spans="1:26" ht="15.75" thickTop="1">
      <c r="A121" s="12" t="s">
        <v>1425</v>
      </c>
      <c r="B121" s="11" t="s">
        <v>7</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c r="A122" s="12"/>
      <c r="B122" s="19"/>
      <c r="C122" s="19"/>
      <c r="D122" s="19"/>
      <c r="E122" s="19"/>
      <c r="F122" s="19"/>
      <c r="G122" s="19"/>
      <c r="H122" s="19"/>
    </row>
    <row r="123" spans="1:26" ht="15.75" thickBot="1">
      <c r="A123" s="12"/>
      <c r="B123" s="15"/>
      <c r="C123" s="15"/>
      <c r="D123" s="15"/>
      <c r="E123" s="15"/>
      <c r="F123" s="15"/>
      <c r="G123" s="15"/>
      <c r="H123" s="15"/>
    </row>
    <row r="124" spans="1:26">
      <c r="A124" s="12"/>
      <c r="B124" s="304"/>
      <c r="C124" s="45" t="s">
        <v>940</v>
      </c>
      <c r="D124" s="49"/>
      <c r="E124" s="50"/>
      <c r="F124" s="45" t="s">
        <v>940</v>
      </c>
      <c r="G124" s="49"/>
      <c r="H124" s="50"/>
    </row>
    <row r="125" spans="1:26" ht="15.75" thickBot="1">
      <c r="A125" s="12"/>
      <c r="B125" s="305"/>
      <c r="C125" s="51" t="s">
        <v>941</v>
      </c>
      <c r="D125" s="52"/>
      <c r="E125" s="53"/>
      <c r="F125" s="51" t="s">
        <v>942</v>
      </c>
      <c r="G125" s="52"/>
      <c r="H125" s="53"/>
    </row>
    <row r="126" spans="1:26">
      <c r="A126" s="12"/>
      <c r="B126" s="75" t="s">
        <v>943</v>
      </c>
      <c r="C126" s="87" t="s">
        <v>242</v>
      </c>
      <c r="D126" s="81">
        <v>7</v>
      </c>
      <c r="E126" s="79"/>
      <c r="F126" s="87" t="s">
        <v>242</v>
      </c>
      <c r="G126" s="81" t="s">
        <v>247</v>
      </c>
      <c r="H126" s="75" t="s">
        <v>244</v>
      </c>
    </row>
    <row r="127" spans="1:26">
      <c r="A127" s="12"/>
      <c r="B127" s="65"/>
      <c r="C127" s="110"/>
      <c r="D127" s="70"/>
      <c r="E127" s="68"/>
      <c r="F127" s="110"/>
      <c r="G127" s="70"/>
      <c r="H127" s="65"/>
    </row>
    <row r="128" spans="1:26">
      <c r="A128" s="12"/>
      <c r="B128" s="56" t="s">
        <v>944</v>
      </c>
      <c r="C128" s="72">
        <v>87</v>
      </c>
      <c r="D128" s="125"/>
      <c r="E128" s="47"/>
      <c r="F128" s="72" t="s">
        <v>945</v>
      </c>
      <c r="G128" s="125"/>
      <c r="H128" s="56" t="s">
        <v>244</v>
      </c>
    </row>
    <row r="129" spans="1:26" ht="15.75" thickBot="1">
      <c r="A129" s="12"/>
      <c r="B129" s="146"/>
      <c r="C129" s="151"/>
      <c r="D129" s="152"/>
      <c r="E129" s="150"/>
      <c r="F129" s="151"/>
      <c r="G129" s="152"/>
      <c r="H129" s="146"/>
    </row>
    <row r="130" spans="1:26" ht="15.75" thickTop="1">
      <c r="A130" s="12" t="s">
        <v>1426</v>
      </c>
      <c r="B130" s="11" t="s">
        <v>7</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c r="A131" s="12"/>
      <c r="B131" s="19"/>
      <c r="C131" s="19"/>
      <c r="D131" s="19"/>
      <c r="E131" s="19"/>
      <c r="F131" s="19"/>
    </row>
    <row r="132" spans="1:26" ht="15.75" thickBot="1">
      <c r="A132" s="12"/>
      <c r="B132" s="15"/>
      <c r="C132" s="15"/>
      <c r="D132" s="15"/>
      <c r="E132" s="15"/>
      <c r="F132" s="15"/>
    </row>
    <row r="133" spans="1:26" ht="24" thickBot="1">
      <c r="A133" s="12"/>
      <c r="B133" s="194" t="s">
        <v>949</v>
      </c>
      <c r="C133" s="42">
        <v>2013</v>
      </c>
      <c r="D133" s="44"/>
      <c r="E133" s="42">
        <v>2012</v>
      </c>
      <c r="F133" s="44"/>
    </row>
    <row r="134" spans="1:26">
      <c r="A134" s="12"/>
      <c r="B134" s="41" t="s">
        <v>950</v>
      </c>
      <c r="C134" s="39">
        <v>27</v>
      </c>
      <c r="D134" s="41" t="s">
        <v>924</v>
      </c>
      <c r="E134" s="39">
        <v>28</v>
      </c>
      <c r="F134" s="41" t="s">
        <v>924</v>
      </c>
    </row>
    <row r="135" spans="1:26">
      <c r="A135" s="12"/>
      <c r="B135" s="56" t="s">
        <v>951</v>
      </c>
      <c r="C135" s="72">
        <v>21</v>
      </c>
      <c r="D135" s="47"/>
      <c r="E135" s="72">
        <v>21</v>
      </c>
      <c r="F135" s="47"/>
    </row>
    <row r="136" spans="1:26">
      <c r="A136" s="12"/>
      <c r="B136" s="56"/>
      <c r="C136" s="72"/>
      <c r="D136" s="47"/>
      <c r="E136" s="72"/>
      <c r="F136" s="47"/>
    </row>
    <row r="137" spans="1:26">
      <c r="A137" s="12"/>
      <c r="B137" s="65" t="s">
        <v>952</v>
      </c>
      <c r="C137" s="69">
        <v>32</v>
      </c>
      <c r="D137" s="68"/>
      <c r="E137" s="69">
        <v>29</v>
      </c>
      <c r="F137" s="68"/>
    </row>
    <row r="138" spans="1:26">
      <c r="A138" s="12"/>
      <c r="B138" s="65"/>
      <c r="C138" s="69"/>
      <c r="D138" s="68"/>
      <c r="E138" s="69"/>
      <c r="F138" s="68"/>
    </row>
    <row r="139" spans="1:26">
      <c r="A139" s="12"/>
      <c r="B139" s="56" t="s">
        <v>953</v>
      </c>
      <c r="C139" s="72">
        <v>2</v>
      </c>
      <c r="D139" s="47"/>
      <c r="E139" s="72">
        <v>2</v>
      </c>
      <c r="F139" s="47"/>
    </row>
    <row r="140" spans="1:26">
      <c r="A140" s="12"/>
      <c r="B140" s="56"/>
      <c r="C140" s="72"/>
      <c r="D140" s="47"/>
      <c r="E140" s="72"/>
      <c r="F140" s="47"/>
    </row>
    <row r="141" spans="1:26">
      <c r="A141" s="12"/>
      <c r="B141" s="65" t="s">
        <v>954</v>
      </c>
      <c r="C141" s="69">
        <v>11</v>
      </c>
      <c r="D141" s="68"/>
      <c r="E141" s="69">
        <v>13</v>
      </c>
      <c r="F141" s="68"/>
    </row>
    <row r="142" spans="1:26">
      <c r="A142" s="12"/>
      <c r="B142" s="65"/>
      <c r="C142" s="69"/>
      <c r="D142" s="68"/>
      <c r="E142" s="69"/>
      <c r="F142" s="68"/>
    </row>
    <row r="143" spans="1:26">
      <c r="A143" s="12"/>
      <c r="B143" s="56" t="s">
        <v>955</v>
      </c>
      <c r="C143" s="72">
        <v>7</v>
      </c>
      <c r="D143" s="47"/>
      <c r="E143" s="72">
        <v>7</v>
      </c>
      <c r="F143" s="47"/>
    </row>
    <row r="144" spans="1:26" ht="15.75" thickBot="1">
      <c r="A144" s="12"/>
      <c r="B144" s="71"/>
      <c r="C144" s="73"/>
      <c r="D144" s="48"/>
      <c r="E144" s="73"/>
      <c r="F144" s="48"/>
    </row>
    <row r="145" spans="1:26" ht="15.75" thickBot="1">
      <c r="A145" s="12"/>
      <c r="B145" s="302" t="s">
        <v>38</v>
      </c>
      <c r="C145" s="303">
        <v>100</v>
      </c>
      <c r="D145" s="302" t="s">
        <v>924</v>
      </c>
      <c r="E145" s="306">
        <v>100</v>
      </c>
      <c r="F145" s="302" t="s">
        <v>924</v>
      </c>
    </row>
    <row r="146" spans="1:26" ht="15.75" thickTop="1">
      <c r="A146" s="12" t="s">
        <v>1427</v>
      </c>
      <c r="B146" s="11" t="s">
        <v>7</v>
      </c>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c r="A147" s="12"/>
      <c r="B147" s="19"/>
      <c r="C147" s="19"/>
      <c r="D147" s="19"/>
      <c r="E147" s="19"/>
      <c r="F147" s="19"/>
      <c r="G147" s="19"/>
      <c r="H147" s="19"/>
      <c r="I147" s="19"/>
      <c r="J147" s="19"/>
      <c r="K147" s="19"/>
      <c r="L147" s="19"/>
      <c r="M147" s="19"/>
      <c r="N147" s="19"/>
    </row>
    <row r="148" spans="1:26" ht="15.75" thickBot="1">
      <c r="A148" s="12"/>
      <c r="B148" s="15"/>
      <c r="C148" s="15"/>
      <c r="D148" s="15"/>
      <c r="E148" s="15"/>
      <c r="F148" s="15"/>
      <c r="G148" s="15"/>
      <c r="H148" s="15"/>
      <c r="I148" s="15"/>
      <c r="J148" s="15"/>
      <c r="K148" s="15"/>
      <c r="L148" s="15"/>
      <c r="M148" s="15"/>
      <c r="N148" s="15"/>
    </row>
    <row r="149" spans="1:26" ht="15.75" thickBot="1">
      <c r="A149" s="12"/>
      <c r="B149" s="307"/>
      <c r="C149" s="42" t="s">
        <v>959</v>
      </c>
      <c r="D149" s="43"/>
      <c r="E149" s="43"/>
      <c r="F149" s="43"/>
      <c r="G149" s="43"/>
      <c r="H149" s="43"/>
      <c r="I149" s="43"/>
      <c r="J149" s="43"/>
      <c r="K149" s="43"/>
      <c r="L149" s="43"/>
      <c r="M149" s="43"/>
      <c r="N149" s="44"/>
    </row>
    <row r="150" spans="1:26" ht="15.75" thickBot="1">
      <c r="A150" s="12"/>
      <c r="B150" s="200" t="s">
        <v>960</v>
      </c>
      <c r="C150" s="42" t="s">
        <v>38</v>
      </c>
      <c r="D150" s="43"/>
      <c r="E150" s="44"/>
      <c r="F150" s="42" t="s">
        <v>226</v>
      </c>
      <c r="G150" s="43"/>
      <c r="H150" s="44"/>
      <c r="I150" s="42" t="s">
        <v>229</v>
      </c>
      <c r="J150" s="43"/>
      <c r="K150" s="44"/>
      <c r="L150" s="42" t="s">
        <v>231</v>
      </c>
      <c r="M150" s="43"/>
      <c r="N150" s="44"/>
    </row>
    <row r="151" spans="1:26">
      <c r="A151" s="12"/>
      <c r="B151" s="75" t="s">
        <v>84</v>
      </c>
      <c r="C151" s="87" t="s">
        <v>242</v>
      </c>
      <c r="D151" s="77">
        <v>3076</v>
      </c>
      <c r="E151" s="79"/>
      <c r="F151" s="87" t="s">
        <v>242</v>
      </c>
      <c r="G151" s="77">
        <v>3073</v>
      </c>
      <c r="H151" s="79"/>
      <c r="I151" s="87" t="s">
        <v>242</v>
      </c>
      <c r="J151" s="81">
        <v>3</v>
      </c>
      <c r="K151" s="79"/>
      <c r="L151" s="87" t="s">
        <v>242</v>
      </c>
      <c r="M151" s="81" t="s">
        <v>249</v>
      </c>
      <c r="N151" s="79"/>
    </row>
    <row r="152" spans="1:26">
      <c r="A152" s="12"/>
      <c r="B152" s="65"/>
      <c r="C152" s="110"/>
      <c r="D152" s="67"/>
      <c r="E152" s="68"/>
      <c r="F152" s="110"/>
      <c r="G152" s="67"/>
      <c r="H152" s="68"/>
      <c r="I152" s="110"/>
      <c r="J152" s="70"/>
      <c r="K152" s="68"/>
      <c r="L152" s="110"/>
      <c r="M152" s="70"/>
      <c r="N152" s="68"/>
    </row>
    <row r="153" spans="1:26">
      <c r="A153" s="12"/>
      <c r="B153" s="47" t="s">
        <v>961</v>
      </c>
      <c r="C153" s="82">
        <v>4432</v>
      </c>
      <c r="D153" s="148"/>
      <c r="E153" s="47"/>
      <c r="F153" s="82">
        <v>4383</v>
      </c>
      <c r="G153" s="148"/>
      <c r="H153" s="47"/>
      <c r="I153" s="72">
        <v>22</v>
      </c>
      <c r="J153" s="125"/>
      <c r="K153" s="47"/>
      <c r="L153" s="72">
        <v>27</v>
      </c>
      <c r="M153" s="125"/>
      <c r="N153" s="47"/>
    </row>
    <row r="154" spans="1:26">
      <c r="A154" s="12"/>
      <c r="B154" s="47"/>
      <c r="C154" s="82"/>
      <c r="D154" s="148"/>
      <c r="E154" s="47"/>
      <c r="F154" s="82"/>
      <c r="G154" s="148"/>
      <c r="H154" s="47"/>
      <c r="I154" s="72"/>
      <c r="J154" s="125"/>
      <c r="K154" s="47"/>
      <c r="L154" s="72"/>
      <c r="M154" s="125"/>
      <c r="N154" s="47"/>
    </row>
    <row r="155" spans="1:26">
      <c r="A155" s="12"/>
      <c r="B155" s="65" t="s">
        <v>951</v>
      </c>
      <c r="C155" s="66">
        <v>4005</v>
      </c>
      <c r="D155" s="145"/>
      <c r="E155" s="68"/>
      <c r="F155" s="66">
        <v>3965</v>
      </c>
      <c r="G155" s="145"/>
      <c r="H155" s="68"/>
      <c r="I155" s="69">
        <v>37</v>
      </c>
      <c r="J155" s="117"/>
      <c r="K155" s="68"/>
      <c r="L155" s="69">
        <v>3</v>
      </c>
      <c r="M155" s="117"/>
      <c r="N155" s="68"/>
    </row>
    <row r="156" spans="1:26">
      <c r="A156" s="12"/>
      <c r="B156" s="65"/>
      <c r="C156" s="66"/>
      <c r="D156" s="145"/>
      <c r="E156" s="68"/>
      <c r="F156" s="66"/>
      <c r="G156" s="145"/>
      <c r="H156" s="68"/>
      <c r="I156" s="69"/>
      <c r="J156" s="117"/>
      <c r="K156" s="68"/>
      <c r="L156" s="69"/>
      <c r="M156" s="117"/>
      <c r="N156" s="68"/>
    </row>
    <row r="157" spans="1:26">
      <c r="A157" s="12"/>
      <c r="B157" s="56" t="s">
        <v>962</v>
      </c>
      <c r="C157" s="82">
        <v>1970</v>
      </c>
      <c r="D157" s="148"/>
      <c r="E157" s="47"/>
      <c r="F157" s="72">
        <v>396</v>
      </c>
      <c r="G157" s="125"/>
      <c r="H157" s="47"/>
      <c r="I157" s="82">
        <v>1574</v>
      </c>
      <c r="J157" s="148"/>
      <c r="K157" s="47"/>
      <c r="L157" s="72" t="s">
        <v>249</v>
      </c>
      <c r="M157" s="125"/>
      <c r="N157" s="47"/>
    </row>
    <row r="158" spans="1:26">
      <c r="A158" s="12"/>
      <c r="B158" s="56"/>
      <c r="C158" s="82"/>
      <c r="D158" s="148"/>
      <c r="E158" s="47"/>
      <c r="F158" s="72"/>
      <c r="G158" s="125"/>
      <c r="H158" s="47"/>
      <c r="I158" s="82"/>
      <c r="J158" s="148"/>
      <c r="K158" s="47"/>
      <c r="L158" s="72"/>
      <c r="M158" s="125"/>
      <c r="N158" s="47"/>
    </row>
    <row r="159" spans="1:26">
      <c r="A159" s="12"/>
      <c r="B159" s="65" t="s">
        <v>963</v>
      </c>
      <c r="C159" s="66">
        <v>1961</v>
      </c>
      <c r="D159" s="145"/>
      <c r="E159" s="68"/>
      <c r="F159" s="69">
        <v>376</v>
      </c>
      <c r="G159" s="117"/>
      <c r="H159" s="68"/>
      <c r="I159" s="66">
        <v>1566</v>
      </c>
      <c r="J159" s="145"/>
      <c r="K159" s="68"/>
      <c r="L159" s="69">
        <v>19</v>
      </c>
      <c r="M159" s="117"/>
      <c r="N159" s="68"/>
    </row>
    <row r="160" spans="1:26">
      <c r="A160" s="12"/>
      <c r="B160" s="65"/>
      <c r="C160" s="66"/>
      <c r="D160" s="145"/>
      <c r="E160" s="68"/>
      <c r="F160" s="69"/>
      <c r="G160" s="117"/>
      <c r="H160" s="68"/>
      <c r="I160" s="66"/>
      <c r="J160" s="145"/>
      <c r="K160" s="68"/>
      <c r="L160" s="69"/>
      <c r="M160" s="117"/>
      <c r="N160" s="68"/>
    </row>
    <row r="161" spans="1:14">
      <c r="A161" s="12"/>
      <c r="B161" s="56" t="s">
        <v>964</v>
      </c>
      <c r="C161" s="72">
        <v>925</v>
      </c>
      <c r="D161" s="125"/>
      <c r="E161" s="47"/>
      <c r="F161" s="72">
        <v>51</v>
      </c>
      <c r="G161" s="125"/>
      <c r="H161" s="47"/>
      <c r="I161" s="72">
        <v>870</v>
      </c>
      <c r="J161" s="125"/>
      <c r="K161" s="47"/>
      <c r="L161" s="72">
        <v>4</v>
      </c>
      <c r="M161" s="125"/>
      <c r="N161" s="47"/>
    </row>
    <row r="162" spans="1:14">
      <c r="A162" s="12"/>
      <c r="B162" s="56"/>
      <c r="C162" s="72"/>
      <c r="D162" s="125"/>
      <c r="E162" s="47"/>
      <c r="F162" s="72"/>
      <c r="G162" s="125"/>
      <c r="H162" s="47"/>
      <c r="I162" s="72"/>
      <c r="J162" s="125"/>
      <c r="K162" s="47"/>
      <c r="L162" s="72"/>
      <c r="M162" s="125"/>
      <c r="N162" s="47"/>
    </row>
    <row r="163" spans="1:14">
      <c r="A163" s="12"/>
      <c r="B163" s="65" t="s">
        <v>953</v>
      </c>
      <c r="C163" s="69">
        <v>435</v>
      </c>
      <c r="D163" s="117"/>
      <c r="E163" s="68"/>
      <c r="F163" s="69" t="s">
        <v>249</v>
      </c>
      <c r="G163" s="70"/>
      <c r="H163" s="68"/>
      <c r="I163" s="69">
        <v>1</v>
      </c>
      <c r="J163" s="70"/>
      <c r="K163" s="68"/>
      <c r="L163" s="69">
        <v>434</v>
      </c>
      <c r="M163" s="70"/>
      <c r="N163" s="68"/>
    </row>
    <row r="164" spans="1:14">
      <c r="A164" s="12"/>
      <c r="B164" s="65"/>
      <c r="C164" s="69"/>
      <c r="D164" s="117"/>
      <c r="E164" s="68"/>
      <c r="F164" s="69"/>
      <c r="G164" s="70"/>
      <c r="H164" s="68"/>
      <c r="I164" s="69"/>
      <c r="J164" s="70"/>
      <c r="K164" s="68"/>
      <c r="L164" s="69"/>
      <c r="M164" s="70"/>
      <c r="N164" s="68"/>
    </row>
    <row r="165" spans="1:14">
      <c r="A165" s="12"/>
      <c r="B165" s="56" t="s">
        <v>954</v>
      </c>
      <c r="C165" s="82">
        <v>2882</v>
      </c>
      <c r="D165" s="148"/>
      <c r="E165" s="47"/>
      <c r="F165" s="72" t="s">
        <v>249</v>
      </c>
      <c r="G165" s="125"/>
      <c r="H165" s="47"/>
      <c r="I165" s="72">
        <v>5</v>
      </c>
      <c r="J165" s="125"/>
      <c r="K165" s="47"/>
      <c r="L165" s="82">
        <v>2877</v>
      </c>
      <c r="M165" s="148"/>
      <c r="N165" s="47"/>
    </row>
    <row r="166" spans="1:14">
      <c r="A166" s="12"/>
      <c r="B166" s="56"/>
      <c r="C166" s="82"/>
      <c r="D166" s="148"/>
      <c r="E166" s="47"/>
      <c r="F166" s="72"/>
      <c r="G166" s="125"/>
      <c r="H166" s="47"/>
      <c r="I166" s="72"/>
      <c r="J166" s="125"/>
      <c r="K166" s="47"/>
      <c r="L166" s="82"/>
      <c r="M166" s="148"/>
      <c r="N166" s="47"/>
    </row>
    <row r="167" spans="1:14">
      <c r="A167" s="12"/>
      <c r="B167" s="65" t="s">
        <v>955</v>
      </c>
      <c r="C167" s="66">
        <v>1179</v>
      </c>
      <c r="D167" s="145"/>
      <c r="E167" s="68"/>
      <c r="F167" s="69">
        <v>73</v>
      </c>
      <c r="G167" s="117"/>
      <c r="H167" s="68"/>
      <c r="I167" s="69" t="s">
        <v>249</v>
      </c>
      <c r="J167" s="117"/>
      <c r="K167" s="68"/>
      <c r="L167" s="66">
        <v>1106</v>
      </c>
      <c r="M167" s="145"/>
      <c r="N167" s="68"/>
    </row>
    <row r="168" spans="1:14">
      <c r="A168" s="12"/>
      <c r="B168" s="65"/>
      <c r="C168" s="66"/>
      <c r="D168" s="145"/>
      <c r="E168" s="68"/>
      <c r="F168" s="69"/>
      <c r="G168" s="117"/>
      <c r="H168" s="68"/>
      <c r="I168" s="69"/>
      <c r="J168" s="117"/>
      <c r="K168" s="68"/>
      <c r="L168" s="66"/>
      <c r="M168" s="145"/>
      <c r="N168" s="68"/>
    </row>
    <row r="169" spans="1:14">
      <c r="A169" s="12"/>
      <c r="B169" s="56" t="s">
        <v>965</v>
      </c>
      <c r="C169" s="72">
        <v>97</v>
      </c>
      <c r="D169" s="125"/>
      <c r="E169" s="47"/>
      <c r="F169" s="72">
        <v>18</v>
      </c>
      <c r="G169" s="125"/>
      <c r="H169" s="47"/>
      <c r="I169" s="72">
        <v>79</v>
      </c>
      <c r="J169" s="125"/>
      <c r="K169" s="47"/>
      <c r="L169" s="72" t="s">
        <v>249</v>
      </c>
      <c r="M169" s="125"/>
      <c r="N169" s="47"/>
    </row>
    <row r="170" spans="1:14">
      <c r="A170" s="12"/>
      <c r="B170" s="56"/>
      <c r="C170" s="72"/>
      <c r="D170" s="125"/>
      <c r="E170" s="47"/>
      <c r="F170" s="72"/>
      <c r="G170" s="125"/>
      <c r="H170" s="47"/>
      <c r="I170" s="72"/>
      <c r="J170" s="125"/>
      <c r="K170" s="47"/>
      <c r="L170" s="72"/>
      <c r="M170" s="125"/>
      <c r="N170" s="47"/>
    </row>
    <row r="171" spans="1:14">
      <c r="A171" s="12"/>
      <c r="B171" s="65" t="s">
        <v>966</v>
      </c>
      <c r="C171" s="69" t="s">
        <v>748</v>
      </c>
      <c r="D171" s="117"/>
      <c r="E171" s="65" t="s">
        <v>244</v>
      </c>
      <c r="F171" s="69" t="s">
        <v>741</v>
      </c>
      <c r="G171" s="117"/>
      <c r="H171" s="65" t="s">
        <v>244</v>
      </c>
      <c r="I171" s="69" t="s">
        <v>967</v>
      </c>
      <c r="J171" s="117"/>
      <c r="K171" s="65" t="s">
        <v>244</v>
      </c>
      <c r="L171" s="69" t="s">
        <v>249</v>
      </c>
      <c r="M171" s="117"/>
      <c r="N171" s="68"/>
    </row>
    <row r="172" spans="1:14" ht="15.75" thickBot="1">
      <c r="A172" s="12"/>
      <c r="B172" s="86"/>
      <c r="C172" s="102"/>
      <c r="D172" s="92"/>
      <c r="E172" s="86"/>
      <c r="F172" s="102"/>
      <c r="G172" s="92"/>
      <c r="H172" s="86"/>
      <c r="I172" s="102"/>
      <c r="J172" s="92"/>
      <c r="K172" s="86"/>
      <c r="L172" s="102"/>
      <c r="M172" s="92"/>
      <c r="N172" s="91"/>
    </row>
    <row r="173" spans="1:14">
      <c r="A173" s="12"/>
      <c r="B173" s="61"/>
      <c r="C173" s="57" t="s">
        <v>242</v>
      </c>
      <c r="D173" s="59">
        <v>20884</v>
      </c>
      <c r="E173" s="61"/>
      <c r="F173" s="57" t="s">
        <v>242</v>
      </c>
      <c r="G173" s="59">
        <v>12328</v>
      </c>
      <c r="H173" s="61"/>
      <c r="I173" s="57" t="s">
        <v>242</v>
      </c>
      <c r="J173" s="59">
        <v>4086</v>
      </c>
      <c r="K173" s="61"/>
      <c r="L173" s="57" t="s">
        <v>242</v>
      </c>
      <c r="M173" s="59">
        <v>4470</v>
      </c>
      <c r="N173" s="61"/>
    </row>
    <row r="174" spans="1:14" ht="15.75" thickBot="1">
      <c r="A174" s="12"/>
      <c r="B174" s="47"/>
      <c r="C174" s="105"/>
      <c r="D174" s="84"/>
      <c r="E174" s="48"/>
      <c r="F174" s="105"/>
      <c r="G174" s="84"/>
      <c r="H174" s="48"/>
      <c r="I174" s="105"/>
      <c r="J174" s="84"/>
      <c r="K174" s="48"/>
      <c r="L174" s="105"/>
      <c r="M174" s="84"/>
      <c r="N174" s="48"/>
    </row>
    <row r="175" spans="1:14">
      <c r="A175" s="12"/>
      <c r="B175" s="68" t="s">
        <v>968</v>
      </c>
      <c r="C175" s="80">
        <v>200</v>
      </c>
      <c r="D175" s="81"/>
      <c r="E175" s="79"/>
      <c r="F175" s="137"/>
      <c r="G175" s="62"/>
      <c r="H175" s="101"/>
      <c r="I175" s="62"/>
      <c r="J175" s="62"/>
      <c r="K175" s="101"/>
      <c r="L175" s="62"/>
      <c r="M175" s="62"/>
      <c r="N175" s="101"/>
    </row>
    <row r="176" spans="1:14">
      <c r="A176" s="12"/>
      <c r="B176" s="68"/>
      <c r="C176" s="69"/>
      <c r="D176" s="70"/>
      <c r="E176" s="68"/>
      <c r="F176" s="72"/>
      <c r="G176" s="125"/>
      <c r="H176" s="46"/>
      <c r="I176" s="125"/>
      <c r="J176" s="125"/>
      <c r="K176" s="46"/>
      <c r="L176" s="125"/>
      <c r="M176" s="125"/>
      <c r="N176" s="46"/>
    </row>
    <row r="177" spans="1:26">
      <c r="A177" s="12"/>
      <c r="B177" s="47" t="s">
        <v>969</v>
      </c>
      <c r="C177" s="72" t="s">
        <v>970</v>
      </c>
      <c r="D177" s="63"/>
      <c r="E177" s="56" t="s">
        <v>244</v>
      </c>
      <c r="F177" s="72"/>
      <c r="G177" s="125"/>
      <c r="H177" s="46"/>
      <c r="I177" s="125"/>
      <c r="J177" s="125"/>
      <c r="K177" s="46"/>
      <c r="L177" s="125"/>
      <c r="M177" s="125"/>
      <c r="N177" s="46"/>
    </row>
    <row r="178" spans="1:26" ht="15.75" thickBot="1">
      <c r="A178" s="12"/>
      <c r="B178" s="48"/>
      <c r="C178" s="73"/>
      <c r="D178" s="74"/>
      <c r="E178" s="71"/>
      <c r="F178" s="72"/>
      <c r="G178" s="125"/>
      <c r="H178" s="46"/>
      <c r="I178" s="125"/>
      <c r="J178" s="125"/>
      <c r="K178" s="46"/>
      <c r="L178" s="125"/>
      <c r="M178" s="125"/>
      <c r="N178" s="46"/>
    </row>
    <row r="179" spans="1:26">
      <c r="A179" s="12"/>
      <c r="B179" s="75" t="s">
        <v>38</v>
      </c>
      <c r="C179" s="87" t="s">
        <v>242</v>
      </c>
      <c r="D179" s="77">
        <v>20614</v>
      </c>
      <c r="E179" s="79"/>
      <c r="F179" s="72"/>
      <c r="G179" s="125"/>
      <c r="H179" s="46"/>
      <c r="I179" s="125"/>
      <c r="J179" s="125"/>
      <c r="K179" s="46"/>
      <c r="L179" s="125"/>
      <c r="M179" s="125"/>
      <c r="N179" s="46"/>
    </row>
    <row r="180" spans="1:26" ht="15.75" thickBot="1">
      <c r="A180" s="12"/>
      <c r="B180" s="140"/>
      <c r="C180" s="127"/>
      <c r="D180" s="157"/>
      <c r="E180" s="129"/>
      <c r="F180" s="72"/>
      <c r="G180" s="125"/>
      <c r="H180" s="46"/>
      <c r="I180" s="125"/>
      <c r="J180" s="125"/>
      <c r="K180" s="46"/>
      <c r="L180" s="125"/>
      <c r="M180" s="125"/>
      <c r="N180" s="46"/>
    </row>
    <row r="181" spans="1:26" ht="15.75" thickTop="1">
      <c r="A181" s="12"/>
      <c r="B181" s="320"/>
      <c r="C181" s="320"/>
      <c r="D181" s="320"/>
      <c r="E181" s="320"/>
      <c r="F181" s="320"/>
      <c r="G181" s="320"/>
      <c r="H181" s="320"/>
      <c r="I181" s="320"/>
      <c r="J181" s="320"/>
      <c r="K181" s="320"/>
      <c r="L181" s="320"/>
      <c r="M181" s="320"/>
      <c r="N181" s="320"/>
      <c r="O181" s="320"/>
      <c r="P181" s="320"/>
      <c r="Q181" s="320"/>
      <c r="R181" s="320"/>
      <c r="S181" s="320"/>
      <c r="T181" s="320"/>
      <c r="U181" s="320"/>
      <c r="V181" s="320"/>
      <c r="W181" s="320"/>
      <c r="X181" s="320"/>
      <c r="Y181" s="320"/>
      <c r="Z181" s="320"/>
    </row>
    <row r="182" spans="1:26">
      <c r="A182" s="12"/>
      <c r="B182" s="19"/>
      <c r="C182" s="19"/>
      <c r="D182" s="19"/>
      <c r="E182" s="19"/>
      <c r="F182" s="19"/>
      <c r="G182" s="19"/>
      <c r="H182" s="19"/>
      <c r="I182" s="19"/>
      <c r="J182" s="19"/>
      <c r="K182" s="19"/>
      <c r="L182" s="19"/>
      <c r="M182" s="19"/>
      <c r="N182" s="19"/>
    </row>
    <row r="183" spans="1:26" ht="15.75" thickBot="1">
      <c r="A183" s="12"/>
      <c r="B183" s="15"/>
      <c r="C183" s="15"/>
      <c r="D183" s="15"/>
      <c r="E183" s="15"/>
      <c r="F183" s="15"/>
      <c r="G183" s="15"/>
      <c r="H183" s="15"/>
      <c r="I183" s="15"/>
      <c r="J183" s="15"/>
      <c r="K183" s="15"/>
      <c r="L183" s="15"/>
      <c r="M183" s="15"/>
      <c r="N183" s="15"/>
    </row>
    <row r="184" spans="1:26" ht="15.75" thickBot="1">
      <c r="A184" s="12"/>
      <c r="B184" s="307"/>
      <c r="C184" s="42" t="s">
        <v>971</v>
      </c>
      <c r="D184" s="43"/>
      <c r="E184" s="43"/>
      <c r="F184" s="43"/>
      <c r="G184" s="43"/>
      <c r="H184" s="43"/>
      <c r="I184" s="43"/>
      <c r="J184" s="43"/>
      <c r="K184" s="43"/>
      <c r="L184" s="43"/>
      <c r="M184" s="43"/>
      <c r="N184" s="44"/>
    </row>
    <row r="185" spans="1:26" ht="15.75" thickBot="1">
      <c r="A185" s="12"/>
      <c r="B185" s="200" t="s">
        <v>960</v>
      </c>
      <c r="C185" s="42" t="s">
        <v>38</v>
      </c>
      <c r="D185" s="43"/>
      <c r="E185" s="44"/>
      <c r="F185" s="42" t="s">
        <v>226</v>
      </c>
      <c r="G185" s="43"/>
      <c r="H185" s="44"/>
      <c r="I185" s="42" t="s">
        <v>229</v>
      </c>
      <c r="J185" s="43"/>
      <c r="K185" s="44"/>
      <c r="L185" s="42" t="s">
        <v>231</v>
      </c>
      <c r="M185" s="43"/>
      <c r="N185" s="44"/>
    </row>
    <row r="186" spans="1:26">
      <c r="A186" s="12"/>
      <c r="B186" s="75" t="s">
        <v>84</v>
      </c>
      <c r="C186" s="87" t="s">
        <v>242</v>
      </c>
      <c r="D186" s="77">
        <v>2613</v>
      </c>
      <c r="E186" s="79"/>
      <c r="F186" s="87" t="s">
        <v>242</v>
      </c>
      <c r="G186" s="77">
        <v>2584</v>
      </c>
      <c r="H186" s="79"/>
      <c r="I186" s="87" t="s">
        <v>242</v>
      </c>
      <c r="J186" s="81">
        <v>29</v>
      </c>
      <c r="K186" s="79"/>
      <c r="L186" s="87" t="s">
        <v>242</v>
      </c>
      <c r="M186" s="81" t="s">
        <v>249</v>
      </c>
      <c r="N186" s="79"/>
    </row>
    <row r="187" spans="1:26">
      <c r="A187" s="12"/>
      <c r="B187" s="65"/>
      <c r="C187" s="110"/>
      <c r="D187" s="67"/>
      <c r="E187" s="68"/>
      <c r="F187" s="110"/>
      <c r="G187" s="67"/>
      <c r="H187" s="68"/>
      <c r="I187" s="110"/>
      <c r="J187" s="70"/>
      <c r="K187" s="68"/>
      <c r="L187" s="110"/>
      <c r="M187" s="70"/>
      <c r="N187" s="68"/>
    </row>
    <row r="188" spans="1:26">
      <c r="A188" s="12"/>
      <c r="B188" s="47" t="s">
        <v>961</v>
      </c>
      <c r="C188" s="82">
        <v>3647</v>
      </c>
      <c r="D188" s="148"/>
      <c r="E188" s="47"/>
      <c r="F188" s="82">
        <v>3604</v>
      </c>
      <c r="G188" s="148"/>
      <c r="H188" s="47"/>
      <c r="I188" s="72">
        <v>25</v>
      </c>
      <c r="J188" s="125"/>
      <c r="K188" s="47"/>
      <c r="L188" s="72">
        <v>18</v>
      </c>
      <c r="M188" s="125"/>
      <c r="N188" s="47"/>
    </row>
    <row r="189" spans="1:26">
      <c r="A189" s="12"/>
      <c r="B189" s="47"/>
      <c r="C189" s="82"/>
      <c r="D189" s="148"/>
      <c r="E189" s="47"/>
      <c r="F189" s="82"/>
      <c r="G189" s="148"/>
      <c r="H189" s="47"/>
      <c r="I189" s="72"/>
      <c r="J189" s="125"/>
      <c r="K189" s="47"/>
      <c r="L189" s="72"/>
      <c r="M189" s="125"/>
      <c r="N189" s="47"/>
    </row>
    <row r="190" spans="1:26">
      <c r="A190" s="12"/>
      <c r="B190" s="65" t="s">
        <v>951</v>
      </c>
      <c r="C190" s="66">
        <v>3928</v>
      </c>
      <c r="D190" s="145"/>
      <c r="E190" s="68"/>
      <c r="F190" s="66">
        <v>3842</v>
      </c>
      <c r="G190" s="145"/>
      <c r="H190" s="68"/>
      <c r="I190" s="69">
        <v>86</v>
      </c>
      <c r="J190" s="117"/>
      <c r="K190" s="68"/>
      <c r="L190" s="69" t="s">
        <v>249</v>
      </c>
      <c r="M190" s="117"/>
      <c r="N190" s="68"/>
    </row>
    <row r="191" spans="1:26">
      <c r="A191" s="12"/>
      <c r="B191" s="65"/>
      <c r="C191" s="66"/>
      <c r="D191" s="145"/>
      <c r="E191" s="68"/>
      <c r="F191" s="66"/>
      <c r="G191" s="145"/>
      <c r="H191" s="68"/>
      <c r="I191" s="69"/>
      <c r="J191" s="117"/>
      <c r="K191" s="68"/>
      <c r="L191" s="69"/>
      <c r="M191" s="117"/>
      <c r="N191" s="68"/>
    </row>
    <row r="192" spans="1:26">
      <c r="A192" s="12"/>
      <c r="B192" s="56" t="s">
        <v>962</v>
      </c>
      <c r="C192" s="82">
        <v>1714</v>
      </c>
      <c r="D192" s="148"/>
      <c r="E192" s="47"/>
      <c r="F192" s="72">
        <v>443</v>
      </c>
      <c r="G192" s="125"/>
      <c r="H192" s="47"/>
      <c r="I192" s="82">
        <v>1271</v>
      </c>
      <c r="J192" s="148"/>
      <c r="K192" s="47"/>
      <c r="L192" s="72" t="s">
        <v>249</v>
      </c>
      <c r="M192" s="125"/>
      <c r="N192" s="47"/>
    </row>
    <row r="193" spans="1:14">
      <c r="A193" s="12"/>
      <c r="B193" s="56"/>
      <c r="C193" s="82"/>
      <c r="D193" s="148"/>
      <c r="E193" s="47"/>
      <c r="F193" s="72"/>
      <c r="G193" s="125"/>
      <c r="H193" s="47"/>
      <c r="I193" s="82"/>
      <c r="J193" s="148"/>
      <c r="K193" s="47"/>
      <c r="L193" s="72"/>
      <c r="M193" s="125"/>
      <c r="N193" s="47"/>
    </row>
    <row r="194" spans="1:14">
      <c r="A194" s="12"/>
      <c r="B194" s="65" t="s">
        <v>963</v>
      </c>
      <c r="C194" s="66">
        <v>2236</v>
      </c>
      <c r="D194" s="145"/>
      <c r="E194" s="68"/>
      <c r="F194" s="69">
        <v>378</v>
      </c>
      <c r="G194" s="117"/>
      <c r="H194" s="68"/>
      <c r="I194" s="66">
        <v>1831</v>
      </c>
      <c r="J194" s="145"/>
      <c r="K194" s="68"/>
      <c r="L194" s="69">
        <v>27</v>
      </c>
      <c r="M194" s="117"/>
      <c r="N194" s="68"/>
    </row>
    <row r="195" spans="1:14">
      <c r="A195" s="12"/>
      <c r="B195" s="65"/>
      <c r="C195" s="66"/>
      <c r="D195" s="145"/>
      <c r="E195" s="68"/>
      <c r="F195" s="69"/>
      <c r="G195" s="117"/>
      <c r="H195" s="68"/>
      <c r="I195" s="66"/>
      <c r="J195" s="145"/>
      <c r="K195" s="68"/>
      <c r="L195" s="69"/>
      <c r="M195" s="117"/>
      <c r="N195" s="68"/>
    </row>
    <row r="196" spans="1:14">
      <c r="A196" s="12"/>
      <c r="B196" s="56" t="s">
        <v>964</v>
      </c>
      <c r="C196" s="82">
        <v>1059</v>
      </c>
      <c r="D196" s="148"/>
      <c r="E196" s="47"/>
      <c r="F196" s="72">
        <v>40</v>
      </c>
      <c r="G196" s="125"/>
      <c r="H196" s="47"/>
      <c r="I196" s="82">
        <v>1017</v>
      </c>
      <c r="J196" s="148"/>
      <c r="K196" s="47"/>
      <c r="L196" s="72">
        <v>2</v>
      </c>
      <c r="M196" s="125"/>
      <c r="N196" s="47"/>
    </row>
    <row r="197" spans="1:14">
      <c r="A197" s="12"/>
      <c r="B197" s="56"/>
      <c r="C197" s="82"/>
      <c r="D197" s="148"/>
      <c r="E197" s="47"/>
      <c r="F197" s="72"/>
      <c r="G197" s="125"/>
      <c r="H197" s="47"/>
      <c r="I197" s="82"/>
      <c r="J197" s="148"/>
      <c r="K197" s="47"/>
      <c r="L197" s="72"/>
      <c r="M197" s="125"/>
      <c r="N197" s="47"/>
    </row>
    <row r="198" spans="1:14">
      <c r="A198" s="12"/>
      <c r="B198" s="65" t="s">
        <v>953</v>
      </c>
      <c r="C198" s="69">
        <v>389</v>
      </c>
      <c r="D198" s="70"/>
      <c r="E198" s="68"/>
      <c r="F198" s="69" t="s">
        <v>249</v>
      </c>
      <c r="G198" s="70"/>
      <c r="H198" s="68"/>
      <c r="I198" s="69">
        <v>2</v>
      </c>
      <c r="J198" s="70"/>
      <c r="K198" s="68"/>
      <c r="L198" s="69">
        <v>387</v>
      </c>
      <c r="M198" s="70"/>
      <c r="N198" s="68"/>
    </row>
    <row r="199" spans="1:14">
      <c r="A199" s="12"/>
      <c r="B199" s="65"/>
      <c r="C199" s="69"/>
      <c r="D199" s="70"/>
      <c r="E199" s="68"/>
      <c r="F199" s="69"/>
      <c r="G199" s="70"/>
      <c r="H199" s="68"/>
      <c r="I199" s="69"/>
      <c r="J199" s="70"/>
      <c r="K199" s="68"/>
      <c r="L199" s="69"/>
      <c r="M199" s="70"/>
      <c r="N199" s="68"/>
    </row>
    <row r="200" spans="1:14">
      <c r="A200" s="12"/>
      <c r="B200" s="56" t="s">
        <v>954</v>
      </c>
      <c r="C200" s="82">
        <v>2926</v>
      </c>
      <c r="D200" s="148"/>
      <c r="E200" s="47"/>
      <c r="F200" s="72" t="s">
        <v>249</v>
      </c>
      <c r="G200" s="125"/>
      <c r="H200" s="47"/>
      <c r="I200" s="72">
        <v>4</v>
      </c>
      <c r="J200" s="125"/>
      <c r="K200" s="47"/>
      <c r="L200" s="82">
        <v>2922</v>
      </c>
      <c r="M200" s="148"/>
      <c r="N200" s="47"/>
    </row>
    <row r="201" spans="1:14">
      <c r="A201" s="12"/>
      <c r="B201" s="56"/>
      <c r="C201" s="82"/>
      <c r="D201" s="148"/>
      <c r="E201" s="47"/>
      <c r="F201" s="72"/>
      <c r="G201" s="125"/>
      <c r="H201" s="47"/>
      <c r="I201" s="72"/>
      <c r="J201" s="125"/>
      <c r="K201" s="47"/>
      <c r="L201" s="82"/>
      <c r="M201" s="148"/>
      <c r="N201" s="47"/>
    </row>
    <row r="202" spans="1:14">
      <c r="A202" s="12"/>
      <c r="B202" s="65" t="s">
        <v>955</v>
      </c>
      <c r="C202" s="66">
        <v>1236</v>
      </c>
      <c r="D202" s="145"/>
      <c r="E202" s="68"/>
      <c r="F202" s="69">
        <v>82</v>
      </c>
      <c r="G202" s="117"/>
      <c r="H202" s="68"/>
      <c r="I202" s="69" t="s">
        <v>249</v>
      </c>
      <c r="J202" s="117"/>
      <c r="K202" s="68"/>
      <c r="L202" s="66">
        <v>1154</v>
      </c>
      <c r="M202" s="145"/>
      <c r="N202" s="68"/>
    </row>
    <row r="203" spans="1:14">
      <c r="A203" s="12"/>
      <c r="B203" s="65"/>
      <c r="C203" s="66"/>
      <c r="D203" s="145"/>
      <c r="E203" s="68"/>
      <c r="F203" s="69"/>
      <c r="G203" s="117"/>
      <c r="H203" s="68"/>
      <c r="I203" s="69"/>
      <c r="J203" s="117"/>
      <c r="K203" s="68"/>
      <c r="L203" s="66"/>
      <c r="M203" s="145"/>
      <c r="N203" s="68"/>
    </row>
    <row r="204" spans="1:14">
      <c r="A204" s="12"/>
      <c r="B204" s="56" t="s">
        <v>965</v>
      </c>
      <c r="C204" s="72">
        <v>129</v>
      </c>
      <c r="D204" s="125"/>
      <c r="E204" s="47"/>
      <c r="F204" s="72">
        <v>6</v>
      </c>
      <c r="G204" s="125"/>
      <c r="H204" s="47"/>
      <c r="I204" s="72">
        <v>123</v>
      </c>
      <c r="J204" s="125"/>
      <c r="K204" s="47"/>
      <c r="L204" s="72" t="s">
        <v>249</v>
      </c>
      <c r="M204" s="125"/>
      <c r="N204" s="47"/>
    </row>
    <row r="205" spans="1:14">
      <c r="A205" s="12"/>
      <c r="B205" s="56"/>
      <c r="C205" s="72"/>
      <c r="D205" s="125"/>
      <c r="E205" s="47"/>
      <c r="F205" s="72"/>
      <c r="G205" s="125"/>
      <c r="H205" s="47"/>
      <c r="I205" s="72"/>
      <c r="J205" s="125"/>
      <c r="K205" s="47"/>
      <c r="L205" s="72"/>
      <c r="M205" s="125"/>
      <c r="N205" s="47"/>
    </row>
    <row r="206" spans="1:14">
      <c r="A206" s="12"/>
      <c r="B206" s="65" t="s">
        <v>966</v>
      </c>
      <c r="C206" s="69" t="s">
        <v>972</v>
      </c>
      <c r="D206" s="117"/>
      <c r="E206" s="65" t="s">
        <v>244</v>
      </c>
      <c r="F206" s="69" t="s">
        <v>324</v>
      </c>
      <c r="G206" s="117"/>
      <c r="H206" s="65" t="s">
        <v>244</v>
      </c>
      <c r="I206" s="69" t="s">
        <v>973</v>
      </c>
      <c r="J206" s="117"/>
      <c r="K206" s="65" t="s">
        <v>244</v>
      </c>
      <c r="L206" s="69" t="s">
        <v>249</v>
      </c>
      <c r="M206" s="117"/>
      <c r="N206" s="68"/>
    </row>
    <row r="207" spans="1:14" ht="15.75" thickBot="1">
      <c r="A207" s="12"/>
      <c r="B207" s="86"/>
      <c r="C207" s="102"/>
      <c r="D207" s="92"/>
      <c r="E207" s="86"/>
      <c r="F207" s="102"/>
      <c r="G207" s="92"/>
      <c r="H207" s="86"/>
      <c r="I207" s="102"/>
      <c r="J207" s="92"/>
      <c r="K207" s="86"/>
      <c r="L207" s="102"/>
      <c r="M207" s="92"/>
      <c r="N207" s="91"/>
    </row>
    <row r="208" spans="1:14">
      <c r="A208" s="12"/>
      <c r="B208" s="61"/>
      <c r="C208" s="57" t="s">
        <v>242</v>
      </c>
      <c r="D208" s="59">
        <v>19797</v>
      </c>
      <c r="E208" s="61"/>
      <c r="F208" s="57" t="s">
        <v>242</v>
      </c>
      <c r="G208" s="59">
        <v>10978</v>
      </c>
      <c r="H208" s="61"/>
      <c r="I208" s="57" t="s">
        <v>242</v>
      </c>
      <c r="J208" s="59">
        <v>4309</v>
      </c>
      <c r="K208" s="61"/>
      <c r="L208" s="57" t="s">
        <v>242</v>
      </c>
      <c r="M208" s="59">
        <v>4510</v>
      </c>
      <c r="N208" s="61"/>
    </row>
    <row r="209" spans="1:26" ht="15.75" thickBot="1">
      <c r="A209" s="12"/>
      <c r="B209" s="47"/>
      <c r="C209" s="105"/>
      <c r="D209" s="84"/>
      <c r="E209" s="48"/>
      <c r="F209" s="105"/>
      <c r="G209" s="84"/>
      <c r="H209" s="48"/>
      <c r="I209" s="105"/>
      <c r="J209" s="84"/>
      <c r="K209" s="48"/>
      <c r="L209" s="105"/>
      <c r="M209" s="84"/>
      <c r="N209" s="48"/>
    </row>
    <row r="210" spans="1:26">
      <c r="A210" s="12"/>
      <c r="B210" s="68" t="s">
        <v>968</v>
      </c>
      <c r="C210" s="80">
        <v>312</v>
      </c>
      <c r="D210" s="81"/>
      <c r="E210" s="79"/>
      <c r="F210" s="137"/>
      <c r="G210" s="62"/>
      <c r="H210" s="101"/>
      <c r="I210" s="62"/>
      <c r="J210" s="62"/>
      <c r="K210" s="101"/>
      <c r="L210" s="62"/>
      <c r="M210" s="62"/>
      <c r="N210" s="101"/>
    </row>
    <row r="211" spans="1:26">
      <c r="A211" s="12"/>
      <c r="B211" s="68"/>
      <c r="C211" s="69"/>
      <c r="D211" s="117"/>
      <c r="E211" s="68"/>
      <c r="F211" s="72"/>
      <c r="G211" s="63"/>
      <c r="H211" s="119"/>
      <c r="I211" s="63"/>
      <c r="J211" s="63"/>
      <c r="K211" s="119"/>
      <c r="L211" s="63"/>
      <c r="M211" s="63"/>
      <c r="N211" s="119"/>
    </row>
    <row r="212" spans="1:26">
      <c r="A212" s="12"/>
      <c r="B212" s="47" t="s">
        <v>969</v>
      </c>
      <c r="C212" s="72" t="s">
        <v>974</v>
      </c>
      <c r="D212" s="125"/>
      <c r="E212" s="56" t="s">
        <v>244</v>
      </c>
      <c r="F212" s="72"/>
      <c r="G212" s="63"/>
      <c r="H212" s="46"/>
      <c r="I212" s="125"/>
      <c r="J212" s="125"/>
      <c r="K212" s="46"/>
      <c r="L212" s="125"/>
      <c r="M212" s="125"/>
      <c r="N212" s="46"/>
    </row>
    <row r="213" spans="1:26" ht="15.75" thickBot="1">
      <c r="A213" s="12"/>
      <c r="B213" s="48"/>
      <c r="C213" s="73"/>
      <c r="D213" s="74"/>
      <c r="E213" s="71"/>
      <c r="F213" s="72"/>
      <c r="G213" s="63"/>
      <c r="H213" s="46"/>
      <c r="I213" s="125"/>
      <c r="J213" s="125"/>
      <c r="K213" s="46"/>
      <c r="L213" s="125"/>
      <c r="M213" s="125"/>
      <c r="N213" s="46"/>
    </row>
    <row r="214" spans="1:26">
      <c r="A214" s="12"/>
      <c r="B214" s="75" t="s">
        <v>38</v>
      </c>
      <c r="C214" s="87" t="s">
        <v>242</v>
      </c>
      <c r="D214" s="77">
        <v>19399</v>
      </c>
      <c r="E214" s="79"/>
      <c r="F214" s="72"/>
      <c r="G214" s="63"/>
      <c r="H214" s="46"/>
      <c r="I214" s="125"/>
      <c r="J214" s="125"/>
      <c r="K214" s="46"/>
      <c r="L214" s="125"/>
      <c r="M214" s="125"/>
      <c r="N214" s="46"/>
    </row>
    <row r="215" spans="1:26" ht="15.75" thickBot="1">
      <c r="A215" s="12"/>
      <c r="B215" s="140"/>
      <c r="C215" s="127"/>
      <c r="D215" s="157"/>
      <c r="E215" s="129"/>
      <c r="F215" s="72"/>
      <c r="G215" s="63"/>
      <c r="H215" s="46"/>
      <c r="I215" s="125"/>
      <c r="J215" s="125"/>
      <c r="K215" s="46"/>
      <c r="L215" s="125"/>
      <c r="M215" s="125"/>
      <c r="N215" s="46"/>
    </row>
    <row r="216" spans="1:26" ht="15.75" thickTop="1">
      <c r="A216" s="12"/>
      <c r="B216" s="172"/>
      <c r="C216" s="172"/>
      <c r="D216" s="172"/>
      <c r="E216" s="172"/>
      <c r="F216" s="172"/>
      <c r="G216" s="172"/>
      <c r="H216" s="172"/>
      <c r="I216" s="172"/>
      <c r="J216" s="172"/>
      <c r="K216" s="172"/>
      <c r="L216" s="172"/>
      <c r="M216" s="172"/>
      <c r="N216" s="172"/>
      <c r="O216" s="172"/>
      <c r="P216" s="172"/>
      <c r="Q216" s="172"/>
      <c r="R216" s="172"/>
      <c r="S216" s="172"/>
      <c r="T216" s="172"/>
      <c r="U216" s="172"/>
      <c r="V216" s="172"/>
      <c r="W216" s="172"/>
      <c r="X216" s="172"/>
      <c r="Y216" s="172"/>
      <c r="Z216" s="172"/>
    </row>
    <row r="217" spans="1:26">
      <c r="A217" s="12"/>
      <c r="B217" s="15"/>
      <c r="C217" s="15"/>
    </row>
    <row r="218" spans="1:26" ht="56.25">
      <c r="A218" s="12"/>
      <c r="B218" s="106" t="s">
        <v>297</v>
      </c>
      <c r="C218" s="107" t="s">
        <v>975</v>
      </c>
    </row>
    <row r="219" spans="1:26">
      <c r="A219" s="12"/>
      <c r="B219" s="15"/>
      <c r="C219" s="15"/>
    </row>
    <row r="220" spans="1:26" ht="22.5">
      <c r="A220" s="12"/>
      <c r="B220" s="106" t="s">
        <v>362</v>
      </c>
      <c r="C220" s="107" t="s">
        <v>976</v>
      </c>
    </row>
    <row r="221" spans="1:26">
      <c r="A221" s="12"/>
      <c r="B221" s="15"/>
      <c r="C221" s="15"/>
    </row>
    <row r="222" spans="1:26" ht="22.5">
      <c r="A222" s="12"/>
      <c r="B222" s="106" t="s">
        <v>473</v>
      </c>
      <c r="C222" s="107" t="s">
        <v>977</v>
      </c>
    </row>
    <row r="223" spans="1:26" ht="15" customHeight="1">
      <c r="A223" s="12" t="s">
        <v>1428</v>
      </c>
      <c r="B223" s="11" t="s">
        <v>7</v>
      </c>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row>
    <row r="224" spans="1:26">
      <c r="A224" s="12"/>
      <c r="B224" s="19"/>
      <c r="C224" s="19"/>
      <c r="D224" s="19"/>
      <c r="E224" s="19"/>
      <c r="F224" s="19"/>
      <c r="G224" s="19"/>
      <c r="H224" s="19"/>
      <c r="I224" s="19"/>
      <c r="J224" s="19"/>
      <c r="K224" s="19"/>
      <c r="L224" s="19"/>
      <c r="M224" s="19"/>
      <c r="N224" s="19"/>
      <c r="O224" s="19"/>
      <c r="P224" s="19"/>
      <c r="Q224" s="19"/>
      <c r="R224" s="19"/>
      <c r="S224" s="19"/>
      <c r="T224" s="19"/>
      <c r="U224" s="19"/>
      <c r="V224" s="19"/>
      <c r="W224" s="19"/>
      <c r="X224" s="19"/>
      <c r="Y224" s="19"/>
      <c r="Z224" s="19"/>
    </row>
    <row r="225" spans="1:26" ht="15.75" thickBot="1">
      <c r="A225" s="12"/>
      <c r="B225" s="15"/>
      <c r="C225" s="15"/>
      <c r="D225" s="15"/>
      <c r="E225" s="15"/>
      <c r="F225" s="15"/>
      <c r="G225" s="15"/>
      <c r="H225" s="15"/>
      <c r="I225" s="15"/>
      <c r="J225" s="15"/>
      <c r="K225" s="15"/>
      <c r="L225" s="15"/>
      <c r="M225" s="15"/>
      <c r="N225" s="15"/>
      <c r="O225" s="15"/>
      <c r="P225" s="15"/>
      <c r="Q225" s="15"/>
      <c r="R225" s="15"/>
      <c r="S225" s="15"/>
      <c r="T225" s="15"/>
      <c r="U225" s="15"/>
      <c r="V225" s="15"/>
      <c r="W225" s="15"/>
      <c r="X225" s="15"/>
      <c r="Y225" s="15"/>
      <c r="Z225" s="15"/>
    </row>
    <row r="226" spans="1:26" ht="15.75" thickBot="1">
      <c r="A226" s="12"/>
      <c r="B226" s="201" t="s">
        <v>979</v>
      </c>
      <c r="C226" s="42" t="s">
        <v>980</v>
      </c>
      <c r="D226" s="43"/>
      <c r="E226" s="43"/>
      <c r="F226" s="43"/>
      <c r="G226" s="43"/>
      <c r="H226" s="43"/>
      <c r="I226" s="43"/>
      <c r="J226" s="43"/>
      <c r="K226" s="43"/>
      <c r="L226" s="43"/>
      <c r="M226" s="43"/>
      <c r="N226" s="43"/>
      <c r="O226" s="43"/>
      <c r="P226" s="43"/>
      <c r="Q226" s="43"/>
      <c r="R226" s="43"/>
      <c r="S226" s="43"/>
      <c r="T226" s="43"/>
      <c r="U226" s="43"/>
      <c r="V226" s="43"/>
      <c r="W226" s="43"/>
      <c r="X226" s="43"/>
      <c r="Y226" s="43"/>
      <c r="Z226" s="44"/>
    </row>
    <row r="227" spans="1:26">
      <c r="A227" s="12"/>
      <c r="B227" s="245" t="s">
        <v>979</v>
      </c>
      <c r="C227" s="45" t="s">
        <v>38</v>
      </c>
      <c r="D227" s="49"/>
      <c r="E227" s="50"/>
      <c r="F227" s="45" t="s">
        <v>981</v>
      </c>
      <c r="G227" s="49"/>
      <c r="H227" s="50"/>
      <c r="I227" s="45" t="s">
        <v>983</v>
      </c>
      <c r="J227" s="49"/>
      <c r="K227" s="50"/>
      <c r="L227" s="45" t="s">
        <v>984</v>
      </c>
      <c r="M227" s="49"/>
      <c r="N227" s="50"/>
      <c r="O227" s="45" t="s">
        <v>984</v>
      </c>
      <c r="P227" s="49"/>
      <c r="Q227" s="50"/>
      <c r="R227" s="45" t="s">
        <v>988</v>
      </c>
      <c r="S227" s="49"/>
      <c r="T227" s="50"/>
      <c r="U227" s="45" t="s">
        <v>989</v>
      </c>
      <c r="V227" s="49"/>
      <c r="W227" s="50"/>
      <c r="X227" s="45" t="s">
        <v>991</v>
      </c>
      <c r="Y227" s="49"/>
      <c r="Z227" s="50"/>
    </row>
    <row r="228" spans="1:26">
      <c r="A228" s="12"/>
      <c r="B228" s="245"/>
      <c r="C228" s="109"/>
      <c r="D228" s="144"/>
      <c r="E228" s="175"/>
      <c r="F228" s="109" t="s">
        <v>982</v>
      </c>
      <c r="G228" s="144"/>
      <c r="H228" s="175"/>
      <c r="I228" s="109" t="s">
        <v>982</v>
      </c>
      <c r="J228" s="144"/>
      <c r="K228" s="175"/>
      <c r="L228" s="109" t="s">
        <v>985</v>
      </c>
      <c r="M228" s="144"/>
      <c r="N228" s="175"/>
      <c r="O228" s="109" t="s">
        <v>986</v>
      </c>
      <c r="P228" s="144"/>
      <c r="Q228" s="175"/>
      <c r="R228" s="109"/>
      <c r="S228" s="176"/>
      <c r="T228" s="175"/>
      <c r="U228" s="109" t="s">
        <v>990</v>
      </c>
      <c r="V228" s="144"/>
      <c r="W228" s="175"/>
      <c r="X228" s="109" t="s">
        <v>992</v>
      </c>
      <c r="Y228" s="144"/>
      <c r="Z228" s="175"/>
    </row>
    <row r="229" spans="1:26" ht="22.5" customHeight="1" thickBot="1">
      <c r="A229" s="12"/>
      <c r="B229" s="266"/>
      <c r="C229" s="51"/>
      <c r="D229" s="52"/>
      <c r="E229" s="53"/>
      <c r="F229" s="308"/>
      <c r="G229" s="309"/>
      <c r="H229" s="310"/>
      <c r="I229" s="308"/>
      <c r="J229" s="309"/>
      <c r="K229" s="310"/>
      <c r="L229" s="51" t="s">
        <v>676</v>
      </c>
      <c r="M229" s="52"/>
      <c r="N229" s="53"/>
      <c r="O229" s="51" t="s">
        <v>987</v>
      </c>
      <c r="P229" s="52"/>
      <c r="Q229" s="53"/>
      <c r="R229" s="51"/>
      <c r="S229" s="52"/>
      <c r="T229" s="53"/>
      <c r="U229" s="51" t="s">
        <v>982</v>
      </c>
      <c r="V229" s="52"/>
      <c r="W229" s="53"/>
      <c r="X229" s="308"/>
      <c r="Y229" s="309"/>
      <c r="Z229" s="310"/>
    </row>
    <row r="230" spans="1:26">
      <c r="A230" s="12"/>
      <c r="B230" s="211" t="s">
        <v>993</v>
      </c>
      <c r="C230" s="207" t="s">
        <v>242</v>
      </c>
      <c r="D230" s="269">
        <v>4500</v>
      </c>
      <c r="E230" s="79"/>
      <c r="F230" s="207" t="s">
        <v>242</v>
      </c>
      <c r="G230" s="209">
        <v>28</v>
      </c>
      <c r="H230" s="79"/>
      <c r="I230" s="207" t="s">
        <v>242</v>
      </c>
      <c r="J230" s="209" t="s">
        <v>249</v>
      </c>
      <c r="K230" s="79"/>
      <c r="L230" s="207" t="s">
        <v>242</v>
      </c>
      <c r="M230" s="209">
        <v>30</v>
      </c>
      <c r="N230" s="79"/>
      <c r="O230" s="207" t="s">
        <v>242</v>
      </c>
      <c r="P230" s="209">
        <v>4</v>
      </c>
      <c r="Q230" s="79"/>
      <c r="R230" s="207" t="s">
        <v>242</v>
      </c>
      <c r="S230" s="209">
        <v>392</v>
      </c>
      <c r="T230" s="79"/>
      <c r="U230" s="207" t="s">
        <v>242</v>
      </c>
      <c r="V230" s="269">
        <v>2959</v>
      </c>
      <c r="W230" s="79"/>
      <c r="X230" s="207" t="s">
        <v>242</v>
      </c>
      <c r="Y230" s="269">
        <v>1087</v>
      </c>
      <c r="Z230" s="79"/>
    </row>
    <row r="231" spans="1:26">
      <c r="A231" s="12"/>
      <c r="B231" s="228"/>
      <c r="C231" s="312"/>
      <c r="D231" s="248"/>
      <c r="E231" s="68"/>
      <c r="F231" s="312"/>
      <c r="G231" s="227"/>
      <c r="H231" s="68"/>
      <c r="I231" s="312"/>
      <c r="J231" s="227"/>
      <c r="K231" s="68"/>
      <c r="L231" s="312"/>
      <c r="M231" s="227"/>
      <c r="N231" s="68"/>
      <c r="O231" s="312"/>
      <c r="P231" s="227"/>
      <c r="Q231" s="68"/>
      <c r="R231" s="312"/>
      <c r="S231" s="227"/>
      <c r="T231" s="68"/>
      <c r="U231" s="312"/>
      <c r="V231" s="248"/>
      <c r="W231" s="68"/>
      <c r="X231" s="312"/>
      <c r="Y231" s="248"/>
      <c r="Z231" s="68"/>
    </row>
    <row r="232" spans="1:26">
      <c r="A232" s="12"/>
      <c r="B232" s="236" t="s">
        <v>994</v>
      </c>
      <c r="C232" s="232">
        <v>14</v>
      </c>
      <c r="D232" s="313"/>
      <c r="E232" s="47"/>
      <c r="F232" s="232" t="s">
        <v>506</v>
      </c>
      <c r="G232" s="313"/>
      <c r="H232" s="236" t="s">
        <v>244</v>
      </c>
      <c r="I232" s="232" t="s">
        <v>249</v>
      </c>
      <c r="J232" s="313"/>
      <c r="K232" s="47"/>
      <c r="L232" s="232" t="s">
        <v>249</v>
      </c>
      <c r="M232" s="313"/>
      <c r="N232" s="47"/>
      <c r="O232" s="232" t="s">
        <v>249</v>
      </c>
      <c r="P232" s="313"/>
      <c r="Q232" s="47"/>
      <c r="R232" s="232" t="s">
        <v>247</v>
      </c>
      <c r="S232" s="233"/>
      <c r="T232" s="236" t="s">
        <v>244</v>
      </c>
      <c r="U232" s="232">
        <v>23</v>
      </c>
      <c r="V232" s="313"/>
      <c r="W232" s="47"/>
      <c r="X232" s="232" t="s">
        <v>249</v>
      </c>
      <c r="Y232" s="313"/>
      <c r="Z232" s="47"/>
    </row>
    <row r="233" spans="1:26">
      <c r="A233" s="12"/>
      <c r="B233" s="236"/>
      <c r="C233" s="232"/>
      <c r="D233" s="313"/>
      <c r="E233" s="47"/>
      <c r="F233" s="232"/>
      <c r="G233" s="313"/>
      <c r="H233" s="236"/>
      <c r="I233" s="232"/>
      <c r="J233" s="313"/>
      <c r="K233" s="47"/>
      <c r="L233" s="232"/>
      <c r="M233" s="313"/>
      <c r="N233" s="47"/>
      <c r="O233" s="232"/>
      <c r="P233" s="313"/>
      <c r="Q233" s="47"/>
      <c r="R233" s="232"/>
      <c r="S233" s="233"/>
      <c r="T233" s="236"/>
      <c r="U233" s="232"/>
      <c r="V233" s="313"/>
      <c r="W233" s="47"/>
      <c r="X233" s="232"/>
      <c r="Y233" s="313"/>
      <c r="Z233" s="47"/>
    </row>
    <row r="234" spans="1:26">
      <c r="A234" s="12"/>
      <c r="B234" s="228" t="s">
        <v>995</v>
      </c>
      <c r="C234" s="226">
        <v>253</v>
      </c>
      <c r="D234" s="314"/>
      <c r="E234" s="68"/>
      <c r="F234" s="226" t="s">
        <v>502</v>
      </c>
      <c r="G234" s="314"/>
      <c r="H234" s="228" t="s">
        <v>244</v>
      </c>
      <c r="I234" s="226" t="s">
        <v>249</v>
      </c>
      <c r="J234" s="314"/>
      <c r="K234" s="68"/>
      <c r="L234" s="226" t="s">
        <v>439</v>
      </c>
      <c r="M234" s="314"/>
      <c r="N234" s="228" t="s">
        <v>244</v>
      </c>
      <c r="O234" s="226" t="s">
        <v>249</v>
      </c>
      <c r="P234" s="314"/>
      <c r="Q234" s="68"/>
      <c r="R234" s="226">
        <v>17</v>
      </c>
      <c r="S234" s="227"/>
      <c r="T234" s="68"/>
      <c r="U234" s="226">
        <v>179</v>
      </c>
      <c r="V234" s="314"/>
      <c r="W234" s="68"/>
      <c r="X234" s="226">
        <v>75</v>
      </c>
      <c r="Y234" s="314"/>
      <c r="Z234" s="68"/>
    </row>
    <row r="235" spans="1:26">
      <c r="A235" s="12"/>
      <c r="B235" s="228"/>
      <c r="C235" s="226"/>
      <c r="D235" s="314"/>
      <c r="E235" s="68"/>
      <c r="F235" s="226"/>
      <c r="G235" s="314"/>
      <c r="H235" s="228"/>
      <c r="I235" s="226"/>
      <c r="J235" s="314"/>
      <c r="K235" s="68"/>
      <c r="L235" s="226"/>
      <c r="M235" s="314"/>
      <c r="N235" s="228"/>
      <c r="O235" s="226"/>
      <c r="P235" s="314"/>
      <c r="Q235" s="68"/>
      <c r="R235" s="226"/>
      <c r="S235" s="227"/>
      <c r="T235" s="68"/>
      <c r="U235" s="226"/>
      <c r="V235" s="314"/>
      <c r="W235" s="68"/>
      <c r="X235" s="226"/>
      <c r="Y235" s="314"/>
      <c r="Z235" s="68"/>
    </row>
    <row r="236" spans="1:26">
      <c r="A236" s="12"/>
      <c r="B236" s="236" t="s">
        <v>996</v>
      </c>
      <c r="C236" s="232" t="s">
        <v>997</v>
      </c>
      <c r="D236" s="313"/>
      <c r="E236" s="236" t="s">
        <v>244</v>
      </c>
      <c r="F236" s="232" t="s">
        <v>324</v>
      </c>
      <c r="G236" s="313"/>
      <c r="H236" s="236" t="s">
        <v>244</v>
      </c>
      <c r="I236" s="232" t="s">
        <v>249</v>
      </c>
      <c r="J236" s="313"/>
      <c r="K236" s="47"/>
      <c r="L236" s="232">
        <v>7</v>
      </c>
      <c r="M236" s="313"/>
      <c r="N236" s="47"/>
      <c r="O236" s="232" t="s">
        <v>717</v>
      </c>
      <c r="P236" s="313"/>
      <c r="Q236" s="236" t="s">
        <v>244</v>
      </c>
      <c r="R236" s="232" t="s">
        <v>899</v>
      </c>
      <c r="S236" s="233"/>
      <c r="T236" s="236" t="s">
        <v>244</v>
      </c>
      <c r="U236" s="232" t="s">
        <v>998</v>
      </c>
      <c r="V236" s="313"/>
      <c r="W236" s="236" t="s">
        <v>244</v>
      </c>
      <c r="X236" s="232" t="s">
        <v>502</v>
      </c>
      <c r="Y236" s="313"/>
      <c r="Z236" s="236" t="s">
        <v>244</v>
      </c>
    </row>
    <row r="237" spans="1:26">
      <c r="A237" s="12"/>
      <c r="B237" s="236"/>
      <c r="C237" s="232"/>
      <c r="D237" s="313"/>
      <c r="E237" s="236"/>
      <c r="F237" s="232"/>
      <c r="G237" s="313"/>
      <c r="H237" s="236"/>
      <c r="I237" s="232"/>
      <c r="J237" s="313"/>
      <c r="K237" s="47"/>
      <c r="L237" s="232"/>
      <c r="M237" s="313"/>
      <c r="N237" s="47"/>
      <c r="O237" s="232"/>
      <c r="P237" s="313"/>
      <c r="Q237" s="236"/>
      <c r="R237" s="232"/>
      <c r="S237" s="233"/>
      <c r="T237" s="236"/>
      <c r="U237" s="232"/>
      <c r="V237" s="313"/>
      <c r="W237" s="236"/>
      <c r="X237" s="232"/>
      <c r="Y237" s="313"/>
      <c r="Z237" s="236"/>
    </row>
    <row r="238" spans="1:26">
      <c r="A238" s="12"/>
      <c r="B238" s="228" t="s">
        <v>999</v>
      </c>
      <c r="C238" s="226" t="s">
        <v>1000</v>
      </c>
      <c r="D238" s="314"/>
      <c r="E238" s="228" t="s">
        <v>244</v>
      </c>
      <c r="F238" s="226">
        <v>2</v>
      </c>
      <c r="G238" s="314"/>
      <c r="H238" s="68"/>
      <c r="I238" s="226" t="s">
        <v>249</v>
      </c>
      <c r="J238" s="314"/>
      <c r="K238" s="68"/>
      <c r="L238" s="226" t="s">
        <v>249</v>
      </c>
      <c r="M238" s="314"/>
      <c r="N238" s="68"/>
      <c r="O238" s="226" t="s">
        <v>249</v>
      </c>
      <c r="P238" s="314"/>
      <c r="Q238" s="68"/>
      <c r="R238" s="226" t="s">
        <v>249</v>
      </c>
      <c r="S238" s="227"/>
      <c r="T238" s="68"/>
      <c r="U238" s="226" t="s">
        <v>1001</v>
      </c>
      <c r="V238" s="314"/>
      <c r="W238" s="228" t="s">
        <v>244</v>
      </c>
      <c r="X238" s="226" t="s">
        <v>249</v>
      </c>
      <c r="Y238" s="314"/>
      <c r="Z238" s="68"/>
    </row>
    <row r="239" spans="1:26" ht="15.75" thickBot="1">
      <c r="A239" s="12"/>
      <c r="B239" s="212"/>
      <c r="C239" s="243"/>
      <c r="D239" s="210"/>
      <c r="E239" s="212"/>
      <c r="F239" s="243"/>
      <c r="G239" s="210"/>
      <c r="H239" s="91"/>
      <c r="I239" s="243"/>
      <c r="J239" s="210"/>
      <c r="K239" s="91"/>
      <c r="L239" s="243"/>
      <c r="M239" s="210"/>
      <c r="N239" s="91"/>
      <c r="O239" s="243"/>
      <c r="P239" s="210"/>
      <c r="Q239" s="91"/>
      <c r="R239" s="243"/>
      <c r="S239" s="210"/>
      <c r="T239" s="91"/>
      <c r="U239" s="243"/>
      <c r="V239" s="210"/>
      <c r="W239" s="212"/>
      <c r="X239" s="243"/>
      <c r="Y239" s="210"/>
      <c r="Z239" s="91"/>
    </row>
    <row r="240" spans="1:26">
      <c r="A240" s="12"/>
      <c r="B240" s="250" t="s">
        <v>1002</v>
      </c>
      <c r="C240" s="315" t="s">
        <v>242</v>
      </c>
      <c r="D240" s="253">
        <v>4510</v>
      </c>
      <c r="E240" s="61"/>
      <c r="F240" s="315" t="s">
        <v>242</v>
      </c>
      <c r="G240" s="257">
        <v>18</v>
      </c>
      <c r="H240" s="61"/>
      <c r="I240" s="315" t="s">
        <v>242</v>
      </c>
      <c r="J240" s="257" t="s">
        <v>249</v>
      </c>
      <c r="K240" s="61"/>
      <c r="L240" s="315" t="s">
        <v>242</v>
      </c>
      <c r="M240" s="257">
        <v>27</v>
      </c>
      <c r="N240" s="61"/>
      <c r="O240" s="315" t="s">
        <v>242</v>
      </c>
      <c r="P240" s="257">
        <v>2</v>
      </c>
      <c r="Q240" s="61"/>
      <c r="R240" s="315" t="s">
        <v>242</v>
      </c>
      <c r="S240" s="257">
        <v>387</v>
      </c>
      <c r="T240" s="61"/>
      <c r="U240" s="315" t="s">
        <v>242</v>
      </c>
      <c r="V240" s="253">
        <v>2922</v>
      </c>
      <c r="W240" s="61"/>
      <c r="X240" s="315" t="s">
        <v>242</v>
      </c>
      <c r="Y240" s="253">
        <v>1154</v>
      </c>
      <c r="Z240" s="61"/>
    </row>
    <row r="241" spans="1:26">
      <c r="A241" s="12"/>
      <c r="B241" s="236"/>
      <c r="C241" s="316"/>
      <c r="D241" s="317"/>
      <c r="E241" s="47"/>
      <c r="F241" s="316"/>
      <c r="G241" s="233"/>
      <c r="H241" s="47"/>
      <c r="I241" s="316"/>
      <c r="J241" s="233"/>
      <c r="K241" s="47"/>
      <c r="L241" s="316"/>
      <c r="M241" s="233"/>
      <c r="N241" s="47"/>
      <c r="O241" s="316"/>
      <c r="P241" s="233"/>
      <c r="Q241" s="47"/>
      <c r="R241" s="316"/>
      <c r="S241" s="233"/>
      <c r="T241" s="47"/>
      <c r="U241" s="316"/>
      <c r="V241" s="317"/>
      <c r="W241" s="47"/>
      <c r="X241" s="316"/>
      <c r="Y241" s="317"/>
      <c r="Z241" s="47"/>
    </row>
    <row r="242" spans="1:26">
      <c r="A242" s="12"/>
      <c r="B242" s="228" t="s">
        <v>994</v>
      </c>
      <c r="C242" s="226">
        <v>42</v>
      </c>
      <c r="D242" s="314"/>
      <c r="E242" s="68"/>
      <c r="F242" s="226" t="s">
        <v>249</v>
      </c>
      <c r="G242" s="314"/>
      <c r="H242" s="68"/>
      <c r="I242" s="226" t="s">
        <v>249</v>
      </c>
      <c r="J242" s="314"/>
      <c r="K242" s="68"/>
      <c r="L242" s="226" t="s">
        <v>249</v>
      </c>
      <c r="M242" s="314"/>
      <c r="N242" s="68"/>
      <c r="O242" s="226" t="s">
        <v>249</v>
      </c>
      <c r="P242" s="314"/>
      <c r="Q242" s="68"/>
      <c r="R242" s="226">
        <v>3</v>
      </c>
      <c r="S242" s="227"/>
      <c r="T242" s="68"/>
      <c r="U242" s="226">
        <v>39</v>
      </c>
      <c r="V242" s="314"/>
      <c r="W242" s="68"/>
      <c r="X242" s="226" t="s">
        <v>249</v>
      </c>
      <c r="Y242" s="314"/>
      <c r="Z242" s="68"/>
    </row>
    <row r="243" spans="1:26">
      <c r="A243" s="12"/>
      <c r="B243" s="228"/>
      <c r="C243" s="226"/>
      <c r="D243" s="314"/>
      <c r="E243" s="68"/>
      <c r="F243" s="226"/>
      <c r="G243" s="314"/>
      <c r="H243" s="68"/>
      <c r="I243" s="226"/>
      <c r="J243" s="314"/>
      <c r="K243" s="68"/>
      <c r="L243" s="226"/>
      <c r="M243" s="314"/>
      <c r="N243" s="68"/>
      <c r="O243" s="226"/>
      <c r="P243" s="314"/>
      <c r="Q243" s="68"/>
      <c r="R243" s="226"/>
      <c r="S243" s="227"/>
      <c r="T243" s="68"/>
      <c r="U243" s="226"/>
      <c r="V243" s="314"/>
      <c r="W243" s="68"/>
      <c r="X243" s="226"/>
      <c r="Y243" s="314"/>
      <c r="Z243" s="68"/>
    </row>
    <row r="244" spans="1:26">
      <c r="A244" s="12"/>
      <c r="B244" s="236" t="s">
        <v>995</v>
      </c>
      <c r="C244" s="232">
        <v>192</v>
      </c>
      <c r="D244" s="313"/>
      <c r="E244" s="47"/>
      <c r="F244" s="232">
        <v>5</v>
      </c>
      <c r="G244" s="313"/>
      <c r="H244" s="47"/>
      <c r="I244" s="232">
        <v>1</v>
      </c>
      <c r="J244" s="313"/>
      <c r="K244" s="47"/>
      <c r="L244" s="232" t="s">
        <v>502</v>
      </c>
      <c r="M244" s="313"/>
      <c r="N244" s="236" t="s">
        <v>244</v>
      </c>
      <c r="O244" s="232" t="s">
        <v>249</v>
      </c>
      <c r="P244" s="313"/>
      <c r="Q244" s="47"/>
      <c r="R244" s="232">
        <v>22</v>
      </c>
      <c r="S244" s="233"/>
      <c r="T244" s="47"/>
      <c r="U244" s="232">
        <v>95</v>
      </c>
      <c r="V244" s="313"/>
      <c r="W244" s="47"/>
      <c r="X244" s="232">
        <v>77</v>
      </c>
      <c r="Y244" s="313"/>
      <c r="Z244" s="47"/>
    </row>
    <row r="245" spans="1:26">
      <c r="A245" s="12"/>
      <c r="B245" s="236"/>
      <c r="C245" s="232"/>
      <c r="D245" s="313"/>
      <c r="E245" s="47"/>
      <c r="F245" s="232"/>
      <c r="G245" s="313"/>
      <c r="H245" s="47"/>
      <c r="I245" s="232"/>
      <c r="J245" s="313"/>
      <c r="K245" s="47"/>
      <c r="L245" s="232"/>
      <c r="M245" s="313"/>
      <c r="N245" s="236"/>
      <c r="O245" s="232"/>
      <c r="P245" s="313"/>
      <c r="Q245" s="47"/>
      <c r="R245" s="232"/>
      <c r="S245" s="233"/>
      <c r="T245" s="47"/>
      <c r="U245" s="232"/>
      <c r="V245" s="313"/>
      <c r="W245" s="47"/>
      <c r="X245" s="232"/>
      <c r="Y245" s="313"/>
      <c r="Z245" s="47"/>
    </row>
    <row r="246" spans="1:26">
      <c r="A246" s="12"/>
      <c r="B246" s="228" t="s">
        <v>996</v>
      </c>
      <c r="C246" s="226" t="s">
        <v>1003</v>
      </c>
      <c r="D246" s="314"/>
      <c r="E246" s="228" t="s">
        <v>244</v>
      </c>
      <c r="F246" s="226">
        <v>6</v>
      </c>
      <c r="G246" s="314"/>
      <c r="H246" s="68"/>
      <c r="I246" s="226">
        <v>1</v>
      </c>
      <c r="J246" s="314"/>
      <c r="K246" s="68"/>
      <c r="L246" s="226" t="s">
        <v>324</v>
      </c>
      <c r="M246" s="314"/>
      <c r="N246" s="228" t="s">
        <v>244</v>
      </c>
      <c r="O246" s="226" t="s">
        <v>249</v>
      </c>
      <c r="P246" s="314"/>
      <c r="Q246" s="68"/>
      <c r="R246" s="226">
        <v>22</v>
      </c>
      <c r="S246" s="227"/>
      <c r="T246" s="68"/>
      <c r="U246" s="226" t="s">
        <v>1004</v>
      </c>
      <c r="V246" s="314"/>
      <c r="W246" s="228" t="s">
        <v>244</v>
      </c>
      <c r="X246" s="226" t="s">
        <v>1001</v>
      </c>
      <c r="Y246" s="314"/>
      <c r="Z246" s="228" t="s">
        <v>244</v>
      </c>
    </row>
    <row r="247" spans="1:26">
      <c r="A247" s="12"/>
      <c r="B247" s="228"/>
      <c r="C247" s="226"/>
      <c r="D247" s="314"/>
      <c r="E247" s="228"/>
      <c r="F247" s="226"/>
      <c r="G247" s="314"/>
      <c r="H247" s="68"/>
      <c r="I247" s="226"/>
      <c r="J247" s="314"/>
      <c r="K247" s="68"/>
      <c r="L247" s="226"/>
      <c r="M247" s="314"/>
      <c r="N247" s="228"/>
      <c r="O247" s="226"/>
      <c r="P247" s="314"/>
      <c r="Q247" s="68"/>
      <c r="R247" s="226"/>
      <c r="S247" s="227"/>
      <c r="T247" s="68"/>
      <c r="U247" s="226"/>
      <c r="V247" s="314"/>
      <c r="W247" s="228"/>
      <c r="X247" s="226"/>
      <c r="Y247" s="314"/>
      <c r="Z247" s="228"/>
    </row>
    <row r="248" spans="1:26">
      <c r="A248" s="12"/>
      <c r="B248" s="236" t="s">
        <v>1005</v>
      </c>
      <c r="C248" s="232">
        <v>4</v>
      </c>
      <c r="D248" s="313"/>
      <c r="E248" s="47"/>
      <c r="F248" s="232" t="s">
        <v>717</v>
      </c>
      <c r="G248" s="313"/>
      <c r="H248" s="236" t="s">
        <v>244</v>
      </c>
      <c r="I248" s="232">
        <v>1</v>
      </c>
      <c r="J248" s="313"/>
      <c r="K248" s="47"/>
      <c r="L248" s="232">
        <v>1</v>
      </c>
      <c r="M248" s="313"/>
      <c r="N248" s="47"/>
      <c r="O248" s="232">
        <v>2</v>
      </c>
      <c r="P248" s="313"/>
      <c r="Q248" s="47"/>
      <c r="R248" s="232" t="s">
        <v>249</v>
      </c>
      <c r="S248" s="233"/>
      <c r="T248" s="47"/>
      <c r="U248" s="232">
        <v>2</v>
      </c>
      <c r="V248" s="313"/>
      <c r="W248" s="47"/>
      <c r="X248" s="232" t="s">
        <v>249</v>
      </c>
      <c r="Y248" s="313"/>
      <c r="Z248" s="47"/>
    </row>
    <row r="249" spans="1:26" ht="15.75" thickBot="1">
      <c r="A249" s="12"/>
      <c r="B249" s="237"/>
      <c r="C249" s="234"/>
      <c r="D249" s="235"/>
      <c r="E249" s="48"/>
      <c r="F249" s="234"/>
      <c r="G249" s="235"/>
      <c r="H249" s="237"/>
      <c r="I249" s="234"/>
      <c r="J249" s="235"/>
      <c r="K249" s="48"/>
      <c r="L249" s="234"/>
      <c r="M249" s="235"/>
      <c r="N249" s="48"/>
      <c r="O249" s="234"/>
      <c r="P249" s="235"/>
      <c r="Q249" s="48"/>
      <c r="R249" s="234"/>
      <c r="S249" s="235"/>
      <c r="T249" s="48"/>
      <c r="U249" s="234"/>
      <c r="V249" s="235"/>
      <c r="W249" s="48"/>
      <c r="X249" s="234"/>
      <c r="Y249" s="235"/>
      <c r="Z249" s="48"/>
    </row>
    <row r="250" spans="1:26">
      <c r="A250" s="12"/>
      <c r="B250" s="211" t="s">
        <v>1006</v>
      </c>
      <c r="C250" s="207" t="s">
        <v>242</v>
      </c>
      <c r="D250" s="269">
        <v>4470</v>
      </c>
      <c r="E250" s="79"/>
      <c r="F250" s="207" t="s">
        <v>242</v>
      </c>
      <c r="G250" s="209">
        <v>27</v>
      </c>
      <c r="H250" s="79"/>
      <c r="I250" s="207" t="s">
        <v>242</v>
      </c>
      <c r="J250" s="209">
        <v>3</v>
      </c>
      <c r="K250" s="79"/>
      <c r="L250" s="207" t="s">
        <v>242</v>
      </c>
      <c r="M250" s="209">
        <v>19</v>
      </c>
      <c r="N250" s="79"/>
      <c r="O250" s="207" t="s">
        <v>242</v>
      </c>
      <c r="P250" s="209">
        <v>4</v>
      </c>
      <c r="Q250" s="79"/>
      <c r="R250" s="207" t="s">
        <v>242</v>
      </c>
      <c r="S250" s="209">
        <v>434</v>
      </c>
      <c r="T250" s="79"/>
      <c r="U250" s="207" t="s">
        <v>242</v>
      </c>
      <c r="V250" s="269">
        <v>2877</v>
      </c>
      <c r="W250" s="79"/>
      <c r="X250" s="207" t="s">
        <v>242</v>
      </c>
      <c r="Y250" s="269">
        <v>1106</v>
      </c>
      <c r="Z250" s="79"/>
    </row>
    <row r="251" spans="1:26" ht="15.75" thickBot="1">
      <c r="A251" s="12"/>
      <c r="B251" s="272"/>
      <c r="C251" s="268"/>
      <c r="D251" s="270"/>
      <c r="E251" s="129"/>
      <c r="F251" s="268"/>
      <c r="G251" s="271"/>
      <c r="H251" s="129"/>
      <c r="I251" s="268"/>
      <c r="J251" s="271"/>
      <c r="K251" s="129"/>
      <c r="L251" s="268"/>
      <c r="M251" s="271"/>
      <c r="N251" s="129"/>
      <c r="O251" s="268"/>
      <c r="P251" s="271"/>
      <c r="Q251" s="129"/>
      <c r="R251" s="268"/>
      <c r="S251" s="271"/>
      <c r="T251" s="129"/>
      <c r="U251" s="268"/>
      <c r="V251" s="270"/>
      <c r="W251" s="129"/>
      <c r="X251" s="268"/>
      <c r="Y251" s="270"/>
      <c r="Z251" s="129"/>
    </row>
    <row r="252" spans="1:26" ht="15.75" thickTop="1">
      <c r="A252" s="12" t="s">
        <v>1429</v>
      </c>
      <c r="B252" s="158" t="s">
        <v>7</v>
      </c>
      <c r="C252" s="158"/>
      <c r="D252" s="158"/>
      <c r="E252" s="158"/>
      <c r="F252" s="158"/>
      <c r="G252" s="158"/>
      <c r="H252" s="158"/>
      <c r="I252" s="158"/>
      <c r="J252" s="158"/>
      <c r="K252" s="158"/>
      <c r="L252" s="158"/>
      <c r="M252" s="158"/>
      <c r="N252" s="158"/>
      <c r="O252" s="158"/>
      <c r="P252" s="158"/>
      <c r="Q252" s="158"/>
      <c r="R252" s="158"/>
      <c r="S252" s="158"/>
      <c r="T252" s="158"/>
      <c r="U252" s="158"/>
      <c r="V252" s="158"/>
      <c r="W252" s="158"/>
      <c r="X252" s="158"/>
      <c r="Y252" s="158"/>
      <c r="Z252" s="158"/>
    </row>
    <row r="253" spans="1:26">
      <c r="A253" s="12"/>
      <c r="B253" s="19"/>
      <c r="C253" s="19"/>
      <c r="D253" s="19"/>
      <c r="E253" s="19"/>
      <c r="F253" s="19"/>
      <c r="G253" s="19"/>
      <c r="H253" s="19"/>
    </row>
    <row r="254" spans="1:26" ht="15.75" thickBot="1">
      <c r="A254" s="12"/>
      <c r="B254" s="15"/>
      <c r="C254" s="15"/>
      <c r="D254" s="15"/>
      <c r="E254" s="15"/>
      <c r="F254" s="15"/>
      <c r="G254" s="15"/>
      <c r="H254" s="15"/>
    </row>
    <row r="255" spans="1:26">
      <c r="A255" s="12"/>
      <c r="B255" s="246" t="s">
        <v>979</v>
      </c>
      <c r="C255" s="45" t="s">
        <v>1012</v>
      </c>
      <c r="D255" s="49"/>
      <c r="E255" s="50"/>
      <c r="F255" s="45" t="s">
        <v>809</v>
      </c>
      <c r="G255" s="49"/>
      <c r="H255" s="50"/>
    </row>
    <row r="256" spans="1:26" ht="15.75" thickBot="1">
      <c r="A256" s="12"/>
      <c r="B256" s="266"/>
      <c r="C256" s="51" t="s">
        <v>1013</v>
      </c>
      <c r="D256" s="52"/>
      <c r="E256" s="53"/>
      <c r="F256" s="51"/>
      <c r="G256" s="52"/>
      <c r="H256" s="53"/>
    </row>
    <row r="257" spans="1:26">
      <c r="A257" s="12"/>
      <c r="B257" s="75">
        <v>2014</v>
      </c>
      <c r="C257" s="87" t="s">
        <v>242</v>
      </c>
      <c r="D257" s="77">
        <v>1620</v>
      </c>
      <c r="E257" s="79"/>
      <c r="F257" s="87" t="s">
        <v>242</v>
      </c>
      <c r="G257" s="81">
        <v>224</v>
      </c>
      <c r="H257" s="79"/>
    </row>
    <row r="258" spans="1:26">
      <c r="A258" s="12"/>
      <c r="B258" s="65"/>
      <c r="C258" s="110"/>
      <c r="D258" s="67"/>
      <c r="E258" s="68"/>
      <c r="F258" s="110"/>
      <c r="G258" s="70"/>
      <c r="H258" s="68"/>
    </row>
    <row r="259" spans="1:26">
      <c r="A259" s="12"/>
      <c r="B259" s="56">
        <v>2015</v>
      </c>
      <c r="C259" s="82">
        <v>1611</v>
      </c>
      <c r="D259" s="148"/>
      <c r="E259" s="47"/>
      <c r="F259" s="72">
        <v>219</v>
      </c>
      <c r="G259" s="125"/>
      <c r="H259" s="47"/>
    </row>
    <row r="260" spans="1:26">
      <c r="A260" s="12"/>
      <c r="B260" s="56"/>
      <c r="C260" s="82"/>
      <c r="D260" s="148"/>
      <c r="E260" s="47"/>
      <c r="F260" s="72"/>
      <c r="G260" s="125"/>
      <c r="H260" s="47"/>
    </row>
    <row r="261" spans="1:26">
      <c r="A261" s="12"/>
      <c r="B261" s="65">
        <v>2016</v>
      </c>
      <c r="C261" s="66">
        <v>1618</v>
      </c>
      <c r="D261" s="145"/>
      <c r="E261" s="68"/>
      <c r="F261" s="69">
        <v>214</v>
      </c>
      <c r="G261" s="117"/>
      <c r="H261" s="68"/>
    </row>
    <row r="262" spans="1:26">
      <c r="A262" s="12"/>
      <c r="B262" s="65"/>
      <c r="C262" s="66"/>
      <c r="D262" s="145"/>
      <c r="E262" s="68"/>
      <c r="F262" s="69"/>
      <c r="G262" s="117"/>
      <c r="H262" s="68"/>
    </row>
    <row r="263" spans="1:26">
      <c r="A263" s="12"/>
      <c r="B263" s="56">
        <v>2017</v>
      </c>
      <c r="C263" s="82">
        <v>1639</v>
      </c>
      <c r="D263" s="148"/>
      <c r="E263" s="47"/>
      <c r="F263" s="72">
        <v>209</v>
      </c>
      <c r="G263" s="125"/>
      <c r="H263" s="47"/>
    </row>
    <row r="264" spans="1:26">
      <c r="A264" s="12"/>
      <c r="B264" s="56"/>
      <c r="C264" s="82"/>
      <c r="D264" s="148"/>
      <c r="E264" s="47"/>
      <c r="F264" s="72"/>
      <c r="G264" s="125"/>
      <c r="H264" s="47"/>
    </row>
    <row r="265" spans="1:26">
      <c r="A265" s="12"/>
      <c r="B265" s="65">
        <v>2018</v>
      </c>
      <c r="C265" s="66">
        <v>1648</v>
      </c>
      <c r="D265" s="145"/>
      <c r="E265" s="68"/>
      <c r="F265" s="69">
        <v>205</v>
      </c>
      <c r="G265" s="117"/>
      <c r="H265" s="68"/>
    </row>
    <row r="266" spans="1:26">
      <c r="A266" s="12"/>
      <c r="B266" s="65"/>
      <c r="C266" s="66"/>
      <c r="D266" s="145"/>
      <c r="E266" s="68"/>
      <c r="F266" s="69"/>
      <c r="G266" s="117"/>
      <c r="H266" s="68"/>
    </row>
    <row r="267" spans="1:26">
      <c r="A267" s="12"/>
      <c r="B267" s="56" t="s">
        <v>1014</v>
      </c>
      <c r="C267" s="82">
        <v>8482</v>
      </c>
      <c r="D267" s="148"/>
      <c r="E267" s="47"/>
      <c r="F267" s="72">
        <v>937</v>
      </c>
      <c r="G267" s="125"/>
      <c r="H267" s="47"/>
    </row>
    <row r="268" spans="1:26" ht="15.75" thickBot="1">
      <c r="A268" s="12"/>
      <c r="B268" s="146"/>
      <c r="C268" s="318"/>
      <c r="D268" s="149"/>
      <c r="E268" s="150"/>
      <c r="F268" s="151"/>
      <c r="G268" s="152"/>
      <c r="H268" s="150"/>
    </row>
    <row r="269" spans="1:26" ht="30.75" thickTop="1">
      <c r="A269" s="2" t="s">
        <v>73</v>
      </c>
      <c r="B269" s="11" t="s">
        <v>7</v>
      </c>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row>
    <row r="270" spans="1:26" ht="30">
      <c r="A270" s="3" t="s">
        <v>1417</v>
      </c>
      <c r="B270" s="11" t="s">
        <v>7</v>
      </c>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row>
    <row r="271" spans="1:26" ht="15" customHeight="1">
      <c r="A271" s="12" t="s">
        <v>1430</v>
      </c>
      <c r="B271" s="11" t="s">
        <v>7</v>
      </c>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row>
    <row r="272" spans="1:26">
      <c r="A272" s="12"/>
      <c r="B272" s="19"/>
      <c r="C272" s="19"/>
      <c r="D272" s="19"/>
      <c r="E272" s="19"/>
      <c r="F272" s="19"/>
      <c r="G272" s="19"/>
      <c r="H272" s="19"/>
      <c r="I272" s="19"/>
      <c r="J272" s="19"/>
      <c r="K272" s="19"/>
    </row>
    <row r="273" spans="1:11" ht="15.75" thickBot="1">
      <c r="A273" s="12"/>
      <c r="B273" s="15"/>
      <c r="C273" s="15"/>
      <c r="D273" s="15"/>
      <c r="E273" s="15"/>
      <c r="F273" s="15"/>
      <c r="G273" s="15"/>
      <c r="H273" s="15"/>
      <c r="I273" s="15"/>
      <c r="J273" s="15"/>
      <c r="K273" s="15"/>
    </row>
    <row r="274" spans="1:11" ht="15.75" thickBot="1">
      <c r="A274" s="12"/>
      <c r="B274" s="298"/>
      <c r="C274" s="42" t="s">
        <v>808</v>
      </c>
      <c r="D274" s="43"/>
      <c r="E274" s="43"/>
      <c r="F274" s="43"/>
      <c r="G274" s="43"/>
      <c r="H274" s="43"/>
      <c r="I274" s="43"/>
      <c r="J274" s="43"/>
      <c r="K274" s="44"/>
    </row>
    <row r="275" spans="1:11" ht="23.25">
      <c r="A275" s="12"/>
      <c r="B275" s="299" t="s">
        <v>884</v>
      </c>
      <c r="C275" s="45">
        <v>2013</v>
      </c>
      <c r="D275" s="49"/>
      <c r="E275" s="50"/>
      <c r="F275" s="45">
        <v>2012</v>
      </c>
      <c r="G275" s="49"/>
      <c r="H275" s="50"/>
      <c r="I275" s="45">
        <v>2011</v>
      </c>
      <c r="J275" s="49"/>
      <c r="K275" s="50"/>
    </row>
    <row r="276" spans="1:11" ht="15.75" thickBot="1">
      <c r="A276" s="12"/>
      <c r="B276" s="300" t="s">
        <v>885</v>
      </c>
      <c r="C276" s="51"/>
      <c r="D276" s="52"/>
      <c r="E276" s="53"/>
      <c r="F276" s="51"/>
      <c r="G276" s="52"/>
      <c r="H276" s="53"/>
      <c r="I276" s="51"/>
      <c r="J276" s="52"/>
      <c r="K276" s="53"/>
    </row>
    <row r="277" spans="1:11">
      <c r="A277" s="12"/>
      <c r="B277" s="190" t="s">
        <v>886</v>
      </c>
      <c r="C277" s="87"/>
      <c r="D277" s="85"/>
      <c r="E277" s="75"/>
      <c r="F277" s="87"/>
      <c r="G277" s="85"/>
      <c r="H277" s="75"/>
      <c r="I277" s="87"/>
      <c r="J277" s="85"/>
      <c r="K277" s="75"/>
    </row>
    <row r="278" spans="1:11">
      <c r="A278" s="12"/>
      <c r="B278" s="56" t="s">
        <v>813</v>
      </c>
      <c r="C278" s="58" t="s">
        <v>242</v>
      </c>
      <c r="D278" s="125">
        <v>271</v>
      </c>
      <c r="E278" s="47"/>
      <c r="F278" s="58" t="s">
        <v>242</v>
      </c>
      <c r="G278" s="125">
        <v>277</v>
      </c>
      <c r="H278" s="47"/>
      <c r="I278" s="58" t="s">
        <v>242</v>
      </c>
      <c r="J278" s="125">
        <v>249</v>
      </c>
      <c r="K278" s="47"/>
    </row>
    <row r="279" spans="1:11">
      <c r="A279" s="12"/>
      <c r="B279" s="56"/>
      <c r="C279" s="58"/>
      <c r="D279" s="125"/>
      <c r="E279" s="47"/>
      <c r="F279" s="58"/>
      <c r="G279" s="125"/>
      <c r="H279" s="47"/>
      <c r="I279" s="58"/>
      <c r="J279" s="125"/>
      <c r="K279" s="47"/>
    </row>
    <row r="280" spans="1:11">
      <c r="A280" s="12"/>
      <c r="B280" s="65" t="s">
        <v>814</v>
      </c>
      <c r="C280" s="66">
        <v>1088</v>
      </c>
      <c r="D280" s="145"/>
      <c r="E280" s="68"/>
      <c r="F280" s="66">
        <v>1165</v>
      </c>
      <c r="G280" s="145"/>
      <c r="H280" s="68"/>
      <c r="I280" s="66">
        <v>1253</v>
      </c>
      <c r="J280" s="145"/>
      <c r="K280" s="68"/>
    </row>
    <row r="281" spans="1:11">
      <c r="A281" s="12"/>
      <c r="B281" s="65"/>
      <c r="C281" s="66"/>
      <c r="D281" s="145"/>
      <c r="E281" s="68"/>
      <c r="F281" s="66"/>
      <c r="G281" s="145"/>
      <c r="H281" s="68"/>
      <c r="I281" s="66"/>
      <c r="J281" s="145"/>
      <c r="K281" s="68"/>
    </row>
    <row r="282" spans="1:11">
      <c r="A282" s="12"/>
      <c r="B282" s="34" t="s">
        <v>887</v>
      </c>
      <c r="C282" s="72" t="s">
        <v>888</v>
      </c>
      <c r="D282" s="125"/>
      <c r="E282" s="34" t="s">
        <v>244</v>
      </c>
      <c r="F282" s="72" t="s">
        <v>889</v>
      </c>
      <c r="G282" s="125"/>
      <c r="H282" s="34" t="s">
        <v>244</v>
      </c>
      <c r="I282" s="72" t="s">
        <v>890</v>
      </c>
      <c r="J282" s="125"/>
      <c r="K282" s="34" t="s">
        <v>244</v>
      </c>
    </row>
    <row r="283" spans="1:11">
      <c r="A283" s="12"/>
      <c r="B283" s="65" t="s">
        <v>77</v>
      </c>
      <c r="C283" s="69">
        <v>957</v>
      </c>
      <c r="D283" s="117"/>
      <c r="E283" s="68"/>
      <c r="F283" s="69">
        <v>887</v>
      </c>
      <c r="G283" s="117"/>
      <c r="H283" s="68"/>
      <c r="I283" s="69">
        <v>613</v>
      </c>
      <c r="J283" s="117"/>
      <c r="K283" s="68"/>
    </row>
    <row r="284" spans="1:11">
      <c r="A284" s="12"/>
      <c r="B284" s="65"/>
      <c r="C284" s="69"/>
      <c r="D284" s="117"/>
      <c r="E284" s="68"/>
      <c r="F284" s="69"/>
      <c r="G284" s="117"/>
      <c r="H284" s="68"/>
      <c r="I284" s="69"/>
      <c r="J284" s="117"/>
      <c r="K284" s="68"/>
    </row>
    <row r="285" spans="1:11">
      <c r="A285" s="12"/>
      <c r="B285" s="56" t="s">
        <v>719</v>
      </c>
      <c r="C285" s="72">
        <v>8</v>
      </c>
      <c r="D285" s="125"/>
      <c r="E285" s="47"/>
      <c r="F285" s="72">
        <v>13</v>
      </c>
      <c r="G285" s="125"/>
      <c r="H285" s="47"/>
      <c r="I285" s="72">
        <v>16</v>
      </c>
      <c r="J285" s="125"/>
      <c r="K285" s="47"/>
    </row>
    <row r="286" spans="1:11">
      <c r="A286" s="12"/>
      <c r="B286" s="56"/>
      <c r="C286" s="72"/>
      <c r="D286" s="125"/>
      <c r="E286" s="47"/>
      <c r="F286" s="72"/>
      <c r="G286" s="125"/>
      <c r="H286" s="47"/>
      <c r="I286" s="72"/>
      <c r="J286" s="125"/>
      <c r="K286" s="47"/>
    </row>
    <row r="287" spans="1:11">
      <c r="A287" s="12"/>
      <c r="B287" s="65" t="s">
        <v>724</v>
      </c>
      <c r="C287" s="69">
        <v>1</v>
      </c>
      <c r="D287" s="117"/>
      <c r="E287" s="68"/>
      <c r="F287" s="69">
        <v>2</v>
      </c>
      <c r="G287" s="70"/>
      <c r="H287" s="68"/>
      <c r="I287" s="69" t="s">
        <v>249</v>
      </c>
      <c r="J287" s="70"/>
      <c r="K287" s="68"/>
    </row>
    <row r="288" spans="1:11">
      <c r="A288" s="12"/>
      <c r="B288" s="65"/>
      <c r="C288" s="69"/>
      <c r="D288" s="117"/>
      <c r="E288" s="68"/>
      <c r="F288" s="69"/>
      <c r="G288" s="70"/>
      <c r="H288" s="68"/>
      <c r="I288" s="69"/>
      <c r="J288" s="70"/>
      <c r="K288" s="68"/>
    </row>
    <row r="289" spans="1:11">
      <c r="A289" s="12"/>
      <c r="B289" s="56" t="s">
        <v>725</v>
      </c>
      <c r="C289" s="72">
        <v>152</v>
      </c>
      <c r="D289" s="125"/>
      <c r="E289" s="47"/>
      <c r="F289" s="72">
        <v>5</v>
      </c>
      <c r="G289" s="63"/>
      <c r="H289" s="47"/>
      <c r="I289" s="72" t="s">
        <v>249</v>
      </c>
      <c r="J289" s="63"/>
      <c r="K289" s="47"/>
    </row>
    <row r="290" spans="1:11" ht="15.75" thickBot="1">
      <c r="A290" s="12"/>
      <c r="B290" s="71"/>
      <c r="C290" s="73"/>
      <c r="D290" s="74"/>
      <c r="E290" s="48"/>
      <c r="F290" s="73"/>
      <c r="G290" s="74"/>
      <c r="H290" s="48"/>
      <c r="I290" s="73"/>
      <c r="J290" s="74"/>
      <c r="K290" s="48"/>
    </row>
    <row r="291" spans="1:11">
      <c r="A291" s="12"/>
      <c r="B291" s="79" t="s">
        <v>891</v>
      </c>
      <c r="C291" s="87" t="s">
        <v>242</v>
      </c>
      <c r="D291" s="81">
        <v>953</v>
      </c>
      <c r="E291" s="79"/>
      <c r="F291" s="87" t="s">
        <v>242</v>
      </c>
      <c r="G291" s="81">
        <v>832</v>
      </c>
      <c r="H291" s="79"/>
      <c r="I291" s="87" t="s">
        <v>242</v>
      </c>
      <c r="J291" s="81">
        <v>656</v>
      </c>
      <c r="K291" s="79"/>
    </row>
    <row r="292" spans="1:11" ht="15.75" thickBot="1">
      <c r="A292" s="12"/>
      <c r="B292" s="91"/>
      <c r="C292" s="88"/>
      <c r="D292" s="92"/>
      <c r="E292" s="91"/>
      <c r="F292" s="88"/>
      <c r="G292" s="92"/>
      <c r="H292" s="91"/>
      <c r="I292" s="88"/>
      <c r="J292" s="92"/>
      <c r="K292" s="91"/>
    </row>
    <row r="293" spans="1:11" ht="26.25">
      <c r="A293" s="12"/>
      <c r="B293" s="182" t="s">
        <v>892</v>
      </c>
      <c r="C293" s="57"/>
      <c r="D293" s="100"/>
      <c r="E293" s="55"/>
      <c r="F293" s="57"/>
      <c r="G293" s="100"/>
      <c r="H293" s="55"/>
      <c r="I293" s="57"/>
      <c r="J293" s="100"/>
      <c r="K293" s="55"/>
    </row>
    <row r="294" spans="1:11">
      <c r="A294" s="12"/>
      <c r="B294" s="182" t="s">
        <v>885</v>
      </c>
      <c r="C294" s="58"/>
      <c r="D294" s="54"/>
      <c r="E294" s="56"/>
      <c r="F294" s="58"/>
      <c r="G294" s="54"/>
      <c r="H294" s="56"/>
      <c r="I294" s="58"/>
      <c r="J294" s="54"/>
      <c r="K294" s="56"/>
    </row>
    <row r="295" spans="1:11">
      <c r="A295" s="12"/>
      <c r="B295" s="65" t="s">
        <v>893</v>
      </c>
      <c r="C295" s="110" t="s">
        <v>242</v>
      </c>
      <c r="D295" s="117" t="s">
        <v>894</v>
      </c>
      <c r="E295" s="65" t="s">
        <v>244</v>
      </c>
      <c r="F295" s="110" t="s">
        <v>242</v>
      </c>
      <c r="G295" s="145">
        <v>1433</v>
      </c>
      <c r="H295" s="68"/>
      <c r="I295" s="110" t="s">
        <v>242</v>
      </c>
      <c r="J295" s="145">
        <v>4069</v>
      </c>
      <c r="K295" s="68"/>
    </row>
    <row r="296" spans="1:11">
      <c r="A296" s="12"/>
      <c r="B296" s="65"/>
      <c r="C296" s="110"/>
      <c r="D296" s="117"/>
      <c r="E296" s="65"/>
      <c r="F296" s="110"/>
      <c r="G296" s="145"/>
      <c r="H296" s="68"/>
      <c r="I296" s="110"/>
      <c r="J296" s="145"/>
      <c r="K296" s="68"/>
    </row>
    <row r="297" spans="1:11">
      <c r="A297" s="12"/>
      <c r="B297" s="34" t="s">
        <v>77</v>
      </c>
      <c r="C297" s="72" t="s">
        <v>895</v>
      </c>
      <c r="D297" s="125"/>
      <c r="E297" s="34" t="s">
        <v>244</v>
      </c>
      <c r="F297" s="72" t="s">
        <v>896</v>
      </c>
      <c r="G297" s="125"/>
      <c r="H297" s="34" t="s">
        <v>244</v>
      </c>
      <c r="I297" s="72" t="s">
        <v>897</v>
      </c>
      <c r="J297" s="125"/>
      <c r="K297" s="34" t="s">
        <v>244</v>
      </c>
    </row>
    <row r="298" spans="1:11">
      <c r="A298" s="12"/>
      <c r="B298" s="65" t="s">
        <v>898</v>
      </c>
      <c r="C298" s="69" t="s">
        <v>825</v>
      </c>
      <c r="D298" s="117"/>
      <c r="E298" s="65" t="s">
        <v>244</v>
      </c>
      <c r="F298" s="69" t="s">
        <v>443</v>
      </c>
      <c r="G298" s="117"/>
      <c r="H298" s="65" t="s">
        <v>244</v>
      </c>
      <c r="I298" s="69">
        <v>2</v>
      </c>
      <c r="J298" s="117"/>
      <c r="K298" s="68"/>
    </row>
    <row r="299" spans="1:11">
      <c r="A299" s="12"/>
      <c r="B299" s="65"/>
      <c r="C299" s="69"/>
      <c r="D299" s="117"/>
      <c r="E299" s="65"/>
      <c r="F299" s="69"/>
      <c r="G299" s="117"/>
      <c r="H299" s="65"/>
      <c r="I299" s="69"/>
      <c r="J299" s="117"/>
      <c r="K299" s="68"/>
    </row>
    <row r="300" spans="1:11">
      <c r="A300" s="12"/>
      <c r="B300" s="34" t="s">
        <v>719</v>
      </c>
      <c r="C300" s="72" t="s">
        <v>502</v>
      </c>
      <c r="D300" s="125"/>
      <c r="E300" s="34" t="s">
        <v>244</v>
      </c>
      <c r="F300" s="72" t="s">
        <v>442</v>
      </c>
      <c r="G300" s="125"/>
      <c r="H300" s="34" t="s">
        <v>244</v>
      </c>
      <c r="I300" s="72" t="s">
        <v>899</v>
      </c>
      <c r="J300" s="125"/>
      <c r="K300" s="34" t="s">
        <v>244</v>
      </c>
    </row>
    <row r="301" spans="1:11">
      <c r="A301" s="12"/>
      <c r="B301" s="65" t="s">
        <v>724</v>
      </c>
      <c r="C301" s="69" t="s">
        <v>324</v>
      </c>
      <c r="D301" s="70"/>
      <c r="E301" s="65" t="s">
        <v>244</v>
      </c>
      <c r="F301" s="69" t="s">
        <v>717</v>
      </c>
      <c r="G301" s="117"/>
      <c r="H301" s="65" t="s">
        <v>244</v>
      </c>
      <c r="I301" s="69" t="s">
        <v>249</v>
      </c>
      <c r="J301" s="117"/>
      <c r="K301" s="68"/>
    </row>
    <row r="302" spans="1:11">
      <c r="A302" s="12"/>
      <c r="B302" s="65"/>
      <c r="C302" s="69"/>
      <c r="D302" s="70"/>
      <c r="E302" s="65"/>
      <c r="F302" s="69"/>
      <c r="G302" s="117"/>
      <c r="H302" s="65"/>
      <c r="I302" s="69"/>
      <c r="J302" s="117"/>
      <c r="K302" s="68"/>
    </row>
    <row r="303" spans="1:11">
      <c r="A303" s="12"/>
      <c r="B303" s="56" t="s">
        <v>725</v>
      </c>
      <c r="C303" s="72" t="s">
        <v>900</v>
      </c>
      <c r="D303" s="125"/>
      <c r="E303" s="56" t="s">
        <v>244</v>
      </c>
      <c r="F303" s="72" t="s">
        <v>325</v>
      </c>
      <c r="G303" s="125"/>
      <c r="H303" s="56" t="s">
        <v>244</v>
      </c>
      <c r="I303" s="72" t="s">
        <v>249</v>
      </c>
      <c r="J303" s="125"/>
      <c r="K303" s="47"/>
    </row>
    <row r="304" spans="1:11" ht="15.75" thickBot="1">
      <c r="A304" s="12"/>
      <c r="B304" s="71"/>
      <c r="C304" s="73"/>
      <c r="D304" s="74"/>
      <c r="E304" s="71"/>
      <c r="F304" s="73"/>
      <c r="G304" s="74"/>
      <c r="H304" s="71"/>
      <c r="I304" s="73"/>
      <c r="J304" s="74"/>
      <c r="K304" s="48"/>
    </row>
    <row r="305" spans="1:26">
      <c r="A305" s="12"/>
      <c r="B305" s="75" t="s">
        <v>901</v>
      </c>
      <c r="C305" s="87" t="s">
        <v>242</v>
      </c>
      <c r="D305" s="81" t="s">
        <v>902</v>
      </c>
      <c r="E305" s="75" t="s">
        <v>244</v>
      </c>
      <c r="F305" s="87" t="s">
        <v>242</v>
      </c>
      <c r="G305" s="81">
        <v>504</v>
      </c>
      <c r="H305" s="79"/>
      <c r="I305" s="87" t="s">
        <v>242</v>
      </c>
      <c r="J305" s="77">
        <v>3442</v>
      </c>
      <c r="K305" s="79"/>
    </row>
    <row r="306" spans="1:26" ht="15.75" thickBot="1">
      <c r="A306" s="12"/>
      <c r="B306" s="86"/>
      <c r="C306" s="88"/>
      <c r="D306" s="92"/>
      <c r="E306" s="86"/>
      <c r="F306" s="88"/>
      <c r="G306" s="92"/>
      <c r="H306" s="91"/>
      <c r="I306" s="88"/>
      <c r="J306" s="89"/>
      <c r="K306" s="91"/>
    </row>
    <row r="307" spans="1:26">
      <c r="A307" s="12"/>
      <c r="B307" s="55" t="s">
        <v>903</v>
      </c>
      <c r="C307" s="137" t="s">
        <v>249</v>
      </c>
      <c r="D307" s="62"/>
      <c r="E307" s="61"/>
      <c r="F307" s="137" t="s">
        <v>324</v>
      </c>
      <c r="G307" s="62"/>
      <c r="H307" s="55" t="s">
        <v>244</v>
      </c>
      <c r="I307" s="137" t="s">
        <v>740</v>
      </c>
      <c r="J307" s="62"/>
      <c r="K307" s="55" t="s">
        <v>244</v>
      </c>
    </row>
    <row r="308" spans="1:26">
      <c r="A308" s="12"/>
      <c r="B308" s="56"/>
      <c r="C308" s="72"/>
      <c r="D308" s="63"/>
      <c r="E308" s="47"/>
      <c r="F308" s="72"/>
      <c r="G308" s="63"/>
      <c r="H308" s="56"/>
      <c r="I308" s="72"/>
      <c r="J308" s="63"/>
      <c r="K308" s="56"/>
    </row>
    <row r="309" spans="1:26" ht="22.5" customHeight="1">
      <c r="A309" s="12"/>
      <c r="B309" s="65" t="s">
        <v>904</v>
      </c>
      <c r="C309" s="69" t="s">
        <v>249</v>
      </c>
      <c r="D309" s="70"/>
      <c r="E309" s="68"/>
      <c r="F309" s="69">
        <v>25</v>
      </c>
      <c r="G309" s="117"/>
      <c r="H309" s="68"/>
      <c r="I309" s="69" t="s">
        <v>249</v>
      </c>
      <c r="J309" s="117"/>
      <c r="K309" s="68"/>
    </row>
    <row r="310" spans="1:26" ht="15.75" thickBot="1">
      <c r="A310" s="12"/>
      <c r="B310" s="86"/>
      <c r="C310" s="102"/>
      <c r="D310" s="92"/>
      <c r="E310" s="91"/>
      <c r="F310" s="102"/>
      <c r="G310" s="92"/>
      <c r="H310" s="91"/>
      <c r="I310" s="102"/>
      <c r="J310" s="92"/>
      <c r="K310" s="91"/>
    </row>
    <row r="311" spans="1:26" ht="22.5" customHeight="1">
      <c r="A311" s="12"/>
      <c r="B311" s="55" t="s">
        <v>905</v>
      </c>
      <c r="C311" s="57" t="s">
        <v>242</v>
      </c>
      <c r="D311" s="62" t="s">
        <v>902</v>
      </c>
      <c r="E311" s="55" t="s">
        <v>244</v>
      </c>
      <c r="F311" s="57" t="s">
        <v>242</v>
      </c>
      <c r="G311" s="62">
        <v>528</v>
      </c>
      <c r="H311" s="61"/>
      <c r="I311" s="57" t="s">
        <v>242</v>
      </c>
      <c r="J311" s="59">
        <v>3431</v>
      </c>
      <c r="K311" s="61"/>
    </row>
    <row r="312" spans="1:26" ht="15.75" thickBot="1">
      <c r="A312" s="12"/>
      <c r="B312" s="71"/>
      <c r="C312" s="105"/>
      <c r="D312" s="74"/>
      <c r="E312" s="71"/>
      <c r="F312" s="105"/>
      <c r="G312" s="74"/>
      <c r="H312" s="48"/>
      <c r="I312" s="105"/>
      <c r="J312" s="84"/>
      <c r="K312" s="48"/>
    </row>
    <row r="313" spans="1:26">
      <c r="A313" s="12"/>
      <c r="B313" s="75" t="s">
        <v>906</v>
      </c>
      <c r="C313" s="87" t="s">
        <v>242</v>
      </c>
      <c r="D313" s="81" t="s">
        <v>907</v>
      </c>
      <c r="E313" s="75" t="s">
        <v>244</v>
      </c>
      <c r="F313" s="87" t="s">
        <v>242</v>
      </c>
      <c r="G313" s="77">
        <v>1360</v>
      </c>
      <c r="H313" s="79"/>
      <c r="I313" s="87" t="s">
        <v>242</v>
      </c>
      <c r="J313" s="77">
        <v>4087</v>
      </c>
      <c r="K313" s="79"/>
    </row>
    <row r="314" spans="1:26" ht="15.75" thickBot="1">
      <c r="A314" s="12"/>
      <c r="B314" s="140"/>
      <c r="C314" s="127"/>
      <c r="D314" s="128"/>
      <c r="E314" s="140"/>
      <c r="F314" s="127"/>
      <c r="G314" s="157"/>
      <c r="H314" s="129"/>
      <c r="I314" s="127"/>
      <c r="J314" s="157"/>
      <c r="K314" s="129"/>
    </row>
    <row r="315" spans="1:26" ht="15.75" thickTop="1">
      <c r="A315" s="12"/>
      <c r="B315" s="172"/>
      <c r="C315" s="172"/>
      <c r="D315" s="172"/>
      <c r="E315" s="172"/>
      <c r="F315" s="172"/>
      <c r="G315" s="172"/>
      <c r="H315" s="172"/>
      <c r="I315" s="172"/>
      <c r="J315" s="172"/>
      <c r="K315" s="172"/>
      <c r="L315" s="172"/>
      <c r="M315" s="172"/>
      <c r="N315" s="172"/>
      <c r="O315" s="172"/>
      <c r="P315" s="172"/>
      <c r="Q315" s="172"/>
      <c r="R315" s="172"/>
      <c r="S315" s="172"/>
      <c r="T315" s="172"/>
      <c r="U315" s="172"/>
      <c r="V315" s="172"/>
      <c r="W315" s="172"/>
      <c r="X315" s="172"/>
      <c r="Y315" s="172"/>
      <c r="Z315" s="172"/>
    </row>
    <row r="316" spans="1:26">
      <c r="A316" s="12"/>
      <c r="B316" s="15"/>
      <c r="C316" s="15"/>
    </row>
    <row r="317" spans="1:26" ht="33.75">
      <c r="A317" s="12"/>
      <c r="B317" s="106" t="s">
        <v>297</v>
      </c>
      <c r="C317" s="107" t="s">
        <v>908</v>
      </c>
    </row>
    <row r="318" spans="1:26" ht="30">
      <c r="A318" s="2" t="s">
        <v>80</v>
      </c>
      <c r="B318" s="11" t="s">
        <v>7</v>
      </c>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row>
    <row r="319" spans="1:26" ht="30">
      <c r="A319" s="3" t="s">
        <v>1417</v>
      </c>
      <c r="B319" s="11" t="s">
        <v>7</v>
      </c>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row>
    <row r="320" spans="1:26" ht="15" customHeight="1">
      <c r="A320" s="12" t="s">
        <v>1430</v>
      </c>
      <c r="B320" s="11" t="s">
        <v>7</v>
      </c>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row>
    <row r="321" spans="1:11">
      <c r="A321" s="12"/>
      <c r="B321" s="19"/>
      <c r="C321" s="19"/>
      <c r="D321" s="19"/>
      <c r="E321" s="19"/>
      <c r="F321" s="19"/>
      <c r="G321" s="19"/>
      <c r="H321" s="19"/>
      <c r="I321" s="19"/>
      <c r="J321" s="19"/>
      <c r="K321" s="19"/>
    </row>
    <row r="322" spans="1:11" ht="15.75" thickBot="1">
      <c r="A322" s="12"/>
      <c r="B322" s="15"/>
      <c r="C322" s="15"/>
      <c r="D322" s="15"/>
      <c r="E322" s="15"/>
      <c r="F322" s="15"/>
      <c r="G322" s="15"/>
      <c r="H322" s="15"/>
      <c r="I322" s="15"/>
      <c r="J322" s="15"/>
      <c r="K322" s="15"/>
    </row>
    <row r="323" spans="1:11" ht="15.75" thickBot="1">
      <c r="A323" s="12"/>
      <c r="B323" s="298"/>
      <c r="C323" s="42" t="s">
        <v>809</v>
      </c>
      <c r="D323" s="43"/>
      <c r="E323" s="43"/>
      <c r="F323" s="43"/>
      <c r="G323" s="43"/>
      <c r="H323" s="43"/>
      <c r="I323" s="43"/>
      <c r="J323" s="43"/>
      <c r="K323" s="44"/>
    </row>
    <row r="324" spans="1:11" ht="23.25">
      <c r="A324" s="12"/>
      <c r="B324" s="299" t="s">
        <v>884</v>
      </c>
      <c r="C324" s="45">
        <v>2013</v>
      </c>
      <c r="D324" s="49"/>
      <c r="E324" s="50"/>
      <c r="F324" s="45">
        <v>2012</v>
      </c>
      <c r="G324" s="49"/>
      <c r="H324" s="50"/>
      <c r="I324" s="45">
        <v>2011</v>
      </c>
      <c r="J324" s="49"/>
      <c r="K324" s="50"/>
    </row>
    <row r="325" spans="1:11" ht="15.75" thickBot="1">
      <c r="A325" s="12"/>
      <c r="B325" s="300" t="s">
        <v>885</v>
      </c>
      <c r="C325" s="51"/>
      <c r="D325" s="52"/>
      <c r="E325" s="53"/>
      <c r="F325" s="51"/>
      <c r="G325" s="52"/>
      <c r="H325" s="53"/>
      <c r="I325" s="51"/>
      <c r="J325" s="52"/>
      <c r="K325" s="53"/>
    </row>
    <row r="326" spans="1:11">
      <c r="A326" s="12"/>
      <c r="B326" s="190" t="s">
        <v>886</v>
      </c>
      <c r="C326" s="87"/>
      <c r="D326" s="85"/>
      <c r="E326" s="75"/>
      <c r="F326" s="87"/>
      <c r="G326" s="85"/>
      <c r="H326" s="75"/>
      <c r="I326" s="87"/>
      <c r="J326" s="85"/>
      <c r="K326" s="75"/>
    </row>
    <row r="327" spans="1:11">
      <c r="A327" s="12"/>
      <c r="B327" s="56" t="s">
        <v>813</v>
      </c>
      <c r="C327" s="58" t="s">
        <v>242</v>
      </c>
      <c r="D327" s="125">
        <v>29</v>
      </c>
      <c r="E327" s="47"/>
      <c r="F327" s="58" t="s">
        <v>242</v>
      </c>
      <c r="G327" s="125">
        <v>37</v>
      </c>
      <c r="H327" s="47"/>
      <c r="I327" s="58" t="s">
        <v>242</v>
      </c>
      <c r="J327" s="125">
        <v>33</v>
      </c>
      <c r="K327" s="47"/>
    </row>
    <row r="328" spans="1:11">
      <c r="A328" s="12"/>
      <c r="B328" s="56"/>
      <c r="C328" s="58"/>
      <c r="D328" s="125"/>
      <c r="E328" s="47"/>
      <c r="F328" s="58"/>
      <c r="G328" s="125"/>
      <c r="H328" s="47"/>
      <c r="I328" s="58"/>
      <c r="J328" s="125"/>
      <c r="K328" s="47"/>
    </row>
    <row r="329" spans="1:11">
      <c r="A329" s="12"/>
      <c r="B329" s="65" t="s">
        <v>814</v>
      </c>
      <c r="C329" s="69">
        <v>130</v>
      </c>
      <c r="D329" s="117"/>
      <c r="E329" s="68"/>
      <c r="F329" s="69">
        <v>174</v>
      </c>
      <c r="G329" s="117"/>
      <c r="H329" s="68"/>
      <c r="I329" s="69">
        <v>212</v>
      </c>
      <c r="J329" s="117"/>
      <c r="K329" s="68"/>
    </row>
    <row r="330" spans="1:11">
      <c r="A330" s="12"/>
      <c r="B330" s="65"/>
      <c r="C330" s="69"/>
      <c r="D330" s="117"/>
      <c r="E330" s="68"/>
      <c r="F330" s="69"/>
      <c r="G330" s="117"/>
      <c r="H330" s="68"/>
      <c r="I330" s="69"/>
      <c r="J330" s="117"/>
      <c r="K330" s="68"/>
    </row>
    <row r="331" spans="1:11">
      <c r="A331" s="12"/>
      <c r="B331" s="56" t="s">
        <v>77</v>
      </c>
      <c r="C331" s="72">
        <v>76</v>
      </c>
      <c r="D331" s="125"/>
      <c r="E331" s="47"/>
      <c r="F331" s="72">
        <v>94</v>
      </c>
      <c r="G331" s="125"/>
      <c r="H331" s="47"/>
      <c r="I331" s="72">
        <v>60</v>
      </c>
      <c r="J331" s="125"/>
      <c r="K331" s="47"/>
    </row>
    <row r="332" spans="1:11">
      <c r="A332" s="12"/>
      <c r="B332" s="56"/>
      <c r="C332" s="72"/>
      <c r="D332" s="125"/>
      <c r="E332" s="47"/>
      <c r="F332" s="72"/>
      <c r="G332" s="125"/>
      <c r="H332" s="47"/>
      <c r="I332" s="72"/>
      <c r="J332" s="125"/>
      <c r="K332" s="47"/>
    </row>
    <row r="333" spans="1:11">
      <c r="A333" s="12"/>
      <c r="B333" s="31" t="s">
        <v>742</v>
      </c>
      <c r="C333" s="69" t="s">
        <v>743</v>
      </c>
      <c r="D333" s="117"/>
      <c r="E333" s="31" t="s">
        <v>244</v>
      </c>
      <c r="F333" s="69" t="s">
        <v>745</v>
      </c>
      <c r="G333" s="117"/>
      <c r="H333" s="31" t="s">
        <v>244</v>
      </c>
      <c r="I333" s="69" t="s">
        <v>747</v>
      </c>
      <c r="J333" s="117"/>
      <c r="K333" s="31" t="s">
        <v>244</v>
      </c>
    </row>
    <row r="334" spans="1:11">
      <c r="A334" s="12"/>
      <c r="B334" s="56" t="s">
        <v>749</v>
      </c>
      <c r="C334" s="72" t="s">
        <v>750</v>
      </c>
      <c r="D334" s="125"/>
      <c r="E334" s="56" t="s">
        <v>244</v>
      </c>
      <c r="F334" s="72">
        <v>3</v>
      </c>
      <c r="G334" s="125"/>
      <c r="H334" s="47"/>
      <c r="I334" s="72" t="s">
        <v>249</v>
      </c>
      <c r="J334" s="125"/>
      <c r="K334" s="47"/>
    </row>
    <row r="335" spans="1:11">
      <c r="A335" s="12"/>
      <c r="B335" s="56"/>
      <c r="C335" s="72"/>
      <c r="D335" s="125"/>
      <c r="E335" s="56"/>
      <c r="F335" s="72"/>
      <c r="G335" s="125"/>
      <c r="H335" s="47"/>
      <c r="I335" s="72"/>
      <c r="J335" s="125"/>
      <c r="K335" s="47"/>
    </row>
    <row r="336" spans="1:11">
      <c r="A336" s="12"/>
      <c r="B336" s="65" t="s">
        <v>725</v>
      </c>
      <c r="C336" s="69">
        <v>1</v>
      </c>
      <c r="D336" s="117"/>
      <c r="E336" s="68"/>
      <c r="F336" s="69" t="s">
        <v>249</v>
      </c>
      <c r="G336" s="117"/>
      <c r="H336" s="68"/>
      <c r="I336" s="69" t="s">
        <v>249</v>
      </c>
      <c r="J336" s="117"/>
      <c r="K336" s="68"/>
    </row>
    <row r="337" spans="1:11" ht="15.75" thickBot="1">
      <c r="A337" s="12"/>
      <c r="B337" s="86"/>
      <c r="C337" s="102"/>
      <c r="D337" s="92"/>
      <c r="E337" s="91"/>
      <c r="F337" s="102"/>
      <c r="G337" s="92"/>
      <c r="H337" s="91"/>
      <c r="I337" s="102"/>
      <c r="J337" s="92"/>
      <c r="K337" s="91"/>
    </row>
    <row r="338" spans="1:11">
      <c r="A338" s="12"/>
      <c r="B338" s="61" t="s">
        <v>910</v>
      </c>
      <c r="C338" s="57" t="s">
        <v>242</v>
      </c>
      <c r="D338" s="62" t="s">
        <v>911</v>
      </c>
      <c r="E338" s="55" t="s">
        <v>244</v>
      </c>
      <c r="F338" s="57" t="s">
        <v>242</v>
      </c>
      <c r="G338" s="62">
        <v>153</v>
      </c>
      <c r="H338" s="61"/>
      <c r="I338" s="57" t="s">
        <v>242</v>
      </c>
      <c r="J338" s="62">
        <v>184</v>
      </c>
      <c r="K338" s="61"/>
    </row>
    <row r="339" spans="1:11" ht="15.75" thickBot="1">
      <c r="A339" s="12"/>
      <c r="B339" s="48"/>
      <c r="C339" s="105"/>
      <c r="D339" s="74"/>
      <c r="E339" s="71"/>
      <c r="F339" s="105"/>
      <c r="G339" s="74"/>
      <c r="H339" s="48"/>
      <c r="I339" s="105"/>
      <c r="J339" s="74"/>
      <c r="K339" s="48"/>
    </row>
    <row r="340" spans="1:11" ht="26.25">
      <c r="A340" s="12"/>
      <c r="B340" s="178" t="s">
        <v>892</v>
      </c>
      <c r="C340" s="87"/>
      <c r="D340" s="85"/>
      <c r="E340" s="75"/>
      <c r="F340" s="87"/>
      <c r="G340" s="85"/>
      <c r="H340" s="75"/>
      <c r="I340" s="87"/>
      <c r="J340" s="85"/>
      <c r="K340" s="75"/>
    </row>
    <row r="341" spans="1:11">
      <c r="A341" s="12"/>
      <c r="B341" s="178" t="s">
        <v>885</v>
      </c>
      <c r="C341" s="110"/>
      <c r="D341" s="64"/>
      <c r="E341" s="65"/>
      <c r="F341" s="110"/>
      <c r="G341" s="64"/>
      <c r="H341" s="65"/>
      <c r="I341" s="110"/>
      <c r="J341" s="64"/>
      <c r="K341" s="65"/>
    </row>
    <row r="342" spans="1:11">
      <c r="A342" s="12"/>
      <c r="B342" s="56" t="s">
        <v>893</v>
      </c>
      <c r="C342" s="58" t="s">
        <v>242</v>
      </c>
      <c r="D342" s="125" t="s">
        <v>912</v>
      </c>
      <c r="E342" s="56" t="s">
        <v>244</v>
      </c>
      <c r="F342" s="58" t="s">
        <v>242</v>
      </c>
      <c r="G342" s="125">
        <v>60</v>
      </c>
      <c r="H342" s="47"/>
      <c r="I342" s="58" t="s">
        <v>242</v>
      </c>
      <c r="J342" s="125">
        <v>437</v>
      </c>
      <c r="K342" s="47"/>
    </row>
    <row r="343" spans="1:11">
      <c r="A343" s="12"/>
      <c r="B343" s="56"/>
      <c r="C343" s="58"/>
      <c r="D343" s="125"/>
      <c r="E343" s="56"/>
      <c r="F343" s="58"/>
      <c r="G343" s="125"/>
      <c r="H343" s="47"/>
      <c r="I343" s="58"/>
      <c r="J343" s="125"/>
      <c r="K343" s="47"/>
    </row>
    <row r="344" spans="1:11">
      <c r="A344" s="12"/>
      <c r="B344" s="31" t="s">
        <v>77</v>
      </c>
      <c r="C344" s="69" t="s">
        <v>913</v>
      </c>
      <c r="D344" s="117"/>
      <c r="E344" s="31" t="s">
        <v>244</v>
      </c>
      <c r="F344" s="69" t="s">
        <v>431</v>
      </c>
      <c r="G344" s="117"/>
      <c r="H344" s="31" t="s">
        <v>244</v>
      </c>
      <c r="I344" s="69" t="s">
        <v>734</v>
      </c>
      <c r="J344" s="117"/>
      <c r="K344" s="31" t="s">
        <v>244</v>
      </c>
    </row>
    <row r="345" spans="1:11">
      <c r="A345" s="12"/>
      <c r="B345" s="56" t="s">
        <v>898</v>
      </c>
      <c r="C345" s="72" t="s">
        <v>826</v>
      </c>
      <c r="D345" s="125"/>
      <c r="E345" s="56" t="s">
        <v>244</v>
      </c>
      <c r="F345" s="72" t="s">
        <v>828</v>
      </c>
      <c r="G345" s="125"/>
      <c r="H345" s="56" t="s">
        <v>244</v>
      </c>
      <c r="I345" s="72">
        <v>11</v>
      </c>
      <c r="J345" s="125"/>
      <c r="K345" s="47"/>
    </row>
    <row r="346" spans="1:11">
      <c r="A346" s="12"/>
      <c r="B346" s="56"/>
      <c r="C346" s="72"/>
      <c r="D346" s="125"/>
      <c r="E346" s="56"/>
      <c r="F346" s="72"/>
      <c r="G346" s="125"/>
      <c r="H346" s="56"/>
      <c r="I346" s="72"/>
      <c r="J346" s="125"/>
      <c r="K346" s="47"/>
    </row>
    <row r="347" spans="1:11">
      <c r="A347" s="12"/>
      <c r="B347" s="65" t="s">
        <v>742</v>
      </c>
      <c r="C347" s="69">
        <v>195</v>
      </c>
      <c r="D347" s="117"/>
      <c r="E347" s="68"/>
      <c r="F347" s="69">
        <v>155</v>
      </c>
      <c r="G347" s="117"/>
      <c r="H347" s="68"/>
      <c r="I347" s="69">
        <v>121</v>
      </c>
      <c r="J347" s="117"/>
      <c r="K347" s="68"/>
    </row>
    <row r="348" spans="1:11">
      <c r="A348" s="12"/>
      <c r="B348" s="65"/>
      <c r="C348" s="69"/>
      <c r="D348" s="117"/>
      <c r="E348" s="68"/>
      <c r="F348" s="69"/>
      <c r="G348" s="117"/>
      <c r="H348" s="68"/>
      <c r="I348" s="69"/>
      <c r="J348" s="117"/>
      <c r="K348" s="68"/>
    </row>
    <row r="349" spans="1:11">
      <c r="A349" s="12"/>
      <c r="B349" s="56" t="s">
        <v>914</v>
      </c>
      <c r="C349" s="72">
        <v>154</v>
      </c>
      <c r="D349" s="125"/>
      <c r="E349" s="47"/>
      <c r="F349" s="72" t="s">
        <v>506</v>
      </c>
      <c r="G349" s="125"/>
      <c r="H349" s="56" t="s">
        <v>244</v>
      </c>
      <c r="I349" s="72" t="s">
        <v>249</v>
      </c>
      <c r="J349" s="125"/>
      <c r="K349" s="47"/>
    </row>
    <row r="350" spans="1:11">
      <c r="A350" s="12"/>
      <c r="B350" s="56"/>
      <c r="C350" s="72"/>
      <c r="D350" s="125"/>
      <c r="E350" s="47"/>
      <c r="F350" s="72"/>
      <c r="G350" s="125"/>
      <c r="H350" s="56"/>
      <c r="I350" s="72"/>
      <c r="J350" s="125"/>
      <c r="K350" s="47"/>
    </row>
    <row r="351" spans="1:11">
      <c r="A351" s="12"/>
      <c r="B351" s="65" t="s">
        <v>725</v>
      </c>
      <c r="C351" s="69" t="s">
        <v>324</v>
      </c>
      <c r="D351" s="117"/>
      <c r="E351" s="65" t="s">
        <v>244</v>
      </c>
      <c r="F351" s="69" t="s">
        <v>249</v>
      </c>
      <c r="G351" s="117"/>
      <c r="H351" s="68"/>
      <c r="I351" s="69" t="s">
        <v>249</v>
      </c>
      <c r="J351" s="117"/>
      <c r="K351" s="68"/>
    </row>
    <row r="352" spans="1:11" ht="15.75" thickBot="1">
      <c r="A352" s="12"/>
      <c r="B352" s="86"/>
      <c r="C352" s="102"/>
      <c r="D352" s="92"/>
      <c r="E352" s="86"/>
      <c r="F352" s="102"/>
      <c r="G352" s="92"/>
      <c r="H352" s="91"/>
      <c r="I352" s="102"/>
      <c r="J352" s="92"/>
      <c r="K352" s="91"/>
    </row>
    <row r="353" spans="1:26">
      <c r="A353" s="12"/>
      <c r="B353" s="55" t="s">
        <v>901</v>
      </c>
      <c r="C353" s="57" t="s">
        <v>242</v>
      </c>
      <c r="D353" s="62" t="s">
        <v>915</v>
      </c>
      <c r="E353" s="55" t="s">
        <v>244</v>
      </c>
      <c r="F353" s="57" t="s">
        <v>242</v>
      </c>
      <c r="G353" s="62" t="s">
        <v>916</v>
      </c>
      <c r="H353" s="55" t="s">
        <v>244</v>
      </c>
      <c r="I353" s="57" t="s">
        <v>242</v>
      </c>
      <c r="J353" s="62">
        <v>509</v>
      </c>
      <c r="K353" s="61"/>
    </row>
    <row r="354" spans="1:26" ht="15.75" thickBot="1">
      <c r="A354" s="12"/>
      <c r="B354" s="71"/>
      <c r="C354" s="105"/>
      <c r="D354" s="74"/>
      <c r="E354" s="71"/>
      <c r="F354" s="105"/>
      <c r="G354" s="74"/>
      <c r="H354" s="71"/>
      <c r="I354" s="105"/>
      <c r="J354" s="74"/>
      <c r="K354" s="48"/>
    </row>
    <row r="355" spans="1:26" ht="22.5" customHeight="1">
      <c r="A355" s="12"/>
      <c r="B355" s="75" t="s">
        <v>904</v>
      </c>
      <c r="C355" s="80" t="s">
        <v>249</v>
      </c>
      <c r="D355" s="81"/>
      <c r="E355" s="79"/>
      <c r="F355" s="80">
        <v>1</v>
      </c>
      <c r="G355" s="81"/>
      <c r="H355" s="79"/>
      <c r="I355" s="80" t="s">
        <v>249</v>
      </c>
      <c r="J355" s="81"/>
      <c r="K355" s="79"/>
    </row>
    <row r="356" spans="1:26" ht="15.75" thickBot="1">
      <c r="A356" s="12"/>
      <c r="B356" s="86"/>
      <c r="C356" s="102"/>
      <c r="D356" s="92"/>
      <c r="E356" s="91"/>
      <c r="F356" s="102"/>
      <c r="G356" s="92"/>
      <c r="H356" s="91"/>
      <c r="I356" s="102"/>
      <c r="J356" s="92"/>
      <c r="K356" s="91"/>
    </row>
    <row r="357" spans="1:26" ht="22.5" customHeight="1">
      <c r="A357" s="12"/>
      <c r="B357" s="55" t="s">
        <v>905</v>
      </c>
      <c r="C357" s="57" t="s">
        <v>242</v>
      </c>
      <c r="D357" s="62" t="s">
        <v>915</v>
      </c>
      <c r="E357" s="55" t="s">
        <v>244</v>
      </c>
      <c r="F357" s="57" t="s">
        <v>242</v>
      </c>
      <c r="G357" s="62" t="s">
        <v>917</v>
      </c>
      <c r="H357" s="55" t="s">
        <v>244</v>
      </c>
      <c r="I357" s="57" t="s">
        <v>242</v>
      </c>
      <c r="J357" s="62">
        <v>509</v>
      </c>
      <c r="K357" s="61"/>
    </row>
    <row r="358" spans="1:26" ht="15.75" thickBot="1">
      <c r="A358" s="12"/>
      <c r="B358" s="71"/>
      <c r="C358" s="105"/>
      <c r="D358" s="74"/>
      <c r="E358" s="71"/>
      <c r="F358" s="105"/>
      <c r="G358" s="74"/>
      <c r="H358" s="71"/>
      <c r="I358" s="105"/>
      <c r="J358" s="74"/>
      <c r="K358" s="48"/>
    </row>
    <row r="359" spans="1:26">
      <c r="A359" s="12"/>
      <c r="B359" s="75" t="s">
        <v>906</v>
      </c>
      <c r="C359" s="87" t="s">
        <v>242</v>
      </c>
      <c r="D359" s="81" t="s">
        <v>918</v>
      </c>
      <c r="E359" s="75" t="s">
        <v>244</v>
      </c>
      <c r="F359" s="87" t="s">
        <v>242</v>
      </c>
      <c r="G359" s="81" t="s">
        <v>919</v>
      </c>
      <c r="H359" s="75" t="s">
        <v>244</v>
      </c>
      <c r="I359" s="87" t="s">
        <v>242</v>
      </c>
      <c r="J359" s="81">
        <v>693</v>
      </c>
      <c r="K359" s="79"/>
    </row>
    <row r="360" spans="1:26" ht="15.75" thickBot="1">
      <c r="A360" s="12"/>
      <c r="B360" s="140"/>
      <c r="C360" s="127"/>
      <c r="D360" s="128"/>
      <c r="E360" s="140"/>
      <c r="F360" s="127"/>
      <c r="G360" s="128"/>
      <c r="H360" s="140"/>
      <c r="I360" s="127"/>
      <c r="J360" s="128"/>
      <c r="K360" s="129"/>
    </row>
    <row r="361" spans="1:26" ht="15.75" thickTop="1">
      <c r="A361" s="12"/>
      <c r="B361" s="46"/>
      <c r="C361" s="46"/>
      <c r="D361" s="46"/>
      <c r="E361" s="46"/>
      <c r="F361" s="46"/>
      <c r="G361" s="46"/>
      <c r="H361" s="46"/>
      <c r="I361" s="46"/>
      <c r="J361" s="46"/>
      <c r="K361" s="46"/>
      <c r="L361" s="46"/>
      <c r="M361" s="46"/>
      <c r="N361" s="46"/>
      <c r="O361" s="46"/>
      <c r="P361" s="46"/>
      <c r="Q361" s="46"/>
      <c r="R361" s="46"/>
      <c r="S361" s="46"/>
      <c r="T361" s="46"/>
      <c r="U361" s="46"/>
      <c r="V361" s="46"/>
      <c r="W361" s="46"/>
      <c r="X361" s="46"/>
      <c r="Y361" s="46"/>
      <c r="Z361" s="46"/>
    </row>
    <row r="362" spans="1:26">
      <c r="A362" s="12"/>
      <c r="B362" s="15"/>
      <c r="C362" s="15"/>
    </row>
    <row r="363" spans="1:26" ht="33.75">
      <c r="A363" s="12"/>
      <c r="B363" s="106" t="s">
        <v>297</v>
      </c>
      <c r="C363" s="107" t="s">
        <v>920</v>
      </c>
    </row>
  </sheetData>
  <mergeCells count="1369">
    <mergeCell ref="A271:A317"/>
    <mergeCell ref="B271:Z271"/>
    <mergeCell ref="B315:Z315"/>
    <mergeCell ref="B318:Z318"/>
    <mergeCell ref="B319:Z319"/>
    <mergeCell ref="A320:A363"/>
    <mergeCell ref="B320:Z320"/>
    <mergeCell ref="B361:Z361"/>
    <mergeCell ref="A223:A251"/>
    <mergeCell ref="B223:Z223"/>
    <mergeCell ref="A252:A268"/>
    <mergeCell ref="B252:Z252"/>
    <mergeCell ref="B269:Z269"/>
    <mergeCell ref="B270:Z270"/>
    <mergeCell ref="A130:A145"/>
    <mergeCell ref="B130:Z130"/>
    <mergeCell ref="A146:A222"/>
    <mergeCell ref="B146:Z146"/>
    <mergeCell ref="B181:Z181"/>
    <mergeCell ref="B216:Z216"/>
    <mergeCell ref="A104:A112"/>
    <mergeCell ref="B104:Z104"/>
    <mergeCell ref="A113:A120"/>
    <mergeCell ref="B113:Z113"/>
    <mergeCell ref="A121:A129"/>
    <mergeCell ref="B121:Z121"/>
    <mergeCell ref="A74:A83"/>
    <mergeCell ref="B74:Z74"/>
    <mergeCell ref="A84:A93"/>
    <mergeCell ref="B84:Z84"/>
    <mergeCell ref="A94:A103"/>
    <mergeCell ref="B94:Z94"/>
    <mergeCell ref="B101:Z101"/>
    <mergeCell ref="K359:K360"/>
    <mergeCell ref="A1:A2"/>
    <mergeCell ref="B1:Z1"/>
    <mergeCell ref="B2:Z2"/>
    <mergeCell ref="B3:Z3"/>
    <mergeCell ref="A4:A63"/>
    <mergeCell ref="B4:Z4"/>
    <mergeCell ref="B57:Z57"/>
    <mergeCell ref="A64:A73"/>
    <mergeCell ref="B64:Z64"/>
    <mergeCell ref="K357:K358"/>
    <mergeCell ref="B359:B360"/>
    <mergeCell ref="C359:C360"/>
    <mergeCell ref="D359:D360"/>
    <mergeCell ref="E359:E360"/>
    <mergeCell ref="F359:F360"/>
    <mergeCell ref="G359:G360"/>
    <mergeCell ref="H359:H360"/>
    <mergeCell ref="I359:I360"/>
    <mergeCell ref="J359:J360"/>
    <mergeCell ref="K355:K356"/>
    <mergeCell ref="B357:B358"/>
    <mergeCell ref="C357:C358"/>
    <mergeCell ref="D357:D358"/>
    <mergeCell ref="E357:E358"/>
    <mergeCell ref="F357:F358"/>
    <mergeCell ref="G357:G358"/>
    <mergeCell ref="H357:H358"/>
    <mergeCell ref="I357:I358"/>
    <mergeCell ref="J357:J358"/>
    <mergeCell ref="H353:H354"/>
    <mergeCell ref="I353:I354"/>
    <mergeCell ref="J353:J354"/>
    <mergeCell ref="K353:K354"/>
    <mergeCell ref="B355:B356"/>
    <mergeCell ref="C355:D356"/>
    <mergeCell ref="E355:E356"/>
    <mergeCell ref="F355:G356"/>
    <mergeCell ref="H355:H356"/>
    <mergeCell ref="I355:J356"/>
    <mergeCell ref="B353:B354"/>
    <mergeCell ref="C353:C354"/>
    <mergeCell ref="D353:D354"/>
    <mergeCell ref="E353:E354"/>
    <mergeCell ref="F353:F354"/>
    <mergeCell ref="G353:G354"/>
    <mergeCell ref="K349:K350"/>
    <mergeCell ref="B351:B352"/>
    <mergeCell ref="C351:D352"/>
    <mergeCell ref="E351:E352"/>
    <mergeCell ref="F351:G352"/>
    <mergeCell ref="H351:H352"/>
    <mergeCell ref="I351:J352"/>
    <mergeCell ref="K351:K352"/>
    <mergeCell ref="B349:B350"/>
    <mergeCell ref="C349:D350"/>
    <mergeCell ref="E349:E350"/>
    <mergeCell ref="F349:G350"/>
    <mergeCell ref="H349:H350"/>
    <mergeCell ref="I349:J350"/>
    <mergeCell ref="K345:K346"/>
    <mergeCell ref="B347:B348"/>
    <mergeCell ref="C347:D348"/>
    <mergeCell ref="E347:E348"/>
    <mergeCell ref="F347:G348"/>
    <mergeCell ref="H347:H348"/>
    <mergeCell ref="I347:J348"/>
    <mergeCell ref="K347:K348"/>
    <mergeCell ref="B345:B346"/>
    <mergeCell ref="C345:D346"/>
    <mergeCell ref="E345:E346"/>
    <mergeCell ref="F345:G346"/>
    <mergeCell ref="H345:H346"/>
    <mergeCell ref="I345:J346"/>
    <mergeCell ref="H342:H343"/>
    <mergeCell ref="I342:I343"/>
    <mergeCell ref="J342:J343"/>
    <mergeCell ref="K342:K343"/>
    <mergeCell ref="C344:D344"/>
    <mergeCell ref="F344:G344"/>
    <mergeCell ref="I344:J344"/>
    <mergeCell ref="B342:B343"/>
    <mergeCell ref="C342:C343"/>
    <mergeCell ref="D342:D343"/>
    <mergeCell ref="E342:E343"/>
    <mergeCell ref="F342:F343"/>
    <mergeCell ref="G342:G343"/>
    <mergeCell ref="H338:H339"/>
    <mergeCell ref="I338:I339"/>
    <mergeCell ref="J338:J339"/>
    <mergeCell ref="K338:K339"/>
    <mergeCell ref="C340:E341"/>
    <mergeCell ref="F340:H341"/>
    <mergeCell ref="I340:K341"/>
    <mergeCell ref="B338:B339"/>
    <mergeCell ref="C338:C339"/>
    <mergeCell ref="D338:D339"/>
    <mergeCell ref="E338:E339"/>
    <mergeCell ref="F338:F339"/>
    <mergeCell ref="G338:G339"/>
    <mergeCell ref="K334:K335"/>
    <mergeCell ref="B336:B337"/>
    <mergeCell ref="C336:D337"/>
    <mergeCell ref="E336:E337"/>
    <mergeCell ref="F336:G337"/>
    <mergeCell ref="H336:H337"/>
    <mergeCell ref="I336:J337"/>
    <mergeCell ref="K336:K337"/>
    <mergeCell ref="C333:D333"/>
    <mergeCell ref="F333:G333"/>
    <mergeCell ref="I333:J333"/>
    <mergeCell ref="B334:B335"/>
    <mergeCell ref="C334:D335"/>
    <mergeCell ref="E334:E335"/>
    <mergeCell ref="F334:G335"/>
    <mergeCell ref="H334:H335"/>
    <mergeCell ref="I334:J335"/>
    <mergeCell ref="K329:K330"/>
    <mergeCell ref="B331:B332"/>
    <mergeCell ref="C331:D332"/>
    <mergeCell ref="E331:E332"/>
    <mergeCell ref="F331:G332"/>
    <mergeCell ref="H331:H332"/>
    <mergeCell ref="I331:J332"/>
    <mergeCell ref="K331:K332"/>
    <mergeCell ref="H327:H328"/>
    <mergeCell ref="I327:I328"/>
    <mergeCell ref="J327:J328"/>
    <mergeCell ref="K327:K328"/>
    <mergeCell ref="B329:B330"/>
    <mergeCell ref="C329:D330"/>
    <mergeCell ref="E329:E330"/>
    <mergeCell ref="F329:G330"/>
    <mergeCell ref="H329:H330"/>
    <mergeCell ref="I329:J330"/>
    <mergeCell ref="B327:B328"/>
    <mergeCell ref="C327:C328"/>
    <mergeCell ref="D327:D328"/>
    <mergeCell ref="E327:E328"/>
    <mergeCell ref="F327:F328"/>
    <mergeCell ref="G327:G328"/>
    <mergeCell ref="C324:E325"/>
    <mergeCell ref="F324:H325"/>
    <mergeCell ref="I324:K325"/>
    <mergeCell ref="C326:E326"/>
    <mergeCell ref="F326:H326"/>
    <mergeCell ref="I326:K326"/>
    <mergeCell ref="H313:H314"/>
    <mergeCell ref="I313:I314"/>
    <mergeCell ref="J313:J314"/>
    <mergeCell ref="K313:K314"/>
    <mergeCell ref="B321:K321"/>
    <mergeCell ref="C323:K323"/>
    <mergeCell ref="H311:H312"/>
    <mergeCell ref="I311:I312"/>
    <mergeCell ref="J311:J312"/>
    <mergeCell ref="K311:K312"/>
    <mergeCell ref="B313:B314"/>
    <mergeCell ref="C313:C314"/>
    <mergeCell ref="D313:D314"/>
    <mergeCell ref="E313:E314"/>
    <mergeCell ref="F313:F314"/>
    <mergeCell ref="G313:G314"/>
    <mergeCell ref="B311:B312"/>
    <mergeCell ref="C311:C312"/>
    <mergeCell ref="D311:D312"/>
    <mergeCell ref="E311:E312"/>
    <mergeCell ref="F311:F312"/>
    <mergeCell ref="G311:G312"/>
    <mergeCell ref="K307:K308"/>
    <mergeCell ref="B309:B310"/>
    <mergeCell ref="C309:D310"/>
    <mergeCell ref="E309:E310"/>
    <mergeCell ref="F309:G310"/>
    <mergeCell ref="H309:H310"/>
    <mergeCell ref="I309:J310"/>
    <mergeCell ref="K309:K310"/>
    <mergeCell ref="H305:H306"/>
    <mergeCell ref="I305:I306"/>
    <mergeCell ref="J305:J306"/>
    <mergeCell ref="K305:K306"/>
    <mergeCell ref="B307:B308"/>
    <mergeCell ref="C307:D308"/>
    <mergeCell ref="E307:E308"/>
    <mergeCell ref="F307:G308"/>
    <mergeCell ref="H307:H308"/>
    <mergeCell ref="I307:J308"/>
    <mergeCell ref="B305:B306"/>
    <mergeCell ref="C305:C306"/>
    <mergeCell ref="D305:D306"/>
    <mergeCell ref="E305:E306"/>
    <mergeCell ref="F305:F306"/>
    <mergeCell ref="G305:G306"/>
    <mergeCell ref="K301:K302"/>
    <mergeCell ref="B303:B304"/>
    <mergeCell ref="C303:D304"/>
    <mergeCell ref="E303:E304"/>
    <mergeCell ref="F303:G304"/>
    <mergeCell ref="H303:H304"/>
    <mergeCell ref="I303:J304"/>
    <mergeCell ref="K303:K304"/>
    <mergeCell ref="K298:K299"/>
    <mergeCell ref="C300:D300"/>
    <mergeCell ref="F300:G300"/>
    <mergeCell ref="I300:J300"/>
    <mergeCell ref="B301:B302"/>
    <mergeCell ref="C301:D302"/>
    <mergeCell ref="E301:E302"/>
    <mergeCell ref="F301:G302"/>
    <mergeCell ref="H301:H302"/>
    <mergeCell ref="I301:J302"/>
    <mergeCell ref="B298:B299"/>
    <mergeCell ref="C298:D299"/>
    <mergeCell ref="E298:E299"/>
    <mergeCell ref="F298:G299"/>
    <mergeCell ref="H298:H299"/>
    <mergeCell ref="I298:J299"/>
    <mergeCell ref="H295:H296"/>
    <mergeCell ref="I295:I296"/>
    <mergeCell ref="J295:J296"/>
    <mergeCell ref="K295:K296"/>
    <mergeCell ref="C297:D297"/>
    <mergeCell ref="F297:G297"/>
    <mergeCell ref="I297:J297"/>
    <mergeCell ref="B295:B296"/>
    <mergeCell ref="C295:C296"/>
    <mergeCell ref="D295:D296"/>
    <mergeCell ref="E295:E296"/>
    <mergeCell ref="F295:F296"/>
    <mergeCell ref="G295:G296"/>
    <mergeCell ref="H291:H292"/>
    <mergeCell ref="I291:I292"/>
    <mergeCell ref="J291:J292"/>
    <mergeCell ref="K291:K292"/>
    <mergeCell ref="C293:E294"/>
    <mergeCell ref="F293:H294"/>
    <mergeCell ref="I293:K294"/>
    <mergeCell ref="B291:B292"/>
    <mergeCell ref="C291:C292"/>
    <mergeCell ref="D291:D292"/>
    <mergeCell ref="E291:E292"/>
    <mergeCell ref="F291:F292"/>
    <mergeCell ref="G291:G292"/>
    <mergeCell ref="K287:K288"/>
    <mergeCell ref="B289:B290"/>
    <mergeCell ref="C289:D290"/>
    <mergeCell ref="E289:E290"/>
    <mergeCell ref="F289:G290"/>
    <mergeCell ref="H289:H290"/>
    <mergeCell ref="I289:J290"/>
    <mergeCell ref="K289:K290"/>
    <mergeCell ref="B287:B288"/>
    <mergeCell ref="C287:D288"/>
    <mergeCell ref="E287:E288"/>
    <mergeCell ref="F287:G288"/>
    <mergeCell ref="H287:H288"/>
    <mergeCell ref="I287:J288"/>
    <mergeCell ref="K283:K284"/>
    <mergeCell ref="B285:B286"/>
    <mergeCell ref="C285:D286"/>
    <mergeCell ref="E285:E286"/>
    <mergeCell ref="F285:G286"/>
    <mergeCell ref="H285:H286"/>
    <mergeCell ref="I285:J286"/>
    <mergeCell ref="K285:K286"/>
    <mergeCell ref="K280:K281"/>
    <mergeCell ref="C282:D282"/>
    <mergeCell ref="F282:G282"/>
    <mergeCell ref="I282:J282"/>
    <mergeCell ref="B283:B284"/>
    <mergeCell ref="C283:D284"/>
    <mergeCell ref="E283:E284"/>
    <mergeCell ref="F283:G284"/>
    <mergeCell ref="H283:H284"/>
    <mergeCell ref="I283:J284"/>
    <mergeCell ref="H278:H279"/>
    <mergeCell ref="I278:I279"/>
    <mergeCell ref="J278:J279"/>
    <mergeCell ref="K278:K279"/>
    <mergeCell ref="B280:B281"/>
    <mergeCell ref="C280:D281"/>
    <mergeCell ref="E280:E281"/>
    <mergeCell ref="F280:G281"/>
    <mergeCell ref="H280:H281"/>
    <mergeCell ref="I280:J281"/>
    <mergeCell ref="B278:B279"/>
    <mergeCell ref="C278:C279"/>
    <mergeCell ref="D278:D279"/>
    <mergeCell ref="E278:E279"/>
    <mergeCell ref="F278:F279"/>
    <mergeCell ref="G278:G279"/>
    <mergeCell ref="B272:K272"/>
    <mergeCell ref="C274:K274"/>
    <mergeCell ref="C275:E276"/>
    <mergeCell ref="F275:H276"/>
    <mergeCell ref="I275:K276"/>
    <mergeCell ref="C277:E277"/>
    <mergeCell ref="F277:H277"/>
    <mergeCell ref="I277:K277"/>
    <mergeCell ref="B265:B266"/>
    <mergeCell ref="C265:D266"/>
    <mergeCell ref="E265:E266"/>
    <mergeCell ref="F265:G266"/>
    <mergeCell ref="H265:H266"/>
    <mergeCell ref="B267:B268"/>
    <mergeCell ref="C267:D268"/>
    <mergeCell ref="E267:E268"/>
    <mergeCell ref="F267:G268"/>
    <mergeCell ref="H267:H268"/>
    <mergeCell ref="B261:B262"/>
    <mergeCell ref="C261:D262"/>
    <mergeCell ref="E261:E262"/>
    <mergeCell ref="F261:G262"/>
    <mergeCell ref="H261:H262"/>
    <mergeCell ref="B263:B264"/>
    <mergeCell ref="C263:D264"/>
    <mergeCell ref="E263:E264"/>
    <mergeCell ref="F263:G264"/>
    <mergeCell ref="H263:H264"/>
    <mergeCell ref="H257:H258"/>
    <mergeCell ref="B259:B260"/>
    <mergeCell ref="C259:D260"/>
    <mergeCell ref="E259:E260"/>
    <mergeCell ref="F259:G260"/>
    <mergeCell ref="H259:H260"/>
    <mergeCell ref="B257:B258"/>
    <mergeCell ref="C257:C258"/>
    <mergeCell ref="D257:D258"/>
    <mergeCell ref="E257:E258"/>
    <mergeCell ref="F257:F258"/>
    <mergeCell ref="G257:G258"/>
    <mergeCell ref="Z250:Z251"/>
    <mergeCell ref="B253:H253"/>
    <mergeCell ref="B255:B256"/>
    <mergeCell ref="C255:E255"/>
    <mergeCell ref="C256:E256"/>
    <mergeCell ref="F255:H256"/>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8:S249"/>
    <mergeCell ref="T248:T249"/>
    <mergeCell ref="U248:V249"/>
    <mergeCell ref="W248:W249"/>
    <mergeCell ref="X248:Y249"/>
    <mergeCell ref="Z248:Z249"/>
    <mergeCell ref="I248:J249"/>
    <mergeCell ref="K248:K249"/>
    <mergeCell ref="L248:M249"/>
    <mergeCell ref="N248:N249"/>
    <mergeCell ref="O248:P249"/>
    <mergeCell ref="Q248:Q249"/>
    <mergeCell ref="T246:T247"/>
    <mergeCell ref="U246:V247"/>
    <mergeCell ref="W246:W247"/>
    <mergeCell ref="X246:Y247"/>
    <mergeCell ref="Z246:Z247"/>
    <mergeCell ref="B248:B249"/>
    <mergeCell ref="C248:D249"/>
    <mergeCell ref="E248:E249"/>
    <mergeCell ref="F248:G249"/>
    <mergeCell ref="H248:H249"/>
    <mergeCell ref="K246:K247"/>
    <mergeCell ref="L246:M247"/>
    <mergeCell ref="N246:N247"/>
    <mergeCell ref="O246:P247"/>
    <mergeCell ref="Q246:Q247"/>
    <mergeCell ref="R246:S247"/>
    <mergeCell ref="U244:V245"/>
    <mergeCell ref="W244:W245"/>
    <mergeCell ref="X244:Y245"/>
    <mergeCell ref="Z244:Z245"/>
    <mergeCell ref="B246:B247"/>
    <mergeCell ref="C246:D247"/>
    <mergeCell ref="E246:E247"/>
    <mergeCell ref="F246:G247"/>
    <mergeCell ref="H246:H247"/>
    <mergeCell ref="I246:J247"/>
    <mergeCell ref="L244:M245"/>
    <mergeCell ref="N244:N245"/>
    <mergeCell ref="O244:P245"/>
    <mergeCell ref="Q244:Q245"/>
    <mergeCell ref="R244:S245"/>
    <mergeCell ref="T244:T245"/>
    <mergeCell ref="W242:W243"/>
    <mergeCell ref="X242:Y243"/>
    <mergeCell ref="Z242:Z243"/>
    <mergeCell ref="B244:B245"/>
    <mergeCell ref="C244:D245"/>
    <mergeCell ref="E244:E245"/>
    <mergeCell ref="F244:G245"/>
    <mergeCell ref="H244:H245"/>
    <mergeCell ref="I244:J245"/>
    <mergeCell ref="K244:K245"/>
    <mergeCell ref="N242:N243"/>
    <mergeCell ref="O242:P243"/>
    <mergeCell ref="Q242:Q243"/>
    <mergeCell ref="R242:S243"/>
    <mergeCell ref="T242:T243"/>
    <mergeCell ref="U242:V243"/>
    <mergeCell ref="Y240:Y241"/>
    <mergeCell ref="Z240:Z241"/>
    <mergeCell ref="B242:B243"/>
    <mergeCell ref="C242:D243"/>
    <mergeCell ref="E242:E243"/>
    <mergeCell ref="F242:G243"/>
    <mergeCell ref="H242:H243"/>
    <mergeCell ref="I242:J243"/>
    <mergeCell ref="K242:K243"/>
    <mergeCell ref="L242:M243"/>
    <mergeCell ref="S240:S241"/>
    <mergeCell ref="T240:T241"/>
    <mergeCell ref="U240:U241"/>
    <mergeCell ref="V240:V241"/>
    <mergeCell ref="W240:W241"/>
    <mergeCell ref="X240:X241"/>
    <mergeCell ref="M240:M241"/>
    <mergeCell ref="N240:N241"/>
    <mergeCell ref="O240:O241"/>
    <mergeCell ref="P240:P241"/>
    <mergeCell ref="Q240:Q241"/>
    <mergeCell ref="R240:R241"/>
    <mergeCell ref="G240:G241"/>
    <mergeCell ref="H240:H241"/>
    <mergeCell ref="I240:I241"/>
    <mergeCell ref="J240:J241"/>
    <mergeCell ref="K240:K241"/>
    <mergeCell ref="L240:L241"/>
    <mergeCell ref="T238:T239"/>
    <mergeCell ref="U238:V239"/>
    <mergeCell ref="W238:W239"/>
    <mergeCell ref="X238:Y239"/>
    <mergeCell ref="Z238:Z239"/>
    <mergeCell ref="B240:B241"/>
    <mergeCell ref="C240:C241"/>
    <mergeCell ref="D240:D241"/>
    <mergeCell ref="E240:E241"/>
    <mergeCell ref="F240:F241"/>
    <mergeCell ref="K238:K239"/>
    <mergeCell ref="L238:M239"/>
    <mergeCell ref="N238:N239"/>
    <mergeCell ref="O238:P239"/>
    <mergeCell ref="Q238:Q239"/>
    <mergeCell ref="R238:S239"/>
    <mergeCell ref="U236:V237"/>
    <mergeCell ref="W236:W237"/>
    <mergeCell ref="X236:Y237"/>
    <mergeCell ref="Z236:Z237"/>
    <mergeCell ref="B238:B239"/>
    <mergeCell ref="C238:D239"/>
    <mergeCell ref="E238:E239"/>
    <mergeCell ref="F238:G239"/>
    <mergeCell ref="H238:H239"/>
    <mergeCell ref="I238:J239"/>
    <mergeCell ref="L236:M237"/>
    <mergeCell ref="N236:N237"/>
    <mergeCell ref="O236:P237"/>
    <mergeCell ref="Q236:Q237"/>
    <mergeCell ref="R236:S237"/>
    <mergeCell ref="T236:T237"/>
    <mergeCell ref="W234:W235"/>
    <mergeCell ref="X234:Y235"/>
    <mergeCell ref="Z234:Z235"/>
    <mergeCell ref="B236:B237"/>
    <mergeCell ref="C236:D237"/>
    <mergeCell ref="E236:E237"/>
    <mergeCell ref="F236:G237"/>
    <mergeCell ref="H236:H237"/>
    <mergeCell ref="I236:J237"/>
    <mergeCell ref="K236:K237"/>
    <mergeCell ref="N234:N235"/>
    <mergeCell ref="O234:P235"/>
    <mergeCell ref="Q234:Q235"/>
    <mergeCell ref="R234:S235"/>
    <mergeCell ref="T234:T235"/>
    <mergeCell ref="U234:V235"/>
    <mergeCell ref="X232:Y233"/>
    <mergeCell ref="Z232:Z233"/>
    <mergeCell ref="B234:B235"/>
    <mergeCell ref="C234:D235"/>
    <mergeCell ref="E234:E235"/>
    <mergeCell ref="F234:G235"/>
    <mergeCell ref="H234:H235"/>
    <mergeCell ref="I234:J235"/>
    <mergeCell ref="K234:K235"/>
    <mergeCell ref="L234:M235"/>
    <mergeCell ref="O232:P233"/>
    <mergeCell ref="Q232:Q233"/>
    <mergeCell ref="R232:S233"/>
    <mergeCell ref="T232:T233"/>
    <mergeCell ref="U232:V233"/>
    <mergeCell ref="W232:W233"/>
    <mergeCell ref="Z230:Z231"/>
    <mergeCell ref="B232:B233"/>
    <mergeCell ref="C232:D233"/>
    <mergeCell ref="E232:E233"/>
    <mergeCell ref="F232:G233"/>
    <mergeCell ref="H232:H233"/>
    <mergeCell ref="I232:J233"/>
    <mergeCell ref="K232:K233"/>
    <mergeCell ref="L232:M233"/>
    <mergeCell ref="N232:N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R227:T229"/>
    <mergeCell ref="U227:W227"/>
    <mergeCell ref="U228:W228"/>
    <mergeCell ref="U229:W229"/>
    <mergeCell ref="X227:Z227"/>
    <mergeCell ref="X228:Z228"/>
    <mergeCell ref="X229:Z229"/>
    <mergeCell ref="I228:K228"/>
    <mergeCell ref="I229:K229"/>
    <mergeCell ref="L227:N227"/>
    <mergeCell ref="L228:N228"/>
    <mergeCell ref="L229:N229"/>
    <mergeCell ref="O227:Q227"/>
    <mergeCell ref="O228:Q228"/>
    <mergeCell ref="O229:Q229"/>
    <mergeCell ref="L214:M215"/>
    <mergeCell ref="N214:N215"/>
    <mergeCell ref="B224:Z224"/>
    <mergeCell ref="C226:Z226"/>
    <mergeCell ref="B227:B229"/>
    <mergeCell ref="C227:E229"/>
    <mergeCell ref="F227:H227"/>
    <mergeCell ref="F228:H228"/>
    <mergeCell ref="F229:H229"/>
    <mergeCell ref="I227:K227"/>
    <mergeCell ref="L212:M213"/>
    <mergeCell ref="N212:N213"/>
    <mergeCell ref="B214:B215"/>
    <mergeCell ref="C214:C215"/>
    <mergeCell ref="D214:D215"/>
    <mergeCell ref="E214:E215"/>
    <mergeCell ref="F214:G215"/>
    <mergeCell ref="H214:H215"/>
    <mergeCell ref="I214:J215"/>
    <mergeCell ref="K214:K215"/>
    <mergeCell ref="K210:K211"/>
    <mergeCell ref="L210:M211"/>
    <mergeCell ref="N210:N211"/>
    <mergeCell ref="B212:B213"/>
    <mergeCell ref="C212:D213"/>
    <mergeCell ref="E212:E213"/>
    <mergeCell ref="F212:G213"/>
    <mergeCell ref="H212:H213"/>
    <mergeCell ref="I212:J213"/>
    <mergeCell ref="K212:K213"/>
    <mergeCell ref="B210:B211"/>
    <mergeCell ref="C210:D211"/>
    <mergeCell ref="E210:E211"/>
    <mergeCell ref="F210:G211"/>
    <mergeCell ref="H210:H211"/>
    <mergeCell ref="I210:J211"/>
    <mergeCell ref="I208:I209"/>
    <mergeCell ref="J208:J209"/>
    <mergeCell ref="K208:K209"/>
    <mergeCell ref="L208:L209"/>
    <mergeCell ref="M208:M209"/>
    <mergeCell ref="N208:N209"/>
    <mergeCell ref="K206:K207"/>
    <mergeCell ref="L206:M207"/>
    <mergeCell ref="N206:N207"/>
    <mergeCell ref="B208:B209"/>
    <mergeCell ref="C208:C209"/>
    <mergeCell ref="D208:D209"/>
    <mergeCell ref="E208:E209"/>
    <mergeCell ref="F208:F209"/>
    <mergeCell ref="G208:G209"/>
    <mergeCell ref="H208:H209"/>
    <mergeCell ref="B206:B207"/>
    <mergeCell ref="C206:D207"/>
    <mergeCell ref="E206:E207"/>
    <mergeCell ref="F206:G207"/>
    <mergeCell ref="H206:H207"/>
    <mergeCell ref="I206:J207"/>
    <mergeCell ref="N202:N203"/>
    <mergeCell ref="B204:B205"/>
    <mergeCell ref="C204:D205"/>
    <mergeCell ref="E204:E205"/>
    <mergeCell ref="F204:G205"/>
    <mergeCell ref="H204:H205"/>
    <mergeCell ref="I204:J205"/>
    <mergeCell ref="K204:K205"/>
    <mergeCell ref="L204:M205"/>
    <mergeCell ref="N204:N205"/>
    <mergeCell ref="L200:M201"/>
    <mergeCell ref="N200:N201"/>
    <mergeCell ref="B202:B203"/>
    <mergeCell ref="C202:D203"/>
    <mergeCell ref="E202:E203"/>
    <mergeCell ref="F202:G203"/>
    <mergeCell ref="H202:H203"/>
    <mergeCell ref="I202:J203"/>
    <mergeCell ref="K202:K203"/>
    <mergeCell ref="L202:M203"/>
    <mergeCell ref="K198:K199"/>
    <mergeCell ref="L198:M199"/>
    <mergeCell ref="N198:N199"/>
    <mergeCell ref="B200:B201"/>
    <mergeCell ref="C200:D201"/>
    <mergeCell ref="E200:E201"/>
    <mergeCell ref="F200:G201"/>
    <mergeCell ref="H200:H201"/>
    <mergeCell ref="I200:J201"/>
    <mergeCell ref="K200:K201"/>
    <mergeCell ref="B198:B199"/>
    <mergeCell ref="C198:D199"/>
    <mergeCell ref="E198:E199"/>
    <mergeCell ref="F198:G199"/>
    <mergeCell ref="H198:H199"/>
    <mergeCell ref="I198:J199"/>
    <mergeCell ref="N194:N195"/>
    <mergeCell ref="B196:B197"/>
    <mergeCell ref="C196:D197"/>
    <mergeCell ref="E196:E197"/>
    <mergeCell ref="F196:G197"/>
    <mergeCell ref="H196:H197"/>
    <mergeCell ref="I196:J197"/>
    <mergeCell ref="K196:K197"/>
    <mergeCell ref="L196:M197"/>
    <mergeCell ref="N196:N197"/>
    <mergeCell ref="L192:M193"/>
    <mergeCell ref="N192:N193"/>
    <mergeCell ref="B194:B195"/>
    <mergeCell ref="C194:D195"/>
    <mergeCell ref="E194:E195"/>
    <mergeCell ref="F194:G195"/>
    <mergeCell ref="H194:H195"/>
    <mergeCell ref="I194:J195"/>
    <mergeCell ref="K194:K195"/>
    <mergeCell ref="L194:M195"/>
    <mergeCell ref="K190:K191"/>
    <mergeCell ref="L190:M191"/>
    <mergeCell ref="N190:N191"/>
    <mergeCell ref="B192:B193"/>
    <mergeCell ref="C192:D193"/>
    <mergeCell ref="E192:E193"/>
    <mergeCell ref="F192:G193"/>
    <mergeCell ref="H192:H193"/>
    <mergeCell ref="I192:J193"/>
    <mergeCell ref="K192:K193"/>
    <mergeCell ref="B190:B191"/>
    <mergeCell ref="C190:D191"/>
    <mergeCell ref="E190:E191"/>
    <mergeCell ref="F190:G191"/>
    <mergeCell ref="H190:H191"/>
    <mergeCell ref="I190:J191"/>
    <mergeCell ref="N186:N187"/>
    <mergeCell ref="B188:B189"/>
    <mergeCell ref="C188:D189"/>
    <mergeCell ref="E188:E189"/>
    <mergeCell ref="F188:G189"/>
    <mergeCell ref="H188:H189"/>
    <mergeCell ref="I188:J189"/>
    <mergeCell ref="K188:K189"/>
    <mergeCell ref="L188:M189"/>
    <mergeCell ref="N188:N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L179:M180"/>
    <mergeCell ref="N179:N180"/>
    <mergeCell ref="B182:N182"/>
    <mergeCell ref="C184:N184"/>
    <mergeCell ref="C185:E185"/>
    <mergeCell ref="F185:H185"/>
    <mergeCell ref="I185:K185"/>
    <mergeCell ref="L185:N185"/>
    <mergeCell ref="L177:M178"/>
    <mergeCell ref="N177:N178"/>
    <mergeCell ref="B179:B180"/>
    <mergeCell ref="C179:C180"/>
    <mergeCell ref="D179:D180"/>
    <mergeCell ref="E179:E180"/>
    <mergeCell ref="F179:G180"/>
    <mergeCell ref="H179:H180"/>
    <mergeCell ref="I179:J180"/>
    <mergeCell ref="K179:K180"/>
    <mergeCell ref="K175:K176"/>
    <mergeCell ref="L175:M176"/>
    <mergeCell ref="N175:N176"/>
    <mergeCell ref="B177:B178"/>
    <mergeCell ref="C177:D178"/>
    <mergeCell ref="E177:E178"/>
    <mergeCell ref="F177:G178"/>
    <mergeCell ref="H177:H178"/>
    <mergeCell ref="I177:J178"/>
    <mergeCell ref="K177:K178"/>
    <mergeCell ref="B175:B176"/>
    <mergeCell ref="C175:D176"/>
    <mergeCell ref="E175:E176"/>
    <mergeCell ref="F175:G176"/>
    <mergeCell ref="H175:H176"/>
    <mergeCell ref="I175:J176"/>
    <mergeCell ref="I173:I174"/>
    <mergeCell ref="J173:J174"/>
    <mergeCell ref="K173:K174"/>
    <mergeCell ref="L173:L174"/>
    <mergeCell ref="M173:M174"/>
    <mergeCell ref="N173:N174"/>
    <mergeCell ref="K171:K172"/>
    <mergeCell ref="L171:M172"/>
    <mergeCell ref="N171:N172"/>
    <mergeCell ref="B173:B174"/>
    <mergeCell ref="C173:C174"/>
    <mergeCell ref="D173:D174"/>
    <mergeCell ref="E173:E174"/>
    <mergeCell ref="F173:F174"/>
    <mergeCell ref="G173:G174"/>
    <mergeCell ref="H173:H174"/>
    <mergeCell ref="B171:B172"/>
    <mergeCell ref="C171:D172"/>
    <mergeCell ref="E171:E172"/>
    <mergeCell ref="F171:G172"/>
    <mergeCell ref="H171:H172"/>
    <mergeCell ref="I171:J172"/>
    <mergeCell ref="N167:N168"/>
    <mergeCell ref="B169:B170"/>
    <mergeCell ref="C169:D170"/>
    <mergeCell ref="E169:E170"/>
    <mergeCell ref="F169:G170"/>
    <mergeCell ref="H169:H170"/>
    <mergeCell ref="I169:J170"/>
    <mergeCell ref="K169:K170"/>
    <mergeCell ref="L169:M170"/>
    <mergeCell ref="N169:N170"/>
    <mergeCell ref="L165:M166"/>
    <mergeCell ref="N165:N166"/>
    <mergeCell ref="B167:B168"/>
    <mergeCell ref="C167:D168"/>
    <mergeCell ref="E167:E168"/>
    <mergeCell ref="F167:G168"/>
    <mergeCell ref="H167:H168"/>
    <mergeCell ref="I167:J168"/>
    <mergeCell ref="K167:K168"/>
    <mergeCell ref="L167:M168"/>
    <mergeCell ref="K163:K164"/>
    <mergeCell ref="L163:M164"/>
    <mergeCell ref="N163:N164"/>
    <mergeCell ref="B165:B166"/>
    <mergeCell ref="C165:D166"/>
    <mergeCell ref="E165:E166"/>
    <mergeCell ref="F165:G166"/>
    <mergeCell ref="H165:H166"/>
    <mergeCell ref="I165:J166"/>
    <mergeCell ref="K165:K166"/>
    <mergeCell ref="B163:B164"/>
    <mergeCell ref="C163:D164"/>
    <mergeCell ref="E163:E164"/>
    <mergeCell ref="F163:G164"/>
    <mergeCell ref="H163:H164"/>
    <mergeCell ref="I163:J164"/>
    <mergeCell ref="N159:N160"/>
    <mergeCell ref="B161:B162"/>
    <mergeCell ref="C161:D162"/>
    <mergeCell ref="E161:E162"/>
    <mergeCell ref="F161:G162"/>
    <mergeCell ref="H161:H162"/>
    <mergeCell ref="I161:J162"/>
    <mergeCell ref="K161:K162"/>
    <mergeCell ref="L161:M162"/>
    <mergeCell ref="N161:N162"/>
    <mergeCell ref="L157:M158"/>
    <mergeCell ref="N157:N158"/>
    <mergeCell ref="B159:B160"/>
    <mergeCell ref="C159:D160"/>
    <mergeCell ref="E159:E160"/>
    <mergeCell ref="F159:G160"/>
    <mergeCell ref="H159:H160"/>
    <mergeCell ref="I159:J160"/>
    <mergeCell ref="K159:K160"/>
    <mergeCell ref="L159:M160"/>
    <mergeCell ref="K155:K156"/>
    <mergeCell ref="L155:M156"/>
    <mergeCell ref="N155:N156"/>
    <mergeCell ref="B157:B158"/>
    <mergeCell ref="C157:D158"/>
    <mergeCell ref="E157:E158"/>
    <mergeCell ref="F157:G158"/>
    <mergeCell ref="H157:H158"/>
    <mergeCell ref="I157:J158"/>
    <mergeCell ref="K157:K158"/>
    <mergeCell ref="B155:B156"/>
    <mergeCell ref="C155:D156"/>
    <mergeCell ref="E155:E156"/>
    <mergeCell ref="F155:G156"/>
    <mergeCell ref="H155:H156"/>
    <mergeCell ref="I155:J156"/>
    <mergeCell ref="N151:N152"/>
    <mergeCell ref="B153:B154"/>
    <mergeCell ref="C153:D154"/>
    <mergeCell ref="E153:E154"/>
    <mergeCell ref="F153:G154"/>
    <mergeCell ref="H153:H154"/>
    <mergeCell ref="I153:J154"/>
    <mergeCell ref="K153:K154"/>
    <mergeCell ref="L153:M154"/>
    <mergeCell ref="N153:N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B147:N147"/>
    <mergeCell ref="C149:N149"/>
    <mergeCell ref="C150:E150"/>
    <mergeCell ref="F150:H150"/>
    <mergeCell ref="I150:K150"/>
    <mergeCell ref="L150:N150"/>
    <mergeCell ref="B141:B142"/>
    <mergeCell ref="C141:C142"/>
    <mergeCell ref="D141:D142"/>
    <mergeCell ref="E141:E142"/>
    <mergeCell ref="F141:F142"/>
    <mergeCell ref="B143:B144"/>
    <mergeCell ref="C143:C144"/>
    <mergeCell ref="D143:D144"/>
    <mergeCell ref="E143:E144"/>
    <mergeCell ref="F143:F144"/>
    <mergeCell ref="B137:B138"/>
    <mergeCell ref="C137:C138"/>
    <mergeCell ref="D137:D138"/>
    <mergeCell ref="E137:E138"/>
    <mergeCell ref="F137:F138"/>
    <mergeCell ref="B139:B140"/>
    <mergeCell ref="C139:C140"/>
    <mergeCell ref="D139:D140"/>
    <mergeCell ref="E139:E140"/>
    <mergeCell ref="F139:F140"/>
    <mergeCell ref="B131:F131"/>
    <mergeCell ref="C133:D133"/>
    <mergeCell ref="E133:F133"/>
    <mergeCell ref="B135:B136"/>
    <mergeCell ref="C135:C136"/>
    <mergeCell ref="D135:D136"/>
    <mergeCell ref="E135:E136"/>
    <mergeCell ref="F135:F136"/>
    <mergeCell ref="H126:H127"/>
    <mergeCell ref="B128:B129"/>
    <mergeCell ref="C128:D129"/>
    <mergeCell ref="E128:E129"/>
    <mergeCell ref="F128:G129"/>
    <mergeCell ref="H128:H129"/>
    <mergeCell ref="B126:B127"/>
    <mergeCell ref="C126:C127"/>
    <mergeCell ref="D126:D127"/>
    <mergeCell ref="E126:E127"/>
    <mergeCell ref="F126:F127"/>
    <mergeCell ref="G126:G127"/>
    <mergeCell ref="B122:H122"/>
    <mergeCell ref="B124:B125"/>
    <mergeCell ref="C124:E124"/>
    <mergeCell ref="C125:E125"/>
    <mergeCell ref="F124:H124"/>
    <mergeCell ref="F125:H125"/>
    <mergeCell ref="B114:F114"/>
    <mergeCell ref="C116:D116"/>
    <mergeCell ref="E116:F116"/>
    <mergeCell ref="B119:B120"/>
    <mergeCell ref="C119:C120"/>
    <mergeCell ref="D119:D120"/>
    <mergeCell ref="E119:E120"/>
    <mergeCell ref="F119:F120"/>
    <mergeCell ref="B105:N105"/>
    <mergeCell ref="C107:H107"/>
    <mergeCell ref="I107:N107"/>
    <mergeCell ref="C108:D109"/>
    <mergeCell ref="E108:F109"/>
    <mergeCell ref="G108:H109"/>
    <mergeCell ref="I108:J109"/>
    <mergeCell ref="K108:L109"/>
    <mergeCell ref="M108:N109"/>
    <mergeCell ref="B95:J95"/>
    <mergeCell ref="C97:F97"/>
    <mergeCell ref="G97:J97"/>
    <mergeCell ref="C98:D98"/>
    <mergeCell ref="E98:F98"/>
    <mergeCell ref="G98:H98"/>
    <mergeCell ref="I98:J98"/>
    <mergeCell ref="B90:B91"/>
    <mergeCell ref="C90:D91"/>
    <mergeCell ref="E90:E91"/>
    <mergeCell ref="F90:G91"/>
    <mergeCell ref="H90:H91"/>
    <mergeCell ref="B92:B93"/>
    <mergeCell ref="C92:D93"/>
    <mergeCell ref="E92:E93"/>
    <mergeCell ref="F92:G93"/>
    <mergeCell ref="H92:H93"/>
    <mergeCell ref="B85:H85"/>
    <mergeCell ref="C87:E87"/>
    <mergeCell ref="F87:H87"/>
    <mergeCell ref="B88:B89"/>
    <mergeCell ref="C88:C89"/>
    <mergeCell ref="D88:D89"/>
    <mergeCell ref="E88:E89"/>
    <mergeCell ref="F88:F89"/>
    <mergeCell ref="G88:G89"/>
    <mergeCell ref="H88:H89"/>
    <mergeCell ref="B80:B81"/>
    <mergeCell ref="C80:D81"/>
    <mergeCell ref="E80:E81"/>
    <mergeCell ref="F80:G81"/>
    <mergeCell ref="H80:H81"/>
    <mergeCell ref="B82:B83"/>
    <mergeCell ref="C82:D83"/>
    <mergeCell ref="E82:E83"/>
    <mergeCell ref="F82:G83"/>
    <mergeCell ref="H82:H83"/>
    <mergeCell ref="B75:H75"/>
    <mergeCell ref="C77:E77"/>
    <mergeCell ref="F77:H77"/>
    <mergeCell ref="B78:B79"/>
    <mergeCell ref="C78:C79"/>
    <mergeCell ref="D78:D79"/>
    <mergeCell ref="E78:E79"/>
    <mergeCell ref="F78:F79"/>
    <mergeCell ref="G78:G79"/>
    <mergeCell ref="H78:H79"/>
    <mergeCell ref="I72:I73"/>
    <mergeCell ref="J72:J73"/>
    <mergeCell ref="K72:K73"/>
    <mergeCell ref="L72:L73"/>
    <mergeCell ref="M72:M73"/>
    <mergeCell ref="N72:N73"/>
    <mergeCell ref="K70:K71"/>
    <mergeCell ref="L70:M71"/>
    <mergeCell ref="N70:N71"/>
    <mergeCell ref="B72:B73"/>
    <mergeCell ref="C72:C73"/>
    <mergeCell ref="D72:D73"/>
    <mergeCell ref="E72:E73"/>
    <mergeCell ref="F72:F73"/>
    <mergeCell ref="G72:G73"/>
    <mergeCell ref="H72:H73"/>
    <mergeCell ref="C68:E68"/>
    <mergeCell ref="F68:H68"/>
    <mergeCell ref="I68:K68"/>
    <mergeCell ref="L68:N68"/>
    <mergeCell ref="B70:B71"/>
    <mergeCell ref="C70:D71"/>
    <mergeCell ref="E70:E71"/>
    <mergeCell ref="F70:G71"/>
    <mergeCell ref="H70:H71"/>
    <mergeCell ref="I70:J71"/>
    <mergeCell ref="T54:T55"/>
    <mergeCell ref="F56:G56"/>
    <mergeCell ref="K56:L56"/>
    <mergeCell ref="B65:N65"/>
    <mergeCell ref="C67:H67"/>
    <mergeCell ref="I67:N67"/>
    <mergeCell ref="K54:L55"/>
    <mergeCell ref="M54:N55"/>
    <mergeCell ref="O54:O55"/>
    <mergeCell ref="P54:P55"/>
    <mergeCell ref="Q54:R55"/>
    <mergeCell ref="S54:S55"/>
    <mergeCell ref="B54:B55"/>
    <mergeCell ref="C54:D55"/>
    <mergeCell ref="E54:E55"/>
    <mergeCell ref="F54:G55"/>
    <mergeCell ref="H54:I55"/>
    <mergeCell ref="J54:J55"/>
    <mergeCell ref="C53:D53"/>
    <mergeCell ref="F53:G53"/>
    <mergeCell ref="H53:I53"/>
    <mergeCell ref="K53:L53"/>
    <mergeCell ref="M53:N53"/>
    <mergeCell ref="Q53:R53"/>
    <mergeCell ref="S50:S51"/>
    <mergeCell ref="T50:T51"/>
    <mergeCell ref="C52:D52"/>
    <mergeCell ref="F52:G52"/>
    <mergeCell ref="H52:I52"/>
    <mergeCell ref="K52:L52"/>
    <mergeCell ref="M52:N52"/>
    <mergeCell ref="Q52:R52"/>
    <mergeCell ref="M50:M51"/>
    <mergeCell ref="N50:N51"/>
    <mergeCell ref="O50:O51"/>
    <mergeCell ref="P50:P51"/>
    <mergeCell ref="Q50:Q51"/>
    <mergeCell ref="R50:R51"/>
    <mergeCell ref="T48:T49"/>
    <mergeCell ref="B50:B51"/>
    <mergeCell ref="C50:C51"/>
    <mergeCell ref="D50:D51"/>
    <mergeCell ref="E50:E51"/>
    <mergeCell ref="F50:G51"/>
    <mergeCell ref="H50:H51"/>
    <mergeCell ref="I50:I51"/>
    <mergeCell ref="J50:J51"/>
    <mergeCell ref="K50:L51"/>
    <mergeCell ref="T45:T46"/>
    <mergeCell ref="F47:G47"/>
    <mergeCell ref="K47:L47"/>
    <mergeCell ref="C48:E49"/>
    <mergeCell ref="F48:G49"/>
    <mergeCell ref="H48:J49"/>
    <mergeCell ref="K48:L49"/>
    <mergeCell ref="M48:O49"/>
    <mergeCell ref="P48:P49"/>
    <mergeCell ref="Q48:S49"/>
    <mergeCell ref="L45:L46"/>
    <mergeCell ref="M45:N46"/>
    <mergeCell ref="O45:O46"/>
    <mergeCell ref="P45:P46"/>
    <mergeCell ref="Q45:R46"/>
    <mergeCell ref="S45:S46"/>
    <mergeCell ref="S43:S44"/>
    <mergeCell ref="T43:T44"/>
    <mergeCell ref="B45:B46"/>
    <mergeCell ref="C45:D46"/>
    <mergeCell ref="E45:E46"/>
    <mergeCell ref="F45:F46"/>
    <mergeCell ref="G45:G46"/>
    <mergeCell ref="H45:I46"/>
    <mergeCell ref="J45:J46"/>
    <mergeCell ref="K45:K46"/>
    <mergeCell ref="J43:J44"/>
    <mergeCell ref="K43:L44"/>
    <mergeCell ref="M43:N44"/>
    <mergeCell ref="O43:O44"/>
    <mergeCell ref="P43:P44"/>
    <mergeCell ref="Q43:R44"/>
    <mergeCell ref="P41:P42"/>
    <mergeCell ref="Q41:Q42"/>
    <mergeCell ref="R41:R42"/>
    <mergeCell ref="S41:S42"/>
    <mergeCell ref="T41:T42"/>
    <mergeCell ref="B43:B44"/>
    <mergeCell ref="C43:D44"/>
    <mergeCell ref="E43:E44"/>
    <mergeCell ref="F43:G44"/>
    <mergeCell ref="H43:I44"/>
    <mergeCell ref="I41:I42"/>
    <mergeCell ref="J41:J42"/>
    <mergeCell ref="K41:L42"/>
    <mergeCell ref="M41:M42"/>
    <mergeCell ref="N41:N42"/>
    <mergeCell ref="O41:O42"/>
    <mergeCell ref="B41:B42"/>
    <mergeCell ref="C41:C42"/>
    <mergeCell ref="D41:D42"/>
    <mergeCell ref="E41:E42"/>
    <mergeCell ref="F41:G42"/>
    <mergeCell ref="H41:H42"/>
    <mergeCell ref="S38:S39"/>
    <mergeCell ref="T38:T39"/>
    <mergeCell ref="C40:E40"/>
    <mergeCell ref="F40:G40"/>
    <mergeCell ref="H40:J40"/>
    <mergeCell ref="K40:L40"/>
    <mergeCell ref="M40:O40"/>
    <mergeCell ref="Q40:S40"/>
    <mergeCell ref="M38:M39"/>
    <mergeCell ref="N38:N39"/>
    <mergeCell ref="O38:O39"/>
    <mergeCell ref="P38:P39"/>
    <mergeCell ref="Q38:Q39"/>
    <mergeCell ref="R38:R39"/>
    <mergeCell ref="T36:T37"/>
    <mergeCell ref="B38:B39"/>
    <mergeCell ref="C38:C39"/>
    <mergeCell ref="D38:D39"/>
    <mergeCell ref="E38:E39"/>
    <mergeCell ref="F38:G39"/>
    <mergeCell ref="H38:H39"/>
    <mergeCell ref="I38:I39"/>
    <mergeCell ref="J38:J39"/>
    <mergeCell ref="K38:L39"/>
    <mergeCell ref="K36:L37"/>
    <mergeCell ref="M36:N37"/>
    <mergeCell ref="O36:O37"/>
    <mergeCell ref="P36:P37"/>
    <mergeCell ref="Q36:R37"/>
    <mergeCell ref="S36:S37"/>
    <mergeCell ref="B36:B37"/>
    <mergeCell ref="C36:D37"/>
    <mergeCell ref="E36:E37"/>
    <mergeCell ref="F36:G37"/>
    <mergeCell ref="H36:I37"/>
    <mergeCell ref="J36:J37"/>
    <mergeCell ref="S33:S34"/>
    <mergeCell ref="T33:T34"/>
    <mergeCell ref="C35:D35"/>
    <mergeCell ref="F35:G35"/>
    <mergeCell ref="H35:I35"/>
    <mergeCell ref="K35:L35"/>
    <mergeCell ref="M35:N35"/>
    <mergeCell ref="Q35:R35"/>
    <mergeCell ref="J33:J34"/>
    <mergeCell ref="K33:L34"/>
    <mergeCell ref="M33:N34"/>
    <mergeCell ref="O33:O34"/>
    <mergeCell ref="P33:P34"/>
    <mergeCell ref="Q33:R34"/>
    <mergeCell ref="O31:O32"/>
    <mergeCell ref="P31:P32"/>
    <mergeCell ref="Q31:R32"/>
    <mergeCell ref="S31:S32"/>
    <mergeCell ref="T31:T32"/>
    <mergeCell ref="B33:B34"/>
    <mergeCell ref="C33:D34"/>
    <mergeCell ref="E33:E34"/>
    <mergeCell ref="F33:G34"/>
    <mergeCell ref="H33:I34"/>
    <mergeCell ref="S29:S30"/>
    <mergeCell ref="T29:T30"/>
    <mergeCell ref="B31:B32"/>
    <mergeCell ref="C31:D32"/>
    <mergeCell ref="E31:E32"/>
    <mergeCell ref="F31:G32"/>
    <mergeCell ref="H31:I32"/>
    <mergeCell ref="J31:J32"/>
    <mergeCell ref="K31:L32"/>
    <mergeCell ref="M31:N32"/>
    <mergeCell ref="J29:J30"/>
    <mergeCell ref="K29:L30"/>
    <mergeCell ref="M29:N30"/>
    <mergeCell ref="O29:O30"/>
    <mergeCell ref="P29:P30"/>
    <mergeCell ref="Q29:R30"/>
    <mergeCell ref="P27:P28"/>
    <mergeCell ref="Q27:Q28"/>
    <mergeCell ref="R27:R28"/>
    <mergeCell ref="S27:S28"/>
    <mergeCell ref="T27:T28"/>
    <mergeCell ref="B29:B30"/>
    <mergeCell ref="C29:D30"/>
    <mergeCell ref="E29:E30"/>
    <mergeCell ref="F29:G30"/>
    <mergeCell ref="H29:I30"/>
    <mergeCell ref="I27:I28"/>
    <mergeCell ref="J27:J28"/>
    <mergeCell ref="K27:L28"/>
    <mergeCell ref="M27:M28"/>
    <mergeCell ref="N27:N28"/>
    <mergeCell ref="O27:O28"/>
    <mergeCell ref="B27:B28"/>
    <mergeCell ref="C27:C28"/>
    <mergeCell ref="D27:D28"/>
    <mergeCell ref="E27:E28"/>
    <mergeCell ref="F27:G28"/>
    <mergeCell ref="H27:H28"/>
    <mergeCell ref="S24:S25"/>
    <mergeCell ref="T24:T25"/>
    <mergeCell ref="C26:E26"/>
    <mergeCell ref="F26:G26"/>
    <mergeCell ref="H26:J26"/>
    <mergeCell ref="K26:L26"/>
    <mergeCell ref="M26:O26"/>
    <mergeCell ref="Q26:S26"/>
    <mergeCell ref="M24:M25"/>
    <mergeCell ref="N24:N25"/>
    <mergeCell ref="O24:O25"/>
    <mergeCell ref="P24:P25"/>
    <mergeCell ref="Q24:Q25"/>
    <mergeCell ref="R24:R25"/>
    <mergeCell ref="T22:T23"/>
    <mergeCell ref="B24:B25"/>
    <mergeCell ref="C24:C25"/>
    <mergeCell ref="D24:D25"/>
    <mergeCell ref="E24:E25"/>
    <mergeCell ref="F24:G25"/>
    <mergeCell ref="H24:H25"/>
    <mergeCell ref="I24:I25"/>
    <mergeCell ref="J24:J25"/>
    <mergeCell ref="K24:L25"/>
    <mergeCell ref="K22:L23"/>
    <mergeCell ref="M22:N23"/>
    <mergeCell ref="O22:O23"/>
    <mergeCell ref="P22:P23"/>
    <mergeCell ref="Q22:R23"/>
    <mergeCell ref="S22:S23"/>
    <mergeCell ref="B22:B23"/>
    <mergeCell ref="C22:D23"/>
    <mergeCell ref="E22:E23"/>
    <mergeCell ref="F22:G23"/>
    <mergeCell ref="H22:I23"/>
    <mergeCell ref="J22:J23"/>
    <mergeCell ref="Q20:R20"/>
    <mergeCell ref="C21:D21"/>
    <mergeCell ref="F21:G21"/>
    <mergeCell ref="H21:I21"/>
    <mergeCell ref="K21:L21"/>
    <mergeCell ref="M21:N21"/>
    <mergeCell ref="Q21:R21"/>
    <mergeCell ref="O18:O19"/>
    <mergeCell ref="P18:P19"/>
    <mergeCell ref="Q18:R19"/>
    <mergeCell ref="S18:S19"/>
    <mergeCell ref="T18:T19"/>
    <mergeCell ref="C20:D20"/>
    <mergeCell ref="F20:G20"/>
    <mergeCell ref="H20:I20"/>
    <mergeCell ref="K20:L20"/>
    <mergeCell ref="M20:N20"/>
    <mergeCell ref="S16:S17"/>
    <mergeCell ref="T16:T17"/>
    <mergeCell ref="B18:B19"/>
    <mergeCell ref="C18:D19"/>
    <mergeCell ref="E18:E19"/>
    <mergeCell ref="F18:G19"/>
    <mergeCell ref="H18:I19"/>
    <mergeCell ref="J18:J19"/>
    <mergeCell ref="K18:L19"/>
    <mergeCell ref="M18:N19"/>
    <mergeCell ref="J16:J17"/>
    <mergeCell ref="K16:L17"/>
    <mergeCell ref="M16:N17"/>
    <mergeCell ref="O16:O17"/>
    <mergeCell ref="P16:P17"/>
    <mergeCell ref="Q16:R17"/>
    <mergeCell ref="O14:O15"/>
    <mergeCell ref="P14:P15"/>
    <mergeCell ref="Q14:R15"/>
    <mergeCell ref="S14:S15"/>
    <mergeCell ref="T14:T15"/>
    <mergeCell ref="B16:B17"/>
    <mergeCell ref="C16:D17"/>
    <mergeCell ref="E16:E17"/>
    <mergeCell ref="F16:G17"/>
    <mergeCell ref="H16:I17"/>
    <mergeCell ref="S12:S13"/>
    <mergeCell ref="T12:T13"/>
    <mergeCell ref="B14:B15"/>
    <mergeCell ref="C14:D15"/>
    <mergeCell ref="E14:E15"/>
    <mergeCell ref="F14:G15"/>
    <mergeCell ref="H14:I15"/>
    <mergeCell ref="J14:J15"/>
    <mergeCell ref="K14:L15"/>
    <mergeCell ref="M14:N15"/>
    <mergeCell ref="J12:J13"/>
    <mergeCell ref="K12:L13"/>
    <mergeCell ref="M12:N13"/>
    <mergeCell ref="O12:O13"/>
    <mergeCell ref="P12:P13"/>
    <mergeCell ref="Q12:R13"/>
    <mergeCell ref="P10:P11"/>
    <mergeCell ref="Q10:Q11"/>
    <mergeCell ref="R10:R11"/>
    <mergeCell ref="S10:S11"/>
    <mergeCell ref="T10:T11"/>
    <mergeCell ref="B12:B13"/>
    <mergeCell ref="C12:D13"/>
    <mergeCell ref="E12:E13"/>
    <mergeCell ref="F12:G13"/>
    <mergeCell ref="H12:I13"/>
    <mergeCell ref="I10:I11"/>
    <mergeCell ref="J10:J11"/>
    <mergeCell ref="K10:L11"/>
    <mergeCell ref="M10:M11"/>
    <mergeCell ref="N10:N11"/>
    <mergeCell ref="O10:O11"/>
    <mergeCell ref="B10:B11"/>
    <mergeCell ref="C10:C11"/>
    <mergeCell ref="D10:D11"/>
    <mergeCell ref="E10:E11"/>
    <mergeCell ref="F10:G11"/>
    <mergeCell ref="H10:H11"/>
    <mergeCell ref="C9:E9"/>
    <mergeCell ref="F9:G9"/>
    <mergeCell ref="H9:J9"/>
    <mergeCell ref="K9:L9"/>
    <mergeCell ref="M9:O9"/>
    <mergeCell ref="Q9:S9"/>
    <mergeCell ref="B5:T5"/>
    <mergeCell ref="C7:L7"/>
    <mergeCell ref="M7:T7"/>
    <mergeCell ref="C8:G8"/>
    <mergeCell ref="H8:L8"/>
    <mergeCell ref="M8:P8"/>
    <mergeCell ref="Q8:T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6.5703125" bestFit="1" customWidth="1"/>
    <col min="2" max="2" width="28.85546875" bestFit="1" customWidth="1"/>
    <col min="3" max="3" width="8.85546875" customWidth="1"/>
    <col min="4" max="4" width="3.28515625" customWidth="1"/>
    <col min="5" max="7" width="6" customWidth="1"/>
    <col min="8" max="8" width="11.28515625" bestFit="1" customWidth="1"/>
    <col min="9" max="9" width="2" customWidth="1"/>
    <col min="10" max="10" width="7.5703125" customWidth="1"/>
  </cols>
  <sheetData>
    <row r="1" spans="1:11" ht="15" customHeight="1">
      <c r="A1" s="9" t="s">
        <v>1431</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1019</v>
      </c>
      <c r="B3" s="11" t="s">
        <v>7</v>
      </c>
      <c r="C3" s="11"/>
      <c r="D3" s="11"/>
      <c r="E3" s="11"/>
      <c r="F3" s="11"/>
      <c r="G3" s="11"/>
      <c r="H3" s="11"/>
      <c r="I3" s="11"/>
      <c r="J3" s="11"/>
      <c r="K3" s="11"/>
    </row>
    <row r="4" spans="1:11" ht="15" customHeight="1">
      <c r="A4" s="12" t="s">
        <v>1432</v>
      </c>
      <c r="B4" s="11" t="s">
        <v>7</v>
      </c>
      <c r="C4" s="11"/>
      <c r="D4" s="11"/>
      <c r="E4" s="11"/>
      <c r="F4" s="11"/>
      <c r="G4" s="11"/>
      <c r="H4" s="11"/>
      <c r="I4" s="11"/>
      <c r="J4" s="11"/>
      <c r="K4" s="11"/>
    </row>
    <row r="5" spans="1:11">
      <c r="A5" s="12"/>
      <c r="B5" s="19"/>
      <c r="C5" s="19"/>
      <c r="D5" s="19"/>
      <c r="E5" s="19"/>
      <c r="F5" s="19"/>
      <c r="G5" s="19"/>
      <c r="H5" s="19"/>
    </row>
    <row r="6" spans="1:11" ht="15.75" thickBot="1">
      <c r="A6" s="12"/>
      <c r="B6" s="15"/>
      <c r="C6" s="15"/>
      <c r="D6" s="15"/>
      <c r="E6" s="15"/>
      <c r="F6" s="15"/>
      <c r="G6" s="15"/>
      <c r="H6" s="15"/>
    </row>
    <row r="7" spans="1:11" ht="15.75" thickBot="1">
      <c r="A7" s="12"/>
      <c r="B7" s="194" t="s">
        <v>979</v>
      </c>
      <c r="C7" s="42">
        <v>2013</v>
      </c>
      <c r="D7" s="44"/>
      <c r="E7" s="42">
        <v>2012</v>
      </c>
      <c r="F7" s="44"/>
      <c r="G7" s="42">
        <v>2011</v>
      </c>
      <c r="H7" s="44"/>
    </row>
    <row r="8" spans="1:11">
      <c r="A8" s="12"/>
      <c r="B8" s="41" t="s">
        <v>1027</v>
      </c>
      <c r="C8" s="39">
        <v>3.6</v>
      </c>
      <c r="D8" s="41" t="s">
        <v>924</v>
      </c>
      <c r="E8" s="39">
        <v>3.2</v>
      </c>
      <c r="F8" s="41" t="s">
        <v>924</v>
      </c>
      <c r="G8" s="39">
        <v>3.2</v>
      </c>
      <c r="H8" s="41" t="s">
        <v>924</v>
      </c>
    </row>
    <row r="9" spans="1:11">
      <c r="A9" s="12"/>
      <c r="B9" s="34" t="s">
        <v>1028</v>
      </c>
      <c r="C9" s="25">
        <v>34.86</v>
      </c>
      <c r="D9" s="34" t="s">
        <v>924</v>
      </c>
      <c r="E9" s="25">
        <v>34.869999999999997</v>
      </c>
      <c r="F9" s="34" t="s">
        <v>924</v>
      </c>
      <c r="G9" s="25">
        <v>33.26</v>
      </c>
      <c r="H9" s="34" t="s">
        <v>924</v>
      </c>
    </row>
    <row r="10" spans="1:11">
      <c r="A10" s="12"/>
      <c r="B10" s="31" t="s">
        <v>1029</v>
      </c>
      <c r="C10" s="29">
        <v>1</v>
      </c>
      <c r="D10" s="31" t="s">
        <v>924</v>
      </c>
      <c r="E10" s="29">
        <v>0.9</v>
      </c>
      <c r="F10" s="31" t="s">
        <v>924</v>
      </c>
      <c r="G10" s="29">
        <v>2.2999999999999998</v>
      </c>
      <c r="H10" s="31" t="s">
        <v>924</v>
      </c>
    </row>
    <row r="11" spans="1:11">
      <c r="A11" s="12"/>
      <c r="B11" s="56" t="s">
        <v>1030</v>
      </c>
      <c r="C11" s="72">
        <v>5.3</v>
      </c>
      <c r="D11" s="47"/>
      <c r="E11" s="72">
        <v>5.3</v>
      </c>
      <c r="F11" s="47"/>
      <c r="G11" s="72">
        <v>5.3</v>
      </c>
      <c r="H11" s="47"/>
    </row>
    <row r="12" spans="1:11" ht="15.75" thickBot="1">
      <c r="A12" s="12"/>
      <c r="B12" s="146"/>
      <c r="C12" s="151"/>
      <c r="D12" s="150"/>
      <c r="E12" s="151"/>
      <c r="F12" s="150"/>
      <c r="G12" s="151"/>
      <c r="H12" s="150"/>
    </row>
    <row r="13" spans="1:11" ht="15.75" thickTop="1">
      <c r="A13" s="12" t="s">
        <v>1433</v>
      </c>
      <c r="B13" s="11" t="s">
        <v>7</v>
      </c>
      <c r="C13" s="11"/>
      <c r="D13" s="11"/>
      <c r="E13" s="11"/>
      <c r="F13" s="11"/>
      <c r="G13" s="11"/>
      <c r="H13" s="11"/>
      <c r="I13" s="11"/>
      <c r="J13" s="11"/>
      <c r="K13" s="11"/>
    </row>
    <row r="14" spans="1:11">
      <c r="A14" s="12"/>
      <c r="B14" s="19"/>
      <c r="C14" s="19"/>
      <c r="D14" s="19"/>
      <c r="E14" s="19"/>
      <c r="F14" s="19"/>
      <c r="G14" s="19"/>
      <c r="H14" s="19"/>
      <c r="I14" s="19"/>
      <c r="J14" s="19"/>
      <c r="K14" s="19"/>
    </row>
    <row r="15" spans="1:11" ht="15.75" thickBot="1">
      <c r="A15" s="12"/>
      <c r="B15" s="15"/>
      <c r="C15" s="15"/>
      <c r="D15" s="15"/>
      <c r="E15" s="15"/>
      <c r="F15" s="15"/>
      <c r="G15" s="15"/>
      <c r="H15" s="15"/>
      <c r="I15" s="15"/>
      <c r="J15" s="15"/>
      <c r="K15" s="15"/>
    </row>
    <row r="16" spans="1:11">
      <c r="A16" s="12"/>
      <c r="B16" s="61"/>
      <c r="C16" s="45" t="s">
        <v>1033</v>
      </c>
      <c r="D16" s="50"/>
      <c r="E16" s="45" t="s">
        <v>1036</v>
      </c>
      <c r="F16" s="49"/>
      <c r="G16" s="50"/>
      <c r="H16" s="124" t="s">
        <v>1036</v>
      </c>
      <c r="I16" s="45" t="s">
        <v>1043</v>
      </c>
      <c r="J16" s="49"/>
      <c r="K16" s="50"/>
    </row>
    <row r="17" spans="1:11">
      <c r="A17" s="12"/>
      <c r="B17" s="47"/>
      <c r="C17" s="109" t="s">
        <v>1034</v>
      </c>
      <c r="D17" s="175"/>
      <c r="E17" s="109" t="s">
        <v>1037</v>
      </c>
      <c r="F17" s="144"/>
      <c r="G17" s="175"/>
      <c r="H17" s="142" t="s">
        <v>1037</v>
      </c>
      <c r="I17" s="109" t="s">
        <v>1044</v>
      </c>
      <c r="J17" s="144"/>
      <c r="K17" s="175"/>
    </row>
    <row r="18" spans="1:11">
      <c r="A18" s="12"/>
      <c r="B18" s="47"/>
      <c r="C18" s="109" t="s">
        <v>1035</v>
      </c>
      <c r="D18" s="175"/>
      <c r="E18" s="109" t="s">
        <v>1038</v>
      </c>
      <c r="F18" s="144"/>
      <c r="G18" s="175"/>
      <c r="H18" s="142" t="s">
        <v>1040</v>
      </c>
      <c r="I18" s="109" t="s">
        <v>1045</v>
      </c>
      <c r="J18" s="144"/>
      <c r="K18" s="175"/>
    </row>
    <row r="19" spans="1:11">
      <c r="A19" s="12"/>
      <c r="B19" s="47"/>
      <c r="C19" s="322"/>
      <c r="D19" s="323"/>
      <c r="E19" s="109" t="s">
        <v>1039</v>
      </c>
      <c r="F19" s="144"/>
      <c r="G19" s="175"/>
      <c r="H19" s="142" t="s">
        <v>1041</v>
      </c>
      <c r="I19" s="109" t="s">
        <v>1035</v>
      </c>
      <c r="J19" s="144"/>
      <c r="K19" s="175"/>
    </row>
    <row r="20" spans="1:11" ht="15.75" thickBot="1">
      <c r="A20" s="12"/>
      <c r="B20" s="48"/>
      <c r="C20" s="308"/>
      <c r="D20" s="310"/>
      <c r="E20" s="308"/>
      <c r="F20" s="309"/>
      <c r="G20" s="310"/>
      <c r="H20" s="321" t="s">
        <v>1042</v>
      </c>
      <c r="I20" s="308"/>
      <c r="J20" s="309"/>
      <c r="K20" s="310"/>
    </row>
    <row r="21" spans="1:11">
      <c r="A21" s="12"/>
      <c r="B21" s="75" t="s">
        <v>1046</v>
      </c>
      <c r="C21" s="76">
        <v>33359</v>
      </c>
      <c r="D21" s="79"/>
      <c r="E21" s="87" t="s">
        <v>242</v>
      </c>
      <c r="F21" s="81">
        <v>39.700000000000003</v>
      </c>
      <c r="G21" s="79"/>
      <c r="H21" s="324"/>
      <c r="I21" s="80"/>
      <c r="J21" s="81"/>
      <c r="K21" s="79"/>
    </row>
    <row r="22" spans="1:11">
      <c r="A22" s="12"/>
      <c r="B22" s="65"/>
      <c r="C22" s="66"/>
      <c r="D22" s="68"/>
      <c r="E22" s="110"/>
      <c r="F22" s="117"/>
      <c r="G22" s="68"/>
      <c r="H22" s="325"/>
      <c r="I22" s="69"/>
      <c r="J22" s="117"/>
      <c r="K22" s="68"/>
    </row>
    <row r="23" spans="1:11">
      <c r="A23" s="12"/>
      <c r="B23" s="56" t="s">
        <v>1047</v>
      </c>
      <c r="C23" s="82">
        <v>5758</v>
      </c>
      <c r="D23" s="47"/>
      <c r="E23" s="58" t="s">
        <v>242</v>
      </c>
      <c r="F23" s="125">
        <v>47.68</v>
      </c>
      <c r="G23" s="47"/>
      <c r="H23" s="326"/>
      <c r="I23" s="72"/>
      <c r="J23" s="125"/>
      <c r="K23" s="47"/>
    </row>
    <row r="24" spans="1:11">
      <c r="A24" s="12"/>
      <c r="B24" s="56"/>
      <c r="C24" s="82"/>
      <c r="D24" s="47"/>
      <c r="E24" s="58"/>
      <c r="F24" s="125"/>
      <c r="G24" s="47"/>
      <c r="H24" s="326"/>
      <c r="I24" s="72"/>
      <c r="J24" s="125"/>
      <c r="K24" s="47"/>
    </row>
    <row r="25" spans="1:11">
      <c r="A25" s="12"/>
      <c r="B25" s="65" t="s">
        <v>1048</v>
      </c>
      <c r="C25" s="69" t="s">
        <v>1049</v>
      </c>
      <c r="D25" s="65" t="s">
        <v>244</v>
      </c>
      <c r="E25" s="110" t="s">
        <v>242</v>
      </c>
      <c r="F25" s="117">
        <v>36.31</v>
      </c>
      <c r="G25" s="68"/>
      <c r="H25" s="325"/>
      <c r="I25" s="69"/>
      <c r="J25" s="117"/>
      <c r="K25" s="68"/>
    </row>
    <row r="26" spans="1:11">
      <c r="A26" s="12"/>
      <c r="B26" s="65"/>
      <c r="C26" s="69"/>
      <c r="D26" s="65"/>
      <c r="E26" s="110"/>
      <c r="F26" s="117"/>
      <c r="G26" s="68"/>
      <c r="H26" s="325"/>
      <c r="I26" s="69"/>
      <c r="J26" s="117"/>
      <c r="K26" s="68"/>
    </row>
    <row r="27" spans="1:11">
      <c r="A27" s="12"/>
      <c r="B27" s="56" t="s">
        <v>1050</v>
      </c>
      <c r="C27" s="72" t="s">
        <v>1051</v>
      </c>
      <c r="D27" s="56" t="s">
        <v>244</v>
      </c>
      <c r="E27" s="58" t="s">
        <v>242</v>
      </c>
      <c r="F27" s="125">
        <v>50.1</v>
      </c>
      <c r="G27" s="47"/>
      <c r="H27" s="326"/>
      <c r="I27" s="72"/>
      <c r="J27" s="125"/>
      <c r="K27" s="47"/>
    </row>
    <row r="28" spans="1:11">
      <c r="A28" s="12"/>
      <c r="B28" s="56"/>
      <c r="C28" s="72"/>
      <c r="D28" s="56"/>
      <c r="E28" s="58"/>
      <c r="F28" s="125"/>
      <c r="G28" s="47"/>
      <c r="H28" s="326"/>
      <c r="I28" s="72"/>
      <c r="J28" s="125"/>
      <c r="K28" s="47"/>
    </row>
    <row r="29" spans="1:11">
      <c r="A29" s="12"/>
      <c r="B29" s="65" t="s">
        <v>1052</v>
      </c>
      <c r="C29" s="69" t="s">
        <v>1053</v>
      </c>
      <c r="D29" s="65" t="s">
        <v>244</v>
      </c>
      <c r="E29" s="110" t="s">
        <v>242</v>
      </c>
      <c r="F29" s="117">
        <v>50.64</v>
      </c>
      <c r="G29" s="68"/>
      <c r="H29" s="325"/>
      <c r="I29" s="69"/>
      <c r="J29" s="117"/>
      <c r="K29" s="68"/>
    </row>
    <row r="30" spans="1:11" ht="15.75" thickBot="1">
      <c r="A30" s="12"/>
      <c r="B30" s="86"/>
      <c r="C30" s="102"/>
      <c r="D30" s="86"/>
      <c r="E30" s="88"/>
      <c r="F30" s="92"/>
      <c r="G30" s="91"/>
      <c r="H30" s="327"/>
      <c r="I30" s="102"/>
      <c r="J30" s="92"/>
      <c r="K30" s="91"/>
    </row>
    <row r="31" spans="1:11">
      <c r="A31" s="12"/>
      <c r="B31" s="55" t="s">
        <v>1054</v>
      </c>
      <c r="C31" s="174">
        <v>21571</v>
      </c>
      <c r="D31" s="61"/>
      <c r="E31" s="57" t="s">
        <v>242</v>
      </c>
      <c r="F31" s="62">
        <v>41.58</v>
      </c>
      <c r="G31" s="61"/>
      <c r="H31" s="328">
        <v>4.1399999999999997</v>
      </c>
      <c r="I31" s="57" t="s">
        <v>242</v>
      </c>
      <c r="J31" s="59">
        <v>505136</v>
      </c>
      <c r="K31" s="61"/>
    </row>
    <row r="32" spans="1:11" ht="15.75" thickBot="1">
      <c r="A32" s="12"/>
      <c r="B32" s="71"/>
      <c r="C32" s="83"/>
      <c r="D32" s="48"/>
      <c r="E32" s="105"/>
      <c r="F32" s="74"/>
      <c r="G32" s="48"/>
      <c r="H32" s="329"/>
      <c r="I32" s="105"/>
      <c r="J32" s="84"/>
      <c r="K32" s="48"/>
    </row>
    <row r="33" spans="1:11">
      <c r="A33" s="12"/>
      <c r="B33" s="75" t="s">
        <v>1055</v>
      </c>
      <c r="C33" s="76">
        <v>11765</v>
      </c>
      <c r="D33" s="79"/>
      <c r="E33" s="87" t="s">
        <v>242</v>
      </c>
      <c r="F33" s="81">
        <v>35.020000000000003</v>
      </c>
      <c r="G33" s="79"/>
      <c r="H33" s="324">
        <v>2.95</v>
      </c>
      <c r="I33" s="87" t="s">
        <v>242</v>
      </c>
      <c r="J33" s="77">
        <v>352427</v>
      </c>
      <c r="K33" s="79"/>
    </row>
    <row r="34" spans="1:11" ht="15.75" thickBot="1">
      <c r="A34" s="12"/>
      <c r="B34" s="140"/>
      <c r="C34" s="170"/>
      <c r="D34" s="129"/>
      <c r="E34" s="127"/>
      <c r="F34" s="128"/>
      <c r="G34" s="129"/>
      <c r="H34" s="330"/>
      <c r="I34" s="127"/>
      <c r="J34" s="157"/>
      <c r="K34" s="129"/>
    </row>
    <row r="35" spans="1:11" ht="15.75" thickTop="1">
      <c r="A35" s="12" t="s">
        <v>1434</v>
      </c>
      <c r="B35" s="158" t="s">
        <v>7</v>
      </c>
      <c r="C35" s="158"/>
      <c r="D35" s="158"/>
      <c r="E35" s="158"/>
      <c r="F35" s="158"/>
      <c r="G35" s="158"/>
      <c r="H35" s="158"/>
      <c r="I35" s="158"/>
      <c r="J35" s="158"/>
      <c r="K35" s="158"/>
    </row>
    <row r="36" spans="1:11">
      <c r="A36" s="12"/>
      <c r="B36" s="19"/>
      <c r="C36" s="19"/>
      <c r="D36" s="19"/>
      <c r="E36" s="19"/>
      <c r="F36" s="19"/>
      <c r="G36" s="19"/>
    </row>
    <row r="37" spans="1:11" ht="15.75" thickBot="1">
      <c r="A37" s="12"/>
      <c r="B37" s="15"/>
      <c r="C37" s="15"/>
      <c r="D37" s="15"/>
      <c r="E37" s="15"/>
      <c r="F37" s="15"/>
      <c r="G37" s="15"/>
    </row>
    <row r="38" spans="1:11">
      <c r="A38" s="12"/>
      <c r="B38" s="61"/>
      <c r="C38" s="45" t="s">
        <v>1033</v>
      </c>
      <c r="D38" s="50"/>
      <c r="E38" s="45" t="s">
        <v>1036</v>
      </c>
      <c r="F38" s="49"/>
      <c r="G38" s="50"/>
    </row>
    <row r="39" spans="1:11">
      <c r="A39" s="12"/>
      <c r="B39" s="47"/>
      <c r="C39" s="109" t="s">
        <v>1034</v>
      </c>
      <c r="D39" s="175"/>
      <c r="E39" s="109" t="s">
        <v>1037</v>
      </c>
      <c r="F39" s="144"/>
      <c r="G39" s="175"/>
    </row>
    <row r="40" spans="1:11">
      <c r="A40" s="12"/>
      <c r="B40" s="47"/>
      <c r="C40" s="109" t="s">
        <v>1035</v>
      </c>
      <c r="D40" s="175"/>
      <c r="E40" s="109" t="s">
        <v>1062</v>
      </c>
      <c r="F40" s="144"/>
      <c r="G40" s="175"/>
    </row>
    <row r="41" spans="1:11">
      <c r="A41" s="12"/>
      <c r="B41" s="47"/>
      <c r="C41" s="322"/>
      <c r="D41" s="323"/>
      <c r="E41" s="109" t="s">
        <v>1063</v>
      </c>
      <c r="F41" s="144"/>
      <c r="G41" s="175"/>
    </row>
    <row r="42" spans="1:11" ht="15.75" thickBot="1">
      <c r="A42" s="12"/>
      <c r="B42" s="48"/>
      <c r="C42" s="308"/>
      <c r="D42" s="310"/>
      <c r="E42" s="51" t="s">
        <v>1039</v>
      </c>
      <c r="F42" s="52"/>
      <c r="G42" s="53"/>
    </row>
    <row r="43" spans="1:11">
      <c r="A43" s="12"/>
      <c r="B43" s="75" t="s">
        <v>1064</v>
      </c>
      <c r="C43" s="76">
        <v>3120</v>
      </c>
      <c r="D43" s="79"/>
      <c r="E43" s="87" t="s">
        <v>242</v>
      </c>
      <c r="F43" s="81">
        <v>49.42</v>
      </c>
      <c r="G43" s="79"/>
    </row>
    <row r="44" spans="1:11" ht="15.75" thickBot="1">
      <c r="A44" s="12"/>
      <c r="B44" s="86"/>
      <c r="C44" s="171"/>
      <c r="D44" s="91"/>
      <c r="E44" s="88"/>
      <c r="F44" s="92"/>
      <c r="G44" s="91"/>
    </row>
    <row r="45" spans="1:11">
      <c r="A45" s="12"/>
      <c r="B45" s="55" t="s">
        <v>1047</v>
      </c>
      <c r="C45" s="174">
        <v>2439</v>
      </c>
      <c r="D45" s="61"/>
      <c r="E45" s="57" t="s">
        <v>242</v>
      </c>
      <c r="F45" s="62">
        <v>48.06</v>
      </c>
      <c r="G45" s="61"/>
    </row>
    <row r="46" spans="1:11">
      <c r="A46" s="12"/>
      <c r="B46" s="56"/>
      <c r="C46" s="82"/>
      <c r="D46" s="47"/>
      <c r="E46" s="58"/>
      <c r="F46" s="125"/>
      <c r="G46" s="47"/>
    </row>
    <row r="47" spans="1:11">
      <c r="A47" s="12"/>
      <c r="B47" s="65" t="s">
        <v>1065</v>
      </c>
      <c r="C47" s="69" t="s">
        <v>1066</v>
      </c>
      <c r="D47" s="65" t="s">
        <v>244</v>
      </c>
      <c r="E47" s="110" t="s">
        <v>242</v>
      </c>
      <c r="F47" s="117">
        <v>43.22</v>
      </c>
      <c r="G47" s="68"/>
    </row>
    <row r="48" spans="1:11">
      <c r="A48" s="12"/>
      <c r="B48" s="65"/>
      <c r="C48" s="69"/>
      <c r="D48" s="65"/>
      <c r="E48" s="110"/>
      <c r="F48" s="117"/>
      <c r="G48" s="68"/>
    </row>
    <row r="49" spans="1:7">
      <c r="A49" s="12"/>
      <c r="B49" s="56" t="s">
        <v>1050</v>
      </c>
      <c r="C49" s="72" t="s">
        <v>1067</v>
      </c>
      <c r="D49" s="56" t="s">
        <v>244</v>
      </c>
      <c r="E49" s="58" t="s">
        <v>242</v>
      </c>
      <c r="F49" s="125">
        <v>43.69</v>
      </c>
      <c r="G49" s="47"/>
    </row>
    <row r="50" spans="1:7" ht="15.75" thickBot="1">
      <c r="A50" s="12"/>
      <c r="B50" s="71"/>
      <c r="C50" s="73"/>
      <c r="D50" s="71"/>
      <c r="E50" s="105"/>
      <c r="F50" s="74"/>
      <c r="G50" s="48"/>
    </row>
    <row r="51" spans="1:7">
      <c r="A51" s="12"/>
      <c r="B51" s="75" t="s">
        <v>1068</v>
      </c>
      <c r="C51" s="76">
        <v>3765</v>
      </c>
      <c r="D51" s="79"/>
      <c r="E51" s="87" t="s">
        <v>242</v>
      </c>
      <c r="F51" s="81">
        <v>52.41</v>
      </c>
      <c r="G51" s="79"/>
    </row>
    <row r="52" spans="1:7" ht="15.75" thickBot="1">
      <c r="A52" s="12"/>
      <c r="B52" s="140"/>
      <c r="C52" s="170"/>
      <c r="D52" s="129"/>
      <c r="E52" s="127"/>
      <c r="F52" s="128"/>
      <c r="G52" s="129"/>
    </row>
    <row r="53" spans="1:7" ht="15.75" thickTop="1"/>
  </sheetData>
  <mergeCells count="145">
    <mergeCell ref="A13:A34"/>
    <mergeCell ref="B13:K13"/>
    <mergeCell ref="A35:A52"/>
    <mergeCell ref="B35:K35"/>
    <mergeCell ref="A1:A2"/>
    <mergeCell ref="B1:K1"/>
    <mergeCell ref="B2:K2"/>
    <mergeCell ref="B3:K3"/>
    <mergeCell ref="A4:A12"/>
    <mergeCell ref="B4:K4"/>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G43:G44"/>
    <mergeCell ref="B45:B46"/>
    <mergeCell ref="C45:C46"/>
    <mergeCell ref="D45:D46"/>
    <mergeCell ref="E45:E46"/>
    <mergeCell ref="F45:F46"/>
    <mergeCell ref="G45:G46"/>
    <mergeCell ref="E38:G38"/>
    <mergeCell ref="E39:G39"/>
    <mergeCell ref="E40:G40"/>
    <mergeCell ref="E41:G41"/>
    <mergeCell ref="E42:G42"/>
    <mergeCell ref="B43:B44"/>
    <mergeCell ref="C43:C44"/>
    <mergeCell ref="D43:D44"/>
    <mergeCell ref="E43:E44"/>
    <mergeCell ref="F43:F44"/>
    <mergeCell ref="I33:I34"/>
    <mergeCell ref="J33:J34"/>
    <mergeCell ref="K33:K34"/>
    <mergeCell ref="B36:G36"/>
    <mergeCell ref="B38:B42"/>
    <mergeCell ref="C38:D38"/>
    <mergeCell ref="C39:D39"/>
    <mergeCell ref="C40:D40"/>
    <mergeCell ref="C41:D41"/>
    <mergeCell ref="C42:D42"/>
    <mergeCell ref="I31:I32"/>
    <mergeCell ref="J31:J32"/>
    <mergeCell ref="K31:K32"/>
    <mergeCell ref="B33:B34"/>
    <mergeCell ref="C33:C34"/>
    <mergeCell ref="D33:D34"/>
    <mergeCell ref="E33:E34"/>
    <mergeCell ref="F33:F34"/>
    <mergeCell ref="G33:G34"/>
    <mergeCell ref="H33:H34"/>
    <mergeCell ref="H29:H30"/>
    <mergeCell ref="I29:J30"/>
    <mergeCell ref="K29:K30"/>
    <mergeCell ref="B31:B32"/>
    <mergeCell ref="C31:C32"/>
    <mergeCell ref="D31:D32"/>
    <mergeCell ref="E31:E32"/>
    <mergeCell ref="F31:F32"/>
    <mergeCell ref="G31:G32"/>
    <mergeCell ref="H31:H32"/>
    <mergeCell ref="B29:B30"/>
    <mergeCell ref="C29:C30"/>
    <mergeCell ref="D29:D30"/>
    <mergeCell ref="E29:E30"/>
    <mergeCell ref="F29:F30"/>
    <mergeCell ref="G29:G30"/>
    <mergeCell ref="K25:K26"/>
    <mergeCell ref="B27:B28"/>
    <mergeCell ref="C27:C28"/>
    <mergeCell ref="D27:D28"/>
    <mergeCell ref="E27:E28"/>
    <mergeCell ref="F27:F28"/>
    <mergeCell ref="G27:G28"/>
    <mergeCell ref="H27:H28"/>
    <mergeCell ref="I27:J28"/>
    <mergeCell ref="K27:K28"/>
    <mergeCell ref="I23:J24"/>
    <mergeCell ref="K23:K24"/>
    <mergeCell ref="B25:B26"/>
    <mergeCell ref="C25:C26"/>
    <mergeCell ref="D25:D26"/>
    <mergeCell ref="E25:E26"/>
    <mergeCell ref="F25:F26"/>
    <mergeCell ref="G25:G26"/>
    <mergeCell ref="H25:H26"/>
    <mergeCell ref="I25:J26"/>
    <mergeCell ref="H21:H22"/>
    <mergeCell ref="I21:J22"/>
    <mergeCell ref="K21:K22"/>
    <mergeCell ref="B23:B24"/>
    <mergeCell ref="C23:C24"/>
    <mergeCell ref="D23:D24"/>
    <mergeCell ref="E23:E24"/>
    <mergeCell ref="F23:F24"/>
    <mergeCell ref="G23:G24"/>
    <mergeCell ref="H23:H24"/>
    <mergeCell ref="B21:B22"/>
    <mergeCell ref="C21:C22"/>
    <mergeCell ref="D21:D22"/>
    <mergeCell ref="E21:E22"/>
    <mergeCell ref="F21:F22"/>
    <mergeCell ref="G21:G22"/>
    <mergeCell ref="E18:G18"/>
    <mergeCell ref="E19:G19"/>
    <mergeCell ref="E20:G20"/>
    <mergeCell ref="I16:K16"/>
    <mergeCell ref="I17:K17"/>
    <mergeCell ref="I18:K18"/>
    <mergeCell ref="I19:K19"/>
    <mergeCell ref="I20:K20"/>
    <mergeCell ref="H11:H12"/>
    <mergeCell ref="B14:K14"/>
    <mergeCell ref="B16:B20"/>
    <mergeCell ref="C16:D16"/>
    <mergeCell ref="C17:D17"/>
    <mergeCell ref="C18:D18"/>
    <mergeCell ref="C19:D19"/>
    <mergeCell ref="C20:D20"/>
    <mergeCell ref="E16:G16"/>
    <mergeCell ref="E17:G17"/>
    <mergeCell ref="B5:H5"/>
    <mergeCell ref="C7:D7"/>
    <mergeCell ref="E7:F7"/>
    <mergeCell ref="G7:H7"/>
    <mergeCell ref="B11:B12"/>
    <mergeCell ref="C11:C12"/>
    <mergeCell ref="D11:D12"/>
    <mergeCell ref="E11:E12"/>
    <mergeCell ref="F11:F12"/>
    <mergeCell ref="G11:G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cols>
    <col min="1" max="3" width="36.5703125" bestFit="1" customWidth="1"/>
    <col min="4" max="4" width="5.5703125" bestFit="1" customWidth="1"/>
    <col min="5" max="5" width="4" bestFit="1" customWidth="1"/>
    <col min="6" max="6" width="2" bestFit="1" customWidth="1"/>
    <col min="7" max="7" width="5.5703125" bestFit="1" customWidth="1"/>
    <col min="8" max="8" width="4" bestFit="1" customWidth="1"/>
    <col min="9" max="9" width="2" bestFit="1" customWidth="1"/>
    <col min="10" max="10" width="3" bestFit="1" customWidth="1"/>
    <col min="11" max="11" width="1.5703125" bestFit="1" customWidth="1"/>
    <col min="12" max="12" width="2" bestFit="1" customWidth="1"/>
    <col min="13" max="13" width="3.5703125" bestFit="1" customWidth="1"/>
    <col min="14" max="14" width="1.5703125" bestFit="1" customWidth="1"/>
    <col min="15" max="15" width="2" bestFit="1" customWidth="1"/>
    <col min="16" max="16" width="4.5703125" bestFit="1" customWidth="1"/>
    <col min="17" max="17" width="1.5703125" bestFit="1" customWidth="1"/>
    <col min="18" max="18" width="2" bestFit="1" customWidth="1"/>
    <col min="19" max="19" width="4.5703125" bestFit="1" customWidth="1"/>
    <col min="20" max="20" width="1.5703125" bestFit="1" customWidth="1"/>
    <col min="21" max="21" width="27" bestFit="1" customWidth="1"/>
  </cols>
  <sheetData>
    <row r="1" spans="1:21" ht="15" customHeight="1">
      <c r="A1" s="9" t="s">
        <v>143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074</v>
      </c>
      <c r="B3" s="11" t="s">
        <v>7</v>
      </c>
      <c r="C3" s="11"/>
      <c r="D3" s="11"/>
      <c r="E3" s="11"/>
      <c r="F3" s="11"/>
      <c r="G3" s="11"/>
      <c r="H3" s="11"/>
      <c r="I3" s="11"/>
      <c r="J3" s="11"/>
      <c r="K3" s="11"/>
      <c r="L3" s="11"/>
      <c r="M3" s="11"/>
      <c r="N3" s="11"/>
      <c r="O3" s="11"/>
      <c r="P3" s="11"/>
      <c r="Q3" s="11"/>
      <c r="R3" s="11"/>
      <c r="S3" s="11"/>
      <c r="T3" s="11"/>
      <c r="U3" s="11"/>
    </row>
    <row r="4" spans="1:21" ht="15" customHeight="1">
      <c r="A4" s="12" t="s">
        <v>1436</v>
      </c>
      <c r="B4" s="11" t="s">
        <v>7</v>
      </c>
      <c r="C4" s="11"/>
      <c r="D4" s="11"/>
      <c r="E4" s="11"/>
      <c r="F4" s="11"/>
      <c r="G4" s="11"/>
      <c r="H4" s="11"/>
      <c r="I4" s="11"/>
      <c r="J4" s="11"/>
      <c r="K4" s="11"/>
      <c r="L4" s="11"/>
      <c r="M4" s="11"/>
      <c r="N4" s="11"/>
      <c r="O4" s="11"/>
      <c r="P4" s="11"/>
      <c r="Q4" s="11"/>
      <c r="R4" s="11"/>
      <c r="S4" s="11"/>
      <c r="T4" s="11"/>
      <c r="U4" s="11"/>
    </row>
    <row r="5" spans="1:21">
      <c r="A5" s="12"/>
      <c r="B5" s="19"/>
      <c r="C5" s="19"/>
      <c r="D5" s="19"/>
      <c r="E5" s="19"/>
      <c r="F5" s="19"/>
      <c r="G5" s="19"/>
      <c r="H5" s="19"/>
    </row>
    <row r="6" spans="1:21" ht="15.75" thickBot="1">
      <c r="A6" s="12"/>
      <c r="B6" s="15"/>
      <c r="C6" s="15"/>
      <c r="D6" s="15"/>
      <c r="E6" s="15"/>
      <c r="F6" s="15"/>
      <c r="G6" s="15"/>
      <c r="H6" s="15"/>
    </row>
    <row r="7" spans="1:21" ht="15.75" thickBot="1">
      <c r="A7" s="12"/>
      <c r="B7" s="331" t="s">
        <v>300</v>
      </c>
      <c r="C7" s="42">
        <v>2013</v>
      </c>
      <c r="D7" s="43"/>
      <c r="E7" s="44"/>
      <c r="F7" s="42">
        <v>2012</v>
      </c>
      <c r="G7" s="43"/>
      <c r="H7" s="44"/>
    </row>
    <row r="8" spans="1:21" ht="26.25">
      <c r="A8" s="12"/>
      <c r="B8" s="26" t="s">
        <v>1081</v>
      </c>
      <c r="C8" s="87"/>
      <c r="D8" s="85"/>
      <c r="E8" s="75"/>
      <c r="F8" s="87"/>
      <c r="G8" s="85"/>
      <c r="H8" s="75"/>
    </row>
    <row r="9" spans="1:21">
      <c r="A9" s="12"/>
      <c r="B9" s="121" t="s">
        <v>1082</v>
      </c>
      <c r="C9" s="58" t="s">
        <v>242</v>
      </c>
      <c r="D9" s="148">
        <v>1000</v>
      </c>
      <c r="E9" s="47"/>
      <c r="F9" s="58" t="s">
        <v>242</v>
      </c>
      <c r="G9" s="148">
        <v>1000</v>
      </c>
      <c r="H9" s="47"/>
    </row>
    <row r="10" spans="1:21">
      <c r="A10" s="12"/>
      <c r="B10" s="121"/>
      <c r="C10" s="58"/>
      <c r="D10" s="148"/>
      <c r="E10" s="47"/>
      <c r="F10" s="58"/>
      <c r="G10" s="148"/>
      <c r="H10" s="47"/>
    </row>
    <row r="11" spans="1:21">
      <c r="A11" s="12"/>
      <c r="B11" s="120" t="s">
        <v>700</v>
      </c>
      <c r="C11" s="66">
        <v>1107</v>
      </c>
      <c r="D11" s="67"/>
      <c r="E11" s="68"/>
      <c r="F11" s="66">
        <v>1083</v>
      </c>
      <c r="G11" s="67"/>
      <c r="H11" s="68"/>
    </row>
    <row r="12" spans="1:21">
      <c r="A12" s="12"/>
      <c r="B12" s="120"/>
      <c r="C12" s="66"/>
      <c r="D12" s="67"/>
      <c r="E12" s="68"/>
      <c r="F12" s="66"/>
      <c r="G12" s="67"/>
      <c r="H12" s="68"/>
    </row>
    <row r="13" spans="1:21">
      <c r="A13" s="12"/>
      <c r="B13" s="121" t="s">
        <v>701</v>
      </c>
      <c r="C13" s="72">
        <v>606</v>
      </c>
      <c r="D13" s="63"/>
      <c r="E13" s="47"/>
      <c r="F13" s="72">
        <v>753</v>
      </c>
      <c r="G13" s="63"/>
      <c r="H13" s="47"/>
    </row>
    <row r="14" spans="1:21">
      <c r="A14" s="12"/>
      <c r="B14" s="121"/>
      <c r="C14" s="72"/>
      <c r="D14" s="63"/>
      <c r="E14" s="47"/>
      <c r="F14" s="72"/>
      <c r="G14" s="63"/>
      <c r="H14" s="47"/>
    </row>
    <row r="15" spans="1:21">
      <c r="A15" s="12"/>
      <c r="B15" s="65" t="s">
        <v>1083</v>
      </c>
      <c r="C15" s="164"/>
      <c r="D15" s="168"/>
      <c r="E15" s="68"/>
      <c r="F15" s="164"/>
      <c r="G15" s="168"/>
      <c r="H15" s="68"/>
    </row>
    <row r="16" spans="1:21">
      <c r="A16" s="12"/>
      <c r="B16" s="65"/>
      <c r="C16" s="164"/>
      <c r="D16" s="168"/>
      <c r="E16" s="68"/>
      <c r="F16" s="164"/>
      <c r="G16" s="168"/>
      <c r="H16" s="68"/>
    </row>
    <row r="17" spans="1:21">
      <c r="A17" s="12"/>
      <c r="B17" s="121" t="s">
        <v>700</v>
      </c>
      <c r="C17" s="82">
        <v>9553</v>
      </c>
      <c r="D17" s="60"/>
      <c r="E17" s="47"/>
      <c r="F17" s="82">
        <v>6733</v>
      </c>
      <c r="G17" s="60"/>
      <c r="H17" s="47"/>
    </row>
    <row r="18" spans="1:21">
      <c r="A18" s="12"/>
      <c r="B18" s="121"/>
      <c r="C18" s="82"/>
      <c r="D18" s="60"/>
      <c r="E18" s="47"/>
      <c r="F18" s="82"/>
      <c r="G18" s="60"/>
      <c r="H18" s="47"/>
    </row>
    <row r="19" spans="1:21">
      <c r="A19" s="12"/>
      <c r="B19" s="120" t="s">
        <v>701</v>
      </c>
      <c r="C19" s="69">
        <v>281</v>
      </c>
      <c r="D19" s="70"/>
      <c r="E19" s="68"/>
      <c r="F19" s="69">
        <v>242</v>
      </c>
      <c r="G19" s="70"/>
      <c r="H19" s="68"/>
    </row>
    <row r="20" spans="1:21" ht="15.75" thickBot="1">
      <c r="A20" s="12"/>
      <c r="B20" s="126"/>
      <c r="C20" s="156"/>
      <c r="D20" s="128"/>
      <c r="E20" s="129"/>
      <c r="F20" s="156"/>
      <c r="G20" s="128"/>
      <c r="H20" s="129"/>
    </row>
    <row r="21" spans="1:21" ht="15.75" thickTop="1">
      <c r="A21" s="12" t="s">
        <v>1437</v>
      </c>
      <c r="B21" s="11" t="s">
        <v>7</v>
      </c>
      <c r="C21" s="11"/>
      <c r="D21" s="11"/>
      <c r="E21" s="11"/>
      <c r="F21" s="11"/>
      <c r="G21" s="11"/>
      <c r="H21" s="11"/>
      <c r="I21" s="11"/>
      <c r="J21" s="11"/>
      <c r="K21" s="11"/>
      <c r="L21" s="11"/>
      <c r="M21" s="11"/>
      <c r="N21" s="11"/>
      <c r="O21" s="11"/>
      <c r="P21" s="11"/>
      <c r="Q21" s="11"/>
      <c r="R21" s="11"/>
      <c r="S21" s="11"/>
      <c r="T21" s="11"/>
      <c r="U21" s="11"/>
    </row>
    <row r="22" spans="1:21">
      <c r="A22" s="12"/>
      <c r="B22" s="19"/>
      <c r="C22" s="19"/>
      <c r="D22" s="19"/>
      <c r="E22" s="19"/>
      <c r="F22" s="19"/>
      <c r="G22" s="19"/>
      <c r="H22" s="19"/>
    </row>
    <row r="23" spans="1:21" ht="15.75" thickBot="1">
      <c r="A23" s="12"/>
      <c r="B23" s="15"/>
      <c r="C23" s="15"/>
      <c r="D23" s="15"/>
      <c r="E23" s="15"/>
      <c r="F23" s="15"/>
      <c r="G23" s="15"/>
      <c r="H23" s="15"/>
    </row>
    <row r="24" spans="1:21" ht="15.75" thickBot="1">
      <c r="A24" s="12"/>
      <c r="B24" s="194" t="s">
        <v>300</v>
      </c>
      <c r="C24" s="42">
        <v>2013</v>
      </c>
      <c r="D24" s="43"/>
      <c r="E24" s="44"/>
      <c r="F24" s="42">
        <v>2012</v>
      </c>
      <c r="G24" s="43"/>
      <c r="H24" s="44"/>
    </row>
    <row r="25" spans="1:21">
      <c r="A25" s="12"/>
      <c r="B25" s="75" t="s">
        <v>1101</v>
      </c>
      <c r="C25" s="87" t="s">
        <v>242</v>
      </c>
      <c r="D25" s="81">
        <v>3</v>
      </c>
      <c r="E25" s="79"/>
      <c r="F25" s="87" t="s">
        <v>242</v>
      </c>
      <c r="G25" s="81">
        <v>41</v>
      </c>
      <c r="H25" s="79"/>
    </row>
    <row r="26" spans="1:21">
      <c r="A26" s="12"/>
      <c r="B26" s="65"/>
      <c r="C26" s="110"/>
      <c r="D26" s="70"/>
      <c r="E26" s="68"/>
      <c r="F26" s="110"/>
      <c r="G26" s="70"/>
      <c r="H26" s="68"/>
    </row>
    <row r="27" spans="1:21" ht="26.25">
      <c r="A27" s="12"/>
      <c r="B27" s="34" t="s">
        <v>62</v>
      </c>
      <c r="C27" s="72" t="s">
        <v>697</v>
      </c>
      <c r="D27" s="63"/>
      <c r="E27" s="34" t="s">
        <v>244</v>
      </c>
      <c r="F27" s="72" t="s">
        <v>324</v>
      </c>
      <c r="G27" s="63"/>
      <c r="H27" s="34" t="s">
        <v>244</v>
      </c>
    </row>
    <row r="28" spans="1:21" ht="15.75" thickBot="1">
      <c r="A28" s="12"/>
      <c r="B28" s="31" t="s">
        <v>64</v>
      </c>
      <c r="C28" s="102" t="s">
        <v>791</v>
      </c>
      <c r="D28" s="92"/>
      <c r="E28" s="332" t="s">
        <v>244</v>
      </c>
      <c r="F28" s="102" t="s">
        <v>786</v>
      </c>
      <c r="G28" s="92"/>
      <c r="H28" s="332" t="s">
        <v>244</v>
      </c>
    </row>
    <row r="29" spans="1:21">
      <c r="A29" s="12"/>
      <c r="B29" s="55" t="s">
        <v>1102</v>
      </c>
      <c r="C29" s="57" t="s">
        <v>242</v>
      </c>
      <c r="D29" s="62" t="s">
        <v>794</v>
      </c>
      <c r="E29" s="55" t="s">
        <v>244</v>
      </c>
      <c r="F29" s="57" t="s">
        <v>242</v>
      </c>
      <c r="G29" s="62">
        <v>3</v>
      </c>
      <c r="H29" s="61"/>
    </row>
    <row r="30" spans="1:21" ht="15.75" thickBot="1">
      <c r="A30" s="12"/>
      <c r="B30" s="146"/>
      <c r="C30" s="147"/>
      <c r="D30" s="152"/>
      <c r="E30" s="146"/>
      <c r="F30" s="147"/>
      <c r="G30" s="152"/>
      <c r="H30" s="150"/>
    </row>
    <row r="31" spans="1:21" ht="15.75" thickTop="1">
      <c r="A31" s="12" t="s">
        <v>1438</v>
      </c>
      <c r="B31" s="11" t="s">
        <v>7</v>
      </c>
      <c r="C31" s="11"/>
      <c r="D31" s="11"/>
      <c r="E31" s="11"/>
      <c r="F31" s="11"/>
      <c r="G31" s="11"/>
      <c r="H31" s="11"/>
      <c r="I31" s="11"/>
      <c r="J31" s="11"/>
      <c r="K31" s="11"/>
      <c r="L31" s="11"/>
      <c r="M31" s="11"/>
      <c r="N31" s="11"/>
      <c r="O31" s="11"/>
      <c r="P31" s="11"/>
      <c r="Q31" s="11"/>
      <c r="R31" s="11"/>
      <c r="S31" s="11"/>
      <c r="T31" s="11"/>
      <c r="U31" s="11"/>
    </row>
    <row r="32" spans="1:21">
      <c r="A32" s="12"/>
      <c r="B32" s="19"/>
      <c r="C32" s="19"/>
      <c r="D32" s="19"/>
      <c r="E32" s="19"/>
      <c r="F32" s="19"/>
      <c r="G32" s="19"/>
      <c r="H32" s="19"/>
      <c r="I32" s="19"/>
    </row>
    <row r="33" spans="1:9" ht="15.75" thickBot="1">
      <c r="A33" s="12"/>
      <c r="B33" s="15"/>
      <c r="C33" s="15"/>
      <c r="D33" s="15"/>
      <c r="E33" s="15"/>
      <c r="F33" s="15"/>
      <c r="G33" s="15"/>
      <c r="H33" s="15"/>
      <c r="I33" s="15"/>
    </row>
    <row r="34" spans="1:9">
      <c r="A34" s="12"/>
      <c r="B34" s="334"/>
      <c r="C34" s="246"/>
      <c r="D34" s="45" t="s">
        <v>1110</v>
      </c>
      <c r="E34" s="49"/>
      <c r="F34" s="49"/>
      <c r="G34" s="49"/>
      <c r="H34" s="49"/>
      <c r="I34" s="50"/>
    </row>
    <row r="35" spans="1:9" ht="15.75" thickBot="1">
      <c r="A35" s="12"/>
      <c r="B35" s="335"/>
      <c r="C35" s="266"/>
      <c r="D35" s="51" t="s">
        <v>1111</v>
      </c>
      <c r="E35" s="52"/>
      <c r="F35" s="52"/>
      <c r="G35" s="52"/>
      <c r="H35" s="52"/>
      <c r="I35" s="53"/>
    </row>
    <row r="36" spans="1:9" ht="15.75" thickBot="1">
      <c r="A36" s="12"/>
      <c r="B36" s="333"/>
      <c r="C36" s="22" t="s">
        <v>1112</v>
      </c>
      <c r="D36" s="42">
        <v>2013</v>
      </c>
      <c r="E36" s="43"/>
      <c r="F36" s="44"/>
      <c r="G36" s="42">
        <v>2012</v>
      </c>
      <c r="H36" s="43"/>
      <c r="I36" s="44"/>
    </row>
    <row r="37" spans="1:9">
      <c r="A37" s="12"/>
      <c r="B37" s="159" t="s">
        <v>1113</v>
      </c>
      <c r="C37" s="114"/>
      <c r="D37" s="165"/>
      <c r="E37" s="90"/>
      <c r="F37" s="79"/>
      <c r="G37" s="87"/>
      <c r="H37" s="85"/>
      <c r="I37" s="75"/>
    </row>
    <row r="38" spans="1:9" ht="26.25">
      <c r="A38" s="12"/>
      <c r="B38" s="98" t="s">
        <v>1081</v>
      </c>
      <c r="C38" s="131"/>
      <c r="D38" s="118"/>
      <c r="E38" s="119"/>
      <c r="F38" s="47"/>
      <c r="G38" s="58"/>
      <c r="H38" s="187"/>
      <c r="I38" s="56"/>
    </row>
    <row r="39" spans="1:9">
      <c r="A39" s="12"/>
      <c r="B39" s="120" t="s">
        <v>1114</v>
      </c>
      <c r="C39" s="336" t="s">
        <v>98</v>
      </c>
      <c r="D39" s="110" t="s">
        <v>242</v>
      </c>
      <c r="E39" s="117">
        <v>29</v>
      </c>
      <c r="F39" s="68"/>
      <c r="G39" s="110" t="s">
        <v>242</v>
      </c>
      <c r="H39" s="117">
        <v>55</v>
      </c>
      <c r="I39" s="68"/>
    </row>
    <row r="40" spans="1:9">
      <c r="A40" s="12"/>
      <c r="B40" s="120"/>
      <c r="C40" s="336"/>
      <c r="D40" s="110"/>
      <c r="E40" s="117"/>
      <c r="F40" s="68"/>
      <c r="G40" s="110"/>
      <c r="H40" s="117"/>
      <c r="I40" s="68"/>
    </row>
    <row r="41" spans="1:9">
      <c r="A41" s="12"/>
      <c r="B41" s="121" t="s">
        <v>700</v>
      </c>
      <c r="C41" s="337" t="s">
        <v>86</v>
      </c>
      <c r="D41" s="72">
        <v>6</v>
      </c>
      <c r="E41" s="63"/>
      <c r="F41" s="47"/>
      <c r="G41" s="72">
        <v>7</v>
      </c>
      <c r="H41" s="63"/>
      <c r="I41" s="47"/>
    </row>
    <row r="42" spans="1:9" ht="15.75" thickBot="1">
      <c r="A42" s="12"/>
      <c r="B42" s="104"/>
      <c r="C42" s="338"/>
      <c r="D42" s="73"/>
      <c r="E42" s="74"/>
      <c r="F42" s="48"/>
      <c r="G42" s="73"/>
      <c r="H42" s="74"/>
      <c r="I42" s="48"/>
    </row>
    <row r="43" spans="1:9">
      <c r="A43" s="12"/>
      <c r="B43" s="79"/>
      <c r="C43" s="339"/>
      <c r="D43" s="80">
        <v>35</v>
      </c>
      <c r="E43" s="81"/>
      <c r="F43" s="79"/>
      <c r="G43" s="80">
        <v>62</v>
      </c>
      <c r="H43" s="81"/>
      <c r="I43" s="79"/>
    </row>
    <row r="44" spans="1:9" ht="15.75" thickBot="1">
      <c r="A44" s="12"/>
      <c r="B44" s="91"/>
      <c r="C44" s="340"/>
      <c r="D44" s="102"/>
      <c r="E44" s="92"/>
      <c r="F44" s="91"/>
      <c r="G44" s="102"/>
      <c r="H44" s="92"/>
      <c r="I44" s="91"/>
    </row>
    <row r="45" spans="1:9" ht="26.25">
      <c r="A45" s="12"/>
      <c r="B45" s="98" t="s">
        <v>1083</v>
      </c>
      <c r="C45" s="131"/>
      <c r="D45" s="136"/>
      <c r="E45" s="101"/>
      <c r="F45" s="61"/>
      <c r="G45" s="57"/>
      <c r="H45" s="100"/>
      <c r="I45" s="55"/>
    </row>
    <row r="46" spans="1:9">
      <c r="A46" s="12"/>
      <c r="B46" s="120" t="s">
        <v>1115</v>
      </c>
      <c r="C46" s="336" t="s">
        <v>86</v>
      </c>
      <c r="D46" s="69">
        <v>86</v>
      </c>
      <c r="E46" s="70"/>
      <c r="F46" s="68"/>
      <c r="G46" s="69">
        <v>88</v>
      </c>
      <c r="H46" s="70"/>
      <c r="I46" s="68"/>
    </row>
    <row r="47" spans="1:9" ht="15.75" thickBot="1">
      <c r="A47" s="12"/>
      <c r="B47" s="112"/>
      <c r="C47" s="340"/>
      <c r="D47" s="102"/>
      <c r="E47" s="92"/>
      <c r="F47" s="91"/>
      <c r="G47" s="102"/>
      <c r="H47" s="92"/>
      <c r="I47" s="91"/>
    </row>
    <row r="48" spans="1:9" ht="15.75" thickBot="1">
      <c r="A48" s="12"/>
      <c r="B48" s="21"/>
      <c r="C48" s="23"/>
      <c r="D48" s="341"/>
      <c r="E48" s="342"/>
      <c r="F48" s="343"/>
      <c r="G48" s="341"/>
      <c r="H48" s="342"/>
      <c r="I48" s="343"/>
    </row>
    <row r="49" spans="1:9">
      <c r="A49" s="12"/>
      <c r="B49" s="111" t="s">
        <v>1116</v>
      </c>
      <c r="C49" s="339"/>
      <c r="D49" s="87" t="s">
        <v>242</v>
      </c>
      <c r="E49" s="81">
        <v>121</v>
      </c>
      <c r="F49" s="79"/>
      <c r="G49" s="87" t="s">
        <v>242</v>
      </c>
      <c r="H49" s="81">
        <v>150</v>
      </c>
      <c r="I49" s="79"/>
    </row>
    <row r="50" spans="1:9" ht="15.75" thickBot="1">
      <c r="A50" s="12"/>
      <c r="B50" s="112"/>
      <c r="C50" s="340"/>
      <c r="D50" s="88"/>
      <c r="E50" s="92"/>
      <c r="F50" s="91"/>
      <c r="G50" s="88"/>
      <c r="H50" s="92"/>
      <c r="I50" s="91"/>
    </row>
    <row r="51" spans="1:9">
      <c r="A51" s="12"/>
      <c r="B51" s="103" t="s">
        <v>1117</v>
      </c>
      <c r="C51" s="344" t="s">
        <v>103</v>
      </c>
      <c r="D51" s="57" t="s">
        <v>242</v>
      </c>
      <c r="E51" s="62">
        <v>30</v>
      </c>
      <c r="F51" s="61"/>
      <c r="G51" s="57" t="s">
        <v>242</v>
      </c>
      <c r="H51" s="62">
        <v>44</v>
      </c>
      <c r="I51" s="61"/>
    </row>
    <row r="52" spans="1:9" ht="15.75" thickBot="1">
      <c r="A52" s="12"/>
      <c r="B52" s="104"/>
      <c r="C52" s="338"/>
      <c r="D52" s="105"/>
      <c r="E52" s="74"/>
      <c r="F52" s="48"/>
      <c r="G52" s="105"/>
      <c r="H52" s="74"/>
      <c r="I52" s="48"/>
    </row>
    <row r="53" spans="1:9">
      <c r="A53" s="12"/>
      <c r="B53" s="27"/>
      <c r="C53" s="160"/>
      <c r="D53" s="165"/>
      <c r="E53" s="90"/>
      <c r="F53" s="79"/>
      <c r="G53" s="165"/>
      <c r="H53" s="90"/>
      <c r="I53" s="79"/>
    </row>
    <row r="54" spans="1:9">
      <c r="A54" s="12"/>
      <c r="B54" s="161" t="s">
        <v>1118</v>
      </c>
      <c r="C54" s="131"/>
      <c r="D54" s="118"/>
      <c r="E54" s="119"/>
      <c r="F54" s="47"/>
      <c r="G54" s="58"/>
      <c r="H54" s="187"/>
      <c r="I54" s="56"/>
    </row>
    <row r="55" spans="1:9" ht="26.25">
      <c r="A55" s="12"/>
      <c r="B55" s="108" t="s">
        <v>1081</v>
      </c>
      <c r="C55" s="114"/>
      <c r="D55" s="164"/>
      <c r="E55" s="168"/>
      <c r="F55" s="68"/>
      <c r="G55" s="110"/>
      <c r="H55" s="183"/>
      <c r="I55" s="65"/>
    </row>
    <row r="56" spans="1:9">
      <c r="A56" s="12"/>
      <c r="B56" s="121" t="s">
        <v>700</v>
      </c>
      <c r="C56" s="337" t="s">
        <v>103</v>
      </c>
      <c r="D56" s="58" t="s">
        <v>242</v>
      </c>
      <c r="E56" s="125">
        <v>4</v>
      </c>
      <c r="F56" s="47"/>
      <c r="G56" s="58" t="s">
        <v>242</v>
      </c>
      <c r="H56" s="125">
        <v>10</v>
      </c>
      <c r="I56" s="47"/>
    </row>
    <row r="57" spans="1:9" ht="15.75" thickBot="1">
      <c r="A57" s="12"/>
      <c r="B57" s="104"/>
      <c r="C57" s="338"/>
      <c r="D57" s="105"/>
      <c r="E57" s="74"/>
      <c r="F57" s="48"/>
      <c r="G57" s="105"/>
      <c r="H57" s="74"/>
      <c r="I57" s="48"/>
    </row>
    <row r="58" spans="1:9" ht="15.75" thickBot="1">
      <c r="A58" s="12"/>
      <c r="B58" s="27"/>
      <c r="C58" s="160"/>
      <c r="D58" s="345"/>
      <c r="E58" s="294"/>
      <c r="F58" s="295"/>
      <c r="G58" s="345"/>
      <c r="H58" s="294"/>
      <c r="I58" s="295"/>
    </row>
    <row r="59" spans="1:9" ht="26.25">
      <c r="A59" s="12"/>
      <c r="B59" s="99" t="s">
        <v>1083</v>
      </c>
      <c r="C59" s="23"/>
      <c r="D59" s="136"/>
      <c r="E59" s="101"/>
      <c r="F59" s="61"/>
      <c r="G59" s="57"/>
      <c r="H59" s="100"/>
      <c r="I59" s="55"/>
    </row>
    <row r="60" spans="1:9">
      <c r="A60" s="12"/>
      <c r="B60" s="120" t="s">
        <v>700</v>
      </c>
      <c r="C60" s="336" t="s">
        <v>103</v>
      </c>
      <c r="D60" s="69">
        <v>70</v>
      </c>
      <c r="E60" s="70"/>
      <c r="F60" s="68"/>
      <c r="G60" s="69">
        <v>76</v>
      </c>
      <c r="H60" s="70"/>
      <c r="I60" s="68"/>
    </row>
    <row r="61" spans="1:9">
      <c r="A61" s="12"/>
      <c r="B61" s="120"/>
      <c r="C61" s="336"/>
      <c r="D61" s="69"/>
      <c r="E61" s="70"/>
      <c r="F61" s="68"/>
      <c r="G61" s="69"/>
      <c r="H61" s="70"/>
      <c r="I61" s="68"/>
    </row>
    <row r="62" spans="1:9">
      <c r="A62" s="12"/>
      <c r="B62" s="121" t="s">
        <v>701</v>
      </c>
      <c r="C62" s="337" t="s">
        <v>103</v>
      </c>
      <c r="D62" s="72">
        <v>1</v>
      </c>
      <c r="E62" s="63"/>
      <c r="F62" s="47"/>
      <c r="G62" s="72">
        <v>1</v>
      </c>
      <c r="H62" s="63"/>
      <c r="I62" s="47"/>
    </row>
    <row r="63" spans="1:9" ht="15.75" thickBot="1">
      <c r="A63" s="12"/>
      <c r="B63" s="104"/>
      <c r="C63" s="338"/>
      <c r="D63" s="73"/>
      <c r="E63" s="74"/>
      <c r="F63" s="48"/>
      <c r="G63" s="73"/>
      <c r="H63" s="74"/>
      <c r="I63" s="48"/>
    </row>
    <row r="64" spans="1:9">
      <c r="A64" s="12"/>
      <c r="B64" s="79"/>
      <c r="C64" s="339"/>
      <c r="D64" s="80">
        <v>71</v>
      </c>
      <c r="E64" s="81"/>
      <c r="F64" s="79"/>
      <c r="G64" s="80">
        <v>77</v>
      </c>
      <c r="H64" s="81"/>
      <c r="I64" s="79"/>
    </row>
    <row r="65" spans="1:21" ht="15.75" thickBot="1">
      <c r="A65" s="12"/>
      <c r="B65" s="91"/>
      <c r="C65" s="340"/>
      <c r="D65" s="102"/>
      <c r="E65" s="92"/>
      <c r="F65" s="91"/>
      <c r="G65" s="102"/>
      <c r="H65" s="92"/>
      <c r="I65" s="91"/>
    </row>
    <row r="66" spans="1:21">
      <c r="A66" s="12"/>
      <c r="B66" s="103" t="s">
        <v>1119</v>
      </c>
      <c r="C66" s="344"/>
      <c r="D66" s="57" t="s">
        <v>242</v>
      </c>
      <c r="E66" s="62">
        <v>75</v>
      </c>
      <c r="F66" s="61"/>
      <c r="G66" s="57" t="s">
        <v>242</v>
      </c>
      <c r="H66" s="62">
        <v>87</v>
      </c>
      <c r="I66" s="61"/>
    </row>
    <row r="67" spans="1:21" ht="15.75" thickBot="1">
      <c r="A67" s="12"/>
      <c r="B67" s="346"/>
      <c r="C67" s="347"/>
      <c r="D67" s="147"/>
      <c r="E67" s="152"/>
      <c r="F67" s="150"/>
      <c r="G67" s="147"/>
      <c r="H67" s="152"/>
      <c r="I67" s="150"/>
    </row>
    <row r="68" spans="1:21" ht="15.75" thickTop="1">
      <c r="A68" s="12"/>
      <c r="B68" s="46"/>
      <c r="C68" s="46"/>
      <c r="D68" s="46"/>
      <c r="E68" s="46"/>
      <c r="F68" s="46"/>
      <c r="G68" s="46"/>
      <c r="H68" s="46"/>
      <c r="I68" s="46"/>
      <c r="J68" s="46"/>
      <c r="K68" s="46"/>
      <c r="L68" s="46"/>
      <c r="M68" s="46"/>
      <c r="N68" s="46"/>
      <c r="O68" s="46"/>
      <c r="P68" s="46"/>
      <c r="Q68" s="46"/>
      <c r="R68" s="46"/>
      <c r="S68" s="46"/>
      <c r="T68" s="46"/>
      <c r="U68" s="46"/>
    </row>
    <row r="69" spans="1:21">
      <c r="A69" s="12"/>
      <c r="B69" s="15"/>
      <c r="C69" s="15"/>
    </row>
    <row r="70" spans="1:21" ht="45">
      <c r="A70" s="12"/>
      <c r="B70" s="106" t="s">
        <v>297</v>
      </c>
      <c r="C70" s="107" t="s">
        <v>1120</v>
      </c>
    </row>
    <row r="71" spans="1:21">
      <c r="A71" s="12"/>
      <c r="B71" s="15"/>
      <c r="C71" s="15"/>
    </row>
    <row r="72" spans="1:21" ht="45">
      <c r="A72" s="12"/>
      <c r="B72" s="106" t="s">
        <v>761</v>
      </c>
      <c r="C72" s="107" t="s">
        <v>1121</v>
      </c>
    </row>
    <row r="73" spans="1:21">
      <c r="A73" s="12"/>
      <c r="B73" s="15"/>
      <c r="C73" s="15"/>
    </row>
    <row r="74" spans="1:21" ht="45">
      <c r="A74" s="12"/>
      <c r="B74" s="106" t="s">
        <v>762</v>
      </c>
      <c r="C74" s="107" t="s">
        <v>1122</v>
      </c>
    </row>
    <row r="75" spans="1:21" ht="15" customHeight="1">
      <c r="A75" s="12" t="s">
        <v>1439</v>
      </c>
      <c r="B75" s="11" t="s">
        <v>7</v>
      </c>
      <c r="C75" s="11"/>
      <c r="D75" s="11"/>
      <c r="E75" s="11"/>
      <c r="F75" s="11"/>
      <c r="G75" s="11"/>
      <c r="H75" s="11"/>
      <c r="I75" s="11"/>
      <c r="J75" s="11"/>
      <c r="K75" s="11"/>
      <c r="L75" s="11"/>
      <c r="M75" s="11"/>
      <c r="N75" s="11"/>
      <c r="O75" s="11"/>
      <c r="P75" s="11"/>
      <c r="Q75" s="11"/>
      <c r="R75" s="11"/>
      <c r="S75" s="11"/>
      <c r="T75" s="11"/>
      <c r="U75" s="11"/>
    </row>
    <row r="76" spans="1:21">
      <c r="A76" s="12"/>
      <c r="B76" s="19"/>
      <c r="C76" s="19"/>
      <c r="D76" s="19"/>
      <c r="E76" s="19"/>
      <c r="F76" s="19"/>
      <c r="G76" s="19"/>
      <c r="H76" s="19"/>
      <c r="I76" s="19"/>
      <c r="J76" s="19"/>
      <c r="K76" s="19"/>
      <c r="L76" s="19"/>
      <c r="M76" s="19"/>
      <c r="N76" s="19"/>
      <c r="O76" s="19"/>
      <c r="P76" s="19"/>
      <c r="Q76" s="19"/>
      <c r="R76" s="19"/>
      <c r="S76" s="19"/>
      <c r="T76" s="19"/>
      <c r="U76" s="19"/>
    </row>
    <row r="77" spans="1:21" ht="15.75" thickBot="1">
      <c r="A77" s="12"/>
      <c r="B77" s="15"/>
      <c r="C77" s="15"/>
      <c r="D77" s="15"/>
      <c r="E77" s="15"/>
      <c r="F77" s="15"/>
      <c r="G77" s="15"/>
      <c r="H77" s="15"/>
      <c r="I77" s="15"/>
      <c r="J77" s="15"/>
      <c r="K77" s="15"/>
      <c r="L77" s="15"/>
      <c r="M77" s="15"/>
      <c r="N77" s="15"/>
      <c r="O77" s="15"/>
      <c r="P77" s="15"/>
      <c r="Q77" s="15"/>
      <c r="R77" s="15"/>
      <c r="S77" s="15"/>
      <c r="T77" s="15"/>
      <c r="U77" s="15"/>
    </row>
    <row r="78" spans="1:21">
      <c r="A78" s="12"/>
      <c r="B78" s="55"/>
      <c r="C78" s="45" t="s">
        <v>1124</v>
      </c>
      <c r="D78" s="49"/>
      <c r="E78" s="49"/>
      <c r="F78" s="49"/>
      <c r="G78" s="49"/>
      <c r="H78" s="49"/>
      <c r="I78" s="49"/>
      <c r="J78" s="49"/>
      <c r="K78" s="50"/>
      <c r="L78" s="45" t="s">
        <v>1127</v>
      </c>
      <c r="M78" s="49"/>
      <c r="N78" s="49"/>
      <c r="O78" s="49"/>
      <c r="P78" s="49"/>
      <c r="Q78" s="49"/>
      <c r="R78" s="49"/>
      <c r="S78" s="49"/>
      <c r="T78" s="50"/>
      <c r="U78" s="344"/>
    </row>
    <row r="79" spans="1:21">
      <c r="A79" s="12"/>
      <c r="B79" s="56"/>
      <c r="C79" s="109" t="s">
        <v>1125</v>
      </c>
      <c r="D79" s="176"/>
      <c r="E79" s="176"/>
      <c r="F79" s="176"/>
      <c r="G79" s="176"/>
      <c r="H79" s="176"/>
      <c r="I79" s="176"/>
      <c r="J79" s="176"/>
      <c r="K79" s="175"/>
      <c r="L79" s="109" t="s">
        <v>1128</v>
      </c>
      <c r="M79" s="144"/>
      <c r="N79" s="144"/>
      <c r="O79" s="144"/>
      <c r="P79" s="144"/>
      <c r="Q79" s="144"/>
      <c r="R79" s="144"/>
      <c r="S79" s="144"/>
      <c r="T79" s="175"/>
      <c r="U79" s="337"/>
    </row>
    <row r="80" spans="1:21" ht="15.75" thickBot="1">
      <c r="A80" s="12"/>
      <c r="B80" s="71"/>
      <c r="C80" s="51" t="s">
        <v>1126</v>
      </c>
      <c r="D80" s="52"/>
      <c r="E80" s="52"/>
      <c r="F80" s="52"/>
      <c r="G80" s="52"/>
      <c r="H80" s="52"/>
      <c r="I80" s="52"/>
      <c r="J80" s="52"/>
      <c r="K80" s="53"/>
      <c r="L80" s="308"/>
      <c r="M80" s="309"/>
      <c r="N80" s="309"/>
      <c r="O80" s="309"/>
      <c r="P80" s="309"/>
      <c r="Q80" s="309"/>
      <c r="R80" s="309"/>
      <c r="S80" s="309"/>
      <c r="T80" s="310"/>
      <c r="U80" s="338"/>
    </row>
    <row r="81" spans="1:21" ht="15.75" thickBot="1">
      <c r="A81" s="12"/>
      <c r="B81" s="348"/>
      <c r="C81" s="42">
        <v>2013</v>
      </c>
      <c r="D81" s="43"/>
      <c r="E81" s="44"/>
      <c r="F81" s="42">
        <v>2012</v>
      </c>
      <c r="G81" s="43"/>
      <c r="H81" s="44"/>
      <c r="I81" s="42">
        <v>2011</v>
      </c>
      <c r="J81" s="43"/>
      <c r="K81" s="44"/>
      <c r="L81" s="42">
        <v>2013</v>
      </c>
      <c r="M81" s="43"/>
      <c r="N81" s="44"/>
      <c r="O81" s="42">
        <v>2012</v>
      </c>
      <c r="P81" s="43"/>
      <c r="Q81" s="44"/>
      <c r="R81" s="42">
        <v>2011</v>
      </c>
      <c r="S81" s="43"/>
      <c r="T81" s="44"/>
      <c r="U81" s="279" t="s">
        <v>1129</v>
      </c>
    </row>
    <row r="82" spans="1:21" ht="26.25">
      <c r="A82" s="12"/>
      <c r="B82" s="26" t="s">
        <v>1081</v>
      </c>
      <c r="C82" s="165"/>
      <c r="D82" s="90"/>
      <c r="E82" s="79"/>
      <c r="F82" s="87"/>
      <c r="G82" s="85"/>
      <c r="H82" s="75"/>
      <c r="I82" s="87"/>
      <c r="J82" s="85"/>
      <c r="K82" s="75"/>
      <c r="L82" s="165"/>
      <c r="M82" s="90"/>
      <c r="N82" s="79"/>
      <c r="O82" s="87"/>
      <c r="P82" s="85"/>
      <c r="Q82" s="75"/>
      <c r="R82" s="87"/>
      <c r="S82" s="85"/>
      <c r="T82" s="75"/>
      <c r="U82" s="31"/>
    </row>
    <row r="83" spans="1:21">
      <c r="A83" s="12"/>
      <c r="B83" s="98" t="s">
        <v>1130</v>
      </c>
      <c r="C83" s="118"/>
      <c r="D83" s="119"/>
      <c r="E83" s="47"/>
      <c r="F83" s="58"/>
      <c r="G83" s="187"/>
      <c r="H83" s="56"/>
      <c r="I83" s="58"/>
      <c r="J83" s="54"/>
      <c r="K83" s="56"/>
      <c r="L83" s="118"/>
      <c r="M83" s="119"/>
      <c r="N83" s="47"/>
      <c r="O83" s="58"/>
      <c r="P83" s="54"/>
      <c r="Q83" s="56"/>
      <c r="R83" s="58"/>
      <c r="S83" s="54"/>
      <c r="T83" s="56"/>
      <c r="U83" s="34"/>
    </row>
    <row r="84" spans="1:21">
      <c r="A84" s="12"/>
      <c r="B84" s="185" t="s">
        <v>1082</v>
      </c>
      <c r="C84" s="110" t="s">
        <v>242</v>
      </c>
      <c r="D84" s="117" t="s">
        <v>249</v>
      </c>
      <c r="E84" s="68"/>
      <c r="F84" s="110" t="s">
        <v>242</v>
      </c>
      <c r="G84" s="117" t="s">
        <v>249</v>
      </c>
      <c r="H84" s="68"/>
      <c r="I84" s="110" t="s">
        <v>242</v>
      </c>
      <c r="J84" s="117" t="s">
        <v>249</v>
      </c>
      <c r="K84" s="68"/>
      <c r="L84" s="110" t="s">
        <v>242</v>
      </c>
      <c r="M84" s="117" t="s">
        <v>1131</v>
      </c>
      <c r="N84" s="65" t="s">
        <v>244</v>
      </c>
      <c r="O84" s="110" t="s">
        <v>242</v>
      </c>
      <c r="P84" s="117" t="s">
        <v>740</v>
      </c>
      <c r="Q84" s="65" t="s">
        <v>244</v>
      </c>
      <c r="R84" s="110" t="s">
        <v>242</v>
      </c>
      <c r="S84" s="117">
        <v>26</v>
      </c>
      <c r="T84" s="68"/>
      <c r="U84" s="244" t="s">
        <v>1132</v>
      </c>
    </row>
    <row r="85" spans="1:21">
      <c r="A85" s="12"/>
      <c r="B85" s="185"/>
      <c r="C85" s="110"/>
      <c r="D85" s="117"/>
      <c r="E85" s="68"/>
      <c r="F85" s="110"/>
      <c r="G85" s="117"/>
      <c r="H85" s="68"/>
      <c r="I85" s="110"/>
      <c r="J85" s="117"/>
      <c r="K85" s="68"/>
      <c r="L85" s="110"/>
      <c r="M85" s="117"/>
      <c r="N85" s="65"/>
      <c r="O85" s="110"/>
      <c r="P85" s="117"/>
      <c r="Q85" s="65"/>
      <c r="R85" s="110"/>
      <c r="S85" s="117"/>
      <c r="T85" s="68"/>
      <c r="U85" s="244"/>
    </row>
    <row r="86" spans="1:21">
      <c r="A86" s="12"/>
      <c r="B86" s="121" t="s">
        <v>1133</v>
      </c>
      <c r="C86" s="118"/>
      <c r="D86" s="119"/>
      <c r="E86" s="47"/>
      <c r="F86" s="72"/>
      <c r="G86" s="63"/>
      <c r="H86" s="47"/>
      <c r="I86" s="72"/>
      <c r="J86" s="125"/>
      <c r="K86" s="47"/>
      <c r="L86" s="118"/>
      <c r="M86" s="119"/>
      <c r="N86" s="47"/>
      <c r="O86" s="72"/>
      <c r="P86" s="125"/>
      <c r="Q86" s="47"/>
      <c r="R86" s="72"/>
      <c r="S86" s="125"/>
      <c r="T86" s="47"/>
      <c r="U86" s="337"/>
    </row>
    <row r="87" spans="1:21">
      <c r="A87" s="12"/>
      <c r="B87" s="121"/>
      <c r="C87" s="118"/>
      <c r="D87" s="119"/>
      <c r="E87" s="47"/>
      <c r="F87" s="72"/>
      <c r="G87" s="63"/>
      <c r="H87" s="47"/>
      <c r="I87" s="72"/>
      <c r="J87" s="125"/>
      <c r="K87" s="47"/>
      <c r="L87" s="118"/>
      <c r="M87" s="119"/>
      <c r="N87" s="47"/>
      <c r="O87" s="72"/>
      <c r="P87" s="125"/>
      <c r="Q87" s="47"/>
      <c r="R87" s="72"/>
      <c r="S87" s="125"/>
      <c r="T87" s="47"/>
      <c r="U87" s="337"/>
    </row>
    <row r="88" spans="1:21">
      <c r="A88" s="12"/>
      <c r="B88" s="185" t="s">
        <v>700</v>
      </c>
      <c r="C88" s="69">
        <v>9</v>
      </c>
      <c r="D88" s="70"/>
      <c r="E88" s="68"/>
      <c r="F88" s="69" t="s">
        <v>717</v>
      </c>
      <c r="G88" s="70"/>
      <c r="H88" s="65" t="s">
        <v>244</v>
      </c>
      <c r="I88" s="69" t="s">
        <v>247</v>
      </c>
      <c r="J88" s="117"/>
      <c r="K88" s="65" t="s">
        <v>244</v>
      </c>
      <c r="L88" s="69">
        <v>1</v>
      </c>
      <c r="M88" s="70"/>
      <c r="N88" s="68"/>
      <c r="O88" s="69">
        <v>21</v>
      </c>
      <c r="P88" s="117"/>
      <c r="Q88" s="68"/>
      <c r="R88" s="69" t="s">
        <v>791</v>
      </c>
      <c r="S88" s="117"/>
      <c r="T88" s="65" t="s">
        <v>244</v>
      </c>
      <c r="U88" s="336" t="s">
        <v>36</v>
      </c>
    </row>
    <row r="89" spans="1:21">
      <c r="A89" s="12"/>
      <c r="B89" s="185"/>
      <c r="C89" s="69"/>
      <c r="D89" s="70"/>
      <c r="E89" s="68"/>
      <c r="F89" s="69"/>
      <c r="G89" s="70"/>
      <c r="H89" s="65"/>
      <c r="I89" s="69"/>
      <c r="J89" s="117"/>
      <c r="K89" s="65"/>
      <c r="L89" s="69"/>
      <c r="M89" s="70"/>
      <c r="N89" s="68"/>
      <c r="O89" s="69"/>
      <c r="P89" s="117"/>
      <c r="Q89" s="68"/>
      <c r="R89" s="69"/>
      <c r="S89" s="117"/>
      <c r="T89" s="65"/>
      <c r="U89" s="336"/>
    </row>
    <row r="90" spans="1:21">
      <c r="A90" s="12"/>
      <c r="B90" s="184" t="s">
        <v>701</v>
      </c>
      <c r="C90" s="72" t="s">
        <v>1134</v>
      </c>
      <c r="D90" s="63"/>
      <c r="E90" s="56" t="s">
        <v>244</v>
      </c>
      <c r="F90" s="72">
        <v>7</v>
      </c>
      <c r="G90" s="63"/>
      <c r="H90" s="47"/>
      <c r="I90" s="72">
        <v>23</v>
      </c>
      <c r="J90" s="125"/>
      <c r="K90" s="47"/>
      <c r="L90" s="72">
        <v>24</v>
      </c>
      <c r="M90" s="63"/>
      <c r="N90" s="47"/>
      <c r="O90" s="72">
        <v>44</v>
      </c>
      <c r="P90" s="125"/>
      <c r="Q90" s="47"/>
      <c r="R90" s="72" t="s">
        <v>1135</v>
      </c>
      <c r="S90" s="125"/>
      <c r="T90" s="56" t="s">
        <v>244</v>
      </c>
      <c r="U90" s="337" t="s">
        <v>39</v>
      </c>
    </row>
    <row r="91" spans="1:21" ht="15.75" thickBot="1">
      <c r="A91" s="12"/>
      <c r="B91" s="186"/>
      <c r="C91" s="73"/>
      <c r="D91" s="74"/>
      <c r="E91" s="71"/>
      <c r="F91" s="73"/>
      <c r="G91" s="74"/>
      <c r="H91" s="48"/>
      <c r="I91" s="73"/>
      <c r="J91" s="74"/>
      <c r="K91" s="48"/>
      <c r="L91" s="73"/>
      <c r="M91" s="74"/>
      <c r="N91" s="48"/>
      <c r="O91" s="73"/>
      <c r="P91" s="74"/>
      <c r="Q91" s="48"/>
      <c r="R91" s="73"/>
      <c r="S91" s="74"/>
      <c r="T91" s="71"/>
      <c r="U91" s="338"/>
    </row>
    <row r="92" spans="1:21">
      <c r="A92" s="12"/>
      <c r="B92" s="79"/>
      <c r="C92" s="80" t="s">
        <v>696</v>
      </c>
      <c r="D92" s="81"/>
      <c r="E92" s="75" t="s">
        <v>244</v>
      </c>
      <c r="F92" s="80">
        <v>5</v>
      </c>
      <c r="G92" s="81"/>
      <c r="H92" s="79"/>
      <c r="I92" s="80">
        <v>17</v>
      </c>
      <c r="J92" s="81"/>
      <c r="K92" s="79"/>
      <c r="L92" s="80" t="s">
        <v>324</v>
      </c>
      <c r="M92" s="81"/>
      <c r="N92" s="75" t="s">
        <v>244</v>
      </c>
      <c r="O92" s="80">
        <v>54</v>
      </c>
      <c r="P92" s="81"/>
      <c r="Q92" s="79"/>
      <c r="R92" s="80" t="s">
        <v>1136</v>
      </c>
      <c r="S92" s="81"/>
      <c r="T92" s="75" t="s">
        <v>244</v>
      </c>
      <c r="U92" s="339"/>
    </row>
    <row r="93" spans="1:21" ht="15.75" thickBot="1">
      <c r="A93" s="12"/>
      <c r="B93" s="91"/>
      <c r="C93" s="102"/>
      <c r="D93" s="92"/>
      <c r="E93" s="86"/>
      <c r="F93" s="102"/>
      <c r="G93" s="92"/>
      <c r="H93" s="91"/>
      <c r="I93" s="102"/>
      <c r="J93" s="92"/>
      <c r="K93" s="91"/>
      <c r="L93" s="102"/>
      <c r="M93" s="92"/>
      <c r="N93" s="86"/>
      <c r="O93" s="102"/>
      <c r="P93" s="92"/>
      <c r="Q93" s="91"/>
      <c r="R93" s="102"/>
      <c r="S93" s="92"/>
      <c r="T93" s="86"/>
      <c r="U93" s="340"/>
    </row>
    <row r="94" spans="1:21">
      <c r="A94" s="12"/>
      <c r="B94" s="55" t="s">
        <v>1083</v>
      </c>
      <c r="C94" s="136"/>
      <c r="D94" s="101"/>
      <c r="E94" s="61"/>
      <c r="F94" s="137"/>
      <c r="G94" s="62"/>
      <c r="H94" s="61"/>
      <c r="I94" s="137"/>
      <c r="J94" s="62"/>
      <c r="K94" s="61"/>
      <c r="L94" s="136"/>
      <c r="M94" s="101"/>
      <c r="N94" s="61"/>
      <c r="O94" s="137"/>
      <c r="P94" s="62"/>
      <c r="Q94" s="61"/>
      <c r="R94" s="137"/>
      <c r="S94" s="62"/>
      <c r="T94" s="61"/>
      <c r="U94" s="344"/>
    </row>
    <row r="95" spans="1:21">
      <c r="A95" s="12"/>
      <c r="B95" s="56"/>
      <c r="C95" s="118"/>
      <c r="D95" s="119"/>
      <c r="E95" s="47"/>
      <c r="F95" s="72"/>
      <c r="G95" s="63"/>
      <c r="H95" s="47"/>
      <c r="I95" s="72"/>
      <c r="J95" s="125"/>
      <c r="K95" s="47"/>
      <c r="L95" s="118"/>
      <c r="M95" s="119"/>
      <c r="N95" s="47"/>
      <c r="O95" s="72"/>
      <c r="P95" s="125"/>
      <c r="Q95" s="47"/>
      <c r="R95" s="72"/>
      <c r="S95" s="125"/>
      <c r="T95" s="47"/>
      <c r="U95" s="337"/>
    </row>
    <row r="96" spans="1:21">
      <c r="A96" s="12"/>
      <c r="B96" s="185" t="s">
        <v>700</v>
      </c>
      <c r="C96" s="69" t="s">
        <v>249</v>
      </c>
      <c r="D96" s="70"/>
      <c r="E96" s="68"/>
      <c r="F96" s="69" t="s">
        <v>249</v>
      </c>
      <c r="G96" s="70"/>
      <c r="H96" s="68"/>
      <c r="I96" s="69" t="s">
        <v>249</v>
      </c>
      <c r="J96" s="117"/>
      <c r="K96" s="68"/>
      <c r="L96" s="69">
        <v>35</v>
      </c>
      <c r="M96" s="70"/>
      <c r="N96" s="68"/>
      <c r="O96" s="69" t="s">
        <v>1137</v>
      </c>
      <c r="P96" s="117"/>
      <c r="Q96" s="65" t="s">
        <v>244</v>
      </c>
      <c r="R96" s="69" t="s">
        <v>1138</v>
      </c>
      <c r="S96" s="117"/>
      <c r="T96" s="65" t="s">
        <v>244</v>
      </c>
      <c r="U96" s="244" t="s">
        <v>1139</v>
      </c>
    </row>
    <row r="97" spans="1:21">
      <c r="A97" s="12"/>
      <c r="B97" s="185"/>
      <c r="C97" s="69"/>
      <c r="D97" s="70"/>
      <c r="E97" s="68"/>
      <c r="F97" s="69"/>
      <c r="G97" s="70"/>
      <c r="H97" s="68"/>
      <c r="I97" s="69"/>
      <c r="J97" s="117"/>
      <c r="K97" s="68"/>
      <c r="L97" s="69"/>
      <c r="M97" s="70"/>
      <c r="N97" s="68"/>
      <c r="O97" s="69"/>
      <c r="P97" s="117"/>
      <c r="Q97" s="65"/>
      <c r="R97" s="69"/>
      <c r="S97" s="117"/>
      <c r="T97" s="65"/>
      <c r="U97" s="244"/>
    </row>
    <row r="98" spans="1:21">
      <c r="A98" s="12"/>
      <c r="B98" s="184" t="s">
        <v>701</v>
      </c>
      <c r="C98" s="72" t="s">
        <v>249</v>
      </c>
      <c r="D98" s="63"/>
      <c r="E98" s="47"/>
      <c r="F98" s="72" t="s">
        <v>249</v>
      </c>
      <c r="G98" s="63"/>
      <c r="H98" s="47"/>
      <c r="I98" s="72" t="s">
        <v>249</v>
      </c>
      <c r="J98" s="125"/>
      <c r="K98" s="47"/>
      <c r="L98" s="72" t="s">
        <v>439</v>
      </c>
      <c r="M98" s="63"/>
      <c r="N98" s="56" t="s">
        <v>244</v>
      </c>
      <c r="O98" s="72" t="s">
        <v>443</v>
      </c>
      <c r="P98" s="125"/>
      <c r="Q98" s="56" t="s">
        <v>244</v>
      </c>
      <c r="R98" s="72">
        <v>3</v>
      </c>
      <c r="S98" s="125"/>
      <c r="T98" s="47"/>
      <c r="U98" s="337" t="s">
        <v>39</v>
      </c>
    </row>
    <row r="99" spans="1:21">
      <c r="A99" s="12"/>
      <c r="B99" s="184"/>
      <c r="C99" s="72"/>
      <c r="D99" s="63"/>
      <c r="E99" s="47"/>
      <c r="F99" s="72"/>
      <c r="G99" s="63"/>
      <c r="H99" s="47"/>
      <c r="I99" s="72"/>
      <c r="J99" s="125"/>
      <c r="K99" s="47"/>
      <c r="L99" s="72"/>
      <c r="M99" s="63"/>
      <c r="N99" s="56"/>
      <c r="O99" s="72"/>
      <c r="P99" s="125"/>
      <c r="Q99" s="56"/>
      <c r="R99" s="72"/>
      <c r="S99" s="125"/>
      <c r="T99" s="47"/>
      <c r="U99" s="337"/>
    </row>
    <row r="100" spans="1:21">
      <c r="A100" s="12"/>
      <c r="B100" s="185" t="s">
        <v>1082</v>
      </c>
      <c r="C100" s="69" t="s">
        <v>249</v>
      </c>
      <c r="D100" s="70"/>
      <c r="E100" s="68"/>
      <c r="F100" s="69" t="s">
        <v>249</v>
      </c>
      <c r="G100" s="70"/>
      <c r="H100" s="68"/>
      <c r="I100" s="69" t="s">
        <v>249</v>
      </c>
      <c r="J100" s="117"/>
      <c r="K100" s="68"/>
      <c r="L100" s="69" t="s">
        <v>249</v>
      </c>
      <c r="M100" s="70"/>
      <c r="N100" s="68"/>
      <c r="O100" s="69" t="s">
        <v>249</v>
      </c>
      <c r="P100" s="117"/>
      <c r="Q100" s="68"/>
      <c r="R100" s="69" t="s">
        <v>324</v>
      </c>
      <c r="S100" s="117"/>
      <c r="T100" s="65" t="s">
        <v>244</v>
      </c>
      <c r="U100" s="336" t="s">
        <v>43</v>
      </c>
    </row>
    <row r="101" spans="1:21" ht="15.75" thickBot="1">
      <c r="A101" s="12"/>
      <c r="B101" s="135"/>
      <c r="C101" s="102"/>
      <c r="D101" s="92"/>
      <c r="E101" s="91"/>
      <c r="F101" s="102"/>
      <c r="G101" s="92"/>
      <c r="H101" s="91"/>
      <c r="I101" s="102"/>
      <c r="J101" s="92"/>
      <c r="K101" s="91"/>
      <c r="L101" s="102"/>
      <c r="M101" s="92"/>
      <c r="N101" s="91"/>
      <c r="O101" s="102"/>
      <c r="P101" s="92"/>
      <c r="Q101" s="91"/>
      <c r="R101" s="102"/>
      <c r="S101" s="92"/>
      <c r="T101" s="86"/>
      <c r="U101" s="340"/>
    </row>
    <row r="102" spans="1:21">
      <c r="A102" s="12"/>
      <c r="B102" s="61"/>
      <c r="C102" s="137" t="s">
        <v>249</v>
      </c>
      <c r="D102" s="62"/>
      <c r="E102" s="61"/>
      <c r="F102" s="137" t="s">
        <v>249</v>
      </c>
      <c r="G102" s="62"/>
      <c r="H102" s="61"/>
      <c r="I102" s="137" t="s">
        <v>249</v>
      </c>
      <c r="J102" s="62"/>
      <c r="K102" s="61"/>
      <c r="L102" s="137">
        <v>25</v>
      </c>
      <c r="M102" s="62"/>
      <c r="N102" s="61"/>
      <c r="O102" s="137" t="s">
        <v>1140</v>
      </c>
      <c r="P102" s="62"/>
      <c r="Q102" s="55" t="s">
        <v>244</v>
      </c>
      <c r="R102" s="137" t="s">
        <v>1141</v>
      </c>
      <c r="S102" s="62"/>
      <c r="T102" s="55" t="s">
        <v>244</v>
      </c>
      <c r="U102" s="344"/>
    </row>
    <row r="103" spans="1:21" ht="15.75" thickBot="1">
      <c r="A103" s="12"/>
      <c r="B103" s="48"/>
      <c r="C103" s="73"/>
      <c r="D103" s="74"/>
      <c r="E103" s="48"/>
      <c r="F103" s="73"/>
      <c r="G103" s="74"/>
      <c r="H103" s="48"/>
      <c r="I103" s="73"/>
      <c r="J103" s="74"/>
      <c r="K103" s="48"/>
      <c r="L103" s="73"/>
      <c r="M103" s="74"/>
      <c r="N103" s="48"/>
      <c r="O103" s="73"/>
      <c r="P103" s="74"/>
      <c r="Q103" s="71"/>
      <c r="R103" s="73"/>
      <c r="S103" s="74"/>
      <c r="T103" s="71"/>
      <c r="U103" s="338"/>
    </row>
    <row r="104" spans="1:21">
      <c r="A104" s="12"/>
      <c r="B104" s="75" t="s">
        <v>1142</v>
      </c>
      <c r="C104" s="87" t="s">
        <v>242</v>
      </c>
      <c r="D104" s="81" t="s">
        <v>696</v>
      </c>
      <c r="E104" s="75" t="s">
        <v>244</v>
      </c>
      <c r="F104" s="87" t="s">
        <v>242</v>
      </c>
      <c r="G104" s="81">
        <v>5</v>
      </c>
      <c r="H104" s="79"/>
      <c r="I104" s="87" t="s">
        <v>242</v>
      </c>
      <c r="J104" s="81">
        <v>17</v>
      </c>
      <c r="K104" s="79"/>
      <c r="L104" s="87" t="s">
        <v>242</v>
      </c>
      <c r="M104" s="81">
        <v>24</v>
      </c>
      <c r="N104" s="79"/>
      <c r="O104" s="87" t="s">
        <v>242</v>
      </c>
      <c r="P104" s="81" t="s">
        <v>1001</v>
      </c>
      <c r="Q104" s="75" t="s">
        <v>244</v>
      </c>
      <c r="R104" s="87" t="s">
        <v>242</v>
      </c>
      <c r="S104" s="81" t="s">
        <v>1143</v>
      </c>
      <c r="T104" s="75" t="s">
        <v>244</v>
      </c>
      <c r="U104" s="339"/>
    </row>
    <row r="105" spans="1:21" ht="15.75" thickBot="1">
      <c r="A105" s="12"/>
      <c r="B105" s="140"/>
      <c r="C105" s="127"/>
      <c r="D105" s="128"/>
      <c r="E105" s="140"/>
      <c r="F105" s="127"/>
      <c r="G105" s="128"/>
      <c r="H105" s="129"/>
      <c r="I105" s="127"/>
      <c r="J105" s="128"/>
      <c r="K105" s="129"/>
      <c r="L105" s="127"/>
      <c r="M105" s="128"/>
      <c r="N105" s="129"/>
      <c r="O105" s="127"/>
      <c r="P105" s="128"/>
      <c r="Q105" s="140"/>
      <c r="R105" s="127"/>
      <c r="S105" s="128"/>
      <c r="T105" s="140"/>
      <c r="U105" s="349"/>
    </row>
    <row r="106" spans="1:21" ht="15.75" thickTop="1">
      <c r="A106" s="12"/>
      <c r="B106" s="130"/>
      <c r="C106" s="130"/>
      <c r="D106" s="130"/>
      <c r="E106" s="130"/>
      <c r="F106" s="130"/>
      <c r="G106" s="130"/>
      <c r="H106" s="130"/>
      <c r="I106" s="130"/>
      <c r="J106" s="130"/>
      <c r="K106" s="130"/>
      <c r="L106" s="130"/>
      <c r="M106" s="130"/>
      <c r="N106" s="130"/>
      <c r="O106" s="130"/>
      <c r="P106" s="130"/>
      <c r="Q106" s="130"/>
      <c r="R106" s="130"/>
      <c r="S106" s="130"/>
      <c r="T106" s="130"/>
      <c r="U106" s="130"/>
    </row>
    <row r="107" spans="1:21">
      <c r="A107" s="12"/>
      <c r="B107" s="15"/>
      <c r="C107" s="15"/>
    </row>
    <row r="108" spans="1:21" ht="22.5">
      <c r="A108" s="12"/>
      <c r="B108" s="106" t="s">
        <v>297</v>
      </c>
      <c r="C108" s="107" t="s">
        <v>1144</v>
      </c>
    </row>
    <row r="109" spans="1:21">
      <c r="A109" s="12"/>
      <c r="B109" s="15"/>
      <c r="C109" s="15"/>
    </row>
    <row r="110" spans="1:21" ht="78.75">
      <c r="A110" s="12"/>
      <c r="B110" s="106" t="s">
        <v>362</v>
      </c>
      <c r="C110" s="107" t="s">
        <v>1145</v>
      </c>
    </row>
    <row r="111" spans="1:21">
      <c r="A111" s="12"/>
      <c r="B111" s="15"/>
      <c r="C111" s="15"/>
    </row>
    <row r="112" spans="1:21" ht="33.75">
      <c r="A112" s="12"/>
      <c r="B112" s="106" t="s">
        <v>473</v>
      </c>
      <c r="C112" s="107" t="s">
        <v>1146</v>
      </c>
    </row>
    <row r="113" spans="1:3">
      <c r="A113" s="12"/>
      <c r="B113" s="15"/>
      <c r="C113" s="15"/>
    </row>
    <row r="114" spans="1:3" ht="67.5">
      <c r="A114" s="12"/>
      <c r="B114" s="106" t="s">
        <v>595</v>
      </c>
      <c r="C114" s="107" t="s">
        <v>1147</v>
      </c>
    </row>
  </sheetData>
  <mergeCells count="361">
    <mergeCell ref="B21:U21"/>
    <mergeCell ref="A31:A74"/>
    <mergeCell ref="B31:U31"/>
    <mergeCell ref="B68:U68"/>
    <mergeCell ref="A75:A114"/>
    <mergeCell ref="B75:U75"/>
    <mergeCell ref="B106:U106"/>
    <mergeCell ref="S104:S105"/>
    <mergeCell ref="T104:T105"/>
    <mergeCell ref="U104:U105"/>
    <mergeCell ref="A1:A2"/>
    <mergeCell ref="B1:U1"/>
    <mergeCell ref="B2:U2"/>
    <mergeCell ref="B3:U3"/>
    <mergeCell ref="A4:A20"/>
    <mergeCell ref="B4:U4"/>
    <mergeCell ref="A21:A30"/>
    <mergeCell ref="M104:M105"/>
    <mergeCell ref="N104:N105"/>
    <mergeCell ref="O104:O105"/>
    <mergeCell ref="P104:P105"/>
    <mergeCell ref="Q104:Q105"/>
    <mergeCell ref="R104:R105"/>
    <mergeCell ref="G104:G105"/>
    <mergeCell ref="H104:H105"/>
    <mergeCell ref="I104:I105"/>
    <mergeCell ref="J104:J105"/>
    <mergeCell ref="K104:K105"/>
    <mergeCell ref="L104:L105"/>
    <mergeCell ref="O102:P103"/>
    <mergeCell ref="Q102:Q103"/>
    <mergeCell ref="R102:S103"/>
    <mergeCell ref="T102:T103"/>
    <mergeCell ref="U102:U103"/>
    <mergeCell ref="B104:B105"/>
    <mergeCell ref="C104:C105"/>
    <mergeCell ref="D104:D105"/>
    <mergeCell ref="E104:E105"/>
    <mergeCell ref="F104:F105"/>
    <mergeCell ref="U100:U101"/>
    <mergeCell ref="B102:B103"/>
    <mergeCell ref="C102:D103"/>
    <mergeCell ref="E102:E103"/>
    <mergeCell ref="F102:G103"/>
    <mergeCell ref="H102:H103"/>
    <mergeCell ref="I102:J103"/>
    <mergeCell ref="K102:K103"/>
    <mergeCell ref="L102:M103"/>
    <mergeCell ref="N102:N103"/>
    <mergeCell ref="L100:M101"/>
    <mergeCell ref="N100:N101"/>
    <mergeCell ref="O100:P101"/>
    <mergeCell ref="Q100:Q101"/>
    <mergeCell ref="R100:S101"/>
    <mergeCell ref="T100:T101"/>
    <mergeCell ref="R98:S99"/>
    <mergeCell ref="T98:T99"/>
    <mergeCell ref="U98:U99"/>
    <mergeCell ref="B100:B101"/>
    <mergeCell ref="C100:D101"/>
    <mergeCell ref="E100:E101"/>
    <mergeCell ref="F100:G101"/>
    <mergeCell ref="H100:H101"/>
    <mergeCell ref="I100:J101"/>
    <mergeCell ref="K100:K101"/>
    <mergeCell ref="I98:J99"/>
    <mergeCell ref="K98:K99"/>
    <mergeCell ref="L98:M99"/>
    <mergeCell ref="N98:N99"/>
    <mergeCell ref="O98:P99"/>
    <mergeCell ref="Q98:Q99"/>
    <mergeCell ref="O96:P97"/>
    <mergeCell ref="Q96:Q97"/>
    <mergeCell ref="R96:S97"/>
    <mergeCell ref="T96:T97"/>
    <mergeCell ref="U96:U97"/>
    <mergeCell ref="B98:B99"/>
    <mergeCell ref="C98:D99"/>
    <mergeCell ref="E98:E99"/>
    <mergeCell ref="F98:G99"/>
    <mergeCell ref="H98:H99"/>
    <mergeCell ref="U94:U95"/>
    <mergeCell ref="B96:B97"/>
    <mergeCell ref="C96:D97"/>
    <mergeCell ref="E96:E97"/>
    <mergeCell ref="F96:G97"/>
    <mergeCell ref="H96:H97"/>
    <mergeCell ref="I96:J97"/>
    <mergeCell ref="K96:K97"/>
    <mergeCell ref="L96:M97"/>
    <mergeCell ref="N96:N97"/>
    <mergeCell ref="K94:K95"/>
    <mergeCell ref="L94:N95"/>
    <mergeCell ref="O94:P95"/>
    <mergeCell ref="Q94:Q95"/>
    <mergeCell ref="R94:S95"/>
    <mergeCell ref="T94:T95"/>
    <mergeCell ref="O92:P93"/>
    <mergeCell ref="Q92:Q93"/>
    <mergeCell ref="R92:S93"/>
    <mergeCell ref="T92:T93"/>
    <mergeCell ref="U92:U93"/>
    <mergeCell ref="B94:B95"/>
    <mergeCell ref="C94:E95"/>
    <mergeCell ref="F94:G95"/>
    <mergeCell ref="H94:H95"/>
    <mergeCell ref="I94:J95"/>
    <mergeCell ref="U90:U91"/>
    <mergeCell ref="B92:B93"/>
    <mergeCell ref="C92:D93"/>
    <mergeCell ref="E92:E93"/>
    <mergeCell ref="F92:G93"/>
    <mergeCell ref="H92:H93"/>
    <mergeCell ref="I92:J93"/>
    <mergeCell ref="K92:K93"/>
    <mergeCell ref="L92:M93"/>
    <mergeCell ref="N92:N93"/>
    <mergeCell ref="L90:M91"/>
    <mergeCell ref="N90:N91"/>
    <mergeCell ref="O90:P91"/>
    <mergeCell ref="Q90:Q91"/>
    <mergeCell ref="R90:S91"/>
    <mergeCell ref="T90:T91"/>
    <mergeCell ref="R88:S89"/>
    <mergeCell ref="T88:T89"/>
    <mergeCell ref="U88:U89"/>
    <mergeCell ref="B90:B91"/>
    <mergeCell ref="C90:D91"/>
    <mergeCell ref="E90:E91"/>
    <mergeCell ref="F90:G91"/>
    <mergeCell ref="H90:H91"/>
    <mergeCell ref="I90:J91"/>
    <mergeCell ref="K90:K91"/>
    <mergeCell ref="I88:J89"/>
    <mergeCell ref="K88:K89"/>
    <mergeCell ref="L88:M89"/>
    <mergeCell ref="N88:N89"/>
    <mergeCell ref="O88:P89"/>
    <mergeCell ref="Q88:Q89"/>
    <mergeCell ref="O86:P87"/>
    <mergeCell ref="Q86:Q87"/>
    <mergeCell ref="R86:S87"/>
    <mergeCell ref="T86:T87"/>
    <mergeCell ref="U86:U87"/>
    <mergeCell ref="B88:B89"/>
    <mergeCell ref="C88:D89"/>
    <mergeCell ref="E88:E89"/>
    <mergeCell ref="F88:G89"/>
    <mergeCell ref="H88:H89"/>
    <mergeCell ref="T84:T85"/>
    <mergeCell ref="U84:U85"/>
    <mergeCell ref="B86:B87"/>
    <mergeCell ref="C86:D87"/>
    <mergeCell ref="E86:E87"/>
    <mergeCell ref="F86:G87"/>
    <mergeCell ref="H86:H87"/>
    <mergeCell ref="I86:J87"/>
    <mergeCell ref="K86:K87"/>
    <mergeCell ref="L86:N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F83:H83"/>
    <mergeCell ref="I83:K83"/>
    <mergeCell ref="L83:N83"/>
    <mergeCell ref="O83:Q83"/>
    <mergeCell ref="R83:T83"/>
    <mergeCell ref="C82:E82"/>
    <mergeCell ref="F82:H82"/>
    <mergeCell ref="I82:K82"/>
    <mergeCell ref="L82:N82"/>
    <mergeCell ref="O82:Q82"/>
    <mergeCell ref="R82:T82"/>
    <mergeCell ref="U78:U80"/>
    <mergeCell ref="C81:E81"/>
    <mergeCell ref="F81:H81"/>
    <mergeCell ref="I81:K81"/>
    <mergeCell ref="L81:N81"/>
    <mergeCell ref="O81:Q81"/>
    <mergeCell ref="R81:T81"/>
    <mergeCell ref="H66:H67"/>
    <mergeCell ref="I66:I67"/>
    <mergeCell ref="B76:U76"/>
    <mergeCell ref="B78:B80"/>
    <mergeCell ref="C78:K78"/>
    <mergeCell ref="C79:K79"/>
    <mergeCell ref="C80:K80"/>
    <mergeCell ref="L78:T78"/>
    <mergeCell ref="L79:T79"/>
    <mergeCell ref="L80:T80"/>
    <mergeCell ref="B66:B67"/>
    <mergeCell ref="C66:C67"/>
    <mergeCell ref="D66:D67"/>
    <mergeCell ref="E66:E67"/>
    <mergeCell ref="F66:F67"/>
    <mergeCell ref="G66:G67"/>
    <mergeCell ref="B64:B65"/>
    <mergeCell ref="C64:C65"/>
    <mergeCell ref="D64:E65"/>
    <mergeCell ref="F64:F65"/>
    <mergeCell ref="G64:H65"/>
    <mergeCell ref="I64:I65"/>
    <mergeCell ref="B62:B63"/>
    <mergeCell ref="C62:C63"/>
    <mergeCell ref="D62:E63"/>
    <mergeCell ref="F62:F63"/>
    <mergeCell ref="G62:H63"/>
    <mergeCell ref="I62:I63"/>
    <mergeCell ref="D58:F58"/>
    <mergeCell ref="G58:I58"/>
    <mergeCell ref="D59:F59"/>
    <mergeCell ref="G59:I59"/>
    <mergeCell ref="B60:B61"/>
    <mergeCell ref="C60:C61"/>
    <mergeCell ref="D60:E61"/>
    <mergeCell ref="F60:F61"/>
    <mergeCell ref="G60:H61"/>
    <mergeCell ref="I60:I61"/>
    <mergeCell ref="D55:F55"/>
    <mergeCell ref="G55:I55"/>
    <mergeCell ref="B56:B57"/>
    <mergeCell ref="C56:C57"/>
    <mergeCell ref="D56:D57"/>
    <mergeCell ref="E56:E57"/>
    <mergeCell ref="F56:F57"/>
    <mergeCell ref="G56:G57"/>
    <mergeCell ref="H56:H57"/>
    <mergeCell ref="I56:I57"/>
    <mergeCell ref="H51:H52"/>
    <mergeCell ref="I51:I52"/>
    <mergeCell ref="D53:F53"/>
    <mergeCell ref="G53:I53"/>
    <mergeCell ref="D54:F54"/>
    <mergeCell ref="G54:I54"/>
    <mergeCell ref="B51:B52"/>
    <mergeCell ref="C51:C52"/>
    <mergeCell ref="D51:D52"/>
    <mergeCell ref="E51:E52"/>
    <mergeCell ref="F51:F52"/>
    <mergeCell ref="G51:G52"/>
    <mergeCell ref="D48:F48"/>
    <mergeCell ref="G48:I48"/>
    <mergeCell ref="B49:B50"/>
    <mergeCell ref="C49:C50"/>
    <mergeCell ref="D49:D50"/>
    <mergeCell ref="E49:E50"/>
    <mergeCell ref="F49:F50"/>
    <mergeCell ref="G49:G50"/>
    <mergeCell ref="H49:H50"/>
    <mergeCell ref="I49:I50"/>
    <mergeCell ref="D45:F45"/>
    <mergeCell ref="G45:I45"/>
    <mergeCell ref="B46:B47"/>
    <mergeCell ref="C46:C47"/>
    <mergeCell ref="D46:E47"/>
    <mergeCell ref="F46:F47"/>
    <mergeCell ref="G46:H47"/>
    <mergeCell ref="I46:I47"/>
    <mergeCell ref="B43:B44"/>
    <mergeCell ref="C43:C44"/>
    <mergeCell ref="D43:E44"/>
    <mergeCell ref="F43:F44"/>
    <mergeCell ref="G43:H44"/>
    <mergeCell ref="I43:I44"/>
    <mergeCell ref="H39:H40"/>
    <mergeCell ref="I39:I40"/>
    <mergeCell ref="B41:B42"/>
    <mergeCell ref="C41:C42"/>
    <mergeCell ref="D41:E42"/>
    <mergeCell ref="F41:F42"/>
    <mergeCell ref="G41:H42"/>
    <mergeCell ref="I41:I42"/>
    <mergeCell ref="B39:B40"/>
    <mergeCell ref="C39:C40"/>
    <mergeCell ref="D39:D40"/>
    <mergeCell ref="E39:E40"/>
    <mergeCell ref="F39:F40"/>
    <mergeCell ref="G39:G40"/>
    <mergeCell ref="D36:F36"/>
    <mergeCell ref="G36:I36"/>
    <mergeCell ref="D37:F37"/>
    <mergeCell ref="G37:I37"/>
    <mergeCell ref="D38:F38"/>
    <mergeCell ref="G38:I38"/>
    <mergeCell ref="H29:H30"/>
    <mergeCell ref="B32:I32"/>
    <mergeCell ref="B34:B35"/>
    <mergeCell ref="C34:C35"/>
    <mergeCell ref="D34:I34"/>
    <mergeCell ref="D35:I35"/>
    <mergeCell ref="C27:D27"/>
    <mergeCell ref="F27:G27"/>
    <mergeCell ref="C28:D28"/>
    <mergeCell ref="F28:G28"/>
    <mergeCell ref="B29:B30"/>
    <mergeCell ref="C29:C30"/>
    <mergeCell ref="D29:D30"/>
    <mergeCell ref="E29:E30"/>
    <mergeCell ref="F29:F30"/>
    <mergeCell ref="G29:G30"/>
    <mergeCell ref="B22:H22"/>
    <mergeCell ref="C24:E24"/>
    <mergeCell ref="F24:H24"/>
    <mergeCell ref="B25:B26"/>
    <mergeCell ref="C25:C26"/>
    <mergeCell ref="D25:D26"/>
    <mergeCell ref="E25:E26"/>
    <mergeCell ref="F25:F26"/>
    <mergeCell ref="G25:G26"/>
    <mergeCell ref="H25:H26"/>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E16"/>
    <mergeCell ref="F15:H16"/>
    <mergeCell ref="G9:G10"/>
    <mergeCell ref="H9:H10"/>
    <mergeCell ref="B11:B12"/>
    <mergeCell ref="C11:D12"/>
    <mergeCell ref="E11:E12"/>
    <mergeCell ref="F11:G12"/>
    <mergeCell ref="H11:H12"/>
    <mergeCell ref="B5:H5"/>
    <mergeCell ref="C7:E7"/>
    <mergeCell ref="F7:H7"/>
    <mergeCell ref="C8:E8"/>
    <mergeCell ref="F8:H8"/>
    <mergeCell ref="B9:B10"/>
    <mergeCell ref="C9:C10"/>
    <mergeCell ref="D9:D10"/>
    <mergeCell ref="E9:E10"/>
    <mergeCell ref="F9:F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
  <sheetViews>
    <sheetView showGridLines="0" workbookViewId="0"/>
  </sheetViews>
  <sheetFormatPr defaultRowHeight="15"/>
  <cols>
    <col min="1" max="1" width="33.5703125" bestFit="1" customWidth="1"/>
    <col min="2" max="2" width="19.85546875" bestFit="1" customWidth="1"/>
    <col min="3" max="3" width="36.5703125" bestFit="1" customWidth="1"/>
    <col min="4" max="4" width="6.5703125" bestFit="1" customWidth="1"/>
    <col min="6" max="6" width="2" bestFit="1" customWidth="1"/>
    <col min="7" max="7" width="6.5703125" bestFit="1" customWidth="1"/>
    <col min="9" max="9" width="2" bestFit="1" customWidth="1"/>
    <col min="10" max="10" width="6.5703125" bestFit="1" customWidth="1"/>
    <col min="12" max="12" width="2" bestFit="1" customWidth="1"/>
    <col min="13" max="13" width="6.5703125" bestFit="1" customWidth="1"/>
    <col min="15" max="15" width="2" bestFit="1" customWidth="1"/>
    <col min="16" max="16" width="6.5703125" bestFit="1" customWidth="1"/>
    <col min="18" max="18" width="2" bestFit="1" customWidth="1"/>
    <col min="19" max="19" width="6.5703125" bestFit="1" customWidth="1"/>
  </cols>
  <sheetData>
    <row r="1" spans="1:20" ht="15" customHeight="1">
      <c r="A1" s="9" t="s">
        <v>1440</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1149</v>
      </c>
      <c r="B3" s="11" t="s">
        <v>7</v>
      </c>
      <c r="C3" s="11"/>
      <c r="D3" s="11"/>
      <c r="E3" s="11"/>
      <c r="F3" s="11"/>
      <c r="G3" s="11"/>
      <c r="H3" s="11"/>
      <c r="I3" s="11"/>
      <c r="J3" s="11"/>
      <c r="K3" s="11"/>
      <c r="L3" s="11"/>
      <c r="M3" s="11"/>
      <c r="N3" s="11"/>
      <c r="O3" s="11"/>
      <c r="P3" s="11"/>
      <c r="Q3" s="11"/>
      <c r="R3" s="11"/>
      <c r="S3" s="11"/>
      <c r="T3" s="11"/>
    </row>
    <row r="4" spans="1:20" ht="15" customHeight="1">
      <c r="A4" s="12" t="s">
        <v>1441</v>
      </c>
      <c r="B4" s="11" t="s">
        <v>7</v>
      </c>
      <c r="C4" s="11"/>
      <c r="D4" s="11"/>
      <c r="E4" s="11"/>
      <c r="F4" s="11"/>
      <c r="G4" s="11"/>
      <c r="H4" s="11"/>
      <c r="I4" s="11"/>
      <c r="J4" s="11"/>
      <c r="K4" s="11"/>
      <c r="L4" s="11"/>
      <c r="M4" s="11"/>
      <c r="N4" s="11"/>
      <c r="O4" s="11"/>
      <c r="P4" s="11"/>
      <c r="Q4" s="11"/>
      <c r="R4" s="11"/>
      <c r="S4" s="11"/>
      <c r="T4" s="11"/>
    </row>
    <row r="5" spans="1:20">
      <c r="A5" s="12"/>
      <c r="B5" s="19"/>
      <c r="C5" s="19"/>
      <c r="D5" s="19"/>
      <c r="E5" s="19"/>
      <c r="F5" s="19"/>
      <c r="G5" s="19"/>
      <c r="H5" s="19"/>
      <c r="I5" s="19"/>
      <c r="J5" s="19"/>
      <c r="K5" s="19"/>
      <c r="L5" s="19"/>
      <c r="M5" s="19"/>
      <c r="N5" s="19"/>
      <c r="O5" s="19"/>
      <c r="P5" s="19"/>
      <c r="Q5" s="19"/>
      <c r="R5" s="19"/>
      <c r="S5" s="19"/>
      <c r="T5" s="19"/>
    </row>
    <row r="6" spans="1:20" ht="15.75" thickBot="1">
      <c r="A6" s="12"/>
      <c r="B6" s="15"/>
      <c r="C6" s="15"/>
      <c r="D6" s="15"/>
      <c r="E6" s="15"/>
      <c r="F6" s="15"/>
      <c r="G6" s="15"/>
      <c r="H6" s="15"/>
      <c r="I6" s="15"/>
      <c r="J6" s="15"/>
      <c r="K6" s="15"/>
      <c r="L6" s="15"/>
      <c r="M6" s="15"/>
      <c r="N6" s="15"/>
      <c r="O6" s="15"/>
      <c r="P6" s="15"/>
      <c r="Q6" s="15"/>
      <c r="R6" s="15"/>
      <c r="S6" s="15"/>
      <c r="T6" s="15"/>
    </row>
    <row r="7" spans="1:20" ht="15.75" thickBot="1">
      <c r="A7" s="12"/>
      <c r="B7" s="141"/>
      <c r="C7" s="42" t="s">
        <v>1151</v>
      </c>
      <c r="D7" s="43"/>
      <c r="E7" s="43"/>
      <c r="F7" s="43"/>
      <c r="G7" s="43"/>
      <c r="H7" s="43"/>
      <c r="I7" s="43"/>
      <c r="J7" s="43"/>
      <c r="K7" s="44"/>
      <c r="L7" s="42" t="s">
        <v>1152</v>
      </c>
      <c r="M7" s="43"/>
      <c r="N7" s="43"/>
      <c r="O7" s="43"/>
      <c r="P7" s="43"/>
      <c r="Q7" s="43"/>
      <c r="R7" s="43"/>
      <c r="S7" s="43"/>
      <c r="T7" s="44"/>
    </row>
    <row r="8" spans="1:20" ht="15.75" thickBot="1">
      <c r="A8" s="12"/>
      <c r="B8" s="142"/>
      <c r="C8" s="42">
        <v>2013</v>
      </c>
      <c r="D8" s="43"/>
      <c r="E8" s="44"/>
      <c r="F8" s="42">
        <v>2012</v>
      </c>
      <c r="G8" s="43"/>
      <c r="H8" s="44"/>
      <c r="I8" s="42">
        <v>2011</v>
      </c>
      <c r="J8" s="43"/>
      <c r="K8" s="44"/>
      <c r="L8" s="42">
        <v>2013</v>
      </c>
      <c r="M8" s="43"/>
      <c r="N8" s="44"/>
      <c r="O8" s="42">
        <v>2012</v>
      </c>
      <c r="P8" s="43"/>
      <c r="Q8" s="44"/>
      <c r="R8" s="42">
        <v>2011</v>
      </c>
      <c r="S8" s="43"/>
      <c r="T8" s="44"/>
    </row>
    <row r="9" spans="1:20">
      <c r="A9" s="12"/>
      <c r="B9" s="162" t="s">
        <v>1153</v>
      </c>
      <c r="C9" s="87" t="s">
        <v>242</v>
      </c>
      <c r="D9" s="77">
        <v>13763</v>
      </c>
      <c r="E9" s="79"/>
      <c r="F9" s="87" t="s">
        <v>242</v>
      </c>
      <c r="G9" s="77">
        <v>13284</v>
      </c>
      <c r="H9" s="79"/>
      <c r="I9" s="87" t="s">
        <v>242</v>
      </c>
      <c r="J9" s="77">
        <v>12234</v>
      </c>
      <c r="K9" s="79"/>
      <c r="L9" s="87" t="s">
        <v>242</v>
      </c>
      <c r="M9" s="77">
        <v>8598</v>
      </c>
      <c r="N9" s="79"/>
      <c r="O9" s="87" t="s">
        <v>242</v>
      </c>
      <c r="P9" s="77">
        <v>8512</v>
      </c>
      <c r="Q9" s="79"/>
      <c r="R9" s="87" t="s">
        <v>242</v>
      </c>
      <c r="S9" s="77">
        <v>8668</v>
      </c>
      <c r="T9" s="79"/>
    </row>
    <row r="10" spans="1:20" ht="15.75" thickBot="1">
      <c r="A10" s="12"/>
      <c r="B10" s="350"/>
      <c r="C10" s="88"/>
      <c r="D10" s="89"/>
      <c r="E10" s="91"/>
      <c r="F10" s="88"/>
      <c r="G10" s="89"/>
      <c r="H10" s="91"/>
      <c r="I10" s="88"/>
      <c r="J10" s="89"/>
      <c r="K10" s="91"/>
      <c r="L10" s="88"/>
      <c r="M10" s="89"/>
      <c r="N10" s="91"/>
      <c r="O10" s="88"/>
      <c r="P10" s="89"/>
      <c r="Q10" s="91"/>
      <c r="R10" s="88"/>
      <c r="S10" s="89"/>
      <c r="T10" s="91"/>
    </row>
    <row r="11" spans="1:20">
      <c r="A11" s="12"/>
      <c r="B11" s="278" t="s">
        <v>1154</v>
      </c>
      <c r="C11" s="57" t="s">
        <v>242</v>
      </c>
      <c r="D11" s="59">
        <v>1025</v>
      </c>
      <c r="E11" s="61"/>
      <c r="F11" s="57" t="s">
        <v>242</v>
      </c>
      <c r="G11" s="62">
        <v>921</v>
      </c>
      <c r="H11" s="61"/>
      <c r="I11" s="57" t="s">
        <v>242</v>
      </c>
      <c r="J11" s="62">
        <v>880</v>
      </c>
      <c r="K11" s="61"/>
      <c r="L11" s="57" t="s">
        <v>242</v>
      </c>
      <c r="M11" s="62">
        <v>142</v>
      </c>
      <c r="N11" s="61"/>
      <c r="O11" s="57" t="s">
        <v>242</v>
      </c>
      <c r="P11" s="62">
        <v>149</v>
      </c>
      <c r="Q11" s="61"/>
      <c r="R11" s="57" t="s">
        <v>242</v>
      </c>
      <c r="S11" s="62">
        <v>173</v>
      </c>
      <c r="T11" s="61"/>
    </row>
    <row r="12" spans="1:20" ht="15.75" thickBot="1">
      <c r="A12" s="12"/>
      <c r="B12" s="351"/>
      <c r="C12" s="105"/>
      <c r="D12" s="84"/>
      <c r="E12" s="48"/>
      <c r="F12" s="105"/>
      <c r="G12" s="74"/>
      <c r="H12" s="48"/>
      <c r="I12" s="105"/>
      <c r="J12" s="74"/>
      <c r="K12" s="48"/>
      <c r="L12" s="105"/>
      <c r="M12" s="74"/>
      <c r="N12" s="48"/>
      <c r="O12" s="105"/>
      <c r="P12" s="74"/>
      <c r="Q12" s="48"/>
      <c r="R12" s="105"/>
      <c r="S12" s="74"/>
      <c r="T12" s="48"/>
    </row>
    <row r="13" spans="1:20">
      <c r="A13" s="12"/>
      <c r="B13" s="352" t="s">
        <v>1155</v>
      </c>
      <c r="C13" s="165"/>
      <c r="D13" s="90"/>
      <c r="E13" s="79"/>
      <c r="F13" s="165"/>
      <c r="G13" s="90"/>
      <c r="H13" s="79"/>
      <c r="I13" s="165"/>
      <c r="J13" s="90"/>
      <c r="K13" s="79"/>
      <c r="L13" s="165"/>
      <c r="M13" s="90"/>
      <c r="N13" s="79"/>
      <c r="O13" s="80"/>
      <c r="P13" s="81"/>
      <c r="Q13" s="79"/>
      <c r="R13" s="80"/>
      <c r="S13" s="81"/>
      <c r="T13" s="79"/>
    </row>
    <row r="14" spans="1:20">
      <c r="A14" s="12"/>
      <c r="B14" s="353"/>
      <c r="C14" s="164"/>
      <c r="D14" s="168"/>
      <c r="E14" s="68"/>
      <c r="F14" s="164"/>
      <c r="G14" s="168"/>
      <c r="H14" s="68"/>
      <c r="I14" s="164"/>
      <c r="J14" s="168"/>
      <c r="K14" s="68"/>
      <c r="L14" s="164"/>
      <c r="M14" s="168"/>
      <c r="N14" s="68"/>
      <c r="O14" s="69"/>
      <c r="P14" s="70"/>
      <c r="Q14" s="68"/>
      <c r="R14" s="69"/>
      <c r="S14" s="70"/>
      <c r="T14" s="68"/>
    </row>
    <row r="15" spans="1:20">
      <c r="A15" s="12"/>
      <c r="B15" s="121" t="s">
        <v>1156</v>
      </c>
      <c r="C15" s="58" t="s">
        <v>242</v>
      </c>
      <c r="D15" s="125">
        <v>257</v>
      </c>
      <c r="E15" s="47"/>
      <c r="F15" s="58" t="s">
        <v>242</v>
      </c>
      <c r="G15" s="125">
        <v>257</v>
      </c>
      <c r="H15" s="47"/>
      <c r="I15" s="58" t="s">
        <v>242</v>
      </c>
      <c r="J15" s="125">
        <v>304</v>
      </c>
      <c r="K15" s="47"/>
      <c r="L15" s="58" t="s">
        <v>242</v>
      </c>
      <c r="M15" s="125">
        <v>136</v>
      </c>
      <c r="N15" s="47"/>
      <c r="O15" s="58" t="s">
        <v>242</v>
      </c>
      <c r="P15" s="125">
        <v>133</v>
      </c>
      <c r="Q15" s="47"/>
      <c r="R15" s="58" t="s">
        <v>242</v>
      </c>
      <c r="S15" s="125">
        <v>190</v>
      </c>
      <c r="T15" s="47"/>
    </row>
    <row r="16" spans="1:20">
      <c r="A16" s="12"/>
      <c r="B16" s="121"/>
      <c r="C16" s="58"/>
      <c r="D16" s="125"/>
      <c r="E16" s="47"/>
      <c r="F16" s="58"/>
      <c r="G16" s="125"/>
      <c r="H16" s="47"/>
      <c r="I16" s="58"/>
      <c r="J16" s="125"/>
      <c r="K16" s="47"/>
      <c r="L16" s="58"/>
      <c r="M16" s="125"/>
      <c r="N16" s="47"/>
      <c r="O16" s="58"/>
      <c r="P16" s="125"/>
      <c r="Q16" s="47"/>
      <c r="R16" s="58"/>
      <c r="S16" s="125"/>
      <c r="T16" s="47"/>
    </row>
    <row r="17" spans="1:20">
      <c r="A17" s="12"/>
      <c r="B17" s="120" t="s">
        <v>1157</v>
      </c>
      <c r="C17" s="69">
        <v>88</v>
      </c>
      <c r="D17" s="70"/>
      <c r="E17" s="68"/>
      <c r="F17" s="69">
        <v>83</v>
      </c>
      <c r="G17" s="70"/>
      <c r="H17" s="68"/>
      <c r="I17" s="69">
        <v>83</v>
      </c>
      <c r="J17" s="70"/>
      <c r="K17" s="68"/>
      <c r="L17" s="69">
        <v>280</v>
      </c>
      <c r="M17" s="70"/>
      <c r="N17" s="68"/>
      <c r="O17" s="69">
        <v>320</v>
      </c>
      <c r="P17" s="117"/>
      <c r="Q17" s="68"/>
      <c r="R17" s="69">
        <v>323</v>
      </c>
      <c r="S17" s="117"/>
      <c r="T17" s="68"/>
    </row>
    <row r="18" spans="1:20">
      <c r="A18" s="12"/>
      <c r="B18" s="120"/>
      <c r="C18" s="69"/>
      <c r="D18" s="70"/>
      <c r="E18" s="68"/>
      <c r="F18" s="69"/>
      <c r="G18" s="70"/>
      <c r="H18" s="68"/>
      <c r="I18" s="69"/>
      <c r="J18" s="70"/>
      <c r="K18" s="68"/>
      <c r="L18" s="69"/>
      <c r="M18" s="70"/>
      <c r="N18" s="68"/>
      <c r="O18" s="69"/>
      <c r="P18" s="117"/>
      <c r="Q18" s="68"/>
      <c r="R18" s="69"/>
      <c r="S18" s="117"/>
      <c r="T18" s="68"/>
    </row>
    <row r="19" spans="1:20">
      <c r="A19" s="12"/>
      <c r="B19" s="121" t="s">
        <v>1158</v>
      </c>
      <c r="C19" s="72">
        <v>72</v>
      </c>
      <c r="D19" s="63"/>
      <c r="E19" s="47"/>
      <c r="F19" s="72">
        <v>69</v>
      </c>
      <c r="G19" s="63"/>
      <c r="H19" s="47"/>
      <c r="I19" s="72">
        <v>65</v>
      </c>
      <c r="J19" s="63"/>
      <c r="K19" s="47"/>
      <c r="L19" s="72">
        <v>166</v>
      </c>
      <c r="M19" s="63"/>
      <c r="N19" s="47"/>
      <c r="O19" s="72">
        <v>170</v>
      </c>
      <c r="P19" s="125"/>
      <c r="Q19" s="47"/>
      <c r="R19" s="72">
        <v>176</v>
      </c>
      <c r="S19" s="125"/>
      <c r="T19" s="47"/>
    </row>
    <row r="20" spans="1:20">
      <c r="A20" s="12"/>
      <c r="B20" s="121"/>
      <c r="C20" s="72"/>
      <c r="D20" s="63"/>
      <c r="E20" s="47"/>
      <c r="F20" s="72"/>
      <c r="G20" s="63"/>
      <c r="H20" s="47"/>
      <c r="I20" s="72"/>
      <c r="J20" s="63"/>
      <c r="K20" s="47"/>
      <c r="L20" s="72"/>
      <c r="M20" s="63"/>
      <c r="N20" s="47"/>
      <c r="O20" s="72"/>
      <c r="P20" s="125"/>
      <c r="Q20" s="47"/>
      <c r="R20" s="72"/>
      <c r="S20" s="125"/>
      <c r="T20" s="47"/>
    </row>
    <row r="21" spans="1:20">
      <c r="A21" s="12"/>
      <c r="B21" s="120" t="s">
        <v>1159</v>
      </c>
      <c r="C21" s="69">
        <v>749</v>
      </c>
      <c r="D21" s="70"/>
      <c r="E21" s="68"/>
      <c r="F21" s="69">
        <v>765</v>
      </c>
      <c r="G21" s="70"/>
      <c r="H21" s="68"/>
      <c r="I21" s="69">
        <v>774</v>
      </c>
      <c r="J21" s="70"/>
      <c r="K21" s="68"/>
      <c r="L21" s="69">
        <v>269</v>
      </c>
      <c r="M21" s="70"/>
      <c r="N21" s="68"/>
      <c r="O21" s="69">
        <v>243</v>
      </c>
      <c r="P21" s="117"/>
      <c r="Q21" s="68"/>
      <c r="R21" s="69">
        <v>252</v>
      </c>
      <c r="S21" s="117"/>
      <c r="T21" s="68"/>
    </row>
    <row r="22" spans="1:20">
      <c r="A22" s="12"/>
      <c r="B22" s="120"/>
      <c r="C22" s="69"/>
      <c r="D22" s="70"/>
      <c r="E22" s="68"/>
      <c r="F22" s="69"/>
      <c r="G22" s="70"/>
      <c r="H22" s="68"/>
      <c r="I22" s="69"/>
      <c r="J22" s="70"/>
      <c r="K22" s="68"/>
      <c r="L22" s="69"/>
      <c r="M22" s="70"/>
      <c r="N22" s="68"/>
      <c r="O22" s="69"/>
      <c r="P22" s="117"/>
      <c r="Q22" s="68"/>
      <c r="R22" s="69"/>
      <c r="S22" s="117"/>
      <c r="T22" s="68"/>
    </row>
    <row r="23" spans="1:20">
      <c r="A23" s="12"/>
      <c r="B23" s="121" t="s">
        <v>1160</v>
      </c>
      <c r="C23" s="82">
        <v>1502</v>
      </c>
      <c r="D23" s="60"/>
      <c r="E23" s="47"/>
      <c r="F23" s="82">
        <v>1557</v>
      </c>
      <c r="G23" s="60"/>
      <c r="H23" s="47"/>
      <c r="I23" s="82">
        <v>1736</v>
      </c>
      <c r="J23" s="60"/>
      <c r="K23" s="47"/>
      <c r="L23" s="72">
        <v>152</v>
      </c>
      <c r="M23" s="63"/>
      <c r="N23" s="47"/>
      <c r="O23" s="72">
        <v>161</v>
      </c>
      <c r="P23" s="125"/>
      <c r="Q23" s="47"/>
      <c r="R23" s="72">
        <v>337</v>
      </c>
      <c r="S23" s="125"/>
      <c r="T23" s="47"/>
    </row>
    <row r="24" spans="1:20">
      <c r="A24" s="12"/>
      <c r="B24" s="121"/>
      <c r="C24" s="82"/>
      <c r="D24" s="60"/>
      <c r="E24" s="47"/>
      <c r="F24" s="82"/>
      <c r="G24" s="60"/>
      <c r="H24" s="47"/>
      <c r="I24" s="82"/>
      <c r="J24" s="60"/>
      <c r="K24" s="47"/>
      <c r="L24" s="72"/>
      <c r="M24" s="63"/>
      <c r="N24" s="47"/>
      <c r="O24" s="72"/>
      <c r="P24" s="125"/>
      <c r="Q24" s="47"/>
      <c r="R24" s="72"/>
      <c r="S24" s="125"/>
      <c r="T24" s="47"/>
    </row>
    <row r="25" spans="1:20">
      <c r="A25" s="12"/>
      <c r="B25" s="120" t="s">
        <v>1161</v>
      </c>
      <c r="C25" s="69">
        <v>728</v>
      </c>
      <c r="D25" s="70"/>
      <c r="E25" s="68"/>
      <c r="F25" s="69">
        <v>764</v>
      </c>
      <c r="G25" s="70"/>
      <c r="H25" s="68"/>
      <c r="I25" s="69">
        <v>824</v>
      </c>
      <c r="J25" s="70"/>
      <c r="K25" s="68"/>
      <c r="L25" s="69">
        <v>38</v>
      </c>
      <c r="M25" s="70"/>
      <c r="N25" s="68"/>
      <c r="O25" s="69">
        <v>33</v>
      </c>
      <c r="P25" s="117"/>
      <c r="Q25" s="68"/>
      <c r="R25" s="69">
        <v>35</v>
      </c>
      <c r="S25" s="117"/>
      <c r="T25" s="68"/>
    </row>
    <row r="26" spans="1:20">
      <c r="A26" s="12"/>
      <c r="B26" s="120"/>
      <c r="C26" s="69"/>
      <c r="D26" s="70"/>
      <c r="E26" s="68"/>
      <c r="F26" s="69"/>
      <c r="G26" s="70"/>
      <c r="H26" s="68"/>
      <c r="I26" s="69"/>
      <c r="J26" s="70"/>
      <c r="K26" s="68"/>
      <c r="L26" s="69"/>
      <c r="M26" s="70"/>
      <c r="N26" s="68"/>
      <c r="O26" s="69"/>
      <c r="P26" s="117"/>
      <c r="Q26" s="68"/>
      <c r="R26" s="69"/>
      <c r="S26" s="117"/>
      <c r="T26" s="68"/>
    </row>
    <row r="27" spans="1:20">
      <c r="A27" s="12"/>
      <c r="B27" s="121" t="s">
        <v>1162</v>
      </c>
      <c r="C27" s="72">
        <v>86</v>
      </c>
      <c r="D27" s="63"/>
      <c r="E27" s="47"/>
      <c r="F27" s="72">
        <v>75</v>
      </c>
      <c r="G27" s="63"/>
      <c r="H27" s="47"/>
      <c r="I27" s="72">
        <v>74</v>
      </c>
      <c r="J27" s="63"/>
      <c r="K27" s="47"/>
      <c r="L27" s="72">
        <v>250</v>
      </c>
      <c r="M27" s="63"/>
      <c r="N27" s="47"/>
      <c r="O27" s="72">
        <v>252</v>
      </c>
      <c r="P27" s="125"/>
      <c r="Q27" s="47"/>
      <c r="R27" s="72">
        <v>250</v>
      </c>
      <c r="S27" s="125"/>
      <c r="T27" s="47"/>
    </row>
    <row r="28" spans="1:20">
      <c r="A28" s="12"/>
      <c r="B28" s="121"/>
      <c r="C28" s="72"/>
      <c r="D28" s="63"/>
      <c r="E28" s="47"/>
      <c r="F28" s="72"/>
      <c r="G28" s="63"/>
      <c r="H28" s="47"/>
      <c r="I28" s="72"/>
      <c r="J28" s="63"/>
      <c r="K28" s="47"/>
      <c r="L28" s="72"/>
      <c r="M28" s="63"/>
      <c r="N28" s="47"/>
      <c r="O28" s="72"/>
      <c r="P28" s="125"/>
      <c r="Q28" s="47"/>
      <c r="R28" s="72"/>
      <c r="S28" s="125"/>
      <c r="T28" s="47"/>
    </row>
    <row r="29" spans="1:20">
      <c r="A29" s="12"/>
      <c r="B29" s="120" t="s">
        <v>1163</v>
      </c>
      <c r="C29" s="69">
        <v>365</v>
      </c>
      <c r="D29" s="70"/>
      <c r="E29" s="68"/>
      <c r="F29" s="69">
        <v>355</v>
      </c>
      <c r="G29" s="70"/>
      <c r="H29" s="68"/>
      <c r="I29" s="69">
        <v>357</v>
      </c>
      <c r="J29" s="70"/>
      <c r="K29" s="68"/>
      <c r="L29" s="69">
        <v>7</v>
      </c>
      <c r="M29" s="70"/>
      <c r="N29" s="68"/>
      <c r="O29" s="69">
        <v>7</v>
      </c>
      <c r="P29" s="117"/>
      <c r="Q29" s="68"/>
      <c r="R29" s="69">
        <v>8</v>
      </c>
      <c r="S29" s="117"/>
      <c r="T29" s="68"/>
    </row>
    <row r="30" spans="1:20">
      <c r="A30" s="12"/>
      <c r="B30" s="120"/>
      <c r="C30" s="69"/>
      <c r="D30" s="70"/>
      <c r="E30" s="68"/>
      <c r="F30" s="69"/>
      <c r="G30" s="70"/>
      <c r="H30" s="68"/>
      <c r="I30" s="69"/>
      <c r="J30" s="70"/>
      <c r="K30" s="68"/>
      <c r="L30" s="69"/>
      <c r="M30" s="70"/>
      <c r="N30" s="68"/>
      <c r="O30" s="69"/>
      <c r="P30" s="117"/>
      <c r="Q30" s="68"/>
      <c r="R30" s="69"/>
      <c r="S30" s="117"/>
      <c r="T30" s="68"/>
    </row>
    <row r="31" spans="1:20">
      <c r="A31" s="12"/>
      <c r="B31" s="121" t="s">
        <v>1164</v>
      </c>
      <c r="C31" s="72">
        <v>369</v>
      </c>
      <c r="D31" s="63"/>
      <c r="E31" s="47"/>
      <c r="F31" s="72">
        <v>331</v>
      </c>
      <c r="G31" s="63"/>
      <c r="H31" s="47"/>
      <c r="I31" s="72">
        <v>390</v>
      </c>
      <c r="J31" s="63"/>
      <c r="K31" s="47"/>
      <c r="L31" s="72">
        <v>270</v>
      </c>
      <c r="M31" s="63"/>
      <c r="N31" s="47"/>
      <c r="O31" s="72">
        <v>269</v>
      </c>
      <c r="P31" s="125"/>
      <c r="Q31" s="47"/>
      <c r="R31" s="72">
        <v>266</v>
      </c>
      <c r="S31" s="125"/>
      <c r="T31" s="47"/>
    </row>
    <row r="32" spans="1:20">
      <c r="A32" s="12"/>
      <c r="B32" s="121"/>
      <c r="C32" s="72"/>
      <c r="D32" s="63"/>
      <c r="E32" s="47"/>
      <c r="F32" s="72"/>
      <c r="G32" s="63"/>
      <c r="H32" s="47"/>
      <c r="I32" s="72"/>
      <c r="J32" s="63"/>
      <c r="K32" s="47"/>
      <c r="L32" s="72"/>
      <c r="M32" s="63"/>
      <c r="N32" s="47"/>
      <c r="O32" s="72"/>
      <c r="P32" s="125"/>
      <c r="Q32" s="47"/>
      <c r="R32" s="72"/>
      <c r="S32" s="125"/>
      <c r="T32" s="47"/>
    </row>
    <row r="33" spans="1:20">
      <c r="A33" s="12"/>
      <c r="B33" s="120" t="s">
        <v>1165</v>
      </c>
      <c r="C33" s="69">
        <v>105</v>
      </c>
      <c r="D33" s="70"/>
      <c r="E33" s="68"/>
      <c r="F33" s="69">
        <v>111</v>
      </c>
      <c r="G33" s="70"/>
      <c r="H33" s="68"/>
      <c r="I33" s="69">
        <v>116</v>
      </c>
      <c r="J33" s="70"/>
      <c r="K33" s="68"/>
      <c r="L33" s="69">
        <v>129</v>
      </c>
      <c r="M33" s="70"/>
      <c r="N33" s="68"/>
      <c r="O33" s="69">
        <v>79</v>
      </c>
      <c r="P33" s="117"/>
      <c r="Q33" s="68"/>
      <c r="R33" s="69">
        <v>69</v>
      </c>
      <c r="S33" s="117"/>
      <c r="T33" s="68"/>
    </row>
    <row r="34" spans="1:20">
      <c r="A34" s="12"/>
      <c r="B34" s="120"/>
      <c r="C34" s="69"/>
      <c r="D34" s="70"/>
      <c r="E34" s="68"/>
      <c r="F34" s="69"/>
      <c r="G34" s="70"/>
      <c r="H34" s="68"/>
      <c r="I34" s="69"/>
      <c r="J34" s="70"/>
      <c r="K34" s="68"/>
      <c r="L34" s="69"/>
      <c r="M34" s="70"/>
      <c r="N34" s="68"/>
      <c r="O34" s="69"/>
      <c r="P34" s="117"/>
      <c r="Q34" s="68"/>
      <c r="R34" s="69"/>
      <c r="S34" s="117"/>
      <c r="T34" s="68"/>
    </row>
    <row r="35" spans="1:20">
      <c r="A35" s="12"/>
      <c r="B35" s="121" t="s">
        <v>1166</v>
      </c>
      <c r="C35" s="72">
        <v>278</v>
      </c>
      <c r="D35" s="63"/>
      <c r="E35" s="47"/>
      <c r="F35" s="72">
        <v>290</v>
      </c>
      <c r="G35" s="63"/>
      <c r="H35" s="47"/>
      <c r="I35" s="72">
        <v>277</v>
      </c>
      <c r="J35" s="63"/>
      <c r="K35" s="47"/>
      <c r="L35" s="72">
        <v>308</v>
      </c>
      <c r="M35" s="63"/>
      <c r="N35" s="47"/>
      <c r="O35" s="72">
        <v>289</v>
      </c>
      <c r="P35" s="125"/>
      <c r="Q35" s="47"/>
      <c r="R35" s="72">
        <v>237</v>
      </c>
      <c r="S35" s="125"/>
      <c r="T35" s="47"/>
    </row>
    <row r="36" spans="1:20">
      <c r="A36" s="12"/>
      <c r="B36" s="121"/>
      <c r="C36" s="72"/>
      <c r="D36" s="63"/>
      <c r="E36" s="47"/>
      <c r="F36" s="72"/>
      <c r="G36" s="63"/>
      <c r="H36" s="47"/>
      <c r="I36" s="72"/>
      <c r="J36" s="63"/>
      <c r="K36" s="47"/>
      <c r="L36" s="72"/>
      <c r="M36" s="63"/>
      <c r="N36" s="47"/>
      <c r="O36" s="72"/>
      <c r="P36" s="125"/>
      <c r="Q36" s="47"/>
      <c r="R36" s="72"/>
      <c r="S36" s="125"/>
      <c r="T36" s="47"/>
    </row>
    <row r="37" spans="1:20">
      <c r="A37" s="12"/>
      <c r="B37" s="120" t="s">
        <v>1167</v>
      </c>
      <c r="C37" s="69">
        <v>506</v>
      </c>
      <c r="D37" s="70"/>
      <c r="E37" s="68"/>
      <c r="F37" s="69">
        <v>516</v>
      </c>
      <c r="G37" s="70"/>
      <c r="H37" s="68"/>
      <c r="I37" s="69">
        <v>493</v>
      </c>
      <c r="J37" s="70"/>
      <c r="K37" s="68"/>
      <c r="L37" s="69">
        <v>87</v>
      </c>
      <c r="M37" s="70"/>
      <c r="N37" s="68"/>
      <c r="O37" s="69">
        <v>96</v>
      </c>
      <c r="P37" s="117"/>
      <c r="Q37" s="68"/>
      <c r="R37" s="69">
        <v>110</v>
      </c>
      <c r="S37" s="117"/>
      <c r="T37" s="68"/>
    </row>
    <row r="38" spans="1:20">
      <c r="A38" s="12"/>
      <c r="B38" s="120"/>
      <c r="C38" s="69"/>
      <c r="D38" s="70"/>
      <c r="E38" s="68"/>
      <c r="F38" s="69"/>
      <c r="G38" s="70"/>
      <c r="H38" s="68"/>
      <c r="I38" s="69"/>
      <c r="J38" s="70"/>
      <c r="K38" s="68"/>
      <c r="L38" s="69"/>
      <c r="M38" s="70"/>
      <c r="N38" s="68"/>
      <c r="O38" s="69"/>
      <c r="P38" s="117"/>
      <c r="Q38" s="68"/>
      <c r="R38" s="69"/>
      <c r="S38" s="117"/>
      <c r="T38" s="68"/>
    </row>
    <row r="39" spans="1:20">
      <c r="A39" s="12"/>
      <c r="B39" s="121" t="s">
        <v>392</v>
      </c>
      <c r="C39" s="82">
        <v>3274</v>
      </c>
      <c r="D39" s="60"/>
      <c r="E39" s="47"/>
      <c r="F39" s="82">
        <v>2867</v>
      </c>
      <c r="G39" s="60"/>
      <c r="H39" s="47"/>
      <c r="I39" s="82">
        <v>2624</v>
      </c>
      <c r="J39" s="60"/>
      <c r="K39" s="47"/>
      <c r="L39" s="72">
        <v>290</v>
      </c>
      <c r="M39" s="63"/>
      <c r="N39" s="47"/>
      <c r="O39" s="72">
        <v>251</v>
      </c>
      <c r="P39" s="125"/>
      <c r="Q39" s="47"/>
      <c r="R39" s="72">
        <v>349</v>
      </c>
      <c r="S39" s="125"/>
      <c r="T39" s="47"/>
    </row>
    <row r="40" spans="1:20" ht="15.75" thickBot="1">
      <c r="A40" s="12"/>
      <c r="B40" s="104"/>
      <c r="C40" s="83"/>
      <c r="D40" s="84"/>
      <c r="E40" s="48"/>
      <c r="F40" s="83"/>
      <c r="G40" s="84"/>
      <c r="H40" s="48"/>
      <c r="I40" s="83"/>
      <c r="J40" s="84"/>
      <c r="K40" s="48"/>
      <c r="L40" s="73"/>
      <c r="M40" s="74"/>
      <c r="N40" s="48"/>
      <c r="O40" s="73"/>
      <c r="P40" s="74"/>
      <c r="Q40" s="48"/>
      <c r="R40" s="73"/>
      <c r="S40" s="74"/>
      <c r="T40" s="48"/>
    </row>
    <row r="41" spans="1:20">
      <c r="A41" s="12"/>
      <c r="B41" s="134" t="s">
        <v>1168</v>
      </c>
      <c r="C41" s="87" t="s">
        <v>242</v>
      </c>
      <c r="D41" s="77">
        <v>8379</v>
      </c>
      <c r="E41" s="79"/>
      <c r="F41" s="87" t="s">
        <v>242</v>
      </c>
      <c r="G41" s="77">
        <v>8040</v>
      </c>
      <c r="H41" s="79"/>
      <c r="I41" s="87" t="s">
        <v>242</v>
      </c>
      <c r="J41" s="77">
        <v>8117</v>
      </c>
      <c r="K41" s="79"/>
      <c r="L41" s="87" t="s">
        <v>242</v>
      </c>
      <c r="M41" s="77">
        <v>2382</v>
      </c>
      <c r="N41" s="79"/>
      <c r="O41" s="87" t="s">
        <v>242</v>
      </c>
      <c r="P41" s="77">
        <v>2303</v>
      </c>
      <c r="Q41" s="79"/>
      <c r="R41" s="87" t="s">
        <v>242</v>
      </c>
      <c r="S41" s="77">
        <v>2602</v>
      </c>
      <c r="T41" s="79"/>
    </row>
    <row r="42" spans="1:20" ht="15.75" thickBot="1">
      <c r="A42" s="12"/>
      <c r="B42" s="135"/>
      <c r="C42" s="88"/>
      <c r="D42" s="89"/>
      <c r="E42" s="91"/>
      <c r="F42" s="88"/>
      <c r="G42" s="89"/>
      <c r="H42" s="91"/>
      <c r="I42" s="88"/>
      <c r="J42" s="89"/>
      <c r="K42" s="91"/>
      <c r="L42" s="88"/>
      <c r="M42" s="89"/>
      <c r="N42" s="91"/>
      <c r="O42" s="88"/>
      <c r="P42" s="89"/>
      <c r="Q42" s="91"/>
      <c r="R42" s="88"/>
      <c r="S42" s="89"/>
      <c r="T42" s="91"/>
    </row>
    <row r="43" spans="1:20">
      <c r="A43" s="12"/>
      <c r="B43" s="278" t="s">
        <v>1169</v>
      </c>
      <c r="C43" s="137"/>
      <c r="D43" s="62"/>
      <c r="E43" s="61"/>
      <c r="F43" s="137"/>
      <c r="G43" s="62"/>
      <c r="H43" s="61"/>
      <c r="I43" s="137"/>
      <c r="J43" s="62"/>
      <c r="K43" s="61"/>
      <c r="L43" s="136"/>
      <c r="M43" s="101"/>
      <c r="N43" s="61"/>
      <c r="O43" s="137"/>
      <c r="P43" s="62"/>
      <c r="Q43" s="61"/>
      <c r="R43" s="137"/>
      <c r="S43" s="62"/>
      <c r="T43" s="61"/>
    </row>
    <row r="44" spans="1:20">
      <c r="A44" s="12"/>
      <c r="B44" s="169"/>
      <c r="C44" s="72"/>
      <c r="D44" s="63"/>
      <c r="E44" s="47"/>
      <c r="F44" s="72"/>
      <c r="G44" s="63"/>
      <c r="H44" s="47"/>
      <c r="I44" s="72"/>
      <c r="J44" s="63"/>
      <c r="K44" s="47"/>
      <c r="L44" s="118"/>
      <c r="M44" s="119"/>
      <c r="N44" s="47"/>
      <c r="O44" s="72"/>
      <c r="P44" s="63"/>
      <c r="Q44" s="47"/>
      <c r="R44" s="72"/>
      <c r="S44" s="63"/>
      <c r="T44" s="47"/>
    </row>
    <row r="45" spans="1:20">
      <c r="A45" s="12"/>
      <c r="B45" s="120" t="s">
        <v>1170</v>
      </c>
      <c r="C45" s="110" t="s">
        <v>242</v>
      </c>
      <c r="D45" s="117">
        <v>251</v>
      </c>
      <c r="E45" s="68"/>
      <c r="F45" s="110" t="s">
        <v>242</v>
      </c>
      <c r="G45" s="117">
        <v>269</v>
      </c>
      <c r="H45" s="68"/>
      <c r="I45" s="110" t="s">
        <v>242</v>
      </c>
      <c r="J45" s="117">
        <v>247</v>
      </c>
      <c r="K45" s="68"/>
      <c r="L45" s="110" t="s">
        <v>242</v>
      </c>
      <c r="M45" s="117">
        <v>16</v>
      </c>
      <c r="N45" s="68"/>
      <c r="O45" s="110" t="s">
        <v>242</v>
      </c>
      <c r="P45" s="117">
        <v>20</v>
      </c>
      <c r="Q45" s="68"/>
      <c r="R45" s="110" t="s">
        <v>242</v>
      </c>
      <c r="S45" s="117">
        <v>19</v>
      </c>
      <c r="T45" s="68"/>
    </row>
    <row r="46" spans="1:20">
      <c r="A46" s="12"/>
      <c r="B46" s="120"/>
      <c r="C46" s="110"/>
      <c r="D46" s="117"/>
      <c r="E46" s="68"/>
      <c r="F46" s="110"/>
      <c r="G46" s="117"/>
      <c r="H46" s="68"/>
      <c r="I46" s="110"/>
      <c r="J46" s="117"/>
      <c r="K46" s="68"/>
      <c r="L46" s="110"/>
      <c r="M46" s="117"/>
      <c r="N46" s="68"/>
      <c r="O46" s="110"/>
      <c r="P46" s="117"/>
      <c r="Q46" s="68"/>
      <c r="R46" s="110"/>
      <c r="S46" s="117"/>
      <c r="T46" s="68"/>
    </row>
    <row r="47" spans="1:20">
      <c r="A47" s="12"/>
      <c r="B47" s="121" t="s">
        <v>1171</v>
      </c>
      <c r="C47" s="82">
        <v>2987</v>
      </c>
      <c r="D47" s="60"/>
      <c r="E47" s="47"/>
      <c r="F47" s="82">
        <v>2944</v>
      </c>
      <c r="G47" s="60"/>
      <c r="H47" s="47"/>
      <c r="I47" s="82">
        <v>2996</v>
      </c>
      <c r="J47" s="60"/>
      <c r="K47" s="47"/>
      <c r="L47" s="72">
        <v>356</v>
      </c>
      <c r="M47" s="63"/>
      <c r="N47" s="47"/>
      <c r="O47" s="72">
        <v>423</v>
      </c>
      <c r="P47" s="125"/>
      <c r="Q47" s="47"/>
      <c r="R47" s="72">
        <v>628</v>
      </c>
      <c r="S47" s="125"/>
      <c r="T47" s="47"/>
    </row>
    <row r="48" spans="1:20">
      <c r="A48" s="12"/>
      <c r="B48" s="121"/>
      <c r="C48" s="82"/>
      <c r="D48" s="60"/>
      <c r="E48" s="47"/>
      <c r="F48" s="82"/>
      <c r="G48" s="60"/>
      <c r="H48" s="47"/>
      <c r="I48" s="82"/>
      <c r="J48" s="60"/>
      <c r="K48" s="47"/>
      <c r="L48" s="72"/>
      <c r="M48" s="63"/>
      <c r="N48" s="47"/>
      <c r="O48" s="72"/>
      <c r="P48" s="125"/>
      <c r="Q48" s="47"/>
      <c r="R48" s="72"/>
      <c r="S48" s="125"/>
      <c r="T48" s="47"/>
    </row>
    <row r="49" spans="1:20">
      <c r="A49" s="12"/>
      <c r="B49" s="120" t="s">
        <v>1172</v>
      </c>
      <c r="C49" s="69">
        <v>740</v>
      </c>
      <c r="D49" s="70"/>
      <c r="E49" s="68"/>
      <c r="F49" s="69">
        <v>745</v>
      </c>
      <c r="G49" s="70"/>
      <c r="H49" s="68"/>
      <c r="I49" s="69">
        <v>815</v>
      </c>
      <c r="J49" s="70"/>
      <c r="K49" s="68"/>
      <c r="L49" s="69">
        <v>131</v>
      </c>
      <c r="M49" s="70"/>
      <c r="N49" s="68"/>
      <c r="O49" s="69">
        <v>111</v>
      </c>
      <c r="P49" s="117"/>
      <c r="Q49" s="68"/>
      <c r="R49" s="69">
        <v>97</v>
      </c>
      <c r="S49" s="117"/>
      <c r="T49" s="68"/>
    </row>
    <row r="50" spans="1:20">
      <c r="A50" s="12"/>
      <c r="B50" s="120"/>
      <c r="C50" s="69"/>
      <c r="D50" s="70"/>
      <c r="E50" s="68"/>
      <c r="F50" s="69"/>
      <c r="G50" s="70"/>
      <c r="H50" s="68"/>
      <c r="I50" s="69"/>
      <c r="J50" s="70"/>
      <c r="K50" s="68"/>
      <c r="L50" s="69"/>
      <c r="M50" s="70"/>
      <c r="N50" s="68"/>
      <c r="O50" s="69"/>
      <c r="P50" s="117"/>
      <c r="Q50" s="68"/>
      <c r="R50" s="69"/>
      <c r="S50" s="117"/>
      <c r="T50" s="68"/>
    </row>
    <row r="51" spans="1:20">
      <c r="A51" s="12"/>
      <c r="B51" s="121" t="s">
        <v>1173</v>
      </c>
      <c r="C51" s="82">
        <v>1292</v>
      </c>
      <c r="D51" s="60"/>
      <c r="E51" s="47"/>
      <c r="F51" s="82">
        <v>1577</v>
      </c>
      <c r="G51" s="60"/>
      <c r="H51" s="47"/>
      <c r="I51" s="82">
        <v>1749</v>
      </c>
      <c r="J51" s="60"/>
      <c r="K51" s="47"/>
      <c r="L51" s="72">
        <v>85</v>
      </c>
      <c r="M51" s="63"/>
      <c r="N51" s="47"/>
      <c r="O51" s="72">
        <v>101</v>
      </c>
      <c r="P51" s="125"/>
      <c r="Q51" s="47"/>
      <c r="R51" s="72">
        <v>106</v>
      </c>
      <c r="S51" s="125"/>
      <c r="T51" s="47"/>
    </row>
    <row r="52" spans="1:20">
      <c r="A52" s="12"/>
      <c r="B52" s="121"/>
      <c r="C52" s="82"/>
      <c r="D52" s="60"/>
      <c r="E52" s="47"/>
      <c r="F52" s="82"/>
      <c r="G52" s="60"/>
      <c r="H52" s="47"/>
      <c r="I52" s="82"/>
      <c r="J52" s="60"/>
      <c r="K52" s="47"/>
      <c r="L52" s="72"/>
      <c r="M52" s="63"/>
      <c r="N52" s="47"/>
      <c r="O52" s="72"/>
      <c r="P52" s="125"/>
      <c r="Q52" s="47"/>
      <c r="R52" s="72"/>
      <c r="S52" s="125"/>
      <c r="T52" s="47"/>
    </row>
    <row r="53" spans="1:20">
      <c r="A53" s="12"/>
      <c r="B53" s="120" t="s">
        <v>1174</v>
      </c>
      <c r="C53" s="69">
        <v>623</v>
      </c>
      <c r="D53" s="70"/>
      <c r="E53" s="68"/>
      <c r="F53" s="69">
        <v>662</v>
      </c>
      <c r="G53" s="70"/>
      <c r="H53" s="68"/>
      <c r="I53" s="69">
        <v>694</v>
      </c>
      <c r="J53" s="70"/>
      <c r="K53" s="68"/>
      <c r="L53" s="69">
        <v>49</v>
      </c>
      <c r="M53" s="70"/>
      <c r="N53" s="68"/>
      <c r="O53" s="69">
        <v>61</v>
      </c>
      <c r="P53" s="117"/>
      <c r="Q53" s="68"/>
      <c r="R53" s="69">
        <v>64</v>
      </c>
      <c r="S53" s="117"/>
      <c r="T53" s="68"/>
    </row>
    <row r="54" spans="1:20">
      <c r="A54" s="12"/>
      <c r="B54" s="120"/>
      <c r="C54" s="69"/>
      <c r="D54" s="70"/>
      <c r="E54" s="68"/>
      <c r="F54" s="69"/>
      <c r="G54" s="70"/>
      <c r="H54" s="68"/>
      <c r="I54" s="69"/>
      <c r="J54" s="70"/>
      <c r="K54" s="68"/>
      <c r="L54" s="69"/>
      <c r="M54" s="70"/>
      <c r="N54" s="68"/>
      <c r="O54" s="69"/>
      <c r="P54" s="117"/>
      <c r="Q54" s="68"/>
      <c r="R54" s="69"/>
      <c r="S54" s="117"/>
      <c r="T54" s="68"/>
    </row>
    <row r="55" spans="1:20">
      <c r="A55" s="12"/>
      <c r="B55" s="121" t="s">
        <v>1175</v>
      </c>
      <c r="C55" s="72">
        <v>143</v>
      </c>
      <c r="D55" s="63"/>
      <c r="E55" s="47"/>
      <c r="F55" s="72">
        <v>108</v>
      </c>
      <c r="G55" s="63"/>
      <c r="H55" s="47"/>
      <c r="I55" s="72">
        <v>99</v>
      </c>
      <c r="J55" s="63"/>
      <c r="K55" s="47"/>
      <c r="L55" s="72">
        <v>52</v>
      </c>
      <c r="M55" s="63"/>
      <c r="N55" s="47"/>
      <c r="O55" s="72">
        <v>53</v>
      </c>
      <c r="P55" s="125"/>
      <c r="Q55" s="47"/>
      <c r="R55" s="72">
        <v>52</v>
      </c>
      <c r="S55" s="125"/>
      <c r="T55" s="47"/>
    </row>
    <row r="56" spans="1:20">
      <c r="A56" s="12"/>
      <c r="B56" s="121"/>
      <c r="C56" s="72"/>
      <c r="D56" s="63"/>
      <c r="E56" s="47"/>
      <c r="F56" s="72"/>
      <c r="G56" s="63"/>
      <c r="H56" s="47"/>
      <c r="I56" s="72"/>
      <c r="J56" s="63"/>
      <c r="K56" s="47"/>
      <c r="L56" s="72"/>
      <c r="M56" s="63"/>
      <c r="N56" s="47"/>
      <c r="O56" s="72"/>
      <c r="P56" s="125"/>
      <c r="Q56" s="47"/>
      <c r="R56" s="72"/>
      <c r="S56" s="125"/>
      <c r="T56" s="47"/>
    </row>
    <row r="57" spans="1:20">
      <c r="A57" s="12"/>
      <c r="B57" s="120" t="s">
        <v>1176</v>
      </c>
      <c r="C57" s="69">
        <v>184</v>
      </c>
      <c r="D57" s="70"/>
      <c r="E57" s="68"/>
      <c r="F57" s="69">
        <v>154</v>
      </c>
      <c r="G57" s="70"/>
      <c r="H57" s="68"/>
      <c r="I57" s="69">
        <v>186</v>
      </c>
      <c r="J57" s="70"/>
      <c r="K57" s="68"/>
      <c r="L57" s="69">
        <v>74</v>
      </c>
      <c r="M57" s="70"/>
      <c r="N57" s="68"/>
      <c r="O57" s="69">
        <v>55</v>
      </c>
      <c r="P57" s="117"/>
      <c r="Q57" s="68"/>
      <c r="R57" s="69">
        <v>42</v>
      </c>
      <c r="S57" s="117"/>
      <c r="T57" s="68"/>
    </row>
    <row r="58" spans="1:20">
      <c r="A58" s="12"/>
      <c r="B58" s="120"/>
      <c r="C58" s="69"/>
      <c r="D58" s="70"/>
      <c r="E58" s="68"/>
      <c r="F58" s="69"/>
      <c r="G58" s="70"/>
      <c r="H58" s="68"/>
      <c r="I58" s="69"/>
      <c r="J58" s="70"/>
      <c r="K58" s="68"/>
      <c r="L58" s="69"/>
      <c r="M58" s="70"/>
      <c r="N58" s="68"/>
      <c r="O58" s="69"/>
      <c r="P58" s="117"/>
      <c r="Q58" s="68"/>
      <c r="R58" s="69"/>
      <c r="S58" s="117"/>
      <c r="T58" s="68"/>
    </row>
    <row r="59" spans="1:20">
      <c r="A59" s="12"/>
      <c r="B59" s="121" t="s">
        <v>1177</v>
      </c>
      <c r="C59" s="72">
        <v>579</v>
      </c>
      <c r="D59" s="63"/>
      <c r="E59" s="47"/>
      <c r="F59" s="72">
        <v>594</v>
      </c>
      <c r="G59" s="63"/>
      <c r="H59" s="47"/>
      <c r="I59" s="72">
        <v>654</v>
      </c>
      <c r="J59" s="63"/>
      <c r="K59" s="47"/>
      <c r="L59" s="72">
        <v>135</v>
      </c>
      <c r="M59" s="63"/>
      <c r="N59" s="47"/>
      <c r="O59" s="72">
        <v>135</v>
      </c>
      <c r="P59" s="125"/>
      <c r="Q59" s="47"/>
      <c r="R59" s="72">
        <v>133</v>
      </c>
      <c r="S59" s="125"/>
      <c r="T59" s="47"/>
    </row>
    <row r="60" spans="1:20">
      <c r="A60" s="12"/>
      <c r="B60" s="121"/>
      <c r="C60" s="72"/>
      <c r="D60" s="63"/>
      <c r="E60" s="47"/>
      <c r="F60" s="72"/>
      <c r="G60" s="63"/>
      <c r="H60" s="47"/>
      <c r="I60" s="72"/>
      <c r="J60" s="63"/>
      <c r="K60" s="47"/>
      <c r="L60" s="72"/>
      <c r="M60" s="63"/>
      <c r="N60" s="47"/>
      <c r="O60" s="72"/>
      <c r="P60" s="125"/>
      <c r="Q60" s="47"/>
      <c r="R60" s="72"/>
      <c r="S60" s="125"/>
      <c r="T60" s="47"/>
    </row>
    <row r="61" spans="1:20">
      <c r="A61" s="12"/>
      <c r="B61" s="120" t="s">
        <v>1178</v>
      </c>
      <c r="C61" s="69">
        <v>299</v>
      </c>
      <c r="D61" s="70"/>
      <c r="E61" s="68"/>
      <c r="F61" s="69">
        <v>324</v>
      </c>
      <c r="G61" s="70"/>
      <c r="H61" s="68"/>
      <c r="I61" s="69">
        <v>309</v>
      </c>
      <c r="J61" s="70"/>
      <c r="K61" s="68"/>
      <c r="L61" s="69">
        <v>30</v>
      </c>
      <c r="M61" s="70"/>
      <c r="N61" s="68"/>
      <c r="O61" s="69">
        <v>26</v>
      </c>
      <c r="P61" s="117"/>
      <c r="Q61" s="68"/>
      <c r="R61" s="69">
        <v>24</v>
      </c>
      <c r="S61" s="117"/>
      <c r="T61" s="68"/>
    </row>
    <row r="62" spans="1:20">
      <c r="A62" s="12"/>
      <c r="B62" s="120"/>
      <c r="C62" s="69"/>
      <c r="D62" s="70"/>
      <c r="E62" s="68"/>
      <c r="F62" s="69"/>
      <c r="G62" s="70"/>
      <c r="H62" s="68"/>
      <c r="I62" s="69"/>
      <c r="J62" s="70"/>
      <c r="K62" s="68"/>
      <c r="L62" s="69"/>
      <c r="M62" s="70"/>
      <c r="N62" s="68"/>
      <c r="O62" s="69"/>
      <c r="P62" s="117"/>
      <c r="Q62" s="68"/>
      <c r="R62" s="69"/>
      <c r="S62" s="117"/>
      <c r="T62" s="68"/>
    </row>
    <row r="63" spans="1:20">
      <c r="A63" s="12"/>
      <c r="B63" s="121" t="s">
        <v>392</v>
      </c>
      <c r="C63" s="72">
        <v>677</v>
      </c>
      <c r="D63" s="63"/>
      <c r="E63" s="47"/>
      <c r="F63" s="72">
        <v>650</v>
      </c>
      <c r="G63" s="63"/>
      <c r="H63" s="47"/>
      <c r="I63" s="72">
        <v>599</v>
      </c>
      <c r="J63" s="63"/>
      <c r="K63" s="47"/>
      <c r="L63" s="72">
        <v>66</v>
      </c>
      <c r="M63" s="63"/>
      <c r="N63" s="47"/>
      <c r="O63" s="72">
        <v>62</v>
      </c>
      <c r="P63" s="125"/>
      <c r="Q63" s="47"/>
      <c r="R63" s="72">
        <v>63</v>
      </c>
      <c r="S63" s="125"/>
      <c r="T63" s="47"/>
    </row>
    <row r="64" spans="1:20" ht="15.75" thickBot="1">
      <c r="A64" s="12"/>
      <c r="B64" s="104"/>
      <c r="C64" s="73"/>
      <c r="D64" s="74"/>
      <c r="E64" s="48"/>
      <c r="F64" s="73"/>
      <c r="G64" s="74"/>
      <c r="H64" s="48"/>
      <c r="I64" s="73"/>
      <c r="J64" s="74"/>
      <c r="K64" s="48"/>
      <c r="L64" s="73"/>
      <c r="M64" s="74"/>
      <c r="N64" s="48"/>
      <c r="O64" s="73"/>
      <c r="P64" s="74"/>
      <c r="Q64" s="48"/>
      <c r="R64" s="73"/>
      <c r="S64" s="74"/>
      <c r="T64" s="48"/>
    </row>
    <row r="65" spans="1:20">
      <c r="A65" s="12"/>
      <c r="B65" s="134" t="s">
        <v>1179</v>
      </c>
      <c r="C65" s="87" t="s">
        <v>242</v>
      </c>
      <c r="D65" s="77">
        <v>7775</v>
      </c>
      <c r="E65" s="79"/>
      <c r="F65" s="87" t="s">
        <v>242</v>
      </c>
      <c r="G65" s="77">
        <v>8027</v>
      </c>
      <c r="H65" s="79"/>
      <c r="I65" s="87" t="s">
        <v>242</v>
      </c>
      <c r="J65" s="77">
        <v>8348</v>
      </c>
      <c r="K65" s="79"/>
      <c r="L65" s="87" t="s">
        <v>242</v>
      </c>
      <c r="M65" s="81">
        <v>994</v>
      </c>
      <c r="N65" s="79"/>
      <c r="O65" s="87" t="s">
        <v>242</v>
      </c>
      <c r="P65" s="77">
        <v>1047</v>
      </c>
      <c r="Q65" s="79"/>
      <c r="R65" s="87" t="s">
        <v>242</v>
      </c>
      <c r="S65" s="77">
        <v>1228</v>
      </c>
      <c r="T65" s="79"/>
    </row>
    <row r="66" spans="1:20" ht="15.75" thickBot="1">
      <c r="A66" s="12"/>
      <c r="B66" s="135"/>
      <c r="C66" s="88"/>
      <c r="D66" s="89"/>
      <c r="E66" s="91"/>
      <c r="F66" s="88"/>
      <c r="G66" s="89"/>
      <c r="H66" s="91"/>
      <c r="I66" s="88"/>
      <c r="J66" s="89"/>
      <c r="K66" s="91"/>
      <c r="L66" s="88"/>
      <c r="M66" s="92"/>
      <c r="N66" s="91"/>
      <c r="O66" s="88"/>
      <c r="P66" s="89"/>
      <c r="Q66" s="91"/>
      <c r="R66" s="88"/>
      <c r="S66" s="89"/>
      <c r="T66" s="91"/>
    </row>
    <row r="67" spans="1:20">
      <c r="A67" s="12"/>
      <c r="B67" s="278" t="s">
        <v>1180</v>
      </c>
      <c r="C67" s="137"/>
      <c r="D67" s="62"/>
      <c r="E67" s="61"/>
      <c r="F67" s="137"/>
      <c r="G67" s="62"/>
      <c r="H67" s="61"/>
      <c r="I67" s="137"/>
      <c r="J67" s="62"/>
      <c r="K67" s="61"/>
      <c r="L67" s="136"/>
      <c r="M67" s="101"/>
      <c r="N67" s="61"/>
      <c r="O67" s="137"/>
      <c r="P67" s="62"/>
      <c r="Q67" s="61"/>
      <c r="R67" s="137"/>
      <c r="S67" s="62"/>
      <c r="T67" s="61"/>
    </row>
    <row r="68" spans="1:20">
      <c r="A68" s="12"/>
      <c r="B68" s="169"/>
      <c r="C68" s="72"/>
      <c r="D68" s="63"/>
      <c r="E68" s="47"/>
      <c r="F68" s="72"/>
      <c r="G68" s="63"/>
      <c r="H68" s="47"/>
      <c r="I68" s="72"/>
      <c r="J68" s="63"/>
      <c r="K68" s="47"/>
      <c r="L68" s="118"/>
      <c r="M68" s="119"/>
      <c r="N68" s="47"/>
      <c r="O68" s="72"/>
      <c r="P68" s="63"/>
      <c r="Q68" s="47"/>
      <c r="R68" s="72"/>
      <c r="S68" s="63"/>
      <c r="T68" s="47"/>
    </row>
    <row r="69" spans="1:20">
      <c r="A69" s="12"/>
      <c r="B69" s="120" t="s">
        <v>1181</v>
      </c>
      <c r="C69" s="110" t="s">
        <v>242</v>
      </c>
      <c r="D69" s="117">
        <v>435</v>
      </c>
      <c r="E69" s="68"/>
      <c r="F69" s="110" t="s">
        <v>242</v>
      </c>
      <c r="G69" s="117">
        <v>406</v>
      </c>
      <c r="H69" s="68"/>
      <c r="I69" s="110" t="s">
        <v>242</v>
      </c>
      <c r="J69" s="117">
        <v>403</v>
      </c>
      <c r="K69" s="68"/>
      <c r="L69" s="110" t="s">
        <v>242</v>
      </c>
      <c r="M69" s="117">
        <v>45</v>
      </c>
      <c r="N69" s="68"/>
      <c r="O69" s="110" t="s">
        <v>242</v>
      </c>
      <c r="P69" s="117">
        <v>43</v>
      </c>
      <c r="Q69" s="68"/>
      <c r="R69" s="110" t="s">
        <v>242</v>
      </c>
      <c r="S69" s="117">
        <v>40</v>
      </c>
      <c r="T69" s="68"/>
    </row>
    <row r="70" spans="1:20">
      <c r="A70" s="12"/>
      <c r="B70" s="120"/>
      <c r="C70" s="110"/>
      <c r="D70" s="117"/>
      <c r="E70" s="68"/>
      <c r="F70" s="110"/>
      <c r="G70" s="117"/>
      <c r="H70" s="68"/>
      <c r="I70" s="110"/>
      <c r="J70" s="117"/>
      <c r="K70" s="68"/>
      <c r="L70" s="110"/>
      <c r="M70" s="117"/>
      <c r="N70" s="68"/>
      <c r="O70" s="110"/>
      <c r="P70" s="117"/>
      <c r="Q70" s="68"/>
      <c r="R70" s="110"/>
      <c r="S70" s="117"/>
      <c r="T70" s="68"/>
    </row>
    <row r="71" spans="1:20">
      <c r="A71" s="12"/>
      <c r="B71" s="121" t="s">
        <v>1182</v>
      </c>
      <c r="C71" s="82">
        <v>2565</v>
      </c>
      <c r="D71" s="60"/>
      <c r="E71" s="47"/>
      <c r="F71" s="82">
        <v>2363</v>
      </c>
      <c r="G71" s="60"/>
      <c r="H71" s="47"/>
      <c r="I71" s="82">
        <v>2072</v>
      </c>
      <c r="J71" s="60"/>
      <c r="K71" s="47"/>
      <c r="L71" s="72">
        <v>394</v>
      </c>
      <c r="M71" s="63"/>
      <c r="N71" s="47"/>
      <c r="O71" s="72">
        <v>348</v>
      </c>
      <c r="P71" s="125"/>
      <c r="Q71" s="47"/>
      <c r="R71" s="72">
        <v>394</v>
      </c>
      <c r="S71" s="125"/>
      <c r="T71" s="47"/>
    </row>
    <row r="72" spans="1:20">
      <c r="A72" s="12"/>
      <c r="B72" s="121"/>
      <c r="C72" s="82"/>
      <c r="D72" s="60"/>
      <c r="E72" s="47"/>
      <c r="F72" s="82"/>
      <c r="G72" s="60"/>
      <c r="H72" s="47"/>
      <c r="I72" s="82"/>
      <c r="J72" s="60"/>
      <c r="K72" s="47"/>
      <c r="L72" s="72"/>
      <c r="M72" s="63"/>
      <c r="N72" s="47"/>
      <c r="O72" s="72"/>
      <c r="P72" s="125"/>
      <c r="Q72" s="47"/>
      <c r="R72" s="72"/>
      <c r="S72" s="125"/>
      <c r="T72" s="47"/>
    </row>
    <row r="73" spans="1:20">
      <c r="A73" s="12"/>
      <c r="B73" s="120" t="s">
        <v>1183</v>
      </c>
      <c r="C73" s="66">
        <v>1070</v>
      </c>
      <c r="D73" s="67"/>
      <c r="E73" s="68"/>
      <c r="F73" s="66">
        <v>1044</v>
      </c>
      <c r="G73" s="67"/>
      <c r="H73" s="68"/>
      <c r="I73" s="69">
        <v>972</v>
      </c>
      <c r="J73" s="70"/>
      <c r="K73" s="68"/>
      <c r="L73" s="69">
        <v>421</v>
      </c>
      <c r="M73" s="70"/>
      <c r="N73" s="68"/>
      <c r="O73" s="69">
        <v>307</v>
      </c>
      <c r="P73" s="117"/>
      <c r="Q73" s="68"/>
      <c r="R73" s="69">
        <v>276</v>
      </c>
      <c r="S73" s="117"/>
      <c r="T73" s="68"/>
    </row>
    <row r="74" spans="1:20">
      <c r="A74" s="12"/>
      <c r="B74" s="120"/>
      <c r="C74" s="66"/>
      <c r="D74" s="67"/>
      <c r="E74" s="68"/>
      <c r="F74" s="66"/>
      <c r="G74" s="67"/>
      <c r="H74" s="68"/>
      <c r="I74" s="69"/>
      <c r="J74" s="70"/>
      <c r="K74" s="68"/>
      <c r="L74" s="69"/>
      <c r="M74" s="70"/>
      <c r="N74" s="68"/>
      <c r="O74" s="69"/>
      <c r="P74" s="117"/>
      <c r="Q74" s="68"/>
      <c r="R74" s="69"/>
      <c r="S74" s="117"/>
      <c r="T74" s="68"/>
    </row>
    <row r="75" spans="1:20">
      <c r="A75" s="12"/>
      <c r="B75" s="121" t="s">
        <v>392</v>
      </c>
      <c r="C75" s="72">
        <v>722</v>
      </c>
      <c r="D75" s="63"/>
      <c r="E75" s="47"/>
      <c r="F75" s="72">
        <v>727</v>
      </c>
      <c r="G75" s="63"/>
      <c r="H75" s="47"/>
      <c r="I75" s="72">
        <v>655</v>
      </c>
      <c r="J75" s="63"/>
      <c r="K75" s="47"/>
      <c r="L75" s="72">
        <v>17</v>
      </c>
      <c r="M75" s="63"/>
      <c r="N75" s="47"/>
      <c r="O75" s="72">
        <v>32</v>
      </c>
      <c r="P75" s="125"/>
      <c r="Q75" s="47"/>
      <c r="R75" s="72">
        <v>31</v>
      </c>
      <c r="S75" s="125"/>
      <c r="T75" s="47"/>
    </row>
    <row r="76" spans="1:20" ht="15.75" thickBot="1">
      <c r="A76" s="12"/>
      <c r="B76" s="104"/>
      <c r="C76" s="73"/>
      <c r="D76" s="74"/>
      <c r="E76" s="48"/>
      <c r="F76" s="73"/>
      <c r="G76" s="74"/>
      <c r="H76" s="48"/>
      <c r="I76" s="73"/>
      <c r="J76" s="74"/>
      <c r="K76" s="48"/>
      <c r="L76" s="73"/>
      <c r="M76" s="74"/>
      <c r="N76" s="48"/>
      <c r="O76" s="73"/>
      <c r="P76" s="74"/>
      <c r="Q76" s="48"/>
      <c r="R76" s="73"/>
      <c r="S76" s="74"/>
      <c r="T76" s="48"/>
    </row>
    <row r="77" spans="1:20">
      <c r="A77" s="12"/>
      <c r="B77" s="134" t="s">
        <v>1184</v>
      </c>
      <c r="C77" s="87" t="s">
        <v>242</v>
      </c>
      <c r="D77" s="77">
        <v>4792</v>
      </c>
      <c r="E77" s="79"/>
      <c r="F77" s="87" t="s">
        <v>242</v>
      </c>
      <c r="G77" s="77">
        <v>4540</v>
      </c>
      <c r="H77" s="79"/>
      <c r="I77" s="87" t="s">
        <v>242</v>
      </c>
      <c r="J77" s="77">
        <v>4102</v>
      </c>
      <c r="K77" s="79"/>
      <c r="L77" s="87" t="s">
        <v>242</v>
      </c>
      <c r="M77" s="81">
        <v>877</v>
      </c>
      <c r="N77" s="79"/>
      <c r="O77" s="87" t="s">
        <v>242</v>
      </c>
      <c r="P77" s="81">
        <v>730</v>
      </c>
      <c r="Q77" s="79"/>
      <c r="R77" s="87" t="s">
        <v>242</v>
      </c>
      <c r="S77" s="81">
        <v>741</v>
      </c>
      <c r="T77" s="79"/>
    </row>
    <row r="78" spans="1:20" ht="15.75" thickBot="1">
      <c r="A78" s="12"/>
      <c r="B78" s="135"/>
      <c r="C78" s="88"/>
      <c r="D78" s="89"/>
      <c r="E78" s="91"/>
      <c r="F78" s="88"/>
      <c r="G78" s="89"/>
      <c r="H78" s="91"/>
      <c r="I78" s="88"/>
      <c r="J78" s="89"/>
      <c r="K78" s="91"/>
      <c r="L78" s="88"/>
      <c r="M78" s="92"/>
      <c r="N78" s="91"/>
      <c r="O78" s="88"/>
      <c r="P78" s="92"/>
      <c r="Q78" s="91"/>
      <c r="R78" s="88"/>
      <c r="S78" s="92"/>
      <c r="T78" s="91"/>
    </row>
    <row r="79" spans="1:20">
      <c r="A79" s="12"/>
      <c r="B79" s="278" t="s">
        <v>38</v>
      </c>
      <c r="C79" s="57" t="s">
        <v>242</v>
      </c>
      <c r="D79" s="59">
        <v>35734</v>
      </c>
      <c r="E79" s="61"/>
      <c r="F79" s="57" t="s">
        <v>242</v>
      </c>
      <c r="G79" s="59">
        <v>34812</v>
      </c>
      <c r="H79" s="61"/>
      <c r="I79" s="57" t="s">
        <v>242</v>
      </c>
      <c r="J79" s="59">
        <v>33681</v>
      </c>
      <c r="K79" s="61"/>
      <c r="L79" s="57" t="s">
        <v>242</v>
      </c>
      <c r="M79" s="59">
        <v>12993</v>
      </c>
      <c r="N79" s="61"/>
      <c r="O79" s="57" t="s">
        <v>242</v>
      </c>
      <c r="P79" s="59">
        <v>12741</v>
      </c>
      <c r="Q79" s="61"/>
      <c r="R79" s="57" t="s">
        <v>242</v>
      </c>
      <c r="S79" s="59">
        <v>13412</v>
      </c>
      <c r="T79" s="61"/>
    </row>
    <row r="80" spans="1:20" ht="15.75" thickBot="1">
      <c r="A80" s="12"/>
      <c r="B80" s="354"/>
      <c r="C80" s="147"/>
      <c r="D80" s="149"/>
      <c r="E80" s="150"/>
      <c r="F80" s="147"/>
      <c r="G80" s="149"/>
      <c r="H80" s="150"/>
      <c r="I80" s="147"/>
      <c r="J80" s="149"/>
      <c r="K80" s="150"/>
      <c r="L80" s="147"/>
      <c r="M80" s="149"/>
      <c r="N80" s="150"/>
      <c r="O80" s="147"/>
      <c r="P80" s="149"/>
      <c r="Q80" s="150"/>
      <c r="R80" s="147"/>
      <c r="S80" s="149"/>
      <c r="T80" s="150"/>
    </row>
    <row r="81" spans="1:20" ht="15.75" thickTop="1">
      <c r="A81" s="12"/>
      <c r="B81" s="173"/>
      <c r="C81" s="173"/>
      <c r="D81" s="173"/>
      <c r="E81" s="173"/>
      <c r="F81" s="173"/>
      <c r="G81" s="173"/>
      <c r="H81" s="173"/>
      <c r="I81" s="173"/>
      <c r="J81" s="173"/>
      <c r="K81" s="173"/>
      <c r="L81" s="173"/>
      <c r="M81" s="173"/>
      <c r="N81" s="173"/>
      <c r="O81" s="173"/>
      <c r="P81" s="173"/>
      <c r="Q81" s="173"/>
      <c r="R81" s="173"/>
      <c r="S81" s="173"/>
      <c r="T81" s="173"/>
    </row>
    <row r="82" spans="1:20">
      <c r="A82" s="12"/>
      <c r="B82" s="15"/>
      <c r="C82" s="15"/>
    </row>
    <row r="83" spans="1:20" ht="22.5">
      <c r="A83" s="12"/>
      <c r="B83" s="106" t="s">
        <v>297</v>
      </c>
      <c r="C83" s="355" t="s">
        <v>1185</v>
      </c>
    </row>
    <row r="84" spans="1:20">
      <c r="A84" s="12"/>
      <c r="B84" s="15"/>
      <c r="C84" s="15"/>
    </row>
    <row r="85" spans="1:20" ht="22.5">
      <c r="A85" s="12"/>
      <c r="B85" s="106" t="s">
        <v>362</v>
      </c>
      <c r="C85" s="356" t="s">
        <v>1186</v>
      </c>
    </row>
    <row r="86" spans="1:20">
      <c r="A86" s="12"/>
      <c r="B86" s="15"/>
      <c r="C86" s="15"/>
    </row>
    <row r="87" spans="1:20">
      <c r="A87" s="12"/>
      <c r="B87" s="106" t="s">
        <v>473</v>
      </c>
      <c r="C87" s="355" t="s">
        <v>1187</v>
      </c>
    </row>
  </sheetData>
  <mergeCells count="532">
    <mergeCell ref="B81:T81"/>
    <mergeCell ref="Q79:Q80"/>
    <mergeCell ref="R79:R80"/>
    <mergeCell ref="S79:S80"/>
    <mergeCell ref="T79:T80"/>
    <mergeCell ref="A1:A2"/>
    <mergeCell ref="B1:T1"/>
    <mergeCell ref="B2:T2"/>
    <mergeCell ref="B3:T3"/>
    <mergeCell ref="A4:A87"/>
    <mergeCell ref="B4:T4"/>
    <mergeCell ref="K79:K80"/>
    <mergeCell ref="L79:L80"/>
    <mergeCell ref="M79:M80"/>
    <mergeCell ref="N79:N80"/>
    <mergeCell ref="O79:O80"/>
    <mergeCell ref="P79:P80"/>
    <mergeCell ref="T77:T78"/>
    <mergeCell ref="B79:B80"/>
    <mergeCell ref="C79:C80"/>
    <mergeCell ref="D79:D80"/>
    <mergeCell ref="E79:E80"/>
    <mergeCell ref="F79:F80"/>
    <mergeCell ref="G79:G80"/>
    <mergeCell ref="H79:H80"/>
    <mergeCell ref="I79:I80"/>
    <mergeCell ref="J79:J80"/>
    <mergeCell ref="N77:N78"/>
    <mergeCell ref="O77:O78"/>
    <mergeCell ref="P77:P78"/>
    <mergeCell ref="Q77:Q78"/>
    <mergeCell ref="R77:R78"/>
    <mergeCell ref="S77:S78"/>
    <mergeCell ref="H77:H78"/>
    <mergeCell ref="I77:I78"/>
    <mergeCell ref="J77:J78"/>
    <mergeCell ref="K77:K78"/>
    <mergeCell ref="L77:L78"/>
    <mergeCell ref="M77:M78"/>
    <mergeCell ref="O75:P76"/>
    <mergeCell ref="Q75:Q76"/>
    <mergeCell ref="R75:S76"/>
    <mergeCell ref="T75:T76"/>
    <mergeCell ref="B77:B78"/>
    <mergeCell ref="C77:C78"/>
    <mergeCell ref="D77:D78"/>
    <mergeCell ref="E77:E78"/>
    <mergeCell ref="F77:F78"/>
    <mergeCell ref="G77:G78"/>
    <mergeCell ref="T73:T74"/>
    <mergeCell ref="B75:B76"/>
    <mergeCell ref="C75:D76"/>
    <mergeCell ref="E75:E76"/>
    <mergeCell ref="F75:G76"/>
    <mergeCell ref="H75:H76"/>
    <mergeCell ref="I75:J76"/>
    <mergeCell ref="K75:K76"/>
    <mergeCell ref="L75:M76"/>
    <mergeCell ref="N75:N76"/>
    <mergeCell ref="K73:K74"/>
    <mergeCell ref="L73:M74"/>
    <mergeCell ref="N73:N74"/>
    <mergeCell ref="O73:P74"/>
    <mergeCell ref="Q73:Q74"/>
    <mergeCell ref="R73:S74"/>
    <mergeCell ref="O71:P72"/>
    <mergeCell ref="Q71:Q72"/>
    <mergeCell ref="R71:S72"/>
    <mergeCell ref="T71:T72"/>
    <mergeCell ref="B73:B74"/>
    <mergeCell ref="C73:D74"/>
    <mergeCell ref="E73:E74"/>
    <mergeCell ref="F73:G74"/>
    <mergeCell ref="H73:H74"/>
    <mergeCell ref="I73:J74"/>
    <mergeCell ref="T69:T70"/>
    <mergeCell ref="B71:B72"/>
    <mergeCell ref="C71:D72"/>
    <mergeCell ref="E71:E72"/>
    <mergeCell ref="F71:G72"/>
    <mergeCell ref="H71:H72"/>
    <mergeCell ref="I71:J72"/>
    <mergeCell ref="K71:K72"/>
    <mergeCell ref="L71:M72"/>
    <mergeCell ref="N71:N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K67:K68"/>
    <mergeCell ref="L67:N68"/>
    <mergeCell ref="O67:P68"/>
    <mergeCell ref="Q67:Q68"/>
    <mergeCell ref="R67:S68"/>
    <mergeCell ref="T67:T68"/>
    <mergeCell ref="Q65:Q66"/>
    <mergeCell ref="R65:R66"/>
    <mergeCell ref="S65:S66"/>
    <mergeCell ref="T65:T66"/>
    <mergeCell ref="B67:B68"/>
    <mergeCell ref="C67:D68"/>
    <mergeCell ref="E67:E68"/>
    <mergeCell ref="F67:G68"/>
    <mergeCell ref="H67:H68"/>
    <mergeCell ref="I67:J68"/>
    <mergeCell ref="K65:K66"/>
    <mergeCell ref="L65:L66"/>
    <mergeCell ref="M65:M66"/>
    <mergeCell ref="N65:N66"/>
    <mergeCell ref="O65:O66"/>
    <mergeCell ref="P65:P66"/>
    <mergeCell ref="T63:T64"/>
    <mergeCell ref="B65:B66"/>
    <mergeCell ref="C65:C66"/>
    <mergeCell ref="D65:D66"/>
    <mergeCell ref="E65:E66"/>
    <mergeCell ref="F65:F66"/>
    <mergeCell ref="G65:G66"/>
    <mergeCell ref="H65:H66"/>
    <mergeCell ref="I65:I66"/>
    <mergeCell ref="J65:J66"/>
    <mergeCell ref="K63:K64"/>
    <mergeCell ref="L63:M64"/>
    <mergeCell ref="N63:N64"/>
    <mergeCell ref="O63:P64"/>
    <mergeCell ref="Q63:Q64"/>
    <mergeCell ref="R63:S64"/>
    <mergeCell ref="O61:P62"/>
    <mergeCell ref="Q61:Q62"/>
    <mergeCell ref="R61:S62"/>
    <mergeCell ref="T61:T62"/>
    <mergeCell ref="B63:B64"/>
    <mergeCell ref="C63:D64"/>
    <mergeCell ref="E63:E64"/>
    <mergeCell ref="F63:G64"/>
    <mergeCell ref="H63:H64"/>
    <mergeCell ref="I63:J64"/>
    <mergeCell ref="T59:T60"/>
    <mergeCell ref="B61:B62"/>
    <mergeCell ref="C61:D62"/>
    <mergeCell ref="E61:E62"/>
    <mergeCell ref="F61:G62"/>
    <mergeCell ref="H61:H62"/>
    <mergeCell ref="I61:J62"/>
    <mergeCell ref="K61:K62"/>
    <mergeCell ref="L61:M62"/>
    <mergeCell ref="N61:N62"/>
    <mergeCell ref="K59:K60"/>
    <mergeCell ref="L59:M60"/>
    <mergeCell ref="N59:N60"/>
    <mergeCell ref="O59:P60"/>
    <mergeCell ref="Q59:Q60"/>
    <mergeCell ref="R59:S60"/>
    <mergeCell ref="O57:P58"/>
    <mergeCell ref="Q57:Q58"/>
    <mergeCell ref="R57:S58"/>
    <mergeCell ref="T57:T58"/>
    <mergeCell ref="B59:B60"/>
    <mergeCell ref="C59:D60"/>
    <mergeCell ref="E59:E60"/>
    <mergeCell ref="F59:G60"/>
    <mergeCell ref="H59:H60"/>
    <mergeCell ref="I59:J60"/>
    <mergeCell ref="T55:T56"/>
    <mergeCell ref="B57:B58"/>
    <mergeCell ref="C57:D58"/>
    <mergeCell ref="E57:E58"/>
    <mergeCell ref="F57:G58"/>
    <mergeCell ref="H57:H58"/>
    <mergeCell ref="I57:J58"/>
    <mergeCell ref="K57:K58"/>
    <mergeCell ref="L57:M58"/>
    <mergeCell ref="N57:N58"/>
    <mergeCell ref="K55:K56"/>
    <mergeCell ref="L55:M56"/>
    <mergeCell ref="N55:N56"/>
    <mergeCell ref="O55:P56"/>
    <mergeCell ref="Q55:Q56"/>
    <mergeCell ref="R55:S56"/>
    <mergeCell ref="O53:P54"/>
    <mergeCell ref="Q53:Q54"/>
    <mergeCell ref="R53:S54"/>
    <mergeCell ref="T53:T54"/>
    <mergeCell ref="B55:B56"/>
    <mergeCell ref="C55:D56"/>
    <mergeCell ref="E55:E56"/>
    <mergeCell ref="F55:G56"/>
    <mergeCell ref="H55:H56"/>
    <mergeCell ref="I55:J56"/>
    <mergeCell ref="T51:T52"/>
    <mergeCell ref="B53:B54"/>
    <mergeCell ref="C53:D54"/>
    <mergeCell ref="E53:E54"/>
    <mergeCell ref="F53:G54"/>
    <mergeCell ref="H53:H54"/>
    <mergeCell ref="I53:J54"/>
    <mergeCell ref="K53:K54"/>
    <mergeCell ref="L53:M54"/>
    <mergeCell ref="N53:N54"/>
    <mergeCell ref="K51:K52"/>
    <mergeCell ref="L51:M52"/>
    <mergeCell ref="N51:N52"/>
    <mergeCell ref="O51:P52"/>
    <mergeCell ref="Q51:Q52"/>
    <mergeCell ref="R51:S52"/>
    <mergeCell ref="O49:P50"/>
    <mergeCell ref="Q49:Q50"/>
    <mergeCell ref="R49:S50"/>
    <mergeCell ref="T49:T50"/>
    <mergeCell ref="B51:B52"/>
    <mergeCell ref="C51:D52"/>
    <mergeCell ref="E51:E52"/>
    <mergeCell ref="F51:G52"/>
    <mergeCell ref="H51:H52"/>
    <mergeCell ref="I51:J52"/>
    <mergeCell ref="T47:T48"/>
    <mergeCell ref="B49:B50"/>
    <mergeCell ref="C49:D50"/>
    <mergeCell ref="E49:E50"/>
    <mergeCell ref="F49:G50"/>
    <mergeCell ref="H49:H50"/>
    <mergeCell ref="I49:J50"/>
    <mergeCell ref="K49:K50"/>
    <mergeCell ref="L49:M50"/>
    <mergeCell ref="N49:N50"/>
    <mergeCell ref="K47:K48"/>
    <mergeCell ref="L47:M48"/>
    <mergeCell ref="N47:N48"/>
    <mergeCell ref="O47:P48"/>
    <mergeCell ref="Q47:Q48"/>
    <mergeCell ref="R47:S48"/>
    <mergeCell ref="B47:B48"/>
    <mergeCell ref="C47:D48"/>
    <mergeCell ref="E47:E48"/>
    <mergeCell ref="F47:G48"/>
    <mergeCell ref="H47:H48"/>
    <mergeCell ref="I47:J48"/>
    <mergeCell ref="O45:O46"/>
    <mergeCell ref="P45:P46"/>
    <mergeCell ref="Q45:Q46"/>
    <mergeCell ref="R45:R46"/>
    <mergeCell ref="S45:S46"/>
    <mergeCell ref="T45:T46"/>
    <mergeCell ref="I45:I46"/>
    <mergeCell ref="J45:J46"/>
    <mergeCell ref="K45:K46"/>
    <mergeCell ref="L45:L46"/>
    <mergeCell ref="M45:M46"/>
    <mergeCell ref="N45:N46"/>
    <mergeCell ref="Q43:Q44"/>
    <mergeCell ref="R43:S44"/>
    <mergeCell ref="T43:T44"/>
    <mergeCell ref="B45:B46"/>
    <mergeCell ref="C45:C46"/>
    <mergeCell ref="D45:D46"/>
    <mergeCell ref="E45:E46"/>
    <mergeCell ref="F45:F46"/>
    <mergeCell ref="G45:G46"/>
    <mergeCell ref="H45:H46"/>
    <mergeCell ref="T41:T42"/>
    <mergeCell ref="B43:B44"/>
    <mergeCell ref="C43:D44"/>
    <mergeCell ref="E43:E44"/>
    <mergeCell ref="F43:G44"/>
    <mergeCell ref="H43:H44"/>
    <mergeCell ref="I43:J44"/>
    <mergeCell ref="K43:K44"/>
    <mergeCell ref="L43:N44"/>
    <mergeCell ref="O43:P44"/>
    <mergeCell ref="N41:N42"/>
    <mergeCell ref="O41:O42"/>
    <mergeCell ref="P41:P42"/>
    <mergeCell ref="Q41:Q42"/>
    <mergeCell ref="R41:R42"/>
    <mergeCell ref="S41:S42"/>
    <mergeCell ref="H41:H42"/>
    <mergeCell ref="I41:I42"/>
    <mergeCell ref="J41:J42"/>
    <mergeCell ref="K41:K42"/>
    <mergeCell ref="L41:L42"/>
    <mergeCell ref="M41:M42"/>
    <mergeCell ref="O39:P40"/>
    <mergeCell ref="Q39:Q40"/>
    <mergeCell ref="R39:S40"/>
    <mergeCell ref="T39:T40"/>
    <mergeCell ref="B41:B42"/>
    <mergeCell ref="C41:C42"/>
    <mergeCell ref="D41:D42"/>
    <mergeCell ref="E41:E42"/>
    <mergeCell ref="F41:F42"/>
    <mergeCell ref="G41:G42"/>
    <mergeCell ref="T37:T38"/>
    <mergeCell ref="B39:B40"/>
    <mergeCell ref="C39:D40"/>
    <mergeCell ref="E39:E40"/>
    <mergeCell ref="F39:G40"/>
    <mergeCell ref="H39:H40"/>
    <mergeCell ref="I39:J40"/>
    <mergeCell ref="K39:K40"/>
    <mergeCell ref="L39:M40"/>
    <mergeCell ref="N39:N40"/>
    <mergeCell ref="K37:K38"/>
    <mergeCell ref="L37:M38"/>
    <mergeCell ref="N37:N38"/>
    <mergeCell ref="O37:P38"/>
    <mergeCell ref="Q37:Q38"/>
    <mergeCell ref="R37:S38"/>
    <mergeCell ref="O35:P36"/>
    <mergeCell ref="Q35:Q36"/>
    <mergeCell ref="R35:S36"/>
    <mergeCell ref="T35:T36"/>
    <mergeCell ref="B37:B38"/>
    <mergeCell ref="C37:D38"/>
    <mergeCell ref="E37:E38"/>
    <mergeCell ref="F37:G38"/>
    <mergeCell ref="H37:H38"/>
    <mergeCell ref="I37:J38"/>
    <mergeCell ref="T33:T34"/>
    <mergeCell ref="B35:B36"/>
    <mergeCell ref="C35:D36"/>
    <mergeCell ref="E35:E36"/>
    <mergeCell ref="F35:G36"/>
    <mergeCell ref="H35:H36"/>
    <mergeCell ref="I35:J36"/>
    <mergeCell ref="K35:K36"/>
    <mergeCell ref="L35:M36"/>
    <mergeCell ref="N35:N36"/>
    <mergeCell ref="K33:K34"/>
    <mergeCell ref="L33:M34"/>
    <mergeCell ref="N33:N34"/>
    <mergeCell ref="O33:P34"/>
    <mergeCell ref="Q33:Q34"/>
    <mergeCell ref="R33:S34"/>
    <mergeCell ref="O31:P32"/>
    <mergeCell ref="Q31:Q32"/>
    <mergeCell ref="R31:S32"/>
    <mergeCell ref="T31:T32"/>
    <mergeCell ref="B33:B34"/>
    <mergeCell ref="C33:D34"/>
    <mergeCell ref="E33:E34"/>
    <mergeCell ref="F33:G34"/>
    <mergeCell ref="H33:H34"/>
    <mergeCell ref="I33:J34"/>
    <mergeCell ref="T29:T30"/>
    <mergeCell ref="B31:B32"/>
    <mergeCell ref="C31:D32"/>
    <mergeCell ref="E31:E32"/>
    <mergeCell ref="F31:G32"/>
    <mergeCell ref="H31:H32"/>
    <mergeCell ref="I31:J32"/>
    <mergeCell ref="K31:K32"/>
    <mergeCell ref="L31:M32"/>
    <mergeCell ref="N31:N32"/>
    <mergeCell ref="K29:K30"/>
    <mergeCell ref="L29:M30"/>
    <mergeCell ref="N29:N30"/>
    <mergeCell ref="O29:P30"/>
    <mergeCell ref="Q29:Q30"/>
    <mergeCell ref="R29:S30"/>
    <mergeCell ref="O27:P28"/>
    <mergeCell ref="Q27:Q28"/>
    <mergeCell ref="R27:S28"/>
    <mergeCell ref="T27:T28"/>
    <mergeCell ref="B29:B30"/>
    <mergeCell ref="C29:D30"/>
    <mergeCell ref="E29:E30"/>
    <mergeCell ref="F29:G30"/>
    <mergeCell ref="H29:H30"/>
    <mergeCell ref="I29:J30"/>
    <mergeCell ref="T25:T26"/>
    <mergeCell ref="B27:B28"/>
    <mergeCell ref="C27:D28"/>
    <mergeCell ref="E27:E28"/>
    <mergeCell ref="F27:G28"/>
    <mergeCell ref="H27:H28"/>
    <mergeCell ref="I27:J28"/>
    <mergeCell ref="K27:K28"/>
    <mergeCell ref="L27:M28"/>
    <mergeCell ref="N27:N28"/>
    <mergeCell ref="K25:K26"/>
    <mergeCell ref="L25:M26"/>
    <mergeCell ref="N25:N26"/>
    <mergeCell ref="O25:P26"/>
    <mergeCell ref="Q25:Q26"/>
    <mergeCell ref="R25:S26"/>
    <mergeCell ref="O23:P24"/>
    <mergeCell ref="Q23:Q24"/>
    <mergeCell ref="R23:S24"/>
    <mergeCell ref="T23:T24"/>
    <mergeCell ref="B25:B26"/>
    <mergeCell ref="C25:D26"/>
    <mergeCell ref="E25:E26"/>
    <mergeCell ref="F25:G26"/>
    <mergeCell ref="H25:H26"/>
    <mergeCell ref="I25:J26"/>
    <mergeCell ref="T21:T22"/>
    <mergeCell ref="B23:B24"/>
    <mergeCell ref="C23:D24"/>
    <mergeCell ref="E23:E24"/>
    <mergeCell ref="F23:G24"/>
    <mergeCell ref="H23:H24"/>
    <mergeCell ref="I23:J24"/>
    <mergeCell ref="K23:K24"/>
    <mergeCell ref="L23:M24"/>
    <mergeCell ref="N23:N24"/>
    <mergeCell ref="K21:K22"/>
    <mergeCell ref="L21:M22"/>
    <mergeCell ref="N21:N22"/>
    <mergeCell ref="O21:P22"/>
    <mergeCell ref="Q21:Q22"/>
    <mergeCell ref="R21:S22"/>
    <mergeCell ref="O19:P20"/>
    <mergeCell ref="Q19:Q20"/>
    <mergeCell ref="R19:S20"/>
    <mergeCell ref="T19:T20"/>
    <mergeCell ref="B21:B22"/>
    <mergeCell ref="C21:D22"/>
    <mergeCell ref="E21:E22"/>
    <mergeCell ref="F21:G22"/>
    <mergeCell ref="H21:H22"/>
    <mergeCell ref="I21:J22"/>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B17:B18"/>
    <mergeCell ref="C17:D18"/>
    <mergeCell ref="E17:E18"/>
    <mergeCell ref="F17:G18"/>
    <mergeCell ref="H17:H18"/>
    <mergeCell ref="I17:J18"/>
    <mergeCell ref="O15:O16"/>
    <mergeCell ref="P15:P16"/>
    <mergeCell ref="Q15:Q16"/>
    <mergeCell ref="R15:R16"/>
    <mergeCell ref="S15:S16"/>
    <mergeCell ref="T15:T16"/>
    <mergeCell ref="I15:I16"/>
    <mergeCell ref="J15:J16"/>
    <mergeCell ref="K15:K16"/>
    <mergeCell ref="L15:L16"/>
    <mergeCell ref="M15:M16"/>
    <mergeCell ref="N15:N16"/>
    <mergeCell ref="Q13:Q14"/>
    <mergeCell ref="R13:S14"/>
    <mergeCell ref="T13:T14"/>
    <mergeCell ref="B15:B16"/>
    <mergeCell ref="C15:C16"/>
    <mergeCell ref="D15:D16"/>
    <mergeCell ref="E15:E16"/>
    <mergeCell ref="F15:F16"/>
    <mergeCell ref="G15:G16"/>
    <mergeCell ref="H15:H16"/>
    <mergeCell ref="Q11:Q12"/>
    <mergeCell ref="R11:R12"/>
    <mergeCell ref="S11:S12"/>
    <mergeCell ref="T11:T12"/>
    <mergeCell ref="B13:B14"/>
    <mergeCell ref="C13:E14"/>
    <mergeCell ref="F13:H14"/>
    <mergeCell ref="I13:K14"/>
    <mergeCell ref="L13:N14"/>
    <mergeCell ref="O13:P14"/>
    <mergeCell ref="K11:K12"/>
    <mergeCell ref="L11:L12"/>
    <mergeCell ref="M11:M12"/>
    <mergeCell ref="N11:N12"/>
    <mergeCell ref="O11:O12"/>
    <mergeCell ref="P11:P12"/>
    <mergeCell ref="T9:T10"/>
    <mergeCell ref="B11:B12"/>
    <mergeCell ref="C11:C12"/>
    <mergeCell ref="D11:D12"/>
    <mergeCell ref="E11:E12"/>
    <mergeCell ref="F11:F12"/>
    <mergeCell ref="G11:G12"/>
    <mergeCell ref="H11:H12"/>
    <mergeCell ref="I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C7:K7"/>
    <mergeCell ref="L7:T7"/>
    <mergeCell ref="C8:E8"/>
    <mergeCell ref="F8:H8"/>
    <mergeCell ref="I8:K8"/>
    <mergeCell ref="L8:N8"/>
    <mergeCell ref="O8:Q8"/>
    <mergeCell ref="R8:T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3"/>
  <sheetViews>
    <sheetView showGridLines="0" workbookViewId="0"/>
  </sheetViews>
  <sheetFormatPr defaultRowHeight="15"/>
  <cols>
    <col min="1" max="3" width="36.5703125" bestFit="1" customWidth="1"/>
    <col min="4" max="4" width="6.5703125" bestFit="1" customWidth="1"/>
    <col min="5" max="5" width="1.5703125" bestFit="1" customWidth="1"/>
    <col min="6" max="6" width="2.140625" customWidth="1"/>
    <col min="7" max="7" width="7.42578125" customWidth="1"/>
    <col min="8" max="8" width="1.7109375" customWidth="1"/>
    <col min="9" max="9" width="3" customWidth="1"/>
    <col min="10" max="10" width="10" customWidth="1"/>
    <col min="11" max="11" width="2.28515625" customWidth="1"/>
    <col min="12" max="12" width="1.85546875" bestFit="1" customWidth="1"/>
    <col min="13" max="13" width="4.85546875" bestFit="1" customWidth="1"/>
    <col min="15" max="15" width="1.85546875" bestFit="1" customWidth="1"/>
    <col min="16" max="16" width="4.85546875" bestFit="1" customWidth="1"/>
    <col min="18" max="18" width="2" customWidth="1"/>
    <col min="19" max="19" width="5.28515625" customWidth="1"/>
    <col min="20" max="20" width="1.7109375" customWidth="1"/>
    <col min="21" max="21" width="1.5703125" bestFit="1" customWidth="1"/>
    <col min="22" max="22" width="1.85546875" bestFit="1" customWidth="1"/>
    <col min="23" max="23" width="4.85546875" bestFit="1" customWidth="1"/>
    <col min="25" max="25" width="2" customWidth="1"/>
    <col min="26" max="26" width="2.85546875" customWidth="1"/>
    <col min="27" max="27" width="1.7109375" customWidth="1"/>
    <col min="28" max="28" width="1.85546875" bestFit="1" customWidth="1"/>
    <col min="29" max="29" width="2.7109375" bestFit="1" customWidth="1"/>
    <col min="30" max="30" width="1.5703125" bestFit="1" customWidth="1"/>
    <col min="31" max="31" width="1.85546875" bestFit="1" customWidth="1"/>
    <col min="32" max="32" width="5.7109375" bestFit="1" customWidth="1"/>
  </cols>
  <sheetData>
    <row r="1" spans="1:33" ht="15" customHeight="1">
      <c r="A1" s="9" t="s">
        <v>144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118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44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ht="15.75" thickBot="1">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c r="A7" s="12"/>
      <c r="B7" s="361"/>
      <c r="C7" s="364" t="s">
        <v>498</v>
      </c>
      <c r="D7" s="363"/>
      <c r="E7" s="361"/>
      <c r="F7" s="364" t="s">
        <v>1195</v>
      </c>
      <c r="G7" s="363"/>
      <c r="H7" s="361"/>
      <c r="I7" s="364" t="s">
        <v>500</v>
      </c>
      <c r="J7" s="363"/>
      <c r="K7" s="361"/>
      <c r="L7" s="364" t="s">
        <v>501</v>
      </c>
      <c r="M7" s="363"/>
      <c r="N7" s="361"/>
      <c r="O7" s="364" t="s">
        <v>1197</v>
      </c>
      <c r="P7" s="363"/>
      <c r="Q7" s="361"/>
      <c r="R7" s="364" t="s">
        <v>1197</v>
      </c>
      <c r="S7" s="363"/>
      <c r="T7" s="363"/>
      <c r="U7" s="61"/>
      <c r="V7" s="364" t="s">
        <v>1200</v>
      </c>
      <c r="W7" s="363"/>
      <c r="X7" s="361"/>
      <c r="Y7" s="364" t="s">
        <v>1202</v>
      </c>
      <c r="Z7" s="363"/>
      <c r="AA7" s="361"/>
      <c r="AB7" s="364" t="s">
        <v>392</v>
      </c>
      <c r="AC7" s="363"/>
      <c r="AD7" s="361"/>
      <c r="AE7" s="364" t="s">
        <v>38</v>
      </c>
      <c r="AF7" s="363"/>
      <c r="AG7" s="361"/>
    </row>
    <row r="8" spans="1:33" ht="16.5" customHeight="1" thickBot="1">
      <c r="A8" s="12"/>
      <c r="B8" s="362"/>
      <c r="C8" s="365"/>
      <c r="D8" s="366"/>
      <c r="E8" s="362"/>
      <c r="F8" s="365" t="s">
        <v>1196</v>
      </c>
      <c r="G8" s="366"/>
      <c r="H8" s="362"/>
      <c r="I8" s="365"/>
      <c r="J8" s="366"/>
      <c r="K8" s="362"/>
      <c r="L8" s="365"/>
      <c r="M8" s="366"/>
      <c r="N8" s="362"/>
      <c r="O8" s="365" t="s">
        <v>1198</v>
      </c>
      <c r="P8" s="366"/>
      <c r="Q8" s="362"/>
      <c r="R8" s="365" t="s">
        <v>1199</v>
      </c>
      <c r="S8" s="366"/>
      <c r="T8" s="366"/>
      <c r="U8" s="48"/>
      <c r="V8" s="365" t="s">
        <v>1201</v>
      </c>
      <c r="W8" s="366"/>
      <c r="X8" s="362"/>
      <c r="Y8" s="365" t="s">
        <v>1203</v>
      </c>
      <c r="Z8" s="366"/>
      <c r="AA8" s="362"/>
      <c r="AB8" s="365"/>
      <c r="AC8" s="366"/>
      <c r="AD8" s="362"/>
      <c r="AE8" s="365"/>
      <c r="AF8" s="366"/>
      <c r="AG8" s="362"/>
    </row>
    <row r="9" spans="1:33">
      <c r="A9" s="12"/>
      <c r="B9" s="195">
        <v>2013</v>
      </c>
      <c r="C9" s="207"/>
      <c r="D9" s="311"/>
      <c r="E9" s="211"/>
      <c r="F9" s="207"/>
      <c r="G9" s="311"/>
      <c r="H9" s="211"/>
      <c r="I9" s="165"/>
      <c r="J9" s="90"/>
      <c r="K9" s="79"/>
      <c r="L9" s="165"/>
      <c r="M9" s="90"/>
      <c r="N9" s="79"/>
      <c r="O9" s="207"/>
      <c r="P9" s="311"/>
      <c r="Q9" s="211"/>
      <c r="R9" s="207"/>
      <c r="S9" s="311"/>
      <c r="T9" s="311"/>
      <c r="U9" s="35"/>
      <c r="V9" s="207"/>
      <c r="W9" s="311"/>
      <c r="X9" s="211"/>
      <c r="Y9" s="207"/>
      <c r="Z9" s="311"/>
      <c r="AA9" s="211"/>
      <c r="AB9" s="207"/>
      <c r="AC9" s="311"/>
      <c r="AD9" s="211"/>
      <c r="AE9" s="207"/>
      <c r="AF9" s="311"/>
      <c r="AG9" s="211"/>
    </row>
    <row r="10" spans="1:33">
      <c r="A10" s="12"/>
      <c r="B10" s="236" t="s">
        <v>1204</v>
      </c>
      <c r="C10" s="316" t="s">
        <v>242</v>
      </c>
      <c r="D10" s="367">
        <v>11739</v>
      </c>
      <c r="E10" s="47"/>
      <c r="F10" s="316" t="s">
        <v>242</v>
      </c>
      <c r="G10" s="367">
        <v>2549</v>
      </c>
      <c r="H10" s="47"/>
      <c r="I10" s="316" t="s">
        <v>242</v>
      </c>
      <c r="J10" s="367">
        <v>1224</v>
      </c>
      <c r="K10" s="47"/>
      <c r="L10" s="316" t="s">
        <v>242</v>
      </c>
      <c r="M10" s="367">
        <v>3473</v>
      </c>
      <c r="N10" s="47"/>
      <c r="O10" s="316" t="s">
        <v>242</v>
      </c>
      <c r="P10" s="367">
        <v>6703</v>
      </c>
      <c r="Q10" s="47"/>
      <c r="R10" s="316" t="s">
        <v>242</v>
      </c>
      <c r="S10" s="367">
        <v>6468</v>
      </c>
      <c r="T10" s="46"/>
      <c r="U10" s="47"/>
      <c r="V10" s="316" t="s">
        <v>242</v>
      </c>
      <c r="W10" s="367">
        <v>3884</v>
      </c>
      <c r="X10" s="47"/>
      <c r="Y10" s="316" t="s">
        <v>242</v>
      </c>
      <c r="Z10" s="313" t="s">
        <v>249</v>
      </c>
      <c r="AA10" s="47"/>
      <c r="AB10" s="316" t="s">
        <v>242</v>
      </c>
      <c r="AC10" s="313">
        <v>6</v>
      </c>
      <c r="AD10" s="47"/>
      <c r="AE10" s="316" t="s">
        <v>242</v>
      </c>
      <c r="AF10" s="367">
        <v>36046</v>
      </c>
      <c r="AG10" s="47"/>
    </row>
    <row r="11" spans="1:33">
      <c r="A11" s="12"/>
      <c r="B11" s="236"/>
      <c r="C11" s="316"/>
      <c r="D11" s="367"/>
      <c r="E11" s="47"/>
      <c r="F11" s="316"/>
      <c r="G11" s="367"/>
      <c r="H11" s="47"/>
      <c r="I11" s="316"/>
      <c r="J11" s="367"/>
      <c r="K11" s="47"/>
      <c r="L11" s="316"/>
      <c r="M11" s="367"/>
      <c r="N11" s="47"/>
      <c r="O11" s="316"/>
      <c r="P11" s="367"/>
      <c r="Q11" s="47"/>
      <c r="R11" s="316"/>
      <c r="S11" s="367"/>
      <c r="T11" s="46"/>
      <c r="U11" s="47"/>
      <c r="V11" s="316"/>
      <c r="W11" s="367"/>
      <c r="X11" s="47"/>
      <c r="Y11" s="316"/>
      <c r="Z11" s="313"/>
      <c r="AA11" s="47"/>
      <c r="AB11" s="316"/>
      <c r="AC11" s="313"/>
      <c r="AD11" s="47"/>
      <c r="AE11" s="316"/>
      <c r="AF11" s="367"/>
      <c r="AG11" s="47"/>
    </row>
    <row r="12" spans="1:33">
      <c r="A12" s="12"/>
      <c r="B12" s="228" t="s">
        <v>1205</v>
      </c>
      <c r="C12" s="226">
        <v>11</v>
      </c>
      <c r="D12" s="314"/>
      <c r="E12" s="68"/>
      <c r="F12" s="226">
        <v>15</v>
      </c>
      <c r="G12" s="314"/>
      <c r="H12" s="68"/>
      <c r="I12" s="226">
        <v>13</v>
      </c>
      <c r="J12" s="227"/>
      <c r="K12" s="68"/>
      <c r="L12" s="226" t="s">
        <v>249</v>
      </c>
      <c r="M12" s="227"/>
      <c r="N12" s="68"/>
      <c r="O12" s="226">
        <v>196</v>
      </c>
      <c r="P12" s="314"/>
      <c r="Q12" s="68"/>
      <c r="R12" s="226">
        <v>73</v>
      </c>
      <c r="S12" s="314"/>
      <c r="T12" s="78"/>
      <c r="U12" s="68"/>
      <c r="V12" s="226">
        <v>4</v>
      </c>
      <c r="W12" s="314"/>
      <c r="X12" s="68"/>
      <c r="Y12" s="226" t="s">
        <v>249</v>
      </c>
      <c r="Z12" s="314"/>
      <c r="AA12" s="68"/>
      <c r="AB12" s="226" t="s">
        <v>249</v>
      </c>
      <c r="AC12" s="314"/>
      <c r="AD12" s="68"/>
      <c r="AE12" s="226">
        <v>312</v>
      </c>
      <c r="AF12" s="314"/>
      <c r="AG12" s="68"/>
    </row>
    <row r="13" spans="1:33" ht="15.75" thickBot="1">
      <c r="A13" s="12"/>
      <c r="B13" s="228"/>
      <c r="C13" s="243"/>
      <c r="D13" s="210"/>
      <c r="E13" s="91"/>
      <c r="F13" s="243"/>
      <c r="G13" s="210"/>
      <c r="H13" s="91"/>
      <c r="I13" s="243"/>
      <c r="J13" s="210"/>
      <c r="K13" s="91"/>
      <c r="L13" s="243"/>
      <c r="M13" s="210"/>
      <c r="N13" s="91"/>
      <c r="O13" s="243"/>
      <c r="P13" s="210"/>
      <c r="Q13" s="91"/>
      <c r="R13" s="243"/>
      <c r="S13" s="210"/>
      <c r="T13" s="167"/>
      <c r="U13" s="91"/>
      <c r="V13" s="243"/>
      <c r="W13" s="210"/>
      <c r="X13" s="91"/>
      <c r="Y13" s="243"/>
      <c r="Z13" s="210"/>
      <c r="AA13" s="91"/>
      <c r="AB13" s="243"/>
      <c r="AC13" s="210"/>
      <c r="AD13" s="91"/>
      <c r="AE13" s="243"/>
      <c r="AF13" s="210"/>
      <c r="AG13" s="91"/>
    </row>
    <row r="14" spans="1:33">
      <c r="A14" s="12"/>
      <c r="B14" s="236" t="s">
        <v>36</v>
      </c>
      <c r="C14" s="252">
        <v>11728</v>
      </c>
      <c r="D14" s="253"/>
      <c r="E14" s="61"/>
      <c r="F14" s="252">
        <v>2534</v>
      </c>
      <c r="G14" s="253"/>
      <c r="H14" s="61"/>
      <c r="I14" s="252">
        <v>1211</v>
      </c>
      <c r="J14" s="253"/>
      <c r="K14" s="61"/>
      <c r="L14" s="252">
        <v>3473</v>
      </c>
      <c r="M14" s="253"/>
      <c r="N14" s="61"/>
      <c r="O14" s="252">
        <v>6507</v>
      </c>
      <c r="P14" s="253"/>
      <c r="Q14" s="61"/>
      <c r="R14" s="252">
        <v>6395</v>
      </c>
      <c r="S14" s="253"/>
      <c r="T14" s="101"/>
      <c r="U14" s="61"/>
      <c r="V14" s="252">
        <v>3880</v>
      </c>
      <c r="W14" s="253"/>
      <c r="X14" s="61"/>
      <c r="Y14" s="256" t="s">
        <v>249</v>
      </c>
      <c r="Z14" s="257"/>
      <c r="AA14" s="61"/>
      <c r="AB14" s="256">
        <v>6</v>
      </c>
      <c r="AC14" s="257"/>
      <c r="AD14" s="61"/>
      <c r="AE14" s="252">
        <v>35734</v>
      </c>
      <c r="AF14" s="253"/>
      <c r="AG14" s="61"/>
    </row>
    <row r="15" spans="1:33">
      <c r="A15" s="12"/>
      <c r="B15" s="236"/>
      <c r="C15" s="251"/>
      <c r="D15" s="367"/>
      <c r="E15" s="47"/>
      <c r="F15" s="251"/>
      <c r="G15" s="317"/>
      <c r="H15" s="47"/>
      <c r="I15" s="251"/>
      <c r="J15" s="317"/>
      <c r="K15" s="47"/>
      <c r="L15" s="251"/>
      <c r="M15" s="317"/>
      <c r="N15" s="47"/>
      <c r="O15" s="251"/>
      <c r="P15" s="367"/>
      <c r="Q15" s="47"/>
      <c r="R15" s="251"/>
      <c r="S15" s="367"/>
      <c r="T15" s="46"/>
      <c r="U15" s="47"/>
      <c r="V15" s="251"/>
      <c r="W15" s="367"/>
      <c r="X15" s="47"/>
      <c r="Y15" s="232"/>
      <c r="Z15" s="313"/>
      <c r="AA15" s="47"/>
      <c r="AB15" s="232"/>
      <c r="AC15" s="313"/>
      <c r="AD15" s="47"/>
      <c r="AE15" s="251"/>
      <c r="AF15" s="367"/>
      <c r="AG15" s="47"/>
    </row>
    <row r="16" spans="1:33">
      <c r="A16" s="12"/>
      <c r="B16" s="228" t="s">
        <v>1206</v>
      </c>
      <c r="C16" s="247">
        <v>2132</v>
      </c>
      <c r="D16" s="368"/>
      <c r="E16" s="68"/>
      <c r="F16" s="226">
        <v>203</v>
      </c>
      <c r="G16" s="314"/>
      <c r="H16" s="68"/>
      <c r="I16" s="226">
        <v>170</v>
      </c>
      <c r="J16" s="227"/>
      <c r="K16" s="68"/>
      <c r="L16" s="226">
        <v>305</v>
      </c>
      <c r="M16" s="227"/>
      <c r="N16" s="68"/>
      <c r="O16" s="226">
        <v>924</v>
      </c>
      <c r="P16" s="314"/>
      <c r="Q16" s="68"/>
      <c r="R16" s="247">
        <v>1281</v>
      </c>
      <c r="S16" s="368"/>
      <c r="T16" s="78"/>
      <c r="U16" s="68"/>
      <c r="V16" s="226">
        <v>694</v>
      </c>
      <c r="W16" s="314"/>
      <c r="X16" s="68"/>
      <c r="Y16" s="226">
        <v>32</v>
      </c>
      <c r="Z16" s="314"/>
      <c r="AA16" s="68"/>
      <c r="AB16" s="226" t="s">
        <v>865</v>
      </c>
      <c r="AC16" s="314"/>
      <c r="AD16" s="228" t="s">
        <v>244</v>
      </c>
      <c r="AE16" s="247">
        <v>5369</v>
      </c>
      <c r="AF16" s="368"/>
      <c r="AG16" s="68"/>
    </row>
    <row r="17" spans="1:33">
      <c r="A17" s="12"/>
      <c r="B17" s="228"/>
      <c r="C17" s="247"/>
      <c r="D17" s="368"/>
      <c r="E17" s="68"/>
      <c r="F17" s="226"/>
      <c r="G17" s="314"/>
      <c r="H17" s="68"/>
      <c r="I17" s="226"/>
      <c r="J17" s="227"/>
      <c r="K17" s="68"/>
      <c r="L17" s="226"/>
      <c r="M17" s="227"/>
      <c r="N17" s="68"/>
      <c r="O17" s="226"/>
      <c r="P17" s="314"/>
      <c r="Q17" s="68"/>
      <c r="R17" s="247"/>
      <c r="S17" s="368"/>
      <c r="T17" s="78"/>
      <c r="U17" s="68"/>
      <c r="V17" s="226"/>
      <c r="W17" s="314"/>
      <c r="X17" s="68"/>
      <c r="Y17" s="226"/>
      <c r="Z17" s="314"/>
      <c r="AA17" s="68"/>
      <c r="AB17" s="226"/>
      <c r="AC17" s="314"/>
      <c r="AD17" s="228"/>
      <c r="AE17" s="247"/>
      <c r="AF17" s="368"/>
      <c r="AG17" s="68"/>
    </row>
    <row r="18" spans="1:33">
      <c r="A18" s="12"/>
      <c r="B18" s="357" t="s">
        <v>1207</v>
      </c>
      <c r="C18" s="232">
        <v>358</v>
      </c>
      <c r="D18" s="313"/>
      <c r="E18" s="47"/>
      <c r="F18" s="232">
        <v>105</v>
      </c>
      <c r="G18" s="313"/>
      <c r="H18" s="47"/>
      <c r="I18" s="232">
        <v>81</v>
      </c>
      <c r="J18" s="233"/>
      <c r="K18" s="47"/>
      <c r="L18" s="232">
        <v>271</v>
      </c>
      <c r="M18" s="233"/>
      <c r="N18" s="47"/>
      <c r="O18" s="232">
        <v>242</v>
      </c>
      <c r="P18" s="313"/>
      <c r="Q18" s="47"/>
      <c r="R18" s="232">
        <v>173</v>
      </c>
      <c r="S18" s="313"/>
      <c r="T18" s="46"/>
      <c r="U18" s="47"/>
      <c r="V18" s="232">
        <v>198</v>
      </c>
      <c r="W18" s="313"/>
      <c r="X18" s="47"/>
      <c r="Y18" s="232" t="s">
        <v>249</v>
      </c>
      <c r="Z18" s="313"/>
      <c r="AA18" s="47"/>
      <c r="AB18" s="232">
        <v>1</v>
      </c>
      <c r="AC18" s="313"/>
      <c r="AD18" s="47"/>
      <c r="AE18" s="251">
        <v>1429</v>
      </c>
      <c r="AF18" s="367"/>
      <c r="AG18" s="47"/>
    </row>
    <row r="19" spans="1:33">
      <c r="A19" s="12"/>
      <c r="B19" s="357" t="s">
        <v>1208</v>
      </c>
      <c r="C19" s="232"/>
      <c r="D19" s="313"/>
      <c r="E19" s="47"/>
      <c r="F19" s="232"/>
      <c r="G19" s="313"/>
      <c r="H19" s="47"/>
      <c r="I19" s="232"/>
      <c r="J19" s="233"/>
      <c r="K19" s="47"/>
      <c r="L19" s="232"/>
      <c r="M19" s="233"/>
      <c r="N19" s="47"/>
      <c r="O19" s="232"/>
      <c r="P19" s="313"/>
      <c r="Q19" s="47"/>
      <c r="R19" s="232"/>
      <c r="S19" s="313"/>
      <c r="T19" s="46"/>
      <c r="U19" s="47"/>
      <c r="V19" s="232"/>
      <c r="W19" s="313"/>
      <c r="X19" s="47"/>
      <c r="Y19" s="232"/>
      <c r="Z19" s="313"/>
      <c r="AA19" s="47"/>
      <c r="AB19" s="232"/>
      <c r="AC19" s="313"/>
      <c r="AD19" s="47"/>
      <c r="AE19" s="251"/>
      <c r="AF19" s="367"/>
      <c r="AG19" s="47"/>
    </row>
    <row r="20" spans="1:33">
      <c r="A20" s="12"/>
      <c r="B20" s="358" t="s">
        <v>1209</v>
      </c>
      <c r="C20" s="226">
        <v>36</v>
      </c>
      <c r="D20" s="314"/>
      <c r="E20" s="68"/>
      <c r="F20" s="226">
        <v>22</v>
      </c>
      <c r="G20" s="314"/>
      <c r="H20" s="68"/>
      <c r="I20" s="226">
        <v>2</v>
      </c>
      <c r="J20" s="227"/>
      <c r="K20" s="68"/>
      <c r="L20" s="226" t="s">
        <v>249</v>
      </c>
      <c r="M20" s="227"/>
      <c r="N20" s="68"/>
      <c r="O20" s="226">
        <v>19</v>
      </c>
      <c r="P20" s="314"/>
      <c r="Q20" s="68"/>
      <c r="R20" s="226" t="s">
        <v>899</v>
      </c>
      <c r="S20" s="314"/>
      <c r="T20" s="369" t="s">
        <v>244</v>
      </c>
      <c r="U20" s="68"/>
      <c r="V20" s="226">
        <v>23</v>
      </c>
      <c r="W20" s="314"/>
      <c r="X20" s="68"/>
      <c r="Y20" s="226" t="s">
        <v>249</v>
      </c>
      <c r="Z20" s="314"/>
      <c r="AA20" s="68"/>
      <c r="AB20" s="226" t="s">
        <v>1211</v>
      </c>
      <c r="AC20" s="314"/>
      <c r="AD20" s="228" t="s">
        <v>244</v>
      </c>
      <c r="AE20" s="226">
        <v>37</v>
      </c>
      <c r="AF20" s="314"/>
      <c r="AG20" s="68"/>
    </row>
    <row r="21" spans="1:33">
      <c r="A21" s="12"/>
      <c r="B21" s="358" t="s">
        <v>1210</v>
      </c>
      <c r="C21" s="226"/>
      <c r="D21" s="314"/>
      <c r="E21" s="68"/>
      <c r="F21" s="226"/>
      <c r="G21" s="314"/>
      <c r="H21" s="68"/>
      <c r="I21" s="226"/>
      <c r="J21" s="227"/>
      <c r="K21" s="68"/>
      <c r="L21" s="226"/>
      <c r="M21" s="227"/>
      <c r="N21" s="68"/>
      <c r="O21" s="226"/>
      <c r="P21" s="314"/>
      <c r="Q21" s="68"/>
      <c r="R21" s="226"/>
      <c r="S21" s="314"/>
      <c r="T21" s="369"/>
      <c r="U21" s="68"/>
      <c r="V21" s="226"/>
      <c r="W21" s="314"/>
      <c r="X21" s="68"/>
      <c r="Y21" s="226"/>
      <c r="Z21" s="314"/>
      <c r="AA21" s="68"/>
      <c r="AB21" s="226"/>
      <c r="AC21" s="314"/>
      <c r="AD21" s="228"/>
      <c r="AE21" s="226"/>
      <c r="AF21" s="314"/>
      <c r="AG21" s="68"/>
    </row>
    <row r="22" spans="1:33">
      <c r="A22" s="12"/>
      <c r="B22" s="236" t="s">
        <v>1212</v>
      </c>
      <c r="C22" s="251">
        <v>5883</v>
      </c>
      <c r="D22" s="367"/>
      <c r="E22" s="47"/>
      <c r="F22" s="251">
        <v>1435</v>
      </c>
      <c r="G22" s="367"/>
      <c r="H22" s="47"/>
      <c r="I22" s="251">
        <v>2640</v>
      </c>
      <c r="J22" s="317"/>
      <c r="K22" s="47"/>
      <c r="L22" s="251">
        <v>6455</v>
      </c>
      <c r="M22" s="317"/>
      <c r="N22" s="47"/>
      <c r="O22" s="251">
        <v>3933</v>
      </c>
      <c r="P22" s="367"/>
      <c r="Q22" s="47"/>
      <c r="R22" s="251">
        <v>3724</v>
      </c>
      <c r="S22" s="367"/>
      <c r="T22" s="46"/>
      <c r="U22" s="370" t="s">
        <v>628</v>
      </c>
      <c r="V22" s="251">
        <v>3138</v>
      </c>
      <c r="W22" s="367"/>
      <c r="X22" s="47"/>
      <c r="Y22" s="232" t="s">
        <v>506</v>
      </c>
      <c r="Z22" s="313"/>
      <c r="AA22" s="236" t="s">
        <v>244</v>
      </c>
      <c r="AB22" s="232">
        <v>156</v>
      </c>
      <c r="AC22" s="313"/>
      <c r="AD22" s="47"/>
      <c r="AE22" s="251">
        <v>27361</v>
      </c>
      <c r="AF22" s="367"/>
      <c r="AG22" s="47"/>
    </row>
    <row r="23" spans="1:33">
      <c r="A23" s="12"/>
      <c r="B23" s="236"/>
      <c r="C23" s="251"/>
      <c r="D23" s="367"/>
      <c r="E23" s="47"/>
      <c r="F23" s="251"/>
      <c r="G23" s="367"/>
      <c r="H23" s="47"/>
      <c r="I23" s="251"/>
      <c r="J23" s="317"/>
      <c r="K23" s="47"/>
      <c r="L23" s="251"/>
      <c r="M23" s="317"/>
      <c r="N23" s="47"/>
      <c r="O23" s="251"/>
      <c r="P23" s="367"/>
      <c r="Q23" s="47"/>
      <c r="R23" s="251"/>
      <c r="S23" s="367"/>
      <c r="T23" s="46"/>
      <c r="U23" s="370"/>
      <c r="V23" s="251"/>
      <c r="W23" s="367"/>
      <c r="X23" s="47"/>
      <c r="Y23" s="232"/>
      <c r="Z23" s="313"/>
      <c r="AA23" s="236"/>
      <c r="AB23" s="232"/>
      <c r="AC23" s="313"/>
      <c r="AD23" s="47"/>
      <c r="AE23" s="251"/>
      <c r="AF23" s="367"/>
      <c r="AG23" s="47"/>
    </row>
    <row r="24" spans="1:33">
      <c r="A24" s="12"/>
      <c r="B24" s="228" t="s">
        <v>1213</v>
      </c>
      <c r="C24" s="226">
        <v>281</v>
      </c>
      <c r="D24" s="314"/>
      <c r="E24" s="68"/>
      <c r="F24" s="226">
        <v>145</v>
      </c>
      <c r="G24" s="314"/>
      <c r="H24" s="68"/>
      <c r="I24" s="226">
        <v>48</v>
      </c>
      <c r="J24" s="227"/>
      <c r="K24" s="68"/>
      <c r="L24" s="226">
        <v>7</v>
      </c>
      <c r="M24" s="227"/>
      <c r="N24" s="68"/>
      <c r="O24" s="226">
        <v>169</v>
      </c>
      <c r="P24" s="314"/>
      <c r="Q24" s="68"/>
      <c r="R24" s="226">
        <v>492</v>
      </c>
      <c r="S24" s="314"/>
      <c r="T24" s="78"/>
      <c r="U24" s="68"/>
      <c r="V24" s="226">
        <v>106</v>
      </c>
      <c r="W24" s="314"/>
      <c r="X24" s="68"/>
      <c r="Y24" s="226" t="s">
        <v>249</v>
      </c>
      <c r="Z24" s="314"/>
      <c r="AA24" s="68"/>
      <c r="AB24" s="226">
        <v>21</v>
      </c>
      <c r="AC24" s="314"/>
      <c r="AD24" s="68"/>
      <c r="AE24" s="247">
        <v>1269</v>
      </c>
      <c r="AF24" s="368"/>
      <c r="AG24" s="68"/>
    </row>
    <row r="25" spans="1:33">
      <c r="A25" s="12"/>
      <c r="B25" s="228"/>
      <c r="C25" s="226"/>
      <c r="D25" s="314"/>
      <c r="E25" s="68"/>
      <c r="F25" s="226"/>
      <c r="G25" s="314"/>
      <c r="H25" s="68"/>
      <c r="I25" s="226"/>
      <c r="J25" s="227"/>
      <c r="K25" s="68"/>
      <c r="L25" s="226"/>
      <c r="M25" s="227"/>
      <c r="N25" s="68"/>
      <c r="O25" s="226"/>
      <c r="P25" s="314"/>
      <c r="Q25" s="68"/>
      <c r="R25" s="226"/>
      <c r="S25" s="314"/>
      <c r="T25" s="78"/>
      <c r="U25" s="68"/>
      <c r="V25" s="226"/>
      <c r="W25" s="314"/>
      <c r="X25" s="68"/>
      <c r="Y25" s="226"/>
      <c r="Z25" s="314"/>
      <c r="AA25" s="68"/>
      <c r="AB25" s="226"/>
      <c r="AC25" s="314"/>
      <c r="AD25" s="68"/>
      <c r="AE25" s="247"/>
      <c r="AF25" s="368"/>
      <c r="AG25" s="68"/>
    </row>
    <row r="26" spans="1:33">
      <c r="A26" s="12"/>
      <c r="B26" s="357" t="s">
        <v>1214</v>
      </c>
      <c r="C26" s="232">
        <v>485</v>
      </c>
      <c r="D26" s="313"/>
      <c r="E26" s="47"/>
      <c r="F26" s="232">
        <v>73</v>
      </c>
      <c r="G26" s="313"/>
      <c r="H26" s="47"/>
      <c r="I26" s="232">
        <v>77</v>
      </c>
      <c r="J26" s="233"/>
      <c r="K26" s="47"/>
      <c r="L26" s="232">
        <v>138</v>
      </c>
      <c r="M26" s="233"/>
      <c r="N26" s="47"/>
      <c r="O26" s="232">
        <v>424</v>
      </c>
      <c r="P26" s="313"/>
      <c r="Q26" s="47"/>
      <c r="R26" s="232">
        <v>184</v>
      </c>
      <c r="S26" s="313"/>
      <c r="T26" s="46"/>
      <c r="U26" s="47"/>
      <c r="V26" s="232">
        <v>109</v>
      </c>
      <c r="W26" s="313"/>
      <c r="X26" s="47"/>
      <c r="Y26" s="232" t="s">
        <v>249</v>
      </c>
      <c r="Z26" s="313"/>
      <c r="AA26" s="47"/>
      <c r="AB26" s="232">
        <v>112</v>
      </c>
      <c r="AC26" s="313"/>
      <c r="AD26" s="47"/>
      <c r="AE26" s="251">
        <v>1602</v>
      </c>
      <c r="AF26" s="367"/>
      <c r="AG26" s="47"/>
    </row>
    <row r="27" spans="1:33" ht="15.75" thickBot="1">
      <c r="A27" s="12"/>
      <c r="B27" s="359" t="s">
        <v>1215</v>
      </c>
      <c r="C27" s="234"/>
      <c r="D27" s="235"/>
      <c r="E27" s="48"/>
      <c r="F27" s="234"/>
      <c r="G27" s="235"/>
      <c r="H27" s="48"/>
      <c r="I27" s="234"/>
      <c r="J27" s="235"/>
      <c r="K27" s="48"/>
      <c r="L27" s="234"/>
      <c r="M27" s="235"/>
      <c r="N27" s="48"/>
      <c r="O27" s="234"/>
      <c r="P27" s="235"/>
      <c r="Q27" s="48"/>
      <c r="R27" s="234"/>
      <c r="S27" s="235"/>
      <c r="T27" s="290"/>
      <c r="U27" s="48"/>
      <c r="V27" s="234"/>
      <c r="W27" s="235"/>
      <c r="X27" s="48"/>
      <c r="Y27" s="234"/>
      <c r="Z27" s="235"/>
      <c r="AA27" s="48"/>
      <c r="AB27" s="234"/>
      <c r="AC27" s="235"/>
      <c r="AD27" s="48"/>
      <c r="AE27" s="254"/>
      <c r="AF27" s="255"/>
      <c r="AG27" s="48"/>
    </row>
    <row r="28" spans="1:33">
      <c r="A28" s="12"/>
      <c r="B28" s="205">
        <v>2012</v>
      </c>
      <c r="C28" s="207"/>
      <c r="D28" s="311"/>
      <c r="E28" s="211"/>
      <c r="F28" s="207"/>
      <c r="G28" s="311"/>
      <c r="H28" s="211"/>
      <c r="I28" s="261"/>
      <c r="J28" s="262"/>
      <c r="K28" s="263"/>
      <c r="L28" s="261"/>
      <c r="M28" s="262"/>
      <c r="N28" s="263"/>
      <c r="O28" s="207"/>
      <c r="P28" s="311"/>
      <c r="Q28" s="211"/>
      <c r="R28" s="207"/>
      <c r="S28" s="311"/>
      <c r="T28" s="311"/>
      <c r="U28" s="79"/>
      <c r="V28" s="207"/>
      <c r="W28" s="311"/>
      <c r="X28" s="211"/>
      <c r="Y28" s="207"/>
      <c r="Z28" s="311"/>
      <c r="AA28" s="211"/>
      <c r="AB28" s="207"/>
      <c r="AC28" s="311"/>
      <c r="AD28" s="211"/>
      <c r="AE28" s="165"/>
      <c r="AF28" s="90"/>
      <c r="AG28" s="79"/>
    </row>
    <row r="29" spans="1:33">
      <c r="A29" s="12"/>
      <c r="B29" s="259"/>
      <c r="C29" s="312"/>
      <c r="D29" s="369"/>
      <c r="E29" s="228"/>
      <c r="F29" s="312"/>
      <c r="G29" s="369"/>
      <c r="H29" s="228"/>
      <c r="I29" s="260"/>
      <c r="J29" s="264"/>
      <c r="K29" s="265"/>
      <c r="L29" s="260"/>
      <c r="M29" s="264"/>
      <c r="N29" s="265"/>
      <c r="O29" s="312"/>
      <c r="P29" s="369"/>
      <c r="Q29" s="228"/>
      <c r="R29" s="312"/>
      <c r="S29" s="369"/>
      <c r="T29" s="369"/>
      <c r="U29" s="68"/>
      <c r="V29" s="312"/>
      <c r="W29" s="369"/>
      <c r="X29" s="228"/>
      <c r="Y29" s="312"/>
      <c r="Z29" s="369"/>
      <c r="AA29" s="228"/>
      <c r="AB29" s="312"/>
      <c r="AC29" s="369"/>
      <c r="AD29" s="228"/>
      <c r="AE29" s="164"/>
      <c r="AF29" s="78"/>
      <c r="AG29" s="68"/>
    </row>
    <row r="30" spans="1:33">
      <c r="A30" s="12"/>
      <c r="B30" s="236" t="s">
        <v>1204</v>
      </c>
      <c r="C30" s="316" t="s">
        <v>242</v>
      </c>
      <c r="D30" s="367">
        <v>10426</v>
      </c>
      <c r="E30" s="47"/>
      <c r="F30" s="316" t="s">
        <v>242</v>
      </c>
      <c r="G30" s="367">
        <v>2701</v>
      </c>
      <c r="H30" s="47"/>
      <c r="I30" s="316" t="s">
        <v>242</v>
      </c>
      <c r="J30" s="367">
        <v>1180</v>
      </c>
      <c r="K30" s="47"/>
      <c r="L30" s="316" t="s">
        <v>242</v>
      </c>
      <c r="M30" s="367">
        <v>3422</v>
      </c>
      <c r="N30" s="47"/>
      <c r="O30" s="316" t="s">
        <v>242</v>
      </c>
      <c r="P30" s="367">
        <v>7188</v>
      </c>
      <c r="Q30" s="47"/>
      <c r="R30" s="316" t="s">
        <v>242</v>
      </c>
      <c r="S30" s="367">
        <v>6447</v>
      </c>
      <c r="T30" s="46"/>
      <c r="U30" s="47"/>
      <c r="V30" s="316" t="s">
        <v>242</v>
      </c>
      <c r="W30" s="367">
        <v>3825</v>
      </c>
      <c r="X30" s="47"/>
      <c r="Y30" s="316" t="s">
        <v>242</v>
      </c>
      <c r="Z30" s="313" t="s">
        <v>249</v>
      </c>
      <c r="AA30" s="47"/>
      <c r="AB30" s="316" t="s">
        <v>242</v>
      </c>
      <c r="AC30" s="313">
        <v>5</v>
      </c>
      <c r="AD30" s="47"/>
      <c r="AE30" s="316" t="s">
        <v>242</v>
      </c>
      <c r="AF30" s="367">
        <v>35194</v>
      </c>
      <c r="AG30" s="47"/>
    </row>
    <row r="31" spans="1:33">
      <c r="A31" s="12"/>
      <c r="B31" s="236"/>
      <c r="C31" s="316"/>
      <c r="D31" s="367"/>
      <c r="E31" s="47"/>
      <c r="F31" s="316"/>
      <c r="G31" s="367"/>
      <c r="H31" s="47"/>
      <c r="I31" s="316"/>
      <c r="J31" s="367"/>
      <c r="K31" s="47"/>
      <c r="L31" s="316"/>
      <c r="M31" s="367"/>
      <c r="N31" s="47"/>
      <c r="O31" s="316"/>
      <c r="P31" s="367"/>
      <c r="Q31" s="47"/>
      <c r="R31" s="316"/>
      <c r="S31" s="367"/>
      <c r="T31" s="46"/>
      <c r="U31" s="47"/>
      <c r="V31" s="316"/>
      <c r="W31" s="367"/>
      <c r="X31" s="47"/>
      <c r="Y31" s="316"/>
      <c r="Z31" s="313"/>
      <c r="AA31" s="47"/>
      <c r="AB31" s="316"/>
      <c r="AC31" s="313"/>
      <c r="AD31" s="47"/>
      <c r="AE31" s="316"/>
      <c r="AF31" s="367"/>
      <c r="AG31" s="47"/>
    </row>
    <row r="32" spans="1:33">
      <c r="A32" s="12"/>
      <c r="B32" s="228" t="s">
        <v>1205</v>
      </c>
      <c r="C32" s="226">
        <v>5</v>
      </c>
      <c r="D32" s="314"/>
      <c r="E32" s="68"/>
      <c r="F32" s="226">
        <v>17</v>
      </c>
      <c r="G32" s="314"/>
      <c r="H32" s="68"/>
      <c r="I32" s="226">
        <v>11</v>
      </c>
      <c r="J32" s="227"/>
      <c r="K32" s="68"/>
      <c r="L32" s="226" t="s">
        <v>249</v>
      </c>
      <c r="M32" s="227"/>
      <c r="N32" s="68"/>
      <c r="O32" s="226">
        <v>247</v>
      </c>
      <c r="P32" s="314"/>
      <c r="Q32" s="68"/>
      <c r="R32" s="226">
        <v>91</v>
      </c>
      <c r="S32" s="314"/>
      <c r="T32" s="78"/>
      <c r="U32" s="68"/>
      <c r="V32" s="226">
        <v>11</v>
      </c>
      <c r="W32" s="314"/>
      <c r="X32" s="68"/>
      <c r="Y32" s="226" t="s">
        <v>249</v>
      </c>
      <c r="Z32" s="314"/>
      <c r="AA32" s="68"/>
      <c r="AB32" s="226" t="s">
        <v>249</v>
      </c>
      <c r="AC32" s="314"/>
      <c r="AD32" s="68"/>
      <c r="AE32" s="226">
        <v>382</v>
      </c>
      <c r="AF32" s="314"/>
      <c r="AG32" s="68"/>
    </row>
    <row r="33" spans="1:33" ht="15.75" thickBot="1">
      <c r="A33" s="12"/>
      <c r="B33" s="228"/>
      <c r="C33" s="243"/>
      <c r="D33" s="210"/>
      <c r="E33" s="91"/>
      <c r="F33" s="243"/>
      <c r="G33" s="210"/>
      <c r="H33" s="91"/>
      <c r="I33" s="243"/>
      <c r="J33" s="210"/>
      <c r="K33" s="91"/>
      <c r="L33" s="243"/>
      <c r="M33" s="210"/>
      <c r="N33" s="91"/>
      <c r="O33" s="243"/>
      <c r="P33" s="210"/>
      <c r="Q33" s="91"/>
      <c r="R33" s="243"/>
      <c r="S33" s="210"/>
      <c r="T33" s="167"/>
      <c r="U33" s="91"/>
      <c r="V33" s="243"/>
      <c r="W33" s="210"/>
      <c r="X33" s="91"/>
      <c r="Y33" s="243"/>
      <c r="Z33" s="210"/>
      <c r="AA33" s="91"/>
      <c r="AB33" s="243"/>
      <c r="AC33" s="210"/>
      <c r="AD33" s="91"/>
      <c r="AE33" s="243"/>
      <c r="AF33" s="210"/>
      <c r="AG33" s="91"/>
    </row>
    <row r="34" spans="1:33">
      <c r="A34" s="12"/>
      <c r="B34" s="236" t="s">
        <v>36</v>
      </c>
      <c r="C34" s="252">
        <v>10421</v>
      </c>
      <c r="D34" s="253"/>
      <c r="E34" s="61"/>
      <c r="F34" s="252">
        <v>2684</v>
      </c>
      <c r="G34" s="253"/>
      <c r="H34" s="61"/>
      <c r="I34" s="252">
        <v>1169</v>
      </c>
      <c r="J34" s="253"/>
      <c r="K34" s="61"/>
      <c r="L34" s="252">
        <v>3422</v>
      </c>
      <c r="M34" s="253"/>
      <c r="N34" s="61"/>
      <c r="O34" s="252">
        <v>6941</v>
      </c>
      <c r="P34" s="253"/>
      <c r="Q34" s="61"/>
      <c r="R34" s="252">
        <v>6356</v>
      </c>
      <c r="S34" s="253"/>
      <c r="T34" s="101"/>
      <c r="U34" s="61"/>
      <c r="V34" s="252">
        <v>3814</v>
      </c>
      <c r="W34" s="253"/>
      <c r="X34" s="61"/>
      <c r="Y34" s="256" t="s">
        <v>249</v>
      </c>
      <c r="Z34" s="257"/>
      <c r="AA34" s="61"/>
      <c r="AB34" s="256">
        <v>5</v>
      </c>
      <c r="AC34" s="257"/>
      <c r="AD34" s="61"/>
      <c r="AE34" s="252">
        <v>34812</v>
      </c>
      <c r="AF34" s="253"/>
      <c r="AG34" s="61"/>
    </row>
    <row r="35" spans="1:33">
      <c r="A35" s="12"/>
      <c r="B35" s="236"/>
      <c r="C35" s="251"/>
      <c r="D35" s="367"/>
      <c r="E35" s="47"/>
      <c r="F35" s="251"/>
      <c r="G35" s="367"/>
      <c r="H35" s="47"/>
      <c r="I35" s="251"/>
      <c r="J35" s="317"/>
      <c r="K35" s="47"/>
      <c r="L35" s="251"/>
      <c r="M35" s="317"/>
      <c r="N35" s="47"/>
      <c r="O35" s="251"/>
      <c r="P35" s="367"/>
      <c r="Q35" s="47"/>
      <c r="R35" s="251"/>
      <c r="S35" s="367"/>
      <c r="T35" s="46"/>
      <c r="U35" s="47"/>
      <c r="V35" s="251"/>
      <c r="W35" s="367"/>
      <c r="X35" s="47"/>
      <c r="Y35" s="232"/>
      <c r="Z35" s="313"/>
      <c r="AA35" s="47"/>
      <c r="AB35" s="232"/>
      <c r="AC35" s="313"/>
      <c r="AD35" s="47"/>
      <c r="AE35" s="251"/>
      <c r="AF35" s="367"/>
      <c r="AG35" s="47"/>
    </row>
    <row r="36" spans="1:33">
      <c r="A36" s="12"/>
      <c r="B36" s="228" t="s">
        <v>1206</v>
      </c>
      <c r="C36" s="247">
        <v>1669</v>
      </c>
      <c r="D36" s="368"/>
      <c r="E36" s="68"/>
      <c r="F36" s="226">
        <v>222</v>
      </c>
      <c r="G36" s="314"/>
      <c r="H36" s="68"/>
      <c r="I36" s="226">
        <v>159</v>
      </c>
      <c r="J36" s="227"/>
      <c r="K36" s="68"/>
      <c r="L36" s="226">
        <v>270</v>
      </c>
      <c r="M36" s="227"/>
      <c r="N36" s="68"/>
      <c r="O36" s="247">
        <v>1778</v>
      </c>
      <c r="P36" s="368"/>
      <c r="Q36" s="68"/>
      <c r="R36" s="247">
        <v>1121</v>
      </c>
      <c r="S36" s="368"/>
      <c r="T36" s="78"/>
      <c r="U36" s="68"/>
      <c r="V36" s="226">
        <v>562</v>
      </c>
      <c r="W36" s="314"/>
      <c r="X36" s="68"/>
      <c r="Y36" s="226">
        <v>62</v>
      </c>
      <c r="Z36" s="314"/>
      <c r="AA36" s="68"/>
      <c r="AB36" s="226" t="s">
        <v>1216</v>
      </c>
      <c r="AC36" s="314"/>
      <c r="AD36" s="228" t="s">
        <v>244</v>
      </c>
      <c r="AE36" s="247">
        <v>5369</v>
      </c>
      <c r="AF36" s="368"/>
      <c r="AG36" s="68"/>
    </row>
    <row r="37" spans="1:33">
      <c r="A37" s="12"/>
      <c r="B37" s="228"/>
      <c r="C37" s="247"/>
      <c r="D37" s="368"/>
      <c r="E37" s="68"/>
      <c r="F37" s="226"/>
      <c r="G37" s="314"/>
      <c r="H37" s="68"/>
      <c r="I37" s="226"/>
      <c r="J37" s="227"/>
      <c r="K37" s="68"/>
      <c r="L37" s="226"/>
      <c r="M37" s="227"/>
      <c r="N37" s="68"/>
      <c r="O37" s="247"/>
      <c r="P37" s="368"/>
      <c r="Q37" s="68"/>
      <c r="R37" s="247"/>
      <c r="S37" s="368"/>
      <c r="T37" s="78"/>
      <c r="U37" s="68"/>
      <c r="V37" s="226"/>
      <c r="W37" s="314"/>
      <c r="X37" s="68"/>
      <c r="Y37" s="226"/>
      <c r="Z37" s="314"/>
      <c r="AA37" s="68"/>
      <c r="AB37" s="226"/>
      <c r="AC37" s="314"/>
      <c r="AD37" s="228"/>
      <c r="AE37" s="247"/>
      <c r="AF37" s="368"/>
      <c r="AG37" s="68"/>
    </row>
    <row r="38" spans="1:33">
      <c r="A38" s="12"/>
      <c r="B38" s="357" t="s">
        <v>1207</v>
      </c>
      <c r="C38" s="232">
        <v>337</v>
      </c>
      <c r="D38" s="313"/>
      <c r="E38" s="47"/>
      <c r="F38" s="232">
        <v>113</v>
      </c>
      <c r="G38" s="313"/>
      <c r="H38" s="47"/>
      <c r="I38" s="232">
        <v>79</v>
      </c>
      <c r="J38" s="233"/>
      <c r="K38" s="47"/>
      <c r="L38" s="232">
        <v>288</v>
      </c>
      <c r="M38" s="233"/>
      <c r="N38" s="47"/>
      <c r="O38" s="232">
        <v>245</v>
      </c>
      <c r="P38" s="313"/>
      <c r="Q38" s="47"/>
      <c r="R38" s="232">
        <v>182</v>
      </c>
      <c r="S38" s="313"/>
      <c r="T38" s="46"/>
      <c r="U38" s="47"/>
      <c r="V38" s="232">
        <v>197</v>
      </c>
      <c r="W38" s="313"/>
      <c r="X38" s="47"/>
      <c r="Y38" s="232" t="s">
        <v>249</v>
      </c>
      <c r="Z38" s="313"/>
      <c r="AA38" s="47"/>
      <c r="AB38" s="232">
        <v>1</v>
      </c>
      <c r="AC38" s="313"/>
      <c r="AD38" s="47"/>
      <c r="AE38" s="251">
        <v>1442</v>
      </c>
      <c r="AF38" s="367"/>
      <c r="AG38" s="47"/>
    </row>
    <row r="39" spans="1:33">
      <c r="A39" s="12"/>
      <c r="B39" s="357" t="s">
        <v>1208</v>
      </c>
      <c r="C39" s="232"/>
      <c r="D39" s="313"/>
      <c r="E39" s="47"/>
      <c r="F39" s="232"/>
      <c r="G39" s="313"/>
      <c r="H39" s="47"/>
      <c r="I39" s="232"/>
      <c r="J39" s="233"/>
      <c r="K39" s="47"/>
      <c r="L39" s="232"/>
      <c r="M39" s="233"/>
      <c r="N39" s="47"/>
      <c r="O39" s="232"/>
      <c r="P39" s="313"/>
      <c r="Q39" s="47"/>
      <c r="R39" s="232"/>
      <c r="S39" s="313"/>
      <c r="T39" s="46"/>
      <c r="U39" s="47"/>
      <c r="V39" s="232"/>
      <c r="W39" s="313"/>
      <c r="X39" s="47"/>
      <c r="Y39" s="232"/>
      <c r="Z39" s="313"/>
      <c r="AA39" s="47"/>
      <c r="AB39" s="232"/>
      <c r="AC39" s="313"/>
      <c r="AD39" s="47"/>
      <c r="AE39" s="251"/>
      <c r="AF39" s="367"/>
      <c r="AG39" s="47"/>
    </row>
    <row r="40" spans="1:33">
      <c r="A40" s="12"/>
      <c r="B40" s="358" t="s">
        <v>1209</v>
      </c>
      <c r="C40" s="226">
        <v>30</v>
      </c>
      <c r="D40" s="314"/>
      <c r="E40" s="68"/>
      <c r="F40" s="226">
        <v>19</v>
      </c>
      <c r="G40" s="314"/>
      <c r="H40" s="68"/>
      <c r="I40" s="226">
        <v>1</v>
      </c>
      <c r="J40" s="227"/>
      <c r="K40" s="68"/>
      <c r="L40" s="226" t="s">
        <v>249</v>
      </c>
      <c r="M40" s="227"/>
      <c r="N40" s="68"/>
      <c r="O40" s="226">
        <v>28</v>
      </c>
      <c r="P40" s="314"/>
      <c r="Q40" s="68"/>
      <c r="R40" s="226">
        <v>42</v>
      </c>
      <c r="S40" s="314"/>
      <c r="T40" s="78"/>
      <c r="U40" s="68"/>
      <c r="V40" s="226">
        <v>32</v>
      </c>
      <c r="W40" s="314"/>
      <c r="X40" s="68"/>
      <c r="Y40" s="226" t="s">
        <v>249</v>
      </c>
      <c r="Z40" s="314"/>
      <c r="AA40" s="68"/>
      <c r="AB40" s="226" t="s">
        <v>1217</v>
      </c>
      <c r="AC40" s="314"/>
      <c r="AD40" s="228" t="s">
        <v>244</v>
      </c>
      <c r="AE40" s="226">
        <v>99</v>
      </c>
      <c r="AF40" s="314"/>
      <c r="AG40" s="68"/>
    </row>
    <row r="41" spans="1:33">
      <c r="A41" s="12"/>
      <c r="B41" s="358" t="s">
        <v>1210</v>
      </c>
      <c r="C41" s="226"/>
      <c r="D41" s="314"/>
      <c r="E41" s="68"/>
      <c r="F41" s="226"/>
      <c r="G41" s="314"/>
      <c r="H41" s="68"/>
      <c r="I41" s="226"/>
      <c r="J41" s="227"/>
      <c r="K41" s="68"/>
      <c r="L41" s="226"/>
      <c r="M41" s="227"/>
      <c r="N41" s="68"/>
      <c r="O41" s="226"/>
      <c r="P41" s="314"/>
      <c r="Q41" s="68"/>
      <c r="R41" s="226"/>
      <c r="S41" s="314"/>
      <c r="T41" s="78"/>
      <c r="U41" s="68"/>
      <c r="V41" s="226"/>
      <c r="W41" s="314"/>
      <c r="X41" s="68"/>
      <c r="Y41" s="226"/>
      <c r="Z41" s="314"/>
      <c r="AA41" s="68"/>
      <c r="AB41" s="226"/>
      <c r="AC41" s="314"/>
      <c r="AD41" s="228"/>
      <c r="AE41" s="226"/>
      <c r="AF41" s="314"/>
      <c r="AG41" s="68"/>
    </row>
    <row r="42" spans="1:33">
      <c r="A42" s="12"/>
      <c r="B42" s="236" t="s">
        <v>1212</v>
      </c>
      <c r="C42" s="251">
        <v>4756</v>
      </c>
      <c r="D42" s="367"/>
      <c r="E42" s="47"/>
      <c r="F42" s="251">
        <v>1622</v>
      </c>
      <c r="G42" s="367"/>
      <c r="H42" s="47"/>
      <c r="I42" s="251">
        <v>2602</v>
      </c>
      <c r="J42" s="317"/>
      <c r="K42" s="47"/>
      <c r="L42" s="251">
        <v>6641</v>
      </c>
      <c r="M42" s="317"/>
      <c r="N42" s="47"/>
      <c r="O42" s="251">
        <v>3910</v>
      </c>
      <c r="P42" s="367"/>
      <c r="Q42" s="47"/>
      <c r="R42" s="251">
        <v>3770</v>
      </c>
      <c r="S42" s="367"/>
      <c r="T42" s="46"/>
      <c r="U42" s="47"/>
      <c r="V42" s="251">
        <v>3153</v>
      </c>
      <c r="W42" s="367"/>
      <c r="X42" s="47"/>
      <c r="Y42" s="232" t="s">
        <v>1218</v>
      </c>
      <c r="Z42" s="313"/>
      <c r="AA42" s="236" t="s">
        <v>244</v>
      </c>
      <c r="AB42" s="232">
        <v>77</v>
      </c>
      <c r="AC42" s="313"/>
      <c r="AD42" s="47"/>
      <c r="AE42" s="251">
        <v>26513</v>
      </c>
      <c r="AF42" s="367"/>
      <c r="AG42" s="47"/>
    </row>
    <row r="43" spans="1:33">
      <c r="A43" s="12"/>
      <c r="B43" s="236"/>
      <c r="C43" s="251"/>
      <c r="D43" s="367"/>
      <c r="E43" s="47"/>
      <c r="F43" s="251"/>
      <c r="G43" s="367"/>
      <c r="H43" s="47"/>
      <c r="I43" s="251"/>
      <c r="J43" s="317"/>
      <c r="K43" s="47"/>
      <c r="L43" s="251"/>
      <c r="M43" s="317"/>
      <c r="N43" s="47"/>
      <c r="O43" s="251"/>
      <c r="P43" s="367"/>
      <c r="Q43" s="47"/>
      <c r="R43" s="251"/>
      <c r="S43" s="367"/>
      <c r="T43" s="46"/>
      <c r="U43" s="47"/>
      <c r="V43" s="251"/>
      <c r="W43" s="367"/>
      <c r="X43" s="47"/>
      <c r="Y43" s="232"/>
      <c r="Z43" s="313"/>
      <c r="AA43" s="236"/>
      <c r="AB43" s="232"/>
      <c r="AC43" s="313"/>
      <c r="AD43" s="47"/>
      <c r="AE43" s="251"/>
      <c r="AF43" s="367"/>
      <c r="AG43" s="47"/>
    </row>
    <row r="44" spans="1:33">
      <c r="A44" s="12"/>
      <c r="B44" s="228" t="s">
        <v>1213</v>
      </c>
      <c r="C44" s="226">
        <v>389</v>
      </c>
      <c r="D44" s="314"/>
      <c r="E44" s="68"/>
      <c r="F44" s="226">
        <v>151</v>
      </c>
      <c r="G44" s="314"/>
      <c r="H44" s="68"/>
      <c r="I44" s="226">
        <v>53</v>
      </c>
      <c r="J44" s="227"/>
      <c r="K44" s="68"/>
      <c r="L44" s="226">
        <v>8</v>
      </c>
      <c r="M44" s="227"/>
      <c r="N44" s="68"/>
      <c r="O44" s="226">
        <v>180</v>
      </c>
      <c r="P44" s="314"/>
      <c r="Q44" s="68"/>
      <c r="R44" s="226">
        <v>567</v>
      </c>
      <c r="S44" s="314"/>
      <c r="T44" s="78"/>
      <c r="U44" s="68"/>
      <c r="V44" s="226">
        <v>106</v>
      </c>
      <c r="W44" s="314"/>
      <c r="X44" s="68"/>
      <c r="Y44" s="226" t="s">
        <v>249</v>
      </c>
      <c r="Z44" s="314"/>
      <c r="AA44" s="68"/>
      <c r="AB44" s="226">
        <v>14</v>
      </c>
      <c r="AC44" s="314"/>
      <c r="AD44" s="68"/>
      <c r="AE44" s="247">
        <v>1468</v>
      </c>
      <c r="AF44" s="368"/>
      <c r="AG44" s="68"/>
    </row>
    <row r="45" spans="1:33">
      <c r="A45" s="12"/>
      <c r="B45" s="228"/>
      <c r="C45" s="226"/>
      <c r="D45" s="314"/>
      <c r="E45" s="68"/>
      <c r="F45" s="226"/>
      <c r="G45" s="314"/>
      <c r="H45" s="68"/>
      <c r="I45" s="226"/>
      <c r="J45" s="227"/>
      <c r="K45" s="68"/>
      <c r="L45" s="226"/>
      <c r="M45" s="227"/>
      <c r="N45" s="68"/>
      <c r="O45" s="226"/>
      <c r="P45" s="314"/>
      <c r="Q45" s="68"/>
      <c r="R45" s="226"/>
      <c r="S45" s="314"/>
      <c r="T45" s="78"/>
      <c r="U45" s="68"/>
      <c r="V45" s="226"/>
      <c r="W45" s="314"/>
      <c r="X45" s="68"/>
      <c r="Y45" s="226"/>
      <c r="Z45" s="314"/>
      <c r="AA45" s="68"/>
      <c r="AB45" s="226"/>
      <c r="AC45" s="314"/>
      <c r="AD45" s="68"/>
      <c r="AE45" s="247"/>
      <c r="AF45" s="368"/>
      <c r="AG45" s="68"/>
    </row>
    <row r="46" spans="1:33">
      <c r="A46" s="12"/>
      <c r="B46" s="357" t="s">
        <v>1214</v>
      </c>
      <c r="C46" s="232">
        <v>432</v>
      </c>
      <c r="D46" s="313"/>
      <c r="E46" s="47"/>
      <c r="F46" s="232">
        <v>71</v>
      </c>
      <c r="G46" s="313"/>
      <c r="H46" s="47"/>
      <c r="I46" s="232">
        <v>80</v>
      </c>
      <c r="J46" s="233"/>
      <c r="K46" s="47"/>
      <c r="L46" s="232">
        <v>148</v>
      </c>
      <c r="M46" s="233"/>
      <c r="N46" s="47"/>
      <c r="O46" s="232">
        <v>389</v>
      </c>
      <c r="P46" s="313"/>
      <c r="Q46" s="47"/>
      <c r="R46" s="232">
        <v>186</v>
      </c>
      <c r="S46" s="313"/>
      <c r="T46" s="46"/>
      <c r="U46" s="47"/>
      <c r="V46" s="232">
        <v>118</v>
      </c>
      <c r="W46" s="313"/>
      <c r="X46" s="47"/>
      <c r="Y46" s="232" t="s">
        <v>249</v>
      </c>
      <c r="Z46" s="313"/>
      <c r="AA46" s="47"/>
      <c r="AB46" s="232">
        <v>7</v>
      </c>
      <c r="AC46" s="313"/>
      <c r="AD46" s="47"/>
      <c r="AE46" s="251">
        <v>1431</v>
      </c>
      <c r="AF46" s="367"/>
      <c r="AG46" s="47"/>
    </row>
    <row r="47" spans="1:33" ht="15.75" thickBot="1">
      <c r="A47" s="12"/>
      <c r="B47" s="359" t="s">
        <v>1215</v>
      </c>
      <c r="C47" s="234"/>
      <c r="D47" s="235"/>
      <c r="E47" s="48"/>
      <c r="F47" s="234"/>
      <c r="G47" s="235"/>
      <c r="H47" s="48"/>
      <c r="I47" s="234"/>
      <c r="J47" s="235"/>
      <c r="K47" s="48"/>
      <c r="L47" s="234"/>
      <c r="M47" s="235"/>
      <c r="N47" s="48"/>
      <c r="O47" s="234"/>
      <c r="P47" s="235"/>
      <c r="Q47" s="48"/>
      <c r="R47" s="234"/>
      <c r="S47" s="235"/>
      <c r="T47" s="290"/>
      <c r="U47" s="48"/>
      <c r="V47" s="234"/>
      <c r="W47" s="235"/>
      <c r="X47" s="48"/>
      <c r="Y47" s="234"/>
      <c r="Z47" s="235"/>
      <c r="AA47" s="48"/>
      <c r="AB47" s="234"/>
      <c r="AC47" s="235"/>
      <c r="AD47" s="48"/>
      <c r="AE47" s="254"/>
      <c r="AF47" s="255"/>
      <c r="AG47" s="48"/>
    </row>
    <row r="48" spans="1:33">
      <c r="A48" s="12"/>
      <c r="B48" s="202">
        <v>2011</v>
      </c>
      <c r="C48" s="207"/>
      <c r="D48" s="311"/>
      <c r="E48" s="211"/>
      <c r="F48" s="207"/>
      <c r="G48" s="311"/>
      <c r="H48" s="211"/>
      <c r="I48" s="207"/>
      <c r="J48" s="311"/>
      <c r="K48" s="211"/>
      <c r="L48" s="207"/>
      <c r="M48" s="311"/>
      <c r="N48" s="211"/>
      <c r="O48" s="207"/>
      <c r="P48" s="311"/>
      <c r="Q48" s="211"/>
      <c r="R48" s="207"/>
      <c r="S48" s="311"/>
      <c r="T48" s="311"/>
      <c r="U48" s="28"/>
      <c r="V48" s="207"/>
      <c r="W48" s="311"/>
      <c r="X48" s="211"/>
      <c r="Y48" s="207"/>
      <c r="Z48" s="311"/>
      <c r="AA48" s="211"/>
      <c r="AB48" s="207"/>
      <c r="AC48" s="311"/>
      <c r="AD48" s="211"/>
      <c r="AE48" s="165"/>
      <c r="AF48" s="90"/>
      <c r="AG48" s="79"/>
    </row>
    <row r="49" spans="1:33">
      <c r="A49" s="12"/>
      <c r="B49" s="236" t="s">
        <v>1204</v>
      </c>
      <c r="C49" s="316" t="s">
        <v>242</v>
      </c>
      <c r="D49" s="367">
        <v>9166</v>
      </c>
      <c r="E49" s="47"/>
      <c r="F49" s="316" t="s">
        <v>242</v>
      </c>
      <c r="G49" s="367">
        <v>3173</v>
      </c>
      <c r="H49" s="47"/>
      <c r="I49" s="316" t="s">
        <v>242</v>
      </c>
      <c r="J49" s="313">
        <v>705</v>
      </c>
      <c r="K49" s="47"/>
      <c r="L49" s="316" t="s">
        <v>242</v>
      </c>
      <c r="M49" s="367">
        <v>2460</v>
      </c>
      <c r="N49" s="47"/>
      <c r="O49" s="316" t="s">
        <v>242</v>
      </c>
      <c r="P49" s="367">
        <v>7794</v>
      </c>
      <c r="Q49" s="47"/>
      <c r="R49" s="316" t="s">
        <v>242</v>
      </c>
      <c r="S49" s="367">
        <v>6815</v>
      </c>
      <c r="T49" s="46"/>
      <c r="U49" s="47"/>
      <c r="V49" s="316" t="s">
        <v>242</v>
      </c>
      <c r="W49" s="367">
        <v>3934</v>
      </c>
      <c r="X49" s="47"/>
      <c r="Y49" s="316" t="s">
        <v>242</v>
      </c>
      <c r="Z49" s="313" t="s">
        <v>249</v>
      </c>
      <c r="AA49" s="47"/>
      <c r="AB49" s="316" t="s">
        <v>242</v>
      </c>
      <c r="AC49" s="313">
        <v>40</v>
      </c>
      <c r="AD49" s="47"/>
      <c r="AE49" s="316" t="s">
        <v>242</v>
      </c>
      <c r="AF49" s="367">
        <v>34087</v>
      </c>
      <c r="AG49" s="47"/>
    </row>
    <row r="50" spans="1:33">
      <c r="A50" s="12"/>
      <c r="B50" s="236"/>
      <c r="C50" s="316"/>
      <c r="D50" s="367"/>
      <c r="E50" s="47"/>
      <c r="F50" s="316"/>
      <c r="G50" s="367"/>
      <c r="H50" s="47"/>
      <c r="I50" s="316"/>
      <c r="J50" s="313"/>
      <c r="K50" s="47"/>
      <c r="L50" s="316"/>
      <c r="M50" s="367"/>
      <c r="N50" s="47"/>
      <c r="O50" s="316"/>
      <c r="P50" s="367"/>
      <c r="Q50" s="47"/>
      <c r="R50" s="316"/>
      <c r="S50" s="367"/>
      <c r="T50" s="46"/>
      <c r="U50" s="47"/>
      <c r="V50" s="316"/>
      <c r="W50" s="367"/>
      <c r="X50" s="47"/>
      <c r="Y50" s="316"/>
      <c r="Z50" s="313"/>
      <c r="AA50" s="47"/>
      <c r="AB50" s="316"/>
      <c r="AC50" s="313"/>
      <c r="AD50" s="47"/>
      <c r="AE50" s="316"/>
      <c r="AF50" s="367"/>
      <c r="AG50" s="47"/>
    </row>
    <row r="51" spans="1:33">
      <c r="A51" s="12"/>
      <c r="B51" s="228" t="s">
        <v>1205</v>
      </c>
      <c r="C51" s="226">
        <v>1</v>
      </c>
      <c r="D51" s="314"/>
      <c r="E51" s="68"/>
      <c r="F51" s="226">
        <v>19</v>
      </c>
      <c r="G51" s="314"/>
      <c r="H51" s="68"/>
      <c r="I51" s="226">
        <v>7</v>
      </c>
      <c r="J51" s="227"/>
      <c r="K51" s="68"/>
      <c r="L51" s="226" t="s">
        <v>249</v>
      </c>
      <c r="M51" s="227"/>
      <c r="N51" s="68"/>
      <c r="O51" s="226">
        <v>257</v>
      </c>
      <c r="P51" s="314"/>
      <c r="Q51" s="68"/>
      <c r="R51" s="226">
        <v>109</v>
      </c>
      <c r="S51" s="314"/>
      <c r="T51" s="78"/>
      <c r="U51" s="68"/>
      <c r="V51" s="226">
        <v>13</v>
      </c>
      <c r="W51" s="314"/>
      <c r="X51" s="68"/>
      <c r="Y51" s="226" t="s">
        <v>249</v>
      </c>
      <c r="Z51" s="314"/>
      <c r="AA51" s="68"/>
      <c r="AB51" s="226" t="s">
        <v>249</v>
      </c>
      <c r="AC51" s="314"/>
      <c r="AD51" s="68"/>
      <c r="AE51" s="226">
        <v>406</v>
      </c>
      <c r="AF51" s="314"/>
      <c r="AG51" s="68"/>
    </row>
    <row r="52" spans="1:33" ht="15.75" thickBot="1">
      <c r="A52" s="12"/>
      <c r="B52" s="228"/>
      <c r="C52" s="243"/>
      <c r="D52" s="210"/>
      <c r="E52" s="91"/>
      <c r="F52" s="243"/>
      <c r="G52" s="210"/>
      <c r="H52" s="91"/>
      <c r="I52" s="243"/>
      <c r="J52" s="210"/>
      <c r="K52" s="91"/>
      <c r="L52" s="243"/>
      <c r="M52" s="210"/>
      <c r="N52" s="91"/>
      <c r="O52" s="243"/>
      <c r="P52" s="210"/>
      <c r="Q52" s="91"/>
      <c r="R52" s="243"/>
      <c r="S52" s="210"/>
      <c r="T52" s="167"/>
      <c r="U52" s="91"/>
      <c r="V52" s="243"/>
      <c r="W52" s="210"/>
      <c r="X52" s="91"/>
      <c r="Y52" s="243"/>
      <c r="Z52" s="210"/>
      <c r="AA52" s="91"/>
      <c r="AB52" s="243"/>
      <c r="AC52" s="210"/>
      <c r="AD52" s="91"/>
      <c r="AE52" s="243"/>
      <c r="AF52" s="210"/>
      <c r="AG52" s="91"/>
    </row>
    <row r="53" spans="1:33">
      <c r="A53" s="12"/>
      <c r="B53" s="236" t="s">
        <v>36</v>
      </c>
      <c r="C53" s="252">
        <v>9165</v>
      </c>
      <c r="D53" s="253"/>
      <c r="E53" s="61"/>
      <c r="F53" s="252">
        <v>3154</v>
      </c>
      <c r="G53" s="253"/>
      <c r="H53" s="61"/>
      <c r="I53" s="256">
        <v>698</v>
      </c>
      <c r="J53" s="257"/>
      <c r="K53" s="61"/>
      <c r="L53" s="252">
        <v>2460</v>
      </c>
      <c r="M53" s="253"/>
      <c r="N53" s="61"/>
      <c r="O53" s="252">
        <v>7537</v>
      </c>
      <c r="P53" s="253"/>
      <c r="Q53" s="61"/>
      <c r="R53" s="252">
        <v>6706</v>
      </c>
      <c r="S53" s="253"/>
      <c r="T53" s="101"/>
      <c r="U53" s="61"/>
      <c r="V53" s="252">
        <v>3921</v>
      </c>
      <c r="W53" s="253"/>
      <c r="X53" s="61"/>
      <c r="Y53" s="256" t="s">
        <v>249</v>
      </c>
      <c r="Z53" s="257"/>
      <c r="AA53" s="61"/>
      <c r="AB53" s="256">
        <v>40</v>
      </c>
      <c r="AC53" s="257"/>
      <c r="AD53" s="61"/>
      <c r="AE53" s="252">
        <v>33681</v>
      </c>
      <c r="AF53" s="253"/>
      <c r="AG53" s="61"/>
    </row>
    <row r="54" spans="1:33">
      <c r="A54" s="12"/>
      <c r="B54" s="236"/>
      <c r="C54" s="251"/>
      <c r="D54" s="367"/>
      <c r="E54" s="47"/>
      <c r="F54" s="251"/>
      <c r="G54" s="367"/>
      <c r="H54" s="47"/>
      <c r="I54" s="232"/>
      <c r="J54" s="233"/>
      <c r="K54" s="47"/>
      <c r="L54" s="251"/>
      <c r="M54" s="317"/>
      <c r="N54" s="47"/>
      <c r="O54" s="251"/>
      <c r="P54" s="367"/>
      <c r="Q54" s="47"/>
      <c r="R54" s="251"/>
      <c r="S54" s="367"/>
      <c r="T54" s="46"/>
      <c r="U54" s="47"/>
      <c r="V54" s="251"/>
      <c r="W54" s="367"/>
      <c r="X54" s="47"/>
      <c r="Y54" s="232"/>
      <c r="Z54" s="313"/>
      <c r="AA54" s="47"/>
      <c r="AB54" s="232"/>
      <c r="AC54" s="313"/>
      <c r="AD54" s="47"/>
      <c r="AE54" s="251"/>
      <c r="AF54" s="367"/>
      <c r="AG54" s="47"/>
    </row>
    <row r="55" spans="1:33">
      <c r="A55" s="12"/>
      <c r="B55" s="228" t="s">
        <v>1206</v>
      </c>
      <c r="C55" s="247">
        <v>1566</v>
      </c>
      <c r="D55" s="368"/>
      <c r="E55" s="68"/>
      <c r="F55" s="226">
        <v>438</v>
      </c>
      <c r="G55" s="314"/>
      <c r="H55" s="68"/>
      <c r="I55" s="226">
        <v>2</v>
      </c>
      <c r="J55" s="227"/>
      <c r="K55" s="68"/>
      <c r="L55" s="226">
        <v>76</v>
      </c>
      <c r="M55" s="227"/>
      <c r="N55" s="68"/>
      <c r="O55" s="247">
        <v>2114</v>
      </c>
      <c r="P55" s="368"/>
      <c r="Q55" s="68"/>
      <c r="R55" s="247">
        <v>1079</v>
      </c>
      <c r="S55" s="368"/>
      <c r="T55" s="78"/>
      <c r="U55" s="68"/>
      <c r="V55" s="226">
        <v>661</v>
      </c>
      <c r="W55" s="314"/>
      <c r="X55" s="68"/>
      <c r="Y55" s="226">
        <v>289</v>
      </c>
      <c r="Z55" s="314"/>
      <c r="AA55" s="68"/>
      <c r="AB55" s="226" t="s">
        <v>1219</v>
      </c>
      <c r="AC55" s="314"/>
      <c r="AD55" s="228" t="s">
        <v>244</v>
      </c>
      <c r="AE55" s="247">
        <v>5881</v>
      </c>
      <c r="AF55" s="368"/>
      <c r="AG55" s="68"/>
    </row>
    <row r="56" spans="1:33">
      <c r="A56" s="12"/>
      <c r="B56" s="228"/>
      <c r="C56" s="247"/>
      <c r="D56" s="368"/>
      <c r="E56" s="68"/>
      <c r="F56" s="226"/>
      <c r="G56" s="314"/>
      <c r="H56" s="68"/>
      <c r="I56" s="226"/>
      <c r="J56" s="227"/>
      <c r="K56" s="68"/>
      <c r="L56" s="226"/>
      <c r="M56" s="227"/>
      <c r="N56" s="68"/>
      <c r="O56" s="247"/>
      <c r="P56" s="368"/>
      <c r="Q56" s="68"/>
      <c r="R56" s="247"/>
      <c r="S56" s="368"/>
      <c r="T56" s="78"/>
      <c r="U56" s="68"/>
      <c r="V56" s="226"/>
      <c r="W56" s="314"/>
      <c r="X56" s="68"/>
      <c r="Y56" s="226"/>
      <c r="Z56" s="314"/>
      <c r="AA56" s="68"/>
      <c r="AB56" s="226"/>
      <c r="AC56" s="314"/>
      <c r="AD56" s="228"/>
      <c r="AE56" s="247"/>
      <c r="AF56" s="368"/>
      <c r="AG56" s="68"/>
    </row>
    <row r="57" spans="1:33">
      <c r="A57" s="12"/>
      <c r="B57" s="357" t="s">
        <v>1207</v>
      </c>
      <c r="C57" s="232">
        <v>295</v>
      </c>
      <c r="D57" s="313"/>
      <c r="E57" s="47"/>
      <c r="F57" s="232">
        <v>99</v>
      </c>
      <c r="G57" s="313"/>
      <c r="H57" s="47"/>
      <c r="I57" s="232">
        <v>47</v>
      </c>
      <c r="J57" s="233"/>
      <c r="K57" s="47"/>
      <c r="L57" s="232">
        <v>207</v>
      </c>
      <c r="M57" s="233"/>
      <c r="N57" s="47"/>
      <c r="O57" s="232">
        <v>252</v>
      </c>
      <c r="P57" s="313"/>
      <c r="Q57" s="47"/>
      <c r="R57" s="232">
        <v>199</v>
      </c>
      <c r="S57" s="313"/>
      <c r="T57" s="46"/>
      <c r="U57" s="47"/>
      <c r="V57" s="232">
        <v>172</v>
      </c>
      <c r="W57" s="313"/>
      <c r="X57" s="47"/>
      <c r="Y57" s="232" t="s">
        <v>249</v>
      </c>
      <c r="Z57" s="313"/>
      <c r="AA57" s="47"/>
      <c r="AB57" s="232">
        <v>2</v>
      </c>
      <c r="AC57" s="313"/>
      <c r="AD57" s="47"/>
      <c r="AE57" s="251">
        <v>1273</v>
      </c>
      <c r="AF57" s="367"/>
      <c r="AG57" s="47"/>
    </row>
    <row r="58" spans="1:33">
      <c r="A58" s="12"/>
      <c r="B58" s="357" t="s">
        <v>1208</v>
      </c>
      <c r="C58" s="232"/>
      <c r="D58" s="313"/>
      <c r="E58" s="47"/>
      <c r="F58" s="232"/>
      <c r="G58" s="313"/>
      <c r="H58" s="47"/>
      <c r="I58" s="232"/>
      <c r="J58" s="233"/>
      <c r="K58" s="47"/>
      <c r="L58" s="232"/>
      <c r="M58" s="233"/>
      <c r="N58" s="47"/>
      <c r="O58" s="232"/>
      <c r="P58" s="313"/>
      <c r="Q58" s="47"/>
      <c r="R58" s="232"/>
      <c r="S58" s="313"/>
      <c r="T58" s="46"/>
      <c r="U58" s="47"/>
      <c r="V58" s="232"/>
      <c r="W58" s="313"/>
      <c r="X58" s="47"/>
      <c r="Y58" s="232"/>
      <c r="Z58" s="313"/>
      <c r="AA58" s="47"/>
      <c r="AB58" s="232"/>
      <c r="AC58" s="313"/>
      <c r="AD58" s="47"/>
      <c r="AE58" s="251"/>
      <c r="AF58" s="367"/>
      <c r="AG58" s="47"/>
    </row>
    <row r="59" spans="1:33">
      <c r="A59" s="12"/>
      <c r="B59" s="358" t="s">
        <v>1209</v>
      </c>
      <c r="C59" s="226">
        <v>58</v>
      </c>
      <c r="D59" s="314"/>
      <c r="E59" s="68"/>
      <c r="F59" s="226">
        <v>19</v>
      </c>
      <c r="G59" s="314"/>
      <c r="H59" s="68"/>
      <c r="I59" s="226" t="s">
        <v>506</v>
      </c>
      <c r="J59" s="227"/>
      <c r="K59" s="228" t="s">
        <v>244</v>
      </c>
      <c r="L59" s="226" t="s">
        <v>249</v>
      </c>
      <c r="M59" s="227"/>
      <c r="N59" s="68"/>
      <c r="O59" s="226">
        <v>43</v>
      </c>
      <c r="P59" s="314"/>
      <c r="Q59" s="68"/>
      <c r="R59" s="226">
        <v>74</v>
      </c>
      <c r="S59" s="314"/>
      <c r="T59" s="78"/>
      <c r="U59" s="68"/>
      <c r="V59" s="226">
        <v>47</v>
      </c>
      <c r="W59" s="314"/>
      <c r="X59" s="68"/>
      <c r="Y59" s="226" t="s">
        <v>249</v>
      </c>
      <c r="Z59" s="314"/>
      <c r="AA59" s="68"/>
      <c r="AB59" s="226" t="s">
        <v>1220</v>
      </c>
      <c r="AC59" s="314"/>
      <c r="AD59" s="228" t="s">
        <v>244</v>
      </c>
      <c r="AE59" s="226">
        <v>191</v>
      </c>
      <c r="AF59" s="314"/>
      <c r="AG59" s="68"/>
    </row>
    <row r="60" spans="1:33">
      <c r="A60" s="12"/>
      <c r="B60" s="358" t="s">
        <v>1210</v>
      </c>
      <c r="C60" s="226"/>
      <c r="D60" s="314"/>
      <c r="E60" s="68"/>
      <c r="F60" s="226"/>
      <c r="G60" s="314"/>
      <c r="H60" s="68"/>
      <c r="I60" s="226"/>
      <c r="J60" s="227"/>
      <c r="K60" s="228"/>
      <c r="L60" s="226"/>
      <c r="M60" s="227"/>
      <c r="N60" s="68"/>
      <c r="O60" s="226"/>
      <c r="P60" s="314"/>
      <c r="Q60" s="68"/>
      <c r="R60" s="226"/>
      <c r="S60" s="314"/>
      <c r="T60" s="78"/>
      <c r="U60" s="68"/>
      <c r="V60" s="226"/>
      <c r="W60" s="314"/>
      <c r="X60" s="68"/>
      <c r="Y60" s="226"/>
      <c r="Z60" s="314"/>
      <c r="AA60" s="68"/>
      <c r="AB60" s="226"/>
      <c r="AC60" s="314"/>
      <c r="AD60" s="228"/>
      <c r="AE60" s="226"/>
      <c r="AF60" s="314"/>
      <c r="AG60" s="68"/>
    </row>
    <row r="61" spans="1:33">
      <c r="A61" s="12"/>
      <c r="B61" s="236" t="s">
        <v>1212</v>
      </c>
      <c r="C61" s="251">
        <v>4975</v>
      </c>
      <c r="D61" s="367"/>
      <c r="E61" s="47"/>
      <c r="F61" s="251">
        <v>1954</v>
      </c>
      <c r="G61" s="367"/>
      <c r="H61" s="47"/>
      <c r="I61" s="251">
        <v>2542</v>
      </c>
      <c r="J61" s="317"/>
      <c r="K61" s="47"/>
      <c r="L61" s="251">
        <v>6279</v>
      </c>
      <c r="M61" s="317"/>
      <c r="N61" s="47"/>
      <c r="O61" s="251">
        <v>3812</v>
      </c>
      <c r="P61" s="367"/>
      <c r="Q61" s="47"/>
      <c r="R61" s="251">
        <v>3757</v>
      </c>
      <c r="S61" s="367"/>
      <c r="T61" s="46"/>
      <c r="U61" s="47"/>
      <c r="V61" s="251">
        <v>3239</v>
      </c>
      <c r="W61" s="367"/>
      <c r="X61" s="47"/>
      <c r="Y61" s="232">
        <v>35</v>
      </c>
      <c r="Z61" s="313"/>
      <c r="AA61" s="47"/>
      <c r="AB61" s="232">
        <v>75</v>
      </c>
      <c r="AC61" s="313"/>
      <c r="AD61" s="47"/>
      <c r="AE61" s="251">
        <v>26668</v>
      </c>
      <c r="AF61" s="367"/>
      <c r="AG61" s="47"/>
    </row>
    <row r="62" spans="1:33">
      <c r="A62" s="12"/>
      <c r="B62" s="236"/>
      <c r="C62" s="251"/>
      <c r="D62" s="367"/>
      <c r="E62" s="47"/>
      <c r="F62" s="251"/>
      <c r="G62" s="367"/>
      <c r="H62" s="47"/>
      <c r="I62" s="251"/>
      <c r="J62" s="317"/>
      <c r="K62" s="47"/>
      <c r="L62" s="251"/>
      <c r="M62" s="317"/>
      <c r="N62" s="47"/>
      <c r="O62" s="251"/>
      <c r="P62" s="367"/>
      <c r="Q62" s="47"/>
      <c r="R62" s="251"/>
      <c r="S62" s="367"/>
      <c r="T62" s="46"/>
      <c r="U62" s="47"/>
      <c r="V62" s="251"/>
      <c r="W62" s="367"/>
      <c r="X62" s="47"/>
      <c r="Y62" s="232"/>
      <c r="Z62" s="313"/>
      <c r="AA62" s="47"/>
      <c r="AB62" s="232"/>
      <c r="AC62" s="313"/>
      <c r="AD62" s="47"/>
      <c r="AE62" s="251"/>
      <c r="AF62" s="367"/>
      <c r="AG62" s="47"/>
    </row>
    <row r="63" spans="1:33">
      <c r="A63" s="12"/>
      <c r="B63" s="228" t="s">
        <v>1213</v>
      </c>
      <c r="C63" s="226">
        <v>330</v>
      </c>
      <c r="D63" s="314"/>
      <c r="E63" s="68"/>
      <c r="F63" s="226">
        <v>197</v>
      </c>
      <c r="G63" s="314"/>
      <c r="H63" s="68"/>
      <c r="I63" s="226">
        <v>52</v>
      </c>
      <c r="J63" s="227"/>
      <c r="K63" s="68"/>
      <c r="L63" s="226">
        <v>1</v>
      </c>
      <c r="M63" s="227"/>
      <c r="N63" s="68"/>
      <c r="O63" s="226">
        <v>201</v>
      </c>
      <c r="P63" s="314"/>
      <c r="Q63" s="68"/>
      <c r="R63" s="226">
        <v>445</v>
      </c>
      <c r="S63" s="314"/>
      <c r="T63" s="78"/>
      <c r="U63" s="68"/>
      <c r="V63" s="226">
        <v>111</v>
      </c>
      <c r="W63" s="314"/>
      <c r="X63" s="68"/>
      <c r="Y63" s="226" t="s">
        <v>249</v>
      </c>
      <c r="Z63" s="314"/>
      <c r="AA63" s="68"/>
      <c r="AB63" s="226">
        <v>34</v>
      </c>
      <c r="AC63" s="314"/>
      <c r="AD63" s="68"/>
      <c r="AE63" s="247">
        <v>1371</v>
      </c>
      <c r="AF63" s="368"/>
      <c r="AG63" s="68"/>
    </row>
    <row r="64" spans="1:33">
      <c r="A64" s="12"/>
      <c r="B64" s="228"/>
      <c r="C64" s="226"/>
      <c r="D64" s="314"/>
      <c r="E64" s="68"/>
      <c r="F64" s="226"/>
      <c r="G64" s="314"/>
      <c r="H64" s="68"/>
      <c r="I64" s="226"/>
      <c r="J64" s="227"/>
      <c r="K64" s="68"/>
      <c r="L64" s="226"/>
      <c r="M64" s="227"/>
      <c r="N64" s="68"/>
      <c r="O64" s="226"/>
      <c r="P64" s="314"/>
      <c r="Q64" s="68"/>
      <c r="R64" s="226"/>
      <c r="S64" s="314"/>
      <c r="T64" s="78"/>
      <c r="U64" s="68"/>
      <c r="V64" s="226"/>
      <c r="W64" s="314"/>
      <c r="X64" s="68"/>
      <c r="Y64" s="226"/>
      <c r="Z64" s="314"/>
      <c r="AA64" s="68"/>
      <c r="AB64" s="226"/>
      <c r="AC64" s="314"/>
      <c r="AD64" s="68"/>
      <c r="AE64" s="247"/>
      <c r="AF64" s="368"/>
      <c r="AG64" s="68"/>
    </row>
    <row r="65" spans="1:33">
      <c r="A65" s="12"/>
      <c r="B65" s="357" t="s">
        <v>1214</v>
      </c>
      <c r="C65" s="232">
        <v>420</v>
      </c>
      <c r="D65" s="313"/>
      <c r="E65" s="47"/>
      <c r="F65" s="232">
        <v>198</v>
      </c>
      <c r="G65" s="313"/>
      <c r="H65" s="47"/>
      <c r="I65" s="232">
        <v>61</v>
      </c>
      <c r="J65" s="233"/>
      <c r="K65" s="47"/>
      <c r="L65" s="232">
        <v>115</v>
      </c>
      <c r="M65" s="233"/>
      <c r="N65" s="47"/>
      <c r="O65" s="232">
        <v>326</v>
      </c>
      <c r="P65" s="313"/>
      <c r="Q65" s="47"/>
      <c r="R65" s="232">
        <v>197</v>
      </c>
      <c r="S65" s="313"/>
      <c r="T65" s="46"/>
      <c r="U65" s="47"/>
      <c r="V65" s="232">
        <v>208</v>
      </c>
      <c r="W65" s="313"/>
      <c r="X65" s="47"/>
      <c r="Y65" s="232" t="s">
        <v>249</v>
      </c>
      <c r="Z65" s="313"/>
      <c r="AA65" s="47"/>
      <c r="AB65" s="232">
        <v>5</v>
      </c>
      <c r="AC65" s="313"/>
      <c r="AD65" s="47"/>
      <c r="AE65" s="251">
        <v>1530</v>
      </c>
      <c r="AF65" s="367"/>
      <c r="AG65" s="47"/>
    </row>
    <row r="66" spans="1:33" ht="15.75" thickBot="1">
      <c r="A66" s="12"/>
      <c r="B66" s="360" t="s">
        <v>1215</v>
      </c>
      <c r="C66" s="371"/>
      <c r="D66" s="372"/>
      <c r="E66" s="150"/>
      <c r="F66" s="371"/>
      <c r="G66" s="372"/>
      <c r="H66" s="150"/>
      <c r="I66" s="371"/>
      <c r="J66" s="372"/>
      <c r="K66" s="150"/>
      <c r="L66" s="371"/>
      <c r="M66" s="372"/>
      <c r="N66" s="150"/>
      <c r="O66" s="371"/>
      <c r="P66" s="372"/>
      <c r="Q66" s="150"/>
      <c r="R66" s="371"/>
      <c r="S66" s="372"/>
      <c r="T66" s="373"/>
      <c r="U66" s="150"/>
      <c r="V66" s="371"/>
      <c r="W66" s="372"/>
      <c r="X66" s="150"/>
      <c r="Y66" s="371"/>
      <c r="Z66" s="372"/>
      <c r="AA66" s="150"/>
      <c r="AB66" s="371"/>
      <c r="AC66" s="372"/>
      <c r="AD66" s="150"/>
      <c r="AE66" s="374"/>
      <c r="AF66" s="375"/>
      <c r="AG66" s="150"/>
    </row>
    <row r="67" spans="1:33" ht="15.75" thickTop="1">
      <c r="A67" s="12"/>
      <c r="B67" s="130"/>
      <c r="C67" s="130"/>
      <c r="D67" s="130"/>
      <c r="E67" s="130"/>
      <c r="F67" s="130"/>
      <c r="G67" s="130"/>
      <c r="H67" s="130"/>
      <c r="I67" s="130"/>
      <c r="J67" s="130"/>
      <c r="K67" s="130"/>
      <c r="L67" s="130"/>
      <c r="M67" s="130"/>
      <c r="N67" s="130"/>
      <c r="O67" s="130"/>
      <c r="P67" s="130"/>
      <c r="Q67" s="130"/>
      <c r="R67" s="130"/>
      <c r="S67" s="130"/>
      <c r="T67" s="130"/>
      <c r="U67" s="130"/>
      <c r="V67" s="130"/>
      <c r="W67" s="130"/>
      <c r="X67" s="130"/>
      <c r="Y67" s="130"/>
      <c r="Z67" s="130"/>
      <c r="AA67" s="130"/>
      <c r="AB67" s="130"/>
      <c r="AC67" s="130"/>
      <c r="AD67" s="130"/>
      <c r="AE67" s="130"/>
      <c r="AF67" s="130"/>
      <c r="AG67" s="130"/>
    </row>
    <row r="68" spans="1:33">
      <c r="A68" s="12"/>
      <c r="B68" s="15"/>
      <c r="C68" s="15"/>
    </row>
    <row r="69" spans="1:33" ht="33.75">
      <c r="A69" s="12"/>
      <c r="B69" s="106" t="s">
        <v>297</v>
      </c>
      <c r="C69" s="355" t="s">
        <v>1444</v>
      </c>
    </row>
    <row r="70" spans="1:33" ht="15" customHeight="1">
      <c r="A70" s="12" t="s">
        <v>1445</v>
      </c>
      <c r="B70" s="11" t="s">
        <v>7</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row>
    <row r="71" spans="1:33">
      <c r="A71" s="12"/>
      <c r="B71" s="19"/>
      <c r="C71" s="19"/>
      <c r="D71" s="19"/>
      <c r="E71" s="19"/>
      <c r="F71" s="19"/>
      <c r="G71" s="19"/>
      <c r="H71" s="19"/>
      <c r="I71" s="19"/>
      <c r="J71" s="19"/>
      <c r="K71" s="19"/>
    </row>
    <row r="72" spans="1:33" ht="15.75" thickBot="1">
      <c r="A72" s="12"/>
      <c r="B72" s="15"/>
      <c r="C72" s="15"/>
      <c r="D72" s="15"/>
      <c r="E72" s="15"/>
      <c r="F72" s="15"/>
      <c r="G72" s="15"/>
      <c r="H72" s="15"/>
      <c r="I72" s="15"/>
      <c r="J72" s="15"/>
      <c r="K72" s="15"/>
    </row>
    <row r="73" spans="1:33" ht="24" thickBot="1">
      <c r="A73" s="12"/>
      <c r="B73" s="194" t="s">
        <v>1223</v>
      </c>
      <c r="C73" s="42">
        <v>2013</v>
      </c>
      <c r="D73" s="43"/>
      <c r="E73" s="44"/>
      <c r="F73" s="42">
        <v>2012</v>
      </c>
      <c r="G73" s="43"/>
      <c r="H73" s="44"/>
      <c r="I73" s="42">
        <v>2011</v>
      </c>
      <c r="J73" s="43"/>
      <c r="K73" s="44"/>
    </row>
    <row r="74" spans="1:33">
      <c r="A74" s="12"/>
      <c r="B74" s="75" t="s">
        <v>1224</v>
      </c>
      <c r="C74" s="87" t="s">
        <v>242</v>
      </c>
      <c r="D74" s="77">
        <v>5369</v>
      </c>
      <c r="E74" s="79"/>
      <c r="F74" s="87" t="s">
        <v>242</v>
      </c>
      <c r="G74" s="77">
        <v>5369</v>
      </c>
      <c r="H74" s="79"/>
      <c r="I74" s="87" t="s">
        <v>242</v>
      </c>
      <c r="J74" s="77">
        <v>5881</v>
      </c>
      <c r="K74" s="79"/>
    </row>
    <row r="75" spans="1:33">
      <c r="A75" s="12"/>
      <c r="B75" s="65"/>
      <c r="C75" s="110"/>
      <c r="D75" s="67"/>
      <c r="E75" s="68"/>
      <c r="F75" s="110"/>
      <c r="G75" s="67"/>
      <c r="H75" s="68"/>
      <c r="I75" s="110"/>
      <c r="J75" s="67"/>
      <c r="K75" s="68"/>
    </row>
    <row r="76" spans="1:33" ht="26.25">
      <c r="A76" s="12"/>
      <c r="B76" s="34" t="s">
        <v>1225</v>
      </c>
      <c r="C76" s="72" t="s">
        <v>482</v>
      </c>
      <c r="D76" s="63"/>
      <c r="E76" s="34" t="s">
        <v>244</v>
      </c>
      <c r="F76" s="72" t="s">
        <v>1226</v>
      </c>
      <c r="G76" s="125"/>
      <c r="H76" s="34" t="s">
        <v>244</v>
      </c>
      <c r="I76" s="72" t="s">
        <v>1227</v>
      </c>
      <c r="J76" s="125"/>
      <c r="K76" s="34" t="s">
        <v>244</v>
      </c>
    </row>
    <row r="77" spans="1:33">
      <c r="A77" s="12"/>
      <c r="B77" s="31" t="s">
        <v>1228</v>
      </c>
      <c r="C77" s="69" t="s">
        <v>357</v>
      </c>
      <c r="D77" s="117"/>
      <c r="E77" s="31" t="s">
        <v>244</v>
      </c>
      <c r="F77" s="69" t="s">
        <v>358</v>
      </c>
      <c r="G77" s="117"/>
      <c r="H77" s="31" t="s">
        <v>244</v>
      </c>
      <c r="I77" s="69" t="s">
        <v>359</v>
      </c>
      <c r="J77" s="117"/>
      <c r="K77" s="31" t="s">
        <v>244</v>
      </c>
    </row>
    <row r="78" spans="1:33">
      <c r="A78" s="12"/>
      <c r="B78" s="34" t="s">
        <v>1229</v>
      </c>
      <c r="C78" s="72" t="s">
        <v>1230</v>
      </c>
      <c r="D78" s="63"/>
      <c r="E78" s="34" t="s">
        <v>244</v>
      </c>
      <c r="F78" s="72" t="s">
        <v>1231</v>
      </c>
      <c r="G78" s="125"/>
      <c r="H78" s="34" t="s">
        <v>244</v>
      </c>
      <c r="I78" s="72" t="s">
        <v>1232</v>
      </c>
      <c r="J78" s="125"/>
      <c r="K78" s="34" t="s">
        <v>244</v>
      </c>
    </row>
    <row r="79" spans="1:33" ht="15.75" thickBot="1">
      <c r="A79" s="12"/>
      <c r="B79" s="332" t="s">
        <v>43</v>
      </c>
      <c r="C79" s="102" t="s">
        <v>1233</v>
      </c>
      <c r="D79" s="92"/>
      <c r="E79" s="332" t="s">
        <v>244</v>
      </c>
      <c r="F79" s="102" t="s">
        <v>1234</v>
      </c>
      <c r="G79" s="92"/>
      <c r="H79" s="332" t="s">
        <v>244</v>
      </c>
      <c r="I79" s="102" t="s">
        <v>1235</v>
      </c>
      <c r="J79" s="92"/>
      <c r="K79" s="332" t="s">
        <v>244</v>
      </c>
    </row>
    <row r="80" spans="1:33">
      <c r="A80" s="12"/>
      <c r="B80" s="55" t="s">
        <v>45</v>
      </c>
      <c r="C80" s="57" t="s">
        <v>242</v>
      </c>
      <c r="D80" s="59">
        <v>3489</v>
      </c>
      <c r="E80" s="61"/>
      <c r="F80" s="57" t="s">
        <v>242</v>
      </c>
      <c r="G80" s="59">
        <v>3088</v>
      </c>
      <c r="H80" s="61"/>
      <c r="I80" s="57" t="s">
        <v>242</v>
      </c>
      <c r="J80" s="59">
        <v>3879</v>
      </c>
      <c r="K80" s="61"/>
    </row>
    <row r="81" spans="1:33" ht="15.75" thickBot="1">
      <c r="A81" s="12"/>
      <c r="B81" s="146"/>
      <c r="C81" s="147"/>
      <c r="D81" s="149"/>
      <c r="E81" s="150"/>
      <c r="F81" s="147"/>
      <c r="G81" s="149"/>
      <c r="H81" s="150"/>
      <c r="I81" s="147"/>
      <c r="J81" s="149"/>
      <c r="K81" s="150"/>
    </row>
    <row r="82" spans="1:33" ht="15.75" thickTop="1">
      <c r="A82" s="12" t="s">
        <v>1446</v>
      </c>
      <c r="B82" s="11" t="s">
        <v>7</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row>
    <row r="83" spans="1:33">
      <c r="A83" s="12"/>
      <c r="B83" s="19"/>
      <c r="C83" s="19"/>
      <c r="D83" s="19"/>
      <c r="E83" s="19"/>
      <c r="F83" s="19"/>
      <c r="G83" s="19"/>
      <c r="H83" s="19"/>
      <c r="I83" s="19"/>
      <c r="J83" s="19"/>
      <c r="K83" s="19"/>
    </row>
    <row r="84" spans="1:33" ht="15.75" thickBot="1">
      <c r="A84" s="12"/>
      <c r="B84" s="15"/>
      <c r="C84" s="15"/>
      <c r="D84" s="15"/>
      <c r="E84" s="15"/>
      <c r="F84" s="15"/>
      <c r="G84" s="15"/>
      <c r="H84" s="15"/>
      <c r="I84" s="15"/>
      <c r="J84" s="15"/>
      <c r="K84" s="15"/>
    </row>
    <row r="85" spans="1:33" ht="24" thickBot="1">
      <c r="A85" s="12"/>
      <c r="B85" s="194" t="s">
        <v>1236</v>
      </c>
      <c r="C85" s="42">
        <v>2013</v>
      </c>
      <c r="D85" s="43"/>
      <c r="E85" s="44"/>
      <c r="F85" s="42">
        <v>2012</v>
      </c>
      <c r="G85" s="43"/>
      <c r="H85" s="44"/>
      <c r="I85" s="42">
        <v>2011</v>
      </c>
      <c r="J85" s="43"/>
      <c r="K85" s="44"/>
    </row>
    <row r="86" spans="1:33">
      <c r="A86" s="12"/>
      <c r="B86" s="75" t="s">
        <v>1237</v>
      </c>
      <c r="C86" s="87" t="s">
        <v>242</v>
      </c>
      <c r="D86" s="77">
        <v>27361</v>
      </c>
      <c r="E86" s="79"/>
      <c r="F86" s="87" t="s">
        <v>242</v>
      </c>
      <c r="G86" s="77">
        <v>26513</v>
      </c>
      <c r="H86" s="79"/>
      <c r="I86" s="87" t="s">
        <v>242</v>
      </c>
      <c r="J86" s="77">
        <v>26668</v>
      </c>
      <c r="K86" s="79"/>
    </row>
    <row r="87" spans="1:33">
      <c r="A87" s="12"/>
      <c r="B87" s="65"/>
      <c r="C87" s="110"/>
      <c r="D87" s="67"/>
      <c r="E87" s="68"/>
      <c r="F87" s="110"/>
      <c r="G87" s="67"/>
      <c r="H87" s="68"/>
      <c r="I87" s="110"/>
      <c r="J87" s="67"/>
      <c r="K87" s="68"/>
    </row>
    <row r="88" spans="1:33">
      <c r="A88" s="12"/>
      <c r="B88" s="47" t="s">
        <v>1238</v>
      </c>
      <c r="C88" s="82">
        <v>13498</v>
      </c>
      <c r="D88" s="148"/>
      <c r="E88" s="47"/>
      <c r="F88" s="82">
        <v>10261</v>
      </c>
      <c r="G88" s="148"/>
      <c r="H88" s="47"/>
      <c r="I88" s="82">
        <v>9637</v>
      </c>
      <c r="J88" s="148"/>
      <c r="K88" s="47"/>
    </row>
    <row r="89" spans="1:33">
      <c r="A89" s="12"/>
      <c r="B89" s="47"/>
      <c r="C89" s="82"/>
      <c r="D89" s="148"/>
      <c r="E89" s="47"/>
      <c r="F89" s="82"/>
      <c r="G89" s="148"/>
      <c r="H89" s="47"/>
      <c r="I89" s="82"/>
      <c r="J89" s="148"/>
      <c r="K89" s="47"/>
    </row>
    <row r="90" spans="1:33">
      <c r="A90" s="12"/>
      <c r="B90" s="65" t="s">
        <v>1239</v>
      </c>
      <c r="C90" s="66">
        <v>10640</v>
      </c>
      <c r="D90" s="145"/>
      <c r="E90" s="68"/>
      <c r="F90" s="66">
        <v>10009</v>
      </c>
      <c r="G90" s="145"/>
      <c r="H90" s="68"/>
      <c r="I90" s="66">
        <v>9250</v>
      </c>
      <c r="J90" s="145"/>
      <c r="K90" s="68"/>
    </row>
    <row r="91" spans="1:33">
      <c r="A91" s="12"/>
      <c r="B91" s="65"/>
      <c r="C91" s="66"/>
      <c r="D91" s="145"/>
      <c r="E91" s="68"/>
      <c r="F91" s="66"/>
      <c r="G91" s="145"/>
      <c r="H91" s="68"/>
      <c r="I91" s="66"/>
      <c r="J91" s="145"/>
      <c r="K91" s="68"/>
    </row>
    <row r="92" spans="1:33">
      <c r="A92" s="12"/>
      <c r="B92" s="47" t="s">
        <v>1240</v>
      </c>
      <c r="C92" s="72" t="s">
        <v>249</v>
      </c>
      <c r="D92" s="63"/>
      <c r="E92" s="47"/>
      <c r="F92" s="82">
        <v>3076</v>
      </c>
      <c r="G92" s="148"/>
      <c r="H92" s="47"/>
      <c r="I92" s="82">
        <v>3088</v>
      </c>
      <c r="J92" s="148"/>
      <c r="K92" s="47"/>
    </row>
    <row r="93" spans="1:33" ht="15.75" thickBot="1">
      <c r="A93" s="12"/>
      <c r="B93" s="48"/>
      <c r="C93" s="73"/>
      <c r="D93" s="74"/>
      <c r="E93" s="48"/>
      <c r="F93" s="83"/>
      <c r="G93" s="84"/>
      <c r="H93" s="48"/>
      <c r="I93" s="83"/>
      <c r="J93" s="84"/>
      <c r="K93" s="48"/>
    </row>
    <row r="94" spans="1:33">
      <c r="A94" s="12"/>
      <c r="B94" s="75" t="s">
        <v>1241</v>
      </c>
      <c r="C94" s="87" t="s">
        <v>242</v>
      </c>
      <c r="D94" s="77">
        <v>51499</v>
      </c>
      <c r="E94" s="79"/>
      <c r="F94" s="87" t="s">
        <v>242</v>
      </c>
      <c r="G94" s="77">
        <v>49859</v>
      </c>
      <c r="H94" s="79"/>
      <c r="I94" s="87" t="s">
        <v>242</v>
      </c>
      <c r="J94" s="77">
        <v>48643</v>
      </c>
      <c r="K94" s="79"/>
    </row>
    <row r="95" spans="1:33" ht="15.75" thickBot="1">
      <c r="A95" s="12"/>
      <c r="B95" s="140"/>
      <c r="C95" s="127"/>
      <c r="D95" s="157"/>
      <c r="E95" s="129"/>
      <c r="F95" s="127"/>
      <c r="G95" s="157"/>
      <c r="H95" s="129"/>
      <c r="I95" s="127"/>
      <c r="J95" s="157"/>
      <c r="K95" s="129"/>
    </row>
    <row r="96" spans="1:33" ht="15.75" thickTop="1">
      <c r="A96" s="12"/>
      <c r="B96" s="172"/>
      <c r="C96" s="172"/>
      <c r="D96" s="172"/>
      <c r="E96" s="172"/>
      <c r="F96" s="172"/>
      <c r="G96" s="172"/>
      <c r="H96" s="172"/>
      <c r="I96" s="172"/>
      <c r="J96" s="172"/>
      <c r="K96" s="172"/>
      <c r="L96" s="172"/>
      <c r="M96" s="172"/>
      <c r="N96" s="172"/>
      <c r="O96" s="172"/>
      <c r="P96" s="172"/>
      <c r="Q96" s="172"/>
      <c r="R96" s="172"/>
      <c r="S96" s="172"/>
      <c r="T96" s="172"/>
      <c r="U96" s="172"/>
      <c r="V96" s="172"/>
      <c r="W96" s="172"/>
      <c r="X96" s="172"/>
      <c r="Y96" s="172"/>
      <c r="Z96" s="172"/>
      <c r="AA96" s="172"/>
      <c r="AB96" s="172"/>
      <c r="AC96" s="172"/>
      <c r="AD96" s="172"/>
      <c r="AE96" s="172"/>
      <c r="AF96" s="172"/>
      <c r="AG96" s="172"/>
    </row>
    <row r="97" spans="1:33">
      <c r="A97" s="12"/>
      <c r="B97" s="15"/>
      <c r="C97" s="15"/>
    </row>
    <row r="98" spans="1:33">
      <c r="A98" s="12"/>
      <c r="B98" s="106" t="s">
        <v>297</v>
      </c>
      <c r="C98" s="355" t="s">
        <v>1242</v>
      </c>
    </row>
    <row r="99" spans="1:33">
      <c r="A99" s="12"/>
      <c r="B99" s="15"/>
      <c r="C99" s="15"/>
    </row>
    <row r="100" spans="1:33" ht="45">
      <c r="A100" s="12"/>
      <c r="B100" s="106" t="s">
        <v>362</v>
      </c>
      <c r="C100" s="107" t="s">
        <v>1447</v>
      </c>
    </row>
    <row r="101" spans="1:33" ht="15" customHeight="1">
      <c r="A101" s="12" t="s">
        <v>1448</v>
      </c>
      <c r="B101" s="11" t="s">
        <v>7</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row>
    <row r="102" spans="1:33">
      <c r="A102" s="12"/>
      <c r="B102" s="19"/>
      <c r="C102" s="19"/>
      <c r="D102" s="19"/>
      <c r="E102" s="19"/>
      <c r="F102" s="19"/>
      <c r="G102" s="19"/>
      <c r="H102" s="19"/>
      <c r="I102" s="19"/>
      <c r="J102" s="19"/>
      <c r="K102" s="19"/>
    </row>
    <row r="103" spans="1:33" ht="15.75" thickBot="1">
      <c r="A103" s="12"/>
      <c r="B103" s="15"/>
      <c r="C103" s="15"/>
      <c r="D103" s="15"/>
      <c r="E103" s="15"/>
      <c r="F103" s="15"/>
      <c r="G103" s="15"/>
      <c r="H103" s="15"/>
      <c r="I103" s="15"/>
      <c r="J103" s="15"/>
      <c r="K103" s="15"/>
    </row>
    <row r="104" spans="1:33">
      <c r="A104" s="12"/>
      <c r="B104" s="246" t="s">
        <v>1244</v>
      </c>
      <c r="C104" s="45" t="s">
        <v>1245</v>
      </c>
      <c r="D104" s="49"/>
      <c r="E104" s="50"/>
      <c r="F104" s="45" t="s">
        <v>494</v>
      </c>
      <c r="G104" s="49"/>
      <c r="H104" s="50"/>
      <c r="I104" s="45" t="s">
        <v>1247</v>
      </c>
      <c r="J104" s="49"/>
      <c r="K104" s="50"/>
    </row>
    <row r="105" spans="1:33" ht="15.75" thickBot="1">
      <c r="A105" s="12"/>
      <c r="B105" s="266"/>
      <c r="C105" s="51" t="s">
        <v>1246</v>
      </c>
      <c r="D105" s="52"/>
      <c r="E105" s="53"/>
      <c r="F105" s="51"/>
      <c r="G105" s="52"/>
      <c r="H105" s="53"/>
      <c r="I105" s="51" t="s">
        <v>1246</v>
      </c>
      <c r="J105" s="52"/>
      <c r="K105" s="53"/>
    </row>
    <row r="106" spans="1:33">
      <c r="A106" s="12"/>
      <c r="B106" s="162">
        <v>2013</v>
      </c>
      <c r="C106" s="80"/>
      <c r="D106" s="81"/>
      <c r="E106" s="79"/>
      <c r="F106" s="80"/>
      <c r="G106" s="81"/>
      <c r="H106" s="79"/>
      <c r="I106" s="80"/>
      <c r="J106" s="81"/>
      <c r="K106" s="79"/>
    </row>
    <row r="107" spans="1:33">
      <c r="A107" s="12"/>
      <c r="B107" s="163"/>
      <c r="C107" s="69"/>
      <c r="D107" s="70"/>
      <c r="E107" s="68"/>
      <c r="F107" s="69"/>
      <c r="G107" s="70"/>
      <c r="H107" s="68"/>
      <c r="I107" s="69"/>
      <c r="J107" s="70"/>
      <c r="K107" s="68"/>
    </row>
    <row r="108" spans="1:33">
      <c r="A108" s="12"/>
      <c r="B108" s="56" t="s">
        <v>1248</v>
      </c>
      <c r="C108" s="58" t="s">
        <v>242</v>
      </c>
      <c r="D108" s="148">
        <v>1429</v>
      </c>
      <c r="E108" s="47"/>
      <c r="F108" s="58" t="s">
        <v>242</v>
      </c>
      <c r="G108" s="125">
        <v>174</v>
      </c>
      <c r="H108" s="47"/>
      <c r="I108" s="58" t="s">
        <v>242</v>
      </c>
      <c r="J108" s="148">
        <v>1603</v>
      </c>
      <c r="K108" s="47"/>
    </row>
    <row r="109" spans="1:33">
      <c r="A109" s="12"/>
      <c r="B109" s="56"/>
      <c r="C109" s="58"/>
      <c r="D109" s="148"/>
      <c r="E109" s="47"/>
      <c r="F109" s="58"/>
      <c r="G109" s="125"/>
      <c r="H109" s="47"/>
      <c r="I109" s="58"/>
      <c r="J109" s="148"/>
      <c r="K109" s="47"/>
    </row>
    <row r="110" spans="1:33">
      <c r="A110" s="12"/>
      <c r="B110" s="65" t="s">
        <v>1249</v>
      </c>
      <c r="C110" s="69">
        <v>37</v>
      </c>
      <c r="D110" s="117"/>
      <c r="E110" s="68"/>
      <c r="F110" s="69">
        <v>4</v>
      </c>
      <c r="G110" s="117"/>
      <c r="H110" s="68"/>
      <c r="I110" s="69">
        <v>41</v>
      </c>
      <c r="J110" s="70"/>
      <c r="K110" s="68"/>
    </row>
    <row r="111" spans="1:33">
      <c r="A111" s="12"/>
      <c r="B111" s="65"/>
      <c r="C111" s="69"/>
      <c r="D111" s="117"/>
      <c r="E111" s="68"/>
      <c r="F111" s="69"/>
      <c r="G111" s="117"/>
      <c r="H111" s="68"/>
      <c r="I111" s="69"/>
      <c r="J111" s="70"/>
      <c r="K111" s="68"/>
    </row>
    <row r="112" spans="1:33">
      <c r="A112" s="12"/>
      <c r="B112" s="56" t="s">
        <v>1213</v>
      </c>
      <c r="C112" s="82">
        <v>1269</v>
      </c>
      <c r="D112" s="148"/>
      <c r="E112" s="47"/>
      <c r="F112" s="72" t="s">
        <v>1250</v>
      </c>
      <c r="G112" s="125"/>
      <c r="H112" s="56" t="s">
        <v>244</v>
      </c>
      <c r="I112" s="82">
        <v>1011</v>
      </c>
      <c r="J112" s="60"/>
      <c r="K112" s="47"/>
    </row>
    <row r="113" spans="1:11">
      <c r="A113" s="12"/>
      <c r="B113" s="56"/>
      <c r="C113" s="82"/>
      <c r="D113" s="148"/>
      <c r="E113" s="47"/>
      <c r="F113" s="72"/>
      <c r="G113" s="125"/>
      <c r="H113" s="56"/>
      <c r="I113" s="82"/>
      <c r="J113" s="60"/>
      <c r="K113" s="47"/>
    </row>
    <row r="114" spans="1:11">
      <c r="A114" s="12"/>
      <c r="B114" s="65" t="s">
        <v>173</v>
      </c>
      <c r="C114" s="66">
        <v>1602</v>
      </c>
      <c r="D114" s="145"/>
      <c r="E114" s="68"/>
      <c r="F114" s="69">
        <v>280</v>
      </c>
      <c r="G114" s="117"/>
      <c r="H114" s="68"/>
      <c r="I114" s="66">
        <v>1882</v>
      </c>
      <c r="J114" s="67"/>
      <c r="K114" s="68"/>
    </row>
    <row r="115" spans="1:11" ht="15.75" thickBot="1">
      <c r="A115" s="12"/>
      <c r="B115" s="86"/>
      <c r="C115" s="171"/>
      <c r="D115" s="89"/>
      <c r="E115" s="91"/>
      <c r="F115" s="102"/>
      <c r="G115" s="92"/>
      <c r="H115" s="91"/>
      <c r="I115" s="171"/>
      <c r="J115" s="89"/>
      <c r="K115" s="91"/>
    </row>
    <row r="116" spans="1:11">
      <c r="A116" s="12"/>
      <c r="B116" s="278">
        <v>2012</v>
      </c>
      <c r="C116" s="137"/>
      <c r="D116" s="62"/>
      <c r="E116" s="61"/>
      <c r="F116" s="137"/>
      <c r="G116" s="62"/>
      <c r="H116" s="61"/>
      <c r="I116" s="137"/>
      <c r="J116" s="62"/>
      <c r="K116" s="61"/>
    </row>
    <row r="117" spans="1:11">
      <c r="A117" s="12"/>
      <c r="B117" s="169"/>
      <c r="C117" s="72"/>
      <c r="D117" s="125"/>
      <c r="E117" s="47"/>
      <c r="F117" s="72"/>
      <c r="G117" s="125"/>
      <c r="H117" s="47"/>
      <c r="I117" s="72"/>
      <c r="J117" s="125"/>
      <c r="K117" s="47"/>
    </row>
    <row r="118" spans="1:11">
      <c r="A118" s="12"/>
      <c r="B118" s="65" t="s">
        <v>1248</v>
      </c>
      <c r="C118" s="110" t="s">
        <v>242</v>
      </c>
      <c r="D118" s="145">
        <v>1442</v>
      </c>
      <c r="E118" s="68"/>
      <c r="F118" s="110" t="s">
        <v>242</v>
      </c>
      <c r="G118" s="117">
        <v>271</v>
      </c>
      <c r="H118" s="68"/>
      <c r="I118" s="110" t="s">
        <v>242</v>
      </c>
      <c r="J118" s="145">
        <v>1713</v>
      </c>
      <c r="K118" s="68"/>
    </row>
    <row r="119" spans="1:11">
      <c r="A119" s="12"/>
      <c r="B119" s="65"/>
      <c r="C119" s="110"/>
      <c r="D119" s="145"/>
      <c r="E119" s="68"/>
      <c r="F119" s="110"/>
      <c r="G119" s="117"/>
      <c r="H119" s="68"/>
      <c r="I119" s="110"/>
      <c r="J119" s="145"/>
      <c r="K119" s="68"/>
    </row>
    <row r="120" spans="1:11">
      <c r="A120" s="12"/>
      <c r="B120" s="56" t="s">
        <v>1249</v>
      </c>
      <c r="C120" s="72">
        <v>99</v>
      </c>
      <c r="D120" s="125"/>
      <c r="E120" s="47"/>
      <c r="F120" s="72">
        <v>3</v>
      </c>
      <c r="G120" s="125"/>
      <c r="H120" s="47"/>
      <c r="I120" s="72">
        <v>102</v>
      </c>
      <c r="J120" s="125"/>
      <c r="K120" s="47"/>
    </row>
    <row r="121" spans="1:11">
      <c r="A121" s="12"/>
      <c r="B121" s="56"/>
      <c r="C121" s="72"/>
      <c r="D121" s="125"/>
      <c r="E121" s="47"/>
      <c r="F121" s="72"/>
      <c r="G121" s="125"/>
      <c r="H121" s="47"/>
      <c r="I121" s="72"/>
      <c r="J121" s="125"/>
      <c r="K121" s="47"/>
    </row>
    <row r="122" spans="1:11">
      <c r="A122" s="12"/>
      <c r="B122" s="65" t="s">
        <v>1213</v>
      </c>
      <c r="C122" s="66">
        <v>1468</v>
      </c>
      <c r="D122" s="145"/>
      <c r="E122" s="68"/>
      <c r="F122" s="69" t="s">
        <v>722</v>
      </c>
      <c r="G122" s="117"/>
      <c r="H122" s="65" t="s">
        <v>244</v>
      </c>
      <c r="I122" s="66">
        <v>1163</v>
      </c>
      <c r="J122" s="145"/>
      <c r="K122" s="68"/>
    </row>
    <row r="123" spans="1:11">
      <c r="A123" s="12"/>
      <c r="B123" s="65"/>
      <c r="C123" s="66"/>
      <c r="D123" s="145"/>
      <c r="E123" s="68"/>
      <c r="F123" s="69"/>
      <c r="G123" s="117"/>
      <c r="H123" s="65"/>
      <c r="I123" s="66"/>
      <c r="J123" s="145"/>
      <c r="K123" s="68"/>
    </row>
    <row r="124" spans="1:11">
      <c r="A124" s="12"/>
      <c r="B124" s="56" t="s">
        <v>173</v>
      </c>
      <c r="C124" s="82">
        <v>1431</v>
      </c>
      <c r="D124" s="148"/>
      <c r="E124" s="47"/>
      <c r="F124" s="72">
        <v>362</v>
      </c>
      <c r="G124" s="125"/>
      <c r="H124" s="47"/>
      <c r="I124" s="82">
        <v>1793</v>
      </c>
      <c r="J124" s="148"/>
      <c r="K124" s="47"/>
    </row>
    <row r="125" spans="1:11" ht="15.75" thickBot="1">
      <c r="A125" s="12"/>
      <c r="B125" s="71"/>
      <c r="C125" s="83"/>
      <c r="D125" s="84"/>
      <c r="E125" s="48"/>
      <c r="F125" s="73"/>
      <c r="G125" s="74"/>
      <c r="H125" s="48"/>
      <c r="I125" s="83"/>
      <c r="J125" s="84"/>
      <c r="K125" s="48"/>
    </row>
    <row r="126" spans="1:11">
      <c r="A126" s="12"/>
      <c r="B126" s="162">
        <v>2011</v>
      </c>
      <c r="C126" s="80"/>
      <c r="D126" s="81"/>
      <c r="E126" s="79"/>
      <c r="F126" s="80"/>
      <c r="G126" s="81"/>
      <c r="H126" s="79"/>
      <c r="I126" s="80"/>
      <c r="J126" s="81"/>
      <c r="K126" s="79"/>
    </row>
    <row r="127" spans="1:11">
      <c r="A127" s="12"/>
      <c r="B127" s="163"/>
      <c r="C127" s="69"/>
      <c r="D127" s="117"/>
      <c r="E127" s="68"/>
      <c r="F127" s="69"/>
      <c r="G127" s="117"/>
      <c r="H127" s="68"/>
      <c r="I127" s="69"/>
      <c r="J127" s="117"/>
      <c r="K127" s="68"/>
    </row>
    <row r="128" spans="1:11">
      <c r="A128" s="12"/>
      <c r="B128" s="56" t="s">
        <v>1248</v>
      </c>
      <c r="C128" s="58" t="s">
        <v>242</v>
      </c>
      <c r="D128" s="148">
        <v>1273</v>
      </c>
      <c r="E128" s="47"/>
      <c r="F128" s="58" t="s">
        <v>242</v>
      </c>
      <c r="G128" s="125">
        <v>287</v>
      </c>
      <c r="H128" s="47"/>
      <c r="I128" s="58" t="s">
        <v>242</v>
      </c>
      <c r="J128" s="148">
        <v>1560</v>
      </c>
      <c r="K128" s="47"/>
    </row>
    <row r="129" spans="1:33">
      <c r="A129" s="12"/>
      <c r="B129" s="56"/>
      <c r="C129" s="58"/>
      <c r="D129" s="148"/>
      <c r="E129" s="47"/>
      <c r="F129" s="58"/>
      <c r="G129" s="125"/>
      <c r="H129" s="47"/>
      <c r="I129" s="58"/>
      <c r="J129" s="148"/>
      <c r="K129" s="47"/>
    </row>
    <row r="130" spans="1:33">
      <c r="A130" s="12"/>
      <c r="B130" s="65" t="s">
        <v>1249</v>
      </c>
      <c r="C130" s="69">
        <v>191</v>
      </c>
      <c r="D130" s="117"/>
      <c r="E130" s="68"/>
      <c r="F130" s="69">
        <v>1</v>
      </c>
      <c r="G130" s="117"/>
      <c r="H130" s="68"/>
      <c r="I130" s="69">
        <v>192</v>
      </c>
      <c r="J130" s="117"/>
      <c r="K130" s="68"/>
    </row>
    <row r="131" spans="1:33">
      <c r="A131" s="12"/>
      <c r="B131" s="65"/>
      <c r="C131" s="69"/>
      <c r="D131" s="117"/>
      <c r="E131" s="68"/>
      <c r="F131" s="69"/>
      <c r="G131" s="117"/>
      <c r="H131" s="68"/>
      <c r="I131" s="69"/>
      <c r="J131" s="117"/>
      <c r="K131" s="68"/>
    </row>
    <row r="132" spans="1:33">
      <c r="A132" s="12"/>
      <c r="B132" s="56" t="s">
        <v>1213</v>
      </c>
      <c r="C132" s="82">
        <v>1371</v>
      </c>
      <c r="D132" s="148"/>
      <c r="E132" s="47"/>
      <c r="F132" s="72" t="s">
        <v>1251</v>
      </c>
      <c r="G132" s="125"/>
      <c r="H132" s="56" t="s">
        <v>244</v>
      </c>
      <c r="I132" s="82">
        <v>1117</v>
      </c>
      <c r="J132" s="148"/>
      <c r="K132" s="47"/>
    </row>
    <row r="133" spans="1:33">
      <c r="A133" s="12"/>
      <c r="B133" s="56"/>
      <c r="C133" s="82"/>
      <c r="D133" s="148"/>
      <c r="E133" s="47"/>
      <c r="F133" s="72"/>
      <c r="G133" s="125"/>
      <c r="H133" s="56"/>
      <c r="I133" s="82"/>
      <c r="J133" s="148"/>
      <c r="K133" s="47"/>
    </row>
    <row r="134" spans="1:33">
      <c r="A134" s="12"/>
      <c r="B134" s="65" t="s">
        <v>173</v>
      </c>
      <c r="C134" s="66">
        <v>1530</v>
      </c>
      <c r="D134" s="145"/>
      <c r="E134" s="68"/>
      <c r="F134" s="69">
        <v>313</v>
      </c>
      <c r="G134" s="117"/>
      <c r="H134" s="68"/>
      <c r="I134" s="66">
        <v>1843</v>
      </c>
      <c r="J134" s="145"/>
      <c r="K134" s="68"/>
    </row>
    <row r="135" spans="1:33" ht="15.75" thickBot="1">
      <c r="A135" s="12"/>
      <c r="B135" s="140"/>
      <c r="C135" s="170"/>
      <c r="D135" s="157"/>
      <c r="E135" s="129"/>
      <c r="F135" s="156"/>
      <c r="G135" s="128"/>
      <c r="H135" s="129"/>
      <c r="I135" s="170"/>
      <c r="J135" s="157"/>
      <c r="K135" s="129"/>
    </row>
    <row r="136" spans="1:33" ht="15.75" thickTop="1">
      <c r="A136" s="12"/>
      <c r="B136" s="172"/>
      <c r="C136" s="172"/>
      <c r="D136" s="172"/>
      <c r="E136" s="172"/>
      <c r="F136" s="172"/>
      <c r="G136" s="172"/>
      <c r="H136" s="172"/>
      <c r="I136" s="172"/>
      <c r="J136" s="172"/>
      <c r="K136" s="172"/>
      <c r="L136" s="172"/>
      <c r="M136" s="172"/>
      <c r="N136" s="172"/>
      <c r="O136" s="172"/>
      <c r="P136" s="172"/>
      <c r="Q136" s="172"/>
      <c r="R136" s="172"/>
      <c r="S136" s="172"/>
      <c r="T136" s="172"/>
      <c r="U136" s="172"/>
      <c r="V136" s="172"/>
      <c r="W136" s="172"/>
      <c r="X136" s="172"/>
      <c r="Y136" s="172"/>
      <c r="Z136" s="172"/>
      <c r="AA136" s="172"/>
      <c r="AB136" s="172"/>
      <c r="AC136" s="172"/>
      <c r="AD136" s="172"/>
      <c r="AE136" s="172"/>
      <c r="AF136" s="172"/>
      <c r="AG136" s="172"/>
    </row>
    <row r="137" spans="1:33">
      <c r="A137" s="12"/>
      <c r="B137" s="15"/>
      <c r="C137" s="15"/>
    </row>
    <row r="138" spans="1:33" ht="45">
      <c r="A138" s="12"/>
      <c r="B138" s="106" t="s">
        <v>297</v>
      </c>
      <c r="C138" s="355" t="s">
        <v>1252</v>
      </c>
    </row>
    <row r="139" spans="1:33" ht="15" customHeight="1">
      <c r="A139" s="12" t="s">
        <v>1449</v>
      </c>
      <c r="B139" s="11" t="s">
        <v>7</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row>
    <row r="140" spans="1:33">
      <c r="A140" s="12"/>
      <c r="B140" s="95" t="s">
        <v>1253</v>
      </c>
      <c r="C140" s="95"/>
      <c r="D140" s="95"/>
      <c r="E140" s="95"/>
      <c r="F140" s="95"/>
      <c r="G140" s="95"/>
      <c r="H140" s="95"/>
      <c r="I140" s="95"/>
      <c r="J140" s="95"/>
      <c r="K140" s="95"/>
      <c r="L140" s="95"/>
      <c r="M140" s="95"/>
      <c r="N140" s="95"/>
      <c r="O140" s="95"/>
      <c r="P140" s="95"/>
      <c r="Q140" s="95"/>
      <c r="R140" s="95"/>
      <c r="S140" s="95"/>
      <c r="T140" s="95"/>
      <c r="U140" s="95"/>
      <c r="V140" s="95"/>
      <c r="W140" s="95"/>
      <c r="X140" s="95"/>
      <c r="Y140" s="95"/>
      <c r="Z140" s="95"/>
      <c r="AA140" s="95"/>
      <c r="AB140" s="95"/>
      <c r="AC140" s="95"/>
      <c r="AD140" s="95"/>
      <c r="AE140" s="95"/>
      <c r="AF140" s="95"/>
      <c r="AG140" s="95"/>
    </row>
    <row r="141" spans="1:33">
      <c r="A141" s="12"/>
      <c r="B141" s="378" t="s">
        <v>1254</v>
      </c>
      <c r="C141" s="378"/>
      <c r="D141" s="378"/>
      <c r="E141" s="378"/>
      <c r="F141" s="378"/>
      <c r="G141" s="378"/>
      <c r="H141" s="378"/>
      <c r="I141" s="378"/>
      <c r="J141" s="378"/>
      <c r="K141" s="378"/>
      <c r="L141" s="378"/>
      <c r="M141" s="378"/>
      <c r="N141" s="378"/>
      <c r="O141" s="378"/>
      <c r="P141" s="378"/>
      <c r="Q141" s="378"/>
      <c r="R141" s="378"/>
      <c r="S141" s="378"/>
      <c r="T141" s="378"/>
      <c r="U141" s="378"/>
      <c r="V141" s="378"/>
      <c r="W141" s="378"/>
      <c r="X141" s="378"/>
      <c r="Y141" s="378"/>
      <c r="Z141" s="378"/>
      <c r="AA141" s="378"/>
      <c r="AB141" s="378"/>
      <c r="AC141" s="378"/>
      <c r="AD141" s="378"/>
      <c r="AE141" s="378"/>
      <c r="AF141" s="378"/>
      <c r="AG141" s="378"/>
    </row>
    <row r="142" spans="1:33">
      <c r="A142" s="12"/>
      <c r="B142" s="19"/>
      <c r="C142" s="19"/>
      <c r="D142" s="19"/>
      <c r="E142" s="19"/>
    </row>
    <row r="143" spans="1:33" ht="15.75" thickBot="1">
      <c r="A143" s="12"/>
      <c r="B143" s="15"/>
      <c r="C143" s="15"/>
      <c r="D143" s="15"/>
      <c r="E143" s="15"/>
    </row>
    <row r="144" spans="1:33">
      <c r="A144" s="12"/>
      <c r="B144" s="35" t="s">
        <v>1255</v>
      </c>
      <c r="C144" s="37" t="s">
        <v>242</v>
      </c>
      <c r="D144" s="39" t="s">
        <v>1256</v>
      </c>
      <c r="E144" s="41" t="s">
        <v>244</v>
      </c>
    </row>
    <row r="145" spans="1:33">
      <c r="A145" s="12"/>
      <c r="B145" s="24" t="s">
        <v>1257</v>
      </c>
      <c r="C145" s="72" t="s">
        <v>1141</v>
      </c>
      <c r="D145" s="63"/>
      <c r="E145" s="34" t="s">
        <v>244</v>
      </c>
    </row>
    <row r="146" spans="1:33">
      <c r="A146" s="12"/>
      <c r="B146" s="68" t="s">
        <v>1258</v>
      </c>
      <c r="C146" s="69">
        <v>1</v>
      </c>
      <c r="D146" s="70"/>
      <c r="E146" s="68"/>
    </row>
    <row r="147" spans="1:33">
      <c r="A147" s="12"/>
      <c r="B147" s="68"/>
      <c r="C147" s="69"/>
      <c r="D147" s="70"/>
      <c r="E147" s="68"/>
    </row>
    <row r="148" spans="1:33">
      <c r="A148" s="12"/>
      <c r="B148" s="47" t="s">
        <v>1259</v>
      </c>
      <c r="C148" s="72">
        <v>6</v>
      </c>
      <c r="D148" s="63"/>
      <c r="E148" s="47"/>
    </row>
    <row r="149" spans="1:33">
      <c r="A149" s="12"/>
      <c r="B149" s="47"/>
      <c r="C149" s="72"/>
      <c r="D149" s="63"/>
      <c r="E149" s="47"/>
    </row>
    <row r="150" spans="1:33">
      <c r="A150" s="12"/>
      <c r="B150" s="28" t="s">
        <v>1260</v>
      </c>
      <c r="C150" s="69" t="s">
        <v>1261</v>
      </c>
      <c r="D150" s="70"/>
      <c r="E150" s="31" t="s">
        <v>244</v>
      </c>
    </row>
    <row r="151" spans="1:33">
      <c r="A151" s="12"/>
      <c r="B151" s="24" t="s">
        <v>1262</v>
      </c>
      <c r="C151" s="72" t="s">
        <v>899</v>
      </c>
      <c r="D151" s="125"/>
      <c r="E151" s="34" t="s">
        <v>244</v>
      </c>
    </row>
    <row r="152" spans="1:33">
      <c r="A152" s="12"/>
      <c r="B152" s="68" t="s">
        <v>1263</v>
      </c>
      <c r="C152" s="69">
        <v>4</v>
      </c>
      <c r="D152" s="70"/>
      <c r="E152" s="68"/>
    </row>
    <row r="153" spans="1:33">
      <c r="A153" s="12"/>
      <c r="B153" s="68"/>
      <c r="C153" s="69"/>
      <c r="D153" s="70"/>
      <c r="E153" s="68"/>
    </row>
    <row r="154" spans="1:33">
      <c r="A154" s="12"/>
      <c r="B154" s="47" t="s">
        <v>470</v>
      </c>
      <c r="C154" s="72">
        <v>5</v>
      </c>
      <c r="D154" s="125"/>
      <c r="E154" s="47"/>
    </row>
    <row r="155" spans="1:33" ht="15.75" thickBot="1">
      <c r="A155" s="12"/>
      <c r="B155" s="48"/>
      <c r="C155" s="73"/>
      <c r="D155" s="74"/>
      <c r="E155" s="48"/>
    </row>
    <row r="156" spans="1:33" ht="15.75" thickBot="1">
      <c r="A156" s="12"/>
      <c r="B156" s="285" t="s">
        <v>979</v>
      </c>
      <c r="C156" s="286" t="s">
        <v>242</v>
      </c>
      <c r="D156" s="287" t="s">
        <v>1264</v>
      </c>
      <c r="E156" s="285" t="s">
        <v>244</v>
      </c>
    </row>
    <row r="157" spans="1:33" ht="15.75" thickTop="1">
      <c r="A157" s="12"/>
      <c r="B157" s="172"/>
      <c r="C157" s="172"/>
      <c r="D157" s="172"/>
      <c r="E157" s="172"/>
      <c r="F157" s="172"/>
      <c r="G157" s="172"/>
      <c r="H157" s="172"/>
      <c r="I157" s="172"/>
      <c r="J157" s="172"/>
      <c r="K157" s="172"/>
      <c r="L157" s="172"/>
      <c r="M157" s="172"/>
      <c r="N157" s="172"/>
      <c r="O157" s="172"/>
      <c r="P157" s="172"/>
      <c r="Q157" s="172"/>
      <c r="R157" s="172"/>
      <c r="S157" s="172"/>
      <c r="T157" s="172"/>
      <c r="U157" s="172"/>
      <c r="V157" s="172"/>
      <c r="W157" s="172"/>
      <c r="X157" s="172"/>
      <c r="Y157" s="172"/>
      <c r="Z157" s="172"/>
      <c r="AA157" s="172"/>
      <c r="AB157" s="172"/>
      <c r="AC157" s="172"/>
      <c r="AD157" s="172"/>
      <c r="AE157" s="172"/>
      <c r="AF157" s="172"/>
      <c r="AG157" s="172"/>
    </row>
    <row r="158" spans="1:33">
      <c r="A158" s="12"/>
      <c r="B158" s="15"/>
      <c r="C158" s="15"/>
    </row>
    <row r="159" spans="1:33" ht="56.25">
      <c r="A159" s="12"/>
      <c r="B159" s="106" t="s">
        <v>297</v>
      </c>
      <c r="C159" s="107" t="s">
        <v>1265</v>
      </c>
    </row>
    <row r="160" spans="1:33">
      <c r="A160" s="12"/>
      <c r="B160" s="15"/>
      <c r="C160" s="15"/>
    </row>
    <row r="161" spans="1:33" ht="45">
      <c r="A161" s="12"/>
      <c r="B161" s="106" t="s">
        <v>362</v>
      </c>
      <c r="C161" s="107" t="s">
        <v>1266</v>
      </c>
    </row>
    <row r="162" spans="1:33">
      <c r="A162" s="12"/>
      <c r="B162" s="15"/>
      <c r="C162" s="15"/>
    </row>
    <row r="163" spans="1:33" ht="236.25">
      <c r="A163" s="12"/>
      <c r="B163" s="106" t="s">
        <v>473</v>
      </c>
      <c r="C163" s="107" t="s">
        <v>1267</v>
      </c>
    </row>
    <row r="164" spans="1:33">
      <c r="A164" s="12"/>
      <c r="B164" s="15"/>
      <c r="C164" s="15"/>
    </row>
    <row r="165" spans="1:33" ht="56.25">
      <c r="A165" s="12"/>
      <c r="B165" s="106" t="s">
        <v>595</v>
      </c>
      <c r="C165" s="107" t="s">
        <v>1268</v>
      </c>
    </row>
    <row r="166" spans="1:33">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row>
    <row r="167" spans="1:33">
      <c r="A167" s="12"/>
      <c r="B167" s="378" t="s">
        <v>1269</v>
      </c>
      <c r="C167" s="378"/>
      <c r="D167" s="378"/>
      <c r="E167" s="378"/>
      <c r="F167" s="378"/>
      <c r="G167" s="378"/>
      <c r="H167" s="378"/>
      <c r="I167" s="378"/>
      <c r="J167" s="378"/>
      <c r="K167" s="378"/>
      <c r="L167" s="378"/>
      <c r="M167" s="378"/>
      <c r="N167" s="378"/>
      <c r="O167" s="378"/>
      <c r="P167" s="378"/>
      <c r="Q167" s="378"/>
      <c r="R167" s="378"/>
      <c r="S167" s="378"/>
      <c r="T167" s="378"/>
      <c r="U167" s="378"/>
      <c r="V167" s="378"/>
      <c r="W167" s="378"/>
      <c r="X167" s="378"/>
      <c r="Y167" s="378"/>
      <c r="Z167" s="378"/>
      <c r="AA167" s="378"/>
      <c r="AB167" s="378"/>
      <c r="AC167" s="378"/>
      <c r="AD167" s="378"/>
      <c r="AE167" s="378"/>
      <c r="AF167" s="378"/>
      <c r="AG167" s="378"/>
    </row>
    <row r="168" spans="1:33">
      <c r="A168" s="12"/>
      <c r="B168" s="19"/>
      <c r="C168" s="19"/>
      <c r="D168" s="19"/>
      <c r="E168" s="19"/>
    </row>
    <row r="169" spans="1:33" ht="15.75" thickBot="1">
      <c r="A169" s="12"/>
      <c r="B169" s="15"/>
      <c r="C169" s="15"/>
      <c r="D169" s="15"/>
      <c r="E169" s="15"/>
    </row>
    <row r="170" spans="1:33">
      <c r="A170" s="12"/>
      <c r="B170" s="35" t="s">
        <v>1270</v>
      </c>
      <c r="C170" s="37" t="s">
        <v>242</v>
      </c>
      <c r="D170" s="39" t="s">
        <v>1271</v>
      </c>
      <c r="E170" s="41" t="s">
        <v>244</v>
      </c>
    </row>
    <row r="171" spans="1:33">
      <c r="A171" s="12"/>
      <c r="B171" s="24" t="s">
        <v>1272</v>
      </c>
      <c r="C171" s="72" t="s">
        <v>786</v>
      </c>
      <c r="D171" s="63"/>
      <c r="E171" s="34" t="s">
        <v>244</v>
      </c>
    </row>
    <row r="172" spans="1:33">
      <c r="A172" s="12"/>
      <c r="B172" s="28" t="s">
        <v>1258</v>
      </c>
      <c r="C172" s="69" t="s">
        <v>506</v>
      </c>
      <c r="D172" s="70"/>
      <c r="E172" s="31" t="s">
        <v>244</v>
      </c>
    </row>
    <row r="173" spans="1:33">
      <c r="A173" s="12"/>
      <c r="B173" s="24" t="s">
        <v>1259</v>
      </c>
      <c r="C173" s="72" t="s">
        <v>1211</v>
      </c>
      <c r="D173" s="63"/>
      <c r="E173" s="34" t="s">
        <v>244</v>
      </c>
    </row>
    <row r="174" spans="1:33">
      <c r="A174" s="12"/>
      <c r="B174" s="28" t="s">
        <v>1273</v>
      </c>
      <c r="C174" s="69" t="s">
        <v>697</v>
      </c>
      <c r="D174" s="70"/>
      <c r="E174" s="31" t="s">
        <v>244</v>
      </c>
    </row>
    <row r="175" spans="1:33">
      <c r="A175" s="12"/>
      <c r="B175" s="24" t="s">
        <v>1274</v>
      </c>
      <c r="C175" s="72" t="s">
        <v>1275</v>
      </c>
      <c r="D175" s="63"/>
      <c r="E175" s="34" t="s">
        <v>244</v>
      </c>
    </row>
    <row r="176" spans="1:33">
      <c r="A176" s="12"/>
      <c r="B176" s="28" t="s">
        <v>1263</v>
      </c>
      <c r="C176" s="69" t="s">
        <v>696</v>
      </c>
      <c r="D176" s="117"/>
      <c r="E176" s="31" t="s">
        <v>244</v>
      </c>
    </row>
    <row r="177" spans="1:33" ht="15.75" thickBot="1">
      <c r="A177" s="12"/>
      <c r="B177" s="33" t="s">
        <v>1276</v>
      </c>
      <c r="C177" s="73" t="s">
        <v>744</v>
      </c>
      <c r="D177" s="74"/>
      <c r="E177" s="376" t="s">
        <v>244</v>
      </c>
    </row>
    <row r="178" spans="1:33" ht="15.75" thickBot="1">
      <c r="A178" s="12"/>
      <c r="B178" s="285" t="s">
        <v>979</v>
      </c>
      <c r="C178" s="286" t="s">
        <v>242</v>
      </c>
      <c r="D178" s="287" t="s">
        <v>1277</v>
      </c>
      <c r="E178" s="285" t="s">
        <v>244</v>
      </c>
    </row>
    <row r="179" spans="1:33" ht="15.75" thickTop="1">
      <c r="A179" s="12"/>
      <c r="B179" s="172"/>
      <c r="C179" s="172"/>
      <c r="D179" s="172"/>
      <c r="E179" s="172"/>
      <c r="F179" s="172"/>
      <c r="G179" s="172"/>
      <c r="H179" s="172"/>
      <c r="I179" s="172"/>
      <c r="J179" s="172"/>
      <c r="K179" s="172"/>
      <c r="L179" s="172"/>
      <c r="M179" s="172"/>
      <c r="N179" s="172"/>
      <c r="O179" s="172"/>
      <c r="P179" s="172"/>
      <c r="Q179" s="172"/>
      <c r="R179" s="172"/>
      <c r="S179" s="172"/>
      <c r="T179" s="172"/>
      <c r="U179" s="172"/>
      <c r="V179" s="172"/>
      <c r="W179" s="172"/>
      <c r="X179" s="172"/>
      <c r="Y179" s="172"/>
      <c r="Z179" s="172"/>
      <c r="AA179" s="172"/>
      <c r="AB179" s="172"/>
      <c r="AC179" s="172"/>
      <c r="AD179" s="172"/>
      <c r="AE179" s="172"/>
      <c r="AF179" s="172"/>
      <c r="AG179" s="172"/>
    </row>
    <row r="180" spans="1:33">
      <c r="A180" s="12"/>
      <c r="B180" s="15"/>
      <c r="C180" s="15"/>
    </row>
    <row r="181" spans="1:33" ht="45">
      <c r="A181" s="12"/>
      <c r="B181" s="106">
        <v>1</v>
      </c>
      <c r="C181" s="107" t="s">
        <v>1278</v>
      </c>
    </row>
    <row r="182" spans="1:33">
      <c r="A182" s="12"/>
      <c r="B182" s="15"/>
      <c r="C182" s="15"/>
    </row>
    <row r="183" spans="1:33" ht="22.5">
      <c r="A183" s="12"/>
      <c r="B183" s="106">
        <v>2</v>
      </c>
      <c r="C183" s="107" t="s">
        <v>1279</v>
      </c>
    </row>
    <row r="184" spans="1:33">
      <c r="A184" s="12"/>
      <c r="B184" s="15"/>
      <c r="C184" s="15"/>
    </row>
    <row r="185" spans="1:33" ht="146.25">
      <c r="A185" s="12"/>
      <c r="B185" s="106">
        <v>3</v>
      </c>
      <c r="C185" s="107" t="s">
        <v>1280</v>
      </c>
    </row>
    <row r="186" spans="1:33">
      <c r="A186" s="12"/>
      <c r="B186" s="15"/>
      <c r="C186" s="15"/>
    </row>
    <row r="187" spans="1:33" ht="33.75">
      <c r="A187" s="12"/>
      <c r="B187" s="106">
        <v>4</v>
      </c>
      <c r="C187" s="107" t="s">
        <v>1281</v>
      </c>
    </row>
    <row r="188" spans="1:33">
      <c r="A188" s="12"/>
      <c r="B188" s="15"/>
      <c r="C188" s="15"/>
    </row>
    <row r="189" spans="1:33" ht="78.75">
      <c r="A189" s="12"/>
      <c r="B189" s="106">
        <v>5</v>
      </c>
      <c r="C189" s="107" t="s">
        <v>1282</v>
      </c>
    </row>
    <row r="190" spans="1:33">
      <c r="A190" s="12"/>
      <c r="B190" s="15"/>
      <c r="C190" s="15"/>
    </row>
    <row r="191" spans="1:33" ht="33.75">
      <c r="A191" s="12"/>
      <c r="B191" s="106" t="s">
        <v>1283</v>
      </c>
      <c r="C191" s="107" t="s">
        <v>1284</v>
      </c>
    </row>
    <row r="192" spans="1:33">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row>
    <row r="193" spans="1:33">
      <c r="A193" s="12"/>
      <c r="B193" s="378" t="s">
        <v>1285</v>
      </c>
      <c r="C193" s="378"/>
      <c r="D193" s="378"/>
      <c r="E193" s="378"/>
      <c r="F193" s="378"/>
      <c r="G193" s="378"/>
      <c r="H193" s="378"/>
      <c r="I193" s="378"/>
      <c r="J193" s="378"/>
      <c r="K193" s="378"/>
      <c r="L193" s="378"/>
      <c r="M193" s="378"/>
      <c r="N193" s="378"/>
      <c r="O193" s="378"/>
      <c r="P193" s="378"/>
      <c r="Q193" s="378"/>
      <c r="R193" s="378"/>
      <c r="S193" s="378"/>
      <c r="T193" s="378"/>
      <c r="U193" s="378"/>
      <c r="V193" s="378"/>
      <c r="W193" s="378"/>
      <c r="X193" s="378"/>
      <c r="Y193" s="378"/>
      <c r="Z193" s="378"/>
      <c r="AA193" s="378"/>
      <c r="AB193" s="378"/>
      <c r="AC193" s="378"/>
      <c r="AD193" s="378"/>
      <c r="AE193" s="378"/>
      <c r="AF193" s="378"/>
      <c r="AG193" s="378"/>
    </row>
    <row r="194" spans="1:33">
      <c r="A194" s="12"/>
      <c r="B194" s="19"/>
      <c r="C194" s="19"/>
      <c r="D194" s="19"/>
      <c r="E194" s="19"/>
    </row>
    <row r="195" spans="1:33" ht="15.75" thickBot="1">
      <c r="A195" s="12"/>
      <c r="B195" s="15"/>
      <c r="C195" s="15"/>
      <c r="D195" s="15"/>
      <c r="E195" s="15"/>
    </row>
    <row r="196" spans="1:33">
      <c r="A196" s="12"/>
      <c r="B196" s="35" t="s">
        <v>1286</v>
      </c>
      <c r="C196" s="38" t="s">
        <v>242</v>
      </c>
      <c r="D196" s="39" t="s">
        <v>1287</v>
      </c>
      <c r="E196" s="41" t="s">
        <v>244</v>
      </c>
    </row>
    <row r="197" spans="1:33">
      <c r="A197" s="12"/>
      <c r="B197" s="24" t="s">
        <v>1288</v>
      </c>
      <c r="C197" s="72" t="s">
        <v>973</v>
      </c>
      <c r="D197" s="63"/>
      <c r="E197" s="34" t="s">
        <v>244</v>
      </c>
    </row>
    <row r="198" spans="1:33">
      <c r="A198" s="12"/>
      <c r="B198" s="28" t="s">
        <v>1289</v>
      </c>
      <c r="C198" s="69" t="s">
        <v>744</v>
      </c>
      <c r="D198" s="70"/>
      <c r="E198" s="31" t="s">
        <v>244</v>
      </c>
    </row>
    <row r="199" spans="1:33">
      <c r="A199" s="12"/>
      <c r="B199" s="47" t="s">
        <v>1290</v>
      </c>
      <c r="C199" s="72">
        <v>47</v>
      </c>
      <c r="D199" s="63"/>
      <c r="E199" s="47"/>
    </row>
    <row r="200" spans="1:33">
      <c r="A200" s="12"/>
      <c r="B200" s="47"/>
      <c r="C200" s="72"/>
      <c r="D200" s="63"/>
      <c r="E200" s="47"/>
    </row>
    <row r="201" spans="1:33" ht="15.75" thickBot="1">
      <c r="A201" s="12"/>
      <c r="B201" s="40" t="s">
        <v>1291</v>
      </c>
      <c r="C201" s="102" t="s">
        <v>430</v>
      </c>
      <c r="D201" s="92"/>
      <c r="E201" s="31" t="s">
        <v>244</v>
      </c>
    </row>
    <row r="202" spans="1:33" ht="15.75" thickBot="1">
      <c r="A202" s="12"/>
      <c r="B202" s="155" t="s">
        <v>979</v>
      </c>
      <c r="C202" s="377" t="s">
        <v>242</v>
      </c>
      <c r="D202" s="154" t="s">
        <v>1292</v>
      </c>
      <c r="E202" s="155" t="s">
        <v>244</v>
      </c>
    </row>
    <row r="203" spans="1:33" ht="15.75" thickTop="1">
      <c r="A203" s="12"/>
      <c r="B203" s="46"/>
      <c r="C203" s="46"/>
      <c r="D203" s="46"/>
      <c r="E203" s="46"/>
      <c r="F203" s="46"/>
      <c r="G203" s="46"/>
      <c r="H203" s="46"/>
      <c r="I203" s="46"/>
      <c r="J203" s="46"/>
      <c r="K203" s="46"/>
      <c r="L203" s="46"/>
      <c r="M203" s="46"/>
      <c r="N203" s="46"/>
      <c r="O203" s="46"/>
      <c r="P203" s="46"/>
      <c r="Q203" s="46"/>
      <c r="R203" s="46"/>
      <c r="S203" s="46"/>
      <c r="T203" s="46"/>
      <c r="U203" s="46"/>
      <c r="V203" s="46"/>
      <c r="W203" s="46"/>
      <c r="X203" s="46"/>
      <c r="Y203" s="46"/>
      <c r="Z203" s="46"/>
      <c r="AA203" s="46"/>
      <c r="AB203" s="46"/>
      <c r="AC203" s="46"/>
      <c r="AD203" s="46"/>
      <c r="AE203" s="46"/>
      <c r="AF203" s="46"/>
      <c r="AG203" s="46"/>
    </row>
    <row r="204" spans="1:33">
      <c r="A204" s="12"/>
      <c r="B204" s="15"/>
      <c r="C204" s="15"/>
    </row>
    <row r="205" spans="1:33" ht="78.75">
      <c r="A205" s="12"/>
      <c r="B205" s="106">
        <v>1</v>
      </c>
      <c r="C205" s="107" t="s">
        <v>1293</v>
      </c>
    </row>
    <row r="206" spans="1:33">
      <c r="A206" s="12"/>
      <c r="B206" s="15"/>
      <c r="C206" s="15"/>
    </row>
    <row r="207" spans="1:33" ht="56.25">
      <c r="A207" s="12"/>
      <c r="B207" s="106">
        <v>2</v>
      </c>
      <c r="C207" s="107" t="s">
        <v>1294</v>
      </c>
    </row>
    <row r="208" spans="1:33">
      <c r="A208" s="12"/>
      <c r="B208" s="15"/>
      <c r="C208" s="15"/>
    </row>
    <row r="209" spans="1:3" ht="67.5">
      <c r="A209" s="12"/>
      <c r="B209" s="106">
        <v>3</v>
      </c>
      <c r="C209" s="107" t="s">
        <v>1295</v>
      </c>
    </row>
    <row r="210" spans="1:3">
      <c r="A210" s="12"/>
      <c r="B210" s="15"/>
      <c r="C210" s="15"/>
    </row>
    <row r="211" spans="1:3" ht="67.5">
      <c r="A211" s="12"/>
      <c r="B211" s="106">
        <v>4</v>
      </c>
      <c r="C211" s="107" t="s">
        <v>1296</v>
      </c>
    </row>
    <row r="212" spans="1:3">
      <c r="A212" s="12"/>
      <c r="B212" s="15"/>
      <c r="C212" s="15"/>
    </row>
    <row r="213" spans="1:3" ht="22.5">
      <c r="A213" s="12"/>
      <c r="B213" s="106">
        <v>5</v>
      </c>
      <c r="C213" s="107" t="s">
        <v>1297</v>
      </c>
    </row>
  </sheetData>
  <mergeCells count="924">
    <mergeCell ref="B203:AG203"/>
    <mergeCell ref="A139:A213"/>
    <mergeCell ref="B139:AG139"/>
    <mergeCell ref="B140:AG140"/>
    <mergeCell ref="B141:AG141"/>
    <mergeCell ref="B157:AG157"/>
    <mergeCell ref="B166:AG166"/>
    <mergeCell ref="B167:AG167"/>
    <mergeCell ref="B179:AG179"/>
    <mergeCell ref="B192:AG192"/>
    <mergeCell ref="B193:AG193"/>
    <mergeCell ref="A82:A100"/>
    <mergeCell ref="B82:AG82"/>
    <mergeCell ref="B96:AG96"/>
    <mergeCell ref="A101:A138"/>
    <mergeCell ref="B101:AG101"/>
    <mergeCell ref="B136:AG136"/>
    <mergeCell ref="C201:D201"/>
    <mergeCell ref="A1:A2"/>
    <mergeCell ref="B1:AG1"/>
    <mergeCell ref="B2:AG2"/>
    <mergeCell ref="B3:AG3"/>
    <mergeCell ref="A4:A69"/>
    <mergeCell ref="B4:AG4"/>
    <mergeCell ref="B67:AG67"/>
    <mergeCell ref="A70:A81"/>
    <mergeCell ref="B70:AG70"/>
    <mergeCell ref="C176:D176"/>
    <mergeCell ref="C177:D177"/>
    <mergeCell ref="B194:E194"/>
    <mergeCell ref="C197:D197"/>
    <mergeCell ref="C198:D198"/>
    <mergeCell ref="B199:B200"/>
    <mergeCell ref="C199:D200"/>
    <mergeCell ref="E199:E200"/>
    <mergeCell ref="B168:E168"/>
    <mergeCell ref="C171:D171"/>
    <mergeCell ref="C172:D172"/>
    <mergeCell ref="C173:D173"/>
    <mergeCell ref="C174:D174"/>
    <mergeCell ref="C175:D175"/>
    <mergeCell ref="C150:D150"/>
    <mergeCell ref="C151:D151"/>
    <mergeCell ref="B152:B153"/>
    <mergeCell ref="C152:D153"/>
    <mergeCell ref="E152:E153"/>
    <mergeCell ref="B154:B155"/>
    <mergeCell ref="C154:D155"/>
    <mergeCell ref="E154:E155"/>
    <mergeCell ref="B142:E142"/>
    <mergeCell ref="C145:D145"/>
    <mergeCell ref="B146:B147"/>
    <mergeCell ref="C146:D147"/>
    <mergeCell ref="E146:E147"/>
    <mergeCell ref="B148:B149"/>
    <mergeCell ref="C148:D149"/>
    <mergeCell ref="E148:E149"/>
    <mergeCell ref="K132:K133"/>
    <mergeCell ref="B134:B135"/>
    <mergeCell ref="C134:D135"/>
    <mergeCell ref="E134:E135"/>
    <mergeCell ref="F134:G135"/>
    <mergeCell ref="H134:H135"/>
    <mergeCell ref="I134:J135"/>
    <mergeCell ref="K134:K135"/>
    <mergeCell ref="B132:B133"/>
    <mergeCell ref="C132:D133"/>
    <mergeCell ref="E132:E133"/>
    <mergeCell ref="F132:G133"/>
    <mergeCell ref="H132:H133"/>
    <mergeCell ref="I132:J133"/>
    <mergeCell ref="K128:K129"/>
    <mergeCell ref="B130:B131"/>
    <mergeCell ref="C130:D131"/>
    <mergeCell ref="E130:E131"/>
    <mergeCell ref="F130:G131"/>
    <mergeCell ref="H130:H131"/>
    <mergeCell ref="I130:J131"/>
    <mergeCell ref="K130:K131"/>
    <mergeCell ref="K126:K127"/>
    <mergeCell ref="B128:B129"/>
    <mergeCell ref="C128:C129"/>
    <mergeCell ref="D128:D129"/>
    <mergeCell ref="E128:E129"/>
    <mergeCell ref="F128:F129"/>
    <mergeCell ref="G128:G129"/>
    <mergeCell ref="H128:H129"/>
    <mergeCell ref="I128:I129"/>
    <mergeCell ref="J128:J129"/>
    <mergeCell ref="B126:B127"/>
    <mergeCell ref="C126:D127"/>
    <mergeCell ref="E126:E127"/>
    <mergeCell ref="F126:G127"/>
    <mergeCell ref="H126:H127"/>
    <mergeCell ref="I126:J127"/>
    <mergeCell ref="K122:K123"/>
    <mergeCell ref="B124:B125"/>
    <mergeCell ref="C124:D125"/>
    <mergeCell ref="E124:E125"/>
    <mergeCell ref="F124:G125"/>
    <mergeCell ref="H124:H125"/>
    <mergeCell ref="I124:J125"/>
    <mergeCell ref="K124:K125"/>
    <mergeCell ref="B122:B123"/>
    <mergeCell ref="C122:D123"/>
    <mergeCell ref="E122:E123"/>
    <mergeCell ref="F122:G123"/>
    <mergeCell ref="H122:H123"/>
    <mergeCell ref="I122:J123"/>
    <mergeCell ref="K118:K119"/>
    <mergeCell ref="B120:B121"/>
    <mergeCell ref="C120:D121"/>
    <mergeCell ref="E120:E121"/>
    <mergeCell ref="F120:G121"/>
    <mergeCell ref="H120:H121"/>
    <mergeCell ref="I120:J121"/>
    <mergeCell ref="K120:K121"/>
    <mergeCell ref="K116:K117"/>
    <mergeCell ref="B118:B119"/>
    <mergeCell ref="C118:C119"/>
    <mergeCell ref="D118:D119"/>
    <mergeCell ref="E118:E119"/>
    <mergeCell ref="F118:F119"/>
    <mergeCell ref="G118:G119"/>
    <mergeCell ref="H118:H119"/>
    <mergeCell ref="I118:I119"/>
    <mergeCell ref="J118:J119"/>
    <mergeCell ref="B116:B117"/>
    <mergeCell ref="C116:D117"/>
    <mergeCell ref="E116:E117"/>
    <mergeCell ref="F116:G117"/>
    <mergeCell ref="H116:H117"/>
    <mergeCell ref="I116:J117"/>
    <mergeCell ref="K112:K113"/>
    <mergeCell ref="B114:B115"/>
    <mergeCell ref="C114:D115"/>
    <mergeCell ref="E114:E115"/>
    <mergeCell ref="F114:G115"/>
    <mergeCell ref="H114:H115"/>
    <mergeCell ref="I114:J115"/>
    <mergeCell ref="K114:K115"/>
    <mergeCell ref="B112:B113"/>
    <mergeCell ref="C112:D113"/>
    <mergeCell ref="E112:E113"/>
    <mergeCell ref="F112:G113"/>
    <mergeCell ref="H112:H113"/>
    <mergeCell ref="I112:J113"/>
    <mergeCell ref="K108:K109"/>
    <mergeCell ref="B110:B111"/>
    <mergeCell ref="C110:D111"/>
    <mergeCell ref="E110:E111"/>
    <mergeCell ref="F110:G111"/>
    <mergeCell ref="H110:H111"/>
    <mergeCell ref="I110:J111"/>
    <mergeCell ref="K110:K111"/>
    <mergeCell ref="K106:K107"/>
    <mergeCell ref="B108:B109"/>
    <mergeCell ref="C108:C109"/>
    <mergeCell ref="D108:D109"/>
    <mergeCell ref="E108:E109"/>
    <mergeCell ref="F108:F109"/>
    <mergeCell ref="G108:G109"/>
    <mergeCell ref="H108:H109"/>
    <mergeCell ref="I108:I109"/>
    <mergeCell ref="J108:J109"/>
    <mergeCell ref="B106:B107"/>
    <mergeCell ref="C106:D107"/>
    <mergeCell ref="E106:E107"/>
    <mergeCell ref="F106:G107"/>
    <mergeCell ref="H106:H107"/>
    <mergeCell ref="I106:J107"/>
    <mergeCell ref="K94:K95"/>
    <mergeCell ref="B102:K102"/>
    <mergeCell ref="B104:B105"/>
    <mergeCell ref="C104:E104"/>
    <mergeCell ref="C105:E105"/>
    <mergeCell ref="F104:H105"/>
    <mergeCell ref="I104:K104"/>
    <mergeCell ref="I105:K105"/>
    <mergeCell ref="K92:K93"/>
    <mergeCell ref="B94:B95"/>
    <mergeCell ref="C94:C95"/>
    <mergeCell ref="D94:D95"/>
    <mergeCell ref="E94:E95"/>
    <mergeCell ref="F94:F95"/>
    <mergeCell ref="G94:G95"/>
    <mergeCell ref="H94:H95"/>
    <mergeCell ref="I94:I95"/>
    <mergeCell ref="J94:J95"/>
    <mergeCell ref="B92:B93"/>
    <mergeCell ref="C92:D93"/>
    <mergeCell ref="E92:E93"/>
    <mergeCell ref="F92:G93"/>
    <mergeCell ref="H92:H93"/>
    <mergeCell ref="I92:J93"/>
    <mergeCell ref="K88:K89"/>
    <mergeCell ref="B90:B91"/>
    <mergeCell ref="C90:D91"/>
    <mergeCell ref="E90:E91"/>
    <mergeCell ref="F90:G91"/>
    <mergeCell ref="H90:H91"/>
    <mergeCell ref="I90:J91"/>
    <mergeCell ref="K90:K91"/>
    <mergeCell ref="H86:H87"/>
    <mergeCell ref="I86:I87"/>
    <mergeCell ref="J86:J87"/>
    <mergeCell ref="K86:K87"/>
    <mergeCell ref="B88:B89"/>
    <mergeCell ref="C88:D89"/>
    <mergeCell ref="E88:E89"/>
    <mergeCell ref="F88:G89"/>
    <mergeCell ref="H88:H89"/>
    <mergeCell ref="I88:J89"/>
    <mergeCell ref="B86:B87"/>
    <mergeCell ref="C86:C87"/>
    <mergeCell ref="D86:D87"/>
    <mergeCell ref="E86:E87"/>
    <mergeCell ref="F86:F87"/>
    <mergeCell ref="G86:G87"/>
    <mergeCell ref="I80:I81"/>
    <mergeCell ref="J80:J81"/>
    <mergeCell ref="K80:K81"/>
    <mergeCell ref="B83:K83"/>
    <mergeCell ref="C85:E85"/>
    <mergeCell ref="F85:H85"/>
    <mergeCell ref="I85:K85"/>
    <mergeCell ref="C79:D79"/>
    <mergeCell ref="F79:G79"/>
    <mergeCell ref="I79:J79"/>
    <mergeCell ref="B80:B81"/>
    <mergeCell ref="C80:C81"/>
    <mergeCell ref="D80:D81"/>
    <mergeCell ref="E80:E81"/>
    <mergeCell ref="F80:F81"/>
    <mergeCell ref="G80:G81"/>
    <mergeCell ref="H80:H81"/>
    <mergeCell ref="C77:D77"/>
    <mergeCell ref="F77:G77"/>
    <mergeCell ref="I77:J77"/>
    <mergeCell ref="C78:D78"/>
    <mergeCell ref="F78:G78"/>
    <mergeCell ref="I78:J78"/>
    <mergeCell ref="G74:G75"/>
    <mergeCell ref="H74:H75"/>
    <mergeCell ref="I74:I75"/>
    <mergeCell ref="J74:J75"/>
    <mergeCell ref="K74:K75"/>
    <mergeCell ref="C76:D76"/>
    <mergeCell ref="F76:G76"/>
    <mergeCell ref="I76:J76"/>
    <mergeCell ref="AG65:AG66"/>
    <mergeCell ref="B71:K71"/>
    <mergeCell ref="C73:E73"/>
    <mergeCell ref="F73:H73"/>
    <mergeCell ref="I73:K73"/>
    <mergeCell ref="B74:B75"/>
    <mergeCell ref="C74:C75"/>
    <mergeCell ref="D74:D75"/>
    <mergeCell ref="E74:E75"/>
    <mergeCell ref="F74:F75"/>
    <mergeCell ref="X65:X66"/>
    <mergeCell ref="Y65:Z66"/>
    <mergeCell ref="AA65:AA66"/>
    <mergeCell ref="AB65:AC66"/>
    <mergeCell ref="AD65:AD66"/>
    <mergeCell ref="AE65:AF66"/>
    <mergeCell ref="O65:P66"/>
    <mergeCell ref="Q65:Q66"/>
    <mergeCell ref="R65:S66"/>
    <mergeCell ref="T65:T66"/>
    <mergeCell ref="U65:U66"/>
    <mergeCell ref="V65:W66"/>
    <mergeCell ref="AE63:AF64"/>
    <mergeCell ref="AG63:AG64"/>
    <mergeCell ref="C65:D66"/>
    <mergeCell ref="E65:E66"/>
    <mergeCell ref="F65:G66"/>
    <mergeCell ref="H65:H66"/>
    <mergeCell ref="I65:J66"/>
    <mergeCell ref="K65:K66"/>
    <mergeCell ref="L65:M66"/>
    <mergeCell ref="N65:N66"/>
    <mergeCell ref="V63:W64"/>
    <mergeCell ref="X63:X64"/>
    <mergeCell ref="Y63:Z64"/>
    <mergeCell ref="AA63:AA64"/>
    <mergeCell ref="AB63:AC64"/>
    <mergeCell ref="AD63:AD64"/>
    <mergeCell ref="N63:N64"/>
    <mergeCell ref="O63:P64"/>
    <mergeCell ref="Q63:Q64"/>
    <mergeCell ref="R63:S64"/>
    <mergeCell ref="T63:T64"/>
    <mergeCell ref="U63:U64"/>
    <mergeCell ref="AE61:AF62"/>
    <mergeCell ref="AG61:AG62"/>
    <mergeCell ref="B63:B64"/>
    <mergeCell ref="C63:D64"/>
    <mergeCell ref="E63:E64"/>
    <mergeCell ref="F63:G64"/>
    <mergeCell ref="H63:H64"/>
    <mergeCell ref="I63:J64"/>
    <mergeCell ref="K63:K64"/>
    <mergeCell ref="L63:M64"/>
    <mergeCell ref="V61:W62"/>
    <mergeCell ref="X61:X62"/>
    <mergeCell ref="Y61:Z62"/>
    <mergeCell ref="AA61:AA62"/>
    <mergeCell ref="AB61:AC62"/>
    <mergeCell ref="AD61:AD62"/>
    <mergeCell ref="N61:N62"/>
    <mergeCell ref="O61:P62"/>
    <mergeCell ref="Q61:Q62"/>
    <mergeCell ref="R61:S62"/>
    <mergeCell ref="T61:T62"/>
    <mergeCell ref="U61:U62"/>
    <mergeCell ref="AE59:AF60"/>
    <mergeCell ref="AG59:AG60"/>
    <mergeCell ref="B61:B62"/>
    <mergeCell ref="C61:D62"/>
    <mergeCell ref="E61:E62"/>
    <mergeCell ref="F61:G62"/>
    <mergeCell ref="H61:H62"/>
    <mergeCell ref="I61:J62"/>
    <mergeCell ref="K61:K62"/>
    <mergeCell ref="L61:M62"/>
    <mergeCell ref="V59:W60"/>
    <mergeCell ref="X59:X60"/>
    <mergeCell ref="Y59:Z60"/>
    <mergeCell ref="AA59:AA60"/>
    <mergeCell ref="AB59:AC60"/>
    <mergeCell ref="AD59:AD60"/>
    <mergeCell ref="N59:N60"/>
    <mergeCell ref="O59:P60"/>
    <mergeCell ref="Q59:Q60"/>
    <mergeCell ref="R59:S60"/>
    <mergeCell ref="T59:T60"/>
    <mergeCell ref="U59:U60"/>
    <mergeCell ref="AD57:AD58"/>
    <mergeCell ref="AE57:AF58"/>
    <mergeCell ref="AG57:AG58"/>
    <mergeCell ref="C59:D60"/>
    <mergeCell ref="E59:E60"/>
    <mergeCell ref="F59:G60"/>
    <mergeCell ref="H59:H60"/>
    <mergeCell ref="I59:J60"/>
    <mergeCell ref="K59:K60"/>
    <mergeCell ref="L59:M60"/>
    <mergeCell ref="U57:U58"/>
    <mergeCell ref="V57:W58"/>
    <mergeCell ref="X57:X58"/>
    <mergeCell ref="Y57:Z58"/>
    <mergeCell ref="AA57:AA58"/>
    <mergeCell ref="AB57:AC58"/>
    <mergeCell ref="L57:M58"/>
    <mergeCell ref="N57:N58"/>
    <mergeCell ref="O57:P58"/>
    <mergeCell ref="Q57:Q58"/>
    <mergeCell ref="R57:S58"/>
    <mergeCell ref="T57:T58"/>
    <mergeCell ref="AB55:AC56"/>
    <mergeCell ref="AD55:AD56"/>
    <mergeCell ref="AE55:AF56"/>
    <mergeCell ref="AG55:AG56"/>
    <mergeCell ref="C57:D58"/>
    <mergeCell ref="E57:E58"/>
    <mergeCell ref="F57:G58"/>
    <mergeCell ref="H57:H58"/>
    <mergeCell ref="I57:J58"/>
    <mergeCell ref="K57:K58"/>
    <mergeCell ref="T55:T56"/>
    <mergeCell ref="U55:U56"/>
    <mergeCell ref="V55:W56"/>
    <mergeCell ref="X55:X56"/>
    <mergeCell ref="Y55:Z56"/>
    <mergeCell ref="AA55:AA56"/>
    <mergeCell ref="K55:K56"/>
    <mergeCell ref="L55:M56"/>
    <mergeCell ref="N55:N56"/>
    <mergeCell ref="O55:P56"/>
    <mergeCell ref="Q55:Q56"/>
    <mergeCell ref="R55:S56"/>
    <mergeCell ref="AB53:AC54"/>
    <mergeCell ref="AD53:AD54"/>
    <mergeCell ref="AE53:AF54"/>
    <mergeCell ref="AG53:AG54"/>
    <mergeCell ref="B55:B56"/>
    <mergeCell ref="C55:D56"/>
    <mergeCell ref="E55:E56"/>
    <mergeCell ref="F55:G56"/>
    <mergeCell ref="H55:H56"/>
    <mergeCell ref="I55:J56"/>
    <mergeCell ref="T53:T54"/>
    <mergeCell ref="U53:U54"/>
    <mergeCell ref="V53:W54"/>
    <mergeCell ref="X53:X54"/>
    <mergeCell ref="Y53:Z54"/>
    <mergeCell ref="AA53:AA54"/>
    <mergeCell ref="K53:K54"/>
    <mergeCell ref="L53:M54"/>
    <mergeCell ref="N53:N54"/>
    <mergeCell ref="O53:P54"/>
    <mergeCell ref="Q53:Q54"/>
    <mergeCell ref="R53:S54"/>
    <mergeCell ref="AB51:AC52"/>
    <mergeCell ref="AD51:AD52"/>
    <mergeCell ref="AE51:AF52"/>
    <mergeCell ref="AG51:AG52"/>
    <mergeCell ref="B53:B54"/>
    <mergeCell ref="C53:D54"/>
    <mergeCell ref="E53:E54"/>
    <mergeCell ref="F53:G54"/>
    <mergeCell ref="H53:H54"/>
    <mergeCell ref="I53:J54"/>
    <mergeCell ref="T51:T52"/>
    <mergeCell ref="U51:U52"/>
    <mergeCell ref="V51:W52"/>
    <mergeCell ref="X51:X52"/>
    <mergeCell ref="Y51:Z52"/>
    <mergeCell ref="AA51:AA52"/>
    <mergeCell ref="K51:K52"/>
    <mergeCell ref="L51:M52"/>
    <mergeCell ref="N51:N52"/>
    <mergeCell ref="O51:P52"/>
    <mergeCell ref="Q51:Q52"/>
    <mergeCell ref="R51:S52"/>
    <mergeCell ref="B51:B52"/>
    <mergeCell ref="C51:D52"/>
    <mergeCell ref="E51:E52"/>
    <mergeCell ref="F51:G52"/>
    <mergeCell ref="H51:H52"/>
    <mergeCell ref="I51:J52"/>
    <mergeCell ref="AB49:AB50"/>
    <mergeCell ref="AC49:AC50"/>
    <mergeCell ref="AD49:AD50"/>
    <mergeCell ref="AE49:AE50"/>
    <mergeCell ref="AF49:AF50"/>
    <mergeCell ref="AG49:AG5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B48:AD48"/>
    <mergeCell ref="AE48:AG48"/>
    <mergeCell ref="B49:B50"/>
    <mergeCell ref="C49:C50"/>
    <mergeCell ref="D49:D50"/>
    <mergeCell ref="E49:E50"/>
    <mergeCell ref="F49:F50"/>
    <mergeCell ref="G49:G50"/>
    <mergeCell ref="H49:H50"/>
    <mergeCell ref="I49:I50"/>
    <mergeCell ref="AE46:AF47"/>
    <mergeCell ref="AG46:AG47"/>
    <mergeCell ref="C48:E48"/>
    <mergeCell ref="F48:H48"/>
    <mergeCell ref="I48:K48"/>
    <mergeCell ref="L48:N48"/>
    <mergeCell ref="O48:Q48"/>
    <mergeCell ref="R48:T48"/>
    <mergeCell ref="V48:X48"/>
    <mergeCell ref="Y48:AA48"/>
    <mergeCell ref="V46:W47"/>
    <mergeCell ref="X46:X47"/>
    <mergeCell ref="Y46:Z47"/>
    <mergeCell ref="AA46:AA47"/>
    <mergeCell ref="AB46:AC47"/>
    <mergeCell ref="AD46:AD47"/>
    <mergeCell ref="N46:N47"/>
    <mergeCell ref="O46:P47"/>
    <mergeCell ref="Q46:Q47"/>
    <mergeCell ref="R46:S47"/>
    <mergeCell ref="T46:T47"/>
    <mergeCell ref="U46:U47"/>
    <mergeCell ref="AD44:AD45"/>
    <mergeCell ref="AE44:AF45"/>
    <mergeCell ref="AG44:AG45"/>
    <mergeCell ref="C46:D47"/>
    <mergeCell ref="E46:E47"/>
    <mergeCell ref="F46:G47"/>
    <mergeCell ref="H46:H47"/>
    <mergeCell ref="I46:J47"/>
    <mergeCell ref="K46:K47"/>
    <mergeCell ref="L46:M47"/>
    <mergeCell ref="U44:U45"/>
    <mergeCell ref="V44:W45"/>
    <mergeCell ref="X44:X45"/>
    <mergeCell ref="Y44:Z45"/>
    <mergeCell ref="AA44:AA45"/>
    <mergeCell ref="AB44:AC45"/>
    <mergeCell ref="L44:M45"/>
    <mergeCell ref="N44:N45"/>
    <mergeCell ref="O44:P45"/>
    <mergeCell ref="Q44:Q45"/>
    <mergeCell ref="R44:S45"/>
    <mergeCell ref="T44:T45"/>
    <mergeCell ref="AD42:AD43"/>
    <mergeCell ref="AE42:AF43"/>
    <mergeCell ref="AG42:AG43"/>
    <mergeCell ref="B44:B45"/>
    <mergeCell ref="C44:D45"/>
    <mergeCell ref="E44:E45"/>
    <mergeCell ref="F44:G45"/>
    <mergeCell ref="H44:H45"/>
    <mergeCell ref="I44:J45"/>
    <mergeCell ref="K44:K45"/>
    <mergeCell ref="U42:U43"/>
    <mergeCell ref="V42:W43"/>
    <mergeCell ref="X42:X43"/>
    <mergeCell ref="Y42:Z43"/>
    <mergeCell ref="AA42:AA43"/>
    <mergeCell ref="AB42:AC43"/>
    <mergeCell ref="L42:M43"/>
    <mergeCell ref="N42:N43"/>
    <mergeCell ref="O42:P43"/>
    <mergeCell ref="Q42:Q43"/>
    <mergeCell ref="R42:S43"/>
    <mergeCell ref="T42:T43"/>
    <mergeCell ref="AD40:AD41"/>
    <mergeCell ref="AE40:AF41"/>
    <mergeCell ref="AG40:AG41"/>
    <mergeCell ref="B42:B43"/>
    <mergeCell ref="C42:D43"/>
    <mergeCell ref="E42:E43"/>
    <mergeCell ref="F42:G43"/>
    <mergeCell ref="H42:H43"/>
    <mergeCell ref="I42:J43"/>
    <mergeCell ref="K42:K43"/>
    <mergeCell ref="U40:U41"/>
    <mergeCell ref="V40:W41"/>
    <mergeCell ref="X40:X41"/>
    <mergeCell ref="Y40:Z41"/>
    <mergeCell ref="AA40:AA41"/>
    <mergeCell ref="AB40:AC41"/>
    <mergeCell ref="L40:M41"/>
    <mergeCell ref="N40:N41"/>
    <mergeCell ref="O40:P41"/>
    <mergeCell ref="Q40:Q41"/>
    <mergeCell ref="R40:S41"/>
    <mergeCell ref="T40:T41"/>
    <mergeCell ref="C40:D41"/>
    <mergeCell ref="E40:E41"/>
    <mergeCell ref="F40:G41"/>
    <mergeCell ref="H40:H41"/>
    <mergeCell ref="I40:J41"/>
    <mergeCell ref="K40:K41"/>
    <mergeCell ref="Y38:Z39"/>
    <mergeCell ref="AA38:AA39"/>
    <mergeCell ref="AB38:AC39"/>
    <mergeCell ref="AD38:AD39"/>
    <mergeCell ref="AE38:AF39"/>
    <mergeCell ref="AG38:AG39"/>
    <mergeCell ref="Q38:Q39"/>
    <mergeCell ref="R38:S39"/>
    <mergeCell ref="T38:T39"/>
    <mergeCell ref="U38:U39"/>
    <mergeCell ref="V38:W39"/>
    <mergeCell ref="X38:X39"/>
    <mergeCell ref="AG36:AG37"/>
    <mergeCell ref="C38:D39"/>
    <mergeCell ref="E38:E39"/>
    <mergeCell ref="F38:G39"/>
    <mergeCell ref="H38:H39"/>
    <mergeCell ref="I38:J39"/>
    <mergeCell ref="K38:K39"/>
    <mergeCell ref="L38:M39"/>
    <mergeCell ref="N38:N39"/>
    <mergeCell ref="O38:P39"/>
    <mergeCell ref="X36:X37"/>
    <mergeCell ref="Y36:Z37"/>
    <mergeCell ref="AA36:AA37"/>
    <mergeCell ref="AB36:AC37"/>
    <mergeCell ref="AD36:AD37"/>
    <mergeCell ref="AE36:AF37"/>
    <mergeCell ref="O36:P37"/>
    <mergeCell ref="Q36:Q37"/>
    <mergeCell ref="R36:S37"/>
    <mergeCell ref="T36:T37"/>
    <mergeCell ref="U36:U37"/>
    <mergeCell ref="V36:W37"/>
    <mergeCell ref="AG34:AG35"/>
    <mergeCell ref="B36:B37"/>
    <mergeCell ref="C36:D37"/>
    <mergeCell ref="E36:E37"/>
    <mergeCell ref="F36:G37"/>
    <mergeCell ref="H36:H37"/>
    <mergeCell ref="I36:J37"/>
    <mergeCell ref="K36:K37"/>
    <mergeCell ref="L36:M37"/>
    <mergeCell ref="N36:N37"/>
    <mergeCell ref="X34:X35"/>
    <mergeCell ref="Y34:Z35"/>
    <mergeCell ref="AA34:AA35"/>
    <mergeCell ref="AB34:AC35"/>
    <mergeCell ref="AD34:AD35"/>
    <mergeCell ref="AE34:AF35"/>
    <mergeCell ref="O34:P35"/>
    <mergeCell ref="Q34:Q35"/>
    <mergeCell ref="R34:S35"/>
    <mergeCell ref="T34:T35"/>
    <mergeCell ref="U34:U35"/>
    <mergeCell ref="V34:W35"/>
    <mergeCell ref="AG32:AG33"/>
    <mergeCell ref="B34:B35"/>
    <mergeCell ref="C34:D35"/>
    <mergeCell ref="E34:E35"/>
    <mergeCell ref="F34:G35"/>
    <mergeCell ref="H34:H35"/>
    <mergeCell ref="I34:J35"/>
    <mergeCell ref="K34:K35"/>
    <mergeCell ref="L34:M35"/>
    <mergeCell ref="N34:N35"/>
    <mergeCell ref="X32:X33"/>
    <mergeCell ref="Y32:Z33"/>
    <mergeCell ref="AA32:AA33"/>
    <mergeCell ref="AB32:AC33"/>
    <mergeCell ref="AD32:AD33"/>
    <mergeCell ref="AE32:AF33"/>
    <mergeCell ref="O32:P33"/>
    <mergeCell ref="Q32:Q33"/>
    <mergeCell ref="R32:S33"/>
    <mergeCell ref="T32:T33"/>
    <mergeCell ref="U32:U33"/>
    <mergeCell ref="V32:W33"/>
    <mergeCell ref="AG30:AG31"/>
    <mergeCell ref="B32:B33"/>
    <mergeCell ref="C32:D33"/>
    <mergeCell ref="E32:E33"/>
    <mergeCell ref="F32:G33"/>
    <mergeCell ref="H32:H33"/>
    <mergeCell ref="I32:J33"/>
    <mergeCell ref="K32:K33"/>
    <mergeCell ref="L32:M33"/>
    <mergeCell ref="N32:N33"/>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Y28:AA29"/>
    <mergeCell ref="AB28:AD29"/>
    <mergeCell ref="AE28:AG29"/>
    <mergeCell ref="B30:B31"/>
    <mergeCell ref="C30:C31"/>
    <mergeCell ref="D30:D31"/>
    <mergeCell ref="E30:E31"/>
    <mergeCell ref="F30:F31"/>
    <mergeCell ref="G30:G31"/>
    <mergeCell ref="H30:H31"/>
    <mergeCell ref="AG26:AG27"/>
    <mergeCell ref="B28:B29"/>
    <mergeCell ref="C28:E29"/>
    <mergeCell ref="F28:H29"/>
    <mergeCell ref="I28:K29"/>
    <mergeCell ref="L28:N29"/>
    <mergeCell ref="O28:Q29"/>
    <mergeCell ref="R28:T29"/>
    <mergeCell ref="U28:U29"/>
    <mergeCell ref="V28:X29"/>
    <mergeCell ref="X26:X27"/>
    <mergeCell ref="Y26:Z27"/>
    <mergeCell ref="AA26:AA27"/>
    <mergeCell ref="AB26:AC27"/>
    <mergeCell ref="AD26:AD27"/>
    <mergeCell ref="AE26:AF27"/>
    <mergeCell ref="O26:P27"/>
    <mergeCell ref="Q26:Q27"/>
    <mergeCell ref="R26:S27"/>
    <mergeCell ref="T26:T27"/>
    <mergeCell ref="U26:U27"/>
    <mergeCell ref="V26:W27"/>
    <mergeCell ref="AE24:AF25"/>
    <mergeCell ref="AG24:AG25"/>
    <mergeCell ref="C26:D27"/>
    <mergeCell ref="E26:E27"/>
    <mergeCell ref="F26:G27"/>
    <mergeCell ref="H26:H27"/>
    <mergeCell ref="I26:J27"/>
    <mergeCell ref="K26:K27"/>
    <mergeCell ref="L26:M27"/>
    <mergeCell ref="N26:N27"/>
    <mergeCell ref="V24:W25"/>
    <mergeCell ref="X24:X25"/>
    <mergeCell ref="Y24:Z25"/>
    <mergeCell ref="AA24:AA25"/>
    <mergeCell ref="AB24:AC25"/>
    <mergeCell ref="AD24:AD25"/>
    <mergeCell ref="N24:N25"/>
    <mergeCell ref="O24:P25"/>
    <mergeCell ref="Q24:Q25"/>
    <mergeCell ref="R24:S25"/>
    <mergeCell ref="T24:T25"/>
    <mergeCell ref="U24:U25"/>
    <mergeCell ref="AE22:AF23"/>
    <mergeCell ref="AG22:AG23"/>
    <mergeCell ref="B24:B25"/>
    <mergeCell ref="C24:D25"/>
    <mergeCell ref="E24:E25"/>
    <mergeCell ref="F24:G25"/>
    <mergeCell ref="H24:H25"/>
    <mergeCell ref="I24:J25"/>
    <mergeCell ref="K24:K25"/>
    <mergeCell ref="L24:M25"/>
    <mergeCell ref="V22:W23"/>
    <mergeCell ref="X22:X23"/>
    <mergeCell ref="Y22:Z23"/>
    <mergeCell ref="AA22:AA23"/>
    <mergeCell ref="AB22:AC23"/>
    <mergeCell ref="AD22:AD23"/>
    <mergeCell ref="N22:N23"/>
    <mergeCell ref="O22:P23"/>
    <mergeCell ref="Q22:Q23"/>
    <mergeCell ref="R22:S23"/>
    <mergeCell ref="T22:T23"/>
    <mergeCell ref="U22:U23"/>
    <mergeCell ref="AE20:AF21"/>
    <mergeCell ref="AG20:AG21"/>
    <mergeCell ref="B22:B23"/>
    <mergeCell ref="C22:D23"/>
    <mergeCell ref="E22:E23"/>
    <mergeCell ref="F22:G23"/>
    <mergeCell ref="H22:H23"/>
    <mergeCell ref="I22:J23"/>
    <mergeCell ref="K22:K23"/>
    <mergeCell ref="L22:M23"/>
    <mergeCell ref="V20:W21"/>
    <mergeCell ref="X20:X21"/>
    <mergeCell ref="Y20:Z21"/>
    <mergeCell ref="AA20:AA21"/>
    <mergeCell ref="AB20:AC21"/>
    <mergeCell ref="AD20:AD21"/>
    <mergeCell ref="N20:N21"/>
    <mergeCell ref="O20:P21"/>
    <mergeCell ref="Q20:Q21"/>
    <mergeCell ref="R20:S21"/>
    <mergeCell ref="T20:T21"/>
    <mergeCell ref="U20:U21"/>
    <mergeCell ref="AD18:AD19"/>
    <mergeCell ref="AE18:AF19"/>
    <mergeCell ref="AG18:AG19"/>
    <mergeCell ref="C20:D21"/>
    <mergeCell ref="E20:E21"/>
    <mergeCell ref="F20:G21"/>
    <mergeCell ref="H20:H21"/>
    <mergeCell ref="I20:J21"/>
    <mergeCell ref="K20:K21"/>
    <mergeCell ref="L20:M21"/>
    <mergeCell ref="U18:U19"/>
    <mergeCell ref="V18:W19"/>
    <mergeCell ref="X18:X19"/>
    <mergeCell ref="Y18:Z19"/>
    <mergeCell ref="AA18:AA19"/>
    <mergeCell ref="AB18:AC19"/>
    <mergeCell ref="L18:M19"/>
    <mergeCell ref="N18:N19"/>
    <mergeCell ref="O18:P19"/>
    <mergeCell ref="Q18:Q19"/>
    <mergeCell ref="R18:S19"/>
    <mergeCell ref="T18:T19"/>
    <mergeCell ref="AB16:AC17"/>
    <mergeCell ref="AD16:AD17"/>
    <mergeCell ref="AE16:AF17"/>
    <mergeCell ref="AG16:AG17"/>
    <mergeCell ref="C18:D19"/>
    <mergeCell ref="E18:E19"/>
    <mergeCell ref="F18:G19"/>
    <mergeCell ref="H18:H19"/>
    <mergeCell ref="I18:J19"/>
    <mergeCell ref="K18:K19"/>
    <mergeCell ref="T16:T17"/>
    <mergeCell ref="U16:U17"/>
    <mergeCell ref="V16:W17"/>
    <mergeCell ref="X16:X17"/>
    <mergeCell ref="Y16:Z17"/>
    <mergeCell ref="AA16:AA17"/>
    <mergeCell ref="K16:K17"/>
    <mergeCell ref="L16:M17"/>
    <mergeCell ref="N16:N17"/>
    <mergeCell ref="O16:P17"/>
    <mergeCell ref="Q16:Q17"/>
    <mergeCell ref="R16:S17"/>
    <mergeCell ref="AB14:AC15"/>
    <mergeCell ref="AD14:AD15"/>
    <mergeCell ref="AE14:AF15"/>
    <mergeCell ref="AG14:AG15"/>
    <mergeCell ref="B16:B17"/>
    <mergeCell ref="C16:D17"/>
    <mergeCell ref="E16:E17"/>
    <mergeCell ref="F16:G17"/>
    <mergeCell ref="H16:H17"/>
    <mergeCell ref="I16:J17"/>
    <mergeCell ref="T14:T15"/>
    <mergeCell ref="U14:U15"/>
    <mergeCell ref="V14:W15"/>
    <mergeCell ref="X14:X15"/>
    <mergeCell ref="Y14:Z15"/>
    <mergeCell ref="AA14:AA15"/>
    <mergeCell ref="K14:K15"/>
    <mergeCell ref="L14:M15"/>
    <mergeCell ref="N14:N15"/>
    <mergeCell ref="O14:P15"/>
    <mergeCell ref="Q14:Q15"/>
    <mergeCell ref="R14:S15"/>
    <mergeCell ref="AB12:AC13"/>
    <mergeCell ref="AD12:AD13"/>
    <mergeCell ref="AE12:AF13"/>
    <mergeCell ref="AG12:AG13"/>
    <mergeCell ref="B14:B15"/>
    <mergeCell ref="C14:D15"/>
    <mergeCell ref="E14:E15"/>
    <mergeCell ref="F14:G15"/>
    <mergeCell ref="H14:H15"/>
    <mergeCell ref="I14:J15"/>
    <mergeCell ref="T12:T13"/>
    <mergeCell ref="U12:U13"/>
    <mergeCell ref="V12:W13"/>
    <mergeCell ref="X12:X13"/>
    <mergeCell ref="Y12:Z13"/>
    <mergeCell ref="AA12:AA13"/>
    <mergeCell ref="K12:K13"/>
    <mergeCell ref="L12:M13"/>
    <mergeCell ref="N12:N13"/>
    <mergeCell ref="O12:P13"/>
    <mergeCell ref="Q12:Q13"/>
    <mergeCell ref="R12:S13"/>
    <mergeCell ref="B12:B13"/>
    <mergeCell ref="C12:D13"/>
    <mergeCell ref="E12:E13"/>
    <mergeCell ref="F12:G13"/>
    <mergeCell ref="H12:H13"/>
    <mergeCell ref="I12:J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B9:AD9"/>
    <mergeCell ref="AE9:AG9"/>
    <mergeCell ref="B10:B11"/>
    <mergeCell ref="C10:C11"/>
    <mergeCell ref="D10:D11"/>
    <mergeCell ref="E10:E11"/>
    <mergeCell ref="F10:F11"/>
    <mergeCell ref="G10:G11"/>
    <mergeCell ref="H10:H11"/>
    <mergeCell ref="I10:I11"/>
    <mergeCell ref="AB7:AD8"/>
    <mergeCell ref="AE7:AG8"/>
    <mergeCell ref="C9:E9"/>
    <mergeCell ref="F9:H9"/>
    <mergeCell ref="I9:K9"/>
    <mergeCell ref="L9:N9"/>
    <mergeCell ref="O9:Q9"/>
    <mergeCell ref="R9:T9"/>
    <mergeCell ref="V9:X9"/>
    <mergeCell ref="Y9:AA9"/>
    <mergeCell ref="R8:T8"/>
    <mergeCell ref="U7:U8"/>
    <mergeCell ref="V7:X7"/>
    <mergeCell ref="V8:X8"/>
    <mergeCell ref="Y7:AA7"/>
    <mergeCell ref="Y8:AA8"/>
    <mergeCell ref="B5:AG5"/>
    <mergeCell ref="B7:B8"/>
    <mergeCell ref="C7:E8"/>
    <mergeCell ref="F7:H7"/>
    <mergeCell ref="F8:H8"/>
    <mergeCell ref="I7:K8"/>
    <mergeCell ref="L7:N8"/>
    <mergeCell ref="O7:Q7"/>
    <mergeCell ref="O8:Q8"/>
    <mergeCell ref="R7:T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1" width="33.85546875" bestFit="1" customWidth="1"/>
    <col min="2" max="3" width="36.5703125" bestFit="1" customWidth="1"/>
    <col min="4" max="4" width="6.5703125" bestFit="1" customWidth="1"/>
    <col min="6" max="6" width="2.28515625" bestFit="1" customWidth="1"/>
    <col min="8" max="8" width="2" bestFit="1" customWidth="1"/>
    <col min="9" max="9" width="5.5703125" bestFit="1" customWidth="1"/>
    <col min="11" max="11" width="4.85546875" bestFit="1" customWidth="1"/>
    <col min="12" max="12" width="2" bestFit="1" customWidth="1"/>
    <col min="13" max="13" width="5.5703125" bestFit="1" customWidth="1"/>
    <col min="14" max="14" width="1.5703125" bestFit="1" customWidth="1"/>
    <col min="15" max="15" width="5.140625" bestFit="1" customWidth="1"/>
    <col min="16" max="16" width="2" bestFit="1" customWidth="1"/>
    <col min="17" max="17" width="5.5703125" bestFit="1" customWidth="1"/>
    <col min="18" max="18" width="1.5703125" bestFit="1" customWidth="1"/>
    <col min="19" max="19" width="7.140625" bestFit="1" customWidth="1"/>
  </cols>
  <sheetData>
    <row r="1" spans="1:19" ht="15" customHeight="1">
      <c r="A1" s="9" t="s">
        <v>145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1299</v>
      </c>
      <c r="B3" s="11" t="s">
        <v>7</v>
      </c>
      <c r="C3" s="11"/>
      <c r="D3" s="11"/>
      <c r="E3" s="11"/>
      <c r="F3" s="11"/>
      <c r="G3" s="11"/>
      <c r="H3" s="11"/>
      <c r="I3" s="11"/>
      <c r="J3" s="11"/>
      <c r="K3" s="11"/>
      <c r="L3" s="11"/>
      <c r="M3" s="11"/>
      <c r="N3" s="11"/>
      <c r="O3" s="11"/>
      <c r="P3" s="11"/>
      <c r="Q3" s="11"/>
      <c r="R3" s="11"/>
      <c r="S3" s="11"/>
    </row>
    <row r="4" spans="1:19" ht="15" customHeight="1">
      <c r="A4" s="12" t="s">
        <v>1451</v>
      </c>
      <c r="B4" s="11" t="s">
        <v>7</v>
      </c>
      <c r="C4" s="11"/>
      <c r="D4" s="11"/>
      <c r="E4" s="11"/>
      <c r="F4" s="11"/>
      <c r="G4" s="11"/>
      <c r="H4" s="11"/>
      <c r="I4" s="11"/>
      <c r="J4" s="11"/>
      <c r="K4" s="11"/>
      <c r="L4" s="11"/>
      <c r="M4" s="11"/>
      <c r="N4" s="11"/>
      <c r="O4" s="11"/>
      <c r="P4" s="11"/>
      <c r="Q4" s="11"/>
      <c r="R4" s="11"/>
      <c r="S4" s="11"/>
    </row>
    <row r="5" spans="1:19">
      <c r="A5" s="12"/>
      <c r="B5" s="19"/>
      <c r="C5" s="19"/>
      <c r="D5" s="19"/>
      <c r="E5" s="19"/>
      <c r="F5" s="19"/>
      <c r="G5" s="19"/>
      <c r="H5" s="19"/>
      <c r="I5" s="19"/>
      <c r="J5" s="19"/>
      <c r="K5" s="19"/>
      <c r="L5" s="19"/>
      <c r="M5" s="19"/>
      <c r="N5" s="19"/>
      <c r="O5" s="19"/>
      <c r="P5" s="19"/>
      <c r="Q5" s="19"/>
      <c r="R5" s="19"/>
      <c r="S5" s="19"/>
    </row>
    <row r="6" spans="1:19" ht="15.75" thickBot="1">
      <c r="A6" s="12"/>
      <c r="B6" s="15"/>
      <c r="C6" s="15"/>
      <c r="D6" s="15"/>
      <c r="E6" s="15"/>
      <c r="F6" s="15"/>
      <c r="G6" s="15"/>
      <c r="H6" s="15"/>
      <c r="I6" s="15"/>
      <c r="J6" s="15"/>
      <c r="K6" s="15"/>
      <c r="L6" s="15"/>
      <c r="M6" s="15"/>
      <c r="N6" s="15"/>
      <c r="O6" s="15"/>
      <c r="P6" s="15"/>
      <c r="Q6" s="15"/>
      <c r="R6" s="15"/>
      <c r="S6" s="15"/>
    </row>
    <row r="7" spans="1:19" ht="15.75" thickBot="1">
      <c r="A7" s="12"/>
      <c r="B7" s="97" t="s">
        <v>1301</v>
      </c>
      <c r="C7" s="42" t="s">
        <v>1302</v>
      </c>
      <c r="D7" s="43"/>
      <c r="E7" s="43"/>
      <c r="F7" s="43"/>
      <c r="G7" s="43"/>
      <c r="H7" s="43"/>
      <c r="I7" s="43"/>
      <c r="J7" s="43"/>
      <c r="K7" s="43"/>
      <c r="L7" s="43"/>
      <c r="M7" s="43"/>
      <c r="N7" s="43"/>
      <c r="O7" s="43"/>
      <c r="P7" s="43"/>
      <c r="Q7" s="43"/>
      <c r="R7" s="43"/>
      <c r="S7" s="44"/>
    </row>
    <row r="8" spans="1:19" ht="15.75" thickBot="1">
      <c r="A8" s="12"/>
      <c r="B8" s="200"/>
      <c r="C8" s="42" t="s">
        <v>1303</v>
      </c>
      <c r="D8" s="43"/>
      <c r="E8" s="43"/>
      <c r="F8" s="43"/>
      <c r="G8" s="44"/>
      <c r="H8" s="42" t="s">
        <v>1304</v>
      </c>
      <c r="I8" s="43"/>
      <c r="J8" s="43"/>
      <c r="K8" s="44"/>
      <c r="L8" s="42" t="s">
        <v>1305</v>
      </c>
      <c r="M8" s="43"/>
      <c r="N8" s="43"/>
      <c r="O8" s="44"/>
      <c r="P8" s="42" t="s">
        <v>467</v>
      </c>
      <c r="Q8" s="43"/>
      <c r="R8" s="43"/>
      <c r="S8" s="44"/>
    </row>
    <row r="9" spans="1:19">
      <c r="A9" s="12"/>
      <c r="B9" s="162">
        <v>2013</v>
      </c>
      <c r="C9" s="80"/>
      <c r="D9" s="81"/>
      <c r="E9" s="90"/>
      <c r="F9" s="90"/>
      <c r="G9" s="79"/>
      <c r="H9" s="80"/>
      <c r="I9" s="81"/>
      <c r="J9" s="90"/>
      <c r="K9" s="379" t="s">
        <v>1306</v>
      </c>
      <c r="L9" s="80"/>
      <c r="M9" s="81"/>
      <c r="N9" s="90"/>
      <c r="O9" s="79"/>
      <c r="P9" s="80"/>
      <c r="Q9" s="81"/>
      <c r="R9" s="90"/>
      <c r="S9" s="379" t="s">
        <v>1306</v>
      </c>
    </row>
    <row r="10" spans="1:19">
      <c r="A10" s="12"/>
      <c r="B10" s="163"/>
      <c r="C10" s="69"/>
      <c r="D10" s="70"/>
      <c r="E10" s="168"/>
      <c r="F10" s="168"/>
      <c r="G10" s="68"/>
      <c r="H10" s="69"/>
      <c r="I10" s="70"/>
      <c r="J10" s="168"/>
      <c r="K10" s="380"/>
      <c r="L10" s="69"/>
      <c r="M10" s="70"/>
      <c r="N10" s="168"/>
      <c r="O10" s="68"/>
      <c r="P10" s="69"/>
      <c r="Q10" s="70"/>
      <c r="R10" s="168"/>
      <c r="S10" s="380"/>
    </row>
    <row r="11" spans="1:19">
      <c r="A11" s="12"/>
      <c r="B11" s="56" t="s">
        <v>36</v>
      </c>
      <c r="C11" s="58" t="s">
        <v>242</v>
      </c>
      <c r="D11" s="148">
        <v>10408</v>
      </c>
      <c r="E11" s="46"/>
      <c r="F11" s="46"/>
      <c r="G11" s="47"/>
      <c r="H11" s="58" t="s">
        <v>242</v>
      </c>
      <c r="I11" s="148">
        <v>9844</v>
      </c>
      <c r="J11" s="46"/>
      <c r="K11" s="381" t="s">
        <v>1306</v>
      </c>
      <c r="L11" s="58" t="s">
        <v>242</v>
      </c>
      <c r="M11" s="148">
        <v>7735</v>
      </c>
      <c r="N11" s="46"/>
      <c r="O11" s="47"/>
      <c r="P11" s="58" t="s">
        <v>242</v>
      </c>
      <c r="Q11" s="148">
        <v>7747</v>
      </c>
      <c r="R11" s="46"/>
      <c r="S11" s="381" t="s">
        <v>1306</v>
      </c>
    </row>
    <row r="12" spans="1:19">
      <c r="A12" s="12"/>
      <c r="B12" s="56"/>
      <c r="C12" s="58"/>
      <c r="D12" s="148"/>
      <c r="E12" s="46"/>
      <c r="F12" s="46"/>
      <c r="G12" s="47"/>
      <c r="H12" s="58"/>
      <c r="I12" s="148"/>
      <c r="J12" s="46"/>
      <c r="K12" s="381"/>
      <c r="L12" s="58"/>
      <c r="M12" s="148"/>
      <c r="N12" s="46"/>
      <c r="O12" s="47"/>
      <c r="P12" s="58"/>
      <c r="Q12" s="148"/>
      <c r="R12" s="46"/>
      <c r="S12" s="381"/>
    </row>
    <row r="13" spans="1:19">
      <c r="A13" s="12"/>
      <c r="B13" s="65" t="s">
        <v>39</v>
      </c>
      <c r="C13" s="66">
        <v>6193</v>
      </c>
      <c r="D13" s="67"/>
      <c r="E13" s="78"/>
      <c r="F13" s="78"/>
      <c r="G13" s="68"/>
      <c r="H13" s="66">
        <v>6057</v>
      </c>
      <c r="I13" s="67"/>
      <c r="J13" s="78"/>
      <c r="K13" s="68"/>
      <c r="L13" s="66">
        <v>5165</v>
      </c>
      <c r="M13" s="67"/>
      <c r="N13" s="78"/>
      <c r="O13" s="68"/>
      <c r="P13" s="66">
        <v>5133</v>
      </c>
      <c r="Q13" s="67"/>
      <c r="R13" s="78"/>
      <c r="S13" s="68"/>
    </row>
    <row r="14" spans="1:19">
      <c r="A14" s="12"/>
      <c r="B14" s="65"/>
      <c r="C14" s="66"/>
      <c r="D14" s="67"/>
      <c r="E14" s="78"/>
      <c r="F14" s="78"/>
      <c r="G14" s="68"/>
      <c r="H14" s="66"/>
      <c r="I14" s="67"/>
      <c r="J14" s="78"/>
      <c r="K14" s="68"/>
      <c r="L14" s="66"/>
      <c r="M14" s="67"/>
      <c r="N14" s="78"/>
      <c r="O14" s="68"/>
      <c r="P14" s="66"/>
      <c r="Q14" s="67"/>
      <c r="R14" s="78"/>
      <c r="S14" s="68"/>
    </row>
    <row r="15" spans="1:19">
      <c r="A15" s="12"/>
      <c r="B15" s="24" t="s">
        <v>1307</v>
      </c>
      <c r="C15" s="82">
        <v>1774</v>
      </c>
      <c r="D15" s="60"/>
      <c r="E15" s="46"/>
      <c r="F15" s="292" t="s">
        <v>847</v>
      </c>
      <c r="G15" s="47"/>
      <c r="H15" s="82">
        <v>1365</v>
      </c>
      <c r="I15" s="60"/>
      <c r="J15" s="46"/>
      <c r="K15" s="381" t="s">
        <v>1309</v>
      </c>
      <c r="L15" s="72">
        <v>228</v>
      </c>
      <c r="M15" s="63"/>
      <c r="N15" s="46"/>
      <c r="O15" s="381" t="s">
        <v>1310</v>
      </c>
      <c r="P15" s="72">
        <v>122</v>
      </c>
      <c r="Q15" s="63"/>
      <c r="R15" s="46"/>
      <c r="S15" s="381" t="s">
        <v>1311</v>
      </c>
    </row>
    <row r="16" spans="1:19">
      <c r="A16" s="12"/>
      <c r="B16" s="116" t="s">
        <v>1308</v>
      </c>
      <c r="C16" s="82"/>
      <c r="D16" s="60"/>
      <c r="E16" s="46"/>
      <c r="F16" s="292"/>
      <c r="G16" s="47"/>
      <c r="H16" s="82"/>
      <c r="I16" s="60"/>
      <c r="J16" s="46"/>
      <c r="K16" s="381"/>
      <c r="L16" s="72"/>
      <c r="M16" s="63"/>
      <c r="N16" s="46"/>
      <c r="O16" s="381"/>
      <c r="P16" s="72"/>
      <c r="Q16" s="63"/>
      <c r="R16" s="46"/>
      <c r="S16" s="381"/>
    </row>
    <row r="17" spans="1:19">
      <c r="A17" s="12"/>
      <c r="B17" s="65" t="s">
        <v>49</v>
      </c>
      <c r="C17" s="66">
        <v>3355</v>
      </c>
      <c r="D17" s="67"/>
      <c r="E17" s="78"/>
      <c r="F17" s="382" t="s">
        <v>829</v>
      </c>
      <c r="G17" s="68"/>
      <c r="H17" s="66">
        <v>1034</v>
      </c>
      <c r="I17" s="67"/>
      <c r="J17" s="78"/>
      <c r="K17" s="380" t="s">
        <v>1312</v>
      </c>
      <c r="L17" s="69">
        <v>288</v>
      </c>
      <c r="M17" s="70"/>
      <c r="N17" s="78"/>
      <c r="O17" s="68"/>
      <c r="P17" s="69">
        <v>185</v>
      </c>
      <c r="Q17" s="70"/>
      <c r="R17" s="78"/>
      <c r="S17" s="68"/>
    </row>
    <row r="18" spans="1:19">
      <c r="A18" s="12"/>
      <c r="B18" s="65"/>
      <c r="C18" s="66"/>
      <c r="D18" s="67"/>
      <c r="E18" s="78"/>
      <c r="F18" s="382"/>
      <c r="G18" s="68"/>
      <c r="H18" s="66"/>
      <c r="I18" s="67"/>
      <c r="J18" s="78"/>
      <c r="K18" s="380"/>
      <c r="L18" s="69"/>
      <c r="M18" s="70"/>
      <c r="N18" s="78"/>
      <c r="O18" s="68"/>
      <c r="P18" s="69"/>
      <c r="Q18" s="70"/>
      <c r="R18" s="78"/>
      <c r="S18" s="68"/>
    </row>
    <row r="19" spans="1:19">
      <c r="A19" s="12"/>
      <c r="B19" s="47" t="s">
        <v>1313</v>
      </c>
      <c r="C19" s="72">
        <v>1.48</v>
      </c>
      <c r="D19" s="63"/>
      <c r="E19" s="46"/>
      <c r="F19" s="46"/>
      <c r="G19" s="47"/>
      <c r="H19" s="72">
        <v>1.1100000000000001</v>
      </c>
      <c r="I19" s="63"/>
      <c r="J19" s="46"/>
      <c r="K19" s="381" t="s">
        <v>1306</v>
      </c>
      <c r="L19" s="72">
        <v>0.28000000000000003</v>
      </c>
      <c r="M19" s="63"/>
      <c r="N19" s="46"/>
      <c r="O19" s="47"/>
      <c r="P19" s="72">
        <v>0.19</v>
      </c>
      <c r="Q19" s="63"/>
      <c r="R19" s="46"/>
      <c r="S19" s="47"/>
    </row>
    <row r="20" spans="1:19">
      <c r="A20" s="12"/>
      <c r="B20" s="47"/>
      <c r="C20" s="72"/>
      <c r="D20" s="63"/>
      <c r="E20" s="46"/>
      <c r="F20" s="46"/>
      <c r="G20" s="47"/>
      <c r="H20" s="72"/>
      <c r="I20" s="63"/>
      <c r="J20" s="46"/>
      <c r="K20" s="381"/>
      <c r="L20" s="72"/>
      <c r="M20" s="63"/>
      <c r="N20" s="46"/>
      <c r="O20" s="47"/>
      <c r="P20" s="72"/>
      <c r="Q20" s="63"/>
      <c r="R20" s="46"/>
      <c r="S20" s="47"/>
    </row>
    <row r="21" spans="1:19">
      <c r="A21" s="12"/>
      <c r="B21" s="68" t="s">
        <v>1314</v>
      </c>
      <c r="C21" s="69">
        <v>1.47</v>
      </c>
      <c r="D21" s="70"/>
      <c r="E21" s="78"/>
      <c r="F21" s="78"/>
      <c r="G21" s="68"/>
      <c r="H21" s="69">
        <v>1.1000000000000001</v>
      </c>
      <c r="I21" s="70"/>
      <c r="J21" s="78"/>
      <c r="K21" s="380" t="s">
        <v>1306</v>
      </c>
      <c r="L21" s="69">
        <v>0.28000000000000003</v>
      </c>
      <c r="M21" s="70"/>
      <c r="N21" s="78"/>
      <c r="O21" s="68"/>
      <c r="P21" s="69">
        <v>0.19</v>
      </c>
      <c r="Q21" s="70"/>
      <c r="R21" s="78"/>
      <c r="S21" s="380" t="s">
        <v>1306</v>
      </c>
    </row>
    <row r="22" spans="1:19" ht="15.75" thickBot="1">
      <c r="A22" s="12"/>
      <c r="B22" s="91"/>
      <c r="C22" s="102"/>
      <c r="D22" s="92"/>
      <c r="E22" s="167"/>
      <c r="F22" s="167"/>
      <c r="G22" s="91"/>
      <c r="H22" s="102"/>
      <c r="I22" s="92"/>
      <c r="J22" s="167"/>
      <c r="K22" s="383"/>
      <c r="L22" s="102"/>
      <c r="M22" s="92"/>
      <c r="N22" s="167"/>
      <c r="O22" s="91"/>
      <c r="P22" s="102"/>
      <c r="Q22" s="92"/>
      <c r="R22" s="167"/>
      <c r="S22" s="383"/>
    </row>
    <row r="23" spans="1:19">
      <c r="A23" s="12"/>
      <c r="B23" s="278">
        <v>2012</v>
      </c>
      <c r="C23" s="137"/>
      <c r="D23" s="62"/>
      <c r="E23" s="101"/>
      <c r="F23" s="101"/>
      <c r="G23" s="61"/>
      <c r="H23" s="137"/>
      <c r="I23" s="62"/>
      <c r="J23" s="101"/>
      <c r="K23" s="384" t="s">
        <v>1306</v>
      </c>
      <c r="L23" s="137"/>
      <c r="M23" s="62"/>
      <c r="N23" s="101"/>
      <c r="O23" s="61"/>
      <c r="P23" s="137"/>
      <c r="Q23" s="62"/>
      <c r="R23" s="101"/>
      <c r="S23" s="384" t="s">
        <v>1306</v>
      </c>
    </row>
    <row r="24" spans="1:19">
      <c r="A24" s="12"/>
      <c r="B24" s="169"/>
      <c r="C24" s="72"/>
      <c r="D24" s="125"/>
      <c r="E24" s="46"/>
      <c r="F24" s="46"/>
      <c r="G24" s="47"/>
      <c r="H24" s="72"/>
      <c r="I24" s="125"/>
      <c r="J24" s="46"/>
      <c r="K24" s="381"/>
      <c r="L24" s="72"/>
      <c r="M24" s="63"/>
      <c r="N24" s="46"/>
      <c r="O24" s="47"/>
      <c r="P24" s="72"/>
      <c r="Q24" s="125"/>
      <c r="R24" s="46"/>
      <c r="S24" s="381"/>
    </row>
    <row r="25" spans="1:19">
      <c r="A25" s="12"/>
      <c r="B25" s="65" t="s">
        <v>36</v>
      </c>
      <c r="C25" s="110" t="s">
        <v>242</v>
      </c>
      <c r="D25" s="145">
        <v>10180</v>
      </c>
      <c r="E25" s="78"/>
      <c r="F25" s="78"/>
      <c r="G25" s="68"/>
      <c r="H25" s="110" t="s">
        <v>242</v>
      </c>
      <c r="I25" s="145">
        <v>9917</v>
      </c>
      <c r="J25" s="78"/>
      <c r="K25" s="380" t="s">
        <v>1306</v>
      </c>
      <c r="L25" s="110" t="s">
        <v>242</v>
      </c>
      <c r="M25" s="145">
        <v>7390</v>
      </c>
      <c r="N25" s="78"/>
      <c r="O25" s="68"/>
      <c r="P25" s="110" t="s">
        <v>242</v>
      </c>
      <c r="Q25" s="145">
        <v>7325</v>
      </c>
      <c r="R25" s="78"/>
      <c r="S25" s="380" t="s">
        <v>1306</v>
      </c>
    </row>
    <row r="26" spans="1:19">
      <c r="A26" s="12"/>
      <c r="B26" s="65"/>
      <c r="C26" s="110"/>
      <c r="D26" s="145"/>
      <c r="E26" s="78"/>
      <c r="F26" s="78"/>
      <c r="G26" s="68"/>
      <c r="H26" s="110"/>
      <c r="I26" s="145"/>
      <c r="J26" s="78"/>
      <c r="K26" s="380"/>
      <c r="L26" s="110"/>
      <c r="M26" s="145"/>
      <c r="N26" s="78"/>
      <c r="O26" s="68"/>
      <c r="P26" s="110"/>
      <c r="Q26" s="145"/>
      <c r="R26" s="78"/>
      <c r="S26" s="380"/>
    </row>
    <row r="27" spans="1:19">
      <c r="A27" s="12"/>
      <c r="B27" s="56" t="s">
        <v>39</v>
      </c>
      <c r="C27" s="82">
        <v>5935</v>
      </c>
      <c r="D27" s="60"/>
      <c r="E27" s="46"/>
      <c r="F27" s="46"/>
      <c r="G27" s="47"/>
      <c r="H27" s="82">
        <v>5844</v>
      </c>
      <c r="I27" s="60"/>
      <c r="J27" s="46"/>
      <c r="K27" s="47"/>
      <c r="L27" s="82">
        <v>4779</v>
      </c>
      <c r="M27" s="60"/>
      <c r="N27" s="46"/>
      <c r="O27" s="47"/>
      <c r="P27" s="82">
        <v>4980</v>
      </c>
      <c r="Q27" s="60"/>
      <c r="R27" s="46"/>
      <c r="S27" s="47"/>
    </row>
    <row r="28" spans="1:19">
      <c r="A28" s="12"/>
      <c r="B28" s="56"/>
      <c r="C28" s="82"/>
      <c r="D28" s="60"/>
      <c r="E28" s="46"/>
      <c r="F28" s="46"/>
      <c r="G28" s="47"/>
      <c r="H28" s="82"/>
      <c r="I28" s="60"/>
      <c r="J28" s="46"/>
      <c r="K28" s="47"/>
      <c r="L28" s="82"/>
      <c r="M28" s="60"/>
      <c r="N28" s="46"/>
      <c r="O28" s="47"/>
      <c r="P28" s="82"/>
      <c r="Q28" s="60"/>
      <c r="R28" s="46"/>
      <c r="S28" s="47"/>
    </row>
    <row r="29" spans="1:19">
      <c r="A29" s="12"/>
      <c r="B29" s="65" t="s">
        <v>1315</v>
      </c>
      <c r="C29" s="66">
        <v>1801</v>
      </c>
      <c r="D29" s="67"/>
      <c r="E29" s="78"/>
      <c r="F29" s="382" t="s">
        <v>1316</v>
      </c>
      <c r="G29" s="68"/>
      <c r="H29" s="66">
        <v>1496</v>
      </c>
      <c r="I29" s="67"/>
      <c r="J29" s="78"/>
      <c r="K29" s="385" t="s">
        <v>1317</v>
      </c>
      <c r="L29" s="69" t="s">
        <v>1318</v>
      </c>
      <c r="M29" s="70"/>
      <c r="N29" s="64" t="s">
        <v>244</v>
      </c>
      <c r="O29" s="380" t="s">
        <v>1319</v>
      </c>
      <c r="P29" s="69" t="s">
        <v>1320</v>
      </c>
      <c r="Q29" s="70"/>
      <c r="R29" s="64" t="s">
        <v>244</v>
      </c>
      <c r="S29" s="380" t="s">
        <v>1321</v>
      </c>
    </row>
    <row r="30" spans="1:19">
      <c r="A30" s="12"/>
      <c r="B30" s="65"/>
      <c r="C30" s="66"/>
      <c r="D30" s="67"/>
      <c r="E30" s="78"/>
      <c r="F30" s="382"/>
      <c r="G30" s="68"/>
      <c r="H30" s="66"/>
      <c r="I30" s="67"/>
      <c r="J30" s="78"/>
      <c r="K30" s="385"/>
      <c r="L30" s="69"/>
      <c r="M30" s="70"/>
      <c r="N30" s="64"/>
      <c r="O30" s="380"/>
      <c r="P30" s="69"/>
      <c r="Q30" s="70"/>
      <c r="R30" s="64"/>
      <c r="S30" s="380"/>
    </row>
    <row r="31" spans="1:19">
      <c r="A31" s="12"/>
      <c r="B31" s="56" t="s">
        <v>49</v>
      </c>
      <c r="C31" s="82">
        <v>1504</v>
      </c>
      <c r="D31" s="60"/>
      <c r="E31" s="46"/>
      <c r="F31" s="46"/>
      <c r="G31" s="47"/>
      <c r="H31" s="82">
        <v>1175</v>
      </c>
      <c r="I31" s="60"/>
      <c r="J31" s="46"/>
      <c r="K31" s="47"/>
      <c r="L31" s="72">
        <v>8</v>
      </c>
      <c r="M31" s="63"/>
      <c r="N31" s="46"/>
      <c r="O31" s="47"/>
      <c r="P31" s="72">
        <v>93</v>
      </c>
      <c r="Q31" s="63"/>
      <c r="R31" s="46"/>
      <c r="S31" s="47"/>
    </row>
    <row r="32" spans="1:19">
      <c r="A32" s="12"/>
      <c r="B32" s="56"/>
      <c r="C32" s="82"/>
      <c r="D32" s="60"/>
      <c r="E32" s="46"/>
      <c r="F32" s="46"/>
      <c r="G32" s="47"/>
      <c r="H32" s="82"/>
      <c r="I32" s="60"/>
      <c r="J32" s="46"/>
      <c r="K32" s="47"/>
      <c r="L32" s="72"/>
      <c r="M32" s="63"/>
      <c r="N32" s="46"/>
      <c r="O32" s="47"/>
      <c r="P32" s="72"/>
      <c r="Q32" s="63"/>
      <c r="R32" s="46"/>
      <c r="S32" s="47"/>
    </row>
    <row r="33" spans="1:19">
      <c r="A33" s="12"/>
      <c r="B33" s="68" t="s">
        <v>1322</v>
      </c>
      <c r="C33" s="69">
        <v>1.49</v>
      </c>
      <c r="D33" s="70"/>
      <c r="E33" s="78"/>
      <c r="F33" s="78"/>
      <c r="G33" s="68"/>
      <c r="H33" s="69">
        <v>1.1599999999999999</v>
      </c>
      <c r="I33" s="70"/>
      <c r="J33" s="78"/>
      <c r="K33" s="380" t="s">
        <v>1306</v>
      </c>
      <c r="L33" s="69" t="s">
        <v>1323</v>
      </c>
      <c r="M33" s="70"/>
      <c r="N33" s="64" t="s">
        <v>244</v>
      </c>
      <c r="O33" s="68"/>
      <c r="P33" s="69" t="s">
        <v>249</v>
      </c>
      <c r="Q33" s="70"/>
      <c r="R33" s="78"/>
      <c r="S33" s="380" t="s">
        <v>1306</v>
      </c>
    </row>
    <row r="34" spans="1:19">
      <c r="A34" s="12"/>
      <c r="B34" s="68"/>
      <c r="C34" s="69"/>
      <c r="D34" s="70"/>
      <c r="E34" s="78"/>
      <c r="F34" s="78"/>
      <c r="G34" s="68"/>
      <c r="H34" s="69"/>
      <c r="I34" s="70"/>
      <c r="J34" s="78"/>
      <c r="K34" s="380"/>
      <c r="L34" s="69"/>
      <c r="M34" s="70"/>
      <c r="N34" s="64"/>
      <c r="O34" s="68"/>
      <c r="P34" s="69"/>
      <c r="Q34" s="70"/>
      <c r="R34" s="78"/>
      <c r="S34" s="380"/>
    </row>
    <row r="35" spans="1:19">
      <c r="A35" s="12"/>
      <c r="B35" s="47" t="s">
        <v>1324</v>
      </c>
      <c r="C35" s="72">
        <v>1.48</v>
      </c>
      <c r="D35" s="63"/>
      <c r="E35" s="46"/>
      <c r="F35" s="46"/>
      <c r="G35" s="47"/>
      <c r="H35" s="72">
        <v>1.1499999999999999</v>
      </c>
      <c r="I35" s="63"/>
      <c r="J35" s="46"/>
      <c r="K35" s="381" t="s">
        <v>1306</v>
      </c>
      <c r="L35" s="72" t="s">
        <v>1323</v>
      </c>
      <c r="M35" s="63"/>
      <c r="N35" s="54" t="s">
        <v>244</v>
      </c>
      <c r="O35" s="47"/>
      <c r="P35" s="72" t="s">
        <v>249</v>
      </c>
      <c r="Q35" s="63"/>
      <c r="R35" s="46"/>
      <c r="S35" s="56"/>
    </row>
    <row r="36" spans="1:19" ht="15.75" thickBot="1">
      <c r="A36" s="12"/>
      <c r="B36" s="48"/>
      <c r="C36" s="151"/>
      <c r="D36" s="152"/>
      <c r="E36" s="373"/>
      <c r="F36" s="373"/>
      <c r="G36" s="150"/>
      <c r="H36" s="151"/>
      <c r="I36" s="152"/>
      <c r="J36" s="373"/>
      <c r="K36" s="386"/>
      <c r="L36" s="151"/>
      <c r="M36" s="152"/>
      <c r="N36" s="387"/>
      <c r="O36" s="150"/>
      <c r="P36" s="151"/>
      <c r="Q36" s="152"/>
      <c r="R36" s="373"/>
      <c r="S36" s="71"/>
    </row>
    <row r="37" spans="1:19">
      <c r="A37" s="12"/>
      <c r="B37" s="388"/>
      <c r="C37" s="388"/>
      <c r="D37" s="388"/>
      <c r="E37" s="388"/>
      <c r="F37" s="388"/>
      <c r="G37" s="388"/>
      <c r="H37" s="388"/>
      <c r="I37" s="388"/>
      <c r="J37" s="388"/>
      <c r="K37" s="388"/>
      <c r="L37" s="388"/>
      <c r="M37" s="388"/>
      <c r="N37" s="388"/>
      <c r="O37" s="388"/>
      <c r="P37" s="388"/>
      <c r="Q37" s="388"/>
      <c r="R37" s="388"/>
      <c r="S37" s="388"/>
    </row>
    <row r="38" spans="1:19">
      <c r="A38" s="12"/>
      <c r="B38" s="15"/>
      <c r="C38" s="15"/>
    </row>
    <row r="39" spans="1:19" ht="33.75">
      <c r="A39" s="12"/>
      <c r="B39" s="106" t="s">
        <v>297</v>
      </c>
      <c r="C39" s="107" t="s">
        <v>1325</v>
      </c>
    </row>
    <row r="40" spans="1:19">
      <c r="A40" s="12"/>
      <c r="B40" s="15"/>
      <c r="C40" s="15"/>
    </row>
    <row r="41" spans="1:19" ht="67.5">
      <c r="A41" s="12"/>
      <c r="B41" s="106" t="s">
        <v>362</v>
      </c>
      <c r="C41" s="107" t="s">
        <v>1326</v>
      </c>
    </row>
    <row r="42" spans="1:19">
      <c r="A42" s="12"/>
      <c r="B42" s="15"/>
      <c r="C42" s="15"/>
    </row>
    <row r="43" spans="1:19" ht="101.25">
      <c r="A43" s="12"/>
      <c r="B43" s="106" t="s">
        <v>473</v>
      </c>
      <c r="C43" s="107" t="s">
        <v>1327</v>
      </c>
    </row>
    <row r="44" spans="1:19">
      <c r="A44" s="12"/>
      <c r="B44" s="15"/>
      <c r="C44" s="15"/>
    </row>
    <row r="45" spans="1:19" ht="33.75">
      <c r="A45" s="12"/>
      <c r="B45" s="106" t="s">
        <v>595</v>
      </c>
      <c r="C45" s="107" t="s">
        <v>1328</v>
      </c>
    </row>
    <row r="46" spans="1:19">
      <c r="A46" s="12"/>
      <c r="B46" s="15"/>
      <c r="C46" s="15"/>
    </row>
    <row r="47" spans="1:19" ht="56.25">
      <c r="A47" s="12"/>
      <c r="B47" s="106" t="s">
        <v>597</v>
      </c>
      <c r="C47" s="107" t="s">
        <v>1329</v>
      </c>
    </row>
    <row r="48" spans="1:19">
      <c r="A48" s="12"/>
      <c r="B48" s="15"/>
      <c r="C48" s="15"/>
    </row>
    <row r="49" spans="1:3" ht="45">
      <c r="A49" s="12"/>
      <c r="B49" s="106" t="s">
        <v>1283</v>
      </c>
      <c r="C49" s="107" t="s">
        <v>1330</v>
      </c>
    </row>
    <row r="50" spans="1:3">
      <c r="A50" s="12"/>
      <c r="B50" s="15"/>
      <c r="C50" s="15"/>
    </row>
    <row r="51" spans="1:3" ht="180">
      <c r="A51" s="12"/>
      <c r="B51" s="106" t="s">
        <v>1331</v>
      </c>
      <c r="C51" s="107" t="s">
        <v>1332</v>
      </c>
    </row>
    <row r="52" spans="1:3">
      <c r="A52" s="12"/>
      <c r="B52" s="15"/>
      <c r="C52" s="15"/>
    </row>
    <row r="53" spans="1:3" ht="56.25">
      <c r="A53" s="12"/>
      <c r="B53" s="106" t="s">
        <v>1333</v>
      </c>
      <c r="C53" s="107" t="s">
        <v>1334</v>
      </c>
    </row>
    <row r="54" spans="1:3">
      <c r="A54" s="12"/>
      <c r="B54" s="15"/>
      <c r="C54" s="15"/>
    </row>
    <row r="55" spans="1:3" ht="78.75">
      <c r="A55" s="12"/>
      <c r="B55" s="106" t="s">
        <v>1335</v>
      </c>
      <c r="C55" s="107" t="s">
        <v>1336</v>
      </c>
    </row>
    <row r="56" spans="1:3">
      <c r="A56" s="12"/>
      <c r="B56" s="15"/>
      <c r="C56" s="15"/>
    </row>
    <row r="57" spans="1:3" ht="45">
      <c r="A57" s="12"/>
      <c r="B57" s="106" t="s">
        <v>1337</v>
      </c>
      <c r="C57" s="107" t="s">
        <v>1338</v>
      </c>
    </row>
    <row r="58" spans="1:3">
      <c r="A58" s="12"/>
      <c r="B58" s="15"/>
      <c r="C58" s="15"/>
    </row>
    <row r="59" spans="1:3" ht="45">
      <c r="A59" s="12"/>
      <c r="B59" s="106" t="s">
        <v>1339</v>
      </c>
      <c r="C59" s="107" t="s">
        <v>1340</v>
      </c>
    </row>
    <row r="60" spans="1:3">
      <c r="A60" s="12"/>
      <c r="B60" s="15"/>
      <c r="C60" s="15"/>
    </row>
    <row r="61" spans="1:3" ht="112.5">
      <c r="A61" s="12"/>
      <c r="B61" s="106" t="s">
        <v>1341</v>
      </c>
      <c r="C61" s="107" t="s">
        <v>1342</v>
      </c>
    </row>
    <row r="62" spans="1:3">
      <c r="A62" s="12"/>
      <c r="B62" s="15"/>
      <c r="C62" s="15"/>
    </row>
    <row r="63" spans="1:3" ht="67.5">
      <c r="A63" s="12"/>
      <c r="B63" s="106" t="s">
        <v>1343</v>
      </c>
      <c r="C63" s="107" t="s">
        <v>1344</v>
      </c>
    </row>
    <row r="64" spans="1:3">
      <c r="A64" s="12"/>
      <c r="B64" s="15"/>
      <c r="C64" s="15"/>
    </row>
    <row r="65" spans="1:3" ht="45">
      <c r="A65" s="12"/>
      <c r="B65" s="106" t="s">
        <v>1345</v>
      </c>
      <c r="C65" s="107" t="s">
        <v>1346</v>
      </c>
    </row>
  </sheetData>
  <mergeCells count="205">
    <mergeCell ref="B37:S37"/>
    <mergeCell ref="O35:O36"/>
    <mergeCell ref="P35:Q36"/>
    <mergeCell ref="R35:R36"/>
    <mergeCell ref="S35:S36"/>
    <mergeCell ref="A1:A2"/>
    <mergeCell ref="B1:S1"/>
    <mergeCell ref="B2:S2"/>
    <mergeCell ref="B3:S3"/>
    <mergeCell ref="A4:A65"/>
    <mergeCell ref="B4:S4"/>
    <mergeCell ref="S33:S34"/>
    <mergeCell ref="B35:B36"/>
    <mergeCell ref="C35:D36"/>
    <mergeCell ref="E35:E36"/>
    <mergeCell ref="F35:G36"/>
    <mergeCell ref="H35:I36"/>
    <mergeCell ref="J35:J36"/>
    <mergeCell ref="K35:K36"/>
    <mergeCell ref="L35:M36"/>
    <mergeCell ref="N35:N36"/>
    <mergeCell ref="K33:K34"/>
    <mergeCell ref="L33:M34"/>
    <mergeCell ref="N33:N34"/>
    <mergeCell ref="O33:O34"/>
    <mergeCell ref="P33:Q34"/>
    <mergeCell ref="R33:R34"/>
    <mergeCell ref="B33:B34"/>
    <mergeCell ref="C33:D34"/>
    <mergeCell ref="E33:E34"/>
    <mergeCell ref="F33:G34"/>
    <mergeCell ref="H33:I34"/>
    <mergeCell ref="J33:J34"/>
    <mergeCell ref="L31:M32"/>
    <mergeCell ref="N31:N32"/>
    <mergeCell ref="O31:O32"/>
    <mergeCell ref="P31:Q32"/>
    <mergeCell ref="R31:R32"/>
    <mergeCell ref="S31:S32"/>
    <mergeCell ref="P29:Q30"/>
    <mergeCell ref="R29:R30"/>
    <mergeCell ref="S29:S30"/>
    <mergeCell ref="B31:B32"/>
    <mergeCell ref="C31:D32"/>
    <mergeCell ref="E31:E32"/>
    <mergeCell ref="F31:G32"/>
    <mergeCell ref="H31:I32"/>
    <mergeCell ref="J31:J32"/>
    <mergeCell ref="K31:K32"/>
    <mergeCell ref="H29:I30"/>
    <mergeCell ref="J29:J30"/>
    <mergeCell ref="K29:K30"/>
    <mergeCell ref="L29:M30"/>
    <mergeCell ref="N29:N30"/>
    <mergeCell ref="O29:O30"/>
    <mergeCell ref="N27:N28"/>
    <mergeCell ref="O27:O28"/>
    <mergeCell ref="P27:Q28"/>
    <mergeCell ref="R27:R28"/>
    <mergeCell ref="S27:S28"/>
    <mergeCell ref="B29:B30"/>
    <mergeCell ref="C29:D30"/>
    <mergeCell ref="E29:E30"/>
    <mergeCell ref="F29:F30"/>
    <mergeCell ref="G29:G30"/>
    <mergeCell ref="R25:R26"/>
    <mergeCell ref="S25:S26"/>
    <mergeCell ref="B27:B28"/>
    <mergeCell ref="C27:D28"/>
    <mergeCell ref="E27:E28"/>
    <mergeCell ref="F27:G28"/>
    <mergeCell ref="H27:I28"/>
    <mergeCell ref="J27:J28"/>
    <mergeCell ref="K27:K28"/>
    <mergeCell ref="L27:M28"/>
    <mergeCell ref="L25:L26"/>
    <mergeCell ref="M25:M26"/>
    <mergeCell ref="N25:N26"/>
    <mergeCell ref="O25:O26"/>
    <mergeCell ref="P25:P26"/>
    <mergeCell ref="Q25:Q26"/>
    <mergeCell ref="S23:S24"/>
    <mergeCell ref="B25:B26"/>
    <mergeCell ref="C25:C26"/>
    <mergeCell ref="D25:D26"/>
    <mergeCell ref="E25:E26"/>
    <mergeCell ref="F25:G26"/>
    <mergeCell ref="H25:H26"/>
    <mergeCell ref="I25:I26"/>
    <mergeCell ref="J25:J26"/>
    <mergeCell ref="K25:K26"/>
    <mergeCell ref="K23:K24"/>
    <mergeCell ref="L23:M24"/>
    <mergeCell ref="N23:N24"/>
    <mergeCell ref="O23:O24"/>
    <mergeCell ref="P23:Q24"/>
    <mergeCell ref="R23:R24"/>
    <mergeCell ref="O21:O22"/>
    <mergeCell ref="P21:Q22"/>
    <mergeCell ref="R21:R22"/>
    <mergeCell ref="S21:S22"/>
    <mergeCell ref="B23:B24"/>
    <mergeCell ref="C23:D24"/>
    <mergeCell ref="E23:E24"/>
    <mergeCell ref="F23:G24"/>
    <mergeCell ref="H23:I24"/>
    <mergeCell ref="J23:J24"/>
    <mergeCell ref="S19:S20"/>
    <mergeCell ref="B21:B22"/>
    <mergeCell ref="C21:D22"/>
    <mergeCell ref="E21:E22"/>
    <mergeCell ref="F21:G22"/>
    <mergeCell ref="H21:I22"/>
    <mergeCell ref="J21:J22"/>
    <mergeCell ref="K21:K22"/>
    <mergeCell ref="L21:M22"/>
    <mergeCell ref="N21:N22"/>
    <mergeCell ref="K19:K20"/>
    <mergeCell ref="L19:M20"/>
    <mergeCell ref="N19:N20"/>
    <mergeCell ref="O19:O20"/>
    <mergeCell ref="P19:Q20"/>
    <mergeCell ref="R19:R20"/>
    <mergeCell ref="B19:B20"/>
    <mergeCell ref="C19:D20"/>
    <mergeCell ref="E19:E20"/>
    <mergeCell ref="F19:G20"/>
    <mergeCell ref="H19:I20"/>
    <mergeCell ref="J19:J20"/>
    <mergeCell ref="L17:M18"/>
    <mergeCell ref="N17:N18"/>
    <mergeCell ref="O17:O18"/>
    <mergeCell ref="P17:Q18"/>
    <mergeCell ref="R17:R18"/>
    <mergeCell ref="S17:S18"/>
    <mergeCell ref="R15:R16"/>
    <mergeCell ref="S15:S16"/>
    <mergeCell ref="B17:B18"/>
    <mergeCell ref="C17:D18"/>
    <mergeCell ref="E17:E18"/>
    <mergeCell ref="F17:F18"/>
    <mergeCell ref="G17:G18"/>
    <mergeCell ref="H17:I18"/>
    <mergeCell ref="J17:J18"/>
    <mergeCell ref="K17:K18"/>
    <mergeCell ref="J15:J16"/>
    <mergeCell ref="K15:K16"/>
    <mergeCell ref="L15:M16"/>
    <mergeCell ref="N15:N16"/>
    <mergeCell ref="O15:O16"/>
    <mergeCell ref="P15:Q16"/>
    <mergeCell ref="N13:N14"/>
    <mergeCell ref="O13:O14"/>
    <mergeCell ref="P13:Q14"/>
    <mergeCell ref="R13:R14"/>
    <mergeCell ref="S13:S14"/>
    <mergeCell ref="C15:D16"/>
    <mergeCell ref="E15:E16"/>
    <mergeCell ref="F15:F16"/>
    <mergeCell ref="G15:G16"/>
    <mergeCell ref="H15:I16"/>
    <mergeCell ref="R11:R12"/>
    <mergeCell ref="S11:S12"/>
    <mergeCell ref="B13:B14"/>
    <mergeCell ref="C13:D14"/>
    <mergeCell ref="E13:E14"/>
    <mergeCell ref="F13:G14"/>
    <mergeCell ref="H13:I14"/>
    <mergeCell ref="J13:J14"/>
    <mergeCell ref="K13:K14"/>
    <mergeCell ref="L13:M14"/>
    <mergeCell ref="L11:L12"/>
    <mergeCell ref="M11:M12"/>
    <mergeCell ref="N11:N12"/>
    <mergeCell ref="O11:O12"/>
    <mergeCell ref="P11:P12"/>
    <mergeCell ref="Q11:Q12"/>
    <mergeCell ref="S9:S10"/>
    <mergeCell ref="B11:B12"/>
    <mergeCell ref="C11:C12"/>
    <mergeCell ref="D11:D12"/>
    <mergeCell ref="E11:E12"/>
    <mergeCell ref="F11:G12"/>
    <mergeCell ref="H11:H12"/>
    <mergeCell ref="I11:I12"/>
    <mergeCell ref="J11:J12"/>
    <mergeCell ref="K11:K12"/>
    <mergeCell ref="K9:K10"/>
    <mergeCell ref="L9:M10"/>
    <mergeCell ref="N9:N10"/>
    <mergeCell ref="O9:O10"/>
    <mergeCell ref="P9:Q10"/>
    <mergeCell ref="R9:R10"/>
    <mergeCell ref="B9:B10"/>
    <mergeCell ref="C9:D10"/>
    <mergeCell ref="E9:E10"/>
    <mergeCell ref="F9:G10"/>
    <mergeCell ref="H9:I10"/>
    <mergeCell ref="J9:J10"/>
    <mergeCell ref="B5:S5"/>
    <mergeCell ref="C7:S7"/>
    <mergeCell ref="C8:G8"/>
    <mergeCell ref="H8:K8"/>
    <mergeCell ref="L8:O8"/>
    <mergeCell ref="P8:S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9.5703125" bestFit="1" customWidth="1"/>
    <col min="3" max="3" width="33.28515625" bestFit="1" customWidth="1"/>
    <col min="4" max="4" width="36.5703125" bestFit="1" customWidth="1"/>
    <col min="5" max="5" width="19.85546875" bestFit="1" customWidth="1"/>
    <col min="6" max="6" width="33.28515625" bestFit="1" customWidth="1"/>
    <col min="7" max="7" width="36.5703125" bestFit="1" customWidth="1"/>
    <col min="8" max="9" width="34" bestFit="1" customWidth="1"/>
    <col min="10" max="11" width="23.140625" bestFit="1" customWidth="1"/>
  </cols>
  <sheetData>
    <row r="1" spans="1:11" ht="15" customHeight="1">
      <c r="A1" s="1" t="s">
        <v>1452</v>
      </c>
      <c r="B1" s="9" t="s">
        <v>2</v>
      </c>
      <c r="C1" s="9"/>
      <c r="D1" s="9"/>
      <c r="E1" s="9"/>
      <c r="F1" s="9"/>
      <c r="G1" s="9"/>
      <c r="H1" s="1"/>
      <c r="I1" s="1"/>
      <c r="J1" s="1"/>
      <c r="K1" s="1"/>
    </row>
    <row r="2" spans="1:11">
      <c r="A2" s="1" t="s">
        <v>60</v>
      </c>
      <c r="B2" s="1" t="s">
        <v>3</v>
      </c>
      <c r="C2" s="1" t="s">
        <v>3</v>
      </c>
      <c r="D2" s="1" t="s">
        <v>3</v>
      </c>
      <c r="E2" s="1" t="s">
        <v>3</v>
      </c>
      <c r="F2" s="1" t="s">
        <v>3</v>
      </c>
      <c r="G2" s="1" t="s">
        <v>3</v>
      </c>
      <c r="H2" s="1" t="s">
        <v>3</v>
      </c>
      <c r="I2" s="1" t="s">
        <v>34</v>
      </c>
      <c r="J2" s="1" t="s">
        <v>3</v>
      </c>
      <c r="K2" s="1" t="s">
        <v>34</v>
      </c>
    </row>
    <row r="3" spans="1:11">
      <c r="A3" s="1"/>
      <c r="B3" s="1" t="s">
        <v>1453</v>
      </c>
      <c r="C3" s="1" t="s">
        <v>1453</v>
      </c>
      <c r="D3" s="1" t="s">
        <v>1453</v>
      </c>
      <c r="E3" s="1" t="s">
        <v>1456</v>
      </c>
      <c r="F3" s="1" t="s">
        <v>1456</v>
      </c>
      <c r="G3" s="1" t="s">
        <v>1456</v>
      </c>
      <c r="H3" s="1" t="s">
        <v>1457</v>
      </c>
      <c r="I3" s="1" t="s">
        <v>1457</v>
      </c>
      <c r="J3" s="1" t="s">
        <v>1458</v>
      </c>
      <c r="K3" s="1" t="s">
        <v>1458</v>
      </c>
    </row>
    <row r="4" spans="1:11" ht="30">
      <c r="A4" s="1"/>
      <c r="B4" s="1"/>
      <c r="C4" s="1" t="s">
        <v>1454</v>
      </c>
      <c r="D4" s="1" t="s">
        <v>1455</v>
      </c>
      <c r="E4" s="1"/>
      <c r="F4" s="1" t="s">
        <v>1454</v>
      </c>
      <c r="G4" s="1" t="s">
        <v>1455</v>
      </c>
      <c r="H4" s="1"/>
      <c r="I4" s="1"/>
      <c r="J4" s="1"/>
      <c r="K4" s="1"/>
    </row>
    <row r="5" spans="1:11" ht="30">
      <c r="A5" s="3" t="s">
        <v>1459</v>
      </c>
      <c r="B5" s="4" t="s">
        <v>7</v>
      </c>
      <c r="C5" s="4" t="s">
        <v>7</v>
      </c>
      <c r="D5" s="4" t="s">
        <v>7</v>
      </c>
      <c r="E5" s="4" t="s">
        <v>7</v>
      </c>
      <c r="F5" s="4" t="s">
        <v>7</v>
      </c>
      <c r="G5" s="4" t="s">
        <v>7</v>
      </c>
      <c r="H5" s="4" t="s">
        <v>7</v>
      </c>
      <c r="I5" s="4" t="s">
        <v>7</v>
      </c>
      <c r="J5" s="4" t="s">
        <v>7</v>
      </c>
      <c r="K5" s="4" t="s">
        <v>7</v>
      </c>
    </row>
    <row r="6" spans="1:11">
      <c r="A6" s="2" t="s">
        <v>1460</v>
      </c>
      <c r="B6" s="4" t="s">
        <v>7</v>
      </c>
      <c r="C6" s="4" t="s">
        <v>7</v>
      </c>
      <c r="D6" s="4" t="s">
        <v>7</v>
      </c>
      <c r="E6" s="4" t="s">
        <v>7</v>
      </c>
      <c r="F6" s="4" t="s">
        <v>7</v>
      </c>
      <c r="G6" s="4" t="s">
        <v>7</v>
      </c>
      <c r="H6" s="8">
        <v>5116</v>
      </c>
      <c r="I6" s="8">
        <v>0</v>
      </c>
      <c r="J6" s="8">
        <v>2256</v>
      </c>
      <c r="K6" s="8">
        <v>2026</v>
      </c>
    </row>
    <row r="7" spans="1:11" ht="30">
      <c r="A7" s="2" t="s">
        <v>1461</v>
      </c>
      <c r="B7" s="4" t="s">
        <v>1462</v>
      </c>
      <c r="C7" s="4" t="s">
        <v>7</v>
      </c>
      <c r="D7" s="4" t="s">
        <v>7</v>
      </c>
      <c r="E7" s="4" t="s">
        <v>1463</v>
      </c>
      <c r="F7" s="4" t="s">
        <v>7</v>
      </c>
      <c r="G7" s="4" t="s">
        <v>7</v>
      </c>
      <c r="H7" s="4" t="s">
        <v>7</v>
      </c>
      <c r="I7" s="4" t="s">
        <v>7</v>
      </c>
      <c r="J7" s="4" t="s">
        <v>7</v>
      </c>
      <c r="K7" s="4" t="s">
        <v>7</v>
      </c>
    </row>
    <row r="8" spans="1:11" ht="30">
      <c r="A8" s="2" t="s">
        <v>1464</v>
      </c>
      <c r="B8" s="4" t="s">
        <v>7</v>
      </c>
      <c r="C8" s="4" t="s">
        <v>1465</v>
      </c>
      <c r="D8" s="4" t="s">
        <v>1466</v>
      </c>
      <c r="E8" s="4" t="s">
        <v>7</v>
      </c>
      <c r="F8" s="4" t="s">
        <v>1467</v>
      </c>
      <c r="G8" s="4" t="s">
        <v>1468</v>
      </c>
      <c r="H8" s="4" t="s">
        <v>7</v>
      </c>
      <c r="I8" s="4" t="s">
        <v>7</v>
      </c>
      <c r="J8" s="4" t="s">
        <v>7</v>
      </c>
      <c r="K8" s="4" t="s">
        <v>7</v>
      </c>
    </row>
    <row r="9" spans="1:11" ht="30">
      <c r="A9" s="2" t="s">
        <v>1469</v>
      </c>
      <c r="B9" s="4" t="s">
        <v>1470</v>
      </c>
      <c r="C9" s="4" t="s">
        <v>7</v>
      </c>
      <c r="D9" s="4" t="s">
        <v>7</v>
      </c>
      <c r="E9" s="4" t="s">
        <v>1471</v>
      </c>
      <c r="F9" s="4" t="s">
        <v>7</v>
      </c>
      <c r="G9" s="4" t="s">
        <v>7</v>
      </c>
      <c r="H9" s="4" t="s">
        <v>7</v>
      </c>
      <c r="I9" s="4" t="s">
        <v>7</v>
      </c>
      <c r="J9" s="4" t="s">
        <v>7</v>
      </c>
      <c r="K9" s="4" t="s">
        <v>7</v>
      </c>
    </row>
    <row r="10" spans="1:11" ht="30">
      <c r="A10" s="2" t="s">
        <v>1472</v>
      </c>
      <c r="B10" s="4" t="s">
        <v>1470</v>
      </c>
      <c r="C10" s="4" t="s">
        <v>7</v>
      </c>
      <c r="D10" s="4" t="s">
        <v>7</v>
      </c>
      <c r="E10" s="4" t="s">
        <v>1467</v>
      </c>
      <c r="F10" s="4" t="s">
        <v>7</v>
      </c>
      <c r="G10" s="4" t="s">
        <v>7</v>
      </c>
      <c r="H10" s="4" t="s">
        <v>7</v>
      </c>
      <c r="I10" s="4" t="s">
        <v>7</v>
      </c>
      <c r="J10" s="4" t="s">
        <v>7</v>
      </c>
      <c r="K10" s="4" t="s">
        <v>7</v>
      </c>
    </row>
  </sheetData>
  <mergeCells count="1">
    <mergeCell ref="B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1" width="36.5703125" bestFit="1" customWidth="1"/>
    <col min="2" max="2" width="17.7109375" customWidth="1"/>
    <col min="3" max="3" width="16.5703125" customWidth="1"/>
    <col min="4" max="4" width="18.42578125" customWidth="1"/>
    <col min="5" max="5" width="11.85546875" customWidth="1"/>
    <col min="6" max="6" width="18" customWidth="1"/>
    <col min="7" max="7" width="11.5703125" customWidth="1"/>
    <col min="8" max="8" width="21.28515625" customWidth="1"/>
    <col min="9" max="9" width="9.7109375" customWidth="1"/>
    <col min="10" max="10" width="17.7109375" customWidth="1"/>
    <col min="11" max="11" width="21.5703125" customWidth="1"/>
    <col min="12" max="12" width="17.7109375" customWidth="1"/>
    <col min="13" max="13" width="16.5703125" customWidth="1"/>
    <col min="14" max="14" width="17.7109375" customWidth="1"/>
    <col min="15" max="15" width="20.140625" customWidth="1"/>
    <col min="16" max="16" width="22.7109375" customWidth="1"/>
    <col min="17" max="17" width="8.28515625" customWidth="1"/>
    <col min="18" max="20" width="31" customWidth="1"/>
  </cols>
  <sheetData>
    <row r="1" spans="1:20" ht="15" customHeight="1">
      <c r="A1" s="1" t="s">
        <v>1473</v>
      </c>
      <c r="B1" s="9" t="s">
        <v>1474</v>
      </c>
      <c r="C1" s="9"/>
      <c r="D1" s="9"/>
      <c r="E1" s="9"/>
      <c r="F1" s="9"/>
      <c r="G1" s="9"/>
      <c r="H1" s="9"/>
      <c r="I1" s="9"/>
      <c r="J1" s="9"/>
      <c r="K1" s="9"/>
      <c r="L1" s="9"/>
      <c r="M1" s="9"/>
      <c r="N1" s="9"/>
      <c r="O1" s="9"/>
      <c r="P1" s="9"/>
      <c r="Q1" s="9"/>
      <c r="R1" s="9" t="s">
        <v>2</v>
      </c>
      <c r="S1" s="9"/>
      <c r="T1" s="9"/>
    </row>
    <row r="2" spans="1:20" ht="15" customHeight="1">
      <c r="A2" s="1" t="s">
        <v>60</v>
      </c>
      <c r="B2" s="9" t="s">
        <v>3</v>
      </c>
      <c r="C2" s="9"/>
      <c r="D2" s="9" t="s">
        <v>1475</v>
      </c>
      <c r="E2" s="9"/>
      <c r="F2" s="9" t="s">
        <v>5</v>
      </c>
      <c r="G2" s="9"/>
      <c r="H2" s="9" t="s">
        <v>1476</v>
      </c>
      <c r="I2" s="9"/>
      <c r="J2" s="9" t="s">
        <v>34</v>
      </c>
      <c r="K2" s="9"/>
      <c r="L2" s="9" t="s">
        <v>1477</v>
      </c>
      <c r="M2" s="9"/>
      <c r="N2" s="9" t="s">
        <v>1478</v>
      </c>
      <c r="O2" s="9"/>
      <c r="P2" s="9" t="s">
        <v>1479</v>
      </c>
      <c r="Q2" s="9"/>
      <c r="R2" s="1" t="s">
        <v>3</v>
      </c>
      <c r="S2" s="1" t="s">
        <v>34</v>
      </c>
      <c r="T2" s="1" t="s">
        <v>35</v>
      </c>
    </row>
    <row r="3" spans="1:20" ht="30">
      <c r="A3" s="3" t="s">
        <v>1480</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39</v>
      </c>
      <c r="B4" s="8">
        <v>5133</v>
      </c>
      <c r="C4" s="4"/>
      <c r="D4" s="8">
        <v>5165</v>
      </c>
      <c r="E4" s="4"/>
      <c r="F4" s="8">
        <v>6057</v>
      </c>
      <c r="G4" s="4"/>
      <c r="H4" s="8">
        <v>6193</v>
      </c>
      <c r="I4" s="4"/>
      <c r="J4" s="8">
        <v>4980</v>
      </c>
      <c r="K4" s="4"/>
      <c r="L4" s="8">
        <v>4779</v>
      </c>
      <c r="M4" s="4"/>
      <c r="N4" s="8">
        <v>5844</v>
      </c>
      <c r="O4" s="4"/>
      <c r="P4" s="8">
        <v>5935</v>
      </c>
      <c r="Q4" s="4"/>
      <c r="R4" s="8">
        <v>22548</v>
      </c>
      <c r="S4" s="8">
        <v>21538</v>
      </c>
      <c r="T4" s="8">
        <v>21264</v>
      </c>
    </row>
    <row r="5" spans="1:20" ht="30">
      <c r="A5" s="2" t="s">
        <v>45</v>
      </c>
      <c r="B5" s="4">
        <v>122</v>
      </c>
      <c r="C5" s="10" t="s">
        <v>1481</v>
      </c>
      <c r="D5" s="4">
        <v>228</v>
      </c>
      <c r="E5" s="10" t="s">
        <v>1482</v>
      </c>
      <c r="F5" s="7">
        <v>1365</v>
      </c>
      <c r="G5" s="10" t="s">
        <v>1483</v>
      </c>
      <c r="H5" s="7">
        <v>1774</v>
      </c>
      <c r="I5" s="10" t="s">
        <v>63</v>
      </c>
      <c r="J5" s="4">
        <v>-34</v>
      </c>
      <c r="K5" s="10" t="s">
        <v>1484</v>
      </c>
      <c r="L5" s="4">
        <v>-175</v>
      </c>
      <c r="M5" s="10" t="s">
        <v>1485</v>
      </c>
      <c r="N5" s="7">
        <v>1496</v>
      </c>
      <c r="O5" s="10" t="s">
        <v>1486</v>
      </c>
      <c r="P5" s="7">
        <v>1801</v>
      </c>
      <c r="Q5" s="10" t="s">
        <v>1487</v>
      </c>
      <c r="R5" s="7">
        <v>3489</v>
      </c>
      <c r="S5" s="7">
        <v>3088</v>
      </c>
      <c r="T5" s="7">
        <v>3879</v>
      </c>
    </row>
    <row r="6" spans="1:20" ht="30">
      <c r="A6" s="2" t="s">
        <v>46</v>
      </c>
      <c r="B6" s="4" t="s">
        <v>7</v>
      </c>
      <c r="C6" s="4"/>
      <c r="D6" s="4" t="s">
        <v>7</v>
      </c>
      <c r="E6" s="4"/>
      <c r="F6" s="4" t="s">
        <v>7</v>
      </c>
      <c r="G6" s="4"/>
      <c r="H6" s="4" t="s">
        <v>7</v>
      </c>
      <c r="I6" s="4"/>
      <c r="J6" s="4" t="s">
        <v>7</v>
      </c>
      <c r="K6" s="4"/>
      <c r="L6" s="4" t="s">
        <v>7</v>
      </c>
      <c r="M6" s="4"/>
      <c r="N6" s="4" t="s">
        <v>7</v>
      </c>
      <c r="O6" s="4"/>
      <c r="P6" s="4" t="s">
        <v>7</v>
      </c>
      <c r="Q6" s="4"/>
      <c r="R6" s="4">
        <v>626</v>
      </c>
      <c r="S6" s="4">
        <v>616</v>
      </c>
      <c r="T6" s="4">
        <v>647</v>
      </c>
    </row>
    <row r="7" spans="1:20" ht="30">
      <c r="A7" s="2" t="s">
        <v>47</v>
      </c>
      <c r="B7" s="4" t="s">
        <v>7</v>
      </c>
      <c r="C7" s="4"/>
      <c r="D7" s="4" t="s">
        <v>7</v>
      </c>
      <c r="E7" s="4"/>
      <c r="F7" s="4" t="s">
        <v>7</v>
      </c>
      <c r="G7" s="4"/>
      <c r="H7" s="4" t="s">
        <v>7</v>
      </c>
      <c r="I7" s="4"/>
      <c r="J7" s="4" t="s">
        <v>7</v>
      </c>
      <c r="K7" s="4"/>
      <c r="L7" s="4" t="s">
        <v>7</v>
      </c>
      <c r="M7" s="4"/>
      <c r="N7" s="4" t="s">
        <v>7</v>
      </c>
      <c r="O7" s="4"/>
      <c r="P7" s="4" t="s">
        <v>7</v>
      </c>
      <c r="Q7" s="4"/>
      <c r="R7" s="7">
        <v>2863</v>
      </c>
      <c r="S7" s="7">
        <v>2472</v>
      </c>
      <c r="T7" s="7">
        <v>3232</v>
      </c>
    </row>
    <row r="8" spans="1:20" ht="30">
      <c r="A8" s="2" t="s">
        <v>48</v>
      </c>
      <c r="B8" s="4" t="s">
        <v>7</v>
      </c>
      <c r="C8" s="4"/>
      <c r="D8" s="4" t="s">
        <v>7</v>
      </c>
      <c r="E8" s="4"/>
      <c r="F8" s="4" t="s">
        <v>7</v>
      </c>
      <c r="G8" s="4"/>
      <c r="H8" s="4" t="s">
        <v>7</v>
      </c>
      <c r="I8" s="4"/>
      <c r="J8" s="4" t="s">
        <v>7</v>
      </c>
      <c r="K8" s="4"/>
      <c r="L8" s="4" t="s">
        <v>7</v>
      </c>
      <c r="M8" s="4"/>
      <c r="N8" s="4" t="s">
        <v>7</v>
      </c>
      <c r="O8" s="4"/>
      <c r="P8" s="4" t="s">
        <v>7</v>
      </c>
      <c r="Q8" s="4"/>
      <c r="R8" s="7">
        <v>1999</v>
      </c>
      <c r="S8" s="4">
        <v>308</v>
      </c>
      <c r="T8" s="4">
        <v>367</v>
      </c>
    </row>
    <row r="9" spans="1:20" ht="17.25">
      <c r="A9" s="2" t="s">
        <v>49</v>
      </c>
      <c r="B9" s="4">
        <v>185</v>
      </c>
      <c r="C9" s="4"/>
      <c r="D9" s="4">
        <v>288</v>
      </c>
      <c r="E9" s="4"/>
      <c r="F9" s="7">
        <v>1034</v>
      </c>
      <c r="G9" s="10" t="s">
        <v>1488</v>
      </c>
      <c r="H9" s="7">
        <v>3355</v>
      </c>
      <c r="I9" s="10" t="s">
        <v>1489</v>
      </c>
      <c r="J9" s="4">
        <v>93</v>
      </c>
      <c r="K9" s="4"/>
      <c r="L9" s="4">
        <v>8</v>
      </c>
      <c r="M9" s="4"/>
      <c r="N9" s="7">
        <v>1175</v>
      </c>
      <c r="O9" s="4"/>
      <c r="P9" s="7">
        <v>1504</v>
      </c>
      <c r="Q9" s="4"/>
      <c r="R9" s="7">
        <v>4862</v>
      </c>
      <c r="S9" s="7">
        <v>2780</v>
      </c>
      <c r="T9" s="7">
        <v>3599</v>
      </c>
    </row>
    <row r="10" spans="1:20">
      <c r="A10" s="2" t="s">
        <v>1490</v>
      </c>
      <c r="B10" s="4" t="s">
        <v>7</v>
      </c>
      <c r="C10" s="4"/>
      <c r="D10" s="4" t="s">
        <v>7</v>
      </c>
      <c r="E10" s="4"/>
      <c r="F10" s="4" t="s">
        <v>7</v>
      </c>
      <c r="G10" s="4"/>
      <c r="H10" s="4" t="s">
        <v>7</v>
      </c>
      <c r="I10" s="4"/>
      <c r="J10" s="4" t="s">
        <v>7</v>
      </c>
      <c r="K10" s="4"/>
      <c r="L10" s="4" t="s">
        <v>7</v>
      </c>
      <c r="M10" s="4"/>
      <c r="N10" s="4" t="s">
        <v>7</v>
      </c>
      <c r="O10" s="4"/>
      <c r="P10" s="4" t="s">
        <v>7</v>
      </c>
      <c r="Q10" s="4"/>
      <c r="R10" s="4" t="s">
        <v>7</v>
      </c>
      <c r="S10" s="4" t="s">
        <v>7</v>
      </c>
      <c r="T10" s="4" t="s">
        <v>7</v>
      </c>
    </row>
    <row r="11" spans="1:20" ht="30">
      <c r="A11" s="3" t="s">
        <v>1480</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row>
    <row r="12" spans="1:20">
      <c r="A12" s="2" t="s">
        <v>39</v>
      </c>
      <c r="B12" s="4" t="s">
        <v>7</v>
      </c>
      <c r="C12" s="4"/>
      <c r="D12" s="4" t="s">
        <v>7</v>
      </c>
      <c r="E12" s="4"/>
      <c r="F12" s="4" t="s">
        <v>7</v>
      </c>
      <c r="G12" s="4"/>
      <c r="H12" s="4" t="s">
        <v>7</v>
      </c>
      <c r="I12" s="4"/>
      <c r="J12" s="4" t="s">
        <v>7</v>
      </c>
      <c r="K12" s="4"/>
      <c r="L12" s="4" t="s">
        <v>7</v>
      </c>
      <c r="M12" s="4"/>
      <c r="N12" s="4" t="s">
        <v>7</v>
      </c>
      <c r="O12" s="4"/>
      <c r="P12" s="4" t="s">
        <v>7</v>
      </c>
      <c r="Q12" s="4"/>
      <c r="R12" s="7">
        <v>22548</v>
      </c>
      <c r="S12" s="7">
        <v>21538</v>
      </c>
      <c r="T12" s="7">
        <v>21264</v>
      </c>
    </row>
    <row r="13" spans="1:20" ht="30">
      <c r="A13" s="2" t="s">
        <v>45</v>
      </c>
      <c r="B13" s="4" t="s">
        <v>7</v>
      </c>
      <c r="C13" s="4"/>
      <c r="D13" s="4" t="s">
        <v>7</v>
      </c>
      <c r="E13" s="4"/>
      <c r="F13" s="4" t="s">
        <v>7</v>
      </c>
      <c r="G13" s="4"/>
      <c r="H13" s="4" t="s">
        <v>7</v>
      </c>
      <c r="I13" s="4"/>
      <c r="J13" s="4" t="s">
        <v>7</v>
      </c>
      <c r="K13" s="4"/>
      <c r="L13" s="4" t="s">
        <v>7</v>
      </c>
      <c r="M13" s="4"/>
      <c r="N13" s="4" t="s">
        <v>7</v>
      </c>
      <c r="O13" s="4"/>
      <c r="P13" s="4" t="s">
        <v>7</v>
      </c>
      <c r="Q13" s="4"/>
      <c r="R13" s="7">
        <v>3489</v>
      </c>
      <c r="S13" s="7">
        <v>3088</v>
      </c>
      <c r="T13" s="7">
        <v>3879</v>
      </c>
    </row>
    <row r="14" spans="1:20" ht="30">
      <c r="A14" s="2" t="s">
        <v>46</v>
      </c>
      <c r="B14" s="4" t="s">
        <v>7</v>
      </c>
      <c r="C14" s="4"/>
      <c r="D14" s="4" t="s">
        <v>7</v>
      </c>
      <c r="E14" s="4"/>
      <c r="F14" s="4" t="s">
        <v>7</v>
      </c>
      <c r="G14" s="4"/>
      <c r="H14" s="4" t="s">
        <v>7</v>
      </c>
      <c r="I14" s="4"/>
      <c r="J14" s="4" t="s">
        <v>7</v>
      </c>
      <c r="K14" s="4"/>
      <c r="L14" s="4" t="s">
        <v>7</v>
      </c>
      <c r="M14" s="4"/>
      <c r="N14" s="4" t="s">
        <v>7</v>
      </c>
      <c r="O14" s="4"/>
      <c r="P14" s="4" t="s">
        <v>7</v>
      </c>
      <c r="Q14" s="4"/>
      <c r="R14" s="4">
        <v>626</v>
      </c>
      <c r="S14" s="4">
        <v>616</v>
      </c>
      <c r="T14" s="4">
        <v>647</v>
      </c>
    </row>
    <row r="15" spans="1:20" ht="30">
      <c r="A15" s="2" t="s">
        <v>47</v>
      </c>
      <c r="B15" s="4" t="s">
        <v>7</v>
      </c>
      <c r="C15" s="4"/>
      <c r="D15" s="4" t="s">
        <v>7</v>
      </c>
      <c r="E15" s="4"/>
      <c r="F15" s="4" t="s">
        <v>7</v>
      </c>
      <c r="G15" s="4"/>
      <c r="H15" s="4" t="s">
        <v>7</v>
      </c>
      <c r="I15" s="4"/>
      <c r="J15" s="4" t="s">
        <v>7</v>
      </c>
      <c r="K15" s="4"/>
      <c r="L15" s="4" t="s">
        <v>7</v>
      </c>
      <c r="M15" s="4"/>
      <c r="N15" s="4" t="s">
        <v>7</v>
      </c>
      <c r="O15" s="4"/>
      <c r="P15" s="4" t="s">
        <v>7</v>
      </c>
      <c r="Q15" s="4"/>
      <c r="R15" s="7">
        <v>2863</v>
      </c>
      <c r="S15" s="7">
        <v>2472</v>
      </c>
      <c r="T15" s="7">
        <v>3232</v>
      </c>
    </row>
    <row r="16" spans="1:20" ht="30">
      <c r="A16" s="2" t="s">
        <v>48</v>
      </c>
      <c r="B16" s="4" t="s">
        <v>7</v>
      </c>
      <c r="C16" s="4"/>
      <c r="D16" s="4" t="s">
        <v>7</v>
      </c>
      <c r="E16" s="4"/>
      <c r="F16" s="4" t="s">
        <v>7</v>
      </c>
      <c r="G16" s="4"/>
      <c r="H16" s="4" t="s">
        <v>7</v>
      </c>
      <c r="I16" s="4"/>
      <c r="J16" s="4" t="s">
        <v>7</v>
      </c>
      <c r="K16" s="4"/>
      <c r="L16" s="4" t="s">
        <v>7</v>
      </c>
      <c r="M16" s="4"/>
      <c r="N16" s="4" t="s">
        <v>7</v>
      </c>
      <c r="O16" s="4"/>
      <c r="P16" s="4" t="s">
        <v>7</v>
      </c>
      <c r="Q16" s="4"/>
      <c r="R16" s="7">
        <v>1999</v>
      </c>
      <c r="S16" s="4">
        <v>308</v>
      </c>
      <c r="T16" s="4">
        <v>367</v>
      </c>
    </row>
    <row r="17" spans="1:20">
      <c r="A17" s="2" t="s">
        <v>49</v>
      </c>
      <c r="B17" s="4" t="s">
        <v>7</v>
      </c>
      <c r="C17" s="4"/>
      <c r="D17" s="4" t="s">
        <v>7</v>
      </c>
      <c r="E17" s="4"/>
      <c r="F17" s="4" t="s">
        <v>7</v>
      </c>
      <c r="G17" s="4"/>
      <c r="H17" s="4" t="s">
        <v>7</v>
      </c>
      <c r="I17" s="4"/>
      <c r="J17" s="4" t="s">
        <v>7</v>
      </c>
      <c r="K17" s="4"/>
      <c r="L17" s="4" t="s">
        <v>7</v>
      </c>
      <c r="M17" s="4"/>
      <c r="N17" s="4" t="s">
        <v>7</v>
      </c>
      <c r="O17" s="4"/>
      <c r="P17" s="4" t="s">
        <v>7</v>
      </c>
      <c r="Q17" s="4"/>
      <c r="R17" s="7">
        <v>4862</v>
      </c>
      <c r="S17" s="7">
        <v>2780</v>
      </c>
      <c r="T17" s="7">
        <v>3599</v>
      </c>
    </row>
    <row r="18" spans="1:20">
      <c r="A18" s="2" t="s">
        <v>1491</v>
      </c>
      <c r="B18" s="4" t="s">
        <v>7</v>
      </c>
      <c r="C18" s="4"/>
      <c r="D18" s="4" t="s">
        <v>7</v>
      </c>
      <c r="E18" s="4"/>
      <c r="F18" s="4" t="s">
        <v>7</v>
      </c>
      <c r="G18" s="4"/>
      <c r="H18" s="4" t="s">
        <v>7</v>
      </c>
      <c r="I18" s="4"/>
      <c r="J18" s="4" t="s">
        <v>7</v>
      </c>
      <c r="K18" s="4"/>
      <c r="L18" s="4" t="s">
        <v>7</v>
      </c>
      <c r="M18" s="4"/>
      <c r="N18" s="4" t="s">
        <v>7</v>
      </c>
      <c r="O18" s="4"/>
      <c r="P18" s="4" t="s">
        <v>7</v>
      </c>
      <c r="Q18" s="4"/>
      <c r="R18" s="4" t="s">
        <v>7</v>
      </c>
      <c r="S18" s="4" t="s">
        <v>7</v>
      </c>
      <c r="T18" s="4" t="s">
        <v>7</v>
      </c>
    </row>
    <row r="19" spans="1:20" ht="30">
      <c r="A19" s="3" t="s">
        <v>1480</v>
      </c>
      <c r="B19" s="4" t="s">
        <v>7</v>
      </c>
      <c r="C19" s="4"/>
      <c r="D19" s="4" t="s">
        <v>7</v>
      </c>
      <c r="E19" s="4"/>
      <c r="F19" s="4" t="s">
        <v>7</v>
      </c>
      <c r="G19" s="4"/>
      <c r="H19" s="4" t="s">
        <v>7</v>
      </c>
      <c r="I19" s="4"/>
      <c r="J19" s="4" t="s">
        <v>7</v>
      </c>
      <c r="K19" s="4"/>
      <c r="L19" s="4" t="s">
        <v>7</v>
      </c>
      <c r="M19" s="4"/>
      <c r="N19" s="4" t="s">
        <v>7</v>
      </c>
      <c r="O19" s="4"/>
      <c r="P19" s="4" t="s">
        <v>7</v>
      </c>
      <c r="Q19" s="4"/>
      <c r="R19" s="4" t="s">
        <v>7</v>
      </c>
      <c r="S19" s="4" t="s">
        <v>7</v>
      </c>
      <c r="T19" s="4" t="s">
        <v>7</v>
      </c>
    </row>
    <row r="20" spans="1:20">
      <c r="A20" s="2" t="s">
        <v>39</v>
      </c>
      <c r="B20" s="4" t="s">
        <v>7</v>
      </c>
      <c r="C20" s="4"/>
      <c r="D20" s="4" t="s">
        <v>7</v>
      </c>
      <c r="E20" s="4"/>
      <c r="F20" s="4" t="s">
        <v>7</v>
      </c>
      <c r="G20" s="4"/>
      <c r="H20" s="4" t="s">
        <v>7</v>
      </c>
      <c r="I20" s="4"/>
      <c r="J20" s="4" t="s">
        <v>7</v>
      </c>
      <c r="K20" s="4"/>
      <c r="L20" s="4" t="s">
        <v>7</v>
      </c>
      <c r="M20" s="4"/>
      <c r="N20" s="4" t="s">
        <v>7</v>
      </c>
      <c r="O20" s="4"/>
      <c r="P20" s="4" t="s">
        <v>7</v>
      </c>
      <c r="Q20" s="4"/>
      <c r="R20" s="7">
        <v>22578</v>
      </c>
      <c r="S20" s="7">
        <v>21511</v>
      </c>
      <c r="T20" s="7">
        <v>21362</v>
      </c>
    </row>
    <row r="21" spans="1:20" ht="30">
      <c r="A21" s="2" t="s">
        <v>45</v>
      </c>
      <c r="B21" s="4" t="s">
        <v>7</v>
      </c>
      <c r="C21" s="4"/>
      <c r="D21" s="4" t="s">
        <v>7</v>
      </c>
      <c r="E21" s="4"/>
      <c r="F21" s="4" t="s">
        <v>7</v>
      </c>
      <c r="G21" s="4"/>
      <c r="H21" s="4" t="s">
        <v>7</v>
      </c>
      <c r="I21" s="4"/>
      <c r="J21" s="4" t="s">
        <v>7</v>
      </c>
      <c r="K21" s="4"/>
      <c r="L21" s="4" t="s">
        <v>7</v>
      </c>
      <c r="M21" s="4"/>
      <c r="N21" s="4" t="s">
        <v>7</v>
      </c>
      <c r="O21" s="4"/>
      <c r="P21" s="4" t="s">
        <v>7</v>
      </c>
      <c r="Q21" s="4"/>
      <c r="R21" s="7">
        <v>3459</v>
      </c>
      <c r="S21" s="7">
        <v>3115</v>
      </c>
      <c r="T21" s="7">
        <v>3781</v>
      </c>
    </row>
    <row r="22" spans="1:20" ht="30">
      <c r="A22" s="2" t="s">
        <v>46</v>
      </c>
      <c r="B22" s="4" t="s">
        <v>7</v>
      </c>
      <c r="C22" s="4"/>
      <c r="D22" s="4" t="s">
        <v>7</v>
      </c>
      <c r="E22" s="4"/>
      <c r="F22" s="4" t="s">
        <v>7</v>
      </c>
      <c r="G22" s="4"/>
      <c r="H22" s="4" t="s">
        <v>7</v>
      </c>
      <c r="I22" s="4"/>
      <c r="J22" s="4" t="s">
        <v>7</v>
      </c>
      <c r="K22" s="4"/>
      <c r="L22" s="4" t="s">
        <v>7</v>
      </c>
      <c r="M22" s="4"/>
      <c r="N22" s="4" t="s">
        <v>7</v>
      </c>
      <c r="O22" s="4"/>
      <c r="P22" s="4" t="s">
        <v>7</v>
      </c>
      <c r="Q22" s="4"/>
      <c r="R22" s="4">
        <v>617</v>
      </c>
      <c r="S22" s="4">
        <v>622</v>
      </c>
      <c r="T22" s="4">
        <v>626</v>
      </c>
    </row>
    <row r="23" spans="1:20" ht="30">
      <c r="A23" s="2" t="s">
        <v>47</v>
      </c>
      <c r="B23" s="4" t="s">
        <v>7</v>
      </c>
      <c r="C23" s="4"/>
      <c r="D23" s="4" t="s">
        <v>7</v>
      </c>
      <c r="E23" s="4"/>
      <c r="F23" s="4" t="s">
        <v>7</v>
      </c>
      <c r="G23" s="4"/>
      <c r="H23" s="4" t="s">
        <v>7</v>
      </c>
      <c r="I23" s="4"/>
      <c r="J23" s="4" t="s">
        <v>7</v>
      </c>
      <c r="K23" s="4"/>
      <c r="L23" s="4" t="s">
        <v>7</v>
      </c>
      <c r="M23" s="4"/>
      <c r="N23" s="4" t="s">
        <v>7</v>
      </c>
      <c r="O23" s="4"/>
      <c r="P23" s="4" t="s">
        <v>7</v>
      </c>
      <c r="Q23" s="4"/>
      <c r="R23" s="7">
        <v>2842</v>
      </c>
      <c r="S23" s="7">
        <v>2493</v>
      </c>
      <c r="T23" s="7">
        <v>3155</v>
      </c>
    </row>
    <row r="24" spans="1:20" ht="30">
      <c r="A24" s="2" t="s">
        <v>48</v>
      </c>
      <c r="B24" s="4" t="s">
        <v>7</v>
      </c>
      <c r="C24" s="4"/>
      <c r="D24" s="4" t="s">
        <v>7</v>
      </c>
      <c r="E24" s="4"/>
      <c r="F24" s="4" t="s">
        <v>7</v>
      </c>
      <c r="G24" s="4"/>
      <c r="H24" s="4" t="s">
        <v>7</v>
      </c>
      <c r="I24" s="4"/>
      <c r="J24" s="4" t="s">
        <v>7</v>
      </c>
      <c r="K24" s="4"/>
      <c r="L24" s="4" t="s">
        <v>7</v>
      </c>
      <c r="M24" s="4"/>
      <c r="N24" s="4" t="s">
        <v>7</v>
      </c>
      <c r="O24" s="4"/>
      <c r="P24" s="4" t="s">
        <v>7</v>
      </c>
      <c r="Q24" s="4"/>
      <c r="R24" s="7">
        <v>1999</v>
      </c>
      <c r="S24" s="4">
        <v>320</v>
      </c>
      <c r="T24" s="4">
        <v>355</v>
      </c>
    </row>
    <row r="25" spans="1:20">
      <c r="A25" s="2" t="s">
        <v>49</v>
      </c>
      <c r="B25" s="4" t="s">
        <v>7</v>
      </c>
      <c r="C25" s="4"/>
      <c r="D25" s="4" t="s">
        <v>7</v>
      </c>
      <c r="E25" s="4"/>
      <c r="F25" s="4" t="s">
        <v>7</v>
      </c>
      <c r="G25" s="4"/>
      <c r="H25" s="4" t="s">
        <v>7</v>
      </c>
      <c r="I25" s="4"/>
      <c r="J25" s="4" t="s">
        <v>7</v>
      </c>
      <c r="K25" s="4"/>
      <c r="L25" s="4" t="s">
        <v>7</v>
      </c>
      <c r="M25" s="4"/>
      <c r="N25" s="4" t="s">
        <v>7</v>
      </c>
      <c r="O25" s="4"/>
      <c r="P25" s="4" t="s">
        <v>7</v>
      </c>
      <c r="Q25" s="4"/>
      <c r="R25" s="7">
        <v>4841</v>
      </c>
      <c r="S25" s="7">
        <v>2813</v>
      </c>
      <c r="T25" s="7">
        <v>3510</v>
      </c>
    </row>
    <row r="26" spans="1:20" ht="30">
      <c r="A26" s="2" t="s">
        <v>1492</v>
      </c>
      <c r="B26" s="4" t="s">
        <v>7</v>
      </c>
      <c r="C26" s="4"/>
      <c r="D26" s="4" t="s">
        <v>7</v>
      </c>
      <c r="E26" s="4"/>
      <c r="F26" s="4" t="s">
        <v>7</v>
      </c>
      <c r="G26" s="4"/>
      <c r="H26" s="4" t="s">
        <v>7</v>
      </c>
      <c r="I26" s="4"/>
      <c r="J26" s="4" t="s">
        <v>7</v>
      </c>
      <c r="K26" s="4"/>
      <c r="L26" s="4" t="s">
        <v>7</v>
      </c>
      <c r="M26" s="4"/>
      <c r="N26" s="4" t="s">
        <v>7</v>
      </c>
      <c r="O26" s="4"/>
      <c r="P26" s="4" t="s">
        <v>7</v>
      </c>
      <c r="Q26" s="4"/>
      <c r="R26" s="4" t="s">
        <v>7</v>
      </c>
      <c r="S26" s="4" t="s">
        <v>7</v>
      </c>
      <c r="T26" s="4" t="s">
        <v>7</v>
      </c>
    </row>
    <row r="27" spans="1:20" ht="30">
      <c r="A27" s="3" t="s">
        <v>1480</v>
      </c>
      <c r="B27" s="4" t="s">
        <v>7</v>
      </c>
      <c r="C27" s="4"/>
      <c r="D27" s="4" t="s">
        <v>7</v>
      </c>
      <c r="E27" s="4"/>
      <c r="F27" s="4" t="s">
        <v>7</v>
      </c>
      <c r="G27" s="4"/>
      <c r="H27" s="4" t="s">
        <v>7</v>
      </c>
      <c r="I27" s="4"/>
      <c r="J27" s="4" t="s">
        <v>7</v>
      </c>
      <c r="K27" s="4"/>
      <c r="L27" s="4" t="s">
        <v>7</v>
      </c>
      <c r="M27" s="4"/>
      <c r="N27" s="4" t="s">
        <v>7</v>
      </c>
      <c r="O27" s="4"/>
      <c r="P27" s="4" t="s">
        <v>7</v>
      </c>
      <c r="Q27" s="4"/>
      <c r="R27" s="4" t="s">
        <v>7</v>
      </c>
      <c r="S27" s="4" t="s">
        <v>7</v>
      </c>
      <c r="T27" s="4" t="s">
        <v>7</v>
      </c>
    </row>
    <row r="28" spans="1:20" ht="30">
      <c r="A28" s="2" t="s">
        <v>1493</v>
      </c>
      <c r="B28" s="4" t="s">
        <v>7</v>
      </c>
      <c r="C28" s="4"/>
      <c r="D28" s="4" t="s">
        <v>7</v>
      </c>
      <c r="E28" s="4"/>
      <c r="F28" s="4" t="s">
        <v>7</v>
      </c>
      <c r="G28" s="4"/>
      <c r="H28" s="4" t="s">
        <v>7</v>
      </c>
      <c r="I28" s="4"/>
      <c r="J28" s="4" t="s">
        <v>7</v>
      </c>
      <c r="K28" s="4"/>
      <c r="L28" s="4" t="s">
        <v>7</v>
      </c>
      <c r="M28" s="4"/>
      <c r="N28" s="4" t="s">
        <v>7</v>
      </c>
      <c r="O28" s="4"/>
      <c r="P28" s="4" t="s">
        <v>7</v>
      </c>
      <c r="Q28" s="4"/>
      <c r="R28" s="4">
        <v>-30</v>
      </c>
      <c r="S28" s="4">
        <v>27</v>
      </c>
      <c r="T28" s="4">
        <v>-98</v>
      </c>
    </row>
    <row r="29" spans="1:20" ht="45">
      <c r="A29" s="2" t="s">
        <v>1494</v>
      </c>
      <c r="B29" s="4" t="s">
        <v>7</v>
      </c>
      <c r="C29" s="4"/>
      <c r="D29" s="4" t="s">
        <v>7</v>
      </c>
      <c r="E29" s="4"/>
      <c r="F29" s="4" t="s">
        <v>7</v>
      </c>
      <c r="G29" s="4"/>
      <c r="H29" s="4" t="s">
        <v>7</v>
      </c>
      <c r="I29" s="4"/>
      <c r="J29" s="4" t="s">
        <v>7</v>
      </c>
      <c r="K29" s="4"/>
      <c r="L29" s="4" t="s">
        <v>7</v>
      </c>
      <c r="M29" s="4"/>
      <c r="N29" s="4" t="s">
        <v>7</v>
      </c>
      <c r="O29" s="4"/>
      <c r="P29" s="4" t="s">
        <v>7</v>
      </c>
      <c r="Q29" s="4"/>
      <c r="R29" s="4">
        <v>30</v>
      </c>
      <c r="S29" s="4">
        <v>-27</v>
      </c>
      <c r="T29" s="4">
        <v>98</v>
      </c>
    </row>
    <row r="30" spans="1:20" ht="30">
      <c r="A30" s="2" t="s">
        <v>1495</v>
      </c>
      <c r="B30" s="4" t="s">
        <v>7</v>
      </c>
      <c r="C30" s="4"/>
      <c r="D30" s="4" t="s">
        <v>7</v>
      </c>
      <c r="E30" s="4"/>
      <c r="F30" s="4" t="s">
        <v>7</v>
      </c>
      <c r="G30" s="4"/>
      <c r="H30" s="4" t="s">
        <v>7</v>
      </c>
      <c r="I30" s="4"/>
      <c r="J30" s="4" t="s">
        <v>7</v>
      </c>
      <c r="K30" s="4"/>
      <c r="L30" s="4" t="s">
        <v>7</v>
      </c>
      <c r="M30" s="4"/>
      <c r="N30" s="4" t="s">
        <v>7</v>
      </c>
      <c r="O30" s="4"/>
      <c r="P30" s="4" t="s">
        <v>7</v>
      </c>
      <c r="Q30" s="4"/>
      <c r="R30" s="4">
        <v>9</v>
      </c>
      <c r="S30" s="4">
        <v>-6</v>
      </c>
      <c r="T30" s="4">
        <v>21</v>
      </c>
    </row>
    <row r="31" spans="1:20" ht="45">
      <c r="A31" s="2" t="s">
        <v>1496</v>
      </c>
      <c r="B31" s="4" t="s">
        <v>7</v>
      </c>
      <c r="C31" s="4"/>
      <c r="D31" s="4" t="s">
        <v>7</v>
      </c>
      <c r="E31" s="4"/>
      <c r="F31" s="4" t="s">
        <v>7</v>
      </c>
      <c r="G31" s="4"/>
      <c r="H31" s="4" t="s">
        <v>7</v>
      </c>
      <c r="I31" s="4"/>
      <c r="J31" s="4" t="s">
        <v>7</v>
      </c>
      <c r="K31" s="4"/>
      <c r="L31" s="4" t="s">
        <v>7</v>
      </c>
      <c r="M31" s="4"/>
      <c r="N31" s="4" t="s">
        <v>7</v>
      </c>
      <c r="O31" s="4"/>
      <c r="P31" s="4" t="s">
        <v>7</v>
      </c>
      <c r="Q31" s="4"/>
      <c r="R31" s="4">
        <v>21</v>
      </c>
      <c r="S31" s="4">
        <v>-21</v>
      </c>
      <c r="T31" s="4">
        <v>77</v>
      </c>
    </row>
    <row r="32" spans="1:20" ht="45">
      <c r="A32" s="2" t="s">
        <v>1497</v>
      </c>
      <c r="B32" s="4" t="s">
        <v>7</v>
      </c>
      <c r="C32" s="4"/>
      <c r="D32" s="4" t="s">
        <v>7</v>
      </c>
      <c r="E32" s="4"/>
      <c r="F32" s="4" t="s">
        <v>7</v>
      </c>
      <c r="G32" s="4"/>
      <c r="H32" s="4" t="s">
        <v>7</v>
      </c>
      <c r="I32" s="4"/>
      <c r="J32" s="4" t="s">
        <v>7</v>
      </c>
      <c r="K32" s="4"/>
      <c r="L32" s="4" t="s">
        <v>7</v>
      </c>
      <c r="M32" s="4"/>
      <c r="N32" s="4" t="s">
        <v>7</v>
      </c>
      <c r="O32" s="4"/>
      <c r="P32" s="4" t="s">
        <v>7</v>
      </c>
      <c r="Q32" s="4"/>
      <c r="R32" s="4">
        <v>0</v>
      </c>
      <c r="S32" s="4">
        <v>-12</v>
      </c>
      <c r="T32" s="4">
        <v>12</v>
      </c>
    </row>
    <row r="33" spans="1:20">
      <c r="A33" s="2" t="s">
        <v>1498</v>
      </c>
      <c r="B33" s="4" t="s">
        <v>7</v>
      </c>
      <c r="C33" s="4"/>
      <c r="D33" s="4" t="s">
        <v>7</v>
      </c>
      <c r="E33" s="4"/>
      <c r="F33" s="4" t="s">
        <v>7</v>
      </c>
      <c r="G33" s="4"/>
      <c r="H33" s="4" t="s">
        <v>7</v>
      </c>
      <c r="I33" s="4"/>
      <c r="J33" s="4" t="s">
        <v>7</v>
      </c>
      <c r="K33" s="4"/>
      <c r="L33" s="4" t="s">
        <v>7</v>
      </c>
      <c r="M33" s="4"/>
      <c r="N33" s="4" t="s">
        <v>7</v>
      </c>
      <c r="O33" s="4"/>
      <c r="P33" s="4" t="s">
        <v>7</v>
      </c>
      <c r="Q33" s="4"/>
      <c r="R33" s="8">
        <v>21</v>
      </c>
      <c r="S33" s="8">
        <v>-33</v>
      </c>
      <c r="T33" s="8">
        <v>89</v>
      </c>
    </row>
    <row r="34" spans="1:20">
      <c r="A34" s="11"/>
      <c r="B34" s="11"/>
      <c r="C34" s="11"/>
      <c r="D34" s="11"/>
      <c r="E34" s="11"/>
      <c r="F34" s="11"/>
      <c r="G34" s="11"/>
      <c r="H34" s="11"/>
      <c r="I34" s="11"/>
      <c r="J34" s="11"/>
      <c r="K34" s="11"/>
      <c r="L34" s="11"/>
      <c r="M34" s="11"/>
      <c r="N34" s="11"/>
      <c r="O34" s="11"/>
      <c r="P34" s="11"/>
      <c r="Q34" s="11"/>
      <c r="R34" s="11"/>
      <c r="S34" s="11"/>
      <c r="T34" s="11"/>
    </row>
    <row r="35" spans="1:20" ht="15" customHeight="1">
      <c r="A35" s="2" t="s">
        <v>63</v>
      </c>
      <c r="B35" s="12" t="s">
        <v>1499</v>
      </c>
      <c r="C35" s="12"/>
      <c r="D35" s="12"/>
      <c r="E35" s="12"/>
      <c r="F35" s="12"/>
      <c r="G35" s="12"/>
      <c r="H35" s="12"/>
      <c r="I35" s="12"/>
      <c r="J35" s="12"/>
      <c r="K35" s="12"/>
      <c r="L35" s="12"/>
      <c r="M35" s="12"/>
      <c r="N35" s="12"/>
      <c r="O35" s="12"/>
      <c r="P35" s="12"/>
      <c r="Q35" s="12"/>
      <c r="R35" s="12"/>
      <c r="S35" s="12"/>
      <c r="T35" s="12"/>
    </row>
    <row r="36" spans="1:20" ht="15" customHeight="1">
      <c r="A36" s="2" t="s">
        <v>1500</v>
      </c>
      <c r="B36" s="12" t="s">
        <v>1501</v>
      </c>
      <c r="C36" s="12"/>
      <c r="D36" s="12"/>
      <c r="E36" s="12"/>
      <c r="F36" s="12"/>
      <c r="G36" s="12"/>
      <c r="H36" s="12"/>
      <c r="I36" s="12"/>
      <c r="J36" s="12"/>
      <c r="K36" s="12"/>
      <c r="L36" s="12"/>
      <c r="M36" s="12"/>
      <c r="N36" s="12"/>
      <c r="O36" s="12"/>
      <c r="P36" s="12"/>
      <c r="Q36" s="12"/>
      <c r="R36" s="12"/>
      <c r="S36" s="12"/>
      <c r="T36" s="12"/>
    </row>
    <row r="37" spans="1:20" ht="30" customHeight="1">
      <c r="A37" s="2" t="s">
        <v>1502</v>
      </c>
      <c r="B37" s="12" t="s">
        <v>1503</v>
      </c>
      <c r="C37" s="12"/>
      <c r="D37" s="12"/>
      <c r="E37" s="12"/>
      <c r="F37" s="12"/>
      <c r="G37" s="12"/>
      <c r="H37" s="12"/>
      <c r="I37" s="12"/>
      <c r="J37" s="12"/>
      <c r="K37" s="12"/>
      <c r="L37" s="12"/>
      <c r="M37" s="12"/>
      <c r="N37" s="12"/>
      <c r="O37" s="12"/>
      <c r="P37" s="12"/>
      <c r="Q37" s="12"/>
      <c r="R37" s="12"/>
      <c r="S37" s="12"/>
      <c r="T37" s="12"/>
    </row>
    <row r="38" spans="1:20" ht="15" customHeight="1">
      <c r="A38" s="2" t="s">
        <v>1504</v>
      </c>
      <c r="B38" s="12" t="s">
        <v>1505</v>
      </c>
      <c r="C38" s="12"/>
      <c r="D38" s="12"/>
      <c r="E38" s="12"/>
      <c r="F38" s="12"/>
      <c r="G38" s="12"/>
      <c r="H38" s="12"/>
      <c r="I38" s="12"/>
      <c r="J38" s="12"/>
      <c r="K38" s="12"/>
      <c r="L38" s="12"/>
      <c r="M38" s="12"/>
      <c r="N38" s="12"/>
      <c r="O38" s="12"/>
      <c r="P38" s="12"/>
      <c r="Q38" s="12"/>
      <c r="R38" s="12"/>
      <c r="S38" s="12"/>
      <c r="T38" s="12"/>
    </row>
    <row r="39" spans="1:20" ht="15" customHeight="1">
      <c r="A39" s="2" t="s">
        <v>1506</v>
      </c>
      <c r="B39" s="12" t="s">
        <v>1507</v>
      </c>
      <c r="C39" s="12"/>
      <c r="D39" s="12"/>
      <c r="E39" s="12"/>
      <c r="F39" s="12"/>
      <c r="G39" s="12"/>
      <c r="H39" s="12"/>
      <c r="I39" s="12"/>
      <c r="J39" s="12"/>
      <c r="K39" s="12"/>
      <c r="L39" s="12"/>
      <c r="M39" s="12"/>
      <c r="N39" s="12"/>
      <c r="O39" s="12"/>
      <c r="P39" s="12"/>
      <c r="Q39" s="12"/>
      <c r="R39" s="12"/>
      <c r="S39" s="12"/>
      <c r="T39" s="12"/>
    </row>
    <row r="40" spans="1:20" ht="15" customHeight="1">
      <c r="A40" s="2" t="s">
        <v>1487</v>
      </c>
      <c r="B40" s="12" t="s">
        <v>1508</v>
      </c>
      <c r="C40" s="12"/>
      <c r="D40" s="12"/>
      <c r="E40" s="12"/>
      <c r="F40" s="12"/>
      <c r="G40" s="12"/>
      <c r="H40" s="12"/>
      <c r="I40" s="12"/>
      <c r="J40" s="12"/>
      <c r="K40" s="12"/>
      <c r="L40" s="12"/>
      <c r="M40" s="12"/>
      <c r="N40" s="12"/>
      <c r="O40" s="12"/>
      <c r="P40" s="12"/>
      <c r="Q40" s="12"/>
      <c r="R40" s="12"/>
      <c r="S40" s="12"/>
      <c r="T40" s="12"/>
    </row>
    <row r="41" spans="1:20" ht="30" customHeight="1">
      <c r="A41" s="2" t="s">
        <v>1509</v>
      </c>
      <c r="B41" s="12" t="s">
        <v>1342</v>
      </c>
      <c r="C41" s="12"/>
      <c r="D41" s="12"/>
      <c r="E41" s="12"/>
      <c r="F41" s="12"/>
      <c r="G41" s="12"/>
      <c r="H41" s="12"/>
      <c r="I41" s="12"/>
      <c r="J41" s="12"/>
      <c r="K41" s="12"/>
      <c r="L41" s="12"/>
      <c r="M41" s="12"/>
      <c r="N41" s="12"/>
      <c r="O41" s="12"/>
      <c r="P41" s="12"/>
      <c r="Q41" s="12"/>
      <c r="R41" s="12"/>
      <c r="S41" s="12"/>
      <c r="T41" s="12"/>
    </row>
    <row r="42" spans="1:20" ht="15" customHeight="1">
      <c r="A42" s="2" t="s">
        <v>1510</v>
      </c>
      <c r="B42" s="12" t="s">
        <v>1344</v>
      </c>
      <c r="C42" s="12"/>
      <c r="D42" s="12"/>
      <c r="E42" s="12"/>
      <c r="F42" s="12"/>
      <c r="G42" s="12"/>
      <c r="H42" s="12"/>
      <c r="I42" s="12"/>
      <c r="J42" s="12"/>
      <c r="K42" s="12"/>
      <c r="L42" s="12"/>
      <c r="M42" s="12"/>
      <c r="N42" s="12"/>
      <c r="O42" s="12"/>
      <c r="P42" s="12"/>
      <c r="Q42" s="12"/>
      <c r="R42" s="12"/>
      <c r="S42" s="12"/>
      <c r="T42" s="12"/>
    </row>
    <row r="43" spans="1:20" ht="15" customHeight="1">
      <c r="A43" s="2" t="s">
        <v>1511</v>
      </c>
      <c r="B43" s="12" t="s">
        <v>1512</v>
      </c>
      <c r="C43" s="12"/>
      <c r="D43" s="12"/>
      <c r="E43" s="12"/>
      <c r="F43" s="12"/>
      <c r="G43" s="12"/>
      <c r="H43" s="12"/>
      <c r="I43" s="12"/>
      <c r="J43" s="12"/>
      <c r="K43" s="12"/>
      <c r="L43" s="12"/>
      <c r="M43" s="12"/>
      <c r="N43" s="12"/>
      <c r="O43" s="12"/>
      <c r="P43" s="12"/>
      <c r="Q43" s="12"/>
      <c r="R43" s="12"/>
      <c r="S43" s="12"/>
      <c r="T43" s="12"/>
    </row>
    <row r="44" spans="1:20" ht="15" customHeight="1">
      <c r="A44" s="2" t="s">
        <v>1513</v>
      </c>
      <c r="B44" s="12" t="s">
        <v>1340</v>
      </c>
      <c r="C44" s="12"/>
      <c r="D44" s="12"/>
      <c r="E44" s="12"/>
      <c r="F44" s="12"/>
      <c r="G44" s="12"/>
      <c r="H44" s="12"/>
      <c r="I44" s="12"/>
      <c r="J44" s="12"/>
      <c r="K44" s="12"/>
      <c r="L44" s="12"/>
      <c r="M44" s="12"/>
      <c r="N44" s="12"/>
      <c r="O44" s="12"/>
      <c r="P44" s="12"/>
      <c r="Q44" s="12"/>
      <c r="R44" s="12"/>
      <c r="S44" s="12"/>
      <c r="T44" s="12"/>
    </row>
    <row r="45" spans="1:20" ht="15" customHeight="1">
      <c r="A45" s="2" t="s">
        <v>1514</v>
      </c>
      <c r="B45" s="12" t="s">
        <v>1338</v>
      </c>
      <c r="C45" s="12"/>
      <c r="D45" s="12"/>
      <c r="E45" s="12"/>
      <c r="F45" s="12"/>
      <c r="G45" s="12"/>
      <c r="H45" s="12"/>
      <c r="I45" s="12"/>
      <c r="J45" s="12"/>
      <c r="K45" s="12"/>
      <c r="L45" s="12"/>
      <c r="M45" s="12"/>
      <c r="N45" s="12"/>
      <c r="O45" s="12"/>
      <c r="P45" s="12"/>
      <c r="Q45" s="12"/>
      <c r="R45" s="12"/>
      <c r="S45" s="12"/>
      <c r="T45" s="12"/>
    </row>
    <row r="46" spans="1:20" ht="15" customHeight="1">
      <c r="A46" s="2" t="s">
        <v>1488</v>
      </c>
      <c r="B46" s="12" t="s">
        <v>1515</v>
      </c>
      <c r="C46" s="12"/>
      <c r="D46" s="12"/>
      <c r="E46" s="12"/>
      <c r="F46" s="12"/>
      <c r="G46" s="12"/>
      <c r="H46" s="12"/>
      <c r="I46" s="12"/>
      <c r="J46" s="12"/>
      <c r="K46" s="12"/>
      <c r="L46" s="12"/>
      <c r="M46" s="12"/>
      <c r="N46" s="12"/>
      <c r="O46" s="12"/>
      <c r="P46" s="12"/>
      <c r="Q46" s="12"/>
      <c r="R46" s="12"/>
      <c r="S46" s="12"/>
      <c r="T46" s="12"/>
    </row>
    <row r="47" spans="1:20" ht="15" customHeight="1">
      <c r="A47" s="2" t="s">
        <v>1489</v>
      </c>
      <c r="B47" s="12" t="s">
        <v>1516</v>
      </c>
      <c r="C47" s="12"/>
      <c r="D47" s="12"/>
      <c r="E47" s="12"/>
      <c r="F47" s="12"/>
      <c r="G47" s="12"/>
      <c r="H47" s="12"/>
      <c r="I47" s="12"/>
      <c r="J47" s="12"/>
      <c r="K47" s="12"/>
      <c r="L47" s="12"/>
      <c r="M47" s="12"/>
      <c r="N47" s="12"/>
      <c r="O47" s="12"/>
      <c r="P47" s="12"/>
      <c r="Q47" s="12"/>
      <c r="R47" s="12"/>
      <c r="S47" s="12"/>
      <c r="T47" s="12"/>
    </row>
  </sheetData>
  <mergeCells count="24">
    <mergeCell ref="B46:T46"/>
    <mergeCell ref="B47:T47"/>
    <mergeCell ref="B40:T40"/>
    <mergeCell ref="B41:T41"/>
    <mergeCell ref="B42:T42"/>
    <mergeCell ref="B43:T43"/>
    <mergeCell ref="B44:T44"/>
    <mergeCell ref="B45:T45"/>
    <mergeCell ref="A34:T34"/>
    <mergeCell ref="B35:T35"/>
    <mergeCell ref="B36:T36"/>
    <mergeCell ref="B37:T37"/>
    <mergeCell ref="B38:T38"/>
    <mergeCell ref="B39:T3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517</v>
      </c>
      <c r="B1" s="1" t="s">
        <v>3</v>
      </c>
      <c r="C1" s="1" t="s">
        <v>34</v>
      </c>
    </row>
    <row r="2" spans="1:3">
      <c r="A2" s="3" t="s">
        <v>1518</v>
      </c>
      <c r="B2" s="4" t="s">
        <v>7</v>
      </c>
      <c r="C2" s="4" t="s">
        <v>7</v>
      </c>
    </row>
    <row r="3" spans="1:3">
      <c r="A3" s="2" t="s">
        <v>1519</v>
      </c>
      <c r="B3" s="389">
        <v>0.5</v>
      </c>
      <c r="C3" s="389">
        <v>0.5</v>
      </c>
    </row>
    <row r="4" spans="1:3">
      <c r="A4" s="2" t="s">
        <v>1520</v>
      </c>
      <c r="B4" s="389">
        <v>0.25</v>
      </c>
      <c r="C4" s="389">
        <v>0.25</v>
      </c>
    </row>
    <row r="5" spans="1:3">
      <c r="A5" s="2" t="s">
        <v>1521</v>
      </c>
      <c r="B5" s="389">
        <v>0.25</v>
      </c>
      <c r="C5" s="389">
        <v>0.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8" bestFit="1" customWidth="1"/>
    <col min="3" max="3" width="24.7109375" bestFit="1" customWidth="1"/>
    <col min="4" max="4" width="24.140625" bestFit="1" customWidth="1"/>
    <col min="5" max="5" width="34" bestFit="1" customWidth="1"/>
    <col min="6" max="6" width="29" bestFit="1" customWidth="1"/>
    <col min="7" max="7" width="36.5703125" bestFit="1" customWidth="1"/>
    <col min="8" max="8" width="23.7109375" bestFit="1" customWidth="1"/>
    <col min="9" max="9" width="32" bestFit="1" customWidth="1"/>
  </cols>
  <sheetData>
    <row r="1" spans="1:9" ht="15" customHeight="1">
      <c r="A1" s="1" t="s">
        <v>133</v>
      </c>
      <c r="B1" s="9" t="s">
        <v>38</v>
      </c>
      <c r="C1" s="9" t="s">
        <v>134</v>
      </c>
      <c r="D1" s="9" t="s">
        <v>135</v>
      </c>
      <c r="E1" s="9" t="s">
        <v>136</v>
      </c>
      <c r="F1" s="9" t="s">
        <v>137</v>
      </c>
      <c r="G1" s="9" t="s">
        <v>138</v>
      </c>
      <c r="H1" s="9" t="s">
        <v>139</v>
      </c>
      <c r="I1" s="9" t="s">
        <v>140</v>
      </c>
    </row>
    <row r="2" spans="1:9">
      <c r="A2" s="1" t="s">
        <v>60</v>
      </c>
      <c r="B2" s="9"/>
      <c r="C2" s="9"/>
      <c r="D2" s="9"/>
      <c r="E2" s="9"/>
      <c r="F2" s="9"/>
      <c r="G2" s="9"/>
      <c r="H2" s="9"/>
      <c r="I2" s="9"/>
    </row>
    <row r="3" spans="1:9">
      <c r="A3" s="2" t="s">
        <v>141</v>
      </c>
      <c r="B3" s="8">
        <v>9800</v>
      </c>
      <c r="C3" s="8">
        <v>237</v>
      </c>
      <c r="D3" s="8">
        <v>301</v>
      </c>
      <c r="E3" s="8">
        <v>9227</v>
      </c>
      <c r="F3" s="8">
        <v>12075</v>
      </c>
      <c r="G3" s="8">
        <v>-5790</v>
      </c>
      <c r="H3" s="8">
        <v>-6727</v>
      </c>
      <c r="I3" s="8">
        <v>477</v>
      </c>
    </row>
    <row r="4" spans="1:9" ht="30">
      <c r="A4" s="2" t="s">
        <v>142</v>
      </c>
      <c r="B4" s="4">
        <v>-3</v>
      </c>
      <c r="C4" s="4" t="s">
        <v>7</v>
      </c>
      <c r="D4" s="4" t="s">
        <v>7</v>
      </c>
      <c r="E4" s="4" t="s">
        <v>7</v>
      </c>
      <c r="F4" s="4" t="s">
        <v>7</v>
      </c>
      <c r="G4" s="4" t="s">
        <v>7</v>
      </c>
      <c r="H4" s="4" t="s">
        <v>7</v>
      </c>
      <c r="I4" s="4">
        <v>-3</v>
      </c>
    </row>
    <row r="5" spans="1:9">
      <c r="A5" s="2" t="s">
        <v>49</v>
      </c>
      <c r="B5" s="7">
        <v>3599</v>
      </c>
      <c r="C5" s="4" t="s">
        <v>7</v>
      </c>
      <c r="D5" s="4" t="s">
        <v>7</v>
      </c>
      <c r="E5" s="4" t="s">
        <v>7</v>
      </c>
      <c r="F5" s="7">
        <v>3559</v>
      </c>
      <c r="G5" s="4" t="s">
        <v>7</v>
      </c>
      <c r="H5" s="4" t="s">
        <v>7</v>
      </c>
      <c r="I5" s="4">
        <v>40</v>
      </c>
    </row>
    <row r="6" spans="1:9">
      <c r="A6" s="2" t="s">
        <v>143</v>
      </c>
      <c r="B6" s="7">
        <v>-2978</v>
      </c>
      <c r="C6" s="4" t="s">
        <v>7</v>
      </c>
      <c r="D6" s="4" t="s">
        <v>7</v>
      </c>
      <c r="E6" s="4" t="s">
        <v>7</v>
      </c>
      <c r="F6" s="4" t="s">
        <v>7</v>
      </c>
      <c r="G6" s="7">
        <v>-2960</v>
      </c>
      <c r="H6" s="4" t="s">
        <v>7</v>
      </c>
      <c r="I6" s="4">
        <v>-18</v>
      </c>
    </row>
    <row r="7" spans="1:9">
      <c r="A7" s="2" t="s">
        <v>144</v>
      </c>
      <c r="B7" s="7">
        <v>-1542</v>
      </c>
      <c r="C7" s="4" t="s">
        <v>7</v>
      </c>
      <c r="D7" s="4" t="s">
        <v>7</v>
      </c>
      <c r="E7" s="4" t="s">
        <v>7</v>
      </c>
      <c r="F7" s="7">
        <v>-1531</v>
      </c>
      <c r="G7" s="4" t="s">
        <v>7</v>
      </c>
      <c r="H7" s="4" t="s">
        <v>7</v>
      </c>
      <c r="I7" s="4">
        <v>-11</v>
      </c>
    </row>
    <row r="8" spans="1:9">
      <c r="A8" s="2" t="s">
        <v>145</v>
      </c>
      <c r="B8" s="4">
        <v>-10</v>
      </c>
      <c r="C8" s="4" t="s">
        <v>7</v>
      </c>
      <c r="D8" s="4" t="s">
        <v>7</v>
      </c>
      <c r="E8" s="4" t="s">
        <v>7</v>
      </c>
      <c r="F8" s="4">
        <v>-10</v>
      </c>
      <c r="G8" s="4" t="s">
        <v>7</v>
      </c>
      <c r="H8" s="4" t="s">
        <v>7</v>
      </c>
      <c r="I8" s="4" t="s">
        <v>7</v>
      </c>
    </row>
    <row r="9" spans="1:9">
      <c r="A9" s="3" t="s">
        <v>146</v>
      </c>
      <c r="B9" s="4" t="s">
        <v>7</v>
      </c>
      <c r="C9" s="4" t="s">
        <v>7</v>
      </c>
      <c r="D9" s="4" t="s">
        <v>7</v>
      </c>
      <c r="E9" s="4" t="s">
        <v>7</v>
      </c>
      <c r="F9" s="4" t="s">
        <v>7</v>
      </c>
      <c r="G9" s="4" t="s">
        <v>7</v>
      </c>
      <c r="H9" s="4" t="s">
        <v>7</v>
      </c>
      <c r="I9" s="4" t="s">
        <v>7</v>
      </c>
    </row>
    <row r="10" spans="1:9">
      <c r="A10" s="2" t="s">
        <v>147</v>
      </c>
      <c r="B10" s="7">
        <v>1014</v>
      </c>
      <c r="C10" s="4" t="s">
        <v>7</v>
      </c>
      <c r="D10" s="4">
        <v>7</v>
      </c>
      <c r="E10" s="7">
        <v>1007</v>
      </c>
      <c r="F10" s="4" t="s">
        <v>7</v>
      </c>
      <c r="G10" s="4" t="s">
        <v>7</v>
      </c>
      <c r="H10" s="4" t="s">
        <v>7</v>
      </c>
      <c r="I10" s="4" t="s">
        <v>7</v>
      </c>
    </row>
    <row r="11" spans="1:9">
      <c r="A11" s="2" t="s">
        <v>148</v>
      </c>
      <c r="B11" s="4">
        <v>-672</v>
      </c>
      <c r="C11" s="4" t="s">
        <v>7</v>
      </c>
      <c r="D11" s="4" t="s">
        <v>7</v>
      </c>
      <c r="E11" s="4" t="s">
        <v>7</v>
      </c>
      <c r="F11" s="4" t="s">
        <v>7</v>
      </c>
      <c r="G11" s="4" t="s">
        <v>7</v>
      </c>
      <c r="H11" s="4">
        <v>-672</v>
      </c>
      <c r="I11" s="4" t="s">
        <v>7</v>
      </c>
    </row>
    <row r="12" spans="1:9">
      <c r="A12" s="2" t="s">
        <v>149</v>
      </c>
      <c r="B12" s="4">
        <v>0</v>
      </c>
      <c r="C12" s="4" t="s">
        <v>7</v>
      </c>
      <c r="D12" s="4">
        <v>-4</v>
      </c>
      <c r="E12" s="4">
        <v>-127</v>
      </c>
      <c r="F12" s="4">
        <v>-541</v>
      </c>
      <c r="G12" s="4" t="s">
        <v>7</v>
      </c>
      <c r="H12" s="4">
        <v>672</v>
      </c>
      <c r="I12" s="4" t="s">
        <v>7</v>
      </c>
    </row>
    <row r="13" spans="1:9">
      <c r="A13" s="2" t="s">
        <v>150</v>
      </c>
      <c r="B13" s="7">
        <v>9208</v>
      </c>
      <c r="C13" s="4">
        <v>237</v>
      </c>
      <c r="D13" s="4">
        <v>304</v>
      </c>
      <c r="E13" s="7">
        <v>10107</v>
      </c>
      <c r="F13" s="7">
        <v>13552</v>
      </c>
      <c r="G13" s="7">
        <v>-8750</v>
      </c>
      <c r="H13" s="7">
        <v>-6727</v>
      </c>
      <c r="I13" s="4">
        <v>485</v>
      </c>
    </row>
    <row r="14" spans="1:9" ht="30">
      <c r="A14" s="2" t="s">
        <v>151</v>
      </c>
      <c r="B14" s="4">
        <v>-388</v>
      </c>
      <c r="C14" s="4" t="s">
        <v>7</v>
      </c>
      <c r="D14" s="4" t="s">
        <v>7</v>
      </c>
      <c r="E14" s="4">
        <v>-2</v>
      </c>
      <c r="F14" s="4" t="s">
        <v>7</v>
      </c>
      <c r="G14" s="4" t="s">
        <v>7</v>
      </c>
      <c r="H14" s="4" t="s">
        <v>7</v>
      </c>
      <c r="I14" s="4">
        <v>-386</v>
      </c>
    </row>
    <row r="15" spans="1:9">
      <c r="A15" s="2" t="s">
        <v>49</v>
      </c>
      <c r="B15" s="7">
        <v>2780</v>
      </c>
      <c r="C15" s="4" t="s">
        <v>7</v>
      </c>
      <c r="D15" s="4" t="s">
        <v>7</v>
      </c>
      <c r="E15" s="4" t="s">
        <v>7</v>
      </c>
      <c r="F15" s="7">
        <v>2755</v>
      </c>
      <c r="G15" s="4" t="s">
        <v>7</v>
      </c>
      <c r="H15" s="4" t="s">
        <v>7</v>
      </c>
      <c r="I15" s="4">
        <v>25</v>
      </c>
    </row>
    <row r="16" spans="1:9">
      <c r="A16" s="2" t="s">
        <v>143</v>
      </c>
      <c r="B16" s="4">
        <v>132</v>
      </c>
      <c r="C16" s="4" t="s">
        <v>7</v>
      </c>
      <c r="D16" s="4" t="s">
        <v>7</v>
      </c>
      <c r="E16" s="4" t="s">
        <v>7</v>
      </c>
      <c r="F16" s="4" t="s">
        <v>7</v>
      </c>
      <c r="G16" s="4">
        <v>104</v>
      </c>
      <c r="H16" s="4" t="s">
        <v>7</v>
      </c>
      <c r="I16" s="4">
        <v>28</v>
      </c>
    </row>
    <row r="17" spans="1:9">
      <c r="A17" s="2" t="s">
        <v>144</v>
      </c>
      <c r="B17" s="7">
        <v>-1654</v>
      </c>
      <c r="C17" s="4" t="s">
        <v>7</v>
      </c>
      <c r="D17" s="4" t="s">
        <v>7</v>
      </c>
      <c r="E17" s="4" t="s">
        <v>7</v>
      </c>
      <c r="F17" s="7">
        <v>-1593</v>
      </c>
      <c r="G17" s="4" t="s">
        <v>7</v>
      </c>
      <c r="H17" s="4" t="s">
        <v>7</v>
      </c>
      <c r="I17" s="4">
        <v>-61</v>
      </c>
    </row>
    <row r="18" spans="1:9">
      <c r="A18" s="2" t="s">
        <v>145</v>
      </c>
      <c r="B18" s="4">
        <v>-10</v>
      </c>
      <c r="C18" s="4" t="s">
        <v>7</v>
      </c>
      <c r="D18" s="4" t="s">
        <v>7</v>
      </c>
      <c r="E18" s="4" t="s">
        <v>7</v>
      </c>
      <c r="F18" s="4">
        <v>-10</v>
      </c>
      <c r="G18" s="4" t="s">
        <v>7</v>
      </c>
      <c r="H18" s="4" t="s">
        <v>7</v>
      </c>
      <c r="I18" s="4" t="s">
        <v>7</v>
      </c>
    </row>
    <row r="19" spans="1:9">
      <c r="A19" s="3" t="s">
        <v>146</v>
      </c>
      <c r="B19" s="4" t="s">
        <v>7</v>
      </c>
      <c r="C19" s="4" t="s">
        <v>7</v>
      </c>
      <c r="D19" s="4" t="s">
        <v>7</v>
      </c>
      <c r="E19" s="4" t="s">
        <v>7</v>
      </c>
      <c r="F19" s="4" t="s">
        <v>7</v>
      </c>
      <c r="G19" s="4" t="s">
        <v>7</v>
      </c>
      <c r="H19" s="4" t="s">
        <v>7</v>
      </c>
      <c r="I19" s="4" t="s">
        <v>7</v>
      </c>
    </row>
    <row r="20" spans="1:9">
      <c r="A20" s="2" t="s">
        <v>147</v>
      </c>
      <c r="B20" s="4">
        <v>631</v>
      </c>
      <c r="C20" s="4" t="s">
        <v>7</v>
      </c>
      <c r="D20" s="4">
        <v>4</v>
      </c>
      <c r="E20" s="4">
        <v>627</v>
      </c>
      <c r="F20" s="4" t="s">
        <v>7</v>
      </c>
      <c r="G20" s="4" t="s">
        <v>7</v>
      </c>
      <c r="H20" s="4" t="s">
        <v>7</v>
      </c>
      <c r="I20" s="4" t="s">
        <v>7</v>
      </c>
    </row>
    <row r="21" spans="1:9">
      <c r="A21" s="2" t="s">
        <v>148</v>
      </c>
      <c r="B21" s="4">
        <v>-400</v>
      </c>
      <c r="C21" s="4" t="s">
        <v>7</v>
      </c>
      <c r="D21" s="4" t="s">
        <v>7</v>
      </c>
      <c r="E21" s="4" t="s">
        <v>7</v>
      </c>
      <c r="F21" s="4" t="s">
        <v>7</v>
      </c>
      <c r="G21" s="4" t="s">
        <v>7</v>
      </c>
      <c r="H21" s="4">
        <v>-400</v>
      </c>
      <c r="I21" s="4" t="s">
        <v>7</v>
      </c>
    </row>
    <row r="22" spans="1:9">
      <c r="A22" s="2" t="s">
        <v>149</v>
      </c>
      <c r="B22" s="4">
        <v>0</v>
      </c>
      <c r="C22" s="4" t="s">
        <v>7</v>
      </c>
      <c r="D22" s="4">
        <v>-2</v>
      </c>
      <c r="E22" s="4">
        <v>-77</v>
      </c>
      <c r="F22" s="4">
        <v>-321</v>
      </c>
      <c r="G22" s="4" t="s">
        <v>7</v>
      </c>
      <c r="H22" s="4">
        <v>400</v>
      </c>
      <c r="I22" s="4" t="s">
        <v>7</v>
      </c>
    </row>
    <row r="23" spans="1:9">
      <c r="A23" s="2" t="s">
        <v>152</v>
      </c>
      <c r="B23" s="7">
        <v>10299</v>
      </c>
      <c r="C23" s="4">
        <v>237</v>
      </c>
      <c r="D23" s="4">
        <v>306</v>
      </c>
      <c r="E23" s="7">
        <v>10655</v>
      </c>
      <c r="F23" s="7">
        <v>14383</v>
      </c>
      <c r="G23" s="7">
        <v>-8646</v>
      </c>
      <c r="H23" s="7">
        <v>-6727</v>
      </c>
      <c r="I23" s="4">
        <v>91</v>
      </c>
    </row>
    <row r="24" spans="1:9" ht="30">
      <c r="A24" s="2" t="s">
        <v>142</v>
      </c>
      <c r="B24" s="4">
        <v>-34</v>
      </c>
      <c r="C24" s="4" t="s">
        <v>7</v>
      </c>
      <c r="D24" s="4" t="s">
        <v>7</v>
      </c>
      <c r="E24" s="4" t="s">
        <v>7</v>
      </c>
      <c r="F24" s="4" t="s">
        <v>7</v>
      </c>
      <c r="G24" s="4" t="s">
        <v>7</v>
      </c>
      <c r="H24" s="4" t="s">
        <v>7</v>
      </c>
      <c r="I24" s="4">
        <v>-34</v>
      </c>
    </row>
    <row r="25" spans="1:9" ht="30">
      <c r="A25" s="2" t="s">
        <v>151</v>
      </c>
      <c r="B25" s="4">
        <v>4</v>
      </c>
      <c r="C25" s="4" t="s">
        <v>7</v>
      </c>
      <c r="D25" s="4" t="s">
        <v>7</v>
      </c>
      <c r="E25" s="4">
        <v>4</v>
      </c>
      <c r="F25" s="4" t="s">
        <v>7</v>
      </c>
      <c r="G25" s="4" t="s">
        <v>7</v>
      </c>
      <c r="H25" s="4" t="s">
        <v>7</v>
      </c>
      <c r="I25" s="4" t="s">
        <v>7</v>
      </c>
    </row>
    <row r="26" spans="1:9">
      <c r="A26" s="2" t="s">
        <v>49</v>
      </c>
      <c r="B26" s="7">
        <v>4862</v>
      </c>
      <c r="C26" s="4" t="s">
        <v>7</v>
      </c>
      <c r="D26" s="4" t="s">
        <v>7</v>
      </c>
      <c r="E26" s="4" t="s">
        <v>7</v>
      </c>
      <c r="F26" s="7">
        <v>4848</v>
      </c>
      <c r="G26" s="4" t="s">
        <v>7</v>
      </c>
      <c r="H26" s="4" t="s">
        <v>7</v>
      </c>
      <c r="I26" s="4">
        <v>14</v>
      </c>
    </row>
    <row r="27" spans="1:9">
      <c r="A27" s="2" t="s">
        <v>143</v>
      </c>
      <c r="B27" s="7">
        <v>3203</v>
      </c>
      <c r="C27" s="4" t="s">
        <v>7</v>
      </c>
      <c r="D27" s="4" t="s">
        <v>7</v>
      </c>
      <c r="E27" s="4" t="s">
        <v>7</v>
      </c>
      <c r="F27" s="4" t="s">
        <v>7</v>
      </c>
      <c r="G27" s="7">
        <v>3205</v>
      </c>
      <c r="H27" s="4" t="s">
        <v>7</v>
      </c>
      <c r="I27" s="4">
        <v>-2</v>
      </c>
    </row>
    <row r="28" spans="1:9">
      <c r="A28" s="2" t="s">
        <v>144</v>
      </c>
      <c r="B28" s="7">
        <v>-1670</v>
      </c>
      <c r="C28" s="4" t="s">
        <v>7</v>
      </c>
      <c r="D28" s="4" t="s">
        <v>7</v>
      </c>
      <c r="E28" s="4" t="s">
        <v>7</v>
      </c>
      <c r="F28" s="7">
        <v>-1658</v>
      </c>
      <c r="G28" s="4" t="s">
        <v>7</v>
      </c>
      <c r="H28" s="4" t="s">
        <v>7</v>
      </c>
      <c r="I28" s="4">
        <v>-12</v>
      </c>
    </row>
    <row r="29" spans="1:9">
      <c r="A29" s="2" t="s">
        <v>145</v>
      </c>
      <c r="B29" s="4">
        <v>-10</v>
      </c>
      <c r="C29" s="4" t="s">
        <v>7</v>
      </c>
      <c r="D29" s="4" t="s">
        <v>7</v>
      </c>
      <c r="E29" s="4" t="s">
        <v>7</v>
      </c>
      <c r="F29" s="4">
        <v>-10</v>
      </c>
      <c r="G29" s="4" t="s">
        <v>7</v>
      </c>
      <c r="H29" s="4" t="s">
        <v>7</v>
      </c>
      <c r="I29" s="4" t="s">
        <v>7</v>
      </c>
    </row>
    <row r="30" spans="1:9">
      <c r="A30" s="3" t="s">
        <v>146</v>
      </c>
      <c r="B30" s="4" t="s">
        <v>7</v>
      </c>
      <c r="C30" s="4" t="s">
        <v>7</v>
      </c>
      <c r="D30" s="4" t="s">
        <v>7</v>
      </c>
      <c r="E30" s="4" t="s">
        <v>7</v>
      </c>
      <c r="F30" s="4" t="s">
        <v>7</v>
      </c>
      <c r="G30" s="4" t="s">
        <v>7</v>
      </c>
      <c r="H30" s="4" t="s">
        <v>7</v>
      </c>
      <c r="I30" s="4" t="s">
        <v>7</v>
      </c>
    </row>
    <row r="31" spans="1:9">
      <c r="A31" s="2" t="s">
        <v>147</v>
      </c>
      <c r="B31" s="4">
        <v>632</v>
      </c>
      <c r="C31" s="4" t="s">
        <v>7</v>
      </c>
      <c r="D31" s="4">
        <v>4</v>
      </c>
      <c r="E31" s="4">
        <v>628</v>
      </c>
      <c r="F31" s="4" t="s">
        <v>7</v>
      </c>
      <c r="G31" s="4" t="s">
        <v>7</v>
      </c>
      <c r="H31" s="4" t="s">
        <v>7</v>
      </c>
      <c r="I31" s="4" t="s">
        <v>7</v>
      </c>
    </row>
    <row r="32" spans="1:9">
      <c r="A32" s="2" t="s">
        <v>148</v>
      </c>
      <c r="B32" s="7">
        <v>-1000</v>
      </c>
      <c r="C32" s="4" t="s">
        <v>7</v>
      </c>
      <c r="D32" s="4" t="s">
        <v>7</v>
      </c>
      <c r="E32" s="4" t="s">
        <v>7</v>
      </c>
      <c r="F32" s="4" t="s">
        <v>7</v>
      </c>
      <c r="G32" s="4" t="s">
        <v>7</v>
      </c>
      <c r="H32" s="7">
        <v>-1000</v>
      </c>
      <c r="I32" s="4" t="s">
        <v>7</v>
      </c>
    </row>
    <row r="33" spans="1:9">
      <c r="A33" s="2" t="s">
        <v>149</v>
      </c>
      <c r="B33" s="4">
        <v>0</v>
      </c>
      <c r="C33" s="4" t="s">
        <v>7</v>
      </c>
      <c r="D33" s="4">
        <v>-6</v>
      </c>
      <c r="E33" s="4">
        <v>-215</v>
      </c>
      <c r="F33" s="4">
        <v>-779</v>
      </c>
      <c r="G33" s="4" t="s">
        <v>7</v>
      </c>
      <c r="H33" s="7">
        <v>1000</v>
      </c>
      <c r="I33" s="4" t="s">
        <v>7</v>
      </c>
    </row>
    <row r="34" spans="1:9">
      <c r="A34" s="2" t="s">
        <v>153</v>
      </c>
      <c r="B34" s="8">
        <v>16286</v>
      </c>
      <c r="C34" s="8">
        <v>237</v>
      </c>
      <c r="D34" s="8">
        <v>304</v>
      </c>
      <c r="E34" s="8">
        <v>11072</v>
      </c>
      <c r="F34" s="8">
        <v>16784</v>
      </c>
      <c r="G34" s="8">
        <v>-5441</v>
      </c>
      <c r="H34" s="8">
        <v>-6727</v>
      </c>
      <c r="I34" s="8">
        <v>5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522</v>
      </c>
      <c r="B1" s="9" t="s">
        <v>2</v>
      </c>
      <c r="C1" s="9"/>
      <c r="D1" s="9"/>
      <c r="E1" s="1"/>
    </row>
    <row r="2" spans="1:5" ht="30">
      <c r="A2" s="1" t="s">
        <v>33</v>
      </c>
      <c r="B2" s="1" t="s">
        <v>3</v>
      </c>
      <c r="C2" s="1" t="s">
        <v>34</v>
      </c>
      <c r="D2" s="1" t="s">
        <v>35</v>
      </c>
      <c r="E2" s="1" t="s">
        <v>1523</v>
      </c>
    </row>
    <row r="3" spans="1:5" ht="30">
      <c r="A3" s="3" t="s">
        <v>1480</v>
      </c>
      <c r="B3" s="4" t="s">
        <v>7</v>
      </c>
      <c r="C3" s="4" t="s">
        <v>7</v>
      </c>
      <c r="D3" s="4" t="s">
        <v>7</v>
      </c>
      <c r="E3" s="4" t="s">
        <v>7</v>
      </c>
    </row>
    <row r="4" spans="1:5" ht="45">
      <c r="A4" s="2" t="s">
        <v>1524</v>
      </c>
      <c r="B4" s="4" t="s">
        <v>7</v>
      </c>
      <c r="C4" s="4" t="s">
        <v>7</v>
      </c>
      <c r="D4" s="8">
        <v>4</v>
      </c>
      <c r="E4" s="4" t="s">
        <v>7</v>
      </c>
    </row>
    <row r="5" spans="1:5" ht="30">
      <c r="A5" s="2" t="s">
        <v>1492</v>
      </c>
      <c r="B5" s="4" t="s">
        <v>7</v>
      </c>
      <c r="C5" s="4" t="s">
        <v>7</v>
      </c>
      <c r="D5" s="4" t="s">
        <v>7</v>
      </c>
      <c r="E5" s="4" t="s">
        <v>7</v>
      </c>
    </row>
    <row r="6" spans="1:5" ht="30">
      <c r="A6" s="3" t="s">
        <v>1480</v>
      </c>
      <c r="B6" s="4" t="s">
        <v>7</v>
      </c>
      <c r="C6" s="4" t="s">
        <v>7</v>
      </c>
      <c r="D6" s="4" t="s">
        <v>7</v>
      </c>
      <c r="E6" s="4" t="s">
        <v>7</v>
      </c>
    </row>
    <row r="7" spans="1:5" ht="45">
      <c r="A7" s="2" t="s">
        <v>1525</v>
      </c>
      <c r="B7" s="6">
        <v>0.02</v>
      </c>
      <c r="C7" s="6">
        <v>-0.02</v>
      </c>
      <c r="D7" s="6">
        <v>0.08</v>
      </c>
      <c r="E7" s="4" t="s">
        <v>7</v>
      </c>
    </row>
    <row r="8" spans="1:5" ht="45">
      <c r="A8" s="2" t="s">
        <v>1526</v>
      </c>
      <c r="B8" s="6">
        <v>0.02</v>
      </c>
      <c r="C8" s="6">
        <v>-0.02</v>
      </c>
      <c r="D8" s="6">
        <v>0.08</v>
      </c>
      <c r="E8" s="4" t="s">
        <v>7</v>
      </c>
    </row>
    <row r="9" spans="1:5" ht="30">
      <c r="A9" s="2" t="s">
        <v>1527</v>
      </c>
      <c r="B9" s="4" t="s">
        <v>7</v>
      </c>
      <c r="C9" s="4" t="s">
        <v>7</v>
      </c>
      <c r="D9" s="4" t="s">
        <v>7</v>
      </c>
      <c r="E9" s="4">
        <v>91</v>
      </c>
    </row>
    <row r="10" spans="1:5" ht="45">
      <c r="A10" s="2" t="s">
        <v>1528</v>
      </c>
      <c r="B10" s="4" t="s">
        <v>7</v>
      </c>
      <c r="C10" s="4" t="s">
        <v>7</v>
      </c>
      <c r="D10" s="4" t="s">
        <v>7</v>
      </c>
      <c r="E10" s="8">
        <v>4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7" width="33.28515625" bestFit="1" customWidth="1"/>
  </cols>
  <sheetData>
    <row r="1" spans="1:7" ht="15" customHeight="1">
      <c r="A1" s="1" t="s">
        <v>1529</v>
      </c>
      <c r="B1" s="9" t="s">
        <v>2</v>
      </c>
      <c r="C1" s="9"/>
      <c r="D1" s="9"/>
      <c r="E1" s="1" t="s">
        <v>1530</v>
      </c>
      <c r="F1" s="1" t="s">
        <v>2</v>
      </c>
      <c r="G1" s="1" t="s">
        <v>1530</v>
      </c>
    </row>
    <row r="2" spans="1:7">
      <c r="A2" s="1" t="s">
        <v>60</v>
      </c>
      <c r="B2" s="9" t="s">
        <v>3</v>
      </c>
      <c r="C2" s="9" t="s">
        <v>34</v>
      </c>
      <c r="D2" s="9" t="s">
        <v>35</v>
      </c>
      <c r="E2" s="1" t="s">
        <v>1531</v>
      </c>
      <c r="F2" s="1" t="s">
        <v>3</v>
      </c>
      <c r="G2" s="1" t="s">
        <v>1534</v>
      </c>
    </row>
    <row r="3" spans="1:7">
      <c r="A3" s="1"/>
      <c r="B3" s="9"/>
      <c r="C3" s="9"/>
      <c r="D3" s="9"/>
      <c r="E3" s="1" t="s">
        <v>1532</v>
      </c>
      <c r="F3" s="1" t="s">
        <v>1532</v>
      </c>
      <c r="G3" s="1" t="s">
        <v>1535</v>
      </c>
    </row>
    <row r="4" spans="1:7">
      <c r="A4" s="1"/>
      <c r="B4" s="9"/>
      <c r="C4" s="9"/>
      <c r="D4" s="9"/>
      <c r="E4" s="1" t="s">
        <v>1533</v>
      </c>
      <c r="F4" s="1" t="s">
        <v>1533</v>
      </c>
      <c r="G4" s="1" t="s">
        <v>1533</v>
      </c>
    </row>
    <row r="5" spans="1:7" ht="45">
      <c r="A5" s="3" t="s">
        <v>1536</v>
      </c>
      <c r="B5" s="4" t="s">
        <v>7</v>
      </c>
      <c r="C5" s="4" t="s">
        <v>7</v>
      </c>
      <c r="D5" s="4" t="s">
        <v>7</v>
      </c>
      <c r="E5" s="4" t="s">
        <v>7</v>
      </c>
      <c r="F5" s="4" t="s">
        <v>7</v>
      </c>
      <c r="G5" s="4" t="s">
        <v>7</v>
      </c>
    </row>
    <row r="6" spans="1:7" ht="30">
      <c r="A6" s="2" t="s">
        <v>1537</v>
      </c>
      <c r="B6" s="8">
        <v>4841</v>
      </c>
      <c r="C6" s="8">
        <v>0</v>
      </c>
      <c r="D6" s="8">
        <v>0</v>
      </c>
      <c r="E6" s="4" t="s">
        <v>7</v>
      </c>
      <c r="F6" s="4" t="s">
        <v>7</v>
      </c>
      <c r="G6" s="8">
        <v>543</v>
      </c>
    </row>
    <row r="7" spans="1:7" ht="30">
      <c r="A7" s="2" t="s">
        <v>1538</v>
      </c>
      <c r="B7" s="4" t="s">
        <v>7</v>
      </c>
      <c r="C7" s="4" t="s">
        <v>7</v>
      </c>
      <c r="D7" s="4" t="s">
        <v>7</v>
      </c>
      <c r="E7" s="7">
        <v>4200</v>
      </c>
      <c r="F7" s="4" t="s">
        <v>7</v>
      </c>
      <c r="G7" s="4" t="s">
        <v>7</v>
      </c>
    </row>
    <row r="8" spans="1:7" ht="30">
      <c r="A8" s="2" t="s">
        <v>1539</v>
      </c>
      <c r="B8" s="4" t="s">
        <v>7</v>
      </c>
      <c r="C8" s="4" t="s">
        <v>7</v>
      </c>
      <c r="D8" s="4" t="s">
        <v>7</v>
      </c>
      <c r="E8" s="4" t="s">
        <v>7</v>
      </c>
      <c r="F8" s="7">
        <v>2687</v>
      </c>
      <c r="G8" s="4" t="s">
        <v>7</v>
      </c>
    </row>
    <row r="9" spans="1:7" ht="30">
      <c r="A9" s="2" t="s">
        <v>1540</v>
      </c>
      <c r="B9" s="4" t="s">
        <v>7</v>
      </c>
      <c r="C9" s="4" t="s">
        <v>7</v>
      </c>
      <c r="D9" s="4" t="s">
        <v>7</v>
      </c>
      <c r="E9" s="4" t="s">
        <v>7</v>
      </c>
      <c r="F9" s="8">
        <v>1962</v>
      </c>
      <c r="G9" s="4" t="s">
        <v>7</v>
      </c>
    </row>
  </sheetData>
  <mergeCells count="4">
    <mergeCell ref="B1:D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24.85546875" customWidth="1"/>
    <col min="4" max="4" width="11.140625" customWidth="1"/>
    <col min="5" max="5" width="36.5703125" customWidth="1"/>
  </cols>
  <sheetData>
    <row r="1" spans="1:5" ht="15" customHeight="1">
      <c r="A1" s="1" t="s">
        <v>1541</v>
      </c>
      <c r="B1" s="9" t="s">
        <v>2</v>
      </c>
      <c r="C1" s="9"/>
      <c r="D1" s="9"/>
      <c r="E1" s="9"/>
    </row>
    <row r="2" spans="1:5" ht="15" customHeight="1">
      <c r="A2" s="1" t="s">
        <v>60</v>
      </c>
      <c r="B2" s="1" t="s">
        <v>3</v>
      </c>
      <c r="C2" s="9" t="s">
        <v>34</v>
      </c>
      <c r="D2" s="9"/>
      <c r="E2" s="1" t="s">
        <v>35</v>
      </c>
    </row>
    <row r="3" spans="1:5" ht="45">
      <c r="A3" s="3" t="s">
        <v>1542</v>
      </c>
      <c r="B3" s="4" t="s">
        <v>7</v>
      </c>
      <c r="C3" s="4" t="s">
        <v>7</v>
      </c>
      <c r="D3" s="4"/>
      <c r="E3" s="4" t="s">
        <v>7</v>
      </c>
    </row>
    <row r="4" spans="1:5" ht="30">
      <c r="A4" s="2" t="s">
        <v>48</v>
      </c>
      <c r="B4" s="8">
        <v>1999</v>
      </c>
      <c r="C4" s="8">
        <v>308</v>
      </c>
      <c r="D4" s="4"/>
      <c r="E4" s="8">
        <v>367</v>
      </c>
    </row>
    <row r="5" spans="1:5" ht="30">
      <c r="A5" s="2" t="s">
        <v>1543</v>
      </c>
      <c r="B5" s="4" t="s">
        <v>7</v>
      </c>
      <c r="C5" s="4" t="s">
        <v>7</v>
      </c>
      <c r="D5" s="4"/>
      <c r="E5" s="4" t="s">
        <v>7</v>
      </c>
    </row>
    <row r="6" spans="1:5" ht="45">
      <c r="A6" s="3" t="s">
        <v>1542</v>
      </c>
      <c r="B6" s="4" t="s">
        <v>7</v>
      </c>
      <c r="C6" s="4" t="s">
        <v>7</v>
      </c>
      <c r="D6" s="4"/>
      <c r="E6" s="4" t="s">
        <v>7</v>
      </c>
    </row>
    <row r="7" spans="1:5">
      <c r="A7" s="2" t="s">
        <v>36</v>
      </c>
      <c r="B7" s="4">
        <v>331</v>
      </c>
      <c r="C7" s="7">
        <v>4218</v>
      </c>
      <c r="D7" s="4"/>
      <c r="E7" s="7">
        <v>4280</v>
      </c>
    </row>
    <row r="8" spans="1:5">
      <c r="A8" s="2" t="s">
        <v>295</v>
      </c>
      <c r="B8" s="7">
        <v>2717</v>
      </c>
      <c r="C8" s="4">
        <v>551</v>
      </c>
      <c r="D8" s="4"/>
      <c r="E8" s="4">
        <v>518</v>
      </c>
    </row>
    <row r="9" spans="1:5" ht="17.25">
      <c r="A9" s="2" t="s">
        <v>1544</v>
      </c>
      <c r="B9" s="4">
        <v>718</v>
      </c>
      <c r="C9" s="4">
        <v>243</v>
      </c>
      <c r="D9" s="10" t="s">
        <v>63</v>
      </c>
      <c r="E9" s="4">
        <v>151</v>
      </c>
    </row>
    <row r="10" spans="1:5" ht="30">
      <c r="A10" s="2" t="s">
        <v>48</v>
      </c>
      <c r="B10" s="7">
        <v>1999</v>
      </c>
      <c r="C10" s="4">
        <v>308</v>
      </c>
      <c r="D10" s="4"/>
      <c r="E10" s="4">
        <v>367</v>
      </c>
    </row>
    <row r="11" spans="1:5" ht="45">
      <c r="A11" s="2" t="s">
        <v>1545</v>
      </c>
      <c r="B11" s="4" t="s">
        <v>7</v>
      </c>
      <c r="C11" s="8">
        <v>70</v>
      </c>
      <c r="D11" s="4"/>
      <c r="E11" s="4" t="s">
        <v>7</v>
      </c>
    </row>
    <row r="12" spans="1:5">
      <c r="A12" s="11"/>
      <c r="B12" s="11"/>
      <c r="C12" s="11"/>
      <c r="D12" s="11"/>
      <c r="E12" s="11"/>
    </row>
    <row r="13" spans="1:5" ht="45" customHeight="1">
      <c r="A13" s="2" t="s">
        <v>63</v>
      </c>
      <c r="B13" s="12" t="s">
        <v>1546</v>
      </c>
      <c r="C13" s="12"/>
      <c r="D13" s="12"/>
      <c r="E13" s="12"/>
    </row>
  </sheetData>
  <mergeCells count="4">
    <mergeCell ref="B1:E1"/>
    <mergeCell ref="C2:D2"/>
    <mergeCell ref="A12:E12"/>
    <mergeCell ref="B13:E1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1" customWidth="1"/>
    <col min="3" max="3" width="14.5703125" customWidth="1"/>
    <col min="4" max="4" width="33.7109375" customWidth="1"/>
    <col min="5" max="5" width="11.85546875" customWidth="1"/>
    <col min="6" max="6" width="31.5703125" customWidth="1"/>
    <col min="7" max="7" width="14.140625" customWidth="1"/>
  </cols>
  <sheetData>
    <row r="1" spans="1:7" ht="45">
      <c r="A1" s="1" t="s">
        <v>1547</v>
      </c>
      <c r="B1" s="9" t="s">
        <v>3</v>
      </c>
      <c r="C1" s="9"/>
      <c r="D1" s="9" t="s">
        <v>34</v>
      </c>
      <c r="E1" s="9"/>
      <c r="F1" s="9" t="s">
        <v>35</v>
      </c>
      <c r="G1" s="9"/>
    </row>
    <row r="2" spans="1:7">
      <c r="A2" s="1" t="s">
        <v>60</v>
      </c>
      <c r="B2" s="9"/>
      <c r="C2" s="9"/>
      <c r="D2" s="9"/>
      <c r="E2" s="9"/>
      <c r="F2" s="9"/>
      <c r="G2" s="9"/>
    </row>
    <row r="3" spans="1:7" ht="45">
      <c r="A3" s="3" t="s">
        <v>1548</v>
      </c>
      <c r="B3" s="4" t="s">
        <v>7</v>
      </c>
      <c r="C3" s="4"/>
      <c r="D3" s="4" t="s">
        <v>7</v>
      </c>
      <c r="E3" s="4"/>
      <c r="F3" s="4" t="s">
        <v>7</v>
      </c>
      <c r="G3" s="4"/>
    </row>
    <row r="4" spans="1:7">
      <c r="A4" s="2" t="s">
        <v>305</v>
      </c>
      <c r="B4" s="8">
        <v>228</v>
      </c>
      <c r="C4" s="4"/>
      <c r="D4" s="8">
        <v>3076</v>
      </c>
      <c r="E4" s="4"/>
      <c r="F4" s="4" t="s">
        <v>7</v>
      </c>
      <c r="G4" s="4"/>
    </row>
    <row r="5" spans="1:7" ht="30">
      <c r="A5" s="2" t="s">
        <v>307</v>
      </c>
      <c r="B5" s="4">
        <v>0</v>
      </c>
      <c r="C5" s="4"/>
      <c r="D5" s="7">
        <v>1084</v>
      </c>
      <c r="E5" s="4"/>
      <c r="F5" s="4" t="s">
        <v>7</v>
      </c>
      <c r="G5" s="4"/>
    </row>
    <row r="6" spans="1:7">
      <c r="A6" s="2" t="s">
        <v>1533</v>
      </c>
      <c r="B6" s="4" t="s">
        <v>7</v>
      </c>
      <c r="C6" s="4"/>
      <c r="D6" s="4" t="s">
        <v>7</v>
      </c>
      <c r="E6" s="4"/>
      <c r="F6" s="4" t="s">
        <v>7</v>
      </c>
      <c r="G6" s="4"/>
    </row>
    <row r="7" spans="1:7" ht="45">
      <c r="A7" s="3" t="s">
        <v>1548</v>
      </c>
      <c r="B7" s="4" t="s">
        <v>7</v>
      </c>
      <c r="C7" s="4"/>
      <c r="D7" s="4" t="s">
        <v>7</v>
      </c>
      <c r="E7" s="4"/>
      <c r="F7" s="4" t="s">
        <v>7</v>
      </c>
      <c r="G7" s="4"/>
    </row>
    <row r="8" spans="1:7" ht="17.25">
      <c r="A8" s="2" t="s">
        <v>305</v>
      </c>
      <c r="B8" s="4">
        <v>0</v>
      </c>
      <c r="C8" s="10" t="s">
        <v>63</v>
      </c>
      <c r="D8" s="7">
        <v>3076</v>
      </c>
      <c r="E8" s="10" t="s">
        <v>63</v>
      </c>
      <c r="F8" s="7">
        <v>3088</v>
      </c>
      <c r="G8" s="10" t="s">
        <v>63</v>
      </c>
    </row>
    <row r="9" spans="1:7" ht="30">
      <c r="A9" s="2" t="s">
        <v>1543</v>
      </c>
      <c r="B9" s="4" t="s">
        <v>7</v>
      </c>
      <c r="C9" s="4"/>
      <c r="D9" s="4" t="s">
        <v>7</v>
      </c>
      <c r="E9" s="4"/>
      <c r="F9" s="4" t="s">
        <v>7</v>
      </c>
      <c r="G9" s="4"/>
    </row>
    <row r="10" spans="1:7" ht="45">
      <c r="A10" s="3" t="s">
        <v>1548</v>
      </c>
      <c r="B10" s="4" t="s">
        <v>7</v>
      </c>
      <c r="C10" s="4"/>
      <c r="D10" s="4" t="s">
        <v>7</v>
      </c>
      <c r="E10" s="4"/>
      <c r="F10" s="4" t="s">
        <v>7</v>
      </c>
      <c r="G10" s="4"/>
    </row>
    <row r="11" spans="1:7">
      <c r="A11" s="2" t="s">
        <v>84</v>
      </c>
      <c r="B11" s="4" t="s">
        <v>7</v>
      </c>
      <c r="C11" s="4"/>
      <c r="D11" s="4">
        <v>95</v>
      </c>
      <c r="E11" s="4"/>
      <c r="F11" s="4" t="s">
        <v>7</v>
      </c>
      <c r="G11" s="4"/>
    </row>
    <row r="12" spans="1:7">
      <c r="A12" s="2" t="s">
        <v>86</v>
      </c>
      <c r="B12" s="4" t="s">
        <v>7</v>
      </c>
      <c r="C12" s="4"/>
      <c r="D12" s="4">
        <v>783</v>
      </c>
      <c r="E12" s="4"/>
      <c r="F12" s="4" t="s">
        <v>7</v>
      </c>
      <c r="G12" s="4"/>
    </row>
    <row r="13" spans="1:7">
      <c r="A13" s="2" t="s">
        <v>87</v>
      </c>
      <c r="B13" s="4" t="s">
        <v>7</v>
      </c>
      <c r="C13" s="4"/>
      <c r="D13" s="4">
        <v>488</v>
      </c>
      <c r="E13" s="4"/>
      <c r="F13" s="4" t="s">
        <v>7</v>
      </c>
      <c r="G13" s="4"/>
    </row>
    <row r="14" spans="1:7">
      <c r="A14" s="2" t="s">
        <v>88</v>
      </c>
      <c r="B14" s="4" t="s">
        <v>7</v>
      </c>
      <c r="C14" s="4"/>
      <c r="D14" s="4">
        <v>6</v>
      </c>
      <c r="E14" s="4"/>
      <c r="F14" s="4" t="s">
        <v>7</v>
      </c>
      <c r="G14" s="4"/>
    </row>
    <row r="15" spans="1:7">
      <c r="A15" s="2" t="s">
        <v>301</v>
      </c>
      <c r="B15" s="4" t="s">
        <v>7</v>
      </c>
      <c r="C15" s="4"/>
      <c r="D15" s="4">
        <v>32</v>
      </c>
      <c r="E15" s="4"/>
      <c r="F15" s="4" t="s">
        <v>7</v>
      </c>
      <c r="G15" s="4"/>
    </row>
    <row r="16" spans="1:7" ht="30">
      <c r="A16" s="2" t="s">
        <v>302</v>
      </c>
      <c r="B16" s="4" t="s">
        <v>7</v>
      </c>
      <c r="C16" s="4"/>
      <c r="D16" s="4">
        <v>749</v>
      </c>
      <c r="E16" s="4"/>
      <c r="F16" s="4" t="s">
        <v>7</v>
      </c>
      <c r="G16" s="4"/>
    </row>
    <row r="17" spans="1:7">
      <c r="A17" s="2" t="s">
        <v>95</v>
      </c>
      <c r="B17" s="4" t="s">
        <v>7</v>
      </c>
      <c r="C17" s="4"/>
      <c r="D17" s="4">
        <v>808</v>
      </c>
      <c r="E17" s="4"/>
      <c r="F17" s="4" t="s">
        <v>7</v>
      </c>
      <c r="G17" s="4"/>
    </row>
    <row r="18" spans="1:7">
      <c r="A18" s="2" t="s">
        <v>96</v>
      </c>
      <c r="B18" s="4" t="s">
        <v>7</v>
      </c>
      <c r="C18" s="4"/>
      <c r="D18" s="4">
        <v>67</v>
      </c>
      <c r="E18" s="4"/>
      <c r="F18" s="4" t="s">
        <v>7</v>
      </c>
      <c r="G18" s="4"/>
    </row>
    <row r="19" spans="1:7">
      <c r="A19" s="2" t="s">
        <v>303</v>
      </c>
      <c r="B19" s="4" t="s">
        <v>7</v>
      </c>
      <c r="C19" s="4"/>
      <c r="D19" s="4">
        <v>14</v>
      </c>
      <c r="E19" s="4"/>
      <c r="F19" s="4" t="s">
        <v>7</v>
      </c>
      <c r="G19" s="4"/>
    </row>
    <row r="20" spans="1:7">
      <c r="A20" s="2" t="s">
        <v>304</v>
      </c>
      <c r="B20" s="4" t="s">
        <v>7</v>
      </c>
      <c r="C20" s="4"/>
      <c r="D20" s="4">
        <v>34</v>
      </c>
      <c r="E20" s="4"/>
      <c r="F20" s="4" t="s">
        <v>7</v>
      </c>
      <c r="G20" s="4"/>
    </row>
    <row r="21" spans="1:7">
      <c r="A21" s="2" t="s">
        <v>305</v>
      </c>
      <c r="B21" s="4" t="s">
        <v>7</v>
      </c>
      <c r="C21" s="4"/>
      <c r="D21" s="7">
        <v>3076</v>
      </c>
      <c r="E21" s="4"/>
      <c r="F21" s="4" t="s">
        <v>7</v>
      </c>
      <c r="G21" s="4"/>
    </row>
    <row r="22" spans="1:7">
      <c r="A22" s="2" t="s">
        <v>100</v>
      </c>
      <c r="B22" s="4" t="s">
        <v>7</v>
      </c>
      <c r="C22" s="4"/>
      <c r="D22" s="4">
        <v>408</v>
      </c>
      <c r="E22" s="4"/>
      <c r="F22" s="4" t="s">
        <v>7</v>
      </c>
      <c r="G22" s="4"/>
    </row>
    <row r="23" spans="1:7">
      <c r="A23" s="2" t="s">
        <v>102</v>
      </c>
      <c r="B23" s="4" t="s">
        <v>7</v>
      </c>
      <c r="C23" s="4"/>
      <c r="D23" s="4">
        <v>17</v>
      </c>
      <c r="E23" s="4"/>
      <c r="F23" s="4" t="s">
        <v>7</v>
      </c>
      <c r="G23" s="4"/>
    </row>
    <row r="24" spans="1:7">
      <c r="A24" s="2" t="s">
        <v>103</v>
      </c>
      <c r="B24" s="4" t="s">
        <v>7</v>
      </c>
      <c r="C24" s="4"/>
      <c r="D24" s="4">
        <v>237</v>
      </c>
      <c r="E24" s="4"/>
      <c r="F24" s="4" t="s">
        <v>7</v>
      </c>
      <c r="G24" s="4"/>
    </row>
    <row r="25" spans="1:7">
      <c r="A25" s="2" t="s">
        <v>306</v>
      </c>
      <c r="B25" s="4" t="s">
        <v>7</v>
      </c>
      <c r="C25" s="4"/>
      <c r="D25" s="4">
        <v>388</v>
      </c>
      <c r="E25" s="4"/>
      <c r="F25" s="4" t="s">
        <v>7</v>
      </c>
      <c r="G25" s="4"/>
    </row>
    <row r="26" spans="1:7">
      <c r="A26" s="2" t="s">
        <v>303</v>
      </c>
      <c r="B26" s="4" t="s">
        <v>7</v>
      </c>
      <c r="C26" s="4"/>
      <c r="D26" s="4">
        <v>34</v>
      </c>
      <c r="E26" s="4"/>
      <c r="F26" s="4" t="s">
        <v>7</v>
      </c>
      <c r="G26" s="4"/>
    </row>
    <row r="27" spans="1:7" ht="30">
      <c r="A27" s="2" t="s">
        <v>307</v>
      </c>
      <c r="B27" s="4" t="s">
        <v>7</v>
      </c>
      <c r="C27" s="4"/>
      <c r="D27" s="8">
        <v>1084</v>
      </c>
      <c r="E27" s="4"/>
      <c r="F27" s="4" t="s">
        <v>7</v>
      </c>
      <c r="G27" s="4"/>
    </row>
    <row r="28" spans="1:7">
      <c r="A28" s="11"/>
      <c r="B28" s="11"/>
      <c r="C28" s="11"/>
      <c r="D28" s="11"/>
      <c r="E28" s="11"/>
      <c r="F28" s="11"/>
      <c r="G28" s="11"/>
    </row>
    <row r="29" spans="1:7" ht="15" customHeight="1">
      <c r="A29" s="2" t="s">
        <v>63</v>
      </c>
      <c r="B29" s="12" t="s">
        <v>1447</v>
      </c>
      <c r="C29" s="12"/>
      <c r="D29" s="12"/>
      <c r="E29" s="12"/>
      <c r="F29" s="12"/>
      <c r="G29" s="12"/>
    </row>
  </sheetData>
  <mergeCells count="5">
    <mergeCell ref="B1:C2"/>
    <mergeCell ref="D1:E2"/>
    <mergeCell ref="F1:G2"/>
    <mergeCell ref="A28:G28"/>
    <mergeCell ref="B29:G2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2"/>
  <sheetViews>
    <sheetView showGridLines="0" workbookViewId="0"/>
  </sheetViews>
  <sheetFormatPr defaultRowHeight="15"/>
  <cols>
    <col min="1" max="1" width="36.5703125" bestFit="1" customWidth="1"/>
    <col min="2" max="2" width="15.42578125" bestFit="1" customWidth="1"/>
    <col min="3" max="5" width="12.28515625" bestFit="1" customWidth="1"/>
    <col min="6" max="7" width="35.5703125" bestFit="1" customWidth="1"/>
    <col min="8" max="8" width="20.7109375" bestFit="1" customWidth="1"/>
    <col min="9" max="10" width="35.5703125" bestFit="1" customWidth="1"/>
    <col min="11" max="13" width="36.5703125" bestFit="1" customWidth="1"/>
    <col min="14" max="15" width="30.42578125" bestFit="1" customWidth="1"/>
    <col min="16" max="17" width="35.5703125" bestFit="1" customWidth="1"/>
    <col min="18" max="19" width="29.28515625" bestFit="1" customWidth="1"/>
    <col min="20" max="21" width="35.5703125" bestFit="1" customWidth="1"/>
    <col min="22" max="22" width="32.140625" bestFit="1" customWidth="1"/>
    <col min="23" max="24" width="35.5703125" bestFit="1" customWidth="1"/>
    <col min="25" max="28" width="31.5703125" bestFit="1" customWidth="1"/>
    <col min="29" max="30" width="35.5703125" bestFit="1" customWidth="1"/>
    <col min="31" max="31" width="30.28515625" bestFit="1" customWidth="1"/>
    <col min="32" max="33" width="35.5703125" bestFit="1" customWidth="1"/>
    <col min="34" max="35" width="15.85546875" bestFit="1" customWidth="1"/>
    <col min="36" max="36" width="35.5703125" bestFit="1" customWidth="1"/>
    <col min="37" max="41" width="36.5703125" bestFit="1" customWidth="1"/>
    <col min="42" max="42" width="27.28515625" bestFit="1" customWidth="1"/>
    <col min="43" max="44" width="31.5703125" bestFit="1" customWidth="1"/>
    <col min="45" max="48" width="35.5703125" bestFit="1" customWidth="1"/>
    <col min="49" max="49" width="21.5703125" customWidth="1"/>
    <col min="50" max="50" width="16.140625" customWidth="1"/>
    <col min="51" max="51" width="21.5703125" customWidth="1"/>
    <col min="52" max="52" width="16.140625" customWidth="1"/>
    <col min="53" max="56" width="35.5703125" bestFit="1" customWidth="1"/>
  </cols>
  <sheetData>
    <row r="1" spans="1:56" ht="15" customHeight="1">
      <c r="A1" s="1" t="s">
        <v>1549</v>
      </c>
      <c r="B1" s="1" t="s">
        <v>1474</v>
      </c>
      <c r="C1" s="9" t="s">
        <v>2</v>
      </c>
      <c r="D1" s="9"/>
      <c r="E1" s="9"/>
      <c r="F1" s="9"/>
      <c r="G1" s="9"/>
      <c r="H1" s="9"/>
      <c r="I1" s="9"/>
      <c r="J1" s="9"/>
      <c r="K1" s="9"/>
      <c r="L1" s="9"/>
      <c r="M1" s="9"/>
      <c r="N1" s="9"/>
      <c r="O1" s="9"/>
      <c r="P1" s="9"/>
      <c r="Q1" s="9"/>
      <c r="R1" s="9"/>
      <c r="S1" s="9"/>
      <c r="T1" s="9"/>
      <c r="U1" s="9"/>
      <c r="V1" s="9"/>
      <c r="W1" s="9"/>
      <c r="X1" s="9"/>
      <c r="Y1" s="1" t="s">
        <v>1474</v>
      </c>
      <c r="Z1" s="9" t="s">
        <v>2</v>
      </c>
      <c r="AA1" s="9"/>
      <c r="AB1" s="9"/>
      <c r="AC1" s="9"/>
      <c r="AD1" s="9"/>
      <c r="AE1" s="9"/>
      <c r="AF1" s="9"/>
      <c r="AG1" s="9"/>
      <c r="AH1" s="9"/>
      <c r="AI1" s="9"/>
      <c r="AJ1" s="9"/>
      <c r="AK1" s="9" t="s">
        <v>1474</v>
      </c>
      <c r="AL1" s="9"/>
      <c r="AM1" s="9"/>
      <c r="AN1" s="9"/>
      <c r="AO1" s="1" t="s">
        <v>2</v>
      </c>
      <c r="AP1" s="9" t="s">
        <v>1474</v>
      </c>
      <c r="AQ1" s="9"/>
      <c r="AR1" s="9" t="s">
        <v>2</v>
      </c>
      <c r="AS1" s="9"/>
      <c r="AT1" s="9"/>
      <c r="AU1" s="9"/>
      <c r="AV1" s="9"/>
      <c r="AW1" s="9"/>
      <c r="AX1" s="9"/>
      <c r="AY1" s="9"/>
      <c r="AZ1" s="9"/>
      <c r="BA1" s="9"/>
      <c r="BB1" s="9"/>
      <c r="BC1" s="9"/>
      <c r="BD1" s="9"/>
    </row>
    <row r="2" spans="1:56" ht="15" customHeight="1">
      <c r="A2" s="1" t="s">
        <v>60</v>
      </c>
      <c r="B2" s="9" t="s">
        <v>3</v>
      </c>
      <c r="C2" s="9" t="s">
        <v>3</v>
      </c>
      <c r="D2" s="9" t="s">
        <v>34</v>
      </c>
      <c r="E2" s="9" t="s">
        <v>35</v>
      </c>
      <c r="F2" s="1" t="s">
        <v>3</v>
      </c>
      <c r="G2" s="1" t="s">
        <v>34</v>
      </c>
      <c r="H2" s="1" t="s">
        <v>34</v>
      </c>
      <c r="I2" s="1" t="s">
        <v>3</v>
      </c>
      <c r="J2" s="1" t="s">
        <v>34</v>
      </c>
      <c r="K2" s="1" t="s">
        <v>34</v>
      </c>
      <c r="L2" s="1" t="s">
        <v>3</v>
      </c>
      <c r="M2" s="1" t="s">
        <v>34</v>
      </c>
      <c r="N2" s="1" t="s">
        <v>34</v>
      </c>
      <c r="O2" s="1" t="s">
        <v>35</v>
      </c>
      <c r="P2" s="1" t="s">
        <v>3</v>
      </c>
      <c r="Q2" s="1" t="s">
        <v>34</v>
      </c>
      <c r="R2" s="1" t="s">
        <v>34</v>
      </c>
      <c r="S2" s="1" t="s">
        <v>35</v>
      </c>
      <c r="T2" s="1" t="s">
        <v>3</v>
      </c>
      <c r="U2" s="1" t="s">
        <v>34</v>
      </c>
      <c r="V2" s="1" t="s">
        <v>34</v>
      </c>
      <c r="W2" s="1" t="s">
        <v>3</v>
      </c>
      <c r="X2" s="1" t="s">
        <v>34</v>
      </c>
      <c r="Y2" s="1" t="s">
        <v>3</v>
      </c>
      <c r="Z2" s="1" t="s">
        <v>3</v>
      </c>
      <c r="AA2" s="1" t="s">
        <v>34</v>
      </c>
      <c r="AB2" s="1" t="s">
        <v>35</v>
      </c>
      <c r="AC2" s="1" t="s">
        <v>3</v>
      </c>
      <c r="AD2" s="1" t="s">
        <v>34</v>
      </c>
      <c r="AE2" s="1" t="s">
        <v>34</v>
      </c>
      <c r="AF2" s="1" t="s">
        <v>3</v>
      </c>
      <c r="AG2" s="1" t="s">
        <v>34</v>
      </c>
      <c r="AH2" s="1" t="s">
        <v>34</v>
      </c>
      <c r="AI2" s="1" t="s">
        <v>35</v>
      </c>
      <c r="AJ2" s="1" t="s">
        <v>3</v>
      </c>
      <c r="AK2" s="1" t="s">
        <v>3</v>
      </c>
      <c r="AL2" s="1" t="s">
        <v>34</v>
      </c>
      <c r="AM2" s="1" t="s">
        <v>1477</v>
      </c>
      <c r="AN2" s="1" t="s">
        <v>3</v>
      </c>
      <c r="AO2" s="1" t="s">
        <v>3</v>
      </c>
      <c r="AP2" s="1" t="s">
        <v>3</v>
      </c>
      <c r="AQ2" s="1" t="s">
        <v>3</v>
      </c>
      <c r="AR2" s="1" t="s">
        <v>3</v>
      </c>
      <c r="AS2" s="1" t="s">
        <v>3</v>
      </c>
      <c r="AT2" s="1" t="s">
        <v>34</v>
      </c>
      <c r="AU2" s="1" t="s">
        <v>3</v>
      </c>
      <c r="AV2" s="1" t="s">
        <v>34</v>
      </c>
      <c r="AW2" s="9" t="s">
        <v>3</v>
      </c>
      <c r="AX2" s="9"/>
      <c r="AY2" s="9" t="s">
        <v>34</v>
      </c>
      <c r="AZ2" s="9"/>
      <c r="BA2" s="1" t="s">
        <v>3</v>
      </c>
      <c r="BB2" s="1" t="s">
        <v>34</v>
      </c>
      <c r="BC2" s="1" t="s">
        <v>34</v>
      </c>
      <c r="BD2" s="1" t="s">
        <v>34</v>
      </c>
    </row>
    <row r="3" spans="1:56" ht="30">
      <c r="A3" s="1"/>
      <c r="B3" s="9"/>
      <c r="C3" s="9"/>
      <c r="D3" s="9"/>
      <c r="E3" s="9"/>
      <c r="F3" s="1" t="s">
        <v>1550</v>
      </c>
      <c r="G3" s="1" t="s">
        <v>1550</v>
      </c>
      <c r="H3" s="1" t="s">
        <v>1551</v>
      </c>
      <c r="I3" s="1" t="s">
        <v>1551</v>
      </c>
      <c r="J3" s="1" t="s">
        <v>1551</v>
      </c>
      <c r="K3" s="1" t="s">
        <v>1552</v>
      </c>
      <c r="L3" s="1" t="s">
        <v>1552</v>
      </c>
      <c r="M3" s="1" t="s">
        <v>1552</v>
      </c>
      <c r="N3" s="1" t="s">
        <v>1553</v>
      </c>
      <c r="O3" s="1" t="s">
        <v>1553</v>
      </c>
      <c r="P3" s="1" t="s">
        <v>1553</v>
      </c>
      <c r="Q3" s="1" t="s">
        <v>1553</v>
      </c>
      <c r="R3" s="1" t="s">
        <v>1554</v>
      </c>
      <c r="S3" s="1" t="s">
        <v>1554</v>
      </c>
      <c r="T3" s="1" t="s">
        <v>1554</v>
      </c>
      <c r="U3" s="1" t="s">
        <v>1554</v>
      </c>
      <c r="V3" s="1" t="s">
        <v>1555</v>
      </c>
      <c r="W3" s="1" t="s">
        <v>1555</v>
      </c>
      <c r="X3" s="1" t="s">
        <v>1555</v>
      </c>
      <c r="Y3" s="1" t="s">
        <v>1556</v>
      </c>
      <c r="Z3" s="1" t="s">
        <v>1556</v>
      </c>
      <c r="AA3" s="1" t="s">
        <v>1556</v>
      </c>
      <c r="AB3" s="1" t="s">
        <v>1556</v>
      </c>
      <c r="AC3" s="1" t="s">
        <v>1556</v>
      </c>
      <c r="AD3" s="1" t="s">
        <v>1556</v>
      </c>
      <c r="AE3" s="1" t="s">
        <v>1557</v>
      </c>
      <c r="AF3" s="1" t="s">
        <v>1557</v>
      </c>
      <c r="AG3" s="1" t="s">
        <v>1557</v>
      </c>
      <c r="AH3" s="1" t="s">
        <v>1558</v>
      </c>
      <c r="AI3" s="1" t="s">
        <v>1558</v>
      </c>
      <c r="AJ3" s="1" t="s">
        <v>1558</v>
      </c>
      <c r="AK3" s="1" t="s">
        <v>1559</v>
      </c>
      <c r="AL3" s="1" t="s">
        <v>1559</v>
      </c>
      <c r="AM3" s="1" t="s">
        <v>1559</v>
      </c>
      <c r="AN3" s="1" t="s">
        <v>1559</v>
      </c>
      <c r="AO3" s="1" t="s">
        <v>1559</v>
      </c>
      <c r="AP3" s="1" t="s">
        <v>1560</v>
      </c>
      <c r="AQ3" s="1" t="s">
        <v>1560</v>
      </c>
      <c r="AR3" s="1" t="s">
        <v>1560</v>
      </c>
      <c r="AS3" s="1" t="s">
        <v>1561</v>
      </c>
      <c r="AT3" s="1" t="s">
        <v>1561</v>
      </c>
      <c r="AU3" s="1" t="s">
        <v>1562</v>
      </c>
      <c r="AV3" s="1" t="s">
        <v>1562</v>
      </c>
      <c r="AW3" s="9" t="s">
        <v>1563</v>
      </c>
      <c r="AX3" s="9"/>
      <c r="AY3" s="9" t="s">
        <v>1563</v>
      </c>
      <c r="AZ3" s="9"/>
      <c r="BA3" s="1" t="s">
        <v>1564</v>
      </c>
      <c r="BB3" s="1" t="s">
        <v>1564</v>
      </c>
      <c r="BC3" s="1" t="s">
        <v>1565</v>
      </c>
      <c r="BD3" s="1" t="s">
        <v>1566</v>
      </c>
    </row>
    <row r="4" spans="1:56" ht="15" customHeight="1">
      <c r="A4" s="1"/>
      <c r="B4" s="9"/>
      <c r="C4" s="9"/>
      <c r="D4" s="9"/>
      <c r="E4" s="9"/>
      <c r="F4" s="1"/>
      <c r="G4" s="1"/>
      <c r="H4" s="1"/>
      <c r="I4" s="1" t="s">
        <v>1550</v>
      </c>
      <c r="J4" s="1" t="s">
        <v>1550</v>
      </c>
      <c r="K4" s="1"/>
      <c r="L4" s="1" t="s">
        <v>1550</v>
      </c>
      <c r="M4" s="1" t="s">
        <v>1550</v>
      </c>
      <c r="N4" s="1"/>
      <c r="O4" s="1"/>
      <c r="P4" s="1" t="s">
        <v>1550</v>
      </c>
      <c r="Q4" s="1" t="s">
        <v>1550</v>
      </c>
      <c r="R4" s="1"/>
      <c r="S4" s="1"/>
      <c r="T4" s="1" t="s">
        <v>1550</v>
      </c>
      <c r="U4" s="1" t="s">
        <v>1550</v>
      </c>
      <c r="V4" s="1"/>
      <c r="W4" s="1" t="s">
        <v>1550</v>
      </c>
      <c r="X4" s="1" t="s">
        <v>1550</v>
      </c>
      <c r="Y4" s="1"/>
      <c r="Z4" s="1"/>
      <c r="AA4" s="1"/>
      <c r="AB4" s="1"/>
      <c r="AC4" s="1" t="s">
        <v>1550</v>
      </c>
      <c r="AD4" s="1" t="s">
        <v>1550</v>
      </c>
      <c r="AE4" s="1"/>
      <c r="AF4" s="1" t="s">
        <v>1550</v>
      </c>
      <c r="AG4" s="1" t="s">
        <v>1550</v>
      </c>
      <c r="AH4" s="1"/>
      <c r="AI4" s="1"/>
      <c r="AJ4" s="1" t="s">
        <v>1550</v>
      </c>
      <c r="AK4" s="1"/>
      <c r="AL4" s="1"/>
      <c r="AM4" s="1" t="s">
        <v>1550</v>
      </c>
      <c r="AN4" s="1" t="s">
        <v>1556</v>
      </c>
      <c r="AO4" s="1" t="s">
        <v>1556</v>
      </c>
      <c r="AP4" s="1"/>
      <c r="AQ4" s="1" t="s">
        <v>1556</v>
      </c>
      <c r="AR4" s="1" t="s">
        <v>1556</v>
      </c>
      <c r="AS4" s="1" t="s">
        <v>1550</v>
      </c>
      <c r="AT4" s="1" t="s">
        <v>1550</v>
      </c>
      <c r="AU4" s="1" t="s">
        <v>1550</v>
      </c>
      <c r="AV4" s="1" t="s">
        <v>1550</v>
      </c>
      <c r="AW4" s="9" t="s">
        <v>1550</v>
      </c>
      <c r="AX4" s="9"/>
      <c r="AY4" s="9" t="s">
        <v>1550</v>
      </c>
      <c r="AZ4" s="9"/>
      <c r="BA4" s="1" t="s">
        <v>1550</v>
      </c>
      <c r="BB4" s="1" t="s">
        <v>1550</v>
      </c>
      <c r="BC4" s="1" t="s">
        <v>1564</v>
      </c>
      <c r="BD4" s="1" t="s">
        <v>1564</v>
      </c>
    </row>
    <row r="5" spans="1:56">
      <c r="A5" s="1"/>
      <c r="B5" s="9"/>
      <c r="C5" s="9"/>
      <c r="D5" s="9"/>
      <c r="E5" s="9"/>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9"/>
      <c r="AX5" s="9"/>
      <c r="AY5" s="9"/>
      <c r="AZ5" s="9"/>
      <c r="BA5" s="1"/>
      <c r="BB5" s="1"/>
      <c r="BC5" s="1" t="s">
        <v>1550</v>
      </c>
      <c r="BD5" s="1" t="s">
        <v>1550</v>
      </c>
    </row>
    <row r="6" spans="1:56" ht="30">
      <c r="A6" s="3" t="s">
        <v>156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c r="AY6" s="4" t="s">
        <v>7</v>
      </c>
      <c r="AZ6" s="4"/>
      <c r="BA6" s="4" t="s">
        <v>7</v>
      </c>
      <c r="BB6" s="4" t="s">
        <v>7</v>
      </c>
      <c r="BC6" s="4" t="s">
        <v>7</v>
      </c>
      <c r="BD6" s="4" t="s">
        <v>7</v>
      </c>
    </row>
    <row r="7" spans="1:56" ht="17.25">
      <c r="A7" s="2" t="s">
        <v>1568</v>
      </c>
      <c r="B7" s="8">
        <v>57</v>
      </c>
      <c r="C7" s="8">
        <v>57</v>
      </c>
      <c r="D7" s="4" t="s">
        <v>7</v>
      </c>
      <c r="E7" s="4" t="s">
        <v>7</v>
      </c>
      <c r="F7" s="8">
        <v>56</v>
      </c>
      <c r="G7" s="8">
        <v>161</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8">
        <v>52</v>
      </c>
      <c r="AV7" s="8">
        <v>154</v>
      </c>
      <c r="AW7" s="8">
        <v>4</v>
      </c>
      <c r="AX7" s="10" t="s">
        <v>63</v>
      </c>
      <c r="AY7" s="8">
        <v>7</v>
      </c>
      <c r="AZ7" s="10" t="s">
        <v>63</v>
      </c>
      <c r="BA7" s="8">
        <v>0</v>
      </c>
      <c r="BB7" s="8">
        <v>0</v>
      </c>
      <c r="BC7" s="4" t="s">
        <v>7</v>
      </c>
      <c r="BD7" s="4" t="s">
        <v>7</v>
      </c>
    </row>
    <row r="8" spans="1:56" ht="30">
      <c r="A8" s="2" t="s">
        <v>1569</v>
      </c>
      <c r="B8" s="4">
        <v>19</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v>19</v>
      </c>
      <c r="Z8" s="4">
        <v>19</v>
      </c>
      <c r="AA8" s="4" t="s">
        <v>7</v>
      </c>
      <c r="AB8" s="4" t="s">
        <v>7</v>
      </c>
      <c r="AC8" s="4" t="s">
        <v>7</v>
      </c>
      <c r="AD8" s="4" t="s">
        <v>7</v>
      </c>
      <c r="AE8" s="4" t="s">
        <v>7</v>
      </c>
      <c r="AF8" s="4" t="s">
        <v>7</v>
      </c>
      <c r="AG8" s="4" t="s">
        <v>7</v>
      </c>
      <c r="AH8" s="4" t="s">
        <v>7</v>
      </c>
      <c r="AI8" s="4" t="s">
        <v>7</v>
      </c>
      <c r="AJ8" s="4" t="s">
        <v>7</v>
      </c>
      <c r="AK8" s="4">
        <v>9</v>
      </c>
      <c r="AL8" s="4" t="s">
        <v>7</v>
      </c>
      <c r="AM8" s="4" t="s">
        <v>7</v>
      </c>
      <c r="AN8" s="4">
        <v>9</v>
      </c>
      <c r="AO8" s="4">
        <v>9</v>
      </c>
      <c r="AP8" s="4">
        <v>10</v>
      </c>
      <c r="AQ8" s="4">
        <v>10</v>
      </c>
      <c r="AR8" s="4">
        <v>10</v>
      </c>
      <c r="AS8" s="4" t="s">
        <v>7</v>
      </c>
      <c r="AT8" s="4" t="s">
        <v>7</v>
      </c>
      <c r="AU8" s="4" t="s">
        <v>7</v>
      </c>
      <c r="AV8" s="4" t="s">
        <v>7</v>
      </c>
      <c r="AW8" s="4" t="s">
        <v>7</v>
      </c>
      <c r="AX8" s="4"/>
      <c r="AY8" s="4" t="s">
        <v>7</v>
      </c>
      <c r="AZ8" s="4"/>
      <c r="BA8" s="4" t="s">
        <v>7</v>
      </c>
      <c r="BB8" s="4" t="s">
        <v>7</v>
      </c>
      <c r="BC8" s="4" t="s">
        <v>7</v>
      </c>
      <c r="BD8" s="4" t="s">
        <v>7</v>
      </c>
    </row>
    <row r="9" spans="1:56" ht="17.25">
      <c r="A9" s="2" t="s">
        <v>1570</v>
      </c>
      <c r="B9" s="4" t="s">
        <v>7</v>
      </c>
      <c r="C9" s="4" t="s">
        <v>7</v>
      </c>
      <c r="D9" s="4">
        <v>134</v>
      </c>
      <c r="E9" s="4">
        <v>53</v>
      </c>
      <c r="F9" s="4" t="s">
        <v>7</v>
      </c>
      <c r="G9" s="4">
        <v>234</v>
      </c>
      <c r="H9" s="4">
        <v>11</v>
      </c>
      <c r="I9" s="4" t="s">
        <v>7</v>
      </c>
      <c r="J9" s="4">
        <v>11</v>
      </c>
      <c r="K9" s="4">
        <v>9</v>
      </c>
      <c r="L9" s="4" t="s">
        <v>7</v>
      </c>
      <c r="M9" s="4">
        <v>9</v>
      </c>
      <c r="N9" s="4">
        <v>3</v>
      </c>
      <c r="O9" s="4">
        <v>9</v>
      </c>
      <c r="P9" s="4" t="s">
        <v>7</v>
      </c>
      <c r="Q9" s="4">
        <v>3</v>
      </c>
      <c r="R9" s="4">
        <v>49</v>
      </c>
      <c r="S9" s="4">
        <v>14</v>
      </c>
      <c r="T9" s="4" t="s">
        <v>7</v>
      </c>
      <c r="U9" s="4">
        <v>53</v>
      </c>
      <c r="V9" s="4">
        <v>3</v>
      </c>
      <c r="W9" s="4" t="s">
        <v>7</v>
      </c>
      <c r="X9" s="4">
        <v>3</v>
      </c>
      <c r="Y9" s="4" t="s">
        <v>7</v>
      </c>
      <c r="Z9" s="4" t="s">
        <v>7</v>
      </c>
      <c r="AA9" s="4">
        <v>12</v>
      </c>
      <c r="AB9" s="4">
        <v>2</v>
      </c>
      <c r="AC9" s="4" t="s">
        <v>7</v>
      </c>
      <c r="AD9" s="4">
        <v>13</v>
      </c>
      <c r="AE9" s="4">
        <v>58</v>
      </c>
      <c r="AF9" s="4" t="s">
        <v>7</v>
      </c>
      <c r="AG9" s="4">
        <v>58</v>
      </c>
      <c r="AH9" s="4">
        <v>-11</v>
      </c>
      <c r="AI9" s="4">
        <v>28</v>
      </c>
      <c r="AJ9" s="4" t="s">
        <v>7</v>
      </c>
      <c r="AK9" s="4" t="s">
        <v>7</v>
      </c>
      <c r="AL9" s="4">
        <v>66</v>
      </c>
      <c r="AM9" s="4">
        <v>152</v>
      </c>
      <c r="AN9" s="4" t="s">
        <v>7</v>
      </c>
      <c r="AO9" s="4" t="s">
        <v>7</v>
      </c>
      <c r="AP9" s="4" t="s">
        <v>7</v>
      </c>
      <c r="AQ9" s="4" t="s">
        <v>7</v>
      </c>
      <c r="AR9" s="4" t="s">
        <v>7</v>
      </c>
      <c r="AS9" s="4" t="s">
        <v>7</v>
      </c>
      <c r="AT9" s="4">
        <v>84</v>
      </c>
      <c r="AU9" s="4" t="s">
        <v>7</v>
      </c>
      <c r="AV9" s="4">
        <v>157</v>
      </c>
      <c r="AW9" s="4" t="s">
        <v>7</v>
      </c>
      <c r="AX9" s="4"/>
      <c r="AY9" s="4">
        <v>8</v>
      </c>
      <c r="AZ9" s="10" t="s">
        <v>63</v>
      </c>
      <c r="BA9" s="4" t="s">
        <v>7</v>
      </c>
      <c r="BB9" s="4">
        <v>69</v>
      </c>
      <c r="BC9" s="4">
        <v>30</v>
      </c>
      <c r="BD9" s="4">
        <v>39</v>
      </c>
    </row>
    <row r="10" spans="1:56" ht="30">
      <c r="A10" s="2" t="s">
        <v>1571</v>
      </c>
      <c r="B10" s="4" t="s">
        <v>7</v>
      </c>
      <c r="C10" s="8">
        <v>-16</v>
      </c>
      <c r="D10" s="4" t="s">
        <v>7</v>
      </c>
      <c r="E10" s="4" t="s">
        <v>7</v>
      </c>
      <c r="F10" s="8">
        <v>-17</v>
      </c>
      <c r="G10" s="8">
        <v>-69</v>
      </c>
      <c r="H10" s="4" t="s">
        <v>7</v>
      </c>
      <c r="I10" s="8">
        <v>-2</v>
      </c>
      <c r="J10" s="4" t="s">
        <v>7</v>
      </c>
      <c r="K10" s="4" t="s">
        <v>7</v>
      </c>
      <c r="L10" s="8">
        <v>2</v>
      </c>
      <c r="M10" s="4" t="s">
        <v>7</v>
      </c>
      <c r="N10" s="4" t="s">
        <v>7</v>
      </c>
      <c r="O10" s="4" t="s">
        <v>7</v>
      </c>
      <c r="P10" s="8">
        <v>-1</v>
      </c>
      <c r="Q10" s="4" t="s">
        <v>7</v>
      </c>
      <c r="R10" s="4" t="s">
        <v>7</v>
      </c>
      <c r="S10" s="4" t="s">
        <v>7</v>
      </c>
      <c r="T10" s="8">
        <v>-3</v>
      </c>
      <c r="U10" s="4" t="s">
        <v>7</v>
      </c>
      <c r="V10" s="4" t="s">
        <v>7</v>
      </c>
      <c r="W10" s="8">
        <v>1</v>
      </c>
      <c r="X10" s="4" t="s">
        <v>7</v>
      </c>
      <c r="Y10" s="4" t="s">
        <v>7</v>
      </c>
      <c r="Z10" s="4" t="s">
        <v>7</v>
      </c>
      <c r="AA10" s="4" t="s">
        <v>7</v>
      </c>
      <c r="AB10" s="4" t="s">
        <v>7</v>
      </c>
      <c r="AC10" s="8">
        <v>-1</v>
      </c>
      <c r="AD10" s="4" t="s">
        <v>7</v>
      </c>
      <c r="AE10" s="4" t="s">
        <v>7</v>
      </c>
      <c r="AF10" s="8">
        <v>-2</v>
      </c>
      <c r="AG10" s="4" t="s">
        <v>7</v>
      </c>
      <c r="AH10" s="4" t="s">
        <v>7</v>
      </c>
      <c r="AI10" s="4" t="s">
        <v>7</v>
      </c>
      <c r="AJ10" s="8">
        <v>-2</v>
      </c>
      <c r="AK10" s="8">
        <v>-24</v>
      </c>
      <c r="AL10" s="4" t="s">
        <v>7</v>
      </c>
      <c r="AM10" s="4" t="s">
        <v>7</v>
      </c>
      <c r="AN10" s="4" t="s">
        <v>7</v>
      </c>
      <c r="AO10" s="4" t="s">
        <v>7</v>
      </c>
      <c r="AP10" s="4" t="s">
        <v>7</v>
      </c>
      <c r="AQ10" s="4" t="s">
        <v>7</v>
      </c>
      <c r="AR10" s="4" t="s">
        <v>7</v>
      </c>
      <c r="AS10" s="8">
        <v>-9</v>
      </c>
      <c r="AT10" s="4" t="s">
        <v>7</v>
      </c>
      <c r="AU10" s="8">
        <v>-19</v>
      </c>
      <c r="AV10" s="8">
        <v>0</v>
      </c>
      <c r="AW10" s="8">
        <v>2</v>
      </c>
      <c r="AX10" s="10" t="s">
        <v>63</v>
      </c>
      <c r="AY10" s="8">
        <v>0</v>
      </c>
      <c r="AZ10" s="10" t="s">
        <v>63</v>
      </c>
      <c r="BA10" s="8">
        <v>0</v>
      </c>
      <c r="BB10" s="8">
        <v>-69</v>
      </c>
      <c r="BC10" s="4" t="s">
        <v>7</v>
      </c>
      <c r="BD10" s="4" t="s">
        <v>7</v>
      </c>
    </row>
    <row r="11" spans="1:56">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row>
    <row r="12" spans="1:56" ht="15" customHeight="1">
      <c r="A12" s="2" t="s">
        <v>63</v>
      </c>
      <c r="B12" s="12" t="s">
        <v>1572</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row>
  </sheetData>
  <mergeCells count="19">
    <mergeCell ref="A11:BD11"/>
    <mergeCell ref="B12:BD12"/>
    <mergeCell ref="AW3:AX3"/>
    <mergeCell ref="AW4:AX4"/>
    <mergeCell ref="AW5:AX5"/>
    <mergeCell ref="AY2:AZ2"/>
    <mergeCell ref="AY3:AZ3"/>
    <mergeCell ref="AY4:AZ4"/>
    <mergeCell ref="AY5:AZ5"/>
    <mergeCell ref="C1:X1"/>
    <mergeCell ref="Z1:AJ1"/>
    <mergeCell ref="AK1:AN1"/>
    <mergeCell ref="AP1:AQ1"/>
    <mergeCell ref="AR1:BD1"/>
    <mergeCell ref="B2:B5"/>
    <mergeCell ref="C2:C5"/>
    <mergeCell ref="D2:D5"/>
    <mergeCell ref="E2:E5"/>
    <mergeCell ref="AW2:AX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2.28515625" customWidth="1"/>
    <col min="3" max="3" width="8.28515625" customWidth="1"/>
    <col min="4" max="4" width="14" customWidth="1"/>
    <col min="5" max="5" width="6.5703125" customWidth="1"/>
    <col min="6" max="6" width="21" customWidth="1"/>
  </cols>
  <sheetData>
    <row r="1" spans="1:6" ht="15" customHeight="1">
      <c r="A1" s="1" t="s">
        <v>1573</v>
      </c>
      <c r="B1" s="9" t="s">
        <v>2</v>
      </c>
      <c r="C1" s="9"/>
      <c r="D1" s="9"/>
      <c r="E1" s="9"/>
      <c r="F1" s="9"/>
    </row>
    <row r="2" spans="1:6" ht="15" customHeight="1">
      <c r="A2" s="1" t="s">
        <v>60</v>
      </c>
      <c r="B2" s="9" t="s">
        <v>3</v>
      </c>
      <c r="C2" s="9"/>
      <c r="D2" s="9" t="s">
        <v>34</v>
      </c>
      <c r="E2" s="9"/>
      <c r="F2" s="1" t="s">
        <v>35</v>
      </c>
    </row>
    <row r="3" spans="1:6" ht="30">
      <c r="A3" s="3" t="s">
        <v>1567</v>
      </c>
      <c r="B3" s="4" t="s">
        <v>7</v>
      </c>
      <c r="C3" s="4"/>
      <c r="D3" s="4" t="s">
        <v>7</v>
      </c>
      <c r="E3" s="4"/>
      <c r="F3" s="4" t="s">
        <v>7</v>
      </c>
    </row>
    <row r="4" spans="1:6">
      <c r="A4" s="2" t="s">
        <v>1570</v>
      </c>
      <c r="B4" s="4" t="s">
        <v>7</v>
      </c>
      <c r="C4" s="4"/>
      <c r="D4" s="8">
        <v>134</v>
      </c>
      <c r="E4" s="4"/>
      <c r="F4" s="8">
        <v>53</v>
      </c>
    </row>
    <row r="5" spans="1:6" ht="30">
      <c r="A5" s="2" t="s">
        <v>1571</v>
      </c>
      <c r="B5" s="4">
        <v>-16</v>
      </c>
      <c r="C5" s="4"/>
      <c r="D5" s="4" t="s">
        <v>7</v>
      </c>
      <c r="E5" s="4"/>
      <c r="F5" s="4" t="s">
        <v>7</v>
      </c>
    </row>
    <row r="6" spans="1:6">
      <c r="A6" s="2" t="s">
        <v>1568</v>
      </c>
      <c r="B6" s="4">
        <v>57</v>
      </c>
      <c r="C6" s="4"/>
      <c r="D6" s="4" t="s">
        <v>7</v>
      </c>
      <c r="E6" s="4"/>
      <c r="F6" s="4" t="s">
        <v>7</v>
      </c>
    </row>
    <row r="7" spans="1:6">
      <c r="A7" s="2" t="s">
        <v>1550</v>
      </c>
      <c r="B7" s="4" t="s">
        <v>7</v>
      </c>
      <c r="C7" s="4"/>
      <c r="D7" s="4" t="s">
        <v>7</v>
      </c>
      <c r="E7" s="4"/>
      <c r="F7" s="4" t="s">
        <v>7</v>
      </c>
    </row>
    <row r="8" spans="1:6" ht="30">
      <c r="A8" s="3" t="s">
        <v>1567</v>
      </c>
      <c r="B8" s="4" t="s">
        <v>7</v>
      </c>
      <c r="C8" s="4"/>
      <c r="D8" s="4" t="s">
        <v>7</v>
      </c>
      <c r="E8" s="4"/>
      <c r="F8" s="4" t="s">
        <v>7</v>
      </c>
    </row>
    <row r="9" spans="1:6">
      <c r="A9" s="2" t="s">
        <v>1570</v>
      </c>
      <c r="B9" s="4" t="s">
        <v>7</v>
      </c>
      <c r="C9" s="4"/>
      <c r="D9" s="4">
        <v>234</v>
      </c>
      <c r="E9" s="4"/>
      <c r="F9" s="4" t="s">
        <v>7</v>
      </c>
    </row>
    <row r="10" spans="1:6">
      <c r="A10" s="2" t="s">
        <v>1574</v>
      </c>
      <c r="B10" s="4">
        <v>-87</v>
      </c>
      <c r="C10" s="4"/>
      <c r="D10" s="4">
        <v>-5</v>
      </c>
      <c r="E10" s="4"/>
      <c r="F10" s="4" t="s">
        <v>7</v>
      </c>
    </row>
    <row r="11" spans="1:6" ht="30">
      <c r="A11" s="2" t="s">
        <v>1575</v>
      </c>
      <c r="B11" s="4">
        <v>-1</v>
      </c>
      <c r="C11" s="4"/>
      <c r="D11" s="4">
        <v>1</v>
      </c>
      <c r="E11" s="4"/>
      <c r="F11" s="4" t="s">
        <v>7</v>
      </c>
    </row>
    <row r="12" spans="1:6" ht="30">
      <c r="A12" s="2" t="s">
        <v>1571</v>
      </c>
      <c r="B12" s="4">
        <v>-17</v>
      </c>
      <c r="C12" s="4"/>
      <c r="D12" s="4">
        <v>-69</v>
      </c>
      <c r="E12" s="4"/>
      <c r="F12" s="4" t="s">
        <v>7</v>
      </c>
    </row>
    <row r="13" spans="1:6">
      <c r="A13" s="2" t="s">
        <v>1568</v>
      </c>
      <c r="B13" s="4">
        <v>56</v>
      </c>
      <c r="C13" s="4"/>
      <c r="D13" s="4">
        <v>161</v>
      </c>
      <c r="E13" s="4"/>
      <c r="F13" s="4" t="s">
        <v>7</v>
      </c>
    </row>
    <row r="14" spans="1:6" ht="30">
      <c r="A14" s="2" t="s">
        <v>1576</v>
      </c>
      <c r="B14" s="4" t="s">
        <v>7</v>
      </c>
      <c r="C14" s="4"/>
      <c r="D14" s="4" t="s">
        <v>7</v>
      </c>
      <c r="E14" s="4"/>
      <c r="F14" s="4" t="s">
        <v>7</v>
      </c>
    </row>
    <row r="15" spans="1:6" ht="30">
      <c r="A15" s="3" t="s">
        <v>1567</v>
      </c>
      <c r="B15" s="4" t="s">
        <v>7</v>
      </c>
      <c r="C15" s="4"/>
      <c r="D15" s="4" t="s">
        <v>7</v>
      </c>
      <c r="E15" s="4"/>
      <c r="F15" s="4" t="s">
        <v>7</v>
      </c>
    </row>
    <row r="16" spans="1:6">
      <c r="A16" s="2" t="s">
        <v>1570</v>
      </c>
      <c r="B16" s="4" t="s">
        <v>7</v>
      </c>
      <c r="C16" s="4"/>
      <c r="D16" s="4">
        <v>69</v>
      </c>
      <c r="E16" s="4"/>
      <c r="F16" s="4" t="s">
        <v>7</v>
      </c>
    </row>
    <row r="17" spans="1:6">
      <c r="A17" s="2" t="s">
        <v>1574</v>
      </c>
      <c r="B17" s="4">
        <v>0</v>
      </c>
      <c r="C17" s="4"/>
      <c r="D17" s="4">
        <v>0</v>
      </c>
      <c r="E17" s="4"/>
      <c r="F17" s="4" t="s">
        <v>7</v>
      </c>
    </row>
    <row r="18" spans="1:6" ht="30">
      <c r="A18" s="2" t="s">
        <v>1575</v>
      </c>
      <c r="B18" s="4">
        <v>0</v>
      </c>
      <c r="C18" s="4"/>
      <c r="D18" s="4">
        <v>0</v>
      </c>
      <c r="E18" s="4"/>
      <c r="F18" s="4" t="s">
        <v>7</v>
      </c>
    </row>
    <row r="19" spans="1:6" ht="30">
      <c r="A19" s="2" t="s">
        <v>1571</v>
      </c>
      <c r="B19" s="4">
        <v>0</v>
      </c>
      <c r="C19" s="4"/>
      <c r="D19" s="4">
        <v>-69</v>
      </c>
      <c r="E19" s="4"/>
      <c r="F19" s="4" t="s">
        <v>7</v>
      </c>
    </row>
    <row r="20" spans="1:6">
      <c r="A20" s="2" t="s">
        <v>1568</v>
      </c>
      <c r="B20" s="4">
        <v>0</v>
      </c>
      <c r="C20" s="4"/>
      <c r="D20" s="4">
        <v>0</v>
      </c>
      <c r="E20" s="4"/>
      <c r="F20" s="4" t="s">
        <v>7</v>
      </c>
    </row>
    <row r="21" spans="1:6" ht="30">
      <c r="A21" s="2" t="s">
        <v>1577</v>
      </c>
      <c r="B21" s="4" t="s">
        <v>7</v>
      </c>
      <c r="C21" s="4"/>
      <c r="D21" s="4" t="s">
        <v>7</v>
      </c>
      <c r="E21" s="4"/>
      <c r="F21" s="4" t="s">
        <v>7</v>
      </c>
    </row>
    <row r="22" spans="1:6" ht="30">
      <c r="A22" s="3" t="s">
        <v>1567</v>
      </c>
      <c r="B22" s="4" t="s">
        <v>7</v>
      </c>
      <c r="C22" s="4"/>
      <c r="D22" s="4" t="s">
        <v>7</v>
      </c>
      <c r="E22" s="4"/>
      <c r="F22" s="4" t="s">
        <v>7</v>
      </c>
    </row>
    <row r="23" spans="1:6">
      <c r="A23" s="2" t="s">
        <v>1570</v>
      </c>
      <c r="B23" s="4" t="s">
        <v>7</v>
      </c>
      <c r="C23" s="4"/>
      <c r="D23" s="4">
        <v>157</v>
      </c>
      <c r="E23" s="4"/>
      <c r="F23" s="4" t="s">
        <v>7</v>
      </c>
    </row>
    <row r="24" spans="1:6">
      <c r="A24" s="2" t="s">
        <v>1574</v>
      </c>
      <c r="B24" s="4">
        <v>-82</v>
      </c>
      <c r="C24" s="4"/>
      <c r="D24" s="4">
        <v>-4</v>
      </c>
      <c r="E24" s="4"/>
      <c r="F24" s="4" t="s">
        <v>7</v>
      </c>
    </row>
    <row r="25" spans="1:6" ht="30">
      <c r="A25" s="2" t="s">
        <v>1575</v>
      </c>
      <c r="B25" s="4">
        <v>-1</v>
      </c>
      <c r="C25" s="4"/>
      <c r="D25" s="4">
        <v>1</v>
      </c>
      <c r="E25" s="4"/>
      <c r="F25" s="4" t="s">
        <v>7</v>
      </c>
    </row>
    <row r="26" spans="1:6" ht="30">
      <c r="A26" s="2" t="s">
        <v>1571</v>
      </c>
      <c r="B26" s="4">
        <v>-19</v>
      </c>
      <c r="C26" s="4"/>
      <c r="D26" s="4">
        <v>0</v>
      </c>
      <c r="E26" s="4"/>
      <c r="F26" s="4" t="s">
        <v>7</v>
      </c>
    </row>
    <row r="27" spans="1:6">
      <c r="A27" s="2" t="s">
        <v>1568</v>
      </c>
      <c r="B27" s="4">
        <v>52</v>
      </c>
      <c r="C27" s="4"/>
      <c r="D27" s="4">
        <v>154</v>
      </c>
      <c r="E27" s="4"/>
      <c r="F27" s="4" t="s">
        <v>7</v>
      </c>
    </row>
    <row r="28" spans="1:6" ht="45">
      <c r="A28" s="2" t="s">
        <v>1578</v>
      </c>
      <c r="B28" s="4" t="s">
        <v>7</v>
      </c>
      <c r="C28" s="4"/>
      <c r="D28" s="4" t="s">
        <v>7</v>
      </c>
      <c r="E28" s="4"/>
      <c r="F28" s="4" t="s">
        <v>7</v>
      </c>
    </row>
    <row r="29" spans="1:6" ht="30">
      <c r="A29" s="3" t="s">
        <v>1567</v>
      </c>
      <c r="B29" s="4" t="s">
        <v>7</v>
      </c>
      <c r="C29" s="4"/>
      <c r="D29" s="4" t="s">
        <v>7</v>
      </c>
      <c r="E29" s="4"/>
      <c r="F29" s="4" t="s">
        <v>7</v>
      </c>
    </row>
    <row r="30" spans="1:6" ht="17.25">
      <c r="A30" s="2" t="s">
        <v>1570</v>
      </c>
      <c r="B30" s="4" t="s">
        <v>7</v>
      </c>
      <c r="C30" s="4"/>
      <c r="D30" s="4">
        <v>8</v>
      </c>
      <c r="E30" s="10" t="s">
        <v>63</v>
      </c>
      <c r="F30" s="4" t="s">
        <v>7</v>
      </c>
    </row>
    <row r="31" spans="1:6" ht="17.25">
      <c r="A31" s="2" t="s">
        <v>1574</v>
      </c>
      <c r="B31" s="4">
        <v>-5</v>
      </c>
      <c r="C31" s="10" t="s">
        <v>63</v>
      </c>
      <c r="D31" s="4">
        <v>-1</v>
      </c>
      <c r="E31" s="10" t="s">
        <v>63</v>
      </c>
      <c r="F31" s="4" t="s">
        <v>7</v>
      </c>
    </row>
    <row r="32" spans="1:6" ht="30">
      <c r="A32" s="2" t="s">
        <v>1575</v>
      </c>
      <c r="B32" s="4">
        <v>0</v>
      </c>
      <c r="C32" s="10" t="s">
        <v>63</v>
      </c>
      <c r="D32" s="4">
        <v>0</v>
      </c>
      <c r="E32" s="10" t="s">
        <v>63</v>
      </c>
      <c r="F32" s="4" t="s">
        <v>7</v>
      </c>
    </row>
    <row r="33" spans="1:6" ht="30">
      <c r="A33" s="2" t="s">
        <v>1571</v>
      </c>
      <c r="B33" s="4">
        <v>2</v>
      </c>
      <c r="C33" s="10" t="s">
        <v>63</v>
      </c>
      <c r="D33" s="4">
        <v>0</v>
      </c>
      <c r="E33" s="10" t="s">
        <v>63</v>
      </c>
      <c r="F33" s="4" t="s">
        <v>7</v>
      </c>
    </row>
    <row r="34" spans="1:6" ht="17.25">
      <c r="A34" s="2" t="s">
        <v>1568</v>
      </c>
      <c r="B34" s="8">
        <v>4</v>
      </c>
      <c r="C34" s="10" t="s">
        <v>63</v>
      </c>
      <c r="D34" s="8">
        <v>7</v>
      </c>
      <c r="E34" s="10" t="s">
        <v>63</v>
      </c>
      <c r="F34" s="4" t="s">
        <v>7</v>
      </c>
    </row>
    <row r="35" spans="1:6">
      <c r="A35" s="11"/>
      <c r="B35" s="11"/>
      <c r="C35" s="11"/>
      <c r="D35" s="11"/>
      <c r="E35" s="11"/>
      <c r="F35" s="11"/>
    </row>
    <row r="36" spans="1:6" ht="15" customHeight="1">
      <c r="A36" s="2" t="s">
        <v>63</v>
      </c>
      <c r="B36" s="12" t="s">
        <v>1572</v>
      </c>
      <c r="C36" s="12"/>
      <c r="D36" s="12"/>
      <c r="E36" s="12"/>
      <c r="F36" s="12"/>
    </row>
  </sheetData>
  <mergeCells count="5">
    <mergeCell ref="B1:F1"/>
    <mergeCell ref="B2:C2"/>
    <mergeCell ref="D2:E2"/>
    <mergeCell ref="A35:F35"/>
    <mergeCell ref="B36:F3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579</v>
      </c>
      <c r="B1" s="1" t="s">
        <v>1474</v>
      </c>
      <c r="C1" s="9" t="s">
        <v>2</v>
      </c>
      <c r="D1" s="9"/>
    </row>
    <row r="2" spans="1:4">
      <c r="A2" s="1" t="s">
        <v>60</v>
      </c>
      <c r="B2" s="1" t="s">
        <v>3</v>
      </c>
      <c r="C2" s="1" t="s">
        <v>3</v>
      </c>
      <c r="D2" s="1" t="s">
        <v>34</v>
      </c>
    </row>
    <row r="3" spans="1:4" ht="30">
      <c r="A3" s="3" t="s">
        <v>1580</v>
      </c>
      <c r="B3" s="4" t="s">
        <v>7</v>
      </c>
      <c r="C3" s="4" t="s">
        <v>7</v>
      </c>
      <c r="D3" s="4" t="s">
        <v>7</v>
      </c>
    </row>
    <row r="4" spans="1:4">
      <c r="A4" s="2" t="s">
        <v>1581</v>
      </c>
      <c r="B4" s="4" t="s">
        <v>7</v>
      </c>
      <c r="C4" s="4" t="s">
        <v>7</v>
      </c>
      <c r="D4" s="8">
        <v>275</v>
      </c>
    </row>
    <row r="5" spans="1:4">
      <c r="A5" s="2" t="s">
        <v>1582</v>
      </c>
      <c r="B5" s="4">
        <v>90</v>
      </c>
      <c r="C5" s="4">
        <v>90</v>
      </c>
      <c r="D5" s="4">
        <v>150</v>
      </c>
    </row>
    <row r="6" spans="1:4" ht="30">
      <c r="A6" s="2" t="s">
        <v>1552</v>
      </c>
      <c r="B6" s="4" t="s">
        <v>7</v>
      </c>
      <c r="C6" s="4" t="s">
        <v>7</v>
      </c>
      <c r="D6" s="4" t="s">
        <v>7</v>
      </c>
    </row>
    <row r="7" spans="1:4" ht="30">
      <c r="A7" s="3" t="s">
        <v>1580</v>
      </c>
      <c r="B7" s="4" t="s">
        <v>7</v>
      </c>
      <c r="C7" s="4" t="s">
        <v>7</v>
      </c>
      <c r="D7" s="4" t="s">
        <v>7</v>
      </c>
    </row>
    <row r="8" spans="1:4">
      <c r="A8" s="2" t="s">
        <v>1581</v>
      </c>
      <c r="B8" s="4">
        <v>129</v>
      </c>
      <c r="C8" s="4">
        <v>129</v>
      </c>
      <c r="D8" s="4">
        <v>150</v>
      </c>
    </row>
    <row r="9" spans="1:4">
      <c r="A9" s="2" t="s">
        <v>1555</v>
      </c>
      <c r="B9" s="4" t="s">
        <v>7</v>
      </c>
      <c r="C9" s="4" t="s">
        <v>7</v>
      </c>
      <c r="D9" s="4" t="s">
        <v>7</v>
      </c>
    </row>
    <row r="10" spans="1:4" ht="30">
      <c r="A10" s="3" t="s">
        <v>1580</v>
      </c>
      <c r="B10" s="4" t="s">
        <v>7</v>
      </c>
      <c r="C10" s="4" t="s">
        <v>7</v>
      </c>
      <c r="D10" s="4" t="s">
        <v>7</v>
      </c>
    </row>
    <row r="11" spans="1:4">
      <c r="A11" s="2" t="s">
        <v>1581</v>
      </c>
      <c r="B11" s="4" t="s">
        <v>7</v>
      </c>
      <c r="C11" s="4" t="s">
        <v>7</v>
      </c>
      <c r="D11" s="4">
        <v>33</v>
      </c>
    </row>
    <row r="12" spans="1:4">
      <c r="A12" s="2" t="s">
        <v>1556</v>
      </c>
      <c r="B12" s="4" t="s">
        <v>7</v>
      </c>
      <c r="C12" s="4" t="s">
        <v>7</v>
      </c>
      <c r="D12" s="4" t="s">
        <v>7</v>
      </c>
    </row>
    <row r="13" spans="1:4" ht="30">
      <c r="A13" s="3" t="s">
        <v>1580</v>
      </c>
      <c r="B13" s="4" t="s">
        <v>7</v>
      </c>
      <c r="C13" s="4" t="s">
        <v>7</v>
      </c>
      <c r="D13" s="4" t="s">
        <v>7</v>
      </c>
    </row>
    <row r="14" spans="1:4">
      <c r="A14" s="2" t="s">
        <v>1581</v>
      </c>
      <c r="B14" s="4" t="s">
        <v>7</v>
      </c>
      <c r="C14" s="4" t="s">
        <v>7</v>
      </c>
      <c r="D14" s="8">
        <v>92</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15" customHeight="1">
      <c r="A1" s="1" t="s">
        <v>1583</v>
      </c>
      <c r="B1" s="9" t="s">
        <v>2</v>
      </c>
      <c r="C1" s="9"/>
      <c r="D1" s="1"/>
    </row>
    <row r="2" spans="1:4" ht="30">
      <c r="A2" s="1" t="s">
        <v>33</v>
      </c>
      <c r="B2" s="1" t="s">
        <v>35</v>
      </c>
      <c r="C2" s="1" t="s">
        <v>35</v>
      </c>
      <c r="D2" s="390">
        <v>40682</v>
      </c>
    </row>
    <row r="3" spans="1:4">
      <c r="A3" s="1"/>
      <c r="B3" s="1" t="s">
        <v>1584</v>
      </c>
      <c r="C3" s="1" t="s">
        <v>1585</v>
      </c>
      <c r="D3" s="1" t="s">
        <v>1584</v>
      </c>
    </row>
    <row r="4" spans="1:4">
      <c r="A4" s="3" t="s">
        <v>1586</v>
      </c>
      <c r="B4" s="4" t="s">
        <v>7</v>
      </c>
      <c r="C4" s="4" t="s">
        <v>7</v>
      </c>
      <c r="D4" s="4" t="s">
        <v>7</v>
      </c>
    </row>
    <row r="5" spans="1:4">
      <c r="A5" s="2" t="s">
        <v>1587</v>
      </c>
      <c r="B5" s="4" t="s">
        <v>7</v>
      </c>
      <c r="C5" s="4">
        <v>665</v>
      </c>
      <c r="D5" s="4" t="s">
        <v>7</v>
      </c>
    </row>
    <row r="6" spans="1:4">
      <c r="A6" s="2" t="s">
        <v>1588</v>
      </c>
      <c r="B6" s="4" t="s">
        <v>7</v>
      </c>
      <c r="C6" s="4">
        <v>700</v>
      </c>
      <c r="D6" s="4" t="s">
        <v>7</v>
      </c>
    </row>
    <row r="7" spans="1:4">
      <c r="A7" s="2" t="s">
        <v>1589</v>
      </c>
      <c r="B7" s="4" t="s">
        <v>7</v>
      </c>
      <c r="C7" s="4" t="s">
        <v>7</v>
      </c>
      <c r="D7" s="389">
        <v>0.92200000000000004</v>
      </c>
    </row>
    <row r="8" spans="1:4">
      <c r="A8" s="2" t="s">
        <v>1590</v>
      </c>
      <c r="B8" s="4" t="s">
        <v>7</v>
      </c>
      <c r="C8" s="4" t="s">
        <v>7</v>
      </c>
      <c r="D8" s="8">
        <v>6417</v>
      </c>
    </row>
    <row r="9" spans="1:4">
      <c r="A9" s="2" t="s">
        <v>1591</v>
      </c>
      <c r="B9" s="4" t="s">
        <v>7</v>
      </c>
      <c r="C9" s="4" t="s">
        <v>7</v>
      </c>
      <c r="D9" s="4">
        <v>617</v>
      </c>
    </row>
    <row r="10" spans="1:4">
      <c r="A10" s="2" t="s">
        <v>1592</v>
      </c>
      <c r="B10" s="4">
        <v>85</v>
      </c>
      <c r="C10" s="4" t="s">
        <v>7</v>
      </c>
      <c r="D10" s="4" t="s">
        <v>7</v>
      </c>
    </row>
    <row r="11" spans="1:4" ht="30">
      <c r="A11" s="2" t="s">
        <v>1593</v>
      </c>
      <c r="B11" s="7">
        <v>1713</v>
      </c>
      <c r="C11" s="4" t="s">
        <v>7</v>
      </c>
      <c r="D11" s="4" t="s">
        <v>7</v>
      </c>
    </row>
    <row r="12" spans="1:4" ht="45">
      <c r="A12" s="2" t="s">
        <v>1594</v>
      </c>
      <c r="B12" s="4">
        <v>-7</v>
      </c>
      <c r="C12" s="4" t="s">
        <v>7</v>
      </c>
      <c r="D12" s="4" t="s">
        <v>7</v>
      </c>
    </row>
    <row r="13" spans="1:4">
      <c r="A13" s="2" t="s">
        <v>1595</v>
      </c>
      <c r="B13" s="4">
        <v>30</v>
      </c>
      <c r="C13" s="4" t="s">
        <v>7</v>
      </c>
      <c r="D13" s="4" t="s">
        <v>7</v>
      </c>
    </row>
    <row r="14" spans="1:4">
      <c r="A14" s="2" t="s">
        <v>1596</v>
      </c>
      <c r="B14" s="4">
        <v>39</v>
      </c>
      <c r="C14" s="4" t="s">
        <v>7</v>
      </c>
      <c r="D14" s="4" t="s">
        <v>7</v>
      </c>
    </row>
    <row r="15" spans="1:4" ht="45">
      <c r="A15" s="2" t="s">
        <v>1597</v>
      </c>
      <c r="B15" s="4">
        <v>125</v>
      </c>
      <c r="C15" s="4" t="s">
        <v>7</v>
      </c>
      <c r="D15" s="4" t="s">
        <v>7</v>
      </c>
    </row>
    <row r="16" spans="1:4" ht="45">
      <c r="A16" s="2" t="s">
        <v>1598</v>
      </c>
      <c r="B16" s="8">
        <v>175</v>
      </c>
      <c r="C16" s="4" t="s">
        <v>7</v>
      </c>
      <c r="D16" s="4" t="s">
        <v>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21.7109375" customWidth="1"/>
    <col min="6" max="6" width="36.5703125" customWidth="1"/>
    <col min="7" max="7" width="19.42578125" customWidth="1"/>
  </cols>
  <sheetData>
    <row r="1" spans="1:7" ht="15" customHeight="1">
      <c r="A1" s="1" t="s">
        <v>1599</v>
      </c>
      <c r="B1" s="9" t="s">
        <v>2</v>
      </c>
      <c r="C1" s="9"/>
      <c r="D1" s="9"/>
      <c r="E1" s="9"/>
      <c r="F1" s="9"/>
      <c r="G1" s="9"/>
    </row>
    <row r="2" spans="1:7" ht="15" customHeight="1">
      <c r="A2" s="1" t="s">
        <v>60</v>
      </c>
      <c r="B2" s="9" t="s">
        <v>3</v>
      </c>
      <c r="C2" s="9"/>
      <c r="D2" s="9" t="s">
        <v>34</v>
      </c>
      <c r="E2" s="9"/>
      <c r="F2" s="9" t="s">
        <v>35</v>
      </c>
      <c r="G2" s="9"/>
    </row>
    <row r="3" spans="1:7" ht="30">
      <c r="A3" s="3" t="s">
        <v>1600</v>
      </c>
      <c r="B3" s="4" t="s">
        <v>7</v>
      </c>
      <c r="C3" s="4"/>
      <c r="D3" s="4" t="s">
        <v>7</v>
      </c>
      <c r="E3" s="4"/>
      <c r="F3" s="4" t="s">
        <v>7</v>
      </c>
      <c r="G3" s="4"/>
    </row>
    <row r="4" spans="1:7">
      <c r="A4" s="2" t="s">
        <v>1601</v>
      </c>
      <c r="B4" s="8">
        <v>14</v>
      </c>
      <c r="C4" s="4"/>
      <c r="D4" s="8">
        <v>54</v>
      </c>
      <c r="E4" s="4"/>
      <c r="F4" s="8">
        <v>282</v>
      </c>
      <c r="G4" s="4"/>
    </row>
    <row r="5" spans="1:7">
      <c r="A5" s="2" t="s">
        <v>351</v>
      </c>
      <c r="B5" s="4">
        <v>187</v>
      </c>
      <c r="C5" s="4"/>
      <c r="D5" s="4">
        <v>177</v>
      </c>
      <c r="E5" s="4"/>
      <c r="F5" s="4">
        <v>189</v>
      </c>
      <c r="G5" s="4"/>
    </row>
    <row r="6" spans="1:7">
      <c r="A6" s="2" t="s">
        <v>352</v>
      </c>
      <c r="B6" s="4">
        <v>136</v>
      </c>
      <c r="C6" s="4"/>
      <c r="D6" s="4">
        <v>109</v>
      </c>
      <c r="E6" s="4"/>
      <c r="F6" s="4">
        <v>110</v>
      </c>
      <c r="G6" s="4"/>
    </row>
    <row r="7" spans="1:7" ht="30">
      <c r="A7" s="2" t="s">
        <v>1602</v>
      </c>
      <c r="B7" s="4">
        <v>37</v>
      </c>
      <c r="C7" s="10" t="s">
        <v>63</v>
      </c>
      <c r="D7" s="4">
        <v>99</v>
      </c>
      <c r="E7" s="10" t="s">
        <v>63</v>
      </c>
      <c r="F7" s="4">
        <v>191</v>
      </c>
      <c r="G7" s="10" t="s">
        <v>63</v>
      </c>
    </row>
    <row r="8" spans="1:7" ht="30">
      <c r="A8" s="2" t="s">
        <v>354</v>
      </c>
      <c r="B8" s="4">
        <v>9</v>
      </c>
      <c r="C8" s="4"/>
      <c r="D8" s="4">
        <v>122</v>
      </c>
      <c r="E8" s="4"/>
      <c r="F8" s="4">
        <v>0</v>
      </c>
      <c r="G8" s="4"/>
    </row>
    <row r="9" spans="1:7">
      <c r="A9" s="2" t="s">
        <v>1603</v>
      </c>
      <c r="B9" s="4">
        <v>25</v>
      </c>
      <c r="C9" s="4"/>
      <c r="D9" s="4">
        <v>130</v>
      </c>
      <c r="E9" s="4"/>
      <c r="F9" s="4">
        <v>89</v>
      </c>
      <c r="G9" s="4"/>
    </row>
    <row r="10" spans="1:7" ht="17.25">
      <c r="A10" s="2" t="s">
        <v>1604</v>
      </c>
      <c r="B10" s="4">
        <v>-128</v>
      </c>
      <c r="C10" s="10" t="s">
        <v>63</v>
      </c>
      <c r="D10" s="4">
        <v>-215</v>
      </c>
      <c r="E10" s="10" t="s">
        <v>63</v>
      </c>
      <c r="F10" s="4">
        <v>-146</v>
      </c>
      <c r="G10" s="10" t="s">
        <v>63</v>
      </c>
    </row>
    <row r="11" spans="1:7" ht="30">
      <c r="A11" s="2" t="s">
        <v>1605</v>
      </c>
      <c r="B11" s="4">
        <v>130</v>
      </c>
      <c r="C11" s="10" t="s">
        <v>1500</v>
      </c>
      <c r="D11" s="4">
        <v>22</v>
      </c>
      <c r="E11" s="10" t="s">
        <v>1500</v>
      </c>
      <c r="F11" s="4">
        <v>27</v>
      </c>
      <c r="G11" s="10" t="s">
        <v>1500</v>
      </c>
    </row>
    <row r="12" spans="1:7">
      <c r="A12" s="2" t="s">
        <v>38</v>
      </c>
      <c r="B12" s="4">
        <v>410</v>
      </c>
      <c r="C12" s="4"/>
      <c r="D12" s="4">
        <v>498</v>
      </c>
      <c r="E12" s="4"/>
      <c r="F12" s="4">
        <v>742</v>
      </c>
      <c r="G12" s="4"/>
    </row>
    <row r="13" spans="1:7" ht="30">
      <c r="A13" s="2" t="s">
        <v>1606</v>
      </c>
      <c r="B13" s="4">
        <v>4</v>
      </c>
      <c r="C13" s="4"/>
      <c r="D13" s="4">
        <v>3</v>
      </c>
      <c r="E13" s="4"/>
      <c r="F13" s="4">
        <v>1</v>
      </c>
      <c r="G13" s="4"/>
    </row>
    <row r="14" spans="1:7" ht="30">
      <c r="A14" s="2" t="s">
        <v>1607</v>
      </c>
      <c r="B14" s="4" t="s">
        <v>7</v>
      </c>
      <c r="C14" s="4"/>
      <c r="D14" s="4" t="s">
        <v>7</v>
      </c>
      <c r="E14" s="4"/>
      <c r="F14" s="4" t="s">
        <v>7</v>
      </c>
      <c r="G14" s="4"/>
    </row>
    <row r="15" spans="1:7" ht="30">
      <c r="A15" s="3" t="s">
        <v>1600</v>
      </c>
      <c r="B15" s="4" t="s">
        <v>7</v>
      </c>
      <c r="C15" s="4"/>
      <c r="D15" s="4" t="s">
        <v>7</v>
      </c>
      <c r="E15" s="4"/>
      <c r="F15" s="4" t="s">
        <v>7</v>
      </c>
      <c r="G15" s="4"/>
    </row>
    <row r="16" spans="1:7">
      <c r="A16" s="2" t="s">
        <v>1604</v>
      </c>
      <c r="B16" s="8">
        <v>-33</v>
      </c>
      <c r="C16" s="4"/>
      <c r="D16" s="4" t="s">
        <v>7</v>
      </c>
      <c r="E16" s="4"/>
      <c r="F16" s="4" t="s">
        <v>7</v>
      </c>
      <c r="G16" s="4"/>
    </row>
    <row r="17" spans="1:7">
      <c r="A17" s="11"/>
      <c r="B17" s="11"/>
      <c r="C17" s="11"/>
      <c r="D17" s="11"/>
      <c r="E17" s="11"/>
      <c r="F17" s="11"/>
      <c r="G17" s="11"/>
    </row>
    <row r="18" spans="1:7" ht="75" customHeight="1">
      <c r="A18" s="2" t="s">
        <v>63</v>
      </c>
      <c r="B18" s="12" t="s">
        <v>1608</v>
      </c>
      <c r="C18" s="12"/>
      <c r="D18" s="12"/>
      <c r="E18" s="12"/>
      <c r="F18" s="12"/>
      <c r="G18" s="12"/>
    </row>
    <row r="19" spans="1:7" ht="15" customHeight="1">
      <c r="A19" s="2" t="s">
        <v>1500</v>
      </c>
      <c r="B19" s="12" t="s">
        <v>363</v>
      </c>
      <c r="C19" s="12"/>
      <c r="D19" s="12"/>
      <c r="E19" s="12"/>
      <c r="F19" s="12"/>
      <c r="G19" s="12"/>
    </row>
  </sheetData>
  <mergeCells count="7">
    <mergeCell ref="B19:G19"/>
    <mergeCell ref="B1:G1"/>
    <mergeCell ref="B2:C2"/>
    <mergeCell ref="D2:E2"/>
    <mergeCell ref="F2:G2"/>
    <mergeCell ref="A17:G17"/>
    <mergeCell ref="B18:G1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1.85546875" bestFit="1" customWidth="1"/>
    <col min="3" max="3" width="12.28515625" bestFit="1" customWidth="1"/>
  </cols>
  <sheetData>
    <row r="1" spans="1:3" ht="15" customHeight="1">
      <c r="A1" s="1" t="s">
        <v>1609</v>
      </c>
      <c r="B1" s="9" t="s">
        <v>2</v>
      </c>
      <c r="C1" s="9"/>
    </row>
    <row r="2" spans="1:3">
      <c r="A2" s="1" t="s">
        <v>60</v>
      </c>
      <c r="B2" s="1" t="s">
        <v>3</v>
      </c>
      <c r="C2" s="1" t="s">
        <v>34</v>
      </c>
    </row>
    <row r="3" spans="1:3">
      <c r="A3" s="3" t="s">
        <v>1610</v>
      </c>
      <c r="B3" s="4" t="s">
        <v>7</v>
      </c>
      <c r="C3" s="4" t="s">
        <v>7</v>
      </c>
    </row>
    <row r="4" spans="1:3" ht="30">
      <c r="A4" s="2" t="s">
        <v>1611</v>
      </c>
      <c r="B4" s="8">
        <v>35</v>
      </c>
      <c r="C4" s="8">
        <v>-157</v>
      </c>
    </row>
    <row r="5" spans="1:3">
      <c r="A5" s="2" t="s">
        <v>1612</v>
      </c>
      <c r="B5" s="7">
        <v>1199</v>
      </c>
      <c r="C5" s="4" t="s">
        <v>7</v>
      </c>
    </row>
    <row r="6" spans="1:3" ht="45">
      <c r="A6" s="2" t="s">
        <v>1613</v>
      </c>
      <c r="B6" s="7">
        <v>1009</v>
      </c>
      <c r="C6" s="4" t="s">
        <v>7</v>
      </c>
    </row>
    <row r="7" spans="1:3" ht="30">
      <c r="A7" s="2" t="s">
        <v>1614</v>
      </c>
      <c r="B7" s="7">
        <v>15978</v>
      </c>
      <c r="C7" s="4" t="s">
        <v>7</v>
      </c>
    </row>
    <row r="8" spans="1:3" ht="30">
      <c r="A8" s="2" t="s">
        <v>1615</v>
      </c>
      <c r="B8" s="4" t="s">
        <v>7</v>
      </c>
      <c r="C8" s="4" t="s">
        <v>7</v>
      </c>
    </row>
    <row r="9" spans="1:3">
      <c r="A9" s="3" t="s">
        <v>1610</v>
      </c>
      <c r="B9" s="4" t="s">
        <v>7</v>
      </c>
      <c r="C9" s="4" t="s">
        <v>7</v>
      </c>
    </row>
    <row r="10" spans="1:3">
      <c r="A10" s="2" t="s">
        <v>1612</v>
      </c>
      <c r="B10" s="4">
        <v>19</v>
      </c>
      <c r="C10" s="4" t="s">
        <v>7</v>
      </c>
    </row>
    <row r="11" spans="1:3" ht="30">
      <c r="A11" s="2" t="s">
        <v>1616</v>
      </c>
      <c r="B11" s="4" t="s">
        <v>1617</v>
      </c>
      <c r="C11" s="4" t="s">
        <v>7</v>
      </c>
    </row>
    <row r="12" spans="1:3">
      <c r="A12" s="2" t="s">
        <v>1618</v>
      </c>
      <c r="B12" s="4" t="s">
        <v>7</v>
      </c>
      <c r="C12" s="4" t="s">
        <v>7</v>
      </c>
    </row>
    <row r="13" spans="1:3">
      <c r="A13" s="3" t="s">
        <v>1610</v>
      </c>
      <c r="B13" s="4" t="s">
        <v>7</v>
      </c>
      <c r="C13" s="4" t="s">
        <v>7</v>
      </c>
    </row>
    <row r="14" spans="1:3">
      <c r="A14" s="2" t="s">
        <v>1612</v>
      </c>
      <c r="B14" s="8">
        <v>171</v>
      </c>
      <c r="C14" s="4" t="s">
        <v>7</v>
      </c>
    </row>
    <row r="15" spans="1:3" ht="30">
      <c r="A15" s="2" t="s">
        <v>1616</v>
      </c>
      <c r="B15" s="4" t="s">
        <v>1619</v>
      </c>
      <c r="C15" s="4" t="s">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154</v>
      </c>
      <c r="B1" s="9" t="s">
        <v>2</v>
      </c>
      <c r="C1" s="9"/>
      <c r="D1" s="9"/>
    </row>
    <row r="2" spans="1:4">
      <c r="A2" s="9"/>
      <c r="B2" s="1" t="s">
        <v>3</v>
      </c>
      <c r="C2" s="1" t="s">
        <v>34</v>
      </c>
      <c r="D2" s="1" t="s">
        <v>35</v>
      </c>
    </row>
    <row r="3" spans="1:4" ht="30">
      <c r="A3" s="3" t="s">
        <v>155</v>
      </c>
      <c r="B3" s="4" t="s">
        <v>7</v>
      </c>
      <c r="C3" s="4" t="s">
        <v>7</v>
      </c>
      <c r="D3" s="4" t="s">
        <v>7</v>
      </c>
    </row>
    <row r="4" spans="1:4" ht="30">
      <c r="A4" s="2" t="s">
        <v>156</v>
      </c>
      <c r="B4" s="6">
        <v>1.78</v>
      </c>
      <c r="C4" s="6">
        <v>1.7</v>
      </c>
      <c r="D4" s="6">
        <v>1.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20</v>
      </c>
      <c r="B1" s="9" t="s">
        <v>2</v>
      </c>
      <c r="C1" s="9"/>
      <c r="D1" s="9"/>
    </row>
    <row r="2" spans="1:4">
      <c r="A2" s="1" t="s">
        <v>60</v>
      </c>
      <c r="B2" s="1" t="s">
        <v>3</v>
      </c>
      <c r="C2" s="1" t="s">
        <v>34</v>
      </c>
      <c r="D2" s="1" t="s">
        <v>35</v>
      </c>
    </row>
    <row r="3" spans="1:4">
      <c r="A3" s="3" t="s">
        <v>365</v>
      </c>
      <c r="B3" s="4" t="s">
        <v>7</v>
      </c>
      <c r="C3" s="4" t="s">
        <v>7</v>
      </c>
      <c r="D3" s="4" t="s">
        <v>7</v>
      </c>
    </row>
    <row r="4" spans="1:4" ht="30">
      <c r="A4" s="2" t="s">
        <v>1621</v>
      </c>
      <c r="B4" s="8">
        <v>160</v>
      </c>
      <c r="C4" s="8">
        <v>121</v>
      </c>
      <c r="D4" s="8">
        <v>353</v>
      </c>
    </row>
    <row r="5" spans="1:4" ht="45">
      <c r="A5" s="2" t="s">
        <v>1622</v>
      </c>
      <c r="B5" s="4">
        <v>23</v>
      </c>
      <c r="C5" s="4">
        <v>16</v>
      </c>
      <c r="D5" s="4">
        <v>-20</v>
      </c>
    </row>
    <row r="6" spans="1:4" ht="30">
      <c r="A6" s="2" t="s">
        <v>1623</v>
      </c>
      <c r="B6" s="4">
        <v>677</v>
      </c>
      <c r="C6" s="4">
        <v>663</v>
      </c>
      <c r="D6" s="4">
        <v>482</v>
      </c>
    </row>
    <row r="7" spans="1:4" ht="30">
      <c r="A7" s="2" t="s">
        <v>372</v>
      </c>
      <c r="B7" s="4">
        <v>860</v>
      </c>
      <c r="C7" s="4">
        <v>800</v>
      </c>
      <c r="D7" s="4">
        <v>815</v>
      </c>
    </row>
    <row r="8" spans="1:4" ht="30">
      <c r="A8" s="2" t="s">
        <v>1624</v>
      </c>
      <c r="B8" s="4">
        <v>-193</v>
      </c>
      <c r="C8" s="4">
        <v>-105</v>
      </c>
      <c r="D8" s="4">
        <v>-143</v>
      </c>
    </row>
    <row r="9" spans="1:4" ht="45">
      <c r="A9" s="2" t="s">
        <v>1625</v>
      </c>
      <c r="B9" s="4">
        <v>-65</v>
      </c>
      <c r="C9" s="4">
        <v>-46</v>
      </c>
      <c r="D9" s="4">
        <v>-4</v>
      </c>
    </row>
    <row r="10" spans="1:4" ht="30">
      <c r="A10" s="2" t="s">
        <v>1626</v>
      </c>
      <c r="B10" s="4">
        <v>24</v>
      </c>
      <c r="C10" s="4">
        <v>-33</v>
      </c>
      <c r="D10" s="4">
        <v>-21</v>
      </c>
    </row>
    <row r="11" spans="1:4" ht="30">
      <c r="A11" s="2" t="s">
        <v>379</v>
      </c>
      <c r="B11" s="4">
        <v>-234</v>
      </c>
      <c r="C11" s="4">
        <v>-184</v>
      </c>
      <c r="D11" s="4">
        <v>-168</v>
      </c>
    </row>
    <row r="12" spans="1:4" ht="30">
      <c r="A12" s="2" t="s">
        <v>46</v>
      </c>
      <c r="B12" s="8">
        <v>626</v>
      </c>
      <c r="C12" s="8">
        <v>616</v>
      </c>
      <c r="D12" s="8">
        <v>64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1627</v>
      </c>
      <c r="B1" s="9" t="s">
        <v>3</v>
      </c>
      <c r="C1" s="9" t="s">
        <v>34</v>
      </c>
    </row>
    <row r="2" spans="1:3">
      <c r="A2" s="1" t="s">
        <v>60</v>
      </c>
      <c r="B2" s="9"/>
      <c r="C2" s="9"/>
    </row>
    <row r="3" spans="1:3">
      <c r="A3" s="3" t="s">
        <v>384</v>
      </c>
      <c r="B3" s="4" t="s">
        <v>7</v>
      </c>
      <c r="C3" s="4" t="s">
        <v>7</v>
      </c>
    </row>
    <row r="4" spans="1:3">
      <c r="A4" s="2" t="s">
        <v>1628</v>
      </c>
      <c r="B4" s="8">
        <v>0</v>
      </c>
      <c r="C4" s="8">
        <v>0</v>
      </c>
    </row>
    <row r="5" spans="1:3" ht="30">
      <c r="A5" s="2" t="s">
        <v>1629</v>
      </c>
      <c r="B5" s="7">
        <v>3754</v>
      </c>
      <c r="C5" s="7">
        <v>5198</v>
      </c>
    </row>
    <row r="6" spans="1:3" ht="30">
      <c r="A6" s="2" t="s">
        <v>1630</v>
      </c>
      <c r="B6" s="4">
        <v>818</v>
      </c>
      <c r="C6" s="4">
        <v>723</v>
      </c>
    </row>
    <row r="7" spans="1:3">
      <c r="A7" s="2" t="s">
        <v>1631</v>
      </c>
      <c r="B7" s="4">
        <v>275</v>
      </c>
      <c r="C7" s="4">
        <v>231</v>
      </c>
    </row>
    <row r="8" spans="1:3" ht="30">
      <c r="A8" s="2" t="s">
        <v>1632</v>
      </c>
      <c r="B8" s="4">
        <v>65</v>
      </c>
      <c r="C8" s="4">
        <v>0</v>
      </c>
    </row>
    <row r="9" spans="1:3" ht="30">
      <c r="A9" s="2" t="s">
        <v>1633</v>
      </c>
      <c r="B9" s="7">
        <v>2615</v>
      </c>
      <c r="C9" s="7">
        <v>2733</v>
      </c>
    </row>
    <row r="10" spans="1:3" ht="30">
      <c r="A10" s="2" t="s">
        <v>1634</v>
      </c>
      <c r="B10" s="4">
        <v>189</v>
      </c>
      <c r="C10" s="4">
        <v>78</v>
      </c>
    </row>
    <row r="11" spans="1:3" ht="30">
      <c r="A11" s="2" t="s">
        <v>1635</v>
      </c>
      <c r="B11" s="4">
        <v>109</v>
      </c>
      <c r="C11" s="4">
        <v>58</v>
      </c>
    </row>
    <row r="12" spans="1:3">
      <c r="A12" s="2" t="s">
        <v>1636</v>
      </c>
      <c r="B12" s="4">
        <v>316</v>
      </c>
      <c r="C12" s="4">
        <v>244</v>
      </c>
    </row>
    <row r="13" spans="1:3">
      <c r="A13" s="2" t="s">
        <v>393</v>
      </c>
      <c r="B13" s="7">
        <v>-1764</v>
      </c>
      <c r="C13" s="7">
        <v>-1914</v>
      </c>
    </row>
    <row r="14" spans="1:3">
      <c r="A14" s="2" t="s">
        <v>1637</v>
      </c>
      <c r="B14" s="7">
        <v>6377</v>
      </c>
      <c r="C14" s="7">
        <v>7351</v>
      </c>
    </row>
    <row r="15" spans="1:3">
      <c r="A15" s="2" t="s">
        <v>397</v>
      </c>
      <c r="B15" s="7">
        <v>2144</v>
      </c>
      <c r="C15" s="7">
        <v>3589</v>
      </c>
    </row>
    <row r="16" spans="1:3">
      <c r="A16" s="3" t="s">
        <v>385</v>
      </c>
      <c r="B16" s="4" t="s">
        <v>7</v>
      </c>
      <c r="C16" s="4" t="s">
        <v>7</v>
      </c>
    </row>
    <row r="17" spans="1:3">
      <c r="A17" s="2" t="s">
        <v>1638</v>
      </c>
      <c r="B17" s="7">
        <v>1707</v>
      </c>
      <c r="C17" s="7">
        <v>1696</v>
      </c>
    </row>
    <row r="18" spans="1:3" ht="30">
      <c r="A18" s="2" t="s">
        <v>1639</v>
      </c>
      <c r="B18" s="4">
        <v>512</v>
      </c>
      <c r="C18" s="4">
        <v>167</v>
      </c>
    </row>
    <row r="19" spans="1:3" ht="30">
      <c r="A19" s="2" t="s">
        <v>1640</v>
      </c>
      <c r="B19" s="4">
        <v>87</v>
      </c>
      <c r="C19" s="4">
        <v>65</v>
      </c>
    </row>
    <row r="20" spans="1:3">
      <c r="A20" s="2" t="s">
        <v>1641</v>
      </c>
      <c r="B20" s="4">
        <v>151</v>
      </c>
      <c r="C20" s="4">
        <v>105</v>
      </c>
    </row>
    <row r="21" spans="1:3" ht="30">
      <c r="A21" s="2" t="s">
        <v>1642</v>
      </c>
      <c r="B21" s="4">
        <v>0</v>
      </c>
      <c r="C21" s="4">
        <v>37</v>
      </c>
    </row>
    <row r="22" spans="1:3" ht="30">
      <c r="A22" s="2" t="s">
        <v>1643</v>
      </c>
      <c r="B22" s="4">
        <v>0</v>
      </c>
      <c r="C22" s="4">
        <v>0</v>
      </c>
    </row>
    <row r="23" spans="1:3" ht="30">
      <c r="A23" s="2" t="s">
        <v>1644</v>
      </c>
      <c r="B23" s="4">
        <v>245</v>
      </c>
      <c r="C23" s="4">
        <v>92</v>
      </c>
    </row>
    <row r="24" spans="1:3" ht="30">
      <c r="A24" s="2" t="s">
        <v>1645</v>
      </c>
      <c r="B24" s="7">
        <v>1372</v>
      </c>
      <c r="C24" s="7">
        <v>1335</v>
      </c>
    </row>
    <row r="25" spans="1:3">
      <c r="A25" s="2" t="s">
        <v>1646</v>
      </c>
      <c r="B25" s="4">
        <v>159</v>
      </c>
      <c r="C25" s="4">
        <v>265</v>
      </c>
    </row>
    <row r="26" spans="1:3">
      <c r="A26" s="2" t="s">
        <v>1647</v>
      </c>
      <c r="B26" s="8">
        <v>4233</v>
      </c>
      <c r="C26" s="8">
        <v>376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9" t="s">
        <v>1648</v>
      </c>
      <c r="B1" s="9" t="s">
        <v>2</v>
      </c>
      <c r="C1" s="9"/>
      <c r="D1" s="9"/>
      <c r="E1" s="9"/>
      <c r="F1" s="9"/>
      <c r="G1" s="9"/>
    </row>
    <row r="2" spans="1:7" ht="15" customHeight="1">
      <c r="A2" s="9"/>
      <c r="B2" s="9" t="s">
        <v>3</v>
      </c>
      <c r="C2" s="9"/>
      <c r="D2" s="9" t="s">
        <v>34</v>
      </c>
      <c r="E2" s="9"/>
      <c r="F2" s="9" t="s">
        <v>35</v>
      </c>
      <c r="G2" s="9"/>
    </row>
    <row r="3" spans="1:7">
      <c r="A3" s="3" t="s">
        <v>365</v>
      </c>
      <c r="B3" s="4" t="s">
        <v>7</v>
      </c>
      <c r="C3" s="4"/>
      <c r="D3" s="4" t="s">
        <v>7</v>
      </c>
      <c r="E3" s="4"/>
      <c r="F3" s="4" t="s">
        <v>7</v>
      </c>
      <c r="G3" s="4"/>
    </row>
    <row r="4" spans="1:7">
      <c r="A4" s="2" t="s">
        <v>399</v>
      </c>
      <c r="B4" s="389">
        <v>0.35</v>
      </c>
      <c r="C4" s="4"/>
      <c r="D4" s="389">
        <v>0.35</v>
      </c>
      <c r="E4" s="4"/>
      <c r="F4" s="389">
        <v>0.35</v>
      </c>
      <c r="G4" s="4"/>
    </row>
    <row r="5" spans="1:7" ht="17.25">
      <c r="A5" s="2" t="s">
        <v>1649</v>
      </c>
      <c r="B5" s="389">
        <v>8.0000000000000002E-3</v>
      </c>
      <c r="C5" s="10" t="s">
        <v>63</v>
      </c>
      <c r="D5" s="389">
        <v>1E-3</v>
      </c>
      <c r="E5" s="10" t="s">
        <v>63</v>
      </c>
      <c r="F5" s="389">
        <v>-8.0000000000000002E-3</v>
      </c>
      <c r="G5" s="10" t="s">
        <v>63</v>
      </c>
    </row>
    <row r="6" spans="1:7">
      <c r="A6" s="2" t="s">
        <v>403</v>
      </c>
      <c r="B6" s="389">
        <v>-3.2000000000000001E-2</v>
      </c>
      <c r="C6" s="4"/>
      <c r="D6" s="389">
        <v>-2.3E-2</v>
      </c>
      <c r="E6" s="4"/>
      <c r="F6" s="389">
        <v>-2.5000000000000001E-2</v>
      </c>
      <c r="G6" s="4"/>
    </row>
    <row r="7" spans="1:7" ht="30">
      <c r="A7" s="2" t="s">
        <v>1650</v>
      </c>
      <c r="B7" s="389">
        <v>-0.123</v>
      </c>
      <c r="C7" s="10" t="s">
        <v>1500</v>
      </c>
      <c r="D7" s="389">
        <v>-0.109</v>
      </c>
      <c r="E7" s="10" t="s">
        <v>1500</v>
      </c>
      <c r="F7" s="389">
        <v>-0.11600000000000001</v>
      </c>
      <c r="G7" s="10" t="s">
        <v>1500</v>
      </c>
    </row>
    <row r="8" spans="1:7">
      <c r="A8" s="2" t="s">
        <v>411</v>
      </c>
      <c r="B8" s="389">
        <v>-2E-3</v>
      </c>
      <c r="C8" s="4"/>
      <c r="D8" s="389">
        <v>-0.02</v>
      </c>
      <c r="E8" s="4"/>
      <c r="F8" s="389">
        <v>-2E-3</v>
      </c>
      <c r="G8" s="4"/>
    </row>
    <row r="9" spans="1:7">
      <c r="A9" s="2" t="s">
        <v>414</v>
      </c>
      <c r="B9" s="389">
        <v>0</v>
      </c>
      <c r="C9" s="4"/>
      <c r="D9" s="389">
        <v>0</v>
      </c>
      <c r="E9" s="4"/>
      <c r="F9" s="389">
        <v>-2.3E-2</v>
      </c>
      <c r="G9" s="4"/>
    </row>
    <row r="10" spans="1:7" ht="17.25">
      <c r="A10" s="2" t="s">
        <v>1651</v>
      </c>
      <c r="B10" s="389">
        <v>-2.1999999999999999E-2</v>
      </c>
      <c r="C10" s="10" t="s">
        <v>1500</v>
      </c>
      <c r="D10" s="389">
        <v>0</v>
      </c>
      <c r="E10" s="10" t="s">
        <v>1500</v>
      </c>
      <c r="F10" s="389">
        <v>-8.9999999999999993E-3</v>
      </c>
      <c r="G10" s="10" t="s">
        <v>1500</v>
      </c>
    </row>
    <row r="11" spans="1:7" ht="30">
      <c r="A11" s="2" t="s">
        <v>1652</v>
      </c>
      <c r="B11" s="389">
        <v>0.17899999999999999</v>
      </c>
      <c r="C11" s="4"/>
      <c r="D11" s="389">
        <v>0.19900000000000001</v>
      </c>
      <c r="E11" s="4"/>
      <c r="F11" s="389">
        <v>0.16700000000000001</v>
      </c>
      <c r="G11" s="4"/>
    </row>
    <row r="12" spans="1:7">
      <c r="A12" s="11"/>
      <c r="B12" s="11"/>
      <c r="C12" s="11"/>
      <c r="D12" s="11"/>
      <c r="E12" s="11"/>
      <c r="F12" s="11"/>
      <c r="G12" s="11"/>
    </row>
    <row r="13" spans="1:7" ht="30" customHeight="1">
      <c r="A13" s="2" t="s">
        <v>63</v>
      </c>
      <c r="B13" s="12" t="s">
        <v>1653</v>
      </c>
      <c r="C13" s="12"/>
      <c r="D13" s="12"/>
      <c r="E13" s="12"/>
      <c r="F13" s="12"/>
      <c r="G13" s="12"/>
    </row>
    <row r="14" spans="1:7" ht="30" customHeight="1">
      <c r="A14" s="2" t="s">
        <v>1500</v>
      </c>
      <c r="B14" s="12" t="s">
        <v>1654</v>
      </c>
      <c r="C14" s="12"/>
      <c r="D14" s="12"/>
      <c r="E14" s="12"/>
      <c r="F14" s="12"/>
      <c r="G14" s="12"/>
    </row>
  </sheetData>
  <mergeCells count="8">
    <mergeCell ref="B13:G13"/>
    <mergeCell ref="B14:G14"/>
    <mergeCell ref="A1:A2"/>
    <mergeCell ref="B1:G1"/>
    <mergeCell ref="B2:C2"/>
    <mergeCell ref="D2:E2"/>
    <mergeCell ref="F2:G2"/>
    <mergeCell ref="A12:G1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4" customWidth="1"/>
    <col min="3" max="4" width="17" customWidth="1"/>
    <col min="5" max="5" width="14" customWidth="1"/>
    <col min="6" max="6" width="18.5703125" customWidth="1"/>
    <col min="7" max="7" width="11.85546875" customWidth="1"/>
    <col min="8" max="8" width="23.28515625" customWidth="1"/>
    <col min="9" max="9" width="8.42578125" customWidth="1"/>
    <col min="10" max="10" width="14" customWidth="1"/>
    <col min="11" max="11" width="22.28515625" customWidth="1"/>
    <col min="12" max="12" width="16.7109375" customWidth="1"/>
    <col min="13" max="13" width="17" customWidth="1"/>
    <col min="14" max="14" width="18.140625" customWidth="1"/>
    <col min="15" max="15" width="20.7109375" customWidth="1"/>
    <col min="16" max="16" width="23.28515625" customWidth="1"/>
    <col min="17" max="17" width="8.42578125" customWidth="1"/>
    <col min="18" max="20" width="31.85546875" customWidth="1"/>
  </cols>
  <sheetData>
    <row r="1" spans="1:20" ht="15" customHeight="1">
      <c r="A1" s="1" t="s">
        <v>1655</v>
      </c>
      <c r="B1" s="9" t="s">
        <v>1474</v>
      </c>
      <c r="C1" s="9"/>
      <c r="D1" s="9"/>
      <c r="E1" s="9"/>
      <c r="F1" s="9"/>
      <c r="G1" s="9"/>
      <c r="H1" s="9"/>
      <c r="I1" s="9"/>
      <c r="J1" s="9"/>
      <c r="K1" s="9"/>
      <c r="L1" s="9"/>
      <c r="M1" s="9"/>
      <c r="N1" s="9"/>
      <c r="O1" s="9"/>
      <c r="P1" s="9"/>
      <c r="Q1" s="9"/>
      <c r="R1" s="9" t="s">
        <v>2</v>
      </c>
      <c r="S1" s="9"/>
      <c r="T1" s="9"/>
    </row>
    <row r="2" spans="1:20" ht="15" customHeight="1">
      <c r="A2" s="1" t="s">
        <v>60</v>
      </c>
      <c r="B2" s="9" t="s">
        <v>3</v>
      </c>
      <c r="C2" s="9"/>
      <c r="D2" s="9" t="s">
        <v>1475</v>
      </c>
      <c r="E2" s="9"/>
      <c r="F2" s="9" t="s">
        <v>5</v>
      </c>
      <c r="G2" s="9"/>
      <c r="H2" s="9" t="s">
        <v>1476</v>
      </c>
      <c r="I2" s="9"/>
      <c r="J2" s="9" t="s">
        <v>34</v>
      </c>
      <c r="K2" s="9"/>
      <c r="L2" s="9" t="s">
        <v>1477</v>
      </c>
      <c r="M2" s="9"/>
      <c r="N2" s="9" t="s">
        <v>1478</v>
      </c>
      <c r="O2" s="9"/>
      <c r="P2" s="9" t="s">
        <v>1479</v>
      </c>
      <c r="Q2" s="9"/>
      <c r="R2" s="1" t="s">
        <v>3</v>
      </c>
      <c r="S2" s="1" t="s">
        <v>34</v>
      </c>
      <c r="T2" s="1" t="s">
        <v>35</v>
      </c>
    </row>
    <row r="3" spans="1:20">
      <c r="A3" s="3" t="s">
        <v>365</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421</v>
      </c>
      <c r="B4" s="4" t="s">
        <v>7</v>
      </c>
      <c r="C4" s="4"/>
      <c r="D4" s="4" t="s">
        <v>7</v>
      </c>
      <c r="E4" s="4"/>
      <c r="F4" s="4" t="s">
        <v>7</v>
      </c>
      <c r="G4" s="4"/>
      <c r="H4" s="4" t="s">
        <v>7</v>
      </c>
      <c r="I4" s="4"/>
      <c r="J4" s="4" t="s">
        <v>7</v>
      </c>
      <c r="K4" s="4"/>
      <c r="L4" s="4" t="s">
        <v>7</v>
      </c>
      <c r="M4" s="4"/>
      <c r="N4" s="4" t="s">
        <v>7</v>
      </c>
      <c r="O4" s="4"/>
      <c r="P4" s="4" t="s">
        <v>7</v>
      </c>
      <c r="Q4" s="4"/>
      <c r="R4" s="8">
        <v>962</v>
      </c>
      <c r="S4" s="8">
        <v>640</v>
      </c>
      <c r="T4" s="8">
        <v>718</v>
      </c>
    </row>
    <row r="5" spans="1:20">
      <c r="A5" s="2" t="s">
        <v>371</v>
      </c>
      <c r="B5" s="4" t="s">
        <v>7</v>
      </c>
      <c r="C5" s="4"/>
      <c r="D5" s="4" t="s">
        <v>7</v>
      </c>
      <c r="E5" s="4"/>
      <c r="F5" s="4" t="s">
        <v>7</v>
      </c>
      <c r="G5" s="4"/>
      <c r="H5" s="4" t="s">
        <v>7</v>
      </c>
      <c r="I5" s="4"/>
      <c r="J5" s="4" t="s">
        <v>7</v>
      </c>
      <c r="K5" s="4"/>
      <c r="L5" s="4" t="s">
        <v>7</v>
      </c>
      <c r="M5" s="4"/>
      <c r="N5" s="4" t="s">
        <v>7</v>
      </c>
      <c r="O5" s="4"/>
      <c r="P5" s="4" t="s">
        <v>7</v>
      </c>
      <c r="Q5" s="4"/>
      <c r="R5" s="7">
        <v>2527</v>
      </c>
      <c r="S5" s="7">
        <v>2448</v>
      </c>
      <c r="T5" s="7">
        <v>3161</v>
      </c>
    </row>
    <row r="6" spans="1:20" ht="30">
      <c r="A6" s="2" t="s">
        <v>45</v>
      </c>
      <c r="B6" s="8">
        <v>122</v>
      </c>
      <c r="C6" s="10" t="s">
        <v>1481</v>
      </c>
      <c r="D6" s="8">
        <v>228</v>
      </c>
      <c r="E6" s="10" t="s">
        <v>1482</v>
      </c>
      <c r="F6" s="8">
        <v>1365</v>
      </c>
      <c r="G6" s="10" t="s">
        <v>1483</v>
      </c>
      <c r="H6" s="8">
        <v>1774</v>
      </c>
      <c r="I6" s="10" t="s">
        <v>63</v>
      </c>
      <c r="J6" s="8">
        <v>-34</v>
      </c>
      <c r="K6" s="10" t="s">
        <v>1484</v>
      </c>
      <c r="L6" s="8">
        <v>-175</v>
      </c>
      <c r="M6" s="10" t="s">
        <v>1485</v>
      </c>
      <c r="N6" s="8">
        <v>1496</v>
      </c>
      <c r="O6" s="10" t="s">
        <v>1486</v>
      </c>
      <c r="P6" s="8">
        <v>1801</v>
      </c>
      <c r="Q6" s="10" t="s">
        <v>1487</v>
      </c>
      <c r="R6" s="8">
        <v>3489</v>
      </c>
      <c r="S6" s="8">
        <v>3088</v>
      </c>
      <c r="T6" s="8">
        <v>3879</v>
      </c>
    </row>
    <row r="7" spans="1:20">
      <c r="A7" s="11"/>
      <c r="B7" s="11"/>
      <c r="C7" s="11"/>
      <c r="D7" s="11"/>
      <c r="E7" s="11"/>
      <c r="F7" s="11"/>
      <c r="G7" s="11"/>
      <c r="H7" s="11"/>
      <c r="I7" s="11"/>
      <c r="J7" s="11"/>
      <c r="K7" s="11"/>
      <c r="L7" s="11"/>
      <c r="M7" s="11"/>
      <c r="N7" s="11"/>
      <c r="O7" s="11"/>
      <c r="P7" s="11"/>
      <c r="Q7" s="11"/>
      <c r="R7" s="11"/>
      <c r="S7" s="11"/>
      <c r="T7" s="11"/>
    </row>
    <row r="8" spans="1:20" ht="15" customHeight="1">
      <c r="A8" s="2" t="s">
        <v>63</v>
      </c>
      <c r="B8" s="12" t="s">
        <v>1499</v>
      </c>
      <c r="C8" s="12"/>
      <c r="D8" s="12"/>
      <c r="E8" s="12"/>
      <c r="F8" s="12"/>
      <c r="G8" s="12"/>
      <c r="H8" s="12"/>
      <c r="I8" s="12"/>
      <c r="J8" s="12"/>
      <c r="K8" s="12"/>
      <c r="L8" s="12"/>
      <c r="M8" s="12"/>
      <c r="N8" s="12"/>
      <c r="O8" s="12"/>
      <c r="P8" s="12"/>
      <c r="Q8" s="12"/>
      <c r="R8" s="12"/>
      <c r="S8" s="12"/>
      <c r="T8" s="12"/>
    </row>
    <row r="9" spans="1:20" ht="15" customHeight="1">
      <c r="A9" s="2" t="s">
        <v>1500</v>
      </c>
      <c r="B9" s="12" t="s">
        <v>1501</v>
      </c>
      <c r="C9" s="12"/>
      <c r="D9" s="12"/>
      <c r="E9" s="12"/>
      <c r="F9" s="12"/>
      <c r="G9" s="12"/>
      <c r="H9" s="12"/>
      <c r="I9" s="12"/>
      <c r="J9" s="12"/>
      <c r="K9" s="12"/>
      <c r="L9" s="12"/>
      <c r="M9" s="12"/>
      <c r="N9" s="12"/>
      <c r="O9" s="12"/>
      <c r="P9" s="12"/>
      <c r="Q9" s="12"/>
      <c r="R9" s="12"/>
      <c r="S9" s="12"/>
      <c r="T9" s="12"/>
    </row>
    <row r="10" spans="1:20" ht="30" customHeight="1">
      <c r="A10" s="2" t="s">
        <v>1502</v>
      </c>
      <c r="B10" s="12" t="s">
        <v>1503</v>
      </c>
      <c r="C10" s="12"/>
      <c r="D10" s="12"/>
      <c r="E10" s="12"/>
      <c r="F10" s="12"/>
      <c r="G10" s="12"/>
      <c r="H10" s="12"/>
      <c r="I10" s="12"/>
      <c r="J10" s="12"/>
      <c r="K10" s="12"/>
      <c r="L10" s="12"/>
      <c r="M10" s="12"/>
      <c r="N10" s="12"/>
      <c r="O10" s="12"/>
      <c r="P10" s="12"/>
      <c r="Q10" s="12"/>
      <c r="R10" s="12"/>
      <c r="S10" s="12"/>
      <c r="T10" s="12"/>
    </row>
    <row r="11" spans="1:20" ht="15" customHeight="1">
      <c r="A11" s="2" t="s">
        <v>1504</v>
      </c>
      <c r="B11" s="12" t="s">
        <v>1505</v>
      </c>
      <c r="C11" s="12"/>
      <c r="D11" s="12"/>
      <c r="E11" s="12"/>
      <c r="F11" s="12"/>
      <c r="G11" s="12"/>
      <c r="H11" s="12"/>
      <c r="I11" s="12"/>
      <c r="J11" s="12"/>
      <c r="K11" s="12"/>
      <c r="L11" s="12"/>
      <c r="M11" s="12"/>
      <c r="N11" s="12"/>
      <c r="O11" s="12"/>
      <c r="P11" s="12"/>
      <c r="Q11" s="12"/>
      <c r="R11" s="12"/>
      <c r="S11" s="12"/>
      <c r="T11" s="12"/>
    </row>
    <row r="12" spans="1:20" ht="15" customHeight="1">
      <c r="A12" s="2" t="s">
        <v>1506</v>
      </c>
      <c r="B12" s="12" t="s">
        <v>1507</v>
      </c>
      <c r="C12" s="12"/>
      <c r="D12" s="12"/>
      <c r="E12" s="12"/>
      <c r="F12" s="12"/>
      <c r="G12" s="12"/>
      <c r="H12" s="12"/>
      <c r="I12" s="12"/>
      <c r="J12" s="12"/>
      <c r="K12" s="12"/>
      <c r="L12" s="12"/>
      <c r="M12" s="12"/>
      <c r="N12" s="12"/>
      <c r="O12" s="12"/>
      <c r="P12" s="12"/>
      <c r="Q12" s="12"/>
      <c r="R12" s="12"/>
      <c r="S12" s="12"/>
      <c r="T12" s="12"/>
    </row>
    <row r="13" spans="1:20" ht="15" customHeight="1">
      <c r="A13" s="2" t="s">
        <v>1487</v>
      </c>
      <c r="B13" s="12" t="s">
        <v>1508</v>
      </c>
      <c r="C13" s="12"/>
      <c r="D13" s="12"/>
      <c r="E13" s="12"/>
      <c r="F13" s="12"/>
      <c r="G13" s="12"/>
      <c r="H13" s="12"/>
      <c r="I13" s="12"/>
      <c r="J13" s="12"/>
      <c r="K13" s="12"/>
      <c r="L13" s="12"/>
      <c r="M13" s="12"/>
      <c r="N13" s="12"/>
      <c r="O13" s="12"/>
      <c r="P13" s="12"/>
      <c r="Q13" s="12"/>
      <c r="R13" s="12"/>
      <c r="S13" s="12"/>
      <c r="T13" s="12"/>
    </row>
    <row r="14" spans="1:20" ht="30" customHeight="1">
      <c r="A14" s="2" t="s">
        <v>1509</v>
      </c>
      <c r="B14" s="12" t="s">
        <v>1342</v>
      </c>
      <c r="C14" s="12"/>
      <c r="D14" s="12"/>
      <c r="E14" s="12"/>
      <c r="F14" s="12"/>
      <c r="G14" s="12"/>
      <c r="H14" s="12"/>
      <c r="I14" s="12"/>
      <c r="J14" s="12"/>
      <c r="K14" s="12"/>
      <c r="L14" s="12"/>
      <c r="M14" s="12"/>
      <c r="N14" s="12"/>
      <c r="O14" s="12"/>
      <c r="P14" s="12"/>
      <c r="Q14" s="12"/>
      <c r="R14" s="12"/>
      <c r="S14" s="12"/>
      <c r="T14" s="12"/>
    </row>
    <row r="15" spans="1:20" ht="15" customHeight="1">
      <c r="A15" s="2" t="s">
        <v>1510</v>
      </c>
      <c r="B15" s="12" t="s">
        <v>1344</v>
      </c>
      <c r="C15" s="12"/>
      <c r="D15" s="12"/>
      <c r="E15" s="12"/>
      <c r="F15" s="12"/>
      <c r="G15" s="12"/>
      <c r="H15" s="12"/>
      <c r="I15" s="12"/>
      <c r="J15" s="12"/>
      <c r="K15" s="12"/>
      <c r="L15" s="12"/>
      <c r="M15" s="12"/>
      <c r="N15" s="12"/>
      <c r="O15" s="12"/>
      <c r="P15" s="12"/>
      <c r="Q15" s="12"/>
      <c r="R15" s="12"/>
      <c r="S15" s="12"/>
      <c r="T15" s="12"/>
    </row>
    <row r="16" spans="1:20" ht="15" customHeight="1">
      <c r="A16" s="2" t="s">
        <v>1511</v>
      </c>
      <c r="B16" s="12" t="s">
        <v>1512</v>
      </c>
      <c r="C16" s="12"/>
      <c r="D16" s="12"/>
      <c r="E16" s="12"/>
      <c r="F16" s="12"/>
      <c r="G16" s="12"/>
      <c r="H16" s="12"/>
      <c r="I16" s="12"/>
      <c r="J16" s="12"/>
      <c r="K16" s="12"/>
      <c r="L16" s="12"/>
      <c r="M16" s="12"/>
      <c r="N16" s="12"/>
      <c r="O16" s="12"/>
      <c r="P16" s="12"/>
      <c r="Q16" s="12"/>
      <c r="R16" s="12"/>
      <c r="S16" s="12"/>
      <c r="T16" s="12"/>
    </row>
    <row r="17" spans="1:20" ht="15" customHeight="1">
      <c r="A17" s="2" t="s">
        <v>1513</v>
      </c>
      <c r="B17" s="12" t="s">
        <v>1340</v>
      </c>
      <c r="C17" s="12"/>
      <c r="D17" s="12"/>
      <c r="E17" s="12"/>
      <c r="F17" s="12"/>
      <c r="G17" s="12"/>
      <c r="H17" s="12"/>
      <c r="I17" s="12"/>
      <c r="J17" s="12"/>
      <c r="K17" s="12"/>
      <c r="L17" s="12"/>
      <c r="M17" s="12"/>
      <c r="N17" s="12"/>
      <c r="O17" s="12"/>
      <c r="P17" s="12"/>
      <c r="Q17" s="12"/>
      <c r="R17" s="12"/>
      <c r="S17" s="12"/>
      <c r="T17" s="12"/>
    </row>
    <row r="18" spans="1:20" ht="15" customHeight="1">
      <c r="A18" s="2" t="s">
        <v>1514</v>
      </c>
      <c r="B18" s="12" t="s">
        <v>1338</v>
      </c>
      <c r="C18" s="12"/>
      <c r="D18" s="12"/>
      <c r="E18" s="12"/>
      <c r="F18" s="12"/>
      <c r="G18" s="12"/>
      <c r="H18" s="12"/>
      <c r="I18" s="12"/>
      <c r="J18" s="12"/>
      <c r="K18" s="12"/>
      <c r="L18" s="12"/>
      <c r="M18" s="12"/>
      <c r="N18" s="12"/>
      <c r="O18" s="12"/>
      <c r="P18" s="12"/>
      <c r="Q18" s="12"/>
      <c r="R18" s="12"/>
      <c r="S18" s="12"/>
      <c r="T18" s="12"/>
    </row>
  </sheetData>
  <mergeCells count="22">
    <mergeCell ref="B13:T13"/>
    <mergeCell ref="B14:T14"/>
    <mergeCell ref="B15:T15"/>
    <mergeCell ref="B16:T16"/>
    <mergeCell ref="B17:T17"/>
    <mergeCell ref="B18:T18"/>
    <mergeCell ref="A7:T7"/>
    <mergeCell ref="B8:T8"/>
    <mergeCell ref="B9:T9"/>
    <mergeCell ref="B10:T10"/>
    <mergeCell ref="B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56</v>
      </c>
      <c r="B1" s="9" t="s">
        <v>2</v>
      </c>
      <c r="C1" s="9"/>
      <c r="D1" s="9"/>
    </row>
    <row r="2" spans="1:4">
      <c r="A2" s="1" t="s">
        <v>60</v>
      </c>
      <c r="B2" s="1" t="s">
        <v>3</v>
      </c>
      <c r="C2" s="1" t="s">
        <v>34</v>
      </c>
      <c r="D2" s="1" t="s">
        <v>35</v>
      </c>
    </row>
    <row r="3" spans="1:4" ht="60">
      <c r="A3" s="3" t="s">
        <v>1657</v>
      </c>
      <c r="B3" s="4" t="s">
        <v>7</v>
      </c>
      <c r="C3" s="4" t="s">
        <v>7</v>
      </c>
      <c r="D3" s="4" t="s">
        <v>7</v>
      </c>
    </row>
    <row r="4" spans="1:4" ht="30">
      <c r="A4" s="2" t="s">
        <v>1658</v>
      </c>
      <c r="B4" s="8">
        <v>805</v>
      </c>
      <c r="C4" s="8">
        <v>800</v>
      </c>
      <c r="D4" s="8">
        <v>693</v>
      </c>
    </row>
    <row r="5" spans="1:4" ht="60">
      <c r="A5" s="2" t="s">
        <v>1659</v>
      </c>
      <c r="B5" s="4">
        <v>-28</v>
      </c>
      <c r="C5" s="4">
        <v>-94</v>
      </c>
      <c r="D5" s="4">
        <v>-82</v>
      </c>
    </row>
    <row r="6" spans="1:4" ht="60">
      <c r="A6" s="2" t="s">
        <v>1660</v>
      </c>
      <c r="B6" s="4">
        <v>76</v>
      </c>
      <c r="C6" s="4">
        <v>73</v>
      </c>
      <c r="D6" s="4">
        <v>170</v>
      </c>
    </row>
    <row r="7" spans="1:4" ht="60">
      <c r="A7" s="2" t="s">
        <v>1661</v>
      </c>
      <c r="B7" s="4">
        <v>92</v>
      </c>
      <c r="C7" s="4">
        <v>78</v>
      </c>
      <c r="D7" s="4">
        <v>79</v>
      </c>
    </row>
    <row r="8" spans="1:4" ht="45">
      <c r="A8" s="2" t="s">
        <v>1662</v>
      </c>
      <c r="B8" s="4">
        <v>-19</v>
      </c>
      <c r="C8" s="4">
        <v>-29</v>
      </c>
      <c r="D8" s="4">
        <v>-6</v>
      </c>
    </row>
    <row r="9" spans="1:4" ht="45">
      <c r="A9" s="2" t="s">
        <v>1663</v>
      </c>
      <c r="B9" s="4">
        <v>-6</v>
      </c>
      <c r="C9" s="4">
        <v>-10</v>
      </c>
      <c r="D9" s="4">
        <v>-32</v>
      </c>
    </row>
    <row r="10" spans="1:4">
      <c r="A10" s="2" t="s">
        <v>441</v>
      </c>
      <c r="B10" s="4">
        <v>-19</v>
      </c>
      <c r="C10" s="4">
        <v>-13</v>
      </c>
      <c r="D10" s="4">
        <v>-22</v>
      </c>
    </row>
    <row r="11" spans="1:4" ht="30">
      <c r="A11" s="2" t="s">
        <v>1664</v>
      </c>
      <c r="B11" s="4">
        <v>901</v>
      </c>
      <c r="C11" s="4">
        <v>805</v>
      </c>
      <c r="D11" s="4">
        <v>800</v>
      </c>
    </row>
    <row r="12" spans="1:4" ht="45">
      <c r="A12" s="2" t="s">
        <v>445</v>
      </c>
      <c r="B12" s="4">
        <v>778</v>
      </c>
      <c r="C12" s="4">
        <v>693</v>
      </c>
      <c r="D12" s="4">
        <v>683</v>
      </c>
    </row>
    <row r="13" spans="1:4" ht="45">
      <c r="A13" s="2" t="s">
        <v>446</v>
      </c>
      <c r="B13" s="4">
        <v>16</v>
      </c>
      <c r="C13" s="4">
        <v>4</v>
      </c>
      <c r="D13" s="4">
        <v>7</v>
      </c>
    </row>
    <row r="14" spans="1:4" ht="45">
      <c r="A14" s="2" t="s">
        <v>447</v>
      </c>
      <c r="B14" s="8">
        <v>122</v>
      </c>
      <c r="C14" s="8">
        <v>116</v>
      </c>
      <c r="D14" s="8">
        <v>11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65</v>
      </c>
      <c r="B1" s="9" t="s">
        <v>2</v>
      </c>
      <c r="C1" s="9"/>
      <c r="D1" s="9"/>
    </row>
    <row r="2" spans="1:4" ht="30">
      <c r="A2" s="1" t="s">
        <v>1666</v>
      </c>
      <c r="B2" s="1" t="s">
        <v>3</v>
      </c>
      <c r="C2" s="1" t="s">
        <v>34</v>
      </c>
      <c r="D2" s="1" t="s">
        <v>35</v>
      </c>
    </row>
    <row r="3" spans="1:4">
      <c r="A3" s="3" t="s">
        <v>449</v>
      </c>
      <c r="B3" s="4" t="s">
        <v>7</v>
      </c>
      <c r="C3" s="4" t="s">
        <v>7</v>
      </c>
      <c r="D3" s="4" t="s">
        <v>7</v>
      </c>
    </row>
    <row r="4" spans="1:4" ht="45">
      <c r="A4" s="2" t="s">
        <v>453</v>
      </c>
      <c r="B4" s="8">
        <v>2849</v>
      </c>
      <c r="C4" s="8">
        <v>2447</v>
      </c>
      <c r="D4" s="8">
        <v>3192</v>
      </c>
    </row>
    <row r="5" spans="1:4">
      <c r="A5" s="2" t="s">
        <v>145</v>
      </c>
      <c r="B5" s="4">
        <v>-10</v>
      </c>
      <c r="C5" s="4">
        <v>-10</v>
      </c>
      <c r="D5" s="4">
        <v>-10</v>
      </c>
    </row>
    <row r="6" spans="1:4" ht="45">
      <c r="A6" s="2" t="s">
        <v>1667</v>
      </c>
      <c r="B6" s="7">
        <v>2839</v>
      </c>
      <c r="C6" s="7">
        <v>2437</v>
      </c>
      <c r="D6" s="7">
        <v>3182</v>
      </c>
    </row>
    <row r="7" spans="1:4" ht="30">
      <c r="A7" s="2" t="s">
        <v>48</v>
      </c>
      <c r="B7" s="7">
        <v>1999</v>
      </c>
      <c r="C7" s="4">
        <v>308</v>
      </c>
      <c r="D7" s="4">
        <v>367</v>
      </c>
    </row>
    <row r="8" spans="1:4" ht="30">
      <c r="A8" s="2" t="s">
        <v>455</v>
      </c>
      <c r="B8" s="8">
        <v>4838</v>
      </c>
      <c r="C8" s="8">
        <v>2745</v>
      </c>
      <c r="D8" s="8">
        <v>3549</v>
      </c>
    </row>
    <row r="9" spans="1:4" ht="30">
      <c r="A9" s="2" t="s">
        <v>1668</v>
      </c>
      <c r="B9" s="7">
        <v>925984</v>
      </c>
      <c r="C9" s="7">
        <v>933275</v>
      </c>
      <c r="D9" s="7">
        <v>928417</v>
      </c>
    </row>
    <row r="10" spans="1:4" ht="30">
      <c r="A10" s="2" t="s">
        <v>458</v>
      </c>
      <c r="B10" s="7">
        <v>7163</v>
      </c>
      <c r="C10" s="7">
        <v>8922</v>
      </c>
      <c r="D10" s="7">
        <v>12612</v>
      </c>
    </row>
    <row r="11" spans="1:4" ht="30">
      <c r="A11" s="2" t="s">
        <v>1669</v>
      </c>
      <c r="B11" s="7">
        <v>933147</v>
      </c>
      <c r="C11" s="7">
        <v>942197</v>
      </c>
      <c r="D11" s="7">
        <v>94102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70</v>
      </c>
      <c r="B1" s="9" t="s">
        <v>2</v>
      </c>
      <c r="C1" s="9"/>
      <c r="D1" s="9"/>
    </row>
    <row r="2" spans="1:4" ht="30">
      <c r="A2" s="1" t="s">
        <v>1671</v>
      </c>
      <c r="B2" s="1" t="s">
        <v>3</v>
      </c>
      <c r="C2" s="1" t="s">
        <v>34</v>
      </c>
      <c r="D2" s="1" t="s">
        <v>35</v>
      </c>
    </row>
    <row r="3" spans="1:4">
      <c r="A3" s="2" t="s">
        <v>1672</v>
      </c>
      <c r="B3" s="4" t="s">
        <v>7</v>
      </c>
      <c r="C3" s="4" t="s">
        <v>7</v>
      </c>
      <c r="D3" s="4" t="s">
        <v>7</v>
      </c>
    </row>
    <row r="4" spans="1:4" ht="45">
      <c r="A4" s="3" t="s">
        <v>1673</v>
      </c>
      <c r="B4" s="4" t="s">
        <v>7</v>
      </c>
      <c r="C4" s="4" t="s">
        <v>7</v>
      </c>
      <c r="D4" s="4" t="s">
        <v>7</v>
      </c>
    </row>
    <row r="5" spans="1:4">
      <c r="A5" s="2" t="s">
        <v>462</v>
      </c>
      <c r="B5" s="7">
        <v>2596</v>
      </c>
      <c r="C5" s="7">
        <v>12158</v>
      </c>
      <c r="D5" s="7">
        <v>436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45">
      <c r="A1" s="1" t="s">
        <v>1674</v>
      </c>
      <c r="B1" s="9" t="s">
        <v>3</v>
      </c>
      <c r="C1" s="9"/>
      <c r="D1" s="9" t="s">
        <v>34</v>
      </c>
      <c r="E1" s="9"/>
    </row>
    <row r="2" spans="1:5">
      <c r="A2" s="1" t="s">
        <v>60</v>
      </c>
      <c r="B2" s="9"/>
      <c r="C2" s="9"/>
      <c r="D2" s="9"/>
      <c r="E2" s="9"/>
    </row>
    <row r="3" spans="1:5" ht="45">
      <c r="A3" s="3" t="s">
        <v>465</v>
      </c>
      <c r="B3" s="4" t="s">
        <v>7</v>
      </c>
      <c r="C3" s="4"/>
      <c r="D3" s="4" t="s">
        <v>7</v>
      </c>
      <c r="E3" s="4"/>
    </row>
    <row r="4" spans="1:5" ht="17.25">
      <c r="A4" s="2" t="s">
        <v>1675</v>
      </c>
      <c r="B4" s="8">
        <v>4575</v>
      </c>
      <c r="C4" s="10" t="s">
        <v>63</v>
      </c>
      <c r="D4" s="8">
        <v>4069</v>
      </c>
      <c r="E4" s="10" t="s">
        <v>63</v>
      </c>
    </row>
    <row r="5" spans="1:5" ht="17.25">
      <c r="A5" s="2" t="s">
        <v>1676</v>
      </c>
      <c r="B5" s="4">
        <v>195</v>
      </c>
      <c r="C5" s="10" t="s">
        <v>1677</v>
      </c>
      <c r="D5" s="4">
        <v>131</v>
      </c>
      <c r="E5" s="10" t="s">
        <v>1677</v>
      </c>
    </row>
    <row r="6" spans="1:5" ht="17.25">
      <c r="A6" s="2" t="s">
        <v>392</v>
      </c>
      <c r="B6" s="7">
        <v>1277</v>
      </c>
      <c r="C6" s="10" t="s">
        <v>1502</v>
      </c>
      <c r="D6" s="7">
        <v>1252</v>
      </c>
      <c r="E6" s="10" t="s">
        <v>1502</v>
      </c>
    </row>
    <row r="7" spans="1:5">
      <c r="A7" s="2" t="s">
        <v>86</v>
      </c>
      <c r="B7" s="7">
        <v>6047</v>
      </c>
      <c r="C7" s="4"/>
      <c r="D7" s="7">
        <v>5452</v>
      </c>
      <c r="E7" s="4"/>
    </row>
    <row r="8" spans="1:5" ht="30">
      <c r="A8" s="2" t="s">
        <v>1678</v>
      </c>
      <c r="B8" s="8">
        <v>269</v>
      </c>
      <c r="C8" s="4"/>
      <c r="D8" s="8">
        <v>243</v>
      </c>
      <c r="E8" s="4"/>
    </row>
    <row r="9" spans="1:5">
      <c r="A9" s="11"/>
      <c r="B9" s="11"/>
      <c r="C9" s="11"/>
      <c r="D9" s="11"/>
      <c r="E9" s="11"/>
    </row>
    <row r="10" spans="1:5" ht="45" customHeight="1">
      <c r="A10" s="2" t="s">
        <v>63</v>
      </c>
      <c r="B10" s="12" t="s">
        <v>1679</v>
      </c>
      <c r="C10" s="12"/>
      <c r="D10" s="12"/>
      <c r="E10" s="12"/>
    </row>
    <row r="11" spans="1:5" ht="75" customHeight="1">
      <c r="A11" s="2" t="s">
        <v>1500</v>
      </c>
      <c r="B11" s="12" t="s">
        <v>1680</v>
      </c>
      <c r="C11" s="12"/>
      <c r="D11" s="12"/>
      <c r="E11" s="12"/>
    </row>
    <row r="12" spans="1:5" ht="30" customHeight="1">
      <c r="A12" s="2" t="s">
        <v>1502</v>
      </c>
      <c r="B12" s="12" t="s">
        <v>1681</v>
      </c>
      <c r="C12" s="12"/>
      <c r="D12" s="12"/>
      <c r="E12" s="12"/>
    </row>
  </sheetData>
  <mergeCells count="6">
    <mergeCell ref="B1:C2"/>
    <mergeCell ref="D1:E2"/>
    <mergeCell ref="A9:E9"/>
    <mergeCell ref="B10:E10"/>
    <mergeCell ref="B11:E11"/>
    <mergeCell ref="B12:E1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682</v>
      </c>
      <c r="B1" s="9" t="s">
        <v>3</v>
      </c>
      <c r="C1" s="9" t="s">
        <v>34</v>
      </c>
    </row>
    <row r="2" spans="1:3">
      <c r="A2" s="1" t="s">
        <v>60</v>
      </c>
      <c r="B2" s="9"/>
      <c r="C2" s="9"/>
    </row>
    <row r="3" spans="1:3">
      <c r="A3" s="3" t="s">
        <v>476</v>
      </c>
      <c r="B3" s="4" t="s">
        <v>7</v>
      </c>
      <c r="C3" s="4" t="s">
        <v>7</v>
      </c>
    </row>
    <row r="4" spans="1:3">
      <c r="A4" s="2" t="s">
        <v>478</v>
      </c>
      <c r="B4" s="8">
        <v>4645</v>
      </c>
      <c r="C4" s="8">
        <v>4449</v>
      </c>
    </row>
    <row r="5" spans="1:3">
      <c r="A5" s="2" t="s">
        <v>479</v>
      </c>
      <c r="B5" s="7">
        <v>2576</v>
      </c>
      <c r="C5" s="7">
        <v>2407</v>
      </c>
    </row>
    <row r="6" spans="1:3">
      <c r="A6" s="2" t="s">
        <v>480</v>
      </c>
      <c r="B6" s="7">
        <v>1360</v>
      </c>
      <c r="C6" s="7">
        <v>1313</v>
      </c>
    </row>
    <row r="7" spans="1:3" ht="30">
      <c r="A7" s="2" t="s">
        <v>1683</v>
      </c>
      <c r="B7" s="7">
        <v>8581</v>
      </c>
      <c r="C7" s="7">
        <v>8169</v>
      </c>
    </row>
    <row r="8" spans="1:3" ht="30">
      <c r="A8" s="2" t="s">
        <v>481</v>
      </c>
      <c r="B8" s="4">
        <v>-539</v>
      </c>
      <c r="C8" s="4">
        <v>-604</v>
      </c>
    </row>
    <row r="9" spans="1:3">
      <c r="A9" s="2" t="s">
        <v>38</v>
      </c>
      <c r="B9" s="8">
        <v>8042</v>
      </c>
      <c r="C9" s="8">
        <v>756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684</v>
      </c>
      <c r="B1" s="9" t="s">
        <v>3</v>
      </c>
      <c r="C1" s="9" t="s">
        <v>34</v>
      </c>
    </row>
    <row r="2" spans="1:3">
      <c r="A2" s="1" t="s">
        <v>60</v>
      </c>
      <c r="B2" s="9"/>
      <c r="C2" s="9"/>
    </row>
    <row r="3" spans="1:3" ht="30">
      <c r="A3" s="3" t="s">
        <v>1685</v>
      </c>
      <c r="B3" s="4" t="s">
        <v>7</v>
      </c>
      <c r="C3" s="4" t="s">
        <v>7</v>
      </c>
    </row>
    <row r="4" spans="1:3">
      <c r="A4" s="2" t="s">
        <v>1686</v>
      </c>
      <c r="B4" s="8">
        <v>32431</v>
      </c>
      <c r="C4" s="8">
        <v>31826</v>
      </c>
    </row>
    <row r="5" spans="1:3">
      <c r="A5" s="2" t="s">
        <v>1687</v>
      </c>
      <c r="B5" s="4" t="s">
        <v>7</v>
      </c>
      <c r="C5" s="4" t="s">
        <v>7</v>
      </c>
    </row>
    <row r="6" spans="1:3" ht="30">
      <c r="A6" s="3" t="s">
        <v>1685</v>
      </c>
      <c r="B6" s="4" t="s">
        <v>7</v>
      </c>
      <c r="C6" s="4" t="s">
        <v>7</v>
      </c>
    </row>
    <row r="7" spans="1:3">
      <c r="A7" s="2" t="s">
        <v>1686</v>
      </c>
      <c r="B7" s="7">
        <v>5283</v>
      </c>
      <c r="C7" s="7">
        <v>5490</v>
      </c>
    </row>
    <row r="8" spans="1:3">
      <c r="A8" s="2" t="s">
        <v>1688</v>
      </c>
      <c r="B8" s="4" t="s">
        <v>7</v>
      </c>
      <c r="C8" s="4" t="s">
        <v>7</v>
      </c>
    </row>
    <row r="9" spans="1:3" ht="30">
      <c r="A9" s="3" t="s">
        <v>1685</v>
      </c>
      <c r="B9" s="4" t="s">
        <v>7</v>
      </c>
      <c r="C9" s="4" t="s">
        <v>7</v>
      </c>
    </row>
    <row r="10" spans="1:3">
      <c r="A10" s="2" t="s">
        <v>1686</v>
      </c>
      <c r="B10" s="7">
        <v>24714</v>
      </c>
      <c r="C10" s="7">
        <v>24090</v>
      </c>
    </row>
    <row r="11" spans="1:3">
      <c r="A11" s="2" t="s">
        <v>1689</v>
      </c>
      <c r="B11" s="4" t="s">
        <v>7</v>
      </c>
      <c r="C11" s="4" t="s">
        <v>7</v>
      </c>
    </row>
    <row r="12" spans="1:3" ht="30">
      <c r="A12" s="3" t="s">
        <v>1685</v>
      </c>
      <c r="B12" s="4" t="s">
        <v>7</v>
      </c>
      <c r="C12" s="4" t="s">
        <v>7</v>
      </c>
    </row>
    <row r="13" spans="1:3">
      <c r="A13" s="2" t="s">
        <v>1686</v>
      </c>
      <c r="B13" s="4">
        <v>671</v>
      </c>
      <c r="C13" s="4">
        <v>691</v>
      </c>
    </row>
    <row r="14" spans="1:3">
      <c r="A14" s="2" t="s">
        <v>1690</v>
      </c>
      <c r="B14" s="4" t="s">
        <v>7</v>
      </c>
      <c r="C14" s="4" t="s">
        <v>7</v>
      </c>
    </row>
    <row r="15" spans="1:3" ht="30">
      <c r="A15" s="3" t="s">
        <v>1685</v>
      </c>
      <c r="B15" s="4" t="s">
        <v>7</v>
      </c>
      <c r="C15" s="4" t="s">
        <v>7</v>
      </c>
    </row>
    <row r="16" spans="1:3">
      <c r="A16" s="2" t="s">
        <v>1686</v>
      </c>
      <c r="B16" s="8">
        <v>1763</v>
      </c>
      <c r="C16" s="8">
        <v>155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5.85546875" customWidth="1"/>
    <col min="3" max="3" width="12.7109375" customWidth="1"/>
    <col min="4" max="4" width="35.85546875" customWidth="1"/>
    <col min="5" max="5" width="12.7109375" customWidth="1"/>
    <col min="6" max="6" width="35.85546875" customWidth="1"/>
    <col min="7" max="7" width="12.7109375" customWidth="1"/>
  </cols>
  <sheetData>
    <row r="1" spans="1:7" ht="15" customHeight="1">
      <c r="A1" s="1" t="s">
        <v>157</v>
      </c>
      <c r="B1" s="9" t="s">
        <v>2</v>
      </c>
      <c r="C1" s="9"/>
      <c r="D1" s="9"/>
      <c r="E1" s="9"/>
      <c r="F1" s="9"/>
      <c r="G1" s="9"/>
    </row>
    <row r="2" spans="1:7" ht="15" customHeight="1">
      <c r="A2" s="1" t="s">
        <v>60</v>
      </c>
      <c r="B2" s="9" t="s">
        <v>3</v>
      </c>
      <c r="C2" s="9"/>
      <c r="D2" s="9" t="s">
        <v>34</v>
      </c>
      <c r="E2" s="9"/>
      <c r="F2" s="9" t="s">
        <v>35</v>
      </c>
      <c r="G2" s="9"/>
    </row>
    <row r="3" spans="1:7">
      <c r="A3" s="3" t="s">
        <v>158</v>
      </c>
      <c r="B3" s="4" t="s">
        <v>7</v>
      </c>
      <c r="C3" s="4"/>
      <c r="D3" s="4" t="s">
        <v>7</v>
      </c>
      <c r="E3" s="4"/>
      <c r="F3" s="4" t="s">
        <v>7</v>
      </c>
      <c r="G3" s="4"/>
    </row>
    <row r="4" spans="1:7">
      <c r="A4" s="2" t="s">
        <v>49</v>
      </c>
      <c r="B4" s="8">
        <v>4862</v>
      </c>
      <c r="C4" s="4"/>
      <c r="D4" s="8">
        <v>2780</v>
      </c>
      <c r="E4" s="4"/>
      <c r="F4" s="8">
        <v>3599</v>
      </c>
      <c r="G4" s="4"/>
    </row>
    <row r="5" spans="1:7" ht="45">
      <c r="A5" s="3" t="s">
        <v>159</v>
      </c>
      <c r="B5" s="4" t="s">
        <v>7</v>
      </c>
      <c r="C5" s="4"/>
      <c r="D5" s="4" t="s">
        <v>7</v>
      </c>
      <c r="E5" s="4"/>
      <c r="F5" s="4" t="s">
        <v>7</v>
      </c>
      <c r="G5" s="4"/>
    </row>
    <row r="6" spans="1:7">
      <c r="A6" s="2" t="s">
        <v>160</v>
      </c>
      <c r="B6" s="7">
        <v>1280</v>
      </c>
      <c r="C6" s="4"/>
      <c r="D6" s="7">
        <v>1376</v>
      </c>
      <c r="E6" s="4"/>
      <c r="F6" s="7">
        <v>1283</v>
      </c>
      <c r="G6" s="4"/>
    </row>
    <row r="7" spans="1:7">
      <c r="A7" s="2" t="s">
        <v>161</v>
      </c>
      <c r="B7" s="4">
        <v>323</v>
      </c>
      <c r="C7" s="4"/>
      <c r="D7" s="4">
        <v>337</v>
      </c>
      <c r="E7" s="4"/>
      <c r="F7" s="4">
        <v>277</v>
      </c>
      <c r="G7" s="4"/>
    </row>
    <row r="8" spans="1:7" ht="30">
      <c r="A8" s="2" t="s">
        <v>162</v>
      </c>
      <c r="B8" s="4">
        <v>859</v>
      </c>
      <c r="C8" s="4"/>
      <c r="D8" s="7">
        <v>1185</v>
      </c>
      <c r="E8" s="4"/>
      <c r="F8" s="4">
        <v>991</v>
      </c>
      <c r="G8" s="4"/>
    </row>
    <row r="9" spans="1:7">
      <c r="A9" s="2" t="s">
        <v>163</v>
      </c>
      <c r="B9" s="4">
        <v>-313</v>
      </c>
      <c r="C9" s="4"/>
      <c r="D9" s="4">
        <v>-848</v>
      </c>
      <c r="E9" s="4"/>
      <c r="F9" s="4">
        <v>-341</v>
      </c>
      <c r="G9" s="4"/>
    </row>
    <row r="10" spans="1:7">
      <c r="A10" s="2" t="s">
        <v>164</v>
      </c>
      <c r="B10" s="7">
        <v>-2687</v>
      </c>
      <c r="C10" s="4"/>
      <c r="D10" s="4">
        <v>0</v>
      </c>
      <c r="E10" s="4"/>
      <c r="F10" s="4">
        <v>0</v>
      </c>
      <c r="G10" s="4"/>
    </row>
    <row r="11" spans="1:7" ht="30">
      <c r="A11" s="3" t="s">
        <v>165</v>
      </c>
      <c r="B11" s="4" t="s">
        <v>7</v>
      </c>
      <c r="C11" s="4"/>
      <c r="D11" s="4" t="s">
        <v>7</v>
      </c>
      <c r="E11" s="4"/>
      <c r="F11" s="4" t="s">
        <v>7</v>
      </c>
      <c r="G11" s="4"/>
    </row>
    <row r="12" spans="1:7">
      <c r="A12" s="2" t="s">
        <v>166</v>
      </c>
      <c r="B12" s="4">
        <v>-883</v>
      </c>
      <c r="C12" s="4"/>
      <c r="D12" s="4">
        <v>114</v>
      </c>
      <c r="E12" s="4"/>
      <c r="F12" s="4">
        <v>-360</v>
      </c>
      <c r="G12" s="4"/>
    </row>
    <row r="13" spans="1:7">
      <c r="A13" s="2" t="s">
        <v>167</v>
      </c>
      <c r="B13" s="4">
        <v>-526</v>
      </c>
      <c r="C13" s="4"/>
      <c r="D13" s="4">
        <v>-812</v>
      </c>
      <c r="E13" s="4"/>
      <c r="F13" s="7">
        <v>-1018</v>
      </c>
      <c r="G13" s="4"/>
    </row>
    <row r="14" spans="1:7" ht="30">
      <c r="A14" s="3" t="s">
        <v>168</v>
      </c>
      <c r="B14" s="4" t="s">
        <v>7</v>
      </c>
      <c r="C14" s="4"/>
      <c r="D14" s="4" t="s">
        <v>7</v>
      </c>
      <c r="E14" s="4"/>
      <c r="F14" s="4" t="s">
        <v>7</v>
      </c>
      <c r="G14" s="4"/>
    </row>
    <row r="15" spans="1:7" ht="30">
      <c r="A15" s="2" t="s">
        <v>169</v>
      </c>
      <c r="B15" s="4">
        <v>418</v>
      </c>
      <c r="C15" s="4"/>
      <c r="D15" s="7">
        <v>1037</v>
      </c>
      <c r="E15" s="4"/>
      <c r="F15" s="4">
        <v>528</v>
      </c>
      <c r="G15" s="4"/>
    </row>
    <row r="16" spans="1:7">
      <c r="A16" s="2" t="s">
        <v>170</v>
      </c>
      <c r="B16" s="4">
        <v>-154</v>
      </c>
      <c r="C16" s="4"/>
      <c r="D16" s="4">
        <v>-320</v>
      </c>
      <c r="E16" s="4"/>
      <c r="F16" s="4">
        <v>193</v>
      </c>
      <c r="G16" s="4"/>
    </row>
    <row r="17" spans="1:7">
      <c r="A17" s="2" t="s">
        <v>171</v>
      </c>
      <c r="B17" s="7">
        <v>3179</v>
      </c>
      <c r="C17" s="4"/>
      <c r="D17" s="7">
        <v>4849</v>
      </c>
      <c r="E17" s="4"/>
      <c r="F17" s="7">
        <v>5152</v>
      </c>
      <c r="G17" s="4"/>
    </row>
    <row r="18" spans="1:7">
      <c r="A18" s="3" t="s">
        <v>172</v>
      </c>
      <c r="B18" s="4" t="s">
        <v>7</v>
      </c>
      <c r="C18" s="4"/>
      <c r="D18" s="4" t="s">
        <v>7</v>
      </c>
      <c r="E18" s="4"/>
      <c r="F18" s="4" t="s">
        <v>7</v>
      </c>
      <c r="G18" s="4"/>
    </row>
    <row r="19" spans="1:7" ht="30">
      <c r="A19" s="2" t="s">
        <v>173</v>
      </c>
      <c r="B19" s="7">
        <v>-1882</v>
      </c>
      <c r="C19" s="10" t="s">
        <v>63</v>
      </c>
      <c r="D19" s="7">
        <v>-1793</v>
      </c>
      <c r="E19" s="10" t="s">
        <v>63</v>
      </c>
      <c r="F19" s="7">
        <v>-1843</v>
      </c>
      <c r="G19" s="10" t="s">
        <v>63</v>
      </c>
    </row>
    <row r="20" spans="1:7">
      <c r="A20" s="2" t="s">
        <v>97</v>
      </c>
      <c r="B20" s="4">
        <v>-58</v>
      </c>
      <c r="C20" s="4"/>
      <c r="D20" s="4">
        <v>-97</v>
      </c>
      <c r="E20" s="4"/>
      <c r="F20" s="4">
        <v>-67</v>
      </c>
      <c r="G20" s="4"/>
    </row>
    <row r="21" spans="1:7" ht="30">
      <c r="A21" s="2" t="s">
        <v>174</v>
      </c>
      <c r="B21" s="4">
        <v>-133</v>
      </c>
      <c r="C21" s="4"/>
      <c r="D21" s="4">
        <v>-18</v>
      </c>
      <c r="E21" s="4"/>
      <c r="F21" s="7">
        <v>-6459</v>
      </c>
      <c r="G21" s="4"/>
    </row>
    <row r="22" spans="1:7">
      <c r="A22" s="2" t="s">
        <v>175</v>
      </c>
      <c r="B22" s="7">
        <v>4841</v>
      </c>
      <c r="C22" s="4"/>
      <c r="D22" s="4">
        <v>0</v>
      </c>
      <c r="E22" s="4"/>
      <c r="F22" s="4">
        <v>0</v>
      </c>
      <c r="G22" s="4"/>
    </row>
    <row r="23" spans="1:7">
      <c r="A23" s="2" t="s">
        <v>176</v>
      </c>
      <c r="B23" s="4">
        <v>142</v>
      </c>
      <c r="C23" s="4"/>
      <c r="D23" s="4">
        <v>302</v>
      </c>
      <c r="E23" s="4"/>
      <c r="F23" s="4">
        <v>214</v>
      </c>
      <c r="G23" s="4"/>
    </row>
    <row r="24" spans="1:7" ht="30">
      <c r="A24" s="2" t="s">
        <v>177</v>
      </c>
      <c r="B24" s="4">
        <v>-45</v>
      </c>
      <c r="C24" s="4"/>
      <c r="D24" s="4">
        <v>315</v>
      </c>
      <c r="E24" s="4"/>
      <c r="F24" s="7">
        <v>2149</v>
      </c>
      <c r="G24" s="4"/>
    </row>
    <row r="25" spans="1:7" ht="30">
      <c r="A25" s="2" t="s">
        <v>178</v>
      </c>
      <c r="B25" s="4">
        <v>40</v>
      </c>
      <c r="C25" s="4"/>
      <c r="D25" s="4">
        <v>-40</v>
      </c>
      <c r="E25" s="4"/>
      <c r="F25" s="4">
        <v>-227</v>
      </c>
      <c r="G25" s="4"/>
    </row>
    <row r="26" spans="1:7">
      <c r="A26" s="2" t="s">
        <v>179</v>
      </c>
      <c r="B26" s="4">
        <v>40</v>
      </c>
      <c r="C26" s="4"/>
      <c r="D26" s="4">
        <v>-15</v>
      </c>
      <c r="E26" s="4"/>
      <c r="F26" s="4">
        <v>-5</v>
      </c>
      <c r="G26" s="4"/>
    </row>
    <row r="27" spans="1:7" ht="30">
      <c r="A27" s="2" t="s">
        <v>180</v>
      </c>
      <c r="B27" s="7">
        <v>2945</v>
      </c>
      <c r="C27" s="4"/>
      <c r="D27" s="7">
        <v>-1346</v>
      </c>
      <c r="E27" s="4"/>
      <c r="F27" s="7">
        <v>-6238</v>
      </c>
      <c r="G27" s="4"/>
    </row>
    <row r="28" spans="1:7">
      <c r="A28" s="3" t="s">
        <v>181</v>
      </c>
      <c r="B28" s="4" t="s">
        <v>7</v>
      </c>
      <c r="C28" s="4"/>
      <c r="D28" s="4" t="s">
        <v>7</v>
      </c>
      <c r="E28" s="4"/>
      <c r="F28" s="4" t="s">
        <v>7</v>
      </c>
      <c r="G28" s="4"/>
    </row>
    <row r="29" spans="1:7">
      <c r="A29" s="2" t="s">
        <v>182</v>
      </c>
      <c r="B29" s="7">
        <v>-1661</v>
      </c>
      <c r="C29" s="4"/>
      <c r="D29" s="7">
        <v>-1594</v>
      </c>
      <c r="E29" s="4"/>
      <c r="F29" s="7">
        <v>-1533</v>
      </c>
      <c r="G29" s="4"/>
    </row>
    <row r="30" spans="1:7" ht="30">
      <c r="A30" s="2" t="s">
        <v>183</v>
      </c>
      <c r="B30" s="4">
        <v>16</v>
      </c>
      <c r="C30" s="4"/>
      <c r="D30" s="4">
        <v>-200</v>
      </c>
      <c r="E30" s="4"/>
      <c r="F30" s="4">
        <v>185</v>
      </c>
      <c r="G30" s="4"/>
    </row>
    <row r="31" spans="1:7">
      <c r="A31" s="3" t="s">
        <v>184</v>
      </c>
      <c r="B31" s="4" t="s">
        <v>7</v>
      </c>
      <c r="C31" s="4"/>
      <c r="D31" s="4" t="s">
        <v>7</v>
      </c>
      <c r="E31" s="4"/>
      <c r="F31" s="4" t="s">
        <v>7</v>
      </c>
      <c r="G31" s="4"/>
    </row>
    <row r="32" spans="1:7">
      <c r="A32" s="2" t="s">
        <v>185</v>
      </c>
      <c r="B32" s="7">
        <v>2013</v>
      </c>
      <c r="C32" s="4"/>
      <c r="D32" s="4">
        <v>323</v>
      </c>
      <c r="E32" s="4"/>
      <c r="F32" s="7">
        <v>2539</v>
      </c>
      <c r="G32" s="4"/>
    </row>
    <row r="33" spans="1:7">
      <c r="A33" s="2" t="s">
        <v>186</v>
      </c>
      <c r="B33" s="7">
        <v>-1312</v>
      </c>
      <c r="C33" s="4"/>
      <c r="D33" s="4">
        <v>-916</v>
      </c>
      <c r="E33" s="4"/>
      <c r="F33" s="7">
        <v>-1163</v>
      </c>
      <c r="G33" s="4"/>
    </row>
    <row r="34" spans="1:7">
      <c r="A34" s="2" t="s">
        <v>187</v>
      </c>
      <c r="B34" s="7">
        <v>-1000</v>
      </c>
      <c r="C34" s="4"/>
      <c r="D34" s="4">
        <v>-400</v>
      </c>
      <c r="E34" s="4"/>
      <c r="F34" s="4">
        <v>-672</v>
      </c>
      <c r="G34" s="4"/>
    </row>
    <row r="35" spans="1:7" ht="30">
      <c r="A35" s="2" t="s">
        <v>188</v>
      </c>
      <c r="B35" s="4">
        <v>536</v>
      </c>
      <c r="C35" s="4"/>
      <c r="D35" s="4">
        <v>550</v>
      </c>
      <c r="E35" s="4"/>
      <c r="F35" s="4">
        <v>952</v>
      </c>
      <c r="G35" s="4"/>
    </row>
    <row r="36" spans="1:7">
      <c r="A36" s="2" t="s">
        <v>189</v>
      </c>
      <c r="B36" s="4">
        <v>-65</v>
      </c>
      <c r="C36" s="4"/>
      <c r="D36" s="4">
        <v>-470</v>
      </c>
      <c r="E36" s="4"/>
      <c r="F36" s="4">
        <v>0</v>
      </c>
      <c r="G36" s="4"/>
    </row>
    <row r="37" spans="1:7">
      <c r="A37" s="2" t="s">
        <v>190</v>
      </c>
      <c r="B37" s="4">
        <v>-1</v>
      </c>
      <c r="C37" s="4"/>
      <c r="D37" s="4">
        <v>10</v>
      </c>
      <c r="E37" s="4"/>
      <c r="F37" s="4">
        <v>95</v>
      </c>
      <c r="G37" s="4"/>
    </row>
    <row r="38" spans="1:7" ht="30">
      <c r="A38" s="2" t="s">
        <v>191</v>
      </c>
      <c r="B38" s="7">
        <v>-1474</v>
      </c>
      <c r="C38" s="4"/>
      <c r="D38" s="7">
        <v>-2697</v>
      </c>
      <c r="E38" s="4"/>
      <c r="F38" s="4">
        <v>403</v>
      </c>
      <c r="G38" s="4"/>
    </row>
    <row r="39" spans="1:7" ht="30">
      <c r="A39" s="2" t="s">
        <v>192</v>
      </c>
      <c r="B39" s="4">
        <v>-88</v>
      </c>
      <c r="C39" s="4"/>
      <c r="D39" s="4">
        <v>-13</v>
      </c>
      <c r="E39" s="4"/>
      <c r="F39" s="4">
        <v>6</v>
      </c>
      <c r="G39" s="4"/>
    </row>
    <row r="40" spans="1:7">
      <c r="A40" s="2" t="s">
        <v>193</v>
      </c>
      <c r="B40" s="4">
        <v>0</v>
      </c>
      <c r="C40" s="4"/>
      <c r="D40" s="4">
        <v>-95</v>
      </c>
      <c r="E40" s="4"/>
      <c r="F40" s="4">
        <v>0</v>
      </c>
      <c r="G40" s="4"/>
    </row>
    <row r="41" spans="1:7" ht="30">
      <c r="A41" s="2" t="s">
        <v>194</v>
      </c>
      <c r="B41" s="7">
        <v>4562</v>
      </c>
      <c r="C41" s="4"/>
      <c r="D41" s="4">
        <v>698</v>
      </c>
      <c r="E41" s="4"/>
      <c r="F41" s="4">
        <v>-677</v>
      </c>
      <c r="G41" s="4"/>
    </row>
    <row r="42" spans="1:7" ht="30">
      <c r="A42" s="2" t="s">
        <v>195</v>
      </c>
      <c r="B42" s="7">
        <v>4379</v>
      </c>
      <c r="C42" s="4"/>
      <c r="D42" s="7">
        <v>3586</v>
      </c>
      <c r="E42" s="4"/>
      <c r="F42" s="7">
        <v>4263</v>
      </c>
      <c r="G42" s="4"/>
    </row>
    <row r="43" spans="1:7" ht="30">
      <c r="A43" s="2" t="s">
        <v>196</v>
      </c>
      <c r="B43" s="7">
        <v>8941</v>
      </c>
      <c r="C43" s="4"/>
      <c r="D43" s="7">
        <v>4379</v>
      </c>
      <c r="E43" s="4"/>
      <c r="F43" s="7">
        <v>3586</v>
      </c>
      <c r="G43" s="4"/>
    </row>
    <row r="44" spans="1:7" ht="30">
      <c r="A44" s="2" t="s">
        <v>197</v>
      </c>
      <c r="B44" s="7">
        <v>8941</v>
      </c>
      <c r="C44" s="4"/>
      <c r="D44" s="7">
        <v>4284</v>
      </c>
      <c r="E44" s="4"/>
      <c r="F44" s="4" t="s">
        <v>7</v>
      </c>
      <c r="G44" s="4"/>
    </row>
    <row r="45" spans="1:7">
      <c r="A45" s="3" t="s">
        <v>198</v>
      </c>
      <c r="B45" s="4" t="s">
        <v>7</v>
      </c>
      <c r="C45" s="4"/>
      <c r="D45" s="4" t="s">
        <v>7</v>
      </c>
      <c r="E45" s="4"/>
      <c r="F45" s="4" t="s">
        <v>7</v>
      </c>
      <c r="G45" s="4"/>
    </row>
    <row r="46" spans="1:7">
      <c r="A46" s="2" t="s">
        <v>199</v>
      </c>
      <c r="B46" s="4">
        <v>489</v>
      </c>
      <c r="C46" s="4"/>
      <c r="D46" s="4">
        <v>501</v>
      </c>
      <c r="E46" s="4"/>
      <c r="F46" s="4">
        <v>455</v>
      </c>
      <c r="G46" s="4"/>
    </row>
    <row r="47" spans="1:7">
      <c r="A47" s="2" t="s">
        <v>102</v>
      </c>
      <c r="B47" s="8">
        <v>1323</v>
      </c>
      <c r="C47" s="4"/>
      <c r="D47" s="8">
        <v>1054</v>
      </c>
      <c r="E47" s="4"/>
      <c r="F47" s="8">
        <v>527</v>
      </c>
      <c r="G47" s="4"/>
    </row>
    <row r="48" spans="1:7">
      <c r="A48" s="11"/>
      <c r="B48" s="11"/>
      <c r="C48" s="11"/>
      <c r="D48" s="11"/>
      <c r="E48" s="11"/>
      <c r="F48" s="11"/>
      <c r="G48" s="11"/>
    </row>
    <row r="49" spans="1:7" ht="15" customHeight="1">
      <c r="A49" s="2" t="s">
        <v>63</v>
      </c>
      <c r="B49" s="12" t="s">
        <v>123</v>
      </c>
      <c r="C49" s="12"/>
      <c r="D49" s="12"/>
      <c r="E49" s="12"/>
      <c r="F49" s="12"/>
      <c r="G49" s="12"/>
    </row>
  </sheetData>
  <mergeCells count="6">
    <mergeCell ref="B1:G1"/>
    <mergeCell ref="B2:C2"/>
    <mergeCell ref="D2:E2"/>
    <mergeCell ref="F2:G2"/>
    <mergeCell ref="A48:G48"/>
    <mergeCell ref="B49:G4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91</v>
      </c>
      <c r="B1" s="9" t="s">
        <v>2</v>
      </c>
      <c r="C1" s="9"/>
      <c r="D1" s="9"/>
    </row>
    <row r="2" spans="1:4">
      <c r="A2" s="1" t="s">
        <v>60</v>
      </c>
      <c r="B2" s="1" t="s">
        <v>3</v>
      </c>
      <c r="C2" s="1" t="s">
        <v>34</v>
      </c>
      <c r="D2" s="1" t="s">
        <v>35</v>
      </c>
    </row>
    <row r="3" spans="1:4" ht="30">
      <c r="A3" s="3" t="s">
        <v>1692</v>
      </c>
      <c r="B3" s="4" t="s">
        <v>7</v>
      </c>
      <c r="C3" s="4" t="s">
        <v>7</v>
      </c>
      <c r="D3" s="4" t="s">
        <v>7</v>
      </c>
    </row>
    <row r="4" spans="1:4">
      <c r="A4" s="2" t="s">
        <v>1693</v>
      </c>
      <c r="B4" s="8">
        <v>0</v>
      </c>
      <c r="C4" s="8">
        <v>0</v>
      </c>
      <c r="D4" s="4" t="s">
        <v>7</v>
      </c>
    </row>
    <row r="5" spans="1:4" ht="30">
      <c r="A5" s="2" t="s">
        <v>1694</v>
      </c>
      <c r="B5" s="4">
        <v>323</v>
      </c>
      <c r="C5" s="4">
        <v>337</v>
      </c>
      <c r="D5" s="4">
        <v>277</v>
      </c>
    </row>
    <row r="6" spans="1:4">
      <c r="A6" s="2" t="s">
        <v>1695</v>
      </c>
      <c r="B6" s="4" t="s">
        <v>7</v>
      </c>
      <c r="C6" s="4" t="s">
        <v>7</v>
      </c>
      <c r="D6" s="4" t="s">
        <v>7</v>
      </c>
    </row>
    <row r="7" spans="1:4" ht="30">
      <c r="A7" s="3" t="s">
        <v>1692</v>
      </c>
      <c r="B7" s="4" t="s">
        <v>7</v>
      </c>
      <c r="C7" s="4" t="s">
        <v>7</v>
      </c>
      <c r="D7" s="4" t="s">
        <v>7</v>
      </c>
    </row>
    <row r="8" spans="1:4" ht="30">
      <c r="A8" s="2" t="s">
        <v>1694</v>
      </c>
      <c r="B8" s="4">
        <v>323</v>
      </c>
      <c r="C8" s="4">
        <v>312</v>
      </c>
      <c r="D8" s="4">
        <v>253</v>
      </c>
    </row>
    <row r="9" spans="1:4">
      <c r="A9" s="2" t="s">
        <v>1696</v>
      </c>
      <c r="B9" s="4">
        <v>371</v>
      </c>
      <c r="C9" s="4" t="s">
        <v>7</v>
      </c>
      <c r="D9" s="4" t="s">
        <v>7</v>
      </c>
    </row>
    <row r="10" spans="1:4">
      <c r="A10" s="2" t="s">
        <v>1697</v>
      </c>
      <c r="B10" s="4">
        <v>377</v>
      </c>
      <c r="C10" s="4" t="s">
        <v>7</v>
      </c>
      <c r="D10" s="4" t="s">
        <v>7</v>
      </c>
    </row>
    <row r="11" spans="1:4">
      <c r="A11" s="2" t="s">
        <v>1698</v>
      </c>
      <c r="B11" s="4">
        <v>339</v>
      </c>
      <c r="C11" s="4" t="s">
        <v>7</v>
      </c>
      <c r="D11" s="4" t="s">
        <v>7</v>
      </c>
    </row>
    <row r="12" spans="1:4">
      <c r="A12" s="2" t="s">
        <v>1699</v>
      </c>
      <c r="B12" s="4">
        <v>212</v>
      </c>
      <c r="C12" s="4" t="s">
        <v>7</v>
      </c>
      <c r="D12" s="4" t="s">
        <v>7</v>
      </c>
    </row>
    <row r="13" spans="1:4">
      <c r="A13" s="2" t="s">
        <v>1700</v>
      </c>
      <c r="B13" s="8">
        <v>209</v>
      </c>
      <c r="C13" s="4" t="s">
        <v>7</v>
      </c>
      <c r="D13"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701</v>
      </c>
      <c r="B1" s="9" t="s">
        <v>2</v>
      </c>
      <c r="C1" s="9"/>
      <c r="D1" s="1"/>
    </row>
    <row r="2" spans="1:4">
      <c r="A2" s="1" t="s">
        <v>60</v>
      </c>
      <c r="B2" s="1" t="s">
        <v>3</v>
      </c>
      <c r="C2" s="1" t="s">
        <v>34</v>
      </c>
      <c r="D2" s="1" t="s">
        <v>35</v>
      </c>
    </row>
    <row r="3" spans="1:4">
      <c r="A3" s="3" t="s">
        <v>1702</v>
      </c>
      <c r="B3" s="4" t="s">
        <v>7</v>
      </c>
      <c r="C3" s="4" t="s">
        <v>7</v>
      </c>
      <c r="D3" s="4" t="s">
        <v>7</v>
      </c>
    </row>
    <row r="4" spans="1:4">
      <c r="A4" s="2" t="s">
        <v>1703</v>
      </c>
      <c r="B4" s="8">
        <v>4713</v>
      </c>
      <c r="C4" s="8">
        <v>4616</v>
      </c>
      <c r="D4" s="8">
        <v>5413</v>
      </c>
    </row>
    <row r="5" spans="1:4">
      <c r="A5" s="2" t="s">
        <v>1704</v>
      </c>
      <c r="B5" s="4">
        <v>97</v>
      </c>
      <c r="C5" s="4">
        <v>-797</v>
      </c>
      <c r="D5" s="4" t="s">
        <v>7</v>
      </c>
    </row>
    <row r="6" spans="1:4">
      <c r="A6" s="2" t="s">
        <v>1551</v>
      </c>
      <c r="B6" s="4" t="s">
        <v>7</v>
      </c>
      <c r="C6" s="4" t="s">
        <v>7</v>
      </c>
      <c r="D6" s="4" t="s">
        <v>7</v>
      </c>
    </row>
    <row r="7" spans="1:4">
      <c r="A7" s="3" t="s">
        <v>1702</v>
      </c>
      <c r="B7" s="4" t="s">
        <v>7</v>
      </c>
      <c r="C7" s="4" t="s">
        <v>7</v>
      </c>
      <c r="D7" s="4" t="s">
        <v>7</v>
      </c>
    </row>
    <row r="8" spans="1:4">
      <c r="A8" s="2" t="s">
        <v>1703</v>
      </c>
      <c r="B8" s="4">
        <v>330</v>
      </c>
      <c r="C8" s="4">
        <v>231</v>
      </c>
      <c r="D8" s="4">
        <v>232</v>
      </c>
    </row>
    <row r="9" spans="1:4">
      <c r="A9" s="2" t="s">
        <v>1704</v>
      </c>
      <c r="B9" s="4">
        <v>99</v>
      </c>
      <c r="C9" s="4">
        <v>-1</v>
      </c>
      <c r="D9" s="4" t="s">
        <v>7</v>
      </c>
    </row>
    <row r="10" spans="1:4" ht="30">
      <c r="A10" s="2" t="s">
        <v>1552</v>
      </c>
      <c r="B10" s="4" t="s">
        <v>7</v>
      </c>
      <c r="C10" s="4" t="s">
        <v>7</v>
      </c>
      <c r="D10" s="4" t="s">
        <v>7</v>
      </c>
    </row>
    <row r="11" spans="1:4">
      <c r="A11" s="3" t="s">
        <v>1702</v>
      </c>
      <c r="B11" s="4" t="s">
        <v>7</v>
      </c>
      <c r="C11" s="4" t="s">
        <v>7</v>
      </c>
      <c r="D11" s="4" t="s">
        <v>7</v>
      </c>
    </row>
    <row r="12" spans="1:4">
      <c r="A12" s="2" t="s">
        <v>1703</v>
      </c>
      <c r="B12" s="4">
        <v>149</v>
      </c>
      <c r="C12" s="4">
        <v>149</v>
      </c>
      <c r="D12" s="4">
        <v>149</v>
      </c>
    </row>
    <row r="13" spans="1:4">
      <c r="A13" s="2" t="s">
        <v>1704</v>
      </c>
      <c r="B13" s="4">
        <v>0</v>
      </c>
      <c r="C13" s="4">
        <v>0</v>
      </c>
      <c r="D13" s="4" t="s">
        <v>7</v>
      </c>
    </row>
    <row r="14" spans="1:4">
      <c r="A14" s="2" t="s">
        <v>1553</v>
      </c>
      <c r="B14" s="4" t="s">
        <v>7</v>
      </c>
      <c r="C14" s="4" t="s">
        <v>7</v>
      </c>
      <c r="D14" s="4" t="s">
        <v>7</v>
      </c>
    </row>
    <row r="15" spans="1:4">
      <c r="A15" s="3" t="s">
        <v>1702</v>
      </c>
      <c r="B15" s="4" t="s">
        <v>7</v>
      </c>
      <c r="C15" s="4" t="s">
        <v>7</v>
      </c>
      <c r="D15" s="4" t="s">
        <v>7</v>
      </c>
    </row>
    <row r="16" spans="1:4">
      <c r="A16" s="2" t="s">
        <v>1703</v>
      </c>
      <c r="B16" s="4">
        <v>898</v>
      </c>
      <c r="C16" s="4">
        <v>890</v>
      </c>
      <c r="D16" s="4">
        <v>866</v>
      </c>
    </row>
    <row r="17" spans="1:4">
      <c r="A17" s="2" t="s">
        <v>1704</v>
      </c>
      <c r="B17" s="4">
        <v>8</v>
      </c>
      <c r="C17" s="4">
        <v>24</v>
      </c>
      <c r="D17" s="4" t="s">
        <v>7</v>
      </c>
    </row>
    <row r="18" spans="1:4">
      <c r="A18" s="2" t="s">
        <v>1554</v>
      </c>
      <c r="B18" s="4" t="s">
        <v>7</v>
      </c>
      <c r="C18" s="4" t="s">
        <v>7</v>
      </c>
      <c r="D18" s="4" t="s">
        <v>7</v>
      </c>
    </row>
    <row r="19" spans="1:4">
      <c r="A19" s="3" t="s">
        <v>1702</v>
      </c>
      <c r="B19" s="4" t="s">
        <v>7</v>
      </c>
      <c r="C19" s="4" t="s">
        <v>7</v>
      </c>
      <c r="D19" s="4" t="s">
        <v>7</v>
      </c>
    </row>
    <row r="20" spans="1:4">
      <c r="A20" s="2" t="s">
        <v>1703</v>
      </c>
      <c r="B20" s="7">
        <v>2315</v>
      </c>
      <c r="C20" s="7">
        <v>2314</v>
      </c>
      <c r="D20" s="7">
        <v>2322</v>
      </c>
    </row>
    <row r="21" spans="1:4">
      <c r="A21" s="2" t="s">
        <v>1704</v>
      </c>
      <c r="B21" s="4">
        <v>1</v>
      </c>
      <c r="C21" s="4">
        <v>-8</v>
      </c>
      <c r="D21" s="4" t="s">
        <v>7</v>
      </c>
    </row>
    <row r="22" spans="1:4">
      <c r="A22" s="2" t="s">
        <v>1555</v>
      </c>
      <c r="B22" s="4" t="s">
        <v>7</v>
      </c>
      <c r="C22" s="4" t="s">
        <v>7</v>
      </c>
      <c r="D22" s="4" t="s">
        <v>7</v>
      </c>
    </row>
    <row r="23" spans="1:4">
      <c r="A23" s="3" t="s">
        <v>1702</v>
      </c>
      <c r="B23" s="4" t="s">
        <v>7</v>
      </c>
      <c r="C23" s="4" t="s">
        <v>7</v>
      </c>
      <c r="D23" s="4" t="s">
        <v>7</v>
      </c>
    </row>
    <row r="24" spans="1:4">
      <c r="A24" s="2" t="s">
        <v>1703</v>
      </c>
      <c r="B24" s="4">
        <v>185</v>
      </c>
      <c r="C24" s="4">
        <v>185</v>
      </c>
      <c r="D24" s="4">
        <v>185</v>
      </c>
    </row>
    <row r="25" spans="1:4">
      <c r="A25" s="2" t="s">
        <v>1704</v>
      </c>
      <c r="B25" s="4">
        <v>0</v>
      </c>
      <c r="C25" s="4">
        <v>0</v>
      </c>
      <c r="D25" s="4" t="s">
        <v>7</v>
      </c>
    </row>
    <row r="26" spans="1:4">
      <c r="A26" s="2" t="s">
        <v>1532</v>
      </c>
      <c r="B26" s="4" t="s">
        <v>7</v>
      </c>
      <c r="C26" s="4" t="s">
        <v>7</v>
      </c>
      <c r="D26" s="4" t="s">
        <v>7</v>
      </c>
    </row>
    <row r="27" spans="1:4">
      <c r="A27" s="3" t="s">
        <v>1702</v>
      </c>
      <c r="B27" s="4" t="s">
        <v>7</v>
      </c>
      <c r="C27" s="4" t="s">
        <v>7</v>
      </c>
      <c r="D27" s="4" t="s">
        <v>7</v>
      </c>
    </row>
    <row r="28" spans="1:4">
      <c r="A28" s="2" t="s">
        <v>1703</v>
      </c>
      <c r="B28" s="4">
        <v>0</v>
      </c>
      <c r="C28" s="4">
        <v>0</v>
      </c>
      <c r="D28" s="4">
        <v>809</v>
      </c>
    </row>
    <row r="29" spans="1:4">
      <c r="A29" s="2" t="s">
        <v>1704</v>
      </c>
      <c r="B29" s="4">
        <v>0</v>
      </c>
      <c r="C29" s="4">
        <v>-809</v>
      </c>
      <c r="D29" s="4" t="s">
        <v>7</v>
      </c>
    </row>
    <row r="30" spans="1:4">
      <c r="A30" s="2" t="s">
        <v>1556</v>
      </c>
      <c r="B30" s="4" t="s">
        <v>7</v>
      </c>
      <c r="C30" s="4" t="s">
        <v>7</v>
      </c>
      <c r="D30" s="4" t="s">
        <v>7</v>
      </c>
    </row>
    <row r="31" spans="1:4">
      <c r="A31" s="3" t="s">
        <v>1702</v>
      </c>
      <c r="B31" s="4" t="s">
        <v>7</v>
      </c>
      <c r="C31" s="4" t="s">
        <v>7</v>
      </c>
      <c r="D31" s="4" t="s">
        <v>7</v>
      </c>
    </row>
    <row r="32" spans="1:4">
      <c r="A32" s="2" t="s">
        <v>1703</v>
      </c>
      <c r="B32" s="4">
        <v>388</v>
      </c>
      <c r="C32" s="4">
        <v>401</v>
      </c>
      <c r="D32" s="4">
        <v>404</v>
      </c>
    </row>
    <row r="33" spans="1:4">
      <c r="A33" s="2" t="s">
        <v>1704</v>
      </c>
      <c r="B33" s="4">
        <v>-13</v>
      </c>
      <c r="C33" s="4">
        <v>-3</v>
      </c>
      <c r="D33" s="4" t="s">
        <v>7</v>
      </c>
    </row>
    <row r="34" spans="1:4">
      <c r="A34" s="2" t="s">
        <v>1557</v>
      </c>
      <c r="B34" s="4" t="s">
        <v>7</v>
      </c>
      <c r="C34" s="4" t="s">
        <v>7</v>
      </c>
      <c r="D34" s="4" t="s">
        <v>7</v>
      </c>
    </row>
    <row r="35" spans="1:4">
      <c r="A35" s="3" t="s">
        <v>1702</v>
      </c>
      <c r="B35" s="4" t="s">
        <v>7</v>
      </c>
      <c r="C35" s="4" t="s">
        <v>7</v>
      </c>
      <c r="D35" s="4" t="s">
        <v>7</v>
      </c>
    </row>
    <row r="36" spans="1:4">
      <c r="A36" s="2" t="s">
        <v>1703</v>
      </c>
      <c r="B36" s="4">
        <v>448</v>
      </c>
      <c r="C36" s="4">
        <v>446</v>
      </c>
      <c r="D36" s="4">
        <v>446</v>
      </c>
    </row>
    <row r="37" spans="1:4">
      <c r="A37" s="2" t="s">
        <v>1704</v>
      </c>
      <c r="B37" s="8">
        <v>2</v>
      </c>
      <c r="C37" s="8">
        <v>0</v>
      </c>
      <c r="D37" s="4" t="s">
        <v>7</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705</v>
      </c>
      <c r="B1" s="9" t="s">
        <v>3</v>
      </c>
      <c r="C1" s="9"/>
      <c r="D1" s="9" t="s">
        <v>34</v>
      </c>
      <c r="E1" s="9"/>
    </row>
    <row r="2" spans="1:5">
      <c r="A2" s="1" t="s">
        <v>60</v>
      </c>
      <c r="B2" s="9"/>
      <c r="C2" s="9"/>
      <c r="D2" s="9"/>
      <c r="E2" s="9"/>
    </row>
    <row r="3" spans="1:5" ht="30">
      <c r="A3" s="3" t="s">
        <v>1706</v>
      </c>
      <c r="B3" s="4" t="s">
        <v>7</v>
      </c>
      <c r="C3" s="4"/>
      <c r="D3" s="4" t="s">
        <v>7</v>
      </c>
      <c r="E3" s="4"/>
    </row>
    <row r="4" spans="1:5">
      <c r="A4" s="2" t="s">
        <v>1707</v>
      </c>
      <c r="B4" s="8">
        <v>4621</v>
      </c>
      <c r="C4" s="4"/>
      <c r="D4" s="8">
        <v>4564</v>
      </c>
      <c r="E4" s="4"/>
    </row>
    <row r="5" spans="1:5" ht="30">
      <c r="A5" s="2" t="s">
        <v>1708</v>
      </c>
      <c r="B5" s="7">
        <v>-1805</v>
      </c>
      <c r="C5" s="4"/>
      <c r="D5" s="7">
        <v>-1600</v>
      </c>
      <c r="E5" s="4"/>
    </row>
    <row r="6" spans="1:5">
      <c r="A6" s="2" t="s">
        <v>1709</v>
      </c>
      <c r="B6" s="7">
        <v>2816</v>
      </c>
      <c r="C6" s="4"/>
      <c r="D6" s="7">
        <v>2964</v>
      </c>
      <c r="E6" s="4"/>
    </row>
    <row r="7" spans="1:5" ht="30">
      <c r="A7" s="2" t="s">
        <v>1710</v>
      </c>
      <c r="B7" s="7">
        <v>2280</v>
      </c>
      <c r="C7" s="4"/>
      <c r="D7" s="7">
        <v>2162</v>
      </c>
      <c r="E7" s="4"/>
    </row>
    <row r="8" spans="1:5">
      <c r="A8" s="2" t="s">
        <v>1711</v>
      </c>
      <c r="B8" s="7">
        <v>2280</v>
      </c>
      <c r="C8" s="4"/>
      <c r="D8" s="7">
        <v>2162</v>
      </c>
      <c r="E8" s="4"/>
    </row>
    <row r="9" spans="1:5">
      <c r="A9" s="2" t="s">
        <v>1712</v>
      </c>
      <c r="B9" s="7">
        <v>6901</v>
      </c>
      <c r="C9" s="4"/>
      <c r="D9" s="7">
        <v>6726</v>
      </c>
      <c r="E9" s="4"/>
    </row>
    <row r="10" spans="1:5" ht="30">
      <c r="A10" s="2" t="s">
        <v>1713</v>
      </c>
      <c r="B10" s="7">
        <v>-1805</v>
      </c>
      <c r="C10" s="4"/>
      <c r="D10" s="7">
        <v>-1600</v>
      </c>
      <c r="E10" s="4"/>
    </row>
    <row r="11" spans="1:5" ht="30">
      <c r="A11" s="2" t="s">
        <v>1714</v>
      </c>
      <c r="B11" s="7">
        <v>5096</v>
      </c>
      <c r="C11" s="4"/>
      <c r="D11" s="7">
        <v>5126</v>
      </c>
      <c r="E11" s="4"/>
    </row>
    <row r="12" spans="1:5" ht="30">
      <c r="A12" s="2" t="s">
        <v>1715</v>
      </c>
      <c r="B12" s="4" t="s">
        <v>7</v>
      </c>
      <c r="C12" s="4"/>
      <c r="D12" s="4" t="s">
        <v>7</v>
      </c>
      <c r="E12" s="4"/>
    </row>
    <row r="13" spans="1:5" ht="30">
      <c r="A13" s="3" t="s">
        <v>1706</v>
      </c>
      <c r="B13" s="4" t="s">
        <v>7</v>
      </c>
      <c r="C13" s="4"/>
      <c r="D13" s="4" t="s">
        <v>7</v>
      </c>
      <c r="E13" s="4"/>
    </row>
    <row r="14" spans="1:5" ht="30">
      <c r="A14" s="2" t="s">
        <v>1710</v>
      </c>
      <c r="B14" s="4">
        <v>43</v>
      </c>
      <c r="C14" s="4"/>
      <c r="D14" s="4">
        <v>62</v>
      </c>
      <c r="E14" s="4"/>
    </row>
    <row r="15" spans="1:5">
      <c r="A15" s="2" t="s">
        <v>1711</v>
      </c>
      <c r="B15" s="4">
        <v>43</v>
      </c>
      <c r="C15" s="4"/>
      <c r="D15" s="4">
        <v>62</v>
      </c>
      <c r="E15" s="4"/>
    </row>
    <row r="16" spans="1:5">
      <c r="A16" s="2" t="s">
        <v>1716</v>
      </c>
      <c r="B16" s="4" t="s">
        <v>7</v>
      </c>
      <c r="C16" s="4"/>
      <c r="D16" s="4" t="s">
        <v>7</v>
      </c>
      <c r="E16" s="4"/>
    </row>
    <row r="17" spans="1:5" ht="30">
      <c r="A17" s="3" t="s">
        <v>1706</v>
      </c>
      <c r="B17" s="4" t="s">
        <v>7</v>
      </c>
      <c r="C17" s="4"/>
      <c r="D17" s="4" t="s">
        <v>7</v>
      </c>
      <c r="E17" s="4"/>
    </row>
    <row r="18" spans="1:5" ht="30">
      <c r="A18" s="2" t="s">
        <v>1710</v>
      </c>
      <c r="B18" s="4">
        <v>306</v>
      </c>
      <c r="C18" s="10" t="s">
        <v>63</v>
      </c>
      <c r="D18" s="4">
        <v>306</v>
      </c>
      <c r="E18" s="10" t="s">
        <v>63</v>
      </c>
    </row>
    <row r="19" spans="1:5" ht="17.25">
      <c r="A19" s="2" t="s">
        <v>1711</v>
      </c>
      <c r="B19" s="4">
        <v>306</v>
      </c>
      <c r="C19" s="10" t="s">
        <v>63</v>
      </c>
      <c r="D19" s="4">
        <v>306</v>
      </c>
      <c r="E19" s="10" t="s">
        <v>63</v>
      </c>
    </row>
    <row r="20" spans="1:5">
      <c r="A20" s="2" t="s">
        <v>1717</v>
      </c>
      <c r="B20" s="4" t="s">
        <v>7</v>
      </c>
      <c r="C20" s="4"/>
      <c r="D20" s="4" t="s">
        <v>7</v>
      </c>
      <c r="E20" s="4"/>
    </row>
    <row r="21" spans="1:5" ht="30">
      <c r="A21" s="3" t="s">
        <v>1706</v>
      </c>
      <c r="B21" s="4" t="s">
        <v>7</v>
      </c>
      <c r="C21" s="4"/>
      <c r="D21" s="4" t="s">
        <v>7</v>
      </c>
      <c r="E21" s="4"/>
    </row>
    <row r="22" spans="1:5" ht="30">
      <c r="A22" s="2" t="s">
        <v>1710</v>
      </c>
      <c r="B22" s="7">
        <v>1050</v>
      </c>
      <c r="C22" s="10" t="s">
        <v>1500</v>
      </c>
      <c r="D22" s="4">
        <v>975</v>
      </c>
      <c r="E22" s="10" t="s">
        <v>1500</v>
      </c>
    </row>
    <row r="23" spans="1:5" ht="17.25">
      <c r="A23" s="2" t="s">
        <v>1711</v>
      </c>
      <c r="B23" s="7">
        <v>1050</v>
      </c>
      <c r="C23" s="10" t="s">
        <v>1500</v>
      </c>
      <c r="D23" s="4">
        <v>975</v>
      </c>
      <c r="E23" s="10" t="s">
        <v>1500</v>
      </c>
    </row>
    <row r="24" spans="1:5">
      <c r="A24" s="2" t="s">
        <v>1718</v>
      </c>
      <c r="B24" s="4" t="s">
        <v>7</v>
      </c>
      <c r="C24" s="4"/>
      <c r="D24" s="4" t="s">
        <v>7</v>
      </c>
      <c r="E24" s="4"/>
    </row>
    <row r="25" spans="1:5" ht="30">
      <c r="A25" s="3" t="s">
        <v>1706</v>
      </c>
      <c r="B25" s="4" t="s">
        <v>7</v>
      </c>
      <c r="C25" s="4"/>
      <c r="D25" s="4" t="s">
        <v>7</v>
      </c>
      <c r="E25" s="4"/>
    </row>
    <row r="26" spans="1:5" ht="30">
      <c r="A26" s="2" t="s">
        <v>1710</v>
      </c>
      <c r="B26" s="4">
        <v>881</v>
      </c>
      <c r="C26" s="4"/>
      <c r="D26" s="4">
        <v>819</v>
      </c>
      <c r="E26" s="4"/>
    </row>
    <row r="27" spans="1:5">
      <c r="A27" s="2" t="s">
        <v>1711</v>
      </c>
      <c r="B27" s="4">
        <v>881</v>
      </c>
      <c r="C27" s="4"/>
      <c r="D27" s="4">
        <v>819</v>
      </c>
      <c r="E27" s="4"/>
    </row>
    <row r="28" spans="1:5">
      <c r="A28" s="2" t="s">
        <v>1719</v>
      </c>
      <c r="B28" s="4" t="s">
        <v>7</v>
      </c>
      <c r="C28" s="4"/>
      <c r="D28" s="4" t="s">
        <v>7</v>
      </c>
      <c r="E28" s="4"/>
    </row>
    <row r="29" spans="1:5" ht="30">
      <c r="A29" s="3" t="s">
        <v>1706</v>
      </c>
      <c r="B29" s="4" t="s">
        <v>7</v>
      </c>
      <c r="C29" s="4"/>
      <c r="D29" s="4" t="s">
        <v>7</v>
      </c>
      <c r="E29" s="4"/>
    </row>
    <row r="30" spans="1:5">
      <c r="A30" s="2" t="s">
        <v>1707</v>
      </c>
      <c r="B30" s="7">
        <v>1818</v>
      </c>
      <c r="C30" s="4"/>
      <c r="D30" s="7">
        <v>1847</v>
      </c>
      <c r="E30" s="4"/>
    </row>
    <row r="31" spans="1:5" ht="30">
      <c r="A31" s="2" t="s">
        <v>1708</v>
      </c>
      <c r="B31" s="4">
        <v>-393</v>
      </c>
      <c r="C31" s="4"/>
      <c r="D31" s="4">
        <v>-330</v>
      </c>
      <c r="E31" s="4"/>
    </row>
    <row r="32" spans="1:5">
      <c r="A32" s="2" t="s">
        <v>1709</v>
      </c>
      <c r="B32" s="7">
        <v>1425</v>
      </c>
      <c r="C32" s="4"/>
      <c r="D32" s="7">
        <v>1517</v>
      </c>
      <c r="E32" s="4"/>
    </row>
    <row r="33" spans="1:5">
      <c r="A33" s="2" t="s">
        <v>1720</v>
      </c>
      <c r="B33" s="4" t="s">
        <v>7</v>
      </c>
      <c r="C33" s="4"/>
      <c r="D33" s="4" t="s">
        <v>7</v>
      </c>
      <c r="E33" s="4"/>
    </row>
    <row r="34" spans="1:5" ht="30">
      <c r="A34" s="3" t="s">
        <v>1706</v>
      </c>
      <c r="B34" s="4" t="s">
        <v>7</v>
      </c>
      <c r="C34" s="4"/>
      <c r="D34" s="4" t="s">
        <v>7</v>
      </c>
      <c r="E34" s="4"/>
    </row>
    <row r="35" spans="1:5">
      <c r="A35" s="2" t="s">
        <v>1707</v>
      </c>
      <c r="B35" s="4">
        <v>519</v>
      </c>
      <c r="C35" s="4"/>
      <c r="D35" s="4">
        <v>525</v>
      </c>
      <c r="E35" s="4"/>
    </row>
    <row r="36" spans="1:5" ht="30">
      <c r="A36" s="2" t="s">
        <v>1708</v>
      </c>
      <c r="B36" s="4">
        <v>-160</v>
      </c>
      <c r="C36" s="4"/>
      <c r="D36" s="4">
        <v>-127</v>
      </c>
      <c r="E36" s="4"/>
    </row>
    <row r="37" spans="1:5">
      <c r="A37" s="2" t="s">
        <v>1709</v>
      </c>
      <c r="B37" s="4">
        <v>359</v>
      </c>
      <c r="C37" s="4"/>
      <c r="D37" s="4">
        <v>398</v>
      </c>
      <c r="E37" s="4"/>
    </row>
    <row r="38" spans="1:5" ht="30">
      <c r="A38" s="2" t="s">
        <v>1721</v>
      </c>
      <c r="B38" s="4" t="s">
        <v>7</v>
      </c>
      <c r="C38" s="4"/>
      <c r="D38" s="4" t="s">
        <v>7</v>
      </c>
      <c r="E38" s="4"/>
    </row>
    <row r="39" spans="1:5" ht="30">
      <c r="A39" s="3" t="s">
        <v>1706</v>
      </c>
      <c r="B39" s="4" t="s">
        <v>7</v>
      </c>
      <c r="C39" s="4"/>
      <c r="D39" s="4" t="s">
        <v>7</v>
      </c>
      <c r="E39" s="4"/>
    </row>
    <row r="40" spans="1:5">
      <c r="A40" s="2" t="s">
        <v>1707</v>
      </c>
      <c r="B40" s="7">
        <v>1999</v>
      </c>
      <c r="C40" s="4"/>
      <c r="D40" s="7">
        <v>1929</v>
      </c>
      <c r="E40" s="4"/>
    </row>
    <row r="41" spans="1:5" ht="30">
      <c r="A41" s="2" t="s">
        <v>1708</v>
      </c>
      <c r="B41" s="7">
        <v>-1129</v>
      </c>
      <c r="C41" s="4"/>
      <c r="D41" s="7">
        <v>-1016</v>
      </c>
      <c r="E41" s="4"/>
    </row>
    <row r="42" spans="1:5">
      <c r="A42" s="2" t="s">
        <v>1709</v>
      </c>
      <c r="B42" s="4">
        <v>870</v>
      </c>
      <c r="C42" s="4"/>
      <c r="D42" s="4">
        <v>913</v>
      </c>
      <c r="E42" s="4"/>
    </row>
    <row r="43" spans="1:5">
      <c r="A43" s="2" t="s">
        <v>1722</v>
      </c>
      <c r="B43" s="4" t="s">
        <v>7</v>
      </c>
      <c r="C43" s="4"/>
      <c r="D43" s="4" t="s">
        <v>7</v>
      </c>
      <c r="E43" s="4"/>
    </row>
    <row r="44" spans="1:5" ht="30">
      <c r="A44" s="3" t="s">
        <v>1706</v>
      </c>
      <c r="B44" s="4" t="s">
        <v>7</v>
      </c>
      <c r="C44" s="4"/>
      <c r="D44" s="4" t="s">
        <v>7</v>
      </c>
      <c r="E44" s="4"/>
    </row>
    <row r="45" spans="1:5">
      <c r="A45" s="2" t="s">
        <v>1707</v>
      </c>
      <c r="B45" s="4">
        <v>43</v>
      </c>
      <c r="C45" s="4"/>
      <c r="D45" s="4">
        <v>57</v>
      </c>
      <c r="E45" s="4"/>
    </row>
    <row r="46" spans="1:5" ht="30">
      <c r="A46" s="2" t="s">
        <v>1708</v>
      </c>
      <c r="B46" s="4">
        <v>-17</v>
      </c>
      <c r="C46" s="4"/>
      <c r="D46" s="4">
        <v>-29</v>
      </c>
      <c r="E46" s="4"/>
    </row>
    <row r="47" spans="1:5">
      <c r="A47" s="2" t="s">
        <v>1709</v>
      </c>
      <c r="B47" s="4">
        <v>26</v>
      </c>
      <c r="C47" s="4"/>
      <c r="D47" s="4">
        <v>28</v>
      </c>
      <c r="E47" s="4"/>
    </row>
    <row r="48" spans="1:5">
      <c r="A48" s="2" t="s">
        <v>1723</v>
      </c>
      <c r="B48" s="4" t="s">
        <v>7</v>
      </c>
      <c r="C48" s="4"/>
      <c r="D48" s="4" t="s">
        <v>7</v>
      </c>
      <c r="E48" s="4"/>
    </row>
    <row r="49" spans="1:5" ht="30">
      <c r="A49" s="3" t="s">
        <v>1706</v>
      </c>
      <c r="B49" s="4" t="s">
        <v>7</v>
      </c>
      <c r="C49" s="4"/>
      <c r="D49" s="4" t="s">
        <v>7</v>
      </c>
      <c r="E49" s="4"/>
    </row>
    <row r="50" spans="1:5" ht="17.25">
      <c r="A50" s="2" t="s">
        <v>1707</v>
      </c>
      <c r="B50" s="4">
        <v>242</v>
      </c>
      <c r="C50" s="10" t="s">
        <v>1502</v>
      </c>
      <c r="D50" s="4">
        <v>206</v>
      </c>
      <c r="E50" s="10" t="s">
        <v>1502</v>
      </c>
    </row>
    <row r="51" spans="1:5" ht="30">
      <c r="A51" s="2" t="s">
        <v>1708</v>
      </c>
      <c r="B51" s="4">
        <v>-106</v>
      </c>
      <c r="C51" s="10" t="s">
        <v>1502</v>
      </c>
      <c r="D51" s="4">
        <v>-98</v>
      </c>
      <c r="E51" s="10" t="s">
        <v>1502</v>
      </c>
    </row>
    <row r="52" spans="1:5" ht="17.25">
      <c r="A52" s="2" t="s">
        <v>1709</v>
      </c>
      <c r="B52" s="8">
        <v>136</v>
      </c>
      <c r="C52" s="10" t="s">
        <v>1502</v>
      </c>
      <c r="D52" s="8">
        <v>108</v>
      </c>
      <c r="E52" s="10" t="s">
        <v>1502</v>
      </c>
    </row>
    <row r="53" spans="1:5">
      <c r="A53" s="11"/>
      <c r="B53" s="11"/>
      <c r="C53" s="11"/>
      <c r="D53" s="11"/>
      <c r="E53" s="11"/>
    </row>
    <row r="54" spans="1:5" ht="60" customHeight="1">
      <c r="A54" s="2" t="s">
        <v>63</v>
      </c>
      <c r="B54" s="12" t="s">
        <v>541</v>
      </c>
      <c r="C54" s="12"/>
      <c r="D54" s="12"/>
      <c r="E54" s="12"/>
    </row>
    <row r="55" spans="1:5" ht="60" customHeight="1">
      <c r="A55" s="2" t="s">
        <v>1500</v>
      </c>
      <c r="B55" s="12" t="s">
        <v>542</v>
      </c>
      <c r="C55" s="12"/>
      <c r="D55" s="12"/>
      <c r="E55" s="12"/>
    </row>
    <row r="56" spans="1:5" ht="30" customHeight="1">
      <c r="A56" s="2" t="s">
        <v>1502</v>
      </c>
      <c r="B56" s="12" t="s">
        <v>540</v>
      </c>
      <c r="C56" s="12"/>
      <c r="D56" s="12"/>
      <c r="E56" s="12"/>
    </row>
  </sheetData>
  <mergeCells count="6">
    <mergeCell ref="B1:C2"/>
    <mergeCell ref="D1:E2"/>
    <mergeCell ref="A53:E53"/>
    <mergeCell ref="B54:E54"/>
    <mergeCell ref="B55:E55"/>
    <mergeCell ref="B56:E5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724</v>
      </c>
      <c r="B1" s="9" t="s">
        <v>3</v>
      </c>
      <c r="C1" s="9" t="s">
        <v>34</v>
      </c>
    </row>
    <row r="2" spans="1:3">
      <c r="A2" s="1" t="s">
        <v>60</v>
      </c>
      <c r="B2" s="9"/>
      <c r="C2" s="9"/>
    </row>
    <row r="3" spans="1:3">
      <c r="A3" s="3" t="s">
        <v>545</v>
      </c>
      <c r="B3" s="4" t="s">
        <v>7</v>
      </c>
      <c r="C3" s="4" t="s">
        <v>7</v>
      </c>
    </row>
    <row r="4" spans="1:3">
      <c r="A4" s="2" t="s">
        <v>547</v>
      </c>
      <c r="B4" s="8">
        <v>44</v>
      </c>
      <c r="C4" s="8">
        <v>20</v>
      </c>
    </row>
    <row r="5" spans="1:3" ht="30">
      <c r="A5" s="2" t="s">
        <v>548</v>
      </c>
      <c r="B5" s="7">
        <v>1674</v>
      </c>
      <c r="C5" s="7">
        <v>1252</v>
      </c>
    </row>
    <row r="6" spans="1:3">
      <c r="A6" s="2" t="s">
        <v>549</v>
      </c>
      <c r="B6" s="4">
        <v>3</v>
      </c>
      <c r="C6" s="4">
        <v>3</v>
      </c>
    </row>
    <row r="7" spans="1:3" ht="30">
      <c r="A7" s="2" t="s">
        <v>1725</v>
      </c>
      <c r="B7" s="8">
        <v>1721</v>
      </c>
      <c r="C7" s="8">
        <v>127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726</v>
      </c>
      <c r="B1" s="9" t="s">
        <v>3</v>
      </c>
      <c r="C1" s="9" t="s">
        <v>34</v>
      </c>
    </row>
    <row r="2" spans="1:3">
      <c r="A2" s="1" t="s">
        <v>60</v>
      </c>
      <c r="B2" s="9"/>
      <c r="C2" s="9"/>
    </row>
    <row r="3" spans="1:3">
      <c r="A3" s="3" t="s">
        <v>1727</v>
      </c>
      <c r="B3" s="4" t="s">
        <v>7</v>
      </c>
      <c r="C3" s="4" t="s">
        <v>7</v>
      </c>
    </row>
    <row r="4" spans="1:3">
      <c r="A4" s="2" t="s">
        <v>1728</v>
      </c>
      <c r="B4" s="8">
        <v>4400</v>
      </c>
      <c r="C4" s="8">
        <v>4300</v>
      </c>
    </row>
    <row r="5" spans="1:3">
      <c r="A5" s="2" t="s">
        <v>1729</v>
      </c>
      <c r="B5" s="4">
        <v>352</v>
      </c>
      <c r="C5" s="4">
        <v>503</v>
      </c>
    </row>
    <row r="6" spans="1:3">
      <c r="A6" s="2" t="s">
        <v>1730</v>
      </c>
      <c r="B6" s="389">
        <v>0.03</v>
      </c>
      <c r="C6" s="389">
        <v>4.8000000000000001E-2</v>
      </c>
    </row>
    <row r="7" spans="1:3">
      <c r="A7" s="2" t="s">
        <v>1458</v>
      </c>
      <c r="B7" s="4" t="s">
        <v>7</v>
      </c>
      <c r="C7" s="4" t="s">
        <v>7</v>
      </c>
    </row>
    <row r="8" spans="1:3">
      <c r="A8" s="3" t="s">
        <v>1727</v>
      </c>
      <c r="B8" s="4" t="s">
        <v>7</v>
      </c>
      <c r="C8" s="4" t="s">
        <v>7</v>
      </c>
    </row>
    <row r="9" spans="1:3">
      <c r="A9" s="2" t="s">
        <v>1731</v>
      </c>
      <c r="B9" s="8">
        <v>1730</v>
      </c>
      <c r="C9" s="8">
        <v>130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732</v>
      </c>
      <c r="B1" s="9" t="s">
        <v>3</v>
      </c>
      <c r="C1" s="9" t="s">
        <v>34</v>
      </c>
    </row>
    <row r="2" spans="1:3">
      <c r="A2" s="1" t="s">
        <v>60</v>
      </c>
      <c r="B2" s="9"/>
      <c r="C2" s="9"/>
    </row>
    <row r="3" spans="1:3">
      <c r="A3" s="3" t="s">
        <v>554</v>
      </c>
      <c r="B3" s="4" t="s">
        <v>7</v>
      </c>
      <c r="C3" s="4" t="s">
        <v>7</v>
      </c>
    </row>
    <row r="4" spans="1:3" ht="30">
      <c r="A4" s="2" t="s">
        <v>557</v>
      </c>
      <c r="B4" s="8">
        <v>1045</v>
      </c>
      <c r="C4" s="8">
        <v>1092</v>
      </c>
    </row>
    <row r="5" spans="1:3">
      <c r="A5" s="2" t="s">
        <v>558</v>
      </c>
      <c r="B5" s="7">
        <v>2839</v>
      </c>
      <c r="C5" s="7">
        <v>2706</v>
      </c>
    </row>
    <row r="6" spans="1:3">
      <c r="A6" s="2" t="s">
        <v>1733</v>
      </c>
      <c r="B6" s="4">
        <v>335</v>
      </c>
      <c r="C6" s="4">
        <v>367</v>
      </c>
    </row>
    <row r="7" spans="1:3">
      <c r="A7" s="2" t="s">
        <v>560</v>
      </c>
      <c r="B7" s="4">
        <v>328</v>
      </c>
      <c r="C7" s="4">
        <v>318</v>
      </c>
    </row>
    <row r="8" spans="1:3">
      <c r="A8" s="2" t="s">
        <v>561</v>
      </c>
      <c r="B8" s="4">
        <v>105</v>
      </c>
      <c r="C8" s="4">
        <v>131</v>
      </c>
    </row>
    <row r="9" spans="1:3">
      <c r="A9" s="2" t="s">
        <v>562</v>
      </c>
      <c r="B9" s="7">
        <v>1567</v>
      </c>
      <c r="C9" s="7">
        <v>1383</v>
      </c>
    </row>
    <row r="10" spans="1:3">
      <c r="A10" s="2" t="s">
        <v>1734</v>
      </c>
      <c r="B10" s="8">
        <v>6219</v>
      </c>
      <c r="C10" s="8">
        <v>599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25"/>
  <sheetViews>
    <sheetView showGridLines="0" workbookViewId="0"/>
  </sheetViews>
  <sheetFormatPr defaultRowHeight="15"/>
  <cols>
    <col min="1" max="1" width="36.5703125" bestFit="1" customWidth="1"/>
    <col min="2" max="3" width="12.28515625" bestFit="1" customWidth="1"/>
    <col min="4" max="4" width="24.28515625" customWidth="1"/>
    <col min="5" max="5" width="18.140625" customWidth="1"/>
    <col min="6" max="6" width="24.28515625" customWidth="1"/>
    <col min="7" max="7" width="18.140625" customWidth="1"/>
    <col min="8" max="8" width="25.85546875" customWidth="1"/>
    <col min="9" max="9" width="11" customWidth="1"/>
    <col min="10" max="10" width="25.85546875" customWidth="1"/>
    <col min="11" max="11" width="11" customWidth="1"/>
    <col min="12" max="12" width="25.85546875" customWidth="1"/>
    <col min="13" max="13" width="11" customWidth="1"/>
    <col min="14" max="14" width="25.85546875" customWidth="1"/>
    <col min="15" max="15" width="11" customWidth="1"/>
    <col min="16" max="16" width="21.7109375" customWidth="1"/>
    <col min="17" max="17" width="9.140625" customWidth="1"/>
    <col min="18" max="18" width="21.7109375" customWidth="1"/>
    <col min="19" max="19" width="9.140625" customWidth="1"/>
    <col min="20" max="20" width="21" customWidth="1"/>
    <col min="21" max="21" width="8.85546875" customWidth="1"/>
    <col min="22" max="22" width="21" customWidth="1"/>
    <col min="23" max="23" width="8.85546875" customWidth="1"/>
    <col min="24" max="24" width="20.5703125" customWidth="1"/>
    <col min="25" max="25" width="15.42578125" customWidth="1"/>
    <col min="26" max="26" width="20.5703125" customWidth="1"/>
    <col min="27" max="27" width="15.42578125" customWidth="1"/>
    <col min="28" max="28" width="21.7109375" customWidth="1"/>
    <col min="29" max="29" width="9.140625" customWidth="1"/>
    <col min="30" max="30" width="21.7109375" customWidth="1"/>
    <col min="31" max="31" width="9.140625" customWidth="1"/>
    <col min="32" max="32" width="21" customWidth="1"/>
    <col min="33" max="33" width="8.85546875" customWidth="1"/>
    <col min="34" max="34" width="21" customWidth="1"/>
    <col min="35" max="35" width="8.85546875" customWidth="1"/>
    <col min="36" max="45" width="30.140625" bestFit="1" customWidth="1"/>
    <col min="46" max="46" width="21" customWidth="1"/>
    <col min="47" max="47" width="8.85546875" customWidth="1"/>
    <col min="48" max="48" width="21" customWidth="1"/>
    <col min="49" max="49" width="8.85546875" customWidth="1"/>
    <col min="50" max="52" width="30.140625" bestFit="1" customWidth="1"/>
    <col min="53" max="56" width="31.140625" bestFit="1" customWidth="1"/>
    <col min="57" max="61" width="30.140625" bestFit="1" customWidth="1"/>
    <col min="62" max="63" width="35.5703125" bestFit="1" customWidth="1"/>
    <col min="64" max="70" width="30.140625" bestFit="1" customWidth="1"/>
    <col min="71" max="71" width="15" customWidth="1"/>
    <col min="72" max="72" width="6.28515625" customWidth="1"/>
    <col min="73" max="73" width="11.42578125" customWidth="1"/>
    <col min="74" max="74" width="9.85546875" customWidth="1"/>
    <col min="75" max="75" width="17.42578125" customWidth="1"/>
    <col min="76" max="76" width="22" customWidth="1"/>
    <col min="77" max="77" width="17.42578125" customWidth="1"/>
    <col min="78" max="78" width="22" customWidth="1"/>
  </cols>
  <sheetData>
    <row r="1" spans="1:78" ht="15" customHeight="1">
      <c r="A1" s="1" t="s">
        <v>1735</v>
      </c>
      <c r="B1" s="9" t="s">
        <v>3</v>
      </c>
      <c r="C1" s="9" t="s">
        <v>34</v>
      </c>
      <c r="D1" s="9" t="s">
        <v>3</v>
      </c>
      <c r="E1" s="9"/>
      <c r="F1" s="9" t="s">
        <v>34</v>
      </c>
      <c r="G1" s="9"/>
      <c r="H1" s="9" t="s">
        <v>3</v>
      </c>
      <c r="I1" s="9"/>
      <c r="J1" s="9" t="s">
        <v>34</v>
      </c>
      <c r="K1" s="9"/>
      <c r="L1" s="9" t="s">
        <v>3</v>
      </c>
      <c r="M1" s="9"/>
      <c r="N1" s="9" t="s">
        <v>34</v>
      </c>
      <c r="O1" s="9"/>
      <c r="P1" s="9" t="s">
        <v>3</v>
      </c>
      <c r="Q1" s="9"/>
      <c r="R1" s="9" t="s">
        <v>34</v>
      </c>
      <c r="S1" s="9"/>
      <c r="T1" s="9" t="s">
        <v>3</v>
      </c>
      <c r="U1" s="9"/>
      <c r="V1" s="9" t="s">
        <v>34</v>
      </c>
      <c r="W1" s="9"/>
      <c r="X1" s="9" t="s">
        <v>3</v>
      </c>
      <c r="Y1" s="9"/>
      <c r="Z1" s="9" t="s">
        <v>34</v>
      </c>
      <c r="AA1" s="9"/>
      <c r="AB1" s="9" t="s">
        <v>3</v>
      </c>
      <c r="AC1" s="9"/>
      <c r="AD1" s="9" t="s">
        <v>34</v>
      </c>
      <c r="AE1" s="9"/>
      <c r="AF1" s="9" t="s">
        <v>3</v>
      </c>
      <c r="AG1" s="9"/>
      <c r="AH1" s="9" t="s">
        <v>34</v>
      </c>
      <c r="AI1" s="9"/>
      <c r="AJ1" s="1" t="s">
        <v>3</v>
      </c>
      <c r="AK1" s="1" t="s">
        <v>34</v>
      </c>
      <c r="AL1" s="1" t="s">
        <v>3</v>
      </c>
      <c r="AM1" s="1" t="s">
        <v>34</v>
      </c>
      <c r="AN1" s="1" t="s">
        <v>3</v>
      </c>
      <c r="AO1" s="1" t="s">
        <v>34</v>
      </c>
      <c r="AP1" s="1" t="s">
        <v>3</v>
      </c>
      <c r="AQ1" s="1" t="s">
        <v>34</v>
      </c>
      <c r="AR1" s="1" t="s">
        <v>3</v>
      </c>
      <c r="AS1" s="1" t="s">
        <v>34</v>
      </c>
      <c r="AT1" s="9" t="s">
        <v>3</v>
      </c>
      <c r="AU1" s="9"/>
      <c r="AV1" s="9" t="s">
        <v>34</v>
      </c>
      <c r="AW1" s="9"/>
      <c r="AX1" s="1" t="s">
        <v>1750</v>
      </c>
      <c r="AY1" s="1" t="s">
        <v>3</v>
      </c>
      <c r="AZ1" s="1" t="s">
        <v>34</v>
      </c>
      <c r="BA1" s="1" t="s">
        <v>3</v>
      </c>
      <c r="BB1" s="1" t="s">
        <v>34</v>
      </c>
      <c r="BC1" s="1" t="s">
        <v>3</v>
      </c>
      <c r="BD1" s="1" t="s">
        <v>34</v>
      </c>
      <c r="BE1" s="1" t="s">
        <v>3</v>
      </c>
      <c r="BF1" s="1" t="s">
        <v>34</v>
      </c>
      <c r="BG1" s="1" t="s">
        <v>3</v>
      </c>
      <c r="BH1" s="1" t="s">
        <v>1476</v>
      </c>
      <c r="BI1" s="1" t="s">
        <v>34</v>
      </c>
      <c r="BJ1" s="1" t="s">
        <v>3</v>
      </c>
      <c r="BK1" s="1" t="s">
        <v>34</v>
      </c>
      <c r="BL1" s="1" t="s">
        <v>3</v>
      </c>
      <c r="BM1" s="1" t="s">
        <v>34</v>
      </c>
      <c r="BN1" s="1" t="s">
        <v>3</v>
      </c>
      <c r="BO1" s="1" t="s">
        <v>34</v>
      </c>
      <c r="BP1" s="1" t="s">
        <v>3</v>
      </c>
      <c r="BQ1" s="1" t="s">
        <v>1476</v>
      </c>
      <c r="BR1" s="1" t="s">
        <v>34</v>
      </c>
      <c r="BS1" s="9" t="s">
        <v>3</v>
      </c>
      <c r="BT1" s="9"/>
      <c r="BU1" s="9" t="s">
        <v>34</v>
      </c>
      <c r="BV1" s="9"/>
      <c r="BW1" s="9" t="s">
        <v>3</v>
      </c>
      <c r="BX1" s="9"/>
      <c r="BY1" s="9" t="s">
        <v>34</v>
      </c>
      <c r="BZ1" s="9"/>
    </row>
    <row r="2" spans="1:78" ht="15" customHeight="1">
      <c r="A2" s="1" t="s">
        <v>60</v>
      </c>
      <c r="B2" s="9"/>
      <c r="C2" s="9"/>
      <c r="D2" s="9" t="s">
        <v>1736</v>
      </c>
      <c r="E2" s="9"/>
      <c r="F2" s="9" t="s">
        <v>1736</v>
      </c>
      <c r="G2" s="9"/>
      <c r="H2" s="9" t="s">
        <v>1737</v>
      </c>
      <c r="I2" s="9"/>
      <c r="J2" s="9" t="s">
        <v>1737</v>
      </c>
      <c r="K2" s="9"/>
      <c r="L2" s="9" t="s">
        <v>1738</v>
      </c>
      <c r="M2" s="9"/>
      <c r="N2" s="9" t="s">
        <v>1738</v>
      </c>
      <c r="O2" s="9"/>
      <c r="P2" s="9" t="s">
        <v>1739</v>
      </c>
      <c r="Q2" s="9"/>
      <c r="R2" s="9" t="s">
        <v>1739</v>
      </c>
      <c r="S2" s="9"/>
      <c r="T2" s="9" t="s">
        <v>1740</v>
      </c>
      <c r="U2" s="9"/>
      <c r="V2" s="9" t="s">
        <v>1740</v>
      </c>
      <c r="W2" s="9"/>
      <c r="X2" s="9" t="s">
        <v>1741</v>
      </c>
      <c r="Y2" s="9"/>
      <c r="Z2" s="9" t="s">
        <v>1741</v>
      </c>
      <c r="AA2" s="9"/>
      <c r="AB2" s="9" t="s">
        <v>1742</v>
      </c>
      <c r="AC2" s="9"/>
      <c r="AD2" s="9" t="s">
        <v>1742</v>
      </c>
      <c r="AE2" s="9"/>
      <c r="AF2" s="9" t="s">
        <v>1743</v>
      </c>
      <c r="AG2" s="9"/>
      <c r="AH2" s="9" t="s">
        <v>1743</v>
      </c>
      <c r="AI2" s="9"/>
      <c r="AJ2" s="1" t="s">
        <v>1743</v>
      </c>
      <c r="AK2" s="1" t="s">
        <v>1743</v>
      </c>
      <c r="AL2" s="1" t="s">
        <v>1745</v>
      </c>
      <c r="AM2" s="1" t="s">
        <v>1745</v>
      </c>
      <c r="AN2" s="1" t="s">
        <v>1746</v>
      </c>
      <c r="AO2" s="1" t="s">
        <v>1746</v>
      </c>
      <c r="AP2" s="1" t="s">
        <v>1747</v>
      </c>
      <c r="AQ2" s="1" t="s">
        <v>1747</v>
      </c>
      <c r="AR2" s="1" t="s">
        <v>1748</v>
      </c>
      <c r="AS2" s="1" t="s">
        <v>1748</v>
      </c>
      <c r="AT2" s="9" t="s">
        <v>1749</v>
      </c>
      <c r="AU2" s="9"/>
      <c r="AV2" s="9" t="s">
        <v>1749</v>
      </c>
      <c r="AW2" s="9"/>
      <c r="AX2" s="1" t="s">
        <v>1749</v>
      </c>
      <c r="AY2" s="1" t="s">
        <v>1751</v>
      </c>
      <c r="AZ2" s="1" t="s">
        <v>1751</v>
      </c>
      <c r="BA2" s="1" t="s">
        <v>1752</v>
      </c>
      <c r="BB2" s="1" t="s">
        <v>1752</v>
      </c>
      <c r="BC2" s="1" t="s">
        <v>1753</v>
      </c>
      <c r="BD2" s="1" t="s">
        <v>1753</v>
      </c>
      <c r="BE2" s="1" t="s">
        <v>1754</v>
      </c>
      <c r="BF2" s="1" t="s">
        <v>1754</v>
      </c>
      <c r="BG2" s="1" t="s">
        <v>1755</v>
      </c>
      <c r="BH2" s="1" t="s">
        <v>1755</v>
      </c>
      <c r="BI2" s="1" t="s">
        <v>1755</v>
      </c>
      <c r="BJ2" s="1" t="s">
        <v>1756</v>
      </c>
      <c r="BK2" s="1" t="s">
        <v>1756</v>
      </c>
      <c r="BL2" s="1" t="s">
        <v>1757</v>
      </c>
      <c r="BM2" s="1" t="s">
        <v>1757</v>
      </c>
      <c r="BN2" s="1" t="s">
        <v>1758</v>
      </c>
      <c r="BO2" s="1" t="s">
        <v>1758</v>
      </c>
      <c r="BP2" s="1" t="s">
        <v>1759</v>
      </c>
      <c r="BQ2" s="1" t="s">
        <v>1759</v>
      </c>
      <c r="BR2" s="1" t="s">
        <v>1759</v>
      </c>
      <c r="BS2" s="9" t="s">
        <v>1760</v>
      </c>
      <c r="BT2" s="9"/>
      <c r="BU2" s="9" t="s">
        <v>1760</v>
      </c>
      <c r="BV2" s="9"/>
      <c r="BW2" s="9" t="s">
        <v>1761</v>
      </c>
      <c r="BX2" s="9"/>
      <c r="BY2" s="9" t="s">
        <v>1761</v>
      </c>
      <c r="BZ2" s="9"/>
    </row>
    <row r="3" spans="1:78">
      <c r="A3" s="1"/>
      <c r="B3" s="9"/>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1" t="s">
        <v>1744</v>
      </c>
      <c r="AK3" s="1" t="s">
        <v>1744</v>
      </c>
      <c r="AL3" s="1"/>
      <c r="AM3" s="1"/>
      <c r="AN3" s="1"/>
      <c r="AO3" s="1"/>
      <c r="AP3" s="1"/>
      <c r="AQ3" s="1"/>
      <c r="AR3" s="1"/>
      <c r="AS3" s="1"/>
      <c r="AT3" s="9"/>
      <c r="AU3" s="9"/>
      <c r="AV3" s="9"/>
      <c r="AW3" s="9"/>
      <c r="AX3" s="1" t="s">
        <v>1744</v>
      </c>
      <c r="AY3" s="1"/>
      <c r="AZ3" s="1"/>
      <c r="BA3" s="1"/>
      <c r="BB3" s="1"/>
      <c r="BC3" s="1"/>
      <c r="BD3" s="1"/>
      <c r="BE3" s="1"/>
      <c r="BF3" s="1"/>
      <c r="BG3" s="1"/>
      <c r="BH3" s="1"/>
      <c r="BI3" s="1"/>
      <c r="BJ3" s="1"/>
      <c r="BK3" s="1"/>
      <c r="BL3" s="1"/>
      <c r="BM3" s="1"/>
      <c r="BN3" s="1"/>
      <c r="BO3" s="1"/>
      <c r="BP3" s="1"/>
      <c r="BQ3" s="1"/>
      <c r="BR3" s="1"/>
      <c r="BS3" s="9"/>
      <c r="BT3" s="9"/>
      <c r="BU3" s="9"/>
      <c r="BV3" s="9"/>
      <c r="BW3" s="9"/>
      <c r="BX3" s="9"/>
      <c r="BY3" s="9"/>
      <c r="BZ3" s="9"/>
    </row>
    <row r="4" spans="1:78">
      <c r="A4" s="3" t="s">
        <v>1762</v>
      </c>
      <c r="B4" s="4" t="s">
        <v>7</v>
      </c>
      <c r="C4" s="4" t="s">
        <v>7</v>
      </c>
      <c r="D4" s="4" t="s">
        <v>7</v>
      </c>
      <c r="E4" s="4"/>
      <c r="F4" s="4" t="s">
        <v>7</v>
      </c>
      <c r="G4" s="4"/>
      <c r="H4" s="4" t="s">
        <v>7</v>
      </c>
      <c r="I4" s="4"/>
      <c r="J4" s="4" t="s">
        <v>7</v>
      </c>
      <c r="K4" s="4"/>
      <c r="L4" s="4" t="s">
        <v>7</v>
      </c>
      <c r="M4" s="4"/>
      <c r="N4" s="4" t="s">
        <v>7</v>
      </c>
      <c r="O4" s="4"/>
      <c r="P4" s="4" t="s">
        <v>7</v>
      </c>
      <c r="Q4" s="4"/>
      <c r="R4" s="4" t="s">
        <v>7</v>
      </c>
      <c r="S4" s="4"/>
      <c r="T4" s="4" t="s">
        <v>7</v>
      </c>
      <c r="U4" s="4"/>
      <c r="V4" s="4" t="s">
        <v>7</v>
      </c>
      <c r="W4" s="4"/>
      <c r="X4" s="4" t="s">
        <v>7</v>
      </c>
      <c r="Y4" s="4"/>
      <c r="Z4" s="4" t="s">
        <v>7</v>
      </c>
      <c r="AA4" s="4"/>
      <c r="AB4" s="4" t="s">
        <v>7</v>
      </c>
      <c r="AC4" s="4"/>
      <c r="AD4" s="4" t="s">
        <v>7</v>
      </c>
      <c r="AE4" s="4"/>
      <c r="AF4" s="4" t="s">
        <v>7</v>
      </c>
      <c r="AG4" s="4"/>
      <c r="AH4" s="4" t="s">
        <v>7</v>
      </c>
      <c r="AI4" s="4"/>
      <c r="AJ4" s="4" t="s">
        <v>7</v>
      </c>
      <c r="AK4" s="4" t="s">
        <v>7</v>
      </c>
      <c r="AL4" s="4" t="s">
        <v>7</v>
      </c>
      <c r="AM4" s="4" t="s">
        <v>7</v>
      </c>
      <c r="AN4" s="4" t="s">
        <v>7</v>
      </c>
      <c r="AO4" s="4" t="s">
        <v>7</v>
      </c>
      <c r="AP4" s="4" t="s">
        <v>7</v>
      </c>
      <c r="AQ4" s="4" t="s">
        <v>7</v>
      </c>
      <c r="AR4" s="4" t="s">
        <v>7</v>
      </c>
      <c r="AS4" s="4" t="s">
        <v>7</v>
      </c>
      <c r="AT4" s="4" t="s">
        <v>7</v>
      </c>
      <c r="AU4" s="4"/>
      <c r="AV4" s="4" t="s">
        <v>7</v>
      </c>
      <c r="AW4" s="4"/>
      <c r="AX4" s="4" t="s">
        <v>7</v>
      </c>
      <c r="AY4" s="4" t="s">
        <v>7</v>
      </c>
      <c r="AZ4" s="4" t="s">
        <v>7</v>
      </c>
      <c r="BA4" s="4" t="s">
        <v>7</v>
      </c>
      <c r="BB4" s="4" t="s">
        <v>7</v>
      </c>
      <c r="BC4" s="4" t="s">
        <v>7</v>
      </c>
      <c r="BD4" s="4" t="s">
        <v>7</v>
      </c>
      <c r="BE4" s="4" t="s">
        <v>7</v>
      </c>
      <c r="BF4" s="4" t="s">
        <v>7</v>
      </c>
      <c r="BG4" s="4" t="s">
        <v>7</v>
      </c>
      <c r="BH4" s="4" t="s">
        <v>7</v>
      </c>
      <c r="BI4" s="4" t="s">
        <v>7</v>
      </c>
      <c r="BJ4" s="4" t="s">
        <v>7</v>
      </c>
      <c r="BK4" s="4" t="s">
        <v>7</v>
      </c>
      <c r="BL4" s="4" t="s">
        <v>7</v>
      </c>
      <c r="BM4" s="4" t="s">
        <v>7</v>
      </c>
      <c r="BN4" s="4" t="s">
        <v>7</v>
      </c>
      <c r="BO4" s="4" t="s">
        <v>7</v>
      </c>
      <c r="BP4" s="4" t="s">
        <v>7</v>
      </c>
      <c r="BQ4" s="4" t="s">
        <v>7</v>
      </c>
      <c r="BR4" s="4" t="s">
        <v>7</v>
      </c>
      <c r="BS4" s="4" t="s">
        <v>7</v>
      </c>
      <c r="BT4" s="4"/>
      <c r="BU4" s="4" t="s">
        <v>7</v>
      </c>
      <c r="BV4" s="4"/>
      <c r="BW4" s="4" t="s">
        <v>7</v>
      </c>
      <c r="BX4" s="4"/>
      <c r="BY4" s="4" t="s">
        <v>7</v>
      </c>
      <c r="BZ4" s="4"/>
    </row>
    <row r="5" spans="1:78" ht="30">
      <c r="A5" s="2" t="s">
        <v>1763</v>
      </c>
      <c r="B5" s="4" t="s">
        <v>7</v>
      </c>
      <c r="C5" s="4" t="s">
        <v>7</v>
      </c>
      <c r="D5" s="4" t="s">
        <v>7</v>
      </c>
      <c r="E5" s="4"/>
      <c r="F5" s="4" t="s">
        <v>7</v>
      </c>
      <c r="G5" s="4"/>
      <c r="H5" s="389">
        <v>0.05</v>
      </c>
      <c r="I5" s="4"/>
      <c r="J5" s="389">
        <v>0.05</v>
      </c>
      <c r="K5" s="4"/>
      <c r="L5" s="389">
        <v>0.05</v>
      </c>
      <c r="M5" s="4"/>
      <c r="N5" s="389">
        <v>0.05</v>
      </c>
      <c r="O5" s="4"/>
      <c r="P5" s="389">
        <v>5.8799999999999998E-2</v>
      </c>
      <c r="Q5" s="4"/>
      <c r="R5" s="389">
        <v>5.8799999999999998E-2</v>
      </c>
      <c r="S5" s="4"/>
      <c r="T5" s="389">
        <v>1.7500000000000002E-2</v>
      </c>
      <c r="U5" s="4"/>
      <c r="V5" s="389">
        <v>1.7500000000000002E-2</v>
      </c>
      <c r="W5" s="4"/>
      <c r="X5" s="4" t="s">
        <v>7</v>
      </c>
      <c r="Y5" s="4"/>
      <c r="Z5" s="4" t="s">
        <v>7</v>
      </c>
      <c r="AA5" s="4"/>
      <c r="AB5" s="389">
        <v>4.8800000000000003E-2</v>
      </c>
      <c r="AC5" s="4"/>
      <c r="AD5" s="389">
        <v>4.8800000000000003E-2</v>
      </c>
      <c r="AE5" s="4"/>
      <c r="AF5" s="389">
        <v>3.2500000000000001E-2</v>
      </c>
      <c r="AG5" s="4"/>
      <c r="AH5" s="389">
        <v>3.2500000000000001E-2</v>
      </c>
      <c r="AI5" s="4"/>
      <c r="AJ5" s="4" t="s">
        <v>7</v>
      </c>
      <c r="AK5" s="4" t="s">
        <v>7</v>
      </c>
      <c r="AL5" s="389">
        <v>4.7500000000000001E-2</v>
      </c>
      <c r="AM5" s="389">
        <v>4.7500000000000001E-2</v>
      </c>
      <c r="AN5" s="389">
        <v>1.95E-2</v>
      </c>
      <c r="AO5" s="389">
        <v>1.95E-2</v>
      </c>
      <c r="AP5" s="389">
        <v>2.75E-2</v>
      </c>
      <c r="AQ5" s="389">
        <v>2.75E-2</v>
      </c>
      <c r="AR5" s="389">
        <v>5.2499999999999998E-2</v>
      </c>
      <c r="AS5" s="389">
        <v>5.2499999999999998E-2</v>
      </c>
      <c r="AT5" s="389">
        <v>0.06</v>
      </c>
      <c r="AU5" s="4"/>
      <c r="AV5" s="389">
        <v>0.06</v>
      </c>
      <c r="AW5" s="4"/>
      <c r="AX5" s="4" t="s">
        <v>7</v>
      </c>
      <c r="AY5" s="389">
        <v>5.7500000000000002E-2</v>
      </c>
      <c r="AZ5" s="389">
        <v>5.7500000000000002E-2</v>
      </c>
      <c r="BA5" s="389">
        <v>4.6300000000000001E-2</v>
      </c>
      <c r="BB5" s="389">
        <v>4.6300000000000001E-2</v>
      </c>
      <c r="BC5" s="389">
        <v>3.6299999999999999E-2</v>
      </c>
      <c r="BD5" s="389">
        <v>3.6299999999999999E-2</v>
      </c>
      <c r="BE5" s="389">
        <v>4.2500000000000003E-2</v>
      </c>
      <c r="BF5" s="389">
        <v>4.2500000000000003E-2</v>
      </c>
      <c r="BG5" s="389">
        <v>2.8000000000000001E-2</v>
      </c>
      <c r="BH5" s="389">
        <v>2.8000000000000001E-2</v>
      </c>
      <c r="BI5" s="389">
        <v>2.8000000000000001E-2</v>
      </c>
      <c r="BJ5" s="389">
        <v>6.5000000000000002E-2</v>
      </c>
      <c r="BK5" s="389">
        <v>6.5000000000000002E-2</v>
      </c>
      <c r="BL5" s="389">
        <v>5.6000000000000001E-2</v>
      </c>
      <c r="BM5" s="389">
        <v>5.6000000000000001E-2</v>
      </c>
      <c r="BN5" s="389">
        <v>4.9000000000000002E-2</v>
      </c>
      <c r="BO5" s="389">
        <v>4.9000000000000002E-2</v>
      </c>
      <c r="BP5" s="389">
        <v>4.1500000000000002E-2</v>
      </c>
      <c r="BQ5" s="389">
        <v>4.1500000000000002E-2</v>
      </c>
      <c r="BR5" s="389">
        <v>4.1500000000000002E-2</v>
      </c>
      <c r="BS5" s="4" t="s">
        <v>7</v>
      </c>
      <c r="BT5" s="4"/>
      <c r="BU5" s="4" t="s">
        <v>7</v>
      </c>
      <c r="BV5" s="4"/>
      <c r="BW5" s="4" t="s">
        <v>7</v>
      </c>
      <c r="BX5" s="4"/>
      <c r="BY5" s="4" t="s">
        <v>7</v>
      </c>
      <c r="BZ5" s="4"/>
    </row>
    <row r="6" spans="1:78" ht="17.25">
      <c r="A6" s="2" t="s">
        <v>1764</v>
      </c>
      <c r="B6" s="4" t="s">
        <v>7</v>
      </c>
      <c r="C6" s="4" t="s">
        <v>7</v>
      </c>
      <c r="D6" s="8">
        <v>121</v>
      </c>
      <c r="E6" s="10" t="s">
        <v>1677</v>
      </c>
      <c r="F6" s="8">
        <v>374</v>
      </c>
      <c r="G6" s="10" t="s">
        <v>1677</v>
      </c>
      <c r="H6" s="4" t="s">
        <v>7</v>
      </c>
      <c r="I6" s="4"/>
      <c r="J6" s="4" t="s">
        <v>7</v>
      </c>
      <c r="K6" s="4"/>
      <c r="L6" s="4" t="s">
        <v>7</v>
      </c>
      <c r="M6" s="4"/>
      <c r="N6" s="4" t="s">
        <v>7</v>
      </c>
      <c r="O6" s="4"/>
      <c r="P6" s="4" t="s">
        <v>7</v>
      </c>
      <c r="Q6" s="4"/>
      <c r="R6" s="4" t="s">
        <v>7</v>
      </c>
      <c r="S6" s="4"/>
      <c r="T6" s="4" t="s">
        <v>7</v>
      </c>
      <c r="U6" s="4"/>
      <c r="V6" s="4" t="s">
        <v>7</v>
      </c>
      <c r="W6" s="4"/>
      <c r="X6" s="4" t="s">
        <v>7</v>
      </c>
      <c r="Y6" s="4"/>
      <c r="Z6" s="4" t="s">
        <v>7</v>
      </c>
      <c r="AA6" s="4"/>
      <c r="AB6" s="4" t="s">
        <v>7</v>
      </c>
      <c r="AC6" s="4"/>
      <c r="AD6" s="4" t="s">
        <v>7</v>
      </c>
      <c r="AE6" s="4"/>
      <c r="AF6" s="4" t="s">
        <v>7</v>
      </c>
      <c r="AG6" s="4"/>
      <c r="AH6" s="4" t="s">
        <v>7</v>
      </c>
      <c r="AI6" s="4"/>
      <c r="AJ6" s="4" t="s">
        <v>7</v>
      </c>
      <c r="AK6" s="4" t="s">
        <v>7</v>
      </c>
      <c r="AL6" s="4" t="s">
        <v>7</v>
      </c>
      <c r="AM6" s="4" t="s">
        <v>7</v>
      </c>
      <c r="AN6" s="4" t="s">
        <v>7</v>
      </c>
      <c r="AO6" s="4" t="s">
        <v>7</v>
      </c>
      <c r="AP6" s="4" t="s">
        <v>7</v>
      </c>
      <c r="AQ6" s="4" t="s">
        <v>7</v>
      </c>
      <c r="AR6" s="4" t="s">
        <v>7</v>
      </c>
      <c r="AS6" s="4" t="s">
        <v>7</v>
      </c>
      <c r="AT6" s="4" t="s">
        <v>7</v>
      </c>
      <c r="AU6" s="4"/>
      <c r="AV6" s="4" t="s">
        <v>7</v>
      </c>
      <c r="AW6" s="4"/>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c r="BU6" s="4" t="s">
        <v>7</v>
      </c>
      <c r="BV6" s="4"/>
      <c r="BW6" s="4" t="s">
        <v>7</v>
      </c>
      <c r="BX6" s="4"/>
      <c r="BY6" s="4" t="s">
        <v>7</v>
      </c>
      <c r="BZ6" s="4"/>
    </row>
    <row r="7" spans="1:78" ht="17.25">
      <c r="A7" s="2" t="s">
        <v>1765</v>
      </c>
      <c r="B7" s="4" t="s">
        <v>7</v>
      </c>
      <c r="C7" s="4" t="s">
        <v>7</v>
      </c>
      <c r="D7" s="4" t="s">
        <v>7</v>
      </c>
      <c r="E7" s="4"/>
      <c r="F7" s="4" t="s">
        <v>7</v>
      </c>
      <c r="G7" s="4"/>
      <c r="H7" s="4">
        <v>0</v>
      </c>
      <c r="I7" s="10" t="s">
        <v>1500</v>
      </c>
      <c r="J7" s="4">
        <v>250</v>
      </c>
      <c r="K7" s="10" t="s">
        <v>1500</v>
      </c>
      <c r="L7" s="4">
        <v>0</v>
      </c>
      <c r="M7" s="10" t="s">
        <v>1500</v>
      </c>
      <c r="N7" s="4">
        <v>749</v>
      </c>
      <c r="O7" s="10" t="s">
        <v>1500</v>
      </c>
      <c r="P7" s="4">
        <v>170</v>
      </c>
      <c r="Q7" s="10" t="s">
        <v>1500</v>
      </c>
      <c r="R7" s="4">
        <v>170</v>
      </c>
      <c r="S7" s="10" t="s">
        <v>1500</v>
      </c>
      <c r="T7" s="4">
        <v>400</v>
      </c>
      <c r="U7" s="10" t="s">
        <v>1500</v>
      </c>
      <c r="V7" s="4">
        <v>400</v>
      </c>
      <c r="W7" s="10" t="s">
        <v>1500</v>
      </c>
      <c r="X7" s="4">
        <v>600</v>
      </c>
      <c r="Y7" s="10" t="s">
        <v>1766</v>
      </c>
      <c r="Z7" s="4">
        <v>600</v>
      </c>
      <c r="AA7" s="10" t="s">
        <v>1766</v>
      </c>
      <c r="AB7" s="4">
        <v>500</v>
      </c>
      <c r="AC7" s="10" t="s">
        <v>1500</v>
      </c>
      <c r="AD7" s="4">
        <v>499</v>
      </c>
      <c r="AE7" s="10" t="s">
        <v>1500</v>
      </c>
      <c r="AF7" s="7">
        <v>1028</v>
      </c>
      <c r="AG7" s="10" t="s">
        <v>1504</v>
      </c>
      <c r="AH7" s="7">
        <v>1054</v>
      </c>
      <c r="AI7" s="10" t="s">
        <v>1504</v>
      </c>
      <c r="AJ7" s="4" t="s">
        <v>7</v>
      </c>
      <c r="AK7" s="4" t="s">
        <v>7</v>
      </c>
      <c r="AL7" s="4">
        <v>400</v>
      </c>
      <c r="AM7" s="4">
        <v>400</v>
      </c>
      <c r="AN7" s="4">
        <v>498</v>
      </c>
      <c r="AO7" s="4">
        <v>497</v>
      </c>
      <c r="AP7" s="4">
        <v>500</v>
      </c>
      <c r="AQ7" s="4">
        <v>499</v>
      </c>
      <c r="AR7" s="4">
        <v>599</v>
      </c>
      <c r="AS7" s="4">
        <v>599</v>
      </c>
      <c r="AT7" s="7">
        <v>1361</v>
      </c>
      <c r="AU7" s="10" t="s">
        <v>1506</v>
      </c>
      <c r="AV7" s="7">
        <v>1383</v>
      </c>
      <c r="AW7" s="10" t="s">
        <v>1506</v>
      </c>
      <c r="AX7" s="4" t="s">
        <v>7</v>
      </c>
      <c r="AY7" s="4">
        <v>499</v>
      </c>
      <c r="AZ7" s="4">
        <v>499</v>
      </c>
      <c r="BA7" s="4">
        <v>997</v>
      </c>
      <c r="BB7" s="4">
        <v>997</v>
      </c>
      <c r="BC7" s="4">
        <v>999</v>
      </c>
      <c r="BD7" s="4">
        <v>999</v>
      </c>
      <c r="BE7" s="4">
        <v>499</v>
      </c>
      <c r="BF7" s="4">
        <v>499</v>
      </c>
      <c r="BG7" s="7">
        <v>1250</v>
      </c>
      <c r="BH7" s="7">
        <v>1250</v>
      </c>
      <c r="BI7" s="4">
        <v>0</v>
      </c>
      <c r="BJ7" s="4" t="s">
        <v>7</v>
      </c>
      <c r="BK7" s="4" t="s">
        <v>7</v>
      </c>
      <c r="BL7" s="4">
        <v>395</v>
      </c>
      <c r="BM7" s="4">
        <v>395</v>
      </c>
      <c r="BN7" s="4">
        <v>494</v>
      </c>
      <c r="BO7" s="4">
        <v>493</v>
      </c>
      <c r="BP7" s="4">
        <v>749</v>
      </c>
      <c r="BQ7" s="4">
        <v>750</v>
      </c>
      <c r="BR7" s="4">
        <v>0</v>
      </c>
      <c r="BS7" s="4" t="s">
        <v>7</v>
      </c>
      <c r="BT7" s="4"/>
      <c r="BU7" s="4" t="s">
        <v>7</v>
      </c>
      <c r="BV7" s="4"/>
      <c r="BW7" s="4" t="s">
        <v>7</v>
      </c>
      <c r="BX7" s="4"/>
      <c r="BY7" s="4" t="s">
        <v>7</v>
      </c>
      <c r="BZ7" s="4"/>
    </row>
    <row r="8" spans="1:78">
      <c r="A8" s="2" t="s">
        <v>1767</v>
      </c>
      <c r="B8" s="4" t="s">
        <v>7</v>
      </c>
      <c r="C8" s="4" t="s">
        <v>7</v>
      </c>
      <c r="D8" s="4" t="s">
        <v>7</v>
      </c>
      <c r="E8" s="4"/>
      <c r="F8" s="4" t="s">
        <v>7</v>
      </c>
      <c r="G8" s="4"/>
      <c r="H8" s="4" t="s">
        <v>7</v>
      </c>
      <c r="I8" s="4"/>
      <c r="J8" s="4" t="s">
        <v>7</v>
      </c>
      <c r="K8" s="4"/>
      <c r="L8" s="4" t="s">
        <v>7</v>
      </c>
      <c r="M8" s="4"/>
      <c r="N8" s="4" t="s">
        <v>7</v>
      </c>
      <c r="O8" s="4"/>
      <c r="P8" s="4" t="s">
        <v>7</v>
      </c>
      <c r="Q8" s="4"/>
      <c r="R8" s="4" t="s">
        <v>7</v>
      </c>
      <c r="S8" s="4"/>
      <c r="T8" s="4" t="s">
        <v>7</v>
      </c>
      <c r="U8" s="4"/>
      <c r="V8" s="4" t="s">
        <v>7</v>
      </c>
      <c r="W8" s="4"/>
      <c r="X8" s="4" t="s">
        <v>7</v>
      </c>
      <c r="Y8" s="4"/>
      <c r="Z8" s="4" t="s">
        <v>7</v>
      </c>
      <c r="AA8" s="4"/>
      <c r="AB8" s="4" t="s">
        <v>7</v>
      </c>
      <c r="AC8" s="4"/>
      <c r="AD8" s="4" t="s">
        <v>7</v>
      </c>
      <c r="AE8" s="4"/>
      <c r="AF8" s="4" t="s">
        <v>7</v>
      </c>
      <c r="AG8" s="4"/>
      <c r="AH8" s="4" t="s">
        <v>7</v>
      </c>
      <c r="AI8" s="4"/>
      <c r="AJ8" s="4" t="s">
        <v>7</v>
      </c>
      <c r="AK8" s="4" t="s">
        <v>7</v>
      </c>
      <c r="AL8" s="4" t="s">
        <v>7</v>
      </c>
      <c r="AM8" s="4" t="s">
        <v>7</v>
      </c>
      <c r="AN8" s="4" t="s">
        <v>7</v>
      </c>
      <c r="AO8" s="4" t="s">
        <v>7</v>
      </c>
      <c r="AP8" s="4" t="s">
        <v>7</v>
      </c>
      <c r="AQ8" s="4" t="s">
        <v>7</v>
      </c>
      <c r="AR8" s="4" t="s">
        <v>7</v>
      </c>
      <c r="AS8" s="4" t="s">
        <v>7</v>
      </c>
      <c r="AT8" s="4" t="s">
        <v>7</v>
      </c>
      <c r="AU8" s="4"/>
      <c r="AV8" s="4" t="s">
        <v>7</v>
      </c>
      <c r="AW8" s="4"/>
      <c r="AX8" s="4" t="s">
        <v>7</v>
      </c>
      <c r="AY8" s="4" t="s">
        <v>7</v>
      </c>
      <c r="AZ8" s="4" t="s">
        <v>7</v>
      </c>
      <c r="BA8" s="4" t="s">
        <v>7</v>
      </c>
      <c r="BB8" s="4" t="s">
        <v>7</v>
      </c>
      <c r="BC8" s="4" t="s">
        <v>7</v>
      </c>
      <c r="BD8" s="4" t="s">
        <v>7</v>
      </c>
      <c r="BE8" s="4" t="s">
        <v>7</v>
      </c>
      <c r="BF8" s="4" t="s">
        <v>7</v>
      </c>
      <c r="BG8" s="4" t="s">
        <v>7</v>
      </c>
      <c r="BH8" s="4" t="s">
        <v>7</v>
      </c>
      <c r="BI8" s="4" t="s">
        <v>7</v>
      </c>
      <c r="BJ8" s="4">
        <v>299</v>
      </c>
      <c r="BK8" s="4">
        <v>299</v>
      </c>
      <c r="BL8" s="4" t="s">
        <v>7</v>
      </c>
      <c r="BM8" s="4" t="s">
        <v>7</v>
      </c>
      <c r="BN8" s="4" t="s">
        <v>7</v>
      </c>
      <c r="BO8" s="4" t="s">
        <v>7</v>
      </c>
      <c r="BP8" s="4" t="s">
        <v>7</v>
      </c>
      <c r="BQ8" s="4" t="s">
        <v>7</v>
      </c>
      <c r="BR8" s="4" t="s">
        <v>7</v>
      </c>
      <c r="BS8" s="4" t="s">
        <v>7</v>
      </c>
      <c r="BT8" s="4"/>
      <c r="BU8" s="4" t="s">
        <v>7</v>
      </c>
      <c r="BV8" s="4"/>
      <c r="BW8" s="4" t="s">
        <v>7</v>
      </c>
      <c r="BX8" s="4"/>
      <c r="BY8" s="4" t="s">
        <v>7</v>
      </c>
      <c r="BZ8" s="4"/>
    </row>
    <row r="9" spans="1:78" ht="17.25">
      <c r="A9" s="2" t="s">
        <v>1768</v>
      </c>
      <c r="B9" s="4" t="s">
        <v>7</v>
      </c>
      <c r="C9" s="4" t="s">
        <v>7</v>
      </c>
      <c r="D9" s="4" t="s">
        <v>7</v>
      </c>
      <c r="E9" s="4"/>
      <c r="F9" s="4" t="s">
        <v>7</v>
      </c>
      <c r="G9" s="4"/>
      <c r="H9" s="4" t="s">
        <v>7</v>
      </c>
      <c r="I9" s="4"/>
      <c r="J9" s="4" t="s">
        <v>7</v>
      </c>
      <c r="K9" s="4"/>
      <c r="L9" s="4" t="s">
        <v>7</v>
      </c>
      <c r="M9" s="4"/>
      <c r="N9" s="4" t="s">
        <v>7</v>
      </c>
      <c r="O9" s="4"/>
      <c r="P9" s="4" t="s">
        <v>7</v>
      </c>
      <c r="Q9" s="4"/>
      <c r="R9" s="4" t="s">
        <v>7</v>
      </c>
      <c r="S9" s="4"/>
      <c r="T9" s="4" t="s">
        <v>7</v>
      </c>
      <c r="U9" s="4"/>
      <c r="V9" s="4" t="s">
        <v>7</v>
      </c>
      <c r="W9" s="4"/>
      <c r="X9" s="4" t="s">
        <v>7</v>
      </c>
      <c r="Y9" s="4"/>
      <c r="Z9" s="4" t="s">
        <v>7</v>
      </c>
      <c r="AA9" s="4"/>
      <c r="AB9" s="4" t="s">
        <v>7</v>
      </c>
      <c r="AC9" s="4"/>
      <c r="AD9" s="4" t="s">
        <v>7</v>
      </c>
      <c r="AE9" s="4"/>
      <c r="AF9" s="4" t="s">
        <v>7</v>
      </c>
      <c r="AG9" s="4"/>
      <c r="AH9" s="4" t="s">
        <v>7</v>
      </c>
      <c r="AI9" s="4"/>
      <c r="AJ9" s="4" t="s">
        <v>7</v>
      </c>
      <c r="AK9" s="4" t="s">
        <v>7</v>
      </c>
      <c r="AL9" s="4" t="s">
        <v>7</v>
      </c>
      <c r="AM9" s="4" t="s">
        <v>7</v>
      </c>
      <c r="AN9" s="4" t="s">
        <v>7</v>
      </c>
      <c r="AO9" s="4" t="s">
        <v>7</v>
      </c>
      <c r="AP9" s="4" t="s">
        <v>7</v>
      </c>
      <c r="AQ9" s="4" t="s">
        <v>7</v>
      </c>
      <c r="AR9" s="4" t="s">
        <v>7</v>
      </c>
      <c r="AS9" s="4" t="s">
        <v>7</v>
      </c>
      <c r="AT9" s="4" t="s">
        <v>7</v>
      </c>
      <c r="AU9" s="4"/>
      <c r="AV9" s="4" t="s">
        <v>7</v>
      </c>
      <c r="AW9" s="4"/>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v>33</v>
      </c>
      <c r="BT9" s="10" t="s">
        <v>1500</v>
      </c>
      <c r="BU9" s="4">
        <v>36</v>
      </c>
      <c r="BV9" s="10" t="s">
        <v>1500</v>
      </c>
      <c r="BW9" s="4">
        <v>1</v>
      </c>
      <c r="BX9" s="10" t="s">
        <v>1500</v>
      </c>
      <c r="BY9" s="4">
        <v>2</v>
      </c>
      <c r="BZ9" s="10" t="s">
        <v>1500</v>
      </c>
    </row>
    <row r="10" spans="1:78">
      <c r="A10" s="2" t="s">
        <v>1769</v>
      </c>
      <c r="B10" s="7">
        <v>12392</v>
      </c>
      <c r="C10" s="7">
        <v>11693</v>
      </c>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c r="W10" s="4"/>
      <c r="X10" s="4" t="s">
        <v>7</v>
      </c>
      <c r="Y10" s="4"/>
      <c r="Z10" s="4" t="s">
        <v>7</v>
      </c>
      <c r="AA10" s="4"/>
      <c r="AB10" s="4" t="s">
        <v>7</v>
      </c>
      <c r="AC10" s="4"/>
      <c r="AD10" s="4" t="s">
        <v>7</v>
      </c>
      <c r="AE10" s="4"/>
      <c r="AF10" s="4" t="s">
        <v>7</v>
      </c>
      <c r="AG10" s="4"/>
      <c r="AH10" s="4" t="s">
        <v>7</v>
      </c>
      <c r="AI10" s="4"/>
      <c r="AJ10" s="4" t="s">
        <v>7</v>
      </c>
      <c r="AK10" s="4" t="s">
        <v>7</v>
      </c>
      <c r="AL10" s="4" t="s">
        <v>7</v>
      </c>
      <c r="AM10" s="4" t="s">
        <v>7</v>
      </c>
      <c r="AN10" s="4" t="s">
        <v>7</v>
      </c>
      <c r="AO10" s="4" t="s">
        <v>7</v>
      </c>
      <c r="AP10" s="4" t="s">
        <v>7</v>
      </c>
      <c r="AQ10" s="4" t="s">
        <v>7</v>
      </c>
      <c r="AR10" s="4" t="s">
        <v>7</v>
      </c>
      <c r="AS10" s="4" t="s">
        <v>7</v>
      </c>
      <c r="AT10" s="4" t="s">
        <v>7</v>
      </c>
      <c r="AU10" s="4"/>
      <c r="AV10" s="4" t="s">
        <v>7</v>
      </c>
      <c r="AW10" s="4"/>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c r="BU10" s="4" t="s">
        <v>7</v>
      </c>
      <c r="BV10" s="4"/>
      <c r="BW10" s="4" t="s">
        <v>7</v>
      </c>
      <c r="BX10" s="4"/>
      <c r="BY10" s="4" t="s">
        <v>7</v>
      </c>
      <c r="BZ10" s="4"/>
    </row>
    <row r="11" spans="1:78" ht="30">
      <c r="A11" s="2" t="s">
        <v>591</v>
      </c>
      <c r="B11" s="7">
        <v>1674</v>
      </c>
      <c r="C11" s="7">
        <v>1252</v>
      </c>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c r="W11" s="4"/>
      <c r="X11" s="4" t="s">
        <v>7</v>
      </c>
      <c r="Y11" s="4"/>
      <c r="Z11" s="4" t="s">
        <v>7</v>
      </c>
      <c r="AA11" s="4"/>
      <c r="AB11" s="4" t="s">
        <v>7</v>
      </c>
      <c r="AC11" s="4"/>
      <c r="AD11" s="4" t="s">
        <v>7</v>
      </c>
      <c r="AE11" s="4"/>
      <c r="AF11" s="4" t="s">
        <v>7</v>
      </c>
      <c r="AG11" s="4"/>
      <c r="AH11" s="4" t="s">
        <v>7</v>
      </c>
      <c r="AI11" s="4"/>
      <c r="AJ11" s="4" t="s">
        <v>7</v>
      </c>
      <c r="AK11" s="4" t="s">
        <v>7</v>
      </c>
      <c r="AL11" s="4" t="s">
        <v>7</v>
      </c>
      <c r="AM11" s="4" t="s">
        <v>7</v>
      </c>
      <c r="AN11" s="4" t="s">
        <v>7</v>
      </c>
      <c r="AO11" s="4" t="s">
        <v>7</v>
      </c>
      <c r="AP11" s="4" t="s">
        <v>7</v>
      </c>
      <c r="AQ11" s="4" t="s">
        <v>7</v>
      </c>
      <c r="AR11" s="4" t="s">
        <v>7</v>
      </c>
      <c r="AS11" s="4" t="s">
        <v>7</v>
      </c>
      <c r="AT11" s="4" t="s">
        <v>7</v>
      </c>
      <c r="AU11" s="4"/>
      <c r="AV11" s="4" t="s">
        <v>7</v>
      </c>
      <c r="AW11" s="4"/>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c r="BU11" s="4" t="s">
        <v>7</v>
      </c>
      <c r="BV11" s="4"/>
      <c r="BW11" s="4" t="s">
        <v>7</v>
      </c>
      <c r="BX11" s="4"/>
      <c r="BY11" s="4" t="s">
        <v>7</v>
      </c>
      <c r="BZ11" s="4"/>
    </row>
    <row r="12" spans="1:78" ht="30">
      <c r="A12" s="2" t="s">
        <v>1770</v>
      </c>
      <c r="B12" s="7">
        <v>10718</v>
      </c>
      <c r="C12" s="7">
        <v>10441</v>
      </c>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c r="W12" s="4"/>
      <c r="X12" s="4" t="s">
        <v>7</v>
      </c>
      <c r="Y12" s="4"/>
      <c r="Z12" s="4" t="s">
        <v>7</v>
      </c>
      <c r="AA12" s="4"/>
      <c r="AB12" s="4" t="s">
        <v>7</v>
      </c>
      <c r="AC12" s="4"/>
      <c r="AD12" s="4" t="s">
        <v>7</v>
      </c>
      <c r="AE12" s="4"/>
      <c r="AF12" s="4" t="s">
        <v>7</v>
      </c>
      <c r="AG12" s="4"/>
      <c r="AH12" s="4" t="s">
        <v>7</v>
      </c>
      <c r="AI12" s="4"/>
      <c r="AJ12" s="4" t="s">
        <v>7</v>
      </c>
      <c r="AK12" s="4" t="s">
        <v>7</v>
      </c>
      <c r="AL12" s="4" t="s">
        <v>7</v>
      </c>
      <c r="AM12" s="4" t="s">
        <v>7</v>
      </c>
      <c r="AN12" s="4" t="s">
        <v>7</v>
      </c>
      <c r="AO12" s="4" t="s">
        <v>7</v>
      </c>
      <c r="AP12" s="4" t="s">
        <v>7</v>
      </c>
      <c r="AQ12" s="4" t="s">
        <v>7</v>
      </c>
      <c r="AR12" s="4" t="s">
        <v>7</v>
      </c>
      <c r="AS12" s="4" t="s">
        <v>7</v>
      </c>
      <c r="AT12" s="4" t="s">
        <v>7</v>
      </c>
      <c r="AU12" s="4"/>
      <c r="AV12" s="4" t="s">
        <v>7</v>
      </c>
      <c r="AW12" s="4"/>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c r="BU12" s="4" t="s">
        <v>7</v>
      </c>
      <c r="BV12" s="4"/>
      <c r="BW12" s="4" t="s">
        <v>7</v>
      </c>
      <c r="BX12" s="4"/>
      <c r="BY12" s="4" t="s">
        <v>7</v>
      </c>
      <c r="BZ12" s="4"/>
    </row>
    <row r="13" spans="1:78">
      <c r="A13" s="2" t="s">
        <v>549</v>
      </c>
      <c r="B13" s="4">
        <v>23</v>
      </c>
      <c r="C13" s="4">
        <v>24</v>
      </c>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c r="X13" s="4" t="s">
        <v>7</v>
      </c>
      <c r="Y13" s="4"/>
      <c r="Z13" s="4" t="s">
        <v>7</v>
      </c>
      <c r="AA13" s="4"/>
      <c r="AB13" s="4" t="s">
        <v>7</v>
      </c>
      <c r="AC13" s="4"/>
      <c r="AD13" s="4" t="s">
        <v>7</v>
      </c>
      <c r="AE13" s="4"/>
      <c r="AF13" s="4" t="s">
        <v>7</v>
      </c>
      <c r="AG13" s="4"/>
      <c r="AH13" s="4" t="s">
        <v>7</v>
      </c>
      <c r="AI13" s="4"/>
      <c r="AJ13" s="4" t="s">
        <v>7</v>
      </c>
      <c r="AK13" s="4" t="s">
        <v>7</v>
      </c>
      <c r="AL13" s="4" t="s">
        <v>7</v>
      </c>
      <c r="AM13" s="4" t="s">
        <v>7</v>
      </c>
      <c r="AN13" s="4" t="s">
        <v>7</v>
      </c>
      <c r="AO13" s="4" t="s">
        <v>7</v>
      </c>
      <c r="AP13" s="4" t="s">
        <v>7</v>
      </c>
      <c r="AQ13" s="4" t="s">
        <v>7</v>
      </c>
      <c r="AR13" s="4" t="s">
        <v>7</v>
      </c>
      <c r="AS13" s="4" t="s">
        <v>7</v>
      </c>
      <c r="AT13" s="4" t="s">
        <v>7</v>
      </c>
      <c r="AU13" s="4"/>
      <c r="AV13" s="4" t="s">
        <v>7</v>
      </c>
      <c r="AW13" s="4"/>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c r="BU13" s="4" t="s">
        <v>7</v>
      </c>
      <c r="BV13" s="4"/>
      <c r="BW13" s="4" t="s">
        <v>7</v>
      </c>
      <c r="BX13" s="4"/>
      <c r="BY13" s="4" t="s">
        <v>7</v>
      </c>
      <c r="BZ13" s="4"/>
    </row>
    <row r="14" spans="1:78" ht="30">
      <c r="A14" s="2" t="s">
        <v>1771</v>
      </c>
      <c r="B14" s="7">
        <v>10741</v>
      </c>
      <c r="C14" s="7">
        <v>10465</v>
      </c>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c r="W14" s="4"/>
      <c r="X14" s="4" t="s">
        <v>7</v>
      </c>
      <c r="Y14" s="4"/>
      <c r="Z14" s="4" t="s">
        <v>7</v>
      </c>
      <c r="AA14" s="4"/>
      <c r="AB14" s="4" t="s">
        <v>7</v>
      </c>
      <c r="AC14" s="4"/>
      <c r="AD14" s="4" t="s">
        <v>7</v>
      </c>
      <c r="AE14" s="4"/>
      <c r="AF14" s="4" t="s">
        <v>7</v>
      </c>
      <c r="AG14" s="4"/>
      <c r="AH14" s="4" t="s">
        <v>7</v>
      </c>
      <c r="AI14" s="4"/>
      <c r="AJ14" s="4" t="s">
        <v>7</v>
      </c>
      <c r="AK14" s="4" t="s">
        <v>7</v>
      </c>
      <c r="AL14" s="4" t="s">
        <v>7</v>
      </c>
      <c r="AM14" s="4" t="s">
        <v>7</v>
      </c>
      <c r="AN14" s="4" t="s">
        <v>7</v>
      </c>
      <c r="AO14" s="4" t="s">
        <v>7</v>
      </c>
      <c r="AP14" s="4" t="s">
        <v>7</v>
      </c>
      <c r="AQ14" s="4" t="s">
        <v>7</v>
      </c>
      <c r="AR14" s="4" t="s">
        <v>7</v>
      </c>
      <c r="AS14" s="4" t="s">
        <v>7</v>
      </c>
      <c r="AT14" s="4" t="s">
        <v>7</v>
      </c>
      <c r="AU14" s="4"/>
      <c r="AV14" s="4" t="s">
        <v>7</v>
      </c>
      <c r="AW14" s="4"/>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c r="BU14" s="4" t="s">
        <v>7</v>
      </c>
      <c r="BV14" s="4"/>
      <c r="BW14" s="4" t="s">
        <v>7</v>
      </c>
      <c r="BX14" s="4"/>
      <c r="BY14" s="4" t="s">
        <v>7</v>
      </c>
      <c r="BZ14" s="4"/>
    </row>
    <row r="15" spans="1:78">
      <c r="A15" s="2" t="s">
        <v>1772</v>
      </c>
      <c r="B15" s="4" t="s">
        <v>7</v>
      </c>
      <c r="C15" s="4" t="s">
        <v>7</v>
      </c>
      <c r="D15" s="389">
        <v>0</v>
      </c>
      <c r="E15" s="4"/>
      <c r="F15" s="389">
        <v>0.04</v>
      </c>
      <c r="G15" s="4"/>
      <c r="H15" s="4" t="s">
        <v>7</v>
      </c>
      <c r="I15" s="4"/>
      <c r="J15" s="4" t="s">
        <v>7</v>
      </c>
      <c r="K15" s="4"/>
      <c r="L15" s="4" t="s">
        <v>7</v>
      </c>
      <c r="M15" s="4"/>
      <c r="N15" s="4" t="s">
        <v>7</v>
      </c>
      <c r="O15" s="4"/>
      <c r="P15" s="4" t="s">
        <v>7</v>
      </c>
      <c r="Q15" s="4"/>
      <c r="R15" s="4" t="s">
        <v>7</v>
      </c>
      <c r="S15" s="4"/>
      <c r="T15" s="4" t="s">
        <v>7</v>
      </c>
      <c r="U15" s="4"/>
      <c r="V15" s="4" t="s">
        <v>7</v>
      </c>
      <c r="W15" s="4"/>
      <c r="X15" s="4" t="s">
        <v>7</v>
      </c>
      <c r="Y15" s="4"/>
      <c r="Z15" s="4" t="s">
        <v>7</v>
      </c>
      <c r="AA15" s="4"/>
      <c r="AB15" s="4" t="s">
        <v>7</v>
      </c>
      <c r="AC15" s="4"/>
      <c r="AD15" s="4" t="s">
        <v>7</v>
      </c>
      <c r="AE15" s="4"/>
      <c r="AF15" s="4" t="s">
        <v>7</v>
      </c>
      <c r="AG15" s="4"/>
      <c r="AH15" s="4" t="s">
        <v>7</v>
      </c>
      <c r="AI15" s="4"/>
      <c r="AJ15" s="4" t="s">
        <v>7</v>
      </c>
      <c r="AK15" s="4" t="s">
        <v>7</v>
      </c>
      <c r="AL15" s="4" t="s">
        <v>7</v>
      </c>
      <c r="AM15" s="4" t="s">
        <v>7</v>
      </c>
      <c r="AN15" s="4" t="s">
        <v>7</v>
      </c>
      <c r="AO15" s="4" t="s">
        <v>7</v>
      </c>
      <c r="AP15" s="4" t="s">
        <v>7</v>
      </c>
      <c r="AQ15" s="4" t="s">
        <v>7</v>
      </c>
      <c r="AR15" s="4" t="s">
        <v>7</v>
      </c>
      <c r="AS15" s="4" t="s">
        <v>7</v>
      </c>
      <c r="AT15" s="4" t="s">
        <v>7</v>
      </c>
      <c r="AU15" s="4"/>
      <c r="AV15" s="4" t="s">
        <v>7</v>
      </c>
      <c r="AW15" s="4"/>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389">
        <v>4.2000000000000003E-2</v>
      </c>
      <c r="BT15" s="4"/>
      <c r="BU15" s="4" t="s">
        <v>7</v>
      </c>
      <c r="BV15" s="4"/>
      <c r="BW15" s="4" t="s">
        <v>7</v>
      </c>
      <c r="BX15" s="4"/>
      <c r="BY15" s="4" t="s">
        <v>7</v>
      </c>
      <c r="BZ15" s="4"/>
    </row>
    <row r="16" spans="1:78">
      <c r="A16" s="2" t="s">
        <v>1773</v>
      </c>
      <c r="B16" s="4" t="s">
        <v>7</v>
      </c>
      <c r="C16" s="4" t="s">
        <v>7</v>
      </c>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c r="W16" s="4"/>
      <c r="X16" s="389">
        <v>7.0000000000000001E-3</v>
      </c>
      <c r="Y16" s="4"/>
      <c r="Z16" s="389">
        <v>7.0000000000000001E-3</v>
      </c>
      <c r="AA16" s="4"/>
      <c r="AB16" s="4" t="s">
        <v>7</v>
      </c>
      <c r="AC16" s="4"/>
      <c r="AD16" s="4" t="s">
        <v>7</v>
      </c>
      <c r="AE16" s="4"/>
      <c r="AF16" s="4" t="s">
        <v>7</v>
      </c>
      <c r="AG16" s="4"/>
      <c r="AH16" s="4" t="s">
        <v>7</v>
      </c>
      <c r="AI16" s="4"/>
      <c r="AJ16" s="4" t="s">
        <v>7</v>
      </c>
      <c r="AK16" s="4" t="s">
        <v>7</v>
      </c>
      <c r="AL16" s="4" t="s">
        <v>7</v>
      </c>
      <c r="AM16" s="4" t="s">
        <v>7</v>
      </c>
      <c r="AN16" s="4" t="s">
        <v>7</v>
      </c>
      <c r="AO16" s="4" t="s">
        <v>7</v>
      </c>
      <c r="AP16" s="4" t="s">
        <v>7</v>
      </c>
      <c r="AQ16" s="4" t="s">
        <v>7</v>
      </c>
      <c r="AR16" s="4" t="s">
        <v>7</v>
      </c>
      <c r="AS16" s="4" t="s">
        <v>7</v>
      </c>
      <c r="AT16" s="4" t="s">
        <v>7</v>
      </c>
      <c r="AU16" s="4"/>
      <c r="AV16" s="4" t="s">
        <v>7</v>
      </c>
      <c r="AW16" s="4"/>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c r="BU16" s="4" t="s">
        <v>7</v>
      </c>
      <c r="BV16" s="4"/>
      <c r="BW16" s="4" t="s">
        <v>7</v>
      </c>
      <c r="BX16" s="4"/>
      <c r="BY16" s="4" t="s">
        <v>7</v>
      </c>
      <c r="BZ16" s="4"/>
    </row>
    <row r="17" spans="1:78">
      <c r="A17" s="2" t="s">
        <v>1774</v>
      </c>
      <c r="B17" s="4" t="s">
        <v>7</v>
      </c>
      <c r="C17" s="4" t="s">
        <v>7</v>
      </c>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c r="W17" s="4"/>
      <c r="X17" s="4" t="s">
        <v>7</v>
      </c>
      <c r="Y17" s="4"/>
      <c r="Z17" s="4" t="s">
        <v>7</v>
      </c>
      <c r="AA17" s="4"/>
      <c r="AB17" s="4" t="s">
        <v>7</v>
      </c>
      <c r="AC17" s="4"/>
      <c r="AD17" s="4" t="s">
        <v>7</v>
      </c>
      <c r="AE17" s="4"/>
      <c r="AF17" s="4" t="s">
        <v>7</v>
      </c>
      <c r="AG17" s="4"/>
      <c r="AH17" s="4" t="s">
        <v>7</v>
      </c>
      <c r="AI17" s="4"/>
      <c r="AJ17" s="7">
        <v>1000</v>
      </c>
      <c r="AK17" s="7">
        <v>1000</v>
      </c>
      <c r="AL17" s="4" t="s">
        <v>7</v>
      </c>
      <c r="AM17" s="4" t="s">
        <v>7</v>
      </c>
      <c r="AN17" s="4" t="s">
        <v>7</v>
      </c>
      <c r="AO17" s="4" t="s">
        <v>7</v>
      </c>
      <c r="AP17" s="4" t="s">
        <v>7</v>
      </c>
      <c r="AQ17" s="4" t="s">
        <v>7</v>
      </c>
      <c r="AR17" s="4" t="s">
        <v>7</v>
      </c>
      <c r="AS17" s="4" t="s">
        <v>7</v>
      </c>
      <c r="AT17" s="4" t="s">
        <v>7</v>
      </c>
      <c r="AU17" s="4"/>
      <c r="AV17" s="4" t="s">
        <v>7</v>
      </c>
      <c r="AW17" s="4"/>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c r="BU17" s="4" t="s">
        <v>7</v>
      </c>
      <c r="BV17" s="4"/>
      <c r="BW17" s="4" t="s">
        <v>7</v>
      </c>
      <c r="BX17" s="4"/>
      <c r="BY17" s="4" t="s">
        <v>7</v>
      </c>
      <c r="BZ17" s="4"/>
    </row>
    <row r="18" spans="1:78">
      <c r="A18" s="2" t="s">
        <v>1775</v>
      </c>
      <c r="B18" s="4" t="s">
        <v>7</v>
      </c>
      <c r="C18" s="4" t="s">
        <v>7</v>
      </c>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c r="X18" s="4" t="s">
        <v>7</v>
      </c>
      <c r="Y18" s="4"/>
      <c r="Z18" s="4" t="s">
        <v>7</v>
      </c>
      <c r="AA18" s="4"/>
      <c r="AB18" s="4" t="s">
        <v>7</v>
      </c>
      <c r="AC18" s="4"/>
      <c r="AD18" s="4" t="s">
        <v>7</v>
      </c>
      <c r="AE18" s="4"/>
      <c r="AF18" s="4" t="s">
        <v>7</v>
      </c>
      <c r="AG18" s="4"/>
      <c r="AH18" s="4" t="s">
        <v>7</v>
      </c>
      <c r="AI18" s="4"/>
      <c r="AJ18" s="8">
        <v>29</v>
      </c>
      <c r="AK18" s="8">
        <v>55</v>
      </c>
      <c r="AL18" s="4" t="s">
        <v>7</v>
      </c>
      <c r="AM18" s="4" t="s">
        <v>7</v>
      </c>
      <c r="AN18" s="4" t="s">
        <v>7</v>
      </c>
      <c r="AO18" s="4" t="s">
        <v>7</v>
      </c>
      <c r="AP18" s="4" t="s">
        <v>7</v>
      </c>
      <c r="AQ18" s="4" t="s">
        <v>7</v>
      </c>
      <c r="AR18" s="4" t="s">
        <v>7</v>
      </c>
      <c r="AS18" s="4" t="s">
        <v>7</v>
      </c>
      <c r="AT18" s="4" t="s">
        <v>7</v>
      </c>
      <c r="AU18" s="4"/>
      <c r="AV18" s="4" t="s">
        <v>7</v>
      </c>
      <c r="AW18" s="4"/>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c r="BU18" s="4" t="s">
        <v>7</v>
      </c>
      <c r="BV18" s="4"/>
      <c r="BW18" s="4" t="s">
        <v>7</v>
      </c>
      <c r="BX18" s="4"/>
      <c r="BY18" s="4" t="s">
        <v>7</v>
      </c>
      <c r="BZ18" s="4"/>
    </row>
    <row r="19" spans="1:78">
      <c r="A19" s="2" t="s">
        <v>1776</v>
      </c>
      <c r="B19" s="4" t="s">
        <v>7</v>
      </c>
      <c r="C19" s="4" t="s">
        <v>7</v>
      </c>
      <c r="D19" s="4" t="s">
        <v>7</v>
      </c>
      <c r="E19" s="4"/>
      <c r="F19" s="4" t="s">
        <v>7</v>
      </c>
      <c r="G19" s="4"/>
      <c r="H19" s="4" t="s">
        <v>7</v>
      </c>
      <c r="I19" s="4"/>
      <c r="J19" s="4" t="s">
        <v>7</v>
      </c>
      <c r="K19" s="4"/>
      <c r="L19" s="4" t="s">
        <v>7</v>
      </c>
      <c r="M19" s="4"/>
      <c r="N19" s="4" t="s">
        <v>7</v>
      </c>
      <c r="O19" s="4"/>
      <c r="P19" s="4" t="s">
        <v>7</v>
      </c>
      <c r="Q19" s="4"/>
      <c r="R19" s="4" t="s">
        <v>7</v>
      </c>
      <c r="S19" s="4"/>
      <c r="T19" s="4" t="s">
        <v>7</v>
      </c>
      <c r="U19" s="4"/>
      <c r="V19" s="4" t="s">
        <v>7</v>
      </c>
      <c r="W19" s="4"/>
      <c r="X19" s="4" t="s">
        <v>7</v>
      </c>
      <c r="Y19" s="4"/>
      <c r="Z19" s="4" t="s">
        <v>7</v>
      </c>
      <c r="AA19" s="4"/>
      <c r="AB19" s="4" t="s">
        <v>7</v>
      </c>
      <c r="AC19" s="4"/>
      <c r="AD19" s="4" t="s">
        <v>7</v>
      </c>
      <c r="AE19" s="4"/>
      <c r="AF19" s="4" t="s">
        <v>7</v>
      </c>
      <c r="AG19" s="4"/>
      <c r="AH19" s="4" t="s">
        <v>7</v>
      </c>
      <c r="AI19" s="4"/>
      <c r="AJ19" s="4" t="s">
        <v>7</v>
      </c>
      <c r="AK19" s="4" t="s">
        <v>7</v>
      </c>
      <c r="AL19" s="4" t="s">
        <v>7</v>
      </c>
      <c r="AM19" s="4" t="s">
        <v>7</v>
      </c>
      <c r="AN19" s="4" t="s">
        <v>7</v>
      </c>
      <c r="AO19" s="4" t="s">
        <v>7</v>
      </c>
      <c r="AP19" s="4" t="s">
        <v>7</v>
      </c>
      <c r="AQ19" s="4" t="s">
        <v>7</v>
      </c>
      <c r="AR19" s="4" t="s">
        <v>7</v>
      </c>
      <c r="AS19" s="4" t="s">
        <v>7</v>
      </c>
      <c r="AT19" s="4" t="s">
        <v>7</v>
      </c>
      <c r="AU19" s="4"/>
      <c r="AV19" s="4" t="s">
        <v>7</v>
      </c>
      <c r="AW19" s="4"/>
      <c r="AX19" s="389">
        <v>3.85E-2</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c r="BU19" s="4" t="s">
        <v>7</v>
      </c>
      <c r="BV19" s="4"/>
      <c r="BW19" s="4" t="s">
        <v>7</v>
      </c>
      <c r="BX19" s="4"/>
      <c r="BY19" s="4" t="s">
        <v>7</v>
      </c>
      <c r="BZ19" s="4"/>
    </row>
    <row r="20" spans="1:78">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row>
    <row r="21" spans="1:78" ht="15" customHeight="1">
      <c r="A21" s="2" t="s">
        <v>63</v>
      </c>
      <c r="B21" s="12" t="s">
        <v>1777</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row>
    <row r="22" spans="1:78" ht="15" customHeight="1">
      <c r="A22" s="2" t="s">
        <v>1500</v>
      </c>
      <c r="B22" s="12" t="s">
        <v>593</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row>
    <row r="23" spans="1:78" ht="15" customHeight="1">
      <c r="A23" s="2" t="s">
        <v>1502</v>
      </c>
      <c r="B23" s="12" t="s">
        <v>1778</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row>
    <row r="24" spans="1:78" ht="15" customHeight="1">
      <c r="A24" s="2" t="s">
        <v>1504</v>
      </c>
      <c r="B24" s="12" t="s">
        <v>1779</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row>
    <row r="25" spans="1:78" ht="15" customHeight="1">
      <c r="A25" s="2" t="s">
        <v>1506</v>
      </c>
      <c r="B25" s="12" t="s">
        <v>1780</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row>
  </sheetData>
  <mergeCells count="74">
    <mergeCell ref="A20:BZ20"/>
    <mergeCell ref="B21:BZ21"/>
    <mergeCell ref="B22:BZ22"/>
    <mergeCell ref="B23:BZ23"/>
    <mergeCell ref="B24:BZ24"/>
    <mergeCell ref="B25:BZ25"/>
    <mergeCell ref="BW1:BX1"/>
    <mergeCell ref="BW2:BX2"/>
    <mergeCell ref="BW3:BX3"/>
    <mergeCell ref="BY1:BZ1"/>
    <mergeCell ref="BY2:BZ2"/>
    <mergeCell ref="BY3:BZ3"/>
    <mergeCell ref="BS1:BT1"/>
    <mergeCell ref="BS2:BT2"/>
    <mergeCell ref="BS3:BT3"/>
    <mergeCell ref="BU1:BV1"/>
    <mergeCell ref="BU2:BV2"/>
    <mergeCell ref="BU3:BV3"/>
    <mergeCell ref="AT1:AU1"/>
    <mergeCell ref="AT2:AU2"/>
    <mergeCell ref="AT3:AU3"/>
    <mergeCell ref="AV1:AW1"/>
    <mergeCell ref="AV2:AW2"/>
    <mergeCell ref="AV3:AW3"/>
    <mergeCell ref="AF1:AG1"/>
    <mergeCell ref="AF2:AG2"/>
    <mergeCell ref="AF3:AG3"/>
    <mergeCell ref="AH1:AI1"/>
    <mergeCell ref="AH2:AI2"/>
    <mergeCell ref="AH3:AI3"/>
    <mergeCell ref="AB1:AC1"/>
    <mergeCell ref="AB2:AC2"/>
    <mergeCell ref="AB3:AC3"/>
    <mergeCell ref="AD1:AE1"/>
    <mergeCell ref="AD2:AE2"/>
    <mergeCell ref="AD3:AE3"/>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B1:B3"/>
    <mergeCell ref="C1:C3"/>
    <mergeCell ref="D1:E1"/>
    <mergeCell ref="D2:E2"/>
    <mergeCell ref="D3:E3"/>
    <mergeCell ref="F1:G1"/>
    <mergeCell ref="F2:G2"/>
    <mergeCell ref="F3:G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75">
      <c r="A1" s="1" t="s">
        <v>1781</v>
      </c>
      <c r="B1" s="9" t="s">
        <v>3</v>
      </c>
      <c r="C1" s="9" t="s">
        <v>1476</v>
      </c>
      <c r="D1" s="9" t="s">
        <v>34</v>
      </c>
    </row>
    <row r="2" spans="1:4">
      <c r="A2" s="1" t="s">
        <v>60</v>
      </c>
      <c r="B2" s="9"/>
      <c r="C2" s="9"/>
      <c r="D2" s="9"/>
    </row>
    <row r="3" spans="1:4">
      <c r="A3" s="3" t="s">
        <v>1762</v>
      </c>
      <c r="B3" s="4" t="s">
        <v>7</v>
      </c>
      <c r="C3" s="4" t="s">
        <v>7</v>
      </c>
      <c r="D3" s="4" t="s">
        <v>7</v>
      </c>
    </row>
    <row r="4" spans="1:4" ht="30">
      <c r="A4" s="2" t="s">
        <v>1782</v>
      </c>
      <c r="B4" s="8">
        <v>1429</v>
      </c>
      <c r="C4" s="4" t="s">
        <v>7</v>
      </c>
      <c r="D4" s="4" t="s">
        <v>7</v>
      </c>
    </row>
    <row r="5" spans="1:4" ht="30">
      <c r="A5" s="2" t="s">
        <v>1783</v>
      </c>
      <c r="B5" s="7">
        <v>1597</v>
      </c>
      <c r="C5" s="4" t="s">
        <v>7</v>
      </c>
      <c r="D5" s="4" t="s">
        <v>7</v>
      </c>
    </row>
    <row r="6" spans="1:4" ht="30">
      <c r="A6" s="2" t="s">
        <v>1784</v>
      </c>
      <c r="B6" s="4">
        <v>0</v>
      </c>
      <c r="C6" s="4" t="s">
        <v>7</v>
      </c>
      <c r="D6" s="4" t="s">
        <v>7</v>
      </c>
    </row>
    <row r="7" spans="1:4" ht="30">
      <c r="A7" s="2" t="s">
        <v>1785</v>
      </c>
      <c r="B7" s="7">
        <v>1361</v>
      </c>
      <c r="C7" s="4" t="s">
        <v>7</v>
      </c>
      <c r="D7" s="4" t="s">
        <v>7</v>
      </c>
    </row>
    <row r="8" spans="1:4" ht="30">
      <c r="A8" s="2" t="s">
        <v>1786</v>
      </c>
      <c r="B8" s="7">
        <v>6331</v>
      </c>
      <c r="C8" s="4" t="s">
        <v>7</v>
      </c>
      <c r="D8" s="4" t="s">
        <v>7</v>
      </c>
    </row>
    <row r="9" spans="1:4">
      <c r="A9" s="2" t="s">
        <v>1755</v>
      </c>
      <c r="B9" s="4" t="s">
        <v>7</v>
      </c>
      <c r="C9" s="4" t="s">
        <v>7</v>
      </c>
      <c r="D9" s="4" t="s">
        <v>7</v>
      </c>
    </row>
    <row r="10" spans="1:4">
      <c r="A10" s="3" t="s">
        <v>1762</v>
      </c>
      <c r="B10" s="4" t="s">
        <v>7</v>
      </c>
      <c r="C10" s="4" t="s">
        <v>7</v>
      </c>
      <c r="D10" s="4" t="s">
        <v>7</v>
      </c>
    </row>
    <row r="11" spans="1:4">
      <c r="A11" s="2" t="s">
        <v>1765</v>
      </c>
      <c r="B11" s="7">
        <v>1250</v>
      </c>
      <c r="C11" s="7">
        <v>1250</v>
      </c>
      <c r="D11" s="4">
        <v>0</v>
      </c>
    </row>
    <row r="12" spans="1:4" ht="30">
      <c r="A12" s="2" t="s">
        <v>1763</v>
      </c>
      <c r="B12" s="389">
        <v>2.8000000000000001E-2</v>
      </c>
      <c r="C12" s="389">
        <v>2.8000000000000001E-2</v>
      </c>
      <c r="D12" s="389">
        <v>2.8000000000000001E-2</v>
      </c>
    </row>
    <row r="13" spans="1:4">
      <c r="A13" s="2" t="s">
        <v>1759</v>
      </c>
      <c r="B13" s="4" t="s">
        <v>7</v>
      </c>
      <c r="C13" s="4" t="s">
        <v>7</v>
      </c>
      <c r="D13" s="4" t="s">
        <v>7</v>
      </c>
    </row>
    <row r="14" spans="1:4">
      <c r="A14" s="3" t="s">
        <v>1762</v>
      </c>
      <c r="B14" s="4" t="s">
        <v>7</v>
      </c>
      <c r="C14" s="4" t="s">
        <v>7</v>
      </c>
      <c r="D14" s="4" t="s">
        <v>7</v>
      </c>
    </row>
    <row r="15" spans="1:4">
      <c r="A15" s="2" t="s">
        <v>1765</v>
      </c>
      <c r="B15" s="4">
        <v>749</v>
      </c>
      <c r="C15" s="4">
        <v>750</v>
      </c>
      <c r="D15" s="4">
        <v>0</v>
      </c>
    </row>
    <row r="16" spans="1:4" ht="30">
      <c r="A16" s="2" t="s">
        <v>1763</v>
      </c>
      <c r="B16" s="389">
        <v>4.1500000000000002E-2</v>
      </c>
      <c r="C16" s="389">
        <v>4.1500000000000002E-2</v>
      </c>
      <c r="D16" s="389">
        <v>4.1500000000000002E-2</v>
      </c>
    </row>
    <row r="17" spans="1:4">
      <c r="A17" s="2" t="s">
        <v>1458</v>
      </c>
      <c r="B17" s="4" t="s">
        <v>7</v>
      </c>
      <c r="C17" s="4" t="s">
        <v>7</v>
      </c>
      <c r="D17" s="4" t="s">
        <v>7</v>
      </c>
    </row>
    <row r="18" spans="1:4">
      <c r="A18" s="3" t="s">
        <v>1762</v>
      </c>
      <c r="B18" s="4" t="s">
        <v>7</v>
      </c>
      <c r="C18" s="4" t="s">
        <v>7</v>
      </c>
      <c r="D18" s="4" t="s">
        <v>7</v>
      </c>
    </row>
    <row r="19" spans="1:4">
      <c r="A19" s="2" t="s">
        <v>1787</v>
      </c>
      <c r="B19" s="8">
        <v>11130</v>
      </c>
      <c r="C19" s="4" t="s">
        <v>7</v>
      </c>
      <c r="D19" s="8">
        <v>11715</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788</v>
      </c>
      <c r="B1" s="9" t="s">
        <v>3</v>
      </c>
      <c r="C1" s="9" t="s">
        <v>34</v>
      </c>
    </row>
    <row r="2" spans="1:3">
      <c r="A2" s="1" t="s">
        <v>60</v>
      </c>
      <c r="B2" s="9"/>
      <c r="C2" s="9"/>
    </row>
    <row r="3" spans="1:3">
      <c r="A3" s="3" t="s">
        <v>1789</v>
      </c>
      <c r="B3" s="4" t="s">
        <v>7</v>
      </c>
      <c r="C3" s="4" t="s">
        <v>7</v>
      </c>
    </row>
    <row r="4" spans="1:3" ht="30">
      <c r="A4" s="2" t="s">
        <v>609</v>
      </c>
      <c r="B4" s="8">
        <v>374</v>
      </c>
      <c r="C4" s="8">
        <v>353</v>
      </c>
    </row>
    <row r="5" spans="1:3">
      <c r="A5" s="2" t="s">
        <v>562</v>
      </c>
      <c r="B5" s="7">
        <v>1700</v>
      </c>
      <c r="C5" s="7">
        <v>1760</v>
      </c>
    </row>
    <row r="6" spans="1:3">
      <c r="A6" s="2" t="s">
        <v>1790</v>
      </c>
      <c r="B6" s="7">
        <v>10179</v>
      </c>
      <c r="C6" s="7">
        <v>14687</v>
      </c>
    </row>
    <row r="7" spans="1:3" ht="30">
      <c r="A7" s="2" t="s">
        <v>80</v>
      </c>
      <c r="B7" s="4" t="s">
        <v>7</v>
      </c>
      <c r="C7" s="4" t="s">
        <v>7</v>
      </c>
    </row>
    <row r="8" spans="1:3">
      <c r="A8" s="3" t="s">
        <v>1789</v>
      </c>
      <c r="B8" s="4" t="s">
        <v>7</v>
      </c>
      <c r="C8" s="4" t="s">
        <v>7</v>
      </c>
    </row>
    <row r="9" spans="1:3">
      <c r="A9" s="2" t="s">
        <v>1791</v>
      </c>
      <c r="B9" s="7">
        <v>2530</v>
      </c>
      <c r="C9" s="7">
        <v>3271</v>
      </c>
    </row>
    <row r="10" spans="1:3" ht="30">
      <c r="A10" s="2" t="s">
        <v>73</v>
      </c>
      <c r="B10" s="4" t="s">
        <v>7</v>
      </c>
      <c r="C10" s="4" t="s">
        <v>7</v>
      </c>
    </row>
    <row r="11" spans="1:3">
      <c r="A11" s="3" t="s">
        <v>1789</v>
      </c>
      <c r="B11" s="4" t="s">
        <v>7</v>
      </c>
      <c r="C11" s="4" t="s">
        <v>7</v>
      </c>
    </row>
    <row r="12" spans="1:3">
      <c r="A12" s="2" t="s">
        <v>1791</v>
      </c>
      <c r="B12" s="8">
        <v>5575</v>
      </c>
      <c r="C12" s="8">
        <v>930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1792</v>
      </c>
      <c r="B1" s="9" t="s">
        <v>2</v>
      </c>
      <c r="C1" s="9"/>
    </row>
    <row r="2" spans="1:3" ht="15" customHeight="1">
      <c r="A2" s="1" t="s">
        <v>60</v>
      </c>
      <c r="B2" s="9" t="s">
        <v>3</v>
      </c>
      <c r="C2" s="9"/>
    </row>
    <row r="3" spans="1:3">
      <c r="A3" s="3" t="s">
        <v>1793</v>
      </c>
      <c r="B3" s="4" t="s">
        <v>7</v>
      </c>
      <c r="C3" s="4"/>
    </row>
    <row r="4" spans="1:3">
      <c r="A4" s="2" t="s">
        <v>1794</v>
      </c>
      <c r="B4" s="8">
        <v>561</v>
      </c>
      <c r="C4" s="4"/>
    </row>
    <row r="5" spans="1:3" ht="30">
      <c r="A5" s="2" t="s">
        <v>1795</v>
      </c>
      <c r="B5" s="4" t="s">
        <v>7</v>
      </c>
      <c r="C5" s="4"/>
    </row>
    <row r="6" spans="1:3">
      <c r="A6" s="3" t="s">
        <v>1793</v>
      </c>
      <c r="B6" s="4" t="s">
        <v>7</v>
      </c>
      <c r="C6" s="4"/>
    </row>
    <row r="7" spans="1:3">
      <c r="A7" s="2" t="s">
        <v>1794</v>
      </c>
      <c r="B7" s="4">
        <v>494</v>
      </c>
      <c r="C7" s="4"/>
    </row>
    <row r="8" spans="1:3" ht="30">
      <c r="A8" s="2" t="s">
        <v>1796</v>
      </c>
      <c r="B8" s="4" t="s">
        <v>7</v>
      </c>
      <c r="C8" s="4"/>
    </row>
    <row r="9" spans="1:3">
      <c r="A9" s="3" t="s">
        <v>1793</v>
      </c>
      <c r="B9" s="4" t="s">
        <v>7</v>
      </c>
      <c r="C9" s="4"/>
    </row>
    <row r="10" spans="1:3">
      <c r="A10" s="2" t="s">
        <v>1794</v>
      </c>
      <c r="B10" s="4">
        <v>67</v>
      </c>
      <c r="C10" s="4"/>
    </row>
    <row r="11" spans="1:3" ht="30">
      <c r="A11" s="2" t="s">
        <v>1797</v>
      </c>
      <c r="B11" s="4" t="s">
        <v>7</v>
      </c>
      <c r="C11" s="4"/>
    </row>
    <row r="12" spans="1:3">
      <c r="A12" s="3" t="s">
        <v>1793</v>
      </c>
      <c r="B12" s="4" t="s">
        <v>7</v>
      </c>
      <c r="C12" s="4"/>
    </row>
    <row r="13" spans="1:3" ht="17.25">
      <c r="A13" s="2" t="s">
        <v>1794</v>
      </c>
      <c r="B13" s="4">
        <v>375</v>
      </c>
      <c r="C13" s="10" t="s">
        <v>63</v>
      </c>
    </row>
    <row r="14" spans="1:3" ht="17.25">
      <c r="A14" s="2" t="s">
        <v>1798</v>
      </c>
      <c r="B14" s="4">
        <v>7</v>
      </c>
      <c r="C14" s="10" t="s">
        <v>63</v>
      </c>
    </row>
    <row r="15" spans="1:3" ht="60">
      <c r="A15" s="2" t="s">
        <v>1799</v>
      </c>
      <c r="B15" s="4" t="s">
        <v>7</v>
      </c>
      <c r="C15" s="4"/>
    </row>
    <row r="16" spans="1:3">
      <c r="A16" s="3" t="s">
        <v>1793</v>
      </c>
      <c r="B16" s="4" t="s">
        <v>7</v>
      </c>
      <c r="C16" s="4"/>
    </row>
    <row r="17" spans="1:3" ht="17.25">
      <c r="A17" s="2" t="s">
        <v>1794</v>
      </c>
      <c r="B17" s="4">
        <v>309</v>
      </c>
      <c r="C17" s="10" t="s">
        <v>63</v>
      </c>
    </row>
    <row r="18" spans="1:3" ht="60">
      <c r="A18" s="2" t="s">
        <v>1800</v>
      </c>
      <c r="B18" s="4" t="s">
        <v>7</v>
      </c>
      <c r="C18" s="4"/>
    </row>
    <row r="19" spans="1:3">
      <c r="A19" s="3" t="s">
        <v>1793</v>
      </c>
      <c r="B19" s="4" t="s">
        <v>7</v>
      </c>
      <c r="C19" s="4"/>
    </row>
    <row r="20" spans="1:3" ht="17.25">
      <c r="A20" s="2" t="s">
        <v>1794</v>
      </c>
      <c r="B20" s="4">
        <v>66</v>
      </c>
      <c r="C20" s="10" t="s">
        <v>63</v>
      </c>
    </row>
    <row r="21" spans="1:3" ht="45">
      <c r="A21" s="2" t="s">
        <v>1801</v>
      </c>
      <c r="B21" s="4" t="s">
        <v>7</v>
      </c>
      <c r="C21" s="4"/>
    </row>
    <row r="22" spans="1:3">
      <c r="A22" s="3" t="s">
        <v>1793</v>
      </c>
      <c r="B22" s="4" t="s">
        <v>7</v>
      </c>
      <c r="C22" s="4"/>
    </row>
    <row r="23" spans="1:3" ht="17.25">
      <c r="A23" s="2" t="s">
        <v>1794</v>
      </c>
      <c r="B23" s="4">
        <v>1</v>
      </c>
      <c r="C23" s="10" t="s">
        <v>63</v>
      </c>
    </row>
    <row r="24" spans="1:3" ht="17.25">
      <c r="A24" s="2" t="s">
        <v>1798</v>
      </c>
      <c r="B24" s="4">
        <v>5</v>
      </c>
      <c r="C24" s="10" t="s">
        <v>63</v>
      </c>
    </row>
    <row r="25" spans="1:3" ht="60">
      <c r="A25" s="2" t="s">
        <v>1802</v>
      </c>
      <c r="B25" s="4" t="s">
        <v>7</v>
      </c>
      <c r="C25" s="4"/>
    </row>
    <row r="26" spans="1:3">
      <c r="A26" s="3" t="s">
        <v>1793</v>
      </c>
      <c r="B26" s="4" t="s">
        <v>7</v>
      </c>
      <c r="C26" s="4"/>
    </row>
    <row r="27" spans="1:3" ht="17.25">
      <c r="A27" s="2" t="s">
        <v>1794</v>
      </c>
      <c r="B27" s="4">
        <v>0</v>
      </c>
      <c r="C27" s="10" t="s">
        <v>63</v>
      </c>
    </row>
    <row r="28" spans="1:3" ht="60">
      <c r="A28" s="2" t="s">
        <v>1803</v>
      </c>
      <c r="B28" s="4" t="s">
        <v>7</v>
      </c>
      <c r="C28" s="4"/>
    </row>
    <row r="29" spans="1:3">
      <c r="A29" s="3" t="s">
        <v>1793</v>
      </c>
      <c r="B29" s="4" t="s">
        <v>7</v>
      </c>
      <c r="C29" s="4"/>
    </row>
    <row r="30" spans="1:3" ht="17.25">
      <c r="A30" s="2" t="s">
        <v>1794</v>
      </c>
      <c r="B30" s="4">
        <v>1</v>
      </c>
      <c r="C30" s="10" t="s">
        <v>63</v>
      </c>
    </row>
    <row r="31" spans="1:3" ht="30">
      <c r="A31" s="2" t="s">
        <v>1804</v>
      </c>
      <c r="B31" s="4" t="s">
        <v>7</v>
      </c>
      <c r="C31" s="4"/>
    </row>
    <row r="32" spans="1:3">
      <c r="A32" s="3" t="s">
        <v>1793</v>
      </c>
      <c r="B32" s="4" t="s">
        <v>7</v>
      </c>
      <c r="C32" s="4"/>
    </row>
    <row r="33" spans="1:3" ht="17.25">
      <c r="A33" s="2" t="s">
        <v>1794</v>
      </c>
      <c r="B33" s="4">
        <v>185</v>
      </c>
      <c r="C33" s="10" t="s">
        <v>1500</v>
      </c>
    </row>
    <row r="34" spans="1:3" ht="17.25">
      <c r="A34" s="2" t="s">
        <v>1798</v>
      </c>
      <c r="B34" s="4">
        <v>1</v>
      </c>
      <c r="C34" s="10" t="s">
        <v>1500</v>
      </c>
    </row>
    <row r="35" spans="1:3" ht="45">
      <c r="A35" s="2" t="s">
        <v>1805</v>
      </c>
      <c r="B35" s="4" t="s">
        <v>7</v>
      </c>
      <c r="C35" s="4"/>
    </row>
    <row r="36" spans="1:3">
      <c r="A36" s="3" t="s">
        <v>1793</v>
      </c>
      <c r="B36" s="4" t="s">
        <v>7</v>
      </c>
      <c r="C36" s="4"/>
    </row>
    <row r="37" spans="1:3" ht="17.25">
      <c r="A37" s="2" t="s">
        <v>1794</v>
      </c>
      <c r="B37" s="4">
        <v>185</v>
      </c>
      <c r="C37" s="10" t="s">
        <v>1500</v>
      </c>
    </row>
    <row r="38" spans="1:3" ht="45">
      <c r="A38" s="2" t="s">
        <v>1806</v>
      </c>
      <c r="B38" s="4" t="s">
        <v>7</v>
      </c>
      <c r="C38" s="4"/>
    </row>
    <row r="39" spans="1:3">
      <c r="A39" s="3" t="s">
        <v>1793</v>
      </c>
      <c r="B39" s="4" t="s">
        <v>7</v>
      </c>
      <c r="C39" s="4"/>
    </row>
    <row r="40" spans="1:3" ht="17.25">
      <c r="A40" s="2" t="s">
        <v>1794</v>
      </c>
      <c r="B40" s="4">
        <v>0</v>
      </c>
      <c r="C40" s="10" t="s">
        <v>1500</v>
      </c>
    </row>
    <row r="41" spans="1:3" ht="30">
      <c r="A41" s="2" t="s">
        <v>1807</v>
      </c>
      <c r="B41" s="4" t="s">
        <v>7</v>
      </c>
      <c r="C41" s="4"/>
    </row>
    <row r="42" spans="1:3">
      <c r="A42" s="3" t="s">
        <v>1793</v>
      </c>
      <c r="B42" s="4" t="s">
        <v>7</v>
      </c>
      <c r="C42" s="4"/>
    </row>
    <row r="43" spans="1:3">
      <c r="A43" s="2" t="s">
        <v>1794</v>
      </c>
      <c r="B43" s="8">
        <v>376</v>
      </c>
      <c r="C43" s="4"/>
    </row>
    <row r="44" spans="1:3" ht="30">
      <c r="A44" s="2" t="s">
        <v>1808</v>
      </c>
      <c r="B44" s="389">
        <v>0.54</v>
      </c>
      <c r="C44" s="4"/>
    </row>
    <row r="45" spans="1:3">
      <c r="A45" s="11"/>
      <c r="B45" s="11"/>
      <c r="C45" s="11"/>
    </row>
    <row r="46" spans="1:3" ht="30" customHeight="1">
      <c r="A46" s="2" t="s">
        <v>63</v>
      </c>
      <c r="B46" s="12" t="s">
        <v>629</v>
      </c>
      <c r="C46" s="12"/>
    </row>
    <row r="47" spans="1:3" ht="30" customHeight="1">
      <c r="A47" s="2" t="s">
        <v>1500</v>
      </c>
      <c r="B47" s="12" t="s">
        <v>631</v>
      </c>
      <c r="C47" s="12"/>
    </row>
  </sheetData>
  <mergeCells count="5">
    <mergeCell ref="B1:C1"/>
    <mergeCell ref="B2:C2"/>
    <mergeCell ref="A45:C45"/>
    <mergeCell ref="B46:C46"/>
    <mergeCell ref="B47:C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1"/>
  <sheetViews>
    <sheetView showGridLines="0" workbookViewId="0"/>
  </sheetViews>
  <sheetFormatPr defaultRowHeight="15"/>
  <cols>
    <col min="1" max="2" width="36.5703125" bestFit="1" customWidth="1"/>
    <col min="3" max="3" width="7" customWidth="1"/>
    <col min="4" max="4" width="36.5703125" bestFit="1" customWidth="1"/>
    <col min="5" max="5" width="34.42578125" customWidth="1"/>
    <col min="6" max="6" width="7" customWidth="1"/>
    <col min="7" max="7" width="24.7109375" customWidth="1"/>
    <col min="8" max="8" width="34.42578125" customWidth="1"/>
    <col min="9" max="9" width="7" customWidth="1"/>
    <col min="10" max="10" width="13.28515625" customWidth="1"/>
    <col min="11" max="11" width="5.5703125" customWidth="1"/>
    <col min="12" max="12" width="7" customWidth="1"/>
    <col min="13" max="13" width="24.7109375" customWidth="1"/>
    <col min="14" max="14" width="34.42578125" customWidth="1"/>
    <col min="15" max="15" width="7" customWidth="1"/>
    <col min="16" max="16" width="24.7109375" customWidth="1"/>
    <col min="17" max="17" width="34.42578125" customWidth="1"/>
    <col min="18" max="18" width="7" customWidth="1"/>
    <col min="19" max="19" width="13.28515625" customWidth="1"/>
    <col min="20" max="20" width="5.5703125" customWidth="1"/>
    <col min="21" max="21" width="7" customWidth="1"/>
    <col min="22" max="22" width="24.7109375" customWidth="1"/>
    <col min="23" max="23" width="34.42578125" customWidth="1"/>
    <col min="24" max="24" width="7" customWidth="1"/>
    <col min="25" max="25" width="24.7109375" customWidth="1"/>
    <col min="26" max="26" width="34.42578125" customWidth="1"/>
    <col min="27" max="27" width="7" customWidth="1"/>
    <col min="28" max="28" width="13.28515625" customWidth="1"/>
    <col min="29" max="29" width="5.5703125" customWidth="1"/>
  </cols>
  <sheetData>
    <row r="1" spans="1:29" ht="15" customHeight="1">
      <c r="A1" s="9" t="s">
        <v>20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20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0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93" t="s">
        <v>202</v>
      </c>
      <c r="C5" s="93"/>
      <c r="D5" s="93"/>
      <c r="E5" s="93"/>
      <c r="F5" s="93"/>
      <c r="G5" s="93"/>
      <c r="H5" s="93"/>
      <c r="I5" s="93"/>
      <c r="J5" s="93"/>
      <c r="K5" s="93"/>
      <c r="L5" s="93"/>
      <c r="M5" s="93"/>
      <c r="N5" s="93"/>
      <c r="O5" s="93"/>
      <c r="P5" s="93"/>
      <c r="Q5" s="93"/>
      <c r="R5" s="93"/>
      <c r="S5" s="93"/>
      <c r="T5" s="93"/>
      <c r="U5" s="93"/>
      <c r="V5" s="93"/>
      <c r="W5" s="93"/>
      <c r="X5" s="93"/>
      <c r="Y5" s="93"/>
      <c r="Z5" s="93"/>
      <c r="AA5" s="93"/>
      <c r="AB5" s="93"/>
      <c r="AC5" s="93"/>
    </row>
    <row r="6" spans="1:29">
      <c r="A6" s="12"/>
      <c r="B6" s="94" t="s">
        <v>203</v>
      </c>
      <c r="C6" s="94"/>
      <c r="D6" s="94"/>
      <c r="E6" s="94"/>
      <c r="F6" s="94"/>
      <c r="G6" s="94"/>
      <c r="H6" s="94"/>
      <c r="I6" s="94"/>
      <c r="J6" s="94"/>
      <c r="K6" s="94"/>
      <c r="L6" s="94"/>
      <c r="M6" s="94"/>
      <c r="N6" s="94"/>
      <c r="O6" s="94"/>
      <c r="P6" s="94"/>
      <c r="Q6" s="94"/>
      <c r="R6" s="94"/>
      <c r="S6" s="94"/>
      <c r="T6" s="94"/>
      <c r="U6" s="94"/>
      <c r="V6" s="94"/>
      <c r="W6" s="94"/>
      <c r="X6" s="94"/>
      <c r="Y6" s="94"/>
      <c r="Z6" s="94"/>
      <c r="AA6" s="94"/>
      <c r="AB6" s="94"/>
      <c r="AC6" s="94"/>
    </row>
    <row r="7" spans="1:2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c r="A8" s="12"/>
      <c r="B8" s="93" t="s">
        <v>204</v>
      </c>
      <c r="C8" s="93"/>
      <c r="D8" s="93"/>
      <c r="E8" s="93"/>
      <c r="F8" s="93"/>
      <c r="G8" s="93"/>
      <c r="H8" s="93"/>
      <c r="I8" s="93"/>
      <c r="J8" s="93"/>
      <c r="K8" s="93"/>
      <c r="L8" s="93"/>
      <c r="M8" s="93"/>
      <c r="N8" s="93"/>
      <c r="O8" s="93"/>
      <c r="P8" s="93"/>
      <c r="Q8" s="93"/>
      <c r="R8" s="93"/>
      <c r="S8" s="93"/>
      <c r="T8" s="93"/>
      <c r="U8" s="93"/>
      <c r="V8" s="93"/>
      <c r="W8" s="93"/>
      <c r="X8" s="93"/>
      <c r="Y8" s="93"/>
      <c r="Z8" s="93"/>
      <c r="AA8" s="93"/>
      <c r="AB8" s="93"/>
      <c r="AC8" s="93"/>
    </row>
    <row r="9" spans="1:29">
      <c r="A9" s="12"/>
      <c r="B9" s="94" t="s">
        <v>205</v>
      </c>
      <c r="C9" s="94"/>
      <c r="D9" s="94"/>
      <c r="E9" s="94"/>
      <c r="F9" s="94"/>
      <c r="G9" s="94"/>
      <c r="H9" s="94"/>
      <c r="I9" s="94"/>
      <c r="J9" s="94"/>
      <c r="K9" s="94"/>
      <c r="L9" s="94"/>
      <c r="M9" s="94"/>
      <c r="N9" s="94"/>
      <c r="O9" s="94"/>
      <c r="P9" s="94"/>
      <c r="Q9" s="94"/>
      <c r="R9" s="94"/>
      <c r="S9" s="94"/>
      <c r="T9" s="94"/>
      <c r="U9" s="94"/>
      <c r="V9" s="94"/>
      <c r="W9" s="94"/>
      <c r="X9" s="94"/>
      <c r="Y9" s="94"/>
      <c r="Z9" s="94"/>
      <c r="AA9" s="94"/>
      <c r="AB9" s="94"/>
      <c r="AC9" s="94"/>
    </row>
    <row r="10" spans="1:29">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c r="A11" s="12"/>
      <c r="B11" s="93" t="s">
        <v>206</v>
      </c>
      <c r="C11" s="93"/>
      <c r="D11" s="93"/>
      <c r="E11" s="93"/>
      <c r="F11" s="93"/>
      <c r="G11" s="93"/>
      <c r="H11" s="93"/>
      <c r="I11" s="93"/>
      <c r="J11" s="93"/>
      <c r="K11" s="93"/>
      <c r="L11" s="93"/>
      <c r="M11" s="93"/>
      <c r="N11" s="93"/>
      <c r="O11" s="93"/>
      <c r="P11" s="93"/>
      <c r="Q11" s="93"/>
      <c r="R11" s="93"/>
      <c r="S11" s="93"/>
      <c r="T11" s="93"/>
      <c r="U11" s="93"/>
      <c r="V11" s="93"/>
      <c r="W11" s="93"/>
      <c r="X11" s="93"/>
      <c r="Y11" s="93"/>
      <c r="Z11" s="93"/>
      <c r="AA11" s="93"/>
      <c r="AB11" s="93"/>
      <c r="AC11" s="93"/>
    </row>
    <row r="12" spans="1:29" ht="25.5" customHeight="1">
      <c r="A12" s="12"/>
      <c r="B12" s="94" t="s">
        <v>207</v>
      </c>
      <c r="C12" s="94"/>
      <c r="D12" s="94"/>
      <c r="E12" s="94"/>
      <c r="F12" s="94"/>
      <c r="G12" s="94"/>
      <c r="H12" s="94"/>
      <c r="I12" s="94"/>
      <c r="J12" s="94"/>
      <c r="K12" s="94"/>
      <c r="L12" s="94"/>
      <c r="M12" s="94"/>
      <c r="N12" s="94"/>
      <c r="O12" s="94"/>
      <c r="P12" s="94"/>
      <c r="Q12" s="94"/>
      <c r="R12" s="94"/>
      <c r="S12" s="94"/>
      <c r="T12" s="94"/>
      <c r="U12" s="94"/>
      <c r="V12" s="94"/>
      <c r="W12" s="94"/>
      <c r="X12" s="94"/>
      <c r="Y12" s="94"/>
      <c r="Z12" s="94"/>
      <c r="AA12" s="94"/>
      <c r="AB12" s="94"/>
      <c r="AC12" s="94"/>
    </row>
    <row r="13" spans="1:29">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c r="A14" s="12"/>
      <c r="B14" s="94" t="s">
        <v>208</v>
      </c>
      <c r="C14" s="94"/>
      <c r="D14" s="94"/>
      <c r="E14" s="94"/>
      <c r="F14" s="94"/>
      <c r="G14" s="94"/>
      <c r="H14" s="94"/>
      <c r="I14" s="94"/>
      <c r="J14" s="94"/>
      <c r="K14" s="94"/>
      <c r="L14" s="94"/>
      <c r="M14" s="94"/>
      <c r="N14" s="94"/>
      <c r="O14" s="94"/>
      <c r="P14" s="94"/>
      <c r="Q14" s="94"/>
      <c r="R14" s="94"/>
      <c r="S14" s="94"/>
      <c r="T14" s="94"/>
      <c r="U14" s="94"/>
      <c r="V14" s="94"/>
      <c r="W14" s="94"/>
      <c r="X14" s="94"/>
      <c r="Y14" s="94"/>
      <c r="Z14" s="94"/>
      <c r="AA14" s="94"/>
      <c r="AB14" s="94"/>
      <c r="AC14" s="94"/>
    </row>
    <row r="15" spans="1:29">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row>
    <row r="16" spans="1:29">
      <c r="A16" s="12"/>
      <c r="B16" s="93" t="s">
        <v>209</v>
      </c>
      <c r="C16" s="93"/>
      <c r="D16" s="93"/>
      <c r="E16" s="93"/>
      <c r="F16" s="93"/>
      <c r="G16" s="93"/>
      <c r="H16" s="93"/>
      <c r="I16" s="93"/>
      <c r="J16" s="93"/>
      <c r="K16" s="93"/>
      <c r="L16" s="93"/>
      <c r="M16" s="93"/>
      <c r="N16" s="93"/>
      <c r="O16" s="93"/>
      <c r="P16" s="93"/>
      <c r="Q16" s="93"/>
      <c r="R16" s="93"/>
      <c r="S16" s="93"/>
      <c r="T16" s="93"/>
      <c r="U16" s="93"/>
      <c r="V16" s="93"/>
      <c r="W16" s="93"/>
      <c r="X16" s="93"/>
      <c r="Y16" s="93"/>
      <c r="Z16" s="93"/>
      <c r="AA16" s="93"/>
      <c r="AB16" s="93"/>
      <c r="AC16" s="93"/>
    </row>
    <row r="17" spans="1:29" ht="38.25" customHeight="1">
      <c r="A17" s="12"/>
      <c r="B17" s="94" t="s">
        <v>210</v>
      </c>
      <c r="C17" s="94"/>
      <c r="D17" s="94"/>
      <c r="E17" s="94"/>
      <c r="F17" s="94"/>
      <c r="G17" s="94"/>
      <c r="H17" s="94"/>
      <c r="I17" s="94"/>
      <c r="J17" s="94"/>
      <c r="K17" s="94"/>
      <c r="L17" s="94"/>
      <c r="M17" s="94"/>
      <c r="N17" s="94"/>
      <c r="O17" s="94"/>
      <c r="P17" s="94"/>
      <c r="Q17" s="94"/>
      <c r="R17" s="94"/>
      <c r="S17" s="94"/>
      <c r="T17" s="94"/>
      <c r="U17" s="94"/>
      <c r="V17" s="94"/>
      <c r="W17" s="94"/>
      <c r="X17" s="94"/>
      <c r="Y17" s="94"/>
      <c r="Z17" s="94"/>
      <c r="AA17" s="94"/>
      <c r="AB17" s="94"/>
      <c r="AC17" s="94"/>
    </row>
    <row r="18" spans="1:29">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c r="A19" s="12"/>
      <c r="B19" s="94" t="s">
        <v>211</v>
      </c>
      <c r="C19" s="94"/>
      <c r="D19" s="94"/>
      <c r="E19" s="94"/>
      <c r="F19" s="94"/>
      <c r="G19" s="94"/>
      <c r="H19" s="94"/>
      <c r="I19" s="94"/>
      <c r="J19" s="94"/>
      <c r="K19" s="94"/>
      <c r="L19" s="94"/>
      <c r="M19" s="94"/>
      <c r="N19" s="94"/>
      <c r="O19" s="94"/>
      <c r="P19" s="94"/>
      <c r="Q19" s="94"/>
      <c r="R19" s="94"/>
      <c r="S19" s="94"/>
      <c r="T19" s="94"/>
      <c r="U19" s="94"/>
      <c r="V19" s="94"/>
      <c r="W19" s="94"/>
      <c r="X19" s="94"/>
      <c r="Y19" s="94"/>
      <c r="Z19" s="94"/>
      <c r="AA19" s="94"/>
      <c r="AB19" s="94"/>
      <c r="AC19" s="94"/>
    </row>
    <row r="20" spans="1:29">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row>
    <row r="21" spans="1:29">
      <c r="A21" s="12"/>
      <c r="B21" s="94" t="s">
        <v>212</v>
      </c>
      <c r="C21" s="94"/>
      <c r="D21" s="94"/>
      <c r="E21" s="94"/>
      <c r="F21" s="94"/>
      <c r="G21" s="94"/>
      <c r="H21" s="94"/>
      <c r="I21" s="94"/>
      <c r="J21" s="94"/>
      <c r="K21" s="94"/>
      <c r="L21" s="94"/>
      <c r="M21" s="94"/>
      <c r="N21" s="94"/>
      <c r="O21" s="94"/>
      <c r="P21" s="94"/>
      <c r="Q21" s="94"/>
      <c r="R21" s="94"/>
      <c r="S21" s="94"/>
      <c r="T21" s="94"/>
      <c r="U21" s="94"/>
      <c r="V21" s="94"/>
      <c r="W21" s="94"/>
      <c r="X21" s="94"/>
      <c r="Y21" s="94"/>
      <c r="Z21" s="94"/>
      <c r="AA21" s="94"/>
      <c r="AB21" s="94"/>
      <c r="AC21" s="94"/>
    </row>
    <row r="22" spans="1:29">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c r="A23" s="12"/>
      <c r="B23" s="93" t="s">
        <v>213</v>
      </c>
      <c r="C23" s="93"/>
      <c r="D23" s="93"/>
      <c r="E23" s="93"/>
      <c r="F23" s="93"/>
      <c r="G23" s="93"/>
      <c r="H23" s="93"/>
      <c r="I23" s="93"/>
      <c r="J23" s="93"/>
      <c r="K23" s="93"/>
      <c r="L23" s="93"/>
      <c r="M23" s="93"/>
      <c r="N23" s="93"/>
      <c r="O23" s="93"/>
      <c r="P23" s="93"/>
      <c r="Q23" s="93"/>
      <c r="R23" s="93"/>
      <c r="S23" s="93"/>
      <c r="T23" s="93"/>
      <c r="U23" s="93"/>
      <c r="V23" s="93"/>
      <c r="W23" s="93"/>
      <c r="X23" s="93"/>
      <c r="Y23" s="93"/>
      <c r="Z23" s="93"/>
      <c r="AA23" s="93"/>
      <c r="AB23" s="93"/>
      <c r="AC23" s="93"/>
    </row>
    <row r="24" spans="1:29" ht="25.5" customHeight="1">
      <c r="A24" s="12"/>
      <c r="B24" s="94" t="s">
        <v>214</v>
      </c>
      <c r="C24" s="94"/>
      <c r="D24" s="94"/>
      <c r="E24" s="94"/>
      <c r="F24" s="94"/>
      <c r="G24" s="94"/>
      <c r="H24" s="94"/>
      <c r="I24" s="94"/>
      <c r="J24" s="94"/>
      <c r="K24" s="94"/>
      <c r="L24" s="94"/>
      <c r="M24" s="94"/>
      <c r="N24" s="94"/>
      <c r="O24" s="94"/>
      <c r="P24" s="94"/>
      <c r="Q24" s="94"/>
      <c r="R24" s="94"/>
      <c r="S24" s="94"/>
      <c r="T24" s="94"/>
      <c r="U24" s="94"/>
      <c r="V24" s="94"/>
      <c r="W24" s="94"/>
      <c r="X24" s="94"/>
      <c r="Y24" s="94"/>
      <c r="Z24" s="94"/>
      <c r="AA24" s="94"/>
      <c r="AB24" s="94"/>
      <c r="AC24" s="94"/>
    </row>
    <row r="25" spans="1:29">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row>
    <row r="26" spans="1:29">
      <c r="A26" s="12"/>
      <c r="B26" s="94" t="s">
        <v>215</v>
      </c>
      <c r="C26" s="94"/>
      <c r="D26" s="94"/>
      <c r="E26" s="94"/>
      <c r="F26" s="94"/>
      <c r="G26" s="94"/>
      <c r="H26" s="94"/>
      <c r="I26" s="94"/>
      <c r="J26" s="94"/>
      <c r="K26" s="94"/>
      <c r="L26" s="94"/>
      <c r="M26" s="94"/>
      <c r="N26" s="94"/>
      <c r="O26" s="94"/>
      <c r="P26" s="94"/>
      <c r="Q26" s="94"/>
      <c r="R26" s="94"/>
      <c r="S26" s="94"/>
      <c r="T26" s="94"/>
      <c r="U26" s="94"/>
      <c r="V26" s="94"/>
      <c r="W26" s="94"/>
      <c r="X26" s="94"/>
      <c r="Y26" s="94"/>
      <c r="Z26" s="94"/>
      <c r="AA26" s="94"/>
      <c r="AB26" s="94"/>
      <c r="AC26" s="94"/>
    </row>
    <row r="27" spans="1:29">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row>
    <row r="28" spans="1:29">
      <c r="A28" s="12"/>
      <c r="B28" s="94" t="s">
        <v>216</v>
      </c>
      <c r="C28" s="94"/>
      <c r="D28" s="94"/>
      <c r="E28" s="94"/>
      <c r="F28" s="94"/>
      <c r="G28" s="94"/>
      <c r="H28" s="94"/>
      <c r="I28" s="94"/>
      <c r="J28" s="94"/>
      <c r="K28" s="94"/>
      <c r="L28" s="94"/>
      <c r="M28" s="94"/>
      <c r="N28" s="94"/>
      <c r="O28" s="94"/>
      <c r="P28" s="94"/>
      <c r="Q28" s="94"/>
      <c r="R28" s="94"/>
      <c r="S28" s="94"/>
      <c r="T28" s="94"/>
      <c r="U28" s="94"/>
      <c r="V28" s="94"/>
      <c r="W28" s="94"/>
      <c r="X28" s="94"/>
      <c r="Y28" s="94"/>
      <c r="Z28" s="94"/>
      <c r="AA28" s="94"/>
      <c r="AB28" s="94"/>
      <c r="AC28" s="94"/>
    </row>
    <row r="29" spans="1:29">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row>
    <row r="30" spans="1:29">
      <c r="A30" s="12"/>
      <c r="B30" s="93" t="s">
        <v>217</v>
      </c>
      <c r="C30" s="93"/>
      <c r="D30" s="93"/>
      <c r="E30" s="93"/>
      <c r="F30" s="93"/>
      <c r="G30" s="93"/>
      <c r="H30" s="93"/>
      <c r="I30" s="93"/>
      <c r="J30" s="93"/>
      <c r="K30" s="93"/>
      <c r="L30" s="93"/>
      <c r="M30" s="93"/>
      <c r="N30" s="93"/>
      <c r="O30" s="93"/>
      <c r="P30" s="93"/>
      <c r="Q30" s="93"/>
      <c r="R30" s="93"/>
      <c r="S30" s="93"/>
      <c r="T30" s="93"/>
      <c r="U30" s="93"/>
      <c r="V30" s="93"/>
      <c r="W30" s="93"/>
      <c r="X30" s="93"/>
      <c r="Y30" s="93"/>
      <c r="Z30" s="93"/>
      <c r="AA30" s="93"/>
      <c r="AB30" s="93"/>
      <c r="AC30" s="93"/>
    </row>
    <row r="31" spans="1:29">
      <c r="A31" s="12"/>
      <c r="B31" s="94" t="s">
        <v>218</v>
      </c>
      <c r="C31" s="94"/>
      <c r="D31" s="94"/>
      <c r="E31" s="94"/>
      <c r="F31" s="94"/>
      <c r="G31" s="94"/>
      <c r="H31" s="94"/>
      <c r="I31" s="94"/>
      <c r="J31" s="94"/>
      <c r="K31" s="94"/>
      <c r="L31" s="94"/>
      <c r="M31" s="94"/>
      <c r="N31" s="94"/>
      <c r="O31" s="94"/>
      <c r="P31" s="94"/>
      <c r="Q31" s="94"/>
      <c r="R31" s="94"/>
      <c r="S31" s="94"/>
      <c r="T31" s="94"/>
      <c r="U31" s="94"/>
      <c r="V31" s="94"/>
      <c r="W31" s="94"/>
      <c r="X31" s="94"/>
      <c r="Y31" s="94"/>
      <c r="Z31" s="94"/>
      <c r="AA31" s="94"/>
      <c r="AB31" s="94"/>
      <c r="AC31" s="94"/>
    </row>
    <row r="32" spans="1:29">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c r="A33" s="12"/>
      <c r="B33" s="94" t="s">
        <v>219</v>
      </c>
      <c r="C33" s="94"/>
      <c r="D33" s="94"/>
      <c r="E33" s="94"/>
      <c r="F33" s="94"/>
      <c r="G33" s="94"/>
      <c r="H33" s="94"/>
      <c r="I33" s="94"/>
      <c r="J33" s="94"/>
      <c r="K33" s="94"/>
      <c r="L33" s="94"/>
      <c r="M33" s="94"/>
      <c r="N33" s="94"/>
      <c r="O33" s="94"/>
      <c r="P33" s="94"/>
      <c r="Q33" s="94"/>
      <c r="R33" s="94"/>
      <c r="S33" s="94"/>
      <c r="T33" s="94"/>
      <c r="U33" s="94"/>
      <c r="V33" s="94"/>
      <c r="W33" s="94"/>
      <c r="X33" s="94"/>
      <c r="Y33" s="94"/>
      <c r="Z33" s="94"/>
      <c r="AA33" s="94"/>
      <c r="AB33" s="94"/>
      <c r="AC33" s="94"/>
    </row>
    <row r="34" spans="1:29">
      <c r="A34" s="12"/>
      <c r="B34" s="94" t="s">
        <v>220</v>
      </c>
      <c r="C34" s="94"/>
      <c r="D34" s="94"/>
      <c r="E34" s="94"/>
      <c r="F34" s="94"/>
      <c r="G34" s="94"/>
      <c r="H34" s="94"/>
      <c r="I34" s="94"/>
      <c r="J34" s="94"/>
      <c r="K34" s="94"/>
      <c r="L34" s="94"/>
      <c r="M34" s="94"/>
      <c r="N34" s="94"/>
      <c r="O34" s="94"/>
      <c r="P34" s="94"/>
      <c r="Q34" s="94"/>
      <c r="R34" s="94"/>
      <c r="S34" s="94"/>
      <c r="T34" s="94"/>
      <c r="U34" s="94"/>
      <c r="V34" s="94"/>
      <c r="W34" s="94"/>
      <c r="X34" s="94"/>
      <c r="Y34" s="94"/>
      <c r="Z34" s="94"/>
      <c r="AA34" s="94"/>
      <c r="AB34" s="94"/>
      <c r="AC34" s="94"/>
    </row>
    <row r="35" spans="1:29">
      <c r="A35" s="12"/>
      <c r="B35" s="93" t="s">
        <v>221</v>
      </c>
      <c r="C35" s="93"/>
      <c r="D35" s="93"/>
      <c r="E35" s="93"/>
      <c r="F35" s="93"/>
      <c r="G35" s="93"/>
      <c r="H35" s="93"/>
      <c r="I35" s="93"/>
      <c r="J35" s="93"/>
      <c r="K35" s="93"/>
      <c r="L35" s="93"/>
      <c r="M35" s="93"/>
      <c r="N35" s="93"/>
      <c r="O35" s="93"/>
      <c r="P35" s="93"/>
      <c r="Q35" s="93"/>
      <c r="R35" s="93"/>
      <c r="S35" s="93"/>
      <c r="T35" s="93"/>
      <c r="U35" s="93"/>
      <c r="V35" s="93"/>
      <c r="W35" s="93"/>
      <c r="X35" s="93"/>
      <c r="Y35" s="93"/>
      <c r="Z35" s="93"/>
      <c r="AA35" s="93"/>
      <c r="AB35" s="93"/>
      <c r="AC35" s="93"/>
    </row>
    <row r="36" spans="1:29">
      <c r="A36" s="12"/>
      <c r="B36" s="94" t="s">
        <v>222</v>
      </c>
      <c r="C36" s="94"/>
      <c r="D36" s="94"/>
      <c r="E36" s="94"/>
      <c r="F36" s="94"/>
      <c r="G36" s="94"/>
      <c r="H36" s="94"/>
      <c r="I36" s="94"/>
      <c r="J36" s="94"/>
      <c r="K36" s="94"/>
      <c r="L36" s="94"/>
      <c r="M36" s="94"/>
      <c r="N36" s="94"/>
      <c r="O36" s="94"/>
      <c r="P36" s="94"/>
      <c r="Q36" s="94"/>
      <c r="R36" s="94"/>
      <c r="S36" s="94"/>
      <c r="T36" s="94"/>
      <c r="U36" s="94"/>
      <c r="V36" s="94"/>
      <c r="W36" s="94"/>
      <c r="X36" s="94"/>
      <c r="Y36" s="94"/>
      <c r="Z36" s="94"/>
      <c r="AA36" s="94"/>
      <c r="AB36" s="94"/>
      <c r="AC36" s="94"/>
    </row>
    <row r="37" spans="1:29">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29">
      <c r="A38" s="12"/>
      <c r="B38" s="93" t="s">
        <v>223</v>
      </c>
      <c r="C38" s="93"/>
      <c r="D38" s="93"/>
      <c r="E38" s="93"/>
      <c r="F38" s="93"/>
      <c r="G38" s="93"/>
      <c r="H38" s="93"/>
      <c r="I38" s="93"/>
      <c r="J38" s="93"/>
      <c r="K38" s="93"/>
      <c r="L38" s="93"/>
      <c r="M38" s="93"/>
      <c r="N38" s="93"/>
      <c r="O38" s="93"/>
      <c r="P38" s="93"/>
      <c r="Q38" s="93"/>
      <c r="R38" s="93"/>
      <c r="S38" s="93"/>
      <c r="T38" s="93"/>
      <c r="U38" s="93"/>
      <c r="V38" s="93"/>
      <c r="W38" s="93"/>
      <c r="X38" s="93"/>
      <c r="Y38" s="93"/>
      <c r="Z38" s="93"/>
      <c r="AA38" s="93"/>
      <c r="AB38" s="93"/>
      <c r="AC38" s="93"/>
    </row>
    <row r="39" spans="1:29">
      <c r="A39" s="12"/>
      <c r="B39" s="94" t="s">
        <v>224</v>
      </c>
      <c r="C39" s="94"/>
      <c r="D39" s="94"/>
      <c r="E39" s="94"/>
      <c r="F39" s="94"/>
      <c r="G39" s="94"/>
      <c r="H39" s="94"/>
      <c r="I39" s="94"/>
      <c r="J39" s="94"/>
      <c r="K39" s="94"/>
      <c r="L39" s="94"/>
      <c r="M39" s="94"/>
      <c r="N39" s="94"/>
      <c r="O39" s="94"/>
      <c r="P39" s="94"/>
      <c r="Q39" s="94"/>
      <c r="R39" s="94"/>
      <c r="S39" s="94"/>
      <c r="T39" s="94"/>
      <c r="U39" s="94"/>
      <c r="V39" s="94"/>
      <c r="W39" s="94"/>
      <c r="X39" s="94"/>
      <c r="Y39" s="94"/>
      <c r="Z39" s="94"/>
      <c r="AA39" s="94"/>
      <c r="AB39" s="94"/>
      <c r="AC39" s="94"/>
    </row>
    <row r="40" spans="1:29">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row>
    <row r="41" spans="1:29">
      <c r="A41" s="12"/>
      <c r="B41" s="94" t="s">
        <v>225</v>
      </c>
      <c r="C41" s="94"/>
      <c r="D41" s="94"/>
      <c r="E41" s="94"/>
      <c r="F41" s="94"/>
      <c r="G41" s="94"/>
      <c r="H41" s="94"/>
      <c r="I41" s="94"/>
      <c r="J41" s="94"/>
      <c r="K41" s="94"/>
      <c r="L41" s="94"/>
      <c r="M41" s="94"/>
      <c r="N41" s="94"/>
      <c r="O41" s="94"/>
      <c r="P41" s="94"/>
      <c r="Q41" s="94"/>
      <c r="R41" s="94"/>
      <c r="S41" s="94"/>
      <c r="T41" s="94"/>
      <c r="U41" s="94"/>
      <c r="V41" s="94"/>
      <c r="W41" s="94"/>
      <c r="X41" s="94"/>
      <c r="Y41" s="94"/>
      <c r="Z41" s="94"/>
      <c r="AA41" s="94"/>
      <c r="AB41" s="94"/>
      <c r="AC41" s="94"/>
    </row>
    <row r="42" spans="1:29">
      <c r="A42" s="12"/>
      <c r="B42" s="19"/>
      <c r="C42" s="19"/>
      <c r="D42" s="19"/>
    </row>
    <row r="43" spans="1:29">
      <c r="A43" s="12"/>
      <c r="B43" s="15"/>
      <c r="C43" s="15"/>
      <c r="D43" s="15"/>
    </row>
    <row r="44" spans="1:29" ht="26.25">
      <c r="A44" s="12"/>
      <c r="B44" s="16" t="s">
        <v>226</v>
      </c>
      <c r="C44" s="17" t="s">
        <v>227</v>
      </c>
      <c r="D44" s="14" t="s">
        <v>228</v>
      </c>
    </row>
    <row r="45" spans="1:29">
      <c r="A45" s="12"/>
      <c r="B45" s="18"/>
      <c r="C45" s="18"/>
      <c r="D45" s="18"/>
    </row>
    <row r="46" spans="1:29" ht="102.75">
      <c r="A46" s="12"/>
      <c r="B46" s="16" t="s">
        <v>229</v>
      </c>
      <c r="C46" s="17" t="s">
        <v>227</v>
      </c>
      <c r="D46" s="14" t="s">
        <v>230</v>
      </c>
    </row>
    <row r="47" spans="1:29">
      <c r="A47" s="12"/>
      <c r="B47" s="18"/>
      <c r="C47" s="18"/>
      <c r="D47" s="18"/>
    </row>
    <row r="48" spans="1:29" ht="64.5">
      <c r="A48" s="12"/>
      <c r="B48" s="16" t="s">
        <v>231</v>
      </c>
      <c r="C48" s="17" t="s">
        <v>227</v>
      </c>
      <c r="D48" s="14" t="s">
        <v>232</v>
      </c>
    </row>
    <row r="49" spans="1:29">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row>
    <row r="50" spans="1:29">
      <c r="A50" s="12"/>
      <c r="B50" s="93" t="s">
        <v>87</v>
      </c>
      <c r="C50" s="93"/>
      <c r="D50" s="93"/>
      <c r="E50" s="93"/>
      <c r="F50" s="93"/>
      <c r="G50" s="93"/>
      <c r="H50" s="93"/>
      <c r="I50" s="93"/>
      <c r="J50" s="93"/>
      <c r="K50" s="93"/>
      <c r="L50" s="93"/>
      <c r="M50" s="93"/>
      <c r="N50" s="93"/>
      <c r="O50" s="93"/>
      <c r="P50" s="93"/>
      <c r="Q50" s="93"/>
      <c r="R50" s="93"/>
      <c r="S50" s="93"/>
      <c r="T50" s="93"/>
      <c r="U50" s="93"/>
      <c r="V50" s="93"/>
      <c r="W50" s="93"/>
      <c r="X50" s="93"/>
      <c r="Y50" s="93"/>
      <c r="Z50" s="93"/>
      <c r="AA50" s="93"/>
      <c r="AB50" s="93"/>
      <c r="AC50" s="93"/>
    </row>
    <row r="51" spans="1:29">
      <c r="A51" s="12"/>
      <c r="B51" s="94" t="s">
        <v>233</v>
      </c>
      <c r="C51" s="94"/>
      <c r="D51" s="94"/>
      <c r="E51" s="94"/>
      <c r="F51" s="94"/>
      <c r="G51" s="94"/>
      <c r="H51" s="94"/>
      <c r="I51" s="94"/>
      <c r="J51" s="94"/>
      <c r="K51" s="94"/>
      <c r="L51" s="94"/>
      <c r="M51" s="94"/>
      <c r="N51" s="94"/>
      <c r="O51" s="94"/>
      <c r="P51" s="94"/>
      <c r="Q51" s="94"/>
      <c r="R51" s="94"/>
      <c r="S51" s="94"/>
      <c r="T51" s="94"/>
      <c r="U51" s="94"/>
      <c r="V51" s="94"/>
      <c r="W51" s="94"/>
      <c r="X51" s="94"/>
      <c r="Y51" s="94"/>
      <c r="Z51" s="94"/>
      <c r="AA51" s="94"/>
      <c r="AB51" s="94"/>
      <c r="AC51" s="94"/>
    </row>
    <row r="52" spans="1:29">
      <c r="A52" s="12"/>
      <c r="B52" s="94" t="s">
        <v>234</v>
      </c>
      <c r="C52" s="94"/>
      <c r="D52" s="94"/>
      <c r="E52" s="94"/>
      <c r="F52" s="94"/>
      <c r="G52" s="94"/>
      <c r="H52" s="94"/>
      <c r="I52" s="94"/>
      <c r="J52" s="94"/>
      <c r="K52" s="94"/>
      <c r="L52" s="94"/>
      <c r="M52" s="94"/>
      <c r="N52" s="94"/>
      <c r="O52" s="94"/>
      <c r="P52" s="94"/>
      <c r="Q52" s="94"/>
      <c r="R52" s="94"/>
      <c r="S52" s="94"/>
      <c r="T52" s="94"/>
      <c r="U52" s="94"/>
      <c r="V52" s="94"/>
      <c r="W52" s="94"/>
      <c r="X52" s="94"/>
      <c r="Y52" s="94"/>
      <c r="Z52" s="94"/>
      <c r="AA52" s="94"/>
      <c r="AB52" s="94"/>
      <c r="AC52" s="94"/>
    </row>
    <row r="53" spans="1:29">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row>
    <row r="54" spans="1:29">
      <c r="A54" s="12"/>
      <c r="B54" s="95" t="s">
        <v>235</v>
      </c>
      <c r="C54" s="95"/>
      <c r="D54" s="95"/>
      <c r="E54" s="95"/>
      <c r="F54" s="95"/>
      <c r="G54" s="95"/>
      <c r="H54" s="95"/>
      <c r="I54" s="95"/>
      <c r="J54" s="95"/>
      <c r="K54" s="95"/>
      <c r="L54" s="95"/>
      <c r="M54" s="95"/>
      <c r="N54" s="95"/>
      <c r="O54" s="95"/>
      <c r="P54" s="95"/>
      <c r="Q54" s="95"/>
      <c r="R54" s="95"/>
      <c r="S54" s="95"/>
      <c r="T54" s="95"/>
      <c r="U54" s="95"/>
      <c r="V54" s="95"/>
      <c r="W54" s="95"/>
      <c r="X54" s="95"/>
      <c r="Y54" s="95"/>
      <c r="Z54" s="95"/>
      <c r="AA54" s="95"/>
      <c r="AB54" s="95"/>
      <c r="AC54" s="95"/>
    </row>
    <row r="55" spans="1:29" ht="25.5" customHeight="1">
      <c r="A55" s="12"/>
      <c r="B55" s="94" t="s">
        <v>236</v>
      </c>
      <c r="C55" s="94"/>
      <c r="D55" s="94"/>
      <c r="E55" s="94"/>
      <c r="F55" s="94"/>
      <c r="G55" s="94"/>
      <c r="H55" s="94"/>
      <c r="I55" s="94"/>
      <c r="J55" s="94"/>
      <c r="K55" s="94"/>
      <c r="L55" s="94"/>
      <c r="M55" s="94"/>
      <c r="N55" s="94"/>
      <c r="O55" s="94"/>
      <c r="P55" s="94"/>
      <c r="Q55" s="94"/>
      <c r="R55" s="94"/>
      <c r="S55" s="94"/>
      <c r="T55" s="94"/>
      <c r="U55" s="94"/>
      <c r="V55" s="94"/>
      <c r="W55" s="94"/>
      <c r="X55" s="94"/>
      <c r="Y55" s="94"/>
      <c r="Z55" s="94"/>
      <c r="AA55" s="94"/>
      <c r="AB55" s="94"/>
      <c r="AC55" s="94"/>
    </row>
    <row r="56" spans="1:29">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row>
    <row r="57" spans="1:29">
      <c r="A57" s="12"/>
      <c r="B57" s="54" t="s">
        <v>237</v>
      </c>
      <c r="C57" s="54"/>
      <c r="D57" s="54"/>
      <c r="E57" s="54"/>
      <c r="F57" s="54"/>
      <c r="G57" s="54"/>
      <c r="H57" s="54"/>
      <c r="I57" s="54"/>
      <c r="J57" s="54"/>
      <c r="K57" s="54"/>
      <c r="L57" s="54"/>
      <c r="M57" s="54"/>
      <c r="N57" s="54"/>
      <c r="O57" s="54"/>
      <c r="P57" s="54"/>
      <c r="Q57" s="54"/>
      <c r="R57" s="54"/>
      <c r="S57" s="54"/>
      <c r="T57" s="54"/>
      <c r="U57" s="54"/>
      <c r="V57" s="54"/>
      <c r="W57" s="54"/>
      <c r="X57" s="54"/>
      <c r="Y57" s="54"/>
      <c r="Z57" s="54"/>
      <c r="AA57" s="54"/>
      <c r="AB57" s="54"/>
      <c r="AC57" s="54"/>
    </row>
    <row r="58" spans="1:29">
      <c r="A58" s="12"/>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row>
    <row r="59" spans="1:29" ht="15.75" thickBot="1">
      <c r="A59" s="12"/>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row>
    <row r="60" spans="1:29" ht="15.75" thickBot="1">
      <c r="A60" s="12"/>
      <c r="B60" s="21"/>
      <c r="C60" s="42">
        <v>2013</v>
      </c>
      <c r="D60" s="43"/>
      <c r="E60" s="43"/>
      <c r="F60" s="43"/>
      <c r="G60" s="43"/>
      <c r="H60" s="43"/>
      <c r="I60" s="43"/>
      <c r="J60" s="43"/>
      <c r="K60" s="44"/>
      <c r="L60" s="42">
        <v>2012</v>
      </c>
      <c r="M60" s="43"/>
      <c r="N60" s="43"/>
      <c r="O60" s="43"/>
      <c r="P60" s="43"/>
      <c r="Q60" s="43"/>
      <c r="R60" s="43"/>
      <c r="S60" s="43"/>
      <c r="T60" s="44"/>
      <c r="U60" s="42">
        <v>2011</v>
      </c>
      <c r="V60" s="43"/>
      <c r="W60" s="43"/>
      <c r="X60" s="43"/>
      <c r="Y60" s="43"/>
      <c r="Z60" s="43"/>
      <c r="AA60" s="43"/>
      <c r="AB60" s="43"/>
      <c r="AC60" s="44"/>
    </row>
    <row r="61" spans="1:29">
      <c r="A61" s="12"/>
      <c r="B61" s="47"/>
      <c r="C61" s="45" t="s">
        <v>238</v>
      </c>
      <c r="D61" s="49"/>
      <c r="E61" s="50"/>
      <c r="F61" s="45" t="s">
        <v>239</v>
      </c>
      <c r="G61" s="49"/>
      <c r="H61" s="50"/>
      <c r="I61" s="45" t="s">
        <v>240</v>
      </c>
      <c r="J61" s="49"/>
      <c r="K61" s="50"/>
      <c r="L61" s="45" t="s">
        <v>238</v>
      </c>
      <c r="M61" s="49"/>
      <c r="N61" s="50"/>
      <c r="O61" s="45" t="s">
        <v>239</v>
      </c>
      <c r="P61" s="49"/>
      <c r="Q61" s="50"/>
      <c r="R61" s="45" t="s">
        <v>240</v>
      </c>
      <c r="S61" s="49"/>
      <c r="T61" s="50"/>
      <c r="U61" s="45" t="s">
        <v>238</v>
      </c>
      <c r="V61" s="49"/>
      <c r="W61" s="50"/>
      <c r="X61" s="45" t="s">
        <v>239</v>
      </c>
      <c r="Y61" s="49"/>
      <c r="Z61" s="50"/>
      <c r="AA61" s="45" t="s">
        <v>240</v>
      </c>
      <c r="AB61" s="49"/>
      <c r="AC61" s="50"/>
    </row>
    <row r="62" spans="1:29" ht="15.75" thickBot="1">
      <c r="A62" s="12"/>
      <c r="B62" s="48"/>
      <c r="C62" s="51"/>
      <c r="D62" s="52"/>
      <c r="E62" s="53"/>
      <c r="F62" s="51"/>
      <c r="G62" s="52"/>
      <c r="H62" s="53"/>
      <c r="I62" s="51" t="s">
        <v>241</v>
      </c>
      <c r="J62" s="52"/>
      <c r="K62" s="53"/>
      <c r="L62" s="51"/>
      <c r="M62" s="52"/>
      <c r="N62" s="53"/>
      <c r="O62" s="51"/>
      <c r="P62" s="52"/>
      <c r="Q62" s="53"/>
      <c r="R62" s="51" t="s">
        <v>241</v>
      </c>
      <c r="S62" s="52"/>
      <c r="T62" s="53"/>
      <c r="U62" s="51"/>
      <c r="V62" s="52"/>
      <c r="W62" s="53"/>
      <c r="X62" s="51"/>
      <c r="Y62" s="52"/>
      <c r="Z62" s="53"/>
      <c r="AA62" s="51" t="s">
        <v>241</v>
      </c>
      <c r="AB62" s="52"/>
      <c r="AC62" s="53"/>
    </row>
    <row r="63" spans="1:29">
      <c r="A63" s="12"/>
      <c r="B63" s="55" t="s">
        <v>39</v>
      </c>
      <c r="C63" s="57" t="s">
        <v>242</v>
      </c>
      <c r="D63" s="59">
        <v>22548</v>
      </c>
      <c r="E63" s="61"/>
      <c r="F63" s="57" t="s">
        <v>242</v>
      </c>
      <c r="G63" s="59">
        <v>22578</v>
      </c>
      <c r="H63" s="61"/>
      <c r="I63" s="57" t="s">
        <v>242</v>
      </c>
      <c r="J63" s="62" t="s">
        <v>243</v>
      </c>
      <c r="K63" s="55" t="s">
        <v>244</v>
      </c>
      <c r="L63" s="57" t="s">
        <v>242</v>
      </c>
      <c r="M63" s="59">
        <v>21538</v>
      </c>
      <c r="N63" s="61"/>
      <c r="O63" s="57" t="s">
        <v>242</v>
      </c>
      <c r="P63" s="59">
        <v>21511</v>
      </c>
      <c r="Q63" s="61"/>
      <c r="R63" s="57" t="s">
        <v>242</v>
      </c>
      <c r="S63" s="62">
        <v>27</v>
      </c>
      <c r="T63" s="61"/>
      <c r="U63" s="57" t="s">
        <v>242</v>
      </c>
      <c r="V63" s="59">
        <v>21264</v>
      </c>
      <c r="W63" s="61"/>
      <c r="X63" s="57" t="s">
        <v>242</v>
      </c>
      <c r="Y63" s="59">
        <v>21362</v>
      </c>
      <c r="Z63" s="61"/>
      <c r="AA63" s="57" t="s">
        <v>242</v>
      </c>
      <c r="AB63" s="62" t="s">
        <v>245</v>
      </c>
      <c r="AC63" s="55" t="s">
        <v>244</v>
      </c>
    </row>
    <row r="64" spans="1:29">
      <c r="A64" s="12"/>
      <c r="B64" s="56"/>
      <c r="C64" s="58"/>
      <c r="D64" s="60"/>
      <c r="E64" s="47"/>
      <c r="F64" s="58"/>
      <c r="G64" s="60"/>
      <c r="H64" s="47"/>
      <c r="I64" s="58"/>
      <c r="J64" s="63"/>
      <c r="K64" s="56"/>
      <c r="L64" s="58"/>
      <c r="M64" s="60"/>
      <c r="N64" s="47"/>
      <c r="O64" s="58"/>
      <c r="P64" s="60"/>
      <c r="Q64" s="47"/>
      <c r="R64" s="58"/>
      <c r="S64" s="63"/>
      <c r="T64" s="47"/>
      <c r="U64" s="58"/>
      <c r="V64" s="60"/>
      <c r="W64" s="47"/>
      <c r="X64" s="58"/>
      <c r="Y64" s="60"/>
      <c r="Z64" s="47"/>
      <c r="AA64" s="58"/>
      <c r="AB64" s="63"/>
      <c r="AC64" s="56"/>
    </row>
    <row r="65" spans="1:29">
      <c r="A65" s="12"/>
      <c r="B65" s="65" t="s">
        <v>45</v>
      </c>
      <c r="C65" s="66">
        <v>3489</v>
      </c>
      <c r="D65" s="67"/>
      <c r="E65" s="68"/>
      <c r="F65" s="66">
        <v>3459</v>
      </c>
      <c r="G65" s="67"/>
      <c r="H65" s="68"/>
      <c r="I65" s="69">
        <v>30</v>
      </c>
      <c r="J65" s="70"/>
      <c r="K65" s="68"/>
      <c r="L65" s="66">
        <v>3088</v>
      </c>
      <c r="M65" s="67"/>
      <c r="N65" s="68"/>
      <c r="O65" s="66">
        <v>3115</v>
      </c>
      <c r="P65" s="67"/>
      <c r="Q65" s="68"/>
      <c r="R65" s="69" t="s">
        <v>246</v>
      </c>
      <c r="S65" s="70"/>
      <c r="T65" s="65" t="s">
        <v>244</v>
      </c>
      <c r="U65" s="66">
        <v>3879</v>
      </c>
      <c r="V65" s="67"/>
      <c r="W65" s="68"/>
      <c r="X65" s="66">
        <v>3781</v>
      </c>
      <c r="Y65" s="67"/>
      <c r="Z65" s="68"/>
      <c r="AA65" s="69">
        <v>98</v>
      </c>
      <c r="AB65" s="70"/>
      <c r="AC65" s="68"/>
    </row>
    <row r="66" spans="1:29">
      <c r="A66" s="12"/>
      <c r="B66" s="65"/>
      <c r="C66" s="66"/>
      <c r="D66" s="67"/>
      <c r="E66" s="68"/>
      <c r="F66" s="66"/>
      <c r="G66" s="67"/>
      <c r="H66" s="68"/>
      <c r="I66" s="69"/>
      <c r="J66" s="70"/>
      <c r="K66" s="68"/>
      <c r="L66" s="66"/>
      <c r="M66" s="67"/>
      <c r="N66" s="68"/>
      <c r="O66" s="66"/>
      <c r="P66" s="67"/>
      <c r="Q66" s="68"/>
      <c r="R66" s="69"/>
      <c r="S66" s="70"/>
      <c r="T66" s="65"/>
      <c r="U66" s="66"/>
      <c r="V66" s="67"/>
      <c r="W66" s="68"/>
      <c r="X66" s="66"/>
      <c r="Y66" s="67"/>
      <c r="Z66" s="68"/>
      <c r="AA66" s="69"/>
      <c r="AB66" s="70"/>
      <c r="AC66" s="68"/>
    </row>
    <row r="67" spans="1:29">
      <c r="A67" s="12"/>
      <c r="B67" s="56" t="s">
        <v>46</v>
      </c>
      <c r="C67" s="72">
        <v>626</v>
      </c>
      <c r="D67" s="63"/>
      <c r="E67" s="47"/>
      <c r="F67" s="72">
        <v>617</v>
      </c>
      <c r="G67" s="63"/>
      <c r="H67" s="47"/>
      <c r="I67" s="72">
        <v>9</v>
      </c>
      <c r="J67" s="63"/>
      <c r="K67" s="47"/>
      <c r="L67" s="72">
        <v>616</v>
      </c>
      <c r="M67" s="63"/>
      <c r="N67" s="47"/>
      <c r="O67" s="72">
        <v>622</v>
      </c>
      <c r="P67" s="63"/>
      <c r="Q67" s="47"/>
      <c r="R67" s="72" t="s">
        <v>247</v>
      </c>
      <c r="S67" s="63"/>
      <c r="T67" s="56" t="s">
        <v>244</v>
      </c>
      <c r="U67" s="72">
        <v>647</v>
      </c>
      <c r="V67" s="63"/>
      <c r="W67" s="47"/>
      <c r="X67" s="72">
        <v>626</v>
      </c>
      <c r="Y67" s="63"/>
      <c r="Z67" s="47"/>
      <c r="AA67" s="72">
        <v>21</v>
      </c>
      <c r="AB67" s="63"/>
      <c r="AC67" s="47"/>
    </row>
    <row r="68" spans="1:29" ht="15.75" thickBot="1">
      <c r="A68" s="12"/>
      <c r="B68" s="71"/>
      <c r="C68" s="73"/>
      <c r="D68" s="74"/>
      <c r="E68" s="48"/>
      <c r="F68" s="73"/>
      <c r="G68" s="74"/>
      <c r="H68" s="48"/>
      <c r="I68" s="73"/>
      <c r="J68" s="74"/>
      <c r="K68" s="48"/>
      <c r="L68" s="73"/>
      <c r="M68" s="74"/>
      <c r="N68" s="48"/>
      <c r="O68" s="73"/>
      <c r="P68" s="74"/>
      <c r="Q68" s="48"/>
      <c r="R68" s="73"/>
      <c r="S68" s="74"/>
      <c r="T68" s="71"/>
      <c r="U68" s="73"/>
      <c r="V68" s="74"/>
      <c r="W68" s="48"/>
      <c r="X68" s="73"/>
      <c r="Y68" s="74"/>
      <c r="Z68" s="48"/>
      <c r="AA68" s="73"/>
      <c r="AB68" s="74"/>
      <c r="AC68" s="48"/>
    </row>
    <row r="69" spans="1:29">
      <c r="A69" s="12"/>
      <c r="B69" s="75" t="s">
        <v>47</v>
      </c>
      <c r="C69" s="76">
        <v>2863</v>
      </c>
      <c r="D69" s="77"/>
      <c r="E69" s="79"/>
      <c r="F69" s="76">
        <v>2842</v>
      </c>
      <c r="G69" s="77"/>
      <c r="H69" s="79"/>
      <c r="I69" s="80">
        <v>21</v>
      </c>
      <c r="J69" s="81"/>
      <c r="K69" s="79"/>
      <c r="L69" s="76">
        <v>2472</v>
      </c>
      <c r="M69" s="77"/>
      <c r="N69" s="79"/>
      <c r="O69" s="76">
        <v>2493</v>
      </c>
      <c r="P69" s="77"/>
      <c r="Q69" s="79"/>
      <c r="R69" s="80" t="s">
        <v>248</v>
      </c>
      <c r="S69" s="81"/>
      <c r="T69" s="75" t="s">
        <v>244</v>
      </c>
      <c r="U69" s="76">
        <v>3232</v>
      </c>
      <c r="V69" s="77"/>
      <c r="W69" s="79"/>
      <c r="X69" s="76">
        <v>3155</v>
      </c>
      <c r="Y69" s="77"/>
      <c r="Z69" s="79"/>
      <c r="AA69" s="80">
        <v>77</v>
      </c>
      <c r="AB69" s="81"/>
      <c r="AC69" s="79"/>
    </row>
    <row r="70" spans="1:29">
      <c r="A70" s="12"/>
      <c r="B70" s="65"/>
      <c r="C70" s="66"/>
      <c r="D70" s="67"/>
      <c r="E70" s="68"/>
      <c r="F70" s="66"/>
      <c r="G70" s="67"/>
      <c r="H70" s="68"/>
      <c r="I70" s="69"/>
      <c r="J70" s="70"/>
      <c r="K70" s="68"/>
      <c r="L70" s="66"/>
      <c r="M70" s="67"/>
      <c r="N70" s="68"/>
      <c r="O70" s="66"/>
      <c r="P70" s="67"/>
      <c r="Q70" s="68"/>
      <c r="R70" s="69"/>
      <c r="S70" s="70"/>
      <c r="T70" s="65"/>
      <c r="U70" s="66"/>
      <c r="V70" s="67"/>
      <c r="W70" s="68"/>
      <c r="X70" s="66"/>
      <c r="Y70" s="67"/>
      <c r="Z70" s="68"/>
      <c r="AA70" s="69"/>
      <c r="AB70" s="70"/>
      <c r="AC70" s="68"/>
    </row>
    <row r="71" spans="1:29">
      <c r="A71" s="12"/>
      <c r="B71" s="56" t="s">
        <v>48</v>
      </c>
      <c r="C71" s="82">
        <v>1999</v>
      </c>
      <c r="D71" s="60"/>
      <c r="E71" s="47"/>
      <c r="F71" s="82">
        <v>1999</v>
      </c>
      <c r="G71" s="60"/>
      <c r="H71" s="47"/>
      <c r="I71" s="72" t="s">
        <v>249</v>
      </c>
      <c r="J71" s="63"/>
      <c r="K71" s="47"/>
      <c r="L71" s="72">
        <v>308</v>
      </c>
      <c r="M71" s="63"/>
      <c r="N71" s="47"/>
      <c r="O71" s="72">
        <v>320</v>
      </c>
      <c r="P71" s="63"/>
      <c r="Q71" s="47"/>
      <c r="R71" s="72" t="s">
        <v>250</v>
      </c>
      <c r="S71" s="63"/>
      <c r="T71" s="56" t="s">
        <v>244</v>
      </c>
      <c r="U71" s="72">
        <v>367</v>
      </c>
      <c r="V71" s="63"/>
      <c r="W71" s="47"/>
      <c r="X71" s="72">
        <v>355</v>
      </c>
      <c r="Y71" s="63"/>
      <c r="Z71" s="47"/>
      <c r="AA71" s="72">
        <v>12</v>
      </c>
      <c r="AB71" s="63"/>
      <c r="AC71" s="47"/>
    </row>
    <row r="72" spans="1:29" ht="15.75" thickBot="1">
      <c r="A72" s="12"/>
      <c r="B72" s="71"/>
      <c r="C72" s="83"/>
      <c r="D72" s="84"/>
      <c r="E72" s="48"/>
      <c r="F72" s="83"/>
      <c r="G72" s="84"/>
      <c r="H72" s="48"/>
      <c r="I72" s="73"/>
      <c r="J72" s="74"/>
      <c r="K72" s="48"/>
      <c r="L72" s="73"/>
      <c r="M72" s="74"/>
      <c r="N72" s="48"/>
      <c r="O72" s="73"/>
      <c r="P72" s="74"/>
      <c r="Q72" s="48"/>
      <c r="R72" s="73"/>
      <c r="S72" s="74"/>
      <c r="T72" s="71"/>
      <c r="U72" s="73"/>
      <c r="V72" s="74"/>
      <c r="W72" s="48"/>
      <c r="X72" s="73"/>
      <c r="Y72" s="74"/>
      <c r="Z72" s="48"/>
      <c r="AA72" s="73"/>
      <c r="AB72" s="74"/>
      <c r="AC72" s="48"/>
    </row>
    <row r="73" spans="1:29">
      <c r="A73" s="12"/>
      <c r="B73" s="75" t="s">
        <v>49</v>
      </c>
      <c r="C73" s="87" t="s">
        <v>242</v>
      </c>
      <c r="D73" s="77">
        <v>4862</v>
      </c>
      <c r="E73" s="79"/>
      <c r="F73" s="87" t="s">
        <v>242</v>
      </c>
      <c r="G73" s="77">
        <v>4841</v>
      </c>
      <c r="H73" s="79"/>
      <c r="I73" s="87" t="s">
        <v>242</v>
      </c>
      <c r="J73" s="81">
        <v>21</v>
      </c>
      <c r="K73" s="79"/>
      <c r="L73" s="87" t="s">
        <v>242</v>
      </c>
      <c r="M73" s="77">
        <v>2780</v>
      </c>
      <c r="N73" s="79"/>
      <c r="O73" s="87" t="s">
        <v>242</v>
      </c>
      <c r="P73" s="77">
        <v>2813</v>
      </c>
      <c r="Q73" s="79"/>
      <c r="R73" s="87" t="s">
        <v>242</v>
      </c>
      <c r="S73" s="81" t="s">
        <v>251</v>
      </c>
      <c r="T73" s="75" t="s">
        <v>244</v>
      </c>
      <c r="U73" s="87" t="s">
        <v>242</v>
      </c>
      <c r="V73" s="77">
        <v>3599</v>
      </c>
      <c r="W73" s="79"/>
      <c r="X73" s="87" t="s">
        <v>242</v>
      </c>
      <c r="Y73" s="77">
        <v>3510</v>
      </c>
      <c r="Z73" s="79"/>
      <c r="AA73" s="87" t="s">
        <v>242</v>
      </c>
      <c r="AB73" s="81">
        <v>89</v>
      </c>
      <c r="AC73" s="79"/>
    </row>
    <row r="74" spans="1:29" ht="15.75" thickBot="1">
      <c r="A74" s="12"/>
      <c r="B74" s="86"/>
      <c r="C74" s="88"/>
      <c r="D74" s="89"/>
      <c r="E74" s="91"/>
      <c r="F74" s="88"/>
      <c r="G74" s="89"/>
      <c r="H74" s="91"/>
      <c r="I74" s="88"/>
      <c r="J74" s="92"/>
      <c r="K74" s="91"/>
      <c r="L74" s="88"/>
      <c r="M74" s="89"/>
      <c r="N74" s="91"/>
      <c r="O74" s="88"/>
      <c r="P74" s="89"/>
      <c r="Q74" s="91"/>
      <c r="R74" s="88"/>
      <c r="S74" s="92"/>
      <c r="T74" s="86"/>
      <c r="U74" s="88"/>
      <c r="V74" s="89"/>
      <c r="W74" s="91"/>
      <c r="X74" s="88"/>
      <c r="Y74" s="89"/>
      <c r="Z74" s="91"/>
      <c r="AA74" s="88"/>
      <c r="AB74" s="92"/>
      <c r="AC74" s="91"/>
    </row>
    <row r="75" spans="1:29">
      <c r="A75" s="12"/>
      <c r="B75" s="96" t="s">
        <v>252</v>
      </c>
      <c r="C75" s="96"/>
      <c r="D75" s="96"/>
      <c r="E75" s="96"/>
      <c r="F75" s="96"/>
      <c r="G75" s="96"/>
      <c r="H75" s="96"/>
      <c r="I75" s="96"/>
      <c r="J75" s="96"/>
      <c r="K75" s="96"/>
      <c r="L75" s="96"/>
      <c r="M75" s="96"/>
      <c r="N75" s="96"/>
      <c r="O75" s="96"/>
      <c r="P75" s="96"/>
      <c r="Q75" s="96"/>
      <c r="R75" s="96"/>
      <c r="S75" s="96"/>
      <c r="T75" s="96"/>
      <c r="U75" s="96"/>
      <c r="V75" s="96"/>
      <c r="W75" s="96"/>
      <c r="X75" s="96"/>
      <c r="Y75" s="96"/>
      <c r="Z75" s="96"/>
      <c r="AA75" s="96"/>
      <c r="AB75" s="96"/>
      <c r="AC75" s="96"/>
    </row>
    <row r="76" spans="1:29">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row>
    <row r="77" spans="1:29">
      <c r="A77" s="12"/>
      <c r="B77" s="94" t="s">
        <v>253</v>
      </c>
      <c r="C77" s="94"/>
      <c r="D77" s="94"/>
      <c r="E77" s="94"/>
      <c r="F77" s="94"/>
      <c r="G77" s="94"/>
      <c r="H77" s="94"/>
      <c r="I77" s="94"/>
      <c r="J77" s="94"/>
      <c r="K77" s="94"/>
      <c r="L77" s="94"/>
      <c r="M77" s="94"/>
      <c r="N77" s="94"/>
      <c r="O77" s="94"/>
      <c r="P77" s="94"/>
      <c r="Q77" s="94"/>
      <c r="R77" s="94"/>
      <c r="S77" s="94"/>
      <c r="T77" s="94"/>
      <c r="U77" s="94"/>
      <c r="V77" s="94"/>
      <c r="W77" s="94"/>
      <c r="X77" s="94"/>
      <c r="Y77" s="94"/>
      <c r="Z77" s="94"/>
      <c r="AA77" s="94"/>
      <c r="AB77" s="94"/>
      <c r="AC77" s="94"/>
    </row>
    <row r="78" spans="1:29">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row>
    <row r="79" spans="1:29">
      <c r="A79" s="12"/>
      <c r="B79" s="94" t="s">
        <v>254</v>
      </c>
      <c r="C79" s="94"/>
      <c r="D79" s="94"/>
      <c r="E79" s="94"/>
      <c r="F79" s="94"/>
      <c r="G79" s="94"/>
      <c r="H79" s="94"/>
      <c r="I79" s="94"/>
      <c r="J79" s="94"/>
      <c r="K79" s="94"/>
      <c r="L79" s="94"/>
      <c r="M79" s="94"/>
      <c r="N79" s="94"/>
      <c r="O79" s="94"/>
      <c r="P79" s="94"/>
      <c r="Q79" s="94"/>
      <c r="R79" s="94"/>
      <c r="S79" s="94"/>
      <c r="T79" s="94"/>
      <c r="U79" s="94"/>
      <c r="V79" s="94"/>
      <c r="W79" s="94"/>
      <c r="X79" s="94"/>
      <c r="Y79" s="94"/>
      <c r="Z79" s="94"/>
      <c r="AA79" s="94"/>
      <c r="AB79" s="94"/>
      <c r="AC79" s="94"/>
    </row>
    <row r="80" spans="1:29">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row>
    <row r="81" spans="1:29">
      <c r="A81" s="12"/>
      <c r="B81" s="94" t="s">
        <v>255</v>
      </c>
      <c r="C81" s="94"/>
      <c r="D81" s="94"/>
      <c r="E81" s="94"/>
      <c r="F81" s="94"/>
      <c r="G81" s="94"/>
      <c r="H81" s="94"/>
      <c r="I81" s="94"/>
      <c r="J81" s="94"/>
      <c r="K81" s="94"/>
      <c r="L81" s="94"/>
      <c r="M81" s="94"/>
      <c r="N81" s="94"/>
      <c r="O81" s="94"/>
      <c r="P81" s="94"/>
      <c r="Q81" s="94"/>
      <c r="R81" s="94"/>
      <c r="S81" s="94"/>
      <c r="T81" s="94"/>
      <c r="U81" s="94"/>
      <c r="V81" s="94"/>
      <c r="W81" s="94"/>
      <c r="X81" s="94"/>
      <c r="Y81" s="94"/>
      <c r="Z81" s="94"/>
      <c r="AA81" s="94"/>
      <c r="AB81" s="94"/>
      <c r="AC81" s="94"/>
    </row>
    <row r="82" spans="1:29">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row>
    <row r="83" spans="1:29">
      <c r="A83" s="12"/>
      <c r="B83" s="94" t="s">
        <v>256</v>
      </c>
      <c r="C83" s="94"/>
      <c r="D83" s="94"/>
      <c r="E83" s="94"/>
      <c r="F83" s="94"/>
      <c r="G83" s="94"/>
      <c r="H83" s="94"/>
      <c r="I83" s="94"/>
      <c r="J83" s="94"/>
      <c r="K83" s="94"/>
      <c r="L83" s="94"/>
      <c r="M83" s="94"/>
      <c r="N83" s="94"/>
      <c r="O83" s="94"/>
      <c r="P83" s="94"/>
      <c r="Q83" s="94"/>
      <c r="R83" s="94"/>
      <c r="S83" s="94"/>
      <c r="T83" s="94"/>
      <c r="U83" s="94"/>
      <c r="V83" s="94"/>
      <c r="W83" s="94"/>
      <c r="X83" s="94"/>
      <c r="Y83" s="94"/>
      <c r="Z83" s="94"/>
      <c r="AA83" s="94"/>
      <c r="AB83" s="94"/>
      <c r="AC83" s="94"/>
    </row>
    <row r="84" spans="1:29">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row>
    <row r="85" spans="1:29">
      <c r="A85" s="12"/>
      <c r="B85" s="93" t="s">
        <v>257</v>
      </c>
      <c r="C85" s="93"/>
      <c r="D85" s="93"/>
      <c r="E85" s="93"/>
      <c r="F85" s="93"/>
      <c r="G85" s="93"/>
      <c r="H85" s="93"/>
      <c r="I85" s="93"/>
      <c r="J85" s="93"/>
      <c r="K85" s="93"/>
      <c r="L85" s="93"/>
      <c r="M85" s="93"/>
      <c r="N85" s="93"/>
      <c r="O85" s="93"/>
      <c r="P85" s="93"/>
      <c r="Q85" s="93"/>
      <c r="R85" s="93"/>
      <c r="S85" s="93"/>
      <c r="T85" s="93"/>
      <c r="U85" s="93"/>
      <c r="V85" s="93"/>
      <c r="W85" s="93"/>
      <c r="X85" s="93"/>
      <c r="Y85" s="93"/>
      <c r="Z85" s="93"/>
      <c r="AA85" s="93"/>
      <c r="AB85" s="93"/>
      <c r="AC85" s="93"/>
    </row>
    <row r="86" spans="1:29" ht="25.5" customHeight="1">
      <c r="A86" s="12"/>
      <c r="B86" s="94" t="s">
        <v>258</v>
      </c>
      <c r="C86" s="94"/>
      <c r="D86" s="94"/>
      <c r="E86" s="94"/>
      <c r="F86" s="94"/>
      <c r="G86" s="94"/>
      <c r="H86" s="94"/>
      <c r="I86" s="94"/>
      <c r="J86" s="94"/>
      <c r="K86" s="94"/>
      <c r="L86" s="94"/>
      <c r="M86" s="94"/>
      <c r="N86" s="94"/>
      <c r="O86" s="94"/>
      <c r="P86" s="94"/>
      <c r="Q86" s="94"/>
      <c r="R86" s="94"/>
      <c r="S86" s="94"/>
      <c r="T86" s="94"/>
      <c r="U86" s="94"/>
      <c r="V86" s="94"/>
      <c r="W86" s="94"/>
      <c r="X86" s="94"/>
      <c r="Y86" s="94"/>
      <c r="Z86" s="94"/>
      <c r="AA86" s="94"/>
      <c r="AB86" s="94"/>
      <c r="AC86" s="94"/>
    </row>
    <row r="87" spans="1:29">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row>
    <row r="88" spans="1:29">
      <c r="A88" s="12"/>
      <c r="B88" s="94" t="s">
        <v>259</v>
      </c>
      <c r="C88" s="94"/>
      <c r="D88" s="94"/>
      <c r="E88" s="94"/>
      <c r="F88" s="94"/>
      <c r="G88" s="94"/>
      <c r="H88" s="94"/>
      <c r="I88" s="94"/>
      <c r="J88" s="94"/>
      <c r="K88" s="94"/>
      <c r="L88" s="94"/>
      <c r="M88" s="94"/>
      <c r="N88" s="94"/>
      <c r="O88" s="94"/>
      <c r="P88" s="94"/>
      <c r="Q88" s="94"/>
      <c r="R88" s="94"/>
      <c r="S88" s="94"/>
      <c r="T88" s="94"/>
      <c r="U88" s="94"/>
      <c r="V88" s="94"/>
      <c r="W88" s="94"/>
      <c r="X88" s="94"/>
      <c r="Y88" s="94"/>
      <c r="Z88" s="94"/>
      <c r="AA88" s="94"/>
      <c r="AB88" s="94"/>
      <c r="AC88" s="94"/>
    </row>
    <row r="89" spans="1:29">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row>
    <row r="90" spans="1:29">
      <c r="A90" s="12"/>
      <c r="B90" s="93" t="s">
        <v>260</v>
      </c>
      <c r="C90" s="93"/>
      <c r="D90" s="93"/>
      <c r="E90" s="93"/>
      <c r="F90" s="93"/>
      <c r="G90" s="93"/>
      <c r="H90" s="93"/>
      <c r="I90" s="93"/>
      <c r="J90" s="93"/>
      <c r="K90" s="93"/>
      <c r="L90" s="93"/>
      <c r="M90" s="93"/>
      <c r="N90" s="93"/>
      <c r="O90" s="93"/>
      <c r="P90" s="93"/>
      <c r="Q90" s="93"/>
      <c r="R90" s="93"/>
      <c r="S90" s="93"/>
      <c r="T90" s="93"/>
      <c r="U90" s="93"/>
      <c r="V90" s="93"/>
      <c r="W90" s="93"/>
      <c r="X90" s="93"/>
      <c r="Y90" s="93"/>
      <c r="Z90" s="93"/>
      <c r="AA90" s="93"/>
      <c r="AB90" s="93"/>
      <c r="AC90" s="93"/>
    </row>
    <row r="91" spans="1:29">
      <c r="A91" s="12"/>
      <c r="B91" s="94" t="s">
        <v>261</v>
      </c>
      <c r="C91" s="94"/>
      <c r="D91" s="94"/>
      <c r="E91" s="94"/>
      <c r="F91" s="94"/>
      <c r="G91" s="94"/>
      <c r="H91" s="94"/>
      <c r="I91" s="94"/>
      <c r="J91" s="94"/>
      <c r="K91" s="94"/>
      <c r="L91" s="94"/>
      <c r="M91" s="94"/>
      <c r="N91" s="94"/>
      <c r="O91" s="94"/>
      <c r="P91" s="94"/>
      <c r="Q91" s="94"/>
      <c r="R91" s="94"/>
      <c r="S91" s="94"/>
      <c r="T91" s="94"/>
      <c r="U91" s="94"/>
      <c r="V91" s="94"/>
      <c r="W91" s="94"/>
      <c r="X91" s="94"/>
      <c r="Y91" s="94"/>
      <c r="Z91" s="94"/>
      <c r="AA91" s="94"/>
      <c r="AB91" s="94"/>
      <c r="AC91" s="94"/>
    </row>
    <row r="92" spans="1:29">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row>
    <row r="93" spans="1:29">
      <c r="A93" s="12"/>
      <c r="B93" s="94" t="s">
        <v>262</v>
      </c>
      <c r="C93" s="94"/>
      <c r="D93" s="94"/>
      <c r="E93" s="94"/>
      <c r="F93" s="94"/>
      <c r="G93" s="94"/>
      <c r="H93" s="94"/>
      <c r="I93" s="94"/>
      <c r="J93" s="94"/>
      <c r="K93" s="94"/>
      <c r="L93" s="94"/>
      <c r="M93" s="94"/>
      <c r="N93" s="94"/>
      <c r="O93" s="94"/>
      <c r="P93" s="94"/>
      <c r="Q93" s="94"/>
      <c r="R93" s="94"/>
      <c r="S93" s="94"/>
      <c r="T93" s="94"/>
      <c r="U93" s="94"/>
      <c r="V93" s="94"/>
      <c r="W93" s="94"/>
      <c r="X93" s="94"/>
      <c r="Y93" s="94"/>
      <c r="Z93" s="94"/>
      <c r="AA93" s="94"/>
      <c r="AB93" s="94"/>
      <c r="AC93" s="94"/>
    </row>
    <row r="94" spans="1:29">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row>
    <row r="95" spans="1:29">
      <c r="A95" s="12"/>
      <c r="B95" s="93" t="s">
        <v>263</v>
      </c>
      <c r="C95" s="93"/>
      <c r="D95" s="93"/>
      <c r="E95" s="93"/>
      <c r="F95" s="93"/>
      <c r="G95" s="93"/>
      <c r="H95" s="93"/>
      <c r="I95" s="93"/>
      <c r="J95" s="93"/>
      <c r="K95" s="93"/>
      <c r="L95" s="93"/>
      <c r="M95" s="93"/>
      <c r="N95" s="93"/>
      <c r="O95" s="93"/>
      <c r="P95" s="93"/>
      <c r="Q95" s="93"/>
      <c r="R95" s="93"/>
      <c r="S95" s="93"/>
      <c r="T95" s="93"/>
      <c r="U95" s="93"/>
      <c r="V95" s="93"/>
      <c r="W95" s="93"/>
      <c r="X95" s="93"/>
      <c r="Y95" s="93"/>
      <c r="Z95" s="93"/>
      <c r="AA95" s="93"/>
      <c r="AB95" s="93"/>
      <c r="AC95" s="93"/>
    </row>
    <row r="96" spans="1:29" ht="25.5" customHeight="1">
      <c r="A96" s="12"/>
      <c r="B96" s="94" t="s">
        <v>264</v>
      </c>
      <c r="C96" s="94"/>
      <c r="D96" s="94"/>
      <c r="E96" s="94"/>
      <c r="F96" s="94"/>
      <c r="G96" s="94"/>
      <c r="H96" s="94"/>
      <c r="I96" s="94"/>
      <c r="J96" s="94"/>
      <c r="K96" s="94"/>
      <c r="L96" s="94"/>
      <c r="M96" s="94"/>
      <c r="N96" s="94"/>
      <c r="O96" s="94"/>
      <c r="P96" s="94"/>
      <c r="Q96" s="94"/>
      <c r="R96" s="94"/>
      <c r="S96" s="94"/>
      <c r="T96" s="94"/>
      <c r="U96" s="94"/>
      <c r="V96" s="94"/>
      <c r="W96" s="94"/>
      <c r="X96" s="94"/>
      <c r="Y96" s="94"/>
      <c r="Z96" s="94"/>
      <c r="AA96" s="94"/>
      <c r="AB96" s="94"/>
      <c r="AC96" s="94"/>
    </row>
    <row r="97" spans="1:29">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row>
    <row r="98" spans="1:29">
      <c r="A98" s="12"/>
      <c r="B98" s="93" t="s">
        <v>265</v>
      </c>
      <c r="C98" s="93"/>
      <c r="D98" s="93"/>
      <c r="E98" s="93"/>
      <c r="F98" s="93"/>
      <c r="G98" s="93"/>
      <c r="H98" s="93"/>
      <c r="I98" s="93"/>
      <c r="J98" s="93"/>
      <c r="K98" s="93"/>
      <c r="L98" s="93"/>
      <c r="M98" s="93"/>
      <c r="N98" s="93"/>
      <c r="O98" s="93"/>
      <c r="P98" s="93"/>
      <c r="Q98" s="93"/>
      <c r="R98" s="93"/>
      <c r="S98" s="93"/>
      <c r="T98" s="93"/>
      <c r="U98" s="93"/>
      <c r="V98" s="93"/>
      <c r="W98" s="93"/>
      <c r="X98" s="93"/>
      <c r="Y98" s="93"/>
      <c r="Z98" s="93"/>
      <c r="AA98" s="93"/>
      <c r="AB98" s="93"/>
      <c r="AC98" s="93"/>
    </row>
    <row r="99" spans="1:29">
      <c r="A99" s="12"/>
      <c r="B99" s="94" t="s">
        <v>266</v>
      </c>
      <c r="C99" s="94"/>
      <c r="D99" s="94"/>
      <c r="E99" s="94"/>
      <c r="F99" s="94"/>
      <c r="G99" s="94"/>
      <c r="H99" s="94"/>
      <c r="I99" s="94"/>
      <c r="J99" s="94"/>
      <c r="K99" s="94"/>
      <c r="L99" s="94"/>
      <c r="M99" s="94"/>
      <c r="N99" s="94"/>
      <c r="O99" s="94"/>
      <c r="P99" s="94"/>
      <c r="Q99" s="94"/>
      <c r="R99" s="94"/>
      <c r="S99" s="94"/>
      <c r="T99" s="94"/>
      <c r="U99" s="94"/>
      <c r="V99" s="94"/>
      <c r="W99" s="94"/>
      <c r="X99" s="94"/>
      <c r="Y99" s="94"/>
      <c r="Z99" s="94"/>
      <c r="AA99" s="94"/>
      <c r="AB99" s="94"/>
      <c r="AC99" s="94"/>
    </row>
    <row r="100" spans="1:29">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row>
    <row r="101" spans="1:29">
      <c r="A101" s="12"/>
      <c r="B101" s="93" t="s">
        <v>267</v>
      </c>
      <c r="C101" s="93"/>
      <c r="D101" s="93"/>
      <c r="E101" s="93"/>
      <c r="F101" s="93"/>
      <c r="G101" s="93"/>
      <c r="H101" s="93"/>
      <c r="I101" s="93"/>
      <c r="J101" s="93"/>
      <c r="K101" s="93"/>
      <c r="L101" s="93"/>
      <c r="M101" s="93"/>
      <c r="N101" s="93"/>
      <c r="O101" s="93"/>
      <c r="P101" s="93"/>
      <c r="Q101" s="93"/>
      <c r="R101" s="93"/>
      <c r="S101" s="93"/>
      <c r="T101" s="93"/>
      <c r="U101" s="93"/>
      <c r="V101" s="93"/>
      <c r="W101" s="93"/>
      <c r="X101" s="93"/>
      <c r="Y101" s="93"/>
      <c r="Z101" s="93"/>
      <c r="AA101" s="93"/>
      <c r="AB101" s="93"/>
      <c r="AC101" s="93"/>
    </row>
    <row r="102" spans="1:29">
      <c r="A102" s="12"/>
      <c r="B102" s="94" t="s">
        <v>268</v>
      </c>
      <c r="C102" s="94"/>
      <c r="D102" s="94"/>
      <c r="E102" s="94"/>
      <c r="F102" s="94"/>
      <c r="G102" s="94"/>
      <c r="H102" s="94"/>
      <c r="I102" s="94"/>
      <c r="J102" s="94"/>
      <c r="K102" s="94"/>
      <c r="L102" s="94"/>
      <c r="M102" s="94"/>
      <c r="N102" s="94"/>
      <c r="O102" s="94"/>
      <c r="P102" s="94"/>
      <c r="Q102" s="94"/>
      <c r="R102" s="94"/>
      <c r="S102" s="94"/>
      <c r="T102" s="94"/>
      <c r="U102" s="94"/>
      <c r="V102" s="94"/>
      <c r="W102" s="94"/>
      <c r="X102" s="94"/>
      <c r="Y102" s="94"/>
      <c r="Z102" s="94"/>
      <c r="AA102" s="94"/>
      <c r="AB102" s="94"/>
      <c r="AC102" s="94"/>
    </row>
    <row r="103" spans="1:29">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row>
    <row r="104" spans="1:29">
      <c r="A104" s="12"/>
      <c r="B104" s="94" t="s">
        <v>269</v>
      </c>
      <c r="C104" s="94"/>
      <c r="D104" s="94"/>
      <c r="E104" s="94"/>
      <c r="F104" s="94"/>
      <c r="G104" s="94"/>
      <c r="H104" s="94"/>
      <c r="I104" s="94"/>
      <c r="J104" s="94"/>
      <c r="K104" s="94"/>
      <c r="L104" s="94"/>
      <c r="M104" s="94"/>
      <c r="N104" s="94"/>
      <c r="O104" s="94"/>
      <c r="P104" s="94"/>
      <c r="Q104" s="94"/>
      <c r="R104" s="94"/>
      <c r="S104" s="94"/>
      <c r="T104" s="94"/>
      <c r="U104" s="94"/>
      <c r="V104" s="94"/>
      <c r="W104" s="94"/>
      <c r="X104" s="94"/>
      <c r="Y104" s="94"/>
      <c r="Z104" s="94"/>
      <c r="AA104" s="94"/>
      <c r="AB104" s="94"/>
      <c r="AC104" s="94"/>
    </row>
    <row r="105" spans="1:29">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row>
    <row r="106" spans="1:29">
      <c r="A106" s="12"/>
      <c r="B106" s="93" t="s">
        <v>270</v>
      </c>
      <c r="C106" s="93"/>
      <c r="D106" s="93"/>
      <c r="E106" s="93"/>
      <c r="F106" s="93"/>
      <c r="G106" s="93"/>
      <c r="H106" s="93"/>
      <c r="I106" s="93"/>
      <c r="J106" s="93"/>
      <c r="K106" s="93"/>
      <c r="L106" s="93"/>
      <c r="M106" s="93"/>
      <c r="N106" s="93"/>
      <c r="O106" s="93"/>
      <c r="P106" s="93"/>
      <c r="Q106" s="93"/>
      <c r="R106" s="93"/>
      <c r="S106" s="93"/>
      <c r="T106" s="93"/>
      <c r="U106" s="93"/>
      <c r="V106" s="93"/>
      <c r="W106" s="93"/>
      <c r="X106" s="93"/>
      <c r="Y106" s="93"/>
      <c r="Z106" s="93"/>
      <c r="AA106" s="93"/>
      <c r="AB106" s="93"/>
      <c r="AC106" s="93"/>
    </row>
    <row r="107" spans="1:29">
      <c r="A107" s="12"/>
      <c r="B107" s="94" t="s">
        <v>271</v>
      </c>
      <c r="C107" s="94"/>
      <c r="D107" s="94"/>
      <c r="E107" s="94"/>
      <c r="F107" s="94"/>
      <c r="G107" s="94"/>
      <c r="H107" s="94"/>
      <c r="I107" s="94"/>
      <c r="J107" s="94"/>
      <c r="K107" s="94"/>
      <c r="L107" s="94"/>
      <c r="M107" s="94"/>
      <c r="N107" s="94"/>
      <c r="O107" s="94"/>
      <c r="P107" s="94"/>
      <c r="Q107" s="94"/>
      <c r="R107" s="94"/>
      <c r="S107" s="94"/>
      <c r="T107" s="94"/>
      <c r="U107" s="94"/>
      <c r="V107" s="94"/>
      <c r="W107" s="94"/>
      <c r="X107" s="94"/>
      <c r="Y107" s="94"/>
      <c r="Z107" s="94"/>
      <c r="AA107" s="94"/>
      <c r="AB107" s="94"/>
      <c r="AC107" s="94"/>
    </row>
    <row r="108" spans="1:29">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row>
    <row r="109" spans="1:29">
      <c r="A109" s="12"/>
      <c r="B109" s="93" t="s">
        <v>272</v>
      </c>
      <c r="C109" s="93"/>
      <c r="D109" s="93"/>
      <c r="E109" s="93"/>
      <c r="F109" s="93"/>
      <c r="G109" s="93"/>
      <c r="H109" s="93"/>
      <c r="I109" s="93"/>
      <c r="J109" s="93"/>
      <c r="K109" s="93"/>
      <c r="L109" s="93"/>
      <c r="M109" s="93"/>
      <c r="N109" s="93"/>
      <c r="O109" s="93"/>
      <c r="P109" s="93"/>
      <c r="Q109" s="93"/>
      <c r="R109" s="93"/>
      <c r="S109" s="93"/>
      <c r="T109" s="93"/>
      <c r="U109" s="93"/>
      <c r="V109" s="93"/>
      <c r="W109" s="93"/>
      <c r="X109" s="93"/>
      <c r="Y109" s="93"/>
      <c r="Z109" s="93"/>
      <c r="AA109" s="93"/>
      <c r="AB109" s="93"/>
      <c r="AC109" s="93"/>
    </row>
    <row r="110" spans="1:29">
      <c r="A110" s="12"/>
      <c r="B110" s="94" t="s">
        <v>273</v>
      </c>
      <c r="C110" s="94"/>
      <c r="D110" s="94"/>
      <c r="E110" s="94"/>
      <c r="F110" s="94"/>
      <c r="G110" s="94"/>
      <c r="H110" s="94"/>
      <c r="I110" s="94"/>
      <c r="J110" s="94"/>
      <c r="K110" s="94"/>
      <c r="L110" s="94"/>
      <c r="M110" s="94"/>
      <c r="N110" s="94"/>
      <c r="O110" s="94"/>
      <c r="P110" s="94"/>
      <c r="Q110" s="94"/>
      <c r="R110" s="94"/>
      <c r="S110" s="94"/>
      <c r="T110" s="94"/>
      <c r="U110" s="94"/>
      <c r="V110" s="94"/>
      <c r="W110" s="94"/>
      <c r="X110" s="94"/>
      <c r="Y110" s="94"/>
      <c r="Z110" s="94"/>
      <c r="AA110" s="94"/>
      <c r="AB110" s="94"/>
      <c r="AC110" s="94"/>
    </row>
    <row r="111" spans="1:29">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row>
    <row r="112" spans="1:29">
      <c r="A112" s="12"/>
      <c r="B112" s="93" t="s">
        <v>274</v>
      </c>
      <c r="C112" s="93"/>
      <c r="D112" s="93"/>
      <c r="E112" s="93"/>
      <c r="F112" s="93"/>
      <c r="G112" s="93"/>
      <c r="H112" s="93"/>
      <c r="I112" s="93"/>
      <c r="J112" s="93"/>
      <c r="K112" s="93"/>
      <c r="L112" s="93"/>
      <c r="M112" s="93"/>
      <c r="N112" s="93"/>
      <c r="O112" s="93"/>
      <c r="P112" s="93"/>
      <c r="Q112" s="93"/>
      <c r="R112" s="93"/>
      <c r="S112" s="93"/>
      <c r="T112" s="93"/>
      <c r="U112" s="93"/>
      <c r="V112" s="93"/>
      <c r="W112" s="93"/>
      <c r="X112" s="93"/>
      <c r="Y112" s="93"/>
      <c r="Z112" s="93"/>
      <c r="AA112" s="93"/>
      <c r="AB112" s="93"/>
      <c r="AC112" s="93"/>
    </row>
    <row r="113" spans="1:29">
      <c r="A113" s="12"/>
      <c r="B113" s="94" t="s">
        <v>275</v>
      </c>
      <c r="C113" s="94"/>
      <c r="D113" s="94"/>
      <c r="E113" s="94"/>
      <c r="F113" s="94"/>
      <c r="G113" s="94"/>
      <c r="H113" s="94"/>
      <c r="I113" s="94"/>
      <c r="J113" s="94"/>
      <c r="K113" s="94"/>
      <c r="L113" s="94"/>
      <c r="M113" s="94"/>
      <c r="N113" s="94"/>
      <c r="O113" s="94"/>
      <c r="P113" s="94"/>
      <c r="Q113" s="94"/>
      <c r="R113" s="94"/>
      <c r="S113" s="94"/>
      <c r="T113" s="94"/>
      <c r="U113" s="94"/>
      <c r="V113" s="94"/>
      <c r="W113" s="94"/>
      <c r="X113" s="94"/>
      <c r="Y113" s="94"/>
      <c r="Z113" s="94"/>
      <c r="AA113" s="94"/>
      <c r="AB113" s="94"/>
      <c r="AC113" s="94"/>
    </row>
    <row r="114" spans="1:29">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row>
    <row r="115" spans="1:29">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row>
    <row r="116" spans="1:29">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row>
    <row r="117" spans="1:29">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row>
    <row r="118" spans="1:29">
      <c r="A118" s="12"/>
      <c r="B118" s="93" t="s">
        <v>276</v>
      </c>
      <c r="C118" s="93"/>
      <c r="D118" s="93"/>
      <c r="E118" s="93"/>
      <c r="F118" s="93"/>
      <c r="G118" s="93"/>
      <c r="H118" s="93"/>
      <c r="I118" s="93"/>
      <c r="J118" s="93"/>
      <c r="K118" s="93"/>
      <c r="L118" s="93"/>
      <c r="M118" s="93"/>
      <c r="N118" s="93"/>
      <c r="O118" s="93"/>
      <c r="P118" s="93"/>
      <c r="Q118" s="93"/>
      <c r="R118" s="93"/>
      <c r="S118" s="93"/>
      <c r="T118" s="93"/>
      <c r="U118" s="93"/>
      <c r="V118" s="93"/>
      <c r="W118" s="93"/>
      <c r="X118" s="93"/>
      <c r="Y118" s="93"/>
      <c r="Z118" s="93"/>
      <c r="AA118" s="93"/>
      <c r="AB118" s="93"/>
      <c r="AC118" s="93"/>
    </row>
    <row r="119" spans="1:29" ht="25.5" customHeight="1">
      <c r="A119" s="12"/>
      <c r="B119" s="94" t="s">
        <v>277</v>
      </c>
      <c r="C119" s="94"/>
      <c r="D119" s="94"/>
      <c r="E119" s="94"/>
      <c r="F119" s="94"/>
      <c r="G119" s="94"/>
      <c r="H119" s="94"/>
      <c r="I119" s="94"/>
      <c r="J119" s="94"/>
      <c r="K119" s="94"/>
      <c r="L119" s="94"/>
      <c r="M119" s="94"/>
      <c r="N119" s="94"/>
      <c r="O119" s="94"/>
      <c r="P119" s="94"/>
      <c r="Q119" s="94"/>
      <c r="R119" s="94"/>
      <c r="S119" s="94"/>
      <c r="T119" s="94"/>
      <c r="U119" s="94"/>
      <c r="V119" s="94"/>
      <c r="W119" s="94"/>
      <c r="X119" s="94"/>
      <c r="Y119" s="94"/>
      <c r="Z119" s="94"/>
      <c r="AA119" s="94"/>
      <c r="AB119" s="94"/>
      <c r="AC119" s="94"/>
    </row>
    <row r="120" spans="1:29">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row>
    <row r="121" spans="1:29">
      <c r="A121" s="12"/>
      <c r="B121" s="93" t="s">
        <v>278</v>
      </c>
      <c r="C121" s="93"/>
      <c r="D121" s="93"/>
      <c r="E121" s="93"/>
      <c r="F121" s="93"/>
      <c r="G121" s="93"/>
      <c r="H121" s="93"/>
      <c r="I121" s="93"/>
      <c r="J121" s="93"/>
      <c r="K121" s="93"/>
      <c r="L121" s="93"/>
      <c r="M121" s="93"/>
      <c r="N121" s="93"/>
      <c r="O121" s="93"/>
      <c r="P121" s="93"/>
      <c r="Q121" s="93"/>
      <c r="R121" s="93"/>
      <c r="S121" s="93"/>
      <c r="T121" s="93"/>
      <c r="U121" s="93"/>
      <c r="V121" s="93"/>
      <c r="W121" s="93"/>
      <c r="X121" s="93"/>
      <c r="Y121" s="93"/>
      <c r="Z121" s="93"/>
      <c r="AA121" s="93"/>
      <c r="AB121" s="93"/>
      <c r="AC121" s="93"/>
    </row>
    <row r="122" spans="1:29" ht="25.5" customHeight="1">
      <c r="A122" s="12"/>
      <c r="B122" s="94" t="s">
        <v>279</v>
      </c>
      <c r="C122" s="94"/>
      <c r="D122" s="94"/>
      <c r="E122" s="94"/>
      <c r="F122" s="94"/>
      <c r="G122" s="94"/>
      <c r="H122" s="94"/>
      <c r="I122" s="94"/>
      <c r="J122" s="94"/>
      <c r="K122" s="94"/>
      <c r="L122" s="94"/>
      <c r="M122" s="94"/>
      <c r="N122" s="94"/>
      <c r="O122" s="94"/>
      <c r="P122" s="94"/>
      <c r="Q122" s="94"/>
      <c r="R122" s="94"/>
      <c r="S122" s="94"/>
      <c r="T122" s="94"/>
      <c r="U122" s="94"/>
      <c r="V122" s="94"/>
      <c r="W122" s="94"/>
      <c r="X122" s="94"/>
      <c r="Y122" s="94"/>
      <c r="Z122" s="94"/>
      <c r="AA122" s="94"/>
      <c r="AB122" s="94"/>
      <c r="AC122" s="94"/>
    </row>
    <row r="123" spans="1:29">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row>
    <row r="124" spans="1:29" ht="25.5" customHeight="1">
      <c r="A124" s="12"/>
      <c r="B124" s="94" t="s">
        <v>280</v>
      </c>
      <c r="C124" s="94"/>
      <c r="D124" s="94"/>
      <c r="E124" s="94"/>
      <c r="F124" s="94"/>
      <c r="G124" s="94"/>
      <c r="H124" s="94"/>
      <c r="I124" s="94"/>
      <c r="J124" s="94"/>
      <c r="K124" s="94"/>
      <c r="L124" s="94"/>
      <c r="M124" s="94"/>
      <c r="N124" s="94"/>
      <c r="O124" s="94"/>
      <c r="P124" s="94"/>
      <c r="Q124" s="94"/>
      <c r="R124" s="94"/>
      <c r="S124" s="94"/>
      <c r="T124" s="94"/>
      <c r="U124" s="94"/>
      <c r="V124" s="94"/>
      <c r="W124" s="94"/>
      <c r="X124" s="94"/>
      <c r="Y124" s="94"/>
      <c r="Z124" s="94"/>
      <c r="AA124" s="94"/>
      <c r="AB124" s="94"/>
      <c r="AC124" s="94"/>
    </row>
    <row r="125" spans="1:29">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row>
    <row r="126" spans="1:29">
      <c r="A126" s="12"/>
      <c r="B126" s="93" t="s">
        <v>281</v>
      </c>
      <c r="C126" s="93"/>
      <c r="D126" s="93"/>
      <c r="E126" s="93"/>
      <c r="F126" s="93"/>
      <c r="G126" s="93"/>
      <c r="H126" s="93"/>
      <c r="I126" s="93"/>
      <c r="J126" s="93"/>
      <c r="K126" s="93"/>
      <c r="L126" s="93"/>
      <c r="M126" s="93"/>
      <c r="N126" s="93"/>
      <c r="O126" s="93"/>
      <c r="P126" s="93"/>
      <c r="Q126" s="93"/>
      <c r="R126" s="93"/>
      <c r="S126" s="93"/>
      <c r="T126" s="93"/>
      <c r="U126" s="93"/>
      <c r="V126" s="93"/>
      <c r="W126" s="93"/>
      <c r="X126" s="93"/>
      <c r="Y126" s="93"/>
      <c r="Z126" s="93"/>
      <c r="AA126" s="93"/>
      <c r="AB126" s="93"/>
      <c r="AC126" s="93"/>
    </row>
    <row r="127" spans="1:29" ht="25.5" customHeight="1">
      <c r="A127" s="12"/>
      <c r="B127" s="94" t="s">
        <v>282</v>
      </c>
      <c r="C127" s="94"/>
      <c r="D127" s="94"/>
      <c r="E127" s="94"/>
      <c r="F127" s="94"/>
      <c r="G127" s="94"/>
      <c r="H127" s="94"/>
      <c r="I127" s="94"/>
      <c r="J127" s="94"/>
      <c r="K127" s="94"/>
      <c r="L127" s="94"/>
      <c r="M127" s="94"/>
      <c r="N127" s="94"/>
      <c r="O127" s="94"/>
      <c r="P127" s="94"/>
      <c r="Q127" s="94"/>
      <c r="R127" s="94"/>
      <c r="S127" s="94"/>
      <c r="T127" s="94"/>
      <c r="U127" s="94"/>
      <c r="V127" s="94"/>
      <c r="W127" s="94"/>
      <c r="X127" s="94"/>
      <c r="Y127" s="94"/>
      <c r="Z127" s="94"/>
      <c r="AA127" s="94"/>
      <c r="AB127" s="94"/>
      <c r="AC127" s="94"/>
    </row>
    <row r="128" spans="1:29">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row>
    <row r="129" spans="1:29" ht="25.5" customHeight="1">
      <c r="A129" s="12"/>
      <c r="B129" s="94" t="s">
        <v>283</v>
      </c>
      <c r="C129" s="94"/>
      <c r="D129" s="94"/>
      <c r="E129" s="94"/>
      <c r="F129" s="94"/>
      <c r="G129" s="94"/>
      <c r="H129" s="94"/>
      <c r="I129" s="94"/>
      <c r="J129" s="94"/>
      <c r="K129" s="94"/>
      <c r="L129" s="94"/>
      <c r="M129" s="94"/>
      <c r="N129" s="94"/>
      <c r="O129" s="94"/>
      <c r="P129" s="94"/>
      <c r="Q129" s="94"/>
      <c r="R129" s="94"/>
      <c r="S129" s="94"/>
      <c r="T129" s="94"/>
      <c r="U129" s="94"/>
      <c r="V129" s="94"/>
      <c r="W129" s="94"/>
      <c r="X129" s="94"/>
      <c r="Y129" s="94"/>
      <c r="Z129" s="94"/>
      <c r="AA129" s="94"/>
      <c r="AB129" s="94"/>
      <c r="AC129" s="94"/>
    </row>
    <row r="130" spans="1:29">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row>
    <row r="131" spans="1:29">
      <c r="A131" s="12"/>
      <c r="B131" s="94" t="s">
        <v>284</v>
      </c>
      <c r="C131" s="94"/>
      <c r="D131" s="94"/>
      <c r="E131" s="94"/>
      <c r="F131" s="94"/>
      <c r="G131" s="94"/>
      <c r="H131" s="94"/>
      <c r="I131" s="94"/>
      <c r="J131" s="94"/>
      <c r="K131" s="94"/>
      <c r="L131" s="94"/>
      <c r="M131" s="94"/>
      <c r="N131" s="94"/>
      <c r="O131" s="94"/>
      <c r="P131" s="94"/>
      <c r="Q131" s="94"/>
      <c r="R131" s="94"/>
      <c r="S131" s="94"/>
      <c r="T131" s="94"/>
      <c r="U131" s="94"/>
      <c r="V131" s="94"/>
      <c r="W131" s="94"/>
      <c r="X131" s="94"/>
      <c r="Y131" s="94"/>
      <c r="Z131" s="94"/>
      <c r="AA131" s="94"/>
      <c r="AB131" s="94"/>
      <c r="AC131" s="94"/>
    </row>
  </sheetData>
  <mergeCells count="259">
    <mergeCell ref="B127:AC127"/>
    <mergeCell ref="B128:AC128"/>
    <mergeCell ref="B129:AC129"/>
    <mergeCell ref="B130:AC130"/>
    <mergeCell ref="B131:AC131"/>
    <mergeCell ref="B121:AC121"/>
    <mergeCell ref="B122:AC122"/>
    <mergeCell ref="B123:AC123"/>
    <mergeCell ref="B124:AC124"/>
    <mergeCell ref="B125:AC125"/>
    <mergeCell ref="B126:AC126"/>
    <mergeCell ref="B115:AC115"/>
    <mergeCell ref="B116:AC116"/>
    <mergeCell ref="B117:AC117"/>
    <mergeCell ref="B118:AC118"/>
    <mergeCell ref="B119:AC119"/>
    <mergeCell ref="B120:AC120"/>
    <mergeCell ref="B109:AC109"/>
    <mergeCell ref="B110:AC110"/>
    <mergeCell ref="B111:AC111"/>
    <mergeCell ref="B112:AC112"/>
    <mergeCell ref="B113:AC113"/>
    <mergeCell ref="B114:AC114"/>
    <mergeCell ref="B103:AC103"/>
    <mergeCell ref="B104:AC104"/>
    <mergeCell ref="B105:AC105"/>
    <mergeCell ref="B106:AC106"/>
    <mergeCell ref="B107:AC107"/>
    <mergeCell ref="B108:AC108"/>
    <mergeCell ref="B97:AC97"/>
    <mergeCell ref="B98:AC98"/>
    <mergeCell ref="B99:AC99"/>
    <mergeCell ref="B100:AC100"/>
    <mergeCell ref="B101:AC101"/>
    <mergeCell ref="B102:AC102"/>
    <mergeCell ref="B91:AC91"/>
    <mergeCell ref="B92:AC92"/>
    <mergeCell ref="B93:AC93"/>
    <mergeCell ref="B94:AC94"/>
    <mergeCell ref="B95:AC95"/>
    <mergeCell ref="B96:AC96"/>
    <mergeCell ref="B85:AC85"/>
    <mergeCell ref="B86:AC86"/>
    <mergeCell ref="B87:AC87"/>
    <mergeCell ref="B88:AC88"/>
    <mergeCell ref="B89:AC89"/>
    <mergeCell ref="B90:AC90"/>
    <mergeCell ref="B79:AC79"/>
    <mergeCell ref="B80:AC80"/>
    <mergeCell ref="B81:AC81"/>
    <mergeCell ref="B82:AC82"/>
    <mergeCell ref="B83:AC83"/>
    <mergeCell ref="B84:AC84"/>
    <mergeCell ref="B56:AC56"/>
    <mergeCell ref="B57:AC57"/>
    <mergeCell ref="B75:AC75"/>
    <mergeCell ref="B76:AC76"/>
    <mergeCell ref="B77:AC77"/>
    <mergeCell ref="B78:AC78"/>
    <mergeCell ref="B50:AC50"/>
    <mergeCell ref="B51:AC51"/>
    <mergeCell ref="B52:AC52"/>
    <mergeCell ref="B53:AC53"/>
    <mergeCell ref="B54:AC54"/>
    <mergeCell ref="B55:AC55"/>
    <mergeCell ref="B37:AC37"/>
    <mergeCell ref="B38:AC38"/>
    <mergeCell ref="B39:AC39"/>
    <mergeCell ref="B40:AC40"/>
    <mergeCell ref="B41:AC41"/>
    <mergeCell ref="B49:AC49"/>
    <mergeCell ref="B31:AC31"/>
    <mergeCell ref="B32:AC32"/>
    <mergeCell ref="B33:AC33"/>
    <mergeCell ref="B34:AC34"/>
    <mergeCell ref="B35:AC35"/>
    <mergeCell ref="B36:AC36"/>
    <mergeCell ref="B25:AC25"/>
    <mergeCell ref="B26:AC26"/>
    <mergeCell ref="B27:AC27"/>
    <mergeCell ref="B28:AC28"/>
    <mergeCell ref="B29:AC29"/>
    <mergeCell ref="B30:AC30"/>
    <mergeCell ref="B19:AC19"/>
    <mergeCell ref="B20:AC20"/>
    <mergeCell ref="B21:AC21"/>
    <mergeCell ref="B22:AC22"/>
    <mergeCell ref="B23:AC23"/>
    <mergeCell ref="B24:AC24"/>
    <mergeCell ref="B13:AC13"/>
    <mergeCell ref="B14:AC14"/>
    <mergeCell ref="B15:AC15"/>
    <mergeCell ref="B16:AC16"/>
    <mergeCell ref="B17:AC17"/>
    <mergeCell ref="B18:AC18"/>
    <mergeCell ref="B7:AC7"/>
    <mergeCell ref="B8:AC8"/>
    <mergeCell ref="B9:AC9"/>
    <mergeCell ref="B10:AC10"/>
    <mergeCell ref="B11:AC11"/>
    <mergeCell ref="B12:AC12"/>
    <mergeCell ref="AB73:AB74"/>
    <mergeCell ref="AC73:AC74"/>
    <mergeCell ref="A1:A2"/>
    <mergeCell ref="B1:AC1"/>
    <mergeCell ref="B2:AC2"/>
    <mergeCell ref="B3:AC3"/>
    <mergeCell ref="A4:A131"/>
    <mergeCell ref="B4:AC4"/>
    <mergeCell ref="B5:AC5"/>
    <mergeCell ref="B6:AC6"/>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A71:AB72"/>
    <mergeCell ref="AC71:AC72"/>
    <mergeCell ref="B73:B74"/>
    <mergeCell ref="C73:C74"/>
    <mergeCell ref="D73:D74"/>
    <mergeCell ref="E73:E74"/>
    <mergeCell ref="F73:F74"/>
    <mergeCell ref="G73:G74"/>
    <mergeCell ref="H73:H74"/>
    <mergeCell ref="I73:I74"/>
    <mergeCell ref="R71:S72"/>
    <mergeCell ref="T71:T72"/>
    <mergeCell ref="U71:V72"/>
    <mergeCell ref="W71:W72"/>
    <mergeCell ref="X71:Y72"/>
    <mergeCell ref="Z71:Z72"/>
    <mergeCell ref="I71:J72"/>
    <mergeCell ref="K71:K72"/>
    <mergeCell ref="L71:M72"/>
    <mergeCell ref="N71:N72"/>
    <mergeCell ref="O71:P72"/>
    <mergeCell ref="Q71:Q72"/>
    <mergeCell ref="W69:W70"/>
    <mergeCell ref="X69:Y70"/>
    <mergeCell ref="Z69:Z70"/>
    <mergeCell ref="AA69:AB70"/>
    <mergeCell ref="AC69:AC70"/>
    <mergeCell ref="B71:B72"/>
    <mergeCell ref="C71:D72"/>
    <mergeCell ref="E71:E72"/>
    <mergeCell ref="F71:G72"/>
    <mergeCell ref="H71:H72"/>
    <mergeCell ref="N69:N70"/>
    <mergeCell ref="O69:P70"/>
    <mergeCell ref="Q69:Q70"/>
    <mergeCell ref="R69:S70"/>
    <mergeCell ref="T69:T70"/>
    <mergeCell ref="U69:V70"/>
    <mergeCell ref="AA67:AB68"/>
    <mergeCell ref="AC67:AC68"/>
    <mergeCell ref="B69:B70"/>
    <mergeCell ref="C69:D70"/>
    <mergeCell ref="E69:E70"/>
    <mergeCell ref="F69:G70"/>
    <mergeCell ref="H69:H70"/>
    <mergeCell ref="I69:J70"/>
    <mergeCell ref="K69:K70"/>
    <mergeCell ref="L69:M70"/>
    <mergeCell ref="R67:S68"/>
    <mergeCell ref="T67:T68"/>
    <mergeCell ref="U67:V68"/>
    <mergeCell ref="W67:W68"/>
    <mergeCell ref="X67:Y68"/>
    <mergeCell ref="Z67:Z68"/>
    <mergeCell ref="I67:J68"/>
    <mergeCell ref="K67:K68"/>
    <mergeCell ref="L67:M68"/>
    <mergeCell ref="N67:N68"/>
    <mergeCell ref="O67:P68"/>
    <mergeCell ref="Q67:Q68"/>
    <mergeCell ref="W65:W66"/>
    <mergeCell ref="X65:Y66"/>
    <mergeCell ref="Z65:Z66"/>
    <mergeCell ref="AA65:AB66"/>
    <mergeCell ref="AC65:AC66"/>
    <mergeCell ref="B67:B68"/>
    <mergeCell ref="C67:D68"/>
    <mergeCell ref="E67:E68"/>
    <mergeCell ref="F67:G68"/>
    <mergeCell ref="H67:H68"/>
    <mergeCell ref="N65:N66"/>
    <mergeCell ref="O65:P66"/>
    <mergeCell ref="Q65:Q66"/>
    <mergeCell ref="R65:S66"/>
    <mergeCell ref="T65:T66"/>
    <mergeCell ref="U65:V66"/>
    <mergeCell ref="AB63:AB64"/>
    <mergeCell ref="AC63:AC64"/>
    <mergeCell ref="B65:B66"/>
    <mergeCell ref="C65:D66"/>
    <mergeCell ref="E65:E66"/>
    <mergeCell ref="F65:G66"/>
    <mergeCell ref="H65:H66"/>
    <mergeCell ref="I65:J66"/>
    <mergeCell ref="K65:K66"/>
    <mergeCell ref="L65:M66"/>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A61:AC61"/>
    <mergeCell ref="AA62:AC62"/>
    <mergeCell ref="B63:B64"/>
    <mergeCell ref="C63:C64"/>
    <mergeCell ref="D63:D64"/>
    <mergeCell ref="E63:E64"/>
    <mergeCell ref="F63:F64"/>
    <mergeCell ref="G63:G64"/>
    <mergeCell ref="H63:H64"/>
    <mergeCell ref="I63:I64"/>
    <mergeCell ref="L61:N62"/>
    <mergeCell ref="O61:Q62"/>
    <mergeCell ref="R61:T61"/>
    <mergeCell ref="R62:T62"/>
    <mergeCell ref="U61:W62"/>
    <mergeCell ref="X61:Z62"/>
    <mergeCell ref="B42:D42"/>
    <mergeCell ref="B58:AC58"/>
    <mergeCell ref="C60:K60"/>
    <mergeCell ref="L60:T60"/>
    <mergeCell ref="U60:AC60"/>
    <mergeCell ref="B61:B62"/>
    <mergeCell ref="C61:E62"/>
    <mergeCell ref="F61:H62"/>
    <mergeCell ref="I61:K61"/>
    <mergeCell ref="I62:K6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09</v>
      </c>
      <c r="B1" s="9" t="s">
        <v>2</v>
      </c>
      <c r="C1" s="9"/>
      <c r="D1" s="9"/>
    </row>
    <row r="2" spans="1:4">
      <c r="A2" s="1" t="s">
        <v>60</v>
      </c>
      <c r="B2" s="1" t="s">
        <v>3</v>
      </c>
      <c r="C2" s="1" t="s">
        <v>34</v>
      </c>
      <c r="D2" s="1" t="s">
        <v>35</v>
      </c>
    </row>
    <row r="3" spans="1:4" ht="30">
      <c r="A3" s="3" t="s">
        <v>612</v>
      </c>
      <c r="B3" s="4" t="s">
        <v>7</v>
      </c>
      <c r="C3" s="4" t="s">
        <v>7</v>
      </c>
      <c r="D3" s="4" t="s">
        <v>7</v>
      </c>
    </row>
    <row r="4" spans="1:4" ht="30">
      <c r="A4" s="2" t="s">
        <v>1810</v>
      </c>
      <c r="B4" s="8">
        <v>288</v>
      </c>
      <c r="C4" s="4" t="s">
        <v>7</v>
      </c>
      <c r="D4" s="4" t="s">
        <v>7</v>
      </c>
    </row>
    <row r="5" spans="1:4" ht="30">
      <c r="A5" s="2" t="s">
        <v>1811</v>
      </c>
      <c r="B5" s="4">
        <v>262</v>
      </c>
      <c r="C5" s="4" t="s">
        <v>7</v>
      </c>
      <c r="D5" s="4" t="s">
        <v>7</v>
      </c>
    </row>
    <row r="6" spans="1:4" ht="30">
      <c r="A6" s="2" t="s">
        <v>1812</v>
      </c>
      <c r="B6" s="4">
        <v>239</v>
      </c>
      <c r="C6" s="4" t="s">
        <v>7</v>
      </c>
      <c r="D6" s="4" t="s">
        <v>7</v>
      </c>
    </row>
    <row r="7" spans="1:4" ht="30">
      <c r="A7" s="2" t="s">
        <v>1813</v>
      </c>
      <c r="B7" s="4">
        <v>208</v>
      </c>
      <c r="C7" s="4" t="s">
        <v>7</v>
      </c>
      <c r="D7" s="4" t="s">
        <v>7</v>
      </c>
    </row>
    <row r="8" spans="1:4" ht="30">
      <c r="A8" s="2" t="s">
        <v>1814</v>
      </c>
      <c r="B8" s="4">
        <v>180</v>
      </c>
      <c r="C8" s="4" t="s">
        <v>7</v>
      </c>
      <c r="D8" s="4" t="s">
        <v>7</v>
      </c>
    </row>
    <row r="9" spans="1:4" ht="30">
      <c r="A9" s="2" t="s">
        <v>1815</v>
      </c>
      <c r="B9" s="4">
        <v>347</v>
      </c>
      <c r="C9" s="4" t="s">
        <v>7</v>
      </c>
      <c r="D9" s="4" t="s">
        <v>7</v>
      </c>
    </row>
    <row r="10" spans="1:4" ht="30">
      <c r="A10" s="2" t="s">
        <v>1816</v>
      </c>
      <c r="B10" s="4">
        <v>1</v>
      </c>
      <c r="C10" s="4" t="s">
        <v>7</v>
      </c>
      <c r="D10" s="4" t="s">
        <v>7</v>
      </c>
    </row>
    <row r="11" spans="1:4" ht="30">
      <c r="A11" s="2" t="s">
        <v>1817</v>
      </c>
      <c r="B11" s="8">
        <v>303</v>
      </c>
      <c r="C11" s="8">
        <v>316</v>
      </c>
      <c r="D11" s="8">
        <v>26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818</v>
      </c>
      <c r="B1" s="9" t="s">
        <v>3</v>
      </c>
      <c r="C1" s="9" t="s">
        <v>34</v>
      </c>
    </row>
    <row r="2" spans="1:3">
      <c r="A2" s="1" t="s">
        <v>60</v>
      </c>
      <c r="B2" s="9"/>
      <c r="C2" s="9"/>
    </row>
    <row r="3" spans="1:3" ht="30">
      <c r="A3" s="3" t="s">
        <v>612</v>
      </c>
      <c r="B3" s="4" t="s">
        <v>7</v>
      </c>
      <c r="C3" s="4" t="s">
        <v>7</v>
      </c>
    </row>
    <row r="4" spans="1:3">
      <c r="A4" s="2" t="s">
        <v>1819</v>
      </c>
      <c r="B4" s="8">
        <v>63</v>
      </c>
      <c r="C4" s="8">
        <v>64</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820</v>
      </c>
      <c r="B1" s="9" t="s">
        <v>2</v>
      </c>
      <c r="C1" s="9"/>
      <c r="D1" s="9"/>
      <c r="E1" s="1" t="s">
        <v>1821</v>
      </c>
    </row>
    <row r="2" spans="1:5">
      <c r="A2" s="1" t="s">
        <v>60</v>
      </c>
      <c r="B2" s="1" t="s">
        <v>3</v>
      </c>
      <c r="C2" s="9" t="s">
        <v>34</v>
      </c>
      <c r="D2" s="9" t="s">
        <v>35</v>
      </c>
      <c r="E2" s="1" t="s">
        <v>3</v>
      </c>
    </row>
    <row r="3" spans="1:5">
      <c r="A3" s="1"/>
      <c r="B3" s="1" t="s">
        <v>1822</v>
      </c>
      <c r="C3" s="9"/>
      <c r="D3" s="9"/>
      <c r="E3" s="1" t="s">
        <v>1822</v>
      </c>
    </row>
    <row r="4" spans="1:5" ht="30">
      <c r="A4" s="3" t="s">
        <v>1823</v>
      </c>
      <c r="B4" s="4" t="s">
        <v>7</v>
      </c>
      <c r="C4" s="4" t="s">
        <v>7</v>
      </c>
      <c r="D4" s="4" t="s">
        <v>7</v>
      </c>
      <c r="E4" s="4" t="s">
        <v>7</v>
      </c>
    </row>
    <row r="5" spans="1:5">
      <c r="A5" s="2" t="s">
        <v>1824</v>
      </c>
      <c r="B5" s="8">
        <v>100</v>
      </c>
      <c r="C5" s="4" t="s">
        <v>7</v>
      </c>
      <c r="D5" s="4" t="s">
        <v>7</v>
      </c>
      <c r="E5" s="8">
        <v>100</v>
      </c>
    </row>
    <row r="6" spans="1:5">
      <c r="A6" s="2" t="s">
        <v>1825</v>
      </c>
      <c r="B6" s="4">
        <v>725</v>
      </c>
      <c r="C6" s="4" t="s">
        <v>7</v>
      </c>
      <c r="D6" s="4" t="s">
        <v>7</v>
      </c>
      <c r="E6" s="4">
        <v>725</v>
      </c>
    </row>
    <row r="7" spans="1:5">
      <c r="A7" s="2" t="s">
        <v>1826</v>
      </c>
      <c r="B7" s="4" t="s">
        <v>7</v>
      </c>
      <c r="C7" s="4" t="s">
        <v>7</v>
      </c>
      <c r="D7" s="4" t="s">
        <v>7</v>
      </c>
      <c r="E7" s="4" t="s">
        <v>7</v>
      </c>
    </row>
    <row r="8" spans="1:5" ht="30">
      <c r="A8" s="3" t="s">
        <v>1823</v>
      </c>
      <c r="B8" s="4" t="s">
        <v>7</v>
      </c>
      <c r="C8" s="4" t="s">
        <v>7</v>
      </c>
      <c r="D8" s="4" t="s">
        <v>7</v>
      </c>
      <c r="E8" s="4" t="s">
        <v>7</v>
      </c>
    </row>
    <row r="9" spans="1:5" ht="30">
      <c r="A9" s="2" t="s">
        <v>1827</v>
      </c>
      <c r="B9" s="4">
        <v>7</v>
      </c>
      <c r="C9" s="4" t="s">
        <v>7</v>
      </c>
      <c r="D9" s="4" t="s">
        <v>7</v>
      </c>
      <c r="E9" s="4">
        <v>7</v>
      </c>
    </row>
    <row r="10" spans="1:5">
      <c r="A10" s="2" t="s">
        <v>1828</v>
      </c>
      <c r="B10" s="4">
        <v>125</v>
      </c>
      <c r="C10" s="4" t="s">
        <v>7</v>
      </c>
      <c r="D10" s="4" t="s">
        <v>7</v>
      </c>
      <c r="E10" s="4">
        <v>125</v>
      </c>
    </row>
    <row r="11" spans="1:5">
      <c r="A11" s="2" t="s">
        <v>1829</v>
      </c>
      <c r="B11" s="4">
        <v>400</v>
      </c>
      <c r="C11" s="4" t="s">
        <v>7</v>
      </c>
      <c r="D11" s="4" t="s">
        <v>7</v>
      </c>
      <c r="E11" s="4">
        <v>400</v>
      </c>
    </row>
    <row r="12" spans="1:5">
      <c r="A12" s="2" t="s">
        <v>1830</v>
      </c>
      <c r="B12" s="4">
        <v>425</v>
      </c>
      <c r="C12" s="4">
        <v>575</v>
      </c>
      <c r="D12" s="4">
        <v>175</v>
      </c>
      <c r="E12" s="7">
        <v>1175</v>
      </c>
    </row>
    <row r="13" spans="1:5">
      <c r="A13" s="2" t="s">
        <v>1831</v>
      </c>
      <c r="B13" s="4">
        <v>352</v>
      </c>
      <c r="C13" s="4" t="s">
        <v>7</v>
      </c>
      <c r="D13" s="4" t="s">
        <v>7</v>
      </c>
      <c r="E13" s="4" t="s">
        <v>7</v>
      </c>
    </row>
    <row r="14" spans="1:5">
      <c r="A14" s="2" t="s">
        <v>1832</v>
      </c>
      <c r="B14" s="4">
        <v>73</v>
      </c>
      <c r="C14" s="4" t="s">
        <v>7</v>
      </c>
      <c r="D14" s="4" t="s">
        <v>7</v>
      </c>
      <c r="E14" s="4" t="s">
        <v>7</v>
      </c>
    </row>
    <row r="15" spans="1:5">
      <c r="A15" s="2" t="s">
        <v>1833</v>
      </c>
      <c r="B15" s="8">
        <v>489</v>
      </c>
      <c r="C15" s="4" t="s">
        <v>7</v>
      </c>
      <c r="D15" s="4" t="s">
        <v>7</v>
      </c>
      <c r="E15" s="8">
        <v>489</v>
      </c>
    </row>
  </sheetData>
  <mergeCells count="3">
    <mergeCell ref="B1:D1"/>
    <mergeCell ref="C2:C3"/>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3.28515625" bestFit="1" customWidth="1"/>
    <col min="3" max="6" width="36.5703125" bestFit="1" customWidth="1"/>
    <col min="7" max="7" width="34" bestFit="1" customWidth="1"/>
    <col min="8" max="13" width="36.5703125" bestFit="1" customWidth="1"/>
  </cols>
  <sheetData>
    <row r="1" spans="1:13" ht="45">
      <c r="A1" s="1" t="s">
        <v>1834</v>
      </c>
      <c r="B1" s="1" t="s">
        <v>3</v>
      </c>
      <c r="C1" s="1" t="s">
        <v>1836</v>
      </c>
      <c r="D1" s="1" t="s">
        <v>3</v>
      </c>
      <c r="E1" s="1" t="s">
        <v>1838</v>
      </c>
      <c r="F1" s="1" t="s">
        <v>3</v>
      </c>
      <c r="G1" s="1" t="s">
        <v>34</v>
      </c>
      <c r="H1" s="1" t="s">
        <v>3</v>
      </c>
      <c r="I1" s="1" t="s">
        <v>3</v>
      </c>
      <c r="J1" s="1" t="s">
        <v>3</v>
      </c>
      <c r="K1" s="1" t="s">
        <v>1844</v>
      </c>
      <c r="L1" s="1" t="s">
        <v>1845</v>
      </c>
      <c r="M1" s="1" t="s">
        <v>1845</v>
      </c>
    </row>
    <row r="2" spans="1:13" ht="30">
      <c r="A2" s="1" t="s">
        <v>60</v>
      </c>
      <c r="B2" s="1" t="s">
        <v>1835</v>
      </c>
      <c r="C2" s="1" t="s">
        <v>1837</v>
      </c>
      <c r="D2" s="1" t="s">
        <v>1837</v>
      </c>
      <c r="E2" s="1" t="s">
        <v>1837</v>
      </c>
      <c r="F2" s="1" t="s">
        <v>1839</v>
      </c>
      <c r="G2" s="1" t="s">
        <v>1840</v>
      </c>
      <c r="H2" s="1" t="s">
        <v>1841</v>
      </c>
      <c r="I2" s="1" t="s">
        <v>1842</v>
      </c>
      <c r="J2" s="1" t="s">
        <v>1843</v>
      </c>
      <c r="K2" s="1" t="s">
        <v>1843</v>
      </c>
      <c r="L2" s="1" t="s">
        <v>1846</v>
      </c>
      <c r="M2" s="1" t="s">
        <v>1847</v>
      </c>
    </row>
    <row r="3" spans="1:13" ht="30">
      <c r="A3" s="1"/>
      <c r="B3" s="1"/>
      <c r="C3" s="1"/>
      <c r="D3" s="1"/>
      <c r="E3" s="1"/>
      <c r="F3" s="1"/>
      <c r="G3" s="1"/>
      <c r="H3" s="1"/>
      <c r="I3" s="1"/>
      <c r="J3" s="1"/>
      <c r="K3" s="1"/>
      <c r="L3" s="1" t="s">
        <v>1837</v>
      </c>
      <c r="M3" s="1" t="s">
        <v>1837</v>
      </c>
    </row>
    <row r="4" spans="1:13">
      <c r="A4" s="3" t="s">
        <v>1848</v>
      </c>
      <c r="B4" s="4" t="s">
        <v>7</v>
      </c>
      <c r="C4" s="4" t="s">
        <v>7</v>
      </c>
      <c r="D4" s="4" t="s">
        <v>7</v>
      </c>
      <c r="E4" s="4" t="s">
        <v>7</v>
      </c>
      <c r="F4" s="4" t="s">
        <v>7</v>
      </c>
      <c r="G4" s="4" t="s">
        <v>7</v>
      </c>
      <c r="H4" s="4" t="s">
        <v>7</v>
      </c>
      <c r="I4" s="4" t="s">
        <v>7</v>
      </c>
      <c r="J4" s="4" t="s">
        <v>7</v>
      </c>
      <c r="K4" s="4" t="s">
        <v>7</v>
      </c>
      <c r="L4" s="4" t="s">
        <v>7</v>
      </c>
      <c r="M4" s="4" t="s">
        <v>7</v>
      </c>
    </row>
    <row r="5" spans="1:13">
      <c r="A5" s="2" t="s">
        <v>1833</v>
      </c>
      <c r="B5" s="8">
        <v>15</v>
      </c>
      <c r="C5" s="4" t="s">
        <v>7</v>
      </c>
      <c r="D5" s="4" t="s">
        <v>7</v>
      </c>
      <c r="E5" s="4" t="s">
        <v>7</v>
      </c>
      <c r="F5" s="4" t="s">
        <v>7</v>
      </c>
      <c r="G5" s="4" t="s">
        <v>7</v>
      </c>
      <c r="H5" s="4" t="s">
        <v>7</v>
      </c>
      <c r="I5" s="4" t="s">
        <v>7</v>
      </c>
      <c r="J5" s="4" t="s">
        <v>7</v>
      </c>
      <c r="K5" s="4" t="s">
        <v>7</v>
      </c>
      <c r="L5" s="4" t="s">
        <v>7</v>
      </c>
      <c r="M5" s="4" t="s">
        <v>7</v>
      </c>
    </row>
    <row r="6" spans="1:13" ht="30">
      <c r="A6" s="2" t="s">
        <v>1849</v>
      </c>
      <c r="B6" s="4" t="s">
        <v>7</v>
      </c>
      <c r="C6" s="7">
        <v>80000</v>
      </c>
      <c r="D6" s="4" t="s">
        <v>7</v>
      </c>
      <c r="E6" s="4" t="s">
        <v>7</v>
      </c>
      <c r="F6" s="4" t="s">
        <v>7</v>
      </c>
      <c r="G6" s="4" t="s">
        <v>7</v>
      </c>
      <c r="H6" s="4" t="s">
        <v>7</v>
      </c>
      <c r="I6" s="4" t="s">
        <v>7</v>
      </c>
      <c r="J6" s="4" t="s">
        <v>7</v>
      </c>
      <c r="K6" s="4" t="s">
        <v>7</v>
      </c>
      <c r="L6" s="4" t="s">
        <v>7</v>
      </c>
      <c r="M6" s="4" t="s">
        <v>7</v>
      </c>
    </row>
    <row r="7" spans="1:13">
      <c r="A7" s="2" t="s">
        <v>1850</v>
      </c>
      <c r="B7" s="4" t="s">
        <v>7</v>
      </c>
      <c r="C7" s="4" t="s">
        <v>7</v>
      </c>
      <c r="D7" s="4" t="s">
        <v>7</v>
      </c>
      <c r="E7" s="4" t="s">
        <v>7</v>
      </c>
      <c r="F7" s="4" t="s">
        <v>7</v>
      </c>
      <c r="G7" s="4" t="s">
        <v>7</v>
      </c>
      <c r="H7" s="4" t="s">
        <v>7</v>
      </c>
      <c r="I7" s="4" t="s">
        <v>7</v>
      </c>
      <c r="J7" s="4" t="s">
        <v>7</v>
      </c>
      <c r="K7" s="4" t="s">
        <v>7</v>
      </c>
      <c r="L7" s="4">
        <v>23</v>
      </c>
      <c r="M7" s="4">
        <v>70</v>
      </c>
    </row>
    <row r="8" spans="1:13">
      <c r="A8" s="2" t="s">
        <v>1851</v>
      </c>
      <c r="B8" s="4" t="s">
        <v>7</v>
      </c>
      <c r="C8" s="4" t="s">
        <v>7</v>
      </c>
      <c r="D8" s="4" t="s">
        <v>7</v>
      </c>
      <c r="E8" s="4">
        <v>1</v>
      </c>
      <c r="F8" s="4" t="s">
        <v>7</v>
      </c>
      <c r="G8" s="4" t="s">
        <v>7</v>
      </c>
      <c r="H8" s="4" t="s">
        <v>7</v>
      </c>
      <c r="I8" s="4" t="s">
        <v>7</v>
      </c>
      <c r="J8" s="4" t="s">
        <v>7</v>
      </c>
      <c r="K8" s="4" t="s">
        <v>7</v>
      </c>
      <c r="L8" s="4" t="s">
        <v>7</v>
      </c>
      <c r="M8" s="4" t="s">
        <v>7</v>
      </c>
    </row>
    <row r="9" spans="1:13" ht="30">
      <c r="A9" s="2" t="s">
        <v>1852</v>
      </c>
      <c r="B9" s="4" t="s">
        <v>7</v>
      </c>
      <c r="C9" s="4" t="s">
        <v>7</v>
      </c>
      <c r="D9" s="4">
        <v>235</v>
      </c>
      <c r="E9" s="4" t="s">
        <v>7</v>
      </c>
      <c r="F9" s="4" t="s">
        <v>7</v>
      </c>
      <c r="G9" s="4" t="s">
        <v>7</v>
      </c>
      <c r="H9" s="4" t="s">
        <v>7</v>
      </c>
      <c r="I9" s="4" t="s">
        <v>7</v>
      </c>
      <c r="J9" s="4" t="s">
        <v>7</v>
      </c>
      <c r="K9" s="4" t="s">
        <v>7</v>
      </c>
      <c r="L9" s="4" t="s">
        <v>7</v>
      </c>
      <c r="M9" s="4" t="s">
        <v>7</v>
      </c>
    </row>
    <row r="10" spans="1:13">
      <c r="A10" s="2" t="s">
        <v>1853</v>
      </c>
      <c r="B10" s="4" t="s">
        <v>7</v>
      </c>
      <c r="C10" s="4" t="s">
        <v>7</v>
      </c>
      <c r="D10" s="4" t="s">
        <v>7</v>
      </c>
      <c r="E10" s="4" t="s">
        <v>7</v>
      </c>
      <c r="F10" s="4">
        <v>83</v>
      </c>
      <c r="G10" s="4" t="s">
        <v>7</v>
      </c>
      <c r="H10" s="4" t="s">
        <v>7</v>
      </c>
      <c r="I10" s="4" t="s">
        <v>7</v>
      </c>
      <c r="J10" s="4" t="s">
        <v>7</v>
      </c>
      <c r="K10" s="4" t="s">
        <v>7</v>
      </c>
      <c r="L10" s="4" t="s">
        <v>7</v>
      </c>
      <c r="M10" s="4" t="s">
        <v>7</v>
      </c>
    </row>
    <row r="11" spans="1:13">
      <c r="A11" s="2" t="s">
        <v>1854</v>
      </c>
      <c r="B11" s="4" t="s">
        <v>7</v>
      </c>
      <c r="C11" s="4" t="s">
        <v>7</v>
      </c>
      <c r="D11" s="4" t="s">
        <v>7</v>
      </c>
      <c r="E11" s="4" t="s">
        <v>7</v>
      </c>
      <c r="F11" s="4">
        <v>5</v>
      </c>
      <c r="G11" s="4" t="s">
        <v>7</v>
      </c>
      <c r="H11" s="4" t="s">
        <v>7</v>
      </c>
      <c r="I11" s="4" t="s">
        <v>7</v>
      </c>
      <c r="J11" s="4" t="s">
        <v>7</v>
      </c>
      <c r="K11" s="4" t="s">
        <v>7</v>
      </c>
      <c r="L11" s="4" t="s">
        <v>7</v>
      </c>
      <c r="M11" s="4" t="s">
        <v>7</v>
      </c>
    </row>
    <row r="12" spans="1:13">
      <c r="A12" s="2" t="s">
        <v>1855</v>
      </c>
      <c r="B12" s="4" t="s">
        <v>7</v>
      </c>
      <c r="C12" s="4" t="s">
        <v>7</v>
      </c>
      <c r="D12" s="4" t="s">
        <v>7</v>
      </c>
      <c r="E12" s="4" t="s">
        <v>7</v>
      </c>
      <c r="F12" s="4">
        <v>57</v>
      </c>
      <c r="G12" s="4" t="s">
        <v>7</v>
      </c>
      <c r="H12" s="4" t="s">
        <v>7</v>
      </c>
      <c r="I12" s="4" t="s">
        <v>7</v>
      </c>
      <c r="J12" s="4" t="s">
        <v>7</v>
      </c>
      <c r="K12" s="4" t="s">
        <v>7</v>
      </c>
      <c r="L12" s="4" t="s">
        <v>7</v>
      </c>
      <c r="M12" s="4" t="s">
        <v>7</v>
      </c>
    </row>
    <row r="13" spans="1:13">
      <c r="A13" s="2" t="s">
        <v>1856</v>
      </c>
      <c r="B13" s="4" t="s">
        <v>7</v>
      </c>
      <c r="C13" s="4" t="s">
        <v>7</v>
      </c>
      <c r="D13" s="4" t="s">
        <v>7</v>
      </c>
      <c r="E13" s="4" t="s">
        <v>7</v>
      </c>
      <c r="F13" s="4" t="s">
        <v>7</v>
      </c>
      <c r="G13" s="7">
        <v>1000</v>
      </c>
      <c r="H13" s="4" t="s">
        <v>7</v>
      </c>
      <c r="I13" s="4" t="s">
        <v>7</v>
      </c>
      <c r="J13" s="4" t="s">
        <v>7</v>
      </c>
      <c r="K13" s="4" t="s">
        <v>7</v>
      </c>
      <c r="L13" s="4" t="s">
        <v>7</v>
      </c>
      <c r="M13" s="4" t="s">
        <v>7</v>
      </c>
    </row>
    <row r="14" spans="1:13">
      <c r="A14" s="2" t="s">
        <v>1857</v>
      </c>
      <c r="B14" s="4" t="s">
        <v>7</v>
      </c>
      <c r="C14" s="4" t="s">
        <v>7</v>
      </c>
      <c r="D14" s="4" t="s">
        <v>7</v>
      </c>
      <c r="E14" s="4" t="s">
        <v>7</v>
      </c>
      <c r="F14" s="4" t="s">
        <v>7</v>
      </c>
      <c r="G14" s="4" t="s">
        <v>7</v>
      </c>
      <c r="H14" s="4">
        <v>802</v>
      </c>
      <c r="I14" s="4">
        <v>950</v>
      </c>
      <c r="J14" s="4" t="s">
        <v>7</v>
      </c>
      <c r="K14" s="4" t="s">
        <v>7</v>
      </c>
      <c r="L14" s="4" t="s">
        <v>7</v>
      </c>
      <c r="M14" s="4" t="s">
        <v>7</v>
      </c>
    </row>
    <row r="15" spans="1:13">
      <c r="A15" s="2" t="s">
        <v>1858</v>
      </c>
      <c r="B15" s="4" t="s">
        <v>7</v>
      </c>
      <c r="C15" s="4" t="s">
        <v>7</v>
      </c>
      <c r="D15" s="4" t="s">
        <v>7</v>
      </c>
      <c r="E15" s="4" t="s">
        <v>7</v>
      </c>
      <c r="F15" s="4" t="s">
        <v>7</v>
      </c>
      <c r="G15" s="4" t="s">
        <v>7</v>
      </c>
      <c r="H15" s="4" t="s">
        <v>7</v>
      </c>
      <c r="I15" s="4" t="s">
        <v>7</v>
      </c>
      <c r="J15" s="4" t="s">
        <v>7</v>
      </c>
      <c r="K15" s="4">
        <v>2</v>
      </c>
      <c r="L15" s="4" t="s">
        <v>7</v>
      </c>
      <c r="M15" s="4" t="s">
        <v>7</v>
      </c>
    </row>
    <row r="16" spans="1:13">
      <c r="A16" s="2" t="s">
        <v>1830</v>
      </c>
      <c r="B16" s="4" t="s">
        <v>7</v>
      </c>
      <c r="C16" s="4" t="s">
        <v>7</v>
      </c>
      <c r="D16" s="4" t="s">
        <v>7</v>
      </c>
      <c r="E16" s="4" t="s">
        <v>7</v>
      </c>
      <c r="F16" s="4" t="s">
        <v>7</v>
      </c>
      <c r="G16" s="4" t="s">
        <v>7</v>
      </c>
      <c r="H16" s="4" t="s">
        <v>7</v>
      </c>
      <c r="I16" s="4" t="s">
        <v>7</v>
      </c>
      <c r="J16" s="8">
        <v>72</v>
      </c>
      <c r="K16" s="4" t="s">
        <v>7</v>
      </c>
      <c r="L16" s="4" t="s">
        <v>7</v>
      </c>
      <c r="M16" s="4" t="s">
        <v>7</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859</v>
      </c>
      <c r="B1" s="1" t="s">
        <v>2</v>
      </c>
    </row>
    <row r="2" spans="1:2">
      <c r="A2" s="1" t="s">
        <v>60</v>
      </c>
      <c r="B2" s="1" t="s">
        <v>3</v>
      </c>
    </row>
    <row r="3" spans="1:2">
      <c r="A3" s="3" t="s">
        <v>1860</v>
      </c>
      <c r="B3" s="4" t="s">
        <v>7</v>
      </c>
    </row>
    <row r="4" spans="1:2" ht="30">
      <c r="A4" s="2" t="s">
        <v>1861</v>
      </c>
      <c r="B4" s="4">
        <v>458</v>
      </c>
    </row>
    <row r="5" spans="1:2" ht="30">
      <c r="A5" s="2" t="s">
        <v>1862</v>
      </c>
      <c r="B5" s="4">
        <v>3</v>
      </c>
    </row>
    <row r="6" spans="1:2">
      <c r="A6" s="2" t="s">
        <v>1453</v>
      </c>
      <c r="B6" s="4" t="s">
        <v>7</v>
      </c>
    </row>
    <row r="7" spans="1:2">
      <c r="A7" s="3" t="s">
        <v>1860</v>
      </c>
      <c r="B7" s="4" t="s">
        <v>7</v>
      </c>
    </row>
    <row r="8" spans="1:2" ht="30">
      <c r="A8" s="2" t="s">
        <v>1863</v>
      </c>
      <c r="B8" s="4" t="s">
        <v>1465</v>
      </c>
    </row>
    <row r="9" spans="1:2">
      <c r="A9" s="2" t="s">
        <v>1456</v>
      </c>
      <c r="B9" s="4" t="s">
        <v>7</v>
      </c>
    </row>
    <row r="10" spans="1:2">
      <c r="A10" s="3" t="s">
        <v>1860</v>
      </c>
      <c r="B10" s="4" t="s">
        <v>7</v>
      </c>
    </row>
    <row r="11" spans="1:2" ht="30">
      <c r="A11" s="2" t="s">
        <v>1863</v>
      </c>
      <c r="B11" s="4" t="s">
        <v>147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4" width="12.28515625" bestFit="1" customWidth="1"/>
    <col min="5" max="5" width="34.5703125" bestFit="1" customWidth="1"/>
    <col min="6" max="7" width="31.85546875" bestFit="1" customWidth="1"/>
    <col min="8" max="9" width="32" bestFit="1" customWidth="1"/>
    <col min="10" max="12" width="36.5703125" bestFit="1" customWidth="1"/>
  </cols>
  <sheetData>
    <row r="1" spans="1:12" ht="15" customHeight="1">
      <c r="A1" s="1" t="s">
        <v>1864</v>
      </c>
      <c r="B1" s="9" t="s">
        <v>2</v>
      </c>
      <c r="C1" s="9"/>
      <c r="D1" s="9"/>
      <c r="E1" s="9" t="s">
        <v>1530</v>
      </c>
      <c r="F1" s="9"/>
      <c r="G1" s="1" t="s">
        <v>1865</v>
      </c>
      <c r="H1" s="1" t="s">
        <v>1530</v>
      </c>
      <c r="I1" s="1" t="s">
        <v>1866</v>
      </c>
      <c r="J1" s="9" t="s">
        <v>1530</v>
      </c>
      <c r="K1" s="9"/>
      <c r="L1" s="1" t="s">
        <v>1867</v>
      </c>
    </row>
    <row r="2" spans="1:12" ht="30">
      <c r="A2" s="1" t="s">
        <v>1666</v>
      </c>
      <c r="B2" s="9" t="s">
        <v>3</v>
      </c>
      <c r="C2" s="9" t="s">
        <v>34</v>
      </c>
      <c r="D2" s="9" t="s">
        <v>35</v>
      </c>
      <c r="E2" s="1" t="s">
        <v>4</v>
      </c>
      <c r="F2" s="1" t="s">
        <v>1869</v>
      </c>
      <c r="G2" s="1" t="s">
        <v>1478</v>
      </c>
      <c r="H2" s="1" t="s">
        <v>1871</v>
      </c>
      <c r="I2" s="1" t="s">
        <v>3</v>
      </c>
      <c r="J2" s="1" t="s">
        <v>1531</v>
      </c>
      <c r="K2" s="1" t="s">
        <v>34</v>
      </c>
      <c r="L2" s="1" t="s">
        <v>5</v>
      </c>
    </row>
    <row r="3" spans="1:12" ht="30">
      <c r="A3" s="1"/>
      <c r="B3" s="9"/>
      <c r="C3" s="9"/>
      <c r="D3" s="9"/>
      <c r="E3" s="1" t="s">
        <v>1868</v>
      </c>
      <c r="F3" s="1" t="s">
        <v>1870</v>
      </c>
      <c r="G3" s="1" t="s">
        <v>1870</v>
      </c>
      <c r="H3" s="1" t="s">
        <v>1872</v>
      </c>
      <c r="I3" s="1" t="s">
        <v>1872</v>
      </c>
      <c r="J3" s="1" t="s">
        <v>1873</v>
      </c>
      <c r="K3" s="1" t="s">
        <v>1873</v>
      </c>
      <c r="L3" s="1" t="s">
        <v>1873</v>
      </c>
    </row>
    <row r="4" spans="1:12" ht="30">
      <c r="A4" s="3" t="s">
        <v>1874</v>
      </c>
      <c r="B4" s="4" t="s">
        <v>7</v>
      </c>
      <c r="C4" s="4" t="s">
        <v>7</v>
      </c>
      <c r="D4" s="4" t="s">
        <v>7</v>
      </c>
      <c r="E4" s="4" t="s">
        <v>7</v>
      </c>
      <c r="F4" s="4" t="s">
        <v>7</v>
      </c>
      <c r="G4" s="4" t="s">
        <v>7</v>
      </c>
      <c r="H4" s="4" t="s">
        <v>7</v>
      </c>
      <c r="I4" s="4" t="s">
        <v>7</v>
      </c>
      <c r="J4" s="4" t="s">
        <v>7</v>
      </c>
      <c r="K4" s="4" t="s">
        <v>7</v>
      </c>
      <c r="L4" s="4" t="s">
        <v>7</v>
      </c>
    </row>
    <row r="5" spans="1:12" ht="30">
      <c r="A5" s="2" t="s">
        <v>1875</v>
      </c>
      <c r="B5" s="4" t="s">
        <v>7</v>
      </c>
      <c r="C5" s="4" t="s">
        <v>7</v>
      </c>
      <c r="D5" s="4" t="s">
        <v>7</v>
      </c>
      <c r="E5" s="8">
        <v>5000</v>
      </c>
      <c r="F5" s="8">
        <v>2000</v>
      </c>
      <c r="G5" s="4" t="s">
        <v>7</v>
      </c>
      <c r="H5" s="8">
        <v>2000</v>
      </c>
      <c r="I5" s="4" t="s">
        <v>7</v>
      </c>
      <c r="J5" s="4" t="s">
        <v>7</v>
      </c>
      <c r="K5" s="8">
        <v>1000</v>
      </c>
      <c r="L5" s="4" t="s">
        <v>7</v>
      </c>
    </row>
    <row r="6" spans="1:12" ht="30">
      <c r="A6" s="2" t="s">
        <v>1876</v>
      </c>
      <c r="B6" s="8">
        <v>1000</v>
      </c>
      <c r="C6" s="8">
        <v>400</v>
      </c>
      <c r="D6" s="8">
        <v>672</v>
      </c>
      <c r="E6" s="4" t="s">
        <v>7</v>
      </c>
      <c r="F6" s="4" t="s">
        <v>7</v>
      </c>
      <c r="G6" s="4" t="s">
        <v>7</v>
      </c>
      <c r="H6" s="4" t="s">
        <v>7</v>
      </c>
      <c r="I6" s="8">
        <v>284</v>
      </c>
      <c r="J6" s="8">
        <v>1000</v>
      </c>
      <c r="K6" s="4" t="s">
        <v>7</v>
      </c>
      <c r="L6" s="4" t="s">
        <v>7</v>
      </c>
    </row>
    <row r="7" spans="1:12">
      <c r="A7" s="2" t="s">
        <v>1877</v>
      </c>
      <c r="B7" s="7">
        <v>20400</v>
      </c>
      <c r="C7" s="7">
        <v>7778</v>
      </c>
      <c r="D7" s="7">
        <v>13837</v>
      </c>
      <c r="E7" s="4" t="s">
        <v>7</v>
      </c>
      <c r="F7" s="4" t="s">
        <v>7</v>
      </c>
      <c r="G7" s="7">
        <v>42000</v>
      </c>
      <c r="H7" s="4" t="s">
        <v>7</v>
      </c>
      <c r="I7" s="7">
        <v>5500</v>
      </c>
      <c r="J7" s="4" t="s">
        <v>7</v>
      </c>
      <c r="K7" s="4" t="s">
        <v>7</v>
      </c>
      <c r="L7" s="7">
        <v>20400</v>
      </c>
    </row>
  </sheetData>
  <mergeCells count="6">
    <mergeCell ref="B1:D1"/>
    <mergeCell ref="E1:F1"/>
    <mergeCell ref="J1:K1"/>
    <mergeCell ref="B2:B3"/>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78</v>
      </c>
      <c r="B1" s="9" t="s">
        <v>2</v>
      </c>
      <c r="C1" s="9"/>
      <c r="D1" s="9"/>
    </row>
    <row r="2" spans="1:4" ht="30">
      <c r="A2" s="1" t="s">
        <v>1671</v>
      </c>
      <c r="B2" s="1" t="s">
        <v>3</v>
      </c>
      <c r="C2" s="1" t="s">
        <v>34</v>
      </c>
      <c r="D2" s="1" t="s">
        <v>35</v>
      </c>
    </row>
    <row r="3" spans="1:4">
      <c r="A3" s="3" t="s">
        <v>667</v>
      </c>
      <c r="B3" s="4" t="s">
        <v>7</v>
      </c>
      <c r="C3" s="4" t="s">
        <v>7</v>
      </c>
      <c r="D3" s="4" t="s">
        <v>7</v>
      </c>
    </row>
    <row r="4" spans="1:4">
      <c r="A4" s="2" t="s">
        <v>1879</v>
      </c>
      <c r="B4" s="7">
        <v>1020057</v>
      </c>
      <c r="C4" s="7">
        <v>1013164</v>
      </c>
      <c r="D4" s="7">
        <v>1004351</v>
      </c>
    </row>
    <row r="5" spans="1:4">
      <c r="A5" s="2" t="s">
        <v>1880</v>
      </c>
      <c r="B5" s="7">
        <v>14370</v>
      </c>
      <c r="C5" s="7">
        <v>14671</v>
      </c>
      <c r="D5" s="7">
        <v>22650</v>
      </c>
    </row>
    <row r="6" spans="1:4">
      <c r="A6" s="2" t="s">
        <v>1881</v>
      </c>
      <c r="B6" s="7">
        <v>-20400</v>
      </c>
      <c r="C6" s="7">
        <v>-7778</v>
      </c>
      <c r="D6" s="7">
        <v>-13837</v>
      </c>
    </row>
    <row r="7" spans="1:4">
      <c r="A7" s="2" t="s">
        <v>1882</v>
      </c>
      <c r="B7" s="7">
        <v>1014027</v>
      </c>
      <c r="C7" s="7">
        <v>1020057</v>
      </c>
      <c r="D7" s="7">
        <v>1013164</v>
      </c>
    </row>
    <row r="8" spans="1:4">
      <c r="A8" s="2" t="s">
        <v>1883</v>
      </c>
      <c r="B8" s="7">
        <v>-87041</v>
      </c>
      <c r="C8" s="7">
        <v>-87041</v>
      </c>
      <c r="D8" s="7">
        <v>-87041</v>
      </c>
    </row>
    <row r="9" spans="1:4">
      <c r="A9" s="2" t="s">
        <v>1884</v>
      </c>
      <c r="B9" s="7">
        <v>-20400</v>
      </c>
      <c r="C9" s="7">
        <v>-7778</v>
      </c>
      <c r="D9" s="7">
        <v>-13837</v>
      </c>
    </row>
    <row r="10" spans="1:4">
      <c r="A10" s="2" t="s">
        <v>1885</v>
      </c>
      <c r="B10" s="7">
        <v>20400</v>
      </c>
      <c r="C10" s="7">
        <v>7778</v>
      </c>
      <c r="D10" s="7">
        <v>13837</v>
      </c>
    </row>
    <row r="11" spans="1:4">
      <c r="A11" s="2" t="s">
        <v>1886</v>
      </c>
      <c r="B11" s="7">
        <v>-87041</v>
      </c>
      <c r="C11" s="7">
        <v>-87041</v>
      </c>
      <c r="D11" s="7">
        <v>-8704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6" width="31.85546875" bestFit="1" customWidth="1"/>
  </cols>
  <sheetData>
    <row r="1" spans="1:6" ht="15" customHeight="1">
      <c r="A1" s="1" t="s">
        <v>1887</v>
      </c>
      <c r="B1" s="9" t="s">
        <v>2</v>
      </c>
      <c r="C1" s="9"/>
      <c r="D1" s="9"/>
      <c r="E1" s="1" t="s">
        <v>1530</v>
      </c>
      <c r="F1" s="1"/>
    </row>
    <row r="2" spans="1:6">
      <c r="A2" s="1" t="s">
        <v>60</v>
      </c>
      <c r="B2" s="9" t="s">
        <v>3</v>
      </c>
      <c r="C2" s="9" t="s">
        <v>34</v>
      </c>
      <c r="D2" s="9" t="s">
        <v>35</v>
      </c>
      <c r="E2" s="390">
        <v>41060</v>
      </c>
      <c r="F2" s="390">
        <v>41030</v>
      </c>
    </row>
    <row r="3" spans="1:6">
      <c r="A3" s="1"/>
      <c r="B3" s="9"/>
      <c r="C3" s="9"/>
      <c r="D3" s="9"/>
      <c r="E3" s="1" t="s">
        <v>1888</v>
      </c>
      <c r="F3" s="1" t="s">
        <v>1888</v>
      </c>
    </row>
    <row r="4" spans="1:6">
      <c r="A4" s="3" t="s">
        <v>1889</v>
      </c>
      <c r="B4" s="4" t="s">
        <v>7</v>
      </c>
      <c r="C4" s="4" t="s">
        <v>7</v>
      </c>
      <c r="D4" s="4" t="s">
        <v>7</v>
      </c>
      <c r="E4" s="4" t="s">
        <v>7</v>
      </c>
      <c r="F4" s="4" t="s">
        <v>7</v>
      </c>
    </row>
    <row r="5" spans="1:6" ht="30">
      <c r="A5" s="2" t="s">
        <v>1890</v>
      </c>
      <c r="B5" s="4" t="s">
        <v>7</v>
      </c>
      <c r="C5" s="4" t="s">
        <v>7</v>
      </c>
      <c r="D5" s="4" t="s">
        <v>7</v>
      </c>
      <c r="E5" s="4" t="s">
        <v>7</v>
      </c>
      <c r="F5" s="389">
        <v>0.28000000000000003</v>
      </c>
    </row>
    <row r="6" spans="1:6">
      <c r="A6" s="2" t="s">
        <v>189</v>
      </c>
      <c r="B6" s="8">
        <v>65</v>
      </c>
      <c r="C6" s="8">
        <v>470</v>
      </c>
      <c r="D6" s="8">
        <v>0</v>
      </c>
      <c r="E6" s="8">
        <v>447</v>
      </c>
      <c r="F6" s="4" t="s">
        <v>7</v>
      </c>
    </row>
    <row r="7" spans="1:6" ht="30">
      <c r="A7" s="2" t="s">
        <v>1891</v>
      </c>
      <c r="B7" s="4" t="s">
        <v>7</v>
      </c>
      <c r="C7" s="4" t="s">
        <v>7</v>
      </c>
      <c r="D7" s="4" t="s">
        <v>7</v>
      </c>
      <c r="E7" s="4" t="s">
        <v>7</v>
      </c>
      <c r="F7" s="4">
        <v>378</v>
      </c>
    </row>
    <row r="8" spans="1:6">
      <c r="A8" s="2" t="s">
        <v>1647</v>
      </c>
      <c r="B8" s="7">
        <v>4233</v>
      </c>
      <c r="C8" s="7">
        <v>3762</v>
      </c>
      <c r="D8" s="4" t="s">
        <v>7</v>
      </c>
      <c r="E8" s="4" t="s">
        <v>7</v>
      </c>
      <c r="F8" s="4">
        <v>78</v>
      </c>
    </row>
    <row r="9" spans="1:6">
      <c r="A9" s="2" t="s">
        <v>1892</v>
      </c>
      <c r="B9" s="4" t="s">
        <v>7</v>
      </c>
      <c r="C9" s="4" t="s">
        <v>7</v>
      </c>
      <c r="D9" s="4" t="s">
        <v>7</v>
      </c>
      <c r="E9" s="8">
        <v>9</v>
      </c>
      <c r="F9" s="4" t="s">
        <v>7</v>
      </c>
    </row>
  </sheetData>
  <mergeCells count="4">
    <mergeCell ref="B1:D1"/>
    <mergeCell ref="B2:B3"/>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4.7109375" customWidth="1"/>
  </cols>
  <sheetData>
    <row r="1" spans="1:7" ht="15" customHeight="1">
      <c r="A1" s="1" t="s">
        <v>1893</v>
      </c>
      <c r="B1" s="9" t="s">
        <v>2</v>
      </c>
      <c r="C1" s="9"/>
      <c r="D1" s="9"/>
      <c r="E1" s="9"/>
      <c r="F1" s="9"/>
      <c r="G1" s="9"/>
    </row>
    <row r="2" spans="1:7" ht="15" customHeight="1">
      <c r="A2" s="1" t="s">
        <v>60</v>
      </c>
      <c r="B2" s="9" t="s">
        <v>3</v>
      </c>
      <c r="C2" s="9"/>
      <c r="D2" s="9" t="s">
        <v>34</v>
      </c>
      <c r="E2" s="9"/>
      <c r="F2" s="9" t="s">
        <v>35</v>
      </c>
      <c r="G2" s="9"/>
    </row>
    <row r="3" spans="1:7" ht="30">
      <c r="A3" s="3" t="s">
        <v>1894</v>
      </c>
      <c r="B3" s="4" t="s">
        <v>7</v>
      </c>
      <c r="C3" s="4"/>
      <c r="D3" s="4" t="s">
        <v>7</v>
      </c>
      <c r="E3" s="4"/>
      <c r="F3" s="4" t="s">
        <v>7</v>
      </c>
      <c r="G3" s="4"/>
    </row>
    <row r="4" spans="1:7" ht="30">
      <c r="A4" s="2" t="s">
        <v>1895</v>
      </c>
      <c r="B4" s="8">
        <v>25</v>
      </c>
      <c r="C4" s="4"/>
      <c r="D4" s="8">
        <v>77</v>
      </c>
      <c r="E4" s="4"/>
      <c r="F4" s="8">
        <v>-457</v>
      </c>
      <c r="G4" s="4"/>
    </row>
    <row r="5" spans="1:7">
      <c r="A5" s="2" t="s">
        <v>1896</v>
      </c>
      <c r="B5" s="4">
        <v>0</v>
      </c>
      <c r="C5" s="4"/>
      <c r="D5" s="4">
        <v>0</v>
      </c>
      <c r="E5" s="4"/>
      <c r="F5" s="4">
        <v>0</v>
      </c>
      <c r="G5" s="4"/>
    </row>
    <row r="6" spans="1:7" ht="30">
      <c r="A6" s="2" t="s">
        <v>1897</v>
      </c>
      <c r="B6" s="4">
        <v>25</v>
      </c>
      <c r="C6" s="4"/>
      <c r="D6" s="4">
        <v>77</v>
      </c>
      <c r="E6" s="4"/>
      <c r="F6" s="4">
        <v>-457</v>
      </c>
      <c r="G6" s="4"/>
    </row>
    <row r="7" spans="1:7" ht="45">
      <c r="A7" s="2" t="s">
        <v>1898</v>
      </c>
      <c r="B7" s="4">
        <v>-58</v>
      </c>
      <c r="C7" s="10" t="s">
        <v>63</v>
      </c>
      <c r="D7" s="4">
        <v>8</v>
      </c>
      <c r="E7" s="10" t="s">
        <v>63</v>
      </c>
      <c r="F7" s="4">
        <v>10</v>
      </c>
      <c r="G7" s="10" t="s">
        <v>63</v>
      </c>
    </row>
    <row r="8" spans="1:7" ht="45">
      <c r="A8" s="2" t="s">
        <v>1899</v>
      </c>
      <c r="B8" s="4">
        <v>22</v>
      </c>
      <c r="C8" s="4"/>
      <c r="D8" s="4">
        <v>-6</v>
      </c>
      <c r="E8" s="4"/>
      <c r="F8" s="4">
        <v>-5</v>
      </c>
      <c r="G8" s="4"/>
    </row>
    <row r="9" spans="1:7" ht="45">
      <c r="A9" s="2" t="s">
        <v>1900</v>
      </c>
      <c r="B9" s="4">
        <v>-36</v>
      </c>
      <c r="C9" s="4"/>
      <c r="D9" s="4">
        <v>2</v>
      </c>
      <c r="E9" s="4"/>
      <c r="F9" s="4">
        <v>5</v>
      </c>
      <c r="G9" s="4"/>
    </row>
    <row r="10" spans="1:7" ht="30">
      <c r="A10" s="2" t="s">
        <v>1901</v>
      </c>
      <c r="B10" s="4">
        <v>-25</v>
      </c>
      <c r="C10" s="4"/>
      <c r="D10" s="4">
        <v>-65</v>
      </c>
      <c r="E10" s="4"/>
      <c r="F10" s="4">
        <v>96</v>
      </c>
      <c r="G10" s="4"/>
    </row>
    <row r="11" spans="1:7" ht="30">
      <c r="A11" s="2" t="s">
        <v>1902</v>
      </c>
      <c r="B11" s="4">
        <v>-83</v>
      </c>
      <c r="C11" s="4"/>
      <c r="D11" s="4">
        <v>-57</v>
      </c>
      <c r="E11" s="4"/>
      <c r="F11" s="4">
        <v>106</v>
      </c>
      <c r="G11" s="4"/>
    </row>
    <row r="12" spans="1:7" ht="30">
      <c r="A12" s="2" t="s">
        <v>1903</v>
      </c>
      <c r="B12" s="4">
        <v>32</v>
      </c>
      <c r="C12" s="4"/>
      <c r="D12" s="4">
        <v>22</v>
      </c>
      <c r="E12" s="4"/>
      <c r="F12" s="4">
        <v>-41</v>
      </c>
      <c r="G12" s="4"/>
    </row>
    <row r="13" spans="1:7" ht="30">
      <c r="A13" s="2" t="s">
        <v>1904</v>
      </c>
      <c r="B13" s="4">
        <v>-51</v>
      </c>
      <c r="C13" s="4"/>
      <c r="D13" s="4">
        <v>-35</v>
      </c>
      <c r="E13" s="4"/>
      <c r="F13" s="4">
        <v>65</v>
      </c>
      <c r="G13" s="4"/>
    </row>
    <row r="14" spans="1:7" ht="30">
      <c r="A14" s="2" t="s">
        <v>1905</v>
      </c>
      <c r="B14" s="4">
        <v>1</v>
      </c>
      <c r="C14" s="4"/>
      <c r="D14" s="4">
        <v>-2</v>
      </c>
      <c r="E14" s="4"/>
      <c r="F14" s="4">
        <v>2</v>
      </c>
      <c r="G14" s="4"/>
    </row>
    <row r="15" spans="1:7" ht="30">
      <c r="A15" s="2" t="s">
        <v>1906</v>
      </c>
      <c r="B15" s="4">
        <v>-1</v>
      </c>
      <c r="C15" s="4"/>
      <c r="D15" s="4">
        <v>1</v>
      </c>
      <c r="E15" s="4"/>
      <c r="F15" s="4">
        <v>-1</v>
      </c>
      <c r="G15" s="4"/>
    </row>
    <row r="16" spans="1:7" ht="30">
      <c r="A16" s="2" t="s">
        <v>1907</v>
      </c>
      <c r="B16" s="4">
        <v>0</v>
      </c>
      <c r="C16" s="4"/>
      <c r="D16" s="4">
        <v>-1</v>
      </c>
      <c r="E16" s="4"/>
      <c r="F16" s="4">
        <v>1</v>
      </c>
      <c r="G16" s="4"/>
    </row>
    <row r="17" spans="1:7" ht="30">
      <c r="A17" s="2" t="s">
        <v>67</v>
      </c>
      <c r="B17" s="7">
        <v>4868</v>
      </c>
      <c r="C17" s="4"/>
      <c r="D17" s="4">
        <v>253</v>
      </c>
      <c r="E17" s="4"/>
      <c r="F17" s="7">
        <v>-4300</v>
      </c>
      <c r="G17" s="4"/>
    </row>
    <row r="18" spans="1:7" ht="30">
      <c r="A18" s="2" t="s">
        <v>1908</v>
      </c>
      <c r="B18" s="7">
        <v>-1665</v>
      </c>
      <c r="C18" s="4"/>
      <c r="D18" s="4">
        <v>-121</v>
      </c>
      <c r="E18" s="4"/>
      <c r="F18" s="7">
        <v>1322</v>
      </c>
      <c r="G18" s="4"/>
    </row>
    <row r="19" spans="1:7" ht="30">
      <c r="A19" s="2" t="s">
        <v>1909</v>
      </c>
      <c r="B19" s="7">
        <v>3203</v>
      </c>
      <c r="C19" s="4"/>
      <c r="D19" s="4">
        <v>132</v>
      </c>
      <c r="E19" s="4"/>
      <c r="F19" s="7">
        <v>-2978</v>
      </c>
      <c r="G19" s="4"/>
    </row>
    <row r="20" spans="1:7" ht="30">
      <c r="A20" s="2" t="s">
        <v>73</v>
      </c>
      <c r="B20" s="4" t="s">
        <v>7</v>
      </c>
      <c r="C20" s="4"/>
      <c r="D20" s="4" t="s">
        <v>7</v>
      </c>
      <c r="E20" s="4"/>
      <c r="F20" s="4" t="s">
        <v>7</v>
      </c>
      <c r="G20" s="4"/>
    </row>
    <row r="21" spans="1:7" ht="30">
      <c r="A21" s="3" t="s">
        <v>1894</v>
      </c>
      <c r="B21" s="4" t="s">
        <v>7</v>
      </c>
      <c r="C21" s="4"/>
      <c r="D21" s="4" t="s">
        <v>7</v>
      </c>
      <c r="E21" s="4"/>
      <c r="F21" s="4" t="s">
        <v>7</v>
      </c>
      <c r="G21" s="4"/>
    </row>
    <row r="22" spans="1:7" ht="17.25">
      <c r="A22" s="2" t="s">
        <v>1910</v>
      </c>
      <c r="B22" s="7">
        <v>3293</v>
      </c>
      <c r="C22" s="10" t="s">
        <v>63</v>
      </c>
      <c r="D22" s="7">
        <v>-1433</v>
      </c>
      <c r="E22" s="10" t="s">
        <v>63</v>
      </c>
      <c r="F22" s="7">
        <v>-4069</v>
      </c>
      <c r="G22" s="10" t="s">
        <v>63</v>
      </c>
    </row>
    <row r="23" spans="1:7">
      <c r="A23" s="2" t="s">
        <v>1911</v>
      </c>
      <c r="B23" s="7">
        <v>-1136</v>
      </c>
      <c r="C23" s="4"/>
      <c r="D23" s="4">
        <v>437</v>
      </c>
      <c r="E23" s="4"/>
      <c r="F23" s="7">
        <v>1402</v>
      </c>
      <c r="G23" s="4"/>
    </row>
    <row r="24" spans="1:7">
      <c r="A24" s="2" t="s">
        <v>1912</v>
      </c>
      <c r="B24" s="7">
        <v>2157</v>
      </c>
      <c r="C24" s="4"/>
      <c r="D24" s="4">
        <v>-996</v>
      </c>
      <c r="E24" s="4"/>
      <c r="F24" s="7">
        <v>-2667</v>
      </c>
      <c r="G24" s="4"/>
    </row>
    <row r="25" spans="1:7" ht="17.25">
      <c r="A25" s="2" t="s">
        <v>1913</v>
      </c>
      <c r="B25" s="4">
        <v>62</v>
      </c>
      <c r="C25" s="10" t="s">
        <v>63</v>
      </c>
      <c r="D25" s="4">
        <v>22</v>
      </c>
      <c r="E25" s="10" t="s">
        <v>63</v>
      </c>
      <c r="F25" s="4">
        <v>-2</v>
      </c>
      <c r="G25" s="10" t="s">
        <v>63</v>
      </c>
    </row>
    <row r="26" spans="1:7">
      <c r="A26" s="2" t="s">
        <v>1914</v>
      </c>
      <c r="B26" s="4">
        <v>-22</v>
      </c>
      <c r="C26" s="4"/>
      <c r="D26" s="4">
        <v>-8</v>
      </c>
      <c r="E26" s="4"/>
      <c r="F26" s="4">
        <v>0</v>
      </c>
      <c r="G26" s="4"/>
    </row>
    <row r="27" spans="1:7">
      <c r="A27" s="2" t="s">
        <v>1915</v>
      </c>
      <c r="B27" s="4">
        <v>40</v>
      </c>
      <c r="C27" s="4"/>
      <c r="D27" s="4">
        <v>14</v>
      </c>
      <c r="E27" s="4"/>
      <c r="F27" s="4">
        <v>-2</v>
      </c>
      <c r="G27" s="4"/>
    </row>
    <row r="28" spans="1:7" ht="30">
      <c r="A28" s="2" t="s">
        <v>1916</v>
      </c>
      <c r="B28" s="4">
        <v>8</v>
      </c>
      <c r="C28" s="10" t="s">
        <v>1500</v>
      </c>
      <c r="D28" s="4">
        <v>13</v>
      </c>
      <c r="E28" s="10" t="s">
        <v>1500</v>
      </c>
      <c r="F28" s="4">
        <v>16</v>
      </c>
      <c r="G28" s="10" t="s">
        <v>1500</v>
      </c>
    </row>
    <row r="29" spans="1:7" ht="30">
      <c r="A29" s="2" t="s">
        <v>1917</v>
      </c>
      <c r="B29" s="4">
        <v>-2</v>
      </c>
      <c r="C29" s="4"/>
      <c r="D29" s="4">
        <v>-4</v>
      </c>
      <c r="E29" s="4"/>
      <c r="F29" s="4">
        <v>-5</v>
      </c>
      <c r="G29" s="4"/>
    </row>
    <row r="30" spans="1:7" ht="30">
      <c r="A30" s="2" t="s">
        <v>1918</v>
      </c>
      <c r="B30" s="4">
        <v>6</v>
      </c>
      <c r="C30" s="4"/>
      <c r="D30" s="4">
        <v>9</v>
      </c>
      <c r="E30" s="4"/>
      <c r="F30" s="4">
        <v>11</v>
      </c>
      <c r="G30" s="4"/>
    </row>
    <row r="31" spans="1:7" ht="17.25">
      <c r="A31" s="2" t="s">
        <v>1919</v>
      </c>
      <c r="B31" s="4">
        <v>957</v>
      </c>
      <c r="C31" s="10" t="s">
        <v>1500</v>
      </c>
      <c r="D31" s="4">
        <v>887</v>
      </c>
      <c r="E31" s="10" t="s">
        <v>1500</v>
      </c>
      <c r="F31" s="4">
        <v>613</v>
      </c>
      <c r="G31" s="10" t="s">
        <v>1500</v>
      </c>
    </row>
    <row r="32" spans="1:7">
      <c r="A32" s="2" t="s">
        <v>1920</v>
      </c>
      <c r="B32" s="4">
        <v>-331</v>
      </c>
      <c r="C32" s="4"/>
      <c r="D32" s="4">
        <v>-305</v>
      </c>
      <c r="E32" s="4"/>
      <c r="F32" s="4">
        <v>-210</v>
      </c>
      <c r="G32" s="4"/>
    </row>
    <row r="33" spans="1:7">
      <c r="A33" s="2" t="s">
        <v>1921</v>
      </c>
      <c r="B33" s="4">
        <v>626</v>
      </c>
      <c r="C33" s="4"/>
      <c r="D33" s="4">
        <v>582</v>
      </c>
      <c r="E33" s="4"/>
      <c r="F33" s="4">
        <v>403</v>
      </c>
      <c r="G33" s="4"/>
    </row>
    <row r="34" spans="1:7" ht="17.25">
      <c r="A34" s="2" t="s">
        <v>1922</v>
      </c>
      <c r="B34" s="4">
        <v>1</v>
      </c>
      <c r="C34" s="10" t="s">
        <v>1500</v>
      </c>
      <c r="D34" s="4">
        <v>2</v>
      </c>
      <c r="E34" s="10" t="s">
        <v>1500</v>
      </c>
      <c r="F34" s="4">
        <v>0</v>
      </c>
      <c r="G34" s="10" t="s">
        <v>1500</v>
      </c>
    </row>
    <row r="35" spans="1:7">
      <c r="A35" s="2" t="s">
        <v>1923</v>
      </c>
      <c r="B35" s="4">
        <v>0</v>
      </c>
      <c r="C35" s="4"/>
      <c r="D35" s="4">
        <v>0</v>
      </c>
      <c r="E35" s="4"/>
      <c r="F35" s="4">
        <v>0</v>
      </c>
      <c r="G35" s="4"/>
    </row>
    <row r="36" spans="1:7">
      <c r="A36" s="2" t="s">
        <v>1924</v>
      </c>
      <c r="B36" s="4">
        <v>1</v>
      </c>
      <c r="C36" s="4"/>
      <c r="D36" s="4">
        <v>2</v>
      </c>
      <c r="E36" s="4"/>
      <c r="F36" s="4">
        <v>0</v>
      </c>
      <c r="G36" s="4"/>
    </row>
    <row r="37" spans="1:7" ht="17.25">
      <c r="A37" s="2" t="s">
        <v>1925</v>
      </c>
      <c r="B37" s="4">
        <v>152</v>
      </c>
      <c r="C37" s="10" t="s">
        <v>1500</v>
      </c>
      <c r="D37" s="4">
        <v>5</v>
      </c>
      <c r="E37" s="10" t="s">
        <v>1500</v>
      </c>
      <c r="F37" s="4">
        <v>0</v>
      </c>
      <c r="G37" s="10" t="s">
        <v>1500</v>
      </c>
    </row>
    <row r="38" spans="1:7">
      <c r="A38" s="2" t="s">
        <v>1926</v>
      </c>
      <c r="B38" s="4">
        <v>-45</v>
      </c>
      <c r="C38" s="4"/>
      <c r="D38" s="4">
        <v>-2</v>
      </c>
      <c r="E38" s="4"/>
      <c r="F38" s="4">
        <v>0</v>
      </c>
      <c r="G38" s="4"/>
    </row>
    <row r="39" spans="1:7">
      <c r="A39" s="2" t="s">
        <v>1927</v>
      </c>
      <c r="B39" s="4">
        <v>107</v>
      </c>
      <c r="C39" s="4"/>
      <c r="D39" s="4">
        <v>3</v>
      </c>
      <c r="E39" s="4"/>
      <c r="F39" s="4">
        <v>0</v>
      </c>
      <c r="G39" s="4"/>
    </row>
    <row r="40" spans="1:7">
      <c r="A40" s="2" t="s">
        <v>1928</v>
      </c>
      <c r="B40" s="7">
        <v>4473</v>
      </c>
      <c r="C40" s="4"/>
      <c r="D40" s="4">
        <v>-504</v>
      </c>
      <c r="E40" s="4"/>
      <c r="F40" s="7">
        <v>-3442</v>
      </c>
      <c r="G40" s="4"/>
    </row>
    <row r="41" spans="1:7">
      <c r="A41" s="2" t="s">
        <v>1929</v>
      </c>
      <c r="B41" s="7">
        <v>-1536</v>
      </c>
      <c r="C41" s="4"/>
      <c r="D41" s="4">
        <v>118</v>
      </c>
      <c r="E41" s="4"/>
      <c r="F41" s="7">
        <v>1187</v>
      </c>
      <c r="G41" s="4"/>
    </row>
    <row r="42" spans="1:7">
      <c r="A42" s="2" t="s">
        <v>1930</v>
      </c>
      <c r="B42" s="7">
        <v>2937</v>
      </c>
      <c r="C42" s="4"/>
      <c r="D42" s="4">
        <v>-386</v>
      </c>
      <c r="E42" s="4"/>
      <c r="F42" s="7">
        <v>-2255</v>
      </c>
      <c r="G42" s="4"/>
    </row>
    <row r="43" spans="1:7" ht="30">
      <c r="A43" s="2" t="s">
        <v>80</v>
      </c>
      <c r="B43" s="4" t="s">
        <v>7</v>
      </c>
      <c r="C43" s="4"/>
      <c r="D43" s="4" t="s">
        <v>7</v>
      </c>
      <c r="E43" s="4"/>
      <c r="F43" s="4" t="s">
        <v>7</v>
      </c>
      <c r="G43" s="4"/>
    </row>
    <row r="44" spans="1:7" ht="30">
      <c r="A44" s="3" t="s">
        <v>1894</v>
      </c>
      <c r="B44" s="4" t="s">
        <v>7</v>
      </c>
      <c r="C44" s="4"/>
      <c r="D44" s="4" t="s">
        <v>7</v>
      </c>
      <c r="E44" s="4"/>
      <c r="F44" s="4" t="s">
        <v>7</v>
      </c>
      <c r="G44" s="4"/>
    </row>
    <row r="45" spans="1:7" ht="17.25">
      <c r="A45" s="2" t="s">
        <v>1910</v>
      </c>
      <c r="B45" s="4">
        <v>513</v>
      </c>
      <c r="C45" s="10" t="s">
        <v>63</v>
      </c>
      <c r="D45" s="4">
        <v>-60</v>
      </c>
      <c r="E45" s="10" t="s">
        <v>63</v>
      </c>
      <c r="F45" s="4">
        <v>-437</v>
      </c>
      <c r="G45" s="10" t="s">
        <v>63</v>
      </c>
    </row>
    <row r="46" spans="1:7">
      <c r="A46" s="2" t="s">
        <v>1911</v>
      </c>
      <c r="B46" s="4">
        <v>-184</v>
      </c>
      <c r="C46" s="4"/>
      <c r="D46" s="4">
        <v>17</v>
      </c>
      <c r="E46" s="4"/>
      <c r="F46" s="4">
        <v>151</v>
      </c>
      <c r="G46" s="4"/>
    </row>
    <row r="47" spans="1:7">
      <c r="A47" s="2" t="s">
        <v>1912</v>
      </c>
      <c r="B47" s="4">
        <v>329</v>
      </c>
      <c r="C47" s="4"/>
      <c r="D47" s="4">
        <v>-43</v>
      </c>
      <c r="E47" s="4"/>
      <c r="F47" s="4">
        <v>-286</v>
      </c>
      <c r="G47" s="4"/>
    </row>
    <row r="48" spans="1:7" ht="17.25">
      <c r="A48" s="2" t="s">
        <v>1913</v>
      </c>
      <c r="B48" s="4">
        <v>211</v>
      </c>
      <c r="C48" s="10" t="s">
        <v>63</v>
      </c>
      <c r="D48" s="4">
        <v>857</v>
      </c>
      <c r="E48" s="10" t="s">
        <v>63</v>
      </c>
      <c r="F48" s="4">
        <v>-11</v>
      </c>
      <c r="G48" s="10" t="s">
        <v>63</v>
      </c>
    </row>
    <row r="49" spans="1:7">
      <c r="A49" s="2" t="s">
        <v>1914</v>
      </c>
      <c r="B49" s="4">
        <v>-72</v>
      </c>
      <c r="C49" s="4"/>
      <c r="D49" s="4">
        <v>-299</v>
      </c>
      <c r="E49" s="4"/>
      <c r="F49" s="4">
        <v>4</v>
      </c>
      <c r="G49" s="4"/>
    </row>
    <row r="50" spans="1:7">
      <c r="A50" s="2" t="s">
        <v>1915</v>
      </c>
      <c r="B50" s="4">
        <v>139</v>
      </c>
      <c r="C50" s="4"/>
      <c r="D50" s="4">
        <v>558</v>
      </c>
      <c r="E50" s="4"/>
      <c r="F50" s="4">
        <v>-7</v>
      </c>
      <c r="G50" s="4"/>
    </row>
    <row r="51" spans="1:7" ht="30">
      <c r="A51" s="2" t="s">
        <v>1916</v>
      </c>
      <c r="B51" s="4">
        <v>-195</v>
      </c>
      <c r="C51" s="10" t="s">
        <v>1500</v>
      </c>
      <c r="D51" s="4">
        <v>-155</v>
      </c>
      <c r="E51" s="10" t="s">
        <v>1500</v>
      </c>
      <c r="F51" s="4">
        <v>-121</v>
      </c>
      <c r="G51" s="10" t="s">
        <v>1500</v>
      </c>
    </row>
    <row r="52" spans="1:7" ht="30">
      <c r="A52" s="2" t="s">
        <v>1917</v>
      </c>
      <c r="B52" s="4">
        <v>69</v>
      </c>
      <c r="C52" s="4"/>
      <c r="D52" s="4">
        <v>54</v>
      </c>
      <c r="E52" s="4"/>
      <c r="F52" s="4">
        <v>43</v>
      </c>
      <c r="G52" s="4"/>
    </row>
    <row r="53" spans="1:7" ht="30">
      <c r="A53" s="2" t="s">
        <v>1918</v>
      </c>
      <c r="B53" s="4">
        <v>-126</v>
      </c>
      <c r="C53" s="4"/>
      <c r="D53" s="4">
        <v>-101</v>
      </c>
      <c r="E53" s="4"/>
      <c r="F53" s="4">
        <v>-78</v>
      </c>
      <c r="G53" s="4"/>
    </row>
    <row r="54" spans="1:7" ht="17.25">
      <c r="A54" s="2" t="s">
        <v>1919</v>
      </c>
      <c r="B54" s="4">
        <v>76</v>
      </c>
      <c r="C54" s="10" t="s">
        <v>1500</v>
      </c>
      <c r="D54" s="4">
        <v>94</v>
      </c>
      <c r="E54" s="10" t="s">
        <v>1500</v>
      </c>
      <c r="F54" s="4">
        <v>60</v>
      </c>
      <c r="G54" s="10" t="s">
        <v>1500</v>
      </c>
    </row>
    <row r="55" spans="1:7">
      <c r="A55" s="2" t="s">
        <v>1920</v>
      </c>
      <c r="B55" s="4">
        <v>-27</v>
      </c>
      <c r="C55" s="4"/>
      <c r="D55" s="4">
        <v>-33</v>
      </c>
      <c r="E55" s="4"/>
      <c r="F55" s="4">
        <v>-21</v>
      </c>
      <c r="G55" s="4"/>
    </row>
    <row r="56" spans="1:7">
      <c r="A56" s="2" t="s">
        <v>1921</v>
      </c>
      <c r="B56" s="4">
        <v>49</v>
      </c>
      <c r="C56" s="4"/>
      <c r="D56" s="4">
        <v>61</v>
      </c>
      <c r="E56" s="4"/>
      <c r="F56" s="4">
        <v>39</v>
      </c>
      <c r="G56" s="4"/>
    </row>
    <row r="57" spans="1:7" ht="17.25">
      <c r="A57" s="2" t="s">
        <v>1922</v>
      </c>
      <c r="B57" s="4">
        <v>-154</v>
      </c>
      <c r="C57" s="10" t="s">
        <v>1500</v>
      </c>
      <c r="D57" s="4">
        <v>3</v>
      </c>
      <c r="E57" s="10" t="s">
        <v>1500</v>
      </c>
      <c r="F57" s="4">
        <v>0</v>
      </c>
      <c r="G57" s="10" t="s">
        <v>1500</v>
      </c>
    </row>
    <row r="58" spans="1:7">
      <c r="A58" s="2" t="s">
        <v>1923</v>
      </c>
      <c r="B58" s="4">
        <v>54</v>
      </c>
      <c r="C58" s="4"/>
      <c r="D58" s="4">
        <v>-1</v>
      </c>
      <c r="E58" s="4"/>
      <c r="F58" s="4">
        <v>0</v>
      </c>
      <c r="G58" s="4"/>
    </row>
    <row r="59" spans="1:7">
      <c r="A59" s="2" t="s">
        <v>1924</v>
      </c>
      <c r="B59" s="4">
        <v>-100</v>
      </c>
      <c r="C59" s="4"/>
      <c r="D59" s="4">
        <v>2</v>
      </c>
      <c r="E59" s="4"/>
      <c r="F59" s="4">
        <v>0</v>
      </c>
      <c r="G59" s="4"/>
    </row>
    <row r="60" spans="1:7" ht="17.25">
      <c r="A60" s="2" t="s">
        <v>1925</v>
      </c>
      <c r="B60" s="4">
        <v>1</v>
      </c>
      <c r="C60" s="10" t="s">
        <v>1500</v>
      </c>
      <c r="D60" s="4">
        <v>0</v>
      </c>
      <c r="E60" s="10" t="s">
        <v>1500</v>
      </c>
      <c r="F60" s="4">
        <v>0</v>
      </c>
      <c r="G60" s="10" t="s">
        <v>1500</v>
      </c>
    </row>
    <row r="61" spans="1:7">
      <c r="A61" s="2" t="s">
        <v>1926</v>
      </c>
      <c r="B61" s="4">
        <v>0</v>
      </c>
      <c r="C61" s="4"/>
      <c r="D61" s="4">
        <v>0</v>
      </c>
      <c r="E61" s="4"/>
      <c r="F61" s="4">
        <v>0</v>
      </c>
      <c r="G61" s="4"/>
    </row>
    <row r="62" spans="1:7">
      <c r="A62" s="2" t="s">
        <v>1927</v>
      </c>
      <c r="B62" s="4">
        <v>1</v>
      </c>
      <c r="C62" s="4"/>
      <c r="D62" s="4">
        <v>0</v>
      </c>
      <c r="E62" s="4"/>
      <c r="F62" s="4">
        <v>0</v>
      </c>
      <c r="G62" s="4"/>
    </row>
    <row r="63" spans="1:7">
      <c r="A63" s="2" t="s">
        <v>1928</v>
      </c>
      <c r="B63" s="4">
        <v>452</v>
      </c>
      <c r="C63" s="4"/>
      <c r="D63" s="4">
        <v>739</v>
      </c>
      <c r="E63" s="4"/>
      <c r="F63" s="4">
        <v>-509</v>
      </c>
      <c r="G63" s="4"/>
    </row>
    <row r="64" spans="1:7">
      <c r="A64" s="2" t="s">
        <v>1929</v>
      </c>
      <c r="B64" s="4">
        <v>-160</v>
      </c>
      <c r="C64" s="4"/>
      <c r="D64" s="4">
        <v>-262</v>
      </c>
      <c r="E64" s="4"/>
      <c r="F64" s="4">
        <v>177</v>
      </c>
      <c r="G64" s="4"/>
    </row>
    <row r="65" spans="1:7">
      <c r="A65" s="2" t="s">
        <v>1930</v>
      </c>
      <c r="B65" s="4">
        <v>292</v>
      </c>
      <c r="C65" s="4"/>
      <c r="D65" s="4">
        <v>477</v>
      </c>
      <c r="E65" s="4"/>
      <c r="F65" s="4">
        <v>-332</v>
      </c>
      <c r="G65" s="4"/>
    </row>
    <row r="66" spans="1:7" ht="30">
      <c r="A66" s="2" t="s">
        <v>1931</v>
      </c>
      <c r="B66" s="4" t="s">
        <v>7</v>
      </c>
      <c r="C66" s="4"/>
      <c r="D66" s="4" t="s">
        <v>7</v>
      </c>
      <c r="E66" s="4"/>
      <c r="F66" s="4" t="s">
        <v>7</v>
      </c>
      <c r="G66" s="4"/>
    </row>
    <row r="67" spans="1:7" ht="30">
      <c r="A67" s="3" t="s">
        <v>1894</v>
      </c>
      <c r="B67" s="4" t="s">
        <v>7</v>
      </c>
      <c r="C67" s="4"/>
      <c r="D67" s="4" t="s">
        <v>7</v>
      </c>
      <c r="E67" s="4"/>
      <c r="F67" s="4" t="s">
        <v>7</v>
      </c>
      <c r="G67" s="4"/>
    </row>
    <row r="68" spans="1:7" ht="30">
      <c r="A68" s="2" t="s">
        <v>1901</v>
      </c>
      <c r="B68" s="4">
        <v>-1</v>
      </c>
      <c r="C68" s="4"/>
      <c r="D68" s="4">
        <v>-21</v>
      </c>
      <c r="E68" s="4"/>
      <c r="F68" s="4">
        <v>15</v>
      </c>
      <c r="G68" s="4"/>
    </row>
    <row r="69" spans="1:7" ht="30">
      <c r="A69" s="2" t="s">
        <v>1932</v>
      </c>
      <c r="B69" s="4">
        <v>0</v>
      </c>
      <c r="C69" s="4"/>
      <c r="D69" s="4">
        <v>8</v>
      </c>
      <c r="E69" s="4"/>
      <c r="F69" s="4">
        <v>-5</v>
      </c>
      <c r="G69" s="4"/>
    </row>
    <row r="70" spans="1:7" ht="30">
      <c r="A70" s="2" t="s">
        <v>1933</v>
      </c>
      <c r="B70" s="4">
        <v>-1</v>
      </c>
      <c r="C70" s="4"/>
      <c r="D70" s="4">
        <v>-13</v>
      </c>
      <c r="E70" s="4"/>
      <c r="F70" s="4">
        <v>10</v>
      </c>
      <c r="G70" s="4"/>
    </row>
    <row r="71" spans="1:7" ht="30">
      <c r="A71" s="2" t="s">
        <v>1934</v>
      </c>
      <c r="B71" s="4" t="s">
        <v>7</v>
      </c>
      <c r="C71" s="4"/>
      <c r="D71" s="4" t="s">
        <v>7</v>
      </c>
      <c r="E71" s="4"/>
      <c r="F71" s="4" t="s">
        <v>7</v>
      </c>
      <c r="G71" s="4"/>
    </row>
    <row r="72" spans="1:7" ht="30">
      <c r="A72" s="3" t="s">
        <v>1894</v>
      </c>
      <c r="B72" s="4" t="s">
        <v>7</v>
      </c>
      <c r="C72" s="4"/>
      <c r="D72" s="4" t="s">
        <v>7</v>
      </c>
      <c r="E72" s="4"/>
      <c r="F72" s="4" t="s">
        <v>7</v>
      </c>
      <c r="G72" s="4"/>
    </row>
    <row r="73" spans="1:7" ht="30">
      <c r="A73" s="2" t="s">
        <v>1901</v>
      </c>
      <c r="B73" s="4">
        <v>-24</v>
      </c>
      <c r="C73" s="4"/>
      <c r="D73" s="4">
        <v>-44</v>
      </c>
      <c r="E73" s="4"/>
      <c r="F73" s="4">
        <v>81</v>
      </c>
      <c r="G73" s="4"/>
    </row>
    <row r="74" spans="1:7" ht="30">
      <c r="A74" s="2" t="s">
        <v>1932</v>
      </c>
      <c r="B74" s="4">
        <v>10</v>
      </c>
      <c r="C74" s="4"/>
      <c r="D74" s="4">
        <v>20</v>
      </c>
      <c r="E74" s="4"/>
      <c r="F74" s="4">
        <v>-31</v>
      </c>
      <c r="G74" s="4"/>
    </row>
    <row r="75" spans="1:7" ht="30">
      <c r="A75" s="2" t="s">
        <v>1933</v>
      </c>
      <c r="B75" s="8">
        <v>-14</v>
      </c>
      <c r="C75" s="4"/>
      <c r="D75" s="8">
        <v>-24</v>
      </c>
      <c r="E75" s="4"/>
      <c r="F75" s="8">
        <v>50</v>
      </c>
      <c r="G75" s="4"/>
    </row>
    <row r="76" spans="1:7">
      <c r="A76" s="11"/>
      <c r="B76" s="11"/>
      <c r="C76" s="11"/>
      <c r="D76" s="11"/>
      <c r="E76" s="11"/>
      <c r="F76" s="11"/>
      <c r="G76" s="11"/>
    </row>
    <row r="77" spans="1:7" ht="15" customHeight="1">
      <c r="A77" s="2" t="s">
        <v>63</v>
      </c>
      <c r="B77" s="12" t="s">
        <v>81</v>
      </c>
      <c r="C77" s="12"/>
      <c r="D77" s="12"/>
      <c r="E77" s="12"/>
      <c r="F77" s="12"/>
      <c r="G77" s="12"/>
    </row>
    <row r="78" spans="1:7" ht="30" customHeight="1">
      <c r="A78" s="2" t="s">
        <v>1500</v>
      </c>
      <c r="B78" s="12" t="s">
        <v>763</v>
      </c>
      <c r="C78" s="12"/>
      <c r="D78" s="12"/>
      <c r="E78" s="12"/>
      <c r="F78" s="12"/>
      <c r="G78" s="12"/>
    </row>
  </sheetData>
  <mergeCells count="7">
    <mergeCell ref="B78:G78"/>
    <mergeCell ref="B1:G1"/>
    <mergeCell ref="B2:C2"/>
    <mergeCell ref="D2:E2"/>
    <mergeCell ref="F2:G2"/>
    <mergeCell ref="A76:G76"/>
    <mergeCell ref="B77:G7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35</v>
      </c>
      <c r="B1" s="9" t="s">
        <v>2</v>
      </c>
      <c r="C1" s="9"/>
      <c r="D1" s="9"/>
    </row>
    <row r="2" spans="1:4">
      <c r="A2" s="1" t="s">
        <v>60</v>
      </c>
      <c r="B2" s="1" t="s">
        <v>3</v>
      </c>
      <c r="C2" s="1" t="s">
        <v>34</v>
      </c>
      <c r="D2" s="1" t="s">
        <v>35</v>
      </c>
    </row>
    <row r="3" spans="1:4" ht="30">
      <c r="A3" s="3" t="s">
        <v>1894</v>
      </c>
      <c r="B3" s="4" t="s">
        <v>7</v>
      </c>
      <c r="C3" s="4" t="s">
        <v>7</v>
      </c>
      <c r="D3" s="4" t="s">
        <v>7</v>
      </c>
    </row>
    <row r="4" spans="1:4" ht="30">
      <c r="A4" s="2" t="s">
        <v>1936</v>
      </c>
      <c r="B4" s="8">
        <v>-1617</v>
      </c>
      <c r="C4" s="8">
        <v>-70</v>
      </c>
      <c r="D4" s="8">
        <v>1365</v>
      </c>
    </row>
    <row r="5" spans="1:4" ht="30">
      <c r="A5" s="2" t="s">
        <v>1937</v>
      </c>
      <c r="B5" s="8">
        <v>48</v>
      </c>
      <c r="C5" s="8">
        <v>51</v>
      </c>
      <c r="D5" s="8">
        <v>4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8</vt:i4>
      </vt:variant>
    </vt:vector>
  </HeadingPairs>
  <TitlesOfParts>
    <vt:vector size="138" baseType="lpstr">
      <vt:lpstr>Document_and_Entity_Informatio</vt:lpstr>
      <vt:lpstr>Consolidated_Income_Statements</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Summary_of_Significant_Account</vt:lpstr>
      <vt:lpstr>Divestitures</vt:lpstr>
      <vt:lpstr>Employee_Separation_Asset_Rela</vt:lpstr>
      <vt:lpstr>Danisco_Acquisition</vt:lpstr>
      <vt:lpstr>Other_Income_Net</vt:lpstr>
      <vt:lpstr>Provision_for_Income_Taxes</vt:lpstr>
      <vt:lpstr>Earnings_Per_Share_of_Common_S</vt:lpstr>
      <vt:lpstr>Accounts_and_Notes_Receivable_</vt:lpstr>
      <vt:lpstr>Inventories</vt:lpstr>
      <vt:lpstr>Property_Plant_and_Equipment</vt:lpstr>
      <vt:lpstr>Goodwill_and_Other_Intangible_</vt:lpstr>
      <vt:lpstr>ShortTerm_Borrowings_and_Capit</vt:lpstr>
      <vt:lpstr>Other_Accrued_Liabilities</vt:lpstr>
      <vt:lpstr>LongTerm_Borrowings_and_Capita</vt:lpstr>
      <vt:lpstr>Other_Liabilities</vt:lpstr>
      <vt:lpstr>Commitments_and_Contingent_Lia</vt:lpstr>
      <vt:lpstr>Stockholders_Equity</vt:lpstr>
      <vt:lpstr>LongTerm_Employee_Benefits</vt:lpstr>
      <vt:lpstr>Compensation_Plans</vt:lpstr>
      <vt:lpstr>Derivatives_and_Other_Hedging_</vt:lpstr>
      <vt:lpstr>Geographic_Information</vt:lpstr>
      <vt:lpstr>Segment_Information</vt:lpstr>
      <vt:lpstr>Quarterly_Financial_Data</vt:lpstr>
      <vt:lpstr>Subsequent_Event</vt:lpstr>
      <vt:lpstr>Schedule_II_Valuation_and_Qual</vt:lpstr>
      <vt:lpstr>Summary_of_Significant_Account1</vt:lpstr>
      <vt:lpstr>Summary_of_Significant_Account2</vt:lpstr>
      <vt:lpstr>Divestitures_Tables</vt:lpstr>
      <vt:lpstr>Employee_Separation_Asset_Rela1</vt:lpstr>
      <vt:lpstr>Other_Income_Net_Tables</vt:lpstr>
      <vt:lpstr>Provision_for_Income_Taxes_Tab</vt:lpstr>
      <vt:lpstr>Earnings_Per_Share_of_Common_S1</vt:lpstr>
      <vt:lpstr>Accounts_and_Notes_Receivable_1</vt:lpstr>
      <vt:lpstr>Inventories_Tables</vt:lpstr>
      <vt:lpstr>Property_Plant_and_Equipment_T</vt:lpstr>
      <vt:lpstr>Goodwill_and_Other_Intangible_1</vt:lpstr>
      <vt:lpstr>ShortTerm_Borrowings_and_Capit1</vt:lpstr>
      <vt:lpstr>Other_Accrued_Liabilities_Tabl</vt:lpstr>
      <vt:lpstr>LongTerm_Borrowings_and_Capita1</vt:lpstr>
      <vt:lpstr>Other_Liabilities_Tables</vt:lpstr>
      <vt:lpstr>Commitments_and_Contingent_Lia1</vt:lpstr>
      <vt:lpstr>Stockholders_Equity_Tables</vt:lpstr>
      <vt:lpstr>LongTerm_Employee_Benefits_Tab</vt:lpstr>
      <vt:lpstr>Compensation_Plans_Tables</vt:lpstr>
      <vt:lpstr>Derivatives_and_Other_Hedging_1</vt:lpstr>
      <vt:lpstr>Geographic_Information_Tables</vt:lpstr>
      <vt:lpstr>Segment_Information_Tables</vt:lpstr>
      <vt:lpstr>Quarterly_Financial_Data_Table</vt:lpstr>
      <vt:lpstr>Summary_of_Significant_Account3</vt:lpstr>
      <vt:lpstr>Summary_of_Significant_Account4</vt:lpstr>
      <vt:lpstr>Summary_of_Significant_Account5</vt:lpstr>
      <vt:lpstr>Summary_of_Significant_Account6</vt:lpstr>
      <vt:lpstr>Divestitures_Performance_Coati</vt:lpstr>
      <vt:lpstr>Divestitures_Performance_Coati1</vt:lpstr>
      <vt:lpstr>Divestitures_Performance_Coati2</vt:lpstr>
      <vt:lpstr>Employee_Separation_Asset_Rela2</vt:lpstr>
      <vt:lpstr>Employee_Separation_Asset_Rela3</vt:lpstr>
      <vt:lpstr>Employee_Separation_Asset_Rela4</vt:lpstr>
      <vt:lpstr>Danisco_Acquisition_Details</vt:lpstr>
      <vt:lpstr>Other_Income_Net_Schedule_of_O</vt:lpstr>
      <vt:lpstr>Provision_for_Income_Taxes_Nar</vt:lpstr>
      <vt:lpstr>Provision_for_Income_Taxes_Sch</vt:lpstr>
      <vt:lpstr>Provision_for_Income_Taxes_Sch1</vt:lpstr>
      <vt:lpstr>Provision_for_Income_Taxes_Sch2</vt:lpstr>
      <vt:lpstr>Provision_for_Income_Taxes_Sch3</vt:lpstr>
      <vt:lpstr>Provision_for_Income_Taxes_Rec</vt:lpstr>
      <vt:lpstr>Earnings_Per_Share_of_Common_S2</vt:lpstr>
      <vt:lpstr>Earnings_Per_Share_of_Common_S3</vt:lpstr>
      <vt:lpstr>Accounts_and_Notes_Receivable_2</vt:lpstr>
      <vt:lpstr>Inventories_Schedule_of_Invent</vt:lpstr>
      <vt:lpstr>Property_Plant_and_Equipment_S</vt:lpstr>
      <vt:lpstr>Goodwill_and_Other_Intangible_2</vt:lpstr>
      <vt:lpstr>Goodwill_and_Other_Intangible_3</vt:lpstr>
      <vt:lpstr>Goodwill_and_Other_Intangible_4</vt:lpstr>
      <vt:lpstr>ShortTerm_Borrowings_and_Capit2</vt:lpstr>
      <vt:lpstr>ShortTerm_Borrowings_and_Capit3</vt:lpstr>
      <vt:lpstr>Other_Accrued_Liabilities_Sche</vt:lpstr>
      <vt:lpstr>LongTerm_Borrowings_and_Capita2</vt:lpstr>
      <vt:lpstr>LongTerm_Borrowings_and_Capita3</vt:lpstr>
      <vt:lpstr>Other_Liabilities_Schedule_of_</vt:lpstr>
      <vt:lpstr>Commitments_and_Contingent_Lia2</vt:lpstr>
      <vt:lpstr>Commitments_and_Contingent_Lia3</vt:lpstr>
      <vt:lpstr>Commitments_and_Contingent_Lia4</vt:lpstr>
      <vt:lpstr>Commitments_and_Contingent_Lia5</vt:lpstr>
      <vt:lpstr>Commitments_and_Contingent_Lia6</vt:lpstr>
      <vt:lpstr>Commitments_and_Contingent_Lia7</vt:lpstr>
      <vt:lpstr>Stockholders_Equity_Share_Repu</vt:lpstr>
      <vt:lpstr>Stockholders_Equity_Reconcilia</vt:lpstr>
      <vt:lpstr>Stockholders_Equity_Stockholde</vt:lpstr>
      <vt:lpstr>Stockholders_Equity_Schedule_o</vt:lpstr>
      <vt:lpstr>Stockholders_Equity_Stockholde1</vt:lpstr>
      <vt:lpstr>Stockholders_Equity_Schedule_o1</vt:lpstr>
      <vt:lpstr>LongTerm_Employee_Benefits_Nar</vt:lpstr>
      <vt:lpstr>LongTerm_Employee_Benefits_Sum</vt:lpstr>
      <vt:lpstr>LongTerm_Employee_Benefits_Sch</vt:lpstr>
      <vt:lpstr>LongTerm_Employee_Benefits_Sch1</vt:lpstr>
      <vt:lpstr>LongTerm_Employee_Benefits_Sch2</vt:lpstr>
      <vt:lpstr>LongTerm_Employee_Benefits_Sch3</vt:lpstr>
      <vt:lpstr>LongTerm_Employee_Benefits_Sch4</vt:lpstr>
      <vt:lpstr>LongTerm_Employee_Benefits_Sch5</vt:lpstr>
      <vt:lpstr>LongTerm_Employee_Benefits_Sch6</vt:lpstr>
      <vt:lpstr>LongTerm_Employee_Benefits_Sch7</vt:lpstr>
      <vt:lpstr>LongTerm_Employee_Benefits_Sch8</vt:lpstr>
      <vt:lpstr>LongTerm_Employee_Benefits_Pla</vt:lpstr>
      <vt:lpstr>LongTerm_Employee_Benefits_Sch9</vt:lpstr>
      <vt:lpstr>Recovered_Sheet1</vt:lpstr>
      <vt:lpstr>LongTerm_Employee_Benefits_Con</vt:lpstr>
      <vt:lpstr>Recovered_Sheet2</vt:lpstr>
      <vt:lpstr>LongTerm_Employee_Benefits_Def</vt:lpstr>
      <vt:lpstr>Compensation_Plans_Narrative_D</vt:lpstr>
      <vt:lpstr>Compensation_Plans_Stock_Optio</vt:lpstr>
      <vt:lpstr>Compensation_Plans_Schedule_of</vt:lpstr>
      <vt:lpstr>Compensation_Plans_Schedule_of1</vt:lpstr>
      <vt:lpstr>Compensation_Plans_RSUs_and_PS</vt:lpstr>
      <vt:lpstr>Compensation_Plans_Schedule_of2</vt:lpstr>
      <vt:lpstr>Compensation_Plans_Other_CashB</vt:lpstr>
      <vt:lpstr>Derivatives_and_Other_Hedging_2</vt:lpstr>
      <vt:lpstr>Derivatives_and_Other_Hedging_3</vt:lpstr>
      <vt:lpstr>Derivatives_and_Other_Hedging_4</vt:lpstr>
      <vt:lpstr>Derivatives_and_Other_Hedging_5</vt:lpstr>
      <vt:lpstr>Geographic_Information_Schedul</vt:lpstr>
      <vt:lpstr>Segment_Information_Narrative_</vt:lpstr>
      <vt:lpstr>Segment_Information_Schedule_o</vt:lpstr>
      <vt:lpstr>Segment_Information_Reconcilia</vt:lpstr>
      <vt:lpstr>Segment_Information_Reconcilia1</vt:lpstr>
      <vt:lpstr>Segment_Information_Details</vt:lpstr>
      <vt:lpstr>Quarterly_Financial_Data_Sched</vt:lpstr>
      <vt:lpstr>Quarterly_Financial_Data_Sched1</vt:lpstr>
      <vt:lpstr>Subsequent_Event_Subsequent_Ev</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21:11:17Z</dcterms:created>
  <dcterms:modified xsi:type="dcterms:W3CDTF">2014-02-05T21:11:17Z</dcterms:modified>
</cp:coreProperties>
</file>